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98" r:id="rId2"/>
    <sheet name="CONSOLIDATED_BALANCE_SHEETS_Pa" sheetId="99" r:id="rId3"/>
    <sheet name="CONSOLIDATED_STATEMENTS_OF_OPE" sheetId="4" r:id="rId4"/>
    <sheet name="CONSOLIDATED_STATEMENTS_OF_CHA" sheetId="100" r:id="rId5"/>
    <sheet name="CONSOLIDATED_STATEMENTS_OF_CAS" sheetId="6" r:id="rId6"/>
    <sheet name="CONSOLIDATED_STATEMENTS_OF_CAS1" sheetId="101" r:id="rId7"/>
    <sheet name="Summary_of_Significant_Account" sheetId="102" r:id="rId8"/>
    <sheet name="Significant_Transactions" sheetId="103" r:id="rId9"/>
    <sheet name="Loss_and_Loss_Adjustment_Expen" sheetId="104" r:id="rId10"/>
    <sheet name="Third_Party_Reinsurance" sheetId="105" r:id="rId11"/>
    <sheet name="Investment_Securities" sheetId="106" r:id="rId12"/>
    <sheet name="Debt" sheetId="107" r:id="rId13"/>
    <sheet name="Income_Taxes" sheetId="108" r:id="rId14"/>
    <sheet name="Derivatives" sheetId="109" r:id="rId15"/>
    <sheet name="Municipal_Bond_Guarantee" sheetId="110" r:id="rId16"/>
    <sheet name="Earnings_Per_Share" sheetId="111" r:id="rId17"/>
    <sheet name="Segment_Information" sheetId="112" r:id="rId18"/>
    <sheet name="Investments_in_Unconsolidated_" sheetId="113" r:id="rId19"/>
    <sheet name="Employee_ShareBased_Incentive_" sheetId="114" r:id="rId20"/>
    <sheet name="Fair_Value_of_Financial_Instru" sheetId="115" r:id="rId21"/>
    <sheet name="Discontinued_Operations" sheetId="116" r:id="rId22"/>
    <sheet name="Contingencies" sheetId="117" r:id="rId23"/>
    <sheet name="Loss_and_Loss_Adjustment_Expen1" sheetId="118" r:id="rId24"/>
    <sheet name="Investment_Securities_Tables" sheetId="119" r:id="rId25"/>
    <sheet name="Debt_Tables" sheetId="120" r:id="rId26"/>
    <sheet name="Derivatives_Tables" sheetId="121" r:id="rId27"/>
    <sheet name="Municipal_Bond_Guarantee_Table" sheetId="122" r:id="rId28"/>
    <sheet name="Earnings_Per_Share_Tables" sheetId="123" r:id="rId29"/>
    <sheet name="Segment_Information_Tables" sheetId="124" r:id="rId30"/>
    <sheet name="Investments_in_Unconsolidated_1" sheetId="125" r:id="rId31"/>
    <sheet name="Employee_ShareBased_Incentive_1" sheetId="126" r:id="rId32"/>
    <sheet name="Fair_Value_of_Financial_Instru1" sheetId="127" r:id="rId33"/>
    <sheet name="Discontinued_Operations_Tables" sheetId="128" r:id="rId34"/>
    <sheet name="Summary_of_Significant_Account1" sheetId="129" r:id="rId35"/>
    <sheet name="Significant_Transactions_Detai" sheetId="130" r:id="rId36"/>
    <sheet name="Significant_Transactions_Share" sheetId="37" r:id="rId37"/>
    <sheet name="Loss_and_Loss_Adjustment_Expen2" sheetId="38" r:id="rId38"/>
    <sheet name="Loss_and_Loss_Adjustment_Expen3" sheetId="39" r:id="rId39"/>
    <sheet name="Third_Party_Reinsurance_One_Be" sheetId="131" r:id="rId40"/>
    <sheet name="Third_Party_Reinsurance_Sirius" sheetId="132" r:id="rId41"/>
    <sheet name="Investment_Securities_Net_Inve" sheetId="42" r:id="rId42"/>
    <sheet name="Investment_Securities_Net_Real" sheetId="43" r:id="rId43"/>
    <sheet name="Investment_Securities_Net_Real1" sheetId="44" r:id="rId44"/>
    <sheet name="Investment_Securities_Net_Unre" sheetId="45" r:id="rId45"/>
    <sheet name="Investment_Securities_Investme" sheetId="46" r:id="rId46"/>
    <sheet name="Investment_Securities_Investme1" sheetId="47" r:id="rId47"/>
    <sheet name="Investment_Securities_Investme2" sheetId="48" r:id="rId48"/>
    <sheet name="Investment_Securities_Other_lo" sheetId="133" r:id="rId49"/>
    <sheet name="Investment_Securities_Fair_Val" sheetId="134" r:id="rId50"/>
    <sheet name="Investment_Securities_Restrict" sheetId="135" r:id="rId51"/>
    <sheet name="Investment_Securities_Investme3" sheetId="136" r:id="rId52"/>
    <sheet name="Investment_Securities_Fair_Val1" sheetId="53" r:id="rId53"/>
    <sheet name="Investment_Securities_Fair_Val2" sheetId="137" r:id="rId54"/>
    <sheet name="Investment_Securities_Debt_sec" sheetId="138" r:id="rId55"/>
    <sheet name="Investment_Securities_Mortgage" sheetId="139" r:id="rId56"/>
    <sheet name="Investment_Securities_Mortgage1" sheetId="140" r:id="rId57"/>
    <sheet name="Investment_Securities_Nonagenc" sheetId="141" r:id="rId58"/>
    <sheet name="Investment_Securities_Nonagenc1" sheetId="142" r:id="rId59"/>
    <sheet name="Investment_Securities_Nonagenc2" sheetId="143" r:id="rId60"/>
    <sheet name="Rollforward_of_Fair_Value_Meas" sheetId="144" r:id="rId61"/>
    <sheet name="Investment_Securities_Signific" sheetId="62" r:id="rId62"/>
    <sheet name="Debt_Details" sheetId="145" r:id="rId63"/>
    <sheet name="Income_Taxes_Details" sheetId="146" r:id="rId64"/>
    <sheet name="Derivatives_Details" sheetId="147" r:id="rId65"/>
    <sheet name="Derivatives_PreTax_Operating_R" sheetId="66" r:id="rId66"/>
    <sheet name="Derivatives_Realized_and_Unrea" sheetId="67" r:id="rId67"/>
    <sheet name="Derivatives_Variable_Annuity_R" sheetId="68" r:id="rId68"/>
    <sheet name="Derivatives_Additional_Collate" sheetId="148" r:id="rId69"/>
    <sheet name="Derivatives_Level_3_Derivative" sheetId="70" r:id="rId70"/>
    <sheet name="Derivatives_Value_Collateral_h" sheetId="149" r:id="rId71"/>
    <sheet name="Derivatives_Uncollateralized_A" sheetId="150" r:id="rId72"/>
    <sheet name="Derivatives_Forward_Contracts_" sheetId="151" r:id="rId73"/>
    <sheet name="Derivatives_Unrealized_and_Rea" sheetId="74" r:id="rId74"/>
    <sheet name="Derivatives_Forward_Contracts_1" sheetId="152" r:id="rId75"/>
    <sheet name="Derivatives_Forward_Contract_C" sheetId="153" r:id="rId76"/>
    <sheet name="Derivatives_Interest_rate_cap_" sheetId="154" r:id="rId77"/>
    <sheet name="Derivatives_Weather_Derivative" sheetId="78" r:id="rId78"/>
    <sheet name="Municipal_Bond_Guarantee_Detai" sheetId="155" r:id="rId79"/>
    <sheet name="Earnings_Per_Share_Details" sheetId="80" r:id="rId80"/>
    <sheet name="Segment_Information_Details" sheetId="81" r:id="rId81"/>
    <sheet name="Investments_in_Unconsolidated_2" sheetId="156" r:id="rId82"/>
    <sheet name="Investments_in_Unconsolidated_3" sheetId="157" r:id="rId83"/>
    <sheet name="Investments_in_Unconsolidated_4" sheetId="84" r:id="rId84"/>
    <sheet name="Investments_in_Unconsolidated_5" sheetId="85" r:id="rId85"/>
    <sheet name="Employee_ShareBased_Incentive_2" sheetId="158" r:id="rId86"/>
    <sheet name="Employee_ShareBased_Incentive_3" sheetId="159" r:id="rId87"/>
    <sheet name="Employee_ShareBased_Incentive_4" sheetId="88" r:id="rId88"/>
    <sheet name="Employee_ShareBased_Incentive_5" sheetId="160" r:id="rId89"/>
    <sheet name="Employee_ShareBased_Incentive_6" sheetId="161" r:id="rId90"/>
    <sheet name="Employee_ShareBased_Incentive_7" sheetId="162" r:id="rId91"/>
    <sheet name="Fair_Value_of_Financial_Instru2" sheetId="163" r:id="rId92"/>
    <sheet name="Discontinued_Operations_Detail" sheetId="164" r:id="rId93"/>
    <sheet name="Discontinued_Operations_Net_As" sheetId="165" r:id="rId94"/>
    <sheet name="Income_Loss_from_Discontinued_" sheetId="95" r:id="rId95"/>
    <sheet name="Discontinued_Operations_Earnin" sheetId="96" r:id="rId96"/>
    <sheet name="Contingencies_Details" sheetId="166" r:id="rId97"/>
  </sheets>
  <calcPr calcId="0"/>
</workbook>
</file>

<file path=xl/sharedStrings.xml><?xml version="1.0" encoding="utf-8"?>
<sst xmlns="http://schemas.openxmlformats.org/spreadsheetml/2006/main" count="17925" uniqueCount="1837">
  <si>
    <t>Document and Entity Information</t>
  </si>
  <si>
    <t>3 Months Ended</t>
  </si>
  <si>
    <t>Mar. 31, 2014</t>
  </si>
  <si>
    <t>Apr. 28, 2014</t>
  </si>
  <si>
    <t>Document and Entity Information [Abstract]</t>
  </si>
  <si>
    <t>'</t>
  </si>
  <si>
    <t>Entity Registrant Name</t>
  </si>
  <si>
    <t>'WHITE MOUNTAINS INSURANCE GROUP LTD</t>
  </si>
  <si>
    <t>Entity Central Index Key</t>
  </si>
  <si>
    <t>'0000776867</t>
  </si>
  <si>
    <t>Document Type</t>
  </si>
  <si>
    <t>'10-Q</t>
  </si>
  <si>
    <t>Document Period End Date</t>
  </si>
  <si>
    <t>Amendment Flag</t>
  </si>
  <si>
    <t>'false</t>
  </si>
  <si>
    <t>Current Fiscal Year End Date</t>
  </si>
  <si>
    <t>'--12-31</t>
  </si>
  <si>
    <t>Entity Filer Category</t>
  </si>
  <si>
    <t>'Large Accelerated Filer</t>
  </si>
  <si>
    <t>Entity Common Stock, Shares Outstanding</t>
  </si>
  <si>
    <t>Document Fiscal Year Focus</t>
  </si>
  <si>
    <t>'2014</t>
  </si>
  <si>
    <t>Document Fiscal Period Focus</t>
  </si>
  <si>
    <t>'Q1</t>
  </si>
  <si>
    <t>CONSOLIDATED BALANCE SHEET (USD $)</t>
  </si>
  <si>
    <t>In Millions, unless otherwise specified</t>
  </si>
  <si>
    <t>Dec. 31, 2013</t>
  </si>
  <si>
    <t>Assets</t>
  </si>
  <si>
    <t>Fixed maturity investments, at fair value</t>
  </si>
  <si>
    <t>Short-term investments, at amortized cost (which approximates fair value)</t>
  </si>
  <si>
    <t>Common equity securities, at fair value</t>
  </si>
  <si>
    <t>Convertible fixed maturity investments, at fair value</t>
  </si>
  <si>
    <t>Other long-term investments</t>
  </si>
  <si>
    <t>Total investments</t>
  </si>
  <si>
    <t>Cash (restricted: $22.2 and $56.1)</t>
  </si>
  <si>
    <t>Reinsurance recoverable on unpaid losses</t>
  </si>
  <si>
    <t>Reinsurance recoverable on paid losses</t>
  </si>
  <si>
    <t>Insurance and reinsurance premiums receivable</t>
  </si>
  <si>
    <t>Funds held by ceding companies</t>
  </si>
  <si>
    <t>Investments in unconsolidated affiliates</t>
  </si>
  <si>
    <t>Deferred acquisition costs</t>
  </si>
  <si>
    <t>Deferred tax asset</t>
  </si>
  <si>
    <t>Ceded unearned insurance and reinsurance premiums</t>
  </si>
  <si>
    <t>Accrued investment income</t>
  </si>
  <si>
    <t>Accounts receivable on unsettled investment sales</t>
  </si>
  <si>
    <t>Other assets</t>
  </si>
  <si>
    <t>Assets held for sale</t>
  </si>
  <si>
    <t>Total assets</t>
  </si>
  <si>
    <t>Liabilities</t>
  </si>
  <si>
    <t>Loss and loss adjustment expense reserves</t>
  </si>
  <si>
    <t>Unearned insurance and reinsurance premiums</t>
  </si>
  <si>
    <t>Variable annuity benefit guarantee</t>
  </si>
  <si>
    <t>Debt</t>
  </si>
  <si>
    <t>Deferred tax liability</t>
  </si>
  <si>
    <t>Accrued incentive compensation</t>
  </si>
  <si>
    <t>Ceded reinsurance payable</t>
  </si>
  <si>
    <t>Funds held under insurance and reinsurance contracts</t>
  </si>
  <si>
    <t>Accounts payable on unsettled investment purchases</t>
  </si>
  <si>
    <t>Other liabilities</t>
  </si>
  <si>
    <t>Liabilities held for sale</t>
  </si>
  <si>
    <t>Total liabilities</t>
  </si>
  <si>
    <t>White Mountainsâ€™s common shareholdersâ€™ equity</t>
  </si>
  <si>
    <t>White Mountainsâ€™ common shares</t>
  </si>
  <si>
    <t>Paid-in surplus</t>
  </si>
  <si>
    <t>Retained earnings</t>
  </si>
  <si>
    <t>Accumulated other comprehensive income (loss), after tax:</t>
  </si>
  <si>
    <t>Equity in net unrealized losses from investments in Symetra common shares</t>
  </si>
  <si>
    <t>Net unrealized foreign currency translation gains</t>
  </si>
  <si>
    <t>Pension liability and other</t>
  </si>
  <si>
    <t>Total White Mountainsâ€™s common shareholdersâ€™ equity</t>
  </si>
  <si>
    <t>Non-controlling interests</t>
  </si>
  <si>
    <t>Total non-controlling interests</t>
  </si>
  <si>
    <t>Total equity</t>
  </si>
  <si>
    <t>Total liabilities and equity</t>
  </si>
  <si>
    <t>OneBeacon</t>
  </si>
  <si>
    <t>Sirius Group</t>
  </si>
  <si>
    <t>HG Global</t>
  </si>
  <si>
    <t>BAM</t>
  </si>
  <si>
    <t>Other Noncontrolling Interest [Member]</t>
  </si>
  <si>
    <t>CONSOLIDATED BALANCE SHEETS (Parenthetical) (USD $)</t>
  </si>
  <si>
    <t>In Millions, except Share data, unless otherwise specified</t>
  </si>
  <si>
    <t>Cash (in dollars)</t>
  </si>
  <si>
    <t>Common shares, par value per share (in dollars per share)</t>
  </si>
  <si>
    <t>Common shares, authorized shares</t>
  </si>
  <si>
    <t>Common shares, issued shares</t>
  </si>
  <si>
    <t>Common shares, outstanding shares</t>
  </si>
  <si>
    <t>CONSOLIDATED STATEMENTS OF OPERATIONS AND COMPREHENSIVE (LOSS) INCOME (USD $)</t>
  </si>
  <si>
    <t>In Millions, except Per Share data, unless otherwise specified</t>
  </si>
  <si>
    <t>Mar. 31, 2013</t>
  </si>
  <si>
    <t>Revenues:</t>
  </si>
  <si>
    <t>Earned insurance and reinsurance premiums</t>
  </si>
  <si>
    <t>Net investment income</t>
  </si>
  <si>
    <t>Net realized and unrealized investment gains</t>
  </si>
  <si>
    <t>Other revenue</t>
  </si>
  <si>
    <t>Total revenues</t>
  </si>
  <si>
    <t>Expenses:</t>
  </si>
  <si>
    <t>Loss and loss adjustment expenses</t>
  </si>
  <si>
    <t>Insurance and reinsurance acquisition expenses</t>
  </si>
  <si>
    <t>Other underwriting expenses</t>
  </si>
  <si>
    <t>General and administrative expenses</t>
  </si>
  <si>
    <t>Interest expense</t>
  </si>
  <si>
    <t>Total expenses</t>
  </si>
  <si>
    <t>Pre-tax income from continuing operations</t>
  </si>
  <si>
    <t>Income tax expense</t>
  </si>
  <si>
    <t>Net income from continuing operations</t>
  </si>
  <si>
    <t>Net (loss) income from discontinued operations, net of tax</t>
  </si>
  <si>
    <t>Income before equity in earnings of unconsolidated affiliates</t>
  </si>
  <si>
    <t>Equity in earnings of unconsolidated affiliates, net of tax</t>
  </si>
  <si>
    <t>Net income</t>
  </si>
  <si>
    <t>Net loss attributable to non-controlling interests</t>
  </si>
  <si>
    <t>Net income attributable to White Mountainsâ€™s common shareholders</t>
  </si>
  <si>
    <t>Other comprehensive income, net of tax:</t>
  </si>
  <si>
    <t>Change in equity in net unrealized gains (losses) from investments in Symetra common shares, net of tax</t>
  </si>
  <si>
    <t>Change in foreign currency translation, pension liability and other</t>
  </si>
  <si>
    <t>Comprehensive income</t>
  </si>
  <si>
    <t>Comprehensive income attributable to non-controlling interests</t>
  </si>
  <si>
    <t>Comprehensive income attributable to White Mountainsâ€™s common shareholders</t>
  </si>
  <si>
    <t>Basic income (loss) per share</t>
  </si>
  <si>
    <t>Continuing operations</t>
  </si>
  <si>
    <t>Discontinued operations</t>
  </si>
  <si>
    <t>Total consolidated operations</t>
  </si>
  <si>
    <t>Diluted income (loss) per share</t>
  </si>
  <si>
    <t>Dividends declared per White Mountainsâ€™s common share</t>
  </si>
  <si>
    <t>CONSOLIDATED STATEMENTS OF CHANGES IN EQUITY (USD $)</t>
  </si>
  <si>
    <t>Total</t>
  </si>
  <si>
    <t>Common shares and paid-in surplus</t>
  </si>
  <si>
    <t>AOCI, after tax</t>
  </si>
  <si>
    <t>Noncontrolling interest</t>
  </si>
  <si>
    <t>Total Equity</t>
  </si>
  <si>
    <t>Balances at Dec. 31, 2012</t>
  </si>
  <si>
    <t>Increase (Decrease) in Shareholders' Equity</t>
  </si>
  <si>
    <t>Net change in unrealized gains from investments in unconsolidated affiliates</t>
  </si>
  <si>
    <t>Net change in foreign currency translation</t>
  </si>
  <si>
    <t>Total comprehensive income (loss)</t>
  </si>
  <si>
    <t>Dividends declared on common shares</t>
  </si>
  <si>
    <t>Dividends to noncontrolling interests</t>
  </si>
  <si>
    <t>Repurchases and retirements of common shares</t>
  </si>
  <si>
    <t>Net contribution from (distributions to) noncontrolling interests</t>
  </si>
  <si>
    <t>Amortization of restricted share awards</t>
  </si>
  <si>
    <t>Balances at Mar. 31, 2013</t>
  </si>
  <si>
    <t>Balances at Dec. 31, 2013</t>
  </si>
  <si>
    <t>Net change in pension liability and other accumulated comprehensive items</t>
  </si>
  <si>
    <t>Issuances of common shares</t>
  </si>
  <si>
    <t>Balances at Mar. 31, 2014</t>
  </si>
  <si>
    <t>CONSOLIDATED STATEMENTS OF CASH FLOWS (USD $)</t>
  </si>
  <si>
    <t>Cash flows from operations:</t>
  </si>
  <si>
    <t>Charges (credits) to reconcile net income to net cash (used for) provided from operations:</t>
  </si>
  <si>
    <t>Deferred income tax expense</t>
  </si>
  <si>
    <t>Net loss (income) from discontinued operations</t>
  </si>
  <si>
    <t>Gain on sale of subsidiary - Citation and Essentia</t>
  </si>
  <si>
    <t>Excess of fair value of acquired net assets over cost - American Fuji</t>
  </si>
  <si>
    <t>Undistributed equity in earnings from unconsolidated affiliates, net of tax</t>
  </si>
  <si>
    <t>Other operating items:</t>
  </si>
  <si>
    <t>Net change in loss and loss adjustment expense reserves</t>
  </si>
  <si>
    <t>Net change in reinsurance recoverable on paid and unpaid losses</t>
  </si>
  <si>
    <t>Net change in unearned insurance and reinsurance premiums</t>
  </si>
  <si>
    <t>Net change in variable annuity benefit guarantee liabilities</t>
  </si>
  <si>
    <t>Net change in variable annuity benefit guarantee derivative instruments</t>
  </si>
  <si>
    <t>Net change in deferred acquisition costs</t>
  </si>
  <si>
    <t>Net change in funds held by ceding companies</t>
  </si>
  <si>
    <t>Net change in ceded unearned premiums</t>
  </si>
  <si>
    <t>Net change in funds held under reinsurance treaties</t>
  </si>
  <si>
    <t>Net change in insurance and reinsurance premiums receivable</t>
  </si>
  <si>
    <t>Net change in ceded reinsurance payable</t>
  </si>
  <si>
    <t>Net change in restricted cash</t>
  </si>
  <si>
    <t>Net change in other assets and liabilities, net</t>
  </si>
  <si>
    <t>Net cash used for operations - continuing operations</t>
  </si>
  <si>
    <t>Net cash used for operations - discontinued operations</t>
  </si>
  <si>
    <t>Net cash used for operations</t>
  </si>
  <si>
    <t>Cash flows from investing activities:</t>
  </si>
  <si>
    <t>Net change in short-term investments</t>
  </si>
  <si>
    <t>Sales of fixed maturity and convertible fixed maturity investments</t>
  </si>
  <si>
    <t>Maturities, calls and paydowns of fixed maturity and convertible fixed maturity investments</t>
  </si>
  <si>
    <t>Sales of common equity securities</t>
  </si>
  <si>
    <t>Distributions and redemptions of other long-term investments</t>
  </si>
  <si>
    <t>Sales of consolidated and unconsolidated affiliates, net of cash sold</t>
  </si>
  <si>
    <t>Funding of operational cash flows for discontinued operations</t>
  </si>
  <si>
    <t>Purchases of other long-term investments</t>
  </si>
  <si>
    <t>Purchases of common equity securities</t>
  </si>
  <si>
    <t>Purchases of fixed maturity and convertible fixed maturity investments</t>
  </si>
  <si>
    <t>Purchases of consolidated and unconsolidated affiliates, net of cash acquired</t>
  </si>
  <si>
    <t>Net change in unsettled investment purchases and sales</t>
  </si>
  <si>
    <t>Net acquisitions of property and equipment</t>
  </si>
  <si>
    <t>Net cash provided from investing activities - continuing operations</t>
  </si>
  <si>
    <t>Net cash provided from investing activities - discontinued operations</t>
  </si>
  <si>
    <t>Net cash provided from investing activities</t>
  </si>
  <si>
    <t>Cash flows from financing activities:</t>
  </si>
  <si>
    <t>Draw down of revolving line of credit</t>
  </si>
  <si>
    <t>Repayment of revolving line of credit</t>
  </si>
  <si>
    <t>Payments on capital lease obligation</t>
  </si>
  <si>
    <t>Cash dividends paid to the Companyâ€™s common shareholders</t>
  </si>
  <si>
    <t>Cash dividends paid to OneBeacon Ltd.â€™s non-controlling common shareholders</t>
  </si>
  <si>
    <t>Common shares repurchased</t>
  </si>
  <si>
    <t>Collateral provided by interest rate cap counterparties</t>
  </si>
  <si>
    <t>Capital contributions from BAM members</t>
  </si>
  <si>
    <t>Net cash used for financing activities - continuing operations</t>
  </si>
  <si>
    <t>Net cash (used for) provided from financing activities - discontinued operations</t>
  </si>
  <si>
    <t>Net cash used for financing activities</t>
  </si>
  <si>
    <t>Effect of exchange rate changes on cash</t>
  </si>
  <si>
    <t>Net change in cash during the period</t>
  </si>
  <si>
    <t>Cash balances at beginning of period (excludes restricted cash balances of $56.1 and $249.8)</t>
  </si>
  <si>
    <t>Cash balances at end of period (excludes restricted cash balances of $22.2 and $188.5)</t>
  </si>
  <si>
    <t>Supplemental cash flows information:</t>
  </si>
  <si>
    <t>Interest paid</t>
  </si>
  <si>
    <t>Net income tax refund (payment) to national governments</t>
  </si>
  <si>
    <t>CONSOLIDATED STATEMENTS OF CASH FLOWS (Parenthetical) (USD $)</t>
  </si>
  <si>
    <t>Dec. 31, 2012</t>
  </si>
  <si>
    <t>Restricted cash balances, beginning of period</t>
  </si>
  <si>
    <t>Restricted cash balances, end of period</t>
  </si>
  <si>
    <t>Summary of Significant Accounting Policies</t>
  </si>
  <si>
    <t>Accounting Policies [Abstract]</t>
  </si>
  <si>
    <t>Basis of Presentation</t>
  </si>
  <si>
    <t xml:space="preserve">These interim consolidated financial statements have been prepared in accordance with generally accepted accounting principles in the United States (“GAAP”) and include the accounts of White Mountains Insurance Group, Ltd. (the “Company” or the “Registrant”), its subsidiaries (collectively, with the Company, “White Mountains”) and other entities required to be consolidated under GAAP. The Company is an exempted Bermuda limited liability company whose principal businesses are conducted through its insurance and reinsurance subsidiaries and affiliates. The Company’s headquarters is located at 14 Wesley Street, Hamilton, Bermuda HM 11, its principal executive office is located at 80 South Main Street, Hanover, New Hampshire 03755-2053 and its registered office is located at Clarendon House, 2 Church Street, Hamilton, Bermuda HM 11.  White Mountains’s reportable segments are OneBeacon, Sirius Group, HG Global/BAM and Other Operations.  </t>
  </si>
  <si>
    <r>
      <t xml:space="preserve">The OneBeacon segment consists of OneBeacon Insurance Group, Ltd. (“OneBeacon Ltd.”), an exempted Bermuda limited liability company that owns a family of property and casualty insurance companies (collectively, “OneBeacon”). OneBeacon is a specialty property and casualty insurance writer that offers a wide range of insurance products in the United States through independent agencies, regional and national brokers, wholesalers and managing general agencies. During the third quarter of 2013, OneBeacon formed Split Rock Insurance, Ltd. (“Split Rock”), a Bermuda-based reinsurance compan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hite Mountains owned </t>
    </r>
    <r>
      <rPr>
        <sz val="10"/>
        <color rgb="FF000000"/>
        <rFont val="Inherit"/>
      </rPr>
      <t>75.3%</t>
    </r>
    <r>
      <rPr>
        <sz val="10"/>
        <color theme="1"/>
        <rFont val="Inherit"/>
      </rPr>
      <t xml:space="preserve"> and 75.2% of OneBeacon Ltd.’s outstanding common shares.</t>
    </r>
  </si>
  <si>
    <r>
      <t xml:space="preserve">As discussed further in </t>
    </r>
    <r>
      <rPr>
        <b/>
        <sz val="10"/>
        <color theme="1"/>
        <rFont val="Inherit"/>
      </rPr>
      <t>Note 2</t>
    </r>
    <r>
      <rPr>
        <sz val="10"/>
        <color theme="1"/>
        <rFont val="Inherit"/>
      </rPr>
      <t xml:space="preserve">, OneBeacon entered into a definitive agreement to sell its runoff business (the “Runoff Business”) in October 2012 (the “Runoff Transaction”).  Accordingly, the Runoff Business is presented as discontinued operations. The OneBeacon Runoff Business includes assets and liabilities that are principally related to non-specialty commercial lines and certain other runoff business that it no longer writes, including nearly all of its asbestos and environmental reserves. Assets and liabilities associated with the Runoff Business as of </t>
    </r>
    <r>
      <rPr>
        <sz val="10"/>
        <color rgb="FF000000"/>
        <rFont val="Inherit"/>
      </rPr>
      <t>March 31, 2014</t>
    </r>
    <r>
      <rPr>
        <sz val="10"/>
        <color theme="1"/>
        <rFont val="Inherit"/>
      </rPr>
      <t xml:space="preserve"> and December 31, 2013 have been presented as held for sale in the financial statements (See </t>
    </r>
    <r>
      <rPr>
        <b/>
        <sz val="10"/>
        <color theme="1"/>
        <rFont val="Inherit"/>
      </rPr>
      <t>Note 15</t>
    </r>
    <r>
      <rPr>
        <sz val="10"/>
        <color theme="1"/>
        <rFont val="Inherit"/>
      </rPr>
      <t xml:space="preserve"> for discontinued operations).</t>
    </r>
  </si>
  <si>
    <t>The Sirius Group segment consists of Sirius International Insurance Group, Ltd., an exempted Bermuda limited liability company, and its subsidiaries (collectively, “Sirius Group”). Sirius Group provides insurance and reinsurance products for property, accident and health, aviation and space, trade credit, marine, agriculture and certain other exposures on a worldwide basis through its primary subsidiaries, Sirius International Insurance Corporation (“Sirius International”), Sirius America Insurance Company (“Sirius America”) and Lloyds Syndicate 1945 (“Syndicate 1945”). Sirius Group also specializes in the acquisition and management of runoff insurance and reinsurance companies both in the United States and internationally through its White Mountains Solutions division (“WM Solutions”).</t>
  </si>
  <si>
    <r>
      <t xml:space="preserve">The HG Global/BAM segment consists of HG Global Ltd. (“HG Global”) and the consolidated results of Build America Mutual Assurance Company (“BAM”). In 2012, White Mountains capitalized HG Global with </t>
    </r>
    <r>
      <rPr>
        <sz val="10"/>
        <color rgb="FF000000"/>
        <rFont val="Inherit"/>
      </rPr>
      <t>$594.5 million</t>
    </r>
    <r>
      <rPr>
        <sz val="10"/>
        <color theme="1"/>
        <rFont val="Inherit"/>
      </rPr>
      <t xml:space="preserve"> to fund the start-up of BAM. BAM is a municipal bond insurer domiciled in New York that was established to provide insurance on bonds issued to support essential U.S. public purposes such as schools, utilities, core governmental functions and existing transportation facilities. HG Global, together with its subsidiaries, provided the initial capitalization of BAM through the purchase of </t>
    </r>
    <r>
      <rPr>
        <sz val="10"/>
        <color rgb="FF000000"/>
        <rFont val="Times New Roman"/>
        <family val="1"/>
      </rPr>
      <t>$503.0 million</t>
    </r>
    <r>
      <rPr>
        <sz val="10"/>
        <color theme="1"/>
        <rFont val="Inherit"/>
      </rPr>
      <t xml:space="preserve"> of surplus notes issued by BAM (the “BAM Surplus Notes”). HG Global, through its wholly-owned subsidiary, HG Re Ltd. (“HG Re”), also provides </t>
    </r>
    <r>
      <rPr>
        <sz val="10"/>
        <color rgb="FF000000"/>
        <rFont val="Times New Roman"/>
        <family val="1"/>
      </rPr>
      <t>15%</t>
    </r>
    <r>
      <rPr>
        <sz val="10"/>
        <color theme="1"/>
        <rFont val="Inherit"/>
      </rPr>
      <t xml:space="preserve">-of-par, first loss reinsurance protection for policies underwritten by BAM.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hite Mountains owned 96.9% and </t>
    </r>
    <r>
      <rPr>
        <sz val="10"/>
        <color rgb="FF000000"/>
        <rFont val="Times New Roman"/>
        <family val="1"/>
      </rPr>
      <t>97.3%</t>
    </r>
    <r>
      <rPr>
        <sz val="10"/>
        <color theme="1"/>
        <rFont val="Inherit"/>
      </rPr>
      <t xml:space="preserve"> of HG Global's preferred equity and 88.4% and </t>
    </r>
    <r>
      <rPr>
        <sz val="10"/>
        <color rgb="FF000000"/>
        <rFont val="Times New Roman"/>
        <family val="1"/>
      </rPr>
      <t>88.7%</t>
    </r>
    <r>
      <rPr>
        <sz val="10"/>
        <color theme="1"/>
        <rFont val="Inherit"/>
      </rPr>
      <t xml:space="preserve"> of its common equity. White Mountains does not have an ownership interest in BAM, which is a mutual insurance company owned by its members. However, GAAP requires White Mountains to consolidate BAM's results in its financial statements. BAM's results are attributed to non-controlling interests. </t>
    </r>
  </si>
  <si>
    <t xml:space="preserve">White Mountains’s Other Operations segment consists of the Company and its intermediate holding companies, its wholly-owned investment management subsidiary, White Mountains Advisors LLC (“WM Advisors”), White Mountains’s variable annuity reinsurance business, White Mountains Life Reinsurance (Bermuda) Ltd. (“Life Re Bermuda”), which is in runoff, and its U.S.-based service provider, White Mountains Financial Services LLC (collectively, “WM Life Re”), and White Mountains’s investments in Wobi Insurance Agency Ltd. (“Wobi”), QuoteLab Holdings LLC (“QuoteLab”) and Star &amp; Shield Risk Management LLC (“SSRM”). At March 31, 2014, White Mountains holds $12.0 million of Star &amp; Shield Insurance Exchange’s (“SSIE”) surplus notes but does not have an ownership interest in SSIE, which is a reciprocal and is owned by its policyholders. However, as a result of SSRM’s role as the attorney-in-fact to SSIE and the investment in SSIE’s surplus notes, White Mountains is required to consolidate SSIE in its GAAP financial statements. SSIE’s results do not affect White Mountains’s common shareholders’ equity as they are attributable to non-controlling interests. </t>
  </si>
  <si>
    <r>
      <t xml:space="preserve">All significant intercompany transactions have been eliminated in consolidation. These interim financial statements include all adjustments considered necessary by management to fairly present the financial position, results of operations and cash flows of White Mountains. These interim financial statements may not be indicative of financial results for the full year and should be read in conjunction with the Company’s </t>
    </r>
    <r>
      <rPr>
        <sz val="10"/>
        <color rgb="FF000000"/>
        <rFont val="Inherit"/>
      </rPr>
      <t>2013</t>
    </r>
    <r>
      <rPr>
        <sz val="10"/>
        <color theme="1"/>
        <rFont val="Inherit"/>
      </rPr>
      <t xml:space="preserve"> Annual Report on Form 10-K.</t>
    </r>
  </si>
  <si>
    <r>
      <t xml:space="preserve">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ertain amounts in the prior period financial statements have been reclassified to conform to the current presentation. Refer to the Company’s </t>
    </r>
    <r>
      <rPr>
        <sz val="10"/>
        <color rgb="FF000000"/>
        <rFont val="Inherit"/>
      </rPr>
      <t>2013</t>
    </r>
    <r>
      <rPr>
        <sz val="10"/>
        <color theme="1"/>
        <rFont val="Inherit"/>
      </rPr>
      <t xml:space="preserve"> Annual Report on Form 10-K for a complete discussion regarding White Mountains’s significant accounting policies.</t>
    </r>
  </si>
  <si>
    <t>Non-controlling Interests</t>
  </si>
  <si>
    <t>Non-controlling interests consist of the ownership interests of non-controlling shareholders in consolidated subsidiaries and are presented separately on the balance sheet.</t>
  </si>
  <si>
    <r>
      <t xml:space="preserve">The percentage of the non-controlling shareholders’ ownership interest in OneBeacon Ltd.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24.7%</t>
    </r>
    <r>
      <rPr>
        <sz val="10"/>
        <color theme="1"/>
        <rFont val="Inherit"/>
      </rPr>
      <t xml:space="preserve"> and 24.8%.</t>
    </r>
  </si>
  <si>
    <r>
      <t xml:space="preserve">In 2012, HG Global was capitalized with </t>
    </r>
    <r>
      <rPr>
        <sz val="10"/>
        <color rgb="FF000000"/>
        <rFont val="Inherit"/>
      </rPr>
      <t>$594.5 million</t>
    </r>
    <r>
      <rPr>
        <sz val="10"/>
        <color theme="1"/>
        <rFont val="Inherit"/>
      </rPr>
      <t xml:space="preserve"> from White Mountains and </t>
    </r>
    <r>
      <rPr>
        <sz val="10"/>
        <color rgb="FF000000"/>
        <rFont val="Inherit"/>
      </rPr>
      <t>$14.5 million</t>
    </r>
    <r>
      <rPr>
        <sz val="10"/>
        <color theme="1"/>
        <rFont val="Inherit"/>
      </rPr>
      <t xml:space="preserve"> from certain management members of BAM, the latter of which is included in non-controlling interest. Upon closing, certain BAM management members also received additional common and preferred shares of HG Global that resulted in a </t>
    </r>
    <r>
      <rPr>
        <sz val="10"/>
        <color rgb="FF000000"/>
        <rFont val="Inherit"/>
      </rPr>
      <t>$2.2 million</t>
    </r>
    <r>
      <rPr>
        <sz val="10"/>
        <color theme="1"/>
        <rFont val="Inherit"/>
      </rPr>
      <t xml:space="preserve"> allocation of the carrying value of White Mountains’s investment in HG Global to the non-controlling interest, which was recorded as an adjustment to paid-in surplus in White Mountains’s consolidated statement of changes in equity. </t>
    </r>
  </si>
  <si>
    <r>
      <t xml:space="preserve">White Mountains is required to consolidate BAM in its GAAP financial statements. However, since BAM is a mutual insurance company that is owned by its members, BAM’s results do not affect White Mountains’s common shareholders’ equity as they are attributable to non-controlling interest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White Mountains reported </t>
    </r>
    <r>
      <rPr>
        <sz val="10"/>
        <color rgb="FF000000"/>
        <rFont val="Inherit"/>
      </rPr>
      <t>$8.6 million</t>
    </r>
    <r>
      <rPr>
        <sz val="10"/>
        <color theme="1"/>
        <rFont val="Inherit"/>
      </rPr>
      <t xml:space="preserve"> and </t>
    </r>
    <r>
      <rPr>
        <sz val="10"/>
        <color rgb="FF000000"/>
        <rFont val="Inherit"/>
      </rPr>
      <t>$18.4 million</t>
    </r>
    <r>
      <rPr>
        <sz val="10"/>
        <color theme="1"/>
        <rFont val="Inherit"/>
      </rPr>
      <t xml:space="preserve"> in pre-tax losses from BAM that have been allocated to non-controlling interest. </t>
    </r>
  </si>
  <si>
    <r>
      <t xml:space="preserve">In May 2007, Sirius International Group, Ltd. (“SIG”), an intermediate holding company of Sirius Group, issued </t>
    </r>
    <r>
      <rPr>
        <sz val="10"/>
        <color rgb="FF000000"/>
        <rFont val="Inherit"/>
      </rPr>
      <t>$250.0 million</t>
    </r>
    <r>
      <rPr>
        <sz val="10"/>
        <color theme="1"/>
        <rFont val="Inherit"/>
      </rPr>
      <t xml:space="preserve"> non-cumulative perpetual preference shares, with a </t>
    </r>
    <r>
      <rPr>
        <sz val="10"/>
        <color rgb="FF000000"/>
        <rFont val="Inherit"/>
      </rPr>
      <t>$1,000</t>
    </r>
    <r>
      <rPr>
        <sz val="10"/>
        <color theme="1"/>
        <rFont val="Inherit"/>
      </rPr>
      <t xml:space="preserve"> per share liquidation preference (the “SIG Preference Shares”), and received </t>
    </r>
    <r>
      <rPr>
        <sz val="10"/>
        <color rgb="FF000000"/>
        <rFont val="Inherit"/>
      </rPr>
      <t>$245.7 million</t>
    </r>
    <r>
      <rPr>
        <sz val="10"/>
        <color theme="1"/>
        <rFont val="Inherit"/>
      </rPr>
      <t xml:space="preserve"> of proceeds, net of </t>
    </r>
    <r>
      <rPr>
        <sz val="10"/>
        <color rgb="FF000000"/>
        <rFont val="Inherit"/>
      </rPr>
      <t>$4.3 million</t>
    </r>
    <r>
      <rPr>
        <sz val="10"/>
        <color theme="1"/>
        <rFont val="Inherit"/>
      </rPr>
      <t xml:space="preserve"> of issuance costs and commissions. SIG Preference Shares and dividends thereon are included in non-controlling interest on the balance sheet and on the statement of income and comprehensive income. The SIG Preference Shares have an initial fixed annual dividend rate of </t>
    </r>
    <r>
      <rPr>
        <sz val="10"/>
        <color rgb="FF000000"/>
        <rFont val="Inherit"/>
      </rPr>
      <t>7.506%</t>
    </r>
    <r>
      <rPr>
        <sz val="10"/>
        <color theme="1"/>
        <rFont val="Inherit"/>
      </rPr>
      <t xml:space="preserve">. In June 2017, the fixed rate will move to a floating rate equal to the greater of (i) </t>
    </r>
    <r>
      <rPr>
        <sz val="10"/>
        <color rgb="FF000000"/>
        <rFont val="Inherit"/>
      </rPr>
      <t>7.506%</t>
    </r>
    <r>
      <rPr>
        <sz val="10"/>
        <color theme="1"/>
        <rFont val="Inherit"/>
      </rPr>
      <t xml:space="preserve"> and (ii) 3-month LIBOR plus </t>
    </r>
    <r>
      <rPr>
        <sz val="10"/>
        <color rgb="FF000000"/>
        <rFont val="Inherit"/>
      </rPr>
      <t>320</t>
    </r>
    <r>
      <rPr>
        <sz val="10"/>
        <color theme="1"/>
        <rFont val="Inherit"/>
      </rPr>
      <t xml:space="preserve"> bps. In July 2013, SIG executed a </t>
    </r>
    <r>
      <rPr>
        <sz val="10"/>
        <color rgb="FF000000"/>
        <rFont val="Inherit"/>
      </rPr>
      <t>5</t>
    </r>
    <r>
      <rPr>
        <sz val="10"/>
        <color theme="1"/>
        <rFont val="Inherit"/>
      </rPr>
      <t xml:space="preserve">-year forward LIBOR cap (the “Interest Rate Cap”) for the period from June 2017 to June 2022 to protect against a significant increase in interest rates during that </t>
    </r>
    <r>
      <rPr>
        <sz val="10"/>
        <color rgb="FF000000"/>
        <rFont val="Inherit"/>
      </rPr>
      <t>5</t>
    </r>
    <r>
      <rPr>
        <sz val="10"/>
        <color theme="1"/>
        <rFont val="Inherit"/>
      </rPr>
      <t xml:space="preserve">-year period. The Interest Rate Cap economically fixes the annual dividend rate on the SIG Preference Shares from June 2017 to June 2022 at </t>
    </r>
    <r>
      <rPr>
        <sz val="10"/>
        <color rgb="FF000000"/>
        <rFont val="Inherit"/>
      </rPr>
      <t>8.30%</t>
    </r>
    <r>
      <rPr>
        <sz val="10"/>
        <color theme="1"/>
        <rFont val="Inherit"/>
      </rPr>
      <t xml:space="preserve">. The Interest Rate Cap is recorded in other assets at fair value. Changes in fair value are recorded in other revenue. </t>
    </r>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non-controlling equity interest in White Mountains’s consolidated limited partnerships was </t>
    </r>
    <r>
      <rPr>
        <sz val="10"/>
        <color rgb="FF000000"/>
        <rFont val="Inherit"/>
      </rPr>
      <t>$46.7 million</t>
    </r>
    <r>
      <rPr>
        <sz val="10"/>
        <color theme="1"/>
        <rFont val="Inherit"/>
      </rPr>
      <t xml:space="preserve"> and $46.1 million.  At </t>
    </r>
    <r>
      <rPr>
        <sz val="10"/>
        <color rgb="FF000000"/>
        <rFont val="Inherit"/>
      </rPr>
      <t>March 31, 2014</t>
    </r>
    <r>
      <rPr>
        <sz val="10"/>
        <color theme="1"/>
        <rFont val="Inherit"/>
      </rPr>
      <t xml:space="preserve">, the non-controlling equity interest in Wobi was $5.0 million. At </t>
    </r>
    <r>
      <rPr>
        <sz val="10"/>
        <color rgb="FF000000"/>
        <rFont val="Inherit"/>
      </rPr>
      <t>March 31, 2014</t>
    </r>
    <r>
      <rPr>
        <sz val="10"/>
        <color theme="1"/>
        <rFont val="Inherit"/>
      </rPr>
      <t xml:space="preserve">, the non-controlling equity interest in QuoteLab was $18.8 million. For the three months ended March 31, 2014, SSIE reported $4.7 million in pre-tax losses that have been allocated to non-controlling interes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non-controlling equity interest in A.W.G. Dewar Inc, a subsidiary of OneBeacon, was </t>
    </r>
    <r>
      <rPr>
        <sz val="10"/>
        <color rgb="FF000000"/>
        <rFont val="Inherit"/>
      </rPr>
      <t>$2.7 million</t>
    </r>
    <r>
      <rPr>
        <sz val="10"/>
        <color theme="1"/>
        <rFont val="Inherit"/>
      </rPr>
      <t xml:space="preserve"> and $3.1 million. </t>
    </r>
  </si>
  <si>
    <t>Recently Adopted Changes in Accounting Principles</t>
  </si>
  <si>
    <t>Unrecognized Tax Benefits</t>
  </si>
  <si>
    <r>
      <t xml:space="preserve">Effective January 1, 2014, White Mountains adopted ASU 2013-11, </t>
    </r>
    <r>
      <rPr>
        <i/>
        <sz val="10"/>
        <color theme="1"/>
        <rFont val="Inherit"/>
      </rPr>
      <t xml:space="preserve">Presentation of an Unrecognized Tax Benefit When a Net Operating Loss Carryforward, a Similar Tax Loss, or a Tax Credit Carryforward Exists </t>
    </r>
    <r>
      <rPr>
        <sz val="10"/>
        <color theme="1"/>
        <rFont val="Inherit"/>
      </rPr>
      <t>(ASC 740). The new ASU requires balance sheet presentation of an unrecognized tax benefit as a reduction of a deferred tax asset for a net operating loss (“NOL”) carryforward or tax credit carryforward rather than as a liability. The exception is in circumstances where a carryforward is not available to settle the additional taxes that might arise upon disallowance of the tax position under the tax law of the applicable jurisdiction. Prior to the issuance of ASU 2013-11, the guidance for unrecognized tax benefits under ASC 740 did not provide explicit guidance on whether an entity should present an unrecognized tax benefit as a liability or as a reduction of NOL carryforwards or other tax credits. In circumstances where an NOL carryforward is not available to offset settlement of any additional taxes arising from a disallowed tax position, the unrecognized tax benefit should be presented as a liability. The new guidance becomes effective for fiscal periods beginning on or after December 15, 2013 and should be applied prospectively to all unrecognized tax benefits that exist at the effective date. Retrospective adoption is not allowed. Adoption did not have any impact on White Mountains's financial statements.</t>
    </r>
  </si>
  <si>
    <t>Recently Issued Accounting Pronouncements</t>
  </si>
  <si>
    <t>Qualified Affordable Housing Projects</t>
  </si>
  <si>
    <r>
      <t>On January 15, 2014, the FASB issued ASU 2014-01,</t>
    </r>
    <r>
      <rPr>
        <i/>
        <sz val="10"/>
        <color theme="1"/>
        <rFont val="Inherit"/>
      </rPr>
      <t xml:space="preserve"> Accounting for Investments in Qualified Affordable Housing Projects (</t>
    </r>
    <r>
      <rPr>
        <sz val="10"/>
        <color theme="1"/>
        <rFont val="Inherit"/>
      </rPr>
      <t>“</t>
    </r>
    <r>
      <rPr>
        <i/>
        <sz val="10"/>
        <color theme="1"/>
        <rFont val="Inherit"/>
      </rPr>
      <t>QAHP</t>
    </r>
    <r>
      <rPr>
        <sz val="10"/>
        <color theme="1"/>
        <rFont val="Inherit"/>
      </rPr>
      <t>”</t>
    </r>
    <r>
      <rPr>
        <i/>
        <sz val="10"/>
        <color theme="1"/>
        <rFont val="Inherit"/>
      </rPr>
      <t>) (ASC 323)</t>
    </r>
    <r>
      <rPr>
        <sz val="10"/>
        <color theme="1"/>
        <rFont val="Inherit"/>
      </rPr>
      <t>, which permits companies to make an accounting policy election to account for its investment in a QAHP using the proportional amortization method, if certain conditions are met. Under this method, the initial cost of the investment is amortized in proportion to the tax credits and other tax benefits received, with the net investment performance recognized in the income statement as a component of income tax expense. The new guidance also requires certain new disclosures for all QAHP investments. ASU 2014-01 is effective for annual and interim reporting periods beginning after December 15, 2014 and must be applied retrospectively to all periods presented upon adoption. White Mountains currently holds an investment in a QAHP that is accounted for under the equity method and does not expect the adoption to have a material impact on its financial position, results of operations or cash flows.</t>
    </r>
  </si>
  <si>
    <t>Significant Transactions</t>
  </si>
  <si>
    <t>Significant Transactions [Abstract]</t>
  </si>
  <si>
    <t>QuoteLab</t>
  </si>
  <si>
    <t xml:space="preserve">On March 14, 2014, White Mountains acquired 60% of the outstanding Class A common units of QuoteLab. QuoteLab is an advertising technology company that operates a transparent online advertising exchange that facilitates transactions between buyers and sellers of insurance media, including advertising inventory on QuoteLab’s owned and operated websites. On a fully converted basis, White Mountains owns 54.3% of QuoteLab. White Mountains paid an initial purchase price of $28.1 million and will pay additional consideration to the sellers equal to 62.5% of the 2015 gross profit in excess of the 2013 gross profit. At acquisition, QuoteLab had total assets of $56.9 million, including $43.7 million of intangible assets, and total liabilities of $10.0 million. </t>
  </si>
  <si>
    <t>Wobi</t>
  </si>
  <si>
    <t xml:space="preserve">On February 19, 2014, White Mountains acquired 54% of the outstanding common shares of Wobi for NIS 14.4 million (approximately $4.1 million based upon the foreign exchange spot rate at the date of acquisition).  In addition to the common shares, White Mountains also purchased NIS 12.7 million (approximately $3.6 million based upon the foreign exchange spot rate at the date of acquisition) of newly-issued convertible preferred shares of Wobi.  Wobi is the only price comparison/aggregation business in Israel, with an insurance carrier panel that represents 85% of the premiums written in the Israeli insurance market. Wobi sells four lines of business, primarily personal auto, and operates as an agency, charging upfront commissions on all policy sales. On a fully converted basis, White Mountains owns 60.7% of Wobi. At acquisition, Wobi had total assets of $15.3 million, including $15.0 million of intangible assets, and total liabilities of $2.6 million. </t>
  </si>
  <si>
    <t>Star &amp; Shield</t>
  </si>
  <si>
    <t xml:space="preserve">On January 31, 2014, White Mountains acquired certain assets and liabilities of Star &amp; Shield Holdings LLC, including SSRM, the attorney-in-fact for SSIE, for a purchase price of $1.8 million. </t>
  </si>
  <si>
    <t xml:space="preserve">White Mountains also purchased $12.0 million of surplus notes issued by SSIE. Principal and interest on the surplus notes are payable to White Mountains only with approval from the Florida Office of Insurance Regulation. </t>
  </si>
  <si>
    <t xml:space="preserve">SSIE is a Florida-domiciled reciprocal insurance exchange providing private passenger auto insurance to the public safety community and their families. SSIE is a variable interest entity (“VIE”). As a result of SSRM’s role as the attorney-in-fact to SSIE and the investment in SSIE’s surplus notes, White Mountains is required to consolidate SSIE. At March 31, 2014, consolidated amounts included total assets of $27.1 million and total liabilities of $31.7 million of SSIE. For the quarter ended March 31, 2014, SSIE had a pre-tax loss of $4.7 million that was recorded in net loss attributable to non-controlling interests. </t>
  </si>
  <si>
    <t>WM Solutions</t>
  </si>
  <si>
    <t>In the first quarter of 2014, WM Solutions completed the shell sale of Citation Insurance Company, which resulted in a gain of $0.7 million recorded in other revenue.</t>
  </si>
  <si>
    <t>In the first quarter of 2013, WM Solutions acquired Ashmere Insurance Company (“Ashmere”, formerly known as American Fuji Fire and Marine Insurance Company), an American International Group, Inc. (“AIG”) runoff subsidiary. The transaction resulted in a gain of $6.9 million recorded in other revenue.</t>
  </si>
  <si>
    <t>Sale of Essentia Insurance Company</t>
  </si>
  <si>
    <r>
      <t xml:space="preserve">Effective January 1, 2013, OneBeacon completed the sale of Essentia Insurance Company (“Essentia”), an indirect wholly-owned subsidiary which wrote the collector car and boat business, to Markel Corporation. Concurrently, OneBeacon and Hagerty Insurance Agency (“Hagerty”) terminated their underwriting arrangement with respect to the collector car and boat business. OneBeacon recognized a pre-tax gain on sale of </t>
    </r>
    <r>
      <rPr>
        <sz val="10"/>
        <color rgb="FF000000"/>
        <rFont val="Inherit"/>
      </rPr>
      <t>$23.0 million</t>
    </r>
    <r>
      <rPr>
        <sz val="10"/>
        <color theme="1"/>
        <rFont val="Inherit"/>
      </rPr>
      <t xml:space="preserve"> (</t>
    </r>
    <r>
      <rPr>
        <sz val="10"/>
        <color rgb="FF000000"/>
        <rFont val="Inherit"/>
      </rPr>
      <t>$15.0 million</t>
    </r>
    <r>
      <rPr>
        <sz val="10"/>
        <color theme="1"/>
        <rFont val="Inherit"/>
      </rPr>
      <t xml:space="preserve"> after tax) in the first quarter of 2013. </t>
    </r>
  </si>
  <si>
    <t>Sale of OneBeacon Runoff Business</t>
  </si>
  <si>
    <r>
      <t>On October 17, 2012, one of OneBeacon’s indirect wholly-owned subsidiaries, OneBeacon Insurance Group LLC, entered into a definitive agreement (as amended, the “Runoff SPA”) with Trebuchet US Holdings, Inc. (“Trebuchet”), a wholly-owned subsidiary of Armour Group Holdings Limited (together with Trebuchet, “Armour”), to sell the Runoff Business. Pursuant to the terms of the agreement, at closing OneBeacon will transfer to Trebuchet all of the issued and outstanding shares of common stock of certain legal entities that will contain the assets, liabilities (including gross and ceded loss reserves) and capital supporting the Runoff Business as well as certain elements of the Runoff Business infrastructure, including staff and office space. The transaction is subject to regulatory approval and is expected to close in the second half of 2014. As a result of the agreement, the OneBeacon Runoff Business is reported as discontinued operations (see</t>
    </r>
    <r>
      <rPr>
        <b/>
        <sz val="10"/>
        <color theme="1"/>
        <rFont val="Inherit"/>
      </rPr>
      <t xml:space="preserve"> Note 15</t>
    </r>
    <r>
      <rPr>
        <sz val="10"/>
        <color theme="1"/>
        <rFont val="Inherit"/>
      </rPr>
      <t>).</t>
    </r>
  </si>
  <si>
    <t>Common Shares Repurchased and Retired</t>
  </si>
  <si>
    <r>
      <t xml:space="preserve">During the past several years, White Mountains's board of directors has authorized the Company to repurchase its common shares, from time to time, subject to market conditions. The repurchase authorizations do not have a stated expiration date. As of </t>
    </r>
    <r>
      <rPr>
        <sz val="10"/>
        <color rgb="FF000000"/>
        <rFont val="Inherit"/>
      </rPr>
      <t>March 31, 2014</t>
    </r>
    <r>
      <rPr>
        <sz val="10"/>
        <color theme="1"/>
        <rFont val="Inherit"/>
      </rPr>
      <t xml:space="preserve">, White Mountains may repurchase an additional </t>
    </r>
    <r>
      <rPr>
        <sz val="10"/>
        <color rgb="FF000000"/>
        <rFont val="Inherit"/>
      </rPr>
      <t>529,648</t>
    </r>
    <r>
      <rPr>
        <sz val="10"/>
        <color theme="1"/>
        <rFont val="Inherit"/>
      </rPr>
      <t xml:space="preserve"> shares under these board authorizations. In addition, from time to time White Mountains has also repurchased its common shares through tender offers that were separately approved by its board of directors. </t>
    </r>
  </si>
  <si>
    <r>
      <t xml:space="preserve">During the three months ended </t>
    </r>
    <r>
      <rPr>
        <sz val="10"/>
        <color rgb="FF000000"/>
        <rFont val="Inherit"/>
      </rPr>
      <t>March 31, 2014</t>
    </r>
    <r>
      <rPr>
        <sz val="10"/>
        <color theme="1"/>
        <rFont val="Inherit"/>
      </rPr>
      <t xml:space="preserve">, the Company repurchased </t>
    </r>
    <r>
      <rPr>
        <sz val="10"/>
        <color rgb="FF000000"/>
        <rFont val="Inherit"/>
      </rPr>
      <t>26,323</t>
    </r>
    <r>
      <rPr>
        <sz val="10"/>
        <color theme="1"/>
        <rFont val="Inherit"/>
      </rPr>
      <t xml:space="preserve"> common shares for </t>
    </r>
    <r>
      <rPr>
        <sz val="10"/>
        <color rgb="FF000000"/>
        <rFont val="Inherit"/>
      </rPr>
      <t>$15.4 million</t>
    </r>
    <r>
      <rPr>
        <sz val="10"/>
        <color theme="1"/>
        <rFont val="Inherit"/>
      </rPr>
      <t xml:space="preserve"> at an average share price of </t>
    </r>
    <r>
      <rPr>
        <sz val="10"/>
        <color rgb="FF000000"/>
        <rFont val="Inherit"/>
      </rPr>
      <t>$586</t>
    </r>
    <r>
      <rPr>
        <sz val="10"/>
        <color theme="1"/>
        <rFont val="Inherit"/>
      </rPr>
      <t xml:space="preserve">, which was comprised of </t>
    </r>
    <r>
      <rPr>
        <sz val="10"/>
        <color rgb="FF000000"/>
        <rFont val="Inherit"/>
      </rPr>
      <t>15,848</t>
    </r>
    <r>
      <rPr>
        <sz val="10"/>
        <color theme="1"/>
        <rFont val="Inherit"/>
      </rPr>
      <t xml:space="preserve"> common shares repurchased under the board authorization and </t>
    </r>
    <r>
      <rPr>
        <sz val="10"/>
        <color rgb="FF000000"/>
        <rFont val="Inherit"/>
      </rPr>
      <t>10,475</t>
    </r>
    <r>
      <rPr>
        <sz val="10"/>
        <color theme="1"/>
        <rFont val="Inherit"/>
      </rPr>
      <t xml:space="preserve"> common shares repurchased pursuant to employee benefit plans. Shares repurchased pursuant to employee benefit plans do not fall under the board authorizations referred to above.</t>
    </r>
  </si>
  <si>
    <r>
      <t xml:space="preserve">During the three months ended </t>
    </r>
    <r>
      <rPr>
        <sz val="10"/>
        <color rgb="FF000000"/>
        <rFont val="Inherit"/>
      </rPr>
      <t>March 31, 2013</t>
    </r>
    <r>
      <rPr>
        <sz val="10"/>
        <color theme="1"/>
        <rFont val="Inherit"/>
      </rPr>
      <t xml:space="preserve">, the Company repurchased </t>
    </r>
    <r>
      <rPr>
        <sz val="10"/>
        <color rgb="FF000000"/>
        <rFont val="Inherit"/>
      </rPr>
      <t>140,224</t>
    </r>
    <r>
      <rPr>
        <sz val="10"/>
        <color theme="1"/>
        <rFont val="Inherit"/>
      </rPr>
      <t xml:space="preserve"> common shares for </t>
    </r>
    <r>
      <rPr>
        <sz val="10"/>
        <color rgb="FF000000"/>
        <rFont val="Inherit"/>
      </rPr>
      <t>$79.0 million</t>
    </r>
    <r>
      <rPr>
        <sz val="10"/>
        <color theme="1"/>
        <rFont val="Inherit"/>
      </rPr>
      <t xml:space="preserve"> at an average share price of </t>
    </r>
    <r>
      <rPr>
        <sz val="10"/>
        <color rgb="FF000000"/>
        <rFont val="Inherit"/>
      </rPr>
      <t>$564</t>
    </r>
    <r>
      <rPr>
        <sz val="10"/>
        <color theme="1"/>
        <rFont val="Inherit"/>
      </rPr>
      <t>, which was comprised of 140,000 common shares repurchased under the board authorization and 224 common shares repurchased pursuant to employee benefit plans.</t>
    </r>
  </si>
  <si>
    <t>Loss and Loss Adjustment Expense Reserves</t>
  </si>
  <si>
    <t>Insurance Loss Reserves [Abstract]</t>
  </si>
  <si>
    <r>
      <t xml:space="preserve">The following table summarizes the loss and loss adjustment expense (“LAE”) reserve activities of White Mountains’s insurance and reinsurance subsidiarie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t>
    </r>
  </si>
  <si>
    <t>Three Months Ended</t>
  </si>
  <si>
    <t>March 31,</t>
  </si>
  <si>
    <t>Millions</t>
  </si>
  <si>
    <t>Gross beginning balance</t>
  </si>
  <si>
    <t>$</t>
  </si>
  <si>
    <t>Less beginning reinsurance recoverable on unpaid losses</t>
  </si>
  <si>
    <t>(428.1</t>
  </si>
  <si>
    <t>)</t>
  </si>
  <si>
    <t>(429.1</t>
  </si>
  <si>
    <t>Net loss and LAE reserves</t>
  </si>
  <si>
    <r>
      <t xml:space="preserve">Loss and LAE reserves acquired </t>
    </r>
    <r>
      <rPr>
        <sz val="5"/>
        <color theme="1"/>
        <rFont val="Inherit"/>
      </rPr>
      <t>(1)</t>
    </r>
  </si>
  <si>
    <t>—</t>
  </si>
  <si>
    <t>Loss and LAE reserves consolidated — SSIE</t>
  </si>
  <si>
    <t>Loss and LAE incurred relating to:</t>
  </si>
  <si>
    <t>Current year losses</t>
  </si>
  <si>
    <t>Prior year losses</t>
  </si>
  <si>
    <t>(11.2</t>
  </si>
  <si>
    <t>Total incurred losses and LAE</t>
  </si>
  <si>
    <t>Accretion of fair value adjustment to loss and LAE reserves</t>
  </si>
  <si>
    <t>Foreign currency translation adjustment to loss and LAE reserves</t>
  </si>
  <si>
    <t>(9.6</t>
  </si>
  <si>
    <t>Loss and LAE paid relating to:</t>
  </si>
  <si>
    <t>(35.0</t>
  </si>
  <si>
    <t>(36.6</t>
  </si>
  <si>
    <t>(237.9</t>
  </si>
  <si>
    <t>(270.6</t>
  </si>
  <si>
    <t>Total loss and LAE payments</t>
  </si>
  <si>
    <t>(272.9</t>
  </si>
  <si>
    <t>(307.2</t>
  </si>
  <si>
    <t>Net ending balance</t>
  </si>
  <si>
    <t>Plus ending reinsurance recoverable on unpaid losses</t>
  </si>
  <si>
    <t>Gross ending balance</t>
  </si>
  <si>
    <r>
      <t>(1)</t>
    </r>
    <r>
      <rPr>
        <sz val="8"/>
        <color theme="1"/>
        <rFont val="Inherit"/>
      </rPr>
      <t> Loss and LAE reserves acquired relate to WM Solutions purchase of Ashmere in the first quarter of 2013.</t>
    </r>
  </si>
  <si>
    <r>
      <t xml:space="preserve">Loss and LAE incurred relating to prior year losses for the </t>
    </r>
    <r>
      <rPr>
        <i/>
        <sz val="10"/>
        <color rgb="FF000000"/>
        <rFont val="Inherit"/>
      </rPr>
      <t>three months ended</t>
    </r>
    <r>
      <rPr>
        <i/>
        <sz val="10"/>
        <color theme="1"/>
        <rFont val="Inherit"/>
      </rPr>
      <t xml:space="preserve"> </t>
    </r>
    <r>
      <rPr>
        <i/>
        <sz val="10"/>
        <color rgb="FF000000"/>
        <rFont val="Inherit"/>
      </rPr>
      <t>March 31, 2014</t>
    </r>
    <r>
      <rPr>
        <b/>
        <sz val="10"/>
        <color theme="1"/>
        <rFont val="Inherit"/>
      </rPr>
      <t xml:space="preserve"> </t>
    </r>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hite Mountains experienced </t>
    </r>
    <r>
      <rPr>
        <sz val="10"/>
        <color rgb="FF000000"/>
        <rFont val="Inherit"/>
      </rPr>
      <t>$11.2 million</t>
    </r>
    <r>
      <rPr>
        <sz val="10"/>
        <color theme="1"/>
        <rFont val="Inherit"/>
      </rPr>
      <t xml:space="preserve"> of net favorable loss reserve development. </t>
    </r>
  </si>
  <si>
    <r>
      <t xml:space="preserve">For the three months ended </t>
    </r>
    <r>
      <rPr>
        <sz val="10"/>
        <color rgb="FF000000"/>
        <rFont val="Inherit"/>
      </rPr>
      <t>March 31, 2014</t>
    </r>
    <r>
      <rPr>
        <sz val="10"/>
        <color theme="1"/>
        <rFont val="Inherit"/>
      </rPr>
      <t xml:space="preserve">, OneBeacon had net favorable loss reserve development of </t>
    </r>
    <r>
      <rPr>
        <sz val="10"/>
        <color rgb="FF000000"/>
        <rFont val="Inherit"/>
      </rPr>
      <t>$1.4 million</t>
    </r>
    <r>
      <rPr>
        <sz val="10"/>
        <color theme="1"/>
        <rFont val="Inherit"/>
      </rPr>
      <t xml:space="preserve"> primarily related to its ocean marine business and its technology busines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Sirius Group had net favorable loss reserve development of </t>
    </r>
    <r>
      <rPr>
        <sz val="10"/>
        <color rgb="FF000000"/>
        <rFont val="Inherit"/>
      </rPr>
      <t>$9.8 million</t>
    </r>
    <r>
      <rPr>
        <sz val="10"/>
        <color theme="1"/>
        <rFont val="Inherit"/>
      </rPr>
      <t xml:space="preserve"> primarily related to its casualty and accident and health lines of business.</t>
    </r>
  </si>
  <si>
    <r>
      <t xml:space="preserve">Loss and LAE incurred relating to prior year losses for the </t>
    </r>
    <r>
      <rPr>
        <i/>
        <sz val="10"/>
        <color rgb="FF000000"/>
        <rFont val="Inherit"/>
      </rPr>
      <t>three months ended</t>
    </r>
    <r>
      <rPr>
        <i/>
        <sz val="10"/>
        <color theme="1"/>
        <rFont val="Inherit"/>
      </rPr>
      <t xml:space="preserve"> </t>
    </r>
    <r>
      <rPr>
        <i/>
        <sz val="10"/>
        <color rgb="FF000000"/>
        <rFont val="Inherit"/>
      </rPr>
      <t>March 31, 2013</t>
    </r>
  </si>
  <si>
    <r>
      <t xml:space="preserve">During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White Mountains experienced </t>
    </r>
    <r>
      <rPr>
        <sz val="10"/>
        <color rgb="FF000000"/>
        <rFont val="Inherit"/>
      </rPr>
      <t>$1.4 million</t>
    </r>
    <r>
      <rPr>
        <sz val="10"/>
        <color theme="1"/>
        <rFont val="Inherit"/>
      </rPr>
      <t xml:space="preserve"> of net unfavorable loss reserve development. OneBeacon had net favorable loss reserve development of </t>
    </r>
    <r>
      <rPr>
        <sz val="10"/>
        <color rgb="FF000000"/>
        <rFont val="Inherit"/>
      </rPr>
      <t>$2.9 million</t>
    </r>
    <r>
      <rPr>
        <sz val="10"/>
        <color theme="1"/>
        <rFont val="Inherit"/>
      </rPr>
      <t xml:space="preserve"> primarily driven by medical facilities and managed care errors and omissions lines in its healthcare business, which is included in OneBeacon's Professional Insurance underwriting unit. Sirius Group had net unfavorable loss reserve development of </t>
    </r>
    <r>
      <rPr>
        <sz val="10"/>
        <color rgb="FF000000"/>
        <rFont val="Inherit"/>
      </rPr>
      <t>$4.3 million</t>
    </r>
    <r>
      <rPr>
        <sz val="10"/>
        <color theme="1"/>
        <rFont val="Inherit"/>
      </rPr>
      <t xml:space="preserve"> primarily due to a late reported agricultural claim related to the 2012 U.S. drought. </t>
    </r>
  </si>
  <si>
    <t>Fair value adjustment to loss and LAE reserves</t>
  </si>
  <si>
    <t>In connection with purchase accounting for acquisitions, White Mountains is required to adjust loss and LAE reserves and the related reinsurance recoverables to fair value on their respective acquired balance sheets.  The net reduction to loss and LAE reserves is being recognized through an income statement charge ratably with and over the period the claims are settled.</t>
  </si>
  <si>
    <r>
      <t xml:space="preserve">White Mountains recognized </t>
    </r>
    <r>
      <rPr>
        <sz val="10"/>
        <color rgb="FF000000"/>
        <rFont val="Inherit"/>
      </rPr>
      <t>$0.2 million</t>
    </r>
    <r>
      <rPr>
        <sz val="10"/>
        <color theme="1"/>
        <rFont val="Inherit"/>
      </rPr>
      <t xml:space="preserve"> of such charges, recorded as loss and LA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1.2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As of </t>
    </r>
    <r>
      <rPr>
        <sz val="10"/>
        <color rgb="FF000000"/>
        <rFont val="Inherit"/>
      </rPr>
      <t>March 31, 2014</t>
    </r>
    <r>
      <rPr>
        <sz val="10"/>
        <color theme="1"/>
        <rFont val="Inherit"/>
      </rPr>
      <t xml:space="preserve">, the remaining pre-tax un-accreted adjustment was </t>
    </r>
    <r>
      <rPr>
        <sz val="10"/>
        <color rgb="FF000000"/>
        <rFont val="Inherit"/>
      </rPr>
      <t>$4.5 million</t>
    </r>
    <r>
      <rPr>
        <sz val="10"/>
        <color theme="1"/>
        <rFont val="Inherit"/>
      </rPr>
      <t>.</t>
    </r>
  </si>
  <si>
    <t>Third Party Reinsurance</t>
  </si>
  <si>
    <t>Reinsurance Disclosures [Abstract]</t>
  </si>
  <si>
    <t>In the normal course of business, White Mountains’s insurance and reinsurance subsidiaries may seek to limit losses that may arise from catastrophes or other events by reinsuring with third party reinsurers. White Mountains remains liable for risks reinsured in the event that the reinsurer does not honor its obligations under reinsurance contracts.</t>
  </si>
  <si>
    <r>
      <t xml:space="preserve">At </t>
    </r>
    <r>
      <rPr>
        <sz val="10"/>
        <color rgb="FF000000"/>
        <rFont val="Inherit"/>
      </rPr>
      <t>March 31, 2014</t>
    </r>
    <r>
      <rPr>
        <sz val="10"/>
        <color theme="1"/>
        <rFont val="Inherit"/>
      </rPr>
      <t xml:space="preserve">, OneBeacon had </t>
    </r>
    <r>
      <rPr>
        <sz val="10"/>
        <color rgb="FF000000"/>
        <rFont val="Inherit"/>
      </rPr>
      <t>$3.0 million</t>
    </r>
    <r>
      <rPr>
        <sz val="10"/>
        <color theme="1"/>
        <rFont val="Inherit"/>
      </rPr>
      <t xml:space="preserve"> and </t>
    </r>
    <r>
      <rPr>
        <sz val="10"/>
        <color rgb="FF000000"/>
        <rFont val="Inherit"/>
      </rPr>
      <t>$80.1 million</t>
    </r>
    <r>
      <rPr>
        <sz val="10"/>
        <color theme="1"/>
        <rFont val="Inherit"/>
      </rPr>
      <t xml:space="preserve"> of reinsurance recoverables on paid and unpaid losses. At December 31, 2013, OneBeacon had $9.7 million and $80.2 million of reinsurance recoverables on paid and unpaid losses. The reinsurance balances associated with the Runoff Business are included in discontinued operations (see</t>
    </r>
    <r>
      <rPr>
        <b/>
        <sz val="10"/>
        <color theme="1"/>
        <rFont val="Inherit"/>
      </rPr>
      <t xml:space="preserve"> Note 15</t>
    </r>
    <r>
      <rPr>
        <sz val="10"/>
        <color theme="1"/>
        <rFont val="Inherit"/>
      </rPr>
      <t xml:space="preserve">). Reinsurance contracts do not relieve OneBeacon of its obligation to its policyholders. OneBeacon is selective with its reinsurers, placing reinsurance with only those reinsurers having a strong financial condition. OneBeacon monitors the financial strength and ratings of its reinsurers on an ongoing basis. Uncollectible amounts related to the ongoing specialty business historically have not been significant. </t>
    </r>
  </si>
  <si>
    <t>Effective January 1, 2014, OneBeacon entered into reinsurance treaties to provide coverage for the 2014 crop year. OneBeacon purchased an aggregate stop loss on its multiple peril crop insurance portfolio, providing 48.5% of coverage in excess of a 101.5% loss ratio on premiums covered by the contract and a separate aggregate stop loss providing 80.0% of coverage in excess of a 100.0% loss ratio on its crop-hail portfolio.</t>
  </si>
  <si>
    <r>
      <t xml:space="preserve">At </t>
    </r>
    <r>
      <rPr>
        <sz val="10"/>
        <color rgb="FF000000"/>
        <rFont val="Inherit"/>
      </rPr>
      <t>March 31, 2014</t>
    </r>
    <r>
      <rPr>
        <sz val="10"/>
        <color theme="1"/>
        <rFont val="Inherit"/>
      </rPr>
      <t xml:space="preserve">, Sirius Group had </t>
    </r>
    <r>
      <rPr>
        <sz val="10"/>
        <color rgb="FF000000"/>
        <rFont val="Inherit"/>
      </rPr>
      <t>$12.2 million</t>
    </r>
    <r>
      <rPr>
        <sz val="10"/>
        <color theme="1"/>
        <rFont val="Inherit"/>
      </rPr>
      <t xml:space="preserve"> and </t>
    </r>
    <r>
      <rPr>
        <sz val="10"/>
        <color rgb="FF000000"/>
        <rFont val="Inherit"/>
      </rPr>
      <t>$344.8 million</t>
    </r>
    <r>
      <rPr>
        <sz val="10"/>
        <color theme="1"/>
        <rFont val="Inherit"/>
      </rPr>
      <t xml:space="preserve"> of reinsurance recoverables on paid and unpaid losses that will become recoverable if claims are paid in accordance with current reserve estimates. At December 31, 2013, Sirius Group had $15.7 million and $347.9 million of reinsurance recoverables on paid and unpaid losses. Because retrocessional reinsurance contracts do not relieve Sirius Group of its obligation to its insureds, the collectability of balances due from Sirius Group’s reinsurers is important to its financial strength. Sirius Group monitors the financial strength and ratings of retrocessionaires on an ongoing basis. Uncollectible amounts historically have not been significant.</t>
    </r>
  </si>
  <si>
    <t>Investment Securities</t>
  </si>
  <si>
    <t>Investments, Debt and Equity Securities [Abstract]</t>
  </si>
  <si>
    <t>White Mountains’s invested assets consist of securities and other long-term investments held for general investment purposes.  The portfolio of investment securities includes short-term investments, fixed maturity investments, convertible fixed maturity investments and equity securities which are all classified as trading securities. Trading securities are reported at fair value as of the balance sheet date.  Realized and unrealized investment gains and losses on trading securities are reported in pre-tax revenues. White Mountains’s investments in debt securities, including mortgage-backed and asset-backed securities, are generally valued using industry standard pricing models. Key inputs include benchmark yields, benchmark securities, reported trades, issuer spreads, bids, offers, credit ratings and prepayment speeds. Income on mortgage-backed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t>
  </si>
  <si>
    <r>
      <t xml:space="preserve">Realized investment gains and losses resulting from sales of investment securities are accounted for using the specific identification method.  Premiums and discounts on all fixed maturity investments are amortized or accreted to income over the anticipated life of the investment.  Short-term investments consist of money market funds, certificates of deposit and other securities which, at the time of purchase, mature or become available for use within one year.  Short-term investments are carried at amortized or accreted cost, which approximated fair valu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Other long-term investments primarily comprise White Mountains’s investments in hedge funds and private equity funds.</t>
  </si>
  <si>
    <t>Net Investment Income</t>
  </si>
  <si>
    <r>
      <t xml:space="preserve">Pre-tax net investment incom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consisted of the following:</t>
    </r>
  </si>
  <si>
    <t>Investment income:</t>
  </si>
  <si>
    <t>Fixed maturity investments</t>
  </si>
  <si>
    <t>Short-term investments</t>
  </si>
  <si>
    <t>Common equity securities</t>
  </si>
  <si>
    <t>Convertible fixed maturity investments</t>
  </si>
  <si>
    <t>Total investment income</t>
  </si>
  <si>
    <t>Less third-party investment expenses</t>
  </si>
  <si>
    <t>(4.8</t>
  </si>
  <si>
    <t>(4.5</t>
  </si>
  <si>
    <t>Net investment income, pre-tax</t>
  </si>
  <si>
    <t>Net Realized and Unrealized Investment Gains and Losses</t>
  </si>
  <si>
    <r>
      <t xml:space="preserve">Net realized and unrealized investment gains and losse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consisted of the following: </t>
    </r>
  </si>
  <si>
    <t>Net realized investment gains, pre-tax</t>
  </si>
  <si>
    <t>Net unrealized investment gains, pre-tax</t>
  </si>
  <si>
    <t>Net realized and unrealized investment gains, pre-tax</t>
  </si>
  <si>
    <t>Income tax expense attributable to net realized and</t>
  </si>
  <si>
    <t>     unrealized investment gains</t>
  </si>
  <si>
    <t>(15.7</t>
  </si>
  <si>
    <t>(13.7</t>
  </si>
  <si>
    <t>Net realized and unrealized investment gains, after tax</t>
  </si>
  <si>
    <t>Net realized investment gains (losses)</t>
  </si>
  <si>
    <r>
      <t xml:space="preserve">Net realized investment gains (losse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consisted of the following:</t>
    </r>
  </si>
  <si>
    <t>March 31, 2014</t>
  </si>
  <si>
    <t>March 31, 2013</t>
  </si>
  <si>
    <t>Net</t>
  </si>
  <si>
    <t>realized</t>
  </si>
  <si>
    <t>gains</t>
  </si>
  <si>
    <t>(losses)</t>
  </si>
  <si>
    <t>foreign</t>
  </si>
  <si>
    <t>exchange</t>
  </si>
  <si>
    <t>Total net realized</t>
  </si>
  <si>
    <t>gains (losses)</t>
  </si>
  <si>
    <t>reflected in</t>
  </si>
  <si>
    <t>earnings</t>
  </si>
  <si>
    <t>currency</t>
  </si>
  <si>
    <t>(3.5</t>
  </si>
  <si>
    <t>(14.6</t>
  </si>
  <si>
    <t>(.1</t>
  </si>
  <si>
    <t>(.2</t>
  </si>
  <si>
    <t>(.3</t>
  </si>
  <si>
    <t>Forward contracts</t>
  </si>
  <si>
    <t>Net realized investment gains (losses),</t>
  </si>
  <si>
    <t>   pre-tax</t>
  </si>
  <si>
    <t>(3.6</t>
  </si>
  <si>
    <t>(14.7</t>
  </si>
  <si>
    <t>Income tax expense attributable to</t>
  </si>
  <si>
    <t>net realized investment</t>
  </si>
  <si>
    <t>(losses) gains</t>
  </si>
  <si>
    <t>(4.6</t>
  </si>
  <si>
    <t>(3.7</t>
  </si>
  <si>
    <t>(11.8</t>
  </si>
  <si>
    <t>(8.5</t>
  </si>
  <si>
    <t>   after tax</t>
  </si>
  <si>
    <t>(2.7</t>
  </si>
  <si>
    <t>(11.4</t>
  </si>
  <si>
    <t>Net unrealized investment gains (losses)</t>
  </si>
  <si>
    <r>
      <t xml:space="preserve">The following table summarizes net unrealized investment gains (losse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t>
    </r>
  </si>
  <si>
    <t>unrealized</t>
  </si>
  <si>
    <t xml:space="preserve">Total net unrealized </t>
  </si>
  <si>
    <t xml:space="preserve">gains (losses) </t>
  </si>
  <si>
    <t>(30.6</t>
  </si>
  <si>
    <t>(26.0</t>
  </si>
  <si>
    <t>(1.1</t>
  </si>
  <si>
    <t>(1.3</t>
  </si>
  <si>
    <t>Net unrealized investment gains</t>
  </si>
  <si>
    <t>   (losses), pre-tax</t>
  </si>
  <si>
    <t>net unrealized investment</t>
  </si>
  <si>
    <t>(9.1</t>
  </si>
  <si>
    <t>(2.9</t>
  </si>
  <si>
    <t>(12.0</t>
  </si>
  <si>
    <t>(4.1</t>
  </si>
  <si>
    <t>(5.2</t>
  </si>
  <si>
    <t>   (losses), after tax</t>
  </si>
  <si>
    <r>
      <t xml:space="preserve">The following table summarizes the amount of total pre-tax gains included in earnings attributable to unrealized investment gains for Level 3 investment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t>
    </r>
  </si>
  <si>
    <t>Total unrealized investment gains, pre-tax - Level 3 investments</t>
  </si>
  <si>
    <t>Investment Holdings</t>
  </si>
  <si>
    <r>
      <t xml:space="preserve">The cost or amortized cost, gross unrealized investment gains and losses, net foreign currency gains and losses, and carrying values of White Mountains’s fixed maturity investme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 </t>
    </r>
  </si>
  <si>
    <t>Cost or</t>
  </si>
  <si>
    <t>amortized</t>
  </si>
  <si>
    <t>cost</t>
  </si>
  <si>
    <t>Gross</t>
  </si>
  <si>
    <t>losses</t>
  </si>
  <si>
    <t>Net foreign</t>
  </si>
  <si>
    <t>gains (losses)</t>
  </si>
  <si>
    <t>Carrying</t>
  </si>
  <si>
    <t>value</t>
  </si>
  <si>
    <t>U.S. Government and agency obligations</t>
  </si>
  <si>
    <t>(.8</t>
  </si>
  <si>
    <t>(.6</t>
  </si>
  <si>
    <t>Debt securities issued by corporations</t>
  </si>
  <si>
    <t>(7.1</t>
  </si>
  <si>
    <t>(6.3</t>
  </si>
  <si>
    <t>Municipal obligations</t>
  </si>
  <si>
    <t>Mortgage-backed and asset-backed securities</t>
  </si>
  <si>
    <t>Foreign government, agency and provincial obligations</t>
  </si>
  <si>
    <t>(4.3</t>
  </si>
  <si>
    <t>Preferred stocks</t>
  </si>
  <si>
    <t>Total fixed maturity investments including assets</t>
  </si>
  <si>
    <t>    held for sale</t>
  </si>
  <si>
    <t>(15.5</t>
  </si>
  <si>
    <t>(14.8</t>
  </si>
  <si>
    <t xml:space="preserve">Fixed maturity investments reclassified to assets </t>
  </si>
  <si>
    <t>    held for sale related to the Runoff Transaction</t>
  </si>
  <si>
    <t>(222.2</t>
  </si>
  <si>
    <t>Total fixed maturity investments</t>
  </si>
  <si>
    <t>December 31, 2013</t>
  </si>
  <si>
    <t>(1.0</t>
  </si>
  <si>
    <t>(2.5</t>
  </si>
  <si>
    <t>(13.2</t>
  </si>
  <si>
    <t>(14.3</t>
  </si>
  <si>
    <t>(.4</t>
  </si>
  <si>
    <t>(9.9</t>
  </si>
  <si>
    <t>(5.3</t>
  </si>
  <si>
    <t>(3.2</t>
  </si>
  <si>
    <t>(27.7</t>
  </si>
  <si>
    <t>(27.1</t>
  </si>
  <si>
    <t>(236.3</t>
  </si>
  <si>
    <r>
      <t xml:space="preserve">The cost or amortized cost, gross unrealized investment gains and losses, net foreign currency gains and losses, and carrying values of White Mountains’s common equity securities, convertible fixed maturities and other long-term investme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t>
    </r>
  </si>
  <si>
    <t>(25.5</t>
  </si>
  <si>
    <t>(2.0</t>
  </si>
  <si>
    <t>(.9</t>
  </si>
  <si>
    <t>(26.6</t>
  </si>
  <si>
    <t>(2.4</t>
  </si>
  <si>
    <t xml:space="preserve">Hedge Funds and Private Equity Funds </t>
  </si>
  <si>
    <r>
      <t xml:space="preserve">White Mountains holds investments in hedge funds and private equity funds, which are included in other long-term investments. The fair value of these investments has been estimated using the net asset value of the funds. At </t>
    </r>
    <r>
      <rPr>
        <sz val="10"/>
        <color rgb="FF000000"/>
        <rFont val="Inherit"/>
      </rPr>
      <t>March 31, 2014</t>
    </r>
    <r>
      <rPr>
        <sz val="10"/>
        <color theme="1"/>
        <rFont val="Inherit"/>
      </rPr>
      <t xml:space="preserve">, White Mountains held investments in </t>
    </r>
    <r>
      <rPr>
        <sz val="10"/>
        <color rgb="FF000000"/>
        <rFont val="Inherit"/>
      </rPr>
      <t>16</t>
    </r>
    <r>
      <rPr>
        <sz val="10"/>
        <color theme="1"/>
        <rFont val="Inherit"/>
      </rPr>
      <t xml:space="preserve"> hedge funds and </t>
    </r>
    <r>
      <rPr>
        <sz val="10"/>
        <color rgb="FF000000"/>
        <rFont val="Inherit"/>
      </rPr>
      <t>39</t>
    </r>
    <r>
      <rPr>
        <sz val="10"/>
        <color theme="1"/>
        <rFont val="Inherit"/>
      </rPr>
      <t xml:space="preserve"> private equity funds.  The largest investment in a single fund was </t>
    </r>
    <r>
      <rPr>
        <sz val="10"/>
        <color rgb="FF000000"/>
        <rFont val="Inherit"/>
      </rPr>
      <t>$18.8 million</t>
    </r>
    <r>
      <rPr>
        <sz val="10"/>
        <color theme="1"/>
        <rFont val="Inherit"/>
      </rPr>
      <t xml:space="preserve"> at </t>
    </r>
    <r>
      <rPr>
        <sz val="10"/>
        <color rgb="FF000000"/>
        <rFont val="Inherit"/>
      </rPr>
      <t>March 31, 2014</t>
    </r>
    <r>
      <rPr>
        <sz val="10"/>
        <color theme="1"/>
        <rFont val="Inherit"/>
      </rPr>
      <t xml:space="preserve">. The following table summarizes investments in hedge funds and private equity interests by investment objective and sector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Fair Value</t>
  </si>
  <si>
    <t>Unfunded</t>
  </si>
  <si>
    <t>Commitments</t>
  </si>
  <si>
    <t>Hedge funds</t>
  </si>
  <si>
    <t>Long/short equity</t>
  </si>
  <si>
    <t>Long/short credit &amp; distressed</t>
  </si>
  <si>
    <t>Long/short equity REIT</t>
  </si>
  <si>
    <t>Long/short equity activist</t>
  </si>
  <si>
    <t>Long bank loan</t>
  </si>
  <si>
    <t>Long diversified strategies</t>
  </si>
  <si>
    <t>Total hedge funds</t>
  </si>
  <si>
    <t>Private equity funds</t>
  </si>
  <si>
    <t>Energy infrastructure &amp; services</t>
  </si>
  <si>
    <t>Multi-sector</t>
  </si>
  <si>
    <t>Manufacturing/Industrial</t>
  </si>
  <si>
    <t>Aerospace/Defense/Government</t>
  </si>
  <si>
    <t>Private equity secondaries</t>
  </si>
  <si>
    <t>Healthcare</t>
  </si>
  <si>
    <t>Real estate</t>
  </si>
  <si>
    <t>Insurance</t>
  </si>
  <si>
    <t>Venture capital</t>
  </si>
  <si>
    <t>International multi-sector, Asia</t>
  </si>
  <si>
    <t>International multi-sector, Europe</t>
  </si>
  <si>
    <t>Total private equity funds</t>
  </si>
  <si>
    <t>Total hedge and private equity funds included in</t>
  </si>
  <si>
    <r>
      <t>   other long-term investments</t>
    </r>
    <r>
      <rPr>
        <sz val="5"/>
        <color theme="1"/>
        <rFont val="Inherit"/>
      </rPr>
      <t>(1)</t>
    </r>
  </si>
  <si>
    <r>
      <t xml:space="preserve">(1)  </t>
    </r>
    <r>
      <rPr>
        <sz val="8"/>
        <color theme="1"/>
        <rFont val="Inherit"/>
      </rPr>
      <t xml:space="preserve">Excludes carrying value of </t>
    </r>
    <r>
      <rPr>
        <sz val="8"/>
        <color rgb="FF000000"/>
        <rFont val="Inherit"/>
      </rPr>
      <t>$25.0</t>
    </r>
    <r>
      <rPr>
        <sz val="8"/>
        <color theme="1"/>
        <rFont val="Inherit"/>
      </rPr>
      <t xml:space="preserve"> and </t>
    </r>
    <r>
      <rPr>
        <sz val="8"/>
        <color rgb="FF000000"/>
        <rFont val="Inherit"/>
      </rPr>
      <t>$26.6</t>
    </r>
    <r>
      <rPr>
        <sz val="8"/>
        <color theme="1"/>
        <rFont val="Inherit"/>
      </rPr>
      <t xml:space="preserve"> at </t>
    </r>
    <r>
      <rPr>
        <sz val="8"/>
        <color rgb="FF000000"/>
        <rFont val="Inherit"/>
      </rPr>
      <t>March 31, 2014</t>
    </r>
    <r>
      <rPr>
        <sz val="8"/>
        <color theme="1"/>
        <rFont val="Inherit"/>
      </rPr>
      <t xml:space="preserve"> and </t>
    </r>
    <r>
      <rPr>
        <sz val="8"/>
        <color rgb="FF000000"/>
        <rFont val="Inherit"/>
      </rPr>
      <t>December 31, 2013</t>
    </r>
    <r>
      <rPr>
        <sz val="8"/>
        <color theme="1"/>
        <rFont val="Inherit"/>
      </rPr>
      <t xml:space="preserve"> associated with hedge funds and private equity funds accounted for using the equity method.</t>
    </r>
  </si>
  <si>
    <t xml:space="preserve">Redemption of investments in certain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t>
  </si>
  <si>
    <r>
      <t xml:space="preserve">The following summarizes the </t>
    </r>
    <r>
      <rPr>
        <sz val="10"/>
        <color rgb="FF000000"/>
        <rFont val="Inherit"/>
      </rPr>
      <t>March 31, 2014</t>
    </r>
    <r>
      <rPr>
        <sz val="10"/>
        <color theme="1"/>
        <rFont val="Inherit"/>
      </rPr>
      <t xml:space="preserve"> fair value of hedge funds subject to restrictions on redemption frequency and advance notice period requirements for investments in active hedge funds:</t>
    </r>
  </si>
  <si>
    <t>Notice Period</t>
  </si>
  <si>
    <t>Redemption frequency</t>
  </si>
  <si>
    <t>30-59 days</t>
  </si>
  <si>
    <t>notice</t>
  </si>
  <si>
    <t>60-89 days</t>
  </si>
  <si>
    <t>90-119 days</t>
  </si>
  <si>
    <t>120+ days</t>
  </si>
  <si>
    <t>Monthly</t>
  </si>
  <si>
    <t>Quarterly</t>
  </si>
  <si>
    <t>Semi-annual</t>
  </si>
  <si>
    <t>Annual</t>
  </si>
  <si>
    <r>
      <t xml:space="preserve">Certain of the hedge fund investments in which White Mountains is invested are no longer active and are in the process of disposing of their underlying investments. Distributions from such funds are remitted to investors as the fund’s underlying investments are liquidated.  At </t>
    </r>
    <r>
      <rPr>
        <sz val="10"/>
        <color rgb="FF000000"/>
        <rFont val="Inherit"/>
      </rPr>
      <t>March 31, 2014</t>
    </r>
    <r>
      <rPr>
        <sz val="10"/>
        <color theme="1"/>
        <rFont val="Inherit"/>
      </rPr>
      <t xml:space="preserve">, distributions of </t>
    </r>
    <r>
      <rPr>
        <sz val="10"/>
        <color rgb="FF000000"/>
        <rFont val="Inherit"/>
      </rPr>
      <t>$2.1 million</t>
    </r>
    <r>
      <rPr>
        <sz val="10"/>
        <color theme="1"/>
        <rFont val="Inherit"/>
      </rPr>
      <t xml:space="preserve"> were outstanding from these investments. The actual amount of the final distribution remittances remain subject to market fluctuations. The date at which such remittances will be received is not determinable at </t>
    </r>
    <r>
      <rPr>
        <sz val="10"/>
        <color rgb="FF000000"/>
        <rFont val="Inherit"/>
      </rPr>
      <t>March 31, 2014</t>
    </r>
    <r>
      <rPr>
        <sz val="10"/>
        <color theme="1"/>
        <rFont val="Inherit"/>
      </rPr>
      <t>.</t>
    </r>
  </si>
  <si>
    <r>
      <t xml:space="preserve">White Mountains has also submitted redemption requests for certain of its investments in active hedge funds.  At </t>
    </r>
    <r>
      <rPr>
        <sz val="10"/>
        <color rgb="FF000000"/>
        <rFont val="Inherit"/>
      </rPr>
      <t>March 31, 2014</t>
    </r>
    <r>
      <rPr>
        <sz val="10"/>
        <color theme="1"/>
        <rFont val="Inherit"/>
      </rPr>
      <t xml:space="preserve">, redemptions of </t>
    </r>
    <r>
      <rPr>
        <sz val="10"/>
        <color rgb="FF000000"/>
        <rFont val="Inherit"/>
      </rPr>
      <t>$2.2 million</t>
    </r>
    <r>
      <rPr>
        <sz val="10"/>
        <color theme="1"/>
        <rFont val="Inherit"/>
      </rPr>
      <t xml:space="preserve"> are outstanding and are subject to market fluctuations. The date at which such redemptions will be received is not determinable at </t>
    </r>
    <r>
      <rPr>
        <sz val="10"/>
        <color rgb="FF000000"/>
        <rFont val="Inherit"/>
      </rPr>
      <t>March 31, 2014</t>
    </r>
    <r>
      <rPr>
        <sz val="10"/>
        <color theme="1"/>
        <rFont val="Inherit"/>
      </rPr>
      <t>. Redemptions are recorded as receivables when the investment is no longer subject to market fluctuations.</t>
    </r>
  </si>
  <si>
    <t>Investments in private equity funds are generally subject to a “lock-up” period during which investors may not request a redemption. Distributions prior to the expected termination date of the fund may be limited to dividends or proceeds arising from the liquidation of the fund’s underlying investments. In addition, certain private equity funds provide an option to extend the lock-up period at either the sole discretion of the fund manager or upon agreement between the fund and the investors.</t>
  </si>
  <si>
    <r>
      <t xml:space="preserve">At </t>
    </r>
    <r>
      <rPr>
        <sz val="10"/>
        <color rgb="FF000000"/>
        <rFont val="Inherit"/>
      </rPr>
      <t>March 31, 2014</t>
    </r>
    <r>
      <rPr>
        <sz val="10"/>
        <color theme="1"/>
        <rFont val="Inherit"/>
      </rPr>
      <t>, investments in private equity funds were subject to lock-up periods as follows:</t>
    </r>
  </si>
  <si>
    <t>1-3 years</t>
  </si>
  <si>
    <t>3 – 5 years</t>
  </si>
  <si>
    <t>5 – 10 years</t>
  </si>
  <si>
    <t>&gt;10 years</t>
  </si>
  <si>
    <t>Private Equity Funds — expected lock-up period remaining</t>
  </si>
  <si>
    <r>
      <t xml:space="preserve">Fair value measurements at </t>
    </r>
    <r>
      <rPr>
        <b/>
        <sz val="10"/>
        <color rgb="FF000000"/>
        <rFont val="Inherit"/>
      </rPr>
      <t>March 31, 2014</t>
    </r>
    <r>
      <rPr>
        <i/>
        <sz val="10"/>
        <color theme="1"/>
        <rFont val="Inherit"/>
      </rPr>
      <t xml:space="preserve"> </t>
    </r>
  </si>
  <si>
    <t>White Mountains’s invested assets that are measured at fair value include fixed maturity investments, common and preferred equity securities, convertible fixed maturity securities and other long-term investments, such as interests in hedge funds and private equity funds. Fair value measurements reflect management’s best estimate of the price that would be received to sell an asset or paid to transfer a liability in an orderly transaction between market participants at the measurement date. Fair value measurements fall into a hierarchy with three levels based on the nature of the inputs. Fair value measurements based on quoted prices in active markets for identical assets are at the top of the hierarchy (“Level 1”), followed by fair value measurements based on observable inputs that do not meet the criteria for Level 1, including quoted prices in inactive markets and quoted prices in active markets for similar, but not identical instruments (“Level 2”). Measurements based on unobservable inputs, including a reporting entity’s estimates of the assumptions that market participants would use are at the bottom of the hierarchy (“Level 3”).</t>
  </si>
  <si>
    <r>
      <t xml:space="preserve">White Mountains uses quoted market prices or other observable inputs to determine fair value for the vast majority of its investment portfolio. Investments valued using Level 1 inputs include fixed maturity investments, primarily investments in U.S. Treasuries, common equities and short-term investments, which include U.S. Treasury Bills. Investments valued using Level 2 inputs consist of fixed maturity investments including corporate debt, state and other governmental debt, convertible fixed maturity securities and mortgage and asset-backed securities. Fair value estimates for investments that trade infrequently and have few or no observable market prices are classified as Level 3 measurements. Level 3 fair value estimates based upon unobservable inputs include White Mountains’s investments in hedge funds and private equity funds, as well as investments in certain debt and equity securities where quoted market prices are unavailable. White Mountains uses brokers and outside pricing services to assist in determining fair values. For investments in active markets, White Mountains uses the quoted market prices provided by outside pricing services to determine fair value. The outside pricing services used by White Mountains have indicated that if no observable inputs are available for a security, they will not provide a price. In those circumstances, White Mountains estimates the fair value using industry standard pricing models and observable inputs such as benchmark interest rates, matrix pricing, market comparables, broker quotes, issuer spreads, bids, offers, credit rating, prepayment speeds and other relevant inputs. White Mountains performs procedures to validate the market prices obtained from the outside pricing sources. Such procedures, which cover substantially all of its fixed maturity investments include, but are not limited to, evaluation of model pricing methodologies and review of the pricing services’ quality control processes and procedures on at least an annual basis, comparison of market prices to prices obtained from different independent pricing vendors on at least a semi-annual basis, monthly analytical reviews of certain prices, and review of assumptions utilized by the pricing service for selected measurements on an ad hoc basis throughout the year. White Mountains also performs back-testing of selected sales activity to determine whether there are any significant differences between the market price used to value the security prior to sale and the actual sale price on an ad-hoc basis throughout the year. Prices provided by the pricing services that vary by more than </t>
    </r>
    <r>
      <rPr>
        <sz val="10"/>
        <color rgb="FF000000"/>
        <rFont val="Inherit"/>
      </rPr>
      <t>5%</t>
    </r>
    <r>
      <rPr>
        <sz val="10"/>
        <color theme="1"/>
        <rFont val="Inherit"/>
      </rPr>
      <t xml:space="preserve"> and </t>
    </r>
    <r>
      <rPr>
        <sz val="10"/>
        <color rgb="FF000000"/>
        <rFont val="Inherit"/>
      </rPr>
      <t>$1.0 million</t>
    </r>
    <r>
      <rPr>
        <sz val="10"/>
        <color theme="1"/>
        <rFont val="Inherit"/>
      </rPr>
      <t xml:space="preserve"> from the expected price based on these procedures are considered outliers. In circumstances where the results of White Mountains’s review process do not appear to support the market price provided by the pricing services, White Mountains challenges the price. If White Mountains cannot gain satisfactory evidence to support the challenged price, it relies upon its own pricing methodologies to estimate the fair value of the security in question. The fair values of such securities are considered to be Level 3 measurements.</t>
    </r>
  </si>
  <si>
    <t>White Mountains’s investments in debt securities are generally valued using matrix and other pricing models. Key inputs include benchmark yields, benchmark securities, reported trades, issuer spreads, bids, offers, credit ratings and prepayment speeds.  Income on mortgage-backed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or accreted prospectively over the remaining economic life.</t>
  </si>
  <si>
    <t>White Mountains employs a number of procedures to assess the reasonableness of the fair value measurements for its other long-term investments, including obtaining and reviewing the audited annual financial statements of each hedge fund and private equity fund and periodically discussing each fund’s pricing with the fund manager. However, since the fund managers do not provide sufficient information to evaluate the pricing inputs and methods for each underlying investment, the inputs are considered to be unobservable. Accordingly, the fair values of White Mountains’s investments in hedge funds and private equity funds have been classified as Level 3 measurements. The fair value of White Mountains’s investments in hedge funds and private equity funds has been determined using net asset value.</t>
  </si>
  <si>
    <r>
      <t xml:space="preserve">In addition to the investments described above, White Mountains has </t>
    </r>
    <r>
      <rPr>
        <sz val="10"/>
        <color rgb="FF000000"/>
        <rFont val="Inherit"/>
      </rPr>
      <t>$84.6 million</t>
    </r>
    <r>
      <rPr>
        <sz val="10"/>
        <color theme="1"/>
        <rFont val="Inherit"/>
      </rPr>
      <t xml:space="preserve"> and </t>
    </r>
    <r>
      <rPr>
        <sz val="10"/>
        <color rgb="FF000000"/>
        <rFont val="Inherit"/>
      </rPr>
      <t>$86.3 million</t>
    </r>
    <r>
      <rPr>
        <sz val="10"/>
        <color theme="1"/>
        <rFont val="Inherit"/>
      </rPr>
      <t xml:space="preserve"> of investment-related liabilities recorded at fair value and included in other liabil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se liabilities relate to securities that have been sold short by limited partnerships in which White Mountains has investments and is required to consolidate under GAAP.  All of the liabilities included have a Level 1 designation.</t>
    </r>
  </si>
  <si>
    <t>Fair Value Measurements by Level</t>
  </si>
  <si>
    <r>
      <t xml:space="preserve">The following tables summarize White Mountains’s fair value measurements for investme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by level:</t>
    </r>
  </si>
  <si>
    <t>Fair value</t>
  </si>
  <si>
    <t>Level 1</t>
  </si>
  <si>
    <t>Level 2</t>
  </si>
  <si>
    <t>Level 3</t>
  </si>
  <si>
    <t>Fixed maturity investments:</t>
  </si>
  <si>
    <t>Debt securities issued by corporations:</t>
  </si>
  <si>
    <t>Consumer</t>
  </si>
  <si>
    <t>Financials</t>
  </si>
  <si>
    <t>Communications</t>
  </si>
  <si>
    <t>Industrial</t>
  </si>
  <si>
    <t>Energy</t>
  </si>
  <si>
    <t>Utilities</t>
  </si>
  <si>
    <t>Basic Materials</t>
  </si>
  <si>
    <t>Technology</t>
  </si>
  <si>
    <t>Other</t>
  </si>
  <si>
    <t>Total debt securities issued by corporations:</t>
  </si>
  <si>
    <r>
      <t xml:space="preserve">Total fixed maturity investments </t>
    </r>
    <r>
      <rPr>
        <sz val="7"/>
        <color theme="1"/>
        <rFont val="Inherit"/>
      </rPr>
      <t>(1)</t>
    </r>
  </si>
  <si>
    <t>Common equity securities:</t>
  </si>
  <si>
    <t>Basic materials</t>
  </si>
  <si>
    <t>Total common equity securities</t>
  </si>
  <si>
    <r>
      <t xml:space="preserve">Other long-term investments </t>
    </r>
    <r>
      <rPr>
        <sz val="7"/>
        <color theme="1"/>
        <rFont val="Inherit"/>
      </rPr>
      <t>(2)</t>
    </r>
    <r>
      <rPr>
        <sz val="10"/>
        <color theme="1"/>
        <rFont val="Inherit"/>
      </rPr>
      <t> </t>
    </r>
  </si>
  <si>
    <r>
      <t xml:space="preserve">(1) </t>
    </r>
    <r>
      <rPr>
        <sz val="8"/>
        <color theme="1"/>
        <rFont val="Inherit"/>
      </rPr>
      <t xml:space="preserve">Carrying value includes </t>
    </r>
    <r>
      <rPr>
        <sz val="8"/>
        <color rgb="FF000000"/>
        <rFont val="Inherit"/>
      </rPr>
      <t>$222.2</t>
    </r>
    <r>
      <rPr>
        <sz val="8"/>
        <color theme="1"/>
        <rFont val="Inherit"/>
      </rPr>
      <t xml:space="preserve"> that is classified as assets held for sale relating to discontinued operations.</t>
    </r>
  </si>
  <si>
    <r>
      <t xml:space="preserve">(2) </t>
    </r>
    <r>
      <rPr>
        <sz val="8"/>
        <color theme="1"/>
        <rFont val="Inherit"/>
      </rPr>
      <t xml:space="preserve">Excludes carrying value of </t>
    </r>
    <r>
      <rPr>
        <sz val="8"/>
        <color rgb="FF000000"/>
        <rFont val="Inherit"/>
      </rPr>
      <t>$25.0</t>
    </r>
    <r>
      <rPr>
        <sz val="8"/>
        <color theme="1"/>
        <rFont val="Inherit"/>
      </rPr>
      <t xml:space="preserve"> associated with other long-term investment limited partnerships accounted for using the equity method and </t>
    </r>
    <r>
      <rPr>
        <sz val="8"/>
        <color rgb="FF000000"/>
        <rFont val="Inherit"/>
      </rPr>
      <t>$(0.1)</t>
    </r>
    <r>
      <rPr>
        <sz val="8"/>
        <color theme="1"/>
        <rFont val="Inherit"/>
      </rPr>
      <t xml:space="preserve"> related to forward contracts.</t>
    </r>
  </si>
  <si>
    <r>
      <t xml:space="preserve">Total fixed maturity investments </t>
    </r>
    <r>
      <rPr>
        <sz val="5"/>
        <color theme="1"/>
        <rFont val="Inherit"/>
      </rPr>
      <t>(1)</t>
    </r>
  </si>
  <si>
    <t xml:space="preserve">Industrial </t>
  </si>
  <si>
    <r>
      <t xml:space="preserve">Other long-term investments </t>
    </r>
    <r>
      <rPr>
        <sz val="5"/>
        <color theme="1"/>
        <rFont val="Inherit"/>
      </rPr>
      <t>(2)</t>
    </r>
  </si>
  <si>
    <t xml:space="preserve">Total investments </t>
  </si>
  <si>
    <r>
      <t xml:space="preserve">(1) </t>
    </r>
    <r>
      <rPr>
        <sz val="8"/>
        <color theme="1"/>
        <rFont val="Inherit"/>
      </rPr>
      <t xml:space="preserve">Carrying value includes </t>
    </r>
    <r>
      <rPr>
        <sz val="8"/>
        <color rgb="FF000000"/>
        <rFont val="Inherit"/>
      </rPr>
      <t>$236.3</t>
    </r>
    <r>
      <rPr>
        <sz val="8"/>
        <color theme="1"/>
        <rFont val="Inherit"/>
      </rPr>
      <t xml:space="preserve"> that is classified as assets held for sale relating to discontinued operations.</t>
    </r>
  </si>
  <si>
    <r>
      <t xml:space="preserve">(2) </t>
    </r>
    <r>
      <rPr>
        <sz val="8"/>
        <color theme="1"/>
        <rFont val="Inherit"/>
      </rPr>
      <t xml:space="preserve">Excludes carrying value of </t>
    </r>
    <r>
      <rPr>
        <sz val="8"/>
        <color rgb="FF000000"/>
        <rFont val="Inherit"/>
      </rPr>
      <t>$26.6</t>
    </r>
    <r>
      <rPr>
        <sz val="8"/>
        <color theme="1"/>
        <rFont val="Inherit"/>
      </rPr>
      <t xml:space="preserve"> associated with other long-term investment limited partnerships accounted for using the equity method and </t>
    </r>
    <r>
      <rPr>
        <sz val="8"/>
        <color rgb="FF000000"/>
        <rFont val="Inherit"/>
      </rPr>
      <t>$(0.1)</t>
    </r>
    <r>
      <rPr>
        <sz val="8"/>
        <color theme="1"/>
        <rFont val="Inherit"/>
      </rPr>
      <t xml:space="preserve"> related to currency forward contracts.</t>
    </r>
  </si>
  <si>
    <r>
      <t xml:space="preserve">The following table summarizes the ratings of the corporate debt securities held in White Mountains’s investment portfolio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Fair Value at</t>
  </si>
  <si>
    <t>AAA</t>
  </si>
  <si>
    <t>AA</t>
  </si>
  <si>
    <t>A</t>
  </si>
  <si>
    <t>BBB</t>
  </si>
  <si>
    <t>BB</t>
  </si>
  <si>
    <r>
      <t>Debt securities issued by corporations</t>
    </r>
    <r>
      <rPr>
        <sz val="5"/>
        <color theme="1"/>
        <rFont val="Inherit"/>
      </rPr>
      <t>(1)</t>
    </r>
  </si>
  <si>
    <r>
      <t xml:space="preserve">(1) </t>
    </r>
    <r>
      <rPr>
        <sz val="8"/>
        <color theme="1"/>
        <rFont val="Inherit"/>
      </rPr>
      <t>Credit ratings are assigned based on the following hierarchy: 1) Standard and Poor's Financial Services LLC ("Standard &amp; Poor’s") and 2) Moody’s Investor Service ("Moody's").</t>
    </r>
  </si>
  <si>
    <t>Mortgage-backed, Asset-backed Securities</t>
  </si>
  <si>
    <r>
      <t xml:space="preserve">White Mountains purchases commercial and residential mortgage-backed securities with the goal of maximizing risk adjusted returns in the context of a diversified portfolio. White Mountains’s non-agency commercial mortgage-backed portfolio (“CMBS”) is generally short-term and structurally senior, with more than </t>
    </r>
    <r>
      <rPr>
        <sz val="10"/>
        <color rgb="FF000000"/>
        <rFont val="Inherit"/>
      </rPr>
      <t>25</t>
    </r>
    <r>
      <rPr>
        <sz val="10"/>
        <color theme="1"/>
        <rFont val="Inherit"/>
      </rPr>
      <t xml:space="preserve"> points of subordination on average for both fixed rate CMBS and floating rate CMBS as of </t>
    </r>
    <r>
      <rPr>
        <sz val="10"/>
        <color rgb="FF000000"/>
        <rFont val="Inherit"/>
      </rPr>
      <t>March 31, 2014</t>
    </r>
    <r>
      <rPr>
        <sz val="10"/>
        <color theme="1"/>
        <rFont val="Inherit"/>
      </rPr>
      <t xml:space="preserve">.  In general, subordination represents the percentage principal loss on the underlying collateral that would be absorbed by other securities lower in the capital structure before the more senior security incurs a loss. White Mountains believes these levels of protection will mitigate the risk of loss tied to the refinancing challenges facing the commercial real estate market.  As of </t>
    </r>
    <r>
      <rPr>
        <sz val="10"/>
        <color rgb="FF000000"/>
        <rFont val="Inherit"/>
      </rPr>
      <t>March 31, 2014</t>
    </r>
    <r>
      <rPr>
        <sz val="10"/>
        <color theme="1"/>
        <rFont val="Inherit"/>
      </rPr>
      <t xml:space="preserve">, on average less than </t>
    </r>
    <r>
      <rPr>
        <sz val="10"/>
        <color rgb="FF000000"/>
        <rFont val="Inherit"/>
      </rPr>
      <t>1%</t>
    </r>
    <r>
      <rPr>
        <sz val="10"/>
        <color theme="1"/>
        <rFont val="Inherit"/>
      </rPr>
      <t xml:space="preserve"> of the underlying loans were reported as non-performing for all non-agency CMBS held by White Mountains. White Mountains is not an originator of residential mortgage loans. White Mountains’s investments in hedge funds and private equity funds contain negligible amounts of sub-prime mortgage-backed securities at </t>
    </r>
    <r>
      <rPr>
        <sz val="10"/>
        <color rgb="FF000000"/>
        <rFont val="Inherit"/>
      </rPr>
      <t>March 31, 2014</t>
    </r>
    <r>
      <rPr>
        <sz val="10"/>
        <color theme="1"/>
        <rFont val="Inherit"/>
      </rPr>
      <t>. White Mountains considers sub-prime mortgage-backed securities as those that have underlying loan pools that exhibit weak credit characteristics, or those that are issued from dedicated sub-prime shelves or dedicated second-lien shelf registrations (i.e., White Mountains considers investments backed primarily by second-liens to be sub-prime risks regardless of credit scores or other metrics).</t>
    </r>
  </si>
  <si>
    <t>White Mountains categorizes mortgage-backed securities as “non-prime” (also called “Alt A” or “A-”) if they are backed by collateral that has overall credit quality between prime and sub-prime based on White Mountains’s review of the characteristics of their underlying mortgage loan pools, such as credit scores and financial ratios. White Mountains’s non-agency residential mortgage-backed portfolio is generally moderate-term and structurally senior. White Mountains does not own any collateralized loan obligations. White Mountains does not own any collateralized debt obligations, with the exception of $37.8 million of non-agency residential mortgage resecuritization tranches, each a senior tranche in its own right and each collateralized by a single earlier vintage Super Senior or Senior non-agency residential mortgage backed security.</t>
  </si>
  <si>
    <r>
      <t xml:space="preserve">The following table summarizes mortgage and asset-backed secur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Mortgage-backed securities:</t>
  </si>
  <si>
    <t>Agency:</t>
  </si>
  <si>
    <t>GNMA</t>
  </si>
  <si>
    <t>FNMA</t>
  </si>
  <si>
    <t>FHLMC</t>
  </si>
  <si>
    <r>
      <t>Total Agency</t>
    </r>
    <r>
      <rPr>
        <sz val="5"/>
        <color theme="1"/>
        <rFont val="Inherit"/>
      </rPr>
      <t>(1)</t>
    </r>
  </si>
  <si>
    <t>Non-agency:</t>
  </si>
  <si>
    <t>Residential</t>
  </si>
  <si>
    <t>Commercial</t>
  </si>
  <si>
    <t>Total Non-agency</t>
  </si>
  <si>
    <t>Total mortgage-backed securities</t>
  </si>
  <si>
    <t>Other asset-backed securities:</t>
  </si>
  <si>
    <t>Credit card receivables</t>
  </si>
  <si>
    <t>Vehicle receivables</t>
  </si>
  <si>
    <t>Total other asset-backed securities</t>
  </si>
  <si>
    <t>Total mortgage and asset-backed securities</t>
  </si>
  <si>
    <r>
      <t>(1)  </t>
    </r>
    <r>
      <rPr>
        <sz val="8"/>
        <color theme="1"/>
        <rFont val="Inherit"/>
      </rPr>
      <t>Represents publicly traded mortgage-backed securities which carry the full faith and credit guaranty of the U.S. government (i.e., GNMA) or are guaranteed by a government sponsored entity (i.e., FNMA, FHLMC).</t>
    </r>
  </si>
  <si>
    <t>Non-agency Mortgage-backed Securities</t>
  </si>
  <si>
    <r>
      <t xml:space="preserve">The security issuance years of White Mountains’s investments in non-agency RMBS and non-agency CMBS securities as of </t>
    </r>
    <r>
      <rPr>
        <sz val="10"/>
        <color rgb="FF000000"/>
        <rFont val="Inherit"/>
      </rPr>
      <t>March 31, 2014</t>
    </r>
    <r>
      <rPr>
        <sz val="10"/>
        <color theme="1"/>
        <rFont val="Inherit"/>
      </rPr>
      <t xml:space="preserve"> are as follows:</t>
    </r>
  </si>
  <si>
    <t>Security Issuance Year</t>
  </si>
  <si>
    <t>Non-agency RMBS</t>
  </si>
  <si>
    <t>Non-agency CMBS</t>
  </si>
  <si>
    <t>Non-agency Residential Mortgage-backed Securities</t>
  </si>
  <si>
    <r>
      <t xml:space="preserve">The classification of the underlying collateral quality and the tranche levels of White Mountains’s non-agency RMBS securities are as follows as of </t>
    </r>
    <r>
      <rPr>
        <sz val="10"/>
        <color rgb="FF000000"/>
        <rFont val="Inherit"/>
      </rPr>
      <t>March 31, 2014</t>
    </r>
    <r>
      <rPr>
        <sz val="10"/>
        <color theme="1"/>
        <rFont val="Inherit"/>
      </rPr>
      <t>:</t>
    </r>
  </si>
  <si>
    <r>
      <t>Super Senior </t>
    </r>
    <r>
      <rPr>
        <b/>
        <sz val="5"/>
        <color theme="1"/>
        <rFont val="Inherit"/>
      </rPr>
      <t>(1)</t>
    </r>
  </si>
  <si>
    <r>
      <t>Senior </t>
    </r>
    <r>
      <rPr>
        <b/>
        <sz val="5"/>
        <color theme="1"/>
        <rFont val="Inherit"/>
      </rPr>
      <t>(2)</t>
    </r>
  </si>
  <si>
    <r>
      <t xml:space="preserve">Subordinate </t>
    </r>
    <r>
      <rPr>
        <b/>
        <sz val="5"/>
        <color theme="1"/>
        <rFont val="Inherit"/>
      </rPr>
      <t>(3)</t>
    </r>
  </si>
  <si>
    <t>Prime</t>
  </si>
  <si>
    <t>Non-prime</t>
  </si>
  <si>
    <t>Sub-prime</t>
  </si>
  <si>
    <r>
      <t xml:space="preserve">(1)  </t>
    </r>
    <r>
      <rPr>
        <sz val="8"/>
        <color theme="1"/>
        <rFont val="Inherit"/>
      </rPr>
      <t>At issuance, Super Senior, or in the case of resecuritization, the underlying securities, were rated "AAA" by Standard &amp; Poor’s, "Aaa" by Moody’s or "AAA" by Fitch and were senior to other "AAA" or "Aaa" bonds.</t>
    </r>
  </si>
  <si>
    <r>
      <t xml:space="preserve">(2) </t>
    </r>
    <r>
      <rPr>
        <sz val="8"/>
        <color theme="1"/>
        <rFont val="Inherit"/>
      </rPr>
      <t>At issuance, Senior, or in the case of resecuritization, the underlying securities, were rated "AAA" by Standard &amp; Poor’s, "Aaa" by Moody’s or "AAA" by Fitch and were senior to non-"AAA" or non-"Aaa" bonds.</t>
    </r>
  </si>
  <si>
    <r>
      <t>(3) </t>
    </r>
    <r>
      <rPr>
        <sz val="8"/>
        <color theme="1"/>
        <rFont val="Inherit"/>
      </rPr>
      <t>At issuance, Subordinate were not rated "AAA" by Standard &amp; Poor’s, "Aaa" by Moody’s or "AAA" by Fitch and were junior to "AAA" or "Aaa" bonds.</t>
    </r>
    <r>
      <rPr>
        <sz val="10"/>
        <color theme="1"/>
        <rFont val="Inherit"/>
      </rPr>
      <t> </t>
    </r>
  </si>
  <si>
    <t>Non-agency Commercial Mortgage-backed Securities</t>
  </si>
  <si>
    <r>
      <t xml:space="preserve"> The amount of fixed and floating rate securities and their tranche levels of White Mountains’s non-agency CMBS securities are as follows as of </t>
    </r>
    <r>
      <rPr>
        <sz val="10"/>
        <color rgb="FF000000"/>
        <rFont val="Inherit"/>
      </rPr>
      <t>March 31, 2014</t>
    </r>
    <r>
      <rPr>
        <sz val="10"/>
        <color theme="1"/>
        <rFont val="Inherit"/>
      </rPr>
      <t>:</t>
    </r>
  </si>
  <si>
    <r>
      <t xml:space="preserve">Senior </t>
    </r>
    <r>
      <rPr>
        <b/>
        <sz val="5"/>
        <color theme="1"/>
        <rFont val="Inherit"/>
      </rPr>
      <t>(2)</t>
    </r>
  </si>
  <si>
    <t>Fixed rate CMBS</t>
  </si>
  <si>
    <t>Floating rate CMBS</t>
  </si>
  <si>
    <t>Rollforward of Fair Value Measurements by Level</t>
  </si>
  <si>
    <r>
      <t xml:space="preserve"> White Mountains uses quoted market prices where available as the inputs to estimate fair value for its investments in active markets. Such measurements are considered to be either Level 1 or Level 2 measurements, depending on whether the quoted market price inputs are for identical securities (Level 1) or similar securities (Level 2). Level 3 measurements for fixed maturity investments, common equity securities, convertible fixed maturity investments and other long-term investments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consist of securities for which the estimated fair value has not been determined based upon quoted market price inputs for identical or similar securities.</t>
    </r>
  </si>
  <si>
    <r>
      <t xml:space="preserve">The following tables summarize the changes in White Mountains’s fair value measurements by level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Level 3 Investments</t>
  </si>
  <si>
    <t>Level 1 Investments</t>
  </si>
  <si>
    <t>Level 2 </t>
  </si>
  <si>
    <t>Investments</t>
  </si>
  <si>
    <t>Fixed</t>
  </si>
  <si>
    <t>Maturities</t>
  </si>
  <si>
    <t>Common</t>
  </si>
  <si>
    <t>equity</t>
  </si>
  <si>
    <t>securities</t>
  </si>
  <si>
    <t>Convertible</t>
  </si>
  <si>
    <t>fixed</t>
  </si>
  <si>
    <t>maturities</t>
  </si>
  <si>
    <t>Other long-term</t>
  </si>
  <si>
    <t>investments</t>
  </si>
  <si>
    <t>Balance at January 1, 2014</t>
  </si>
  <si>
    <r>
      <t>(1)(2)(3)</t>
    </r>
    <r>
      <rPr>
        <sz val="9"/>
        <color theme="1"/>
        <rFont val="Inherit"/>
      </rPr>
      <t> </t>
    </r>
  </si>
  <si>
    <t>Total realized and unrealized</t>
  </si>
  <si>
    <t>   gains (losses)</t>
  </si>
  <si>
    <r>
      <t>(4)</t>
    </r>
    <r>
      <rPr>
        <sz val="9"/>
        <color theme="1"/>
        <rFont val="Inherit"/>
      </rPr>
      <t> </t>
    </r>
  </si>
  <si>
    <t>Foreign currency losses</t>
  </si>
  <si>
    <t>   through OCI</t>
  </si>
  <si>
    <t>(10.5</t>
  </si>
  <si>
    <t>(13.8</t>
  </si>
  <si>
    <r>
      <t> </t>
    </r>
    <r>
      <rPr>
        <sz val="9"/>
        <color theme="1"/>
        <rFont val="Inherit"/>
      </rPr>
      <t> </t>
    </r>
  </si>
  <si>
    <t>Amortization/Accretion</t>
  </si>
  <si>
    <t>(11.1</t>
  </si>
  <si>
    <t>(11.3</t>
  </si>
  <si>
    <t>Purchases</t>
  </si>
  <si>
    <t>Sales</t>
  </si>
  <si>
    <t>(180.1</t>
  </si>
  <si>
    <t>(1,115.5</t>
  </si>
  <si>
    <t>(1,299.3</t>
  </si>
  <si>
    <t>Net change in investments</t>
  </si>
  <si>
    <t xml:space="preserve">   related to (sales) purchases </t>
  </si>
  <si>
    <t xml:space="preserve">   of consolidated affiliates </t>
  </si>
  <si>
    <t>Transfers in</t>
  </si>
  <si>
    <t>Transfers out</t>
  </si>
  <si>
    <t xml:space="preserve">Balance at </t>
  </si>
  <si>
    <t>   March 31, 2014</t>
  </si>
  <si>
    <r>
      <t>(1)(2)(3)(4)</t>
    </r>
    <r>
      <rPr>
        <sz val="9"/>
        <color theme="1"/>
        <rFont val="Inherit"/>
      </rPr>
      <t> </t>
    </r>
  </si>
  <si>
    <r>
      <t xml:space="preserve">(1)  </t>
    </r>
    <r>
      <rPr>
        <sz val="8"/>
        <color theme="1"/>
        <rFont val="Inherit"/>
      </rPr>
      <t xml:space="preserve">Excludes carrying value of </t>
    </r>
    <r>
      <rPr>
        <sz val="8"/>
        <color rgb="FF000000"/>
        <rFont val="Inherit"/>
      </rPr>
      <t>$26.6</t>
    </r>
    <r>
      <rPr>
        <sz val="8"/>
        <color theme="1"/>
        <rFont val="Inherit"/>
      </rPr>
      <t xml:space="preserve"> and </t>
    </r>
    <r>
      <rPr>
        <sz val="8"/>
        <color rgb="FF000000"/>
        <rFont val="Inherit"/>
      </rPr>
      <t>$25.0</t>
    </r>
    <r>
      <rPr>
        <sz val="8"/>
        <color theme="1"/>
        <rFont val="Inherit"/>
      </rPr>
      <t xml:space="preserve"> at </t>
    </r>
    <r>
      <rPr>
        <sz val="8"/>
        <color rgb="FF000000"/>
        <rFont val="Inherit"/>
      </rPr>
      <t>January 1, 2014</t>
    </r>
    <r>
      <rPr>
        <sz val="8"/>
        <color theme="1"/>
        <rFont val="Inherit"/>
      </rPr>
      <t xml:space="preserve"> and </t>
    </r>
    <r>
      <rPr>
        <sz val="8"/>
        <color rgb="FF000000"/>
        <rFont val="Inherit"/>
      </rPr>
      <t>March 31, 2014</t>
    </r>
    <r>
      <rPr>
        <sz val="8"/>
        <color theme="1"/>
        <rFont val="Inherit"/>
      </rPr>
      <t xml:space="preserve"> associated with other long-term investments accounted for using the equity method and </t>
    </r>
    <r>
      <rPr>
        <sz val="8"/>
        <color rgb="FF000000"/>
        <rFont val="Inherit"/>
      </rPr>
      <t>$(0.1)</t>
    </r>
    <r>
      <rPr>
        <sz val="8"/>
        <color theme="1"/>
        <rFont val="Inherit"/>
      </rPr>
      <t xml:space="preserve"> and </t>
    </r>
    <r>
      <rPr>
        <sz val="8"/>
        <color rgb="FF000000"/>
        <rFont val="Inherit"/>
      </rPr>
      <t>$(0.1)</t>
    </r>
    <r>
      <rPr>
        <sz val="8"/>
        <color theme="1"/>
        <rFont val="Inherit"/>
      </rPr>
      <t xml:space="preserve"> at </t>
    </r>
    <r>
      <rPr>
        <sz val="8"/>
        <color rgb="FF000000"/>
        <rFont val="Inherit"/>
      </rPr>
      <t>January 1, 2014</t>
    </r>
    <r>
      <rPr>
        <sz val="8"/>
        <color theme="1"/>
        <rFont val="Inherit"/>
      </rPr>
      <t xml:space="preserve"> and </t>
    </r>
    <r>
      <rPr>
        <sz val="8"/>
        <color rgb="FF000000"/>
        <rFont val="Inherit"/>
      </rPr>
      <t>March 31, 2014</t>
    </r>
    <r>
      <rPr>
        <sz val="8"/>
        <color theme="1"/>
        <rFont val="Inherit"/>
      </rPr>
      <t xml:space="preserve"> related to forward contracts.</t>
    </r>
  </si>
  <si>
    <r>
      <t xml:space="preserve">(2)  </t>
    </r>
    <r>
      <rPr>
        <sz val="8"/>
        <color theme="1"/>
        <rFont val="Inherit"/>
      </rPr>
      <t xml:space="preserve">Carrying value includes </t>
    </r>
    <r>
      <rPr>
        <sz val="8"/>
        <color rgb="FF000000"/>
        <rFont val="Inherit"/>
      </rPr>
      <t>$236.3</t>
    </r>
    <r>
      <rPr>
        <sz val="8"/>
        <color theme="1"/>
        <rFont val="Inherit"/>
      </rPr>
      <t xml:space="preserve"> and </t>
    </r>
    <r>
      <rPr>
        <sz val="8"/>
        <color rgb="FF000000"/>
        <rFont val="Inherit"/>
      </rPr>
      <t>$222.2</t>
    </r>
    <r>
      <rPr>
        <sz val="8"/>
        <color theme="1"/>
        <rFont val="Inherit"/>
      </rPr>
      <t xml:space="preserve"> at </t>
    </r>
    <r>
      <rPr>
        <sz val="8"/>
        <color rgb="FF000000"/>
        <rFont val="Inherit"/>
      </rPr>
      <t>January 1, 2014</t>
    </r>
    <r>
      <rPr>
        <sz val="8"/>
        <color theme="1"/>
        <rFont val="Inherit"/>
      </rPr>
      <t xml:space="preserve"> and </t>
    </r>
    <r>
      <rPr>
        <sz val="8"/>
        <color rgb="FF000000"/>
        <rFont val="Inherit"/>
      </rPr>
      <t>March 31, 2014</t>
    </r>
    <r>
      <rPr>
        <sz val="8"/>
        <color theme="1"/>
        <rFont val="Inherit"/>
      </rPr>
      <t xml:space="preserve"> that is classified as assets held for sale relating to discontinued operations.</t>
    </r>
  </si>
  <si>
    <r>
      <t xml:space="preserve">(3)  </t>
    </r>
    <r>
      <rPr>
        <sz val="8"/>
        <color theme="1"/>
        <rFont val="Inherit"/>
      </rPr>
      <t>Excludes carrying value of $</t>
    </r>
    <r>
      <rPr>
        <sz val="8"/>
        <color rgb="FF000000"/>
        <rFont val="Inherit"/>
      </rPr>
      <t>635.9</t>
    </r>
    <r>
      <rPr>
        <sz val="8"/>
        <color theme="1"/>
        <rFont val="Inherit"/>
      </rPr>
      <t xml:space="preserve"> and $</t>
    </r>
    <r>
      <rPr>
        <sz val="8"/>
        <color rgb="FF000000"/>
        <rFont val="Inherit"/>
      </rPr>
      <t>674.0</t>
    </r>
    <r>
      <rPr>
        <sz val="8"/>
        <color theme="1"/>
        <rFont val="Inherit"/>
      </rPr>
      <t xml:space="preserve"> at </t>
    </r>
    <r>
      <rPr>
        <sz val="8"/>
        <color rgb="FF000000"/>
        <rFont val="Inherit"/>
      </rPr>
      <t>January 1, 2014</t>
    </r>
    <r>
      <rPr>
        <sz val="8"/>
        <color theme="1"/>
        <rFont val="Inherit"/>
      </rPr>
      <t xml:space="preserve"> and </t>
    </r>
    <r>
      <rPr>
        <sz val="8"/>
        <color rgb="FF000000"/>
        <rFont val="Inherit"/>
      </rPr>
      <t>March 31, 2014</t>
    </r>
    <r>
      <rPr>
        <sz val="8"/>
        <color theme="1"/>
        <rFont val="Inherit"/>
      </rPr>
      <t xml:space="preserve"> associated with short-term investments.</t>
    </r>
  </si>
  <si>
    <r>
      <t xml:space="preserve">(4) </t>
    </r>
    <r>
      <rPr>
        <sz val="8"/>
        <color theme="1"/>
        <rFont val="Inherit"/>
      </rPr>
      <t xml:space="preserve">Excludes </t>
    </r>
    <r>
      <rPr>
        <sz val="8"/>
        <color rgb="FF000000"/>
        <rFont val="Inherit"/>
      </rPr>
      <t>$0.7</t>
    </r>
    <r>
      <rPr>
        <sz val="8"/>
        <color theme="1"/>
        <rFont val="Inherit"/>
      </rPr>
      <t xml:space="preserve"> realized and unrealized gains associated with the Prospector Funds consolidation of investment-related liabilities and $1.2 realized and unrealized losses associated with other long-term investments accounted for using the equity method.</t>
    </r>
  </si>
  <si>
    <t>Level 3 Investments</t>
  </si>
  <si>
    <r>
      <t>Level 1</t>
    </r>
    <r>
      <rPr>
        <b/>
        <sz val="5"/>
        <color theme="1"/>
        <rFont val="Inherit"/>
      </rPr>
      <t> </t>
    </r>
    <r>
      <rPr>
        <b/>
        <sz val="8"/>
        <color theme="1"/>
        <rFont val="Inherit"/>
      </rPr>
      <t>Investments</t>
    </r>
  </si>
  <si>
    <t>Balance at January 1, 2013</t>
  </si>
  <si>
    <r>
      <t>(1)(2)(3)</t>
    </r>
    <r>
      <rPr>
        <sz val="8"/>
        <color theme="1"/>
        <rFont val="Inherit"/>
      </rPr>
      <t> </t>
    </r>
  </si>
  <si>
    <t xml:space="preserve">Total realized and </t>
  </si>
  <si>
    <t>   unrealized gains (losses)</t>
  </si>
  <si>
    <t>(10.8</t>
  </si>
  <si>
    <r>
      <t>(3)</t>
    </r>
    <r>
      <rPr>
        <sz val="9"/>
        <color theme="1"/>
        <rFont val="Inherit"/>
      </rPr>
      <t> </t>
    </r>
  </si>
  <si>
    <t>(5.6</t>
  </si>
  <si>
    <t>(14.0</t>
  </si>
  <si>
    <t>(14.4</t>
  </si>
  <si>
    <t>(382.3</t>
  </si>
  <si>
    <t>(1,828.3</t>
  </si>
  <si>
    <t>(23.1</t>
  </si>
  <si>
    <t>(2,233.7</t>
  </si>
  <si>
    <t>related to purchases (sales)</t>
  </si>
  <si>
    <t xml:space="preserve">of consolidated affiliates </t>
  </si>
  <si>
    <t>(1.2</t>
  </si>
  <si>
    <t>Balance at</t>
  </si>
  <si>
    <t>   March 31, 2013</t>
  </si>
  <si>
    <r>
      <t xml:space="preserve">(1) </t>
    </r>
    <r>
      <rPr>
        <sz val="8"/>
        <color theme="1"/>
        <rFont val="Inherit"/>
      </rPr>
      <t xml:space="preserve">Excludes carrying value of </t>
    </r>
    <r>
      <rPr>
        <sz val="8"/>
        <color rgb="FF000000"/>
        <rFont val="Inherit"/>
      </rPr>
      <t>$35.0</t>
    </r>
    <r>
      <rPr>
        <sz val="8"/>
        <color theme="1"/>
        <rFont val="Inherit"/>
      </rPr>
      <t xml:space="preserve"> and </t>
    </r>
    <r>
      <rPr>
        <sz val="8"/>
        <color rgb="FF000000"/>
        <rFont val="Inherit"/>
      </rPr>
      <t>$34.9</t>
    </r>
    <r>
      <rPr>
        <sz val="8"/>
        <color theme="1"/>
        <rFont val="Inherit"/>
      </rPr>
      <t xml:space="preserve"> at </t>
    </r>
    <r>
      <rPr>
        <sz val="8"/>
        <color rgb="FF000000"/>
        <rFont val="Inherit"/>
      </rPr>
      <t>January 1, 2013</t>
    </r>
    <r>
      <rPr>
        <sz val="8"/>
        <color theme="1"/>
        <rFont val="Inherit"/>
      </rPr>
      <t xml:space="preserve"> and </t>
    </r>
    <r>
      <rPr>
        <sz val="8"/>
        <color rgb="FF000000"/>
        <rFont val="Inherit"/>
      </rPr>
      <t>March 31, 2013</t>
    </r>
    <r>
      <rPr>
        <sz val="8"/>
        <color theme="1"/>
        <rFont val="Inherit"/>
      </rPr>
      <t xml:space="preserve"> associated with other long-term investment limited partnerships accounted for using the equity method and $(0.1)</t>
    </r>
    <r>
      <rPr>
        <sz val="10"/>
        <color theme="1"/>
        <rFont val="Inherit"/>
      </rPr>
      <t xml:space="preserve"> and </t>
    </r>
    <r>
      <rPr>
        <sz val="8"/>
        <color rgb="FF000000"/>
        <rFont val="Times New Roman"/>
        <family val="1"/>
      </rPr>
      <t>$(0.2)</t>
    </r>
    <r>
      <rPr>
        <sz val="10"/>
        <color theme="1"/>
        <rFont val="Inherit"/>
      </rPr>
      <t xml:space="preserve"> at </t>
    </r>
    <r>
      <rPr>
        <sz val="8"/>
        <color rgb="FF000000"/>
        <rFont val="Inherit"/>
      </rPr>
      <t>January 1, 2013</t>
    </r>
    <r>
      <rPr>
        <sz val="8"/>
        <color theme="1"/>
        <rFont val="Inherit"/>
      </rPr>
      <t xml:space="preserve"> and </t>
    </r>
    <r>
      <rPr>
        <sz val="8"/>
        <color rgb="FF000000"/>
        <rFont val="Inherit"/>
      </rPr>
      <t>March 31, 2013</t>
    </r>
    <r>
      <rPr>
        <sz val="8"/>
        <color theme="1"/>
        <rFont val="Inherit"/>
      </rPr>
      <t xml:space="preserve"> related to forward contracts.</t>
    </r>
  </si>
  <si>
    <r>
      <t xml:space="preserve">(2)  </t>
    </r>
    <r>
      <rPr>
        <sz val="8"/>
        <color theme="1"/>
        <rFont val="Inherit"/>
      </rPr>
      <t xml:space="preserve">Carrying value includes </t>
    </r>
    <r>
      <rPr>
        <sz val="8"/>
        <color rgb="FF000000"/>
        <rFont val="Inherit"/>
      </rPr>
      <t>$338.1</t>
    </r>
    <r>
      <rPr>
        <sz val="8"/>
        <color theme="1"/>
        <rFont val="Inherit"/>
      </rPr>
      <t xml:space="preserve"> and </t>
    </r>
    <r>
      <rPr>
        <sz val="8"/>
        <color rgb="FF000000"/>
        <rFont val="Times New Roman"/>
        <family val="1"/>
      </rPr>
      <t>296.9</t>
    </r>
    <r>
      <rPr>
        <sz val="10"/>
        <color theme="1"/>
        <rFont val="Inherit"/>
      </rPr>
      <t xml:space="preserve"> at </t>
    </r>
    <r>
      <rPr>
        <sz val="8"/>
        <color rgb="FF000000"/>
        <rFont val="Inherit"/>
      </rPr>
      <t>January 1, 2013</t>
    </r>
    <r>
      <rPr>
        <sz val="8"/>
        <color theme="1"/>
        <rFont val="Inherit"/>
      </rPr>
      <t xml:space="preserve"> and </t>
    </r>
    <r>
      <rPr>
        <sz val="8"/>
        <color rgb="FF000000"/>
        <rFont val="Inherit"/>
      </rPr>
      <t>March 31, 2013</t>
    </r>
    <r>
      <rPr>
        <sz val="8"/>
        <color theme="1"/>
        <rFont val="Inherit"/>
      </rPr>
      <t xml:space="preserve"> that is classified as assets held for sale relating to discontinued operations.</t>
    </r>
  </si>
  <si>
    <r>
      <t xml:space="preserve">(3) </t>
    </r>
    <r>
      <rPr>
        <sz val="8"/>
        <color theme="1"/>
        <rFont val="Inherit"/>
      </rPr>
      <t xml:space="preserve">Excludes carrying value of </t>
    </r>
    <r>
      <rPr>
        <sz val="8"/>
        <color rgb="FF000000"/>
        <rFont val="Inherit"/>
      </rPr>
      <t>$630.6</t>
    </r>
    <r>
      <rPr>
        <sz val="8"/>
        <color theme="1"/>
        <rFont val="Inherit"/>
      </rPr>
      <t xml:space="preserve"> and $</t>
    </r>
    <r>
      <rPr>
        <sz val="8"/>
        <color rgb="FF000000"/>
        <rFont val="Inherit"/>
      </rPr>
      <t>654.4</t>
    </r>
    <r>
      <rPr>
        <sz val="8"/>
        <color theme="1"/>
        <rFont val="Inherit"/>
      </rPr>
      <t xml:space="preserve"> at </t>
    </r>
    <r>
      <rPr>
        <sz val="8"/>
        <color rgb="FF000000"/>
        <rFont val="Inherit"/>
      </rPr>
      <t>January 1, 2013</t>
    </r>
    <r>
      <rPr>
        <sz val="8"/>
        <color theme="1"/>
        <rFont val="Inherit"/>
      </rPr>
      <t xml:space="preserve"> and </t>
    </r>
    <r>
      <rPr>
        <sz val="8"/>
        <color rgb="FF000000"/>
        <rFont val="Inherit"/>
      </rPr>
      <t>March 31, 2013</t>
    </r>
    <r>
      <rPr>
        <sz val="8"/>
        <color theme="1"/>
        <rFont val="Inherit"/>
      </rPr>
      <t xml:space="preserve"> and realized and unrealized loss for the period of </t>
    </r>
    <r>
      <rPr>
        <sz val="8"/>
        <color rgb="FF000000"/>
        <rFont val="Inherit"/>
      </rPr>
      <t>$0.1</t>
    </r>
    <r>
      <rPr>
        <sz val="8"/>
        <color theme="1"/>
        <rFont val="Inherit"/>
      </rPr>
      <t xml:space="preserve"> associated with short-term investments.</t>
    </r>
  </si>
  <si>
    <r>
      <t xml:space="preserve">Fair Value Measurements — transfers between levels - Three-month period ended </t>
    </r>
    <r>
      <rPr>
        <i/>
        <sz val="10"/>
        <color rgb="FF000000"/>
        <rFont val="Inherit"/>
      </rPr>
      <t>March 31, 2014</t>
    </r>
    <r>
      <rPr>
        <i/>
        <sz val="10"/>
        <color theme="1"/>
        <rFont val="Inherit"/>
      </rPr>
      <t xml:space="preserve"> and </t>
    </r>
    <r>
      <rPr>
        <i/>
        <sz val="10"/>
        <color rgb="FF000000"/>
        <rFont val="Inherit"/>
      </rPr>
      <t>2013</t>
    </r>
    <r>
      <rPr>
        <i/>
        <sz val="10"/>
        <color theme="1"/>
        <rFont val="Inherit"/>
      </rPr>
      <t xml:space="preserve"> </t>
    </r>
  </si>
  <si>
    <r>
      <t xml:space="preserve">During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and 2013, no fixed income securities classified as Level 3 measurements in the prior</t>
    </r>
  </si>
  <si>
    <t>period were recategorized as Level 2 measurements.</t>
  </si>
  <si>
    <t>Significant Unobservable Inputs</t>
  </si>
  <si>
    <t>The following summarizes significant unobservable inputs used in estimating the fair value of investment securities classified within Level 3 other than hedge funds and private equity funds. The fair value of investments in hedge funds and private equity funds, which are classified within Level 3, are estimated using the net asset value of the funds.</t>
  </si>
  <si>
    <t>($ in Millions)</t>
  </si>
  <si>
    <t>Description</t>
  </si>
  <si>
    <r>
      <t>Rating</t>
    </r>
    <r>
      <rPr>
        <b/>
        <sz val="5"/>
        <color theme="1"/>
        <rFont val="Inherit"/>
      </rPr>
      <t> (2)</t>
    </r>
  </si>
  <si>
    <t>Valuation Technique(s)</t>
  </si>
  <si>
    <t>Unobservable Input</t>
  </si>
  <si>
    <r>
      <t>Non-agency commercial mortgage backed securities</t>
    </r>
    <r>
      <rPr>
        <sz val="5"/>
        <color theme="1"/>
        <rFont val="Inherit"/>
      </rPr>
      <t>(1)</t>
    </r>
  </si>
  <si>
    <t>Discounted cash flow</t>
  </si>
  <si>
    <t>Discount Spread over Swap</t>
  </si>
  <si>
    <t>Prepayment rate</t>
  </si>
  <si>
    <t>CPY</t>
  </si>
  <si>
    <t>Default rate</t>
  </si>
  <si>
    <t>CDR</t>
  </si>
  <si>
    <r>
      <t>Asset-backed securities</t>
    </r>
    <r>
      <rPr>
        <sz val="5"/>
        <color theme="1"/>
        <rFont val="Inherit"/>
      </rPr>
      <t>(1)</t>
    </r>
  </si>
  <si>
    <t>AA+</t>
  </si>
  <si>
    <t>Broker pricing</t>
  </si>
  <si>
    <t>Broker quote</t>
  </si>
  <si>
    <t>BBB-</t>
  </si>
  <si>
    <r>
      <t>Preferred stock</t>
    </r>
    <r>
      <rPr>
        <sz val="5"/>
        <color theme="1"/>
        <rFont val="Inherit"/>
      </rPr>
      <t>(1)</t>
    </r>
  </si>
  <si>
    <t>NR</t>
  </si>
  <si>
    <t>Discount yield</t>
  </si>
  <si>
    <r>
      <t>Private equity security</t>
    </r>
    <r>
      <rPr>
        <sz val="5"/>
        <color theme="1"/>
        <rFont val="Inherit"/>
      </rPr>
      <t>(1)</t>
    </r>
  </si>
  <si>
    <t>Multiple of GAAP book value</t>
  </si>
  <si>
    <t>Book value multiple</t>
  </si>
  <si>
    <t>Share price of recent transaction</t>
  </si>
  <si>
    <t>Average share price</t>
  </si>
  <si>
    <t>Convertible preferred securities</t>
  </si>
  <si>
    <t>Recent market transaction</t>
  </si>
  <si>
    <r>
      <t xml:space="preserve">(1) </t>
    </r>
    <r>
      <rPr>
        <sz val="8"/>
        <color theme="1"/>
        <rFont val="Inherit"/>
      </rPr>
      <t xml:space="preserve">As of </t>
    </r>
    <r>
      <rPr>
        <sz val="8"/>
        <color rgb="FF000000"/>
        <rFont val="Inherit"/>
      </rPr>
      <t>March 31, 2014</t>
    </r>
    <r>
      <rPr>
        <sz val="8"/>
        <color theme="1"/>
        <rFont val="Inherit"/>
      </rPr>
      <t>, consists of one security.</t>
    </r>
  </si>
  <si>
    <r>
      <t xml:space="preserve">(2) </t>
    </r>
    <r>
      <rPr>
        <sz val="8"/>
        <color theme="1"/>
        <rFont val="Inherit"/>
      </rPr>
      <t>Credit ratings are assigned based on the following hierarchy: 1) Standard and Poor's and 2) Moody’s.</t>
    </r>
  </si>
  <si>
    <r>
      <t xml:space="preserve">(1) </t>
    </r>
    <r>
      <rPr>
        <sz val="8"/>
        <color theme="1"/>
        <rFont val="Inherit"/>
      </rPr>
      <t>As of December 31, 2013, consists of one security.</t>
    </r>
  </si>
  <si>
    <t>The assumed prepayment rate is a significant unobservable input used to estimate the fair value of investments in non-agency CMBS. Generally for bonds priced at a premium, increases in prepayment speeds will result in a lower fair value, while decreases in prepayment speed may result in a higher fair value, with the inverse for bonds priced at a discount.</t>
  </si>
  <si>
    <t>Debt Disclosure [Abstract]</t>
  </si>
  <si>
    <r>
      <t xml:space="preserve">White Mountains’s debt outstand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sisted of the following:</t>
    </r>
  </si>
  <si>
    <t>March 31,</t>
  </si>
  <si>
    <t>December 31,</t>
  </si>
  <si>
    <t>2012 OBH Senior Notes, at face value</t>
  </si>
  <si>
    <t>Unamortized original issue discount</t>
  </si>
  <si>
    <t>2012 OBH Senior Notes, carrying value</t>
  </si>
  <si>
    <t>SIG Senior Notes, at face value</t>
  </si>
  <si>
    <t>SIG Senior Notes, carrying value</t>
  </si>
  <si>
    <t>WTM Bank Facility</t>
  </si>
  <si>
    <t>Old Lyme Note</t>
  </si>
  <si>
    <t>Total debt</t>
  </si>
  <si>
    <r>
      <t xml:space="preserve">On August 14, 2013, White Mountains entered into a revolving credit facility with a syndicate of lenders administered by Wells Fargo Bank, N.A., which has a total commitment of </t>
    </r>
    <r>
      <rPr>
        <sz val="10"/>
        <color rgb="FF000000"/>
        <rFont val="Inherit"/>
      </rPr>
      <t>$425.0 million</t>
    </r>
    <r>
      <rPr>
        <sz val="10"/>
        <color theme="1"/>
        <rFont val="Inherit"/>
      </rPr>
      <t xml:space="preserve"> and has a maturity date of August 14, 2018 (the “WTM Bank Facility”). As of </t>
    </r>
    <r>
      <rPr>
        <sz val="10"/>
        <color rgb="FF000000"/>
        <rFont val="Inherit"/>
      </rPr>
      <t>March 31, 2014</t>
    </r>
    <r>
      <rPr>
        <sz val="10"/>
        <color theme="1"/>
        <rFont val="Inherit"/>
      </rPr>
      <t xml:space="preserve">, the WTM Bank Facility was undrawn. </t>
    </r>
  </si>
  <si>
    <t xml:space="preserve">The WTM Bank Facility contains various affirmative, negative and financial covenants which White Mountains considers to be customary for such borrowings, including certain minimum net worth and maximum debt to capitalization standards. Failure to meet one or more of these covenants could result in an event of default, which ultimately could eliminate availability under these facilities and result in acceleration of principal repayment on any amounts outstanding.  </t>
  </si>
  <si>
    <t>Debt Covenants</t>
  </si>
  <si>
    <r>
      <t xml:space="preserve">At </t>
    </r>
    <r>
      <rPr>
        <sz val="10"/>
        <color rgb="FF000000"/>
        <rFont val="Inherit"/>
      </rPr>
      <t>March 31, 2014</t>
    </r>
    <r>
      <rPr>
        <sz val="10"/>
        <color theme="1"/>
        <rFont val="Inherit"/>
      </rPr>
      <t>, White Mountains was in compliance with all debt covenants.</t>
    </r>
  </si>
  <si>
    <t>Income Taxes</t>
  </si>
  <si>
    <t>Income Tax Disclosure [Abstract]</t>
  </si>
  <si>
    <t>The Company and its Bermuda domiciled subsidiaries are not subject to Bermuda income tax under current Bermuda law. In the event there is a change in the current law such that taxes are imposed, the Company and its Bermuda domiciled subsidiaries would be exempt from such tax until March 31, 2035, pursuant to the Bermuda Exempted Undertakings Tax Protection Act of 1966. The Company has subsidiaries and branches that operate in various other jurisdictions around the world that are subject to tax in the jurisdictions in which they operate.  The jurisdictions in which the Company’s subsidiaries and branches are subject to tax are Australia, Belgium, Canada, Germany, Gibraltar, Israel, Luxembourg, the Netherlands, Singapore, Sweden, Switzerland, the United Kingdom and the United States.</t>
  </si>
  <si>
    <r>
      <t xml:space="preserve">White Mountains’s income tax expense related to pre-tax income from continuing operation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presented net effective tax rates of </t>
    </r>
    <r>
      <rPr>
        <sz val="10"/>
        <color rgb="FF000000"/>
        <rFont val="Inherit"/>
      </rPr>
      <t>27.0%</t>
    </r>
    <r>
      <rPr>
        <sz val="10"/>
        <color theme="1"/>
        <rFont val="Inherit"/>
      </rPr>
      <t xml:space="preserve"> and </t>
    </r>
    <r>
      <rPr>
        <sz val="10"/>
        <color rgb="FF000000"/>
        <rFont val="Inherit"/>
      </rPr>
      <t>27.4%</t>
    </r>
    <r>
      <rPr>
        <sz val="10"/>
        <color theme="1"/>
        <rFont val="Inherit"/>
      </rPr>
      <t xml:space="preserve">. The effective tax rate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lower than the U.S. statutory rate of </t>
    </r>
    <r>
      <rPr>
        <sz val="10"/>
        <color rgb="FF000000"/>
        <rFont val="Times New Roman"/>
        <family val="1"/>
      </rPr>
      <t>35%</t>
    </r>
    <r>
      <rPr>
        <sz val="10"/>
        <color theme="1"/>
        <rFont val="Inherit"/>
      </rPr>
      <t xml:space="preserve"> due primarily to income generated in jurisdictions other than the United States. </t>
    </r>
  </si>
  <si>
    <r>
      <t xml:space="preserve">In arriving at the effective tax rat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White Mountains forecasted all income and expense items including the change in unrealized investment gains (losses) and realized investment gains (losses) for the years ending December 31, 2014 and 2013.</t>
    </r>
  </si>
  <si>
    <t>White Mountains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White Mountains considers factors such as prior earnings history, expected future earnings, carryback and carryforward periods and strategies that if executed would result in the realization of a deferred tax asset.  During the next twelve months, it is possible that certain planning strategies or projected earnings in certain subsidiaries may not be feasible to utilize the entire deferred tax asset, which could result in material changes to White Mountains’s deferred tax assets and tax expense.</t>
  </si>
  <si>
    <t>With few exceptions, White Mountains is no longer subject to U.S. federal, state or non-U.S. income tax examinations by tax authorities for years before 2005.</t>
  </si>
  <si>
    <t xml:space="preserve">On February 14, 2014, OneBeacon received Form 870-AD (Offer to Waive Restrictions on Assessment and Collection Tax Deficiency and to Accept Overassessment) from the IRS Appeals Office relating to the examination of tax years 2005 and 2006. All disputed items have now been agreed and resolved with the Joint Committee. OneBeacon recorded a tax benefit of $5.0 million in the first quarter of 2014 relating to the settlement of the IRS examination for tax years 2005 and 2006. </t>
  </si>
  <si>
    <r>
      <t xml:space="preserve">On July 28, 2011, the IRS commenced an examination of the income tax returns for 2007, 2008 and 2009 for certain U.S. subsidiaries of OneBeacon.  On July 17, 2013, OneBeacon received a revised Form 4549-A (Income Tax Discrepancy Adjustments) from the IRS relating to the examination of tax years 2007, 2008 and 2009. The estimated total assessment, including interest, utilization of alternative minimum and foreign tax credit carryovers and capital loss carrybacks, is </t>
    </r>
    <r>
      <rPr>
        <sz val="10"/>
        <color rgb="FF000000"/>
        <rFont val="Times New Roman"/>
        <family val="1"/>
      </rPr>
      <t>$69.3 million</t>
    </r>
    <r>
      <rPr>
        <sz val="10"/>
        <color theme="1"/>
        <rFont val="Inherit"/>
      </rPr>
      <t xml:space="preserve">. However, </t>
    </r>
    <r>
      <rPr>
        <sz val="10"/>
        <color rgb="FF000000"/>
        <rFont val="Times New Roman"/>
        <family val="1"/>
      </rPr>
      <t>$60.2 million</t>
    </r>
    <r>
      <rPr>
        <sz val="10"/>
        <color theme="1"/>
        <rFont val="Inherit"/>
      </rPr>
      <t xml:space="preserve"> of the proposed adjustments relate to items for which the expense deduction has been disallowed in a year being examined, but ultimate deductibility is highly certain to occur in a later period. Because of the impact of deferred tax accounting, other than interest and penalties, the disallowance of these deductions in the exam period would not affect the effective tax rate, but would accelerate the payment of cash to the taxing authority. White Mountains disagrees with the adjustments proposed by the IRS and is defending its position. Although the timing of the resolution of these issues is uncertain, it is reasonably possible that the resolution could occur within the next twelve months. An estimate of the range of potential outcomes cannot be made at this time. White Mountains does not expect the resolution of this examination to result in a material change to its financial position.</t>
    </r>
  </si>
  <si>
    <t>On September 2, 2013, the IRS commenced an examination of the income tax returns for 2010, 2011 and 2012 for certain U.S. subsidiaries of OneBeacon. White Mountains does not expect the resolution of this examination to result in a material change to its financial position.</t>
  </si>
  <si>
    <t>Derivatives</t>
  </si>
  <si>
    <t>Variable Annuity</t>
  </si>
  <si>
    <t>Variable Annuity Reinsurance</t>
  </si>
  <si>
    <r>
      <t xml:space="preserve">White Mountains has entered into agreements to reinsure death and living benefit guarantees associated with certain variable annuities in Japa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total guarantee value was approximately ¥</t>
    </r>
    <r>
      <rPr>
        <sz val="10"/>
        <color rgb="FF000000"/>
        <rFont val="Inherit"/>
      </rPr>
      <t>187.9 billion</t>
    </r>
    <r>
      <rPr>
        <sz val="10"/>
        <color theme="1"/>
        <rFont val="Inherit"/>
      </rPr>
      <t xml:space="preserve"> (approximately </t>
    </r>
    <r>
      <rPr>
        <sz val="10"/>
        <color rgb="FF000000"/>
        <rFont val="Inherit"/>
      </rPr>
      <t>$1.8 billion</t>
    </r>
    <r>
      <rPr>
        <sz val="10"/>
        <color theme="1"/>
        <rFont val="Inherit"/>
      </rPr>
      <t xml:space="preserve"> at exchange rates on that date) and </t>
    </r>
    <r>
      <rPr>
        <sz val="10"/>
        <color rgb="FF000000"/>
        <rFont val="Inherit"/>
      </rPr>
      <t>¥203.6 billion</t>
    </r>
    <r>
      <rPr>
        <sz val="10"/>
        <color theme="1"/>
        <rFont val="Inherit"/>
      </rPr>
      <t xml:space="preserve"> (approximately </t>
    </r>
    <r>
      <rPr>
        <sz val="10"/>
        <color rgb="FF000000"/>
        <rFont val="Inherit"/>
      </rPr>
      <t>$1.9 billion</t>
    </r>
    <r>
      <rPr>
        <sz val="10"/>
        <color theme="1"/>
        <rFont val="Inherit"/>
      </rPr>
      <t xml:space="preserve"> at exchange rates on that date), respectively. The collective account values of the underlying variable annuities were approximately </t>
    </r>
    <r>
      <rPr>
        <sz val="10"/>
        <color rgb="FF000000"/>
        <rFont val="Inherit"/>
      </rPr>
      <t>103%</t>
    </r>
    <r>
      <rPr>
        <sz val="10"/>
        <color theme="1"/>
        <rFont val="Inherit"/>
      </rPr>
      <t xml:space="preserve"> and </t>
    </r>
    <r>
      <rPr>
        <sz val="10"/>
        <color rgb="FF000000"/>
        <rFont val="Inherit"/>
      </rPr>
      <t>104%</t>
    </r>
    <r>
      <rPr>
        <sz val="10"/>
        <color theme="1"/>
        <rFont val="Inherit"/>
      </rPr>
      <t xml:space="preserve"> of the guarantee valu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WM Life Re is in runoff, and all of its contracts will mature by June 30, 2016.</t>
    </r>
  </si>
  <si>
    <r>
      <t xml:space="preserve">The following table summarizes the pre-tax operating results of WM Life R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t>Fees, included in other revenue</t>
  </si>
  <si>
    <t xml:space="preserve">Change in fair value of variable annuity liability, </t>
  </si>
  <si>
    <t>   included in other revenue</t>
  </si>
  <si>
    <t>Change in fair value of derivatives, included in other revenue</t>
  </si>
  <si>
    <t>(6.6</t>
  </si>
  <si>
    <t>(181.8</t>
  </si>
  <si>
    <t>Foreign exchange, included in other revenue</t>
  </si>
  <si>
    <t>Other investment income and gains (losses)</t>
  </si>
  <si>
    <t>(4.0</t>
  </si>
  <si>
    <t>Total revenue</t>
  </si>
  <si>
    <t>(1.9</t>
  </si>
  <si>
    <t>(9.3</t>
  </si>
  <si>
    <t>Change in fair value of variable annuity death benefit liabilities,</t>
  </si>
  <si>
    <t>   included in other general and administrative expenses</t>
  </si>
  <si>
    <t xml:space="preserve">Death benefit claims paid, included in general and </t>
  </si>
  <si>
    <t>   administrative expenses</t>
  </si>
  <si>
    <t>(1.7</t>
  </si>
  <si>
    <t>Pre-tax loss</t>
  </si>
  <si>
    <t>(6.5</t>
  </si>
  <si>
    <r>
      <t xml:space="preserve">The following summarizes realized and unrealized derivative gains (losses) recognized in other revenu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nd the carrying values, included in other asse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by type of instrument:</t>
    </r>
  </si>
  <si>
    <t>Gains (losses)</t>
  </si>
  <si>
    <t>Carrying Value</t>
  </si>
  <si>
    <t>As of</t>
  </si>
  <si>
    <t>Fixed income/interest rate</t>
  </si>
  <si>
    <t>(6.4</t>
  </si>
  <si>
    <t>(30.9</t>
  </si>
  <si>
    <t>(9.7</t>
  </si>
  <si>
    <t>Foreign exchange</t>
  </si>
  <si>
    <t>(53.6</t>
  </si>
  <si>
    <t>Equity</t>
  </si>
  <si>
    <t>(97.3</t>
  </si>
  <si>
    <r>
      <t xml:space="preserve">The following tables summarize the changes in White Mountains’s variable annuity reinsurance liabilities and derivative instrument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t>
    </r>
  </si>
  <si>
    <t>Three Months Ended March 31, 2014</t>
  </si>
  <si>
    <t>Variable Annuity</t>
  </si>
  <si>
    <t>(Liabilities)</t>
  </si>
  <si>
    <t>Derivative Instruments</t>
  </si>
  <si>
    <r>
      <t>Level 3 </t>
    </r>
    <r>
      <rPr>
        <b/>
        <sz val="5"/>
        <color theme="1"/>
        <rFont val="Inherit"/>
      </rPr>
      <t>(1)</t>
    </r>
  </si>
  <si>
    <r>
      <t>Level 2 </t>
    </r>
    <r>
      <rPr>
        <b/>
        <sz val="5"/>
        <color theme="1"/>
        <rFont val="Inherit"/>
      </rPr>
      <t>(1)(2)</t>
    </r>
  </si>
  <si>
    <r>
      <t>Level 1 </t>
    </r>
    <r>
      <rPr>
        <b/>
        <sz val="5"/>
        <color theme="1"/>
        <rFont val="Inherit"/>
      </rPr>
      <t>(3)</t>
    </r>
  </si>
  <si>
    <t>Beginning of period</t>
  </si>
  <si>
    <t>(52.8</t>
  </si>
  <si>
    <t>Realized and unrealized (losses) gains</t>
  </si>
  <si>
    <r>
      <t>(4)</t>
    </r>
    <r>
      <rPr>
        <sz val="8"/>
        <color theme="1"/>
        <rFont val="Inherit"/>
      </rPr>
      <t> </t>
    </r>
  </si>
  <si>
    <t>Sales/settlements</t>
  </si>
  <si>
    <t>(.5</t>
  </si>
  <si>
    <t>End of period</t>
  </si>
  <si>
    <t>(54.1</t>
  </si>
  <si>
    <t>Three Months Ended March 31, 2013</t>
  </si>
  <si>
    <t>(441.5</t>
  </si>
  <si>
    <t>(20.5</t>
  </si>
  <si>
    <t>(21.7</t>
  </si>
  <si>
    <t>Realized and unrealized gains (losses)</t>
  </si>
  <si>
    <t>(49.2</t>
  </si>
  <si>
    <t>(85.5</t>
  </si>
  <si>
    <t>(47.1</t>
  </si>
  <si>
    <t>(251.6</t>
  </si>
  <si>
    <t>(42.9</t>
  </si>
  <si>
    <t>(8.7</t>
  </si>
  <si>
    <r>
      <t xml:space="preserve">(1) </t>
    </r>
    <r>
      <rPr>
        <sz val="8"/>
        <color theme="1"/>
        <rFont val="Inherit"/>
      </rPr>
      <t>Consists of over-the-counter instruments.</t>
    </r>
  </si>
  <si>
    <r>
      <t xml:space="preserve">(2) </t>
    </r>
    <r>
      <rPr>
        <sz val="8"/>
        <color theme="1"/>
        <rFont val="Inherit"/>
      </rPr>
      <t>Consists of interest rate swaps, total return swaps, foreign currency forward contracts, and bond forwards. Fair value measurement based upon bid/ask pricing quotes for similar instruments that are actively traded, where available.  Swaps for which an active market does not exist have been priced using observable inputs including the swap curve and the underlying bond index.</t>
    </r>
  </si>
  <si>
    <r>
      <t xml:space="preserve">(3) </t>
    </r>
    <r>
      <rPr>
        <sz val="8"/>
        <color theme="1"/>
        <rFont val="Inherit"/>
      </rPr>
      <t>Consists of exchange traded equity index, foreign currency and interest rate futures. Fair value measurements based upon quoted prices for identical instruments that are actively traded.</t>
    </r>
  </si>
  <si>
    <r>
      <t>(4)</t>
    </r>
    <r>
      <rPr>
        <sz val="8"/>
        <color theme="1"/>
        <rFont val="Inherit"/>
      </rPr>
      <t xml:space="preserve"> Includes </t>
    </r>
    <r>
      <rPr>
        <sz val="8"/>
        <color rgb="FF000000"/>
        <rFont val="Inherit"/>
      </rPr>
      <t>$0.0</t>
    </r>
    <r>
      <rPr>
        <sz val="8"/>
        <color theme="1"/>
        <rFont val="Inherit"/>
      </rPr>
      <t xml:space="preserve"> and </t>
    </r>
    <r>
      <rPr>
        <sz val="8"/>
        <color rgb="FF000000"/>
        <rFont val="Inherit"/>
      </rPr>
      <t>$5.6</t>
    </r>
    <r>
      <rPr>
        <sz val="8"/>
        <color theme="1"/>
        <rFont val="Inherit"/>
      </rPr>
      <t xml:space="preserve"> for the </t>
    </r>
    <r>
      <rPr>
        <sz val="8"/>
        <color rgb="FF000000"/>
        <rFont val="Inherit"/>
      </rPr>
      <t>three months ended</t>
    </r>
    <r>
      <rPr>
        <sz val="8"/>
        <color theme="1"/>
        <rFont val="Inherit"/>
      </rPr>
      <t xml:space="preserve"> </t>
    </r>
    <r>
      <rPr>
        <sz val="8"/>
        <color rgb="FF000000"/>
        <rFont val="Inherit"/>
      </rPr>
      <t>March 31, 2014</t>
    </r>
    <r>
      <rPr>
        <sz val="8"/>
        <color theme="1"/>
        <rFont val="Inherit"/>
      </rPr>
      <t xml:space="preserve"> and 2013 related to the change in the fair value of variable annuity death benefit liabilities, which are included in general and administrative expenses. </t>
    </r>
  </si>
  <si>
    <t>In addition to derivative instruments, WM Life Re held cash, short-term and fixed maturity investments posted as collateral to its variable annuity reinsurance hedging counterparties.  The total collateral comprises the following:</t>
  </si>
  <si>
    <t>Cash</t>
  </si>
  <si>
    <t>Collateral in the form of fixed maturity securities consists of Government of Japan Bonds, which are recorded at fair value. Collateral in the form of short-term investments consists of money-market instruments, carried at amortized cost, which approximates fair value. </t>
  </si>
  <si>
    <r>
      <t xml:space="preserve">All of White Mountains’s variable annuity reinsurance liabilities were classified as Level 3 measurements at </t>
    </r>
    <r>
      <rPr>
        <sz val="10"/>
        <color rgb="FF000000"/>
        <rFont val="Inherit"/>
      </rPr>
      <t>March 31, 2014</t>
    </r>
    <r>
      <rPr>
        <sz val="10"/>
        <color theme="1"/>
        <rFont val="Inherit"/>
      </rPr>
      <t xml:space="preserve"> and </t>
    </r>
    <r>
      <rPr>
        <sz val="10"/>
        <color rgb="FF000000"/>
        <rFont val="Inherit"/>
      </rPr>
      <t>2013</t>
    </r>
    <r>
      <rPr>
        <sz val="10"/>
        <color theme="1"/>
        <rFont val="Inherit"/>
      </rPr>
      <t>. The fair value of White Mountains’s variable annuity reinsurance liabilities are estimated using actuarial and capital market assumptions related to the projected discounted cash flows over the term of the reinsurance agreement. Actuarial assumptions regarding future policyholder behavior, including surrender and lapse rates, are generally unobservable inputs and significantly impact the fair value estimates. Market conditions including, but not limited to, changes in interest rates, equity indices, market volatility and foreign currency exchange rates as well as the variations in actuarial assumptions regarding policyholder behavior may result in significant fluctuations in the fair value estimates. Generally, the liabilities associated with these guarantees increase with declines in the equity markets, interest rates and currencies against the Japanese yen, as well as with increases in market volatilities. White Mountains uses derivative instruments, including put options, interest rate swaps, total return swaps on bond and equity indices and forwards and futures contracts on major equity indices, currency pairs and government bonds, to mitigate the risks associated with changes in the fair value of the reinsured variable annuity guarantees. The types of inputs used to estimate the fair value of these derivative instruments, with the exception of actuarial assumptions regarding policyholder behavior and risk margins, are generally the same as those used to estimate the fair value of variable annuity liabilities.</t>
    </r>
  </si>
  <si>
    <t>The following summarizes quantitative information about significant unobservable inputs associated with the fair value estimates for variable annuity reinsurance liabilities and derivative instruments that have been classified as Level 3 measurements:</t>
  </si>
  <si>
    <t> ($ in Millions)</t>
  </si>
  <si>
    <t>Fair </t>
  </si>
  <si>
    <t>Value</t>
  </si>
  <si>
    <t>Range</t>
  </si>
  <si>
    <t>Weighted</t>
  </si>
  <si>
    <t>Average</t>
  </si>
  <si>
    <t>Variable annuity benefit guarantee liabilities</t>
  </si>
  <si>
    <t>Discounted cash flows</t>
  </si>
  <si>
    <t>Surrenders</t>
  </si>
  <si>
    <t>     1 year</t>
  </si>
  <si>
    <t> %</t>
  </si>
  <si>
    <t>-</t>
  </si>
  <si>
    <t>%</t>
  </si>
  <si>
    <t>     2 year</t>
  </si>
  <si>
    <t>Mortality</t>
  </si>
  <si>
    <t>Foreign exchange volatilities</t>
  </si>
  <si>
    <t>Index volatilities</t>
  </si>
  <si>
    <t>Foreign exchange options</t>
  </si>
  <si>
    <t>Counterparty valuations, adjusted for unwind quote discount</t>
  </si>
  <si>
    <t>Adjustment to counterparty valuations</t>
  </si>
  <si>
    <t>)%</t>
  </si>
  <si>
    <t>Equity index options</t>
  </si>
  <si>
    <t>WM Life Re enters into both over-the-counter (“OTC”) and exchange traded derivative instruments to economically hedge the liability from the variable annuity benefit guarantee.  In the case of OTC derivatives, WM Life Re has exposure to credit risk for amounts that are uncollateralized by counterparties. WM Life Re’s internal risk management guidelines establish net counterparty exposure thresholds that take into account OTC counterparties’ credit ratings. The OTC derivative contracts are subject to restrictions on liquidation of the instruments and distribution of proceeds under collateral agreements. </t>
  </si>
  <si>
    <t>In the case of exchange traded instruments, WM Life Re has exposure to credit risk for amounts uncollateralized by margin balances. WM Life Re has entered into master netting agreements with certain of its counterparties whereby the collateral provided (held) is calculated on a net basis. The following summarizes amounts offset under master netting agreements:</t>
  </si>
  <si>
    <r>
      <t>Gross asset amounts before offsets</t>
    </r>
    <r>
      <rPr>
        <b/>
        <sz val="5"/>
        <color theme="1"/>
        <rFont val="Inherit"/>
      </rPr>
      <t>(1)</t>
    </r>
  </si>
  <si>
    <t>Gross liability amounts offset under master netting arrangements</t>
  </si>
  <si>
    <t>Net amounts recognized in Other Assets</t>
  </si>
  <si>
    <t>Interest rate contracts</t>
  </si>
  <si>
    <t>OTC</t>
  </si>
  <si>
    <t>(11.7</t>
  </si>
  <si>
    <t>Exchange traded</t>
  </si>
  <si>
    <t>(1.6</t>
  </si>
  <si>
    <t>Foreign exchange contracts</t>
  </si>
  <si>
    <t>Equity contracts</t>
  </si>
  <si>
    <t>(9.2</t>
  </si>
  <si>
    <t>(2.3</t>
  </si>
  <si>
    <r>
      <t>Total</t>
    </r>
    <r>
      <rPr>
        <sz val="5"/>
        <color theme="1"/>
        <rFont val="Inherit"/>
      </rPr>
      <t>(2)</t>
    </r>
  </si>
  <si>
    <t>(10.1</t>
  </si>
  <si>
    <t>(36.8</t>
  </si>
  <si>
    <r>
      <t xml:space="preserve">(1) </t>
    </r>
    <r>
      <rPr>
        <sz val="8"/>
        <color theme="1"/>
        <rFont val="Inherit"/>
      </rPr>
      <t>Amount equal to fair value of instrument as recognized in other assets.</t>
    </r>
  </si>
  <si>
    <r>
      <t>(2)</t>
    </r>
    <r>
      <rPr>
        <sz val="8"/>
        <color theme="1"/>
        <rFont val="Inherit"/>
      </rPr>
      <t xml:space="preserve"> All derivative instruments held by WM Life Re are subject to master netting arrangements.</t>
    </r>
  </si>
  <si>
    <t>The following summarizes the value, collateral held or provided by WM Life Re and net exposure to credit losses on OTC and exchange traded derivative instruments by counterparty recorded within other assets:</t>
  </si>
  <si>
    <t>Net amount of assets reflected in Balance Sheet</t>
  </si>
  <si>
    <t>Collateral provided to counterparty - Cash</t>
  </si>
  <si>
    <t>Collateral provided to counter-party - Financial Instruments</t>
  </si>
  <si>
    <t>Net amount of exposure after effect of collateral provided</t>
  </si>
  <si>
    <t>Excess collateral provided to counter-party- Cash</t>
  </si>
  <si>
    <t>Excess collateral provided - Financial Instruments</t>
  </si>
  <si>
    <t>Counter-party collateral held by WMLife Re - Cash</t>
  </si>
  <si>
    <t>Net amount of exposure to counter-party</t>
  </si>
  <si>
    <t>Standard</t>
  </si>
  <si>
    <t>&amp; Poor's</t>
  </si>
  <si>
    <r>
      <t>Rating</t>
    </r>
    <r>
      <rPr>
        <b/>
        <sz val="5"/>
        <color theme="1"/>
        <rFont val="Inherit"/>
      </rPr>
      <t>(1)</t>
    </r>
  </si>
  <si>
    <t>Bank of America</t>
  </si>
  <si>
    <t>Barclays</t>
  </si>
  <si>
    <t>JP Morgan</t>
  </si>
  <si>
    <t>+</t>
  </si>
  <si>
    <t xml:space="preserve">Royal Bank </t>
  </si>
  <si>
    <t>   of Scotland</t>
  </si>
  <si>
    <t>Nomura</t>
  </si>
  <si>
    <t>Citigroup - OTC</t>
  </si>
  <si>
    <t xml:space="preserve">Citigroup - </t>
  </si>
  <si>
    <t>  Exchange Traded</t>
  </si>
  <si>
    <t>   Total</t>
  </si>
  <si>
    <t>Collateral provided to counter-party - Cash</t>
  </si>
  <si>
    <t>Counter-party collateral held by WMLife Re- Cash</t>
  </si>
  <si>
    <t>Citigroup -</t>
  </si>
  <si>
    <t>   Exchange Traded</t>
  </si>
  <si>
    <r>
      <t xml:space="preserve">(1) </t>
    </r>
    <r>
      <rPr>
        <sz val="8"/>
        <color theme="1"/>
        <rFont val="Inherit"/>
      </rPr>
      <t xml:space="preserve">Standard &amp; Poor’s ratings as detailed above are: “A+” (Strong, which is the fifth highest of </t>
    </r>
    <r>
      <rPr>
        <sz val="8"/>
        <color rgb="FF000000"/>
        <rFont val="Inherit"/>
      </rPr>
      <t>twenty-one</t>
    </r>
    <r>
      <rPr>
        <sz val="8"/>
        <color theme="1"/>
        <rFont val="Inherit"/>
      </rPr>
      <t xml:space="preserve"> creditworthiness ratings), “A” (Strong, which is the sixth highest of </t>
    </r>
    <r>
      <rPr>
        <sz val="8"/>
        <color rgb="FF000000"/>
        <rFont val="Inherit"/>
      </rPr>
      <t>twenty-one</t>
    </r>
    <r>
      <rPr>
        <sz val="8"/>
        <color theme="1"/>
        <rFont val="Inherit"/>
      </rPr>
      <t xml:space="preserve"> creditworthiness ratings), “A-” (Strong, which is the seventh highest of </t>
    </r>
    <r>
      <rPr>
        <sz val="8"/>
        <color rgb="FF000000"/>
        <rFont val="Inherit"/>
      </rPr>
      <t>twenty-one</t>
    </r>
    <r>
      <rPr>
        <sz val="8"/>
        <color theme="1"/>
        <rFont val="Inherit"/>
      </rPr>
      <t xml:space="preserve"> creditworthiness ratings) and</t>
    </r>
  </si>
  <si>
    <r>
      <t xml:space="preserve">“BBB+” (Adequate, which is the eighth highest of </t>
    </r>
    <r>
      <rPr>
        <sz val="8"/>
        <color rgb="FF000000"/>
        <rFont val="Inherit"/>
      </rPr>
      <t>twenty-one</t>
    </r>
    <r>
      <rPr>
        <sz val="8"/>
        <color theme="1"/>
        <rFont val="Inherit"/>
      </rPr>
      <t xml:space="preserve"> creditworthiness ratings).</t>
    </r>
  </si>
  <si>
    <t>Forward Contracts</t>
  </si>
  <si>
    <r>
      <t xml:space="preserve">Beginning in September 2012, White Mountains entered into currency forward contracts at Sirius Group. White Mountains monitors its exposure to foreign currency and adjusts its forward positions within the risk guidelines and ranges established by senior management for each currency, as necessary. While White Mountains actively manages its forward positions, mismatches between movements in foreign currency rates and its forward contracts may result in currency positions being outside the pre-defined ranges and/or foreign currency losses. At </t>
    </r>
    <r>
      <rPr>
        <sz val="10"/>
        <color rgb="FF000000"/>
        <rFont val="Inherit"/>
      </rPr>
      <t>March 31, 2014</t>
    </r>
    <r>
      <rPr>
        <sz val="10"/>
        <color theme="1"/>
        <rFont val="Inherit"/>
      </rPr>
      <t xml:space="preserve">, White Mountains held approximately </t>
    </r>
    <r>
      <rPr>
        <sz val="10"/>
        <color rgb="FF000000"/>
        <rFont val="Inherit"/>
      </rPr>
      <t>$23.2 million</t>
    </r>
    <r>
      <rPr>
        <sz val="10"/>
        <color theme="1"/>
        <rFont val="Inherit"/>
      </rPr>
      <t xml:space="preserve"> (SEK </t>
    </r>
    <r>
      <rPr>
        <sz val="10"/>
        <color rgb="FF000000"/>
        <rFont val="Inherit"/>
      </rPr>
      <t>150.5 million</t>
    </r>
    <r>
      <rPr>
        <sz val="10"/>
        <color theme="1"/>
        <rFont val="Inherit"/>
      </rPr>
      <t xml:space="preserve">) total gross notional value of foreign currency forward contracts. </t>
    </r>
  </si>
  <si>
    <r>
      <t xml:space="preserve">All of White Mountains’s forward contracts are traded over-the-counter. The fair value of the contracts has been estimated using OTC quotes for similar instruments and accordingly, the measurements have been classified as Level 2 measurements at </t>
    </r>
    <r>
      <rPr>
        <sz val="10"/>
        <color rgb="FF000000"/>
        <rFont val="Inherit"/>
      </rPr>
      <t>March 31, 2014</t>
    </r>
    <r>
      <rPr>
        <sz val="10"/>
        <color theme="1"/>
        <rFont val="Inherit"/>
      </rPr>
      <t xml:space="preserve">. </t>
    </r>
  </si>
  <si>
    <r>
      <t xml:space="preserve">The following tables summarize the changes in White Mountains’s forward contract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t>
    </r>
  </si>
  <si>
    <t>    Purchases</t>
  </si>
  <si>
    <t>    Net realized and unrealized (losses) gains</t>
  </si>
  <si>
    <t>    Sales/settlements</t>
  </si>
  <si>
    <r>
      <t xml:space="preserve">The following summarizes realized and unrealized derivative gains (losses) recognized in net realized and unrealized investment gain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he carrying values, included in other long-term investments, at </t>
    </r>
    <r>
      <rPr>
        <sz val="10"/>
        <color rgb="FF000000"/>
        <rFont val="Inherit"/>
      </rPr>
      <t>March 31, 2014</t>
    </r>
    <r>
      <rPr>
        <sz val="10"/>
        <color theme="1"/>
        <rFont val="Inherit"/>
      </rPr>
      <t xml:space="preserve"> and December 31, 2012 by type of currency:</t>
    </r>
  </si>
  <si>
    <t>Gains (Losses)</t>
  </si>
  <si>
    <t>As of</t>
  </si>
  <si>
    <t>USD</t>
  </si>
  <si>
    <t>SEK</t>
  </si>
  <si>
    <t>EUR</t>
  </si>
  <si>
    <t>GBP</t>
  </si>
  <si>
    <t>All of White Mountains’s forward contracts are subject to master netting agreements. The following summarizes amounts offset under master netting agreements:</t>
  </si>
  <si>
    <t>Gross asset</t>
  </si>
  <si>
    <t>amounts before</t>
  </si>
  <si>
    <r>
      <t>offsets</t>
    </r>
    <r>
      <rPr>
        <b/>
        <sz val="5"/>
        <color theme="1"/>
        <rFont val="Inherit"/>
      </rPr>
      <t>(1)</t>
    </r>
  </si>
  <si>
    <t>Net amounts recognized in Other assets</t>
  </si>
  <si>
    <t xml:space="preserve">White Mountains does not hold or provide any collateral for the forward contracts.  The following table summarizes the notional amounts and uncollateralized balances associated with forward currency contracts: </t>
  </si>
  <si>
    <t>Notional Amount</t>
  </si>
  <si>
    <t xml:space="preserve">Carrying Value </t>
  </si>
  <si>
    <t>Standard &amp; Poor's</t>
  </si>
  <si>
    <r>
      <t> Rating</t>
    </r>
    <r>
      <rPr>
        <b/>
        <sz val="5"/>
        <color theme="1"/>
        <rFont val="Inherit"/>
      </rPr>
      <t>(1)</t>
    </r>
  </si>
  <si>
    <t>Barclays Bank Plc</t>
  </si>
  <si>
    <t>Deutsche Bank</t>
  </si>
  <si>
    <t>Goldman Sachs</t>
  </si>
  <si>
    <t>AA-</t>
  </si>
  <si>
    <t>HSBC Bank Plc</t>
  </si>
  <si>
    <t>A+</t>
  </si>
  <si>
    <t>Royal Bank of Canada</t>
  </si>
  <si>
    <r>
      <t xml:space="preserve">(1) </t>
    </r>
    <r>
      <rPr>
        <sz val="8"/>
        <color theme="1"/>
        <rFont val="Inherit"/>
      </rPr>
      <t xml:space="preserve">Standard &amp; Poor's ratings as detailed above are: “AA-” (Very Strong, which is the sixth highest of </t>
    </r>
    <r>
      <rPr>
        <sz val="8"/>
        <color rgb="FF000000"/>
        <rFont val="Inherit"/>
      </rPr>
      <t>twenty-one</t>
    </r>
    <r>
      <rPr>
        <sz val="8"/>
        <color theme="1"/>
        <rFont val="Inherit"/>
      </rPr>
      <t xml:space="preserve"> creditworthiness ratings), “A+” (Strong, which is the seventh highest of </t>
    </r>
    <r>
      <rPr>
        <sz val="8"/>
        <color rgb="FF000000"/>
        <rFont val="Inherit"/>
      </rPr>
      <t>twenty-one</t>
    </r>
    <r>
      <rPr>
        <sz val="8"/>
        <color theme="1"/>
        <rFont val="Inherit"/>
      </rPr>
      <t xml:space="preserve"> creditworthiness ratings) and “A-” (Strong, which is the ninth highest of </t>
    </r>
    <r>
      <rPr>
        <sz val="8"/>
        <color rgb="FF000000"/>
        <rFont val="Inherit"/>
      </rPr>
      <t>twenty-one</t>
    </r>
    <r>
      <rPr>
        <sz val="8"/>
        <color theme="1"/>
        <rFont val="Inherit"/>
      </rPr>
      <t xml:space="preserve"> creditworthiness ratings).</t>
    </r>
  </si>
  <si>
    <t>Interest Rate Cap</t>
  </si>
  <si>
    <r>
      <t xml:space="preserve">In May 2007, SIG issued the SIG Preference Shares, with an initial fixed annual dividend rate of </t>
    </r>
    <r>
      <rPr>
        <sz val="10"/>
        <color rgb="FF000000"/>
        <rFont val="Inherit"/>
      </rPr>
      <t>7.506%</t>
    </r>
    <r>
      <rPr>
        <sz val="10"/>
        <color theme="1"/>
        <rFont val="Inherit"/>
      </rPr>
      <t xml:space="preserve">. In June 2017, the fixed rate will move to a floating rate equal to the greater of (i) </t>
    </r>
    <r>
      <rPr>
        <sz val="10"/>
        <color rgb="FF000000"/>
        <rFont val="Inherit"/>
      </rPr>
      <t>7.506%</t>
    </r>
    <r>
      <rPr>
        <sz val="10"/>
        <color theme="1"/>
        <rFont val="Inherit"/>
      </rPr>
      <t xml:space="preserve"> and (ii) 3-month LIBOR plus </t>
    </r>
    <r>
      <rPr>
        <sz val="10"/>
        <color rgb="FF000000"/>
        <rFont val="Inherit"/>
      </rPr>
      <t>320</t>
    </r>
    <r>
      <rPr>
        <sz val="10"/>
        <color theme="1"/>
        <rFont val="Inherit"/>
      </rPr>
      <t xml:space="preserve"> bps. In July 2013, SIG executed the Interest Rate Cap for the period from June 2017 to June 2022 to protect against a significant increase in interest rates during that </t>
    </r>
    <r>
      <rPr>
        <sz val="10"/>
        <color rgb="FF000000"/>
        <rFont val="Inherit"/>
      </rPr>
      <t>5</t>
    </r>
    <r>
      <rPr>
        <sz val="10"/>
        <color theme="1"/>
        <rFont val="Inherit"/>
      </rPr>
      <t xml:space="preserve">-year period. The Interest Rate Cap economically fixes the annual dividend rate on the SIG Preference Shares from June 2017 to June 2022 at </t>
    </r>
    <r>
      <rPr>
        <sz val="10"/>
        <color rgb="FF000000"/>
        <rFont val="Inherit"/>
      </rPr>
      <t>8.30%</t>
    </r>
    <r>
      <rPr>
        <sz val="10"/>
        <color theme="1"/>
        <rFont val="Inherit"/>
      </rPr>
      <t xml:space="preserve">. The cost of the Interest Rate Cap was an upfront premium of </t>
    </r>
    <r>
      <rPr>
        <sz val="10"/>
        <color rgb="FF000000"/>
        <rFont val="Inherit"/>
      </rPr>
      <t>395</t>
    </r>
    <r>
      <rPr>
        <sz val="10"/>
        <color theme="1"/>
        <rFont val="Inherit"/>
      </rPr>
      <t xml:space="preserve"> bps of the </t>
    </r>
    <r>
      <rPr>
        <sz val="10"/>
        <color rgb="FF000000"/>
        <rFont val="Inherit"/>
      </rPr>
      <t>$250.0 million</t>
    </r>
    <r>
      <rPr>
        <sz val="10"/>
        <color theme="1"/>
        <rFont val="Inherit"/>
      </rPr>
      <t xml:space="preserve"> notional value, or approximately </t>
    </r>
    <r>
      <rPr>
        <sz val="10"/>
        <color rgb="FF000000"/>
        <rFont val="Inherit"/>
      </rPr>
      <t>$9.9 million</t>
    </r>
    <r>
      <rPr>
        <sz val="10"/>
        <color theme="1"/>
        <rFont val="Inherit"/>
      </rPr>
      <t xml:space="preserve"> for the full notional amount. </t>
    </r>
  </si>
  <si>
    <r>
      <t xml:space="preserve">The Interest Rate Cap does not qualify for hedge accounting. It is recorded in other assets at fair value. Changes in fair value are recognized within other revenue. Collateral held is recorded within short-term investments with an equal amount recognized as a liability to return collateral. The fair value of the Interest Rate Cap has been estimated using a single broker quote and accordingly, has been classified as a Level 3 measurement at </t>
    </r>
    <r>
      <rPr>
        <sz val="10"/>
        <color rgb="FF000000"/>
        <rFont val="Inherit"/>
      </rPr>
      <t>March 31, 2014</t>
    </r>
    <r>
      <rPr>
        <sz val="10"/>
        <color theme="1"/>
        <rFont val="Inherit"/>
      </rPr>
      <t xml:space="preserve">. </t>
    </r>
  </si>
  <si>
    <r>
      <t xml:space="preserve">The following tables summarize the changes in the fair value of the Interest Rate Cap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t>
    </r>
  </si>
  <si>
    <t>    Net realized and unrealized losses</t>
  </si>
  <si>
    <t xml:space="preserve">White Mountains does not provide any collateral to the interest rate counterparties. Under the terms of the Interest Rate Cap, White Mountains holds collateral in respect of future amounts due. White Mountains’s liability to return that collateral is based on the amounts provided by the counterparty and investment earnings thereon. The following table summarizes the Interest Rate Cap collateral balances held by White Mountains and ratings by counterparty: </t>
  </si>
  <si>
    <t>Collateral Balances Held</t>
  </si>
  <si>
    <t>Standard &amp; Poor’s</t>
  </si>
  <si>
    <t>Nordea Bank Finland Plc</t>
  </si>
  <si>
    <r>
      <t xml:space="preserve">(1) </t>
    </r>
    <r>
      <rPr>
        <sz val="8"/>
        <color theme="1"/>
        <rFont val="Inherit"/>
      </rPr>
      <t xml:space="preserve">Standard &amp; Poor’s ratings as detailed above are: “AA-” (Very Strong, which is the fourth highest of </t>
    </r>
    <r>
      <rPr>
        <sz val="8"/>
        <color rgb="FF000000"/>
        <rFont val="Inherit"/>
      </rPr>
      <t>twenty-one</t>
    </r>
    <r>
      <rPr>
        <sz val="8"/>
        <color theme="1"/>
        <rFont val="Inherit"/>
      </rPr>
      <t xml:space="preserve"> creditworthiness ratings) and “A” (Strong, which is the sixth highest of </t>
    </r>
    <r>
      <rPr>
        <sz val="8"/>
        <color rgb="FF000000"/>
        <rFont val="Inherit"/>
      </rPr>
      <t>twenty-one</t>
    </r>
    <r>
      <rPr>
        <sz val="8"/>
        <color theme="1"/>
        <rFont val="Inherit"/>
      </rPr>
      <t xml:space="preserve"> creditworthiness ratings).</t>
    </r>
  </si>
  <si>
    <t>Weather derivatives</t>
  </si>
  <si>
    <t>Weather Derivatives</t>
  </si>
  <si>
    <t>For the three months ended March 31, 2014, Sirius Group recognized $0.4 million of net gains on its weather and weather contingent derivatives portfolio. The fair values of the assumed contracts are subject to change in the near-term and reflect management’s best estimate based on various factors including, but not limited to, observed and forecasted weather conditions, changes in interest or foreign currency exchange rates and other market factors. Estimating the fair value of derivative instruments that do not have quoted market prices requires management’s judgment in determining amounts that could reasonably be expected to be received from or paid to a third party to settle the contracts. Such amounts could be materially different from the amounts that might be realized in an actual transaction to settle the contract with a third party. Because of the significance of the unobservable inputs used to estimate the fair value of Sirius Group’s weather risk contracts, the fair value measurements of the contracts are deemed to be Level 3 measurements in the fair value hierarchy.</t>
  </si>
  <si>
    <t>Municipal Bond Guarantee</t>
  </si>
  <si>
    <t>Guarantees [Abstract]</t>
  </si>
  <si>
    <t>Municipal Bond Guarantee Insurance</t>
  </si>
  <si>
    <r>
      <t xml:space="preserve">In 2012, HG Global was capitalized with </t>
    </r>
    <r>
      <rPr>
        <sz val="10"/>
        <color rgb="FF000000"/>
        <rFont val="Inherit"/>
      </rPr>
      <t>$594.5 million</t>
    </r>
    <r>
      <rPr>
        <sz val="10"/>
        <color theme="1"/>
        <rFont val="Inherit"/>
      </rPr>
      <t xml:space="preserve"> from White Mountains and </t>
    </r>
    <r>
      <rPr>
        <sz val="10"/>
        <color rgb="FF000000"/>
        <rFont val="Inherit"/>
      </rPr>
      <t>$14.5 million</t>
    </r>
    <r>
      <rPr>
        <sz val="10"/>
        <color theme="1"/>
        <rFont val="Inherit"/>
      </rPr>
      <t xml:space="preserve"> from non-controlling interests to fund BAM, a newly formed mutual municipal bond insurer. As of </t>
    </r>
    <r>
      <rPr>
        <sz val="10"/>
        <color rgb="FF000000"/>
        <rFont val="Inherit"/>
      </rPr>
      <t>March 31, 2014</t>
    </r>
    <r>
      <rPr>
        <sz val="10"/>
        <color theme="1"/>
        <rFont val="Inherit"/>
      </rPr>
      <t xml:space="preserve">, White Mountains owned </t>
    </r>
    <r>
      <rPr>
        <sz val="10"/>
        <color rgb="FF000000"/>
        <rFont val="Inherit"/>
      </rPr>
      <t>96.9%</t>
    </r>
    <r>
      <rPr>
        <sz val="10"/>
        <color theme="1"/>
        <rFont val="Inherit"/>
      </rPr>
      <t xml:space="preserve"> of HG Global’s preferred equity and </t>
    </r>
    <r>
      <rPr>
        <sz val="10"/>
        <color rgb="FF000000"/>
        <rFont val="Inherit"/>
      </rPr>
      <t>88.4%</t>
    </r>
    <r>
      <rPr>
        <sz val="10"/>
        <color theme="1"/>
        <rFont val="Inherit"/>
      </rPr>
      <t xml:space="preserve"> of its common equity. HG Global, together with its subsidiaries, provided the initial capitalization of BAM through the purchase of </t>
    </r>
    <r>
      <rPr>
        <sz val="10"/>
        <color rgb="FF000000"/>
        <rFont val="Inherit"/>
      </rPr>
      <t>$503.0 million</t>
    </r>
    <r>
      <rPr>
        <sz val="10"/>
        <color theme="1"/>
        <rFont val="Inherit"/>
      </rPr>
      <t xml:space="preserve"> of BAM surplus notes. Through HG Re, which had statutory capital of </t>
    </r>
    <r>
      <rPr>
        <sz val="10"/>
        <color rgb="FF000000"/>
        <rFont val="Inherit"/>
      </rPr>
      <t>$439.9 million</t>
    </r>
    <r>
      <rPr>
        <sz val="10"/>
        <color theme="1"/>
        <rFont val="Inherit"/>
      </rPr>
      <t xml:space="preserve"> at </t>
    </r>
    <r>
      <rPr>
        <sz val="10"/>
        <color rgb="FF000000"/>
        <rFont val="Inherit"/>
      </rPr>
      <t>March 31, 2014</t>
    </r>
    <r>
      <rPr>
        <sz val="10"/>
        <color theme="1"/>
        <rFont val="Inherit"/>
      </rPr>
      <t xml:space="preserve">, HG Global provides first loss reinsurance protection for policies underwritten by BAM of up to </t>
    </r>
    <r>
      <rPr>
        <sz val="10"/>
        <color rgb="FF000000"/>
        <rFont val="Inherit"/>
      </rPr>
      <t>15%</t>
    </r>
    <r>
      <rPr>
        <sz val="10"/>
        <color theme="1"/>
        <rFont val="Inherit"/>
      </rPr>
      <t xml:space="preserve"> of par outstanding, on a per policy basis. HG Re’s obligations to BAM are collateralized in trusts, and there is an aggregate loss limit that is equal to the total assets in the collateral trusts at any point in time.</t>
    </r>
  </si>
  <si>
    <r>
      <t xml:space="preserve">For the </t>
    </r>
    <r>
      <rPr>
        <sz val="10"/>
        <color rgb="FF000000"/>
        <rFont val="Inherit"/>
      </rPr>
      <t>three months ended</t>
    </r>
    <r>
      <rPr>
        <sz val="10"/>
        <color theme="1"/>
        <rFont val="Inherit"/>
      </rPr>
      <t xml:space="preserve"> March 31, 2014 and 2013, HG Global had pre-tax income of </t>
    </r>
    <r>
      <rPr>
        <sz val="10"/>
        <color rgb="FF000000"/>
        <rFont val="Inherit"/>
      </rPr>
      <t>$4.6 million</t>
    </r>
    <r>
      <rPr>
        <sz val="10"/>
        <color theme="1"/>
        <rFont val="Inherit"/>
      </rPr>
      <t xml:space="preserve"> and </t>
    </r>
    <r>
      <rPr>
        <sz val="10"/>
        <color rgb="FF000000"/>
        <rFont val="Inherit"/>
      </rPr>
      <t>$9.9 million</t>
    </r>
    <r>
      <rPr>
        <sz val="10"/>
        <color theme="1"/>
        <rFont val="Inherit"/>
      </rPr>
      <t xml:space="preserve">, which included </t>
    </r>
    <r>
      <rPr>
        <sz val="10"/>
        <color rgb="FF000000"/>
        <rFont val="Inherit"/>
      </rPr>
      <t>$3.9 million</t>
    </r>
    <r>
      <rPr>
        <sz val="10"/>
        <color theme="1"/>
        <rFont val="Inherit"/>
      </rPr>
      <t xml:space="preserve"> and </t>
    </r>
    <r>
      <rPr>
        <sz val="10"/>
        <color rgb="FF000000"/>
        <rFont val="Inherit"/>
      </rPr>
      <t>$10.1 million</t>
    </r>
    <r>
      <rPr>
        <sz val="10"/>
        <color theme="1"/>
        <rFont val="Inherit"/>
      </rPr>
      <t xml:space="preserve"> of interest income on the BAM surplus notes. For the </t>
    </r>
    <r>
      <rPr>
        <sz val="10"/>
        <color rgb="FF000000"/>
        <rFont val="Inherit"/>
      </rPr>
      <t>three months ended</t>
    </r>
    <r>
      <rPr>
        <sz val="10"/>
        <color theme="1"/>
        <rFont val="Inherit"/>
      </rPr>
      <t xml:space="preserve"> March 31, 2014 and 2013, White Mountains reported pre-tax losses of </t>
    </r>
    <r>
      <rPr>
        <sz val="10"/>
        <color rgb="FF000000"/>
        <rFont val="Inherit"/>
      </rPr>
      <t>$8.6 million</t>
    </r>
    <r>
      <rPr>
        <sz val="10"/>
        <color theme="1"/>
        <rFont val="Inherit"/>
      </rPr>
      <t xml:space="preserve"> and </t>
    </r>
    <r>
      <rPr>
        <sz val="10"/>
        <color rgb="FF000000"/>
        <rFont val="Inherit"/>
      </rPr>
      <t>$18.4 million</t>
    </r>
    <r>
      <rPr>
        <sz val="10"/>
        <color theme="1"/>
        <rFont val="Inherit"/>
      </rPr>
      <t xml:space="preserve"> on BAM that were recorded in net loss attributable to non-controlling interests, which included </t>
    </r>
    <r>
      <rPr>
        <sz val="10"/>
        <color rgb="FF000000"/>
        <rFont val="Times New Roman"/>
        <family val="1"/>
      </rPr>
      <t>$3.9 million</t>
    </r>
    <r>
      <rPr>
        <sz val="10"/>
        <color theme="1"/>
        <rFont val="Inherit"/>
      </rPr>
      <t xml:space="preserve"> and </t>
    </r>
    <r>
      <rPr>
        <sz val="10"/>
        <color rgb="FF000000"/>
        <rFont val="Times New Roman"/>
        <family val="1"/>
      </rPr>
      <t>$10.1 million</t>
    </r>
    <r>
      <rPr>
        <sz val="10"/>
        <color theme="1"/>
        <rFont val="Inherit"/>
      </rPr>
      <t xml:space="preserve"> of interest expense on the BAM surplus notes. </t>
    </r>
  </si>
  <si>
    <r>
      <t xml:space="preserve">Effective January 1, 2014, HG Global and BAM agreed to change the interest rate on the BAM surplus notes for the five years ending December 31, 2018 from a fixed rate of </t>
    </r>
    <r>
      <rPr>
        <sz val="10"/>
        <color rgb="FF000000"/>
        <rFont val="Times New Roman"/>
        <family val="1"/>
      </rPr>
      <t>8%</t>
    </r>
    <r>
      <rPr>
        <sz val="10"/>
        <color theme="1"/>
        <rFont val="Inherit"/>
      </rPr>
      <t xml:space="preserve"> to a variable rate equal to the one-year U.S. treasury rate plus </t>
    </r>
    <r>
      <rPr>
        <sz val="10"/>
        <color rgb="FF000000"/>
        <rFont val="Times New Roman"/>
        <family val="1"/>
      </rPr>
      <t>300</t>
    </r>
    <r>
      <rPr>
        <sz val="10"/>
        <color theme="1"/>
        <rFont val="Inherit"/>
      </rPr>
      <t xml:space="preserve"> basis points, set annually, which is 3.13% for 2014. Prior to the end of 2018, BAM has the option to extend the variable rate period for an additional three years.  At the end of the variable rate period, the interest rate will be fixed at the higher of the then current variable rate or </t>
    </r>
    <r>
      <rPr>
        <sz val="10"/>
        <color rgb="FF000000"/>
        <rFont val="Times New Roman"/>
        <family val="1"/>
      </rPr>
      <t>8%</t>
    </r>
    <r>
      <rPr>
        <sz val="10"/>
        <color theme="1"/>
        <rFont val="Inherit"/>
      </rPr>
      <t>.  BAM is required to seek regulatory approval to pay interest and principal on its surplus notes only when adequate capital resources have accumulated beyond BAM’s initial capitalization and a level that continues to support its outstanding obligations, business plan and ratings.</t>
    </r>
  </si>
  <si>
    <r>
      <t xml:space="preserve">All of the contracts issued by BAM are accounted for as insurance contracts under ASC 944-605, </t>
    </r>
    <r>
      <rPr>
        <i/>
        <sz val="10"/>
        <color theme="1"/>
        <rFont val="Inherit"/>
      </rPr>
      <t xml:space="preserve">Financial Guarantee Insurance Contracts. </t>
    </r>
    <r>
      <rPr>
        <sz val="10"/>
        <color theme="1"/>
        <rFont val="Inherit"/>
      </rPr>
      <t>Premiums are received upfront and an unearned premium revenue liability, equal to the amount of the cash received, is established at contract inception. Premium revenues are recognized in revenue over the period of the contracts in proportion to the amount of insurance protection provided using a constant rate. The constant rate is calculated based on the relationship between the par outstanding in a given reporting period compared with the sum of each of the par amounts outstanding for all periods.</t>
    </r>
  </si>
  <si>
    <t>The following table provides a schedule of BAM’s insured obligations:</t>
  </si>
  <si>
    <t>Contracts outstanding</t>
  </si>
  <si>
    <t>Remaining weighted average contract period outstanding (in years)</t>
  </si>
  <si>
    <t>Contractual debt service outstanding (in millions):</t>
  </si>
  <si>
    <t>  Par</t>
  </si>
  <si>
    <t>  Interest</t>
  </si>
  <si>
    <t>  Total debt service outstanding</t>
  </si>
  <si>
    <t>Gross unearned insurance premiums (in millions)</t>
  </si>
  <si>
    <t>Earnings Per Share</t>
  </si>
  <si>
    <t>Earnings Per Share [Abstract]</t>
  </si>
  <si>
    <r>
      <t xml:space="preserve">Basic earnings per share amounts are based on the weighted average number of common shares outstanding including unvested restricted shares that are considered participating securities.  Diluted earnings per share amounts are based on the weighted average number of common shares including unvested restricted shares and the net effect of potentially dilutive common shares outstanding.  The following table outlines the Company’s computation of earnings per share from continuing operation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see </t>
    </r>
    <r>
      <rPr>
        <b/>
        <sz val="10"/>
        <color theme="1"/>
        <rFont val="Inherit"/>
      </rPr>
      <t xml:space="preserve">Note 15 </t>
    </r>
    <r>
      <rPr>
        <sz val="10"/>
        <color theme="1"/>
        <rFont val="Inherit"/>
      </rPr>
      <t>for earnings per share amounts for discontinued operations):</t>
    </r>
  </si>
  <si>
    <t>Basic and diluted earnings per share numerators (in millions):</t>
  </si>
  <si>
    <t xml:space="preserve">Net income from continuing operations attributable to </t>
  </si>
  <si>
    <t>   White Mountains’s common shareholders</t>
  </si>
  <si>
    <t>Allocation of income for unvested restricted common shares</t>
  </si>
  <si>
    <t>(1.5</t>
  </si>
  <si>
    <r>
      <t>Dividends declared on participating restricted common shares</t>
    </r>
    <r>
      <rPr>
        <sz val="5"/>
        <color theme="1"/>
        <rFont val="Inherit"/>
      </rPr>
      <t>(1)</t>
    </r>
  </si>
  <si>
    <t>Total allocation to restricted common shares</t>
  </si>
  <si>
    <t>Net income attributable to White Mountains’s common shareholders,</t>
  </si>
  <si>
    <t>   net of restricted common share amounts</t>
  </si>
  <si>
    <t>Undistributed net earnings (in millions):</t>
  </si>
  <si>
    <r>
      <t>Dividends declared net of restricted common share amounts</t>
    </r>
    <r>
      <rPr>
        <sz val="5"/>
        <color theme="1"/>
        <rFont val="Inherit"/>
      </rPr>
      <t>(1)</t>
    </r>
  </si>
  <si>
    <t>(6.1</t>
  </si>
  <si>
    <t>Total undistributed net earnings, net of restricted common share amounts</t>
  </si>
  <si>
    <t>Basic earnings per share denominators (in thousands):</t>
  </si>
  <si>
    <t>Total average common shares outstanding during the period</t>
  </si>
  <si>
    <r>
      <t>Average unvested restricted shares</t>
    </r>
    <r>
      <rPr>
        <sz val="5"/>
        <color theme="1"/>
        <rFont val="Inherit"/>
      </rPr>
      <t>(2)</t>
    </r>
  </si>
  <si>
    <t>(70.4</t>
  </si>
  <si>
    <t>(79.0</t>
  </si>
  <si>
    <t>Basic earnings per share denominator</t>
  </si>
  <si>
    <t>Diluted earnings per share denominator (in thousands):</t>
  </si>
  <si>
    <r>
      <t>Average unvested restricted common shares</t>
    </r>
    <r>
      <rPr>
        <sz val="5"/>
        <color theme="1"/>
        <rFont val="Inherit"/>
      </rPr>
      <t>(2)</t>
    </r>
  </si>
  <si>
    <r>
      <t>Average outstanding dilutive options to acquire common shares</t>
    </r>
    <r>
      <rPr>
        <sz val="5"/>
        <color theme="1"/>
        <rFont val="Inherit"/>
      </rPr>
      <t>(3)</t>
    </r>
  </si>
  <si>
    <t>Diluted earnings per share denominator</t>
  </si>
  <si>
    <t>Basic earnings per share (in dollars):</t>
  </si>
  <si>
    <t>Net income attributable to White Mountains’s common shareholders</t>
  </si>
  <si>
    <t>Dividends declared and paid</t>
  </si>
  <si>
    <t>(1.00</t>
  </si>
  <si>
    <t>Undistributed earnings</t>
  </si>
  <si>
    <t>Diluted earnings per share (in dollars):</t>
  </si>
  <si>
    <r>
      <t>(1)</t>
    </r>
    <r>
      <rPr>
        <sz val="8"/>
        <color theme="1"/>
        <rFont val="Inherit"/>
      </rPr>
      <t xml:space="preserve"> Restricted shares issued by White Mountains receive dividends, and therefore, are considered participating securities.</t>
    </r>
  </si>
  <si>
    <r>
      <t xml:space="preserve">(2) </t>
    </r>
    <r>
      <rPr>
        <sz val="8"/>
        <color theme="1"/>
        <rFont val="Inherit"/>
      </rPr>
      <t xml:space="preserve">Restricted shares outstanding vest either in equal annual installments or upon a stated date (see </t>
    </r>
    <r>
      <rPr>
        <b/>
        <sz val="8"/>
        <color theme="1"/>
        <rFont val="Inherit"/>
      </rPr>
      <t>Note 13)</t>
    </r>
    <r>
      <rPr>
        <sz val="8"/>
        <color theme="1"/>
        <rFont val="Inherit"/>
      </rPr>
      <t>.</t>
    </r>
  </si>
  <si>
    <r>
      <t xml:space="preserve">(3) </t>
    </r>
    <r>
      <rPr>
        <sz val="8"/>
        <color theme="1"/>
        <rFont val="Inherit"/>
      </rPr>
      <t xml:space="preserve">The diluted earnings per share denominator for the </t>
    </r>
    <r>
      <rPr>
        <sz val="8"/>
        <color rgb="FF000000"/>
        <rFont val="Inherit"/>
      </rPr>
      <t>three months ended</t>
    </r>
    <r>
      <rPr>
        <sz val="8"/>
        <color theme="1"/>
        <rFont val="Inherit"/>
      </rPr>
      <t xml:space="preserve"> </t>
    </r>
    <r>
      <rPr>
        <sz val="8"/>
        <color rgb="FF000000"/>
        <rFont val="Inherit"/>
      </rPr>
      <t>March 31, 2014</t>
    </r>
    <r>
      <rPr>
        <sz val="8"/>
        <color theme="1"/>
        <rFont val="Inherit"/>
      </rPr>
      <t xml:space="preserve"> and </t>
    </r>
    <r>
      <rPr>
        <sz val="8"/>
        <color rgb="FF000000"/>
        <rFont val="Inherit"/>
      </rPr>
      <t>2013</t>
    </r>
    <r>
      <rPr>
        <sz val="8"/>
        <color theme="1"/>
        <rFont val="Inherit"/>
      </rPr>
      <t xml:space="preserve"> does not include the impact of 125,000 common shares issuable upon exercise of the non-qualified options outstanding as they are anti-dilutive to the calculation.</t>
    </r>
  </si>
  <si>
    <t>Segment Information</t>
  </si>
  <si>
    <t>Segment Reporting [Abstract]</t>
  </si>
  <si>
    <t>Segment Informartion</t>
  </si>
  <si>
    <t xml:space="preserve">White Mountains has determined that its reportable segments are OneBeacon, Sirius Group, HG Global/BAM and Other Operations. </t>
  </si>
  <si>
    <t>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hief operating decision makers and the Board of Directors.</t>
  </si>
  <si>
    <t>Significant intercompany transactions among White Mountains’s segments have been eliminated herein. Financial information for White Mountains’s segments follows:</t>
  </si>
  <si>
    <t>HG Global/BAM</t>
  </si>
  <si>
    <t>Sirius</t>
  </si>
  <si>
    <t>Group</t>
  </si>
  <si>
    <t>HG</t>
  </si>
  <si>
    <t>Other Operations</t>
  </si>
  <si>
    <t xml:space="preserve">Net investment income (loss) - surplus note </t>
  </si>
  <si>
    <t>   interest</t>
  </si>
  <si>
    <t>(3.9</t>
  </si>
  <si>
    <t>(3.4</t>
  </si>
  <si>
    <t>Losses and LAE</t>
  </si>
  <si>
    <t>Pre-tax income (loss)</t>
  </si>
  <si>
    <t>(8.6</t>
  </si>
  <si>
    <t>(12.3</t>
  </si>
  <si>
    <t>Net realized and unrealized investment</t>
  </si>
  <si>
    <t>(10.0</t>
  </si>
  <si>
    <t>(18.4</t>
  </si>
  <si>
    <t>Investments in Unconsolidated Affiliates</t>
  </si>
  <si>
    <t>Equity Method Investments and Joint Ventures [Abstract]</t>
  </si>
  <si>
    <t xml:space="preserve">White Mountains’s investments in unconsolidated affiliates represent investments in other companies in which White Mountains has a significant voting and economic interest but does not control the entity. </t>
  </si>
  <si>
    <t>Symetra common shares</t>
  </si>
  <si>
    <t>Unrealized losses from Symetra’s fixed maturity portfolio</t>
  </si>
  <si>
    <t>(4.2</t>
  </si>
  <si>
    <t>(43.6</t>
  </si>
  <si>
    <t>Carrying value of Symetra common shares</t>
  </si>
  <si>
    <t>Hamer</t>
  </si>
  <si>
    <t>Total investments in unconsolidated affiliates</t>
  </si>
  <si>
    <t>Symetra</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hite Mountains owned </t>
    </r>
    <r>
      <rPr>
        <sz val="10"/>
        <color rgb="FF000000"/>
        <rFont val="Inherit"/>
      </rPr>
      <t>20.05 million</t>
    </r>
    <r>
      <rPr>
        <sz val="10"/>
        <color theme="1"/>
        <rFont val="Inherit"/>
      </rPr>
      <t xml:space="preserve"> common shares of Symetra Financial Corporation (“Symetra”), about a </t>
    </r>
    <r>
      <rPr>
        <sz val="10"/>
        <color rgb="FF000000"/>
        <rFont val="Inherit"/>
      </rPr>
      <t>17%</t>
    </r>
    <r>
      <rPr>
        <sz val="10"/>
        <color theme="1"/>
        <rFont val="Inherit"/>
      </rPr>
      <t xml:space="preserve"> common share ownership. White Mountains accounts for its investment in common shares of Symetra using the equity method.</t>
    </r>
  </si>
  <si>
    <r>
      <t xml:space="preserve">On June 20, 2013, both White Mountains and Berkshire Hathaway Inc., which each owned warrants to purchase 9.49 million common shares of Symetra, exercised their warrants in a cashless transaction and each received 2.65 million common shares of Symetra in exchange for the warrants. During 2013, Symetra also repurchased </t>
    </r>
    <r>
      <rPr>
        <sz val="10"/>
        <color rgb="FF000000"/>
        <rFont val="Times New Roman"/>
        <family val="1"/>
      </rPr>
      <t>6.6 million</t>
    </r>
    <r>
      <rPr>
        <sz val="10"/>
        <color theme="1"/>
        <rFont val="Inherit"/>
      </rPr>
      <t xml:space="preserve"> of its common shares at an average price of </t>
    </r>
    <r>
      <rPr>
        <sz val="10"/>
        <color rgb="FF000000"/>
        <rFont val="Times New Roman"/>
        <family val="1"/>
      </rPr>
      <t>$13.44</t>
    </r>
    <r>
      <rPr>
        <sz val="10"/>
        <color theme="1"/>
        <rFont val="Inherit"/>
      </rPr>
      <t xml:space="preserve">. The net effect of Symetra’s share repurchases and the warrant exercises resulted in a basis difference between the GAAP carrying value of White Mountains’s investment in Symetra common shares and the amount derived by multiplying the percentage of White Mountains common share ownership by Symetra’s total GAAP equity. This basis difference totaled </t>
    </r>
    <r>
      <rPr>
        <sz val="10"/>
        <color rgb="FF000000"/>
        <rFont val="Times New Roman"/>
        <family val="1"/>
      </rPr>
      <t>$19.3 million</t>
    </r>
    <r>
      <rPr>
        <sz val="10"/>
        <color theme="1"/>
        <rFont val="Inherit"/>
      </rPr>
      <t xml:space="preserve">, of which </t>
    </r>
    <r>
      <rPr>
        <sz val="10"/>
        <color rgb="FF000000"/>
        <rFont val="Times New Roman"/>
        <family val="1"/>
      </rPr>
      <t>$0.4 million</t>
    </r>
    <r>
      <rPr>
        <sz val="10"/>
        <color theme="1"/>
        <rFont val="Inherit"/>
      </rPr>
      <t xml:space="preserve"> was attributable to equity in earnings of unconsolidated affiliates and </t>
    </r>
    <r>
      <rPr>
        <sz val="10"/>
        <color rgb="FF000000"/>
        <rFont val="Times New Roman"/>
        <family val="1"/>
      </rPr>
      <t>$18.9 million</t>
    </r>
    <r>
      <rPr>
        <sz val="10"/>
        <color theme="1"/>
        <rFont val="Inherit"/>
      </rPr>
      <t xml:space="preserve"> is attributable to equity in net unrealized gains of unconsolidated affiliates.</t>
    </r>
  </si>
  <si>
    <r>
      <t xml:space="preserve">At December 31, 2011, due to the prolonged low interest rate environment in which life insurance companies currently operate, White Mountains concluded that its investment in Symetra common shares was other-than-temporarily impaired and wrote down the GAAP book value of the investment to its estimated fair value of </t>
    </r>
    <r>
      <rPr>
        <sz val="10"/>
        <color rgb="FF000000"/>
        <rFont val="Times New Roman"/>
        <family val="1"/>
      </rPr>
      <t>$261.0 million</t>
    </r>
    <r>
      <rPr>
        <sz val="10"/>
        <color theme="1"/>
        <rFont val="Inherit"/>
      </rPr>
      <t xml:space="preserve">, or </t>
    </r>
    <r>
      <rPr>
        <sz val="10"/>
        <color rgb="FF000000"/>
        <rFont val="Times New Roman"/>
        <family val="1"/>
      </rPr>
      <t>$15</t>
    </r>
    <r>
      <rPr>
        <sz val="10"/>
        <color theme="1"/>
        <rFont val="Inherit"/>
      </rPr>
      <t xml:space="preserve"> per share at December 31, 2011.  This impairment also resulted in a basis difference between the GAAP carrying value of White Mountains’s investment in Symetra common shares and the amount derived by multiplying the percentage of White Mountains common share ownership by Symetra’s total GAAP equity. White Mountains recorded </t>
    </r>
    <r>
      <rPr>
        <sz val="10"/>
        <color rgb="FF000000"/>
        <rFont val="Times New Roman"/>
        <family val="1"/>
      </rPr>
      <t>$45.9 million</t>
    </r>
    <r>
      <rPr>
        <sz val="10"/>
        <color theme="1"/>
        <rFont val="Inherit"/>
      </rPr>
      <t xml:space="preserve"> of after-tax equity in losses of unconsolidated affiliates and </t>
    </r>
    <r>
      <rPr>
        <sz val="10"/>
        <color rgb="FF000000"/>
        <rFont val="Times New Roman"/>
        <family val="1"/>
      </rPr>
      <t>$136.6 million</t>
    </r>
    <r>
      <rPr>
        <sz val="10"/>
        <color theme="1"/>
        <rFont val="Inherit"/>
      </rPr>
      <t xml:space="preserve"> of after-tax equity in net unrealized losses of unconsolidated affiliates. </t>
    </r>
  </si>
  <si>
    <r>
      <t xml:space="preserve">As a result of the various basis adjustments, White Mountains’s carrying value of its investment in Symetra differs from the carrying value by applying its ownership share against Symetra’s GAAP equity as normally done under the equity method. The pre-tax basis difference is being amortized over a </t>
    </r>
    <r>
      <rPr>
        <sz val="10"/>
        <color rgb="FF000000"/>
        <rFont val="Inherit"/>
      </rPr>
      <t>30</t>
    </r>
    <r>
      <rPr>
        <sz val="10"/>
        <color theme="1"/>
        <rFont val="Inherit"/>
      </rPr>
      <t xml:space="preserve">-year period with a weighted average of 29-years remaining. The amortization is based on estimated future cash flows associated with Symetra’s underlying assets and liabilities to which the basis differences have been attributed. White Mountains continues to record its equity in Symetra's earnings and net unrealized gains (losses). In addition, White Mountains recognizes the amortization of the basis difference through equity in earnings of unconsolidated affiliates and equity in net unrealized gains (losses) from investments in unconsolidated affiliates consistent with the original attribution of the basis differences between equity in earnings and equity in net unrealized gains (losse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hite Mountains recognized after-tax amortization of </t>
    </r>
    <r>
      <rPr>
        <sz val="10"/>
        <color rgb="FF000000"/>
        <rFont val="Inherit"/>
      </rPr>
      <t>$0.7 million</t>
    </r>
    <r>
      <rPr>
        <sz val="10"/>
        <color theme="1"/>
        <rFont val="Inherit"/>
      </rPr>
      <t xml:space="preserve"> through equity in earnings of unconsolidated affiliates and </t>
    </r>
    <r>
      <rPr>
        <sz val="10"/>
        <color rgb="FF000000"/>
        <rFont val="Inherit"/>
      </rPr>
      <t>$2.9 million</t>
    </r>
    <r>
      <rPr>
        <sz val="10"/>
        <color theme="1"/>
        <rFont val="Inherit"/>
      </rPr>
      <t xml:space="preserve"> through equity in net unrealized gains from investments in unconsolidated affiliates. At </t>
    </r>
    <r>
      <rPr>
        <sz val="10"/>
        <color rgb="FF000000"/>
        <rFont val="Inherit"/>
      </rPr>
      <t>March 31, 2014</t>
    </r>
    <r>
      <rPr>
        <sz val="10"/>
        <color theme="1"/>
        <rFont val="Inherit"/>
      </rPr>
      <t xml:space="preserve">, the pre-tax unamortized basis difference was </t>
    </r>
    <r>
      <rPr>
        <sz val="10"/>
        <color rgb="FF000000"/>
        <rFont val="Inherit"/>
      </rPr>
      <t>$183.3 million</t>
    </r>
    <r>
      <rPr>
        <sz val="10"/>
        <color theme="1"/>
        <rFont val="Inherit"/>
      </rPr>
      <t xml:space="preserve">, of which </t>
    </r>
    <r>
      <rPr>
        <sz val="10"/>
        <color rgb="FF000000"/>
        <rFont val="Times New Roman"/>
        <family val="1"/>
      </rPr>
      <t>$39.0 million</t>
    </r>
    <r>
      <rPr>
        <sz val="10"/>
        <color theme="1"/>
        <rFont val="Inherit"/>
      </rPr>
      <t xml:space="preserve"> is attributable to equity in earnings of unconsolidated affiliates and </t>
    </r>
    <r>
      <rPr>
        <sz val="10"/>
        <color rgb="FF000000"/>
        <rFont val="Times New Roman"/>
        <family val="1"/>
      </rPr>
      <t>$144.3 million</t>
    </r>
    <r>
      <rPr>
        <sz val="10"/>
        <color theme="1"/>
        <rFont val="Inherit"/>
      </rPr>
      <t xml:space="preserve"> is attributable to equity in net unrealized gains of unconsolidated affiliates. </t>
    </r>
  </si>
  <si>
    <r>
      <t xml:space="preserve">Prior to the exercise of the warrants, White Mountains accounted for its Symetra warrants as derivatives with changes in fair value recognized through the income statement as a gain or loss recognized through other revenue in the income statement.  White Mountains used a Black Scholes valuation model to determine the fair value of the Symetra warrants. The major assumptions used in valuing the Symetra warrants at March 31, 2013 were a risk free rate of a </t>
    </r>
    <r>
      <rPr>
        <sz val="10"/>
        <color rgb="FF000000"/>
        <rFont val="Inherit"/>
      </rPr>
      <t>0.17%</t>
    </r>
    <r>
      <rPr>
        <sz val="10"/>
        <color theme="1"/>
        <rFont val="Inherit"/>
      </rPr>
      <t xml:space="preserve">, volatility of </t>
    </r>
    <r>
      <rPr>
        <sz val="10"/>
        <color rgb="FF000000"/>
        <rFont val="Inherit"/>
      </rPr>
      <t>29.1%</t>
    </r>
    <r>
      <rPr>
        <sz val="10"/>
        <color theme="1"/>
        <rFont val="Inherit"/>
      </rPr>
      <t xml:space="preserve">, an expected life of </t>
    </r>
    <r>
      <rPr>
        <sz val="10"/>
        <color rgb="FF000000"/>
        <rFont val="Inherit"/>
      </rPr>
      <t>1.33</t>
    </r>
    <r>
      <rPr>
        <sz val="10"/>
        <color theme="1"/>
        <rFont val="Inherit"/>
      </rPr>
      <t xml:space="preserve"> years, a strike price of </t>
    </r>
    <r>
      <rPr>
        <sz val="10"/>
        <color rgb="FF000000"/>
        <rFont val="Inherit"/>
      </rPr>
      <t>$11.49</t>
    </r>
    <r>
      <rPr>
        <sz val="10"/>
        <color theme="1"/>
        <rFont val="Inherit"/>
      </rPr>
      <t xml:space="preserve"> per share and a share price of </t>
    </r>
    <r>
      <rPr>
        <sz val="10"/>
        <color rgb="FF000000"/>
        <rFont val="Inherit"/>
      </rPr>
      <t>$13.41</t>
    </r>
    <r>
      <rPr>
        <sz val="10"/>
        <color theme="1"/>
        <rFont val="Inherit"/>
      </rPr>
      <t xml:space="preserve"> per share.</t>
    </r>
  </si>
  <si>
    <r>
      <t xml:space="preserve">The following table summarizes amounts recorded by White Mountains relating to its investment in Symetra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t>
    </r>
  </si>
  <si>
    <t>Common Shares</t>
  </si>
  <si>
    <t>Warrants</t>
  </si>
  <si>
    <t>Carrying value of investment in Symetra at</t>
  </si>
  <si>
    <t>    beginning of period</t>
  </si>
  <si>
    <r>
      <t>Equity in earnings</t>
    </r>
    <r>
      <rPr>
        <sz val="8"/>
        <color theme="1"/>
        <rFont val="Inherit"/>
      </rPr>
      <t> </t>
    </r>
    <r>
      <rPr>
        <sz val="5"/>
        <color theme="1"/>
        <rFont val="Inherit"/>
      </rPr>
      <t>(1)(2)</t>
    </r>
  </si>
  <si>
    <r>
      <t>Equity in net unrealized gains (losses) from Symetra’s fixed maturity portfolio</t>
    </r>
    <r>
      <rPr>
        <sz val="5"/>
        <color theme="1"/>
        <rFont val="Inherit"/>
      </rPr>
      <t>(3)</t>
    </r>
  </si>
  <si>
    <t>Dividends received</t>
  </si>
  <si>
    <t>(1.4</t>
  </si>
  <si>
    <t>Decrease in value of warrants</t>
  </si>
  <si>
    <r>
      <t>   end of period</t>
    </r>
    <r>
      <rPr>
        <sz val="5"/>
        <color theme="1"/>
        <rFont val="Inherit"/>
      </rPr>
      <t>(4)(5)</t>
    </r>
  </si>
  <si>
    <r>
      <t xml:space="preserve">(1) </t>
    </r>
    <r>
      <rPr>
        <sz val="8"/>
        <color theme="1"/>
        <rFont val="Inherit"/>
      </rPr>
      <t xml:space="preserve">Equity in earnings excludes tax expense of </t>
    </r>
    <r>
      <rPr>
        <sz val="8"/>
        <color rgb="FF000000"/>
        <rFont val="Inherit"/>
      </rPr>
      <t>$1.0</t>
    </r>
    <r>
      <rPr>
        <sz val="8"/>
        <color theme="1"/>
        <rFont val="Inherit"/>
      </rPr>
      <t xml:space="preserve"> and </t>
    </r>
    <r>
      <rPr>
        <sz val="8"/>
        <color rgb="FF000000"/>
        <rFont val="Inherit"/>
      </rPr>
      <t>$0.8</t>
    </r>
    <r>
      <rPr>
        <sz val="8"/>
        <color theme="1"/>
        <rFont val="Inherit"/>
      </rPr>
      <t xml:space="preserve">. </t>
    </r>
  </si>
  <si>
    <r>
      <t xml:space="preserve">(2) </t>
    </r>
    <r>
      <rPr>
        <sz val="8"/>
        <color theme="1"/>
        <rFont val="Inherit"/>
      </rPr>
      <t xml:space="preserve">Equity in earnings includes </t>
    </r>
    <r>
      <rPr>
        <sz val="8"/>
        <color rgb="FF000000"/>
        <rFont val="Inherit"/>
      </rPr>
      <t>$0.7</t>
    </r>
    <r>
      <rPr>
        <sz val="8"/>
        <color theme="1"/>
        <rFont val="Inherit"/>
      </rPr>
      <t xml:space="preserve"> and </t>
    </r>
    <r>
      <rPr>
        <sz val="8"/>
        <color rgb="FF000000"/>
        <rFont val="Inherit"/>
      </rPr>
      <t>$0.7</t>
    </r>
    <r>
      <rPr>
        <sz val="8"/>
        <color theme="1"/>
        <rFont val="Inherit"/>
      </rPr>
      <t xml:space="preserve"> increase relating to the pre-tax amortization of the Symetra common share basis difference.</t>
    </r>
  </si>
  <si>
    <r>
      <t xml:space="preserve">(3) </t>
    </r>
    <r>
      <rPr>
        <sz val="8"/>
        <color theme="1"/>
        <rFont val="Inherit"/>
      </rPr>
      <t xml:space="preserve">Net unrealized gains includes </t>
    </r>
    <r>
      <rPr>
        <sz val="8"/>
        <color rgb="FF000000"/>
        <rFont val="Inherit"/>
      </rPr>
      <t>$3.1</t>
    </r>
    <r>
      <rPr>
        <sz val="8"/>
        <color theme="1"/>
        <rFont val="Inherit"/>
      </rPr>
      <t xml:space="preserve"> and </t>
    </r>
    <r>
      <rPr>
        <sz val="8"/>
        <color rgb="FF000000"/>
        <rFont val="Inherit"/>
      </rPr>
      <t>$2.7</t>
    </r>
    <r>
      <rPr>
        <sz val="8"/>
        <color theme="1"/>
        <rFont val="Inherit"/>
      </rPr>
      <t xml:space="preserve"> increase relating to the pre-tax amortization of the Symetra common share basis difference.</t>
    </r>
  </si>
  <si>
    <r>
      <t xml:space="preserve">(4) </t>
    </r>
    <r>
      <rPr>
        <sz val="8"/>
        <color theme="1"/>
        <rFont val="Inherit"/>
      </rPr>
      <t xml:space="preserve">Includes White Mountains’s equity in net unrealized gains (losses) from Symetra’s fixed maturity portfolio of </t>
    </r>
    <r>
      <rPr>
        <sz val="8"/>
        <color rgb="FF000000"/>
        <rFont val="Inherit"/>
      </rPr>
      <t>$39.3</t>
    </r>
    <r>
      <rPr>
        <sz val="8"/>
        <color theme="1"/>
        <rFont val="Inherit"/>
      </rPr>
      <t xml:space="preserve"> and </t>
    </r>
    <r>
      <rPr>
        <sz val="8"/>
        <color rgb="FF000000"/>
        <rFont val="Inherit"/>
      </rPr>
      <t>$(8.7)</t>
    </r>
    <r>
      <rPr>
        <sz val="8"/>
        <color theme="1"/>
        <rFont val="Inherit"/>
      </rPr>
      <t xml:space="preserve"> as of </t>
    </r>
    <r>
      <rPr>
        <sz val="8"/>
        <color rgb="FF000000"/>
        <rFont val="Inherit"/>
      </rPr>
      <t>March 31, 2014</t>
    </r>
    <r>
      <rPr>
        <sz val="8"/>
        <color theme="1"/>
        <rFont val="Inherit"/>
      </rPr>
      <t xml:space="preserve"> and </t>
    </r>
    <r>
      <rPr>
        <sz val="8"/>
        <color rgb="FF000000"/>
        <rFont val="Inherit"/>
      </rPr>
      <t>2013</t>
    </r>
    <r>
      <rPr>
        <sz val="8"/>
        <color theme="1"/>
        <rFont val="Inherit"/>
      </rPr>
      <t xml:space="preserve">, which excludes tax (expense) benefit of </t>
    </r>
    <r>
      <rPr>
        <sz val="8"/>
        <color rgb="FF000000"/>
        <rFont val="Inherit"/>
      </rPr>
      <t>$(2.8)</t>
    </r>
    <r>
      <rPr>
        <sz val="8"/>
        <color theme="1"/>
        <rFont val="Inherit"/>
      </rPr>
      <t xml:space="preserve"> and </t>
    </r>
    <r>
      <rPr>
        <sz val="8"/>
        <color rgb="FF000000"/>
        <rFont val="Inherit"/>
      </rPr>
      <t>$0.7</t>
    </r>
    <r>
      <rPr>
        <sz val="8"/>
        <color theme="1"/>
        <rFont val="Inherit"/>
      </rPr>
      <t xml:space="preserve">. </t>
    </r>
  </si>
  <si>
    <r>
      <t xml:space="preserve">(5) </t>
    </r>
    <r>
      <rPr>
        <sz val="8"/>
        <color theme="1"/>
        <rFont val="Inherit"/>
      </rPr>
      <t xml:space="preserve">The aggregate value of White Mountains’s investment in common shares of Symetra was </t>
    </r>
    <r>
      <rPr>
        <sz val="8"/>
        <color rgb="FF000000"/>
        <rFont val="Inherit"/>
      </rPr>
      <t>$397.4</t>
    </r>
    <r>
      <rPr>
        <sz val="8"/>
        <color theme="1"/>
        <rFont val="Inherit"/>
      </rPr>
      <t xml:space="preserve"> based upon the quoted market price of $</t>
    </r>
    <r>
      <rPr>
        <sz val="8"/>
        <color rgb="FF000000"/>
        <rFont val="Inherit"/>
      </rPr>
      <t>19.82</t>
    </r>
    <r>
      <rPr>
        <sz val="8"/>
        <color theme="1"/>
        <rFont val="Inherit"/>
      </rPr>
      <t xml:space="preserve"> per share at </t>
    </r>
    <r>
      <rPr>
        <sz val="8"/>
        <color rgb="FF000000"/>
        <rFont val="Inherit"/>
      </rPr>
      <t>March 31, 2014</t>
    </r>
    <r>
      <rPr>
        <sz val="8"/>
        <color theme="1"/>
        <rFont val="Inherit"/>
      </rPr>
      <t>.</t>
    </r>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White Mountains received cash dividends from Symetra of </t>
    </r>
    <r>
      <rPr>
        <sz val="10"/>
        <color rgb="FF000000"/>
        <rFont val="Inherit"/>
      </rPr>
      <t>$2.0 million</t>
    </r>
    <r>
      <rPr>
        <sz val="10"/>
        <color theme="1"/>
        <rFont val="Inherit"/>
      </rPr>
      <t xml:space="preserve"> and $1.4 million on its common share investment that were recorded as a reduction of White Mountains’s investment in Symetra. During the three months ended March 31, 2013, White Mountains also received dividends of </t>
    </r>
    <r>
      <rPr>
        <sz val="10"/>
        <color rgb="FF000000"/>
        <rFont val="Inherit"/>
      </rPr>
      <t>$0.8 million</t>
    </r>
    <r>
      <rPr>
        <sz val="10"/>
        <color theme="1"/>
        <rFont val="Inherit"/>
      </rPr>
      <t xml:space="preserve"> from Symetra on its investment in Symetra warrants that was recorded in net investment income.</t>
    </r>
  </si>
  <si>
    <r>
      <t xml:space="preserve">White Mountains received an equity interest in Hamer, a small manufacturing company distributed to White Mountains in connection with the dissolution of the Tuckerman Capital, LP fund. Effective October 1, 2012, this investment has been accounted for under the equity method.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White Mountains recorded equity in earnings of </t>
    </r>
    <r>
      <rPr>
        <sz val="10"/>
        <color rgb="FF000000"/>
        <rFont val="Inherit"/>
      </rPr>
      <t>$0.4 million</t>
    </r>
    <r>
      <rPr>
        <sz val="10"/>
        <color theme="1"/>
        <rFont val="Inherit"/>
      </rPr>
      <t xml:space="preserve"> and </t>
    </r>
    <r>
      <rPr>
        <sz val="10"/>
        <color rgb="FF000000"/>
        <rFont val="Inherit"/>
      </rPr>
      <t>$0.3 million</t>
    </r>
    <r>
      <rPr>
        <sz val="10"/>
        <color theme="1"/>
        <rFont val="Inherit"/>
      </rPr>
      <t>. For March 31, 2014, White Mountains also received $0.2 million of cash dividends.</t>
    </r>
  </si>
  <si>
    <t>Employee Share-Based Incentive Compensation Plans</t>
  </si>
  <si>
    <t>Disclosure of Compensation Related Costs, Share-based Payments [Abstract]</t>
  </si>
  <si>
    <t>White Mountains’s Long-Term Incentive Plan (the “WTM Incentive Plan”) provides for grants of various types of share-based and non share-based incentive awards to key employees and service providers of White Mountains. White Mountains’s share-based compensation incentive awards consist of performance shares, restricted shares and stock options.</t>
  </si>
  <si>
    <t>Share-Based Compensation Based on White Mountains Common Shares</t>
  </si>
  <si>
    <t>WTM Performance Shares</t>
  </si>
  <si>
    <r>
      <t xml:space="preserve">Performance shares are conditional grants of a specified maximum number of common shares or an equivalent amount of cash. Awards generally vest at the end of a </t>
    </r>
    <r>
      <rPr>
        <sz val="10"/>
        <color rgb="FF000000"/>
        <rFont val="Inherit"/>
      </rPr>
      <t>three</t>
    </r>
    <r>
      <rPr>
        <sz val="10"/>
        <color theme="1"/>
        <rFont val="Inherit"/>
      </rPr>
      <t xml:space="preserve">-year period, are subject to the attainment of pre-specified performance goals, and are valued based on the market value of common shares at the time awards are paid.  The following table summarizes performance share activi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for performance shares granted under the WTM Incentive Plan:</t>
    </r>
  </si>
  <si>
    <t>Three Months Ended March 31,</t>
  </si>
  <si>
    <t>Millions, except share amounts</t>
  </si>
  <si>
    <t>Target</t>
  </si>
  <si>
    <t>Performance</t>
  </si>
  <si>
    <t>Shares</t>
  </si>
  <si>
    <t>Outstanding</t>
  </si>
  <si>
    <t>Accrued</t>
  </si>
  <si>
    <t>Expense</t>
  </si>
  <si>
    <r>
      <t>Shares paid or expired</t>
    </r>
    <r>
      <rPr>
        <sz val="5"/>
        <color theme="1"/>
        <rFont val="Inherit"/>
      </rPr>
      <t>(1)</t>
    </r>
  </si>
  <si>
    <t>(37,130</t>
  </si>
  <si>
    <t>(26.7</t>
  </si>
  <si>
    <t>(47,310</t>
  </si>
  <si>
    <t>(11.0</t>
  </si>
  <si>
    <t>New grants</t>
  </si>
  <si>
    <r>
      <t>Assumed forfeitures and cancellations</t>
    </r>
    <r>
      <rPr>
        <sz val="5"/>
        <color theme="1"/>
        <rFont val="Inherit"/>
      </rPr>
      <t>(2)</t>
    </r>
  </si>
  <si>
    <t>(213</t>
  </si>
  <si>
    <t>Expense recognized</t>
  </si>
  <si>
    <t>Ending March 31,</t>
  </si>
  <si>
    <r>
      <t xml:space="preserve">(1) </t>
    </r>
    <r>
      <rPr>
        <sz val="8"/>
        <color theme="1"/>
        <rFont val="Inherit"/>
      </rPr>
      <t xml:space="preserve">WTM performance share payments in </t>
    </r>
    <r>
      <rPr>
        <sz val="8"/>
        <color rgb="FF000000"/>
        <rFont val="Inherit"/>
      </rPr>
      <t>2014</t>
    </r>
    <r>
      <rPr>
        <sz val="8"/>
        <color theme="1"/>
        <rFont val="Inherit"/>
      </rPr>
      <t xml:space="preserve"> for the 2011-2013 performance cycle ranged from </t>
    </r>
    <r>
      <rPr>
        <sz val="8"/>
        <color rgb="FF000000"/>
        <rFont val="Inherit"/>
      </rPr>
      <t>88%</t>
    </r>
    <r>
      <rPr>
        <sz val="8"/>
        <color theme="1"/>
        <rFont val="Inherit"/>
      </rPr>
      <t xml:space="preserve"> to </t>
    </r>
    <r>
      <rPr>
        <sz val="8"/>
        <color rgb="FF000000"/>
        <rFont val="Inherit"/>
      </rPr>
      <t>131.5%</t>
    </r>
    <r>
      <rPr>
        <sz val="8"/>
        <color theme="1"/>
        <rFont val="Inherit"/>
      </rPr>
      <t xml:space="preserve"> of target.  WTM performance share payments in 2013 for the 2010-2012 performance cycle ranged from </t>
    </r>
    <r>
      <rPr>
        <sz val="8"/>
        <color rgb="FF000000"/>
        <rFont val="Inherit"/>
      </rPr>
      <t>33%</t>
    </r>
    <r>
      <rPr>
        <sz val="8"/>
        <color theme="1"/>
        <rFont val="Inherit"/>
      </rPr>
      <t xml:space="preserve"> to </t>
    </r>
    <r>
      <rPr>
        <sz val="8"/>
        <color rgb="FF000000"/>
        <rFont val="Inherit"/>
      </rPr>
      <t>98%</t>
    </r>
    <r>
      <rPr>
        <sz val="8"/>
        <color theme="1"/>
        <rFont val="Inherit"/>
      </rPr>
      <t xml:space="preserve"> of target.  </t>
    </r>
  </si>
  <si>
    <r>
      <t xml:space="preserve">(2) </t>
    </r>
    <r>
      <rPr>
        <sz val="8"/>
        <color theme="1"/>
        <rFont val="Inherit"/>
      </rPr>
      <t>Amounts include changes in assumed forfeitures, as required under GAAP.</t>
    </r>
  </si>
  <si>
    <t>For the 2011-2013 performance cycle, the Company issued common shares for 3,570 performance shares earned and all other performance shares earned were settled in cash. For the 2010-2012 performance cycle, the Company settled all performance shares earned in cash.</t>
  </si>
  <si>
    <r>
      <t xml:space="preserve">If the outstanding WTM performance shares had vested on </t>
    </r>
    <r>
      <rPr>
        <sz val="10"/>
        <color rgb="FF000000"/>
        <rFont val="Inherit"/>
      </rPr>
      <t>March 31, 2014</t>
    </r>
    <r>
      <rPr>
        <sz val="10"/>
        <color theme="1"/>
        <rFont val="Inherit"/>
      </rPr>
      <t xml:space="preserve">, the total additional compensation cost to be recognized would have been </t>
    </r>
    <r>
      <rPr>
        <sz val="10"/>
        <color rgb="FF000000"/>
        <rFont val="Inherit"/>
      </rPr>
      <t>$54.1 million</t>
    </r>
    <r>
      <rPr>
        <sz val="10"/>
        <color theme="1"/>
        <rFont val="Inherit"/>
      </rPr>
      <t xml:space="preserve">, based on accrual factors at </t>
    </r>
    <r>
      <rPr>
        <sz val="10"/>
        <color rgb="FF000000"/>
        <rFont val="Inherit"/>
      </rPr>
      <t>March 31, 2014</t>
    </r>
    <r>
      <rPr>
        <sz val="10"/>
        <color theme="1"/>
        <rFont val="Inherit"/>
      </rPr>
      <t xml:space="preserve"> (common share price and payout assumptions).</t>
    </r>
  </si>
  <si>
    <t>Performance Shares granted under the WTM Incentive Plan</t>
  </si>
  <si>
    <r>
      <t xml:space="preserve">The following table summarizes performance shares outstanding and accrued expense for performance shares awarded under the WTM Incentive Plan at </t>
    </r>
    <r>
      <rPr>
        <sz val="10"/>
        <color rgb="FF000000"/>
        <rFont val="Inherit"/>
      </rPr>
      <t>March 31, 2014</t>
    </r>
    <r>
      <rPr>
        <sz val="10"/>
        <color theme="1"/>
        <rFont val="Inherit"/>
      </rPr>
      <t xml:space="preserve"> for each performance cycle:</t>
    </r>
  </si>
  <si>
    <t>Performance cycle:</t>
  </si>
  <si>
    <t>2014 – 2016</t>
  </si>
  <si>
    <t>2013 – 2015</t>
  </si>
  <si>
    <t>2012 – 2014</t>
  </si>
  <si>
    <t>Sub-total</t>
  </si>
  <si>
    <t>Assumed forfeitures</t>
  </si>
  <si>
    <t>(3,270</t>
  </si>
  <si>
    <t>Total at March 31, 2014</t>
  </si>
  <si>
    <t>Restricted Shares</t>
  </si>
  <si>
    <r>
      <t xml:space="preserve">The following table summarizes the unrecognized compensation cost associated with the outstanding restricted share award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t>
    </r>
  </si>
  <si>
    <t>Millions, except share amounts</t>
  </si>
  <si>
    <t>Restricted</t>
  </si>
  <si>
    <t>Unamortized</t>
  </si>
  <si>
    <t>Issue Date</t>
  </si>
  <si>
    <t>Non-vested,</t>
  </si>
  <si>
    <t>Issued</t>
  </si>
  <si>
    <t>Vested</t>
  </si>
  <si>
    <t>(33,205</t>
  </si>
  <si>
    <t>Forfeited</t>
  </si>
  <si>
    <t>Non-vested at March 31,</t>
  </si>
  <si>
    <r>
      <t xml:space="preserve">During the first quarter of 2014, White Mountains issued 20,400 restricted shares that vest on January 1, 2017. During the first quarter of 2013, White Mountains issued </t>
    </r>
    <r>
      <rPr>
        <sz val="10"/>
        <color rgb="FF000000"/>
        <rFont val="Inherit"/>
      </rPr>
      <t>25,470</t>
    </r>
    <r>
      <rPr>
        <sz val="10"/>
        <color theme="1"/>
        <rFont val="Inherit"/>
      </rPr>
      <t xml:space="preserve"> restricted shares that vest on January 1, 2016. The unrecognized compensation cost at </t>
    </r>
    <r>
      <rPr>
        <sz val="10"/>
        <color rgb="FF000000"/>
        <rFont val="Inherit"/>
      </rPr>
      <t>March 31, 2014</t>
    </r>
    <r>
      <rPr>
        <sz val="10"/>
        <color theme="1"/>
        <rFont val="Inherit"/>
      </rPr>
      <t xml:space="preserve"> is expected to be recognized ratably over the remaining vesting periods. </t>
    </r>
  </si>
  <si>
    <t>Share-Based Compensation Based on OneBeacon Ltd. Common Shares</t>
  </si>
  <si>
    <t>The OneBeacon Long-Term Incentive Plan (the “OneBeacon Incentive Plan”) provides for grants to key employees of OneBeacon various types of share-based and non share-based incentive awards.  OneBeacon’s share-based incentive awards include OneBeacon performance shares and restricted shares.</t>
  </si>
  <si>
    <t>OneBeacon Performance Shares</t>
  </si>
  <si>
    <r>
      <t xml:space="preserve">OneBeacon performance shares are conditional grants of a specified maximum number of common shares or an equivalent amount of cash.  OneBeacon performance share awards generally vest at the end of a </t>
    </r>
    <r>
      <rPr>
        <sz val="10"/>
        <color rgb="FF000000"/>
        <rFont val="Inherit"/>
      </rPr>
      <t>three</t>
    </r>
    <r>
      <rPr>
        <sz val="10"/>
        <color theme="1"/>
        <rFont val="Inherit"/>
      </rPr>
      <t xml:space="preserve">-year period, are subject to the attainment of pre-specified performance goals, and are valued based on the market value of OneBeacon Ltd. common shares at the time awards are paid.  The following table summarizes performance share activi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for OneBeacon performance shares granted under the OneBeacon Incentive Plan:</t>
    </r>
  </si>
  <si>
    <t>Millions, except share amounts </t>
  </si>
  <si>
    <t>Beginning of period</t>
  </si>
  <si>
    <t>(142,138</t>
  </si>
  <si>
    <t>(238,658</t>
  </si>
  <si>
    <t>(4,145</t>
  </si>
  <si>
    <t>(13,665</t>
  </si>
  <si>
    <r>
      <t>(1)</t>
    </r>
    <r>
      <rPr>
        <sz val="8"/>
        <color theme="1"/>
        <rFont val="Inherit"/>
      </rPr>
      <t xml:space="preserve"> OneBeacon performance share payments in 2014 for the 2011-2013 performance cycle were at 37.1% of target. No payments were made in 2013 for the 2010-2012 OneBeacon performance cycle as the performance factor was zero. Amounts include deposits into OneBeacon’s deferred compensation plan.</t>
    </r>
  </si>
  <si>
    <r>
      <t xml:space="preserve">If the outstanding OneBeacon performance shares had been vested on </t>
    </r>
    <r>
      <rPr>
        <sz val="10"/>
        <color rgb="FF000000"/>
        <rFont val="Inherit"/>
      </rPr>
      <t>March 31, 2014</t>
    </r>
    <r>
      <rPr>
        <sz val="10"/>
        <color theme="1"/>
        <rFont val="Inherit"/>
      </rPr>
      <t xml:space="preserve">, the total additional compensation cost to be recognized would have been </t>
    </r>
    <r>
      <rPr>
        <sz val="10"/>
        <color rgb="FF000000"/>
        <rFont val="Inherit"/>
      </rPr>
      <t>$4.7 million</t>
    </r>
    <r>
      <rPr>
        <sz val="10"/>
        <color theme="1"/>
        <rFont val="Inherit"/>
      </rPr>
      <t xml:space="preserve">, based on accrual factors at </t>
    </r>
    <r>
      <rPr>
        <sz val="10"/>
        <color rgb="FF000000"/>
        <rFont val="Inherit"/>
      </rPr>
      <t>March 31, 2014</t>
    </r>
    <r>
      <rPr>
        <sz val="10"/>
        <color theme="1"/>
        <rFont val="Inherit"/>
      </rPr>
      <t xml:space="preserve"> (common share price and payout assumptions).</t>
    </r>
  </si>
  <si>
    <r>
      <t xml:space="preserve">The following table summarizes OneBeacon performance shares outstanding awarded under the OneBeacon Incentive Plan at </t>
    </r>
    <r>
      <rPr>
        <sz val="10"/>
        <color rgb="FF000000"/>
        <rFont val="Inherit"/>
      </rPr>
      <t>March 31, 2014</t>
    </r>
    <r>
      <rPr>
        <sz val="10"/>
        <color theme="1"/>
        <rFont val="Inherit"/>
      </rPr>
      <t xml:space="preserve"> for each performance cycle:</t>
    </r>
  </si>
  <si>
    <t>Target OneBeacon Performance Shares Outstanding</t>
  </si>
  <si>
    <t>Accrued Expense</t>
  </si>
  <si>
    <t>(13,152</t>
  </si>
  <si>
    <t>OneBeacon Restricted Shares</t>
  </si>
  <si>
    <r>
      <t xml:space="preserve"> The following table summarizes the unrecognized compensation cost associated with the outstanding OneBeacon restricted stock award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t>
    </r>
  </si>
  <si>
    <t>(300,000</t>
  </si>
  <si>
    <t>(9,000</t>
  </si>
  <si>
    <t>(2,500</t>
  </si>
  <si>
    <r>
      <t xml:space="preserve">On March 1, 2012, OneBeacon issued </t>
    </r>
    <r>
      <rPr>
        <sz val="10"/>
        <color rgb="FF000000"/>
        <rFont val="Inherit"/>
      </rPr>
      <t>300,000</t>
    </r>
    <r>
      <rPr>
        <sz val="10"/>
        <color theme="1"/>
        <rFont val="Inherit"/>
      </rPr>
      <t xml:space="preserve"> restricted shares that vest in </t>
    </r>
    <r>
      <rPr>
        <sz val="10"/>
        <color rgb="FF000000"/>
        <rFont val="Inherit"/>
      </rPr>
      <t>two</t>
    </r>
    <r>
      <rPr>
        <sz val="10"/>
        <color theme="1"/>
        <rFont val="Inherit"/>
      </rPr>
      <t xml:space="preserve"> equal annual installments beginning on February 28, 2014.</t>
    </r>
  </si>
  <si>
    <r>
      <t xml:space="preserve"> On May 25, 2011, OneBeacon issued </t>
    </r>
    <r>
      <rPr>
        <sz val="10"/>
        <color rgb="FF000000"/>
        <rFont val="Inherit"/>
      </rPr>
      <t>630,000</t>
    </r>
    <r>
      <rPr>
        <sz val="10"/>
        <color theme="1"/>
        <rFont val="Inherit"/>
      </rPr>
      <t xml:space="preserve"> restricted shares to its CEO that vest in </t>
    </r>
    <r>
      <rPr>
        <sz val="10"/>
        <color rgb="FF000000"/>
        <rFont val="Inherit"/>
      </rPr>
      <t>four</t>
    </r>
    <r>
      <rPr>
        <sz val="10"/>
        <color theme="1"/>
        <rFont val="Inherit"/>
      </rPr>
      <t xml:space="preserve"> equal annual installments beginning on February 22, 2014.  Concurrently with the grant of the restricted shares, </t>
    </r>
    <r>
      <rPr>
        <sz val="10"/>
        <color rgb="FF000000"/>
        <rFont val="Inherit"/>
      </rPr>
      <t>35,000</t>
    </r>
    <r>
      <rPr>
        <sz val="10"/>
        <color theme="1"/>
        <rFont val="Inherit"/>
      </rPr>
      <t xml:space="preserve"> OneBeacon performance shares issued to OneBeacon’s CEO for the 2011-2013 performance share cycle were forfeited and performance share awards to OneBeacon’s CEO for the subsequent </t>
    </r>
    <r>
      <rPr>
        <sz val="10"/>
        <color rgb="FF000000"/>
        <rFont val="Inherit"/>
      </rPr>
      <t>five</t>
    </r>
    <r>
      <rPr>
        <sz val="10"/>
        <color theme="1"/>
        <rFont val="Inherit"/>
      </rPr>
      <t xml:space="preserve"> years have been or will also be reduced by </t>
    </r>
    <r>
      <rPr>
        <sz val="10"/>
        <color rgb="FF000000"/>
        <rFont val="Inherit"/>
      </rPr>
      <t>35,000</t>
    </r>
    <r>
      <rPr>
        <sz val="10"/>
        <color theme="1"/>
        <rFont val="Inherit"/>
      </rPr>
      <t xml:space="preserve"> shares.</t>
    </r>
  </si>
  <si>
    <r>
      <t xml:space="preserve">The unrecognized compensation cost at </t>
    </r>
    <r>
      <rPr>
        <sz val="10"/>
        <color rgb="FF000000"/>
        <rFont val="Inherit"/>
      </rPr>
      <t>March 31, 2014</t>
    </r>
    <r>
      <rPr>
        <sz val="10"/>
        <color theme="1"/>
        <rFont val="Inherit"/>
      </rPr>
      <t xml:space="preserve"> is expected to be recognized ratably over the remaining vesting periods.</t>
    </r>
  </si>
  <si>
    <t>Fair Value of Financial Instruments</t>
  </si>
  <si>
    <t>Fair Value Disclosures [Abstract]</t>
  </si>
  <si>
    <t>White Mountains accounts for its financial instruments at fair value with the exception of the OBH Senior Notes and the SIG Senior Notes, which are recorded as debt liabilities at face value less unamortized original issue discount, and the SIG Preference Shares, which are recorded as non-controlling interest at face value.</t>
  </si>
  <si>
    <r>
      <t xml:space="preserve">The following table summarizes the fair value and book value of financial instrume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Fair</t>
  </si>
  <si>
    <t>2012 OBH Senior Notes</t>
  </si>
  <si>
    <t>SIG Senior Notes</t>
  </si>
  <si>
    <t>SIG Preference Shares</t>
  </si>
  <si>
    <t>The fair value estimate for the 2012 OBH Senior Notes has been determined using quoted market prices. The 2012 OBH Senior Notes are considered a Level 2 measurement based upon the volume and frequency of observable transactions. The fair value estimates for the SIG Senior Notes and the SIG Preference Shares have been determined based on indicative broker quotes and are considered to be Level 3 measurements.</t>
  </si>
  <si>
    <t>Discontinued Operations</t>
  </si>
  <si>
    <t>Discontinued Operations and Disposal Groups [Abstract]</t>
  </si>
  <si>
    <t>Runoff Transaction</t>
  </si>
  <si>
    <r>
      <t xml:space="preserve">As described in Note 1 and Note 2, in October 2012, OneBeacon entered into an agreement to sell the Runoff Business to Armour. During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results of operations for the Runoff Business have been classified as discontinued operations and are presented, net of related income taxes, in the statement of comprehensive income. The assets and liabilities associated with the Runoff Busines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have been presented in the balance sheet as held for sale. The amounts classified as discontinued operations exclude investing and financing activities that are conducted on an overall consolidated level and, accordingly, there were no separately identifiable investments associated with the Runoff Business. </t>
    </r>
  </si>
  <si>
    <t xml:space="preserve">The Pennsylvania Insurance Department is currently conducting a required examination of the Runoff Business as part of its regulatory review of the Runoff Transaction. OneBeacon expects the Runoff Transaction to close in the second half of 2014. </t>
  </si>
  <si>
    <t>Results of Discontinued Operations</t>
  </si>
  <si>
    <t xml:space="preserve">For the three months ended March 31, 2014, White Mountains recorded a loss from discontinued operations of $.5 million substantially all a result of non-claims expenses related to the Runoff Business, including dedicated staff. For the three months ended March 31, 2013, White Mountains recorded income from discontinued operations of $.5 million primarily related to earned premiums from involuntary pools in the Runoff Business. </t>
  </si>
  <si>
    <t>Reinsurance</t>
  </si>
  <si>
    <r>
      <t xml:space="preserve">Included in the assets held for sale are reinsurance recoverables from </t>
    </r>
    <r>
      <rPr>
        <sz val="10"/>
        <color rgb="FF000000"/>
        <rFont val="Inherit"/>
      </rPr>
      <t>two</t>
    </r>
    <r>
      <rPr>
        <sz val="10"/>
        <color theme="1"/>
        <rFont val="Inherit"/>
      </rPr>
      <t xml:space="preserve"> reinsurance contracts with subsidiaries of Berkshire Hathaway Inc. that OneBeacon was required to purchase in connection with White Mountains’s acquisition of OneBeacon in 2001 (the “OneBeacon Acquisition”): a reinsurance contract with National Indemnity Company (“NICO”) for up to </t>
    </r>
    <r>
      <rPr>
        <sz val="10"/>
        <color rgb="FF000000"/>
        <rFont val="Inherit"/>
      </rPr>
      <t>$2.5 billion</t>
    </r>
    <r>
      <rPr>
        <sz val="10"/>
        <color theme="1"/>
        <rFont val="Inherit"/>
      </rPr>
      <t xml:space="preserve"> in old asbestos and environmental (“A&amp;E”) claims and certain other exposures (the “NICO Cover”) and an adverse loss reserve development cover from General Reinsurance Corporation (“GRC”) for up to </t>
    </r>
    <r>
      <rPr>
        <sz val="10"/>
        <color rgb="FF000000"/>
        <rFont val="Inherit"/>
      </rPr>
      <t>$570.0 million</t>
    </r>
    <r>
      <rPr>
        <sz val="10"/>
        <color theme="1"/>
        <rFont val="Inherit"/>
      </rPr>
      <t xml:space="preserve">, comprised of </t>
    </r>
    <r>
      <rPr>
        <sz val="10"/>
        <color rgb="FF000000"/>
        <rFont val="Inherit"/>
      </rPr>
      <t>$400.0 million</t>
    </r>
    <r>
      <rPr>
        <sz val="10"/>
        <color theme="1"/>
        <rFont val="Inherit"/>
      </rPr>
      <t xml:space="preserve"> of adverse loss reserve development occurring in years 2000 and prior in addition to </t>
    </r>
    <r>
      <rPr>
        <sz val="10"/>
        <color rgb="FF000000"/>
        <rFont val="Inherit"/>
      </rPr>
      <t>$170.0 million</t>
    </r>
    <r>
      <rPr>
        <sz val="10"/>
        <color theme="1"/>
        <rFont val="Inherit"/>
      </rPr>
      <t xml:space="preserve"> of reserves ceded as of the date of the OneBeacon Acquisition (the “GRC Cover”). The NICO Cover and GRC Cover, which were contingent on and occurred contemporaneously with the OneBeacon Acquisition, were put in place in lieu of a seller guarantee of loss and LAE reserves and are therefore accounted for under GAAP as a seller guarante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total reinsurance recoverables on paid and unpaid losses of </t>
    </r>
    <r>
      <rPr>
        <sz val="10"/>
        <color rgb="FF000000"/>
        <rFont val="Inherit"/>
      </rPr>
      <t>$1,188.8 million</t>
    </r>
    <r>
      <rPr>
        <sz val="10"/>
        <color theme="1"/>
        <rFont val="Inherit"/>
      </rPr>
      <t xml:space="preserve"> and </t>
    </r>
    <r>
      <rPr>
        <sz val="10"/>
        <color rgb="FF000000"/>
        <rFont val="Inherit"/>
      </rPr>
      <t>$1,243.7 million</t>
    </r>
    <r>
      <rPr>
        <sz val="10"/>
        <color theme="1"/>
        <rFont val="Inherit"/>
      </rPr>
      <t xml:space="preserve"> related to both the NICO cover and the GRC cover have been included in assets held for sale. Both NICO and GRC have an A.M Best rating of A++, Superior, which is the highest of </t>
    </r>
    <r>
      <rPr>
        <sz val="10"/>
        <color rgb="FF000000"/>
        <rFont val="Inherit"/>
      </rPr>
      <t>sixteen</t>
    </r>
    <r>
      <rPr>
        <sz val="10"/>
        <color theme="1"/>
        <rFont val="Inherit"/>
      </rPr>
      <t xml:space="preserve"> ratings.</t>
    </r>
  </si>
  <si>
    <r>
      <t xml:space="preserve">The total reinsurance recoverables on paid and unpaid losses in assets held for sale were </t>
    </r>
    <r>
      <rPr>
        <sz val="10"/>
        <color rgb="FF000000"/>
        <rFont val="Inherit"/>
      </rPr>
      <t>$9.5 million</t>
    </r>
    <r>
      <rPr>
        <sz val="10"/>
        <color theme="1"/>
        <rFont val="Inherit"/>
      </rPr>
      <t xml:space="preserve"> and </t>
    </r>
    <r>
      <rPr>
        <sz val="10"/>
        <color rgb="FF000000"/>
        <rFont val="Inherit"/>
      </rPr>
      <t>$1,673.6 million</t>
    </r>
    <r>
      <rPr>
        <sz val="10"/>
        <color theme="1"/>
        <rFont val="Inherit"/>
      </rPr>
      <t xml:space="preserve"> as of </t>
    </r>
    <r>
      <rPr>
        <sz val="10"/>
        <color rgb="FF000000"/>
        <rFont val="Inherit"/>
      </rPr>
      <t>March 31, 2014</t>
    </r>
    <r>
      <rPr>
        <sz val="10"/>
        <color theme="1"/>
        <rFont val="Inherit"/>
      </rPr>
      <t xml:space="preserve">. The reinsurance recoverable on unpaid amount is gross of </t>
    </r>
    <r>
      <rPr>
        <sz val="10"/>
        <color rgb="FF000000"/>
        <rFont val="Inherit"/>
      </rPr>
      <t>$133.6 million</t>
    </r>
    <r>
      <rPr>
        <sz val="10"/>
        <color theme="1"/>
        <rFont val="Inherit"/>
      </rPr>
      <t xml:space="preserve"> in purchase accounting adjustments that will become recoverable if claims are paid in accordance with current reserve estimates. </t>
    </r>
  </si>
  <si>
    <t>Net Assets Held for Sale</t>
  </si>
  <si>
    <t>The following summarizes the assets and liabilities associated with the business classified as held for sale:</t>
  </si>
  <si>
    <t>Insurance premiums receivable</t>
  </si>
  <si>
    <t>Total assets held for sale</t>
  </si>
  <si>
    <t>Unearned insurance premiums</t>
  </si>
  <si>
    <t>Total liabilities held for sale</t>
  </si>
  <si>
    <t>Net assets held for sale</t>
  </si>
  <si>
    <r>
      <t>Net (Loss) Income from Discontinued Operations</t>
    </r>
    <r>
      <rPr>
        <sz val="10"/>
        <color theme="1"/>
        <rFont val="Inherit"/>
      </rPr>
      <t> </t>
    </r>
  </si>
  <si>
    <t>The following summarizes the results of operations, including related income taxes associated with the business classified as discontinued operations:</t>
  </si>
  <si>
    <t>Revenues</t>
  </si>
  <si>
    <t>Earned insurance premiums</t>
  </si>
  <si>
    <t>Expenses</t>
  </si>
  <si>
    <t>Pre-tax (loss) income</t>
  </si>
  <si>
    <t>Income tax benefit (expense)</t>
  </si>
  <si>
    <t>Net (loss) income from discontinued operations</t>
  </si>
  <si>
    <t>(Loss) Earnings Per Share</t>
  </si>
  <si>
    <r>
      <t xml:space="preserve">Basic (loss) earnings per share amounts are based on the weighted average number of common shares outstanding including unvested restricted shares that are considered participating securities.  Diluted (loss) earnings per share amounts are based on the weighted average number of common shares including unvested restricted shares and the net effect of potentially dilutive common shares outstanding. The following table outlines the computation of (loss) earnings per share for discontinued operation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t>
    </r>
  </si>
  <si>
    <t>Basic and diluted (loss) earnings per share numerators (in millions):</t>
  </si>
  <si>
    <t>Net (loss) income attributable to White Mountains’s common shareholders</t>
  </si>
  <si>
    <r>
      <t xml:space="preserve">Allocation of income for participating unvested restricted common shares </t>
    </r>
    <r>
      <rPr>
        <sz val="5"/>
        <color theme="1"/>
        <rFont val="Inherit"/>
      </rPr>
      <t>(1)</t>
    </r>
  </si>
  <si>
    <t>Net (loss) income attributable to White Mountains’s common shareholders,</t>
  </si>
  <si>
    <r>
      <t>   net of restricted common share amounts</t>
    </r>
    <r>
      <rPr>
        <sz val="7"/>
        <color theme="1"/>
        <rFont val="Inherit"/>
      </rPr>
      <t> (2)</t>
    </r>
  </si>
  <si>
    <t>Basic (loss) earnings per share denominators (in thousands):</t>
  </si>
  <si>
    <r>
      <t xml:space="preserve">Average unvested restricted common shares </t>
    </r>
    <r>
      <rPr>
        <sz val="5"/>
        <color theme="1"/>
        <rFont val="Inherit"/>
      </rPr>
      <t>(3)</t>
    </r>
  </si>
  <si>
    <t>Basic (loss) earnings per share denominator</t>
  </si>
  <si>
    <t>Diluted (loss) earnings per share denominator (in thousands):</t>
  </si>
  <si>
    <r>
      <t>Average outstanding dilutive options to acquire common shares</t>
    </r>
    <r>
      <rPr>
        <sz val="7"/>
        <color theme="1"/>
        <rFont val="Inherit"/>
      </rPr>
      <t> (4)</t>
    </r>
  </si>
  <si>
    <t>Diluted (loss) earnings per share denominator</t>
  </si>
  <si>
    <t>Basic and diluted (loss) earnings per share (in dollars):</t>
  </si>
  <si>
    <t>(.08</t>
  </si>
  <si>
    <r>
      <t xml:space="preserve">(1) </t>
    </r>
    <r>
      <rPr>
        <sz val="8"/>
        <color theme="1"/>
        <rFont val="Inherit"/>
      </rPr>
      <t>Restricted shares issued by White Mountains contain dividend participation features, and therefore, are considered participating securities.</t>
    </r>
  </si>
  <si>
    <r>
      <t xml:space="preserve">(2) </t>
    </r>
    <r>
      <rPr>
        <sz val="8"/>
        <color theme="1"/>
        <rFont val="Inherit"/>
      </rPr>
      <t xml:space="preserve">Net (loss) earnings attributable to White Mountains’s common shareholders, net of restricted share amounts, is equal to undistributed (loss) earnings for the </t>
    </r>
    <r>
      <rPr>
        <sz val="8"/>
        <color rgb="FF000000"/>
        <rFont val="Inherit"/>
      </rPr>
      <t>three months ended</t>
    </r>
    <r>
      <rPr>
        <sz val="8"/>
        <color theme="1"/>
        <rFont val="Inherit"/>
      </rPr>
      <t xml:space="preserve"> </t>
    </r>
    <r>
      <rPr>
        <sz val="8"/>
        <color rgb="FF000000"/>
        <rFont val="Inherit"/>
      </rPr>
      <t>March 31, 2014</t>
    </r>
    <r>
      <rPr>
        <sz val="8"/>
        <color theme="1"/>
        <rFont val="Inherit"/>
      </rPr>
      <t xml:space="preserve"> and </t>
    </r>
    <r>
      <rPr>
        <sz val="8"/>
        <color rgb="FF000000"/>
        <rFont val="Inherit"/>
      </rPr>
      <t>2013</t>
    </r>
    <r>
      <rPr>
        <sz val="8"/>
        <color theme="1"/>
        <rFont val="Inherit"/>
      </rPr>
      <t>.</t>
    </r>
  </si>
  <si>
    <r>
      <t>(3)</t>
    </r>
    <r>
      <rPr>
        <sz val="8"/>
        <color theme="1"/>
        <rFont val="Inherit"/>
      </rPr>
      <t xml:space="preserve"> Restricted common shares outstanding vest either in equal annual installments or upon a stated date (see </t>
    </r>
    <r>
      <rPr>
        <b/>
        <sz val="8"/>
        <color theme="1"/>
        <rFont val="Inherit"/>
      </rPr>
      <t>Note 13</t>
    </r>
    <r>
      <rPr>
        <sz val="8"/>
        <color theme="1"/>
        <rFont val="Inherit"/>
      </rPr>
      <t>).</t>
    </r>
  </si>
  <si>
    <r>
      <t xml:space="preserve">(4) </t>
    </r>
    <r>
      <rPr>
        <sz val="8"/>
        <color theme="1"/>
        <rFont val="Inherit"/>
      </rPr>
      <t xml:space="preserve">The diluted (loss) earnings per share denominator for the </t>
    </r>
    <r>
      <rPr>
        <sz val="8"/>
        <color rgb="FF000000"/>
        <rFont val="Inherit"/>
      </rPr>
      <t>three months ended</t>
    </r>
    <r>
      <rPr>
        <sz val="8"/>
        <color theme="1"/>
        <rFont val="Inherit"/>
      </rPr>
      <t xml:space="preserve"> </t>
    </r>
    <r>
      <rPr>
        <sz val="8"/>
        <color rgb="FF000000"/>
        <rFont val="Inherit"/>
      </rPr>
      <t>March 31, 2014</t>
    </r>
    <r>
      <rPr>
        <sz val="8"/>
        <color theme="1"/>
        <rFont val="Inherit"/>
      </rPr>
      <t xml:space="preserve"> and </t>
    </r>
    <r>
      <rPr>
        <sz val="8"/>
        <color rgb="FF000000"/>
        <rFont val="Inherit"/>
      </rPr>
      <t>2013</t>
    </r>
    <r>
      <rPr>
        <sz val="8"/>
        <color theme="1"/>
        <rFont val="Inherit"/>
      </rPr>
      <t xml:space="preserve"> do not include the impact of </t>
    </r>
    <r>
      <rPr>
        <sz val="8"/>
        <color rgb="FF000000"/>
        <rFont val="Inherit"/>
      </rPr>
      <t>125,000</t>
    </r>
    <r>
      <rPr>
        <sz val="8"/>
        <color theme="1"/>
        <rFont val="Inherit"/>
      </rPr>
      <t xml:space="preserve"> common shares issuable upon exercise of the non-qualified options outstanding as they are anti-dilutive to the calculation.</t>
    </r>
  </si>
  <si>
    <t>Contingencies</t>
  </si>
  <si>
    <t>Commitments and Contingencies Disclosure [Abstract]</t>
  </si>
  <si>
    <t>Legal Contingencies</t>
  </si>
  <si>
    <r>
      <t xml:space="preserve">White Mountains, and the insurance and reinsurance industry in general, are routinely subject to claims related litigation and arbitration in the normal course of business, as well as litigation and arbitration that do not arise from, or are directly related to, claims activity. White Mountains’s estimates of the costs of settling matters routinely encountered in claims activity are reflected in the reserves for unpaid loss and LAE. See </t>
    </r>
    <r>
      <rPr>
        <b/>
        <sz val="10"/>
        <color theme="1"/>
        <rFont val="Inherit"/>
      </rPr>
      <t>Note 3</t>
    </r>
    <r>
      <rPr>
        <sz val="10"/>
        <color theme="1"/>
        <rFont val="Inherit"/>
      </rPr>
      <t>.</t>
    </r>
  </si>
  <si>
    <t>White Mountains considers the requirements of ASC 450 when evaluating its exposure to non-claims related litigation and arbitration. ASC 450 requires that accruals be established for litigation and arbitration if it is probable that a loss has been incurred and it can be reasonably estimated. ASC 450 also requires that litigation and arbitration be disclosed if it is probable that a loss has been incurred or if there is a reasonable possibility that a loss may have been incurred.</t>
  </si>
  <si>
    <t>Although the ultimate outcome of claims and non-claims related litigation and arbitration, and the amount or range of potential loss at any particular time, is often inherently uncertain, management does not believe that the ultimate outcome of such claims and non-claims related litigation and arbitration will have a material adverse effect on White Mountains’s financial condition, results of operations or cash flows.</t>
  </si>
  <si>
    <r>
      <t xml:space="preserve">The following summarizes significant legal contingencies, ongoing non-claims related litigation or arbitration as of </t>
    </r>
    <r>
      <rPr>
        <sz val="10"/>
        <color rgb="FF000000"/>
        <rFont val="Inherit"/>
      </rPr>
      <t>March 31, 2014</t>
    </r>
    <r>
      <rPr>
        <sz val="10"/>
        <color theme="1"/>
        <rFont val="Inherit"/>
      </rPr>
      <t>:</t>
    </r>
  </si>
  <si>
    <t>Esurance</t>
  </si>
  <si>
    <r>
      <t xml:space="preserve">On October 7, 2011, the Company completed the sale of its Esurance and Answer Financial subsidiaries (the “Transferred Subsidiaries”) to The Allstate Corporation (“Allstate”) pursuant to a Stock Purchase Agreement dated as of May 17, 2011 (filed as an exhibit to the Company’s current report on Form 8-K on May 18, 2011, the “Agreement”).  The Company has certain contingencies under the Agreement as follows:  (i) subject to specified thresholds and limits, the Company generally indemnifies Allstate for breaches of its representations and warranties in the Agreement for a period of </t>
    </r>
    <r>
      <rPr>
        <sz val="10"/>
        <color rgb="FF000000"/>
        <rFont val="Inherit"/>
      </rPr>
      <t>eighteen</t>
    </r>
    <r>
      <rPr>
        <sz val="10"/>
        <color theme="1"/>
        <rFont val="Inherit"/>
      </rPr>
      <t xml:space="preserve"> months (although longer for specified representations and warranties) from the closing, (ii) the Company indemnifies Allstate for breaches of certain covenants in the Agreement, including certain agreements by the Company not to solicit certain employees of the Transferred Subsidiaries for </t>
    </r>
    <r>
      <rPr>
        <sz val="10"/>
        <color rgb="FF000000"/>
        <rFont val="Inherit"/>
      </rPr>
      <t>three</t>
    </r>
    <r>
      <rPr>
        <sz val="10"/>
        <color theme="1"/>
        <rFont val="Inherit"/>
      </rPr>
      <t xml:space="preserve"> years after the closing, and (iii) subject to specified thresholds and limits, the Company indemnifies Allstate for specified matters related to the pre-closing period, including (a) specified litigation matters, (b) losses of the Transferred Subsidiaries arising from extra-contractual claims and claims in excess of policy limits (“ECO/EPL losses”), (c) certain corporate reorganizations effected to remove entities from the Transferred Subsidiaries that were not being sold in the transaction, and (d) certain tax matters, including certain net operating losses being less than stated levels.  In addition, the Company retains </t>
    </r>
    <r>
      <rPr>
        <sz val="10"/>
        <color rgb="FF000000"/>
        <rFont val="Inherit"/>
      </rPr>
      <t>90%</t>
    </r>
    <r>
      <rPr>
        <sz val="10"/>
        <color theme="1"/>
        <rFont val="Inherit"/>
      </rPr>
      <t xml:space="preserve"> of positive or negative development in the loss reserves of the Transferred Subsidiaries as of the closing date (net of ECO/EPL losses).</t>
    </r>
  </si>
  <si>
    <t>Tribune Company</t>
  </si>
  <si>
    <r>
      <t xml:space="preserve">In June 2011, Deutsche Bank Trust Company Americas, Law Debenture Company of New York and Wilmington Trust Company (collectively referred to as “Plaintiffs”), in their capacity as trustees for certain senior notes issued by the Tribune Company (“Tribune”), filed lawsuits in various jurisdictions (the “Noteholder Actions”) against numerous defendants including OneBeacon, OneBeacon-sponsored benefit plans and other affiliates of White Mountains in their capacity as former shareholders of Tribune seeking recovery of the proceeds from the sale of common stock of Tribune in connection with Tribune's leveraged buyout in 2007 (the “LBO”). Tribune filed for bankruptcy in 2008 in the Delaware bankruptcy court (the “Bankruptcy Court”). The Bankruptcy Court granted Plaintiffs permission to commence these LBO-related actions, and in 2011, the Judicial Panel on Multidistrict Litigation granted a motion to consolidate the actions for pretrial matters and transferred all such proceedings to the United States District Court for the Southern District of New York. Plaintiffs seek recovery of the proceeds received by the former Tribune shareholders on a theory of constructive fraudulent transfer asserting that Tribune purchased or repurchased its common shares without receiving fair consideration at a time when it was, or as a result of the purchases of shares, was rendered, insolvent. OneBeacon has entered into a joint defense agreement with other affiliates of White Mountains that are defendants in the action. Certain subsidiaries of White Mountains received approximately </t>
    </r>
    <r>
      <rPr>
        <sz val="10"/>
        <color rgb="FF000000"/>
        <rFont val="Inherit"/>
      </rPr>
      <t>$39.0 million</t>
    </r>
    <r>
      <rPr>
        <sz val="10"/>
        <color theme="1"/>
        <rFont val="Inherit"/>
      </rPr>
      <t xml:space="preserve"> for Tribune common stock tendered in connection with the LBO.</t>
    </r>
  </si>
  <si>
    <t xml:space="preserve">The Court granted an omnibus motion to dismiss the Noteholder Actions in September 2013 and Plaintiffs have filed a notice of appeal. </t>
  </si>
  <si>
    <t>        In addition, OneBeacon, OneBeacon-sponsored benefit plans and other affiliates of White Mountains in their capacity as former shareholders of Tribune, along with thousands of former Tribune shareholders, have been named as defendants in an adversary proceeding brought by the Official Committee of Unsecured Creditors of the Tribune Company (the “Committee”), on behalf of the Tribune Company, which seeks to avoid the repurchase of shares by Tribune in the LBO on a theory of intentional fraudulent transfer (the “Committee Action”). Tribune emerged from bankruptcy in 2012, and a litigation trustee replaced the Committee as plaintiff in the Committee Action. This matter was consolidated for pretrial matters with the Noteholder Actions in the United States District Court for the Southern District of New York and was stayed pending the motion to dismiss in the Noteholder Action. The Committee Action will proceed upon the lifting of the stay and a scheduling order from the court.</t>
  </si>
  <si>
    <t>Loss and Loss Adjustment Expense Reserves (Tables)</t>
  </si>
  <si>
    <t>Loss and loss adjustment expense ("LAE") reserve activities</t>
  </si>
  <si>
    <t>Investment Securities (Tables)</t>
  </si>
  <si>
    <t>Pre-tax net investment income</t>
  </si>
  <si>
    <t>Schedule of Realized and Unrealized Gain (Loss) on Investments [Table Text Block]</t>
  </si>
  <si>
    <t>Realized Gain (Loss) on Investments [Table Text Block]</t>
  </si>
  <si>
    <t>Schedule of unrealized gain (loss) on investments</t>
  </si>
  <si>
    <r>
      <t xml:space="preserve">he following table summarizes net unrealized investment gains (losse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t>
    </r>
  </si>
  <si>
    <t>Net unrealized investment gains (losses) for Level 3 investments</t>
  </si>
  <si>
    <t>Investment holdings, equity securities, convertible fixed maturities and other long-term investments</t>
  </si>
  <si>
    <r>
      <t xml:space="preserve">The following table summarizes investments in hedge funds and private equity interests by investment objective and sector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Fair value of hedge funds subject to restrictions on redemption frequency and advance notice period requirements for investments in active hedge funds</t>
  </si>
  <si>
    <t>Fair Value of private equity funds subject to lock-up periods</t>
  </si>
  <si>
    <t>Fair value measurements by level, investment securities</t>
  </si>
  <si>
    <t>Debt securities issued by corporations, credit ratings</t>
  </si>
  <si>
    <t>Mortgage-backed, asset-backed securities</t>
  </si>
  <si>
    <t>Schedule of security issuance years of investments in non-agency RMBS and non-agency CMBS securities</t>
  </si>
  <si>
    <t>Non-agency residential mortgage securities, collateral quality and tranche levels</t>
  </si>
  <si>
    <t>Non-agency commercial mortgage securities, type of interest rate and tranche levels</t>
  </si>
  <si>
    <t>Rollforward of fair value investments by level</t>
  </si>
  <si>
    <t>Schedule of significant unobservable inputs used in estimating the fair value of investment securities</t>
  </si>
  <si>
    <t>Debt (Tables)</t>
  </si>
  <si>
    <t>Schedule of debt outstanding</t>
  </si>
  <si>
    <t>Derivatives (Tables)</t>
  </si>
  <si>
    <t>Derivative Instruments and Hedging Activities Disclosures [Line Items]</t>
  </si>
  <si>
    <t>Fair Value of Assets and Liabilities Measured on Recurring and Non-recurring Basis Table</t>
  </si>
  <si>
    <t>Summary of additional collateral posted for variable reinsurance counterparties</t>
  </si>
  <si>
    <t xml:space="preserve">The following table summarizes the Interest Rate Cap collateral balances held by White Mountains and ratings by counterparty: </t>
  </si>
  <si>
    <t>Pre-tax operating results of WM Life Re</t>
  </si>
  <si>
    <t>Realized and unrealized derivative gains (losses) recognized in other revenues and carrying values, by the type of instrument</t>
  </si>
  <si>
    <r>
      <t>(4)</t>
    </r>
    <r>
      <rPr>
        <sz val="8"/>
        <color theme="1"/>
        <rFont val="Inherit"/>
      </rPr>
      <t xml:space="preserve"> Includes </t>
    </r>
    <r>
      <rPr>
        <sz val="8"/>
        <color rgb="FF000000"/>
        <rFont val="Inherit"/>
      </rPr>
      <t>$0.0</t>
    </r>
    <r>
      <rPr>
        <sz val="8"/>
        <color theme="1"/>
        <rFont val="Inherit"/>
      </rPr>
      <t xml:space="preserve"> and </t>
    </r>
    <r>
      <rPr>
        <sz val="8"/>
        <color rgb="FF000000"/>
        <rFont val="Inherit"/>
      </rPr>
      <t>$5.6</t>
    </r>
    <r>
      <rPr>
        <sz val="8"/>
        <color theme="1"/>
        <rFont val="Inherit"/>
      </rPr>
      <t xml:space="preserve"> for the </t>
    </r>
    <r>
      <rPr>
        <sz val="8"/>
        <color rgb="FF000000"/>
        <rFont val="Inherit"/>
      </rPr>
      <t>three months ended</t>
    </r>
    <r>
      <rPr>
        <sz val="8"/>
        <color theme="1"/>
        <rFont val="Inherit"/>
      </rPr>
      <t xml:space="preserve"> </t>
    </r>
    <r>
      <rPr>
        <sz val="8"/>
        <color rgb="FF000000"/>
        <rFont val="Inherit"/>
      </rPr>
      <t>March 31, 2014</t>
    </r>
    <r>
      <rPr>
        <sz val="8"/>
        <color theme="1"/>
        <rFont val="Inherit"/>
      </rPr>
      <t xml:space="preserve"> and 2013 related to the change in the fair value of variable annuity death benefit liabilities, which are included in general and administrative expenses</t>
    </r>
  </si>
  <si>
    <t>Schedule of significant unobservable inputs associated with the fair value estimates for variable annuity reinsurance liabilities and derivative instruments</t>
  </si>
  <si>
    <t>Summary of value, collateral provided (held) by WM Life Re and net exposure on OTC derivative instruments</t>
  </si>
  <si>
    <t>The following summarizes amounts offset under master netting agreements:</t>
  </si>
  <si>
    <t>Schedule of Uncollateralized Amounts Due</t>
  </si>
  <si>
    <t>Unrealized derivative gains and losses</t>
  </si>
  <si>
    <t>Schedule of uncollateralized amounts due</t>
  </si>
  <si>
    <t xml:space="preserve">The following table summarizes the notional amounts and uncollateralized balances associated with forward currency contracts: </t>
  </si>
  <si>
    <t>Municipal Bond Guarantee (Tables)</t>
  </si>
  <si>
    <t>Schedule of Municipal Guarantee Insured Obligations [Table Text Block]</t>
  </si>
  <si>
    <t>Earnings Per Share (Tables)</t>
  </si>
  <si>
    <t>Computation of earnings per share</t>
  </si>
  <si>
    <r>
      <t xml:space="preserve">The following table outlines the Company’s computation of earnings per share from continuing operation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see </t>
    </r>
    <r>
      <rPr>
        <b/>
        <sz val="10"/>
        <color theme="1"/>
        <rFont val="Inherit"/>
      </rPr>
      <t xml:space="preserve">Note 15 </t>
    </r>
    <r>
      <rPr>
        <sz val="10"/>
        <color theme="1"/>
        <rFont val="Inherit"/>
      </rPr>
      <t>for earnings per share amounts for discontinued operations):</t>
    </r>
  </si>
  <si>
    <t>Segment Information (Tables)</t>
  </si>
  <si>
    <t>Financial information for White Mountains' segments</t>
  </si>
  <si>
    <t>Investments in Unconsolidated Affiliates (Tables)</t>
  </si>
  <si>
    <t>Investments in and Advances to Affiliates</t>
  </si>
  <si>
    <t>Schedule of Changes in Investments in Unconsolidated Affiliates</t>
  </si>
  <si>
    <t>Employee Share-Based Incentive Compensation Plans (Tables)</t>
  </si>
  <si>
    <t>Summary of performance share activity</t>
  </si>
  <si>
    <r>
      <t xml:space="preserve">The following table summarizes performance share activi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for performance shares granted under the WTM Incentive Plan:</t>
    </r>
  </si>
  <si>
    <t>Summary of performance shares outstanding and accrued expense for performance shares awarded under the WTM Incentive Plan</t>
  </si>
  <si>
    <t>Summary of restricted share activity</t>
  </si>
  <si>
    <t>Summary of performance share activity for OneBeacon performance shares granted under OneBeacon Incentive Plan</t>
  </si>
  <si>
    <r>
      <t xml:space="preserve">The following table summarizes performance share activi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for OneBeacon performance shares granted under the OneBeacon Incentive Plan:</t>
    </r>
  </si>
  <si>
    <t>Summary of OneBeacon performance shares outstanding and accrued expense for OneBeacon performance shares awarded under the OneBeacon Incentive Plan</t>
  </si>
  <si>
    <t>Summary of OneBeacon restricted shares activity</t>
  </si>
  <si>
    <r>
      <t xml:space="preserve">The following table summarizes the unrecognized compensation cost associated with the outstanding OneBeacon restricted stock award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t>
    </r>
  </si>
  <si>
    <t>Fair Value of Financial Instruments (Tables)</t>
  </si>
  <si>
    <t>Summary of the fair value and carrying value of financial instruments</t>
  </si>
  <si>
    <t>Discontinued Operations (Tables)</t>
  </si>
  <si>
    <t>Schedule of Disposal Groups, Including Discontinued Operations, Income Statement, Balance Sheet And Additional Disclosures</t>
  </si>
  <si>
    <t>Summary of Significant Accounting Policies (Basis of Presentation) (Details) (USD $)</t>
  </si>
  <si>
    <t>1 Months Ended</t>
  </si>
  <si>
    <t>OneBeacon Ltd.</t>
  </si>
  <si>
    <t>Build America Mutual</t>
  </si>
  <si>
    <t>Jul. 31, 2012</t>
  </si>
  <si>
    <t>Star &amp; Shield Insurance Exchange [Member]</t>
  </si>
  <si>
    <t>White Mountains Consolidated Limited Partnership</t>
  </si>
  <si>
    <t>A W G Dewar Inc</t>
  </si>
  <si>
    <t>WOBI [Member]</t>
  </si>
  <si>
    <t>Feb. 19, 2014</t>
  </si>
  <si>
    <t>QuoteLab [Member]</t>
  </si>
  <si>
    <t>Mar. 14, 2014</t>
  </si>
  <si>
    <t>Preferred Stock</t>
  </si>
  <si>
    <t>Sirius International Group Ltd</t>
  </si>
  <si>
    <t>Common Stock</t>
  </si>
  <si>
    <t>BAM Management</t>
  </si>
  <si>
    <t>Ownership interest (as a percent)</t>
  </si>
  <si>
    <t>Surplus Notes</t>
  </si>
  <si>
    <t>Percentage of par value of policy reinsured</t>
  </si>
  <si>
    <t>Noncontrolling equity percentage</t>
  </si>
  <si>
    <t>Partners Capital Contribution</t>
  </si>
  <si>
    <t>Fair Value of Net Assets Acquired</t>
  </si>
  <si>
    <t>Income (Loss) from Continuing Operations before Income Taxes, Domestic</t>
  </si>
  <si>
    <t>Non-cumulative perpetual preference shares issued</t>
  </si>
  <si>
    <t>Non-cumulative perpetual preference shares per share liquidation preference (in dollars per share)</t>
  </si>
  <si>
    <t>Proceeds from non-cumulative perpetual preference shares</t>
  </si>
  <si>
    <t>Non-cumulative perpetual preference shares issuance cost and commission</t>
  </si>
  <si>
    <t>Preferred Stock, Dividend Rate, Percentage</t>
  </si>
  <si>
    <t>basis points</t>
  </si>
  <si>
    <t>years of interest rate cap</t>
  </si>
  <si>
    <t>'5 years</t>
  </si>
  <si>
    <t>Derivative, Cap Interest Rate</t>
  </si>
  <si>
    <t>Noncontrolling interest - other</t>
  </si>
  <si>
    <t>Non-controlling equity interest</t>
  </si>
  <si>
    <t>Term of LIBOR loan</t>
  </si>
  <si>
    <t>'3 months</t>
  </si>
  <si>
    <t>Significant Transactions (Details)</t>
  </si>
  <si>
    <t>12 Months Ended</t>
  </si>
  <si>
    <t>2 Months Ended</t>
  </si>
  <si>
    <t>USD ($)</t>
  </si>
  <si>
    <t>Jan. 31, 2013</t>
  </si>
  <si>
    <t>Essentia</t>
  </si>
  <si>
    <t>WM Solutions [Member]</t>
  </si>
  <si>
    <t>Citation [Member]</t>
  </si>
  <si>
    <t>American Fuji [Member]</t>
  </si>
  <si>
    <t>Jan. 31, 2014</t>
  </si>
  <si>
    <t>Star &amp; Shield LLC [Member]</t>
  </si>
  <si>
    <t>Common Class A [Member]</t>
  </si>
  <si>
    <t>Israel, New Shekels</t>
  </si>
  <si>
    <t>ILS</t>
  </si>
  <si>
    <t>United States of America, Dollars</t>
  </si>
  <si>
    <t>Income Statement, Balance Sheet and Additional Disclosures by Disposal Groups, Including Discontinued Operations [Line Items]</t>
  </si>
  <si>
    <t>Payments to Acquire Businesses and Interest in Affiliates</t>
  </si>
  <si>
    <t>Premiums Written, Percentage of Total</t>
  </si>
  <si>
    <t>Number of lines of business</t>
  </si>
  <si>
    <t>Purchase of Surplus Notes</t>
  </si>
  <si>
    <t>Percentage of gross profit</t>
  </si>
  <si>
    <t>Intangible Assets, Net (Including Goodwill)</t>
  </si>
  <si>
    <t>Intangible Assets, Net</t>
  </si>
  <si>
    <t>Net Income (Loss) Attributable to Noncontrolling Interest</t>
  </si>
  <si>
    <t>Gain on sale of subsidiary</t>
  </si>
  <si>
    <t>Gain on sale of subsidiary, after tax</t>
  </si>
  <si>
    <t>Significant Transactions (Share Repurchases) (Details) (USD $)</t>
  </si>
  <si>
    <t>Additional authorized repurchase of common shares</t>
  </si>
  <si>
    <t>Value of common shares repurchased and retired during the period</t>
  </si>
  <si>
    <t>Average price per share</t>
  </si>
  <si>
    <t>Stock Repurchased and Retired During Period, Shares</t>
  </si>
  <si>
    <t>Combination One | Common Stock</t>
  </si>
  <si>
    <t>Combination Two | Common Stock</t>
  </si>
  <si>
    <t>Loss and Loss Adjustment Expense Reserves Details (Details) (USD $)</t>
  </si>
  <si>
    <t>Loss and Loss Adjustment, Expense Reserves [Line Items]</t>
  </si>
  <si>
    <t>Net favorable and unfavorable loss reserve development</t>
  </si>
  <si>
    <t>Accretion of fair value adjustment to net loss and LAE reserves</t>
  </si>
  <si>
    <t>Adjustment to loss and loss adjustment expense reserves, before tax</t>
  </si>
  <si>
    <t>Loss and Loss Adjustment Expense Reserves (Loss and Loss Adjustment Expense) (Details) (USD $)</t>
  </si>
  <si>
    <t>Loss and Loss Adjustment Expense Reserve</t>
  </si>
  <si>
    <t>Loss and LAE reserves acquired</t>
  </si>
  <si>
    <t>Loss and LAE reserves consolidated â€” SSIE</t>
  </si>
  <si>
    <t>Loss and LAE incurred relating to current year losses</t>
  </si>
  <si>
    <t>Foreign currency translation adjustment to net loss and LAE reserves</t>
  </si>
  <si>
    <t>Third Party Reinsurance (One Beacon) (Details) (USD $)</t>
  </si>
  <si>
    <t>Crop insurance [Member]</t>
  </si>
  <si>
    <t>Crop-hail insurance [Member]</t>
  </si>
  <si>
    <t>Reinsurance Retention Policy [Line Items]</t>
  </si>
  <si>
    <t>Reinsurance Retention Policy, Retained Percentage</t>
  </si>
  <si>
    <t>Reinsurance Retention Policy, Reinsured Risk, Percentage</t>
  </si>
  <si>
    <t>Third Party Reinsurance (Sirius Group) (Details) (USD $)</t>
  </si>
  <si>
    <t>Investment Securities (Net Investment Income) (Details) (USD $)</t>
  </si>
  <si>
    <t>Investment income</t>
  </si>
  <si>
    <t>Fixed maturity investments.</t>
  </si>
  <si>
    <t>Investment Securities (Net Realized and Unrealized Investment Gains (Losses) (Details) (USD $)</t>
  </si>
  <si>
    <t>Investment securities</t>
  </si>
  <si>
    <t>Trading Securities, Realized Gain (Loss), Total</t>
  </si>
  <si>
    <t>Net Unrealized Gain (Loss) and Foreign Currency Gain (Loss) on Trading Securities</t>
  </si>
  <si>
    <t>Net Realized and Unrealized Gain (Loss) on Trading Securities</t>
  </si>
  <si>
    <t>Tax on net realized and unrealized gains (loss), trading securities</t>
  </si>
  <si>
    <t>Realized and unrealized gain</t>
  </si>
  <si>
    <t>Investment Securities (Net Realized Investment Gains (Losses)) (Details) (USD $)</t>
  </si>
  <si>
    <t>Trading Securities, Realized Gain (Loss)</t>
  </si>
  <si>
    <t>Trading securities, tax on realized holding gain (loss) on investments</t>
  </si>
  <si>
    <t>Trading securities realized holding gain (loss) on investments after tax</t>
  </si>
  <si>
    <t>Foreign Currency Transaction Gain (Loss), Realized</t>
  </si>
  <si>
    <t>Trading securities, realized foreign currency transaction gain (loss) t</t>
  </si>
  <si>
    <t>Trading securities, realized foreign currency gain (loss) net of tax</t>
  </si>
  <si>
    <t>Tax on Net Realized Gain (Loss) and Foreign Currency Gain (Loss) on Trading Securities</t>
  </si>
  <si>
    <t>Net Realized Gain (Loss) and Foreign Currency Gain (Loss) on Trading Securities Net of Tax</t>
  </si>
  <si>
    <t>Investment Securities (Net Unrealized Investment Gains (Losses)) (Details) (USD $)</t>
  </si>
  <si>
    <t>Trading Securities, Change in Unrealized Holding Gain (Loss)</t>
  </si>
  <si>
    <t>Trading Securities, Tax on Unrealized Holding Gain (Loss) on Investments</t>
  </si>
  <si>
    <t>Trading Securities Unrealized Holding Gain (Loss) on Investments after Tax</t>
  </si>
  <si>
    <t>Foreign Currency Transaction Gain (Loss), Unrealized</t>
  </si>
  <si>
    <t>Trading Securities, Unrealized Foreign Currency Transaction Gain (Loss) Tax</t>
  </si>
  <si>
    <t>Trading Securities, Unrealized Foreign Currency Gain (Loss) Net of Tax</t>
  </si>
  <si>
    <t>Net Unrealized Gain (Loss) and Foreign Currency Gain (Loss) on Trading Securities Tax</t>
  </si>
  <si>
    <t>Net Unrealized Gain (Loss) and Foreign Currency Gain (Loss) on Trading Securities Net of Tax</t>
  </si>
  <si>
    <t>Investment Securities (Investment gains (losses) for Level 3) (Details) (Level 3 Inputs, USD $)</t>
  </si>
  <si>
    <t>Unrealized gains (losses) on investments</t>
  </si>
  <si>
    <t>Investment Securities (Investment Holdings Fixed Maturity Table) (Details) (USD $)</t>
  </si>
  <si>
    <t>Fixed maturity investments reclassified to assets held for sale</t>
  </si>
  <si>
    <t>Cost or amortized cost</t>
  </si>
  <si>
    <t>Trading Securities, Unrealized Holding Gain</t>
  </si>
  <si>
    <t>Trading Securities, Unrealized Holding Loss</t>
  </si>
  <si>
    <t>Net foreign currency gains (losses)</t>
  </si>
  <si>
    <t>Fixed Income Investments</t>
  </si>
  <si>
    <t>Total fixed maturity investments including assets held for sale</t>
  </si>
  <si>
    <t>OneBeacon Runoff</t>
  </si>
  <si>
    <t>Investment Securities (Investment Holding Common Equities/ Other Investments) (Details) (USD $)</t>
  </si>
  <si>
    <t>Common shareholders' equity.</t>
  </si>
  <si>
    <t>Convertible Debt Securities</t>
  </si>
  <si>
    <t>Other long-term investments.</t>
  </si>
  <si>
    <t>Investment Securities (Other long-term investments) (Details) (USD $)</t>
  </si>
  <si>
    <t>Hedge and private equity funds included in other long-term investments</t>
  </si>
  <si>
    <t>Largest single fund investment</t>
  </si>
  <si>
    <t>Number of investments</t>
  </si>
  <si>
    <t>Investment Securities (Fair Value of Hedge Funds Subject to Restrictions on Redemption Frequency) (Details) (USD $)</t>
  </si>
  <si>
    <t>Unfunded Commitments</t>
  </si>
  <si>
    <t>Level 3 Inputs | Fair value measured on a recurring basis | Other long-term investments</t>
  </si>
  <si>
    <t>Carrying value of investment accounted for using the equity method</t>
  </si>
  <si>
    <t>Private equity funds | Private Equity Multi Sector</t>
  </si>
  <si>
    <t>Private equity funds | Private Equity Energy Infrastructure and Services</t>
  </si>
  <si>
    <t>Private equity funds | Real Estate Funds</t>
  </si>
  <si>
    <t>Private equity funds | Private Equity Secondaries</t>
  </si>
  <si>
    <t>Private equity funds | Private Equity Funds Multi Sector Europe</t>
  </si>
  <si>
    <t>Private equity funds | Private Equity Funds Manufacturing and Industrial</t>
  </si>
  <si>
    <t>Private equity funds | Private Equity Healthcare</t>
  </si>
  <si>
    <t>Private equity funds | Private Equity Funds Multi Sector Asia</t>
  </si>
  <si>
    <t>Private equity funds | Private Equity Insurance</t>
  </si>
  <si>
    <t>Private equity funds | Aerospace Defense Government</t>
  </si>
  <si>
    <t>Private equity funds | Venture Capital Funds</t>
  </si>
  <si>
    <t>Private equity funds | Private equity funds</t>
  </si>
  <si>
    <t>Hedge funds | Hedge Funds, Equity Long (Short) [Member]</t>
  </si>
  <si>
    <t>Hedge funds | Hedge Funds Credit and Distressed</t>
  </si>
  <si>
    <t>Hedge funds | Hedge Funds Diversified Strategies</t>
  </si>
  <si>
    <t>Hedge funds | Hedge Funds Equity R E I T</t>
  </si>
  <si>
    <t>Hedge funds | Hedge Funds Equity Activist</t>
  </si>
  <si>
    <t>Hedge funds | Hedge Funds Bank Loan</t>
  </si>
  <si>
    <t>Hedge funds | Hedge funds</t>
  </si>
  <si>
    <t>Investment Securities (Restrictions on Redemption Frequency and Advance Notice Requirements) (Details) (Hedge funds, USD $)</t>
  </si>
  <si>
    <t>Distributions from inactive hedge funds</t>
  </si>
  <si>
    <t>Redemption requests</t>
  </si>
  <si>
    <t>30-59 days notice</t>
  </si>
  <si>
    <t>Fair Value Investments Entities that Calculate Net Asset Value Per Share Investment Redemption Notice Period60 To89 Days [Member]</t>
  </si>
  <si>
    <t>Fair Value Investments Entities that Calculate Net Asset Value Per Share Investment Redemption Notice Period90 To119 Days [Member]</t>
  </si>
  <si>
    <t>120+ days notice</t>
  </si>
  <si>
    <t>Monthly | 30-59 days notice</t>
  </si>
  <si>
    <t>Monthly | Fair Value Investments Entities that Calculate Net Asset Value Per Share Investment Redemption Notice Period60 To89 Days [Member]</t>
  </si>
  <si>
    <t>Monthly | Fair Value Investments Entities that Calculate Net Asset Value Per Share Investment Redemption Notice Period90 To119 Days [Member]</t>
  </si>
  <si>
    <t>Monthly | 120+ days notice</t>
  </si>
  <si>
    <t>Quarterly | 30-59 days notice</t>
  </si>
  <si>
    <t>Quarterly | Fair Value Investments Entities that Calculate Net Asset Value Per Share Investment Redemption Notice Period60 To89 Days [Member]</t>
  </si>
  <si>
    <t>Quarterly | Fair Value Investments Entities that Calculate Net Asset Value Per Share Investment Redemption Notice Period90 To119 Days [Member]</t>
  </si>
  <si>
    <t>Quarterly | 120+ days notice</t>
  </si>
  <si>
    <t>Semi-annual | 30-59 days notice</t>
  </si>
  <si>
    <t>Semi-annual | Fair Value Investments Entities that Calculate Net Asset Value Per Share Investment Redemption Notice Period60 To89 Days [Member]</t>
  </si>
  <si>
    <t>Semi-annual | Fair Value Investments Entities that Calculate Net Asset Value Per Share Investment Redemption Notice Period90 To119 Days [Member]</t>
  </si>
  <si>
    <t>Semi-annual | 120+ days notice</t>
  </si>
  <si>
    <t>Annual | 30-59 days notice</t>
  </si>
  <si>
    <t>Annual | Fair Value Investments Entities that Calculate Net Asset Value Per Share Investment Redemption Notice Period60 To89 Days [Member]</t>
  </si>
  <si>
    <t>Annual | Fair Value Investments Entities that Calculate Net Asset Value Per Share Investment Redemption Notice Period90 To119 Days [Member]</t>
  </si>
  <si>
    <t>Annual | 120+ days notice</t>
  </si>
  <si>
    <t>Investment Securities (Investments In Private Equity Funds Subject to Lock-Up Periods) (Details) (Private equity funds, USD $)</t>
  </si>
  <si>
    <t>1-3 years</t>
  </si>
  <si>
    <t>3-5 years</t>
  </si>
  <si>
    <t>5-10 years</t>
  </si>
  <si>
    <t>Greater than 10 years</t>
  </si>
  <si>
    <t>Investment Securities (Fair Value Measurements) (Details) (Details) (USD $)</t>
  </si>
  <si>
    <t>Maximum percentage of price difference provided by pricing services</t>
  </si>
  <si>
    <t>Maximum price difference provided by pricing services</t>
  </si>
  <si>
    <t>Fair value, investment-related liabilities</t>
  </si>
  <si>
    <t>Investment Securities (Fair Value Measurement by Level) (Details) (USD $)</t>
  </si>
  <si>
    <t>Fair Value</t>
  </si>
  <si>
    <t>Level 1 Inputs</t>
  </si>
  <si>
    <t>Level 2 Inputs</t>
  </si>
  <si>
    <t>Level 3 Inputs</t>
  </si>
  <si>
    <t>Fair value measured on a recurring basis</t>
  </si>
  <si>
    <t>Other:</t>
  </si>
  <si>
    <t>Segment, Discontinued Operations</t>
  </si>
  <si>
    <t>Fair value investments</t>
  </si>
  <si>
    <t>Investment Securities (Debt securities issued by corporation) (Details) (Debt securities issued by corporations, USD $)</t>
  </si>
  <si>
    <t>Investment Securities (Mortgage-backed, Asset-backed Securities) (Details) (USD $)</t>
  </si>
  <si>
    <t>Maximum</t>
  </si>
  <si>
    <t>Commercial Mortgage Backed Securities</t>
  </si>
  <si>
    <t>Non-Agency Residential Mortgage Resecuritization</t>
  </si>
  <si>
    <t>Average basis points of subordination</t>
  </si>
  <si>
    <t>Percentage of underlying loans reported as non-performing</t>
  </si>
  <si>
    <t>Investment Securities (Mortgage-backed Asset Securities Table) (Details) (USD $)</t>
  </si>
  <si>
    <t>Level 2 Inputs | Government National Mortgage Association Certificates and Obligations (GNMA)</t>
  </si>
  <si>
    <t>Level 2 Inputs | Federal National Mortgage Association Certificates and Obligations (FNMA)</t>
  </si>
  <si>
    <t>Level 2 Inputs | Federal Home Loan Mortgage Corporation Certificates and Obligations (FHLMC)</t>
  </si>
  <si>
    <t>Level 2 Inputs | Mortgage-backed Securities, Issued by US Government Sponsored Enterprises</t>
  </si>
  <si>
    <t>Level 2 Inputs | Residential Mortgage Backed Securities</t>
  </si>
  <si>
    <t>Level 2 Inputs | Commercial Mortgage Backed Securities</t>
  </si>
  <si>
    <t>Level 2 Inputs | Mortgage-backed Securities, Issued by Private Enterprises</t>
  </si>
  <si>
    <t>Level 2 Inputs | Collateralized Mortgage Backed Securities</t>
  </si>
  <si>
    <t>Level 2 Inputs | Collateralized Credit Card Securities</t>
  </si>
  <si>
    <t>Level 2 Inputs | Collateralized Auto Loans</t>
  </si>
  <si>
    <t>Level 2 Inputs | Collateralized Securities, Other</t>
  </si>
  <si>
    <t>Level 2 Inputs | Asset-backed Securities, Securitized Loans and Receivables</t>
  </si>
  <si>
    <t>Level 2 Inputs | Mortgage-backed and asset-backed securities</t>
  </si>
  <si>
    <t>Level 3 Inputs | Government National Mortgage Association Certificates and Obligations (GNMA)</t>
  </si>
  <si>
    <t>Level 3 Inputs | Federal National Mortgage Association Certificates and Obligations (FNMA)</t>
  </si>
  <si>
    <t>Level 3 Inputs | Federal Home Loan Mortgage Corporation Certificates and Obligations (FHLMC)</t>
  </si>
  <si>
    <t>Level 3 Inputs | Mortgage-backed Securities, Issued by US Government Sponsored Enterprises</t>
  </si>
  <si>
    <t>Level 3 Inputs | Residential Mortgage Backed Securities</t>
  </si>
  <si>
    <t>Level 3 Inputs | Commercial Mortgage Backed Securities</t>
  </si>
  <si>
    <t>Level 3 Inputs | Mortgage-backed Securities, Issued by Private Enterprises</t>
  </si>
  <si>
    <t>Level 3 Inputs | Collateralized Mortgage Backed Securities</t>
  </si>
  <si>
    <t>Level 3 Inputs | Collateralized Credit Card Securities</t>
  </si>
  <si>
    <t>Level 3 Inputs | Collateralized Auto Loans</t>
  </si>
  <si>
    <t>Level 3 Inputs | Collateralized Securities, Other</t>
  </si>
  <si>
    <t>Level 3 Inputs | Asset-backed Securities, Securitized Loans and Receivables</t>
  </si>
  <si>
    <t>Level 3 Inputs | Mortgage-backed and asset-backed securities</t>
  </si>
  <si>
    <t>Fair Value | Government National Mortgage Association Certificates and Obligations (GNMA)</t>
  </si>
  <si>
    <t>Fair Value | Federal National Mortgage Association Certificates and Obligations (FNMA)</t>
  </si>
  <si>
    <t>Fair Value | Federal Home Loan Mortgage Corporation Certificates and Obligations (FHLMC)</t>
  </si>
  <si>
    <t>Fair Value | Mortgage-backed Securities, Issued by US Government Sponsored Enterprises</t>
  </si>
  <si>
    <t>Fair Value | Residential Mortgage Backed Securities</t>
  </si>
  <si>
    <t>Fair Value | Commercial Mortgage Backed Securities</t>
  </si>
  <si>
    <t>Fair Value | Mortgage-backed Securities, Issued by Private Enterprises</t>
  </si>
  <si>
    <t>Fair Value | Collateralized Mortgage Backed Securities</t>
  </si>
  <si>
    <t>Fair Value | Collateralized Credit Card Securities</t>
  </si>
  <si>
    <t>Fair Value | Collateralized Auto Loans</t>
  </si>
  <si>
    <t>Fair Value | Collateralized Securities, Other</t>
  </si>
  <si>
    <t>Fair Value | Asset-backed Securities, Securitized Loans and Receivables</t>
  </si>
  <si>
    <t>Fair Value | Mortgage-backed and asset-backed securities</t>
  </si>
  <si>
    <t>Investment Securities (Non-agency Mortgage-backed Securities) (Details) (Fair Value, USD $)</t>
  </si>
  <si>
    <t>Residential Mortgage Backed Securities</t>
  </si>
  <si>
    <t>Mortgage-backed Securities, Issued by Private Enterprises</t>
  </si>
  <si>
    <t>Securities Issued in 2004 [Member] | Residential Mortgage Backed Securities</t>
  </si>
  <si>
    <t>Securities Issued in 2004 [Member] | Commercial Mortgage Backed Securities</t>
  </si>
  <si>
    <t>Securities Issued in 2004 [Member] | Mortgage-backed Securities, Issued by Private Enterprises</t>
  </si>
  <si>
    <t>Securities Issued in 2005 | Residential Mortgage Backed Securities</t>
  </si>
  <si>
    <t>Securities Issued in 2005 | Commercial Mortgage Backed Securities</t>
  </si>
  <si>
    <t>Securities Issued in 2005 | Mortgage-backed Securities, Issued by Private Enterprises</t>
  </si>
  <si>
    <t>Securities Issued In 2006 | Residential Mortgage Backed Securities</t>
  </si>
  <si>
    <t>Securities Issued In 2006 | Commercial Mortgage Backed Securities</t>
  </si>
  <si>
    <t>Securities Issued In 2006 | Mortgage-backed Securities, Issued by Private Enterprises</t>
  </si>
  <si>
    <t>Securities Issued In 2007 | Residential Mortgage Backed Securities</t>
  </si>
  <si>
    <t>Securities Issued In 2007 | Commercial Mortgage Backed Securities</t>
  </si>
  <si>
    <t>Securities Issued In 2007 | Mortgage-backed Securities, Issued by Private Enterprises</t>
  </si>
  <si>
    <t>Securities Issued In 2008 | Residential Mortgage Backed Securities</t>
  </si>
  <si>
    <t>Securities Issued In 2008 | Commercial Mortgage Backed Securities</t>
  </si>
  <si>
    <t>Securities Issued In 2008 | Mortgage-backed Securities, Issued by Private Enterprises</t>
  </si>
  <si>
    <t>Securities Issued In 2009 [Member] | Residential Mortgage Backed Securities</t>
  </si>
  <si>
    <t>Securities Issued In 2009 [Member] | Commercial Mortgage Backed Securities</t>
  </si>
  <si>
    <t>Securities Issued In 2009 [Member] | Mortgage-backed Securities, Issued by Private Enterprises</t>
  </si>
  <si>
    <t>Securities Issued In 2010 | Residential Mortgage Backed Securities</t>
  </si>
  <si>
    <t>Securities Issued In 2010 | Commercial Mortgage Backed Securities</t>
  </si>
  <si>
    <t>Securities Issued In 2010 | Mortgage-backed Securities, Issued by Private Enterprises</t>
  </si>
  <si>
    <t>Securities Issued In 2011 | Residential Mortgage Backed Securities</t>
  </si>
  <si>
    <t>Securities Issued In 2011 | Commercial Mortgage Backed Securities</t>
  </si>
  <si>
    <t>Securities Issued In 2011 | Mortgage-backed Securities, Issued by Private Enterprises</t>
  </si>
  <si>
    <t>Securities Issued in 2012 | Residential Mortgage Backed Securities</t>
  </si>
  <si>
    <t>Securities Issued in 2012 | Commercial Mortgage Backed Securities</t>
  </si>
  <si>
    <t>Securities Issued in 2012 | Mortgage-backed Securities, Issued by Private Enterprises</t>
  </si>
  <si>
    <t>Securities Issued in 2013 | Residential Mortgage Backed Securities</t>
  </si>
  <si>
    <t>Securities Issued in 2013 | Commercial Mortgage Backed Securities</t>
  </si>
  <si>
    <t>Securities Issued in 2013 | Mortgage-backed Securities, Issued by Private Enterprises</t>
  </si>
  <si>
    <t>Securities Issued in 2014 [Member] | Residential Mortgage Backed Securities</t>
  </si>
  <si>
    <t>Securities Issued in 2014 [Member] | Commercial Mortgage Backed Securities</t>
  </si>
  <si>
    <t>Securities Issued in 2014 [Member] | Mortgage-backed Securities, Issued by Private Enterprises</t>
  </si>
  <si>
    <t>Investment Securities (Non-agency Residential Mortgage-backed Securities) (Details) (USD $)</t>
  </si>
  <si>
    <t>Residential Mortgage Backed Securities | Fair Value</t>
  </si>
  <si>
    <t>Residential Mortgage Backed Securities | Super Senior</t>
  </si>
  <si>
    <t>Residential Mortgage Backed Securities | Senior</t>
  </si>
  <si>
    <t>Residential Mortgage Backed Securities | Subordinate</t>
  </si>
  <si>
    <t>Residential, Subprime, Financing Receivable [Member] | Residential Mortgage Backed Securities | Fair Value</t>
  </si>
  <si>
    <t>Residential, Subprime, Financing Receivable [Member] | Residential Mortgage Backed Securities | Super Senior</t>
  </si>
  <si>
    <t>Residential, Subprime, Financing Receivable [Member] | Residential Mortgage Backed Securities | Senior</t>
  </si>
  <si>
    <t>Residential, Subprime, Financing Receivable [Member] | Residential Mortgage Backed Securities | Subordinate</t>
  </si>
  <si>
    <t>Residential Nonprime Financing Receivable [Member] | Residential Mortgage Backed Securities | Fair Value</t>
  </si>
  <si>
    <t>Residential Nonprime Financing Receivable [Member] | Residential Mortgage Backed Securities | Super Senior</t>
  </si>
  <si>
    <t>Residential Nonprime Financing Receivable [Member] | Residential Mortgage Backed Securities | Senior</t>
  </si>
  <si>
    <t>Residential Nonprime Financing Receivable [Member] | Residential Mortgage Backed Securities | Subordinate</t>
  </si>
  <si>
    <t>Residential, Prime, Financing Receivable [Member] | Residential Mortgage Backed Securities | Fair Value</t>
  </si>
  <si>
    <t>Residential, Prime, Financing Receivable [Member] | Residential Mortgage Backed Securities | Super Senior</t>
  </si>
  <si>
    <t>Residential, Prime, Financing Receivable [Member] | Residential Mortgage Backed Securities | Senior</t>
  </si>
  <si>
    <t>Residential, Prime, Financing Receivable [Member] | Residential Mortgage Backed Securities | Subordinate</t>
  </si>
  <si>
    <t>Investment Securities (Non-agency Commercial Mortgage-backed Securities) (Details) (Fair Value, USD $)</t>
  </si>
  <si>
    <t>Fixed rate CMBS | Super Senior</t>
  </si>
  <si>
    <t>Fixed rate CMBS | Senior</t>
  </si>
  <si>
    <t>Fixed rate CMBS | Subordinate</t>
  </si>
  <si>
    <t>Floating rate CMBS | Super Senior</t>
  </si>
  <si>
    <t>Floating rate CMBS | Senior</t>
  </si>
  <si>
    <t>Floating rate CMBS | Subordinate</t>
  </si>
  <si>
    <t>Commercial Mortgage Backed Securities | Super Senior</t>
  </si>
  <si>
    <t>Commercial Mortgage Backed Securities | Senior</t>
  </si>
  <si>
    <t>Commercial Mortgage Backed Securities | Subordinate</t>
  </si>
  <si>
    <t>(Rollforward of Fair Value Measurements by Level) (Details) (USD $)</t>
  </si>
  <si>
    <t>Prospector Offshore Fund Ltd [Member]</t>
  </si>
  <si>
    <t>Investment related liabilities [Member]</t>
  </si>
  <si>
    <t>Total realized and unrealized gains (losses)</t>
  </si>
  <si>
    <t>Foreign currency gains (losses) through OCI</t>
  </si>
  <si>
    <t>Net change in investments related to purchases and sales of consolidated affiliates</t>
  </si>
  <si>
    <t>Investment Securities (Significant Unobservable Inputs) (Details) (USD $)</t>
  </si>
  <si>
    <t>NR | Preferred Stock | Discounted cash flows</t>
  </si>
  <si>
    <t>Quantitative information for Level 3 Fair Value Measurements Assets</t>
  </si>
  <si>
    <t>Fair value Assets</t>
  </si>
  <si>
    <t>NR | Preferred Stock | Discount Yield [Member]</t>
  </si>
  <si>
    <t>Discount Yield (as a percent)</t>
  </si>
  <si>
    <t>NR | Private equity funds | Multiple of GAAP book value</t>
  </si>
  <si>
    <t>Book value multiple (as a percent)</t>
  </si>
  <si>
    <t>NR | Private equity funds | Average Share Price [Member]</t>
  </si>
  <si>
    <t>Average Share Price Used As Unobservable Input</t>
  </si>
  <si>
    <t>NR | Private equity funds | Recent transaction [Member]</t>
  </si>
  <si>
    <t>NR | Convertible Preferred Stock [Member] | Recent transaction [Member]</t>
  </si>
  <si>
    <t>Share Price of Recent Transaction Used As Unobservable Input</t>
  </si>
  <si>
    <t>AAA | Non-Agency Commercial Mortgage Backed Securities [Member] [Member] | Broker Indication [Member]</t>
  </si>
  <si>
    <t>Fair value input, swap spread rate</t>
  </si>
  <si>
    <t>AA | Mortgage-backed and asset-backed securities | Broker Pricing</t>
  </si>
  <si>
    <t>Standard &amp; Poor's, BBB- Rating [Member] | Non-Agency Commercial Mortgage Backed Securities [Member] [Member] | Broker Pricing</t>
  </si>
  <si>
    <t>Debt (Details) (USD $)</t>
  </si>
  <si>
    <t>Aug. 14, 2013</t>
  </si>
  <si>
    <t>Old Lyme</t>
  </si>
  <si>
    <t>White Mountains</t>
  </si>
  <si>
    <t>Debt Instrument</t>
  </si>
  <si>
    <t>Debt instrument at face value</t>
  </si>
  <si>
    <t>Total commitment under revolving credit facility</t>
  </si>
  <si>
    <t>Repayments of debt</t>
  </si>
  <si>
    <t>Income Taxes (Details) (USD $)</t>
  </si>
  <si>
    <t>Jul. 28, 2011</t>
  </si>
  <si>
    <t>Tax Assessment Year 2007 to 2009</t>
  </si>
  <si>
    <t>Internal Revenue Service (IRS)</t>
  </si>
  <si>
    <t>Income Tax Contingency [Line Items]</t>
  </si>
  <si>
    <t>Effective tax rates (as a percent)</t>
  </si>
  <si>
    <t>U.S. statutory rate (as a percent)</t>
  </si>
  <si>
    <t>Income Tax Expense (Benefit)</t>
  </si>
  <si>
    <t>Total tax assessment</t>
  </si>
  <si>
    <t>Tax assessments related to disallowed deductions</t>
  </si>
  <si>
    <t>Derivatives (Details)</t>
  </si>
  <si>
    <t>In Billions, unless otherwise specified</t>
  </si>
  <si>
    <t>JPY (¥)</t>
  </si>
  <si>
    <t>Derivative Instruments and Hedging Activities Disclosure [Abstract]</t>
  </si>
  <si>
    <t>Notional amount</t>
  </si>
  <si>
    <t>¥ 187.9</t>
  </si>
  <si>
    <t>¥ 203.6</t>
  </si>
  <si>
    <t>Collective account values of underlying variable annuities as a percentage of the guarantee value</t>
  </si>
  <si>
    <t>Derivatives (Pre-Tax Operating Results of WM Life Re) (Details) (USD $)</t>
  </si>
  <si>
    <t>White Mountains Life Re</t>
  </si>
  <si>
    <t>Change in fair value of variable annuity liability, included in other revenue</t>
  </si>
  <si>
    <t>Change in fair value of variable annuity death benefit liabilities, included in other general and administrative expenses</t>
  </si>
  <si>
    <t>Death benefit claims paid, included in general and administrative expenses</t>
  </si>
  <si>
    <t>Derivatives (Realized and Unrealized Gains (Losses) (Details) (White Mountains Life Re, USD $)</t>
  </si>
  <si>
    <t>Variable Annuity Reinsurance [Line Items]</t>
  </si>
  <si>
    <t>Realized and unrealized derivative gains (losses) recognized in other revenues and carrying values of instruments</t>
  </si>
  <si>
    <t>Derivative, fair value, net</t>
  </si>
  <si>
    <t>Derivatives (Variable Annuity Reinsurance Liabilities and Derivative Instruments (Details) (White Mountains Life Re, USD $)</t>
  </si>
  <si>
    <t>Changes in derivative instruments</t>
  </si>
  <si>
    <t>Beginning balance</t>
  </si>
  <si>
    <t>Ending balance</t>
  </si>
  <si>
    <t>Derivatives Additional Collateral (Details) (White Mountains Life Re, USD $)</t>
  </si>
  <si>
    <t>Credit risk on derivative instruments</t>
  </si>
  <si>
    <t>Collateral cash and investments</t>
  </si>
  <si>
    <t>Derivative collateral right to reclaim</t>
  </si>
  <si>
    <t>Derivatives (Level 3 Derivative Instruments) (Details) (White Mountains Life Re, USD $)</t>
  </si>
  <si>
    <t>Quantitative information for Level 3 Fair Value Measurements Liabilities</t>
  </si>
  <si>
    <t>Fair value Liabilities</t>
  </si>
  <si>
    <t>Variable annuity benefit guarantee liabilities | Discounted cash flows | Minimum</t>
  </si>
  <si>
    <t>Mortality (as a percent)</t>
  </si>
  <si>
    <t>Variable annuity benefit guarantee liabilities | Discounted cash flows | Maximum</t>
  </si>
  <si>
    <t>Variable annuity benefit guarantee liabilities | Discounted cash flows | Weighted Average</t>
  </si>
  <si>
    <t>Foreign Exchange Option [Member] | Counterparty valuations</t>
  </si>
  <si>
    <t>Foreign Exchange Options | Counterparty valuations | Minimum</t>
  </si>
  <si>
    <t>Foreign exchange volatilities (as a percent)</t>
  </si>
  <si>
    <t>Foreign Exchange Options | Counterparty valuations | Maximum</t>
  </si>
  <si>
    <t>Foreign Exchange Options | Counterparty valuations | Weighted Average</t>
  </si>
  <si>
    <t>Equity Index Options | Counterparty valuations</t>
  </si>
  <si>
    <t>Equity Index Options | Counterparty valuations | Minimum</t>
  </si>
  <si>
    <t>Expected equity dividends (as a percent)</t>
  </si>
  <si>
    <t>Equity Index Options | Counterparty valuations | Maximum</t>
  </si>
  <si>
    <t>Equity Index Options | Counterparty valuations | Weighted Average</t>
  </si>
  <si>
    <t>Year One | Variable annuity benefit guarantee liabilities | Discounted cash flows | Minimum</t>
  </si>
  <si>
    <t>Surrenders (as a percent)</t>
  </si>
  <si>
    <t>Index volatilities (as a percent)</t>
  </si>
  <si>
    <t>Year One | Variable annuity benefit guarantee liabilities | Discounted cash flows | Maximum</t>
  </si>
  <si>
    <t>Year One | Variable annuity benefit guarantee liabilities | Discounted cash flows | Weighted Average</t>
  </si>
  <si>
    <t>Year Two | Variable annuity benefit guarantee liabilities | Discounted cash flows | Minimum</t>
  </si>
  <si>
    <t>Year Two | Variable annuity benefit guarantee liabilities | Discounted cash flows | Maximum</t>
  </si>
  <si>
    <t>Year Two | Variable annuity benefit guarantee liabilities | Discounted cash flows | Weighted Average</t>
  </si>
  <si>
    <t>Derivatives (Value, Collateral (held) provided by WM Life Re and Net Exposure to Credit Losses on OTC Derivative Instruments) (Details) (White Mountains Life Re, USD $)</t>
  </si>
  <si>
    <t>Offsetting Liabilities [Line Items]</t>
  </si>
  <si>
    <t>Derivative Assets</t>
  </si>
  <si>
    <t>Derivative Liabilities</t>
  </si>
  <si>
    <t>Over The Counter | Fixed income/interest rate</t>
  </si>
  <si>
    <t>Over The Counter | Foreign exchange</t>
  </si>
  <si>
    <t>Over The Counter | Equity</t>
  </si>
  <si>
    <t>Exchange Traded | Fixed income/interest rate</t>
  </si>
  <si>
    <t>Exchange Traded | Foreign exchange</t>
  </si>
  <si>
    <t>Exchange Traded | Equity</t>
  </si>
  <si>
    <t>Derivatives (Uncollateralized Amounts Due Under WM Life Re's OTC Derivative Contracts) (Details) (White Mountains Life Re, USD $)</t>
  </si>
  <si>
    <t>Rating</t>
  </si>
  <si>
    <t>Collertal provided to counterparty in cash</t>
  </si>
  <si>
    <t>Collateral provided to counterparty in financial instruments</t>
  </si>
  <si>
    <t>Net amount of exposure after effect of collateral</t>
  </si>
  <si>
    <t>Excess collateral provided to counterparty in cash</t>
  </si>
  <si>
    <t>Derivative, Collateral, Right to Reclaim Securities</t>
  </si>
  <si>
    <t>S and P Credit Ratings</t>
  </si>
  <si>
    <t>Standard &amp; Poor's, A Rating | Bank of America [Member]</t>
  </si>
  <si>
    <t>Standard &amp; Poor's, A Rating | Barclays</t>
  </si>
  <si>
    <t>Standard &amp; Poor's, A Rating | Royal Bank of Scotland</t>
  </si>
  <si>
    <t>Standard &amp; Poor's, A Rating | Citigroup - OTC</t>
  </si>
  <si>
    <t>Standard &amp; Poor's, A Rating | Citigroup Exchange Traded [Member]</t>
  </si>
  <si>
    <t>Standard &amp; Poor's, A plus | Barclays</t>
  </si>
  <si>
    <t>Standard &amp; Poor's, A plus | JP Morgan</t>
  </si>
  <si>
    <t>Standard &amp; Poor's, BBB+ Rating [Member] | Nomura [Member]</t>
  </si>
  <si>
    <t>Standard &amp; Poor's, A- Rating | Royal Bank of Scotland</t>
  </si>
  <si>
    <t>Derivatives Forward Contracts (Details)</t>
  </si>
  <si>
    <t>Derivative Instruments, Gain (Loss) [Line Items]</t>
  </si>
  <si>
    <t>¥ 187,900</t>
  </si>
  <si>
    <t>¥ 203,600</t>
  </si>
  <si>
    <t>Derivatives (Unrealized and Realized Derivative Gains (Losses) Forward Contracts) (Details) (Forward Contracts, USD $)</t>
  </si>
  <si>
    <t>Derivative [Line Items]</t>
  </si>
  <si>
    <t>Sweden, Kronor</t>
  </si>
  <si>
    <t>Euro Member Countries, Euro</t>
  </si>
  <si>
    <t>'  </t>
  </si>
  <si>
    <t>United Kingdom, Pounds</t>
  </si>
  <si>
    <t>Derivatives (Forward Contracts Netting) (Details) (Forward Contracts, USD $)</t>
  </si>
  <si>
    <t>Derivatives (Forward Contract Collateral) (Details)</t>
  </si>
  <si>
    <t>Standard &amp; Poor's, A Rating</t>
  </si>
  <si>
    <t>Standard &amp; Poor's, A plus</t>
  </si>
  <si>
    <t>Standard &amp; Poor's, AA- Rating</t>
  </si>
  <si>
    <t>HSBC</t>
  </si>
  <si>
    <t>Carrying Value</t>
  </si>
  <si>
    <t>Derivatives (Interest rate cap) (Details) (USD $)</t>
  </si>
  <si>
    <t>Nordea Bank Finland [Member]</t>
  </si>
  <si>
    <t>Derivative Collateral Right to Reclaim</t>
  </si>
  <si>
    <t>Derivative, Cost of Hedge</t>
  </si>
  <si>
    <t>Derivatives (Weather Derivatives) (Details) (Weather derivatives, USD $)</t>
  </si>
  <si>
    <t>Municipal Bond Guarantee (Details) (USD $)</t>
  </si>
  <si>
    <t>Contract</t>
  </si>
  <si>
    <t>Preferred Stock [Member]</t>
  </si>
  <si>
    <t>HG Re [Member]</t>
  </si>
  <si>
    <t>Surplus Note [Member]</t>
  </si>
  <si>
    <t>Fixed interest rate [Member]</t>
  </si>
  <si>
    <t>Variable Rate [Domain]</t>
  </si>
  <si>
    <t>Combination One</t>
  </si>
  <si>
    <t>Combination Two</t>
  </si>
  <si>
    <t>Guarantor Obligations [Line Items]</t>
  </si>
  <si>
    <t>Municipal bond contract</t>
  </si>
  <si>
    <t>Insured Financial Obligations, Remaining Weighted Average Contract Period</t>
  </si>
  <si>
    <t>'13 years 7 months 10 days</t>
  </si>
  <si>
    <t>'13 years 9 months 21 days</t>
  </si>
  <si>
    <t>Municipal bond outstanding principal</t>
  </si>
  <si>
    <t>Municipal bond outstanding interest</t>
  </si>
  <si>
    <t>Municipal bond debt service outstanding</t>
  </si>
  <si>
    <t>Statutory Accounting Practices, Statutory Capital and Surplus, Balance</t>
  </si>
  <si>
    <t>Interest income (expense), surplus notes</t>
  </si>
  <si>
    <t>Number of years of change in interest rate</t>
  </si>
  <si>
    <t>Financial Guarantee Insurance Contracts, Unearned Premium Revenue</t>
  </si>
  <si>
    <t>Debt Instrument, Interest Rate, Stated Percentage</t>
  </si>
  <si>
    <t>Year of U.S. Treasury Rate</t>
  </si>
  <si>
    <t>Earnings Per Share (Details) (USD $)</t>
  </si>
  <si>
    <t>Incremental Common Shares Attributable to Dilutive Effect of Share-based Payment Arrangements</t>
  </si>
  <si>
    <t>Net income (loss) attributable to White Mountainsâ€™ common shareholders</t>
  </si>
  <si>
    <t>Dividends declared on participating restricted common shares</t>
  </si>
  <si>
    <t>Net income attributable to White Mountainsâ€™s common shareholders, net of restricted common share amounts</t>
  </si>
  <si>
    <t>Dividends declared net of restricted common share amounts</t>
  </si>
  <si>
    <t>Basic earnings per share denominators</t>
  </si>
  <si>
    <t>Average unvested restricted common shares</t>
  </si>
  <si>
    <t>Average outstanding dilutive options to acquire common shares</t>
  </si>
  <si>
    <t>Diluted earnings (loss) per share denominator</t>
  </si>
  <si>
    <t>Net income (loss) attributable to White Mountains' common shareholders</t>
  </si>
  <si>
    <t>Dividends declared</t>
  </si>
  <si>
    <t>Undistributed earnings (loss) (in dollars per share)</t>
  </si>
  <si>
    <t>Earnings Per Share, Diluted [Abstract]</t>
  </si>
  <si>
    <t>Net income (loss) attributable to White Mountains' common shareholders (in dollars per share)</t>
  </si>
  <si>
    <t>Segment Information (Details) (USD $)</t>
  </si>
  <si>
    <t>Segment reporting information</t>
  </si>
  <si>
    <t>Net investment income (loss) - surplus note interest</t>
  </si>
  <si>
    <t>Net realized and unrealized investment gains (losses)</t>
  </si>
  <si>
    <t>Investments in Unconsolidated Affiliates (Details) (USD $)</t>
  </si>
  <si>
    <t>Equity in Unrealized Gains (Losses) from Investments in Unconsolidated Affiliates</t>
  </si>
  <si>
    <t>Symetra | Common shareholders' equity.</t>
  </si>
  <si>
    <t>Symetra Common Shares excluding unrealized gains (losses)</t>
  </si>
  <si>
    <t>Symetra | Warrants</t>
  </si>
  <si>
    <t>Hamer, LLC</t>
  </si>
  <si>
    <t>Investments in Unconsolidated Affiliates (Symetra) (Details) (USD $)</t>
  </si>
  <si>
    <t>6 Months Ended</t>
  </si>
  <si>
    <t>Dec. 31, 2011</t>
  </si>
  <si>
    <t>Jun. 20, 2013</t>
  </si>
  <si>
    <t>equity in earnings of unconsolidated affiliates [Member]</t>
  </si>
  <si>
    <t>Net unrealized gains (losses) of unconsolidated affiliates [Member]</t>
  </si>
  <si>
    <t>Shares of Symetra Financial Corporation owned (in shares)</t>
  </si>
  <si>
    <t>Investments In Unconsolidated Affiliates On Conversion Of Warrants</t>
  </si>
  <si>
    <t>Common shares received from exercised warrants</t>
  </si>
  <si>
    <t>Unamortized basis difference</t>
  </si>
  <si>
    <t>Fair value of investment</t>
  </si>
  <si>
    <t>Estimated fair value of investment per share</t>
  </si>
  <si>
    <t>Other than Temporary Impairment Losses, Investments</t>
  </si>
  <si>
    <t>Term of amortization (in years)</t>
  </si>
  <si>
    <t>'30 years</t>
  </si>
  <si>
    <t>Weight Average Years Remaining</t>
  </si>
  <si>
    <t>'29 years</t>
  </si>
  <si>
    <t>After tax amortization through equity in earnings</t>
  </si>
  <si>
    <t>After tax amortization through equity in net unrealized losses</t>
  </si>
  <si>
    <t>Equity Method Investment, Difference Between Carrying Amount and Underlying Equity</t>
  </si>
  <si>
    <t>Pre-tax unamortized basis difference</t>
  </si>
  <si>
    <t>Expected life (in years)</t>
  </si>
  <si>
    <t>'1 year 1 month 90 days</t>
  </si>
  <si>
    <t>Class of warrant or right fair value assumptions per strike price</t>
  </si>
  <si>
    <t>Proceeds from Equity Method Investment, Dividends or Distributions</t>
  </si>
  <si>
    <t>Proceeds from Dividends Received</t>
  </si>
  <si>
    <t>Fair Value Assumptions, Risk Free Interest Rate</t>
  </si>
  <si>
    <t>Fair Value Assumptions, Expected Volatility Rate</t>
  </si>
  <si>
    <t>Share Price</t>
  </si>
  <si>
    <t>Investments in Unconsolidated Affiliates (Investments in Symetra) (Details) (USD $)</t>
  </si>
  <si>
    <t>Changes in carrying value of investment in Symetra</t>
  </si>
  <si>
    <t>Carrying value at the beginning of the period</t>
  </si>
  <si>
    <t>Equity in earnings</t>
  </si>
  <si>
    <t>Carrying value at the end of the period</t>
  </si>
  <si>
    <t>Equity in net unrealized losses from Symetra's fixed maturity portfolio</t>
  </si>
  <si>
    <t>Increase (decrease) in value of warrants</t>
  </si>
  <si>
    <t>Aggregate value of White Mountains common shares of Symetra at quoted market price</t>
  </si>
  <si>
    <t>White Mountains | Common shareholders' equity.</t>
  </si>
  <si>
    <t>equity in earnings of unconsolidated affiliates [Member] | Symetra | Common shareholders' equity.</t>
  </si>
  <si>
    <t>Net unrealized gains (losses) of unconsolidated affiliates [Member] | White Mountains | Common shareholders' equity.</t>
  </si>
  <si>
    <t>Amortization of common share basis difference [Member] | Symetra | Common shareholders' equity.</t>
  </si>
  <si>
    <t>impairment of net unrealized gains (losses) [Member] | Net unrealized gains (losses) of unconsolidated affiliates [Member] | Symetra | Common shareholders' equity.</t>
  </si>
  <si>
    <t>Investments in Unconsolidated Affiliates (Hamer) (Details) (USD $)</t>
  </si>
  <si>
    <t>Subsidiary, Sale of Stock [Line Items]</t>
  </si>
  <si>
    <t>Employee Share-Based Incentive Compensation Plans (WTM - Performance Shares) (Details) (USD $)</t>
  </si>
  <si>
    <t>Performance Share</t>
  </si>
  <si>
    <t>W T M Incentive Plan [Member]</t>
  </si>
  <si>
    <t>Performance Cycle 2011 to 2013</t>
  </si>
  <si>
    <t>Performance cycle 2010-2012</t>
  </si>
  <si>
    <t>Target Performance Share Activity</t>
  </si>
  <si>
    <t>Beginning of period (in shares)</t>
  </si>
  <si>
    <t>Shares paid or expired (in shares)</t>
  </si>
  <si>
    <t>New grants (in shares)</t>
  </si>
  <si>
    <t>Assumed forfeitures and cancellations</t>
  </si>
  <si>
    <t>Ending of period (in shares)</t>
  </si>
  <si>
    <t>Accrued expense at the beginning of period</t>
  </si>
  <si>
    <t>Payments and deferrals</t>
  </si>
  <si>
    <t>Accrued expense at the end of the period</t>
  </si>
  <si>
    <t>Vesting Period</t>
  </si>
  <si>
    <t>'3 years</t>
  </si>
  <si>
    <t>Percentage of target payout - minimum actual</t>
  </si>
  <si>
    <t>Percentage of target payout - maximum actual</t>
  </si>
  <si>
    <t>Vested (in shares)</t>
  </si>
  <si>
    <t>Additional compensation cost that would be recognized if all outstanding performance shares vested</t>
  </si>
  <si>
    <t>Employee Share-Based Incentive Compensation Plans (WTM - Performance Shares Granted Under the WTM Incentive Plan) (Details) (USD $)</t>
  </si>
  <si>
    <t>Share-based compensation arrangement by share-based payment award</t>
  </si>
  <si>
    <t>Total Accrued Expense</t>
  </si>
  <si>
    <t>White Mountains | Performance Share | W T M Incentive Plan [Member]</t>
  </si>
  <si>
    <t>Target Performance Shares Outstanding</t>
  </si>
  <si>
    <t>Target Performance Shares Outstanding, Assumed forfeitures</t>
  </si>
  <si>
    <t>Accrued Expense, Assumed forfeitures</t>
  </si>
  <si>
    <t>Total Target Performance Shares Outstanding</t>
  </si>
  <si>
    <t>White Mountains | Performance Cycle 2012 To 2014 | Performance Share | W T M Incentive Plan [Member]</t>
  </si>
  <si>
    <t>White Mountains | Performance Cycle 2014 to 2016 | Performance Share | W T M Incentive Plan [Member]</t>
  </si>
  <si>
    <t>White Mountains | Performance Cycle 2013 to 2015 | Performance Share | W T M Incentive Plan [Member]</t>
  </si>
  <si>
    <t>Employee Share-Based Incentive Compensation Plans (WTM - Restricted Shares) (Details) (White Mountains, W T M Incentive Plan [Member], USD $)</t>
  </si>
  <si>
    <t>Restricted Share Cliff Vesting in January 2017 [Member]</t>
  </si>
  <si>
    <t>Target Restricted Share Activity</t>
  </si>
  <si>
    <t>Issued (in shares)</t>
  </si>
  <si>
    <t>Restricted Share Cliff Vesting in January 2016 [Member]</t>
  </si>
  <si>
    <t>Restricted Stock</t>
  </si>
  <si>
    <t>Unamortized grant date fair value</t>
  </si>
  <si>
    <t>Unamortized grant date fair value, beginning balance</t>
  </si>
  <si>
    <t>Unamortized grant date fair value, ending balance</t>
  </si>
  <si>
    <t>Employee Share-Based Incentive Compensation Plans (OneBeason - Peformance Shares) (Details) (USD $)</t>
  </si>
  <si>
    <t>One Beacon Long Term Incentive Plan</t>
  </si>
  <si>
    <t>Expense Amortized</t>
  </si>
  <si>
    <t>Employee Share-Based Incentive Compensation Plans (OneBeacon - Performance Shares Outstanding) (Details) (USD $)</t>
  </si>
  <si>
    <t>OneBeacon | Performance Share | One Beacon Long Term Incentive Plan</t>
  </si>
  <si>
    <t>Incentive Compensation Payable before Forfeitures</t>
  </si>
  <si>
    <t>Performance Cycle 2012 To 2014 | OneBeacon | Performance Share | One Beacon Long Term Incentive Plan</t>
  </si>
  <si>
    <t>Performance Cycle 2014 to 2016 | OneBeacon | Performance Share | One Beacon Long Term Incentive Plan</t>
  </si>
  <si>
    <t>Performance Cycle 2013 to 2015 | OneBeacon | Performance Share | One Beacon Long Term Incentive Plan</t>
  </si>
  <si>
    <t>Employee Share-Based Incentive Compensation Plans (OneBeacon - Restricted Shares) (Details) (OneBeacon, One Beacon Long Term Incentive Plan, USD $)</t>
  </si>
  <si>
    <t>0 Months Ended</t>
  </si>
  <si>
    <t>Mar. 01, 2012</t>
  </si>
  <si>
    <t>Feb. 28, 2012</t>
  </si>
  <si>
    <t>Installment</t>
  </si>
  <si>
    <t>Chief Executive Officer</t>
  </si>
  <si>
    <t>Number of Installments in which the Shares Vest</t>
  </si>
  <si>
    <t>Annual reduction in performance shares</t>
  </si>
  <si>
    <t>Years Performance Shares will be Forfeited</t>
  </si>
  <si>
    <t>Share-based Compensation Arrangement by Share-based Payment Award, Equity Instruments Other than Options, Reduction in the next five years</t>
  </si>
  <si>
    <t>Fair Value of Financial Instruments (Details) (USD $)</t>
  </si>
  <si>
    <t>Fair Value, Balance Sheet Grouping, Financial Statement Captions</t>
  </si>
  <si>
    <t>Fair Value | 2012 OBH Senior Notes</t>
  </si>
  <si>
    <t>Fair Value | SIG Senior Notes</t>
  </si>
  <si>
    <t>Fair Value | SIG Preference Shares [Member]</t>
  </si>
  <si>
    <t>Book Value | 2012 OBH Senior Notes</t>
  </si>
  <si>
    <t>Book Value | SIG Senior Notes</t>
  </si>
  <si>
    <t>Book Value | SIG Preference Shares [Member]</t>
  </si>
  <si>
    <t>Discontinued Operations (Details) (USD $)</t>
  </si>
  <si>
    <t>N I C O Cover [Member]</t>
  </si>
  <si>
    <t>G R C Cover [Member]</t>
  </si>
  <si>
    <t>GRC and NICO Cover [Member]</t>
  </si>
  <si>
    <t>Discontinued Operations [Line Items}</t>
  </si>
  <si>
    <t>Number of contracts seller caused one beacon to purchase prior to acquisition</t>
  </si>
  <si>
    <t>Reinsurance recoverable cover under reinsurance contract</t>
  </si>
  <si>
    <t>Adverse loss reserve development on losses occurring in years 2000 and prior</t>
  </si>
  <si>
    <t>Loss reserves ceded at acquisition</t>
  </si>
  <si>
    <t>Reinsurance recoverables</t>
  </si>
  <si>
    <t>A M Best Rating System, Number of Debt Ratings</t>
  </si>
  <si>
    <t>Reinsurance recoverables, gross of purchase accounting adjustments</t>
  </si>
  <si>
    <t>Purchase accounting adjustments</t>
  </si>
  <si>
    <t>Discontinued Operations (Net Assets Held for Sale) (Details) (USD $)</t>
  </si>
  <si>
    <t>Income (Loss) from Discontinued Operations (Details) (USD $)</t>
  </si>
  <si>
    <t>Discontinued Operations Earnings Per Share (Details) (USD $)</t>
  </si>
  <si>
    <t>Income (Loss) Allocated to Participating Unvested Restricted Common Shares</t>
  </si>
  <si>
    <t>Net income attributable to White Mountains' common shareholders, net of restricted common share amounts</t>
  </si>
  <si>
    <t>Income (Loss) from Discontinued Operations, Net of Tax, Attributable to Parent</t>
  </si>
  <si>
    <t>Contingencies (Details) (USD $)</t>
  </si>
  <si>
    <t>Jun. 30, 2007</t>
  </si>
  <si>
    <t>Tribune Company Litigation [Member]</t>
  </si>
  <si>
    <t>Pending Litigation [Member]</t>
  </si>
  <si>
    <t>Loss Contingencies [Line Items]</t>
  </si>
  <si>
    <t>Warranty agreement period</t>
  </si>
  <si>
    <t>'18 months</t>
  </si>
  <si>
    <t>Non-solicitation agreement period</t>
  </si>
  <si>
    <t>Percentage of fluctuation in loss reserves of transferred subsidiaries retained</t>
  </si>
  <si>
    <t>Proceeds from Sale, Maturity and Collection of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sz val="10"/>
      <color theme="1"/>
      <name val="Inherit"/>
    </font>
    <font>
      <sz val="10"/>
      <color rgb="FF000000"/>
      <name val="Inherit"/>
    </font>
    <font>
      <sz val="10"/>
      <color rgb="FF000000"/>
      <name val="Times New Roman"/>
      <family val="1"/>
    </font>
    <font>
      <i/>
      <sz val="10"/>
      <color theme="1"/>
      <name val="Inherit"/>
    </font>
    <font>
      <b/>
      <sz val="8"/>
      <color theme="1"/>
      <name val="Inherit"/>
    </font>
    <font>
      <b/>
      <sz val="1"/>
      <color theme="1"/>
      <name val="Inherit"/>
    </font>
    <font>
      <sz val="8"/>
      <color theme="1"/>
      <name val="Inherit"/>
    </font>
    <font>
      <sz val="5"/>
      <color theme="1"/>
      <name val="Inherit"/>
    </font>
    <font>
      <sz val="1"/>
      <color theme="1"/>
      <name val="Inherit"/>
    </font>
    <font>
      <i/>
      <sz val="10"/>
      <color rgb="FF000000"/>
      <name val="Inherit"/>
    </font>
    <font>
      <sz val="8"/>
      <color rgb="FF000000"/>
      <name val="Inherit"/>
    </font>
    <font>
      <b/>
      <sz val="10"/>
      <color rgb="FF000000"/>
      <name val="Inherit"/>
    </font>
    <font>
      <sz val="7"/>
      <color theme="1"/>
      <name val="Inherit"/>
    </font>
    <font>
      <sz val="10"/>
      <color rgb="FF990000"/>
      <name val="Inherit"/>
    </font>
    <font>
      <b/>
      <sz val="5"/>
      <color theme="1"/>
      <name val="Inherit"/>
    </font>
    <font>
      <b/>
      <sz val="7"/>
      <color theme="1"/>
      <name val="Inherit"/>
    </font>
    <font>
      <sz val="9"/>
      <color theme="1"/>
      <name val="Inherit"/>
    </font>
    <font>
      <sz val="6"/>
      <color theme="1"/>
      <name val="Inherit"/>
    </font>
    <font>
      <sz val="8"/>
      <color rgb="FF000000"/>
      <name val="Times New Roman"/>
      <family val="1"/>
    </font>
    <font>
      <sz val="9.5"/>
      <color theme="1"/>
      <name val="Inherit"/>
    </font>
    <font>
      <b/>
      <sz val="9"/>
      <color theme="1"/>
      <name val="Inherit"/>
    </font>
    <font>
      <b/>
      <sz val="7.5"/>
      <color theme="1"/>
      <name val="Inherit"/>
    </font>
    <font>
      <b/>
      <i/>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4" fillId="0" borderId="0" xfId="0" applyFont="1" applyAlignment="1">
      <alignment wrapText="1"/>
    </xf>
    <xf numFmtId="0" fontId="24"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20" fillId="0" borderId="10" xfId="0" applyFont="1" applyBorder="1" applyAlignment="1">
      <alignment wrapText="1"/>
    </xf>
    <xf numFmtId="0" fontId="25" fillId="0" borderId="0" xfId="0" applyFont="1" applyAlignment="1">
      <alignment horizontal="center" wrapText="1"/>
    </xf>
    <xf numFmtId="0" fontId="26" fillId="0" borderId="0" xfId="0" applyFont="1" applyAlignment="1">
      <alignment horizontal="left" wrapText="1"/>
    </xf>
    <xf numFmtId="0" fontId="25" fillId="0" borderId="11" xfId="0" applyFont="1" applyBorder="1" applyAlignment="1">
      <alignment horizontal="center" wrapText="1"/>
    </xf>
    <xf numFmtId="0" fontId="25" fillId="0" borderId="11" xfId="0" applyFont="1" applyBorder="1" applyAlignment="1">
      <alignment horizontal="left" wrapText="1"/>
    </xf>
    <xf numFmtId="0" fontId="25" fillId="0" borderId="12" xfId="0" applyFont="1" applyBorder="1" applyAlignment="1">
      <alignment horizontal="center" wrapText="1"/>
    </xf>
    <xf numFmtId="0" fontId="21" fillId="0" borderId="10" xfId="0" applyFont="1" applyBorder="1" applyAlignment="1">
      <alignment horizontal="left" wrapText="1"/>
    </xf>
    <xf numFmtId="0" fontId="20" fillId="0" borderId="10" xfId="0" applyFont="1" applyBorder="1" applyAlignment="1">
      <alignment horizontal="left" wrapText="1"/>
    </xf>
    <xf numFmtId="0" fontId="20" fillId="0" borderId="0" xfId="0" applyFont="1" applyAlignment="1">
      <alignment horizontal="left" wrapText="1" indent="2"/>
    </xf>
    <xf numFmtId="0" fontId="21" fillId="0" borderId="0" xfId="0" applyFont="1" applyAlignment="1">
      <alignment horizontal="right" wrapText="1"/>
    </xf>
    <xf numFmtId="0" fontId="21" fillId="0" borderId="11"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left" wrapText="1"/>
    </xf>
    <xf numFmtId="0" fontId="20" fillId="0" borderId="11" xfId="0" applyFont="1" applyBorder="1" applyAlignment="1">
      <alignment wrapText="1"/>
    </xf>
    <xf numFmtId="0" fontId="21" fillId="0" borderId="10" xfId="0" applyFont="1" applyBorder="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indent="1"/>
    </xf>
    <xf numFmtId="0" fontId="20" fillId="0" borderId="13"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wrapText="1"/>
    </xf>
    <xf numFmtId="0" fontId="21" fillId="0" borderId="10" xfId="0" applyFont="1" applyBorder="1" applyAlignment="1">
      <alignment horizontal="left" wrapText="1"/>
    </xf>
    <xf numFmtId="0" fontId="21" fillId="0" borderId="0" xfId="0" applyFont="1" applyBorder="1" applyAlignment="1">
      <alignment horizontal="left" wrapText="1"/>
    </xf>
    <xf numFmtId="4" fontId="21" fillId="0" borderId="10" xfId="0" applyNumberFormat="1" applyFont="1" applyBorder="1" applyAlignment="1">
      <alignment horizontal="right" wrapText="1"/>
    </xf>
    <xf numFmtId="4" fontId="21" fillId="0" borderId="0" xfId="0" applyNumberFormat="1" applyFont="1" applyBorder="1" applyAlignment="1">
      <alignment horizontal="right" wrapText="1"/>
    </xf>
    <xf numFmtId="0" fontId="20" fillId="0" borderId="10" xfId="0" applyFont="1" applyBorder="1" applyAlignment="1">
      <alignment wrapText="1"/>
    </xf>
    <xf numFmtId="0" fontId="20" fillId="0" borderId="0" xfId="0" applyFont="1" applyBorder="1" applyAlignment="1">
      <alignment wrapText="1"/>
    </xf>
    <xf numFmtId="0" fontId="20" fillId="0" borderId="0" xfId="0" applyFont="1" applyBorder="1" applyAlignment="1">
      <alignment horizontal="left" wrapText="1"/>
    </xf>
    <xf numFmtId="4" fontId="20" fillId="0" borderId="10" xfId="0" applyNumberFormat="1" applyFont="1" applyBorder="1" applyAlignment="1">
      <alignment horizontal="right" wrapText="1"/>
    </xf>
    <xf numFmtId="4" fontId="20" fillId="0" borderId="0" xfId="0" applyNumberFormat="1" applyFont="1" applyBorder="1" applyAlignment="1">
      <alignment horizontal="right" wrapText="1"/>
    </xf>
    <xf numFmtId="0" fontId="21" fillId="0" borderId="11" xfId="0" applyFont="1" applyBorder="1" applyAlignment="1">
      <alignment horizontal="right" wrapText="1"/>
    </xf>
    <xf numFmtId="0" fontId="20" fillId="0" borderId="11" xfId="0" applyFont="1" applyBorder="1" applyAlignment="1">
      <alignment horizontal="right" wrapText="1"/>
    </xf>
    <xf numFmtId="4" fontId="21" fillId="0" borderId="0" xfId="0" applyNumberFormat="1" applyFont="1" applyAlignment="1">
      <alignment horizontal="right" wrapText="1"/>
    </xf>
    <xf numFmtId="4" fontId="20" fillId="0" borderId="0" xfId="0" applyNumberFormat="1" applyFont="1" applyAlignment="1">
      <alignment horizontal="right" wrapText="1"/>
    </xf>
    <xf numFmtId="0" fontId="20" fillId="0" borderId="0" xfId="0" applyFont="1" applyAlignment="1">
      <alignment horizontal="right" wrapText="1"/>
    </xf>
    <xf numFmtId="0" fontId="21" fillId="0" borderId="0" xfId="0" applyFont="1" applyAlignment="1">
      <alignment horizontal="right" wrapText="1"/>
    </xf>
    <xf numFmtId="0" fontId="26" fillId="0" borderId="0" xfId="0" applyFont="1" applyAlignment="1">
      <alignment horizontal="right" wrapText="1"/>
    </xf>
    <xf numFmtId="0" fontId="29" fillId="0" borderId="0" xfId="0" applyFont="1" applyAlignment="1">
      <alignment horizontal="right" wrapText="1"/>
    </xf>
    <xf numFmtId="0" fontId="20" fillId="0" borderId="0" xfId="0" applyFont="1" applyAlignment="1">
      <alignment horizontal="left" wrapText="1" indent="2"/>
    </xf>
    <xf numFmtId="0" fontId="21" fillId="0" borderId="0" xfId="0" applyFont="1" applyAlignment="1">
      <alignment horizontal="left" wrapText="1"/>
    </xf>
    <xf numFmtId="0" fontId="21" fillId="0" borderId="11" xfId="0" applyFont="1" applyBorder="1" applyAlignment="1">
      <alignment horizontal="left" wrapText="1"/>
    </xf>
    <xf numFmtId="0" fontId="20" fillId="0" borderId="11" xfId="0" applyFont="1" applyBorder="1" applyAlignment="1">
      <alignment wrapText="1"/>
    </xf>
    <xf numFmtId="0" fontId="21" fillId="0" borderId="10" xfId="0" applyFont="1" applyBorder="1" applyAlignment="1">
      <alignment horizontal="right" wrapText="1"/>
    </xf>
    <xf numFmtId="0" fontId="21" fillId="0" borderId="0" xfId="0" applyFont="1" applyBorder="1" applyAlignment="1">
      <alignment horizontal="right" wrapText="1"/>
    </xf>
    <xf numFmtId="0" fontId="20" fillId="0" borderId="10" xfId="0" applyFont="1" applyBorder="1" applyAlignment="1">
      <alignment horizontal="right" wrapText="1"/>
    </xf>
    <xf numFmtId="0" fontId="20" fillId="0" borderId="0" xfId="0" applyFont="1" applyBorder="1" applyAlignment="1">
      <alignment horizontal="right" wrapText="1"/>
    </xf>
    <xf numFmtId="0" fontId="20" fillId="0" borderId="0" xfId="0" applyFont="1" applyAlignment="1">
      <alignment horizontal="left" wrapText="1" indent="1"/>
    </xf>
    <xf numFmtId="0" fontId="20" fillId="0" borderId="13" xfId="0" applyFont="1" applyBorder="1" applyAlignment="1">
      <alignment horizontal="left" wrapText="1"/>
    </xf>
    <xf numFmtId="0" fontId="20" fillId="0" borderId="13" xfId="0" applyFont="1" applyBorder="1" applyAlignment="1">
      <alignment wrapText="1"/>
    </xf>
    <xf numFmtId="0" fontId="21" fillId="0" borderId="13" xfId="0" applyFont="1" applyBorder="1" applyAlignment="1">
      <alignment horizontal="left" wrapText="1"/>
    </xf>
    <xf numFmtId="4" fontId="21" fillId="0" borderId="13" xfId="0" applyNumberFormat="1" applyFont="1" applyBorder="1" applyAlignment="1">
      <alignment horizontal="right" wrapText="1"/>
    </xf>
    <xf numFmtId="4" fontId="20" fillId="0" borderId="13"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8" fillId="0" borderId="0" xfId="0" applyFont="1" applyAlignment="1">
      <alignment horizontal="left" wrapText="1" indent="4"/>
    </xf>
    <xf numFmtId="0" fontId="28" fillId="0" borderId="15" xfId="0" applyFont="1" applyBorder="1" applyAlignment="1">
      <alignment horizontal="left" wrapText="1" indent="4"/>
    </xf>
    <xf numFmtId="0" fontId="24" fillId="0" borderId="0" xfId="0" applyFont="1" applyAlignment="1">
      <alignment wrapText="1"/>
    </xf>
    <xf numFmtId="0" fontId="24" fillId="0" borderId="0" xfId="0" applyFont="1" applyAlignment="1">
      <alignment horizontal="left" wrapText="1"/>
    </xf>
    <xf numFmtId="0" fontId="21" fillId="0" borderId="13"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left" wrapText="1"/>
    </xf>
    <xf numFmtId="0" fontId="25" fillId="0" borderId="0" xfId="0" applyFont="1" applyAlignment="1">
      <alignment horizontal="left" wrapText="1"/>
    </xf>
    <xf numFmtId="0" fontId="25" fillId="0" borderId="0" xfId="0" applyFont="1" applyAlignment="1">
      <alignment horizontal="left" wrapText="1"/>
    </xf>
    <xf numFmtId="0" fontId="25" fillId="0" borderId="11" xfId="0" applyFont="1" applyBorder="1" applyAlignment="1">
      <alignment horizontal="left" wrapText="1"/>
    </xf>
    <xf numFmtId="0" fontId="0" fillId="0" borderId="11" xfId="0" applyBorder="1" applyAlignment="1">
      <alignment wrapText="1"/>
    </xf>
    <xf numFmtId="0" fontId="26" fillId="0" borderId="10" xfId="0" applyFont="1" applyBorder="1" applyAlignment="1">
      <alignment horizontal="left" wrapText="1"/>
    </xf>
    <xf numFmtId="0" fontId="20" fillId="0" borderId="15" xfId="0" applyFont="1" applyBorder="1" applyAlignment="1">
      <alignmen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9" fillId="0" borderId="15" xfId="0" applyFont="1" applyBorder="1" applyAlignment="1">
      <alignment horizontal="right" wrapText="1"/>
    </xf>
    <xf numFmtId="0" fontId="29" fillId="0" borderId="13" xfId="0" applyFont="1" applyBorder="1" applyAlignment="1">
      <alignment horizontal="right" wrapText="1"/>
    </xf>
    <xf numFmtId="0" fontId="18" fillId="0" borderId="10" xfId="0" applyFont="1" applyBorder="1" applyAlignment="1">
      <alignment wrapText="1"/>
    </xf>
    <xf numFmtId="0" fontId="29" fillId="0" borderId="10" xfId="0" applyFont="1" applyBorder="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horizontal="left" wrapText="1"/>
    </xf>
    <xf numFmtId="8" fontId="20" fillId="0" borderId="11" xfId="0" applyNumberFormat="1" applyFont="1" applyBorder="1" applyAlignment="1">
      <alignment horizontal="center" wrapText="1"/>
    </xf>
    <xf numFmtId="0" fontId="20" fillId="0" borderId="0" xfId="0" applyFont="1" applyAlignment="1">
      <alignment horizontal="left" wrapText="1" indent="5"/>
    </xf>
    <xf numFmtId="0" fontId="20" fillId="0" borderId="0" xfId="0" applyFont="1" applyAlignment="1">
      <alignment horizontal="left" wrapText="1" indent="4"/>
    </xf>
    <xf numFmtId="0" fontId="20" fillId="0" borderId="0" xfId="0" applyFont="1" applyAlignment="1">
      <alignment horizontal="left" wrapText="1" indent="5"/>
    </xf>
    <xf numFmtId="0" fontId="34" fillId="0" borderId="0" xfId="0" applyFont="1" applyAlignment="1">
      <alignment horizontal="right" wrapText="1"/>
    </xf>
    <xf numFmtId="0" fontId="26" fillId="0" borderId="10" xfId="0" applyFont="1" applyBorder="1" applyAlignment="1">
      <alignment horizontal="left" wrapText="1" indent="1"/>
    </xf>
    <xf numFmtId="0" fontId="26" fillId="0" borderId="0" xfId="0" applyFont="1" applyAlignment="1">
      <alignment horizontal="center" wrapText="1"/>
    </xf>
    <xf numFmtId="0" fontId="20" fillId="0" borderId="12" xfId="0" applyFont="1" applyBorder="1" applyAlignment="1">
      <alignment wrapText="1"/>
    </xf>
    <xf numFmtId="0" fontId="26" fillId="0" borderId="10" xfId="0" applyFont="1" applyBorder="1" applyAlignment="1">
      <alignment horizontal="center" wrapText="1"/>
    </xf>
    <xf numFmtId="0" fontId="20" fillId="0" borderId="12" xfId="0" applyFont="1" applyBorder="1" applyAlignment="1">
      <alignment wrapText="1"/>
    </xf>
    <xf numFmtId="0" fontId="36" fillId="0" borderId="0" xfId="0" applyFont="1" applyAlignment="1">
      <alignment horizontal="center" wrapText="1"/>
    </xf>
    <xf numFmtId="0" fontId="38"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37" fillId="0" borderId="10" xfId="0" applyFont="1" applyBorder="1" applyAlignment="1">
      <alignment horizontal="left" wrapText="1"/>
    </xf>
    <xf numFmtId="0" fontId="37" fillId="0" borderId="0" xfId="0" applyFont="1" applyBorder="1" applyAlignment="1">
      <alignment horizontal="left" wrapText="1"/>
    </xf>
    <xf numFmtId="4" fontId="37" fillId="0" borderId="10" xfId="0" applyNumberFormat="1" applyFont="1" applyBorder="1" applyAlignment="1">
      <alignment horizontal="right" wrapText="1"/>
    </xf>
    <xf numFmtId="4" fontId="37" fillId="0" borderId="0" xfId="0" applyNumberFormat="1" applyFont="1" applyBorder="1" applyAlignment="1">
      <alignment horizontal="right" wrapText="1"/>
    </xf>
    <xf numFmtId="0" fontId="37" fillId="0" borderId="10" xfId="0" applyFont="1" applyBorder="1" applyAlignment="1">
      <alignment horizontal="right" wrapText="1"/>
    </xf>
    <xf numFmtId="0" fontId="37" fillId="0" borderId="0" xfId="0" applyFont="1" applyBorder="1" applyAlignment="1">
      <alignment horizontal="right" wrapText="1"/>
    </xf>
    <xf numFmtId="0" fontId="37" fillId="0" borderId="0" xfId="0" applyFont="1" applyAlignment="1">
      <alignment horizontal="left" wrapText="1"/>
    </xf>
    <xf numFmtId="4" fontId="37" fillId="0" borderId="0" xfId="0" applyNumberFormat="1" applyFont="1" applyAlignment="1">
      <alignment horizontal="right" wrapText="1"/>
    </xf>
    <xf numFmtId="0" fontId="28" fillId="0" borderId="0" xfId="0" applyFont="1" applyAlignment="1">
      <alignment horizontal="left" vertical="center" wrapText="1"/>
    </xf>
    <xf numFmtId="0" fontId="37" fillId="0" borderId="0" xfId="0" applyFont="1" applyAlignment="1">
      <alignment horizontal="right" wrapText="1"/>
    </xf>
    <xf numFmtId="4" fontId="37" fillId="0" borderId="13" xfId="0" applyNumberFormat="1" applyFont="1" applyBorder="1" applyAlignment="1">
      <alignment horizontal="right" wrapText="1"/>
    </xf>
    <xf numFmtId="0" fontId="37" fillId="0" borderId="13" xfId="0" applyFont="1" applyBorder="1" applyAlignment="1">
      <alignment horizontal="right" wrapText="1"/>
    </xf>
    <xf numFmtId="0" fontId="25" fillId="0" borderId="10" xfId="0" applyFont="1" applyBorder="1" applyAlignment="1">
      <alignment horizontal="left" wrapText="1"/>
    </xf>
    <xf numFmtId="8" fontId="40" fillId="0" borderId="0" xfId="0" applyNumberFormat="1" applyFont="1" applyAlignment="1">
      <alignment horizontal="center" vertical="center" wrapText="1"/>
    </xf>
    <xf numFmtId="0" fontId="40" fillId="0" borderId="0" xfId="0" applyFont="1" applyAlignment="1">
      <alignment horizontal="center" vertical="center" wrapText="1"/>
    </xf>
    <xf numFmtId="0" fontId="40" fillId="0" borderId="0" xfId="0" applyFont="1" applyAlignment="1">
      <alignment horizontal="left" vertical="center" wrapText="1"/>
    </xf>
    <xf numFmtId="10" fontId="40" fillId="0" borderId="0" xfId="0" applyNumberFormat="1" applyFont="1" applyAlignment="1">
      <alignment horizontal="left" wrapText="1"/>
    </xf>
    <xf numFmtId="0" fontId="40" fillId="0" borderId="0" xfId="0" applyFont="1" applyAlignment="1">
      <alignment horizontal="left" wrapText="1"/>
    </xf>
    <xf numFmtId="0" fontId="40" fillId="0" borderId="0" xfId="0" applyFont="1" applyAlignment="1">
      <alignment wrapText="1"/>
    </xf>
    <xf numFmtId="8" fontId="40" fillId="0" borderId="0" xfId="0" applyNumberFormat="1" applyFont="1" applyAlignment="1">
      <alignment horizontal="left" wrapText="1"/>
    </xf>
    <xf numFmtId="0" fontId="40" fillId="0" borderId="11" xfId="0" applyFont="1" applyBorder="1" applyAlignment="1">
      <alignment horizontal="left" vertical="center" wrapText="1"/>
    </xf>
    <xf numFmtId="8" fontId="40" fillId="0" borderId="11" xfId="0" applyNumberFormat="1" applyFont="1" applyBorder="1" applyAlignment="1">
      <alignment horizontal="center" vertical="center" wrapText="1"/>
    </xf>
    <xf numFmtId="0" fontId="40" fillId="0" borderId="11" xfId="0" applyFont="1" applyBorder="1" applyAlignment="1">
      <alignment horizontal="center" vertical="center" wrapText="1"/>
    </xf>
    <xf numFmtId="8" fontId="40" fillId="0" borderId="11" xfId="0" applyNumberFormat="1" applyFont="1" applyBorder="1" applyAlignment="1">
      <alignment horizontal="left" wrapText="1"/>
    </xf>
    <xf numFmtId="0" fontId="40" fillId="0" borderId="0" xfId="0" applyFont="1" applyAlignment="1">
      <alignment wrapText="1"/>
    </xf>
    <xf numFmtId="8" fontId="40" fillId="0" borderId="0" xfId="0" applyNumberFormat="1" applyFont="1" applyAlignment="1">
      <alignment horizontal="center" vertical="center" wrapText="1"/>
    </xf>
    <xf numFmtId="0" fontId="40" fillId="0" borderId="0" xfId="0" applyFont="1" applyAlignment="1">
      <alignment horizontal="center" vertical="center" wrapText="1"/>
    </xf>
    <xf numFmtId="0" fontId="40" fillId="0" borderId="0" xfId="0" applyFont="1" applyAlignment="1">
      <alignment horizontal="left" vertical="center" wrapText="1"/>
    </xf>
    <xf numFmtId="8" fontId="40" fillId="0" borderId="10" xfId="0" applyNumberFormat="1" applyFont="1" applyBorder="1" applyAlignment="1">
      <alignment horizontal="center" vertical="center" wrapText="1"/>
    </xf>
    <xf numFmtId="0" fontId="40" fillId="0" borderId="10" xfId="0" applyFont="1" applyBorder="1" applyAlignment="1">
      <alignment horizontal="center" vertical="center" wrapText="1"/>
    </xf>
    <xf numFmtId="0" fontId="40" fillId="0" borderId="10" xfId="0" applyFont="1" applyBorder="1" applyAlignment="1">
      <alignment horizontal="left" vertical="center" wrapText="1"/>
    </xf>
    <xf numFmtId="0" fontId="21" fillId="0" borderId="0" xfId="0" applyFont="1" applyAlignment="1">
      <alignment wrapText="1"/>
    </xf>
    <xf numFmtId="0" fontId="20" fillId="0" borderId="0" xfId="0" applyFont="1" applyAlignment="1">
      <alignment horizontal="center" wrapText="1"/>
    </xf>
    <xf numFmtId="0" fontId="28" fillId="0" borderId="0" xfId="0" applyFont="1" applyAlignment="1">
      <alignment horizontal="left" wrapText="1" indent="5"/>
    </xf>
    <xf numFmtId="0" fontId="21" fillId="0" borderId="0" xfId="0" applyFont="1" applyAlignment="1">
      <alignment horizontal="justify" wrapText="1"/>
    </xf>
    <xf numFmtId="0" fontId="28" fillId="0" borderId="0" xfId="0" applyFont="1" applyAlignment="1">
      <alignment horizontal="left" wrapText="1" indent="1"/>
    </xf>
    <xf numFmtId="0" fontId="18" fillId="0" borderId="0" xfId="0" applyFont="1" applyAlignment="1">
      <alignment horizontal="center" wrapText="1"/>
    </xf>
    <xf numFmtId="0" fontId="28" fillId="0" borderId="0" xfId="0" applyFont="1" applyAlignment="1">
      <alignment horizontal="left" wrapText="1" indent="2"/>
    </xf>
    <xf numFmtId="0" fontId="28" fillId="0" borderId="0" xfId="0" applyFont="1" applyAlignment="1">
      <alignment horizontal="left" wrapText="1" indent="15"/>
    </xf>
    <xf numFmtId="0" fontId="24" fillId="0" borderId="0" xfId="0" applyFont="1" applyAlignment="1">
      <alignment horizontal="left" wrapText="1" indent="2"/>
    </xf>
    <xf numFmtId="0" fontId="20" fillId="0" borderId="15" xfId="0" applyFont="1" applyBorder="1" applyAlignment="1">
      <alignment horizontal="center" wrapText="1"/>
    </xf>
    <xf numFmtId="0" fontId="28" fillId="0" borderId="0" xfId="0" applyFont="1" applyAlignment="1">
      <alignment horizontal="left" wrapText="1" indent="10"/>
    </xf>
    <xf numFmtId="0" fontId="28" fillId="0" borderId="0" xfId="0" applyFont="1" applyAlignment="1">
      <alignment wrapText="1"/>
    </xf>
    <xf numFmtId="0" fontId="28" fillId="0" borderId="0" xfId="0" applyFont="1" applyAlignment="1">
      <alignment horizontal="left" wrapText="1"/>
    </xf>
    <xf numFmtId="0" fontId="20" fillId="0" borderId="0" xfId="0" applyFont="1" applyAlignment="1">
      <alignment horizontal="justify" wrapText="1"/>
    </xf>
    <xf numFmtId="0" fontId="25" fillId="0" borderId="10" xfId="0" applyFont="1" applyBorder="1" applyAlignment="1">
      <alignment horizontal="left" wrapText="1"/>
    </xf>
    <xf numFmtId="0" fontId="20" fillId="0" borderId="13" xfId="0" applyFont="1" applyBorder="1" applyAlignment="1">
      <alignment horizontal="left" wrapText="1" indent="4"/>
    </xf>
    <xf numFmtId="0" fontId="20" fillId="0" borderId="13" xfId="0" applyFont="1" applyBorder="1" applyAlignment="1">
      <alignment horizontal="left" wrapText="1" indent="2"/>
    </xf>
    <xf numFmtId="0" fontId="21" fillId="0" borderId="14" xfId="0" applyFont="1" applyBorder="1" applyAlignment="1">
      <alignment horizontal="left" wrapText="1"/>
    </xf>
    <xf numFmtId="0" fontId="21"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15" fontId="25" fillId="0" borderId="10" xfId="0" applyNumberFormat="1" applyFont="1" applyBorder="1" applyAlignment="1">
      <alignment horizontal="center" wrapText="1"/>
    </xf>
    <xf numFmtId="15" fontId="25" fillId="0" borderId="11" xfId="0" applyNumberFormat="1" applyFont="1" applyBorder="1" applyAlignment="1">
      <alignment horizontal="center" wrapText="1"/>
    </xf>
    <xf numFmtId="0" fontId="20" fillId="0" borderId="13" xfId="0" applyFont="1" applyBorder="1" applyAlignment="1">
      <alignment horizontal="left" wrapText="1" indent="1"/>
    </xf>
    <xf numFmtId="0" fontId="26" fillId="0" borderId="0" xfId="0" applyFont="1" applyAlignment="1">
      <alignment horizontal="left" wrapText="1"/>
    </xf>
    <xf numFmtId="0" fontId="20" fillId="0" borderId="0" xfId="0" applyFont="1" applyAlignment="1">
      <alignment horizontal="left" vertical="top" wrapText="1"/>
    </xf>
    <xf numFmtId="0" fontId="20" fillId="0" borderId="0" xfId="0" applyFont="1" applyAlignment="1">
      <alignment horizontal="right" vertical="top" wrapText="1"/>
    </xf>
    <xf numFmtId="10" fontId="20" fillId="0" borderId="0" xfId="0" applyNumberFormat="1" applyFont="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left" vertical="top" wrapText="1"/>
    </xf>
    <xf numFmtId="0" fontId="20" fillId="0" borderId="0" xfId="0" applyFont="1" applyAlignment="1">
      <alignment horizontal="right" vertical="top" wrapText="1"/>
    </xf>
    <xf numFmtId="10" fontId="20" fillId="0" borderId="0" xfId="0" applyNumberFormat="1" applyFont="1" applyAlignment="1">
      <alignment horizontal="left" vertical="top" wrapText="1"/>
    </xf>
    <xf numFmtId="0" fontId="20" fillId="0" borderId="11" xfId="0" applyFont="1" applyBorder="1" applyAlignment="1">
      <alignment horizontal="left" vertical="top" wrapText="1"/>
    </xf>
    <xf numFmtId="0" fontId="27" fillId="0" borderId="0" xfId="0" applyFont="1" applyAlignment="1">
      <alignment wrapText="1"/>
    </xf>
    <xf numFmtId="15" fontId="25" fillId="0" borderId="12" xfId="0" applyNumberFormat="1" applyFont="1" applyBorder="1" applyAlignment="1">
      <alignment horizontal="center" wrapText="1"/>
    </xf>
    <xf numFmtId="0" fontId="25" fillId="0" borderId="0"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0" xfId="0" applyFont="1" applyBorder="1" applyAlignment="1">
      <alignment horizontal="left" wrapText="1"/>
    </xf>
    <xf numFmtId="0" fontId="27" fillId="0" borderId="0" xfId="0" applyFont="1" applyBorder="1" applyAlignment="1">
      <alignment horizontal="right" wrapText="1"/>
    </xf>
    <xf numFmtId="0" fontId="27" fillId="0" borderId="11" xfId="0" applyFont="1" applyBorder="1" applyAlignment="1">
      <alignment horizontal="right" wrapText="1"/>
    </xf>
    <xf numFmtId="0" fontId="27" fillId="0" borderId="13" xfId="0" applyFont="1" applyBorder="1" applyAlignment="1">
      <alignment horizontal="left" wrapText="1"/>
    </xf>
    <xf numFmtId="0" fontId="25" fillId="0" borderId="13" xfId="0" applyFont="1" applyBorder="1" applyAlignment="1">
      <alignment horizontal="left" wrapText="1"/>
    </xf>
    <xf numFmtId="0" fontId="25" fillId="0" borderId="10" xfId="0" applyFont="1" applyBorder="1" applyAlignment="1">
      <alignment horizontal="right" wrapText="1"/>
    </xf>
    <xf numFmtId="0" fontId="25" fillId="0" borderId="13" xfId="0" applyFont="1" applyBorder="1" applyAlignment="1">
      <alignment horizontal="right" wrapText="1"/>
    </xf>
    <xf numFmtId="0" fontId="18" fillId="0" borderId="15" xfId="0" applyFont="1" applyBorder="1" applyAlignment="1">
      <alignment wrapText="1"/>
    </xf>
    <xf numFmtId="0" fontId="27" fillId="0" borderId="13" xfId="0" applyFont="1" applyBorder="1" applyAlignment="1">
      <alignment horizontal="right" wrapText="1"/>
    </xf>
    <xf numFmtId="0" fontId="20" fillId="0" borderId="13"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0" borderId="10" xfId="0" applyFont="1" applyBorder="1" applyAlignment="1">
      <alignment horizontal="center" wrapText="1"/>
    </xf>
    <xf numFmtId="0" fontId="20" fillId="0" borderId="0" xfId="0" applyFont="1" applyBorder="1" applyAlignment="1">
      <alignment horizontal="center" wrapText="1"/>
    </xf>
    <xf numFmtId="0" fontId="28" fillId="0" borderId="15" xfId="0" applyFont="1" applyBorder="1" applyAlignment="1">
      <alignment horizontal="left" wrapText="1" indent="2"/>
    </xf>
    <xf numFmtId="0" fontId="27" fillId="0" borderId="0" xfId="0" applyFont="1" applyAlignment="1">
      <alignment horizontal="left" wrapText="1" indent="2"/>
    </xf>
    <xf numFmtId="4" fontId="21" fillId="0" borderId="11" xfId="0" applyNumberFormat="1" applyFont="1" applyBorder="1" applyAlignment="1">
      <alignment horizontal="right" wrapText="1"/>
    </xf>
    <xf numFmtId="4" fontId="20" fillId="0" borderId="11" xfId="0" applyNumberFormat="1" applyFont="1" applyBorder="1" applyAlignment="1">
      <alignment horizontal="right" wrapText="1"/>
    </xf>
    <xf numFmtId="0" fontId="21" fillId="0" borderId="12" xfId="0" applyFont="1" applyBorder="1" applyAlignment="1">
      <alignment horizontal="right" wrapText="1"/>
    </xf>
    <xf numFmtId="0" fontId="20" fillId="0" borderId="12" xfId="0" applyFont="1" applyBorder="1" applyAlignment="1">
      <alignment horizontal="right" wrapText="1"/>
    </xf>
    <xf numFmtId="0" fontId="28" fillId="0" borderId="0" xfId="0" applyFont="1" applyAlignment="1">
      <alignment horizontal="left" wrapText="1" indent="7"/>
    </xf>
    <xf numFmtId="0" fontId="28" fillId="0" borderId="15" xfId="0" applyFont="1" applyBorder="1" applyAlignment="1">
      <alignment horizontal="left" wrapText="1" indent="7"/>
    </xf>
    <xf numFmtId="0" fontId="18" fillId="0" borderId="15" xfId="0" applyFont="1" applyBorder="1" applyAlignment="1">
      <alignment horizontal="center" wrapText="1"/>
    </xf>
    <xf numFmtId="0" fontId="20" fillId="0" borderId="13" xfId="0" applyFont="1" applyBorder="1" applyAlignment="1">
      <alignment horizontal="left" wrapText="1" indent="2"/>
    </xf>
    <xf numFmtId="0" fontId="41" fillId="0" borderId="0" xfId="0" applyFont="1" applyAlignment="1">
      <alignment horizontal="left" wrapText="1"/>
    </xf>
    <xf numFmtId="0" fontId="41" fillId="0" borderId="10" xfId="0" applyFont="1" applyBorder="1" applyAlignment="1">
      <alignment horizontal="left" wrapText="1"/>
    </xf>
    <xf numFmtId="0" fontId="41" fillId="0" borderId="0" xfId="0" applyFont="1" applyAlignment="1">
      <alignment horizontal="right" wrapText="1"/>
    </xf>
    <xf numFmtId="0" fontId="41" fillId="0" borderId="10" xfId="0" applyFont="1" applyBorder="1" applyAlignment="1">
      <alignment horizontal="right" wrapText="1"/>
    </xf>
    <xf numFmtId="0" fontId="41" fillId="0" borderId="11" xfId="0" applyFont="1" applyBorder="1" applyAlignment="1">
      <alignment horizontal="right" wrapText="1"/>
    </xf>
    <xf numFmtId="0" fontId="37" fillId="0" borderId="11" xfId="0" applyFont="1" applyBorder="1" applyAlignment="1">
      <alignment horizontal="right" wrapText="1"/>
    </xf>
    <xf numFmtId="0" fontId="37" fillId="0" borderId="11" xfId="0" applyFont="1" applyBorder="1" applyAlignment="1">
      <alignment horizontal="left" wrapText="1"/>
    </xf>
    <xf numFmtId="0" fontId="41" fillId="0" borderId="13" xfId="0" applyFont="1" applyBorder="1" applyAlignment="1">
      <alignment horizontal="left" wrapText="1"/>
    </xf>
    <xf numFmtId="0" fontId="41" fillId="0" borderId="13" xfId="0" applyFont="1" applyBorder="1" applyAlignment="1">
      <alignment horizontal="right" wrapText="1"/>
    </xf>
    <xf numFmtId="0" fontId="37" fillId="0" borderId="13" xfId="0" applyFont="1" applyBorder="1" applyAlignment="1">
      <alignment horizontal="left" wrapText="1"/>
    </xf>
    <xf numFmtId="0" fontId="28" fillId="0" borderId="15" xfId="0" applyFont="1" applyBorder="1" applyAlignment="1">
      <alignment wrapText="1"/>
    </xf>
    <xf numFmtId="0" fontId="42" fillId="0" borderId="10" xfId="0" applyFont="1" applyBorder="1" applyAlignment="1">
      <alignment horizontal="left" wrapText="1"/>
    </xf>
    <xf numFmtId="0" fontId="42" fillId="0" borderId="0" xfId="0" applyFont="1" applyAlignment="1">
      <alignment horizontal="left" wrapText="1"/>
    </xf>
    <xf numFmtId="0" fontId="42" fillId="0" borderId="12" xfId="0" applyFont="1" applyBorder="1" applyAlignment="1">
      <alignment horizontal="center" wrapText="1"/>
    </xf>
    <xf numFmtId="0" fontId="42" fillId="0" borderId="0" xfId="0" applyFont="1" applyAlignment="1">
      <alignment horizontal="left" wrapText="1"/>
    </xf>
    <xf numFmtId="0" fontId="42" fillId="0" borderId="11" xfId="0" applyFont="1" applyBorder="1" applyAlignment="1">
      <alignment horizontal="left" wrapText="1"/>
    </xf>
    <xf numFmtId="0" fontId="42" fillId="0" borderId="0" xfId="0" applyFont="1" applyAlignment="1">
      <alignment horizontal="center" wrapText="1"/>
    </xf>
    <xf numFmtId="0" fontId="42" fillId="0" borderId="10" xfId="0" applyFont="1" applyBorder="1" applyAlignment="1">
      <alignment horizontal="center" wrapText="1"/>
    </xf>
    <xf numFmtId="0" fontId="42" fillId="0" borderId="11" xfId="0" applyFont="1" applyBorder="1" applyAlignment="1">
      <alignment horizontal="center" wrapText="1"/>
    </xf>
    <xf numFmtId="3" fontId="21" fillId="0" borderId="10" xfId="0" applyNumberFormat="1" applyFont="1" applyBorder="1" applyAlignment="1">
      <alignment horizontal="right" wrapText="1"/>
    </xf>
    <xf numFmtId="3" fontId="21" fillId="0" borderId="0" xfId="0" applyNumberFormat="1" applyFont="1" applyBorder="1" applyAlignment="1">
      <alignment horizontal="right" wrapText="1"/>
    </xf>
    <xf numFmtId="3" fontId="20" fillId="0" borderId="10" xfId="0" applyNumberFormat="1" applyFont="1" applyBorder="1" applyAlignment="1">
      <alignment horizontal="right" wrapText="1"/>
    </xf>
    <xf numFmtId="3" fontId="20" fillId="0" borderId="0" xfId="0" applyNumberFormat="1" applyFont="1" applyBorder="1" applyAlignment="1">
      <alignment horizontal="right" wrapText="1"/>
    </xf>
    <xf numFmtId="3" fontId="21" fillId="0" borderId="0" xfId="0" applyNumberFormat="1" applyFont="1" applyAlignment="1">
      <alignment horizontal="right" wrapText="1"/>
    </xf>
    <xf numFmtId="3" fontId="20" fillId="0" borderId="0" xfId="0" applyNumberFormat="1" applyFont="1" applyAlignment="1">
      <alignment horizontal="right" wrapText="1"/>
    </xf>
    <xf numFmtId="3" fontId="21" fillId="0" borderId="13" xfId="0" applyNumberFormat="1" applyFont="1" applyBorder="1" applyAlignment="1">
      <alignment horizontal="right" wrapText="1"/>
    </xf>
    <xf numFmtId="3" fontId="20" fillId="0" borderId="13" xfId="0" applyNumberFormat="1" applyFont="1" applyBorder="1" applyAlignment="1">
      <alignment horizontal="right" wrapText="1"/>
    </xf>
    <xf numFmtId="0" fontId="25" fillId="0" borderId="0" xfId="0" applyFont="1" applyBorder="1" applyAlignment="1">
      <alignment horizontal="left" wrapText="1"/>
    </xf>
    <xf numFmtId="3" fontId="20" fillId="0" borderId="11" xfId="0" applyNumberFormat="1" applyFont="1" applyBorder="1" applyAlignment="1">
      <alignment horizontal="right" wrapText="1"/>
    </xf>
    <xf numFmtId="0" fontId="42" fillId="0" borderId="0" xfId="0" applyFont="1" applyAlignment="1">
      <alignment horizontal="left" wrapText="1" indent="2"/>
    </xf>
    <xf numFmtId="0" fontId="42" fillId="0" borderId="11" xfId="0" applyFont="1" applyBorder="1" applyAlignment="1">
      <alignment horizontal="left" wrapText="1" indent="2"/>
    </xf>
    <xf numFmtId="0" fontId="40" fillId="0" borderId="0" xfId="0" applyFont="1" applyAlignment="1">
      <alignment horizontal="left" wrapText="1"/>
    </xf>
    <xf numFmtId="0" fontId="40" fillId="0" borderId="10" xfId="0" applyFont="1" applyBorder="1" applyAlignment="1">
      <alignment horizontal="left" wrapText="1"/>
    </xf>
    <xf numFmtId="0" fontId="40" fillId="0" borderId="0" xfId="0" applyFont="1" applyAlignment="1">
      <alignment horizontal="left" wrapText="1" indent="2"/>
    </xf>
    <xf numFmtId="0" fontId="40" fillId="0" borderId="13" xfId="0" applyFont="1" applyBorder="1" applyAlignment="1">
      <alignment horizontal="left" wrapText="1"/>
    </xf>
    <xf numFmtId="0" fontId="21" fillId="0" borderId="0" xfId="0" applyFont="1" applyAlignment="1">
      <alignment horizontal="left" wrapText="1" indent="1"/>
    </xf>
    <xf numFmtId="0" fontId="21" fillId="0" borderId="0" xfId="0" applyFont="1" applyAlignment="1">
      <alignment horizontal="right" wrapText="1" indent="2"/>
    </xf>
    <xf numFmtId="0" fontId="20" fillId="0" borderId="0" xfId="0" applyFont="1" applyAlignment="1">
      <alignment horizontal="right" wrapText="1" indent="2"/>
    </xf>
    <xf numFmtId="0" fontId="40" fillId="0" borderId="0" xfId="0" applyFont="1" applyAlignment="1">
      <alignment horizontal="left" wrapText="1" indent="1"/>
    </xf>
    <xf numFmtId="0" fontId="21" fillId="0" borderId="0" xfId="0" applyFont="1" applyAlignment="1">
      <alignment horizontal="right" wrapText="1" indent="4"/>
    </xf>
    <xf numFmtId="0" fontId="20" fillId="0" borderId="0" xfId="0" applyFont="1" applyAlignment="1">
      <alignment horizontal="right" wrapText="1" indent="4"/>
    </xf>
    <xf numFmtId="0" fontId="28" fillId="0" borderId="15" xfId="0" applyFont="1" applyBorder="1" applyAlignment="1">
      <alignment horizontal="left" wrapText="1" indent="10"/>
    </xf>
    <xf numFmtId="0" fontId="0" fillId="0" borderId="15" xfId="0" applyBorder="1" applyAlignment="1">
      <alignment wrapText="1"/>
    </xf>
    <xf numFmtId="0" fontId="0" fillId="0" borderId="10" xfId="0" applyBorder="1" applyAlignment="1">
      <alignment wrapText="1"/>
    </xf>
    <xf numFmtId="0" fontId="21" fillId="0" borderId="0" xfId="0" applyFont="1" applyAlignment="1">
      <alignment horizontal="left" vertical="top" wrapText="1"/>
    </xf>
    <xf numFmtId="0" fontId="21" fillId="0" borderId="10" xfId="0" applyFont="1" applyBorder="1" applyAlignment="1">
      <alignment horizontal="left" vertical="top" wrapText="1"/>
    </xf>
    <xf numFmtId="0" fontId="21" fillId="0" borderId="0" xfId="0" applyFont="1" applyAlignment="1">
      <alignment horizontal="left" vertical="top" wrapText="1" indent="2"/>
    </xf>
    <xf numFmtId="0" fontId="21" fillId="0" borderId="13" xfId="0" applyFont="1" applyBorder="1" applyAlignment="1">
      <alignment horizontal="left" vertical="top" wrapText="1" indent="2"/>
    </xf>
    <xf numFmtId="0" fontId="21" fillId="0" borderId="15" xfId="0" applyFont="1" applyBorder="1" applyAlignment="1">
      <alignment horizontal="left" wrapText="1"/>
    </xf>
    <xf numFmtId="0" fontId="26" fillId="0" borderId="15" xfId="0" applyFont="1" applyBorder="1" applyAlignment="1">
      <alignment horizontal="right" wrapText="1"/>
    </xf>
    <xf numFmtId="0" fontId="21" fillId="0" borderId="0" xfId="0" applyFont="1" applyAlignment="1">
      <alignment horizontal="left" wrapText="1" indent="2"/>
    </xf>
    <xf numFmtId="0" fontId="26" fillId="0" borderId="10" xfId="0" applyFont="1" applyBorder="1" applyAlignment="1">
      <alignment horizontal="right" wrapText="1"/>
    </xf>
    <xf numFmtId="0" fontId="20" fillId="0" borderId="11" xfId="0" applyFont="1" applyBorder="1" applyAlignment="1">
      <alignment horizontal="left" wrapText="1" indent="4"/>
    </xf>
    <xf numFmtId="0" fontId="20" fillId="0" borderId="0" xfId="0" applyFont="1" applyAlignment="1">
      <alignment horizontal="left" vertical="center" wrapText="1"/>
    </xf>
    <xf numFmtId="0" fontId="20" fillId="0" borderId="11" xfId="0" applyFont="1" applyBorder="1" applyAlignment="1">
      <alignment horizontal="left" vertical="center" wrapText="1"/>
    </xf>
    <xf numFmtId="0" fontId="20" fillId="0" borderId="0" xfId="0" applyFont="1" applyAlignment="1">
      <alignment vertical="center" wrapText="1"/>
    </xf>
    <xf numFmtId="0" fontId="21" fillId="0" borderId="0" xfId="0" applyFont="1" applyAlignment="1">
      <alignment horizontal="left" vertical="center" wrapText="1"/>
    </xf>
    <xf numFmtId="0" fontId="21" fillId="0" borderId="10" xfId="0" applyFont="1" applyBorder="1" applyAlignment="1">
      <alignment horizontal="left" vertical="center" wrapText="1"/>
    </xf>
    <xf numFmtId="0" fontId="20" fillId="0" borderId="0" xfId="0" applyFont="1" applyAlignment="1">
      <alignment horizontal="left" vertical="center" wrapText="1"/>
    </xf>
    <xf numFmtId="0" fontId="20" fillId="0" borderId="11" xfId="0" applyFont="1" applyBorder="1" applyAlignment="1">
      <alignment horizontal="left" vertical="center" wrapText="1"/>
    </xf>
    <xf numFmtId="0" fontId="20" fillId="0" borderId="0" xfId="0" applyFont="1" applyAlignment="1">
      <alignment vertical="center" wrapText="1"/>
    </xf>
    <xf numFmtId="0" fontId="21" fillId="0" borderId="13" xfId="0" applyFont="1" applyBorder="1" applyAlignment="1">
      <alignment horizontal="left" vertical="center" wrapText="1"/>
    </xf>
    <xf numFmtId="0" fontId="21" fillId="0" borderId="15" xfId="0" applyFont="1" applyBorder="1" applyAlignment="1">
      <alignment wrapText="1"/>
    </xf>
    <xf numFmtId="0" fontId="28" fillId="0" borderId="0" xfId="0" applyFont="1" applyAlignment="1">
      <alignment horizontal="left" wrapText="1" indent="6"/>
    </xf>
    <xf numFmtId="0" fontId="43" fillId="0" borderId="0" xfId="0" applyFont="1" applyAlignment="1">
      <alignment horizontal="left" wrapText="1"/>
    </xf>
    <xf numFmtId="0" fontId="4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6174386</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2" width="36.5703125" bestFit="1" customWidth="1"/>
    <col min="3" max="3" width="31.140625" customWidth="1"/>
    <col min="4" max="4" width="6.7109375" customWidth="1"/>
    <col min="5" max="5" width="27.7109375" customWidth="1"/>
    <col min="6" max="6" width="5.28515625" customWidth="1"/>
    <col min="7" max="7" width="31.140625" customWidth="1"/>
    <col min="8" max="8" width="6.7109375" customWidth="1"/>
    <col min="9" max="9" width="27.7109375" customWidth="1"/>
    <col min="10" max="10" width="5.28515625" customWidth="1"/>
  </cols>
  <sheetData>
    <row r="1" spans="1:10" ht="15" customHeight="1">
      <c r="A1" s="7" t="s">
        <v>25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5</v>
      </c>
      <c r="B3" s="77" t="s">
        <v>5</v>
      </c>
      <c r="C3" s="77"/>
      <c r="D3" s="77"/>
      <c r="E3" s="77"/>
      <c r="F3" s="77"/>
      <c r="G3" s="77"/>
      <c r="H3" s="77"/>
      <c r="I3" s="77"/>
      <c r="J3" s="77"/>
    </row>
    <row r="4" spans="1:10" ht="15" customHeight="1">
      <c r="A4" s="18" t="s">
        <v>254</v>
      </c>
      <c r="B4" s="77" t="s">
        <v>5</v>
      </c>
      <c r="C4" s="77"/>
      <c r="D4" s="77"/>
      <c r="E4" s="77"/>
      <c r="F4" s="77"/>
      <c r="G4" s="77"/>
      <c r="H4" s="77"/>
      <c r="I4" s="77"/>
      <c r="J4" s="77"/>
    </row>
    <row r="5" spans="1:10">
      <c r="A5" s="18"/>
      <c r="B5" s="78" t="s">
        <v>254</v>
      </c>
      <c r="C5" s="78"/>
      <c r="D5" s="78"/>
      <c r="E5" s="78"/>
      <c r="F5" s="78"/>
      <c r="G5" s="78"/>
      <c r="H5" s="78"/>
      <c r="I5" s="78"/>
      <c r="J5" s="78"/>
    </row>
    <row r="6" spans="1:10">
      <c r="A6" s="18"/>
      <c r="B6" s="45"/>
      <c r="C6" s="45"/>
      <c r="D6" s="45"/>
      <c r="E6" s="45"/>
      <c r="F6" s="45"/>
      <c r="G6" s="45"/>
      <c r="H6" s="45"/>
      <c r="I6" s="45"/>
      <c r="J6" s="45"/>
    </row>
    <row r="7" spans="1:10">
      <c r="A7" s="18"/>
      <c r="B7" s="45" t="s">
        <v>256</v>
      </c>
      <c r="C7" s="45"/>
      <c r="D7" s="45"/>
      <c r="E7" s="45"/>
      <c r="F7" s="45"/>
      <c r="G7" s="45"/>
      <c r="H7" s="45"/>
      <c r="I7" s="45"/>
      <c r="J7" s="45"/>
    </row>
    <row r="8" spans="1:10">
      <c r="A8" s="18"/>
      <c r="B8" s="38"/>
      <c r="C8" s="38"/>
      <c r="D8" s="38"/>
      <c r="E8" s="38"/>
      <c r="F8" s="38"/>
      <c r="G8" s="38"/>
      <c r="H8" s="38"/>
      <c r="I8" s="38"/>
      <c r="J8" s="38"/>
    </row>
    <row r="9" spans="1:10" ht="15.75" thickBot="1">
      <c r="A9" s="18"/>
      <c r="B9" s="12"/>
      <c r="C9" s="12"/>
      <c r="D9" s="12"/>
      <c r="E9" s="12"/>
      <c r="F9" s="12"/>
      <c r="G9" s="12"/>
      <c r="H9" s="12"/>
      <c r="I9" s="12"/>
      <c r="J9" s="12"/>
    </row>
    <row r="10" spans="1:10">
      <c r="A10" s="18"/>
      <c r="B10" s="20"/>
      <c r="C10" s="20"/>
      <c r="D10" s="39" t="s">
        <v>257</v>
      </c>
      <c r="E10" s="39"/>
      <c r="F10" s="39"/>
      <c r="G10" s="39"/>
      <c r="H10" s="39"/>
      <c r="I10" s="39"/>
      <c r="J10" s="39"/>
    </row>
    <row r="11" spans="1:10" ht="15.75" thickBot="1">
      <c r="A11" s="18"/>
      <c r="B11" s="22"/>
      <c r="C11" s="13"/>
      <c r="D11" s="40" t="s">
        <v>258</v>
      </c>
      <c r="E11" s="40"/>
      <c r="F11" s="40"/>
      <c r="G11" s="40"/>
      <c r="H11" s="40"/>
      <c r="I11" s="40"/>
      <c r="J11" s="40"/>
    </row>
    <row r="12" spans="1:10" ht="15.75" thickBot="1">
      <c r="A12" s="18"/>
      <c r="B12" s="24" t="s">
        <v>259</v>
      </c>
      <c r="C12" s="13"/>
      <c r="D12" s="42">
        <v>2014</v>
      </c>
      <c r="E12" s="42"/>
      <c r="F12" s="42"/>
      <c r="G12" s="13"/>
      <c r="H12" s="42">
        <v>2013</v>
      </c>
      <c r="I12" s="42"/>
      <c r="J12" s="42"/>
    </row>
    <row r="13" spans="1:10">
      <c r="A13" s="18"/>
      <c r="B13" s="44" t="s">
        <v>260</v>
      </c>
      <c r="C13" s="45"/>
      <c r="D13" s="46" t="s">
        <v>261</v>
      </c>
      <c r="E13" s="48">
        <v>3079.3</v>
      </c>
      <c r="F13" s="50"/>
      <c r="G13" s="45"/>
      <c r="H13" s="44" t="s">
        <v>261</v>
      </c>
      <c r="I13" s="53">
        <v>3168.9</v>
      </c>
      <c r="J13" s="50"/>
    </row>
    <row r="14" spans="1:10">
      <c r="A14" s="18"/>
      <c r="B14" s="43"/>
      <c r="C14" s="45"/>
      <c r="D14" s="47"/>
      <c r="E14" s="49"/>
      <c r="F14" s="51"/>
      <c r="G14" s="45"/>
      <c r="H14" s="52"/>
      <c r="I14" s="54"/>
      <c r="J14" s="51"/>
    </row>
    <row r="15" spans="1:10" ht="27" thickBot="1">
      <c r="A15" s="18"/>
      <c r="B15" s="28" t="s">
        <v>262</v>
      </c>
      <c r="C15" s="13"/>
      <c r="D15" s="55" t="s">
        <v>263</v>
      </c>
      <c r="E15" s="55"/>
      <c r="F15" s="30" t="s">
        <v>264</v>
      </c>
      <c r="G15" s="13"/>
      <c r="H15" s="56" t="s">
        <v>265</v>
      </c>
      <c r="I15" s="56"/>
      <c r="J15" s="32" t="s">
        <v>264</v>
      </c>
    </row>
    <row r="16" spans="1:10">
      <c r="A16" s="18"/>
      <c r="B16" s="43" t="s">
        <v>266</v>
      </c>
      <c r="C16" s="45"/>
      <c r="D16" s="48">
        <v>2651.2</v>
      </c>
      <c r="E16" s="48"/>
      <c r="F16" s="50"/>
      <c r="G16" s="45"/>
      <c r="H16" s="53">
        <v>2739.8</v>
      </c>
      <c r="I16" s="53"/>
      <c r="J16" s="50"/>
    </row>
    <row r="17" spans="1:10">
      <c r="A17" s="18"/>
      <c r="B17" s="43"/>
      <c r="C17" s="45"/>
      <c r="D17" s="57"/>
      <c r="E17" s="57"/>
      <c r="F17" s="45"/>
      <c r="G17" s="45"/>
      <c r="H17" s="58"/>
      <c r="I17" s="58"/>
      <c r="J17" s="45"/>
    </row>
    <row r="18" spans="1:10">
      <c r="A18" s="18"/>
      <c r="B18" s="13"/>
      <c r="C18" s="13"/>
      <c r="D18" s="45"/>
      <c r="E18" s="45"/>
      <c r="F18" s="45"/>
      <c r="G18" s="13"/>
      <c r="H18" s="45"/>
      <c r="I18" s="45"/>
      <c r="J18" s="45"/>
    </row>
    <row r="19" spans="1:10">
      <c r="A19" s="18"/>
      <c r="B19" s="45" t="s">
        <v>267</v>
      </c>
      <c r="C19" s="45"/>
      <c r="D19" s="59" t="s">
        <v>268</v>
      </c>
      <c r="E19" s="59"/>
      <c r="F19" s="45"/>
      <c r="G19" s="45"/>
      <c r="H19" s="59">
        <v>21.3</v>
      </c>
      <c r="I19" s="59"/>
      <c r="J19" s="45"/>
    </row>
    <row r="20" spans="1:10">
      <c r="A20" s="18"/>
      <c r="B20" s="45"/>
      <c r="C20" s="45"/>
      <c r="D20" s="59"/>
      <c r="E20" s="59"/>
      <c r="F20" s="45"/>
      <c r="G20" s="45"/>
      <c r="H20" s="59"/>
      <c r="I20" s="59"/>
      <c r="J20" s="45"/>
    </row>
    <row r="21" spans="1:10">
      <c r="A21" s="18"/>
      <c r="B21" s="43" t="s">
        <v>269</v>
      </c>
      <c r="C21" s="45"/>
      <c r="D21" s="60">
        <v>13.6</v>
      </c>
      <c r="E21" s="60"/>
      <c r="F21" s="45"/>
      <c r="G21" s="45"/>
      <c r="H21" s="59" t="s">
        <v>268</v>
      </c>
      <c r="I21" s="59"/>
      <c r="J21" s="45"/>
    </row>
    <row r="22" spans="1:10">
      <c r="A22" s="18"/>
      <c r="B22" s="43"/>
      <c r="C22" s="45"/>
      <c r="D22" s="60"/>
      <c r="E22" s="60"/>
      <c r="F22" s="45"/>
      <c r="G22" s="45"/>
      <c r="H22" s="59"/>
      <c r="I22" s="59"/>
      <c r="J22" s="45"/>
    </row>
    <row r="23" spans="1:10">
      <c r="A23" s="18"/>
      <c r="B23" s="13"/>
      <c r="C23" s="13"/>
      <c r="D23" s="45"/>
      <c r="E23" s="45"/>
      <c r="F23" s="45"/>
      <c r="G23" s="13"/>
      <c r="H23" s="45"/>
      <c r="I23" s="45"/>
      <c r="J23" s="45"/>
    </row>
    <row r="24" spans="1:10">
      <c r="A24" s="18"/>
      <c r="B24" s="43" t="s">
        <v>270</v>
      </c>
      <c r="C24" s="45"/>
      <c r="D24" s="61"/>
      <c r="E24" s="61"/>
      <c r="F24" s="45"/>
      <c r="G24" s="45"/>
      <c r="H24" s="62"/>
      <c r="I24" s="62"/>
      <c r="J24" s="45"/>
    </row>
    <row r="25" spans="1:10">
      <c r="A25" s="18"/>
      <c r="B25" s="43"/>
      <c r="C25" s="45"/>
      <c r="D25" s="61"/>
      <c r="E25" s="61"/>
      <c r="F25" s="45"/>
      <c r="G25" s="45"/>
      <c r="H25" s="62"/>
      <c r="I25" s="62"/>
      <c r="J25" s="45"/>
    </row>
    <row r="26" spans="1:10">
      <c r="A26" s="18"/>
      <c r="B26" s="63" t="s">
        <v>271</v>
      </c>
      <c r="C26" s="45"/>
      <c r="D26" s="60">
        <v>240.5</v>
      </c>
      <c r="E26" s="60"/>
      <c r="F26" s="45"/>
      <c r="G26" s="45"/>
      <c r="H26" s="59">
        <v>242.9</v>
      </c>
      <c r="I26" s="59"/>
      <c r="J26" s="45"/>
    </row>
    <row r="27" spans="1:10">
      <c r="A27" s="18"/>
      <c r="B27" s="63"/>
      <c r="C27" s="45"/>
      <c r="D27" s="60"/>
      <c r="E27" s="60"/>
      <c r="F27" s="45"/>
      <c r="G27" s="45"/>
      <c r="H27" s="59"/>
      <c r="I27" s="59"/>
      <c r="J27" s="45"/>
    </row>
    <row r="28" spans="1:10">
      <c r="A28" s="18"/>
      <c r="B28" s="63" t="s">
        <v>272</v>
      </c>
      <c r="C28" s="45"/>
      <c r="D28" s="60" t="s">
        <v>273</v>
      </c>
      <c r="E28" s="60"/>
      <c r="F28" s="64" t="s">
        <v>264</v>
      </c>
      <c r="G28" s="45"/>
      <c r="H28" s="59">
        <v>1.4</v>
      </c>
      <c r="I28" s="59"/>
      <c r="J28" s="45"/>
    </row>
    <row r="29" spans="1:10" ht="15.75" thickBot="1">
      <c r="A29" s="18"/>
      <c r="B29" s="63"/>
      <c r="C29" s="45"/>
      <c r="D29" s="55"/>
      <c r="E29" s="55"/>
      <c r="F29" s="65"/>
      <c r="G29" s="45"/>
      <c r="H29" s="56"/>
      <c r="I29" s="56"/>
      <c r="J29" s="66"/>
    </row>
    <row r="30" spans="1:10">
      <c r="A30" s="18"/>
      <c r="B30" s="43" t="s">
        <v>274</v>
      </c>
      <c r="C30" s="45"/>
      <c r="D30" s="67">
        <v>229.3</v>
      </c>
      <c r="E30" s="67"/>
      <c r="F30" s="50"/>
      <c r="G30" s="45"/>
      <c r="H30" s="69">
        <v>244.3</v>
      </c>
      <c r="I30" s="69"/>
      <c r="J30" s="50"/>
    </row>
    <row r="31" spans="1:10">
      <c r="A31" s="18"/>
      <c r="B31" s="43"/>
      <c r="C31" s="45"/>
      <c r="D31" s="68"/>
      <c r="E31" s="68"/>
      <c r="F31" s="51"/>
      <c r="G31" s="45"/>
      <c r="H31" s="70"/>
      <c r="I31" s="70"/>
      <c r="J31" s="51"/>
    </row>
    <row r="32" spans="1:10">
      <c r="A32" s="18"/>
      <c r="B32" s="13"/>
      <c r="C32" s="13"/>
      <c r="D32" s="45"/>
      <c r="E32" s="45"/>
      <c r="F32" s="45"/>
      <c r="G32" s="13"/>
      <c r="H32" s="45"/>
      <c r="I32" s="45"/>
      <c r="J32" s="45"/>
    </row>
    <row r="33" spans="1:10">
      <c r="A33" s="18"/>
      <c r="B33" s="43" t="s">
        <v>275</v>
      </c>
      <c r="C33" s="45"/>
      <c r="D33" s="60">
        <v>0.2</v>
      </c>
      <c r="E33" s="60"/>
      <c r="F33" s="45"/>
      <c r="G33" s="45"/>
      <c r="H33" s="59">
        <v>1.2</v>
      </c>
      <c r="I33" s="59"/>
      <c r="J33" s="45"/>
    </row>
    <row r="34" spans="1:10">
      <c r="A34" s="18"/>
      <c r="B34" s="43"/>
      <c r="C34" s="45"/>
      <c r="D34" s="60"/>
      <c r="E34" s="60"/>
      <c r="F34" s="45"/>
      <c r="G34" s="45"/>
      <c r="H34" s="59"/>
      <c r="I34" s="59"/>
      <c r="J34" s="45"/>
    </row>
    <row r="35" spans="1:10">
      <c r="A35" s="18"/>
      <c r="B35" s="43" t="s">
        <v>276</v>
      </c>
      <c r="C35" s="45"/>
      <c r="D35" s="60">
        <v>1.8</v>
      </c>
      <c r="E35" s="60"/>
      <c r="F35" s="45"/>
      <c r="G35" s="45"/>
      <c r="H35" s="59" t="s">
        <v>277</v>
      </c>
      <c r="I35" s="59"/>
      <c r="J35" s="43" t="s">
        <v>264</v>
      </c>
    </row>
    <row r="36" spans="1:10">
      <c r="A36" s="18"/>
      <c r="B36" s="43"/>
      <c r="C36" s="45"/>
      <c r="D36" s="60"/>
      <c r="E36" s="60"/>
      <c r="F36" s="45"/>
      <c r="G36" s="45"/>
      <c r="H36" s="59"/>
      <c r="I36" s="59"/>
      <c r="J36" s="43"/>
    </row>
    <row r="37" spans="1:10">
      <c r="A37" s="18"/>
      <c r="B37" s="13"/>
      <c r="C37" s="13"/>
      <c r="D37" s="45"/>
      <c r="E37" s="45"/>
      <c r="F37" s="45"/>
      <c r="G37" s="13"/>
      <c r="H37" s="45"/>
      <c r="I37" s="45"/>
      <c r="J37" s="45"/>
    </row>
    <row r="38" spans="1:10">
      <c r="A38" s="18"/>
      <c r="B38" s="43" t="s">
        <v>278</v>
      </c>
      <c r="C38" s="45"/>
      <c r="D38" s="61"/>
      <c r="E38" s="61"/>
      <c r="F38" s="45"/>
      <c r="G38" s="45"/>
      <c r="H38" s="62"/>
      <c r="I38" s="62"/>
      <c r="J38" s="45"/>
    </row>
    <row r="39" spans="1:10">
      <c r="A39" s="18"/>
      <c r="B39" s="43"/>
      <c r="C39" s="45"/>
      <c r="D39" s="61"/>
      <c r="E39" s="61"/>
      <c r="F39" s="45"/>
      <c r="G39" s="45"/>
      <c r="H39" s="62"/>
      <c r="I39" s="62"/>
      <c r="J39" s="45"/>
    </row>
    <row r="40" spans="1:10">
      <c r="A40" s="18"/>
      <c r="B40" s="36" t="s">
        <v>271</v>
      </c>
      <c r="C40" s="13"/>
      <c r="D40" s="60" t="s">
        <v>279</v>
      </c>
      <c r="E40" s="60"/>
      <c r="F40" s="19" t="s">
        <v>264</v>
      </c>
      <c r="G40" s="13"/>
      <c r="H40" s="59" t="s">
        <v>280</v>
      </c>
      <c r="I40" s="59"/>
      <c r="J40" s="15" t="s">
        <v>264</v>
      </c>
    </row>
    <row r="41" spans="1:10" ht="15.75" thickBot="1">
      <c r="A41" s="18"/>
      <c r="B41" s="36" t="s">
        <v>272</v>
      </c>
      <c r="C41" s="13"/>
      <c r="D41" s="55" t="s">
        <v>281</v>
      </c>
      <c r="E41" s="55"/>
      <c r="F41" s="30" t="s">
        <v>264</v>
      </c>
      <c r="G41" s="13"/>
      <c r="H41" s="56" t="s">
        <v>282</v>
      </c>
      <c r="I41" s="56"/>
      <c r="J41" s="32" t="s">
        <v>264</v>
      </c>
    </row>
    <row r="42" spans="1:10">
      <c r="A42" s="18"/>
      <c r="B42" s="15" t="s">
        <v>283</v>
      </c>
      <c r="C42" s="13"/>
      <c r="D42" s="67" t="s">
        <v>284</v>
      </c>
      <c r="E42" s="67"/>
      <c r="F42" s="19" t="s">
        <v>264</v>
      </c>
      <c r="G42" s="13"/>
      <c r="H42" s="69" t="s">
        <v>285</v>
      </c>
      <c r="I42" s="69"/>
      <c r="J42" s="15" t="s">
        <v>264</v>
      </c>
    </row>
    <row r="43" spans="1:10">
      <c r="A43" s="18"/>
      <c r="B43" s="13"/>
      <c r="C43" s="13"/>
      <c r="D43" s="45"/>
      <c r="E43" s="45"/>
      <c r="F43" s="45"/>
      <c r="G43" s="13"/>
      <c r="H43" s="45"/>
      <c r="I43" s="45"/>
      <c r="J43" s="45"/>
    </row>
    <row r="44" spans="1:10">
      <c r="A44" s="18"/>
      <c r="B44" s="43" t="s">
        <v>286</v>
      </c>
      <c r="C44" s="45"/>
      <c r="D44" s="57">
        <v>2623.2</v>
      </c>
      <c r="E44" s="57"/>
      <c r="F44" s="45"/>
      <c r="G44" s="45"/>
      <c r="H44" s="58">
        <v>2689.8</v>
      </c>
      <c r="I44" s="58"/>
      <c r="J44" s="45"/>
    </row>
    <row r="45" spans="1:10">
      <c r="A45" s="18"/>
      <c r="B45" s="43"/>
      <c r="C45" s="45"/>
      <c r="D45" s="57"/>
      <c r="E45" s="57"/>
      <c r="F45" s="45"/>
      <c r="G45" s="45"/>
      <c r="H45" s="58"/>
      <c r="I45" s="58"/>
      <c r="J45" s="45"/>
    </row>
    <row r="46" spans="1:10">
      <c r="A46" s="18"/>
      <c r="B46" s="71" t="s">
        <v>287</v>
      </c>
      <c r="C46" s="45"/>
      <c r="D46" s="60">
        <v>425.2</v>
      </c>
      <c r="E46" s="60"/>
      <c r="F46" s="45"/>
      <c r="G46" s="45"/>
      <c r="H46" s="59">
        <v>410.8</v>
      </c>
      <c r="I46" s="59"/>
      <c r="J46" s="45"/>
    </row>
    <row r="47" spans="1:10" ht="15.75" thickBot="1">
      <c r="A47" s="18"/>
      <c r="B47" s="71"/>
      <c r="C47" s="45"/>
      <c r="D47" s="55"/>
      <c r="E47" s="55"/>
      <c r="F47" s="66"/>
      <c r="G47" s="45"/>
      <c r="H47" s="56"/>
      <c r="I47" s="56"/>
      <c r="J47" s="66"/>
    </row>
    <row r="48" spans="1:10">
      <c r="A48" s="18"/>
      <c r="B48" s="43" t="s">
        <v>288</v>
      </c>
      <c r="C48" s="45"/>
      <c r="D48" s="46" t="s">
        <v>261</v>
      </c>
      <c r="E48" s="48">
        <v>3048.4</v>
      </c>
      <c r="F48" s="50"/>
      <c r="G48" s="45"/>
      <c r="H48" s="44" t="s">
        <v>261</v>
      </c>
      <c r="I48" s="53">
        <v>3100.6</v>
      </c>
      <c r="J48" s="50"/>
    </row>
    <row r="49" spans="1:10" ht="15.75" thickBot="1">
      <c r="A49" s="18"/>
      <c r="B49" s="72"/>
      <c r="C49" s="73"/>
      <c r="D49" s="74"/>
      <c r="E49" s="75"/>
      <c r="F49" s="73"/>
      <c r="G49" s="73"/>
      <c r="H49" s="72"/>
      <c r="I49" s="76"/>
      <c r="J49" s="73"/>
    </row>
    <row r="50" spans="1:10" ht="15.75" thickTop="1">
      <c r="A50" s="18"/>
      <c r="B50" s="80" t="s">
        <v>289</v>
      </c>
      <c r="C50" s="80"/>
      <c r="D50" s="80"/>
      <c r="E50" s="80"/>
      <c r="F50" s="80"/>
      <c r="G50" s="80"/>
      <c r="H50" s="80"/>
      <c r="I50" s="80"/>
      <c r="J50" s="80"/>
    </row>
    <row r="51" spans="1:10">
      <c r="A51" s="18"/>
      <c r="B51" s="77"/>
      <c r="C51" s="77"/>
      <c r="D51" s="77"/>
      <c r="E51" s="77"/>
      <c r="F51" s="77"/>
      <c r="G51" s="77"/>
      <c r="H51" s="77"/>
      <c r="I51" s="77"/>
      <c r="J51" s="77"/>
    </row>
    <row r="52" spans="1:10">
      <c r="A52" s="18"/>
      <c r="B52" s="81" t="s">
        <v>290</v>
      </c>
      <c r="C52" s="81"/>
      <c r="D52" s="81"/>
      <c r="E52" s="81"/>
      <c r="F52" s="81"/>
      <c r="G52" s="81"/>
      <c r="H52" s="81"/>
      <c r="I52" s="81"/>
      <c r="J52" s="81"/>
    </row>
    <row r="53" spans="1:10">
      <c r="A53" s="18"/>
      <c r="B53" s="45" t="s">
        <v>291</v>
      </c>
      <c r="C53" s="45"/>
      <c r="D53" s="45"/>
      <c r="E53" s="45"/>
      <c r="F53" s="45"/>
      <c r="G53" s="45"/>
      <c r="H53" s="45"/>
      <c r="I53" s="45"/>
      <c r="J53" s="45"/>
    </row>
    <row r="54" spans="1:10" ht="25.5" customHeight="1">
      <c r="A54" s="18"/>
      <c r="B54" s="45" t="s">
        <v>292</v>
      </c>
      <c r="C54" s="45"/>
      <c r="D54" s="45"/>
      <c r="E54" s="45"/>
      <c r="F54" s="45"/>
      <c r="G54" s="45"/>
      <c r="H54" s="45"/>
      <c r="I54" s="45"/>
      <c r="J54" s="45"/>
    </row>
    <row r="55" spans="1:10">
      <c r="A55" s="18"/>
      <c r="B55" s="77"/>
      <c r="C55" s="77"/>
      <c r="D55" s="77"/>
      <c r="E55" s="77"/>
      <c r="F55" s="77"/>
      <c r="G55" s="77"/>
      <c r="H55" s="77"/>
      <c r="I55" s="77"/>
      <c r="J55" s="77"/>
    </row>
    <row r="56" spans="1:10">
      <c r="A56" s="18"/>
      <c r="B56" s="82" t="s">
        <v>293</v>
      </c>
      <c r="C56" s="82"/>
      <c r="D56" s="82"/>
      <c r="E56" s="82"/>
      <c r="F56" s="82"/>
      <c r="G56" s="82"/>
      <c r="H56" s="82"/>
      <c r="I56" s="82"/>
      <c r="J56" s="82"/>
    </row>
    <row r="57" spans="1:10" ht="38.25" customHeight="1">
      <c r="A57" s="18"/>
      <c r="B57" s="43" t="s">
        <v>294</v>
      </c>
      <c r="C57" s="43"/>
      <c r="D57" s="43"/>
      <c r="E57" s="43"/>
      <c r="F57" s="43"/>
      <c r="G57" s="43"/>
      <c r="H57" s="43"/>
      <c r="I57" s="43"/>
      <c r="J57" s="43"/>
    </row>
    <row r="58" spans="1:10">
      <c r="A58" s="18"/>
      <c r="B58" s="77"/>
      <c r="C58" s="77"/>
      <c r="D58" s="77"/>
      <c r="E58" s="77"/>
      <c r="F58" s="77"/>
      <c r="G58" s="77"/>
      <c r="H58" s="77"/>
      <c r="I58" s="77"/>
      <c r="J58" s="77"/>
    </row>
    <row r="59" spans="1:10">
      <c r="A59" s="18"/>
      <c r="B59" s="81" t="s">
        <v>295</v>
      </c>
      <c r="C59" s="81"/>
      <c r="D59" s="81"/>
      <c r="E59" s="81"/>
      <c r="F59" s="81"/>
      <c r="G59" s="81"/>
      <c r="H59" s="81"/>
      <c r="I59" s="81"/>
      <c r="J59" s="81"/>
    </row>
    <row r="60" spans="1:10" ht="25.5" customHeight="1">
      <c r="A60" s="18"/>
      <c r="B60" s="45" t="s">
        <v>296</v>
      </c>
      <c r="C60" s="45"/>
      <c r="D60" s="45"/>
      <c r="E60" s="45"/>
      <c r="F60" s="45"/>
      <c r="G60" s="45"/>
      <c r="H60" s="45"/>
      <c r="I60" s="45"/>
      <c r="J60" s="45"/>
    </row>
    <row r="61" spans="1:10" ht="25.5" customHeight="1">
      <c r="A61" s="18"/>
      <c r="B61" s="45" t="s">
        <v>297</v>
      </c>
      <c r="C61" s="45"/>
      <c r="D61" s="45"/>
      <c r="E61" s="45"/>
      <c r="F61" s="45"/>
      <c r="G61" s="45"/>
      <c r="H61" s="45"/>
      <c r="I61" s="45"/>
      <c r="J61" s="45"/>
    </row>
  </sheetData>
  <mergeCells count="146">
    <mergeCell ref="B57:J57"/>
    <mergeCell ref="B58:J58"/>
    <mergeCell ref="B59:J59"/>
    <mergeCell ref="B60:J60"/>
    <mergeCell ref="B61:J61"/>
    <mergeCell ref="B51:J51"/>
    <mergeCell ref="B52:J52"/>
    <mergeCell ref="B53:J53"/>
    <mergeCell ref="B54:J54"/>
    <mergeCell ref="B55:J55"/>
    <mergeCell ref="B56:J56"/>
    <mergeCell ref="A1:A2"/>
    <mergeCell ref="B1:J1"/>
    <mergeCell ref="B2:J2"/>
    <mergeCell ref="B3:J3"/>
    <mergeCell ref="A4:A61"/>
    <mergeCell ref="B4:J4"/>
    <mergeCell ref="B5:J5"/>
    <mergeCell ref="B6:J6"/>
    <mergeCell ref="B7:J7"/>
    <mergeCell ref="B50:J50"/>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D43:F43"/>
    <mergeCell ref="H43:J43"/>
    <mergeCell ref="B44:B45"/>
    <mergeCell ref="C44:C45"/>
    <mergeCell ref="D44:E45"/>
    <mergeCell ref="F44:F45"/>
    <mergeCell ref="G44:G45"/>
    <mergeCell ref="H44:I45"/>
    <mergeCell ref="J44:J45"/>
    <mergeCell ref="D40:E40"/>
    <mergeCell ref="H40:I40"/>
    <mergeCell ref="D41:E41"/>
    <mergeCell ref="H41:I41"/>
    <mergeCell ref="D42:E42"/>
    <mergeCell ref="H42:I42"/>
    <mergeCell ref="J35:J36"/>
    <mergeCell ref="D37:F37"/>
    <mergeCell ref="H37:J37"/>
    <mergeCell ref="B38:B39"/>
    <mergeCell ref="C38:C39"/>
    <mergeCell ref="D38:E39"/>
    <mergeCell ref="F38:F39"/>
    <mergeCell ref="G38:G39"/>
    <mergeCell ref="H38:I39"/>
    <mergeCell ref="J38:J39"/>
    <mergeCell ref="B35:B36"/>
    <mergeCell ref="C35:C36"/>
    <mergeCell ref="D35:E36"/>
    <mergeCell ref="F35:F36"/>
    <mergeCell ref="G35:G36"/>
    <mergeCell ref="H35:I36"/>
    <mergeCell ref="J30:J31"/>
    <mergeCell ref="D32:F32"/>
    <mergeCell ref="H32:J32"/>
    <mergeCell ref="B33:B34"/>
    <mergeCell ref="C33:C34"/>
    <mergeCell ref="D33:E34"/>
    <mergeCell ref="F33:F34"/>
    <mergeCell ref="G33:G34"/>
    <mergeCell ref="H33:I34"/>
    <mergeCell ref="J33:J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1:J22"/>
    <mergeCell ref="D23:F23"/>
    <mergeCell ref="H23:J23"/>
    <mergeCell ref="B24:B25"/>
    <mergeCell ref="C24:C25"/>
    <mergeCell ref="D24:E25"/>
    <mergeCell ref="F24:F25"/>
    <mergeCell ref="G24:G25"/>
    <mergeCell ref="H24:I25"/>
    <mergeCell ref="J24:J25"/>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G13:G14"/>
    <mergeCell ref="H13:H14"/>
    <mergeCell ref="I13:I14"/>
    <mergeCell ref="J13:J14"/>
    <mergeCell ref="D15:E15"/>
    <mergeCell ref="H15:I15"/>
    <mergeCell ref="B8:J8"/>
    <mergeCell ref="D10:J10"/>
    <mergeCell ref="D11:J11"/>
    <mergeCell ref="D12:F12"/>
    <mergeCell ref="H12:J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2.140625" bestFit="1" customWidth="1"/>
    <col min="2" max="2" width="36.5703125" bestFit="1" customWidth="1"/>
  </cols>
  <sheetData>
    <row r="1" spans="1:2">
      <c r="A1" s="7" t="s">
        <v>298</v>
      </c>
      <c r="B1" s="1" t="s">
        <v>1</v>
      </c>
    </row>
    <row r="2" spans="1:2">
      <c r="A2" s="7"/>
      <c r="B2" s="1" t="s">
        <v>2</v>
      </c>
    </row>
    <row r="3" spans="1:2">
      <c r="A3" s="3" t="s">
        <v>299</v>
      </c>
      <c r="B3" s="4" t="s">
        <v>5</v>
      </c>
    </row>
    <row r="4" spans="1:2">
      <c r="A4" s="18" t="s">
        <v>298</v>
      </c>
      <c r="B4" s="4" t="s">
        <v>5</v>
      </c>
    </row>
    <row r="5" spans="1:2">
      <c r="A5" s="18"/>
      <c r="B5" s="11" t="s">
        <v>298</v>
      </c>
    </row>
    <row r="6" spans="1:2">
      <c r="A6" s="18"/>
      <c r="B6" s="13"/>
    </row>
    <row r="7" spans="1:2" ht="115.5">
      <c r="A7" s="18"/>
      <c r="B7" s="13" t="s">
        <v>300</v>
      </c>
    </row>
    <row r="8" spans="1:2">
      <c r="A8" s="18"/>
      <c r="B8" s="13"/>
    </row>
    <row r="9" spans="1:2">
      <c r="A9" s="18"/>
      <c r="B9" s="14" t="s">
        <v>74</v>
      </c>
    </row>
    <row r="10" spans="1:2" ht="255.75">
      <c r="A10" s="18"/>
      <c r="B10" s="13" t="s">
        <v>301</v>
      </c>
    </row>
    <row r="11" spans="1:2" ht="141">
      <c r="A11" s="18"/>
      <c r="B11" s="13" t="s">
        <v>302</v>
      </c>
    </row>
    <row r="12" spans="1:2">
      <c r="A12" s="18"/>
      <c r="B12" s="4"/>
    </row>
    <row r="13" spans="1:2">
      <c r="A13" s="18"/>
      <c r="B13" s="14" t="s">
        <v>75</v>
      </c>
    </row>
    <row r="14" spans="1:2" ht="243">
      <c r="A14" s="18"/>
      <c r="B14" s="15" t="s">
        <v>303</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669"/>
  <sheetViews>
    <sheetView showGridLines="0" workbookViewId="0"/>
  </sheetViews>
  <sheetFormatPr defaultRowHeight="15"/>
  <cols>
    <col min="1" max="2" width="36.5703125" bestFit="1" customWidth="1"/>
    <col min="3" max="3" width="6" customWidth="1"/>
    <col min="4" max="4" width="26.85546875" customWidth="1"/>
    <col min="5" max="5" width="25.140625" customWidth="1"/>
    <col min="6" max="6" width="28.7109375" customWidth="1"/>
    <col min="7" max="7" width="25.140625" customWidth="1"/>
    <col min="8" max="8" width="36.5703125" customWidth="1"/>
    <col min="9" max="9" width="25.140625" customWidth="1"/>
    <col min="10" max="10" width="36.5703125" customWidth="1"/>
    <col min="11" max="11" width="4.5703125" customWidth="1"/>
    <col min="12" max="13" width="25.140625" customWidth="1"/>
    <col min="14" max="14" width="4.5703125" customWidth="1"/>
    <col min="15" max="15" width="6" customWidth="1"/>
    <col min="16" max="16" width="12.140625" customWidth="1"/>
    <col min="17" max="17" width="25.140625" customWidth="1"/>
    <col min="18" max="18" width="6" customWidth="1"/>
    <col min="19" max="19" width="18.28515625" customWidth="1"/>
    <col min="20" max="20" width="6" customWidth="1"/>
    <col min="21" max="21" width="25.140625" customWidth="1"/>
    <col min="22" max="22" width="6" customWidth="1"/>
    <col min="23" max="23" width="25.140625" customWidth="1"/>
    <col min="24" max="24" width="6" customWidth="1"/>
    <col min="25" max="25" width="23" customWidth="1"/>
    <col min="26" max="26" width="4.5703125" customWidth="1"/>
    <col min="27" max="27" width="6" customWidth="1"/>
    <col min="28" max="28" width="8.7109375" customWidth="1"/>
    <col min="29" max="30" width="28.140625" customWidth="1"/>
    <col min="31" max="31" width="6" customWidth="1"/>
    <col min="32" max="32" width="15.42578125" customWidth="1"/>
    <col min="33" max="34" width="28.140625" customWidth="1"/>
    <col min="35" max="35" width="6" customWidth="1"/>
    <col min="36" max="36" width="9" customWidth="1"/>
    <col min="37" max="38" width="28.140625" customWidth="1"/>
    <col min="39" max="39" width="6" customWidth="1"/>
    <col min="40" max="40" width="18.28515625" customWidth="1"/>
    <col min="41" max="42" width="28.140625" customWidth="1"/>
    <col min="43" max="43" width="6" customWidth="1"/>
    <col min="44" max="44" width="18.28515625" customWidth="1"/>
    <col min="45" max="46" width="28.140625" customWidth="1"/>
    <col min="47" max="47" width="6" customWidth="1"/>
    <col min="48" max="48" width="15.42578125" customWidth="1"/>
    <col min="49" max="49" width="28.140625" customWidth="1"/>
  </cols>
  <sheetData>
    <row r="1" spans="1:49" ht="15" customHeight="1">
      <c r="A1" s="7" t="s">
        <v>3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30">
      <c r="A3" s="3" t="s">
        <v>305</v>
      </c>
      <c r="B3" s="77" t="s">
        <v>5</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c r="AH3" s="77"/>
      <c r="AI3" s="77"/>
      <c r="AJ3" s="77"/>
      <c r="AK3" s="77"/>
      <c r="AL3" s="77"/>
      <c r="AM3" s="77"/>
      <c r="AN3" s="77"/>
      <c r="AO3" s="77"/>
      <c r="AP3" s="77"/>
      <c r="AQ3" s="77"/>
      <c r="AR3" s="77"/>
      <c r="AS3" s="77"/>
      <c r="AT3" s="77"/>
      <c r="AU3" s="77"/>
      <c r="AV3" s="77"/>
      <c r="AW3" s="77"/>
    </row>
    <row r="4" spans="1:49" ht="15" customHeight="1">
      <c r="A4" s="18" t="s">
        <v>304</v>
      </c>
      <c r="B4" s="77" t="s">
        <v>5</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c r="AI4" s="77"/>
      <c r="AJ4" s="77"/>
      <c r="AK4" s="77"/>
      <c r="AL4" s="77"/>
      <c r="AM4" s="77"/>
      <c r="AN4" s="77"/>
      <c r="AO4" s="77"/>
      <c r="AP4" s="77"/>
      <c r="AQ4" s="77"/>
      <c r="AR4" s="77"/>
      <c r="AS4" s="77"/>
      <c r="AT4" s="77"/>
      <c r="AU4" s="77"/>
      <c r="AV4" s="77"/>
      <c r="AW4" s="77"/>
    </row>
    <row r="5" spans="1:49">
      <c r="A5" s="18"/>
      <c r="B5" s="78" t="s">
        <v>304</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c r="AH5" s="78"/>
      <c r="AI5" s="78"/>
      <c r="AJ5" s="78"/>
      <c r="AK5" s="78"/>
      <c r="AL5" s="78"/>
      <c r="AM5" s="78"/>
      <c r="AN5" s="78"/>
      <c r="AO5" s="78"/>
      <c r="AP5" s="78"/>
      <c r="AQ5" s="78"/>
      <c r="AR5" s="78"/>
      <c r="AS5" s="78"/>
      <c r="AT5" s="78"/>
      <c r="AU5" s="78"/>
      <c r="AV5" s="78"/>
      <c r="AW5" s="78"/>
    </row>
    <row r="6" spans="1:49">
      <c r="A6" s="18"/>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c r="AM6" s="45"/>
      <c r="AN6" s="45"/>
      <c r="AO6" s="45"/>
      <c r="AP6" s="45"/>
      <c r="AQ6" s="45"/>
      <c r="AR6" s="45"/>
      <c r="AS6" s="45"/>
      <c r="AT6" s="45"/>
      <c r="AU6" s="45"/>
      <c r="AV6" s="45"/>
      <c r="AW6" s="45"/>
    </row>
    <row r="7" spans="1:49" ht="25.5" customHeight="1">
      <c r="A7" s="18"/>
      <c r="B7" s="45" t="s">
        <v>306</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c r="AJ7" s="45"/>
      <c r="AK7" s="45"/>
      <c r="AL7" s="45"/>
      <c r="AM7" s="45"/>
      <c r="AN7" s="45"/>
      <c r="AO7" s="45"/>
      <c r="AP7" s="45"/>
      <c r="AQ7" s="45"/>
      <c r="AR7" s="45"/>
      <c r="AS7" s="45"/>
      <c r="AT7" s="45"/>
      <c r="AU7" s="45"/>
      <c r="AV7" s="45"/>
      <c r="AW7" s="45"/>
    </row>
    <row r="8" spans="1:49">
      <c r="A8" s="18"/>
      <c r="B8" s="45" t="s">
        <v>307</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c r="AJ8" s="45"/>
      <c r="AK8" s="45"/>
      <c r="AL8" s="45"/>
      <c r="AM8" s="45"/>
      <c r="AN8" s="45"/>
      <c r="AO8" s="45"/>
      <c r="AP8" s="45"/>
      <c r="AQ8" s="45"/>
      <c r="AR8" s="45"/>
      <c r="AS8" s="45"/>
      <c r="AT8" s="45"/>
      <c r="AU8" s="45"/>
      <c r="AV8" s="45"/>
      <c r="AW8" s="45"/>
    </row>
    <row r="9" spans="1:49">
      <c r="A9" s="18"/>
      <c r="B9" s="45" t="s">
        <v>308</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c r="AI9" s="45"/>
      <c r="AJ9" s="45"/>
      <c r="AK9" s="45"/>
      <c r="AL9" s="45"/>
      <c r="AM9" s="45"/>
      <c r="AN9" s="45"/>
      <c r="AO9" s="45"/>
      <c r="AP9" s="45"/>
      <c r="AQ9" s="45"/>
      <c r="AR9" s="45"/>
      <c r="AS9" s="45"/>
      <c r="AT9" s="45"/>
      <c r="AU9" s="45"/>
      <c r="AV9" s="45"/>
      <c r="AW9" s="45"/>
    </row>
    <row r="10" spans="1:49">
      <c r="A10" s="18"/>
      <c r="B10" s="77"/>
      <c r="C10" s="77"/>
      <c r="D10" s="77"/>
      <c r="E10" s="77"/>
      <c r="F10" s="77"/>
      <c r="G10" s="77"/>
      <c r="H10" s="77"/>
      <c r="I10" s="77"/>
      <c r="J10" s="77"/>
      <c r="K10" s="77"/>
      <c r="L10" s="77"/>
      <c r="M10" s="77"/>
      <c r="N10" s="77"/>
      <c r="O10" s="77"/>
      <c r="P10" s="77"/>
      <c r="Q10" s="77"/>
      <c r="R10" s="77"/>
      <c r="S10" s="77"/>
      <c r="T10" s="77"/>
      <c r="U10" s="77"/>
      <c r="V10" s="77"/>
      <c r="W10" s="77"/>
      <c r="X10" s="77"/>
      <c r="Y10" s="77"/>
      <c r="Z10" s="77"/>
      <c r="AA10" s="77"/>
      <c r="AB10" s="77"/>
      <c r="AC10" s="77"/>
      <c r="AD10" s="77"/>
      <c r="AE10" s="77"/>
      <c r="AF10" s="77"/>
      <c r="AG10" s="77"/>
      <c r="AH10" s="77"/>
      <c r="AI10" s="77"/>
      <c r="AJ10" s="77"/>
      <c r="AK10" s="77"/>
      <c r="AL10" s="77"/>
      <c r="AM10" s="77"/>
      <c r="AN10" s="77"/>
      <c r="AO10" s="77"/>
      <c r="AP10" s="77"/>
      <c r="AQ10" s="77"/>
      <c r="AR10" s="77"/>
      <c r="AS10" s="77"/>
      <c r="AT10" s="77"/>
      <c r="AU10" s="77"/>
      <c r="AV10" s="77"/>
      <c r="AW10" s="77"/>
    </row>
    <row r="11" spans="1:49">
      <c r="A11" s="18"/>
      <c r="B11" s="146" t="s">
        <v>309</v>
      </c>
      <c r="C11" s="146"/>
      <c r="D11" s="146"/>
      <c r="E11" s="146"/>
      <c r="F11" s="146"/>
      <c r="G11" s="146"/>
      <c r="H11" s="146"/>
      <c r="I11" s="146"/>
      <c r="J11" s="146"/>
      <c r="K11" s="146"/>
      <c r="L11" s="146"/>
      <c r="M11" s="146"/>
      <c r="N11" s="146"/>
      <c r="O11" s="146"/>
      <c r="P11" s="146"/>
      <c r="Q11" s="146"/>
      <c r="R11" s="146"/>
      <c r="S11" s="146"/>
      <c r="T11" s="146"/>
      <c r="U11" s="146"/>
      <c r="V11" s="146"/>
      <c r="W11" s="146"/>
      <c r="X11" s="146"/>
      <c r="Y11" s="146"/>
      <c r="Z11" s="146"/>
      <c r="AA11" s="146"/>
      <c r="AB11" s="146"/>
      <c r="AC11" s="146"/>
      <c r="AD11" s="146"/>
      <c r="AE11" s="146"/>
      <c r="AF11" s="146"/>
      <c r="AG11" s="146"/>
      <c r="AH11" s="146"/>
      <c r="AI11" s="146"/>
      <c r="AJ11" s="146"/>
      <c r="AK11" s="146"/>
      <c r="AL11" s="146"/>
      <c r="AM11" s="146"/>
      <c r="AN11" s="146"/>
      <c r="AO11" s="146"/>
      <c r="AP11" s="146"/>
      <c r="AQ11" s="146"/>
      <c r="AR11" s="146"/>
      <c r="AS11" s="146"/>
      <c r="AT11" s="146"/>
      <c r="AU11" s="146"/>
      <c r="AV11" s="146"/>
      <c r="AW11" s="146"/>
    </row>
    <row r="12" spans="1:49">
      <c r="A12" s="18"/>
      <c r="B12" s="45" t="s">
        <v>310</v>
      </c>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45"/>
      <c r="AI12" s="45"/>
      <c r="AJ12" s="45"/>
      <c r="AK12" s="45"/>
      <c r="AL12" s="45"/>
      <c r="AM12" s="45"/>
      <c r="AN12" s="45"/>
      <c r="AO12" s="45"/>
      <c r="AP12" s="45"/>
      <c r="AQ12" s="45"/>
      <c r="AR12" s="45"/>
      <c r="AS12" s="45"/>
      <c r="AT12" s="45"/>
      <c r="AU12" s="45"/>
      <c r="AV12" s="45"/>
      <c r="AW12" s="45"/>
    </row>
    <row r="13" spans="1:49">
      <c r="A13" s="18"/>
      <c r="B13" s="38"/>
      <c r="C13" s="38"/>
      <c r="D13" s="38"/>
      <c r="E13" s="38"/>
      <c r="F13" s="38"/>
      <c r="G13" s="38"/>
      <c r="H13" s="38"/>
      <c r="I13" s="38"/>
      <c r="J13" s="38"/>
    </row>
    <row r="14" spans="1:49" ht="15.75" thickBot="1">
      <c r="A14" s="18"/>
      <c r="B14" s="12"/>
      <c r="C14" s="12"/>
      <c r="D14" s="12"/>
      <c r="E14" s="12"/>
      <c r="F14" s="12"/>
      <c r="G14" s="12"/>
      <c r="H14" s="12"/>
      <c r="I14" s="12"/>
      <c r="J14" s="12"/>
    </row>
    <row r="15" spans="1:49">
      <c r="A15" s="18"/>
      <c r="B15" s="20"/>
      <c r="C15" s="20"/>
      <c r="D15" s="39" t="s">
        <v>257</v>
      </c>
      <c r="E15" s="39"/>
      <c r="F15" s="39"/>
      <c r="G15" s="39"/>
      <c r="H15" s="39"/>
      <c r="I15" s="39"/>
      <c r="J15" s="39"/>
    </row>
    <row r="16" spans="1:49" ht="15.75" thickBot="1">
      <c r="A16" s="18"/>
      <c r="B16" s="13"/>
      <c r="C16" s="13"/>
      <c r="D16" s="40" t="s">
        <v>258</v>
      </c>
      <c r="E16" s="40"/>
      <c r="F16" s="40"/>
      <c r="G16" s="40"/>
      <c r="H16" s="40"/>
      <c r="I16" s="40"/>
      <c r="J16" s="40"/>
    </row>
    <row r="17" spans="1:10" ht="15.75" thickBot="1">
      <c r="A17" s="18"/>
      <c r="B17" s="24" t="s">
        <v>259</v>
      </c>
      <c r="C17" s="13"/>
      <c r="D17" s="42">
        <v>2014</v>
      </c>
      <c r="E17" s="42"/>
      <c r="F17" s="42"/>
      <c r="G17" s="20"/>
      <c r="H17" s="42">
        <v>2013</v>
      </c>
      <c r="I17" s="42"/>
      <c r="J17" s="42"/>
    </row>
    <row r="18" spans="1:10">
      <c r="A18" s="18"/>
      <c r="B18" s="27" t="s">
        <v>311</v>
      </c>
      <c r="C18" s="13"/>
      <c r="D18" s="50"/>
      <c r="E18" s="50"/>
      <c r="F18" s="50"/>
      <c r="G18" s="13"/>
      <c r="H18" s="50"/>
      <c r="I18" s="50"/>
      <c r="J18" s="50"/>
    </row>
    <row r="19" spans="1:10">
      <c r="A19" s="18"/>
      <c r="B19" s="63" t="s">
        <v>312</v>
      </c>
      <c r="C19" s="45"/>
      <c r="D19" s="64" t="s">
        <v>261</v>
      </c>
      <c r="E19" s="60">
        <v>22.4</v>
      </c>
      <c r="F19" s="45"/>
      <c r="G19" s="45"/>
      <c r="H19" s="43" t="s">
        <v>261</v>
      </c>
      <c r="I19" s="59">
        <v>26</v>
      </c>
      <c r="J19" s="45"/>
    </row>
    <row r="20" spans="1:10">
      <c r="A20" s="18"/>
      <c r="B20" s="63"/>
      <c r="C20" s="45"/>
      <c r="D20" s="64"/>
      <c r="E20" s="60"/>
      <c r="F20" s="45"/>
      <c r="G20" s="45"/>
      <c r="H20" s="43"/>
      <c r="I20" s="59"/>
      <c r="J20" s="45"/>
    </row>
    <row r="21" spans="1:10">
      <c r="A21" s="18"/>
      <c r="B21" s="63" t="s">
        <v>313</v>
      </c>
      <c r="C21" s="45"/>
      <c r="D21" s="60">
        <v>0.6</v>
      </c>
      <c r="E21" s="60"/>
      <c r="F21" s="45"/>
      <c r="G21" s="45"/>
      <c r="H21" s="59">
        <v>0.8</v>
      </c>
      <c r="I21" s="59"/>
      <c r="J21" s="45"/>
    </row>
    <row r="22" spans="1:10">
      <c r="A22" s="18"/>
      <c r="B22" s="63"/>
      <c r="C22" s="45"/>
      <c r="D22" s="60"/>
      <c r="E22" s="60"/>
      <c r="F22" s="45"/>
      <c r="G22" s="45"/>
      <c r="H22" s="59"/>
      <c r="I22" s="59"/>
      <c r="J22" s="45"/>
    </row>
    <row r="23" spans="1:10">
      <c r="A23" s="18"/>
      <c r="B23" s="63" t="s">
        <v>314</v>
      </c>
      <c r="C23" s="45"/>
      <c r="D23" s="60">
        <v>5.4</v>
      </c>
      <c r="E23" s="60"/>
      <c r="F23" s="45"/>
      <c r="G23" s="45"/>
      <c r="H23" s="59">
        <v>4.7</v>
      </c>
      <c r="I23" s="59"/>
      <c r="J23" s="45"/>
    </row>
    <row r="24" spans="1:10">
      <c r="A24" s="18"/>
      <c r="B24" s="63"/>
      <c r="C24" s="45"/>
      <c r="D24" s="60"/>
      <c r="E24" s="60"/>
      <c r="F24" s="45"/>
      <c r="G24" s="45"/>
      <c r="H24" s="59"/>
      <c r="I24" s="59"/>
      <c r="J24" s="45"/>
    </row>
    <row r="25" spans="1:10">
      <c r="A25" s="18"/>
      <c r="B25" s="63" t="s">
        <v>315</v>
      </c>
      <c r="C25" s="45"/>
      <c r="D25" s="60">
        <v>0.4</v>
      </c>
      <c r="E25" s="60"/>
      <c r="F25" s="45"/>
      <c r="G25" s="45"/>
      <c r="H25" s="59">
        <v>0.8</v>
      </c>
      <c r="I25" s="59"/>
      <c r="J25" s="45"/>
    </row>
    <row r="26" spans="1:10">
      <c r="A26" s="18"/>
      <c r="B26" s="63"/>
      <c r="C26" s="45"/>
      <c r="D26" s="60"/>
      <c r="E26" s="60"/>
      <c r="F26" s="45"/>
      <c r="G26" s="45"/>
      <c r="H26" s="59"/>
      <c r="I26" s="59"/>
      <c r="J26" s="45"/>
    </row>
    <row r="27" spans="1:10">
      <c r="A27" s="18"/>
      <c r="B27" s="63" t="s">
        <v>32</v>
      </c>
      <c r="C27" s="45"/>
      <c r="D27" s="60">
        <v>0.3</v>
      </c>
      <c r="E27" s="60"/>
      <c r="F27" s="45"/>
      <c r="G27" s="45"/>
      <c r="H27" s="59">
        <v>0.7</v>
      </c>
      <c r="I27" s="59"/>
      <c r="J27" s="45"/>
    </row>
    <row r="28" spans="1:10" ht="15.75" thickBot="1">
      <c r="A28" s="18"/>
      <c r="B28" s="63"/>
      <c r="C28" s="45"/>
      <c r="D28" s="55"/>
      <c r="E28" s="55"/>
      <c r="F28" s="66"/>
      <c r="G28" s="45"/>
      <c r="H28" s="56"/>
      <c r="I28" s="56"/>
      <c r="J28" s="66"/>
    </row>
    <row r="29" spans="1:10">
      <c r="A29" s="18"/>
      <c r="B29" s="43" t="s">
        <v>316</v>
      </c>
      <c r="C29" s="45"/>
      <c r="D29" s="67">
        <v>29.1</v>
      </c>
      <c r="E29" s="67"/>
      <c r="F29" s="50"/>
      <c r="G29" s="45"/>
      <c r="H29" s="69">
        <v>33</v>
      </c>
      <c r="I29" s="69"/>
      <c r="J29" s="50"/>
    </row>
    <row r="30" spans="1:10">
      <c r="A30" s="18"/>
      <c r="B30" s="43"/>
      <c r="C30" s="45"/>
      <c r="D30" s="60"/>
      <c r="E30" s="60"/>
      <c r="F30" s="45"/>
      <c r="G30" s="45"/>
      <c r="H30" s="59"/>
      <c r="I30" s="59"/>
      <c r="J30" s="45"/>
    </row>
    <row r="31" spans="1:10" ht="15.75" thickBot="1">
      <c r="A31" s="18"/>
      <c r="B31" s="28" t="s">
        <v>317</v>
      </c>
      <c r="C31" s="13"/>
      <c r="D31" s="55" t="s">
        <v>318</v>
      </c>
      <c r="E31" s="55"/>
      <c r="F31" s="30" t="s">
        <v>264</v>
      </c>
      <c r="G31" s="13"/>
      <c r="H31" s="56" t="s">
        <v>319</v>
      </c>
      <c r="I31" s="56"/>
      <c r="J31" s="32" t="s">
        <v>264</v>
      </c>
    </row>
    <row r="32" spans="1:10">
      <c r="A32" s="18"/>
      <c r="B32" s="43" t="s">
        <v>320</v>
      </c>
      <c r="C32" s="45"/>
      <c r="D32" s="46" t="s">
        <v>261</v>
      </c>
      <c r="E32" s="67">
        <v>24.3</v>
      </c>
      <c r="F32" s="50"/>
      <c r="G32" s="45"/>
      <c r="H32" s="44" t="s">
        <v>261</v>
      </c>
      <c r="I32" s="69">
        <v>28.5</v>
      </c>
      <c r="J32" s="50"/>
    </row>
    <row r="33" spans="1:49" ht="15.75" thickBot="1">
      <c r="A33" s="18"/>
      <c r="B33" s="72"/>
      <c r="C33" s="73"/>
      <c r="D33" s="74"/>
      <c r="E33" s="83"/>
      <c r="F33" s="73"/>
      <c r="G33" s="73"/>
      <c r="H33" s="72"/>
      <c r="I33" s="84"/>
      <c r="J33" s="73"/>
    </row>
    <row r="34" spans="1:49" ht="15.75" thickTop="1">
      <c r="A34" s="18"/>
      <c r="B34" s="77"/>
      <c r="C34" s="77"/>
      <c r="D34" s="77"/>
      <c r="E34" s="77"/>
      <c r="F34" s="77"/>
      <c r="G34" s="77"/>
      <c r="H34" s="77"/>
      <c r="I34" s="77"/>
      <c r="J34" s="77"/>
      <c r="K34" s="77"/>
      <c r="L34" s="77"/>
      <c r="M34" s="77"/>
      <c r="N34" s="77"/>
      <c r="O34" s="77"/>
      <c r="P34" s="77"/>
      <c r="Q34" s="77"/>
      <c r="R34" s="77"/>
      <c r="S34" s="77"/>
      <c r="T34" s="77"/>
      <c r="U34" s="77"/>
      <c r="V34" s="77"/>
      <c r="W34" s="77"/>
      <c r="X34" s="77"/>
      <c r="Y34" s="77"/>
      <c r="Z34" s="77"/>
      <c r="AA34" s="77"/>
      <c r="AB34" s="77"/>
      <c r="AC34" s="77"/>
      <c r="AD34" s="77"/>
      <c r="AE34" s="77"/>
      <c r="AF34" s="77"/>
      <c r="AG34" s="77"/>
      <c r="AH34" s="77"/>
      <c r="AI34" s="77"/>
      <c r="AJ34" s="77"/>
      <c r="AK34" s="77"/>
      <c r="AL34" s="77"/>
      <c r="AM34" s="77"/>
      <c r="AN34" s="77"/>
      <c r="AO34" s="77"/>
      <c r="AP34" s="77"/>
      <c r="AQ34" s="77"/>
      <c r="AR34" s="77"/>
      <c r="AS34" s="77"/>
      <c r="AT34" s="77"/>
      <c r="AU34" s="77"/>
      <c r="AV34" s="77"/>
      <c r="AW34" s="77"/>
    </row>
    <row r="35" spans="1:49">
      <c r="A35" s="18"/>
      <c r="B35" s="146" t="s">
        <v>321</v>
      </c>
      <c r="C35" s="146"/>
      <c r="D35" s="146"/>
      <c r="E35" s="146"/>
      <c r="F35" s="146"/>
      <c r="G35" s="146"/>
      <c r="H35" s="146"/>
      <c r="I35" s="146"/>
      <c r="J35" s="146"/>
      <c r="K35" s="146"/>
      <c r="L35" s="146"/>
      <c r="M35" s="146"/>
      <c r="N35" s="146"/>
      <c r="O35" s="146"/>
      <c r="P35" s="146"/>
      <c r="Q35" s="146"/>
      <c r="R35" s="146"/>
      <c r="S35" s="146"/>
      <c r="T35" s="146"/>
      <c r="U35" s="146"/>
      <c r="V35" s="146"/>
      <c r="W35" s="146"/>
      <c r="X35" s="146"/>
      <c r="Y35" s="146"/>
      <c r="Z35" s="146"/>
      <c r="AA35" s="146"/>
      <c r="AB35" s="146"/>
      <c r="AC35" s="146"/>
      <c r="AD35" s="146"/>
      <c r="AE35" s="146"/>
      <c r="AF35" s="146"/>
      <c r="AG35" s="146"/>
      <c r="AH35" s="146"/>
      <c r="AI35" s="146"/>
      <c r="AJ35" s="146"/>
      <c r="AK35" s="146"/>
      <c r="AL35" s="146"/>
      <c r="AM35" s="146"/>
      <c r="AN35" s="146"/>
      <c r="AO35" s="146"/>
      <c r="AP35" s="146"/>
      <c r="AQ35" s="146"/>
      <c r="AR35" s="146"/>
      <c r="AS35" s="146"/>
      <c r="AT35" s="146"/>
      <c r="AU35" s="146"/>
      <c r="AV35" s="146"/>
      <c r="AW35" s="146"/>
    </row>
    <row r="36" spans="1:49">
      <c r="A36" s="18"/>
      <c r="B36" s="45" t="s">
        <v>322</v>
      </c>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c r="AH36" s="45"/>
      <c r="AI36" s="45"/>
      <c r="AJ36" s="45"/>
      <c r="AK36" s="45"/>
      <c r="AL36" s="45"/>
      <c r="AM36" s="45"/>
      <c r="AN36" s="45"/>
      <c r="AO36" s="45"/>
      <c r="AP36" s="45"/>
      <c r="AQ36" s="45"/>
      <c r="AR36" s="45"/>
      <c r="AS36" s="45"/>
      <c r="AT36" s="45"/>
      <c r="AU36" s="45"/>
      <c r="AV36" s="45"/>
      <c r="AW36" s="45"/>
    </row>
    <row r="37" spans="1:49">
      <c r="A37" s="18"/>
      <c r="B37" s="38"/>
      <c r="C37" s="38"/>
      <c r="D37" s="38"/>
      <c r="E37" s="38"/>
      <c r="F37" s="38"/>
      <c r="G37" s="38"/>
      <c r="H37" s="38"/>
      <c r="I37" s="38"/>
      <c r="J37" s="38"/>
    </row>
    <row r="38" spans="1:49" ht="15.75" thickBot="1">
      <c r="A38" s="18"/>
      <c r="B38" s="12"/>
      <c r="C38" s="12"/>
      <c r="D38" s="12"/>
      <c r="E38" s="12"/>
      <c r="F38" s="12"/>
      <c r="G38" s="12"/>
      <c r="H38" s="12"/>
      <c r="I38" s="12"/>
      <c r="J38" s="12"/>
    </row>
    <row r="39" spans="1:49">
      <c r="A39" s="18"/>
      <c r="B39" s="20"/>
      <c r="C39" s="20"/>
      <c r="D39" s="39" t="s">
        <v>257</v>
      </c>
      <c r="E39" s="39"/>
      <c r="F39" s="39"/>
      <c r="G39" s="39"/>
      <c r="H39" s="39"/>
      <c r="I39" s="39"/>
      <c r="J39" s="39"/>
    </row>
    <row r="40" spans="1:49" ht="15.75" thickBot="1">
      <c r="A40" s="18"/>
      <c r="B40" s="13"/>
      <c r="C40" s="13"/>
      <c r="D40" s="40" t="s">
        <v>258</v>
      </c>
      <c r="E40" s="40"/>
      <c r="F40" s="40"/>
      <c r="G40" s="40"/>
      <c r="H40" s="40"/>
      <c r="I40" s="40"/>
      <c r="J40" s="40"/>
    </row>
    <row r="41" spans="1:49" ht="15.75" thickBot="1">
      <c r="A41" s="18"/>
      <c r="B41" s="24" t="s">
        <v>259</v>
      </c>
      <c r="C41" s="13"/>
      <c r="D41" s="42">
        <v>2014</v>
      </c>
      <c r="E41" s="42"/>
      <c r="F41" s="42"/>
      <c r="G41" s="20"/>
      <c r="H41" s="42">
        <v>2013</v>
      </c>
      <c r="I41" s="42"/>
      <c r="J41" s="42"/>
    </row>
    <row r="42" spans="1:49">
      <c r="A42" s="18"/>
      <c r="B42" s="44" t="s">
        <v>323</v>
      </c>
      <c r="C42" s="45"/>
      <c r="D42" s="46" t="s">
        <v>261</v>
      </c>
      <c r="E42" s="67">
        <v>21.7</v>
      </c>
      <c r="F42" s="50"/>
      <c r="G42" s="45"/>
      <c r="H42" s="44" t="s">
        <v>261</v>
      </c>
      <c r="I42" s="69">
        <v>36.5</v>
      </c>
      <c r="J42" s="50"/>
    </row>
    <row r="43" spans="1:49">
      <c r="A43" s="18"/>
      <c r="B43" s="43"/>
      <c r="C43" s="45"/>
      <c r="D43" s="47"/>
      <c r="E43" s="68"/>
      <c r="F43" s="51"/>
      <c r="G43" s="45"/>
      <c r="H43" s="52"/>
      <c r="I43" s="70"/>
      <c r="J43" s="51"/>
    </row>
    <row r="44" spans="1:49">
      <c r="A44" s="18"/>
      <c r="B44" s="43" t="s">
        <v>324</v>
      </c>
      <c r="C44" s="45"/>
      <c r="D44" s="60">
        <v>42.1</v>
      </c>
      <c r="E44" s="60"/>
      <c r="F44" s="45"/>
      <c r="G44" s="45"/>
      <c r="H44" s="59">
        <v>38.700000000000003</v>
      </c>
      <c r="I44" s="59"/>
      <c r="J44" s="45"/>
    </row>
    <row r="45" spans="1:49" ht="15.75" thickBot="1">
      <c r="A45" s="18"/>
      <c r="B45" s="43"/>
      <c r="C45" s="45"/>
      <c r="D45" s="55"/>
      <c r="E45" s="55"/>
      <c r="F45" s="66"/>
      <c r="G45" s="45"/>
      <c r="H45" s="56"/>
      <c r="I45" s="56"/>
      <c r="J45" s="66"/>
    </row>
    <row r="46" spans="1:49">
      <c r="A46" s="18"/>
      <c r="B46" s="63" t="s">
        <v>325</v>
      </c>
      <c r="C46" s="45"/>
      <c r="D46" s="67">
        <v>63.8</v>
      </c>
      <c r="E46" s="67"/>
      <c r="F46" s="50"/>
      <c r="G46" s="45"/>
      <c r="H46" s="69">
        <v>75.2</v>
      </c>
      <c r="I46" s="69"/>
      <c r="J46" s="50"/>
    </row>
    <row r="47" spans="1:49">
      <c r="A47" s="18"/>
      <c r="B47" s="63"/>
      <c r="C47" s="45"/>
      <c r="D47" s="60"/>
      <c r="E47" s="60"/>
      <c r="F47" s="45"/>
      <c r="G47" s="45"/>
      <c r="H47" s="59"/>
      <c r="I47" s="59"/>
      <c r="J47" s="45"/>
    </row>
    <row r="48" spans="1:49" ht="26.25">
      <c r="A48" s="18"/>
      <c r="B48" s="13" t="s">
        <v>326</v>
      </c>
      <c r="C48" s="45"/>
      <c r="D48" s="60" t="s">
        <v>328</v>
      </c>
      <c r="E48" s="60"/>
      <c r="F48" s="64" t="s">
        <v>264</v>
      </c>
      <c r="G48" s="45"/>
      <c r="H48" s="59" t="s">
        <v>329</v>
      </c>
      <c r="I48" s="59"/>
      <c r="J48" s="43" t="s">
        <v>264</v>
      </c>
    </row>
    <row r="49" spans="1:49" ht="15.75" thickBot="1">
      <c r="A49" s="18"/>
      <c r="B49" s="13" t="s">
        <v>327</v>
      </c>
      <c r="C49" s="45"/>
      <c r="D49" s="55"/>
      <c r="E49" s="55"/>
      <c r="F49" s="65"/>
      <c r="G49" s="45"/>
      <c r="H49" s="56"/>
      <c r="I49" s="56"/>
      <c r="J49" s="85"/>
    </row>
    <row r="50" spans="1:49">
      <c r="A50" s="18"/>
      <c r="B50" s="43" t="s">
        <v>330</v>
      </c>
      <c r="C50" s="45"/>
      <c r="D50" s="46" t="s">
        <v>261</v>
      </c>
      <c r="E50" s="67">
        <v>48.1</v>
      </c>
      <c r="F50" s="50"/>
      <c r="G50" s="45"/>
      <c r="H50" s="44" t="s">
        <v>261</v>
      </c>
      <c r="I50" s="69">
        <v>61.5</v>
      </c>
      <c r="J50" s="50"/>
    </row>
    <row r="51" spans="1:49" ht="15.75" thickBot="1">
      <c r="A51" s="18"/>
      <c r="B51" s="72"/>
      <c r="C51" s="73"/>
      <c r="D51" s="74"/>
      <c r="E51" s="83"/>
      <c r="F51" s="73"/>
      <c r="G51" s="73"/>
      <c r="H51" s="72"/>
      <c r="I51" s="84"/>
      <c r="J51" s="73"/>
    </row>
    <row r="52" spans="1:49" ht="15.75" thickTop="1">
      <c r="A52" s="18"/>
      <c r="B52" s="77"/>
      <c r="C52" s="77"/>
      <c r="D52" s="77"/>
      <c r="E52" s="77"/>
      <c r="F52" s="77"/>
      <c r="G52" s="77"/>
      <c r="H52" s="77"/>
      <c r="I52" s="77"/>
      <c r="J52" s="77"/>
      <c r="K52" s="77"/>
      <c r="L52" s="77"/>
      <c r="M52" s="77"/>
      <c r="N52" s="77"/>
      <c r="O52" s="77"/>
      <c r="P52" s="77"/>
      <c r="Q52" s="77"/>
      <c r="R52" s="77"/>
      <c r="S52" s="77"/>
      <c r="T52" s="77"/>
      <c r="U52" s="77"/>
      <c r="V52" s="77"/>
      <c r="W52" s="77"/>
      <c r="X52" s="77"/>
      <c r="Y52" s="77"/>
      <c r="Z52" s="77"/>
      <c r="AA52" s="77"/>
      <c r="AB52" s="77"/>
      <c r="AC52" s="77"/>
      <c r="AD52" s="77"/>
      <c r="AE52" s="77"/>
      <c r="AF52" s="77"/>
      <c r="AG52" s="77"/>
      <c r="AH52" s="77"/>
      <c r="AI52" s="77"/>
      <c r="AJ52" s="77"/>
      <c r="AK52" s="77"/>
      <c r="AL52" s="77"/>
      <c r="AM52" s="77"/>
      <c r="AN52" s="77"/>
      <c r="AO52" s="77"/>
      <c r="AP52" s="77"/>
      <c r="AQ52" s="77"/>
      <c r="AR52" s="77"/>
      <c r="AS52" s="77"/>
      <c r="AT52" s="77"/>
      <c r="AU52" s="77"/>
      <c r="AV52" s="77"/>
      <c r="AW52" s="77"/>
    </row>
    <row r="53" spans="1:49">
      <c r="A53" s="18"/>
      <c r="B53" s="81" t="s">
        <v>331</v>
      </c>
      <c r="C53" s="81"/>
      <c r="D53" s="81"/>
      <c r="E53" s="81"/>
      <c r="F53" s="81"/>
      <c r="G53" s="81"/>
      <c r="H53" s="81"/>
      <c r="I53" s="81"/>
      <c r="J53" s="81"/>
      <c r="K53" s="81"/>
      <c r="L53" s="81"/>
      <c r="M53" s="81"/>
      <c r="N53" s="81"/>
      <c r="O53" s="81"/>
      <c r="P53" s="81"/>
      <c r="Q53" s="81"/>
      <c r="R53" s="81"/>
      <c r="S53" s="81"/>
      <c r="T53" s="81"/>
      <c r="U53" s="81"/>
      <c r="V53" s="81"/>
      <c r="W53" s="81"/>
      <c r="X53" s="81"/>
      <c r="Y53" s="81"/>
      <c r="Z53" s="81"/>
      <c r="AA53" s="81"/>
      <c r="AB53" s="81"/>
      <c r="AC53" s="81"/>
      <c r="AD53" s="81"/>
      <c r="AE53" s="81"/>
      <c r="AF53" s="81"/>
      <c r="AG53" s="81"/>
      <c r="AH53" s="81"/>
      <c r="AI53" s="81"/>
      <c r="AJ53" s="81"/>
      <c r="AK53" s="81"/>
      <c r="AL53" s="81"/>
      <c r="AM53" s="81"/>
      <c r="AN53" s="81"/>
      <c r="AO53" s="81"/>
      <c r="AP53" s="81"/>
      <c r="AQ53" s="81"/>
      <c r="AR53" s="81"/>
      <c r="AS53" s="81"/>
      <c r="AT53" s="81"/>
      <c r="AU53" s="81"/>
      <c r="AV53" s="81"/>
      <c r="AW53" s="81"/>
    </row>
    <row r="54" spans="1:49">
      <c r="A54" s="18"/>
      <c r="B54" s="45" t="s">
        <v>332</v>
      </c>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c r="AC54" s="45"/>
      <c r="AD54" s="45"/>
      <c r="AE54" s="45"/>
      <c r="AF54" s="45"/>
      <c r="AG54" s="45"/>
      <c r="AH54" s="45"/>
      <c r="AI54" s="45"/>
      <c r="AJ54" s="45"/>
      <c r="AK54" s="45"/>
      <c r="AL54" s="45"/>
      <c r="AM54" s="45"/>
      <c r="AN54" s="45"/>
      <c r="AO54" s="45"/>
      <c r="AP54" s="45"/>
      <c r="AQ54" s="45"/>
      <c r="AR54" s="45"/>
      <c r="AS54" s="45"/>
      <c r="AT54" s="45"/>
      <c r="AU54" s="45"/>
      <c r="AV54" s="45"/>
      <c r="AW54" s="45"/>
    </row>
    <row r="55" spans="1:49">
      <c r="A55" s="18"/>
      <c r="B55" s="38"/>
      <c r="C55" s="38"/>
      <c r="D55" s="38"/>
      <c r="E55" s="38"/>
      <c r="F55" s="38"/>
      <c r="G55" s="38"/>
      <c r="H55" s="38"/>
      <c r="I55" s="38"/>
      <c r="J55" s="38"/>
      <c r="K55" s="38"/>
      <c r="L55" s="38"/>
      <c r="M55" s="38"/>
      <c r="N55" s="38"/>
      <c r="O55" s="38"/>
      <c r="P55" s="38"/>
      <c r="Q55" s="38"/>
      <c r="R55" s="38"/>
      <c r="S55" s="38"/>
      <c r="T55" s="38"/>
      <c r="U55" s="38"/>
      <c r="V55" s="38"/>
      <c r="W55" s="38"/>
      <c r="X55" s="38"/>
      <c r="Y55" s="38"/>
      <c r="Z55" s="38"/>
    </row>
    <row r="56" spans="1:49" ht="15.75" thickBot="1">
      <c r="A56" s="18"/>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49">
      <c r="A57" s="18"/>
      <c r="B57" s="20"/>
      <c r="C57" s="20"/>
      <c r="D57" s="39" t="s">
        <v>257</v>
      </c>
      <c r="E57" s="39"/>
      <c r="F57" s="39"/>
      <c r="G57" s="39"/>
      <c r="H57" s="39"/>
      <c r="I57" s="39"/>
      <c r="J57" s="39"/>
      <c r="K57" s="39"/>
      <c r="L57" s="39"/>
      <c r="M57" s="39"/>
      <c r="N57" s="39"/>
      <c r="O57" s="20"/>
      <c r="P57" s="39" t="s">
        <v>257</v>
      </c>
      <c r="Q57" s="39"/>
      <c r="R57" s="39"/>
      <c r="S57" s="39"/>
      <c r="T57" s="39"/>
      <c r="U57" s="39"/>
      <c r="V57" s="39"/>
      <c r="W57" s="39"/>
      <c r="X57" s="39"/>
      <c r="Y57" s="39"/>
      <c r="Z57" s="39"/>
    </row>
    <row r="58" spans="1:49" ht="15.75" thickBot="1">
      <c r="A58" s="18"/>
      <c r="B58" s="19"/>
      <c r="C58" s="13"/>
      <c r="D58" s="40" t="s">
        <v>333</v>
      </c>
      <c r="E58" s="40"/>
      <c r="F58" s="40"/>
      <c r="G58" s="40"/>
      <c r="H58" s="40"/>
      <c r="I58" s="40"/>
      <c r="J58" s="40"/>
      <c r="K58" s="40"/>
      <c r="L58" s="40"/>
      <c r="M58" s="40"/>
      <c r="N58" s="40"/>
      <c r="O58" s="13"/>
      <c r="P58" s="40" t="s">
        <v>334</v>
      </c>
      <c r="Q58" s="40"/>
      <c r="R58" s="40"/>
      <c r="S58" s="40"/>
      <c r="T58" s="40"/>
      <c r="U58" s="40"/>
      <c r="V58" s="40"/>
      <c r="W58" s="40"/>
      <c r="X58" s="40"/>
      <c r="Y58" s="40"/>
      <c r="Z58" s="40"/>
    </row>
    <row r="59" spans="1:49">
      <c r="A59" s="18"/>
      <c r="B59" s="87" t="s">
        <v>259</v>
      </c>
      <c r="C59" s="45"/>
      <c r="D59" s="39" t="s">
        <v>335</v>
      </c>
      <c r="E59" s="39"/>
      <c r="F59" s="39"/>
      <c r="G59" s="50"/>
      <c r="H59" s="39" t="s">
        <v>335</v>
      </c>
      <c r="I59" s="39"/>
      <c r="J59" s="39"/>
      <c r="K59" s="50"/>
      <c r="L59" s="39" t="s">
        <v>341</v>
      </c>
      <c r="M59" s="39"/>
      <c r="N59" s="39"/>
      <c r="O59" s="45"/>
      <c r="P59" s="39" t="s">
        <v>335</v>
      </c>
      <c r="Q59" s="39"/>
      <c r="R59" s="39"/>
      <c r="S59" s="50"/>
      <c r="T59" s="39" t="s">
        <v>335</v>
      </c>
      <c r="U59" s="39"/>
      <c r="V59" s="39"/>
      <c r="W59" s="50"/>
      <c r="X59" s="39" t="s">
        <v>341</v>
      </c>
      <c r="Y59" s="39"/>
      <c r="Z59" s="39"/>
    </row>
    <row r="60" spans="1:49">
      <c r="A60" s="18"/>
      <c r="B60" s="87"/>
      <c r="C60" s="45"/>
      <c r="D60" s="41" t="s">
        <v>336</v>
      </c>
      <c r="E60" s="41"/>
      <c r="F60" s="41"/>
      <c r="G60" s="51"/>
      <c r="H60" s="41" t="s">
        <v>339</v>
      </c>
      <c r="I60" s="41"/>
      <c r="J60" s="41"/>
      <c r="K60" s="51"/>
      <c r="L60" s="41" t="s">
        <v>342</v>
      </c>
      <c r="M60" s="41"/>
      <c r="N60" s="41"/>
      <c r="O60" s="45"/>
      <c r="P60" s="41" t="s">
        <v>336</v>
      </c>
      <c r="Q60" s="41"/>
      <c r="R60" s="41"/>
      <c r="S60" s="45"/>
      <c r="T60" s="41" t="s">
        <v>339</v>
      </c>
      <c r="U60" s="41"/>
      <c r="V60" s="41"/>
      <c r="W60" s="45"/>
      <c r="X60" s="41" t="s">
        <v>342</v>
      </c>
      <c r="Y60" s="41"/>
      <c r="Z60" s="41"/>
    </row>
    <row r="61" spans="1:49">
      <c r="A61" s="18"/>
      <c r="B61" s="87"/>
      <c r="C61" s="45"/>
      <c r="D61" s="41" t="s">
        <v>337</v>
      </c>
      <c r="E61" s="41"/>
      <c r="F61" s="41"/>
      <c r="G61" s="51"/>
      <c r="H61" s="41" t="s">
        <v>340</v>
      </c>
      <c r="I61" s="41"/>
      <c r="J61" s="41"/>
      <c r="K61" s="51"/>
      <c r="L61" s="41" t="s">
        <v>343</v>
      </c>
      <c r="M61" s="41"/>
      <c r="N61" s="41"/>
      <c r="O61" s="45"/>
      <c r="P61" s="41" t="s">
        <v>337</v>
      </c>
      <c r="Q61" s="41"/>
      <c r="R61" s="41"/>
      <c r="S61" s="45"/>
      <c r="T61" s="41" t="s">
        <v>345</v>
      </c>
      <c r="U61" s="41"/>
      <c r="V61" s="41"/>
      <c r="W61" s="45"/>
      <c r="X61" s="41" t="s">
        <v>343</v>
      </c>
      <c r="Y61" s="41"/>
      <c r="Z61" s="41"/>
    </row>
    <row r="62" spans="1:49">
      <c r="A62" s="18"/>
      <c r="B62" s="87"/>
      <c r="C62" s="45"/>
      <c r="D62" s="41" t="s">
        <v>338</v>
      </c>
      <c r="E62" s="41"/>
      <c r="F62" s="41"/>
      <c r="G62" s="51"/>
      <c r="H62" s="41" t="s">
        <v>337</v>
      </c>
      <c r="I62" s="41"/>
      <c r="J62" s="41"/>
      <c r="K62" s="51"/>
      <c r="L62" s="41" t="s">
        <v>344</v>
      </c>
      <c r="M62" s="41"/>
      <c r="N62" s="41"/>
      <c r="O62" s="45"/>
      <c r="P62" s="41" t="s">
        <v>338</v>
      </c>
      <c r="Q62" s="41"/>
      <c r="R62" s="41"/>
      <c r="S62" s="45"/>
      <c r="T62" s="41" t="s">
        <v>337</v>
      </c>
      <c r="U62" s="41"/>
      <c r="V62" s="41"/>
      <c r="W62" s="45"/>
      <c r="X62" s="41" t="s">
        <v>344</v>
      </c>
      <c r="Y62" s="41"/>
      <c r="Z62" s="41"/>
    </row>
    <row r="63" spans="1:49" ht="15.75" thickBot="1">
      <c r="A63" s="18"/>
      <c r="B63" s="88"/>
      <c r="C63" s="45"/>
      <c r="D63" s="89"/>
      <c r="E63" s="89"/>
      <c r="F63" s="89"/>
      <c r="G63" s="51"/>
      <c r="H63" s="40" t="s">
        <v>338</v>
      </c>
      <c r="I63" s="40"/>
      <c r="J63" s="40"/>
      <c r="K63" s="51"/>
      <c r="L63" s="89"/>
      <c r="M63" s="89"/>
      <c r="N63" s="89"/>
      <c r="O63" s="45"/>
      <c r="P63" s="89"/>
      <c r="Q63" s="89"/>
      <c r="R63" s="89"/>
      <c r="S63" s="45"/>
      <c r="T63" s="40" t="s">
        <v>338</v>
      </c>
      <c r="U63" s="40"/>
      <c r="V63" s="40"/>
      <c r="W63" s="45"/>
      <c r="X63" s="89"/>
      <c r="Y63" s="89"/>
      <c r="Z63" s="89"/>
    </row>
    <row r="64" spans="1:49">
      <c r="A64" s="18"/>
      <c r="B64" s="44" t="s">
        <v>312</v>
      </c>
      <c r="C64" s="45"/>
      <c r="D64" s="44" t="s">
        <v>261</v>
      </c>
      <c r="E64" s="69">
        <v>4.4000000000000004</v>
      </c>
      <c r="F64" s="50"/>
      <c r="G64" s="45"/>
      <c r="H64" s="44" t="s">
        <v>261</v>
      </c>
      <c r="I64" s="69" t="s">
        <v>346</v>
      </c>
      <c r="J64" s="44" t="s">
        <v>264</v>
      </c>
      <c r="K64" s="45"/>
      <c r="L64" s="44" t="s">
        <v>261</v>
      </c>
      <c r="M64" s="69">
        <v>0.9</v>
      </c>
      <c r="N64" s="50"/>
      <c r="O64" s="45"/>
      <c r="P64" s="44" t="s">
        <v>261</v>
      </c>
      <c r="Q64" s="69">
        <v>22.6</v>
      </c>
      <c r="R64" s="50"/>
      <c r="S64" s="45"/>
      <c r="T64" s="44" t="s">
        <v>261</v>
      </c>
      <c r="U64" s="69" t="s">
        <v>347</v>
      </c>
      <c r="V64" s="44" t="s">
        <v>264</v>
      </c>
      <c r="W64" s="45"/>
      <c r="X64" s="44" t="s">
        <v>261</v>
      </c>
      <c r="Y64" s="69">
        <v>8</v>
      </c>
      <c r="Z64" s="50"/>
    </row>
    <row r="65" spans="1:26">
      <c r="A65" s="18"/>
      <c r="B65" s="43"/>
      <c r="C65" s="45"/>
      <c r="D65" s="52"/>
      <c r="E65" s="70"/>
      <c r="F65" s="51"/>
      <c r="G65" s="45"/>
      <c r="H65" s="52"/>
      <c r="I65" s="70"/>
      <c r="J65" s="52"/>
      <c r="K65" s="45"/>
      <c r="L65" s="52"/>
      <c r="M65" s="70"/>
      <c r="N65" s="51"/>
      <c r="O65" s="45"/>
      <c r="P65" s="52"/>
      <c r="Q65" s="70"/>
      <c r="R65" s="51"/>
      <c r="S65" s="45"/>
      <c r="T65" s="52"/>
      <c r="U65" s="70"/>
      <c r="V65" s="52"/>
      <c r="W65" s="45"/>
      <c r="X65" s="52"/>
      <c r="Y65" s="70"/>
      <c r="Z65" s="51"/>
    </row>
    <row r="66" spans="1:26">
      <c r="A66" s="18"/>
      <c r="B66" s="43" t="s">
        <v>313</v>
      </c>
      <c r="C66" s="45"/>
      <c r="D66" s="59" t="s">
        <v>268</v>
      </c>
      <c r="E66" s="59"/>
      <c r="F66" s="45"/>
      <c r="G66" s="45"/>
      <c r="H66" s="59" t="s">
        <v>268</v>
      </c>
      <c r="I66" s="59"/>
      <c r="J66" s="45"/>
      <c r="K66" s="45"/>
      <c r="L66" s="59" t="s">
        <v>268</v>
      </c>
      <c r="M66" s="59"/>
      <c r="N66" s="45"/>
      <c r="O66" s="45"/>
      <c r="P66" s="59" t="s">
        <v>268</v>
      </c>
      <c r="Q66" s="59"/>
      <c r="R66" s="45"/>
      <c r="S66" s="45"/>
      <c r="T66" s="59">
        <v>0.1</v>
      </c>
      <c r="U66" s="59"/>
      <c r="V66" s="45"/>
      <c r="W66" s="45"/>
      <c r="X66" s="59">
        <v>0.1</v>
      </c>
      <c r="Y66" s="59"/>
      <c r="Z66" s="45"/>
    </row>
    <row r="67" spans="1:26">
      <c r="A67" s="18"/>
      <c r="B67" s="43"/>
      <c r="C67" s="45"/>
      <c r="D67" s="59"/>
      <c r="E67" s="59"/>
      <c r="F67" s="45"/>
      <c r="G67" s="45"/>
      <c r="H67" s="59"/>
      <c r="I67" s="59"/>
      <c r="J67" s="45"/>
      <c r="K67" s="45"/>
      <c r="L67" s="59"/>
      <c r="M67" s="59"/>
      <c r="N67" s="45"/>
      <c r="O67" s="45"/>
      <c r="P67" s="59"/>
      <c r="Q67" s="59"/>
      <c r="R67" s="45"/>
      <c r="S67" s="45"/>
      <c r="T67" s="59"/>
      <c r="U67" s="59"/>
      <c r="V67" s="45"/>
      <c r="W67" s="45"/>
      <c r="X67" s="59"/>
      <c r="Y67" s="59"/>
      <c r="Z67" s="45"/>
    </row>
    <row r="68" spans="1:26">
      <c r="A68" s="18"/>
      <c r="B68" s="43" t="s">
        <v>314</v>
      </c>
      <c r="C68" s="45"/>
      <c r="D68" s="59">
        <v>18.899999999999999</v>
      </c>
      <c r="E68" s="59"/>
      <c r="F68" s="45"/>
      <c r="G68" s="45"/>
      <c r="H68" s="59" t="s">
        <v>348</v>
      </c>
      <c r="I68" s="59"/>
      <c r="J68" s="43" t="s">
        <v>264</v>
      </c>
      <c r="K68" s="45"/>
      <c r="L68" s="59">
        <v>18.8</v>
      </c>
      <c r="M68" s="59"/>
      <c r="N68" s="45"/>
      <c r="O68" s="45"/>
      <c r="P68" s="59">
        <v>22.6</v>
      </c>
      <c r="Q68" s="59"/>
      <c r="R68" s="45"/>
      <c r="S68" s="45"/>
      <c r="T68" s="59" t="s">
        <v>349</v>
      </c>
      <c r="U68" s="59"/>
      <c r="V68" s="43" t="s">
        <v>264</v>
      </c>
      <c r="W68" s="45"/>
      <c r="X68" s="59">
        <v>22.4</v>
      </c>
      <c r="Y68" s="59"/>
      <c r="Z68" s="45"/>
    </row>
    <row r="69" spans="1:26">
      <c r="A69" s="18"/>
      <c r="B69" s="43"/>
      <c r="C69" s="45"/>
      <c r="D69" s="59"/>
      <c r="E69" s="59"/>
      <c r="F69" s="45"/>
      <c r="G69" s="45"/>
      <c r="H69" s="59"/>
      <c r="I69" s="59"/>
      <c r="J69" s="43"/>
      <c r="K69" s="45"/>
      <c r="L69" s="59"/>
      <c r="M69" s="59"/>
      <c r="N69" s="45"/>
      <c r="O69" s="45"/>
      <c r="P69" s="59"/>
      <c r="Q69" s="59"/>
      <c r="R69" s="45"/>
      <c r="S69" s="45"/>
      <c r="T69" s="59"/>
      <c r="U69" s="59"/>
      <c r="V69" s="43"/>
      <c r="W69" s="45"/>
      <c r="X69" s="59"/>
      <c r="Y69" s="59"/>
      <c r="Z69" s="45"/>
    </row>
    <row r="70" spans="1:26">
      <c r="A70" s="18"/>
      <c r="B70" s="43" t="s">
        <v>315</v>
      </c>
      <c r="C70" s="45"/>
      <c r="D70" s="59">
        <v>2.4</v>
      </c>
      <c r="E70" s="59"/>
      <c r="F70" s="45"/>
      <c r="G70" s="45"/>
      <c r="H70" s="59" t="s">
        <v>268</v>
      </c>
      <c r="I70" s="59"/>
      <c r="J70" s="45"/>
      <c r="K70" s="45"/>
      <c r="L70" s="59">
        <v>2.4</v>
      </c>
      <c r="M70" s="59"/>
      <c r="N70" s="45"/>
      <c r="O70" s="45"/>
      <c r="P70" s="59">
        <v>2.7</v>
      </c>
      <c r="Q70" s="59"/>
      <c r="R70" s="45"/>
      <c r="S70" s="45"/>
      <c r="T70" s="59" t="s">
        <v>268</v>
      </c>
      <c r="U70" s="59"/>
      <c r="V70" s="45"/>
      <c r="W70" s="45"/>
      <c r="X70" s="59">
        <v>2.7</v>
      </c>
      <c r="Y70" s="59"/>
      <c r="Z70" s="45"/>
    </row>
    <row r="71" spans="1:26">
      <c r="A71" s="18"/>
      <c r="B71" s="43"/>
      <c r="C71" s="45"/>
      <c r="D71" s="59"/>
      <c r="E71" s="59"/>
      <c r="F71" s="45"/>
      <c r="G71" s="45"/>
      <c r="H71" s="59"/>
      <c r="I71" s="59"/>
      <c r="J71" s="45"/>
      <c r="K71" s="45"/>
      <c r="L71" s="59"/>
      <c r="M71" s="59"/>
      <c r="N71" s="45"/>
      <c r="O71" s="45"/>
      <c r="P71" s="59"/>
      <c r="Q71" s="59"/>
      <c r="R71" s="45"/>
      <c r="S71" s="45"/>
      <c r="T71" s="59"/>
      <c r="U71" s="59"/>
      <c r="V71" s="45"/>
      <c r="W71" s="45"/>
      <c r="X71" s="59"/>
      <c r="Y71" s="59"/>
      <c r="Z71" s="45"/>
    </row>
    <row r="72" spans="1:26">
      <c r="A72" s="18"/>
      <c r="B72" s="43" t="s">
        <v>32</v>
      </c>
      <c r="C72" s="45"/>
      <c r="D72" s="59" t="s">
        <v>350</v>
      </c>
      <c r="E72" s="59"/>
      <c r="F72" s="43" t="s">
        <v>264</v>
      </c>
      <c r="G72" s="45"/>
      <c r="H72" s="59" t="s">
        <v>268</v>
      </c>
      <c r="I72" s="59"/>
      <c r="J72" s="45"/>
      <c r="K72" s="45"/>
      <c r="L72" s="59" t="s">
        <v>350</v>
      </c>
      <c r="M72" s="59"/>
      <c r="N72" s="43" t="s">
        <v>264</v>
      </c>
      <c r="O72" s="45"/>
      <c r="P72" s="59">
        <v>2.9</v>
      </c>
      <c r="Q72" s="59"/>
      <c r="R72" s="45"/>
      <c r="S72" s="45"/>
      <c r="T72" s="59" t="s">
        <v>268</v>
      </c>
      <c r="U72" s="59"/>
      <c r="V72" s="45"/>
      <c r="W72" s="45"/>
      <c r="X72" s="59">
        <v>2.9</v>
      </c>
      <c r="Y72" s="59"/>
      <c r="Z72" s="45"/>
    </row>
    <row r="73" spans="1:26">
      <c r="A73" s="18"/>
      <c r="B73" s="43"/>
      <c r="C73" s="45"/>
      <c r="D73" s="59"/>
      <c r="E73" s="59"/>
      <c r="F73" s="43"/>
      <c r="G73" s="45"/>
      <c r="H73" s="59"/>
      <c r="I73" s="59"/>
      <c r="J73" s="45"/>
      <c r="K73" s="45"/>
      <c r="L73" s="59"/>
      <c r="M73" s="59"/>
      <c r="N73" s="43"/>
      <c r="O73" s="45"/>
      <c r="P73" s="59"/>
      <c r="Q73" s="59"/>
      <c r="R73" s="45"/>
      <c r="S73" s="45"/>
      <c r="T73" s="59"/>
      <c r="U73" s="59"/>
      <c r="V73" s="45"/>
      <c r="W73" s="45"/>
      <c r="X73" s="59"/>
      <c r="Y73" s="59"/>
      <c r="Z73" s="45"/>
    </row>
    <row r="74" spans="1:26">
      <c r="A74" s="18"/>
      <c r="B74" s="43" t="s">
        <v>351</v>
      </c>
      <c r="C74" s="45"/>
      <c r="D74" s="59" t="s">
        <v>348</v>
      </c>
      <c r="E74" s="59"/>
      <c r="F74" s="43" t="s">
        <v>264</v>
      </c>
      <c r="G74" s="45"/>
      <c r="H74" s="59" t="s">
        <v>268</v>
      </c>
      <c r="I74" s="59"/>
      <c r="J74" s="45"/>
      <c r="K74" s="45"/>
      <c r="L74" s="59" t="s">
        <v>348</v>
      </c>
      <c r="M74" s="59"/>
      <c r="N74" s="43" t="s">
        <v>264</v>
      </c>
      <c r="O74" s="45"/>
      <c r="P74" s="59">
        <v>0.4</v>
      </c>
      <c r="Q74" s="59"/>
      <c r="R74" s="45"/>
      <c r="S74" s="45"/>
      <c r="T74" s="59" t="s">
        <v>268</v>
      </c>
      <c r="U74" s="59"/>
      <c r="V74" s="45"/>
      <c r="W74" s="45"/>
      <c r="X74" s="59">
        <v>0.4</v>
      </c>
      <c r="Y74" s="59"/>
      <c r="Z74" s="45"/>
    </row>
    <row r="75" spans="1:26" ht="15.75" thickBot="1">
      <c r="A75" s="18"/>
      <c r="B75" s="43"/>
      <c r="C75" s="45"/>
      <c r="D75" s="56"/>
      <c r="E75" s="56"/>
      <c r="F75" s="85"/>
      <c r="G75" s="45"/>
      <c r="H75" s="56"/>
      <c r="I75" s="56"/>
      <c r="J75" s="66"/>
      <c r="K75" s="45"/>
      <c r="L75" s="56"/>
      <c r="M75" s="56"/>
      <c r="N75" s="85"/>
      <c r="O75" s="45"/>
      <c r="P75" s="56"/>
      <c r="Q75" s="56"/>
      <c r="R75" s="66"/>
      <c r="S75" s="45"/>
      <c r="T75" s="56"/>
      <c r="U75" s="56"/>
      <c r="V75" s="66"/>
      <c r="W75" s="45"/>
      <c r="X75" s="56"/>
      <c r="Y75" s="56"/>
      <c r="Z75" s="66"/>
    </row>
    <row r="76" spans="1:26">
      <c r="A76" s="18"/>
      <c r="B76" s="13" t="s">
        <v>352</v>
      </c>
      <c r="C76" s="45"/>
      <c r="D76" s="67">
        <v>25.3</v>
      </c>
      <c r="E76" s="67"/>
      <c r="F76" s="50"/>
      <c r="G76" s="45"/>
      <c r="H76" s="67" t="s">
        <v>354</v>
      </c>
      <c r="I76" s="67"/>
      <c r="J76" s="46" t="s">
        <v>264</v>
      </c>
      <c r="K76" s="45"/>
      <c r="L76" s="67">
        <v>21.7</v>
      </c>
      <c r="M76" s="67"/>
      <c r="N76" s="50"/>
      <c r="O76" s="45"/>
      <c r="P76" s="69">
        <v>51.2</v>
      </c>
      <c r="Q76" s="69"/>
      <c r="R76" s="50"/>
      <c r="S76" s="45"/>
      <c r="T76" s="69" t="s">
        <v>355</v>
      </c>
      <c r="U76" s="69"/>
      <c r="V76" s="44" t="s">
        <v>264</v>
      </c>
      <c r="W76" s="45"/>
      <c r="X76" s="69">
        <v>36.5</v>
      </c>
      <c r="Y76" s="69"/>
      <c r="Z76" s="50"/>
    </row>
    <row r="77" spans="1:26">
      <c r="A77" s="18"/>
      <c r="B77" s="13" t="s">
        <v>353</v>
      </c>
      <c r="C77" s="45"/>
      <c r="D77" s="60"/>
      <c r="E77" s="60"/>
      <c r="F77" s="45"/>
      <c r="G77" s="45"/>
      <c r="H77" s="60"/>
      <c r="I77" s="60"/>
      <c r="J77" s="64"/>
      <c r="K77" s="45"/>
      <c r="L77" s="60"/>
      <c r="M77" s="60"/>
      <c r="N77" s="45"/>
      <c r="O77" s="45"/>
      <c r="P77" s="59"/>
      <c r="Q77" s="59"/>
      <c r="R77" s="45"/>
      <c r="S77" s="45"/>
      <c r="T77" s="59"/>
      <c r="U77" s="59"/>
      <c r="V77" s="43"/>
      <c r="W77" s="45"/>
      <c r="X77" s="59"/>
      <c r="Y77" s="59"/>
      <c r="Z77" s="45"/>
    </row>
    <row r="78" spans="1:26">
      <c r="A78" s="18"/>
      <c r="B78" s="15" t="s">
        <v>356</v>
      </c>
      <c r="C78" s="45"/>
      <c r="D78" s="60" t="s">
        <v>359</v>
      </c>
      <c r="E78" s="60"/>
      <c r="F78" s="64" t="s">
        <v>264</v>
      </c>
      <c r="G78" s="45"/>
      <c r="H78" s="60">
        <v>0.9</v>
      </c>
      <c r="I78" s="60"/>
      <c r="J78" s="45"/>
      <c r="K78" s="45"/>
      <c r="L78" s="60" t="s">
        <v>360</v>
      </c>
      <c r="M78" s="60"/>
      <c r="N78" s="64" t="s">
        <v>264</v>
      </c>
      <c r="O78" s="45"/>
      <c r="P78" s="59" t="s">
        <v>361</v>
      </c>
      <c r="Q78" s="59"/>
      <c r="R78" s="43" t="s">
        <v>264</v>
      </c>
      <c r="S78" s="45"/>
      <c r="T78" s="59">
        <v>3.3</v>
      </c>
      <c r="U78" s="59"/>
      <c r="V78" s="45"/>
      <c r="W78" s="45"/>
      <c r="X78" s="59" t="s">
        <v>362</v>
      </c>
      <c r="Y78" s="59"/>
      <c r="Z78" s="43" t="s">
        <v>264</v>
      </c>
    </row>
    <row r="79" spans="1:26">
      <c r="A79" s="18"/>
      <c r="B79" s="15" t="s">
        <v>357</v>
      </c>
      <c r="C79" s="45"/>
      <c r="D79" s="60"/>
      <c r="E79" s="60"/>
      <c r="F79" s="64"/>
      <c r="G79" s="45"/>
      <c r="H79" s="60"/>
      <c r="I79" s="60"/>
      <c r="J79" s="45"/>
      <c r="K79" s="45"/>
      <c r="L79" s="60"/>
      <c r="M79" s="60"/>
      <c r="N79" s="64"/>
      <c r="O79" s="45"/>
      <c r="P79" s="59"/>
      <c r="Q79" s="59"/>
      <c r="R79" s="43"/>
      <c r="S79" s="45"/>
      <c r="T79" s="59"/>
      <c r="U79" s="59"/>
      <c r="V79" s="45"/>
      <c r="W79" s="45"/>
      <c r="X79" s="59"/>
      <c r="Y79" s="59"/>
      <c r="Z79" s="43"/>
    </row>
    <row r="80" spans="1:26" ht="15.75" thickBot="1">
      <c r="A80" s="18"/>
      <c r="B80" s="15" t="s">
        <v>358</v>
      </c>
      <c r="C80" s="45"/>
      <c r="D80" s="55"/>
      <c r="E80" s="55"/>
      <c r="F80" s="65"/>
      <c r="G80" s="45"/>
      <c r="H80" s="55"/>
      <c r="I80" s="55"/>
      <c r="J80" s="66"/>
      <c r="K80" s="45"/>
      <c r="L80" s="55"/>
      <c r="M80" s="55"/>
      <c r="N80" s="65"/>
      <c r="O80" s="45"/>
      <c r="P80" s="56"/>
      <c r="Q80" s="56"/>
      <c r="R80" s="85"/>
      <c r="S80" s="45"/>
      <c r="T80" s="56"/>
      <c r="U80" s="56"/>
      <c r="V80" s="66"/>
      <c r="W80" s="45"/>
      <c r="X80" s="56"/>
      <c r="Y80" s="56"/>
      <c r="Z80" s="85"/>
    </row>
    <row r="81" spans="1:49">
      <c r="A81" s="18"/>
      <c r="B81" s="13" t="s">
        <v>352</v>
      </c>
      <c r="C81" s="45"/>
      <c r="D81" s="46" t="s">
        <v>261</v>
      </c>
      <c r="E81" s="67">
        <v>20.7</v>
      </c>
      <c r="F81" s="50"/>
      <c r="G81" s="45"/>
      <c r="H81" s="46" t="s">
        <v>261</v>
      </c>
      <c r="I81" s="67" t="s">
        <v>364</v>
      </c>
      <c r="J81" s="46" t="s">
        <v>264</v>
      </c>
      <c r="K81" s="45"/>
      <c r="L81" s="46" t="s">
        <v>261</v>
      </c>
      <c r="M81" s="67">
        <v>18</v>
      </c>
      <c r="N81" s="50"/>
      <c r="O81" s="45"/>
      <c r="P81" s="44" t="s">
        <v>261</v>
      </c>
      <c r="Q81" s="69">
        <v>39.4</v>
      </c>
      <c r="R81" s="50"/>
      <c r="S81" s="45"/>
      <c r="T81" s="44" t="s">
        <v>261</v>
      </c>
      <c r="U81" s="69" t="s">
        <v>365</v>
      </c>
      <c r="V81" s="44" t="s">
        <v>264</v>
      </c>
      <c r="W81" s="45"/>
      <c r="X81" s="44" t="s">
        <v>261</v>
      </c>
      <c r="Y81" s="69">
        <v>28</v>
      </c>
      <c r="Z81" s="50"/>
    </row>
    <row r="82" spans="1:49" ht="15.75" thickBot="1">
      <c r="A82" s="18"/>
      <c r="B82" s="37" t="s">
        <v>363</v>
      </c>
      <c r="C82" s="73"/>
      <c r="D82" s="74"/>
      <c r="E82" s="83"/>
      <c r="F82" s="73"/>
      <c r="G82" s="73"/>
      <c r="H82" s="74"/>
      <c r="I82" s="83"/>
      <c r="J82" s="74"/>
      <c r="K82" s="73"/>
      <c r="L82" s="74"/>
      <c r="M82" s="83"/>
      <c r="N82" s="73"/>
      <c r="O82" s="73"/>
      <c r="P82" s="72"/>
      <c r="Q82" s="84"/>
      <c r="R82" s="73"/>
      <c r="S82" s="73"/>
      <c r="T82" s="72"/>
      <c r="U82" s="84"/>
      <c r="V82" s="72"/>
      <c r="W82" s="73"/>
      <c r="X82" s="72"/>
      <c r="Y82" s="84"/>
      <c r="Z82" s="73"/>
    </row>
    <row r="83" spans="1:49" ht="15.75" thickTop="1">
      <c r="A83" s="18"/>
      <c r="B83" s="77"/>
      <c r="C83" s="77"/>
      <c r="D83" s="77"/>
      <c r="E83" s="77"/>
      <c r="F83" s="77"/>
      <c r="G83" s="77"/>
      <c r="H83" s="77"/>
      <c r="I83" s="77"/>
      <c r="J83" s="77"/>
      <c r="K83" s="77"/>
      <c r="L83" s="77"/>
      <c r="M83" s="77"/>
      <c r="N83" s="77"/>
      <c r="O83" s="77"/>
      <c r="P83" s="77"/>
      <c r="Q83" s="77"/>
      <c r="R83" s="77"/>
      <c r="S83" s="77"/>
      <c r="T83" s="77"/>
      <c r="U83" s="77"/>
      <c r="V83" s="77"/>
      <c r="W83" s="77"/>
      <c r="X83" s="77"/>
      <c r="Y83" s="77"/>
      <c r="Z83" s="77"/>
      <c r="AA83" s="77"/>
      <c r="AB83" s="77"/>
      <c r="AC83" s="77"/>
      <c r="AD83" s="77"/>
      <c r="AE83" s="77"/>
      <c r="AF83" s="77"/>
      <c r="AG83" s="77"/>
      <c r="AH83" s="77"/>
      <c r="AI83" s="77"/>
      <c r="AJ83" s="77"/>
      <c r="AK83" s="77"/>
      <c r="AL83" s="77"/>
      <c r="AM83" s="77"/>
      <c r="AN83" s="77"/>
      <c r="AO83" s="77"/>
      <c r="AP83" s="77"/>
      <c r="AQ83" s="77"/>
      <c r="AR83" s="77"/>
      <c r="AS83" s="77"/>
      <c r="AT83" s="77"/>
      <c r="AU83" s="77"/>
      <c r="AV83" s="77"/>
      <c r="AW83" s="77"/>
    </row>
    <row r="84" spans="1:49">
      <c r="A84" s="18"/>
      <c r="B84" s="81" t="s">
        <v>366</v>
      </c>
      <c r="C84" s="81"/>
      <c r="D84" s="81"/>
      <c r="E84" s="81"/>
      <c r="F84" s="81"/>
      <c r="G84" s="81"/>
      <c r="H84" s="81"/>
      <c r="I84" s="81"/>
      <c r="J84" s="81"/>
      <c r="K84" s="81"/>
      <c r="L84" s="81"/>
      <c r="M84" s="81"/>
      <c r="N84" s="81"/>
      <c r="O84" s="81"/>
      <c r="P84" s="81"/>
      <c r="Q84" s="81"/>
      <c r="R84" s="81"/>
      <c r="S84" s="81"/>
      <c r="T84" s="81"/>
      <c r="U84" s="81"/>
      <c r="V84" s="81"/>
      <c r="W84" s="81"/>
      <c r="X84" s="81"/>
      <c r="Y84" s="81"/>
      <c r="Z84" s="81"/>
      <c r="AA84" s="81"/>
      <c r="AB84" s="81"/>
      <c r="AC84" s="81"/>
      <c r="AD84" s="81"/>
      <c r="AE84" s="81"/>
      <c r="AF84" s="81"/>
      <c r="AG84" s="81"/>
      <c r="AH84" s="81"/>
      <c r="AI84" s="81"/>
      <c r="AJ84" s="81"/>
      <c r="AK84" s="81"/>
      <c r="AL84" s="81"/>
      <c r="AM84" s="81"/>
      <c r="AN84" s="81"/>
      <c r="AO84" s="81"/>
      <c r="AP84" s="81"/>
      <c r="AQ84" s="81"/>
      <c r="AR84" s="81"/>
      <c r="AS84" s="81"/>
      <c r="AT84" s="81"/>
      <c r="AU84" s="81"/>
      <c r="AV84" s="81"/>
      <c r="AW84" s="81"/>
    </row>
    <row r="85" spans="1:49">
      <c r="A85" s="18"/>
      <c r="B85" s="45" t="s">
        <v>367</v>
      </c>
      <c r="C85" s="45"/>
      <c r="D85" s="45"/>
      <c r="E85" s="45"/>
      <c r="F85" s="45"/>
      <c r="G85" s="45"/>
      <c r="H85" s="45"/>
      <c r="I85" s="45"/>
      <c r="J85" s="45"/>
      <c r="K85" s="45"/>
      <c r="L85" s="45"/>
      <c r="M85" s="45"/>
      <c r="N85" s="45"/>
      <c r="O85" s="45"/>
      <c r="P85" s="45"/>
      <c r="Q85" s="45"/>
      <c r="R85" s="45"/>
      <c r="S85" s="45"/>
      <c r="T85" s="45"/>
      <c r="U85" s="45"/>
      <c r="V85" s="45"/>
      <c r="W85" s="45"/>
      <c r="X85" s="45"/>
      <c r="Y85" s="45"/>
      <c r="Z85" s="45"/>
      <c r="AA85" s="45"/>
      <c r="AB85" s="45"/>
      <c r="AC85" s="45"/>
      <c r="AD85" s="45"/>
      <c r="AE85" s="45"/>
      <c r="AF85" s="45"/>
      <c r="AG85" s="45"/>
      <c r="AH85" s="45"/>
      <c r="AI85" s="45"/>
      <c r="AJ85" s="45"/>
      <c r="AK85" s="45"/>
      <c r="AL85" s="45"/>
      <c r="AM85" s="45"/>
      <c r="AN85" s="45"/>
      <c r="AO85" s="45"/>
      <c r="AP85" s="45"/>
      <c r="AQ85" s="45"/>
      <c r="AR85" s="45"/>
      <c r="AS85" s="45"/>
      <c r="AT85" s="45"/>
      <c r="AU85" s="45"/>
      <c r="AV85" s="45"/>
      <c r="AW85" s="45"/>
    </row>
    <row r="86" spans="1:49">
      <c r="A86" s="18"/>
      <c r="B86" s="38"/>
      <c r="C86" s="38"/>
      <c r="D86" s="38"/>
      <c r="E86" s="38"/>
      <c r="F86" s="38"/>
      <c r="G86" s="38"/>
      <c r="H86" s="38"/>
      <c r="I86" s="38"/>
      <c r="J86" s="38"/>
      <c r="K86" s="38"/>
      <c r="L86" s="38"/>
      <c r="M86" s="38"/>
      <c r="N86" s="38"/>
      <c r="O86" s="38"/>
      <c r="P86" s="38"/>
      <c r="Q86" s="38"/>
      <c r="R86" s="38"/>
      <c r="S86" s="38"/>
      <c r="T86" s="38"/>
      <c r="U86" s="38"/>
      <c r="V86" s="38"/>
      <c r="W86" s="38"/>
      <c r="X86" s="38"/>
      <c r="Y86" s="38"/>
      <c r="Z86" s="38"/>
    </row>
    <row r="87" spans="1:49" ht="15.75" thickBot="1">
      <c r="A87" s="18"/>
      <c r="B87" s="12"/>
      <c r="C87" s="12"/>
      <c r="D87" s="12"/>
      <c r="E87" s="12"/>
      <c r="F87" s="12"/>
      <c r="G87" s="12"/>
      <c r="H87" s="12"/>
      <c r="I87" s="12"/>
      <c r="J87" s="12"/>
      <c r="K87" s="12"/>
      <c r="L87" s="12"/>
      <c r="M87" s="12"/>
      <c r="N87" s="12"/>
      <c r="O87" s="12"/>
      <c r="P87" s="12"/>
      <c r="Q87" s="12"/>
      <c r="R87" s="12"/>
      <c r="S87" s="12"/>
      <c r="T87" s="12"/>
      <c r="U87" s="12"/>
      <c r="V87" s="12"/>
      <c r="W87" s="12"/>
      <c r="X87" s="12"/>
      <c r="Y87" s="12"/>
      <c r="Z87" s="12"/>
    </row>
    <row r="88" spans="1:49">
      <c r="A88" s="18"/>
      <c r="B88" s="20"/>
      <c r="C88" s="20"/>
      <c r="D88" s="39" t="s">
        <v>257</v>
      </c>
      <c r="E88" s="39"/>
      <c r="F88" s="39"/>
      <c r="G88" s="39"/>
      <c r="H88" s="39"/>
      <c r="I88" s="39"/>
      <c r="J88" s="39"/>
      <c r="K88" s="39"/>
      <c r="L88" s="39"/>
      <c r="M88" s="39"/>
      <c r="N88" s="39"/>
      <c r="O88" s="20"/>
      <c r="P88" s="39" t="s">
        <v>257</v>
      </c>
      <c r="Q88" s="39"/>
      <c r="R88" s="39"/>
      <c r="S88" s="39"/>
      <c r="T88" s="39"/>
      <c r="U88" s="39"/>
      <c r="V88" s="39"/>
      <c r="W88" s="39"/>
      <c r="X88" s="39"/>
      <c r="Y88" s="39"/>
      <c r="Z88" s="39"/>
    </row>
    <row r="89" spans="1:49" ht="15.75" thickBot="1">
      <c r="A89" s="18"/>
      <c r="B89" s="19"/>
      <c r="C89" s="13"/>
      <c r="D89" s="40" t="s">
        <v>333</v>
      </c>
      <c r="E89" s="40"/>
      <c r="F89" s="40"/>
      <c r="G89" s="40"/>
      <c r="H89" s="40"/>
      <c r="I89" s="40"/>
      <c r="J89" s="40"/>
      <c r="K89" s="40"/>
      <c r="L89" s="40"/>
      <c r="M89" s="40"/>
      <c r="N89" s="40"/>
      <c r="O89" s="13"/>
      <c r="P89" s="40" t="s">
        <v>334</v>
      </c>
      <c r="Q89" s="40"/>
      <c r="R89" s="40"/>
      <c r="S89" s="40"/>
      <c r="T89" s="40"/>
      <c r="U89" s="40"/>
      <c r="V89" s="40"/>
      <c r="W89" s="40"/>
      <c r="X89" s="40"/>
      <c r="Y89" s="40"/>
      <c r="Z89" s="40"/>
    </row>
    <row r="90" spans="1:49">
      <c r="A90" s="18"/>
      <c r="B90" s="87" t="s">
        <v>259</v>
      </c>
      <c r="C90" s="45"/>
      <c r="D90" s="39" t="s">
        <v>335</v>
      </c>
      <c r="E90" s="39"/>
      <c r="F90" s="39"/>
      <c r="G90" s="50"/>
      <c r="H90" s="39" t="s">
        <v>335</v>
      </c>
      <c r="I90" s="39"/>
      <c r="J90" s="39"/>
      <c r="K90" s="50"/>
      <c r="L90" s="39" t="s">
        <v>369</v>
      </c>
      <c r="M90" s="39"/>
      <c r="N90" s="39"/>
      <c r="O90" s="45"/>
      <c r="P90" s="39" t="s">
        <v>335</v>
      </c>
      <c r="Q90" s="39"/>
      <c r="R90" s="39"/>
      <c r="S90" s="50"/>
      <c r="T90" s="39" t="s">
        <v>335</v>
      </c>
      <c r="U90" s="39"/>
      <c r="V90" s="39"/>
      <c r="W90" s="50"/>
      <c r="X90" s="39" t="s">
        <v>369</v>
      </c>
      <c r="Y90" s="39"/>
      <c r="Z90" s="39"/>
    </row>
    <row r="91" spans="1:49">
      <c r="A91" s="18"/>
      <c r="B91" s="87"/>
      <c r="C91" s="45"/>
      <c r="D91" s="41" t="s">
        <v>368</v>
      </c>
      <c r="E91" s="41"/>
      <c r="F91" s="41"/>
      <c r="G91" s="51"/>
      <c r="H91" s="41" t="s">
        <v>339</v>
      </c>
      <c r="I91" s="41"/>
      <c r="J91" s="41"/>
      <c r="K91" s="51"/>
      <c r="L91" s="41" t="s">
        <v>370</v>
      </c>
      <c r="M91" s="41"/>
      <c r="N91" s="41"/>
      <c r="O91" s="45"/>
      <c r="P91" s="41" t="s">
        <v>368</v>
      </c>
      <c r="Q91" s="41"/>
      <c r="R91" s="41"/>
      <c r="S91" s="45"/>
      <c r="T91" s="41" t="s">
        <v>339</v>
      </c>
      <c r="U91" s="41"/>
      <c r="V91" s="41"/>
      <c r="W91" s="45"/>
      <c r="X91" s="41" t="s">
        <v>370</v>
      </c>
      <c r="Y91" s="41"/>
      <c r="Z91" s="41"/>
    </row>
    <row r="92" spans="1:49">
      <c r="A92" s="18"/>
      <c r="B92" s="87"/>
      <c r="C92" s="45"/>
      <c r="D92" s="41" t="s">
        <v>337</v>
      </c>
      <c r="E92" s="41"/>
      <c r="F92" s="41"/>
      <c r="G92" s="51"/>
      <c r="H92" s="41" t="s">
        <v>340</v>
      </c>
      <c r="I92" s="41"/>
      <c r="J92" s="41"/>
      <c r="K92" s="51"/>
      <c r="L92" s="41" t="s">
        <v>343</v>
      </c>
      <c r="M92" s="41"/>
      <c r="N92" s="41"/>
      <c r="O92" s="45"/>
      <c r="P92" s="41" t="s">
        <v>337</v>
      </c>
      <c r="Q92" s="41"/>
      <c r="R92" s="41"/>
      <c r="S92" s="45"/>
      <c r="T92" s="41" t="s">
        <v>345</v>
      </c>
      <c r="U92" s="41"/>
      <c r="V92" s="41"/>
      <c r="W92" s="45"/>
      <c r="X92" s="41" t="s">
        <v>343</v>
      </c>
      <c r="Y92" s="41"/>
      <c r="Z92" s="41"/>
    </row>
    <row r="93" spans="1:49">
      <c r="A93" s="18"/>
      <c r="B93" s="87"/>
      <c r="C93" s="45"/>
      <c r="D93" s="41" t="s">
        <v>338</v>
      </c>
      <c r="E93" s="41"/>
      <c r="F93" s="41"/>
      <c r="G93" s="51"/>
      <c r="H93" s="41" t="s">
        <v>337</v>
      </c>
      <c r="I93" s="41"/>
      <c r="J93" s="41"/>
      <c r="K93" s="51"/>
      <c r="L93" s="41" t="s">
        <v>344</v>
      </c>
      <c r="M93" s="41"/>
      <c r="N93" s="41"/>
      <c r="O93" s="45"/>
      <c r="P93" s="41" t="s">
        <v>338</v>
      </c>
      <c r="Q93" s="41"/>
      <c r="R93" s="41"/>
      <c r="S93" s="45"/>
      <c r="T93" s="41" t="s">
        <v>337</v>
      </c>
      <c r="U93" s="41"/>
      <c r="V93" s="41"/>
      <c r="W93" s="45"/>
      <c r="X93" s="41" t="s">
        <v>344</v>
      </c>
      <c r="Y93" s="41"/>
      <c r="Z93" s="41"/>
    </row>
    <row r="94" spans="1:49" ht="15.75" thickBot="1">
      <c r="A94" s="18"/>
      <c r="B94" s="88"/>
      <c r="C94" s="45"/>
      <c r="D94" s="89"/>
      <c r="E94" s="89"/>
      <c r="F94" s="89"/>
      <c r="G94" s="51"/>
      <c r="H94" s="40" t="s">
        <v>338</v>
      </c>
      <c r="I94" s="40"/>
      <c r="J94" s="40"/>
      <c r="K94" s="51"/>
      <c r="L94" s="89"/>
      <c r="M94" s="89"/>
      <c r="N94" s="89"/>
      <c r="O94" s="45"/>
      <c r="P94" s="89"/>
      <c r="Q94" s="89"/>
      <c r="R94" s="89"/>
      <c r="S94" s="45"/>
      <c r="T94" s="40" t="s">
        <v>338</v>
      </c>
      <c r="U94" s="40"/>
      <c r="V94" s="40"/>
      <c r="W94" s="45"/>
      <c r="X94" s="89"/>
      <c r="Y94" s="89"/>
      <c r="Z94" s="89"/>
    </row>
    <row r="95" spans="1:49">
      <c r="A95" s="18"/>
      <c r="B95" s="44" t="s">
        <v>312</v>
      </c>
      <c r="C95" s="45"/>
      <c r="D95" s="44" t="s">
        <v>261</v>
      </c>
      <c r="E95" s="69">
        <v>19.399999999999999</v>
      </c>
      <c r="F95" s="50"/>
      <c r="G95" s="45"/>
      <c r="H95" s="44" t="s">
        <v>261</v>
      </c>
      <c r="I95" s="69">
        <v>12.2</v>
      </c>
      <c r="J95" s="50"/>
      <c r="K95" s="45"/>
      <c r="L95" s="44" t="s">
        <v>261</v>
      </c>
      <c r="M95" s="69">
        <v>31.6</v>
      </c>
      <c r="N95" s="50"/>
      <c r="O95" s="45"/>
      <c r="P95" s="44" t="s">
        <v>261</v>
      </c>
      <c r="Q95" s="69" t="s">
        <v>371</v>
      </c>
      <c r="R95" s="44" t="s">
        <v>264</v>
      </c>
      <c r="S95" s="45"/>
      <c r="T95" s="44" t="s">
        <v>261</v>
      </c>
      <c r="U95" s="69">
        <v>4.5999999999999996</v>
      </c>
      <c r="V95" s="50"/>
      <c r="W95" s="45"/>
      <c r="X95" s="44" t="s">
        <v>261</v>
      </c>
      <c r="Y95" s="69" t="s">
        <v>372</v>
      </c>
      <c r="Z95" s="44" t="s">
        <v>264</v>
      </c>
    </row>
    <row r="96" spans="1:49">
      <c r="A96" s="18"/>
      <c r="B96" s="43"/>
      <c r="C96" s="45"/>
      <c r="D96" s="52"/>
      <c r="E96" s="70"/>
      <c r="F96" s="51"/>
      <c r="G96" s="45"/>
      <c r="H96" s="52"/>
      <c r="I96" s="70"/>
      <c r="J96" s="51"/>
      <c r="K96" s="45"/>
      <c r="L96" s="52"/>
      <c r="M96" s="70"/>
      <c r="N96" s="51"/>
      <c r="O96" s="45"/>
      <c r="P96" s="52"/>
      <c r="Q96" s="70"/>
      <c r="R96" s="52"/>
      <c r="S96" s="45"/>
      <c r="T96" s="52"/>
      <c r="U96" s="70"/>
      <c r="V96" s="51"/>
      <c r="W96" s="45"/>
      <c r="X96" s="52"/>
      <c r="Y96" s="70"/>
      <c r="Z96" s="52"/>
    </row>
    <row r="97" spans="1:26">
      <c r="A97" s="18"/>
      <c r="B97" s="43" t="s">
        <v>313</v>
      </c>
      <c r="C97" s="45"/>
      <c r="D97" s="59" t="s">
        <v>268</v>
      </c>
      <c r="E97" s="59"/>
      <c r="F97" s="45"/>
      <c r="G97" s="45"/>
      <c r="H97" s="59" t="s">
        <v>268</v>
      </c>
      <c r="I97" s="59"/>
      <c r="J97" s="45"/>
      <c r="K97" s="45"/>
      <c r="L97" s="59" t="s">
        <v>268</v>
      </c>
      <c r="M97" s="59"/>
      <c r="N97" s="45"/>
      <c r="O97" s="45"/>
      <c r="P97" s="59" t="s">
        <v>268</v>
      </c>
      <c r="Q97" s="59"/>
      <c r="R97" s="45"/>
      <c r="S97" s="45"/>
      <c r="T97" s="59" t="s">
        <v>268</v>
      </c>
      <c r="U97" s="59"/>
      <c r="V97" s="45"/>
      <c r="W97" s="45"/>
      <c r="X97" s="59" t="s">
        <v>268</v>
      </c>
      <c r="Y97" s="59"/>
      <c r="Z97" s="45"/>
    </row>
    <row r="98" spans="1:26">
      <c r="A98" s="18"/>
      <c r="B98" s="43"/>
      <c r="C98" s="45"/>
      <c r="D98" s="59"/>
      <c r="E98" s="59"/>
      <c r="F98" s="45"/>
      <c r="G98" s="45"/>
      <c r="H98" s="59"/>
      <c r="I98" s="59"/>
      <c r="J98" s="45"/>
      <c r="K98" s="45"/>
      <c r="L98" s="59"/>
      <c r="M98" s="59"/>
      <c r="N98" s="45"/>
      <c r="O98" s="45"/>
      <c r="P98" s="59"/>
      <c r="Q98" s="59"/>
      <c r="R98" s="45"/>
      <c r="S98" s="45"/>
      <c r="T98" s="59"/>
      <c r="U98" s="59"/>
      <c r="V98" s="45"/>
      <c r="W98" s="45"/>
      <c r="X98" s="59"/>
      <c r="Y98" s="59"/>
      <c r="Z98" s="45"/>
    </row>
    <row r="99" spans="1:26">
      <c r="A99" s="18"/>
      <c r="B99" s="43" t="s">
        <v>314</v>
      </c>
      <c r="C99" s="45"/>
      <c r="D99" s="59">
        <v>4</v>
      </c>
      <c r="E99" s="59"/>
      <c r="F99" s="45"/>
      <c r="G99" s="45"/>
      <c r="H99" s="59">
        <v>0.5</v>
      </c>
      <c r="I99" s="59"/>
      <c r="J99" s="45"/>
      <c r="K99" s="45"/>
      <c r="L99" s="59">
        <v>4.5</v>
      </c>
      <c r="M99" s="59"/>
      <c r="N99" s="45"/>
      <c r="O99" s="45"/>
      <c r="P99" s="59">
        <v>61.9</v>
      </c>
      <c r="Q99" s="59"/>
      <c r="R99" s="45"/>
      <c r="S99" s="45"/>
      <c r="T99" s="59" t="s">
        <v>268</v>
      </c>
      <c r="U99" s="59"/>
      <c r="V99" s="45"/>
      <c r="W99" s="45"/>
      <c r="X99" s="59">
        <v>61.9</v>
      </c>
      <c r="Y99" s="59"/>
      <c r="Z99" s="45"/>
    </row>
    <row r="100" spans="1:26">
      <c r="A100" s="18"/>
      <c r="B100" s="43"/>
      <c r="C100" s="45"/>
      <c r="D100" s="59"/>
      <c r="E100" s="59"/>
      <c r="F100" s="45"/>
      <c r="G100" s="45"/>
      <c r="H100" s="59"/>
      <c r="I100" s="59"/>
      <c r="J100" s="45"/>
      <c r="K100" s="45"/>
      <c r="L100" s="59"/>
      <c r="M100" s="59"/>
      <c r="N100" s="45"/>
      <c r="O100" s="45"/>
      <c r="P100" s="59"/>
      <c r="Q100" s="59"/>
      <c r="R100" s="45"/>
      <c r="S100" s="45"/>
      <c r="T100" s="59"/>
      <c r="U100" s="59"/>
      <c r="V100" s="45"/>
      <c r="W100" s="45"/>
      <c r="X100" s="59"/>
      <c r="Y100" s="59"/>
      <c r="Z100" s="45"/>
    </row>
    <row r="101" spans="1:26">
      <c r="A101" s="18"/>
      <c r="B101" s="43" t="s">
        <v>315</v>
      </c>
      <c r="C101" s="45"/>
      <c r="D101" s="59">
        <v>0.7</v>
      </c>
      <c r="E101" s="59"/>
      <c r="F101" s="45"/>
      <c r="G101" s="45"/>
      <c r="H101" s="59" t="s">
        <v>268</v>
      </c>
      <c r="I101" s="59"/>
      <c r="J101" s="45"/>
      <c r="K101" s="45"/>
      <c r="L101" s="59">
        <v>0.7</v>
      </c>
      <c r="M101" s="59"/>
      <c r="N101" s="45"/>
      <c r="O101" s="45"/>
      <c r="P101" s="59" t="s">
        <v>373</v>
      </c>
      <c r="Q101" s="59"/>
      <c r="R101" s="43" t="s">
        <v>264</v>
      </c>
      <c r="S101" s="45"/>
      <c r="T101" s="59" t="s">
        <v>349</v>
      </c>
      <c r="U101" s="59"/>
      <c r="V101" s="43" t="s">
        <v>264</v>
      </c>
      <c r="W101" s="45"/>
      <c r="X101" s="59" t="s">
        <v>374</v>
      </c>
      <c r="Y101" s="59"/>
      <c r="Z101" s="43" t="s">
        <v>264</v>
      </c>
    </row>
    <row r="102" spans="1:26">
      <c r="A102" s="18"/>
      <c r="B102" s="43"/>
      <c r="C102" s="45"/>
      <c r="D102" s="59"/>
      <c r="E102" s="59"/>
      <c r="F102" s="45"/>
      <c r="G102" s="45"/>
      <c r="H102" s="59"/>
      <c r="I102" s="59"/>
      <c r="J102" s="45"/>
      <c r="K102" s="45"/>
      <c r="L102" s="59"/>
      <c r="M102" s="59"/>
      <c r="N102" s="45"/>
      <c r="O102" s="45"/>
      <c r="P102" s="59"/>
      <c r="Q102" s="59"/>
      <c r="R102" s="43"/>
      <c r="S102" s="45"/>
      <c r="T102" s="59"/>
      <c r="U102" s="59"/>
      <c r="V102" s="43"/>
      <c r="W102" s="45"/>
      <c r="X102" s="59"/>
      <c r="Y102" s="59"/>
      <c r="Z102" s="43"/>
    </row>
    <row r="103" spans="1:26">
      <c r="A103" s="18"/>
      <c r="B103" s="43" t="s">
        <v>32</v>
      </c>
      <c r="C103" s="45"/>
      <c r="D103" s="59">
        <v>4.9000000000000004</v>
      </c>
      <c r="E103" s="59"/>
      <c r="F103" s="45"/>
      <c r="G103" s="45"/>
      <c r="H103" s="59">
        <v>0.4</v>
      </c>
      <c r="I103" s="59"/>
      <c r="J103" s="45"/>
      <c r="K103" s="45"/>
      <c r="L103" s="59">
        <v>5.3</v>
      </c>
      <c r="M103" s="59"/>
      <c r="N103" s="45"/>
      <c r="O103" s="45"/>
      <c r="P103" s="59">
        <v>3.6</v>
      </c>
      <c r="Q103" s="59"/>
      <c r="R103" s="45"/>
      <c r="S103" s="45"/>
      <c r="T103" s="59">
        <v>0.5</v>
      </c>
      <c r="U103" s="59"/>
      <c r="V103" s="45"/>
      <c r="W103" s="45"/>
      <c r="X103" s="59">
        <v>4.0999999999999996</v>
      </c>
      <c r="Y103" s="59"/>
      <c r="Z103" s="45"/>
    </row>
    <row r="104" spans="1:26">
      <c r="A104" s="18"/>
      <c r="B104" s="43"/>
      <c r="C104" s="45"/>
      <c r="D104" s="59"/>
      <c r="E104" s="59"/>
      <c r="F104" s="45"/>
      <c r="G104" s="45"/>
      <c r="H104" s="59"/>
      <c r="I104" s="59"/>
      <c r="J104" s="45"/>
      <c r="K104" s="45"/>
      <c r="L104" s="59"/>
      <c r="M104" s="59"/>
      <c r="N104" s="45"/>
      <c r="O104" s="45"/>
      <c r="P104" s="59"/>
      <c r="Q104" s="59"/>
      <c r="R104" s="45"/>
      <c r="S104" s="45"/>
      <c r="T104" s="59"/>
      <c r="U104" s="59"/>
      <c r="V104" s="45"/>
      <c r="W104" s="45"/>
      <c r="X104" s="59"/>
      <c r="Y104" s="59"/>
      <c r="Z104" s="45"/>
    </row>
    <row r="105" spans="1:26">
      <c r="A105" s="18"/>
      <c r="B105" s="43" t="s">
        <v>351</v>
      </c>
      <c r="C105" s="45"/>
      <c r="D105" s="59" t="s">
        <v>268</v>
      </c>
      <c r="E105" s="59"/>
      <c r="F105" s="45"/>
      <c r="G105" s="45"/>
      <c r="H105" s="59" t="s">
        <v>268</v>
      </c>
      <c r="I105" s="59"/>
      <c r="J105" s="45"/>
      <c r="K105" s="45"/>
      <c r="L105" s="59" t="s">
        <v>268</v>
      </c>
      <c r="M105" s="59"/>
      <c r="N105" s="45"/>
      <c r="O105" s="45"/>
      <c r="P105" s="59" t="s">
        <v>268</v>
      </c>
      <c r="Q105" s="59"/>
      <c r="R105" s="45"/>
      <c r="S105" s="45"/>
      <c r="T105" s="59" t="s">
        <v>268</v>
      </c>
      <c r="U105" s="59"/>
      <c r="V105" s="45"/>
      <c r="W105" s="45"/>
      <c r="X105" s="59" t="s">
        <v>268</v>
      </c>
      <c r="Y105" s="59"/>
      <c r="Z105" s="45"/>
    </row>
    <row r="106" spans="1:26" ht="15.75" thickBot="1">
      <c r="A106" s="18"/>
      <c r="B106" s="43"/>
      <c r="C106" s="45"/>
      <c r="D106" s="56"/>
      <c r="E106" s="56"/>
      <c r="F106" s="66"/>
      <c r="G106" s="45"/>
      <c r="H106" s="56"/>
      <c r="I106" s="56"/>
      <c r="J106" s="66"/>
      <c r="K106" s="45"/>
      <c r="L106" s="56"/>
      <c r="M106" s="56"/>
      <c r="N106" s="66"/>
      <c r="O106" s="45"/>
      <c r="P106" s="56"/>
      <c r="Q106" s="56"/>
      <c r="R106" s="66"/>
      <c r="S106" s="45"/>
      <c r="T106" s="56"/>
      <c r="U106" s="56"/>
      <c r="V106" s="66"/>
      <c r="W106" s="45"/>
      <c r="X106" s="56"/>
      <c r="Y106" s="56"/>
      <c r="Z106" s="66"/>
    </row>
    <row r="107" spans="1:26">
      <c r="A107" s="18"/>
      <c r="B107" s="13" t="s">
        <v>375</v>
      </c>
      <c r="C107" s="45"/>
      <c r="D107" s="67">
        <v>29</v>
      </c>
      <c r="E107" s="67"/>
      <c r="F107" s="50"/>
      <c r="G107" s="45"/>
      <c r="H107" s="67">
        <v>13.1</v>
      </c>
      <c r="I107" s="67"/>
      <c r="J107" s="50"/>
      <c r="K107" s="45"/>
      <c r="L107" s="67">
        <v>42.1</v>
      </c>
      <c r="M107" s="67"/>
      <c r="N107" s="50"/>
      <c r="O107" s="45"/>
      <c r="P107" s="69">
        <v>33.799999999999997</v>
      </c>
      <c r="Q107" s="69"/>
      <c r="R107" s="50"/>
      <c r="S107" s="45"/>
      <c r="T107" s="69">
        <v>4.9000000000000004</v>
      </c>
      <c r="U107" s="69"/>
      <c r="V107" s="50"/>
      <c r="W107" s="45"/>
      <c r="X107" s="69">
        <v>38.700000000000003</v>
      </c>
      <c r="Y107" s="69"/>
      <c r="Z107" s="50"/>
    </row>
    <row r="108" spans="1:26">
      <c r="A108" s="18"/>
      <c r="B108" s="13" t="s">
        <v>376</v>
      </c>
      <c r="C108" s="45"/>
      <c r="D108" s="60"/>
      <c r="E108" s="60"/>
      <c r="F108" s="45"/>
      <c r="G108" s="45"/>
      <c r="H108" s="60"/>
      <c r="I108" s="60"/>
      <c r="J108" s="45"/>
      <c r="K108" s="45"/>
      <c r="L108" s="60"/>
      <c r="M108" s="60"/>
      <c r="N108" s="45"/>
      <c r="O108" s="45"/>
      <c r="P108" s="59"/>
      <c r="Q108" s="59"/>
      <c r="R108" s="45"/>
      <c r="S108" s="45"/>
      <c r="T108" s="59"/>
      <c r="U108" s="59"/>
      <c r="V108" s="45"/>
      <c r="W108" s="45"/>
      <c r="X108" s="59"/>
      <c r="Y108" s="59"/>
      <c r="Z108" s="45"/>
    </row>
    <row r="109" spans="1:26">
      <c r="A109" s="18"/>
      <c r="B109" s="15" t="s">
        <v>356</v>
      </c>
      <c r="C109" s="45"/>
      <c r="D109" s="60" t="s">
        <v>378</v>
      </c>
      <c r="E109" s="60"/>
      <c r="F109" s="64" t="s">
        <v>264</v>
      </c>
      <c r="G109" s="45"/>
      <c r="H109" s="60" t="s">
        <v>379</v>
      </c>
      <c r="I109" s="60"/>
      <c r="J109" s="64" t="s">
        <v>264</v>
      </c>
      <c r="K109" s="45"/>
      <c r="L109" s="60" t="s">
        <v>380</v>
      </c>
      <c r="M109" s="60"/>
      <c r="N109" s="64" t="s">
        <v>264</v>
      </c>
      <c r="O109" s="45"/>
      <c r="P109" s="59" t="s">
        <v>381</v>
      </c>
      <c r="Q109" s="59"/>
      <c r="R109" s="43" t="s">
        <v>264</v>
      </c>
      <c r="S109" s="45"/>
      <c r="T109" s="59" t="s">
        <v>373</v>
      </c>
      <c r="U109" s="59"/>
      <c r="V109" s="43" t="s">
        <v>264</v>
      </c>
      <c r="W109" s="45"/>
      <c r="X109" s="59" t="s">
        <v>382</v>
      </c>
      <c r="Y109" s="59"/>
      <c r="Z109" s="43" t="s">
        <v>264</v>
      </c>
    </row>
    <row r="110" spans="1:26">
      <c r="A110" s="18"/>
      <c r="B110" s="15" t="s">
        <v>377</v>
      </c>
      <c r="C110" s="45"/>
      <c r="D110" s="60"/>
      <c r="E110" s="60"/>
      <c r="F110" s="64"/>
      <c r="G110" s="45"/>
      <c r="H110" s="60"/>
      <c r="I110" s="60"/>
      <c r="J110" s="64"/>
      <c r="K110" s="45"/>
      <c r="L110" s="60"/>
      <c r="M110" s="60"/>
      <c r="N110" s="64"/>
      <c r="O110" s="45"/>
      <c r="P110" s="59"/>
      <c r="Q110" s="59"/>
      <c r="R110" s="43"/>
      <c r="S110" s="45"/>
      <c r="T110" s="59"/>
      <c r="U110" s="59"/>
      <c r="V110" s="43"/>
      <c r="W110" s="45"/>
      <c r="X110" s="59"/>
      <c r="Y110" s="59"/>
      <c r="Z110" s="43"/>
    </row>
    <row r="111" spans="1:26" ht="15.75" thickBot="1">
      <c r="A111" s="18"/>
      <c r="B111" s="15" t="s">
        <v>358</v>
      </c>
      <c r="C111" s="45"/>
      <c r="D111" s="55"/>
      <c r="E111" s="55"/>
      <c r="F111" s="65"/>
      <c r="G111" s="45"/>
      <c r="H111" s="55"/>
      <c r="I111" s="55"/>
      <c r="J111" s="65"/>
      <c r="K111" s="45"/>
      <c r="L111" s="55"/>
      <c r="M111" s="55"/>
      <c r="N111" s="65"/>
      <c r="O111" s="45"/>
      <c r="P111" s="56"/>
      <c r="Q111" s="56"/>
      <c r="R111" s="85"/>
      <c r="S111" s="45"/>
      <c r="T111" s="56"/>
      <c r="U111" s="56"/>
      <c r="V111" s="85"/>
      <c r="W111" s="45"/>
      <c r="X111" s="56"/>
      <c r="Y111" s="56"/>
      <c r="Z111" s="85"/>
    </row>
    <row r="112" spans="1:26">
      <c r="A112" s="18"/>
      <c r="B112" s="13" t="s">
        <v>375</v>
      </c>
      <c r="C112" s="45"/>
      <c r="D112" s="46" t="s">
        <v>261</v>
      </c>
      <c r="E112" s="67">
        <v>19.899999999999999</v>
      </c>
      <c r="F112" s="50"/>
      <c r="G112" s="45"/>
      <c r="H112" s="46" t="s">
        <v>261</v>
      </c>
      <c r="I112" s="67">
        <v>10.199999999999999</v>
      </c>
      <c r="J112" s="50"/>
      <c r="K112" s="45"/>
      <c r="L112" s="46" t="s">
        <v>261</v>
      </c>
      <c r="M112" s="67">
        <v>30.1</v>
      </c>
      <c r="N112" s="50"/>
      <c r="O112" s="45"/>
      <c r="P112" s="44" t="s">
        <v>261</v>
      </c>
      <c r="Q112" s="69">
        <v>29.7</v>
      </c>
      <c r="R112" s="50"/>
      <c r="S112" s="45"/>
      <c r="T112" s="44" t="s">
        <v>261</v>
      </c>
      <c r="U112" s="69">
        <v>3.8</v>
      </c>
      <c r="V112" s="50"/>
      <c r="W112" s="45"/>
      <c r="X112" s="44" t="s">
        <v>261</v>
      </c>
      <c r="Y112" s="69">
        <v>33.5</v>
      </c>
      <c r="Z112" s="50"/>
    </row>
    <row r="113" spans="1:49" ht="15.75" thickBot="1">
      <c r="A113" s="18"/>
      <c r="B113" s="37" t="s">
        <v>383</v>
      </c>
      <c r="C113" s="73"/>
      <c r="D113" s="74"/>
      <c r="E113" s="83"/>
      <c r="F113" s="73"/>
      <c r="G113" s="73"/>
      <c r="H113" s="74"/>
      <c r="I113" s="83"/>
      <c r="J113" s="73"/>
      <c r="K113" s="73"/>
      <c r="L113" s="74"/>
      <c r="M113" s="83"/>
      <c r="N113" s="73"/>
      <c r="O113" s="73"/>
      <c r="P113" s="72"/>
      <c r="Q113" s="84"/>
      <c r="R113" s="73"/>
      <c r="S113" s="73"/>
      <c r="T113" s="72"/>
      <c r="U113" s="84"/>
      <c r="V113" s="73"/>
      <c r="W113" s="73"/>
      <c r="X113" s="72"/>
      <c r="Y113" s="84"/>
      <c r="Z113" s="73"/>
    </row>
    <row r="114" spans="1:49" ht="15.75" thickTop="1">
      <c r="A114" s="18"/>
      <c r="B114" s="77"/>
      <c r="C114" s="77"/>
      <c r="D114" s="77"/>
      <c r="E114" s="77"/>
      <c r="F114" s="77"/>
      <c r="G114" s="77"/>
      <c r="H114" s="77"/>
      <c r="I114" s="77"/>
      <c r="J114" s="77"/>
      <c r="K114" s="77"/>
      <c r="L114" s="77"/>
      <c r="M114" s="77"/>
      <c r="N114" s="77"/>
      <c r="O114" s="77"/>
      <c r="P114" s="77"/>
      <c r="Q114" s="77"/>
      <c r="R114" s="77"/>
      <c r="S114" s="77"/>
      <c r="T114" s="77"/>
      <c r="U114" s="77"/>
      <c r="V114" s="77"/>
      <c r="W114" s="77"/>
      <c r="X114" s="77"/>
      <c r="Y114" s="77"/>
      <c r="Z114" s="77"/>
      <c r="AA114" s="77"/>
      <c r="AB114" s="77"/>
      <c r="AC114" s="77"/>
      <c r="AD114" s="77"/>
      <c r="AE114" s="77"/>
      <c r="AF114" s="77"/>
      <c r="AG114" s="77"/>
      <c r="AH114" s="77"/>
      <c r="AI114" s="77"/>
      <c r="AJ114" s="77"/>
      <c r="AK114" s="77"/>
      <c r="AL114" s="77"/>
      <c r="AM114" s="77"/>
      <c r="AN114" s="77"/>
      <c r="AO114" s="77"/>
      <c r="AP114" s="77"/>
      <c r="AQ114" s="77"/>
      <c r="AR114" s="77"/>
      <c r="AS114" s="77"/>
      <c r="AT114" s="77"/>
      <c r="AU114" s="77"/>
      <c r="AV114" s="77"/>
      <c r="AW114" s="77"/>
    </row>
    <row r="115" spans="1:49">
      <c r="A115" s="18"/>
      <c r="B115" s="45" t="s">
        <v>384</v>
      </c>
      <c r="C115" s="45"/>
      <c r="D115" s="45"/>
      <c r="E115" s="45"/>
      <c r="F115" s="45"/>
      <c r="G115" s="45"/>
      <c r="H115" s="45"/>
      <c r="I115" s="45"/>
      <c r="J115" s="45"/>
      <c r="K115" s="45"/>
      <c r="L115" s="45"/>
      <c r="M115" s="45"/>
      <c r="N115" s="45"/>
      <c r="O115" s="45"/>
      <c r="P115" s="45"/>
      <c r="Q115" s="45"/>
      <c r="R115" s="45"/>
      <c r="S115" s="45"/>
      <c r="T115" s="45"/>
      <c r="U115" s="45"/>
      <c r="V115" s="45"/>
      <c r="W115" s="45"/>
      <c r="X115" s="45"/>
      <c r="Y115" s="45"/>
      <c r="Z115" s="45"/>
      <c r="AA115" s="45"/>
      <c r="AB115" s="45"/>
      <c r="AC115" s="45"/>
      <c r="AD115" s="45"/>
      <c r="AE115" s="45"/>
      <c r="AF115" s="45"/>
      <c r="AG115" s="45"/>
      <c r="AH115" s="45"/>
      <c r="AI115" s="45"/>
      <c r="AJ115" s="45"/>
      <c r="AK115" s="45"/>
      <c r="AL115" s="45"/>
      <c r="AM115" s="45"/>
      <c r="AN115" s="45"/>
      <c r="AO115" s="45"/>
      <c r="AP115" s="45"/>
      <c r="AQ115" s="45"/>
      <c r="AR115" s="45"/>
      <c r="AS115" s="45"/>
      <c r="AT115" s="45"/>
      <c r="AU115" s="45"/>
      <c r="AV115" s="45"/>
      <c r="AW115" s="45"/>
    </row>
    <row r="116" spans="1:49">
      <c r="A116" s="18"/>
      <c r="B116" s="38"/>
      <c r="C116" s="38"/>
      <c r="D116" s="38"/>
      <c r="E116" s="38"/>
      <c r="F116" s="38"/>
      <c r="G116" s="38"/>
      <c r="H116" s="38"/>
      <c r="I116" s="38"/>
      <c r="J116" s="38"/>
    </row>
    <row r="117" spans="1:49" ht="15.75" thickBot="1">
      <c r="A117" s="18"/>
      <c r="B117" s="12"/>
      <c r="C117" s="12"/>
      <c r="D117" s="12"/>
      <c r="E117" s="12"/>
      <c r="F117" s="12"/>
      <c r="G117" s="12"/>
      <c r="H117" s="12"/>
      <c r="I117" s="12"/>
      <c r="J117" s="12"/>
    </row>
    <row r="118" spans="1:49">
      <c r="A118" s="18"/>
      <c r="B118" s="20"/>
      <c r="C118" s="20"/>
      <c r="D118" s="39" t="s">
        <v>257</v>
      </c>
      <c r="E118" s="39"/>
      <c r="F118" s="39"/>
      <c r="G118" s="39"/>
      <c r="H118" s="39"/>
      <c r="I118" s="39"/>
      <c r="J118" s="39"/>
    </row>
    <row r="119" spans="1:49" ht="15.75" thickBot="1">
      <c r="A119" s="18"/>
      <c r="B119" s="19"/>
      <c r="C119" s="13"/>
      <c r="D119" s="40" t="s">
        <v>258</v>
      </c>
      <c r="E119" s="40"/>
      <c r="F119" s="40"/>
      <c r="G119" s="40"/>
      <c r="H119" s="40"/>
      <c r="I119" s="40"/>
      <c r="J119" s="40"/>
    </row>
    <row r="120" spans="1:49" ht="15.75" thickBot="1">
      <c r="A120" s="18"/>
      <c r="B120" s="24" t="s">
        <v>259</v>
      </c>
      <c r="C120" s="13"/>
      <c r="D120" s="42">
        <v>2014</v>
      </c>
      <c r="E120" s="42"/>
      <c r="F120" s="42"/>
      <c r="G120" s="20"/>
      <c r="H120" s="42">
        <v>2013</v>
      </c>
      <c r="I120" s="42"/>
      <c r="J120" s="42"/>
    </row>
    <row r="121" spans="1:49">
      <c r="A121" s="18"/>
      <c r="B121" s="44" t="s">
        <v>312</v>
      </c>
      <c r="C121" s="45"/>
      <c r="D121" s="46" t="s">
        <v>261</v>
      </c>
      <c r="E121" s="67">
        <v>0.2</v>
      </c>
      <c r="F121" s="50"/>
      <c r="G121" s="45"/>
      <c r="H121" s="44" t="s">
        <v>261</v>
      </c>
      <c r="I121" s="69">
        <v>0.2</v>
      </c>
      <c r="J121" s="50"/>
    </row>
    <row r="122" spans="1:49">
      <c r="A122" s="18"/>
      <c r="B122" s="43"/>
      <c r="C122" s="45"/>
      <c r="D122" s="47"/>
      <c r="E122" s="68"/>
      <c r="F122" s="51"/>
      <c r="G122" s="45"/>
      <c r="H122" s="52"/>
      <c r="I122" s="70"/>
      <c r="J122" s="51"/>
    </row>
    <row r="123" spans="1:49">
      <c r="A123" s="18"/>
      <c r="B123" s="43" t="s">
        <v>314</v>
      </c>
      <c r="C123" s="45"/>
      <c r="D123" s="60">
        <v>0.8</v>
      </c>
      <c r="E123" s="60"/>
      <c r="F123" s="45"/>
      <c r="G123" s="45"/>
      <c r="H123" s="59" t="s">
        <v>348</v>
      </c>
      <c r="I123" s="59"/>
      <c r="J123" s="43" t="s">
        <v>264</v>
      </c>
    </row>
    <row r="124" spans="1:49">
      <c r="A124" s="18"/>
      <c r="B124" s="43"/>
      <c r="C124" s="45"/>
      <c r="D124" s="60"/>
      <c r="E124" s="60"/>
      <c r="F124" s="45"/>
      <c r="G124" s="45"/>
      <c r="H124" s="59"/>
      <c r="I124" s="59"/>
      <c r="J124" s="43"/>
    </row>
    <row r="125" spans="1:49">
      <c r="A125" s="18"/>
      <c r="B125" s="43" t="s">
        <v>32</v>
      </c>
      <c r="C125" s="45"/>
      <c r="D125" s="60">
        <v>6.1</v>
      </c>
      <c r="E125" s="60"/>
      <c r="F125" s="45"/>
      <c r="G125" s="45"/>
      <c r="H125" s="59">
        <v>6.4</v>
      </c>
      <c r="I125" s="59"/>
      <c r="J125" s="45"/>
    </row>
    <row r="126" spans="1:49" ht="15.75" thickBot="1">
      <c r="A126" s="18"/>
      <c r="B126" s="43"/>
      <c r="C126" s="45"/>
      <c r="D126" s="55"/>
      <c r="E126" s="55"/>
      <c r="F126" s="66"/>
      <c r="G126" s="45"/>
      <c r="H126" s="56"/>
      <c r="I126" s="56"/>
      <c r="J126" s="66"/>
    </row>
    <row r="127" spans="1:49">
      <c r="A127" s="18"/>
      <c r="B127" s="43" t="s">
        <v>385</v>
      </c>
      <c r="C127" s="45"/>
      <c r="D127" s="46" t="s">
        <v>261</v>
      </c>
      <c r="E127" s="67">
        <v>7.1</v>
      </c>
      <c r="F127" s="50"/>
      <c r="G127" s="45"/>
      <c r="H127" s="44" t="s">
        <v>261</v>
      </c>
      <c r="I127" s="69">
        <v>6.5</v>
      </c>
      <c r="J127" s="50"/>
    </row>
    <row r="128" spans="1:49" ht="15.75" thickBot="1">
      <c r="A128" s="18"/>
      <c r="B128" s="72"/>
      <c r="C128" s="73"/>
      <c r="D128" s="74"/>
      <c r="E128" s="83"/>
      <c r="F128" s="73"/>
      <c r="G128" s="73"/>
      <c r="H128" s="72"/>
      <c r="I128" s="84"/>
      <c r="J128" s="73"/>
    </row>
    <row r="129" spans="1:49" ht="15.75" thickTop="1">
      <c r="A129" s="18"/>
      <c r="B129" s="77"/>
      <c r="C129" s="77"/>
      <c r="D129" s="77"/>
      <c r="E129" s="77"/>
      <c r="F129" s="77"/>
      <c r="G129" s="77"/>
      <c r="H129" s="77"/>
      <c r="I129" s="77"/>
      <c r="J129" s="77"/>
      <c r="K129" s="77"/>
      <c r="L129" s="77"/>
      <c r="M129" s="77"/>
      <c r="N129" s="77"/>
      <c r="O129" s="77"/>
      <c r="P129" s="77"/>
      <c r="Q129" s="77"/>
      <c r="R129" s="77"/>
      <c r="S129" s="77"/>
      <c r="T129" s="77"/>
      <c r="U129" s="77"/>
      <c r="V129" s="77"/>
      <c r="W129" s="77"/>
      <c r="X129" s="77"/>
      <c r="Y129" s="77"/>
      <c r="Z129" s="77"/>
      <c r="AA129" s="77"/>
      <c r="AB129" s="77"/>
      <c r="AC129" s="77"/>
      <c r="AD129" s="77"/>
      <c r="AE129" s="77"/>
      <c r="AF129" s="77"/>
      <c r="AG129" s="77"/>
      <c r="AH129" s="77"/>
      <c r="AI129" s="77"/>
      <c r="AJ129" s="77"/>
      <c r="AK129" s="77"/>
      <c r="AL129" s="77"/>
      <c r="AM129" s="77"/>
      <c r="AN129" s="77"/>
      <c r="AO129" s="77"/>
      <c r="AP129" s="77"/>
      <c r="AQ129" s="77"/>
      <c r="AR129" s="77"/>
      <c r="AS129" s="77"/>
      <c r="AT129" s="77"/>
      <c r="AU129" s="77"/>
      <c r="AV129" s="77"/>
      <c r="AW129" s="77"/>
    </row>
    <row r="130" spans="1:49">
      <c r="A130" s="18"/>
      <c r="B130" s="146" t="s">
        <v>386</v>
      </c>
      <c r="C130" s="146"/>
      <c r="D130" s="146"/>
      <c r="E130" s="146"/>
      <c r="F130" s="146"/>
      <c r="G130" s="146"/>
      <c r="H130" s="146"/>
      <c r="I130" s="146"/>
      <c r="J130" s="146"/>
      <c r="K130" s="146"/>
      <c r="L130" s="146"/>
      <c r="M130" s="146"/>
      <c r="N130" s="146"/>
      <c r="O130" s="146"/>
      <c r="P130" s="146"/>
      <c r="Q130" s="146"/>
      <c r="R130" s="146"/>
      <c r="S130" s="146"/>
      <c r="T130" s="146"/>
      <c r="U130" s="146"/>
      <c r="V130" s="146"/>
      <c r="W130" s="146"/>
      <c r="X130" s="146"/>
      <c r="Y130" s="146"/>
      <c r="Z130" s="146"/>
      <c r="AA130" s="146"/>
      <c r="AB130" s="146"/>
      <c r="AC130" s="146"/>
      <c r="AD130" s="146"/>
      <c r="AE130" s="146"/>
      <c r="AF130" s="146"/>
      <c r="AG130" s="146"/>
      <c r="AH130" s="146"/>
      <c r="AI130" s="146"/>
      <c r="AJ130" s="146"/>
      <c r="AK130" s="146"/>
      <c r="AL130" s="146"/>
      <c r="AM130" s="146"/>
      <c r="AN130" s="146"/>
      <c r="AO130" s="146"/>
      <c r="AP130" s="146"/>
      <c r="AQ130" s="146"/>
      <c r="AR130" s="146"/>
      <c r="AS130" s="146"/>
      <c r="AT130" s="146"/>
      <c r="AU130" s="146"/>
      <c r="AV130" s="146"/>
      <c r="AW130" s="146"/>
    </row>
    <row r="131" spans="1:49">
      <c r="A131" s="18"/>
      <c r="B131" s="45" t="s">
        <v>387</v>
      </c>
      <c r="C131" s="45"/>
      <c r="D131" s="45"/>
      <c r="E131" s="45"/>
      <c r="F131" s="45"/>
      <c r="G131" s="45"/>
      <c r="H131" s="45"/>
      <c r="I131" s="45"/>
      <c r="J131" s="45"/>
      <c r="K131" s="45"/>
      <c r="L131" s="45"/>
      <c r="M131" s="45"/>
      <c r="N131" s="45"/>
      <c r="O131" s="45"/>
      <c r="P131" s="45"/>
      <c r="Q131" s="45"/>
      <c r="R131" s="45"/>
      <c r="S131" s="45"/>
      <c r="T131" s="45"/>
      <c r="U131" s="45"/>
      <c r="V131" s="45"/>
      <c r="W131" s="45"/>
      <c r="X131" s="45"/>
      <c r="Y131" s="45"/>
      <c r="Z131" s="45"/>
      <c r="AA131" s="45"/>
      <c r="AB131" s="45"/>
      <c r="AC131" s="45"/>
      <c r="AD131" s="45"/>
      <c r="AE131" s="45"/>
      <c r="AF131" s="45"/>
      <c r="AG131" s="45"/>
      <c r="AH131" s="45"/>
      <c r="AI131" s="45"/>
      <c r="AJ131" s="45"/>
      <c r="AK131" s="45"/>
      <c r="AL131" s="45"/>
      <c r="AM131" s="45"/>
      <c r="AN131" s="45"/>
      <c r="AO131" s="45"/>
      <c r="AP131" s="45"/>
      <c r="AQ131" s="45"/>
      <c r="AR131" s="45"/>
      <c r="AS131" s="45"/>
      <c r="AT131" s="45"/>
      <c r="AU131" s="45"/>
      <c r="AV131" s="45"/>
      <c r="AW131" s="45"/>
    </row>
    <row r="132" spans="1:49">
      <c r="A132" s="18"/>
      <c r="B132" s="38"/>
      <c r="C132" s="38"/>
      <c r="D132" s="38"/>
      <c r="E132" s="38"/>
      <c r="F132" s="38"/>
      <c r="G132" s="38"/>
      <c r="H132" s="38"/>
      <c r="I132" s="38"/>
      <c r="J132" s="38"/>
      <c r="K132" s="38"/>
      <c r="L132" s="38"/>
      <c r="M132" s="38"/>
      <c r="N132" s="38"/>
      <c r="O132" s="38"/>
      <c r="P132" s="38"/>
      <c r="Q132" s="38"/>
      <c r="R132" s="38"/>
      <c r="S132" s="38"/>
      <c r="T132" s="38"/>
      <c r="U132" s="38"/>
      <c r="V132" s="38"/>
    </row>
    <row r="133" spans="1:49" ht="15.75" thickBot="1">
      <c r="A133" s="18"/>
      <c r="B133" s="12"/>
      <c r="C133" s="12"/>
      <c r="D133" s="12"/>
      <c r="E133" s="12"/>
      <c r="F133" s="12"/>
      <c r="G133" s="12"/>
      <c r="H133" s="12"/>
      <c r="I133" s="12"/>
      <c r="J133" s="12"/>
      <c r="K133" s="12"/>
      <c r="L133" s="12"/>
      <c r="M133" s="12"/>
      <c r="N133" s="12"/>
      <c r="O133" s="12"/>
      <c r="P133" s="12"/>
      <c r="Q133" s="12"/>
      <c r="R133" s="12"/>
      <c r="S133" s="12"/>
      <c r="T133" s="12"/>
      <c r="U133" s="12"/>
      <c r="V133" s="12"/>
    </row>
    <row r="134" spans="1:49" ht="15.75" thickBot="1">
      <c r="A134" s="18"/>
      <c r="B134" s="90"/>
      <c r="C134" s="20"/>
      <c r="D134" s="42" t="s">
        <v>333</v>
      </c>
      <c r="E134" s="42"/>
      <c r="F134" s="42"/>
      <c r="G134" s="42"/>
      <c r="H134" s="42"/>
      <c r="I134" s="42"/>
      <c r="J134" s="42"/>
      <c r="K134" s="42"/>
      <c r="L134" s="42"/>
      <c r="M134" s="42"/>
      <c r="N134" s="42"/>
      <c r="O134" s="42"/>
      <c r="P134" s="42"/>
      <c r="Q134" s="42"/>
      <c r="R134" s="42"/>
      <c r="S134" s="42"/>
      <c r="T134" s="42"/>
      <c r="U134" s="42"/>
      <c r="V134" s="42"/>
    </row>
    <row r="135" spans="1:49">
      <c r="A135" s="18"/>
      <c r="B135" s="87" t="s">
        <v>259</v>
      </c>
      <c r="C135" s="45"/>
      <c r="D135" s="39" t="s">
        <v>388</v>
      </c>
      <c r="E135" s="39"/>
      <c r="F135" s="39"/>
      <c r="G135" s="50"/>
      <c r="H135" s="39" t="s">
        <v>391</v>
      </c>
      <c r="I135" s="39"/>
      <c r="J135" s="39"/>
      <c r="K135" s="50"/>
      <c r="L135" s="39" t="s">
        <v>391</v>
      </c>
      <c r="M135" s="39"/>
      <c r="N135" s="39"/>
      <c r="O135" s="50"/>
      <c r="P135" s="39" t="s">
        <v>393</v>
      </c>
      <c r="Q135" s="39"/>
      <c r="R135" s="39"/>
      <c r="S135" s="50"/>
      <c r="T135" s="39" t="s">
        <v>395</v>
      </c>
      <c r="U135" s="39"/>
      <c r="V135" s="39"/>
    </row>
    <row r="136" spans="1:49">
      <c r="A136" s="18"/>
      <c r="B136" s="87"/>
      <c r="C136" s="45"/>
      <c r="D136" s="41" t="s">
        <v>389</v>
      </c>
      <c r="E136" s="41"/>
      <c r="F136" s="41"/>
      <c r="G136" s="45"/>
      <c r="H136" s="41" t="s">
        <v>368</v>
      </c>
      <c r="I136" s="41"/>
      <c r="J136" s="41"/>
      <c r="K136" s="45"/>
      <c r="L136" s="41" t="s">
        <v>368</v>
      </c>
      <c r="M136" s="41"/>
      <c r="N136" s="41"/>
      <c r="O136" s="45"/>
      <c r="P136" s="41" t="s">
        <v>345</v>
      </c>
      <c r="Q136" s="41"/>
      <c r="R136" s="41"/>
      <c r="S136" s="45"/>
      <c r="T136" s="41" t="s">
        <v>396</v>
      </c>
      <c r="U136" s="41"/>
      <c r="V136" s="41"/>
    </row>
    <row r="137" spans="1:49" ht="15.75" thickBot="1">
      <c r="A137" s="18"/>
      <c r="B137" s="88"/>
      <c r="C137" s="45"/>
      <c r="D137" s="40" t="s">
        <v>390</v>
      </c>
      <c r="E137" s="40"/>
      <c r="F137" s="40"/>
      <c r="G137" s="45"/>
      <c r="H137" s="40" t="s">
        <v>337</v>
      </c>
      <c r="I137" s="40"/>
      <c r="J137" s="40"/>
      <c r="K137" s="45"/>
      <c r="L137" s="40" t="s">
        <v>392</v>
      </c>
      <c r="M137" s="40"/>
      <c r="N137" s="40"/>
      <c r="O137" s="45"/>
      <c r="P137" s="40" t="s">
        <v>394</v>
      </c>
      <c r="Q137" s="40"/>
      <c r="R137" s="40"/>
      <c r="S137" s="45"/>
      <c r="T137" s="89"/>
      <c r="U137" s="89"/>
      <c r="V137" s="89"/>
    </row>
    <row r="138" spans="1:49">
      <c r="A138" s="18"/>
      <c r="B138" s="44" t="s">
        <v>397</v>
      </c>
      <c r="C138" s="45"/>
      <c r="D138" s="44" t="s">
        <v>261</v>
      </c>
      <c r="E138" s="69">
        <v>539.20000000000005</v>
      </c>
      <c r="F138" s="50"/>
      <c r="G138" s="45"/>
      <c r="H138" s="44" t="s">
        <v>261</v>
      </c>
      <c r="I138" s="69">
        <v>0.6</v>
      </c>
      <c r="J138" s="50"/>
      <c r="K138" s="45"/>
      <c r="L138" s="44" t="s">
        <v>261</v>
      </c>
      <c r="M138" s="69" t="s">
        <v>398</v>
      </c>
      <c r="N138" s="44" t="s">
        <v>264</v>
      </c>
      <c r="O138" s="45"/>
      <c r="P138" s="44" t="s">
        <v>261</v>
      </c>
      <c r="Q138" s="69" t="s">
        <v>399</v>
      </c>
      <c r="R138" s="44" t="s">
        <v>264</v>
      </c>
      <c r="S138" s="45"/>
      <c r="T138" s="44" t="s">
        <v>261</v>
      </c>
      <c r="U138" s="69">
        <v>538.4</v>
      </c>
      <c r="V138" s="50"/>
    </row>
    <row r="139" spans="1:49">
      <c r="A139" s="18"/>
      <c r="B139" s="43"/>
      <c r="C139" s="45"/>
      <c r="D139" s="52"/>
      <c r="E139" s="70"/>
      <c r="F139" s="51"/>
      <c r="G139" s="45"/>
      <c r="H139" s="52"/>
      <c r="I139" s="70"/>
      <c r="J139" s="51"/>
      <c r="K139" s="45"/>
      <c r="L139" s="52"/>
      <c r="M139" s="70"/>
      <c r="N139" s="52"/>
      <c r="O139" s="45"/>
      <c r="P139" s="52"/>
      <c r="Q139" s="70"/>
      <c r="R139" s="52"/>
      <c r="S139" s="45"/>
      <c r="T139" s="52"/>
      <c r="U139" s="70"/>
      <c r="V139" s="51"/>
    </row>
    <row r="140" spans="1:49">
      <c r="A140" s="18"/>
      <c r="B140" s="43" t="s">
        <v>400</v>
      </c>
      <c r="C140" s="45"/>
      <c r="D140" s="58">
        <v>2311.6</v>
      </c>
      <c r="E140" s="58"/>
      <c r="F140" s="45"/>
      <c r="G140" s="45"/>
      <c r="H140" s="59">
        <v>48.3</v>
      </c>
      <c r="I140" s="59"/>
      <c r="J140" s="45"/>
      <c r="K140" s="45"/>
      <c r="L140" s="59" t="s">
        <v>401</v>
      </c>
      <c r="M140" s="59"/>
      <c r="N140" s="43" t="s">
        <v>264</v>
      </c>
      <c r="O140" s="45"/>
      <c r="P140" s="59" t="s">
        <v>402</v>
      </c>
      <c r="Q140" s="59"/>
      <c r="R140" s="43" t="s">
        <v>264</v>
      </c>
      <c r="S140" s="45"/>
      <c r="T140" s="58">
        <v>2346.5</v>
      </c>
      <c r="U140" s="58"/>
      <c r="V140" s="45"/>
    </row>
    <row r="141" spans="1:49">
      <c r="A141" s="18"/>
      <c r="B141" s="43"/>
      <c r="C141" s="45"/>
      <c r="D141" s="58"/>
      <c r="E141" s="58"/>
      <c r="F141" s="45"/>
      <c r="G141" s="45"/>
      <c r="H141" s="59"/>
      <c r="I141" s="59"/>
      <c r="J141" s="45"/>
      <c r="K141" s="45"/>
      <c r="L141" s="59"/>
      <c r="M141" s="59"/>
      <c r="N141" s="43"/>
      <c r="O141" s="45"/>
      <c r="P141" s="59"/>
      <c r="Q141" s="59"/>
      <c r="R141" s="43"/>
      <c r="S141" s="45"/>
      <c r="T141" s="58"/>
      <c r="U141" s="58"/>
      <c r="V141" s="45"/>
    </row>
    <row r="142" spans="1:49">
      <c r="A142" s="18"/>
      <c r="B142" s="43" t="s">
        <v>403</v>
      </c>
      <c r="C142" s="45"/>
      <c r="D142" s="59">
        <v>33.5</v>
      </c>
      <c r="E142" s="59"/>
      <c r="F142" s="45"/>
      <c r="G142" s="45"/>
      <c r="H142" s="59">
        <v>0.2</v>
      </c>
      <c r="I142" s="59"/>
      <c r="J142" s="45"/>
      <c r="K142" s="45"/>
      <c r="L142" s="59" t="s">
        <v>349</v>
      </c>
      <c r="M142" s="59"/>
      <c r="N142" s="43" t="s">
        <v>264</v>
      </c>
      <c r="O142" s="45"/>
      <c r="P142" s="59" t="s">
        <v>268</v>
      </c>
      <c r="Q142" s="59"/>
      <c r="R142" s="45"/>
      <c r="S142" s="45"/>
      <c r="T142" s="59">
        <v>33.5</v>
      </c>
      <c r="U142" s="59"/>
      <c r="V142" s="45"/>
    </row>
    <row r="143" spans="1:49">
      <c r="A143" s="18"/>
      <c r="B143" s="43"/>
      <c r="C143" s="45"/>
      <c r="D143" s="59"/>
      <c r="E143" s="59"/>
      <c r="F143" s="45"/>
      <c r="G143" s="45"/>
      <c r="H143" s="59"/>
      <c r="I143" s="59"/>
      <c r="J143" s="45"/>
      <c r="K143" s="45"/>
      <c r="L143" s="59"/>
      <c r="M143" s="59"/>
      <c r="N143" s="43"/>
      <c r="O143" s="45"/>
      <c r="P143" s="59"/>
      <c r="Q143" s="59"/>
      <c r="R143" s="45"/>
      <c r="S143" s="45"/>
      <c r="T143" s="59"/>
      <c r="U143" s="59"/>
      <c r="V143" s="45"/>
    </row>
    <row r="144" spans="1:49">
      <c r="A144" s="18"/>
      <c r="B144" s="43" t="s">
        <v>404</v>
      </c>
      <c r="C144" s="45"/>
      <c r="D144" s="58">
        <v>1847.9</v>
      </c>
      <c r="E144" s="58"/>
      <c r="F144" s="45"/>
      <c r="G144" s="45"/>
      <c r="H144" s="59">
        <v>4.0999999999999996</v>
      </c>
      <c r="I144" s="59"/>
      <c r="J144" s="45"/>
      <c r="K144" s="45"/>
      <c r="L144" s="59" t="s">
        <v>402</v>
      </c>
      <c r="M144" s="59"/>
      <c r="N144" s="43" t="s">
        <v>264</v>
      </c>
      <c r="O144" s="45"/>
      <c r="P144" s="59" t="s">
        <v>346</v>
      </c>
      <c r="Q144" s="59"/>
      <c r="R144" s="43" t="s">
        <v>264</v>
      </c>
      <c r="S144" s="45"/>
      <c r="T144" s="58">
        <v>1842.2</v>
      </c>
      <c r="U144" s="58"/>
      <c r="V144" s="45"/>
    </row>
    <row r="145" spans="1:49">
      <c r="A145" s="18"/>
      <c r="B145" s="43"/>
      <c r="C145" s="45"/>
      <c r="D145" s="58"/>
      <c r="E145" s="58"/>
      <c r="F145" s="45"/>
      <c r="G145" s="45"/>
      <c r="H145" s="59"/>
      <c r="I145" s="59"/>
      <c r="J145" s="45"/>
      <c r="K145" s="45"/>
      <c r="L145" s="59"/>
      <c r="M145" s="59"/>
      <c r="N145" s="43"/>
      <c r="O145" s="45"/>
      <c r="P145" s="59"/>
      <c r="Q145" s="59"/>
      <c r="R145" s="43"/>
      <c r="S145" s="45"/>
      <c r="T145" s="58"/>
      <c r="U145" s="58"/>
      <c r="V145" s="45"/>
    </row>
    <row r="146" spans="1:49">
      <c r="A146" s="18"/>
      <c r="B146" s="43" t="s">
        <v>405</v>
      </c>
      <c r="C146" s="45"/>
      <c r="D146" s="59">
        <v>366.4</v>
      </c>
      <c r="E146" s="59"/>
      <c r="F146" s="45"/>
      <c r="G146" s="45"/>
      <c r="H146" s="59">
        <v>3.4</v>
      </c>
      <c r="I146" s="59"/>
      <c r="J146" s="45"/>
      <c r="K146" s="45"/>
      <c r="L146" s="59" t="s">
        <v>373</v>
      </c>
      <c r="M146" s="59"/>
      <c r="N146" s="43" t="s">
        <v>264</v>
      </c>
      <c r="O146" s="45"/>
      <c r="P146" s="59" t="s">
        <v>406</v>
      </c>
      <c r="Q146" s="59"/>
      <c r="R146" s="43" t="s">
        <v>264</v>
      </c>
      <c r="S146" s="45"/>
      <c r="T146" s="59">
        <v>364.4</v>
      </c>
      <c r="U146" s="59"/>
      <c r="V146" s="45"/>
    </row>
    <row r="147" spans="1:49">
      <c r="A147" s="18"/>
      <c r="B147" s="43"/>
      <c r="C147" s="45"/>
      <c r="D147" s="59"/>
      <c r="E147" s="59"/>
      <c r="F147" s="45"/>
      <c r="G147" s="45"/>
      <c r="H147" s="59"/>
      <c r="I147" s="59"/>
      <c r="J147" s="45"/>
      <c r="K147" s="45"/>
      <c r="L147" s="59"/>
      <c r="M147" s="59"/>
      <c r="N147" s="43"/>
      <c r="O147" s="45"/>
      <c r="P147" s="59"/>
      <c r="Q147" s="59"/>
      <c r="R147" s="43"/>
      <c r="S147" s="45"/>
      <c r="T147" s="59"/>
      <c r="U147" s="59"/>
      <c r="V147" s="45"/>
    </row>
    <row r="148" spans="1:49">
      <c r="A148" s="18"/>
      <c r="B148" s="43" t="s">
        <v>407</v>
      </c>
      <c r="C148" s="45"/>
      <c r="D148" s="59">
        <v>79.900000000000006</v>
      </c>
      <c r="E148" s="59"/>
      <c r="F148" s="45"/>
      <c r="G148" s="45"/>
      <c r="H148" s="59">
        <v>6.1</v>
      </c>
      <c r="I148" s="59"/>
      <c r="J148" s="45"/>
      <c r="K148" s="45"/>
      <c r="L148" s="59" t="s">
        <v>268</v>
      </c>
      <c r="M148" s="59"/>
      <c r="N148" s="45"/>
      <c r="O148" s="45"/>
      <c r="P148" s="59" t="s">
        <v>348</v>
      </c>
      <c r="Q148" s="59"/>
      <c r="R148" s="43" t="s">
        <v>264</v>
      </c>
      <c r="S148" s="45"/>
      <c r="T148" s="59">
        <v>85.9</v>
      </c>
      <c r="U148" s="59"/>
      <c r="V148" s="45"/>
    </row>
    <row r="149" spans="1:49" ht="15.75" thickBot="1">
      <c r="A149" s="18"/>
      <c r="B149" s="43"/>
      <c r="C149" s="45"/>
      <c r="D149" s="56"/>
      <c r="E149" s="56"/>
      <c r="F149" s="66"/>
      <c r="G149" s="45"/>
      <c r="H149" s="56"/>
      <c r="I149" s="56"/>
      <c r="J149" s="66"/>
      <c r="K149" s="45"/>
      <c r="L149" s="56"/>
      <c r="M149" s="56"/>
      <c r="N149" s="66"/>
      <c r="O149" s="45"/>
      <c r="P149" s="56"/>
      <c r="Q149" s="56"/>
      <c r="R149" s="85"/>
      <c r="S149" s="45"/>
      <c r="T149" s="56"/>
      <c r="U149" s="56"/>
      <c r="V149" s="66"/>
    </row>
    <row r="150" spans="1:49" ht="26.25">
      <c r="A150" s="18"/>
      <c r="B150" s="36" t="s">
        <v>408</v>
      </c>
      <c r="C150" s="45"/>
      <c r="D150" s="44" t="s">
        <v>261</v>
      </c>
      <c r="E150" s="53">
        <v>5178.5</v>
      </c>
      <c r="F150" s="50"/>
      <c r="G150" s="45"/>
      <c r="H150" s="44" t="s">
        <v>261</v>
      </c>
      <c r="I150" s="69">
        <v>62.7</v>
      </c>
      <c r="J150" s="50"/>
      <c r="K150" s="45"/>
      <c r="L150" s="44" t="s">
        <v>261</v>
      </c>
      <c r="M150" s="69" t="s">
        <v>410</v>
      </c>
      <c r="N150" s="44" t="s">
        <v>264</v>
      </c>
      <c r="O150" s="45"/>
      <c r="P150" s="44" t="s">
        <v>261</v>
      </c>
      <c r="Q150" s="69" t="s">
        <v>411</v>
      </c>
      <c r="R150" s="44" t="s">
        <v>264</v>
      </c>
      <c r="S150" s="45"/>
      <c r="T150" s="44" t="s">
        <v>261</v>
      </c>
      <c r="U150" s="53">
        <v>5210.8999999999996</v>
      </c>
      <c r="V150" s="50"/>
    </row>
    <row r="151" spans="1:49" ht="15.75" thickBot="1">
      <c r="A151" s="18"/>
      <c r="B151" s="36" t="s">
        <v>409</v>
      </c>
      <c r="C151" s="45"/>
      <c r="D151" s="72"/>
      <c r="E151" s="76"/>
      <c r="F151" s="73"/>
      <c r="G151" s="45"/>
      <c r="H151" s="72"/>
      <c r="I151" s="84"/>
      <c r="J151" s="73"/>
      <c r="K151" s="45"/>
      <c r="L151" s="72"/>
      <c r="M151" s="84"/>
      <c r="N151" s="72"/>
      <c r="O151" s="45"/>
      <c r="P151" s="72"/>
      <c r="Q151" s="84"/>
      <c r="R151" s="72"/>
      <c r="S151" s="45"/>
      <c r="T151" s="72"/>
      <c r="U151" s="76"/>
      <c r="V151" s="73"/>
    </row>
    <row r="152" spans="1:49" ht="27" thickTop="1">
      <c r="A152" s="18"/>
      <c r="B152" s="36" t="s">
        <v>412</v>
      </c>
      <c r="C152" s="45"/>
      <c r="D152" s="91"/>
      <c r="E152" s="91"/>
      <c r="F152" s="91"/>
      <c r="G152" s="45"/>
      <c r="H152" s="91"/>
      <c r="I152" s="91"/>
      <c r="J152" s="91"/>
      <c r="K152" s="45"/>
      <c r="L152" s="91"/>
      <c r="M152" s="91"/>
      <c r="N152" s="91"/>
      <c r="O152" s="45"/>
      <c r="P152" s="91"/>
      <c r="Q152" s="91"/>
      <c r="R152" s="91"/>
      <c r="S152" s="45"/>
      <c r="T152" s="92" t="s">
        <v>414</v>
      </c>
      <c r="U152" s="92"/>
      <c r="V152" s="93" t="s">
        <v>264</v>
      </c>
    </row>
    <row r="153" spans="1:49" ht="27" thickBot="1">
      <c r="A153" s="18"/>
      <c r="B153" s="36" t="s">
        <v>413</v>
      </c>
      <c r="C153" s="45"/>
      <c r="D153" s="45"/>
      <c r="E153" s="45"/>
      <c r="F153" s="45"/>
      <c r="G153" s="45"/>
      <c r="H153" s="45"/>
      <c r="I153" s="45"/>
      <c r="J153" s="45"/>
      <c r="K153" s="45"/>
      <c r="L153" s="45"/>
      <c r="M153" s="45"/>
      <c r="N153" s="45"/>
      <c r="O153" s="45"/>
      <c r="P153" s="45"/>
      <c r="Q153" s="45"/>
      <c r="R153" s="45"/>
      <c r="S153" s="45"/>
      <c r="T153" s="56"/>
      <c r="U153" s="56"/>
      <c r="V153" s="85"/>
    </row>
    <row r="154" spans="1:49">
      <c r="A154" s="18"/>
      <c r="B154" s="43" t="s">
        <v>415</v>
      </c>
      <c r="C154" s="45"/>
      <c r="D154" s="45"/>
      <c r="E154" s="45"/>
      <c r="F154" s="45"/>
      <c r="G154" s="45"/>
      <c r="H154" s="45"/>
      <c r="I154" s="45"/>
      <c r="J154" s="45"/>
      <c r="K154" s="45"/>
      <c r="L154" s="45"/>
      <c r="M154" s="45"/>
      <c r="N154" s="45"/>
      <c r="O154" s="45"/>
      <c r="P154" s="45"/>
      <c r="Q154" s="45"/>
      <c r="R154" s="45"/>
      <c r="S154" s="45"/>
      <c r="T154" s="44" t="s">
        <v>261</v>
      </c>
      <c r="U154" s="53">
        <v>4988.7</v>
      </c>
      <c r="V154" s="50"/>
    </row>
    <row r="155" spans="1:49" ht="15.75" thickBot="1">
      <c r="A155" s="18"/>
      <c r="B155" s="72"/>
      <c r="C155" s="73"/>
      <c r="D155" s="73"/>
      <c r="E155" s="73"/>
      <c r="F155" s="73"/>
      <c r="G155" s="73"/>
      <c r="H155" s="73"/>
      <c r="I155" s="73"/>
      <c r="J155" s="73"/>
      <c r="K155" s="73"/>
      <c r="L155" s="73"/>
      <c r="M155" s="73"/>
      <c r="N155" s="73"/>
      <c r="O155" s="73"/>
      <c r="P155" s="73"/>
      <c r="Q155" s="73"/>
      <c r="R155" s="73"/>
      <c r="S155" s="73"/>
      <c r="T155" s="72"/>
      <c r="U155" s="76"/>
      <c r="V155" s="73"/>
    </row>
    <row r="156" spans="1:49" ht="15.75" thickTop="1">
      <c r="A156" s="18"/>
      <c r="B156" s="147"/>
      <c r="C156" s="147"/>
      <c r="D156" s="147"/>
      <c r="E156" s="147"/>
      <c r="F156" s="147"/>
      <c r="G156" s="147"/>
      <c r="H156" s="147"/>
      <c r="I156" s="147"/>
      <c r="J156" s="147"/>
      <c r="K156" s="147"/>
      <c r="L156" s="147"/>
      <c r="M156" s="147"/>
      <c r="N156" s="147"/>
      <c r="O156" s="147"/>
      <c r="P156" s="147"/>
      <c r="Q156" s="147"/>
      <c r="R156" s="147"/>
      <c r="S156" s="147"/>
      <c r="T156" s="147"/>
      <c r="U156" s="147"/>
      <c r="V156" s="147"/>
      <c r="W156" s="147"/>
      <c r="X156" s="147"/>
      <c r="Y156" s="147"/>
      <c r="Z156" s="147"/>
      <c r="AA156" s="147"/>
      <c r="AB156" s="147"/>
      <c r="AC156" s="147"/>
      <c r="AD156" s="147"/>
      <c r="AE156" s="147"/>
      <c r="AF156" s="147"/>
      <c r="AG156" s="147"/>
      <c r="AH156" s="147"/>
      <c r="AI156" s="147"/>
      <c r="AJ156" s="147"/>
      <c r="AK156" s="147"/>
      <c r="AL156" s="147"/>
      <c r="AM156" s="147"/>
      <c r="AN156" s="147"/>
      <c r="AO156" s="147"/>
      <c r="AP156" s="147"/>
      <c r="AQ156" s="147"/>
      <c r="AR156" s="147"/>
      <c r="AS156" s="147"/>
      <c r="AT156" s="147"/>
      <c r="AU156" s="147"/>
      <c r="AV156" s="147"/>
      <c r="AW156" s="147"/>
    </row>
    <row r="157" spans="1:49">
      <c r="A157" s="18"/>
      <c r="B157" s="38"/>
      <c r="C157" s="38"/>
      <c r="D157" s="38"/>
      <c r="E157" s="38"/>
      <c r="F157" s="38"/>
      <c r="G157" s="38"/>
      <c r="H157" s="38"/>
      <c r="I157" s="38"/>
      <c r="J157" s="38"/>
      <c r="K157" s="38"/>
      <c r="L157" s="38"/>
      <c r="M157" s="38"/>
      <c r="N157" s="38"/>
      <c r="O157" s="38"/>
      <c r="P157" s="38"/>
      <c r="Q157" s="38"/>
      <c r="R157" s="38"/>
      <c r="S157" s="38"/>
      <c r="T157" s="38"/>
      <c r="U157" s="38"/>
      <c r="V157" s="38"/>
    </row>
    <row r="158" spans="1:49" ht="15.75" thickBot="1">
      <c r="A158" s="18"/>
      <c r="B158" s="12"/>
      <c r="C158" s="12"/>
      <c r="D158" s="12"/>
      <c r="E158" s="12"/>
      <c r="F158" s="12"/>
      <c r="G158" s="12"/>
      <c r="H158" s="12"/>
      <c r="I158" s="12"/>
      <c r="J158" s="12"/>
      <c r="K158" s="12"/>
      <c r="L158" s="12"/>
      <c r="M158" s="12"/>
      <c r="N158" s="12"/>
      <c r="O158" s="12"/>
      <c r="P158" s="12"/>
      <c r="Q158" s="12"/>
      <c r="R158" s="12"/>
      <c r="S158" s="12"/>
      <c r="T158" s="12"/>
      <c r="U158" s="12"/>
      <c r="V158" s="12"/>
    </row>
    <row r="159" spans="1:49" ht="15.75" thickBot="1">
      <c r="A159" s="18"/>
      <c r="B159" s="90"/>
      <c r="C159" s="20"/>
      <c r="D159" s="42" t="s">
        <v>416</v>
      </c>
      <c r="E159" s="42"/>
      <c r="F159" s="42"/>
      <c r="G159" s="42"/>
      <c r="H159" s="42"/>
      <c r="I159" s="42"/>
      <c r="J159" s="42"/>
      <c r="K159" s="42"/>
      <c r="L159" s="42"/>
      <c r="M159" s="42"/>
      <c r="N159" s="42"/>
      <c r="O159" s="42"/>
      <c r="P159" s="42"/>
      <c r="Q159" s="42"/>
      <c r="R159" s="42"/>
      <c r="S159" s="42"/>
      <c r="T159" s="42"/>
      <c r="U159" s="42"/>
      <c r="V159" s="42"/>
    </row>
    <row r="160" spans="1:49">
      <c r="A160" s="18"/>
      <c r="B160" s="87" t="s">
        <v>259</v>
      </c>
      <c r="C160" s="45"/>
      <c r="D160" s="39" t="s">
        <v>388</v>
      </c>
      <c r="E160" s="39"/>
      <c r="F160" s="39"/>
      <c r="G160" s="50"/>
      <c r="H160" s="39" t="s">
        <v>391</v>
      </c>
      <c r="I160" s="39"/>
      <c r="J160" s="39"/>
      <c r="K160" s="50"/>
      <c r="L160" s="39" t="s">
        <v>391</v>
      </c>
      <c r="M160" s="39"/>
      <c r="N160" s="39"/>
      <c r="O160" s="50"/>
      <c r="P160" s="39" t="s">
        <v>393</v>
      </c>
      <c r="Q160" s="39"/>
      <c r="R160" s="39"/>
      <c r="S160" s="50"/>
      <c r="T160" s="39" t="s">
        <v>395</v>
      </c>
      <c r="U160" s="39"/>
      <c r="V160" s="39"/>
    </row>
    <row r="161" spans="1:22">
      <c r="A161" s="18"/>
      <c r="B161" s="87"/>
      <c r="C161" s="45"/>
      <c r="D161" s="41" t="s">
        <v>389</v>
      </c>
      <c r="E161" s="41"/>
      <c r="F161" s="41"/>
      <c r="G161" s="45"/>
      <c r="H161" s="41" t="s">
        <v>368</v>
      </c>
      <c r="I161" s="41"/>
      <c r="J161" s="41"/>
      <c r="K161" s="45"/>
      <c r="L161" s="41" t="s">
        <v>368</v>
      </c>
      <c r="M161" s="41"/>
      <c r="N161" s="41"/>
      <c r="O161" s="45"/>
      <c r="P161" s="41" t="s">
        <v>345</v>
      </c>
      <c r="Q161" s="41"/>
      <c r="R161" s="41"/>
      <c r="S161" s="45"/>
      <c r="T161" s="41" t="s">
        <v>396</v>
      </c>
      <c r="U161" s="41"/>
      <c r="V161" s="41"/>
    </row>
    <row r="162" spans="1:22" ht="15.75" thickBot="1">
      <c r="A162" s="18"/>
      <c r="B162" s="88"/>
      <c r="C162" s="45"/>
      <c r="D162" s="40" t="s">
        <v>390</v>
      </c>
      <c r="E162" s="40"/>
      <c r="F162" s="40"/>
      <c r="G162" s="45"/>
      <c r="H162" s="40" t="s">
        <v>337</v>
      </c>
      <c r="I162" s="40"/>
      <c r="J162" s="40"/>
      <c r="K162" s="45"/>
      <c r="L162" s="40" t="s">
        <v>392</v>
      </c>
      <c r="M162" s="40"/>
      <c r="N162" s="40"/>
      <c r="O162" s="45"/>
      <c r="P162" s="40" t="s">
        <v>394</v>
      </c>
      <c r="Q162" s="40"/>
      <c r="R162" s="40"/>
      <c r="S162" s="45"/>
      <c r="T162" s="89"/>
      <c r="U162" s="89"/>
      <c r="V162" s="89"/>
    </row>
    <row r="163" spans="1:22">
      <c r="A163" s="18"/>
      <c r="B163" s="44" t="s">
        <v>397</v>
      </c>
      <c r="C163" s="45"/>
      <c r="D163" s="44" t="s">
        <v>261</v>
      </c>
      <c r="E163" s="69">
        <v>365.5</v>
      </c>
      <c r="F163" s="50"/>
      <c r="G163" s="45"/>
      <c r="H163" s="44" t="s">
        <v>261</v>
      </c>
      <c r="I163" s="69">
        <v>0.5</v>
      </c>
      <c r="J163" s="50"/>
      <c r="K163" s="45"/>
      <c r="L163" s="44" t="s">
        <v>261</v>
      </c>
      <c r="M163" s="69" t="s">
        <v>417</v>
      </c>
      <c r="N163" s="44" t="s">
        <v>264</v>
      </c>
      <c r="O163" s="45"/>
      <c r="P163" s="44" t="s">
        <v>261</v>
      </c>
      <c r="Q163" s="69" t="s">
        <v>418</v>
      </c>
      <c r="R163" s="44" t="s">
        <v>264</v>
      </c>
      <c r="S163" s="45"/>
      <c r="T163" s="44" t="s">
        <v>261</v>
      </c>
      <c r="U163" s="69">
        <v>362.5</v>
      </c>
      <c r="V163" s="50"/>
    </row>
    <row r="164" spans="1:22">
      <c r="A164" s="18"/>
      <c r="B164" s="43"/>
      <c r="C164" s="45"/>
      <c r="D164" s="52"/>
      <c r="E164" s="70"/>
      <c r="F164" s="51"/>
      <c r="G164" s="45"/>
      <c r="H164" s="52"/>
      <c r="I164" s="70"/>
      <c r="J164" s="51"/>
      <c r="K164" s="45"/>
      <c r="L164" s="52"/>
      <c r="M164" s="70"/>
      <c r="N164" s="52"/>
      <c r="O164" s="45"/>
      <c r="P164" s="52"/>
      <c r="Q164" s="70"/>
      <c r="R164" s="52"/>
      <c r="S164" s="45"/>
      <c r="T164" s="52"/>
      <c r="U164" s="70"/>
      <c r="V164" s="51"/>
    </row>
    <row r="165" spans="1:22">
      <c r="A165" s="18"/>
      <c r="B165" s="43" t="s">
        <v>400</v>
      </c>
      <c r="C165" s="45"/>
      <c r="D165" s="58">
        <v>2330.6999999999998</v>
      </c>
      <c r="E165" s="58"/>
      <c r="F165" s="45"/>
      <c r="G165" s="45"/>
      <c r="H165" s="59">
        <v>44</v>
      </c>
      <c r="I165" s="59"/>
      <c r="J165" s="45"/>
      <c r="K165" s="45"/>
      <c r="L165" s="59" t="s">
        <v>419</v>
      </c>
      <c r="M165" s="59"/>
      <c r="N165" s="43" t="s">
        <v>264</v>
      </c>
      <c r="O165" s="45"/>
      <c r="P165" s="59" t="s">
        <v>420</v>
      </c>
      <c r="Q165" s="59"/>
      <c r="R165" s="43" t="s">
        <v>264</v>
      </c>
      <c r="S165" s="45"/>
      <c r="T165" s="58">
        <v>2347.1999999999998</v>
      </c>
      <c r="U165" s="58"/>
      <c r="V165" s="45"/>
    </row>
    <row r="166" spans="1:22">
      <c r="A166" s="18"/>
      <c r="B166" s="43"/>
      <c r="C166" s="45"/>
      <c r="D166" s="58"/>
      <c r="E166" s="58"/>
      <c r="F166" s="45"/>
      <c r="G166" s="45"/>
      <c r="H166" s="59"/>
      <c r="I166" s="59"/>
      <c r="J166" s="45"/>
      <c r="K166" s="45"/>
      <c r="L166" s="59"/>
      <c r="M166" s="59"/>
      <c r="N166" s="43"/>
      <c r="O166" s="45"/>
      <c r="P166" s="59"/>
      <c r="Q166" s="59"/>
      <c r="R166" s="43"/>
      <c r="S166" s="45"/>
      <c r="T166" s="58"/>
      <c r="U166" s="58"/>
      <c r="V166" s="45"/>
    </row>
    <row r="167" spans="1:22">
      <c r="A167" s="18"/>
      <c r="B167" s="43" t="s">
        <v>403</v>
      </c>
      <c r="C167" s="45"/>
      <c r="D167" s="59">
        <v>18.3</v>
      </c>
      <c r="E167" s="59"/>
      <c r="F167" s="45"/>
      <c r="G167" s="45"/>
      <c r="H167" s="59" t="s">
        <v>268</v>
      </c>
      <c r="I167" s="59"/>
      <c r="J167" s="45"/>
      <c r="K167" s="45"/>
      <c r="L167" s="59" t="s">
        <v>421</v>
      </c>
      <c r="M167" s="59"/>
      <c r="N167" s="43" t="s">
        <v>264</v>
      </c>
      <c r="O167" s="45"/>
      <c r="P167" s="59" t="s">
        <v>268</v>
      </c>
      <c r="Q167" s="59"/>
      <c r="R167" s="45"/>
      <c r="S167" s="45"/>
      <c r="T167" s="59">
        <v>17.899999999999999</v>
      </c>
      <c r="U167" s="59"/>
      <c r="V167" s="45"/>
    </row>
    <row r="168" spans="1:22">
      <c r="A168" s="18"/>
      <c r="B168" s="43"/>
      <c r="C168" s="45"/>
      <c r="D168" s="59"/>
      <c r="E168" s="59"/>
      <c r="F168" s="45"/>
      <c r="G168" s="45"/>
      <c r="H168" s="59"/>
      <c r="I168" s="59"/>
      <c r="J168" s="45"/>
      <c r="K168" s="45"/>
      <c r="L168" s="59"/>
      <c r="M168" s="59"/>
      <c r="N168" s="43"/>
      <c r="O168" s="45"/>
      <c r="P168" s="59"/>
      <c r="Q168" s="59"/>
      <c r="R168" s="45"/>
      <c r="S168" s="45"/>
      <c r="T168" s="59"/>
      <c r="U168" s="59"/>
      <c r="V168" s="45"/>
    </row>
    <row r="169" spans="1:22">
      <c r="A169" s="18"/>
      <c r="B169" s="43" t="s">
        <v>404</v>
      </c>
      <c r="C169" s="45"/>
      <c r="D169" s="58">
        <v>2027.3</v>
      </c>
      <c r="E169" s="58"/>
      <c r="F169" s="45"/>
      <c r="G169" s="45"/>
      <c r="H169" s="59">
        <v>2.4</v>
      </c>
      <c r="I169" s="59"/>
      <c r="J169" s="45"/>
      <c r="K169" s="45"/>
      <c r="L169" s="59" t="s">
        <v>422</v>
      </c>
      <c r="M169" s="59"/>
      <c r="N169" s="43" t="s">
        <v>264</v>
      </c>
      <c r="O169" s="45"/>
      <c r="P169" s="59" t="s">
        <v>423</v>
      </c>
      <c r="Q169" s="59"/>
      <c r="R169" s="43" t="s">
        <v>264</v>
      </c>
      <c r="S169" s="45"/>
      <c r="T169" s="58">
        <v>2014.5</v>
      </c>
      <c r="U169" s="58"/>
      <c r="V169" s="45"/>
    </row>
    <row r="170" spans="1:22">
      <c r="A170" s="18"/>
      <c r="B170" s="43"/>
      <c r="C170" s="45"/>
      <c r="D170" s="58"/>
      <c r="E170" s="58"/>
      <c r="F170" s="45"/>
      <c r="G170" s="45"/>
      <c r="H170" s="59"/>
      <c r="I170" s="59"/>
      <c r="J170" s="45"/>
      <c r="K170" s="45"/>
      <c r="L170" s="59"/>
      <c r="M170" s="59"/>
      <c r="N170" s="43"/>
      <c r="O170" s="45"/>
      <c r="P170" s="59"/>
      <c r="Q170" s="59"/>
      <c r="R170" s="43"/>
      <c r="S170" s="45"/>
      <c r="T170" s="58"/>
      <c r="U170" s="58"/>
      <c r="V170" s="45"/>
    </row>
    <row r="171" spans="1:22">
      <c r="A171" s="18"/>
      <c r="B171" s="43" t="s">
        <v>405</v>
      </c>
      <c r="C171" s="45"/>
      <c r="D171" s="59">
        <v>444.2</v>
      </c>
      <c r="E171" s="59"/>
      <c r="F171" s="45"/>
      <c r="G171" s="45"/>
      <c r="H171" s="59">
        <v>3.7</v>
      </c>
      <c r="I171" s="59"/>
      <c r="J171" s="45"/>
      <c r="K171" s="45"/>
      <c r="L171" s="59" t="s">
        <v>424</v>
      </c>
      <c r="M171" s="59"/>
      <c r="N171" s="43" t="s">
        <v>264</v>
      </c>
      <c r="O171" s="45"/>
      <c r="P171" s="59" t="s">
        <v>318</v>
      </c>
      <c r="Q171" s="59"/>
      <c r="R171" s="43" t="s">
        <v>264</v>
      </c>
      <c r="S171" s="45"/>
      <c r="T171" s="59">
        <v>439.9</v>
      </c>
      <c r="U171" s="59"/>
      <c r="V171" s="45"/>
    </row>
    <row r="172" spans="1:22">
      <c r="A172" s="18"/>
      <c r="B172" s="43"/>
      <c r="C172" s="45"/>
      <c r="D172" s="59"/>
      <c r="E172" s="59"/>
      <c r="F172" s="45"/>
      <c r="G172" s="45"/>
      <c r="H172" s="59"/>
      <c r="I172" s="59"/>
      <c r="J172" s="45"/>
      <c r="K172" s="45"/>
      <c r="L172" s="59"/>
      <c r="M172" s="59"/>
      <c r="N172" s="43"/>
      <c r="O172" s="45"/>
      <c r="P172" s="59"/>
      <c r="Q172" s="59"/>
      <c r="R172" s="43"/>
      <c r="S172" s="45"/>
      <c r="T172" s="59"/>
      <c r="U172" s="59"/>
      <c r="V172" s="45"/>
    </row>
    <row r="173" spans="1:22">
      <c r="A173" s="18"/>
      <c r="B173" s="43" t="s">
        <v>407</v>
      </c>
      <c r="C173" s="45"/>
      <c r="D173" s="59">
        <v>79.900000000000006</v>
      </c>
      <c r="E173" s="59"/>
      <c r="F173" s="45"/>
      <c r="G173" s="45"/>
      <c r="H173" s="59">
        <v>5.0999999999999996</v>
      </c>
      <c r="I173" s="59"/>
      <c r="J173" s="45"/>
      <c r="K173" s="45"/>
      <c r="L173" s="59" t="s">
        <v>268</v>
      </c>
      <c r="M173" s="59"/>
      <c r="N173" s="45"/>
      <c r="O173" s="45"/>
      <c r="P173" s="59" t="s">
        <v>349</v>
      </c>
      <c r="Q173" s="59"/>
      <c r="R173" s="43" t="s">
        <v>264</v>
      </c>
      <c r="S173" s="45"/>
      <c r="T173" s="59">
        <v>84.8</v>
      </c>
      <c r="U173" s="59"/>
      <c r="V173" s="45"/>
    </row>
    <row r="174" spans="1:22" ht="15.75" thickBot="1">
      <c r="A174" s="18"/>
      <c r="B174" s="43"/>
      <c r="C174" s="45"/>
      <c r="D174" s="56"/>
      <c r="E174" s="56"/>
      <c r="F174" s="66"/>
      <c r="G174" s="45"/>
      <c r="H174" s="56"/>
      <c r="I174" s="56"/>
      <c r="J174" s="66"/>
      <c r="K174" s="45"/>
      <c r="L174" s="56"/>
      <c r="M174" s="56"/>
      <c r="N174" s="66"/>
      <c r="O174" s="45"/>
      <c r="P174" s="56"/>
      <c r="Q174" s="56"/>
      <c r="R174" s="85"/>
      <c r="S174" s="45"/>
      <c r="T174" s="56"/>
      <c r="U174" s="56"/>
      <c r="V174" s="66"/>
    </row>
    <row r="175" spans="1:22" ht="26.25">
      <c r="A175" s="18"/>
      <c r="B175" s="28" t="s">
        <v>408</v>
      </c>
      <c r="C175" s="45"/>
      <c r="D175" s="44" t="s">
        <v>261</v>
      </c>
      <c r="E175" s="53">
        <v>5265.9</v>
      </c>
      <c r="F175" s="50"/>
      <c r="G175" s="45"/>
      <c r="H175" s="44" t="s">
        <v>261</v>
      </c>
      <c r="I175" s="69">
        <v>55.7</v>
      </c>
      <c r="J175" s="50"/>
      <c r="K175" s="45"/>
      <c r="L175" s="44" t="s">
        <v>261</v>
      </c>
      <c r="M175" s="69" t="s">
        <v>425</v>
      </c>
      <c r="N175" s="44" t="s">
        <v>264</v>
      </c>
      <c r="O175" s="45"/>
      <c r="P175" s="44" t="s">
        <v>261</v>
      </c>
      <c r="Q175" s="69" t="s">
        <v>426</v>
      </c>
      <c r="R175" s="44" t="s">
        <v>264</v>
      </c>
      <c r="S175" s="45"/>
      <c r="T175" s="44" t="s">
        <v>261</v>
      </c>
      <c r="U175" s="53">
        <v>5266.8</v>
      </c>
      <c r="V175" s="50"/>
    </row>
    <row r="176" spans="1:22" ht="15.75" thickBot="1">
      <c r="A176" s="18"/>
      <c r="B176" s="28" t="s">
        <v>409</v>
      </c>
      <c r="C176" s="45"/>
      <c r="D176" s="72"/>
      <c r="E176" s="76"/>
      <c r="F176" s="73"/>
      <c r="G176" s="45"/>
      <c r="H176" s="72"/>
      <c r="I176" s="84"/>
      <c r="J176" s="73"/>
      <c r="K176" s="45"/>
      <c r="L176" s="72"/>
      <c r="M176" s="84"/>
      <c r="N176" s="72"/>
      <c r="O176" s="45"/>
      <c r="P176" s="72"/>
      <c r="Q176" s="84"/>
      <c r="R176" s="72"/>
      <c r="S176" s="45"/>
      <c r="T176" s="72"/>
      <c r="U176" s="76"/>
      <c r="V176" s="73"/>
    </row>
    <row r="177" spans="1:49" ht="27" thickTop="1">
      <c r="A177" s="18"/>
      <c r="B177" s="28" t="s">
        <v>412</v>
      </c>
      <c r="C177" s="45"/>
      <c r="D177" s="94"/>
      <c r="E177" s="94"/>
      <c r="F177" s="91"/>
      <c r="G177" s="45"/>
      <c r="H177" s="94"/>
      <c r="I177" s="94"/>
      <c r="J177" s="91"/>
      <c r="K177" s="45"/>
      <c r="L177" s="94"/>
      <c r="M177" s="94"/>
      <c r="N177" s="91"/>
      <c r="O177" s="45"/>
      <c r="P177" s="94"/>
      <c r="Q177" s="94"/>
      <c r="R177" s="91"/>
      <c r="S177" s="45"/>
      <c r="T177" s="92" t="s">
        <v>427</v>
      </c>
      <c r="U177" s="92"/>
      <c r="V177" s="93" t="s">
        <v>264</v>
      </c>
    </row>
    <row r="178" spans="1:49" ht="27" thickBot="1">
      <c r="A178" s="18"/>
      <c r="B178" s="28" t="s">
        <v>413</v>
      </c>
      <c r="C178" s="45"/>
      <c r="D178" s="62"/>
      <c r="E178" s="62"/>
      <c r="F178" s="45"/>
      <c r="G178" s="45"/>
      <c r="H178" s="62"/>
      <c r="I178" s="62"/>
      <c r="J178" s="45"/>
      <c r="K178" s="45"/>
      <c r="L178" s="62"/>
      <c r="M178" s="62"/>
      <c r="N178" s="45"/>
      <c r="O178" s="45"/>
      <c r="P178" s="62"/>
      <c r="Q178" s="62"/>
      <c r="R178" s="45"/>
      <c r="S178" s="45"/>
      <c r="T178" s="56"/>
      <c r="U178" s="56"/>
      <c r="V178" s="85"/>
    </row>
    <row r="179" spans="1:49">
      <c r="A179" s="18"/>
      <c r="B179" s="43" t="s">
        <v>415</v>
      </c>
      <c r="C179" s="45"/>
      <c r="D179" s="62"/>
      <c r="E179" s="62"/>
      <c r="F179" s="45"/>
      <c r="G179" s="45"/>
      <c r="H179" s="62"/>
      <c r="I179" s="62"/>
      <c r="J179" s="45"/>
      <c r="K179" s="45"/>
      <c r="L179" s="62"/>
      <c r="M179" s="62"/>
      <c r="N179" s="45"/>
      <c r="O179" s="45"/>
      <c r="P179" s="62"/>
      <c r="Q179" s="62"/>
      <c r="R179" s="45"/>
      <c r="S179" s="45"/>
      <c r="T179" s="44" t="s">
        <v>261</v>
      </c>
      <c r="U179" s="53">
        <v>5030.5</v>
      </c>
      <c r="V179" s="50"/>
    </row>
    <row r="180" spans="1:49" ht="15.75" thickBot="1">
      <c r="A180" s="18"/>
      <c r="B180" s="72"/>
      <c r="C180" s="73"/>
      <c r="D180" s="95"/>
      <c r="E180" s="95"/>
      <c r="F180" s="73"/>
      <c r="G180" s="73"/>
      <c r="H180" s="95"/>
      <c r="I180" s="95"/>
      <c r="J180" s="73"/>
      <c r="K180" s="73"/>
      <c r="L180" s="95"/>
      <c r="M180" s="95"/>
      <c r="N180" s="73"/>
      <c r="O180" s="73"/>
      <c r="P180" s="95"/>
      <c r="Q180" s="95"/>
      <c r="R180" s="73"/>
      <c r="S180" s="73"/>
      <c r="T180" s="72"/>
      <c r="U180" s="76"/>
      <c r="V180" s="73"/>
    </row>
    <row r="181" spans="1:49" ht="15.75" thickTop="1">
      <c r="A181" s="18"/>
      <c r="B181" s="77"/>
      <c r="C181" s="77"/>
      <c r="D181" s="77"/>
      <c r="E181" s="77"/>
      <c r="F181" s="77"/>
      <c r="G181" s="77"/>
      <c r="H181" s="77"/>
      <c r="I181" s="77"/>
      <c r="J181" s="77"/>
      <c r="K181" s="77"/>
      <c r="L181" s="77"/>
      <c r="M181" s="77"/>
      <c r="N181" s="77"/>
      <c r="O181" s="77"/>
      <c r="P181" s="77"/>
      <c r="Q181" s="77"/>
      <c r="R181" s="77"/>
      <c r="S181" s="77"/>
      <c r="T181" s="77"/>
      <c r="U181" s="77"/>
      <c r="V181" s="77"/>
      <c r="W181" s="77"/>
      <c r="X181" s="77"/>
      <c r="Y181" s="77"/>
      <c r="Z181" s="77"/>
      <c r="AA181" s="77"/>
      <c r="AB181" s="77"/>
      <c r="AC181" s="77"/>
      <c r="AD181" s="77"/>
      <c r="AE181" s="77"/>
      <c r="AF181" s="77"/>
      <c r="AG181" s="77"/>
      <c r="AH181" s="77"/>
      <c r="AI181" s="77"/>
      <c r="AJ181" s="77"/>
      <c r="AK181" s="77"/>
      <c r="AL181" s="77"/>
      <c r="AM181" s="77"/>
      <c r="AN181" s="77"/>
      <c r="AO181" s="77"/>
      <c r="AP181" s="77"/>
      <c r="AQ181" s="77"/>
      <c r="AR181" s="77"/>
      <c r="AS181" s="77"/>
      <c r="AT181" s="77"/>
      <c r="AU181" s="77"/>
      <c r="AV181" s="77"/>
      <c r="AW181" s="77"/>
    </row>
    <row r="182" spans="1:49">
      <c r="A182" s="18"/>
      <c r="B182" s="45" t="s">
        <v>428</v>
      </c>
      <c r="C182" s="45"/>
      <c r="D182" s="45"/>
      <c r="E182" s="45"/>
      <c r="F182" s="45"/>
      <c r="G182" s="45"/>
      <c r="H182" s="45"/>
      <c r="I182" s="45"/>
      <c r="J182" s="45"/>
      <c r="K182" s="45"/>
      <c r="L182" s="45"/>
      <c r="M182" s="45"/>
      <c r="N182" s="45"/>
      <c r="O182" s="45"/>
      <c r="P182" s="45"/>
      <c r="Q182" s="45"/>
      <c r="R182" s="45"/>
      <c r="S182" s="45"/>
      <c r="T182" s="45"/>
      <c r="U182" s="45"/>
      <c r="V182" s="45"/>
      <c r="W182" s="45"/>
      <c r="X182" s="45"/>
      <c r="Y182" s="45"/>
      <c r="Z182" s="45"/>
      <c r="AA182" s="45"/>
      <c r="AB182" s="45"/>
      <c r="AC182" s="45"/>
      <c r="AD182" s="45"/>
      <c r="AE182" s="45"/>
      <c r="AF182" s="45"/>
      <c r="AG182" s="45"/>
      <c r="AH182" s="45"/>
      <c r="AI182" s="45"/>
      <c r="AJ182" s="45"/>
      <c r="AK182" s="45"/>
      <c r="AL182" s="45"/>
      <c r="AM182" s="45"/>
      <c r="AN182" s="45"/>
      <c r="AO182" s="45"/>
      <c r="AP182" s="45"/>
      <c r="AQ182" s="45"/>
      <c r="AR182" s="45"/>
      <c r="AS182" s="45"/>
      <c r="AT182" s="45"/>
      <c r="AU182" s="45"/>
      <c r="AV182" s="45"/>
      <c r="AW182" s="45"/>
    </row>
    <row r="183" spans="1:49">
      <c r="A183" s="18"/>
      <c r="B183" s="38"/>
      <c r="C183" s="38"/>
      <c r="D183" s="38"/>
      <c r="E183" s="38"/>
      <c r="F183" s="38"/>
      <c r="G183" s="38"/>
      <c r="H183" s="38"/>
      <c r="I183" s="38"/>
      <c r="J183" s="38"/>
      <c r="K183" s="38"/>
      <c r="L183" s="38"/>
      <c r="M183" s="38"/>
      <c r="N183" s="38"/>
      <c r="O183" s="38"/>
      <c r="P183" s="38"/>
      <c r="Q183" s="38"/>
      <c r="R183" s="38"/>
      <c r="S183" s="38"/>
      <c r="T183" s="38"/>
      <c r="U183" s="38"/>
      <c r="V183" s="38"/>
    </row>
    <row r="184" spans="1:49" ht="15.75" thickBot="1">
      <c r="A184" s="18"/>
      <c r="B184" s="12"/>
      <c r="C184" s="12"/>
      <c r="D184" s="12"/>
      <c r="E184" s="12"/>
      <c r="F184" s="12"/>
      <c r="G184" s="12"/>
      <c r="H184" s="12"/>
      <c r="I184" s="12"/>
      <c r="J184" s="12"/>
      <c r="K184" s="12"/>
      <c r="L184" s="12"/>
      <c r="M184" s="12"/>
      <c r="N184" s="12"/>
      <c r="O184" s="12"/>
      <c r="P184" s="12"/>
      <c r="Q184" s="12"/>
      <c r="R184" s="12"/>
      <c r="S184" s="12"/>
      <c r="T184" s="12"/>
      <c r="U184" s="12"/>
      <c r="V184" s="12"/>
    </row>
    <row r="185" spans="1:49" ht="15.75" thickBot="1">
      <c r="A185" s="18"/>
      <c r="B185" s="90"/>
      <c r="C185" s="20"/>
      <c r="D185" s="42" t="s">
        <v>333</v>
      </c>
      <c r="E185" s="42"/>
      <c r="F185" s="42"/>
      <c r="G185" s="42"/>
      <c r="H185" s="42"/>
      <c r="I185" s="42"/>
      <c r="J185" s="42"/>
      <c r="K185" s="42"/>
      <c r="L185" s="42"/>
      <c r="M185" s="42"/>
      <c r="N185" s="42"/>
      <c r="O185" s="42"/>
      <c r="P185" s="42"/>
      <c r="Q185" s="42"/>
      <c r="R185" s="42"/>
      <c r="S185" s="42"/>
      <c r="T185" s="42"/>
      <c r="U185" s="42"/>
      <c r="V185" s="42"/>
    </row>
    <row r="186" spans="1:49">
      <c r="A186" s="18"/>
      <c r="B186" s="87" t="s">
        <v>259</v>
      </c>
      <c r="C186" s="45"/>
      <c r="D186" s="39" t="s">
        <v>388</v>
      </c>
      <c r="E186" s="39"/>
      <c r="F186" s="39"/>
      <c r="G186" s="50"/>
      <c r="H186" s="39" t="s">
        <v>391</v>
      </c>
      <c r="I186" s="39"/>
      <c r="J186" s="39"/>
      <c r="K186" s="50"/>
      <c r="L186" s="39" t="s">
        <v>391</v>
      </c>
      <c r="M186" s="39"/>
      <c r="N186" s="39"/>
      <c r="O186" s="50"/>
      <c r="P186" s="39" t="s">
        <v>393</v>
      </c>
      <c r="Q186" s="39"/>
      <c r="R186" s="39"/>
      <c r="S186" s="50"/>
      <c r="T186" s="39" t="s">
        <v>395</v>
      </c>
      <c r="U186" s="39"/>
      <c r="V186" s="39"/>
    </row>
    <row r="187" spans="1:49">
      <c r="A187" s="18"/>
      <c r="B187" s="87"/>
      <c r="C187" s="45"/>
      <c r="D187" s="41" t="s">
        <v>389</v>
      </c>
      <c r="E187" s="41"/>
      <c r="F187" s="41"/>
      <c r="G187" s="45"/>
      <c r="H187" s="41" t="s">
        <v>368</v>
      </c>
      <c r="I187" s="41"/>
      <c r="J187" s="41"/>
      <c r="K187" s="45"/>
      <c r="L187" s="41" t="s">
        <v>368</v>
      </c>
      <c r="M187" s="41"/>
      <c r="N187" s="41"/>
      <c r="O187" s="45"/>
      <c r="P187" s="41" t="s">
        <v>345</v>
      </c>
      <c r="Q187" s="41"/>
      <c r="R187" s="41"/>
      <c r="S187" s="45"/>
      <c r="T187" s="41" t="s">
        <v>396</v>
      </c>
      <c r="U187" s="41"/>
      <c r="V187" s="41"/>
    </row>
    <row r="188" spans="1:49" ht="15.75" thickBot="1">
      <c r="A188" s="18"/>
      <c r="B188" s="88"/>
      <c r="C188" s="45"/>
      <c r="D188" s="40" t="s">
        <v>390</v>
      </c>
      <c r="E188" s="40"/>
      <c r="F188" s="40"/>
      <c r="G188" s="45"/>
      <c r="H188" s="40" t="s">
        <v>337</v>
      </c>
      <c r="I188" s="40"/>
      <c r="J188" s="40"/>
      <c r="K188" s="45"/>
      <c r="L188" s="40" t="s">
        <v>392</v>
      </c>
      <c r="M188" s="40"/>
      <c r="N188" s="40"/>
      <c r="O188" s="45"/>
      <c r="P188" s="40" t="s">
        <v>342</v>
      </c>
      <c r="Q188" s="40"/>
      <c r="R188" s="40"/>
      <c r="S188" s="45"/>
      <c r="T188" s="89"/>
      <c r="U188" s="89"/>
      <c r="V188" s="89"/>
    </row>
    <row r="189" spans="1:49">
      <c r="A189" s="18"/>
      <c r="B189" s="44" t="s">
        <v>314</v>
      </c>
      <c r="C189" s="45"/>
      <c r="D189" s="44" t="s">
        <v>261</v>
      </c>
      <c r="E189" s="69">
        <v>905.6</v>
      </c>
      <c r="F189" s="50"/>
      <c r="G189" s="45"/>
      <c r="H189" s="44" t="s">
        <v>261</v>
      </c>
      <c r="I189" s="69">
        <v>273.89999999999998</v>
      </c>
      <c r="J189" s="50"/>
      <c r="K189" s="45"/>
      <c r="L189" s="44" t="s">
        <v>261</v>
      </c>
      <c r="M189" s="69" t="s">
        <v>319</v>
      </c>
      <c r="N189" s="44" t="s">
        <v>264</v>
      </c>
      <c r="O189" s="45"/>
      <c r="P189" s="44" t="s">
        <v>261</v>
      </c>
      <c r="Q189" s="69" t="s">
        <v>421</v>
      </c>
      <c r="R189" s="44" t="s">
        <v>264</v>
      </c>
      <c r="S189" s="45"/>
      <c r="T189" s="46" t="s">
        <v>261</v>
      </c>
      <c r="U189" s="48">
        <v>1174.5999999999999</v>
      </c>
      <c r="V189" s="50"/>
    </row>
    <row r="190" spans="1:49">
      <c r="A190" s="18"/>
      <c r="B190" s="43"/>
      <c r="C190" s="45"/>
      <c r="D190" s="52"/>
      <c r="E190" s="70"/>
      <c r="F190" s="51"/>
      <c r="G190" s="45"/>
      <c r="H190" s="52"/>
      <c r="I190" s="70"/>
      <c r="J190" s="51"/>
      <c r="K190" s="45"/>
      <c r="L190" s="52"/>
      <c r="M190" s="70"/>
      <c r="N190" s="52"/>
      <c r="O190" s="45"/>
      <c r="P190" s="52"/>
      <c r="Q190" s="70"/>
      <c r="R190" s="52"/>
      <c r="S190" s="45"/>
      <c r="T190" s="47"/>
      <c r="U190" s="49"/>
      <c r="V190" s="51"/>
    </row>
    <row r="191" spans="1:49">
      <c r="A191" s="18"/>
      <c r="B191" s="43" t="s">
        <v>315</v>
      </c>
      <c r="C191" s="45"/>
      <c r="D191" s="43" t="s">
        <v>261</v>
      </c>
      <c r="E191" s="59">
        <v>64.3</v>
      </c>
      <c r="F191" s="45"/>
      <c r="G191" s="45"/>
      <c r="H191" s="43" t="s">
        <v>261</v>
      </c>
      <c r="I191" s="59">
        <v>10.6</v>
      </c>
      <c r="J191" s="45"/>
      <c r="K191" s="45"/>
      <c r="L191" s="43" t="s">
        <v>261</v>
      </c>
      <c r="M191" s="59" t="s">
        <v>417</v>
      </c>
      <c r="N191" s="43" t="s">
        <v>264</v>
      </c>
      <c r="O191" s="45"/>
      <c r="P191" s="43" t="s">
        <v>261</v>
      </c>
      <c r="Q191" s="59" t="s">
        <v>348</v>
      </c>
      <c r="R191" s="43" t="s">
        <v>264</v>
      </c>
      <c r="S191" s="45"/>
      <c r="T191" s="64" t="s">
        <v>261</v>
      </c>
      <c r="U191" s="60">
        <v>73.8</v>
      </c>
      <c r="V191" s="45"/>
    </row>
    <row r="192" spans="1:49">
      <c r="A192" s="18"/>
      <c r="B192" s="43"/>
      <c r="C192" s="45"/>
      <c r="D192" s="43"/>
      <c r="E192" s="59"/>
      <c r="F192" s="45"/>
      <c r="G192" s="45"/>
      <c r="H192" s="43"/>
      <c r="I192" s="59"/>
      <c r="J192" s="45"/>
      <c r="K192" s="45"/>
      <c r="L192" s="43"/>
      <c r="M192" s="59"/>
      <c r="N192" s="43"/>
      <c r="O192" s="45"/>
      <c r="P192" s="43"/>
      <c r="Q192" s="59"/>
      <c r="R192" s="43"/>
      <c r="S192" s="45"/>
      <c r="T192" s="64"/>
      <c r="U192" s="60"/>
      <c r="V192" s="45"/>
    </row>
    <row r="193" spans="1:49">
      <c r="A193" s="18"/>
      <c r="B193" s="43" t="s">
        <v>32</v>
      </c>
      <c r="C193" s="45"/>
      <c r="D193" s="43" t="s">
        <v>261</v>
      </c>
      <c r="E193" s="59">
        <v>246.4</v>
      </c>
      <c r="F193" s="45"/>
      <c r="G193" s="45"/>
      <c r="H193" s="43" t="s">
        <v>261</v>
      </c>
      <c r="I193" s="59">
        <v>83.4</v>
      </c>
      <c r="J193" s="45"/>
      <c r="K193" s="45"/>
      <c r="L193" s="43" t="s">
        <v>261</v>
      </c>
      <c r="M193" s="59" t="s">
        <v>429</v>
      </c>
      <c r="N193" s="43" t="s">
        <v>264</v>
      </c>
      <c r="O193" s="45"/>
      <c r="P193" s="43" t="s">
        <v>261</v>
      </c>
      <c r="Q193" s="59" t="s">
        <v>430</v>
      </c>
      <c r="R193" s="43" t="s">
        <v>264</v>
      </c>
      <c r="S193" s="45"/>
      <c r="T193" s="64" t="s">
        <v>261</v>
      </c>
      <c r="U193" s="60">
        <v>302.3</v>
      </c>
      <c r="V193" s="45"/>
    </row>
    <row r="194" spans="1:49" ht="15.75" thickBot="1">
      <c r="A194" s="18"/>
      <c r="B194" s="85"/>
      <c r="C194" s="66"/>
      <c r="D194" s="85"/>
      <c r="E194" s="56"/>
      <c r="F194" s="66"/>
      <c r="G194" s="66"/>
      <c r="H194" s="85"/>
      <c r="I194" s="56"/>
      <c r="J194" s="66"/>
      <c r="K194" s="66"/>
      <c r="L194" s="85"/>
      <c r="M194" s="56"/>
      <c r="N194" s="85"/>
      <c r="O194" s="66"/>
      <c r="P194" s="85"/>
      <c r="Q194" s="56"/>
      <c r="R194" s="85"/>
      <c r="S194" s="66"/>
      <c r="T194" s="65"/>
      <c r="U194" s="55"/>
      <c r="V194" s="66"/>
    </row>
    <row r="195" spans="1:49">
      <c r="A195" s="18"/>
      <c r="B195" s="96"/>
      <c r="C195" s="96"/>
      <c r="D195" s="96"/>
      <c r="E195" s="96"/>
      <c r="F195" s="96"/>
      <c r="G195" s="96"/>
      <c r="H195" s="96"/>
      <c r="I195" s="96"/>
      <c r="J195" s="96"/>
      <c r="K195" s="96"/>
      <c r="L195" s="96"/>
      <c r="M195" s="96"/>
      <c r="N195" s="96"/>
      <c r="O195" s="96"/>
      <c r="P195" s="96"/>
      <c r="Q195" s="96"/>
      <c r="R195" s="96"/>
      <c r="S195" s="96"/>
      <c r="T195" s="96"/>
      <c r="U195" s="96"/>
      <c r="V195" s="96"/>
    </row>
    <row r="196" spans="1:49" ht="15.75" thickBot="1">
      <c r="A196" s="18"/>
      <c r="B196" s="12"/>
      <c r="C196" s="12"/>
      <c r="D196" s="12"/>
      <c r="E196" s="12"/>
      <c r="F196" s="12"/>
      <c r="G196" s="12"/>
      <c r="H196" s="12"/>
      <c r="I196" s="12"/>
      <c r="J196" s="12"/>
      <c r="K196" s="12"/>
      <c r="L196" s="12"/>
      <c r="M196" s="12"/>
      <c r="N196" s="12"/>
      <c r="O196" s="12"/>
      <c r="P196" s="12"/>
      <c r="Q196" s="12"/>
      <c r="R196" s="12"/>
      <c r="S196" s="12"/>
      <c r="T196" s="12"/>
      <c r="U196" s="12"/>
      <c r="V196" s="12"/>
    </row>
    <row r="197" spans="1:49" ht="15.75" thickBot="1">
      <c r="A197" s="18"/>
      <c r="B197" s="90"/>
      <c r="C197" s="20"/>
      <c r="D197" s="42" t="s">
        <v>416</v>
      </c>
      <c r="E197" s="42"/>
      <c r="F197" s="42"/>
      <c r="G197" s="42"/>
      <c r="H197" s="42"/>
      <c r="I197" s="42"/>
      <c r="J197" s="42"/>
      <c r="K197" s="42"/>
      <c r="L197" s="42"/>
      <c r="M197" s="42"/>
      <c r="N197" s="42"/>
      <c r="O197" s="42"/>
      <c r="P197" s="42"/>
      <c r="Q197" s="42"/>
      <c r="R197" s="42"/>
      <c r="S197" s="42"/>
      <c r="T197" s="42"/>
      <c r="U197" s="42"/>
      <c r="V197" s="42"/>
    </row>
    <row r="198" spans="1:49">
      <c r="A198" s="18"/>
      <c r="B198" s="87" t="s">
        <v>259</v>
      </c>
      <c r="C198" s="45"/>
      <c r="D198" s="39" t="s">
        <v>388</v>
      </c>
      <c r="E198" s="39"/>
      <c r="F198" s="39"/>
      <c r="G198" s="50"/>
      <c r="H198" s="39" t="s">
        <v>391</v>
      </c>
      <c r="I198" s="39"/>
      <c r="J198" s="39"/>
      <c r="K198" s="50"/>
      <c r="L198" s="39" t="s">
        <v>391</v>
      </c>
      <c r="M198" s="39"/>
      <c r="N198" s="39"/>
      <c r="O198" s="50"/>
      <c r="P198" s="39" t="s">
        <v>393</v>
      </c>
      <c r="Q198" s="39"/>
      <c r="R198" s="39"/>
      <c r="S198" s="50"/>
      <c r="T198" s="39" t="s">
        <v>395</v>
      </c>
      <c r="U198" s="39"/>
      <c r="V198" s="39"/>
    </row>
    <row r="199" spans="1:49">
      <c r="A199" s="18"/>
      <c r="B199" s="87"/>
      <c r="C199" s="45"/>
      <c r="D199" s="41" t="s">
        <v>389</v>
      </c>
      <c r="E199" s="41"/>
      <c r="F199" s="41"/>
      <c r="G199" s="51"/>
      <c r="H199" s="41" t="s">
        <v>368</v>
      </c>
      <c r="I199" s="41"/>
      <c r="J199" s="41"/>
      <c r="K199" s="51"/>
      <c r="L199" s="41" t="s">
        <v>368</v>
      </c>
      <c r="M199" s="41"/>
      <c r="N199" s="41"/>
      <c r="O199" s="51"/>
      <c r="P199" s="41" t="s">
        <v>345</v>
      </c>
      <c r="Q199" s="41"/>
      <c r="R199" s="41"/>
      <c r="S199" s="45"/>
      <c r="T199" s="41" t="s">
        <v>396</v>
      </c>
      <c r="U199" s="41"/>
      <c r="V199" s="41"/>
    </row>
    <row r="200" spans="1:49" ht="15.75" thickBot="1">
      <c r="A200" s="18"/>
      <c r="B200" s="88"/>
      <c r="C200" s="45"/>
      <c r="D200" s="40" t="s">
        <v>390</v>
      </c>
      <c r="E200" s="40"/>
      <c r="F200" s="40"/>
      <c r="G200" s="66"/>
      <c r="H200" s="40" t="s">
        <v>337</v>
      </c>
      <c r="I200" s="40"/>
      <c r="J200" s="40"/>
      <c r="K200" s="66"/>
      <c r="L200" s="40" t="s">
        <v>392</v>
      </c>
      <c r="M200" s="40"/>
      <c r="N200" s="40"/>
      <c r="O200" s="66"/>
      <c r="P200" s="40" t="s">
        <v>342</v>
      </c>
      <c r="Q200" s="40"/>
      <c r="R200" s="40"/>
      <c r="S200" s="66"/>
      <c r="T200" s="89"/>
      <c r="U200" s="89"/>
      <c r="V200" s="89"/>
    </row>
    <row r="201" spans="1:49">
      <c r="A201" s="18"/>
      <c r="B201" s="44" t="s">
        <v>314</v>
      </c>
      <c r="C201" s="45"/>
      <c r="D201" s="44" t="s">
        <v>261</v>
      </c>
      <c r="E201" s="69">
        <v>890.2</v>
      </c>
      <c r="F201" s="50"/>
      <c r="G201" s="50"/>
      <c r="H201" s="44" t="s">
        <v>261</v>
      </c>
      <c r="I201" s="69">
        <v>271</v>
      </c>
      <c r="J201" s="50"/>
      <c r="K201" s="50"/>
      <c r="L201" s="44" t="s">
        <v>261</v>
      </c>
      <c r="M201" s="69" t="s">
        <v>354</v>
      </c>
      <c r="N201" s="44" t="s">
        <v>264</v>
      </c>
      <c r="O201" s="50"/>
      <c r="P201" s="44" t="s">
        <v>261</v>
      </c>
      <c r="Q201" s="69" t="s">
        <v>398</v>
      </c>
      <c r="R201" s="44" t="s">
        <v>264</v>
      </c>
      <c r="S201" s="50"/>
      <c r="T201" s="46" t="s">
        <v>261</v>
      </c>
      <c r="U201" s="48">
        <v>1156.8</v>
      </c>
      <c r="V201" s="50"/>
    </row>
    <row r="202" spans="1:49">
      <c r="A202" s="18"/>
      <c r="B202" s="43"/>
      <c r="C202" s="45"/>
      <c r="D202" s="52"/>
      <c r="E202" s="70"/>
      <c r="F202" s="51"/>
      <c r="G202" s="51"/>
      <c r="H202" s="52"/>
      <c r="I202" s="70"/>
      <c r="J202" s="51"/>
      <c r="K202" s="51"/>
      <c r="L202" s="52"/>
      <c r="M202" s="70"/>
      <c r="N202" s="52"/>
      <c r="O202" s="51"/>
      <c r="P202" s="52"/>
      <c r="Q202" s="70"/>
      <c r="R202" s="52"/>
      <c r="S202" s="51"/>
      <c r="T202" s="47"/>
      <c r="U202" s="49"/>
      <c r="V202" s="51"/>
    </row>
    <row r="203" spans="1:49">
      <c r="A203" s="18"/>
      <c r="B203" s="43" t="s">
        <v>315</v>
      </c>
      <c r="C203" s="45"/>
      <c r="D203" s="43" t="s">
        <v>261</v>
      </c>
      <c r="E203" s="59">
        <v>71.7</v>
      </c>
      <c r="F203" s="45"/>
      <c r="G203" s="45"/>
      <c r="H203" s="43" t="s">
        <v>261</v>
      </c>
      <c r="I203" s="59">
        <v>9.9</v>
      </c>
      <c r="J203" s="45"/>
      <c r="K203" s="45"/>
      <c r="L203" s="43" t="s">
        <v>261</v>
      </c>
      <c r="M203" s="59" t="s">
        <v>431</v>
      </c>
      <c r="N203" s="43" t="s">
        <v>264</v>
      </c>
      <c r="O203" s="45"/>
      <c r="P203" s="43" t="s">
        <v>261</v>
      </c>
      <c r="Q203" s="59" t="s">
        <v>349</v>
      </c>
      <c r="R203" s="43" t="s">
        <v>264</v>
      </c>
      <c r="S203" s="45"/>
      <c r="T203" s="64" t="s">
        <v>261</v>
      </c>
      <c r="U203" s="60">
        <v>80.5</v>
      </c>
      <c r="V203" s="45"/>
    </row>
    <row r="204" spans="1:49">
      <c r="A204" s="18"/>
      <c r="B204" s="43"/>
      <c r="C204" s="45"/>
      <c r="D204" s="43"/>
      <c r="E204" s="59"/>
      <c r="F204" s="45"/>
      <c r="G204" s="45"/>
      <c r="H204" s="43"/>
      <c r="I204" s="59"/>
      <c r="J204" s="45"/>
      <c r="K204" s="45"/>
      <c r="L204" s="43"/>
      <c r="M204" s="59"/>
      <c r="N204" s="43"/>
      <c r="O204" s="45"/>
      <c r="P204" s="43"/>
      <c r="Q204" s="59"/>
      <c r="R204" s="43"/>
      <c r="S204" s="45"/>
      <c r="T204" s="64"/>
      <c r="U204" s="60"/>
      <c r="V204" s="45"/>
    </row>
    <row r="205" spans="1:49">
      <c r="A205" s="18"/>
      <c r="B205" s="43" t="s">
        <v>32</v>
      </c>
      <c r="C205" s="45"/>
      <c r="D205" s="43" t="s">
        <v>261</v>
      </c>
      <c r="E205" s="59">
        <v>238.3</v>
      </c>
      <c r="F205" s="45"/>
      <c r="G205" s="45"/>
      <c r="H205" s="43" t="s">
        <v>261</v>
      </c>
      <c r="I205" s="59">
        <v>79.599999999999994</v>
      </c>
      <c r="J205" s="45"/>
      <c r="K205" s="45"/>
      <c r="L205" s="43" t="s">
        <v>261</v>
      </c>
      <c r="M205" s="59" t="s">
        <v>432</v>
      </c>
      <c r="N205" s="43" t="s">
        <v>264</v>
      </c>
      <c r="O205" s="45"/>
      <c r="P205" s="43" t="s">
        <v>261</v>
      </c>
      <c r="Q205" s="59" t="s">
        <v>433</v>
      </c>
      <c r="R205" s="43" t="s">
        <v>264</v>
      </c>
      <c r="S205" s="45"/>
      <c r="T205" s="64" t="s">
        <v>261</v>
      </c>
      <c r="U205" s="60">
        <v>288.89999999999998</v>
      </c>
      <c r="V205" s="45"/>
    </row>
    <row r="206" spans="1:49" ht="15.75" thickBot="1">
      <c r="A206" s="18"/>
      <c r="B206" s="85"/>
      <c r="C206" s="66"/>
      <c r="D206" s="85"/>
      <c r="E206" s="56"/>
      <c r="F206" s="66"/>
      <c r="G206" s="66"/>
      <c r="H206" s="85"/>
      <c r="I206" s="56"/>
      <c r="J206" s="66"/>
      <c r="K206" s="66"/>
      <c r="L206" s="85"/>
      <c r="M206" s="56"/>
      <c r="N206" s="85"/>
      <c r="O206" s="66"/>
      <c r="P206" s="85"/>
      <c r="Q206" s="56"/>
      <c r="R206" s="85"/>
      <c r="S206" s="66"/>
      <c r="T206" s="65"/>
      <c r="U206" s="55"/>
      <c r="V206" s="66"/>
    </row>
    <row r="207" spans="1:49">
      <c r="A207" s="18"/>
      <c r="B207" s="81" t="s">
        <v>434</v>
      </c>
      <c r="C207" s="81"/>
      <c r="D207" s="81"/>
      <c r="E207" s="81"/>
      <c r="F207" s="81"/>
      <c r="G207" s="81"/>
      <c r="H207" s="81"/>
      <c r="I207" s="81"/>
      <c r="J207" s="81"/>
      <c r="K207" s="81"/>
      <c r="L207" s="81"/>
      <c r="M207" s="81"/>
      <c r="N207" s="81"/>
      <c r="O207" s="81"/>
      <c r="P207" s="81"/>
      <c r="Q207" s="81"/>
      <c r="R207" s="81"/>
      <c r="S207" s="81"/>
      <c r="T207" s="81"/>
      <c r="U207" s="81"/>
      <c r="V207" s="81"/>
      <c r="W207" s="81"/>
      <c r="X207" s="81"/>
      <c r="Y207" s="81"/>
      <c r="Z207" s="81"/>
      <c r="AA207" s="81"/>
      <c r="AB207" s="81"/>
      <c r="AC207" s="81"/>
      <c r="AD207" s="81"/>
      <c r="AE207" s="81"/>
      <c r="AF207" s="81"/>
      <c r="AG207" s="81"/>
      <c r="AH207" s="81"/>
      <c r="AI207" s="81"/>
      <c r="AJ207" s="81"/>
      <c r="AK207" s="81"/>
      <c r="AL207" s="81"/>
      <c r="AM207" s="81"/>
      <c r="AN207" s="81"/>
      <c r="AO207" s="81"/>
      <c r="AP207" s="81"/>
      <c r="AQ207" s="81"/>
      <c r="AR207" s="81"/>
      <c r="AS207" s="81"/>
      <c r="AT207" s="81"/>
      <c r="AU207" s="81"/>
      <c r="AV207" s="81"/>
      <c r="AW207" s="81"/>
    </row>
    <row r="208" spans="1:49">
      <c r="A208" s="18"/>
      <c r="B208" s="45" t="s">
        <v>435</v>
      </c>
      <c r="C208" s="45"/>
      <c r="D208" s="45"/>
      <c r="E208" s="45"/>
      <c r="F208" s="45"/>
      <c r="G208" s="45"/>
      <c r="H208" s="45"/>
      <c r="I208" s="45"/>
      <c r="J208" s="45"/>
      <c r="K208" s="45"/>
      <c r="L208" s="45"/>
      <c r="M208" s="45"/>
      <c r="N208" s="45"/>
      <c r="O208" s="45"/>
      <c r="P208" s="45"/>
      <c r="Q208" s="45"/>
      <c r="R208" s="45"/>
      <c r="S208" s="45"/>
      <c r="T208" s="45"/>
      <c r="U208" s="45"/>
      <c r="V208" s="45"/>
      <c r="W208" s="45"/>
      <c r="X208" s="45"/>
      <c r="Y208" s="45"/>
      <c r="Z208" s="45"/>
      <c r="AA208" s="45"/>
      <c r="AB208" s="45"/>
      <c r="AC208" s="45"/>
      <c r="AD208" s="45"/>
      <c r="AE208" s="45"/>
      <c r="AF208" s="45"/>
      <c r="AG208" s="45"/>
      <c r="AH208" s="45"/>
      <c r="AI208" s="45"/>
      <c r="AJ208" s="45"/>
      <c r="AK208" s="45"/>
      <c r="AL208" s="45"/>
      <c r="AM208" s="45"/>
      <c r="AN208" s="45"/>
      <c r="AO208" s="45"/>
      <c r="AP208" s="45"/>
      <c r="AQ208" s="45"/>
      <c r="AR208" s="45"/>
      <c r="AS208" s="45"/>
      <c r="AT208" s="45"/>
      <c r="AU208" s="45"/>
      <c r="AV208" s="45"/>
      <c r="AW208" s="45"/>
    </row>
    <row r="209" spans="1:18">
      <c r="A209" s="18"/>
      <c r="B209" s="38"/>
      <c r="C209" s="38"/>
      <c r="D209" s="38"/>
      <c r="E209" s="38"/>
      <c r="F209" s="38"/>
      <c r="G209" s="38"/>
      <c r="H209" s="38"/>
      <c r="I209" s="38"/>
      <c r="J209" s="38"/>
      <c r="K209" s="38"/>
      <c r="L209" s="38"/>
      <c r="M209" s="38"/>
      <c r="N209" s="38"/>
      <c r="O209" s="38"/>
      <c r="P209" s="38"/>
      <c r="Q209" s="38"/>
      <c r="R209" s="38"/>
    </row>
    <row r="210" spans="1:18" ht="15.75" thickBot="1">
      <c r="A210" s="18"/>
      <c r="B210" s="12"/>
      <c r="C210" s="12"/>
      <c r="D210" s="12"/>
      <c r="E210" s="12"/>
      <c r="F210" s="12"/>
      <c r="G210" s="12"/>
      <c r="H210" s="12"/>
      <c r="I210" s="12"/>
      <c r="J210" s="12"/>
      <c r="K210" s="12"/>
      <c r="L210" s="12"/>
      <c r="M210" s="12"/>
      <c r="N210" s="12"/>
      <c r="O210" s="12"/>
      <c r="P210" s="12"/>
      <c r="Q210" s="12"/>
      <c r="R210" s="12"/>
    </row>
    <row r="211" spans="1:18" ht="15.75" thickBot="1">
      <c r="A211" s="18"/>
      <c r="B211" s="90"/>
      <c r="C211" s="20"/>
      <c r="D211" s="42" t="s">
        <v>333</v>
      </c>
      <c r="E211" s="42"/>
      <c r="F211" s="42"/>
      <c r="G211" s="42"/>
      <c r="H211" s="42"/>
      <c r="I211" s="42"/>
      <c r="J211" s="42"/>
      <c r="K211" s="20"/>
      <c r="L211" s="42" t="s">
        <v>416</v>
      </c>
      <c r="M211" s="42"/>
      <c r="N211" s="42"/>
      <c r="O211" s="42"/>
      <c r="P211" s="42"/>
      <c r="Q211" s="42"/>
      <c r="R211" s="42"/>
    </row>
    <row r="212" spans="1:18">
      <c r="A212" s="18"/>
      <c r="B212" s="87" t="s">
        <v>259</v>
      </c>
      <c r="C212" s="45"/>
      <c r="D212" s="39" t="s">
        <v>436</v>
      </c>
      <c r="E212" s="39"/>
      <c r="F212" s="39"/>
      <c r="G212" s="50"/>
      <c r="H212" s="39" t="s">
        <v>437</v>
      </c>
      <c r="I212" s="39"/>
      <c r="J212" s="39"/>
      <c r="K212" s="45"/>
      <c r="L212" s="39" t="s">
        <v>436</v>
      </c>
      <c r="M212" s="39"/>
      <c r="N212" s="39"/>
      <c r="O212" s="50"/>
      <c r="P212" s="39" t="s">
        <v>437</v>
      </c>
      <c r="Q212" s="39"/>
      <c r="R212" s="39"/>
    </row>
    <row r="213" spans="1:18" ht="15.75" thickBot="1">
      <c r="A213" s="18"/>
      <c r="B213" s="88"/>
      <c r="C213" s="45"/>
      <c r="D213" s="40"/>
      <c r="E213" s="40"/>
      <c r="F213" s="40"/>
      <c r="G213" s="45"/>
      <c r="H213" s="40" t="s">
        <v>438</v>
      </c>
      <c r="I213" s="40"/>
      <c r="J213" s="40"/>
      <c r="K213" s="45"/>
      <c r="L213" s="40"/>
      <c r="M213" s="40"/>
      <c r="N213" s="40"/>
      <c r="O213" s="45"/>
      <c r="P213" s="40" t="s">
        <v>438</v>
      </c>
      <c r="Q213" s="40"/>
      <c r="R213" s="40"/>
    </row>
    <row r="214" spans="1:18">
      <c r="A214" s="18"/>
      <c r="B214" s="46" t="s">
        <v>439</v>
      </c>
      <c r="C214" s="45"/>
      <c r="D214" s="97"/>
      <c r="E214" s="97"/>
      <c r="F214" s="50"/>
      <c r="G214" s="45"/>
      <c r="H214" s="97"/>
      <c r="I214" s="97"/>
      <c r="J214" s="50"/>
      <c r="K214" s="45"/>
      <c r="L214" s="97"/>
      <c r="M214" s="97"/>
      <c r="N214" s="50"/>
      <c r="O214" s="45"/>
      <c r="P214" s="97"/>
      <c r="Q214" s="97"/>
      <c r="R214" s="50"/>
    </row>
    <row r="215" spans="1:18">
      <c r="A215" s="18"/>
      <c r="B215" s="64"/>
      <c r="C215" s="45"/>
      <c r="D215" s="62"/>
      <c r="E215" s="62"/>
      <c r="F215" s="45"/>
      <c r="G215" s="45"/>
      <c r="H215" s="62"/>
      <c r="I215" s="62"/>
      <c r="J215" s="45"/>
      <c r="K215" s="45"/>
      <c r="L215" s="62"/>
      <c r="M215" s="62"/>
      <c r="N215" s="45"/>
      <c r="O215" s="45"/>
      <c r="P215" s="62"/>
      <c r="Q215" s="62"/>
      <c r="R215" s="45"/>
    </row>
    <row r="216" spans="1:18">
      <c r="A216" s="18"/>
      <c r="B216" s="43" t="s">
        <v>440</v>
      </c>
      <c r="C216" s="45"/>
      <c r="D216" s="43" t="s">
        <v>261</v>
      </c>
      <c r="E216" s="59">
        <v>67.599999999999994</v>
      </c>
      <c r="F216" s="45"/>
      <c r="G216" s="45"/>
      <c r="H216" s="43" t="s">
        <v>261</v>
      </c>
      <c r="I216" s="59" t="s">
        <v>268</v>
      </c>
      <c r="J216" s="45"/>
      <c r="K216" s="45"/>
      <c r="L216" s="43" t="s">
        <v>261</v>
      </c>
      <c r="M216" s="59">
        <v>62.6</v>
      </c>
      <c r="N216" s="45"/>
      <c r="O216" s="45"/>
      <c r="P216" s="43" t="s">
        <v>261</v>
      </c>
      <c r="Q216" s="59" t="s">
        <v>268</v>
      </c>
      <c r="R216" s="45"/>
    </row>
    <row r="217" spans="1:18">
      <c r="A217" s="18"/>
      <c r="B217" s="43"/>
      <c r="C217" s="45"/>
      <c r="D217" s="43"/>
      <c r="E217" s="59"/>
      <c r="F217" s="45"/>
      <c r="G217" s="45"/>
      <c r="H217" s="43"/>
      <c r="I217" s="59"/>
      <c r="J217" s="45"/>
      <c r="K217" s="45"/>
      <c r="L217" s="43"/>
      <c r="M217" s="59"/>
      <c r="N217" s="45"/>
      <c r="O217" s="45"/>
      <c r="P217" s="43"/>
      <c r="Q217" s="59"/>
      <c r="R217" s="45"/>
    </row>
    <row r="218" spans="1:18">
      <c r="A218" s="18"/>
      <c r="B218" s="43" t="s">
        <v>441</v>
      </c>
      <c r="C218" s="45"/>
      <c r="D218" s="59">
        <v>23.3</v>
      </c>
      <c r="E218" s="59"/>
      <c r="F218" s="45"/>
      <c r="G218" s="45"/>
      <c r="H218" s="59" t="s">
        <v>268</v>
      </c>
      <c r="I218" s="59"/>
      <c r="J218" s="45"/>
      <c r="K218" s="45"/>
      <c r="L218" s="59">
        <v>22.8</v>
      </c>
      <c r="M218" s="59"/>
      <c r="N218" s="45"/>
      <c r="O218" s="45"/>
      <c r="P218" s="59" t="s">
        <v>268</v>
      </c>
      <c r="Q218" s="59"/>
      <c r="R218" s="45"/>
    </row>
    <row r="219" spans="1:18">
      <c r="A219" s="18"/>
      <c r="B219" s="43"/>
      <c r="C219" s="45"/>
      <c r="D219" s="59"/>
      <c r="E219" s="59"/>
      <c r="F219" s="45"/>
      <c r="G219" s="45"/>
      <c r="H219" s="59"/>
      <c r="I219" s="59"/>
      <c r="J219" s="45"/>
      <c r="K219" s="45"/>
      <c r="L219" s="59"/>
      <c r="M219" s="59"/>
      <c r="N219" s="45"/>
      <c r="O219" s="45"/>
      <c r="P219" s="59"/>
      <c r="Q219" s="59"/>
      <c r="R219" s="45"/>
    </row>
    <row r="220" spans="1:18">
      <c r="A220" s="18"/>
      <c r="B220" s="43" t="s">
        <v>442</v>
      </c>
      <c r="C220" s="45"/>
      <c r="D220" s="59">
        <v>18.8</v>
      </c>
      <c r="E220" s="59"/>
      <c r="F220" s="45"/>
      <c r="G220" s="45"/>
      <c r="H220" s="59" t="s">
        <v>268</v>
      </c>
      <c r="I220" s="59"/>
      <c r="J220" s="45"/>
      <c r="K220" s="45"/>
      <c r="L220" s="59">
        <v>18.3</v>
      </c>
      <c r="M220" s="59"/>
      <c r="N220" s="45"/>
      <c r="O220" s="45"/>
      <c r="P220" s="59" t="s">
        <v>268</v>
      </c>
      <c r="Q220" s="59"/>
      <c r="R220" s="45"/>
    </row>
    <row r="221" spans="1:18">
      <c r="A221" s="18"/>
      <c r="B221" s="43"/>
      <c r="C221" s="45"/>
      <c r="D221" s="59"/>
      <c r="E221" s="59"/>
      <c r="F221" s="45"/>
      <c r="G221" s="45"/>
      <c r="H221" s="59"/>
      <c r="I221" s="59"/>
      <c r="J221" s="45"/>
      <c r="K221" s="45"/>
      <c r="L221" s="59"/>
      <c r="M221" s="59"/>
      <c r="N221" s="45"/>
      <c r="O221" s="45"/>
      <c r="P221" s="59"/>
      <c r="Q221" s="59"/>
      <c r="R221" s="45"/>
    </row>
    <row r="222" spans="1:18">
      <c r="A222" s="18"/>
      <c r="B222" s="43" t="s">
        <v>443</v>
      </c>
      <c r="C222" s="45"/>
      <c r="D222" s="59">
        <v>16.3</v>
      </c>
      <c r="E222" s="59"/>
      <c r="F222" s="45"/>
      <c r="G222" s="45"/>
      <c r="H222" s="59" t="s">
        <v>268</v>
      </c>
      <c r="I222" s="59"/>
      <c r="J222" s="45"/>
      <c r="K222" s="45"/>
      <c r="L222" s="59">
        <v>16.8</v>
      </c>
      <c r="M222" s="59"/>
      <c r="N222" s="45"/>
      <c r="O222" s="45"/>
      <c r="P222" s="59" t="s">
        <v>268</v>
      </c>
      <c r="Q222" s="59"/>
      <c r="R222" s="45"/>
    </row>
    <row r="223" spans="1:18">
      <c r="A223" s="18"/>
      <c r="B223" s="43"/>
      <c r="C223" s="45"/>
      <c r="D223" s="59"/>
      <c r="E223" s="59"/>
      <c r="F223" s="45"/>
      <c r="G223" s="45"/>
      <c r="H223" s="59"/>
      <c r="I223" s="59"/>
      <c r="J223" s="45"/>
      <c r="K223" s="45"/>
      <c r="L223" s="59"/>
      <c r="M223" s="59"/>
      <c r="N223" s="45"/>
      <c r="O223" s="45"/>
      <c r="P223" s="59"/>
      <c r="Q223" s="59"/>
      <c r="R223" s="45"/>
    </row>
    <row r="224" spans="1:18">
      <c r="A224" s="18"/>
      <c r="B224" s="43" t="s">
        <v>444</v>
      </c>
      <c r="C224" s="45"/>
      <c r="D224" s="59">
        <v>0.2</v>
      </c>
      <c r="E224" s="59"/>
      <c r="F224" s="45"/>
      <c r="G224" s="45"/>
      <c r="H224" s="59" t="s">
        <v>268</v>
      </c>
      <c r="I224" s="59"/>
      <c r="J224" s="45"/>
      <c r="K224" s="45"/>
      <c r="L224" s="59">
        <v>0.2</v>
      </c>
      <c r="M224" s="59"/>
      <c r="N224" s="45"/>
      <c r="O224" s="45"/>
      <c r="P224" s="59" t="s">
        <v>268</v>
      </c>
      <c r="Q224" s="59"/>
      <c r="R224" s="45"/>
    </row>
    <row r="225" spans="1:18">
      <c r="A225" s="18"/>
      <c r="B225" s="43"/>
      <c r="C225" s="45"/>
      <c r="D225" s="59"/>
      <c r="E225" s="59"/>
      <c r="F225" s="45"/>
      <c r="G225" s="45"/>
      <c r="H225" s="59"/>
      <c r="I225" s="59"/>
      <c r="J225" s="45"/>
      <c r="K225" s="45"/>
      <c r="L225" s="59"/>
      <c r="M225" s="59"/>
      <c r="N225" s="45"/>
      <c r="O225" s="45"/>
      <c r="P225" s="59"/>
      <c r="Q225" s="59"/>
      <c r="R225" s="45"/>
    </row>
    <row r="226" spans="1:18">
      <c r="A226" s="18"/>
      <c r="B226" s="43" t="s">
        <v>445</v>
      </c>
      <c r="C226" s="45"/>
      <c r="D226" s="59" t="s">
        <v>268</v>
      </c>
      <c r="E226" s="59"/>
      <c r="F226" s="45"/>
      <c r="G226" s="45"/>
      <c r="H226" s="59" t="s">
        <v>268</v>
      </c>
      <c r="I226" s="59"/>
      <c r="J226" s="45"/>
      <c r="K226" s="45"/>
      <c r="L226" s="59">
        <v>0.1</v>
      </c>
      <c r="M226" s="59"/>
      <c r="N226" s="45"/>
      <c r="O226" s="45"/>
      <c r="P226" s="59" t="s">
        <v>268</v>
      </c>
      <c r="Q226" s="59"/>
      <c r="R226" s="45"/>
    </row>
    <row r="227" spans="1:18" ht="15.75" thickBot="1">
      <c r="A227" s="18"/>
      <c r="B227" s="43"/>
      <c r="C227" s="45"/>
      <c r="D227" s="56"/>
      <c r="E227" s="56"/>
      <c r="F227" s="66"/>
      <c r="G227" s="45"/>
      <c r="H227" s="56"/>
      <c r="I227" s="56"/>
      <c r="J227" s="66"/>
      <c r="K227" s="45"/>
      <c r="L227" s="56"/>
      <c r="M227" s="56"/>
      <c r="N227" s="66"/>
      <c r="O227" s="45"/>
      <c r="P227" s="56"/>
      <c r="Q227" s="56"/>
      <c r="R227" s="66"/>
    </row>
    <row r="228" spans="1:18">
      <c r="A228" s="18"/>
      <c r="B228" s="71" t="s">
        <v>446</v>
      </c>
      <c r="C228" s="45"/>
      <c r="D228" s="69">
        <v>126.2</v>
      </c>
      <c r="E228" s="69"/>
      <c r="F228" s="50"/>
      <c r="G228" s="45"/>
      <c r="H228" s="69" t="s">
        <v>268</v>
      </c>
      <c r="I228" s="69"/>
      <c r="J228" s="50"/>
      <c r="K228" s="45"/>
      <c r="L228" s="69">
        <v>120.8</v>
      </c>
      <c r="M228" s="69"/>
      <c r="N228" s="50"/>
      <c r="O228" s="45"/>
      <c r="P228" s="69" t="s">
        <v>268</v>
      </c>
      <c r="Q228" s="69"/>
      <c r="R228" s="50"/>
    </row>
    <row r="229" spans="1:18" ht="15.75" thickBot="1">
      <c r="A229" s="18"/>
      <c r="B229" s="71"/>
      <c r="C229" s="45"/>
      <c r="D229" s="56"/>
      <c r="E229" s="56"/>
      <c r="F229" s="66"/>
      <c r="G229" s="45"/>
      <c r="H229" s="56"/>
      <c r="I229" s="56"/>
      <c r="J229" s="66"/>
      <c r="K229" s="45"/>
      <c r="L229" s="56"/>
      <c r="M229" s="56"/>
      <c r="N229" s="66"/>
      <c r="O229" s="45"/>
      <c r="P229" s="56"/>
      <c r="Q229" s="56"/>
      <c r="R229" s="66"/>
    </row>
    <row r="230" spans="1:18">
      <c r="A230" s="18"/>
      <c r="B230" s="13"/>
      <c r="C230" s="13"/>
      <c r="D230" s="50"/>
      <c r="E230" s="50"/>
      <c r="F230" s="50"/>
      <c r="G230" s="13"/>
      <c r="H230" s="50"/>
      <c r="I230" s="50"/>
      <c r="J230" s="50"/>
      <c r="K230" s="13"/>
      <c r="L230" s="50"/>
      <c r="M230" s="50"/>
      <c r="N230" s="50"/>
      <c r="O230" s="13"/>
      <c r="P230" s="50"/>
      <c r="Q230" s="50"/>
      <c r="R230" s="50"/>
    </row>
    <row r="231" spans="1:18">
      <c r="A231" s="18"/>
      <c r="B231" s="64" t="s">
        <v>447</v>
      </c>
      <c r="C231" s="45"/>
      <c r="D231" s="62"/>
      <c r="E231" s="62"/>
      <c r="F231" s="45"/>
      <c r="G231" s="45"/>
      <c r="H231" s="62"/>
      <c r="I231" s="62"/>
      <c r="J231" s="45"/>
      <c r="K231" s="45"/>
      <c r="L231" s="62"/>
      <c r="M231" s="62"/>
      <c r="N231" s="45"/>
      <c r="O231" s="45"/>
      <c r="P231" s="62"/>
      <c r="Q231" s="62"/>
      <c r="R231" s="45"/>
    </row>
    <row r="232" spans="1:18">
      <c r="A232" s="18"/>
      <c r="B232" s="64"/>
      <c r="C232" s="45"/>
      <c r="D232" s="62"/>
      <c r="E232" s="62"/>
      <c r="F232" s="45"/>
      <c r="G232" s="45"/>
      <c r="H232" s="62"/>
      <c r="I232" s="62"/>
      <c r="J232" s="45"/>
      <c r="K232" s="45"/>
      <c r="L232" s="62"/>
      <c r="M232" s="62"/>
      <c r="N232" s="45"/>
      <c r="O232" s="45"/>
      <c r="P232" s="62"/>
      <c r="Q232" s="62"/>
      <c r="R232" s="45"/>
    </row>
    <row r="233" spans="1:18">
      <c r="A233" s="18"/>
      <c r="B233" s="43" t="s">
        <v>448</v>
      </c>
      <c r="C233" s="45"/>
      <c r="D233" s="59">
        <v>46.8</v>
      </c>
      <c r="E233" s="59"/>
      <c r="F233" s="45"/>
      <c r="G233" s="45"/>
      <c r="H233" s="59">
        <v>12.7</v>
      </c>
      <c r="I233" s="59"/>
      <c r="J233" s="45"/>
      <c r="K233" s="45"/>
      <c r="L233" s="59">
        <v>45.9</v>
      </c>
      <c r="M233" s="59"/>
      <c r="N233" s="45"/>
      <c r="O233" s="45"/>
      <c r="P233" s="59">
        <v>13.1</v>
      </c>
      <c r="Q233" s="59"/>
      <c r="R233" s="45"/>
    </row>
    <row r="234" spans="1:18">
      <c r="A234" s="18"/>
      <c r="B234" s="43"/>
      <c r="C234" s="45"/>
      <c r="D234" s="59"/>
      <c r="E234" s="59"/>
      <c r="F234" s="45"/>
      <c r="G234" s="45"/>
      <c r="H234" s="59"/>
      <c r="I234" s="59"/>
      <c r="J234" s="45"/>
      <c r="K234" s="45"/>
      <c r="L234" s="59"/>
      <c r="M234" s="59"/>
      <c r="N234" s="45"/>
      <c r="O234" s="45"/>
      <c r="P234" s="59"/>
      <c r="Q234" s="59"/>
      <c r="R234" s="45"/>
    </row>
    <row r="235" spans="1:18">
      <c r="A235" s="18"/>
      <c r="B235" s="43" t="s">
        <v>449</v>
      </c>
      <c r="C235" s="45"/>
      <c r="D235" s="59">
        <v>24.1</v>
      </c>
      <c r="E235" s="59"/>
      <c r="F235" s="45"/>
      <c r="G235" s="45"/>
      <c r="H235" s="59">
        <v>6.4</v>
      </c>
      <c r="I235" s="59"/>
      <c r="J235" s="45"/>
      <c r="K235" s="45"/>
      <c r="L235" s="59">
        <v>23.8</v>
      </c>
      <c r="M235" s="59"/>
      <c r="N235" s="45"/>
      <c r="O235" s="45"/>
      <c r="P235" s="59">
        <v>6.5</v>
      </c>
      <c r="Q235" s="59"/>
      <c r="R235" s="45"/>
    </row>
    <row r="236" spans="1:18">
      <c r="A236" s="18"/>
      <c r="B236" s="43"/>
      <c r="C236" s="45"/>
      <c r="D236" s="59"/>
      <c r="E236" s="59"/>
      <c r="F236" s="45"/>
      <c r="G236" s="45"/>
      <c r="H236" s="59"/>
      <c r="I236" s="59"/>
      <c r="J236" s="45"/>
      <c r="K236" s="45"/>
      <c r="L236" s="59"/>
      <c r="M236" s="59"/>
      <c r="N236" s="45"/>
      <c r="O236" s="45"/>
      <c r="P236" s="59"/>
      <c r="Q236" s="59"/>
      <c r="R236" s="45"/>
    </row>
    <row r="237" spans="1:18">
      <c r="A237" s="18"/>
      <c r="B237" s="43" t="s">
        <v>450</v>
      </c>
      <c r="C237" s="45"/>
      <c r="D237" s="59">
        <v>11.5</v>
      </c>
      <c r="E237" s="59"/>
      <c r="F237" s="45"/>
      <c r="G237" s="45"/>
      <c r="H237" s="59">
        <v>15.2</v>
      </c>
      <c r="I237" s="59"/>
      <c r="J237" s="45"/>
      <c r="K237" s="45"/>
      <c r="L237" s="59">
        <v>11.2</v>
      </c>
      <c r="M237" s="59"/>
      <c r="N237" s="45"/>
      <c r="O237" s="45"/>
      <c r="P237" s="59">
        <v>15.5</v>
      </c>
      <c r="Q237" s="59"/>
      <c r="R237" s="45"/>
    </row>
    <row r="238" spans="1:18">
      <c r="A238" s="18"/>
      <c r="B238" s="43"/>
      <c r="C238" s="45"/>
      <c r="D238" s="59"/>
      <c r="E238" s="59"/>
      <c r="F238" s="45"/>
      <c r="G238" s="45"/>
      <c r="H238" s="59"/>
      <c r="I238" s="59"/>
      <c r="J238" s="45"/>
      <c r="K238" s="45"/>
      <c r="L238" s="59"/>
      <c r="M238" s="59"/>
      <c r="N238" s="45"/>
      <c r="O238" s="45"/>
      <c r="P238" s="59"/>
      <c r="Q238" s="59"/>
      <c r="R238" s="45"/>
    </row>
    <row r="239" spans="1:18">
      <c r="A239" s="18"/>
      <c r="B239" s="43" t="s">
        <v>451</v>
      </c>
      <c r="C239" s="45"/>
      <c r="D239" s="59">
        <v>10.6</v>
      </c>
      <c r="E239" s="59"/>
      <c r="F239" s="45"/>
      <c r="G239" s="45"/>
      <c r="H239" s="59">
        <v>15.5</v>
      </c>
      <c r="I239" s="59"/>
      <c r="J239" s="45"/>
      <c r="K239" s="45"/>
      <c r="L239" s="59">
        <v>5.8</v>
      </c>
      <c r="M239" s="59"/>
      <c r="N239" s="45"/>
      <c r="O239" s="45"/>
      <c r="P239" s="59">
        <v>19.2</v>
      </c>
      <c r="Q239" s="59"/>
      <c r="R239" s="45"/>
    </row>
    <row r="240" spans="1:18">
      <c r="A240" s="18"/>
      <c r="B240" s="43"/>
      <c r="C240" s="45"/>
      <c r="D240" s="59"/>
      <c r="E240" s="59"/>
      <c r="F240" s="45"/>
      <c r="G240" s="45"/>
      <c r="H240" s="59"/>
      <c r="I240" s="59"/>
      <c r="J240" s="45"/>
      <c r="K240" s="45"/>
      <c r="L240" s="59"/>
      <c r="M240" s="59"/>
      <c r="N240" s="45"/>
      <c r="O240" s="45"/>
      <c r="P240" s="59"/>
      <c r="Q240" s="59"/>
      <c r="R240" s="45"/>
    </row>
    <row r="241" spans="1:18">
      <c r="A241" s="18"/>
      <c r="B241" s="43" t="s">
        <v>452</v>
      </c>
      <c r="C241" s="45"/>
      <c r="D241" s="59">
        <v>9.1999999999999993</v>
      </c>
      <c r="E241" s="59"/>
      <c r="F241" s="45"/>
      <c r="G241" s="45"/>
      <c r="H241" s="59">
        <v>3.1</v>
      </c>
      <c r="I241" s="59"/>
      <c r="J241" s="45"/>
      <c r="K241" s="45"/>
      <c r="L241" s="59">
        <v>9.5</v>
      </c>
      <c r="M241" s="59"/>
      <c r="N241" s="45"/>
      <c r="O241" s="45"/>
      <c r="P241" s="59">
        <v>3.1</v>
      </c>
      <c r="Q241" s="59"/>
      <c r="R241" s="45"/>
    </row>
    <row r="242" spans="1:18">
      <c r="A242" s="18"/>
      <c r="B242" s="43"/>
      <c r="C242" s="45"/>
      <c r="D242" s="59"/>
      <c r="E242" s="59"/>
      <c r="F242" s="45"/>
      <c r="G242" s="45"/>
      <c r="H242" s="59"/>
      <c r="I242" s="59"/>
      <c r="J242" s="45"/>
      <c r="K242" s="45"/>
      <c r="L242" s="59"/>
      <c r="M242" s="59"/>
      <c r="N242" s="45"/>
      <c r="O242" s="45"/>
      <c r="P242" s="59"/>
      <c r="Q242" s="59"/>
      <c r="R242" s="45"/>
    </row>
    <row r="243" spans="1:18">
      <c r="A243" s="18"/>
      <c r="B243" s="43" t="s">
        <v>453</v>
      </c>
      <c r="C243" s="45"/>
      <c r="D243" s="59">
        <v>7.8</v>
      </c>
      <c r="E243" s="59"/>
      <c r="F243" s="45"/>
      <c r="G243" s="45"/>
      <c r="H243" s="59">
        <v>2.8</v>
      </c>
      <c r="I243" s="59"/>
      <c r="J243" s="45"/>
      <c r="K243" s="45"/>
      <c r="L243" s="59">
        <v>5.6</v>
      </c>
      <c r="M243" s="59"/>
      <c r="N243" s="45"/>
      <c r="O243" s="45"/>
      <c r="P243" s="59">
        <v>2.8</v>
      </c>
      <c r="Q243" s="59"/>
      <c r="R243" s="45"/>
    </row>
    <row r="244" spans="1:18">
      <c r="A244" s="18"/>
      <c r="B244" s="43"/>
      <c r="C244" s="45"/>
      <c r="D244" s="59"/>
      <c r="E244" s="59"/>
      <c r="F244" s="45"/>
      <c r="G244" s="45"/>
      <c r="H244" s="59"/>
      <c r="I244" s="59"/>
      <c r="J244" s="45"/>
      <c r="K244" s="45"/>
      <c r="L244" s="59"/>
      <c r="M244" s="59"/>
      <c r="N244" s="45"/>
      <c r="O244" s="45"/>
      <c r="P244" s="59"/>
      <c r="Q244" s="59"/>
      <c r="R244" s="45"/>
    </row>
    <row r="245" spans="1:18">
      <c r="A245" s="18"/>
      <c r="B245" s="43" t="s">
        <v>454</v>
      </c>
      <c r="C245" s="45"/>
      <c r="D245" s="59">
        <v>7.1</v>
      </c>
      <c r="E245" s="59"/>
      <c r="F245" s="45"/>
      <c r="G245" s="45"/>
      <c r="H245" s="59">
        <v>3.3</v>
      </c>
      <c r="I245" s="59"/>
      <c r="J245" s="45"/>
      <c r="K245" s="45"/>
      <c r="L245" s="59">
        <v>8.1999999999999993</v>
      </c>
      <c r="M245" s="59"/>
      <c r="N245" s="45"/>
      <c r="O245" s="45"/>
      <c r="P245" s="59">
        <v>3.3</v>
      </c>
      <c r="Q245" s="59"/>
      <c r="R245" s="45"/>
    </row>
    <row r="246" spans="1:18">
      <c r="A246" s="18"/>
      <c r="B246" s="43"/>
      <c r="C246" s="45"/>
      <c r="D246" s="59"/>
      <c r="E246" s="59"/>
      <c r="F246" s="45"/>
      <c r="G246" s="45"/>
      <c r="H246" s="59"/>
      <c r="I246" s="59"/>
      <c r="J246" s="45"/>
      <c r="K246" s="45"/>
      <c r="L246" s="59"/>
      <c r="M246" s="59"/>
      <c r="N246" s="45"/>
      <c r="O246" s="45"/>
      <c r="P246" s="59"/>
      <c r="Q246" s="59"/>
      <c r="R246" s="45"/>
    </row>
    <row r="247" spans="1:18">
      <c r="A247" s="18"/>
      <c r="B247" s="43" t="s">
        <v>455</v>
      </c>
      <c r="C247" s="45"/>
      <c r="D247" s="59">
        <v>2.4</v>
      </c>
      <c r="E247" s="59"/>
      <c r="F247" s="45"/>
      <c r="G247" s="45"/>
      <c r="H247" s="59">
        <v>41.3</v>
      </c>
      <c r="I247" s="59"/>
      <c r="J247" s="45"/>
      <c r="K247" s="45"/>
      <c r="L247" s="59">
        <v>2.2999999999999998</v>
      </c>
      <c r="M247" s="59"/>
      <c r="N247" s="45"/>
      <c r="O247" s="45"/>
      <c r="P247" s="59">
        <v>41.3</v>
      </c>
      <c r="Q247" s="59"/>
      <c r="R247" s="45"/>
    </row>
    <row r="248" spans="1:18">
      <c r="A248" s="18"/>
      <c r="B248" s="43"/>
      <c r="C248" s="45"/>
      <c r="D248" s="59"/>
      <c r="E248" s="59"/>
      <c r="F248" s="45"/>
      <c r="G248" s="45"/>
      <c r="H248" s="59"/>
      <c r="I248" s="59"/>
      <c r="J248" s="45"/>
      <c r="K248" s="45"/>
      <c r="L248" s="59"/>
      <c r="M248" s="59"/>
      <c r="N248" s="45"/>
      <c r="O248" s="45"/>
      <c r="P248" s="59"/>
      <c r="Q248" s="59"/>
      <c r="R248" s="45"/>
    </row>
    <row r="249" spans="1:18">
      <c r="A249" s="18"/>
      <c r="B249" s="43" t="s">
        <v>456</v>
      </c>
      <c r="C249" s="45"/>
      <c r="D249" s="59">
        <v>1.6</v>
      </c>
      <c r="E249" s="59"/>
      <c r="F249" s="45"/>
      <c r="G249" s="45"/>
      <c r="H249" s="59">
        <v>0.3</v>
      </c>
      <c r="I249" s="59"/>
      <c r="J249" s="45"/>
      <c r="K249" s="45"/>
      <c r="L249" s="59">
        <v>1.6</v>
      </c>
      <c r="M249" s="59"/>
      <c r="N249" s="45"/>
      <c r="O249" s="45"/>
      <c r="P249" s="59">
        <v>0.3</v>
      </c>
      <c r="Q249" s="59"/>
      <c r="R249" s="45"/>
    </row>
    <row r="250" spans="1:18">
      <c r="A250" s="18"/>
      <c r="B250" s="43"/>
      <c r="C250" s="45"/>
      <c r="D250" s="59"/>
      <c r="E250" s="59"/>
      <c r="F250" s="45"/>
      <c r="G250" s="45"/>
      <c r="H250" s="59"/>
      <c r="I250" s="59"/>
      <c r="J250" s="45"/>
      <c r="K250" s="45"/>
      <c r="L250" s="59"/>
      <c r="M250" s="59"/>
      <c r="N250" s="45"/>
      <c r="O250" s="45"/>
      <c r="P250" s="59"/>
      <c r="Q250" s="59"/>
      <c r="R250" s="45"/>
    </row>
    <row r="251" spans="1:18">
      <c r="A251" s="18"/>
      <c r="B251" s="43" t="s">
        <v>457</v>
      </c>
      <c r="C251" s="45"/>
      <c r="D251" s="59" t="s">
        <v>268</v>
      </c>
      <c r="E251" s="59"/>
      <c r="F251" s="45"/>
      <c r="G251" s="45"/>
      <c r="H251" s="59">
        <v>2.7</v>
      </c>
      <c r="I251" s="59"/>
      <c r="J251" s="45"/>
      <c r="K251" s="45"/>
      <c r="L251" s="59" t="s">
        <v>268</v>
      </c>
      <c r="M251" s="59"/>
      <c r="N251" s="45"/>
      <c r="O251" s="45"/>
      <c r="P251" s="59">
        <v>2.7</v>
      </c>
      <c r="Q251" s="59"/>
      <c r="R251" s="45"/>
    </row>
    <row r="252" spans="1:18">
      <c r="A252" s="18"/>
      <c r="B252" s="43"/>
      <c r="C252" s="45"/>
      <c r="D252" s="59"/>
      <c r="E252" s="59"/>
      <c r="F252" s="45"/>
      <c r="G252" s="45"/>
      <c r="H252" s="59"/>
      <c r="I252" s="59"/>
      <c r="J252" s="45"/>
      <c r="K252" s="45"/>
      <c r="L252" s="59"/>
      <c r="M252" s="59"/>
      <c r="N252" s="45"/>
      <c r="O252" s="45"/>
      <c r="P252" s="59"/>
      <c r="Q252" s="59"/>
      <c r="R252" s="45"/>
    </row>
    <row r="253" spans="1:18">
      <c r="A253" s="18"/>
      <c r="B253" s="43" t="s">
        <v>458</v>
      </c>
      <c r="C253" s="45"/>
      <c r="D253" s="59">
        <v>3.8</v>
      </c>
      <c r="E253" s="59"/>
      <c r="F253" s="45"/>
      <c r="G253" s="45"/>
      <c r="H253" s="59">
        <v>2.8</v>
      </c>
      <c r="I253" s="59"/>
      <c r="J253" s="45"/>
      <c r="K253" s="45"/>
      <c r="L253" s="59">
        <v>3.9</v>
      </c>
      <c r="M253" s="59"/>
      <c r="N253" s="45"/>
      <c r="O253" s="45"/>
      <c r="P253" s="59">
        <v>2.8</v>
      </c>
      <c r="Q253" s="59"/>
      <c r="R253" s="45"/>
    </row>
    <row r="254" spans="1:18" ht="15.75" thickBot="1">
      <c r="A254" s="18"/>
      <c r="B254" s="43"/>
      <c r="C254" s="45"/>
      <c r="D254" s="56"/>
      <c r="E254" s="56"/>
      <c r="F254" s="66"/>
      <c r="G254" s="45"/>
      <c r="H254" s="56"/>
      <c r="I254" s="56"/>
      <c r="J254" s="66"/>
      <c r="K254" s="45"/>
      <c r="L254" s="56"/>
      <c r="M254" s="56"/>
      <c r="N254" s="66"/>
      <c r="O254" s="45"/>
      <c r="P254" s="56"/>
      <c r="Q254" s="56"/>
      <c r="R254" s="66"/>
    </row>
    <row r="255" spans="1:18">
      <c r="A255" s="18"/>
      <c r="B255" s="71" t="s">
        <v>459</v>
      </c>
      <c r="C255" s="45"/>
      <c r="D255" s="69">
        <v>124.9</v>
      </c>
      <c r="E255" s="69"/>
      <c r="F255" s="50"/>
      <c r="G255" s="45"/>
      <c r="H255" s="69">
        <v>106.1</v>
      </c>
      <c r="I255" s="69"/>
      <c r="J255" s="50"/>
      <c r="K255" s="45"/>
      <c r="L255" s="69">
        <v>118.2</v>
      </c>
      <c r="M255" s="69"/>
      <c r="N255" s="50"/>
      <c r="O255" s="45"/>
      <c r="P255" s="69">
        <v>110.6</v>
      </c>
      <c r="Q255" s="69"/>
      <c r="R255" s="50"/>
    </row>
    <row r="256" spans="1:18" ht="15.75" thickBot="1">
      <c r="A256" s="18"/>
      <c r="B256" s="71"/>
      <c r="C256" s="45"/>
      <c r="D256" s="56"/>
      <c r="E256" s="56"/>
      <c r="F256" s="66"/>
      <c r="G256" s="45"/>
      <c r="H256" s="56"/>
      <c r="I256" s="56"/>
      <c r="J256" s="66"/>
      <c r="K256" s="45"/>
      <c r="L256" s="56"/>
      <c r="M256" s="56"/>
      <c r="N256" s="66"/>
      <c r="O256" s="45"/>
      <c r="P256" s="56"/>
      <c r="Q256" s="56"/>
      <c r="R256" s="66"/>
    </row>
    <row r="257" spans="1:49">
      <c r="A257" s="18"/>
      <c r="B257" s="13"/>
      <c r="C257" s="13"/>
      <c r="D257" s="50"/>
      <c r="E257" s="50"/>
      <c r="F257" s="50"/>
      <c r="G257" s="13"/>
      <c r="H257" s="50"/>
      <c r="I257" s="50"/>
      <c r="J257" s="50"/>
      <c r="K257" s="13"/>
      <c r="L257" s="50"/>
      <c r="M257" s="50"/>
      <c r="N257" s="50"/>
      <c r="O257" s="13"/>
      <c r="P257" s="50"/>
      <c r="Q257" s="50"/>
      <c r="R257" s="50"/>
    </row>
    <row r="258" spans="1:49" ht="26.25">
      <c r="A258" s="18"/>
      <c r="B258" s="13" t="s">
        <v>460</v>
      </c>
      <c r="C258" s="45"/>
      <c r="D258" s="43" t="s">
        <v>261</v>
      </c>
      <c r="E258" s="59">
        <v>251.1</v>
      </c>
      <c r="F258" s="45"/>
      <c r="G258" s="45"/>
      <c r="H258" s="43" t="s">
        <v>261</v>
      </c>
      <c r="I258" s="59">
        <v>106.1</v>
      </c>
      <c r="J258" s="45"/>
      <c r="K258" s="45"/>
      <c r="L258" s="43" t="s">
        <v>261</v>
      </c>
      <c r="M258" s="59">
        <v>239</v>
      </c>
      <c r="N258" s="45"/>
      <c r="O258" s="45"/>
      <c r="P258" s="43" t="s">
        <v>261</v>
      </c>
      <c r="Q258" s="59">
        <v>110.6</v>
      </c>
      <c r="R258" s="45"/>
    </row>
    <row r="259" spans="1:49" ht="15.75" thickBot="1">
      <c r="A259" s="18"/>
      <c r="B259" s="37" t="s">
        <v>461</v>
      </c>
      <c r="C259" s="73"/>
      <c r="D259" s="72"/>
      <c r="E259" s="84"/>
      <c r="F259" s="73"/>
      <c r="G259" s="73"/>
      <c r="H259" s="72"/>
      <c r="I259" s="84"/>
      <c r="J259" s="73"/>
      <c r="K259" s="73"/>
      <c r="L259" s="72"/>
      <c r="M259" s="84"/>
      <c r="N259" s="73"/>
      <c r="O259" s="73"/>
      <c r="P259" s="72"/>
      <c r="Q259" s="84"/>
      <c r="R259" s="73"/>
    </row>
    <row r="260" spans="1:49" ht="15.75" thickTop="1">
      <c r="A260" s="18"/>
      <c r="B260" s="148" t="s">
        <v>462</v>
      </c>
      <c r="C260" s="148"/>
      <c r="D260" s="148"/>
      <c r="E260" s="148"/>
      <c r="F260" s="148"/>
      <c r="G260" s="148"/>
      <c r="H260" s="148"/>
      <c r="I260" s="148"/>
      <c r="J260" s="148"/>
      <c r="K260" s="148"/>
      <c r="L260" s="148"/>
      <c r="M260" s="148"/>
      <c r="N260" s="148"/>
      <c r="O260" s="148"/>
      <c r="P260" s="148"/>
      <c r="Q260" s="148"/>
      <c r="R260" s="148"/>
      <c r="S260" s="148"/>
      <c r="T260" s="148"/>
      <c r="U260" s="148"/>
      <c r="V260" s="148"/>
      <c r="W260" s="148"/>
      <c r="X260" s="148"/>
      <c r="Y260" s="148"/>
      <c r="Z260" s="148"/>
      <c r="AA260" s="148"/>
      <c r="AB260" s="148"/>
      <c r="AC260" s="148"/>
      <c r="AD260" s="148"/>
      <c r="AE260" s="148"/>
      <c r="AF260" s="148"/>
      <c r="AG260" s="148"/>
      <c r="AH260" s="148"/>
      <c r="AI260" s="148"/>
      <c r="AJ260" s="148"/>
      <c r="AK260" s="148"/>
      <c r="AL260" s="148"/>
      <c r="AM260" s="148"/>
      <c r="AN260" s="148"/>
      <c r="AO260" s="148"/>
      <c r="AP260" s="148"/>
      <c r="AQ260" s="148"/>
      <c r="AR260" s="148"/>
      <c r="AS260" s="148"/>
      <c r="AT260" s="148"/>
      <c r="AU260" s="148"/>
      <c r="AV260" s="148"/>
      <c r="AW260" s="148"/>
    </row>
    <row r="261" spans="1:49">
      <c r="A261" s="18"/>
      <c r="B261" s="147"/>
      <c r="C261" s="147"/>
      <c r="D261" s="147"/>
      <c r="E261" s="147"/>
      <c r="F261" s="147"/>
      <c r="G261" s="147"/>
      <c r="H261" s="147"/>
      <c r="I261" s="147"/>
      <c r="J261" s="147"/>
      <c r="K261" s="147"/>
      <c r="L261" s="147"/>
      <c r="M261" s="147"/>
      <c r="N261" s="147"/>
      <c r="O261" s="147"/>
      <c r="P261" s="147"/>
      <c r="Q261" s="147"/>
      <c r="R261" s="147"/>
      <c r="S261" s="147"/>
      <c r="T261" s="147"/>
      <c r="U261" s="147"/>
      <c r="V261" s="147"/>
      <c r="W261" s="147"/>
      <c r="X261" s="147"/>
      <c r="Y261" s="147"/>
      <c r="Z261" s="147"/>
      <c r="AA261" s="147"/>
      <c r="AB261" s="147"/>
      <c r="AC261" s="147"/>
      <c r="AD261" s="147"/>
      <c r="AE261" s="147"/>
      <c r="AF261" s="147"/>
      <c r="AG261" s="147"/>
      <c r="AH261" s="147"/>
      <c r="AI261" s="147"/>
      <c r="AJ261" s="147"/>
      <c r="AK261" s="147"/>
      <c r="AL261" s="147"/>
      <c r="AM261" s="147"/>
      <c r="AN261" s="147"/>
      <c r="AO261" s="147"/>
      <c r="AP261" s="147"/>
      <c r="AQ261" s="147"/>
      <c r="AR261" s="147"/>
      <c r="AS261" s="147"/>
      <c r="AT261" s="147"/>
      <c r="AU261" s="147"/>
      <c r="AV261" s="147"/>
      <c r="AW261" s="147"/>
    </row>
    <row r="262" spans="1:49">
      <c r="A262" s="18"/>
      <c r="B262" s="45" t="s">
        <v>463</v>
      </c>
      <c r="C262" s="45"/>
      <c r="D262" s="45"/>
      <c r="E262" s="45"/>
      <c r="F262" s="45"/>
      <c r="G262" s="45"/>
      <c r="H262" s="45"/>
      <c r="I262" s="45"/>
      <c r="J262" s="45"/>
      <c r="K262" s="45"/>
      <c r="L262" s="45"/>
      <c r="M262" s="45"/>
      <c r="N262" s="45"/>
      <c r="O262" s="45"/>
      <c r="P262" s="45"/>
      <c r="Q262" s="45"/>
      <c r="R262" s="45"/>
      <c r="S262" s="45"/>
      <c r="T262" s="45"/>
      <c r="U262" s="45"/>
      <c r="V262" s="45"/>
      <c r="W262" s="45"/>
      <c r="X262" s="45"/>
      <c r="Y262" s="45"/>
      <c r="Z262" s="45"/>
      <c r="AA262" s="45"/>
      <c r="AB262" s="45"/>
      <c r="AC262" s="45"/>
      <c r="AD262" s="45"/>
      <c r="AE262" s="45"/>
      <c r="AF262" s="45"/>
      <c r="AG262" s="45"/>
      <c r="AH262" s="45"/>
      <c r="AI262" s="45"/>
      <c r="AJ262" s="45"/>
      <c r="AK262" s="45"/>
      <c r="AL262" s="45"/>
      <c r="AM262" s="45"/>
      <c r="AN262" s="45"/>
      <c r="AO262" s="45"/>
      <c r="AP262" s="45"/>
      <c r="AQ262" s="45"/>
      <c r="AR262" s="45"/>
      <c r="AS262" s="45"/>
      <c r="AT262" s="45"/>
      <c r="AU262" s="45"/>
      <c r="AV262" s="45"/>
      <c r="AW262" s="45"/>
    </row>
    <row r="263" spans="1:49">
      <c r="A263" s="18"/>
      <c r="B263" s="45" t="s">
        <v>464</v>
      </c>
      <c r="C263" s="45"/>
      <c r="D263" s="45"/>
      <c r="E263" s="45"/>
      <c r="F263" s="45"/>
      <c r="G263" s="45"/>
      <c r="H263" s="45"/>
      <c r="I263" s="45"/>
      <c r="J263" s="45"/>
      <c r="K263" s="45"/>
      <c r="L263" s="45"/>
      <c r="M263" s="45"/>
      <c r="N263" s="45"/>
      <c r="O263" s="45"/>
      <c r="P263" s="45"/>
      <c r="Q263" s="45"/>
      <c r="R263" s="45"/>
      <c r="S263" s="45"/>
      <c r="T263" s="45"/>
      <c r="U263" s="45"/>
      <c r="V263" s="45"/>
      <c r="W263" s="45"/>
      <c r="X263" s="45"/>
      <c r="Y263" s="45"/>
      <c r="Z263" s="45"/>
      <c r="AA263" s="45"/>
      <c r="AB263" s="45"/>
      <c r="AC263" s="45"/>
      <c r="AD263" s="45"/>
      <c r="AE263" s="45"/>
      <c r="AF263" s="45"/>
      <c r="AG263" s="45"/>
      <c r="AH263" s="45"/>
      <c r="AI263" s="45"/>
      <c r="AJ263" s="45"/>
      <c r="AK263" s="45"/>
      <c r="AL263" s="45"/>
      <c r="AM263" s="45"/>
      <c r="AN263" s="45"/>
      <c r="AO263" s="45"/>
      <c r="AP263" s="45"/>
      <c r="AQ263" s="45"/>
      <c r="AR263" s="45"/>
      <c r="AS263" s="45"/>
      <c r="AT263" s="45"/>
      <c r="AU263" s="45"/>
      <c r="AV263" s="45"/>
      <c r="AW263" s="45"/>
    </row>
    <row r="264" spans="1:49">
      <c r="A264" s="18"/>
      <c r="B264" s="38"/>
      <c r="C264" s="38"/>
      <c r="D264" s="38"/>
      <c r="E264" s="38"/>
      <c r="F264" s="38"/>
      <c r="G264" s="38"/>
      <c r="H264" s="38"/>
      <c r="I264" s="38"/>
      <c r="J264" s="38"/>
      <c r="K264" s="38"/>
      <c r="L264" s="38"/>
      <c r="M264" s="38"/>
      <c r="N264" s="38"/>
      <c r="O264" s="38"/>
      <c r="P264" s="38"/>
      <c r="Q264" s="38"/>
      <c r="R264" s="38"/>
      <c r="S264" s="38"/>
      <c r="T264" s="38"/>
      <c r="U264" s="38"/>
      <c r="V264" s="38"/>
    </row>
    <row r="265" spans="1:49" ht="15.75" thickBot="1">
      <c r="A265" s="18"/>
      <c r="B265" s="12"/>
      <c r="C265" s="12"/>
      <c r="D265" s="12"/>
      <c r="E265" s="12"/>
      <c r="F265" s="12"/>
      <c r="G265" s="12"/>
      <c r="H265" s="12"/>
      <c r="I265" s="12"/>
      <c r="J265" s="12"/>
      <c r="K265" s="12"/>
      <c r="L265" s="12"/>
      <c r="M265" s="12"/>
      <c r="N265" s="12"/>
      <c r="O265" s="12"/>
      <c r="P265" s="12"/>
      <c r="Q265" s="12"/>
      <c r="R265" s="12"/>
      <c r="S265" s="12"/>
      <c r="T265" s="12"/>
      <c r="U265" s="12"/>
      <c r="V265" s="12"/>
    </row>
    <row r="266" spans="1:49" ht="15.75" thickBot="1">
      <c r="A266" s="18"/>
      <c r="B266" s="90"/>
      <c r="C266" s="20"/>
      <c r="D266" s="42" t="s">
        <v>465</v>
      </c>
      <c r="E266" s="42"/>
      <c r="F266" s="42"/>
      <c r="G266" s="42"/>
      <c r="H266" s="42"/>
      <c r="I266" s="42"/>
      <c r="J266" s="42"/>
      <c r="K266" s="42"/>
      <c r="L266" s="42"/>
      <c r="M266" s="42"/>
      <c r="N266" s="42"/>
      <c r="O266" s="42"/>
      <c r="P266" s="42"/>
      <c r="Q266" s="42"/>
      <c r="R266" s="42"/>
      <c r="S266" s="42"/>
      <c r="T266" s="42"/>
      <c r="U266" s="42"/>
      <c r="V266" s="42"/>
    </row>
    <row r="267" spans="1:49">
      <c r="A267" s="18"/>
      <c r="B267" s="98" t="s">
        <v>259</v>
      </c>
      <c r="C267" s="45"/>
      <c r="D267" s="39" t="s">
        <v>467</v>
      </c>
      <c r="E267" s="39"/>
      <c r="F267" s="39"/>
      <c r="G267" s="50"/>
      <c r="H267" s="39" t="s">
        <v>469</v>
      </c>
      <c r="I267" s="39"/>
      <c r="J267" s="39"/>
      <c r="K267" s="50"/>
      <c r="L267" s="39" t="s">
        <v>470</v>
      </c>
      <c r="M267" s="39"/>
      <c r="N267" s="39"/>
      <c r="O267" s="50"/>
      <c r="P267" s="39" t="s">
        <v>471</v>
      </c>
      <c r="Q267" s="39"/>
      <c r="R267" s="39"/>
      <c r="S267" s="50"/>
      <c r="T267" s="39" t="s">
        <v>124</v>
      </c>
      <c r="U267" s="39"/>
      <c r="V267" s="39"/>
    </row>
    <row r="268" spans="1:49" ht="15.75" thickBot="1">
      <c r="A268" s="18"/>
      <c r="B268" s="99" t="s">
        <v>466</v>
      </c>
      <c r="C268" s="45"/>
      <c r="D268" s="40" t="s">
        <v>468</v>
      </c>
      <c r="E268" s="40"/>
      <c r="F268" s="40"/>
      <c r="G268" s="45"/>
      <c r="H268" s="40" t="s">
        <v>468</v>
      </c>
      <c r="I268" s="40"/>
      <c r="J268" s="40"/>
      <c r="K268" s="45"/>
      <c r="L268" s="40" t="s">
        <v>468</v>
      </c>
      <c r="M268" s="40"/>
      <c r="N268" s="40"/>
      <c r="O268" s="45"/>
      <c r="P268" s="40" t="s">
        <v>468</v>
      </c>
      <c r="Q268" s="40"/>
      <c r="R268" s="40"/>
      <c r="S268" s="45"/>
      <c r="T268" s="40"/>
      <c r="U268" s="40"/>
      <c r="V268" s="40"/>
    </row>
    <row r="269" spans="1:49">
      <c r="A269" s="18"/>
      <c r="B269" s="44" t="s">
        <v>472</v>
      </c>
      <c r="C269" s="45"/>
      <c r="D269" s="44" t="s">
        <v>261</v>
      </c>
      <c r="E269" s="69">
        <v>4.9000000000000004</v>
      </c>
      <c r="F269" s="50"/>
      <c r="G269" s="45"/>
      <c r="H269" s="44" t="s">
        <v>261</v>
      </c>
      <c r="I269" s="69" t="s">
        <v>268</v>
      </c>
      <c r="J269" s="50"/>
      <c r="K269" s="45"/>
      <c r="L269" s="44" t="s">
        <v>261</v>
      </c>
      <c r="M269" s="69" t="s">
        <v>268</v>
      </c>
      <c r="N269" s="50"/>
      <c r="O269" s="45"/>
      <c r="P269" s="44" t="s">
        <v>261</v>
      </c>
      <c r="Q269" s="69">
        <v>5.5</v>
      </c>
      <c r="R269" s="50"/>
      <c r="S269" s="45"/>
      <c r="T269" s="44" t="s">
        <v>261</v>
      </c>
      <c r="U269" s="69">
        <v>10.4</v>
      </c>
      <c r="V269" s="50"/>
    </row>
    <row r="270" spans="1:49">
      <c r="A270" s="18"/>
      <c r="B270" s="43"/>
      <c r="C270" s="45"/>
      <c r="D270" s="52"/>
      <c r="E270" s="70"/>
      <c r="F270" s="51"/>
      <c r="G270" s="45"/>
      <c r="H270" s="52"/>
      <c r="I270" s="70"/>
      <c r="J270" s="51"/>
      <c r="K270" s="45"/>
      <c r="L270" s="52"/>
      <c r="M270" s="70"/>
      <c r="N270" s="51"/>
      <c r="O270" s="45"/>
      <c r="P270" s="52"/>
      <c r="Q270" s="70"/>
      <c r="R270" s="51"/>
      <c r="S270" s="45"/>
      <c r="T270" s="52"/>
      <c r="U270" s="70"/>
      <c r="V270" s="51"/>
    </row>
    <row r="271" spans="1:49">
      <c r="A271" s="18"/>
      <c r="B271" s="43" t="s">
        <v>473</v>
      </c>
      <c r="C271" s="45"/>
      <c r="D271" s="59">
        <v>29.4</v>
      </c>
      <c r="E271" s="59"/>
      <c r="F271" s="45"/>
      <c r="G271" s="45"/>
      <c r="H271" s="59">
        <v>30.4</v>
      </c>
      <c r="I271" s="59"/>
      <c r="J271" s="45"/>
      <c r="K271" s="45"/>
      <c r="L271" s="59">
        <v>11.9</v>
      </c>
      <c r="M271" s="59"/>
      <c r="N271" s="45"/>
      <c r="O271" s="45"/>
      <c r="P271" s="59">
        <v>8.8000000000000007</v>
      </c>
      <c r="Q271" s="59"/>
      <c r="R271" s="45"/>
      <c r="S271" s="45"/>
      <c r="T271" s="59">
        <v>80.5</v>
      </c>
      <c r="U271" s="59"/>
      <c r="V271" s="45"/>
    </row>
    <row r="272" spans="1:49">
      <c r="A272" s="18"/>
      <c r="B272" s="43"/>
      <c r="C272" s="45"/>
      <c r="D272" s="59"/>
      <c r="E272" s="59"/>
      <c r="F272" s="45"/>
      <c r="G272" s="45"/>
      <c r="H272" s="59"/>
      <c r="I272" s="59"/>
      <c r="J272" s="45"/>
      <c r="K272" s="45"/>
      <c r="L272" s="59"/>
      <c r="M272" s="59"/>
      <c r="N272" s="45"/>
      <c r="O272" s="45"/>
      <c r="P272" s="59"/>
      <c r="Q272" s="59"/>
      <c r="R272" s="45"/>
      <c r="S272" s="45"/>
      <c r="T272" s="59"/>
      <c r="U272" s="59"/>
      <c r="V272" s="45"/>
    </row>
    <row r="273" spans="1:49">
      <c r="A273" s="18"/>
      <c r="B273" s="43" t="s">
        <v>474</v>
      </c>
      <c r="C273" s="45"/>
      <c r="D273" s="59" t="s">
        <v>268</v>
      </c>
      <c r="E273" s="59"/>
      <c r="F273" s="45"/>
      <c r="G273" s="45"/>
      <c r="H273" s="59">
        <v>25.8</v>
      </c>
      <c r="I273" s="59"/>
      <c r="J273" s="45"/>
      <c r="K273" s="45"/>
      <c r="L273" s="59" t="s">
        <v>268</v>
      </c>
      <c r="M273" s="59"/>
      <c r="N273" s="45"/>
      <c r="O273" s="45"/>
      <c r="P273" s="59" t="s">
        <v>268</v>
      </c>
      <c r="Q273" s="59"/>
      <c r="R273" s="45"/>
      <c r="S273" s="45"/>
      <c r="T273" s="59">
        <v>25.8</v>
      </c>
      <c r="U273" s="59"/>
      <c r="V273" s="45"/>
    </row>
    <row r="274" spans="1:49">
      <c r="A274" s="18"/>
      <c r="B274" s="43"/>
      <c r="C274" s="45"/>
      <c r="D274" s="59"/>
      <c r="E274" s="59"/>
      <c r="F274" s="45"/>
      <c r="G274" s="45"/>
      <c r="H274" s="59"/>
      <c r="I274" s="59"/>
      <c r="J274" s="45"/>
      <c r="K274" s="45"/>
      <c r="L274" s="59"/>
      <c r="M274" s="59"/>
      <c r="N274" s="45"/>
      <c r="O274" s="45"/>
      <c r="P274" s="59"/>
      <c r="Q274" s="59"/>
      <c r="R274" s="45"/>
      <c r="S274" s="45"/>
      <c r="T274" s="59"/>
      <c r="U274" s="59"/>
      <c r="V274" s="45"/>
    </row>
    <row r="275" spans="1:49">
      <c r="A275" s="18"/>
      <c r="B275" s="43" t="s">
        <v>475</v>
      </c>
      <c r="C275" s="45"/>
      <c r="D275" s="59" t="s">
        <v>268</v>
      </c>
      <c r="E275" s="59"/>
      <c r="F275" s="45"/>
      <c r="G275" s="45"/>
      <c r="H275" s="59" t="s">
        <v>268</v>
      </c>
      <c r="I275" s="59"/>
      <c r="J275" s="45"/>
      <c r="K275" s="45"/>
      <c r="L275" s="59">
        <v>9.3000000000000007</v>
      </c>
      <c r="M275" s="59"/>
      <c r="N275" s="45"/>
      <c r="O275" s="45"/>
      <c r="P275" s="59">
        <v>0.2</v>
      </c>
      <c r="Q275" s="59"/>
      <c r="R275" s="45"/>
      <c r="S275" s="45"/>
      <c r="T275" s="59">
        <v>9.5</v>
      </c>
      <c r="U275" s="59"/>
      <c r="V275" s="45"/>
    </row>
    <row r="276" spans="1:49" ht="15.75" thickBot="1">
      <c r="A276" s="18"/>
      <c r="B276" s="43"/>
      <c r="C276" s="45"/>
      <c r="D276" s="56"/>
      <c r="E276" s="56"/>
      <c r="F276" s="66"/>
      <c r="G276" s="45"/>
      <c r="H276" s="56"/>
      <c r="I276" s="56"/>
      <c r="J276" s="66"/>
      <c r="K276" s="45"/>
      <c r="L276" s="56"/>
      <c r="M276" s="56"/>
      <c r="N276" s="66"/>
      <c r="O276" s="45"/>
      <c r="P276" s="56"/>
      <c r="Q276" s="56"/>
      <c r="R276" s="66"/>
      <c r="S276" s="45"/>
      <c r="T276" s="56"/>
      <c r="U276" s="56"/>
      <c r="V276" s="66"/>
    </row>
    <row r="277" spans="1:49">
      <c r="A277" s="18"/>
      <c r="B277" s="43" t="s">
        <v>124</v>
      </c>
      <c r="C277" s="45"/>
      <c r="D277" s="44" t="s">
        <v>261</v>
      </c>
      <c r="E277" s="69">
        <v>34.299999999999997</v>
      </c>
      <c r="F277" s="50"/>
      <c r="G277" s="45"/>
      <c r="H277" s="44" t="s">
        <v>261</v>
      </c>
      <c r="I277" s="69">
        <v>56.2</v>
      </c>
      <c r="J277" s="50"/>
      <c r="K277" s="45"/>
      <c r="L277" s="44" t="s">
        <v>261</v>
      </c>
      <c r="M277" s="69">
        <v>21.2</v>
      </c>
      <c r="N277" s="50"/>
      <c r="O277" s="45"/>
      <c r="P277" s="44" t="s">
        <v>261</v>
      </c>
      <c r="Q277" s="69">
        <v>14.5</v>
      </c>
      <c r="R277" s="50"/>
      <c r="S277" s="45"/>
      <c r="T277" s="44" t="s">
        <v>261</v>
      </c>
      <c r="U277" s="69">
        <v>126.2</v>
      </c>
      <c r="V277" s="50"/>
    </row>
    <row r="278" spans="1:49" ht="15.75" thickBot="1">
      <c r="A278" s="18"/>
      <c r="B278" s="72"/>
      <c r="C278" s="73"/>
      <c r="D278" s="72"/>
      <c r="E278" s="84"/>
      <c r="F278" s="73"/>
      <c r="G278" s="73"/>
      <c r="H278" s="72"/>
      <c r="I278" s="84"/>
      <c r="J278" s="73"/>
      <c r="K278" s="73"/>
      <c r="L278" s="72"/>
      <c r="M278" s="84"/>
      <c r="N278" s="73"/>
      <c r="O278" s="73"/>
      <c r="P278" s="72"/>
      <c r="Q278" s="84"/>
      <c r="R278" s="73"/>
      <c r="S278" s="73"/>
      <c r="T278" s="72"/>
      <c r="U278" s="84"/>
      <c r="V278" s="73"/>
    </row>
    <row r="279" spans="1:49" ht="15.75" thickTop="1">
      <c r="A279" s="18"/>
      <c r="B279" s="45"/>
      <c r="C279" s="45"/>
      <c r="D279" s="45"/>
      <c r="E279" s="45"/>
      <c r="F279" s="45"/>
      <c r="G279" s="45"/>
      <c r="H279" s="45"/>
      <c r="I279" s="45"/>
      <c r="J279" s="45"/>
      <c r="K279" s="45"/>
      <c r="L279" s="45"/>
      <c r="M279" s="45"/>
      <c r="N279" s="45"/>
      <c r="O279" s="45"/>
      <c r="P279" s="45"/>
      <c r="Q279" s="45"/>
      <c r="R279" s="45"/>
      <c r="S279" s="45"/>
      <c r="T279" s="45"/>
      <c r="U279" s="45"/>
      <c r="V279" s="45"/>
      <c r="W279" s="45"/>
      <c r="X279" s="45"/>
      <c r="Y279" s="45"/>
      <c r="Z279" s="45"/>
      <c r="AA279" s="45"/>
      <c r="AB279" s="45"/>
      <c r="AC279" s="45"/>
      <c r="AD279" s="45"/>
      <c r="AE279" s="45"/>
      <c r="AF279" s="45"/>
      <c r="AG279" s="45"/>
      <c r="AH279" s="45"/>
      <c r="AI279" s="45"/>
      <c r="AJ279" s="45"/>
      <c r="AK279" s="45"/>
      <c r="AL279" s="45"/>
      <c r="AM279" s="45"/>
      <c r="AN279" s="45"/>
      <c r="AO279" s="45"/>
      <c r="AP279" s="45"/>
      <c r="AQ279" s="45"/>
      <c r="AR279" s="45"/>
      <c r="AS279" s="45"/>
      <c r="AT279" s="45"/>
      <c r="AU279" s="45"/>
      <c r="AV279" s="45"/>
      <c r="AW279" s="45"/>
    </row>
    <row r="280" spans="1:49">
      <c r="A280" s="18"/>
      <c r="B280" s="45" t="s">
        <v>476</v>
      </c>
      <c r="C280" s="45"/>
      <c r="D280" s="45"/>
      <c r="E280" s="45"/>
      <c r="F280" s="45"/>
      <c r="G280" s="45"/>
      <c r="H280" s="45"/>
      <c r="I280" s="45"/>
      <c r="J280" s="45"/>
      <c r="K280" s="45"/>
      <c r="L280" s="45"/>
      <c r="M280" s="45"/>
      <c r="N280" s="45"/>
      <c r="O280" s="45"/>
      <c r="P280" s="45"/>
      <c r="Q280" s="45"/>
      <c r="R280" s="45"/>
      <c r="S280" s="45"/>
      <c r="T280" s="45"/>
      <c r="U280" s="45"/>
      <c r="V280" s="45"/>
      <c r="W280" s="45"/>
      <c r="X280" s="45"/>
      <c r="Y280" s="45"/>
      <c r="Z280" s="45"/>
      <c r="AA280" s="45"/>
      <c r="AB280" s="45"/>
      <c r="AC280" s="45"/>
      <c r="AD280" s="45"/>
      <c r="AE280" s="45"/>
      <c r="AF280" s="45"/>
      <c r="AG280" s="45"/>
      <c r="AH280" s="45"/>
      <c r="AI280" s="45"/>
      <c r="AJ280" s="45"/>
      <c r="AK280" s="45"/>
      <c r="AL280" s="45"/>
      <c r="AM280" s="45"/>
      <c r="AN280" s="45"/>
      <c r="AO280" s="45"/>
      <c r="AP280" s="45"/>
      <c r="AQ280" s="45"/>
      <c r="AR280" s="45"/>
      <c r="AS280" s="45"/>
      <c r="AT280" s="45"/>
      <c r="AU280" s="45"/>
      <c r="AV280" s="45"/>
      <c r="AW280" s="45"/>
    </row>
    <row r="281" spans="1:49">
      <c r="A281" s="18"/>
      <c r="B281" s="45" t="s">
        <v>477</v>
      </c>
      <c r="C281" s="45"/>
      <c r="D281" s="45"/>
      <c r="E281" s="45"/>
      <c r="F281" s="45"/>
      <c r="G281" s="45"/>
      <c r="H281" s="45"/>
      <c r="I281" s="45"/>
      <c r="J281" s="45"/>
      <c r="K281" s="45"/>
      <c r="L281" s="45"/>
      <c r="M281" s="45"/>
      <c r="N281" s="45"/>
      <c r="O281" s="45"/>
      <c r="P281" s="45"/>
      <c r="Q281" s="45"/>
      <c r="R281" s="45"/>
      <c r="S281" s="45"/>
      <c r="T281" s="45"/>
      <c r="U281" s="45"/>
      <c r="V281" s="45"/>
      <c r="W281" s="45"/>
      <c r="X281" s="45"/>
      <c r="Y281" s="45"/>
      <c r="Z281" s="45"/>
      <c r="AA281" s="45"/>
      <c r="AB281" s="45"/>
      <c r="AC281" s="45"/>
      <c r="AD281" s="45"/>
      <c r="AE281" s="45"/>
      <c r="AF281" s="45"/>
      <c r="AG281" s="45"/>
      <c r="AH281" s="45"/>
      <c r="AI281" s="45"/>
      <c r="AJ281" s="45"/>
      <c r="AK281" s="45"/>
      <c r="AL281" s="45"/>
      <c r="AM281" s="45"/>
      <c r="AN281" s="45"/>
      <c r="AO281" s="45"/>
      <c r="AP281" s="45"/>
      <c r="AQ281" s="45"/>
      <c r="AR281" s="45"/>
      <c r="AS281" s="45"/>
      <c r="AT281" s="45"/>
      <c r="AU281" s="45"/>
      <c r="AV281" s="45"/>
      <c r="AW281" s="45"/>
    </row>
    <row r="282" spans="1:49">
      <c r="A282" s="18"/>
      <c r="B282" s="45" t="s">
        <v>478</v>
      </c>
      <c r="C282" s="45"/>
      <c r="D282" s="45"/>
      <c r="E282" s="45"/>
      <c r="F282" s="45"/>
      <c r="G282" s="45"/>
      <c r="H282" s="45"/>
      <c r="I282" s="45"/>
      <c r="J282" s="45"/>
      <c r="K282" s="45"/>
      <c r="L282" s="45"/>
      <c r="M282" s="45"/>
      <c r="N282" s="45"/>
      <c r="O282" s="45"/>
      <c r="P282" s="45"/>
      <c r="Q282" s="45"/>
      <c r="R282" s="45"/>
      <c r="S282" s="45"/>
      <c r="T282" s="45"/>
      <c r="U282" s="45"/>
      <c r="V282" s="45"/>
      <c r="W282" s="45"/>
      <c r="X282" s="45"/>
      <c r="Y282" s="45"/>
      <c r="Z282" s="45"/>
      <c r="AA282" s="45"/>
      <c r="AB282" s="45"/>
      <c r="AC282" s="45"/>
      <c r="AD282" s="45"/>
      <c r="AE282" s="45"/>
      <c r="AF282" s="45"/>
      <c r="AG282" s="45"/>
      <c r="AH282" s="45"/>
      <c r="AI282" s="45"/>
      <c r="AJ282" s="45"/>
      <c r="AK282" s="45"/>
      <c r="AL282" s="45"/>
      <c r="AM282" s="45"/>
      <c r="AN282" s="45"/>
      <c r="AO282" s="45"/>
      <c r="AP282" s="45"/>
      <c r="AQ282" s="45"/>
      <c r="AR282" s="45"/>
      <c r="AS282" s="45"/>
      <c r="AT282" s="45"/>
      <c r="AU282" s="45"/>
      <c r="AV282" s="45"/>
      <c r="AW282" s="45"/>
    </row>
    <row r="283" spans="1:49">
      <c r="A283" s="18"/>
      <c r="B283" s="45" t="s">
        <v>479</v>
      </c>
      <c r="C283" s="45"/>
      <c r="D283" s="45"/>
      <c r="E283" s="45"/>
      <c r="F283" s="45"/>
      <c r="G283" s="45"/>
      <c r="H283" s="45"/>
      <c r="I283" s="45"/>
      <c r="J283" s="45"/>
      <c r="K283" s="45"/>
      <c r="L283" s="45"/>
      <c r="M283" s="45"/>
      <c r="N283" s="45"/>
      <c r="O283" s="45"/>
      <c r="P283" s="45"/>
      <c r="Q283" s="45"/>
      <c r="R283" s="45"/>
      <c r="S283" s="45"/>
      <c r="T283" s="45"/>
      <c r="U283" s="45"/>
      <c r="V283" s="45"/>
      <c r="W283" s="45"/>
      <c r="X283" s="45"/>
      <c r="Y283" s="45"/>
      <c r="Z283" s="45"/>
      <c r="AA283" s="45"/>
      <c r="AB283" s="45"/>
      <c r="AC283" s="45"/>
      <c r="AD283" s="45"/>
      <c r="AE283" s="45"/>
      <c r="AF283" s="45"/>
      <c r="AG283" s="45"/>
      <c r="AH283" s="45"/>
      <c r="AI283" s="45"/>
      <c r="AJ283" s="45"/>
      <c r="AK283" s="45"/>
      <c r="AL283" s="45"/>
      <c r="AM283" s="45"/>
      <c r="AN283" s="45"/>
      <c r="AO283" s="45"/>
      <c r="AP283" s="45"/>
      <c r="AQ283" s="45"/>
      <c r="AR283" s="45"/>
      <c r="AS283" s="45"/>
      <c r="AT283" s="45"/>
      <c r="AU283" s="45"/>
      <c r="AV283" s="45"/>
      <c r="AW283" s="45"/>
    </row>
    <row r="284" spans="1:49">
      <c r="A284" s="18"/>
      <c r="B284" s="38"/>
      <c r="C284" s="38"/>
      <c r="D284" s="38"/>
      <c r="E284" s="38"/>
      <c r="F284" s="38"/>
      <c r="G284" s="38"/>
      <c r="H284" s="38"/>
      <c r="I284" s="38"/>
      <c r="J284" s="38"/>
      <c r="K284" s="38"/>
      <c r="L284" s="38"/>
    </row>
    <row r="285" spans="1:49" ht="15.75" thickBot="1">
      <c r="A285" s="18"/>
      <c r="B285" s="12"/>
      <c r="C285" s="12"/>
      <c r="D285" s="12"/>
      <c r="E285" s="12"/>
      <c r="F285" s="12"/>
      <c r="G285" s="12"/>
      <c r="H285" s="12"/>
      <c r="I285" s="12"/>
      <c r="J285" s="12"/>
      <c r="K285" s="12"/>
      <c r="L285" s="12"/>
    </row>
    <row r="286" spans="1:49" ht="15.75" thickBot="1">
      <c r="A286" s="18"/>
      <c r="B286" s="100" t="s">
        <v>259</v>
      </c>
      <c r="C286" s="20"/>
      <c r="D286" s="25" t="s">
        <v>480</v>
      </c>
      <c r="E286" s="20"/>
      <c r="F286" s="25" t="s">
        <v>481</v>
      </c>
      <c r="G286" s="20"/>
      <c r="H286" s="25" t="s">
        <v>482</v>
      </c>
      <c r="I286" s="20"/>
      <c r="J286" s="25" t="s">
        <v>483</v>
      </c>
      <c r="K286" s="20"/>
      <c r="L286" s="25" t="s">
        <v>124</v>
      </c>
    </row>
    <row r="287" spans="1:49" ht="27" thickBot="1">
      <c r="A287" s="18"/>
      <c r="B287" s="32" t="s">
        <v>484</v>
      </c>
      <c r="C287" s="33"/>
      <c r="D287" s="101">
        <v>6.5</v>
      </c>
      <c r="E287" s="33"/>
      <c r="F287" s="101">
        <v>29.5</v>
      </c>
      <c r="G287" s="33"/>
      <c r="H287" s="101">
        <v>75.7</v>
      </c>
      <c r="I287" s="33"/>
      <c r="J287" s="101">
        <v>13.2</v>
      </c>
      <c r="K287" s="33"/>
      <c r="L287" s="101">
        <v>124.9</v>
      </c>
    </row>
    <row r="288" spans="1:49">
      <c r="A288" s="18"/>
      <c r="B288" s="45"/>
      <c r="C288" s="45"/>
      <c r="D288" s="45"/>
      <c r="E288" s="45"/>
      <c r="F288" s="45"/>
      <c r="G288" s="45"/>
      <c r="H288" s="45"/>
      <c r="I288" s="45"/>
      <c r="J288" s="45"/>
      <c r="K288" s="45"/>
      <c r="L288" s="45"/>
      <c r="M288" s="45"/>
      <c r="N288" s="45"/>
      <c r="O288" s="45"/>
      <c r="P288" s="45"/>
      <c r="Q288" s="45"/>
      <c r="R288" s="45"/>
      <c r="S288" s="45"/>
      <c r="T288" s="45"/>
      <c r="U288" s="45"/>
      <c r="V288" s="45"/>
      <c r="W288" s="45"/>
      <c r="X288" s="45"/>
      <c r="Y288" s="45"/>
      <c r="Z288" s="45"/>
      <c r="AA288" s="45"/>
      <c r="AB288" s="45"/>
      <c r="AC288" s="45"/>
      <c r="AD288" s="45"/>
      <c r="AE288" s="45"/>
      <c r="AF288" s="45"/>
      <c r="AG288" s="45"/>
      <c r="AH288" s="45"/>
      <c r="AI288" s="45"/>
      <c r="AJ288" s="45"/>
      <c r="AK288" s="45"/>
      <c r="AL288" s="45"/>
      <c r="AM288" s="45"/>
      <c r="AN288" s="45"/>
      <c r="AO288" s="45"/>
      <c r="AP288" s="45"/>
      <c r="AQ288" s="45"/>
      <c r="AR288" s="45"/>
      <c r="AS288" s="45"/>
      <c r="AT288" s="45"/>
      <c r="AU288" s="45"/>
      <c r="AV288" s="45"/>
      <c r="AW288" s="45"/>
    </row>
    <row r="289" spans="1:49">
      <c r="A289" s="18"/>
      <c r="B289" s="149" t="s">
        <v>485</v>
      </c>
      <c r="C289" s="149"/>
      <c r="D289" s="149"/>
      <c r="E289" s="149"/>
      <c r="F289" s="149"/>
      <c r="G289" s="149"/>
      <c r="H289" s="149"/>
      <c r="I289" s="149"/>
      <c r="J289" s="149"/>
      <c r="K289" s="149"/>
      <c r="L289" s="149"/>
      <c r="M289" s="149"/>
      <c r="N289" s="149"/>
      <c r="O289" s="149"/>
      <c r="P289" s="149"/>
      <c r="Q289" s="149"/>
      <c r="R289" s="149"/>
      <c r="S289" s="149"/>
      <c r="T289" s="149"/>
      <c r="U289" s="149"/>
      <c r="V289" s="149"/>
      <c r="W289" s="149"/>
      <c r="X289" s="149"/>
      <c r="Y289" s="149"/>
      <c r="Z289" s="149"/>
      <c r="AA289" s="149"/>
      <c r="AB289" s="149"/>
      <c r="AC289" s="149"/>
      <c r="AD289" s="149"/>
      <c r="AE289" s="149"/>
      <c r="AF289" s="149"/>
      <c r="AG289" s="149"/>
      <c r="AH289" s="149"/>
      <c r="AI289" s="149"/>
      <c r="AJ289" s="149"/>
      <c r="AK289" s="149"/>
      <c r="AL289" s="149"/>
      <c r="AM289" s="149"/>
      <c r="AN289" s="149"/>
      <c r="AO289" s="149"/>
      <c r="AP289" s="149"/>
      <c r="AQ289" s="149"/>
      <c r="AR289" s="149"/>
      <c r="AS289" s="149"/>
      <c r="AT289" s="149"/>
      <c r="AU289" s="149"/>
      <c r="AV289" s="149"/>
      <c r="AW289" s="149"/>
    </row>
    <row r="290" spans="1:49" ht="25.5" customHeight="1">
      <c r="A290" s="18"/>
      <c r="B290" s="45" t="s">
        <v>486</v>
      </c>
      <c r="C290" s="45"/>
      <c r="D290" s="45"/>
      <c r="E290" s="45"/>
      <c r="F290" s="45"/>
      <c r="G290" s="45"/>
      <c r="H290" s="45"/>
      <c r="I290" s="45"/>
      <c r="J290" s="45"/>
      <c r="K290" s="45"/>
      <c r="L290" s="45"/>
      <c r="M290" s="45"/>
      <c r="N290" s="45"/>
      <c r="O290" s="45"/>
      <c r="P290" s="45"/>
      <c r="Q290" s="45"/>
      <c r="R290" s="45"/>
      <c r="S290" s="45"/>
      <c r="T290" s="45"/>
      <c r="U290" s="45"/>
      <c r="V290" s="45"/>
      <c r="W290" s="45"/>
      <c r="X290" s="45"/>
      <c r="Y290" s="45"/>
      <c r="Z290" s="45"/>
      <c r="AA290" s="45"/>
      <c r="AB290" s="45"/>
      <c r="AC290" s="45"/>
      <c r="AD290" s="45"/>
      <c r="AE290" s="45"/>
      <c r="AF290" s="45"/>
      <c r="AG290" s="45"/>
      <c r="AH290" s="45"/>
      <c r="AI290" s="45"/>
      <c r="AJ290" s="45"/>
      <c r="AK290" s="45"/>
      <c r="AL290" s="45"/>
      <c r="AM290" s="45"/>
      <c r="AN290" s="45"/>
      <c r="AO290" s="45"/>
      <c r="AP290" s="45"/>
      <c r="AQ290" s="45"/>
      <c r="AR290" s="45"/>
      <c r="AS290" s="45"/>
      <c r="AT290" s="45"/>
      <c r="AU290" s="45"/>
      <c r="AV290" s="45"/>
      <c r="AW290" s="45"/>
    </row>
    <row r="291" spans="1:49" ht="38.25" customHeight="1">
      <c r="A291" s="18"/>
      <c r="B291" s="45" t="s">
        <v>487</v>
      </c>
      <c r="C291" s="45"/>
      <c r="D291" s="45"/>
      <c r="E291" s="45"/>
      <c r="F291" s="45"/>
      <c r="G291" s="45"/>
      <c r="H291" s="45"/>
      <c r="I291" s="45"/>
      <c r="J291" s="45"/>
      <c r="K291" s="45"/>
      <c r="L291" s="45"/>
      <c r="M291" s="45"/>
      <c r="N291" s="45"/>
      <c r="O291" s="45"/>
      <c r="P291" s="45"/>
      <c r="Q291" s="45"/>
      <c r="R291" s="45"/>
      <c r="S291" s="45"/>
      <c r="T291" s="45"/>
      <c r="U291" s="45"/>
      <c r="V291" s="45"/>
      <c r="W291" s="45"/>
      <c r="X291" s="45"/>
      <c r="Y291" s="45"/>
      <c r="Z291" s="45"/>
      <c r="AA291" s="45"/>
      <c r="AB291" s="45"/>
      <c r="AC291" s="45"/>
      <c r="AD291" s="45"/>
      <c r="AE291" s="45"/>
      <c r="AF291" s="45"/>
      <c r="AG291" s="45"/>
      <c r="AH291" s="45"/>
      <c r="AI291" s="45"/>
      <c r="AJ291" s="45"/>
      <c r="AK291" s="45"/>
      <c r="AL291" s="45"/>
      <c r="AM291" s="45"/>
      <c r="AN291" s="45"/>
      <c r="AO291" s="45"/>
      <c r="AP291" s="45"/>
      <c r="AQ291" s="45"/>
      <c r="AR291" s="45"/>
      <c r="AS291" s="45"/>
      <c r="AT291" s="45"/>
      <c r="AU291" s="45"/>
      <c r="AV291" s="45"/>
      <c r="AW291" s="45"/>
    </row>
    <row r="292" spans="1:49">
      <c r="A292" s="18"/>
      <c r="B292" s="45" t="s">
        <v>488</v>
      </c>
      <c r="C292" s="45"/>
      <c r="D292" s="45"/>
      <c r="E292" s="45"/>
      <c r="F292" s="45"/>
      <c r="G292" s="45"/>
      <c r="H292" s="45"/>
      <c r="I292" s="45"/>
      <c r="J292" s="45"/>
      <c r="K292" s="45"/>
      <c r="L292" s="45"/>
      <c r="M292" s="45"/>
      <c r="N292" s="45"/>
      <c r="O292" s="45"/>
      <c r="P292" s="45"/>
      <c r="Q292" s="45"/>
      <c r="R292" s="45"/>
      <c r="S292" s="45"/>
      <c r="T292" s="45"/>
      <c r="U292" s="45"/>
      <c r="V292" s="45"/>
      <c r="W292" s="45"/>
      <c r="X292" s="45"/>
      <c r="Y292" s="45"/>
      <c r="Z292" s="45"/>
      <c r="AA292" s="45"/>
      <c r="AB292" s="45"/>
      <c r="AC292" s="45"/>
      <c r="AD292" s="45"/>
      <c r="AE292" s="45"/>
      <c r="AF292" s="45"/>
      <c r="AG292" s="45"/>
      <c r="AH292" s="45"/>
      <c r="AI292" s="45"/>
      <c r="AJ292" s="45"/>
      <c r="AK292" s="45"/>
      <c r="AL292" s="45"/>
      <c r="AM292" s="45"/>
      <c r="AN292" s="45"/>
      <c r="AO292" s="45"/>
      <c r="AP292" s="45"/>
      <c r="AQ292" s="45"/>
      <c r="AR292" s="45"/>
      <c r="AS292" s="45"/>
      <c r="AT292" s="45"/>
      <c r="AU292" s="45"/>
      <c r="AV292" s="45"/>
      <c r="AW292" s="45"/>
    </row>
    <row r="293" spans="1:49">
      <c r="A293" s="18"/>
      <c r="B293" s="45" t="s">
        <v>489</v>
      </c>
      <c r="C293" s="45"/>
      <c r="D293" s="45"/>
      <c r="E293" s="45"/>
      <c r="F293" s="45"/>
      <c r="G293" s="45"/>
      <c r="H293" s="45"/>
      <c r="I293" s="45"/>
      <c r="J293" s="45"/>
      <c r="K293" s="45"/>
      <c r="L293" s="45"/>
      <c r="M293" s="45"/>
      <c r="N293" s="45"/>
      <c r="O293" s="45"/>
      <c r="P293" s="45"/>
      <c r="Q293" s="45"/>
      <c r="R293" s="45"/>
      <c r="S293" s="45"/>
      <c r="T293" s="45"/>
      <c r="U293" s="45"/>
      <c r="V293" s="45"/>
      <c r="W293" s="45"/>
      <c r="X293" s="45"/>
      <c r="Y293" s="45"/>
      <c r="Z293" s="45"/>
      <c r="AA293" s="45"/>
      <c r="AB293" s="45"/>
      <c r="AC293" s="45"/>
      <c r="AD293" s="45"/>
      <c r="AE293" s="45"/>
      <c r="AF293" s="45"/>
      <c r="AG293" s="45"/>
      <c r="AH293" s="45"/>
      <c r="AI293" s="45"/>
      <c r="AJ293" s="45"/>
      <c r="AK293" s="45"/>
      <c r="AL293" s="45"/>
      <c r="AM293" s="45"/>
      <c r="AN293" s="45"/>
      <c r="AO293" s="45"/>
      <c r="AP293" s="45"/>
      <c r="AQ293" s="45"/>
      <c r="AR293" s="45"/>
      <c r="AS293" s="45"/>
      <c r="AT293" s="45"/>
      <c r="AU293" s="45"/>
      <c r="AV293" s="45"/>
      <c r="AW293" s="45"/>
    </row>
    <row r="294" spans="1:49">
      <c r="A294" s="18"/>
      <c r="B294" s="45" t="s">
        <v>490</v>
      </c>
      <c r="C294" s="45"/>
      <c r="D294" s="45"/>
      <c r="E294" s="45"/>
      <c r="F294" s="45"/>
      <c r="G294" s="45"/>
      <c r="H294" s="45"/>
      <c r="I294" s="45"/>
      <c r="J294" s="45"/>
      <c r="K294" s="45"/>
      <c r="L294" s="45"/>
      <c r="M294" s="45"/>
      <c r="N294" s="45"/>
      <c r="O294" s="45"/>
      <c r="P294" s="45"/>
      <c r="Q294" s="45"/>
      <c r="R294" s="45"/>
      <c r="S294" s="45"/>
      <c r="T294" s="45"/>
      <c r="U294" s="45"/>
      <c r="V294" s="45"/>
      <c r="W294" s="45"/>
      <c r="X294" s="45"/>
      <c r="Y294" s="45"/>
      <c r="Z294" s="45"/>
      <c r="AA294" s="45"/>
      <c r="AB294" s="45"/>
      <c r="AC294" s="45"/>
      <c r="AD294" s="45"/>
      <c r="AE294" s="45"/>
      <c r="AF294" s="45"/>
      <c r="AG294" s="45"/>
      <c r="AH294" s="45"/>
      <c r="AI294" s="45"/>
      <c r="AJ294" s="45"/>
      <c r="AK294" s="45"/>
      <c r="AL294" s="45"/>
      <c r="AM294" s="45"/>
      <c r="AN294" s="45"/>
      <c r="AO294" s="45"/>
      <c r="AP294" s="45"/>
      <c r="AQ294" s="45"/>
      <c r="AR294" s="45"/>
      <c r="AS294" s="45"/>
      <c r="AT294" s="45"/>
      <c r="AU294" s="45"/>
      <c r="AV294" s="45"/>
      <c r="AW294" s="45"/>
    </row>
    <row r="295" spans="1:49">
      <c r="A295" s="18"/>
      <c r="B295" s="146"/>
      <c r="C295" s="146"/>
      <c r="D295" s="146"/>
      <c r="E295" s="146"/>
      <c r="F295" s="146"/>
      <c r="G295" s="146"/>
      <c r="H295" s="146"/>
      <c r="I295" s="146"/>
      <c r="J295" s="146"/>
      <c r="K295" s="146"/>
      <c r="L295" s="146"/>
      <c r="M295" s="146"/>
      <c r="N295" s="146"/>
      <c r="O295" s="146"/>
      <c r="P295" s="146"/>
      <c r="Q295" s="146"/>
      <c r="R295" s="146"/>
      <c r="S295" s="146"/>
      <c r="T295" s="146"/>
      <c r="U295" s="146"/>
      <c r="V295" s="146"/>
      <c r="W295" s="146"/>
      <c r="X295" s="146"/>
      <c r="Y295" s="146"/>
      <c r="Z295" s="146"/>
      <c r="AA295" s="146"/>
      <c r="AB295" s="146"/>
      <c r="AC295" s="146"/>
      <c r="AD295" s="146"/>
      <c r="AE295" s="146"/>
      <c r="AF295" s="146"/>
      <c r="AG295" s="146"/>
      <c r="AH295" s="146"/>
      <c r="AI295" s="146"/>
      <c r="AJ295" s="146"/>
      <c r="AK295" s="146"/>
      <c r="AL295" s="146"/>
      <c r="AM295" s="146"/>
      <c r="AN295" s="146"/>
      <c r="AO295" s="146"/>
      <c r="AP295" s="146"/>
      <c r="AQ295" s="146"/>
      <c r="AR295" s="146"/>
      <c r="AS295" s="146"/>
      <c r="AT295" s="146"/>
      <c r="AU295" s="146"/>
      <c r="AV295" s="146"/>
      <c r="AW295" s="146"/>
    </row>
    <row r="296" spans="1:49">
      <c r="A296" s="18"/>
      <c r="B296" s="81" t="s">
        <v>491</v>
      </c>
      <c r="C296" s="81"/>
      <c r="D296" s="81"/>
      <c r="E296" s="81"/>
      <c r="F296" s="81"/>
      <c r="G296" s="81"/>
      <c r="H296" s="81"/>
      <c r="I296" s="81"/>
      <c r="J296" s="81"/>
      <c r="K296" s="81"/>
      <c r="L296" s="81"/>
      <c r="M296" s="81"/>
      <c r="N296" s="81"/>
      <c r="O296" s="81"/>
      <c r="P296" s="81"/>
      <c r="Q296" s="81"/>
      <c r="R296" s="81"/>
      <c r="S296" s="81"/>
      <c r="T296" s="81"/>
      <c r="U296" s="81"/>
      <c r="V296" s="81"/>
      <c r="W296" s="81"/>
      <c r="X296" s="81"/>
      <c r="Y296" s="81"/>
      <c r="Z296" s="81"/>
      <c r="AA296" s="81"/>
      <c r="AB296" s="81"/>
      <c r="AC296" s="81"/>
      <c r="AD296" s="81"/>
      <c r="AE296" s="81"/>
      <c r="AF296" s="81"/>
      <c r="AG296" s="81"/>
      <c r="AH296" s="81"/>
      <c r="AI296" s="81"/>
      <c r="AJ296" s="81"/>
      <c r="AK296" s="81"/>
      <c r="AL296" s="81"/>
      <c r="AM296" s="81"/>
      <c r="AN296" s="81"/>
      <c r="AO296" s="81"/>
      <c r="AP296" s="81"/>
      <c r="AQ296" s="81"/>
      <c r="AR296" s="81"/>
      <c r="AS296" s="81"/>
      <c r="AT296" s="81"/>
      <c r="AU296" s="81"/>
      <c r="AV296" s="81"/>
      <c r="AW296" s="81"/>
    </row>
    <row r="297" spans="1:49">
      <c r="A297" s="18"/>
      <c r="B297" s="43" t="s">
        <v>492</v>
      </c>
      <c r="C297" s="43"/>
      <c r="D297" s="43"/>
      <c r="E297" s="43"/>
      <c r="F297" s="43"/>
      <c r="G297" s="43"/>
      <c r="H297" s="43"/>
      <c r="I297" s="43"/>
      <c r="J297" s="43"/>
      <c r="K297" s="43"/>
      <c r="L297" s="43"/>
      <c r="M297" s="43"/>
      <c r="N297" s="43"/>
      <c r="O297" s="43"/>
      <c r="P297" s="43"/>
      <c r="Q297" s="43"/>
      <c r="R297" s="43"/>
      <c r="S297" s="43"/>
      <c r="T297" s="43"/>
      <c r="U297" s="43"/>
      <c r="V297" s="43"/>
      <c r="W297" s="43"/>
      <c r="X297" s="43"/>
      <c r="Y297" s="43"/>
      <c r="Z297" s="43"/>
      <c r="AA297" s="43"/>
      <c r="AB297" s="43"/>
      <c r="AC297" s="43"/>
      <c r="AD297" s="43"/>
      <c r="AE297" s="43"/>
      <c r="AF297" s="43"/>
      <c r="AG297" s="43"/>
      <c r="AH297" s="43"/>
      <c r="AI297" s="43"/>
      <c r="AJ297" s="43"/>
      <c r="AK297" s="43"/>
      <c r="AL297" s="43"/>
      <c r="AM297" s="43"/>
      <c r="AN297" s="43"/>
      <c r="AO297" s="43"/>
      <c r="AP297" s="43"/>
      <c r="AQ297" s="43"/>
      <c r="AR297" s="43"/>
      <c r="AS297" s="43"/>
      <c r="AT297" s="43"/>
      <c r="AU297" s="43"/>
      <c r="AV297" s="43"/>
      <c r="AW297" s="43"/>
    </row>
    <row r="298" spans="1:49">
      <c r="A298" s="18"/>
      <c r="B298" s="38"/>
      <c r="C298" s="38"/>
      <c r="D298" s="38"/>
      <c r="E298" s="38"/>
      <c r="F298" s="38"/>
      <c r="G298" s="38"/>
      <c r="H298" s="38"/>
      <c r="I298" s="38"/>
      <c r="J298" s="38"/>
      <c r="K298" s="38"/>
      <c r="L298" s="38"/>
      <c r="M298" s="38"/>
      <c r="N298" s="38"/>
      <c r="O298" s="38"/>
      <c r="P298" s="38"/>
      <c r="Q298" s="38"/>
      <c r="R298" s="38"/>
    </row>
    <row r="299" spans="1:49" ht="15.75" thickBot="1">
      <c r="A299" s="18"/>
      <c r="B299" s="12"/>
      <c r="C299" s="12"/>
      <c r="D299" s="12"/>
      <c r="E299" s="12"/>
      <c r="F299" s="12"/>
      <c r="G299" s="12"/>
      <c r="H299" s="12"/>
      <c r="I299" s="12"/>
      <c r="J299" s="12"/>
      <c r="K299" s="12"/>
      <c r="L299" s="12"/>
      <c r="M299" s="12"/>
      <c r="N299" s="12"/>
      <c r="O299" s="12"/>
      <c r="P299" s="12"/>
      <c r="Q299" s="12"/>
      <c r="R299" s="12"/>
    </row>
    <row r="300" spans="1:49" ht="15.75" thickBot="1">
      <c r="A300" s="18"/>
      <c r="B300" s="90"/>
      <c r="C300" s="20"/>
      <c r="D300" s="42" t="s">
        <v>333</v>
      </c>
      <c r="E300" s="42"/>
      <c r="F300" s="42"/>
      <c r="G300" s="42"/>
      <c r="H300" s="42"/>
      <c r="I300" s="42"/>
      <c r="J300" s="42"/>
      <c r="K300" s="42"/>
      <c r="L300" s="42"/>
      <c r="M300" s="42"/>
      <c r="N300" s="42"/>
      <c r="O300" s="42"/>
      <c r="P300" s="42"/>
      <c r="Q300" s="42"/>
      <c r="R300" s="42"/>
    </row>
    <row r="301" spans="1:49" ht="15.75" thickBot="1">
      <c r="A301" s="18"/>
      <c r="B301" s="24" t="s">
        <v>259</v>
      </c>
      <c r="C301" s="13"/>
      <c r="D301" s="42" t="s">
        <v>493</v>
      </c>
      <c r="E301" s="42"/>
      <c r="F301" s="42"/>
      <c r="G301" s="13"/>
      <c r="H301" s="42" t="s">
        <v>494</v>
      </c>
      <c r="I301" s="42"/>
      <c r="J301" s="42"/>
      <c r="K301" s="13"/>
      <c r="L301" s="42" t="s">
        <v>495</v>
      </c>
      <c r="M301" s="42"/>
      <c r="N301" s="42"/>
      <c r="O301" s="13"/>
      <c r="P301" s="42" t="s">
        <v>496</v>
      </c>
      <c r="Q301" s="42"/>
      <c r="R301" s="42"/>
    </row>
    <row r="302" spans="1:49">
      <c r="A302" s="18"/>
      <c r="B302" s="44" t="s">
        <v>497</v>
      </c>
      <c r="C302" s="45"/>
      <c r="D302" s="97"/>
      <c r="E302" s="97"/>
      <c r="F302" s="50"/>
      <c r="G302" s="45"/>
      <c r="H302" s="97"/>
      <c r="I302" s="97"/>
      <c r="J302" s="50"/>
      <c r="K302" s="45"/>
      <c r="L302" s="97"/>
      <c r="M302" s="97"/>
      <c r="N302" s="50"/>
      <c r="O302" s="45"/>
      <c r="P302" s="97"/>
      <c r="Q302" s="97"/>
      <c r="R302" s="50"/>
    </row>
    <row r="303" spans="1:49">
      <c r="A303" s="18"/>
      <c r="B303" s="43"/>
      <c r="C303" s="45"/>
      <c r="D303" s="62"/>
      <c r="E303" s="62"/>
      <c r="F303" s="45"/>
      <c r="G303" s="45"/>
      <c r="H303" s="62"/>
      <c r="I303" s="62"/>
      <c r="J303" s="45"/>
      <c r="K303" s="45"/>
      <c r="L303" s="62"/>
      <c r="M303" s="62"/>
      <c r="N303" s="45"/>
      <c r="O303" s="45"/>
      <c r="P303" s="62"/>
      <c r="Q303" s="62"/>
      <c r="R303" s="45"/>
    </row>
    <row r="304" spans="1:49">
      <c r="A304" s="18"/>
      <c r="B304" s="63" t="s">
        <v>397</v>
      </c>
      <c r="C304" s="45"/>
      <c r="D304" s="43" t="s">
        <v>261</v>
      </c>
      <c r="E304" s="59">
        <v>538.4</v>
      </c>
      <c r="F304" s="45"/>
      <c r="G304" s="45"/>
      <c r="H304" s="43" t="s">
        <v>261</v>
      </c>
      <c r="I304" s="59">
        <v>471.7</v>
      </c>
      <c r="J304" s="45"/>
      <c r="K304" s="45"/>
      <c r="L304" s="43" t="s">
        <v>261</v>
      </c>
      <c r="M304" s="59">
        <v>66.7</v>
      </c>
      <c r="N304" s="45"/>
      <c r="O304" s="45"/>
      <c r="P304" s="43" t="s">
        <v>261</v>
      </c>
      <c r="Q304" s="59" t="s">
        <v>268</v>
      </c>
      <c r="R304" s="45"/>
    </row>
    <row r="305" spans="1:18">
      <c r="A305" s="18"/>
      <c r="B305" s="63"/>
      <c r="C305" s="45"/>
      <c r="D305" s="43"/>
      <c r="E305" s="59"/>
      <c r="F305" s="45"/>
      <c r="G305" s="45"/>
      <c r="H305" s="43"/>
      <c r="I305" s="59"/>
      <c r="J305" s="45"/>
      <c r="K305" s="45"/>
      <c r="L305" s="43"/>
      <c r="M305" s="59"/>
      <c r="N305" s="45"/>
      <c r="O305" s="45"/>
      <c r="P305" s="43"/>
      <c r="Q305" s="59"/>
      <c r="R305" s="45"/>
    </row>
    <row r="306" spans="1:18">
      <c r="A306" s="18"/>
      <c r="B306" s="13"/>
      <c r="C306" s="13"/>
      <c r="D306" s="45"/>
      <c r="E306" s="45"/>
      <c r="F306" s="45"/>
      <c r="G306" s="13"/>
      <c r="H306" s="45"/>
      <c r="I306" s="45"/>
      <c r="J306" s="45"/>
      <c r="K306" s="13"/>
      <c r="L306" s="45"/>
      <c r="M306" s="45"/>
      <c r="N306" s="45"/>
      <c r="O306" s="13"/>
      <c r="P306" s="45"/>
      <c r="Q306" s="45"/>
      <c r="R306" s="45"/>
    </row>
    <row r="307" spans="1:18">
      <c r="A307" s="18"/>
      <c r="B307" s="63" t="s">
        <v>498</v>
      </c>
      <c r="C307" s="45"/>
      <c r="D307" s="62"/>
      <c r="E307" s="62"/>
      <c r="F307" s="45"/>
      <c r="G307" s="45"/>
      <c r="H307" s="45"/>
      <c r="I307" s="45"/>
      <c r="J307" s="45"/>
      <c r="K307" s="45"/>
      <c r="L307" s="45"/>
      <c r="M307" s="45"/>
      <c r="N307" s="45"/>
      <c r="O307" s="45"/>
      <c r="P307" s="45"/>
      <c r="Q307" s="45"/>
      <c r="R307" s="45"/>
    </row>
    <row r="308" spans="1:18">
      <c r="A308" s="18"/>
      <c r="B308" s="63"/>
      <c r="C308" s="45"/>
      <c r="D308" s="62"/>
      <c r="E308" s="62"/>
      <c r="F308" s="45"/>
      <c r="G308" s="45"/>
      <c r="H308" s="45"/>
      <c r="I308" s="45"/>
      <c r="J308" s="45"/>
      <c r="K308" s="45"/>
      <c r="L308" s="45"/>
      <c r="M308" s="45"/>
      <c r="N308" s="45"/>
      <c r="O308" s="45"/>
      <c r="P308" s="45"/>
      <c r="Q308" s="45"/>
      <c r="R308" s="45"/>
    </row>
    <row r="309" spans="1:18">
      <c r="A309" s="18"/>
      <c r="B309" s="103" t="s">
        <v>499</v>
      </c>
      <c r="C309" s="45"/>
      <c r="D309" s="59">
        <v>741</v>
      </c>
      <c r="E309" s="59"/>
      <c r="F309" s="45"/>
      <c r="G309" s="45"/>
      <c r="H309" s="59" t="s">
        <v>268</v>
      </c>
      <c r="I309" s="59"/>
      <c r="J309" s="45"/>
      <c r="K309" s="45"/>
      <c r="L309" s="59">
        <v>741</v>
      </c>
      <c r="M309" s="59"/>
      <c r="N309" s="45"/>
      <c r="O309" s="45"/>
      <c r="P309" s="59" t="s">
        <v>268</v>
      </c>
      <c r="Q309" s="59"/>
      <c r="R309" s="45"/>
    </row>
    <row r="310" spans="1:18">
      <c r="A310" s="18"/>
      <c r="B310" s="103"/>
      <c r="C310" s="45"/>
      <c r="D310" s="59"/>
      <c r="E310" s="59"/>
      <c r="F310" s="45"/>
      <c r="G310" s="45"/>
      <c r="H310" s="59"/>
      <c r="I310" s="59"/>
      <c r="J310" s="45"/>
      <c r="K310" s="45"/>
      <c r="L310" s="59"/>
      <c r="M310" s="59"/>
      <c r="N310" s="45"/>
      <c r="O310" s="45"/>
      <c r="P310" s="59"/>
      <c r="Q310" s="59"/>
      <c r="R310" s="45"/>
    </row>
    <row r="311" spans="1:18">
      <c r="A311" s="18"/>
      <c r="B311" s="103" t="s">
        <v>500</v>
      </c>
      <c r="C311" s="45"/>
      <c r="D311" s="59">
        <v>446</v>
      </c>
      <c r="E311" s="59"/>
      <c r="F311" s="45"/>
      <c r="G311" s="45"/>
      <c r="H311" s="59" t="s">
        <v>268</v>
      </c>
      <c r="I311" s="59"/>
      <c r="J311" s="45"/>
      <c r="K311" s="45"/>
      <c r="L311" s="59">
        <v>446</v>
      </c>
      <c r="M311" s="59"/>
      <c r="N311" s="45"/>
      <c r="O311" s="45"/>
      <c r="P311" s="59" t="s">
        <v>268</v>
      </c>
      <c r="Q311" s="59"/>
      <c r="R311" s="45"/>
    </row>
    <row r="312" spans="1:18">
      <c r="A312" s="18"/>
      <c r="B312" s="103"/>
      <c r="C312" s="45"/>
      <c r="D312" s="59"/>
      <c r="E312" s="59"/>
      <c r="F312" s="45"/>
      <c r="G312" s="45"/>
      <c r="H312" s="59"/>
      <c r="I312" s="59"/>
      <c r="J312" s="45"/>
      <c r="K312" s="45"/>
      <c r="L312" s="59"/>
      <c r="M312" s="59"/>
      <c r="N312" s="45"/>
      <c r="O312" s="45"/>
      <c r="P312" s="59"/>
      <c r="Q312" s="59"/>
      <c r="R312" s="45"/>
    </row>
    <row r="313" spans="1:18">
      <c r="A313" s="18"/>
      <c r="B313" s="103" t="s">
        <v>501</v>
      </c>
      <c r="C313" s="45"/>
      <c r="D313" s="59">
        <v>267.5</v>
      </c>
      <c r="E313" s="59"/>
      <c r="F313" s="45"/>
      <c r="G313" s="45"/>
      <c r="H313" s="59" t="s">
        <v>268</v>
      </c>
      <c r="I313" s="59"/>
      <c r="J313" s="45"/>
      <c r="K313" s="45"/>
      <c r="L313" s="59">
        <v>267.5</v>
      </c>
      <c r="M313" s="59"/>
      <c r="N313" s="45"/>
      <c r="O313" s="45"/>
      <c r="P313" s="59" t="s">
        <v>268</v>
      </c>
      <c r="Q313" s="59"/>
      <c r="R313" s="45"/>
    </row>
    <row r="314" spans="1:18">
      <c r="A314" s="18"/>
      <c r="B314" s="103"/>
      <c r="C314" s="45"/>
      <c r="D314" s="59"/>
      <c r="E314" s="59"/>
      <c r="F314" s="45"/>
      <c r="G314" s="45"/>
      <c r="H314" s="59"/>
      <c r="I314" s="59"/>
      <c r="J314" s="45"/>
      <c r="K314" s="45"/>
      <c r="L314" s="59"/>
      <c r="M314" s="59"/>
      <c r="N314" s="45"/>
      <c r="O314" s="45"/>
      <c r="P314" s="59"/>
      <c r="Q314" s="59"/>
      <c r="R314" s="45"/>
    </row>
    <row r="315" spans="1:18">
      <c r="A315" s="18"/>
      <c r="B315" s="103" t="s">
        <v>502</v>
      </c>
      <c r="C315" s="45"/>
      <c r="D315" s="59">
        <v>251.5</v>
      </c>
      <c r="E315" s="59"/>
      <c r="F315" s="45"/>
      <c r="G315" s="45"/>
      <c r="H315" s="59" t="s">
        <v>268</v>
      </c>
      <c r="I315" s="59"/>
      <c r="J315" s="45"/>
      <c r="K315" s="45"/>
      <c r="L315" s="59">
        <v>251.5</v>
      </c>
      <c r="M315" s="59"/>
      <c r="N315" s="45"/>
      <c r="O315" s="45"/>
      <c r="P315" s="59" t="s">
        <v>268</v>
      </c>
      <c r="Q315" s="59"/>
      <c r="R315" s="45"/>
    </row>
    <row r="316" spans="1:18">
      <c r="A316" s="18"/>
      <c r="B316" s="103"/>
      <c r="C316" s="45"/>
      <c r="D316" s="59"/>
      <c r="E316" s="59"/>
      <c r="F316" s="45"/>
      <c r="G316" s="45"/>
      <c r="H316" s="59"/>
      <c r="I316" s="59"/>
      <c r="J316" s="45"/>
      <c r="K316" s="45"/>
      <c r="L316" s="59"/>
      <c r="M316" s="59"/>
      <c r="N316" s="45"/>
      <c r="O316" s="45"/>
      <c r="P316" s="59"/>
      <c r="Q316" s="59"/>
      <c r="R316" s="45"/>
    </row>
    <row r="317" spans="1:18">
      <c r="A317" s="18"/>
      <c r="B317" s="103" t="s">
        <v>503</v>
      </c>
      <c r="C317" s="45"/>
      <c r="D317" s="59">
        <v>194.2</v>
      </c>
      <c r="E317" s="59"/>
      <c r="F317" s="45"/>
      <c r="G317" s="45"/>
      <c r="H317" s="59" t="s">
        <v>268</v>
      </c>
      <c r="I317" s="59"/>
      <c r="J317" s="45"/>
      <c r="K317" s="45"/>
      <c r="L317" s="59">
        <v>194.2</v>
      </c>
      <c r="M317" s="59"/>
      <c r="N317" s="45"/>
      <c r="O317" s="45"/>
      <c r="P317" s="59" t="s">
        <v>268</v>
      </c>
      <c r="Q317" s="59"/>
      <c r="R317" s="45"/>
    </row>
    <row r="318" spans="1:18">
      <c r="A318" s="18"/>
      <c r="B318" s="103"/>
      <c r="C318" s="45"/>
      <c r="D318" s="59"/>
      <c r="E318" s="59"/>
      <c r="F318" s="45"/>
      <c r="G318" s="45"/>
      <c r="H318" s="59"/>
      <c r="I318" s="59"/>
      <c r="J318" s="45"/>
      <c r="K318" s="45"/>
      <c r="L318" s="59"/>
      <c r="M318" s="59"/>
      <c r="N318" s="45"/>
      <c r="O318" s="45"/>
      <c r="P318" s="59"/>
      <c r="Q318" s="59"/>
      <c r="R318" s="45"/>
    </row>
    <row r="319" spans="1:18">
      <c r="A319" s="18"/>
      <c r="B319" s="103" t="s">
        <v>504</v>
      </c>
      <c r="C319" s="45"/>
      <c r="D319" s="59">
        <v>132.69999999999999</v>
      </c>
      <c r="E319" s="59"/>
      <c r="F319" s="45"/>
      <c r="G319" s="45"/>
      <c r="H319" s="59" t="s">
        <v>268</v>
      </c>
      <c r="I319" s="59"/>
      <c r="J319" s="45"/>
      <c r="K319" s="45"/>
      <c r="L319" s="59">
        <v>132.69999999999999</v>
      </c>
      <c r="M319" s="59"/>
      <c r="N319" s="45"/>
      <c r="O319" s="45"/>
      <c r="P319" s="59" t="s">
        <v>268</v>
      </c>
      <c r="Q319" s="59"/>
      <c r="R319" s="45"/>
    </row>
    <row r="320" spans="1:18">
      <c r="A320" s="18"/>
      <c r="B320" s="103"/>
      <c r="C320" s="45"/>
      <c r="D320" s="59"/>
      <c r="E320" s="59"/>
      <c r="F320" s="45"/>
      <c r="G320" s="45"/>
      <c r="H320" s="59"/>
      <c r="I320" s="59"/>
      <c r="J320" s="45"/>
      <c r="K320" s="45"/>
      <c r="L320" s="59"/>
      <c r="M320" s="59"/>
      <c r="N320" s="45"/>
      <c r="O320" s="45"/>
      <c r="P320" s="59"/>
      <c r="Q320" s="59"/>
      <c r="R320" s="45"/>
    </row>
    <row r="321" spans="1:18">
      <c r="A321" s="18"/>
      <c r="B321" s="103" t="s">
        <v>505</v>
      </c>
      <c r="C321" s="45"/>
      <c r="D321" s="59">
        <v>140.1</v>
      </c>
      <c r="E321" s="59"/>
      <c r="F321" s="45"/>
      <c r="G321" s="45"/>
      <c r="H321" s="59" t="s">
        <v>268</v>
      </c>
      <c r="I321" s="59"/>
      <c r="J321" s="45"/>
      <c r="K321" s="45"/>
      <c r="L321" s="59">
        <v>140.1</v>
      </c>
      <c r="M321" s="59"/>
      <c r="N321" s="45"/>
      <c r="O321" s="45"/>
      <c r="P321" s="59" t="s">
        <v>268</v>
      </c>
      <c r="Q321" s="59"/>
      <c r="R321" s="45"/>
    </row>
    <row r="322" spans="1:18">
      <c r="A322" s="18"/>
      <c r="B322" s="103"/>
      <c r="C322" s="45"/>
      <c r="D322" s="59"/>
      <c r="E322" s="59"/>
      <c r="F322" s="45"/>
      <c r="G322" s="45"/>
      <c r="H322" s="59"/>
      <c r="I322" s="59"/>
      <c r="J322" s="45"/>
      <c r="K322" s="45"/>
      <c r="L322" s="59"/>
      <c r="M322" s="59"/>
      <c r="N322" s="45"/>
      <c r="O322" s="45"/>
      <c r="P322" s="59"/>
      <c r="Q322" s="59"/>
      <c r="R322" s="45"/>
    </row>
    <row r="323" spans="1:18">
      <c r="A323" s="18"/>
      <c r="B323" s="103" t="s">
        <v>506</v>
      </c>
      <c r="C323" s="45"/>
      <c r="D323" s="59">
        <v>91.5</v>
      </c>
      <c r="E323" s="59"/>
      <c r="F323" s="45"/>
      <c r="G323" s="45"/>
      <c r="H323" s="59" t="s">
        <v>268</v>
      </c>
      <c r="I323" s="59"/>
      <c r="J323" s="45"/>
      <c r="K323" s="45"/>
      <c r="L323" s="59">
        <v>91.5</v>
      </c>
      <c r="M323" s="59"/>
      <c r="N323" s="45"/>
      <c r="O323" s="45"/>
      <c r="P323" s="59" t="s">
        <v>268</v>
      </c>
      <c r="Q323" s="59"/>
      <c r="R323" s="45"/>
    </row>
    <row r="324" spans="1:18">
      <c r="A324" s="18"/>
      <c r="B324" s="103"/>
      <c r="C324" s="45"/>
      <c r="D324" s="59"/>
      <c r="E324" s="59"/>
      <c r="F324" s="45"/>
      <c r="G324" s="45"/>
      <c r="H324" s="59"/>
      <c r="I324" s="59"/>
      <c r="J324" s="45"/>
      <c r="K324" s="45"/>
      <c r="L324" s="59"/>
      <c r="M324" s="59"/>
      <c r="N324" s="45"/>
      <c r="O324" s="45"/>
      <c r="P324" s="59"/>
      <c r="Q324" s="59"/>
      <c r="R324" s="45"/>
    </row>
    <row r="325" spans="1:18">
      <c r="A325" s="18"/>
      <c r="B325" s="103" t="s">
        <v>507</v>
      </c>
      <c r="C325" s="45"/>
      <c r="D325" s="59">
        <v>82</v>
      </c>
      <c r="E325" s="59"/>
      <c r="F325" s="45"/>
      <c r="G325" s="45"/>
      <c r="H325" s="59" t="s">
        <v>268</v>
      </c>
      <c r="I325" s="59"/>
      <c r="J325" s="45"/>
      <c r="K325" s="45"/>
      <c r="L325" s="59">
        <v>82</v>
      </c>
      <c r="M325" s="59"/>
      <c r="N325" s="45"/>
      <c r="O325" s="45"/>
      <c r="P325" s="59" t="s">
        <v>268</v>
      </c>
      <c r="Q325" s="59"/>
      <c r="R325" s="45"/>
    </row>
    <row r="326" spans="1:18" ht="15.75" thickBot="1">
      <c r="A326" s="18"/>
      <c r="B326" s="103"/>
      <c r="C326" s="45"/>
      <c r="D326" s="56"/>
      <c r="E326" s="56"/>
      <c r="F326" s="66"/>
      <c r="G326" s="45"/>
      <c r="H326" s="56"/>
      <c r="I326" s="56"/>
      <c r="J326" s="66"/>
      <c r="K326" s="45"/>
      <c r="L326" s="56"/>
      <c r="M326" s="56"/>
      <c r="N326" s="66"/>
      <c r="O326" s="45"/>
      <c r="P326" s="56"/>
      <c r="Q326" s="56"/>
      <c r="R326" s="66"/>
    </row>
    <row r="327" spans="1:18">
      <c r="A327" s="18"/>
      <c r="B327" s="104" t="s">
        <v>508</v>
      </c>
      <c r="C327" s="45"/>
      <c r="D327" s="53">
        <v>2346.5</v>
      </c>
      <c r="E327" s="53"/>
      <c r="F327" s="50"/>
      <c r="G327" s="45"/>
      <c r="H327" s="69" t="s">
        <v>268</v>
      </c>
      <c r="I327" s="69"/>
      <c r="J327" s="50"/>
      <c r="K327" s="45"/>
      <c r="L327" s="53">
        <v>2346.5</v>
      </c>
      <c r="M327" s="53"/>
      <c r="N327" s="50"/>
      <c r="O327" s="45"/>
      <c r="P327" s="69" t="s">
        <v>268</v>
      </c>
      <c r="Q327" s="69"/>
      <c r="R327" s="50"/>
    </row>
    <row r="328" spans="1:18">
      <c r="A328" s="18"/>
      <c r="B328" s="104"/>
      <c r="C328" s="45"/>
      <c r="D328" s="58"/>
      <c r="E328" s="58"/>
      <c r="F328" s="45"/>
      <c r="G328" s="45"/>
      <c r="H328" s="59"/>
      <c r="I328" s="59"/>
      <c r="J328" s="45"/>
      <c r="K328" s="45"/>
      <c r="L328" s="58"/>
      <c r="M328" s="58"/>
      <c r="N328" s="45"/>
      <c r="O328" s="45"/>
      <c r="P328" s="59"/>
      <c r="Q328" s="59"/>
      <c r="R328" s="45"/>
    </row>
    <row r="329" spans="1:18">
      <c r="A329" s="18"/>
      <c r="B329" s="13"/>
      <c r="C329" s="13"/>
      <c r="D329" s="45"/>
      <c r="E329" s="45"/>
      <c r="F329" s="45"/>
      <c r="G329" s="13"/>
      <c r="H329" s="45"/>
      <c r="I329" s="45"/>
      <c r="J329" s="45"/>
      <c r="K329" s="13"/>
      <c r="L329" s="45"/>
      <c r="M329" s="45"/>
      <c r="N329" s="45"/>
      <c r="O329" s="13"/>
      <c r="P329" s="45"/>
      <c r="Q329" s="45"/>
      <c r="R329" s="45"/>
    </row>
    <row r="330" spans="1:18">
      <c r="A330" s="18"/>
      <c r="B330" s="63" t="s">
        <v>404</v>
      </c>
      <c r="C330" s="45"/>
      <c r="D330" s="58">
        <v>1842.2</v>
      </c>
      <c r="E330" s="58"/>
      <c r="F330" s="45"/>
      <c r="G330" s="45"/>
      <c r="H330" s="59" t="s">
        <v>268</v>
      </c>
      <c r="I330" s="59"/>
      <c r="J330" s="45"/>
      <c r="K330" s="45"/>
      <c r="L330" s="58">
        <v>1800.6</v>
      </c>
      <c r="M330" s="58"/>
      <c r="N330" s="45"/>
      <c r="O330" s="45"/>
      <c r="P330" s="59">
        <v>41.6</v>
      </c>
      <c r="Q330" s="59"/>
      <c r="R330" s="45"/>
    </row>
    <row r="331" spans="1:18">
      <c r="A331" s="18"/>
      <c r="B331" s="63"/>
      <c r="C331" s="45"/>
      <c r="D331" s="58"/>
      <c r="E331" s="58"/>
      <c r="F331" s="45"/>
      <c r="G331" s="45"/>
      <c r="H331" s="59"/>
      <c r="I331" s="59"/>
      <c r="J331" s="45"/>
      <c r="K331" s="45"/>
      <c r="L331" s="58"/>
      <c r="M331" s="58"/>
      <c r="N331" s="45"/>
      <c r="O331" s="45"/>
      <c r="P331" s="59"/>
      <c r="Q331" s="59"/>
      <c r="R331" s="45"/>
    </row>
    <row r="332" spans="1:18">
      <c r="A332" s="18"/>
      <c r="B332" s="63" t="s">
        <v>405</v>
      </c>
      <c r="C332" s="45"/>
      <c r="D332" s="59">
        <v>364.4</v>
      </c>
      <c r="E332" s="59"/>
      <c r="F332" s="45"/>
      <c r="G332" s="45"/>
      <c r="H332" s="59">
        <v>42.8</v>
      </c>
      <c r="I332" s="59"/>
      <c r="J332" s="45"/>
      <c r="K332" s="45"/>
      <c r="L332" s="59">
        <v>321.60000000000002</v>
      </c>
      <c r="M332" s="59"/>
      <c r="N332" s="45"/>
      <c r="O332" s="45"/>
      <c r="P332" s="59" t="s">
        <v>268</v>
      </c>
      <c r="Q332" s="59"/>
      <c r="R332" s="45"/>
    </row>
    <row r="333" spans="1:18">
      <c r="A333" s="18"/>
      <c r="B333" s="63"/>
      <c r="C333" s="45"/>
      <c r="D333" s="59"/>
      <c r="E333" s="59"/>
      <c r="F333" s="45"/>
      <c r="G333" s="45"/>
      <c r="H333" s="59"/>
      <c r="I333" s="59"/>
      <c r="J333" s="45"/>
      <c r="K333" s="45"/>
      <c r="L333" s="59"/>
      <c r="M333" s="59"/>
      <c r="N333" s="45"/>
      <c r="O333" s="45"/>
      <c r="P333" s="59"/>
      <c r="Q333" s="59"/>
      <c r="R333" s="45"/>
    </row>
    <row r="334" spans="1:18">
      <c r="A334" s="18"/>
      <c r="B334" s="63" t="s">
        <v>407</v>
      </c>
      <c r="C334" s="45"/>
      <c r="D334" s="59">
        <v>85.9</v>
      </c>
      <c r="E334" s="59"/>
      <c r="F334" s="45"/>
      <c r="G334" s="45"/>
      <c r="H334" s="59" t="s">
        <v>268</v>
      </c>
      <c r="I334" s="59"/>
      <c r="J334" s="45"/>
      <c r="K334" s="45"/>
      <c r="L334" s="59">
        <v>14.6</v>
      </c>
      <c r="M334" s="59"/>
      <c r="N334" s="45"/>
      <c r="O334" s="45"/>
      <c r="P334" s="59">
        <v>71.3</v>
      </c>
      <c r="Q334" s="59"/>
      <c r="R334" s="45"/>
    </row>
    <row r="335" spans="1:18">
      <c r="A335" s="18"/>
      <c r="B335" s="63"/>
      <c r="C335" s="45"/>
      <c r="D335" s="59"/>
      <c r="E335" s="59"/>
      <c r="F335" s="45"/>
      <c r="G335" s="45"/>
      <c r="H335" s="59"/>
      <c r="I335" s="59"/>
      <c r="J335" s="45"/>
      <c r="K335" s="45"/>
      <c r="L335" s="59"/>
      <c r="M335" s="59"/>
      <c r="N335" s="45"/>
      <c r="O335" s="45"/>
      <c r="P335" s="59"/>
      <c r="Q335" s="59"/>
      <c r="R335" s="45"/>
    </row>
    <row r="336" spans="1:18">
      <c r="A336" s="18"/>
      <c r="B336" s="63" t="s">
        <v>403</v>
      </c>
      <c r="C336" s="45"/>
      <c r="D336" s="59">
        <v>33.5</v>
      </c>
      <c r="E336" s="59"/>
      <c r="F336" s="45"/>
      <c r="G336" s="45"/>
      <c r="H336" s="59" t="s">
        <v>268</v>
      </c>
      <c r="I336" s="59"/>
      <c r="J336" s="45"/>
      <c r="K336" s="45"/>
      <c r="L336" s="59">
        <v>33.5</v>
      </c>
      <c r="M336" s="59"/>
      <c r="N336" s="45"/>
      <c r="O336" s="45"/>
      <c r="P336" s="59" t="s">
        <v>268</v>
      </c>
      <c r="Q336" s="59"/>
      <c r="R336" s="45"/>
    </row>
    <row r="337" spans="1:18" ht="15.75" thickBot="1">
      <c r="A337" s="18"/>
      <c r="B337" s="63"/>
      <c r="C337" s="45"/>
      <c r="D337" s="56"/>
      <c r="E337" s="56"/>
      <c r="F337" s="66"/>
      <c r="G337" s="45"/>
      <c r="H337" s="56"/>
      <c r="I337" s="56"/>
      <c r="J337" s="66"/>
      <c r="K337" s="45"/>
      <c r="L337" s="56"/>
      <c r="M337" s="56"/>
      <c r="N337" s="66"/>
      <c r="O337" s="45"/>
      <c r="P337" s="56"/>
      <c r="Q337" s="56"/>
      <c r="R337" s="66"/>
    </row>
    <row r="338" spans="1:18">
      <c r="A338" s="18"/>
      <c r="B338" s="104" t="s">
        <v>509</v>
      </c>
      <c r="C338" s="45"/>
      <c r="D338" s="53">
        <v>5210.8999999999996</v>
      </c>
      <c r="E338" s="53"/>
      <c r="F338" s="50"/>
      <c r="G338" s="45"/>
      <c r="H338" s="69">
        <v>514.5</v>
      </c>
      <c r="I338" s="69"/>
      <c r="J338" s="50"/>
      <c r="K338" s="45"/>
      <c r="L338" s="53">
        <v>4583.5</v>
      </c>
      <c r="M338" s="53"/>
      <c r="N338" s="50"/>
      <c r="O338" s="45"/>
      <c r="P338" s="69">
        <v>112.9</v>
      </c>
      <c r="Q338" s="69"/>
      <c r="R338" s="50"/>
    </row>
    <row r="339" spans="1:18">
      <c r="A339" s="18"/>
      <c r="B339" s="104"/>
      <c r="C339" s="45"/>
      <c r="D339" s="58"/>
      <c r="E339" s="58"/>
      <c r="F339" s="45"/>
      <c r="G339" s="45"/>
      <c r="H339" s="59"/>
      <c r="I339" s="59"/>
      <c r="J339" s="45"/>
      <c r="K339" s="45"/>
      <c r="L339" s="58"/>
      <c r="M339" s="58"/>
      <c r="N339" s="45"/>
      <c r="O339" s="45"/>
      <c r="P339" s="59"/>
      <c r="Q339" s="59"/>
      <c r="R339" s="45"/>
    </row>
    <row r="340" spans="1:18">
      <c r="A340" s="18"/>
      <c r="B340" s="13"/>
      <c r="C340" s="13"/>
      <c r="D340" s="45"/>
      <c r="E340" s="45"/>
      <c r="F340" s="45"/>
      <c r="G340" s="13"/>
      <c r="H340" s="45"/>
      <c r="I340" s="45"/>
      <c r="J340" s="45"/>
      <c r="K340" s="13"/>
      <c r="L340" s="45"/>
      <c r="M340" s="45"/>
      <c r="N340" s="45"/>
      <c r="O340" s="13"/>
      <c r="P340" s="45"/>
      <c r="Q340" s="45"/>
      <c r="R340" s="45"/>
    </row>
    <row r="341" spans="1:18">
      <c r="A341" s="18"/>
      <c r="B341" s="43" t="s">
        <v>313</v>
      </c>
      <c r="C341" s="45"/>
      <c r="D341" s="59">
        <v>674</v>
      </c>
      <c r="E341" s="59"/>
      <c r="F341" s="45"/>
      <c r="G341" s="45"/>
      <c r="H341" s="59">
        <v>666.6</v>
      </c>
      <c r="I341" s="59"/>
      <c r="J341" s="45"/>
      <c r="K341" s="45"/>
      <c r="L341" s="59">
        <v>7.4</v>
      </c>
      <c r="M341" s="59"/>
      <c r="N341" s="45"/>
      <c r="O341" s="45"/>
      <c r="P341" s="59" t="s">
        <v>268</v>
      </c>
      <c r="Q341" s="59"/>
      <c r="R341" s="45"/>
    </row>
    <row r="342" spans="1:18">
      <c r="A342" s="18"/>
      <c r="B342" s="43"/>
      <c r="C342" s="45"/>
      <c r="D342" s="59"/>
      <c r="E342" s="59"/>
      <c r="F342" s="45"/>
      <c r="G342" s="45"/>
      <c r="H342" s="59"/>
      <c r="I342" s="59"/>
      <c r="J342" s="45"/>
      <c r="K342" s="45"/>
      <c r="L342" s="59"/>
      <c r="M342" s="59"/>
      <c r="N342" s="45"/>
      <c r="O342" s="45"/>
      <c r="P342" s="59"/>
      <c r="Q342" s="59"/>
      <c r="R342" s="45"/>
    </row>
    <row r="343" spans="1:18">
      <c r="A343" s="18"/>
      <c r="B343" s="13"/>
      <c r="C343" s="13"/>
      <c r="D343" s="45"/>
      <c r="E343" s="45"/>
      <c r="F343" s="45"/>
      <c r="G343" s="13"/>
      <c r="H343" s="45"/>
      <c r="I343" s="45"/>
      <c r="J343" s="45"/>
      <c r="K343" s="13"/>
      <c r="L343" s="45"/>
      <c r="M343" s="45"/>
      <c r="N343" s="45"/>
      <c r="O343" s="13"/>
      <c r="P343" s="45"/>
      <c r="Q343" s="45"/>
      <c r="R343" s="45"/>
    </row>
    <row r="344" spans="1:18">
      <c r="A344" s="18"/>
      <c r="B344" s="43" t="s">
        <v>510</v>
      </c>
      <c r="C344" s="45"/>
      <c r="D344" s="62"/>
      <c r="E344" s="62"/>
      <c r="F344" s="45"/>
      <c r="G344" s="45"/>
      <c r="H344" s="62"/>
      <c r="I344" s="62"/>
      <c r="J344" s="45"/>
      <c r="K344" s="45"/>
      <c r="L344" s="62"/>
      <c r="M344" s="62"/>
      <c r="N344" s="45"/>
      <c r="O344" s="45"/>
      <c r="P344" s="62"/>
      <c r="Q344" s="62"/>
      <c r="R344" s="45"/>
    </row>
    <row r="345" spans="1:18">
      <c r="A345" s="18"/>
      <c r="B345" s="43"/>
      <c r="C345" s="45"/>
      <c r="D345" s="62"/>
      <c r="E345" s="62"/>
      <c r="F345" s="45"/>
      <c r="G345" s="45"/>
      <c r="H345" s="62"/>
      <c r="I345" s="62"/>
      <c r="J345" s="45"/>
      <c r="K345" s="45"/>
      <c r="L345" s="62"/>
      <c r="M345" s="62"/>
      <c r="N345" s="45"/>
      <c r="O345" s="45"/>
      <c r="P345" s="62"/>
      <c r="Q345" s="62"/>
      <c r="R345" s="45"/>
    </row>
    <row r="346" spans="1:18">
      <c r="A346" s="18"/>
      <c r="B346" s="63" t="s">
        <v>500</v>
      </c>
      <c r="C346" s="45"/>
      <c r="D346" s="59">
        <v>359.8</v>
      </c>
      <c r="E346" s="59"/>
      <c r="F346" s="45"/>
      <c r="G346" s="45"/>
      <c r="H346" s="59">
        <v>312.89999999999998</v>
      </c>
      <c r="I346" s="59"/>
      <c r="J346" s="45"/>
      <c r="K346" s="45"/>
      <c r="L346" s="59" t="s">
        <v>268</v>
      </c>
      <c r="M346" s="59"/>
      <c r="N346" s="45"/>
      <c r="O346" s="45"/>
      <c r="P346" s="59">
        <v>46.9</v>
      </c>
      <c r="Q346" s="59"/>
      <c r="R346" s="45"/>
    </row>
    <row r="347" spans="1:18">
      <c r="A347" s="18"/>
      <c r="B347" s="63"/>
      <c r="C347" s="45"/>
      <c r="D347" s="59"/>
      <c r="E347" s="59"/>
      <c r="F347" s="45"/>
      <c r="G347" s="45"/>
      <c r="H347" s="59"/>
      <c r="I347" s="59"/>
      <c r="J347" s="45"/>
      <c r="K347" s="45"/>
      <c r="L347" s="59"/>
      <c r="M347" s="59"/>
      <c r="N347" s="45"/>
      <c r="O347" s="45"/>
      <c r="P347" s="59"/>
      <c r="Q347" s="59"/>
      <c r="R347" s="45"/>
    </row>
    <row r="348" spans="1:18">
      <c r="A348" s="18"/>
      <c r="B348" s="63" t="s">
        <v>499</v>
      </c>
      <c r="C348" s="45"/>
      <c r="D348" s="59">
        <v>313.8</v>
      </c>
      <c r="E348" s="59"/>
      <c r="F348" s="45"/>
      <c r="G348" s="45"/>
      <c r="H348" s="59">
        <v>313.8</v>
      </c>
      <c r="I348" s="59"/>
      <c r="J348" s="45"/>
      <c r="K348" s="45"/>
      <c r="L348" s="59" t="s">
        <v>268</v>
      </c>
      <c r="M348" s="59"/>
      <c r="N348" s="45"/>
      <c r="O348" s="45"/>
      <c r="P348" s="59" t="s">
        <v>268</v>
      </c>
      <c r="Q348" s="59"/>
      <c r="R348" s="45"/>
    </row>
    <row r="349" spans="1:18">
      <c r="A349" s="18"/>
      <c r="B349" s="63"/>
      <c r="C349" s="45"/>
      <c r="D349" s="59"/>
      <c r="E349" s="59"/>
      <c r="F349" s="45"/>
      <c r="G349" s="45"/>
      <c r="H349" s="59"/>
      <c r="I349" s="59"/>
      <c r="J349" s="45"/>
      <c r="K349" s="45"/>
      <c r="L349" s="59"/>
      <c r="M349" s="59"/>
      <c r="N349" s="45"/>
      <c r="O349" s="45"/>
      <c r="P349" s="59"/>
      <c r="Q349" s="59"/>
      <c r="R349" s="45"/>
    </row>
    <row r="350" spans="1:18">
      <c r="A350" s="18"/>
      <c r="B350" s="63" t="s">
        <v>502</v>
      </c>
      <c r="C350" s="45"/>
      <c r="D350" s="59">
        <v>106.5</v>
      </c>
      <c r="E350" s="59"/>
      <c r="F350" s="45"/>
      <c r="G350" s="45"/>
      <c r="H350" s="59">
        <v>106.5</v>
      </c>
      <c r="I350" s="59"/>
      <c r="J350" s="45"/>
      <c r="K350" s="45"/>
      <c r="L350" s="59" t="s">
        <v>268</v>
      </c>
      <c r="M350" s="59"/>
      <c r="N350" s="45"/>
      <c r="O350" s="45"/>
      <c r="P350" s="105" t="s">
        <v>268</v>
      </c>
      <c r="Q350" s="105"/>
      <c r="R350" s="45"/>
    </row>
    <row r="351" spans="1:18">
      <c r="A351" s="18"/>
      <c r="B351" s="63"/>
      <c r="C351" s="45"/>
      <c r="D351" s="59"/>
      <c r="E351" s="59"/>
      <c r="F351" s="45"/>
      <c r="G351" s="45"/>
      <c r="H351" s="59"/>
      <c r="I351" s="59"/>
      <c r="J351" s="45"/>
      <c r="K351" s="45"/>
      <c r="L351" s="59"/>
      <c r="M351" s="59"/>
      <c r="N351" s="45"/>
      <c r="O351" s="45"/>
      <c r="P351" s="105"/>
      <c r="Q351" s="105"/>
      <c r="R351" s="45"/>
    </row>
    <row r="352" spans="1:18">
      <c r="A352" s="18"/>
      <c r="B352" s="63" t="s">
        <v>503</v>
      </c>
      <c r="C352" s="45"/>
      <c r="D352" s="59">
        <v>81.099999999999994</v>
      </c>
      <c r="E352" s="59"/>
      <c r="F352" s="45"/>
      <c r="G352" s="45"/>
      <c r="H352" s="59">
        <v>81.099999999999994</v>
      </c>
      <c r="I352" s="59"/>
      <c r="J352" s="45"/>
      <c r="K352" s="45"/>
      <c r="L352" s="59" t="s">
        <v>268</v>
      </c>
      <c r="M352" s="59"/>
      <c r="N352" s="45"/>
      <c r="O352" s="45"/>
      <c r="P352" s="105" t="s">
        <v>268</v>
      </c>
      <c r="Q352" s="105"/>
      <c r="R352" s="45"/>
    </row>
    <row r="353" spans="1:18">
      <c r="A353" s="18"/>
      <c r="B353" s="63"/>
      <c r="C353" s="45"/>
      <c r="D353" s="59"/>
      <c r="E353" s="59"/>
      <c r="F353" s="45"/>
      <c r="G353" s="45"/>
      <c r="H353" s="59"/>
      <c r="I353" s="59"/>
      <c r="J353" s="45"/>
      <c r="K353" s="45"/>
      <c r="L353" s="59"/>
      <c r="M353" s="59"/>
      <c r="N353" s="45"/>
      <c r="O353" s="45"/>
      <c r="P353" s="105"/>
      <c r="Q353" s="105"/>
      <c r="R353" s="45"/>
    </row>
    <row r="354" spans="1:18">
      <c r="A354" s="18"/>
      <c r="B354" s="63" t="s">
        <v>501</v>
      </c>
      <c r="C354" s="45"/>
      <c r="D354" s="59">
        <v>56.5</v>
      </c>
      <c r="E354" s="59"/>
      <c r="F354" s="45"/>
      <c r="G354" s="45"/>
      <c r="H354" s="59">
        <v>56.5</v>
      </c>
      <c r="I354" s="59"/>
      <c r="J354" s="45"/>
      <c r="K354" s="45"/>
      <c r="L354" s="59" t="s">
        <v>268</v>
      </c>
      <c r="M354" s="59"/>
      <c r="N354" s="45"/>
      <c r="O354" s="45"/>
      <c r="P354" s="105" t="s">
        <v>268</v>
      </c>
      <c r="Q354" s="105"/>
      <c r="R354" s="45"/>
    </row>
    <row r="355" spans="1:18">
      <c r="A355" s="18"/>
      <c r="B355" s="63"/>
      <c r="C355" s="45"/>
      <c r="D355" s="59"/>
      <c r="E355" s="59"/>
      <c r="F355" s="45"/>
      <c r="G355" s="45"/>
      <c r="H355" s="59"/>
      <c r="I355" s="59"/>
      <c r="J355" s="45"/>
      <c r="K355" s="45"/>
      <c r="L355" s="59"/>
      <c r="M355" s="59"/>
      <c r="N355" s="45"/>
      <c r="O355" s="45"/>
      <c r="P355" s="105"/>
      <c r="Q355" s="105"/>
      <c r="R355" s="45"/>
    </row>
    <row r="356" spans="1:18">
      <c r="A356" s="18"/>
      <c r="B356" s="63" t="s">
        <v>511</v>
      </c>
      <c r="C356" s="45"/>
      <c r="D356" s="59">
        <v>56</v>
      </c>
      <c r="E356" s="59"/>
      <c r="F356" s="45"/>
      <c r="G356" s="45"/>
      <c r="H356" s="59">
        <v>56</v>
      </c>
      <c r="I356" s="59"/>
      <c r="J356" s="45"/>
      <c r="K356" s="45"/>
      <c r="L356" s="59" t="s">
        <v>268</v>
      </c>
      <c r="M356" s="59"/>
      <c r="N356" s="45"/>
      <c r="O356" s="45"/>
      <c r="P356" s="105" t="s">
        <v>268</v>
      </c>
      <c r="Q356" s="105"/>
      <c r="R356" s="45"/>
    </row>
    <row r="357" spans="1:18">
      <c r="A357" s="18"/>
      <c r="B357" s="63"/>
      <c r="C357" s="45"/>
      <c r="D357" s="59"/>
      <c r="E357" s="59"/>
      <c r="F357" s="45"/>
      <c r="G357" s="45"/>
      <c r="H357" s="59"/>
      <c r="I357" s="59"/>
      <c r="J357" s="45"/>
      <c r="K357" s="45"/>
      <c r="L357" s="59"/>
      <c r="M357" s="59"/>
      <c r="N357" s="45"/>
      <c r="O357" s="45"/>
      <c r="P357" s="105"/>
      <c r="Q357" s="105"/>
      <c r="R357" s="45"/>
    </row>
    <row r="358" spans="1:18">
      <c r="A358" s="18"/>
      <c r="B358" s="63" t="s">
        <v>506</v>
      </c>
      <c r="C358" s="45"/>
      <c r="D358" s="59">
        <v>44.9</v>
      </c>
      <c r="E358" s="59"/>
      <c r="F358" s="45"/>
      <c r="G358" s="45"/>
      <c r="H358" s="59">
        <v>44.9</v>
      </c>
      <c r="I358" s="59"/>
      <c r="J358" s="45"/>
      <c r="K358" s="45"/>
      <c r="L358" s="59" t="s">
        <v>268</v>
      </c>
      <c r="M358" s="59"/>
      <c r="N358" s="45"/>
      <c r="O358" s="45"/>
      <c r="P358" s="105" t="s">
        <v>268</v>
      </c>
      <c r="Q358" s="105"/>
      <c r="R358" s="45"/>
    </row>
    <row r="359" spans="1:18">
      <c r="A359" s="18"/>
      <c r="B359" s="63"/>
      <c r="C359" s="45"/>
      <c r="D359" s="59"/>
      <c r="E359" s="59"/>
      <c r="F359" s="45"/>
      <c r="G359" s="45"/>
      <c r="H359" s="59"/>
      <c r="I359" s="59"/>
      <c r="J359" s="45"/>
      <c r="K359" s="45"/>
      <c r="L359" s="59"/>
      <c r="M359" s="59"/>
      <c r="N359" s="45"/>
      <c r="O359" s="45"/>
      <c r="P359" s="105"/>
      <c r="Q359" s="105"/>
      <c r="R359" s="45"/>
    </row>
    <row r="360" spans="1:18">
      <c r="A360" s="18"/>
      <c r="B360" s="63" t="s">
        <v>504</v>
      </c>
      <c r="C360" s="45"/>
      <c r="D360" s="59">
        <v>36.700000000000003</v>
      </c>
      <c r="E360" s="59"/>
      <c r="F360" s="45"/>
      <c r="G360" s="45"/>
      <c r="H360" s="59">
        <v>36.700000000000003</v>
      </c>
      <c r="I360" s="59"/>
      <c r="J360" s="45"/>
      <c r="K360" s="45"/>
      <c r="L360" s="59" t="s">
        <v>268</v>
      </c>
      <c r="M360" s="59"/>
      <c r="N360" s="45"/>
      <c r="O360" s="45"/>
      <c r="P360" s="105" t="s">
        <v>268</v>
      </c>
      <c r="Q360" s="105"/>
      <c r="R360" s="45"/>
    </row>
    <row r="361" spans="1:18">
      <c r="A361" s="18"/>
      <c r="B361" s="63"/>
      <c r="C361" s="45"/>
      <c r="D361" s="59"/>
      <c r="E361" s="59"/>
      <c r="F361" s="45"/>
      <c r="G361" s="45"/>
      <c r="H361" s="59"/>
      <c r="I361" s="59"/>
      <c r="J361" s="45"/>
      <c r="K361" s="45"/>
      <c r="L361" s="59"/>
      <c r="M361" s="59"/>
      <c r="N361" s="45"/>
      <c r="O361" s="45"/>
      <c r="P361" s="105"/>
      <c r="Q361" s="105"/>
      <c r="R361" s="45"/>
    </row>
    <row r="362" spans="1:18">
      <c r="A362" s="18"/>
      <c r="B362" s="63" t="s">
        <v>507</v>
      </c>
      <c r="C362" s="45"/>
      <c r="D362" s="59">
        <v>119.3</v>
      </c>
      <c r="E362" s="59"/>
      <c r="F362" s="45"/>
      <c r="G362" s="45"/>
      <c r="H362" s="59">
        <v>42.7</v>
      </c>
      <c r="I362" s="59"/>
      <c r="J362" s="45"/>
      <c r="K362" s="45"/>
      <c r="L362" s="59">
        <v>76.3</v>
      </c>
      <c r="M362" s="59"/>
      <c r="N362" s="45"/>
      <c r="O362" s="45"/>
      <c r="P362" s="59">
        <v>0.3</v>
      </c>
      <c r="Q362" s="59"/>
      <c r="R362" s="45"/>
    </row>
    <row r="363" spans="1:18" ht="15.75" thickBot="1">
      <c r="A363" s="18"/>
      <c r="B363" s="63"/>
      <c r="C363" s="45"/>
      <c r="D363" s="56"/>
      <c r="E363" s="56"/>
      <c r="F363" s="66"/>
      <c r="G363" s="45"/>
      <c r="H363" s="56"/>
      <c r="I363" s="56"/>
      <c r="J363" s="66"/>
      <c r="K363" s="45"/>
      <c r="L363" s="56"/>
      <c r="M363" s="56"/>
      <c r="N363" s="66"/>
      <c r="O363" s="45"/>
      <c r="P363" s="56"/>
      <c r="Q363" s="56"/>
      <c r="R363" s="66"/>
    </row>
    <row r="364" spans="1:18">
      <c r="A364" s="18"/>
      <c r="B364" s="104" t="s">
        <v>512</v>
      </c>
      <c r="C364" s="45"/>
      <c r="D364" s="53">
        <v>1174.5999999999999</v>
      </c>
      <c r="E364" s="53"/>
      <c r="F364" s="50"/>
      <c r="G364" s="45"/>
      <c r="H364" s="53">
        <v>1051.0999999999999</v>
      </c>
      <c r="I364" s="53"/>
      <c r="J364" s="50"/>
      <c r="K364" s="45"/>
      <c r="L364" s="69">
        <v>76.3</v>
      </c>
      <c r="M364" s="69"/>
      <c r="N364" s="50"/>
      <c r="O364" s="45"/>
      <c r="P364" s="69">
        <v>47.2</v>
      </c>
      <c r="Q364" s="69"/>
      <c r="R364" s="50"/>
    </row>
    <row r="365" spans="1:18">
      <c r="A365" s="18"/>
      <c r="B365" s="104"/>
      <c r="C365" s="45"/>
      <c r="D365" s="58"/>
      <c r="E365" s="58"/>
      <c r="F365" s="45"/>
      <c r="G365" s="45"/>
      <c r="H365" s="58"/>
      <c r="I365" s="58"/>
      <c r="J365" s="45"/>
      <c r="K365" s="45"/>
      <c r="L365" s="59"/>
      <c r="M365" s="59"/>
      <c r="N365" s="45"/>
      <c r="O365" s="45"/>
      <c r="P365" s="59"/>
      <c r="Q365" s="59"/>
      <c r="R365" s="45"/>
    </row>
    <row r="366" spans="1:18">
      <c r="A366" s="18"/>
      <c r="B366" s="13"/>
      <c r="C366" s="13"/>
      <c r="D366" s="45"/>
      <c r="E366" s="45"/>
      <c r="F366" s="45"/>
      <c r="G366" s="13"/>
      <c r="H366" s="45"/>
      <c r="I366" s="45"/>
      <c r="J366" s="45"/>
      <c r="K366" s="13"/>
      <c r="L366" s="45"/>
      <c r="M366" s="45"/>
      <c r="N366" s="45"/>
      <c r="O366" s="13"/>
      <c r="P366" s="45"/>
      <c r="Q366" s="45"/>
      <c r="R366" s="45"/>
    </row>
    <row r="367" spans="1:18">
      <c r="A367" s="18"/>
      <c r="B367" s="43" t="s">
        <v>315</v>
      </c>
      <c r="C367" s="45"/>
      <c r="D367" s="59">
        <v>73.8</v>
      </c>
      <c r="E367" s="59"/>
      <c r="F367" s="45"/>
      <c r="G367" s="45"/>
      <c r="H367" s="59" t="s">
        <v>268</v>
      </c>
      <c r="I367" s="59"/>
      <c r="J367" s="45"/>
      <c r="K367" s="45"/>
      <c r="L367" s="59">
        <v>67.7</v>
      </c>
      <c r="M367" s="59"/>
      <c r="N367" s="45"/>
      <c r="O367" s="45"/>
      <c r="P367" s="59">
        <v>6.1</v>
      </c>
      <c r="Q367" s="59"/>
      <c r="R367" s="45"/>
    </row>
    <row r="368" spans="1:18">
      <c r="A368" s="18"/>
      <c r="B368" s="43"/>
      <c r="C368" s="45"/>
      <c r="D368" s="59"/>
      <c r="E368" s="59"/>
      <c r="F368" s="45"/>
      <c r="G368" s="45"/>
      <c r="H368" s="59"/>
      <c r="I368" s="59"/>
      <c r="J368" s="45"/>
      <c r="K368" s="45"/>
      <c r="L368" s="59"/>
      <c r="M368" s="59"/>
      <c r="N368" s="45"/>
      <c r="O368" s="45"/>
      <c r="P368" s="59"/>
      <c r="Q368" s="59"/>
      <c r="R368" s="45"/>
    </row>
    <row r="369" spans="1:49">
      <c r="A369" s="18"/>
      <c r="B369" s="45" t="s">
        <v>513</v>
      </c>
      <c r="C369" s="45"/>
      <c r="D369" s="59">
        <v>277.39999999999998</v>
      </c>
      <c r="E369" s="59"/>
      <c r="F369" s="45"/>
      <c r="G369" s="45"/>
      <c r="H369" s="59" t="s">
        <v>268</v>
      </c>
      <c r="I369" s="59"/>
      <c r="J369" s="45"/>
      <c r="K369" s="45"/>
      <c r="L369" s="59" t="s">
        <v>268</v>
      </c>
      <c r="M369" s="59"/>
      <c r="N369" s="45"/>
      <c r="O369" s="45"/>
      <c r="P369" s="59">
        <v>277.39999999999998</v>
      </c>
      <c r="Q369" s="59"/>
      <c r="R369" s="45"/>
    </row>
    <row r="370" spans="1:49" ht="15.75" thickBot="1">
      <c r="A370" s="18"/>
      <c r="B370" s="45"/>
      <c r="C370" s="45"/>
      <c r="D370" s="56"/>
      <c r="E370" s="56"/>
      <c r="F370" s="66"/>
      <c r="G370" s="45"/>
      <c r="H370" s="56"/>
      <c r="I370" s="56"/>
      <c r="J370" s="66"/>
      <c r="K370" s="45"/>
      <c r="L370" s="56"/>
      <c r="M370" s="56"/>
      <c r="N370" s="66"/>
      <c r="O370" s="45"/>
      <c r="P370" s="56"/>
      <c r="Q370" s="56"/>
      <c r="R370" s="66"/>
    </row>
    <row r="371" spans="1:49">
      <c r="A371" s="18"/>
      <c r="B371" s="43" t="s">
        <v>33</v>
      </c>
      <c r="C371" s="45"/>
      <c r="D371" s="44" t="s">
        <v>261</v>
      </c>
      <c r="E371" s="53">
        <v>7410.7</v>
      </c>
      <c r="F371" s="50"/>
      <c r="G371" s="45"/>
      <c r="H371" s="44" t="s">
        <v>261</v>
      </c>
      <c r="I371" s="53">
        <v>2232.1999999999998</v>
      </c>
      <c r="J371" s="50"/>
      <c r="K371" s="45"/>
      <c r="L371" s="44" t="s">
        <v>261</v>
      </c>
      <c r="M371" s="53">
        <v>4734.8999999999996</v>
      </c>
      <c r="N371" s="50"/>
      <c r="O371" s="45"/>
      <c r="P371" s="44" t="s">
        <v>261</v>
      </c>
      <c r="Q371" s="69">
        <v>443.6</v>
      </c>
      <c r="R371" s="50"/>
    </row>
    <row r="372" spans="1:49" ht="15.75" thickBot="1">
      <c r="A372" s="18"/>
      <c r="B372" s="72"/>
      <c r="C372" s="73"/>
      <c r="D372" s="72"/>
      <c r="E372" s="76"/>
      <c r="F372" s="73"/>
      <c r="G372" s="73"/>
      <c r="H372" s="72"/>
      <c r="I372" s="76"/>
      <c r="J372" s="73"/>
      <c r="K372" s="73"/>
      <c r="L372" s="72"/>
      <c r="M372" s="76"/>
      <c r="N372" s="73"/>
      <c r="O372" s="73"/>
      <c r="P372" s="72"/>
      <c r="Q372" s="84"/>
      <c r="R372" s="73"/>
    </row>
    <row r="373" spans="1:49" ht="15.75" thickTop="1">
      <c r="A373" s="18"/>
      <c r="B373" s="150" t="s">
        <v>514</v>
      </c>
      <c r="C373" s="150"/>
      <c r="D373" s="150"/>
      <c r="E373" s="150"/>
      <c r="F373" s="150"/>
      <c r="G373" s="150"/>
      <c r="H373" s="150"/>
      <c r="I373" s="150"/>
      <c r="J373" s="150"/>
      <c r="K373" s="150"/>
      <c r="L373" s="150"/>
      <c r="M373" s="150"/>
      <c r="N373" s="150"/>
      <c r="O373" s="150"/>
      <c r="P373" s="150"/>
      <c r="Q373" s="150"/>
      <c r="R373" s="150"/>
      <c r="S373" s="150"/>
      <c r="T373" s="150"/>
      <c r="U373" s="150"/>
      <c r="V373" s="150"/>
      <c r="W373" s="150"/>
      <c r="X373" s="150"/>
      <c r="Y373" s="150"/>
      <c r="Z373" s="150"/>
      <c r="AA373" s="150"/>
      <c r="AB373" s="150"/>
      <c r="AC373" s="150"/>
      <c r="AD373" s="150"/>
      <c r="AE373" s="150"/>
      <c r="AF373" s="150"/>
      <c r="AG373" s="150"/>
      <c r="AH373" s="150"/>
      <c r="AI373" s="150"/>
      <c r="AJ373" s="150"/>
      <c r="AK373" s="150"/>
      <c r="AL373" s="150"/>
      <c r="AM373" s="150"/>
      <c r="AN373" s="150"/>
      <c r="AO373" s="150"/>
      <c r="AP373" s="150"/>
      <c r="AQ373" s="150"/>
      <c r="AR373" s="150"/>
      <c r="AS373" s="150"/>
      <c r="AT373" s="150"/>
      <c r="AU373" s="150"/>
      <c r="AV373" s="150"/>
      <c r="AW373" s="150"/>
    </row>
    <row r="374" spans="1:49">
      <c r="A374" s="18"/>
      <c r="B374" s="150" t="s">
        <v>515</v>
      </c>
      <c r="C374" s="150"/>
      <c r="D374" s="150"/>
      <c r="E374" s="150"/>
      <c r="F374" s="150"/>
      <c r="G374" s="150"/>
      <c r="H374" s="150"/>
      <c r="I374" s="150"/>
      <c r="J374" s="150"/>
      <c r="K374" s="150"/>
      <c r="L374" s="150"/>
      <c r="M374" s="150"/>
      <c r="N374" s="150"/>
      <c r="O374" s="150"/>
      <c r="P374" s="150"/>
      <c r="Q374" s="150"/>
      <c r="R374" s="150"/>
      <c r="S374" s="150"/>
      <c r="T374" s="150"/>
      <c r="U374" s="150"/>
      <c r="V374" s="150"/>
      <c r="W374" s="150"/>
      <c r="X374" s="150"/>
      <c r="Y374" s="150"/>
      <c r="Z374" s="150"/>
      <c r="AA374" s="150"/>
      <c r="AB374" s="150"/>
      <c r="AC374" s="150"/>
      <c r="AD374" s="150"/>
      <c r="AE374" s="150"/>
      <c r="AF374" s="150"/>
      <c r="AG374" s="150"/>
      <c r="AH374" s="150"/>
      <c r="AI374" s="150"/>
      <c r="AJ374" s="150"/>
      <c r="AK374" s="150"/>
      <c r="AL374" s="150"/>
      <c r="AM374" s="150"/>
      <c r="AN374" s="150"/>
      <c r="AO374" s="150"/>
      <c r="AP374" s="150"/>
      <c r="AQ374" s="150"/>
      <c r="AR374" s="150"/>
      <c r="AS374" s="150"/>
      <c r="AT374" s="150"/>
      <c r="AU374" s="150"/>
      <c r="AV374" s="150"/>
      <c r="AW374" s="150"/>
    </row>
    <row r="375" spans="1:49">
      <c r="A375" s="18"/>
      <c r="B375" s="151"/>
      <c r="C375" s="151"/>
      <c r="D375" s="151"/>
      <c r="E375" s="151"/>
      <c r="F375" s="151"/>
      <c r="G375" s="151"/>
      <c r="H375" s="151"/>
      <c r="I375" s="151"/>
      <c r="J375" s="151"/>
      <c r="K375" s="151"/>
      <c r="L375" s="151"/>
      <c r="M375" s="151"/>
      <c r="N375" s="151"/>
      <c r="O375" s="151"/>
      <c r="P375" s="151"/>
      <c r="Q375" s="151"/>
      <c r="R375" s="151"/>
      <c r="S375" s="151"/>
      <c r="T375" s="151"/>
      <c r="U375" s="151"/>
      <c r="V375" s="151"/>
      <c r="W375" s="151"/>
      <c r="X375" s="151"/>
      <c r="Y375" s="151"/>
      <c r="Z375" s="151"/>
      <c r="AA375" s="151"/>
      <c r="AB375" s="151"/>
      <c r="AC375" s="151"/>
      <c r="AD375" s="151"/>
      <c r="AE375" s="151"/>
      <c r="AF375" s="151"/>
      <c r="AG375" s="151"/>
      <c r="AH375" s="151"/>
      <c r="AI375" s="151"/>
      <c r="AJ375" s="151"/>
      <c r="AK375" s="151"/>
      <c r="AL375" s="151"/>
      <c r="AM375" s="151"/>
      <c r="AN375" s="151"/>
      <c r="AO375" s="151"/>
      <c r="AP375" s="151"/>
      <c r="AQ375" s="151"/>
      <c r="AR375" s="151"/>
      <c r="AS375" s="151"/>
      <c r="AT375" s="151"/>
      <c r="AU375" s="151"/>
      <c r="AV375" s="151"/>
      <c r="AW375" s="151"/>
    </row>
    <row r="376" spans="1:49">
      <c r="A376" s="18"/>
      <c r="B376" s="38"/>
      <c r="C376" s="38"/>
      <c r="D376" s="38"/>
      <c r="E376" s="38"/>
      <c r="F376" s="38"/>
      <c r="G376" s="38"/>
      <c r="H376" s="38"/>
      <c r="I376" s="38"/>
      <c r="J376" s="38"/>
      <c r="K376" s="38"/>
      <c r="L376" s="38"/>
      <c r="M376" s="38"/>
      <c r="N376" s="38"/>
      <c r="O376" s="38"/>
      <c r="P376" s="38"/>
      <c r="Q376" s="38"/>
      <c r="R376" s="38"/>
    </row>
    <row r="377" spans="1:49" ht="15.75" thickBot="1">
      <c r="A377" s="18"/>
      <c r="B377" s="12"/>
      <c r="C377" s="12"/>
      <c r="D377" s="12"/>
      <c r="E377" s="12"/>
      <c r="F377" s="12"/>
      <c r="G377" s="12"/>
      <c r="H377" s="12"/>
      <c r="I377" s="12"/>
      <c r="J377" s="12"/>
      <c r="K377" s="12"/>
      <c r="L377" s="12"/>
      <c r="M377" s="12"/>
      <c r="N377" s="12"/>
      <c r="O377" s="12"/>
      <c r="P377" s="12"/>
      <c r="Q377" s="12"/>
      <c r="R377" s="12"/>
    </row>
    <row r="378" spans="1:49" ht="15.75" thickBot="1">
      <c r="A378" s="18"/>
      <c r="B378" s="106"/>
      <c r="C378" s="20"/>
      <c r="D378" s="42" t="s">
        <v>416</v>
      </c>
      <c r="E378" s="42"/>
      <c r="F378" s="42"/>
      <c r="G378" s="42"/>
      <c r="H378" s="42"/>
      <c r="I378" s="42"/>
      <c r="J378" s="42"/>
      <c r="K378" s="42"/>
      <c r="L378" s="42"/>
      <c r="M378" s="42"/>
      <c r="N378" s="42"/>
      <c r="O378" s="42"/>
      <c r="P378" s="42"/>
      <c r="Q378" s="42"/>
      <c r="R378" s="42"/>
    </row>
    <row r="379" spans="1:49" ht="15.75" thickBot="1">
      <c r="A379" s="18"/>
      <c r="B379" s="24" t="s">
        <v>259</v>
      </c>
      <c r="C379" s="13"/>
      <c r="D379" s="42" t="s">
        <v>493</v>
      </c>
      <c r="E379" s="42"/>
      <c r="F379" s="42"/>
      <c r="G379" s="13"/>
      <c r="H379" s="42" t="s">
        <v>494</v>
      </c>
      <c r="I379" s="42"/>
      <c r="J379" s="42"/>
      <c r="K379" s="13"/>
      <c r="L379" s="42" t="s">
        <v>495</v>
      </c>
      <c r="M379" s="42"/>
      <c r="N379" s="42"/>
      <c r="O379" s="13"/>
      <c r="P379" s="42" t="s">
        <v>496</v>
      </c>
      <c r="Q379" s="42"/>
      <c r="R379" s="42"/>
    </row>
    <row r="380" spans="1:49">
      <c r="A380" s="18"/>
      <c r="B380" s="44" t="s">
        <v>497</v>
      </c>
      <c r="C380" s="45"/>
      <c r="D380" s="97"/>
      <c r="E380" s="97"/>
      <c r="F380" s="50"/>
      <c r="G380" s="45"/>
      <c r="H380" s="97"/>
      <c r="I380" s="97"/>
      <c r="J380" s="50"/>
      <c r="K380" s="45"/>
      <c r="L380" s="97"/>
      <c r="M380" s="97"/>
      <c r="N380" s="50"/>
      <c r="O380" s="45"/>
      <c r="P380" s="97"/>
      <c r="Q380" s="97"/>
      <c r="R380" s="50"/>
    </row>
    <row r="381" spans="1:49">
      <c r="A381" s="18"/>
      <c r="B381" s="43"/>
      <c r="C381" s="45"/>
      <c r="D381" s="62"/>
      <c r="E381" s="62"/>
      <c r="F381" s="45"/>
      <c r="G381" s="45"/>
      <c r="H381" s="62"/>
      <c r="I381" s="62"/>
      <c r="J381" s="45"/>
      <c r="K381" s="45"/>
      <c r="L381" s="62"/>
      <c r="M381" s="62"/>
      <c r="N381" s="45"/>
      <c r="O381" s="45"/>
      <c r="P381" s="62"/>
      <c r="Q381" s="62"/>
      <c r="R381" s="45"/>
    </row>
    <row r="382" spans="1:49">
      <c r="A382" s="18"/>
      <c r="B382" s="63" t="s">
        <v>397</v>
      </c>
      <c r="C382" s="45"/>
      <c r="D382" s="43" t="s">
        <v>261</v>
      </c>
      <c r="E382" s="59">
        <v>362.5</v>
      </c>
      <c r="F382" s="45"/>
      <c r="G382" s="45"/>
      <c r="H382" s="43" t="s">
        <v>261</v>
      </c>
      <c r="I382" s="59">
        <v>295.8</v>
      </c>
      <c r="J382" s="45"/>
      <c r="K382" s="45"/>
      <c r="L382" s="43" t="s">
        <v>261</v>
      </c>
      <c r="M382" s="59">
        <v>66.7</v>
      </c>
      <c r="N382" s="45"/>
      <c r="O382" s="45"/>
      <c r="P382" s="43" t="s">
        <v>261</v>
      </c>
      <c r="Q382" s="59" t="s">
        <v>268</v>
      </c>
      <c r="R382" s="45"/>
    </row>
    <row r="383" spans="1:49">
      <c r="A383" s="18"/>
      <c r="B383" s="63"/>
      <c r="C383" s="45"/>
      <c r="D383" s="43"/>
      <c r="E383" s="59"/>
      <c r="F383" s="45"/>
      <c r="G383" s="45"/>
      <c r="H383" s="43"/>
      <c r="I383" s="59"/>
      <c r="J383" s="45"/>
      <c r="K383" s="45"/>
      <c r="L383" s="43"/>
      <c r="M383" s="59"/>
      <c r="N383" s="45"/>
      <c r="O383" s="45"/>
      <c r="P383" s="43"/>
      <c r="Q383" s="59"/>
      <c r="R383" s="45"/>
    </row>
    <row r="384" spans="1:49">
      <c r="A384" s="18"/>
      <c r="B384" s="13"/>
      <c r="C384" s="13"/>
      <c r="D384" s="45"/>
      <c r="E384" s="45"/>
      <c r="F384" s="45"/>
      <c r="G384" s="13"/>
      <c r="H384" s="45"/>
      <c r="I384" s="45"/>
      <c r="J384" s="45"/>
      <c r="K384" s="13"/>
      <c r="L384" s="45"/>
      <c r="M384" s="45"/>
      <c r="N384" s="45"/>
      <c r="O384" s="13"/>
      <c r="P384" s="45"/>
      <c r="Q384" s="45"/>
      <c r="R384" s="45"/>
    </row>
    <row r="385" spans="1:18">
      <c r="A385" s="18"/>
      <c r="B385" s="63" t="s">
        <v>498</v>
      </c>
      <c r="C385" s="45"/>
      <c r="D385" s="62"/>
      <c r="E385" s="62"/>
      <c r="F385" s="45"/>
      <c r="G385" s="45"/>
      <c r="H385" s="62"/>
      <c r="I385" s="62"/>
      <c r="J385" s="45"/>
      <c r="K385" s="45"/>
      <c r="L385" s="62"/>
      <c r="M385" s="62"/>
      <c r="N385" s="45"/>
      <c r="O385" s="45"/>
      <c r="P385" s="62"/>
      <c r="Q385" s="62"/>
      <c r="R385" s="45"/>
    </row>
    <row r="386" spans="1:18">
      <c r="A386" s="18"/>
      <c r="B386" s="63"/>
      <c r="C386" s="45"/>
      <c r="D386" s="62"/>
      <c r="E386" s="62"/>
      <c r="F386" s="45"/>
      <c r="G386" s="45"/>
      <c r="H386" s="62"/>
      <c r="I386" s="62"/>
      <c r="J386" s="45"/>
      <c r="K386" s="45"/>
      <c r="L386" s="62"/>
      <c r="M386" s="62"/>
      <c r="N386" s="45"/>
      <c r="O386" s="45"/>
      <c r="P386" s="62"/>
      <c r="Q386" s="62"/>
      <c r="R386" s="45"/>
    </row>
    <row r="387" spans="1:18">
      <c r="A387" s="18"/>
      <c r="B387" s="103" t="s">
        <v>499</v>
      </c>
      <c r="C387" s="45"/>
      <c r="D387" s="59">
        <v>754.4</v>
      </c>
      <c r="E387" s="59"/>
      <c r="F387" s="45"/>
      <c r="G387" s="45"/>
      <c r="H387" s="59" t="s">
        <v>268</v>
      </c>
      <c r="I387" s="59"/>
      <c r="J387" s="45"/>
      <c r="K387" s="45"/>
      <c r="L387" s="59">
        <v>754.4</v>
      </c>
      <c r="M387" s="59"/>
      <c r="N387" s="45"/>
      <c r="O387" s="45"/>
      <c r="P387" s="59" t="s">
        <v>268</v>
      </c>
      <c r="Q387" s="59"/>
      <c r="R387" s="45"/>
    </row>
    <row r="388" spans="1:18">
      <c r="A388" s="18"/>
      <c r="B388" s="103"/>
      <c r="C388" s="45"/>
      <c r="D388" s="59"/>
      <c r="E388" s="59"/>
      <c r="F388" s="45"/>
      <c r="G388" s="45"/>
      <c r="H388" s="59"/>
      <c r="I388" s="59"/>
      <c r="J388" s="45"/>
      <c r="K388" s="45"/>
      <c r="L388" s="59"/>
      <c r="M388" s="59"/>
      <c r="N388" s="45"/>
      <c r="O388" s="45"/>
      <c r="P388" s="59"/>
      <c r="Q388" s="59"/>
      <c r="R388" s="45"/>
    </row>
    <row r="389" spans="1:18">
      <c r="A389" s="18"/>
      <c r="B389" s="103" t="s">
        <v>502</v>
      </c>
      <c r="C389" s="45"/>
      <c r="D389" s="59">
        <v>434.4</v>
      </c>
      <c r="E389" s="59"/>
      <c r="F389" s="45"/>
      <c r="G389" s="45"/>
      <c r="H389" s="59" t="s">
        <v>268</v>
      </c>
      <c r="I389" s="59"/>
      <c r="J389" s="45"/>
      <c r="K389" s="45"/>
      <c r="L389" s="59">
        <v>434.4</v>
      </c>
      <c r="M389" s="59"/>
      <c r="N389" s="45"/>
      <c r="O389" s="45"/>
      <c r="P389" s="59" t="s">
        <v>268</v>
      </c>
      <c r="Q389" s="59"/>
      <c r="R389" s="45"/>
    </row>
    <row r="390" spans="1:18">
      <c r="A390" s="18"/>
      <c r="B390" s="103"/>
      <c r="C390" s="45"/>
      <c r="D390" s="59"/>
      <c r="E390" s="59"/>
      <c r="F390" s="45"/>
      <c r="G390" s="45"/>
      <c r="H390" s="59"/>
      <c r="I390" s="59"/>
      <c r="J390" s="45"/>
      <c r="K390" s="45"/>
      <c r="L390" s="59"/>
      <c r="M390" s="59"/>
      <c r="N390" s="45"/>
      <c r="O390" s="45"/>
      <c r="P390" s="59"/>
      <c r="Q390" s="59"/>
      <c r="R390" s="45"/>
    </row>
    <row r="391" spans="1:18">
      <c r="A391" s="18"/>
      <c r="B391" s="103" t="s">
        <v>501</v>
      </c>
      <c r="C391" s="45"/>
      <c r="D391" s="59">
        <v>281.10000000000002</v>
      </c>
      <c r="E391" s="59"/>
      <c r="F391" s="45"/>
      <c r="G391" s="45"/>
      <c r="H391" s="59" t="s">
        <v>268</v>
      </c>
      <c r="I391" s="59"/>
      <c r="J391" s="45"/>
      <c r="K391" s="45"/>
      <c r="L391" s="59">
        <v>281.10000000000002</v>
      </c>
      <c r="M391" s="59"/>
      <c r="N391" s="45"/>
      <c r="O391" s="45"/>
      <c r="P391" s="59" t="s">
        <v>268</v>
      </c>
      <c r="Q391" s="59"/>
      <c r="R391" s="45"/>
    </row>
    <row r="392" spans="1:18">
      <c r="A392" s="18"/>
      <c r="B392" s="103"/>
      <c r="C392" s="45"/>
      <c r="D392" s="59"/>
      <c r="E392" s="59"/>
      <c r="F392" s="45"/>
      <c r="G392" s="45"/>
      <c r="H392" s="59"/>
      <c r="I392" s="59"/>
      <c r="J392" s="45"/>
      <c r="K392" s="45"/>
      <c r="L392" s="59"/>
      <c r="M392" s="59"/>
      <c r="N392" s="45"/>
      <c r="O392" s="45"/>
      <c r="P392" s="59"/>
      <c r="Q392" s="59"/>
      <c r="R392" s="45"/>
    </row>
    <row r="393" spans="1:18">
      <c r="A393" s="18"/>
      <c r="B393" s="103" t="s">
        <v>500</v>
      </c>
      <c r="C393" s="45"/>
      <c r="D393" s="59">
        <v>265</v>
      </c>
      <c r="E393" s="59"/>
      <c r="F393" s="45"/>
      <c r="G393" s="45"/>
      <c r="H393" s="59" t="s">
        <v>268</v>
      </c>
      <c r="I393" s="59"/>
      <c r="J393" s="45"/>
      <c r="K393" s="45"/>
      <c r="L393" s="59">
        <v>265</v>
      </c>
      <c r="M393" s="59"/>
      <c r="N393" s="45"/>
      <c r="O393" s="45"/>
      <c r="P393" s="59" t="s">
        <v>268</v>
      </c>
      <c r="Q393" s="59"/>
      <c r="R393" s="45"/>
    </row>
    <row r="394" spans="1:18">
      <c r="A394" s="18"/>
      <c r="B394" s="103"/>
      <c r="C394" s="45"/>
      <c r="D394" s="59"/>
      <c r="E394" s="59"/>
      <c r="F394" s="45"/>
      <c r="G394" s="45"/>
      <c r="H394" s="59"/>
      <c r="I394" s="59"/>
      <c r="J394" s="45"/>
      <c r="K394" s="45"/>
      <c r="L394" s="59"/>
      <c r="M394" s="59"/>
      <c r="N394" s="45"/>
      <c r="O394" s="45"/>
      <c r="P394" s="59"/>
      <c r="Q394" s="59"/>
      <c r="R394" s="45"/>
    </row>
    <row r="395" spans="1:18">
      <c r="A395" s="18"/>
      <c r="B395" s="103" t="s">
        <v>511</v>
      </c>
      <c r="C395" s="45"/>
      <c r="D395" s="59">
        <v>173.6</v>
      </c>
      <c r="E395" s="59"/>
      <c r="F395" s="45"/>
      <c r="G395" s="45"/>
      <c r="H395" s="59" t="s">
        <v>268</v>
      </c>
      <c r="I395" s="59"/>
      <c r="J395" s="45"/>
      <c r="K395" s="45"/>
      <c r="L395" s="59">
        <v>173.6</v>
      </c>
      <c r="M395" s="59"/>
      <c r="N395" s="45"/>
      <c r="O395" s="45"/>
      <c r="P395" s="59" t="s">
        <v>268</v>
      </c>
      <c r="Q395" s="59"/>
      <c r="R395" s="45"/>
    </row>
    <row r="396" spans="1:18">
      <c r="A396" s="18"/>
      <c r="B396" s="103"/>
      <c r="C396" s="45"/>
      <c r="D396" s="59"/>
      <c r="E396" s="59"/>
      <c r="F396" s="45"/>
      <c r="G396" s="45"/>
      <c r="H396" s="59"/>
      <c r="I396" s="59"/>
      <c r="J396" s="45"/>
      <c r="K396" s="45"/>
      <c r="L396" s="59"/>
      <c r="M396" s="59"/>
      <c r="N396" s="45"/>
      <c r="O396" s="45"/>
      <c r="P396" s="59"/>
      <c r="Q396" s="59"/>
      <c r="R396" s="45"/>
    </row>
    <row r="397" spans="1:18">
      <c r="A397" s="18"/>
      <c r="B397" s="103" t="s">
        <v>503</v>
      </c>
      <c r="C397" s="45"/>
      <c r="D397" s="59">
        <v>159.69999999999999</v>
      </c>
      <c r="E397" s="59"/>
      <c r="F397" s="45"/>
      <c r="G397" s="45"/>
      <c r="H397" s="59" t="s">
        <v>268</v>
      </c>
      <c r="I397" s="59"/>
      <c r="J397" s="45"/>
      <c r="K397" s="45"/>
      <c r="L397" s="59">
        <v>159.69999999999999</v>
      </c>
      <c r="M397" s="59"/>
      <c r="N397" s="45"/>
      <c r="O397" s="45"/>
      <c r="P397" s="59" t="s">
        <v>268</v>
      </c>
      <c r="Q397" s="59"/>
      <c r="R397" s="45"/>
    </row>
    <row r="398" spans="1:18">
      <c r="A398" s="18"/>
      <c r="B398" s="103"/>
      <c r="C398" s="45"/>
      <c r="D398" s="59"/>
      <c r="E398" s="59"/>
      <c r="F398" s="45"/>
      <c r="G398" s="45"/>
      <c r="H398" s="59"/>
      <c r="I398" s="59"/>
      <c r="J398" s="45"/>
      <c r="K398" s="45"/>
      <c r="L398" s="59"/>
      <c r="M398" s="59"/>
      <c r="N398" s="45"/>
      <c r="O398" s="45"/>
      <c r="P398" s="59"/>
      <c r="Q398" s="59"/>
      <c r="R398" s="45"/>
    </row>
    <row r="399" spans="1:18">
      <c r="A399" s="18"/>
      <c r="B399" s="103" t="s">
        <v>504</v>
      </c>
      <c r="C399" s="45"/>
      <c r="D399" s="59">
        <v>149.1</v>
      </c>
      <c r="E399" s="59"/>
      <c r="F399" s="45"/>
      <c r="G399" s="45"/>
      <c r="H399" s="59" t="s">
        <v>268</v>
      </c>
      <c r="I399" s="59"/>
      <c r="J399" s="45"/>
      <c r="K399" s="45"/>
      <c r="L399" s="59">
        <v>149.1</v>
      </c>
      <c r="M399" s="59"/>
      <c r="N399" s="45"/>
      <c r="O399" s="45"/>
      <c r="P399" s="59" t="s">
        <v>268</v>
      </c>
      <c r="Q399" s="59"/>
      <c r="R399" s="45"/>
    </row>
    <row r="400" spans="1:18">
      <c r="A400" s="18"/>
      <c r="B400" s="103"/>
      <c r="C400" s="45"/>
      <c r="D400" s="59"/>
      <c r="E400" s="59"/>
      <c r="F400" s="45"/>
      <c r="G400" s="45"/>
      <c r="H400" s="59"/>
      <c r="I400" s="59"/>
      <c r="J400" s="45"/>
      <c r="K400" s="45"/>
      <c r="L400" s="59"/>
      <c r="M400" s="59"/>
      <c r="N400" s="45"/>
      <c r="O400" s="45"/>
      <c r="P400" s="59"/>
      <c r="Q400" s="59"/>
      <c r="R400" s="45"/>
    </row>
    <row r="401" spans="1:18">
      <c r="A401" s="18"/>
      <c r="B401" s="103" t="s">
        <v>506</v>
      </c>
      <c r="C401" s="45"/>
      <c r="D401" s="59">
        <v>91.2</v>
      </c>
      <c r="E401" s="59"/>
      <c r="F401" s="45"/>
      <c r="G401" s="45"/>
      <c r="H401" s="59" t="s">
        <v>268</v>
      </c>
      <c r="I401" s="59"/>
      <c r="J401" s="45"/>
      <c r="K401" s="45"/>
      <c r="L401" s="59">
        <v>91.2</v>
      </c>
      <c r="M401" s="59"/>
      <c r="N401" s="45"/>
      <c r="O401" s="45"/>
      <c r="P401" s="59" t="s">
        <v>268</v>
      </c>
      <c r="Q401" s="59"/>
      <c r="R401" s="45"/>
    </row>
    <row r="402" spans="1:18">
      <c r="A402" s="18"/>
      <c r="B402" s="103"/>
      <c r="C402" s="45"/>
      <c r="D402" s="59"/>
      <c r="E402" s="59"/>
      <c r="F402" s="45"/>
      <c r="G402" s="45"/>
      <c r="H402" s="59"/>
      <c r="I402" s="59"/>
      <c r="J402" s="45"/>
      <c r="K402" s="45"/>
      <c r="L402" s="59"/>
      <c r="M402" s="59"/>
      <c r="N402" s="45"/>
      <c r="O402" s="45"/>
      <c r="P402" s="59"/>
      <c r="Q402" s="59"/>
      <c r="R402" s="45"/>
    </row>
    <row r="403" spans="1:18">
      <c r="A403" s="18"/>
      <c r="B403" s="103" t="s">
        <v>507</v>
      </c>
      <c r="C403" s="45"/>
      <c r="D403" s="59">
        <v>38.700000000000003</v>
      </c>
      <c r="E403" s="59"/>
      <c r="F403" s="45"/>
      <c r="G403" s="45"/>
      <c r="H403" s="59" t="s">
        <v>268</v>
      </c>
      <c r="I403" s="59"/>
      <c r="J403" s="45"/>
      <c r="K403" s="45"/>
      <c r="L403" s="59">
        <v>38.700000000000003</v>
      </c>
      <c r="M403" s="59"/>
      <c r="N403" s="45"/>
      <c r="O403" s="45"/>
      <c r="P403" s="59" t="s">
        <v>268</v>
      </c>
      <c r="Q403" s="59"/>
      <c r="R403" s="45"/>
    </row>
    <row r="404" spans="1:18" ht="15.75" thickBot="1">
      <c r="A404" s="18"/>
      <c r="B404" s="103"/>
      <c r="C404" s="45"/>
      <c r="D404" s="56"/>
      <c r="E404" s="56"/>
      <c r="F404" s="66"/>
      <c r="G404" s="45"/>
      <c r="H404" s="56"/>
      <c r="I404" s="56"/>
      <c r="J404" s="66"/>
      <c r="K404" s="45"/>
      <c r="L404" s="56"/>
      <c r="M404" s="56"/>
      <c r="N404" s="66"/>
      <c r="O404" s="45"/>
      <c r="P404" s="56"/>
      <c r="Q404" s="56"/>
      <c r="R404" s="66"/>
    </row>
    <row r="405" spans="1:18">
      <c r="A405" s="18"/>
      <c r="B405" s="104" t="s">
        <v>508</v>
      </c>
      <c r="C405" s="45"/>
      <c r="D405" s="53">
        <v>2347.1999999999998</v>
      </c>
      <c r="E405" s="53"/>
      <c r="F405" s="50"/>
      <c r="G405" s="45"/>
      <c r="H405" s="69" t="s">
        <v>268</v>
      </c>
      <c r="I405" s="69"/>
      <c r="J405" s="50"/>
      <c r="K405" s="45"/>
      <c r="L405" s="53">
        <v>2347.1999999999998</v>
      </c>
      <c r="M405" s="53"/>
      <c r="N405" s="50"/>
      <c r="O405" s="45"/>
      <c r="P405" s="69" t="s">
        <v>268</v>
      </c>
      <c r="Q405" s="69"/>
      <c r="R405" s="50"/>
    </row>
    <row r="406" spans="1:18">
      <c r="A406" s="18"/>
      <c r="B406" s="104"/>
      <c r="C406" s="45"/>
      <c r="D406" s="58"/>
      <c r="E406" s="58"/>
      <c r="F406" s="45"/>
      <c r="G406" s="45"/>
      <c r="H406" s="59"/>
      <c r="I406" s="59"/>
      <c r="J406" s="45"/>
      <c r="K406" s="45"/>
      <c r="L406" s="58"/>
      <c r="M406" s="58"/>
      <c r="N406" s="45"/>
      <c r="O406" s="45"/>
      <c r="P406" s="59"/>
      <c r="Q406" s="59"/>
      <c r="R406" s="45"/>
    </row>
    <row r="407" spans="1:18">
      <c r="A407" s="18"/>
      <c r="B407" s="13"/>
      <c r="C407" s="13"/>
      <c r="D407" s="45"/>
      <c r="E407" s="45"/>
      <c r="F407" s="45"/>
      <c r="G407" s="13"/>
      <c r="H407" s="45"/>
      <c r="I407" s="45"/>
      <c r="J407" s="45"/>
      <c r="K407" s="13"/>
      <c r="L407" s="45"/>
      <c r="M407" s="45"/>
      <c r="N407" s="45"/>
      <c r="O407" s="13"/>
      <c r="P407" s="45"/>
      <c r="Q407" s="45"/>
      <c r="R407" s="45"/>
    </row>
    <row r="408" spans="1:18">
      <c r="A408" s="18"/>
      <c r="B408" s="63" t="s">
        <v>404</v>
      </c>
      <c r="C408" s="45"/>
      <c r="D408" s="58">
        <v>2014.5</v>
      </c>
      <c r="E408" s="58"/>
      <c r="F408" s="45"/>
      <c r="G408" s="45"/>
      <c r="H408" s="59" t="s">
        <v>268</v>
      </c>
      <c r="I408" s="59"/>
      <c r="J408" s="45"/>
      <c r="K408" s="45"/>
      <c r="L408" s="58">
        <v>1992.5</v>
      </c>
      <c r="M408" s="58"/>
      <c r="N408" s="45"/>
      <c r="O408" s="45"/>
      <c r="P408" s="59">
        <v>22</v>
      </c>
      <c r="Q408" s="59"/>
      <c r="R408" s="45"/>
    </row>
    <row r="409" spans="1:18">
      <c r="A409" s="18"/>
      <c r="B409" s="63"/>
      <c r="C409" s="45"/>
      <c r="D409" s="58"/>
      <c r="E409" s="58"/>
      <c r="F409" s="45"/>
      <c r="G409" s="45"/>
      <c r="H409" s="59"/>
      <c r="I409" s="59"/>
      <c r="J409" s="45"/>
      <c r="K409" s="45"/>
      <c r="L409" s="58"/>
      <c r="M409" s="58"/>
      <c r="N409" s="45"/>
      <c r="O409" s="45"/>
      <c r="P409" s="59"/>
      <c r="Q409" s="59"/>
      <c r="R409" s="45"/>
    </row>
    <row r="410" spans="1:18">
      <c r="A410" s="18"/>
      <c r="B410" s="63" t="s">
        <v>405</v>
      </c>
      <c r="C410" s="45"/>
      <c r="D410" s="59">
        <v>439.9</v>
      </c>
      <c r="E410" s="59"/>
      <c r="F410" s="45"/>
      <c r="G410" s="45"/>
      <c r="H410" s="59">
        <v>44.5</v>
      </c>
      <c r="I410" s="59"/>
      <c r="J410" s="45"/>
      <c r="K410" s="45"/>
      <c r="L410" s="59">
        <v>395.4</v>
      </c>
      <c r="M410" s="59"/>
      <c r="N410" s="45"/>
      <c r="O410" s="45"/>
      <c r="P410" s="59" t="s">
        <v>268</v>
      </c>
      <c r="Q410" s="59"/>
      <c r="R410" s="45"/>
    </row>
    <row r="411" spans="1:18">
      <c r="A411" s="18"/>
      <c r="B411" s="63"/>
      <c r="C411" s="45"/>
      <c r="D411" s="59"/>
      <c r="E411" s="59"/>
      <c r="F411" s="45"/>
      <c r="G411" s="45"/>
      <c r="H411" s="59"/>
      <c r="I411" s="59"/>
      <c r="J411" s="45"/>
      <c r="K411" s="45"/>
      <c r="L411" s="59"/>
      <c r="M411" s="59"/>
      <c r="N411" s="45"/>
      <c r="O411" s="45"/>
      <c r="P411" s="59"/>
      <c r="Q411" s="59"/>
      <c r="R411" s="45"/>
    </row>
    <row r="412" spans="1:18">
      <c r="A412" s="18"/>
      <c r="B412" s="63" t="s">
        <v>407</v>
      </c>
      <c r="C412" s="45"/>
      <c r="D412" s="59">
        <v>84.8</v>
      </c>
      <c r="E412" s="59"/>
      <c r="F412" s="45"/>
      <c r="G412" s="45"/>
      <c r="H412" s="59" t="s">
        <v>268</v>
      </c>
      <c r="I412" s="59"/>
      <c r="J412" s="45"/>
      <c r="K412" s="45"/>
      <c r="L412" s="59">
        <v>13.8</v>
      </c>
      <c r="M412" s="59"/>
      <c r="N412" s="45"/>
      <c r="O412" s="45"/>
      <c r="P412" s="59">
        <v>71</v>
      </c>
      <c r="Q412" s="59"/>
      <c r="R412" s="45"/>
    </row>
    <row r="413" spans="1:18">
      <c r="A413" s="18"/>
      <c r="B413" s="63"/>
      <c r="C413" s="45"/>
      <c r="D413" s="59"/>
      <c r="E413" s="59"/>
      <c r="F413" s="45"/>
      <c r="G413" s="45"/>
      <c r="H413" s="59"/>
      <c r="I413" s="59"/>
      <c r="J413" s="45"/>
      <c r="K413" s="45"/>
      <c r="L413" s="59"/>
      <c r="M413" s="59"/>
      <c r="N413" s="45"/>
      <c r="O413" s="45"/>
      <c r="P413" s="59"/>
      <c r="Q413" s="59"/>
      <c r="R413" s="45"/>
    </row>
    <row r="414" spans="1:18">
      <c r="A414" s="18"/>
      <c r="B414" s="63" t="s">
        <v>403</v>
      </c>
      <c r="C414" s="45"/>
      <c r="D414" s="59">
        <v>17.899999999999999</v>
      </c>
      <c r="E414" s="59"/>
      <c r="F414" s="45"/>
      <c r="G414" s="45"/>
      <c r="H414" s="59" t="s">
        <v>268</v>
      </c>
      <c r="I414" s="59"/>
      <c r="J414" s="45"/>
      <c r="K414" s="45"/>
      <c r="L414" s="59">
        <v>17.899999999999999</v>
      </c>
      <c r="M414" s="59"/>
      <c r="N414" s="45"/>
      <c r="O414" s="45"/>
      <c r="P414" s="59" t="s">
        <v>268</v>
      </c>
      <c r="Q414" s="59"/>
      <c r="R414" s="45"/>
    </row>
    <row r="415" spans="1:18" ht="15.75" thickBot="1">
      <c r="A415" s="18"/>
      <c r="B415" s="63"/>
      <c r="C415" s="45"/>
      <c r="D415" s="56"/>
      <c r="E415" s="56"/>
      <c r="F415" s="66"/>
      <c r="G415" s="45"/>
      <c r="H415" s="56"/>
      <c r="I415" s="56"/>
      <c r="J415" s="66"/>
      <c r="K415" s="45"/>
      <c r="L415" s="56"/>
      <c r="M415" s="56"/>
      <c r="N415" s="66"/>
      <c r="O415" s="45"/>
      <c r="P415" s="56"/>
      <c r="Q415" s="56"/>
      <c r="R415" s="66"/>
    </row>
    <row r="416" spans="1:18">
      <c r="A416" s="18"/>
      <c r="B416" s="104" t="s">
        <v>516</v>
      </c>
      <c r="C416" s="45"/>
      <c r="D416" s="53">
        <v>5266.8</v>
      </c>
      <c r="E416" s="53"/>
      <c r="F416" s="50"/>
      <c r="G416" s="45"/>
      <c r="H416" s="69">
        <v>340.3</v>
      </c>
      <c r="I416" s="69"/>
      <c r="J416" s="50"/>
      <c r="K416" s="45"/>
      <c r="L416" s="53">
        <v>4833.5</v>
      </c>
      <c r="M416" s="53"/>
      <c r="N416" s="50"/>
      <c r="O416" s="45"/>
      <c r="P416" s="69">
        <v>93</v>
      </c>
      <c r="Q416" s="69"/>
      <c r="R416" s="50"/>
    </row>
    <row r="417" spans="1:18">
      <c r="A417" s="18"/>
      <c r="B417" s="104"/>
      <c r="C417" s="45"/>
      <c r="D417" s="58"/>
      <c r="E417" s="58"/>
      <c r="F417" s="45"/>
      <c r="G417" s="45"/>
      <c r="H417" s="59"/>
      <c r="I417" s="59"/>
      <c r="J417" s="45"/>
      <c r="K417" s="45"/>
      <c r="L417" s="58"/>
      <c r="M417" s="58"/>
      <c r="N417" s="45"/>
      <c r="O417" s="45"/>
      <c r="P417" s="59"/>
      <c r="Q417" s="59"/>
      <c r="R417" s="45"/>
    </row>
    <row r="418" spans="1:18">
      <c r="A418" s="18"/>
      <c r="B418" s="13"/>
      <c r="C418" s="13"/>
      <c r="D418" s="45"/>
      <c r="E418" s="45"/>
      <c r="F418" s="45"/>
      <c r="G418" s="13"/>
      <c r="H418" s="45"/>
      <c r="I418" s="45"/>
      <c r="J418" s="45"/>
      <c r="K418" s="13"/>
      <c r="L418" s="45"/>
      <c r="M418" s="45"/>
      <c r="N418" s="45"/>
      <c r="O418" s="13"/>
      <c r="P418" s="45"/>
      <c r="Q418" s="45"/>
      <c r="R418" s="45"/>
    </row>
    <row r="419" spans="1:18">
      <c r="A419" s="18"/>
      <c r="B419" s="43" t="s">
        <v>313</v>
      </c>
      <c r="C419" s="45"/>
      <c r="D419" s="59">
        <v>635.9</v>
      </c>
      <c r="E419" s="59"/>
      <c r="F419" s="45"/>
      <c r="G419" s="45"/>
      <c r="H419" s="59">
        <v>621.5</v>
      </c>
      <c r="I419" s="59"/>
      <c r="J419" s="45"/>
      <c r="K419" s="45"/>
      <c r="L419" s="59">
        <v>14.4</v>
      </c>
      <c r="M419" s="59"/>
      <c r="N419" s="45"/>
      <c r="O419" s="45"/>
      <c r="P419" s="59" t="s">
        <v>268</v>
      </c>
      <c r="Q419" s="59"/>
      <c r="R419" s="45"/>
    </row>
    <row r="420" spans="1:18">
      <c r="A420" s="18"/>
      <c r="B420" s="43"/>
      <c r="C420" s="45"/>
      <c r="D420" s="59"/>
      <c r="E420" s="59"/>
      <c r="F420" s="45"/>
      <c r="G420" s="45"/>
      <c r="H420" s="59"/>
      <c r="I420" s="59"/>
      <c r="J420" s="45"/>
      <c r="K420" s="45"/>
      <c r="L420" s="59"/>
      <c r="M420" s="59"/>
      <c r="N420" s="45"/>
      <c r="O420" s="45"/>
      <c r="P420" s="59"/>
      <c r="Q420" s="59"/>
      <c r="R420" s="45"/>
    </row>
    <row r="421" spans="1:18">
      <c r="A421" s="18"/>
      <c r="B421" s="13"/>
      <c r="C421" s="13"/>
      <c r="D421" s="45"/>
      <c r="E421" s="45"/>
      <c r="F421" s="45"/>
      <c r="G421" s="13"/>
      <c r="H421" s="45"/>
      <c r="I421" s="45"/>
      <c r="J421" s="45"/>
      <c r="K421" s="13"/>
      <c r="L421" s="45"/>
      <c r="M421" s="45"/>
      <c r="N421" s="45"/>
      <c r="O421" s="13"/>
      <c r="P421" s="45"/>
      <c r="Q421" s="45"/>
      <c r="R421" s="45"/>
    </row>
    <row r="422" spans="1:18">
      <c r="A422" s="18"/>
      <c r="B422" s="43" t="s">
        <v>510</v>
      </c>
      <c r="C422" s="45"/>
      <c r="D422" s="62"/>
      <c r="E422" s="62"/>
      <c r="F422" s="45"/>
      <c r="G422" s="45"/>
      <c r="H422" s="62"/>
      <c r="I422" s="62"/>
      <c r="J422" s="45"/>
      <c r="K422" s="45"/>
      <c r="L422" s="62"/>
      <c r="M422" s="62"/>
      <c r="N422" s="45"/>
      <c r="O422" s="45"/>
      <c r="P422" s="62"/>
      <c r="Q422" s="62"/>
      <c r="R422" s="45"/>
    </row>
    <row r="423" spans="1:18">
      <c r="A423" s="18"/>
      <c r="B423" s="43"/>
      <c r="C423" s="45"/>
      <c r="D423" s="62"/>
      <c r="E423" s="62"/>
      <c r="F423" s="45"/>
      <c r="G423" s="45"/>
      <c r="H423" s="62"/>
      <c r="I423" s="62"/>
      <c r="J423" s="45"/>
      <c r="K423" s="45"/>
      <c r="L423" s="62"/>
      <c r="M423" s="62"/>
      <c r="N423" s="45"/>
      <c r="O423" s="45"/>
      <c r="P423" s="62"/>
      <c r="Q423" s="62"/>
      <c r="R423" s="45"/>
    </row>
    <row r="424" spans="1:18">
      <c r="A424" s="18"/>
      <c r="B424" s="63" t="s">
        <v>500</v>
      </c>
      <c r="C424" s="45"/>
      <c r="D424" s="59">
        <v>360.4</v>
      </c>
      <c r="E424" s="59"/>
      <c r="F424" s="45"/>
      <c r="G424" s="45"/>
      <c r="H424" s="59">
        <v>314.3</v>
      </c>
      <c r="I424" s="59"/>
      <c r="J424" s="45"/>
      <c r="K424" s="45"/>
      <c r="L424" s="59" t="s">
        <v>268</v>
      </c>
      <c r="M424" s="59"/>
      <c r="N424" s="45"/>
      <c r="O424" s="45"/>
      <c r="P424" s="59">
        <v>46.1</v>
      </c>
      <c r="Q424" s="59"/>
      <c r="R424" s="45"/>
    </row>
    <row r="425" spans="1:18">
      <c r="A425" s="18"/>
      <c r="B425" s="63"/>
      <c r="C425" s="45"/>
      <c r="D425" s="59"/>
      <c r="E425" s="59"/>
      <c r="F425" s="45"/>
      <c r="G425" s="45"/>
      <c r="H425" s="59"/>
      <c r="I425" s="59"/>
      <c r="J425" s="45"/>
      <c r="K425" s="45"/>
      <c r="L425" s="59"/>
      <c r="M425" s="59"/>
      <c r="N425" s="45"/>
      <c r="O425" s="45"/>
      <c r="P425" s="59"/>
      <c r="Q425" s="59"/>
      <c r="R425" s="45"/>
    </row>
    <row r="426" spans="1:18">
      <c r="A426" s="18"/>
      <c r="B426" s="63" t="s">
        <v>499</v>
      </c>
      <c r="C426" s="45"/>
      <c r="D426" s="59">
        <v>308.2</v>
      </c>
      <c r="E426" s="59"/>
      <c r="F426" s="45"/>
      <c r="G426" s="45"/>
      <c r="H426" s="59">
        <v>308.2</v>
      </c>
      <c r="I426" s="59"/>
      <c r="J426" s="45"/>
      <c r="K426" s="45"/>
      <c r="L426" s="59" t="s">
        <v>268</v>
      </c>
      <c r="M426" s="59"/>
      <c r="N426" s="45"/>
      <c r="O426" s="45"/>
      <c r="P426" s="59" t="s">
        <v>268</v>
      </c>
      <c r="Q426" s="59"/>
      <c r="R426" s="45"/>
    </row>
    <row r="427" spans="1:18">
      <c r="A427" s="18"/>
      <c r="B427" s="63"/>
      <c r="C427" s="45"/>
      <c r="D427" s="59"/>
      <c r="E427" s="59"/>
      <c r="F427" s="45"/>
      <c r="G427" s="45"/>
      <c r="H427" s="59"/>
      <c r="I427" s="59"/>
      <c r="J427" s="45"/>
      <c r="K427" s="45"/>
      <c r="L427" s="59"/>
      <c r="M427" s="59"/>
      <c r="N427" s="45"/>
      <c r="O427" s="45"/>
      <c r="P427" s="59"/>
      <c r="Q427" s="59"/>
      <c r="R427" s="45"/>
    </row>
    <row r="428" spans="1:18">
      <c r="A428" s="18"/>
      <c r="B428" s="63" t="s">
        <v>517</v>
      </c>
      <c r="C428" s="45"/>
      <c r="D428" s="59">
        <v>105.4</v>
      </c>
      <c r="E428" s="59"/>
      <c r="F428" s="45"/>
      <c r="G428" s="45"/>
      <c r="H428" s="59">
        <v>105.4</v>
      </c>
      <c r="I428" s="59"/>
      <c r="J428" s="45"/>
      <c r="K428" s="45"/>
      <c r="L428" s="59" t="s">
        <v>268</v>
      </c>
      <c r="M428" s="59"/>
      <c r="N428" s="45"/>
      <c r="O428" s="45"/>
      <c r="P428" s="59" t="s">
        <v>268</v>
      </c>
      <c r="Q428" s="59"/>
      <c r="R428" s="45"/>
    </row>
    <row r="429" spans="1:18">
      <c r="A429" s="18"/>
      <c r="B429" s="63"/>
      <c r="C429" s="45"/>
      <c r="D429" s="59"/>
      <c r="E429" s="59"/>
      <c r="F429" s="45"/>
      <c r="G429" s="45"/>
      <c r="H429" s="59"/>
      <c r="I429" s="59"/>
      <c r="J429" s="45"/>
      <c r="K429" s="45"/>
      <c r="L429" s="59"/>
      <c r="M429" s="59"/>
      <c r="N429" s="45"/>
      <c r="O429" s="45"/>
      <c r="P429" s="59"/>
      <c r="Q429" s="59"/>
      <c r="R429" s="45"/>
    </row>
    <row r="430" spans="1:18">
      <c r="A430" s="18"/>
      <c r="B430" s="63" t="s">
        <v>503</v>
      </c>
      <c r="C430" s="45"/>
      <c r="D430" s="59">
        <v>78.599999999999994</v>
      </c>
      <c r="E430" s="59"/>
      <c r="F430" s="45"/>
      <c r="G430" s="45"/>
      <c r="H430" s="59">
        <v>78.599999999999994</v>
      </c>
      <c r="I430" s="59"/>
      <c r="J430" s="45"/>
      <c r="K430" s="45"/>
      <c r="L430" s="59" t="s">
        <v>268</v>
      </c>
      <c r="M430" s="59"/>
      <c r="N430" s="45"/>
      <c r="O430" s="45"/>
      <c r="P430" s="59" t="s">
        <v>268</v>
      </c>
      <c r="Q430" s="59"/>
      <c r="R430" s="45"/>
    </row>
    <row r="431" spans="1:18">
      <c r="A431" s="18"/>
      <c r="B431" s="63"/>
      <c r="C431" s="45"/>
      <c r="D431" s="59"/>
      <c r="E431" s="59"/>
      <c r="F431" s="45"/>
      <c r="G431" s="45"/>
      <c r="H431" s="59"/>
      <c r="I431" s="59"/>
      <c r="J431" s="45"/>
      <c r="K431" s="45"/>
      <c r="L431" s="59"/>
      <c r="M431" s="59"/>
      <c r="N431" s="45"/>
      <c r="O431" s="45"/>
      <c r="P431" s="59"/>
      <c r="Q431" s="59"/>
      <c r="R431" s="45"/>
    </row>
    <row r="432" spans="1:18">
      <c r="A432" s="18"/>
      <c r="B432" s="63" t="s">
        <v>504</v>
      </c>
      <c r="C432" s="45"/>
      <c r="D432" s="59">
        <v>60.6</v>
      </c>
      <c r="E432" s="59"/>
      <c r="F432" s="45"/>
      <c r="G432" s="45"/>
      <c r="H432" s="59">
        <v>60.6</v>
      </c>
      <c r="I432" s="59"/>
      <c r="J432" s="45"/>
      <c r="K432" s="45"/>
      <c r="L432" s="59" t="s">
        <v>268</v>
      </c>
      <c r="M432" s="59"/>
      <c r="N432" s="45"/>
      <c r="O432" s="45"/>
      <c r="P432" s="59" t="s">
        <v>268</v>
      </c>
      <c r="Q432" s="59"/>
      <c r="R432" s="45"/>
    </row>
    <row r="433" spans="1:18">
      <c r="A433" s="18"/>
      <c r="B433" s="63"/>
      <c r="C433" s="45"/>
      <c r="D433" s="59"/>
      <c r="E433" s="59"/>
      <c r="F433" s="45"/>
      <c r="G433" s="45"/>
      <c r="H433" s="59"/>
      <c r="I433" s="59"/>
      <c r="J433" s="45"/>
      <c r="K433" s="45"/>
      <c r="L433" s="59"/>
      <c r="M433" s="59"/>
      <c r="N433" s="45"/>
      <c r="O433" s="45"/>
      <c r="P433" s="59"/>
      <c r="Q433" s="59"/>
      <c r="R433" s="45"/>
    </row>
    <row r="434" spans="1:18">
      <c r="A434" s="18"/>
      <c r="B434" s="63" t="s">
        <v>501</v>
      </c>
      <c r="C434" s="45"/>
      <c r="D434" s="59">
        <v>57.1</v>
      </c>
      <c r="E434" s="59"/>
      <c r="F434" s="45"/>
      <c r="G434" s="45"/>
      <c r="H434" s="59">
        <v>57.1</v>
      </c>
      <c r="I434" s="59"/>
      <c r="J434" s="45"/>
      <c r="K434" s="45"/>
      <c r="L434" s="59" t="s">
        <v>268</v>
      </c>
      <c r="M434" s="59"/>
      <c r="N434" s="45"/>
      <c r="O434" s="45"/>
      <c r="P434" s="59" t="s">
        <v>268</v>
      </c>
      <c r="Q434" s="59"/>
      <c r="R434" s="45"/>
    </row>
    <row r="435" spans="1:18">
      <c r="A435" s="18"/>
      <c r="B435" s="63"/>
      <c r="C435" s="45"/>
      <c r="D435" s="59"/>
      <c r="E435" s="59"/>
      <c r="F435" s="45"/>
      <c r="G435" s="45"/>
      <c r="H435" s="59"/>
      <c r="I435" s="59"/>
      <c r="J435" s="45"/>
      <c r="K435" s="45"/>
      <c r="L435" s="59"/>
      <c r="M435" s="59"/>
      <c r="N435" s="45"/>
      <c r="O435" s="45"/>
      <c r="P435" s="59"/>
      <c r="Q435" s="59"/>
      <c r="R435" s="45"/>
    </row>
    <row r="436" spans="1:18">
      <c r="A436" s="18"/>
      <c r="B436" s="63" t="s">
        <v>511</v>
      </c>
      <c r="C436" s="45"/>
      <c r="D436" s="59">
        <v>53.4</v>
      </c>
      <c r="E436" s="59"/>
      <c r="F436" s="45"/>
      <c r="G436" s="45"/>
      <c r="H436" s="59">
        <v>53.4</v>
      </c>
      <c r="I436" s="59"/>
      <c r="J436" s="45"/>
      <c r="K436" s="45"/>
      <c r="L436" s="59" t="s">
        <v>268</v>
      </c>
      <c r="M436" s="59"/>
      <c r="N436" s="45"/>
      <c r="O436" s="45"/>
      <c r="P436" s="59" t="s">
        <v>268</v>
      </c>
      <c r="Q436" s="59"/>
      <c r="R436" s="45"/>
    </row>
    <row r="437" spans="1:18">
      <c r="A437" s="18"/>
      <c r="B437" s="63"/>
      <c r="C437" s="45"/>
      <c r="D437" s="59"/>
      <c r="E437" s="59"/>
      <c r="F437" s="45"/>
      <c r="G437" s="45"/>
      <c r="H437" s="59"/>
      <c r="I437" s="59"/>
      <c r="J437" s="45"/>
      <c r="K437" s="45"/>
      <c r="L437" s="59"/>
      <c r="M437" s="59"/>
      <c r="N437" s="45"/>
      <c r="O437" s="45"/>
      <c r="P437" s="59"/>
      <c r="Q437" s="59"/>
      <c r="R437" s="45"/>
    </row>
    <row r="438" spans="1:18">
      <c r="A438" s="18"/>
      <c r="B438" s="63" t="s">
        <v>506</v>
      </c>
      <c r="C438" s="45"/>
      <c r="D438" s="59">
        <v>34.299999999999997</v>
      </c>
      <c r="E438" s="59"/>
      <c r="F438" s="45"/>
      <c r="G438" s="45"/>
      <c r="H438" s="59">
        <v>34.299999999999997</v>
      </c>
      <c r="I438" s="59"/>
      <c r="J438" s="45"/>
      <c r="K438" s="45"/>
      <c r="L438" s="59" t="s">
        <v>268</v>
      </c>
      <c r="M438" s="59"/>
      <c r="N438" s="45"/>
      <c r="O438" s="45"/>
      <c r="P438" s="59" t="s">
        <v>268</v>
      </c>
      <c r="Q438" s="59"/>
      <c r="R438" s="45"/>
    </row>
    <row r="439" spans="1:18">
      <c r="A439" s="18"/>
      <c r="B439" s="63"/>
      <c r="C439" s="45"/>
      <c r="D439" s="59"/>
      <c r="E439" s="59"/>
      <c r="F439" s="45"/>
      <c r="G439" s="45"/>
      <c r="H439" s="59"/>
      <c r="I439" s="59"/>
      <c r="J439" s="45"/>
      <c r="K439" s="45"/>
      <c r="L439" s="59"/>
      <c r="M439" s="59"/>
      <c r="N439" s="45"/>
      <c r="O439" s="45"/>
      <c r="P439" s="59"/>
      <c r="Q439" s="59"/>
      <c r="R439" s="45"/>
    </row>
    <row r="440" spans="1:18">
      <c r="A440" s="18"/>
      <c r="B440" s="63" t="s">
        <v>507</v>
      </c>
      <c r="C440" s="45"/>
      <c r="D440" s="59">
        <v>98.8</v>
      </c>
      <c r="E440" s="59"/>
      <c r="F440" s="45"/>
      <c r="G440" s="45"/>
      <c r="H440" s="59">
        <v>24.5</v>
      </c>
      <c r="I440" s="59"/>
      <c r="J440" s="45"/>
      <c r="K440" s="45"/>
      <c r="L440" s="59">
        <v>74.3</v>
      </c>
      <c r="M440" s="59"/>
      <c r="N440" s="45"/>
      <c r="O440" s="45"/>
      <c r="P440" s="59" t="s">
        <v>268</v>
      </c>
      <c r="Q440" s="59"/>
      <c r="R440" s="45"/>
    </row>
    <row r="441" spans="1:18" ht="15.75" thickBot="1">
      <c r="A441" s="18"/>
      <c r="B441" s="63"/>
      <c r="C441" s="45"/>
      <c r="D441" s="56"/>
      <c r="E441" s="56"/>
      <c r="F441" s="66"/>
      <c r="G441" s="45"/>
      <c r="H441" s="56"/>
      <c r="I441" s="56"/>
      <c r="J441" s="66"/>
      <c r="K441" s="45"/>
      <c r="L441" s="56"/>
      <c r="M441" s="56"/>
      <c r="N441" s="66"/>
      <c r="O441" s="45"/>
      <c r="P441" s="56"/>
      <c r="Q441" s="56"/>
      <c r="R441" s="66"/>
    </row>
    <row r="442" spans="1:18">
      <c r="A442" s="18"/>
      <c r="B442" s="104" t="s">
        <v>512</v>
      </c>
      <c r="C442" s="45"/>
      <c r="D442" s="53">
        <v>1156.8</v>
      </c>
      <c r="E442" s="53"/>
      <c r="F442" s="50"/>
      <c r="G442" s="45"/>
      <c r="H442" s="53">
        <v>1036.4000000000001</v>
      </c>
      <c r="I442" s="53"/>
      <c r="J442" s="50"/>
      <c r="K442" s="45"/>
      <c r="L442" s="69">
        <v>74.3</v>
      </c>
      <c r="M442" s="69"/>
      <c r="N442" s="50"/>
      <c r="O442" s="45"/>
      <c r="P442" s="69">
        <v>46.1</v>
      </c>
      <c r="Q442" s="69"/>
      <c r="R442" s="50"/>
    </row>
    <row r="443" spans="1:18">
      <c r="A443" s="18"/>
      <c r="B443" s="104"/>
      <c r="C443" s="45"/>
      <c r="D443" s="58"/>
      <c r="E443" s="58"/>
      <c r="F443" s="45"/>
      <c r="G443" s="45"/>
      <c r="H443" s="58"/>
      <c r="I443" s="58"/>
      <c r="J443" s="45"/>
      <c r="K443" s="45"/>
      <c r="L443" s="59"/>
      <c r="M443" s="59"/>
      <c r="N443" s="45"/>
      <c r="O443" s="45"/>
      <c r="P443" s="59"/>
      <c r="Q443" s="59"/>
      <c r="R443" s="45"/>
    </row>
    <row r="444" spans="1:18">
      <c r="A444" s="18"/>
      <c r="B444" s="13"/>
      <c r="C444" s="13"/>
      <c r="D444" s="45"/>
      <c r="E444" s="45"/>
      <c r="F444" s="45"/>
      <c r="G444" s="13"/>
      <c r="H444" s="45"/>
      <c r="I444" s="45"/>
      <c r="J444" s="45"/>
      <c r="K444" s="13"/>
      <c r="L444" s="45"/>
      <c r="M444" s="45"/>
      <c r="N444" s="45"/>
      <c r="O444" s="13"/>
      <c r="P444" s="45"/>
      <c r="Q444" s="45"/>
      <c r="R444" s="45"/>
    </row>
    <row r="445" spans="1:18">
      <c r="A445" s="18"/>
      <c r="B445" s="43" t="s">
        <v>315</v>
      </c>
      <c r="C445" s="45"/>
      <c r="D445" s="59">
        <v>80.5</v>
      </c>
      <c r="E445" s="59"/>
      <c r="F445" s="45"/>
      <c r="G445" s="45"/>
      <c r="H445" s="59" t="s">
        <v>268</v>
      </c>
      <c r="I445" s="59"/>
      <c r="J445" s="45"/>
      <c r="K445" s="45"/>
      <c r="L445" s="59">
        <v>74.400000000000006</v>
      </c>
      <c r="M445" s="59"/>
      <c r="N445" s="45"/>
      <c r="O445" s="45"/>
      <c r="P445" s="59">
        <v>6.1</v>
      </c>
      <c r="Q445" s="59"/>
      <c r="R445" s="45"/>
    </row>
    <row r="446" spans="1:18">
      <c r="A446" s="18"/>
      <c r="B446" s="43"/>
      <c r="C446" s="45"/>
      <c r="D446" s="59"/>
      <c r="E446" s="59"/>
      <c r="F446" s="45"/>
      <c r="G446" s="45"/>
      <c r="H446" s="59"/>
      <c r="I446" s="59"/>
      <c r="J446" s="45"/>
      <c r="K446" s="45"/>
      <c r="L446" s="59"/>
      <c r="M446" s="59"/>
      <c r="N446" s="45"/>
      <c r="O446" s="45"/>
      <c r="P446" s="59"/>
      <c r="Q446" s="59"/>
      <c r="R446" s="45"/>
    </row>
    <row r="447" spans="1:18">
      <c r="A447" s="18"/>
      <c r="B447" s="45" t="s">
        <v>518</v>
      </c>
      <c r="C447" s="45"/>
      <c r="D447" s="59">
        <v>262.39999999999998</v>
      </c>
      <c r="E447" s="59"/>
      <c r="F447" s="45"/>
      <c r="G447" s="45"/>
      <c r="H447" s="59" t="s">
        <v>268</v>
      </c>
      <c r="I447" s="59"/>
      <c r="J447" s="45"/>
      <c r="K447" s="45"/>
      <c r="L447" s="59" t="s">
        <v>268</v>
      </c>
      <c r="M447" s="59"/>
      <c r="N447" s="45"/>
      <c r="O447" s="45"/>
      <c r="P447" s="59">
        <v>262.39999999999998</v>
      </c>
      <c r="Q447" s="59"/>
      <c r="R447" s="45"/>
    </row>
    <row r="448" spans="1:18" ht="15.75" thickBot="1">
      <c r="A448" s="18"/>
      <c r="B448" s="45"/>
      <c r="C448" s="45"/>
      <c r="D448" s="56"/>
      <c r="E448" s="56"/>
      <c r="F448" s="66"/>
      <c r="G448" s="45"/>
      <c r="H448" s="56"/>
      <c r="I448" s="56"/>
      <c r="J448" s="66"/>
      <c r="K448" s="45"/>
      <c r="L448" s="56"/>
      <c r="M448" s="56"/>
      <c r="N448" s="66"/>
      <c r="O448" s="45"/>
      <c r="P448" s="56"/>
      <c r="Q448" s="56"/>
      <c r="R448" s="66"/>
    </row>
    <row r="449" spans="1:49">
      <c r="A449" s="18"/>
      <c r="B449" s="43" t="s">
        <v>519</v>
      </c>
      <c r="C449" s="45"/>
      <c r="D449" s="44" t="s">
        <v>261</v>
      </c>
      <c r="E449" s="53">
        <v>7402.4</v>
      </c>
      <c r="F449" s="50"/>
      <c r="G449" s="45"/>
      <c r="H449" s="44" t="s">
        <v>261</v>
      </c>
      <c r="I449" s="53">
        <v>1998.2</v>
      </c>
      <c r="J449" s="50"/>
      <c r="K449" s="45"/>
      <c r="L449" s="44" t="s">
        <v>261</v>
      </c>
      <c r="M449" s="53">
        <v>4996.6000000000004</v>
      </c>
      <c r="N449" s="50"/>
      <c r="O449" s="45"/>
      <c r="P449" s="44" t="s">
        <v>261</v>
      </c>
      <c r="Q449" s="69">
        <v>407.6</v>
      </c>
      <c r="R449" s="50"/>
    </row>
    <row r="450" spans="1:49" ht="15.75" thickBot="1">
      <c r="A450" s="18"/>
      <c r="B450" s="72"/>
      <c r="C450" s="73"/>
      <c r="D450" s="72"/>
      <c r="E450" s="76"/>
      <c r="F450" s="73"/>
      <c r="G450" s="73"/>
      <c r="H450" s="72"/>
      <c r="I450" s="76"/>
      <c r="J450" s="73"/>
      <c r="K450" s="73"/>
      <c r="L450" s="72"/>
      <c r="M450" s="76"/>
      <c r="N450" s="73"/>
      <c r="O450" s="73"/>
      <c r="P450" s="72"/>
      <c r="Q450" s="84"/>
      <c r="R450" s="73"/>
    </row>
    <row r="451" spans="1:49" ht="15.75" thickTop="1">
      <c r="A451" s="18"/>
      <c r="B451" s="152" t="s">
        <v>520</v>
      </c>
      <c r="C451" s="152"/>
      <c r="D451" s="152"/>
      <c r="E451" s="152"/>
      <c r="F451" s="152"/>
      <c r="G451" s="152"/>
      <c r="H451" s="152"/>
      <c r="I451" s="152"/>
      <c r="J451" s="152"/>
      <c r="K451" s="152"/>
      <c r="L451" s="152"/>
      <c r="M451" s="152"/>
      <c r="N451" s="152"/>
      <c r="O451" s="152"/>
      <c r="P451" s="152"/>
      <c r="Q451" s="152"/>
      <c r="R451" s="152"/>
      <c r="S451" s="152"/>
      <c r="T451" s="152"/>
      <c r="U451" s="152"/>
      <c r="V451" s="152"/>
      <c r="W451" s="152"/>
      <c r="X451" s="152"/>
      <c r="Y451" s="152"/>
      <c r="Z451" s="152"/>
      <c r="AA451" s="152"/>
      <c r="AB451" s="152"/>
      <c r="AC451" s="152"/>
      <c r="AD451" s="152"/>
      <c r="AE451" s="152"/>
      <c r="AF451" s="152"/>
      <c r="AG451" s="152"/>
      <c r="AH451" s="152"/>
      <c r="AI451" s="152"/>
      <c r="AJ451" s="152"/>
      <c r="AK451" s="152"/>
      <c r="AL451" s="152"/>
      <c r="AM451" s="152"/>
      <c r="AN451" s="152"/>
      <c r="AO451" s="152"/>
      <c r="AP451" s="152"/>
      <c r="AQ451" s="152"/>
      <c r="AR451" s="152"/>
      <c r="AS451" s="152"/>
      <c r="AT451" s="152"/>
      <c r="AU451" s="152"/>
      <c r="AV451" s="152"/>
      <c r="AW451" s="152"/>
    </row>
    <row r="452" spans="1:49">
      <c r="A452" s="18"/>
      <c r="B452" s="150" t="s">
        <v>521</v>
      </c>
      <c r="C452" s="150"/>
      <c r="D452" s="150"/>
      <c r="E452" s="150"/>
      <c r="F452" s="150"/>
      <c r="G452" s="150"/>
      <c r="H452" s="150"/>
      <c r="I452" s="150"/>
      <c r="J452" s="150"/>
      <c r="K452" s="150"/>
      <c r="L452" s="150"/>
      <c r="M452" s="150"/>
      <c r="N452" s="150"/>
      <c r="O452" s="150"/>
      <c r="P452" s="150"/>
      <c r="Q452" s="150"/>
      <c r="R452" s="150"/>
      <c r="S452" s="150"/>
      <c r="T452" s="150"/>
      <c r="U452" s="150"/>
      <c r="V452" s="150"/>
      <c r="W452" s="150"/>
      <c r="X452" s="150"/>
      <c r="Y452" s="150"/>
      <c r="Z452" s="150"/>
      <c r="AA452" s="150"/>
      <c r="AB452" s="150"/>
      <c r="AC452" s="150"/>
      <c r="AD452" s="150"/>
      <c r="AE452" s="150"/>
      <c r="AF452" s="150"/>
      <c r="AG452" s="150"/>
      <c r="AH452" s="150"/>
      <c r="AI452" s="150"/>
      <c r="AJ452" s="150"/>
      <c r="AK452" s="150"/>
      <c r="AL452" s="150"/>
      <c r="AM452" s="150"/>
      <c r="AN452" s="150"/>
      <c r="AO452" s="150"/>
      <c r="AP452" s="150"/>
      <c r="AQ452" s="150"/>
      <c r="AR452" s="150"/>
      <c r="AS452" s="150"/>
      <c r="AT452" s="150"/>
      <c r="AU452" s="150"/>
      <c r="AV452" s="150"/>
      <c r="AW452" s="150"/>
    </row>
    <row r="453" spans="1:49">
      <c r="A453" s="18"/>
      <c r="B453" s="77"/>
      <c r="C453" s="77"/>
      <c r="D453" s="77"/>
      <c r="E453" s="77"/>
      <c r="F453" s="77"/>
      <c r="G453" s="77"/>
      <c r="H453" s="77"/>
      <c r="I453" s="77"/>
      <c r="J453" s="77"/>
      <c r="K453" s="77"/>
      <c r="L453" s="77"/>
      <c r="M453" s="77"/>
      <c r="N453" s="77"/>
      <c r="O453" s="77"/>
      <c r="P453" s="77"/>
      <c r="Q453" s="77"/>
      <c r="R453" s="77"/>
      <c r="S453" s="77"/>
      <c r="T453" s="77"/>
      <c r="U453" s="77"/>
      <c r="V453" s="77"/>
      <c r="W453" s="77"/>
      <c r="X453" s="77"/>
      <c r="Y453" s="77"/>
      <c r="Z453" s="77"/>
      <c r="AA453" s="77"/>
      <c r="AB453" s="77"/>
      <c r="AC453" s="77"/>
      <c r="AD453" s="77"/>
      <c r="AE453" s="77"/>
      <c r="AF453" s="77"/>
      <c r="AG453" s="77"/>
      <c r="AH453" s="77"/>
      <c r="AI453" s="77"/>
      <c r="AJ453" s="77"/>
      <c r="AK453" s="77"/>
      <c r="AL453" s="77"/>
      <c r="AM453" s="77"/>
      <c r="AN453" s="77"/>
      <c r="AO453" s="77"/>
      <c r="AP453" s="77"/>
      <c r="AQ453" s="77"/>
      <c r="AR453" s="77"/>
      <c r="AS453" s="77"/>
      <c r="AT453" s="77"/>
      <c r="AU453" s="77"/>
      <c r="AV453" s="77"/>
      <c r="AW453" s="77"/>
    </row>
    <row r="454" spans="1:49">
      <c r="A454" s="18"/>
      <c r="B454" s="77"/>
      <c r="C454" s="77"/>
      <c r="D454" s="77"/>
      <c r="E454" s="77"/>
      <c r="F454" s="77"/>
      <c r="G454" s="77"/>
      <c r="H454" s="77"/>
      <c r="I454" s="77"/>
      <c r="J454" s="77"/>
      <c r="K454" s="77"/>
      <c r="L454" s="77"/>
      <c r="M454" s="77"/>
      <c r="N454" s="77"/>
      <c r="O454" s="77"/>
      <c r="P454" s="77"/>
      <c r="Q454" s="77"/>
      <c r="R454" s="77"/>
      <c r="S454" s="77"/>
      <c r="T454" s="77"/>
      <c r="U454" s="77"/>
      <c r="V454" s="77"/>
      <c r="W454" s="77"/>
      <c r="X454" s="77"/>
      <c r="Y454" s="77"/>
      <c r="Z454" s="77"/>
      <c r="AA454" s="77"/>
      <c r="AB454" s="77"/>
      <c r="AC454" s="77"/>
      <c r="AD454" s="77"/>
      <c r="AE454" s="77"/>
      <c r="AF454" s="77"/>
      <c r="AG454" s="77"/>
      <c r="AH454" s="77"/>
      <c r="AI454" s="77"/>
      <c r="AJ454" s="77"/>
      <c r="AK454" s="77"/>
      <c r="AL454" s="77"/>
      <c r="AM454" s="77"/>
      <c r="AN454" s="77"/>
      <c r="AO454" s="77"/>
      <c r="AP454" s="77"/>
      <c r="AQ454" s="77"/>
      <c r="AR454" s="77"/>
      <c r="AS454" s="77"/>
      <c r="AT454" s="77"/>
      <c r="AU454" s="77"/>
      <c r="AV454" s="77"/>
      <c r="AW454" s="77"/>
    </row>
    <row r="455" spans="1:49">
      <c r="A455" s="18"/>
      <c r="B455" s="146" t="s">
        <v>400</v>
      </c>
      <c r="C455" s="146"/>
      <c r="D455" s="146"/>
      <c r="E455" s="146"/>
      <c r="F455" s="146"/>
      <c r="G455" s="146"/>
      <c r="H455" s="146"/>
      <c r="I455" s="146"/>
      <c r="J455" s="146"/>
      <c r="K455" s="146"/>
      <c r="L455" s="146"/>
      <c r="M455" s="146"/>
      <c r="N455" s="146"/>
      <c r="O455" s="146"/>
      <c r="P455" s="146"/>
      <c r="Q455" s="146"/>
      <c r="R455" s="146"/>
      <c r="S455" s="146"/>
      <c r="T455" s="146"/>
      <c r="U455" s="146"/>
      <c r="V455" s="146"/>
      <c r="W455" s="146"/>
      <c r="X455" s="146"/>
      <c r="Y455" s="146"/>
      <c r="Z455" s="146"/>
      <c r="AA455" s="146"/>
      <c r="AB455" s="146"/>
      <c r="AC455" s="146"/>
      <c r="AD455" s="146"/>
      <c r="AE455" s="146"/>
      <c r="AF455" s="146"/>
      <c r="AG455" s="146"/>
      <c r="AH455" s="146"/>
      <c r="AI455" s="146"/>
      <c r="AJ455" s="146"/>
      <c r="AK455" s="146"/>
      <c r="AL455" s="146"/>
      <c r="AM455" s="146"/>
      <c r="AN455" s="146"/>
      <c r="AO455" s="146"/>
      <c r="AP455" s="146"/>
      <c r="AQ455" s="146"/>
      <c r="AR455" s="146"/>
      <c r="AS455" s="146"/>
      <c r="AT455" s="146"/>
      <c r="AU455" s="146"/>
      <c r="AV455" s="146"/>
      <c r="AW455" s="146"/>
    </row>
    <row r="456" spans="1:49">
      <c r="A456" s="18"/>
      <c r="B456" s="45" t="s">
        <v>522</v>
      </c>
      <c r="C456" s="45"/>
      <c r="D456" s="45"/>
      <c r="E456" s="45"/>
      <c r="F456" s="45"/>
      <c r="G456" s="45"/>
      <c r="H456" s="45"/>
      <c r="I456" s="45"/>
      <c r="J456" s="45"/>
      <c r="K456" s="45"/>
      <c r="L456" s="45"/>
      <c r="M456" s="45"/>
      <c r="N456" s="45"/>
      <c r="O456" s="45"/>
      <c r="P456" s="45"/>
      <c r="Q456" s="45"/>
      <c r="R456" s="45"/>
      <c r="S456" s="45"/>
      <c r="T456" s="45"/>
      <c r="U456" s="45"/>
      <c r="V456" s="45"/>
      <c r="W456" s="45"/>
      <c r="X456" s="45"/>
      <c r="Y456" s="45"/>
      <c r="Z456" s="45"/>
      <c r="AA456" s="45"/>
      <c r="AB456" s="45"/>
      <c r="AC456" s="45"/>
      <c r="AD456" s="45"/>
      <c r="AE456" s="45"/>
      <c r="AF456" s="45"/>
      <c r="AG456" s="45"/>
      <c r="AH456" s="45"/>
      <c r="AI456" s="45"/>
      <c r="AJ456" s="45"/>
      <c r="AK456" s="45"/>
      <c r="AL456" s="45"/>
      <c r="AM456" s="45"/>
      <c r="AN456" s="45"/>
      <c r="AO456" s="45"/>
      <c r="AP456" s="45"/>
      <c r="AQ456" s="45"/>
      <c r="AR456" s="45"/>
      <c r="AS456" s="45"/>
      <c r="AT456" s="45"/>
      <c r="AU456" s="45"/>
      <c r="AV456" s="45"/>
      <c r="AW456" s="45"/>
    </row>
    <row r="457" spans="1:49">
      <c r="A457" s="18"/>
      <c r="B457" s="38"/>
      <c r="C457" s="38"/>
      <c r="D457" s="38"/>
      <c r="E457" s="38"/>
      <c r="F457" s="38"/>
      <c r="G457" s="38"/>
      <c r="H457" s="38"/>
      <c r="I457" s="38"/>
      <c r="J457" s="38"/>
    </row>
    <row r="458" spans="1:49" ht="15.75" thickBot="1">
      <c r="A458" s="18"/>
      <c r="B458" s="12"/>
      <c r="C458" s="12"/>
      <c r="D458" s="12"/>
      <c r="E458" s="12"/>
      <c r="F458" s="12"/>
      <c r="G458" s="12"/>
      <c r="H458" s="12"/>
      <c r="I458" s="12"/>
      <c r="J458" s="12"/>
    </row>
    <row r="459" spans="1:49" ht="15.75" thickBot="1">
      <c r="A459" s="18"/>
      <c r="B459" s="20"/>
      <c r="C459" s="20"/>
      <c r="D459" s="42" t="s">
        <v>523</v>
      </c>
      <c r="E459" s="42"/>
      <c r="F459" s="42"/>
      <c r="G459" s="42"/>
      <c r="H459" s="42"/>
      <c r="I459" s="42"/>
      <c r="J459" s="42"/>
    </row>
    <row r="460" spans="1:49" ht="15.75" thickBot="1">
      <c r="A460" s="18"/>
      <c r="B460" s="24" t="s">
        <v>259</v>
      </c>
      <c r="C460" s="13"/>
      <c r="D460" s="42" t="s">
        <v>333</v>
      </c>
      <c r="E460" s="42"/>
      <c r="F460" s="42"/>
      <c r="G460" s="20"/>
      <c r="H460" s="42" t="s">
        <v>416</v>
      </c>
      <c r="I460" s="42"/>
      <c r="J460" s="42"/>
    </row>
    <row r="461" spans="1:49">
      <c r="A461" s="18"/>
      <c r="B461" s="44" t="s">
        <v>524</v>
      </c>
      <c r="C461" s="45"/>
      <c r="D461" s="46" t="s">
        <v>261</v>
      </c>
      <c r="E461" s="67" t="s">
        <v>268</v>
      </c>
      <c r="F461" s="50"/>
      <c r="G461" s="45"/>
      <c r="H461" s="44" t="s">
        <v>261</v>
      </c>
      <c r="I461" s="69" t="s">
        <v>268</v>
      </c>
      <c r="J461" s="50"/>
    </row>
    <row r="462" spans="1:49">
      <c r="A462" s="18"/>
      <c r="B462" s="43"/>
      <c r="C462" s="45"/>
      <c r="D462" s="47"/>
      <c r="E462" s="68"/>
      <c r="F462" s="51"/>
      <c r="G462" s="45"/>
      <c r="H462" s="52"/>
      <c r="I462" s="70"/>
      <c r="J462" s="51"/>
    </row>
    <row r="463" spans="1:49">
      <c r="A463" s="18"/>
      <c r="B463" s="43" t="s">
        <v>525</v>
      </c>
      <c r="C463" s="45"/>
      <c r="D463" s="60">
        <v>221.3</v>
      </c>
      <c r="E463" s="60"/>
      <c r="F463" s="45"/>
      <c r="G463" s="45"/>
      <c r="H463" s="59">
        <v>228.8</v>
      </c>
      <c r="I463" s="59"/>
      <c r="J463" s="45"/>
    </row>
    <row r="464" spans="1:49">
      <c r="A464" s="18"/>
      <c r="B464" s="43"/>
      <c r="C464" s="45"/>
      <c r="D464" s="60"/>
      <c r="E464" s="60"/>
      <c r="F464" s="45"/>
      <c r="G464" s="45"/>
      <c r="H464" s="59"/>
      <c r="I464" s="59"/>
      <c r="J464" s="45"/>
    </row>
    <row r="465" spans="1:49">
      <c r="A465" s="18"/>
      <c r="B465" s="43" t="s">
        <v>526</v>
      </c>
      <c r="C465" s="45"/>
      <c r="D465" s="57">
        <v>1028.9000000000001</v>
      </c>
      <c r="E465" s="57"/>
      <c r="F465" s="45"/>
      <c r="G465" s="45"/>
      <c r="H465" s="58">
        <v>1039.5</v>
      </c>
      <c r="I465" s="58"/>
      <c r="J465" s="45"/>
    </row>
    <row r="466" spans="1:49">
      <c r="A466" s="18"/>
      <c r="B466" s="43"/>
      <c r="C466" s="45"/>
      <c r="D466" s="57"/>
      <c r="E466" s="57"/>
      <c r="F466" s="45"/>
      <c r="G466" s="45"/>
      <c r="H466" s="58"/>
      <c r="I466" s="58"/>
      <c r="J466" s="45"/>
    </row>
    <row r="467" spans="1:49">
      <c r="A467" s="18"/>
      <c r="B467" s="43" t="s">
        <v>527</v>
      </c>
      <c r="C467" s="45"/>
      <c r="D467" s="57">
        <v>1089.9000000000001</v>
      </c>
      <c r="E467" s="57"/>
      <c r="F467" s="45"/>
      <c r="G467" s="45"/>
      <c r="H467" s="58">
        <v>1075.5</v>
      </c>
      <c r="I467" s="58"/>
      <c r="J467" s="45"/>
    </row>
    <row r="468" spans="1:49">
      <c r="A468" s="18"/>
      <c r="B468" s="43"/>
      <c r="C468" s="45"/>
      <c r="D468" s="57"/>
      <c r="E468" s="57"/>
      <c r="F468" s="45"/>
      <c r="G468" s="45"/>
      <c r="H468" s="58"/>
      <c r="I468" s="58"/>
      <c r="J468" s="45"/>
    </row>
    <row r="469" spans="1:49">
      <c r="A469" s="18"/>
      <c r="B469" s="43" t="s">
        <v>528</v>
      </c>
      <c r="C469" s="45"/>
      <c r="D469" s="60" t="s">
        <v>268</v>
      </c>
      <c r="E469" s="60"/>
      <c r="F469" s="45"/>
      <c r="G469" s="45"/>
      <c r="H469" s="59" t="s">
        <v>268</v>
      </c>
      <c r="I469" s="59"/>
      <c r="J469" s="45"/>
    </row>
    <row r="470" spans="1:49">
      <c r="A470" s="18"/>
      <c r="B470" s="43"/>
      <c r="C470" s="45"/>
      <c r="D470" s="60"/>
      <c r="E470" s="60"/>
      <c r="F470" s="45"/>
      <c r="G470" s="45"/>
      <c r="H470" s="59"/>
      <c r="I470" s="59"/>
      <c r="J470" s="45"/>
    </row>
    <row r="471" spans="1:49">
      <c r="A471" s="18"/>
      <c r="B471" s="43" t="s">
        <v>507</v>
      </c>
      <c r="C471" s="45"/>
      <c r="D471" s="60">
        <v>6.4</v>
      </c>
      <c r="E471" s="60"/>
      <c r="F471" s="45"/>
      <c r="G471" s="45"/>
      <c r="H471" s="59">
        <v>3.4</v>
      </c>
      <c r="I471" s="59"/>
      <c r="J471" s="45"/>
    </row>
    <row r="472" spans="1:49" ht="15.75" thickBot="1">
      <c r="A472" s="18"/>
      <c r="B472" s="43"/>
      <c r="C472" s="45"/>
      <c r="D472" s="55"/>
      <c r="E472" s="55"/>
      <c r="F472" s="66"/>
      <c r="G472" s="45"/>
      <c r="H472" s="56"/>
      <c r="I472" s="56"/>
      <c r="J472" s="66"/>
    </row>
    <row r="473" spans="1:49">
      <c r="A473" s="18"/>
      <c r="B473" s="45" t="s">
        <v>529</v>
      </c>
      <c r="C473" s="45"/>
      <c r="D473" s="46" t="s">
        <v>261</v>
      </c>
      <c r="E473" s="48">
        <v>2346.5</v>
      </c>
      <c r="F473" s="50"/>
      <c r="G473" s="45"/>
      <c r="H473" s="44" t="s">
        <v>261</v>
      </c>
      <c r="I473" s="53">
        <v>2347.1999999999998</v>
      </c>
      <c r="J473" s="50"/>
    </row>
    <row r="474" spans="1:49" ht="15.75" thickBot="1">
      <c r="A474" s="18"/>
      <c r="B474" s="73"/>
      <c r="C474" s="73"/>
      <c r="D474" s="74"/>
      <c r="E474" s="75"/>
      <c r="F474" s="73"/>
      <c r="G474" s="73"/>
      <c r="H474" s="72"/>
      <c r="I474" s="76"/>
      <c r="J474" s="73"/>
    </row>
    <row r="475" spans="1:49" ht="15.75" thickTop="1">
      <c r="A475" s="18"/>
      <c r="B475" s="153" t="s">
        <v>530</v>
      </c>
      <c r="C475" s="153"/>
      <c r="D475" s="153"/>
      <c r="E475" s="153"/>
      <c r="F475" s="153"/>
      <c r="G475" s="153"/>
      <c r="H475" s="153"/>
      <c r="I475" s="153"/>
      <c r="J475" s="153"/>
      <c r="K475" s="153"/>
      <c r="L475" s="153"/>
      <c r="M475" s="153"/>
      <c r="N475" s="153"/>
      <c r="O475" s="153"/>
      <c r="P475" s="153"/>
      <c r="Q475" s="153"/>
      <c r="R475" s="153"/>
      <c r="S475" s="153"/>
      <c r="T475" s="153"/>
      <c r="U475" s="153"/>
      <c r="V475" s="153"/>
      <c r="W475" s="153"/>
      <c r="X475" s="153"/>
      <c r="Y475" s="153"/>
      <c r="Z475" s="153"/>
      <c r="AA475" s="153"/>
      <c r="AB475" s="153"/>
      <c r="AC475" s="153"/>
      <c r="AD475" s="153"/>
      <c r="AE475" s="153"/>
      <c r="AF475" s="153"/>
      <c r="AG475" s="153"/>
      <c r="AH475" s="153"/>
      <c r="AI475" s="153"/>
      <c r="AJ475" s="153"/>
      <c r="AK475" s="153"/>
      <c r="AL475" s="153"/>
      <c r="AM475" s="153"/>
      <c r="AN475" s="153"/>
      <c r="AO475" s="153"/>
      <c r="AP475" s="153"/>
      <c r="AQ475" s="153"/>
      <c r="AR475" s="153"/>
      <c r="AS475" s="153"/>
      <c r="AT475" s="153"/>
      <c r="AU475" s="153"/>
      <c r="AV475" s="153"/>
      <c r="AW475" s="153"/>
    </row>
    <row r="476" spans="1:49">
      <c r="A476" s="18"/>
      <c r="B476" s="77"/>
      <c r="C476" s="77"/>
      <c r="D476" s="77"/>
      <c r="E476" s="77"/>
      <c r="F476" s="77"/>
      <c r="G476" s="77"/>
      <c r="H476" s="77"/>
      <c r="I476" s="77"/>
      <c r="J476" s="77"/>
      <c r="K476" s="77"/>
      <c r="L476" s="77"/>
      <c r="M476" s="77"/>
      <c r="N476" s="77"/>
      <c r="O476" s="77"/>
      <c r="P476" s="77"/>
      <c r="Q476" s="77"/>
      <c r="R476" s="77"/>
      <c r="S476" s="77"/>
      <c r="T476" s="77"/>
      <c r="U476" s="77"/>
      <c r="V476" s="77"/>
      <c r="W476" s="77"/>
      <c r="X476" s="77"/>
      <c r="Y476" s="77"/>
      <c r="Z476" s="77"/>
      <c r="AA476" s="77"/>
      <c r="AB476" s="77"/>
      <c r="AC476" s="77"/>
      <c r="AD476" s="77"/>
      <c r="AE476" s="77"/>
      <c r="AF476" s="77"/>
      <c r="AG476" s="77"/>
      <c r="AH476" s="77"/>
      <c r="AI476" s="77"/>
      <c r="AJ476" s="77"/>
      <c r="AK476" s="77"/>
      <c r="AL476" s="77"/>
      <c r="AM476" s="77"/>
      <c r="AN476" s="77"/>
      <c r="AO476" s="77"/>
      <c r="AP476" s="77"/>
      <c r="AQ476" s="77"/>
      <c r="AR476" s="77"/>
      <c r="AS476" s="77"/>
      <c r="AT476" s="77"/>
      <c r="AU476" s="77"/>
      <c r="AV476" s="77"/>
      <c r="AW476" s="77"/>
    </row>
    <row r="477" spans="1:49">
      <c r="A477" s="18"/>
      <c r="B477" s="146" t="s">
        <v>531</v>
      </c>
      <c r="C477" s="146"/>
      <c r="D477" s="146"/>
      <c r="E477" s="146"/>
      <c r="F477" s="146"/>
      <c r="G477" s="146"/>
      <c r="H477" s="146"/>
      <c r="I477" s="146"/>
      <c r="J477" s="146"/>
      <c r="K477" s="146"/>
      <c r="L477" s="146"/>
      <c r="M477" s="146"/>
      <c r="N477" s="146"/>
      <c r="O477" s="146"/>
      <c r="P477" s="146"/>
      <c r="Q477" s="146"/>
      <c r="R477" s="146"/>
      <c r="S477" s="146"/>
      <c r="T477" s="146"/>
      <c r="U477" s="146"/>
      <c r="V477" s="146"/>
      <c r="W477" s="146"/>
      <c r="X477" s="146"/>
      <c r="Y477" s="146"/>
      <c r="Z477" s="146"/>
      <c r="AA477" s="146"/>
      <c r="AB477" s="146"/>
      <c r="AC477" s="146"/>
      <c r="AD477" s="146"/>
      <c r="AE477" s="146"/>
      <c r="AF477" s="146"/>
      <c r="AG477" s="146"/>
      <c r="AH477" s="146"/>
      <c r="AI477" s="146"/>
      <c r="AJ477" s="146"/>
      <c r="AK477" s="146"/>
      <c r="AL477" s="146"/>
      <c r="AM477" s="146"/>
      <c r="AN477" s="146"/>
      <c r="AO477" s="146"/>
      <c r="AP477" s="146"/>
      <c r="AQ477" s="146"/>
      <c r="AR477" s="146"/>
      <c r="AS477" s="146"/>
      <c r="AT477" s="146"/>
      <c r="AU477" s="146"/>
      <c r="AV477" s="146"/>
      <c r="AW477" s="146"/>
    </row>
    <row r="478" spans="1:49" ht="25.5" customHeight="1">
      <c r="A478" s="18"/>
      <c r="B478" s="45" t="s">
        <v>532</v>
      </c>
      <c r="C478" s="45"/>
      <c r="D478" s="45"/>
      <c r="E478" s="45"/>
      <c r="F478" s="45"/>
      <c r="G478" s="45"/>
      <c r="H478" s="45"/>
      <c r="I478" s="45"/>
      <c r="J478" s="45"/>
      <c r="K478" s="45"/>
      <c r="L478" s="45"/>
      <c r="M478" s="45"/>
      <c r="N478" s="45"/>
      <c r="O478" s="45"/>
      <c r="P478" s="45"/>
      <c r="Q478" s="45"/>
      <c r="R478" s="45"/>
      <c r="S478" s="45"/>
      <c r="T478" s="45"/>
      <c r="U478" s="45"/>
      <c r="V478" s="45"/>
      <c r="W478" s="45"/>
      <c r="X478" s="45"/>
      <c r="Y478" s="45"/>
      <c r="Z478" s="45"/>
      <c r="AA478" s="45"/>
      <c r="AB478" s="45"/>
      <c r="AC478" s="45"/>
      <c r="AD478" s="45"/>
      <c r="AE478" s="45"/>
      <c r="AF478" s="45"/>
      <c r="AG478" s="45"/>
      <c r="AH478" s="45"/>
      <c r="AI478" s="45"/>
      <c r="AJ478" s="45"/>
      <c r="AK478" s="45"/>
      <c r="AL478" s="45"/>
      <c r="AM478" s="45"/>
      <c r="AN478" s="45"/>
      <c r="AO478" s="45"/>
      <c r="AP478" s="45"/>
      <c r="AQ478" s="45"/>
      <c r="AR478" s="45"/>
      <c r="AS478" s="45"/>
      <c r="AT478" s="45"/>
      <c r="AU478" s="45"/>
      <c r="AV478" s="45"/>
      <c r="AW478" s="45"/>
    </row>
    <row r="479" spans="1:49">
      <c r="A479" s="18"/>
      <c r="B479" s="45" t="s">
        <v>533</v>
      </c>
      <c r="C479" s="45"/>
      <c r="D479" s="45"/>
      <c r="E479" s="45"/>
      <c r="F479" s="45"/>
      <c r="G479" s="45"/>
      <c r="H479" s="45"/>
      <c r="I479" s="45"/>
      <c r="J479" s="45"/>
      <c r="K479" s="45"/>
      <c r="L479" s="45"/>
      <c r="M479" s="45"/>
      <c r="N479" s="45"/>
      <c r="O479" s="45"/>
      <c r="P479" s="45"/>
      <c r="Q479" s="45"/>
      <c r="R479" s="45"/>
      <c r="S479" s="45"/>
      <c r="T479" s="45"/>
      <c r="U479" s="45"/>
      <c r="V479" s="45"/>
      <c r="W479" s="45"/>
      <c r="X479" s="45"/>
      <c r="Y479" s="45"/>
      <c r="Z479" s="45"/>
      <c r="AA479" s="45"/>
      <c r="AB479" s="45"/>
      <c r="AC479" s="45"/>
      <c r="AD479" s="45"/>
      <c r="AE479" s="45"/>
      <c r="AF479" s="45"/>
      <c r="AG479" s="45"/>
      <c r="AH479" s="45"/>
      <c r="AI479" s="45"/>
      <c r="AJ479" s="45"/>
      <c r="AK479" s="45"/>
      <c r="AL479" s="45"/>
      <c r="AM479" s="45"/>
      <c r="AN479" s="45"/>
      <c r="AO479" s="45"/>
      <c r="AP479" s="45"/>
      <c r="AQ479" s="45"/>
      <c r="AR479" s="45"/>
      <c r="AS479" s="45"/>
      <c r="AT479" s="45"/>
      <c r="AU479" s="45"/>
      <c r="AV479" s="45"/>
      <c r="AW479" s="45"/>
    </row>
    <row r="480" spans="1:49">
      <c r="A480" s="18"/>
      <c r="B480" s="63" t="s">
        <v>534</v>
      </c>
      <c r="C480" s="63"/>
      <c r="D480" s="63"/>
      <c r="E480" s="63"/>
      <c r="F480" s="63"/>
      <c r="G480" s="63"/>
      <c r="H480" s="63"/>
      <c r="I480" s="63"/>
      <c r="J480" s="63"/>
      <c r="K480" s="63"/>
      <c r="L480" s="63"/>
      <c r="M480" s="63"/>
      <c r="N480" s="63"/>
      <c r="O480" s="63"/>
      <c r="P480" s="63"/>
      <c r="Q480" s="63"/>
      <c r="R480" s="63"/>
      <c r="S480" s="63"/>
      <c r="T480" s="63"/>
      <c r="U480" s="63"/>
      <c r="V480" s="63"/>
      <c r="W480" s="63"/>
      <c r="X480" s="63"/>
      <c r="Y480" s="63"/>
      <c r="Z480" s="63"/>
      <c r="AA480" s="63"/>
      <c r="AB480" s="63"/>
      <c r="AC480" s="63"/>
      <c r="AD480" s="63"/>
      <c r="AE480" s="63"/>
      <c r="AF480" s="63"/>
      <c r="AG480" s="63"/>
      <c r="AH480" s="63"/>
      <c r="AI480" s="63"/>
      <c r="AJ480" s="63"/>
      <c r="AK480" s="63"/>
      <c r="AL480" s="63"/>
      <c r="AM480" s="63"/>
      <c r="AN480" s="63"/>
      <c r="AO480" s="63"/>
      <c r="AP480" s="63"/>
      <c r="AQ480" s="63"/>
      <c r="AR480" s="63"/>
      <c r="AS480" s="63"/>
      <c r="AT480" s="63"/>
      <c r="AU480" s="63"/>
      <c r="AV480" s="63"/>
      <c r="AW480" s="63"/>
    </row>
    <row r="481" spans="1:26">
      <c r="A481" s="18"/>
      <c r="B481" s="38"/>
      <c r="C481" s="38"/>
      <c r="D481" s="38"/>
      <c r="E481" s="38"/>
      <c r="F481" s="38"/>
      <c r="G481" s="38"/>
      <c r="H481" s="38"/>
      <c r="I481" s="38"/>
      <c r="J481" s="38"/>
      <c r="K481" s="38"/>
      <c r="L481" s="38"/>
      <c r="M481" s="38"/>
      <c r="N481" s="38"/>
      <c r="O481" s="38"/>
      <c r="P481" s="38"/>
      <c r="Q481" s="38"/>
      <c r="R481" s="38"/>
      <c r="S481" s="38"/>
      <c r="T481" s="38"/>
      <c r="U481" s="38"/>
      <c r="V481" s="38"/>
      <c r="W481" s="38"/>
      <c r="X481" s="38"/>
      <c r="Y481" s="38"/>
      <c r="Z481" s="38"/>
    </row>
    <row r="482" spans="1:26" ht="15.75" thickBot="1">
      <c r="A482" s="18"/>
      <c r="B482" s="12"/>
      <c r="C482" s="12"/>
      <c r="D482" s="12"/>
      <c r="E482" s="12"/>
      <c r="F482" s="12"/>
      <c r="G482" s="12"/>
      <c r="H482" s="12"/>
      <c r="I482" s="12"/>
      <c r="J482" s="12"/>
      <c r="K482" s="12"/>
      <c r="L482" s="12"/>
      <c r="M482" s="12"/>
      <c r="N482" s="12"/>
      <c r="O482" s="12"/>
      <c r="P482" s="12"/>
      <c r="Q482" s="12"/>
      <c r="R482" s="12"/>
      <c r="S482" s="12"/>
      <c r="T482" s="12"/>
      <c r="U482" s="12"/>
      <c r="V482" s="12"/>
      <c r="W482" s="12"/>
      <c r="X482" s="12"/>
      <c r="Y482" s="12"/>
      <c r="Z482" s="12"/>
    </row>
    <row r="483" spans="1:26" ht="15.75" thickBot="1">
      <c r="A483" s="18"/>
      <c r="B483" s="90"/>
      <c r="C483" s="20"/>
      <c r="D483" s="42" t="s">
        <v>333</v>
      </c>
      <c r="E483" s="42"/>
      <c r="F483" s="42"/>
      <c r="G483" s="42"/>
      <c r="H483" s="42"/>
      <c r="I483" s="42"/>
      <c r="J483" s="42"/>
      <c r="K483" s="42"/>
      <c r="L483" s="42"/>
      <c r="M483" s="42"/>
      <c r="N483" s="42"/>
      <c r="O483" s="20"/>
      <c r="P483" s="42" t="s">
        <v>416</v>
      </c>
      <c r="Q483" s="42"/>
      <c r="R483" s="42"/>
      <c r="S483" s="42"/>
      <c r="T483" s="42"/>
      <c r="U483" s="42"/>
      <c r="V483" s="42"/>
      <c r="W483" s="42"/>
      <c r="X483" s="42"/>
      <c r="Y483" s="42"/>
      <c r="Z483" s="42"/>
    </row>
    <row r="484" spans="1:26" ht="15.75" thickBot="1">
      <c r="A484" s="18"/>
      <c r="B484" s="24" t="s">
        <v>259</v>
      </c>
      <c r="C484" s="13"/>
      <c r="D484" s="42" t="s">
        <v>436</v>
      </c>
      <c r="E484" s="42"/>
      <c r="F484" s="42"/>
      <c r="G484" s="13"/>
      <c r="H484" s="42" t="s">
        <v>495</v>
      </c>
      <c r="I484" s="42"/>
      <c r="J484" s="42"/>
      <c r="K484" s="20"/>
      <c r="L484" s="42" t="s">
        <v>496</v>
      </c>
      <c r="M484" s="42"/>
      <c r="N484" s="42"/>
      <c r="O484" s="13"/>
      <c r="P484" s="42" t="s">
        <v>436</v>
      </c>
      <c r="Q484" s="42"/>
      <c r="R484" s="42"/>
      <c r="S484" s="13"/>
      <c r="T484" s="42" t="s">
        <v>495</v>
      </c>
      <c r="U484" s="42"/>
      <c r="V484" s="42"/>
      <c r="W484" s="20"/>
      <c r="X484" s="42" t="s">
        <v>496</v>
      </c>
      <c r="Y484" s="42"/>
      <c r="Z484" s="42"/>
    </row>
    <row r="485" spans="1:26">
      <c r="A485" s="18"/>
      <c r="B485" s="44" t="s">
        <v>535</v>
      </c>
      <c r="C485" s="45"/>
      <c r="D485" s="97"/>
      <c r="E485" s="97"/>
      <c r="F485" s="50"/>
      <c r="G485" s="45"/>
      <c r="H485" s="97"/>
      <c r="I485" s="97"/>
      <c r="J485" s="50"/>
      <c r="K485" s="45"/>
      <c r="L485" s="97"/>
      <c r="M485" s="97"/>
      <c r="N485" s="50"/>
      <c r="O485" s="45"/>
      <c r="P485" s="97"/>
      <c r="Q485" s="97"/>
      <c r="R485" s="50"/>
      <c r="S485" s="45"/>
      <c r="T485" s="97"/>
      <c r="U485" s="97"/>
      <c r="V485" s="50"/>
      <c r="W485" s="45"/>
      <c r="X485" s="97"/>
      <c r="Y485" s="97"/>
      <c r="Z485" s="50"/>
    </row>
    <row r="486" spans="1:26">
      <c r="A486" s="18"/>
      <c r="B486" s="43"/>
      <c r="C486" s="45"/>
      <c r="D486" s="62"/>
      <c r="E486" s="62"/>
      <c r="F486" s="45"/>
      <c r="G486" s="45"/>
      <c r="H486" s="62"/>
      <c r="I486" s="62"/>
      <c r="J486" s="45"/>
      <c r="K486" s="45"/>
      <c r="L486" s="62"/>
      <c r="M486" s="62"/>
      <c r="N486" s="45"/>
      <c r="O486" s="45"/>
      <c r="P486" s="62"/>
      <c r="Q486" s="62"/>
      <c r="R486" s="45"/>
      <c r="S486" s="45"/>
      <c r="T486" s="62"/>
      <c r="U486" s="62"/>
      <c r="V486" s="45"/>
      <c r="W486" s="45"/>
      <c r="X486" s="62"/>
      <c r="Y486" s="62"/>
      <c r="Z486" s="45"/>
    </row>
    <row r="487" spans="1:26">
      <c r="A487" s="18"/>
      <c r="B487" s="63" t="s">
        <v>536</v>
      </c>
      <c r="C487" s="45"/>
      <c r="D487" s="62"/>
      <c r="E487" s="62"/>
      <c r="F487" s="45"/>
      <c r="G487" s="45"/>
      <c r="H487" s="62"/>
      <c r="I487" s="62"/>
      <c r="J487" s="45"/>
      <c r="K487" s="45"/>
      <c r="L487" s="62"/>
      <c r="M487" s="62"/>
      <c r="N487" s="45"/>
      <c r="O487" s="45"/>
      <c r="P487" s="62"/>
      <c r="Q487" s="62"/>
      <c r="R487" s="45"/>
      <c r="S487" s="45"/>
      <c r="T487" s="62"/>
      <c r="U487" s="62"/>
      <c r="V487" s="45"/>
      <c r="W487" s="45"/>
      <c r="X487" s="62"/>
      <c r="Y487" s="62"/>
      <c r="Z487" s="45"/>
    </row>
    <row r="488" spans="1:26">
      <c r="A488" s="18"/>
      <c r="B488" s="63"/>
      <c r="C488" s="45"/>
      <c r="D488" s="62"/>
      <c r="E488" s="62"/>
      <c r="F488" s="45"/>
      <c r="G488" s="45"/>
      <c r="H488" s="62"/>
      <c r="I488" s="62"/>
      <c r="J488" s="45"/>
      <c r="K488" s="45"/>
      <c r="L488" s="62"/>
      <c r="M488" s="62"/>
      <c r="N488" s="45"/>
      <c r="O488" s="45"/>
      <c r="P488" s="62"/>
      <c r="Q488" s="62"/>
      <c r="R488" s="45"/>
      <c r="S488" s="45"/>
      <c r="T488" s="62"/>
      <c r="U488" s="62"/>
      <c r="V488" s="45"/>
      <c r="W488" s="45"/>
      <c r="X488" s="62"/>
      <c r="Y488" s="62"/>
      <c r="Z488" s="45"/>
    </row>
    <row r="489" spans="1:26">
      <c r="A489" s="18"/>
      <c r="B489" s="103" t="s">
        <v>537</v>
      </c>
      <c r="C489" s="45"/>
      <c r="D489" s="43" t="s">
        <v>261</v>
      </c>
      <c r="E489" s="59">
        <v>464.8</v>
      </c>
      <c r="F489" s="45"/>
      <c r="G489" s="45"/>
      <c r="H489" s="43" t="s">
        <v>261</v>
      </c>
      <c r="I489" s="59">
        <v>464.8</v>
      </c>
      <c r="J489" s="45"/>
      <c r="K489" s="45"/>
      <c r="L489" s="43" t="s">
        <v>261</v>
      </c>
      <c r="M489" s="59" t="s">
        <v>268</v>
      </c>
      <c r="N489" s="45"/>
      <c r="O489" s="45"/>
      <c r="P489" s="43" t="s">
        <v>261</v>
      </c>
      <c r="Q489" s="59">
        <v>512.29999999999995</v>
      </c>
      <c r="R489" s="45"/>
      <c r="S489" s="45"/>
      <c r="T489" s="43" t="s">
        <v>261</v>
      </c>
      <c r="U489" s="59">
        <v>512.29999999999995</v>
      </c>
      <c r="V489" s="45"/>
      <c r="W489" s="45"/>
      <c r="X489" s="43" t="s">
        <v>261</v>
      </c>
      <c r="Y489" s="59" t="s">
        <v>268</v>
      </c>
      <c r="Z489" s="45"/>
    </row>
    <row r="490" spans="1:26">
      <c r="A490" s="18"/>
      <c r="B490" s="103"/>
      <c r="C490" s="45"/>
      <c r="D490" s="43"/>
      <c r="E490" s="59"/>
      <c r="F490" s="45"/>
      <c r="G490" s="45"/>
      <c r="H490" s="43"/>
      <c r="I490" s="59"/>
      <c r="J490" s="45"/>
      <c r="K490" s="45"/>
      <c r="L490" s="43"/>
      <c r="M490" s="59"/>
      <c r="N490" s="45"/>
      <c r="O490" s="45"/>
      <c r="P490" s="43"/>
      <c r="Q490" s="59"/>
      <c r="R490" s="45"/>
      <c r="S490" s="45"/>
      <c r="T490" s="43"/>
      <c r="U490" s="59"/>
      <c r="V490" s="45"/>
      <c r="W490" s="45"/>
      <c r="X490" s="43"/>
      <c r="Y490" s="59"/>
      <c r="Z490" s="45"/>
    </row>
    <row r="491" spans="1:26">
      <c r="A491" s="18"/>
      <c r="B491" s="103" t="s">
        <v>538</v>
      </c>
      <c r="C491" s="45"/>
      <c r="D491" s="59">
        <v>167.3</v>
      </c>
      <c r="E491" s="59"/>
      <c r="F491" s="45"/>
      <c r="G491" s="45"/>
      <c r="H491" s="59">
        <v>167.3</v>
      </c>
      <c r="I491" s="59"/>
      <c r="J491" s="45"/>
      <c r="K491" s="45"/>
      <c r="L491" s="59" t="s">
        <v>268</v>
      </c>
      <c r="M491" s="59"/>
      <c r="N491" s="45"/>
      <c r="O491" s="45"/>
      <c r="P491" s="59">
        <v>81.2</v>
      </c>
      <c r="Q491" s="59"/>
      <c r="R491" s="45"/>
      <c r="S491" s="45"/>
      <c r="T491" s="59">
        <v>81.2</v>
      </c>
      <c r="U491" s="59"/>
      <c r="V491" s="45"/>
      <c r="W491" s="45"/>
      <c r="X491" s="59" t="s">
        <v>268</v>
      </c>
      <c r="Y491" s="59"/>
      <c r="Z491" s="45"/>
    </row>
    <row r="492" spans="1:26">
      <c r="A492" s="18"/>
      <c r="B492" s="103"/>
      <c r="C492" s="45"/>
      <c r="D492" s="59"/>
      <c r="E492" s="59"/>
      <c r="F492" s="45"/>
      <c r="G492" s="45"/>
      <c r="H492" s="59"/>
      <c r="I492" s="59"/>
      <c r="J492" s="45"/>
      <c r="K492" s="45"/>
      <c r="L492" s="59"/>
      <c r="M492" s="59"/>
      <c r="N492" s="45"/>
      <c r="O492" s="45"/>
      <c r="P492" s="59"/>
      <c r="Q492" s="59"/>
      <c r="R492" s="45"/>
      <c r="S492" s="45"/>
      <c r="T492" s="59"/>
      <c r="U492" s="59"/>
      <c r="V492" s="45"/>
      <c r="W492" s="45"/>
      <c r="X492" s="59"/>
      <c r="Y492" s="59"/>
      <c r="Z492" s="45"/>
    </row>
    <row r="493" spans="1:26">
      <c r="A493" s="18"/>
      <c r="B493" s="103" t="s">
        <v>539</v>
      </c>
      <c r="C493" s="45"/>
      <c r="D493" s="59">
        <v>85.6</v>
      </c>
      <c r="E493" s="59"/>
      <c r="F493" s="45"/>
      <c r="G493" s="45"/>
      <c r="H493" s="59">
        <v>85.6</v>
      </c>
      <c r="I493" s="59"/>
      <c r="J493" s="45"/>
      <c r="K493" s="45"/>
      <c r="L493" s="59" t="s">
        <v>268</v>
      </c>
      <c r="M493" s="59"/>
      <c r="N493" s="45"/>
      <c r="O493" s="45"/>
      <c r="P493" s="59">
        <v>91.3</v>
      </c>
      <c r="Q493" s="59"/>
      <c r="R493" s="45"/>
      <c r="S493" s="45"/>
      <c r="T493" s="59">
        <v>91.3</v>
      </c>
      <c r="U493" s="59"/>
      <c r="V493" s="45"/>
      <c r="W493" s="45"/>
      <c r="X493" s="59" t="s">
        <v>268</v>
      </c>
      <c r="Y493" s="59"/>
      <c r="Z493" s="45"/>
    </row>
    <row r="494" spans="1:26" ht="15.75" thickBot="1">
      <c r="A494" s="18"/>
      <c r="B494" s="103"/>
      <c r="C494" s="45"/>
      <c r="D494" s="56"/>
      <c r="E494" s="56"/>
      <c r="F494" s="66"/>
      <c r="G494" s="45"/>
      <c r="H494" s="56"/>
      <c r="I494" s="56"/>
      <c r="J494" s="66"/>
      <c r="K494" s="45"/>
      <c r="L494" s="56"/>
      <c r="M494" s="56"/>
      <c r="N494" s="66"/>
      <c r="O494" s="45"/>
      <c r="P494" s="56"/>
      <c r="Q494" s="56"/>
      <c r="R494" s="66"/>
      <c r="S494" s="45"/>
      <c r="T494" s="56"/>
      <c r="U494" s="56"/>
      <c r="V494" s="66"/>
      <c r="W494" s="45"/>
      <c r="X494" s="56"/>
      <c r="Y494" s="56"/>
      <c r="Z494" s="66"/>
    </row>
    <row r="495" spans="1:26">
      <c r="A495" s="18"/>
      <c r="B495" s="63" t="s">
        <v>540</v>
      </c>
      <c r="C495" s="45"/>
      <c r="D495" s="69">
        <v>717.7</v>
      </c>
      <c r="E495" s="69"/>
      <c r="F495" s="50"/>
      <c r="G495" s="45"/>
      <c r="H495" s="69">
        <v>717.7</v>
      </c>
      <c r="I495" s="69"/>
      <c r="J495" s="50"/>
      <c r="K495" s="45"/>
      <c r="L495" s="69" t="s">
        <v>268</v>
      </c>
      <c r="M495" s="69"/>
      <c r="N495" s="50"/>
      <c r="O495" s="45"/>
      <c r="P495" s="69">
        <v>684.8</v>
      </c>
      <c r="Q495" s="69"/>
      <c r="R495" s="50"/>
      <c r="S495" s="45"/>
      <c r="T495" s="69">
        <v>684.8</v>
      </c>
      <c r="U495" s="69"/>
      <c r="V495" s="50"/>
      <c r="W495" s="45"/>
      <c r="X495" s="69" t="s">
        <v>268</v>
      </c>
      <c r="Y495" s="69"/>
      <c r="Z495" s="50"/>
    </row>
    <row r="496" spans="1:26">
      <c r="A496" s="18"/>
      <c r="B496" s="63"/>
      <c r="C496" s="45"/>
      <c r="D496" s="59"/>
      <c r="E496" s="59"/>
      <c r="F496" s="45"/>
      <c r="G496" s="45"/>
      <c r="H496" s="59"/>
      <c r="I496" s="59"/>
      <c r="J496" s="45"/>
      <c r="K496" s="45"/>
      <c r="L496" s="59"/>
      <c r="M496" s="59"/>
      <c r="N496" s="45"/>
      <c r="O496" s="45"/>
      <c r="P496" s="59"/>
      <c r="Q496" s="59"/>
      <c r="R496" s="45"/>
      <c r="S496" s="45"/>
      <c r="T496" s="59"/>
      <c r="U496" s="59"/>
      <c r="V496" s="45"/>
      <c r="W496" s="45"/>
      <c r="X496" s="59"/>
      <c r="Y496" s="59"/>
      <c r="Z496" s="45"/>
    </row>
    <row r="497" spans="1:26">
      <c r="A497" s="18"/>
      <c r="B497" s="63" t="s">
        <v>541</v>
      </c>
      <c r="C497" s="45"/>
      <c r="D497" s="62"/>
      <c r="E497" s="62"/>
      <c r="F497" s="45"/>
      <c r="G497" s="45"/>
      <c r="H497" s="62"/>
      <c r="I497" s="62"/>
      <c r="J497" s="45"/>
      <c r="K497" s="45"/>
      <c r="L497" s="62"/>
      <c r="M497" s="62"/>
      <c r="N497" s="45"/>
      <c r="O497" s="45"/>
      <c r="P497" s="62"/>
      <c r="Q497" s="62"/>
      <c r="R497" s="45"/>
      <c r="S497" s="45"/>
      <c r="T497" s="62"/>
      <c r="U497" s="62"/>
      <c r="V497" s="45"/>
      <c r="W497" s="45"/>
      <c r="X497" s="62"/>
      <c r="Y497" s="62"/>
      <c r="Z497" s="45"/>
    </row>
    <row r="498" spans="1:26">
      <c r="A498" s="18"/>
      <c r="B498" s="63"/>
      <c r="C498" s="45"/>
      <c r="D498" s="62"/>
      <c r="E498" s="62"/>
      <c r="F498" s="45"/>
      <c r="G498" s="45"/>
      <c r="H498" s="62"/>
      <c r="I498" s="62"/>
      <c r="J498" s="45"/>
      <c r="K498" s="45"/>
      <c r="L498" s="62"/>
      <c r="M498" s="62"/>
      <c r="N498" s="45"/>
      <c r="O498" s="45"/>
      <c r="P498" s="62"/>
      <c r="Q498" s="62"/>
      <c r="R498" s="45"/>
      <c r="S498" s="45"/>
      <c r="T498" s="62"/>
      <c r="U498" s="62"/>
      <c r="V498" s="45"/>
      <c r="W498" s="45"/>
      <c r="X498" s="62"/>
      <c r="Y498" s="62"/>
      <c r="Z498" s="45"/>
    </row>
    <row r="499" spans="1:26">
      <c r="A499" s="18"/>
      <c r="B499" s="104" t="s">
        <v>542</v>
      </c>
      <c r="C499" s="45"/>
      <c r="D499" s="59">
        <v>132.30000000000001</v>
      </c>
      <c r="E499" s="59"/>
      <c r="F499" s="45"/>
      <c r="G499" s="45"/>
      <c r="H499" s="59">
        <v>132.30000000000001</v>
      </c>
      <c r="I499" s="59"/>
      <c r="J499" s="45"/>
      <c r="K499" s="45"/>
      <c r="L499" s="59" t="s">
        <v>268</v>
      </c>
      <c r="M499" s="59"/>
      <c r="N499" s="45"/>
      <c r="O499" s="45"/>
      <c r="P499" s="59">
        <v>125.7</v>
      </c>
      <c r="Q499" s="59"/>
      <c r="R499" s="45"/>
      <c r="S499" s="45"/>
      <c r="T499" s="59">
        <v>125.7</v>
      </c>
      <c r="U499" s="59"/>
      <c r="V499" s="45"/>
      <c r="W499" s="45"/>
      <c r="X499" s="59" t="s">
        <v>268</v>
      </c>
      <c r="Y499" s="59"/>
      <c r="Z499" s="45"/>
    </row>
    <row r="500" spans="1:26">
      <c r="A500" s="18"/>
      <c r="B500" s="104"/>
      <c r="C500" s="45"/>
      <c r="D500" s="59"/>
      <c r="E500" s="59"/>
      <c r="F500" s="45"/>
      <c r="G500" s="45"/>
      <c r="H500" s="59"/>
      <c r="I500" s="59"/>
      <c r="J500" s="45"/>
      <c r="K500" s="45"/>
      <c r="L500" s="59"/>
      <c r="M500" s="59"/>
      <c r="N500" s="45"/>
      <c r="O500" s="45"/>
      <c r="P500" s="59"/>
      <c r="Q500" s="59"/>
      <c r="R500" s="45"/>
      <c r="S500" s="45"/>
      <c r="T500" s="59"/>
      <c r="U500" s="59"/>
      <c r="V500" s="45"/>
      <c r="W500" s="45"/>
      <c r="X500" s="59"/>
      <c r="Y500" s="59"/>
      <c r="Z500" s="45"/>
    </row>
    <row r="501" spans="1:26">
      <c r="A501" s="18"/>
      <c r="B501" s="104" t="s">
        <v>543</v>
      </c>
      <c r="C501" s="45"/>
      <c r="D501" s="59">
        <v>329.7</v>
      </c>
      <c r="E501" s="59"/>
      <c r="F501" s="45"/>
      <c r="G501" s="45"/>
      <c r="H501" s="59">
        <v>310.10000000000002</v>
      </c>
      <c r="I501" s="59"/>
      <c r="J501" s="45"/>
      <c r="K501" s="45"/>
      <c r="L501" s="59">
        <v>19.600000000000001</v>
      </c>
      <c r="M501" s="59"/>
      <c r="N501" s="45"/>
      <c r="O501" s="45"/>
      <c r="P501" s="59">
        <v>282.3</v>
      </c>
      <c r="Q501" s="59"/>
      <c r="R501" s="45"/>
      <c r="S501" s="45"/>
      <c r="T501" s="59">
        <v>282.3</v>
      </c>
      <c r="U501" s="59"/>
      <c r="V501" s="45"/>
      <c r="W501" s="45"/>
      <c r="X501" s="59" t="s">
        <v>268</v>
      </c>
      <c r="Y501" s="59"/>
      <c r="Z501" s="45"/>
    </row>
    <row r="502" spans="1:26" ht="15.75" thickBot="1">
      <c r="A502" s="18"/>
      <c r="B502" s="104"/>
      <c r="C502" s="45"/>
      <c r="D502" s="56"/>
      <c r="E502" s="56"/>
      <c r="F502" s="66"/>
      <c r="G502" s="45"/>
      <c r="H502" s="56"/>
      <c r="I502" s="56"/>
      <c r="J502" s="66"/>
      <c r="K502" s="45"/>
      <c r="L502" s="56"/>
      <c r="M502" s="56"/>
      <c r="N502" s="66"/>
      <c r="O502" s="45"/>
      <c r="P502" s="56"/>
      <c r="Q502" s="56"/>
      <c r="R502" s="66"/>
      <c r="S502" s="45"/>
      <c r="T502" s="56"/>
      <c r="U502" s="56"/>
      <c r="V502" s="66"/>
      <c r="W502" s="45"/>
      <c r="X502" s="56"/>
      <c r="Y502" s="56"/>
      <c r="Z502" s="66"/>
    </row>
    <row r="503" spans="1:26">
      <c r="A503" s="18"/>
      <c r="B503" s="63" t="s">
        <v>544</v>
      </c>
      <c r="C503" s="45"/>
      <c r="D503" s="69">
        <v>462</v>
      </c>
      <c r="E503" s="69"/>
      <c r="F503" s="50"/>
      <c r="G503" s="45"/>
      <c r="H503" s="69">
        <v>442.4</v>
      </c>
      <c r="I503" s="69"/>
      <c r="J503" s="50"/>
      <c r="K503" s="45"/>
      <c r="L503" s="69">
        <v>19.600000000000001</v>
      </c>
      <c r="M503" s="69"/>
      <c r="N503" s="50"/>
      <c r="O503" s="45"/>
      <c r="P503" s="69">
        <v>408</v>
      </c>
      <c r="Q503" s="69"/>
      <c r="R503" s="50"/>
      <c r="S503" s="45"/>
      <c r="T503" s="69">
        <v>408</v>
      </c>
      <c r="U503" s="69"/>
      <c r="V503" s="50"/>
      <c r="W503" s="45"/>
      <c r="X503" s="69" t="s">
        <v>268</v>
      </c>
      <c r="Y503" s="69"/>
      <c r="Z503" s="50"/>
    </row>
    <row r="504" spans="1:26">
      <c r="A504" s="18"/>
      <c r="B504" s="63"/>
      <c r="C504" s="45"/>
      <c r="D504" s="59"/>
      <c r="E504" s="59"/>
      <c r="F504" s="45"/>
      <c r="G504" s="45"/>
      <c r="H504" s="59"/>
      <c r="I504" s="59"/>
      <c r="J504" s="45"/>
      <c r="K504" s="45"/>
      <c r="L504" s="59"/>
      <c r="M504" s="59"/>
      <c r="N504" s="45"/>
      <c r="O504" s="45"/>
      <c r="P504" s="59"/>
      <c r="Q504" s="59"/>
      <c r="R504" s="45"/>
      <c r="S504" s="45"/>
      <c r="T504" s="59"/>
      <c r="U504" s="59"/>
      <c r="V504" s="45"/>
      <c r="W504" s="45"/>
      <c r="X504" s="59"/>
      <c r="Y504" s="59"/>
      <c r="Z504" s="45"/>
    </row>
    <row r="505" spans="1:26">
      <c r="A505" s="18"/>
      <c r="B505" s="13"/>
      <c r="C505" s="13"/>
      <c r="D505" s="45"/>
      <c r="E505" s="45"/>
      <c r="F505" s="45"/>
      <c r="G505" s="13"/>
      <c r="H505" s="45"/>
      <c r="I505" s="45"/>
      <c r="J505" s="45"/>
      <c r="K505" s="13"/>
      <c r="L505" s="45"/>
      <c r="M505" s="45"/>
      <c r="N505" s="45"/>
      <c r="O505" s="13"/>
      <c r="P505" s="45"/>
      <c r="Q505" s="45"/>
      <c r="R505" s="45"/>
      <c r="S505" s="13"/>
      <c r="T505" s="45"/>
      <c r="U505" s="45"/>
      <c r="V505" s="45"/>
      <c r="W505" s="13"/>
      <c r="X505" s="45"/>
      <c r="Y505" s="45"/>
      <c r="Z505" s="45"/>
    </row>
    <row r="506" spans="1:26">
      <c r="A506" s="18"/>
      <c r="B506" s="43" t="s">
        <v>545</v>
      </c>
      <c r="C506" s="45"/>
      <c r="D506" s="58">
        <v>1179.7</v>
      </c>
      <c r="E506" s="58"/>
      <c r="F506" s="45"/>
      <c r="G506" s="45"/>
      <c r="H506" s="58">
        <v>1160.0999999999999</v>
      </c>
      <c r="I506" s="58"/>
      <c r="J506" s="45"/>
      <c r="K506" s="45"/>
      <c r="L506" s="59">
        <v>19.600000000000001</v>
      </c>
      <c r="M506" s="59"/>
      <c r="N506" s="45"/>
      <c r="O506" s="45"/>
      <c r="P506" s="58">
        <v>1092.8</v>
      </c>
      <c r="Q506" s="58"/>
      <c r="R506" s="45"/>
      <c r="S506" s="45"/>
      <c r="T506" s="58">
        <v>1092.8</v>
      </c>
      <c r="U506" s="58"/>
      <c r="V506" s="45"/>
      <c r="W506" s="45"/>
      <c r="X506" s="59" t="s">
        <v>268</v>
      </c>
      <c r="Y506" s="59"/>
      <c r="Z506" s="45"/>
    </row>
    <row r="507" spans="1:26">
      <c r="A507" s="18"/>
      <c r="B507" s="43"/>
      <c r="C507" s="45"/>
      <c r="D507" s="58"/>
      <c r="E507" s="58"/>
      <c r="F507" s="45"/>
      <c r="G507" s="45"/>
      <c r="H507" s="58"/>
      <c r="I507" s="58"/>
      <c r="J507" s="45"/>
      <c r="K507" s="45"/>
      <c r="L507" s="59"/>
      <c r="M507" s="59"/>
      <c r="N507" s="45"/>
      <c r="O507" s="45"/>
      <c r="P507" s="58"/>
      <c r="Q507" s="58"/>
      <c r="R507" s="45"/>
      <c r="S507" s="45"/>
      <c r="T507" s="58"/>
      <c r="U507" s="58"/>
      <c r="V507" s="45"/>
      <c r="W507" s="45"/>
      <c r="X507" s="59"/>
      <c r="Y507" s="59"/>
      <c r="Z507" s="45"/>
    </row>
    <row r="508" spans="1:26">
      <c r="A508" s="18"/>
      <c r="B508" s="43" t="s">
        <v>546</v>
      </c>
      <c r="C508" s="45"/>
      <c r="D508" s="62"/>
      <c r="E508" s="62"/>
      <c r="F508" s="45"/>
      <c r="G508" s="45"/>
      <c r="H508" s="45"/>
      <c r="I508" s="45"/>
      <c r="J508" s="45"/>
      <c r="K508" s="45"/>
      <c r="L508" s="45"/>
      <c r="M508" s="45"/>
      <c r="N508" s="45"/>
      <c r="O508" s="45"/>
      <c r="P508" s="62"/>
      <c r="Q508" s="62"/>
      <c r="R508" s="45"/>
      <c r="S508" s="45"/>
      <c r="T508" s="45"/>
      <c r="U508" s="45"/>
      <c r="V508" s="45"/>
      <c r="W508" s="45"/>
      <c r="X508" s="45"/>
      <c r="Y508" s="45"/>
      <c r="Z508" s="45"/>
    </row>
    <row r="509" spans="1:26">
      <c r="A509" s="18"/>
      <c r="B509" s="43"/>
      <c r="C509" s="45"/>
      <c r="D509" s="62"/>
      <c r="E509" s="62"/>
      <c r="F509" s="45"/>
      <c r="G509" s="45"/>
      <c r="H509" s="45"/>
      <c r="I509" s="45"/>
      <c r="J509" s="45"/>
      <c r="K509" s="45"/>
      <c r="L509" s="45"/>
      <c r="M509" s="45"/>
      <c r="N509" s="45"/>
      <c r="O509" s="45"/>
      <c r="P509" s="62"/>
      <c r="Q509" s="62"/>
      <c r="R509" s="45"/>
      <c r="S509" s="45"/>
      <c r="T509" s="45"/>
      <c r="U509" s="45"/>
      <c r="V509" s="45"/>
      <c r="W509" s="45"/>
      <c r="X509" s="45"/>
      <c r="Y509" s="45"/>
      <c r="Z509" s="45"/>
    </row>
    <row r="510" spans="1:26">
      <c r="A510" s="18"/>
      <c r="B510" s="63" t="s">
        <v>547</v>
      </c>
      <c r="C510" s="45"/>
      <c r="D510" s="59">
        <v>229.7</v>
      </c>
      <c r="E510" s="59"/>
      <c r="F510" s="45"/>
      <c r="G510" s="45"/>
      <c r="H510" s="59">
        <v>207.7</v>
      </c>
      <c r="I510" s="59"/>
      <c r="J510" s="45"/>
      <c r="K510" s="45"/>
      <c r="L510" s="59">
        <v>22</v>
      </c>
      <c r="M510" s="59"/>
      <c r="N510" s="45"/>
      <c r="O510" s="45"/>
      <c r="P510" s="59">
        <v>311.39999999999998</v>
      </c>
      <c r="Q510" s="59"/>
      <c r="R510" s="45"/>
      <c r="S510" s="45"/>
      <c r="T510" s="59">
        <v>289.39999999999998</v>
      </c>
      <c r="U510" s="59"/>
      <c r="V510" s="45"/>
      <c r="W510" s="45"/>
      <c r="X510" s="59">
        <v>22</v>
      </c>
      <c r="Y510" s="59"/>
      <c r="Z510" s="45"/>
    </row>
    <row r="511" spans="1:26">
      <c r="A511" s="18"/>
      <c r="B511" s="63"/>
      <c r="C511" s="45"/>
      <c r="D511" s="59"/>
      <c r="E511" s="59"/>
      <c r="F511" s="45"/>
      <c r="G511" s="45"/>
      <c r="H511" s="59"/>
      <c r="I511" s="59"/>
      <c r="J511" s="45"/>
      <c r="K511" s="45"/>
      <c r="L511" s="59"/>
      <c r="M511" s="59"/>
      <c r="N511" s="45"/>
      <c r="O511" s="45"/>
      <c r="P511" s="59"/>
      <c r="Q511" s="59"/>
      <c r="R511" s="45"/>
      <c r="S511" s="45"/>
      <c r="T511" s="59"/>
      <c r="U511" s="59"/>
      <c r="V511" s="45"/>
      <c r="W511" s="45"/>
      <c r="X511" s="59"/>
      <c r="Y511" s="59"/>
      <c r="Z511" s="45"/>
    </row>
    <row r="512" spans="1:26">
      <c r="A512" s="18"/>
      <c r="B512" s="63" t="s">
        <v>548</v>
      </c>
      <c r="C512" s="45"/>
      <c r="D512" s="59">
        <v>231.5</v>
      </c>
      <c r="E512" s="59"/>
      <c r="F512" s="45"/>
      <c r="G512" s="45"/>
      <c r="H512" s="59">
        <v>231.5</v>
      </c>
      <c r="I512" s="59"/>
      <c r="J512" s="45"/>
      <c r="K512" s="45"/>
      <c r="L512" s="59" t="s">
        <v>268</v>
      </c>
      <c r="M512" s="59"/>
      <c r="N512" s="45"/>
      <c r="O512" s="45"/>
      <c r="P512" s="59">
        <v>365</v>
      </c>
      <c r="Q512" s="59"/>
      <c r="R512" s="45"/>
      <c r="S512" s="45"/>
      <c r="T512" s="59">
        <v>365</v>
      </c>
      <c r="U512" s="59"/>
      <c r="V512" s="45"/>
      <c r="W512" s="45"/>
      <c r="X512" s="59" t="s">
        <v>268</v>
      </c>
      <c r="Y512" s="59"/>
      <c r="Z512" s="45"/>
    </row>
    <row r="513" spans="1:49">
      <c r="A513" s="18"/>
      <c r="B513" s="63"/>
      <c r="C513" s="45"/>
      <c r="D513" s="59"/>
      <c r="E513" s="59"/>
      <c r="F513" s="45"/>
      <c r="G513" s="45"/>
      <c r="H513" s="59"/>
      <c r="I513" s="59"/>
      <c r="J513" s="45"/>
      <c r="K513" s="45"/>
      <c r="L513" s="59"/>
      <c r="M513" s="59"/>
      <c r="N513" s="45"/>
      <c r="O513" s="45"/>
      <c r="P513" s="59"/>
      <c r="Q513" s="59"/>
      <c r="R513" s="45"/>
      <c r="S513" s="45"/>
      <c r="T513" s="59"/>
      <c r="U513" s="59"/>
      <c r="V513" s="45"/>
      <c r="W513" s="45"/>
      <c r="X513" s="59"/>
      <c r="Y513" s="59"/>
      <c r="Z513" s="45"/>
    </row>
    <row r="514" spans="1:49">
      <c r="A514" s="18"/>
      <c r="B514" s="63" t="s">
        <v>507</v>
      </c>
      <c r="C514" s="45"/>
      <c r="D514" s="59">
        <v>201.3</v>
      </c>
      <c r="E514" s="59"/>
      <c r="F514" s="45"/>
      <c r="G514" s="45"/>
      <c r="H514" s="59">
        <v>201.3</v>
      </c>
      <c r="I514" s="59"/>
      <c r="J514" s="45"/>
      <c r="K514" s="45"/>
      <c r="L514" s="59" t="s">
        <v>268</v>
      </c>
      <c r="M514" s="59"/>
      <c r="N514" s="45"/>
      <c r="O514" s="45"/>
      <c r="P514" s="59">
        <v>245.3</v>
      </c>
      <c r="Q514" s="59"/>
      <c r="R514" s="45"/>
      <c r="S514" s="45"/>
      <c r="T514" s="59">
        <v>245.3</v>
      </c>
      <c r="U514" s="59"/>
      <c r="V514" s="45"/>
      <c r="W514" s="45"/>
      <c r="X514" s="59" t="s">
        <v>268</v>
      </c>
      <c r="Y514" s="59"/>
      <c r="Z514" s="45"/>
    </row>
    <row r="515" spans="1:49" ht="15.75" thickBot="1">
      <c r="A515" s="18"/>
      <c r="B515" s="63"/>
      <c r="C515" s="45"/>
      <c r="D515" s="56"/>
      <c r="E515" s="56"/>
      <c r="F515" s="66"/>
      <c r="G515" s="45"/>
      <c r="H515" s="56"/>
      <c r="I515" s="56"/>
      <c r="J515" s="66"/>
      <c r="K515" s="45"/>
      <c r="L515" s="56"/>
      <c r="M515" s="56"/>
      <c r="N515" s="66"/>
      <c r="O515" s="45"/>
      <c r="P515" s="56"/>
      <c r="Q515" s="56"/>
      <c r="R515" s="66"/>
      <c r="S515" s="45"/>
      <c r="T515" s="56"/>
      <c r="U515" s="56"/>
      <c r="V515" s="66"/>
      <c r="W515" s="45"/>
      <c r="X515" s="56"/>
      <c r="Y515" s="56"/>
      <c r="Z515" s="66"/>
    </row>
    <row r="516" spans="1:49">
      <c r="A516" s="18"/>
      <c r="B516" s="43" t="s">
        <v>549</v>
      </c>
      <c r="C516" s="45"/>
      <c r="D516" s="69">
        <v>662.5</v>
      </c>
      <c r="E516" s="69"/>
      <c r="F516" s="50"/>
      <c r="G516" s="45"/>
      <c r="H516" s="69">
        <v>640.5</v>
      </c>
      <c r="I516" s="69"/>
      <c r="J516" s="50"/>
      <c r="K516" s="45"/>
      <c r="L516" s="69">
        <v>22</v>
      </c>
      <c r="M516" s="69"/>
      <c r="N516" s="50"/>
      <c r="O516" s="45"/>
      <c r="P516" s="69">
        <v>921.7</v>
      </c>
      <c r="Q516" s="69"/>
      <c r="R516" s="50"/>
      <c r="S516" s="45"/>
      <c r="T516" s="69">
        <v>899.7</v>
      </c>
      <c r="U516" s="69"/>
      <c r="V516" s="50"/>
      <c r="W516" s="45"/>
      <c r="X516" s="69">
        <v>22</v>
      </c>
      <c r="Y516" s="69"/>
      <c r="Z516" s="50"/>
    </row>
    <row r="517" spans="1:49" ht="15.75" thickBot="1">
      <c r="A517" s="18"/>
      <c r="B517" s="43"/>
      <c r="C517" s="45"/>
      <c r="D517" s="56"/>
      <c r="E517" s="56"/>
      <c r="F517" s="66"/>
      <c r="G517" s="45"/>
      <c r="H517" s="56"/>
      <c r="I517" s="56"/>
      <c r="J517" s="66"/>
      <c r="K517" s="45"/>
      <c r="L517" s="56"/>
      <c r="M517" s="56"/>
      <c r="N517" s="66"/>
      <c r="O517" s="45"/>
      <c r="P517" s="56"/>
      <c r="Q517" s="56"/>
      <c r="R517" s="66"/>
      <c r="S517" s="45"/>
      <c r="T517" s="56"/>
      <c r="U517" s="56"/>
      <c r="V517" s="66"/>
      <c r="W517" s="45"/>
      <c r="X517" s="56"/>
      <c r="Y517" s="56"/>
      <c r="Z517" s="66"/>
    </row>
    <row r="518" spans="1:49">
      <c r="A518" s="18"/>
      <c r="B518" s="64" t="s">
        <v>550</v>
      </c>
      <c r="C518" s="45"/>
      <c r="D518" s="46" t="s">
        <v>261</v>
      </c>
      <c r="E518" s="48">
        <v>1842.2</v>
      </c>
      <c r="F518" s="50"/>
      <c r="G518" s="45"/>
      <c r="H518" s="46" t="s">
        <v>261</v>
      </c>
      <c r="I518" s="48">
        <v>1800.6</v>
      </c>
      <c r="J518" s="50"/>
      <c r="K518" s="45"/>
      <c r="L518" s="46" t="s">
        <v>261</v>
      </c>
      <c r="M518" s="67">
        <v>41.6</v>
      </c>
      <c r="N518" s="50"/>
      <c r="O518" s="45"/>
      <c r="P518" s="44" t="s">
        <v>261</v>
      </c>
      <c r="Q518" s="53">
        <v>2014.5</v>
      </c>
      <c r="R518" s="50"/>
      <c r="S518" s="45"/>
      <c r="T518" s="44" t="s">
        <v>261</v>
      </c>
      <c r="U518" s="53">
        <v>1992.5</v>
      </c>
      <c r="V518" s="50"/>
      <c r="W518" s="45"/>
      <c r="X518" s="44" t="s">
        <v>261</v>
      </c>
      <c r="Y518" s="69">
        <v>22</v>
      </c>
      <c r="Z518" s="50"/>
    </row>
    <row r="519" spans="1:49" ht="15.75" thickBot="1">
      <c r="A519" s="18"/>
      <c r="B519" s="74"/>
      <c r="C519" s="73"/>
      <c r="D519" s="74"/>
      <c r="E519" s="75"/>
      <c r="F519" s="73"/>
      <c r="G519" s="73"/>
      <c r="H519" s="74"/>
      <c r="I519" s="75"/>
      <c r="J519" s="73"/>
      <c r="K519" s="73"/>
      <c r="L519" s="74"/>
      <c r="M519" s="83"/>
      <c r="N519" s="73"/>
      <c r="O519" s="73"/>
      <c r="P519" s="72"/>
      <c r="Q519" s="76"/>
      <c r="R519" s="73"/>
      <c r="S519" s="73"/>
      <c r="T519" s="72"/>
      <c r="U519" s="76"/>
      <c r="V519" s="73"/>
      <c r="W519" s="73"/>
      <c r="X519" s="72"/>
      <c r="Y519" s="84"/>
      <c r="Z519" s="73"/>
    </row>
    <row r="520" spans="1:49" ht="15.75" thickTop="1">
      <c r="A520" s="18"/>
      <c r="B520" s="150" t="s">
        <v>551</v>
      </c>
      <c r="C520" s="150"/>
      <c r="D520" s="150"/>
      <c r="E520" s="150"/>
      <c r="F520" s="150"/>
      <c r="G520" s="150"/>
      <c r="H520" s="150"/>
      <c r="I520" s="150"/>
      <c r="J520" s="150"/>
      <c r="K520" s="150"/>
      <c r="L520" s="150"/>
      <c r="M520" s="150"/>
      <c r="N520" s="150"/>
      <c r="O520" s="150"/>
      <c r="P520" s="150"/>
      <c r="Q520" s="150"/>
      <c r="R520" s="150"/>
      <c r="S520" s="150"/>
      <c r="T520" s="150"/>
      <c r="U520" s="150"/>
      <c r="V520" s="150"/>
      <c r="W520" s="150"/>
      <c r="X520" s="150"/>
      <c r="Y520" s="150"/>
      <c r="Z520" s="150"/>
      <c r="AA520" s="150"/>
      <c r="AB520" s="150"/>
      <c r="AC520" s="150"/>
      <c r="AD520" s="150"/>
      <c r="AE520" s="150"/>
      <c r="AF520" s="150"/>
      <c r="AG520" s="150"/>
      <c r="AH520" s="150"/>
      <c r="AI520" s="150"/>
      <c r="AJ520" s="150"/>
      <c r="AK520" s="150"/>
      <c r="AL520" s="150"/>
      <c r="AM520" s="150"/>
      <c r="AN520" s="150"/>
      <c r="AO520" s="150"/>
      <c r="AP520" s="150"/>
      <c r="AQ520" s="150"/>
      <c r="AR520" s="150"/>
      <c r="AS520" s="150"/>
      <c r="AT520" s="150"/>
      <c r="AU520" s="150"/>
      <c r="AV520" s="150"/>
      <c r="AW520" s="150"/>
    </row>
    <row r="521" spans="1:49">
      <c r="A521" s="18"/>
      <c r="B521" s="77"/>
      <c r="C521" s="77"/>
      <c r="D521" s="77"/>
      <c r="E521" s="77"/>
      <c r="F521" s="77"/>
      <c r="G521" s="77"/>
      <c r="H521" s="77"/>
      <c r="I521" s="77"/>
      <c r="J521" s="77"/>
      <c r="K521" s="77"/>
      <c r="L521" s="77"/>
      <c r="M521" s="77"/>
      <c r="N521" s="77"/>
      <c r="O521" s="77"/>
      <c r="P521" s="77"/>
      <c r="Q521" s="77"/>
      <c r="R521" s="77"/>
      <c r="S521" s="77"/>
      <c r="T521" s="77"/>
      <c r="U521" s="77"/>
      <c r="V521" s="77"/>
      <c r="W521" s="77"/>
      <c r="X521" s="77"/>
      <c r="Y521" s="77"/>
      <c r="Z521" s="77"/>
      <c r="AA521" s="77"/>
      <c r="AB521" s="77"/>
      <c r="AC521" s="77"/>
      <c r="AD521" s="77"/>
      <c r="AE521" s="77"/>
      <c r="AF521" s="77"/>
      <c r="AG521" s="77"/>
      <c r="AH521" s="77"/>
      <c r="AI521" s="77"/>
      <c r="AJ521" s="77"/>
      <c r="AK521" s="77"/>
      <c r="AL521" s="77"/>
      <c r="AM521" s="77"/>
      <c r="AN521" s="77"/>
      <c r="AO521" s="77"/>
      <c r="AP521" s="77"/>
      <c r="AQ521" s="77"/>
      <c r="AR521" s="77"/>
      <c r="AS521" s="77"/>
      <c r="AT521" s="77"/>
      <c r="AU521" s="77"/>
      <c r="AV521" s="77"/>
      <c r="AW521" s="77"/>
    </row>
    <row r="522" spans="1:49">
      <c r="A522" s="18"/>
      <c r="B522" s="154" t="s">
        <v>552</v>
      </c>
      <c r="C522" s="154"/>
      <c r="D522" s="154"/>
      <c r="E522" s="154"/>
      <c r="F522" s="154"/>
      <c r="G522" s="154"/>
      <c r="H522" s="154"/>
      <c r="I522" s="154"/>
      <c r="J522" s="154"/>
      <c r="K522" s="154"/>
      <c r="L522" s="154"/>
      <c r="M522" s="154"/>
      <c r="N522" s="154"/>
      <c r="O522" s="154"/>
      <c r="P522" s="154"/>
      <c r="Q522" s="154"/>
      <c r="R522" s="154"/>
      <c r="S522" s="154"/>
      <c r="T522" s="154"/>
      <c r="U522" s="154"/>
      <c r="V522" s="154"/>
      <c r="W522" s="154"/>
      <c r="X522" s="154"/>
      <c r="Y522" s="154"/>
      <c r="Z522" s="154"/>
      <c r="AA522" s="154"/>
      <c r="AB522" s="154"/>
      <c r="AC522" s="154"/>
      <c r="AD522" s="154"/>
      <c r="AE522" s="154"/>
      <c r="AF522" s="154"/>
      <c r="AG522" s="154"/>
      <c r="AH522" s="154"/>
      <c r="AI522" s="154"/>
      <c r="AJ522" s="154"/>
      <c r="AK522" s="154"/>
      <c r="AL522" s="154"/>
      <c r="AM522" s="154"/>
      <c r="AN522" s="154"/>
      <c r="AO522" s="154"/>
      <c r="AP522" s="154"/>
      <c r="AQ522" s="154"/>
      <c r="AR522" s="154"/>
      <c r="AS522" s="154"/>
      <c r="AT522" s="154"/>
      <c r="AU522" s="154"/>
      <c r="AV522" s="154"/>
      <c r="AW522" s="154"/>
    </row>
    <row r="523" spans="1:49">
      <c r="A523" s="18"/>
      <c r="B523" s="45" t="s">
        <v>553</v>
      </c>
      <c r="C523" s="45"/>
      <c r="D523" s="45"/>
      <c r="E523" s="45"/>
      <c r="F523" s="45"/>
      <c r="G523" s="45"/>
      <c r="H523" s="45"/>
      <c r="I523" s="45"/>
      <c r="J523" s="45"/>
      <c r="K523" s="45"/>
      <c r="L523" s="45"/>
      <c r="M523" s="45"/>
      <c r="N523" s="45"/>
      <c r="O523" s="45"/>
      <c r="P523" s="45"/>
      <c r="Q523" s="45"/>
      <c r="R523" s="45"/>
      <c r="S523" s="45"/>
      <c r="T523" s="45"/>
      <c r="U523" s="45"/>
      <c r="V523" s="45"/>
      <c r="W523" s="45"/>
      <c r="X523" s="45"/>
      <c r="Y523" s="45"/>
      <c r="Z523" s="45"/>
      <c r="AA523" s="45"/>
      <c r="AB523" s="45"/>
      <c r="AC523" s="45"/>
      <c r="AD523" s="45"/>
      <c r="AE523" s="45"/>
      <c r="AF523" s="45"/>
      <c r="AG523" s="45"/>
      <c r="AH523" s="45"/>
      <c r="AI523" s="45"/>
      <c r="AJ523" s="45"/>
      <c r="AK523" s="45"/>
      <c r="AL523" s="45"/>
      <c r="AM523" s="45"/>
      <c r="AN523" s="45"/>
      <c r="AO523" s="45"/>
      <c r="AP523" s="45"/>
      <c r="AQ523" s="45"/>
      <c r="AR523" s="45"/>
      <c r="AS523" s="45"/>
      <c r="AT523" s="45"/>
      <c r="AU523" s="45"/>
      <c r="AV523" s="45"/>
      <c r="AW523" s="45"/>
    </row>
    <row r="524" spans="1:49">
      <c r="A524" s="18"/>
      <c r="B524" s="38"/>
      <c r="C524" s="38"/>
      <c r="D524" s="38"/>
      <c r="E524" s="38"/>
      <c r="F524" s="38"/>
      <c r="G524" s="38"/>
      <c r="H524" s="38"/>
      <c r="I524" s="38"/>
      <c r="J524" s="38"/>
      <c r="K524" s="38"/>
      <c r="L524" s="38"/>
      <c r="M524" s="38"/>
      <c r="N524" s="38"/>
      <c r="O524" s="38"/>
      <c r="P524" s="38"/>
      <c r="Q524" s="38"/>
      <c r="R524" s="38"/>
      <c r="S524" s="38"/>
      <c r="T524" s="38"/>
      <c r="U524" s="38"/>
      <c r="V524" s="38"/>
      <c r="W524" s="38"/>
      <c r="X524" s="38"/>
      <c r="Y524" s="38"/>
      <c r="Z524" s="38"/>
      <c r="AA524" s="38"/>
      <c r="AB524" s="38"/>
      <c r="AC524" s="38"/>
      <c r="AD524" s="38"/>
      <c r="AE524" s="38"/>
      <c r="AF524" s="38"/>
      <c r="AG524" s="38"/>
      <c r="AH524" s="38"/>
      <c r="AI524" s="38"/>
      <c r="AJ524" s="38"/>
      <c r="AK524" s="38"/>
      <c r="AL524" s="38"/>
      <c r="AM524" s="38"/>
      <c r="AN524" s="38"/>
      <c r="AO524" s="38"/>
      <c r="AP524" s="38"/>
      <c r="AQ524" s="38"/>
      <c r="AR524" s="38"/>
      <c r="AS524" s="38"/>
      <c r="AT524" s="38"/>
      <c r="AU524" s="38"/>
      <c r="AV524" s="38"/>
      <c r="AW524" s="38"/>
    </row>
    <row r="525" spans="1:49" ht="15.75" thickBot="1">
      <c r="A525" s="18"/>
      <c r="B525" s="12"/>
      <c r="C525" s="12"/>
      <c r="D525" s="12"/>
      <c r="E525" s="12"/>
      <c r="F525" s="12"/>
      <c r="G525" s="12"/>
      <c r="H525" s="12"/>
      <c r="I525" s="12"/>
      <c r="J525" s="12"/>
      <c r="K525" s="12"/>
      <c r="L525" s="12"/>
      <c r="M525" s="12"/>
      <c r="N525" s="12"/>
      <c r="O525" s="12"/>
      <c r="P525" s="12"/>
      <c r="Q525" s="12"/>
      <c r="R525" s="12"/>
      <c r="S525" s="12"/>
      <c r="T525" s="12"/>
      <c r="U525" s="12"/>
      <c r="V525" s="12"/>
      <c r="W525" s="12"/>
      <c r="X525" s="12"/>
      <c r="Y525" s="12"/>
      <c r="Z525" s="12"/>
      <c r="AA525" s="12"/>
      <c r="AB525" s="12"/>
      <c r="AC525" s="12"/>
      <c r="AD525" s="12"/>
      <c r="AE525" s="12"/>
      <c r="AF525" s="12"/>
      <c r="AG525" s="12"/>
      <c r="AH525" s="12"/>
      <c r="AI525" s="12"/>
      <c r="AJ525" s="12"/>
      <c r="AK525" s="12"/>
      <c r="AL525" s="12"/>
      <c r="AM525" s="12"/>
      <c r="AN525" s="12"/>
      <c r="AO525" s="12"/>
      <c r="AP525" s="12"/>
      <c r="AQ525" s="12"/>
      <c r="AR525" s="12"/>
      <c r="AS525" s="12"/>
      <c r="AT525" s="12"/>
      <c r="AU525" s="12"/>
      <c r="AV525" s="12"/>
      <c r="AW525" s="12"/>
    </row>
    <row r="526" spans="1:49" ht="15.75" thickBot="1">
      <c r="A526" s="18"/>
      <c r="B526" s="90"/>
      <c r="C526" s="20"/>
      <c r="D526" s="109"/>
      <c r="E526" s="109"/>
      <c r="F526" s="109"/>
      <c r="G526" s="20"/>
      <c r="H526" s="110"/>
      <c r="I526" s="110"/>
      <c r="J526" s="110"/>
      <c r="K526" s="108"/>
      <c r="L526" s="42" t="s">
        <v>554</v>
      </c>
      <c r="M526" s="42"/>
      <c r="N526" s="42"/>
      <c r="O526" s="42"/>
      <c r="P526" s="42"/>
      <c r="Q526" s="42"/>
      <c r="R526" s="42"/>
      <c r="S526" s="42"/>
      <c r="T526" s="42"/>
      <c r="U526" s="42"/>
      <c r="V526" s="42"/>
      <c r="W526" s="42"/>
      <c r="X526" s="42"/>
      <c r="Y526" s="42"/>
      <c r="Z526" s="42"/>
      <c r="AA526" s="42"/>
      <c r="AB526" s="42"/>
      <c r="AC526" s="42"/>
      <c r="AD526" s="42"/>
      <c r="AE526" s="42"/>
      <c r="AF526" s="42"/>
      <c r="AG526" s="42"/>
      <c r="AH526" s="42"/>
      <c r="AI526" s="42"/>
      <c r="AJ526" s="42"/>
      <c r="AK526" s="42"/>
      <c r="AL526" s="42"/>
      <c r="AM526" s="42"/>
      <c r="AN526" s="42"/>
      <c r="AO526" s="42"/>
      <c r="AP526" s="108"/>
      <c r="AQ526" s="110"/>
      <c r="AR526" s="110"/>
      <c r="AS526" s="110"/>
      <c r="AT526" s="20"/>
      <c r="AU526" s="110"/>
      <c r="AV526" s="110"/>
      <c r="AW526" s="110"/>
    </row>
    <row r="527" spans="1:49" ht="15.75" thickBot="1">
      <c r="A527" s="18"/>
      <c r="B527" s="24" t="s">
        <v>259</v>
      </c>
      <c r="C527" s="13"/>
      <c r="D527" s="40" t="s">
        <v>436</v>
      </c>
      <c r="E527" s="40"/>
      <c r="F527" s="40"/>
      <c r="G527" s="13"/>
      <c r="H527" s="42">
        <v>2004</v>
      </c>
      <c r="I527" s="42"/>
      <c r="J527" s="42"/>
      <c r="K527" s="20"/>
      <c r="L527" s="42">
        <v>2005</v>
      </c>
      <c r="M527" s="42"/>
      <c r="N527" s="42"/>
      <c r="O527" s="20"/>
      <c r="P527" s="42">
        <v>2006</v>
      </c>
      <c r="Q527" s="42"/>
      <c r="R527" s="42"/>
      <c r="S527" s="20"/>
      <c r="T527" s="42">
        <v>2007</v>
      </c>
      <c r="U527" s="42"/>
      <c r="V527" s="42"/>
      <c r="W527" s="20"/>
      <c r="X527" s="42">
        <v>2008</v>
      </c>
      <c r="Y527" s="42"/>
      <c r="Z527" s="42"/>
      <c r="AA527" s="42">
        <v>2009</v>
      </c>
      <c r="AB527" s="42"/>
      <c r="AC527" s="42"/>
      <c r="AD527" s="20"/>
      <c r="AE527" s="42">
        <v>2010</v>
      </c>
      <c r="AF527" s="42"/>
      <c r="AG527" s="42"/>
      <c r="AH527" s="20"/>
      <c r="AI527" s="42">
        <v>2011</v>
      </c>
      <c r="AJ527" s="42"/>
      <c r="AK527" s="42"/>
      <c r="AL527" s="20"/>
      <c r="AM527" s="42">
        <v>2012</v>
      </c>
      <c r="AN527" s="42"/>
      <c r="AO527" s="42"/>
      <c r="AP527" s="20"/>
      <c r="AQ527" s="42">
        <v>2013</v>
      </c>
      <c r="AR527" s="42"/>
      <c r="AS527" s="42"/>
      <c r="AT527" s="13"/>
      <c r="AU527" s="42">
        <v>2014</v>
      </c>
      <c r="AV527" s="42"/>
      <c r="AW527" s="42"/>
    </row>
    <row r="528" spans="1:49">
      <c r="A528" s="18"/>
      <c r="B528" s="44" t="s">
        <v>555</v>
      </c>
      <c r="C528" s="45"/>
      <c r="D528" s="44" t="s">
        <v>261</v>
      </c>
      <c r="E528" s="69">
        <v>132.30000000000001</v>
      </c>
      <c r="F528" s="50"/>
      <c r="G528" s="45"/>
      <c r="H528" s="44" t="s">
        <v>261</v>
      </c>
      <c r="I528" s="69">
        <v>11.3</v>
      </c>
      <c r="J528" s="50"/>
      <c r="K528" s="45"/>
      <c r="L528" s="44" t="s">
        <v>261</v>
      </c>
      <c r="M528" s="69">
        <v>20.2</v>
      </c>
      <c r="N528" s="50"/>
      <c r="O528" s="45"/>
      <c r="P528" s="44" t="s">
        <v>261</v>
      </c>
      <c r="Q528" s="69">
        <v>11</v>
      </c>
      <c r="R528" s="50"/>
      <c r="S528" s="45"/>
      <c r="T528" s="44" t="s">
        <v>261</v>
      </c>
      <c r="U528" s="69" t="s">
        <v>268</v>
      </c>
      <c r="V528" s="50"/>
      <c r="W528" s="45"/>
      <c r="X528" s="44" t="s">
        <v>261</v>
      </c>
      <c r="Y528" s="69">
        <v>19.600000000000001</v>
      </c>
      <c r="Z528" s="50"/>
      <c r="AA528" s="44" t="s">
        <v>261</v>
      </c>
      <c r="AB528" s="69" t="s">
        <v>268</v>
      </c>
      <c r="AC528" s="50"/>
      <c r="AD528" s="45"/>
      <c r="AE528" s="44" t="s">
        <v>261</v>
      </c>
      <c r="AF528" s="69">
        <v>26.4</v>
      </c>
      <c r="AG528" s="50"/>
      <c r="AH528" s="45"/>
      <c r="AI528" s="44" t="s">
        <v>261</v>
      </c>
      <c r="AJ528" s="69" t="s">
        <v>268</v>
      </c>
      <c r="AK528" s="50"/>
      <c r="AL528" s="45"/>
      <c r="AM528" s="44" t="s">
        <v>261</v>
      </c>
      <c r="AN528" s="69" t="s">
        <v>268</v>
      </c>
      <c r="AO528" s="50"/>
      <c r="AP528" s="45"/>
      <c r="AQ528" s="44" t="s">
        <v>261</v>
      </c>
      <c r="AR528" s="69">
        <v>32.799999999999997</v>
      </c>
      <c r="AS528" s="50"/>
      <c r="AT528" s="45"/>
      <c r="AU528" s="44" t="s">
        <v>261</v>
      </c>
      <c r="AV528" s="69">
        <v>11</v>
      </c>
      <c r="AW528" s="50"/>
    </row>
    <row r="529" spans="1:49">
      <c r="A529" s="18"/>
      <c r="B529" s="43"/>
      <c r="C529" s="45"/>
      <c r="D529" s="52"/>
      <c r="E529" s="70"/>
      <c r="F529" s="51"/>
      <c r="G529" s="45"/>
      <c r="H529" s="52"/>
      <c r="I529" s="70"/>
      <c r="J529" s="51"/>
      <c r="K529" s="45"/>
      <c r="L529" s="52"/>
      <c r="M529" s="70"/>
      <c r="N529" s="51"/>
      <c r="O529" s="45"/>
      <c r="P529" s="52"/>
      <c r="Q529" s="70"/>
      <c r="R529" s="51"/>
      <c r="S529" s="45"/>
      <c r="T529" s="52"/>
      <c r="U529" s="70"/>
      <c r="V529" s="51"/>
      <c r="W529" s="45"/>
      <c r="X529" s="52"/>
      <c r="Y529" s="70"/>
      <c r="Z529" s="51"/>
      <c r="AA529" s="52"/>
      <c r="AB529" s="70"/>
      <c r="AC529" s="51"/>
      <c r="AD529" s="45"/>
      <c r="AE529" s="52"/>
      <c r="AF529" s="70"/>
      <c r="AG529" s="51"/>
      <c r="AH529" s="45"/>
      <c r="AI529" s="52"/>
      <c r="AJ529" s="70"/>
      <c r="AK529" s="51"/>
      <c r="AL529" s="45"/>
      <c r="AM529" s="52"/>
      <c r="AN529" s="70"/>
      <c r="AO529" s="51"/>
      <c r="AP529" s="45"/>
      <c r="AQ529" s="52"/>
      <c r="AR529" s="70"/>
      <c r="AS529" s="51"/>
      <c r="AT529" s="45"/>
      <c r="AU529" s="52"/>
      <c r="AV529" s="70"/>
      <c r="AW529" s="51"/>
    </row>
    <row r="530" spans="1:49">
      <c r="A530" s="18"/>
      <c r="B530" s="43" t="s">
        <v>556</v>
      </c>
      <c r="C530" s="45"/>
      <c r="D530" s="59">
        <v>329.7</v>
      </c>
      <c r="E530" s="59"/>
      <c r="F530" s="45"/>
      <c r="G530" s="45"/>
      <c r="H530" s="59" t="s">
        <v>268</v>
      </c>
      <c r="I530" s="59"/>
      <c r="J530" s="45"/>
      <c r="K530" s="45"/>
      <c r="L530" s="59" t="s">
        <v>268</v>
      </c>
      <c r="M530" s="59"/>
      <c r="N530" s="45"/>
      <c r="O530" s="45"/>
      <c r="P530" s="59">
        <v>8.5</v>
      </c>
      <c r="Q530" s="59"/>
      <c r="R530" s="45"/>
      <c r="S530" s="45"/>
      <c r="T530" s="59">
        <v>5</v>
      </c>
      <c r="U530" s="59"/>
      <c r="V530" s="45"/>
      <c r="W530" s="45"/>
      <c r="X530" s="59">
        <v>26.4</v>
      </c>
      <c r="Y530" s="59"/>
      <c r="Z530" s="45"/>
      <c r="AA530" s="59" t="s">
        <v>268</v>
      </c>
      <c r="AB530" s="59"/>
      <c r="AC530" s="45"/>
      <c r="AD530" s="45"/>
      <c r="AE530" s="59">
        <v>13</v>
      </c>
      <c r="AF530" s="59"/>
      <c r="AG530" s="45"/>
      <c r="AH530" s="45"/>
      <c r="AI530" s="59">
        <v>27</v>
      </c>
      <c r="AJ530" s="59"/>
      <c r="AK530" s="45"/>
      <c r="AL530" s="45"/>
      <c r="AM530" s="59">
        <v>131.80000000000001</v>
      </c>
      <c r="AN530" s="59"/>
      <c r="AO530" s="45"/>
      <c r="AP530" s="45"/>
      <c r="AQ530" s="59">
        <v>94.3</v>
      </c>
      <c r="AR530" s="59"/>
      <c r="AS530" s="45"/>
      <c r="AT530" s="45"/>
      <c r="AU530" s="59">
        <v>23.7</v>
      </c>
      <c r="AV530" s="59"/>
      <c r="AW530" s="45"/>
    </row>
    <row r="531" spans="1:49" ht="15.75" thickBot="1">
      <c r="A531" s="18"/>
      <c r="B531" s="43"/>
      <c r="C531" s="45"/>
      <c r="D531" s="56"/>
      <c r="E531" s="56"/>
      <c r="F531" s="66"/>
      <c r="G531" s="45"/>
      <c r="H531" s="56"/>
      <c r="I531" s="56"/>
      <c r="J531" s="66"/>
      <c r="K531" s="45"/>
      <c r="L531" s="56"/>
      <c r="M531" s="56"/>
      <c r="N531" s="66"/>
      <c r="O531" s="45"/>
      <c r="P531" s="56"/>
      <c r="Q531" s="56"/>
      <c r="R531" s="66"/>
      <c r="S531" s="45"/>
      <c r="T531" s="56"/>
      <c r="U531" s="56"/>
      <c r="V531" s="66"/>
      <c r="W531" s="45"/>
      <c r="X531" s="56"/>
      <c r="Y531" s="56"/>
      <c r="Z531" s="66"/>
      <c r="AA531" s="56"/>
      <c r="AB531" s="56"/>
      <c r="AC531" s="66"/>
      <c r="AD531" s="45"/>
      <c r="AE531" s="56"/>
      <c r="AF531" s="56"/>
      <c r="AG531" s="66"/>
      <c r="AH531" s="45"/>
      <c r="AI531" s="56"/>
      <c r="AJ531" s="56"/>
      <c r="AK531" s="66"/>
      <c r="AL531" s="45"/>
      <c r="AM531" s="56"/>
      <c r="AN531" s="56"/>
      <c r="AO531" s="66"/>
      <c r="AP531" s="45"/>
      <c r="AQ531" s="56"/>
      <c r="AR531" s="56"/>
      <c r="AS531" s="66"/>
      <c r="AT531" s="45"/>
      <c r="AU531" s="56"/>
      <c r="AV531" s="56"/>
      <c r="AW531" s="66"/>
    </row>
    <row r="532" spans="1:49">
      <c r="A532" s="18"/>
      <c r="B532" s="64" t="s">
        <v>124</v>
      </c>
      <c r="C532" s="45"/>
      <c r="D532" s="44" t="s">
        <v>261</v>
      </c>
      <c r="E532" s="69">
        <v>462</v>
      </c>
      <c r="F532" s="50"/>
      <c r="G532" s="45"/>
      <c r="H532" s="44" t="s">
        <v>261</v>
      </c>
      <c r="I532" s="69">
        <v>11.3</v>
      </c>
      <c r="J532" s="50"/>
      <c r="K532" s="45"/>
      <c r="L532" s="44" t="s">
        <v>261</v>
      </c>
      <c r="M532" s="69">
        <v>20.2</v>
      </c>
      <c r="N532" s="50"/>
      <c r="O532" s="45"/>
      <c r="P532" s="44" t="s">
        <v>261</v>
      </c>
      <c r="Q532" s="69">
        <v>19.5</v>
      </c>
      <c r="R532" s="50"/>
      <c r="S532" s="45"/>
      <c r="T532" s="44" t="s">
        <v>261</v>
      </c>
      <c r="U532" s="69">
        <v>5</v>
      </c>
      <c r="V532" s="50"/>
      <c r="W532" s="45"/>
      <c r="X532" s="44" t="s">
        <v>261</v>
      </c>
      <c r="Y532" s="69">
        <v>46</v>
      </c>
      <c r="Z532" s="50"/>
      <c r="AA532" s="44" t="s">
        <v>261</v>
      </c>
      <c r="AB532" s="69" t="s">
        <v>268</v>
      </c>
      <c r="AC532" s="50"/>
      <c r="AD532" s="45"/>
      <c r="AE532" s="44" t="s">
        <v>261</v>
      </c>
      <c r="AF532" s="69">
        <v>39.4</v>
      </c>
      <c r="AG532" s="50"/>
      <c r="AH532" s="45"/>
      <c r="AI532" s="44" t="s">
        <v>261</v>
      </c>
      <c r="AJ532" s="69">
        <v>27</v>
      </c>
      <c r="AK532" s="50"/>
      <c r="AL532" s="45"/>
      <c r="AM532" s="44" t="s">
        <v>261</v>
      </c>
      <c r="AN532" s="69">
        <v>131.80000000000001</v>
      </c>
      <c r="AO532" s="50"/>
      <c r="AP532" s="45"/>
      <c r="AQ532" s="44" t="s">
        <v>261</v>
      </c>
      <c r="AR532" s="69">
        <v>127.1</v>
      </c>
      <c r="AS532" s="50"/>
      <c r="AT532" s="45"/>
      <c r="AU532" s="44" t="s">
        <v>261</v>
      </c>
      <c r="AV532" s="69">
        <v>34.700000000000003</v>
      </c>
      <c r="AW532" s="50"/>
    </row>
    <row r="533" spans="1:49" ht="15.75" thickBot="1">
      <c r="A533" s="18"/>
      <c r="B533" s="74"/>
      <c r="C533" s="73"/>
      <c r="D533" s="72"/>
      <c r="E533" s="84"/>
      <c r="F533" s="73"/>
      <c r="G533" s="73"/>
      <c r="H533" s="72"/>
      <c r="I533" s="84"/>
      <c r="J533" s="73"/>
      <c r="K533" s="73"/>
      <c r="L533" s="72"/>
      <c r="M533" s="84"/>
      <c r="N533" s="73"/>
      <c r="O533" s="73"/>
      <c r="P533" s="72"/>
      <c r="Q533" s="84"/>
      <c r="R533" s="73"/>
      <c r="S533" s="73"/>
      <c r="T533" s="72"/>
      <c r="U533" s="84"/>
      <c r="V533" s="73"/>
      <c r="W533" s="73"/>
      <c r="X533" s="72"/>
      <c r="Y533" s="84"/>
      <c r="Z533" s="73"/>
      <c r="AA533" s="72"/>
      <c r="AB533" s="84"/>
      <c r="AC533" s="73"/>
      <c r="AD533" s="73"/>
      <c r="AE533" s="72"/>
      <c r="AF533" s="84"/>
      <c r="AG533" s="73"/>
      <c r="AH533" s="73"/>
      <c r="AI533" s="72"/>
      <c r="AJ533" s="84"/>
      <c r="AK533" s="73"/>
      <c r="AL533" s="73"/>
      <c r="AM533" s="72"/>
      <c r="AN533" s="84"/>
      <c r="AO533" s="73"/>
      <c r="AP533" s="73"/>
      <c r="AQ533" s="72"/>
      <c r="AR533" s="84"/>
      <c r="AS533" s="73"/>
      <c r="AT533" s="73"/>
      <c r="AU533" s="72"/>
      <c r="AV533" s="84"/>
      <c r="AW533" s="73"/>
    </row>
    <row r="534" spans="1:49" ht="15.75" thickTop="1">
      <c r="A534" s="18"/>
      <c r="B534" s="155"/>
      <c r="C534" s="155"/>
      <c r="D534" s="155"/>
      <c r="E534" s="155"/>
      <c r="F534" s="155"/>
      <c r="G534" s="155"/>
      <c r="H534" s="155"/>
      <c r="I534" s="155"/>
      <c r="J534" s="155"/>
      <c r="K534" s="155"/>
      <c r="L534" s="155"/>
      <c r="M534" s="155"/>
      <c r="N534" s="155"/>
      <c r="O534" s="155"/>
      <c r="P534" s="155"/>
      <c r="Q534" s="155"/>
      <c r="R534" s="155"/>
      <c r="S534" s="155"/>
      <c r="T534" s="155"/>
      <c r="U534" s="155"/>
      <c r="V534" s="155"/>
      <c r="W534" s="155"/>
      <c r="X534" s="155"/>
      <c r="Y534" s="155"/>
      <c r="Z534" s="155"/>
      <c r="AA534" s="155"/>
      <c r="AB534" s="155"/>
      <c r="AC534" s="155"/>
      <c r="AD534" s="155"/>
      <c r="AE534" s="155"/>
      <c r="AF534" s="155"/>
      <c r="AG534" s="155"/>
      <c r="AH534" s="155"/>
      <c r="AI534" s="155"/>
      <c r="AJ534" s="155"/>
      <c r="AK534" s="155"/>
      <c r="AL534" s="155"/>
      <c r="AM534" s="155"/>
      <c r="AN534" s="155"/>
      <c r="AO534" s="155"/>
      <c r="AP534" s="155"/>
      <c r="AQ534" s="155"/>
      <c r="AR534" s="155"/>
      <c r="AS534" s="155"/>
      <c r="AT534" s="155"/>
      <c r="AU534" s="155"/>
      <c r="AV534" s="155"/>
      <c r="AW534" s="155"/>
    </row>
    <row r="535" spans="1:49">
      <c r="A535" s="18"/>
      <c r="B535" s="81" t="s">
        <v>557</v>
      </c>
      <c r="C535" s="81"/>
      <c r="D535" s="81"/>
      <c r="E535" s="81"/>
      <c r="F535" s="81"/>
      <c r="G535" s="81"/>
      <c r="H535" s="81"/>
      <c r="I535" s="81"/>
      <c r="J535" s="81"/>
      <c r="K535" s="81"/>
      <c r="L535" s="81"/>
      <c r="M535" s="81"/>
      <c r="N535" s="81"/>
      <c r="O535" s="81"/>
      <c r="P535" s="81"/>
      <c r="Q535" s="81"/>
      <c r="R535" s="81"/>
      <c r="S535" s="81"/>
      <c r="T535" s="81"/>
      <c r="U535" s="81"/>
      <c r="V535" s="81"/>
      <c r="W535" s="81"/>
      <c r="X535" s="81"/>
      <c r="Y535" s="81"/>
      <c r="Z535" s="81"/>
      <c r="AA535" s="81"/>
      <c r="AB535" s="81"/>
      <c r="AC535" s="81"/>
      <c r="AD535" s="81"/>
      <c r="AE535" s="81"/>
      <c r="AF535" s="81"/>
      <c r="AG535" s="81"/>
      <c r="AH535" s="81"/>
      <c r="AI535" s="81"/>
      <c r="AJ535" s="81"/>
      <c r="AK535" s="81"/>
      <c r="AL535" s="81"/>
      <c r="AM535" s="81"/>
      <c r="AN535" s="81"/>
      <c r="AO535" s="81"/>
      <c r="AP535" s="81"/>
      <c r="AQ535" s="81"/>
      <c r="AR535" s="81"/>
      <c r="AS535" s="81"/>
      <c r="AT535" s="81"/>
      <c r="AU535" s="81"/>
      <c r="AV535" s="81"/>
      <c r="AW535" s="81"/>
    </row>
    <row r="536" spans="1:49">
      <c r="A536" s="18"/>
      <c r="B536" s="45" t="s">
        <v>558</v>
      </c>
      <c r="C536" s="45"/>
      <c r="D536" s="45"/>
      <c r="E536" s="45"/>
      <c r="F536" s="45"/>
      <c r="G536" s="45"/>
      <c r="H536" s="45"/>
      <c r="I536" s="45"/>
      <c r="J536" s="45"/>
      <c r="K536" s="45"/>
      <c r="L536" s="45"/>
      <c r="M536" s="45"/>
      <c r="N536" s="45"/>
      <c r="O536" s="45"/>
      <c r="P536" s="45"/>
      <c r="Q536" s="45"/>
      <c r="R536" s="45"/>
      <c r="S536" s="45"/>
      <c r="T536" s="45"/>
      <c r="U536" s="45"/>
      <c r="V536" s="45"/>
      <c r="W536" s="45"/>
      <c r="X536" s="45"/>
      <c r="Y536" s="45"/>
      <c r="Z536" s="45"/>
      <c r="AA536" s="45"/>
      <c r="AB536" s="45"/>
      <c r="AC536" s="45"/>
      <c r="AD536" s="45"/>
      <c r="AE536" s="45"/>
      <c r="AF536" s="45"/>
      <c r="AG536" s="45"/>
      <c r="AH536" s="45"/>
      <c r="AI536" s="45"/>
      <c r="AJ536" s="45"/>
      <c r="AK536" s="45"/>
      <c r="AL536" s="45"/>
      <c r="AM536" s="45"/>
      <c r="AN536" s="45"/>
      <c r="AO536" s="45"/>
      <c r="AP536" s="45"/>
      <c r="AQ536" s="45"/>
      <c r="AR536" s="45"/>
      <c r="AS536" s="45"/>
      <c r="AT536" s="45"/>
      <c r="AU536" s="45"/>
      <c r="AV536" s="45"/>
      <c r="AW536" s="45"/>
    </row>
    <row r="537" spans="1:49">
      <c r="A537" s="18"/>
      <c r="B537" s="38"/>
      <c r="C537" s="38"/>
      <c r="D537" s="38"/>
      <c r="E537" s="38"/>
      <c r="F537" s="38"/>
      <c r="G537" s="38"/>
      <c r="H537" s="38"/>
      <c r="I537" s="38"/>
      <c r="J537" s="38"/>
      <c r="K537" s="38"/>
      <c r="L537" s="38"/>
      <c r="M537" s="38"/>
      <c r="N537" s="38"/>
      <c r="O537" s="38"/>
      <c r="P537" s="38"/>
      <c r="Q537" s="38"/>
      <c r="R537" s="38"/>
    </row>
    <row r="538" spans="1:49" ht="15.75" thickBot="1">
      <c r="A538" s="18"/>
      <c r="B538" s="12"/>
      <c r="C538" s="12"/>
      <c r="D538" s="12"/>
      <c r="E538" s="12"/>
      <c r="F538" s="12"/>
      <c r="G538" s="12"/>
      <c r="H538" s="12"/>
      <c r="I538" s="12"/>
      <c r="J538" s="12"/>
      <c r="K538" s="12"/>
      <c r="L538" s="12"/>
      <c r="M538" s="12"/>
      <c r="N538" s="12"/>
      <c r="O538" s="12"/>
      <c r="P538" s="12"/>
      <c r="Q538" s="12"/>
      <c r="R538" s="12"/>
    </row>
    <row r="539" spans="1:49" ht="15.75" thickBot="1">
      <c r="A539" s="18"/>
      <c r="B539" s="100" t="s">
        <v>259</v>
      </c>
      <c r="C539" s="20"/>
      <c r="D539" s="42" t="s">
        <v>436</v>
      </c>
      <c r="E539" s="42"/>
      <c r="F539" s="42"/>
      <c r="G539" s="20"/>
      <c r="H539" s="42" t="s">
        <v>559</v>
      </c>
      <c r="I539" s="42"/>
      <c r="J539" s="42"/>
      <c r="K539" s="20"/>
      <c r="L539" s="42" t="s">
        <v>560</v>
      </c>
      <c r="M539" s="42"/>
      <c r="N539" s="42"/>
      <c r="O539" s="20"/>
      <c r="P539" s="42" t="s">
        <v>561</v>
      </c>
      <c r="Q539" s="42"/>
      <c r="R539" s="42"/>
    </row>
    <row r="540" spans="1:49">
      <c r="A540" s="18"/>
      <c r="B540" s="44" t="s">
        <v>562</v>
      </c>
      <c r="C540" s="45"/>
      <c r="D540" s="44" t="s">
        <v>261</v>
      </c>
      <c r="E540" s="69">
        <v>105.9</v>
      </c>
      <c r="F540" s="50"/>
      <c r="G540" s="45"/>
      <c r="H540" s="44" t="s">
        <v>261</v>
      </c>
      <c r="I540" s="69">
        <v>32.4</v>
      </c>
      <c r="J540" s="50"/>
      <c r="K540" s="45"/>
      <c r="L540" s="44" t="s">
        <v>261</v>
      </c>
      <c r="M540" s="69">
        <v>73.5</v>
      </c>
      <c r="N540" s="50"/>
      <c r="O540" s="45"/>
      <c r="P540" s="44" t="s">
        <v>261</v>
      </c>
      <c r="Q540" s="69" t="s">
        <v>268</v>
      </c>
      <c r="R540" s="50"/>
    </row>
    <row r="541" spans="1:49">
      <c r="A541" s="18"/>
      <c r="B541" s="43"/>
      <c r="C541" s="45"/>
      <c r="D541" s="52"/>
      <c r="E541" s="70"/>
      <c r="F541" s="51"/>
      <c r="G541" s="45"/>
      <c r="H541" s="52"/>
      <c r="I541" s="70"/>
      <c r="J541" s="51"/>
      <c r="K541" s="45"/>
      <c r="L541" s="52"/>
      <c r="M541" s="70"/>
      <c r="N541" s="51"/>
      <c r="O541" s="45"/>
      <c r="P541" s="52"/>
      <c r="Q541" s="70"/>
      <c r="R541" s="51"/>
    </row>
    <row r="542" spans="1:49">
      <c r="A542" s="18"/>
      <c r="B542" s="43" t="s">
        <v>563</v>
      </c>
      <c r="C542" s="45"/>
      <c r="D542" s="59">
        <v>19.2</v>
      </c>
      <c r="E542" s="59"/>
      <c r="F542" s="45"/>
      <c r="G542" s="45"/>
      <c r="H542" s="59" t="s">
        <v>268</v>
      </c>
      <c r="I542" s="59"/>
      <c r="J542" s="45"/>
      <c r="K542" s="45"/>
      <c r="L542" s="59">
        <v>19.2</v>
      </c>
      <c r="M542" s="59"/>
      <c r="N542" s="45"/>
      <c r="O542" s="45"/>
      <c r="P542" s="59" t="s">
        <v>268</v>
      </c>
      <c r="Q542" s="59"/>
      <c r="R542" s="45"/>
    </row>
    <row r="543" spans="1:49">
      <c r="A543" s="18"/>
      <c r="B543" s="43"/>
      <c r="C543" s="45"/>
      <c r="D543" s="59"/>
      <c r="E543" s="59"/>
      <c r="F543" s="45"/>
      <c r="G543" s="45"/>
      <c r="H543" s="59"/>
      <c r="I543" s="59"/>
      <c r="J543" s="45"/>
      <c r="K543" s="45"/>
      <c r="L543" s="59"/>
      <c r="M543" s="59"/>
      <c r="N543" s="45"/>
      <c r="O543" s="45"/>
      <c r="P543" s="59"/>
      <c r="Q543" s="59"/>
      <c r="R543" s="45"/>
    </row>
    <row r="544" spans="1:49">
      <c r="A544" s="18"/>
      <c r="B544" s="43" t="s">
        <v>564</v>
      </c>
      <c r="C544" s="45"/>
      <c r="D544" s="59">
        <v>7.2</v>
      </c>
      <c r="E544" s="59"/>
      <c r="F544" s="45"/>
      <c r="G544" s="45"/>
      <c r="H544" s="59">
        <v>7.2</v>
      </c>
      <c r="I544" s="59"/>
      <c r="J544" s="45"/>
      <c r="K544" s="45"/>
      <c r="L544" s="59" t="s">
        <v>268</v>
      </c>
      <c r="M544" s="59"/>
      <c r="N544" s="45"/>
      <c r="O544" s="45"/>
      <c r="P544" s="59" t="s">
        <v>268</v>
      </c>
      <c r="Q544" s="59"/>
      <c r="R544" s="45"/>
    </row>
    <row r="545" spans="1:49" ht="15.75" thickBot="1">
      <c r="A545" s="18"/>
      <c r="B545" s="43"/>
      <c r="C545" s="45"/>
      <c r="D545" s="56"/>
      <c r="E545" s="56"/>
      <c r="F545" s="66"/>
      <c r="G545" s="45"/>
      <c r="H545" s="56"/>
      <c r="I545" s="56"/>
      <c r="J545" s="66"/>
      <c r="K545" s="45"/>
      <c r="L545" s="56"/>
      <c r="M545" s="56"/>
      <c r="N545" s="66"/>
      <c r="O545" s="45"/>
      <c r="P545" s="56"/>
      <c r="Q545" s="56"/>
      <c r="R545" s="66"/>
    </row>
    <row r="546" spans="1:49">
      <c r="A546" s="18"/>
      <c r="B546" s="64" t="s">
        <v>124</v>
      </c>
      <c r="C546" s="45"/>
      <c r="D546" s="44" t="s">
        <v>261</v>
      </c>
      <c r="E546" s="69">
        <v>132.30000000000001</v>
      </c>
      <c r="F546" s="50"/>
      <c r="G546" s="45"/>
      <c r="H546" s="44" t="s">
        <v>261</v>
      </c>
      <c r="I546" s="69">
        <v>39.6</v>
      </c>
      <c r="J546" s="50"/>
      <c r="K546" s="45"/>
      <c r="L546" s="44" t="s">
        <v>261</v>
      </c>
      <c r="M546" s="69">
        <v>92.7</v>
      </c>
      <c r="N546" s="50"/>
      <c r="O546" s="45"/>
      <c r="P546" s="44" t="s">
        <v>261</v>
      </c>
      <c r="Q546" s="69" t="s">
        <v>268</v>
      </c>
      <c r="R546" s="50"/>
    </row>
    <row r="547" spans="1:49" ht="15.75" thickBot="1">
      <c r="A547" s="18"/>
      <c r="B547" s="74"/>
      <c r="C547" s="73"/>
      <c r="D547" s="72"/>
      <c r="E547" s="84"/>
      <c r="F547" s="73"/>
      <c r="G547" s="73"/>
      <c r="H547" s="72"/>
      <c r="I547" s="84"/>
      <c r="J547" s="73"/>
      <c r="K547" s="73"/>
      <c r="L547" s="72"/>
      <c r="M547" s="84"/>
      <c r="N547" s="73"/>
      <c r="O547" s="73"/>
      <c r="P547" s="72"/>
      <c r="Q547" s="84"/>
      <c r="R547" s="73"/>
    </row>
    <row r="548" spans="1:49" ht="15.75" thickTop="1">
      <c r="A548" s="18"/>
      <c r="B548" s="156" t="s">
        <v>565</v>
      </c>
      <c r="C548" s="156"/>
      <c r="D548" s="156"/>
      <c r="E548" s="156"/>
      <c r="F548" s="156"/>
      <c r="G548" s="156"/>
      <c r="H548" s="156"/>
      <c r="I548" s="156"/>
      <c r="J548" s="156"/>
      <c r="K548" s="156"/>
      <c r="L548" s="156"/>
      <c r="M548" s="156"/>
      <c r="N548" s="156"/>
      <c r="O548" s="156"/>
      <c r="P548" s="156"/>
      <c r="Q548" s="156"/>
      <c r="R548" s="156"/>
      <c r="S548" s="156"/>
      <c r="T548" s="156"/>
      <c r="U548" s="156"/>
      <c r="V548" s="156"/>
      <c r="W548" s="156"/>
      <c r="X548" s="156"/>
      <c r="Y548" s="156"/>
      <c r="Z548" s="156"/>
      <c r="AA548" s="156"/>
      <c r="AB548" s="156"/>
      <c r="AC548" s="156"/>
      <c r="AD548" s="156"/>
      <c r="AE548" s="156"/>
      <c r="AF548" s="156"/>
      <c r="AG548" s="156"/>
      <c r="AH548" s="156"/>
      <c r="AI548" s="156"/>
      <c r="AJ548" s="156"/>
      <c r="AK548" s="156"/>
      <c r="AL548" s="156"/>
      <c r="AM548" s="156"/>
      <c r="AN548" s="156"/>
      <c r="AO548" s="156"/>
      <c r="AP548" s="156"/>
      <c r="AQ548" s="156"/>
      <c r="AR548" s="156"/>
      <c r="AS548" s="156"/>
      <c r="AT548" s="156"/>
      <c r="AU548" s="156"/>
      <c r="AV548" s="156"/>
      <c r="AW548" s="156"/>
    </row>
    <row r="549" spans="1:49">
      <c r="A549" s="18"/>
      <c r="B549" s="156" t="s">
        <v>566</v>
      </c>
      <c r="C549" s="156"/>
      <c r="D549" s="156"/>
      <c r="E549" s="156"/>
      <c r="F549" s="156"/>
      <c r="G549" s="156"/>
      <c r="H549" s="156"/>
      <c r="I549" s="156"/>
      <c r="J549" s="156"/>
      <c r="K549" s="156"/>
      <c r="L549" s="156"/>
      <c r="M549" s="156"/>
      <c r="N549" s="156"/>
      <c r="O549" s="156"/>
      <c r="P549" s="156"/>
      <c r="Q549" s="156"/>
      <c r="R549" s="156"/>
      <c r="S549" s="156"/>
      <c r="T549" s="156"/>
      <c r="U549" s="156"/>
      <c r="V549" s="156"/>
      <c r="W549" s="156"/>
      <c r="X549" s="156"/>
      <c r="Y549" s="156"/>
      <c r="Z549" s="156"/>
      <c r="AA549" s="156"/>
      <c r="AB549" s="156"/>
      <c r="AC549" s="156"/>
      <c r="AD549" s="156"/>
      <c r="AE549" s="156"/>
      <c r="AF549" s="156"/>
      <c r="AG549" s="156"/>
      <c r="AH549" s="156"/>
      <c r="AI549" s="156"/>
      <c r="AJ549" s="156"/>
      <c r="AK549" s="156"/>
      <c r="AL549" s="156"/>
      <c r="AM549" s="156"/>
      <c r="AN549" s="156"/>
      <c r="AO549" s="156"/>
      <c r="AP549" s="156"/>
      <c r="AQ549" s="156"/>
      <c r="AR549" s="156"/>
      <c r="AS549" s="156"/>
      <c r="AT549" s="156"/>
      <c r="AU549" s="156"/>
      <c r="AV549" s="156"/>
      <c r="AW549" s="156"/>
    </row>
    <row r="550" spans="1:49">
      <c r="A550" s="18"/>
      <c r="B550" s="156" t="s">
        <v>567</v>
      </c>
      <c r="C550" s="156"/>
      <c r="D550" s="156"/>
      <c r="E550" s="156"/>
      <c r="F550" s="156"/>
      <c r="G550" s="156"/>
      <c r="H550" s="156"/>
      <c r="I550" s="156"/>
      <c r="J550" s="156"/>
      <c r="K550" s="156"/>
      <c r="L550" s="156"/>
      <c r="M550" s="156"/>
      <c r="N550" s="156"/>
      <c r="O550" s="156"/>
      <c r="P550" s="156"/>
      <c r="Q550" s="156"/>
      <c r="R550" s="156"/>
      <c r="S550" s="156"/>
      <c r="T550" s="156"/>
      <c r="U550" s="156"/>
      <c r="V550" s="156"/>
      <c r="W550" s="156"/>
      <c r="X550" s="156"/>
      <c r="Y550" s="156"/>
      <c r="Z550" s="156"/>
      <c r="AA550" s="156"/>
      <c r="AB550" s="156"/>
      <c r="AC550" s="156"/>
      <c r="AD550" s="156"/>
      <c r="AE550" s="156"/>
      <c r="AF550" s="156"/>
      <c r="AG550" s="156"/>
      <c r="AH550" s="156"/>
      <c r="AI550" s="156"/>
      <c r="AJ550" s="156"/>
      <c r="AK550" s="156"/>
      <c r="AL550" s="156"/>
      <c r="AM550" s="156"/>
      <c r="AN550" s="156"/>
      <c r="AO550" s="156"/>
      <c r="AP550" s="156"/>
      <c r="AQ550" s="156"/>
      <c r="AR550" s="156"/>
      <c r="AS550" s="156"/>
      <c r="AT550" s="156"/>
      <c r="AU550" s="156"/>
      <c r="AV550" s="156"/>
      <c r="AW550" s="156"/>
    </row>
    <row r="551" spans="1:49">
      <c r="A551" s="18"/>
      <c r="B551" s="77"/>
      <c r="C551" s="77"/>
      <c r="D551" s="77"/>
      <c r="E551" s="77"/>
      <c r="F551" s="77"/>
      <c r="G551" s="77"/>
      <c r="H551" s="77"/>
      <c r="I551" s="77"/>
      <c r="J551" s="77"/>
      <c r="K551" s="77"/>
      <c r="L551" s="77"/>
      <c r="M551" s="77"/>
      <c r="N551" s="77"/>
      <c r="O551" s="77"/>
      <c r="P551" s="77"/>
      <c r="Q551" s="77"/>
      <c r="R551" s="77"/>
      <c r="S551" s="77"/>
      <c r="T551" s="77"/>
      <c r="U551" s="77"/>
      <c r="V551" s="77"/>
      <c r="W551" s="77"/>
      <c r="X551" s="77"/>
      <c r="Y551" s="77"/>
      <c r="Z551" s="77"/>
      <c r="AA551" s="77"/>
      <c r="AB551" s="77"/>
      <c r="AC551" s="77"/>
      <c r="AD551" s="77"/>
      <c r="AE551" s="77"/>
      <c r="AF551" s="77"/>
      <c r="AG551" s="77"/>
      <c r="AH551" s="77"/>
      <c r="AI551" s="77"/>
      <c r="AJ551" s="77"/>
      <c r="AK551" s="77"/>
      <c r="AL551" s="77"/>
      <c r="AM551" s="77"/>
      <c r="AN551" s="77"/>
      <c r="AO551" s="77"/>
      <c r="AP551" s="77"/>
      <c r="AQ551" s="77"/>
      <c r="AR551" s="77"/>
      <c r="AS551" s="77"/>
      <c r="AT551" s="77"/>
      <c r="AU551" s="77"/>
      <c r="AV551" s="77"/>
      <c r="AW551" s="77"/>
    </row>
    <row r="552" spans="1:49">
      <c r="A552" s="18"/>
      <c r="B552" s="81" t="s">
        <v>568</v>
      </c>
      <c r="C552" s="81"/>
      <c r="D552" s="81"/>
      <c r="E552" s="81"/>
      <c r="F552" s="81"/>
      <c r="G552" s="81"/>
      <c r="H552" s="81"/>
      <c r="I552" s="81"/>
      <c r="J552" s="81"/>
      <c r="K552" s="81"/>
      <c r="L552" s="81"/>
      <c r="M552" s="81"/>
      <c r="N552" s="81"/>
      <c r="O552" s="81"/>
      <c r="P552" s="81"/>
      <c r="Q552" s="81"/>
      <c r="R552" s="81"/>
      <c r="S552" s="81"/>
      <c r="T552" s="81"/>
      <c r="U552" s="81"/>
      <c r="V552" s="81"/>
      <c r="W552" s="81"/>
      <c r="X552" s="81"/>
      <c r="Y552" s="81"/>
      <c r="Z552" s="81"/>
      <c r="AA552" s="81"/>
      <c r="AB552" s="81"/>
      <c r="AC552" s="81"/>
      <c r="AD552" s="81"/>
      <c r="AE552" s="81"/>
      <c r="AF552" s="81"/>
      <c r="AG552" s="81"/>
      <c r="AH552" s="81"/>
      <c r="AI552" s="81"/>
      <c r="AJ552" s="81"/>
      <c r="AK552" s="81"/>
      <c r="AL552" s="81"/>
      <c r="AM552" s="81"/>
      <c r="AN552" s="81"/>
      <c r="AO552" s="81"/>
      <c r="AP552" s="81"/>
      <c r="AQ552" s="81"/>
      <c r="AR552" s="81"/>
      <c r="AS552" s="81"/>
      <c r="AT552" s="81"/>
      <c r="AU552" s="81"/>
      <c r="AV552" s="81"/>
      <c r="AW552" s="81"/>
    </row>
    <row r="553" spans="1:49">
      <c r="A553" s="18"/>
      <c r="B553" s="43" t="s">
        <v>569</v>
      </c>
      <c r="C553" s="43"/>
      <c r="D553" s="43"/>
      <c r="E553" s="43"/>
      <c r="F553" s="43"/>
      <c r="G553" s="43"/>
      <c r="H553" s="43"/>
      <c r="I553" s="43"/>
      <c r="J553" s="43"/>
      <c r="K553" s="43"/>
      <c r="L553" s="43"/>
      <c r="M553" s="43"/>
      <c r="N553" s="43"/>
      <c r="O553" s="43"/>
      <c r="P553" s="43"/>
      <c r="Q553" s="43"/>
      <c r="R553" s="43"/>
      <c r="S553" s="43"/>
      <c r="T553" s="43"/>
      <c r="U553" s="43"/>
      <c r="V553" s="43"/>
      <c r="W553" s="43"/>
      <c r="X553" s="43"/>
      <c r="Y553" s="43"/>
      <c r="Z553" s="43"/>
      <c r="AA553" s="43"/>
      <c r="AB553" s="43"/>
      <c r="AC553" s="43"/>
      <c r="AD553" s="43"/>
      <c r="AE553" s="43"/>
      <c r="AF553" s="43"/>
      <c r="AG553" s="43"/>
      <c r="AH553" s="43"/>
      <c r="AI553" s="43"/>
      <c r="AJ553" s="43"/>
      <c r="AK553" s="43"/>
      <c r="AL553" s="43"/>
      <c r="AM553" s="43"/>
      <c r="AN553" s="43"/>
      <c r="AO553" s="43"/>
      <c r="AP553" s="43"/>
      <c r="AQ553" s="43"/>
      <c r="AR553" s="43"/>
      <c r="AS553" s="43"/>
      <c r="AT553" s="43"/>
      <c r="AU553" s="43"/>
      <c r="AV553" s="43"/>
      <c r="AW553" s="43"/>
    </row>
    <row r="554" spans="1:49">
      <c r="A554" s="18"/>
      <c r="B554" s="38"/>
      <c r="C554" s="38"/>
      <c r="D554" s="38"/>
      <c r="E554" s="38"/>
      <c r="F554" s="38"/>
      <c r="G554" s="38"/>
      <c r="H554" s="38"/>
      <c r="I554" s="38"/>
      <c r="J554" s="38"/>
      <c r="K554" s="38"/>
      <c r="L554" s="38"/>
      <c r="M554" s="38"/>
      <c r="N554" s="38"/>
      <c r="O554" s="38"/>
      <c r="P554" s="38"/>
      <c r="Q554" s="38"/>
      <c r="R554" s="38"/>
    </row>
    <row r="555" spans="1:49" ht="15.75" thickBot="1">
      <c r="A555" s="18"/>
      <c r="B555" s="12"/>
      <c r="C555" s="12"/>
      <c r="D555" s="12"/>
      <c r="E555" s="12"/>
      <c r="F555" s="12"/>
      <c r="G555" s="12"/>
      <c r="H555" s="12"/>
      <c r="I555" s="12"/>
      <c r="J555" s="12"/>
      <c r="K555" s="12"/>
      <c r="L555" s="12"/>
      <c r="M555" s="12"/>
      <c r="N555" s="12"/>
      <c r="O555" s="12"/>
      <c r="P555" s="12"/>
      <c r="Q555" s="12"/>
      <c r="R555" s="12"/>
    </row>
    <row r="556" spans="1:49" ht="15.75" thickBot="1">
      <c r="A556" s="18"/>
      <c r="B556" s="100" t="s">
        <v>259</v>
      </c>
      <c r="C556" s="20"/>
      <c r="D556" s="42" t="s">
        <v>436</v>
      </c>
      <c r="E556" s="42"/>
      <c r="F556" s="42"/>
      <c r="G556" s="20"/>
      <c r="H556" s="42" t="s">
        <v>559</v>
      </c>
      <c r="I556" s="42"/>
      <c r="J556" s="42"/>
      <c r="K556" s="20"/>
      <c r="L556" s="42" t="s">
        <v>570</v>
      </c>
      <c r="M556" s="42"/>
      <c r="N556" s="42"/>
      <c r="O556" s="20"/>
      <c r="P556" s="42" t="s">
        <v>561</v>
      </c>
      <c r="Q556" s="42"/>
      <c r="R556" s="42"/>
    </row>
    <row r="557" spans="1:49">
      <c r="A557" s="18"/>
      <c r="B557" s="44" t="s">
        <v>571</v>
      </c>
      <c r="C557" s="45"/>
      <c r="D557" s="44" t="s">
        <v>261</v>
      </c>
      <c r="E557" s="69">
        <v>225.1</v>
      </c>
      <c r="F557" s="50"/>
      <c r="G557" s="45"/>
      <c r="H557" s="44" t="s">
        <v>261</v>
      </c>
      <c r="I557" s="69">
        <v>123.5</v>
      </c>
      <c r="J557" s="50"/>
      <c r="K557" s="45"/>
      <c r="L557" s="44" t="s">
        <v>261</v>
      </c>
      <c r="M557" s="69">
        <v>76</v>
      </c>
      <c r="N557" s="50"/>
      <c r="O557" s="45"/>
      <c r="P557" s="44" t="s">
        <v>261</v>
      </c>
      <c r="Q557" s="69">
        <v>25.6</v>
      </c>
      <c r="R557" s="50"/>
    </row>
    <row r="558" spans="1:49">
      <c r="A558" s="18"/>
      <c r="B558" s="43"/>
      <c r="C558" s="45"/>
      <c r="D558" s="52"/>
      <c r="E558" s="70"/>
      <c r="F558" s="51"/>
      <c r="G558" s="45"/>
      <c r="H558" s="52"/>
      <c r="I558" s="70"/>
      <c r="J558" s="51"/>
      <c r="K558" s="45"/>
      <c r="L558" s="52"/>
      <c r="M558" s="70"/>
      <c r="N558" s="51"/>
      <c r="O558" s="45"/>
      <c r="P558" s="52"/>
      <c r="Q558" s="70"/>
      <c r="R558" s="51"/>
    </row>
    <row r="559" spans="1:49">
      <c r="A559" s="18"/>
      <c r="B559" s="43" t="s">
        <v>572</v>
      </c>
      <c r="C559" s="45"/>
      <c r="D559" s="59">
        <v>104.6</v>
      </c>
      <c r="E559" s="59"/>
      <c r="F559" s="45"/>
      <c r="G559" s="45"/>
      <c r="H559" s="59">
        <v>5</v>
      </c>
      <c r="I559" s="59"/>
      <c r="J559" s="45"/>
      <c r="K559" s="45"/>
      <c r="L559" s="59">
        <v>26.4</v>
      </c>
      <c r="M559" s="59"/>
      <c r="N559" s="45"/>
      <c r="O559" s="45"/>
      <c r="P559" s="59">
        <v>73.2</v>
      </c>
      <c r="Q559" s="59"/>
      <c r="R559" s="45"/>
    </row>
    <row r="560" spans="1:49" ht="15.75" thickBot="1">
      <c r="A560" s="18"/>
      <c r="B560" s="43"/>
      <c r="C560" s="45"/>
      <c r="D560" s="56"/>
      <c r="E560" s="56"/>
      <c r="F560" s="66"/>
      <c r="G560" s="45"/>
      <c r="H560" s="56"/>
      <c r="I560" s="56"/>
      <c r="J560" s="66"/>
      <c r="K560" s="45"/>
      <c r="L560" s="56"/>
      <c r="M560" s="56"/>
      <c r="N560" s="66"/>
      <c r="O560" s="45"/>
      <c r="P560" s="56"/>
      <c r="Q560" s="56"/>
      <c r="R560" s="66"/>
    </row>
    <row r="561" spans="1:49">
      <c r="A561" s="18"/>
      <c r="B561" s="64" t="s">
        <v>124</v>
      </c>
      <c r="C561" s="45"/>
      <c r="D561" s="44" t="s">
        <v>261</v>
      </c>
      <c r="E561" s="69">
        <v>329.7</v>
      </c>
      <c r="F561" s="50"/>
      <c r="G561" s="45"/>
      <c r="H561" s="44" t="s">
        <v>261</v>
      </c>
      <c r="I561" s="69">
        <v>128.5</v>
      </c>
      <c r="J561" s="50"/>
      <c r="K561" s="45"/>
      <c r="L561" s="44" t="s">
        <v>261</v>
      </c>
      <c r="M561" s="69">
        <v>102.4</v>
      </c>
      <c r="N561" s="50"/>
      <c r="O561" s="45"/>
      <c r="P561" s="44" t="s">
        <v>261</v>
      </c>
      <c r="Q561" s="69">
        <v>98.8</v>
      </c>
      <c r="R561" s="50"/>
    </row>
    <row r="562" spans="1:49" ht="15.75" thickBot="1">
      <c r="A562" s="18"/>
      <c r="B562" s="74"/>
      <c r="C562" s="73"/>
      <c r="D562" s="72"/>
      <c r="E562" s="84"/>
      <c r="F562" s="73"/>
      <c r="G562" s="73"/>
      <c r="H562" s="72"/>
      <c r="I562" s="84"/>
      <c r="J562" s="73"/>
      <c r="K562" s="73"/>
      <c r="L562" s="72"/>
      <c r="M562" s="84"/>
      <c r="N562" s="73"/>
      <c r="O562" s="73"/>
      <c r="P562" s="72"/>
      <c r="Q562" s="84"/>
      <c r="R562" s="73"/>
    </row>
    <row r="563" spans="1:49" ht="15.75" thickTop="1">
      <c r="A563" s="18"/>
      <c r="B563" s="156" t="s">
        <v>565</v>
      </c>
      <c r="C563" s="156"/>
      <c r="D563" s="156"/>
      <c r="E563" s="156"/>
      <c r="F563" s="156"/>
      <c r="G563" s="156"/>
      <c r="H563" s="156"/>
      <c r="I563" s="156"/>
      <c r="J563" s="156"/>
      <c r="K563" s="156"/>
      <c r="L563" s="156"/>
      <c r="M563" s="156"/>
      <c r="N563" s="156"/>
      <c r="O563" s="156"/>
      <c r="P563" s="156"/>
      <c r="Q563" s="156"/>
      <c r="R563" s="156"/>
      <c r="S563" s="156"/>
      <c r="T563" s="156"/>
      <c r="U563" s="156"/>
      <c r="V563" s="156"/>
      <c r="W563" s="156"/>
      <c r="X563" s="156"/>
      <c r="Y563" s="156"/>
      <c r="Z563" s="156"/>
      <c r="AA563" s="156"/>
      <c r="AB563" s="156"/>
      <c r="AC563" s="156"/>
      <c r="AD563" s="156"/>
      <c r="AE563" s="156"/>
      <c r="AF563" s="156"/>
      <c r="AG563" s="156"/>
      <c r="AH563" s="156"/>
      <c r="AI563" s="156"/>
      <c r="AJ563" s="156"/>
      <c r="AK563" s="156"/>
      <c r="AL563" s="156"/>
      <c r="AM563" s="156"/>
      <c r="AN563" s="156"/>
      <c r="AO563" s="156"/>
      <c r="AP563" s="156"/>
      <c r="AQ563" s="156"/>
      <c r="AR563" s="156"/>
      <c r="AS563" s="156"/>
      <c r="AT563" s="156"/>
      <c r="AU563" s="156"/>
      <c r="AV563" s="156"/>
      <c r="AW563" s="156"/>
    </row>
    <row r="564" spans="1:49">
      <c r="A564" s="18"/>
      <c r="B564" s="156" t="s">
        <v>566</v>
      </c>
      <c r="C564" s="156"/>
      <c r="D564" s="156"/>
      <c r="E564" s="156"/>
      <c r="F564" s="156"/>
      <c r="G564" s="156"/>
      <c r="H564" s="156"/>
      <c r="I564" s="156"/>
      <c r="J564" s="156"/>
      <c r="K564" s="156"/>
      <c r="L564" s="156"/>
      <c r="M564" s="156"/>
      <c r="N564" s="156"/>
      <c r="O564" s="156"/>
      <c r="P564" s="156"/>
      <c r="Q564" s="156"/>
      <c r="R564" s="156"/>
      <c r="S564" s="156"/>
      <c r="T564" s="156"/>
      <c r="U564" s="156"/>
      <c r="V564" s="156"/>
      <c r="W564" s="156"/>
      <c r="X564" s="156"/>
      <c r="Y564" s="156"/>
      <c r="Z564" s="156"/>
      <c r="AA564" s="156"/>
      <c r="AB564" s="156"/>
      <c r="AC564" s="156"/>
      <c r="AD564" s="156"/>
      <c r="AE564" s="156"/>
      <c r="AF564" s="156"/>
      <c r="AG564" s="156"/>
      <c r="AH564" s="156"/>
      <c r="AI564" s="156"/>
      <c r="AJ564" s="156"/>
      <c r="AK564" s="156"/>
      <c r="AL564" s="156"/>
      <c r="AM564" s="156"/>
      <c r="AN564" s="156"/>
      <c r="AO564" s="156"/>
      <c r="AP564" s="156"/>
      <c r="AQ564" s="156"/>
      <c r="AR564" s="156"/>
      <c r="AS564" s="156"/>
      <c r="AT564" s="156"/>
      <c r="AU564" s="156"/>
      <c r="AV564" s="156"/>
      <c r="AW564" s="156"/>
    </row>
    <row r="565" spans="1:49">
      <c r="A565" s="18"/>
      <c r="B565" s="156" t="s">
        <v>567</v>
      </c>
      <c r="C565" s="156"/>
      <c r="D565" s="156"/>
      <c r="E565" s="156"/>
      <c r="F565" s="156"/>
      <c r="G565" s="156"/>
      <c r="H565" s="156"/>
      <c r="I565" s="156"/>
      <c r="J565" s="156"/>
      <c r="K565" s="156"/>
      <c r="L565" s="156"/>
      <c r="M565" s="156"/>
      <c r="N565" s="156"/>
      <c r="O565" s="156"/>
      <c r="P565" s="156"/>
      <c r="Q565" s="156"/>
      <c r="R565" s="156"/>
      <c r="S565" s="156"/>
      <c r="T565" s="156"/>
      <c r="U565" s="156"/>
      <c r="V565" s="156"/>
      <c r="W565" s="156"/>
      <c r="X565" s="156"/>
      <c r="Y565" s="156"/>
      <c r="Z565" s="156"/>
      <c r="AA565" s="156"/>
      <c r="AB565" s="156"/>
      <c r="AC565" s="156"/>
      <c r="AD565" s="156"/>
      <c r="AE565" s="156"/>
      <c r="AF565" s="156"/>
      <c r="AG565" s="156"/>
      <c r="AH565" s="156"/>
      <c r="AI565" s="156"/>
      <c r="AJ565" s="156"/>
      <c r="AK565" s="156"/>
      <c r="AL565" s="156"/>
      <c r="AM565" s="156"/>
      <c r="AN565" s="156"/>
      <c r="AO565" s="156"/>
      <c r="AP565" s="156"/>
      <c r="AQ565" s="156"/>
      <c r="AR565" s="156"/>
      <c r="AS565" s="156"/>
      <c r="AT565" s="156"/>
      <c r="AU565" s="156"/>
      <c r="AV565" s="156"/>
      <c r="AW565" s="156"/>
    </row>
    <row r="566" spans="1:49">
      <c r="A566" s="18"/>
      <c r="B566" s="77"/>
      <c r="C566" s="77"/>
      <c r="D566" s="77"/>
      <c r="E566" s="77"/>
      <c r="F566" s="77"/>
      <c r="G566" s="77"/>
      <c r="H566" s="77"/>
      <c r="I566" s="77"/>
      <c r="J566" s="77"/>
      <c r="K566" s="77"/>
      <c r="L566" s="77"/>
      <c r="M566" s="77"/>
      <c r="N566" s="77"/>
      <c r="O566" s="77"/>
      <c r="P566" s="77"/>
      <c r="Q566" s="77"/>
      <c r="R566" s="77"/>
      <c r="S566" s="77"/>
      <c r="T566" s="77"/>
      <c r="U566" s="77"/>
      <c r="V566" s="77"/>
      <c r="W566" s="77"/>
      <c r="X566" s="77"/>
      <c r="Y566" s="77"/>
      <c r="Z566" s="77"/>
      <c r="AA566" s="77"/>
      <c r="AB566" s="77"/>
      <c r="AC566" s="77"/>
      <c r="AD566" s="77"/>
      <c r="AE566" s="77"/>
      <c r="AF566" s="77"/>
      <c r="AG566" s="77"/>
      <c r="AH566" s="77"/>
      <c r="AI566" s="77"/>
      <c r="AJ566" s="77"/>
      <c r="AK566" s="77"/>
      <c r="AL566" s="77"/>
      <c r="AM566" s="77"/>
      <c r="AN566" s="77"/>
      <c r="AO566" s="77"/>
      <c r="AP566" s="77"/>
      <c r="AQ566" s="77"/>
      <c r="AR566" s="77"/>
      <c r="AS566" s="77"/>
      <c r="AT566" s="77"/>
      <c r="AU566" s="77"/>
      <c r="AV566" s="77"/>
      <c r="AW566" s="77"/>
    </row>
    <row r="567" spans="1:49">
      <c r="A567" s="18"/>
      <c r="B567" s="146" t="s">
        <v>573</v>
      </c>
      <c r="C567" s="146"/>
      <c r="D567" s="146"/>
      <c r="E567" s="146"/>
      <c r="F567" s="146"/>
      <c r="G567" s="146"/>
      <c r="H567" s="146"/>
      <c r="I567" s="146"/>
      <c r="J567" s="146"/>
      <c r="K567" s="146"/>
      <c r="L567" s="146"/>
      <c r="M567" s="146"/>
      <c r="N567" s="146"/>
      <c r="O567" s="146"/>
      <c r="P567" s="146"/>
      <c r="Q567" s="146"/>
      <c r="R567" s="146"/>
      <c r="S567" s="146"/>
      <c r="T567" s="146"/>
      <c r="U567" s="146"/>
      <c r="V567" s="146"/>
      <c r="W567" s="146"/>
      <c r="X567" s="146"/>
      <c r="Y567" s="146"/>
      <c r="Z567" s="146"/>
      <c r="AA567" s="146"/>
      <c r="AB567" s="146"/>
      <c r="AC567" s="146"/>
      <c r="AD567" s="146"/>
      <c r="AE567" s="146"/>
      <c r="AF567" s="146"/>
      <c r="AG567" s="146"/>
      <c r="AH567" s="146"/>
      <c r="AI567" s="146"/>
      <c r="AJ567" s="146"/>
      <c r="AK567" s="146"/>
      <c r="AL567" s="146"/>
      <c r="AM567" s="146"/>
      <c r="AN567" s="146"/>
      <c r="AO567" s="146"/>
      <c r="AP567" s="146"/>
      <c r="AQ567" s="146"/>
      <c r="AR567" s="146"/>
      <c r="AS567" s="146"/>
      <c r="AT567" s="146"/>
      <c r="AU567" s="146"/>
      <c r="AV567" s="146"/>
      <c r="AW567" s="146"/>
    </row>
    <row r="568" spans="1:49">
      <c r="A568" s="18"/>
      <c r="B568" s="45" t="s">
        <v>574</v>
      </c>
      <c r="C568" s="45"/>
      <c r="D568" s="45"/>
      <c r="E568" s="45"/>
      <c r="F568" s="45"/>
      <c r="G568" s="45"/>
      <c r="H568" s="45"/>
      <c r="I568" s="45"/>
      <c r="J568" s="45"/>
      <c r="K568" s="45"/>
      <c r="L568" s="45"/>
      <c r="M568" s="45"/>
      <c r="N568" s="45"/>
      <c r="O568" s="45"/>
      <c r="P568" s="45"/>
      <c r="Q568" s="45"/>
      <c r="R568" s="45"/>
      <c r="S568" s="45"/>
      <c r="T568" s="45"/>
      <c r="U568" s="45"/>
      <c r="V568" s="45"/>
      <c r="W568" s="45"/>
      <c r="X568" s="45"/>
      <c r="Y568" s="45"/>
      <c r="Z568" s="45"/>
      <c r="AA568" s="45"/>
      <c r="AB568" s="45"/>
      <c r="AC568" s="45"/>
      <c r="AD568" s="45"/>
      <c r="AE568" s="45"/>
      <c r="AF568" s="45"/>
      <c r="AG568" s="45"/>
      <c r="AH568" s="45"/>
      <c r="AI568" s="45"/>
      <c r="AJ568" s="45"/>
      <c r="AK568" s="45"/>
      <c r="AL568" s="45"/>
      <c r="AM568" s="45"/>
      <c r="AN568" s="45"/>
      <c r="AO568" s="45"/>
      <c r="AP568" s="45"/>
      <c r="AQ568" s="45"/>
      <c r="AR568" s="45"/>
      <c r="AS568" s="45"/>
      <c r="AT568" s="45"/>
      <c r="AU568" s="45"/>
      <c r="AV568" s="45"/>
      <c r="AW568" s="45"/>
    </row>
    <row r="569" spans="1:49">
      <c r="A569" s="18"/>
      <c r="B569" s="45" t="s">
        <v>575</v>
      </c>
      <c r="C569" s="45"/>
      <c r="D569" s="45"/>
      <c r="E569" s="45"/>
      <c r="F569" s="45"/>
      <c r="G569" s="45"/>
      <c r="H569" s="45"/>
      <c r="I569" s="45"/>
      <c r="J569" s="45"/>
      <c r="K569" s="45"/>
      <c r="L569" s="45"/>
      <c r="M569" s="45"/>
      <c r="N569" s="45"/>
      <c r="O569" s="45"/>
      <c r="P569" s="45"/>
      <c r="Q569" s="45"/>
      <c r="R569" s="45"/>
      <c r="S569" s="45"/>
      <c r="T569" s="45"/>
      <c r="U569" s="45"/>
      <c r="V569" s="45"/>
      <c r="W569" s="45"/>
      <c r="X569" s="45"/>
      <c r="Y569" s="45"/>
      <c r="Z569" s="45"/>
      <c r="AA569" s="45"/>
      <c r="AB569" s="45"/>
      <c r="AC569" s="45"/>
      <c r="AD569" s="45"/>
      <c r="AE569" s="45"/>
      <c r="AF569" s="45"/>
      <c r="AG569" s="45"/>
      <c r="AH569" s="45"/>
      <c r="AI569" s="45"/>
      <c r="AJ569" s="45"/>
      <c r="AK569" s="45"/>
      <c r="AL569" s="45"/>
      <c r="AM569" s="45"/>
      <c r="AN569" s="45"/>
      <c r="AO569" s="45"/>
      <c r="AP569" s="45"/>
      <c r="AQ569" s="45"/>
      <c r="AR569" s="45"/>
      <c r="AS569" s="45"/>
      <c r="AT569" s="45"/>
      <c r="AU569" s="45"/>
      <c r="AV569" s="45"/>
      <c r="AW569" s="45"/>
    </row>
    <row r="570" spans="1:49">
      <c r="A570" s="18"/>
      <c r="B570" s="38"/>
      <c r="C570" s="38"/>
      <c r="D570" s="38"/>
      <c r="E570" s="38"/>
      <c r="F570" s="38"/>
      <c r="G570" s="38"/>
      <c r="H570" s="38"/>
      <c r="I570" s="38"/>
      <c r="J570" s="38"/>
      <c r="K570" s="38"/>
      <c r="L570" s="38"/>
      <c r="M570" s="38"/>
      <c r="N570" s="38"/>
      <c r="O570" s="38"/>
      <c r="P570" s="38"/>
      <c r="Q570" s="38"/>
      <c r="R570" s="38"/>
      <c r="S570" s="38"/>
      <c r="T570" s="38"/>
      <c r="U570" s="38"/>
      <c r="V570" s="38"/>
      <c r="W570" s="38"/>
      <c r="X570" s="38"/>
      <c r="Y570" s="38"/>
    </row>
    <row r="571" spans="1:49" ht="15.75" thickBot="1">
      <c r="A571" s="18"/>
      <c r="B571" s="12"/>
      <c r="C571" s="12"/>
      <c r="D571" s="12"/>
      <c r="E571" s="12"/>
      <c r="F571" s="12"/>
      <c r="G571" s="12"/>
      <c r="H571" s="12"/>
      <c r="I571" s="12"/>
      <c r="J571" s="12"/>
      <c r="K571" s="12"/>
      <c r="L571" s="12"/>
      <c r="M571" s="12"/>
      <c r="N571" s="12"/>
      <c r="O571" s="12"/>
      <c r="P571" s="12"/>
      <c r="Q571" s="12"/>
      <c r="R571" s="12"/>
      <c r="S571" s="12"/>
      <c r="T571" s="12"/>
      <c r="U571" s="12"/>
      <c r="V571" s="12"/>
      <c r="W571" s="12"/>
      <c r="X571" s="12"/>
      <c r="Y571" s="12"/>
    </row>
    <row r="572" spans="1:49" ht="15.75" thickBot="1">
      <c r="A572" s="18"/>
      <c r="B572" s="90"/>
      <c r="C572" s="109"/>
      <c r="D572" s="109"/>
      <c r="E572" s="109"/>
      <c r="F572" s="109"/>
      <c r="G572" s="109"/>
      <c r="H572" s="109"/>
      <c r="I572" s="42" t="s">
        <v>576</v>
      </c>
      <c r="J572" s="42"/>
      <c r="K572" s="42"/>
      <c r="L572" s="42"/>
      <c r="M572" s="42"/>
      <c r="N572" s="42"/>
      <c r="O572" s="42"/>
      <c r="P572" s="42"/>
      <c r="Q572" s="42"/>
      <c r="R572" s="42"/>
      <c r="S572" s="42"/>
      <c r="T572" s="42"/>
      <c r="U572" s="20"/>
      <c r="V572" s="109"/>
      <c r="W572" s="109"/>
      <c r="X572" s="109"/>
      <c r="Y572" s="107"/>
    </row>
    <row r="573" spans="1:49">
      <c r="A573" s="18"/>
      <c r="B573" s="87" t="s">
        <v>259</v>
      </c>
      <c r="C573" s="41" t="s">
        <v>577</v>
      </c>
      <c r="D573" s="41"/>
      <c r="E573" s="41"/>
      <c r="F573" s="41" t="s">
        <v>578</v>
      </c>
      <c r="G573" s="41"/>
      <c r="H573" s="41"/>
      <c r="I573" s="39" t="s">
        <v>580</v>
      </c>
      <c r="J573" s="39"/>
      <c r="K573" s="39"/>
      <c r="L573" s="39" t="s">
        <v>582</v>
      </c>
      <c r="M573" s="39"/>
      <c r="N573" s="39"/>
      <c r="O573" s="39" t="s">
        <v>585</v>
      </c>
      <c r="P573" s="39"/>
      <c r="Q573" s="39"/>
      <c r="R573" s="39" t="s">
        <v>588</v>
      </c>
      <c r="S573" s="39"/>
      <c r="T573" s="39"/>
      <c r="U573" s="45"/>
      <c r="V573" s="41" t="s">
        <v>124</v>
      </c>
      <c r="W573" s="41"/>
      <c r="X573" s="41"/>
      <c r="Y573" s="111"/>
    </row>
    <row r="574" spans="1:49">
      <c r="A574" s="18"/>
      <c r="B574" s="87"/>
      <c r="C574" s="41"/>
      <c r="D574" s="41"/>
      <c r="E574" s="41"/>
      <c r="F574" s="41" t="s">
        <v>579</v>
      </c>
      <c r="G574" s="41"/>
      <c r="H574" s="41"/>
      <c r="I574" s="41" t="s">
        <v>581</v>
      </c>
      <c r="J574" s="41"/>
      <c r="K574" s="41"/>
      <c r="L574" s="41" t="s">
        <v>583</v>
      </c>
      <c r="M574" s="41"/>
      <c r="N574" s="41"/>
      <c r="O574" s="41" t="s">
        <v>586</v>
      </c>
      <c r="P574" s="41"/>
      <c r="Q574" s="41"/>
      <c r="R574" s="41" t="s">
        <v>589</v>
      </c>
      <c r="S574" s="41"/>
      <c r="T574" s="41"/>
      <c r="U574" s="45"/>
      <c r="V574" s="41"/>
      <c r="W574" s="41"/>
      <c r="X574" s="41"/>
      <c r="Y574" s="111"/>
    </row>
    <row r="575" spans="1:49" ht="15.75" thickBot="1">
      <c r="A575" s="18"/>
      <c r="B575" s="88"/>
      <c r="C575" s="40"/>
      <c r="D575" s="40"/>
      <c r="E575" s="40"/>
      <c r="F575" s="89"/>
      <c r="G575" s="89"/>
      <c r="H575" s="89"/>
      <c r="I575" s="89"/>
      <c r="J575" s="89"/>
      <c r="K575" s="89"/>
      <c r="L575" s="40" t="s">
        <v>584</v>
      </c>
      <c r="M575" s="40"/>
      <c r="N575" s="40"/>
      <c r="O575" s="40" t="s">
        <v>587</v>
      </c>
      <c r="P575" s="40"/>
      <c r="Q575" s="40"/>
      <c r="R575" s="89"/>
      <c r="S575" s="89"/>
      <c r="T575" s="89"/>
      <c r="U575" s="66"/>
      <c r="V575" s="40"/>
      <c r="W575" s="40"/>
      <c r="X575" s="40"/>
      <c r="Y575" s="111"/>
    </row>
    <row r="576" spans="1:49">
      <c r="A576" s="18"/>
      <c r="B576" s="44" t="s">
        <v>590</v>
      </c>
      <c r="C576" s="44" t="s">
        <v>261</v>
      </c>
      <c r="D576" s="53">
        <v>1376.7</v>
      </c>
      <c r="E576" s="50"/>
      <c r="F576" s="44" t="s">
        <v>261</v>
      </c>
      <c r="G576" s="53">
        <v>4982.2</v>
      </c>
      <c r="H576" s="50"/>
      <c r="I576" s="44" t="s">
        <v>261</v>
      </c>
      <c r="J576" s="69">
        <v>93</v>
      </c>
      <c r="K576" s="50"/>
      <c r="L576" s="44" t="s">
        <v>261</v>
      </c>
      <c r="M576" s="69">
        <v>46.1</v>
      </c>
      <c r="N576" s="50"/>
      <c r="O576" s="44" t="s">
        <v>261</v>
      </c>
      <c r="P576" s="69">
        <v>6.1</v>
      </c>
      <c r="Q576" s="50"/>
      <c r="R576" s="44" t="s">
        <v>261</v>
      </c>
      <c r="S576" s="69">
        <v>262.39999999999998</v>
      </c>
      <c r="T576" s="50"/>
      <c r="U576" s="50"/>
      <c r="V576" s="44" t="s">
        <v>261</v>
      </c>
      <c r="W576" s="53">
        <v>6766.5</v>
      </c>
      <c r="X576" s="50"/>
      <c r="Y576" s="112" t="s">
        <v>591</v>
      </c>
    </row>
    <row r="577" spans="1:25">
      <c r="A577" s="18"/>
      <c r="B577" s="43"/>
      <c r="C577" s="52"/>
      <c r="D577" s="54"/>
      <c r="E577" s="51"/>
      <c r="F577" s="52"/>
      <c r="G577" s="54"/>
      <c r="H577" s="51"/>
      <c r="I577" s="52"/>
      <c r="J577" s="70"/>
      <c r="K577" s="51"/>
      <c r="L577" s="52"/>
      <c r="M577" s="70"/>
      <c r="N577" s="51"/>
      <c r="O577" s="52"/>
      <c r="P577" s="70"/>
      <c r="Q577" s="51"/>
      <c r="R577" s="52"/>
      <c r="S577" s="70"/>
      <c r="T577" s="51"/>
      <c r="U577" s="45"/>
      <c r="V577" s="52"/>
      <c r="W577" s="54"/>
      <c r="X577" s="51"/>
      <c r="Y577" s="112"/>
    </row>
    <row r="578" spans="1:25">
      <c r="A578" s="18"/>
      <c r="B578" s="13" t="s">
        <v>592</v>
      </c>
      <c r="C578" s="59">
        <v>22.2</v>
      </c>
      <c r="D578" s="59"/>
      <c r="E578" s="45"/>
      <c r="F578" s="59">
        <v>34.700000000000003</v>
      </c>
      <c r="G578" s="59"/>
      <c r="H578" s="45"/>
      <c r="I578" s="59">
        <v>0.4</v>
      </c>
      <c r="J578" s="59"/>
      <c r="K578" s="45"/>
      <c r="L578" s="59">
        <v>0.8</v>
      </c>
      <c r="M578" s="59"/>
      <c r="N578" s="45"/>
      <c r="O578" s="59" t="s">
        <v>268</v>
      </c>
      <c r="P578" s="59"/>
      <c r="Q578" s="45"/>
      <c r="R578" s="59">
        <v>6.3</v>
      </c>
      <c r="S578" s="59"/>
      <c r="T578" s="45"/>
      <c r="U578" s="45"/>
      <c r="V578" s="59">
        <v>64.400000000000006</v>
      </c>
      <c r="W578" s="59"/>
      <c r="X578" s="45"/>
      <c r="Y578" s="112" t="s">
        <v>594</v>
      </c>
    </row>
    <row r="579" spans="1:25">
      <c r="A579" s="18"/>
      <c r="B579" s="13" t="s">
        <v>593</v>
      </c>
      <c r="C579" s="59"/>
      <c r="D579" s="59"/>
      <c r="E579" s="45"/>
      <c r="F579" s="59"/>
      <c r="G579" s="59"/>
      <c r="H579" s="45"/>
      <c r="I579" s="59"/>
      <c r="J579" s="59"/>
      <c r="K579" s="45"/>
      <c r="L579" s="59"/>
      <c r="M579" s="59"/>
      <c r="N579" s="45"/>
      <c r="O579" s="59"/>
      <c r="P579" s="59"/>
      <c r="Q579" s="45"/>
      <c r="R579" s="59"/>
      <c r="S579" s="59"/>
      <c r="T579" s="45"/>
      <c r="U579" s="45"/>
      <c r="V579" s="59"/>
      <c r="W579" s="59"/>
      <c r="X579" s="45"/>
      <c r="Y579" s="112"/>
    </row>
    <row r="580" spans="1:25">
      <c r="A580" s="18"/>
      <c r="B580" s="13" t="s">
        <v>595</v>
      </c>
      <c r="C580" s="59" t="s">
        <v>379</v>
      </c>
      <c r="D580" s="59"/>
      <c r="E580" s="43" t="s">
        <v>264</v>
      </c>
      <c r="F580" s="59" t="s">
        <v>597</v>
      </c>
      <c r="G580" s="59"/>
      <c r="H580" s="43" t="s">
        <v>264</v>
      </c>
      <c r="I580" s="59" t="s">
        <v>348</v>
      </c>
      <c r="J580" s="59"/>
      <c r="K580" s="43" t="s">
        <v>264</v>
      </c>
      <c r="L580" s="59" t="s">
        <v>268</v>
      </c>
      <c r="M580" s="59"/>
      <c r="N580" s="45"/>
      <c r="O580" s="59" t="s">
        <v>268</v>
      </c>
      <c r="P580" s="59"/>
      <c r="Q580" s="45"/>
      <c r="R580" s="59" t="s">
        <v>350</v>
      </c>
      <c r="S580" s="59"/>
      <c r="T580" s="43" t="s">
        <v>264</v>
      </c>
      <c r="U580" s="45"/>
      <c r="V580" s="59" t="s">
        <v>598</v>
      </c>
      <c r="W580" s="59"/>
      <c r="X580" s="43" t="s">
        <v>264</v>
      </c>
      <c r="Y580" s="112" t="s">
        <v>599</v>
      </c>
    </row>
    <row r="581" spans="1:25">
      <c r="A581" s="18"/>
      <c r="B581" s="13" t="s">
        <v>596</v>
      </c>
      <c r="C581" s="59"/>
      <c r="D581" s="59"/>
      <c r="E581" s="43"/>
      <c r="F581" s="59"/>
      <c r="G581" s="59"/>
      <c r="H581" s="43"/>
      <c r="I581" s="59"/>
      <c r="J581" s="59"/>
      <c r="K581" s="43"/>
      <c r="L581" s="59"/>
      <c r="M581" s="59"/>
      <c r="N581" s="45"/>
      <c r="O581" s="59"/>
      <c r="P581" s="59"/>
      <c r="Q581" s="45"/>
      <c r="R581" s="59"/>
      <c r="S581" s="59"/>
      <c r="T581" s="43"/>
      <c r="U581" s="45"/>
      <c r="V581" s="59"/>
      <c r="W581" s="59"/>
      <c r="X581" s="43"/>
      <c r="Y581" s="112"/>
    </row>
    <row r="582" spans="1:25">
      <c r="A582" s="18"/>
      <c r="B582" s="43" t="s">
        <v>600</v>
      </c>
      <c r="C582" s="59" t="s">
        <v>349</v>
      </c>
      <c r="D582" s="59"/>
      <c r="E582" s="43" t="s">
        <v>264</v>
      </c>
      <c r="F582" s="59" t="s">
        <v>601</v>
      </c>
      <c r="G582" s="59"/>
      <c r="H582" s="43" t="s">
        <v>264</v>
      </c>
      <c r="I582" s="59" t="s">
        <v>268</v>
      </c>
      <c r="J582" s="59"/>
      <c r="K582" s="45"/>
      <c r="L582" s="59" t="s">
        <v>268</v>
      </c>
      <c r="M582" s="59"/>
      <c r="N582" s="45"/>
      <c r="O582" s="59" t="s">
        <v>268</v>
      </c>
      <c r="P582" s="59"/>
      <c r="Q582" s="45"/>
      <c r="R582" s="59" t="s">
        <v>268</v>
      </c>
      <c r="S582" s="59"/>
      <c r="T582" s="45"/>
      <c r="U582" s="45"/>
      <c r="V582" s="59" t="s">
        <v>602</v>
      </c>
      <c r="W582" s="59"/>
      <c r="X582" s="43" t="s">
        <v>264</v>
      </c>
      <c r="Y582" s="45"/>
    </row>
    <row r="583" spans="1:25">
      <c r="A583" s="18"/>
      <c r="B583" s="43"/>
      <c r="C583" s="59"/>
      <c r="D583" s="59"/>
      <c r="E583" s="43"/>
      <c r="F583" s="59"/>
      <c r="G583" s="59"/>
      <c r="H583" s="43"/>
      <c r="I583" s="59"/>
      <c r="J583" s="59"/>
      <c r="K583" s="45"/>
      <c r="L583" s="59"/>
      <c r="M583" s="59"/>
      <c r="N583" s="45"/>
      <c r="O583" s="59"/>
      <c r="P583" s="59"/>
      <c r="Q583" s="45"/>
      <c r="R583" s="59"/>
      <c r="S583" s="59"/>
      <c r="T583" s="45"/>
      <c r="U583" s="45"/>
      <c r="V583" s="59"/>
      <c r="W583" s="59"/>
      <c r="X583" s="43"/>
      <c r="Y583" s="45"/>
    </row>
    <row r="584" spans="1:25">
      <c r="A584" s="18"/>
      <c r="B584" s="43" t="s">
        <v>603</v>
      </c>
      <c r="C584" s="59">
        <v>352.6</v>
      </c>
      <c r="D584" s="59"/>
      <c r="E584" s="45"/>
      <c r="F584" s="59">
        <v>840.4</v>
      </c>
      <c r="G584" s="59"/>
      <c r="H584" s="45"/>
      <c r="I584" s="59">
        <v>19.600000000000001</v>
      </c>
      <c r="J584" s="59"/>
      <c r="K584" s="45"/>
      <c r="L584" s="59">
        <v>0.3</v>
      </c>
      <c r="M584" s="59"/>
      <c r="N584" s="45"/>
      <c r="O584" s="59" t="s">
        <v>268</v>
      </c>
      <c r="P584" s="59"/>
      <c r="Q584" s="45"/>
      <c r="R584" s="59">
        <v>12.7</v>
      </c>
      <c r="S584" s="59"/>
      <c r="T584" s="45"/>
      <c r="U584" s="45"/>
      <c r="V584" s="58">
        <v>1225.5999999999999</v>
      </c>
      <c r="W584" s="58"/>
      <c r="X584" s="45"/>
      <c r="Y584" s="45"/>
    </row>
    <row r="585" spans="1:25">
      <c r="A585" s="18"/>
      <c r="B585" s="43"/>
      <c r="C585" s="59"/>
      <c r="D585" s="59"/>
      <c r="E585" s="45"/>
      <c r="F585" s="59"/>
      <c r="G585" s="59"/>
      <c r="H585" s="45"/>
      <c r="I585" s="59"/>
      <c r="J585" s="59"/>
      <c r="K585" s="45"/>
      <c r="L585" s="59"/>
      <c r="M585" s="59"/>
      <c r="N585" s="45"/>
      <c r="O585" s="59"/>
      <c r="P585" s="59"/>
      <c r="Q585" s="45"/>
      <c r="R585" s="59"/>
      <c r="S585" s="59"/>
      <c r="T585" s="45"/>
      <c r="U585" s="45"/>
      <c r="V585" s="58"/>
      <c r="W585" s="58"/>
      <c r="X585" s="45"/>
      <c r="Y585" s="45"/>
    </row>
    <row r="586" spans="1:25">
      <c r="A586" s="18"/>
      <c r="B586" s="43" t="s">
        <v>604</v>
      </c>
      <c r="C586" s="59" t="s">
        <v>605</v>
      </c>
      <c r="D586" s="59"/>
      <c r="E586" s="43" t="s">
        <v>264</v>
      </c>
      <c r="F586" s="59" t="s">
        <v>606</v>
      </c>
      <c r="G586" s="59"/>
      <c r="H586" s="43" t="s">
        <v>264</v>
      </c>
      <c r="I586" s="59" t="s">
        <v>268</v>
      </c>
      <c r="J586" s="59"/>
      <c r="K586" s="45"/>
      <c r="L586" s="59" t="s">
        <v>268</v>
      </c>
      <c r="M586" s="59"/>
      <c r="N586" s="45"/>
      <c r="O586" s="59" t="s">
        <v>268</v>
      </c>
      <c r="P586" s="59"/>
      <c r="Q586" s="45"/>
      <c r="R586" s="59" t="s">
        <v>360</v>
      </c>
      <c r="S586" s="59"/>
      <c r="T586" s="43" t="s">
        <v>264</v>
      </c>
      <c r="U586" s="45"/>
      <c r="V586" s="59" t="s">
        <v>607</v>
      </c>
      <c r="W586" s="59"/>
      <c r="X586" s="43" t="s">
        <v>264</v>
      </c>
      <c r="Y586" s="45"/>
    </row>
    <row r="587" spans="1:25">
      <c r="A587" s="18"/>
      <c r="B587" s="43"/>
      <c r="C587" s="59"/>
      <c r="D587" s="59"/>
      <c r="E587" s="43"/>
      <c r="F587" s="59"/>
      <c r="G587" s="59"/>
      <c r="H587" s="43"/>
      <c r="I587" s="59"/>
      <c r="J587" s="59"/>
      <c r="K587" s="45"/>
      <c r="L587" s="59"/>
      <c r="M587" s="59"/>
      <c r="N587" s="45"/>
      <c r="O587" s="59"/>
      <c r="P587" s="59"/>
      <c r="Q587" s="45"/>
      <c r="R587" s="59"/>
      <c r="S587" s="59"/>
      <c r="T587" s="43"/>
      <c r="U587" s="45"/>
      <c r="V587" s="59"/>
      <c r="W587" s="59"/>
      <c r="X587" s="43"/>
      <c r="Y587" s="45"/>
    </row>
    <row r="588" spans="1:25">
      <c r="A588" s="18"/>
      <c r="B588" s="13" t="s">
        <v>608</v>
      </c>
      <c r="C588" s="59" t="s">
        <v>364</v>
      </c>
      <c r="D588" s="59"/>
      <c r="E588" s="43" t="s">
        <v>264</v>
      </c>
      <c r="F588" s="59">
        <v>7.3</v>
      </c>
      <c r="G588" s="59"/>
      <c r="H588" s="45"/>
      <c r="I588" s="59" t="s">
        <v>268</v>
      </c>
      <c r="J588" s="59"/>
      <c r="K588" s="45"/>
      <c r="L588" s="59" t="s">
        <v>268</v>
      </c>
      <c r="M588" s="59"/>
      <c r="N588" s="45"/>
      <c r="O588" s="59" t="s">
        <v>268</v>
      </c>
      <c r="P588" s="59"/>
      <c r="Q588" s="45"/>
      <c r="R588" s="59" t="s">
        <v>268</v>
      </c>
      <c r="S588" s="59"/>
      <c r="T588" s="45"/>
      <c r="U588" s="45"/>
      <c r="V588" s="59">
        <v>4.5999999999999996</v>
      </c>
      <c r="W588" s="59"/>
      <c r="X588" s="45"/>
      <c r="Y588" s="45"/>
    </row>
    <row r="589" spans="1:25">
      <c r="A589" s="18"/>
      <c r="B589" s="13" t="s">
        <v>609</v>
      </c>
      <c r="C589" s="59"/>
      <c r="D589" s="59"/>
      <c r="E589" s="43"/>
      <c r="F589" s="59"/>
      <c r="G589" s="59"/>
      <c r="H589" s="45"/>
      <c r="I589" s="59"/>
      <c r="J589" s="59"/>
      <c r="K589" s="45"/>
      <c r="L589" s="59"/>
      <c r="M589" s="59"/>
      <c r="N589" s="45"/>
      <c r="O589" s="59"/>
      <c r="P589" s="59"/>
      <c r="Q589" s="45"/>
      <c r="R589" s="59"/>
      <c r="S589" s="59"/>
      <c r="T589" s="45"/>
      <c r="U589" s="45"/>
      <c r="V589" s="59"/>
      <c r="W589" s="59"/>
      <c r="X589" s="45"/>
      <c r="Y589" s="45"/>
    </row>
    <row r="590" spans="1:25">
      <c r="A590" s="18"/>
      <c r="B590" s="13" t="s">
        <v>610</v>
      </c>
      <c r="C590" s="59"/>
      <c r="D590" s="59"/>
      <c r="E590" s="43"/>
      <c r="F590" s="59"/>
      <c r="G590" s="59"/>
      <c r="H590" s="45"/>
      <c r="I590" s="59"/>
      <c r="J590" s="59"/>
      <c r="K590" s="45"/>
      <c r="L590" s="59"/>
      <c r="M590" s="59"/>
      <c r="N590" s="45"/>
      <c r="O590" s="59"/>
      <c r="P590" s="59"/>
      <c r="Q590" s="45"/>
      <c r="R590" s="59"/>
      <c r="S590" s="59"/>
      <c r="T590" s="45"/>
      <c r="U590" s="45"/>
      <c r="V590" s="59"/>
      <c r="W590" s="59"/>
      <c r="X590" s="45"/>
      <c r="Y590" s="45"/>
    </row>
    <row r="591" spans="1:25">
      <c r="A591" s="18"/>
      <c r="B591" s="43" t="s">
        <v>611</v>
      </c>
      <c r="C591" s="59" t="s">
        <v>268</v>
      </c>
      <c r="D591" s="59"/>
      <c r="E591" s="45"/>
      <c r="F591" s="59" t="s">
        <v>268</v>
      </c>
      <c r="G591" s="59"/>
      <c r="H591" s="45"/>
      <c r="I591" s="59" t="s">
        <v>268</v>
      </c>
      <c r="J591" s="59"/>
      <c r="K591" s="45"/>
      <c r="L591" s="59" t="s">
        <v>268</v>
      </c>
      <c r="M591" s="59"/>
      <c r="N591" s="45"/>
      <c r="O591" s="59" t="s">
        <v>268</v>
      </c>
      <c r="P591" s="59"/>
      <c r="Q591" s="45"/>
      <c r="R591" s="59" t="s">
        <v>268</v>
      </c>
      <c r="S591" s="59"/>
      <c r="T591" s="45"/>
      <c r="U591" s="45"/>
      <c r="V591" s="59" t="s">
        <v>268</v>
      </c>
      <c r="W591" s="59"/>
      <c r="X591" s="45"/>
      <c r="Y591" s="112" t="s">
        <v>599</v>
      </c>
    </row>
    <row r="592" spans="1:25">
      <c r="A592" s="18"/>
      <c r="B592" s="43"/>
      <c r="C592" s="59"/>
      <c r="D592" s="59"/>
      <c r="E592" s="45"/>
      <c r="F592" s="59"/>
      <c r="G592" s="59"/>
      <c r="H592" s="45"/>
      <c r="I592" s="59"/>
      <c r="J592" s="59"/>
      <c r="K592" s="45"/>
      <c r="L592" s="59"/>
      <c r="M592" s="59"/>
      <c r="N592" s="45"/>
      <c r="O592" s="59"/>
      <c r="P592" s="59"/>
      <c r="Q592" s="45"/>
      <c r="R592" s="59"/>
      <c r="S592" s="59"/>
      <c r="T592" s="45"/>
      <c r="U592" s="45"/>
      <c r="V592" s="59"/>
      <c r="W592" s="59"/>
      <c r="X592" s="45"/>
      <c r="Y592" s="112"/>
    </row>
    <row r="593" spans="1:49">
      <c r="A593" s="18"/>
      <c r="B593" s="43" t="s">
        <v>612</v>
      </c>
      <c r="C593" s="59" t="s">
        <v>268</v>
      </c>
      <c r="D593" s="59"/>
      <c r="E593" s="45"/>
      <c r="F593" s="59" t="s">
        <v>268</v>
      </c>
      <c r="G593" s="59"/>
      <c r="H593" s="45"/>
      <c r="I593" s="59" t="s">
        <v>268</v>
      </c>
      <c r="J593" s="59"/>
      <c r="K593" s="45"/>
      <c r="L593" s="59" t="s">
        <v>268</v>
      </c>
      <c r="M593" s="59"/>
      <c r="N593" s="45"/>
      <c r="O593" s="59" t="s">
        <v>268</v>
      </c>
      <c r="P593" s="59"/>
      <c r="Q593" s="45"/>
      <c r="R593" s="59" t="s">
        <v>268</v>
      </c>
      <c r="S593" s="59"/>
      <c r="T593" s="45"/>
      <c r="U593" s="45"/>
      <c r="V593" s="59" t="s">
        <v>268</v>
      </c>
      <c r="W593" s="59"/>
      <c r="X593" s="45"/>
      <c r="Y593" s="112" t="s">
        <v>599</v>
      </c>
    </row>
    <row r="594" spans="1:49" ht="15.75" thickBot="1">
      <c r="A594" s="18"/>
      <c r="B594" s="43"/>
      <c r="C594" s="56"/>
      <c r="D594" s="56"/>
      <c r="E594" s="66"/>
      <c r="F594" s="56"/>
      <c r="G594" s="56"/>
      <c r="H594" s="66"/>
      <c r="I594" s="56"/>
      <c r="J594" s="56"/>
      <c r="K594" s="66"/>
      <c r="L594" s="56"/>
      <c r="M594" s="56"/>
      <c r="N594" s="66"/>
      <c r="O594" s="56"/>
      <c r="P594" s="56"/>
      <c r="Q594" s="66"/>
      <c r="R594" s="56"/>
      <c r="S594" s="56"/>
      <c r="T594" s="66"/>
      <c r="U594" s="66"/>
      <c r="V594" s="56"/>
      <c r="W594" s="56"/>
      <c r="X594" s="66"/>
      <c r="Y594" s="112"/>
    </row>
    <row r="595" spans="1:49">
      <c r="A595" s="18"/>
      <c r="B595" s="13" t="s">
        <v>613</v>
      </c>
      <c r="C595" s="44" t="s">
        <v>261</v>
      </c>
      <c r="D595" s="53">
        <v>1565.6</v>
      </c>
      <c r="E595" s="50"/>
      <c r="F595" s="44" t="s">
        <v>261</v>
      </c>
      <c r="G595" s="53">
        <v>4727.5</v>
      </c>
      <c r="H595" s="50"/>
      <c r="I595" s="44" t="s">
        <v>261</v>
      </c>
      <c r="J595" s="69">
        <v>112.9</v>
      </c>
      <c r="K595" s="50"/>
      <c r="L595" s="44" t="s">
        <v>261</v>
      </c>
      <c r="M595" s="69">
        <v>47.2</v>
      </c>
      <c r="N595" s="50"/>
      <c r="O595" s="44" t="s">
        <v>261</v>
      </c>
      <c r="P595" s="69">
        <v>6.1</v>
      </c>
      <c r="Q595" s="50"/>
      <c r="R595" s="44" t="s">
        <v>261</v>
      </c>
      <c r="S595" s="69">
        <v>277.39999999999998</v>
      </c>
      <c r="T595" s="50"/>
      <c r="U595" s="50"/>
      <c r="V595" s="44" t="s">
        <v>261</v>
      </c>
      <c r="W595" s="53">
        <v>6736.7</v>
      </c>
      <c r="X595" s="50"/>
      <c r="Y595" s="112" t="s">
        <v>615</v>
      </c>
    </row>
    <row r="596" spans="1:49" ht="15.75" thickBot="1">
      <c r="A596" s="18"/>
      <c r="B596" s="37" t="s">
        <v>614</v>
      </c>
      <c r="C596" s="72"/>
      <c r="D596" s="76"/>
      <c r="E596" s="73"/>
      <c r="F596" s="72"/>
      <c r="G596" s="76"/>
      <c r="H596" s="73"/>
      <c r="I596" s="72"/>
      <c r="J596" s="84"/>
      <c r="K596" s="73"/>
      <c r="L596" s="72"/>
      <c r="M596" s="84"/>
      <c r="N596" s="73"/>
      <c r="O596" s="72"/>
      <c r="P596" s="84"/>
      <c r="Q596" s="73"/>
      <c r="R596" s="72"/>
      <c r="S596" s="84"/>
      <c r="T596" s="73"/>
      <c r="U596" s="73"/>
      <c r="V596" s="72"/>
      <c r="W596" s="76"/>
      <c r="X596" s="73"/>
      <c r="Y596" s="112"/>
    </row>
    <row r="597" spans="1:49" ht="15.75" thickTop="1">
      <c r="A597" s="18"/>
      <c r="B597" s="150" t="s">
        <v>616</v>
      </c>
      <c r="C597" s="150"/>
      <c r="D597" s="150"/>
      <c r="E597" s="150"/>
      <c r="F597" s="150"/>
      <c r="G597" s="150"/>
      <c r="H597" s="150"/>
      <c r="I597" s="150"/>
      <c r="J597" s="150"/>
      <c r="K597" s="150"/>
      <c r="L597" s="150"/>
      <c r="M597" s="150"/>
      <c r="N597" s="150"/>
      <c r="O597" s="150"/>
      <c r="P597" s="150"/>
      <c r="Q597" s="150"/>
      <c r="R597" s="150"/>
      <c r="S597" s="150"/>
      <c r="T597" s="150"/>
      <c r="U597" s="150"/>
      <c r="V597" s="150"/>
      <c r="W597" s="150"/>
      <c r="X597" s="150"/>
      <c r="Y597" s="150"/>
      <c r="Z597" s="150"/>
      <c r="AA597" s="150"/>
      <c r="AB597" s="150"/>
      <c r="AC597" s="150"/>
      <c r="AD597" s="150"/>
      <c r="AE597" s="150"/>
      <c r="AF597" s="150"/>
      <c r="AG597" s="150"/>
      <c r="AH597" s="150"/>
      <c r="AI597" s="150"/>
      <c r="AJ597" s="150"/>
      <c r="AK597" s="150"/>
      <c r="AL597" s="150"/>
      <c r="AM597" s="150"/>
      <c r="AN597" s="150"/>
      <c r="AO597" s="150"/>
      <c r="AP597" s="150"/>
      <c r="AQ597" s="150"/>
      <c r="AR597" s="150"/>
      <c r="AS597" s="150"/>
      <c r="AT597" s="150"/>
      <c r="AU597" s="150"/>
      <c r="AV597" s="150"/>
      <c r="AW597" s="150"/>
    </row>
    <row r="598" spans="1:49">
      <c r="A598" s="18"/>
      <c r="B598" s="150" t="s">
        <v>617</v>
      </c>
      <c r="C598" s="150"/>
      <c r="D598" s="150"/>
      <c r="E598" s="150"/>
      <c r="F598" s="150"/>
      <c r="G598" s="150"/>
      <c r="H598" s="150"/>
      <c r="I598" s="150"/>
      <c r="J598" s="150"/>
      <c r="K598" s="150"/>
      <c r="L598" s="150"/>
      <c r="M598" s="150"/>
      <c r="N598" s="150"/>
      <c r="O598" s="150"/>
      <c r="P598" s="150"/>
      <c r="Q598" s="150"/>
      <c r="R598" s="150"/>
      <c r="S598" s="150"/>
      <c r="T598" s="150"/>
      <c r="U598" s="150"/>
      <c r="V598" s="150"/>
      <c r="W598" s="150"/>
      <c r="X598" s="150"/>
      <c r="Y598" s="150"/>
      <c r="Z598" s="150"/>
      <c r="AA598" s="150"/>
      <c r="AB598" s="150"/>
      <c r="AC598" s="150"/>
      <c r="AD598" s="150"/>
      <c r="AE598" s="150"/>
      <c r="AF598" s="150"/>
      <c r="AG598" s="150"/>
      <c r="AH598" s="150"/>
      <c r="AI598" s="150"/>
      <c r="AJ598" s="150"/>
      <c r="AK598" s="150"/>
      <c r="AL598" s="150"/>
      <c r="AM598" s="150"/>
      <c r="AN598" s="150"/>
      <c r="AO598" s="150"/>
      <c r="AP598" s="150"/>
      <c r="AQ598" s="150"/>
      <c r="AR598" s="150"/>
      <c r="AS598" s="150"/>
      <c r="AT598" s="150"/>
      <c r="AU598" s="150"/>
      <c r="AV598" s="150"/>
      <c r="AW598" s="150"/>
    </row>
    <row r="599" spans="1:49">
      <c r="A599" s="18"/>
      <c r="B599" s="150" t="s">
        <v>618</v>
      </c>
      <c r="C599" s="150"/>
      <c r="D599" s="150"/>
      <c r="E599" s="150"/>
      <c r="F599" s="150"/>
      <c r="G599" s="150"/>
      <c r="H599" s="150"/>
      <c r="I599" s="150"/>
      <c r="J599" s="150"/>
      <c r="K599" s="150"/>
      <c r="L599" s="150"/>
      <c r="M599" s="150"/>
      <c r="N599" s="150"/>
      <c r="O599" s="150"/>
      <c r="P599" s="150"/>
      <c r="Q599" s="150"/>
      <c r="R599" s="150"/>
      <c r="S599" s="150"/>
      <c r="T599" s="150"/>
      <c r="U599" s="150"/>
      <c r="V599" s="150"/>
      <c r="W599" s="150"/>
      <c r="X599" s="150"/>
      <c r="Y599" s="150"/>
      <c r="Z599" s="150"/>
      <c r="AA599" s="150"/>
      <c r="AB599" s="150"/>
      <c r="AC599" s="150"/>
      <c r="AD599" s="150"/>
      <c r="AE599" s="150"/>
      <c r="AF599" s="150"/>
      <c r="AG599" s="150"/>
      <c r="AH599" s="150"/>
      <c r="AI599" s="150"/>
      <c r="AJ599" s="150"/>
      <c r="AK599" s="150"/>
      <c r="AL599" s="150"/>
      <c r="AM599" s="150"/>
      <c r="AN599" s="150"/>
      <c r="AO599" s="150"/>
      <c r="AP599" s="150"/>
      <c r="AQ599" s="150"/>
      <c r="AR599" s="150"/>
      <c r="AS599" s="150"/>
      <c r="AT599" s="150"/>
      <c r="AU599" s="150"/>
      <c r="AV599" s="150"/>
      <c r="AW599" s="150"/>
    </row>
    <row r="600" spans="1:49">
      <c r="A600" s="18"/>
      <c r="B600" s="150" t="s">
        <v>619</v>
      </c>
      <c r="C600" s="150"/>
      <c r="D600" s="150"/>
      <c r="E600" s="150"/>
      <c r="F600" s="150"/>
      <c r="G600" s="150"/>
      <c r="H600" s="150"/>
      <c r="I600" s="150"/>
      <c r="J600" s="150"/>
      <c r="K600" s="150"/>
      <c r="L600" s="150"/>
      <c r="M600" s="150"/>
      <c r="N600" s="150"/>
      <c r="O600" s="150"/>
      <c r="P600" s="150"/>
      <c r="Q600" s="150"/>
      <c r="R600" s="150"/>
      <c r="S600" s="150"/>
      <c r="T600" s="150"/>
      <c r="U600" s="150"/>
      <c r="V600" s="150"/>
      <c r="W600" s="150"/>
      <c r="X600" s="150"/>
      <c r="Y600" s="150"/>
      <c r="Z600" s="150"/>
      <c r="AA600" s="150"/>
      <c r="AB600" s="150"/>
      <c r="AC600" s="150"/>
      <c r="AD600" s="150"/>
      <c r="AE600" s="150"/>
      <c r="AF600" s="150"/>
      <c r="AG600" s="150"/>
      <c r="AH600" s="150"/>
      <c r="AI600" s="150"/>
      <c r="AJ600" s="150"/>
      <c r="AK600" s="150"/>
      <c r="AL600" s="150"/>
      <c r="AM600" s="150"/>
      <c r="AN600" s="150"/>
      <c r="AO600" s="150"/>
      <c r="AP600" s="150"/>
      <c r="AQ600" s="150"/>
      <c r="AR600" s="150"/>
      <c r="AS600" s="150"/>
      <c r="AT600" s="150"/>
      <c r="AU600" s="150"/>
      <c r="AV600" s="150"/>
      <c r="AW600" s="150"/>
    </row>
    <row r="601" spans="1:49">
      <c r="A601" s="18"/>
      <c r="B601" s="151"/>
      <c r="C601" s="151"/>
      <c r="D601" s="151"/>
      <c r="E601" s="151"/>
      <c r="F601" s="151"/>
      <c r="G601" s="151"/>
      <c r="H601" s="151"/>
      <c r="I601" s="151"/>
      <c r="J601" s="151"/>
      <c r="K601" s="151"/>
      <c r="L601" s="151"/>
      <c r="M601" s="151"/>
      <c r="N601" s="151"/>
      <c r="O601" s="151"/>
      <c r="P601" s="151"/>
      <c r="Q601" s="151"/>
      <c r="R601" s="151"/>
      <c r="S601" s="151"/>
      <c r="T601" s="151"/>
      <c r="U601" s="151"/>
      <c r="V601" s="151"/>
      <c r="W601" s="151"/>
      <c r="X601" s="151"/>
      <c r="Y601" s="151"/>
      <c r="Z601" s="151"/>
      <c r="AA601" s="151"/>
      <c r="AB601" s="151"/>
      <c r="AC601" s="151"/>
      <c r="AD601" s="151"/>
      <c r="AE601" s="151"/>
      <c r="AF601" s="151"/>
      <c r="AG601" s="151"/>
      <c r="AH601" s="151"/>
      <c r="AI601" s="151"/>
      <c r="AJ601" s="151"/>
      <c r="AK601" s="151"/>
      <c r="AL601" s="151"/>
      <c r="AM601" s="151"/>
      <c r="AN601" s="151"/>
      <c r="AO601" s="151"/>
      <c r="AP601" s="151"/>
      <c r="AQ601" s="151"/>
      <c r="AR601" s="151"/>
      <c r="AS601" s="151"/>
      <c r="AT601" s="151"/>
      <c r="AU601" s="151"/>
      <c r="AV601" s="151"/>
      <c r="AW601" s="151"/>
    </row>
    <row r="602" spans="1:49">
      <c r="A602" s="18"/>
      <c r="B602" s="38"/>
      <c r="C602" s="38"/>
      <c r="D602" s="38"/>
      <c r="E602" s="38"/>
      <c r="F602" s="38"/>
      <c r="G602" s="38"/>
      <c r="H602" s="38"/>
      <c r="I602" s="38"/>
      <c r="J602" s="38"/>
      <c r="K602" s="38"/>
      <c r="L602" s="38"/>
      <c r="M602" s="38"/>
      <c r="N602" s="38"/>
      <c r="O602" s="38"/>
      <c r="P602" s="38"/>
      <c r="Q602" s="38"/>
      <c r="R602" s="38"/>
      <c r="S602" s="38"/>
      <c r="T602" s="38"/>
      <c r="U602" s="38"/>
      <c r="V602" s="38"/>
      <c r="W602" s="38"/>
      <c r="X602" s="38"/>
      <c r="Y602" s="38"/>
    </row>
    <row r="603" spans="1:49" ht="15.75" thickBot="1">
      <c r="A603" s="18"/>
      <c r="B603" s="12"/>
      <c r="C603" s="12"/>
      <c r="D603" s="12"/>
      <c r="E603" s="12"/>
      <c r="F603" s="12"/>
      <c r="G603" s="12"/>
      <c r="H603" s="12"/>
      <c r="I603" s="12"/>
      <c r="J603" s="12"/>
      <c r="K603" s="12"/>
      <c r="L603" s="12"/>
      <c r="M603" s="12"/>
      <c r="N603" s="12"/>
      <c r="O603" s="12"/>
      <c r="P603" s="12"/>
      <c r="Q603" s="12"/>
      <c r="R603" s="12"/>
      <c r="S603" s="12"/>
      <c r="T603" s="12"/>
      <c r="U603" s="12"/>
      <c r="V603" s="12"/>
      <c r="W603" s="12"/>
      <c r="X603" s="12"/>
      <c r="Y603" s="12"/>
    </row>
    <row r="604" spans="1:49" ht="15.75" thickBot="1">
      <c r="A604" s="18"/>
      <c r="B604" s="90"/>
      <c r="C604" s="109"/>
      <c r="D604" s="109"/>
      <c r="E604" s="109"/>
      <c r="F604" s="109"/>
      <c r="G604" s="109"/>
      <c r="H604" s="109"/>
      <c r="I604" s="42" t="s">
        <v>620</v>
      </c>
      <c r="J604" s="42"/>
      <c r="K604" s="42"/>
      <c r="L604" s="42"/>
      <c r="M604" s="42"/>
      <c r="N604" s="42"/>
      <c r="O604" s="42"/>
      <c r="P604" s="42"/>
      <c r="Q604" s="42"/>
      <c r="R604" s="42"/>
      <c r="S604" s="42"/>
      <c r="T604" s="42"/>
      <c r="U604" s="20"/>
      <c r="V604" s="50"/>
      <c r="W604" s="50"/>
      <c r="X604" s="50"/>
      <c r="Y604" s="107"/>
    </row>
    <row r="605" spans="1:49">
      <c r="A605" s="18"/>
      <c r="B605" s="87" t="s">
        <v>259</v>
      </c>
      <c r="C605" s="41" t="s">
        <v>621</v>
      </c>
      <c r="D605" s="41"/>
      <c r="E605" s="41"/>
      <c r="F605" s="41" t="s">
        <v>495</v>
      </c>
      <c r="G605" s="41"/>
      <c r="H605" s="41"/>
      <c r="I605" s="39" t="s">
        <v>580</v>
      </c>
      <c r="J605" s="39"/>
      <c r="K605" s="39"/>
      <c r="L605" s="39" t="s">
        <v>582</v>
      </c>
      <c r="M605" s="39"/>
      <c r="N605" s="39"/>
      <c r="O605" s="39" t="s">
        <v>585</v>
      </c>
      <c r="P605" s="39"/>
      <c r="Q605" s="39"/>
      <c r="R605" s="39" t="s">
        <v>588</v>
      </c>
      <c r="S605" s="39"/>
      <c r="T605" s="39"/>
      <c r="U605" s="113"/>
      <c r="V605" s="41" t="s">
        <v>124</v>
      </c>
      <c r="W605" s="41"/>
      <c r="X605" s="41"/>
      <c r="Y605" s="113"/>
    </row>
    <row r="606" spans="1:49">
      <c r="A606" s="18"/>
      <c r="B606" s="87"/>
      <c r="C606" s="41"/>
      <c r="D606" s="41"/>
      <c r="E606" s="41"/>
      <c r="F606" s="41" t="s">
        <v>579</v>
      </c>
      <c r="G606" s="41"/>
      <c r="H606" s="41"/>
      <c r="I606" s="41" t="s">
        <v>581</v>
      </c>
      <c r="J606" s="41"/>
      <c r="K606" s="41"/>
      <c r="L606" s="41" t="s">
        <v>583</v>
      </c>
      <c r="M606" s="41"/>
      <c r="N606" s="41"/>
      <c r="O606" s="41" t="s">
        <v>586</v>
      </c>
      <c r="P606" s="41"/>
      <c r="Q606" s="41"/>
      <c r="R606" s="41" t="s">
        <v>589</v>
      </c>
      <c r="S606" s="41"/>
      <c r="T606" s="41"/>
      <c r="U606" s="113"/>
      <c r="V606" s="41"/>
      <c r="W606" s="41"/>
      <c r="X606" s="41"/>
      <c r="Y606" s="113"/>
    </row>
    <row r="607" spans="1:49" ht="15.75" thickBot="1">
      <c r="A607" s="18"/>
      <c r="B607" s="88"/>
      <c r="C607" s="40"/>
      <c r="D607" s="40"/>
      <c r="E607" s="40"/>
      <c r="F607" s="89"/>
      <c r="G607" s="89"/>
      <c r="H607" s="89"/>
      <c r="I607" s="89"/>
      <c r="J607" s="89"/>
      <c r="K607" s="89"/>
      <c r="L607" s="40" t="s">
        <v>584</v>
      </c>
      <c r="M607" s="40"/>
      <c r="N607" s="40"/>
      <c r="O607" s="40" t="s">
        <v>587</v>
      </c>
      <c r="P607" s="40"/>
      <c r="Q607" s="40"/>
      <c r="R607" s="89"/>
      <c r="S607" s="89"/>
      <c r="T607" s="89"/>
      <c r="U607" s="114"/>
      <c r="V607" s="40"/>
      <c r="W607" s="40"/>
      <c r="X607" s="40"/>
      <c r="Y607" s="113"/>
    </row>
    <row r="608" spans="1:49">
      <c r="A608" s="18"/>
      <c r="B608" s="44" t="s">
        <v>622</v>
      </c>
      <c r="C608" s="115" t="s">
        <v>261</v>
      </c>
      <c r="D608" s="117">
        <v>1355.1</v>
      </c>
      <c r="E608" s="50"/>
      <c r="F608" s="115" t="s">
        <v>261</v>
      </c>
      <c r="G608" s="117">
        <v>5206.1000000000004</v>
      </c>
      <c r="H608" s="50"/>
      <c r="I608" s="115" t="s">
        <v>261</v>
      </c>
      <c r="J608" s="119">
        <v>92.9</v>
      </c>
      <c r="K608" s="50"/>
      <c r="L608" s="115" t="s">
        <v>261</v>
      </c>
      <c r="M608" s="119">
        <v>37.299999999999997</v>
      </c>
      <c r="N608" s="50"/>
      <c r="O608" s="115" t="s">
        <v>261</v>
      </c>
      <c r="P608" s="119" t="s">
        <v>268</v>
      </c>
      <c r="Q608" s="50"/>
      <c r="R608" s="115" t="s">
        <v>261</v>
      </c>
      <c r="S608" s="119">
        <v>259.3</v>
      </c>
      <c r="T608" s="50"/>
      <c r="U608" s="50"/>
      <c r="V608" s="115" t="s">
        <v>261</v>
      </c>
      <c r="W608" s="117">
        <v>6950.7</v>
      </c>
      <c r="X608" s="50"/>
      <c r="Y608" s="123" t="s">
        <v>623</v>
      </c>
    </row>
    <row r="609" spans="1:25">
      <c r="A609" s="18"/>
      <c r="B609" s="43"/>
      <c r="C609" s="116"/>
      <c r="D609" s="118"/>
      <c r="E609" s="51"/>
      <c r="F609" s="116"/>
      <c r="G609" s="118"/>
      <c r="H609" s="51"/>
      <c r="I609" s="116"/>
      <c r="J609" s="120"/>
      <c r="K609" s="51"/>
      <c r="L609" s="116"/>
      <c r="M609" s="120"/>
      <c r="N609" s="51"/>
      <c r="O609" s="116"/>
      <c r="P609" s="120"/>
      <c r="Q609" s="51"/>
      <c r="R609" s="116"/>
      <c r="S609" s="120"/>
      <c r="T609" s="51"/>
      <c r="U609" s="45"/>
      <c r="V609" s="121"/>
      <c r="W609" s="122"/>
      <c r="X609" s="45"/>
      <c r="Y609" s="123"/>
    </row>
    <row r="610" spans="1:25">
      <c r="A610" s="18"/>
      <c r="B610" s="13" t="s">
        <v>624</v>
      </c>
      <c r="C610" s="124">
        <v>80.099999999999994</v>
      </c>
      <c r="D610" s="124"/>
      <c r="E610" s="45"/>
      <c r="F610" s="124" t="s">
        <v>626</v>
      </c>
      <c r="G610" s="124"/>
      <c r="H610" s="121" t="s">
        <v>264</v>
      </c>
      <c r="I610" s="124">
        <v>0.1</v>
      </c>
      <c r="J610" s="124"/>
      <c r="K610" s="45"/>
      <c r="L610" s="124" t="s">
        <v>348</v>
      </c>
      <c r="M610" s="124"/>
      <c r="N610" s="121" t="s">
        <v>264</v>
      </c>
      <c r="O610" s="124" t="s">
        <v>268</v>
      </c>
      <c r="P610" s="124"/>
      <c r="Q610" s="45"/>
      <c r="R610" s="124">
        <v>5.8</v>
      </c>
      <c r="S610" s="124"/>
      <c r="T610" s="45"/>
      <c r="U610" s="45"/>
      <c r="V610" s="124">
        <v>75.099999999999994</v>
      </c>
      <c r="W610" s="124"/>
      <c r="X610" s="45"/>
      <c r="Y610" s="112" t="s">
        <v>627</v>
      </c>
    </row>
    <row r="611" spans="1:25">
      <c r="A611" s="18"/>
      <c r="B611" s="13" t="s">
        <v>625</v>
      </c>
      <c r="C611" s="124"/>
      <c r="D611" s="124"/>
      <c r="E611" s="45"/>
      <c r="F611" s="124"/>
      <c r="G611" s="124"/>
      <c r="H611" s="121"/>
      <c r="I611" s="124"/>
      <c r="J611" s="124"/>
      <c r="K611" s="45"/>
      <c r="L611" s="124"/>
      <c r="M611" s="124"/>
      <c r="N611" s="121"/>
      <c r="O611" s="124"/>
      <c r="P611" s="124"/>
      <c r="Q611" s="45"/>
      <c r="R611" s="124"/>
      <c r="S611" s="124"/>
      <c r="T611" s="45"/>
      <c r="U611" s="45"/>
      <c r="V611" s="124"/>
      <c r="W611" s="124"/>
      <c r="X611" s="45"/>
      <c r="Y611" s="112"/>
    </row>
    <row r="612" spans="1:25">
      <c r="A612" s="18"/>
      <c r="B612" s="13" t="s">
        <v>595</v>
      </c>
      <c r="C612" s="124" t="s">
        <v>421</v>
      </c>
      <c r="D612" s="124"/>
      <c r="E612" s="121" t="s">
        <v>264</v>
      </c>
      <c r="F612" s="124" t="s">
        <v>318</v>
      </c>
      <c r="G612" s="124"/>
      <c r="H612" s="121" t="s">
        <v>264</v>
      </c>
      <c r="I612" s="124" t="s">
        <v>268</v>
      </c>
      <c r="J612" s="124"/>
      <c r="K612" s="45"/>
      <c r="L612" s="124" t="s">
        <v>268</v>
      </c>
      <c r="M612" s="124"/>
      <c r="N612" s="45"/>
      <c r="O612" s="124" t="s">
        <v>268</v>
      </c>
      <c r="P612" s="124"/>
      <c r="Q612" s="45"/>
      <c r="R612" s="124" t="s">
        <v>421</v>
      </c>
      <c r="S612" s="124"/>
      <c r="T612" s="121" t="s">
        <v>264</v>
      </c>
      <c r="U612" s="45"/>
      <c r="V612" s="124" t="s">
        <v>628</v>
      </c>
      <c r="W612" s="124"/>
      <c r="X612" s="121" t="s">
        <v>264</v>
      </c>
      <c r="Y612" s="45"/>
    </row>
    <row r="613" spans="1:25">
      <c r="A613" s="18"/>
      <c r="B613" s="13" t="s">
        <v>596</v>
      </c>
      <c r="C613" s="124"/>
      <c r="D613" s="124"/>
      <c r="E613" s="121"/>
      <c r="F613" s="124"/>
      <c r="G613" s="124"/>
      <c r="H613" s="121"/>
      <c r="I613" s="124"/>
      <c r="J613" s="124"/>
      <c r="K613" s="45"/>
      <c r="L613" s="124"/>
      <c r="M613" s="124"/>
      <c r="N613" s="45"/>
      <c r="O613" s="124"/>
      <c r="P613" s="124"/>
      <c r="Q613" s="45"/>
      <c r="R613" s="124"/>
      <c r="S613" s="124"/>
      <c r="T613" s="121"/>
      <c r="U613" s="45"/>
      <c r="V613" s="124"/>
      <c r="W613" s="124"/>
      <c r="X613" s="121"/>
      <c r="Y613" s="45"/>
    </row>
    <row r="614" spans="1:25">
      <c r="A614" s="18"/>
      <c r="B614" s="43" t="s">
        <v>600</v>
      </c>
      <c r="C614" s="124" t="s">
        <v>421</v>
      </c>
      <c r="D614" s="124"/>
      <c r="E614" s="121" t="s">
        <v>264</v>
      </c>
      <c r="F614" s="124" t="s">
        <v>629</v>
      </c>
      <c r="G614" s="124"/>
      <c r="H614" s="121" t="s">
        <v>264</v>
      </c>
      <c r="I614" s="124" t="s">
        <v>268</v>
      </c>
      <c r="J614" s="124"/>
      <c r="K614" s="45"/>
      <c r="L614" s="124" t="s">
        <v>268</v>
      </c>
      <c r="M614" s="124"/>
      <c r="N614" s="45"/>
      <c r="O614" s="124" t="s">
        <v>268</v>
      </c>
      <c r="P614" s="124"/>
      <c r="Q614" s="45"/>
      <c r="R614" s="124" t="s">
        <v>268</v>
      </c>
      <c r="S614" s="124"/>
      <c r="T614" s="45"/>
      <c r="U614" s="45"/>
      <c r="V614" s="124" t="s">
        <v>630</v>
      </c>
      <c r="W614" s="124"/>
      <c r="X614" s="121" t="s">
        <v>264</v>
      </c>
      <c r="Y614" s="45"/>
    </row>
    <row r="615" spans="1:25">
      <c r="A615" s="18"/>
      <c r="B615" s="43"/>
      <c r="C615" s="124"/>
      <c r="D615" s="124"/>
      <c r="E615" s="121"/>
      <c r="F615" s="124"/>
      <c r="G615" s="124"/>
      <c r="H615" s="121"/>
      <c r="I615" s="124"/>
      <c r="J615" s="124"/>
      <c r="K615" s="45"/>
      <c r="L615" s="124"/>
      <c r="M615" s="124"/>
      <c r="N615" s="45"/>
      <c r="O615" s="124"/>
      <c r="P615" s="124"/>
      <c r="Q615" s="45"/>
      <c r="R615" s="124"/>
      <c r="S615" s="124"/>
      <c r="T615" s="45"/>
      <c r="U615" s="45"/>
      <c r="V615" s="124"/>
      <c r="W615" s="124"/>
      <c r="X615" s="121"/>
      <c r="Y615" s="45"/>
    </row>
    <row r="616" spans="1:25">
      <c r="A616" s="18"/>
      <c r="B616" s="43" t="s">
        <v>603</v>
      </c>
      <c r="C616" s="124">
        <v>318.60000000000002</v>
      </c>
      <c r="D616" s="124"/>
      <c r="E616" s="45"/>
      <c r="F616" s="122">
        <v>1445.8</v>
      </c>
      <c r="G616" s="122"/>
      <c r="H616" s="45"/>
      <c r="I616" s="124">
        <v>8</v>
      </c>
      <c r="J616" s="124"/>
      <c r="K616" s="45"/>
      <c r="L616" s="124" t="s">
        <v>268</v>
      </c>
      <c r="M616" s="124"/>
      <c r="N616" s="45"/>
      <c r="O616" s="124" t="s">
        <v>268</v>
      </c>
      <c r="P616" s="124"/>
      <c r="Q616" s="45"/>
      <c r="R616" s="124">
        <v>18.899999999999999</v>
      </c>
      <c r="S616" s="124"/>
      <c r="T616" s="45"/>
      <c r="U616" s="45"/>
      <c r="V616" s="122">
        <v>1791.3</v>
      </c>
      <c r="W616" s="122"/>
      <c r="X616" s="45"/>
      <c r="Y616" s="45"/>
    </row>
    <row r="617" spans="1:25">
      <c r="A617" s="18"/>
      <c r="B617" s="43"/>
      <c r="C617" s="124"/>
      <c r="D617" s="124"/>
      <c r="E617" s="45"/>
      <c r="F617" s="122"/>
      <c r="G617" s="122"/>
      <c r="H617" s="45"/>
      <c r="I617" s="124"/>
      <c r="J617" s="124"/>
      <c r="K617" s="45"/>
      <c r="L617" s="124"/>
      <c r="M617" s="124"/>
      <c r="N617" s="45"/>
      <c r="O617" s="124"/>
      <c r="P617" s="124"/>
      <c r="Q617" s="45"/>
      <c r="R617" s="124"/>
      <c r="S617" s="124"/>
      <c r="T617" s="45"/>
      <c r="U617" s="45"/>
      <c r="V617" s="122"/>
      <c r="W617" s="122"/>
      <c r="X617" s="45"/>
      <c r="Y617" s="45"/>
    </row>
    <row r="618" spans="1:25">
      <c r="A618" s="18"/>
      <c r="B618" s="43" t="s">
        <v>604</v>
      </c>
      <c r="C618" s="124" t="s">
        <v>631</v>
      </c>
      <c r="D618" s="124"/>
      <c r="E618" s="121" t="s">
        <v>264</v>
      </c>
      <c r="F618" s="124" t="s">
        <v>632</v>
      </c>
      <c r="G618" s="124"/>
      <c r="H618" s="121" t="s">
        <v>264</v>
      </c>
      <c r="I618" s="124" t="s">
        <v>268</v>
      </c>
      <c r="J618" s="124"/>
      <c r="K618" s="45"/>
      <c r="L618" s="124" t="s">
        <v>268</v>
      </c>
      <c r="M618" s="124"/>
      <c r="N618" s="45"/>
      <c r="O618" s="124" t="s">
        <v>268</v>
      </c>
      <c r="P618" s="124"/>
      <c r="Q618" s="45"/>
      <c r="R618" s="124" t="s">
        <v>633</v>
      </c>
      <c r="S618" s="124"/>
      <c r="T618" s="121" t="s">
        <v>264</v>
      </c>
      <c r="U618" s="45"/>
      <c r="V618" s="124" t="s">
        <v>634</v>
      </c>
      <c r="W618" s="124"/>
      <c r="X618" s="121" t="s">
        <v>264</v>
      </c>
      <c r="Y618" s="45"/>
    </row>
    <row r="619" spans="1:25">
      <c r="A619" s="18"/>
      <c r="B619" s="43"/>
      <c r="C619" s="124"/>
      <c r="D619" s="124"/>
      <c r="E619" s="121"/>
      <c r="F619" s="124"/>
      <c r="G619" s="124"/>
      <c r="H619" s="121"/>
      <c r="I619" s="124"/>
      <c r="J619" s="124"/>
      <c r="K619" s="45"/>
      <c r="L619" s="124"/>
      <c r="M619" s="124"/>
      <c r="N619" s="45"/>
      <c r="O619" s="124"/>
      <c r="P619" s="124"/>
      <c r="Q619" s="45"/>
      <c r="R619" s="124"/>
      <c r="S619" s="124"/>
      <c r="T619" s="121"/>
      <c r="U619" s="45"/>
      <c r="V619" s="124"/>
      <c r="W619" s="124"/>
      <c r="X619" s="121"/>
      <c r="Y619" s="45"/>
    </row>
    <row r="620" spans="1:25">
      <c r="A620" s="18"/>
      <c r="B620" s="15" t="s">
        <v>608</v>
      </c>
      <c r="C620" s="124">
        <v>14.5</v>
      </c>
      <c r="D620" s="124"/>
      <c r="E620" s="45"/>
      <c r="F620" s="124">
        <v>2.7</v>
      </c>
      <c r="G620" s="124"/>
      <c r="H620" s="45"/>
      <c r="I620" s="124" t="s">
        <v>268</v>
      </c>
      <c r="J620" s="124"/>
      <c r="K620" s="45"/>
      <c r="L620" s="124" t="s">
        <v>268</v>
      </c>
      <c r="M620" s="124"/>
      <c r="N620" s="45"/>
      <c r="O620" s="124" t="s">
        <v>268</v>
      </c>
      <c r="P620" s="124"/>
      <c r="Q620" s="45"/>
      <c r="R620" s="124" t="s">
        <v>268</v>
      </c>
      <c r="S620" s="124"/>
      <c r="T620" s="45"/>
      <c r="U620" s="45"/>
      <c r="V620" s="124">
        <v>17.2</v>
      </c>
      <c r="W620" s="124"/>
      <c r="X620" s="45"/>
      <c r="Y620" s="45"/>
    </row>
    <row r="621" spans="1:25">
      <c r="A621" s="18"/>
      <c r="B621" s="15" t="s">
        <v>635</v>
      </c>
      <c r="C621" s="124"/>
      <c r="D621" s="124"/>
      <c r="E621" s="45"/>
      <c r="F621" s="124"/>
      <c r="G621" s="124"/>
      <c r="H621" s="45"/>
      <c r="I621" s="124"/>
      <c r="J621" s="124"/>
      <c r="K621" s="45"/>
      <c r="L621" s="124"/>
      <c r="M621" s="124"/>
      <c r="N621" s="45"/>
      <c r="O621" s="124"/>
      <c r="P621" s="124"/>
      <c r="Q621" s="45"/>
      <c r="R621" s="124"/>
      <c r="S621" s="124"/>
      <c r="T621" s="45"/>
      <c r="U621" s="45"/>
      <c r="V621" s="124"/>
      <c r="W621" s="124"/>
      <c r="X621" s="45"/>
      <c r="Y621" s="45"/>
    </row>
    <row r="622" spans="1:25">
      <c r="A622" s="18"/>
      <c r="B622" s="15" t="s">
        <v>636</v>
      </c>
      <c r="C622" s="124"/>
      <c r="D622" s="124"/>
      <c r="E622" s="45"/>
      <c r="F622" s="124"/>
      <c r="G622" s="124"/>
      <c r="H622" s="45"/>
      <c r="I622" s="124"/>
      <c r="J622" s="124"/>
      <c r="K622" s="45"/>
      <c r="L622" s="124"/>
      <c r="M622" s="124"/>
      <c r="N622" s="45"/>
      <c r="O622" s="124"/>
      <c r="P622" s="124"/>
      <c r="Q622" s="45"/>
      <c r="R622" s="124"/>
      <c r="S622" s="124"/>
      <c r="T622" s="45"/>
      <c r="U622" s="45"/>
      <c r="V622" s="124"/>
      <c r="W622" s="124"/>
      <c r="X622" s="45"/>
      <c r="Y622" s="45"/>
    </row>
    <row r="623" spans="1:25">
      <c r="A623" s="18"/>
      <c r="B623" s="43" t="s">
        <v>611</v>
      </c>
      <c r="C623" s="124">
        <v>1.2</v>
      </c>
      <c r="D623" s="124"/>
      <c r="E623" s="45"/>
      <c r="F623" s="124" t="s">
        <v>268</v>
      </c>
      <c r="G623" s="124"/>
      <c r="H623" s="45"/>
      <c r="I623" s="124" t="s">
        <v>268</v>
      </c>
      <c r="J623" s="124"/>
      <c r="K623" s="45"/>
      <c r="L623" s="124" t="s">
        <v>268</v>
      </c>
      <c r="M623" s="124"/>
      <c r="N623" s="45"/>
      <c r="O623" s="124" t="s">
        <v>268</v>
      </c>
      <c r="P623" s="124"/>
      <c r="Q623" s="45"/>
      <c r="R623" s="124" t="s">
        <v>268</v>
      </c>
      <c r="S623" s="124"/>
      <c r="T623" s="45"/>
      <c r="U623" s="45"/>
      <c r="V623" s="124">
        <v>1.2</v>
      </c>
      <c r="W623" s="124"/>
      <c r="X623" s="45"/>
      <c r="Y623" s="45"/>
    </row>
    <row r="624" spans="1:25">
      <c r="A624" s="18"/>
      <c r="B624" s="43"/>
      <c r="C624" s="124"/>
      <c r="D624" s="124"/>
      <c r="E624" s="45"/>
      <c r="F624" s="124"/>
      <c r="G624" s="124"/>
      <c r="H624" s="45"/>
      <c r="I624" s="124"/>
      <c r="J624" s="124"/>
      <c r="K624" s="45"/>
      <c r="L624" s="124"/>
      <c r="M624" s="124"/>
      <c r="N624" s="45"/>
      <c r="O624" s="124"/>
      <c r="P624" s="124"/>
      <c r="Q624" s="45"/>
      <c r="R624" s="124"/>
      <c r="S624" s="124"/>
      <c r="T624" s="45"/>
      <c r="U624" s="45"/>
      <c r="V624" s="124"/>
      <c r="W624" s="124"/>
      <c r="X624" s="45"/>
      <c r="Y624" s="45"/>
    </row>
    <row r="625" spans="1:49">
      <c r="A625" s="18"/>
      <c r="B625" s="43" t="s">
        <v>612</v>
      </c>
      <c r="C625" s="124" t="s">
        <v>268</v>
      </c>
      <c r="D625" s="124"/>
      <c r="E625" s="45"/>
      <c r="F625" s="124" t="s">
        <v>398</v>
      </c>
      <c r="G625" s="124"/>
      <c r="H625" s="121" t="s">
        <v>264</v>
      </c>
      <c r="I625" s="124" t="s">
        <v>268</v>
      </c>
      <c r="J625" s="124"/>
      <c r="K625" s="45"/>
      <c r="L625" s="124" t="s">
        <v>421</v>
      </c>
      <c r="M625" s="124"/>
      <c r="N625" s="121" t="s">
        <v>264</v>
      </c>
      <c r="O625" s="124" t="s">
        <v>268</v>
      </c>
      <c r="P625" s="124"/>
      <c r="Q625" s="45"/>
      <c r="R625" s="124" t="s">
        <v>268</v>
      </c>
      <c r="S625" s="124"/>
      <c r="T625" s="45"/>
      <c r="U625" s="45"/>
      <c r="V625" s="124" t="s">
        <v>637</v>
      </c>
      <c r="W625" s="124"/>
      <c r="X625" s="121" t="s">
        <v>264</v>
      </c>
      <c r="Y625" s="45"/>
    </row>
    <row r="626" spans="1:49">
      <c r="A626" s="18"/>
      <c r="B626" s="43"/>
      <c r="C626" s="124"/>
      <c r="D626" s="124"/>
      <c r="E626" s="45"/>
      <c r="F626" s="124"/>
      <c r="G626" s="124"/>
      <c r="H626" s="121"/>
      <c r="I626" s="124"/>
      <c r="J626" s="124"/>
      <c r="K626" s="45"/>
      <c r="L626" s="124"/>
      <c r="M626" s="124"/>
      <c r="N626" s="121"/>
      <c r="O626" s="124"/>
      <c r="P626" s="124"/>
      <c r="Q626" s="45"/>
      <c r="R626" s="124"/>
      <c r="S626" s="124"/>
      <c r="T626" s="45"/>
      <c r="U626" s="45"/>
      <c r="V626" s="124"/>
      <c r="W626" s="124"/>
      <c r="X626" s="121"/>
      <c r="Y626" s="45"/>
    </row>
    <row r="627" spans="1:49">
      <c r="A627" s="18"/>
      <c r="B627" s="13" t="s">
        <v>638</v>
      </c>
      <c r="C627" s="122">
        <v>1386.4</v>
      </c>
      <c r="D627" s="122"/>
      <c r="E627" s="45"/>
      <c r="F627" s="122">
        <v>4795.8999999999996</v>
      </c>
      <c r="G627" s="122"/>
      <c r="H627" s="45"/>
      <c r="I627" s="124">
        <v>101</v>
      </c>
      <c r="J627" s="124"/>
      <c r="K627" s="45"/>
      <c r="L627" s="124">
        <v>36.799999999999997</v>
      </c>
      <c r="M627" s="124"/>
      <c r="N627" s="45"/>
      <c r="O627" s="124" t="s">
        <v>268</v>
      </c>
      <c r="P627" s="124"/>
      <c r="Q627" s="45"/>
      <c r="R627" s="124">
        <v>260.5</v>
      </c>
      <c r="S627" s="124"/>
      <c r="T627" s="45"/>
      <c r="U627" s="45"/>
      <c r="V627" s="122">
        <v>6580.6</v>
      </c>
      <c r="W627" s="122"/>
      <c r="X627" s="45"/>
      <c r="Y627" s="112" t="s">
        <v>591</v>
      </c>
    </row>
    <row r="628" spans="1:49" ht="15.75" thickBot="1">
      <c r="A628" s="18"/>
      <c r="B628" s="37" t="s">
        <v>639</v>
      </c>
      <c r="C628" s="125"/>
      <c r="D628" s="125"/>
      <c r="E628" s="73"/>
      <c r="F628" s="125"/>
      <c r="G628" s="125"/>
      <c r="H628" s="73"/>
      <c r="I628" s="126"/>
      <c r="J628" s="126"/>
      <c r="K628" s="73"/>
      <c r="L628" s="126"/>
      <c r="M628" s="126"/>
      <c r="N628" s="73"/>
      <c r="O628" s="126"/>
      <c r="P628" s="126"/>
      <c r="Q628" s="73"/>
      <c r="R628" s="126"/>
      <c r="S628" s="126"/>
      <c r="T628" s="73"/>
      <c r="U628" s="73"/>
      <c r="V628" s="125"/>
      <c r="W628" s="125"/>
      <c r="X628" s="73"/>
      <c r="Y628" s="112"/>
    </row>
    <row r="629" spans="1:49" ht="15.75" thickTop="1">
      <c r="A629" s="18"/>
      <c r="B629" s="150" t="s">
        <v>640</v>
      </c>
      <c r="C629" s="150"/>
      <c r="D629" s="150"/>
      <c r="E629" s="150"/>
      <c r="F629" s="150"/>
      <c r="G629" s="150"/>
      <c r="H629" s="150"/>
      <c r="I629" s="150"/>
      <c r="J629" s="150"/>
      <c r="K629" s="150"/>
      <c r="L629" s="150"/>
      <c r="M629" s="150"/>
      <c r="N629" s="150"/>
      <c r="O629" s="150"/>
      <c r="P629" s="150"/>
      <c r="Q629" s="150"/>
      <c r="R629" s="150"/>
      <c r="S629" s="150"/>
      <c r="T629" s="150"/>
      <c r="U629" s="150"/>
      <c r="V629" s="150"/>
      <c r="W629" s="150"/>
      <c r="X629" s="150"/>
      <c r="Y629" s="150"/>
      <c r="Z629" s="150"/>
      <c r="AA629" s="150"/>
      <c r="AB629" s="150"/>
      <c r="AC629" s="150"/>
      <c r="AD629" s="150"/>
      <c r="AE629" s="150"/>
      <c r="AF629" s="150"/>
      <c r="AG629" s="150"/>
      <c r="AH629" s="150"/>
      <c r="AI629" s="150"/>
      <c r="AJ629" s="150"/>
      <c r="AK629" s="150"/>
      <c r="AL629" s="150"/>
      <c r="AM629" s="150"/>
      <c r="AN629" s="150"/>
      <c r="AO629" s="150"/>
      <c r="AP629" s="150"/>
      <c r="AQ629" s="150"/>
      <c r="AR629" s="150"/>
      <c r="AS629" s="150"/>
      <c r="AT629" s="150"/>
      <c r="AU629" s="150"/>
      <c r="AV629" s="150"/>
      <c r="AW629" s="150"/>
    </row>
    <row r="630" spans="1:49">
      <c r="A630" s="18"/>
      <c r="B630" s="150" t="s">
        <v>641</v>
      </c>
      <c r="C630" s="150"/>
      <c r="D630" s="150"/>
      <c r="E630" s="150"/>
      <c r="F630" s="150"/>
      <c r="G630" s="150"/>
      <c r="H630" s="150"/>
      <c r="I630" s="150"/>
      <c r="J630" s="150"/>
      <c r="K630" s="150"/>
      <c r="L630" s="150"/>
      <c r="M630" s="150"/>
      <c r="N630" s="150"/>
      <c r="O630" s="150"/>
      <c r="P630" s="150"/>
      <c r="Q630" s="150"/>
      <c r="R630" s="150"/>
      <c r="S630" s="150"/>
      <c r="T630" s="150"/>
      <c r="U630" s="150"/>
      <c r="V630" s="150"/>
      <c r="W630" s="150"/>
      <c r="X630" s="150"/>
      <c r="Y630" s="150"/>
      <c r="Z630" s="150"/>
      <c r="AA630" s="150"/>
      <c r="AB630" s="150"/>
      <c r="AC630" s="150"/>
      <c r="AD630" s="150"/>
      <c r="AE630" s="150"/>
      <c r="AF630" s="150"/>
      <c r="AG630" s="150"/>
      <c r="AH630" s="150"/>
      <c r="AI630" s="150"/>
      <c r="AJ630" s="150"/>
      <c r="AK630" s="150"/>
      <c r="AL630" s="150"/>
      <c r="AM630" s="150"/>
      <c r="AN630" s="150"/>
      <c r="AO630" s="150"/>
      <c r="AP630" s="150"/>
      <c r="AQ630" s="150"/>
      <c r="AR630" s="150"/>
      <c r="AS630" s="150"/>
      <c r="AT630" s="150"/>
      <c r="AU630" s="150"/>
      <c r="AV630" s="150"/>
      <c r="AW630" s="150"/>
    </row>
    <row r="631" spans="1:49">
      <c r="A631" s="18"/>
      <c r="B631" s="150" t="s">
        <v>642</v>
      </c>
      <c r="C631" s="150"/>
      <c r="D631" s="150"/>
      <c r="E631" s="150"/>
      <c r="F631" s="150"/>
      <c r="G631" s="150"/>
      <c r="H631" s="150"/>
      <c r="I631" s="150"/>
      <c r="J631" s="150"/>
      <c r="K631" s="150"/>
      <c r="L631" s="150"/>
      <c r="M631" s="150"/>
      <c r="N631" s="150"/>
      <c r="O631" s="150"/>
      <c r="P631" s="150"/>
      <c r="Q631" s="150"/>
      <c r="R631" s="150"/>
      <c r="S631" s="150"/>
      <c r="T631" s="150"/>
      <c r="U631" s="150"/>
      <c r="V631" s="150"/>
      <c r="W631" s="150"/>
      <c r="X631" s="150"/>
      <c r="Y631" s="150"/>
      <c r="Z631" s="150"/>
      <c r="AA631" s="150"/>
      <c r="AB631" s="150"/>
      <c r="AC631" s="150"/>
      <c r="AD631" s="150"/>
      <c r="AE631" s="150"/>
      <c r="AF631" s="150"/>
      <c r="AG631" s="150"/>
      <c r="AH631" s="150"/>
      <c r="AI631" s="150"/>
      <c r="AJ631" s="150"/>
      <c r="AK631" s="150"/>
      <c r="AL631" s="150"/>
      <c r="AM631" s="150"/>
      <c r="AN631" s="150"/>
      <c r="AO631" s="150"/>
      <c r="AP631" s="150"/>
      <c r="AQ631" s="150"/>
      <c r="AR631" s="150"/>
      <c r="AS631" s="150"/>
      <c r="AT631" s="150"/>
      <c r="AU631" s="150"/>
      <c r="AV631" s="150"/>
      <c r="AW631" s="150"/>
    </row>
    <row r="632" spans="1:49">
      <c r="A632" s="18"/>
      <c r="B632" s="77"/>
      <c r="C632" s="77"/>
      <c r="D632" s="77"/>
      <c r="E632" s="77"/>
      <c r="F632" s="77"/>
      <c r="G632" s="77"/>
      <c r="H632" s="77"/>
      <c r="I632" s="77"/>
      <c r="J632" s="77"/>
      <c r="K632" s="77"/>
      <c r="L632" s="77"/>
      <c r="M632" s="77"/>
      <c r="N632" s="77"/>
      <c r="O632" s="77"/>
      <c r="P632" s="77"/>
      <c r="Q632" s="77"/>
      <c r="R632" s="77"/>
      <c r="S632" s="77"/>
      <c r="T632" s="77"/>
      <c r="U632" s="77"/>
      <c r="V632" s="77"/>
      <c r="W632" s="77"/>
      <c r="X632" s="77"/>
      <c r="Y632" s="77"/>
      <c r="Z632" s="77"/>
      <c r="AA632" s="77"/>
      <c r="AB632" s="77"/>
      <c r="AC632" s="77"/>
      <c r="AD632" s="77"/>
      <c r="AE632" s="77"/>
      <c r="AF632" s="77"/>
      <c r="AG632" s="77"/>
      <c r="AH632" s="77"/>
      <c r="AI632" s="77"/>
      <c r="AJ632" s="77"/>
      <c r="AK632" s="77"/>
      <c r="AL632" s="77"/>
      <c r="AM632" s="77"/>
      <c r="AN632" s="77"/>
      <c r="AO632" s="77"/>
      <c r="AP632" s="77"/>
      <c r="AQ632" s="77"/>
      <c r="AR632" s="77"/>
      <c r="AS632" s="77"/>
      <c r="AT632" s="77"/>
      <c r="AU632" s="77"/>
      <c r="AV632" s="77"/>
      <c r="AW632" s="77"/>
    </row>
    <row r="633" spans="1:49">
      <c r="A633" s="18"/>
      <c r="B633" s="81" t="s">
        <v>643</v>
      </c>
      <c r="C633" s="81"/>
      <c r="D633" s="81"/>
      <c r="E633" s="81"/>
      <c r="F633" s="81"/>
      <c r="G633" s="81"/>
      <c r="H633" s="81"/>
      <c r="I633" s="81"/>
      <c r="J633" s="81"/>
      <c r="K633" s="81"/>
      <c r="L633" s="81"/>
      <c r="M633" s="81"/>
      <c r="N633" s="81"/>
      <c r="O633" s="81"/>
      <c r="P633" s="81"/>
      <c r="Q633" s="81"/>
      <c r="R633" s="81"/>
      <c r="S633" s="81"/>
      <c r="T633" s="81"/>
      <c r="U633" s="81"/>
      <c r="V633" s="81"/>
      <c r="W633" s="81"/>
      <c r="X633" s="81"/>
      <c r="Y633" s="81"/>
      <c r="Z633" s="81"/>
      <c r="AA633" s="81"/>
      <c r="AB633" s="81"/>
      <c r="AC633" s="81"/>
      <c r="AD633" s="81"/>
      <c r="AE633" s="81"/>
      <c r="AF633" s="81"/>
      <c r="AG633" s="81"/>
      <c r="AH633" s="81"/>
      <c r="AI633" s="81"/>
      <c r="AJ633" s="81"/>
      <c r="AK633" s="81"/>
      <c r="AL633" s="81"/>
      <c r="AM633" s="81"/>
      <c r="AN633" s="81"/>
      <c r="AO633" s="81"/>
      <c r="AP633" s="81"/>
      <c r="AQ633" s="81"/>
      <c r="AR633" s="81"/>
      <c r="AS633" s="81"/>
      <c r="AT633" s="81"/>
      <c r="AU633" s="81"/>
      <c r="AV633" s="81"/>
      <c r="AW633" s="81"/>
    </row>
    <row r="634" spans="1:49">
      <c r="A634" s="18"/>
      <c r="B634" s="45" t="s">
        <v>644</v>
      </c>
      <c r="C634" s="45"/>
      <c r="D634" s="45"/>
      <c r="E634" s="45"/>
      <c r="F634" s="45"/>
      <c r="G634" s="45"/>
      <c r="H634" s="45"/>
      <c r="I634" s="45"/>
      <c r="J634" s="45"/>
      <c r="K634" s="45"/>
      <c r="L634" s="45"/>
      <c r="M634" s="45"/>
      <c r="N634" s="45"/>
      <c r="O634" s="45"/>
      <c r="P634" s="45"/>
      <c r="Q634" s="45"/>
      <c r="R634" s="45"/>
      <c r="S634" s="45"/>
      <c r="T634" s="45"/>
      <c r="U634" s="45"/>
      <c r="V634" s="45"/>
      <c r="W634" s="45"/>
      <c r="X634" s="45"/>
      <c r="Y634" s="45"/>
      <c r="Z634" s="45"/>
      <c r="AA634" s="45"/>
      <c r="AB634" s="45"/>
      <c r="AC634" s="45"/>
      <c r="AD634" s="45"/>
      <c r="AE634" s="45"/>
      <c r="AF634" s="45"/>
      <c r="AG634" s="45"/>
      <c r="AH634" s="45"/>
      <c r="AI634" s="45"/>
      <c r="AJ634" s="45"/>
      <c r="AK634" s="45"/>
      <c r="AL634" s="45"/>
      <c r="AM634" s="45"/>
      <c r="AN634" s="45"/>
      <c r="AO634" s="45"/>
      <c r="AP634" s="45"/>
      <c r="AQ634" s="45"/>
      <c r="AR634" s="45"/>
      <c r="AS634" s="45"/>
      <c r="AT634" s="45"/>
      <c r="AU634" s="45"/>
      <c r="AV634" s="45"/>
      <c r="AW634" s="45"/>
    </row>
    <row r="635" spans="1:49">
      <c r="A635" s="18"/>
      <c r="B635" s="43" t="s">
        <v>645</v>
      </c>
      <c r="C635" s="43"/>
      <c r="D635" s="43"/>
      <c r="E635" s="43"/>
      <c r="F635" s="43"/>
      <c r="G635" s="43"/>
      <c r="H635" s="43"/>
      <c r="I635" s="43"/>
      <c r="J635" s="43"/>
      <c r="K635" s="43"/>
      <c r="L635" s="43"/>
      <c r="M635" s="43"/>
      <c r="N635" s="43"/>
      <c r="O635" s="43"/>
      <c r="P635" s="43"/>
      <c r="Q635" s="43"/>
      <c r="R635" s="43"/>
      <c r="S635" s="43"/>
      <c r="T635" s="43"/>
      <c r="U635" s="43"/>
      <c r="V635" s="43"/>
      <c r="W635" s="43"/>
      <c r="X635" s="43"/>
      <c r="Y635" s="43"/>
      <c r="Z635" s="43"/>
      <c r="AA635" s="43"/>
      <c r="AB635" s="43"/>
      <c r="AC635" s="43"/>
      <c r="AD635" s="43"/>
      <c r="AE635" s="43"/>
      <c r="AF635" s="43"/>
      <c r="AG635" s="43"/>
      <c r="AH635" s="43"/>
      <c r="AI635" s="43"/>
      <c r="AJ635" s="43"/>
      <c r="AK635" s="43"/>
      <c r="AL635" s="43"/>
      <c r="AM635" s="43"/>
      <c r="AN635" s="43"/>
      <c r="AO635" s="43"/>
      <c r="AP635" s="43"/>
      <c r="AQ635" s="43"/>
      <c r="AR635" s="43"/>
      <c r="AS635" s="43"/>
      <c r="AT635" s="43"/>
      <c r="AU635" s="43"/>
      <c r="AV635" s="43"/>
      <c r="AW635" s="43"/>
    </row>
    <row r="636" spans="1:49">
      <c r="A636" s="18"/>
      <c r="B636" s="77"/>
      <c r="C636" s="77"/>
      <c r="D636" s="77"/>
      <c r="E636" s="77"/>
      <c r="F636" s="77"/>
      <c r="G636" s="77"/>
      <c r="H636" s="77"/>
      <c r="I636" s="77"/>
      <c r="J636" s="77"/>
      <c r="K636" s="77"/>
      <c r="L636" s="77"/>
      <c r="M636" s="77"/>
      <c r="N636" s="77"/>
      <c r="O636" s="77"/>
      <c r="P636" s="77"/>
      <c r="Q636" s="77"/>
      <c r="R636" s="77"/>
      <c r="S636" s="77"/>
      <c r="T636" s="77"/>
      <c r="U636" s="77"/>
      <c r="V636" s="77"/>
      <c r="W636" s="77"/>
      <c r="X636" s="77"/>
      <c r="Y636" s="77"/>
      <c r="Z636" s="77"/>
      <c r="AA636" s="77"/>
      <c r="AB636" s="77"/>
      <c r="AC636" s="77"/>
      <c r="AD636" s="77"/>
      <c r="AE636" s="77"/>
      <c r="AF636" s="77"/>
      <c r="AG636" s="77"/>
      <c r="AH636" s="77"/>
      <c r="AI636" s="77"/>
      <c r="AJ636" s="77"/>
      <c r="AK636" s="77"/>
      <c r="AL636" s="77"/>
      <c r="AM636" s="77"/>
      <c r="AN636" s="77"/>
      <c r="AO636" s="77"/>
      <c r="AP636" s="77"/>
      <c r="AQ636" s="77"/>
      <c r="AR636" s="77"/>
      <c r="AS636" s="77"/>
      <c r="AT636" s="77"/>
      <c r="AU636" s="77"/>
      <c r="AV636" s="77"/>
      <c r="AW636" s="77"/>
    </row>
    <row r="637" spans="1:49">
      <c r="A637" s="18"/>
      <c r="B637" s="146" t="s">
        <v>646</v>
      </c>
      <c r="C637" s="146"/>
      <c r="D637" s="146"/>
      <c r="E637" s="146"/>
      <c r="F637" s="146"/>
      <c r="G637" s="146"/>
      <c r="H637" s="146"/>
      <c r="I637" s="146"/>
      <c r="J637" s="146"/>
      <c r="K637" s="146"/>
      <c r="L637" s="146"/>
      <c r="M637" s="146"/>
      <c r="N637" s="146"/>
      <c r="O637" s="146"/>
      <c r="P637" s="146"/>
      <c r="Q637" s="146"/>
      <c r="R637" s="146"/>
      <c r="S637" s="146"/>
      <c r="T637" s="146"/>
      <c r="U637" s="146"/>
      <c r="V637" s="146"/>
      <c r="W637" s="146"/>
      <c r="X637" s="146"/>
      <c r="Y637" s="146"/>
      <c r="Z637" s="146"/>
      <c r="AA637" s="146"/>
      <c r="AB637" s="146"/>
      <c r="AC637" s="146"/>
      <c r="AD637" s="146"/>
      <c r="AE637" s="146"/>
      <c r="AF637" s="146"/>
      <c r="AG637" s="146"/>
      <c r="AH637" s="146"/>
      <c r="AI637" s="146"/>
      <c r="AJ637" s="146"/>
      <c r="AK637" s="146"/>
      <c r="AL637" s="146"/>
      <c r="AM637" s="146"/>
      <c r="AN637" s="146"/>
      <c r="AO637" s="146"/>
      <c r="AP637" s="146"/>
      <c r="AQ637" s="146"/>
      <c r="AR637" s="146"/>
      <c r="AS637" s="146"/>
      <c r="AT637" s="146"/>
      <c r="AU637" s="146"/>
      <c r="AV637" s="146"/>
      <c r="AW637" s="146"/>
    </row>
    <row r="638" spans="1:49">
      <c r="A638" s="18"/>
      <c r="B638" s="45" t="s">
        <v>647</v>
      </c>
      <c r="C638" s="45"/>
      <c r="D638" s="45"/>
      <c r="E638" s="45"/>
      <c r="F638" s="45"/>
      <c r="G638" s="45"/>
      <c r="H638" s="45"/>
      <c r="I638" s="45"/>
      <c r="J638" s="45"/>
      <c r="K638" s="45"/>
      <c r="L638" s="45"/>
      <c r="M638" s="45"/>
      <c r="N638" s="45"/>
      <c r="O638" s="45"/>
      <c r="P638" s="45"/>
      <c r="Q638" s="45"/>
      <c r="R638" s="45"/>
      <c r="S638" s="45"/>
      <c r="T638" s="45"/>
      <c r="U638" s="45"/>
      <c r="V638" s="45"/>
      <c r="W638" s="45"/>
      <c r="X638" s="45"/>
      <c r="Y638" s="45"/>
      <c r="Z638" s="45"/>
      <c r="AA638" s="45"/>
      <c r="AB638" s="45"/>
      <c r="AC638" s="45"/>
      <c r="AD638" s="45"/>
      <c r="AE638" s="45"/>
      <c r="AF638" s="45"/>
      <c r="AG638" s="45"/>
      <c r="AH638" s="45"/>
      <c r="AI638" s="45"/>
      <c r="AJ638" s="45"/>
      <c r="AK638" s="45"/>
      <c r="AL638" s="45"/>
      <c r="AM638" s="45"/>
      <c r="AN638" s="45"/>
      <c r="AO638" s="45"/>
      <c r="AP638" s="45"/>
      <c r="AQ638" s="45"/>
      <c r="AR638" s="45"/>
      <c r="AS638" s="45"/>
      <c r="AT638" s="45"/>
      <c r="AU638" s="45"/>
      <c r="AV638" s="45"/>
      <c r="AW638" s="45"/>
    </row>
    <row r="639" spans="1:49">
      <c r="A639" s="18"/>
      <c r="B639" s="38"/>
      <c r="C639" s="38"/>
      <c r="D639" s="38"/>
      <c r="E639" s="38"/>
      <c r="F639" s="38"/>
      <c r="G639" s="38"/>
      <c r="H639" s="38"/>
      <c r="I639" s="38"/>
      <c r="J639" s="38"/>
      <c r="K639" s="38"/>
      <c r="L639" s="38"/>
      <c r="M639" s="38"/>
    </row>
    <row r="640" spans="1:49" ht="15.75" thickBot="1">
      <c r="A640" s="18"/>
      <c r="B640" s="12"/>
      <c r="C640" s="12"/>
      <c r="D640" s="12"/>
      <c r="E640" s="12"/>
      <c r="F640" s="12"/>
      <c r="G640" s="12"/>
      <c r="H640" s="12"/>
      <c r="I640" s="12"/>
      <c r="J640" s="12"/>
      <c r="K640" s="12"/>
      <c r="L640" s="12"/>
      <c r="M640" s="12"/>
    </row>
    <row r="641" spans="1:49" ht="15.75" thickBot="1">
      <c r="A641" s="18"/>
      <c r="B641" s="127" t="s">
        <v>648</v>
      </c>
      <c r="C641" s="20"/>
      <c r="D641" s="42" t="s">
        <v>333</v>
      </c>
      <c r="E641" s="42"/>
      <c r="F641" s="42"/>
      <c r="G641" s="42"/>
      <c r="H641" s="42"/>
      <c r="I641" s="42"/>
      <c r="J641" s="42"/>
      <c r="K641" s="42"/>
      <c r="L641" s="42"/>
      <c r="M641" s="42"/>
    </row>
    <row r="642" spans="1:49" ht="15.75" thickBot="1">
      <c r="A642" s="18"/>
      <c r="B642" s="24" t="s">
        <v>649</v>
      </c>
      <c r="C642" s="13"/>
      <c r="D642" s="23" t="s">
        <v>436</v>
      </c>
      <c r="E642" s="20"/>
      <c r="F642" s="25" t="s">
        <v>650</v>
      </c>
      <c r="G642" s="20"/>
      <c r="H642" s="25" t="s">
        <v>651</v>
      </c>
      <c r="I642" s="20"/>
      <c r="J642" s="42" t="s">
        <v>652</v>
      </c>
      <c r="K642" s="42"/>
      <c r="L642" s="42"/>
      <c r="M642" s="42"/>
    </row>
    <row r="643" spans="1:49" ht="26.25">
      <c r="A643" s="18"/>
      <c r="B643" s="13" t="s">
        <v>653</v>
      </c>
      <c r="C643" s="13"/>
      <c r="D643" s="128">
        <v>13.3</v>
      </c>
      <c r="E643" s="13"/>
      <c r="F643" s="129" t="s">
        <v>524</v>
      </c>
      <c r="G643" s="13"/>
      <c r="H643" s="130" t="s">
        <v>654</v>
      </c>
      <c r="I643" s="13"/>
      <c r="J643" s="130" t="s">
        <v>655</v>
      </c>
      <c r="K643" s="13"/>
      <c r="L643" s="131">
        <v>8.0000000000000002E-3</v>
      </c>
      <c r="M643" s="13"/>
    </row>
    <row r="644" spans="1:49">
      <c r="A644" s="18"/>
      <c r="B644" s="13"/>
      <c r="C644" s="13"/>
      <c r="D644" s="13"/>
      <c r="E644" s="13"/>
      <c r="F644" s="13"/>
      <c r="G644" s="13"/>
      <c r="H644" s="13"/>
      <c r="I644" s="13"/>
      <c r="J644" s="130" t="s">
        <v>656</v>
      </c>
      <c r="K644" s="13"/>
      <c r="L644" s="131">
        <v>0</v>
      </c>
      <c r="M644" s="132" t="s">
        <v>657</v>
      </c>
    </row>
    <row r="645" spans="1:49">
      <c r="A645" s="18"/>
      <c r="B645" s="13"/>
      <c r="C645" s="13"/>
      <c r="D645" s="13"/>
      <c r="E645" s="13"/>
      <c r="F645" s="13"/>
      <c r="G645" s="13"/>
      <c r="H645" s="13"/>
      <c r="I645" s="13"/>
      <c r="J645" s="130" t="s">
        <v>658</v>
      </c>
      <c r="K645" s="13"/>
      <c r="L645" s="131">
        <v>0</v>
      </c>
      <c r="M645" s="132" t="s">
        <v>659</v>
      </c>
    </row>
    <row r="646" spans="1:49">
      <c r="A646" s="18"/>
      <c r="B646" s="139" t="s">
        <v>660</v>
      </c>
      <c r="C646" s="45"/>
      <c r="D646" s="140">
        <v>22</v>
      </c>
      <c r="E646" s="45"/>
      <c r="F646" s="141" t="s">
        <v>661</v>
      </c>
      <c r="G646" s="45"/>
      <c r="H646" s="142" t="s">
        <v>662</v>
      </c>
      <c r="I646" s="45"/>
      <c r="J646" s="142" t="s">
        <v>663</v>
      </c>
      <c r="K646" s="45"/>
      <c r="L646" s="139"/>
      <c r="M646" s="45"/>
    </row>
    <row r="647" spans="1:49">
      <c r="A647" s="18"/>
      <c r="B647" s="139"/>
      <c r="C647" s="45"/>
      <c r="D647" s="140"/>
      <c r="E647" s="45"/>
      <c r="F647" s="141"/>
      <c r="G647" s="45"/>
      <c r="H647" s="142"/>
      <c r="I647" s="45"/>
      <c r="J647" s="142"/>
      <c r="K647" s="45"/>
      <c r="L647" s="139"/>
      <c r="M647" s="45"/>
    </row>
    <row r="648" spans="1:49">
      <c r="A648" s="18"/>
      <c r="B648" s="45" t="s">
        <v>653</v>
      </c>
      <c r="C648" s="45"/>
      <c r="D648" s="140">
        <v>6.3</v>
      </c>
      <c r="E648" s="45"/>
      <c r="F648" s="141" t="s">
        <v>664</v>
      </c>
      <c r="G648" s="45"/>
      <c r="H648" s="142" t="s">
        <v>662</v>
      </c>
      <c r="I648" s="45"/>
      <c r="J648" s="142" t="s">
        <v>663</v>
      </c>
      <c r="K648" s="45"/>
      <c r="L648" s="139"/>
      <c r="M648" s="45"/>
    </row>
    <row r="649" spans="1:49">
      <c r="A649" s="18"/>
      <c r="B649" s="45"/>
      <c r="C649" s="45"/>
      <c r="D649" s="140"/>
      <c r="E649" s="45"/>
      <c r="F649" s="141"/>
      <c r="G649" s="45"/>
      <c r="H649" s="142"/>
      <c r="I649" s="45"/>
      <c r="J649" s="142"/>
      <c r="K649" s="45"/>
      <c r="L649" s="139"/>
      <c r="M649" s="45"/>
    </row>
    <row r="650" spans="1:49">
      <c r="A650" s="18"/>
      <c r="B650" s="13" t="s">
        <v>665</v>
      </c>
      <c r="C650" s="13"/>
      <c r="D650" s="128">
        <v>71.3</v>
      </c>
      <c r="E650" s="13"/>
      <c r="F650" s="129" t="s">
        <v>666</v>
      </c>
      <c r="G650" s="13"/>
      <c r="H650" s="130" t="s">
        <v>654</v>
      </c>
      <c r="I650" s="13"/>
      <c r="J650" s="130" t="s">
        <v>667</v>
      </c>
      <c r="K650" s="13"/>
      <c r="L650" s="131">
        <v>6.9000000000000006E-2</v>
      </c>
      <c r="M650" s="13"/>
    </row>
    <row r="651" spans="1:49">
      <c r="A651" s="18"/>
      <c r="B651" s="13" t="s">
        <v>668</v>
      </c>
      <c r="C651" s="13"/>
      <c r="D651" s="128">
        <v>36.4</v>
      </c>
      <c r="E651" s="13"/>
      <c r="F651" s="129" t="s">
        <v>666</v>
      </c>
      <c r="G651" s="13"/>
      <c r="H651" s="130" t="s">
        <v>669</v>
      </c>
      <c r="I651" s="13"/>
      <c r="J651" s="130" t="s">
        <v>670</v>
      </c>
      <c r="K651" s="13"/>
      <c r="L651" s="132">
        <v>1</v>
      </c>
      <c r="M651" s="13"/>
    </row>
    <row r="652" spans="1:49">
      <c r="A652" s="18"/>
      <c r="B652" s="13" t="s">
        <v>668</v>
      </c>
      <c r="C652" s="13"/>
      <c r="D652" s="128">
        <v>10.5</v>
      </c>
      <c r="E652" s="13"/>
      <c r="F652" s="129" t="s">
        <v>666</v>
      </c>
      <c r="G652" s="13"/>
      <c r="H652" s="130" t="s">
        <v>671</v>
      </c>
      <c r="I652" s="13"/>
      <c r="J652" s="130" t="s">
        <v>672</v>
      </c>
      <c r="K652" s="13"/>
      <c r="L652" s="134">
        <v>1.1000000000000001</v>
      </c>
      <c r="M652" s="13"/>
    </row>
    <row r="653" spans="1:49" ht="15.75" thickBot="1">
      <c r="A653" s="18"/>
      <c r="B653" s="135" t="s">
        <v>673</v>
      </c>
      <c r="C653" s="33"/>
      <c r="D653" s="136">
        <v>6.1</v>
      </c>
      <c r="E653" s="33"/>
      <c r="F653" s="137" t="s">
        <v>666</v>
      </c>
      <c r="G653" s="33"/>
      <c r="H653" s="135" t="s">
        <v>671</v>
      </c>
      <c r="I653" s="33"/>
      <c r="J653" s="135" t="s">
        <v>674</v>
      </c>
      <c r="K653" s="33"/>
      <c r="L653" s="138">
        <v>6.1</v>
      </c>
      <c r="M653" s="33"/>
    </row>
    <row r="654" spans="1:49">
      <c r="A654" s="18"/>
      <c r="B654" s="157" t="s">
        <v>675</v>
      </c>
      <c r="C654" s="157"/>
      <c r="D654" s="157"/>
      <c r="E654" s="157"/>
      <c r="F654" s="157"/>
      <c r="G654" s="157"/>
      <c r="H654" s="157"/>
      <c r="I654" s="157"/>
      <c r="J654" s="157"/>
      <c r="K654" s="157"/>
      <c r="L654" s="157"/>
      <c r="M654" s="157"/>
      <c r="N654" s="157"/>
      <c r="O654" s="157"/>
      <c r="P654" s="157"/>
      <c r="Q654" s="157"/>
      <c r="R654" s="157"/>
      <c r="S654" s="157"/>
      <c r="T654" s="157"/>
      <c r="U654" s="157"/>
      <c r="V654" s="157"/>
      <c r="W654" s="157"/>
      <c r="X654" s="157"/>
      <c r="Y654" s="157"/>
      <c r="Z654" s="157"/>
      <c r="AA654" s="157"/>
      <c r="AB654" s="157"/>
      <c r="AC654" s="157"/>
      <c r="AD654" s="157"/>
      <c r="AE654" s="157"/>
      <c r="AF654" s="157"/>
      <c r="AG654" s="157"/>
      <c r="AH654" s="157"/>
      <c r="AI654" s="157"/>
      <c r="AJ654" s="157"/>
      <c r="AK654" s="157"/>
      <c r="AL654" s="157"/>
      <c r="AM654" s="157"/>
      <c r="AN654" s="157"/>
      <c r="AO654" s="157"/>
      <c r="AP654" s="157"/>
      <c r="AQ654" s="157"/>
      <c r="AR654" s="157"/>
      <c r="AS654" s="157"/>
      <c r="AT654" s="157"/>
      <c r="AU654" s="157"/>
      <c r="AV654" s="157"/>
      <c r="AW654" s="157"/>
    </row>
    <row r="655" spans="1:49">
      <c r="A655" s="18"/>
      <c r="B655" s="158" t="s">
        <v>676</v>
      </c>
      <c r="C655" s="158"/>
      <c r="D655" s="158"/>
      <c r="E655" s="158"/>
      <c r="F655" s="158"/>
      <c r="G655" s="158"/>
      <c r="H655" s="158"/>
      <c r="I655" s="158"/>
      <c r="J655" s="158"/>
      <c r="K655" s="158"/>
      <c r="L655" s="158"/>
      <c r="M655" s="158"/>
      <c r="N655" s="158"/>
      <c r="O655" s="158"/>
      <c r="P655" s="158"/>
      <c r="Q655" s="158"/>
      <c r="R655" s="158"/>
      <c r="S655" s="158"/>
      <c r="T655" s="158"/>
      <c r="U655" s="158"/>
      <c r="V655" s="158"/>
      <c r="W655" s="158"/>
      <c r="X655" s="158"/>
      <c r="Y655" s="158"/>
      <c r="Z655" s="158"/>
      <c r="AA655" s="158"/>
      <c r="AB655" s="158"/>
      <c r="AC655" s="158"/>
      <c r="AD655" s="158"/>
      <c r="AE655" s="158"/>
      <c r="AF655" s="158"/>
      <c r="AG655" s="158"/>
      <c r="AH655" s="158"/>
      <c r="AI655" s="158"/>
      <c r="AJ655" s="158"/>
      <c r="AK655" s="158"/>
      <c r="AL655" s="158"/>
      <c r="AM655" s="158"/>
      <c r="AN655" s="158"/>
      <c r="AO655" s="158"/>
      <c r="AP655" s="158"/>
      <c r="AQ655" s="158"/>
      <c r="AR655" s="158"/>
      <c r="AS655" s="158"/>
      <c r="AT655" s="158"/>
      <c r="AU655" s="158"/>
      <c r="AV655" s="158"/>
      <c r="AW655" s="158"/>
    </row>
    <row r="656" spans="1:49">
      <c r="A656" s="18"/>
      <c r="B656" s="151"/>
      <c r="C656" s="151"/>
      <c r="D656" s="151"/>
      <c r="E656" s="151"/>
      <c r="F656" s="151"/>
      <c r="G656" s="151"/>
      <c r="H656" s="151"/>
      <c r="I656" s="151"/>
      <c r="J656" s="151"/>
      <c r="K656" s="151"/>
      <c r="L656" s="151"/>
      <c r="M656" s="151"/>
      <c r="N656" s="151"/>
      <c r="O656" s="151"/>
      <c r="P656" s="151"/>
      <c r="Q656" s="151"/>
      <c r="R656" s="151"/>
      <c r="S656" s="151"/>
      <c r="T656" s="151"/>
      <c r="U656" s="151"/>
      <c r="V656" s="151"/>
      <c r="W656" s="151"/>
      <c r="X656" s="151"/>
      <c r="Y656" s="151"/>
      <c r="Z656" s="151"/>
      <c r="AA656" s="151"/>
      <c r="AB656" s="151"/>
      <c r="AC656" s="151"/>
      <c r="AD656" s="151"/>
      <c r="AE656" s="151"/>
      <c r="AF656" s="151"/>
      <c r="AG656" s="151"/>
      <c r="AH656" s="151"/>
      <c r="AI656" s="151"/>
      <c r="AJ656" s="151"/>
      <c r="AK656" s="151"/>
      <c r="AL656" s="151"/>
      <c r="AM656" s="151"/>
      <c r="AN656" s="151"/>
      <c r="AO656" s="151"/>
      <c r="AP656" s="151"/>
      <c r="AQ656" s="151"/>
      <c r="AR656" s="151"/>
      <c r="AS656" s="151"/>
      <c r="AT656" s="151"/>
      <c r="AU656" s="151"/>
      <c r="AV656" s="151"/>
      <c r="AW656" s="151"/>
    </row>
    <row r="657" spans="1:49">
      <c r="A657" s="18"/>
      <c r="B657" s="38"/>
      <c r="C657" s="38"/>
      <c r="D657" s="38"/>
      <c r="E657" s="38"/>
      <c r="F657" s="38"/>
      <c r="G657" s="38"/>
      <c r="H657" s="38"/>
      <c r="I657" s="38"/>
      <c r="J657" s="38"/>
      <c r="K657" s="38"/>
      <c r="L657" s="38"/>
      <c r="M657" s="38"/>
    </row>
    <row r="658" spans="1:49" ht="15.75" thickBot="1">
      <c r="A658" s="18"/>
      <c r="B658" s="12"/>
      <c r="C658" s="12"/>
      <c r="D658" s="12"/>
      <c r="E658" s="12"/>
      <c r="F658" s="12"/>
      <c r="G658" s="12"/>
      <c r="H658" s="12"/>
      <c r="I658" s="12"/>
      <c r="J658" s="12"/>
      <c r="K658" s="12"/>
      <c r="L658" s="12"/>
      <c r="M658" s="12"/>
    </row>
    <row r="659" spans="1:49" ht="15.75" thickBot="1">
      <c r="A659" s="18"/>
      <c r="B659" s="127" t="s">
        <v>648</v>
      </c>
      <c r="C659" s="20"/>
      <c r="D659" s="42" t="s">
        <v>416</v>
      </c>
      <c r="E659" s="42"/>
      <c r="F659" s="42"/>
      <c r="G659" s="42"/>
      <c r="H659" s="42"/>
      <c r="I659" s="42"/>
      <c r="J659" s="42"/>
      <c r="K659" s="42"/>
      <c r="L659" s="42"/>
      <c r="M659" s="42"/>
    </row>
    <row r="660" spans="1:49" ht="15.75" thickBot="1">
      <c r="A660" s="18"/>
      <c r="B660" s="24" t="s">
        <v>649</v>
      </c>
      <c r="C660" s="13"/>
      <c r="D660" s="23" t="s">
        <v>436</v>
      </c>
      <c r="E660" s="20"/>
      <c r="F660" s="25" t="s">
        <v>650</v>
      </c>
      <c r="G660" s="20"/>
      <c r="H660" s="25" t="s">
        <v>651</v>
      </c>
      <c r="I660" s="20"/>
      <c r="J660" s="42" t="s">
        <v>652</v>
      </c>
      <c r="K660" s="42"/>
      <c r="L660" s="42"/>
      <c r="M660" s="42"/>
    </row>
    <row r="661" spans="1:49">
      <c r="A661" s="18"/>
      <c r="B661" s="133" t="s">
        <v>660</v>
      </c>
      <c r="C661" s="13"/>
      <c r="D661" s="143">
        <v>22</v>
      </c>
      <c r="E661" s="13"/>
      <c r="F661" s="144" t="s">
        <v>661</v>
      </c>
      <c r="G661" s="13"/>
      <c r="H661" s="145" t="s">
        <v>662</v>
      </c>
      <c r="I661" s="13"/>
      <c r="J661" s="145" t="s">
        <v>663</v>
      </c>
      <c r="K661" s="13"/>
      <c r="L661" s="13"/>
      <c r="M661" s="13"/>
    </row>
    <row r="662" spans="1:49">
      <c r="A662" s="18"/>
      <c r="B662" s="13" t="s">
        <v>665</v>
      </c>
      <c r="C662" s="13"/>
      <c r="D662" s="128">
        <v>71</v>
      </c>
      <c r="E662" s="13"/>
      <c r="F662" s="129" t="s">
        <v>666</v>
      </c>
      <c r="G662" s="13"/>
      <c r="H662" s="130" t="s">
        <v>654</v>
      </c>
      <c r="I662" s="13"/>
      <c r="J662" s="130" t="s">
        <v>667</v>
      </c>
      <c r="K662" s="13"/>
      <c r="L662" s="131">
        <v>7.3999999999999996E-2</v>
      </c>
      <c r="M662" s="13"/>
    </row>
    <row r="663" spans="1:49">
      <c r="A663" s="18"/>
      <c r="B663" s="13" t="s">
        <v>668</v>
      </c>
      <c r="C663" s="13"/>
      <c r="D663" s="128">
        <v>35.6</v>
      </c>
      <c r="E663" s="13"/>
      <c r="F663" s="129" t="s">
        <v>666</v>
      </c>
      <c r="G663" s="13"/>
      <c r="H663" s="130" t="s">
        <v>669</v>
      </c>
      <c r="I663" s="13"/>
      <c r="J663" s="130" t="s">
        <v>670</v>
      </c>
      <c r="K663" s="13"/>
      <c r="L663" s="132">
        <v>1</v>
      </c>
      <c r="M663" s="13"/>
    </row>
    <row r="664" spans="1:49">
      <c r="A664" s="18"/>
      <c r="B664" s="13" t="s">
        <v>668</v>
      </c>
      <c r="C664" s="13"/>
      <c r="D664" s="128">
        <v>10.5</v>
      </c>
      <c r="E664" s="13"/>
      <c r="F664" s="129" t="s">
        <v>666</v>
      </c>
      <c r="G664" s="13"/>
      <c r="H664" s="130" t="s">
        <v>671</v>
      </c>
      <c r="I664" s="13"/>
      <c r="J664" s="130" t="s">
        <v>672</v>
      </c>
      <c r="K664" s="13"/>
      <c r="L664" s="134">
        <v>1.1000000000000001</v>
      </c>
      <c r="M664" s="13"/>
    </row>
    <row r="665" spans="1:49" ht="15.75" thickBot="1">
      <c r="A665" s="18"/>
      <c r="B665" s="135" t="s">
        <v>673</v>
      </c>
      <c r="C665" s="33"/>
      <c r="D665" s="136">
        <v>6.1</v>
      </c>
      <c r="E665" s="33"/>
      <c r="F665" s="137" t="s">
        <v>666</v>
      </c>
      <c r="G665" s="33"/>
      <c r="H665" s="135" t="s">
        <v>671</v>
      </c>
      <c r="I665" s="33"/>
      <c r="J665" s="135" t="s">
        <v>674</v>
      </c>
      <c r="K665" s="33"/>
      <c r="L665" s="138">
        <v>6.1</v>
      </c>
      <c r="M665" s="33"/>
    </row>
    <row r="666" spans="1:49">
      <c r="A666" s="18"/>
      <c r="B666" s="157" t="s">
        <v>677</v>
      </c>
      <c r="C666" s="157"/>
      <c r="D666" s="157"/>
      <c r="E666" s="157"/>
      <c r="F666" s="157"/>
      <c r="G666" s="157"/>
      <c r="H666" s="157"/>
      <c r="I666" s="157"/>
      <c r="J666" s="157"/>
      <c r="K666" s="157"/>
      <c r="L666" s="157"/>
      <c r="M666" s="157"/>
      <c r="N666" s="157"/>
      <c r="O666" s="157"/>
      <c r="P666" s="157"/>
      <c r="Q666" s="157"/>
      <c r="R666" s="157"/>
      <c r="S666" s="157"/>
      <c r="T666" s="157"/>
      <c r="U666" s="157"/>
      <c r="V666" s="157"/>
      <c r="W666" s="157"/>
      <c r="X666" s="157"/>
      <c r="Y666" s="157"/>
      <c r="Z666" s="157"/>
      <c r="AA666" s="157"/>
      <c r="AB666" s="157"/>
      <c r="AC666" s="157"/>
      <c r="AD666" s="157"/>
      <c r="AE666" s="157"/>
      <c r="AF666" s="157"/>
      <c r="AG666" s="157"/>
      <c r="AH666" s="157"/>
      <c r="AI666" s="157"/>
      <c r="AJ666" s="157"/>
      <c r="AK666" s="157"/>
      <c r="AL666" s="157"/>
      <c r="AM666" s="157"/>
      <c r="AN666" s="157"/>
      <c r="AO666" s="157"/>
      <c r="AP666" s="157"/>
      <c r="AQ666" s="157"/>
      <c r="AR666" s="157"/>
      <c r="AS666" s="157"/>
      <c r="AT666" s="157"/>
      <c r="AU666" s="157"/>
      <c r="AV666" s="157"/>
      <c r="AW666" s="157"/>
    </row>
    <row r="667" spans="1:49">
      <c r="A667" s="18"/>
      <c r="B667" s="158" t="s">
        <v>676</v>
      </c>
      <c r="C667" s="158"/>
      <c r="D667" s="158"/>
      <c r="E667" s="158"/>
      <c r="F667" s="158"/>
      <c r="G667" s="158"/>
      <c r="H667" s="158"/>
      <c r="I667" s="158"/>
      <c r="J667" s="158"/>
      <c r="K667" s="158"/>
      <c r="L667" s="158"/>
      <c r="M667" s="158"/>
      <c r="N667" s="158"/>
      <c r="O667" s="158"/>
      <c r="P667" s="158"/>
      <c r="Q667" s="158"/>
      <c r="R667" s="158"/>
      <c r="S667" s="158"/>
      <c r="T667" s="158"/>
      <c r="U667" s="158"/>
      <c r="V667" s="158"/>
      <c r="W667" s="158"/>
      <c r="X667" s="158"/>
      <c r="Y667" s="158"/>
      <c r="Z667" s="158"/>
      <c r="AA667" s="158"/>
      <c r="AB667" s="158"/>
      <c r="AC667" s="158"/>
      <c r="AD667" s="158"/>
      <c r="AE667" s="158"/>
      <c r="AF667" s="158"/>
      <c r="AG667" s="158"/>
      <c r="AH667" s="158"/>
      <c r="AI667" s="158"/>
      <c r="AJ667" s="158"/>
      <c r="AK667" s="158"/>
      <c r="AL667" s="158"/>
      <c r="AM667" s="158"/>
      <c r="AN667" s="158"/>
      <c r="AO667" s="158"/>
      <c r="AP667" s="158"/>
      <c r="AQ667" s="158"/>
      <c r="AR667" s="158"/>
      <c r="AS667" s="158"/>
      <c r="AT667" s="158"/>
      <c r="AU667" s="158"/>
      <c r="AV667" s="158"/>
      <c r="AW667" s="158"/>
    </row>
    <row r="668" spans="1:49">
      <c r="A668" s="18"/>
      <c r="B668" s="77"/>
      <c r="C668" s="77"/>
      <c r="D668" s="77"/>
      <c r="E668" s="77"/>
      <c r="F668" s="77"/>
      <c r="G668" s="77"/>
      <c r="H668" s="77"/>
      <c r="I668" s="77"/>
      <c r="J668" s="77"/>
      <c r="K668" s="77"/>
      <c r="L668" s="77"/>
      <c r="M668" s="77"/>
      <c r="N668" s="77"/>
      <c r="O668" s="77"/>
      <c r="P668" s="77"/>
      <c r="Q668" s="77"/>
      <c r="R668" s="77"/>
      <c r="S668" s="77"/>
      <c r="T668" s="77"/>
      <c r="U668" s="77"/>
      <c r="V668" s="77"/>
      <c r="W668" s="77"/>
      <c r="X668" s="77"/>
      <c r="Y668" s="77"/>
      <c r="Z668" s="77"/>
      <c r="AA668" s="77"/>
      <c r="AB668" s="77"/>
      <c r="AC668" s="77"/>
      <c r="AD668" s="77"/>
      <c r="AE668" s="77"/>
      <c r="AF668" s="77"/>
      <c r="AG668" s="77"/>
      <c r="AH668" s="77"/>
      <c r="AI668" s="77"/>
      <c r="AJ668" s="77"/>
      <c r="AK668" s="77"/>
      <c r="AL668" s="77"/>
      <c r="AM668" s="77"/>
      <c r="AN668" s="77"/>
      <c r="AO668" s="77"/>
      <c r="AP668" s="77"/>
      <c r="AQ668" s="77"/>
      <c r="AR668" s="77"/>
      <c r="AS668" s="77"/>
      <c r="AT668" s="77"/>
      <c r="AU668" s="77"/>
      <c r="AV668" s="77"/>
      <c r="AW668" s="77"/>
    </row>
    <row r="669" spans="1:49">
      <c r="A669" s="18"/>
      <c r="B669" s="159" t="s">
        <v>678</v>
      </c>
      <c r="C669" s="159"/>
      <c r="D669" s="159"/>
      <c r="E669" s="159"/>
      <c r="F669" s="159"/>
      <c r="G669" s="159"/>
      <c r="H669" s="159"/>
      <c r="I669" s="159"/>
      <c r="J669" s="159"/>
      <c r="K669" s="159"/>
      <c r="L669" s="159"/>
      <c r="M669" s="159"/>
      <c r="N669" s="159"/>
      <c r="O669" s="159"/>
      <c r="P669" s="159"/>
      <c r="Q669" s="159"/>
      <c r="R669" s="159"/>
      <c r="S669" s="159"/>
      <c r="T669" s="159"/>
      <c r="U669" s="159"/>
      <c r="V669" s="159"/>
      <c r="W669" s="159"/>
      <c r="X669" s="159"/>
      <c r="Y669" s="159"/>
      <c r="Z669" s="159"/>
      <c r="AA669" s="159"/>
      <c r="AB669" s="159"/>
      <c r="AC669" s="159"/>
      <c r="AD669" s="159"/>
      <c r="AE669" s="159"/>
      <c r="AF669" s="159"/>
      <c r="AG669" s="159"/>
      <c r="AH669" s="159"/>
      <c r="AI669" s="159"/>
      <c r="AJ669" s="159"/>
      <c r="AK669" s="159"/>
      <c r="AL669" s="159"/>
      <c r="AM669" s="159"/>
      <c r="AN669" s="159"/>
      <c r="AO669" s="159"/>
      <c r="AP669" s="159"/>
      <c r="AQ669" s="159"/>
      <c r="AR669" s="159"/>
      <c r="AS669" s="159"/>
      <c r="AT669" s="159"/>
      <c r="AU669" s="159"/>
      <c r="AV669" s="159"/>
      <c r="AW669" s="159"/>
    </row>
  </sheetData>
  <mergeCells count="3659">
    <mergeCell ref="B666:AW666"/>
    <mergeCell ref="B667:AW667"/>
    <mergeCell ref="B668:AW668"/>
    <mergeCell ref="B669:AW669"/>
    <mergeCell ref="B635:AW635"/>
    <mergeCell ref="B636:AW636"/>
    <mergeCell ref="B637:AW637"/>
    <mergeCell ref="B638:AW638"/>
    <mergeCell ref="B654:AW654"/>
    <mergeCell ref="B655:AW655"/>
    <mergeCell ref="B598:AW598"/>
    <mergeCell ref="B599:AW599"/>
    <mergeCell ref="B600:AW600"/>
    <mergeCell ref="B601:AW601"/>
    <mergeCell ref="B629:AW629"/>
    <mergeCell ref="B630:AW630"/>
    <mergeCell ref="B565:AW565"/>
    <mergeCell ref="B566:AW566"/>
    <mergeCell ref="B567:AW567"/>
    <mergeCell ref="B568:AW568"/>
    <mergeCell ref="B569:AW569"/>
    <mergeCell ref="B597:AW597"/>
    <mergeCell ref="B534:AW534"/>
    <mergeCell ref="B535:AW535"/>
    <mergeCell ref="B536:AW536"/>
    <mergeCell ref="B548:AW548"/>
    <mergeCell ref="B549:AW549"/>
    <mergeCell ref="B550:AW550"/>
    <mergeCell ref="B479:AW479"/>
    <mergeCell ref="B480:AW480"/>
    <mergeCell ref="B520:AW520"/>
    <mergeCell ref="B521:AW521"/>
    <mergeCell ref="B522:AW522"/>
    <mergeCell ref="B523:AW523"/>
    <mergeCell ref="B373:AW373"/>
    <mergeCell ref="B374:AW374"/>
    <mergeCell ref="B375:AW375"/>
    <mergeCell ref="B451:AW451"/>
    <mergeCell ref="B452:AW452"/>
    <mergeCell ref="B453:AW453"/>
    <mergeCell ref="B292:AW292"/>
    <mergeCell ref="B293:AW293"/>
    <mergeCell ref="B294:AW294"/>
    <mergeCell ref="B295:AW295"/>
    <mergeCell ref="B296:AW296"/>
    <mergeCell ref="B297:AW297"/>
    <mergeCell ref="B279:AW279"/>
    <mergeCell ref="B280:AW280"/>
    <mergeCell ref="B281:AW281"/>
    <mergeCell ref="B282:AW282"/>
    <mergeCell ref="B283:AW283"/>
    <mergeCell ref="B288:AW288"/>
    <mergeCell ref="B207:AW207"/>
    <mergeCell ref="B208:AW208"/>
    <mergeCell ref="B260:AW260"/>
    <mergeCell ref="B261:AW261"/>
    <mergeCell ref="B262:AW262"/>
    <mergeCell ref="B263:AW263"/>
    <mergeCell ref="B114:AW114"/>
    <mergeCell ref="B115:AW115"/>
    <mergeCell ref="B129:AW129"/>
    <mergeCell ref="B130:AW130"/>
    <mergeCell ref="B131:AW131"/>
    <mergeCell ref="B156:AW156"/>
    <mergeCell ref="B7:AW7"/>
    <mergeCell ref="B8:AW8"/>
    <mergeCell ref="B9:AW9"/>
    <mergeCell ref="B10:AW10"/>
    <mergeCell ref="B11:AW11"/>
    <mergeCell ref="B12:AW12"/>
    <mergeCell ref="D659:M659"/>
    <mergeCell ref="J660:M660"/>
    <mergeCell ref="A1:A2"/>
    <mergeCell ref="B1:AW1"/>
    <mergeCell ref="B2:AW2"/>
    <mergeCell ref="B3:AW3"/>
    <mergeCell ref="A4:A669"/>
    <mergeCell ref="B4:AW4"/>
    <mergeCell ref="B5:AW5"/>
    <mergeCell ref="B6:AW6"/>
    <mergeCell ref="I648:I649"/>
    <mergeCell ref="J648:J649"/>
    <mergeCell ref="K648:K649"/>
    <mergeCell ref="L648:L649"/>
    <mergeCell ref="M648:M649"/>
    <mergeCell ref="B657:M657"/>
    <mergeCell ref="B656:AW656"/>
    <mergeCell ref="K646:K647"/>
    <mergeCell ref="L646:L647"/>
    <mergeCell ref="M646:M647"/>
    <mergeCell ref="B648:B649"/>
    <mergeCell ref="C648:C649"/>
    <mergeCell ref="D648:D649"/>
    <mergeCell ref="E648:E649"/>
    <mergeCell ref="F648:F649"/>
    <mergeCell ref="G648:G649"/>
    <mergeCell ref="H648:H649"/>
    <mergeCell ref="J642:M642"/>
    <mergeCell ref="B646:B647"/>
    <mergeCell ref="C646:C647"/>
    <mergeCell ref="D646:D647"/>
    <mergeCell ref="E646:E647"/>
    <mergeCell ref="F646:F647"/>
    <mergeCell ref="G646:G647"/>
    <mergeCell ref="H646:H647"/>
    <mergeCell ref="I646:I647"/>
    <mergeCell ref="J646:J647"/>
    <mergeCell ref="U627:U628"/>
    <mergeCell ref="V627:W628"/>
    <mergeCell ref="X627:X628"/>
    <mergeCell ref="Y627:Y628"/>
    <mergeCell ref="B639:M639"/>
    <mergeCell ref="D641:M641"/>
    <mergeCell ref="B631:AW631"/>
    <mergeCell ref="B632:AW632"/>
    <mergeCell ref="B633:AW633"/>
    <mergeCell ref="B634:AW634"/>
    <mergeCell ref="L627:M628"/>
    <mergeCell ref="N627:N628"/>
    <mergeCell ref="O627:P628"/>
    <mergeCell ref="Q627:Q628"/>
    <mergeCell ref="R627:S628"/>
    <mergeCell ref="T627:T628"/>
    <mergeCell ref="C627:D628"/>
    <mergeCell ref="E627:E628"/>
    <mergeCell ref="F627:G628"/>
    <mergeCell ref="H627:H628"/>
    <mergeCell ref="I627:J628"/>
    <mergeCell ref="K627:K628"/>
    <mergeCell ref="R625:S626"/>
    <mergeCell ref="T625:T626"/>
    <mergeCell ref="U625:U626"/>
    <mergeCell ref="V625:W626"/>
    <mergeCell ref="X625:X626"/>
    <mergeCell ref="Y625:Y626"/>
    <mergeCell ref="I625:J626"/>
    <mergeCell ref="K625:K626"/>
    <mergeCell ref="L625:M626"/>
    <mergeCell ref="N625:N626"/>
    <mergeCell ref="O625:P626"/>
    <mergeCell ref="Q625:Q626"/>
    <mergeCell ref="T623:T624"/>
    <mergeCell ref="U623:U624"/>
    <mergeCell ref="V623:W624"/>
    <mergeCell ref="X623:X624"/>
    <mergeCell ref="Y623:Y624"/>
    <mergeCell ref="B625:B626"/>
    <mergeCell ref="C625:D626"/>
    <mergeCell ref="E625:E626"/>
    <mergeCell ref="F625:G626"/>
    <mergeCell ref="H625:H626"/>
    <mergeCell ref="K623:K624"/>
    <mergeCell ref="L623:M624"/>
    <mergeCell ref="N623:N624"/>
    <mergeCell ref="O623:P624"/>
    <mergeCell ref="Q623:Q624"/>
    <mergeCell ref="R623:S624"/>
    <mergeCell ref="U620:U622"/>
    <mergeCell ref="V620:W622"/>
    <mergeCell ref="X620:X622"/>
    <mergeCell ref="Y620:Y622"/>
    <mergeCell ref="B623:B624"/>
    <mergeCell ref="C623:D624"/>
    <mergeCell ref="E623:E624"/>
    <mergeCell ref="F623:G624"/>
    <mergeCell ref="H623:H624"/>
    <mergeCell ref="I623:J624"/>
    <mergeCell ref="L620:M622"/>
    <mergeCell ref="N620:N622"/>
    <mergeCell ref="O620:P622"/>
    <mergeCell ref="Q620:Q622"/>
    <mergeCell ref="R620:S622"/>
    <mergeCell ref="T620:T622"/>
    <mergeCell ref="C620:D622"/>
    <mergeCell ref="E620:E622"/>
    <mergeCell ref="F620:G622"/>
    <mergeCell ref="H620:H622"/>
    <mergeCell ref="I620:J622"/>
    <mergeCell ref="K620:K622"/>
    <mergeCell ref="R618:S619"/>
    <mergeCell ref="T618:T619"/>
    <mergeCell ref="U618:U619"/>
    <mergeCell ref="V618:W619"/>
    <mergeCell ref="X618:X619"/>
    <mergeCell ref="Y618:Y619"/>
    <mergeCell ref="I618:J619"/>
    <mergeCell ref="K618:K619"/>
    <mergeCell ref="L618:M619"/>
    <mergeCell ref="N618:N619"/>
    <mergeCell ref="O618:P619"/>
    <mergeCell ref="Q618:Q619"/>
    <mergeCell ref="T616:T617"/>
    <mergeCell ref="U616:U617"/>
    <mergeCell ref="V616:W617"/>
    <mergeCell ref="X616:X617"/>
    <mergeCell ref="Y616:Y617"/>
    <mergeCell ref="B618:B619"/>
    <mergeCell ref="C618:D619"/>
    <mergeCell ref="E618:E619"/>
    <mergeCell ref="F618:G619"/>
    <mergeCell ref="H618:H619"/>
    <mergeCell ref="K616:K617"/>
    <mergeCell ref="L616:M617"/>
    <mergeCell ref="N616:N617"/>
    <mergeCell ref="O616:P617"/>
    <mergeCell ref="Q616:Q617"/>
    <mergeCell ref="R616:S617"/>
    <mergeCell ref="B616:B617"/>
    <mergeCell ref="C616:D617"/>
    <mergeCell ref="E616:E617"/>
    <mergeCell ref="F616:G617"/>
    <mergeCell ref="H616:H617"/>
    <mergeCell ref="I616:J617"/>
    <mergeCell ref="R614:S615"/>
    <mergeCell ref="T614:T615"/>
    <mergeCell ref="U614:U615"/>
    <mergeCell ref="V614:W615"/>
    <mergeCell ref="X614:X615"/>
    <mergeCell ref="Y614:Y615"/>
    <mergeCell ref="I614:J615"/>
    <mergeCell ref="K614:K615"/>
    <mergeCell ref="L614:M615"/>
    <mergeCell ref="N614:N615"/>
    <mergeCell ref="O614:P615"/>
    <mergeCell ref="Q614:Q615"/>
    <mergeCell ref="T612:T613"/>
    <mergeCell ref="U612:U613"/>
    <mergeCell ref="V612:W613"/>
    <mergeCell ref="X612:X613"/>
    <mergeCell ref="Y612:Y613"/>
    <mergeCell ref="B614:B615"/>
    <mergeCell ref="C614:D615"/>
    <mergeCell ref="E614:E615"/>
    <mergeCell ref="F614:G615"/>
    <mergeCell ref="H614:H615"/>
    <mergeCell ref="K612:K613"/>
    <mergeCell ref="L612:M613"/>
    <mergeCell ref="N612:N613"/>
    <mergeCell ref="O612:P613"/>
    <mergeCell ref="Q612:Q613"/>
    <mergeCell ref="R612:S613"/>
    <mergeCell ref="T610:T611"/>
    <mergeCell ref="U610:U611"/>
    <mergeCell ref="V610:W611"/>
    <mergeCell ref="X610:X611"/>
    <mergeCell ref="Y610:Y611"/>
    <mergeCell ref="C612:D613"/>
    <mergeCell ref="E612:E613"/>
    <mergeCell ref="F612:G613"/>
    <mergeCell ref="H612:H613"/>
    <mergeCell ref="I612:J613"/>
    <mergeCell ref="K610:K611"/>
    <mergeCell ref="L610:M611"/>
    <mergeCell ref="N610:N611"/>
    <mergeCell ref="O610:P611"/>
    <mergeCell ref="Q610:Q611"/>
    <mergeCell ref="R610:S611"/>
    <mergeCell ref="U608:U609"/>
    <mergeCell ref="V608:V609"/>
    <mergeCell ref="W608:W609"/>
    <mergeCell ref="X608:X609"/>
    <mergeCell ref="Y608:Y609"/>
    <mergeCell ref="C610:D611"/>
    <mergeCell ref="E610:E611"/>
    <mergeCell ref="F610:G611"/>
    <mergeCell ref="H610:H611"/>
    <mergeCell ref="I610:J611"/>
    <mergeCell ref="O608:O609"/>
    <mergeCell ref="P608:P609"/>
    <mergeCell ref="Q608:Q609"/>
    <mergeCell ref="R608:R609"/>
    <mergeCell ref="S608:S609"/>
    <mergeCell ref="T608:T609"/>
    <mergeCell ref="I608:I609"/>
    <mergeCell ref="J608:J609"/>
    <mergeCell ref="K608:K609"/>
    <mergeCell ref="L608:L609"/>
    <mergeCell ref="M608:M609"/>
    <mergeCell ref="N608:N609"/>
    <mergeCell ref="U605:U607"/>
    <mergeCell ref="V605:X607"/>
    <mergeCell ref="Y605:Y607"/>
    <mergeCell ref="B608:B609"/>
    <mergeCell ref="C608:C609"/>
    <mergeCell ref="D608:D609"/>
    <mergeCell ref="E608:E609"/>
    <mergeCell ref="F608:F609"/>
    <mergeCell ref="G608:G609"/>
    <mergeCell ref="H608:H609"/>
    <mergeCell ref="O605:Q605"/>
    <mergeCell ref="O606:Q606"/>
    <mergeCell ref="O607:Q607"/>
    <mergeCell ref="R605:T605"/>
    <mergeCell ref="R606:T606"/>
    <mergeCell ref="R607:T607"/>
    <mergeCell ref="I605:K605"/>
    <mergeCell ref="I606:K606"/>
    <mergeCell ref="I607:K607"/>
    <mergeCell ref="L605:N605"/>
    <mergeCell ref="L606:N606"/>
    <mergeCell ref="L607:N607"/>
    <mergeCell ref="B602:Y602"/>
    <mergeCell ref="C604:E604"/>
    <mergeCell ref="F604:H604"/>
    <mergeCell ref="I604:T604"/>
    <mergeCell ref="V604:X604"/>
    <mergeCell ref="B605:B607"/>
    <mergeCell ref="C605:E607"/>
    <mergeCell ref="F605:H605"/>
    <mergeCell ref="F606:H606"/>
    <mergeCell ref="F607:H607"/>
    <mergeCell ref="T595:T596"/>
    <mergeCell ref="U595:U596"/>
    <mergeCell ref="V595:V596"/>
    <mergeCell ref="W595:W596"/>
    <mergeCell ref="X595:X596"/>
    <mergeCell ref="Y595:Y596"/>
    <mergeCell ref="N595:N596"/>
    <mergeCell ref="O595:O596"/>
    <mergeCell ref="P595:P596"/>
    <mergeCell ref="Q595:Q596"/>
    <mergeCell ref="R595:R596"/>
    <mergeCell ref="S595:S596"/>
    <mergeCell ref="H595:H596"/>
    <mergeCell ref="I595:I596"/>
    <mergeCell ref="J595:J596"/>
    <mergeCell ref="K595:K596"/>
    <mergeCell ref="L595:L596"/>
    <mergeCell ref="M595:M596"/>
    <mergeCell ref="T593:T594"/>
    <mergeCell ref="U593:U594"/>
    <mergeCell ref="V593:W594"/>
    <mergeCell ref="X593:X594"/>
    <mergeCell ref="Y593:Y594"/>
    <mergeCell ref="C595:C596"/>
    <mergeCell ref="D595:D596"/>
    <mergeCell ref="E595:E596"/>
    <mergeCell ref="F595:F596"/>
    <mergeCell ref="G595:G596"/>
    <mergeCell ref="K593:K594"/>
    <mergeCell ref="L593:M594"/>
    <mergeCell ref="N593:N594"/>
    <mergeCell ref="O593:P594"/>
    <mergeCell ref="Q593:Q594"/>
    <mergeCell ref="R593:S594"/>
    <mergeCell ref="B593:B594"/>
    <mergeCell ref="C593:D594"/>
    <mergeCell ref="E593:E594"/>
    <mergeCell ref="F593:G594"/>
    <mergeCell ref="H593:H594"/>
    <mergeCell ref="I593:J594"/>
    <mergeCell ref="R591:S592"/>
    <mergeCell ref="T591:T592"/>
    <mergeCell ref="U591:U592"/>
    <mergeCell ref="V591:W592"/>
    <mergeCell ref="X591:X592"/>
    <mergeCell ref="Y591:Y592"/>
    <mergeCell ref="I591:J592"/>
    <mergeCell ref="K591:K592"/>
    <mergeCell ref="L591:M592"/>
    <mergeCell ref="N591:N592"/>
    <mergeCell ref="O591:P592"/>
    <mergeCell ref="Q591:Q592"/>
    <mergeCell ref="T588:T590"/>
    <mergeCell ref="U588:U590"/>
    <mergeCell ref="V588:W590"/>
    <mergeCell ref="X588:X590"/>
    <mergeCell ref="Y588:Y590"/>
    <mergeCell ref="B591:B592"/>
    <mergeCell ref="C591:D592"/>
    <mergeCell ref="E591:E592"/>
    <mergeCell ref="F591:G592"/>
    <mergeCell ref="H591:H592"/>
    <mergeCell ref="K588:K590"/>
    <mergeCell ref="L588:M590"/>
    <mergeCell ref="N588:N590"/>
    <mergeCell ref="O588:P590"/>
    <mergeCell ref="Q588:Q590"/>
    <mergeCell ref="R588:S590"/>
    <mergeCell ref="T586:T587"/>
    <mergeCell ref="U586:U587"/>
    <mergeCell ref="V586:W587"/>
    <mergeCell ref="X586:X587"/>
    <mergeCell ref="Y586:Y587"/>
    <mergeCell ref="C588:D590"/>
    <mergeCell ref="E588:E590"/>
    <mergeCell ref="F588:G590"/>
    <mergeCell ref="H588:H590"/>
    <mergeCell ref="I588:J590"/>
    <mergeCell ref="K586:K587"/>
    <mergeCell ref="L586:M587"/>
    <mergeCell ref="N586:N587"/>
    <mergeCell ref="O586:P587"/>
    <mergeCell ref="Q586:Q587"/>
    <mergeCell ref="R586:S587"/>
    <mergeCell ref="B586:B587"/>
    <mergeCell ref="C586:D587"/>
    <mergeCell ref="E586:E587"/>
    <mergeCell ref="F586:G587"/>
    <mergeCell ref="H586:H587"/>
    <mergeCell ref="I586:J587"/>
    <mergeCell ref="R584:S585"/>
    <mergeCell ref="T584:T585"/>
    <mergeCell ref="U584:U585"/>
    <mergeCell ref="V584:W585"/>
    <mergeCell ref="X584:X585"/>
    <mergeCell ref="Y584:Y585"/>
    <mergeCell ref="I584:J585"/>
    <mergeCell ref="K584:K585"/>
    <mergeCell ref="L584:M585"/>
    <mergeCell ref="N584:N585"/>
    <mergeCell ref="O584:P585"/>
    <mergeCell ref="Q584:Q585"/>
    <mergeCell ref="T582:T583"/>
    <mergeCell ref="U582:U583"/>
    <mergeCell ref="V582:W583"/>
    <mergeCell ref="X582:X583"/>
    <mergeCell ref="Y582:Y583"/>
    <mergeCell ref="B584:B585"/>
    <mergeCell ref="C584:D585"/>
    <mergeCell ref="E584:E585"/>
    <mergeCell ref="F584:G585"/>
    <mergeCell ref="H584:H585"/>
    <mergeCell ref="K582:K583"/>
    <mergeCell ref="L582:M583"/>
    <mergeCell ref="N582:N583"/>
    <mergeCell ref="O582:P583"/>
    <mergeCell ref="Q582:Q583"/>
    <mergeCell ref="R582:S583"/>
    <mergeCell ref="U580:U581"/>
    <mergeCell ref="V580:W581"/>
    <mergeCell ref="X580:X581"/>
    <mergeCell ref="Y580:Y581"/>
    <mergeCell ref="B582:B583"/>
    <mergeCell ref="C582:D583"/>
    <mergeCell ref="E582:E583"/>
    <mergeCell ref="F582:G583"/>
    <mergeCell ref="H582:H583"/>
    <mergeCell ref="I582:J583"/>
    <mergeCell ref="L580:M581"/>
    <mergeCell ref="N580:N581"/>
    <mergeCell ref="O580:P581"/>
    <mergeCell ref="Q580:Q581"/>
    <mergeCell ref="R580:S581"/>
    <mergeCell ref="T580:T581"/>
    <mergeCell ref="U578:U579"/>
    <mergeCell ref="V578:W579"/>
    <mergeCell ref="X578:X579"/>
    <mergeCell ref="Y578:Y579"/>
    <mergeCell ref="C580:D581"/>
    <mergeCell ref="E580:E581"/>
    <mergeCell ref="F580:G581"/>
    <mergeCell ref="H580:H581"/>
    <mergeCell ref="I580:J581"/>
    <mergeCell ref="K580:K581"/>
    <mergeCell ref="L578:M579"/>
    <mergeCell ref="N578:N579"/>
    <mergeCell ref="O578:P579"/>
    <mergeCell ref="Q578:Q579"/>
    <mergeCell ref="R578:S579"/>
    <mergeCell ref="T578:T579"/>
    <mergeCell ref="C578:D579"/>
    <mergeCell ref="E578:E579"/>
    <mergeCell ref="F578:G579"/>
    <mergeCell ref="H578:H579"/>
    <mergeCell ref="I578:J579"/>
    <mergeCell ref="K578:K579"/>
    <mergeCell ref="T576:T577"/>
    <mergeCell ref="U576:U577"/>
    <mergeCell ref="V576:V577"/>
    <mergeCell ref="W576:W577"/>
    <mergeCell ref="X576:X577"/>
    <mergeCell ref="Y576:Y577"/>
    <mergeCell ref="N576:N577"/>
    <mergeCell ref="O576:O577"/>
    <mergeCell ref="P576:P577"/>
    <mergeCell ref="Q576:Q577"/>
    <mergeCell ref="R576:R577"/>
    <mergeCell ref="S576:S577"/>
    <mergeCell ref="H576:H577"/>
    <mergeCell ref="I576:I577"/>
    <mergeCell ref="J576:J577"/>
    <mergeCell ref="K576:K577"/>
    <mergeCell ref="L576:L577"/>
    <mergeCell ref="M576:M577"/>
    <mergeCell ref="B576:B577"/>
    <mergeCell ref="C576:C577"/>
    <mergeCell ref="D576:D577"/>
    <mergeCell ref="E576:E577"/>
    <mergeCell ref="F576:F577"/>
    <mergeCell ref="G576:G577"/>
    <mergeCell ref="R573:T573"/>
    <mergeCell ref="R574:T574"/>
    <mergeCell ref="R575:T575"/>
    <mergeCell ref="U573:U575"/>
    <mergeCell ref="V573:X575"/>
    <mergeCell ref="Y573:Y575"/>
    <mergeCell ref="L573:N573"/>
    <mergeCell ref="L574:N574"/>
    <mergeCell ref="L575:N575"/>
    <mergeCell ref="O573:Q573"/>
    <mergeCell ref="O574:Q574"/>
    <mergeCell ref="O575:Q575"/>
    <mergeCell ref="B573:B575"/>
    <mergeCell ref="C573:E575"/>
    <mergeCell ref="F573:H573"/>
    <mergeCell ref="F574:H574"/>
    <mergeCell ref="F575:H575"/>
    <mergeCell ref="I573:K573"/>
    <mergeCell ref="I574:K574"/>
    <mergeCell ref="I575:K575"/>
    <mergeCell ref="P561:P562"/>
    <mergeCell ref="Q561:Q562"/>
    <mergeCell ref="R561:R562"/>
    <mergeCell ref="B570:Y570"/>
    <mergeCell ref="C572:E572"/>
    <mergeCell ref="F572:H572"/>
    <mergeCell ref="I572:T572"/>
    <mergeCell ref="V572:X572"/>
    <mergeCell ref="B563:AW563"/>
    <mergeCell ref="B564:AW564"/>
    <mergeCell ref="J561:J562"/>
    <mergeCell ref="K561:K562"/>
    <mergeCell ref="L561:L562"/>
    <mergeCell ref="M561:M562"/>
    <mergeCell ref="N561:N562"/>
    <mergeCell ref="O561:O562"/>
    <mergeCell ref="P559:Q560"/>
    <mergeCell ref="R559:R560"/>
    <mergeCell ref="B561:B562"/>
    <mergeCell ref="C561:C562"/>
    <mergeCell ref="D561:D562"/>
    <mergeCell ref="E561:E562"/>
    <mergeCell ref="F561:F562"/>
    <mergeCell ref="G561:G562"/>
    <mergeCell ref="H561:H562"/>
    <mergeCell ref="I561:I562"/>
    <mergeCell ref="H559:I560"/>
    <mergeCell ref="J559:J560"/>
    <mergeCell ref="K559:K560"/>
    <mergeCell ref="L559:M560"/>
    <mergeCell ref="N559:N560"/>
    <mergeCell ref="O559:O560"/>
    <mergeCell ref="N557:N558"/>
    <mergeCell ref="O557:O558"/>
    <mergeCell ref="P557:P558"/>
    <mergeCell ref="Q557:Q558"/>
    <mergeCell ref="R557:R558"/>
    <mergeCell ref="B559:B560"/>
    <mergeCell ref="C559:C560"/>
    <mergeCell ref="D559:E560"/>
    <mergeCell ref="F559:F560"/>
    <mergeCell ref="G559:G560"/>
    <mergeCell ref="H557:H558"/>
    <mergeCell ref="I557:I558"/>
    <mergeCell ref="J557:J558"/>
    <mergeCell ref="K557:K558"/>
    <mergeCell ref="L557:L558"/>
    <mergeCell ref="M557:M558"/>
    <mergeCell ref="D556:F556"/>
    <mergeCell ref="H556:J556"/>
    <mergeCell ref="L556:N556"/>
    <mergeCell ref="P556:R556"/>
    <mergeCell ref="B557:B558"/>
    <mergeCell ref="C557:C558"/>
    <mergeCell ref="D557:D558"/>
    <mergeCell ref="E557:E558"/>
    <mergeCell ref="F557:F558"/>
    <mergeCell ref="G557:G558"/>
    <mergeCell ref="N546:N547"/>
    <mergeCell ref="O546:O547"/>
    <mergeCell ref="P546:P547"/>
    <mergeCell ref="Q546:Q547"/>
    <mergeCell ref="R546:R547"/>
    <mergeCell ref="B554:R554"/>
    <mergeCell ref="B551:AW551"/>
    <mergeCell ref="B552:AW552"/>
    <mergeCell ref="B553:AW553"/>
    <mergeCell ref="H546:H547"/>
    <mergeCell ref="I546:I547"/>
    <mergeCell ref="J546:J547"/>
    <mergeCell ref="K546:K547"/>
    <mergeCell ref="L546:L547"/>
    <mergeCell ref="M546:M547"/>
    <mergeCell ref="N544:N545"/>
    <mergeCell ref="O544:O545"/>
    <mergeCell ref="P544:Q545"/>
    <mergeCell ref="R544:R545"/>
    <mergeCell ref="B546:B547"/>
    <mergeCell ref="C546:C547"/>
    <mergeCell ref="D546:D547"/>
    <mergeCell ref="E546:E547"/>
    <mergeCell ref="F546:F547"/>
    <mergeCell ref="G546:G547"/>
    <mergeCell ref="R542:R543"/>
    <mergeCell ref="B544:B545"/>
    <mergeCell ref="C544:C545"/>
    <mergeCell ref="D544:E545"/>
    <mergeCell ref="F544:F545"/>
    <mergeCell ref="G544:G545"/>
    <mergeCell ref="H544:I545"/>
    <mergeCell ref="J544:J545"/>
    <mergeCell ref="K544:K545"/>
    <mergeCell ref="L544:M545"/>
    <mergeCell ref="J542:J543"/>
    <mergeCell ref="K542:K543"/>
    <mergeCell ref="L542:M543"/>
    <mergeCell ref="N542:N543"/>
    <mergeCell ref="O542:O543"/>
    <mergeCell ref="P542:Q543"/>
    <mergeCell ref="B542:B543"/>
    <mergeCell ref="C542:C543"/>
    <mergeCell ref="D542:E543"/>
    <mergeCell ref="F542:F543"/>
    <mergeCell ref="G542:G543"/>
    <mergeCell ref="H542:I543"/>
    <mergeCell ref="M540:M541"/>
    <mergeCell ref="N540:N541"/>
    <mergeCell ref="O540:O541"/>
    <mergeCell ref="P540:P541"/>
    <mergeCell ref="Q540:Q541"/>
    <mergeCell ref="R540:R541"/>
    <mergeCell ref="G540:G541"/>
    <mergeCell ref="H540:H541"/>
    <mergeCell ref="I540:I541"/>
    <mergeCell ref="J540:J541"/>
    <mergeCell ref="K540:K541"/>
    <mergeCell ref="L540:L541"/>
    <mergeCell ref="B537:R537"/>
    <mergeCell ref="D539:F539"/>
    <mergeCell ref="H539:J539"/>
    <mergeCell ref="L539:N539"/>
    <mergeCell ref="P539:R539"/>
    <mergeCell ref="B540:B541"/>
    <mergeCell ref="C540:C541"/>
    <mergeCell ref="D540:D541"/>
    <mergeCell ref="E540:E541"/>
    <mergeCell ref="F540:F541"/>
    <mergeCell ref="AR532:AR533"/>
    <mergeCell ref="AS532:AS533"/>
    <mergeCell ref="AT532:AT533"/>
    <mergeCell ref="AU532:AU533"/>
    <mergeCell ref="AV532:AV533"/>
    <mergeCell ref="AW532:AW533"/>
    <mergeCell ref="AL532:AL533"/>
    <mergeCell ref="AM532:AM533"/>
    <mergeCell ref="AN532:AN533"/>
    <mergeCell ref="AO532:AO533"/>
    <mergeCell ref="AP532:AP533"/>
    <mergeCell ref="AQ532:AQ533"/>
    <mergeCell ref="AF532:AF533"/>
    <mergeCell ref="AG532:AG533"/>
    <mergeCell ref="AH532:AH533"/>
    <mergeCell ref="AI532:AI533"/>
    <mergeCell ref="AJ532:AJ533"/>
    <mergeCell ref="AK532:AK533"/>
    <mergeCell ref="Z532:Z533"/>
    <mergeCell ref="AA532:AA533"/>
    <mergeCell ref="AB532:AB533"/>
    <mergeCell ref="AC532:AC533"/>
    <mergeCell ref="AD532:AD533"/>
    <mergeCell ref="AE532:AE533"/>
    <mergeCell ref="T532:T533"/>
    <mergeCell ref="U532:U533"/>
    <mergeCell ref="V532:V533"/>
    <mergeCell ref="W532:W533"/>
    <mergeCell ref="X532:X533"/>
    <mergeCell ref="Y532:Y533"/>
    <mergeCell ref="N532:N533"/>
    <mergeCell ref="O532:O533"/>
    <mergeCell ref="P532:P533"/>
    <mergeCell ref="Q532:Q533"/>
    <mergeCell ref="R532:R533"/>
    <mergeCell ref="S532:S533"/>
    <mergeCell ref="H532:H533"/>
    <mergeCell ref="I532:I533"/>
    <mergeCell ref="J532:J533"/>
    <mergeCell ref="K532:K533"/>
    <mergeCell ref="L532:L533"/>
    <mergeCell ref="M532:M533"/>
    <mergeCell ref="B532:B533"/>
    <mergeCell ref="C532:C533"/>
    <mergeCell ref="D532:D533"/>
    <mergeCell ref="E532:E533"/>
    <mergeCell ref="F532:F533"/>
    <mergeCell ref="G532:G533"/>
    <mergeCell ref="AP530:AP531"/>
    <mergeCell ref="AQ530:AR531"/>
    <mergeCell ref="AS530:AS531"/>
    <mergeCell ref="AT530:AT531"/>
    <mergeCell ref="AU530:AV531"/>
    <mergeCell ref="AW530:AW531"/>
    <mergeCell ref="AH530:AH531"/>
    <mergeCell ref="AI530:AJ531"/>
    <mergeCell ref="AK530:AK531"/>
    <mergeCell ref="AL530:AL531"/>
    <mergeCell ref="AM530:AN531"/>
    <mergeCell ref="AO530:AO531"/>
    <mergeCell ref="Z530:Z531"/>
    <mergeCell ref="AA530:AB531"/>
    <mergeCell ref="AC530:AC531"/>
    <mergeCell ref="AD530:AD531"/>
    <mergeCell ref="AE530:AF531"/>
    <mergeCell ref="AG530:AG531"/>
    <mergeCell ref="R530:R531"/>
    <mergeCell ref="S530:S531"/>
    <mergeCell ref="T530:U531"/>
    <mergeCell ref="V530:V531"/>
    <mergeCell ref="W530:W531"/>
    <mergeCell ref="X530:Y531"/>
    <mergeCell ref="J530:J531"/>
    <mergeCell ref="K530:K531"/>
    <mergeCell ref="L530:M531"/>
    <mergeCell ref="N530:N531"/>
    <mergeCell ref="O530:O531"/>
    <mergeCell ref="P530:Q531"/>
    <mergeCell ref="B530:B531"/>
    <mergeCell ref="C530:C531"/>
    <mergeCell ref="D530:E531"/>
    <mergeCell ref="F530:F531"/>
    <mergeCell ref="G530:G531"/>
    <mergeCell ref="H530:I531"/>
    <mergeCell ref="AR528:AR529"/>
    <mergeCell ref="AS528:AS529"/>
    <mergeCell ref="AT528:AT529"/>
    <mergeCell ref="AU528:AU529"/>
    <mergeCell ref="AV528:AV529"/>
    <mergeCell ref="AW528:AW529"/>
    <mergeCell ref="AL528:AL529"/>
    <mergeCell ref="AM528:AM529"/>
    <mergeCell ref="AN528:AN529"/>
    <mergeCell ref="AO528:AO529"/>
    <mergeCell ref="AP528:AP529"/>
    <mergeCell ref="AQ528:AQ529"/>
    <mergeCell ref="AF528:AF529"/>
    <mergeCell ref="AG528:AG529"/>
    <mergeCell ref="AH528:AH529"/>
    <mergeCell ref="AI528:AI529"/>
    <mergeCell ref="AJ528:AJ529"/>
    <mergeCell ref="AK528:AK529"/>
    <mergeCell ref="Z528:Z529"/>
    <mergeCell ref="AA528:AA529"/>
    <mergeCell ref="AB528:AB529"/>
    <mergeCell ref="AC528:AC529"/>
    <mergeCell ref="AD528:AD529"/>
    <mergeCell ref="AE528:AE529"/>
    <mergeCell ref="T528:T529"/>
    <mergeCell ref="U528:U529"/>
    <mergeCell ref="V528:V529"/>
    <mergeCell ref="W528:W529"/>
    <mergeCell ref="X528:X529"/>
    <mergeCell ref="Y528:Y529"/>
    <mergeCell ref="N528:N529"/>
    <mergeCell ref="O528:O529"/>
    <mergeCell ref="P528:P529"/>
    <mergeCell ref="Q528:Q529"/>
    <mergeCell ref="R528:R529"/>
    <mergeCell ref="S528:S529"/>
    <mergeCell ref="H528:H529"/>
    <mergeCell ref="I528:I529"/>
    <mergeCell ref="J528:J529"/>
    <mergeCell ref="K528:K529"/>
    <mergeCell ref="L528:L529"/>
    <mergeCell ref="M528:M529"/>
    <mergeCell ref="B528:B529"/>
    <mergeCell ref="C528:C529"/>
    <mergeCell ref="D528:D529"/>
    <mergeCell ref="E528:E529"/>
    <mergeCell ref="F528:F529"/>
    <mergeCell ref="G528:G529"/>
    <mergeCell ref="AA527:AC527"/>
    <mergeCell ref="AE527:AG527"/>
    <mergeCell ref="AI527:AK527"/>
    <mergeCell ref="AM527:AO527"/>
    <mergeCell ref="AQ527:AS527"/>
    <mergeCell ref="AU527:AW527"/>
    <mergeCell ref="D527:F527"/>
    <mergeCell ref="H527:J527"/>
    <mergeCell ref="L527:N527"/>
    <mergeCell ref="P527:R527"/>
    <mergeCell ref="T527:V527"/>
    <mergeCell ref="X527:Z527"/>
    <mergeCell ref="Z518:Z519"/>
    <mergeCell ref="B524:AW524"/>
    <mergeCell ref="D526:F526"/>
    <mergeCell ref="H526:J526"/>
    <mergeCell ref="L526:AO526"/>
    <mergeCell ref="AQ526:AS526"/>
    <mergeCell ref="AU526:AW526"/>
    <mergeCell ref="T518:T519"/>
    <mergeCell ref="U518:U519"/>
    <mergeCell ref="V518:V519"/>
    <mergeCell ref="W518:W519"/>
    <mergeCell ref="X518:X519"/>
    <mergeCell ref="Y518:Y519"/>
    <mergeCell ref="N518:N519"/>
    <mergeCell ref="O518:O519"/>
    <mergeCell ref="P518:P519"/>
    <mergeCell ref="Q518:Q519"/>
    <mergeCell ref="R518:R519"/>
    <mergeCell ref="S518:S519"/>
    <mergeCell ref="H518:H519"/>
    <mergeCell ref="I518:I519"/>
    <mergeCell ref="J518:J519"/>
    <mergeCell ref="K518:K519"/>
    <mergeCell ref="L518:L519"/>
    <mergeCell ref="M518:M519"/>
    <mergeCell ref="V516:V517"/>
    <mergeCell ref="W516:W517"/>
    <mergeCell ref="X516:Y517"/>
    <mergeCell ref="Z516:Z517"/>
    <mergeCell ref="B518:B519"/>
    <mergeCell ref="C518:C519"/>
    <mergeCell ref="D518:D519"/>
    <mergeCell ref="E518:E519"/>
    <mergeCell ref="F518:F519"/>
    <mergeCell ref="G518:G519"/>
    <mergeCell ref="N516:N517"/>
    <mergeCell ref="O516:O517"/>
    <mergeCell ref="P516:Q517"/>
    <mergeCell ref="R516:R517"/>
    <mergeCell ref="S516:S517"/>
    <mergeCell ref="T516:U517"/>
    <mergeCell ref="Z514:Z515"/>
    <mergeCell ref="B516:B517"/>
    <mergeCell ref="C516:C517"/>
    <mergeCell ref="D516:E517"/>
    <mergeCell ref="F516:F517"/>
    <mergeCell ref="G516:G517"/>
    <mergeCell ref="H516:I517"/>
    <mergeCell ref="J516:J517"/>
    <mergeCell ref="K516:K517"/>
    <mergeCell ref="L516:M517"/>
    <mergeCell ref="R514:R515"/>
    <mergeCell ref="S514:S515"/>
    <mergeCell ref="T514:U515"/>
    <mergeCell ref="V514:V515"/>
    <mergeCell ref="W514:W515"/>
    <mergeCell ref="X514:Y515"/>
    <mergeCell ref="J514:J515"/>
    <mergeCell ref="K514:K515"/>
    <mergeCell ref="L514:M515"/>
    <mergeCell ref="N514:N515"/>
    <mergeCell ref="O514:O515"/>
    <mergeCell ref="P514:Q515"/>
    <mergeCell ref="V512:V513"/>
    <mergeCell ref="W512:W513"/>
    <mergeCell ref="X512:Y513"/>
    <mergeCell ref="Z512:Z513"/>
    <mergeCell ref="B514:B515"/>
    <mergeCell ref="C514:C515"/>
    <mergeCell ref="D514:E515"/>
    <mergeCell ref="F514:F515"/>
    <mergeCell ref="G514:G515"/>
    <mergeCell ref="H514:I515"/>
    <mergeCell ref="N512:N513"/>
    <mergeCell ref="O512:O513"/>
    <mergeCell ref="P512:Q513"/>
    <mergeCell ref="R512:R513"/>
    <mergeCell ref="S512:S513"/>
    <mergeCell ref="T512:U513"/>
    <mergeCell ref="Z510:Z511"/>
    <mergeCell ref="B512:B513"/>
    <mergeCell ref="C512:C513"/>
    <mergeCell ref="D512:E513"/>
    <mergeCell ref="F512:F513"/>
    <mergeCell ref="G512:G513"/>
    <mergeCell ref="H512:I513"/>
    <mergeCell ref="J512:J513"/>
    <mergeCell ref="K512:K513"/>
    <mergeCell ref="L512:M513"/>
    <mergeCell ref="R510:R511"/>
    <mergeCell ref="S510:S511"/>
    <mergeCell ref="T510:U511"/>
    <mergeCell ref="V510:V511"/>
    <mergeCell ref="W510:W511"/>
    <mergeCell ref="X510:Y511"/>
    <mergeCell ref="J510:J511"/>
    <mergeCell ref="K510:K511"/>
    <mergeCell ref="L510:M511"/>
    <mergeCell ref="N510:N511"/>
    <mergeCell ref="O510:O511"/>
    <mergeCell ref="P510:Q511"/>
    <mergeCell ref="B510:B511"/>
    <mergeCell ref="C510:C511"/>
    <mergeCell ref="D510:E511"/>
    <mergeCell ref="F510:F511"/>
    <mergeCell ref="G510:G511"/>
    <mergeCell ref="H510:I511"/>
    <mergeCell ref="P508:Q509"/>
    <mergeCell ref="R508:R509"/>
    <mergeCell ref="S508:S509"/>
    <mergeCell ref="T508:V509"/>
    <mergeCell ref="W508:W509"/>
    <mergeCell ref="X508:Z509"/>
    <mergeCell ref="Z506:Z507"/>
    <mergeCell ref="B508:B509"/>
    <mergeCell ref="C508:C509"/>
    <mergeCell ref="D508:E509"/>
    <mergeCell ref="F508:F509"/>
    <mergeCell ref="G508:G509"/>
    <mergeCell ref="H508:J509"/>
    <mergeCell ref="K508:K509"/>
    <mergeCell ref="L508:N509"/>
    <mergeCell ref="O508:O509"/>
    <mergeCell ref="R506:R507"/>
    <mergeCell ref="S506:S507"/>
    <mergeCell ref="T506:U507"/>
    <mergeCell ref="V506:V507"/>
    <mergeCell ref="W506:W507"/>
    <mergeCell ref="X506:Y507"/>
    <mergeCell ref="J506:J507"/>
    <mergeCell ref="K506:K507"/>
    <mergeCell ref="L506:M507"/>
    <mergeCell ref="N506:N507"/>
    <mergeCell ref="O506:O507"/>
    <mergeCell ref="P506:Q507"/>
    <mergeCell ref="B506:B507"/>
    <mergeCell ref="C506:C507"/>
    <mergeCell ref="D506:E507"/>
    <mergeCell ref="F506:F507"/>
    <mergeCell ref="G506:G507"/>
    <mergeCell ref="H506:I507"/>
    <mergeCell ref="V503:V504"/>
    <mergeCell ref="W503:W504"/>
    <mergeCell ref="X503:Y504"/>
    <mergeCell ref="Z503:Z504"/>
    <mergeCell ref="D505:F505"/>
    <mergeCell ref="H505:J505"/>
    <mergeCell ref="L505:N505"/>
    <mergeCell ref="P505:R505"/>
    <mergeCell ref="T505:V505"/>
    <mergeCell ref="X505:Z505"/>
    <mergeCell ref="N503:N504"/>
    <mergeCell ref="O503:O504"/>
    <mergeCell ref="P503:Q504"/>
    <mergeCell ref="R503:R504"/>
    <mergeCell ref="S503:S504"/>
    <mergeCell ref="T503:U504"/>
    <mergeCell ref="Z501:Z502"/>
    <mergeCell ref="B503:B504"/>
    <mergeCell ref="C503:C504"/>
    <mergeCell ref="D503:E504"/>
    <mergeCell ref="F503:F504"/>
    <mergeCell ref="G503:G504"/>
    <mergeCell ref="H503:I504"/>
    <mergeCell ref="J503:J504"/>
    <mergeCell ref="K503:K504"/>
    <mergeCell ref="L503:M504"/>
    <mergeCell ref="R501:R502"/>
    <mergeCell ref="S501:S502"/>
    <mergeCell ref="T501:U502"/>
    <mergeCell ref="V501:V502"/>
    <mergeCell ref="W501:W502"/>
    <mergeCell ref="X501:Y502"/>
    <mergeCell ref="J501:J502"/>
    <mergeCell ref="K501:K502"/>
    <mergeCell ref="L501:M502"/>
    <mergeCell ref="N501:N502"/>
    <mergeCell ref="O501:O502"/>
    <mergeCell ref="P501:Q502"/>
    <mergeCell ref="V499:V500"/>
    <mergeCell ref="W499:W500"/>
    <mergeCell ref="X499:Y500"/>
    <mergeCell ref="Z499:Z500"/>
    <mergeCell ref="B501:B502"/>
    <mergeCell ref="C501:C502"/>
    <mergeCell ref="D501:E502"/>
    <mergeCell ref="F501:F502"/>
    <mergeCell ref="G501:G502"/>
    <mergeCell ref="H501:I502"/>
    <mergeCell ref="N499:N500"/>
    <mergeCell ref="O499:O500"/>
    <mergeCell ref="P499:Q500"/>
    <mergeCell ref="R499:R500"/>
    <mergeCell ref="S499:S500"/>
    <mergeCell ref="T499:U500"/>
    <mergeCell ref="Z497:Z498"/>
    <mergeCell ref="B499:B500"/>
    <mergeCell ref="C499:C500"/>
    <mergeCell ref="D499:E500"/>
    <mergeCell ref="F499:F500"/>
    <mergeCell ref="G499:G500"/>
    <mergeCell ref="H499:I500"/>
    <mergeCell ref="J499:J500"/>
    <mergeCell ref="K499:K500"/>
    <mergeCell ref="L499:M500"/>
    <mergeCell ref="R497:R498"/>
    <mergeCell ref="S497:S498"/>
    <mergeCell ref="T497:U498"/>
    <mergeCell ref="V497:V498"/>
    <mergeCell ref="W497:W498"/>
    <mergeCell ref="X497:Y498"/>
    <mergeCell ref="J497:J498"/>
    <mergeCell ref="K497:K498"/>
    <mergeCell ref="L497:M498"/>
    <mergeCell ref="N497:N498"/>
    <mergeCell ref="O497:O498"/>
    <mergeCell ref="P497:Q498"/>
    <mergeCell ref="V495:V496"/>
    <mergeCell ref="W495:W496"/>
    <mergeCell ref="X495:Y496"/>
    <mergeCell ref="Z495:Z496"/>
    <mergeCell ref="B497:B498"/>
    <mergeCell ref="C497:C498"/>
    <mergeCell ref="D497:E498"/>
    <mergeCell ref="F497:F498"/>
    <mergeCell ref="G497:G498"/>
    <mergeCell ref="H497:I498"/>
    <mergeCell ref="N495:N496"/>
    <mergeCell ref="O495:O496"/>
    <mergeCell ref="P495:Q496"/>
    <mergeCell ref="R495:R496"/>
    <mergeCell ref="S495:S496"/>
    <mergeCell ref="T495:U496"/>
    <mergeCell ref="Z493:Z494"/>
    <mergeCell ref="B495:B496"/>
    <mergeCell ref="C495:C496"/>
    <mergeCell ref="D495:E496"/>
    <mergeCell ref="F495:F496"/>
    <mergeCell ref="G495:G496"/>
    <mergeCell ref="H495:I496"/>
    <mergeCell ref="J495:J496"/>
    <mergeCell ref="K495:K496"/>
    <mergeCell ref="L495:M496"/>
    <mergeCell ref="R493:R494"/>
    <mergeCell ref="S493:S494"/>
    <mergeCell ref="T493:U494"/>
    <mergeCell ref="V493:V494"/>
    <mergeCell ref="W493:W494"/>
    <mergeCell ref="X493:Y494"/>
    <mergeCell ref="J493:J494"/>
    <mergeCell ref="K493:K494"/>
    <mergeCell ref="L493:M494"/>
    <mergeCell ref="N493:N494"/>
    <mergeCell ref="O493:O494"/>
    <mergeCell ref="P493:Q494"/>
    <mergeCell ref="V491:V492"/>
    <mergeCell ref="W491:W492"/>
    <mergeCell ref="X491:Y492"/>
    <mergeCell ref="Z491:Z492"/>
    <mergeCell ref="B493:B494"/>
    <mergeCell ref="C493:C494"/>
    <mergeCell ref="D493:E494"/>
    <mergeCell ref="F493:F494"/>
    <mergeCell ref="G493:G494"/>
    <mergeCell ref="H493:I494"/>
    <mergeCell ref="N491:N492"/>
    <mergeCell ref="O491:O492"/>
    <mergeCell ref="P491:Q492"/>
    <mergeCell ref="R491:R492"/>
    <mergeCell ref="S491:S492"/>
    <mergeCell ref="T491:U492"/>
    <mergeCell ref="Z489:Z490"/>
    <mergeCell ref="B491:B492"/>
    <mergeCell ref="C491:C492"/>
    <mergeCell ref="D491:E492"/>
    <mergeCell ref="F491:F492"/>
    <mergeCell ref="G491:G492"/>
    <mergeCell ref="H491:I492"/>
    <mergeCell ref="J491:J492"/>
    <mergeCell ref="K491:K492"/>
    <mergeCell ref="L491:M492"/>
    <mergeCell ref="T489:T490"/>
    <mergeCell ref="U489:U490"/>
    <mergeCell ref="V489:V490"/>
    <mergeCell ref="W489:W490"/>
    <mergeCell ref="X489:X490"/>
    <mergeCell ref="Y489:Y490"/>
    <mergeCell ref="N489:N490"/>
    <mergeCell ref="O489:O490"/>
    <mergeCell ref="P489:P490"/>
    <mergeCell ref="Q489:Q490"/>
    <mergeCell ref="R489:R490"/>
    <mergeCell ref="S489:S490"/>
    <mergeCell ref="H489:H490"/>
    <mergeCell ref="I489:I490"/>
    <mergeCell ref="J489:J490"/>
    <mergeCell ref="K489:K490"/>
    <mergeCell ref="L489:L490"/>
    <mergeCell ref="M489:M490"/>
    <mergeCell ref="V487:V488"/>
    <mergeCell ref="W487:W488"/>
    <mergeCell ref="X487:Y488"/>
    <mergeCell ref="Z487:Z488"/>
    <mergeCell ref="B489:B490"/>
    <mergeCell ref="C489:C490"/>
    <mergeCell ref="D489:D490"/>
    <mergeCell ref="E489:E490"/>
    <mergeCell ref="F489:F490"/>
    <mergeCell ref="G489:G490"/>
    <mergeCell ref="N487:N488"/>
    <mergeCell ref="O487:O488"/>
    <mergeCell ref="P487:Q488"/>
    <mergeCell ref="R487:R488"/>
    <mergeCell ref="S487:S488"/>
    <mergeCell ref="T487:U488"/>
    <mergeCell ref="Z485:Z486"/>
    <mergeCell ref="B487:B488"/>
    <mergeCell ref="C487:C488"/>
    <mergeCell ref="D487:E488"/>
    <mergeCell ref="F487:F488"/>
    <mergeCell ref="G487:G488"/>
    <mergeCell ref="H487:I488"/>
    <mergeCell ref="J487:J488"/>
    <mergeCell ref="K487:K488"/>
    <mergeCell ref="L487:M488"/>
    <mergeCell ref="R485:R486"/>
    <mergeCell ref="S485:S486"/>
    <mergeCell ref="T485:U486"/>
    <mergeCell ref="V485:V486"/>
    <mergeCell ref="W485:W486"/>
    <mergeCell ref="X485:Y486"/>
    <mergeCell ref="J485:J486"/>
    <mergeCell ref="K485:K486"/>
    <mergeCell ref="L485:M486"/>
    <mergeCell ref="N485:N486"/>
    <mergeCell ref="O485:O486"/>
    <mergeCell ref="P485:Q486"/>
    <mergeCell ref="B485:B486"/>
    <mergeCell ref="C485:C486"/>
    <mergeCell ref="D485:E486"/>
    <mergeCell ref="F485:F486"/>
    <mergeCell ref="G485:G486"/>
    <mergeCell ref="H485:I486"/>
    <mergeCell ref="D484:F484"/>
    <mergeCell ref="H484:J484"/>
    <mergeCell ref="L484:N484"/>
    <mergeCell ref="P484:R484"/>
    <mergeCell ref="T484:V484"/>
    <mergeCell ref="X484:Z484"/>
    <mergeCell ref="H473:H474"/>
    <mergeCell ref="I473:I474"/>
    <mergeCell ref="J473:J474"/>
    <mergeCell ref="B481:Z481"/>
    <mergeCell ref="D483:N483"/>
    <mergeCell ref="P483:Z483"/>
    <mergeCell ref="B475:AW475"/>
    <mergeCell ref="B476:AW476"/>
    <mergeCell ref="B477:AW477"/>
    <mergeCell ref="B478:AW478"/>
    <mergeCell ref="B473:B474"/>
    <mergeCell ref="C473:C474"/>
    <mergeCell ref="D473:D474"/>
    <mergeCell ref="E473:E474"/>
    <mergeCell ref="F473:F474"/>
    <mergeCell ref="G473:G474"/>
    <mergeCell ref="J469:J470"/>
    <mergeCell ref="B471:B472"/>
    <mergeCell ref="C471:C472"/>
    <mergeCell ref="D471:E472"/>
    <mergeCell ref="F471:F472"/>
    <mergeCell ref="G471:G472"/>
    <mergeCell ref="H471:I472"/>
    <mergeCell ref="J471:J472"/>
    <mergeCell ref="B469:B470"/>
    <mergeCell ref="C469:C470"/>
    <mergeCell ref="D469:E470"/>
    <mergeCell ref="F469:F470"/>
    <mergeCell ref="G469:G470"/>
    <mergeCell ref="H469:I470"/>
    <mergeCell ref="J465:J466"/>
    <mergeCell ref="B467:B468"/>
    <mergeCell ref="C467:C468"/>
    <mergeCell ref="D467:E468"/>
    <mergeCell ref="F467:F468"/>
    <mergeCell ref="G467:G468"/>
    <mergeCell ref="H467:I468"/>
    <mergeCell ref="J467:J468"/>
    <mergeCell ref="B465:B466"/>
    <mergeCell ref="C465:C466"/>
    <mergeCell ref="D465:E466"/>
    <mergeCell ref="F465:F466"/>
    <mergeCell ref="G465:G466"/>
    <mergeCell ref="H465:I466"/>
    <mergeCell ref="I461:I462"/>
    <mergeCell ref="J461:J462"/>
    <mergeCell ref="B463:B464"/>
    <mergeCell ref="C463:C464"/>
    <mergeCell ref="D463:E464"/>
    <mergeCell ref="F463:F464"/>
    <mergeCell ref="G463:G464"/>
    <mergeCell ref="H463:I464"/>
    <mergeCell ref="J463:J464"/>
    <mergeCell ref="D459:J459"/>
    <mergeCell ref="D460:F460"/>
    <mergeCell ref="H460:J460"/>
    <mergeCell ref="B461:B462"/>
    <mergeCell ref="C461:C462"/>
    <mergeCell ref="D461:D462"/>
    <mergeCell ref="E461:E462"/>
    <mergeCell ref="F461:F462"/>
    <mergeCell ref="G461:G462"/>
    <mergeCell ref="H461:H462"/>
    <mergeCell ref="N449:N450"/>
    <mergeCell ref="O449:O450"/>
    <mergeCell ref="P449:P450"/>
    <mergeCell ref="Q449:Q450"/>
    <mergeCell ref="R449:R450"/>
    <mergeCell ref="B457:J457"/>
    <mergeCell ref="B454:AW454"/>
    <mergeCell ref="B455:AW455"/>
    <mergeCell ref="B456:AW456"/>
    <mergeCell ref="H449:H450"/>
    <mergeCell ref="I449:I450"/>
    <mergeCell ref="J449:J450"/>
    <mergeCell ref="K449:K450"/>
    <mergeCell ref="L449:L450"/>
    <mergeCell ref="M449:M450"/>
    <mergeCell ref="N447:N448"/>
    <mergeCell ref="O447:O448"/>
    <mergeCell ref="P447:Q448"/>
    <mergeCell ref="R447:R448"/>
    <mergeCell ref="B449:B450"/>
    <mergeCell ref="C449:C450"/>
    <mergeCell ref="D449:D450"/>
    <mergeCell ref="E449:E450"/>
    <mergeCell ref="F449:F450"/>
    <mergeCell ref="G449:G450"/>
    <mergeCell ref="R445:R446"/>
    <mergeCell ref="B447:B448"/>
    <mergeCell ref="C447:C448"/>
    <mergeCell ref="D447:E448"/>
    <mergeCell ref="F447:F448"/>
    <mergeCell ref="G447:G448"/>
    <mergeCell ref="H447:I448"/>
    <mergeCell ref="J447:J448"/>
    <mergeCell ref="K447:K448"/>
    <mergeCell ref="L447:M448"/>
    <mergeCell ref="J445:J446"/>
    <mergeCell ref="K445:K446"/>
    <mergeCell ref="L445:M446"/>
    <mergeCell ref="N445:N446"/>
    <mergeCell ref="O445:O446"/>
    <mergeCell ref="P445:Q446"/>
    <mergeCell ref="B445:B446"/>
    <mergeCell ref="C445:C446"/>
    <mergeCell ref="D445:E446"/>
    <mergeCell ref="F445:F446"/>
    <mergeCell ref="G445:G446"/>
    <mergeCell ref="H445:I446"/>
    <mergeCell ref="P442:Q443"/>
    <mergeCell ref="R442:R443"/>
    <mergeCell ref="D444:F444"/>
    <mergeCell ref="H444:J444"/>
    <mergeCell ref="L444:N444"/>
    <mergeCell ref="P444:R444"/>
    <mergeCell ref="H442:I443"/>
    <mergeCell ref="J442:J443"/>
    <mergeCell ref="K442:K443"/>
    <mergeCell ref="L442:M443"/>
    <mergeCell ref="N442:N443"/>
    <mergeCell ref="O442:O443"/>
    <mergeCell ref="L440:M441"/>
    <mergeCell ref="N440:N441"/>
    <mergeCell ref="O440:O441"/>
    <mergeCell ref="P440:Q441"/>
    <mergeCell ref="R440:R441"/>
    <mergeCell ref="B442:B443"/>
    <mergeCell ref="C442:C443"/>
    <mergeCell ref="D442:E443"/>
    <mergeCell ref="F442:F443"/>
    <mergeCell ref="G442:G443"/>
    <mergeCell ref="P438:Q439"/>
    <mergeCell ref="R438:R439"/>
    <mergeCell ref="B440:B441"/>
    <mergeCell ref="C440:C441"/>
    <mergeCell ref="D440:E441"/>
    <mergeCell ref="F440:F441"/>
    <mergeCell ref="G440:G441"/>
    <mergeCell ref="H440:I441"/>
    <mergeCell ref="J440:J441"/>
    <mergeCell ref="K440:K441"/>
    <mergeCell ref="H438:I439"/>
    <mergeCell ref="J438:J439"/>
    <mergeCell ref="K438:K439"/>
    <mergeCell ref="L438:M439"/>
    <mergeCell ref="N438:N439"/>
    <mergeCell ref="O438:O439"/>
    <mergeCell ref="L436:M437"/>
    <mergeCell ref="N436:N437"/>
    <mergeCell ref="O436:O437"/>
    <mergeCell ref="P436:Q437"/>
    <mergeCell ref="R436:R437"/>
    <mergeCell ref="B438:B439"/>
    <mergeCell ref="C438:C439"/>
    <mergeCell ref="D438:E439"/>
    <mergeCell ref="F438:F439"/>
    <mergeCell ref="G438:G439"/>
    <mergeCell ref="P434:Q435"/>
    <mergeCell ref="R434:R435"/>
    <mergeCell ref="B436:B437"/>
    <mergeCell ref="C436:C437"/>
    <mergeCell ref="D436:E437"/>
    <mergeCell ref="F436:F437"/>
    <mergeCell ref="G436:G437"/>
    <mergeCell ref="H436:I437"/>
    <mergeCell ref="J436:J437"/>
    <mergeCell ref="K436:K437"/>
    <mergeCell ref="H434:I435"/>
    <mergeCell ref="J434:J435"/>
    <mergeCell ref="K434:K435"/>
    <mergeCell ref="L434:M435"/>
    <mergeCell ref="N434:N435"/>
    <mergeCell ref="O434:O435"/>
    <mergeCell ref="L432:M433"/>
    <mergeCell ref="N432:N433"/>
    <mergeCell ref="O432:O433"/>
    <mergeCell ref="P432:Q433"/>
    <mergeCell ref="R432:R433"/>
    <mergeCell ref="B434:B435"/>
    <mergeCell ref="C434:C435"/>
    <mergeCell ref="D434:E435"/>
    <mergeCell ref="F434:F435"/>
    <mergeCell ref="G434:G435"/>
    <mergeCell ref="P430:Q431"/>
    <mergeCell ref="R430:R431"/>
    <mergeCell ref="B432:B433"/>
    <mergeCell ref="C432:C433"/>
    <mergeCell ref="D432:E433"/>
    <mergeCell ref="F432:F433"/>
    <mergeCell ref="G432:G433"/>
    <mergeCell ref="H432:I433"/>
    <mergeCell ref="J432:J433"/>
    <mergeCell ref="K432:K433"/>
    <mergeCell ref="H430:I431"/>
    <mergeCell ref="J430:J431"/>
    <mergeCell ref="K430:K431"/>
    <mergeCell ref="L430:M431"/>
    <mergeCell ref="N430:N431"/>
    <mergeCell ref="O430:O431"/>
    <mergeCell ref="L428:M429"/>
    <mergeCell ref="N428:N429"/>
    <mergeCell ref="O428:O429"/>
    <mergeCell ref="P428:Q429"/>
    <mergeCell ref="R428:R429"/>
    <mergeCell ref="B430:B431"/>
    <mergeCell ref="C430:C431"/>
    <mergeCell ref="D430:E431"/>
    <mergeCell ref="F430:F431"/>
    <mergeCell ref="G430:G431"/>
    <mergeCell ref="P426:Q427"/>
    <mergeCell ref="R426:R427"/>
    <mergeCell ref="B428:B429"/>
    <mergeCell ref="C428:C429"/>
    <mergeCell ref="D428:E429"/>
    <mergeCell ref="F428:F429"/>
    <mergeCell ref="G428:G429"/>
    <mergeCell ref="H428:I429"/>
    <mergeCell ref="J428:J429"/>
    <mergeCell ref="K428:K429"/>
    <mergeCell ref="H426:I427"/>
    <mergeCell ref="J426:J427"/>
    <mergeCell ref="K426:K427"/>
    <mergeCell ref="L426:M427"/>
    <mergeCell ref="N426:N427"/>
    <mergeCell ref="O426:O427"/>
    <mergeCell ref="L424:M425"/>
    <mergeCell ref="N424:N425"/>
    <mergeCell ref="O424:O425"/>
    <mergeCell ref="P424:Q425"/>
    <mergeCell ref="R424:R425"/>
    <mergeCell ref="B426:B427"/>
    <mergeCell ref="C426:C427"/>
    <mergeCell ref="D426:E427"/>
    <mergeCell ref="F426:F427"/>
    <mergeCell ref="G426:G427"/>
    <mergeCell ref="P422:Q423"/>
    <mergeCell ref="R422:R423"/>
    <mergeCell ref="B424:B425"/>
    <mergeCell ref="C424:C425"/>
    <mergeCell ref="D424:E425"/>
    <mergeCell ref="F424:F425"/>
    <mergeCell ref="G424:G425"/>
    <mergeCell ref="H424:I425"/>
    <mergeCell ref="J424:J425"/>
    <mergeCell ref="K424:K425"/>
    <mergeCell ref="H422:I423"/>
    <mergeCell ref="J422:J423"/>
    <mergeCell ref="K422:K423"/>
    <mergeCell ref="L422:M423"/>
    <mergeCell ref="N422:N423"/>
    <mergeCell ref="O422:O423"/>
    <mergeCell ref="R419:R420"/>
    <mergeCell ref="D421:F421"/>
    <mergeCell ref="H421:J421"/>
    <mergeCell ref="L421:N421"/>
    <mergeCell ref="P421:R421"/>
    <mergeCell ref="B422:B423"/>
    <mergeCell ref="C422:C423"/>
    <mergeCell ref="D422:E423"/>
    <mergeCell ref="F422:F423"/>
    <mergeCell ref="G422:G423"/>
    <mergeCell ref="J419:J420"/>
    <mergeCell ref="K419:K420"/>
    <mergeCell ref="L419:M420"/>
    <mergeCell ref="N419:N420"/>
    <mergeCell ref="O419:O420"/>
    <mergeCell ref="P419:Q420"/>
    <mergeCell ref="B419:B420"/>
    <mergeCell ref="C419:C420"/>
    <mergeCell ref="D419:E420"/>
    <mergeCell ref="F419:F420"/>
    <mergeCell ref="G419:G420"/>
    <mergeCell ref="H419:I420"/>
    <mergeCell ref="P416:Q417"/>
    <mergeCell ref="R416:R417"/>
    <mergeCell ref="D418:F418"/>
    <mergeCell ref="H418:J418"/>
    <mergeCell ref="L418:N418"/>
    <mergeCell ref="P418:R418"/>
    <mergeCell ref="H416:I417"/>
    <mergeCell ref="J416:J417"/>
    <mergeCell ref="K416:K417"/>
    <mergeCell ref="L416:M417"/>
    <mergeCell ref="N416:N417"/>
    <mergeCell ref="O416:O417"/>
    <mergeCell ref="L414:M415"/>
    <mergeCell ref="N414:N415"/>
    <mergeCell ref="O414:O415"/>
    <mergeCell ref="P414:Q415"/>
    <mergeCell ref="R414:R415"/>
    <mergeCell ref="B416:B417"/>
    <mergeCell ref="C416:C417"/>
    <mergeCell ref="D416:E417"/>
    <mergeCell ref="F416:F417"/>
    <mergeCell ref="G416:G417"/>
    <mergeCell ref="P412:Q413"/>
    <mergeCell ref="R412:R413"/>
    <mergeCell ref="B414:B415"/>
    <mergeCell ref="C414:C415"/>
    <mergeCell ref="D414:E415"/>
    <mergeCell ref="F414:F415"/>
    <mergeCell ref="G414:G415"/>
    <mergeCell ref="H414:I415"/>
    <mergeCell ref="J414:J415"/>
    <mergeCell ref="K414:K415"/>
    <mergeCell ref="H412:I413"/>
    <mergeCell ref="J412:J413"/>
    <mergeCell ref="K412:K413"/>
    <mergeCell ref="L412:M413"/>
    <mergeCell ref="N412:N413"/>
    <mergeCell ref="O412:O413"/>
    <mergeCell ref="L410:M411"/>
    <mergeCell ref="N410:N411"/>
    <mergeCell ref="O410:O411"/>
    <mergeCell ref="P410:Q411"/>
    <mergeCell ref="R410:R411"/>
    <mergeCell ref="B412:B413"/>
    <mergeCell ref="C412:C413"/>
    <mergeCell ref="D412:E413"/>
    <mergeCell ref="F412:F413"/>
    <mergeCell ref="G412:G413"/>
    <mergeCell ref="P408:Q409"/>
    <mergeCell ref="R408:R409"/>
    <mergeCell ref="B410:B411"/>
    <mergeCell ref="C410:C411"/>
    <mergeCell ref="D410:E411"/>
    <mergeCell ref="F410:F411"/>
    <mergeCell ref="G410:G411"/>
    <mergeCell ref="H410:I411"/>
    <mergeCell ref="J410:J411"/>
    <mergeCell ref="K410:K411"/>
    <mergeCell ref="H408:I409"/>
    <mergeCell ref="J408:J409"/>
    <mergeCell ref="K408:K409"/>
    <mergeCell ref="L408:M409"/>
    <mergeCell ref="N408:N409"/>
    <mergeCell ref="O408:O409"/>
    <mergeCell ref="R405:R406"/>
    <mergeCell ref="D407:F407"/>
    <mergeCell ref="H407:J407"/>
    <mergeCell ref="L407:N407"/>
    <mergeCell ref="P407:R407"/>
    <mergeCell ref="B408:B409"/>
    <mergeCell ref="C408:C409"/>
    <mergeCell ref="D408:E409"/>
    <mergeCell ref="F408:F409"/>
    <mergeCell ref="G408:G409"/>
    <mergeCell ref="J405:J406"/>
    <mergeCell ref="K405:K406"/>
    <mergeCell ref="L405:M406"/>
    <mergeCell ref="N405:N406"/>
    <mergeCell ref="O405:O406"/>
    <mergeCell ref="P405:Q406"/>
    <mergeCell ref="N403:N404"/>
    <mergeCell ref="O403:O404"/>
    <mergeCell ref="P403:Q404"/>
    <mergeCell ref="R403:R404"/>
    <mergeCell ref="B405:B406"/>
    <mergeCell ref="C405:C406"/>
    <mergeCell ref="D405:E406"/>
    <mergeCell ref="F405:F406"/>
    <mergeCell ref="G405:G406"/>
    <mergeCell ref="H405:I406"/>
    <mergeCell ref="R401:R402"/>
    <mergeCell ref="B403:B404"/>
    <mergeCell ref="C403:C404"/>
    <mergeCell ref="D403:E404"/>
    <mergeCell ref="F403:F404"/>
    <mergeCell ref="G403:G404"/>
    <mergeCell ref="H403:I404"/>
    <mergeCell ref="J403:J404"/>
    <mergeCell ref="K403:K404"/>
    <mergeCell ref="L403:M404"/>
    <mergeCell ref="J401:J402"/>
    <mergeCell ref="K401:K402"/>
    <mergeCell ref="L401:M402"/>
    <mergeCell ref="N401:N402"/>
    <mergeCell ref="O401:O402"/>
    <mergeCell ref="P401:Q402"/>
    <mergeCell ref="N399:N400"/>
    <mergeCell ref="O399:O400"/>
    <mergeCell ref="P399:Q400"/>
    <mergeCell ref="R399:R400"/>
    <mergeCell ref="B401:B402"/>
    <mergeCell ref="C401:C402"/>
    <mergeCell ref="D401:E402"/>
    <mergeCell ref="F401:F402"/>
    <mergeCell ref="G401:G402"/>
    <mergeCell ref="H401:I402"/>
    <mergeCell ref="R397:R398"/>
    <mergeCell ref="B399:B400"/>
    <mergeCell ref="C399:C400"/>
    <mergeCell ref="D399:E400"/>
    <mergeCell ref="F399:F400"/>
    <mergeCell ref="G399:G400"/>
    <mergeCell ref="H399:I400"/>
    <mergeCell ref="J399:J400"/>
    <mergeCell ref="K399:K400"/>
    <mergeCell ref="L399:M400"/>
    <mergeCell ref="J397:J398"/>
    <mergeCell ref="K397:K398"/>
    <mergeCell ref="L397:M398"/>
    <mergeCell ref="N397:N398"/>
    <mergeCell ref="O397:O398"/>
    <mergeCell ref="P397:Q398"/>
    <mergeCell ref="N395:N396"/>
    <mergeCell ref="O395:O396"/>
    <mergeCell ref="P395:Q396"/>
    <mergeCell ref="R395:R396"/>
    <mergeCell ref="B397:B398"/>
    <mergeCell ref="C397:C398"/>
    <mergeCell ref="D397:E398"/>
    <mergeCell ref="F397:F398"/>
    <mergeCell ref="G397:G398"/>
    <mergeCell ref="H397:I398"/>
    <mergeCell ref="R393:R394"/>
    <mergeCell ref="B395:B396"/>
    <mergeCell ref="C395:C396"/>
    <mergeCell ref="D395:E396"/>
    <mergeCell ref="F395:F396"/>
    <mergeCell ref="G395:G396"/>
    <mergeCell ref="H395:I396"/>
    <mergeCell ref="J395:J396"/>
    <mergeCell ref="K395:K396"/>
    <mergeCell ref="L395:M396"/>
    <mergeCell ref="J393:J394"/>
    <mergeCell ref="K393:K394"/>
    <mergeCell ref="L393:M394"/>
    <mergeCell ref="N393:N394"/>
    <mergeCell ref="O393:O394"/>
    <mergeCell ref="P393:Q394"/>
    <mergeCell ref="N391:N392"/>
    <mergeCell ref="O391:O392"/>
    <mergeCell ref="P391:Q392"/>
    <mergeCell ref="R391:R392"/>
    <mergeCell ref="B393:B394"/>
    <mergeCell ref="C393:C394"/>
    <mergeCell ref="D393:E394"/>
    <mergeCell ref="F393:F394"/>
    <mergeCell ref="G393:G394"/>
    <mergeCell ref="H393:I394"/>
    <mergeCell ref="R389:R390"/>
    <mergeCell ref="B391:B392"/>
    <mergeCell ref="C391:C392"/>
    <mergeCell ref="D391:E392"/>
    <mergeCell ref="F391:F392"/>
    <mergeCell ref="G391:G392"/>
    <mergeCell ref="H391:I392"/>
    <mergeCell ref="J391:J392"/>
    <mergeCell ref="K391:K392"/>
    <mergeCell ref="L391:M392"/>
    <mergeCell ref="J389:J390"/>
    <mergeCell ref="K389:K390"/>
    <mergeCell ref="L389:M390"/>
    <mergeCell ref="N389:N390"/>
    <mergeCell ref="O389:O390"/>
    <mergeCell ref="P389:Q390"/>
    <mergeCell ref="N387:N388"/>
    <mergeCell ref="O387:O388"/>
    <mergeCell ref="P387:Q388"/>
    <mergeCell ref="R387:R388"/>
    <mergeCell ref="B389:B390"/>
    <mergeCell ref="C389:C390"/>
    <mergeCell ref="D389:E390"/>
    <mergeCell ref="F389:F390"/>
    <mergeCell ref="G389:G390"/>
    <mergeCell ref="H389:I390"/>
    <mergeCell ref="R385:R386"/>
    <mergeCell ref="B387:B388"/>
    <mergeCell ref="C387:C388"/>
    <mergeCell ref="D387:E388"/>
    <mergeCell ref="F387:F388"/>
    <mergeCell ref="G387:G388"/>
    <mergeCell ref="H387:I388"/>
    <mergeCell ref="J387:J388"/>
    <mergeCell ref="K387:K388"/>
    <mergeCell ref="L387:M388"/>
    <mergeCell ref="J385:J386"/>
    <mergeCell ref="K385:K386"/>
    <mergeCell ref="L385:M386"/>
    <mergeCell ref="N385:N386"/>
    <mergeCell ref="O385:O386"/>
    <mergeCell ref="P385:Q386"/>
    <mergeCell ref="B385:B386"/>
    <mergeCell ref="C385:C386"/>
    <mergeCell ref="D385:E386"/>
    <mergeCell ref="F385:F386"/>
    <mergeCell ref="G385:G386"/>
    <mergeCell ref="H385:I386"/>
    <mergeCell ref="Q382:Q383"/>
    <mergeCell ref="R382:R383"/>
    <mergeCell ref="D384:F384"/>
    <mergeCell ref="H384:J384"/>
    <mergeCell ref="L384:N384"/>
    <mergeCell ref="P384:R384"/>
    <mergeCell ref="K382:K383"/>
    <mergeCell ref="L382:L383"/>
    <mergeCell ref="M382:M383"/>
    <mergeCell ref="N382:N383"/>
    <mergeCell ref="O382:O383"/>
    <mergeCell ref="P382:P383"/>
    <mergeCell ref="R380:R381"/>
    <mergeCell ref="B382:B383"/>
    <mergeCell ref="C382:C383"/>
    <mergeCell ref="D382:D383"/>
    <mergeCell ref="E382:E383"/>
    <mergeCell ref="F382:F383"/>
    <mergeCell ref="G382:G383"/>
    <mergeCell ref="H382:H383"/>
    <mergeCell ref="I382:I383"/>
    <mergeCell ref="J382:J383"/>
    <mergeCell ref="J380:J381"/>
    <mergeCell ref="K380:K381"/>
    <mergeCell ref="L380:M381"/>
    <mergeCell ref="N380:N381"/>
    <mergeCell ref="O380:O381"/>
    <mergeCell ref="P380:Q381"/>
    <mergeCell ref="B380:B381"/>
    <mergeCell ref="C380:C381"/>
    <mergeCell ref="D380:E381"/>
    <mergeCell ref="F380:F381"/>
    <mergeCell ref="G380:G381"/>
    <mergeCell ref="H380:I381"/>
    <mergeCell ref="B376:R376"/>
    <mergeCell ref="D378:R378"/>
    <mergeCell ref="D379:F379"/>
    <mergeCell ref="H379:J379"/>
    <mergeCell ref="L379:N379"/>
    <mergeCell ref="P379:R379"/>
    <mergeCell ref="M371:M372"/>
    <mergeCell ref="N371:N372"/>
    <mergeCell ref="O371:O372"/>
    <mergeCell ref="P371:P372"/>
    <mergeCell ref="Q371:Q372"/>
    <mergeCell ref="R371:R372"/>
    <mergeCell ref="G371:G372"/>
    <mergeCell ref="H371:H372"/>
    <mergeCell ref="I371:I372"/>
    <mergeCell ref="J371:J372"/>
    <mergeCell ref="K371:K372"/>
    <mergeCell ref="L371:L372"/>
    <mergeCell ref="L369:M370"/>
    <mergeCell ref="N369:N370"/>
    <mergeCell ref="O369:O370"/>
    <mergeCell ref="P369:Q370"/>
    <mergeCell ref="R369:R370"/>
    <mergeCell ref="B371:B372"/>
    <mergeCell ref="C371:C372"/>
    <mergeCell ref="D371:D372"/>
    <mergeCell ref="E371:E372"/>
    <mergeCell ref="F371:F372"/>
    <mergeCell ref="P367:Q368"/>
    <mergeCell ref="R367:R368"/>
    <mergeCell ref="B369:B370"/>
    <mergeCell ref="C369:C370"/>
    <mergeCell ref="D369:E370"/>
    <mergeCell ref="F369:F370"/>
    <mergeCell ref="G369:G370"/>
    <mergeCell ref="H369:I370"/>
    <mergeCell ref="J369:J370"/>
    <mergeCell ref="K369:K370"/>
    <mergeCell ref="H367:I368"/>
    <mergeCell ref="J367:J368"/>
    <mergeCell ref="K367:K368"/>
    <mergeCell ref="L367:M368"/>
    <mergeCell ref="N367:N368"/>
    <mergeCell ref="O367:O368"/>
    <mergeCell ref="R364:R365"/>
    <mergeCell ref="D366:F366"/>
    <mergeCell ref="H366:J366"/>
    <mergeCell ref="L366:N366"/>
    <mergeCell ref="P366:R366"/>
    <mergeCell ref="B367:B368"/>
    <mergeCell ref="C367:C368"/>
    <mergeCell ref="D367:E368"/>
    <mergeCell ref="F367:F368"/>
    <mergeCell ref="G367:G368"/>
    <mergeCell ref="J364:J365"/>
    <mergeCell ref="K364:K365"/>
    <mergeCell ref="L364:M365"/>
    <mergeCell ref="N364:N365"/>
    <mergeCell ref="O364:O365"/>
    <mergeCell ref="P364:Q365"/>
    <mergeCell ref="N362:N363"/>
    <mergeCell ref="O362:O363"/>
    <mergeCell ref="P362:Q363"/>
    <mergeCell ref="R362:R363"/>
    <mergeCell ref="B364:B365"/>
    <mergeCell ref="C364:C365"/>
    <mergeCell ref="D364:E365"/>
    <mergeCell ref="F364:F365"/>
    <mergeCell ref="G364:G365"/>
    <mergeCell ref="H364:I365"/>
    <mergeCell ref="R360:R361"/>
    <mergeCell ref="B362:B363"/>
    <mergeCell ref="C362:C363"/>
    <mergeCell ref="D362:E363"/>
    <mergeCell ref="F362:F363"/>
    <mergeCell ref="G362:G363"/>
    <mergeCell ref="H362:I363"/>
    <mergeCell ref="J362:J363"/>
    <mergeCell ref="K362:K363"/>
    <mergeCell ref="L362:M363"/>
    <mergeCell ref="J360:J361"/>
    <mergeCell ref="K360:K361"/>
    <mergeCell ref="L360:M361"/>
    <mergeCell ref="N360:N361"/>
    <mergeCell ref="O360:O361"/>
    <mergeCell ref="P360:Q361"/>
    <mergeCell ref="N358:N359"/>
    <mergeCell ref="O358:O359"/>
    <mergeCell ref="P358:Q359"/>
    <mergeCell ref="R358:R359"/>
    <mergeCell ref="B360:B361"/>
    <mergeCell ref="C360:C361"/>
    <mergeCell ref="D360:E361"/>
    <mergeCell ref="F360:F361"/>
    <mergeCell ref="G360:G361"/>
    <mergeCell ref="H360:I361"/>
    <mergeCell ref="R356:R357"/>
    <mergeCell ref="B358:B359"/>
    <mergeCell ref="C358:C359"/>
    <mergeCell ref="D358:E359"/>
    <mergeCell ref="F358:F359"/>
    <mergeCell ref="G358:G359"/>
    <mergeCell ref="H358:I359"/>
    <mergeCell ref="J358:J359"/>
    <mergeCell ref="K358:K359"/>
    <mergeCell ref="L358:M359"/>
    <mergeCell ref="J356:J357"/>
    <mergeCell ref="K356:K357"/>
    <mergeCell ref="L356:M357"/>
    <mergeCell ref="N356:N357"/>
    <mergeCell ref="O356:O357"/>
    <mergeCell ref="P356:Q357"/>
    <mergeCell ref="N354:N355"/>
    <mergeCell ref="O354:O355"/>
    <mergeCell ref="P354:Q355"/>
    <mergeCell ref="R354:R355"/>
    <mergeCell ref="B356:B357"/>
    <mergeCell ref="C356:C357"/>
    <mergeCell ref="D356:E357"/>
    <mergeCell ref="F356:F357"/>
    <mergeCell ref="G356:G357"/>
    <mergeCell ref="H356:I357"/>
    <mergeCell ref="R352:R353"/>
    <mergeCell ref="B354:B355"/>
    <mergeCell ref="C354:C355"/>
    <mergeCell ref="D354:E355"/>
    <mergeCell ref="F354:F355"/>
    <mergeCell ref="G354:G355"/>
    <mergeCell ref="H354:I355"/>
    <mergeCell ref="J354:J355"/>
    <mergeCell ref="K354:K355"/>
    <mergeCell ref="L354:M355"/>
    <mergeCell ref="J352:J353"/>
    <mergeCell ref="K352:K353"/>
    <mergeCell ref="L352:M353"/>
    <mergeCell ref="N352:N353"/>
    <mergeCell ref="O352:O353"/>
    <mergeCell ref="P352:Q353"/>
    <mergeCell ref="N350:N351"/>
    <mergeCell ref="O350:O351"/>
    <mergeCell ref="P350:Q351"/>
    <mergeCell ref="R350:R351"/>
    <mergeCell ref="B352:B353"/>
    <mergeCell ref="C352:C353"/>
    <mergeCell ref="D352:E353"/>
    <mergeCell ref="F352:F353"/>
    <mergeCell ref="G352:G353"/>
    <mergeCell ref="H352:I353"/>
    <mergeCell ref="R348:R349"/>
    <mergeCell ref="B350:B351"/>
    <mergeCell ref="C350:C351"/>
    <mergeCell ref="D350:E351"/>
    <mergeCell ref="F350:F351"/>
    <mergeCell ref="G350:G351"/>
    <mergeCell ref="H350:I351"/>
    <mergeCell ref="J350:J351"/>
    <mergeCell ref="K350:K351"/>
    <mergeCell ref="L350:M351"/>
    <mergeCell ref="J348:J349"/>
    <mergeCell ref="K348:K349"/>
    <mergeCell ref="L348:M349"/>
    <mergeCell ref="N348:N349"/>
    <mergeCell ref="O348:O349"/>
    <mergeCell ref="P348:Q349"/>
    <mergeCell ref="N346:N347"/>
    <mergeCell ref="O346:O347"/>
    <mergeCell ref="P346:Q347"/>
    <mergeCell ref="R346:R347"/>
    <mergeCell ref="B348:B349"/>
    <mergeCell ref="C348:C349"/>
    <mergeCell ref="D348:E349"/>
    <mergeCell ref="F348:F349"/>
    <mergeCell ref="G348:G349"/>
    <mergeCell ref="H348:I349"/>
    <mergeCell ref="R344:R345"/>
    <mergeCell ref="B346:B347"/>
    <mergeCell ref="C346:C347"/>
    <mergeCell ref="D346:E347"/>
    <mergeCell ref="F346:F347"/>
    <mergeCell ref="G346:G347"/>
    <mergeCell ref="H346:I347"/>
    <mergeCell ref="J346:J347"/>
    <mergeCell ref="K346:K347"/>
    <mergeCell ref="L346:M347"/>
    <mergeCell ref="J344:J345"/>
    <mergeCell ref="K344:K345"/>
    <mergeCell ref="L344:M345"/>
    <mergeCell ref="N344:N345"/>
    <mergeCell ref="O344:O345"/>
    <mergeCell ref="P344:Q345"/>
    <mergeCell ref="B344:B345"/>
    <mergeCell ref="C344:C345"/>
    <mergeCell ref="D344:E345"/>
    <mergeCell ref="F344:F345"/>
    <mergeCell ref="G344:G345"/>
    <mergeCell ref="H344:I345"/>
    <mergeCell ref="P341:Q342"/>
    <mergeCell ref="R341:R342"/>
    <mergeCell ref="D343:F343"/>
    <mergeCell ref="H343:J343"/>
    <mergeCell ref="L343:N343"/>
    <mergeCell ref="P343:R343"/>
    <mergeCell ref="H341:I342"/>
    <mergeCell ref="J341:J342"/>
    <mergeCell ref="K341:K342"/>
    <mergeCell ref="L341:M342"/>
    <mergeCell ref="N341:N342"/>
    <mergeCell ref="O341:O342"/>
    <mergeCell ref="R338:R339"/>
    <mergeCell ref="D340:F340"/>
    <mergeCell ref="H340:J340"/>
    <mergeCell ref="L340:N340"/>
    <mergeCell ref="P340:R340"/>
    <mergeCell ref="B341:B342"/>
    <mergeCell ref="C341:C342"/>
    <mergeCell ref="D341:E342"/>
    <mergeCell ref="F341:F342"/>
    <mergeCell ref="G341:G342"/>
    <mergeCell ref="J338:J339"/>
    <mergeCell ref="K338:K339"/>
    <mergeCell ref="L338:M339"/>
    <mergeCell ref="N338:N339"/>
    <mergeCell ref="O338:O339"/>
    <mergeCell ref="P338:Q339"/>
    <mergeCell ref="N336:N337"/>
    <mergeCell ref="O336:O337"/>
    <mergeCell ref="P336:Q337"/>
    <mergeCell ref="R336:R337"/>
    <mergeCell ref="B338:B339"/>
    <mergeCell ref="C338:C339"/>
    <mergeCell ref="D338:E339"/>
    <mergeCell ref="F338:F339"/>
    <mergeCell ref="G338:G339"/>
    <mergeCell ref="H338:I339"/>
    <mergeCell ref="R334:R335"/>
    <mergeCell ref="B336:B337"/>
    <mergeCell ref="C336:C337"/>
    <mergeCell ref="D336:E337"/>
    <mergeCell ref="F336:F337"/>
    <mergeCell ref="G336:G337"/>
    <mergeCell ref="H336:I337"/>
    <mergeCell ref="J336:J337"/>
    <mergeCell ref="K336:K337"/>
    <mergeCell ref="L336:M337"/>
    <mergeCell ref="J334:J335"/>
    <mergeCell ref="K334:K335"/>
    <mergeCell ref="L334:M335"/>
    <mergeCell ref="N334:N335"/>
    <mergeCell ref="O334:O335"/>
    <mergeCell ref="P334:Q335"/>
    <mergeCell ref="N332:N333"/>
    <mergeCell ref="O332:O333"/>
    <mergeCell ref="P332:Q333"/>
    <mergeCell ref="R332:R333"/>
    <mergeCell ref="B334:B335"/>
    <mergeCell ref="C334:C335"/>
    <mergeCell ref="D334:E335"/>
    <mergeCell ref="F334:F335"/>
    <mergeCell ref="G334:G335"/>
    <mergeCell ref="H334:I335"/>
    <mergeCell ref="R330:R331"/>
    <mergeCell ref="B332:B333"/>
    <mergeCell ref="C332:C333"/>
    <mergeCell ref="D332:E333"/>
    <mergeCell ref="F332:F333"/>
    <mergeCell ref="G332:G333"/>
    <mergeCell ref="H332:I333"/>
    <mergeCell ref="J332:J333"/>
    <mergeCell ref="K332:K333"/>
    <mergeCell ref="L332:M333"/>
    <mergeCell ref="J330:J331"/>
    <mergeCell ref="K330:K331"/>
    <mergeCell ref="L330:M331"/>
    <mergeCell ref="N330:N331"/>
    <mergeCell ref="O330:O331"/>
    <mergeCell ref="P330:Q331"/>
    <mergeCell ref="B330:B331"/>
    <mergeCell ref="C330:C331"/>
    <mergeCell ref="D330:E331"/>
    <mergeCell ref="F330:F331"/>
    <mergeCell ref="G330:G331"/>
    <mergeCell ref="H330:I331"/>
    <mergeCell ref="N327:N328"/>
    <mergeCell ref="O327:O328"/>
    <mergeCell ref="P327:Q328"/>
    <mergeCell ref="R327:R328"/>
    <mergeCell ref="D329:F329"/>
    <mergeCell ref="H329:J329"/>
    <mergeCell ref="L329:N329"/>
    <mergeCell ref="P329:R329"/>
    <mergeCell ref="R325:R326"/>
    <mergeCell ref="B327:B328"/>
    <mergeCell ref="C327:C328"/>
    <mergeCell ref="D327:E328"/>
    <mergeCell ref="F327:F328"/>
    <mergeCell ref="G327:G328"/>
    <mergeCell ref="H327:I328"/>
    <mergeCell ref="J327:J328"/>
    <mergeCell ref="K327:K328"/>
    <mergeCell ref="L327:M328"/>
    <mergeCell ref="J325:J326"/>
    <mergeCell ref="K325:K326"/>
    <mergeCell ref="L325:M326"/>
    <mergeCell ref="N325:N326"/>
    <mergeCell ref="O325:O326"/>
    <mergeCell ref="P325:Q326"/>
    <mergeCell ref="N323:N324"/>
    <mergeCell ref="O323:O324"/>
    <mergeCell ref="P323:Q324"/>
    <mergeCell ref="R323:R324"/>
    <mergeCell ref="B325:B326"/>
    <mergeCell ref="C325:C326"/>
    <mergeCell ref="D325:E326"/>
    <mergeCell ref="F325:F326"/>
    <mergeCell ref="G325:G326"/>
    <mergeCell ref="H325:I326"/>
    <mergeCell ref="R321:R322"/>
    <mergeCell ref="B323:B324"/>
    <mergeCell ref="C323:C324"/>
    <mergeCell ref="D323:E324"/>
    <mergeCell ref="F323:F324"/>
    <mergeCell ref="G323:G324"/>
    <mergeCell ref="H323:I324"/>
    <mergeCell ref="J323:J324"/>
    <mergeCell ref="K323:K324"/>
    <mergeCell ref="L323:M324"/>
    <mergeCell ref="J321:J322"/>
    <mergeCell ref="K321:K322"/>
    <mergeCell ref="L321:M322"/>
    <mergeCell ref="N321:N322"/>
    <mergeCell ref="O321:O322"/>
    <mergeCell ref="P321:Q322"/>
    <mergeCell ref="N319:N320"/>
    <mergeCell ref="O319:O320"/>
    <mergeCell ref="P319:Q320"/>
    <mergeCell ref="R319:R320"/>
    <mergeCell ref="B321:B322"/>
    <mergeCell ref="C321:C322"/>
    <mergeCell ref="D321:E322"/>
    <mergeCell ref="F321:F322"/>
    <mergeCell ref="G321:G322"/>
    <mergeCell ref="H321:I322"/>
    <mergeCell ref="R317:R318"/>
    <mergeCell ref="B319:B320"/>
    <mergeCell ref="C319:C320"/>
    <mergeCell ref="D319:E320"/>
    <mergeCell ref="F319:F320"/>
    <mergeCell ref="G319:G320"/>
    <mergeCell ref="H319:I320"/>
    <mergeCell ref="J319:J320"/>
    <mergeCell ref="K319:K320"/>
    <mergeCell ref="L319:M320"/>
    <mergeCell ref="J317:J318"/>
    <mergeCell ref="K317:K318"/>
    <mergeCell ref="L317:M318"/>
    <mergeCell ref="N317:N318"/>
    <mergeCell ref="O317:O318"/>
    <mergeCell ref="P317:Q318"/>
    <mergeCell ref="N315:N316"/>
    <mergeCell ref="O315:O316"/>
    <mergeCell ref="P315:Q316"/>
    <mergeCell ref="R315:R316"/>
    <mergeCell ref="B317:B318"/>
    <mergeCell ref="C317:C318"/>
    <mergeCell ref="D317:E318"/>
    <mergeCell ref="F317:F318"/>
    <mergeCell ref="G317:G318"/>
    <mergeCell ref="H317:I318"/>
    <mergeCell ref="R313:R314"/>
    <mergeCell ref="B315:B316"/>
    <mergeCell ref="C315:C316"/>
    <mergeCell ref="D315:E316"/>
    <mergeCell ref="F315:F316"/>
    <mergeCell ref="G315:G316"/>
    <mergeCell ref="H315:I316"/>
    <mergeCell ref="J315:J316"/>
    <mergeCell ref="K315:K316"/>
    <mergeCell ref="L315:M316"/>
    <mergeCell ref="J313:J314"/>
    <mergeCell ref="K313:K314"/>
    <mergeCell ref="L313:M314"/>
    <mergeCell ref="N313:N314"/>
    <mergeCell ref="O313:O314"/>
    <mergeCell ref="P313:Q314"/>
    <mergeCell ref="N311:N312"/>
    <mergeCell ref="O311:O312"/>
    <mergeCell ref="P311:Q312"/>
    <mergeCell ref="R311:R312"/>
    <mergeCell ref="B313:B314"/>
    <mergeCell ref="C313:C314"/>
    <mergeCell ref="D313:E314"/>
    <mergeCell ref="F313:F314"/>
    <mergeCell ref="G313:G314"/>
    <mergeCell ref="H313:I314"/>
    <mergeCell ref="R309:R310"/>
    <mergeCell ref="B311:B312"/>
    <mergeCell ref="C311:C312"/>
    <mergeCell ref="D311:E312"/>
    <mergeCell ref="F311:F312"/>
    <mergeCell ref="G311:G312"/>
    <mergeCell ref="H311:I312"/>
    <mergeCell ref="J311:J312"/>
    <mergeCell ref="K311:K312"/>
    <mergeCell ref="L311:M312"/>
    <mergeCell ref="J309:J310"/>
    <mergeCell ref="K309:K310"/>
    <mergeCell ref="L309:M310"/>
    <mergeCell ref="N309:N310"/>
    <mergeCell ref="O309:O310"/>
    <mergeCell ref="P309:Q310"/>
    <mergeCell ref="K307:K308"/>
    <mergeCell ref="L307:N308"/>
    <mergeCell ref="O307:O308"/>
    <mergeCell ref="P307:R308"/>
    <mergeCell ref="B309:B310"/>
    <mergeCell ref="C309:C310"/>
    <mergeCell ref="D309:E310"/>
    <mergeCell ref="F309:F310"/>
    <mergeCell ref="G309:G310"/>
    <mergeCell ref="H309:I310"/>
    <mergeCell ref="B307:B308"/>
    <mergeCell ref="C307:C308"/>
    <mergeCell ref="D307:E308"/>
    <mergeCell ref="F307:F308"/>
    <mergeCell ref="G307:G308"/>
    <mergeCell ref="H307:J308"/>
    <mergeCell ref="Q304:Q305"/>
    <mergeCell ref="R304:R305"/>
    <mergeCell ref="D306:F306"/>
    <mergeCell ref="H306:J306"/>
    <mergeCell ref="L306:N306"/>
    <mergeCell ref="P306:R306"/>
    <mergeCell ref="K304:K305"/>
    <mergeCell ref="L304:L305"/>
    <mergeCell ref="M304:M305"/>
    <mergeCell ref="N304:N305"/>
    <mergeCell ref="O304:O305"/>
    <mergeCell ref="P304:P305"/>
    <mergeCell ref="R302:R303"/>
    <mergeCell ref="B304:B305"/>
    <mergeCell ref="C304:C305"/>
    <mergeCell ref="D304:D305"/>
    <mergeCell ref="E304:E305"/>
    <mergeCell ref="F304:F305"/>
    <mergeCell ref="G304:G305"/>
    <mergeCell ref="H304:H305"/>
    <mergeCell ref="I304:I305"/>
    <mergeCell ref="J304:J305"/>
    <mergeCell ref="J302:J303"/>
    <mergeCell ref="K302:K303"/>
    <mergeCell ref="L302:M303"/>
    <mergeCell ref="N302:N303"/>
    <mergeCell ref="O302:O303"/>
    <mergeCell ref="P302:Q303"/>
    <mergeCell ref="B302:B303"/>
    <mergeCell ref="C302:C303"/>
    <mergeCell ref="D302:E303"/>
    <mergeCell ref="F302:F303"/>
    <mergeCell ref="G302:G303"/>
    <mergeCell ref="H302:I303"/>
    <mergeCell ref="B284:L284"/>
    <mergeCell ref="B298:R298"/>
    <mergeCell ref="D300:R300"/>
    <mergeCell ref="D301:F301"/>
    <mergeCell ref="H301:J301"/>
    <mergeCell ref="L301:N301"/>
    <mergeCell ref="P301:R301"/>
    <mergeCell ref="B289:AW289"/>
    <mergeCell ref="B290:AW290"/>
    <mergeCell ref="B291:AW291"/>
    <mergeCell ref="Q277:Q278"/>
    <mergeCell ref="R277:R278"/>
    <mergeCell ref="S277:S278"/>
    <mergeCell ref="T277:T278"/>
    <mergeCell ref="U277:U278"/>
    <mergeCell ref="V277:V278"/>
    <mergeCell ref="K277:K278"/>
    <mergeCell ref="L277:L278"/>
    <mergeCell ref="M277:M278"/>
    <mergeCell ref="N277:N278"/>
    <mergeCell ref="O277:O278"/>
    <mergeCell ref="P277:P278"/>
    <mergeCell ref="V275:V276"/>
    <mergeCell ref="B277:B278"/>
    <mergeCell ref="C277:C278"/>
    <mergeCell ref="D277:D278"/>
    <mergeCell ref="E277:E278"/>
    <mergeCell ref="F277:F278"/>
    <mergeCell ref="G277:G278"/>
    <mergeCell ref="H277:H278"/>
    <mergeCell ref="I277:I278"/>
    <mergeCell ref="J277:J278"/>
    <mergeCell ref="N275:N276"/>
    <mergeCell ref="O275:O276"/>
    <mergeCell ref="P275:Q276"/>
    <mergeCell ref="R275:R276"/>
    <mergeCell ref="S275:S276"/>
    <mergeCell ref="T275:U276"/>
    <mergeCell ref="V273:V274"/>
    <mergeCell ref="B275:B276"/>
    <mergeCell ref="C275:C276"/>
    <mergeCell ref="D275:E276"/>
    <mergeCell ref="F275:F276"/>
    <mergeCell ref="G275:G276"/>
    <mergeCell ref="H275:I276"/>
    <mergeCell ref="J275:J276"/>
    <mergeCell ref="K275:K276"/>
    <mergeCell ref="L275:M276"/>
    <mergeCell ref="N273:N274"/>
    <mergeCell ref="O273:O274"/>
    <mergeCell ref="P273:Q274"/>
    <mergeCell ref="R273:R274"/>
    <mergeCell ref="S273:S274"/>
    <mergeCell ref="T273:U274"/>
    <mergeCell ref="V271:V272"/>
    <mergeCell ref="B273:B274"/>
    <mergeCell ref="C273:C274"/>
    <mergeCell ref="D273:E274"/>
    <mergeCell ref="F273:F274"/>
    <mergeCell ref="G273:G274"/>
    <mergeCell ref="H273:I274"/>
    <mergeCell ref="J273:J274"/>
    <mergeCell ref="K273:K274"/>
    <mergeCell ref="L273:M274"/>
    <mergeCell ref="N271:N272"/>
    <mergeCell ref="O271:O272"/>
    <mergeCell ref="P271:Q272"/>
    <mergeCell ref="R271:R272"/>
    <mergeCell ref="S271:S272"/>
    <mergeCell ref="T271:U272"/>
    <mergeCell ref="V269:V270"/>
    <mergeCell ref="B271:B272"/>
    <mergeCell ref="C271:C272"/>
    <mergeCell ref="D271:E272"/>
    <mergeCell ref="F271:F272"/>
    <mergeCell ref="G271:G272"/>
    <mergeCell ref="H271:I272"/>
    <mergeCell ref="J271:J272"/>
    <mergeCell ref="K271:K272"/>
    <mergeCell ref="L271:M272"/>
    <mergeCell ref="P269:P270"/>
    <mergeCell ref="Q269:Q270"/>
    <mergeCell ref="R269:R270"/>
    <mergeCell ref="S269:S270"/>
    <mergeCell ref="T269:T270"/>
    <mergeCell ref="U269:U270"/>
    <mergeCell ref="J269:J270"/>
    <mergeCell ref="K269:K270"/>
    <mergeCell ref="L269:L270"/>
    <mergeCell ref="M269:M270"/>
    <mergeCell ref="N269:N270"/>
    <mergeCell ref="O269:O270"/>
    <mergeCell ref="S267:S268"/>
    <mergeCell ref="T267:V268"/>
    <mergeCell ref="B269:B270"/>
    <mergeCell ref="C269:C270"/>
    <mergeCell ref="D269:D270"/>
    <mergeCell ref="E269:E270"/>
    <mergeCell ref="F269:F270"/>
    <mergeCell ref="G269:G270"/>
    <mergeCell ref="H269:H270"/>
    <mergeCell ref="I269:I270"/>
    <mergeCell ref="K267:K268"/>
    <mergeCell ref="L267:N267"/>
    <mergeCell ref="L268:N268"/>
    <mergeCell ref="O267:O268"/>
    <mergeCell ref="P267:R267"/>
    <mergeCell ref="P268:R268"/>
    <mergeCell ref="C267:C268"/>
    <mergeCell ref="D267:F267"/>
    <mergeCell ref="D268:F268"/>
    <mergeCell ref="G267:G268"/>
    <mergeCell ref="H267:J267"/>
    <mergeCell ref="H268:J268"/>
    <mergeCell ref="O258:O259"/>
    <mergeCell ref="P258:P259"/>
    <mergeCell ref="Q258:Q259"/>
    <mergeCell ref="R258:R259"/>
    <mergeCell ref="B264:V264"/>
    <mergeCell ref="D266:V266"/>
    <mergeCell ref="I258:I259"/>
    <mergeCell ref="J258:J259"/>
    <mergeCell ref="K258:K259"/>
    <mergeCell ref="L258:L259"/>
    <mergeCell ref="M258:M259"/>
    <mergeCell ref="N258:N259"/>
    <mergeCell ref="C258:C259"/>
    <mergeCell ref="D258:D259"/>
    <mergeCell ref="E258:E259"/>
    <mergeCell ref="F258:F259"/>
    <mergeCell ref="G258:G259"/>
    <mergeCell ref="H258:H259"/>
    <mergeCell ref="P255:Q256"/>
    <mergeCell ref="R255:R256"/>
    <mergeCell ref="D257:F257"/>
    <mergeCell ref="H257:J257"/>
    <mergeCell ref="L257:N257"/>
    <mergeCell ref="P257:R257"/>
    <mergeCell ref="H255:I256"/>
    <mergeCell ref="J255:J256"/>
    <mergeCell ref="K255:K256"/>
    <mergeCell ref="L255:M256"/>
    <mergeCell ref="N255:N256"/>
    <mergeCell ref="O255:O256"/>
    <mergeCell ref="L253:M254"/>
    <mergeCell ref="N253:N254"/>
    <mergeCell ref="O253:O254"/>
    <mergeCell ref="P253:Q254"/>
    <mergeCell ref="R253:R254"/>
    <mergeCell ref="B255:B256"/>
    <mergeCell ref="C255:C256"/>
    <mergeCell ref="D255:E256"/>
    <mergeCell ref="F255:F256"/>
    <mergeCell ref="G255:G256"/>
    <mergeCell ref="P251:Q252"/>
    <mergeCell ref="R251:R252"/>
    <mergeCell ref="B253:B254"/>
    <mergeCell ref="C253:C254"/>
    <mergeCell ref="D253:E254"/>
    <mergeCell ref="F253:F254"/>
    <mergeCell ref="G253:G254"/>
    <mergeCell ref="H253:I254"/>
    <mergeCell ref="J253:J254"/>
    <mergeCell ref="K253:K254"/>
    <mergeCell ref="H251:I252"/>
    <mergeCell ref="J251:J252"/>
    <mergeCell ref="K251:K252"/>
    <mergeCell ref="L251:M252"/>
    <mergeCell ref="N251:N252"/>
    <mergeCell ref="O251:O252"/>
    <mergeCell ref="L249:M250"/>
    <mergeCell ref="N249:N250"/>
    <mergeCell ref="O249:O250"/>
    <mergeCell ref="P249:Q250"/>
    <mergeCell ref="R249:R250"/>
    <mergeCell ref="B251:B252"/>
    <mergeCell ref="C251:C252"/>
    <mergeCell ref="D251:E252"/>
    <mergeCell ref="F251:F252"/>
    <mergeCell ref="G251:G252"/>
    <mergeCell ref="P247:Q248"/>
    <mergeCell ref="R247:R248"/>
    <mergeCell ref="B249:B250"/>
    <mergeCell ref="C249:C250"/>
    <mergeCell ref="D249:E250"/>
    <mergeCell ref="F249:F250"/>
    <mergeCell ref="G249:G250"/>
    <mergeCell ref="H249:I250"/>
    <mergeCell ref="J249:J250"/>
    <mergeCell ref="K249:K250"/>
    <mergeCell ref="H247:I248"/>
    <mergeCell ref="J247:J248"/>
    <mergeCell ref="K247:K248"/>
    <mergeCell ref="L247:M248"/>
    <mergeCell ref="N247:N248"/>
    <mergeCell ref="O247:O248"/>
    <mergeCell ref="L245:M246"/>
    <mergeCell ref="N245:N246"/>
    <mergeCell ref="O245:O246"/>
    <mergeCell ref="P245:Q246"/>
    <mergeCell ref="R245:R246"/>
    <mergeCell ref="B247:B248"/>
    <mergeCell ref="C247:C248"/>
    <mergeCell ref="D247:E248"/>
    <mergeCell ref="F247:F248"/>
    <mergeCell ref="G247:G248"/>
    <mergeCell ref="P243:Q244"/>
    <mergeCell ref="R243:R244"/>
    <mergeCell ref="B245:B246"/>
    <mergeCell ref="C245:C246"/>
    <mergeCell ref="D245:E246"/>
    <mergeCell ref="F245:F246"/>
    <mergeCell ref="G245:G246"/>
    <mergeCell ref="H245:I246"/>
    <mergeCell ref="J245:J246"/>
    <mergeCell ref="K245:K246"/>
    <mergeCell ref="H243:I244"/>
    <mergeCell ref="J243:J244"/>
    <mergeCell ref="K243:K244"/>
    <mergeCell ref="L243:M244"/>
    <mergeCell ref="N243:N244"/>
    <mergeCell ref="O243:O244"/>
    <mergeCell ref="L241:M242"/>
    <mergeCell ref="N241:N242"/>
    <mergeCell ref="O241:O242"/>
    <mergeCell ref="P241:Q242"/>
    <mergeCell ref="R241:R242"/>
    <mergeCell ref="B243:B244"/>
    <mergeCell ref="C243:C244"/>
    <mergeCell ref="D243:E244"/>
    <mergeCell ref="F243:F244"/>
    <mergeCell ref="G243:G244"/>
    <mergeCell ref="P239:Q240"/>
    <mergeCell ref="R239:R240"/>
    <mergeCell ref="B241:B242"/>
    <mergeCell ref="C241:C242"/>
    <mergeCell ref="D241:E242"/>
    <mergeCell ref="F241:F242"/>
    <mergeCell ref="G241:G242"/>
    <mergeCell ref="H241:I242"/>
    <mergeCell ref="J241:J242"/>
    <mergeCell ref="K241:K242"/>
    <mergeCell ref="H239:I240"/>
    <mergeCell ref="J239:J240"/>
    <mergeCell ref="K239:K240"/>
    <mergeCell ref="L239:M240"/>
    <mergeCell ref="N239:N240"/>
    <mergeCell ref="O239:O240"/>
    <mergeCell ref="L237:M238"/>
    <mergeCell ref="N237:N238"/>
    <mergeCell ref="O237:O238"/>
    <mergeCell ref="P237:Q238"/>
    <mergeCell ref="R237:R238"/>
    <mergeCell ref="B239:B240"/>
    <mergeCell ref="C239:C240"/>
    <mergeCell ref="D239:E240"/>
    <mergeCell ref="F239:F240"/>
    <mergeCell ref="G239:G240"/>
    <mergeCell ref="P235:Q236"/>
    <mergeCell ref="R235:R236"/>
    <mergeCell ref="B237:B238"/>
    <mergeCell ref="C237:C238"/>
    <mergeCell ref="D237:E238"/>
    <mergeCell ref="F237:F238"/>
    <mergeCell ref="G237:G238"/>
    <mergeCell ref="H237:I238"/>
    <mergeCell ref="J237:J238"/>
    <mergeCell ref="K237:K238"/>
    <mergeCell ref="H235:I236"/>
    <mergeCell ref="J235:J236"/>
    <mergeCell ref="K235:K236"/>
    <mergeCell ref="L235:M236"/>
    <mergeCell ref="N235:N236"/>
    <mergeCell ref="O235:O236"/>
    <mergeCell ref="L233:M234"/>
    <mergeCell ref="N233:N234"/>
    <mergeCell ref="O233:O234"/>
    <mergeCell ref="P233:Q234"/>
    <mergeCell ref="R233:R234"/>
    <mergeCell ref="B235:B236"/>
    <mergeCell ref="C235:C236"/>
    <mergeCell ref="D235:E236"/>
    <mergeCell ref="F235:F236"/>
    <mergeCell ref="G235:G236"/>
    <mergeCell ref="P231:Q232"/>
    <mergeCell ref="R231:R232"/>
    <mergeCell ref="B233:B234"/>
    <mergeCell ref="C233:C234"/>
    <mergeCell ref="D233:E234"/>
    <mergeCell ref="F233:F234"/>
    <mergeCell ref="G233:G234"/>
    <mergeCell ref="H233:I234"/>
    <mergeCell ref="J233:J234"/>
    <mergeCell ref="K233:K234"/>
    <mergeCell ref="H231:I232"/>
    <mergeCell ref="J231:J232"/>
    <mergeCell ref="K231:K232"/>
    <mergeCell ref="L231:M232"/>
    <mergeCell ref="N231:N232"/>
    <mergeCell ref="O231:O232"/>
    <mergeCell ref="R228:R229"/>
    <mergeCell ref="D230:F230"/>
    <mergeCell ref="H230:J230"/>
    <mergeCell ref="L230:N230"/>
    <mergeCell ref="P230:R230"/>
    <mergeCell ref="B231:B232"/>
    <mergeCell ref="C231:C232"/>
    <mergeCell ref="D231:E232"/>
    <mergeCell ref="F231:F232"/>
    <mergeCell ref="G231:G232"/>
    <mergeCell ref="J228:J229"/>
    <mergeCell ref="K228:K229"/>
    <mergeCell ref="L228:M229"/>
    <mergeCell ref="N228:N229"/>
    <mergeCell ref="O228:O229"/>
    <mergeCell ref="P228:Q229"/>
    <mergeCell ref="N226:N227"/>
    <mergeCell ref="O226:O227"/>
    <mergeCell ref="P226:Q227"/>
    <mergeCell ref="R226:R227"/>
    <mergeCell ref="B228:B229"/>
    <mergeCell ref="C228:C229"/>
    <mergeCell ref="D228:E229"/>
    <mergeCell ref="F228:F229"/>
    <mergeCell ref="G228:G229"/>
    <mergeCell ref="H228:I229"/>
    <mergeCell ref="R224:R225"/>
    <mergeCell ref="B226:B227"/>
    <mergeCell ref="C226:C227"/>
    <mergeCell ref="D226:E227"/>
    <mergeCell ref="F226:F227"/>
    <mergeCell ref="G226:G227"/>
    <mergeCell ref="H226:I227"/>
    <mergeCell ref="J226:J227"/>
    <mergeCell ref="K226:K227"/>
    <mergeCell ref="L226:M227"/>
    <mergeCell ref="J224:J225"/>
    <mergeCell ref="K224:K225"/>
    <mergeCell ref="L224:M225"/>
    <mergeCell ref="N224:N225"/>
    <mergeCell ref="O224:O225"/>
    <mergeCell ref="P224:Q225"/>
    <mergeCell ref="N222:N223"/>
    <mergeCell ref="O222:O223"/>
    <mergeCell ref="P222:Q223"/>
    <mergeCell ref="R222:R223"/>
    <mergeCell ref="B224:B225"/>
    <mergeCell ref="C224:C225"/>
    <mergeCell ref="D224:E225"/>
    <mergeCell ref="F224:F225"/>
    <mergeCell ref="G224:G225"/>
    <mergeCell ref="H224:I225"/>
    <mergeCell ref="R220:R221"/>
    <mergeCell ref="B222:B223"/>
    <mergeCell ref="C222:C223"/>
    <mergeCell ref="D222:E223"/>
    <mergeCell ref="F222:F223"/>
    <mergeCell ref="G222:G223"/>
    <mergeCell ref="H222:I223"/>
    <mergeCell ref="J222:J223"/>
    <mergeCell ref="K222:K223"/>
    <mergeCell ref="L222:M223"/>
    <mergeCell ref="J220:J221"/>
    <mergeCell ref="K220:K221"/>
    <mergeCell ref="L220:M221"/>
    <mergeCell ref="N220:N221"/>
    <mergeCell ref="O220:O221"/>
    <mergeCell ref="P220:Q221"/>
    <mergeCell ref="B220:B221"/>
    <mergeCell ref="C220:C221"/>
    <mergeCell ref="D220:E221"/>
    <mergeCell ref="F220:F221"/>
    <mergeCell ref="G220:G221"/>
    <mergeCell ref="H220:I221"/>
    <mergeCell ref="K218:K219"/>
    <mergeCell ref="L218:M219"/>
    <mergeCell ref="N218:N219"/>
    <mergeCell ref="O218:O219"/>
    <mergeCell ref="P218:Q219"/>
    <mergeCell ref="R218:R219"/>
    <mergeCell ref="P216:P217"/>
    <mergeCell ref="Q216:Q217"/>
    <mergeCell ref="R216:R217"/>
    <mergeCell ref="B218:B219"/>
    <mergeCell ref="C218:C219"/>
    <mergeCell ref="D218:E219"/>
    <mergeCell ref="F218:F219"/>
    <mergeCell ref="G218:G219"/>
    <mergeCell ref="H218:I219"/>
    <mergeCell ref="J218:J219"/>
    <mergeCell ref="J216:J217"/>
    <mergeCell ref="K216:K217"/>
    <mergeCell ref="L216:L217"/>
    <mergeCell ref="M216:M217"/>
    <mergeCell ref="N216:N217"/>
    <mergeCell ref="O216:O217"/>
    <mergeCell ref="P214:Q215"/>
    <mergeCell ref="R214:R215"/>
    <mergeCell ref="B216:B217"/>
    <mergeCell ref="C216:C217"/>
    <mergeCell ref="D216:D217"/>
    <mergeCell ref="E216:E217"/>
    <mergeCell ref="F216:F217"/>
    <mergeCell ref="G216:G217"/>
    <mergeCell ref="H216:H217"/>
    <mergeCell ref="I216:I217"/>
    <mergeCell ref="H214:I215"/>
    <mergeCell ref="J214:J215"/>
    <mergeCell ref="K214:K215"/>
    <mergeCell ref="L214:M215"/>
    <mergeCell ref="N214:N215"/>
    <mergeCell ref="O214:O215"/>
    <mergeCell ref="K212:K213"/>
    <mergeCell ref="L212:N213"/>
    <mergeCell ref="O212:O213"/>
    <mergeCell ref="P212:R212"/>
    <mergeCell ref="P213:R213"/>
    <mergeCell ref="B214:B215"/>
    <mergeCell ref="C214:C215"/>
    <mergeCell ref="D214:E215"/>
    <mergeCell ref="F214:F215"/>
    <mergeCell ref="G214:G215"/>
    <mergeCell ref="V205:V206"/>
    <mergeCell ref="B209:R209"/>
    <mergeCell ref="D211:J211"/>
    <mergeCell ref="L211:R211"/>
    <mergeCell ref="B212:B213"/>
    <mergeCell ref="C212:C213"/>
    <mergeCell ref="D212:F213"/>
    <mergeCell ref="G212:G213"/>
    <mergeCell ref="H212:J212"/>
    <mergeCell ref="H213:J213"/>
    <mergeCell ref="P205:P206"/>
    <mergeCell ref="Q205:Q206"/>
    <mergeCell ref="R205:R206"/>
    <mergeCell ref="S205:S206"/>
    <mergeCell ref="T205:T206"/>
    <mergeCell ref="U205:U206"/>
    <mergeCell ref="J205:J206"/>
    <mergeCell ref="K205:K206"/>
    <mergeCell ref="L205:L206"/>
    <mergeCell ref="M205:M206"/>
    <mergeCell ref="N205:N206"/>
    <mergeCell ref="O205:O206"/>
    <mergeCell ref="U203:U204"/>
    <mergeCell ref="V203:V204"/>
    <mergeCell ref="B205:B206"/>
    <mergeCell ref="C205:C206"/>
    <mergeCell ref="D205:D206"/>
    <mergeCell ref="E205:E206"/>
    <mergeCell ref="F205:F206"/>
    <mergeCell ref="G205:G206"/>
    <mergeCell ref="H205:H206"/>
    <mergeCell ref="I205:I206"/>
    <mergeCell ref="O203:O204"/>
    <mergeCell ref="P203:P204"/>
    <mergeCell ref="Q203:Q204"/>
    <mergeCell ref="R203:R204"/>
    <mergeCell ref="S203:S204"/>
    <mergeCell ref="T203:T204"/>
    <mergeCell ref="I203:I204"/>
    <mergeCell ref="J203:J204"/>
    <mergeCell ref="K203:K204"/>
    <mergeCell ref="L203:L204"/>
    <mergeCell ref="M203:M204"/>
    <mergeCell ref="N203:N204"/>
    <mergeCell ref="T201:T202"/>
    <mergeCell ref="U201:U202"/>
    <mergeCell ref="V201:V202"/>
    <mergeCell ref="B203:B204"/>
    <mergeCell ref="C203:C204"/>
    <mergeCell ref="D203:D204"/>
    <mergeCell ref="E203:E204"/>
    <mergeCell ref="F203:F204"/>
    <mergeCell ref="G203:G204"/>
    <mergeCell ref="H203:H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O198:O200"/>
    <mergeCell ref="P198:R198"/>
    <mergeCell ref="P199:R199"/>
    <mergeCell ref="P200:R200"/>
    <mergeCell ref="S198:S200"/>
    <mergeCell ref="T198:V198"/>
    <mergeCell ref="T199:V199"/>
    <mergeCell ref="T200:V200"/>
    <mergeCell ref="H199:J199"/>
    <mergeCell ref="H200:J200"/>
    <mergeCell ref="K198:K200"/>
    <mergeCell ref="L198:N198"/>
    <mergeCell ref="L199:N199"/>
    <mergeCell ref="L200:N200"/>
    <mergeCell ref="V193:V194"/>
    <mergeCell ref="B195:V195"/>
    <mergeCell ref="D197:V197"/>
    <mergeCell ref="B198:B200"/>
    <mergeCell ref="C198:C200"/>
    <mergeCell ref="D198:F198"/>
    <mergeCell ref="D199:F199"/>
    <mergeCell ref="D200:F200"/>
    <mergeCell ref="G198:G200"/>
    <mergeCell ref="H198:J198"/>
    <mergeCell ref="P193:P194"/>
    <mergeCell ref="Q193:Q194"/>
    <mergeCell ref="R193:R194"/>
    <mergeCell ref="S193:S194"/>
    <mergeCell ref="T193:T194"/>
    <mergeCell ref="U193:U194"/>
    <mergeCell ref="J193:J194"/>
    <mergeCell ref="K193:K194"/>
    <mergeCell ref="L193:L194"/>
    <mergeCell ref="M193:M194"/>
    <mergeCell ref="N193:N194"/>
    <mergeCell ref="O193:O194"/>
    <mergeCell ref="U191:U192"/>
    <mergeCell ref="V191:V192"/>
    <mergeCell ref="B193:B194"/>
    <mergeCell ref="C193:C194"/>
    <mergeCell ref="D193:D194"/>
    <mergeCell ref="E193:E194"/>
    <mergeCell ref="F193:F194"/>
    <mergeCell ref="G193:G194"/>
    <mergeCell ref="H193:H194"/>
    <mergeCell ref="I193:I194"/>
    <mergeCell ref="O191:O192"/>
    <mergeCell ref="P191:P192"/>
    <mergeCell ref="Q191:Q192"/>
    <mergeCell ref="R191:R192"/>
    <mergeCell ref="S191:S192"/>
    <mergeCell ref="T191:T192"/>
    <mergeCell ref="I191:I192"/>
    <mergeCell ref="J191:J192"/>
    <mergeCell ref="K191:K192"/>
    <mergeCell ref="L191:L192"/>
    <mergeCell ref="M191:M192"/>
    <mergeCell ref="N191:N192"/>
    <mergeCell ref="T189:T190"/>
    <mergeCell ref="U189:U190"/>
    <mergeCell ref="V189:V190"/>
    <mergeCell ref="B191:B192"/>
    <mergeCell ref="C191:C192"/>
    <mergeCell ref="D191:D192"/>
    <mergeCell ref="E191:E192"/>
    <mergeCell ref="F191:F192"/>
    <mergeCell ref="G191:G192"/>
    <mergeCell ref="H191:H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S186:S188"/>
    <mergeCell ref="T186:V186"/>
    <mergeCell ref="T187:V187"/>
    <mergeCell ref="T188:V188"/>
    <mergeCell ref="B189:B190"/>
    <mergeCell ref="C189:C190"/>
    <mergeCell ref="D189:D190"/>
    <mergeCell ref="E189:E190"/>
    <mergeCell ref="F189:F190"/>
    <mergeCell ref="G189:G190"/>
    <mergeCell ref="K186:K188"/>
    <mergeCell ref="L186:N186"/>
    <mergeCell ref="L187:N187"/>
    <mergeCell ref="L188:N188"/>
    <mergeCell ref="O186:O188"/>
    <mergeCell ref="P186:R186"/>
    <mergeCell ref="P187:R187"/>
    <mergeCell ref="P188:R188"/>
    <mergeCell ref="D185:V185"/>
    <mergeCell ref="B186:B188"/>
    <mergeCell ref="C186:C188"/>
    <mergeCell ref="D186:F186"/>
    <mergeCell ref="D187:F187"/>
    <mergeCell ref="D188:F188"/>
    <mergeCell ref="G186:G188"/>
    <mergeCell ref="H186:J186"/>
    <mergeCell ref="H187:J187"/>
    <mergeCell ref="H188:J188"/>
    <mergeCell ref="R179:R180"/>
    <mergeCell ref="S179:S180"/>
    <mergeCell ref="T179:T180"/>
    <mergeCell ref="U179:U180"/>
    <mergeCell ref="V179:V180"/>
    <mergeCell ref="B183:V183"/>
    <mergeCell ref="B181:AW181"/>
    <mergeCell ref="B182:AW182"/>
    <mergeCell ref="J179:J180"/>
    <mergeCell ref="K179:K180"/>
    <mergeCell ref="L179:M180"/>
    <mergeCell ref="N179:N180"/>
    <mergeCell ref="O179:O180"/>
    <mergeCell ref="P179:Q180"/>
    <mergeCell ref="B179:B180"/>
    <mergeCell ref="C179:C180"/>
    <mergeCell ref="D179:E180"/>
    <mergeCell ref="F179:F180"/>
    <mergeCell ref="G179:G180"/>
    <mergeCell ref="H179:I180"/>
    <mergeCell ref="O177:O178"/>
    <mergeCell ref="P177:Q178"/>
    <mergeCell ref="R177:R178"/>
    <mergeCell ref="S177:S178"/>
    <mergeCell ref="T177:U178"/>
    <mergeCell ref="V177:V178"/>
    <mergeCell ref="V175:V176"/>
    <mergeCell ref="C177:C178"/>
    <mergeCell ref="D177:E178"/>
    <mergeCell ref="F177:F178"/>
    <mergeCell ref="G177:G178"/>
    <mergeCell ref="H177:I178"/>
    <mergeCell ref="J177:J178"/>
    <mergeCell ref="K177:K178"/>
    <mergeCell ref="L177:M178"/>
    <mergeCell ref="N177:N178"/>
    <mergeCell ref="P175:P176"/>
    <mergeCell ref="Q175:Q176"/>
    <mergeCell ref="R175:R176"/>
    <mergeCell ref="S175:S176"/>
    <mergeCell ref="T175:T176"/>
    <mergeCell ref="U175:U176"/>
    <mergeCell ref="J175:J176"/>
    <mergeCell ref="K175:K176"/>
    <mergeCell ref="L175:L176"/>
    <mergeCell ref="M175:M176"/>
    <mergeCell ref="N175:N176"/>
    <mergeCell ref="O175:O176"/>
    <mergeCell ref="S173:S174"/>
    <mergeCell ref="T173:U174"/>
    <mergeCell ref="V173:V174"/>
    <mergeCell ref="C175:C176"/>
    <mergeCell ref="D175:D176"/>
    <mergeCell ref="E175:E176"/>
    <mergeCell ref="F175:F176"/>
    <mergeCell ref="G175:G176"/>
    <mergeCell ref="H175:H176"/>
    <mergeCell ref="I175:I176"/>
    <mergeCell ref="K173:K174"/>
    <mergeCell ref="L173:M174"/>
    <mergeCell ref="N173:N174"/>
    <mergeCell ref="O173:O174"/>
    <mergeCell ref="P173:Q174"/>
    <mergeCell ref="R173:R174"/>
    <mergeCell ref="S171:S172"/>
    <mergeCell ref="T171:U172"/>
    <mergeCell ref="V171:V172"/>
    <mergeCell ref="B173:B174"/>
    <mergeCell ref="C173:C174"/>
    <mergeCell ref="D173:E174"/>
    <mergeCell ref="F173:F174"/>
    <mergeCell ref="G173:G174"/>
    <mergeCell ref="H173:I174"/>
    <mergeCell ref="J173:J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T163:T164"/>
    <mergeCell ref="U163:U164"/>
    <mergeCell ref="V163:V164"/>
    <mergeCell ref="B165:B166"/>
    <mergeCell ref="C165:C166"/>
    <mergeCell ref="D165:E166"/>
    <mergeCell ref="F165:F166"/>
    <mergeCell ref="G165:G166"/>
    <mergeCell ref="H165:I166"/>
    <mergeCell ref="J165:J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S160:S162"/>
    <mergeCell ref="T160:V160"/>
    <mergeCell ref="T161:V161"/>
    <mergeCell ref="T162:V162"/>
    <mergeCell ref="B163:B164"/>
    <mergeCell ref="C163:C164"/>
    <mergeCell ref="D163:D164"/>
    <mergeCell ref="E163:E164"/>
    <mergeCell ref="F163:F164"/>
    <mergeCell ref="G163:G164"/>
    <mergeCell ref="K160:K162"/>
    <mergeCell ref="L160:N160"/>
    <mergeCell ref="L161:N161"/>
    <mergeCell ref="L162:N162"/>
    <mergeCell ref="O160:O162"/>
    <mergeCell ref="P160:R160"/>
    <mergeCell ref="P161:R161"/>
    <mergeCell ref="P162:R162"/>
    <mergeCell ref="D159:V159"/>
    <mergeCell ref="B160:B162"/>
    <mergeCell ref="C160:C162"/>
    <mergeCell ref="D160:F160"/>
    <mergeCell ref="D161:F161"/>
    <mergeCell ref="D162:F162"/>
    <mergeCell ref="G160:G162"/>
    <mergeCell ref="H160:J160"/>
    <mergeCell ref="H161:J161"/>
    <mergeCell ref="H162:J162"/>
    <mergeCell ref="P154:R155"/>
    <mergeCell ref="S154:S155"/>
    <mergeCell ref="T154:T155"/>
    <mergeCell ref="U154:U155"/>
    <mergeCell ref="V154:V155"/>
    <mergeCell ref="B157:V157"/>
    <mergeCell ref="T152:U153"/>
    <mergeCell ref="V152:V153"/>
    <mergeCell ref="B154:B155"/>
    <mergeCell ref="C154:C155"/>
    <mergeCell ref="D154:F155"/>
    <mergeCell ref="G154:G155"/>
    <mergeCell ref="H154:J155"/>
    <mergeCell ref="K154:K155"/>
    <mergeCell ref="L154:N155"/>
    <mergeCell ref="O154:O155"/>
    <mergeCell ref="V150:V151"/>
    <mergeCell ref="C152:C153"/>
    <mergeCell ref="D152:F153"/>
    <mergeCell ref="G152:G153"/>
    <mergeCell ref="H152:J153"/>
    <mergeCell ref="K152:K153"/>
    <mergeCell ref="L152:N153"/>
    <mergeCell ref="O152:O153"/>
    <mergeCell ref="P152:R153"/>
    <mergeCell ref="S152:S153"/>
    <mergeCell ref="P150:P151"/>
    <mergeCell ref="Q150:Q151"/>
    <mergeCell ref="R150:R151"/>
    <mergeCell ref="S150:S151"/>
    <mergeCell ref="T150:T151"/>
    <mergeCell ref="U150:U151"/>
    <mergeCell ref="J150:J151"/>
    <mergeCell ref="K150:K151"/>
    <mergeCell ref="L150:L151"/>
    <mergeCell ref="M150:M151"/>
    <mergeCell ref="N150:N151"/>
    <mergeCell ref="O150:O151"/>
    <mergeCell ref="S148:S149"/>
    <mergeCell ref="T148:U149"/>
    <mergeCell ref="V148:V149"/>
    <mergeCell ref="C150:C151"/>
    <mergeCell ref="D150:D151"/>
    <mergeCell ref="E150:E151"/>
    <mergeCell ref="F150:F151"/>
    <mergeCell ref="G150:G151"/>
    <mergeCell ref="H150:H151"/>
    <mergeCell ref="I150:I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T138:T139"/>
    <mergeCell ref="U138:U139"/>
    <mergeCell ref="V138:V139"/>
    <mergeCell ref="B140:B141"/>
    <mergeCell ref="C140:C141"/>
    <mergeCell ref="D140:E141"/>
    <mergeCell ref="F140:F141"/>
    <mergeCell ref="G140:G141"/>
    <mergeCell ref="H140:I141"/>
    <mergeCell ref="J140:J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O135:O137"/>
    <mergeCell ref="P135:R135"/>
    <mergeCell ref="P136:R136"/>
    <mergeCell ref="P137:R137"/>
    <mergeCell ref="S135:S137"/>
    <mergeCell ref="T135:V135"/>
    <mergeCell ref="T136:V136"/>
    <mergeCell ref="T137:V137"/>
    <mergeCell ref="G135:G137"/>
    <mergeCell ref="H135:J135"/>
    <mergeCell ref="H136:J136"/>
    <mergeCell ref="H137:J137"/>
    <mergeCell ref="K135:K137"/>
    <mergeCell ref="L135:N135"/>
    <mergeCell ref="L136:N136"/>
    <mergeCell ref="L137:N137"/>
    <mergeCell ref="H127:H128"/>
    <mergeCell ref="I127:I128"/>
    <mergeCell ref="J127:J128"/>
    <mergeCell ref="B132:V132"/>
    <mergeCell ref="D134:V134"/>
    <mergeCell ref="B135:B137"/>
    <mergeCell ref="C135:C137"/>
    <mergeCell ref="D135:F135"/>
    <mergeCell ref="D136:F136"/>
    <mergeCell ref="D137:F137"/>
    <mergeCell ref="B127:B128"/>
    <mergeCell ref="C127:C128"/>
    <mergeCell ref="D127:D128"/>
    <mergeCell ref="E127:E128"/>
    <mergeCell ref="F127:F128"/>
    <mergeCell ref="G127:G128"/>
    <mergeCell ref="J123:J124"/>
    <mergeCell ref="B125:B126"/>
    <mergeCell ref="C125:C126"/>
    <mergeCell ref="D125:E126"/>
    <mergeCell ref="F125:F126"/>
    <mergeCell ref="G125:G126"/>
    <mergeCell ref="H125:I126"/>
    <mergeCell ref="J125:J126"/>
    <mergeCell ref="G121:G122"/>
    <mergeCell ref="H121:H122"/>
    <mergeCell ref="I121:I122"/>
    <mergeCell ref="J121:J122"/>
    <mergeCell ref="B123:B124"/>
    <mergeCell ref="C123:C124"/>
    <mergeCell ref="D123:E124"/>
    <mergeCell ref="F123:F124"/>
    <mergeCell ref="G123:G124"/>
    <mergeCell ref="H123:I124"/>
    <mergeCell ref="B116:J116"/>
    <mergeCell ref="D118:J118"/>
    <mergeCell ref="D119:J119"/>
    <mergeCell ref="D120:F120"/>
    <mergeCell ref="H120:J120"/>
    <mergeCell ref="B121:B122"/>
    <mergeCell ref="C121:C122"/>
    <mergeCell ref="D121:D122"/>
    <mergeCell ref="E121:E122"/>
    <mergeCell ref="F121:F122"/>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C112:C113"/>
    <mergeCell ref="D112:D113"/>
    <mergeCell ref="E112:E113"/>
    <mergeCell ref="F112:F113"/>
    <mergeCell ref="G112:G113"/>
    <mergeCell ref="H112:H113"/>
    <mergeCell ref="S109:S111"/>
    <mergeCell ref="T109:U111"/>
    <mergeCell ref="V109:V111"/>
    <mergeCell ref="W109:W111"/>
    <mergeCell ref="X109:Y111"/>
    <mergeCell ref="Z109:Z111"/>
    <mergeCell ref="K109:K111"/>
    <mergeCell ref="L109:M111"/>
    <mergeCell ref="N109:N111"/>
    <mergeCell ref="O109:O111"/>
    <mergeCell ref="P109:Q111"/>
    <mergeCell ref="R109:R111"/>
    <mergeCell ref="C109:C111"/>
    <mergeCell ref="D109:E111"/>
    <mergeCell ref="F109:F111"/>
    <mergeCell ref="G109:G111"/>
    <mergeCell ref="H109:I111"/>
    <mergeCell ref="J109:J111"/>
    <mergeCell ref="S107:S108"/>
    <mergeCell ref="T107:U108"/>
    <mergeCell ref="V107:V108"/>
    <mergeCell ref="W107:W108"/>
    <mergeCell ref="X107:Y108"/>
    <mergeCell ref="Z107:Z108"/>
    <mergeCell ref="K107:K108"/>
    <mergeCell ref="L107:M108"/>
    <mergeCell ref="N107:N108"/>
    <mergeCell ref="O107:O108"/>
    <mergeCell ref="P107:Q108"/>
    <mergeCell ref="R107:R108"/>
    <mergeCell ref="V105:V106"/>
    <mergeCell ref="W105:W106"/>
    <mergeCell ref="X105:Y106"/>
    <mergeCell ref="Z105:Z106"/>
    <mergeCell ref="C107:C108"/>
    <mergeCell ref="D107:E108"/>
    <mergeCell ref="F107:F108"/>
    <mergeCell ref="G107:G108"/>
    <mergeCell ref="H107:I108"/>
    <mergeCell ref="J107:J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W90:W94"/>
    <mergeCell ref="X90:Z90"/>
    <mergeCell ref="X91:Z91"/>
    <mergeCell ref="X92:Z92"/>
    <mergeCell ref="X93:Z93"/>
    <mergeCell ref="X94:Z94"/>
    <mergeCell ref="S90:S94"/>
    <mergeCell ref="T90:V90"/>
    <mergeCell ref="T91:V91"/>
    <mergeCell ref="T92:V92"/>
    <mergeCell ref="T93:V93"/>
    <mergeCell ref="T94:V94"/>
    <mergeCell ref="O90:O94"/>
    <mergeCell ref="P90:R90"/>
    <mergeCell ref="P91:R91"/>
    <mergeCell ref="P92:R92"/>
    <mergeCell ref="P93:R93"/>
    <mergeCell ref="P94:R94"/>
    <mergeCell ref="K90:K94"/>
    <mergeCell ref="L90:N90"/>
    <mergeCell ref="L91:N91"/>
    <mergeCell ref="L92:N92"/>
    <mergeCell ref="L93:N93"/>
    <mergeCell ref="L94:N94"/>
    <mergeCell ref="D94:F94"/>
    <mergeCell ref="G90:G94"/>
    <mergeCell ref="H90:J90"/>
    <mergeCell ref="H91:J91"/>
    <mergeCell ref="H92:J92"/>
    <mergeCell ref="H93:J93"/>
    <mergeCell ref="H94:J94"/>
    <mergeCell ref="D88:N88"/>
    <mergeCell ref="P88:Z88"/>
    <mergeCell ref="D89:N89"/>
    <mergeCell ref="P89:Z89"/>
    <mergeCell ref="B90:B94"/>
    <mergeCell ref="C90:C94"/>
    <mergeCell ref="D90:F90"/>
    <mergeCell ref="D91:F91"/>
    <mergeCell ref="D92:F92"/>
    <mergeCell ref="D93:F93"/>
    <mergeCell ref="V81:V82"/>
    <mergeCell ref="W81:W82"/>
    <mergeCell ref="X81:X82"/>
    <mergeCell ref="Y81:Y82"/>
    <mergeCell ref="Z81:Z82"/>
    <mergeCell ref="B86:Z86"/>
    <mergeCell ref="B83:AW83"/>
    <mergeCell ref="B84:AW84"/>
    <mergeCell ref="B85:AW85"/>
    <mergeCell ref="P81:P82"/>
    <mergeCell ref="Q81:Q82"/>
    <mergeCell ref="R81:R82"/>
    <mergeCell ref="S81:S82"/>
    <mergeCell ref="T81:T82"/>
    <mergeCell ref="U81:U82"/>
    <mergeCell ref="J81:J82"/>
    <mergeCell ref="K81:K82"/>
    <mergeCell ref="L81:L82"/>
    <mergeCell ref="M81:M82"/>
    <mergeCell ref="N81:N82"/>
    <mergeCell ref="O81:O82"/>
    <mergeCell ref="W78:W80"/>
    <mergeCell ref="X78:Y80"/>
    <mergeCell ref="Z78:Z80"/>
    <mergeCell ref="C81:C82"/>
    <mergeCell ref="D81:D82"/>
    <mergeCell ref="E81:E82"/>
    <mergeCell ref="F81:F82"/>
    <mergeCell ref="G81:G82"/>
    <mergeCell ref="H81:H82"/>
    <mergeCell ref="I81:I82"/>
    <mergeCell ref="O78:O80"/>
    <mergeCell ref="P78:Q80"/>
    <mergeCell ref="R78:R80"/>
    <mergeCell ref="S78:S80"/>
    <mergeCell ref="T78:U80"/>
    <mergeCell ref="V78:V80"/>
    <mergeCell ref="Z76:Z77"/>
    <mergeCell ref="C78:C80"/>
    <mergeCell ref="D78:E80"/>
    <mergeCell ref="F78:F80"/>
    <mergeCell ref="G78:G80"/>
    <mergeCell ref="H78:I80"/>
    <mergeCell ref="J78:J80"/>
    <mergeCell ref="K78:K80"/>
    <mergeCell ref="L78:M80"/>
    <mergeCell ref="N78:N80"/>
    <mergeCell ref="R76:R77"/>
    <mergeCell ref="S76:S77"/>
    <mergeCell ref="T76:U77"/>
    <mergeCell ref="V76:V77"/>
    <mergeCell ref="W76:W77"/>
    <mergeCell ref="X76:Y77"/>
    <mergeCell ref="J76:J77"/>
    <mergeCell ref="K76:K77"/>
    <mergeCell ref="L76:M77"/>
    <mergeCell ref="N76:N77"/>
    <mergeCell ref="O76:O77"/>
    <mergeCell ref="P76:Q77"/>
    <mergeCell ref="T74:U75"/>
    <mergeCell ref="V74:V75"/>
    <mergeCell ref="W74:W75"/>
    <mergeCell ref="X74:Y75"/>
    <mergeCell ref="Z74:Z75"/>
    <mergeCell ref="C76:C77"/>
    <mergeCell ref="D76:E77"/>
    <mergeCell ref="F76:F77"/>
    <mergeCell ref="G76:G77"/>
    <mergeCell ref="H76:I77"/>
    <mergeCell ref="L74:M75"/>
    <mergeCell ref="N74:N75"/>
    <mergeCell ref="O74:O75"/>
    <mergeCell ref="P74:Q75"/>
    <mergeCell ref="R74:R75"/>
    <mergeCell ref="S74:S75"/>
    <mergeCell ref="X72:Y73"/>
    <mergeCell ref="Z72:Z73"/>
    <mergeCell ref="B74:B75"/>
    <mergeCell ref="C74:C75"/>
    <mergeCell ref="D74:E75"/>
    <mergeCell ref="F74:F75"/>
    <mergeCell ref="G74:G75"/>
    <mergeCell ref="H74:I75"/>
    <mergeCell ref="J74:J75"/>
    <mergeCell ref="K74:K75"/>
    <mergeCell ref="P72:Q73"/>
    <mergeCell ref="R72:R73"/>
    <mergeCell ref="S72:S73"/>
    <mergeCell ref="T72:U73"/>
    <mergeCell ref="V72:V73"/>
    <mergeCell ref="W72:W73"/>
    <mergeCell ref="H72:I73"/>
    <mergeCell ref="J72:J73"/>
    <mergeCell ref="K72:K73"/>
    <mergeCell ref="L72:M73"/>
    <mergeCell ref="N72:N73"/>
    <mergeCell ref="O72:O73"/>
    <mergeCell ref="T70:U71"/>
    <mergeCell ref="V70:V71"/>
    <mergeCell ref="W70:W71"/>
    <mergeCell ref="X70:Y71"/>
    <mergeCell ref="Z70:Z71"/>
    <mergeCell ref="B72:B73"/>
    <mergeCell ref="C72:C73"/>
    <mergeCell ref="D72:E73"/>
    <mergeCell ref="F72:F73"/>
    <mergeCell ref="G72:G73"/>
    <mergeCell ref="L70:M71"/>
    <mergeCell ref="N70:N71"/>
    <mergeCell ref="O70:O71"/>
    <mergeCell ref="P70:Q71"/>
    <mergeCell ref="R70:R71"/>
    <mergeCell ref="S70:S71"/>
    <mergeCell ref="X68:Y69"/>
    <mergeCell ref="Z68:Z69"/>
    <mergeCell ref="B70:B71"/>
    <mergeCell ref="C70:C71"/>
    <mergeCell ref="D70:E71"/>
    <mergeCell ref="F70:F71"/>
    <mergeCell ref="G70:G71"/>
    <mergeCell ref="H70:I71"/>
    <mergeCell ref="J70:J71"/>
    <mergeCell ref="K70:K71"/>
    <mergeCell ref="P68:Q69"/>
    <mergeCell ref="R68:R69"/>
    <mergeCell ref="S68:S69"/>
    <mergeCell ref="T68:U69"/>
    <mergeCell ref="V68:V69"/>
    <mergeCell ref="W68:W69"/>
    <mergeCell ref="H68:I69"/>
    <mergeCell ref="J68:J69"/>
    <mergeCell ref="K68:K69"/>
    <mergeCell ref="L68:M69"/>
    <mergeCell ref="N68:N69"/>
    <mergeCell ref="O68:O69"/>
    <mergeCell ref="T66:U67"/>
    <mergeCell ref="V66:V67"/>
    <mergeCell ref="W66:W67"/>
    <mergeCell ref="X66:Y67"/>
    <mergeCell ref="Z66:Z67"/>
    <mergeCell ref="B68:B69"/>
    <mergeCell ref="C68:C69"/>
    <mergeCell ref="D68:E69"/>
    <mergeCell ref="F68:F69"/>
    <mergeCell ref="G68:G69"/>
    <mergeCell ref="L66:M67"/>
    <mergeCell ref="N66:N67"/>
    <mergeCell ref="O66:O67"/>
    <mergeCell ref="P66:Q67"/>
    <mergeCell ref="R66:R67"/>
    <mergeCell ref="S66:S67"/>
    <mergeCell ref="Y64:Y65"/>
    <mergeCell ref="Z64:Z65"/>
    <mergeCell ref="B66:B67"/>
    <mergeCell ref="C66:C67"/>
    <mergeCell ref="D66:E67"/>
    <mergeCell ref="F66:F67"/>
    <mergeCell ref="G66:G67"/>
    <mergeCell ref="H66:I67"/>
    <mergeCell ref="J66:J67"/>
    <mergeCell ref="K66:K67"/>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X59:Z59"/>
    <mergeCell ref="X60:Z60"/>
    <mergeCell ref="X61:Z61"/>
    <mergeCell ref="X62:Z62"/>
    <mergeCell ref="X63:Z63"/>
    <mergeCell ref="B64:B65"/>
    <mergeCell ref="C64:C65"/>
    <mergeCell ref="D64:D65"/>
    <mergeCell ref="E64:E65"/>
    <mergeCell ref="F64:F65"/>
    <mergeCell ref="T59:V59"/>
    <mergeCell ref="T60:V60"/>
    <mergeCell ref="T61:V61"/>
    <mergeCell ref="T62:V62"/>
    <mergeCell ref="T63:V63"/>
    <mergeCell ref="W59:W63"/>
    <mergeCell ref="P59:R59"/>
    <mergeCell ref="P60:R60"/>
    <mergeCell ref="P61:R61"/>
    <mergeCell ref="P62:R62"/>
    <mergeCell ref="P63:R63"/>
    <mergeCell ref="S59:S63"/>
    <mergeCell ref="L59:N59"/>
    <mergeCell ref="L60:N60"/>
    <mergeCell ref="L61:N61"/>
    <mergeCell ref="L62:N62"/>
    <mergeCell ref="L63:N63"/>
    <mergeCell ref="O59:O63"/>
    <mergeCell ref="H59:J59"/>
    <mergeCell ref="H60:J60"/>
    <mergeCell ref="H61:J61"/>
    <mergeCell ref="H62:J62"/>
    <mergeCell ref="H63:J63"/>
    <mergeCell ref="K59:K63"/>
    <mergeCell ref="D58:N58"/>
    <mergeCell ref="P58:Z58"/>
    <mergeCell ref="B59:B63"/>
    <mergeCell ref="C59:C63"/>
    <mergeCell ref="D59:F59"/>
    <mergeCell ref="D60:F60"/>
    <mergeCell ref="D61:F61"/>
    <mergeCell ref="D62:F62"/>
    <mergeCell ref="D63:F63"/>
    <mergeCell ref="G59:G63"/>
    <mergeCell ref="H50:H51"/>
    <mergeCell ref="I50:I51"/>
    <mergeCell ref="J50:J51"/>
    <mergeCell ref="B55:Z55"/>
    <mergeCell ref="D57:N57"/>
    <mergeCell ref="P57:Z57"/>
    <mergeCell ref="B52:AW52"/>
    <mergeCell ref="B53:AW53"/>
    <mergeCell ref="B54:AW54"/>
    <mergeCell ref="B50:B51"/>
    <mergeCell ref="C50:C51"/>
    <mergeCell ref="D50:D51"/>
    <mergeCell ref="E50:E51"/>
    <mergeCell ref="F50:F51"/>
    <mergeCell ref="G50:G51"/>
    <mergeCell ref="J46:J47"/>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J32:J33"/>
    <mergeCell ref="B37:J37"/>
    <mergeCell ref="D39:J39"/>
    <mergeCell ref="D40:J40"/>
    <mergeCell ref="D41:F41"/>
    <mergeCell ref="H41:J41"/>
    <mergeCell ref="B34:AW34"/>
    <mergeCell ref="B35:AW35"/>
    <mergeCell ref="B36:AW36"/>
    <mergeCell ref="D31:E31"/>
    <mergeCell ref="H31:I31"/>
    <mergeCell ref="B32:B33"/>
    <mergeCell ref="C32:C33"/>
    <mergeCell ref="D32:D33"/>
    <mergeCell ref="E32:E33"/>
    <mergeCell ref="F32:F33"/>
    <mergeCell ref="G32:G33"/>
    <mergeCell ref="H32:H33"/>
    <mergeCell ref="I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B13:J13"/>
    <mergeCell ref="D15:J15"/>
    <mergeCell ref="D16:J16"/>
    <mergeCell ref="D17:F17"/>
    <mergeCell ref="H17:J17"/>
    <mergeCell ref="D18:F18"/>
    <mergeCell ref="H18: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24.42578125" bestFit="1" customWidth="1"/>
    <col min="2" max="2" width="36.5703125" bestFit="1" customWidth="1"/>
    <col min="3" max="3" width="33.7109375" customWidth="1"/>
    <col min="4" max="4" width="7.140625" customWidth="1"/>
    <col min="5" max="5" width="22.28515625" customWidth="1"/>
    <col min="6" max="6" width="5.42578125" customWidth="1"/>
    <col min="7" max="7" width="33.7109375" customWidth="1"/>
    <col min="8" max="8" width="7.140625" customWidth="1"/>
    <col min="9" max="9" width="22.28515625" customWidth="1"/>
    <col min="10" max="10" width="5.42578125" customWidth="1"/>
  </cols>
  <sheetData>
    <row r="1" spans="1:10" ht="15" customHeight="1">
      <c r="A1" s="7" t="s">
        <v>5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79</v>
      </c>
      <c r="B3" s="77" t="s">
        <v>5</v>
      </c>
      <c r="C3" s="77"/>
      <c r="D3" s="77"/>
      <c r="E3" s="77"/>
      <c r="F3" s="77"/>
      <c r="G3" s="77"/>
      <c r="H3" s="77"/>
      <c r="I3" s="77"/>
      <c r="J3" s="77"/>
    </row>
    <row r="4" spans="1:10" ht="15" customHeight="1">
      <c r="A4" s="18" t="s">
        <v>52</v>
      </c>
      <c r="B4" s="77" t="s">
        <v>5</v>
      </c>
      <c r="C4" s="77"/>
      <c r="D4" s="77"/>
      <c r="E4" s="77"/>
      <c r="F4" s="77"/>
      <c r="G4" s="77"/>
      <c r="H4" s="77"/>
      <c r="I4" s="77"/>
      <c r="J4" s="77"/>
    </row>
    <row r="5" spans="1:10">
      <c r="A5" s="18"/>
      <c r="B5" s="78" t="s">
        <v>52</v>
      </c>
      <c r="C5" s="78"/>
      <c r="D5" s="78"/>
      <c r="E5" s="78"/>
      <c r="F5" s="78"/>
      <c r="G5" s="78"/>
      <c r="H5" s="78"/>
      <c r="I5" s="78"/>
      <c r="J5" s="78"/>
    </row>
    <row r="6" spans="1:10">
      <c r="A6" s="18"/>
      <c r="B6" s="45"/>
      <c r="C6" s="45"/>
      <c r="D6" s="45"/>
      <c r="E6" s="45"/>
      <c r="F6" s="45"/>
      <c r="G6" s="45"/>
      <c r="H6" s="45"/>
      <c r="I6" s="45"/>
      <c r="J6" s="45"/>
    </row>
    <row r="7" spans="1:10">
      <c r="A7" s="18"/>
      <c r="B7" s="43" t="s">
        <v>680</v>
      </c>
      <c r="C7" s="43"/>
      <c r="D7" s="43"/>
      <c r="E7" s="43"/>
      <c r="F7" s="43"/>
      <c r="G7" s="43"/>
      <c r="H7" s="43"/>
      <c r="I7" s="43"/>
      <c r="J7" s="43"/>
    </row>
    <row r="8" spans="1:10">
      <c r="A8" s="18"/>
      <c r="B8" s="38"/>
      <c r="C8" s="38"/>
      <c r="D8" s="38"/>
      <c r="E8" s="38"/>
      <c r="F8" s="38"/>
      <c r="G8" s="38"/>
      <c r="H8" s="38"/>
      <c r="I8" s="38"/>
      <c r="J8" s="38"/>
    </row>
    <row r="9" spans="1:10" ht="15.75" thickBot="1">
      <c r="A9" s="18"/>
      <c r="B9" s="12"/>
      <c r="C9" s="12"/>
      <c r="D9" s="12"/>
      <c r="E9" s="12"/>
      <c r="F9" s="12"/>
      <c r="G9" s="12"/>
      <c r="H9" s="12"/>
      <c r="I9" s="12"/>
      <c r="J9" s="12"/>
    </row>
    <row r="10" spans="1:10">
      <c r="A10" s="18"/>
      <c r="B10" s="160" t="s">
        <v>259</v>
      </c>
      <c r="C10" s="50"/>
      <c r="D10" s="39" t="s">
        <v>681</v>
      </c>
      <c r="E10" s="39"/>
      <c r="F10" s="39"/>
      <c r="G10" s="50"/>
      <c r="H10" s="39" t="s">
        <v>682</v>
      </c>
      <c r="I10" s="39"/>
      <c r="J10" s="39"/>
    </row>
    <row r="11" spans="1:10" ht="15.75" thickBot="1">
      <c r="A11" s="18"/>
      <c r="B11" s="88"/>
      <c r="C11" s="51"/>
      <c r="D11" s="40">
        <v>2014</v>
      </c>
      <c r="E11" s="40"/>
      <c r="F11" s="40"/>
      <c r="G11" s="51"/>
      <c r="H11" s="40">
        <v>2013</v>
      </c>
      <c r="I11" s="40"/>
      <c r="J11" s="40"/>
    </row>
    <row r="12" spans="1:10">
      <c r="A12" s="18"/>
      <c r="B12" s="44" t="s">
        <v>683</v>
      </c>
      <c r="C12" s="45"/>
      <c r="D12" s="46" t="s">
        <v>261</v>
      </c>
      <c r="E12" s="67">
        <v>275</v>
      </c>
      <c r="F12" s="50"/>
      <c r="G12" s="45"/>
      <c r="H12" s="44" t="s">
        <v>261</v>
      </c>
      <c r="I12" s="69">
        <v>275</v>
      </c>
      <c r="J12" s="50"/>
    </row>
    <row r="13" spans="1:10">
      <c r="A13" s="18"/>
      <c r="B13" s="52"/>
      <c r="C13" s="45"/>
      <c r="D13" s="47"/>
      <c r="E13" s="68"/>
      <c r="F13" s="51"/>
      <c r="G13" s="45"/>
      <c r="H13" s="52"/>
      <c r="I13" s="70"/>
      <c r="J13" s="51"/>
    </row>
    <row r="14" spans="1:10" ht="15.75" thickBot="1">
      <c r="A14" s="18"/>
      <c r="B14" s="36" t="s">
        <v>684</v>
      </c>
      <c r="C14" s="13"/>
      <c r="D14" s="55" t="s">
        <v>350</v>
      </c>
      <c r="E14" s="55"/>
      <c r="F14" s="30" t="s">
        <v>264</v>
      </c>
      <c r="G14" s="13"/>
      <c r="H14" s="56" t="s">
        <v>350</v>
      </c>
      <c r="I14" s="56"/>
      <c r="J14" s="32" t="s">
        <v>264</v>
      </c>
    </row>
    <row r="15" spans="1:10">
      <c r="A15" s="18"/>
      <c r="B15" s="63" t="s">
        <v>685</v>
      </c>
      <c r="C15" s="45"/>
      <c r="D15" s="67">
        <v>274.7</v>
      </c>
      <c r="E15" s="67"/>
      <c r="F15" s="50"/>
      <c r="G15" s="45"/>
      <c r="H15" s="69">
        <v>274.7</v>
      </c>
      <c r="I15" s="69"/>
      <c r="J15" s="50"/>
    </row>
    <row r="16" spans="1:10">
      <c r="A16" s="18"/>
      <c r="B16" s="63"/>
      <c r="C16" s="45"/>
      <c r="D16" s="60"/>
      <c r="E16" s="60"/>
      <c r="F16" s="45"/>
      <c r="G16" s="45"/>
      <c r="H16" s="59"/>
      <c r="I16" s="59"/>
      <c r="J16" s="45"/>
    </row>
    <row r="17" spans="1:10">
      <c r="A17" s="18"/>
      <c r="B17" s="43" t="s">
        <v>686</v>
      </c>
      <c r="C17" s="45"/>
      <c r="D17" s="60">
        <v>400</v>
      </c>
      <c r="E17" s="60"/>
      <c r="F17" s="45"/>
      <c r="G17" s="45"/>
      <c r="H17" s="59">
        <v>400</v>
      </c>
      <c r="I17" s="59"/>
      <c r="J17" s="45"/>
    </row>
    <row r="18" spans="1:10">
      <c r="A18" s="18"/>
      <c r="B18" s="43"/>
      <c r="C18" s="45"/>
      <c r="D18" s="60"/>
      <c r="E18" s="60"/>
      <c r="F18" s="45"/>
      <c r="G18" s="45"/>
      <c r="H18" s="59"/>
      <c r="I18" s="59"/>
      <c r="J18" s="45"/>
    </row>
    <row r="19" spans="1:10" ht="15.75" thickBot="1">
      <c r="A19" s="18"/>
      <c r="B19" s="36" t="s">
        <v>684</v>
      </c>
      <c r="C19" s="13"/>
      <c r="D19" s="55" t="s">
        <v>421</v>
      </c>
      <c r="E19" s="55"/>
      <c r="F19" s="30" t="s">
        <v>264</v>
      </c>
      <c r="G19" s="13"/>
      <c r="H19" s="56" t="s">
        <v>421</v>
      </c>
      <c r="I19" s="56"/>
      <c r="J19" s="32" t="s">
        <v>264</v>
      </c>
    </row>
    <row r="20" spans="1:10">
      <c r="A20" s="18"/>
      <c r="B20" s="63" t="s">
        <v>687</v>
      </c>
      <c r="C20" s="45"/>
      <c r="D20" s="67">
        <v>399.6</v>
      </c>
      <c r="E20" s="67"/>
      <c r="F20" s="50"/>
      <c r="G20" s="45"/>
      <c r="H20" s="69">
        <v>399.6</v>
      </c>
      <c r="I20" s="69"/>
      <c r="J20" s="50"/>
    </row>
    <row r="21" spans="1:10">
      <c r="A21" s="18"/>
      <c r="B21" s="63"/>
      <c r="C21" s="45"/>
      <c r="D21" s="60"/>
      <c r="E21" s="60"/>
      <c r="F21" s="45"/>
      <c r="G21" s="45"/>
      <c r="H21" s="59"/>
      <c r="I21" s="59"/>
      <c r="J21" s="45"/>
    </row>
    <row r="22" spans="1:10">
      <c r="A22" s="18"/>
      <c r="B22" s="43" t="s">
        <v>688</v>
      </c>
      <c r="C22" s="45"/>
      <c r="D22" s="60" t="s">
        <v>268</v>
      </c>
      <c r="E22" s="60"/>
      <c r="F22" s="45"/>
      <c r="G22" s="45"/>
      <c r="H22" s="59" t="s">
        <v>268</v>
      </c>
      <c r="I22" s="59"/>
      <c r="J22" s="45"/>
    </row>
    <row r="23" spans="1:10">
      <c r="A23" s="18"/>
      <c r="B23" s="43"/>
      <c r="C23" s="45"/>
      <c r="D23" s="60"/>
      <c r="E23" s="60"/>
      <c r="F23" s="45"/>
      <c r="G23" s="45"/>
      <c r="H23" s="59"/>
      <c r="I23" s="59"/>
      <c r="J23" s="45"/>
    </row>
    <row r="24" spans="1:10">
      <c r="A24" s="18"/>
      <c r="B24" s="43" t="s">
        <v>689</v>
      </c>
      <c r="C24" s="45"/>
      <c r="D24" s="60">
        <v>2.1</v>
      </c>
      <c r="E24" s="60"/>
      <c r="F24" s="45"/>
      <c r="G24" s="45"/>
      <c r="H24" s="59">
        <v>2.1</v>
      </c>
      <c r="I24" s="59"/>
      <c r="J24" s="45"/>
    </row>
    <row r="25" spans="1:10">
      <c r="A25" s="18"/>
      <c r="B25" s="43"/>
      <c r="C25" s="45"/>
      <c r="D25" s="60"/>
      <c r="E25" s="60"/>
      <c r="F25" s="45"/>
      <c r="G25" s="45"/>
      <c r="H25" s="59"/>
      <c r="I25" s="59"/>
      <c r="J25" s="45"/>
    </row>
    <row r="26" spans="1:10">
      <c r="A26" s="18"/>
      <c r="B26" s="43" t="s">
        <v>507</v>
      </c>
      <c r="C26" s="45"/>
      <c r="D26" s="60">
        <v>1.2</v>
      </c>
      <c r="E26" s="60"/>
      <c r="F26" s="45"/>
      <c r="G26" s="45"/>
      <c r="H26" s="59" t="s">
        <v>268</v>
      </c>
      <c r="I26" s="59"/>
      <c r="J26" s="45"/>
    </row>
    <row r="27" spans="1:10" ht="15.75" thickBot="1">
      <c r="A27" s="18"/>
      <c r="B27" s="43"/>
      <c r="C27" s="45"/>
      <c r="D27" s="55"/>
      <c r="E27" s="55"/>
      <c r="F27" s="66"/>
      <c r="G27" s="45"/>
      <c r="H27" s="56"/>
      <c r="I27" s="56"/>
      <c r="J27" s="66"/>
    </row>
    <row r="28" spans="1:10">
      <c r="A28" s="18"/>
      <c r="B28" s="103" t="s">
        <v>690</v>
      </c>
      <c r="C28" s="45"/>
      <c r="D28" s="46" t="s">
        <v>261</v>
      </c>
      <c r="E28" s="67">
        <v>677.6</v>
      </c>
      <c r="F28" s="50"/>
      <c r="G28" s="45"/>
      <c r="H28" s="44" t="s">
        <v>261</v>
      </c>
      <c r="I28" s="69">
        <v>676.4</v>
      </c>
      <c r="J28" s="50"/>
    </row>
    <row r="29" spans="1:10" ht="15.75" thickBot="1">
      <c r="A29" s="18"/>
      <c r="B29" s="161"/>
      <c r="C29" s="73"/>
      <c r="D29" s="74"/>
      <c r="E29" s="83"/>
      <c r="F29" s="73"/>
      <c r="G29" s="73"/>
      <c r="H29" s="72"/>
      <c r="I29" s="84"/>
      <c r="J29" s="73"/>
    </row>
    <row r="30" spans="1:10" ht="15.75" thickTop="1">
      <c r="A30" s="18"/>
      <c r="B30" s="91"/>
      <c r="C30" s="91"/>
      <c r="D30" s="91"/>
      <c r="E30" s="91"/>
      <c r="F30" s="91"/>
      <c r="G30" s="91"/>
      <c r="H30" s="91"/>
      <c r="I30" s="91"/>
      <c r="J30" s="91"/>
    </row>
    <row r="31" spans="1:10">
      <c r="A31" s="18"/>
      <c r="B31" s="146" t="s">
        <v>688</v>
      </c>
      <c r="C31" s="146"/>
      <c r="D31" s="146"/>
      <c r="E31" s="146"/>
      <c r="F31" s="146"/>
      <c r="G31" s="146"/>
      <c r="H31" s="146"/>
      <c r="I31" s="146"/>
      <c r="J31" s="146"/>
    </row>
    <row r="32" spans="1:10" ht="25.5" customHeight="1">
      <c r="A32" s="18"/>
      <c r="B32" s="45" t="s">
        <v>691</v>
      </c>
      <c r="C32" s="45"/>
      <c r="D32" s="45"/>
      <c r="E32" s="45"/>
      <c r="F32" s="45"/>
      <c r="G32" s="45"/>
      <c r="H32" s="45"/>
      <c r="I32" s="45"/>
      <c r="J32" s="45"/>
    </row>
    <row r="33" spans="1:10" ht="38.25" customHeight="1">
      <c r="A33" s="18"/>
      <c r="B33" s="45" t="s">
        <v>692</v>
      </c>
      <c r="C33" s="45"/>
      <c r="D33" s="45"/>
      <c r="E33" s="45"/>
      <c r="F33" s="45"/>
      <c r="G33" s="45"/>
      <c r="H33" s="45"/>
      <c r="I33" s="45"/>
      <c r="J33" s="45"/>
    </row>
    <row r="34" spans="1:10">
      <c r="A34" s="18"/>
      <c r="B34" s="77"/>
      <c r="C34" s="77"/>
      <c r="D34" s="77"/>
      <c r="E34" s="77"/>
      <c r="F34" s="77"/>
      <c r="G34" s="77"/>
      <c r="H34" s="77"/>
      <c r="I34" s="77"/>
      <c r="J34" s="77"/>
    </row>
    <row r="35" spans="1:10">
      <c r="A35" s="18"/>
      <c r="B35" s="146" t="s">
        <v>693</v>
      </c>
      <c r="C35" s="146"/>
      <c r="D35" s="146"/>
      <c r="E35" s="146"/>
      <c r="F35" s="146"/>
      <c r="G35" s="146"/>
      <c r="H35" s="146"/>
      <c r="I35" s="146"/>
      <c r="J35" s="146"/>
    </row>
    <row r="36" spans="1:10">
      <c r="A36" s="18"/>
      <c r="B36" s="45" t="s">
        <v>694</v>
      </c>
      <c r="C36" s="45"/>
      <c r="D36" s="45"/>
      <c r="E36" s="45"/>
      <c r="F36" s="45"/>
      <c r="G36" s="45"/>
      <c r="H36" s="45"/>
      <c r="I36" s="45"/>
      <c r="J36" s="45"/>
    </row>
  </sheetData>
  <mergeCells count="88">
    <mergeCell ref="B34:J34"/>
    <mergeCell ref="B35:J35"/>
    <mergeCell ref="B36:J36"/>
    <mergeCell ref="B6:J6"/>
    <mergeCell ref="B7:J7"/>
    <mergeCell ref="B30:J30"/>
    <mergeCell ref="B31:J31"/>
    <mergeCell ref="B32:J32"/>
    <mergeCell ref="B33:J33"/>
    <mergeCell ref="H28:H29"/>
    <mergeCell ref="I28:I29"/>
    <mergeCell ref="J28:J29"/>
    <mergeCell ref="A1:A2"/>
    <mergeCell ref="B1:J1"/>
    <mergeCell ref="B2:J2"/>
    <mergeCell ref="B3:J3"/>
    <mergeCell ref="A4:A36"/>
    <mergeCell ref="B4:J4"/>
    <mergeCell ref="B5:J5"/>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D19:E19"/>
    <mergeCell ref="H19:I19"/>
    <mergeCell ref="B20:B21"/>
    <mergeCell ref="C20:C21"/>
    <mergeCell ref="D20:E21"/>
    <mergeCell ref="F20:F21"/>
    <mergeCell ref="G20:G21"/>
    <mergeCell ref="H20:I21"/>
    <mergeCell ref="H15:I16"/>
    <mergeCell ref="J15:J16"/>
    <mergeCell ref="B17:B18"/>
    <mergeCell ref="C17:C18"/>
    <mergeCell ref="D17:E18"/>
    <mergeCell ref="F17:F18"/>
    <mergeCell ref="G17:G18"/>
    <mergeCell ref="H17:I18"/>
    <mergeCell ref="J17:J18"/>
    <mergeCell ref="H12:H13"/>
    <mergeCell ref="I12:I13"/>
    <mergeCell ref="J12:J13"/>
    <mergeCell ref="D14:E14"/>
    <mergeCell ref="H14:I14"/>
    <mergeCell ref="B15:B16"/>
    <mergeCell ref="C15:C16"/>
    <mergeCell ref="D15:E16"/>
    <mergeCell ref="F15:F16"/>
    <mergeCell ref="G15:G16"/>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695</v>
      </c>
      <c r="B1" s="1" t="s">
        <v>1</v>
      </c>
    </row>
    <row r="2" spans="1:2">
      <c r="A2" s="7"/>
      <c r="B2" s="1" t="s">
        <v>2</v>
      </c>
    </row>
    <row r="3" spans="1:2">
      <c r="A3" s="3" t="s">
        <v>696</v>
      </c>
      <c r="B3" s="4" t="s">
        <v>5</v>
      </c>
    </row>
    <row r="4" spans="1:2">
      <c r="A4" s="18" t="s">
        <v>695</v>
      </c>
      <c r="B4" s="4" t="s">
        <v>5</v>
      </c>
    </row>
    <row r="5" spans="1:2">
      <c r="A5" s="18"/>
      <c r="B5" s="11" t="s">
        <v>695</v>
      </c>
    </row>
    <row r="6" spans="1:2">
      <c r="A6" s="18"/>
      <c r="B6" s="13"/>
    </row>
    <row r="7" spans="1:2" ht="268.5">
      <c r="A7" s="18"/>
      <c r="B7" s="15" t="s">
        <v>697</v>
      </c>
    </row>
    <row r="8" spans="1:2" ht="128.25">
      <c r="A8" s="18"/>
      <c r="B8" s="13" t="s">
        <v>698</v>
      </c>
    </row>
    <row r="9" spans="1:2" ht="102.75">
      <c r="A9" s="18"/>
      <c r="B9" s="15" t="s">
        <v>699</v>
      </c>
    </row>
    <row r="10" spans="1:2" ht="281.25">
      <c r="A10" s="18"/>
      <c r="B10" s="15" t="s">
        <v>700</v>
      </c>
    </row>
    <row r="11" spans="1:2" ht="51.75">
      <c r="A11" s="18"/>
      <c r="B11" s="15" t="s">
        <v>701</v>
      </c>
    </row>
    <row r="12" spans="1:2" ht="166.5">
      <c r="A12" s="18"/>
      <c r="B12" s="15" t="s">
        <v>702</v>
      </c>
    </row>
    <row r="13" spans="1:2" ht="409.6">
      <c r="A13" s="18"/>
      <c r="B13" s="15" t="s">
        <v>703</v>
      </c>
    </row>
    <row r="14" spans="1:2" ht="102.75">
      <c r="A14" s="18"/>
      <c r="B14" s="15" t="s">
        <v>704</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18"/>
  <sheetViews>
    <sheetView showGridLines="0" workbookViewId="0"/>
  </sheetViews>
  <sheetFormatPr defaultRowHeight="15"/>
  <cols>
    <col min="1" max="1" width="19.28515625" bestFit="1" customWidth="1"/>
    <col min="2" max="2" width="36.5703125" bestFit="1" customWidth="1"/>
    <col min="3" max="3" width="35" customWidth="1"/>
    <col min="4" max="4" width="8" customWidth="1"/>
    <col min="5" max="5" width="25.28515625" customWidth="1"/>
    <col min="6" max="6" width="6.140625" customWidth="1"/>
    <col min="7" max="7" width="9.7109375" customWidth="1"/>
    <col min="8" max="8" width="36.5703125" bestFit="1" customWidth="1"/>
    <col min="9" max="9" width="23.5703125" customWidth="1"/>
    <col min="10" max="10" width="36.5703125" customWidth="1"/>
    <col min="11" max="11" width="35" customWidth="1"/>
    <col min="12" max="12" width="36.5703125" customWidth="1"/>
    <col min="13" max="13" width="23" customWidth="1"/>
    <col min="14" max="14" width="7.5703125" customWidth="1"/>
    <col min="15" max="15" width="28" customWidth="1"/>
    <col min="16" max="16" width="9.42578125" customWidth="1"/>
    <col min="17" max="17" width="24.85546875" customWidth="1"/>
    <col min="18" max="18" width="12.85546875" customWidth="1"/>
    <col min="19" max="19" width="11.85546875" customWidth="1"/>
    <col min="20" max="20" width="12.42578125" customWidth="1"/>
    <col min="21" max="21" width="32.5703125" customWidth="1"/>
    <col min="22" max="22" width="9.5703125" customWidth="1"/>
    <col min="23" max="23" width="35" customWidth="1"/>
    <col min="24" max="24" width="9.42578125" customWidth="1"/>
    <col min="25" max="25" width="24" customWidth="1"/>
    <col min="26" max="26" width="7.28515625" customWidth="1"/>
    <col min="27" max="27" width="35" customWidth="1"/>
    <col min="28" max="28" width="7" customWidth="1"/>
    <col min="29" max="29" width="13.5703125" customWidth="1"/>
    <col min="30" max="31" width="35" customWidth="1"/>
    <col min="32" max="32" width="7" customWidth="1"/>
    <col min="33" max="33" width="20" customWidth="1"/>
    <col min="34" max="35" width="35" customWidth="1"/>
    <col min="36" max="36" width="15.140625" customWidth="1"/>
    <col min="37" max="37" width="7" customWidth="1"/>
  </cols>
  <sheetData>
    <row r="1" spans="1:37" ht="15" customHeight="1">
      <c r="A1" s="7" t="s">
        <v>7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18" t="s">
        <v>705</v>
      </c>
      <c r="B3" s="77" t="s">
        <v>5</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c r="AH3" s="77"/>
      <c r="AI3" s="77"/>
      <c r="AJ3" s="77"/>
      <c r="AK3" s="77"/>
    </row>
    <row r="4" spans="1:37">
      <c r="A4" s="18"/>
      <c r="B4" s="78" t="s">
        <v>705</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c r="AI4" s="78"/>
      <c r="AJ4" s="78"/>
      <c r="AK4" s="78"/>
    </row>
    <row r="5" spans="1:37" ht="15" customHeight="1">
      <c r="A5" s="2" t="s">
        <v>706</v>
      </c>
      <c r="B5" s="77" t="s">
        <v>5</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c r="AH5" s="77"/>
      <c r="AI5" s="77"/>
      <c r="AJ5" s="77"/>
      <c r="AK5" s="77"/>
    </row>
    <row r="6" spans="1:37" ht="15" customHeight="1">
      <c r="A6" s="18" t="s">
        <v>705</v>
      </c>
      <c r="B6" s="77" t="s">
        <v>5</v>
      </c>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c r="AH6" s="77"/>
      <c r="AI6" s="77"/>
      <c r="AJ6" s="77"/>
      <c r="AK6" s="77"/>
    </row>
    <row r="7" spans="1:37">
      <c r="A7" s="18"/>
      <c r="B7" s="146" t="s">
        <v>707</v>
      </c>
      <c r="C7" s="146"/>
      <c r="D7" s="146"/>
      <c r="E7" s="146"/>
      <c r="F7" s="146"/>
      <c r="G7" s="146"/>
      <c r="H7" s="146"/>
      <c r="I7" s="146"/>
      <c r="J7" s="146"/>
      <c r="K7" s="146"/>
      <c r="L7" s="146"/>
      <c r="M7" s="146"/>
      <c r="N7" s="146"/>
      <c r="O7" s="146"/>
      <c r="P7" s="146"/>
      <c r="Q7" s="146"/>
      <c r="R7" s="146"/>
      <c r="S7" s="146"/>
      <c r="T7" s="146"/>
      <c r="U7" s="146"/>
      <c r="V7" s="146"/>
      <c r="W7" s="146"/>
      <c r="X7" s="146"/>
      <c r="Y7" s="146"/>
      <c r="Z7" s="146"/>
      <c r="AA7" s="146"/>
      <c r="AB7" s="146"/>
      <c r="AC7" s="146"/>
      <c r="AD7" s="146"/>
      <c r="AE7" s="146"/>
      <c r="AF7" s="146"/>
      <c r="AG7" s="146"/>
      <c r="AH7" s="146"/>
      <c r="AI7" s="146"/>
      <c r="AJ7" s="146"/>
      <c r="AK7" s="146"/>
    </row>
    <row r="8" spans="1:37">
      <c r="A8" s="18"/>
      <c r="B8" s="45" t="s">
        <v>708</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c r="AJ8" s="45"/>
      <c r="AK8" s="45"/>
    </row>
    <row r="9" spans="1:37">
      <c r="A9" s="18"/>
      <c r="B9" s="45" t="s">
        <v>709</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c r="AI9" s="45"/>
      <c r="AJ9" s="45"/>
      <c r="AK9" s="45"/>
    </row>
    <row r="10" spans="1:37">
      <c r="A10" s="18"/>
      <c r="B10" s="38"/>
      <c r="C10" s="38"/>
      <c r="D10" s="38"/>
      <c r="E10" s="38"/>
      <c r="F10" s="38"/>
      <c r="G10" s="38"/>
      <c r="H10" s="38"/>
      <c r="I10" s="38"/>
      <c r="J10" s="38"/>
    </row>
    <row r="11" spans="1:37" ht="15.75" thickBot="1">
      <c r="A11" s="18"/>
      <c r="B11" s="12"/>
      <c r="C11" s="12"/>
      <c r="D11" s="12"/>
      <c r="E11" s="12"/>
      <c r="F11" s="12"/>
      <c r="G11" s="12"/>
      <c r="H11" s="12"/>
      <c r="I11" s="12"/>
      <c r="J11" s="12"/>
    </row>
    <row r="12" spans="1:37">
      <c r="A12" s="18"/>
      <c r="B12" s="20"/>
      <c r="C12" s="20"/>
      <c r="D12" s="39" t="s">
        <v>257</v>
      </c>
      <c r="E12" s="39"/>
      <c r="F12" s="39"/>
      <c r="G12" s="39"/>
      <c r="H12" s="39"/>
      <c r="I12" s="39"/>
      <c r="J12" s="39"/>
    </row>
    <row r="13" spans="1:37" ht="15.75" thickBot="1">
      <c r="A13" s="18"/>
      <c r="B13" s="22"/>
      <c r="C13" s="13"/>
      <c r="D13" s="40" t="s">
        <v>258</v>
      </c>
      <c r="E13" s="40"/>
      <c r="F13" s="40"/>
      <c r="G13" s="40"/>
      <c r="H13" s="40"/>
      <c r="I13" s="40"/>
      <c r="J13" s="40"/>
    </row>
    <row r="14" spans="1:37" ht="15.75" thickBot="1">
      <c r="A14" s="18"/>
      <c r="B14" s="24" t="s">
        <v>259</v>
      </c>
      <c r="C14" s="13"/>
      <c r="D14" s="42">
        <v>2014</v>
      </c>
      <c r="E14" s="42"/>
      <c r="F14" s="42"/>
      <c r="G14" s="13"/>
      <c r="H14" s="42">
        <v>2013</v>
      </c>
      <c r="I14" s="42"/>
      <c r="J14" s="42"/>
    </row>
    <row r="15" spans="1:37">
      <c r="A15" s="18"/>
      <c r="B15" s="44" t="s">
        <v>710</v>
      </c>
      <c r="C15" s="45"/>
      <c r="D15" s="46" t="s">
        <v>261</v>
      </c>
      <c r="E15" s="67">
        <v>5.4</v>
      </c>
      <c r="F15" s="50"/>
      <c r="G15" s="45"/>
      <c r="H15" s="44" t="s">
        <v>261</v>
      </c>
      <c r="I15" s="69">
        <v>6.8</v>
      </c>
      <c r="J15" s="50"/>
    </row>
    <row r="16" spans="1:37">
      <c r="A16" s="18"/>
      <c r="B16" s="43"/>
      <c r="C16" s="45"/>
      <c r="D16" s="47"/>
      <c r="E16" s="68"/>
      <c r="F16" s="51"/>
      <c r="G16" s="45"/>
      <c r="H16" s="52"/>
      <c r="I16" s="70"/>
      <c r="J16" s="51"/>
    </row>
    <row r="17" spans="1:37" ht="26.25">
      <c r="A17" s="18"/>
      <c r="B17" s="13" t="s">
        <v>711</v>
      </c>
      <c r="C17" s="45"/>
      <c r="D17" s="60" t="s">
        <v>374</v>
      </c>
      <c r="E17" s="60"/>
      <c r="F17" s="64" t="s">
        <v>264</v>
      </c>
      <c r="G17" s="45"/>
      <c r="H17" s="59">
        <v>184.3</v>
      </c>
      <c r="I17" s="59"/>
      <c r="J17" s="45"/>
    </row>
    <row r="18" spans="1:37">
      <c r="A18" s="18"/>
      <c r="B18" s="13" t="s">
        <v>712</v>
      </c>
      <c r="C18" s="45"/>
      <c r="D18" s="60"/>
      <c r="E18" s="60"/>
      <c r="F18" s="64"/>
      <c r="G18" s="45"/>
      <c r="H18" s="59"/>
      <c r="I18" s="59"/>
      <c r="J18" s="45"/>
    </row>
    <row r="19" spans="1:37" ht="26.25">
      <c r="A19" s="18"/>
      <c r="B19" s="15" t="s">
        <v>713</v>
      </c>
      <c r="C19" s="13"/>
      <c r="D19" s="60" t="s">
        <v>714</v>
      </c>
      <c r="E19" s="60"/>
      <c r="F19" s="19" t="s">
        <v>264</v>
      </c>
      <c r="G19" s="13"/>
      <c r="H19" s="59" t="s">
        <v>715</v>
      </c>
      <c r="I19" s="59"/>
      <c r="J19" s="15" t="s">
        <v>264</v>
      </c>
    </row>
    <row r="20" spans="1:37">
      <c r="A20" s="18"/>
      <c r="B20" s="43" t="s">
        <v>716</v>
      </c>
      <c r="C20" s="45"/>
      <c r="D20" s="60">
        <v>0.2</v>
      </c>
      <c r="E20" s="60"/>
      <c r="F20" s="45"/>
      <c r="G20" s="45"/>
      <c r="H20" s="59" t="s">
        <v>347</v>
      </c>
      <c r="I20" s="59"/>
      <c r="J20" s="43" t="s">
        <v>264</v>
      </c>
    </row>
    <row r="21" spans="1:37">
      <c r="A21" s="18"/>
      <c r="B21" s="43"/>
      <c r="C21" s="45"/>
      <c r="D21" s="60"/>
      <c r="E21" s="60"/>
      <c r="F21" s="45"/>
      <c r="G21" s="45"/>
      <c r="H21" s="59"/>
      <c r="I21" s="59"/>
      <c r="J21" s="43"/>
    </row>
    <row r="22" spans="1:37">
      <c r="A22" s="18"/>
      <c r="B22" s="43" t="s">
        <v>717</v>
      </c>
      <c r="C22" s="45"/>
      <c r="D22" s="60">
        <v>0.4</v>
      </c>
      <c r="E22" s="60"/>
      <c r="F22" s="45"/>
      <c r="G22" s="45"/>
      <c r="H22" s="59" t="s">
        <v>718</v>
      </c>
      <c r="I22" s="59"/>
      <c r="J22" s="43" t="s">
        <v>264</v>
      </c>
    </row>
    <row r="23" spans="1:37" ht="15.75" thickBot="1">
      <c r="A23" s="18"/>
      <c r="B23" s="43"/>
      <c r="C23" s="45"/>
      <c r="D23" s="55"/>
      <c r="E23" s="55"/>
      <c r="F23" s="66"/>
      <c r="G23" s="45"/>
      <c r="H23" s="56"/>
      <c r="I23" s="56"/>
      <c r="J23" s="85"/>
    </row>
    <row r="24" spans="1:37">
      <c r="A24" s="18"/>
      <c r="B24" s="28" t="s">
        <v>719</v>
      </c>
      <c r="C24" s="13"/>
      <c r="D24" s="67" t="s">
        <v>720</v>
      </c>
      <c r="E24" s="67"/>
      <c r="F24" s="19" t="s">
        <v>264</v>
      </c>
      <c r="G24" s="13"/>
      <c r="H24" s="69" t="s">
        <v>721</v>
      </c>
      <c r="I24" s="69"/>
      <c r="J24" s="15" t="s">
        <v>264</v>
      </c>
    </row>
    <row r="25" spans="1:37" ht="26.25">
      <c r="A25" s="18"/>
      <c r="B25" s="13" t="s">
        <v>722</v>
      </c>
      <c r="C25" s="45"/>
      <c r="D25" s="60" t="s">
        <v>268</v>
      </c>
      <c r="E25" s="60"/>
      <c r="F25" s="45"/>
      <c r="G25" s="45"/>
      <c r="H25" s="59">
        <v>5.6</v>
      </c>
      <c r="I25" s="59"/>
      <c r="J25" s="45"/>
    </row>
    <row r="26" spans="1:37" ht="26.25">
      <c r="A26" s="18"/>
      <c r="B26" s="13" t="s">
        <v>723</v>
      </c>
      <c r="C26" s="45"/>
      <c r="D26" s="60"/>
      <c r="E26" s="60"/>
      <c r="F26" s="45"/>
      <c r="G26" s="45"/>
      <c r="H26" s="59"/>
      <c r="I26" s="59"/>
      <c r="J26" s="45"/>
    </row>
    <row r="27" spans="1:37" ht="26.25">
      <c r="A27" s="18"/>
      <c r="B27" s="13" t="s">
        <v>724</v>
      </c>
      <c r="C27" s="45"/>
      <c r="D27" s="60" t="s">
        <v>268</v>
      </c>
      <c r="E27" s="60"/>
      <c r="F27" s="45"/>
      <c r="G27" s="45"/>
      <c r="H27" s="59" t="s">
        <v>373</v>
      </c>
      <c r="I27" s="59"/>
      <c r="J27" s="43" t="s">
        <v>264</v>
      </c>
    </row>
    <row r="28" spans="1:37">
      <c r="A28" s="18"/>
      <c r="B28" s="13" t="s">
        <v>725</v>
      </c>
      <c r="C28" s="45"/>
      <c r="D28" s="60"/>
      <c r="E28" s="60"/>
      <c r="F28" s="45"/>
      <c r="G28" s="45"/>
      <c r="H28" s="59"/>
      <c r="I28" s="59"/>
      <c r="J28" s="43"/>
    </row>
    <row r="29" spans="1:37" ht="15.75" thickBot="1">
      <c r="A29" s="18"/>
      <c r="B29" s="15" t="s">
        <v>99</v>
      </c>
      <c r="C29" s="13"/>
      <c r="D29" s="55" t="s">
        <v>374</v>
      </c>
      <c r="E29" s="55"/>
      <c r="F29" s="30" t="s">
        <v>264</v>
      </c>
      <c r="G29" s="13"/>
      <c r="H29" s="56" t="s">
        <v>726</v>
      </c>
      <c r="I29" s="56"/>
      <c r="J29" s="32" t="s">
        <v>264</v>
      </c>
    </row>
    <row r="30" spans="1:37" ht="15.75" thickBot="1">
      <c r="A30" s="18"/>
      <c r="B30" s="162" t="s">
        <v>727</v>
      </c>
      <c r="C30" s="37"/>
      <c r="D30" s="163" t="s">
        <v>261</v>
      </c>
      <c r="E30" s="164" t="s">
        <v>424</v>
      </c>
      <c r="F30" s="163" t="s">
        <v>264</v>
      </c>
      <c r="G30" s="37"/>
      <c r="H30" s="165" t="s">
        <v>261</v>
      </c>
      <c r="I30" s="166" t="s">
        <v>728</v>
      </c>
      <c r="J30" s="165" t="s">
        <v>264</v>
      </c>
    </row>
    <row r="31" spans="1:37" ht="15.75" thickTop="1">
      <c r="A31" s="18"/>
      <c r="B31" s="45"/>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c r="AI31" s="45"/>
      <c r="AJ31" s="45"/>
      <c r="AK31" s="45"/>
    </row>
    <row r="32" spans="1:37">
      <c r="A32" s="18"/>
      <c r="B32" s="45" t="s">
        <v>729</v>
      </c>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c r="AE32" s="45"/>
      <c r="AF32" s="45"/>
      <c r="AG32" s="45"/>
      <c r="AH32" s="45"/>
      <c r="AI32" s="45"/>
      <c r="AJ32" s="45"/>
      <c r="AK32" s="45"/>
    </row>
    <row r="33" spans="1:37">
      <c r="A33" s="18"/>
      <c r="B33" s="38"/>
      <c r="C33" s="38"/>
      <c r="D33" s="38"/>
      <c r="E33" s="38"/>
      <c r="F33" s="38"/>
      <c r="G33" s="38"/>
      <c r="H33" s="38"/>
      <c r="I33" s="38"/>
      <c r="J33" s="38"/>
      <c r="K33" s="38"/>
      <c r="L33" s="38"/>
      <c r="M33" s="38"/>
      <c r="N33" s="38"/>
      <c r="O33" s="38"/>
      <c r="P33" s="38"/>
      <c r="Q33" s="38"/>
      <c r="R33" s="38"/>
    </row>
    <row r="34" spans="1:37" ht="15.75" thickBot="1">
      <c r="A34" s="18"/>
      <c r="B34" s="12"/>
      <c r="C34" s="12"/>
      <c r="D34" s="12"/>
      <c r="E34" s="12"/>
      <c r="F34" s="12"/>
      <c r="G34" s="12"/>
      <c r="H34" s="12"/>
      <c r="I34" s="12"/>
      <c r="J34" s="12"/>
      <c r="K34" s="12"/>
      <c r="L34" s="12"/>
      <c r="M34" s="12"/>
      <c r="N34" s="12"/>
      <c r="O34" s="12"/>
      <c r="P34" s="12"/>
      <c r="Q34" s="12"/>
      <c r="R34" s="12"/>
    </row>
    <row r="35" spans="1:37">
      <c r="A35" s="18"/>
      <c r="B35" s="20"/>
      <c r="C35" s="20"/>
      <c r="D35" s="39" t="s">
        <v>730</v>
      </c>
      <c r="E35" s="39"/>
      <c r="F35" s="39"/>
      <c r="G35" s="39"/>
      <c r="H35" s="39"/>
      <c r="I35" s="39"/>
      <c r="J35" s="39"/>
      <c r="K35" s="20"/>
      <c r="L35" s="39" t="s">
        <v>731</v>
      </c>
      <c r="M35" s="39"/>
      <c r="N35" s="39"/>
      <c r="O35" s="39"/>
      <c r="P35" s="39"/>
      <c r="Q35" s="39"/>
      <c r="R35" s="39"/>
    </row>
    <row r="36" spans="1:37" ht="15.75" thickBot="1">
      <c r="A36" s="18"/>
      <c r="B36" s="13"/>
      <c r="C36" s="13"/>
      <c r="D36" s="41" t="s">
        <v>257</v>
      </c>
      <c r="E36" s="41"/>
      <c r="F36" s="41"/>
      <c r="G36" s="41"/>
      <c r="H36" s="41"/>
      <c r="I36" s="41"/>
      <c r="J36" s="41"/>
      <c r="K36" s="13"/>
      <c r="L36" s="40" t="s">
        <v>732</v>
      </c>
      <c r="M36" s="40"/>
      <c r="N36" s="40"/>
      <c r="O36" s="40"/>
      <c r="P36" s="40"/>
      <c r="Q36" s="40"/>
      <c r="R36" s="40"/>
    </row>
    <row r="37" spans="1:37" ht="15.75" thickBot="1">
      <c r="A37" s="18"/>
      <c r="B37" s="13"/>
      <c r="C37" s="13"/>
      <c r="D37" s="40" t="s">
        <v>258</v>
      </c>
      <c r="E37" s="40"/>
      <c r="F37" s="40"/>
      <c r="G37" s="40"/>
      <c r="H37" s="40"/>
      <c r="I37" s="40"/>
      <c r="J37" s="40"/>
      <c r="K37" s="13"/>
      <c r="L37" s="39" t="s">
        <v>681</v>
      </c>
      <c r="M37" s="39"/>
      <c r="N37" s="39"/>
      <c r="O37" s="13"/>
      <c r="P37" s="167">
        <v>41639</v>
      </c>
      <c r="Q37" s="167"/>
      <c r="R37" s="167"/>
    </row>
    <row r="38" spans="1:37" ht="15.75" thickBot="1">
      <c r="A38" s="18"/>
      <c r="B38" s="24" t="s">
        <v>259</v>
      </c>
      <c r="C38" s="13"/>
      <c r="D38" s="42">
        <v>2014</v>
      </c>
      <c r="E38" s="42"/>
      <c r="F38" s="42"/>
      <c r="G38" s="13"/>
      <c r="H38" s="42">
        <v>2013</v>
      </c>
      <c r="I38" s="42"/>
      <c r="J38" s="42"/>
      <c r="K38" s="13"/>
      <c r="L38" s="40">
        <v>2014</v>
      </c>
      <c r="M38" s="40"/>
      <c r="N38" s="40"/>
      <c r="O38" s="13"/>
      <c r="P38" s="168"/>
      <c r="Q38" s="168"/>
      <c r="R38" s="168"/>
    </row>
    <row r="39" spans="1:37">
      <c r="A39" s="18"/>
      <c r="B39" s="15" t="s">
        <v>733</v>
      </c>
      <c r="C39" s="13"/>
      <c r="D39" s="26" t="s">
        <v>261</v>
      </c>
      <c r="E39" s="34" t="s">
        <v>734</v>
      </c>
      <c r="F39" s="26" t="s">
        <v>264</v>
      </c>
      <c r="G39" s="13"/>
      <c r="H39" s="27" t="s">
        <v>261</v>
      </c>
      <c r="I39" s="35" t="s">
        <v>735</v>
      </c>
      <c r="J39" s="27" t="s">
        <v>264</v>
      </c>
      <c r="K39" s="13"/>
      <c r="L39" s="26" t="s">
        <v>261</v>
      </c>
      <c r="M39" s="34" t="s">
        <v>423</v>
      </c>
      <c r="N39" s="26" t="s">
        <v>264</v>
      </c>
      <c r="O39" s="13"/>
      <c r="P39" s="27" t="s">
        <v>261</v>
      </c>
      <c r="Q39" s="35" t="s">
        <v>736</v>
      </c>
      <c r="R39" s="27" t="s">
        <v>264</v>
      </c>
    </row>
    <row r="40" spans="1:37">
      <c r="A40" s="18"/>
      <c r="B40" s="43" t="s">
        <v>737</v>
      </c>
      <c r="C40" s="45"/>
      <c r="D40" s="60" t="s">
        <v>728</v>
      </c>
      <c r="E40" s="60"/>
      <c r="F40" s="64" t="s">
        <v>264</v>
      </c>
      <c r="G40" s="45"/>
      <c r="H40" s="59" t="s">
        <v>738</v>
      </c>
      <c r="I40" s="59"/>
      <c r="J40" s="43" t="s">
        <v>264</v>
      </c>
      <c r="K40" s="45"/>
      <c r="L40" s="60">
        <v>63.9</v>
      </c>
      <c r="M40" s="60"/>
      <c r="N40" s="45"/>
      <c r="O40" s="45"/>
      <c r="P40" s="59">
        <v>58</v>
      </c>
      <c r="Q40" s="59"/>
      <c r="R40" s="45"/>
    </row>
    <row r="41" spans="1:37">
      <c r="A41" s="18"/>
      <c r="B41" s="43"/>
      <c r="C41" s="45"/>
      <c r="D41" s="60"/>
      <c r="E41" s="60"/>
      <c r="F41" s="64"/>
      <c r="G41" s="45"/>
      <c r="H41" s="59"/>
      <c r="I41" s="59"/>
      <c r="J41" s="43"/>
      <c r="K41" s="45"/>
      <c r="L41" s="60"/>
      <c r="M41" s="60"/>
      <c r="N41" s="45"/>
      <c r="O41" s="45"/>
      <c r="P41" s="59"/>
      <c r="Q41" s="59"/>
      <c r="R41" s="45"/>
    </row>
    <row r="42" spans="1:37">
      <c r="A42" s="18"/>
      <c r="B42" s="43" t="s">
        <v>739</v>
      </c>
      <c r="C42" s="45"/>
      <c r="D42" s="60">
        <v>6.3</v>
      </c>
      <c r="E42" s="60"/>
      <c r="F42" s="45"/>
      <c r="G42" s="45"/>
      <c r="H42" s="59" t="s">
        <v>740</v>
      </c>
      <c r="I42" s="59"/>
      <c r="J42" s="43" t="s">
        <v>264</v>
      </c>
      <c r="K42" s="45"/>
      <c r="L42" s="60">
        <v>31</v>
      </c>
      <c r="M42" s="60"/>
      <c r="N42" s="45"/>
      <c r="O42" s="45"/>
      <c r="P42" s="59">
        <v>20.9</v>
      </c>
      <c r="Q42" s="59"/>
      <c r="R42" s="45"/>
    </row>
    <row r="43" spans="1:37" ht="15.75" thickBot="1">
      <c r="A43" s="18"/>
      <c r="B43" s="43"/>
      <c r="C43" s="45"/>
      <c r="D43" s="55"/>
      <c r="E43" s="55"/>
      <c r="F43" s="66"/>
      <c r="G43" s="45"/>
      <c r="H43" s="56"/>
      <c r="I43" s="56"/>
      <c r="J43" s="85"/>
      <c r="K43" s="45"/>
      <c r="L43" s="55"/>
      <c r="M43" s="55"/>
      <c r="N43" s="66"/>
      <c r="O43" s="45"/>
      <c r="P43" s="56"/>
      <c r="Q43" s="56"/>
      <c r="R43" s="66"/>
    </row>
    <row r="44" spans="1:37">
      <c r="A44" s="18"/>
      <c r="B44" s="71" t="s">
        <v>124</v>
      </c>
      <c r="C44" s="45"/>
      <c r="D44" s="46" t="s">
        <v>261</v>
      </c>
      <c r="E44" s="67" t="s">
        <v>714</v>
      </c>
      <c r="F44" s="46" t="s">
        <v>264</v>
      </c>
      <c r="G44" s="45"/>
      <c r="H44" s="44" t="s">
        <v>261</v>
      </c>
      <c r="I44" s="69" t="s">
        <v>715</v>
      </c>
      <c r="J44" s="44" t="s">
        <v>264</v>
      </c>
      <c r="K44" s="45"/>
      <c r="L44" s="46" t="s">
        <v>261</v>
      </c>
      <c r="M44" s="67">
        <v>89.6</v>
      </c>
      <c r="N44" s="50"/>
      <c r="O44" s="45"/>
      <c r="P44" s="44" t="s">
        <v>261</v>
      </c>
      <c r="Q44" s="69">
        <v>69.2</v>
      </c>
      <c r="R44" s="50"/>
    </row>
    <row r="45" spans="1:37" ht="15.75" thickBot="1">
      <c r="A45" s="18"/>
      <c r="B45" s="169"/>
      <c r="C45" s="73"/>
      <c r="D45" s="74"/>
      <c r="E45" s="83"/>
      <c r="F45" s="74"/>
      <c r="G45" s="73"/>
      <c r="H45" s="72"/>
      <c r="I45" s="84"/>
      <c r="J45" s="72"/>
      <c r="K45" s="73"/>
      <c r="L45" s="74"/>
      <c r="M45" s="83"/>
      <c r="N45" s="73"/>
      <c r="O45" s="73"/>
      <c r="P45" s="72"/>
      <c r="Q45" s="84"/>
      <c r="R45" s="73"/>
    </row>
    <row r="46" spans="1:37" ht="15.75" thickTop="1">
      <c r="A46" s="18"/>
      <c r="B46" s="77"/>
      <c r="C46" s="77"/>
      <c r="D46" s="77"/>
      <c r="E46" s="77"/>
      <c r="F46" s="77"/>
      <c r="G46" s="77"/>
      <c r="H46" s="77"/>
      <c r="I46" s="77"/>
      <c r="J46" s="77"/>
      <c r="K46" s="77"/>
      <c r="L46" s="77"/>
      <c r="M46" s="77"/>
      <c r="N46" s="77"/>
      <c r="O46" s="77"/>
      <c r="P46" s="77"/>
      <c r="Q46" s="77"/>
      <c r="R46" s="77"/>
      <c r="S46" s="77"/>
      <c r="T46" s="77"/>
      <c r="U46" s="77"/>
      <c r="V46" s="77"/>
      <c r="W46" s="77"/>
      <c r="X46" s="77"/>
      <c r="Y46" s="77"/>
      <c r="Z46" s="77"/>
      <c r="AA46" s="77"/>
      <c r="AB46" s="77"/>
      <c r="AC46" s="77"/>
      <c r="AD46" s="77"/>
      <c r="AE46" s="77"/>
      <c r="AF46" s="77"/>
      <c r="AG46" s="77"/>
      <c r="AH46" s="77"/>
      <c r="AI46" s="77"/>
      <c r="AJ46" s="77"/>
      <c r="AK46" s="77"/>
    </row>
    <row r="47" spans="1:37">
      <c r="A47" s="18"/>
      <c r="B47" s="45" t="s">
        <v>741</v>
      </c>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c r="AC47" s="45"/>
      <c r="AD47" s="45"/>
      <c r="AE47" s="45"/>
      <c r="AF47" s="45"/>
      <c r="AG47" s="45"/>
      <c r="AH47" s="45"/>
      <c r="AI47" s="45"/>
      <c r="AJ47" s="45"/>
      <c r="AK47" s="45"/>
    </row>
    <row r="48" spans="1:37">
      <c r="A48" s="18"/>
      <c r="B48" s="38"/>
      <c r="C48" s="38"/>
      <c r="D48" s="38"/>
      <c r="E48" s="38"/>
      <c r="F48" s="38"/>
      <c r="G48" s="38"/>
      <c r="H48" s="38"/>
      <c r="I48" s="38"/>
      <c r="J48" s="38"/>
      <c r="K48" s="38"/>
      <c r="L48" s="38"/>
      <c r="M48" s="38"/>
      <c r="N48" s="38"/>
      <c r="O48" s="38"/>
      <c r="P48" s="38"/>
      <c r="Q48" s="38"/>
      <c r="R48" s="38"/>
      <c r="S48" s="38"/>
      <c r="T48" s="38"/>
      <c r="U48" s="38"/>
      <c r="V48" s="38"/>
    </row>
    <row r="49" spans="1:22" ht="15.75" thickBot="1">
      <c r="A49" s="18"/>
      <c r="B49" s="12"/>
      <c r="C49" s="12"/>
      <c r="D49" s="12"/>
      <c r="E49" s="12"/>
      <c r="F49" s="12"/>
      <c r="G49" s="12"/>
      <c r="H49" s="12"/>
      <c r="I49" s="12"/>
      <c r="J49" s="12"/>
      <c r="K49" s="12"/>
      <c r="L49" s="12"/>
      <c r="M49" s="12"/>
      <c r="N49" s="12"/>
      <c r="O49" s="12"/>
      <c r="P49" s="12"/>
      <c r="Q49" s="12"/>
      <c r="R49" s="12"/>
      <c r="S49" s="12"/>
      <c r="T49" s="12"/>
      <c r="U49" s="12"/>
      <c r="V49" s="12"/>
    </row>
    <row r="50" spans="1:22" ht="15.75" thickBot="1">
      <c r="A50" s="18"/>
      <c r="B50" s="20"/>
      <c r="C50" s="20"/>
      <c r="D50" s="42" t="s">
        <v>742</v>
      </c>
      <c r="E50" s="42"/>
      <c r="F50" s="42"/>
      <c r="G50" s="42"/>
      <c r="H50" s="42"/>
      <c r="I50" s="42"/>
      <c r="J50" s="42"/>
      <c r="K50" s="42"/>
      <c r="L50" s="42"/>
      <c r="M50" s="42"/>
      <c r="N50" s="42"/>
      <c r="O50" s="42"/>
      <c r="P50" s="42"/>
      <c r="Q50" s="42"/>
      <c r="R50" s="42"/>
      <c r="S50" s="42"/>
      <c r="T50" s="42"/>
      <c r="U50" s="42"/>
      <c r="V50" s="42"/>
    </row>
    <row r="51" spans="1:22">
      <c r="A51" s="18"/>
      <c r="B51" s="170"/>
      <c r="C51" s="45"/>
      <c r="D51" s="39" t="s">
        <v>743</v>
      </c>
      <c r="E51" s="39"/>
      <c r="F51" s="39"/>
      <c r="G51" s="50"/>
      <c r="H51" s="39" t="s">
        <v>745</v>
      </c>
      <c r="I51" s="39"/>
      <c r="J51" s="39"/>
      <c r="K51" s="39"/>
      <c r="L51" s="39"/>
      <c r="M51" s="39"/>
      <c r="N51" s="39"/>
      <c r="O51" s="39"/>
      <c r="P51" s="39"/>
      <c r="Q51" s="39"/>
      <c r="R51" s="39"/>
      <c r="S51" s="39"/>
      <c r="T51" s="39"/>
      <c r="U51" s="39"/>
      <c r="V51" s="39"/>
    </row>
    <row r="52" spans="1:22" ht="15.75" thickBot="1">
      <c r="A52" s="18"/>
      <c r="B52" s="170"/>
      <c r="C52" s="45"/>
      <c r="D52" s="40" t="s">
        <v>744</v>
      </c>
      <c r="E52" s="40"/>
      <c r="F52" s="40"/>
      <c r="G52" s="45"/>
      <c r="H52" s="40"/>
      <c r="I52" s="40"/>
      <c r="J52" s="40"/>
      <c r="K52" s="40"/>
      <c r="L52" s="40"/>
      <c r="M52" s="40"/>
      <c r="N52" s="40"/>
      <c r="O52" s="40"/>
      <c r="P52" s="40"/>
      <c r="Q52" s="40"/>
      <c r="R52" s="40"/>
      <c r="S52" s="40"/>
      <c r="T52" s="40"/>
      <c r="U52" s="40"/>
      <c r="V52" s="40"/>
    </row>
    <row r="53" spans="1:22" ht="15.75" thickBot="1">
      <c r="A53" s="18"/>
      <c r="B53" s="24" t="s">
        <v>259</v>
      </c>
      <c r="C53" s="13"/>
      <c r="D53" s="42" t="s">
        <v>496</v>
      </c>
      <c r="E53" s="42"/>
      <c r="F53" s="42"/>
      <c r="G53" s="13"/>
      <c r="H53" s="42" t="s">
        <v>746</v>
      </c>
      <c r="I53" s="42"/>
      <c r="J53" s="42"/>
      <c r="K53" s="13"/>
      <c r="L53" s="42" t="s">
        <v>747</v>
      </c>
      <c r="M53" s="42"/>
      <c r="N53" s="42"/>
      <c r="O53" s="13"/>
      <c r="P53" s="42" t="s">
        <v>748</v>
      </c>
      <c r="Q53" s="42"/>
      <c r="R53" s="42"/>
      <c r="S53" s="13"/>
      <c r="T53" s="42" t="s">
        <v>124</v>
      </c>
      <c r="U53" s="42"/>
      <c r="V53" s="42"/>
    </row>
    <row r="54" spans="1:22">
      <c r="A54" s="18"/>
      <c r="B54" s="44" t="s">
        <v>749</v>
      </c>
      <c r="C54" s="45"/>
      <c r="D54" s="44" t="s">
        <v>261</v>
      </c>
      <c r="E54" s="69" t="s">
        <v>750</v>
      </c>
      <c r="F54" s="44" t="s">
        <v>264</v>
      </c>
      <c r="G54" s="45"/>
      <c r="H54" s="44" t="s">
        <v>261</v>
      </c>
      <c r="I54" s="69">
        <v>63.4</v>
      </c>
      <c r="J54" s="50"/>
      <c r="K54" s="45"/>
      <c r="L54" s="44" t="s">
        <v>261</v>
      </c>
      <c r="M54" s="69">
        <v>4.7</v>
      </c>
      <c r="N54" s="50"/>
      <c r="O54" s="45"/>
      <c r="P54" s="44" t="s">
        <v>261</v>
      </c>
      <c r="Q54" s="69">
        <v>1.1000000000000001</v>
      </c>
      <c r="R54" s="50"/>
      <c r="S54" s="45"/>
      <c r="T54" s="44" t="s">
        <v>261</v>
      </c>
      <c r="U54" s="69">
        <v>69.2</v>
      </c>
      <c r="V54" s="50"/>
    </row>
    <row r="55" spans="1:22">
      <c r="A55" s="18"/>
      <c r="B55" s="43"/>
      <c r="C55" s="45"/>
      <c r="D55" s="52"/>
      <c r="E55" s="70"/>
      <c r="F55" s="52"/>
      <c r="G55" s="45"/>
      <c r="H55" s="52"/>
      <c r="I55" s="70"/>
      <c r="J55" s="51"/>
      <c r="K55" s="45"/>
      <c r="L55" s="52"/>
      <c r="M55" s="70"/>
      <c r="N55" s="51"/>
      <c r="O55" s="45"/>
      <c r="P55" s="52"/>
      <c r="Q55" s="70"/>
      <c r="R55" s="51"/>
      <c r="S55" s="45"/>
      <c r="T55" s="52"/>
      <c r="U55" s="70"/>
      <c r="V55" s="51"/>
    </row>
    <row r="56" spans="1:22">
      <c r="A56" s="18"/>
      <c r="B56" s="63" t="s">
        <v>603</v>
      </c>
      <c r="C56" s="45"/>
      <c r="D56" s="59" t="s">
        <v>268</v>
      </c>
      <c r="E56" s="59"/>
      <c r="F56" s="45"/>
      <c r="G56" s="45"/>
      <c r="H56" s="59" t="s">
        <v>268</v>
      </c>
      <c r="I56" s="59"/>
      <c r="J56" s="45"/>
      <c r="K56" s="45"/>
      <c r="L56" s="59" t="s">
        <v>268</v>
      </c>
      <c r="M56" s="59"/>
      <c r="N56" s="45"/>
      <c r="O56" s="45"/>
      <c r="P56" s="59" t="s">
        <v>268</v>
      </c>
      <c r="Q56" s="59"/>
      <c r="R56" s="45"/>
      <c r="S56" s="45"/>
      <c r="T56" s="59" t="s">
        <v>268</v>
      </c>
      <c r="U56" s="59"/>
      <c r="V56" s="45"/>
    </row>
    <row r="57" spans="1:22">
      <c r="A57" s="18"/>
      <c r="B57" s="63"/>
      <c r="C57" s="45"/>
      <c r="D57" s="59"/>
      <c r="E57" s="59"/>
      <c r="F57" s="45"/>
      <c r="G57" s="45"/>
      <c r="H57" s="59"/>
      <c r="I57" s="59"/>
      <c r="J57" s="45"/>
      <c r="K57" s="45"/>
      <c r="L57" s="59"/>
      <c r="M57" s="59"/>
      <c r="N57" s="45"/>
      <c r="O57" s="45"/>
      <c r="P57" s="59"/>
      <c r="Q57" s="59"/>
      <c r="R57" s="45"/>
      <c r="S57" s="45"/>
      <c r="T57" s="59"/>
      <c r="U57" s="59"/>
      <c r="V57" s="45"/>
    </row>
    <row r="58" spans="1:22">
      <c r="A58" s="18"/>
      <c r="B58" s="63" t="s">
        <v>751</v>
      </c>
      <c r="C58" s="45"/>
      <c r="D58" s="59" t="s">
        <v>374</v>
      </c>
      <c r="E58" s="59"/>
      <c r="F58" s="43" t="s">
        <v>264</v>
      </c>
      <c r="G58" s="158" t="s">
        <v>752</v>
      </c>
      <c r="H58" s="59">
        <v>0.7</v>
      </c>
      <c r="I58" s="59"/>
      <c r="J58" s="45"/>
      <c r="K58" s="45"/>
      <c r="L58" s="59" t="s">
        <v>401</v>
      </c>
      <c r="M58" s="59"/>
      <c r="N58" s="43" t="s">
        <v>264</v>
      </c>
      <c r="O58" s="45"/>
      <c r="P58" s="59" t="s">
        <v>349</v>
      </c>
      <c r="Q58" s="59"/>
      <c r="R58" s="43" t="s">
        <v>264</v>
      </c>
      <c r="S58" s="45"/>
      <c r="T58" s="59" t="s">
        <v>714</v>
      </c>
      <c r="U58" s="59"/>
      <c r="V58" s="43" t="s">
        <v>264</v>
      </c>
    </row>
    <row r="59" spans="1:22">
      <c r="A59" s="18"/>
      <c r="B59" s="63"/>
      <c r="C59" s="45"/>
      <c r="D59" s="59"/>
      <c r="E59" s="59"/>
      <c r="F59" s="43"/>
      <c r="G59" s="158"/>
      <c r="H59" s="59"/>
      <c r="I59" s="59"/>
      <c r="J59" s="45"/>
      <c r="K59" s="45"/>
      <c r="L59" s="59"/>
      <c r="M59" s="59"/>
      <c r="N59" s="43"/>
      <c r="O59" s="45"/>
      <c r="P59" s="59"/>
      <c r="Q59" s="59"/>
      <c r="R59" s="43"/>
      <c r="S59" s="45"/>
      <c r="T59" s="59"/>
      <c r="U59" s="59"/>
      <c r="V59" s="43"/>
    </row>
    <row r="60" spans="1:22">
      <c r="A60" s="18"/>
      <c r="B60" s="63" t="s">
        <v>611</v>
      </c>
      <c r="C60" s="45"/>
      <c r="D60" s="59" t="s">
        <v>268</v>
      </c>
      <c r="E60" s="59"/>
      <c r="F60" s="45"/>
      <c r="G60" s="45"/>
      <c r="H60" s="59" t="s">
        <v>268</v>
      </c>
      <c r="I60" s="59"/>
      <c r="J60" s="45"/>
      <c r="K60" s="45"/>
      <c r="L60" s="59" t="s">
        <v>268</v>
      </c>
      <c r="M60" s="59"/>
      <c r="N60" s="45"/>
      <c r="O60" s="45"/>
      <c r="P60" s="59" t="s">
        <v>268</v>
      </c>
      <c r="Q60" s="59"/>
      <c r="R60" s="45"/>
      <c r="S60" s="45"/>
      <c r="T60" s="59" t="s">
        <v>268</v>
      </c>
      <c r="U60" s="59"/>
      <c r="V60" s="45"/>
    </row>
    <row r="61" spans="1:22">
      <c r="A61" s="18"/>
      <c r="B61" s="63"/>
      <c r="C61" s="45"/>
      <c r="D61" s="59"/>
      <c r="E61" s="59"/>
      <c r="F61" s="45"/>
      <c r="G61" s="45"/>
      <c r="H61" s="59"/>
      <c r="I61" s="59"/>
      <c r="J61" s="45"/>
      <c r="K61" s="45"/>
      <c r="L61" s="59"/>
      <c r="M61" s="59"/>
      <c r="N61" s="45"/>
      <c r="O61" s="45"/>
      <c r="P61" s="59"/>
      <c r="Q61" s="59"/>
      <c r="R61" s="45"/>
      <c r="S61" s="45"/>
      <c r="T61" s="59"/>
      <c r="U61" s="59"/>
      <c r="V61" s="45"/>
    </row>
    <row r="62" spans="1:22">
      <c r="A62" s="18"/>
      <c r="B62" s="63" t="s">
        <v>753</v>
      </c>
      <c r="C62" s="45"/>
      <c r="D62" s="59" t="s">
        <v>268</v>
      </c>
      <c r="E62" s="59"/>
      <c r="F62" s="45"/>
      <c r="G62" s="45"/>
      <c r="H62" s="59" t="s">
        <v>268</v>
      </c>
      <c r="I62" s="59"/>
      <c r="J62" s="45"/>
      <c r="K62" s="45"/>
      <c r="L62" s="59">
        <v>27.5</v>
      </c>
      <c r="M62" s="59"/>
      <c r="N62" s="45"/>
      <c r="O62" s="45"/>
      <c r="P62" s="59" t="s">
        <v>754</v>
      </c>
      <c r="Q62" s="59"/>
      <c r="R62" s="43" t="s">
        <v>264</v>
      </c>
      <c r="S62" s="45"/>
      <c r="T62" s="59">
        <v>27</v>
      </c>
      <c r="U62" s="59"/>
      <c r="V62" s="45"/>
    </row>
    <row r="63" spans="1:22" ht="15.75" thickBot="1">
      <c r="A63" s="18"/>
      <c r="B63" s="63"/>
      <c r="C63" s="45"/>
      <c r="D63" s="56"/>
      <c r="E63" s="56"/>
      <c r="F63" s="66"/>
      <c r="G63" s="45"/>
      <c r="H63" s="56"/>
      <c r="I63" s="56"/>
      <c r="J63" s="66"/>
      <c r="K63" s="45"/>
      <c r="L63" s="56"/>
      <c r="M63" s="56"/>
      <c r="N63" s="66"/>
      <c r="O63" s="45"/>
      <c r="P63" s="56"/>
      <c r="Q63" s="56"/>
      <c r="R63" s="85"/>
      <c r="S63" s="45"/>
      <c r="T63" s="56"/>
      <c r="U63" s="56"/>
      <c r="V63" s="66"/>
    </row>
    <row r="64" spans="1:22">
      <c r="A64" s="18"/>
      <c r="B64" s="43" t="s">
        <v>755</v>
      </c>
      <c r="C64" s="45"/>
      <c r="D64" s="44" t="s">
        <v>261</v>
      </c>
      <c r="E64" s="69" t="s">
        <v>756</v>
      </c>
      <c r="F64" s="44" t="s">
        <v>264</v>
      </c>
      <c r="G64" s="45"/>
      <c r="H64" s="44" t="s">
        <v>261</v>
      </c>
      <c r="I64" s="69">
        <v>64.099999999999994</v>
      </c>
      <c r="J64" s="50"/>
      <c r="K64" s="45"/>
      <c r="L64" s="44" t="s">
        <v>261</v>
      </c>
      <c r="M64" s="69">
        <v>25.1</v>
      </c>
      <c r="N64" s="50"/>
      <c r="O64" s="45"/>
      <c r="P64" s="44" t="s">
        <v>261</v>
      </c>
      <c r="Q64" s="69">
        <v>0.4</v>
      </c>
      <c r="R64" s="50"/>
      <c r="S64" s="45"/>
      <c r="T64" s="44" t="s">
        <v>261</v>
      </c>
      <c r="U64" s="69">
        <v>89.6</v>
      </c>
      <c r="V64" s="50"/>
    </row>
    <row r="65" spans="1:37" ht="15.75" thickBot="1">
      <c r="A65" s="18"/>
      <c r="B65" s="72"/>
      <c r="C65" s="73"/>
      <c r="D65" s="72"/>
      <c r="E65" s="84"/>
      <c r="F65" s="72"/>
      <c r="G65" s="73"/>
      <c r="H65" s="72"/>
      <c r="I65" s="84"/>
      <c r="J65" s="73"/>
      <c r="K65" s="73"/>
      <c r="L65" s="72"/>
      <c r="M65" s="84"/>
      <c r="N65" s="73"/>
      <c r="O65" s="73"/>
      <c r="P65" s="72"/>
      <c r="Q65" s="84"/>
      <c r="R65" s="73"/>
      <c r="S65" s="73"/>
      <c r="T65" s="72"/>
      <c r="U65" s="84"/>
      <c r="V65" s="73"/>
    </row>
    <row r="66" spans="1:37" ht="15.75" thickTop="1">
      <c r="A66" s="18"/>
      <c r="B66" s="151"/>
      <c r="C66" s="151"/>
      <c r="D66" s="151"/>
      <c r="E66" s="151"/>
      <c r="F66" s="151"/>
      <c r="G66" s="151"/>
      <c r="H66" s="151"/>
      <c r="I66" s="151"/>
      <c r="J66" s="151"/>
      <c r="K66" s="151"/>
      <c r="L66" s="151"/>
      <c r="M66" s="151"/>
      <c r="N66" s="151"/>
      <c r="O66" s="151"/>
      <c r="P66" s="151"/>
      <c r="Q66" s="151"/>
      <c r="R66" s="151"/>
      <c r="S66" s="151"/>
      <c r="T66" s="151"/>
      <c r="U66" s="151"/>
      <c r="V66" s="151"/>
      <c r="W66" s="151"/>
      <c r="X66" s="151"/>
      <c r="Y66" s="151"/>
      <c r="Z66" s="151"/>
      <c r="AA66" s="151"/>
      <c r="AB66" s="151"/>
      <c r="AC66" s="151"/>
      <c r="AD66" s="151"/>
      <c r="AE66" s="151"/>
      <c r="AF66" s="151"/>
      <c r="AG66" s="151"/>
      <c r="AH66" s="151"/>
      <c r="AI66" s="151"/>
      <c r="AJ66" s="151"/>
      <c r="AK66" s="151"/>
    </row>
    <row r="67" spans="1:37">
      <c r="A67" s="18"/>
      <c r="B67" s="38"/>
      <c r="C67" s="38"/>
      <c r="D67" s="38"/>
      <c r="E67" s="38"/>
      <c r="F67" s="38"/>
      <c r="G67" s="38"/>
      <c r="H67" s="38"/>
      <c r="I67" s="38"/>
      <c r="J67" s="38"/>
      <c r="K67" s="38"/>
      <c r="L67" s="38"/>
      <c r="M67" s="38"/>
      <c r="N67" s="38"/>
      <c r="O67" s="38"/>
      <c r="P67" s="38"/>
      <c r="Q67" s="38"/>
      <c r="R67" s="38"/>
      <c r="S67" s="38"/>
      <c r="T67" s="38"/>
      <c r="U67" s="38"/>
      <c r="V67" s="38"/>
    </row>
    <row r="68" spans="1:37" ht="15.75" thickBot="1">
      <c r="A68" s="18"/>
      <c r="B68" s="12"/>
      <c r="C68" s="12"/>
      <c r="D68" s="12"/>
      <c r="E68" s="12"/>
      <c r="F68" s="12"/>
      <c r="G68" s="12"/>
      <c r="H68" s="12"/>
      <c r="I68" s="12"/>
      <c r="J68" s="12"/>
      <c r="K68" s="12"/>
      <c r="L68" s="12"/>
      <c r="M68" s="12"/>
      <c r="N68" s="12"/>
      <c r="O68" s="12"/>
      <c r="P68" s="12"/>
      <c r="Q68" s="12"/>
      <c r="R68" s="12"/>
      <c r="S68" s="12"/>
      <c r="T68" s="12"/>
      <c r="U68" s="12"/>
      <c r="V68" s="12"/>
    </row>
    <row r="69" spans="1:37" ht="15.75" thickBot="1">
      <c r="A69" s="18"/>
      <c r="B69" s="20"/>
      <c r="C69" s="20"/>
      <c r="D69" s="42" t="s">
        <v>757</v>
      </c>
      <c r="E69" s="42"/>
      <c r="F69" s="42"/>
      <c r="G69" s="42"/>
      <c r="H69" s="42"/>
      <c r="I69" s="42"/>
      <c r="J69" s="42"/>
      <c r="K69" s="42"/>
      <c r="L69" s="42"/>
      <c r="M69" s="42"/>
      <c r="N69" s="42"/>
      <c r="O69" s="42"/>
      <c r="P69" s="42"/>
      <c r="Q69" s="42"/>
      <c r="R69" s="42"/>
      <c r="S69" s="42"/>
      <c r="T69" s="42"/>
      <c r="U69" s="42"/>
      <c r="V69" s="42"/>
    </row>
    <row r="70" spans="1:37">
      <c r="A70" s="18"/>
      <c r="B70" s="170"/>
      <c r="C70" s="45"/>
      <c r="D70" s="39" t="s">
        <v>743</v>
      </c>
      <c r="E70" s="39"/>
      <c r="F70" s="39"/>
      <c r="G70" s="50"/>
      <c r="H70" s="39" t="s">
        <v>745</v>
      </c>
      <c r="I70" s="39"/>
      <c r="J70" s="39"/>
      <c r="K70" s="39"/>
      <c r="L70" s="39"/>
      <c r="M70" s="39"/>
      <c r="N70" s="39"/>
      <c r="O70" s="39"/>
      <c r="P70" s="39"/>
      <c r="Q70" s="39"/>
      <c r="R70" s="39"/>
      <c r="S70" s="39"/>
      <c r="T70" s="39"/>
      <c r="U70" s="39"/>
      <c r="V70" s="39"/>
    </row>
    <row r="71" spans="1:37" ht="15.75" thickBot="1">
      <c r="A71" s="18"/>
      <c r="B71" s="170"/>
      <c r="C71" s="45"/>
      <c r="D71" s="40" t="s">
        <v>744</v>
      </c>
      <c r="E71" s="40"/>
      <c r="F71" s="40"/>
      <c r="G71" s="45"/>
      <c r="H71" s="40"/>
      <c r="I71" s="40"/>
      <c r="J71" s="40"/>
      <c r="K71" s="40"/>
      <c r="L71" s="40"/>
      <c r="M71" s="40"/>
      <c r="N71" s="40"/>
      <c r="O71" s="40"/>
      <c r="P71" s="40"/>
      <c r="Q71" s="40"/>
      <c r="R71" s="40"/>
      <c r="S71" s="40"/>
      <c r="T71" s="40"/>
      <c r="U71" s="40"/>
      <c r="V71" s="40"/>
    </row>
    <row r="72" spans="1:37" ht="15.75" thickBot="1">
      <c r="A72" s="18"/>
      <c r="B72" s="24" t="s">
        <v>259</v>
      </c>
      <c r="C72" s="13"/>
      <c r="D72" s="42" t="s">
        <v>496</v>
      </c>
      <c r="E72" s="42"/>
      <c r="F72" s="42"/>
      <c r="G72" s="13"/>
      <c r="H72" s="42" t="s">
        <v>746</v>
      </c>
      <c r="I72" s="42"/>
      <c r="J72" s="42"/>
      <c r="K72" s="13"/>
      <c r="L72" s="42" t="s">
        <v>747</v>
      </c>
      <c r="M72" s="42"/>
      <c r="N72" s="42"/>
      <c r="O72" s="13"/>
      <c r="P72" s="42" t="s">
        <v>748</v>
      </c>
      <c r="Q72" s="42"/>
      <c r="R72" s="42"/>
      <c r="S72" s="13"/>
      <c r="T72" s="42" t="s">
        <v>124</v>
      </c>
      <c r="U72" s="42"/>
      <c r="V72" s="42"/>
    </row>
    <row r="73" spans="1:37">
      <c r="A73" s="18"/>
      <c r="B73" s="44" t="s">
        <v>749</v>
      </c>
      <c r="C73" s="45"/>
      <c r="D73" s="44" t="s">
        <v>261</v>
      </c>
      <c r="E73" s="69" t="s">
        <v>758</v>
      </c>
      <c r="F73" s="44" t="s">
        <v>264</v>
      </c>
      <c r="G73" s="45"/>
      <c r="H73" s="44" t="s">
        <v>261</v>
      </c>
      <c r="I73" s="69">
        <v>140.5</v>
      </c>
      <c r="J73" s="50"/>
      <c r="K73" s="45"/>
      <c r="L73" s="44" t="s">
        <v>261</v>
      </c>
      <c r="M73" s="69" t="s">
        <v>759</v>
      </c>
      <c r="N73" s="44" t="s">
        <v>264</v>
      </c>
      <c r="O73" s="45"/>
      <c r="P73" s="44" t="s">
        <v>261</v>
      </c>
      <c r="Q73" s="69" t="s">
        <v>760</v>
      </c>
      <c r="R73" s="44" t="s">
        <v>264</v>
      </c>
      <c r="S73" s="45"/>
      <c r="T73" s="44" t="s">
        <v>261</v>
      </c>
      <c r="U73" s="69">
        <v>98.3</v>
      </c>
      <c r="V73" s="50"/>
    </row>
    <row r="74" spans="1:37">
      <c r="A74" s="18"/>
      <c r="B74" s="43"/>
      <c r="C74" s="45"/>
      <c r="D74" s="52"/>
      <c r="E74" s="70"/>
      <c r="F74" s="52"/>
      <c r="G74" s="45"/>
      <c r="H74" s="52"/>
      <c r="I74" s="70"/>
      <c r="J74" s="51"/>
      <c r="K74" s="45"/>
      <c r="L74" s="52"/>
      <c r="M74" s="70"/>
      <c r="N74" s="52"/>
      <c r="O74" s="45"/>
      <c r="P74" s="52"/>
      <c r="Q74" s="70"/>
      <c r="R74" s="52"/>
      <c r="S74" s="45"/>
      <c r="T74" s="52"/>
      <c r="U74" s="70"/>
      <c r="V74" s="51"/>
    </row>
    <row r="75" spans="1:37">
      <c r="A75" s="18"/>
      <c r="B75" s="63" t="s">
        <v>603</v>
      </c>
      <c r="C75" s="45"/>
      <c r="D75" s="59" t="s">
        <v>268</v>
      </c>
      <c r="E75" s="59"/>
      <c r="F75" s="45"/>
      <c r="G75" s="45"/>
      <c r="H75" s="59">
        <v>36.1</v>
      </c>
      <c r="I75" s="59"/>
      <c r="J75" s="45"/>
      <c r="K75" s="45"/>
      <c r="L75" s="59" t="s">
        <v>268</v>
      </c>
      <c r="M75" s="59"/>
      <c r="N75" s="45"/>
      <c r="O75" s="45"/>
      <c r="P75" s="59" t="s">
        <v>268</v>
      </c>
      <c r="Q75" s="59"/>
      <c r="R75" s="45"/>
      <c r="S75" s="45"/>
      <c r="T75" s="59">
        <v>36.1</v>
      </c>
      <c r="U75" s="59"/>
      <c r="V75" s="45"/>
    </row>
    <row r="76" spans="1:37">
      <c r="A76" s="18"/>
      <c r="B76" s="63"/>
      <c r="C76" s="45"/>
      <c r="D76" s="59"/>
      <c r="E76" s="59"/>
      <c r="F76" s="45"/>
      <c r="G76" s="45"/>
      <c r="H76" s="59"/>
      <c r="I76" s="59"/>
      <c r="J76" s="45"/>
      <c r="K76" s="45"/>
      <c r="L76" s="59"/>
      <c r="M76" s="59"/>
      <c r="N76" s="45"/>
      <c r="O76" s="45"/>
      <c r="P76" s="59"/>
      <c r="Q76" s="59"/>
      <c r="R76" s="45"/>
      <c r="S76" s="45"/>
      <c r="T76" s="59"/>
      <c r="U76" s="59"/>
      <c r="V76" s="45"/>
    </row>
    <row r="77" spans="1:37">
      <c r="A77" s="18"/>
      <c r="B77" s="63" t="s">
        <v>761</v>
      </c>
      <c r="C77" s="45"/>
      <c r="D77" s="59">
        <v>189.9</v>
      </c>
      <c r="E77" s="59"/>
      <c r="F77" s="45"/>
      <c r="G77" s="158" t="s">
        <v>752</v>
      </c>
      <c r="H77" s="59" t="s">
        <v>762</v>
      </c>
      <c r="I77" s="59"/>
      <c r="J77" s="43" t="s">
        <v>264</v>
      </c>
      <c r="K77" s="45"/>
      <c r="L77" s="59" t="s">
        <v>763</v>
      </c>
      <c r="M77" s="59"/>
      <c r="N77" s="43" t="s">
        <v>264</v>
      </c>
      <c r="O77" s="45"/>
      <c r="P77" s="59" t="s">
        <v>764</v>
      </c>
      <c r="Q77" s="59"/>
      <c r="R77" s="43" t="s">
        <v>264</v>
      </c>
      <c r="S77" s="45"/>
      <c r="T77" s="59" t="s">
        <v>715</v>
      </c>
      <c r="U77" s="59"/>
      <c r="V77" s="43" t="s">
        <v>264</v>
      </c>
    </row>
    <row r="78" spans="1:37">
      <c r="A78" s="18"/>
      <c r="B78" s="63"/>
      <c r="C78" s="45"/>
      <c r="D78" s="59"/>
      <c r="E78" s="59"/>
      <c r="F78" s="45"/>
      <c r="G78" s="158"/>
      <c r="H78" s="59"/>
      <c r="I78" s="59"/>
      <c r="J78" s="43"/>
      <c r="K78" s="45"/>
      <c r="L78" s="59"/>
      <c r="M78" s="59"/>
      <c r="N78" s="43"/>
      <c r="O78" s="45"/>
      <c r="P78" s="59"/>
      <c r="Q78" s="59"/>
      <c r="R78" s="43"/>
      <c r="S78" s="45"/>
      <c r="T78" s="59"/>
      <c r="U78" s="59"/>
      <c r="V78" s="43"/>
    </row>
    <row r="79" spans="1:37">
      <c r="A79" s="18"/>
      <c r="B79" s="63" t="s">
        <v>611</v>
      </c>
      <c r="C79" s="45"/>
      <c r="D79" s="59" t="s">
        <v>268</v>
      </c>
      <c r="E79" s="59"/>
      <c r="F79" s="45"/>
      <c r="G79" s="45"/>
      <c r="H79" s="59" t="s">
        <v>268</v>
      </c>
      <c r="I79" s="59"/>
      <c r="J79" s="45"/>
      <c r="K79" s="45"/>
      <c r="L79" s="59" t="s">
        <v>268</v>
      </c>
      <c r="M79" s="59"/>
      <c r="N79" s="45"/>
      <c r="O79" s="45"/>
      <c r="P79" s="59" t="s">
        <v>268</v>
      </c>
      <c r="Q79" s="59"/>
      <c r="R79" s="45"/>
      <c r="S79" s="45"/>
      <c r="T79" s="59" t="s">
        <v>268</v>
      </c>
      <c r="U79" s="59"/>
      <c r="V79" s="45"/>
    </row>
    <row r="80" spans="1:37">
      <c r="A80" s="18"/>
      <c r="B80" s="63"/>
      <c r="C80" s="45"/>
      <c r="D80" s="59"/>
      <c r="E80" s="59"/>
      <c r="F80" s="45"/>
      <c r="G80" s="45"/>
      <c r="H80" s="59"/>
      <c r="I80" s="59"/>
      <c r="J80" s="45"/>
      <c r="K80" s="45"/>
      <c r="L80" s="59"/>
      <c r="M80" s="59"/>
      <c r="N80" s="45"/>
      <c r="O80" s="45"/>
      <c r="P80" s="59"/>
      <c r="Q80" s="59"/>
      <c r="R80" s="45"/>
      <c r="S80" s="45"/>
      <c r="T80" s="59"/>
      <c r="U80" s="59"/>
      <c r="V80" s="45"/>
    </row>
    <row r="81" spans="1:37">
      <c r="A81" s="18"/>
      <c r="B81" s="63" t="s">
        <v>753</v>
      </c>
      <c r="C81" s="45"/>
      <c r="D81" s="59" t="s">
        <v>268</v>
      </c>
      <c r="E81" s="59"/>
      <c r="F81" s="45"/>
      <c r="G81" s="45"/>
      <c r="H81" s="59" t="s">
        <v>268</v>
      </c>
      <c r="I81" s="59"/>
      <c r="J81" s="45"/>
      <c r="K81" s="45"/>
      <c r="L81" s="59">
        <v>63.1</v>
      </c>
      <c r="M81" s="59"/>
      <c r="N81" s="45"/>
      <c r="O81" s="45"/>
      <c r="P81" s="59">
        <v>60.1</v>
      </c>
      <c r="Q81" s="59"/>
      <c r="R81" s="45"/>
      <c r="S81" s="45"/>
      <c r="T81" s="59">
        <v>123.2</v>
      </c>
      <c r="U81" s="59"/>
      <c r="V81" s="45"/>
    </row>
    <row r="82" spans="1:37" ht="15.75" thickBot="1">
      <c r="A82" s="18"/>
      <c r="B82" s="63"/>
      <c r="C82" s="45"/>
      <c r="D82" s="56"/>
      <c r="E82" s="56"/>
      <c r="F82" s="66"/>
      <c r="G82" s="45"/>
      <c r="H82" s="56"/>
      <c r="I82" s="56"/>
      <c r="J82" s="66"/>
      <c r="K82" s="45"/>
      <c r="L82" s="56"/>
      <c r="M82" s="56"/>
      <c r="N82" s="66"/>
      <c r="O82" s="45"/>
      <c r="P82" s="56"/>
      <c r="Q82" s="56"/>
      <c r="R82" s="66"/>
      <c r="S82" s="45"/>
      <c r="T82" s="56"/>
      <c r="U82" s="56"/>
      <c r="V82" s="66"/>
    </row>
    <row r="83" spans="1:37">
      <c r="A83" s="18"/>
      <c r="B83" s="43" t="s">
        <v>755</v>
      </c>
      <c r="C83" s="45"/>
      <c r="D83" s="44" t="s">
        <v>261</v>
      </c>
      <c r="E83" s="69" t="s">
        <v>765</v>
      </c>
      <c r="F83" s="44" t="s">
        <v>264</v>
      </c>
      <c r="G83" s="45"/>
      <c r="H83" s="44" t="s">
        <v>261</v>
      </c>
      <c r="I83" s="69">
        <v>127.4</v>
      </c>
      <c r="J83" s="50"/>
      <c r="K83" s="45"/>
      <c r="L83" s="44" t="s">
        <v>261</v>
      </c>
      <c r="M83" s="69" t="s">
        <v>766</v>
      </c>
      <c r="N83" s="44" t="s">
        <v>264</v>
      </c>
      <c r="O83" s="45"/>
      <c r="P83" s="44" t="s">
        <v>261</v>
      </c>
      <c r="Q83" s="69" t="s">
        <v>767</v>
      </c>
      <c r="R83" s="44" t="s">
        <v>264</v>
      </c>
      <c r="S83" s="45"/>
      <c r="T83" s="44" t="s">
        <v>261</v>
      </c>
      <c r="U83" s="69">
        <v>75.8</v>
      </c>
      <c r="V83" s="50"/>
    </row>
    <row r="84" spans="1:37" ht="15.75" thickBot="1">
      <c r="A84" s="18"/>
      <c r="B84" s="72"/>
      <c r="C84" s="73"/>
      <c r="D84" s="72"/>
      <c r="E84" s="84"/>
      <c r="F84" s="72"/>
      <c r="G84" s="73"/>
      <c r="H84" s="72"/>
      <c r="I84" s="84"/>
      <c r="J84" s="73"/>
      <c r="K84" s="73"/>
      <c r="L84" s="72"/>
      <c r="M84" s="84"/>
      <c r="N84" s="72"/>
      <c r="O84" s="73"/>
      <c r="P84" s="72"/>
      <c r="Q84" s="84"/>
      <c r="R84" s="72"/>
      <c r="S84" s="73"/>
      <c r="T84" s="72"/>
      <c r="U84" s="84"/>
      <c r="V84" s="73"/>
    </row>
    <row r="85" spans="1:37" ht="15.75" thickTop="1">
      <c r="A85" s="18"/>
      <c r="B85" s="152" t="s">
        <v>768</v>
      </c>
      <c r="C85" s="152"/>
      <c r="D85" s="152"/>
      <c r="E85" s="152"/>
      <c r="F85" s="152"/>
      <c r="G85" s="152"/>
      <c r="H85" s="152"/>
      <c r="I85" s="152"/>
      <c r="J85" s="152"/>
      <c r="K85" s="152"/>
      <c r="L85" s="152"/>
      <c r="M85" s="152"/>
      <c r="N85" s="152"/>
      <c r="O85" s="152"/>
      <c r="P85" s="152"/>
      <c r="Q85" s="152"/>
      <c r="R85" s="152"/>
      <c r="S85" s="152"/>
      <c r="T85" s="152"/>
      <c r="U85" s="152"/>
      <c r="V85" s="152"/>
      <c r="W85" s="152"/>
      <c r="X85" s="152"/>
      <c r="Y85" s="152"/>
      <c r="Z85" s="152"/>
      <c r="AA85" s="152"/>
      <c r="AB85" s="152"/>
      <c r="AC85" s="152"/>
      <c r="AD85" s="152"/>
      <c r="AE85" s="152"/>
      <c r="AF85" s="152"/>
      <c r="AG85" s="152"/>
      <c r="AH85" s="152"/>
      <c r="AI85" s="152"/>
      <c r="AJ85" s="152"/>
      <c r="AK85" s="152"/>
    </row>
    <row r="86" spans="1:37">
      <c r="A86" s="18"/>
      <c r="B86" s="152" t="s">
        <v>769</v>
      </c>
      <c r="C86" s="152"/>
      <c r="D86" s="152"/>
      <c r="E86" s="152"/>
      <c r="F86" s="152"/>
      <c r="G86" s="152"/>
      <c r="H86" s="152"/>
      <c r="I86" s="152"/>
      <c r="J86" s="152"/>
      <c r="K86" s="152"/>
      <c r="L86" s="152"/>
      <c r="M86" s="152"/>
      <c r="N86" s="152"/>
      <c r="O86" s="152"/>
      <c r="P86" s="152"/>
      <c r="Q86" s="152"/>
      <c r="R86" s="152"/>
      <c r="S86" s="152"/>
      <c r="T86" s="152"/>
      <c r="U86" s="152"/>
      <c r="V86" s="152"/>
      <c r="W86" s="152"/>
      <c r="X86" s="152"/>
      <c r="Y86" s="152"/>
      <c r="Z86" s="152"/>
      <c r="AA86" s="152"/>
      <c r="AB86" s="152"/>
      <c r="AC86" s="152"/>
      <c r="AD86" s="152"/>
      <c r="AE86" s="152"/>
      <c r="AF86" s="152"/>
      <c r="AG86" s="152"/>
      <c r="AH86" s="152"/>
      <c r="AI86" s="152"/>
      <c r="AJ86" s="152"/>
      <c r="AK86" s="152"/>
    </row>
    <row r="87" spans="1:37">
      <c r="A87" s="18"/>
      <c r="B87" s="152" t="s">
        <v>770</v>
      </c>
      <c r="C87" s="152"/>
      <c r="D87" s="152"/>
      <c r="E87" s="152"/>
      <c r="F87" s="152"/>
      <c r="G87" s="152"/>
      <c r="H87" s="152"/>
      <c r="I87" s="152"/>
      <c r="J87" s="152"/>
      <c r="K87" s="152"/>
      <c r="L87" s="152"/>
      <c r="M87" s="152"/>
      <c r="N87" s="152"/>
      <c r="O87" s="152"/>
      <c r="P87" s="152"/>
      <c r="Q87" s="152"/>
      <c r="R87" s="152"/>
      <c r="S87" s="152"/>
      <c r="T87" s="152"/>
      <c r="U87" s="152"/>
      <c r="V87" s="152"/>
      <c r="W87" s="152"/>
      <c r="X87" s="152"/>
      <c r="Y87" s="152"/>
      <c r="Z87" s="152"/>
      <c r="AA87" s="152"/>
      <c r="AB87" s="152"/>
      <c r="AC87" s="152"/>
      <c r="AD87" s="152"/>
      <c r="AE87" s="152"/>
      <c r="AF87" s="152"/>
      <c r="AG87" s="152"/>
      <c r="AH87" s="152"/>
      <c r="AI87" s="152"/>
      <c r="AJ87" s="152"/>
      <c r="AK87" s="152"/>
    </row>
    <row r="88" spans="1:37">
      <c r="A88" s="18"/>
      <c r="B88" s="152" t="s">
        <v>771</v>
      </c>
      <c r="C88" s="152"/>
      <c r="D88" s="152"/>
      <c r="E88" s="152"/>
      <c r="F88" s="152"/>
      <c r="G88" s="152"/>
      <c r="H88" s="152"/>
      <c r="I88" s="152"/>
      <c r="J88" s="152"/>
      <c r="K88" s="152"/>
      <c r="L88" s="152"/>
      <c r="M88" s="152"/>
      <c r="N88" s="152"/>
      <c r="O88" s="152"/>
      <c r="P88" s="152"/>
      <c r="Q88" s="152"/>
      <c r="R88" s="152"/>
      <c r="S88" s="152"/>
      <c r="T88" s="152"/>
      <c r="U88" s="152"/>
      <c r="V88" s="152"/>
      <c r="W88" s="152"/>
      <c r="X88" s="152"/>
      <c r="Y88" s="152"/>
      <c r="Z88" s="152"/>
      <c r="AA88" s="152"/>
      <c r="AB88" s="152"/>
      <c r="AC88" s="152"/>
      <c r="AD88" s="152"/>
      <c r="AE88" s="152"/>
      <c r="AF88" s="152"/>
      <c r="AG88" s="152"/>
      <c r="AH88" s="152"/>
      <c r="AI88" s="152"/>
      <c r="AJ88" s="152"/>
      <c r="AK88" s="152"/>
    </row>
    <row r="89" spans="1:37">
      <c r="A89" s="18"/>
      <c r="B89" s="77"/>
      <c r="C89" s="77"/>
      <c r="D89" s="77"/>
      <c r="E89" s="77"/>
      <c r="F89" s="77"/>
      <c r="G89" s="77"/>
      <c r="H89" s="77"/>
      <c r="I89" s="77"/>
      <c r="J89" s="77"/>
      <c r="K89" s="77"/>
      <c r="L89" s="77"/>
      <c r="M89" s="77"/>
      <c r="N89" s="77"/>
      <c r="O89" s="77"/>
      <c r="P89" s="77"/>
      <c r="Q89" s="77"/>
      <c r="R89" s="77"/>
      <c r="S89" s="77"/>
      <c r="T89" s="77"/>
      <c r="U89" s="77"/>
      <c r="V89" s="77"/>
      <c r="W89" s="77"/>
      <c r="X89" s="77"/>
      <c r="Y89" s="77"/>
      <c r="Z89" s="77"/>
      <c r="AA89" s="77"/>
      <c r="AB89" s="77"/>
      <c r="AC89" s="77"/>
      <c r="AD89" s="77"/>
      <c r="AE89" s="77"/>
      <c r="AF89" s="77"/>
      <c r="AG89" s="77"/>
      <c r="AH89" s="77"/>
      <c r="AI89" s="77"/>
      <c r="AJ89" s="77"/>
      <c r="AK89" s="77"/>
    </row>
    <row r="90" spans="1:37">
      <c r="A90" s="18"/>
      <c r="B90" s="43" t="s">
        <v>772</v>
      </c>
      <c r="C90" s="43"/>
      <c r="D90" s="43"/>
      <c r="E90" s="43"/>
      <c r="F90" s="43"/>
      <c r="G90" s="43"/>
      <c r="H90" s="43"/>
      <c r="I90" s="43"/>
      <c r="J90" s="43"/>
      <c r="K90" s="43"/>
      <c r="L90" s="43"/>
      <c r="M90" s="43"/>
      <c r="N90" s="43"/>
      <c r="O90" s="43"/>
      <c r="P90" s="43"/>
      <c r="Q90" s="43"/>
      <c r="R90" s="43"/>
      <c r="S90" s="43"/>
      <c r="T90" s="43"/>
      <c r="U90" s="43"/>
      <c r="V90" s="43"/>
      <c r="W90" s="43"/>
      <c r="X90" s="43"/>
      <c r="Y90" s="43"/>
      <c r="Z90" s="43"/>
      <c r="AA90" s="43"/>
      <c r="AB90" s="43"/>
      <c r="AC90" s="43"/>
      <c r="AD90" s="43"/>
      <c r="AE90" s="43"/>
      <c r="AF90" s="43"/>
      <c r="AG90" s="43"/>
      <c r="AH90" s="43"/>
      <c r="AI90" s="43"/>
      <c r="AJ90" s="43"/>
      <c r="AK90" s="43"/>
    </row>
    <row r="91" spans="1:37">
      <c r="A91" s="18"/>
      <c r="B91" s="38"/>
      <c r="C91" s="38"/>
      <c r="D91" s="38"/>
      <c r="E91" s="38"/>
      <c r="F91" s="38"/>
      <c r="G91" s="38"/>
      <c r="H91" s="38"/>
      <c r="I91" s="38"/>
      <c r="J91" s="38"/>
      <c r="K91" s="38"/>
      <c r="L91" s="38"/>
      <c r="M91" s="38"/>
      <c r="N91" s="38"/>
    </row>
    <row r="92" spans="1:37" ht="15.75" thickBot="1">
      <c r="A92" s="18"/>
      <c r="B92" s="12"/>
      <c r="C92" s="12"/>
      <c r="D92" s="12"/>
      <c r="E92" s="12"/>
      <c r="F92" s="12"/>
      <c r="G92" s="12"/>
      <c r="H92" s="12"/>
      <c r="I92" s="12"/>
      <c r="J92" s="12"/>
      <c r="K92" s="12"/>
      <c r="L92" s="12"/>
      <c r="M92" s="12"/>
      <c r="N92" s="12"/>
    </row>
    <row r="93" spans="1:37" ht="15.75" thickBot="1">
      <c r="A93" s="18"/>
      <c r="B93" s="100" t="s">
        <v>259</v>
      </c>
      <c r="C93" s="20"/>
      <c r="D93" s="42" t="s">
        <v>333</v>
      </c>
      <c r="E93" s="42"/>
      <c r="F93" s="42"/>
      <c r="G93" s="20"/>
      <c r="H93" s="42" t="s">
        <v>416</v>
      </c>
      <c r="I93" s="42"/>
      <c r="J93" s="42"/>
      <c r="K93" s="20"/>
      <c r="L93" s="42" t="s">
        <v>334</v>
      </c>
      <c r="M93" s="42"/>
      <c r="N93" s="42"/>
    </row>
    <row r="94" spans="1:37">
      <c r="A94" s="18"/>
      <c r="B94" s="44" t="s">
        <v>773</v>
      </c>
      <c r="C94" s="45"/>
      <c r="D94" s="46" t="s">
        <v>261</v>
      </c>
      <c r="E94" s="67">
        <v>22.2</v>
      </c>
      <c r="F94" s="50"/>
      <c r="G94" s="45"/>
      <c r="H94" s="44" t="s">
        <v>261</v>
      </c>
      <c r="I94" s="69">
        <v>56.1</v>
      </c>
      <c r="J94" s="50"/>
      <c r="K94" s="45"/>
      <c r="L94" s="44" t="s">
        <v>261</v>
      </c>
      <c r="M94" s="69">
        <v>188.5</v>
      </c>
      <c r="N94" s="50"/>
    </row>
    <row r="95" spans="1:37">
      <c r="A95" s="18"/>
      <c r="B95" s="43"/>
      <c r="C95" s="45"/>
      <c r="D95" s="47"/>
      <c r="E95" s="68"/>
      <c r="F95" s="51"/>
      <c r="G95" s="45"/>
      <c r="H95" s="52"/>
      <c r="I95" s="70"/>
      <c r="J95" s="51"/>
      <c r="K95" s="45"/>
      <c r="L95" s="43"/>
      <c r="M95" s="59"/>
      <c r="N95" s="45"/>
    </row>
    <row r="96" spans="1:37">
      <c r="A96" s="18"/>
      <c r="B96" s="43" t="s">
        <v>313</v>
      </c>
      <c r="C96" s="45"/>
      <c r="D96" s="60" t="s">
        <v>268</v>
      </c>
      <c r="E96" s="60"/>
      <c r="F96" s="45"/>
      <c r="G96" s="45"/>
      <c r="H96" s="59">
        <v>2</v>
      </c>
      <c r="I96" s="59"/>
      <c r="J96" s="45"/>
      <c r="K96" s="45"/>
      <c r="L96" s="59">
        <v>15.6</v>
      </c>
      <c r="M96" s="59"/>
      <c r="N96" s="45"/>
    </row>
    <row r="97" spans="1:37">
      <c r="A97" s="18"/>
      <c r="B97" s="43"/>
      <c r="C97" s="45"/>
      <c r="D97" s="60"/>
      <c r="E97" s="60"/>
      <c r="F97" s="45"/>
      <c r="G97" s="45"/>
      <c r="H97" s="59"/>
      <c r="I97" s="59"/>
      <c r="J97" s="45"/>
      <c r="K97" s="45"/>
      <c r="L97" s="59"/>
      <c r="M97" s="59"/>
      <c r="N97" s="45"/>
    </row>
    <row r="98" spans="1:37">
      <c r="A98" s="18"/>
      <c r="B98" s="43" t="s">
        <v>312</v>
      </c>
      <c r="C98" s="45"/>
      <c r="D98" s="60">
        <v>14.3</v>
      </c>
      <c r="E98" s="60"/>
      <c r="F98" s="45"/>
      <c r="G98" s="45"/>
      <c r="H98" s="59">
        <v>23.2</v>
      </c>
      <c r="I98" s="59"/>
      <c r="J98" s="45"/>
      <c r="K98" s="45"/>
      <c r="L98" s="59">
        <v>25.7</v>
      </c>
      <c r="M98" s="59"/>
      <c r="N98" s="45"/>
    </row>
    <row r="99" spans="1:37" ht="15.75" thickBot="1">
      <c r="A99" s="18"/>
      <c r="B99" s="43"/>
      <c r="C99" s="45"/>
      <c r="D99" s="55"/>
      <c r="E99" s="55"/>
      <c r="F99" s="66"/>
      <c r="G99" s="45"/>
      <c r="H99" s="56"/>
      <c r="I99" s="56"/>
      <c r="J99" s="66"/>
      <c r="K99" s="45"/>
      <c r="L99" s="56"/>
      <c r="M99" s="56"/>
      <c r="N99" s="66"/>
    </row>
    <row r="100" spans="1:37">
      <c r="A100" s="18"/>
      <c r="B100" s="71" t="s">
        <v>124</v>
      </c>
      <c r="C100" s="45"/>
      <c r="D100" s="46" t="s">
        <v>261</v>
      </c>
      <c r="E100" s="67">
        <v>36.5</v>
      </c>
      <c r="F100" s="50"/>
      <c r="G100" s="45"/>
      <c r="H100" s="44" t="s">
        <v>261</v>
      </c>
      <c r="I100" s="69">
        <v>81.3</v>
      </c>
      <c r="J100" s="50"/>
      <c r="K100" s="45"/>
      <c r="L100" s="44" t="s">
        <v>261</v>
      </c>
      <c r="M100" s="69">
        <v>229.8</v>
      </c>
      <c r="N100" s="50"/>
    </row>
    <row r="101" spans="1:37" ht="15.75" thickBot="1">
      <c r="A101" s="18"/>
      <c r="B101" s="169"/>
      <c r="C101" s="73"/>
      <c r="D101" s="74"/>
      <c r="E101" s="83"/>
      <c r="F101" s="73"/>
      <c r="G101" s="73"/>
      <c r="H101" s="72"/>
      <c r="I101" s="84"/>
      <c r="J101" s="73"/>
      <c r="K101" s="73"/>
      <c r="L101" s="72"/>
      <c r="M101" s="84"/>
      <c r="N101" s="73"/>
    </row>
    <row r="102" spans="1:37" ht="15.75" thickTop="1">
      <c r="A102" s="18"/>
      <c r="B102" s="77"/>
      <c r="C102" s="77"/>
      <c r="D102" s="77"/>
      <c r="E102" s="77"/>
      <c r="F102" s="77"/>
      <c r="G102" s="77"/>
      <c r="H102" s="77"/>
      <c r="I102" s="77"/>
      <c r="J102" s="77"/>
      <c r="K102" s="77"/>
      <c r="L102" s="77"/>
      <c r="M102" s="77"/>
      <c r="N102" s="77"/>
      <c r="O102" s="77"/>
      <c r="P102" s="77"/>
      <c r="Q102" s="77"/>
      <c r="R102" s="77"/>
      <c r="S102" s="77"/>
      <c r="T102" s="77"/>
      <c r="U102" s="77"/>
      <c r="V102" s="77"/>
      <c r="W102" s="77"/>
      <c r="X102" s="77"/>
      <c r="Y102" s="77"/>
      <c r="Z102" s="77"/>
      <c r="AA102" s="77"/>
      <c r="AB102" s="77"/>
      <c r="AC102" s="77"/>
      <c r="AD102" s="77"/>
      <c r="AE102" s="77"/>
      <c r="AF102" s="77"/>
      <c r="AG102" s="77"/>
      <c r="AH102" s="77"/>
      <c r="AI102" s="77"/>
      <c r="AJ102" s="77"/>
      <c r="AK102" s="77"/>
    </row>
    <row r="103" spans="1:37">
      <c r="A103" s="18"/>
      <c r="B103" s="43" t="s">
        <v>774</v>
      </c>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c r="AA103" s="43"/>
      <c r="AB103" s="43"/>
      <c r="AC103" s="43"/>
      <c r="AD103" s="43"/>
      <c r="AE103" s="43"/>
      <c r="AF103" s="43"/>
      <c r="AG103" s="43"/>
      <c r="AH103" s="43"/>
      <c r="AI103" s="43"/>
      <c r="AJ103" s="43"/>
      <c r="AK103" s="43"/>
    </row>
    <row r="104" spans="1:37" ht="25.5" customHeight="1">
      <c r="A104" s="18"/>
      <c r="B104" s="45" t="s">
        <v>775</v>
      </c>
      <c r="C104" s="45"/>
      <c r="D104" s="45"/>
      <c r="E104" s="45"/>
      <c r="F104" s="45"/>
      <c r="G104" s="45"/>
      <c r="H104" s="45"/>
      <c r="I104" s="45"/>
      <c r="J104" s="45"/>
      <c r="K104" s="45"/>
      <c r="L104" s="45"/>
      <c r="M104" s="45"/>
      <c r="N104" s="45"/>
      <c r="O104" s="45"/>
      <c r="P104" s="45"/>
      <c r="Q104" s="45"/>
      <c r="R104" s="45"/>
      <c r="S104" s="45"/>
      <c r="T104" s="45"/>
      <c r="U104" s="45"/>
      <c r="V104" s="45"/>
      <c r="W104" s="45"/>
      <c r="X104" s="45"/>
      <c r="Y104" s="45"/>
      <c r="Z104" s="45"/>
      <c r="AA104" s="45"/>
      <c r="AB104" s="45"/>
      <c r="AC104" s="45"/>
      <c r="AD104" s="45"/>
      <c r="AE104" s="45"/>
      <c r="AF104" s="45"/>
      <c r="AG104" s="45"/>
      <c r="AH104" s="45"/>
      <c r="AI104" s="45"/>
      <c r="AJ104" s="45"/>
      <c r="AK104" s="45"/>
    </row>
    <row r="105" spans="1:37">
      <c r="A105" s="18"/>
      <c r="B105" s="45" t="s">
        <v>776</v>
      </c>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c r="AA105" s="45"/>
      <c r="AB105" s="45"/>
      <c r="AC105" s="45"/>
      <c r="AD105" s="45"/>
      <c r="AE105" s="45"/>
      <c r="AF105" s="45"/>
      <c r="AG105" s="45"/>
      <c r="AH105" s="45"/>
      <c r="AI105" s="45"/>
      <c r="AJ105" s="45"/>
      <c r="AK105" s="45"/>
    </row>
    <row r="106" spans="1:37">
      <c r="A106" s="18"/>
      <c r="B106" s="38"/>
      <c r="C106" s="38"/>
      <c r="D106" s="38"/>
      <c r="E106" s="38"/>
      <c r="F106" s="38"/>
      <c r="G106" s="38"/>
      <c r="H106" s="38"/>
      <c r="I106" s="38"/>
      <c r="J106" s="38"/>
      <c r="K106" s="38"/>
      <c r="L106" s="38"/>
      <c r="M106" s="38"/>
      <c r="N106" s="38"/>
      <c r="O106" s="38"/>
      <c r="P106" s="38"/>
      <c r="Q106" s="38"/>
      <c r="R106" s="38"/>
    </row>
    <row r="107" spans="1:37" ht="15.75" thickBot="1">
      <c r="A107" s="18"/>
      <c r="B107" s="12"/>
      <c r="C107" s="12"/>
      <c r="D107" s="12"/>
      <c r="E107" s="12"/>
      <c r="F107" s="12"/>
      <c r="G107" s="12"/>
      <c r="H107" s="12"/>
      <c r="I107" s="12"/>
      <c r="J107" s="12"/>
      <c r="K107" s="12"/>
      <c r="L107" s="12"/>
      <c r="M107" s="12"/>
      <c r="N107" s="12"/>
      <c r="O107" s="12"/>
      <c r="P107" s="12"/>
      <c r="Q107" s="12"/>
      <c r="R107" s="12"/>
    </row>
    <row r="108" spans="1:37" ht="15.75" thickBot="1">
      <c r="A108" s="18"/>
      <c r="B108" s="100" t="s">
        <v>777</v>
      </c>
      <c r="C108" s="20"/>
      <c r="D108" s="42" t="s">
        <v>333</v>
      </c>
      <c r="E108" s="42"/>
      <c r="F108" s="42"/>
      <c r="G108" s="42"/>
      <c r="H108" s="42"/>
      <c r="I108" s="42"/>
      <c r="J108" s="42"/>
      <c r="K108" s="42"/>
      <c r="L108" s="42"/>
      <c r="M108" s="42"/>
      <c r="N108" s="42"/>
      <c r="O108" s="42"/>
      <c r="P108" s="42"/>
      <c r="Q108" s="42"/>
      <c r="R108" s="42"/>
    </row>
    <row r="109" spans="1:37">
      <c r="A109" s="18"/>
      <c r="B109" s="160" t="s">
        <v>649</v>
      </c>
      <c r="C109" s="45"/>
      <c r="D109" s="39" t="s">
        <v>778</v>
      </c>
      <c r="E109" s="39"/>
      <c r="F109" s="39"/>
      <c r="G109" s="50"/>
      <c r="H109" s="39" t="s">
        <v>651</v>
      </c>
      <c r="I109" s="50"/>
      <c r="J109" s="39" t="s">
        <v>652</v>
      </c>
      <c r="K109" s="50"/>
      <c r="L109" s="39" t="s">
        <v>780</v>
      </c>
      <c r="M109" s="39"/>
      <c r="N109" s="39"/>
      <c r="O109" s="39"/>
      <c r="P109" s="50"/>
      <c r="Q109" s="39" t="s">
        <v>781</v>
      </c>
      <c r="R109" s="39"/>
    </row>
    <row r="110" spans="1:37" ht="15.75" thickBot="1">
      <c r="A110" s="18"/>
      <c r="B110" s="88"/>
      <c r="C110" s="45"/>
      <c r="D110" s="40" t="s">
        <v>779</v>
      </c>
      <c r="E110" s="40"/>
      <c r="F110" s="40"/>
      <c r="G110" s="45"/>
      <c r="H110" s="40"/>
      <c r="I110" s="45"/>
      <c r="J110" s="40"/>
      <c r="K110" s="45"/>
      <c r="L110" s="40"/>
      <c r="M110" s="40"/>
      <c r="N110" s="40"/>
      <c r="O110" s="40"/>
      <c r="P110" s="45"/>
      <c r="Q110" s="40" t="s">
        <v>782</v>
      </c>
      <c r="R110" s="40"/>
    </row>
    <row r="111" spans="1:37">
      <c r="A111" s="18"/>
      <c r="B111" s="175" t="s">
        <v>783</v>
      </c>
      <c r="C111" s="45"/>
      <c r="D111" s="44" t="s">
        <v>261</v>
      </c>
      <c r="E111" s="69">
        <v>54.1</v>
      </c>
      <c r="F111" s="50"/>
      <c r="G111" s="45"/>
      <c r="H111" s="175" t="s">
        <v>784</v>
      </c>
      <c r="I111" s="45"/>
      <c r="J111" s="175" t="s">
        <v>785</v>
      </c>
      <c r="K111" s="45"/>
      <c r="L111" s="50"/>
      <c r="M111" s="50"/>
      <c r="N111" s="50"/>
      <c r="O111" s="50"/>
      <c r="P111" s="45"/>
      <c r="Q111" s="50"/>
      <c r="R111" s="50"/>
    </row>
    <row r="112" spans="1:37">
      <c r="A112" s="18"/>
      <c r="B112" s="174"/>
      <c r="C112" s="45"/>
      <c r="D112" s="52"/>
      <c r="E112" s="70"/>
      <c r="F112" s="51"/>
      <c r="G112" s="45"/>
      <c r="H112" s="174"/>
      <c r="I112" s="45"/>
      <c r="J112" s="174"/>
      <c r="K112" s="45"/>
      <c r="L112" s="51"/>
      <c r="M112" s="51"/>
      <c r="N112" s="51"/>
      <c r="O112" s="51"/>
      <c r="P112" s="45"/>
      <c r="Q112" s="45"/>
      <c r="R112" s="45"/>
    </row>
    <row r="113" spans="1:18">
      <c r="A113" s="18"/>
      <c r="B113" s="174"/>
      <c r="C113" s="45"/>
      <c r="D113" s="45"/>
      <c r="E113" s="45"/>
      <c r="F113" s="45"/>
      <c r="G113" s="13"/>
      <c r="H113" s="13"/>
      <c r="I113" s="13"/>
      <c r="J113" s="171" t="s">
        <v>786</v>
      </c>
      <c r="K113" s="13"/>
      <c r="L113" s="172">
        <v>0.3</v>
      </c>
      <c r="M113" s="171" t="s">
        <v>787</v>
      </c>
      <c r="N113" s="31" t="s">
        <v>788</v>
      </c>
      <c r="O113" s="173">
        <v>0.3</v>
      </c>
      <c r="P113" s="13"/>
      <c r="Q113" s="172">
        <v>18</v>
      </c>
      <c r="R113" s="171" t="s">
        <v>789</v>
      </c>
    </row>
    <row r="114" spans="1:18">
      <c r="A114" s="18"/>
      <c r="B114" s="174"/>
      <c r="C114" s="45"/>
      <c r="D114" s="45"/>
      <c r="E114" s="45"/>
      <c r="F114" s="45"/>
      <c r="G114" s="13"/>
      <c r="H114" s="13"/>
      <c r="I114" s="13"/>
      <c r="J114" s="171" t="s">
        <v>790</v>
      </c>
      <c r="K114" s="13"/>
      <c r="L114" s="172">
        <v>0.2</v>
      </c>
      <c r="M114" s="171" t="s">
        <v>787</v>
      </c>
      <c r="N114" s="31" t="s">
        <v>788</v>
      </c>
      <c r="O114" s="173">
        <v>0.32</v>
      </c>
      <c r="P114" s="13"/>
      <c r="Q114" s="172">
        <v>13.6</v>
      </c>
      <c r="R114" s="171" t="s">
        <v>789</v>
      </c>
    </row>
    <row r="115" spans="1:18">
      <c r="A115" s="18"/>
      <c r="B115" s="174"/>
      <c r="C115" s="45"/>
      <c r="D115" s="176"/>
      <c r="E115" s="176"/>
      <c r="F115" s="45"/>
      <c r="G115" s="45"/>
      <c r="H115" s="174"/>
      <c r="I115" s="45"/>
      <c r="J115" s="174" t="s">
        <v>791</v>
      </c>
      <c r="K115" s="45"/>
      <c r="L115" s="176">
        <v>0</v>
      </c>
      <c r="M115" s="174" t="s">
        <v>787</v>
      </c>
      <c r="N115" s="176" t="s">
        <v>788</v>
      </c>
      <c r="O115" s="177">
        <v>5.8999999999999997E-2</v>
      </c>
      <c r="P115" s="45"/>
      <c r="Q115" s="176">
        <v>1</v>
      </c>
      <c r="R115" s="174" t="s">
        <v>789</v>
      </c>
    </row>
    <row r="116" spans="1:18">
      <c r="A116" s="18"/>
      <c r="B116" s="174"/>
      <c r="C116" s="45"/>
      <c r="D116" s="176"/>
      <c r="E116" s="176"/>
      <c r="F116" s="45"/>
      <c r="G116" s="45"/>
      <c r="H116" s="174"/>
      <c r="I116" s="45"/>
      <c r="J116" s="174"/>
      <c r="K116" s="45"/>
      <c r="L116" s="176"/>
      <c r="M116" s="174"/>
      <c r="N116" s="176"/>
      <c r="O116" s="177"/>
      <c r="P116" s="45"/>
      <c r="Q116" s="176"/>
      <c r="R116" s="174"/>
    </row>
    <row r="117" spans="1:18">
      <c r="A117" s="18"/>
      <c r="B117" s="174"/>
      <c r="C117" s="45"/>
      <c r="D117" s="176"/>
      <c r="E117" s="176"/>
      <c r="F117" s="45"/>
      <c r="G117" s="45"/>
      <c r="H117" s="174"/>
      <c r="I117" s="45"/>
      <c r="J117" s="174" t="s">
        <v>792</v>
      </c>
      <c r="K117" s="45"/>
      <c r="L117" s="45"/>
      <c r="M117" s="45"/>
      <c r="N117" s="45"/>
      <c r="O117" s="45"/>
      <c r="P117" s="45"/>
      <c r="Q117" s="45"/>
      <c r="R117" s="45"/>
    </row>
    <row r="118" spans="1:18">
      <c r="A118" s="18"/>
      <c r="B118" s="174"/>
      <c r="C118" s="45"/>
      <c r="D118" s="176"/>
      <c r="E118" s="176"/>
      <c r="F118" s="45"/>
      <c r="G118" s="45"/>
      <c r="H118" s="174"/>
      <c r="I118" s="45"/>
      <c r="J118" s="174"/>
      <c r="K118" s="45"/>
      <c r="L118" s="45"/>
      <c r="M118" s="45"/>
      <c r="N118" s="45"/>
      <c r="O118" s="45"/>
      <c r="P118" s="45"/>
      <c r="Q118" s="45"/>
      <c r="R118" s="45"/>
    </row>
    <row r="119" spans="1:18">
      <c r="A119" s="18"/>
      <c r="B119" s="13"/>
      <c r="C119" s="13"/>
      <c r="D119" s="45"/>
      <c r="E119" s="45"/>
      <c r="F119" s="45"/>
      <c r="G119" s="13"/>
      <c r="H119" s="13"/>
      <c r="I119" s="13"/>
      <c r="J119" s="171" t="s">
        <v>786</v>
      </c>
      <c r="K119" s="13"/>
      <c r="L119" s="172">
        <v>10.5</v>
      </c>
      <c r="M119" s="171" t="s">
        <v>787</v>
      </c>
      <c r="N119" s="172" t="s">
        <v>788</v>
      </c>
      <c r="O119" s="173">
        <v>0.13500000000000001</v>
      </c>
      <c r="P119" s="13"/>
      <c r="Q119" s="172">
        <v>11.4</v>
      </c>
      <c r="R119" s="171" t="s">
        <v>789</v>
      </c>
    </row>
    <row r="120" spans="1:18">
      <c r="A120" s="18"/>
      <c r="B120" s="13"/>
      <c r="C120" s="13"/>
      <c r="D120" s="45"/>
      <c r="E120" s="45"/>
      <c r="F120" s="45"/>
      <c r="G120" s="13"/>
      <c r="H120" s="13"/>
      <c r="I120" s="13"/>
      <c r="J120" s="171" t="s">
        <v>790</v>
      </c>
      <c r="K120" s="13"/>
      <c r="L120" s="172">
        <v>11.7</v>
      </c>
      <c r="M120" s="171" t="s">
        <v>787</v>
      </c>
      <c r="N120" s="172" t="s">
        <v>788</v>
      </c>
      <c r="O120" s="173">
        <v>0.14599999999999999</v>
      </c>
      <c r="P120" s="13"/>
      <c r="Q120" s="172">
        <v>12.6</v>
      </c>
      <c r="R120" s="171" t="s">
        <v>789</v>
      </c>
    </row>
    <row r="121" spans="1:18">
      <c r="A121" s="18"/>
      <c r="B121" s="13"/>
      <c r="C121" s="13"/>
      <c r="D121" s="45"/>
      <c r="E121" s="45"/>
      <c r="F121" s="45"/>
      <c r="G121" s="13"/>
      <c r="H121" s="13"/>
      <c r="I121" s="13"/>
      <c r="J121" s="171" t="s">
        <v>793</v>
      </c>
      <c r="K121" s="13"/>
      <c r="L121" s="45"/>
      <c r="M121" s="45"/>
      <c r="N121" s="13"/>
      <c r="O121" s="13"/>
      <c r="P121" s="13"/>
      <c r="Q121" s="45"/>
      <c r="R121" s="45"/>
    </row>
    <row r="122" spans="1:18">
      <c r="A122" s="18"/>
      <c r="B122" s="13"/>
      <c r="C122" s="13"/>
      <c r="D122" s="45"/>
      <c r="E122" s="45"/>
      <c r="F122" s="45"/>
      <c r="G122" s="13"/>
      <c r="H122" s="13"/>
      <c r="I122" s="13"/>
      <c r="J122" s="171" t="s">
        <v>786</v>
      </c>
      <c r="K122" s="13"/>
      <c r="L122" s="172">
        <v>16.100000000000001</v>
      </c>
      <c r="M122" s="171" t="s">
        <v>787</v>
      </c>
      <c r="N122" s="172" t="s">
        <v>788</v>
      </c>
      <c r="O122" s="173">
        <v>0.19700000000000001</v>
      </c>
      <c r="P122" s="13"/>
      <c r="Q122" s="172">
        <v>17.8</v>
      </c>
      <c r="R122" s="171" t="s">
        <v>789</v>
      </c>
    </row>
    <row r="123" spans="1:18">
      <c r="A123" s="18"/>
      <c r="B123" s="13"/>
      <c r="C123" s="13"/>
      <c r="D123" s="45"/>
      <c r="E123" s="45"/>
      <c r="F123" s="45"/>
      <c r="G123" s="13"/>
      <c r="H123" s="13"/>
      <c r="I123" s="13"/>
      <c r="J123" s="171" t="s">
        <v>790</v>
      </c>
      <c r="K123" s="13"/>
      <c r="L123" s="172">
        <v>17</v>
      </c>
      <c r="M123" s="171" t="s">
        <v>787</v>
      </c>
      <c r="N123" s="172" t="s">
        <v>788</v>
      </c>
      <c r="O123" s="173">
        <v>0.19400000000000001</v>
      </c>
      <c r="P123" s="13"/>
      <c r="Q123" s="172">
        <v>18.3</v>
      </c>
      <c r="R123" s="171" t="s">
        <v>789</v>
      </c>
    </row>
    <row r="124" spans="1:18">
      <c r="A124" s="18"/>
      <c r="B124" s="174" t="s">
        <v>794</v>
      </c>
      <c r="C124" s="45"/>
      <c r="D124" s="43" t="s">
        <v>261</v>
      </c>
      <c r="E124" s="59">
        <v>31.5</v>
      </c>
      <c r="F124" s="45"/>
      <c r="G124" s="45"/>
      <c r="H124" s="174" t="s">
        <v>795</v>
      </c>
      <c r="I124" s="45"/>
      <c r="J124" s="174" t="s">
        <v>796</v>
      </c>
      <c r="K124" s="45"/>
      <c r="L124" s="176" t="s">
        <v>637</v>
      </c>
      <c r="M124" s="174" t="s">
        <v>797</v>
      </c>
      <c r="N124" s="176" t="s">
        <v>788</v>
      </c>
      <c r="O124" s="177">
        <v>0.08</v>
      </c>
      <c r="P124" s="45"/>
      <c r="Q124" s="176">
        <v>2.4</v>
      </c>
      <c r="R124" s="174" t="s">
        <v>789</v>
      </c>
    </row>
    <row r="125" spans="1:18">
      <c r="A125" s="18"/>
      <c r="B125" s="174"/>
      <c r="C125" s="45"/>
      <c r="D125" s="43"/>
      <c r="E125" s="59"/>
      <c r="F125" s="45"/>
      <c r="G125" s="45"/>
      <c r="H125" s="174"/>
      <c r="I125" s="45"/>
      <c r="J125" s="174"/>
      <c r="K125" s="45"/>
      <c r="L125" s="176"/>
      <c r="M125" s="174"/>
      <c r="N125" s="176"/>
      <c r="O125" s="177"/>
      <c r="P125" s="45"/>
      <c r="Q125" s="176"/>
      <c r="R125" s="174"/>
    </row>
    <row r="126" spans="1:18">
      <c r="A126" s="18"/>
      <c r="B126" s="174"/>
      <c r="C126" s="45"/>
      <c r="D126" s="176"/>
      <c r="E126" s="176"/>
      <c r="F126" s="45"/>
      <c r="G126" s="45"/>
      <c r="H126" s="174"/>
      <c r="I126" s="45"/>
      <c r="J126" s="174"/>
      <c r="K126" s="45"/>
      <c r="L126" s="45"/>
      <c r="M126" s="45"/>
      <c r="N126" s="45"/>
      <c r="O126" s="45"/>
      <c r="P126" s="45"/>
      <c r="Q126" s="45"/>
      <c r="R126" s="45"/>
    </row>
    <row r="127" spans="1:18">
      <c r="A127" s="18"/>
      <c r="B127" s="174"/>
      <c r="C127" s="45"/>
      <c r="D127" s="176"/>
      <c r="E127" s="176"/>
      <c r="F127" s="45"/>
      <c r="G127" s="45"/>
      <c r="H127" s="174"/>
      <c r="I127" s="45"/>
      <c r="J127" s="174"/>
      <c r="K127" s="45"/>
      <c r="L127" s="45"/>
      <c r="M127" s="45"/>
      <c r="N127" s="45"/>
      <c r="O127" s="45"/>
      <c r="P127" s="45"/>
      <c r="Q127" s="45"/>
      <c r="R127" s="45"/>
    </row>
    <row r="128" spans="1:18">
      <c r="A128" s="18"/>
      <c r="B128" s="174" t="s">
        <v>798</v>
      </c>
      <c r="C128" s="45"/>
      <c r="D128" s="174" t="s">
        <v>261</v>
      </c>
      <c r="E128" s="176">
        <v>32.5</v>
      </c>
      <c r="F128" s="45"/>
      <c r="G128" s="45"/>
      <c r="H128" s="174" t="s">
        <v>795</v>
      </c>
      <c r="I128" s="45"/>
      <c r="J128" s="174" t="s">
        <v>796</v>
      </c>
      <c r="K128" s="45"/>
      <c r="L128" s="176">
        <v>0.5</v>
      </c>
      <c r="M128" s="174" t="s">
        <v>787</v>
      </c>
      <c r="N128" s="176" t="s">
        <v>788</v>
      </c>
      <c r="O128" s="177">
        <v>9.7000000000000003E-2</v>
      </c>
      <c r="P128" s="45"/>
      <c r="Q128" s="176">
        <v>3.5</v>
      </c>
      <c r="R128" s="174" t="s">
        <v>789</v>
      </c>
    </row>
    <row r="129" spans="1:37">
      <c r="A129" s="18"/>
      <c r="B129" s="174"/>
      <c r="C129" s="45"/>
      <c r="D129" s="174"/>
      <c r="E129" s="176"/>
      <c r="F129" s="45"/>
      <c r="G129" s="45"/>
      <c r="H129" s="174"/>
      <c r="I129" s="45"/>
      <c r="J129" s="174"/>
      <c r="K129" s="45"/>
      <c r="L129" s="176"/>
      <c r="M129" s="174"/>
      <c r="N129" s="176"/>
      <c r="O129" s="177"/>
      <c r="P129" s="45"/>
      <c r="Q129" s="176"/>
      <c r="R129" s="174"/>
    </row>
    <row r="130" spans="1:37" ht="15.75" thickBot="1">
      <c r="A130" s="18"/>
      <c r="B130" s="178"/>
      <c r="C130" s="66"/>
      <c r="D130" s="66"/>
      <c r="E130" s="66"/>
      <c r="F130" s="66"/>
      <c r="G130" s="33"/>
      <c r="H130" s="178"/>
      <c r="I130" s="33"/>
      <c r="J130" s="178"/>
      <c r="K130" s="33"/>
      <c r="L130" s="66"/>
      <c r="M130" s="66"/>
      <c r="N130" s="33"/>
      <c r="O130" s="33"/>
      <c r="P130" s="33"/>
      <c r="Q130" s="66"/>
      <c r="R130" s="66"/>
    </row>
    <row r="131" spans="1:37">
      <c r="A131" s="18"/>
      <c r="B131" s="77"/>
      <c r="C131" s="77"/>
      <c r="D131" s="77"/>
      <c r="E131" s="77"/>
      <c r="F131" s="77"/>
      <c r="G131" s="77"/>
      <c r="H131" s="77"/>
      <c r="I131" s="77"/>
      <c r="J131" s="77"/>
      <c r="K131" s="77"/>
      <c r="L131" s="77"/>
      <c r="M131" s="77"/>
      <c r="N131" s="77"/>
      <c r="O131" s="77"/>
      <c r="P131" s="77"/>
      <c r="Q131" s="77"/>
      <c r="R131" s="77"/>
      <c r="S131" s="77"/>
      <c r="T131" s="77"/>
      <c r="U131" s="77"/>
      <c r="V131" s="77"/>
      <c r="W131" s="77"/>
      <c r="X131" s="77"/>
      <c r="Y131" s="77"/>
      <c r="Z131" s="77"/>
      <c r="AA131" s="77"/>
      <c r="AB131" s="77"/>
      <c r="AC131" s="77"/>
      <c r="AD131" s="77"/>
      <c r="AE131" s="77"/>
      <c r="AF131" s="77"/>
      <c r="AG131" s="77"/>
      <c r="AH131" s="77"/>
      <c r="AI131" s="77"/>
      <c r="AJ131" s="77"/>
      <c r="AK131" s="77"/>
    </row>
    <row r="132" spans="1:37">
      <c r="A132" s="18"/>
      <c r="B132" s="45" t="s">
        <v>799</v>
      </c>
      <c r="C132" s="45"/>
      <c r="D132" s="45"/>
      <c r="E132" s="45"/>
      <c r="F132" s="45"/>
      <c r="G132" s="45"/>
      <c r="H132" s="45"/>
      <c r="I132" s="45"/>
      <c r="J132" s="45"/>
      <c r="K132" s="45"/>
      <c r="L132" s="45"/>
      <c r="M132" s="45"/>
      <c r="N132" s="45"/>
      <c r="O132" s="45"/>
      <c r="P132" s="45"/>
      <c r="Q132" s="45"/>
      <c r="R132" s="45"/>
      <c r="S132" s="45"/>
      <c r="T132" s="45"/>
      <c r="U132" s="45"/>
      <c r="V132" s="45"/>
      <c r="W132" s="45"/>
      <c r="X132" s="45"/>
      <c r="Y132" s="45"/>
      <c r="Z132" s="45"/>
      <c r="AA132" s="45"/>
      <c r="AB132" s="45"/>
      <c r="AC132" s="45"/>
      <c r="AD132" s="45"/>
      <c r="AE132" s="45"/>
      <c r="AF132" s="45"/>
      <c r="AG132" s="45"/>
      <c r="AH132" s="45"/>
      <c r="AI132" s="45"/>
      <c r="AJ132" s="45"/>
      <c r="AK132" s="45"/>
    </row>
    <row r="133" spans="1:37">
      <c r="A133" s="18"/>
      <c r="B133" s="45" t="s">
        <v>800</v>
      </c>
      <c r="C133" s="45"/>
      <c r="D133" s="45"/>
      <c r="E133" s="45"/>
      <c r="F133" s="45"/>
      <c r="G133" s="45"/>
      <c r="H133" s="45"/>
      <c r="I133" s="45"/>
      <c r="J133" s="45"/>
      <c r="K133" s="45"/>
      <c r="L133" s="45"/>
      <c r="M133" s="45"/>
      <c r="N133" s="45"/>
      <c r="O133" s="45"/>
      <c r="P133" s="45"/>
      <c r="Q133" s="45"/>
      <c r="R133" s="45"/>
      <c r="S133" s="45"/>
      <c r="T133" s="45"/>
      <c r="U133" s="45"/>
      <c r="V133" s="45"/>
      <c r="W133" s="45"/>
      <c r="X133" s="45"/>
      <c r="Y133" s="45"/>
      <c r="Z133" s="45"/>
      <c r="AA133" s="45"/>
      <c r="AB133" s="45"/>
      <c r="AC133" s="45"/>
      <c r="AD133" s="45"/>
      <c r="AE133" s="45"/>
      <c r="AF133" s="45"/>
      <c r="AG133" s="45"/>
      <c r="AH133" s="45"/>
      <c r="AI133" s="45"/>
      <c r="AJ133" s="45"/>
      <c r="AK133" s="45"/>
    </row>
    <row r="134" spans="1:37">
      <c r="A134" s="18"/>
      <c r="B134" s="38"/>
      <c r="C134" s="38"/>
      <c r="D134" s="38"/>
      <c r="E134" s="38"/>
      <c r="F134" s="38"/>
      <c r="G134" s="38"/>
      <c r="H134" s="38"/>
      <c r="I134" s="38"/>
      <c r="J134" s="38"/>
      <c r="K134" s="38"/>
      <c r="L134" s="38"/>
      <c r="M134" s="38"/>
      <c r="N134" s="38"/>
      <c r="O134" s="38"/>
      <c r="P134" s="38"/>
      <c r="Q134" s="38"/>
      <c r="R134" s="38"/>
      <c r="S134" s="38"/>
      <c r="T134" s="38"/>
      <c r="U134" s="38"/>
      <c r="V134" s="38"/>
      <c r="W134" s="38"/>
      <c r="X134" s="38"/>
      <c r="Y134" s="38"/>
      <c r="Z134" s="38"/>
    </row>
    <row r="135" spans="1:37" ht="15.75" thickBot="1">
      <c r="A135" s="18"/>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row>
    <row r="136" spans="1:37" ht="15.75" thickBot="1">
      <c r="A136" s="18"/>
      <c r="B136" s="20"/>
      <c r="C136" s="20"/>
      <c r="D136" s="42" t="s">
        <v>333</v>
      </c>
      <c r="E136" s="42"/>
      <c r="F136" s="42"/>
      <c r="G136" s="42"/>
      <c r="H136" s="42"/>
      <c r="I136" s="42"/>
      <c r="J136" s="42"/>
      <c r="K136" s="42"/>
      <c r="L136" s="42"/>
      <c r="M136" s="42"/>
      <c r="N136" s="42"/>
      <c r="O136" s="20"/>
      <c r="P136" s="42" t="s">
        <v>416</v>
      </c>
      <c r="Q136" s="42"/>
      <c r="R136" s="42"/>
      <c r="S136" s="42"/>
      <c r="T136" s="42"/>
      <c r="U136" s="42"/>
      <c r="V136" s="42"/>
      <c r="W136" s="42"/>
      <c r="X136" s="42"/>
      <c r="Y136" s="42"/>
      <c r="Z136" s="42"/>
    </row>
    <row r="137" spans="1:37" ht="15.75" thickBot="1">
      <c r="A137" s="18"/>
      <c r="B137" s="24" t="s">
        <v>259</v>
      </c>
      <c r="C137" s="13"/>
      <c r="D137" s="42" t="s">
        <v>801</v>
      </c>
      <c r="E137" s="42"/>
      <c r="F137" s="42"/>
      <c r="G137" s="13"/>
      <c r="H137" s="42" t="s">
        <v>802</v>
      </c>
      <c r="I137" s="42"/>
      <c r="J137" s="42"/>
      <c r="K137" s="13"/>
      <c r="L137" s="42" t="s">
        <v>803</v>
      </c>
      <c r="M137" s="42"/>
      <c r="N137" s="42"/>
      <c r="O137" s="13"/>
      <c r="P137" s="42" t="s">
        <v>801</v>
      </c>
      <c r="Q137" s="42"/>
      <c r="R137" s="42"/>
      <c r="S137" s="13"/>
      <c r="T137" s="42" t="s">
        <v>802</v>
      </c>
      <c r="U137" s="42"/>
      <c r="V137" s="42"/>
      <c r="W137" s="13"/>
      <c r="X137" s="42" t="s">
        <v>803</v>
      </c>
      <c r="Y137" s="42"/>
      <c r="Z137" s="42"/>
    </row>
    <row r="138" spans="1:37">
      <c r="A138" s="18"/>
      <c r="B138" s="15" t="s">
        <v>804</v>
      </c>
      <c r="C138" s="13"/>
      <c r="D138" s="50"/>
      <c r="E138" s="50"/>
      <c r="F138" s="50"/>
      <c r="G138" s="13"/>
      <c r="H138" s="50"/>
      <c r="I138" s="50"/>
      <c r="J138" s="50"/>
      <c r="K138" s="13"/>
      <c r="L138" s="50"/>
      <c r="M138" s="50"/>
      <c r="N138" s="50"/>
      <c r="O138" s="13"/>
      <c r="P138" s="50"/>
      <c r="Q138" s="50"/>
      <c r="R138" s="50"/>
      <c r="S138" s="13"/>
      <c r="T138" s="50"/>
      <c r="U138" s="50"/>
      <c r="V138" s="50"/>
      <c r="W138" s="13"/>
      <c r="X138" s="50"/>
      <c r="Y138" s="50"/>
      <c r="Z138" s="50"/>
    </row>
    <row r="139" spans="1:37">
      <c r="A139" s="18"/>
      <c r="B139" s="71" t="s">
        <v>805</v>
      </c>
      <c r="C139" s="45"/>
      <c r="D139" s="64" t="s">
        <v>261</v>
      </c>
      <c r="E139" s="60">
        <v>1.2</v>
      </c>
      <c r="F139" s="45"/>
      <c r="G139" s="45"/>
      <c r="H139" s="64" t="s">
        <v>261</v>
      </c>
      <c r="I139" s="60" t="s">
        <v>734</v>
      </c>
      <c r="J139" s="64" t="s">
        <v>264</v>
      </c>
      <c r="K139" s="45"/>
      <c r="L139" s="64" t="s">
        <v>261</v>
      </c>
      <c r="M139" s="60" t="s">
        <v>382</v>
      </c>
      <c r="N139" s="64" t="s">
        <v>264</v>
      </c>
      <c r="O139" s="45"/>
      <c r="P139" s="43" t="s">
        <v>261</v>
      </c>
      <c r="Q139" s="59">
        <v>2.4</v>
      </c>
      <c r="R139" s="45"/>
      <c r="S139" s="45"/>
      <c r="T139" s="43" t="s">
        <v>261</v>
      </c>
      <c r="U139" s="59" t="s">
        <v>806</v>
      </c>
      <c r="V139" s="43" t="s">
        <v>264</v>
      </c>
      <c r="W139" s="45"/>
      <c r="X139" s="43" t="s">
        <v>261</v>
      </c>
      <c r="Y139" s="59" t="s">
        <v>721</v>
      </c>
      <c r="Z139" s="43" t="s">
        <v>264</v>
      </c>
    </row>
    <row r="140" spans="1:37">
      <c r="A140" s="18"/>
      <c r="B140" s="71"/>
      <c r="C140" s="45"/>
      <c r="D140" s="64"/>
      <c r="E140" s="60"/>
      <c r="F140" s="45"/>
      <c r="G140" s="45"/>
      <c r="H140" s="64"/>
      <c r="I140" s="60"/>
      <c r="J140" s="64"/>
      <c r="K140" s="45"/>
      <c r="L140" s="64"/>
      <c r="M140" s="60"/>
      <c r="N140" s="64"/>
      <c r="O140" s="45"/>
      <c r="P140" s="43"/>
      <c r="Q140" s="59"/>
      <c r="R140" s="45"/>
      <c r="S140" s="45"/>
      <c r="T140" s="43"/>
      <c r="U140" s="59"/>
      <c r="V140" s="43"/>
      <c r="W140" s="45"/>
      <c r="X140" s="43"/>
      <c r="Y140" s="59"/>
      <c r="Z140" s="43"/>
    </row>
    <row r="141" spans="1:37">
      <c r="A141" s="18"/>
      <c r="B141" s="71" t="s">
        <v>807</v>
      </c>
      <c r="C141" s="45"/>
      <c r="D141" s="60">
        <v>0.5</v>
      </c>
      <c r="E141" s="60"/>
      <c r="F141" s="45"/>
      <c r="G141" s="45"/>
      <c r="H141" s="60" t="s">
        <v>399</v>
      </c>
      <c r="I141" s="60"/>
      <c r="J141" s="64" t="s">
        <v>264</v>
      </c>
      <c r="K141" s="45"/>
      <c r="L141" s="60" t="s">
        <v>348</v>
      </c>
      <c r="M141" s="60"/>
      <c r="N141" s="64" t="s">
        <v>264</v>
      </c>
      <c r="O141" s="45"/>
      <c r="P141" s="59">
        <v>1</v>
      </c>
      <c r="Q141" s="59"/>
      <c r="R141" s="45"/>
      <c r="S141" s="45"/>
      <c r="T141" s="59" t="s">
        <v>808</v>
      </c>
      <c r="U141" s="59"/>
      <c r="V141" s="43" t="s">
        <v>264</v>
      </c>
      <c r="W141" s="45"/>
      <c r="X141" s="59" t="s">
        <v>399</v>
      </c>
      <c r="Y141" s="59"/>
      <c r="Z141" s="43" t="s">
        <v>264</v>
      </c>
    </row>
    <row r="142" spans="1:37">
      <c r="A142" s="18"/>
      <c r="B142" s="71"/>
      <c r="C142" s="45"/>
      <c r="D142" s="60"/>
      <c r="E142" s="60"/>
      <c r="F142" s="45"/>
      <c r="G142" s="45"/>
      <c r="H142" s="60"/>
      <c r="I142" s="60"/>
      <c r="J142" s="64"/>
      <c r="K142" s="45"/>
      <c r="L142" s="60"/>
      <c r="M142" s="60"/>
      <c r="N142" s="64"/>
      <c r="O142" s="45"/>
      <c r="P142" s="59"/>
      <c r="Q142" s="59"/>
      <c r="R142" s="45"/>
      <c r="S142" s="45"/>
      <c r="T142" s="59"/>
      <c r="U142" s="59"/>
      <c r="V142" s="43"/>
      <c r="W142" s="45"/>
      <c r="X142" s="59"/>
      <c r="Y142" s="59"/>
      <c r="Z142" s="43"/>
    </row>
    <row r="143" spans="1:37">
      <c r="A143" s="18"/>
      <c r="B143" s="15" t="s">
        <v>809</v>
      </c>
      <c r="C143" s="13"/>
      <c r="D143" s="45"/>
      <c r="E143" s="45"/>
      <c r="F143" s="45"/>
      <c r="G143" s="13"/>
      <c r="H143" s="45"/>
      <c r="I143" s="45"/>
      <c r="J143" s="45"/>
      <c r="K143" s="13"/>
      <c r="L143" s="45"/>
      <c r="M143" s="45"/>
      <c r="N143" s="45"/>
      <c r="O143" s="13"/>
      <c r="P143" s="45"/>
      <c r="Q143" s="45"/>
      <c r="R143" s="45"/>
      <c r="S143" s="13"/>
      <c r="T143" s="45"/>
      <c r="U143" s="45"/>
      <c r="V143" s="45"/>
      <c r="W143" s="13"/>
      <c r="X143" s="45"/>
      <c r="Y143" s="45"/>
      <c r="Z143" s="45"/>
    </row>
    <row r="144" spans="1:37">
      <c r="A144" s="18"/>
      <c r="B144" s="71" t="s">
        <v>805</v>
      </c>
      <c r="C144" s="45"/>
      <c r="D144" s="60">
        <v>64.400000000000006</v>
      </c>
      <c r="E144" s="60"/>
      <c r="F144" s="45"/>
      <c r="G144" s="45"/>
      <c r="H144" s="60" t="s">
        <v>268</v>
      </c>
      <c r="I144" s="60"/>
      <c r="J144" s="45"/>
      <c r="K144" s="45"/>
      <c r="L144" s="60">
        <v>64.400000000000006</v>
      </c>
      <c r="M144" s="60"/>
      <c r="N144" s="45"/>
      <c r="O144" s="45"/>
      <c r="P144" s="59">
        <v>67.8</v>
      </c>
      <c r="Q144" s="59"/>
      <c r="R144" s="45"/>
      <c r="S144" s="45"/>
      <c r="T144" s="59" t="s">
        <v>380</v>
      </c>
      <c r="U144" s="59"/>
      <c r="V144" s="43" t="s">
        <v>264</v>
      </c>
      <c r="W144" s="45"/>
      <c r="X144" s="59">
        <v>55.8</v>
      </c>
      <c r="Y144" s="59"/>
      <c r="Z144" s="45"/>
    </row>
    <row r="145" spans="1:37">
      <c r="A145" s="18"/>
      <c r="B145" s="71"/>
      <c r="C145" s="45"/>
      <c r="D145" s="60"/>
      <c r="E145" s="60"/>
      <c r="F145" s="45"/>
      <c r="G145" s="45"/>
      <c r="H145" s="60"/>
      <c r="I145" s="60"/>
      <c r="J145" s="45"/>
      <c r="K145" s="45"/>
      <c r="L145" s="60"/>
      <c r="M145" s="60"/>
      <c r="N145" s="45"/>
      <c r="O145" s="45"/>
      <c r="P145" s="59"/>
      <c r="Q145" s="59"/>
      <c r="R145" s="45"/>
      <c r="S145" s="45"/>
      <c r="T145" s="59"/>
      <c r="U145" s="59"/>
      <c r="V145" s="43"/>
      <c r="W145" s="45"/>
      <c r="X145" s="59"/>
      <c r="Y145" s="59"/>
      <c r="Z145" s="45"/>
    </row>
    <row r="146" spans="1:37">
      <c r="A146" s="18"/>
      <c r="B146" s="71" t="s">
        <v>807</v>
      </c>
      <c r="C146" s="45"/>
      <c r="D146" s="60">
        <v>0.1</v>
      </c>
      <c r="E146" s="60"/>
      <c r="F146" s="45"/>
      <c r="G146" s="45"/>
      <c r="H146" s="60" t="s">
        <v>399</v>
      </c>
      <c r="I146" s="60"/>
      <c r="J146" s="64" t="s">
        <v>264</v>
      </c>
      <c r="K146" s="45"/>
      <c r="L146" s="60" t="s">
        <v>754</v>
      </c>
      <c r="M146" s="60"/>
      <c r="N146" s="64" t="s">
        <v>264</v>
      </c>
      <c r="O146" s="45"/>
      <c r="P146" s="59">
        <v>2.2999999999999998</v>
      </c>
      <c r="Q146" s="59"/>
      <c r="R146" s="45"/>
      <c r="S146" s="45"/>
      <c r="T146" s="59" t="s">
        <v>268</v>
      </c>
      <c r="U146" s="59"/>
      <c r="V146" s="45"/>
      <c r="W146" s="45"/>
      <c r="X146" s="59">
        <v>2.2999999999999998</v>
      </c>
      <c r="Y146" s="59"/>
      <c r="Z146" s="45"/>
    </row>
    <row r="147" spans="1:37">
      <c r="A147" s="18"/>
      <c r="B147" s="71"/>
      <c r="C147" s="45"/>
      <c r="D147" s="60"/>
      <c r="E147" s="60"/>
      <c r="F147" s="45"/>
      <c r="G147" s="45"/>
      <c r="H147" s="60"/>
      <c r="I147" s="60"/>
      <c r="J147" s="64"/>
      <c r="K147" s="45"/>
      <c r="L147" s="60"/>
      <c r="M147" s="60"/>
      <c r="N147" s="64"/>
      <c r="O147" s="45"/>
      <c r="P147" s="59"/>
      <c r="Q147" s="59"/>
      <c r="R147" s="45"/>
      <c r="S147" s="45"/>
      <c r="T147" s="59"/>
      <c r="U147" s="59"/>
      <c r="V147" s="45"/>
      <c r="W147" s="45"/>
      <c r="X147" s="59"/>
      <c r="Y147" s="59"/>
      <c r="Z147" s="45"/>
    </row>
    <row r="148" spans="1:37">
      <c r="A148" s="18"/>
      <c r="B148" s="15" t="s">
        <v>810</v>
      </c>
      <c r="C148" s="13"/>
      <c r="D148" s="45"/>
      <c r="E148" s="45"/>
      <c r="F148" s="45"/>
      <c r="G148" s="13"/>
      <c r="H148" s="45"/>
      <c r="I148" s="45"/>
      <c r="J148" s="45"/>
      <c r="K148" s="13"/>
      <c r="L148" s="45"/>
      <c r="M148" s="45"/>
      <c r="N148" s="45"/>
      <c r="O148" s="13"/>
      <c r="P148" s="45"/>
      <c r="Q148" s="45"/>
      <c r="R148" s="45"/>
      <c r="S148" s="13"/>
      <c r="T148" s="45"/>
      <c r="U148" s="45"/>
      <c r="V148" s="45"/>
      <c r="W148" s="13"/>
      <c r="X148" s="45"/>
      <c r="Y148" s="45"/>
      <c r="Z148" s="45"/>
    </row>
    <row r="149" spans="1:37">
      <c r="A149" s="18"/>
      <c r="B149" s="71" t="s">
        <v>805</v>
      </c>
      <c r="C149" s="45"/>
      <c r="D149" s="60">
        <v>32.6</v>
      </c>
      <c r="E149" s="60"/>
      <c r="F149" s="45"/>
      <c r="G149" s="45"/>
      <c r="H149" s="60" t="s">
        <v>418</v>
      </c>
      <c r="I149" s="60"/>
      <c r="J149" s="64" t="s">
        <v>264</v>
      </c>
      <c r="K149" s="45"/>
      <c r="L149" s="60">
        <v>30.1</v>
      </c>
      <c r="M149" s="60"/>
      <c r="N149" s="45"/>
      <c r="O149" s="45"/>
      <c r="P149" s="59">
        <v>30.7</v>
      </c>
      <c r="Q149" s="59"/>
      <c r="R149" s="45"/>
      <c r="S149" s="45"/>
      <c r="T149" s="59" t="s">
        <v>811</v>
      </c>
      <c r="U149" s="59"/>
      <c r="V149" s="43" t="s">
        <v>264</v>
      </c>
      <c r="W149" s="45"/>
      <c r="X149" s="59">
        <v>21.5</v>
      </c>
      <c r="Y149" s="59"/>
      <c r="Z149" s="45"/>
    </row>
    <row r="150" spans="1:37">
      <c r="A150" s="18"/>
      <c r="B150" s="71"/>
      <c r="C150" s="45"/>
      <c r="D150" s="60"/>
      <c r="E150" s="60"/>
      <c r="F150" s="45"/>
      <c r="G150" s="45"/>
      <c r="H150" s="60"/>
      <c r="I150" s="60"/>
      <c r="J150" s="64"/>
      <c r="K150" s="45"/>
      <c r="L150" s="60"/>
      <c r="M150" s="60"/>
      <c r="N150" s="45"/>
      <c r="O150" s="45"/>
      <c r="P150" s="59"/>
      <c r="Q150" s="59"/>
      <c r="R150" s="45"/>
      <c r="S150" s="45"/>
      <c r="T150" s="59"/>
      <c r="U150" s="59"/>
      <c r="V150" s="43"/>
      <c r="W150" s="45"/>
      <c r="X150" s="59"/>
      <c r="Y150" s="59"/>
      <c r="Z150" s="45"/>
    </row>
    <row r="151" spans="1:37">
      <c r="A151" s="18"/>
      <c r="B151" s="71" t="s">
        <v>807</v>
      </c>
      <c r="C151" s="45"/>
      <c r="D151" s="60">
        <v>0.9</v>
      </c>
      <c r="E151" s="60"/>
      <c r="F151" s="45"/>
      <c r="G151" s="45"/>
      <c r="H151" s="60" t="s">
        <v>268</v>
      </c>
      <c r="I151" s="60"/>
      <c r="J151" s="45"/>
      <c r="K151" s="45"/>
      <c r="L151" s="60">
        <v>0.9</v>
      </c>
      <c r="M151" s="60"/>
      <c r="N151" s="45"/>
      <c r="O151" s="45"/>
      <c r="P151" s="59">
        <v>1.8</v>
      </c>
      <c r="Q151" s="59"/>
      <c r="R151" s="45"/>
      <c r="S151" s="45"/>
      <c r="T151" s="59" t="s">
        <v>812</v>
      </c>
      <c r="U151" s="59"/>
      <c r="V151" s="43" t="s">
        <v>264</v>
      </c>
      <c r="W151" s="45"/>
      <c r="X151" s="59" t="s">
        <v>754</v>
      </c>
      <c r="Y151" s="59"/>
      <c r="Z151" s="43" t="s">
        <v>264</v>
      </c>
    </row>
    <row r="152" spans="1:37" ht="15.75" thickBot="1">
      <c r="A152" s="18"/>
      <c r="B152" s="71"/>
      <c r="C152" s="45"/>
      <c r="D152" s="55"/>
      <c r="E152" s="55"/>
      <c r="F152" s="66"/>
      <c r="G152" s="45"/>
      <c r="H152" s="55"/>
      <c r="I152" s="55"/>
      <c r="J152" s="66"/>
      <c r="K152" s="45"/>
      <c r="L152" s="55"/>
      <c r="M152" s="55"/>
      <c r="N152" s="66"/>
      <c r="O152" s="45"/>
      <c r="P152" s="56"/>
      <c r="Q152" s="56"/>
      <c r="R152" s="66"/>
      <c r="S152" s="45"/>
      <c r="T152" s="56"/>
      <c r="U152" s="56"/>
      <c r="V152" s="85"/>
      <c r="W152" s="45"/>
      <c r="X152" s="56"/>
      <c r="Y152" s="56"/>
      <c r="Z152" s="85"/>
    </row>
    <row r="153" spans="1:37">
      <c r="A153" s="18"/>
      <c r="B153" s="43" t="s">
        <v>813</v>
      </c>
      <c r="C153" s="45"/>
      <c r="D153" s="46" t="s">
        <v>261</v>
      </c>
      <c r="E153" s="67">
        <v>99.7</v>
      </c>
      <c r="F153" s="50"/>
      <c r="G153" s="45"/>
      <c r="H153" s="46" t="s">
        <v>261</v>
      </c>
      <c r="I153" s="67" t="s">
        <v>814</v>
      </c>
      <c r="J153" s="46" t="s">
        <v>264</v>
      </c>
      <c r="K153" s="45"/>
      <c r="L153" s="46" t="s">
        <v>261</v>
      </c>
      <c r="M153" s="67">
        <v>89.6</v>
      </c>
      <c r="N153" s="50"/>
      <c r="O153" s="45"/>
      <c r="P153" s="44" t="s">
        <v>261</v>
      </c>
      <c r="Q153" s="69">
        <v>106</v>
      </c>
      <c r="R153" s="50"/>
      <c r="S153" s="45"/>
      <c r="T153" s="44" t="s">
        <v>261</v>
      </c>
      <c r="U153" s="69" t="s">
        <v>815</v>
      </c>
      <c r="V153" s="44" t="s">
        <v>264</v>
      </c>
      <c r="W153" s="45"/>
      <c r="X153" s="44" t="s">
        <v>261</v>
      </c>
      <c r="Y153" s="69">
        <v>69.2</v>
      </c>
      <c r="Z153" s="50"/>
    </row>
    <row r="154" spans="1:37" ht="15.75" thickBot="1">
      <c r="A154" s="18"/>
      <c r="B154" s="72"/>
      <c r="C154" s="73"/>
      <c r="D154" s="74"/>
      <c r="E154" s="83"/>
      <c r="F154" s="73"/>
      <c r="G154" s="73"/>
      <c r="H154" s="74"/>
      <c r="I154" s="83"/>
      <c r="J154" s="74"/>
      <c r="K154" s="73"/>
      <c r="L154" s="74"/>
      <c r="M154" s="83"/>
      <c r="N154" s="73"/>
      <c r="O154" s="73"/>
      <c r="P154" s="72"/>
      <c r="Q154" s="84"/>
      <c r="R154" s="73"/>
      <c r="S154" s="73"/>
      <c r="T154" s="72"/>
      <c r="U154" s="84"/>
      <c r="V154" s="72"/>
      <c r="W154" s="73"/>
      <c r="X154" s="72"/>
      <c r="Y154" s="84"/>
      <c r="Z154" s="73"/>
    </row>
    <row r="155" spans="1:37" ht="15.75" thickTop="1">
      <c r="A155" s="18"/>
      <c r="B155" s="157" t="s">
        <v>816</v>
      </c>
      <c r="C155" s="157"/>
      <c r="D155" s="157"/>
      <c r="E155" s="157"/>
      <c r="F155" s="157"/>
      <c r="G155" s="157"/>
      <c r="H155" s="157"/>
      <c r="I155" s="157"/>
      <c r="J155" s="157"/>
      <c r="K155" s="157"/>
      <c r="L155" s="157"/>
      <c r="M155" s="157"/>
      <c r="N155" s="157"/>
      <c r="O155" s="157"/>
      <c r="P155" s="157"/>
      <c r="Q155" s="157"/>
      <c r="R155" s="157"/>
      <c r="S155" s="157"/>
      <c r="T155" s="157"/>
      <c r="U155" s="157"/>
      <c r="V155" s="157"/>
      <c r="W155" s="157"/>
      <c r="X155" s="157"/>
      <c r="Y155" s="157"/>
      <c r="Z155" s="157"/>
      <c r="AA155" s="157"/>
      <c r="AB155" s="157"/>
      <c r="AC155" s="157"/>
      <c r="AD155" s="157"/>
      <c r="AE155" s="157"/>
      <c r="AF155" s="157"/>
      <c r="AG155" s="157"/>
      <c r="AH155" s="157"/>
      <c r="AI155" s="157"/>
      <c r="AJ155" s="157"/>
      <c r="AK155" s="157"/>
    </row>
    <row r="156" spans="1:37">
      <c r="A156" s="18"/>
      <c r="B156" s="157" t="s">
        <v>817</v>
      </c>
      <c r="C156" s="157"/>
      <c r="D156" s="157"/>
      <c r="E156" s="157"/>
      <c r="F156" s="157"/>
      <c r="G156" s="157"/>
      <c r="H156" s="157"/>
      <c r="I156" s="157"/>
      <c r="J156" s="157"/>
      <c r="K156" s="157"/>
      <c r="L156" s="157"/>
      <c r="M156" s="157"/>
      <c r="N156" s="157"/>
      <c r="O156" s="157"/>
      <c r="P156" s="157"/>
      <c r="Q156" s="157"/>
      <c r="R156" s="157"/>
      <c r="S156" s="157"/>
      <c r="T156" s="157"/>
      <c r="U156" s="157"/>
      <c r="V156" s="157"/>
      <c r="W156" s="157"/>
      <c r="X156" s="157"/>
      <c r="Y156" s="157"/>
      <c r="Z156" s="157"/>
      <c r="AA156" s="157"/>
      <c r="AB156" s="157"/>
      <c r="AC156" s="157"/>
      <c r="AD156" s="157"/>
      <c r="AE156" s="157"/>
      <c r="AF156" s="157"/>
      <c r="AG156" s="157"/>
      <c r="AH156" s="157"/>
      <c r="AI156" s="157"/>
      <c r="AJ156" s="157"/>
      <c r="AK156" s="157"/>
    </row>
    <row r="157" spans="1:37">
      <c r="A157" s="18"/>
      <c r="B157" s="77"/>
      <c r="C157" s="77"/>
      <c r="D157" s="77"/>
      <c r="E157" s="77"/>
      <c r="F157" s="77"/>
      <c r="G157" s="77"/>
      <c r="H157" s="77"/>
      <c r="I157" s="77"/>
      <c r="J157" s="77"/>
      <c r="K157" s="77"/>
      <c r="L157" s="77"/>
      <c r="M157" s="77"/>
      <c r="N157" s="77"/>
      <c r="O157" s="77"/>
      <c r="P157" s="77"/>
      <c r="Q157" s="77"/>
      <c r="R157" s="77"/>
      <c r="S157" s="77"/>
      <c r="T157" s="77"/>
      <c r="U157" s="77"/>
      <c r="V157" s="77"/>
      <c r="W157" s="77"/>
      <c r="X157" s="77"/>
      <c r="Y157" s="77"/>
      <c r="Z157" s="77"/>
      <c r="AA157" s="77"/>
      <c r="AB157" s="77"/>
      <c r="AC157" s="77"/>
      <c r="AD157" s="77"/>
      <c r="AE157" s="77"/>
      <c r="AF157" s="77"/>
      <c r="AG157" s="77"/>
      <c r="AH157" s="77"/>
      <c r="AI157" s="77"/>
      <c r="AJ157" s="77"/>
      <c r="AK157" s="77"/>
    </row>
    <row r="158" spans="1:37">
      <c r="A158" s="18"/>
      <c r="B158" s="45" t="s">
        <v>818</v>
      </c>
      <c r="C158" s="45"/>
      <c r="D158" s="45"/>
      <c r="E158" s="45"/>
      <c r="F158" s="45"/>
      <c r="G158" s="45"/>
      <c r="H158" s="45"/>
      <c r="I158" s="45"/>
      <c r="J158" s="45"/>
      <c r="K158" s="45"/>
      <c r="L158" s="45"/>
      <c r="M158" s="45"/>
      <c r="N158" s="45"/>
      <c r="O158" s="45"/>
      <c r="P158" s="45"/>
      <c r="Q158" s="45"/>
      <c r="R158" s="45"/>
      <c r="S158" s="45"/>
      <c r="T158" s="45"/>
      <c r="U158" s="45"/>
      <c r="V158" s="45"/>
      <c r="W158" s="45"/>
      <c r="X158" s="45"/>
      <c r="Y158" s="45"/>
      <c r="Z158" s="45"/>
      <c r="AA158" s="45"/>
      <c r="AB158" s="45"/>
      <c r="AC158" s="45"/>
      <c r="AD158" s="45"/>
      <c r="AE158" s="45"/>
      <c r="AF158" s="45"/>
      <c r="AG158" s="45"/>
      <c r="AH158" s="45"/>
      <c r="AI158" s="45"/>
      <c r="AJ158" s="45"/>
      <c r="AK158" s="45"/>
    </row>
    <row r="159" spans="1:37">
      <c r="A159" s="18"/>
      <c r="B159" s="38"/>
      <c r="C159" s="38"/>
      <c r="D159" s="38"/>
      <c r="E159" s="38"/>
      <c r="F159" s="38"/>
      <c r="G159" s="38"/>
      <c r="H159" s="38"/>
      <c r="I159" s="38"/>
      <c r="J159" s="38"/>
      <c r="K159" s="38"/>
      <c r="L159" s="38"/>
      <c r="M159" s="38"/>
      <c r="N159" s="38"/>
      <c r="O159" s="38"/>
      <c r="P159" s="38"/>
      <c r="Q159" s="38"/>
      <c r="R159" s="38"/>
      <c r="S159" s="38"/>
      <c r="T159" s="38"/>
      <c r="U159" s="38"/>
      <c r="V159" s="38"/>
      <c r="W159" s="38"/>
      <c r="X159" s="38"/>
      <c r="Y159" s="38"/>
      <c r="Z159" s="38"/>
      <c r="AA159" s="38"/>
      <c r="AB159" s="38"/>
      <c r="AC159" s="38"/>
      <c r="AD159" s="38"/>
      <c r="AE159" s="38"/>
      <c r="AF159" s="38"/>
      <c r="AG159" s="38"/>
      <c r="AH159" s="38"/>
      <c r="AI159" s="38"/>
      <c r="AJ159" s="38"/>
      <c r="AK159" s="38"/>
    </row>
    <row r="160" spans="1:37" ht="15.75" thickBot="1">
      <c r="A160" s="18"/>
      <c r="B160" s="12"/>
      <c r="C160" s="12"/>
      <c r="D160" s="12"/>
      <c r="E160" s="12"/>
      <c r="F160" s="12"/>
      <c r="G160" s="12"/>
      <c r="H160" s="12"/>
      <c r="I160" s="12"/>
      <c r="J160" s="12"/>
      <c r="K160" s="12"/>
      <c r="L160" s="12"/>
      <c r="M160" s="12"/>
      <c r="N160" s="12"/>
      <c r="O160" s="12"/>
      <c r="P160" s="12"/>
      <c r="Q160" s="12"/>
      <c r="R160" s="12"/>
      <c r="S160" s="12"/>
      <c r="T160" s="12"/>
      <c r="U160" s="12"/>
      <c r="V160" s="12"/>
      <c r="W160" s="12"/>
      <c r="X160" s="12"/>
      <c r="Y160" s="12"/>
      <c r="Z160" s="12"/>
      <c r="AA160" s="12"/>
      <c r="AB160" s="12"/>
      <c r="AC160" s="12"/>
      <c r="AD160" s="12"/>
      <c r="AE160" s="12"/>
      <c r="AF160" s="12"/>
      <c r="AG160" s="12"/>
      <c r="AH160" s="12"/>
      <c r="AI160" s="12"/>
      <c r="AJ160" s="12"/>
      <c r="AK160" s="12"/>
    </row>
    <row r="161" spans="1:37" ht="15.75" thickBot="1">
      <c r="A161" s="18"/>
      <c r="B161" s="20"/>
      <c r="C161" s="20"/>
      <c r="D161" s="180">
        <v>41729</v>
      </c>
      <c r="E161" s="180"/>
      <c r="F161" s="180"/>
      <c r="G161" s="180"/>
      <c r="H161" s="180"/>
      <c r="I161" s="180"/>
      <c r="J161" s="180"/>
      <c r="K161" s="180"/>
      <c r="L161" s="180"/>
      <c r="M161" s="180"/>
      <c r="N161" s="180"/>
      <c r="O161" s="180"/>
      <c r="P161" s="180"/>
      <c r="Q161" s="180"/>
      <c r="R161" s="180"/>
      <c r="S161" s="180"/>
      <c r="T161" s="180"/>
      <c r="U161" s="180"/>
      <c r="V161" s="180"/>
      <c r="W161" s="180"/>
      <c r="X161" s="180"/>
      <c r="Y161" s="180"/>
      <c r="Z161" s="180"/>
      <c r="AA161" s="180"/>
      <c r="AB161" s="180"/>
      <c r="AC161" s="180"/>
      <c r="AD161" s="180"/>
      <c r="AE161" s="180"/>
      <c r="AF161" s="180"/>
      <c r="AG161" s="180"/>
      <c r="AH161" s="180"/>
      <c r="AI161" s="180"/>
      <c r="AJ161" s="180"/>
      <c r="AK161" s="180"/>
    </row>
    <row r="162" spans="1:37">
      <c r="A162" s="18"/>
      <c r="B162" s="87" t="s">
        <v>259</v>
      </c>
      <c r="C162" s="45"/>
      <c r="D162" s="39" t="s">
        <v>819</v>
      </c>
      <c r="E162" s="39"/>
      <c r="F162" s="39"/>
      <c r="G162" s="50"/>
      <c r="H162" s="39" t="s">
        <v>820</v>
      </c>
      <c r="I162" s="39"/>
      <c r="J162" s="39"/>
      <c r="K162" s="50"/>
      <c r="L162" s="39" t="s">
        <v>821</v>
      </c>
      <c r="M162" s="39"/>
      <c r="N162" s="39"/>
      <c r="O162" s="50"/>
      <c r="P162" s="39" t="s">
        <v>822</v>
      </c>
      <c r="Q162" s="39"/>
      <c r="R162" s="39"/>
      <c r="S162" s="50"/>
      <c r="T162" s="39" t="s">
        <v>823</v>
      </c>
      <c r="U162" s="39"/>
      <c r="V162" s="39"/>
      <c r="W162" s="50"/>
      <c r="X162" s="39" t="s">
        <v>824</v>
      </c>
      <c r="Y162" s="39"/>
      <c r="Z162" s="39"/>
      <c r="AA162" s="50"/>
      <c r="AB162" s="39" t="s">
        <v>825</v>
      </c>
      <c r="AC162" s="39"/>
      <c r="AD162" s="39"/>
      <c r="AE162" s="50"/>
      <c r="AF162" s="39" t="s">
        <v>826</v>
      </c>
      <c r="AG162" s="39"/>
      <c r="AH162" s="39"/>
      <c r="AI162" s="50"/>
      <c r="AJ162" s="39" t="s">
        <v>827</v>
      </c>
      <c r="AK162" s="39"/>
    </row>
    <row r="163" spans="1:37">
      <c r="A163" s="18"/>
      <c r="B163" s="87"/>
      <c r="C163" s="45"/>
      <c r="D163" s="181"/>
      <c r="E163" s="181"/>
      <c r="F163" s="181"/>
      <c r="G163" s="45"/>
      <c r="H163" s="181"/>
      <c r="I163" s="181"/>
      <c r="J163" s="181"/>
      <c r="K163" s="51"/>
      <c r="L163" s="181"/>
      <c r="M163" s="181"/>
      <c r="N163" s="181"/>
      <c r="O163" s="45"/>
      <c r="P163" s="41"/>
      <c r="Q163" s="41"/>
      <c r="R163" s="41"/>
      <c r="S163" s="45"/>
      <c r="T163" s="41"/>
      <c r="U163" s="41"/>
      <c r="V163" s="41"/>
      <c r="W163" s="45"/>
      <c r="X163" s="41"/>
      <c r="Y163" s="41"/>
      <c r="Z163" s="41"/>
      <c r="AA163" s="45"/>
      <c r="AB163" s="181"/>
      <c r="AC163" s="181"/>
      <c r="AD163" s="181"/>
      <c r="AE163" s="45"/>
      <c r="AF163" s="41"/>
      <c r="AG163" s="41"/>
      <c r="AH163" s="41"/>
      <c r="AI163" s="45"/>
      <c r="AJ163" s="41" t="s">
        <v>828</v>
      </c>
      <c r="AK163" s="41"/>
    </row>
    <row r="164" spans="1:37" ht="15.75" thickBot="1">
      <c r="A164" s="18"/>
      <c r="B164" s="88"/>
      <c r="C164" s="45"/>
      <c r="D164" s="40"/>
      <c r="E164" s="40"/>
      <c r="F164" s="40"/>
      <c r="G164" s="45"/>
      <c r="H164" s="40"/>
      <c r="I164" s="40"/>
      <c r="J164" s="40"/>
      <c r="K164" s="51"/>
      <c r="L164" s="40"/>
      <c r="M164" s="40"/>
      <c r="N164" s="40"/>
      <c r="O164" s="45"/>
      <c r="P164" s="40"/>
      <c r="Q164" s="40"/>
      <c r="R164" s="40"/>
      <c r="S164" s="45"/>
      <c r="T164" s="40"/>
      <c r="U164" s="40"/>
      <c r="V164" s="40"/>
      <c r="W164" s="45"/>
      <c r="X164" s="40"/>
      <c r="Y164" s="40"/>
      <c r="Z164" s="40"/>
      <c r="AA164" s="45"/>
      <c r="AB164" s="40"/>
      <c r="AC164" s="40"/>
      <c r="AD164" s="40"/>
      <c r="AE164" s="45"/>
      <c r="AF164" s="40"/>
      <c r="AG164" s="40"/>
      <c r="AH164" s="40"/>
      <c r="AI164" s="45"/>
      <c r="AJ164" s="40" t="s">
        <v>829</v>
      </c>
      <c r="AK164" s="40"/>
    </row>
    <row r="165" spans="1:37">
      <c r="A165" s="18"/>
      <c r="B165" s="183" t="s">
        <v>830</v>
      </c>
      <c r="C165" s="45"/>
      <c r="D165" s="183" t="s">
        <v>261</v>
      </c>
      <c r="E165" s="185">
        <v>29.1</v>
      </c>
      <c r="F165" s="50"/>
      <c r="G165" s="45"/>
      <c r="H165" s="183" t="s">
        <v>261</v>
      </c>
      <c r="I165" s="185" t="s">
        <v>268</v>
      </c>
      <c r="J165" s="50"/>
      <c r="K165" s="45"/>
      <c r="L165" s="183" t="s">
        <v>261</v>
      </c>
      <c r="M165" s="185" t="s">
        <v>268</v>
      </c>
      <c r="N165" s="50"/>
      <c r="O165" s="45"/>
      <c r="P165" s="183" t="s">
        <v>261</v>
      </c>
      <c r="Q165" s="185">
        <v>29.1</v>
      </c>
      <c r="R165" s="50"/>
      <c r="S165" s="45"/>
      <c r="T165" s="183" t="s">
        <v>261</v>
      </c>
      <c r="U165" s="185" t="s">
        <v>268</v>
      </c>
      <c r="V165" s="50"/>
      <c r="W165" s="45"/>
      <c r="X165" s="183" t="s">
        <v>261</v>
      </c>
      <c r="Y165" s="185" t="s">
        <v>268</v>
      </c>
      <c r="Z165" s="50"/>
      <c r="AA165" s="45"/>
      <c r="AB165" s="183" t="s">
        <v>261</v>
      </c>
      <c r="AC165" s="185" t="s">
        <v>268</v>
      </c>
      <c r="AD165" s="50"/>
      <c r="AE165" s="45"/>
      <c r="AF165" s="183" t="s">
        <v>261</v>
      </c>
      <c r="AG165" s="185">
        <v>29.1</v>
      </c>
      <c r="AH165" s="50"/>
      <c r="AI165" s="45"/>
      <c r="AJ165" s="185" t="s">
        <v>526</v>
      </c>
      <c r="AK165" s="50"/>
    </row>
    <row r="166" spans="1:37">
      <c r="A166" s="18"/>
      <c r="B166" s="182"/>
      <c r="C166" s="45"/>
      <c r="D166" s="182"/>
      <c r="E166" s="184"/>
      <c r="F166" s="45"/>
      <c r="G166" s="45"/>
      <c r="H166" s="186"/>
      <c r="I166" s="187"/>
      <c r="J166" s="51"/>
      <c r="K166" s="45"/>
      <c r="L166" s="186"/>
      <c r="M166" s="187"/>
      <c r="N166" s="51"/>
      <c r="O166" s="45"/>
      <c r="P166" s="182"/>
      <c r="Q166" s="184"/>
      <c r="R166" s="45"/>
      <c r="S166" s="45"/>
      <c r="T166" s="182"/>
      <c r="U166" s="184"/>
      <c r="V166" s="45"/>
      <c r="W166" s="45"/>
      <c r="X166" s="182"/>
      <c r="Y166" s="184"/>
      <c r="Z166" s="45"/>
      <c r="AA166" s="45"/>
      <c r="AB166" s="182"/>
      <c r="AC166" s="184"/>
      <c r="AD166" s="45"/>
      <c r="AE166" s="45"/>
      <c r="AF166" s="182"/>
      <c r="AG166" s="184"/>
      <c r="AH166" s="45"/>
      <c r="AI166" s="45"/>
      <c r="AJ166" s="187"/>
      <c r="AK166" s="51"/>
    </row>
    <row r="167" spans="1:37">
      <c r="A167" s="18"/>
      <c r="B167" s="182" t="s">
        <v>831</v>
      </c>
      <c r="C167" s="45"/>
      <c r="D167" s="184">
        <v>1.2</v>
      </c>
      <c r="E167" s="184"/>
      <c r="F167" s="45"/>
      <c r="G167" s="45"/>
      <c r="H167" s="184" t="s">
        <v>268</v>
      </c>
      <c r="I167" s="184"/>
      <c r="J167" s="45"/>
      <c r="K167" s="45"/>
      <c r="L167" s="184" t="s">
        <v>268</v>
      </c>
      <c r="M167" s="184"/>
      <c r="N167" s="45"/>
      <c r="O167" s="45"/>
      <c r="P167" s="184">
        <v>1.2</v>
      </c>
      <c r="Q167" s="184"/>
      <c r="R167" s="45"/>
      <c r="S167" s="45"/>
      <c r="T167" s="184" t="s">
        <v>268</v>
      </c>
      <c r="U167" s="184"/>
      <c r="V167" s="45"/>
      <c r="W167" s="45"/>
      <c r="X167" s="184" t="s">
        <v>268</v>
      </c>
      <c r="Y167" s="184"/>
      <c r="Z167" s="45"/>
      <c r="AA167" s="45"/>
      <c r="AB167" s="184" t="s">
        <v>268</v>
      </c>
      <c r="AC167" s="184"/>
      <c r="AD167" s="45"/>
      <c r="AE167" s="45"/>
      <c r="AF167" s="184">
        <v>1.2</v>
      </c>
      <c r="AG167" s="184"/>
      <c r="AH167" s="45"/>
      <c r="AI167" s="45"/>
      <c r="AJ167" s="184" t="s">
        <v>526</v>
      </c>
      <c r="AK167" s="45"/>
    </row>
    <row r="168" spans="1:37">
      <c r="A168" s="18"/>
      <c r="B168" s="182"/>
      <c r="C168" s="45"/>
      <c r="D168" s="184"/>
      <c r="E168" s="184"/>
      <c r="F168" s="45"/>
      <c r="G168" s="45"/>
      <c r="H168" s="184"/>
      <c r="I168" s="184"/>
      <c r="J168" s="45"/>
      <c r="K168" s="45"/>
      <c r="L168" s="184"/>
      <c r="M168" s="184"/>
      <c r="N168" s="45"/>
      <c r="O168" s="45"/>
      <c r="P168" s="184"/>
      <c r="Q168" s="184"/>
      <c r="R168" s="45"/>
      <c r="S168" s="45"/>
      <c r="T168" s="184"/>
      <c r="U168" s="184"/>
      <c r="V168" s="45"/>
      <c r="W168" s="45"/>
      <c r="X168" s="184"/>
      <c r="Y168" s="184"/>
      <c r="Z168" s="45"/>
      <c r="AA168" s="45"/>
      <c r="AB168" s="184"/>
      <c r="AC168" s="184"/>
      <c r="AD168" s="45"/>
      <c r="AE168" s="45"/>
      <c r="AF168" s="184"/>
      <c r="AG168" s="184"/>
      <c r="AH168" s="45"/>
      <c r="AI168" s="45"/>
      <c r="AJ168" s="184"/>
      <c r="AK168" s="45"/>
    </row>
    <row r="169" spans="1:37">
      <c r="A169" s="18"/>
      <c r="B169" s="182" t="s">
        <v>832</v>
      </c>
      <c r="C169" s="45"/>
      <c r="D169" s="184">
        <v>22.6</v>
      </c>
      <c r="E169" s="184"/>
      <c r="F169" s="45"/>
      <c r="G169" s="45"/>
      <c r="H169" s="184" t="s">
        <v>268</v>
      </c>
      <c r="I169" s="184"/>
      <c r="J169" s="45"/>
      <c r="K169" s="45"/>
      <c r="L169" s="184" t="s">
        <v>268</v>
      </c>
      <c r="M169" s="184"/>
      <c r="N169" s="45"/>
      <c r="O169" s="45"/>
      <c r="P169" s="184">
        <v>22.6</v>
      </c>
      <c r="Q169" s="184"/>
      <c r="R169" s="45"/>
      <c r="S169" s="45"/>
      <c r="T169" s="184">
        <v>4.7</v>
      </c>
      <c r="U169" s="184"/>
      <c r="V169" s="45"/>
      <c r="W169" s="45"/>
      <c r="X169" s="184" t="s">
        <v>268</v>
      </c>
      <c r="Y169" s="184"/>
      <c r="Z169" s="45"/>
      <c r="AA169" s="45"/>
      <c r="AB169" s="184" t="s">
        <v>268</v>
      </c>
      <c r="AC169" s="184"/>
      <c r="AD169" s="45"/>
      <c r="AE169" s="45"/>
      <c r="AF169" s="184">
        <v>27.3</v>
      </c>
      <c r="AG169" s="184"/>
      <c r="AH169" s="45"/>
      <c r="AI169" s="45"/>
      <c r="AJ169" s="184" t="s">
        <v>526</v>
      </c>
      <c r="AK169" s="182" t="s">
        <v>833</v>
      </c>
    </row>
    <row r="170" spans="1:37">
      <c r="A170" s="18"/>
      <c r="B170" s="182"/>
      <c r="C170" s="45"/>
      <c r="D170" s="184"/>
      <c r="E170" s="184"/>
      <c r="F170" s="45"/>
      <c r="G170" s="45"/>
      <c r="H170" s="184"/>
      <c r="I170" s="184"/>
      <c r="J170" s="45"/>
      <c r="K170" s="45"/>
      <c r="L170" s="184"/>
      <c r="M170" s="184"/>
      <c r="N170" s="45"/>
      <c r="O170" s="45"/>
      <c r="P170" s="184"/>
      <c r="Q170" s="184"/>
      <c r="R170" s="45"/>
      <c r="S170" s="45"/>
      <c r="T170" s="184"/>
      <c r="U170" s="184"/>
      <c r="V170" s="45"/>
      <c r="W170" s="45"/>
      <c r="X170" s="184"/>
      <c r="Y170" s="184"/>
      <c r="Z170" s="45"/>
      <c r="AA170" s="45"/>
      <c r="AB170" s="184"/>
      <c r="AC170" s="184"/>
      <c r="AD170" s="45"/>
      <c r="AE170" s="45"/>
      <c r="AF170" s="184"/>
      <c r="AG170" s="184"/>
      <c r="AH170" s="45"/>
      <c r="AI170" s="45"/>
      <c r="AJ170" s="184"/>
      <c r="AK170" s="182"/>
    </row>
    <row r="171" spans="1:37">
      <c r="A171" s="18"/>
      <c r="B171" s="179" t="s">
        <v>834</v>
      </c>
      <c r="C171" s="45"/>
      <c r="D171" s="184">
        <v>11.4</v>
      </c>
      <c r="E171" s="184"/>
      <c r="F171" s="45"/>
      <c r="G171" s="45"/>
      <c r="H171" s="184" t="s">
        <v>268</v>
      </c>
      <c r="I171" s="184"/>
      <c r="J171" s="45"/>
      <c r="K171" s="45"/>
      <c r="L171" s="184" t="s">
        <v>268</v>
      </c>
      <c r="M171" s="184"/>
      <c r="N171" s="45"/>
      <c r="O171" s="45"/>
      <c r="P171" s="184">
        <v>11.4</v>
      </c>
      <c r="Q171" s="184"/>
      <c r="R171" s="45"/>
      <c r="S171" s="45"/>
      <c r="T171" s="184" t="s">
        <v>268</v>
      </c>
      <c r="U171" s="184"/>
      <c r="V171" s="45"/>
      <c r="W171" s="45"/>
      <c r="X171" s="184" t="s">
        <v>268</v>
      </c>
      <c r="Y171" s="184"/>
      <c r="Z171" s="45"/>
      <c r="AA171" s="45"/>
      <c r="AB171" s="184" t="s">
        <v>268</v>
      </c>
      <c r="AC171" s="184"/>
      <c r="AD171" s="45"/>
      <c r="AE171" s="45"/>
      <c r="AF171" s="184">
        <v>11.4</v>
      </c>
      <c r="AG171" s="184"/>
      <c r="AH171" s="45"/>
      <c r="AI171" s="45"/>
      <c r="AJ171" s="184" t="s">
        <v>526</v>
      </c>
      <c r="AK171" s="182" t="s">
        <v>788</v>
      </c>
    </row>
    <row r="172" spans="1:37">
      <c r="A172" s="18"/>
      <c r="B172" s="179" t="s">
        <v>835</v>
      </c>
      <c r="C172" s="45"/>
      <c r="D172" s="184"/>
      <c r="E172" s="184"/>
      <c r="F172" s="45"/>
      <c r="G172" s="45"/>
      <c r="H172" s="184"/>
      <c r="I172" s="184"/>
      <c r="J172" s="45"/>
      <c r="K172" s="45"/>
      <c r="L172" s="184"/>
      <c r="M172" s="184"/>
      <c r="N172" s="45"/>
      <c r="O172" s="45"/>
      <c r="P172" s="184"/>
      <c r="Q172" s="184"/>
      <c r="R172" s="45"/>
      <c r="S172" s="45"/>
      <c r="T172" s="184"/>
      <c r="U172" s="184"/>
      <c r="V172" s="45"/>
      <c r="W172" s="45"/>
      <c r="X172" s="184"/>
      <c r="Y172" s="184"/>
      <c r="Z172" s="45"/>
      <c r="AA172" s="45"/>
      <c r="AB172" s="184"/>
      <c r="AC172" s="184"/>
      <c r="AD172" s="45"/>
      <c r="AE172" s="45"/>
      <c r="AF172" s="184"/>
      <c r="AG172" s="184"/>
      <c r="AH172" s="45"/>
      <c r="AI172" s="45"/>
      <c r="AJ172" s="184"/>
      <c r="AK172" s="182"/>
    </row>
    <row r="173" spans="1:37">
      <c r="A173" s="18"/>
      <c r="B173" s="182" t="s">
        <v>836</v>
      </c>
      <c r="C173" s="45"/>
      <c r="D173" s="184">
        <v>0.7</v>
      </c>
      <c r="E173" s="184"/>
      <c r="F173" s="45"/>
      <c r="G173" s="45"/>
      <c r="H173" s="184" t="s">
        <v>268</v>
      </c>
      <c r="I173" s="184"/>
      <c r="J173" s="45"/>
      <c r="K173" s="45"/>
      <c r="L173" s="184" t="s">
        <v>268</v>
      </c>
      <c r="M173" s="184"/>
      <c r="N173" s="45"/>
      <c r="O173" s="45"/>
      <c r="P173" s="184">
        <v>0.7</v>
      </c>
      <c r="Q173" s="184"/>
      <c r="R173" s="45"/>
      <c r="S173" s="45"/>
      <c r="T173" s="184">
        <v>4.8</v>
      </c>
      <c r="U173" s="184"/>
      <c r="V173" s="45"/>
      <c r="W173" s="45"/>
      <c r="X173" s="184">
        <v>14.3</v>
      </c>
      <c r="Y173" s="184"/>
      <c r="Z173" s="45"/>
      <c r="AA173" s="45"/>
      <c r="AB173" s="184" t="s">
        <v>268</v>
      </c>
      <c r="AC173" s="184"/>
      <c r="AD173" s="45"/>
      <c r="AE173" s="45"/>
      <c r="AF173" s="184">
        <v>19.8</v>
      </c>
      <c r="AG173" s="184"/>
      <c r="AH173" s="45"/>
      <c r="AI173" s="45"/>
      <c r="AJ173" s="184" t="s">
        <v>527</v>
      </c>
      <c r="AK173" s="182" t="s">
        <v>833</v>
      </c>
    </row>
    <row r="174" spans="1:37">
      <c r="A174" s="18"/>
      <c r="B174" s="182"/>
      <c r="C174" s="45"/>
      <c r="D174" s="184"/>
      <c r="E174" s="184"/>
      <c r="F174" s="45"/>
      <c r="G174" s="45"/>
      <c r="H174" s="184"/>
      <c r="I174" s="184"/>
      <c r="J174" s="45"/>
      <c r="K174" s="45"/>
      <c r="L174" s="184"/>
      <c r="M174" s="184"/>
      <c r="N174" s="45"/>
      <c r="O174" s="45"/>
      <c r="P174" s="184"/>
      <c r="Q174" s="184"/>
      <c r="R174" s="45"/>
      <c r="S174" s="45"/>
      <c r="T174" s="184"/>
      <c r="U174" s="184"/>
      <c r="V174" s="45"/>
      <c r="W174" s="45"/>
      <c r="X174" s="184"/>
      <c r="Y174" s="184"/>
      <c r="Z174" s="45"/>
      <c r="AA174" s="45"/>
      <c r="AB174" s="184"/>
      <c r="AC174" s="184"/>
      <c r="AD174" s="45"/>
      <c r="AE174" s="45"/>
      <c r="AF174" s="184"/>
      <c r="AG174" s="184"/>
      <c r="AH174" s="45"/>
      <c r="AI174" s="45"/>
      <c r="AJ174" s="184"/>
      <c r="AK174" s="182"/>
    </row>
    <row r="175" spans="1:37">
      <c r="A175" s="18"/>
      <c r="B175" s="182" t="s">
        <v>837</v>
      </c>
      <c r="C175" s="45"/>
      <c r="D175" s="184">
        <v>24.2</v>
      </c>
      <c r="E175" s="184"/>
      <c r="F175" s="45"/>
      <c r="G175" s="45"/>
      <c r="H175" s="184" t="s">
        <v>268</v>
      </c>
      <c r="I175" s="184"/>
      <c r="J175" s="45"/>
      <c r="K175" s="45"/>
      <c r="L175" s="184" t="s">
        <v>268</v>
      </c>
      <c r="M175" s="184"/>
      <c r="N175" s="45"/>
      <c r="O175" s="45"/>
      <c r="P175" s="184">
        <v>24.2</v>
      </c>
      <c r="Q175" s="184"/>
      <c r="R175" s="45"/>
      <c r="S175" s="45"/>
      <c r="T175" s="184" t="s">
        <v>268</v>
      </c>
      <c r="U175" s="184"/>
      <c r="V175" s="45"/>
      <c r="W175" s="45"/>
      <c r="X175" s="184" t="s">
        <v>268</v>
      </c>
      <c r="Y175" s="184"/>
      <c r="Z175" s="45"/>
      <c r="AA175" s="45"/>
      <c r="AB175" s="184">
        <v>3.8</v>
      </c>
      <c r="AC175" s="184"/>
      <c r="AD175" s="45"/>
      <c r="AE175" s="45"/>
      <c r="AF175" s="184">
        <v>20.399999999999999</v>
      </c>
      <c r="AG175" s="184"/>
      <c r="AH175" s="45"/>
      <c r="AI175" s="45"/>
      <c r="AJ175" s="184" t="s">
        <v>526</v>
      </c>
      <c r="AK175" s="45"/>
    </row>
    <row r="176" spans="1:37">
      <c r="A176" s="18"/>
      <c r="B176" s="182"/>
      <c r="C176" s="45"/>
      <c r="D176" s="184"/>
      <c r="E176" s="184"/>
      <c r="F176" s="45"/>
      <c r="G176" s="45"/>
      <c r="H176" s="184"/>
      <c r="I176" s="184"/>
      <c r="J176" s="45"/>
      <c r="K176" s="45"/>
      <c r="L176" s="184"/>
      <c r="M176" s="184"/>
      <c r="N176" s="45"/>
      <c r="O176" s="45"/>
      <c r="P176" s="184"/>
      <c r="Q176" s="184"/>
      <c r="R176" s="45"/>
      <c r="S176" s="45"/>
      <c r="T176" s="184"/>
      <c r="U176" s="184"/>
      <c r="V176" s="45"/>
      <c r="W176" s="45"/>
      <c r="X176" s="184"/>
      <c r="Y176" s="184"/>
      <c r="Z176" s="45"/>
      <c r="AA176" s="45"/>
      <c r="AB176" s="184"/>
      <c r="AC176" s="184"/>
      <c r="AD176" s="45"/>
      <c r="AE176" s="45"/>
      <c r="AF176" s="184"/>
      <c r="AG176" s="184"/>
      <c r="AH176" s="45"/>
      <c r="AI176" s="45"/>
      <c r="AJ176" s="184"/>
      <c r="AK176" s="45"/>
    </row>
    <row r="177" spans="1:37">
      <c r="A177" s="18"/>
      <c r="B177" s="179" t="s">
        <v>838</v>
      </c>
      <c r="C177" s="45"/>
      <c r="D177" s="184">
        <v>0.4</v>
      </c>
      <c r="E177" s="184"/>
      <c r="F177" s="45"/>
      <c r="G177" s="45"/>
      <c r="H177" s="184" t="s">
        <v>268</v>
      </c>
      <c r="I177" s="184"/>
      <c r="J177" s="45"/>
      <c r="K177" s="45"/>
      <c r="L177" s="184" t="s">
        <v>268</v>
      </c>
      <c r="M177" s="184"/>
      <c r="N177" s="45"/>
      <c r="O177" s="45"/>
      <c r="P177" s="184">
        <v>0.4</v>
      </c>
      <c r="Q177" s="184"/>
      <c r="R177" s="45"/>
      <c r="S177" s="45"/>
      <c r="T177" s="184">
        <v>10.9</v>
      </c>
      <c r="U177" s="184"/>
      <c r="V177" s="45"/>
      <c r="W177" s="45"/>
      <c r="X177" s="184" t="s">
        <v>268</v>
      </c>
      <c r="Y177" s="184"/>
      <c r="Z177" s="45"/>
      <c r="AA177" s="45"/>
      <c r="AB177" s="184" t="s">
        <v>268</v>
      </c>
      <c r="AC177" s="184"/>
      <c r="AD177" s="45"/>
      <c r="AE177" s="45"/>
      <c r="AF177" s="184">
        <v>11.3</v>
      </c>
      <c r="AG177" s="184"/>
      <c r="AH177" s="45"/>
      <c r="AI177" s="45"/>
      <c r="AJ177" s="184" t="s">
        <v>526</v>
      </c>
      <c r="AK177" s="45"/>
    </row>
    <row r="178" spans="1:37" ht="15.75" thickBot="1">
      <c r="A178" s="18"/>
      <c r="B178" s="179" t="s">
        <v>839</v>
      </c>
      <c r="C178" s="45"/>
      <c r="D178" s="188"/>
      <c r="E178" s="188"/>
      <c r="F178" s="66"/>
      <c r="G178" s="45"/>
      <c r="H178" s="188"/>
      <c r="I178" s="188"/>
      <c r="J178" s="66"/>
      <c r="K178" s="45"/>
      <c r="L178" s="188"/>
      <c r="M178" s="188"/>
      <c r="N178" s="66"/>
      <c r="O178" s="45"/>
      <c r="P178" s="188"/>
      <c r="Q178" s="188"/>
      <c r="R178" s="66"/>
      <c r="S178" s="45"/>
      <c r="T178" s="188"/>
      <c r="U178" s="188"/>
      <c r="V178" s="66"/>
      <c r="W178" s="45"/>
      <c r="X178" s="188"/>
      <c r="Y178" s="188"/>
      <c r="Z178" s="66"/>
      <c r="AA178" s="45"/>
      <c r="AB178" s="188"/>
      <c r="AC178" s="188"/>
      <c r="AD178" s="66"/>
      <c r="AE178" s="45"/>
      <c r="AF178" s="188"/>
      <c r="AG178" s="188"/>
      <c r="AH178" s="66"/>
      <c r="AI178" s="45"/>
      <c r="AJ178" s="184"/>
      <c r="AK178" s="45"/>
    </row>
    <row r="179" spans="1:37">
      <c r="A179" s="18"/>
      <c r="B179" s="182" t="s">
        <v>840</v>
      </c>
      <c r="C179" s="45"/>
      <c r="D179" s="160" t="s">
        <v>261</v>
      </c>
      <c r="E179" s="191">
        <v>89.6</v>
      </c>
      <c r="F179" s="50"/>
      <c r="G179" s="45"/>
      <c r="H179" s="160" t="s">
        <v>261</v>
      </c>
      <c r="I179" s="191" t="s">
        <v>268</v>
      </c>
      <c r="J179" s="50"/>
      <c r="K179" s="45"/>
      <c r="L179" s="160" t="s">
        <v>261</v>
      </c>
      <c r="M179" s="191" t="s">
        <v>268</v>
      </c>
      <c r="N179" s="50"/>
      <c r="O179" s="45"/>
      <c r="P179" s="160" t="s">
        <v>261</v>
      </c>
      <c r="Q179" s="191">
        <v>89.6</v>
      </c>
      <c r="R179" s="50"/>
      <c r="S179" s="45"/>
      <c r="T179" s="160" t="s">
        <v>261</v>
      </c>
      <c r="U179" s="191">
        <v>20.399999999999999</v>
      </c>
      <c r="V179" s="50"/>
      <c r="W179" s="45"/>
      <c r="X179" s="160" t="s">
        <v>261</v>
      </c>
      <c r="Y179" s="191">
        <v>14.3</v>
      </c>
      <c r="Z179" s="50"/>
      <c r="AA179" s="45"/>
      <c r="AB179" s="160" t="s">
        <v>261</v>
      </c>
      <c r="AC179" s="191">
        <v>3.8</v>
      </c>
      <c r="AD179" s="50"/>
      <c r="AE179" s="45"/>
      <c r="AF179" s="160" t="s">
        <v>261</v>
      </c>
      <c r="AG179" s="191">
        <v>120.5</v>
      </c>
      <c r="AH179" s="50"/>
      <c r="AI179" s="45"/>
      <c r="AJ179" s="45"/>
      <c r="AK179" s="45"/>
    </row>
    <row r="180" spans="1:37" ht="15.75" thickBot="1">
      <c r="A180" s="18"/>
      <c r="B180" s="189"/>
      <c r="C180" s="73"/>
      <c r="D180" s="190"/>
      <c r="E180" s="192"/>
      <c r="F180" s="73"/>
      <c r="G180" s="73"/>
      <c r="H180" s="190"/>
      <c r="I180" s="192"/>
      <c r="J180" s="73"/>
      <c r="K180" s="73"/>
      <c r="L180" s="190"/>
      <c r="M180" s="192"/>
      <c r="N180" s="73"/>
      <c r="O180" s="73"/>
      <c r="P180" s="190"/>
      <c r="Q180" s="192"/>
      <c r="R180" s="73"/>
      <c r="S180" s="73"/>
      <c r="T180" s="190"/>
      <c r="U180" s="192"/>
      <c r="V180" s="73"/>
      <c r="W180" s="73"/>
      <c r="X180" s="190"/>
      <c r="Y180" s="192"/>
      <c r="Z180" s="73"/>
      <c r="AA180" s="73"/>
      <c r="AB180" s="190"/>
      <c r="AC180" s="192"/>
      <c r="AD180" s="73"/>
      <c r="AE180" s="73"/>
      <c r="AF180" s="190"/>
      <c r="AG180" s="192"/>
      <c r="AH180" s="73"/>
      <c r="AI180" s="73"/>
      <c r="AJ180" s="73"/>
      <c r="AK180" s="73"/>
    </row>
    <row r="181" spans="1:37" ht="15.75" thickTop="1">
      <c r="A181" s="18"/>
      <c r="B181" s="193"/>
      <c r="C181" s="193"/>
      <c r="D181" s="193"/>
      <c r="E181" s="193"/>
      <c r="F181" s="193"/>
      <c r="G181" s="193"/>
      <c r="H181" s="193"/>
      <c r="I181" s="193"/>
      <c r="J181" s="193"/>
      <c r="K181" s="193"/>
      <c r="L181" s="193"/>
      <c r="M181" s="193"/>
      <c r="N181" s="193"/>
      <c r="O181" s="193"/>
      <c r="P181" s="193"/>
      <c r="Q181" s="193"/>
      <c r="R181" s="193"/>
      <c r="S181" s="193"/>
      <c r="T181" s="193"/>
      <c r="U181" s="193"/>
      <c r="V181" s="193"/>
      <c r="W181" s="193"/>
      <c r="X181" s="193"/>
      <c r="Y181" s="193"/>
      <c r="Z181" s="193"/>
      <c r="AA181" s="193"/>
      <c r="AB181" s="193"/>
      <c r="AC181" s="193"/>
      <c r="AD181" s="193"/>
      <c r="AE181" s="193"/>
      <c r="AF181" s="193"/>
      <c r="AG181" s="193"/>
      <c r="AH181" s="193"/>
      <c r="AI181" s="193"/>
      <c r="AJ181" s="193"/>
      <c r="AK181" s="193"/>
    </row>
    <row r="182" spans="1:37" ht="15.75" thickBot="1">
      <c r="A182" s="18"/>
      <c r="B182" s="12"/>
      <c r="C182" s="12"/>
      <c r="D182" s="12"/>
      <c r="E182" s="12"/>
      <c r="F182" s="12"/>
      <c r="G182" s="12"/>
      <c r="H182" s="12"/>
      <c r="I182" s="12"/>
      <c r="J182" s="12"/>
      <c r="K182" s="12"/>
      <c r="L182" s="12"/>
      <c r="M182" s="12"/>
      <c r="N182" s="12"/>
      <c r="O182" s="12"/>
      <c r="P182" s="12"/>
      <c r="Q182" s="12"/>
      <c r="R182" s="12"/>
      <c r="S182" s="12"/>
      <c r="T182" s="12"/>
      <c r="U182" s="12"/>
      <c r="V182" s="12"/>
      <c r="W182" s="12"/>
      <c r="X182" s="12"/>
      <c r="Y182" s="12"/>
      <c r="Z182" s="12"/>
      <c r="AA182" s="12"/>
      <c r="AB182" s="12"/>
      <c r="AC182" s="12"/>
      <c r="AD182" s="12"/>
      <c r="AE182" s="12"/>
      <c r="AF182" s="12"/>
      <c r="AG182" s="12"/>
      <c r="AH182" s="12"/>
      <c r="AI182" s="12"/>
      <c r="AJ182" s="12"/>
      <c r="AK182" s="12"/>
    </row>
    <row r="183" spans="1:37" ht="15.75" thickBot="1">
      <c r="A183" s="18"/>
      <c r="B183" s="20"/>
      <c r="C183" s="20"/>
      <c r="D183" s="180">
        <v>41639</v>
      </c>
      <c r="E183" s="180"/>
      <c r="F183" s="180"/>
      <c r="G183" s="180"/>
      <c r="H183" s="180"/>
      <c r="I183" s="180"/>
      <c r="J183" s="180"/>
      <c r="K183" s="180"/>
      <c r="L183" s="180"/>
      <c r="M183" s="180"/>
      <c r="N183" s="180"/>
      <c r="O183" s="180"/>
      <c r="P183" s="180"/>
      <c r="Q183" s="180"/>
      <c r="R183" s="180"/>
      <c r="S183" s="180"/>
      <c r="T183" s="180"/>
      <c r="U183" s="180"/>
      <c r="V183" s="180"/>
      <c r="W183" s="180"/>
      <c r="X183" s="180"/>
      <c r="Y183" s="180"/>
      <c r="Z183" s="180"/>
      <c r="AA183" s="180"/>
      <c r="AB183" s="180"/>
      <c r="AC183" s="180"/>
      <c r="AD183" s="180"/>
      <c r="AE183" s="180"/>
      <c r="AF183" s="180"/>
      <c r="AG183" s="180"/>
      <c r="AH183" s="180"/>
      <c r="AI183" s="180"/>
      <c r="AJ183" s="180"/>
      <c r="AK183" s="108"/>
    </row>
    <row r="184" spans="1:37">
      <c r="A184" s="18"/>
      <c r="B184" s="87" t="s">
        <v>259</v>
      </c>
      <c r="C184" s="45"/>
      <c r="D184" s="39" t="s">
        <v>819</v>
      </c>
      <c r="E184" s="39"/>
      <c r="F184" s="39"/>
      <c r="G184" s="50"/>
      <c r="H184" s="39" t="s">
        <v>841</v>
      </c>
      <c r="I184" s="39"/>
      <c r="J184" s="39"/>
      <c r="K184" s="50"/>
      <c r="L184" s="39" t="s">
        <v>821</v>
      </c>
      <c r="M184" s="39"/>
      <c r="N184" s="39"/>
      <c r="O184" s="50"/>
      <c r="P184" s="39" t="s">
        <v>822</v>
      </c>
      <c r="Q184" s="39"/>
      <c r="R184" s="39"/>
      <c r="S184" s="50"/>
      <c r="T184" s="39" t="s">
        <v>823</v>
      </c>
      <c r="U184" s="39"/>
      <c r="V184" s="39"/>
      <c r="W184" s="50"/>
      <c r="X184" s="39" t="s">
        <v>824</v>
      </c>
      <c r="Y184" s="39"/>
      <c r="Z184" s="39"/>
      <c r="AA184" s="50"/>
      <c r="AB184" s="39" t="s">
        <v>842</v>
      </c>
      <c r="AC184" s="39"/>
      <c r="AD184" s="39"/>
      <c r="AE184" s="50"/>
      <c r="AF184" s="39" t="s">
        <v>826</v>
      </c>
      <c r="AG184" s="39"/>
      <c r="AH184" s="39"/>
      <c r="AI184" s="50"/>
      <c r="AJ184" s="39" t="s">
        <v>827</v>
      </c>
      <c r="AK184" s="39"/>
    </row>
    <row r="185" spans="1:37">
      <c r="A185" s="18"/>
      <c r="B185" s="87"/>
      <c r="C185" s="45"/>
      <c r="D185" s="181"/>
      <c r="E185" s="181"/>
      <c r="F185" s="181"/>
      <c r="G185" s="51"/>
      <c r="H185" s="181"/>
      <c r="I185" s="181"/>
      <c r="J185" s="181"/>
      <c r="K185" s="51"/>
      <c r="L185" s="181"/>
      <c r="M185" s="181"/>
      <c r="N185" s="181"/>
      <c r="O185" s="51"/>
      <c r="P185" s="181"/>
      <c r="Q185" s="181"/>
      <c r="R185" s="181"/>
      <c r="S185" s="51"/>
      <c r="T185" s="181"/>
      <c r="U185" s="181"/>
      <c r="V185" s="181"/>
      <c r="W185" s="51"/>
      <c r="X185" s="181"/>
      <c r="Y185" s="181"/>
      <c r="Z185" s="181"/>
      <c r="AA185" s="51"/>
      <c r="AB185" s="181"/>
      <c r="AC185" s="181"/>
      <c r="AD185" s="181"/>
      <c r="AE185" s="51"/>
      <c r="AF185" s="181"/>
      <c r="AG185" s="181"/>
      <c r="AH185" s="181"/>
      <c r="AI185" s="51"/>
      <c r="AJ185" s="41" t="s">
        <v>828</v>
      </c>
      <c r="AK185" s="41"/>
    </row>
    <row r="186" spans="1:37" ht="15.75" thickBot="1">
      <c r="A186" s="18"/>
      <c r="B186" s="88"/>
      <c r="C186" s="45"/>
      <c r="D186" s="40"/>
      <c r="E186" s="40"/>
      <c r="F186" s="40"/>
      <c r="G186" s="51"/>
      <c r="H186" s="40"/>
      <c r="I186" s="40"/>
      <c r="J186" s="40"/>
      <c r="K186" s="51"/>
      <c r="L186" s="40"/>
      <c r="M186" s="40"/>
      <c r="N186" s="40"/>
      <c r="O186" s="51"/>
      <c r="P186" s="40"/>
      <c r="Q186" s="40"/>
      <c r="R186" s="40"/>
      <c r="S186" s="51"/>
      <c r="T186" s="40"/>
      <c r="U186" s="40"/>
      <c r="V186" s="40"/>
      <c r="W186" s="51"/>
      <c r="X186" s="40"/>
      <c r="Y186" s="40"/>
      <c r="Z186" s="40"/>
      <c r="AA186" s="51"/>
      <c r="AB186" s="40"/>
      <c r="AC186" s="40"/>
      <c r="AD186" s="40"/>
      <c r="AE186" s="51"/>
      <c r="AF186" s="40"/>
      <c r="AG186" s="40"/>
      <c r="AH186" s="40"/>
      <c r="AI186" s="51"/>
      <c r="AJ186" s="40" t="s">
        <v>829</v>
      </c>
      <c r="AK186" s="40"/>
    </row>
    <row r="187" spans="1:37">
      <c r="A187" s="18"/>
      <c r="B187" s="183" t="s">
        <v>830</v>
      </c>
      <c r="C187" s="45"/>
      <c r="D187" s="183" t="s">
        <v>261</v>
      </c>
      <c r="E187" s="185">
        <v>27.2</v>
      </c>
      <c r="F187" s="50"/>
      <c r="G187" s="45"/>
      <c r="H187" s="183" t="s">
        <v>261</v>
      </c>
      <c r="I187" s="185" t="s">
        <v>268</v>
      </c>
      <c r="J187" s="50"/>
      <c r="K187" s="45"/>
      <c r="L187" s="185" t="s">
        <v>268</v>
      </c>
      <c r="M187" s="185"/>
      <c r="N187" s="50"/>
      <c r="O187" s="45"/>
      <c r="P187" s="183" t="s">
        <v>261</v>
      </c>
      <c r="Q187" s="185">
        <v>27.2</v>
      </c>
      <c r="R187" s="50"/>
      <c r="S187" s="45"/>
      <c r="T187" s="183" t="s">
        <v>261</v>
      </c>
      <c r="U187" s="185" t="s">
        <v>268</v>
      </c>
      <c r="V187" s="50"/>
      <c r="W187" s="45"/>
      <c r="X187" s="183" t="s">
        <v>261</v>
      </c>
      <c r="Y187" s="185" t="s">
        <v>268</v>
      </c>
      <c r="Z187" s="50"/>
      <c r="AA187" s="45"/>
      <c r="AB187" s="183" t="s">
        <v>261</v>
      </c>
      <c r="AC187" s="185" t="s">
        <v>268</v>
      </c>
      <c r="AD187" s="50"/>
      <c r="AE187" s="45"/>
      <c r="AF187" s="183" t="s">
        <v>261</v>
      </c>
      <c r="AG187" s="185">
        <v>27.2</v>
      </c>
      <c r="AH187" s="50"/>
      <c r="AI187" s="45"/>
      <c r="AJ187" s="185" t="s">
        <v>526</v>
      </c>
      <c r="AK187" s="50"/>
    </row>
    <row r="188" spans="1:37">
      <c r="A188" s="18"/>
      <c r="B188" s="182"/>
      <c r="C188" s="45"/>
      <c r="D188" s="182"/>
      <c r="E188" s="184"/>
      <c r="F188" s="45"/>
      <c r="G188" s="45"/>
      <c r="H188" s="182"/>
      <c r="I188" s="184"/>
      <c r="J188" s="45"/>
      <c r="K188" s="45"/>
      <c r="L188" s="184"/>
      <c r="M188" s="184"/>
      <c r="N188" s="45"/>
      <c r="O188" s="45"/>
      <c r="P188" s="182"/>
      <c r="Q188" s="184"/>
      <c r="R188" s="45"/>
      <c r="S188" s="45"/>
      <c r="T188" s="182"/>
      <c r="U188" s="184"/>
      <c r="V188" s="45"/>
      <c r="W188" s="45"/>
      <c r="X188" s="182"/>
      <c r="Y188" s="184"/>
      <c r="Z188" s="45"/>
      <c r="AA188" s="45"/>
      <c r="AB188" s="182"/>
      <c r="AC188" s="184"/>
      <c r="AD188" s="45"/>
      <c r="AE188" s="45"/>
      <c r="AF188" s="182"/>
      <c r="AG188" s="184"/>
      <c r="AH188" s="45"/>
      <c r="AI188" s="45"/>
      <c r="AJ188" s="187"/>
      <c r="AK188" s="51"/>
    </row>
    <row r="189" spans="1:37">
      <c r="A189" s="18"/>
      <c r="B189" s="182" t="s">
        <v>831</v>
      </c>
      <c r="C189" s="45"/>
      <c r="D189" s="184">
        <v>1.4</v>
      </c>
      <c r="E189" s="184"/>
      <c r="F189" s="45"/>
      <c r="G189" s="45"/>
      <c r="H189" s="184" t="s">
        <v>268</v>
      </c>
      <c r="I189" s="184"/>
      <c r="J189" s="45"/>
      <c r="K189" s="45"/>
      <c r="L189" s="184" t="s">
        <v>268</v>
      </c>
      <c r="M189" s="184"/>
      <c r="N189" s="45"/>
      <c r="O189" s="45"/>
      <c r="P189" s="184">
        <v>1.4</v>
      </c>
      <c r="Q189" s="184"/>
      <c r="R189" s="45"/>
      <c r="S189" s="45"/>
      <c r="T189" s="184" t="s">
        <v>268</v>
      </c>
      <c r="U189" s="184"/>
      <c r="V189" s="45"/>
      <c r="W189" s="45"/>
      <c r="X189" s="184" t="s">
        <v>268</v>
      </c>
      <c r="Y189" s="184"/>
      <c r="Z189" s="45"/>
      <c r="AA189" s="45"/>
      <c r="AB189" s="184" t="s">
        <v>268</v>
      </c>
      <c r="AC189" s="184"/>
      <c r="AD189" s="45"/>
      <c r="AE189" s="45"/>
      <c r="AF189" s="184">
        <v>1.4</v>
      </c>
      <c r="AG189" s="184"/>
      <c r="AH189" s="45"/>
      <c r="AI189" s="45"/>
      <c r="AJ189" s="184" t="s">
        <v>526</v>
      </c>
      <c r="AK189" s="182" t="s">
        <v>833</v>
      </c>
    </row>
    <row r="190" spans="1:37">
      <c r="A190" s="18"/>
      <c r="B190" s="182"/>
      <c r="C190" s="45"/>
      <c r="D190" s="184"/>
      <c r="E190" s="184"/>
      <c r="F190" s="45"/>
      <c r="G190" s="45"/>
      <c r="H190" s="184"/>
      <c r="I190" s="184"/>
      <c r="J190" s="45"/>
      <c r="K190" s="45"/>
      <c r="L190" s="184"/>
      <c r="M190" s="184"/>
      <c r="N190" s="45"/>
      <c r="O190" s="45"/>
      <c r="P190" s="184"/>
      <c r="Q190" s="184"/>
      <c r="R190" s="45"/>
      <c r="S190" s="45"/>
      <c r="T190" s="184"/>
      <c r="U190" s="184"/>
      <c r="V190" s="45"/>
      <c r="W190" s="45"/>
      <c r="X190" s="184"/>
      <c r="Y190" s="184"/>
      <c r="Z190" s="45"/>
      <c r="AA190" s="45"/>
      <c r="AB190" s="184"/>
      <c r="AC190" s="184"/>
      <c r="AD190" s="45"/>
      <c r="AE190" s="45"/>
      <c r="AF190" s="184"/>
      <c r="AG190" s="184"/>
      <c r="AH190" s="45"/>
      <c r="AI190" s="45"/>
      <c r="AJ190" s="184"/>
      <c r="AK190" s="182"/>
    </row>
    <row r="191" spans="1:37">
      <c r="A191" s="18"/>
      <c r="B191" s="182" t="s">
        <v>832</v>
      </c>
      <c r="C191" s="45"/>
      <c r="D191" s="184">
        <v>9.1</v>
      </c>
      <c r="E191" s="184"/>
      <c r="F191" s="45"/>
      <c r="G191" s="45"/>
      <c r="H191" s="184" t="s">
        <v>268</v>
      </c>
      <c r="I191" s="184"/>
      <c r="J191" s="45"/>
      <c r="K191" s="45"/>
      <c r="L191" s="184" t="s">
        <v>268</v>
      </c>
      <c r="M191" s="184"/>
      <c r="N191" s="45"/>
      <c r="O191" s="45"/>
      <c r="P191" s="184">
        <v>9.1</v>
      </c>
      <c r="Q191" s="184"/>
      <c r="R191" s="45"/>
      <c r="S191" s="45"/>
      <c r="T191" s="184">
        <v>22</v>
      </c>
      <c r="U191" s="184"/>
      <c r="V191" s="45"/>
      <c r="W191" s="45"/>
      <c r="X191" s="184" t="s">
        <v>268</v>
      </c>
      <c r="Y191" s="184"/>
      <c r="Z191" s="45"/>
      <c r="AA191" s="45"/>
      <c r="AB191" s="184" t="s">
        <v>268</v>
      </c>
      <c r="AC191" s="184"/>
      <c r="AD191" s="45"/>
      <c r="AE191" s="45"/>
      <c r="AF191" s="184">
        <v>31.1</v>
      </c>
      <c r="AG191" s="184"/>
      <c r="AH191" s="45"/>
      <c r="AI191" s="45"/>
      <c r="AJ191" s="184" t="s">
        <v>526</v>
      </c>
      <c r="AK191" s="182" t="s">
        <v>833</v>
      </c>
    </row>
    <row r="192" spans="1:37">
      <c r="A192" s="18"/>
      <c r="B192" s="182"/>
      <c r="C192" s="45"/>
      <c r="D192" s="184"/>
      <c r="E192" s="184"/>
      <c r="F192" s="45"/>
      <c r="G192" s="45"/>
      <c r="H192" s="184"/>
      <c r="I192" s="184"/>
      <c r="J192" s="45"/>
      <c r="K192" s="45"/>
      <c r="L192" s="184"/>
      <c r="M192" s="184"/>
      <c r="N192" s="45"/>
      <c r="O192" s="45"/>
      <c r="P192" s="184"/>
      <c r="Q192" s="184"/>
      <c r="R192" s="45"/>
      <c r="S192" s="45"/>
      <c r="T192" s="184"/>
      <c r="U192" s="184"/>
      <c r="V192" s="45"/>
      <c r="W192" s="45"/>
      <c r="X192" s="184"/>
      <c r="Y192" s="184"/>
      <c r="Z192" s="45"/>
      <c r="AA192" s="45"/>
      <c r="AB192" s="184"/>
      <c r="AC192" s="184"/>
      <c r="AD192" s="45"/>
      <c r="AE192" s="45"/>
      <c r="AF192" s="184"/>
      <c r="AG192" s="184"/>
      <c r="AH192" s="45"/>
      <c r="AI192" s="45"/>
      <c r="AJ192" s="184"/>
      <c r="AK192" s="182"/>
    </row>
    <row r="193" spans="1:37">
      <c r="A193" s="18"/>
      <c r="B193" s="179" t="s">
        <v>834</v>
      </c>
      <c r="C193" s="45"/>
      <c r="D193" s="184">
        <v>11.3</v>
      </c>
      <c r="E193" s="184"/>
      <c r="F193" s="45"/>
      <c r="G193" s="45"/>
      <c r="H193" s="184" t="s">
        <v>268</v>
      </c>
      <c r="I193" s="184"/>
      <c r="J193" s="45"/>
      <c r="K193" s="45"/>
      <c r="L193" s="184" t="s">
        <v>268</v>
      </c>
      <c r="M193" s="184"/>
      <c r="N193" s="45"/>
      <c r="O193" s="45"/>
      <c r="P193" s="184">
        <v>11.3</v>
      </c>
      <c r="Q193" s="184"/>
      <c r="R193" s="45"/>
      <c r="S193" s="45"/>
      <c r="T193" s="184" t="s">
        <v>268</v>
      </c>
      <c r="U193" s="184"/>
      <c r="V193" s="45"/>
      <c r="W193" s="45"/>
      <c r="X193" s="184" t="s">
        <v>268</v>
      </c>
      <c r="Y193" s="184"/>
      <c r="Z193" s="45"/>
      <c r="AA193" s="45"/>
      <c r="AB193" s="184" t="s">
        <v>268</v>
      </c>
      <c r="AC193" s="184"/>
      <c r="AD193" s="45"/>
      <c r="AE193" s="45"/>
      <c r="AF193" s="184">
        <v>11.3</v>
      </c>
      <c r="AG193" s="184"/>
      <c r="AH193" s="45"/>
      <c r="AI193" s="45"/>
      <c r="AJ193" s="184" t="s">
        <v>526</v>
      </c>
      <c r="AK193" s="45"/>
    </row>
    <row r="194" spans="1:37">
      <c r="A194" s="18"/>
      <c r="B194" s="179" t="s">
        <v>835</v>
      </c>
      <c r="C194" s="45"/>
      <c r="D194" s="184"/>
      <c r="E194" s="184"/>
      <c r="F194" s="45"/>
      <c r="G194" s="45"/>
      <c r="H194" s="184"/>
      <c r="I194" s="184"/>
      <c r="J194" s="45"/>
      <c r="K194" s="45"/>
      <c r="L194" s="184"/>
      <c r="M194" s="184"/>
      <c r="N194" s="45"/>
      <c r="O194" s="45"/>
      <c r="P194" s="184"/>
      <c r="Q194" s="184"/>
      <c r="R194" s="45"/>
      <c r="S194" s="45"/>
      <c r="T194" s="184"/>
      <c r="U194" s="184"/>
      <c r="V194" s="45"/>
      <c r="W194" s="45"/>
      <c r="X194" s="184"/>
      <c r="Y194" s="184"/>
      <c r="Z194" s="45"/>
      <c r="AA194" s="45"/>
      <c r="AB194" s="184"/>
      <c r="AC194" s="184"/>
      <c r="AD194" s="45"/>
      <c r="AE194" s="45"/>
      <c r="AF194" s="184"/>
      <c r="AG194" s="184"/>
      <c r="AH194" s="45"/>
      <c r="AI194" s="45"/>
      <c r="AJ194" s="184"/>
      <c r="AK194" s="45"/>
    </row>
    <row r="195" spans="1:37">
      <c r="A195" s="18"/>
      <c r="B195" s="182" t="s">
        <v>836</v>
      </c>
      <c r="C195" s="45"/>
      <c r="D195" s="184" t="s">
        <v>421</v>
      </c>
      <c r="E195" s="184"/>
      <c r="F195" s="182" t="s">
        <v>264</v>
      </c>
      <c r="G195" s="45"/>
      <c r="H195" s="184" t="s">
        <v>268</v>
      </c>
      <c r="I195" s="184"/>
      <c r="J195" s="45"/>
      <c r="K195" s="45"/>
      <c r="L195" s="184">
        <v>0.4</v>
      </c>
      <c r="M195" s="184"/>
      <c r="N195" s="45"/>
      <c r="O195" s="45"/>
      <c r="P195" s="184" t="s">
        <v>268</v>
      </c>
      <c r="Q195" s="184"/>
      <c r="R195" s="45"/>
      <c r="S195" s="45"/>
      <c r="T195" s="184" t="s">
        <v>268</v>
      </c>
      <c r="U195" s="184"/>
      <c r="V195" s="45"/>
      <c r="W195" s="45"/>
      <c r="X195" s="184">
        <v>22.8</v>
      </c>
      <c r="Y195" s="184"/>
      <c r="Z195" s="45"/>
      <c r="AA195" s="45"/>
      <c r="AB195" s="184">
        <v>0.8</v>
      </c>
      <c r="AC195" s="184"/>
      <c r="AD195" s="45"/>
      <c r="AE195" s="45"/>
      <c r="AF195" s="184">
        <v>22</v>
      </c>
      <c r="AG195" s="184"/>
      <c r="AH195" s="45"/>
      <c r="AI195" s="45"/>
      <c r="AJ195" s="184" t="s">
        <v>527</v>
      </c>
      <c r="AK195" s="182" t="s">
        <v>833</v>
      </c>
    </row>
    <row r="196" spans="1:37">
      <c r="A196" s="18"/>
      <c r="B196" s="182"/>
      <c r="C196" s="45"/>
      <c r="D196" s="184"/>
      <c r="E196" s="184"/>
      <c r="F196" s="182"/>
      <c r="G196" s="45"/>
      <c r="H196" s="184"/>
      <c r="I196" s="184"/>
      <c r="J196" s="45"/>
      <c r="K196" s="45"/>
      <c r="L196" s="184"/>
      <c r="M196" s="184"/>
      <c r="N196" s="45"/>
      <c r="O196" s="45"/>
      <c r="P196" s="184"/>
      <c r="Q196" s="184"/>
      <c r="R196" s="45"/>
      <c r="S196" s="45"/>
      <c r="T196" s="184"/>
      <c r="U196" s="184"/>
      <c r="V196" s="45"/>
      <c r="W196" s="45"/>
      <c r="X196" s="184"/>
      <c r="Y196" s="184"/>
      <c r="Z196" s="45"/>
      <c r="AA196" s="45"/>
      <c r="AB196" s="184"/>
      <c r="AC196" s="184"/>
      <c r="AD196" s="45"/>
      <c r="AE196" s="45"/>
      <c r="AF196" s="184"/>
      <c r="AG196" s="184"/>
      <c r="AH196" s="45"/>
      <c r="AI196" s="45"/>
      <c r="AJ196" s="184"/>
      <c r="AK196" s="182"/>
    </row>
    <row r="197" spans="1:37">
      <c r="A197" s="18"/>
      <c r="B197" s="182" t="s">
        <v>837</v>
      </c>
      <c r="C197" s="45"/>
      <c r="D197" s="184">
        <v>19.399999999999999</v>
      </c>
      <c r="E197" s="184"/>
      <c r="F197" s="45"/>
      <c r="G197" s="45"/>
      <c r="H197" s="184" t="s">
        <v>268</v>
      </c>
      <c r="I197" s="184"/>
      <c r="J197" s="45"/>
      <c r="K197" s="45"/>
      <c r="L197" s="184" t="s">
        <v>268</v>
      </c>
      <c r="M197" s="184"/>
      <c r="N197" s="45"/>
      <c r="O197" s="45"/>
      <c r="P197" s="184">
        <v>19.399999999999999</v>
      </c>
      <c r="Q197" s="184"/>
      <c r="R197" s="45"/>
      <c r="S197" s="45"/>
      <c r="T197" s="184">
        <v>2.2999999999999998</v>
      </c>
      <c r="U197" s="184"/>
      <c r="V197" s="45"/>
      <c r="W197" s="45"/>
      <c r="X197" s="184" t="s">
        <v>268</v>
      </c>
      <c r="Y197" s="184"/>
      <c r="Z197" s="45"/>
      <c r="AA197" s="45"/>
      <c r="AB197" s="184" t="s">
        <v>268</v>
      </c>
      <c r="AC197" s="184"/>
      <c r="AD197" s="45"/>
      <c r="AE197" s="45"/>
      <c r="AF197" s="184">
        <v>21.7</v>
      </c>
      <c r="AG197" s="184"/>
      <c r="AH197" s="45"/>
      <c r="AI197" s="45"/>
      <c r="AJ197" s="184" t="s">
        <v>526</v>
      </c>
      <c r="AK197" s="45"/>
    </row>
    <row r="198" spans="1:37">
      <c r="A198" s="18"/>
      <c r="B198" s="182"/>
      <c r="C198" s="45"/>
      <c r="D198" s="184"/>
      <c r="E198" s="184"/>
      <c r="F198" s="45"/>
      <c r="G198" s="45"/>
      <c r="H198" s="184"/>
      <c r="I198" s="184"/>
      <c r="J198" s="45"/>
      <c r="K198" s="45"/>
      <c r="L198" s="184"/>
      <c r="M198" s="184"/>
      <c r="N198" s="45"/>
      <c r="O198" s="45"/>
      <c r="P198" s="184"/>
      <c r="Q198" s="184"/>
      <c r="R198" s="45"/>
      <c r="S198" s="45"/>
      <c r="T198" s="184"/>
      <c r="U198" s="184"/>
      <c r="V198" s="45"/>
      <c r="W198" s="45"/>
      <c r="X198" s="184"/>
      <c r="Y198" s="184"/>
      <c r="Z198" s="45"/>
      <c r="AA198" s="45"/>
      <c r="AB198" s="184"/>
      <c r="AC198" s="184"/>
      <c r="AD198" s="45"/>
      <c r="AE198" s="45"/>
      <c r="AF198" s="184"/>
      <c r="AG198" s="184"/>
      <c r="AH198" s="45"/>
      <c r="AI198" s="45"/>
      <c r="AJ198" s="184"/>
      <c r="AK198" s="45"/>
    </row>
    <row r="199" spans="1:37">
      <c r="A199" s="18"/>
      <c r="B199" s="179" t="s">
        <v>843</v>
      </c>
      <c r="C199" s="45"/>
      <c r="D199" s="184">
        <v>1.2</v>
      </c>
      <c r="E199" s="184"/>
      <c r="F199" s="45"/>
      <c r="G199" s="45"/>
      <c r="H199" s="184" t="s">
        <v>268</v>
      </c>
      <c r="I199" s="184"/>
      <c r="J199" s="45"/>
      <c r="K199" s="45"/>
      <c r="L199" s="184" t="s">
        <v>268</v>
      </c>
      <c r="M199" s="184"/>
      <c r="N199" s="45"/>
      <c r="O199" s="45"/>
      <c r="P199" s="184">
        <v>1.2</v>
      </c>
      <c r="Q199" s="184"/>
      <c r="R199" s="45"/>
      <c r="S199" s="45"/>
      <c r="T199" s="184">
        <v>19.8</v>
      </c>
      <c r="U199" s="184"/>
      <c r="V199" s="45"/>
      <c r="W199" s="45"/>
      <c r="X199" s="184" t="s">
        <v>268</v>
      </c>
      <c r="Y199" s="184"/>
      <c r="Z199" s="45"/>
      <c r="AA199" s="45"/>
      <c r="AB199" s="184" t="s">
        <v>268</v>
      </c>
      <c r="AC199" s="184"/>
      <c r="AD199" s="45"/>
      <c r="AE199" s="45"/>
      <c r="AF199" s="184">
        <v>21</v>
      </c>
      <c r="AG199" s="184"/>
      <c r="AH199" s="45"/>
      <c r="AI199" s="45"/>
      <c r="AJ199" s="184" t="s">
        <v>526</v>
      </c>
      <c r="AK199" s="45"/>
    </row>
    <row r="200" spans="1:37" ht="15.75" thickBot="1">
      <c r="A200" s="18"/>
      <c r="B200" s="179" t="s">
        <v>844</v>
      </c>
      <c r="C200" s="45"/>
      <c r="D200" s="188"/>
      <c r="E200" s="188"/>
      <c r="F200" s="66"/>
      <c r="G200" s="45"/>
      <c r="H200" s="188"/>
      <c r="I200" s="188"/>
      <c r="J200" s="66"/>
      <c r="K200" s="45"/>
      <c r="L200" s="188"/>
      <c r="M200" s="188"/>
      <c r="N200" s="66"/>
      <c r="O200" s="45"/>
      <c r="P200" s="188"/>
      <c r="Q200" s="188"/>
      <c r="R200" s="66"/>
      <c r="S200" s="45"/>
      <c r="T200" s="188"/>
      <c r="U200" s="188"/>
      <c r="V200" s="66"/>
      <c r="W200" s="45"/>
      <c r="X200" s="188"/>
      <c r="Y200" s="188"/>
      <c r="Z200" s="66"/>
      <c r="AA200" s="45"/>
      <c r="AB200" s="188"/>
      <c r="AC200" s="188"/>
      <c r="AD200" s="66"/>
      <c r="AE200" s="45"/>
      <c r="AF200" s="188"/>
      <c r="AG200" s="188"/>
      <c r="AH200" s="66"/>
      <c r="AI200" s="45"/>
      <c r="AJ200" s="184"/>
      <c r="AK200" s="45"/>
    </row>
    <row r="201" spans="1:37">
      <c r="A201" s="18"/>
      <c r="B201" s="182" t="s">
        <v>840</v>
      </c>
      <c r="C201" s="45"/>
      <c r="D201" s="183" t="s">
        <v>261</v>
      </c>
      <c r="E201" s="185">
        <v>69.2</v>
      </c>
      <c r="F201" s="50"/>
      <c r="G201" s="45"/>
      <c r="H201" s="183" t="s">
        <v>261</v>
      </c>
      <c r="I201" s="185" t="s">
        <v>268</v>
      </c>
      <c r="J201" s="50"/>
      <c r="K201" s="45"/>
      <c r="L201" s="183" t="s">
        <v>261</v>
      </c>
      <c r="M201" s="185">
        <v>0.4</v>
      </c>
      <c r="N201" s="50"/>
      <c r="O201" s="45"/>
      <c r="P201" s="183" t="s">
        <v>261</v>
      </c>
      <c r="Q201" s="185">
        <v>69.599999999999994</v>
      </c>
      <c r="R201" s="50"/>
      <c r="S201" s="45"/>
      <c r="T201" s="183" t="s">
        <v>261</v>
      </c>
      <c r="U201" s="185">
        <v>44.1</v>
      </c>
      <c r="V201" s="50"/>
      <c r="W201" s="45"/>
      <c r="X201" s="183" t="s">
        <v>261</v>
      </c>
      <c r="Y201" s="185">
        <v>22.8</v>
      </c>
      <c r="Z201" s="50"/>
      <c r="AA201" s="45"/>
      <c r="AB201" s="183" t="s">
        <v>261</v>
      </c>
      <c r="AC201" s="185">
        <v>0.8</v>
      </c>
      <c r="AD201" s="50"/>
      <c r="AE201" s="45"/>
      <c r="AF201" s="183" t="s">
        <v>261</v>
      </c>
      <c r="AG201" s="185">
        <v>135.69999999999999</v>
      </c>
      <c r="AH201" s="50"/>
      <c r="AI201" s="45"/>
      <c r="AJ201" s="45"/>
      <c r="AK201" s="45"/>
    </row>
    <row r="202" spans="1:37" ht="15.75" thickBot="1">
      <c r="A202" s="18"/>
      <c r="B202" s="189"/>
      <c r="C202" s="73"/>
      <c r="D202" s="189"/>
      <c r="E202" s="194"/>
      <c r="F202" s="73"/>
      <c r="G202" s="73"/>
      <c r="H202" s="189"/>
      <c r="I202" s="194"/>
      <c r="J202" s="73"/>
      <c r="K202" s="73"/>
      <c r="L202" s="189"/>
      <c r="M202" s="194"/>
      <c r="N202" s="73"/>
      <c r="O202" s="73"/>
      <c r="P202" s="189"/>
      <c r="Q202" s="194"/>
      <c r="R202" s="73"/>
      <c r="S202" s="73"/>
      <c r="T202" s="189"/>
      <c r="U202" s="194"/>
      <c r="V202" s="73"/>
      <c r="W202" s="73"/>
      <c r="X202" s="189"/>
      <c r="Y202" s="194"/>
      <c r="Z202" s="73"/>
      <c r="AA202" s="73"/>
      <c r="AB202" s="189"/>
      <c r="AC202" s="194"/>
      <c r="AD202" s="73"/>
      <c r="AE202" s="73"/>
      <c r="AF202" s="189"/>
      <c r="AG202" s="194"/>
      <c r="AH202" s="73"/>
      <c r="AI202" s="73"/>
      <c r="AJ202" s="73"/>
      <c r="AK202" s="73"/>
    </row>
    <row r="203" spans="1:37" ht="15.75" thickTop="1">
      <c r="A203" s="18"/>
      <c r="B203" s="200" t="s">
        <v>845</v>
      </c>
      <c r="C203" s="200"/>
      <c r="D203" s="200"/>
      <c r="E203" s="200"/>
      <c r="F203" s="200"/>
      <c r="G203" s="200"/>
      <c r="H203" s="200"/>
      <c r="I203" s="200"/>
      <c r="J203" s="200"/>
      <c r="K203" s="200"/>
      <c r="L203" s="200"/>
      <c r="M203" s="200"/>
      <c r="N203" s="200"/>
      <c r="O203" s="200"/>
      <c r="P203" s="200"/>
      <c r="Q203" s="200"/>
      <c r="R203" s="200"/>
      <c r="S203" s="200"/>
      <c r="T203" s="200"/>
      <c r="U203" s="200"/>
      <c r="V203" s="200"/>
      <c r="W203" s="200"/>
      <c r="X203" s="200"/>
      <c r="Y203" s="200"/>
      <c r="Z203" s="200"/>
      <c r="AA203" s="200"/>
      <c r="AB203" s="200"/>
      <c r="AC203" s="200"/>
      <c r="AD203" s="200"/>
      <c r="AE203" s="200"/>
      <c r="AF203" s="200"/>
      <c r="AG203" s="200"/>
      <c r="AH203" s="200"/>
      <c r="AI203" s="200"/>
      <c r="AJ203" s="200"/>
      <c r="AK203" s="200"/>
    </row>
    <row r="204" spans="1:37">
      <c r="A204" s="18"/>
      <c r="B204" s="201" t="s">
        <v>846</v>
      </c>
      <c r="C204" s="201"/>
      <c r="D204" s="201"/>
      <c r="E204" s="201"/>
      <c r="F204" s="201"/>
      <c r="G204" s="201"/>
      <c r="H204" s="201"/>
      <c r="I204" s="201"/>
      <c r="J204" s="201"/>
      <c r="K204" s="201"/>
      <c r="L204" s="201"/>
      <c r="M204" s="201"/>
      <c r="N204" s="201"/>
      <c r="O204" s="201"/>
      <c r="P204" s="201"/>
      <c r="Q204" s="201"/>
      <c r="R204" s="201"/>
      <c r="S204" s="201"/>
      <c r="T204" s="201"/>
      <c r="U204" s="201"/>
      <c r="V204" s="201"/>
      <c r="W204" s="201"/>
      <c r="X204" s="201"/>
      <c r="Y204" s="201"/>
      <c r="Z204" s="201"/>
      <c r="AA204" s="201"/>
      <c r="AB204" s="201"/>
      <c r="AC204" s="201"/>
      <c r="AD204" s="201"/>
      <c r="AE204" s="201"/>
      <c r="AF204" s="201"/>
      <c r="AG204" s="201"/>
      <c r="AH204" s="201"/>
      <c r="AI204" s="201"/>
      <c r="AJ204" s="201"/>
      <c r="AK204" s="201"/>
    </row>
    <row r="205" spans="1:37" ht="15" customHeight="1">
      <c r="A205" s="2" t="s">
        <v>847</v>
      </c>
      <c r="B205" s="77" t="s">
        <v>5</v>
      </c>
      <c r="C205" s="77"/>
      <c r="D205" s="77"/>
      <c r="E205" s="77"/>
      <c r="F205" s="77"/>
      <c r="G205" s="77"/>
      <c r="H205" s="77"/>
      <c r="I205" s="77"/>
      <c r="J205" s="77"/>
      <c r="K205" s="77"/>
      <c r="L205" s="77"/>
      <c r="M205" s="77"/>
      <c r="N205" s="77"/>
      <c r="O205" s="77"/>
      <c r="P205" s="77"/>
      <c r="Q205" s="77"/>
      <c r="R205" s="77"/>
      <c r="S205" s="77"/>
      <c r="T205" s="77"/>
      <c r="U205" s="77"/>
      <c r="V205" s="77"/>
      <c r="W205" s="77"/>
      <c r="X205" s="77"/>
      <c r="Y205" s="77"/>
      <c r="Z205" s="77"/>
      <c r="AA205" s="77"/>
      <c r="AB205" s="77"/>
      <c r="AC205" s="77"/>
      <c r="AD205" s="77"/>
      <c r="AE205" s="77"/>
      <c r="AF205" s="77"/>
      <c r="AG205" s="77"/>
      <c r="AH205" s="77"/>
      <c r="AI205" s="77"/>
      <c r="AJ205" s="77"/>
      <c r="AK205" s="77"/>
    </row>
    <row r="206" spans="1:37" ht="15" customHeight="1">
      <c r="A206" s="18" t="s">
        <v>705</v>
      </c>
      <c r="B206" s="77" t="s">
        <v>5</v>
      </c>
      <c r="C206" s="77"/>
      <c r="D206" s="77"/>
      <c r="E206" s="77"/>
      <c r="F206" s="77"/>
      <c r="G206" s="77"/>
      <c r="H206" s="77"/>
      <c r="I206" s="77"/>
      <c r="J206" s="77"/>
      <c r="K206" s="77"/>
      <c r="L206" s="77"/>
      <c r="M206" s="77"/>
      <c r="N206" s="77"/>
      <c r="O206" s="77"/>
      <c r="P206" s="77"/>
      <c r="Q206" s="77"/>
      <c r="R206" s="77"/>
      <c r="S206" s="77"/>
      <c r="T206" s="77"/>
      <c r="U206" s="77"/>
      <c r="V206" s="77"/>
      <c r="W206" s="77"/>
      <c r="X206" s="77"/>
      <c r="Y206" s="77"/>
      <c r="Z206" s="77"/>
      <c r="AA206" s="77"/>
      <c r="AB206" s="77"/>
      <c r="AC206" s="77"/>
      <c r="AD206" s="77"/>
      <c r="AE206" s="77"/>
      <c r="AF206" s="77"/>
      <c r="AG206" s="77"/>
      <c r="AH206" s="77"/>
      <c r="AI206" s="77"/>
      <c r="AJ206" s="77"/>
      <c r="AK206" s="77"/>
    </row>
    <row r="207" spans="1:37">
      <c r="A207" s="18"/>
      <c r="B207" s="146" t="s">
        <v>847</v>
      </c>
      <c r="C207" s="146"/>
      <c r="D207" s="146"/>
      <c r="E207" s="146"/>
      <c r="F207" s="146"/>
      <c r="G207" s="146"/>
      <c r="H207" s="146"/>
      <c r="I207" s="146"/>
      <c r="J207" s="146"/>
      <c r="K207" s="146"/>
      <c r="L207" s="146"/>
      <c r="M207" s="146"/>
      <c r="N207" s="146"/>
      <c r="O207" s="146"/>
      <c r="P207" s="146"/>
      <c r="Q207" s="146"/>
      <c r="R207" s="146"/>
      <c r="S207" s="146"/>
      <c r="T207" s="146"/>
      <c r="U207" s="146"/>
      <c r="V207" s="146"/>
      <c r="W207" s="146"/>
      <c r="X207" s="146"/>
      <c r="Y207" s="146"/>
      <c r="Z207" s="146"/>
      <c r="AA207" s="146"/>
      <c r="AB207" s="146"/>
      <c r="AC207" s="146"/>
      <c r="AD207" s="146"/>
      <c r="AE207" s="146"/>
      <c r="AF207" s="146"/>
      <c r="AG207" s="146"/>
      <c r="AH207" s="146"/>
      <c r="AI207" s="146"/>
      <c r="AJ207" s="146"/>
      <c r="AK207" s="146"/>
    </row>
    <row r="208" spans="1:37">
      <c r="A208" s="18"/>
      <c r="B208" s="43" t="s">
        <v>848</v>
      </c>
      <c r="C208" s="43"/>
      <c r="D208" s="43"/>
      <c r="E208" s="43"/>
      <c r="F208" s="43"/>
      <c r="G208" s="43"/>
      <c r="H208" s="43"/>
      <c r="I208" s="43"/>
      <c r="J208" s="43"/>
      <c r="K208" s="43"/>
      <c r="L208" s="43"/>
      <c r="M208" s="43"/>
      <c r="N208" s="43"/>
      <c r="O208" s="43"/>
      <c r="P208" s="43"/>
      <c r="Q208" s="43"/>
      <c r="R208" s="43"/>
      <c r="S208" s="43"/>
      <c r="T208" s="43"/>
      <c r="U208" s="43"/>
      <c r="V208" s="43"/>
      <c r="W208" s="43"/>
      <c r="X208" s="43"/>
      <c r="Y208" s="43"/>
      <c r="Z208" s="43"/>
      <c r="AA208" s="43"/>
      <c r="AB208" s="43"/>
      <c r="AC208" s="43"/>
      <c r="AD208" s="43"/>
      <c r="AE208" s="43"/>
      <c r="AF208" s="43"/>
      <c r="AG208" s="43"/>
      <c r="AH208" s="43"/>
      <c r="AI208" s="43"/>
      <c r="AJ208" s="43"/>
      <c r="AK208" s="43"/>
    </row>
    <row r="209" spans="1:37">
      <c r="A209" s="18"/>
      <c r="B209" s="43" t="s">
        <v>849</v>
      </c>
      <c r="C209" s="43"/>
      <c r="D209" s="43"/>
      <c r="E209" s="43"/>
      <c r="F209" s="43"/>
      <c r="G209" s="43"/>
      <c r="H209" s="43"/>
      <c r="I209" s="43"/>
      <c r="J209" s="43"/>
      <c r="K209" s="43"/>
      <c r="L209" s="43"/>
      <c r="M209" s="43"/>
      <c r="N209" s="43"/>
      <c r="O209" s="43"/>
      <c r="P209" s="43"/>
      <c r="Q209" s="43"/>
      <c r="R209" s="43"/>
      <c r="S209" s="43"/>
      <c r="T209" s="43"/>
      <c r="U209" s="43"/>
      <c r="V209" s="43"/>
      <c r="W209" s="43"/>
      <c r="X209" s="43"/>
      <c r="Y209" s="43"/>
      <c r="Z209" s="43"/>
      <c r="AA209" s="43"/>
      <c r="AB209" s="43"/>
      <c r="AC209" s="43"/>
      <c r="AD209" s="43"/>
      <c r="AE209" s="43"/>
      <c r="AF209" s="43"/>
      <c r="AG209" s="43"/>
      <c r="AH209" s="43"/>
      <c r="AI209" s="43"/>
      <c r="AJ209" s="43"/>
      <c r="AK209" s="43"/>
    </row>
    <row r="210" spans="1:37">
      <c r="A210" s="18"/>
      <c r="B210" s="43" t="s">
        <v>850</v>
      </c>
      <c r="C210" s="43"/>
      <c r="D210" s="43"/>
      <c r="E210" s="43"/>
      <c r="F210" s="43"/>
      <c r="G210" s="43"/>
      <c r="H210" s="43"/>
      <c r="I210" s="43"/>
      <c r="J210" s="43"/>
      <c r="K210" s="43"/>
      <c r="L210" s="43"/>
      <c r="M210" s="43"/>
      <c r="N210" s="43"/>
      <c r="O210" s="43"/>
      <c r="P210" s="43"/>
      <c r="Q210" s="43"/>
      <c r="R210" s="43"/>
      <c r="S210" s="43"/>
      <c r="T210" s="43"/>
      <c r="U210" s="43"/>
      <c r="V210" s="43"/>
      <c r="W210" s="43"/>
      <c r="X210" s="43"/>
      <c r="Y210" s="43"/>
      <c r="Z210" s="43"/>
      <c r="AA210" s="43"/>
      <c r="AB210" s="43"/>
      <c r="AC210" s="43"/>
      <c r="AD210" s="43"/>
      <c r="AE210" s="43"/>
      <c r="AF210" s="43"/>
      <c r="AG210" s="43"/>
      <c r="AH210" s="43"/>
      <c r="AI210" s="43"/>
      <c r="AJ210" s="43"/>
      <c r="AK210" s="43"/>
    </row>
    <row r="211" spans="1:37">
      <c r="A211" s="18"/>
      <c r="B211" s="38"/>
      <c r="C211" s="38"/>
      <c r="D211" s="38"/>
      <c r="E211" s="38"/>
      <c r="F211" s="38"/>
      <c r="G211" s="38"/>
      <c r="H211" s="38"/>
      <c r="I211" s="38"/>
      <c r="J211" s="38"/>
    </row>
    <row r="212" spans="1:37" ht="15.75" thickBot="1">
      <c r="A212" s="18"/>
      <c r="B212" s="12"/>
      <c r="C212" s="12"/>
      <c r="D212" s="12"/>
      <c r="E212" s="12"/>
      <c r="F212" s="12"/>
      <c r="G212" s="12"/>
      <c r="H212" s="12"/>
      <c r="I212" s="12"/>
      <c r="J212" s="12"/>
    </row>
    <row r="213" spans="1:37">
      <c r="A213" s="18"/>
      <c r="B213" s="20"/>
      <c r="C213" s="20"/>
      <c r="D213" s="39" t="s">
        <v>257</v>
      </c>
      <c r="E213" s="39"/>
      <c r="F213" s="39"/>
      <c r="G213" s="39"/>
      <c r="H213" s="39"/>
      <c r="I213" s="39"/>
      <c r="J213" s="39"/>
    </row>
    <row r="214" spans="1:37" ht="15.75" thickBot="1">
      <c r="A214" s="18"/>
      <c r="B214" s="13"/>
      <c r="C214" s="13"/>
      <c r="D214" s="40" t="s">
        <v>258</v>
      </c>
      <c r="E214" s="40"/>
      <c r="F214" s="40"/>
      <c r="G214" s="40"/>
      <c r="H214" s="40"/>
      <c r="I214" s="40"/>
      <c r="J214" s="40"/>
    </row>
    <row r="215" spans="1:37" ht="15.75" thickBot="1">
      <c r="A215" s="18"/>
      <c r="B215" s="24" t="s">
        <v>259</v>
      </c>
      <c r="C215" s="13"/>
      <c r="D215" s="42">
        <v>2014</v>
      </c>
      <c r="E215" s="42"/>
      <c r="F215" s="42"/>
      <c r="G215" s="13"/>
      <c r="H215" s="42">
        <v>2013</v>
      </c>
      <c r="I215" s="42"/>
      <c r="J215" s="42"/>
    </row>
    <row r="216" spans="1:37">
      <c r="A216" s="18"/>
      <c r="B216" s="15" t="s">
        <v>749</v>
      </c>
      <c r="C216" s="13"/>
      <c r="D216" s="26" t="s">
        <v>261</v>
      </c>
      <c r="E216" s="34" t="s">
        <v>348</v>
      </c>
      <c r="F216" s="26" t="s">
        <v>264</v>
      </c>
      <c r="G216" s="13"/>
      <c r="H216" s="27" t="s">
        <v>261</v>
      </c>
      <c r="I216" s="35" t="s">
        <v>348</v>
      </c>
      <c r="J216" s="27" t="s">
        <v>264</v>
      </c>
    </row>
    <row r="217" spans="1:37">
      <c r="A217" s="18"/>
      <c r="B217" s="43" t="s">
        <v>851</v>
      </c>
      <c r="C217" s="45"/>
      <c r="D217" s="60" t="s">
        <v>268</v>
      </c>
      <c r="E217" s="60"/>
      <c r="F217" s="45"/>
      <c r="G217" s="45"/>
      <c r="H217" s="59" t="s">
        <v>268</v>
      </c>
      <c r="I217" s="59"/>
      <c r="J217" s="45"/>
    </row>
    <row r="218" spans="1:37">
      <c r="A218" s="18"/>
      <c r="B218" s="43"/>
      <c r="C218" s="45"/>
      <c r="D218" s="60"/>
      <c r="E218" s="60"/>
      <c r="F218" s="45"/>
      <c r="G218" s="45"/>
      <c r="H218" s="59"/>
      <c r="I218" s="59"/>
      <c r="J218" s="45"/>
    </row>
    <row r="219" spans="1:37">
      <c r="A219" s="18"/>
      <c r="B219" s="43" t="s">
        <v>852</v>
      </c>
      <c r="C219" s="45"/>
      <c r="D219" s="60" t="s">
        <v>348</v>
      </c>
      <c r="E219" s="60"/>
      <c r="F219" s="64" t="s">
        <v>264</v>
      </c>
      <c r="G219" s="45"/>
      <c r="H219" s="59">
        <v>0.4</v>
      </c>
      <c r="I219" s="59"/>
      <c r="J219" s="45"/>
    </row>
    <row r="220" spans="1:37">
      <c r="A220" s="18"/>
      <c r="B220" s="43"/>
      <c r="C220" s="45"/>
      <c r="D220" s="60"/>
      <c r="E220" s="60"/>
      <c r="F220" s="64"/>
      <c r="G220" s="45"/>
      <c r="H220" s="59"/>
      <c r="I220" s="59"/>
      <c r="J220" s="45"/>
    </row>
    <row r="221" spans="1:37">
      <c r="A221" s="18"/>
      <c r="B221" s="43" t="s">
        <v>853</v>
      </c>
      <c r="C221" s="45"/>
      <c r="D221" s="60">
        <v>0.1</v>
      </c>
      <c r="E221" s="60"/>
      <c r="F221" s="45"/>
      <c r="G221" s="45"/>
      <c r="H221" s="59" t="s">
        <v>754</v>
      </c>
      <c r="I221" s="59"/>
      <c r="J221" s="43" t="s">
        <v>264</v>
      </c>
    </row>
    <row r="222" spans="1:37" ht="15.75" thickBot="1">
      <c r="A222" s="18"/>
      <c r="B222" s="43"/>
      <c r="C222" s="45"/>
      <c r="D222" s="55"/>
      <c r="E222" s="55"/>
      <c r="F222" s="66"/>
      <c r="G222" s="45"/>
      <c r="H222" s="56"/>
      <c r="I222" s="56"/>
      <c r="J222" s="85"/>
    </row>
    <row r="223" spans="1:37" ht="15.75" thickBot="1">
      <c r="A223" s="18"/>
      <c r="B223" s="195" t="s">
        <v>755</v>
      </c>
      <c r="C223" s="37"/>
      <c r="D223" s="196" t="s">
        <v>261</v>
      </c>
      <c r="E223" s="197" t="s">
        <v>348</v>
      </c>
      <c r="F223" s="196" t="s">
        <v>264</v>
      </c>
      <c r="G223" s="37"/>
      <c r="H223" s="165" t="s">
        <v>261</v>
      </c>
      <c r="I223" s="166" t="s">
        <v>349</v>
      </c>
      <c r="J223" s="165" t="s">
        <v>264</v>
      </c>
    </row>
    <row r="224" spans="1:37" ht="15.75" thickTop="1">
      <c r="A224" s="18"/>
      <c r="B224" s="77"/>
      <c r="C224" s="77"/>
      <c r="D224" s="77"/>
      <c r="E224" s="77"/>
      <c r="F224" s="77"/>
      <c r="G224" s="77"/>
      <c r="H224" s="77"/>
      <c r="I224" s="77"/>
      <c r="J224" s="77"/>
      <c r="K224" s="77"/>
      <c r="L224" s="77"/>
      <c r="M224" s="77"/>
      <c r="N224" s="77"/>
      <c r="O224" s="77"/>
      <c r="P224" s="77"/>
      <c r="Q224" s="77"/>
      <c r="R224" s="77"/>
      <c r="S224" s="77"/>
      <c r="T224" s="77"/>
      <c r="U224" s="77"/>
      <c r="V224" s="77"/>
      <c r="W224" s="77"/>
      <c r="X224" s="77"/>
      <c r="Y224" s="77"/>
      <c r="Z224" s="77"/>
      <c r="AA224" s="77"/>
      <c r="AB224" s="77"/>
      <c r="AC224" s="77"/>
      <c r="AD224" s="77"/>
      <c r="AE224" s="77"/>
      <c r="AF224" s="77"/>
      <c r="AG224" s="77"/>
      <c r="AH224" s="77"/>
      <c r="AI224" s="77"/>
      <c r="AJ224" s="77"/>
      <c r="AK224" s="77"/>
    </row>
    <row r="225" spans="1:37">
      <c r="A225" s="18"/>
      <c r="B225" s="43" t="s">
        <v>854</v>
      </c>
      <c r="C225" s="43"/>
      <c r="D225" s="43"/>
      <c r="E225" s="43"/>
      <c r="F225" s="43"/>
      <c r="G225" s="43"/>
      <c r="H225" s="43"/>
      <c r="I225" s="43"/>
      <c r="J225" s="43"/>
      <c r="K225" s="43"/>
      <c r="L225" s="43"/>
      <c r="M225" s="43"/>
      <c r="N225" s="43"/>
      <c r="O225" s="43"/>
      <c r="P225" s="43"/>
      <c r="Q225" s="43"/>
      <c r="R225" s="43"/>
      <c r="S225" s="43"/>
      <c r="T225" s="43"/>
      <c r="U225" s="43"/>
      <c r="V225" s="43"/>
      <c r="W225" s="43"/>
      <c r="X225" s="43"/>
      <c r="Y225" s="43"/>
      <c r="Z225" s="43"/>
      <c r="AA225" s="43"/>
      <c r="AB225" s="43"/>
      <c r="AC225" s="43"/>
      <c r="AD225" s="43"/>
      <c r="AE225" s="43"/>
      <c r="AF225" s="43"/>
      <c r="AG225" s="43"/>
      <c r="AH225" s="43"/>
      <c r="AI225" s="43"/>
      <c r="AJ225" s="43"/>
      <c r="AK225" s="43"/>
    </row>
    <row r="226" spans="1:37">
      <c r="A226" s="18"/>
      <c r="B226" s="38"/>
      <c r="C226" s="38"/>
      <c r="D226" s="38"/>
      <c r="E226" s="38"/>
      <c r="F226" s="38"/>
      <c r="G226" s="38"/>
      <c r="H226" s="38"/>
      <c r="I226" s="38"/>
      <c r="J226" s="38"/>
      <c r="K226" s="38"/>
      <c r="L226" s="38"/>
      <c r="M226" s="38"/>
      <c r="N226" s="38"/>
      <c r="O226" s="38"/>
      <c r="P226" s="38"/>
      <c r="Q226" s="38"/>
      <c r="R226" s="38"/>
    </row>
    <row r="227" spans="1:37" ht="15.75" thickBot="1">
      <c r="A227" s="18"/>
      <c r="B227" s="12"/>
      <c r="C227" s="12"/>
      <c r="D227" s="12"/>
      <c r="E227" s="12"/>
      <c r="F227" s="12"/>
      <c r="G227" s="12"/>
      <c r="H227" s="12"/>
      <c r="I227" s="12"/>
      <c r="J227" s="12"/>
      <c r="K227" s="12"/>
      <c r="L227" s="12"/>
      <c r="M227" s="12"/>
      <c r="N227" s="12"/>
      <c r="O227" s="12"/>
      <c r="P227" s="12"/>
      <c r="Q227" s="12"/>
      <c r="R227" s="12"/>
    </row>
    <row r="228" spans="1:37">
      <c r="A228" s="18"/>
      <c r="B228" s="20"/>
      <c r="C228" s="20"/>
      <c r="D228" s="39" t="s">
        <v>855</v>
      </c>
      <c r="E228" s="39"/>
      <c r="F228" s="39"/>
      <c r="G228" s="39"/>
      <c r="H228" s="39"/>
      <c r="I228" s="39"/>
      <c r="J228" s="39"/>
      <c r="K228" s="20"/>
      <c r="L228" s="39" t="s">
        <v>731</v>
      </c>
      <c r="M228" s="39"/>
      <c r="N228" s="39"/>
      <c r="O228" s="39"/>
      <c r="P228" s="39"/>
      <c r="Q228" s="39"/>
      <c r="R228" s="39"/>
    </row>
    <row r="229" spans="1:37" ht="15.75" thickBot="1">
      <c r="A229" s="18"/>
      <c r="B229" s="13"/>
      <c r="C229" s="13"/>
      <c r="D229" s="41" t="s">
        <v>257</v>
      </c>
      <c r="E229" s="41"/>
      <c r="F229" s="41"/>
      <c r="G229" s="41"/>
      <c r="H229" s="41"/>
      <c r="I229" s="41"/>
      <c r="J229" s="41"/>
      <c r="K229" s="13"/>
      <c r="L229" s="40" t="s">
        <v>856</v>
      </c>
      <c r="M229" s="40"/>
      <c r="N229" s="40"/>
      <c r="O229" s="40"/>
      <c r="P229" s="40"/>
      <c r="Q229" s="40"/>
      <c r="R229" s="40"/>
    </row>
    <row r="230" spans="1:37" ht="15.75" thickBot="1">
      <c r="A230" s="18"/>
      <c r="B230" s="13"/>
      <c r="C230" s="13"/>
      <c r="D230" s="40" t="s">
        <v>258</v>
      </c>
      <c r="E230" s="40"/>
      <c r="F230" s="40"/>
      <c r="G230" s="40"/>
      <c r="H230" s="40"/>
      <c r="I230" s="40"/>
      <c r="J230" s="40"/>
      <c r="K230" s="13"/>
      <c r="L230" s="39" t="s">
        <v>681</v>
      </c>
      <c r="M230" s="39"/>
      <c r="N230" s="39"/>
      <c r="O230" s="13"/>
      <c r="P230" s="167">
        <v>41639</v>
      </c>
      <c r="Q230" s="167"/>
      <c r="R230" s="167"/>
    </row>
    <row r="231" spans="1:37" ht="15.75" thickBot="1">
      <c r="A231" s="18"/>
      <c r="B231" s="24" t="s">
        <v>259</v>
      </c>
      <c r="C231" s="13"/>
      <c r="D231" s="42">
        <v>2014</v>
      </c>
      <c r="E231" s="42"/>
      <c r="F231" s="42"/>
      <c r="G231" s="13"/>
      <c r="H231" s="42">
        <v>2013</v>
      </c>
      <c r="I231" s="42"/>
      <c r="J231" s="42"/>
      <c r="K231" s="13"/>
      <c r="L231" s="40">
        <v>2014</v>
      </c>
      <c r="M231" s="40"/>
      <c r="N231" s="40"/>
      <c r="O231" s="13"/>
      <c r="P231" s="168"/>
      <c r="Q231" s="168"/>
      <c r="R231" s="168"/>
    </row>
    <row r="232" spans="1:37">
      <c r="A232" s="18"/>
      <c r="B232" s="44" t="s">
        <v>857</v>
      </c>
      <c r="C232" s="45"/>
      <c r="D232" s="46" t="s">
        <v>261</v>
      </c>
      <c r="E232" s="67" t="s">
        <v>268</v>
      </c>
      <c r="F232" s="50"/>
      <c r="G232" s="45"/>
      <c r="H232" s="44" t="s">
        <v>261</v>
      </c>
      <c r="I232" s="69" t="s">
        <v>350</v>
      </c>
      <c r="J232" s="44" t="s">
        <v>264</v>
      </c>
      <c r="K232" s="45"/>
      <c r="L232" s="46" t="s">
        <v>261</v>
      </c>
      <c r="M232" s="67" t="s">
        <v>268</v>
      </c>
      <c r="N232" s="50"/>
      <c r="O232" s="45"/>
      <c r="P232" s="44" t="s">
        <v>261</v>
      </c>
      <c r="Q232" s="69" t="s">
        <v>268</v>
      </c>
      <c r="R232" s="50"/>
    </row>
    <row r="233" spans="1:37">
      <c r="A233" s="18"/>
      <c r="B233" s="43"/>
      <c r="C233" s="45"/>
      <c r="D233" s="47"/>
      <c r="E233" s="68"/>
      <c r="F233" s="51"/>
      <c r="G233" s="45"/>
      <c r="H233" s="52"/>
      <c r="I233" s="70"/>
      <c r="J233" s="52"/>
      <c r="K233" s="45"/>
      <c r="L233" s="47"/>
      <c r="M233" s="68"/>
      <c r="N233" s="51"/>
      <c r="O233" s="45"/>
      <c r="P233" s="52"/>
      <c r="Q233" s="70"/>
      <c r="R233" s="51"/>
    </row>
    <row r="234" spans="1:37">
      <c r="A234" s="18"/>
      <c r="B234" s="43" t="s">
        <v>858</v>
      </c>
      <c r="C234" s="45"/>
      <c r="D234" s="60" t="s">
        <v>268</v>
      </c>
      <c r="E234" s="60"/>
      <c r="F234" s="45"/>
      <c r="G234" s="45"/>
      <c r="H234" s="59" t="s">
        <v>268</v>
      </c>
      <c r="I234" s="59"/>
      <c r="J234" s="45"/>
      <c r="K234" s="45"/>
      <c r="L234" s="60" t="s">
        <v>268</v>
      </c>
      <c r="M234" s="60"/>
      <c r="N234" s="45"/>
      <c r="O234" s="45"/>
      <c r="P234" s="59" t="s">
        <v>268</v>
      </c>
      <c r="Q234" s="59"/>
      <c r="R234" s="45"/>
    </row>
    <row r="235" spans="1:37">
      <c r="A235" s="18"/>
      <c r="B235" s="43"/>
      <c r="C235" s="45"/>
      <c r="D235" s="60"/>
      <c r="E235" s="60"/>
      <c r="F235" s="45"/>
      <c r="G235" s="45"/>
      <c r="H235" s="59"/>
      <c r="I235" s="59"/>
      <c r="J235" s="45"/>
      <c r="K235" s="45"/>
      <c r="L235" s="60"/>
      <c r="M235" s="60"/>
      <c r="N235" s="45"/>
      <c r="O235" s="45"/>
      <c r="P235" s="59"/>
      <c r="Q235" s="59"/>
      <c r="R235" s="45"/>
    </row>
    <row r="236" spans="1:37">
      <c r="A236" s="18"/>
      <c r="B236" s="43" t="s">
        <v>859</v>
      </c>
      <c r="C236" s="45"/>
      <c r="D236" s="60" t="s">
        <v>348</v>
      </c>
      <c r="E236" s="60"/>
      <c r="F236" s="64" t="s">
        <v>264</v>
      </c>
      <c r="G236" s="45"/>
      <c r="H236" s="45"/>
      <c r="I236" s="45"/>
      <c r="J236" s="45"/>
      <c r="K236" s="45"/>
      <c r="L236" s="60" t="s">
        <v>348</v>
      </c>
      <c r="M236" s="60"/>
      <c r="N236" s="64" t="s">
        <v>264</v>
      </c>
      <c r="O236" s="45"/>
      <c r="P236" s="59" t="s">
        <v>348</v>
      </c>
      <c r="Q236" s="59"/>
      <c r="R236" s="43" t="s">
        <v>264</v>
      </c>
    </row>
    <row r="237" spans="1:37">
      <c r="A237" s="18"/>
      <c r="B237" s="43"/>
      <c r="C237" s="45"/>
      <c r="D237" s="60"/>
      <c r="E237" s="60"/>
      <c r="F237" s="64"/>
      <c r="G237" s="45"/>
      <c r="H237" s="45"/>
      <c r="I237" s="45"/>
      <c r="J237" s="45"/>
      <c r="K237" s="45"/>
      <c r="L237" s="60"/>
      <c r="M237" s="60"/>
      <c r="N237" s="64"/>
      <c r="O237" s="45"/>
      <c r="P237" s="59"/>
      <c r="Q237" s="59"/>
      <c r="R237" s="43"/>
    </row>
    <row r="238" spans="1:37">
      <c r="A238" s="18"/>
      <c r="B238" s="43" t="s">
        <v>860</v>
      </c>
      <c r="C238" s="45"/>
      <c r="D238" s="60" t="s">
        <v>268</v>
      </c>
      <c r="E238" s="60"/>
      <c r="F238" s="45"/>
      <c r="G238" s="45"/>
      <c r="H238" s="59">
        <v>0.7</v>
      </c>
      <c r="I238" s="59"/>
      <c r="J238" s="45"/>
      <c r="K238" s="45"/>
      <c r="L238" s="60" t="s">
        <v>268</v>
      </c>
      <c r="M238" s="60"/>
      <c r="N238" s="45"/>
      <c r="O238" s="45"/>
      <c r="P238" s="59" t="s">
        <v>268</v>
      </c>
      <c r="Q238" s="59"/>
      <c r="R238" s="45"/>
    </row>
    <row r="239" spans="1:37" ht="15.75" thickBot="1">
      <c r="A239" s="18"/>
      <c r="B239" s="43"/>
      <c r="C239" s="45"/>
      <c r="D239" s="55"/>
      <c r="E239" s="55"/>
      <c r="F239" s="66"/>
      <c r="G239" s="45"/>
      <c r="H239" s="56"/>
      <c r="I239" s="56"/>
      <c r="J239" s="66"/>
      <c r="K239" s="45"/>
      <c r="L239" s="55"/>
      <c r="M239" s="55"/>
      <c r="N239" s="66"/>
      <c r="O239" s="45"/>
      <c r="P239" s="56"/>
      <c r="Q239" s="56"/>
      <c r="R239" s="66"/>
    </row>
    <row r="240" spans="1:37">
      <c r="A240" s="18"/>
      <c r="B240" s="71" t="s">
        <v>124</v>
      </c>
      <c r="C240" s="45"/>
      <c r="D240" s="46" t="s">
        <v>261</v>
      </c>
      <c r="E240" s="67" t="s">
        <v>348</v>
      </c>
      <c r="F240" s="46" t="s">
        <v>264</v>
      </c>
      <c r="G240" s="45"/>
      <c r="H240" s="44" t="s">
        <v>261</v>
      </c>
      <c r="I240" s="69">
        <v>0.4</v>
      </c>
      <c r="J240" s="50"/>
      <c r="K240" s="45"/>
      <c r="L240" s="46" t="s">
        <v>261</v>
      </c>
      <c r="M240" s="67" t="s">
        <v>348</v>
      </c>
      <c r="N240" s="46" t="s">
        <v>264</v>
      </c>
      <c r="O240" s="45"/>
      <c r="P240" s="44" t="s">
        <v>261</v>
      </c>
      <c r="Q240" s="69" t="s">
        <v>348</v>
      </c>
      <c r="R240" s="44" t="s">
        <v>264</v>
      </c>
    </row>
    <row r="241" spans="1:37" ht="15.75" thickBot="1">
      <c r="A241" s="18"/>
      <c r="B241" s="169"/>
      <c r="C241" s="73"/>
      <c r="D241" s="74"/>
      <c r="E241" s="83"/>
      <c r="F241" s="74"/>
      <c r="G241" s="73"/>
      <c r="H241" s="72"/>
      <c r="I241" s="84"/>
      <c r="J241" s="73"/>
      <c r="K241" s="73"/>
      <c r="L241" s="74"/>
      <c r="M241" s="83"/>
      <c r="N241" s="74"/>
      <c r="O241" s="73"/>
      <c r="P241" s="72"/>
      <c r="Q241" s="84"/>
      <c r="R241" s="72"/>
    </row>
    <row r="242" spans="1:37" ht="15.75" thickTop="1">
      <c r="A242" s="18"/>
      <c r="B242" s="77"/>
      <c r="C242" s="77"/>
      <c r="D242" s="77"/>
      <c r="E242" s="77"/>
      <c r="F242" s="77"/>
      <c r="G242" s="77"/>
      <c r="H242" s="77"/>
      <c r="I242" s="77"/>
      <c r="J242" s="77"/>
      <c r="K242" s="77"/>
      <c r="L242" s="77"/>
      <c r="M242" s="77"/>
      <c r="N242" s="77"/>
      <c r="O242" s="77"/>
      <c r="P242" s="77"/>
      <c r="Q242" s="77"/>
      <c r="R242" s="77"/>
      <c r="S242" s="77"/>
      <c r="T242" s="77"/>
      <c r="U242" s="77"/>
      <c r="V242" s="77"/>
      <c r="W242" s="77"/>
      <c r="X242" s="77"/>
      <c r="Y242" s="77"/>
      <c r="Z242" s="77"/>
      <c r="AA242" s="77"/>
      <c r="AB242" s="77"/>
      <c r="AC242" s="77"/>
      <c r="AD242" s="77"/>
      <c r="AE242" s="77"/>
      <c r="AF242" s="77"/>
      <c r="AG242" s="77"/>
      <c r="AH242" s="77"/>
      <c r="AI242" s="77"/>
      <c r="AJ242" s="77"/>
      <c r="AK242" s="77"/>
    </row>
    <row r="243" spans="1:37">
      <c r="A243" s="18"/>
      <c r="B243" s="45" t="s">
        <v>861</v>
      </c>
      <c r="C243" s="45"/>
      <c r="D243" s="45"/>
      <c r="E243" s="45"/>
      <c r="F243" s="45"/>
      <c r="G243" s="45"/>
      <c r="H243" s="45"/>
      <c r="I243" s="45"/>
      <c r="J243" s="45"/>
      <c r="K243" s="45"/>
      <c r="L243" s="45"/>
      <c r="M243" s="45"/>
      <c r="N243" s="45"/>
      <c r="O243" s="45"/>
      <c r="P243" s="45"/>
      <c r="Q243" s="45"/>
      <c r="R243" s="45"/>
      <c r="S243" s="45"/>
      <c r="T243" s="45"/>
      <c r="U243" s="45"/>
      <c r="V243" s="45"/>
      <c r="W243" s="45"/>
      <c r="X243" s="45"/>
      <c r="Y243" s="45"/>
      <c r="Z243" s="45"/>
      <c r="AA243" s="45"/>
      <c r="AB243" s="45"/>
      <c r="AC243" s="45"/>
      <c r="AD243" s="45"/>
      <c r="AE243" s="45"/>
      <c r="AF243" s="45"/>
      <c r="AG243" s="45"/>
      <c r="AH243" s="45"/>
      <c r="AI243" s="45"/>
      <c r="AJ243" s="45"/>
      <c r="AK243" s="45"/>
    </row>
    <row r="244" spans="1:37">
      <c r="A244" s="18"/>
      <c r="B244" s="38"/>
      <c r="C244" s="38"/>
      <c r="D244" s="38"/>
      <c r="E244" s="38"/>
      <c r="F244" s="38"/>
      <c r="G244" s="38"/>
      <c r="H244" s="38"/>
      <c r="I244" s="38"/>
      <c r="J244" s="38"/>
      <c r="K244" s="38"/>
      <c r="L244" s="38"/>
      <c r="M244" s="38"/>
      <c r="N244" s="38"/>
      <c r="O244" s="38"/>
      <c r="P244" s="38"/>
      <c r="Q244" s="38"/>
      <c r="R244" s="38"/>
      <c r="S244" s="38"/>
      <c r="T244" s="38"/>
      <c r="U244" s="38"/>
      <c r="V244" s="38"/>
      <c r="W244" s="38"/>
      <c r="X244" s="38"/>
      <c r="Y244" s="38"/>
      <c r="Z244" s="38"/>
    </row>
    <row r="245" spans="1:37" ht="15.75" thickBot="1">
      <c r="A245" s="18"/>
      <c r="B245" s="12"/>
      <c r="C245" s="12"/>
      <c r="D245" s="12"/>
      <c r="E245" s="12"/>
      <c r="F245" s="12"/>
      <c r="G245" s="12"/>
      <c r="H245" s="12"/>
      <c r="I245" s="12"/>
      <c r="J245" s="12"/>
      <c r="K245" s="12"/>
      <c r="L245" s="12"/>
      <c r="M245" s="12"/>
      <c r="N245" s="12"/>
      <c r="O245" s="12"/>
      <c r="P245" s="12"/>
      <c r="Q245" s="12"/>
      <c r="R245" s="12"/>
      <c r="S245" s="12"/>
      <c r="T245" s="12"/>
      <c r="U245" s="12"/>
      <c r="V245" s="12"/>
      <c r="W245" s="12"/>
      <c r="X245" s="12"/>
      <c r="Y245" s="12"/>
      <c r="Z245" s="12"/>
    </row>
    <row r="246" spans="1:37" ht="15.75" thickBot="1">
      <c r="A246" s="18"/>
      <c r="B246" s="20"/>
      <c r="C246" s="20"/>
      <c r="D246" s="42" t="s">
        <v>333</v>
      </c>
      <c r="E246" s="42"/>
      <c r="F246" s="42"/>
      <c r="G246" s="42"/>
      <c r="H246" s="42"/>
      <c r="I246" s="42"/>
      <c r="J246" s="42"/>
      <c r="K246" s="42"/>
      <c r="L246" s="42"/>
      <c r="M246" s="42"/>
      <c r="N246" s="42"/>
      <c r="O246" s="20"/>
      <c r="P246" s="42" t="s">
        <v>416</v>
      </c>
      <c r="Q246" s="42"/>
      <c r="R246" s="42"/>
      <c r="S246" s="42"/>
      <c r="T246" s="42"/>
      <c r="U246" s="42"/>
      <c r="V246" s="42"/>
      <c r="W246" s="42"/>
      <c r="X246" s="42"/>
      <c r="Y246" s="42"/>
      <c r="Z246" s="42"/>
    </row>
    <row r="247" spans="1:37">
      <c r="A247" s="18"/>
      <c r="B247" s="87" t="s">
        <v>259</v>
      </c>
      <c r="C247" s="45"/>
      <c r="D247" s="39" t="s">
        <v>862</v>
      </c>
      <c r="E247" s="39"/>
      <c r="F247" s="39"/>
      <c r="G247" s="50"/>
      <c r="H247" s="39" t="s">
        <v>802</v>
      </c>
      <c r="I247" s="39"/>
      <c r="J247" s="39"/>
      <c r="K247" s="50"/>
      <c r="L247" s="39" t="s">
        <v>865</v>
      </c>
      <c r="M247" s="39"/>
      <c r="N247" s="39"/>
      <c r="O247" s="45"/>
      <c r="P247" s="39" t="s">
        <v>862</v>
      </c>
      <c r="Q247" s="39"/>
      <c r="R247" s="39"/>
      <c r="S247" s="50"/>
      <c r="T247" s="39" t="s">
        <v>802</v>
      </c>
      <c r="U247" s="39"/>
      <c r="V247" s="39"/>
      <c r="W247" s="50"/>
      <c r="X247" s="39" t="s">
        <v>865</v>
      </c>
      <c r="Y247" s="39"/>
      <c r="Z247" s="39"/>
    </row>
    <row r="248" spans="1:37">
      <c r="A248" s="18"/>
      <c r="B248" s="87"/>
      <c r="C248" s="45"/>
      <c r="D248" s="41" t="s">
        <v>863</v>
      </c>
      <c r="E248" s="41"/>
      <c r="F248" s="41"/>
      <c r="G248" s="45"/>
      <c r="H248" s="41"/>
      <c r="I248" s="41"/>
      <c r="J248" s="41"/>
      <c r="K248" s="45"/>
      <c r="L248" s="41"/>
      <c r="M248" s="41"/>
      <c r="N248" s="41"/>
      <c r="O248" s="45"/>
      <c r="P248" s="41" t="s">
        <v>863</v>
      </c>
      <c r="Q248" s="41"/>
      <c r="R248" s="41"/>
      <c r="S248" s="45"/>
      <c r="T248" s="41"/>
      <c r="U248" s="41"/>
      <c r="V248" s="41"/>
      <c r="W248" s="45"/>
      <c r="X248" s="41"/>
      <c r="Y248" s="41"/>
      <c r="Z248" s="41"/>
    </row>
    <row r="249" spans="1:37" ht="15.75" thickBot="1">
      <c r="A249" s="18"/>
      <c r="B249" s="88"/>
      <c r="C249" s="45"/>
      <c r="D249" s="40" t="s">
        <v>864</v>
      </c>
      <c r="E249" s="40"/>
      <c r="F249" s="40"/>
      <c r="G249" s="45"/>
      <c r="H249" s="40"/>
      <c r="I249" s="40"/>
      <c r="J249" s="40"/>
      <c r="K249" s="45"/>
      <c r="L249" s="40"/>
      <c r="M249" s="40"/>
      <c r="N249" s="40"/>
      <c r="O249" s="45"/>
      <c r="P249" s="40" t="s">
        <v>864</v>
      </c>
      <c r="Q249" s="40"/>
      <c r="R249" s="40"/>
      <c r="S249" s="45"/>
      <c r="T249" s="40"/>
      <c r="U249" s="40"/>
      <c r="V249" s="40"/>
      <c r="W249" s="45"/>
      <c r="X249" s="40"/>
      <c r="Y249" s="40"/>
      <c r="Z249" s="40"/>
    </row>
    <row r="250" spans="1:37">
      <c r="A250" s="18"/>
      <c r="B250" s="44" t="s">
        <v>857</v>
      </c>
      <c r="C250" s="45"/>
      <c r="D250" s="46" t="s">
        <v>261</v>
      </c>
      <c r="E250" s="67" t="s">
        <v>268</v>
      </c>
      <c r="F250" s="50"/>
      <c r="G250" s="45"/>
      <c r="H250" s="46" t="s">
        <v>261</v>
      </c>
      <c r="I250" s="67" t="s">
        <v>268</v>
      </c>
      <c r="J250" s="50"/>
      <c r="K250" s="45"/>
      <c r="L250" s="46" t="s">
        <v>261</v>
      </c>
      <c r="M250" s="67" t="s">
        <v>268</v>
      </c>
      <c r="N250" s="50"/>
      <c r="O250" s="45"/>
      <c r="P250" s="44" t="s">
        <v>261</v>
      </c>
      <c r="Q250" s="69" t="s">
        <v>268</v>
      </c>
      <c r="R250" s="50"/>
      <c r="S250" s="45"/>
      <c r="T250" s="44" t="s">
        <v>261</v>
      </c>
      <c r="U250" s="69" t="s">
        <v>268</v>
      </c>
      <c r="V250" s="50"/>
      <c r="W250" s="45"/>
      <c r="X250" s="44" t="s">
        <v>261</v>
      </c>
      <c r="Y250" s="69" t="s">
        <v>268</v>
      </c>
      <c r="Z250" s="50"/>
    </row>
    <row r="251" spans="1:37">
      <c r="A251" s="18"/>
      <c r="B251" s="43"/>
      <c r="C251" s="45"/>
      <c r="D251" s="64"/>
      <c r="E251" s="60"/>
      <c r="F251" s="45"/>
      <c r="G251" s="45"/>
      <c r="H251" s="64"/>
      <c r="I251" s="60"/>
      <c r="J251" s="45"/>
      <c r="K251" s="45"/>
      <c r="L251" s="64"/>
      <c r="M251" s="60"/>
      <c r="N251" s="45"/>
      <c r="O251" s="45"/>
      <c r="P251" s="43"/>
      <c r="Q251" s="59"/>
      <c r="R251" s="45"/>
      <c r="S251" s="45"/>
      <c r="T251" s="43"/>
      <c r="U251" s="59"/>
      <c r="V251" s="45"/>
      <c r="W251" s="45"/>
      <c r="X251" s="43"/>
      <c r="Y251" s="59"/>
      <c r="Z251" s="45"/>
    </row>
    <row r="252" spans="1:37">
      <c r="A252" s="18"/>
      <c r="B252" s="43" t="s">
        <v>859</v>
      </c>
      <c r="C252" s="45"/>
      <c r="D252" s="60" t="s">
        <v>268</v>
      </c>
      <c r="E252" s="60"/>
      <c r="F252" s="45"/>
      <c r="G252" s="45"/>
      <c r="H252" s="60" t="s">
        <v>348</v>
      </c>
      <c r="I252" s="60"/>
      <c r="J252" s="64" t="s">
        <v>264</v>
      </c>
      <c r="K252" s="45"/>
      <c r="L252" s="60" t="s">
        <v>348</v>
      </c>
      <c r="M252" s="60"/>
      <c r="N252" s="64" t="s">
        <v>264</v>
      </c>
      <c r="O252" s="45"/>
      <c r="P252" s="59" t="s">
        <v>268</v>
      </c>
      <c r="Q252" s="59"/>
      <c r="R252" s="45"/>
      <c r="S252" s="45"/>
      <c r="T252" s="59" t="s">
        <v>348</v>
      </c>
      <c r="U252" s="59"/>
      <c r="V252" s="43" t="s">
        <v>264</v>
      </c>
      <c r="W252" s="45"/>
      <c r="X252" s="59" t="s">
        <v>348</v>
      </c>
      <c r="Y252" s="59"/>
      <c r="Z252" s="43" t="s">
        <v>264</v>
      </c>
    </row>
    <row r="253" spans="1:37">
      <c r="A253" s="18"/>
      <c r="B253" s="43"/>
      <c r="C253" s="45"/>
      <c r="D253" s="60"/>
      <c r="E253" s="60"/>
      <c r="F253" s="45"/>
      <c r="G253" s="45"/>
      <c r="H253" s="60"/>
      <c r="I253" s="60"/>
      <c r="J253" s="64"/>
      <c r="K253" s="45"/>
      <c r="L253" s="60"/>
      <c r="M253" s="60"/>
      <c r="N253" s="64"/>
      <c r="O253" s="45"/>
      <c r="P253" s="59"/>
      <c r="Q253" s="59"/>
      <c r="R253" s="45"/>
      <c r="S253" s="45"/>
      <c r="T253" s="59"/>
      <c r="U253" s="59"/>
      <c r="V253" s="43"/>
      <c r="W253" s="45"/>
      <c r="X253" s="59"/>
      <c r="Y253" s="59"/>
      <c r="Z253" s="43"/>
    </row>
    <row r="254" spans="1:37">
      <c r="A254" s="18"/>
      <c r="B254" s="43" t="s">
        <v>860</v>
      </c>
      <c r="C254" s="45"/>
      <c r="D254" s="60" t="s">
        <v>268</v>
      </c>
      <c r="E254" s="60"/>
      <c r="F254" s="45"/>
      <c r="G254" s="45"/>
      <c r="H254" s="60" t="s">
        <v>268</v>
      </c>
      <c r="I254" s="60"/>
      <c r="J254" s="45"/>
      <c r="K254" s="45"/>
      <c r="L254" s="60" t="s">
        <v>268</v>
      </c>
      <c r="M254" s="60"/>
      <c r="N254" s="45"/>
      <c r="O254" s="45"/>
      <c r="P254" s="59" t="s">
        <v>268</v>
      </c>
      <c r="Q254" s="59"/>
      <c r="R254" s="45"/>
      <c r="S254" s="45"/>
      <c r="T254" s="59" t="s">
        <v>268</v>
      </c>
      <c r="U254" s="59"/>
      <c r="V254" s="45"/>
      <c r="W254" s="45"/>
      <c r="X254" s="59" t="s">
        <v>268</v>
      </c>
      <c r="Y254" s="59"/>
      <c r="Z254" s="45"/>
    </row>
    <row r="255" spans="1:37" ht="15.75" thickBot="1">
      <c r="A255" s="18"/>
      <c r="B255" s="43"/>
      <c r="C255" s="45"/>
      <c r="D255" s="55"/>
      <c r="E255" s="55"/>
      <c r="F255" s="66"/>
      <c r="G255" s="45"/>
      <c r="H255" s="55"/>
      <c r="I255" s="55"/>
      <c r="J255" s="66"/>
      <c r="K255" s="45"/>
      <c r="L255" s="55"/>
      <c r="M255" s="55"/>
      <c r="N255" s="66"/>
      <c r="O255" s="45"/>
      <c r="P255" s="56"/>
      <c r="Q255" s="56"/>
      <c r="R255" s="66"/>
      <c r="S255" s="45"/>
      <c r="T255" s="56"/>
      <c r="U255" s="56"/>
      <c r="V255" s="66"/>
      <c r="W255" s="45"/>
      <c r="X255" s="56"/>
      <c r="Y255" s="56"/>
      <c r="Z255" s="66"/>
    </row>
    <row r="256" spans="1:37">
      <c r="A256" s="18"/>
      <c r="B256" s="71" t="s">
        <v>124</v>
      </c>
      <c r="C256" s="45"/>
      <c r="D256" s="46" t="s">
        <v>261</v>
      </c>
      <c r="E256" s="67" t="s">
        <v>268</v>
      </c>
      <c r="F256" s="50"/>
      <c r="G256" s="45"/>
      <c r="H256" s="46" t="s">
        <v>261</v>
      </c>
      <c r="I256" s="67" t="s">
        <v>348</v>
      </c>
      <c r="J256" s="46" t="s">
        <v>264</v>
      </c>
      <c r="K256" s="45"/>
      <c r="L256" s="46" t="s">
        <v>261</v>
      </c>
      <c r="M256" s="67" t="s">
        <v>348</v>
      </c>
      <c r="N256" s="46" t="s">
        <v>264</v>
      </c>
      <c r="O256" s="45"/>
      <c r="P256" s="44" t="s">
        <v>261</v>
      </c>
      <c r="Q256" s="69" t="s">
        <v>268</v>
      </c>
      <c r="R256" s="50"/>
      <c r="S256" s="45"/>
      <c r="T256" s="44" t="s">
        <v>261</v>
      </c>
      <c r="U256" s="69" t="s">
        <v>348</v>
      </c>
      <c r="V256" s="44" t="s">
        <v>264</v>
      </c>
      <c r="W256" s="45"/>
      <c r="X256" s="44" t="s">
        <v>261</v>
      </c>
      <c r="Y256" s="69" t="s">
        <v>348</v>
      </c>
      <c r="Z256" s="44" t="s">
        <v>264</v>
      </c>
    </row>
    <row r="257" spans="1:37" ht="15.75" thickBot="1">
      <c r="A257" s="18"/>
      <c r="B257" s="169"/>
      <c r="C257" s="73"/>
      <c r="D257" s="74"/>
      <c r="E257" s="83"/>
      <c r="F257" s="73"/>
      <c r="G257" s="73"/>
      <c r="H257" s="74"/>
      <c r="I257" s="83"/>
      <c r="J257" s="74"/>
      <c r="K257" s="73"/>
      <c r="L257" s="74"/>
      <c r="M257" s="83"/>
      <c r="N257" s="74"/>
      <c r="O257" s="73"/>
      <c r="P257" s="72"/>
      <c r="Q257" s="84"/>
      <c r="R257" s="73"/>
      <c r="S257" s="73"/>
      <c r="T257" s="72"/>
      <c r="U257" s="84"/>
      <c r="V257" s="72"/>
      <c r="W257" s="73"/>
      <c r="X257" s="72"/>
      <c r="Y257" s="84"/>
      <c r="Z257" s="72"/>
    </row>
    <row r="258" spans="1:37" ht="15.75" thickTop="1">
      <c r="A258" s="18"/>
      <c r="B258" s="157" t="s">
        <v>816</v>
      </c>
      <c r="C258" s="157"/>
      <c r="D258" s="157"/>
      <c r="E258" s="157"/>
      <c r="F258" s="157"/>
      <c r="G258" s="157"/>
      <c r="H258" s="157"/>
      <c r="I258" s="157"/>
      <c r="J258" s="157"/>
      <c r="K258" s="157"/>
      <c r="L258" s="157"/>
      <c r="M258" s="157"/>
      <c r="N258" s="157"/>
      <c r="O258" s="157"/>
      <c r="P258" s="157"/>
      <c r="Q258" s="157"/>
      <c r="R258" s="157"/>
      <c r="S258" s="157"/>
      <c r="T258" s="157"/>
      <c r="U258" s="157"/>
      <c r="V258" s="157"/>
      <c r="W258" s="157"/>
      <c r="X258" s="157"/>
      <c r="Y258" s="157"/>
      <c r="Z258" s="157"/>
      <c r="AA258" s="157"/>
      <c r="AB258" s="157"/>
      <c r="AC258" s="157"/>
      <c r="AD258" s="157"/>
      <c r="AE258" s="157"/>
      <c r="AF258" s="157"/>
      <c r="AG258" s="157"/>
      <c r="AH258" s="157"/>
      <c r="AI258" s="157"/>
      <c r="AJ258" s="157"/>
      <c r="AK258" s="157"/>
    </row>
    <row r="259" spans="1:37">
      <c r="A259" s="18"/>
      <c r="B259" s="77"/>
      <c r="C259" s="77"/>
      <c r="D259" s="77"/>
      <c r="E259" s="77"/>
      <c r="F259" s="77"/>
      <c r="G259" s="77"/>
      <c r="H259" s="77"/>
      <c r="I259" s="77"/>
      <c r="J259" s="77"/>
      <c r="K259" s="77"/>
      <c r="L259" s="77"/>
      <c r="M259" s="77"/>
      <c r="N259" s="77"/>
      <c r="O259" s="77"/>
      <c r="P259" s="77"/>
      <c r="Q259" s="77"/>
      <c r="R259" s="77"/>
      <c r="S259" s="77"/>
      <c r="T259" s="77"/>
      <c r="U259" s="77"/>
      <c r="V259" s="77"/>
      <c r="W259" s="77"/>
      <c r="X259" s="77"/>
      <c r="Y259" s="77"/>
      <c r="Z259" s="77"/>
      <c r="AA259" s="77"/>
      <c r="AB259" s="77"/>
      <c r="AC259" s="77"/>
      <c r="AD259" s="77"/>
      <c r="AE259" s="77"/>
      <c r="AF259" s="77"/>
      <c r="AG259" s="77"/>
      <c r="AH259" s="77"/>
      <c r="AI259" s="77"/>
      <c r="AJ259" s="77"/>
      <c r="AK259" s="77"/>
    </row>
    <row r="260" spans="1:37">
      <c r="A260" s="18"/>
      <c r="B260" s="43" t="s">
        <v>866</v>
      </c>
      <c r="C260" s="43"/>
      <c r="D260" s="43"/>
      <c r="E260" s="43"/>
      <c r="F260" s="43"/>
      <c r="G260" s="43"/>
      <c r="H260" s="43"/>
      <c r="I260" s="43"/>
      <c r="J260" s="43"/>
      <c r="K260" s="43"/>
      <c r="L260" s="43"/>
      <c r="M260" s="43"/>
      <c r="N260" s="43"/>
      <c r="O260" s="43"/>
      <c r="P260" s="43"/>
      <c r="Q260" s="43"/>
      <c r="R260" s="43"/>
      <c r="S260" s="43"/>
      <c r="T260" s="43"/>
      <c r="U260" s="43"/>
      <c r="V260" s="43"/>
      <c r="W260" s="43"/>
      <c r="X260" s="43"/>
      <c r="Y260" s="43"/>
      <c r="Z260" s="43"/>
      <c r="AA260" s="43"/>
      <c r="AB260" s="43"/>
      <c r="AC260" s="43"/>
      <c r="AD260" s="43"/>
      <c r="AE260" s="43"/>
      <c r="AF260" s="43"/>
      <c r="AG260" s="43"/>
      <c r="AH260" s="43"/>
      <c r="AI260" s="43"/>
      <c r="AJ260" s="43"/>
      <c r="AK260" s="43"/>
    </row>
    <row r="261" spans="1:37">
      <c r="A261" s="18"/>
      <c r="B261" s="38"/>
      <c r="C261" s="38"/>
      <c r="D261" s="38"/>
      <c r="E261" s="38"/>
      <c r="F261" s="38"/>
      <c r="G261" s="38"/>
      <c r="H261" s="38"/>
      <c r="I261" s="38"/>
      <c r="J261" s="38"/>
      <c r="K261" s="38"/>
      <c r="L261" s="38"/>
      <c r="M261" s="38"/>
      <c r="N261" s="38"/>
      <c r="O261" s="38"/>
      <c r="P261" s="38"/>
      <c r="Q261" s="38"/>
      <c r="R261" s="38"/>
      <c r="S261" s="38"/>
      <c r="T261" s="38"/>
    </row>
    <row r="262" spans="1:37" ht="15.75" thickBot="1">
      <c r="A262" s="18"/>
      <c r="B262" s="12"/>
      <c r="C262" s="12"/>
      <c r="D262" s="12"/>
      <c r="E262" s="12"/>
      <c r="F262" s="12"/>
      <c r="G262" s="12"/>
      <c r="H262" s="12"/>
      <c r="I262" s="12"/>
      <c r="J262" s="12"/>
      <c r="K262" s="12"/>
      <c r="L262" s="12"/>
      <c r="M262" s="12"/>
      <c r="N262" s="12"/>
      <c r="O262" s="12"/>
      <c r="P262" s="12"/>
      <c r="Q262" s="12"/>
      <c r="R262" s="12"/>
      <c r="S262" s="12"/>
      <c r="T262" s="12"/>
    </row>
    <row r="263" spans="1:37" ht="15.75" thickBot="1">
      <c r="A263" s="18"/>
      <c r="B263" s="20"/>
      <c r="C263" s="20"/>
      <c r="D263" s="180">
        <v>41729</v>
      </c>
      <c r="E263" s="180"/>
      <c r="F263" s="180"/>
      <c r="G263" s="180"/>
      <c r="H263" s="180"/>
      <c r="I263" s="180"/>
      <c r="J263" s="180"/>
      <c r="K263" s="180"/>
      <c r="L263" s="180"/>
      <c r="M263" s="20"/>
      <c r="N263" s="180">
        <v>41639</v>
      </c>
      <c r="O263" s="180"/>
      <c r="P263" s="180"/>
      <c r="Q263" s="180"/>
      <c r="R263" s="180"/>
      <c r="S263" s="180"/>
      <c r="T263" s="180"/>
    </row>
    <row r="264" spans="1:37">
      <c r="A264" s="18"/>
      <c r="B264" s="87" t="s">
        <v>259</v>
      </c>
      <c r="C264" s="45"/>
      <c r="D264" s="39" t="s">
        <v>867</v>
      </c>
      <c r="E264" s="39"/>
      <c r="F264" s="39"/>
      <c r="G264" s="50"/>
      <c r="H264" s="39" t="s">
        <v>868</v>
      </c>
      <c r="I264" s="39"/>
      <c r="J264" s="39"/>
      <c r="K264" s="50"/>
      <c r="L264" s="21" t="s">
        <v>869</v>
      </c>
      <c r="M264" s="45"/>
      <c r="N264" s="39" t="s">
        <v>867</v>
      </c>
      <c r="O264" s="39"/>
      <c r="P264" s="39"/>
      <c r="Q264" s="50"/>
      <c r="R264" s="39" t="s">
        <v>868</v>
      </c>
      <c r="S264" s="39"/>
      <c r="T264" s="39"/>
    </row>
    <row r="265" spans="1:37" ht="15.75" thickBot="1">
      <c r="A265" s="18"/>
      <c r="B265" s="88"/>
      <c r="C265" s="45"/>
      <c r="D265" s="40"/>
      <c r="E265" s="40"/>
      <c r="F265" s="40"/>
      <c r="G265" s="45"/>
      <c r="H265" s="40"/>
      <c r="I265" s="40"/>
      <c r="J265" s="40"/>
      <c r="K265" s="45"/>
      <c r="L265" s="23" t="s">
        <v>870</v>
      </c>
      <c r="M265" s="45"/>
      <c r="N265" s="40"/>
      <c r="O265" s="40"/>
      <c r="P265" s="40"/>
      <c r="Q265" s="51"/>
      <c r="R265" s="40"/>
      <c r="S265" s="40"/>
      <c r="T265" s="40"/>
    </row>
    <row r="266" spans="1:37">
      <c r="A266" s="18"/>
      <c r="B266" s="44" t="s">
        <v>871</v>
      </c>
      <c r="C266" s="45"/>
      <c r="D266" s="44" t="s">
        <v>261</v>
      </c>
      <c r="E266" s="69">
        <v>8.1</v>
      </c>
      <c r="F266" s="50"/>
      <c r="G266" s="45"/>
      <c r="H266" s="44" t="s">
        <v>261</v>
      </c>
      <c r="I266" s="69" t="s">
        <v>348</v>
      </c>
      <c r="J266" s="44" t="s">
        <v>264</v>
      </c>
      <c r="K266" s="45"/>
      <c r="L266" s="198" t="s">
        <v>526</v>
      </c>
      <c r="M266" s="45"/>
      <c r="N266" s="44" t="s">
        <v>261</v>
      </c>
      <c r="O266" s="69">
        <v>5.8</v>
      </c>
      <c r="P266" s="50"/>
      <c r="Q266" s="45"/>
      <c r="R266" s="44" t="s">
        <v>261</v>
      </c>
      <c r="S266" s="69" t="s">
        <v>268</v>
      </c>
      <c r="T266" s="50"/>
    </row>
    <row r="267" spans="1:37">
      <c r="A267" s="18"/>
      <c r="B267" s="43"/>
      <c r="C267" s="45"/>
      <c r="D267" s="52"/>
      <c r="E267" s="70"/>
      <c r="F267" s="51"/>
      <c r="G267" s="45"/>
      <c r="H267" s="52"/>
      <c r="I267" s="70"/>
      <c r="J267" s="52"/>
      <c r="K267" s="45"/>
      <c r="L267" s="147"/>
      <c r="M267" s="45"/>
      <c r="N267" s="52"/>
      <c r="O267" s="70"/>
      <c r="P267" s="51"/>
      <c r="Q267" s="45"/>
      <c r="R267" s="52"/>
      <c r="S267" s="70"/>
      <c r="T267" s="51"/>
    </row>
    <row r="268" spans="1:37">
      <c r="A268" s="18"/>
      <c r="B268" s="43" t="s">
        <v>872</v>
      </c>
      <c r="C268" s="45"/>
      <c r="D268" s="59">
        <v>7.1</v>
      </c>
      <c r="E268" s="59"/>
      <c r="F268" s="45"/>
      <c r="G268" s="45"/>
      <c r="H268" s="45"/>
      <c r="I268" s="45"/>
      <c r="J268" s="45"/>
      <c r="K268" s="45"/>
      <c r="L268" s="147" t="s">
        <v>526</v>
      </c>
      <c r="M268" s="45"/>
      <c r="N268" s="59">
        <v>7.7</v>
      </c>
      <c r="O268" s="59"/>
      <c r="P268" s="45"/>
      <c r="Q268" s="45"/>
      <c r="R268" s="59" t="s">
        <v>268</v>
      </c>
      <c r="S268" s="59"/>
      <c r="T268" s="45"/>
    </row>
    <row r="269" spans="1:37">
      <c r="A269" s="18"/>
      <c r="B269" s="43"/>
      <c r="C269" s="45"/>
      <c r="D269" s="59"/>
      <c r="E269" s="59"/>
      <c r="F269" s="45"/>
      <c r="G269" s="45"/>
      <c r="H269" s="45"/>
      <c r="I269" s="45"/>
      <c r="J269" s="45"/>
      <c r="K269" s="45"/>
      <c r="L269" s="147"/>
      <c r="M269" s="45"/>
      <c r="N269" s="59"/>
      <c r="O269" s="59"/>
      <c r="P269" s="45"/>
      <c r="Q269" s="45"/>
      <c r="R269" s="59"/>
      <c r="S269" s="59"/>
      <c r="T269" s="45"/>
    </row>
    <row r="270" spans="1:37">
      <c r="A270" s="18"/>
      <c r="B270" s="43" t="s">
        <v>873</v>
      </c>
      <c r="C270" s="45"/>
      <c r="D270" s="59">
        <v>4.4000000000000004</v>
      </c>
      <c r="E270" s="59"/>
      <c r="F270" s="45"/>
      <c r="G270" s="45"/>
      <c r="H270" s="59" t="s">
        <v>268</v>
      </c>
      <c r="I270" s="59"/>
      <c r="J270" s="45"/>
      <c r="K270" s="45"/>
      <c r="L270" s="147" t="s">
        <v>874</v>
      </c>
      <c r="M270" s="45"/>
      <c r="N270" s="59">
        <v>2.1</v>
      </c>
      <c r="O270" s="59"/>
      <c r="P270" s="45"/>
      <c r="Q270" s="45"/>
      <c r="R270" s="59" t="s">
        <v>268</v>
      </c>
      <c r="S270" s="59"/>
      <c r="T270" s="45"/>
    </row>
    <row r="271" spans="1:37">
      <c r="A271" s="18"/>
      <c r="B271" s="43"/>
      <c r="C271" s="45"/>
      <c r="D271" s="59"/>
      <c r="E271" s="59"/>
      <c r="F271" s="45"/>
      <c r="G271" s="45"/>
      <c r="H271" s="59"/>
      <c r="I271" s="59"/>
      <c r="J271" s="45"/>
      <c r="K271" s="45"/>
      <c r="L271" s="147"/>
      <c r="M271" s="45"/>
      <c r="N271" s="59"/>
      <c r="O271" s="59"/>
      <c r="P271" s="45"/>
      <c r="Q271" s="45"/>
      <c r="R271" s="59"/>
      <c r="S271" s="59"/>
      <c r="T271" s="45"/>
    </row>
    <row r="272" spans="1:37">
      <c r="A272" s="18"/>
      <c r="B272" s="43" t="s">
        <v>875</v>
      </c>
      <c r="C272" s="45"/>
      <c r="D272" s="59">
        <v>3.6</v>
      </c>
      <c r="E272" s="59"/>
      <c r="F272" s="45"/>
      <c r="G272" s="45"/>
      <c r="H272" s="59" t="s">
        <v>268</v>
      </c>
      <c r="I272" s="59"/>
      <c r="J272" s="45"/>
      <c r="K272" s="45"/>
      <c r="L272" s="147" t="s">
        <v>874</v>
      </c>
      <c r="M272" s="45"/>
      <c r="N272" s="59">
        <v>3.3</v>
      </c>
      <c r="O272" s="59"/>
      <c r="P272" s="45"/>
      <c r="Q272" s="45"/>
      <c r="R272" s="59" t="s">
        <v>348</v>
      </c>
      <c r="S272" s="59"/>
      <c r="T272" s="43" t="s">
        <v>264</v>
      </c>
    </row>
    <row r="273" spans="1:37">
      <c r="A273" s="18"/>
      <c r="B273" s="43"/>
      <c r="C273" s="45"/>
      <c r="D273" s="59"/>
      <c r="E273" s="59"/>
      <c r="F273" s="45"/>
      <c r="G273" s="45"/>
      <c r="H273" s="59"/>
      <c r="I273" s="59"/>
      <c r="J273" s="45"/>
      <c r="K273" s="45"/>
      <c r="L273" s="147"/>
      <c r="M273" s="45"/>
      <c r="N273" s="59"/>
      <c r="O273" s="59"/>
      <c r="P273" s="45"/>
      <c r="Q273" s="45"/>
      <c r="R273" s="59"/>
      <c r="S273" s="59"/>
      <c r="T273" s="43"/>
    </row>
    <row r="274" spans="1:37">
      <c r="A274" s="18"/>
      <c r="B274" s="43" t="s">
        <v>832</v>
      </c>
      <c r="C274" s="45"/>
      <c r="D274" s="59" t="s">
        <v>268</v>
      </c>
      <c r="E274" s="59"/>
      <c r="F274" s="45"/>
      <c r="G274" s="45"/>
      <c r="H274" s="59" t="s">
        <v>268</v>
      </c>
      <c r="I274" s="59"/>
      <c r="J274" s="45"/>
      <c r="K274" s="45"/>
      <c r="L274" s="147" t="s">
        <v>876</v>
      </c>
      <c r="M274" s="45"/>
      <c r="N274" s="59">
        <v>1.3</v>
      </c>
      <c r="O274" s="59"/>
      <c r="P274" s="45"/>
      <c r="Q274" s="45"/>
      <c r="R274" s="59" t="s">
        <v>268</v>
      </c>
      <c r="S274" s="59"/>
      <c r="T274" s="45"/>
    </row>
    <row r="275" spans="1:37">
      <c r="A275" s="18"/>
      <c r="B275" s="43"/>
      <c r="C275" s="45"/>
      <c r="D275" s="59"/>
      <c r="E275" s="59"/>
      <c r="F275" s="45"/>
      <c r="G275" s="45"/>
      <c r="H275" s="59"/>
      <c r="I275" s="59"/>
      <c r="J275" s="45"/>
      <c r="K275" s="45"/>
      <c r="L275" s="147"/>
      <c r="M275" s="45"/>
      <c r="N275" s="59"/>
      <c r="O275" s="59"/>
      <c r="P275" s="45"/>
      <c r="Q275" s="45"/>
      <c r="R275" s="59"/>
      <c r="S275" s="59"/>
      <c r="T275" s="45"/>
    </row>
    <row r="276" spans="1:37">
      <c r="A276" s="18"/>
      <c r="B276" s="43" t="s">
        <v>877</v>
      </c>
      <c r="C276" s="45"/>
      <c r="D276" s="59" t="s">
        <v>268</v>
      </c>
      <c r="E276" s="59"/>
      <c r="F276" s="45"/>
      <c r="G276" s="45"/>
      <c r="H276" s="59" t="s">
        <v>268</v>
      </c>
      <c r="I276" s="59"/>
      <c r="J276" s="45"/>
      <c r="K276" s="45"/>
      <c r="L276" s="147" t="s">
        <v>874</v>
      </c>
      <c r="M276" s="45"/>
      <c r="N276" s="59">
        <v>0.2</v>
      </c>
      <c r="O276" s="59"/>
      <c r="P276" s="45"/>
      <c r="Q276" s="45"/>
      <c r="R276" s="59" t="s">
        <v>268</v>
      </c>
      <c r="S276" s="59"/>
      <c r="T276" s="45"/>
    </row>
    <row r="277" spans="1:37" ht="15.75" thickBot="1">
      <c r="A277" s="18"/>
      <c r="B277" s="43"/>
      <c r="C277" s="45"/>
      <c r="D277" s="56"/>
      <c r="E277" s="56"/>
      <c r="F277" s="66"/>
      <c r="G277" s="45"/>
      <c r="H277" s="56"/>
      <c r="I277" s="56"/>
      <c r="J277" s="66"/>
      <c r="K277" s="45"/>
      <c r="L277" s="147"/>
      <c r="M277" s="45"/>
      <c r="N277" s="56"/>
      <c r="O277" s="56"/>
      <c r="P277" s="66"/>
      <c r="Q277" s="45"/>
      <c r="R277" s="56"/>
      <c r="S277" s="56"/>
      <c r="T277" s="66"/>
    </row>
    <row r="278" spans="1:37">
      <c r="A278" s="18"/>
      <c r="B278" s="43" t="s">
        <v>840</v>
      </c>
      <c r="C278" s="45"/>
      <c r="D278" s="46" t="s">
        <v>261</v>
      </c>
      <c r="E278" s="67">
        <v>23.2</v>
      </c>
      <c r="F278" s="50"/>
      <c r="G278" s="45"/>
      <c r="H278" s="46" t="s">
        <v>261</v>
      </c>
      <c r="I278" s="67" t="s">
        <v>348</v>
      </c>
      <c r="J278" s="46" t="s">
        <v>264</v>
      </c>
      <c r="K278" s="45"/>
      <c r="L278" s="45"/>
      <c r="M278" s="45"/>
      <c r="N278" s="44" t="s">
        <v>261</v>
      </c>
      <c r="O278" s="69">
        <v>20.399999999999999</v>
      </c>
      <c r="P278" s="50"/>
      <c r="Q278" s="45"/>
      <c r="R278" s="44" t="s">
        <v>261</v>
      </c>
      <c r="S278" s="69" t="s">
        <v>348</v>
      </c>
      <c r="T278" s="44" t="s">
        <v>264</v>
      </c>
    </row>
    <row r="279" spans="1:37" ht="15.75" thickBot="1">
      <c r="A279" s="18"/>
      <c r="B279" s="72"/>
      <c r="C279" s="73"/>
      <c r="D279" s="74"/>
      <c r="E279" s="83"/>
      <c r="F279" s="73"/>
      <c r="G279" s="73"/>
      <c r="H279" s="74"/>
      <c r="I279" s="83"/>
      <c r="J279" s="74"/>
      <c r="K279" s="73"/>
      <c r="L279" s="73"/>
      <c r="M279" s="73"/>
      <c r="N279" s="72"/>
      <c r="O279" s="84"/>
      <c r="P279" s="73"/>
      <c r="Q279" s="73"/>
      <c r="R279" s="72"/>
      <c r="S279" s="84"/>
      <c r="T279" s="72"/>
    </row>
    <row r="280" spans="1:37" ht="15.75" thickTop="1">
      <c r="A280" s="18"/>
      <c r="B280" s="79" t="s">
        <v>878</v>
      </c>
      <c r="C280" s="79"/>
      <c r="D280" s="79"/>
      <c r="E280" s="79"/>
      <c r="F280" s="79"/>
      <c r="G280" s="79"/>
      <c r="H280" s="79"/>
      <c r="I280" s="79"/>
      <c r="J280" s="79"/>
      <c r="K280" s="79"/>
      <c r="L280" s="79"/>
      <c r="M280" s="79"/>
      <c r="N280" s="79"/>
      <c r="O280" s="79"/>
      <c r="P280" s="79"/>
      <c r="Q280" s="79"/>
      <c r="R280" s="79"/>
      <c r="S280" s="79"/>
      <c r="T280" s="79"/>
      <c r="U280" s="79"/>
      <c r="V280" s="79"/>
      <c r="W280" s="79"/>
      <c r="X280" s="79"/>
      <c r="Y280" s="79"/>
      <c r="Z280" s="79"/>
      <c r="AA280" s="79"/>
      <c r="AB280" s="79"/>
      <c r="AC280" s="79"/>
      <c r="AD280" s="79"/>
      <c r="AE280" s="79"/>
      <c r="AF280" s="79"/>
      <c r="AG280" s="79"/>
      <c r="AH280" s="79"/>
      <c r="AI280" s="79"/>
      <c r="AJ280" s="79"/>
      <c r="AK280" s="79"/>
    </row>
    <row r="281" spans="1:37" ht="15" customHeight="1">
      <c r="A281" s="2" t="s">
        <v>879</v>
      </c>
      <c r="B281" s="77" t="s">
        <v>5</v>
      </c>
      <c r="C281" s="77"/>
      <c r="D281" s="77"/>
      <c r="E281" s="77"/>
      <c r="F281" s="77"/>
      <c r="G281" s="77"/>
      <c r="H281" s="77"/>
      <c r="I281" s="77"/>
      <c r="J281" s="77"/>
      <c r="K281" s="77"/>
      <c r="L281" s="77"/>
      <c r="M281" s="77"/>
      <c r="N281" s="77"/>
      <c r="O281" s="77"/>
      <c r="P281" s="77"/>
      <c r="Q281" s="77"/>
      <c r="R281" s="77"/>
      <c r="S281" s="77"/>
      <c r="T281" s="77"/>
      <c r="U281" s="77"/>
      <c r="V281" s="77"/>
      <c r="W281" s="77"/>
      <c r="X281" s="77"/>
      <c r="Y281" s="77"/>
      <c r="Z281" s="77"/>
      <c r="AA281" s="77"/>
      <c r="AB281" s="77"/>
      <c r="AC281" s="77"/>
      <c r="AD281" s="77"/>
      <c r="AE281" s="77"/>
      <c r="AF281" s="77"/>
      <c r="AG281" s="77"/>
      <c r="AH281" s="77"/>
      <c r="AI281" s="77"/>
      <c r="AJ281" s="77"/>
      <c r="AK281" s="77"/>
    </row>
    <row r="282" spans="1:37" ht="15" customHeight="1">
      <c r="A282" s="18" t="s">
        <v>705</v>
      </c>
      <c r="B282" s="77" t="s">
        <v>5</v>
      </c>
      <c r="C282" s="77"/>
      <c r="D282" s="77"/>
      <c r="E282" s="77"/>
      <c r="F282" s="77"/>
      <c r="G282" s="77"/>
      <c r="H282" s="77"/>
      <c r="I282" s="77"/>
      <c r="J282" s="77"/>
      <c r="K282" s="77"/>
      <c r="L282" s="77"/>
      <c r="M282" s="77"/>
      <c r="N282" s="77"/>
      <c r="O282" s="77"/>
      <c r="P282" s="77"/>
      <c r="Q282" s="77"/>
      <c r="R282" s="77"/>
      <c r="S282" s="77"/>
      <c r="T282" s="77"/>
      <c r="U282" s="77"/>
      <c r="V282" s="77"/>
      <c r="W282" s="77"/>
      <c r="X282" s="77"/>
      <c r="Y282" s="77"/>
      <c r="Z282" s="77"/>
      <c r="AA282" s="77"/>
      <c r="AB282" s="77"/>
      <c r="AC282" s="77"/>
      <c r="AD282" s="77"/>
      <c r="AE282" s="77"/>
      <c r="AF282" s="77"/>
      <c r="AG282" s="77"/>
      <c r="AH282" s="77"/>
      <c r="AI282" s="77"/>
      <c r="AJ282" s="77"/>
      <c r="AK282" s="77"/>
    </row>
    <row r="283" spans="1:37">
      <c r="A283" s="18"/>
      <c r="B283" s="146" t="s">
        <v>879</v>
      </c>
      <c r="C283" s="146"/>
      <c r="D283" s="146"/>
      <c r="E283" s="146"/>
      <c r="F283" s="146"/>
      <c r="G283" s="146"/>
      <c r="H283" s="146"/>
      <c r="I283" s="146"/>
      <c r="J283" s="146"/>
      <c r="K283" s="146"/>
      <c r="L283" s="146"/>
      <c r="M283" s="146"/>
      <c r="N283" s="146"/>
      <c r="O283" s="146"/>
      <c r="P283" s="146"/>
      <c r="Q283" s="146"/>
      <c r="R283" s="146"/>
      <c r="S283" s="146"/>
      <c r="T283" s="146"/>
      <c r="U283" s="146"/>
      <c r="V283" s="146"/>
      <c r="W283" s="146"/>
      <c r="X283" s="146"/>
      <c r="Y283" s="146"/>
      <c r="Z283" s="146"/>
      <c r="AA283" s="146"/>
      <c r="AB283" s="146"/>
      <c r="AC283" s="146"/>
      <c r="AD283" s="146"/>
      <c r="AE283" s="146"/>
      <c r="AF283" s="146"/>
      <c r="AG283" s="146"/>
      <c r="AH283" s="146"/>
      <c r="AI283" s="146"/>
      <c r="AJ283" s="146"/>
      <c r="AK283" s="146"/>
    </row>
    <row r="284" spans="1:37">
      <c r="A284" s="18"/>
      <c r="B284" s="45" t="s">
        <v>880</v>
      </c>
      <c r="C284" s="45"/>
      <c r="D284" s="45"/>
      <c r="E284" s="45"/>
      <c r="F284" s="45"/>
      <c r="G284" s="45"/>
      <c r="H284" s="45"/>
      <c r="I284" s="45"/>
      <c r="J284" s="45"/>
      <c r="K284" s="45"/>
      <c r="L284" s="45"/>
      <c r="M284" s="45"/>
      <c r="N284" s="45"/>
      <c r="O284" s="45"/>
      <c r="P284" s="45"/>
      <c r="Q284" s="45"/>
      <c r="R284" s="45"/>
      <c r="S284" s="45"/>
      <c r="T284" s="45"/>
      <c r="U284" s="45"/>
      <c r="V284" s="45"/>
      <c r="W284" s="45"/>
      <c r="X284" s="45"/>
      <c r="Y284" s="45"/>
      <c r="Z284" s="45"/>
      <c r="AA284" s="45"/>
      <c r="AB284" s="45"/>
      <c r="AC284" s="45"/>
      <c r="AD284" s="45"/>
      <c r="AE284" s="45"/>
      <c r="AF284" s="45"/>
      <c r="AG284" s="45"/>
      <c r="AH284" s="45"/>
      <c r="AI284" s="45"/>
      <c r="AJ284" s="45"/>
      <c r="AK284" s="45"/>
    </row>
    <row r="285" spans="1:37">
      <c r="A285" s="18"/>
      <c r="B285" s="45" t="s">
        <v>881</v>
      </c>
      <c r="C285" s="45"/>
      <c r="D285" s="45"/>
      <c r="E285" s="45"/>
      <c r="F285" s="45"/>
      <c r="G285" s="45"/>
      <c r="H285" s="45"/>
      <c r="I285" s="45"/>
      <c r="J285" s="45"/>
      <c r="K285" s="45"/>
      <c r="L285" s="45"/>
      <c r="M285" s="45"/>
      <c r="N285" s="45"/>
      <c r="O285" s="45"/>
      <c r="P285" s="45"/>
      <c r="Q285" s="45"/>
      <c r="R285" s="45"/>
      <c r="S285" s="45"/>
      <c r="T285" s="45"/>
      <c r="U285" s="45"/>
      <c r="V285" s="45"/>
      <c r="W285" s="45"/>
      <c r="X285" s="45"/>
      <c r="Y285" s="45"/>
      <c r="Z285" s="45"/>
      <c r="AA285" s="45"/>
      <c r="AB285" s="45"/>
      <c r="AC285" s="45"/>
      <c r="AD285" s="45"/>
      <c r="AE285" s="45"/>
      <c r="AF285" s="45"/>
      <c r="AG285" s="45"/>
      <c r="AH285" s="45"/>
      <c r="AI285" s="45"/>
      <c r="AJ285" s="45"/>
      <c r="AK285" s="45"/>
    </row>
    <row r="286" spans="1:37">
      <c r="A286" s="18"/>
      <c r="B286" s="43" t="s">
        <v>882</v>
      </c>
      <c r="C286" s="43"/>
      <c r="D286" s="43"/>
      <c r="E286" s="43"/>
      <c r="F286" s="43"/>
      <c r="G286" s="43"/>
      <c r="H286" s="43"/>
      <c r="I286" s="43"/>
      <c r="J286" s="43"/>
      <c r="K286" s="43"/>
      <c r="L286" s="43"/>
      <c r="M286" s="43"/>
      <c r="N286" s="43"/>
      <c r="O286" s="43"/>
      <c r="P286" s="43"/>
      <c r="Q286" s="43"/>
      <c r="R286" s="43"/>
      <c r="S286" s="43"/>
      <c r="T286" s="43"/>
      <c r="U286" s="43"/>
      <c r="V286" s="43"/>
      <c r="W286" s="43"/>
      <c r="X286" s="43"/>
      <c r="Y286" s="43"/>
      <c r="Z286" s="43"/>
      <c r="AA286" s="43"/>
      <c r="AB286" s="43"/>
      <c r="AC286" s="43"/>
      <c r="AD286" s="43"/>
      <c r="AE286" s="43"/>
      <c r="AF286" s="43"/>
      <c r="AG286" s="43"/>
      <c r="AH286" s="43"/>
      <c r="AI286" s="43"/>
      <c r="AJ286" s="43"/>
      <c r="AK286" s="43"/>
    </row>
    <row r="287" spans="1:37">
      <c r="A287" s="18"/>
      <c r="B287" s="38"/>
      <c r="C287" s="38"/>
      <c r="D287" s="38"/>
      <c r="E287" s="38"/>
      <c r="F287" s="38"/>
    </row>
    <row r="288" spans="1:37" ht="15.75" thickBot="1">
      <c r="A288" s="18"/>
      <c r="B288" s="12"/>
      <c r="C288" s="12"/>
      <c r="D288" s="12"/>
      <c r="E288" s="12"/>
      <c r="F288" s="12"/>
    </row>
    <row r="289" spans="1:37">
      <c r="A289" s="18"/>
      <c r="B289" s="20"/>
      <c r="C289" s="20"/>
      <c r="D289" s="39" t="s">
        <v>257</v>
      </c>
      <c r="E289" s="39"/>
      <c r="F289" s="39"/>
    </row>
    <row r="290" spans="1:37" ht="15.75" thickBot="1">
      <c r="A290" s="18"/>
      <c r="B290" s="13"/>
      <c r="C290" s="13"/>
      <c r="D290" s="40" t="s">
        <v>258</v>
      </c>
      <c r="E290" s="40"/>
      <c r="F290" s="40"/>
    </row>
    <row r="291" spans="1:37" ht="15.75" thickBot="1">
      <c r="A291" s="18"/>
      <c r="B291" s="86" t="s">
        <v>259</v>
      </c>
      <c r="C291" s="13"/>
      <c r="D291" s="42">
        <v>2014</v>
      </c>
      <c r="E291" s="42"/>
      <c r="F291" s="42"/>
    </row>
    <row r="292" spans="1:37">
      <c r="A292" s="18"/>
      <c r="B292" s="44" t="s">
        <v>749</v>
      </c>
      <c r="C292" s="45"/>
      <c r="D292" s="46" t="s">
        <v>261</v>
      </c>
      <c r="E292" s="67">
        <v>11.1</v>
      </c>
      <c r="F292" s="50"/>
    </row>
    <row r="293" spans="1:37">
      <c r="A293" s="18"/>
      <c r="B293" s="52"/>
      <c r="C293" s="45"/>
      <c r="D293" s="47"/>
      <c r="E293" s="68"/>
      <c r="F293" s="51"/>
    </row>
    <row r="294" spans="1:37">
      <c r="A294" s="18"/>
      <c r="B294" s="43" t="s">
        <v>851</v>
      </c>
      <c r="C294" s="45"/>
      <c r="D294" s="60" t="s">
        <v>268</v>
      </c>
      <c r="E294" s="60"/>
      <c r="F294" s="45"/>
    </row>
    <row r="295" spans="1:37">
      <c r="A295" s="18"/>
      <c r="B295" s="43"/>
      <c r="C295" s="45"/>
      <c r="D295" s="60"/>
      <c r="E295" s="60"/>
      <c r="F295" s="45"/>
    </row>
    <row r="296" spans="1:37">
      <c r="A296" s="18"/>
      <c r="B296" s="15" t="s">
        <v>883</v>
      </c>
      <c r="C296" s="13"/>
      <c r="D296" s="60" t="s">
        <v>379</v>
      </c>
      <c r="E296" s="60"/>
      <c r="F296" s="19" t="s">
        <v>264</v>
      </c>
    </row>
    <row r="297" spans="1:37">
      <c r="A297" s="18"/>
      <c r="B297" s="43" t="s">
        <v>853</v>
      </c>
      <c r="C297" s="45"/>
      <c r="D297" s="60" t="s">
        <v>268</v>
      </c>
      <c r="E297" s="60"/>
      <c r="F297" s="45"/>
    </row>
    <row r="298" spans="1:37" ht="15.75" thickBot="1">
      <c r="A298" s="18"/>
      <c r="B298" s="43"/>
      <c r="C298" s="45"/>
      <c r="D298" s="55"/>
      <c r="E298" s="55"/>
      <c r="F298" s="66"/>
    </row>
    <row r="299" spans="1:37">
      <c r="A299" s="18"/>
      <c r="B299" s="43" t="s">
        <v>755</v>
      </c>
      <c r="C299" s="45"/>
      <c r="D299" s="46" t="s">
        <v>261</v>
      </c>
      <c r="E299" s="67">
        <v>8.1999999999999993</v>
      </c>
      <c r="F299" s="50"/>
    </row>
    <row r="300" spans="1:37" ht="15.75" thickBot="1">
      <c r="A300" s="18"/>
      <c r="B300" s="72"/>
      <c r="C300" s="73"/>
      <c r="D300" s="74"/>
      <c r="E300" s="83"/>
      <c r="F300" s="73"/>
    </row>
    <row r="301" spans="1:37" ht="15.75" thickTop="1">
      <c r="A301" s="18"/>
      <c r="B301" s="77"/>
      <c r="C301" s="77"/>
      <c r="D301" s="77"/>
      <c r="E301" s="77"/>
      <c r="F301" s="77"/>
      <c r="G301" s="77"/>
      <c r="H301" s="77"/>
      <c r="I301" s="77"/>
      <c r="J301" s="77"/>
      <c r="K301" s="77"/>
      <c r="L301" s="77"/>
      <c r="M301" s="77"/>
      <c r="N301" s="77"/>
      <c r="O301" s="77"/>
      <c r="P301" s="77"/>
      <c r="Q301" s="77"/>
      <c r="R301" s="77"/>
      <c r="S301" s="77"/>
      <c r="T301" s="77"/>
      <c r="U301" s="77"/>
      <c r="V301" s="77"/>
      <c r="W301" s="77"/>
      <c r="X301" s="77"/>
      <c r="Y301" s="77"/>
      <c r="Z301" s="77"/>
      <c r="AA301" s="77"/>
      <c r="AB301" s="77"/>
      <c r="AC301" s="77"/>
      <c r="AD301" s="77"/>
      <c r="AE301" s="77"/>
      <c r="AF301" s="77"/>
      <c r="AG301" s="77"/>
      <c r="AH301" s="77"/>
      <c r="AI301" s="77"/>
      <c r="AJ301" s="77"/>
      <c r="AK301" s="77"/>
    </row>
    <row r="302" spans="1:37">
      <c r="A302" s="18"/>
      <c r="B302" s="43" t="s">
        <v>884</v>
      </c>
      <c r="C302" s="43"/>
      <c r="D302" s="43"/>
      <c r="E302" s="43"/>
      <c r="F302" s="43"/>
      <c r="G302" s="43"/>
      <c r="H302" s="43"/>
      <c r="I302" s="43"/>
      <c r="J302" s="43"/>
      <c r="K302" s="43"/>
      <c r="L302" s="43"/>
      <c r="M302" s="43"/>
      <c r="N302" s="43"/>
      <c r="O302" s="43"/>
      <c r="P302" s="43"/>
      <c r="Q302" s="43"/>
      <c r="R302" s="43"/>
      <c r="S302" s="43"/>
      <c r="T302" s="43"/>
      <c r="U302" s="43"/>
      <c r="V302" s="43"/>
      <c r="W302" s="43"/>
      <c r="X302" s="43"/>
      <c r="Y302" s="43"/>
      <c r="Z302" s="43"/>
      <c r="AA302" s="43"/>
      <c r="AB302" s="43"/>
      <c r="AC302" s="43"/>
      <c r="AD302" s="43"/>
      <c r="AE302" s="43"/>
      <c r="AF302" s="43"/>
      <c r="AG302" s="43"/>
      <c r="AH302" s="43"/>
      <c r="AI302" s="43"/>
      <c r="AJ302" s="43"/>
      <c r="AK302" s="43"/>
    </row>
    <row r="303" spans="1:37">
      <c r="A303" s="18"/>
      <c r="B303" s="38"/>
      <c r="C303" s="38"/>
      <c r="D303" s="38"/>
      <c r="E303" s="38"/>
      <c r="F303" s="38"/>
      <c r="G303" s="38"/>
      <c r="H303" s="38"/>
    </row>
    <row r="304" spans="1:37" ht="15.75" thickBot="1">
      <c r="A304" s="18"/>
      <c r="B304" s="12"/>
      <c r="C304" s="12"/>
      <c r="D304" s="12"/>
      <c r="E304" s="12"/>
      <c r="F304" s="12"/>
      <c r="G304" s="12"/>
      <c r="H304" s="12"/>
    </row>
    <row r="305" spans="1:37" ht="15.75" thickBot="1">
      <c r="A305" s="18"/>
      <c r="B305" s="20"/>
      <c r="C305" s="20"/>
      <c r="D305" s="180">
        <v>41729</v>
      </c>
      <c r="E305" s="180"/>
      <c r="F305" s="180"/>
      <c r="G305" s="180"/>
      <c r="H305" s="180"/>
    </row>
    <row r="306" spans="1:37">
      <c r="A306" s="18"/>
      <c r="B306" s="87" t="s">
        <v>259</v>
      </c>
      <c r="C306" s="45"/>
      <c r="D306" s="39" t="s">
        <v>885</v>
      </c>
      <c r="E306" s="39"/>
      <c r="F306" s="39"/>
      <c r="G306" s="50"/>
      <c r="H306" s="21" t="s">
        <v>886</v>
      </c>
    </row>
    <row r="307" spans="1:37" ht="15.75" thickBot="1">
      <c r="A307" s="18"/>
      <c r="B307" s="88"/>
      <c r="C307" s="45"/>
      <c r="D307" s="40"/>
      <c r="E307" s="40"/>
      <c r="F307" s="40"/>
      <c r="G307" s="45"/>
      <c r="H307" s="23" t="s">
        <v>870</v>
      </c>
    </row>
    <row r="308" spans="1:37">
      <c r="A308" s="18"/>
      <c r="B308" s="44" t="s">
        <v>871</v>
      </c>
      <c r="C308" s="45"/>
      <c r="D308" s="44" t="s">
        <v>261</v>
      </c>
      <c r="E308" s="69">
        <v>5.7</v>
      </c>
      <c r="F308" s="50"/>
      <c r="G308" s="45"/>
      <c r="H308" s="198" t="s">
        <v>526</v>
      </c>
    </row>
    <row r="309" spans="1:37">
      <c r="A309" s="18"/>
      <c r="B309" s="52"/>
      <c r="C309" s="45"/>
      <c r="D309" s="52"/>
      <c r="E309" s="70"/>
      <c r="F309" s="51"/>
      <c r="G309" s="45"/>
      <c r="H309" s="199"/>
    </row>
    <row r="310" spans="1:37">
      <c r="A310" s="18"/>
      <c r="B310" s="43" t="s">
        <v>887</v>
      </c>
      <c r="C310" s="45"/>
      <c r="D310" s="59">
        <v>2.5</v>
      </c>
      <c r="E310" s="59"/>
      <c r="F310" s="45"/>
      <c r="G310" s="45"/>
      <c r="H310" s="147" t="s">
        <v>874</v>
      </c>
    </row>
    <row r="311" spans="1:37" ht="15.75" thickBot="1">
      <c r="A311" s="18"/>
      <c r="B311" s="43"/>
      <c r="C311" s="45"/>
      <c r="D311" s="56"/>
      <c r="E311" s="56"/>
      <c r="F311" s="66"/>
      <c r="G311" s="45"/>
      <c r="H311" s="147"/>
    </row>
    <row r="312" spans="1:37">
      <c r="A312" s="18"/>
      <c r="B312" s="43" t="s">
        <v>840</v>
      </c>
      <c r="C312" s="45"/>
      <c r="D312" s="46" t="s">
        <v>261</v>
      </c>
      <c r="E312" s="67">
        <v>8.1999999999999993</v>
      </c>
      <c r="F312" s="50"/>
      <c r="G312" s="45"/>
      <c r="H312" s="45"/>
    </row>
    <row r="313" spans="1:37" ht="15.75" thickBot="1">
      <c r="A313" s="18"/>
      <c r="B313" s="72"/>
      <c r="C313" s="73"/>
      <c r="D313" s="74"/>
      <c r="E313" s="83"/>
      <c r="F313" s="73"/>
      <c r="G313" s="73"/>
      <c r="H313" s="73"/>
    </row>
    <row r="314" spans="1:37" ht="15.75" thickTop="1">
      <c r="A314" s="18"/>
      <c r="B314" s="153" t="s">
        <v>888</v>
      </c>
      <c r="C314" s="153"/>
      <c r="D314" s="153"/>
      <c r="E314" s="153"/>
      <c r="F314" s="153"/>
      <c r="G314" s="153"/>
      <c r="H314" s="153"/>
      <c r="I314" s="153"/>
      <c r="J314" s="153"/>
      <c r="K314" s="153"/>
      <c r="L314" s="153"/>
      <c r="M314" s="153"/>
      <c r="N314" s="153"/>
      <c r="O314" s="153"/>
      <c r="P314" s="153"/>
      <c r="Q314" s="153"/>
      <c r="R314" s="153"/>
      <c r="S314" s="153"/>
      <c r="T314" s="153"/>
      <c r="U314" s="153"/>
      <c r="V314" s="153"/>
      <c r="W314" s="153"/>
      <c r="X314" s="153"/>
      <c r="Y314" s="153"/>
      <c r="Z314" s="153"/>
      <c r="AA314" s="153"/>
      <c r="AB314" s="153"/>
      <c r="AC314" s="153"/>
      <c r="AD314" s="153"/>
      <c r="AE314" s="153"/>
      <c r="AF314" s="153"/>
      <c r="AG314" s="153"/>
      <c r="AH314" s="153"/>
      <c r="AI314" s="153"/>
      <c r="AJ314" s="153"/>
      <c r="AK314" s="153"/>
    </row>
    <row r="315" spans="1:37" ht="15" customHeight="1">
      <c r="A315" s="2" t="s">
        <v>889</v>
      </c>
      <c r="B315" s="77" t="s">
        <v>5</v>
      </c>
      <c r="C315" s="77"/>
      <c r="D315" s="77"/>
      <c r="E315" s="77"/>
      <c r="F315" s="77"/>
      <c r="G315" s="77"/>
      <c r="H315" s="77"/>
      <c r="I315" s="77"/>
      <c r="J315" s="77"/>
      <c r="K315" s="77"/>
      <c r="L315" s="77"/>
      <c r="M315" s="77"/>
      <c r="N315" s="77"/>
      <c r="O315" s="77"/>
      <c r="P315" s="77"/>
      <c r="Q315" s="77"/>
      <c r="R315" s="77"/>
      <c r="S315" s="77"/>
      <c r="T315" s="77"/>
      <c r="U315" s="77"/>
      <c r="V315" s="77"/>
      <c r="W315" s="77"/>
      <c r="X315" s="77"/>
      <c r="Y315" s="77"/>
      <c r="Z315" s="77"/>
      <c r="AA315" s="77"/>
      <c r="AB315" s="77"/>
      <c r="AC315" s="77"/>
      <c r="AD315" s="77"/>
      <c r="AE315" s="77"/>
      <c r="AF315" s="77"/>
      <c r="AG315" s="77"/>
      <c r="AH315" s="77"/>
      <c r="AI315" s="77"/>
      <c r="AJ315" s="77"/>
      <c r="AK315" s="77"/>
    </row>
    <row r="316" spans="1:37" ht="15" customHeight="1">
      <c r="A316" s="18" t="s">
        <v>705</v>
      </c>
      <c r="B316" s="77" t="s">
        <v>5</v>
      </c>
      <c r="C316" s="77"/>
      <c r="D316" s="77"/>
      <c r="E316" s="77"/>
      <c r="F316" s="77"/>
      <c r="G316" s="77"/>
      <c r="H316" s="77"/>
      <c r="I316" s="77"/>
      <c r="J316" s="77"/>
      <c r="K316" s="77"/>
      <c r="L316" s="77"/>
      <c r="M316" s="77"/>
      <c r="N316" s="77"/>
      <c r="O316" s="77"/>
      <c r="P316" s="77"/>
      <c r="Q316" s="77"/>
      <c r="R316" s="77"/>
      <c r="S316" s="77"/>
      <c r="T316" s="77"/>
      <c r="U316" s="77"/>
      <c r="V316" s="77"/>
      <c r="W316" s="77"/>
      <c r="X316" s="77"/>
      <c r="Y316" s="77"/>
      <c r="Z316" s="77"/>
      <c r="AA316" s="77"/>
      <c r="AB316" s="77"/>
      <c r="AC316" s="77"/>
      <c r="AD316" s="77"/>
      <c r="AE316" s="77"/>
      <c r="AF316" s="77"/>
      <c r="AG316" s="77"/>
      <c r="AH316" s="77"/>
      <c r="AI316" s="77"/>
      <c r="AJ316" s="77"/>
      <c r="AK316" s="77"/>
    </row>
    <row r="317" spans="1:37">
      <c r="A317" s="18"/>
      <c r="B317" s="64" t="s">
        <v>890</v>
      </c>
      <c r="C317" s="64"/>
      <c r="D317" s="64"/>
      <c r="E317" s="64"/>
      <c r="F317" s="64"/>
      <c r="G317" s="64"/>
      <c r="H317" s="64"/>
      <c r="I317" s="64"/>
      <c r="J317" s="64"/>
      <c r="K317" s="64"/>
      <c r="L317" s="64"/>
      <c r="M317" s="64"/>
      <c r="N317" s="64"/>
      <c r="O317" s="64"/>
      <c r="P317" s="64"/>
      <c r="Q317" s="64"/>
      <c r="R317" s="64"/>
      <c r="S317" s="64"/>
      <c r="T317" s="64"/>
      <c r="U317" s="64"/>
      <c r="V317" s="64"/>
      <c r="W317" s="64"/>
      <c r="X317" s="64"/>
      <c r="Y317" s="64"/>
      <c r="Z317" s="64"/>
      <c r="AA317" s="64"/>
      <c r="AB317" s="64"/>
      <c r="AC317" s="64"/>
      <c r="AD317" s="64"/>
      <c r="AE317" s="64"/>
      <c r="AF317" s="64"/>
      <c r="AG317" s="64"/>
      <c r="AH317" s="64"/>
      <c r="AI317" s="64"/>
      <c r="AJ317" s="64"/>
      <c r="AK317" s="64"/>
    </row>
    <row r="318" spans="1:37" ht="25.5" customHeight="1">
      <c r="A318" s="18"/>
      <c r="B318" s="43" t="s">
        <v>891</v>
      </c>
      <c r="C318" s="43"/>
      <c r="D318" s="43"/>
      <c r="E318" s="43"/>
      <c r="F318" s="43"/>
      <c r="G318" s="43"/>
      <c r="H318" s="43"/>
      <c r="I318" s="43"/>
      <c r="J318" s="43"/>
      <c r="K318" s="43"/>
      <c r="L318" s="43"/>
      <c r="M318" s="43"/>
      <c r="N318" s="43"/>
      <c r="O318" s="43"/>
      <c r="P318" s="43"/>
      <c r="Q318" s="43"/>
      <c r="R318" s="43"/>
      <c r="S318" s="43"/>
      <c r="T318" s="43"/>
      <c r="U318" s="43"/>
      <c r="V318" s="43"/>
      <c r="W318" s="43"/>
      <c r="X318" s="43"/>
      <c r="Y318" s="43"/>
      <c r="Z318" s="43"/>
      <c r="AA318" s="43"/>
      <c r="AB318" s="43"/>
      <c r="AC318" s="43"/>
      <c r="AD318" s="43"/>
      <c r="AE318" s="43"/>
      <c r="AF318" s="43"/>
      <c r="AG318" s="43"/>
      <c r="AH318" s="43"/>
      <c r="AI318" s="43"/>
      <c r="AJ318" s="43"/>
      <c r="AK318" s="43"/>
    </row>
  </sheetData>
  <mergeCells count="1655">
    <mergeCell ref="B315:AK315"/>
    <mergeCell ref="A316:A318"/>
    <mergeCell ref="B316:AK316"/>
    <mergeCell ref="B317:AK317"/>
    <mergeCell ref="B318:AK318"/>
    <mergeCell ref="A282:A314"/>
    <mergeCell ref="B282:AK282"/>
    <mergeCell ref="B283:AK283"/>
    <mergeCell ref="B284:AK284"/>
    <mergeCell ref="B285:AK285"/>
    <mergeCell ref="B286:AK286"/>
    <mergeCell ref="B301:AK301"/>
    <mergeCell ref="B302:AK302"/>
    <mergeCell ref="B314:AK314"/>
    <mergeCell ref="B224:AK224"/>
    <mergeCell ref="B225:AK225"/>
    <mergeCell ref="B242:AK242"/>
    <mergeCell ref="B243:AK243"/>
    <mergeCell ref="B258:AK258"/>
    <mergeCell ref="B259:AK259"/>
    <mergeCell ref="B158:AK158"/>
    <mergeCell ref="B203:AK203"/>
    <mergeCell ref="B204:AK204"/>
    <mergeCell ref="B205:AK205"/>
    <mergeCell ref="A206:A280"/>
    <mergeCell ref="B206:AK206"/>
    <mergeCell ref="B207:AK207"/>
    <mergeCell ref="B208:AK208"/>
    <mergeCell ref="B209:AK209"/>
    <mergeCell ref="B210:AK210"/>
    <mergeCell ref="B131:AK131"/>
    <mergeCell ref="B132:AK132"/>
    <mergeCell ref="B133:AK133"/>
    <mergeCell ref="B155:AK155"/>
    <mergeCell ref="B156:AK156"/>
    <mergeCell ref="B157:AK157"/>
    <mergeCell ref="B66:AK66"/>
    <mergeCell ref="B85:AK85"/>
    <mergeCell ref="B86:AK86"/>
    <mergeCell ref="B87:AK87"/>
    <mergeCell ref="B88:AK88"/>
    <mergeCell ref="B89:AK89"/>
    <mergeCell ref="B7:AK7"/>
    <mergeCell ref="B8:AK8"/>
    <mergeCell ref="B9:AK9"/>
    <mergeCell ref="B31:AK31"/>
    <mergeCell ref="B32:AK32"/>
    <mergeCell ref="B46:AK46"/>
    <mergeCell ref="H312:H313"/>
    <mergeCell ref="A1:A2"/>
    <mergeCell ref="B1:AK1"/>
    <mergeCell ref="B2:AK2"/>
    <mergeCell ref="A3:A4"/>
    <mergeCell ref="B3:AK3"/>
    <mergeCell ref="B4:AK4"/>
    <mergeCell ref="B5:AK5"/>
    <mergeCell ref="A6:A204"/>
    <mergeCell ref="B6:AK6"/>
    <mergeCell ref="B312:B313"/>
    <mergeCell ref="C312:C313"/>
    <mergeCell ref="D312:D313"/>
    <mergeCell ref="E312:E313"/>
    <mergeCell ref="F312:F313"/>
    <mergeCell ref="G312:G313"/>
    <mergeCell ref="G308:G309"/>
    <mergeCell ref="H308:H309"/>
    <mergeCell ref="B310:B311"/>
    <mergeCell ref="C310:C311"/>
    <mergeCell ref="D310:E311"/>
    <mergeCell ref="F310:F311"/>
    <mergeCell ref="G310:G311"/>
    <mergeCell ref="H310:H311"/>
    <mergeCell ref="D305:H305"/>
    <mergeCell ref="B306:B307"/>
    <mergeCell ref="C306:C307"/>
    <mergeCell ref="D306:F307"/>
    <mergeCell ref="G306:G307"/>
    <mergeCell ref="B308:B309"/>
    <mergeCell ref="C308:C309"/>
    <mergeCell ref="D308:D309"/>
    <mergeCell ref="E308:E309"/>
    <mergeCell ref="F308:F309"/>
    <mergeCell ref="B299:B300"/>
    <mergeCell ref="C299:C300"/>
    <mergeCell ref="D299:D300"/>
    <mergeCell ref="E299:E300"/>
    <mergeCell ref="F299:F300"/>
    <mergeCell ref="B303:H303"/>
    <mergeCell ref="B294:B295"/>
    <mergeCell ref="C294:C295"/>
    <mergeCell ref="D294:E295"/>
    <mergeCell ref="F294:F295"/>
    <mergeCell ref="D296:E296"/>
    <mergeCell ref="B297:B298"/>
    <mergeCell ref="C297:C298"/>
    <mergeCell ref="D297:E298"/>
    <mergeCell ref="F297:F298"/>
    <mergeCell ref="D290:F290"/>
    <mergeCell ref="D291:F291"/>
    <mergeCell ref="B292:B293"/>
    <mergeCell ref="C292:C293"/>
    <mergeCell ref="D292:D293"/>
    <mergeCell ref="E292:E293"/>
    <mergeCell ref="F292:F293"/>
    <mergeCell ref="Q278:Q279"/>
    <mergeCell ref="R278:R279"/>
    <mergeCell ref="S278:S279"/>
    <mergeCell ref="T278:T279"/>
    <mergeCell ref="B287:F287"/>
    <mergeCell ref="D289:F289"/>
    <mergeCell ref="B280:AK280"/>
    <mergeCell ref="B281:AK281"/>
    <mergeCell ref="K278:K279"/>
    <mergeCell ref="L278:L279"/>
    <mergeCell ref="M278:M279"/>
    <mergeCell ref="N278:N279"/>
    <mergeCell ref="O278:O279"/>
    <mergeCell ref="P278:P279"/>
    <mergeCell ref="T276:T277"/>
    <mergeCell ref="B278:B279"/>
    <mergeCell ref="C278:C279"/>
    <mergeCell ref="D278:D279"/>
    <mergeCell ref="E278:E279"/>
    <mergeCell ref="F278:F279"/>
    <mergeCell ref="G278:G279"/>
    <mergeCell ref="H278:H279"/>
    <mergeCell ref="I278:I279"/>
    <mergeCell ref="J278:J279"/>
    <mergeCell ref="L276:L277"/>
    <mergeCell ref="M276:M277"/>
    <mergeCell ref="N276:O277"/>
    <mergeCell ref="P276:P277"/>
    <mergeCell ref="Q276:Q277"/>
    <mergeCell ref="R276:S277"/>
    <mergeCell ref="R274:S275"/>
    <mergeCell ref="T274:T275"/>
    <mergeCell ref="B276:B277"/>
    <mergeCell ref="C276:C277"/>
    <mergeCell ref="D276:E277"/>
    <mergeCell ref="F276:F277"/>
    <mergeCell ref="G276:G277"/>
    <mergeCell ref="H276:I277"/>
    <mergeCell ref="J276:J277"/>
    <mergeCell ref="K276:K277"/>
    <mergeCell ref="K274:K275"/>
    <mergeCell ref="L274:L275"/>
    <mergeCell ref="M274:M275"/>
    <mergeCell ref="N274:O275"/>
    <mergeCell ref="P274:P275"/>
    <mergeCell ref="Q274:Q275"/>
    <mergeCell ref="Q272:Q273"/>
    <mergeCell ref="R272:S273"/>
    <mergeCell ref="T272:T273"/>
    <mergeCell ref="B274:B275"/>
    <mergeCell ref="C274:C275"/>
    <mergeCell ref="D274:E275"/>
    <mergeCell ref="F274:F275"/>
    <mergeCell ref="G274:G275"/>
    <mergeCell ref="H274:I275"/>
    <mergeCell ref="J274:J275"/>
    <mergeCell ref="J272:J273"/>
    <mergeCell ref="K272:K273"/>
    <mergeCell ref="L272:L273"/>
    <mergeCell ref="M272:M273"/>
    <mergeCell ref="N272:O273"/>
    <mergeCell ref="P272:P273"/>
    <mergeCell ref="P270:P271"/>
    <mergeCell ref="Q270:Q271"/>
    <mergeCell ref="R270:S271"/>
    <mergeCell ref="T270:T271"/>
    <mergeCell ref="B272:B273"/>
    <mergeCell ref="C272:C273"/>
    <mergeCell ref="D272:E273"/>
    <mergeCell ref="F272:F273"/>
    <mergeCell ref="G272:G273"/>
    <mergeCell ref="H272:I273"/>
    <mergeCell ref="H270:I271"/>
    <mergeCell ref="J270:J271"/>
    <mergeCell ref="K270:K271"/>
    <mergeCell ref="L270:L271"/>
    <mergeCell ref="M270:M271"/>
    <mergeCell ref="N270:O271"/>
    <mergeCell ref="N268:O269"/>
    <mergeCell ref="P268:P269"/>
    <mergeCell ref="Q268:Q269"/>
    <mergeCell ref="R268:S269"/>
    <mergeCell ref="T268:T269"/>
    <mergeCell ref="B270:B271"/>
    <mergeCell ref="C270:C271"/>
    <mergeCell ref="D270:E271"/>
    <mergeCell ref="F270:F271"/>
    <mergeCell ref="G270:G271"/>
    <mergeCell ref="T266:T267"/>
    <mergeCell ref="B268:B269"/>
    <mergeCell ref="C268:C269"/>
    <mergeCell ref="D268:E269"/>
    <mergeCell ref="F268:F269"/>
    <mergeCell ref="G268:G269"/>
    <mergeCell ref="H268:J269"/>
    <mergeCell ref="K268:K269"/>
    <mergeCell ref="L268:L269"/>
    <mergeCell ref="M268:M269"/>
    <mergeCell ref="N266:N267"/>
    <mergeCell ref="O266:O267"/>
    <mergeCell ref="P266:P267"/>
    <mergeCell ref="Q266:Q267"/>
    <mergeCell ref="R266:R267"/>
    <mergeCell ref="S266:S267"/>
    <mergeCell ref="H266:H267"/>
    <mergeCell ref="I266:I267"/>
    <mergeCell ref="J266:J267"/>
    <mergeCell ref="K266:K267"/>
    <mergeCell ref="L266:L267"/>
    <mergeCell ref="M266:M267"/>
    <mergeCell ref="M264:M265"/>
    <mergeCell ref="N264:P265"/>
    <mergeCell ref="Q264:Q265"/>
    <mergeCell ref="R264:T265"/>
    <mergeCell ref="B266:B267"/>
    <mergeCell ref="C266:C267"/>
    <mergeCell ref="D266:D267"/>
    <mergeCell ref="E266:E267"/>
    <mergeCell ref="F266:F267"/>
    <mergeCell ref="G266:G267"/>
    <mergeCell ref="B264:B265"/>
    <mergeCell ref="C264:C265"/>
    <mergeCell ref="D264:F265"/>
    <mergeCell ref="G264:G265"/>
    <mergeCell ref="H264:J265"/>
    <mergeCell ref="K264:K265"/>
    <mergeCell ref="W256:W257"/>
    <mergeCell ref="X256:X257"/>
    <mergeCell ref="Y256:Y257"/>
    <mergeCell ref="Z256:Z257"/>
    <mergeCell ref="B261:T261"/>
    <mergeCell ref="D263:L263"/>
    <mergeCell ref="N263:T263"/>
    <mergeCell ref="B260:AK260"/>
    <mergeCell ref="Q256:Q257"/>
    <mergeCell ref="R256:R257"/>
    <mergeCell ref="S256:S257"/>
    <mergeCell ref="T256:T257"/>
    <mergeCell ref="U256:U257"/>
    <mergeCell ref="V256:V257"/>
    <mergeCell ref="K256:K257"/>
    <mergeCell ref="L256:L257"/>
    <mergeCell ref="M256:M257"/>
    <mergeCell ref="N256:N257"/>
    <mergeCell ref="O256:O257"/>
    <mergeCell ref="P256:P257"/>
    <mergeCell ref="Z254:Z255"/>
    <mergeCell ref="B256:B257"/>
    <mergeCell ref="C256:C257"/>
    <mergeCell ref="D256:D257"/>
    <mergeCell ref="E256:E257"/>
    <mergeCell ref="F256:F257"/>
    <mergeCell ref="G256:G257"/>
    <mergeCell ref="H256:H257"/>
    <mergeCell ref="I256:I257"/>
    <mergeCell ref="J256:J257"/>
    <mergeCell ref="R254:R255"/>
    <mergeCell ref="S254:S255"/>
    <mergeCell ref="T254:U255"/>
    <mergeCell ref="V254:V255"/>
    <mergeCell ref="W254:W255"/>
    <mergeCell ref="X254:Y255"/>
    <mergeCell ref="J254:J255"/>
    <mergeCell ref="K254:K255"/>
    <mergeCell ref="L254:M255"/>
    <mergeCell ref="N254:N255"/>
    <mergeCell ref="O254:O255"/>
    <mergeCell ref="P254:Q255"/>
    <mergeCell ref="V252:V253"/>
    <mergeCell ref="W252:W253"/>
    <mergeCell ref="X252:Y253"/>
    <mergeCell ref="Z252:Z253"/>
    <mergeCell ref="B254:B255"/>
    <mergeCell ref="C254:C255"/>
    <mergeCell ref="D254:E255"/>
    <mergeCell ref="F254:F255"/>
    <mergeCell ref="G254:G255"/>
    <mergeCell ref="H254:I255"/>
    <mergeCell ref="N252:N253"/>
    <mergeCell ref="O252:O253"/>
    <mergeCell ref="P252:Q253"/>
    <mergeCell ref="R252:R253"/>
    <mergeCell ref="S252:S253"/>
    <mergeCell ref="T252:U253"/>
    <mergeCell ref="Z250:Z251"/>
    <mergeCell ref="B252:B253"/>
    <mergeCell ref="C252:C253"/>
    <mergeCell ref="D252:E253"/>
    <mergeCell ref="F252:F253"/>
    <mergeCell ref="G252:G253"/>
    <mergeCell ref="H252:I253"/>
    <mergeCell ref="J252:J253"/>
    <mergeCell ref="K252:K253"/>
    <mergeCell ref="L252:M253"/>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S247:S249"/>
    <mergeCell ref="T247:V249"/>
    <mergeCell ref="W247:W249"/>
    <mergeCell ref="X247:Z249"/>
    <mergeCell ref="B250:B251"/>
    <mergeCell ref="C250:C251"/>
    <mergeCell ref="D250:D251"/>
    <mergeCell ref="E250:E251"/>
    <mergeCell ref="F250:F251"/>
    <mergeCell ref="G250:G251"/>
    <mergeCell ref="H247:J249"/>
    <mergeCell ref="K247:K249"/>
    <mergeCell ref="L247:N249"/>
    <mergeCell ref="O247:O249"/>
    <mergeCell ref="P247:R247"/>
    <mergeCell ref="P248:R248"/>
    <mergeCell ref="P249:R249"/>
    <mergeCell ref="B247:B249"/>
    <mergeCell ref="C247:C249"/>
    <mergeCell ref="D247:F247"/>
    <mergeCell ref="D248:F248"/>
    <mergeCell ref="D249:F249"/>
    <mergeCell ref="G247:G249"/>
    <mergeCell ref="P240:P241"/>
    <mergeCell ref="Q240:Q241"/>
    <mergeCell ref="R240:R241"/>
    <mergeCell ref="B244:Z244"/>
    <mergeCell ref="D246:N246"/>
    <mergeCell ref="P246:Z246"/>
    <mergeCell ref="J240:J241"/>
    <mergeCell ref="K240:K241"/>
    <mergeCell ref="L240:L241"/>
    <mergeCell ref="M240:M241"/>
    <mergeCell ref="N240:N241"/>
    <mergeCell ref="O240:O241"/>
    <mergeCell ref="P238:Q239"/>
    <mergeCell ref="R238:R239"/>
    <mergeCell ref="B240:B241"/>
    <mergeCell ref="C240:C241"/>
    <mergeCell ref="D240:D241"/>
    <mergeCell ref="E240:E241"/>
    <mergeCell ref="F240:F241"/>
    <mergeCell ref="G240:G241"/>
    <mergeCell ref="H240:H241"/>
    <mergeCell ref="I240:I241"/>
    <mergeCell ref="H238:I239"/>
    <mergeCell ref="J238:J239"/>
    <mergeCell ref="K238:K239"/>
    <mergeCell ref="L238:M239"/>
    <mergeCell ref="N238:N239"/>
    <mergeCell ref="O238:O239"/>
    <mergeCell ref="L236:M237"/>
    <mergeCell ref="N236:N237"/>
    <mergeCell ref="O236:O237"/>
    <mergeCell ref="P236:Q237"/>
    <mergeCell ref="R236:R237"/>
    <mergeCell ref="B238:B239"/>
    <mergeCell ref="C238:C239"/>
    <mergeCell ref="D238:E239"/>
    <mergeCell ref="F238:F239"/>
    <mergeCell ref="G238:G239"/>
    <mergeCell ref="P234:Q235"/>
    <mergeCell ref="R234:R235"/>
    <mergeCell ref="B236:B237"/>
    <mergeCell ref="C236:C237"/>
    <mergeCell ref="D236:E237"/>
    <mergeCell ref="F236:F237"/>
    <mergeCell ref="G236:G237"/>
    <mergeCell ref="H236:I237"/>
    <mergeCell ref="J236:J237"/>
    <mergeCell ref="K236:K237"/>
    <mergeCell ref="H234:I235"/>
    <mergeCell ref="J234:J235"/>
    <mergeCell ref="K234:K235"/>
    <mergeCell ref="L234:M235"/>
    <mergeCell ref="N234:N235"/>
    <mergeCell ref="O234:O235"/>
    <mergeCell ref="N232:N233"/>
    <mergeCell ref="O232:O233"/>
    <mergeCell ref="P232:P233"/>
    <mergeCell ref="Q232:Q233"/>
    <mergeCell ref="R232:R233"/>
    <mergeCell ref="B234:B235"/>
    <mergeCell ref="C234:C235"/>
    <mergeCell ref="D234:E235"/>
    <mergeCell ref="F234:F235"/>
    <mergeCell ref="G234:G235"/>
    <mergeCell ref="H232:H233"/>
    <mergeCell ref="I232:I233"/>
    <mergeCell ref="J232:J233"/>
    <mergeCell ref="K232:K233"/>
    <mergeCell ref="L232:L233"/>
    <mergeCell ref="M232:M233"/>
    <mergeCell ref="L231:N231"/>
    <mergeCell ref="P230:R231"/>
    <mergeCell ref="D231:F231"/>
    <mergeCell ref="H231:J231"/>
    <mergeCell ref="B232:B233"/>
    <mergeCell ref="C232:C233"/>
    <mergeCell ref="D232:D233"/>
    <mergeCell ref="E232:E233"/>
    <mergeCell ref="F232:F233"/>
    <mergeCell ref="G232:G233"/>
    <mergeCell ref="B226:R226"/>
    <mergeCell ref="D228:J228"/>
    <mergeCell ref="L228:R228"/>
    <mergeCell ref="D229:J229"/>
    <mergeCell ref="L229:R229"/>
    <mergeCell ref="D230:J230"/>
    <mergeCell ref="L230:N230"/>
    <mergeCell ref="J219:J220"/>
    <mergeCell ref="B221:B222"/>
    <mergeCell ref="C221:C222"/>
    <mergeCell ref="D221:E222"/>
    <mergeCell ref="F221:F222"/>
    <mergeCell ref="G221:G222"/>
    <mergeCell ref="H221:I222"/>
    <mergeCell ref="J221:J222"/>
    <mergeCell ref="B219:B220"/>
    <mergeCell ref="C219:C220"/>
    <mergeCell ref="D219:E220"/>
    <mergeCell ref="F219:F220"/>
    <mergeCell ref="G219:G220"/>
    <mergeCell ref="H219:I220"/>
    <mergeCell ref="D214:J214"/>
    <mergeCell ref="D215:F215"/>
    <mergeCell ref="H215:J215"/>
    <mergeCell ref="B217:B218"/>
    <mergeCell ref="C217:C218"/>
    <mergeCell ref="D217:E218"/>
    <mergeCell ref="F217:F218"/>
    <mergeCell ref="G217:G218"/>
    <mergeCell ref="H217:I218"/>
    <mergeCell ref="J217:J218"/>
    <mergeCell ref="AH201:AH202"/>
    <mergeCell ref="AI201:AI202"/>
    <mergeCell ref="AJ201:AJ202"/>
    <mergeCell ref="AK201:AK202"/>
    <mergeCell ref="B211:J211"/>
    <mergeCell ref="D213:J213"/>
    <mergeCell ref="AB201:AB202"/>
    <mergeCell ref="AC201:AC202"/>
    <mergeCell ref="AD201:AD202"/>
    <mergeCell ref="AE201:AE202"/>
    <mergeCell ref="AF201:AF202"/>
    <mergeCell ref="AG201:AG202"/>
    <mergeCell ref="V201:V202"/>
    <mergeCell ref="W201:W202"/>
    <mergeCell ref="X201:X202"/>
    <mergeCell ref="Y201:Y202"/>
    <mergeCell ref="Z201:Z202"/>
    <mergeCell ref="AA201:AA202"/>
    <mergeCell ref="P201:P202"/>
    <mergeCell ref="Q201:Q202"/>
    <mergeCell ref="R201:R202"/>
    <mergeCell ref="S201:S202"/>
    <mergeCell ref="T201:T202"/>
    <mergeCell ref="U201:U202"/>
    <mergeCell ref="J201:J202"/>
    <mergeCell ref="K201:K202"/>
    <mergeCell ref="L201:L202"/>
    <mergeCell ref="M201:M202"/>
    <mergeCell ref="N201:N202"/>
    <mergeCell ref="O201:O202"/>
    <mergeCell ref="AJ199:AJ200"/>
    <mergeCell ref="AK199:AK200"/>
    <mergeCell ref="B201:B202"/>
    <mergeCell ref="C201:C202"/>
    <mergeCell ref="D201:D202"/>
    <mergeCell ref="E201:E202"/>
    <mergeCell ref="F201:F202"/>
    <mergeCell ref="G201:G202"/>
    <mergeCell ref="H201:H202"/>
    <mergeCell ref="I201:I202"/>
    <mergeCell ref="AB199:AC200"/>
    <mergeCell ref="AD199:AD200"/>
    <mergeCell ref="AE199:AE200"/>
    <mergeCell ref="AF199:AG200"/>
    <mergeCell ref="AH199:AH200"/>
    <mergeCell ref="AI199:AI200"/>
    <mergeCell ref="T199:U200"/>
    <mergeCell ref="V199:V200"/>
    <mergeCell ref="W199:W200"/>
    <mergeCell ref="X199:Y200"/>
    <mergeCell ref="Z199:Z200"/>
    <mergeCell ref="AA199:AA200"/>
    <mergeCell ref="L199:M200"/>
    <mergeCell ref="N199:N200"/>
    <mergeCell ref="O199:O200"/>
    <mergeCell ref="P199:Q200"/>
    <mergeCell ref="R199:R200"/>
    <mergeCell ref="S199:S200"/>
    <mergeCell ref="AI197:AI198"/>
    <mergeCell ref="AJ197:AJ198"/>
    <mergeCell ref="AK197:AK198"/>
    <mergeCell ref="C199:C200"/>
    <mergeCell ref="D199:E200"/>
    <mergeCell ref="F199:F200"/>
    <mergeCell ref="G199:G200"/>
    <mergeCell ref="H199:I200"/>
    <mergeCell ref="J199:J200"/>
    <mergeCell ref="K199:K200"/>
    <mergeCell ref="AA197:AA198"/>
    <mergeCell ref="AB197:AC198"/>
    <mergeCell ref="AD197:AD198"/>
    <mergeCell ref="AE197:AE198"/>
    <mergeCell ref="AF197:AG198"/>
    <mergeCell ref="AH197:AH198"/>
    <mergeCell ref="S197:S198"/>
    <mergeCell ref="T197:U198"/>
    <mergeCell ref="V197:V198"/>
    <mergeCell ref="W197:W198"/>
    <mergeCell ref="X197:Y198"/>
    <mergeCell ref="Z197:Z198"/>
    <mergeCell ref="K197:K198"/>
    <mergeCell ref="L197:M198"/>
    <mergeCell ref="N197:N198"/>
    <mergeCell ref="O197:O198"/>
    <mergeCell ref="P197:Q198"/>
    <mergeCell ref="R197:R198"/>
    <mergeCell ref="AI195:AI196"/>
    <mergeCell ref="AJ195:AJ196"/>
    <mergeCell ref="AK195:AK196"/>
    <mergeCell ref="B197:B198"/>
    <mergeCell ref="C197:C198"/>
    <mergeCell ref="D197:E198"/>
    <mergeCell ref="F197:F198"/>
    <mergeCell ref="G197:G198"/>
    <mergeCell ref="H197:I198"/>
    <mergeCell ref="J197:J198"/>
    <mergeCell ref="AA195:AA196"/>
    <mergeCell ref="AB195:AC196"/>
    <mergeCell ref="AD195:AD196"/>
    <mergeCell ref="AE195:AE196"/>
    <mergeCell ref="AF195:AG196"/>
    <mergeCell ref="AH195:AH196"/>
    <mergeCell ref="S195:S196"/>
    <mergeCell ref="T195:U196"/>
    <mergeCell ref="V195:V196"/>
    <mergeCell ref="W195:W196"/>
    <mergeCell ref="X195:Y196"/>
    <mergeCell ref="Z195:Z196"/>
    <mergeCell ref="K195:K196"/>
    <mergeCell ref="L195:M196"/>
    <mergeCell ref="N195:N196"/>
    <mergeCell ref="O195:O196"/>
    <mergeCell ref="P195:Q196"/>
    <mergeCell ref="R195:R196"/>
    <mergeCell ref="AI193:AI194"/>
    <mergeCell ref="AJ193:AJ194"/>
    <mergeCell ref="AK193:AK194"/>
    <mergeCell ref="B195:B196"/>
    <mergeCell ref="C195:C196"/>
    <mergeCell ref="D195:E196"/>
    <mergeCell ref="F195:F196"/>
    <mergeCell ref="G195:G196"/>
    <mergeCell ref="H195:I196"/>
    <mergeCell ref="J195:J196"/>
    <mergeCell ref="AA193:AA194"/>
    <mergeCell ref="AB193:AC194"/>
    <mergeCell ref="AD193:AD194"/>
    <mergeCell ref="AE193:AE194"/>
    <mergeCell ref="AF193:AG194"/>
    <mergeCell ref="AH193:AH194"/>
    <mergeCell ref="S193:S194"/>
    <mergeCell ref="T193:U194"/>
    <mergeCell ref="V193:V194"/>
    <mergeCell ref="W193:W194"/>
    <mergeCell ref="X193:Y194"/>
    <mergeCell ref="Z193:Z194"/>
    <mergeCell ref="K193:K194"/>
    <mergeCell ref="L193:M194"/>
    <mergeCell ref="N193:N194"/>
    <mergeCell ref="O193:O194"/>
    <mergeCell ref="P193:Q194"/>
    <mergeCell ref="R193:R194"/>
    <mergeCell ref="AH191:AH192"/>
    <mergeCell ref="AI191:AI192"/>
    <mergeCell ref="AJ191:AJ192"/>
    <mergeCell ref="AK191:AK192"/>
    <mergeCell ref="C193:C194"/>
    <mergeCell ref="D193:E194"/>
    <mergeCell ref="F193:F194"/>
    <mergeCell ref="G193:G194"/>
    <mergeCell ref="H193:I194"/>
    <mergeCell ref="J193:J194"/>
    <mergeCell ref="Z191:Z192"/>
    <mergeCell ref="AA191:AA192"/>
    <mergeCell ref="AB191:AC192"/>
    <mergeCell ref="AD191:AD192"/>
    <mergeCell ref="AE191:AE192"/>
    <mergeCell ref="AF191:AG192"/>
    <mergeCell ref="R191:R192"/>
    <mergeCell ref="S191:S192"/>
    <mergeCell ref="T191:U192"/>
    <mergeCell ref="V191:V192"/>
    <mergeCell ref="W191:W192"/>
    <mergeCell ref="X191:Y192"/>
    <mergeCell ref="J191:J192"/>
    <mergeCell ref="K191:K192"/>
    <mergeCell ref="L191:M192"/>
    <mergeCell ref="N191:N192"/>
    <mergeCell ref="O191:O192"/>
    <mergeCell ref="P191:Q192"/>
    <mergeCell ref="AH189:AH190"/>
    <mergeCell ref="AI189:AI190"/>
    <mergeCell ref="AJ189:AJ190"/>
    <mergeCell ref="AK189:AK190"/>
    <mergeCell ref="B191:B192"/>
    <mergeCell ref="C191:C192"/>
    <mergeCell ref="D191:E192"/>
    <mergeCell ref="F191:F192"/>
    <mergeCell ref="G191:G192"/>
    <mergeCell ref="H191:I192"/>
    <mergeCell ref="Z189:Z190"/>
    <mergeCell ref="AA189:AA190"/>
    <mergeCell ref="AB189:AC190"/>
    <mergeCell ref="AD189:AD190"/>
    <mergeCell ref="AE189:AE190"/>
    <mergeCell ref="AF189:AG190"/>
    <mergeCell ref="R189:R190"/>
    <mergeCell ref="S189:S190"/>
    <mergeCell ref="T189:U190"/>
    <mergeCell ref="V189:V190"/>
    <mergeCell ref="W189:W190"/>
    <mergeCell ref="X189:Y190"/>
    <mergeCell ref="J189:J190"/>
    <mergeCell ref="K189:K190"/>
    <mergeCell ref="L189:M190"/>
    <mergeCell ref="N189:N190"/>
    <mergeCell ref="O189:O190"/>
    <mergeCell ref="P189:Q190"/>
    <mergeCell ref="AH187:AH188"/>
    <mergeCell ref="AI187:AI188"/>
    <mergeCell ref="AJ187:AJ188"/>
    <mergeCell ref="AK187:AK188"/>
    <mergeCell ref="B189:B190"/>
    <mergeCell ref="C189:C190"/>
    <mergeCell ref="D189:E190"/>
    <mergeCell ref="F189:F190"/>
    <mergeCell ref="G189:G190"/>
    <mergeCell ref="H189:I190"/>
    <mergeCell ref="AB187:AB188"/>
    <mergeCell ref="AC187:AC188"/>
    <mergeCell ref="AD187:AD188"/>
    <mergeCell ref="AE187:AE188"/>
    <mergeCell ref="AF187:AF188"/>
    <mergeCell ref="AG187:AG188"/>
    <mergeCell ref="V187:V188"/>
    <mergeCell ref="W187:W188"/>
    <mergeCell ref="X187:X188"/>
    <mergeCell ref="Y187:Y188"/>
    <mergeCell ref="Z187:Z188"/>
    <mergeCell ref="AA187:AA188"/>
    <mergeCell ref="P187:P188"/>
    <mergeCell ref="Q187:Q188"/>
    <mergeCell ref="R187:R188"/>
    <mergeCell ref="S187:S188"/>
    <mergeCell ref="T187:T188"/>
    <mergeCell ref="U187:U188"/>
    <mergeCell ref="I187:I188"/>
    <mergeCell ref="J187:J188"/>
    <mergeCell ref="K187:K188"/>
    <mergeCell ref="L187:M188"/>
    <mergeCell ref="N187:N188"/>
    <mergeCell ref="O187:O188"/>
    <mergeCell ref="AJ184:AK184"/>
    <mergeCell ref="AJ185:AK185"/>
    <mergeCell ref="AJ186:AK186"/>
    <mergeCell ref="B187:B188"/>
    <mergeCell ref="C187:C188"/>
    <mergeCell ref="D187:D188"/>
    <mergeCell ref="E187:E188"/>
    <mergeCell ref="F187:F188"/>
    <mergeCell ref="G187:G188"/>
    <mergeCell ref="H187:H188"/>
    <mergeCell ref="X184:Z186"/>
    <mergeCell ref="AA184:AA186"/>
    <mergeCell ref="AB184:AD186"/>
    <mergeCell ref="AE184:AE186"/>
    <mergeCell ref="AF184:AH186"/>
    <mergeCell ref="AI184:AI186"/>
    <mergeCell ref="L184:N186"/>
    <mergeCell ref="O184:O186"/>
    <mergeCell ref="P184:R186"/>
    <mergeCell ref="S184:S186"/>
    <mergeCell ref="T184:V186"/>
    <mergeCell ref="W184:W186"/>
    <mergeCell ref="B184:B186"/>
    <mergeCell ref="C184:C186"/>
    <mergeCell ref="D184:F186"/>
    <mergeCell ref="G184:G186"/>
    <mergeCell ref="H184:J186"/>
    <mergeCell ref="K184:K186"/>
    <mergeCell ref="AH179:AH180"/>
    <mergeCell ref="AI179:AI180"/>
    <mergeCell ref="AJ179:AJ180"/>
    <mergeCell ref="AK179:AK180"/>
    <mergeCell ref="B181:AK181"/>
    <mergeCell ref="D183:AJ183"/>
    <mergeCell ref="AB179:AB180"/>
    <mergeCell ref="AC179:AC180"/>
    <mergeCell ref="AD179:AD180"/>
    <mergeCell ref="AE179:AE180"/>
    <mergeCell ref="AF179:AF180"/>
    <mergeCell ref="AG179:AG180"/>
    <mergeCell ref="V179:V180"/>
    <mergeCell ref="W179:W180"/>
    <mergeCell ref="X179:X180"/>
    <mergeCell ref="Y179:Y180"/>
    <mergeCell ref="Z179:Z180"/>
    <mergeCell ref="AA179:AA180"/>
    <mergeCell ref="P179:P180"/>
    <mergeCell ref="Q179:Q180"/>
    <mergeCell ref="R179:R180"/>
    <mergeCell ref="S179:S180"/>
    <mergeCell ref="T179:T180"/>
    <mergeCell ref="U179:U180"/>
    <mergeCell ref="J179:J180"/>
    <mergeCell ref="K179:K180"/>
    <mergeCell ref="L179:L180"/>
    <mergeCell ref="M179:M180"/>
    <mergeCell ref="N179:N180"/>
    <mergeCell ref="O179:O180"/>
    <mergeCell ref="AJ177:AJ178"/>
    <mergeCell ref="AK177:AK178"/>
    <mergeCell ref="B179:B180"/>
    <mergeCell ref="C179:C180"/>
    <mergeCell ref="D179:D180"/>
    <mergeCell ref="E179:E180"/>
    <mergeCell ref="F179:F180"/>
    <mergeCell ref="G179:G180"/>
    <mergeCell ref="H179:H180"/>
    <mergeCell ref="I179:I180"/>
    <mergeCell ref="AB177:AC178"/>
    <mergeCell ref="AD177:AD178"/>
    <mergeCell ref="AE177:AE178"/>
    <mergeCell ref="AF177:AG178"/>
    <mergeCell ref="AH177:AH178"/>
    <mergeCell ref="AI177:AI178"/>
    <mergeCell ref="T177:U178"/>
    <mergeCell ref="V177:V178"/>
    <mergeCell ref="W177:W178"/>
    <mergeCell ref="X177:Y178"/>
    <mergeCell ref="Z177:Z178"/>
    <mergeCell ref="AA177:AA178"/>
    <mergeCell ref="L177:M178"/>
    <mergeCell ref="N177:N178"/>
    <mergeCell ref="O177:O178"/>
    <mergeCell ref="P177:Q178"/>
    <mergeCell ref="R177:R178"/>
    <mergeCell ref="S177:S178"/>
    <mergeCell ref="AI175:AI176"/>
    <mergeCell ref="AJ175:AJ176"/>
    <mergeCell ref="AK175:AK176"/>
    <mergeCell ref="C177:C178"/>
    <mergeCell ref="D177:E178"/>
    <mergeCell ref="F177:F178"/>
    <mergeCell ref="G177:G178"/>
    <mergeCell ref="H177:I178"/>
    <mergeCell ref="J177:J178"/>
    <mergeCell ref="K177:K178"/>
    <mergeCell ref="AA175:AA176"/>
    <mergeCell ref="AB175:AC176"/>
    <mergeCell ref="AD175:AD176"/>
    <mergeCell ref="AE175:AE176"/>
    <mergeCell ref="AF175:AG176"/>
    <mergeCell ref="AH175:AH176"/>
    <mergeCell ref="S175:S176"/>
    <mergeCell ref="T175:U176"/>
    <mergeCell ref="V175:V176"/>
    <mergeCell ref="W175:W176"/>
    <mergeCell ref="X175:Y176"/>
    <mergeCell ref="Z175:Z176"/>
    <mergeCell ref="K175:K176"/>
    <mergeCell ref="L175:M176"/>
    <mergeCell ref="N175:N176"/>
    <mergeCell ref="O175:O176"/>
    <mergeCell ref="P175:Q176"/>
    <mergeCell ref="R175:R176"/>
    <mergeCell ref="AI173:AI174"/>
    <mergeCell ref="AJ173:AJ174"/>
    <mergeCell ref="AK173:AK174"/>
    <mergeCell ref="B175:B176"/>
    <mergeCell ref="C175:C176"/>
    <mergeCell ref="D175:E176"/>
    <mergeCell ref="F175:F176"/>
    <mergeCell ref="G175:G176"/>
    <mergeCell ref="H175:I176"/>
    <mergeCell ref="J175:J176"/>
    <mergeCell ref="AA173:AA174"/>
    <mergeCell ref="AB173:AC174"/>
    <mergeCell ref="AD173:AD174"/>
    <mergeCell ref="AE173:AE174"/>
    <mergeCell ref="AF173:AG174"/>
    <mergeCell ref="AH173:AH174"/>
    <mergeCell ref="S173:S174"/>
    <mergeCell ref="T173:U174"/>
    <mergeCell ref="V173:V174"/>
    <mergeCell ref="W173:W174"/>
    <mergeCell ref="X173:Y174"/>
    <mergeCell ref="Z173:Z174"/>
    <mergeCell ref="K173:K174"/>
    <mergeCell ref="L173:M174"/>
    <mergeCell ref="N173:N174"/>
    <mergeCell ref="O173:O174"/>
    <mergeCell ref="P173:Q174"/>
    <mergeCell ref="R173:R174"/>
    <mergeCell ref="AI171:AI172"/>
    <mergeCell ref="AJ171:AJ172"/>
    <mergeCell ref="AK171:AK172"/>
    <mergeCell ref="B173:B174"/>
    <mergeCell ref="C173:C174"/>
    <mergeCell ref="D173:E174"/>
    <mergeCell ref="F173:F174"/>
    <mergeCell ref="G173:G174"/>
    <mergeCell ref="H173:I174"/>
    <mergeCell ref="J173:J174"/>
    <mergeCell ref="AA171:AA172"/>
    <mergeCell ref="AB171:AC172"/>
    <mergeCell ref="AD171:AD172"/>
    <mergeCell ref="AE171:AE172"/>
    <mergeCell ref="AF171:AG172"/>
    <mergeCell ref="AH171:AH172"/>
    <mergeCell ref="S171:S172"/>
    <mergeCell ref="T171:U172"/>
    <mergeCell ref="V171:V172"/>
    <mergeCell ref="W171:W172"/>
    <mergeCell ref="X171:Y172"/>
    <mergeCell ref="Z171:Z172"/>
    <mergeCell ref="K171:K172"/>
    <mergeCell ref="L171:M172"/>
    <mergeCell ref="N171:N172"/>
    <mergeCell ref="O171:O172"/>
    <mergeCell ref="P171:Q172"/>
    <mergeCell ref="R171:R172"/>
    <mergeCell ref="AH169:AH170"/>
    <mergeCell ref="AI169:AI170"/>
    <mergeCell ref="AJ169:AJ170"/>
    <mergeCell ref="AK169:AK170"/>
    <mergeCell ref="C171:C172"/>
    <mergeCell ref="D171:E172"/>
    <mergeCell ref="F171:F172"/>
    <mergeCell ref="G171:G172"/>
    <mergeCell ref="H171:I172"/>
    <mergeCell ref="J171:J172"/>
    <mergeCell ref="Z169:Z170"/>
    <mergeCell ref="AA169:AA170"/>
    <mergeCell ref="AB169:AC170"/>
    <mergeCell ref="AD169:AD170"/>
    <mergeCell ref="AE169:AE170"/>
    <mergeCell ref="AF169:AG170"/>
    <mergeCell ref="R169:R170"/>
    <mergeCell ref="S169:S170"/>
    <mergeCell ref="T169:U170"/>
    <mergeCell ref="V169:V170"/>
    <mergeCell ref="W169:W170"/>
    <mergeCell ref="X169:Y170"/>
    <mergeCell ref="J169:J170"/>
    <mergeCell ref="K169:K170"/>
    <mergeCell ref="L169:M170"/>
    <mergeCell ref="N169:N170"/>
    <mergeCell ref="O169:O170"/>
    <mergeCell ref="P169:Q170"/>
    <mergeCell ref="AH167:AH168"/>
    <mergeCell ref="AI167:AI168"/>
    <mergeCell ref="AJ167:AJ168"/>
    <mergeCell ref="AK167:AK168"/>
    <mergeCell ref="B169:B170"/>
    <mergeCell ref="C169:C170"/>
    <mergeCell ref="D169:E170"/>
    <mergeCell ref="F169:F170"/>
    <mergeCell ref="G169:G170"/>
    <mergeCell ref="H169:I170"/>
    <mergeCell ref="Z167:Z168"/>
    <mergeCell ref="AA167:AA168"/>
    <mergeCell ref="AB167:AC168"/>
    <mergeCell ref="AD167:AD168"/>
    <mergeCell ref="AE167:AE168"/>
    <mergeCell ref="AF167:AG168"/>
    <mergeCell ref="R167:R168"/>
    <mergeCell ref="S167:S168"/>
    <mergeCell ref="T167:U168"/>
    <mergeCell ref="V167:V168"/>
    <mergeCell ref="W167:W168"/>
    <mergeCell ref="X167:Y168"/>
    <mergeCell ref="J167:J168"/>
    <mergeCell ref="K167:K168"/>
    <mergeCell ref="L167:M168"/>
    <mergeCell ref="N167:N168"/>
    <mergeCell ref="O167:O168"/>
    <mergeCell ref="P167:Q168"/>
    <mergeCell ref="B167:B168"/>
    <mergeCell ref="C167:C168"/>
    <mergeCell ref="D167:E168"/>
    <mergeCell ref="F167:F168"/>
    <mergeCell ref="G167:G168"/>
    <mergeCell ref="H167:I168"/>
    <mergeCell ref="AF165:AF166"/>
    <mergeCell ref="AG165:AG166"/>
    <mergeCell ref="AH165:AH166"/>
    <mergeCell ref="AI165:AI166"/>
    <mergeCell ref="AJ165:AJ166"/>
    <mergeCell ref="AK165:AK166"/>
    <mergeCell ref="Z165:Z166"/>
    <mergeCell ref="AA165:AA166"/>
    <mergeCell ref="AB165:AB166"/>
    <mergeCell ref="AC165:AC166"/>
    <mergeCell ref="AD165:AD166"/>
    <mergeCell ref="AE165:AE166"/>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AA162:AA164"/>
    <mergeCell ref="AB162:AD164"/>
    <mergeCell ref="AE162:AE164"/>
    <mergeCell ref="AF162:AH164"/>
    <mergeCell ref="AI162:AI164"/>
    <mergeCell ref="AJ162:AK162"/>
    <mergeCell ref="AJ163:AK163"/>
    <mergeCell ref="AJ164:AK164"/>
    <mergeCell ref="O162:O164"/>
    <mergeCell ref="P162:R164"/>
    <mergeCell ref="S162:S164"/>
    <mergeCell ref="T162:V164"/>
    <mergeCell ref="W162:W164"/>
    <mergeCell ref="X162:Z164"/>
    <mergeCell ref="Z153:Z154"/>
    <mergeCell ref="B159:AK159"/>
    <mergeCell ref="D161:AK161"/>
    <mergeCell ref="B162:B164"/>
    <mergeCell ref="C162:C164"/>
    <mergeCell ref="D162:F164"/>
    <mergeCell ref="G162:G164"/>
    <mergeCell ref="H162:J164"/>
    <mergeCell ref="K162:K164"/>
    <mergeCell ref="L162:N16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V151:V152"/>
    <mergeCell ref="W151:W152"/>
    <mergeCell ref="X151:Y152"/>
    <mergeCell ref="Z151:Z152"/>
    <mergeCell ref="B153:B154"/>
    <mergeCell ref="C153:C154"/>
    <mergeCell ref="D153:D154"/>
    <mergeCell ref="E153:E154"/>
    <mergeCell ref="F153:F154"/>
    <mergeCell ref="G153:G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B149:B150"/>
    <mergeCell ref="C149:C150"/>
    <mergeCell ref="D149:E150"/>
    <mergeCell ref="F149:F150"/>
    <mergeCell ref="G149:G150"/>
    <mergeCell ref="H149:I150"/>
    <mergeCell ref="V146:V147"/>
    <mergeCell ref="W146:W147"/>
    <mergeCell ref="X146:Y147"/>
    <mergeCell ref="Z146:Z147"/>
    <mergeCell ref="D148:F148"/>
    <mergeCell ref="H148:J148"/>
    <mergeCell ref="L148:N148"/>
    <mergeCell ref="P148:R148"/>
    <mergeCell ref="T148:V148"/>
    <mergeCell ref="X148:Z148"/>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B144:B145"/>
    <mergeCell ref="C144:C145"/>
    <mergeCell ref="D144:E145"/>
    <mergeCell ref="F144:F145"/>
    <mergeCell ref="G144:G145"/>
    <mergeCell ref="H144:I145"/>
    <mergeCell ref="V141:V142"/>
    <mergeCell ref="W141:W142"/>
    <mergeCell ref="X141:Y142"/>
    <mergeCell ref="Z141:Z142"/>
    <mergeCell ref="D143:F143"/>
    <mergeCell ref="H143:J143"/>
    <mergeCell ref="L143:N143"/>
    <mergeCell ref="P143:R143"/>
    <mergeCell ref="T143:V143"/>
    <mergeCell ref="X143:Z143"/>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D138:F138"/>
    <mergeCell ref="H138:J138"/>
    <mergeCell ref="L138:N138"/>
    <mergeCell ref="P138:R138"/>
    <mergeCell ref="T138:V138"/>
    <mergeCell ref="X138:Z138"/>
    <mergeCell ref="B134:Z134"/>
    <mergeCell ref="D136:N136"/>
    <mergeCell ref="P136:Z136"/>
    <mergeCell ref="D137:F137"/>
    <mergeCell ref="H137:J137"/>
    <mergeCell ref="L137:N137"/>
    <mergeCell ref="P137:R137"/>
    <mergeCell ref="T137:V137"/>
    <mergeCell ref="X137:Z137"/>
    <mergeCell ref="O128:O129"/>
    <mergeCell ref="P128:P129"/>
    <mergeCell ref="Q128:Q129"/>
    <mergeCell ref="R128:R129"/>
    <mergeCell ref="D130:F130"/>
    <mergeCell ref="L130:M130"/>
    <mergeCell ref="Q130:R130"/>
    <mergeCell ref="I128:I129"/>
    <mergeCell ref="J128:J130"/>
    <mergeCell ref="K128:K129"/>
    <mergeCell ref="L128:L129"/>
    <mergeCell ref="M128:M129"/>
    <mergeCell ref="N128:N129"/>
    <mergeCell ref="N126:N127"/>
    <mergeCell ref="O126:O127"/>
    <mergeCell ref="P126:P127"/>
    <mergeCell ref="Q126:R127"/>
    <mergeCell ref="B128:B130"/>
    <mergeCell ref="D128:D129"/>
    <mergeCell ref="E128:E129"/>
    <mergeCell ref="F128:F129"/>
    <mergeCell ref="G128:G129"/>
    <mergeCell ref="H128:H130"/>
    <mergeCell ref="N124:N125"/>
    <mergeCell ref="O124:O125"/>
    <mergeCell ref="P124:P125"/>
    <mergeCell ref="Q124:Q125"/>
    <mergeCell ref="R124:R125"/>
    <mergeCell ref="D126:E127"/>
    <mergeCell ref="F126:F127"/>
    <mergeCell ref="G126:G127"/>
    <mergeCell ref="K126:K127"/>
    <mergeCell ref="L126:M127"/>
    <mergeCell ref="H124:H127"/>
    <mergeCell ref="I124:I127"/>
    <mergeCell ref="J124:J127"/>
    <mergeCell ref="K124:K125"/>
    <mergeCell ref="L124:L125"/>
    <mergeCell ref="M124:M125"/>
    <mergeCell ref="B124:B127"/>
    <mergeCell ref="C124:C130"/>
    <mergeCell ref="D124:D125"/>
    <mergeCell ref="E124:E125"/>
    <mergeCell ref="F124:F125"/>
    <mergeCell ref="G124:G125"/>
    <mergeCell ref="D120:F120"/>
    <mergeCell ref="D121:F121"/>
    <mergeCell ref="L121:M121"/>
    <mergeCell ref="Q121:R121"/>
    <mergeCell ref="D122:F122"/>
    <mergeCell ref="D123:F123"/>
    <mergeCell ref="L117:M118"/>
    <mergeCell ref="N117:N118"/>
    <mergeCell ref="O117:O118"/>
    <mergeCell ref="P117:P118"/>
    <mergeCell ref="Q117:R118"/>
    <mergeCell ref="D119:F119"/>
    <mergeCell ref="P115:P116"/>
    <mergeCell ref="Q115:Q116"/>
    <mergeCell ref="R115:R116"/>
    <mergeCell ref="D117:E118"/>
    <mergeCell ref="F117:F118"/>
    <mergeCell ref="G117:G118"/>
    <mergeCell ref="H117:H118"/>
    <mergeCell ref="I117:I118"/>
    <mergeCell ref="J117:J118"/>
    <mergeCell ref="K117:K118"/>
    <mergeCell ref="J115:J116"/>
    <mergeCell ref="K115:K116"/>
    <mergeCell ref="L115:L116"/>
    <mergeCell ref="M115:M116"/>
    <mergeCell ref="N115:N116"/>
    <mergeCell ref="O115:O116"/>
    <mergeCell ref="O111:O112"/>
    <mergeCell ref="P111:P112"/>
    <mergeCell ref="Q111:R112"/>
    <mergeCell ref="D113:F113"/>
    <mergeCell ref="D114:F114"/>
    <mergeCell ref="D115:E116"/>
    <mergeCell ref="F115:F116"/>
    <mergeCell ref="G115:G116"/>
    <mergeCell ref="H115:H116"/>
    <mergeCell ref="I115:I116"/>
    <mergeCell ref="H111:H112"/>
    <mergeCell ref="I111:I112"/>
    <mergeCell ref="J111:J112"/>
    <mergeCell ref="K111:K112"/>
    <mergeCell ref="L111:M112"/>
    <mergeCell ref="N111:N112"/>
    <mergeCell ref="B111:B118"/>
    <mergeCell ref="C111:C118"/>
    <mergeCell ref="D111:D112"/>
    <mergeCell ref="E111:E112"/>
    <mergeCell ref="F111:F112"/>
    <mergeCell ref="G111:G112"/>
    <mergeCell ref="I109:I110"/>
    <mergeCell ref="J109:J110"/>
    <mergeCell ref="K109:K110"/>
    <mergeCell ref="L109:O110"/>
    <mergeCell ref="P109:P110"/>
    <mergeCell ref="Q109:R109"/>
    <mergeCell ref="Q110:R110"/>
    <mergeCell ref="B109:B110"/>
    <mergeCell ref="C109:C110"/>
    <mergeCell ref="D109:F109"/>
    <mergeCell ref="D110:F110"/>
    <mergeCell ref="G109:G110"/>
    <mergeCell ref="H109:H110"/>
    <mergeCell ref="K100:K101"/>
    <mergeCell ref="L100:L101"/>
    <mergeCell ref="M100:M101"/>
    <mergeCell ref="N100:N101"/>
    <mergeCell ref="B106:R106"/>
    <mergeCell ref="D108:R108"/>
    <mergeCell ref="B102:AK102"/>
    <mergeCell ref="B103:AK103"/>
    <mergeCell ref="B104:AK104"/>
    <mergeCell ref="B105:AK105"/>
    <mergeCell ref="N98:N99"/>
    <mergeCell ref="B100:B101"/>
    <mergeCell ref="C100:C101"/>
    <mergeCell ref="D100:D101"/>
    <mergeCell ref="E100:E101"/>
    <mergeCell ref="F100:F101"/>
    <mergeCell ref="G100:G101"/>
    <mergeCell ref="H100:H101"/>
    <mergeCell ref="I100:I101"/>
    <mergeCell ref="J100:J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H94:H95"/>
    <mergeCell ref="I94:I95"/>
    <mergeCell ref="J94:J95"/>
    <mergeCell ref="K94:K95"/>
    <mergeCell ref="L94:L95"/>
    <mergeCell ref="M94:M95"/>
    <mergeCell ref="B94:B95"/>
    <mergeCell ref="C94:C95"/>
    <mergeCell ref="D94:D95"/>
    <mergeCell ref="E94:E95"/>
    <mergeCell ref="F94:F95"/>
    <mergeCell ref="G94:G95"/>
    <mergeCell ref="U83:U84"/>
    <mergeCell ref="V83:V84"/>
    <mergeCell ref="B91:N91"/>
    <mergeCell ref="D93:F93"/>
    <mergeCell ref="H93:J93"/>
    <mergeCell ref="L93:N93"/>
    <mergeCell ref="B90:AK90"/>
    <mergeCell ref="O83:O84"/>
    <mergeCell ref="P83:P84"/>
    <mergeCell ref="Q83:Q84"/>
    <mergeCell ref="R83:R84"/>
    <mergeCell ref="S83:S84"/>
    <mergeCell ref="T83:T84"/>
    <mergeCell ref="I83:I84"/>
    <mergeCell ref="J83:J84"/>
    <mergeCell ref="K83:K84"/>
    <mergeCell ref="L83:L84"/>
    <mergeCell ref="M83:M84"/>
    <mergeCell ref="N83:N84"/>
    <mergeCell ref="S81:S82"/>
    <mergeCell ref="T81:U82"/>
    <mergeCell ref="V81:V82"/>
    <mergeCell ref="B83:B84"/>
    <mergeCell ref="C83:C84"/>
    <mergeCell ref="D83:D84"/>
    <mergeCell ref="E83:E84"/>
    <mergeCell ref="F83:F84"/>
    <mergeCell ref="G83:G84"/>
    <mergeCell ref="H83:H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T73:T74"/>
    <mergeCell ref="U73:U74"/>
    <mergeCell ref="V73:V74"/>
    <mergeCell ref="B75:B76"/>
    <mergeCell ref="C75:C76"/>
    <mergeCell ref="D75:E76"/>
    <mergeCell ref="F75:F76"/>
    <mergeCell ref="G75:G76"/>
    <mergeCell ref="H75:I76"/>
    <mergeCell ref="J75:J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H70:V71"/>
    <mergeCell ref="D72:F72"/>
    <mergeCell ref="H72:J72"/>
    <mergeCell ref="L72:N72"/>
    <mergeCell ref="P72:R72"/>
    <mergeCell ref="T72:V72"/>
    <mergeCell ref="T64:T65"/>
    <mergeCell ref="U64:U65"/>
    <mergeCell ref="V64:V65"/>
    <mergeCell ref="B67:V67"/>
    <mergeCell ref="D69:V69"/>
    <mergeCell ref="B70:B71"/>
    <mergeCell ref="C70:C71"/>
    <mergeCell ref="D70:F70"/>
    <mergeCell ref="D71:F71"/>
    <mergeCell ref="G70:G71"/>
    <mergeCell ref="N64:N65"/>
    <mergeCell ref="O64:O65"/>
    <mergeCell ref="P64:P65"/>
    <mergeCell ref="Q64:Q65"/>
    <mergeCell ref="R64:R65"/>
    <mergeCell ref="S64:S65"/>
    <mergeCell ref="H64:H65"/>
    <mergeCell ref="I64:I65"/>
    <mergeCell ref="J64:J65"/>
    <mergeCell ref="K64:K65"/>
    <mergeCell ref="L64:L65"/>
    <mergeCell ref="M64:M65"/>
    <mergeCell ref="R62:R63"/>
    <mergeCell ref="S62:S63"/>
    <mergeCell ref="T62:U63"/>
    <mergeCell ref="V62:V63"/>
    <mergeCell ref="B64:B65"/>
    <mergeCell ref="C64:C65"/>
    <mergeCell ref="D64:D65"/>
    <mergeCell ref="E64:E65"/>
    <mergeCell ref="F64:F65"/>
    <mergeCell ref="G64:G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S54:S55"/>
    <mergeCell ref="T54:T55"/>
    <mergeCell ref="U54:U55"/>
    <mergeCell ref="V54:V55"/>
    <mergeCell ref="B56:B57"/>
    <mergeCell ref="C56:C57"/>
    <mergeCell ref="D56:E57"/>
    <mergeCell ref="F56:F57"/>
    <mergeCell ref="G56:G57"/>
    <mergeCell ref="H56:I57"/>
    <mergeCell ref="M54:M55"/>
    <mergeCell ref="N54:N55"/>
    <mergeCell ref="O54:O55"/>
    <mergeCell ref="P54:P55"/>
    <mergeCell ref="Q54:Q55"/>
    <mergeCell ref="R54:R55"/>
    <mergeCell ref="G54:G55"/>
    <mergeCell ref="H54:H55"/>
    <mergeCell ref="I54:I55"/>
    <mergeCell ref="J54:J55"/>
    <mergeCell ref="K54:K55"/>
    <mergeCell ref="L54:L55"/>
    <mergeCell ref="D53:F53"/>
    <mergeCell ref="H53:J53"/>
    <mergeCell ref="L53:N53"/>
    <mergeCell ref="P53:R53"/>
    <mergeCell ref="T53:V53"/>
    <mergeCell ref="B54:B55"/>
    <mergeCell ref="C54:C55"/>
    <mergeCell ref="D54:D55"/>
    <mergeCell ref="E54:E55"/>
    <mergeCell ref="F54:F55"/>
    <mergeCell ref="D50:V50"/>
    <mergeCell ref="B51:B52"/>
    <mergeCell ref="C51:C52"/>
    <mergeCell ref="D51:F51"/>
    <mergeCell ref="D52:F52"/>
    <mergeCell ref="G51:G52"/>
    <mergeCell ref="H51:V52"/>
    <mergeCell ref="N44:N45"/>
    <mergeCell ref="O44:O45"/>
    <mergeCell ref="P44:P45"/>
    <mergeCell ref="Q44:Q45"/>
    <mergeCell ref="R44:R45"/>
    <mergeCell ref="B48:V48"/>
    <mergeCell ref="B47:AK47"/>
    <mergeCell ref="H44:H45"/>
    <mergeCell ref="I44:I45"/>
    <mergeCell ref="J44:J45"/>
    <mergeCell ref="K44:K45"/>
    <mergeCell ref="L44:L45"/>
    <mergeCell ref="M44:M45"/>
    <mergeCell ref="N42:N43"/>
    <mergeCell ref="O42:O43"/>
    <mergeCell ref="P42:Q43"/>
    <mergeCell ref="R42:R43"/>
    <mergeCell ref="B44:B45"/>
    <mergeCell ref="C44:C45"/>
    <mergeCell ref="D44:D45"/>
    <mergeCell ref="E44:E45"/>
    <mergeCell ref="F44:F45"/>
    <mergeCell ref="G44:G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D37:J37"/>
    <mergeCell ref="L37:N37"/>
    <mergeCell ref="L38:N38"/>
    <mergeCell ref="P37:R38"/>
    <mergeCell ref="D38:F38"/>
    <mergeCell ref="H38:J38"/>
    <mergeCell ref="D29:E29"/>
    <mergeCell ref="H29:I29"/>
    <mergeCell ref="B33:R33"/>
    <mergeCell ref="D35:J35"/>
    <mergeCell ref="L35:R35"/>
    <mergeCell ref="D36:J36"/>
    <mergeCell ref="L36:R36"/>
    <mergeCell ref="J25:J26"/>
    <mergeCell ref="C27:C28"/>
    <mergeCell ref="D27:E28"/>
    <mergeCell ref="F27:F28"/>
    <mergeCell ref="G27:G28"/>
    <mergeCell ref="H27:I28"/>
    <mergeCell ref="J27:J28"/>
    <mergeCell ref="D24:E24"/>
    <mergeCell ref="H24:I24"/>
    <mergeCell ref="C25:C26"/>
    <mergeCell ref="D25:E26"/>
    <mergeCell ref="F25:F26"/>
    <mergeCell ref="G25:G26"/>
    <mergeCell ref="H25:I26"/>
    <mergeCell ref="J20:J21"/>
    <mergeCell ref="B22:B23"/>
    <mergeCell ref="C22:C23"/>
    <mergeCell ref="D22:E23"/>
    <mergeCell ref="F22:F23"/>
    <mergeCell ref="G22:G23"/>
    <mergeCell ref="H22:I23"/>
    <mergeCell ref="J22:J23"/>
    <mergeCell ref="D19:E19"/>
    <mergeCell ref="H19:I19"/>
    <mergeCell ref="B20:B21"/>
    <mergeCell ref="C20:C21"/>
    <mergeCell ref="D20:E21"/>
    <mergeCell ref="F20:F21"/>
    <mergeCell ref="G20:G21"/>
    <mergeCell ref="H20:I21"/>
    <mergeCell ref="G15:G16"/>
    <mergeCell ref="H15:H16"/>
    <mergeCell ref="I15:I16"/>
    <mergeCell ref="J15:J16"/>
    <mergeCell ref="C17:C18"/>
    <mergeCell ref="D17:E18"/>
    <mergeCell ref="F17:F18"/>
    <mergeCell ref="G17:G18"/>
    <mergeCell ref="H17:I18"/>
    <mergeCell ref="J17:J18"/>
    <mergeCell ref="B10:J10"/>
    <mergeCell ref="D12:J12"/>
    <mergeCell ref="D13:J13"/>
    <mergeCell ref="D14:F14"/>
    <mergeCell ref="H14:J14"/>
    <mergeCell ref="B15:B16"/>
    <mergeCell ref="C15:C16"/>
    <mergeCell ref="D15:D16"/>
    <mergeCell ref="E15:E16"/>
    <mergeCell ref="F15: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4.28515625" bestFit="1" customWidth="1"/>
    <col min="2" max="2" width="36.5703125" bestFit="1" customWidth="1"/>
    <col min="3" max="3" width="22.7109375" customWidth="1"/>
    <col min="4" max="4" width="4.85546875" customWidth="1"/>
    <col min="5" max="7" width="22.7109375" customWidth="1"/>
    <col min="8" max="8" width="4.85546875" customWidth="1"/>
    <col min="9" max="9" width="20.140625" customWidth="1"/>
    <col min="10" max="10" width="22.7109375" customWidth="1"/>
  </cols>
  <sheetData>
    <row r="1" spans="1:10" ht="15" customHeight="1">
      <c r="A1" s="7" t="s">
        <v>89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893</v>
      </c>
      <c r="B3" s="77" t="s">
        <v>5</v>
      </c>
      <c r="C3" s="77"/>
      <c r="D3" s="77"/>
      <c r="E3" s="77"/>
      <c r="F3" s="77"/>
      <c r="G3" s="77"/>
      <c r="H3" s="77"/>
      <c r="I3" s="77"/>
      <c r="J3" s="77"/>
    </row>
    <row r="4" spans="1:10" ht="15" customHeight="1">
      <c r="A4" s="18" t="s">
        <v>894</v>
      </c>
      <c r="B4" s="77" t="s">
        <v>5</v>
      </c>
      <c r="C4" s="77"/>
      <c r="D4" s="77"/>
      <c r="E4" s="77"/>
      <c r="F4" s="77"/>
      <c r="G4" s="77"/>
      <c r="H4" s="77"/>
      <c r="I4" s="77"/>
      <c r="J4" s="77"/>
    </row>
    <row r="5" spans="1:10">
      <c r="A5" s="18"/>
      <c r="B5" s="78" t="s">
        <v>894</v>
      </c>
      <c r="C5" s="78"/>
      <c r="D5" s="78"/>
      <c r="E5" s="78"/>
      <c r="F5" s="78"/>
      <c r="G5" s="78"/>
      <c r="H5" s="78"/>
      <c r="I5" s="78"/>
      <c r="J5" s="78"/>
    </row>
    <row r="6" spans="1:10">
      <c r="A6" s="18"/>
      <c r="B6" s="77"/>
      <c r="C6" s="77"/>
      <c r="D6" s="77"/>
      <c r="E6" s="77"/>
      <c r="F6" s="77"/>
      <c r="G6" s="77"/>
      <c r="H6" s="77"/>
      <c r="I6" s="77"/>
      <c r="J6" s="77"/>
    </row>
    <row r="7" spans="1:10" ht="51" customHeight="1">
      <c r="A7" s="18"/>
      <c r="B7" s="45" t="s">
        <v>895</v>
      </c>
      <c r="C7" s="45"/>
      <c r="D7" s="45"/>
      <c r="E7" s="45"/>
      <c r="F7" s="45"/>
      <c r="G7" s="45"/>
      <c r="H7" s="45"/>
      <c r="I7" s="45"/>
      <c r="J7" s="45"/>
    </row>
    <row r="8" spans="1:10" ht="38.25" customHeight="1">
      <c r="A8" s="18"/>
      <c r="B8" s="45" t="s">
        <v>896</v>
      </c>
      <c r="C8" s="45"/>
      <c r="D8" s="45"/>
      <c r="E8" s="45"/>
      <c r="F8" s="45"/>
      <c r="G8" s="45"/>
      <c r="H8" s="45"/>
      <c r="I8" s="45"/>
      <c r="J8" s="45"/>
    </row>
    <row r="9" spans="1:10" ht="51" customHeight="1">
      <c r="A9" s="18"/>
      <c r="B9" s="43" t="s">
        <v>897</v>
      </c>
      <c r="C9" s="43"/>
      <c r="D9" s="43"/>
      <c r="E9" s="43"/>
      <c r="F9" s="43"/>
      <c r="G9" s="43"/>
      <c r="H9" s="43"/>
      <c r="I9" s="43"/>
      <c r="J9" s="43"/>
    </row>
    <row r="10" spans="1:10" ht="38.25" customHeight="1">
      <c r="A10" s="18"/>
      <c r="B10" s="45" t="s">
        <v>898</v>
      </c>
      <c r="C10" s="45"/>
      <c r="D10" s="45"/>
      <c r="E10" s="45"/>
      <c r="F10" s="45"/>
      <c r="G10" s="45"/>
      <c r="H10" s="45"/>
      <c r="I10" s="45"/>
      <c r="J10" s="45"/>
    </row>
    <row r="11" spans="1:10">
      <c r="A11" s="18"/>
      <c r="B11" s="43" t="s">
        <v>899</v>
      </c>
      <c r="C11" s="43"/>
      <c r="D11" s="43"/>
      <c r="E11" s="43"/>
      <c r="F11" s="43"/>
      <c r="G11" s="43"/>
      <c r="H11" s="43"/>
      <c r="I11" s="43"/>
      <c r="J11" s="43"/>
    </row>
    <row r="12" spans="1:10">
      <c r="A12" s="18"/>
      <c r="B12" s="38"/>
      <c r="C12" s="38"/>
      <c r="D12" s="38"/>
      <c r="E12" s="38"/>
      <c r="F12" s="38"/>
      <c r="G12" s="38"/>
      <c r="H12" s="38"/>
      <c r="I12" s="38"/>
      <c r="J12" s="38"/>
    </row>
    <row r="13" spans="1:10" ht="15.75" thickBot="1">
      <c r="A13" s="18"/>
      <c r="B13" s="12"/>
      <c r="C13" s="12"/>
      <c r="D13" s="12"/>
      <c r="E13" s="12"/>
      <c r="F13" s="12"/>
      <c r="G13" s="12"/>
      <c r="H13" s="12"/>
      <c r="I13" s="12"/>
      <c r="J13" s="12"/>
    </row>
    <row r="14" spans="1:10" ht="15.75" thickBot="1">
      <c r="A14" s="18"/>
      <c r="B14" s="20"/>
      <c r="C14" s="20"/>
      <c r="D14" s="180">
        <v>41729</v>
      </c>
      <c r="E14" s="180"/>
      <c r="F14" s="180"/>
      <c r="G14" s="20"/>
      <c r="H14" s="180">
        <v>41639</v>
      </c>
      <c r="I14" s="180"/>
      <c r="J14" s="180"/>
    </row>
    <row r="15" spans="1:10">
      <c r="A15" s="18"/>
      <c r="B15" s="43" t="s">
        <v>900</v>
      </c>
      <c r="C15" s="45"/>
      <c r="D15" s="67">
        <v>907</v>
      </c>
      <c r="E15" s="67"/>
      <c r="F15" s="50"/>
      <c r="G15" s="45"/>
      <c r="H15" s="69">
        <v>701</v>
      </c>
      <c r="I15" s="69"/>
      <c r="J15" s="50"/>
    </row>
    <row r="16" spans="1:10">
      <c r="A16" s="18"/>
      <c r="B16" s="43"/>
      <c r="C16" s="45"/>
      <c r="D16" s="68"/>
      <c r="E16" s="68"/>
      <c r="F16" s="51"/>
      <c r="G16" s="45"/>
      <c r="H16" s="70"/>
      <c r="I16" s="70"/>
      <c r="J16" s="51"/>
    </row>
    <row r="17" spans="1:10">
      <c r="A17" s="18"/>
      <c r="B17" s="43" t="s">
        <v>901</v>
      </c>
      <c r="C17" s="45"/>
      <c r="D17" s="60">
        <v>13.6</v>
      </c>
      <c r="E17" s="60"/>
      <c r="F17" s="45"/>
      <c r="G17" s="45"/>
      <c r="H17" s="59">
        <v>13.8</v>
      </c>
      <c r="I17" s="59"/>
      <c r="J17" s="45"/>
    </row>
    <row r="18" spans="1:10">
      <c r="A18" s="18"/>
      <c r="B18" s="43"/>
      <c r="C18" s="45"/>
      <c r="D18" s="60"/>
      <c r="E18" s="60"/>
      <c r="F18" s="45"/>
      <c r="G18" s="45"/>
      <c r="H18" s="59"/>
      <c r="I18" s="59"/>
      <c r="J18" s="45"/>
    </row>
    <row r="19" spans="1:10" ht="26.25">
      <c r="A19" s="18"/>
      <c r="B19" s="15" t="s">
        <v>902</v>
      </c>
      <c r="C19" s="13"/>
      <c r="D19" s="45"/>
      <c r="E19" s="45"/>
      <c r="F19" s="45"/>
      <c r="G19" s="13"/>
      <c r="H19" s="45"/>
      <c r="I19" s="45"/>
      <c r="J19" s="45"/>
    </row>
    <row r="20" spans="1:10">
      <c r="A20" s="18"/>
      <c r="B20" s="43" t="s">
        <v>903</v>
      </c>
      <c r="C20" s="45"/>
      <c r="D20" s="64" t="s">
        <v>261</v>
      </c>
      <c r="E20" s="57">
        <v>6015</v>
      </c>
      <c r="F20" s="45"/>
      <c r="G20" s="45"/>
      <c r="H20" s="43" t="s">
        <v>261</v>
      </c>
      <c r="I20" s="58">
        <v>4703.7</v>
      </c>
      <c r="J20" s="45"/>
    </row>
    <row r="21" spans="1:10">
      <c r="A21" s="18"/>
      <c r="B21" s="43"/>
      <c r="C21" s="45"/>
      <c r="D21" s="64"/>
      <c r="E21" s="57"/>
      <c r="F21" s="45"/>
      <c r="G21" s="45"/>
      <c r="H21" s="43"/>
      <c r="I21" s="58"/>
      <c r="J21" s="45"/>
    </row>
    <row r="22" spans="1:10">
      <c r="A22" s="18"/>
      <c r="B22" s="43" t="s">
        <v>904</v>
      </c>
      <c r="C22" s="45"/>
      <c r="D22" s="57">
        <v>4140.8999999999996</v>
      </c>
      <c r="E22" s="57"/>
      <c r="F22" s="45"/>
      <c r="G22" s="45"/>
      <c r="H22" s="58">
        <v>3264.4</v>
      </c>
      <c r="I22" s="58"/>
      <c r="J22" s="45"/>
    </row>
    <row r="23" spans="1:10" ht="15.75" thickBot="1">
      <c r="A23" s="18"/>
      <c r="B23" s="43"/>
      <c r="C23" s="45"/>
      <c r="D23" s="202"/>
      <c r="E23" s="202"/>
      <c r="F23" s="66"/>
      <c r="G23" s="45"/>
      <c r="H23" s="203"/>
      <c r="I23" s="203"/>
      <c r="J23" s="66"/>
    </row>
    <row r="24" spans="1:10">
      <c r="A24" s="18"/>
      <c r="B24" s="43" t="s">
        <v>905</v>
      </c>
      <c r="C24" s="45"/>
      <c r="D24" s="46" t="s">
        <v>261</v>
      </c>
      <c r="E24" s="48">
        <v>10155.9</v>
      </c>
      <c r="F24" s="50"/>
      <c r="G24" s="45"/>
      <c r="H24" s="44" t="s">
        <v>261</v>
      </c>
      <c r="I24" s="53">
        <v>7968.1</v>
      </c>
      <c r="J24" s="50"/>
    </row>
    <row r="25" spans="1:10">
      <c r="A25" s="18"/>
      <c r="B25" s="43"/>
      <c r="C25" s="45"/>
      <c r="D25" s="47"/>
      <c r="E25" s="49"/>
      <c r="F25" s="51"/>
      <c r="G25" s="45"/>
      <c r="H25" s="52"/>
      <c r="I25" s="54"/>
      <c r="J25" s="51"/>
    </row>
    <row r="26" spans="1:10">
      <c r="A26" s="18"/>
      <c r="B26" s="13"/>
      <c r="C26" s="13"/>
      <c r="D26" s="45"/>
      <c r="E26" s="45"/>
      <c r="F26" s="45"/>
      <c r="G26" s="13"/>
      <c r="H26" s="45"/>
      <c r="I26" s="45"/>
      <c r="J26" s="45"/>
    </row>
    <row r="27" spans="1:10">
      <c r="A27" s="18"/>
      <c r="B27" s="43" t="s">
        <v>906</v>
      </c>
      <c r="C27" s="45"/>
      <c r="D27" s="64" t="s">
        <v>261</v>
      </c>
      <c r="E27" s="60">
        <v>17.7</v>
      </c>
      <c r="F27" s="45"/>
      <c r="G27" s="45"/>
      <c r="H27" s="43" t="s">
        <v>261</v>
      </c>
      <c r="I27" s="59">
        <v>13.2</v>
      </c>
      <c r="J27" s="45"/>
    </row>
    <row r="28" spans="1:10" ht="15.75" thickBot="1">
      <c r="A28" s="18"/>
      <c r="B28" s="85"/>
      <c r="C28" s="66"/>
      <c r="D28" s="65"/>
      <c r="E28" s="55"/>
      <c r="F28" s="66"/>
      <c r="G28" s="66"/>
      <c r="H28" s="85"/>
      <c r="I28" s="56"/>
      <c r="J28" s="66"/>
    </row>
  </sheetData>
  <mergeCells count="68">
    <mergeCell ref="B11:J11"/>
    <mergeCell ref="B5:J5"/>
    <mergeCell ref="B6:J6"/>
    <mergeCell ref="B7:J7"/>
    <mergeCell ref="B8:J8"/>
    <mergeCell ref="B9:J9"/>
    <mergeCell ref="B10:J10"/>
    <mergeCell ref="G27:G28"/>
    <mergeCell ref="H27:H28"/>
    <mergeCell ref="I27:I28"/>
    <mergeCell ref="J27:J28"/>
    <mergeCell ref="A1:A2"/>
    <mergeCell ref="B1:J1"/>
    <mergeCell ref="B2:J2"/>
    <mergeCell ref="B3:J3"/>
    <mergeCell ref="A4:A28"/>
    <mergeCell ref="B4:J4"/>
    <mergeCell ref="H24:H25"/>
    <mergeCell ref="I24:I25"/>
    <mergeCell ref="J24:J25"/>
    <mergeCell ref="D26:F26"/>
    <mergeCell ref="H26:J26"/>
    <mergeCell ref="B27:B28"/>
    <mergeCell ref="C27:C28"/>
    <mergeCell ref="D27:D28"/>
    <mergeCell ref="E27:E28"/>
    <mergeCell ref="F27:F28"/>
    <mergeCell ref="B24:B25"/>
    <mergeCell ref="C24:C25"/>
    <mergeCell ref="D24:D25"/>
    <mergeCell ref="E24:E25"/>
    <mergeCell ref="F24:F25"/>
    <mergeCell ref="G24:G25"/>
    <mergeCell ref="I20:I21"/>
    <mergeCell ref="J20:J21"/>
    <mergeCell ref="B22:B23"/>
    <mergeCell ref="C22:C23"/>
    <mergeCell ref="D22:E23"/>
    <mergeCell ref="F22:F23"/>
    <mergeCell ref="G22:G23"/>
    <mergeCell ref="H22:I23"/>
    <mergeCell ref="J22:J23"/>
    <mergeCell ref="J17:J18"/>
    <mergeCell ref="D19:F19"/>
    <mergeCell ref="H19:J19"/>
    <mergeCell ref="B20:B21"/>
    <mergeCell ref="C20:C21"/>
    <mergeCell ref="D20:D21"/>
    <mergeCell ref="E20:E21"/>
    <mergeCell ref="F20:F21"/>
    <mergeCell ref="G20:G21"/>
    <mergeCell ref="H20:H21"/>
    <mergeCell ref="B17:B18"/>
    <mergeCell ref="C17:C18"/>
    <mergeCell ref="D17:E18"/>
    <mergeCell ref="F17:F18"/>
    <mergeCell ref="G17:G18"/>
    <mergeCell ref="H17:I18"/>
    <mergeCell ref="B12:J12"/>
    <mergeCell ref="D14:F14"/>
    <mergeCell ref="H14:J14"/>
    <mergeCell ref="B15:B16"/>
    <mergeCell ref="C15:C16"/>
    <mergeCell ref="D15:E16"/>
    <mergeCell ref="F15:F16"/>
    <mergeCell ref="G15:G16"/>
    <mergeCell ref="H15:I16"/>
    <mergeCell ref="J15: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27" bestFit="1" customWidth="1"/>
    <col min="2" max="2" width="36.5703125" bestFit="1" customWidth="1"/>
    <col min="3" max="3" width="31.42578125" customWidth="1"/>
    <col min="4" max="4" width="6.85546875" customWidth="1"/>
    <col min="5" max="5" width="20.5703125" customWidth="1"/>
    <col min="6" max="6" width="5.28515625" customWidth="1"/>
    <col min="7" max="7" width="31.42578125" customWidth="1"/>
    <col min="8" max="8" width="6.85546875" customWidth="1"/>
    <col min="9" max="9" width="20.5703125" customWidth="1"/>
    <col min="10" max="10" width="5.28515625" customWidth="1"/>
  </cols>
  <sheetData>
    <row r="1" spans="1:10" ht="15" customHeight="1">
      <c r="A1" s="7" t="s">
        <v>90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908</v>
      </c>
      <c r="B3" s="77" t="s">
        <v>5</v>
      </c>
      <c r="C3" s="77"/>
      <c r="D3" s="77"/>
      <c r="E3" s="77"/>
      <c r="F3" s="77"/>
      <c r="G3" s="77"/>
      <c r="H3" s="77"/>
      <c r="I3" s="77"/>
      <c r="J3" s="77"/>
    </row>
    <row r="4" spans="1:10" ht="15" customHeight="1">
      <c r="A4" s="18" t="s">
        <v>907</v>
      </c>
      <c r="B4" s="77" t="s">
        <v>5</v>
      </c>
      <c r="C4" s="77"/>
      <c r="D4" s="77"/>
      <c r="E4" s="77"/>
      <c r="F4" s="77"/>
      <c r="G4" s="77"/>
      <c r="H4" s="77"/>
      <c r="I4" s="77"/>
      <c r="J4" s="77"/>
    </row>
    <row r="5" spans="1:10">
      <c r="A5" s="18"/>
      <c r="B5" s="78" t="s">
        <v>907</v>
      </c>
      <c r="C5" s="78"/>
      <c r="D5" s="78"/>
      <c r="E5" s="78"/>
      <c r="F5" s="78"/>
      <c r="G5" s="78"/>
      <c r="H5" s="78"/>
      <c r="I5" s="78"/>
      <c r="J5" s="78"/>
    </row>
    <row r="6" spans="1:10">
      <c r="A6" s="18"/>
      <c r="B6" s="45"/>
      <c r="C6" s="45"/>
      <c r="D6" s="45"/>
      <c r="E6" s="45"/>
      <c r="F6" s="45"/>
      <c r="G6" s="45"/>
      <c r="H6" s="45"/>
      <c r="I6" s="45"/>
      <c r="J6" s="45"/>
    </row>
    <row r="7" spans="1:10" ht="51" customHeight="1">
      <c r="A7" s="18"/>
      <c r="B7" s="45" t="s">
        <v>909</v>
      </c>
      <c r="C7" s="45"/>
      <c r="D7" s="45"/>
      <c r="E7" s="45"/>
      <c r="F7" s="45"/>
      <c r="G7" s="45"/>
      <c r="H7" s="45"/>
      <c r="I7" s="45"/>
      <c r="J7" s="45"/>
    </row>
    <row r="8" spans="1:10">
      <c r="A8" s="18"/>
      <c r="B8" s="38"/>
      <c r="C8" s="38"/>
      <c r="D8" s="38"/>
      <c r="E8" s="38"/>
      <c r="F8" s="38"/>
      <c r="G8" s="38"/>
      <c r="H8" s="38"/>
      <c r="I8" s="38"/>
      <c r="J8" s="38"/>
    </row>
    <row r="9" spans="1:10" ht="15.75" thickBot="1">
      <c r="A9" s="18"/>
      <c r="B9" s="12"/>
      <c r="C9" s="12"/>
      <c r="D9" s="12"/>
      <c r="E9" s="12"/>
      <c r="F9" s="12"/>
      <c r="G9" s="12"/>
      <c r="H9" s="12"/>
      <c r="I9" s="12"/>
      <c r="J9" s="12"/>
    </row>
    <row r="10" spans="1:10">
      <c r="A10" s="18"/>
      <c r="B10" s="20"/>
      <c r="C10" s="20"/>
      <c r="D10" s="39" t="s">
        <v>257</v>
      </c>
      <c r="E10" s="39"/>
      <c r="F10" s="39"/>
      <c r="G10" s="39"/>
      <c r="H10" s="39"/>
      <c r="I10" s="39"/>
      <c r="J10" s="39"/>
    </row>
    <row r="11" spans="1:10" ht="15.75" thickBot="1">
      <c r="A11" s="18"/>
      <c r="B11" s="22"/>
      <c r="C11" s="13"/>
      <c r="D11" s="40" t="s">
        <v>258</v>
      </c>
      <c r="E11" s="40"/>
      <c r="F11" s="40"/>
      <c r="G11" s="40"/>
      <c r="H11" s="40"/>
      <c r="I11" s="40"/>
      <c r="J11" s="40"/>
    </row>
    <row r="12" spans="1:10" ht="15.75" thickBot="1">
      <c r="A12" s="18"/>
      <c r="B12" s="22"/>
      <c r="C12" s="13"/>
      <c r="D12" s="42">
        <v>2014</v>
      </c>
      <c r="E12" s="42"/>
      <c r="F12" s="42"/>
      <c r="G12" s="20"/>
      <c r="H12" s="42">
        <v>2013</v>
      </c>
      <c r="I12" s="42"/>
      <c r="J12" s="42"/>
    </row>
    <row r="13" spans="1:10">
      <c r="A13" s="18"/>
      <c r="B13" s="64" t="s">
        <v>910</v>
      </c>
      <c r="C13" s="45"/>
      <c r="D13" s="67"/>
      <c r="E13" s="67"/>
      <c r="F13" s="50"/>
      <c r="G13" s="45"/>
      <c r="H13" s="69"/>
      <c r="I13" s="69"/>
      <c r="J13" s="50"/>
    </row>
    <row r="14" spans="1:10">
      <c r="A14" s="18"/>
      <c r="B14" s="64"/>
      <c r="C14" s="45"/>
      <c r="D14" s="60"/>
      <c r="E14" s="60"/>
      <c r="F14" s="45"/>
      <c r="G14" s="45"/>
      <c r="H14" s="59"/>
      <c r="I14" s="59"/>
      <c r="J14" s="45"/>
    </row>
    <row r="15" spans="1:10" ht="26.25">
      <c r="A15" s="18"/>
      <c r="B15" s="13" t="s">
        <v>911</v>
      </c>
      <c r="C15" s="45"/>
      <c r="D15" s="64" t="s">
        <v>261</v>
      </c>
      <c r="E15" s="60">
        <v>96.1</v>
      </c>
      <c r="F15" s="45"/>
      <c r="G15" s="45"/>
      <c r="H15" s="43" t="s">
        <v>261</v>
      </c>
      <c r="I15" s="59">
        <v>119.9</v>
      </c>
      <c r="J15" s="45"/>
    </row>
    <row r="16" spans="1:10" ht="27" thickBot="1">
      <c r="A16" s="18"/>
      <c r="B16" s="13" t="s">
        <v>912</v>
      </c>
      <c r="C16" s="45"/>
      <c r="D16" s="65"/>
      <c r="E16" s="55"/>
      <c r="F16" s="66"/>
      <c r="G16" s="45"/>
      <c r="H16" s="85"/>
      <c r="I16" s="56"/>
      <c r="J16" s="66"/>
    </row>
    <row r="17" spans="1:10" ht="26.25">
      <c r="A17" s="18"/>
      <c r="B17" s="28" t="s">
        <v>913</v>
      </c>
      <c r="C17" s="13"/>
      <c r="D17" s="67" t="s">
        <v>373</v>
      </c>
      <c r="E17" s="67"/>
      <c r="F17" s="19" t="s">
        <v>264</v>
      </c>
      <c r="G17" s="13"/>
      <c r="H17" s="69" t="s">
        <v>914</v>
      </c>
      <c r="I17" s="69"/>
      <c r="J17" s="15" t="s">
        <v>264</v>
      </c>
    </row>
    <row r="18" spans="1:10" ht="27" thickBot="1">
      <c r="A18" s="18"/>
      <c r="B18" s="28" t="s">
        <v>915</v>
      </c>
      <c r="C18" s="13"/>
      <c r="D18" s="55" t="s">
        <v>348</v>
      </c>
      <c r="E18" s="55"/>
      <c r="F18" s="30" t="s">
        <v>264</v>
      </c>
      <c r="G18" s="13"/>
      <c r="H18" s="56" t="s">
        <v>348</v>
      </c>
      <c r="I18" s="56"/>
      <c r="J18" s="32" t="s">
        <v>264</v>
      </c>
    </row>
    <row r="19" spans="1:10" ht="27" thickBot="1">
      <c r="A19" s="18"/>
      <c r="B19" s="15" t="s">
        <v>916</v>
      </c>
      <c r="C19" s="13"/>
      <c r="D19" s="204" t="s">
        <v>637</v>
      </c>
      <c r="E19" s="204"/>
      <c r="F19" s="30" t="s">
        <v>264</v>
      </c>
      <c r="G19" s="13"/>
      <c r="H19" s="205" t="s">
        <v>808</v>
      </c>
      <c r="I19" s="205"/>
      <c r="J19" s="32" t="s">
        <v>264</v>
      </c>
    </row>
    <row r="20" spans="1:10" ht="26.25">
      <c r="A20" s="18"/>
      <c r="B20" s="13" t="s">
        <v>917</v>
      </c>
      <c r="C20" s="45"/>
      <c r="D20" s="46" t="s">
        <v>261</v>
      </c>
      <c r="E20" s="67">
        <v>94.9</v>
      </c>
      <c r="F20" s="50"/>
      <c r="G20" s="45"/>
      <c r="H20" s="44" t="s">
        <v>261</v>
      </c>
      <c r="I20" s="69">
        <v>118.3</v>
      </c>
      <c r="J20" s="50"/>
    </row>
    <row r="21" spans="1:10" ht="27" thickBot="1">
      <c r="A21" s="18"/>
      <c r="B21" s="13" t="s">
        <v>918</v>
      </c>
      <c r="C21" s="45"/>
      <c r="D21" s="65"/>
      <c r="E21" s="55"/>
      <c r="F21" s="66"/>
      <c r="G21" s="45"/>
      <c r="H21" s="85"/>
      <c r="I21" s="56"/>
      <c r="J21" s="66"/>
    </row>
    <row r="22" spans="1:10" ht="26.25">
      <c r="A22" s="18"/>
      <c r="B22" s="19" t="s">
        <v>919</v>
      </c>
      <c r="C22" s="13"/>
      <c r="D22" s="50"/>
      <c r="E22" s="50"/>
      <c r="F22" s="50"/>
      <c r="G22" s="13"/>
      <c r="H22" s="50"/>
      <c r="I22" s="50"/>
      <c r="J22" s="50"/>
    </row>
    <row r="23" spans="1:10" ht="26.25">
      <c r="A23" s="18"/>
      <c r="B23" s="13" t="s">
        <v>917</v>
      </c>
      <c r="C23" s="45"/>
      <c r="D23" s="64" t="s">
        <v>261</v>
      </c>
      <c r="E23" s="60">
        <v>94.9</v>
      </c>
      <c r="F23" s="45"/>
      <c r="G23" s="45"/>
      <c r="H23" s="43" t="s">
        <v>261</v>
      </c>
      <c r="I23" s="59">
        <v>118.3</v>
      </c>
      <c r="J23" s="45"/>
    </row>
    <row r="24" spans="1:10" ht="26.25">
      <c r="A24" s="18"/>
      <c r="B24" s="13" t="s">
        <v>918</v>
      </c>
      <c r="C24" s="45"/>
      <c r="D24" s="64"/>
      <c r="E24" s="60"/>
      <c r="F24" s="45"/>
      <c r="G24" s="45"/>
      <c r="H24" s="43"/>
      <c r="I24" s="59"/>
      <c r="J24" s="45"/>
    </row>
    <row r="25" spans="1:10" ht="27" thickBot="1">
      <c r="A25" s="18"/>
      <c r="B25" s="28" t="s">
        <v>920</v>
      </c>
      <c r="C25" s="13"/>
      <c r="D25" s="55" t="s">
        <v>921</v>
      </c>
      <c r="E25" s="55"/>
      <c r="F25" s="30" t="s">
        <v>264</v>
      </c>
      <c r="G25" s="13"/>
      <c r="H25" s="56" t="s">
        <v>921</v>
      </c>
      <c r="I25" s="56"/>
      <c r="J25" s="32" t="s">
        <v>264</v>
      </c>
    </row>
    <row r="26" spans="1:10">
      <c r="A26" s="18"/>
      <c r="B26" s="43" t="s">
        <v>922</v>
      </c>
      <c r="C26" s="45"/>
      <c r="D26" s="46" t="s">
        <v>261</v>
      </c>
      <c r="E26" s="67">
        <v>88.8</v>
      </c>
      <c r="F26" s="50"/>
      <c r="G26" s="45"/>
      <c r="H26" s="44" t="s">
        <v>261</v>
      </c>
      <c r="I26" s="69">
        <v>112.2</v>
      </c>
      <c r="J26" s="50"/>
    </row>
    <row r="27" spans="1:10" ht="15.75" thickBot="1">
      <c r="A27" s="18"/>
      <c r="B27" s="43"/>
      <c r="C27" s="45"/>
      <c r="D27" s="65"/>
      <c r="E27" s="55"/>
      <c r="F27" s="66"/>
      <c r="G27" s="45"/>
      <c r="H27" s="85"/>
      <c r="I27" s="56"/>
      <c r="J27" s="66"/>
    </row>
    <row r="28" spans="1:10" ht="26.25">
      <c r="A28" s="18"/>
      <c r="B28" s="19" t="s">
        <v>923</v>
      </c>
      <c r="C28" s="13"/>
      <c r="D28" s="50"/>
      <c r="E28" s="50"/>
      <c r="F28" s="50"/>
      <c r="G28" s="13"/>
      <c r="H28" s="50"/>
      <c r="I28" s="50"/>
      <c r="J28" s="50"/>
    </row>
    <row r="29" spans="1:10">
      <c r="A29" s="18"/>
      <c r="B29" s="63" t="s">
        <v>924</v>
      </c>
      <c r="C29" s="45"/>
      <c r="D29" s="57">
        <v>6169.9</v>
      </c>
      <c r="E29" s="57"/>
      <c r="F29" s="45"/>
      <c r="G29" s="45"/>
      <c r="H29" s="58">
        <v>6273.5</v>
      </c>
      <c r="I29" s="58"/>
      <c r="J29" s="45"/>
    </row>
    <row r="30" spans="1:10">
      <c r="A30" s="18"/>
      <c r="B30" s="63"/>
      <c r="C30" s="45"/>
      <c r="D30" s="57"/>
      <c r="E30" s="57"/>
      <c r="F30" s="45"/>
      <c r="G30" s="45"/>
      <c r="H30" s="58"/>
      <c r="I30" s="58"/>
      <c r="J30" s="45"/>
    </row>
    <row r="31" spans="1:10" ht="15.75" thickBot="1">
      <c r="A31" s="18"/>
      <c r="B31" s="28" t="s">
        <v>925</v>
      </c>
      <c r="C31" s="13"/>
      <c r="D31" s="55" t="s">
        <v>926</v>
      </c>
      <c r="E31" s="55"/>
      <c r="F31" s="30" t="s">
        <v>264</v>
      </c>
      <c r="G31" s="13"/>
      <c r="H31" s="56" t="s">
        <v>927</v>
      </c>
      <c r="I31" s="56"/>
      <c r="J31" s="32" t="s">
        <v>264</v>
      </c>
    </row>
    <row r="32" spans="1:10">
      <c r="A32" s="18"/>
      <c r="B32" s="43" t="s">
        <v>928</v>
      </c>
      <c r="C32" s="45"/>
      <c r="D32" s="48">
        <v>6099.5</v>
      </c>
      <c r="E32" s="48"/>
      <c r="F32" s="50"/>
      <c r="G32" s="45"/>
      <c r="H32" s="53">
        <v>6194.5</v>
      </c>
      <c r="I32" s="53"/>
      <c r="J32" s="50"/>
    </row>
    <row r="33" spans="1:10" ht="15.75" thickBot="1">
      <c r="A33" s="18"/>
      <c r="B33" s="43"/>
      <c r="C33" s="45"/>
      <c r="D33" s="202"/>
      <c r="E33" s="202"/>
      <c r="F33" s="66"/>
      <c r="G33" s="45"/>
      <c r="H33" s="203"/>
      <c r="I33" s="203"/>
      <c r="J33" s="66"/>
    </row>
    <row r="34" spans="1:10" ht="26.25">
      <c r="A34" s="18"/>
      <c r="B34" s="19" t="s">
        <v>929</v>
      </c>
      <c r="C34" s="13"/>
      <c r="D34" s="50"/>
      <c r="E34" s="50"/>
      <c r="F34" s="50"/>
      <c r="G34" s="13"/>
      <c r="H34" s="50"/>
      <c r="I34" s="50"/>
      <c r="J34" s="50"/>
    </row>
    <row r="35" spans="1:10">
      <c r="A35" s="18"/>
      <c r="B35" s="63" t="s">
        <v>924</v>
      </c>
      <c r="C35" s="45"/>
      <c r="D35" s="57">
        <v>6169.9</v>
      </c>
      <c r="E35" s="57"/>
      <c r="F35" s="45"/>
      <c r="G35" s="45"/>
      <c r="H35" s="58">
        <v>6273.5</v>
      </c>
      <c r="I35" s="58"/>
      <c r="J35" s="45"/>
    </row>
    <row r="36" spans="1:10">
      <c r="A36" s="18"/>
      <c r="B36" s="63"/>
      <c r="C36" s="45"/>
      <c r="D36" s="57"/>
      <c r="E36" s="57"/>
      <c r="F36" s="45"/>
      <c r="G36" s="45"/>
      <c r="H36" s="58"/>
      <c r="I36" s="58"/>
      <c r="J36" s="45"/>
    </row>
    <row r="37" spans="1:10" ht="26.25">
      <c r="A37" s="18"/>
      <c r="B37" s="28" t="s">
        <v>930</v>
      </c>
      <c r="C37" s="13"/>
      <c r="D37" s="60" t="s">
        <v>926</v>
      </c>
      <c r="E37" s="60"/>
      <c r="F37" s="19" t="s">
        <v>264</v>
      </c>
      <c r="G37" s="13"/>
      <c r="H37" s="59" t="s">
        <v>927</v>
      </c>
      <c r="I37" s="59"/>
      <c r="J37" s="15" t="s">
        <v>264</v>
      </c>
    </row>
    <row r="38" spans="1:10">
      <c r="A38" s="18"/>
      <c r="B38" s="63" t="s">
        <v>931</v>
      </c>
      <c r="C38" s="45"/>
      <c r="D38" s="60" t="s">
        <v>268</v>
      </c>
      <c r="E38" s="60"/>
      <c r="F38" s="45"/>
      <c r="G38" s="45"/>
      <c r="H38" s="60" t="s">
        <v>268</v>
      </c>
      <c r="I38" s="60"/>
      <c r="J38" s="45"/>
    </row>
    <row r="39" spans="1:10" ht="15.75" thickBot="1">
      <c r="A39" s="18"/>
      <c r="B39" s="63"/>
      <c r="C39" s="45"/>
      <c r="D39" s="55"/>
      <c r="E39" s="55"/>
      <c r="F39" s="66"/>
      <c r="G39" s="45"/>
      <c r="H39" s="55"/>
      <c r="I39" s="55"/>
      <c r="J39" s="66"/>
    </row>
    <row r="40" spans="1:10">
      <c r="A40" s="18"/>
      <c r="B40" s="43" t="s">
        <v>932</v>
      </c>
      <c r="C40" s="45"/>
      <c r="D40" s="48">
        <v>6099.5</v>
      </c>
      <c r="E40" s="48"/>
      <c r="F40" s="50"/>
      <c r="G40" s="45"/>
      <c r="H40" s="53">
        <v>6194.5</v>
      </c>
      <c r="I40" s="53"/>
      <c r="J40" s="50"/>
    </row>
    <row r="41" spans="1:10" ht="15.75" thickBot="1">
      <c r="A41" s="18"/>
      <c r="B41" s="43"/>
      <c r="C41" s="45"/>
      <c r="D41" s="202"/>
      <c r="E41" s="202"/>
      <c r="F41" s="66"/>
      <c r="G41" s="45"/>
      <c r="H41" s="203"/>
      <c r="I41" s="203"/>
      <c r="J41" s="66"/>
    </row>
    <row r="42" spans="1:10">
      <c r="A42" s="18"/>
      <c r="B42" s="19" t="s">
        <v>933</v>
      </c>
      <c r="C42" s="13"/>
      <c r="D42" s="50"/>
      <c r="E42" s="50"/>
      <c r="F42" s="50"/>
      <c r="G42" s="13"/>
      <c r="H42" s="50"/>
      <c r="I42" s="50"/>
      <c r="J42" s="50"/>
    </row>
    <row r="43" spans="1:10">
      <c r="A43" s="18"/>
      <c r="B43" s="43" t="s">
        <v>934</v>
      </c>
      <c r="C43" s="45"/>
      <c r="D43" s="64" t="s">
        <v>261</v>
      </c>
      <c r="E43" s="60">
        <v>15.56</v>
      </c>
      <c r="F43" s="45"/>
      <c r="G43" s="45"/>
      <c r="H43" s="43" t="s">
        <v>261</v>
      </c>
      <c r="I43" s="59">
        <v>19.100000000000001</v>
      </c>
      <c r="J43" s="45"/>
    </row>
    <row r="44" spans="1:10">
      <c r="A44" s="18"/>
      <c r="B44" s="43"/>
      <c r="C44" s="45"/>
      <c r="D44" s="64"/>
      <c r="E44" s="60"/>
      <c r="F44" s="45"/>
      <c r="G44" s="45"/>
      <c r="H44" s="43"/>
      <c r="I44" s="59"/>
      <c r="J44" s="45"/>
    </row>
    <row r="45" spans="1:10" ht="15.75" thickBot="1">
      <c r="A45" s="18"/>
      <c r="B45" s="15" t="s">
        <v>935</v>
      </c>
      <c r="C45" s="13"/>
      <c r="D45" s="55" t="s">
        <v>936</v>
      </c>
      <c r="E45" s="55"/>
      <c r="F45" s="30" t="s">
        <v>264</v>
      </c>
      <c r="G45" s="13"/>
      <c r="H45" s="56" t="s">
        <v>936</v>
      </c>
      <c r="I45" s="56"/>
      <c r="J45" s="32" t="s">
        <v>264</v>
      </c>
    </row>
    <row r="46" spans="1:10">
      <c r="A46" s="18"/>
      <c r="B46" s="43" t="s">
        <v>937</v>
      </c>
      <c r="C46" s="45"/>
      <c r="D46" s="46" t="s">
        <v>261</v>
      </c>
      <c r="E46" s="67">
        <v>14.56</v>
      </c>
      <c r="F46" s="50"/>
      <c r="G46" s="45"/>
      <c r="H46" s="44" t="s">
        <v>261</v>
      </c>
      <c r="I46" s="69">
        <v>18.100000000000001</v>
      </c>
      <c r="J46" s="50"/>
    </row>
    <row r="47" spans="1:10" ht="15.75" thickBot="1">
      <c r="A47" s="18"/>
      <c r="B47" s="43"/>
      <c r="C47" s="45"/>
      <c r="D47" s="65"/>
      <c r="E47" s="55"/>
      <c r="F47" s="66"/>
      <c r="G47" s="45"/>
      <c r="H47" s="85"/>
      <c r="I47" s="56"/>
      <c r="J47" s="66"/>
    </row>
    <row r="48" spans="1:10">
      <c r="A48" s="18"/>
      <c r="B48" s="19" t="s">
        <v>938</v>
      </c>
      <c r="C48" s="13"/>
      <c r="D48" s="50"/>
      <c r="E48" s="50"/>
      <c r="F48" s="50"/>
      <c r="G48" s="13"/>
      <c r="H48" s="50"/>
      <c r="I48" s="50"/>
      <c r="J48" s="50"/>
    </row>
    <row r="49" spans="1:10">
      <c r="A49" s="18"/>
      <c r="B49" s="43" t="s">
        <v>934</v>
      </c>
      <c r="C49" s="45"/>
      <c r="D49" s="64" t="s">
        <v>261</v>
      </c>
      <c r="E49" s="60">
        <v>15.56</v>
      </c>
      <c r="F49" s="45"/>
      <c r="G49" s="45"/>
      <c r="H49" s="43" t="s">
        <v>261</v>
      </c>
      <c r="I49" s="59">
        <v>19.100000000000001</v>
      </c>
      <c r="J49" s="45"/>
    </row>
    <row r="50" spans="1:10">
      <c r="A50" s="18"/>
      <c r="B50" s="43"/>
      <c r="C50" s="45"/>
      <c r="D50" s="64"/>
      <c r="E50" s="60"/>
      <c r="F50" s="45"/>
      <c r="G50" s="45"/>
      <c r="H50" s="43"/>
      <c r="I50" s="59"/>
      <c r="J50" s="45"/>
    </row>
    <row r="51" spans="1:10" ht="15.75" thickBot="1">
      <c r="A51" s="18"/>
      <c r="B51" s="15" t="s">
        <v>935</v>
      </c>
      <c r="C51" s="13"/>
      <c r="D51" s="55" t="s">
        <v>936</v>
      </c>
      <c r="E51" s="55"/>
      <c r="F51" s="30" t="s">
        <v>264</v>
      </c>
      <c r="G51" s="13"/>
      <c r="H51" s="56" t="s">
        <v>936</v>
      </c>
      <c r="I51" s="56"/>
      <c r="J51" s="32" t="s">
        <v>264</v>
      </c>
    </row>
    <row r="52" spans="1:10">
      <c r="A52" s="18"/>
      <c r="B52" s="43" t="s">
        <v>937</v>
      </c>
      <c r="C52" s="45"/>
      <c r="D52" s="46" t="s">
        <v>261</v>
      </c>
      <c r="E52" s="67">
        <v>14.56</v>
      </c>
      <c r="F52" s="50"/>
      <c r="G52" s="45"/>
      <c r="H52" s="44" t="s">
        <v>261</v>
      </c>
      <c r="I52" s="69">
        <v>18.100000000000001</v>
      </c>
      <c r="J52" s="50"/>
    </row>
    <row r="53" spans="1:10" ht="15.75" thickBot="1">
      <c r="A53" s="18"/>
      <c r="B53" s="72"/>
      <c r="C53" s="73"/>
      <c r="D53" s="74"/>
      <c r="E53" s="83"/>
      <c r="F53" s="73"/>
      <c r="G53" s="73"/>
      <c r="H53" s="72"/>
      <c r="I53" s="84"/>
      <c r="J53" s="73"/>
    </row>
    <row r="54" spans="1:10" ht="15.75" thickTop="1">
      <c r="A54" s="18"/>
      <c r="B54" s="207" t="s">
        <v>939</v>
      </c>
      <c r="C54" s="207"/>
      <c r="D54" s="207"/>
      <c r="E54" s="207"/>
      <c r="F54" s="207"/>
      <c r="G54" s="207"/>
      <c r="H54" s="207"/>
      <c r="I54" s="207"/>
      <c r="J54" s="207"/>
    </row>
    <row r="55" spans="1:10">
      <c r="A55" s="18"/>
      <c r="B55" s="206" t="s">
        <v>940</v>
      </c>
      <c r="C55" s="206"/>
      <c r="D55" s="206"/>
      <c r="E55" s="206"/>
      <c r="F55" s="206"/>
      <c r="G55" s="206"/>
      <c r="H55" s="206"/>
      <c r="I55" s="206"/>
      <c r="J55" s="206"/>
    </row>
    <row r="56" spans="1:10" ht="22.5" customHeight="1">
      <c r="A56" s="18"/>
      <c r="B56" s="206" t="s">
        <v>941</v>
      </c>
      <c r="C56" s="206"/>
      <c r="D56" s="206"/>
      <c r="E56" s="206"/>
      <c r="F56" s="206"/>
      <c r="G56" s="206"/>
      <c r="H56" s="206"/>
      <c r="I56" s="206"/>
      <c r="J56" s="206"/>
    </row>
  </sheetData>
  <mergeCells count="154">
    <mergeCell ref="B5:J5"/>
    <mergeCell ref="B6:J6"/>
    <mergeCell ref="B7:J7"/>
    <mergeCell ref="B54:J54"/>
    <mergeCell ref="B55:J55"/>
    <mergeCell ref="B56:J56"/>
    <mergeCell ref="G52:G53"/>
    <mergeCell ref="H52:H53"/>
    <mergeCell ref="I52:I53"/>
    <mergeCell ref="J52:J53"/>
    <mergeCell ref="A1:A2"/>
    <mergeCell ref="B1:J1"/>
    <mergeCell ref="B2:J2"/>
    <mergeCell ref="B3:J3"/>
    <mergeCell ref="A4:A56"/>
    <mergeCell ref="B4:J4"/>
    <mergeCell ref="H49:H50"/>
    <mergeCell ref="I49:I50"/>
    <mergeCell ref="J49:J50"/>
    <mergeCell ref="D51:E51"/>
    <mergeCell ref="H51:I51"/>
    <mergeCell ref="B52:B53"/>
    <mergeCell ref="C52:C53"/>
    <mergeCell ref="D52:D53"/>
    <mergeCell ref="E52:E53"/>
    <mergeCell ref="F52:F53"/>
    <mergeCell ref="I46:I47"/>
    <mergeCell ref="J46:J47"/>
    <mergeCell ref="D48:F48"/>
    <mergeCell ref="H48:J48"/>
    <mergeCell ref="B49:B50"/>
    <mergeCell ref="C49:C50"/>
    <mergeCell ref="D49:D50"/>
    <mergeCell ref="E49:E50"/>
    <mergeCell ref="F49:F50"/>
    <mergeCell ref="G49:G50"/>
    <mergeCell ref="J43:J44"/>
    <mergeCell ref="D45:E45"/>
    <mergeCell ref="H45:I45"/>
    <mergeCell ref="B46:B47"/>
    <mergeCell ref="C46:C47"/>
    <mergeCell ref="D46:D47"/>
    <mergeCell ref="E46:E47"/>
    <mergeCell ref="F46:F47"/>
    <mergeCell ref="G46:G47"/>
    <mergeCell ref="H46:H47"/>
    <mergeCell ref="D42:F42"/>
    <mergeCell ref="H42:J42"/>
    <mergeCell ref="B43:B44"/>
    <mergeCell ref="C43:C44"/>
    <mergeCell ref="D43:D44"/>
    <mergeCell ref="E43:E44"/>
    <mergeCell ref="F43:F44"/>
    <mergeCell ref="G43:G44"/>
    <mergeCell ref="H43:H44"/>
    <mergeCell ref="I43:I44"/>
    <mergeCell ref="J38:J39"/>
    <mergeCell ref="B40:B41"/>
    <mergeCell ref="C40:C41"/>
    <mergeCell ref="D40:E41"/>
    <mergeCell ref="F40:F41"/>
    <mergeCell ref="G40:G41"/>
    <mergeCell ref="H40:I41"/>
    <mergeCell ref="J40:J41"/>
    <mergeCell ref="D37:E37"/>
    <mergeCell ref="H37:I37"/>
    <mergeCell ref="B38:B39"/>
    <mergeCell ref="C38:C39"/>
    <mergeCell ref="D38:E39"/>
    <mergeCell ref="F38:F39"/>
    <mergeCell ref="G38:G39"/>
    <mergeCell ref="H38:I39"/>
    <mergeCell ref="J32:J33"/>
    <mergeCell ref="D34:F34"/>
    <mergeCell ref="H34:J34"/>
    <mergeCell ref="B35:B36"/>
    <mergeCell ref="C35:C36"/>
    <mergeCell ref="D35:E36"/>
    <mergeCell ref="F35:F36"/>
    <mergeCell ref="G35:G36"/>
    <mergeCell ref="H35:I36"/>
    <mergeCell ref="J35:J36"/>
    <mergeCell ref="H29:I30"/>
    <mergeCell ref="J29:J30"/>
    <mergeCell ref="D31:E31"/>
    <mergeCell ref="H31:I31"/>
    <mergeCell ref="B32:B33"/>
    <mergeCell ref="C32:C33"/>
    <mergeCell ref="D32:E33"/>
    <mergeCell ref="F32:F33"/>
    <mergeCell ref="G32:G33"/>
    <mergeCell ref="H32:I33"/>
    <mergeCell ref="H26:H27"/>
    <mergeCell ref="I26:I27"/>
    <mergeCell ref="J26:J27"/>
    <mergeCell ref="D28:F28"/>
    <mergeCell ref="H28:J28"/>
    <mergeCell ref="B29:B30"/>
    <mergeCell ref="C29:C30"/>
    <mergeCell ref="D29:E30"/>
    <mergeCell ref="F29:F30"/>
    <mergeCell ref="G29:G30"/>
    <mergeCell ref="I23:I24"/>
    <mergeCell ref="J23:J24"/>
    <mergeCell ref="D25:E25"/>
    <mergeCell ref="H25:I25"/>
    <mergeCell ref="B26:B27"/>
    <mergeCell ref="C26:C27"/>
    <mergeCell ref="D26:D27"/>
    <mergeCell ref="E26:E27"/>
    <mergeCell ref="F26:F27"/>
    <mergeCell ref="G26:G27"/>
    <mergeCell ref="I20:I21"/>
    <mergeCell ref="J20:J21"/>
    <mergeCell ref="D22:F22"/>
    <mergeCell ref="H22:J22"/>
    <mergeCell ref="C23:C24"/>
    <mergeCell ref="D23:D24"/>
    <mergeCell ref="E23:E24"/>
    <mergeCell ref="F23:F24"/>
    <mergeCell ref="G23:G24"/>
    <mergeCell ref="H23:H24"/>
    <mergeCell ref="C20:C21"/>
    <mergeCell ref="D20:D21"/>
    <mergeCell ref="E20:E21"/>
    <mergeCell ref="F20:F21"/>
    <mergeCell ref="G20:G21"/>
    <mergeCell ref="H20:H21"/>
    <mergeCell ref="D17:E17"/>
    <mergeCell ref="H17:I17"/>
    <mergeCell ref="D18:E18"/>
    <mergeCell ref="H18:I18"/>
    <mergeCell ref="D19:E19"/>
    <mergeCell ref="H19:I19"/>
    <mergeCell ref="H13:I14"/>
    <mergeCell ref="J13:J14"/>
    <mergeCell ref="C15:C16"/>
    <mergeCell ref="D15:D16"/>
    <mergeCell ref="E15:E16"/>
    <mergeCell ref="F15:F16"/>
    <mergeCell ref="G15:G16"/>
    <mergeCell ref="H15:H16"/>
    <mergeCell ref="I15:I16"/>
    <mergeCell ref="J15:J16"/>
    <mergeCell ref="B8:J8"/>
    <mergeCell ref="D10:J10"/>
    <mergeCell ref="D11:J11"/>
    <mergeCell ref="D12:F12"/>
    <mergeCell ref="H12:J12"/>
    <mergeCell ref="B13:B14"/>
    <mergeCell ref="C13:C14"/>
    <mergeCell ref="D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cols>
    <col min="1" max="1" width="27.7109375" bestFit="1" customWidth="1"/>
    <col min="2" max="2" width="36.5703125" bestFit="1" customWidth="1"/>
    <col min="3" max="3" width="23.7109375" customWidth="1"/>
    <col min="4" max="4" width="5.140625" customWidth="1"/>
    <col min="5" max="5" width="15.5703125" customWidth="1"/>
    <col min="6" max="7" width="23.7109375" customWidth="1"/>
    <col min="8" max="8" width="5.140625" customWidth="1"/>
    <col min="9" max="9" width="15.5703125" customWidth="1"/>
    <col min="10" max="10" width="4" customWidth="1"/>
    <col min="11" max="11" width="23.7109375" customWidth="1"/>
    <col min="12" max="12" width="8.42578125" customWidth="1"/>
    <col min="13" max="13" width="10.28515625" customWidth="1"/>
    <col min="14" max="14" width="4" customWidth="1"/>
    <col min="15" max="15" width="23.7109375" customWidth="1"/>
    <col min="16" max="16" width="8.42578125" customWidth="1"/>
    <col min="17" max="17" width="13.28515625" customWidth="1"/>
    <col min="18" max="18" width="4" customWidth="1"/>
    <col min="19" max="19" width="23.7109375" customWidth="1"/>
    <col min="20" max="20" width="8.42578125" customWidth="1"/>
    <col min="21" max="21" width="13.28515625" customWidth="1"/>
    <col min="22" max="22" width="4" customWidth="1"/>
    <col min="23" max="23" width="23.7109375" customWidth="1"/>
    <col min="24" max="24" width="5.140625" customWidth="1"/>
    <col min="25" max="25" width="15.5703125" customWidth="1"/>
    <col min="26" max="26" width="4" customWidth="1"/>
  </cols>
  <sheetData>
    <row r="1" spans="1:26" ht="15" customHeight="1">
      <c r="A1" s="7" t="s">
        <v>94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943</v>
      </c>
      <c r="B3" s="77" t="s">
        <v>5</v>
      </c>
      <c r="C3" s="77"/>
      <c r="D3" s="77"/>
      <c r="E3" s="77"/>
      <c r="F3" s="77"/>
      <c r="G3" s="77"/>
      <c r="H3" s="77"/>
      <c r="I3" s="77"/>
      <c r="J3" s="77"/>
      <c r="K3" s="77"/>
      <c r="L3" s="77"/>
      <c r="M3" s="77"/>
      <c r="N3" s="77"/>
      <c r="O3" s="77"/>
      <c r="P3" s="77"/>
      <c r="Q3" s="77"/>
      <c r="R3" s="77"/>
      <c r="S3" s="77"/>
      <c r="T3" s="77"/>
      <c r="U3" s="77"/>
      <c r="V3" s="77"/>
      <c r="W3" s="77"/>
      <c r="X3" s="77"/>
      <c r="Y3" s="77"/>
      <c r="Z3" s="77"/>
    </row>
    <row r="4" spans="1:26" ht="15" customHeight="1">
      <c r="A4" s="18" t="s">
        <v>944</v>
      </c>
      <c r="B4" s="77" t="s">
        <v>5</v>
      </c>
      <c r="C4" s="77"/>
      <c r="D4" s="77"/>
      <c r="E4" s="77"/>
      <c r="F4" s="77"/>
      <c r="G4" s="77"/>
      <c r="H4" s="77"/>
      <c r="I4" s="77"/>
      <c r="J4" s="77"/>
      <c r="K4" s="77"/>
      <c r="L4" s="77"/>
      <c r="M4" s="77"/>
      <c r="N4" s="77"/>
      <c r="O4" s="77"/>
      <c r="P4" s="77"/>
      <c r="Q4" s="77"/>
      <c r="R4" s="77"/>
      <c r="S4" s="77"/>
      <c r="T4" s="77"/>
      <c r="U4" s="77"/>
      <c r="V4" s="77"/>
      <c r="W4" s="77"/>
      <c r="X4" s="77"/>
      <c r="Y4" s="77"/>
      <c r="Z4" s="77"/>
    </row>
    <row r="5" spans="1:26">
      <c r="A5" s="18"/>
      <c r="B5" s="78" t="s">
        <v>942</v>
      </c>
      <c r="C5" s="78"/>
      <c r="D5" s="78"/>
      <c r="E5" s="78"/>
      <c r="F5" s="78"/>
      <c r="G5" s="78"/>
      <c r="H5" s="78"/>
      <c r="I5" s="78"/>
      <c r="J5" s="78"/>
      <c r="K5" s="78"/>
      <c r="L5" s="78"/>
      <c r="M5" s="78"/>
      <c r="N5" s="78"/>
      <c r="O5" s="78"/>
      <c r="P5" s="78"/>
      <c r="Q5" s="78"/>
      <c r="R5" s="78"/>
      <c r="S5" s="78"/>
      <c r="T5" s="78"/>
      <c r="U5" s="78"/>
      <c r="V5" s="78"/>
      <c r="W5" s="78"/>
      <c r="X5" s="78"/>
      <c r="Y5" s="78"/>
      <c r="Z5" s="78"/>
    </row>
    <row r="6" spans="1:26">
      <c r="A6" s="18"/>
      <c r="B6" s="45"/>
      <c r="C6" s="45"/>
      <c r="D6" s="45"/>
      <c r="E6" s="45"/>
      <c r="F6" s="45"/>
      <c r="G6" s="45"/>
      <c r="H6" s="45"/>
      <c r="I6" s="45"/>
      <c r="J6" s="45"/>
      <c r="K6" s="45"/>
      <c r="L6" s="45"/>
      <c r="M6" s="45"/>
      <c r="N6" s="45"/>
      <c r="O6" s="45"/>
      <c r="P6" s="45"/>
      <c r="Q6" s="45"/>
      <c r="R6" s="45"/>
      <c r="S6" s="45"/>
      <c r="T6" s="45"/>
      <c r="U6" s="45"/>
      <c r="V6" s="45"/>
      <c r="W6" s="45"/>
      <c r="X6" s="45"/>
      <c r="Y6" s="45"/>
      <c r="Z6" s="45"/>
    </row>
    <row r="7" spans="1:26">
      <c r="A7" s="18"/>
      <c r="B7" s="45" t="s">
        <v>945</v>
      </c>
      <c r="C7" s="45"/>
      <c r="D7" s="45"/>
      <c r="E7" s="45"/>
      <c r="F7" s="45"/>
      <c r="G7" s="45"/>
      <c r="H7" s="45"/>
      <c r="I7" s="45"/>
      <c r="J7" s="45"/>
      <c r="K7" s="45"/>
      <c r="L7" s="45"/>
      <c r="M7" s="45"/>
      <c r="N7" s="45"/>
      <c r="O7" s="45"/>
      <c r="P7" s="45"/>
      <c r="Q7" s="45"/>
      <c r="R7" s="45"/>
      <c r="S7" s="45"/>
      <c r="T7" s="45"/>
      <c r="U7" s="45"/>
      <c r="V7" s="45"/>
      <c r="W7" s="45"/>
      <c r="X7" s="45"/>
      <c r="Y7" s="45"/>
      <c r="Z7" s="45"/>
    </row>
    <row r="8" spans="1:26" ht="25.5" customHeight="1">
      <c r="A8" s="18"/>
      <c r="B8" s="45" t="s">
        <v>946</v>
      </c>
      <c r="C8" s="45"/>
      <c r="D8" s="45"/>
      <c r="E8" s="45"/>
      <c r="F8" s="45"/>
      <c r="G8" s="45"/>
      <c r="H8" s="45"/>
      <c r="I8" s="45"/>
      <c r="J8" s="45"/>
      <c r="K8" s="45"/>
      <c r="L8" s="45"/>
      <c r="M8" s="45"/>
      <c r="N8" s="45"/>
      <c r="O8" s="45"/>
      <c r="P8" s="45"/>
      <c r="Q8" s="45"/>
      <c r="R8" s="45"/>
      <c r="S8" s="45"/>
      <c r="T8" s="45"/>
      <c r="U8" s="45"/>
      <c r="V8" s="45"/>
      <c r="W8" s="45"/>
      <c r="X8" s="45"/>
      <c r="Y8" s="45"/>
      <c r="Z8" s="45"/>
    </row>
    <row r="9" spans="1:26">
      <c r="A9" s="18"/>
      <c r="B9" s="45" t="s">
        <v>947</v>
      </c>
      <c r="C9" s="45"/>
      <c r="D9" s="45"/>
      <c r="E9" s="45"/>
      <c r="F9" s="45"/>
      <c r="G9" s="45"/>
      <c r="H9" s="45"/>
      <c r="I9" s="45"/>
      <c r="J9" s="45"/>
      <c r="K9" s="45"/>
      <c r="L9" s="45"/>
      <c r="M9" s="45"/>
      <c r="N9" s="45"/>
      <c r="O9" s="45"/>
      <c r="P9" s="45"/>
      <c r="Q9" s="45"/>
      <c r="R9" s="45"/>
      <c r="S9" s="45"/>
      <c r="T9" s="45"/>
      <c r="U9" s="45"/>
      <c r="V9" s="45"/>
      <c r="W9" s="45"/>
      <c r="X9" s="45"/>
      <c r="Y9" s="45"/>
      <c r="Z9" s="45"/>
    </row>
    <row r="10" spans="1:26">
      <c r="A10" s="18"/>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ht="15.75" thickBot="1">
      <c r="A11" s="18"/>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ht="15.75" thickBot="1">
      <c r="A12" s="18"/>
      <c r="B12" s="20"/>
      <c r="C12" s="20"/>
      <c r="D12" s="50"/>
      <c r="E12" s="50"/>
      <c r="F12" s="50"/>
      <c r="G12" s="20"/>
      <c r="H12" s="50"/>
      <c r="I12" s="50"/>
      <c r="J12" s="50"/>
      <c r="K12" s="20"/>
      <c r="L12" s="42" t="s">
        <v>948</v>
      </c>
      <c r="M12" s="42"/>
      <c r="N12" s="42"/>
      <c r="O12" s="42"/>
      <c r="P12" s="42"/>
      <c r="Q12" s="42"/>
      <c r="R12" s="42"/>
      <c r="S12" s="20"/>
      <c r="T12" s="50"/>
      <c r="U12" s="50"/>
      <c r="V12" s="50"/>
      <c r="W12" s="20"/>
      <c r="X12" s="50"/>
      <c r="Y12" s="50"/>
      <c r="Z12" s="50"/>
    </row>
    <row r="13" spans="1:26">
      <c r="A13" s="18"/>
      <c r="B13" s="87" t="s">
        <v>259</v>
      </c>
      <c r="C13" s="45"/>
      <c r="D13" s="41" t="s">
        <v>74</v>
      </c>
      <c r="E13" s="41"/>
      <c r="F13" s="41"/>
      <c r="G13" s="45"/>
      <c r="H13" s="41" t="s">
        <v>949</v>
      </c>
      <c r="I13" s="41"/>
      <c r="J13" s="41"/>
      <c r="K13" s="45"/>
      <c r="L13" s="39" t="s">
        <v>951</v>
      </c>
      <c r="M13" s="39"/>
      <c r="N13" s="39"/>
      <c r="O13" s="50"/>
      <c r="P13" s="39" t="s">
        <v>77</v>
      </c>
      <c r="Q13" s="39"/>
      <c r="R13" s="39"/>
      <c r="S13" s="45"/>
      <c r="T13" s="41" t="s">
        <v>952</v>
      </c>
      <c r="U13" s="41"/>
      <c r="V13" s="41"/>
      <c r="W13" s="45"/>
      <c r="X13" s="41" t="s">
        <v>124</v>
      </c>
      <c r="Y13" s="41"/>
      <c r="Z13" s="41"/>
    </row>
    <row r="14" spans="1:26" ht="15.75" thickBot="1">
      <c r="A14" s="18"/>
      <c r="B14" s="88"/>
      <c r="C14" s="45"/>
      <c r="D14" s="40"/>
      <c r="E14" s="40"/>
      <c r="F14" s="40"/>
      <c r="G14" s="45"/>
      <c r="H14" s="40" t="s">
        <v>950</v>
      </c>
      <c r="I14" s="40"/>
      <c r="J14" s="40"/>
      <c r="K14" s="45"/>
      <c r="L14" s="40"/>
      <c r="M14" s="40"/>
      <c r="N14" s="40"/>
      <c r="O14" s="45"/>
      <c r="P14" s="40"/>
      <c r="Q14" s="40"/>
      <c r="R14" s="40"/>
      <c r="S14" s="45"/>
      <c r="T14" s="40"/>
      <c r="U14" s="40"/>
      <c r="V14" s="40"/>
      <c r="W14" s="45"/>
      <c r="X14" s="40"/>
      <c r="Y14" s="40"/>
      <c r="Z14" s="40"/>
    </row>
    <row r="15" spans="1:26">
      <c r="A15" s="18"/>
      <c r="B15" s="46" t="s">
        <v>742</v>
      </c>
      <c r="C15" s="45"/>
      <c r="D15" s="69"/>
      <c r="E15" s="69"/>
      <c r="F15" s="50"/>
      <c r="G15" s="45"/>
      <c r="H15" s="69"/>
      <c r="I15" s="69"/>
      <c r="J15" s="50"/>
      <c r="K15" s="45"/>
      <c r="L15" s="50"/>
      <c r="M15" s="50"/>
      <c r="N15" s="50"/>
      <c r="O15" s="45"/>
      <c r="P15" s="50"/>
      <c r="Q15" s="50"/>
      <c r="R15" s="50"/>
      <c r="S15" s="45"/>
      <c r="T15" s="69"/>
      <c r="U15" s="69"/>
      <c r="V15" s="50"/>
      <c r="W15" s="45"/>
      <c r="X15" s="69"/>
      <c r="Y15" s="69"/>
      <c r="Z15" s="50"/>
    </row>
    <row r="16" spans="1:26">
      <c r="A16" s="18"/>
      <c r="B16" s="47"/>
      <c r="C16" s="45"/>
      <c r="D16" s="59"/>
      <c r="E16" s="59"/>
      <c r="F16" s="45"/>
      <c r="G16" s="45"/>
      <c r="H16" s="59"/>
      <c r="I16" s="59"/>
      <c r="J16" s="45"/>
      <c r="K16" s="45"/>
      <c r="L16" s="45"/>
      <c r="M16" s="45"/>
      <c r="N16" s="45"/>
      <c r="O16" s="45"/>
      <c r="P16" s="45"/>
      <c r="Q16" s="45"/>
      <c r="R16" s="45"/>
      <c r="S16" s="45"/>
      <c r="T16" s="59"/>
      <c r="U16" s="59"/>
      <c r="V16" s="45"/>
      <c r="W16" s="45"/>
      <c r="X16" s="59"/>
      <c r="Y16" s="59"/>
      <c r="Z16" s="45"/>
    </row>
    <row r="17" spans="1:26">
      <c r="A17" s="18"/>
      <c r="B17" s="43" t="s">
        <v>90</v>
      </c>
      <c r="C17" s="45"/>
      <c r="D17" s="43" t="s">
        <v>261</v>
      </c>
      <c r="E17" s="59">
        <v>276.5</v>
      </c>
      <c r="F17" s="45"/>
      <c r="G17" s="45"/>
      <c r="H17" s="43" t="s">
        <v>261</v>
      </c>
      <c r="I17" s="59">
        <v>215.5</v>
      </c>
      <c r="J17" s="45"/>
      <c r="K17" s="45"/>
      <c r="L17" s="71" t="s">
        <v>261</v>
      </c>
      <c r="M17" s="59">
        <v>0.2</v>
      </c>
      <c r="N17" s="45"/>
      <c r="O17" s="45"/>
      <c r="P17" s="71" t="s">
        <v>261</v>
      </c>
      <c r="Q17" s="59">
        <v>0.1</v>
      </c>
      <c r="R17" s="45"/>
      <c r="S17" s="45"/>
      <c r="T17" s="71" t="s">
        <v>261</v>
      </c>
      <c r="U17" s="59">
        <v>1.3</v>
      </c>
      <c r="V17" s="45"/>
      <c r="W17" s="45"/>
      <c r="X17" s="64" t="s">
        <v>261</v>
      </c>
      <c r="Y17" s="60">
        <v>493.6</v>
      </c>
      <c r="Z17" s="45"/>
    </row>
    <row r="18" spans="1:26">
      <c r="A18" s="18"/>
      <c r="B18" s="43"/>
      <c r="C18" s="45"/>
      <c r="D18" s="43"/>
      <c r="E18" s="59"/>
      <c r="F18" s="45"/>
      <c r="G18" s="45"/>
      <c r="H18" s="43"/>
      <c r="I18" s="59"/>
      <c r="J18" s="45"/>
      <c r="K18" s="45"/>
      <c r="L18" s="71"/>
      <c r="M18" s="59"/>
      <c r="N18" s="45"/>
      <c r="O18" s="45"/>
      <c r="P18" s="71"/>
      <c r="Q18" s="59"/>
      <c r="R18" s="45"/>
      <c r="S18" s="45"/>
      <c r="T18" s="71"/>
      <c r="U18" s="59"/>
      <c r="V18" s="45"/>
      <c r="W18" s="45"/>
      <c r="X18" s="64"/>
      <c r="Y18" s="60"/>
      <c r="Z18" s="45"/>
    </row>
    <row r="19" spans="1:26">
      <c r="A19" s="18"/>
      <c r="B19" s="43" t="s">
        <v>91</v>
      </c>
      <c r="C19" s="45"/>
      <c r="D19" s="59">
        <v>10</v>
      </c>
      <c r="E19" s="59"/>
      <c r="F19" s="45"/>
      <c r="G19" s="45"/>
      <c r="H19" s="59">
        <v>8.6999999999999993</v>
      </c>
      <c r="I19" s="59"/>
      <c r="J19" s="45"/>
      <c r="K19" s="45"/>
      <c r="L19" s="59">
        <v>0.3</v>
      </c>
      <c r="M19" s="59"/>
      <c r="N19" s="45"/>
      <c r="O19" s="45"/>
      <c r="P19" s="59">
        <v>1.4</v>
      </c>
      <c r="Q19" s="59"/>
      <c r="R19" s="45"/>
      <c r="S19" s="45"/>
      <c r="T19" s="59">
        <v>3.9</v>
      </c>
      <c r="U19" s="59"/>
      <c r="V19" s="45"/>
      <c r="W19" s="45"/>
      <c r="X19" s="60">
        <v>24.3</v>
      </c>
      <c r="Y19" s="60"/>
      <c r="Z19" s="45"/>
    </row>
    <row r="20" spans="1:26">
      <c r="A20" s="18"/>
      <c r="B20" s="43"/>
      <c r="C20" s="45"/>
      <c r="D20" s="59"/>
      <c r="E20" s="59"/>
      <c r="F20" s="45"/>
      <c r="G20" s="45"/>
      <c r="H20" s="59"/>
      <c r="I20" s="59"/>
      <c r="J20" s="45"/>
      <c r="K20" s="45"/>
      <c r="L20" s="59"/>
      <c r="M20" s="59"/>
      <c r="N20" s="45"/>
      <c r="O20" s="45"/>
      <c r="P20" s="59"/>
      <c r="Q20" s="59"/>
      <c r="R20" s="45"/>
      <c r="S20" s="45"/>
      <c r="T20" s="59"/>
      <c r="U20" s="59"/>
      <c r="V20" s="45"/>
      <c r="W20" s="45"/>
      <c r="X20" s="60"/>
      <c r="Y20" s="60"/>
      <c r="Z20" s="45"/>
    </row>
    <row r="21" spans="1:26" ht="26.25">
      <c r="A21" s="18"/>
      <c r="B21" s="13" t="s">
        <v>953</v>
      </c>
      <c r="C21" s="45"/>
      <c r="D21" s="59" t="s">
        <v>268</v>
      </c>
      <c r="E21" s="59"/>
      <c r="F21" s="45"/>
      <c r="G21" s="45"/>
      <c r="H21" s="59" t="s">
        <v>268</v>
      </c>
      <c r="I21" s="59"/>
      <c r="J21" s="45"/>
      <c r="K21" s="45"/>
      <c r="L21" s="59">
        <v>3.9</v>
      </c>
      <c r="M21" s="59"/>
      <c r="N21" s="45"/>
      <c r="O21" s="45"/>
      <c r="P21" s="59" t="s">
        <v>955</v>
      </c>
      <c r="Q21" s="59"/>
      <c r="R21" s="43" t="s">
        <v>264</v>
      </c>
      <c r="S21" s="45"/>
      <c r="T21" s="59" t="s">
        <v>268</v>
      </c>
      <c r="U21" s="59"/>
      <c r="V21" s="45"/>
      <c r="W21" s="45"/>
      <c r="X21" s="60" t="s">
        <v>268</v>
      </c>
      <c r="Y21" s="60"/>
      <c r="Z21" s="45"/>
    </row>
    <row r="22" spans="1:26">
      <c r="A22" s="18"/>
      <c r="B22" s="13" t="s">
        <v>954</v>
      </c>
      <c r="C22" s="45"/>
      <c r="D22" s="59"/>
      <c r="E22" s="59"/>
      <c r="F22" s="45"/>
      <c r="G22" s="45"/>
      <c r="H22" s="59"/>
      <c r="I22" s="59"/>
      <c r="J22" s="45"/>
      <c r="K22" s="45"/>
      <c r="L22" s="59"/>
      <c r="M22" s="59"/>
      <c r="N22" s="45"/>
      <c r="O22" s="45"/>
      <c r="P22" s="59"/>
      <c r="Q22" s="59"/>
      <c r="R22" s="43"/>
      <c r="S22" s="45"/>
      <c r="T22" s="59"/>
      <c r="U22" s="59"/>
      <c r="V22" s="45"/>
      <c r="W22" s="45"/>
      <c r="X22" s="60"/>
      <c r="Y22" s="60"/>
      <c r="Z22" s="45"/>
    </row>
    <row r="23" spans="1:26">
      <c r="A23" s="18"/>
      <c r="B23" s="43" t="s">
        <v>92</v>
      </c>
      <c r="C23" s="45"/>
      <c r="D23" s="59">
        <v>18.899999999999999</v>
      </c>
      <c r="E23" s="59"/>
      <c r="F23" s="45"/>
      <c r="G23" s="45"/>
      <c r="H23" s="59">
        <v>28.1</v>
      </c>
      <c r="I23" s="59"/>
      <c r="J23" s="45"/>
      <c r="K23" s="45"/>
      <c r="L23" s="59">
        <v>0.7</v>
      </c>
      <c r="M23" s="59"/>
      <c r="N23" s="45"/>
      <c r="O23" s="45"/>
      <c r="P23" s="59">
        <v>3</v>
      </c>
      <c r="Q23" s="59"/>
      <c r="R23" s="45"/>
      <c r="S23" s="45"/>
      <c r="T23" s="59">
        <v>13.1</v>
      </c>
      <c r="U23" s="59"/>
      <c r="V23" s="45"/>
      <c r="W23" s="45"/>
      <c r="X23" s="60">
        <v>63.8</v>
      </c>
      <c r="Y23" s="60"/>
      <c r="Z23" s="45"/>
    </row>
    <row r="24" spans="1:26">
      <c r="A24" s="18"/>
      <c r="B24" s="43"/>
      <c r="C24" s="45"/>
      <c r="D24" s="59"/>
      <c r="E24" s="59"/>
      <c r="F24" s="45"/>
      <c r="G24" s="45"/>
      <c r="H24" s="59"/>
      <c r="I24" s="59"/>
      <c r="J24" s="45"/>
      <c r="K24" s="45"/>
      <c r="L24" s="59"/>
      <c r="M24" s="59"/>
      <c r="N24" s="45"/>
      <c r="O24" s="45"/>
      <c r="P24" s="59"/>
      <c r="Q24" s="59"/>
      <c r="R24" s="45"/>
      <c r="S24" s="45"/>
      <c r="T24" s="59"/>
      <c r="U24" s="59"/>
      <c r="V24" s="45"/>
      <c r="W24" s="45"/>
      <c r="X24" s="60"/>
      <c r="Y24" s="60"/>
      <c r="Z24" s="45"/>
    </row>
    <row r="25" spans="1:26">
      <c r="A25" s="18"/>
      <c r="B25" s="43" t="s">
        <v>93</v>
      </c>
      <c r="C25" s="45"/>
      <c r="D25" s="59">
        <v>1</v>
      </c>
      <c r="E25" s="59"/>
      <c r="F25" s="45"/>
      <c r="G25" s="45"/>
      <c r="H25" s="59" t="s">
        <v>423</v>
      </c>
      <c r="I25" s="59"/>
      <c r="J25" s="43" t="s">
        <v>264</v>
      </c>
      <c r="K25" s="45"/>
      <c r="L25" s="59" t="s">
        <v>268</v>
      </c>
      <c r="M25" s="59"/>
      <c r="N25" s="45"/>
      <c r="O25" s="45"/>
      <c r="P25" s="59">
        <v>0.2</v>
      </c>
      <c r="Q25" s="59"/>
      <c r="R25" s="45"/>
      <c r="S25" s="45"/>
      <c r="T25" s="59">
        <v>0.7</v>
      </c>
      <c r="U25" s="59"/>
      <c r="V25" s="45"/>
      <c r="W25" s="45"/>
      <c r="X25" s="60" t="s">
        <v>956</v>
      </c>
      <c r="Y25" s="60"/>
      <c r="Z25" s="64" t="s">
        <v>264</v>
      </c>
    </row>
    <row r="26" spans="1:26" ht="15.75" thickBot="1">
      <c r="A26" s="18"/>
      <c r="B26" s="43"/>
      <c r="C26" s="45"/>
      <c r="D26" s="56"/>
      <c r="E26" s="56"/>
      <c r="F26" s="66"/>
      <c r="G26" s="45"/>
      <c r="H26" s="56"/>
      <c r="I26" s="56"/>
      <c r="J26" s="85"/>
      <c r="K26" s="45"/>
      <c r="L26" s="56"/>
      <c r="M26" s="56"/>
      <c r="N26" s="66"/>
      <c r="O26" s="45"/>
      <c r="P26" s="56"/>
      <c r="Q26" s="56"/>
      <c r="R26" s="66"/>
      <c r="S26" s="45"/>
      <c r="T26" s="56"/>
      <c r="U26" s="56"/>
      <c r="V26" s="66"/>
      <c r="W26" s="45"/>
      <c r="X26" s="55"/>
      <c r="Y26" s="55"/>
      <c r="Z26" s="65"/>
    </row>
    <row r="27" spans="1:26">
      <c r="A27" s="18"/>
      <c r="B27" s="43" t="s">
        <v>94</v>
      </c>
      <c r="C27" s="45"/>
      <c r="D27" s="69">
        <v>306.39999999999998</v>
      </c>
      <c r="E27" s="69"/>
      <c r="F27" s="50"/>
      <c r="G27" s="45"/>
      <c r="H27" s="69">
        <v>247</v>
      </c>
      <c r="I27" s="69"/>
      <c r="J27" s="50"/>
      <c r="K27" s="45"/>
      <c r="L27" s="69">
        <v>5.0999999999999996</v>
      </c>
      <c r="M27" s="69"/>
      <c r="N27" s="50"/>
      <c r="O27" s="45"/>
      <c r="P27" s="69">
        <v>0.8</v>
      </c>
      <c r="Q27" s="69"/>
      <c r="R27" s="50"/>
      <c r="S27" s="45"/>
      <c r="T27" s="69">
        <v>19</v>
      </c>
      <c r="U27" s="69"/>
      <c r="V27" s="50"/>
      <c r="W27" s="45"/>
      <c r="X27" s="67">
        <v>578.29999999999995</v>
      </c>
      <c r="Y27" s="67"/>
      <c r="Z27" s="50"/>
    </row>
    <row r="28" spans="1:26" ht="15.75" thickBot="1">
      <c r="A28" s="18"/>
      <c r="B28" s="43"/>
      <c r="C28" s="45"/>
      <c r="D28" s="56"/>
      <c r="E28" s="56"/>
      <c r="F28" s="66"/>
      <c r="G28" s="45"/>
      <c r="H28" s="56"/>
      <c r="I28" s="56"/>
      <c r="J28" s="66"/>
      <c r="K28" s="45"/>
      <c r="L28" s="56"/>
      <c r="M28" s="56"/>
      <c r="N28" s="66"/>
      <c r="O28" s="45"/>
      <c r="P28" s="56"/>
      <c r="Q28" s="56"/>
      <c r="R28" s="66"/>
      <c r="S28" s="45"/>
      <c r="T28" s="56"/>
      <c r="U28" s="56"/>
      <c r="V28" s="66"/>
      <c r="W28" s="45"/>
      <c r="X28" s="55"/>
      <c r="Y28" s="55"/>
      <c r="Z28" s="66"/>
    </row>
    <row r="29" spans="1:26">
      <c r="A29" s="18"/>
      <c r="B29" s="43" t="s">
        <v>957</v>
      </c>
      <c r="C29" s="45"/>
      <c r="D29" s="69">
        <v>149.4</v>
      </c>
      <c r="E29" s="69"/>
      <c r="F29" s="50"/>
      <c r="G29" s="45"/>
      <c r="H29" s="69">
        <v>78.8</v>
      </c>
      <c r="I29" s="69"/>
      <c r="J29" s="50"/>
      <c r="K29" s="45"/>
      <c r="L29" s="69" t="s">
        <v>268</v>
      </c>
      <c r="M29" s="69"/>
      <c r="N29" s="50"/>
      <c r="O29" s="45"/>
      <c r="P29" s="69" t="s">
        <v>268</v>
      </c>
      <c r="Q29" s="69"/>
      <c r="R29" s="50"/>
      <c r="S29" s="45"/>
      <c r="T29" s="69">
        <v>1.1000000000000001</v>
      </c>
      <c r="U29" s="69"/>
      <c r="V29" s="50"/>
      <c r="W29" s="45"/>
      <c r="X29" s="67">
        <v>229.3</v>
      </c>
      <c r="Y29" s="67"/>
      <c r="Z29" s="50"/>
    </row>
    <row r="30" spans="1:26">
      <c r="A30" s="18"/>
      <c r="B30" s="43"/>
      <c r="C30" s="45"/>
      <c r="D30" s="59"/>
      <c r="E30" s="59"/>
      <c r="F30" s="45"/>
      <c r="G30" s="45"/>
      <c r="H30" s="59"/>
      <c r="I30" s="59"/>
      <c r="J30" s="45"/>
      <c r="K30" s="45"/>
      <c r="L30" s="59"/>
      <c r="M30" s="59"/>
      <c r="N30" s="45"/>
      <c r="O30" s="45"/>
      <c r="P30" s="59"/>
      <c r="Q30" s="59"/>
      <c r="R30" s="45"/>
      <c r="S30" s="45"/>
      <c r="T30" s="59"/>
      <c r="U30" s="59"/>
      <c r="V30" s="45"/>
      <c r="W30" s="45"/>
      <c r="X30" s="60"/>
      <c r="Y30" s="60"/>
      <c r="Z30" s="45"/>
    </row>
    <row r="31" spans="1:26">
      <c r="A31" s="18"/>
      <c r="B31" s="43" t="s">
        <v>97</v>
      </c>
      <c r="C31" s="45"/>
      <c r="D31" s="59">
        <v>46.7</v>
      </c>
      <c r="E31" s="59"/>
      <c r="F31" s="45"/>
      <c r="G31" s="45"/>
      <c r="H31" s="59">
        <v>47.4</v>
      </c>
      <c r="I31" s="59"/>
      <c r="J31" s="45"/>
      <c r="K31" s="45"/>
      <c r="L31" s="59">
        <v>0.1</v>
      </c>
      <c r="M31" s="59"/>
      <c r="N31" s="45"/>
      <c r="O31" s="45"/>
      <c r="P31" s="59">
        <v>0.4</v>
      </c>
      <c r="Q31" s="59"/>
      <c r="R31" s="45"/>
      <c r="S31" s="45"/>
      <c r="T31" s="59">
        <v>0.5</v>
      </c>
      <c r="U31" s="59"/>
      <c r="V31" s="45"/>
      <c r="W31" s="45"/>
      <c r="X31" s="60">
        <v>95.1</v>
      </c>
      <c r="Y31" s="60"/>
      <c r="Z31" s="45"/>
    </row>
    <row r="32" spans="1:26">
      <c r="A32" s="18"/>
      <c r="B32" s="43"/>
      <c r="C32" s="45"/>
      <c r="D32" s="59"/>
      <c r="E32" s="59"/>
      <c r="F32" s="45"/>
      <c r="G32" s="45"/>
      <c r="H32" s="59"/>
      <c r="I32" s="59"/>
      <c r="J32" s="45"/>
      <c r="K32" s="45"/>
      <c r="L32" s="59"/>
      <c r="M32" s="59"/>
      <c r="N32" s="45"/>
      <c r="O32" s="45"/>
      <c r="P32" s="59"/>
      <c r="Q32" s="59"/>
      <c r="R32" s="45"/>
      <c r="S32" s="45"/>
      <c r="T32" s="59"/>
      <c r="U32" s="59"/>
      <c r="V32" s="45"/>
      <c r="W32" s="45"/>
      <c r="X32" s="60"/>
      <c r="Y32" s="60"/>
      <c r="Z32" s="45"/>
    </row>
    <row r="33" spans="1:26">
      <c r="A33" s="18"/>
      <c r="B33" s="43" t="s">
        <v>98</v>
      </c>
      <c r="C33" s="45"/>
      <c r="D33" s="59">
        <v>49.4</v>
      </c>
      <c r="E33" s="59"/>
      <c r="F33" s="45"/>
      <c r="G33" s="45"/>
      <c r="H33" s="59">
        <v>31.8</v>
      </c>
      <c r="I33" s="59"/>
      <c r="J33" s="45"/>
      <c r="K33" s="45"/>
      <c r="L33" s="59" t="s">
        <v>268</v>
      </c>
      <c r="M33" s="59"/>
      <c r="N33" s="45"/>
      <c r="O33" s="45"/>
      <c r="P33" s="59">
        <v>0.1</v>
      </c>
      <c r="Q33" s="59"/>
      <c r="R33" s="45"/>
      <c r="S33" s="45"/>
      <c r="T33" s="59">
        <v>0.1</v>
      </c>
      <c r="U33" s="59"/>
      <c r="V33" s="45"/>
      <c r="W33" s="45"/>
      <c r="X33" s="60">
        <v>81.400000000000006</v>
      </c>
      <c r="Y33" s="60"/>
      <c r="Z33" s="45"/>
    </row>
    <row r="34" spans="1:26">
      <c r="A34" s="18"/>
      <c r="B34" s="43"/>
      <c r="C34" s="45"/>
      <c r="D34" s="59"/>
      <c r="E34" s="59"/>
      <c r="F34" s="45"/>
      <c r="G34" s="45"/>
      <c r="H34" s="59"/>
      <c r="I34" s="59"/>
      <c r="J34" s="45"/>
      <c r="K34" s="45"/>
      <c r="L34" s="59"/>
      <c r="M34" s="59"/>
      <c r="N34" s="45"/>
      <c r="O34" s="45"/>
      <c r="P34" s="59"/>
      <c r="Q34" s="59"/>
      <c r="R34" s="45"/>
      <c r="S34" s="45"/>
      <c r="T34" s="59"/>
      <c r="U34" s="59"/>
      <c r="V34" s="45"/>
      <c r="W34" s="45"/>
      <c r="X34" s="60"/>
      <c r="Y34" s="60"/>
      <c r="Z34" s="45"/>
    </row>
    <row r="35" spans="1:26">
      <c r="A35" s="18"/>
      <c r="B35" s="43" t="s">
        <v>99</v>
      </c>
      <c r="C35" s="45"/>
      <c r="D35" s="59">
        <v>3.3</v>
      </c>
      <c r="E35" s="59"/>
      <c r="F35" s="45"/>
      <c r="G35" s="45"/>
      <c r="H35" s="59">
        <v>8.4</v>
      </c>
      <c r="I35" s="59"/>
      <c r="J35" s="45"/>
      <c r="K35" s="45"/>
      <c r="L35" s="59">
        <v>0.4</v>
      </c>
      <c r="M35" s="59"/>
      <c r="N35" s="45"/>
      <c r="O35" s="45"/>
      <c r="P35" s="59">
        <v>8.9</v>
      </c>
      <c r="Q35" s="59"/>
      <c r="R35" s="45"/>
      <c r="S35" s="45"/>
      <c r="T35" s="59">
        <v>29.3</v>
      </c>
      <c r="U35" s="59"/>
      <c r="V35" s="45"/>
      <c r="W35" s="45"/>
      <c r="X35" s="60">
        <v>50.3</v>
      </c>
      <c r="Y35" s="60"/>
      <c r="Z35" s="45"/>
    </row>
    <row r="36" spans="1:26">
      <c r="A36" s="18"/>
      <c r="B36" s="43"/>
      <c r="C36" s="45"/>
      <c r="D36" s="59"/>
      <c r="E36" s="59"/>
      <c r="F36" s="45"/>
      <c r="G36" s="45"/>
      <c r="H36" s="59"/>
      <c r="I36" s="59"/>
      <c r="J36" s="45"/>
      <c r="K36" s="45"/>
      <c r="L36" s="59"/>
      <c r="M36" s="59"/>
      <c r="N36" s="45"/>
      <c r="O36" s="45"/>
      <c r="P36" s="59"/>
      <c r="Q36" s="59"/>
      <c r="R36" s="45"/>
      <c r="S36" s="45"/>
      <c r="T36" s="59"/>
      <c r="U36" s="59"/>
      <c r="V36" s="45"/>
      <c r="W36" s="45"/>
      <c r="X36" s="60"/>
      <c r="Y36" s="60"/>
      <c r="Z36" s="45"/>
    </row>
    <row r="37" spans="1:26">
      <c r="A37" s="18"/>
      <c r="B37" s="43" t="s">
        <v>100</v>
      </c>
      <c r="C37" s="45"/>
      <c r="D37" s="59">
        <v>3.2</v>
      </c>
      <c r="E37" s="59"/>
      <c r="F37" s="45"/>
      <c r="G37" s="45"/>
      <c r="H37" s="59">
        <v>6.6</v>
      </c>
      <c r="I37" s="59"/>
      <c r="J37" s="45"/>
      <c r="K37" s="45"/>
      <c r="L37" s="59" t="s">
        <v>268</v>
      </c>
      <c r="M37" s="59"/>
      <c r="N37" s="45"/>
      <c r="O37" s="45"/>
      <c r="P37" s="59" t="s">
        <v>268</v>
      </c>
      <c r="Q37" s="59"/>
      <c r="R37" s="45"/>
      <c r="S37" s="45"/>
      <c r="T37" s="59">
        <v>0.3</v>
      </c>
      <c r="U37" s="59"/>
      <c r="V37" s="45"/>
      <c r="W37" s="45"/>
      <c r="X37" s="60">
        <v>10.1</v>
      </c>
      <c r="Y37" s="60"/>
      <c r="Z37" s="45"/>
    </row>
    <row r="38" spans="1:26" ht="15.75" thickBot="1">
      <c r="A38" s="18"/>
      <c r="B38" s="43"/>
      <c r="C38" s="45"/>
      <c r="D38" s="56"/>
      <c r="E38" s="56"/>
      <c r="F38" s="66"/>
      <c r="G38" s="45"/>
      <c r="H38" s="56"/>
      <c r="I38" s="56"/>
      <c r="J38" s="66"/>
      <c r="K38" s="45"/>
      <c r="L38" s="56"/>
      <c r="M38" s="56"/>
      <c r="N38" s="66"/>
      <c r="O38" s="45"/>
      <c r="P38" s="56"/>
      <c r="Q38" s="56"/>
      <c r="R38" s="66"/>
      <c r="S38" s="45"/>
      <c r="T38" s="56"/>
      <c r="U38" s="56"/>
      <c r="V38" s="66"/>
      <c r="W38" s="45"/>
      <c r="X38" s="55"/>
      <c r="Y38" s="55"/>
      <c r="Z38" s="66"/>
    </row>
    <row r="39" spans="1:26">
      <c r="A39" s="18"/>
      <c r="B39" s="43" t="s">
        <v>101</v>
      </c>
      <c r="C39" s="45"/>
      <c r="D39" s="69">
        <v>252</v>
      </c>
      <c r="E39" s="69"/>
      <c r="F39" s="50"/>
      <c r="G39" s="45"/>
      <c r="H39" s="69">
        <v>173</v>
      </c>
      <c r="I39" s="69"/>
      <c r="J39" s="50"/>
      <c r="K39" s="45"/>
      <c r="L39" s="69">
        <v>0.5</v>
      </c>
      <c r="M39" s="69"/>
      <c r="N39" s="50"/>
      <c r="O39" s="45"/>
      <c r="P39" s="69">
        <v>9.4</v>
      </c>
      <c r="Q39" s="69"/>
      <c r="R39" s="50"/>
      <c r="S39" s="45"/>
      <c r="T39" s="69">
        <v>31.3</v>
      </c>
      <c r="U39" s="69"/>
      <c r="V39" s="50"/>
      <c r="W39" s="45"/>
      <c r="X39" s="67">
        <v>466.2</v>
      </c>
      <c r="Y39" s="67"/>
      <c r="Z39" s="50"/>
    </row>
    <row r="40" spans="1:26" ht="15.75" thickBot="1">
      <c r="A40" s="18"/>
      <c r="B40" s="43"/>
      <c r="C40" s="45"/>
      <c r="D40" s="56"/>
      <c r="E40" s="56"/>
      <c r="F40" s="66"/>
      <c r="G40" s="45"/>
      <c r="H40" s="56"/>
      <c r="I40" s="56"/>
      <c r="J40" s="66"/>
      <c r="K40" s="45"/>
      <c r="L40" s="56"/>
      <c r="M40" s="56"/>
      <c r="N40" s="66"/>
      <c r="O40" s="45"/>
      <c r="P40" s="56"/>
      <c r="Q40" s="56"/>
      <c r="R40" s="66"/>
      <c r="S40" s="45"/>
      <c r="T40" s="56"/>
      <c r="U40" s="56"/>
      <c r="V40" s="66"/>
      <c r="W40" s="45"/>
      <c r="X40" s="55"/>
      <c r="Y40" s="55"/>
      <c r="Z40" s="66"/>
    </row>
    <row r="41" spans="1:26">
      <c r="A41" s="18"/>
      <c r="B41" s="43" t="s">
        <v>958</v>
      </c>
      <c r="C41" s="45"/>
      <c r="D41" s="44" t="s">
        <v>261</v>
      </c>
      <c r="E41" s="69">
        <v>54.4</v>
      </c>
      <c r="F41" s="50"/>
      <c r="G41" s="45"/>
      <c r="H41" s="44" t="s">
        <v>261</v>
      </c>
      <c r="I41" s="69">
        <v>74</v>
      </c>
      <c r="J41" s="50"/>
      <c r="K41" s="45"/>
      <c r="L41" s="44" t="s">
        <v>261</v>
      </c>
      <c r="M41" s="69">
        <v>4.5999999999999996</v>
      </c>
      <c r="N41" s="50"/>
      <c r="O41" s="45"/>
      <c r="P41" s="44" t="s">
        <v>261</v>
      </c>
      <c r="Q41" s="69" t="s">
        <v>959</v>
      </c>
      <c r="R41" s="44" t="s">
        <v>264</v>
      </c>
      <c r="S41" s="45"/>
      <c r="T41" s="44" t="s">
        <v>261</v>
      </c>
      <c r="U41" s="69" t="s">
        <v>960</v>
      </c>
      <c r="V41" s="44" t="s">
        <v>264</v>
      </c>
      <c r="W41" s="45"/>
      <c r="X41" s="46" t="s">
        <v>261</v>
      </c>
      <c r="Y41" s="67">
        <v>112.1</v>
      </c>
      <c r="Z41" s="50"/>
    </row>
    <row r="42" spans="1:26" ht="15.75" thickBot="1">
      <c r="A42" s="18"/>
      <c r="B42" s="72"/>
      <c r="C42" s="73"/>
      <c r="D42" s="72"/>
      <c r="E42" s="84"/>
      <c r="F42" s="73"/>
      <c r="G42" s="73"/>
      <c r="H42" s="72"/>
      <c r="I42" s="84"/>
      <c r="J42" s="73"/>
      <c r="K42" s="73"/>
      <c r="L42" s="72"/>
      <c r="M42" s="84"/>
      <c r="N42" s="73"/>
      <c r="O42" s="73"/>
      <c r="P42" s="72"/>
      <c r="Q42" s="84"/>
      <c r="R42" s="72"/>
      <c r="S42" s="73"/>
      <c r="T42" s="72"/>
      <c r="U42" s="84"/>
      <c r="V42" s="72"/>
      <c r="W42" s="73"/>
      <c r="X42" s="74"/>
      <c r="Y42" s="83"/>
      <c r="Z42" s="73"/>
    </row>
    <row r="43" spans="1:26" ht="15.75" thickTop="1">
      <c r="A43" s="18"/>
      <c r="B43" s="208"/>
      <c r="C43" s="208"/>
      <c r="D43" s="208"/>
      <c r="E43" s="208"/>
      <c r="F43" s="208"/>
      <c r="G43" s="208"/>
      <c r="H43" s="208"/>
      <c r="I43" s="208"/>
      <c r="J43" s="208"/>
      <c r="K43" s="208"/>
      <c r="L43" s="208"/>
      <c r="M43" s="208"/>
      <c r="N43" s="208"/>
      <c r="O43" s="208"/>
      <c r="P43" s="208"/>
      <c r="Q43" s="208"/>
      <c r="R43" s="208"/>
      <c r="S43" s="208"/>
      <c r="T43" s="208"/>
      <c r="U43" s="208"/>
      <c r="V43" s="208"/>
      <c r="W43" s="208"/>
      <c r="X43" s="208"/>
      <c r="Y43" s="208"/>
      <c r="Z43" s="208"/>
    </row>
    <row r="44" spans="1:26">
      <c r="A44" s="18"/>
      <c r="B44" s="38"/>
      <c r="C44" s="38"/>
      <c r="D44" s="38"/>
      <c r="E44" s="38"/>
      <c r="F44" s="38"/>
      <c r="G44" s="38"/>
      <c r="H44" s="38"/>
      <c r="I44" s="38"/>
      <c r="J44" s="38"/>
      <c r="K44" s="38"/>
      <c r="L44" s="38"/>
      <c r="M44" s="38"/>
      <c r="N44" s="38"/>
      <c r="O44" s="38"/>
      <c r="P44" s="38"/>
      <c r="Q44" s="38"/>
      <c r="R44" s="38"/>
      <c r="S44" s="38"/>
      <c r="T44" s="38"/>
      <c r="U44" s="38"/>
      <c r="V44" s="38"/>
      <c r="W44" s="38"/>
      <c r="X44" s="38"/>
      <c r="Y44" s="38"/>
      <c r="Z44" s="38"/>
    </row>
    <row r="45" spans="1:26" ht="15.75" thickBot="1">
      <c r="A45" s="18"/>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ht="15.75" thickBot="1">
      <c r="A46" s="18"/>
      <c r="B46" s="20"/>
      <c r="C46" s="20"/>
      <c r="D46" s="50"/>
      <c r="E46" s="50"/>
      <c r="F46" s="50"/>
      <c r="G46" s="20"/>
      <c r="H46" s="50"/>
      <c r="I46" s="50"/>
      <c r="J46" s="50"/>
      <c r="K46" s="20"/>
      <c r="L46" s="42" t="s">
        <v>948</v>
      </c>
      <c r="M46" s="42"/>
      <c r="N46" s="42"/>
      <c r="O46" s="42"/>
      <c r="P46" s="42"/>
      <c r="Q46" s="42"/>
      <c r="R46" s="42"/>
      <c r="S46" s="20"/>
      <c r="T46" s="50"/>
      <c r="U46" s="50"/>
      <c r="V46" s="50"/>
      <c r="W46" s="20"/>
      <c r="X46" s="50"/>
      <c r="Y46" s="50"/>
      <c r="Z46" s="50"/>
    </row>
    <row r="47" spans="1:26">
      <c r="A47" s="18"/>
      <c r="B47" s="87" t="s">
        <v>259</v>
      </c>
      <c r="C47" s="45"/>
      <c r="D47" s="41" t="s">
        <v>74</v>
      </c>
      <c r="E47" s="41"/>
      <c r="F47" s="41"/>
      <c r="G47" s="45"/>
      <c r="H47" s="41" t="s">
        <v>949</v>
      </c>
      <c r="I47" s="41"/>
      <c r="J47" s="41"/>
      <c r="K47" s="45"/>
      <c r="L47" s="39" t="s">
        <v>951</v>
      </c>
      <c r="M47" s="39"/>
      <c r="N47" s="39"/>
      <c r="O47" s="50"/>
      <c r="P47" s="39" t="s">
        <v>77</v>
      </c>
      <c r="Q47" s="39"/>
      <c r="R47" s="39"/>
      <c r="S47" s="45"/>
      <c r="T47" s="41" t="s">
        <v>952</v>
      </c>
      <c r="U47" s="41"/>
      <c r="V47" s="41"/>
      <c r="W47" s="45"/>
      <c r="X47" s="41" t="s">
        <v>124</v>
      </c>
      <c r="Y47" s="41"/>
      <c r="Z47" s="41"/>
    </row>
    <row r="48" spans="1:26" ht="15.75" thickBot="1">
      <c r="A48" s="18"/>
      <c r="B48" s="88"/>
      <c r="C48" s="45"/>
      <c r="D48" s="40"/>
      <c r="E48" s="40"/>
      <c r="F48" s="40"/>
      <c r="G48" s="45"/>
      <c r="H48" s="40" t="s">
        <v>950</v>
      </c>
      <c r="I48" s="40"/>
      <c r="J48" s="40"/>
      <c r="K48" s="45"/>
      <c r="L48" s="40"/>
      <c r="M48" s="40"/>
      <c r="N48" s="40"/>
      <c r="O48" s="45"/>
      <c r="P48" s="40"/>
      <c r="Q48" s="40"/>
      <c r="R48" s="40"/>
      <c r="S48" s="45"/>
      <c r="T48" s="40"/>
      <c r="U48" s="40"/>
      <c r="V48" s="40"/>
      <c r="W48" s="45"/>
      <c r="X48" s="40"/>
      <c r="Y48" s="40"/>
      <c r="Z48" s="40"/>
    </row>
    <row r="49" spans="1:26">
      <c r="A49" s="18"/>
      <c r="B49" s="44" t="s">
        <v>757</v>
      </c>
      <c r="C49" s="45"/>
      <c r="D49" s="69"/>
      <c r="E49" s="69"/>
      <c r="F49" s="50"/>
      <c r="G49" s="45"/>
      <c r="H49" s="69"/>
      <c r="I49" s="69"/>
      <c r="J49" s="50"/>
      <c r="K49" s="45"/>
      <c r="L49" s="50"/>
      <c r="M49" s="50"/>
      <c r="N49" s="50"/>
      <c r="O49" s="45"/>
      <c r="P49" s="50"/>
      <c r="Q49" s="50"/>
      <c r="R49" s="50"/>
      <c r="S49" s="45"/>
      <c r="T49" s="69"/>
      <c r="U49" s="69"/>
      <c r="V49" s="50"/>
      <c r="W49" s="45"/>
      <c r="X49" s="69"/>
      <c r="Y49" s="69"/>
      <c r="Z49" s="50"/>
    </row>
    <row r="50" spans="1:26">
      <c r="A50" s="18"/>
      <c r="B50" s="52"/>
      <c r="C50" s="45"/>
      <c r="D50" s="59"/>
      <c r="E50" s="59"/>
      <c r="F50" s="45"/>
      <c r="G50" s="45"/>
      <c r="H50" s="59"/>
      <c r="I50" s="59"/>
      <c r="J50" s="45"/>
      <c r="K50" s="45"/>
      <c r="L50" s="45"/>
      <c r="M50" s="45"/>
      <c r="N50" s="45"/>
      <c r="O50" s="45"/>
      <c r="P50" s="45"/>
      <c r="Q50" s="45"/>
      <c r="R50" s="45"/>
      <c r="S50" s="45"/>
      <c r="T50" s="59"/>
      <c r="U50" s="59"/>
      <c r="V50" s="45"/>
      <c r="W50" s="45"/>
      <c r="X50" s="59"/>
      <c r="Y50" s="59"/>
      <c r="Z50" s="45"/>
    </row>
    <row r="51" spans="1:26">
      <c r="A51" s="18"/>
      <c r="B51" s="43" t="s">
        <v>90</v>
      </c>
      <c r="C51" s="45"/>
      <c r="D51" s="43" t="s">
        <v>261</v>
      </c>
      <c r="E51" s="59">
        <v>286.5</v>
      </c>
      <c r="F51" s="45"/>
      <c r="G51" s="45"/>
      <c r="H51" s="43" t="s">
        <v>261</v>
      </c>
      <c r="I51" s="59">
        <v>208.9</v>
      </c>
      <c r="J51" s="45"/>
      <c r="K51" s="45"/>
      <c r="L51" s="71" t="s">
        <v>261</v>
      </c>
      <c r="M51" s="59" t="s">
        <v>268</v>
      </c>
      <c r="N51" s="45"/>
      <c r="O51" s="45"/>
      <c r="P51" s="71" t="s">
        <v>261</v>
      </c>
      <c r="Q51" s="59" t="s">
        <v>268</v>
      </c>
      <c r="R51" s="45"/>
      <c r="S51" s="45"/>
      <c r="T51" s="71" t="s">
        <v>261</v>
      </c>
      <c r="U51" s="59" t="s">
        <v>268</v>
      </c>
      <c r="V51" s="45"/>
      <c r="W51" s="45"/>
      <c r="X51" s="43" t="s">
        <v>261</v>
      </c>
      <c r="Y51" s="59">
        <v>495.4</v>
      </c>
      <c r="Z51" s="45"/>
    </row>
    <row r="52" spans="1:26">
      <c r="A52" s="18"/>
      <c r="B52" s="43"/>
      <c r="C52" s="45"/>
      <c r="D52" s="43"/>
      <c r="E52" s="59"/>
      <c r="F52" s="45"/>
      <c r="G52" s="45"/>
      <c r="H52" s="43"/>
      <c r="I52" s="59"/>
      <c r="J52" s="45"/>
      <c r="K52" s="45"/>
      <c r="L52" s="71"/>
      <c r="M52" s="59"/>
      <c r="N52" s="45"/>
      <c r="O52" s="45"/>
      <c r="P52" s="71"/>
      <c r="Q52" s="59"/>
      <c r="R52" s="45"/>
      <c r="S52" s="45"/>
      <c r="T52" s="71"/>
      <c r="U52" s="59"/>
      <c r="V52" s="45"/>
      <c r="W52" s="45"/>
      <c r="X52" s="43"/>
      <c r="Y52" s="59"/>
      <c r="Z52" s="45"/>
    </row>
    <row r="53" spans="1:26">
      <c r="A53" s="18"/>
      <c r="B53" s="43" t="s">
        <v>91</v>
      </c>
      <c r="C53" s="45"/>
      <c r="D53" s="59">
        <v>9.4</v>
      </c>
      <c r="E53" s="59"/>
      <c r="F53" s="45"/>
      <c r="G53" s="45"/>
      <c r="H53" s="59">
        <v>13.1</v>
      </c>
      <c r="I53" s="59"/>
      <c r="J53" s="45"/>
      <c r="K53" s="45"/>
      <c r="L53" s="59">
        <v>0.3</v>
      </c>
      <c r="M53" s="59"/>
      <c r="N53" s="45"/>
      <c r="O53" s="45"/>
      <c r="P53" s="59">
        <v>1.1000000000000001</v>
      </c>
      <c r="Q53" s="59"/>
      <c r="R53" s="45"/>
      <c r="S53" s="45"/>
      <c r="T53" s="59">
        <v>4.5999999999999996</v>
      </c>
      <c r="U53" s="59"/>
      <c r="V53" s="45"/>
      <c r="W53" s="45"/>
      <c r="X53" s="59">
        <v>28.5</v>
      </c>
      <c r="Y53" s="59"/>
      <c r="Z53" s="45"/>
    </row>
    <row r="54" spans="1:26">
      <c r="A54" s="18"/>
      <c r="B54" s="43"/>
      <c r="C54" s="45"/>
      <c r="D54" s="59"/>
      <c r="E54" s="59"/>
      <c r="F54" s="45"/>
      <c r="G54" s="45"/>
      <c r="H54" s="59"/>
      <c r="I54" s="59"/>
      <c r="J54" s="45"/>
      <c r="K54" s="45"/>
      <c r="L54" s="59"/>
      <c r="M54" s="59"/>
      <c r="N54" s="45"/>
      <c r="O54" s="45"/>
      <c r="P54" s="59"/>
      <c r="Q54" s="59"/>
      <c r="R54" s="45"/>
      <c r="S54" s="45"/>
      <c r="T54" s="59"/>
      <c r="U54" s="59"/>
      <c r="V54" s="45"/>
      <c r="W54" s="45"/>
      <c r="X54" s="59"/>
      <c r="Y54" s="59"/>
      <c r="Z54" s="45"/>
    </row>
    <row r="55" spans="1:26" ht="26.25">
      <c r="A55" s="18"/>
      <c r="B55" s="13" t="s">
        <v>953</v>
      </c>
      <c r="C55" s="45"/>
      <c r="D55" s="59" t="s">
        <v>268</v>
      </c>
      <c r="E55" s="59"/>
      <c r="F55" s="45"/>
      <c r="G55" s="45"/>
      <c r="H55" s="59" t="s">
        <v>268</v>
      </c>
      <c r="I55" s="59"/>
      <c r="J55" s="45"/>
      <c r="K55" s="45"/>
      <c r="L55" s="59">
        <v>10.1</v>
      </c>
      <c r="M55" s="59"/>
      <c r="N55" s="45"/>
      <c r="O55" s="45"/>
      <c r="P55" s="59" t="s">
        <v>814</v>
      </c>
      <c r="Q55" s="59"/>
      <c r="R55" s="43" t="s">
        <v>264</v>
      </c>
      <c r="S55" s="45"/>
      <c r="T55" s="59" t="s">
        <v>268</v>
      </c>
      <c r="U55" s="59"/>
      <c r="V55" s="45"/>
      <c r="W55" s="45"/>
      <c r="X55" s="59" t="s">
        <v>268</v>
      </c>
      <c r="Y55" s="59"/>
      <c r="Z55" s="45"/>
    </row>
    <row r="56" spans="1:26">
      <c r="A56" s="18"/>
      <c r="B56" s="13" t="s">
        <v>954</v>
      </c>
      <c r="C56" s="45"/>
      <c r="D56" s="59"/>
      <c r="E56" s="59"/>
      <c r="F56" s="45"/>
      <c r="G56" s="45"/>
      <c r="H56" s="59"/>
      <c r="I56" s="59"/>
      <c r="J56" s="45"/>
      <c r="K56" s="45"/>
      <c r="L56" s="59"/>
      <c r="M56" s="59"/>
      <c r="N56" s="45"/>
      <c r="O56" s="45"/>
      <c r="P56" s="59"/>
      <c r="Q56" s="59"/>
      <c r="R56" s="43"/>
      <c r="S56" s="45"/>
      <c r="T56" s="59"/>
      <c r="U56" s="59"/>
      <c r="V56" s="45"/>
      <c r="W56" s="45"/>
      <c r="X56" s="59"/>
      <c r="Y56" s="59"/>
      <c r="Z56" s="45"/>
    </row>
    <row r="57" spans="1:26">
      <c r="A57" s="18"/>
      <c r="B57" s="13" t="s">
        <v>961</v>
      </c>
      <c r="C57" s="45"/>
      <c r="D57" s="59">
        <v>28.4</v>
      </c>
      <c r="E57" s="59"/>
      <c r="F57" s="45"/>
      <c r="G57" s="45"/>
      <c r="H57" s="59">
        <v>13.1</v>
      </c>
      <c r="I57" s="59"/>
      <c r="J57" s="45"/>
      <c r="K57" s="45"/>
      <c r="L57" s="59" t="s">
        <v>349</v>
      </c>
      <c r="M57" s="59"/>
      <c r="N57" s="43" t="s">
        <v>264</v>
      </c>
      <c r="O57" s="45"/>
      <c r="P57" s="59" t="s">
        <v>373</v>
      </c>
      <c r="Q57" s="59"/>
      <c r="R57" s="43" t="s">
        <v>264</v>
      </c>
      <c r="S57" s="45"/>
      <c r="T57" s="59">
        <v>35</v>
      </c>
      <c r="U57" s="59"/>
      <c r="V57" s="45"/>
      <c r="W57" s="45"/>
      <c r="X57" s="59">
        <v>75.2</v>
      </c>
      <c r="Y57" s="59"/>
      <c r="Z57" s="45"/>
    </row>
    <row r="58" spans="1:26">
      <c r="A58" s="18"/>
      <c r="B58" s="13" t="s">
        <v>593</v>
      </c>
      <c r="C58" s="45"/>
      <c r="D58" s="59"/>
      <c r="E58" s="59"/>
      <c r="F58" s="45"/>
      <c r="G58" s="45"/>
      <c r="H58" s="59"/>
      <c r="I58" s="59"/>
      <c r="J58" s="45"/>
      <c r="K58" s="45"/>
      <c r="L58" s="59"/>
      <c r="M58" s="59"/>
      <c r="N58" s="43"/>
      <c r="O58" s="45"/>
      <c r="P58" s="59"/>
      <c r="Q58" s="59"/>
      <c r="R58" s="43"/>
      <c r="S58" s="45"/>
      <c r="T58" s="59"/>
      <c r="U58" s="59"/>
      <c r="V58" s="45"/>
      <c r="W58" s="45"/>
      <c r="X58" s="59"/>
      <c r="Y58" s="59"/>
      <c r="Z58" s="45"/>
    </row>
    <row r="59" spans="1:26">
      <c r="A59" s="18"/>
      <c r="B59" s="43" t="s">
        <v>93</v>
      </c>
      <c r="C59" s="45"/>
      <c r="D59" s="59">
        <v>24</v>
      </c>
      <c r="E59" s="59"/>
      <c r="F59" s="45"/>
      <c r="G59" s="45"/>
      <c r="H59" s="59">
        <v>10.5</v>
      </c>
      <c r="I59" s="59"/>
      <c r="J59" s="45"/>
      <c r="K59" s="45"/>
      <c r="L59" s="59" t="s">
        <v>268</v>
      </c>
      <c r="M59" s="59"/>
      <c r="N59" s="45"/>
      <c r="O59" s="45"/>
      <c r="P59" s="59">
        <v>0.1</v>
      </c>
      <c r="Q59" s="59"/>
      <c r="R59" s="45"/>
      <c r="S59" s="45"/>
      <c r="T59" s="59" t="s">
        <v>402</v>
      </c>
      <c r="U59" s="59"/>
      <c r="V59" s="43" t="s">
        <v>264</v>
      </c>
      <c r="W59" s="45"/>
      <c r="X59" s="59">
        <v>28.3</v>
      </c>
      <c r="Y59" s="59"/>
      <c r="Z59" s="45"/>
    </row>
    <row r="60" spans="1:26" ht="15.75" thickBot="1">
      <c r="A60" s="18"/>
      <c r="B60" s="43"/>
      <c r="C60" s="45"/>
      <c r="D60" s="56"/>
      <c r="E60" s="56"/>
      <c r="F60" s="66"/>
      <c r="G60" s="45"/>
      <c r="H60" s="56"/>
      <c r="I60" s="56"/>
      <c r="J60" s="66"/>
      <c r="K60" s="45"/>
      <c r="L60" s="56"/>
      <c r="M60" s="56"/>
      <c r="N60" s="66"/>
      <c r="O60" s="45"/>
      <c r="P60" s="56"/>
      <c r="Q60" s="56"/>
      <c r="R60" s="66"/>
      <c r="S60" s="45"/>
      <c r="T60" s="56"/>
      <c r="U60" s="56"/>
      <c r="V60" s="85"/>
      <c r="W60" s="45"/>
      <c r="X60" s="56"/>
      <c r="Y60" s="56"/>
      <c r="Z60" s="66"/>
    </row>
    <row r="61" spans="1:26">
      <c r="A61" s="18"/>
      <c r="B61" s="43" t="s">
        <v>94</v>
      </c>
      <c r="C61" s="45"/>
      <c r="D61" s="69">
        <v>348.3</v>
      </c>
      <c r="E61" s="69"/>
      <c r="F61" s="50"/>
      <c r="G61" s="45"/>
      <c r="H61" s="69">
        <v>245.6</v>
      </c>
      <c r="I61" s="69"/>
      <c r="J61" s="50"/>
      <c r="K61" s="45"/>
      <c r="L61" s="69">
        <v>10.199999999999999</v>
      </c>
      <c r="M61" s="69"/>
      <c r="N61" s="50"/>
      <c r="O61" s="45"/>
      <c r="P61" s="69" t="s">
        <v>962</v>
      </c>
      <c r="Q61" s="69"/>
      <c r="R61" s="44" t="s">
        <v>264</v>
      </c>
      <c r="S61" s="45"/>
      <c r="T61" s="69">
        <v>33.299999999999997</v>
      </c>
      <c r="U61" s="69"/>
      <c r="V61" s="50"/>
      <c r="W61" s="45"/>
      <c r="X61" s="69">
        <v>627.4</v>
      </c>
      <c r="Y61" s="69"/>
      <c r="Z61" s="50"/>
    </row>
    <row r="62" spans="1:26" ht="15.75" thickBot="1">
      <c r="A62" s="18"/>
      <c r="B62" s="43"/>
      <c r="C62" s="45"/>
      <c r="D62" s="56"/>
      <c r="E62" s="56"/>
      <c r="F62" s="66"/>
      <c r="G62" s="45"/>
      <c r="H62" s="56"/>
      <c r="I62" s="56"/>
      <c r="J62" s="66"/>
      <c r="K62" s="45"/>
      <c r="L62" s="56"/>
      <c r="M62" s="56"/>
      <c r="N62" s="66"/>
      <c r="O62" s="45"/>
      <c r="P62" s="56"/>
      <c r="Q62" s="56"/>
      <c r="R62" s="85"/>
      <c r="S62" s="45"/>
      <c r="T62" s="56"/>
      <c r="U62" s="56"/>
      <c r="V62" s="66"/>
      <c r="W62" s="45"/>
      <c r="X62" s="56"/>
      <c r="Y62" s="56"/>
      <c r="Z62" s="66"/>
    </row>
    <row r="63" spans="1:26">
      <c r="A63" s="18"/>
      <c r="B63" s="43" t="s">
        <v>957</v>
      </c>
      <c r="C63" s="45"/>
      <c r="D63" s="69">
        <v>148.9</v>
      </c>
      <c r="E63" s="69"/>
      <c r="F63" s="50"/>
      <c r="G63" s="45"/>
      <c r="H63" s="69">
        <v>95.4</v>
      </c>
      <c r="I63" s="69"/>
      <c r="J63" s="50"/>
      <c r="K63" s="45"/>
      <c r="L63" s="69" t="s">
        <v>268</v>
      </c>
      <c r="M63" s="69"/>
      <c r="N63" s="50"/>
      <c r="O63" s="45"/>
      <c r="P63" s="69" t="s">
        <v>268</v>
      </c>
      <c r="Q63" s="69"/>
      <c r="R63" s="50"/>
      <c r="S63" s="45"/>
      <c r="T63" s="69" t="s">
        <v>268</v>
      </c>
      <c r="U63" s="69"/>
      <c r="V63" s="50"/>
      <c r="W63" s="45"/>
      <c r="X63" s="69">
        <v>244.3</v>
      </c>
      <c r="Y63" s="69"/>
      <c r="Z63" s="50"/>
    </row>
    <row r="64" spans="1:26">
      <c r="A64" s="18"/>
      <c r="B64" s="43"/>
      <c r="C64" s="45"/>
      <c r="D64" s="59"/>
      <c r="E64" s="59"/>
      <c r="F64" s="45"/>
      <c r="G64" s="45"/>
      <c r="H64" s="59"/>
      <c r="I64" s="59"/>
      <c r="J64" s="45"/>
      <c r="K64" s="45"/>
      <c r="L64" s="59"/>
      <c r="M64" s="59"/>
      <c r="N64" s="45"/>
      <c r="O64" s="45"/>
      <c r="P64" s="59"/>
      <c r="Q64" s="59"/>
      <c r="R64" s="45"/>
      <c r="S64" s="45"/>
      <c r="T64" s="59"/>
      <c r="U64" s="59"/>
      <c r="V64" s="45"/>
      <c r="W64" s="45"/>
      <c r="X64" s="59"/>
      <c r="Y64" s="59"/>
      <c r="Z64" s="45"/>
    </row>
    <row r="65" spans="1:26">
      <c r="A65" s="18"/>
      <c r="B65" s="43" t="s">
        <v>97</v>
      </c>
      <c r="C65" s="45"/>
      <c r="D65" s="59">
        <v>54.8</v>
      </c>
      <c r="E65" s="59"/>
      <c r="F65" s="45"/>
      <c r="G65" s="45"/>
      <c r="H65" s="59">
        <v>43.3</v>
      </c>
      <c r="I65" s="59"/>
      <c r="J65" s="45"/>
      <c r="K65" s="45"/>
      <c r="L65" s="59" t="s">
        <v>268</v>
      </c>
      <c r="M65" s="59"/>
      <c r="N65" s="45"/>
      <c r="O65" s="45"/>
      <c r="P65" s="59">
        <v>0.1</v>
      </c>
      <c r="Q65" s="59"/>
      <c r="R65" s="45"/>
      <c r="S65" s="45"/>
      <c r="T65" s="59" t="s">
        <v>268</v>
      </c>
      <c r="U65" s="59"/>
      <c r="V65" s="45"/>
      <c r="W65" s="45"/>
      <c r="X65" s="59">
        <v>98.2</v>
      </c>
      <c r="Y65" s="59"/>
      <c r="Z65" s="45"/>
    </row>
    <row r="66" spans="1:26">
      <c r="A66" s="18"/>
      <c r="B66" s="43"/>
      <c r="C66" s="45"/>
      <c r="D66" s="59"/>
      <c r="E66" s="59"/>
      <c r="F66" s="45"/>
      <c r="G66" s="45"/>
      <c r="H66" s="59"/>
      <c r="I66" s="59"/>
      <c r="J66" s="45"/>
      <c r="K66" s="45"/>
      <c r="L66" s="59"/>
      <c r="M66" s="59"/>
      <c r="N66" s="45"/>
      <c r="O66" s="45"/>
      <c r="P66" s="59"/>
      <c r="Q66" s="59"/>
      <c r="R66" s="45"/>
      <c r="S66" s="45"/>
      <c r="T66" s="59"/>
      <c r="U66" s="59"/>
      <c r="V66" s="45"/>
      <c r="W66" s="45"/>
      <c r="X66" s="59"/>
      <c r="Y66" s="59"/>
      <c r="Z66" s="45"/>
    </row>
    <row r="67" spans="1:26">
      <c r="A67" s="18"/>
      <c r="B67" s="43" t="s">
        <v>98</v>
      </c>
      <c r="C67" s="45"/>
      <c r="D67" s="59">
        <v>49.3</v>
      </c>
      <c r="E67" s="59"/>
      <c r="F67" s="45"/>
      <c r="G67" s="45"/>
      <c r="H67" s="59">
        <v>29.7</v>
      </c>
      <c r="I67" s="59"/>
      <c r="J67" s="45"/>
      <c r="K67" s="45"/>
      <c r="L67" s="59" t="s">
        <v>268</v>
      </c>
      <c r="M67" s="59"/>
      <c r="N67" s="45"/>
      <c r="O67" s="45"/>
      <c r="P67" s="59">
        <v>0.1</v>
      </c>
      <c r="Q67" s="59"/>
      <c r="R67" s="45"/>
      <c r="S67" s="45"/>
      <c r="T67" s="59" t="s">
        <v>268</v>
      </c>
      <c r="U67" s="59"/>
      <c r="V67" s="45"/>
      <c r="W67" s="45"/>
      <c r="X67" s="59">
        <v>79.099999999999994</v>
      </c>
      <c r="Y67" s="59"/>
      <c r="Z67" s="45"/>
    </row>
    <row r="68" spans="1:26">
      <c r="A68" s="18"/>
      <c r="B68" s="43"/>
      <c r="C68" s="45"/>
      <c r="D68" s="59"/>
      <c r="E68" s="59"/>
      <c r="F68" s="45"/>
      <c r="G68" s="45"/>
      <c r="H68" s="59"/>
      <c r="I68" s="59"/>
      <c r="J68" s="45"/>
      <c r="K68" s="45"/>
      <c r="L68" s="59"/>
      <c r="M68" s="59"/>
      <c r="N68" s="45"/>
      <c r="O68" s="45"/>
      <c r="P68" s="59"/>
      <c r="Q68" s="59"/>
      <c r="R68" s="45"/>
      <c r="S68" s="45"/>
      <c r="T68" s="59"/>
      <c r="U68" s="59"/>
      <c r="V68" s="45"/>
      <c r="W68" s="45"/>
      <c r="X68" s="59"/>
      <c r="Y68" s="59"/>
      <c r="Z68" s="45"/>
    </row>
    <row r="69" spans="1:26">
      <c r="A69" s="18"/>
      <c r="B69" s="43" t="s">
        <v>99</v>
      </c>
      <c r="C69" s="45"/>
      <c r="D69" s="59">
        <v>4</v>
      </c>
      <c r="E69" s="59"/>
      <c r="F69" s="45"/>
      <c r="G69" s="45"/>
      <c r="H69" s="59">
        <v>9.5</v>
      </c>
      <c r="I69" s="59"/>
      <c r="J69" s="45"/>
      <c r="K69" s="45"/>
      <c r="L69" s="59">
        <v>0.3</v>
      </c>
      <c r="M69" s="59"/>
      <c r="N69" s="45"/>
      <c r="O69" s="45"/>
      <c r="P69" s="59">
        <v>8.1999999999999993</v>
      </c>
      <c r="Q69" s="59"/>
      <c r="R69" s="45"/>
      <c r="S69" s="45"/>
      <c r="T69" s="59">
        <v>21.8</v>
      </c>
      <c r="U69" s="59"/>
      <c r="V69" s="45"/>
      <c r="W69" s="45"/>
      <c r="X69" s="59">
        <v>43.8</v>
      </c>
      <c r="Y69" s="59"/>
      <c r="Z69" s="45"/>
    </row>
    <row r="70" spans="1:26">
      <c r="A70" s="18"/>
      <c r="B70" s="43"/>
      <c r="C70" s="45"/>
      <c r="D70" s="59"/>
      <c r="E70" s="59"/>
      <c r="F70" s="45"/>
      <c r="G70" s="45"/>
      <c r="H70" s="59"/>
      <c r="I70" s="59"/>
      <c r="J70" s="45"/>
      <c r="K70" s="45"/>
      <c r="L70" s="59"/>
      <c r="M70" s="59"/>
      <c r="N70" s="45"/>
      <c r="O70" s="45"/>
      <c r="P70" s="59"/>
      <c r="Q70" s="59"/>
      <c r="R70" s="45"/>
      <c r="S70" s="45"/>
      <c r="T70" s="59"/>
      <c r="U70" s="59"/>
      <c r="V70" s="45"/>
      <c r="W70" s="45"/>
      <c r="X70" s="59"/>
      <c r="Y70" s="59"/>
      <c r="Z70" s="45"/>
    </row>
    <row r="71" spans="1:26">
      <c r="A71" s="18"/>
      <c r="B71" s="43" t="s">
        <v>100</v>
      </c>
      <c r="C71" s="45"/>
      <c r="D71" s="59">
        <v>3.2</v>
      </c>
      <c r="E71" s="59"/>
      <c r="F71" s="45"/>
      <c r="G71" s="45"/>
      <c r="H71" s="59">
        <v>6.6</v>
      </c>
      <c r="I71" s="59"/>
      <c r="J71" s="45"/>
      <c r="K71" s="45"/>
      <c r="L71" s="59" t="s">
        <v>268</v>
      </c>
      <c r="M71" s="59"/>
      <c r="N71" s="45"/>
      <c r="O71" s="45"/>
      <c r="P71" s="59" t="s">
        <v>268</v>
      </c>
      <c r="Q71" s="59"/>
      <c r="R71" s="45"/>
      <c r="S71" s="45"/>
      <c r="T71" s="59">
        <v>0.4</v>
      </c>
      <c r="U71" s="59"/>
      <c r="V71" s="45"/>
      <c r="W71" s="45"/>
      <c r="X71" s="59">
        <v>10.199999999999999</v>
      </c>
      <c r="Y71" s="59"/>
      <c r="Z71" s="45"/>
    </row>
    <row r="72" spans="1:26" ht="15.75" thickBot="1">
      <c r="A72" s="18"/>
      <c r="B72" s="43"/>
      <c r="C72" s="45"/>
      <c r="D72" s="56"/>
      <c r="E72" s="56"/>
      <c r="F72" s="66"/>
      <c r="G72" s="45"/>
      <c r="H72" s="56"/>
      <c r="I72" s="56"/>
      <c r="J72" s="66"/>
      <c r="K72" s="45"/>
      <c r="L72" s="56"/>
      <c r="M72" s="56"/>
      <c r="N72" s="66"/>
      <c r="O72" s="45"/>
      <c r="P72" s="56"/>
      <c r="Q72" s="56"/>
      <c r="R72" s="66"/>
      <c r="S72" s="45"/>
      <c r="T72" s="56"/>
      <c r="U72" s="56"/>
      <c r="V72" s="66"/>
      <c r="W72" s="45"/>
      <c r="X72" s="56"/>
      <c r="Y72" s="56"/>
      <c r="Z72" s="66"/>
    </row>
    <row r="73" spans="1:26">
      <c r="A73" s="18"/>
      <c r="B73" s="43" t="s">
        <v>101</v>
      </c>
      <c r="C73" s="45"/>
      <c r="D73" s="69">
        <v>260.2</v>
      </c>
      <c r="E73" s="69"/>
      <c r="F73" s="50"/>
      <c r="G73" s="45"/>
      <c r="H73" s="69">
        <v>184.5</v>
      </c>
      <c r="I73" s="69"/>
      <c r="J73" s="50"/>
      <c r="K73" s="45"/>
      <c r="L73" s="69">
        <v>0.3</v>
      </c>
      <c r="M73" s="69"/>
      <c r="N73" s="50"/>
      <c r="O73" s="45"/>
      <c r="P73" s="69">
        <v>8.4</v>
      </c>
      <c r="Q73" s="69"/>
      <c r="R73" s="50"/>
      <c r="S73" s="45"/>
      <c r="T73" s="69">
        <v>22.2</v>
      </c>
      <c r="U73" s="69"/>
      <c r="V73" s="50"/>
      <c r="W73" s="45"/>
      <c r="X73" s="69">
        <v>475.6</v>
      </c>
      <c r="Y73" s="69"/>
      <c r="Z73" s="50"/>
    </row>
    <row r="74" spans="1:26" ht="15.75" thickBot="1">
      <c r="A74" s="18"/>
      <c r="B74" s="43"/>
      <c r="C74" s="45"/>
      <c r="D74" s="56"/>
      <c r="E74" s="56"/>
      <c r="F74" s="66"/>
      <c r="G74" s="45"/>
      <c r="H74" s="56"/>
      <c r="I74" s="56"/>
      <c r="J74" s="66"/>
      <c r="K74" s="45"/>
      <c r="L74" s="56"/>
      <c r="M74" s="56"/>
      <c r="N74" s="66"/>
      <c r="O74" s="45"/>
      <c r="P74" s="56"/>
      <c r="Q74" s="56"/>
      <c r="R74" s="66"/>
      <c r="S74" s="45"/>
      <c r="T74" s="56"/>
      <c r="U74" s="56"/>
      <c r="V74" s="66"/>
      <c r="W74" s="45"/>
      <c r="X74" s="56"/>
      <c r="Y74" s="56"/>
      <c r="Z74" s="66"/>
    </row>
    <row r="75" spans="1:26">
      <c r="A75" s="18"/>
      <c r="B75" s="43" t="s">
        <v>958</v>
      </c>
      <c r="C75" s="45"/>
      <c r="D75" s="44" t="s">
        <v>261</v>
      </c>
      <c r="E75" s="69">
        <v>88.1</v>
      </c>
      <c r="F75" s="50"/>
      <c r="G75" s="45"/>
      <c r="H75" s="44" t="s">
        <v>261</v>
      </c>
      <c r="I75" s="69">
        <v>61.1</v>
      </c>
      <c r="J75" s="50"/>
      <c r="K75" s="45"/>
      <c r="L75" s="44" t="s">
        <v>261</v>
      </c>
      <c r="M75" s="69">
        <v>9.9</v>
      </c>
      <c r="N75" s="50"/>
      <c r="O75" s="45"/>
      <c r="P75" s="44" t="s">
        <v>261</v>
      </c>
      <c r="Q75" s="69" t="s">
        <v>963</v>
      </c>
      <c r="R75" s="44" t="s">
        <v>264</v>
      </c>
      <c r="S75" s="45"/>
      <c r="T75" s="44" t="s">
        <v>261</v>
      </c>
      <c r="U75" s="69">
        <v>11.1</v>
      </c>
      <c r="V75" s="50"/>
      <c r="W75" s="45"/>
      <c r="X75" s="44" t="s">
        <v>261</v>
      </c>
      <c r="Y75" s="69">
        <v>151.80000000000001</v>
      </c>
      <c r="Z75" s="50"/>
    </row>
    <row r="76" spans="1:26" ht="15.75" thickBot="1">
      <c r="A76" s="18"/>
      <c r="B76" s="72"/>
      <c r="C76" s="73"/>
      <c r="D76" s="72"/>
      <c r="E76" s="84"/>
      <c r="F76" s="73"/>
      <c r="G76" s="73"/>
      <c r="H76" s="72"/>
      <c r="I76" s="84"/>
      <c r="J76" s="73"/>
      <c r="K76" s="73"/>
      <c r="L76" s="72"/>
      <c r="M76" s="84"/>
      <c r="N76" s="73"/>
      <c r="O76" s="73"/>
      <c r="P76" s="72"/>
      <c r="Q76" s="84"/>
      <c r="R76" s="72"/>
      <c r="S76" s="73"/>
      <c r="T76" s="72"/>
      <c r="U76" s="84"/>
      <c r="V76" s="73"/>
      <c r="W76" s="73"/>
      <c r="X76" s="72"/>
      <c r="Y76" s="84"/>
      <c r="Z76" s="73"/>
    </row>
    <row r="77" spans="1:26" ht="15.75" thickTop="1"/>
  </sheetData>
  <mergeCells count="601">
    <mergeCell ref="B7:Z7"/>
    <mergeCell ref="B8:Z8"/>
    <mergeCell ref="B9:Z9"/>
    <mergeCell ref="B43:Z43"/>
    <mergeCell ref="Y75:Y76"/>
    <mergeCell ref="Z75:Z76"/>
    <mergeCell ref="A1:A2"/>
    <mergeCell ref="B1:Z1"/>
    <mergeCell ref="B2:Z2"/>
    <mergeCell ref="B3:Z3"/>
    <mergeCell ref="A4:A76"/>
    <mergeCell ref="B4:Z4"/>
    <mergeCell ref="B5:Z5"/>
    <mergeCell ref="B6:Z6"/>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T73:U74"/>
    <mergeCell ref="V73:V74"/>
    <mergeCell ref="W73:W74"/>
    <mergeCell ref="X73:Y74"/>
    <mergeCell ref="Z73:Z74"/>
    <mergeCell ref="B75:B76"/>
    <mergeCell ref="C75:C76"/>
    <mergeCell ref="D75:D76"/>
    <mergeCell ref="E75:E76"/>
    <mergeCell ref="F75:F76"/>
    <mergeCell ref="L73:M74"/>
    <mergeCell ref="N73:N74"/>
    <mergeCell ref="O73:O74"/>
    <mergeCell ref="P73:Q74"/>
    <mergeCell ref="R73:R74"/>
    <mergeCell ref="S73:S74"/>
    <mergeCell ref="X71:Y72"/>
    <mergeCell ref="Z71:Z72"/>
    <mergeCell ref="B73:B74"/>
    <mergeCell ref="C73:C74"/>
    <mergeCell ref="D73:E74"/>
    <mergeCell ref="F73:F74"/>
    <mergeCell ref="G73:G74"/>
    <mergeCell ref="H73:I74"/>
    <mergeCell ref="J73:J74"/>
    <mergeCell ref="K73:K74"/>
    <mergeCell ref="P71:Q72"/>
    <mergeCell ref="R71:R72"/>
    <mergeCell ref="S71:S72"/>
    <mergeCell ref="T71:U72"/>
    <mergeCell ref="V71:V72"/>
    <mergeCell ref="W71:W72"/>
    <mergeCell ref="H71:I72"/>
    <mergeCell ref="J71:J72"/>
    <mergeCell ref="K71:K72"/>
    <mergeCell ref="L71:M72"/>
    <mergeCell ref="N71:N72"/>
    <mergeCell ref="O71:O72"/>
    <mergeCell ref="T69:U70"/>
    <mergeCell ref="V69:V70"/>
    <mergeCell ref="W69:W70"/>
    <mergeCell ref="X69:Y70"/>
    <mergeCell ref="Z69:Z70"/>
    <mergeCell ref="B71:B72"/>
    <mergeCell ref="C71:C72"/>
    <mergeCell ref="D71:E72"/>
    <mergeCell ref="F71:F72"/>
    <mergeCell ref="G71:G72"/>
    <mergeCell ref="L69:M70"/>
    <mergeCell ref="N69:N70"/>
    <mergeCell ref="O69:O70"/>
    <mergeCell ref="P69:Q70"/>
    <mergeCell ref="R69:R70"/>
    <mergeCell ref="S69:S70"/>
    <mergeCell ref="X67:Y68"/>
    <mergeCell ref="Z67:Z68"/>
    <mergeCell ref="B69:B70"/>
    <mergeCell ref="C69:C70"/>
    <mergeCell ref="D69:E70"/>
    <mergeCell ref="F69:F70"/>
    <mergeCell ref="G69:G70"/>
    <mergeCell ref="H69:I70"/>
    <mergeCell ref="J69:J70"/>
    <mergeCell ref="K69:K70"/>
    <mergeCell ref="P67:Q68"/>
    <mergeCell ref="R67:R68"/>
    <mergeCell ref="S67:S68"/>
    <mergeCell ref="T67:U68"/>
    <mergeCell ref="V67:V68"/>
    <mergeCell ref="W67:W68"/>
    <mergeCell ref="H67:I68"/>
    <mergeCell ref="J67:J68"/>
    <mergeCell ref="K67:K68"/>
    <mergeCell ref="L67:M68"/>
    <mergeCell ref="N67:N68"/>
    <mergeCell ref="O67:O68"/>
    <mergeCell ref="T65:U66"/>
    <mergeCell ref="V65:V66"/>
    <mergeCell ref="W65:W66"/>
    <mergeCell ref="X65:Y66"/>
    <mergeCell ref="Z65:Z66"/>
    <mergeCell ref="B67:B68"/>
    <mergeCell ref="C67:C68"/>
    <mergeCell ref="D67:E68"/>
    <mergeCell ref="F67:F68"/>
    <mergeCell ref="G67:G68"/>
    <mergeCell ref="L65:M66"/>
    <mergeCell ref="N65:N66"/>
    <mergeCell ref="O65:O66"/>
    <mergeCell ref="P65:Q66"/>
    <mergeCell ref="R65:R66"/>
    <mergeCell ref="S65:S66"/>
    <mergeCell ref="X63:Y64"/>
    <mergeCell ref="Z63:Z64"/>
    <mergeCell ref="B65:B66"/>
    <mergeCell ref="C65:C66"/>
    <mergeCell ref="D65:E66"/>
    <mergeCell ref="F65:F66"/>
    <mergeCell ref="G65:G66"/>
    <mergeCell ref="H65:I66"/>
    <mergeCell ref="J65:J66"/>
    <mergeCell ref="K65:K66"/>
    <mergeCell ref="P63:Q64"/>
    <mergeCell ref="R63:R64"/>
    <mergeCell ref="S63:S64"/>
    <mergeCell ref="T63:U64"/>
    <mergeCell ref="V63:V64"/>
    <mergeCell ref="W63:W64"/>
    <mergeCell ref="H63:I64"/>
    <mergeCell ref="J63:J64"/>
    <mergeCell ref="K63:K64"/>
    <mergeCell ref="L63:M64"/>
    <mergeCell ref="N63:N64"/>
    <mergeCell ref="O63:O64"/>
    <mergeCell ref="T61:U62"/>
    <mergeCell ref="V61:V62"/>
    <mergeCell ref="W61:W62"/>
    <mergeCell ref="X61:Y62"/>
    <mergeCell ref="Z61:Z62"/>
    <mergeCell ref="B63:B64"/>
    <mergeCell ref="C63:C64"/>
    <mergeCell ref="D63:E64"/>
    <mergeCell ref="F63:F64"/>
    <mergeCell ref="G63:G64"/>
    <mergeCell ref="L61:M62"/>
    <mergeCell ref="N61:N62"/>
    <mergeCell ref="O61:O62"/>
    <mergeCell ref="P61:Q62"/>
    <mergeCell ref="R61:R62"/>
    <mergeCell ref="S61:S62"/>
    <mergeCell ref="X59:Y60"/>
    <mergeCell ref="Z59:Z60"/>
    <mergeCell ref="B61:B62"/>
    <mergeCell ref="C61:C62"/>
    <mergeCell ref="D61:E62"/>
    <mergeCell ref="F61:F62"/>
    <mergeCell ref="G61:G62"/>
    <mergeCell ref="H61:I62"/>
    <mergeCell ref="J61:J62"/>
    <mergeCell ref="K61:K62"/>
    <mergeCell ref="P59:Q60"/>
    <mergeCell ref="R59:R60"/>
    <mergeCell ref="S59:S60"/>
    <mergeCell ref="T59:U60"/>
    <mergeCell ref="V59:V60"/>
    <mergeCell ref="W59:W60"/>
    <mergeCell ref="H59:I60"/>
    <mergeCell ref="J59:J60"/>
    <mergeCell ref="K59:K60"/>
    <mergeCell ref="L59:M60"/>
    <mergeCell ref="N59:N60"/>
    <mergeCell ref="O59:O60"/>
    <mergeCell ref="T57:U58"/>
    <mergeCell ref="V57:V58"/>
    <mergeCell ref="W57:W58"/>
    <mergeCell ref="X57:Y58"/>
    <mergeCell ref="Z57:Z58"/>
    <mergeCell ref="B59:B60"/>
    <mergeCell ref="C59:C60"/>
    <mergeCell ref="D59:E60"/>
    <mergeCell ref="F59:F60"/>
    <mergeCell ref="G59:G60"/>
    <mergeCell ref="L57:M58"/>
    <mergeCell ref="N57:N58"/>
    <mergeCell ref="O57:O58"/>
    <mergeCell ref="P57:Q58"/>
    <mergeCell ref="R57:R58"/>
    <mergeCell ref="S57:S58"/>
    <mergeCell ref="W55:W56"/>
    <mergeCell ref="X55:Y56"/>
    <mergeCell ref="Z55:Z56"/>
    <mergeCell ref="C57:C58"/>
    <mergeCell ref="D57:E58"/>
    <mergeCell ref="F57:F58"/>
    <mergeCell ref="G57:G58"/>
    <mergeCell ref="H57:I58"/>
    <mergeCell ref="J57:J58"/>
    <mergeCell ref="K57:K58"/>
    <mergeCell ref="O55:O56"/>
    <mergeCell ref="P55:Q56"/>
    <mergeCell ref="R55:R56"/>
    <mergeCell ref="S55:S56"/>
    <mergeCell ref="T55:U56"/>
    <mergeCell ref="V55:V56"/>
    <mergeCell ref="Z53:Z54"/>
    <mergeCell ref="C55:C56"/>
    <mergeCell ref="D55:E56"/>
    <mergeCell ref="F55:F56"/>
    <mergeCell ref="G55:G56"/>
    <mergeCell ref="H55:I56"/>
    <mergeCell ref="J55:J56"/>
    <mergeCell ref="K55:K56"/>
    <mergeCell ref="L55:M56"/>
    <mergeCell ref="N55:N56"/>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W49:W50"/>
    <mergeCell ref="X49:Y50"/>
    <mergeCell ref="Z49:Z50"/>
    <mergeCell ref="B51:B52"/>
    <mergeCell ref="C51:C52"/>
    <mergeCell ref="D51:D52"/>
    <mergeCell ref="E51:E52"/>
    <mergeCell ref="F51:F52"/>
    <mergeCell ref="G51:G52"/>
    <mergeCell ref="H51:H52"/>
    <mergeCell ref="L49:N50"/>
    <mergeCell ref="O49:O50"/>
    <mergeCell ref="P49:R50"/>
    <mergeCell ref="S49:S50"/>
    <mergeCell ref="T49:U50"/>
    <mergeCell ref="V49:V50"/>
    <mergeCell ref="W47:W48"/>
    <mergeCell ref="X47:Z48"/>
    <mergeCell ref="B49:B50"/>
    <mergeCell ref="C49:C50"/>
    <mergeCell ref="D49:E50"/>
    <mergeCell ref="F49:F50"/>
    <mergeCell ref="G49:G50"/>
    <mergeCell ref="H49:I50"/>
    <mergeCell ref="J49:J50"/>
    <mergeCell ref="K49:K50"/>
    <mergeCell ref="K47:K48"/>
    <mergeCell ref="L47:N48"/>
    <mergeCell ref="O47:O48"/>
    <mergeCell ref="P47:R48"/>
    <mergeCell ref="S47:S48"/>
    <mergeCell ref="T47:V48"/>
    <mergeCell ref="B47:B48"/>
    <mergeCell ref="C47:C48"/>
    <mergeCell ref="D47:F48"/>
    <mergeCell ref="G47:G48"/>
    <mergeCell ref="H47:J47"/>
    <mergeCell ref="H48:J48"/>
    <mergeCell ref="Z41:Z42"/>
    <mergeCell ref="B44:Z44"/>
    <mergeCell ref="D46:F46"/>
    <mergeCell ref="H46:J46"/>
    <mergeCell ref="L46:R46"/>
    <mergeCell ref="T46:V46"/>
    <mergeCell ref="X46:Z46"/>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S23:S24"/>
    <mergeCell ref="T23:U24"/>
    <mergeCell ref="V23:V24"/>
    <mergeCell ref="W23:W24"/>
    <mergeCell ref="X23:Y24"/>
    <mergeCell ref="Z23:Z24"/>
    <mergeCell ref="K23:K24"/>
    <mergeCell ref="L23:M24"/>
    <mergeCell ref="N23:N24"/>
    <mergeCell ref="O23:O24"/>
    <mergeCell ref="P23:Q24"/>
    <mergeCell ref="R23:R24"/>
    <mergeCell ref="W21:W22"/>
    <mergeCell ref="X21:Y22"/>
    <mergeCell ref="Z21:Z22"/>
    <mergeCell ref="B23:B24"/>
    <mergeCell ref="C23:C24"/>
    <mergeCell ref="D23:E24"/>
    <mergeCell ref="F23:F24"/>
    <mergeCell ref="G23:G24"/>
    <mergeCell ref="H23:I24"/>
    <mergeCell ref="J23:J24"/>
    <mergeCell ref="O21:O22"/>
    <mergeCell ref="P21:Q22"/>
    <mergeCell ref="R21:R22"/>
    <mergeCell ref="S21:S22"/>
    <mergeCell ref="T21:U22"/>
    <mergeCell ref="V21:V22"/>
    <mergeCell ref="Z19:Z20"/>
    <mergeCell ref="C21:C22"/>
    <mergeCell ref="D21:E22"/>
    <mergeCell ref="F21:F22"/>
    <mergeCell ref="G21:G22"/>
    <mergeCell ref="H21:I22"/>
    <mergeCell ref="J21:J22"/>
    <mergeCell ref="K21:K22"/>
    <mergeCell ref="L21:M22"/>
    <mergeCell ref="N21:N22"/>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W15:W16"/>
    <mergeCell ref="X15:Y16"/>
    <mergeCell ref="Z15:Z16"/>
    <mergeCell ref="B17:B18"/>
    <mergeCell ref="C17:C18"/>
    <mergeCell ref="D17:D18"/>
    <mergeCell ref="E17:E18"/>
    <mergeCell ref="F17:F18"/>
    <mergeCell ref="G17:G18"/>
    <mergeCell ref="H17:H18"/>
    <mergeCell ref="L15:N16"/>
    <mergeCell ref="O15:O16"/>
    <mergeCell ref="P15:R16"/>
    <mergeCell ref="S15:S16"/>
    <mergeCell ref="T15:U16"/>
    <mergeCell ref="V15:V16"/>
    <mergeCell ref="W13:W14"/>
    <mergeCell ref="X13:Z14"/>
    <mergeCell ref="B15:B16"/>
    <mergeCell ref="C15:C16"/>
    <mergeCell ref="D15:E16"/>
    <mergeCell ref="F15:F16"/>
    <mergeCell ref="G15:G16"/>
    <mergeCell ref="H15:I16"/>
    <mergeCell ref="J15:J16"/>
    <mergeCell ref="K15:K16"/>
    <mergeCell ref="K13:K14"/>
    <mergeCell ref="L13:N14"/>
    <mergeCell ref="O13:O14"/>
    <mergeCell ref="P13:R14"/>
    <mergeCell ref="S13:S14"/>
    <mergeCell ref="T13:V14"/>
    <mergeCell ref="B13:B14"/>
    <mergeCell ref="C13:C14"/>
    <mergeCell ref="D13:F14"/>
    <mergeCell ref="G13:G14"/>
    <mergeCell ref="H13:J13"/>
    <mergeCell ref="H14:J14"/>
    <mergeCell ref="B10:Z10"/>
    <mergeCell ref="D12:F12"/>
    <mergeCell ref="H12:J12"/>
    <mergeCell ref="L12:R12"/>
    <mergeCell ref="T12:V12"/>
    <mergeCell ref="X12:Z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2" width="36.5703125" bestFit="1" customWidth="1"/>
    <col min="3" max="3" width="36.5703125" customWidth="1"/>
    <col min="4" max="4" width="10" customWidth="1"/>
    <col min="5" max="5" width="31.28515625" customWidth="1"/>
    <col min="6" max="6" width="7.7109375" customWidth="1"/>
    <col min="7" max="7" width="36.5703125" customWidth="1"/>
    <col min="8" max="8" width="10" customWidth="1"/>
    <col min="9" max="9" width="31.28515625" customWidth="1"/>
    <col min="10" max="10" width="7.7109375" customWidth="1"/>
    <col min="11" max="11" width="36.5703125" customWidth="1"/>
    <col min="12" max="12" width="10" customWidth="1"/>
    <col min="13" max="13" width="31.28515625" customWidth="1"/>
    <col min="14" max="14" width="7.7109375" customWidth="1"/>
    <col min="15" max="15" width="36.5703125" customWidth="1"/>
    <col min="16" max="16" width="10" customWidth="1"/>
    <col min="17" max="17" width="31.28515625" customWidth="1"/>
    <col min="18" max="18" width="7.7109375" customWidth="1"/>
    <col min="19" max="19" width="36.5703125" customWidth="1"/>
    <col min="20" max="20" width="10" customWidth="1"/>
    <col min="21" max="21" width="25.5703125" customWidth="1"/>
    <col min="22" max="22" width="7.7109375" customWidth="1"/>
    <col min="23" max="23" width="36.5703125" customWidth="1"/>
    <col min="24" max="24" width="10" customWidth="1"/>
    <col min="25" max="25" width="31.28515625" customWidth="1"/>
    <col min="26" max="26" width="7.7109375" customWidth="1"/>
  </cols>
  <sheetData>
    <row r="1" spans="1:26" ht="15" customHeight="1">
      <c r="A1" s="7" t="s">
        <v>96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965</v>
      </c>
      <c r="B3" s="77" t="s">
        <v>5</v>
      </c>
      <c r="C3" s="77"/>
      <c r="D3" s="77"/>
      <c r="E3" s="77"/>
      <c r="F3" s="77"/>
      <c r="G3" s="77"/>
      <c r="H3" s="77"/>
      <c r="I3" s="77"/>
      <c r="J3" s="77"/>
      <c r="K3" s="77"/>
      <c r="L3" s="77"/>
      <c r="M3" s="77"/>
      <c r="N3" s="77"/>
      <c r="O3" s="77"/>
      <c r="P3" s="77"/>
      <c r="Q3" s="77"/>
      <c r="R3" s="77"/>
      <c r="S3" s="77"/>
      <c r="T3" s="77"/>
      <c r="U3" s="77"/>
      <c r="V3" s="77"/>
      <c r="W3" s="77"/>
      <c r="X3" s="77"/>
      <c r="Y3" s="77"/>
      <c r="Z3" s="77"/>
    </row>
    <row r="4" spans="1:26" ht="15" customHeight="1">
      <c r="A4" s="18" t="s">
        <v>964</v>
      </c>
      <c r="B4" s="77" t="s">
        <v>5</v>
      </c>
      <c r="C4" s="77"/>
      <c r="D4" s="77"/>
      <c r="E4" s="77"/>
      <c r="F4" s="77"/>
      <c r="G4" s="77"/>
      <c r="H4" s="77"/>
      <c r="I4" s="77"/>
      <c r="J4" s="77"/>
      <c r="K4" s="77"/>
      <c r="L4" s="77"/>
      <c r="M4" s="77"/>
      <c r="N4" s="77"/>
      <c r="O4" s="77"/>
      <c r="P4" s="77"/>
      <c r="Q4" s="77"/>
      <c r="R4" s="77"/>
      <c r="S4" s="77"/>
      <c r="T4" s="77"/>
      <c r="U4" s="77"/>
      <c r="V4" s="77"/>
      <c r="W4" s="77"/>
      <c r="X4" s="77"/>
      <c r="Y4" s="77"/>
      <c r="Z4" s="77"/>
    </row>
    <row r="5" spans="1:26">
      <c r="A5" s="18"/>
      <c r="B5" s="78" t="s">
        <v>964</v>
      </c>
      <c r="C5" s="78"/>
      <c r="D5" s="78"/>
      <c r="E5" s="78"/>
      <c r="F5" s="78"/>
      <c r="G5" s="78"/>
      <c r="H5" s="78"/>
      <c r="I5" s="78"/>
      <c r="J5" s="78"/>
      <c r="K5" s="78"/>
      <c r="L5" s="78"/>
      <c r="M5" s="78"/>
      <c r="N5" s="78"/>
      <c r="O5" s="78"/>
      <c r="P5" s="78"/>
      <c r="Q5" s="78"/>
      <c r="R5" s="78"/>
      <c r="S5" s="78"/>
      <c r="T5" s="78"/>
      <c r="U5" s="78"/>
      <c r="V5" s="78"/>
      <c r="W5" s="78"/>
      <c r="X5" s="78"/>
      <c r="Y5" s="78"/>
      <c r="Z5" s="78"/>
    </row>
    <row r="6" spans="1:26">
      <c r="A6" s="18"/>
      <c r="B6" s="45"/>
      <c r="C6" s="45"/>
      <c r="D6" s="45"/>
      <c r="E6" s="45"/>
      <c r="F6" s="45"/>
      <c r="G6" s="45"/>
      <c r="H6" s="45"/>
      <c r="I6" s="45"/>
      <c r="J6" s="45"/>
      <c r="K6" s="45"/>
      <c r="L6" s="45"/>
      <c r="M6" s="45"/>
      <c r="N6" s="45"/>
      <c r="O6" s="45"/>
      <c r="P6" s="45"/>
      <c r="Q6" s="45"/>
      <c r="R6" s="45"/>
      <c r="S6" s="45"/>
      <c r="T6" s="45"/>
      <c r="U6" s="45"/>
      <c r="V6" s="45"/>
      <c r="W6" s="45"/>
      <c r="X6" s="45"/>
      <c r="Y6" s="45"/>
      <c r="Z6" s="45"/>
    </row>
    <row r="7" spans="1:26">
      <c r="A7" s="18"/>
      <c r="B7" s="45" t="s">
        <v>966</v>
      </c>
      <c r="C7" s="45"/>
      <c r="D7" s="45"/>
      <c r="E7" s="45"/>
      <c r="F7" s="45"/>
      <c r="G7" s="45"/>
      <c r="H7" s="45"/>
      <c r="I7" s="45"/>
      <c r="J7" s="45"/>
      <c r="K7" s="45"/>
      <c r="L7" s="45"/>
      <c r="M7" s="45"/>
      <c r="N7" s="45"/>
      <c r="O7" s="45"/>
      <c r="P7" s="45"/>
      <c r="Q7" s="45"/>
      <c r="R7" s="45"/>
      <c r="S7" s="45"/>
      <c r="T7" s="45"/>
      <c r="U7" s="45"/>
      <c r="V7" s="45"/>
      <c r="W7" s="45"/>
      <c r="X7" s="45"/>
      <c r="Y7" s="45"/>
      <c r="Z7" s="45"/>
    </row>
    <row r="8" spans="1:26">
      <c r="A8" s="18"/>
      <c r="B8" s="38"/>
      <c r="C8" s="38"/>
      <c r="D8" s="38"/>
      <c r="E8" s="38"/>
      <c r="F8" s="38"/>
      <c r="G8" s="38"/>
      <c r="H8" s="38"/>
      <c r="I8" s="38"/>
      <c r="J8" s="38"/>
    </row>
    <row r="9" spans="1:26" ht="15.75" thickBot="1">
      <c r="A9" s="18"/>
      <c r="B9" s="12"/>
      <c r="C9" s="12"/>
      <c r="D9" s="12"/>
      <c r="E9" s="12"/>
      <c r="F9" s="12"/>
      <c r="G9" s="12"/>
      <c r="H9" s="12"/>
      <c r="I9" s="12"/>
      <c r="J9" s="12"/>
    </row>
    <row r="10" spans="1:26">
      <c r="A10" s="18"/>
      <c r="B10" s="160" t="s">
        <v>259</v>
      </c>
      <c r="C10" s="50"/>
      <c r="D10" s="39" t="s">
        <v>681</v>
      </c>
      <c r="E10" s="39"/>
      <c r="F10" s="39"/>
      <c r="G10" s="50"/>
      <c r="H10" s="39" t="s">
        <v>682</v>
      </c>
      <c r="I10" s="39"/>
      <c r="J10" s="39"/>
    </row>
    <row r="11" spans="1:26" ht="15.75" thickBot="1">
      <c r="A11" s="18"/>
      <c r="B11" s="88"/>
      <c r="C11" s="51"/>
      <c r="D11" s="40">
        <v>2014</v>
      </c>
      <c r="E11" s="40"/>
      <c r="F11" s="40"/>
      <c r="G11" s="51"/>
      <c r="H11" s="40">
        <v>2013</v>
      </c>
      <c r="I11" s="40"/>
      <c r="J11" s="40"/>
    </row>
    <row r="12" spans="1:26">
      <c r="A12" s="18"/>
      <c r="B12" s="44" t="s">
        <v>967</v>
      </c>
      <c r="C12" s="45"/>
      <c r="D12" s="46" t="s">
        <v>261</v>
      </c>
      <c r="E12" s="67">
        <v>373.2</v>
      </c>
      <c r="F12" s="50"/>
      <c r="G12" s="45"/>
      <c r="H12" s="44" t="s">
        <v>261</v>
      </c>
      <c r="I12" s="69">
        <v>360.9</v>
      </c>
      <c r="J12" s="50"/>
    </row>
    <row r="13" spans="1:26">
      <c r="A13" s="18"/>
      <c r="B13" s="43"/>
      <c r="C13" s="45"/>
      <c r="D13" s="47"/>
      <c r="E13" s="68"/>
      <c r="F13" s="51"/>
      <c r="G13" s="45"/>
      <c r="H13" s="52"/>
      <c r="I13" s="70"/>
      <c r="J13" s="51"/>
    </row>
    <row r="14" spans="1:26" ht="27" thickBot="1">
      <c r="A14" s="18"/>
      <c r="B14" s="15" t="s">
        <v>968</v>
      </c>
      <c r="C14" s="13"/>
      <c r="D14" s="55" t="s">
        <v>969</v>
      </c>
      <c r="E14" s="55"/>
      <c r="F14" s="30" t="s">
        <v>264</v>
      </c>
      <c r="G14" s="13"/>
      <c r="H14" s="56" t="s">
        <v>970</v>
      </c>
      <c r="I14" s="56"/>
      <c r="J14" s="32" t="s">
        <v>264</v>
      </c>
    </row>
    <row r="15" spans="1:26">
      <c r="A15" s="18"/>
      <c r="B15" s="71" t="s">
        <v>971</v>
      </c>
      <c r="C15" s="45"/>
      <c r="D15" s="67">
        <v>369</v>
      </c>
      <c r="E15" s="67"/>
      <c r="F15" s="50"/>
      <c r="G15" s="45"/>
      <c r="H15" s="69">
        <v>317.3</v>
      </c>
      <c r="I15" s="69"/>
      <c r="J15" s="50"/>
    </row>
    <row r="16" spans="1:26">
      <c r="A16" s="18"/>
      <c r="B16" s="71"/>
      <c r="C16" s="45"/>
      <c r="D16" s="60"/>
      <c r="E16" s="60"/>
      <c r="F16" s="45"/>
      <c r="G16" s="45"/>
      <c r="H16" s="59"/>
      <c r="I16" s="59"/>
      <c r="J16" s="45"/>
    </row>
    <row r="17" spans="1:26">
      <c r="A17" s="18"/>
      <c r="B17" s="43" t="s">
        <v>972</v>
      </c>
      <c r="C17" s="45"/>
      <c r="D17" s="60">
        <v>4.3</v>
      </c>
      <c r="E17" s="60"/>
      <c r="F17" s="45"/>
      <c r="G17" s="45"/>
      <c r="H17" s="59">
        <v>4.0999999999999996</v>
      </c>
      <c r="I17" s="59"/>
      <c r="J17" s="45"/>
    </row>
    <row r="18" spans="1:26" ht="15.75" thickBot="1">
      <c r="A18" s="18"/>
      <c r="B18" s="43"/>
      <c r="C18" s="45"/>
      <c r="D18" s="55"/>
      <c r="E18" s="55"/>
      <c r="F18" s="66"/>
      <c r="G18" s="45"/>
      <c r="H18" s="56"/>
      <c r="I18" s="56"/>
      <c r="J18" s="66"/>
    </row>
    <row r="19" spans="1:26">
      <c r="A19" s="18"/>
      <c r="B19" s="63" t="s">
        <v>973</v>
      </c>
      <c r="C19" s="45"/>
      <c r="D19" s="46" t="s">
        <v>261</v>
      </c>
      <c r="E19" s="67">
        <v>373.3</v>
      </c>
      <c r="F19" s="50"/>
      <c r="G19" s="45"/>
      <c r="H19" s="44" t="s">
        <v>261</v>
      </c>
      <c r="I19" s="69">
        <v>321.39999999999998</v>
      </c>
      <c r="J19" s="50"/>
    </row>
    <row r="20" spans="1:26" ht="15.75" thickBot="1">
      <c r="A20" s="18"/>
      <c r="B20" s="209"/>
      <c r="C20" s="73"/>
      <c r="D20" s="74"/>
      <c r="E20" s="83"/>
      <c r="F20" s="73"/>
      <c r="G20" s="73"/>
      <c r="H20" s="72"/>
      <c r="I20" s="84"/>
      <c r="J20" s="73"/>
    </row>
    <row r="21" spans="1:26" ht="15.75" thickTop="1">
      <c r="A21" s="18"/>
      <c r="B21" s="77"/>
      <c r="C21" s="77"/>
      <c r="D21" s="77"/>
      <c r="E21" s="77"/>
      <c r="F21" s="77"/>
      <c r="G21" s="77"/>
      <c r="H21" s="77"/>
      <c r="I21" s="77"/>
      <c r="J21" s="77"/>
      <c r="K21" s="77"/>
      <c r="L21" s="77"/>
      <c r="M21" s="77"/>
      <c r="N21" s="77"/>
      <c r="O21" s="77"/>
      <c r="P21" s="77"/>
      <c r="Q21" s="77"/>
      <c r="R21" s="77"/>
      <c r="S21" s="77"/>
      <c r="T21" s="77"/>
      <c r="U21" s="77"/>
      <c r="V21" s="77"/>
      <c r="W21" s="77"/>
      <c r="X21" s="77"/>
      <c r="Y21" s="77"/>
      <c r="Z21" s="77"/>
    </row>
    <row r="22" spans="1:26">
      <c r="A22" s="18"/>
      <c r="B22" s="146" t="s">
        <v>974</v>
      </c>
      <c r="C22" s="146"/>
      <c r="D22" s="146"/>
      <c r="E22" s="146"/>
      <c r="F22" s="146"/>
      <c r="G22" s="146"/>
      <c r="H22" s="146"/>
      <c r="I22" s="146"/>
      <c r="J22" s="146"/>
      <c r="K22" s="146"/>
      <c r="L22" s="146"/>
      <c r="M22" s="146"/>
      <c r="N22" s="146"/>
      <c r="O22" s="146"/>
      <c r="P22" s="146"/>
      <c r="Q22" s="146"/>
      <c r="R22" s="146"/>
      <c r="S22" s="146"/>
      <c r="T22" s="146"/>
      <c r="U22" s="146"/>
      <c r="V22" s="146"/>
      <c r="W22" s="146"/>
      <c r="X22" s="146"/>
      <c r="Y22" s="146"/>
      <c r="Z22" s="146"/>
    </row>
    <row r="23" spans="1:26">
      <c r="A23" s="18"/>
      <c r="B23" s="45" t="s">
        <v>975</v>
      </c>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ht="25.5" customHeight="1">
      <c r="A24" s="18"/>
      <c r="B24" s="45" t="s">
        <v>976</v>
      </c>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ht="25.5" customHeight="1">
      <c r="A25" s="18"/>
      <c r="B25" s="43" t="s">
        <v>977</v>
      </c>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ht="38.25" customHeight="1">
      <c r="A26" s="18"/>
      <c r="B26" s="43" t="s">
        <v>978</v>
      </c>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c r="A27" s="18"/>
      <c r="B27" s="45" t="s">
        <v>979</v>
      </c>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c r="A28" s="18"/>
      <c r="B28" s="45" t="s">
        <v>980</v>
      </c>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c r="A29" s="18"/>
      <c r="B29" s="38"/>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ht="15.75" thickBot="1">
      <c r="A30" s="18"/>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c r="A31" s="18"/>
      <c r="B31" s="20"/>
      <c r="C31" s="20"/>
      <c r="D31" s="39" t="s">
        <v>257</v>
      </c>
      <c r="E31" s="39"/>
      <c r="F31" s="39"/>
      <c r="G31" s="39"/>
      <c r="H31" s="39"/>
      <c r="I31" s="39"/>
      <c r="J31" s="39"/>
      <c r="K31" s="39"/>
      <c r="L31" s="39"/>
      <c r="M31" s="39"/>
      <c r="N31" s="39"/>
      <c r="O31" s="20"/>
      <c r="P31" s="39" t="s">
        <v>257</v>
      </c>
      <c r="Q31" s="39"/>
      <c r="R31" s="39"/>
      <c r="S31" s="39"/>
      <c r="T31" s="39"/>
      <c r="U31" s="39"/>
      <c r="V31" s="39"/>
      <c r="W31" s="39"/>
      <c r="X31" s="39"/>
      <c r="Y31" s="39"/>
      <c r="Z31" s="39"/>
    </row>
    <row r="32" spans="1:26" ht="15.75" thickBot="1">
      <c r="A32" s="18"/>
      <c r="B32" s="22"/>
      <c r="C32" s="13"/>
      <c r="D32" s="40" t="s">
        <v>333</v>
      </c>
      <c r="E32" s="40"/>
      <c r="F32" s="40"/>
      <c r="G32" s="40"/>
      <c r="H32" s="40"/>
      <c r="I32" s="40"/>
      <c r="J32" s="40"/>
      <c r="K32" s="40"/>
      <c r="L32" s="40"/>
      <c r="M32" s="40"/>
      <c r="N32" s="40"/>
      <c r="O32" s="13"/>
      <c r="P32" s="40" t="s">
        <v>334</v>
      </c>
      <c r="Q32" s="40"/>
      <c r="R32" s="40"/>
      <c r="S32" s="40"/>
      <c r="T32" s="40"/>
      <c r="U32" s="40"/>
      <c r="V32" s="40"/>
      <c r="W32" s="40"/>
      <c r="X32" s="40"/>
      <c r="Y32" s="40"/>
      <c r="Z32" s="40"/>
    </row>
    <row r="33" spans="1:26" ht="15.75" thickBot="1">
      <c r="A33" s="18"/>
      <c r="B33" s="24" t="s">
        <v>259</v>
      </c>
      <c r="C33" s="13"/>
      <c r="D33" s="42" t="s">
        <v>981</v>
      </c>
      <c r="E33" s="42"/>
      <c r="F33" s="42"/>
      <c r="G33" s="13"/>
      <c r="H33" s="42" t="s">
        <v>982</v>
      </c>
      <c r="I33" s="42"/>
      <c r="J33" s="42"/>
      <c r="K33" s="13"/>
      <c r="L33" s="42" t="s">
        <v>124</v>
      </c>
      <c r="M33" s="42"/>
      <c r="N33" s="42"/>
      <c r="O33" s="13"/>
      <c r="P33" s="42" t="s">
        <v>981</v>
      </c>
      <c r="Q33" s="42"/>
      <c r="R33" s="42"/>
      <c r="S33" s="13"/>
      <c r="T33" s="42" t="s">
        <v>982</v>
      </c>
      <c r="U33" s="42"/>
      <c r="V33" s="42"/>
      <c r="W33" s="13"/>
      <c r="X33" s="42" t="s">
        <v>124</v>
      </c>
      <c r="Y33" s="42"/>
      <c r="Z33" s="42"/>
    </row>
    <row r="34" spans="1:26">
      <c r="A34" s="18"/>
      <c r="B34" s="20" t="s">
        <v>983</v>
      </c>
      <c r="C34" s="45"/>
      <c r="D34" s="211" t="s">
        <v>261</v>
      </c>
      <c r="E34" s="213">
        <v>317.3</v>
      </c>
      <c r="F34" s="50"/>
      <c r="G34" s="45"/>
      <c r="H34" s="211" t="s">
        <v>261</v>
      </c>
      <c r="I34" s="213" t="s">
        <v>268</v>
      </c>
      <c r="J34" s="50"/>
      <c r="K34" s="45"/>
      <c r="L34" s="211" t="s">
        <v>261</v>
      </c>
      <c r="M34" s="213">
        <v>317.3</v>
      </c>
      <c r="N34" s="50"/>
      <c r="O34" s="45"/>
      <c r="P34" s="115" t="s">
        <v>261</v>
      </c>
      <c r="Q34" s="119">
        <v>351.2</v>
      </c>
      <c r="R34" s="50"/>
      <c r="S34" s="45"/>
      <c r="T34" s="115" t="s">
        <v>261</v>
      </c>
      <c r="U34" s="119">
        <v>30.3</v>
      </c>
      <c r="V34" s="50"/>
      <c r="W34" s="45"/>
      <c r="X34" s="115" t="s">
        <v>261</v>
      </c>
      <c r="Y34" s="119">
        <v>381.5</v>
      </c>
      <c r="Z34" s="50"/>
    </row>
    <row r="35" spans="1:26">
      <c r="A35" s="18"/>
      <c r="B35" s="13" t="s">
        <v>984</v>
      </c>
      <c r="C35" s="45"/>
      <c r="D35" s="210"/>
      <c r="E35" s="212"/>
      <c r="F35" s="45"/>
      <c r="G35" s="45"/>
      <c r="H35" s="210"/>
      <c r="I35" s="212"/>
      <c r="J35" s="45"/>
      <c r="K35" s="45"/>
      <c r="L35" s="210"/>
      <c r="M35" s="212"/>
      <c r="N35" s="45"/>
      <c r="O35" s="45"/>
      <c r="P35" s="121"/>
      <c r="Q35" s="124"/>
      <c r="R35" s="45"/>
      <c r="S35" s="45"/>
      <c r="T35" s="121"/>
      <c r="U35" s="124"/>
      <c r="V35" s="45"/>
      <c r="W35" s="45"/>
      <c r="X35" s="121"/>
      <c r="Y35" s="124"/>
      <c r="Z35" s="45"/>
    </row>
    <row r="36" spans="1:26">
      <c r="A36" s="18"/>
      <c r="B36" s="71" t="s">
        <v>985</v>
      </c>
      <c r="C36" s="45"/>
      <c r="D36" s="212">
        <v>14.4</v>
      </c>
      <c r="E36" s="212"/>
      <c r="F36" s="45"/>
      <c r="G36" s="45"/>
      <c r="H36" s="124" t="s">
        <v>268</v>
      </c>
      <c r="I36" s="124"/>
      <c r="J36" s="45"/>
      <c r="K36" s="45"/>
      <c r="L36" s="212">
        <v>14.4</v>
      </c>
      <c r="M36" s="212"/>
      <c r="N36" s="45"/>
      <c r="O36" s="45"/>
      <c r="P36" s="124">
        <v>9.8000000000000007</v>
      </c>
      <c r="Q36" s="124"/>
      <c r="R36" s="45"/>
      <c r="S36" s="45"/>
      <c r="T36" s="124" t="s">
        <v>268</v>
      </c>
      <c r="U36" s="124"/>
      <c r="V36" s="45"/>
      <c r="W36" s="45"/>
      <c r="X36" s="124">
        <v>9.8000000000000007</v>
      </c>
      <c r="Y36" s="124"/>
      <c r="Z36" s="45"/>
    </row>
    <row r="37" spans="1:26">
      <c r="A37" s="18"/>
      <c r="B37" s="71"/>
      <c r="C37" s="45"/>
      <c r="D37" s="212"/>
      <c r="E37" s="212"/>
      <c r="F37" s="45"/>
      <c r="G37" s="45"/>
      <c r="H37" s="124"/>
      <c r="I37" s="124"/>
      <c r="J37" s="45"/>
      <c r="K37" s="45"/>
      <c r="L37" s="212"/>
      <c r="M37" s="212"/>
      <c r="N37" s="45"/>
      <c r="O37" s="45"/>
      <c r="P37" s="124"/>
      <c r="Q37" s="124"/>
      <c r="R37" s="45"/>
      <c r="S37" s="45"/>
      <c r="T37" s="124"/>
      <c r="U37" s="124"/>
      <c r="V37" s="45"/>
      <c r="W37" s="45"/>
      <c r="X37" s="124"/>
      <c r="Y37" s="124"/>
      <c r="Z37" s="45"/>
    </row>
    <row r="38" spans="1:26">
      <c r="A38" s="18"/>
      <c r="B38" s="71" t="s">
        <v>986</v>
      </c>
      <c r="C38" s="45"/>
      <c r="D38" s="212">
        <v>39.299999999999997</v>
      </c>
      <c r="E38" s="212"/>
      <c r="F38" s="45"/>
      <c r="G38" s="45"/>
      <c r="H38" s="124" t="s">
        <v>268</v>
      </c>
      <c r="I38" s="124"/>
      <c r="J38" s="45"/>
      <c r="K38" s="45"/>
      <c r="L38" s="212">
        <v>39.299999999999997</v>
      </c>
      <c r="M38" s="212"/>
      <c r="N38" s="45"/>
      <c r="O38" s="45"/>
      <c r="P38" s="124" t="s">
        <v>767</v>
      </c>
      <c r="Q38" s="124"/>
      <c r="R38" s="121" t="s">
        <v>264</v>
      </c>
      <c r="S38" s="45"/>
      <c r="T38" s="124" t="s">
        <v>268</v>
      </c>
      <c r="U38" s="124"/>
      <c r="V38" s="45"/>
      <c r="W38" s="45"/>
      <c r="X38" s="124" t="s">
        <v>767</v>
      </c>
      <c r="Y38" s="124"/>
      <c r="Z38" s="121" t="s">
        <v>264</v>
      </c>
    </row>
    <row r="39" spans="1:26">
      <c r="A39" s="18"/>
      <c r="B39" s="71"/>
      <c r="C39" s="45"/>
      <c r="D39" s="212"/>
      <c r="E39" s="212"/>
      <c r="F39" s="45"/>
      <c r="G39" s="45"/>
      <c r="H39" s="124"/>
      <c r="I39" s="124"/>
      <c r="J39" s="45"/>
      <c r="K39" s="45"/>
      <c r="L39" s="212"/>
      <c r="M39" s="212"/>
      <c r="N39" s="45"/>
      <c r="O39" s="45"/>
      <c r="P39" s="124"/>
      <c r="Q39" s="124"/>
      <c r="R39" s="121"/>
      <c r="S39" s="45"/>
      <c r="T39" s="124"/>
      <c r="U39" s="124"/>
      <c r="V39" s="45"/>
      <c r="W39" s="45"/>
      <c r="X39" s="124"/>
      <c r="Y39" s="124"/>
      <c r="Z39" s="121"/>
    </row>
    <row r="40" spans="1:26">
      <c r="A40" s="18"/>
      <c r="B40" s="71" t="s">
        <v>987</v>
      </c>
      <c r="C40" s="45"/>
      <c r="D40" s="212" t="s">
        <v>430</v>
      </c>
      <c r="E40" s="212"/>
      <c r="F40" s="210" t="s">
        <v>264</v>
      </c>
      <c r="G40" s="45"/>
      <c r="H40" s="124" t="s">
        <v>268</v>
      </c>
      <c r="I40" s="124"/>
      <c r="J40" s="45"/>
      <c r="K40" s="45"/>
      <c r="L40" s="212" t="s">
        <v>430</v>
      </c>
      <c r="M40" s="212"/>
      <c r="N40" s="210" t="s">
        <v>264</v>
      </c>
      <c r="O40" s="45"/>
      <c r="P40" s="124" t="s">
        <v>988</v>
      </c>
      <c r="Q40" s="124"/>
      <c r="R40" s="121" t="s">
        <v>264</v>
      </c>
      <c r="S40" s="45"/>
      <c r="T40" s="124" t="s">
        <v>268</v>
      </c>
      <c r="U40" s="124"/>
      <c r="V40" s="45"/>
      <c r="W40" s="45"/>
      <c r="X40" s="124" t="s">
        <v>988</v>
      </c>
      <c r="Y40" s="124"/>
      <c r="Z40" s="121" t="s">
        <v>264</v>
      </c>
    </row>
    <row r="41" spans="1:26">
      <c r="A41" s="18"/>
      <c r="B41" s="71"/>
      <c r="C41" s="45"/>
      <c r="D41" s="212"/>
      <c r="E41" s="212"/>
      <c r="F41" s="210"/>
      <c r="G41" s="45"/>
      <c r="H41" s="124"/>
      <c r="I41" s="124"/>
      <c r="J41" s="45"/>
      <c r="K41" s="45"/>
      <c r="L41" s="212"/>
      <c r="M41" s="212"/>
      <c r="N41" s="210"/>
      <c r="O41" s="45"/>
      <c r="P41" s="124"/>
      <c r="Q41" s="124"/>
      <c r="R41" s="121"/>
      <c r="S41" s="45"/>
      <c r="T41" s="124"/>
      <c r="U41" s="124"/>
      <c r="V41" s="45"/>
      <c r="W41" s="45"/>
      <c r="X41" s="124"/>
      <c r="Y41" s="124"/>
      <c r="Z41" s="121"/>
    </row>
    <row r="42" spans="1:26">
      <c r="A42" s="18"/>
      <c r="B42" s="71" t="s">
        <v>989</v>
      </c>
      <c r="C42" s="45"/>
      <c r="D42" s="212" t="s">
        <v>268</v>
      </c>
      <c r="E42" s="212"/>
      <c r="F42" s="45"/>
      <c r="G42" s="45"/>
      <c r="H42" s="212" t="s">
        <v>268</v>
      </c>
      <c r="I42" s="212"/>
      <c r="J42" s="45"/>
      <c r="K42" s="45"/>
      <c r="L42" s="212" t="s">
        <v>268</v>
      </c>
      <c r="M42" s="212"/>
      <c r="N42" s="45"/>
      <c r="O42" s="45"/>
      <c r="P42" s="124" t="s">
        <v>268</v>
      </c>
      <c r="Q42" s="124"/>
      <c r="R42" s="45"/>
      <c r="S42" s="45"/>
      <c r="T42" s="124" t="s">
        <v>360</v>
      </c>
      <c r="U42" s="124"/>
      <c r="V42" s="121" t="s">
        <v>264</v>
      </c>
      <c r="W42" s="45"/>
      <c r="X42" s="124" t="s">
        <v>360</v>
      </c>
      <c r="Y42" s="124"/>
      <c r="Z42" s="121" t="s">
        <v>264</v>
      </c>
    </row>
    <row r="43" spans="1:26" ht="15.75" thickBot="1">
      <c r="A43" s="18"/>
      <c r="B43" s="71"/>
      <c r="C43" s="45"/>
      <c r="D43" s="214"/>
      <c r="E43" s="214"/>
      <c r="F43" s="66"/>
      <c r="G43" s="45"/>
      <c r="H43" s="214"/>
      <c r="I43" s="214"/>
      <c r="J43" s="66"/>
      <c r="K43" s="45"/>
      <c r="L43" s="214"/>
      <c r="M43" s="214"/>
      <c r="N43" s="66"/>
      <c r="O43" s="45"/>
      <c r="P43" s="215"/>
      <c r="Q43" s="215"/>
      <c r="R43" s="66"/>
      <c r="S43" s="45"/>
      <c r="T43" s="215"/>
      <c r="U43" s="215"/>
      <c r="V43" s="216"/>
      <c r="W43" s="45"/>
      <c r="X43" s="215"/>
      <c r="Y43" s="215"/>
      <c r="Z43" s="216"/>
    </row>
    <row r="44" spans="1:26">
      <c r="A44" s="18"/>
      <c r="B44" s="13" t="s">
        <v>983</v>
      </c>
      <c r="C44" s="45"/>
      <c r="D44" s="211" t="s">
        <v>261</v>
      </c>
      <c r="E44" s="213">
        <v>369</v>
      </c>
      <c r="F44" s="50"/>
      <c r="G44" s="45"/>
      <c r="H44" s="211" t="s">
        <v>261</v>
      </c>
      <c r="I44" s="213" t="s">
        <v>268</v>
      </c>
      <c r="J44" s="50"/>
      <c r="K44" s="45"/>
      <c r="L44" s="211" t="s">
        <v>261</v>
      </c>
      <c r="M44" s="213">
        <v>369</v>
      </c>
      <c r="N44" s="50"/>
      <c r="O44" s="45"/>
      <c r="P44" s="115" t="s">
        <v>261</v>
      </c>
      <c r="Q44" s="119">
        <v>350.9</v>
      </c>
      <c r="R44" s="50"/>
      <c r="S44" s="45"/>
      <c r="T44" s="115" t="s">
        <v>261</v>
      </c>
      <c r="U44" s="119">
        <v>26.6</v>
      </c>
      <c r="V44" s="50"/>
      <c r="W44" s="45"/>
      <c r="X44" s="115" t="s">
        <v>261</v>
      </c>
      <c r="Y44" s="119">
        <v>377.5</v>
      </c>
      <c r="Z44" s="50"/>
    </row>
    <row r="45" spans="1:26" ht="15.75" thickBot="1">
      <c r="A45" s="18"/>
      <c r="B45" s="37" t="s">
        <v>990</v>
      </c>
      <c r="C45" s="73"/>
      <c r="D45" s="217"/>
      <c r="E45" s="218"/>
      <c r="F45" s="73"/>
      <c r="G45" s="73"/>
      <c r="H45" s="217"/>
      <c r="I45" s="218"/>
      <c r="J45" s="73"/>
      <c r="K45" s="73"/>
      <c r="L45" s="217"/>
      <c r="M45" s="218"/>
      <c r="N45" s="73"/>
      <c r="O45" s="73"/>
      <c r="P45" s="219"/>
      <c r="Q45" s="126"/>
      <c r="R45" s="73"/>
      <c r="S45" s="73"/>
      <c r="T45" s="219"/>
      <c r="U45" s="126"/>
      <c r="V45" s="73"/>
      <c r="W45" s="73"/>
      <c r="X45" s="219"/>
      <c r="Y45" s="126"/>
      <c r="Z45" s="73"/>
    </row>
    <row r="46" spans="1:26" ht="15.75" thickTop="1">
      <c r="A46" s="18"/>
      <c r="B46" s="220" t="s">
        <v>991</v>
      </c>
      <c r="C46" s="220"/>
      <c r="D46" s="220"/>
      <c r="E46" s="220"/>
      <c r="F46" s="220"/>
      <c r="G46" s="220"/>
      <c r="H46" s="220"/>
      <c r="I46" s="220"/>
      <c r="J46" s="220"/>
      <c r="K46" s="220"/>
      <c r="L46" s="220"/>
      <c r="M46" s="220"/>
      <c r="N46" s="220"/>
      <c r="O46" s="220"/>
      <c r="P46" s="220"/>
      <c r="Q46" s="220"/>
      <c r="R46" s="220"/>
      <c r="S46" s="220"/>
      <c r="T46" s="220"/>
      <c r="U46" s="220"/>
      <c r="V46" s="220"/>
      <c r="W46" s="220"/>
      <c r="X46" s="220"/>
      <c r="Y46" s="220"/>
      <c r="Z46" s="220"/>
    </row>
    <row r="47" spans="1:26">
      <c r="A47" s="18"/>
      <c r="B47" s="152" t="s">
        <v>992</v>
      </c>
      <c r="C47" s="152"/>
      <c r="D47" s="152"/>
      <c r="E47" s="152"/>
      <c r="F47" s="152"/>
      <c r="G47" s="152"/>
      <c r="H47" s="152"/>
      <c r="I47" s="152"/>
      <c r="J47" s="152"/>
      <c r="K47" s="152"/>
      <c r="L47" s="152"/>
      <c r="M47" s="152"/>
      <c r="N47" s="152"/>
      <c r="O47" s="152"/>
      <c r="P47" s="152"/>
      <c r="Q47" s="152"/>
      <c r="R47" s="152"/>
      <c r="S47" s="152"/>
      <c r="T47" s="152"/>
      <c r="U47" s="152"/>
      <c r="V47" s="152"/>
      <c r="W47" s="152"/>
      <c r="X47" s="152"/>
      <c r="Y47" s="152"/>
      <c r="Z47" s="152"/>
    </row>
    <row r="48" spans="1:26">
      <c r="A48" s="18"/>
      <c r="B48" s="152" t="s">
        <v>993</v>
      </c>
      <c r="C48" s="152"/>
      <c r="D48" s="152"/>
      <c r="E48" s="152"/>
      <c r="F48" s="152"/>
      <c r="G48" s="152"/>
      <c r="H48" s="152"/>
      <c r="I48" s="152"/>
      <c r="J48" s="152"/>
      <c r="K48" s="152"/>
      <c r="L48" s="152"/>
      <c r="M48" s="152"/>
      <c r="N48" s="152"/>
      <c r="O48" s="152"/>
      <c r="P48" s="152"/>
      <c r="Q48" s="152"/>
      <c r="R48" s="152"/>
      <c r="S48" s="152"/>
      <c r="T48" s="152"/>
      <c r="U48" s="152"/>
      <c r="V48" s="152"/>
      <c r="W48" s="152"/>
      <c r="X48" s="152"/>
      <c r="Y48" s="152"/>
      <c r="Z48" s="152"/>
    </row>
    <row r="49" spans="1:26">
      <c r="A49" s="18"/>
      <c r="B49" s="152" t="s">
        <v>994</v>
      </c>
      <c r="C49" s="152"/>
      <c r="D49" s="152"/>
      <c r="E49" s="152"/>
      <c r="F49" s="152"/>
      <c r="G49" s="152"/>
      <c r="H49" s="152"/>
      <c r="I49" s="152"/>
      <c r="J49" s="152"/>
      <c r="K49" s="152"/>
      <c r="L49" s="152"/>
      <c r="M49" s="152"/>
      <c r="N49" s="152"/>
      <c r="O49" s="152"/>
      <c r="P49" s="152"/>
      <c r="Q49" s="152"/>
      <c r="R49" s="152"/>
      <c r="S49" s="152"/>
      <c r="T49" s="152"/>
      <c r="U49" s="152"/>
      <c r="V49" s="152"/>
      <c r="W49" s="152"/>
      <c r="X49" s="152"/>
      <c r="Y49" s="152"/>
      <c r="Z49" s="152"/>
    </row>
    <row r="50" spans="1:26">
      <c r="A50" s="18"/>
      <c r="B50" s="152" t="s">
        <v>995</v>
      </c>
      <c r="C50" s="152"/>
      <c r="D50" s="152"/>
      <c r="E50" s="152"/>
      <c r="F50" s="152"/>
      <c r="G50" s="152"/>
      <c r="H50" s="152"/>
      <c r="I50" s="152"/>
      <c r="J50" s="152"/>
      <c r="K50" s="152"/>
      <c r="L50" s="152"/>
      <c r="M50" s="152"/>
      <c r="N50" s="152"/>
      <c r="O50" s="152"/>
      <c r="P50" s="152"/>
      <c r="Q50" s="152"/>
      <c r="R50" s="152"/>
      <c r="S50" s="152"/>
      <c r="T50" s="152"/>
      <c r="U50" s="152"/>
      <c r="V50" s="152"/>
      <c r="W50" s="152"/>
      <c r="X50" s="152"/>
      <c r="Y50" s="152"/>
      <c r="Z50" s="152"/>
    </row>
    <row r="51" spans="1:26">
      <c r="A51" s="18"/>
      <c r="B51" s="77"/>
      <c r="C51" s="77"/>
      <c r="D51" s="77"/>
      <c r="E51" s="77"/>
      <c r="F51" s="77"/>
      <c r="G51" s="77"/>
      <c r="H51" s="77"/>
      <c r="I51" s="77"/>
      <c r="J51" s="77"/>
      <c r="K51" s="77"/>
      <c r="L51" s="77"/>
      <c r="M51" s="77"/>
      <c r="N51" s="77"/>
      <c r="O51" s="77"/>
      <c r="P51" s="77"/>
      <c r="Q51" s="77"/>
      <c r="R51" s="77"/>
      <c r="S51" s="77"/>
      <c r="T51" s="77"/>
      <c r="U51" s="77"/>
      <c r="V51" s="77"/>
      <c r="W51" s="77"/>
      <c r="X51" s="77"/>
      <c r="Y51" s="77"/>
      <c r="Z51" s="77"/>
    </row>
    <row r="52" spans="1:26">
      <c r="A52" s="18"/>
      <c r="B52" s="45" t="s">
        <v>996</v>
      </c>
      <c r="C52" s="45"/>
      <c r="D52" s="45"/>
      <c r="E52" s="45"/>
      <c r="F52" s="45"/>
      <c r="G52" s="45"/>
      <c r="H52" s="45"/>
      <c r="I52" s="45"/>
      <c r="J52" s="45"/>
      <c r="K52" s="45"/>
      <c r="L52" s="45"/>
      <c r="M52" s="45"/>
      <c r="N52" s="45"/>
      <c r="O52" s="45"/>
      <c r="P52" s="45"/>
      <c r="Q52" s="45"/>
      <c r="R52" s="45"/>
      <c r="S52" s="45"/>
      <c r="T52" s="45"/>
      <c r="U52" s="45"/>
      <c r="V52" s="45"/>
      <c r="W52" s="45"/>
      <c r="X52" s="45"/>
      <c r="Y52" s="45"/>
      <c r="Z52" s="45"/>
    </row>
    <row r="53" spans="1:26">
      <c r="A53" s="18"/>
      <c r="B53" s="77"/>
      <c r="C53" s="77"/>
      <c r="D53" s="77"/>
      <c r="E53" s="77"/>
      <c r="F53" s="77"/>
      <c r="G53" s="77"/>
      <c r="H53" s="77"/>
      <c r="I53" s="77"/>
      <c r="J53" s="77"/>
      <c r="K53" s="77"/>
      <c r="L53" s="77"/>
      <c r="M53" s="77"/>
      <c r="N53" s="77"/>
      <c r="O53" s="77"/>
      <c r="P53" s="77"/>
      <c r="Q53" s="77"/>
      <c r="R53" s="77"/>
      <c r="S53" s="77"/>
      <c r="T53" s="77"/>
      <c r="U53" s="77"/>
      <c r="V53" s="77"/>
      <c r="W53" s="77"/>
      <c r="X53" s="77"/>
      <c r="Y53" s="77"/>
      <c r="Z53" s="77"/>
    </row>
    <row r="54" spans="1:26">
      <c r="A54" s="18"/>
      <c r="B54" s="64" t="s">
        <v>972</v>
      </c>
      <c r="C54" s="64"/>
      <c r="D54" s="64"/>
      <c r="E54" s="64"/>
      <c r="F54" s="64"/>
      <c r="G54" s="64"/>
      <c r="H54" s="64"/>
      <c r="I54" s="64"/>
      <c r="J54" s="64"/>
      <c r="K54" s="64"/>
      <c r="L54" s="64"/>
      <c r="M54" s="64"/>
      <c r="N54" s="64"/>
      <c r="O54" s="64"/>
      <c r="P54" s="64"/>
      <c r="Q54" s="64"/>
      <c r="R54" s="64"/>
      <c r="S54" s="64"/>
      <c r="T54" s="64"/>
      <c r="U54" s="64"/>
      <c r="V54" s="64"/>
      <c r="W54" s="64"/>
      <c r="X54" s="64"/>
      <c r="Y54" s="64"/>
      <c r="Z54" s="64"/>
    </row>
    <row r="55" spans="1:26">
      <c r="A55" s="18"/>
      <c r="B55" s="43" t="s">
        <v>997</v>
      </c>
      <c r="C55" s="43"/>
      <c r="D55" s="43"/>
      <c r="E55" s="43"/>
      <c r="F55" s="43"/>
      <c r="G55" s="43"/>
      <c r="H55" s="43"/>
      <c r="I55" s="43"/>
      <c r="J55" s="43"/>
      <c r="K55" s="43"/>
      <c r="L55" s="43"/>
      <c r="M55" s="43"/>
      <c r="N55" s="43"/>
      <c r="O55" s="43"/>
      <c r="P55" s="43"/>
      <c r="Q55" s="43"/>
      <c r="R55" s="43"/>
      <c r="S55" s="43"/>
      <c r="T55" s="43"/>
      <c r="U55" s="43"/>
      <c r="V55" s="43"/>
      <c r="W55" s="43"/>
      <c r="X55" s="43"/>
      <c r="Y55" s="43"/>
      <c r="Z55" s="43"/>
    </row>
  </sheetData>
  <mergeCells count="204">
    <mergeCell ref="B55:Z55"/>
    <mergeCell ref="B49:Z49"/>
    <mergeCell ref="B50:Z50"/>
    <mergeCell ref="B51:Z51"/>
    <mergeCell ref="B52:Z52"/>
    <mergeCell ref="B53:Z53"/>
    <mergeCell ref="B54:Z54"/>
    <mergeCell ref="B26:Z26"/>
    <mergeCell ref="B27:Z27"/>
    <mergeCell ref="B28:Z28"/>
    <mergeCell ref="B46:Z46"/>
    <mergeCell ref="B47:Z47"/>
    <mergeCell ref="B48:Z48"/>
    <mergeCell ref="A1:A2"/>
    <mergeCell ref="B1:Z1"/>
    <mergeCell ref="B2:Z2"/>
    <mergeCell ref="B3:Z3"/>
    <mergeCell ref="A4:A55"/>
    <mergeCell ref="B4:Z4"/>
    <mergeCell ref="B5:Z5"/>
    <mergeCell ref="B6:Z6"/>
    <mergeCell ref="B7:Z7"/>
    <mergeCell ref="B21:Z21"/>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V42:V43"/>
    <mergeCell ref="W42:W43"/>
    <mergeCell ref="X42:Y43"/>
    <mergeCell ref="Z42:Z43"/>
    <mergeCell ref="C44:C45"/>
    <mergeCell ref="D44:D45"/>
    <mergeCell ref="E44:E45"/>
    <mergeCell ref="F44:F45"/>
    <mergeCell ref="G44:G45"/>
    <mergeCell ref="H44:H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D32:N32"/>
    <mergeCell ref="P32:Z32"/>
    <mergeCell ref="D33:F33"/>
    <mergeCell ref="H33:J33"/>
    <mergeCell ref="L33:N33"/>
    <mergeCell ref="P33:R33"/>
    <mergeCell ref="T33:V33"/>
    <mergeCell ref="X33:Z33"/>
    <mergeCell ref="H19:H20"/>
    <mergeCell ref="I19:I20"/>
    <mergeCell ref="J19:J20"/>
    <mergeCell ref="B29:Z29"/>
    <mergeCell ref="D31:N31"/>
    <mergeCell ref="P31:Z31"/>
    <mergeCell ref="B22:Z22"/>
    <mergeCell ref="B23:Z23"/>
    <mergeCell ref="B24:Z24"/>
    <mergeCell ref="B25:Z25"/>
    <mergeCell ref="B19:B20"/>
    <mergeCell ref="C19:C20"/>
    <mergeCell ref="D19:D20"/>
    <mergeCell ref="E19:E20"/>
    <mergeCell ref="F19:F20"/>
    <mergeCell ref="G19:G20"/>
    <mergeCell ref="H15:I16"/>
    <mergeCell ref="J15:J16"/>
    <mergeCell ref="B17:B18"/>
    <mergeCell ref="C17:C18"/>
    <mergeCell ref="D17:E18"/>
    <mergeCell ref="F17:F18"/>
    <mergeCell ref="G17:G18"/>
    <mergeCell ref="H17:I18"/>
    <mergeCell ref="J17:J18"/>
    <mergeCell ref="H12:H13"/>
    <mergeCell ref="I12:I13"/>
    <mergeCell ref="J12:J13"/>
    <mergeCell ref="D14:E14"/>
    <mergeCell ref="H14:I14"/>
    <mergeCell ref="B15:B16"/>
    <mergeCell ref="C15:C16"/>
    <mergeCell ref="D15:E16"/>
    <mergeCell ref="F15:F16"/>
    <mergeCell ref="G15:G16"/>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ht="30">
      <c r="A4" s="2" t="s">
        <v>28</v>
      </c>
      <c r="B4" s="8">
        <v>4988.7</v>
      </c>
      <c r="C4" s="8">
        <v>5030.5</v>
      </c>
    </row>
    <row r="5" spans="1:3" ht="30">
      <c r="A5" s="2" t="s">
        <v>29</v>
      </c>
      <c r="B5" s="4">
        <v>674</v>
      </c>
      <c r="C5" s="4">
        <v>635.9</v>
      </c>
    </row>
    <row r="6" spans="1:3">
      <c r="A6" s="2" t="s">
        <v>30</v>
      </c>
      <c r="B6" s="9">
        <v>1174.5999999999999</v>
      </c>
      <c r="C6" s="9">
        <v>1156.8</v>
      </c>
    </row>
    <row r="7" spans="1:3" ht="30">
      <c r="A7" s="2" t="s">
        <v>31</v>
      </c>
      <c r="B7" s="4">
        <v>73.8</v>
      </c>
      <c r="C7" s="4">
        <v>80.5</v>
      </c>
    </row>
    <row r="8" spans="1:3">
      <c r="A8" s="2" t="s">
        <v>32</v>
      </c>
      <c r="B8" s="4">
        <v>302.3</v>
      </c>
      <c r="C8" s="4">
        <v>288.89999999999998</v>
      </c>
    </row>
    <row r="9" spans="1:3">
      <c r="A9" s="2" t="s">
        <v>33</v>
      </c>
      <c r="B9" s="9">
        <v>7213.4</v>
      </c>
      <c r="C9" s="9">
        <v>7192.6</v>
      </c>
    </row>
    <row r="10" spans="1:3">
      <c r="A10" s="2" t="s">
        <v>34</v>
      </c>
      <c r="B10" s="4">
        <v>338.6</v>
      </c>
      <c r="C10" s="4">
        <v>382.8</v>
      </c>
    </row>
    <row r="11" spans="1:3" ht="30">
      <c r="A11" s="2" t="s">
        <v>35</v>
      </c>
      <c r="B11" s="4">
        <v>425.2</v>
      </c>
      <c r="C11" s="4">
        <v>428.1</v>
      </c>
    </row>
    <row r="12" spans="1:3">
      <c r="A12" s="2" t="s">
        <v>36</v>
      </c>
      <c r="B12" s="4">
        <v>15.2</v>
      </c>
      <c r="C12" s="4">
        <v>25.4</v>
      </c>
    </row>
    <row r="13" spans="1:3" ht="30">
      <c r="A13" s="2" t="s">
        <v>37</v>
      </c>
      <c r="B13" s="4">
        <v>734.8</v>
      </c>
      <c r="C13" s="4">
        <v>518.9</v>
      </c>
    </row>
    <row r="14" spans="1:3">
      <c r="A14" s="2" t="s">
        <v>38</v>
      </c>
      <c r="B14" s="4">
        <v>93.8</v>
      </c>
      <c r="C14" s="4">
        <v>106.3</v>
      </c>
    </row>
    <row r="15" spans="1:3" ht="30">
      <c r="A15" s="2" t="s">
        <v>39</v>
      </c>
      <c r="B15" s="4">
        <v>373.3</v>
      </c>
      <c r="C15" s="4">
        <v>321.39999999999998</v>
      </c>
    </row>
    <row r="16" spans="1:3">
      <c r="A16" s="2" t="s">
        <v>40</v>
      </c>
      <c r="B16" s="4">
        <v>190</v>
      </c>
      <c r="C16" s="4">
        <v>174.7</v>
      </c>
    </row>
    <row r="17" spans="1:3">
      <c r="A17" s="2" t="s">
        <v>41</v>
      </c>
      <c r="B17" s="4">
        <v>484.9</v>
      </c>
      <c r="C17" s="4">
        <v>512.1</v>
      </c>
    </row>
    <row r="18" spans="1:3" ht="30">
      <c r="A18" s="2" t="s">
        <v>42</v>
      </c>
      <c r="B18" s="4">
        <v>149.5</v>
      </c>
      <c r="C18" s="4">
        <v>92.4</v>
      </c>
    </row>
    <row r="19" spans="1:3">
      <c r="A19" s="2" t="s">
        <v>43</v>
      </c>
      <c r="B19" s="4">
        <v>37</v>
      </c>
      <c r="C19" s="4">
        <v>39.299999999999997</v>
      </c>
    </row>
    <row r="20" spans="1:3" ht="30">
      <c r="A20" s="2" t="s">
        <v>44</v>
      </c>
      <c r="B20" s="4">
        <v>19.899999999999999</v>
      </c>
      <c r="C20" s="4">
        <v>12.1</v>
      </c>
    </row>
    <row r="21" spans="1:3">
      <c r="A21" s="2" t="s">
        <v>45</v>
      </c>
      <c r="B21" s="4">
        <v>537.70000000000005</v>
      </c>
      <c r="C21" s="4">
        <v>458.1</v>
      </c>
    </row>
    <row r="22" spans="1:3">
      <c r="A22" s="2" t="s">
        <v>46</v>
      </c>
      <c r="B22" s="9">
        <v>1803.1</v>
      </c>
      <c r="C22" s="9">
        <v>1880.1</v>
      </c>
    </row>
    <row r="23" spans="1:3">
      <c r="A23" s="2" t="s">
        <v>47</v>
      </c>
      <c r="B23" s="9">
        <v>12416.4</v>
      </c>
      <c r="C23" s="9">
        <v>12144.3</v>
      </c>
    </row>
    <row r="24" spans="1:3">
      <c r="A24" s="3" t="s">
        <v>48</v>
      </c>
      <c r="B24" s="4" t="s">
        <v>5</v>
      </c>
      <c r="C24" s="4" t="s">
        <v>5</v>
      </c>
    </row>
    <row r="25" spans="1:3" ht="30">
      <c r="A25" s="2" t="s">
        <v>49</v>
      </c>
      <c r="B25" s="9">
        <v>3048.4</v>
      </c>
      <c r="C25" s="9">
        <v>3079.3</v>
      </c>
    </row>
    <row r="26" spans="1:3" ht="30">
      <c r="A26" s="2" t="s">
        <v>50</v>
      </c>
      <c r="B26" s="9">
        <v>1116.5999999999999</v>
      </c>
      <c r="C26" s="4">
        <v>901.4</v>
      </c>
    </row>
    <row r="27" spans="1:3">
      <c r="A27" s="2" t="s">
        <v>51</v>
      </c>
      <c r="B27" s="4">
        <v>54.1</v>
      </c>
      <c r="C27" s="4">
        <v>52.8</v>
      </c>
    </row>
    <row r="28" spans="1:3">
      <c r="A28" s="2" t="s">
        <v>52</v>
      </c>
      <c r="B28" s="4">
        <v>677.6</v>
      </c>
      <c r="C28" s="4">
        <v>676.4</v>
      </c>
    </row>
    <row r="29" spans="1:3">
      <c r="A29" s="2" t="s">
        <v>53</v>
      </c>
      <c r="B29" s="4">
        <v>353.9</v>
      </c>
      <c r="C29" s="4">
        <v>356.2</v>
      </c>
    </row>
    <row r="30" spans="1:3">
      <c r="A30" s="2" t="s">
        <v>54</v>
      </c>
      <c r="B30" s="4">
        <v>124.9</v>
      </c>
      <c r="C30" s="4">
        <v>218.3</v>
      </c>
    </row>
    <row r="31" spans="1:3">
      <c r="A31" s="2" t="s">
        <v>55</v>
      </c>
      <c r="B31" s="4">
        <v>157.9</v>
      </c>
      <c r="C31" s="4">
        <v>71.900000000000006</v>
      </c>
    </row>
    <row r="32" spans="1:3" ht="30">
      <c r="A32" s="2" t="s">
        <v>56</v>
      </c>
      <c r="B32" s="4">
        <v>127.8</v>
      </c>
      <c r="C32" s="4">
        <v>127.1</v>
      </c>
    </row>
    <row r="33" spans="1:3" ht="30">
      <c r="A33" s="2" t="s">
        <v>57</v>
      </c>
      <c r="B33" s="4">
        <v>80.900000000000006</v>
      </c>
      <c r="C33" s="4">
        <v>20.5</v>
      </c>
    </row>
    <row r="34" spans="1:3">
      <c r="A34" s="2" t="s">
        <v>58</v>
      </c>
      <c r="B34" s="4">
        <v>343.3</v>
      </c>
      <c r="C34" s="4">
        <v>362.9</v>
      </c>
    </row>
    <row r="35" spans="1:3">
      <c r="A35" s="2" t="s">
        <v>59</v>
      </c>
      <c r="B35" s="9">
        <v>1803.1</v>
      </c>
      <c r="C35" s="9">
        <v>1880.1</v>
      </c>
    </row>
    <row r="36" spans="1:3">
      <c r="A36" s="2" t="s">
        <v>60</v>
      </c>
      <c r="B36" s="9">
        <v>7888.5</v>
      </c>
      <c r="C36" s="9">
        <v>7746.9</v>
      </c>
    </row>
    <row r="37" spans="1:3" ht="30">
      <c r="A37" s="3" t="s">
        <v>61</v>
      </c>
      <c r="B37" s="4" t="s">
        <v>5</v>
      </c>
      <c r="C37" s="4" t="s">
        <v>5</v>
      </c>
    </row>
    <row r="38" spans="1:3">
      <c r="A38" s="2" t="s">
        <v>62</v>
      </c>
      <c r="B38" s="4">
        <v>6.2</v>
      </c>
      <c r="C38" s="4">
        <v>6.2</v>
      </c>
    </row>
    <row r="39" spans="1:3">
      <c r="A39" s="2" t="s">
        <v>63</v>
      </c>
      <c r="B39" s="9">
        <v>1046.7</v>
      </c>
      <c r="C39" s="9">
        <v>1044.9000000000001</v>
      </c>
    </row>
    <row r="40" spans="1:3">
      <c r="A40" s="2" t="s">
        <v>64</v>
      </c>
      <c r="B40" s="9">
        <v>2880.8</v>
      </c>
      <c r="C40" s="9">
        <v>2802.3</v>
      </c>
    </row>
    <row r="41" spans="1:3" ht="30">
      <c r="A41" s="3" t="s">
        <v>65</v>
      </c>
      <c r="B41" s="4" t="s">
        <v>5</v>
      </c>
      <c r="C41" s="4" t="s">
        <v>5</v>
      </c>
    </row>
    <row r="42" spans="1:3" ht="45">
      <c r="A42" s="2" t="s">
        <v>66</v>
      </c>
      <c r="B42" s="4">
        <v>-3.9</v>
      </c>
      <c r="C42" s="4">
        <v>-40.4</v>
      </c>
    </row>
    <row r="43" spans="1:3" ht="30">
      <c r="A43" s="2" t="s">
        <v>67</v>
      </c>
      <c r="B43" s="4">
        <v>80.5</v>
      </c>
      <c r="C43" s="4">
        <v>88.4</v>
      </c>
    </row>
    <row r="44" spans="1:3">
      <c r="A44" s="2" t="s">
        <v>68</v>
      </c>
      <c r="B44" s="4">
        <v>4.2</v>
      </c>
      <c r="C44" s="4">
        <v>4.0999999999999996</v>
      </c>
    </row>
    <row r="45" spans="1:3" ht="30">
      <c r="A45" s="2" t="s">
        <v>69</v>
      </c>
      <c r="B45" s="9">
        <v>4014.5</v>
      </c>
      <c r="C45" s="9">
        <v>3905.5</v>
      </c>
    </row>
    <row r="46" spans="1:3">
      <c r="A46" s="3" t="s">
        <v>70</v>
      </c>
      <c r="B46" s="4" t="s">
        <v>5</v>
      </c>
      <c r="C46" s="4" t="s">
        <v>5</v>
      </c>
    </row>
    <row r="47" spans="1:3">
      <c r="A47" s="2" t="s">
        <v>71</v>
      </c>
      <c r="B47" s="4">
        <v>513.4</v>
      </c>
      <c r="C47" s="4">
        <v>491.9</v>
      </c>
    </row>
    <row r="48" spans="1:3">
      <c r="A48" s="2" t="s">
        <v>72</v>
      </c>
      <c r="B48" s="9">
        <v>4527.8999999999996</v>
      </c>
      <c r="C48" s="9">
        <v>4397.3999999999996</v>
      </c>
    </row>
    <row r="49" spans="1:3">
      <c r="A49" s="2" t="s">
        <v>73</v>
      </c>
      <c r="B49" s="9">
        <v>12416.4</v>
      </c>
      <c r="C49" s="9">
        <v>12144.3</v>
      </c>
    </row>
    <row r="50" spans="1:3">
      <c r="A50" s="2" t="s">
        <v>74</v>
      </c>
      <c r="B50" s="4" t="s">
        <v>5</v>
      </c>
      <c r="C50" s="4" t="s">
        <v>5</v>
      </c>
    </row>
    <row r="51" spans="1:3">
      <c r="A51" s="3" t="s">
        <v>70</v>
      </c>
      <c r="B51" s="4" t="s">
        <v>5</v>
      </c>
      <c r="C51" s="4" t="s">
        <v>5</v>
      </c>
    </row>
    <row r="52" spans="1:3">
      <c r="A52" s="2" t="s">
        <v>71</v>
      </c>
      <c r="B52" s="4">
        <v>279.2</v>
      </c>
      <c r="C52" s="4">
        <v>273.7</v>
      </c>
    </row>
    <row r="53" spans="1:3">
      <c r="A53" s="2" t="s">
        <v>75</v>
      </c>
      <c r="B53" s="4" t="s">
        <v>5</v>
      </c>
      <c r="C53" s="4" t="s">
        <v>5</v>
      </c>
    </row>
    <row r="54" spans="1:3">
      <c r="A54" s="3" t="s">
        <v>70</v>
      </c>
      <c r="B54" s="4" t="s">
        <v>5</v>
      </c>
      <c r="C54" s="4" t="s">
        <v>5</v>
      </c>
    </row>
    <row r="55" spans="1:3">
      <c r="A55" s="2" t="s">
        <v>71</v>
      </c>
      <c r="B55" s="4">
        <v>250</v>
      </c>
      <c r="C55" s="4">
        <v>250</v>
      </c>
    </row>
    <row r="56" spans="1:3">
      <c r="A56" s="2" t="s">
        <v>76</v>
      </c>
      <c r="B56" s="4" t="s">
        <v>5</v>
      </c>
      <c r="C56" s="4" t="s">
        <v>5</v>
      </c>
    </row>
    <row r="57" spans="1:3">
      <c r="A57" s="3" t="s">
        <v>70</v>
      </c>
      <c r="B57" s="4" t="s">
        <v>5</v>
      </c>
      <c r="C57" s="4" t="s">
        <v>5</v>
      </c>
    </row>
    <row r="58" spans="1:3">
      <c r="A58" s="2" t="s">
        <v>71</v>
      </c>
      <c r="B58" s="4">
        <v>18.399999999999999</v>
      </c>
      <c r="C58" s="4">
        <v>16.600000000000001</v>
      </c>
    </row>
    <row r="59" spans="1:3">
      <c r="A59" s="2" t="s">
        <v>77</v>
      </c>
      <c r="B59" s="4" t="s">
        <v>5</v>
      </c>
      <c r="C59" s="4" t="s">
        <v>5</v>
      </c>
    </row>
    <row r="60" spans="1:3">
      <c r="A60" s="3" t="s">
        <v>70</v>
      </c>
      <c r="B60" s="4" t="s">
        <v>5</v>
      </c>
      <c r="C60" s="4" t="s">
        <v>5</v>
      </c>
    </row>
    <row r="61" spans="1:3">
      <c r="A61" s="2" t="s">
        <v>71</v>
      </c>
      <c r="B61" s="4">
        <v>-102.7</v>
      </c>
      <c r="C61" s="4">
        <v>-97.6</v>
      </c>
    </row>
    <row r="62" spans="1:3" ht="30">
      <c r="A62" s="2" t="s">
        <v>78</v>
      </c>
      <c r="B62" s="4" t="s">
        <v>5</v>
      </c>
      <c r="C62" s="4" t="s">
        <v>5</v>
      </c>
    </row>
    <row r="63" spans="1:3">
      <c r="A63" s="3" t="s">
        <v>70</v>
      </c>
      <c r="B63" s="4" t="s">
        <v>5</v>
      </c>
      <c r="C63" s="4" t="s">
        <v>5</v>
      </c>
    </row>
    <row r="64" spans="1:3">
      <c r="A64" s="2" t="s">
        <v>71</v>
      </c>
      <c r="B64" s="8">
        <v>68.5</v>
      </c>
      <c r="C64" s="8">
        <v>4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0"/>
  <sheetViews>
    <sheetView showGridLines="0" workbookViewId="0"/>
  </sheetViews>
  <sheetFormatPr defaultRowHeight="15"/>
  <cols>
    <col min="1" max="2" width="36.5703125" bestFit="1" customWidth="1"/>
    <col min="3" max="3" width="31.5703125" customWidth="1"/>
    <col min="4" max="4" width="33.42578125" customWidth="1"/>
    <col min="5" max="5" width="6.140625" customWidth="1"/>
    <col min="6" max="6" width="31.5703125" customWidth="1"/>
    <col min="7" max="7" width="11.28515625" customWidth="1"/>
    <col min="8" max="8" width="17.28515625" customWidth="1"/>
    <col min="9" max="9" width="5.28515625" customWidth="1"/>
    <col min="10" max="10" width="31.5703125" customWidth="1"/>
    <col min="11" max="11" width="28.140625" customWidth="1"/>
    <col min="12" max="12" width="5.28515625" customWidth="1"/>
    <col min="13" max="13" width="31.5703125" customWidth="1"/>
    <col min="14" max="14" width="11.28515625" customWidth="1"/>
    <col min="15" max="15" width="17.28515625" customWidth="1"/>
    <col min="16" max="16" width="5.28515625" customWidth="1"/>
  </cols>
  <sheetData>
    <row r="1" spans="1:16" ht="15" customHeight="1">
      <c r="A1" s="7" t="s">
        <v>99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999</v>
      </c>
      <c r="B3" s="77" t="s">
        <v>5</v>
      </c>
      <c r="C3" s="77"/>
      <c r="D3" s="77"/>
      <c r="E3" s="77"/>
      <c r="F3" s="77"/>
      <c r="G3" s="77"/>
      <c r="H3" s="77"/>
      <c r="I3" s="77"/>
      <c r="J3" s="77"/>
      <c r="K3" s="77"/>
      <c r="L3" s="77"/>
      <c r="M3" s="77"/>
      <c r="N3" s="77"/>
      <c r="O3" s="77"/>
      <c r="P3" s="77"/>
    </row>
    <row r="4" spans="1:16" ht="15" customHeight="1">
      <c r="A4" s="18" t="s">
        <v>998</v>
      </c>
      <c r="B4" s="77" t="s">
        <v>5</v>
      </c>
      <c r="C4" s="77"/>
      <c r="D4" s="77"/>
      <c r="E4" s="77"/>
      <c r="F4" s="77"/>
      <c r="G4" s="77"/>
      <c r="H4" s="77"/>
      <c r="I4" s="77"/>
      <c r="J4" s="77"/>
      <c r="K4" s="77"/>
      <c r="L4" s="77"/>
      <c r="M4" s="77"/>
      <c r="N4" s="77"/>
      <c r="O4" s="77"/>
      <c r="P4" s="77"/>
    </row>
    <row r="5" spans="1:16">
      <c r="A5" s="18"/>
      <c r="B5" s="78" t="s">
        <v>998</v>
      </c>
      <c r="C5" s="78"/>
      <c r="D5" s="78"/>
      <c r="E5" s="78"/>
      <c r="F5" s="78"/>
      <c r="G5" s="78"/>
      <c r="H5" s="78"/>
      <c r="I5" s="78"/>
      <c r="J5" s="78"/>
      <c r="K5" s="78"/>
      <c r="L5" s="78"/>
      <c r="M5" s="78"/>
      <c r="N5" s="78"/>
      <c r="O5" s="78"/>
      <c r="P5" s="78"/>
    </row>
    <row r="6" spans="1:16">
      <c r="A6" s="18"/>
      <c r="B6" s="45"/>
      <c r="C6" s="45"/>
      <c r="D6" s="45"/>
      <c r="E6" s="45"/>
      <c r="F6" s="45"/>
      <c r="G6" s="45"/>
      <c r="H6" s="45"/>
      <c r="I6" s="45"/>
      <c r="J6" s="45"/>
      <c r="K6" s="45"/>
      <c r="L6" s="45"/>
      <c r="M6" s="45"/>
      <c r="N6" s="45"/>
      <c r="O6" s="45"/>
      <c r="P6" s="45"/>
    </row>
    <row r="7" spans="1:16">
      <c r="A7" s="18"/>
      <c r="B7" s="45" t="s">
        <v>1000</v>
      </c>
      <c r="C7" s="45"/>
      <c r="D7" s="45"/>
      <c r="E7" s="45"/>
      <c r="F7" s="45"/>
      <c r="G7" s="45"/>
      <c r="H7" s="45"/>
      <c r="I7" s="45"/>
      <c r="J7" s="45"/>
      <c r="K7" s="45"/>
      <c r="L7" s="45"/>
      <c r="M7" s="45"/>
      <c r="N7" s="45"/>
      <c r="O7" s="45"/>
      <c r="P7" s="45"/>
    </row>
    <row r="8" spans="1:16">
      <c r="A8" s="18"/>
      <c r="B8" s="77"/>
      <c r="C8" s="77"/>
      <c r="D8" s="77"/>
      <c r="E8" s="77"/>
      <c r="F8" s="77"/>
      <c r="G8" s="77"/>
      <c r="H8" s="77"/>
      <c r="I8" s="77"/>
      <c r="J8" s="77"/>
      <c r="K8" s="77"/>
      <c r="L8" s="77"/>
      <c r="M8" s="77"/>
      <c r="N8" s="77"/>
      <c r="O8" s="77"/>
      <c r="P8" s="77"/>
    </row>
    <row r="9" spans="1:16">
      <c r="A9" s="18"/>
      <c r="B9" s="146" t="s">
        <v>1001</v>
      </c>
      <c r="C9" s="146"/>
      <c r="D9" s="146"/>
      <c r="E9" s="146"/>
      <c r="F9" s="146"/>
      <c r="G9" s="146"/>
      <c r="H9" s="146"/>
      <c r="I9" s="146"/>
      <c r="J9" s="146"/>
      <c r="K9" s="146"/>
      <c r="L9" s="146"/>
      <c r="M9" s="146"/>
      <c r="N9" s="146"/>
      <c r="O9" s="146"/>
      <c r="P9" s="146"/>
    </row>
    <row r="10" spans="1:16">
      <c r="A10" s="18"/>
      <c r="B10" s="45"/>
      <c r="C10" s="45"/>
      <c r="D10" s="45"/>
      <c r="E10" s="45"/>
      <c r="F10" s="45"/>
      <c r="G10" s="45"/>
      <c r="H10" s="45"/>
      <c r="I10" s="45"/>
      <c r="J10" s="45"/>
      <c r="K10" s="45"/>
      <c r="L10" s="45"/>
      <c r="M10" s="45"/>
      <c r="N10" s="45"/>
      <c r="O10" s="45"/>
      <c r="P10" s="45"/>
    </row>
    <row r="11" spans="1:16">
      <c r="A11" s="18"/>
      <c r="B11" s="81" t="s">
        <v>1002</v>
      </c>
      <c r="C11" s="81"/>
      <c r="D11" s="81"/>
      <c r="E11" s="81"/>
      <c r="F11" s="81"/>
      <c r="G11" s="81"/>
      <c r="H11" s="81"/>
      <c r="I11" s="81"/>
      <c r="J11" s="81"/>
      <c r="K11" s="81"/>
      <c r="L11" s="81"/>
      <c r="M11" s="81"/>
      <c r="N11" s="81"/>
      <c r="O11" s="81"/>
      <c r="P11" s="81"/>
    </row>
    <row r="12" spans="1:16" ht="25.5" customHeight="1">
      <c r="A12" s="18"/>
      <c r="B12" s="45" t="s">
        <v>1003</v>
      </c>
      <c r="C12" s="45"/>
      <c r="D12" s="45"/>
      <c r="E12" s="45"/>
      <c r="F12" s="45"/>
      <c r="G12" s="45"/>
      <c r="H12" s="45"/>
      <c r="I12" s="45"/>
      <c r="J12" s="45"/>
      <c r="K12" s="45"/>
      <c r="L12" s="45"/>
      <c r="M12" s="45"/>
      <c r="N12" s="45"/>
      <c r="O12" s="45"/>
      <c r="P12" s="45"/>
    </row>
    <row r="13" spans="1:16">
      <c r="A13" s="18"/>
      <c r="B13" s="38"/>
      <c r="C13" s="38"/>
      <c r="D13" s="38"/>
      <c r="E13" s="38"/>
      <c r="F13" s="38"/>
      <c r="G13" s="38"/>
      <c r="H13" s="38"/>
      <c r="I13" s="38"/>
      <c r="J13" s="38"/>
      <c r="K13" s="38"/>
      <c r="L13" s="38"/>
      <c r="M13" s="38"/>
      <c r="N13" s="38"/>
      <c r="O13" s="38"/>
      <c r="P13" s="38"/>
    </row>
    <row r="14" spans="1:16" ht="15.75" thickBot="1">
      <c r="A14" s="18"/>
      <c r="B14" s="12"/>
      <c r="C14" s="12"/>
      <c r="D14" s="12"/>
      <c r="E14" s="12"/>
      <c r="F14" s="12"/>
      <c r="G14" s="12"/>
      <c r="H14" s="12"/>
      <c r="I14" s="12"/>
      <c r="J14" s="12"/>
      <c r="K14" s="12"/>
      <c r="L14" s="12"/>
      <c r="M14" s="12"/>
      <c r="N14" s="12"/>
      <c r="O14" s="12"/>
      <c r="P14" s="12"/>
    </row>
    <row r="15" spans="1:16" ht="15.75" thickBot="1">
      <c r="A15" s="18"/>
      <c r="B15" s="221"/>
      <c r="C15" s="20"/>
      <c r="D15" s="223" t="s">
        <v>1004</v>
      </c>
      <c r="E15" s="223"/>
      <c r="F15" s="223"/>
      <c r="G15" s="223"/>
      <c r="H15" s="223"/>
      <c r="I15" s="223"/>
      <c r="J15" s="223"/>
      <c r="K15" s="223"/>
      <c r="L15" s="223"/>
      <c r="M15" s="223"/>
      <c r="N15" s="223"/>
      <c r="O15" s="223"/>
      <c r="P15" s="223"/>
    </row>
    <row r="16" spans="1:16" ht="15.75" thickBot="1">
      <c r="A16" s="18"/>
      <c r="B16" s="222"/>
      <c r="C16" s="13"/>
      <c r="D16" s="223">
        <v>2014</v>
      </c>
      <c r="E16" s="223"/>
      <c r="F16" s="223"/>
      <c r="G16" s="223"/>
      <c r="H16" s="223"/>
      <c r="I16" s="223"/>
      <c r="J16" s="13"/>
      <c r="K16" s="223">
        <v>2013</v>
      </c>
      <c r="L16" s="223"/>
      <c r="M16" s="223"/>
      <c r="N16" s="223"/>
      <c r="O16" s="223"/>
      <c r="P16" s="223"/>
    </row>
    <row r="17" spans="1:16">
      <c r="A17" s="18"/>
      <c r="B17" s="224" t="s">
        <v>1005</v>
      </c>
      <c r="C17" s="45"/>
      <c r="D17" s="227" t="s">
        <v>1006</v>
      </c>
      <c r="E17" s="227"/>
      <c r="F17" s="50"/>
      <c r="G17" s="227" t="s">
        <v>1010</v>
      </c>
      <c r="H17" s="227"/>
      <c r="I17" s="227"/>
      <c r="J17" s="45"/>
      <c r="K17" s="227" t="s">
        <v>1006</v>
      </c>
      <c r="L17" s="227"/>
      <c r="M17" s="50"/>
      <c r="N17" s="227" t="s">
        <v>1010</v>
      </c>
      <c r="O17" s="227"/>
      <c r="P17" s="227"/>
    </row>
    <row r="18" spans="1:16">
      <c r="A18" s="18"/>
      <c r="B18" s="224"/>
      <c r="C18" s="45"/>
      <c r="D18" s="226" t="s">
        <v>1007</v>
      </c>
      <c r="E18" s="226"/>
      <c r="F18" s="45"/>
      <c r="G18" s="226" t="s">
        <v>1011</v>
      </c>
      <c r="H18" s="226"/>
      <c r="I18" s="226"/>
      <c r="J18" s="45"/>
      <c r="K18" s="226" t="s">
        <v>1007</v>
      </c>
      <c r="L18" s="226"/>
      <c r="M18" s="45"/>
      <c r="N18" s="226" t="s">
        <v>1011</v>
      </c>
      <c r="O18" s="226"/>
      <c r="P18" s="226"/>
    </row>
    <row r="19" spans="1:16">
      <c r="A19" s="18"/>
      <c r="B19" s="224"/>
      <c r="C19" s="45"/>
      <c r="D19" s="226" t="s">
        <v>1008</v>
      </c>
      <c r="E19" s="226"/>
      <c r="F19" s="45"/>
      <c r="G19" s="77"/>
      <c r="H19" s="77"/>
      <c r="I19" s="77"/>
      <c r="J19" s="45"/>
      <c r="K19" s="226" t="s">
        <v>1008</v>
      </c>
      <c r="L19" s="226"/>
      <c r="M19" s="45"/>
      <c r="N19" s="77"/>
      <c r="O19" s="77"/>
      <c r="P19" s="77"/>
    </row>
    <row r="20" spans="1:16" ht="15.75" thickBot="1">
      <c r="A20" s="18"/>
      <c r="B20" s="225"/>
      <c r="C20" s="45"/>
      <c r="D20" s="228" t="s">
        <v>1009</v>
      </c>
      <c r="E20" s="228"/>
      <c r="F20" s="45"/>
      <c r="G20" s="89"/>
      <c r="H20" s="89"/>
      <c r="I20" s="89"/>
      <c r="J20" s="45"/>
      <c r="K20" s="228" t="s">
        <v>1009</v>
      </c>
      <c r="L20" s="228"/>
      <c r="M20" s="45"/>
      <c r="N20" s="89"/>
      <c r="O20" s="89"/>
      <c r="P20" s="89"/>
    </row>
    <row r="21" spans="1:16">
      <c r="A21" s="18"/>
      <c r="B21" s="44" t="s">
        <v>749</v>
      </c>
      <c r="C21" s="45"/>
      <c r="D21" s="229">
        <v>119220</v>
      </c>
      <c r="E21" s="50"/>
      <c r="F21" s="45"/>
      <c r="G21" s="46" t="s">
        <v>261</v>
      </c>
      <c r="H21" s="67">
        <v>60.2</v>
      </c>
      <c r="I21" s="50"/>
      <c r="J21" s="45"/>
      <c r="K21" s="231">
        <v>119357</v>
      </c>
      <c r="L21" s="50"/>
      <c r="M21" s="45"/>
      <c r="N21" s="44" t="s">
        <v>261</v>
      </c>
      <c r="O21" s="69">
        <v>29.4</v>
      </c>
      <c r="P21" s="50"/>
    </row>
    <row r="22" spans="1:16">
      <c r="A22" s="18"/>
      <c r="B22" s="43"/>
      <c r="C22" s="45"/>
      <c r="D22" s="230"/>
      <c r="E22" s="51"/>
      <c r="F22" s="45"/>
      <c r="G22" s="47"/>
      <c r="H22" s="68"/>
      <c r="I22" s="51"/>
      <c r="J22" s="45"/>
      <c r="K22" s="232"/>
      <c r="L22" s="51"/>
      <c r="M22" s="45"/>
      <c r="N22" s="52"/>
      <c r="O22" s="70"/>
      <c r="P22" s="51"/>
    </row>
    <row r="23" spans="1:16">
      <c r="A23" s="18"/>
      <c r="B23" s="28" t="s">
        <v>1012</v>
      </c>
      <c r="C23" s="13"/>
      <c r="D23" s="29" t="s">
        <v>1013</v>
      </c>
      <c r="E23" s="19" t="s">
        <v>264</v>
      </c>
      <c r="F23" s="13"/>
      <c r="G23" s="60" t="s">
        <v>1014</v>
      </c>
      <c r="H23" s="60"/>
      <c r="I23" s="19" t="s">
        <v>264</v>
      </c>
      <c r="J23" s="13"/>
      <c r="K23" s="31" t="s">
        <v>1015</v>
      </c>
      <c r="L23" s="15" t="s">
        <v>264</v>
      </c>
      <c r="M23" s="13"/>
      <c r="N23" s="59" t="s">
        <v>1016</v>
      </c>
      <c r="O23" s="59"/>
      <c r="P23" s="15" t="s">
        <v>264</v>
      </c>
    </row>
    <row r="24" spans="1:16">
      <c r="A24" s="18"/>
      <c r="B24" s="63" t="s">
        <v>1017</v>
      </c>
      <c r="C24" s="45"/>
      <c r="D24" s="233">
        <v>45660</v>
      </c>
      <c r="E24" s="45"/>
      <c r="F24" s="45"/>
      <c r="G24" s="60" t="s">
        <v>268</v>
      </c>
      <c r="H24" s="60"/>
      <c r="I24" s="45"/>
      <c r="J24" s="45"/>
      <c r="K24" s="234">
        <v>46920</v>
      </c>
      <c r="L24" s="45"/>
      <c r="M24" s="45"/>
      <c r="N24" s="59" t="s">
        <v>268</v>
      </c>
      <c r="O24" s="59"/>
      <c r="P24" s="45"/>
    </row>
    <row r="25" spans="1:16">
      <c r="A25" s="18"/>
      <c r="B25" s="63"/>
      <c r="C25" s="45"/>
      <c r="D25" s="233"/>
      <c r="E25" s="45"/>
      <c r="F25" s="45"/>
      <c r="G25" s="60"/>
      <c r="H25" s="60"/>
      <c r="I25" s="45"/>
      <c r="J25" s="45"/>
      <c r="K25" s="234"/>
      <c r="L25" s="45"/>
      <c r="M25" s="45"/>
      <c r="N25" s="59"/>
      <c r="O25" s="59"/>
      <c r="P25" s="45"/>
    </row>
    <row r="26" spans="1:16">
      <c r="A26" s="18"/>
      <c r="B26" s="63" t="s">
        <v>1018</v>
      </c>
      <c r="C26" s="45"/>
      <c r="D26" s="60" t="s">
        <v>1019</v>
      </c>
      <c r="E26" s="64" t="s">
        <v>264</v>
      </c>
      <c r="F26" s="45"/>
      <c r="G26" s="60">
        <v>0.4</v>
      </c>
      <c r="H26" s="60"/>
      <c r="I26" s="45"/>
      <c r="J26" s="45"/>
      <c r="K26" s="59">
        <v>9</v>
      </c>
      <c r="L26" s="45"/>
      <c r="M26" s="45"/>
      <c r="N26" s="59">
        <v>0.1</v>
      </c>
      <c r="O26" s="59"/>
      <c r="P26" s="45"/>
    </row>
    <row r="27" spans="1:16">
      <c r="A27" s="18"/>
      <c r="B27" s="63"/>
      <c r="C27" s="45"/>
      <c r="D27" s="60"/>
      <c r="E27" s="64"/>
      <c r="F27" s="45"/>
      <c r="G27" s="60"/>
      <c r="H27" s="60"/>
      <c r="I27" s="45"/>
      <c r="J27" s="45"/>
      <c r="K27" s="59"/>
      <c r="L27" s="45"/>
      <c r="M27" s="45"/>
      <c r="N27" s="59"/>
      <c r="O27" s="59"/>
      <c r="P27" s="45"/>
    </row>
    <row r="28" spans="1:16">
      <c r="A28" s="18"/>
      <c r="B28" s="63" t="s">
        <v>1020</v>
      </c>
      <c r="C28" s="45"/>
      <c r="D28" s="60" t="s">
        <v>268</v>
      </c>
      <c r="E28" s="45"/>
      <c r="F28" s="45"/>
      <c r="G28" s="60">
        <v>8.4</v>
      </c>
      <c r="H28" s="60"/>
      <c r="I28" s="45"/>
      <c r="J28" s="45"/>
      <c r="K28" s="59" t="s">
        <v>268</v>
      </c>
      <c r="L28" s="45"/>
      <c r="M28" s="45"/>
      <c r="N28" s="59">
        <v>10.1</v>
      </c>
      <c r="O28" s="59"/>
      <c r="P28" s="45"/>
    </row>
    <row r="29" spans="1:16" ht="15.75" thickBot="1">
      <c r="A29" s="18"/>
      <c r="B29" s="63"/>
      <c r="C29" s="45"/>
      <c r="D29" s="55"/>
      <c r="E29" s="66"/>
      <c r="F29" s="45"/>
      <c r="G29" s="55"/>
      <c r="H29" s="55"/>
      <c r="I29" s="66"/>
      <c r="J29" s="45"/>
      <c r="K29" s="56"/>
      <c r="L29" s="66"/>
      <c r="M29" s="45"/>
      <c r="N29" s="56"/>
      <c r="O29" s="56"/>
      <c r="P29" s="66"/>
    </row>
    <row r="30" spans="1:16">
      <c r="A30" s="18"/>
      <c r="B30" s="43" t="s">
        <v>1021</v>
      </c>
      <c r="C30" s="45"/>
      <c r="D30" s="229">
        <v>127537</v>
      </c>
      <c r="E30" s="50"/>
      <c r="F30" s="45"/>
      <c r="G30" s="46" t="s">
        <v>261</v>
      </c>
      <c r="H30" s="67">
        <v>42.3</v>
      </c>
      <c r="I30" s="50"/>
      <c r="J30" s="45"/>
      <c r="K30" s="231">
        <v>118976</v>
      </c>
      <c r="L30" s="50"/>
      <c r="M30" s="45"/>
      <c r="N30" s="44" t="s">
        <v>261</v>
      </c>
      <c r="O30" s="69">
        <v>28.6</v>
      </c>
      <c r="P30" s="50"/>
    </row>
    <row r="31" spans="1:16" ht="15.75" thickBot="1">
      <c r="A31" s="18"/>
      <c r="B31" s="72"/>
      <c r="C31" s="73"/>
      <c r="D31" s="235"/>
      <c r="E31" s="73"/>
      <c r="F31" s="73"/>
      <c r="G31" s="74"/>
      <c r="H31" s="83"/>
      <c r="I31" s="73"/>
      <c r="J31" s="73"/>
      <c r="K31" s="236"/>
      <c r="L31" s="73"/>
      <c r="M31" s="73"/>
      <c r="N31" s="72"/>
      <c r="O31" s="84"/>
      <c r="P31" s="73"/>
    </row>
    <row r="32" spans="1:16" ht="15.75" thickTop="1">
      <c r="A32" s="18"/>
      <c r="B32" s="251" t="s">
        <v>1022</v>
      </c>
      <c r="C32" s="251"/>
      <c r="D32" s="251"/>
      <c r="E32" s="251"/>
      <c r="F32" s="251"/>
      <c r="G32" s="251"/>
      <c r="H32" s="251"/>
      <c r="I32" s="251"/>
      <c r="J32" s="251"/>
      <c r="K32" s="251"/>
      <c r="L32" s="251"/>
      <c r="M32" s="251"/>
      <c r="N32" s="251"/>
      <c r="O32" s="251"/>
      <c r="P32" s="251"/>
    </row>
    <row r="33" spans="1:16">
      <c r="A33" s="18"/>
      <c r="B33" s="156" t="s">
        <v>1023</v>
      </c>
      <c r="C33" s="156"/>
      <c r="D33" s="156"/>
      <c r="E33" s="156"/>
      <c r="F33" s="156"/>
      <c r="G33" s="156"/>
      <c r="H33" s="156"/>
      <c r="I33" s="156"/>
      <c r="J33" s="156"/>
      <c r="K33" s="156"/>
      <c r="L33" s="156"/>
      <c r="M33" s="156"/>
      <c r="N33" s="156"/>
      <c r="O33" s="156"/>
      <c r="P33" s="156"/>
    </row>
    <row r="34" spans="1:16">
      <c r="A34" s="18"/>
      <c r="B34" s="77"/>
      <c r="C34" s="77"/>
      <c r="D34" s="77"/>
      <c r="E34" s="77"/>
      <c r="F34" s="77"/>
      <c r="G34" s="77"/>
      <c r="H34" s="77"/>
      <c r="I34" s="77"/>
      <c r="J34" s="77"/>
      <c r="K34" s="77"/>
      <c r="L34" s="77"/>
      <c r="M34" s="77"/>
      <c r="N34" s="77"/>
      <c r="O34" s="77"/>
      <c r="P34" s="77"/>
    </row>
    <row r="35" spans="1:16">
      <c r="A35" s="18"/>
      <c r="B35" s="45" t="s">
        <v>1024</v>
      </c>
      <c r="C35" s="45"/>
      <c r="D35" s="45"/>
      <c r="E35" s="45"/>
      <c r="F35" s="45"/>
      <c r="G35" s="45"/>
      <c r="H35" s="45"/>
      <c r="I35" s="45"/>
      <c r="J35" s="45"/>
      <c r="K35" s="45"/>
      <c r="L35" s="45"/>
      <c r="M35" s="45"/>
      <c r="N35" s="45"/>
      <c r="O35" s="45"/>
      <c r="P35" s="45"/>
    </row>
    <row r="36" spans="1:16">
      <c r="A36" s="18"/>
      <c r="B36" s="45" t="s">
        <v>1025</v>
      </c>
      <c r="C36" s="45"/>
      <c r="D36" s="45"/>
      <c r="E36" s="45"/>
      <c r="F36" s="45"/>
      <c r="G36" s="45"/>
      <c r="H36" s="45"/>
      <c r="I36" s="45"/>
      <c r="J36" s="45"/>
      <c r="K36" s="45"/>
      <c r="L36" s="45"/>
      <c r="M36" s="45"/>
      <c r="N36" s="45"/>
      <c r="O36" s="45"/>
      <c r="P36" s="45"/>
    </row>
    <row r="37" spans="1:16">
      <c r="A37" s="18"/>
      <c r="B37" s="45"/>
      <c r="C37" s="45"/>
      <c r="D37" s="45"/>
      <c r="E37" s="45"/>
      <c r="F37" s="45"/>
      <c r="G37" s="45"/>
      <c r="H37" s="45"/>
      <c r="I37" s="45"/>
      <c r="J37" s="45"/>
      <c r="K37" s="45"/>
      <c r="L37" s="45"/>
      <c r="M37" s="45"/>
      <c r="N37" s="45"/>
      <c r="O37" s="45"/>
      <c r="P37" s="45"/>
    </row>
    <row r="38" spans="1:16">
      <c r="A38" s="18"/>
      <c r="B38" s="81" t="s">
        <v>1026</v>
      </c>
      <c r="C38" s="81"/>
      <c r="D38" s="81"/>
      <c r="E38" s="81"/>
      <c r="F38" s="81"/>
      <c r="G38" s="81"/>
      <c r="H38" s="81"/>
      <c r="I38" s="81"/>
      <c r="J38" s="81"/>
      <c r="K38" s="81"/>
      <c r="L38" s="81"/>
      <c r="M38" s="81"/>
      <c r="N38" s="81"/>
      <c r="O38" s="81"/>
      <c r="P38" s="81"/>
    </row>
    <row r="39" spans="1:16">
      <c r="A39" s="18"/>
      <c r="B39" s="45" t="s">
        <v>1027</v>
      </c>
      <c r="C39" s="45"/>
      <c r="D39" s="45"/>
      <c r="E39" s="45"/>
      <c r="F39" s="45"/>
      <c r="G39" s="45"/>
      <c r="H39" s="45"/>
      <c r="I39" s="45"/>
      <c r="J39" s="45"/>
      <c r="K39" s="45"/>
      <c r="L39" s="45"/>
      <c r="M39" s="45"/>
      <c r="N39" s="45"/>
      <c r="O39" s="45"/>
      <c r="P39" s="45"/>
    </row>
    <row r="40" spans="1:16">
      <c r="A40" s="18"/>
      <c r="B40" s="38"/>
      <c r="C40" s="38"/>
      <c r="D40" s="38"/>
      <c r="E40" s="38"/>
      <c r="F40" s="38"/>
      <c r="G40" s="38"/>
      <c r="H40" s="38"/>
      <c r="I40" s="38"/>
    </row>
    <row r="41" spans="1:16" ht="15.75" thickBot="1">
      <c r="A41" s="18"/>
      <c r="B41" s="12"/>
      <c r="C41" s="12"/>
      <c r="D41" s="12"/>
      <c r="E41" s="12"/>
      <c r="F41" s="12"/>
      <c r="G41" s="12"/>
      <c r="H41" s="12"/>
      <c r="I41" s="12"/>
    </row>
    <row r="42" spans="1:16">
      <c r="A42" s="18"/>
      <c r="B42" s="160" t="s">
        <v>1005</v>
      </c>
      <c r="C42" s="50"/>
      <c r="D42" s="39" t="s">
        <v>1006</v>
      </c>
      <c r="E42" s="39"/>
      <c r="F42" s="50"/>
      <c r="G42" s="39" t="s">
        <v>1010</v>
      </c>
      <c r="H42" s="39"/>
      <c r="I42" s="39"/>
    </row>
    <row r="43" spans="1:16">
      <c r="A43" s="18"/>
      <c r="B43" s="237"/>
      <c r="C43" s="51"/>
      <c r="D43" s="41" t="s">
        <v>1007</v>
      </c>
      <c r="E43" s="41"/>
      <c r="F43" s="51"/>
      <c r="G43" s="41" t="s">
        <v>1011</v>
      </c>
      <c r="H43" s="41"/>
      <c r="I43" s="41"/>
    </row>
    <row r="44" spans="1:16">
      <c r="A44" s="18"/>
      <c r="B44" s="237"/>
      <c r="C44" s="51"/>
      <c r="D44" s="41" t="s">
        <v>1008</v>
      </c>
      <c r="E44" s="41"/>
      <c r="F44" s="51"/>
      <c r="G44" s="77"/>
      <c r="H44" s="77"/>
      <c r="I44" s="77"/>
    </row>
    <row r="45" spans="1:16" ht="15.75" thickBot="1">
      <c r="A45" s="18"/>
      <c r="B45" s="88"/>
      <c r="C45" s="51"/>
      <c r="D45" s="40" t="s">
        <v>1009</v>
      </c>
      <c r="E45" s="40"/>
      <c r="F45" s="51"/>
      <c r="G45" s="89"/>
      <c r="H45" s="89"/>
      <c r="I45" s="89"/>
    </row>
    <row r="46" spans="1:16">
      <c r="A46" s="18"/>
      <c r="B46" s="44" t="s">
        <v>1028</v>
      </c>
      <c r="C46" s="45"/>
      <c r="D46" s="69"/>
      <c r="E46" s="50"/>
      <c r="F46" s="45"/>
      <c r="G46" s="69"/>
      <c r="H46" s="69"/>
      <c r="I46" s="50"/>
    </row>
    <row r="47" spans="1:16">
      <c r="A47" s="18"/>
      <c r="B47" s="43"/>
      <c r="C47" s="45"/>
      <c r="D47" s="59"/>
      <c r="E47" s="45"/>
      <c r="F47" s="45"/>
      <c r="G47" s="59"/>
      <c r="H47" s="59"/>
      <c r="I47" s="45"/>
    </row>
    <row r="48" spans="1:16">
      <c r="A48" s="18"/>
      <c r="B48" s="63" t="s">
        <v>1029</v>
      </c>
      <c r="C48" s="45"/>
      <c r="D48" s="234">
        <v>45660</v>
      </c>
      <c r="E48" s="45"/>
      <c r="F48" s="45"/>
      <c r="G48" s="64" t="s">
        <v>261</v>
      </c>
      <c r="H48" s="60">
        <v>2.5</v>
      </c>
      <c r="I48" s="45"/>
    </row>
    <row r="49" spans="1:16">
      <c r="A49" s="18"/>
      <c r="B49" s="63"/>
      <c r="C49" s="45"/>
      <c r="D49" s="234"/>
      <c r="E49" s="45"/>
      <c r="F49" s="45"/>
      <c r="G49" s="64"/>
      <c r="H49" s="60"/>
      <c r="I49" s="45"/>
    </row>
    <row r="50" spans="1:16">
      <c r="A50" s="18"/>
      <c r="B50" s="63" t="s">
        <v>1030</v>
      </c>
      <c r="C50" s="45"/>
      <c r="D50" s="234">
        <v>47170</v>
      </c>
      <c r="E50" s="45"/>
      <c r="F50" s="45"/>
      <c r="G50" s="60">
        <v>15.9</v>
      </c>
      <c r="H50" s="60"/>
      <c r="I50" s="45"/>
    </row>
    <row r="51" spans="1:16">
      <c r="A51" s="18"/>
      <c r="B51" s="63"/>
      <c r="C51" s="45"/>
      <c r="D51" s="234"/>
      <c r="E51" s="45"/>
      <c r="F51" s="45"/>
      <c r="G51" s="60"/>
      <c r="H51" s="60"/>
      <c r="I51" s="45"/>
    </row>
    <row r="52" spans="1:16">
      <c r="A52" s="18"/>
      <c r="B52" s="63" t="s">
        <v>1031</v>
      </c>
      <c r="C52" s="45"/>
      <c r="D52" s="234">
        <v>37977</v>
      </c>
      <c r="E52" s="45"/>
      <c r="F52" s="45"/>
      <c r="G52" s="60">
        <v>25</v>
      </c>
      <c r="H52" s="60"/>
      <c r="I52" s="45"/>
    </row>
    <row r="53" spans="1:16" ht="15.75" thickBot="1">
      <c r="A53" s="18"/>
      <c r="B53" s="63"/>
      <c r="C53" s="45"/>
      <c r="D53" s="238"/>
      <c r="E53" s="66"/>
      <c r="F53" s="45"/>
      <c r="G53" s="55"/>
      <c r="H53" s="55"/>
      <c r="I53" s="66"/>
    </row>
    <row r="54" spans="1:16">
      <c r="A54" s="18"/>
      <c r="B54" s="103" t="s">
        <v>1032</v>
      </c>
      <c r="C54" s="45"/>
      <c r="D54" s="231">
        <v>130807</v>
      </c>
      <c r="E54" s="50"/>
      <c r="F54" s="45"/>
      <c r="G54" s="67">
        <v>43.4</v>
      </c>
      <c r="H54" s="67"/>
      <c r="I54" s="50"/>
    </row>
    <row r="55" spans="1:16">
      <c r="A55" s="18"/>
      <c r="B55" s="103"/>
      <c r="C55" s="45"/>
      <c r="D55" s="234"/>
      <c r="E55" s="45"/>
      <c r="F55" s="45"/>
      <c r="G55" s="60"/>
      <c r="H55" s="60"/>
      <c r="I55" s="45"/>
    </row>
    <row r="56" spans="1:16" ht="15.75" thickBot="1">
      <c r="A56" s="18"/>
      <c r="B56" s="102" t="s">
        <v>1033</v>
      </c>
      <c r="C56" s="13"/>
      <c r="D56" s="31" t="s">
        <v>1034</v>
      </c>
      <c r="E56" s="15" t="s">
        <v>264</v>
      </c>
      <c r="F56" s="13"/>
      <c r="G56" s="55" t="s">
        <v>373</v>
      </c>
      <c r="H56" s="55"/>
      <c r="I56" s="30" t="s">
        <v>264</v>
      </c>
    </row>
    <row r="57" spans="1:16">
      <c r="A57" s="18"/>
      <c r="B57" s="64" t="s">
        <v>1035</v>
      </c>
      <c r="C57" s="45"/>
      <c r="D57" s="229">
        <v>127537</v>
      </c>
      <c r="E57" s="50"/>
      <c r="F57" s="45"/>
      <c r="G57" s="46" t="s">
        <v>261</v>
      </c>
      <c r="H57" s="67">
        <v>42.3</v>
      </c>
      <c r="I57" s="50"/>
    </row>
    <row r="58" spans="1:16" ht="15.75" thickBot="1">
      <c r="A58" s="18"/>
      <c r="B58" s="74"/>
      <c r="C58" s="73"/>
      <c r="D58" s="235"/>
      <c r="E58" s="73"/>
      <c r="F58" s="73"/>
      <c r="G58" s="74"/>
      <c r="H58" s="83"/>
      <c r="I58" s="73"/>
    </row>
    <row r="59" spans="1:16" ht="15.75" thickTop="1">
      <c r="A59" s="18"/>
      <c r="B59" s="77"/>
      <c r="C59" s="77"/>
      <c r="D59" s="77"/>
      <c r="E59" s="77"/>
      <c r="F59" s="77"/>
      <c r="G59" s="77"/>
      <c r="H59" s="77"/>
      <c r="I59" s="77"/>
      <c r="J59" s="77"/>
      <c r="K59" s="77"/>
      <c r="L59" s="77"/>
      <c r="M59" s="77"/>
      <c r="N59" s="77"/>
      <c r="O59" s="77"/>
      <c r="P59" s="77"/>
    </row>
    <row r="60" spans="1:16">
      <c r="A60" s="18"/>
      <c r="B60" s="81" t="s">
        <v>1036</v>
      </c>
      <c r="C60" s="81"/>
      <c r="D60" s="81"/>
      <c r="E60" s="81"/>
      <c r="F60" s="81"/>
      <c r="G60" s="81"/>
      <c r="H60" s="81"/>
      <c r="I60" s="81"/>
      <c r="J60" s="81"/>
      <c r="K60" s="81"/>
      <c r="L60" s="81"/>
      <c r="M60" s="81"/>
      <c r="N60" s="81"/>
      <c r="O60" s="81"/>
      <c r="P60" s="81"/>
    </row>
    <row r="61" spans="1:16">
      <c r="A61" s="18"/>
      <c r="B61" s="45" t="s">
        <v>1037</v>
      </c>
      <c r="C61" s="45"/>
      <c r="D61" s="45"/>
      <c r="E61" s="45"/>
      <c r="F61" s="45"/>
      <c r="G61" s="45"/>
      <c r="H61" s="45"/>
      <c r="I61" s="45"/>
      <c r="J61" s="45"/>
      <c r="K61" s="45"/>
      <c r="L61" s="45"/>
      <c r="M61" s="45"/>
      <c r="N61" s="45"/>
      <c r="O61" s="45"/>
      <c r="P61" s="45"/>
    </row>
    <row r="62" spans="1:16">
      <c r="A62" s="18"/>
      <c r="B62" s="38"/>
      <c r="C62" s="38"/>
      <c r="D62" s="38"/>
      <c r="E62" s="38"/>
      <c r="F62" s="38"/>
      <c r="G62" s="38"/>
      <c r="H62" s="38"/>
      <c r="I62" s="38"/>
      <c r="J62" s="38"/>
      <c r="K62" s="38"/>
      <c r="L62" s="38"/>
      <c r="M62" s="38"/>
      <c r="N62" s="38"/>
      <c r="O62" s="38"/>
      <c r="P62" s="38"/>
    </row>
    <row r="63" spans="1:16" ht="15.75" thickBot="1">
      <c r="A63" s="18"/>
      <c r="B63" s="12"/>
      <c r="C63" s="12"/>
      <c r="D63" s="12"/>
      <c r="E63" s="12"/>
      <c r="F63" s="12"/>
      <c r="G63" s="12"/>
      <c r="H63" s="12"/>
      <c r="I63" s="12"/>
      <c r="J63" s="12"/>
      <c r="K63" s="12"/>
      <c r="L63" s="12"/>
      <c r="M63" s="12"/>
      <c r="N63" s="12"/>
      <c r="O63" s="12"/>
      <c r="P63" s="12"/>
    </row>
    <row r="64" spans="1:16" ht="15.75" thickBot="1">
      <c r="A64" s="18"/>
      <c r="B64" s="221"/>
      <c r="C64" s="20"/>
      <c r="D64" s="223" t="s">
        <v>1004</v>
      </c>
      <c r="E64" s="223"/>
      <c r="F64" s="223"/>
      <c r="G64" s="223"/>
      <c r="H64" s="223"/>
      <c r="I64" s="223"/>
      <c r="J64" s="223"/>
      <c r="K64" s="223"/>
      <c r="L64" s="223"/>
      <c r="M64" s="223"/>
      <c r="N64" s="223"/>
      <c r="O64" s="223"/>
      <c r="P64" s="223"/>
    </row>
    <row r="65" spans="1:16" ht="15.75" thickBot="1">
      <c r="A65" s="18"/>
      <c r="B65" s="222"/>
      <c r="C65" s="13"/>
      <c r="D65" s="223">
        <v>2014</v>
      </c>
      <c r="E65" s="223"/>
      <c r="F65" s="223"/>
      <c r="G65" s="223"/>
      <c r="H65" s="223"/>
      <c r="I65" s="223"/>
      <c r="J65" s="20"/>
      <c r="K65" s="223">
        <v>2013</v>
      </c>
      <c r="L65" s="223"/>
      <c r="M65" s="223"/>
      <c r="N65" s="223"/>
      <c r="O65" s="223"/>
      <c r="P65" s="223"/>
    </row>
    <row r="66" spans="1:16">
      <c r="A66" s="18"/>
      <c r="B66" s="239" t="s">
        <v>1038</v>
      </c>
      <c r="C66" s="45"/>
      <c r="D66" s="227" t="s">
        <v>1039</v>
      </c>
      <c r="E66" s="227"/>
      <c r="F66" s="50"/>
      <c r="G66" s="227" t="s">
        <v>1040</v>
      </c>
      <c r="H66" s="227"/>
      <c r="I66" s="227"/>
      <c r="J66" s="45"/>
      <c r="K66" s="227" t="s">
        <v>1039</v>
      </c>
      <c r="L66" s="227"/>
      <c r="M66" s="50"/>
      <c r="N66" s="227" t="s">
        <v>1040</v>
      </c>
      <c r="O66" s="227"/>
      <c r="P66" s="227"/>
    </row>
    <row r="67" spans="1:16">
      <c r="A67" s="18"/>
      <c r="B67" s="239"/>
      <c r="C67" s="45"/>
      <c r="D67" s="226" t="s">
        <v>1008</v>
      </c>
      <c r="E67" s="226"/>
      <c r="F67" s="45"/>
      <c r="G67" s="226" t="s">
        <v>1041</v>
      </c>
      <c r="H67" s="226"/>
      <c r="I67" s="226"/>
      <c r="J67" s="45"/>
      <c r="K67" s="226" t="s">
        <v>1008</v>
      </c>
      <c r="L67" s="226"/>
      <c r="M67" s="45"/>
      <c r="N67" s="226" t="s">
        <v>1041</v>
      </c>
      <c r="O67" s="226"/>
      <c r="P67" s="226"/>
    </row>
    <row r="68" spans="1:16" ht="15.75" thickBot="1">
      <c r="A68" s="18"/>
      <c r="B68" s="240"/>
      <c r="C68" s="45"/>
      <c r="D68" s="89"/>
      <c r="E68" s="89"/>
      <c r="F68" s="45"/>
      <c r="G68" s="228" t="s">
        <v>436</v>
      </c>
      <c r="H68" s="228"/>
      <c r="I68" s="228"/>
      <c r="J68" s="45"/>
      <c r="K68" s="89"/>
      <c r="L68" s="89"/>
      <c r="M68" s="45"/>
      <c r="N68" s="228" t="s">
        <v>436</v>
      </c>
      <c r="O68" s="228"/>
      <c r="P68" s="228"/>
    </row>
    <row r="69" spans="1:16">
      <c r="A69" s="18"/>
      <c r="B69" s="242" t="s">
        <v>1042</v>
      </c>
      <c r="C69" s="45"/>
      <c r="D69" s="69"/>
      <c r="E69" s="50"/>
      <c r="F69" s="45"/>
      <c r="G69" s="69"/>
      <c r="H69" s="69"/>
      <c r="I69" s="50"/>
      <c r="J69" s="45"/>
      <c r="K69" s="69"/>
      <c r="L69" s="50"/>
      <c r="M69" s="45"/>
      <c r="N69" s="69"/>
      <c r="O69" s="69"/>
      <c r="P69" s="50"/>
    </row>
    <row r="70" spans="1:16">
      <c r="A70" s="18"/>
      <c r="B70" s="241"/>
      <c r="C70" s="45"/>
      <c r="D70" s="59"/>
      <c r="E70" s="45"/>
      <c r="F70" s="45"/>
      <c r="G70" s="59"/>
      <c r="H70" s="59"/>
      <c r="I70" s="45"/>
      <c r="J70" s="45"/>
      <c r="K70" s="59"/>
      <c r="L70" s="45"/>
      <c r="M70" s="45"/>
      <c r="N70" s="59"/>
      <c r="O70" s="59"/>
      <c r="P70" s="45"/>
    </row>
    <row r="71" spans="1:16">
      <c r="A71" s="18"/>
      <c r="B71" s="243" t="s">
        <v>749</v>
      </c>
      <c r="C71" s="45"/>
      <c r="D71" s="233">
        <v>94130</v>
      </c>
      <c r="E71" s="45"/>
      <c r="F71" s="45"/>
      <c r="G71" s="64" t="s">
        <v>261</v>
      </c>
      <c r="H71" s="60">
        <v>17</v>
      </c>
      <c r="I71" s="45"/>
      <c r="J71" s="45"/>
      <c r="K71" s="234">
        <v>69910</v>
      </c>
      <c r="L71" s="45"/>
      <c r="M71" s="45"/>
      <c r="N71" s="43" t="s">
        <v>261</v>
      </c>
      <c r="O71" s="59">
        <v>16.8</v>
      </c>
      <c r="P71" s="45"/>
    </row>
    <row r="72" spans="1:16">
      <c r="A72" s="18"/>
      <c r="B72" s="243"/>
      <c r="C72" s="45"/>
      <c r="D72" s="233"/>
      <c r="E72" s="45"/>
      <c r="F72" s="45"/>
      <c r="G72" s="64"/>
      <c r="H72" s="60"/>
      <c r="I72" s="45"/>
      <c r="J72" s="45"/>
      <c r="K72" s="234"/>
      <c r="L72" s="45"/>
      <c r="M72" s="45"/>
      <c r="N72" s="43"/>
      <c r="O72" s="59"/>
      <c r="P72" s="45"/>
    </row>
    <row r="73" spans="1:16">
      <c r="A73" s="18"/>
      <c r="B73" s="243" t="s">
        <v>1043</v>
      </c>
      <c r="C73" s="45"/>
      <c r="D73" s="233">
        <v>20400</v>
      </c>
      <c r="E73" s="45"/>
      <c r="F73" s="45"/>
      <c r="G73" s="60">
        <v>11.8</v>
      </c>
      <c r="H73" s="60"/>
      <c r="I73" s="45"/>
      <c r="J73" s="45"/>
      <c r="K73" s="234">
        <v>25470</v>
      </c>
      <c r="L73" s="45"/>
      <c r="M73" s="45"/>
      <c r="N73" s="59">
        <v>14.3</v>
      </c>
      <c r="O73" s="59"/>
      <c r="P73" s="45"/>
    </row>
    <row r="74" spans="1:16">
      <c r="A74" s="18"/>
      <c r="B74" s="243"/>
      <c r="C74" s="45"/>
      <c r="D74" s="233"/>
      <c r="E74" s="45"/>
      <c r="F74" s="45"/>
      <c r="G74" s="60"/>
      <c r="H74" s="60"/>
      <c r="I74" s="45"/>
      <c r="J74" s="45"/>
      <c r="K74" s="234"/>
      <c r="L74" s="45"/>
      <c r="M74" s="45"/>
      <c r="N74" s="59"/>
      <c r="O74" s="59"/>
      <c r="P74" s="45"/>
    </row>
    <row r="75" spans="1:16">
      <c r="A75" s="18"/>
      <c r="B75" s="243" t="s">
        <v>1044</v>
      </c>
      <c r="C75" s="45"/>
      <c r="D75" s="60" t="s">
        <v>1045</v>
      </c>
      <c r="E75" s="64" t="s">
        <v>264</v>
      </c>
      <c r="F75" s="45"/>
      <c r="G75" s="60" t="s">
        <v>268</v>
      </c>
      <c r="H75" s="60"/>
      <c r="I75" s="45"/>
      <c r="J75" s="45"/>
      <c r="K75" s="59" t="s">
        <v>268</v>
      </c>
      <c r="L75" s="45"/>
      <c r="M75" s="45"/>
      <c r="N75" s="59" t="s">
        <v>268</v>
      </c>
      <c r="O75" s="59"/>
      <c r="P75" s="45"/>
    </row>
    <row r="76" spans="1:16">
      <c r="A76" s="18"/>
      <c r="B76" s="243"/>
      <c r="C76" s="45"/>
      <c r="D76" s="60"/>
      <c r="E76" s="64"/>
      <c r="F76" s="45"/>
      <c r="G76" s="60"/>
      <c r="H76" s="60"/>
      <c r="I76" s="45"/>
      <c r="J76" s="45"/>
      <c r="K76" s="59"/>
      <c r="L76" s="45"/>
      <c r="M76" s="45"/>
      <c r="N76" s="59"/>
      <c r="O76" s="59"/>
      <c r="P76" s="45"/>
    </row>
    <row r="77" spans="1:16">
      <c r="A77" s="18"/>
      <c r="B77" s="243" t="s">
        <v>1046</v>
      </c>
      <c r="C77" s="45"/>
      <c r="D77" s="60" t="s">
        <v>268</v>
      </c>
      <c r="E77" s="45"/>
      <c r="F77" s="45"/>
      <c r="G77" s="60" t="s">
        <v>268</v>
      </c>
      <c r="H77" s="60"/>
      <c r="I77" s="45"/>
      <c r="J77" s="45"/>
      <c r="K77" s="59" t="s">
        <v>268</v>
      </c>
      <c r="L77" s="45"/>
      <c r="M77" s="45"/>
      <c r="N77" s="59" t="s">
        <v>268</v>
      </c>
      <c r="O77" s="59"/>
      <c r="P77" s="45"/>
    </row>
    <row r="78" spans="1:16">
      <c r="A78" s="18"/>
      <c r="B78" s="243"/>
      <c r="C78" s="45"/>
      <c r="D78" s="60"/>
      <c r="E78" s="45"/>
      <c r="F78" s="45"/>
      <c r="G78" s="60"/>
      <c r="H78" s="60"/>
      <c r="I78" s="45"/>
      <c r="J78" s="45"/>
      <c r="K78" s="59"/>
      <c r="L78" s="45"/>
      <c r="M78" s="45"/>
      <c r="N78" s="59"/>
      <c r="O78" s="59"/>
      <c r="P78" s="45"/>
    </row>
    <row r="79" spans="1:16">
      <c r="A79" s="18"/>
      <c r="B79" s="243" t="s">
        <v>1020</v>
      </c>
      <c r="C79" s="45"/>
      <c r="D79" s="60" t="s">
        <v>268</v>
      </c>
      <c r="E79" s="45"/>
      <c r="F79" s="45"/>
      <c r="G79" s="60" t="s">
        <v>718</v>
      </c>
      <c r="H79" s="60"/>
      <c r="I79" s="64" t="s">
        <v>264</v>
      </c>
      <c r="J79" s="45"/>
      <c r="K79" s="59" t="s">
        <v>268</v>
      </c>
      <c r="L79" s="45"/>
      <c r="M79" s="45"/>
      <c r="N79" s="59" t="s">
        <v>379</v>
      </c>
      <c r="O79" s="59"/>
      <c r="P79" s="43" t="s">
        <v>264</v>
      </c>
    </row>
    <row r="80" spans="1:16" ht="15.75" thickBot="1">
      <c r="A80" s="18"/>
      <c r="B80" s="243"/>
      <c r="C80" s="45"/>
      <c r="D80" s="55"/>
      <c r="E80" s="66"/>
      <c r="F80" s="45"/>
      <c r="G80" s="55"/>
      <c r="H80" s="55"/>
      <c r="I80" s="65"/>
      <c r="J80" s="45"/>
      <c r="K80" s="56"/>
      <c r="L80" s="66"/>
      <c r="M80" s="45"/>
      <c r="N80" s="56"/>
      <c r="O80" s="56"/>
      <c r="P80" s="85"/>
    </row>
    <row r="81" spans="1:16">
      <c r="A81" s="18"/>
      <c r="B81" s="241" t="s">
        <v>1047</v>
      </c>
      <c r="C81" s="45"/>
      <c r="D81" s="229">
        <v>81325</v>
      </c>
      <c r="E81" s="50"/>
      <c r="F81" s="45"/>
      <c r="G81" s="46" t="s">
        <v>261</v>
      </c>
      <c r="H81" s="67">
        <v>24.8</v>
      </c>
      <c r="I81" s="50"/>
      <c r="J81" s="45"/>
      <c r="K81" s="231">
        <v>95380</v>
      </c>
      <c r="L81" s="50"/>
      <c r="M81" s="45"/>
      <c r="N81" s="44" t="s">
        <v>261</v>
      </c>
      <c r="O81" s="69">
        <v>28.2</v>
      </c>
      <c r="P81" s="50"/>
    </row>
    <row r="82" spans="1:16" ht="15.75" thickBot="1">
      <c r="A82" s="18"/>
      <c r="B82" s="244"/>
      <c r="C82" s="73"/>
      <c r="D82" s="235"/>
      <c r="E82" s="73"/>
      <c r="F82" s="73"/>
      <c r="G82" s="74"/>
      <c r="H82" s="83"/>
      <c r="I82" s="73"/>
      <c r="J82" s="73"/>
      <c r="K82" s="236"/>
      <c r="L82" s="73"/>
      <c r="M82" s="73"/>
      <c r="N82" s="72"/>
      <c r="O82" s="84"/>
      <c r="P82" s="73"/>
    </row>
    <row r="83" spans="1:16" ht="15.75" thickTop="1">
      <c r="A83" s="18"/>
      <c r="B83" s="91"/>
      <c r="C83" s="91"/>
      <c r="D83" s="91"/>
      <c r="E83" s="91"/>
      <c r="F83" s="91"/>
      <c r="G83" s="91"/>
      <c r="H83" s="91"/>
      <c r="I83" s="91"/>
      <c r="J83" s="91"/>
      <c r="K83" s="91"/>
      <c r="L83" s="91"/>
      <c r="M83" s="91"/>
      <c r="N83" s="91"/>
      <c r="O83" s="91"/>
      <c r="P83" s="91"/>
    </row>
    <row r="84" spans="1:16">
      <c r="A84" s="18"/>
      <c r="B84" s="45" t="s">
        <v>1048</v>
      </c>
      <c r="C84" s="45"/>
      <c r="D84" s="45"/>
      <c r="E84" s="45"/>
      <c r="F84" s="45"/>
      <c r="G84" s="45"/>
      <c r="H84" s="45"/>
      <c r="I84" s="45"/>
      <c r="J84" s="45"/>
      <c r="K84" s="45"/>
      <c r="L84" s="45"/>
      <c r="M84" s="45"/>
      <c r="N84" s="45"/>
      <c r="O84" s="45"/>
      <c r="P84" s="45"/>
    </row>
    <row r="85" spans="1:16">
      <c r="A85" s="18"/>
      <c r="B85" s="77"/>
      <c r="C85" s="77"/>
      <c r="D85" s="77"/>
      <c r="E85" s="77"/>
      <c r="F85" s="77"/>
      <c r="G85" s="77"/>
      <c r="H85" s="77"/>
      <c r="I85" s="77"/>
      <c r="J85" s="77"/>
      <c r="K85" s="77"/>
      <c r="L85" s="77"/>
      <c r="M85" s="77"/>
      <c r="N85" s="77"/>
      <c r="O85" s="77"/>
      <c r="P85" s="77"/>
    </row>
    <row r="86" spans="1:16">
      <c r="A86" s="18"/>
      <c r="B86" s="146" t="s">
        <v>1049</v>
      </c>
      <c r="C86" s="146"/>
      <c r="D86" s="146"/>
      <c r="E86" s="146"/>
      <c r="F86" s="146"/>
      <c r="G86" s="146"/>
      <c r="H86" s="146"/>
      <c r="I86" s="146"/>
      <c r="J86" s="146"/>
      <c r="K86" s="146"/>
      <c r="L86" s="146"/>
      <c r="M86" s="146"/>
      <c r="N86" s="146"/>
      <c r="O86" s="146"/>
      <c r="P86" s="146"/>
    </row>
    <row r="87" spans="1:16">
      <c r="A87" s="18"/>
      <c r="B87" s="45"/>
      <c r="C87" s="45"/>
      <c r="D87" s="45"/>
      <c r="E87" s="45"/>
      <c r="F87" s="45"/>
      <c r="G87" s="45"/>
      <c r="H87" s="45"/>
      <c r="I87" s="45"/>
      <c r="J87" s="45"/>
      <c r="K87" s="45"/>
      <c r="L87" s="45"/>
      <c r="M87" s="45"/>
      <c r="N87" s="45"/>
      <c r="O87" s="45"/>
      <c r="P87" s="45"/>
    </row>
    <row r="88" spans="1:16">
      <c r="A88" s="18"/>
      <c r="B88" s="45" t="s">
        <v>1050</v>
      </c>
      <c r="C88" s="45"/>
      <c r="D88" s="45"/>
      <c r="E88" s="45"/>
      <c r="F88" s="45"/>
      <c r="G88" s="45"/>
      <c r="H88" s="45"/>
      <c r="I88" s="45"/>
      <c r="J88" s="45"/>
      <c r="K88" s="45"/>
      <c r="L88" s="45"/>
      <c r="M88" s="45"/>
      <c r="N88" s="45"/>
      <c r="O88" s="45"/>
      <c r="P88" s="45"/>
    </row>
    <row r="89" spans="1:16">
      <c r="A89" s="18"/>
      <c r="B89" s="45"/>
      <c r="C89" s="45"/>
      <c r="D89" s="45"/>
      <c r="E89" s="45"/>
      <c r="F89" s="45"/>
      <c r="G89" s="45"/>
      <c r="H89" s="45"/>
      <c r="I89" s="45"/>
      <c r="J89" s="45"/>
      <c r="K89" s="45"/>
      <c r="L89" s="45"/>
      <c r="M89" s="45"/>
      <c r="N89" s="45"/>
      <c r="O89" s="45"/>
      <c r="P89" s="45"/>
    </row>
    <row r="90" spans="1:16">
      <c r="A90" s="18"/>
      <c r="B90" s="81" t="s">
        <v>1051</v>
      </c>
      <c r="C90" s="81"/>
      <c r="D90" s="81"/>
      <c r="E90" s="81"/>
      <c r="F90" s="81"/>
      <c r="G90" s="81"/>
      <c r="H90" s="81"/>
      <c r="I90" s="81"/>
      <c r="J90" s="81"/>
      <c r="K90" s="81"/>
      <c r="L90" s="81"/>
      <c r="M90" s="81"/>
      <c r="N90" s="81"/>
      <c r="O90" s="81"/>
      <c r="P90" s="81"/>
    </row>
    <row r="91" spans="1:16" ht="25.5" customHeight="1">
      <c r="A91" s="18"/>
      <c r="B91" s="45" t="s">
        <v>1052</v>
      </c>
      <c r="C91" s="45"/>
      <c r="D91" s="45"/>
      <c r="E91" s="45"/>
      <c r="F91" s="45"/>
      <c r="G91" s="45"/>
      <c r="H91" s="45"/>
      <c r="I91" s="45"/>
      <c r="J91" s="45"/>
      <c r="K91" s="45"/>
      <c r="L91" s="45"/>
      <c r="M91" s="45"/>
      <c r="N91" s="45"/>
      <c r="O91" s="45"/>
      <c r="P91" s="45"/>
    </row>
    <row r="92" spans="1:16">
      <c r="A92" s="18"/>
      <c r="B92" s="38"/>
      <c r="C92" s="38"/>
      <c r="D92" s="38"/>
      <c r="E92" s="38"/>
      <c r="F92" s="38"/>
      <c r="G92" s="38"/>
      <c r="H92" s="38"/>
      <c r="I92" s="38"/>
      <c r="J92" s="38"/>
      <c r="K92" s="38"/>
      <c r="L92" s="38"/>
      <c r="M92" s="38"/>
      <c r="N92" s="38"/>
      <c r="O92" s="38"/>
      <c r="P92" s="38"/>
    </row>
    <row r="93" spans="1:16" ht="15.75" thickBot="1">
      <c r="A93" s="18"/>
      <c r="B93" s="12"/>
      <c r="C93" s="12"/>
      <c r="D93" s="12"/>
      <c r="E93" s="12"/>
      <c r="F93" s="12"/>
      <c r="G93" s="12"/>
      <c r="H93" s="12"/>
      <c r="I93" s="12"/>
      <c r="J93" s="12"/>
      <c r="K93" s="12"/>
      <c r="L93" s="12"/>
      <c r="M93" s="12"/>
      <c r="N93" s="12"/>
      <c r="O93" s="12"/>
      <c r="P93" s="12"/>
    </row>
    <row r="94" spans="1:16" ht="15.75" thickBot="1">
      <c r="A94" s="18"/>
      <c r="B94" s="221"/>
      <c r="C94" s="20"/>
      <c r="D94" s="223" t="s">
        <v>1004</v>
      </c>
      <c r="E94" s="223"/>
      <c r="F94" s="223"/>
      <c r="G94" s="223"/>
      <c r="H94" s="223"/>
      <c r="I94" s="223"/>
      <c r="J94" s="223"/>
      <c r="K94" s="223"/>
      <c r="L94" s="223"/>
      <c r="M94" s="223"/>
      <c r="N94" s="223"/>
      <c r="O94" s="223"/>
      <c r="P94" s="223"/>
    </row>
    <row r="95" spans="1:16" ht="15.75" thickBot="1">
      <c r="A95" s="18"/>
      <c r="B95" s="222"/>
      <c r="C95" s="13"/>
      <c r="D95" s="223">
        <v>2014</v>
      </c>
      <c r="E95" s="223"/>
      <c r="F95" s="223"/>
      <c r="G95" s="223"/>
      <c r="H95" s="223"/>
      <c r="I95" s="223"/>
      <c r="J95" s="13"/>
      <c r="K95" s="223">
        <v>2013</v>
      </c>
      <c r="L95" s="223"/>
      <c r="M95" s="223"/>
      <c r="N95" s="223"/>
      <c r="O95" s="223"/>
      <c r="P95" s="223"/>
    </row>
    <row r="96" spans="1:16">
      <c r="A96" s="18"/>
      <c r="B96" s="239" t="s">
        <v>1053</v>
      </c>
      <c r="C96" s="45"/>
      <c r="D96" s="227" t="s">
        <v>1006</v>
      </c>
      <c r="E96" s="227"/>
      <c r="F96" s="50"/>
      <c r="G96" s="227" t="s">
        <v>1010</v>
      </c>
      <c r="H96" s="227"/>
      <c r="I96" s="227"/>
      <c r="J96" s="45"/>
      <c r="K96" s="227" t="s">
        <v>1006</v>
      </c>
      <c r="L96" s="227"/>
      <c r="M96" s="50"/>
      <c r="N96" s="227" t="s">
        <v>1010</v>
      </c>
      <c r="O96" s="227"/>
      <c r="P96" s="227"/>
    </row>
    <row r="97" spans="1:16">
      <c r="A97" s="18"/>
      <c r="B97" s="239"/>
      <c r="C97" s="45"/>
      <c r="D97" s="226" t="s">
        <v>1007</v>
      </c>
      <c r="E97" s="226"/>
      <c r="F97" s="45"/>
      <c r="G97" s="226" t="s">
        <v>1011</v>
      </c>
      <c r="H97" s="226"/>
      <c r="I97" s="226"/>
      <c r="J97" s="45"/>
      <c r="K97" s="226" t="s">
        <v>1007</v>
      </c>
      <c r="L97" s="226"/>
      <c r="M97" s="45"/>
      <c r="N97" s="226" t="s">
        <v>1011</v>
      </c>
      <c r="O97" s="226"/>
      <c r="P97" s="226"/>
    </row>
    <row r="98" spans="1:16">
      <c r="A98" s="18"/>
      <c r="B98" s="239"/>
      <c r="C98" s="45"/>
      <c r="D98" s="226" t="s">
        <v>1008</v>
      </c>
      <c r="E98" s="226"/>
      <c r="F98" s="45"/>
      <c r="G98" s="77"/>
      <c r="H98" s="77"/>
      <c r="I98" s="77"/>
      <c r="J98" s="45"/>
      <c r="K98" s="226" t="s">
        <v>1008</v>
      </c>
      <c r="L98" s="226"/>
      <c r="M98" s="45"/>
      <c r="N98" s="77"/>
      <c r="O98" s="77"/>
      <c r="P98" s="77"/>
    </row>
    <row r="99" spans="1:16" ht="15.75" thickBot="1">
      <c r="A99" s="18"/>
      <c r="B99" s="240"/>
      <c r="C99" s="45"/>
      <c r="D99" s="228" t="s">
        <v>1009</v>
      </c>
      <c r="E99" s="228"/>
      <c r="F99" s="45"/>
      <c r="G99" s="89"/>
      <c r="H99" s="89"/>
      <c r="I99" s="89"/>
      <c r="J99" s="45"/>
      <c r="K99" s="228" t="s">
        <v>1009</v>
      </c>
      <c r="L99" s="228"/>
      <c r="M99" s="45"/>
      <c r="N99" s="89"/>
      <c r="O99" s="89"/>
      <c r="P99" s="89"/>
    </row>
    <row r="100" spans="1:16">
      <c r="A100" s="18"/>
      <c r="B100" s="44" t="s">
        <v>1054</v>
      </c>
      <c r="C100" s="45"/>
      <c r="D100" s="229">
        <v>493421</v>
      </c>
      <c r="E100" s="50"/>
      <c r="F100" s="45"/>
      <c r="G100" s="46" t="s">
        <v>261</v>
      </c>
      <c r="H100" s="67">
        <v>4</v>
      </c>
      <c r="I100" s="50"/>
      <c r="J100" s="45"/>
      <c r="K100" s="231">
        <v>563190</v>
      </c>
      <c r="L100" s="50"/>
      <c r="M100" s="45"/>
      <c r="N100" s="44" t="s">
        <v>261</v>
      </c>
      <c r="O100" s="69">
        <v>1.2</v>
      </c>
      <c r="P100" s="50"/>
    </row>
    <row r="101" spans="1:16">
      <c r="A101" s="18"/>
      <c r="B101" s="43"/>
      <c r="C101" s="45"/>
      <c r="D101" s="230"/>
      <c r="E101" s="51"/>
      <c r="F101" s="45"/>
      <c r="G101" s="47"/>
      <c r="H101" s="68"/>
      <c r="I101" s="51"/>
      <c r="J101" s="45"/>
      <c r="K101" s="232"/>
      <c r="L101" s="51"/>
      <c r="M101" s="45"/>
      <c r="N101" s="52"/>
      <c r="O101" s="70"/>
      <c r="P101" s="51"/>
    </row>
    <row r="102" spans="1:16">
      <c r="A102" s="18"/>
      <c r="B102" s="71" t="s">
        <v>1012</v>
      </c>
      <c r="C102" s="45"/>
      <c r="D102" s="60" t="s">
        <v>1055</v>
      </c>
      <c r="E102" s="64" t="s">
        <v>264</v>
      </c>
      <c r="F102" s="45"/>
      <c r="G102" s="60" t="s">
        <v>417</v>
      </c>
      <c r="H102" s="60"/>
      <c r="I102" s="64" t="s">
        <v>264</v>
      </c>
      <c r="J102" s="45"/>
      <c r="K102" s="59" t="s">
        <v>1056</v>
      </c>
      <c r="L102" s="43" t="s">
        <v>264</v>
      </c>
      <c r="M102" s="45"/>
      <c r="N102" s="59" t="s">
        <v>268</v>
      </c>
      <c r="O102" s="59"/>
      <c r="P102" s="45"/>
    </row>
    <row r="103" spans="1:16">
      <c r="A103" s="18"/>
      <c r="B103" s="71"/>
      <c r="C103" s="45"/>
      <c r="D103" s="60"/>
      <c r="E103" s="64"/>
      <c r="F103" s="45"/>
      <c r="G103" s="60"/>
      <c r="H103" s="60"/>
      <c r="I103" s="64"/>
      <c r="J103" s="45"/>
      <c r="K103" s="59"/>
      <c r="L103" s="43"/>
      <c r="M103" s="45"/>
      <c r="N103" s="59"/>
      <c r="O103" s="59"/>
      <c r="P103" s="45"/>
    </row>
    <row r="104" spans="1:16">
      <c r="A104" s="18"/>
      <c r="B104" s="63" t="s">
        <v>1017</v>
      </c>
      <c r="C104" s="45"/>
      <c r="D104" s="233">
        <v>165800</v>
      </c>
      <c r="E104" s="45"/>
      <c r="F104" s="45"/>
      <c r="G104" s="60" t="s">
        <v>268</v>
      </c>
      <c r="H104" s="60"/>
      <c r="I104" s="45"/>
      <c r="J104" s="45"/>
      <c r="K104" s="234">
        <v>179000</v>
      </c>
      <c r="L104" s="45"/>
      <c r="M104" s="45"/>
      <c r="N104" s="59" t="s">
        <v>268</v>
      </c>
      <c r="O104" s="59"/>
      <c r="P104" s="45"/>
    </row>
    <row r="105" spans="1:16">
      <c r="A105" s="18"/>
      <c r="B105" s="63"/>
      <c r="C105" s="45"/>
      <c r="D105" s="233"/>
      <c r="E105" s="45"/>
      <c r="F105" s="45"/>
      <c r="G105" s="60"/>
      <c r="H105" s="60"/>
      <c r="I105" s="45"/>
      <c r="J105" s="45"/>
      <c r="K105" s="234"/>
      <c r="L105" s="45"/>
      <c r="M105" s="45"/>
      <c r="N105" s="59"/>
      <c r="O105" s="59"/>
      <c r="P105" s="45"/>
    </row>
    <row r="106" spans="1:16">
      <c r="A106" s="18"/>
      <c r="B106" s="71" t="s">
        <v>1018</v>
      </c>
      <c r="C106" s="45"/>
      <c r="D106" s="60" t="s">
        <v>1057</v>
      </c>
      <c r="E106" s="64" t="s">
        <v>264</v>
      </c>
      <c r="F106" s="45"/>
      <c r="G106" s="60" t="s">
        <v>268</v>
      </c>
      <c r="H106" s="60"/>
      <c r="I106" s="45"/>
      <c r="J106" s="45"/>
      <c r="K106" s="59" t="s">
        <v>1058</v>
      </c>
      <c r="L106" s="43" t="s">
        <v>264</v>
      </c>
      <c r="M106" s="45"/>
      <c r="N106" s="59" t="s">
        <v>268</v>
      </c>
      <c r="O106" s="59"/>
      <c r="P106" s="45"/>
    </row>
    <row r="107" spans="1:16">
      <c r="A107" s="18"/>
      <c r="B107" s="71"/>
      <c r="C107" s="45"/>
      <c r="D107" s="60"/>
      <c r="E107" s="64"/>
      <c r="F107" s="45"/>
      <c r="G107" s="60"/>
      <c r="H107" s="60"/>
      <c r="I107" s="45"/>
      <c r="J107" s="45"/>
      <c r="K107" s="59"/>
      <c r="L107" s="43"/>
      <c r="M107" s="45"/>
      <c r="N107" s="59"/>
      <c r="O107" s="59"/>
      <c r="P107" s="45"/>
    </row>
    <row r="108" spans="1:16">
      <c r="A108" s="18"/>
      <c r="B108" s="63" t="s">
        <v>1020</v>
      </c>
      <c r="C108" s="45"/>
      <c r="D108" s="60" t="s">
        <v>268</v>
      </c>
      <c r="E108" s="45"/>
      <c r="F108" s="45"/>
      <c r="G108" s="60">
        <v>0.6</v>
      </c>
      <c r="H108" s="60"/>
      <c r="I108" s="45"/>
      <c r="J108" s="45"/>
      <c r="K108" s="59" t="s">
        <v>268</v>
      </c>
      <c r="L108" s="45"/>
      <c r="M108" s="45"/>
      <c r="N108" s="59">
        <v>0.4</v>
      </c>
      <c r="O108" s="59"/>
      <c r="P108" s="45"/>
    </row>
    <row r="109" spans="1:16" ht="15.75" thickBot="1">
      <c r="A109" s="18"/>
      <c r="B109" s="63"/>
      <c r="C109" s="45"/>
      <c r="D109" s="55"/>
      <c r="E109" s="66"/>
      <c r="F109" s="45"/>
      <c r="G109" s="55"/>
      <c r="H109" s="55"/>
      <c r="I109" s="66"/>
      <c r="J109" s="45"/>
      <c r="K109" s="56"/>
      <c r="L109" s="66"/>
      <c r="M109" s="45"/>
      <c r="N109" s="56"/>
      <c r="O109" s="56"/>
      <c r="P109" s="66"/>
    </row>
    <row r="110" spans="1:16">
      <c r="A110" s="18"/>
      <c r="B110" s="43" t="s">
        <v>1021</v>
      </c>
      <c r="C110" s="45"/>
      <c r="D110" s="229">
        <v>512938</v>
      </c>
      <c r="E110" s="50"/>
      <c r="F110" s="45"/>
      <c r="G110" s="46" t="s">
        <v>261</v>
      </c>
      <c r="H110" s="67">
        <v>3.6</v>
      </c>
      <c r="I110" s="50"/>
      <c r="J110" s="45"/>
      <c r="K110" s="231">
        <v>489867</v>
      </c>
      <c r="L110" s="50"/>
      <c r="M110" s="45"/>
      <c r="N110" s="44" t="s">
        <v>261</v>
      </c>
      <c r="O110" s="69">
        <v>1.6</v>
      </c>
      <c r="P110" s="50"/>
    </row>
    <row r="111" spans="1:16" ht="15.75" thickBot="1">
      <c r="A111" s="18"/>
      <c r="B111" s="72"/>
      <c r="C111" s="73"/>
      <c r="D111" s="235"/>
      <c r="E111" s="73"/>
      <c r="F111" s="73"/>
      <c r="G111" s="74"/>
      <c r="H111" s="83"/>
      <c r="I111" s="73"/>
      <c r="J111" s="73"/>
      <c r="K111" s="236"/>
      <c r="L111" s="73"/>
      <c r="M111" s="73"/>
      <c r="N111" s="72"/>
      <c r="O111" s="84"/>
      <c r="P111" s="73"/>
    </row>
    <row r="112" spans="1:16" ht="15.75" thickTop="1">
      <c r="A112" s="18"/>
      <c r="B112" s="251" t="s">
        <v>1059</v>
      </c>
      <c r="C112" s="251"/>
      <c r="D112" s="251"/>
      <c r="E112" s="251"/>
      <c r="F112" s="251"/>
      <c r="G112" s="251"/>
      <c r="H112" s="251"/>
      <c r="I112" s="251"/>
      <c r="J112" s="251"/>
      <c r="K112" s="251"/>
      <c r="L112" s="251"/>
      <c r="M112" s="251"/>
      <c r="N112" s="251"/>
      <c r="O112" s="251"/>
      <c r="P112" s="251"/>
    </row>
    <row r="113" spans="1:16">
      <c r="A113" s="18"/>
      <c r="B113" s="156" t="s">
        <v>1023</v>
      </c>
      <c r="C113" s="156"/>
      <c r="D113" s="156"/>
      <c r="E113" s="156"/>
      <c r="F113" s="156"/>
      <c r="G113" s="156"/>
      <c r="H113" s="156"/>
      <c r="I113" s="156"/>
      <c r="J113" s="156"/>
      <c r="K113" s="156"/>
      <c r="L113" s="156"/>
      <c r="M113" s="156"/>
      <c r="N113" s="156"/>
      <c r="O113" s="156"/>
      <c r="P113" s="156"/>
    </row>
    <row r="114" spans="1:16">
      <c r="A114" s="18"/>
      <c r="B114" s="45"/>
      <c r="C114" s="45"/>
      <c r="D114" s="45"/>
      <c r="E114" s="45"/>
      <c r="F114" s="45"/>
      <c r="G114" s="45"/>
      <c r="H114" s="45"/>
      <c r="I114" s="45"/>
      <c r="J114" s="45"/>
      <c r="K114" s="45"/>
      <c r="L114" s="45"/>
      <c r="M114" s="45"/>
      <c r="N114" s="45"/>
      <c r="O114" s="45"/>
      <c r="P114" s="45"/>
    </row>
    <row r="115" spans="1:16">
      <c r="A115" s="18"/>
      <c r="B115" s="45" t="s">
        <v>1060</v>
      </c>
      <c r="C115" s="45"/>
      <c r="D115" s="45"/>
      <c r="E115" s="45"/>
      <c r="F115" s="45"/>
      <c r="G115" s="45"/>
      <c r="H115" s="45"/>
      <c r="I115" s="45"/>
      <c r="J115" s="45"/>
      <c r="K115" s="45"/>
      <c r="L115" s="45"/>
      <c r="M115" s="45"/>
      <c r="N115" s="45"/>
      <c r="O115" s="45"/>
      <c r="P115" s="45"/>
    </row>
    <row r="116" spans="1:16">
      <c r="A116" s="18"/>
      <c r="B116" s="45" t="s">
        <v>1061</v>
      </c>
      <c r="C116" s="45"/>
      <c r="D116" s="45"/>
      <c r="E116" s="45"/>
      <c r="F116" s="45"/>
      <c r="G116" s="45"/>
      <c r="H116" s="45"/>
      <c r="I116" s="45"/>
      <c r="J116" s="45"/>
      <c r="K116" s="45"/>
      <c r="L116" s="45"/>
      <c r="M116" s="45"/>
      <c r="N116" s="45"/>
      <c r="O116" s="45"/>
      <c r="P116" s="45"/>
    </row>
    <row r="117" spans="1:16">
      <c r="A117" s="18"/>
      <c r="B117" s="38"/>
      <c r="C117" s="38"/>
      <c r="D117" s="38"/>
      <c r="E117" s="38"/>
      <c r="F117" s="38"/>
      <c r="G117" s="38"/>
      <c r="H117" s="38"/>
      <c r="I117" s="38"/>
    </row>
    <row r="118" spans="1:16" ht="15.75" thickBot="1">
      <c r="A118" s="18"/>
      <c r="B118" s="12"/>
      <c r="C118" s="12"/>
      <c r="D118" s="12"/>
      <c r="E118" s="12"/>
      <c r="F118" s="12"/>
      <c r="G118" s="12"/>
      <c r="H118" s="12"/>
      <c r="I118" s="12"/>
    </row>
    <row r="119" spans="1:16" ht="22.5" customHeight="1" thickBot="1">
      <c r="A119" s="18"/>
      <c r="B119" s="100" t="s">
        <v>1005</v>
      </c>
      <c r="C119" s="20"/>
      <c r="D119" s="42" t="s">
        <v>1062</v>
      </c>
      <c r="E119" s="42"/>
      <c r="F119" s="20"/>
      <c r="G119" s="42" t="s">
        <v>1063</v>
      </c>
      <c r="H119" s="42"/>
      <c r="I119" s="42"/>
    </row>
    <row r="120" spans="1:16">
      <c r="A120" s="18"/>
      <c r="B120" s="44" t="s">
        <v>1028</v>
      </c>
      <c r="C120" s="45"/>
      <c r="D120" s="69"/>
      <c r="E120" s="50"/>
      <c r="F120" s="45"/>
      <c r="G120" s="69"/>
      <c r="H120" s="69"/>
      <c r="I120" s="50"/>
    </row>
    <row r="121" spans="1:16">
      <c r="A121" s="18"/>
      <c r="B121" s="43"/>
      <c r="C121" s="45"/>
      <c r="D121" s="59"/>
      <c r="E121" s="45"/>
      <c r="F121" s="45"/>
      <c r="G121" s="59"/>
      <c r="H121" s="59"/>
      <c r="I121" s="45"/>
    </row>
    <row r="122" spans="1:16">
      <c r="A122" s="18"/>
      <c r="B122" s="63" t="s">
        <v>1029</v>
      </c>
      <c r="C122" s="45"/>
      <c r="D122" s="234">
        <v>165800</v>
      </c>
      <c r="E122" s="45"/>
      <c r="F122" s="45"/>
      <c r="G122" s="64" t="s">
        <v>261</v>
      </c>
      <c r="H122" s="60">
        <v>0.2</v>
      </c>
      <c r="I122" s="45"/>
    </row>
    <row r="123" spans="1:16">
      <c r="A123" s="18"/>
      <c r="B123" s="63"/>
      <c r="C123" s="45"/>
      <c r="D123" s="234"/>
      <c r="E123" s="45"/>
      <c r="F123" s="45"/>
      <c r="G123" s="64"/>
      <c r="H123" s="60"/>
      <c r="I123" s="45"/>
    </row>
    <row r="124" spans="1:16">
      <c r="A124" s="18"/>
      <c r="B124" s="63" t="s">
        <v>1030</v>
      </c>
      <c r="C124" s="45"/>
      <c r="D124" s="234">
        <v>179000</v>
      </c>
      <c r="E124" s="45"/>
      <c r="F124" s="45"/>
      <c r="G124" s="60">
        <v>1.2</v>
      </c>
      <c r="H124" s="60"/>
      <c r="I124" s="45"/>
    </row>
    <row r="125" spans="1:16">
      <c r="A125" s="18"/>
      <c r="B125" s="63"/>
      <c r="C125" s="45"/>
      <c r="D125" s="234"/>
      <c r="E125" s="45"/>
      <c r="F125" s="45"/>
      <c r="G125" s="60"/>
      <c r="H125" s="60"/>
      <c r="I125" s="45"/>
    </row>
    <row r="126" spans="1:16">
      <c r="A126" s="18"/>
      <c r="B126" s="63" t="s">
        <v>1031</v>
      </c>
      <c r="C126" s="45"/>
      <c r="D126" s="234">
        <v>181290</v>
      </c>
      <c r="E126" s="45"/>
      <c r="F126" s="45"/>
      <c r="G126" s="60">
        <v>2.2999999999999998</v>
      </c>
      <c r="H126" s="60"/>
      <c r="I126" s="45"/>
    </row>
    <row r="127" spans="1:16" ht="15.75" thickBot="1">
      <c r="A127" s="18"/>
      <c r="B127" s="63"/>
      <c r="C127" s="45"/>
      <c r="D127" s="238"/>
      <c r="E127" s="66"/>
      <c r="F127" s="45"/>
      <c r="G127" s="55"/>
      <c r="H127" s="55"/>
      <c r="I127" s="66"/>
    </row>
    <row r="128" spans="1:16">
      <c r="A128" s="18"/>
      <c r="B128" s="103" t="s">
        <v>1032</v>
      </c>
      <c r="C128" s="45"/>
      <c r="D128" s="231">
        <v>526090</v>
      </c>
      <c r="E128" s="50"/>
      <c r="F128" s="45"/>
      <c r="G128" s="67">
        <v>3.7</v>
      </c>
      <c r="H128" s="67"/>
      <c r="I128" s="50"/>
    </row>
    <row r="129" spans="1:16">
      <c r="A129" s="18"/>
      <c r="B129" s="103"/>
      <c r="C129" s="45"/>
      <c r="D129" s="234"/>
      <c r="E129" s="45"/>
      <c r="F129" s="45"/>
      <c r="G129" s="60"/>
      <c r="H129" s="60"/>
      <c r="I129" s="45"/>
    </row>
    <row r="130" spans="1:16" ht="15.75" thickBot="1">
      <c r="A130" s="18"/>
      <c r="B130" s="102" t="s">
        <v>1033</v>
      </c>
      <c r="C130" s="13"/>
      <c r="D130" s="31" t="s">
        <v>1064</v>
      </c>
      <c r="E130" s="15" t="s">
        <v>264</v>
      </c>
      <c r="F130" s="13"/>
      <c r="G130" s="55" t="s">
        <v>348</v>
      </c>
      <c r="H130" s="55"/>
      <c r="I130" s="30" t="s">
        <v>264</v>
      </c>
    </row>
    <row r="131" spans="1:16">
      <c r="A131" s="18"/>
      <c r="B131" s="64" t="s">
        <v>1035</v>
      </c>
      <c r="C131" s="45"/>
      <c r="D131" s="229">
        <v>512938</v>
      </c>
      <c r="E131" s="50"/>
      <c r="F131" s="45"/>
      <c r="G131" s="46" t="s">
        <v>261</v>
      </c>
      <c r="H131" s="67">
        <v>3.6</v>
      </c>
      <c r="I131" s="50"/>
    </row>
    <row r="132" spans="1:16" ht="15.75" thickBot="1">
      <c r="A132" s="18"/>
      <c r="B132" s="74"/>
      <c r="C132" s="73"/>
      <c r="D132" s="235"/>
      <c r="E132" s="73"/>
      <c r="F132" s="73"/>
      <c r="G132" s="74"/>
      <c r="H132" s="83"/>
      <c r="I132" s="73"/>
    </row>
    <row r="133" spans="1:16" ht="15.75" thickTop="1">
      <c r="A133" s="18"/>
      <c r="B133" s="77"/>
      <c r="C133" s="77"/>
      <c r="D133" s="77"/>
      <c r="E133" s="77"/>
      <c r="F133" s="77"/>
      <c r="G133" s="77"/>
      <c r="H133" s="77"/>
      <c r="I133" s="77"/>
      <c r="J133" s="77"/>
      <c r="K133" s="77"/>
      <c r="L133" s="77"/>
      <c r="M133" s="77"/>
      <c r="N133" s="77"/>
      <c r="O133" s="77"/>
      <c r="P133" s="77"/>
    </row>
    <row r="134" spans="1:16">
      <c r="A134" s="18"/>
      <c r="B134" s="81" t="s">
        <v>1065</v>
      </c>
      <c r="C134" s="81"/>
      <c r="D134" s="81"/>
      <c r="E134" s="81"/>
      <c r="F134" s="81"/>
      <c r="G134" s="81"/>
      <c r="H134" s="81"/>
      <c r="I134" s="81"/>
      <c r="J134" s="81"/>
      <c r="K134" s="81"/>
      <c r="L134" s="81"/>
      <c r="M134" s="81"/>
      <c r="N134" s="81"/>
      <c r="O134" s="81"/>
      <c r="P134" s="81"/>
    </row>
    <row r="135" spans="1:16">
      <c r="A135" s="18"/>
      <c r="B135" s="45" t="s">
        <v>1066</v>
      </c>
      <c r="C135" s="45"/>
      <c r="D135" s="45"/>
      <c r="E135" s="45"/>
      <c r="F135" s="45"/>
      <c r="G135" s="45"/>
      <c r="H135" s="45"/>
      <c r="I135" s="45"/>
      <c r="J135" s="45"/>
      <c r="K135" s="45"/>
      <c r="L135" s="45"/>
      <c r="M135" s="45"/>
      <c r="N135" s="45"/>
      <c r="O135" s="45"/>
      <c r="P135" s="45"/>
    </row>
    <row r="136" spans="1:16">
      <c r="A136" s="18"/>
      <c r="B136" s="38"/>
      <c r="C136" s="38"/>
      <c r="D136" s="38"/>
      <c r="E136" s="38"/>
      <c r="F136" s="38"/>
      <c r="G136" s="38"/>
      <c r="H136" s="38"/>
      <c r="I136" s="38"/>
      <c r="J136" s="38"/>
      <c r="K136" s="38"/>
      <c r="L136" s="38"/>
      <c r="M136" s="38"/>
      <c r="N136" s="38"/>
      <c r="O136" s="38"/>
      <c r="P136" s="38"/>
    </row>
    <row r="137" spans="1:16" ht="15.75" thickBot="1">
      <c r="A137" s="18"/>
      <c r="B137" s="12"/>
      <c r="C137" s="12"/>
      <c r="D137" s="12"/>
      <c r="E137" s="12"/>
      <c r="F137" s="12"/>
      <c r="G137" s="12"/>
      <c r="H137" s="12"/>
      <c r="I137" s="12"/>
      <c r="J137" s="12"/>
      <c r="K137" s="12"/>
      <c r="L137" s="12"/>
      <c r="M137" s="12"/>
      <c r="N137" s="12"/>
      <c r="O137" s="12"/>
      <c r="P137" s="12"/>
    </row>
    <row r="138" spans="1:16" ht="15.75" thickBot="1">
      <c r="A138" s="18"/>
      <c r="B138" s="20"/>
      <c r="C138" s="108"/>
      <c r="D138" s="223" t="s">
        <v>1004</v>
      </c>
      <c r="E138" s="223"/>
      <c r="F138" s="223"/>
      <c r="G138" s="223"/>
      <c r="H138" s="223"/>
      <c r="I138" s="223"/>
      <c r="J138" s="223"/>
      <c r="K138" s="223"/>
      <c r="L138" s="223"/>
      <c r="M138" s="223"/>
      <c r="N138" s="223"/>
      <c r="O138" s="223"/>
      <c r="P138" s="223"/>
    </row>
    <row r="139" spans="1:16" ht="15.75" thickBot="1">
      <c r="A139" s="18"/>
      <c r="B139" s="222"/>
      <c r="C139" s="13"/>
      <c r="D139" s="223">
        <v>2014</v>
      </c>
      <c r="E139" s="223"/>
      <c r="F139" s="223"/>
      <c r="G139" s="223"/>
      <c r="H139" s="223"/>
      <c r="I139" s="223"/>
      <c r="J139" s="13"/>
      <c r="K139" s="223">
        <v>2013</v>
      </c>
      <c r="L139" s="223"/>
      <c r="M139" s="223"/>
      <c r="N139" s="223"/>
      <c r="O139" s="223"/>
      <c r="P139" s="223"/>
    </row>
    <row r="140" spans="1:16">
      <c r="A140" s="18"/>
      <c r="B140" s="224" t="s">
        <v>1005</v>
      </c>
      <c r="C140" s="45"/>
      <c r="D140" s="227" t="s">
        <v>1039</v>
      </c>
      <c r="E140" s="227"/>
      <c r="F140" s="50"/>
      <c r="G140" s="227" t="s">
        <v>1040</v>
      </c>
      <c r="H140" s="227"/>
      <c r="I140" s="227"/>
      <c r="J140" s="45"/>
      <c r="K140" s="227" t="s">
        <v>1039</v>
      </c>
      <c r="L140" s="227"/>
      <c r="M140" s="50"/>
      <c r="N140" s="227" t="s">
        <v>1040</v>
      </c>
      <c r="O140" s="227"/>
      <c r="P140" s="227"/>
    </row>
    <row r="141" spans="1:16">
      <c r="A141" s="18"/>
      <c r="B141" s="224"/>
      <c r="C141" s="45"/>
      <c r="D141" s="226" t="s">
        <v>1008</v>
      </c>
      <c r="E141" s="226"/>
      <c r="F141" s="45"/>
      <c r="G141" s="226" t="s">
        <v>1041</v>
      </c>
      <c r="H141" s="226"/>
      <c r="I141" s="226"/>
      <c r="J141" s="45"/>
      <c r="K141" s="226" t="s">
        <v>1008</v>
      </c>
      <c r="L141" s="226"/>
      <c r="M141" s="45"/>
      <c r="N141" s="226" t="s">
        <v>1041</v>
      </c>
      <c r="O141" s="226"/>
      <c r="P141" s="226"/>
    </row>
    <row r="142" spans="1:16" ht="15.75" thickBot="1">
      <c r="A142" s="18"/>
      <c r="B142" s="225"/>
      <c r="C142" s="45"/>
      <c r="D142" s="89"/>
      <c r="E142" s="89"/>
      <c r="F142" s="45"/>
      <c r="G142" s="228" t="s">
        <v>436</v>
      </c>
      <c r="H142" s="228"/>
      <c r="I142" s="228"/>
      <c r="J142" s="45"/>
      <c r="K142" s="89"/>
      <c r="L142" s="89"/>
      <c r="M142" s="45"/>
      <c r="N142" s="228" t="s">
        <v>436</v>
      </c>
      <c r="O142" s="228"/>
      <c r="P142" s="228"/>
    </row>
    <row r="143" spans="1:16">
      <c r="A143" s="18"/>
      <c r="B143" s="44" t="s">
        <v>1042</v>
      </c>
      <c r="C143" s="45"/>
      <c r="D143" s="67"/>
      <c r="E143" s="50"/>
      <c r="F143" s="45"/>
      <c r="G143" s="69"/>
      <c r="H143" s="69"/>
      <c r="I143" s="50"/>
      <c r="J143" s="45"/>
      <c r="K143" s="67"/>
      <c r="L143" s="50"/>
      <c r="M143" s="45"/>
      <c r="N143" s="69"/>
      <c r="O143" s="69"/>
      <c r="P143" s="50"/>
    </row>
    <row r="144" spans="1:16">
      <c r="A144" s="18"/>
      <c r="B144" s="43"/>
      <c r="C144" s="45"/>
      <c r="D144" s="60"/>
      <c r="E144" s="45"/>
      <c r="F144" s="45"/>
      <c r="G144" s="59"/>
      <c r="H144" s="59"/>
      <c r="I144" s="45"/>
      <c r="J144" s="45"/>
      <c r="K144" s="60"/>
      <c r="L144" s="45"/>
      <c r="M144" s="45"/>
      <c r="N144" s="59"/>
      <c r="O144" s="59"/>
      <c r="P144" s="45"/>
    </row>
    <row r="145" spans="1:16">
      <c r="A145" s="18"/>
      <c r="B145" s="71" t="s">
        <v>749</v>
      </c>
      <c r="C145" s="45"/>
      <c r="D145" s="233">
        <v>915000</v>
      </c>
      <c r="E145" s="45"/>
      <c r="F145" s="45"/>
      <c r="G145" s="245" t="s">
        <v>261</v>
      </c>
      <c r="H145" s="60">
        <v>6.5</v>
      </c>
      <c r="I145" s="45"/>
      <c r="J145" s="45"/>
      <c r="K145" s="234">
        <v>927000</v>
      </c>
      <c r="L145" s="45"/>
      <c r="M145" s="45"/>
      <c r="N145" s="71" t="s">
        <v>261</v>
      </c>
      <c r="O145" s="59">
        <v>9.6</v>
      </c>
      <c r="P145" s="45"/>
    </row>
    <row r="146" spans="1:16">
      <c r="A146" s="18"/>
      <c r="B146" s="71"/>
      <c r="C146" s="45"/>
      <c r="D146" s="233"/>
      <c r="E146" s="45"/>
      <c r="F146" s="45"/>
      <c r="G146" s="245"/>
      <c r="H146" s="60"/>
      <c r="I146" s="45"/>
      <c r="J146" s="45"/>
      <c r="K146" s="234"/>
      <c r="L146" s="45"/>
      <c r="M146" s="45"/>
      <c r="N146" s="71"/>
      <c r="O146" s="59"/>
      <c r="P146" s="45"/>
    </row>
    <row r="147" spans="1:16">
      <c r="A147" s="18"/>
      <c r="B147" s="63" t="s">
        <v>1043</v>
      </c>
      <c r="C147" s="45"/>
      <c r="D147" s="60" t="s">
        <v>268</v>
      </c>
      <c r="E147" s="45"/>
      <c r="F147" s="45"/>
      <c r="G147" s="246" t="s">
        <v>268</v>
      </c>
      <c r="H147" s="246"/>
      <c r="I147" s="45"/>
      <c r="J147" s="45"/>
      <c r="K147" s="59" t="s">
        <v>268</v>
      </c>
      <c r="L147" s="45"/>
      <c r="M147" s="45"/>
      <c r="N147" s="247" t="s">
        <v>268</v>
      </c>
      <c r="O147" s="247"/>
      <c r="P147" s="45"/>
    </row>
    <row r="148" spans="1:16">
      <c r="A148" s="18"/>
      <c r="B148" s="63"/>
      <c r="C148" s="45"/>
      <c r="D148" s="60"/>
      <c r="E148" s="45"/>
      <c r="F148" s="45"/>
      <c r="G148" s="246"/>
      <c r="H148" s="246"/>
      <c r="I148" s="45"/>
      <c r="J148" s="45"/>
      <c r="K148" s="59"/>
      <c r="L148" s="45"/>
      <c r="M148" s="45"/>
      <c r="N148" s="247"/>
      <c r="O148" s="247"/>
      <c r="P148" s="45"/>
    </row>
    <row r="149" spans="1:16">
      <c r="A149" s="18"/>
      <c r="B149" s="248" t="s">
        <v>1044</v>
      </c>
      <c r="C149" s="45"/>
      <c r="D149" s="60" t="s">
        <v>1067</v>
      </c>
      <c r="E149" s="64" t="s">
        <v>264</v>
      </c>
      <c r="F149" s="45"/>
      <c r="G149" s="249" t="s">
        <v>268</v>
      </c>
      <c r="H149" s="249"/>
      <c r="I149" s="45"/>
      <c r="J149" s="45"/>
      <c r="K149" s="59" t="s">
        <v>1068</v>
      </c>
      <c r="L149" s="43" t="s">
        <v>264</v>
      </c>
      <c r="M149" s="45"/>
      <c r="N149" s="250" t="s">
        <v>268</v>
      </c>
      <c r="O149" s="250"/>
      <c r="P149" s="45"/>
    </row>
    <row r="150" spans="1:16">
      <c r="A150" s="18"/>
      <c r="B150" s="248"/>
      <c r="C150" s="45"/>
      <c r="D150" s="60"/>
      <c r="E150" s="64"/>
      <c r="F150" s="45"/>
      <c r="G150" s="249"/>
      <c r="H150" s="249"/>
      <c r="I150" s="45"/>
      <c r="J150" s="45"/>
      <c r="K150" s="59"/>
      <c r="L150" s="43"/>
      <c r="M150" s="45"/>
      <c r="N150" s="250"/>
      <c r="O150" s="250"/>
      <c r="P150" s="45"/>
    </row>
    <row r="151" spans="1:16">
      <c r="A151" s="18"/>
      <c r="B151" s="63" t="s">
        <v>1046</v>
      </c>
      <c r="C151" s="45"/>
      <c r="D151" s="60" t="s">
        <v>1069</v>
      </c>
      <c r="E151" s="64" t="s">
        <v>264</v>
      </c>
      <c r="F151" s="45"/>
      <c r="G151" s="249" t="s">
        <v>268</v>
      </c>
      <c r="H151" s="249"/>
      <c r="I151" s="45"/>
      <c r="J151" s="45"/>
      <c r="K151" s="59" t="s">
        <v>268</v>
      </c>
      <c r="L151" s="45"/>
      <c r="M151" s="45"/>
      <c r="N151" s="250" t="s">
        <v>268</v>
      </c>
      <c r="O151" s="250"/>
      <c r="P151" s="45"/>
    </row>
    <row r="152" spans="1:16">
      <c r="A152" s="18"/>
      <c r="B152" s="63"/>
      <c r="C152" s="45"/>
      <c r="D152" s="60"/>
      <c r="E152" s="64"/>
      <c r="F152" s="45"/>
      <c r="G152" s="249"/>
      <c r="H152" s="249"/>
      <c r="I152" s="45"/>
      <c r="J152" s="45"/>
      <c r="K152" s="59"/>
      <c r="L152" s="45"/>
      <c r="M152" s="45"/>
      <c r="N152" s="250"/>
      <c r="O152" s="250"/>
      <c r="P152" s="45"/>
    </row>
    <row r="153" spans="1:16">
      <c r="A153" s="18"/>
      <c r="B153" s="71" t="s">
        <v>1020</v>
      </c>
      <c r="C153" s="45"/>
      <c r="D153" s="60" t="s">
        <v>268</v>
      </c>
      <c r="E153" s="45"/>
      <c r="F153" s="45"/>
      <c r="G153" s="60" t="s">
        <v>398</v>
      </c>
      <c r="H153" s="60"/>
      <c r="I153" s="64" t="s">
        <v>264</v>
      </c>
      <c r="J153" s="45"/>
      <c r="K153" s="59" t="s">
        <v>268</v>
      </c>
      <c r="L153" s="45"/>
      <c r="M153" s="45"/>
      <c r="N153" s="59" t="s">
        <v>398</v>
      </c>
      <c r="O153" s="59"/>
      <c r="P153" s="43" t="s">
        <v>264</v>
      </c>
    </row>
    <row r="154" spans="1:16" ht="15.75" thickBot="1">
      <c r="A154" s="18"/>
      <c r="B154" s="71"/>
      <c r="C154" s="45"/>
      <c r="D154" s="55"/>
      <c r="E154" s="66"/>
      <c r="F154" s="45"/>
      <c r="G154" s="55"/>
      <c r="H154" s="55"/>
      <c r="I154" s="65"/>
      <c r="J154" s="45"/>
      <c r="K154" s="56"/>
      <c r="L154" s="66"/>
      <c r="M154" s="45"/>
      <c r="N154" s="56"/>
      <c r="O154" s="56"/>
      <c r="P154" s="85"/>
    </row>
    <row r="155" spans="1:16">
      <c r="A155" s="18"/>
      <c r="B155" s="43" t="s">
        <v>1047</v>
      </c>
      <c r="C155" s="45"/>
      <c r="D155" s="229">
        <v>612500</v>
      </c>
      <c r="E155" s="50"/>
      <c r="F155" s="45"/>
      <c r="G155" s="46" t="s">
        <v>261</v>
      </c>
      <c r="H155" s="67">
        <v>5.7</v>
      </c>
      <c r="I155" s="50"/>
      <c r="J155" s="45"/>
      <c r="K155" s="231">
        <v>918000</v>
      </c>
      <c r="L155" s="50"/>
      <c r="M155" s="45"/>
      <c r="N155" s="44" t="s">
        <v>261</v>
      </c>
      <c r="O155" s="69">
        <v>8.8000000000000007</v>
      </c>
      <c r="P155" s="50"/>
    </row>
    <row r="156" spans="1:16" ht="15.75" thickBot="1">
      <c r="A156" s="18"/>
      <c r="B156" s="72"/>
      <c r="C156" s="73"/>
      <c r="D156" s="235"/>
      <c r="E156" s="73"/>
      <c r="F156" s="73"/>
      <c r="G156" s="74"/>
      <c r="H156" s="83"/>
      <c r="I156" s="73"/>
      <c r="J156" s="73"/>
      <c r="K156" s="236"/>
      <c r="L156" s="73"/>
      <c r="M156" s="73"/>
      <c r="N156" s="72"/>
      <c r="O156" s="84"/>
      <c r="P156" s="73"/>
    </row>
    <row r="157" spans="1:16" ht="15.75" thickTop="1">
      <c r="A157" s="18"/>
      <c r="B157" s="252"/>
      <c r="C157" s="252"/>
      <c r="D157" s="252"/>
      <c r="E157" s="252"/>
      <c r="F157" s="252"/>
      <c r="G157" s="252"/>
      <c r="H157" s="252"/>
      <c r="I157" s="252"/>
      <c r="J157" s="252"/>
      <c r="K157" s="252"/>
      <c r="L157" s="252"/>
      <c r="M157" s="252"/>
      <c r="N157" s="252"/>
      <c r="O157" s="252"/>
      <c r="P157" s="252"/>
    </row>
    <row r="158" spans="1:16">
      <c r="A158" s="18"/>
      <c r="B158" s="45" t="s">
        <v>1070</v>
      </c>
      <c r="C158" s="45"/>
      <c r="D158" s="45"/>
      <c r="E158" s="45"/>
      <c r="F158" s="45"/>
      <c r="G158" s="45"/>
      <c r="H158" s="45"/>
      <c r="I158" s="45"/>
      <c r="J158" s="45"/>
      <c r="K158" s="45"/>
      <c r="L158" s="45"/>
      <c r="M158" s="45"/>
      <c r="N158" s="45"/>
      <c r="O158" s="45"/>
      <c r="P158" s="45"/>
    </row>
    <row r="159" spans="1:16" ht="25.5" customHeight="1">
      <c r="A159" s="18"/>
      <c r="B159" s="45" t="s">
        <v>1071</v>
      </c>
      <c r="C159" s="45"/>
      <c r="D159" s="45"/>
      <c r="E159" s="45"/>
      <c r="F159" s="45"/>
      <c r="G159" s="45"/>
      <c r="H159" s="45"/>
      <c r="I159" s="45"/>
      <c r="J159" s="45"/>
      <c r="K159" s="45"/>
      <c r="L159" s="45"/>
      <c r="M159" s="45"/>
      <c r="N159" s="45"/>
      <c r="O159" s="45"/>
      <c r="P159" s="45"/>
    </row>
    <row r="160" spans="1:16">
      <c r="A160" s="18"/>
      <c r="B160" s="45" t="s">
        <v>1072</v>
      </c>
      <c r="C160" s="45"/>
      <c r="D160" s="45"/>
      <c r="E160" s="45"/>
      <c r="F160" s="45"/>
      <c r="G160" s="45"/>
      <c r="H160" s="45"/>
      <c r="I160" s="45"/>
      <c r="J160" s="45"/>
      <c r="K160" s="45"/>
      <c r="L160" s="45"/>
      <c r="M160" s="45"/>
      <c r="N160" s="45"/>
      <c r="O160" s="45"/>
      <c r="P160" s="45"/>
    </row>
  </sheetData>
  <mergeCells count="586">
    <mergeCell ref="B134:P134"/>
    <mergeCell ref="B135:P135"/>
    <mergeCell ref="B157:P157"/>
    <mergeCell ref="B158:P158"/>
    <mergeCell ref="B159:P159"/>
    <mergeCell ref="B160:P160"/>
    <mergeCell ref="B112:P112"/>
    <mergeCell ref="B113:P113"/>
    <mergeCell ref="B114:P114"/>
    <mergeCell ref="B115:P115"/>
    <mergeCell ref="B116:P116"/>
    <mergeCell ref="B133:P133"/>
    <mergeCell ref="B86:P86"/>
    <mergeCell ref="B87:P87"/>
    <mergeCell ref="B88:P88"/>
    <mergeCell ref="B89:P89"/>
    <mergeCell ref="B90:P90"/>
    <mergeCell ref="B91:P91"/>
    <mergeCell ref="B37:P37"/>
    <mergeCell ref="B38:P38"/>
    <mergeCell ref="B39:P39"/>
    <mergeCell ref="B59:P59"/>
    <mergeCell ref="B60:P60"/>
    <mergeCell ref="B61:P61"/>
    <mergeCell ref="B12:P12"/>
    <mergeCell ref="B32:P32"/>
    <mergeCell ref="B33:P33"/>
    <mergeCell ref="B34:P34"/>
    <mergeCell ref="B35:P35"/>
    <mergeCell ref="B36:P36"/>
    <mergeCell ref="B6:P6"/>
    <mergeCell ref="B7:P7"/>
    <mergeCell ref="B8:P8"/>
    <mergeCell ref="B9:P9"/>
    <mergeCell ref="B10:P10"/>
    <mergeCell ref="B11:P11"/>
    <mergeCell ref="N155:N156"/>
    <mergeCell ref="O155:O156"/>
    <mergeCell ref="P155:P156"/>
    <mergeCell ref="A1:A2"/>
    <mergeCell ref="B1:P1"/>
    <mergeCell ref="B2:P2"/>
    <mergeCell ref="B3:P3"/>
    <mergeCell ref="A4:A160"/>
    <mergeCell ref="B4:P4"/>
    <mergeCell ref="B5:P5"/>
    <mergeCell ref="H155:H156"/>
    <mergeCell ref="I155:I156"/>
    <mergeCell ref="J155:J156"/>
    <mergeCell ref="K155:K156"/>
    <mergeCell ref="L155:L156"/>
    <mergeCell ref="M155:M156"/>
    <mergeCell ref="L153:L154"/>
    <mergeCell ref="M153:M154"/>
    <mergeCell ref="N153:O154"/>
    <mergeCell ref="P153:P154"/>
    <mergeCell ref="B155:B156"/>
    <mergeCell ref="C155:C156"/>
    <mergeCell ref="D155:D156"/>
    <mergeCell ref="E155:E156"/>
    <mergeCell ref="F155:F156"/>
    <mergeCell ref="G155:G156"/>
    <mergeCell ref="P151:P152"/>
    <mergeCell ref="B153:B154"/>
    <mergeCell ref="C153:C154"/>
    <mergeCell ref="D153:D154"/>
    <mergeCell ref="E153:E154"/>
    <mergeCell ref="F153:F154"/>
    <mergeCell ref="G153:H154"/>
    <mergeCell ref="I153:I154"/>
    <mergeCell ref="J153:J154"/>
    <mergeCell ref="K153:K154"/>
    <mergeCell ref="I151:I152"/>
    <mergeCell ref="J151:J152"/>
    <mergeCell ref="K151:K152"/>
    <mergeCell ref="L151:L152"/>
    <mergeCell ref="M151:M152"/>
    <mergeCell ref="N151:O152"/>
    <mergeCell ref="L149:L150"/>
    <mergeCell ref="M149:M150"/>
    <mergeCell ref="N149:O150"/>
    <mergeCell ref="P149:P150"/>
    <mergeCell ref="B151:B152"/>
    <mergeCell ref="C151:C152"/>
    <mergeCell ref="D151:D152"/>
    <mergeCell ref="E151:E152"/>
    <mergeCell ref="F151:F152"/>
    <mergeCell ref="G151:H152"/>
    <mergeCell ref="P147:P148"/>
    <mergeCell ref="B149:B150"/>
    <mergeCell ref="C149:C150"/>
    <mergeCell ref="D149:D150"/>
    <mergeCell ref="E149:E150"/>
    <mergeCell ref="F149:F150"/>
    <mergeCell ref="G149:H150"/>
    <mergeCell ref="I149:I150"/>
    <mergeCell ref="J149:J150"/>
    <mergeCell ref="K149:K150"/>
    <mergeCell ref="I147:I148"/>
    <mergeCell ref="J147:J148"/>
    <mergeCell ref="K147:K148"/>
    <mergeCell ref="L147:L148"/>
    <mergeCell ref="M147:M148"/>
    <mergeCell ref="N147:O148"/>
    <mergeCell ref="B147:B148"/>
    <mergeCell ref="C147:C148"/>
    <mergeCell ref="D147:D148"/>
    <mergeCell ref="E147:E148"/>
    <mergeCell ref="F147:F148"/>
    <mergeCell ref="G147:H148"/>
    <mergeCell ref="K145:K146"/>
    <mergeCell ref="L145:L146"/>
    <mergeCell ref="M145:M146"/>
    <mergeCell ref="N145:N146"/>
    <mergeCell ref="O145:O146"/>
    <mergeCell ref="P145:P146"/>
    <mergeCell ref="P143:P144"/>
    <mergeCell ref="B145:B146"/>
    <mergeCell ref="C145:C146"/>
    <mergeCell ref="D145:D146"/>
    <mergeCell ref="E145:E146"/>
    <mergeCell ref="F145:F146"/>
    <mergeCell ref="G145:G146"/>
    <mergeCell ref="H145:H146"/>
    <mergeCell ref="I145:I146"/>
    <mergeCell ref="J145:J146"/>
    <mergeCell ref="I143:I144"/>
    <mergeCell ref="J143:J144"/>
    <mergeCell ref="K143:K144"/>
    <mergeCell ref="L143:L144"/>
    <mergeCell ref="M143:M144"/>
    <mergeCell ref="N143:O144"/>
    <mergeCell ref="M140:M142"/>
    <mergeCell ref="N140:P140"/>
    <mergeCell ref="N141:P141"/>
    <mergeCell ref="N142:P142"/>
    <mergeCell ref="B143:B144"/>
    <mergeCell ref="C143:C144"/>
    <mergeCell ref="D143:D144"/>
    <mergeCell ref="E143:E144"/>
    <mergeCell ref="F143:F144"/>
    <mergeCell ref="G143:H144"/>
    <mergeCell ref="F140:F142"/>
    <mergeCell ref="G140:I140"/>
    <mergeCell ref="G141:I141"/>
    <mergeCell ref="G142:I142"/>
    <mergeCell ref="J140:J142"/>
    <mergeCell ref="K140:L140"/>
    <mergeCell ref="K141:L141"/>
    <mergeCell ref="K142:L142"/>
    <mergeCell ref="I131:I132"/>
    <mergeCell ref="B136:P136"/>
    <mergeCell ref="D138:P138"/>
    <mergeCell ref="D139:I139"/>
    <mergeCell ref="K139:P139"/>
    <mergeCell ref="B140:B142"/>
    <mergeCell ref="C140:C142"/>
    <mergeCell ref="D140:E140"/>
    <mergeCell ref="D141:E141"/>
    <mergeCell ref="D142:E142"/>
    <mergeCell ref="G130:H130"/>
    <mergeCell ref="B131:B132"/>
    <mergeCell ref="C131:C132"/>
    <mergeCell ref="D131:D132"/>
    <mergeCell ref="E131:E132"/>
    <mergeCell ref="F131:F132"/>
    <mergeCell ref="G131:G132"/>
    <mergeCell ref="H131:H132"/>
    <mergeCell ref="I126:I127"/>
    <mergeCell ref="B128:B129"/>
    <mergeCell ref="C128:C129"/>
    <mergeCell ref="D128:D129"/>
    <mergeCell ref="E128:E129"/>
    <mergeCell ref="F128:F129"/>
    <mergeCell ref="G128:H129"/>
    <mergeCell ref="I128:I129"/>
    <mergeCell ref="B126:B127"/>
    <mergeCell ref="C126:C127"/>
    <mergeCell ref="D126:D127"/>
    <mergeCell ref="E126:E127"/>
    <mergeCell ref="F126:F127"/>
    <mergeCell ref="G126:H127"/>
    <mergeCell ref="H122:H123"/>
    <mergeCell ref="I122:I123"/>
    <mergeCell ref="B124:B125"/>
    <mergeCell ref="C124:C125"/>
    <mergeCell ref="D124:D125"/>
    <mergeCell ref="E124:E125"/>
    <mergeCell ref="F124:F125"/>
    <mergeCell ref="G124:H125"/>
    <mergeCell ref="I124:I125"/>
    <mergeCell ref="B122:B123"/>
    <mergeCell ref="C122:C123"/>
    <mergeCell ref="D122:D123"/>
    <mergeCell ref="E122:E123"/>
    <mergeCell ref="F122:F123"/>
    <mergeCell ref="G122:G123"/>
    <mergeCell ref="B117:I117"/>
    <mergeCell ref="D119:E119"/>
    <mergeCell ref="G119:I119"/>
    <mergeCell ref="B120:B121"/>
    <mergeCell ref="C120:C121"/>
    <mergeCell ref="D120:D121"/>
    <mergeCell ref="E120:E121"/>
    <mergeCell ref="F120:F121"/>
    <mergeCell ref="G120:H121"/>
    <mergeCell ref="I120:I121"/>
    <mergeCell ref="K110:K111"/>
    <mergeCell ref="L110:L111"/>
    <mergeCell ref="M110:M111"/>
    <mergeCell ref="N110:N111"/>
    <mergeCell ref="O110:O111"/>
    <mergeCell ref="P110:P111"/>
    <mergeCell ref="P108:P109"/>
    <mergeCell ref="B110:B111"/>
    <mergeCell ref="C110:C111"/>
    <mergeCell ref="D110:D111"/>
    <mergeCell ref="E110:E111"/>
    <mergeCell ref="F110:F111"/>
    <mergeCell ref="G110:G111"/>
    <mergeCell ref="H110:H111"/>
    <mergeCell ref="I110:I111"/>
    <mergeCell ref="J110:J111"/>
    <mergeCell ref="I108:I109"/>
    <mergeCell ref="J108:J109"/>
    <mergeCell ref="K108:K109"/>
    <mergeCell ref="L108:L109"/>
    <mergeCell ref="M108:M109"/>
    <mergeCell ref="N108:O109"/>
    <mergeCell ref="L106:L107"/>
    <mergeCell ref="M106:M107"/>
    <mergeCell ref="N106:O107"/>
    <mergeCell ref="P106:P107"/>
    <mergeCell ref="B108:B109"/>
    <mergeCell ref="C108:C109"/>
    <mergeCell ref="D108:D109"/>
    <mergeCell ref="E108:E109"/>
    <mergeCell ref="F108:F109"/>
    <mergeCell ref="G108:H109"/>
    <mergeCell ref="P104:P105"/>
    <mergeCell ref="B106:B107"/>
    <mergeCell ref="C106:C107"/>
    <mergeCell ref="D106:D107"/>
    <mergeCell ref="E106:E107"/>
    <mergeCell ref="F106:F107"/>
    <mergeCell ref="G106:H107"/>
    <mergeCell ref="I106:I107"/>
    <mergeCell ref="J106:J107"/>
    <mergeCell ref="K106:K107"/>
    <mergeCell ref="I104:I105"/>
    <mergeCell ref="J104:J105"/>
    <mergeCell ref="K104:K105"/>
    <mergeCell ref="L104:L105"/>
    <mergeCell ref="M104:M105"/>
    <mergeCell ref="N104:O105"/>
    <mergeCell ref="B104:B105"/>
    <mergeCell ref="C104:C105"/>
    <mergeCell ref="D104:D105"/>
    <mergeCell ref="E104:E105"/>
    <mergeCell ref="F104:F105"/>
    <mergeCell ref="G104:H105"/>
    <mergeCell ref="J102:J103"/>
    <mergeCell ref="K102:K103"/>
    <mergeCell ref="L102:L103"/>
    <mergeCell ref="M102:M103"/>
    <mergeCell ref="N102:O103"/>
    <mergeCell ref="P102:P103"/>
    <mergeCell ref="N100:N101"/>
    <mergeCell ref="O100:O101"/>
    <mergeCell ref="P100:P101"/>
    <mergeCell ref="B102:B103"/>
    <mergeCell ref="C102:C103"/>
    <mergeCell ref="D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6:L96"/>
    <mergeCell ref="K97:L97"/>
    <mergeCell ref="K98:L98"/>
    <mergeCell ref="K99:L99"/>
    <mergeCell ref="M96:M99"/>
    <mergeCell ref="N96:P96"/>
    <mergeCell ref="N97:P97"/>
    <mergeCell ref="N98:P98"/>
    <mergeCell ref="N99:P99"/>
    <mergeCell ref="F96:F99"/>
    <mergeCell ref="G96:I96"/>
    <mergeCell ref="G97:I97"/>
    <mergeCell ref="G98:I98"/>
    <mergeCell ref="G99:I99"/>
    <mergeCell ref="J96:J99"/>
    <mergeCell ref="B96:B99"/>
    <mergeCell ref="C96:C99"/>
    <mergeCell ref="D96:E96"/>
    <mergeCell ref="D97:E97"/>
    <mergeCell ref="D98:E98"/>
    <mergeCell ref="D99:E99"/>
    <mergeCell ref="N81:N82"/>
    <mergeCell ref="O81:O82"/>
    <mergeCell ref="P81:P82"/>
    <mergeCell ref="B92:P92"/>
    <mergeCell ref="D94:P94"/>
    <mergeCell ref="D95:I95"/>
    <mergeCell ref="K95:P95"/>
    <mergeCell ref="B83:P83"/>
    <mergeCell ref="B84:P84"/>
    <mergeCell ref="B85:P85"/>
    <mergeCell ref="H81:H82"/>
    <mergeCell ref="I81:I82"/>
    <mergeCell ref="J81:J82"/>
    <mergeCell ref="K81:K82"/>
    <mergeCell ref="L81:L82"/>
    <mergeCell ref="M81:M82"/>
    <mergeCell ref="L79:L80"/>
    <mergeCell ref="M79:M80"/>
    <mergeCell ref="N79:O80"/>
    <mergeCell ref="P79:P80"/>
    <mergeCell ref="B81:B82"/>
    <mergeCell ref="C81:C82"/>
    <mergeCell ref="D81:D82"/>
    <mergeCell ref="E81:E82"/>
    <mergeCell ref="F81:F82"/>
    <mergeCell ref="G81:G82"/>
    <mergeCell ref="P77:P78"/>
    <mergeCell ref="B79:B80"/>
    <mergeCell ref="C79:C80"/>
    <mergeCell ref="D79:D80"/>
    <mergeCell ref="E79:E80"/>
    <mergeCell ref="F79:F80"/>
    <mergeCell ref="G79:H80"/>
    <mergeCell ref="I79:I80"/>
    <mergeCell ref="J79:J80"/>
    <mergeCell ref="K79:K80"/>
    <mergeCell ref="I77:I78"/>
    <mergeCell ref="J77:J78"/>
    <mergeCell ref="K77:K78"/>
    <mergeCell ref="L77:L78"/>
    <mergeCell ref="M77:M78"/>
    <mergeCell ref="N77:O78"/>
    <mergeCell ref="L75:L76"/>
    <mergeCell ref="M75:M76"/>
    <mergeCell ref="N75:O76"/>
    <mergeCell ref="P75:P76"/>
    <mergeCell ref="B77:B78"/>
    <mergeCell ref="C77:C78"/>
    <mergeCell ref="D77:D78"/>
    <mergeCell ref="E77:E78"/>
    <mergeCell ref="F77:F78"/>
    <mergeCell ref="G77:H78"/>
    <mergeCell ref="P73:P74"/>
    <mergeCell ref="B75:B76"/>
    <mergeCell ref="C75:C76"/>
    <mergeCell ref="D75:D76"/>
    <mergeCell ref="E75:E76"/>
    <mergeCell ref="F75:F76"/>
    <mergeCell ref="G75:H76"/>
    <mergeCell ref="I75:I76"/>
    <mergeCell ref="J75:J76"/>
    <mergeCell ref="K75:K76"/>
    <mergeCell ref="I73:I74"/>
    <mergeCell ref="J73:J74"/>
    <mergeCell ref="K73:K74"/>
    <mergeCell ref="L73:L74"/>
    <mergeCell ref="M73:M74"/>
    <mergeCell ref="N73:O74"/>
    <mergeCell ref="B73:B74"/>
    <mergeCell ref="C73:C74"/>
    <mergeCell ref="D73:D74"/>
    <mergeCell ref="E73:E74"/>
    <mergeCell ref="F73:F74"/>
    <mergeCell ref="G73:H74"/>
    <mergeCell ref="K71:K72"/>
    <mergeCell ref="L71:L72"/>
    <mergeCell ref="M71:M72"/>
    <mergeCell ref="N71:N72"/>
    <mergeCell ref="O71:O72"/>
    <mergeCell ref="P71:P72"/>
    <mergeCell ref="P69:P70"/>
    <mergeCell ref="B71:B72"/>
    <mergeCell ref="C71:C72"/>
    <mergeCell ref="D71:D72"/>
    <mergeCell ref="E71:E72"/>
    <mergeCell ref="F71:F72"/>
    <mergeCell ref="G71:G72"/>
    <mergeCell ref="H71:H72"/>
    <mergeCell ref="I71:I72"/>
    <mergeCell ref="J71:J72"/>
    <mergeCell ref="I69:I70"/>
    <mergeCell ref="J69:J70"/>
    <mergeCell ref="K69:K70"/>
    <mergeCell ref="L69:L70"/>
    <mergeCell ref="M69:M70"/>
    <mergeCell ref="N69:O70"/>
    <mergeCell ref="M66:M68"/>
    <mergeCell ref="N66:P66"/>
    <mergeCell ref="N67:P67"/>
    <mergeCell ref="N68:P68"/>
    <mergeCell ref="B69:B70"/>
    <mergeCell ref="C69:C70"/>
    <mergeCell ref="D69:D70"/>
    <mergeCell ref="E69:E70"/>
    <mergeCell ref="F69:F70"/>
    <mergeCell ref="G69:H70"/>
    <mergeCell ref="F66:F68"/>
    <mergeCell ref="G66:I66"/>
    <mergeCell ref="G67:I67"/>
    <mergeCell ref="G68:I68"/>
    <mergeCell ref="J66:J68"/>
    <mergeCell ref="K66:L66"/>
    <mergeCell ref="K67:L67"/>
    <mergeCell ref="K68:L68"/>
    <mergeCell ref="I57:I58"/>
    <mergeCell ref="B62:P62"/>
    <mergeCell ref="D64:P64"/>
    <mergeCell ref="D65:I65"/>
    <mergeCell ref="K65:P65"/>
    <mergeCell ref="B66:B68"/>
    <mergeCell ref="C66:C68"/>
    <mergeCell ref="D66:E66"/>
    <mergeCell ref="D67:E67"/>
    <mergeCell ref="D68:E68"/>
    <mergeCell ref="G56:H56"/>
    <mergeCell ref="B57:B58"/>
    <mergeCell ref="C57:C58"/>
    <mergeCell ref="D57:D58"/>
    <mergeCell ref="E57:E58"/>
    <mergeCell ref="F57:F58"/>
    <mergeCell ref="G57:G58"/>
    <mergeCell ref="H57:H58"/>
    <mergeCell ref="I52:I53"/>
    <mergeCell ref="B54:B55"/>
    <mergeCell ref="C54:C55"/>
    <mergeCell ref="D54:D55"/>
    <mergeCell ref="E54:E55"/>
    <mergeCell ref="F54:F55"/>
    <mergeCell ref="G54:H55"/>
    <mergeCell ref="I54:I55"/>
    <mergeCell ref="B52:B53"/>
    <mergeCell ref="C52:C53"/>
    <mergeCell ref="D52:D53"/>
    <mergeCell ref="E52:E53"/>
    <mergeCell ref="F52:F53"/>
    <mergeCell ref="G52:H53"/>
    <mergeCell ref="H48:H49"/>
    <mergeCell ref="I48:I49"/>
    <mergeCell ref="B50:B51"/>
    <mergeCell ref="C50:C51"/>
    <mergeCell ref="D50:D51"/>
    <mergeCell ref="E50:E51"/>
    <mergeCell ref="F50:F51"/>
    <mergeCell ref="G50:H51"/>
    <mergeCell ref="I50:I51"/>
    <mergeCell ref="B48:B49"/>
    <mergeCell ref="C48:C49"/>
    <mergeCell ref="D48:D49"/>
    <mergeCell ref="E48:E49"/>
    <mergeCell ref="F48:F49"/>
    <mergeCell ref="G48:G49"/>
    <mergeCell ref="G43:I43"/>
    <mergeCell ref="G44:I44"/>
    <mergeCell ref="G45:I45"/>
    <mergeCell ref="B46:B47"/>
    <mergeCell ref="C46:C47"/>
    <mergeCell ref="D46:D47"/>
    <mergeCell ref="E46:E47"/>
    <mergeCell ref="F46:F47"/>
    <mergeCell ref="G46:H47"/>
    <mergeCell ref="I46:I47"/>
    <mergeCell ref="P30:P31"/>
    <mergeCell ref="B40:I40"/>
    <mergeCell ref="B42:B45"/>
    <mergeCell ref="C42:C45"/>
    <mergeCell ref="D42:E42"/>
    <mergeCell ref="D43:E43"/>
    <mergeCell ref="D44:E44"/>
    <mergeCell ref="D45:E45"/>
    <mergeCell ref="F42:F45"/>
    <mergeCell ref="G42:I42"/>
    <mergeCell ref="J30:J31"/>
    <mergeCell ref="K30:K31"/>
    <mergeCell ref="L30:L31"/>
    <mergeCell ref="M30:M31"/>
    <mergeCell ref="N30:N31"/>
    <mergeCell ref="O30:O31"/>
    <mergeCell ref="N28:O29"/>
    <mergeCell ref="P28:P29"/>
    <mergeCell ref="B30:B31"/>
    <mergeCell ref="C30:C31"/>
    <mergeCell ref="D30:D31"/>
    <mergeCell ref="E30:E31"/>
    <mergeCell ref="F30:F31"/>
    <mergeCell ref="G30:G31"/>
    <mergeCell ref="H30:H31"/>
    <mergeCell ref="I30:I31"/>
    <mergeCell ref="G28:H29"/>
    <mergeCell ref="I28:I29"/>
    <mergeCell ref="J28:J29"/>
    <mergeCell ref="K28:K29"/>
    <mergeCell ref="L28:L29"/>
    <mergeCell ref="M28:M29"/>
    <mergeCell ref="K26:K27"/>
    <mergeCell ref="L26:L27"/>
    <mergeCell ref="M26:M27"/>
    <mergeCell ref="N26:O27"/>
    <mergeCell ref="P26:P27"/>
    <mergeCell ref="B28:B29"/>
    <mergeCell ref="C28:C29"/>
    <mergeCell ref="D28:D29"/>
    <mergeCell ref="E28:E29"/>
    <mergeCell ref="F28:F29"/>
    <mergeCell ref="N24:O25"/>
    <mergeCell ref="P24:P25"/>
    <mergeCell ref="B26:B27"/>
    <mergeCell ref="C26:C27"/>
    <mergeCell ref="D26:D27"/>
    <mergeCell ref="E26:E27"/>
    <mergeCell ref="F26:F27"/>
    <mergeCell ref="G26:H27"/>
    <mergeCell ref="I26:I27"/>
    <mergeCell ref="J26:J27"/>
    <mergeCell ref="G24:H25"/>
    <mergeCell ref="I24:I25"/>
    <mergeCell ref="J24:J25"/>
    <mergeCell ref="K24:K25"/>
    <mergeCell ref="L24:L25"/>
    <mergeCell ref="M24:M25"/>
    <mergeCell ref="N21:N22"/>
    <mergeCell ref="O21:O22"/>
    <mergeCell ref="P21:P22"/>
    <mergeCell ref="G23:H23"/>
    <mergeCell ref="N23:O23"/>
    <mergeCell ref="B24:B25"/>
    <mergeCell ref="C24:C25"/>
    <mergeCell ref="D24:D25"/>
    <mergeCell ref="E24:E25"/>
    <mergeCell ref="F24:F25"/>
    <mergeCell ref="H21:H22"/>
    <mergeCell ref="I21:I22"/>
    <mergeCell ref="J21:J22"/>
    <mergeCell ref="K21:K22"/>
    <mergeCell ref="L21:L22"/>
    <mergeCell ref="M21:M22"/>
    <mergeCell ref="B21:B22"/>
    <mergeCell ref="C21:C22"/>
    <mergeCell ref="D21:D22"/>
    <mergeCell ref="E21:E22"/>
    <mergeCell ref="F21:F22"/>
    <mergeCell ref="G21:G22"/>
    <mergeCell ref="K17:L17"/>
    <mergeCell ref="K18:L18"/>
    <mergeCell ref="K19:L19"/>
    <mergeCell ref="K20:L20"/>
    <mergeCell ref="M17:M20"/>
    <mergeCell ref="N17:P17"/>
    <mergeCell ref="N18:P18"/>
    <mergeCell ref="N19:P19"/>
    <mergeCell ref="N20:P20"/>
    <mergeCell ref="F17:F20"/>
    <mergeCell ref="G17:I17"/>
    <mergeCell ref="G18:I18"/>
    <mergeCell ref="G19:I19"/>
    <mergeCell ref="G20:I20"/>
    <mergeCell ref="J17:J20"/>
    <mergeCell ref="B13:P13"/>
    <mergeCell ref="D15:P15"/>
    <mergeCell ref="D16:I16"/>
    <mergeCell ref="K16:P16"/>
    <mergeCell ref="B17:B20"/>
    <mergeCell ref="C17:C20"/>
    <mergeCell ref="D17:E17"/>
    <mergeCell ref="D18:E18"/>
    <mergeCell ref="D19:E19"/>
    <mergeCell ref="D20:E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2.28515625" bestFit="1" customWidth="1"/>
    <col min="2" max="2" width="36.5703125" customWidth="1"/>
    <col min="3" max="3" width="26.7109375" customWidth="1"/>
    <col min="4" max="4" width="5.7109375" customWidth="1"/>
    <col min="5" max="5" width="17.42578125" customWidth="1"/>
    <col min="6" max="7" width="26.7109375" customWidth="1"/>
    <col min="8" max="8" width="5.7109375" customWidth="1"/>
    <col min="9" max="9" width="17.42578125" customWidth="1"/>
    <col min="10" max="11" width="26.7109375" customWidth="1"/>
    <col min="12" max="12" width="5.7109375" customWidth="1"/>
    <col min="13" max="13" width="17.42578125" customWidth="1"/>
    <col min="14" max="15" width="26.7109375" customWidth="1"/>
    <col min="16" max="16" width="5.7109375" customWidth="1"/>
    <col min="17" max="17" width="17.42578125" customWidth="1"/>
    <col min="18" max="18" width="26.7109375" customWidth="1"/>
  </cols>
  <sheetData>
    <row r="1" spans="1:18" ht="15" customHeight="1">
      <c r="A1" s="7" t="s">
        <v>10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074</v>
      </c>
      <c r="B3" s="77" t="s">
        <v>5</v>
      </c>
      <c r="C3" s="77"/>
      <c r="D3" s="77"/>
      <c r="E3" s="77"/>
      <c r="F3" s="77"/>
      <c r="G3" s="77"/>
      <c r="H3" s="77"/>
      <c r="I3" s="77"/>
      <c r="J3" s="77"/>
      <c r="K3" s="77"/>
      <c r="L3" s="77"/>
      <c r="M3" s="77"/>
      <c r="N3" s="77"/>
      <c r="O3" s="77"/>
      <c r="P3" s="77"/>
      <c r="Q3" s="77"/>
      <c r="R3" s="77"/>
    </row>
    <row r="4" spans="1:18" ht="15" customHeight="1">
      <c r="A4" s="18" t="s">
        <v>1073</v>
      </c>
      <c r="B4" s="77" t="s">
        <v>5</v>
      </c>
      <c r="C4" s="77"/>
      <c r="D4" s="77"/>
      <c r="E4" s="77"/>
      <c r="F4" s="77"/>
      <c r="G4" s="77"/>
      <c r="H4" s="77"/>
      <c r="I4" s="77"/>
      <c r="J4" s="77"/>
      <c r="K4" s="77"/>
      <c r="L4" s="77"/>
      <c r="M4" s="77"/>
      <c r="N4" s="77"/>
      <c r="O4" s="77"/>
      <c r="P4" s="77"/>
      <c r="Q4" s="77"/>
      <c r="R4" s="77"/>
    </row>
    <row r="5" spans="1:18">
      <c r="A5" s="18"/>
      <c r="B5" s="78" t="s">
        <v>1073</v>
      </c>
      <c r="C5" s="78"/>
      <c r="D5" s="78"/>
      <c r="E5" s="78"/>
      <c r="F5" s="78"/>
      <c r="G5" s="78"/>
      <c r="H5" s="78"/>
      <c r="I5" s="78"/>
      <c r="J5" s="78"/>
      <c r="K5" s="78"/>
      <c r="L5" s="78"/>
      <c r="M5" s="78"/>
      <c r="N5" s="78"/>
      <c r="O5" s="78"/>
      <c r="P5" s="78"/>
      <c r="Q5" s="78"/>
      <c r="R5" s="78"/>
    </row>
    <row r="6" spans="1:18">
      <c r="A6" s="18"/>
      <c r="B6" s="45"/>
      <c r="C6" s="45"/>
      <c r="D6" s="45"/>
      <c r="E6" s="45"/>
      <c r="F6" s="45"/>
      <c r="G6" s="45"/>
      <c r="H6" s="45"/>
      <c r="I6" s="45"/>
      <c r="J6" s="45"/>
      <c r="K6" s="45"/>
      <c r="L6" s="45"/>
      <c r="M6" s="45"/>
      <c r="N6" s="45"/>
      <c r="O6" s="45"/>
      <c r="P6" s="45"/>
      <c r="Q6" s="45"/>
      <c r="R6" s="45"/>
    </row>
    <row r="7" spans="1:18">
      <c r="A7" s="18"/>
      <c r="B7" s="45" t="s">
        <v>1075</v>
      </c>
      <c r="C7" s="45"/>
      <c r="D7" s="45"/>
      <c r="E7" s="45"/>
      <c r="F7" s="45"/>
      <c r="G7" s="45"/>
      <c r="H7" s="45"/>
      <c r="I7" s="45"/>
      <c r="J7" s="45"/>
      <c r="K7" s="45"/>
      <c r="L7" s="45"/>
      <c r="M7" s="45"/>
      <c r="N7" s="45"/>
      <c r="O7" s="45"/>
      <c r="P7" s="45"/>
      <c r="Q7" s="45"/>
      <c r="R7" s="45"/>
    </row>
    <row r="8" spans="1:18">
      <c r="A8" s="18"/>
      <c r="B8" s="45" t="s">
        <v>1076</v>
      </c>
      <c r="C8" s="45"/>
      <c r="D8" s="45"/>
      <c r="E8" s="45"/>
      <c r="F8" s="45"/>
      <c r="G8" s="45"/>
      <c r="H8" s="45"/>
      <c r="I8" s="45"/>
      <c r="J8" s="45"/>
      <c r="K8" s="45"/>
      <c r="L8" s="45"/>
      <c r="M8" s="45"/>
      <c r="N8" s="45"/>
      <c r="O8" s="45"/>
      <c r="P8" s="45"/>
      <c r="Q8" s="45"/>
      <c r="R8" s="45"/>
    </row>
    <row r="9" spans="1:18">
      <c r="A9" s="18"/>
      <c r="B9" s="38"/>
      <c r="C9" s="38"/>
      <c r="D9" s="38"/>
      <c r="E9" s="38"/>
      <c r="F9" s="38"/>
      <c r="G9" s="38"/>
      <c r="H9" s="38"/>
      <c r="I9" s="38"/>
      <c r="J9" s="38"/>
      <c r="K9" s="38"/>
      <c r="L9" s="38"/>
      <c r="M9" s="38"/>
      <c r="N9" s="38"/>
      <c r="O9" s="38"/>
      <c r="P9" s="38"/>
      <c r="Q9" s="38"/>
      <c r="R9" s="38"/>
    </row>
    <row r="10" spans="1:18" ht="15.75" thickBot="1">
      <c r="A10" s="18"/>
      <c r="B10" s="12"/>
      <c r="C10" s="12"/>
      <c r="D10" s="12"/>
      <c r="E10" s="12"/>
      <c r="F10" s="12"/>
      <c r="G10" s="12"/>
      <c r="H10" s="12"/>
      <c r="I10" s="12"/>
      <c r="J10" s="12"/>
      <c r="K10" s="12"/>
      <c r="L10" s="12"/>
      <c r="M10" s="12"/>
      <c r="N10" s="12"/>
      <c r="O10" s="12"/>
      <c r="P10" s="12"/>
      <c r="Q10" s="12"/>
      <c r="R10" s="12"/>
    </row>
    <row r="11" spans="1:18" ht="15.75" thickBot="1">
      <c r="A11" s="18"/>
      <c r="B11" s="90"/>
      <c r="C11" s="20"/>
      <c r="D11" s="42" t="s">
        <v>333</v>
      </c>
      <c r="E11" s="42"/>
      <c r="F11" s="42"/>
      <c r="G11" s="42"/>
      <c r="H11" s="42"/>
      <c r="I11" s="42"/>
      <c r="J11" s="42"/>
      <c r="K11" s="20"/>
      <c r="L11" s="42" t="s">
        <v>416</v>
      </c>
      <c r="M11" s="42"/>
      <c r="N11" s="42"/>
      <c r="O11" s="42"/>
      <c r="P11" s="42"/>
      <c r="Q11" s="42"/>
      <c r="R11" s="42"/>
    </row>
    <row r="12" spans="1:18">
      <c r="A12" s="18"/>
      <c r="B12" s="87" t="s">
        <v>259</v>
      </c>
      <c r="C12" s="45"/>
      <c r="D12" s="39" t="s">
        <v>1077</v>
      </c>
      <c r="E12" s="39"/>
      <c r="F12" s="39"/>
      <c r="G12" s="50"/>
      <c r="H12" s="39" t="s">
        <v>395</v>
      </c>
      <c r="I12" s="39"/>
      <c r="J12" s="39"/>
      <c r="K12" s="45"/>
      <c r="L12" s="39" t="s">
        <v>1077</v>
      </c>
      <c r="M12" s="39"/>
      <c r="N12" s="39"/>
      <c r="O12" s="50"/>
      <c r="P12" s="39" t="s">
        <v>395</v>
      </c>
      <c r="Q12" s="39"/>
      <c r="R12" s="39"/>
    </row>
    <row r="13" spans="1:18" ht="15.75" thickBot="1">
      <c r="A13" s="18"/>
      <c r="B13" s="88"/>
      <c r="C13" s="45"/>
      <c r="D13" s="40" t="s">
        <v>779</v>
      </c>
      <c r="E13" s="40"/>
      <c r="F13" s="40"/>
      <c r="G13" s="45"/>
      <c r="H13" s="40" t="s">
        <v>779</v>
      </c>
      <c r="I13" s="40"/>
      <c r="J13" s="40"/>
      <c r="K13" s="45"/>
      <c r="L13" s="40" t="s">
        <v>779</v>
      </c>
      <c r="M13" s="40"/>
      <c r="N13" s="40"/>
      <c r="O13" s="45"/>
      <c r="P13" s="40" t="s">
        <v>779</v>
      </c>
      <c r="Q13" s="40"/>
      <c r="R13" s="40"/>
    </row>
    <row r="14" spans="1:18">
      <c r="A14" s="18"/>
      <c r="B14" s="44" t="s">
        <v>1078</v>
      </c>
      <c r="C14" s="45"/>
      <c r="D14" s="46" t="s">
        <v>261</v>
      </c>
      <c r="E14" s="67">
        <v>275.10000000000002</v>
      </c>
      <c r="F14" s="50"/>
      <c r="G14" s="45"/>
      <c r="H14" s="46" t="s">
        <v>261</v>
      </c>
      <c r="I14" s="67">
        <v>274.7</v>
      </c>
      <c r="J14" s="50"/>
      <c r="K14" s="45"/>
      <c r="L14" s="44" t="s">
        <v>261</v>
      </c>
      <c r="M14" s="69">
        <v>269.8</v>
      </c>
      <c r="N14" s="50"/>
      <c r="O14" s="45"/>
      <c r="P14" s="44" t="s">
        <v>261</v>
      </c>
      <c r="Q14" s="69">
        <v>274.7</v>
      </c>
      <c r="R14" s="50"/>
    </row>
    <row r="15" spans="1:18">
      <c r="A15" s="18"/>
      <c r="B15" s="43"/>
      <c r="C15" s="45"/>
      <c r="D15" s="47"/>
      <c r="E15" s="68"/>
      <c r="F15" s="51"/>
      <c r="G15" s="45"/>
      <c r="H15" s="47"/>
      <c r="I15" s="68"/>
      <c r="J15" s="51"/>
      <c r="K15" s="45"/>
      <c r="L15" s="52"/>
      <c r="M15" s="70"/>
      <c r="N15" s="51"/>
      <c r="O15" s="45"/>
      <c r="P15" s="52"/>
      <c r="Q15" s="70"/>
      <c r="R15" s="51"/>
    </row>
    <row r="16" spans="1:18">
      <c r="A16" s="18"/>
      <c r="B16" s="43" t="s">
        <v>1079</v>
      </c>
      <c r="C16" s="45"/>
      <c r="D16" s="60">
        <v>438</v>
      </c>
      <c r="E16" s="60"/>
      <c r="F16" s="45"/>
      <c r="G16" s="45"/>
      <c r="H16" s="60">
        <v>399.6</v>
      </c>
      <c r="I16" s="60"/>
      <c r="J16" s="45"/>
      <c r="K16" s="45"/>
      <c r="L16" s="59">
        <v>438.1</v>
      </c>
      <c r="M16" s="59"/>
      <c r="N16" s="45"/>
      <c r="O16" s="45"/>
      <c r="P16" s="59">
        <v>399.6</v>
      </c>
      <c r="Q16" s="59"/>
      <c r="R16" s="45"/>
    </row>
    <row r="17" spans="1:18">
      <c r="A17" s="18"/>
      <c r="B17" s="43"/>
      <c r="C17" s="45"/>
      <c r="D17" s="60"/>
      <c r="E17" s="60"/>
      <c r="F17" s="45"/>
      <c r="G17" s="45"/>
      <c r="H17" s="60"/>
      <c r="I17" s="60"/>
      <c r="J17" s="45"/>
      <c r="K17" s="45"/>
      <c r="L17" s="59"/>
      <c r="M17" s="59"/>
      <c r="N17" s="45"/>
      <c r="O17" s="45"/>
      <c r="P17" s="59"/>
      <c r="Q17" s="59"/>
      <c r="R17" s="45"/>
    </row>
    <row r="18" spans="1:18">
      <c r="A18" s="18"/>
      <c r="B18" s="43" t="s">
        <v>1080</v>
      </c>
      <c r="C18" s="45"/>
      <c r="D18" s="60">
        <v>262.5</v>
      </c>
      <c r="E18" s="60"/>
      <c r="F18" s="45"/>
      <c r="G18" s="45"/>
      <c r="H18" s="60">
        <v>250</v>
      </c>
      <c r="I18" s="60"/>
      <c r="J18" s="45"/>
      <c r="K18" s="45"/>
      <c r="L18" s="59">
        <v>260</v>
      </c>
      <c r="M18" s="59"/>
      <c r="N18" s="45"/>
      <c r="O18" s="45"/>
      <c r="P18" s="59">
        <v>250</v>
      </c>
      <c r="Q18" s="59"/>
      <c r="R18" s="45"/>
    </row>
    <row r="19" spans="1:18" ht="15.75" thickBot="1">
      <c r="A19" s="18"/>
      <c r="B19" s="85"/>
      <c r="C19" s="66"/>
      <c r="D19" s="55"/>
      <c r="E19" s="55"/>
      <c r="F19" s="66"/>
      <c r="G19" s="66"/>
      <c r="H19" s="55"/>
      <c r="I19" s="55"/>
      <c r="J19" s="66"/>
      <c r="K19" s="66"/>
      <c r="L19" s="56"/>
      <c r="M19" s="56"/>
      <c r="N19" s="66"/>
      <c r="O19" s="66"/>
      <c r="P19" s="56"/>
      <c r="Q19" s="56"/>
      <c r="R19" s="66"/>
    </row>
    <row r="20" spans="1:18">
      <c r="A20" s="18"/>
      <c r="B20" s="253"/>
      <c r="C20" s="253"/>
      <c r="D20" s="253"/>
      <c r="E20" s="253"/>
      <c r="F20" s="253"/>
      <c r="G20" s="253"/>
      <c r="H20" s="253"/>
      <c r="I20" s="253"/>
      <c r="J20" s="253"/>
      <c r="K20" s="253"/>
      <c r="L20" s="253"/>
      <c r="M20" s="253"/>
      <c r="N20" s="253"/>
      <c r="O20" s="253"/>
      <c r="P20" s="253"/>
      <c r="Q20" s="253"/>
      <c r="R20" s="253"/>
    </row>
    <row r="21" spans="1:18" ht="25.5" customHeight="1">
      <c r="A21" s="18"/>
      <c r="B21" s="45" t="s">
        <v>1081</v>
      </c>
      <c r="C21" s="45"/>
      <c r="D21" s="45"/>
      <c r="E21" s="45"/>
      <c r="F21" s="45"/>
      <c r="G21" s="45"/>
      <c r="H21" s="45"/>
      <c r="I21" s="45"/>
      <c r="J21" s="45"/>
      <c r="K21" s="45"/>
      <c r="L21" s="45"/>
      <c r="M21" s="45"/>
      <c r="N21" s="45"/>
      <c r="O21" s="45"/>
      <c r="P21" s="45"/>
      <c r="Q21" s="45"/>
      <c r="R21" s="45"/>
    </row>
  </sheetData>
  <mergeCells count="71">
    <mergeCell ref="B21:R21"/>
    <mergeCell ref="B4:R4"/>
    <mergeCell ref="B5:R5"/>
    <mergeCell ref="B6:R6"/>
    <mergeCell ref="B7:R7"/>
    <mergeCell ref="B8:R8"/>
    <mergeCell ref="B20:R20"/>
    <mergeCell ref="L18:M19"/>
    <mergeCell ref="N18:N19"/>
    <mergeCell ref="O18:O19"/>
    <mergeCell ref="P18:Q19"/>
    <mergeCell ref="R18:R19"/>
    <mergeCell ref="A1:A2"/>
    <mergeCell ref="B1:R1"/>
    <mergeCell ref="B2:R2"/>
    <mergeCell ref="B3:R3"/>
    <mergeCell ref="A4:A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2:K13"/>
    <mergeCell ref="L12:N12"/>
    <mergeCell ref="L13:N13"/>
    <mergeCell ref="O12:O13"/>
    <mergeCell ref="P12:R12"/>
    <mergeCell ref="P13:R13"/>
    <mergeCell ref="B9:R9"/>
    <mergeCell ref="D11:J11"/>
    <mergeCell ref="L11:R11"/>
    <mergeCell ref="B12:B13"/>
    <mergeCell ref="C12:C13"/>
    <mergeCell ref="D12:F12"/>
    <mergeCell ref="D13:F13"/>
    <mergeCell ref="G12:G13"/>
    <mergeCell ref="H12:J12"/>
    <mergeCell ref="H13: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cols>
    <col min="1" max="2" width="36.5703125" bestFit="1" customWidth="1"/>
    <col min="3" max="3" width="29.28515625" customWidth="1"/>
    <col min="4" max="4" width="6.28515625" customWidth="1"/>
    <col min="5" max="5" width="26" customWidth="1"/>
    <col min="6" max="6" width="5" customWidth="1"/>
    <col min="7" max="7" width="29.28515625" customWidth="1"/>
    <col min="8" max="8" width="6.28515625" customWidth="1"/>
    <col min="9" max="9" width="26" customWidth="1"/>
    <col min="10" max="10" width="5" customWidth="1"/>
  </cols>
  <sheetData>
    <row r="1" spans="1:10" ht="15" customHeight="1">
      <c r="A1" s="7" t="s">
        <v>1082</v>
      </c>
      <c r="B1" s="7" t="s">
        <v>1</v>
      </c>
      <c r="C1" s="7"/>
      <c r="D1" s="7"/>
      <c r="E1" s="7"/>
      <c r="F1" s="7"/>
      <c r="G1" s="7"/>
      <c r="H1" s="7"/>
      <c r="I1" s="7"/>
      <c r="J1" s="7"/>
    </row>
    <row r="2" spans="1:10" ht="15" customHeight="1">
      <c r="A2" s="7"/>
      <c r="B2" s="7" t="s">
        <v>2</v>
      </c>
      <c r="C2" s="7"/>
      <c r="D2" s="7"/>
      <c r="E2" s="7"/>
      <c r="F2" s="7"/>
      <c r="G2" s="7"/>
      <c r="H2" s="7"/>
      <c r="I2" s="7"/>
      <c r="J2" s="7"/>
    </row>
    <row r="3" spans="1:10" ht="30">
      <c r="A3" s="3" t="s">
        <v>1083</v>
      </c>
      <c r="B3" s="77" t="s">
        <v>5</v>
      </c>
      <c r="C3" s="77"/>
      <c r="D3" s="77"/>
      <c r="E3" s="77"/>
      <c r="F3" s="77"/>
      <c r="G3" s="77"/>
      <c r="H3" s="77"/>
      <c r="I3" s="77"/>
      <c r="J3" s="77"/>
    </row>
    <row r="4" spans="1:10" ht="15" customHeight="1">
      <c r="A4" s="18" t="s">
        <v>1082</v>
      </c>
      <c r="B4" s="77" t="s">
        <v>5</v>
      </c>
      <c r="C4" s="77"/>
      <c r="D4" s="77"/>
      <c r="E4" s="77"/>
      <c r="F4" s="77"/>
      <c r="G4" s="77"/>
      <c r="H4" s="77"/>
      <c r="I4" s="77"/>
      <c r="J4" s="77"/>
    </row>
    <row r="5" spans="1:10">
      <c r="A5" s="18"/>
      <c r="B5" s="78" t="s">
        <v>1082</v>
      </c>
      <c r="C5" s="78"/>
      <c r="D5" s="78"/>
      <c r="E5" s="78"/>
      <c r="F5" s="78"/>
      <c r="G5" s="78"/>
      <c r="H5" s="78"/>
      <c r="I5" s="78"/>
      <c r="J5" s="78"/>
    </row>
    <row r="6" spans="1:10">
      <c r="A6" s="18"/>
      <c r="B6" s="45"/>
      <c r="C6" s="45"/>
      <c r="D6" s="45"/>
      <c r="E6" s="45"/>
      <c r="F6" s="45"/>
      <c r="G6" s="45"/>
      <c r="H6" s="45"/>
      <c r="I6" s="45"/>
      <c r="J6" s="45"/>
    </row>
    <row r="7" spans="1:10">
      <c r="A7" s="18"/>
      <c r="B7" s="146" t="s">
        <v>1084</v>
      </c>
      <c r="C7" s="146"/>
      <c r="D7" s="146"/>
      <c r="E7" s="146"/>
      <c r="F7" s="146"/>
      <c r="G7" s="146"/>
      <c r="H7" s="146"/>
      <c r="I7" s="146"/>
      <c r="J7" s="146"/>
    </row>
    <row r="8" spans="1:10" ht="51" customHeight="1">
      <c r="A8" s="18"/>
      <c r="B8" s="45" t="s">
        <v>1085</v>
      </c>
      <c r="C8" s="45"/>
      <c r="D8" s="45"/>
      <c r="E8" s="45"/>
      <c r="F8" s="45"/>
      <c r="G8" s="45"/>
      <c r="H8" s="45"/>
      <c r="I8" s="45"/>
      <c r="J8" s="45"/>
    </row>
    <row r="9" spans="1:10" ht="25.5" customHeight="1">
      <c r="A9" s="18"/>
      <c r="B9" s="43" t="s">
        <v>1086</v>
      </c>
      <c r="C9" s="43"/>
      <c r="D9" s="43"/>
      <c r="E9" s="43"/>
      <c r="F9" s="43"/>
      <c r="G9" s="43"/>
      <c r="H9" s="43"/>
      <c r="I9" s="43"/>
      <c r="J9" s="43"/>
    </row>
    <row r="10" spans="1:10">
      <c r="A10" s="18"/>
      <c r="B10" s="77"/>
      <c r="C10" s="77"/>
      <c r="D10" s="77"/>
      <c r="E10" s="77"/>
      <c r="F10" s="77"/>
      <c r="G10" s="77"/>
      <c r="H10" s="77"/>
      <c r="I10" s="77"/>
      <c r="J10" s="77"/>
    </row>
    <row r="11" spans="1:10">
      <c r="A11" s="18"/>
      <c r="B11" s="81" t="s">
        <v>1087</v>
      </c>
      <c r="C11" s="81"/>
      <c r="D11" s="81"/>
      <c r="E11" s="81"/>
      <c r="F11" s="81"/>
      <c r="G11" s="81"/>
      <c r="H11" s="81"/>
      <c r="I11" s="81"/>
      <c r="J11" s="81"/>
    </row>
    <row r="12" spans="1:10" ht="38.25" customHeight="1">
      <c r="A12" s="18"/>
      <c r="B12" s="43" t="s">
        <v>1088</v>
      </c>
      <c r="C12" s="43"/>
      <c r="D12" s="43"/>
      <c r="E12" s="43"/>
      <c r="F12" s="43"/>
      <c r="G12" s="43"/>
      <c r="H12" s="43"/>
      <c r="I12" s="43"/>
      <c r="J12" s="43"/>
    </row>
    <row r="13" spans="1:10">
      <c r="A13" s="18"/>
      <c r="B13" s="77"/>
      <c r="C13" s="77"/>
      <c r="D13" s="77"/>
      <c r="E13" s="77"/>
      <c r="F13" s="77"/>
      <c r="G13" s="77"/>
      <c r="H13" s="77"/>
      <c r="I13" s="77"/>
      <c r="J13" s="77"/>
    </row>
    <row r="14" spans="1:10">
      <c r="A14" s="18"/>
      <c r="B14" s="81" t="s">
        <v>1089</v>
      </c>
      <c r="C14" s="81"/>
      <c r="D14" s="81"/>
      <c r="E14" s="81"/>
      <c r="F14" s="81"/>
      <c r="G14" s="81"/>
      <c r="H14" s="81"/>
      <c r="I14" s="81"/>
      <c r="J14" s="81"/>
    </row>
    <row r="15" spans="1:10" ht="102" customHeight="1">
      <c r="A15" s="18"/>
      <c r="B15" s="43" t="s">
        <v>1090</v>
      </c>
      <c r="C15" s="43"/>
      <c r="D15" s="43"/>
      <c r="E15" s="43"/>
      <c r="F15" s="43"/>
      <c r="G15" s="43"/>
      <c r="H15" s="43"/>
      <c r="I15" s="43"/>
      <c r="J15" s="43"/>
    </row>
    <row r="16" spans="1:10" ht="25.5" customHeight="1">
      <c r="A16" s="18"/>
      <c r="B16" s="43" t="s">
        <v>1091</v>
      </c>
      <c r="C16" s="43"/>
      <c r="D16" s="43"/>
      <c r="E16" s="43"/>
      <c r="F16" s="43"/>
      <c r="G16" s="43"/>
      <c r="H16" s="43"/>
      <c r="I16" s="43"/>
      <c r="J16" s="43"/>
    </row>
    <row r="17" spans="1:10">
      <c r="A17" s="18"/>
      <c r="B17" s="77"/>
      <c r="C17" s="77"/>
      <c r="D17" s="77"/>
      <c r="E17" s="77"/>
      <c r="F17" s="77"/>
      <c r="G17" s="77"/>
      <c r="H17" s="77"/>
      <c r="I17" s="77"/>
      <c r="J17" s="77"/>
    </row>
    <row r="18" spans="1:10">
      <c r="A18" s="18"/>
      <c r="B18" s="146" t="s">
        <v>1092</v>
      </c>
      <c r="C18" s="146"/>
      <c r="D18" s="146"/>
      <c r="E18" s="146"/>
      <c r="F18" s="146"/>
      <c r="G18" s="146"/>
      <c r="H18" s="146"/>
      <c r="I18" s="146"/>
      <c r="J18" s="146"/>
    </row>
    <row r="19" spans="1:10">
      <c r="A19" s="18"/>
      <c r="B19" s="45" t="s">
        <v>1093</v>
      </c>
      <c r="C19" s="45"/>
      <c r="D19" s="45"/>
      <c r="E19" s="45"/>
      <c r="F19" s="45"/>
      <c r="G19" s="45"/>
      <c r="H19" s="45"/>
      <c r="I19" s="45"/>
      <c r="J19" s="45"/>
    </row>
    <row r="20" spans="1:10">
      <c r="A20" s="18"/>
      <c r="B20" s="38"/>
      <c r="C20" s="38"/>
      <c r="D20" s="38"/>
      <c r="E20" s="38"/>
      <c r="F20" s="38"/>
      <c r="G20" s="38"/>
      <c r="H20" s="38"/>
      <c r="I20" s="38"/>
      <c r="J20" s="38"/>
    </row>
    <row r="21" spans="1:10" ht="15.75" thickBot="1">
      <c r="A21" s="18"/>
      <c r="B21" s="12"/>
      <c r="C21" s="12"/>
      <c r="D21" s="12"/>
      <c r="E21" s="12"/>
      <c r="F21" s="12"/>
      <c r="G21" s="12"/>
      <c r="H21" s="12"/>
      <c r="I21" s="12"/>
      <c r="J21" s="12"/>
    </row>
    <row r="22" spans="1:10">
      <c r="A22" s="18"/>
      <c r="B22" s="160" t="s">
        <v>259</v>
      </c>
      <c r="C22" s="50"/>
      <c r="D22" s="39" t="s">
        <v>681</v>
      </c>
      <c r="E22" s="39"/>
      <c r="F22" s="39"/>
      <c r="G22" s="50"/>
      <c r="H22" s="39" t="s">
        <v>682</v>
      </c>
      <c r="I22" s="39"/>
      <c r="J22" s="39"/>
    </row>
    <row r="23" spans="1:10" ht="15.75" thickBot="1">
      <c r="A23" s="18"/>
      <c r="B23" s="88"/>
      <c r="C23" s="51"/>
      <c r="D23" s="40">
        <v>2014</v>
      </c>
      <c r="E23" s="40"/>
      <c r="F23" s="40"/>
      <c r="G23" s="51"/>
      <c r="H23" s="40">
        <v>2013</v>
      </c>
      <c r="I23" s="40"/>
      <c r="J23" s="40"/>
    </row>
    <row r="24" spans="1:10">
      <c r="A24" s="18"/>
      <c r="B24" s="255" t="s">
        <v>46</v>
      </c>
      <c r="C24" s="45"/>
      <c r="D24" s="50"/>
      <c r="E24" s="50"/>
      <c r="F24" s="50"/>
      <c r="G24" s="45"/>
      <c r="H24" s="97"/>
      <c r="I24" s="97"/>
      <c r="J24" s="50"/>
    </row>
    <row r="25" spans="1:10">
      <c r="A25" s="18"/>
      <c r="B25" s="254"/>
      <c r="C25" s="45"/>
      <c r="D25" s="45"/>
      <c r="E25" s="45"/>
      <c r="F25" s="45"/>
      <c r="G25" s="45"/>
      <c r="H25" s="62"/>
      <c r="I25" s="62"/>
      <c r="J25" s="45"/>
    </row>
    <row r="26" spans="1:10">
      <c r="A26" s="18"/>
      <c r="B26" s="174" t="s">
        <v>28</v>
      </c>
      <c r="C26" s="45"/>
      <c r="D26" s="64" t="s">
        <v>261</v>
      </c>
      <c r="E26" s="60">
        <v>222.2</v>
      </c>
      <c r="F26" s="45"/>
      <c r="G26" s="45"/>
      <c r="H26" s="43" t="s">
        <v>261</v>
      </c>
      <c r="I26" s="59">
        <v>236.3</v>
      </c>
      <c r="J26" s="45"/>
    </row>
    <row r="27" spans="1:10">
      <c r="A27" s="18"/>
      <c r="B27" s="174"/>
      <c r="C27" s="45"/>
      <c r="D27" s="64"/>
      <c r="E27" s="60"/>
      <c r="F27" s="45"/>
      <c r="G27" s="45"/>
      <c r="H27" s="43"/>
      <c r="I27" s="59"/>
      <c r="J27" s="45"/>
    </row>
    <row r="28" spans="1:10">
      <c r="A28" s="18"/>
      <c r="B28" s="174" t="s">
        <v>35</v>
      </c>
      <c r="C28" s="45"/>
      <c r="D28" s="57">
        <v>1540</v>
      </c>
      <c r="E28" s="57"/>
      <c r="F28" s="45"/>
      <c r="G28" s="45"/>
      <c r="H28" s="58">
        <v>1604.7</v>
      </c>
      <c r="I28" s="58"/>
      <c r="J28" s="45"/>
    </row>
    <row r="29" spans="1:10">
      <c r="A29" s="18"/>
      <c r="B29" s="174"/>
      <c r="C29" s="45"/>
      <c r="D29" s="57"/>
      <c r="E29" s="57"/>
      <c r="F29" s="45"/>
      <c r="G29" s="45"/>
      <c r="H29" s="58"/>
      <c r="I29" s="58"/>
      <c r="J29" s="45"/>
    </row>
    <row r="30" spans="1:10">
      <c r="A30" s="18"/>
      <c r="B30" s="174" t="s">
        <v>36</v>
      </c>
      <c r="C30" s="45"/>
      <c r="D30" s="60">
        <v>9.5</v>
      </c>
      <c r="E30" s="60"/>
      <c r="F30" s="45"/>
      <c r="G30" s="45"/>
      <c r="H30" s="59">
        <v>10.7</v>
      </c>
      <c r="I30" s="59"/>
      <c r="J30" s="45"/>
    </row>
    <row r="31" spans="1:10">
      <c r="A31" s="18"/>
      <c r="B31" s="174"/>
      <c r="C31" s="45"/>
      <c r="D31" s="60"/>
      <c r="E31" s="60"/>
      <c r="F31" s="45"/>
      <c r="G31" s="45"/>
      <c r="H31" s="59"/>
      <c r="I31" s="59"/>
      <c r="J31" s="45"/>
    </row>
    <row r="32" spans="1:10">
      <c r="A32" s="18"/>
      <c r="B32" s="174" t="s">
        <v>1094</v>
      </c>
      <c r="C32" s="45"/>
      <c r="D32" s="60">
        <v>12.8</v>
      </c>
      <c r="E32" s="60"/>
      <c r="F32" s="45"/>
      <c r="G32" s="45"/>
      <c r="H32" s="59">
        <v>9.1</v>
      </c>
      <c r="I32" s="59"/>
      <c r="J32" s="45"/>
    </row>
    <row r="33" spans="1:10">
      <c r="A33" s="18"/>
      <c r="B33" s="174"/>
      <c r="C33" s="45"/>
      <c r="D33" s="60"/>
      <c r="E33" s="60"/>
      <c r="F33" s="45"/>
      <c r="G33" s="45"/>
      <c r="H33" s="59"/>
      <c r="I33" s="59"/>
      <c r="J33" s="45"/>
    </row>
    <row r="34" spans="1:10">
      <c r="A34" s="18"/>
      <c r="B34" s="174" t="s">
        <v>41</v>
      </c>
      <c r="C34" s="45"/>
      <c r="D34" s="60">
        <v>3.2</v>
      </c>
      <c r="E34" s="60"/>
      <c r="F34" s="45"/>
      <c r="G34" s="45"/>
      <c r="H34" s="59">
        <v>3.3</v>
      </c>
      <c r="I34" s="59"/>
      <c r="J34" s="45"/>
    </row>
    <row r="35" spans="1:10">
      <c r="A35" s="18"/>
      <c r="B35" s="174"/>
      <c r="C35" s="45"/>
      <c r="D35" s="60"/>
      <c r="E35" s="60"/>
      <c r="F35" s="45"/>
      <c r="G35" s="45"/>
      <c r="H35" s="59"/>
      <c r="I35" s="59"/>
      <c r="J35" s="45"/>
    </row>
    <row r="36" spans="1:10">
      <c r="A36" s="18"/>
      <c r="B36" s="174" t="s">
        <v>45</v>
      </c>
      <c r="C36" s="45"/>
      <c r="D36" s="60">
        <v>15.4</v>
      </c>
      <c r="E36" s="60"/>
      <c r="F36" s="45"/>
      <c r="G36" s="45"/>
      <c r="H36" s="59">
        <v>16</v>
      </c>
      <c r="I36" s="59"/>
      <c r="J36" s="45"/>
    </row>
    <row r="37" spans="1:10" ht="15.75" thickBot="1">
      <c r="A37" s="18"/>
      <c r="B37" s="174"/>
      <c r="C37" s="45"/>
      <c r="D37" s="55"/>
      <c r="E37" s="55"/>
      <c r="F37" s="66"/>
      <c r="G37" s="45"/>
      <c r="H37" s="56"/>
      <c r="I37" s="56"/>
      <c r="J37" s="66"/>
    </row>
    <row r="38" spans="1:10">
      <c r="A38" s="18"/>
      <c r="B38" s="256" t="s">
        <v>1095</v>
      </c>
      <c r="C38" s="45"/>
      <c r="D38" s="46" t="s">
        <v>261</v>
      </c>
      <c r="E38" s="48">
        <v>1803.1</v>
      </c>
      <c r="F38" s="50"/>
      <c r="G38" s="45"/>
      <c r="H38" s="44" t="s">
        <v>261</v>
      </c>
      <c r="I38" s="53">
        <v>1880.1</v>
      </c>
      <c r="J38" s="50"/>
    </row>
    <row r="39" spans="1:10" ht="15.75" thickBot="1">
      <c r="A39" s="18"/>
      <c r="B39" s="257"/>
      <c r="C39" s="45"/>
      <c r="D39" s="74"/>
      <c r="E39" s="75"/>
      <c r="F39" s="73"/>
      <c r="G39" s="45"/>
      <c r="H39" s="72"/>
      <c r="I39" s="76"/>
      <c r="J39" s="73"/>
    </row>
    <row r="40" spans="1:10" ht="15.75" thickTop="1">
      <c r="A40" s="18"/>
      <c r="B40" s="258" t="s">
        <v>59</v>
      </c>
      <c r="C40" s="45"/>
      <c r="D40" s="259"/>
      <c r="E40" s="259"/>
      <c r="F40" s="91"/>
      <c r="G40" s="45"/>
      <c r="H40" s="94"/>
      <c r="I40" s="94"/>
      <c r="J40" s="91"/>
    </row>
    <row r="41" spans="1:10">
      <c r="A41" s="18"/>
      <c r="B41" s="64"/>
      <c r="C41" s="45"/>
      <c r="D41" s="61"/>
      <c r="E41" s="61"/>
      <c r="F41" s="45"/>
      <c r="G41" s="45"/>
      <c r="H41" s="62"/>
      <c r="I41" s="62"/>
      <c r="J41" s="45"/>
    </row>
    <row r="42" spans="1:10">
      <c r="A42" s="18"/>
      <c r="B42" s="43" t="s">
        <v>49</v>
      </c>
      <c r="C42" s="45"/>
      <c r="D42" s="64" t="s">
        <v>261</v>
      </c>
      <c r="E42" s="57">
        <v>1717.3</v>
      </c>
      <c r="F42" s="45"/>
      <c r="G42" s="45"/>
      <c r="H42" s="43" t="s">
        <v>261</v>
      </c>
      <c r="I42" s="58">
        <v>1793.1</v>
      </c>
      <c r="J42" s="45"/>
    </row>
    <row r="43" spans="1:10">
      <c r="A43" s="18"/>
      <c r="B43" s="43"/>
      <c r="C43" s="45"/>
      <c r="D43" s="64"/>
      <c r="E43" s="57"/>
      <c r="F43" s="45"/>
      <c r="G43" s="45"/>
      <c r="H43" s="43"/>
      <c r="I43" s="58"/>
      <c r="J43" s="45"/>
    </row>
    <row r="44" spans="1:10">
      <c r="A44" s="18"/>
      <c r="B44" s="43" t="s">
        <v>1096</v>
      </c>
      <c r="C44" s="45"/>
      <c r="D44" s="60">
        <v>0.2</v>
      </c>
      <c r="E44" s="60"/>
      <c r="F44" s="45"/>
      <c r="G44" s="45"/>
      <c r="H44" s="59">
        <v>0.2</v>
      </c>
      <c r="I44" s="59"/>
      <c r="J44" s="45"/>
    </row>
    <row r="45" spans="1:10">
      <c r="A45" s="18"/>
      <c r="B45" s="43"/>
      <c r="C45" s="45"/>
      <c r="D45" s="60"/>
      <c r="E45" s="60"/>
      <c r="F45" s="45"/>
      <c r="G45" s="45"/>
      <c r="H45" s="59"/>
      <c r="I45" s="59"/>
      <c r="J45" s="45"/>
    </row>
    <row r="46" spans="1:10">
      <c r="A46" s="18"/>
      <c r="B46" s="43" t="s">
        <v>55</v>
      </c>
      <c r="C46" s="45"/>
      <c r="D46" s="60">
        <v>12.1</v>
      </c>
      <c r="E46" s="60"/>
      <c r="F46" s="45"/>
      <c r="G46" s="45"/>
      <c r="H46" s="59">
        <v>12.3</v>
      </c>
      <c r="I46" s="59"/>
      <c r="J46" s="45"/>
    </row>
    <row r="47" spans="1:10">
      <c r="A47" s="18"/>
      <c r="B47" s="43"/>
      <c r="C47" s="45"/>
      <c r="D47" s="60"/>
      <c r="E47" s="60"/>
      <c r="F47" s="45"/>
      <c r="G47" s="45"/>
      <c r="H47" s="59"/>
      <c r="I47" s="59"/>
      <c r="J47" s="45"/>
    </row>
    <row r="48" spans="1:10">
      <c r="A48" s="18"/>
      <c r="B48" s="43" t="s">
        <v>58</v>
      </c>
      <c r="C48" s="45"/>
      <c r="D48" s="60">
        <v>73.5</v>
      </c>
      <c r="E48" s="60"/>
      <c r="F48" s="45"/>
      <c r="G48" s="45"/>
      <c r="H48" s="59">
        <v>74.5</v>
      </c>
      <c r="I48" s="59"/>
      <c r="J48" s="45"/>
    </row>
    <row r="49" spans="1:10" ht="15.75" thickBot="1">
      <c r="A49" s="18"/>
      <c r="B49" s="43"/>
      <c r="C49" s="45"/>
      <c r="D49" s="55"/>
      <c r="E49" s="55"/>
      <c r="F49" s="66"/>
      <c r="G49" s="45"/>
      <c r="H49" s="56"/>
      <c r="I49" s="56"/>
      <c r="J49" s="66"/>
    </row>
    <row r="50" spans="1:10">
      <c r="A50" s="18"/>
      <c r="B50" s="260" t="s">
        <v>1097</v>
      </c>
      <c r="C50" s="45"/>
      <c r="D50" s="48">
        <v>1803.1</v>
      </c>
      <c r="E50" s="48"/>
      <c r="F50" s="50"/>
      <c r="G50" s="45"/>
      <c r="H50" s="53">
        <v>1880.1</v>
      </c>
      <c r="I50" s="53"/>
      <c r="J50" s="50"/>
    </row>
    <row r="51" spans="1:10" ht="15.75" thickBot="1">
      <c r="A51" s="18"/>
      <c r="B51" s="260"/>
      <c r="C51" s="45"/>
      <c r="D51" s="202"/>
      <c r="E51" s="202"/>
      <c r="F51" s="66"/>
      <c r="G51" s="45"/>
      <c r="H51" s="203"/>
      <c r="I51" s="203"/>
      <c r="J51" s="66"/>
    </row>
    <row r="52" spans="1:10">
      <c r="A52" s="18"/>
      <c r="B52" s="64" t="s">
        <v>1098</v>
      </c>
      <c r="C52" s="45"/>
      <c r="D52" s="46" t="s">
        <v>261</v>
      </c>
      <c r="E52" s="67" t="s">
        <v>268</v>
      </c>
      <c r="F52" s="50"/>
      <c r="G52" s="45"/>
      <c r="H52" s="44" t="s">
        <v>261</v>
      </c>
      <c r="I52" s="69" t="s">
        <v>268</v>
      </c>
      <c r="J52" s="50"/>
    </row>
    <row r="53" spans="1:10" ht="15.75" thickBot="1">
      <c r="A53" s="18"/>
      <c r="B53" s="74"/>
      <c r="C53" s="73"/>
      <c r="D53" s="74"/>
      <c r="E53" s="83"/>
      <c r="F53" s="73"/>
      <c r="G53" s="73"/>
      <c r="H53" s="72"/>
      <c r="I53" s="84"/>
      <c r="J53" s="73"/>
    </row>
    <row r="54" spans="1:10" ht="15.75" thickTop="1">
      <c r="A54" s="18"/>
      <c r="B54" s="272" t="s">
        <v>1099</v>
      </c>
      <c r="C54" s="272"/>
      <c r="D54" s="272"/>
      <c r="E54" s="272"/>
      <c r="F54" s="272"/>
      <c r="G54" s="272"/>
      <c r="H54" s="272"/>
      <c r="I54" s="272"/>
      <c r="J54" s="272"/>
    </row>
    <row r="55" spans="1:10">
      <c r="A55" s="18"/>
      <c r="B55" s="45" t="s">
        <v>1100</v>
      </c>
      <c r="C55" s="45"/>
      <c r="D55" s="45"/>
      <c r="E55" s="45"/>
      <c r="F55" s="45"/>
      <c r="G55" s="45"/>
      <c r="H55" s="45"/>
      <c r="I55" s="45"/>
      <c r="J55" s="45"/>
    </row>
    <row r="56" spans="1:10">
      <c r="A56" s="18"/>
      <c r="B56" s="38"/>
      <c r="C56" s="38"/>
      <c r="D56" s="38"/>
      <c r="E56" s="38"/>
      <c r="F56" s="38"/>
      <c r="G56" s="38"/>
      <c r="H56" s="38"/>
      <c r="I56" s="38"/>
      <c r="J56" s="38"/>
    </row>
    <row r="57" spans="1:10" ht="15.75" thickBot="1">
      <c r="A57" s="18"/>
      <c r="B57" s="12"/>
      <c r="C57" s="12"/>
      <c r="D57" s="12"/>
      <c r="E57" s="12"/>
      <c r="F57" s="12"/>
      <c r="G57" s="12"/>
      <c r="H57" s="12"/>
      <c r="I57" s="12"/>
      <c r="J57" s="12"/>
    </row>
    <row r="58" spans="1:10">
      <c r="A58" s="18"/>
      <c r="B58" s="20"/>
      <c r="C58" s="20"/>
      <c r="D58" s="39" t="s">
        <v>257</v>
      </c>
      <c r="E58" s="39"/>
      <c r="F58" s="39"/>
      <c r="G58" s="39"/>
      <c r="H58" s="39"/>
      <c r="I58" s="39"/>
      <c r="J58" s="39"/>
    </row>
    <row r="59" spans="1:10" ht="15.75" thickBot="1">
      <c r="A59" s="18"/>
      <c r="B59" s="13"/>
      <c r="C59" s="13"/>
      <c r="D59" s="40" t="s">
        <v>258</v>
      </c>
      <c r="E59" s="40"/>
      <c r="F59" s="40"/>
      <c r="G59" s="40"/>
      <c r="H59" s="40"/>
      <c r="I59" s="40"/>
      <c r="J59" s="40"/>
    </row>
    <row r="60" spans="1:10" ht="15.75" thickBot="1">
      <c r="A60" s="18"/>
      <c r="B60" s="24" t="s">
        <v>259</v>
      </c>
      <c r="C60" s="13"/>
      <c r="D60" s="42">
        <v>2014</v>
      </c>
      <c r="E60" s="42"/>
      <c r="F60" s="42"/>
      <c r="G60" s="13"/>
      <c r="H60" s="42">
        <v>2013</v>
      </c>
      <c r="I60" s="42"/>
      <c r="J60" s="42"/>
    </row>
    <row r="61" spans="1:10">
      <c r="A61" s="18"/>
      <c r="B61" s="46" t="s">
        <v>1101</v>
      </c>
      <c r="C61" s="45"/>
      <c r="D61" s="50"/>
      <c r="E61" s="50"/>
      <c r="F61" s="50"/>
      <c r="G61" s="45"/>
      <c r="H61" s="261"/>
      <c r="I61" s="261"/>
      <c r="J61" s="50"/>
    </row>
    <row r="62" spans="1:10">
      <c r="A62" s="18"/>
      <c r="B62" s="64"/>
      <c r="C62" s="45"/>
      <c r="D62" s="45"/>
      <c r="E62" s="45"/>
      <c r="F62" s="45"/>
      <c r="G62" s="45"/>
      <c r="H62" s="61"/>
      <c r="I62" s="61"/>
      <c r="J62" s="45"/>
    </row>
    <row r="63" spans="1:10">
      <c r="A63" s="18"/>
      <c r="B63" s="63" t="s">
        <v>1102</v>
      </c>
      <c r="C63" s="45"/>
      <c r="D63" s="64" t="s">
        <v>261</v>
      </c>
      <c r="E63" s="60" t="s">
        <v>348</v>
      </c>
      <c r="F63" s="64" t="s">
        <v>264</v>
      </c>
      <c r="G63" s="45"/>
      <c r="H63" s="43" t="s">
        <v>261</v>
      </c>
      <c r="I63" s="59">
        <v>0.9</v>
      </c>
      <c r="J63" s="45"/>
    </row>
    <row r="64" spans="1:10">
      <c r="A64" s="18"/>
      <c r="B64" s="63"/>
      <c r="C64" s="45"/>
      <c r="D64" s="64"/>
      <c r="E64" s="60"/>
      <c r="F64" s="64"/>
      <c r="G64" s="45"/>
      <c r="H64" s="43"/>
      <c r="I64" s="59"/>
      <c r="J64" s="45"/>
    </row>
    <row r="65" spans="1:10">
      <c r="A65" s="18"/>
      <c r="B65" s="63" t="s">
        <v>93</v>
      </c>
      <c r="C65" s="45"/>
      <c r="D65" s="60" t="s">
        <v>268</v>
      </c>
      <c r="E65" s="60"/>
      <c r="F65" s="45"/>
      <c r="G65" s="45"/>
      <c r="H65" s="59" t="s">
        <v>268</v>
      </c>
      <c r="I65" s="59"/>
      <c r="J65" s="45"/>
    </row>
    <row r="66" spans="1:10" ht="15.75" thickBot="1">
      <c r="A66" s="18"/>
      <c r="B66" s="63"/>
      <c r="C66" s="45"/>
      <c r="D66" s="55"/>
      <c r="E66" s="55"/>
      <c r="F66" s="66"/>
      <c r="G66" s="45"/>
      <c r="H66" s="56"/>
      <c r="I66" s="56"/>
      <c r="J66" s="66"/>
    </row>
    <row r="67" spans="1:10">
      <c r="A67" s="18"/>
      <c r="B67" s="103" t="s">
        <v>94</v>
      </c>
      <c r="C67" s="45"/>
      <c r="D67" s="67" t="s">
        <v>348</v>
      </c>
      <c r="E67" s="67"/>
      <c r="F67" s="46" t="s">
        <v>264</v>
      </c>
      <c r="G67" s="45"/>
      <c r="H67" s="69">
        <v>0.9</v>
      </c>
      <c r="I67" s="69"/>
      <c r="J67" s="50"/>
    </row>
    <row r="68" spans="1:10" ht="15.75" thickBot="1">
      <c r="A68" s="18"/>
      <c r="B68" s="262"/>
      <c r="C68" s="45"/>
      <c r="D68" s="55"/>
      <c r="E68" s="55"/>
      <c r="F68" s="65"/>
      <c r="G68" s="45"/>
      <c r="H68" s="56"/>
      <c r="I68" s="56"/>
      <c r="J68" s="66"/>
    </row>
    <row r="69" spans="1:10">
      <c r="A69" s="18"/>
      <c r="B69" s="19" t="s">
        <v>1103</v>
      </c>
      <c r="C69" s="13"/>
      <c r="D69" s="50"/>
      <c r="E69" s="50"/>
      <c r="F69" s="50"/>
      <c r="G69" s="13"/>
      <c r="H69" s="50"/>
      <c r="I69" s="50"/>
      <c r="J69" s="50"/>
    </row>
    <row r="70" spans="1:10">
      <c r="A70" s="18"/>
      <c r="B70" s="63" t="s">
        <v>96</v>
      </c>
      <c r="C70" s="45"/>
      <c r="D70" s="60" t="s">
        <v>268</v>
      </c>
      <c r="E70" s="60"/>
      <c r="F70" s="45"/>
      <c r="G70" s="45"/>
      <c r="H70" s="59" t="s">
        <v>268</v>
      </c>
      <c r="I70" s="59"/>
      <c r="J70" s="45"/>
    </row>
    <row r="71" spans="1:10">
      <c r="A71" s="18"/>
      <c r="B71" s="63"/>
      <c r="C71" s="45"/>
      <c r="D71" s="60"/>
      <c r="E71" s="60"/>
      <c r="F71" s="45"/>
      <c r="G71" s="45"/>
      <c r="H71" s="59"/>
      <c r="I71" s="59"/>
      <c r="J71" s="45"/>
    </row>
    <row r="72" spans="1:10">
      <c r="A72" s="18"/>
      <c r="B72" s="63" t="s">
        <v>97</v>
      </c>
      <c r="C72" s="45"/>
      <c r="D72" s="60" t="s">
        <v>268</v>
      </c>
      <c r="E72" s="60"/>
      <c r="F72" s="45"/>
      <c r="G72" s="45"/>
      <c r="H72" s="59">
        <v>0.1</v>
      </c>
      <c r="I72" s="59"/>
      <c r="J72" s="45"/>
    </row>
    <row r="73" spans="1:10">
      <c r="A73" s="18"/>
      <c r="B73" s="63"/>
      <c r="C73" s="45"/>
      <c r="D73" s="60"/>
      <c r="E73" s="60"/>
      <c r="F73" s="45"/>
      <c r="G73" s="45"/>
      <c r="H73" s="59"/>
      <c r="I73" s="59"/>
      <c r="J73" s="45"/>
    </row>
    <row r="74" spans="1:10">
      <c r="A74" s="18"/>
      <c r="B74" s="63" t="s">
        <v>98</v>
      </c>
      <c r="C74" s="45"/>
      <c r="D74" s="60">
        <v>0.7</v>
      </c>
      <c r="E74" s="60"/>
      <c r="F74" s="45"/>
      <c r="G74" s="45"/>
      <c r="H74" s="59">
        <v>0.1</v>
      </c>
      <c r="I74" s="59"/>
      <c r="J74" s="45"/>
    </row>
    <row r="75" spans="1:10" ht="15.75" thickBot="1">
      <c r="A75" s="18"/>
      <c r="B75" s="63"/>
      <c r="C75" s="45"/>
      <c r="D75" s="55"/>
      <c r="E75" s="55"/>
      <c r="F75" s="66"/>
      <c r="G75" s="45"/>
      <c r="H75" s="56"/>
      <c r="I75" s="56"/>
      <c r="J75" s="66"/>
    </row>
    <row r="76" spans="1:10">
      <c r="A76" s="18"/>
      <c r="B76" s="103" t="s">
        <v>101</v>
      </c>
      <c r="C76" s="45"/>
      <c r="D76" s="67">
        <v>0.7</v>
      </c>
      <c r="E76" s="67"/>
      <c r="F76" s="50"/>
      <c r="G76" s="45"/>
      <c r="H76" s="69">
        <v>0.2</v>
      </c>
      <c r="I76" s="69"/>
      <c r="J76" s="50"/>
    </row>
    <row r="77" spans="1:10" ht="15.75" thickBot="1">
      <c r="A77" s="18"/>
      <c r="B77" s="262"/>
      <c r="C77" s="45"/>
      <c r="D77" s="55"/>
      <c r="E77" s="55"/>
      <c r="F77" s="66"/>
      <c r="G77" s="45"/>
      <c r="H77" s="56"/>
      <c r="I77" s="56"/>
      <c r="J77" s="66"/>
    </row>
    <row r="78" spans="1:10">
      <c r="A78" s="18"/>
      <c r="B78" s="46" t="s">
        <v>1104</v>
      </c>
      <c r="C78" s="45"/>
      <c r="D78" s="67" t="s">
        <v>398</v>
      </c>
      <c r="E78" s="67"/>
      <c r="F78" s="46" t="s">
        <v>264</v>
      </c>
      <c r="G78" s="45"/>
      <c r="H78" s="69">
        <v>0.7</v>
      </c>
      <c r="I78" s="69"/>
      <c r="J78" s="50"/>
    </row>
    <row r="79" spans="1:10">
      <c r="A79" s="18"/>
      <c r="B79" s="64"/>
      <c r="C79" s="45"/>
      <c r="D79" s="60"/>
      <c r="E79" s="60"/>
      <c r="F79" s="64"/>
      <c r="G79" s="45"/>
      <c r="H79" s="59"/>
      <c r="I79" s="59"/>
      <c r="J79" s="45"/>
    </row>
    <row r="80" spans="1:10">
      <c r="A80" s="18"/>
      <c r="B80" s="63" t="s">
        <v>1105</v>
      </c>
      <c r="C80" s="45"/>
      <c r="D80" s="60">
        <v>0.3</v>
      </c>
      <c r="E80" s="60"/>
      <c r="F80" s="45"/>
      <c r="G80" s="45"/>
      <c r="H80" s="59" t="s">
        <v>349</v>
      </c>
      <c r="I80" s="59"/>
      <c r="J80" s="43" t="s">
        <v>264</v>
      </c>
    </row>
    <row r="81" spans="1:10" ht="15.75" thickBot="1">
      <c r="A81" s="18"/>
      <c r="B81" s="63"/>
      <c r="C81" s="45"/>
      <c r="D81" s="55"/>
      <c r="E81" s="55"/>
      <c r="F81" s="66"/>
      <c r="G81" s="45"/>
      <c r="H81" s="56"/>
      <c r="I81" s="56"/>
      <c r="J81" s="85"/>
    </row>
    <row r="82" spans="1:10">
      <c r="A82" s="18"/>
      <c r="B82" s="64" t="s">
        <v>1106</v>
      </c>
      <c r="C82" s="45"/>
      <c r="D82" s="46" t="s">
        <v>261</v>
      </c>
      <c r="E82" s="67" t="s">
        <v>754</v>
      </c>
      <c r="F82" s="46" t="s">
        <v>264</v>
      </c>
      <c r="G82" s="45"/>
      <c r="H82" s="44" t="s">
        <v>261</v>
      </c>
      <c r="I82" s="69">
        <v>0.5</v>
      </c>
      <c r="J82" s="50"/>
    </row>
    <row r="83" spans="1:10" ht="15.75" thickBot="1">
      <c r="A83" s="18"/>
      <c r="B83" s="74"/>
      <c r="C83" s="73"/>
      <c r="D83" s="74"/>
      <c r="E83" s="83"/>
      <c r="F83" s="74"/>
      <c r="G83" s="73"/>
      <c r="H83" s="72"/>
      <c r="I83" s="84"/>
      <c r="J83" s="73"/>
    </row>
    <row r="84" spans="1:10" ht="15.75" thickTop="1">
      <c r="A84" s="18"/>
      <c r="B84" s="252"/>
      <c r="C84" s="252"/>
      <c r="D84" s="252"/>
      <c r="E84" s="252"/>
      <c r="F84" s="252"/>
      <c r="G84" s="252"/>
      <c r="H84" s="252"/>
      <c r="I84" s="252"/>
      <c r="J84" s="252"/>
    </row>
    <row r="85" spans="1:10">
      <c r="A85" s="18"/>
      <c r="B85" s="146" t="s">
        <v>1107</v>
      </c>
      <c r="C85" s="146"/>
      <c r="D85" s="146"/>
      <c r="E85" s="146"/>
      <c r="F85" s="146"/>
      <c r="G85" s="146"/>
      <c r="H85" s="146"/>
      <c r="I85" s="146"/>
      <c r="J85" s="146"/>
    </row>
    <row r="86" spans="1:10" ht="38.25" customHeight="1">
      <c r="A86" s="18"/>
      <c r="B86" s="45" t="s">
        <v>1108</v>
      </c>
      <c r="C86" s="45"/>
      <c r="D86" s="45"/>
      <c r="E86" s="45"/>
      <c r="F86" s="45"/>
      <c r="G86" s="45"/>
      <c r="H86" s="45"/>
      <c r="I86" s="45"/>
      <c r="J86" s="45"/>
    </row>
    <row r="87" spans="1:10">
      <c r="A87" s="18"/>
      <c r="B87" s="38"/>
      <c r="C87" s="38"/>
      <c r="D87" s="38"/>
      <c r="E87" s="38"/>
      <c r="F87" s="38"/>
      <c r="G87" s="38"/>
      <c r="H87" s="38"/>
      <c r="I87" s="38"/>
      <c r="J87" s="38"/>
    </row>
    <row r="88" spans="1:10" ht="15.75" thickBot="1">
      <c r="A88" s="18"/>
      <c r="B88" s="12"/>
      <c r="C88" s="12"/>
      <c r="D88" s="12"/>
      <c r="E88" s="12"/>
      <c r="F88" s="12"/>
      <c r="G88" s="12"/>
      <c r="H88" s="12"/>
      <c r="I88" s="12"/>
      <c r="J88" s="12"/>
    </row>
    <row r="89" spans="1:10">
      <c r="A89" s="18"/>
      <c r="B89" s="20"/>
      <c r="C89" s="20"/>
      <c r="D89" s="39" t="s">
        <v>257</v>
      </c>
      <c r="E89" s="39"/>
      <c r="F89" s="39"/>
      <c r="G89" s="39"/>
      <c r="H89" s="39"/>
      <c r="I89" s="39"/>
      <c r="J89" s="39"/>
    </row>
    <row r="90" spans="1:10" ht="15.75" thickBot="1">
      <c r="A90" s="18"/>
      <c r="B90" s="19"/>
      <c r="C90" s="13"/>
      <c r="D90" s="40" t="s">
        <v>258</v>
      </c>
      <c r="E90" s="40"/>
      <c r="F90" s="40"/>
      <c r="G90" s="40"/>
      <c r="H90" s="40"/>
      <c r="I90" s="40"/>
      <c r="J90" s="40"/>
    </row>
    <row r="91" spans="1:10" ht="15.75" thickBot="1">
      <c r="A91" s="18"/>
      <c r="B91" s="33"/>
      <c r="C91" s="13"/>
      <c r="D91" s="42">
        <v>2014</v>
      </c>
      <c r="E91" s="42"/>
      <c r="F91" s="42"/>
      <c r="G91" s="13"/>
      <c r="H91" s="42">
        <v>2013</v>
      </c>
      <c r="I91" s="42"/>
      <c r="J91" s="42"/>
    </row>
    <row r="92" spans="1:10">
      <c r="A92" s="18"/>
      <c r="B92" s="267" t="s">
        <v>1109</v>
      </c>
      <c r="C92" s="45"/>
      <c r="D92" s="50"/>
      <c r="E92" s="50"/>
      <c r="F92" s="50"/>
      <c r="G92" s="45"/>
      <c r="H92" s="69"/>
      <c r="I92" s="69"/>
      <c r="J92" s="50"/>
    </row>
    <row r="93" spans="1:10">
      <c r="A93" s="18"/>
      <c r="B93" s="266"/>
      <c r="C93" s="45"/>
      <c r="D93" s="45"/>
      <c r="E93" s="45"/>
      <c r="F93" s="45"/>
      <c r="G93" s="45"/>
      <c r="H93" s="59"/>
      <c r="I93" s="59"/>
      <c r="J93" s="45"/>
    </row>
    <row r="94" spans="1:10">
      <c r="A94" s="18"/>
      <c r="B94" s="268" t="s">
        <v>1110</v>
      </c>
      <c r="C94" s="45"/>
      <c r="D94" s="64" t="s">
        <v>261</v>
      </c>
      <c r="E94" s="60" t="s">
        <v>754</v>
      </c>
      <c r="F94" s="64" t="s">
        <v>264</v>
      </c>
      <c r="G94" s="45"/>
      <c r="H94" s="43" t="s">
        <v>261</v>
      </c>
      <c r="I94" s="59">
        <v>0.5</v>
      </c>
      <c r="J94" s="45"/>
    </row>
    <row r="95" spans="1:10">
      <c r="A95" s="18"/>
      <c r="B95" s="268"/>
      <c r="C95" s="45"/>
      <c r="D95" s="64"/>
      <c r="E95" s="60"/>
      <c r="F95" s="64"/>
      <c r="G95" s="45"/>
      <c r="H95" s="43"/>
      <c r="I95" s="59"/>
      <c r="J95" s="45"/>
    </row>
    <row r="96" spans="1:10">
      <c r="A96" s="18"/>
      <c r="B96" s="63" t="s">
        <v>1111</v>
      </c>
      <c r="C96" s="45"/>
      <c r="D96" s="60" t="s">
        <v>268</v>
      </c>
      <c r="E96" s="60"/>
      <c r="F96" s="45"/>
      <c r="G96" s="45"/>
      <c r="H96" s="59" t="s">
        <v>268</v>
      </c>
      <c r="I96" s="59"/>
      <c r="J96" s="45"/>
    </row>
    <row r="97" spans="1:10" ht="15.75" thickBot="1">
      <c r="A97" s="18"/>
      <c r="B97" s="63"/>
      <c r="C97" s="45"/>
      <c r="D97" s="55"/>
      <c r="E97" s="55"/>
      <c r="F97" s="66"/>
      <c r="G97" s="45"/>
      <c r="H97" s="56"/>
      <c r="I97" s="56"/>
      <c r="J97" s="66"/>
    </row>
    <row r="98" spans="1:10" ht="25.5">
      <c r="A98" s="18"/>
      <c r="B98" s="263" t="s">
        <v>1112</v>
      </c>
      <c r="C98" s="45"/>
      <c r="D98" s="46" t="s">
        <v>261</v>
      </c>
      <c r="E98" s="67" t="s">
        <v>754</v>
      </c>
      <c r="F98" s="46" t="s">
        <v>264</v>
      </c>
      <c r="G98" s="45"/>
      <c r="H98" s="44" t="s">
        <v>261</v>
      </c>
      <c r="I98" s="69">
        <v>0.5</v>
      </c>
      <c r="J98" s="50"/>
    </row>
    <row r="99" spans="1:10" ht="26.25" thickBot="1">
      <c r="A99" s="18"/>
      <c r="B99" s="264" t="s">
        <v>1113</v>
      </c>
      <c r="C99" s="45"/>
      <c r="D99" s="65"/>
      <c r="E99" s="55"/>
      <c r="F99" s="65"/>
      <c r="G99" s="45"/>
      <c r="H99" s="85"/>
      <c r="I99" s="56"/>
      <c r="J99" s="66"/>
    </row>
    <row r="100" spans="1:10">
      <c r="A100" s="18"/>
      <c r="B100" s="267" t="s">
        <v>1114</v>
      </c>
      <c r="C100" s="45"/>
      <c r="D100" s="50"/>
      <c r="E100" s="50"/>
      <c r="F100" s="50"/>
      <c r="G100" s="45"/>
      <c r="H100" s="69"/>
      <c r="I100" s="69"/>
      <c r="J100" s="50"/>
    </row>
    <row r="101" spans="1:10">
      <c r="A101" s="18"/>
      <c r="B101" s="266"/>
      <c r="C101" s="45"/>
      <c r="D101" s="45"/>
      <c r="E101" s="45"/>
      <c r="F101" s="45"/>
      <c r="G101" s="45"/>
      <c r="H101" s="59"/>
      <c r="I101" s="59"/>
      <c r="J101" s="45"/>
    </row>
    <row r="102" spans="1:10">
      <c r="A102" s="18"/>
      <c r="B102" s="268" t="s">
        <v>924</v>
      </c>
      <c r="C102" s="45"/>
      <c r="D102" s="57">
        <v>6169.9</v>
      </c>
      <c r="E102" s="57"/>
      <c r="F102" s="45"/>
      <c r="G102" s="45"/>
      <c r="H102" s="58">
        <v>6273.5</v>
      </c>
      <c r="I102" s="58"/>
      <c r="J102" s="45"/>
    </row>
    <row r="103" spans="1:10">
      <c r="A103" s="18"/>
      <c r="B103" s="268"/>
      <c r="C103" s="45"/>
      <c r="D103" s="57"/>
      <c r="E103" s="57"/>
      <c r="F103" s="45"/>
      <c r="G103" s="45"/>
      <c r="H103" s="58"/>
      <c r="I103" s="58"/>
      <c r="J103" s="45"/>
    </row>
    <row r="104" spans="1:10" ht="26.25" thickBot="1">
      <c r="A104" s="18"/>
      <c r="B104" s="265" t="s">
        <v>1115</v>
      </c>
      <c r="C104" s="13"/>
      <c r="D104" s="55" t="s">
        <v>926</v>
      </c>
      <c r="E104" s="55"/>
      <c r="F104" s="30" t="s">
        <v>264</v>
      </c>
      <c r="G104" s="13"/>
      <c r="H104" s="56" t="s">
        <v>927</v>
      </c>
      <c r="I104" s="56"/>
      <c r="J104" s="32" t="s">
        <v>264</v>
      </c>
    </row>
    <row r="105" spans="1:10">
      <c r="A105" s="18"/>
      <c r="B105" s="268" t="s">
        <v>1116</v>
      </c>
      <c r="C105" s="45"/>
      <c r="D105" s="48">
        <v>6099.5</v>
      </c>
      <c r="E105" s="48"/>
      <c r="F105" s="50"/>
      <c r="G105" s="45"/>
      <c r="H105" s="53">
        <v>6194.5</v>
      </c>
      <c r="I105" s="53"/>
      <c r="J105" s="50"/>
    </row>
    <row r="106" spans="1:10" ht="15.75" thickBot="1">
      <c r="A106" s="18"/>
      <c r="B106" s="269"/>
      <c r="C106" s="45"/>
      <c r="D106" s="202"/>
      <c r="E106" s="202"/>
      <c r="F106" s="66"/>
      <c r="G106" s="45"/>
      <c r="H106" s="203"/>
      <c r="I106" s="203"/>
      <c r="J106" s="66"/>
    </row>
    <row r="107" spans="1:10">
      <c r="A107" s="18"/>
      <c r="B107" s="267" t="s">
        <v>1117</v>
      </c>
      <c r="C107" s="45"/>
      <c r="D107" s="50"/>
      <c r="E107" s="50"/>
      <c r="F107" s="50"/>
      <c r="G107" s="45"/>
      <c r="H107" s="69"/>
      <c r="I107" s="69"/>
      <c r="J107" s="50"/>
    </row>
    <row r="108" spans="1:10">
      <c r="A108" s="18"/>
      <c r="B108" s="266"/>
      <c r="C108" s="45"/>
      <c r="D108" s="45"/>
      <c r="E108" s="45"/>
      <c r="F108" s="45"/>
      <c r="G108" s="45"/>
      <c r="H108" s="59"/>
      <c r="I108" s="59"/>
      <c r="J108" s="45"/>
    </row>
    <row r="109" spans="1:10">
      <c r="A109" s="18"/>
      <c r="B109" s="268" t="s">
        <v>924</v>
      </c>
      <c r="C109" s="45"/>
      <c r="D109" s="57">
        <v>6169.9</v>
      </c>
      <c r="E109" s="57"/>
      <c r="F109" s="45"/>
      <c r="G109" s="45"/>
      <c r="H109" s="58">
        <v>6273.5</v>
      </c>
      <c r="I109" s="58"/>
      <c r="J109" s="45"/>
    </row>
    <row r="110" spans="1:10">
      <c r="A110" s="18"/>
      <c r="B110" s="268"/>
      <c r="C110" s="45"/>
      <c r="D110" s="57"/>
      <c r="E110" s="57"/>
      <c r="F110" s="45"/>
      <c r="G110" s="45"/>
      <c r="H110" s="58"/>
      <c r="I110" s="58"/>
      <c r="J110" s="45"/>
    </row>
    <row r="111" spans="1:10" ht="25.5">
      <c r="A111" s="18"/>
      <c r="B111" s="265" t="s">
        <v>1115</v>
      </c>
      <c r="C111" s="13"/>
      <c r="D111" s="60" t="s">
        <v>926</v>
      </c>
      <c r="E111" s="60"/>
      <c r="F111" s="19" t="s">
        <v>264</v>
      </c>
      <c r="G111" s="13"/>
      <c r="H111" s="59" t="s">
        <v>927</v>
      </c>
      <c r="I111" s="59"/>
      <c r="J111" s="15" t="s">
        <v>264</v>
      </c>
    </row>
    <row r="112" spans="1:10">
      <c r="A112" s="18"/>
      <c r="B112" s="270" t="s">
        <v>1118</v>
      </c>
      <c r="C112" s="45"/>
      <c r="D112" s="60" t="s">
        <v>268</v>
      </c>
      <c r="E112" s="60"/>
      <c r="F112" s="45"/>
      <c r="G112" s="45"/>
      <c r="H112" s="59" t="s">
        <v>268</v>
      </c>
      <c r="I112" s="59"/>
      <c r="J112" s="45"/>
    </row>
    <row r="113" spans="1:10" ht="15.75" thickBot="1">
      <c r="A113" s="18"/>
      <c r="B113" s="270"/>
      <c r="C113" s="45"/>
      <c r="D113" s="55"/>
      <c r="E113" s="55"/>
      <c r="F113" s="66"/>
      <c r="G113" s="45"/>
      <c r="H113" s="56"/>
      <c r="I113" s="56"/>
      <c r="J113" s="66"/>
    </row>
    <row r="114" spans="1:10">
      <c r="A114" s="18"/>
      <c r="B114" s="268" t="s">
        <v>1119</v>
      </c>
      <c r="C114" s="45"/>
      <c r="D114" s="48">
        <v>6099.5</v>
      </c>
      <c r="E114" s="48"/>
      <c r="F114" s="50"/>
      <c r="G114" s="45"/>
      <c r="H114" s="53">
        <v>6194.5</v>
      </c>
      <c r="I114" s="53"/>
      <c r="J114" s="50"/>
    </row>
    <row r="115" spans="1:10" ht="15.75" thickBot="1">
      <c r="A115" s="18"/>
      <c r="B115" s="268"/>
      <c r="C115" s="45"/>
      <c r="D115" s="202"/>
      <c r="E115" s="202"/>
      <c r="F115" s="66"/>
      <c r="G115" s="45"/>
      <c r="H115" s="203"/>
      <c r="I115" s="203"/>
      <c r="J115" s="66"/>
    </row>
    <row r="116" spans="1:10">
      <c r="A116" s="18"/>
      <c r="B116" s="266" t="s">
        <v>1120</v>
      </c>
      <c r="C116" s="45"/>
      <c r="D116" s="46" t="s">
        <v>261</v>
      </c>
      <c r="E116" s="67" t="s">
        <v>1121</v>
      </c>
      <c r="F116" s="46" t="s">
        <v>264</v>
      </c>
      <c r="G116" s="45"/>
      <c r="H116" s="44" t="s">
        <v>261</v>
      </c>
      <c r="I116" s="69">
        <v>7.0000000000000007E-2</v>
      </c>
      <c r="J116" s="50"/>
    </row>
    <row r="117" spans="1:10" ht="15.75" thickBot="1">
      <c r="A117" s="18"/>
      <c r="B117" s="271"/>
      <c r="C117" s="73"/>
      <c r="D117" s="74"/>
      <c r="E117" s="83"/>
      <c r="F117" s="74"/>
      <c r="G117" s="73"/>
      <c r="H117" s="72"/>
      <c r="I117" s="84"/>
      <c r="J117" s="73"/>
    </row>
    <row r="118" spans="1:10" ht="15.75" thickTop="1">
      <c r="A118" s="18"/>
      <c r="B118" s="220" t="s">
        <v>1122</v>
      </c>
      <c r="C118" s="220"/>
      <c r="D118" s="220"/>
      <c r="E118" s="220"/>
      <c r="F118" s="220"/>
      <c r="G118" s="220"/>
      <c r="H118" s="220"/>
      <c r="I118" s="220"/>
      <c r="J118" s="220"/>
    </row>
    <row r="119" spans="1:10">
      <c r="A119" s="18"/>
      <c r="B119" s="273" t="s">
        <v>1123</v>
      </c>
      <c r="C119" s="273"/>
      <c r="D119" s="273"/>
      <c r="E119" s="273"/>
      <c r="F119" s="273"/>
      <c r="G119" s="273"/>
      <c r="H119" s="273"/>
      <c r="I119" s="273"/>
      <c r="J119" s="273"/>
    </row>
    <row r="120" spans="1:10">
      <c r="A120" s="18"/>
      <c r="B120" s="157" t="s">
        <v>1124</v>
      </c>
      <c r="C120" s="157"/>
      <c r="D120" s="157"/>
      <c r="E120" s="157"/>
      <c r="F120" s="157"/>
      <c r="G120" s="157"/>
      <c r="H120" s="157"/>
      <c r="I120" s="157"/>
      <c r="J120" s="157"/>
    </row>
    <row r="121" spans="1:10" ht="22.5" customHeight="1">
      <c r="A121" s="18"/>
      <c r="B121" s="273" t="s">
        <v>1125</v>
      </c>
      <c r="C121" s="273"/>
      <c r="D121" s="273"/>
      <c r="E121" s="273"/>
      <c r="F121" s="273"/>
      <c r="G121" s="273"/>
      <c r="H121" s="273"/>
      <c r="I121" s="273"/>
      <c r="J121" s="273"/>
    </row>
  </sheetData>
  <mergeCells count="332">
    <mergeCell ref="B120:J120"/>
    <mergeCell ref="B121:J121"/>
    <mergeCell ref="B55:J55"/>
    <mergeCell ref="B84:J84"/>
    <mergeCell ref="B85:J85"/>
    <mergeCell ref="B86:J86"/>
    <mergeCell ref="B118:J118"/>
    <mergeCell ref="B119:J119"/>
    <mergeCell ref="B15:J15"/>
    <mergeCell ref="B16:J16"/>
    <mergeCell ref="B17:J17"/>
    <mergeCell ref="B18:J18"/>
    <mergeCell ref="B19:J19"/>
    <mergeCell ref="B54:J54"/>
    <mergeCell ref="B9:J9"/>
    <mergeCell ref="B10:J10"/>
    <mergeCell ref="B11:J11"/>
    <mergeCell ref="B12:J12"/>
    <mergeCell ref="B13:J13"/>
    <mergeCell ref="B14:J14"/>
    <mergeCell ref="A1:A2"/>
    <mergeCell ref="B1:J1"/>
    <mergeCell ref="B2:J2"/>
    <mergeCell ref="B3:J3"/>
    <mergeCell ref="A4:A121"/>
    <mergeCell ref="B4:J4"/>
    <mergeCell ref="B5:J5"/>
    <mergeCell ref="B6:J6"/>
    <mergeCell ref="B7:J7"/>
    <mergeCell ref="B8:J8"/>
    <mergeCell ref="J114:J115"/>
    <mergeCell ref="B116:B117"/>
    <mergeCell ref="C116:C117"/>
    <mergeCell ref="D116:D117"/>
    <mergeCell ref="E116:E117"/>
    <mergeCell ref="F116:F117"/>
    <mergeCell ref="G116:G117"/>
    <mergeCell ref="H116:H117"/>
    <mergeCell ref="I116:I117"/>
    <mergeCell ref="J116:J117"/>
    <mergeCell ref="B114:B115"/>
    <mergeCell ref="C114:C115"/>
    <mergeCell ref="D114:E115"/>
    <mergeCell ref="F114:F115"/>
    <mergeCell ref="G114:G115"/>
    <mergeCell ref="H114:I115"/>
    <mergeCell ref="J109:J110"/>
    <mergeCell ref="D111:E111"/>
    <mergeCell ref="H111:I111"/>
    <mergeCell ref="B112:B113"/>
    <mergeCell ref="C112:C113"/>
    <mergeCell ref="D112:E113"/>
    <mergeCell ref="F112:F113"/>
    <mergeCell ref="G112:G113"/>
    <mergeCell ref="H112:I113"/>
    <mergeCell ref="J112:J113"/>
    <mergeCell ref="B109:B110"/>
    <mergeCell ref="C109:C110"/>
    <mergeCell ref="D109:E110"/>
    <mergeCell ref="F109:F110"/>
    <mergeCell ref="G109:G110"/>
    <mergeCell ref="H109:I110"/>
    <mergeCell ref="B107:B108"/>
    <mergeCell ref="C107:C108"/>
    <mergeCell ref="D107:F108"/>
    <mergeCell ref="G107:G108"/>
    <mergeCell ref="H107:I108"/>
    <mergeCell ref="J107:J108"/>
    <mergeCell ref="J102:J103"/>
    <mergeCell ref="D104:E104"/>
    <mergeCell ref="H104:I104"/>
    <mergeCell ref="B105:B106"/>
    <mergeCell ref="C105:C106"/>
    <mergeCell ref="D105:E106"/>
    <mergeCell ref="F105:F106"/>
    <mergeCell ref="G105:G106"/>
    <mergeCell ref="H105:I106"/>
    <mergeCell ref="J105:J106"/>
    <mergeCell ref="B102:B103"/>
    <mergeCell ref="C102:C103"/>
    <mergeCell ref="D102:E103"/>
    <mergeCell ref="F102:F103"/>
    <mergeCell ref="G102:G103"/>
    <mergeCell ref="H102:I103"/>
    <mergeCell ref="B100:B101"/>
    <mergeCell ref="C100:C101"/>
    <mergeCell ref="D100:F101"/>
    <mergeCell ref="G100:G101"/>
    <mergeCell ref="H100:I101"/>
    <mergeCell ref="J100:J101"/>
    <mergeCell ref="J96:J97"/>
    <mergeCell ref="C98:C99"/>
    <mergeCell ref="D98:D99"/>
    <mergeCell ref="E98:E99"/>
    <mergeCell ref="F98:F99"/>
    <mergeCell ref="G98:G99"/>
    <mergeCell ref="H98:H99"/>
    <mergeCell ref="I98:I99"/>
    <mergeCell ref="J98:J99"/>
    <mergeCell ref="B96:B97"/>
    <mergeCell ref="C96:C97"/>
    <mergeCell ref="D96:E97"/>
    <mergeCell ref="F96:F97"/>
    <mergeCell ref="G96:G97"/>
    <mergeCell ref="H96:I97"/>
    <mergeCell ref="J92:J93"/>
    <mergeCell ref="B94:B95"/>
    <mergeCell ref="C94:C95"/>
    <mergeCell ref="D94:D95"/>
    <mergeCell ref="E94:E95"/>
    <mergeCell ref="F94:F95"/>
    <mergeCell ref="G94:G95"/>
    <mergeCell ref="H94:H95"/>
    <mergeCell ref="I94:I95"/>
    <mergeCell ref="J94:J95"/>
    <mergeCell ref="B87:J87"/>
    <mergeCell ref="D89:J89"/>
    <mergeCell ref="D90:J90"/>
    <mergeCell ref="D91:F91"/>
    <mergeCell ref="H91:J91"/>
    <mergeCell ref="B92:B93"/>
    <mergeCell ref="C92:C93"/>
    <mergeCell ref="D92:F93"/>
    <mergeCell ref="G92:G93"/>
    <mergeCell ref="H92:I93"/>
    <mergeCell ref="J80:J81"/>
    <mergeCell ref="B82:B83"/>
    <mergeCell ref="C82:C83"/>
    <mergeCell ref="D82:D83"/>
    <mergeCell ref="E82:E83"/>
    <mergeCell ref="F82:F83"/>
    <mergeCell ref="G82:G83"/>
    <mergeCell ref="H82:H83"/>
    <mergeCell ref="I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D69:F69"/>
    <mergeCell ref="H69:J69"/>
    <mergeCell ref="B70:B71"/>
    <mergeCell ref="C70:C71"/>
    <mergeCell ref="D70:E71"/>
    <mergeCell ref="F70:F71"/>
    <mergeCell ref="G70:G71"/>
    <mergeCell ref="H70:I71"/>
    <mergeCell ref="J70:J71"/>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D64"/>
    <mergeCell ref="E63:E64"/>
    <mergeCell ref="F63:F64"/>
    <mergeCell ref="G63:G64"/>
    <mergeCell ref="H63:H64"/>
    <mergeCell ref="I63:I64"/>
    <mergeCell ref="J63:J64"/>
    <mergeCell ref="B56:J56"/>
    <mergeCell ref="D58:J58"/>
    <mergeCell ref="D59:J59"/>
    <mergeCell ref="D60:F60"/>
    <mergeCell ref="H60:J60"/>
    <mergeCell ref="B61:B62"/>
    <mergeCell ref="C61:C62"/>
    <mergeCell ref="D61:F62"/>
    <mergeCell ref="G61:G62"/>
    <mergeCell ref="H61:I62"/>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B24:B25"/>
    <mergeCell ref="C24:C25"/>
    <mergeCell ref="D24:F25"/>
    <mergeCell ref="G24:G25"/>
    <mergeCell ref="H24:I25"/>
    <mergeCell ref="J24:J25"/>
    <mergeCell ref="B20:J20"/>
    <mergeCell ref="B22:B23"/>
    <mergeCell ref="C22:C23"/>
    <mergeCell ref="D22:F22"/>
    <mergeCell ref="D23:F23"/>
    <mergeCell ref="G22:G23"/>
    <mergeCell ref="H22:J22"/>
    <mergeCell ref="H23:J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126</v>
      </c>
      <c r="B1" s="1" t="s">
        <v>1</v>
      </c>
    </row>
    <row r="2" spans="1:2">
      <c r="A2" s="7"/>
      <c r="B2" s="1" t="s">
        <v>2</v>
      </c>
    </row>
    <row r="3" spans="1:2" ht="30">
      <c r="A3" s="3" t="s">
        <v>1127</v>
      </c>
      <c r="B3" s="4" t="s">
        <v>5</v>
      </c>
    </row>
    <row r="4" spans="1:2">
      <c r="A4" s="18" t="s">
        <v>1126</v>
      </c>
      <c r="B4" s="4" t="s">
        <v>5</v>
      </c>
    </row>
    <row r="5" spans="1:2">
      <c r="A5" s="18"/>
      <c r="B5" s="11" t="s">
        <v>1126</v>
      </c>
    </row>
    <row r="6" spans="1:2">
      <c r="A6" s="18"/>
      <c r="B6" s="4"/>
    </row>
    <row r="7" spans="1:2">
      <c r="A7" s="18"/>
      <c r="B7" s="19" t="s">
        <v>1128</v>
      </c>
    </row>
    <row r="8" spans="1:2" ht="153.75">
      <c r="A8" s="18"/>
      <c r="B8" s="13" t="s">
        <v>1129</v>
      </c>
    </row>
    <row r="9" spans="1:2" ht="166.5">
      <c r="A9" s="18"/>
      <c r="B9" s="13" t="s">
        <v>1130</v>
      </c>
    </row>
    <row r="10" spans="1:2" ht="141">
      <c r="A10" s="18"/>
      <c r="B10" s="13" t="s">
        <v>1131</v>
      </c>
    </row>
    <row r="11" spans="1:2" ht="51.75">
      <c r="A11" s="18"/>
      <c r="B11" s="13" t="s">
        <v>1132</v>
      </c>
    </row>
    <row r="12" spans="1:2">
      <c r="A12" s="18"/>
      <c r="B12" s="4"/>
    </row>
    <row r="13" spans="1:2">
      <c r="A13" s="18"/>
      <c r="B13" s="274" t="s">
        <v>1133</v>
      </c>
    </row>
    <row r="14" spans="1:2" ht="409.6">
      <c r="A14" s="18"/>
      <c r="B14" s="15" t="s">
        <v>1134</v>
      </c>
    </row>
    <row r="15" spans="1:2">
      <c r="A15" s="18"/>
      <c r="B15" s="4"/>
    </row>
    <row r="16" spans="1:2">
      <c r="A16" s="18"/>
      <c r="B16" s="275" t="s">
        <v>1135</v>
      </c>
    </row>
    <row r="17" spans="1:2" ht="409.6">
      <c r="A17" s="18"/>
      <c r="B17" s="13" t="s">
        <v>1136</v>
      </c>
    </row>
    <row r="18" spans="1:2" ht="51.75">
      <c r="A18" s="18"/>
      <c r="B18" s="13" t="s">
        <v>1137</v>
      </c>
    </row>
    <row r="19" spans="1:2" ht="345">
      <c r="A19" s="18"/>
      <c r="B19" s="13" t="s">
        <v>1138</v>
      </c>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2" width="36.5703125" bestFit="1" customWidth="1"/>
    <col min="3" max="3" width="21" customWidth="1"/>
    <col min="4" max="4" width="4.5703125" customWidth="1"/>
    <col min="5" max="5" width="18.7109375" customWidth="1"/>
    <col min="6" max="6" width="3.5703125" customWidth="1"/>
    <col min="7" max="7" width="21" customWidth="1"/>
    <col min="8" max="8" width="4.5703125" customWidth="1"/>
    <col min="9" max="9" width="18.7109375" customWidth="1"/>
    <col min="10" max="10" width="3.5703125" customWidth="1"/>
  </cols>
  <sheetData>
    <row r="1" spans="1:10" ht="15" customHeight="1">
      <c r="A1" s="7" t="s">
        <v>113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5</v>
      </c>
      <c r="B3" s="77" t="s">
        <v>5</v>
      </c>
      <c r="C3" s="77"/>
      <c r="D3" s="77"/>
      <c r="E3" s="77"/>
      <c r="F3" s="77"/>
      <c r="G3" s="77"/>
      <c r="H3" s="77"/>
      <c r="I3" s="77"/>
      <c r="J3" s="77"/>
    </row>
    <row r="4" spans="1:10" ht="15" customHeight="1">
      <c r="A4" s="18" t="s">
        <v>1140</v>
      </c>
      <c r="B4" s="77" t="s">
        <v>5</v>
      </c>
      <c r="C4" s="77"/>
      <c r="D4" s="77"/>
      <c r="E4" s="77"/>
      <c r="F4" s="77"/>
      <c r="G4" s="77"/>
      <c r="H4" s="77"/>
      <c r="I4" s="77"/>
      <c r="J4" s="77"/>
    </row>
    <row r="5" spans="1:10" ht="25.5" customHeight="1">
      <c r="A5" s="18"/>
      <c r="B5" s="45" t="s">
        <v>256</v>
      </c>
      <c r="C5" s="45"/>
      <c r="D5" s="45"/>
      <c r="E5" s="45"/>
      <c r="F5" s="45"/>
      <c r="G5" s="45"/>
      <c r="H5" s="45"/>
      <c r="I5" s="45"/>
      <c r="J5" s="45"/>
    </row>
    <row r="6" spans="1:10">
      <c r="A6" s="18"/>
      <c r="B6" s="38"/>
      <c r="C6" s="38"/>
      <c r="D6" s="38"/>
      <c r="E6" s="38"/>
      <c r="F6" s="38"/>
      <c r="G6" s="38"/>
      <c r="H6" s="38"/>
      <c r="I6" s="38"/>
      <c r="J6" s="38"/>
    </row>
    <row r="7" spans="1:10" ht="15.75" thickBot="1">
      <c r="A7" s="18"/>
      <c r="B7" s="12"/>
      <c r="C7" s="12"/>
      <c r="D7" s="12"/>
      <c r="E7" s="12"/>
      <c r="F7" s="12"/>
      <c r="G7" s="12"/>
      <c r="H7" s="12"/>
      <c r="I7" s="12"/>
      <c r="J7" s="12"/>
    </row>
    <row r="8" spans="1:10">
      <c r="A8" s="18"/>
      <c r="B8" s="20"/>
      <c r="C8" s="20"/>
      <c r="D8" s="39" t="s">
        <v>257</v>
      </c>
      <c r="E8" s="39"/>
      <c r="F8" s="39"/>
      <c r="G8" s="39"/>
      <c r="H8" s="39"/>
      <c r="I8" s="39"/>
      <c r="J8" s="39"/>
    </row>
    <row r="9" spans="1:10" ht="15.75" thickBot="1">
      <c r="A9" s="18"/>
      <c r="B9" s="22"/>
      <c r="C9" s="13"/>
      <c r="D9" s="40" t="s">
        <v>258</v>
      </c>
      <c r="E9" s="40"/>
      <c r="F9" s="40"/>
      <c r="G9" s="40"/>
      <c r="H9" s="40"/>
      <c r="I9" s="40"/>
      <c r="J9" s="40"/>
    </row>
    <row r="10" spans="1:10" ht="15.75" thickBot="1">
      <c r="A10" s="18"/>
      <c r="B10" s="24" t="s">
        <v>259</v>
      </c>
      <c r="C10" s="13"/>
      <c r="D10" s="42">
        <v>2014</v>
      </c>
      <c r="E10" s="42"/>
      <c r="F10" s="42"/>
      <c r="G10" s="13"/>
      <c r="H10" s="42">
        <v>2013</v>
      </c>
      <c r="I10" s="42"/>
      <c r="J10" s="42"/>
    </row>
    <row r="11" spans="1:10">
      <c r="A11" s="18"/>
      <c r="B11" s="44" t="s">
        <v>260</v>
      </c>
      <c r="C11" s="45"/>
      <c r="D11" s="46" t="s">
        <v>261</v>
      </c>
      <c r="E11" s="48">
        <v>3079.3</v>
      </c>
      <c r="F11" s="50"/>
      <c r="G11" s="45"/>
      <c r="H11" s="44" t="s">
        <v>261</v>
      </c>
      <c r="I11" s="53">
        <v>3168.9</v>
      </c>
      <c r="J11" s="50"/>
    </row>
    <row r="12" spans="1:10">
      <c r="A12" s="18"/>
      <c r="B12" s="43"/>
      <c r="C12" s="45"/>
      <c r="D12" s="47"/>
      <c r="E12" s="49"/>
      <c r="F12" s="51"/>
      <c r="G12" s="45"/>
      <c r="H12" s="52"/>
      <c r="I12" s="54"/>
      <c r="J12" s="51"/>
    </row>
    <row r="13" spans="1:10" ht="27" thickBot="1">
      <c r="A13" s="18"/>
      <c r="B13" s="28" t="s">
        <v>262</v>
      </c>
      <c r="C13" s="13"/>
      <c r="D13" s="55" t="s">
        <v>263</v>
      </c>
      <c r="E13" s="55"/>
      <c r="F13" s="30" t="s">
        <v>264</v>
      </c>
      <c r="G13" s="13"/>
      <c r="H13" s="56" t="s">
        <v>265</v>
      </c>
      <c r="I13" s="56"/>
      <c r="J13" s="32" t="s">
        <v>264</v>
      </c>
    </row>
    <row r="14" spans="1:10">
      <c r="A14" s="18"/>
      <c r="B14" s="43" t="s">
        <v>266</v>
      </c>
      <c r="C14" s="45"/>
      <c r="D14" s="48">
        <v>2651.2</v>
      </c>
      <c r="E14" s="48"/>
      <c r="F14" s="50"/>
      <c r="G14" s="45"/>
      <c r="H14" s="53">
        <v>2739.8</v>
      </c>
      <c r="I14" s="53"/>
      <c r="J14" s="50"/>
    </row>
    <row r="15" spans="1:10">
      <c r="A15" s="18"/>
      <c r="B15" s="43"/>
      <c r="C15" s="45"/>
      <c r="D15" s="57"/>
      <c r="E15" s="57"/>
      <c r="F15" s="45"/>
      <c r="G15" s="45"/>
      <c r="H15" s="58"/>
      <c r="I15" s="58"/>
      <c r="J15" s="45"/>
    </row>
    <row r="16" spans="1:10">
      <c r="A16" s="18"/>
      <c r="B16" s="13"/>
      <c r="C16" s="13"/>
      <c r="D16" s="45"/>
      <c r="E16" s="45"/>
      <c r="F16" s="45"/>
      <c r="G16" s="13"/>
      <c r="H16" s="45"/>
      <c r="I16" s="45"/>
      <c r="J16" s="45"/>
    </row>
    <row r="17" spans="1:10">
      <c r="A17" s="18"/>
      <c r="B17" s="45" t="s">
        <v>267</v>
      </c>
      <c r="C17" s="45"/>
      <c r="D17" s="59" t="s">
        <v>268</v>
      </c>
      <c r="E17" s="59"/>
      <c r="F17" s="45"/>
      <c r="G17" s="45"/>
      <c r="H17" s="59">
        <v>21.3</v>
      </c>
      <c r="I17" s="59"/>
      <c r="J17" s="45"/>
    </row>
    <row r="18" spans="1:10">
      <c r="A18" s="18"/>
      <c r="B18" s="45"/>
      <c r="C18" s="45"/>
      <c r="D18" s="59"/>
      <c r="E18" s="59"/>
      <c r="F18" s="45"/>
      <c r="G18" s="45"/>
      <c r="H18" s="59"/>
      <c r="I18" s="59"/>
      <c r="J18" s="45"/>
    </row>
    <row r="19" spans="1:10">
      <c r="A19" s="18"/>
      <c r="B19" s="43" t="s">
        <v>269</v>
      </c>
      <c r="C19" s="45"/>
      <c r="D19" s="60">
        <v>13.6</v>
      </c>
      <c r="E19" s="60"/>
      <c r="F19" s="45"/>
      <c r="G19" s="45"/>
      <c r="H19" s="59" t="s">
        <v>268</v>
      </c>
      <c r="I19" s="59"/>
      <c r="J19" s="45"/>
    </row>
    <row r="20" spans="1:10">
      <c r="A20" s="18"/>
      <c r="B20" s="43"/>
      <c r="C20" s="45"/>
      <c r="D20" s="60"/>
      <c r="E20" s="60"/>
      <c r="F20" s="45"/>
      <c r="G20" s="45"/>
      <c r="H20" s="59"/>
      <c r="I20" s="59"/>
      <c r="J20" s="45"/>
    </row>
    <row r="21" spans="1:10">
      <c r="A21" s="18"/>
      <c r="B21" s="13"/>
      <c r="C21" s="13"/>
      <c r="D21" s="45"/>
      <c r="E21" s="45"/>
      <c r="F21" s="45"/>
      <c r="G21" s="13"/>
      <c r="H21" s="45"/>
      <c r="I21" s="45"/>
      <c r="J21" s="45"/>
    </row>
    <row r="22" spans="1:10">
      <c r="A22" s="18"/>
      <c r="B22" s="43" t="s">
        <v>270</v>
      </c>
      <c r="C22" s="45"/>
      <c r="D22" s="61"/>
      <c r="E22" s="61"/>
      <c r="F22" s="45"/>
      <c r="G22" s="45"/>
      <c r="H22" s="62"/>
      <c r="I22" s="62"/>
      <c r="J22" s="45"/>
    </row>
    <row r="23" spans="1:10">
      <c r="A23" s="18"/>
      <c r="B23" s="43"/>
      <c r="C23" s="45"/>
      <c r="D23" s="61"/>
      <c r="E23" s="61"/>
      <c r="F23" s="45"/>
      <c r="G23" s="45"/>
      <c r="H23" s="62"/>
      <c r="I23" s="62"/>
      <c r="J23" s="45"/>
    </row>
    <row r="24" spans="1:10">
      <c r="A24" s="18"/>
      <c r="B24" s="63" t="s">
        <v>271</v>
      </c>
      <c r="C24" s="45"/>
      <c r="D24" s="60">
        <v>240.5</v>
      </c>
      <c r="E24" s="60"/>
      <c r="F24" s="45"/>
      <c r="G24" s="45"/>
      <c r="H24" s="59">
        <v>242.9</v>
      </c>
      <c r="I24" s="59"/>
      <c r="J24" s="45"/>
    </row>
    <row r="25" spans="1:10">
      <c r="A25" s="18"/>
      <c r="B25" s="63"/>
      <c r="C25" s="45"/>
      <c r="D25" s="60"/>
      <c r="E25" s="60"/>
      <c r="F25" s="45"/>
      <c r="G25" s="45"/>
      <c r="H25" s="59"/>
      <c r="I25" s="59"/>
      <c r="J25" s="45"/>
    </row>
    <row r="26" spans="1:10">
      <c r="A26" s="18"/>
      <c r="B26" s="63" t="s">
        <v>272</v>
      </c>
      <c r="C26" s="45"/>
      <c r="D26" s="60" t="s">
        <v>273</v>
      </c>
      <c r="E26" s="60"/>
      <c r="F26" s="64" t="s">
        <v>264</v>
      </c>
      <c r="G26" s="45"/>
      <c r="H26" s="59">
        <v>1.4</v>
      </c>
      <c r="I26" s="59"/>
      <c r="J26" s="45"/>
    </row>
    <row r="27" spans="1:10" ht="15.75" thickBot="1">
      <c r="A27" s="18"/>
      <c r="B27" s="63"/>
      <c r="C27" s="45"/>
      <c r="D27" s="55"/>
      <c r="E27" s="55"/>
      <c r="F27" s="65"/>
      <c r="G27" s="45"/>
      <c r="H27" s="56"/>
      <c r="I27" s="56"/>
      <c r="J27" s="66"/>
    </row>
    <row r="28" spans="1:10">
      <c r="A28" s="18"/>
      <c r="B28" s="43" t="s">
        <v>274</v>
      </c>
      <c r="C28" s="45"/>
      <c r="D28" s="67">
        <v>229.3</v>
      </c>
      <c r="E28" s="67"/>
      <c r="F28" s="50"/>
      <c r="G28" s="45"/>
      <c r="H28" s="69">
        <v>244.3</v>
      </c>
      <c r="I28" s="69"/>
      <c r="J28" s="50"/>
    </row>
    <row r="29" spans="1:10">
      <c r="A29" s="18"/>
      <c r="B29" s="43"/>
      <c r="C29" s="45"/>
      <c r="D29" s="68"/>
      <c r="E29" s="68"/>
      <c r="F29" s="51"/>
      <c r="G29" s="45"/>
      <c r="H29" s="70"/>
      <c r="I29" s="70"/>
      <c r="J29" s="51"/>
    </row>
    <row r="30" spans="1:10">
      <c r="A30" s="18"/>
      <c r="B30" s="13"/>
      <c r="C30" s="13"/>
      <c r="D30" s="45"/>
      <c r="E30" s="45"/>
      <c r="F30" s="45"/>
      <c r="G30" s="13"/>
      <c r="H30" s="45"/>
      <c r="I30" s="45"/>
      <c r="J30" s="45"/>
    </row>
    <row r="31" spans="1:10">
      <c r="A31" s="18"/>
      <c r="B31" s="43" t="s">
        <v>275</v>
      </c>
      <c r="C31" s="45"/>
      <c r="D31" s="60">
        <v>0.2</v>
      </c>
      <c r="E31" s="60"/>
      <c r="F31" s="45"/>
      <c r="G31" s="45"/>
      <c r="H31" s="59">
        <v>1.2</v>
      </c>
      <c r="I31" s="59"/>
      <c r="J31" s="45"/>
    </row>
    <row r="32" spans="1:10">
      <c r="A32" s="18"/>
      <c r="B32" s="43"/>
      <c r="C32" s="45"/>
      <c r="D32" s="60"/>
      <c r="E32" s="60"/>
      <c r="F32" s="45"/>
      <c r="G32" s="45"/>
      <c r="H32" s="59"/>
      <c r="I32" s="59"/>
      <c r="J32" s="45"/>
    </row>
    <row r="33" spans="1:10">
      <c r="A33" s="18"/>
      <c r="B33" s="43" t="s">
        <v>276</v>
      </c>
      <c r="C33" s="45"/>
      <c r="D33" s="60">
        <v>1.8</v>
      </c>
      <c r="E33" s="60"/>
      <c r="F33" s="45"/>
      <c r="G33" s="45"/>
      <c r="H33" s="59" t="s">
        <v>277</v>
      </c>
      <c r="I33" s="59"/>
      <c r="J33" s="43" t="s">
        <v>264</v>
      </c>
    </row>
    <row r="34" spans="1:10">
      <c r="A34" s="18"/>
      <c r="B34" s="43"/>
      <c r="C34" s="45"/>
      <c r="D34" s="60"/>
      <c r="E34" s="60"/>
      <c r="F34" s="45"/>
      <c r="G34" s="45"/>
      <c r="H34" s="59"/>
      <c r="I34" s="59"/>
      <c r="J34" s="43"/>
    </row>
    <row r="35" spans="1:10">
      <c r="A35" s="18"/>
      <c r="B35" s="13"/>
      <c r="C35" s="13"/>
      <c r="D35" s="45"/>
      <c r="E35" s="45"/>
      <c r="F35" s="45"/>
      <c r="G35" s="13"/>
      <c r="H35" s="45"/>
      <c r="I35" s="45"/>
      <c r="J35" s="45"/>
    </row>
    <row r="36" spans="1:10">
      <c r="A36" s="18"/>
      <c r="B36" s="43" t="s">
        <v>278</v>
      </c>
      <c r="C36" s="45"/>
      <c r="D36" s="61"/>
      <c r="E36" s="61"/>
      <c r="F36" s="45"/>
      <c r="G36" s="45"/>
      <c r="H36" s="62"/>
      <c r="I36" s="62"/>
      <c r="J36" s="45"/>
    </row>
    <row r="37" spans="1:10">
      <c r="A37" s="18"/>
      <c r="B37" s="43"/>
      <c r="C37" s="45"/>
      <c r="D37" s="61"/>
      <c r="E37" s="61"/>
      <c r="F37" s="45"/>
      <c r="G37" s="45"/>
      <c r="H37" s="62"/>
      <c r="I37" s="62"/>
      <c r="J37" s="45"/>
    </row>
    <row r="38" spans="1:10">
      <c r="A38" s="18"/>
      <c r="B38" s="36" t="s">
        <v>271</v>
      </c>
      <c r="C38" s="13"/>
      <c r="D38" s="60" t="s">
        <v>279</v>
      </c>
      <c r="E38" s="60"/>
      <c r="F38" s="19" t="s">
        <v>264</v>
      </c>
      <c r="G38" s="13"/>
      <c r="H38" s="59" t="s">
        <v>280</v>
      </c>
      <c r="I38" s="59"/>
      <c r="J38" s="15" t="s">
        <v>264</v>
      </c>
    </row>
    <row r="39" spans="1:10" ht="15.75" thickBot="1">
      <c r="A39" s="18"/>
      <c r="B39" s="36" t="s">
        <v>272</v>
      </c>
      <c r="C39" s="13"/>
      <c r="D39" s="55" t="s">
        <v>281</v>
      </c>
      <c r="E39" s="55"/>
      <c r="F39" s="30" t="s">
        <v>264</v>
      </c>
      <c r="G39" s="13"/>
      <c r="H39" s="56" t="s">
        <v>282</v>
      </c>
      <c r="I39" s="56"/>
      <c r="J39" s="32" t="s">
        <v>264</v>
      </c>
    </row>
    <row r="40" spans="1:10">
      <c r="A40" s="18"/>
      <c r="B40" s="15" t="s">
        <v>283</v>
      </c>
      <c r="C40" s="13"/>
      <c r="D40" s="67" t="s">
        <v>284</v>
      </c>
      <c r="E40" s="67"/>
      <c r="F40" s="19" t="s">
        <v>264</v>
      </c>
      <c r="G40" s="13"/>
      <c r="H40" s="69" t="s">
        <v>285</v>
      </c>
      <c r="I40" s="69"/>
      <c r="J40" s="15" t="s">
        <v>264</v>
      </c>
    </row>
    <row r="41" spans="1:10">
      <c r="A41" s="18"/>
      <c r="B41" s="13"/>
      <c r="C41" s="13"/>
      <c r="D41" s="45"/>
      <c r="E41" s="45"/>
      <c r="F41" s="45"/>
      <c r="G41" s="13"/>
      <c r="H41" s="45"/>
      <c r="I41" s="45"/>
      <c r="J41" s="45"/>
    </row>
    <row r="42" spans="1:10">
      <c r="A42" s="18"/>
      <c r="B42" s="43" t="s">
        <v>286</v>
      </c>
      <c r="C42" s="45"/>
      <c r="D42" s="57">
        <v>2623.2</v>
      </c>
      <c r="E42" s="57"/>
      <c r="F42" s="45"/>
      <c r="G42" s="45"/>
      <c r="H42" s="58">
        <v>2689.8</v>
      </c>
      <c r="I42" s="58"/>
      <c r="J42" s="45"/>
    </row>
    <row r="43" spans="1:10">
      <c r="A43" s="18"/>
      <c r="B43" s="43"/>
      <c r="C43" s="45"/>
      <c r="D43" s="57"/>
      <c r="E43" s="57"/>
      <c r="F43" s="45"/>
      <c r="G43" s="45"/>
      <c r="H43" s="58"/>
      <c r="I43" s="58"/>
      <c r="J43" s="45"/>
    </row>
    <row r="44" spans="1:10">
      <c r="A44" s="18"/>
      <c r="B44" s="71" t="s">
        <v>287</v>
      </c>
      <c r="C44" s="45"/>
      <c r="D44" s="60">
        <v>425.2</v>
      </c>
      <c r="E44" s="60"/>
      <c r="F44" s="45"/>
      <c r="G44" s="45"/>
      <c r="H44" s="59">
        <v>410.8</v>
      </c>
      <c r="I44" s="59"/>
      <c r="J44" s="45"/>
    </row>
    <row r="45" spans="1:10" ht="15.75" thickBot="1">
      <c r="A45" s="18"/>
      <c r="B45" s="71"/>
      <c r="C45" s="45"/>
      <c r="D45" s="55"/>
      <c r="E45" s="55"/>
      <c r="F45" s="66"/>
      <c r="G45" s="45"/>
      <c r="H45" s="56"/>
      <c r="I45" s="56"/>
      <c r="J45" s="66"/>
    </row>
    <row r="46" spans="1:10">
      <c r="A46" s="18"/>
      <c r="B46" s="43" t="s">
        <v>288</v>
      </c>
      <c r="C46" s="45"/>
      <c r="D46" s="46" t="s">
        <v>261</v>
      </c>
      <c r="E46" s="48">
        <v>3048.4</v>
      </c>
      <c r="F46" s="50"/>
      <c r="G46" s="45"/>
      <c r="H46" s="44" t="s">
        <v>261</v>
      </c>
      <c r="I46" s="53">
        <v>3100.6</v>
      </c>
      <c r="J46" s="50"/>
    </row>
    <row r="47" spans="1:10" ht="15.75" thickBot="1">
      <c r="A47" s="18"/>
      <c r="B47" s="72"/>
      <c r="C47" s="73"/>
      <c r="D47" s="74"/>
      <c r="E47" s="75"/>
      <c r="F47" s="73"/>
      <c r="G47" s="73"/>
      <c r="H47" s="72"/>
      <c r="I47" s="76"/>
      <c r="J47" s="73"/>
    </row>
    <row r="48" spans="1:10" ht="15.75" thickTop="1">
      <c r="A48" s="18"/>
      <c r="B48" s="80" t="s">
        <v>289</v>
      </c>
      <c r="C48" s="80"/>
      <c r="D48" s="80"/>
      <c r="E48" s="80"/>
      <c r="F48" s="80"/>
      <c r="G48" s="80"/>
      <c r="H48" s="80"/>
      <c r="I48" s="80"/>
      <c r="J48" s="80"/>
    </row>
  </sheetData>
  <mergeCells count="133">
    <mergeCell ref="A1:A2"/>
    <mergeCell ref="B1:J1"/>
    <mergeCell ref="B2:J2"/>
    <mergeCell ref="B3:J3"/>
    <mergeCell ref="A4:A48"/>
    <mergeCell ref="B4:J4"/>
    <mergeCell ref="B5:J5"/>
    <mergeCell ref="B48:J48"/>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D41:F41"/>
    <mergeCell ref="H41:J41"/>
    <mergeCell ref="B42:B43"/>
    <mergeCell ref="C42:C43"/>
    <mergeCell ref="D42:E43"/>
    <mergeCell ref="F42:F43"/>
    <mergeCell ref="G42:G43"/>
    <mergeCell ref="H42:I43"/>
    <mergeCell ref="J42:J43"/>
    <mergeCell ref="D38:E38"/>
    <mergeCell ref="H38:I38"/>
    <mergeCell ref="D39:E39"/>
    <mergeCell ref="H39:I39"/>
    <mergeCell ref="D40:E40"/>
    <mergeCell ref="H40:I40"/>
    <mergeCell ref="J33:J34"/>
    <mergeCell ref="D35:F35"/>
    <mergeCell ref="H35:J35"/>
    <mergeCell ref="B36:B37"/>
    <mergeCell ref="C36:C37"/>
    <mergeCell ref="D36:E37"/>
    <mergeCell ref="F36:F37"/>
    <mergeCell ref="G36:G37"/>
    <mergeCell ref="H36:I37"/>
    <mergeCell ref="J36:J37"/>
    <mergeCell ref="B33:B34"/>
    <mergeCell ref="C33:C34"/>
    <mergeCell ref="D33:E34"/>
    <mergeCell ref="F33:F34"/>
    <mergeCell ref="G33:G34"/>
    <mergeCell ref="H33:I34"/>
    <mergeCell ref="J28:J29"/>
    <mergeCell ref="D30:F30"/>
    <mergeCell ref="H30:J30"/>
    <mergeCell ref="B31:B32"/>
    <mergeCell ref="C31:C32"/>
    <mergeCell ref="D31:E32"/>
    <mergeCell ref="F31:F32"/>
    <mergeCell ref="G31:G32"/>
    <mergeCell ref="H31:I32"/>
    <mergeCell ref="J31:J32"/>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19:J20"/>
    <mergeCell ref="D21:F21"/>
    <mergeCell ref="H21:J21"/>
    <mergeCell ref="B22:B23"/>
    <mergeCell ref="C22:C23"/>
    <mergeCell ref="D22:E23"/>
    <mergeCell ref="F22:F23"/>
    <mergeCell ref="G22:G23"/>
    <mergeCell ref="H22:I23"/>
    <mergeCell ref="J22:J23"/>
    <mergeCell ref="B19:B20"/>
    <mergeCell ref="C19:C20"/>
    <mergeCell ref="D19:E20"/>
    <mergeCell ref="F19:F20"/>
    <mergeCell ref="G19:G20"/>
    <mergeCell ref="H19:I20"/>
    <mergeCell ref="J14:J15"/>
    <mergeCell ref="D16:F16"/>
    <mergeCell ref="H16:J16"/>
    <mergeCell ref="B17:B18"/>
    <mergeCell ref="C17:C18"/>
    <mergeCell ref="D17:E18"/>
    <mergeCell ref="F17:F18"/>
    <mergeCell ref="G17:G18"/>
    <mergeCell ref="H17:I18"/>
    <mergeCell ref="J17:J18"/>
    <mergeCell ref="B14:B15"/>
    <mergeCell ref="C14:C15"/>
    <mergeCell ref="D14:E15"/>
    <mergeCell ref="F14:F15"/>
    <mergeCell ref="G14:G15"/>
    <mergeCell ref="H14:I15"/>
    <mergeCell ref="G11:G12"/>
    <mergeCell ref="H11:H12"/>
    <mergeCell ref="I11:I12"/>
    <mergeCell ref="J11:J12"/>
    <mergeCell ref="D13:E13"/>
    <mergeCell ref="H13:I13"/>
    <mergeCell ref="B6:J6"/>
    <mergeCell ref="D8:J8"/>
    <mergeCell ref="D9:J9"/>
    <mergeCell ref="D10:F10"/>
    <mergeCell ref="H10:J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629"/>
  <sheetViews>
    <sheetView showGridLines="0" workbookViewId="0"/>
  </sheetViews>
  <sheetFormatPr defaultRowHeight="15"/>
  <cols>
    <col min="1" max="2" width="36.5703125" bestFit="1" customWidth="1"/>
    <col min="3" max="3" width="2" bestFit="1" customWidth="1"/>
    <col min="4" max="4" width="8.7109375" bestFit="1" customWidth="1"/>
    <col min="5" max="5" width="8.140625" bestFit="1" customWidth="1"/>
    <col min="6" max="6" width="9.28515625" bestFit="1" customWidth="1"/>
    <col min="7" max="7" width="8.140625" bestFit="1" customWidth="1"/>
    <col min="8" max="8" width="28.42578125" bestFit="1" customWidth="1"/>
    <col min="9" max="9" width="8.140625" bestFit="1" customWidth="1"/>
    <col min="10" max="10" width="24.140625" bestFit="1" customWidth="1"/>
    <col min="11" max="11" width="1.5703125" bestFit="1" customWidth="1"/>
    <col min="12" max="13" width="8.140625" bestFit="1" customWidth="1"/>
    <col min="14" max="14" width="1.5703125" bestFit="1" customWidth="1"/>
    <col min="15" max="15" width="2" bestFit="1" customWidth="1"/>
    <col min="16" max="16" width="4" bestFit="1" customWidth="1"/>
    <col min="17" max="17" width="8.140625" bestFit="1" customWidth="1"/>
    <col min="18" max="18" width="2.7109375" customWidth="1"/>
    <col min="19" max="19" width="8.140625" customWidth="1"/>
    <col min="20" max="20" width="2.7109375" customWidth="1"/>
    <col min="21" max="21" width="8.140625" bestFit="1" customWidth="1"/>
    <col min="22" max="22" width="2" bestFit="1" customWidth="1"/>
    <col min="23" max="23" width="8.140625" bestFit="1" customWidth="1"/>
    <col min="24" max="24" width="3" customWidth="1"/>
    <col min="25" max="25" width="11.5703125" customWidth="1"/>
    <col min="26" max="26" width="2.28515625" customWidth="1"/>
    <col min="27" max="27" width="2" bestFit="1" customWidth="1"/>
    <col min="28" max="28" width="2.85546875" bestFit="1" customWidth="1"/>
    <col min="31" max="31" width="2" bestFit="1" customWidth="1"/>
    <col min="32" max="32" width="5" bestFit="1" customWidth="1"/>
    <col min="35" max="35" width="2" bestFit="1" customWidth="1"/>
    <col min="36" max="36" width="3" bestFit="1" customWidth="1"/>
    <col min="39" max="39" width="2" bestFit="1" customWidth="1"/>
    <col min="40" max="40" width="6" bestFit="1" customWidth="1"/>
    <col min="43" max="43" width="2" bestFit="1" customWidth="1"/>
    <col min="44" max="44" width="6" bestFit="1" customWidth="1"/>
    <col min="47" max="47" width="2" bestFit="1" customWidth="1"/>
    <col min="48" max="48" width="5" bestFit="1" customWidth="1"/>
  </cols>
  <sheetData>
    <row r="1" spans="1:49" ht="15" customHeight="1">
      <c r="A1" s="7" t="s">
        <v>11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30">
      <c r="A3" s="3" t="s">
        <v>305</v>
      </c>
      <c r="B3" s="77" t="s">
        <v>5</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c r="AH3" s="77"/>
      <c r="AI3" s="77"/>
      <c r="AJ3" s="77"/>
      <c r="AK3" s="77"/>
      <c r="AL3" s="77"/>
      <c r="AM3" s="77"/>
      <c r="AN3" s="77"/>
      <c r="AO3" s="77"/>
      <c r="AP3" s="77"/>
      <c r="AQ3" s="77"/>
      <c r="AR3" s="77"/>
      <c r="AS3" s="77"/>
      <c r="AT3" s="77"/>
      <c r="AU3" s="77"/>
      <c r="AV3" s="77"/>
      <c r="AW3" s="77"/>
    </row>
    <row r="4" spans="1:49" ht="15" customHeight="1">
      <c r="A4" s="18" t="s">
        <v>1142</v>
      </c>
      <c r="B4" s="77" t="s">
        <v>5</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c r="AI4" s="77"/>
      <c r="AJ4" s="77"/>
      <c r="AK4" s="77"/>
      <c r="AL4" s="77"/>
      <c r="AM4" s="77"/>
      <c r="AN4" s="77"/>
      <c r="AO4" s="77"/>
      <c r="AP4" s="77"/>
      <c r="AQ4" s="77"/>
      <c r="AR4" s="77"/>
      <c r="AS4" s="77"/>
      <c r="AT4" s="77"/>
      <c r="AU4" s="77"/>
      <c r="AV4" s="77"/>
      <c r="AW4" s="77"/>
    </row>
    <row r="5" spans="1:49">
      <c r="A5" s="18"/>
      <c r="B5" s="45" t="s">
        <v>310</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c r="AO5" s="45"/>
      <c r="AP5" s="45"/>
      <c r="AQ5" s="45"/>
      <c r="AR5" s="45"/>
      <c r="AS5" s="45"/>
      <c r="AT5" s="45"/>
      <c r="AU5" s="45"/>
      <c r="AV5" s="45"/>
      <c r="AW5" s="45"/>
    </row>
    <row r="6" spans="1:49">
      <c r="A6" s="18"/>
      <c r="B6" s="38"/>
      <c r="C6" s="38"/>
      <c r="D6" s="38"/>
      <c r="E6" s="38"/>
      <c r="F6" s="38"/>
      <c r="G6" s="38"/>
      <c r="H6" s="38"/>
      <c r="I6" s="38"/>
      <c r="J6" s="38"/>
    </row>
    <row r="7" spans="1:49" ht="15.75" thickBot="1">
      <c r="A7" s="18"/>
      <c r="B7" s="12"/>
      <c r="C7" s="12"/>
      <c r="D7" s="12"/>
      <c r="E7" s="12"/>
      <c r="F7" s="12"/>
      <c r="G7" s="12"/>
      <c r="H7" s="12"/>
      <c r="I7" s="12"/>
      <c r="J7" s="12"/>
    </row>
    <row r="8" spans="1:49">
      <c r="A8" s="18"/>
      <c r="B8" s="20"/>
      <c r="C8" s="20"/>
      <c r="D8" s="39" t="s">
        <v>257</v>
      </c>
      <c r="E8" s="39"/>
      <c r="F8" s="39"/>
      <c r="G8" s="39"/>
      <c r="H8" s="39"/>
      <c r="I8" s="39"/>
      <c r="J8" s="39"/>
    </row>
    <row r="9" spans="1:49" ht="15.75" thickBot="1">
      <c r="A9" s="18"/>
      <c r="B9" s="13"/>
      <c r="C9" s="13"/>
      <c r="D9" s="40" t="s">
        <v>258</v>
      </c>
      <c r="E9" s="40"/>
      <c r="F9" s="40"/>
      <c r="G9" s="40"/>
      <c r="H9" s="40"/>
      <c r="I9" s="40"/>
      <c r="J9" s="40"/>
    </row>
    <row r="10" spans="1:49" ht="15.75" thickBot="1">
      <c r="A10" s="18"/>
      <c r="B10" s="24" t="s">
        <v>259</v>
      </c>
      <c r="C10" s="13"/>
      <c r="D10" s="42">
        <v>2014</v>
      </c>
      <c r="E10" s="42"/>
      <c r="F10" s="42"/>
      <c r="G10" s="20"/>
      <c r="H10" s="42">
        <v>2013</v>
      </c>
      <c r="I10" s="42"/>
      <c r="J10" s="42"/>
    </row>
    <row r="11" spans="1:49">
      <c r="A11" s="18"/>
      <c r="B11" s="27" t="s">
        <v>311</v>
      </c>
      <c r="C11" s="13"/>
      <c r="D11" s="50"/>
      <c r="E11" s="50"/>
      <c r="F11" s="50"/>
      <c r="G11" s="13"/>
      <c r="H11" s="50"/>
      <c r="I11" s="50"/>
      <c r="J11" s="50"/>
    </row>
    <row r="12" spans="1:49">
      <c r="A12" s="18"/>
      <c r="B12" s="63" t="s">
        <v>312</v>
      </c>
      <c r="C12" s="45"/>
      <c r="D12" s="64" t="s">
        <v>261</v>
      </c>
      <c r="E12" s="60">
        <v>22.4</v>
      </c>
      <c r="F12" s="45"/>
      <c r="G12" s="45"/>
      <c r="H12" s="43" t="s">
        <v>261</v>
      </c>
      <c r="I12" s="59">
        <v>26</v>
      </c>
      <c r="J12" s="45"/>
    </row>
    <row r="13" spans="1:49">
      <c r="A13" s="18"/>
      <c r="B13" s="63"/>
      <c r="C13" s="45"/>
      <c r="D13" s="64"/>
      <c r="E13" s="60"/>
      <c r="F13" s="45"/>
      <c r="G13" s="45"/>
      <c r="H13" s="43"/>
      <c r="I13" s="59"/>
      <c r="J13" s="45"/>
    </row>
    <row r="14" spans="1:49">
      <c r="A14" s="18"/>
      <c r="B14" s="63" t="s">
        <v>313</v>
      </c>
      <c r="C14" s="45"/>
      <c r="D14" s="60">
        <v>0.6</v>
      </c>
      <c r="E14" s="60"/>
      <c r="F14" s="45"/>
      <c r="G14" s="45"/>
      <c r="H14" s="59">
        <v>0.8</v>
      </c>
      <c r="I14" s="59"/>
      <c r="J14" s="45"/>
    </row>
    <row r="15" spans="1:49">
      <c r="A15" s="18"/>
      <c r="B15" s="63"/>
      <c r="C15" s="45"/>
      <c r="D15" s="60"/>
      <c r="E15" s="60"/>
      <c r="F15" s="45"/>
      <c r="G15" s="45"/>
      <c r="H15" s="59"/>
      <c r="I15" s="59"/>
      <c r="J15" s="45"/>
    </row>
    <row r="16" spans="1:49">
      <c r="A16" s="18"/>
      <c r="B16" s="63" t="s">
        <v>314</v>
      </c>
      <c r="C16" s="45"/>
      <c r="D16" s="60">
        <v>5.4</v>
      </c>
      <c r="E16" s="60"/>
      <c r="F16" s="45"/>
      <c r="G16" s="45"/>
      <c r="H16" s="59">
        <v>4.7</v>
      </c>
      <c r="I16" s="59"/>
      <c r="J16" s="45"/>
    </row>
    <row r="17" spans="1:49">
      <c r="A17" s="18"/>
      <c r="B17" s="63"/>
      <c r="C17" s="45"/>
      <c r="D17" s="60"/>
      <c r="E17" s="60"/>
      <c r="F17" s="45"/>
      <c r="G17" s="45"/>
      <c r="H17" s="59"/>
      <c r="I17" s="59"/>
      <c r="J17" s="45"/>
    </row>
    <row r="18" spans="1:49">
      <c r="A18" s="18"/>
      <c r="B18" s="63" t="s">
        <v>315</v>
      </c>
      <c r="C18" s="45"/>
      <c r="D18" s="60">
        <v>0.4</v>
      </c>
      <c r="E18" s="60"/>
      <c r="F18" s="45"/>
      <c r="G18" s="45"/>
      <c r="H18" s="59">
        <v>0.8</v>
      </c>
      <c r="I18" s="59"/>
      <c r="J18" s="45"/>
    </row>
    <row r="19" spans="1:49">
      <c r="A19" s="18"/>
      <c r="B19" s="63"/>
      <c r="C19" s="45"/>
      <c r="D19" s="60"/>
      <c r="E19" s="60"/>
      <c r="F19" s="45"/>
      <c r="G19" s="45"/>
      <c r="H19" s="59"/>
      <c r="I19" s="59"/>
      <c r="J19" s="45"/>
    </row>
    <row r="20" spans="1:49">
      <c r="A20" s="18"/>
      <c r="B20" s="63" t="s">
        <v>32</v>
      </c>
      <c r="C20" s="45"/>
      <c r="D20" s="60">
        <v>0.3</v>
      </c>
      <c r="E20" s="60"/>
      <c r="F20" s="45"/>
      <c r="G20" s="45"/>
      <c r="H20" s="59">
        <v>0.7</v>
      </c>
      <c r="I20" s="59"/>
      <c r="J20" s="45"/>
    </row>
    <row r="21" spans="1:49" ht="15.75" thickBot="1">
      <c r="A21" s="18"/>
      <c r="B21" s="63"/>
      <c r="C21" s="45"/>
      <c r="D21" s="55"/>
      <c r="E21" s="55"/>
      <c r="F21" s="66"/>
      <c r="G21" s="45"/>
      <c r="H21" s="56"/>
      <c r="I21" s="56"/>
      <c r="J21" s="66"/>
    </row>
    <row r="22" spans="1:49">
      <c r="A22" s="18"/>
      <c r="B22" s="43" t="s">
        <v>316</v>
      </c>
      <c r="C22" s="45"/>
      <c r="D22" s="67">
        <v>29.1</v>
      </c>
      <c r="E22" s="67"/>
      <c r="F22" s="50"/>
      <c r="G22" s="45"/>
      <c r="H22" s="69">
        <v>33</v>
      </c>
      <c r="I22" s="69"/>
      <c r="J22" s="50"/>
    </row>
    <row r="23" spans="1:49">
      <c r="A23" s="18"/>
      <c r="B23" s="43"/>
      <c r="C23" s="45"/>
      <c r="D23" s="60"/>
      <c r="E23" s="60"/>
      <c r="F23" s="45"/>
      <c r="G23" s="45"/>
      <c r="H23" s="59"/>
      <c r="I23" s="59"/>
      <c r="J23" s="45"/>
    </row>
    <row r="24" spans="1:49" ht="15.75" thickBot="1">
      <c r="A24" s="18"/>
      <c r="B24" s="28" t="s">
        <v>317</v>
      </c>
      <c r="C24" s="13"/>
      <c r="D24" s="55" t="s">
        <v>318</v>
      </c>
      <c r="E24" s="55"/>
      <c r="F24" s="30" t="s">
        <v>264</v>
      </c>
      <c r="G24" s="13"/>
      <c r="H24" s="56" t="s">
        <v>319</v>
      </c>
      <c r="I24" s="56"/>
      <c r="J24" s="32" t="s">
        <v>264</v>
      </c>
    </row>
    <row r="25" spans="1:49">
      <c r="A25" s="18"/>
      <c r="B25" s="43" t="s">
        <v>320</v>
      </c>
      <c r="C25" s="45"/>
      <c r="D25" s="46" t="s">
        <v>261</v>
      </c>
      <c r="E25" s="67">
        <v>24.3</v>
      </c>
      <c r="F25" s="50"/>
      <c r="G25" s="45"/>
      <c r="H25" s="44" t="s">
        <v>261</v>
      </c>
      <c r="I25" s="69">
        <v>28.5</v>
      </c>
      <c r="J25" s="50"/>
    </row>
    <row r="26" spans="1:49" ht="15.75" thickBot="1">
      <c r="A26" s="18"/>
      <c r="B26" s="72"/>
      <c r="C26" s="73"/>
      <c r="D26" s="74"/>
      <c r="E26" s="83"/>
      <c r="F26" s="73"/>
      <c r="G26" s="73"/>
      <c r="H26" s="72"/>
      <c r="I26" s="84"/>
      <c r="J26" s="73"/>
    </row>
    <row r="27" spans="1:49" ht="15.75" thickTop="1">
      <c r="A27" s="18" t="s">
        <v>1143</v>
      </c>
      <c r="B27" s="77" t="s">
        <v>5</v>
      </c>
      <c r="C27" s="77"/>
      <c r="D27" s="77"/>
      <c r="E27" s="77"/>
      <c r="F27" s="77"/>
      <c r="G27" s="77"/>
      <c r="H27" s="77"/>
      <c r="I27" s="77"/>
      <c r="J27" s="77"/>
      <c r="K27" s="77"/>
      <c r="L27" s="77"/>
      <c r="M27" s="77"/>
      <c r="N27" s="77"/>
      <c r="O27" s="77"/>
      <c r="P27" s="77"/>
      <c r="Q27" s="77"/>
      <c r="R27" s="77"/>
      <c r="S27" s="77"/>
      <c r="T27" s="77"/>
      <c r="U27" s="77"/>
      <c r="V27" s="77"/>
      <c r="W27" s="77"/>
      <c r="X27" s="77"/>
      <c r="Y27" s="77"/>
      <c r="Z27" s="77"/>
      <c r="AA27" s="77"/>
      <c r="AB27" s="77"/>
      <c r="AC27" s="77"/>
      <c r="AD27" s="77"/>
      <c r="AE27" s="77"/>
      <c r="AF27" s="77"/>
      <c r="AG27" s="77"/>
      <c r="AH27" s="77"/>
      <c r="AI27" s="77"/>
      <c r="AJ27" s="77"/>
      <c r="AK27" s="77"/>
      <c r="AL27" s="77"/>
      <c r="AM27" s="77"/>
      <c r="AN27" s="77"/>
      <c r="AO27" s="77"/>
      <c r="AP27" s="77"/>
      <c r="AQ27" s="77"/>
      <c r="AR27" s="77"/>
      <c r="AS27" s="77"/>
      <c r="AT27" s="77"/>
      <c r="AU27" s="77"/>
      <c r="AV27" s="77"/>
      <c r="AW27" s="77"/>
    </row>
    <row r="28" spans="1:49">
      <c r="A28" s="18"/>
      <c r="B28" s="45" t="s">
        <v>322</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c r="AG28" s="45"/>
      <c r="AH28" s="45"/>
      <c r="AI28" s="45"/>
      <c r="AJ28" s="45"/>
      <c r="AK28" s="45"/>
      <c r="AL28" s="45"/>
      <c r="AM28" s="45"/>
      <c r="AN28" s="45"/>
      <c r="AO28" s="45"/>
      <c r="AP28" s="45"/>
      <c r="AQ28" s="45"/>
      <c r="AR28" s="45"/>
      <c r="AS28" s="45"/>
      <c r="AT28" s="45"/>
      <c r="AU28" s="45"/>
      <c r="AV28" s="45"/>
      <c r="AW28" s="45"/>
    </row>
    <row r="29" spans="1:49">
      <c r="A29" s="18"/>
      <c r="B29" s="38"/>
      <c r="C29" s="38"/>
      <c r="D29" s="38"/>
      <c r="E29" s="38"/>
      <c r="F29" s="38"/>
      <c r="G29" s="38"/>
      <c r="H29" s="38"/>
      <c r="I29" s="38"/>
      <c r="J29" s="38"/>
    </row>
    <row r="30" spans="1:49" ht="15.75" thickBot="1">
      <c r="A30" s="18"/>
      <c r="B30" s="12"/>
      <c r="C30" s="12"/>
      <c r="D30" s="12"/>
      <c r="E30" s="12"/>
      <c r="F30" s="12"/>
      <c r="G30" s="12"/>
      <c r="H30" s="12"/>
      <c r="I30" s="12"/>
      <c r="J30" s="12"/>
    </row>
    <row r="31" spans="1:49">
      <c r="A31" s="18"/>
      <c r="B31" s="20"/>
      <c r="C31" s="20"/>
      <c r="D31" s="39" t="s">
        <v>257</v>
      </c>
      <c r="E31" s="39"/>
      <c r="F31" s="39"/>
      <c r="G31" s="39"/>
      <c r="H31" s="39"/>
      <c r="I31" s="39"/>
      <c r="J31" s="39"/>
    </row>
    <row r="32" spans="1:49" ht="15.75" thickBot="1">
      <c r="A32" s="18"/>
      <c r="B32" s="13"/>
      <c r="C32" s="13"/>
      <c r="D32" s="40" t="s">
        <v>258</v>
      </c>
      <c r="E32" s="40"/>
      <c r="F32" s="40"/>
      <c r="G32" s="40"/>
      <c r="H32" s="40"/>
      <c r="I32" s="40"/>
      <c r="J32" s="40"/>
    </row>
    <row r="33" spans="1:49" ht="15.75" thickBot="1">
      <c r="A33" s="18"/>
      <c r="B33" s="24" t="s">
        <v>259</v>
      </c>
      <c r="C33" s="13"/>
      <c r="D33" s="42">
        <v>2014</v>
      </c>
      <c r="E33" s="42"/>
      <c r="F33" s="42"/>
      <c r="G33" s="20"/>
      <c r="H33" s="42">
        <v>2013</v>
      </c>
      <c r="I33" s="42"/>
      <c r="J33" s="42"/>
    </row>
    <row r="34" spans="1:49">
      <c r="A34" s="18"/>
      <c r="B34" s="44" t="s">
        <v>323</v>
      </c>
      <c r="C34" s="45"/>
      <c r="D34" s="46" t="s">
        <v>261</v>
      </c>
      <c r="E34" s="67">
        <v>21.7</v>
      </c>
      <c r="F34" s="50"/>
      <c r="G34" s="45"/>
      <c r="H34" s="44" t="s">
        <v>261</v>
      </c>
      <c r="I34" s="69">
        <v>36.5</v>
      </c>
      <c r="J34" s="50"/>
    </row>
    <row r="35" spans="1:49">
      <c r="A35" s="18"/>
      <c r="B35" s="43"/>
      <c r="C35" s="45"/>
      <c r="D35" s="47"/>
      <c r="E35" s="68"/>
      <c r="F35" s="51"/>
      <c r="G35" s="45"/>
      <c r="H35" s="52"/>
      <c r="I35" s="70"/>
      <c r="J35" s="51"/>
    </row>
    <row r="36" spans="1:49">
      <c r="A36" s="18"/>
      <c r="B36" s="43" t="s">
        <v>324</v>
      </c>
      <c r="C36" s="45"/>
      <c r="D36" s="60">
        <v>42.1</v>
      </c>
      <c r="E36" s="60"/>
      <c r="F36" s="45"/>
      <c r="G36" s="45"/>
      <c r="H36" s="59">
        <v>38.700000000000003</v>
      </c>
      <c r="I36" s="59"/>
      <c r="J36" s="45"/>
    </row>
    <row r="37" spans="1:49" ht="15.75" thickBot="1">
      <c r="A37" s="18"/>
      <c r="B37" s="43"/>
      <c r="C37" s="45"/>
      <c r="D37" s="55"/>
      <c r="E37" s="55"/>
      <c r="F37" s="66"/>
      <c r="G37" s="45"/>
      <c r="H37" s="56"/>
      <c r="I37" s="56"/>
      <c r="J37" s="66"/>
    </row>
    <row r="38" spans="1:49">
      <c r="A38" s="18"/>
      <c r="B38" s="63" t="s">
        <v>325</v>
      </c>
      <c r="C38" s="45"/>
      <c r="D38" s="67">
        <v>63.8</v>
      </c>
      <c r="E38" s="67"/>
      <c r="F38" s="50"/>
      <c r="G38" s="45"/>
      <c r="H38" s="69">
        <v>75.2</v>
      </c>
      <c r="I38" s="69"/>
      <c r="J38" s="50"/>
    </row>
    <row r="39" spans="1:49">
      <c r="A39" s="18"/>
      <c r="B39" s="63"/>
      <c r="C39" s="45"/>
      <c r="D39" s="60"/>
      <c r="E39" s="60"/>
      <c r="F39" s="45"/>
      <c r="G39" s="45"/>
      <c r="H39" s="59"/>
      <c r="I39" s="59"/>
      <c r="J39" s="45"/>
    </row>
    <row r="40" spans="1:49" ht="26.25">
      <c r="A40" s="18"/>
      <c r="B40" s="13" t="s">
        <v>326</v>
      </c>
      <c r="C40" s="45"/>
      <c r="D40" s="60" t="s">
        <v>328</v>
      </c>
      <c r="E40" s="60"/>
      <c r="F40" s="64" t="s">
        <v>264</v>
      </c>
      <c r="G40" s="45"/>
      <c r="H40" s="59" t="s">
        <v>329</v>
      </c>
      <c r="I40" s="59"/>
      <c r="J40" s="43" t="s">
        <v>264</v>
      </c>
    </row>
    <row r="41" spans="1:49" ht="15.75" thickBot="1">
      <c r="A41" s="18"/>
      <c r="B41" s="13" t="s">
        <v>327</v>
      </c>
      <c r="C41" s="45"/>
      <c r="D41" s="55"/>
      <c r="E41" s="55"/>
      <c r="F41" s="65"/>
      <c r="G41" s="45"/>
      <c r="H41" s="56"/>
      <c r="I41" s="56"/>
      <c r="J41" s="85"/>
    </row>
    <row r="42" spans="1:49">
      <c r="A42" s="18"/>
      <c r="B42" s="43" t="s">
        <v>330</v>
      </c>
      <c r="C42" s="45"/>
      <c r="D42" s="46" t="s">
        <v>261</v>
      </c>
      <c r="E42" s="67">
        <v>48.1</v>
      </c>
      <c r="F42" s="50"/>
      <c r="G42" s="45"/>
      <c r="H42" s="44" t="s">
        <v>261</v>
      </c>
      <c r="I42" s="69">
        <v>61.5</v>
      </c>
      <c r="J42" s="50"/>
    </row>
    <row r="43" spans="1:49" ht="15.75" thickBot="1">
      <c r="A43" s="18"/>
      <c r="B43" s="72"/>
      <c r="C43" s="73"/>
      <c r="D43" s="74"/>
      <c r="E43" s="83"/>
      <c r="F43" s="73"/>
      <c r="G43" s="73"/>
      <c r="H43" s="72"/>
      <c r="I43" s="84"/>
      <c r="J43" s="73"/>
    </row>
    <row r="44" spans="1:49" ht="15.75" thickTop="1">
      <c r="A44" s="18" t="s">
        <v>1144</v>
      </c>
      <c r="B44" s="77" t="s">
        <v>5</v>
      </c>
      <c r="C44" s="77"/>
      <c r="D44" s="77"/>
      <c r="E44" s="77"/>
      <c r="F44" s="77"/>
      <c r="G44" s="77"/>
      <c r="H44" s="77"/>
      <c r="I44" s="77"/>
      <c r="J44" s="77"/>
      <c r="K44" s="77"/>
      <c r="L44" s="77"/>
      <c r="M44" s="77"/>
      <c r="N44" s="77"/>
      <c r="O44" s="77"/>
      <c r="P44" s="77"/>
      <c r="Q44" s="77"/>
      <c r="R44" s="77"/>
      <c r="S44" s="77"/>
      <c r="T44" s="77"/>
      <c r="U44" s="77"/>
      <c r="V44" s="77"/>
      <c r="W44" s="77"/>
      <c r="X44" s="77"/>
      <c r="Y44" s="77"/>
      <c r="Z44" s="77"/>
      <c r="AA44" s="77"/>
      <c r="AB44" s="77"/>
      <c r="AC44" s="77"/>
      <c r="AD44" s="77"/>
      <c r="AE44" s="77"/>
      <c r="AF44" s="77"/>
      <c r="AG44" s="77"/>
      <c r="AH44" s="77"/>
      <c r="AI44" s="77"/>
      <c r="AJ44" s="77"/>
      <c r="AK44" s="77"/>
      <c r="AL44" s="77"/>
      <c r="AM44" s="77"/>
      <c r="AN44" s="77"/>
      <c r="AO44" s="77"/>
      <c r="AP44" s="77"/>
      <c r="AQ44" s="77"/>
      <c r="AR44" s="77"/>
      <c r="AS44" s="77"/>
      <c r="AT44" s="77"/>
      <c r="AU44" s="77"/>
      <c r="AV44" s="77"/>
      <c r="AW44" s="77"/>
    </row>
    <row r="45" spans="1:49">
      <c r="A45" s="18"/>
      <c r="B45" s="45" t="s">
        <v>332</v>
      </c>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c r="AE45" s="45"/>
      <c r="AF45" s="45"/>
      <c r="AG45" s="45"/>
      <c r="AH45" s="45"/>
      <c r="AI45" s="45"/>
      <c r="AJ45" s="45"/>
      <c r="AK45" s="45"/>
      <c r="AL45" s="45"/>
      <c r="AM45" s="45"/>
      <c r="AN45" s="45"/>
      <c r="AO45" s="45"/>
      <c r="AP45" s="45"/>
      <c r="AQ45" s="45"/>
      <c r="AR45" s="45"/>
      <c r="AS45" s="45"/>
      <c r="AT45" s="45"/>
      <c r="AU45" s="45"/>
      <c r="AV45" s="45"/>
      <c r="AW45" s="45"/>
    </row>
    <row r="46" spans="1:49">
      <c r="A46" s="18"/>
      <c r="B46" s="38"/>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49" ht="15.75" thickBot="1">
      <c r="A47" s="18"/>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49">
      <c r="A48" s="18"/>
      <c r="B48" s="20"/>
      <c r="C48" s="20"/>
      <c r="D48" s="39" t="s">
        <v>257</v>
      </c>
      <c r="E48" s="39"/>
      <c r="F48" s="39"/>
      <c r="G48" s="39"/>
      <c r="H48" s="39"/>
      <c r="I48" s="39"/>
      <c r="J48" s="39"/>
      <c r="K48" s="39"/>
      <c r="L48" s="39"/>
      <c r="M48" s="39"/>
      <c r="N48" s="39"/>
      <c r="O48" s="20"/>
      <c r="P48" s="39" t="s">
        <v>257</v>
      </c>
      <c r="Q48" s="39"/>
      <c r="R48" s="39"/>
      <c r="S48" s="39"/>
      <c r="T48" s="39"/>
      <c r="U48" s="39"/>
      <c r="V48" s="39"/>
      <c r="W48" s="39"/>
      <c r="X48" s="39"/>
      <c r="Y48" s="39"/>
      <c r="Z48" s="39"/>
    </row>
    <row r="49" spans="1:26" ht="15.75" thickBot="1">
      <c r="A49" s="18"/>
      <c r="B49" s="19"/>
      <c r="C49" s="13"/>
      <c r="D49" s="40" t="s">
        <v>333</v>
      </c>
      <c r="E49" s="40"/>
      <c r="F49" s="40"/>
      <c r="G49" s="40"/>
      <c r="H49" s="40"/>
      <c r="I49" s="40"/>
      <c r="J49" s="40"/>
      <c r="K49" s="40"/>
      <c r="L49" s="40"/>
      <c r="M49" s="40"/>
      <c r="N49" s="40"/>
      <c r="O49" s="13"/>
      <c r="P49" s="40" t="s">
        <v>334</v>
      </c>
      <c r="Q49" s="40"/>
      <c r="R49" s="40"/>
      <c r="S49" s="40"/>
      <c r="T49" s="40"/>
      <c r="U49" s="40"/>
      <c r="V49" s="40"/>
      <c r="W49" s="40"/>
      <c r="X49" s="40"/>
      <c r="Y49" s="40"/>
      <c r="Z49" s="40"/>
    </row>
    <row r="50" spans="1:26">
      <c r="A50" s="18"/>
      <c r="B50" s="87" t="s">
        <v>259</v>
      </c>
      <c r="C50" s="45"/>
      <c r="D50" s="39" t="s">
        <v>335</v>
      </c>
      <c r="E50" s="39"/>
      <c r="F50" s="39"/>
      <c r="G50" s="50"/>
      <c r="H50" s="39" t="s">
        <v>335</v>
      </c>
      <c r="I50" s="39"/>
      <c r="J50" s="39"/>
      <c r="K50" s="50"/>
      <c r="L50" s="39" t="s">
        <v>341</v>
      </c>
      <c r="M50" s="39"/>
      <c r="N50" s="39"/>
      <c r="O50" s="45"/>
      <c r="P50" s="39" t="s">
        <v>335</v>
      </c>
      <c r="Q50" s="39"/>
      <c r="R50" s="39"/>
      <c r="S50" s="50"/>
      <c r="T50" s="39" t="s">
        <v>335</v>
      </c>
      <c r="U50" s="39"/>
      <c r="V50" s="39"/>
      <c r="W50" s="50"/>
      <c r="X50" s="39" t="s">
        <v>341</v>
      </c>
      <c r="Y50" s="39"/>
      <c r="Z50" s="39"/>
    </row>
    <row r="51" spans="1:26">
      <c r="A51" s="18"/>
      <c r="B51" s="87"/>
      <c r="C51" s="45"/>
      <c r="D51" s="41" t="s">
        <v>336</v>
      </c>
      <c r="E51" s="41"/>
      <c r="F51" s="41"/>
      <c r="G51" s="51"/>
      <c r="H51" s="41" t="s">
        <v>339</v>
      </c>
      <c r="I51" s="41"/>
      <c r="J51" s="41"/>
      <c r="K51" s="51"/>
      <c r="L51" s="41" t="s">
        <v>342</v>
      </c>
      <c r="M51" s="41"/>
      <c r="N51" s="41"/>
      <c r="O51" s="45"/>
      <c r="P51" s="41" t="s">
        <v>336</v>
      </c>
      <c r="Q51" s="41"/>
      <c r="R51" s="41"/>
      <c r="S51" s="45"/>
      <c r="T51" s="41" t="s">
        <v>339</v>
      </c>
      <c r="U51" s="41"/>
      <c r="V51" s="41"/>
      <c r="W51" s="45"/>
      <c r="X51" s="41" t="s">
        <v>342</v>
      </c>
      <c r="Y51" s="41"/>
      <c r="Z51" s="41"/>
    </row>
    <row r="52" spans="1:26">
      <c r="A52" s="18"/>
      <c r="B52" s="87"/>
      <c r="C52" s="45"/>
      <c r="D52" s="41" t="s">
        <v>337</v>
      </c>
      <c r="E52" s="41"/>
      <c r="F52" s="41"/>
      <c r="G52" s="51"/>
      <c r="H52" s="41" t="s">
        <v>340</v>
      </c>
      <c r="I52" s="41"/>
      <c r="J52" s="41"/>
      <c r="K52" s="51"/>
      <c r="L52" s="41" t="s">
        <v>343</v>
      </c>
      <c r="M52" s="41"/>
      <c r="N52" s="41"/>
      <c r="O52" s="45"/>
      <c r="P52" s="41" t="s">
        <v>337</v>
      </c>
      <c r="Q52" s="41"/>
      <c r="R52" s="41"/>
      <c r="S52" s="45"/>
      <c r="T52" s="41" t="s">
        <v>345</v>
      </c>
      <c r="U52" s="41"/>
      <c r="V52" s="41"/>
      <c r="W52" s="45"/>
      <c r="X52" s="41" t="s">
        <v>343</v>
      </c>
      <c r="Y52" s="41"/>
      <c r="Z52" s="41"/>
    </row>
    <row r="53" spans="1:26">
      <c r="A53" s="18"/>
      <c r="B53" s="87"/>
      <c r="C53" s="45"/>
      <c r="D53" s="41" t="s">
        <v>338</v>
      </c>
      <c r="E53" s="41"/>
      <c r="F53" s="41"/>
      <c r="G53" s="51"/>
      <c r="H53" s="41" t="s">
        <v>337</v>
      </c>
      <c r="I53" s="41"/>
      <c r="J53" s="41"/>
      <c r="K53" s="51"/>
      <c r="L53" s="41" t="s">
        <v>344</v>
      </c>
      <c r="M53" s="41"/>
      <c r="N53" s="41"/>
      <c r="O53" s="45"/>
      <c r="P53" s="41" t="s">
        <v>338</v>
      </c>
      <c r="Q53" s="41"/>
      <c r="R53" s="41"/>
      <c r="S53" s="45"/>
      <c r="T53" s="41" t="s">
        <v>337</v>
      </c>
      <c r="U53" s="41"/>
      <c r="V53" s="41"/>
      <c r="W53" s="45"/>
      <c r="X53" s="41" t="s">
        <v>344</v>
      </c>
      <c r="Y53" s="41"/>
      <c r="Z53" s="41"/>
    </row>
    <row r="54" spans="1:26" ht="15.75" thickBot="1">
      <c r="A54" s="18"/>
      <c r="B54" s="88"/>
      <c r="C54" s="45"/>
      <c r="D54" s="89"/>
      <c r="E54" s="89"/>
      <c r="F54" s="89"/>
      <c r="G54" s="51"/>
      <c r="H54" s="40" t="s">
        <v>338</v>
      </c>
      <c r="I54" s="40"/>
      <c r="J54" s="40"/>
      <c r="K54" s="51"/>
      <c r="L54" s="89"/>
      <c r="M54" s="89"/>
      <c r="N54" s="89"/>
      <c r="O54" s="45"/>
      <c r="P54" s="89"/>
      <c r="Q54" s="89"/>
      <c r="R54" s="89"/>
      <c r="S54" s="45"/>
      <c r="T54" s="40" t="s">
        <v>338</v>
      </c>
      <c r="U54" s="40"/>
      <c r="V54" s="40"/>
      <c r="W54" s="45"/>
      <c r="X54" s="89"/>
      <c r="Y54" s="89"/>
      <c r="Z54" s="89"/>
    </row>
    <row r="55" spans="1:26">
      <c r="A55" s="18"/>
      <c r="B55" s="44" t="s">
        <v>312</v>
      </c>
      <c r="C55" s="45"/>
      <c r="D55" s="44" t="s">
        <v>261</v>
      </c>
      <c r="E55" s="69">
        <v>4.4000000000000004</v>
      </c>
      <c r="F55" s="50"/>
      <c r="G55" s="45"/>
      <c r="H55" s="44" t="s">
        <v>261</v>
      </c>
      <c r="I55" s="69" t="s">
        <v>346</v>
      </c>
      <c r="J55" s="44" t="s">
        <v>264</v>
      </c>
      <c r="K55" s="45"/>
      <c r="L55" s="44" t="s">
        <v>261</v>
      </c>
      <c r="M55" s="69">
        <v>0.9</v>
      </c>
      <c r="N55" s="50"/>
      <c r="O55" s="45"/>
      <c r="P55" s="44" t="s">
        <v>261</v>
      </c>
      <c r="Q55" s="69">
        <v>22.6</v>
      </c>
      <c r="R55" s="50"/>
      <c r="S55" s="45"/>
      <c r="T55" s="44" t="s">
        <v>261</v>
      </c>
      <c r="U55" s="69" t="s">
        <v>347</v>
      </c>
      <c r="V55" s="44" t="s">
        <v>264</v>
      </c>
      <c r="W55" s="45"/>
      <c r="X55" s="44" t="s">
        <v>261</v>
      </c>
      <c r="Y55" s="69">
        <v>8</v>
      </c>
      <c r="Z55" s="50"/>
    </row>
    <row r="56" spans="1:26">
      <c r="A56" s="18"/>
      <c r="B56" s="43"/>
      <c r="C56" s="45"/>
      <c r="D56" s="52"/>
      <c r="E56" s="70"/>
      <c r="F56" s="51"/>
      <c r="G56" s="45"/>
      <c r="H56" s="52"/>
      <c r="I56" s="70"/>
      <c r="J56" s="52"/>
      <c r="K56" s="45"/>
      <c r="L56" s="52"/>
      <c r="M56" s="70"/>
      <c r="N56" s="51"/>
      <c r="O56" s="45"/>
      <c r="P56" s="52"/>
      <c r="Q56" s="70"/>
      <c r="R56" s="51"/>
      <c r="S56" s="45"/>
      <c r="T56" s="52"/>
      <c r="U56" s="70"/>
      <c r="V56" s="52"/>
      <c r="W56" s="45"/>
      <c r="X56" s="52"/>
      <c r="Y56" s="70"/>
      <c r="Z56" s="51"/>
    </row>
    <row r="57" spans="1:26">
      <c r="A57" s="18"/>
      <c r="B57" s="43" t="s">
        <v>313</v>
      </c>
      <c r="C57" s="45"/>
      <c r="D57" s="59" t="s">
        <v>268</v>
      </c>
      <c r="E57" s="59"/>
      <c r="F57" s="45"/>
      <c r="G57" s="45"/>
      <c r="H57" s="59" t="s">
        <v>268</v>
      </c>
      <c r="I57" s="59"/>
      <c r="J57" s="45"/>
      <c r="K57" s="45"/>
      <c r="L57" s="59" t="s">
        <v>268</v>
      </c>
      <c r="M57" s="59"/>
      <c r="N57" s="45"/>
      <c r="O57" s="45"/>
      <c r="P57" s="59" t="s">
        <v>268</v>
      </c>
      <c r="Q57" s="59"/>
      <c r="R57" s="45"/>
      <c r="S57" s="45"/>
      <c r="T57" s="59">
        <v>0.1</v>
      </c>
      <c r="U57" s="59"/>
      <c r="V57" s="45"/>
      <c r="W57" s="45"/>
      <c r="X57" s="59">
        <v>0.1</v>
      </c>
      <c r="Y57" s="59"/>
      <c r="Z57" s="45"/>
    </row>
    <row r="58" spans="1:26">
      <c r="A58" s="18"/>
      <c r="B58" s="43"/>
      <c r="C58" s="45"/>
      <c r="D58" s="59"/>
      <c r="E58" s="59"/>
      <c r="F58" s="45"/>
      <c r="G58" s="45"/>
      <c r="H58" s="59"/>
      <c r="I58" s="59"/>
      <c r="J58" s="45"/>
      <c r="K58" s="45"/>
      <c r="L58" s="59"/>
      <c r="M58" s="59"/>
      <c r="N58" s="45"/>
      <c r="O58" s="45"/>
      <c r="P58" s="59"/>
      <c r="Q58" s="59"/>
      <c r="R58" s="45"/>
      <c r="S58" s="45"/>
      <c r="T58" s="59"/>
      <c r="U58" s="59"/>
      <c r="V58" s="45"/>
      <c r="W58" s="45"/>
      <c r="X58" s="59"/>
      <c r="Y58" s="59"/>
      <c r="Z58" s="45"/>
    </row>
    <row r="59" spans="1:26">
      <c r="A59" s="18"/>
      <c r="B59" s="43" t="s">
        <v>314</v>
      </c>
      <c r="C59" s="45"/>
      <c r="D59" s="59">
        <v>18.899999999999999</v>
      </c>
      <c r="E59" s="59"/>
      <c r="F59" s="45"/>
      <c r="G59" s="45"/>
      <c r="H59" s="59" t="s">
        <v>348</v>
      </c>
      <c r="I59" s="59"/>
      <c r="J59" s="43" t="s">
        <v>264</v>
      </c>
      <c r="K59" s="45"/>
      <c r="L59" s="59">
        <v>18.8</v>
      </c>
      <c r="M59" s="59"/>
      <c r="N59" s="45"/>
      <c r="O59" s="45"/>
      <c r="P59" s="59">
        <v>22.6</v>
      </c>
      <c r="Q59" s="59"/>
      <c r="R59" s="45"/>
      <c r="S59" s="45"/>
      <c r="T59" s="59" t="s">
        <v>349</v>
      </c>
      <c r="U59" s="59"/>
      <c r="V59" s="43" t="s">
        <v>264</v>
      </c>
      <c r="W59" s="45"/>
      <c r="X59" s="59">
        <v>22.4</v>
      </c>
      <c r="Y59" s="59"/>
      <c r="Z59" s="45"/>
    </row>
    <row r="60" spans="1:26">
      <c r="A60" s="18"/>
      <c r="B60" s="43"/>
      <c r="C60" s="45"/>
      <c r="D60" s="59"/>
      <c r="E60" s="59"/>
      <c r="F60" s="45"/>
      <c r="G60" s="45"/>
      <c r="H60" s="59"/>
      <c r="I60" s="59"/>
      <c r="J60" s="43"/>
      <c r="K60" s="45"/>
      <c r="L60" s="59"/>
      <c r="M60" s="59"/>
      <c r="N60" s="45"/>
      <c r="O60" s="45"/>
      <c r="P60" s="59"/>
      <c r="Q60" s="59"/>
      <c r="R60" s="45"/>
      <c r="S60" s="45"/>
      <c r="T60" s="59"/>
      <c r="U60" s="59"/>
      <c r="V60" s="43"/>
      <c r="W60" s="45"/>
      <c r="X60" s="59"/>
      <c r="Y60" s="59"/>
      <c r="Z60" s="45"/>
    </row>
    <row r="61" spans="1:26">
      <c r="A61" s="18"/>
      <c r="B61" s="43" t="s">
        <v>315</v>
      </c>
      <c r="C61" s="45"/>
      <c r="D61" s="59">
        <v>2.4</v>
      </c>
      <c r="E61" s="59"/>
      <c r="F61" s="45"/>
      <c r="G61" s="45"/>
      <c r="H61" s="59" t="s">
        <v>268</v>
      </c>
      <c r="I61" s="59"/>
      <c r="J61" s="45"/>
      <c r="K61" s="45"/>
      <c r="L61" s="59">
        <v>2.4</v>
      </c>
      <c r="M61" s="59"/>
      <c r="N61" s="45"/>
      <c r="O61" s="45"/>
      <c r="P61" s="59">
        <v>2.7</v>
      </c>
      <c r="Q61" s="59"/>
      <c r="R61" s="45"/>
      <c r="S61" s="45"/>
      <c r="T61" s="59" t="s">
        <v>268</v>
      </c>
      <c r="U61" s="59"/>
      <c r="V61" s="45"/>
      <c r="W61" s="45"/>
      <c r="X61" s="59">
        <v>2.7</v>
      </c>
      <c r="Y61" s="59"/>
      <c r="Z61" s="45"/>
    </row>
    <row r="62" spans="1:26">
      <c r="A62" s="18"/>
      <c r="B62" s="43"/>
      <c r="C62" s="45"/>
      <c r="D62" s="59"/>
      <c r="E62" s="59"/>
      <c r="F62" s="45"/>
      <c r="G62" s="45"/>
      <c r="H62" s="59"/>
      <c r="I62" s="59"/>
      <c r="J62" s="45"/>
      <c r="K62" s="45"/>
      <c r="L62" s="59"/>
      <c r="M62" s="59"/>
      <c r="N62" s="45"/>
      <c r="O62" s="45"/>
      <c r="P62" s="59"/>
      <c r="Q62" s="59"/>
      <c r="R62" s="45"/>
      <c r="S62" s="45"/>
      <c r="T62" s="59"/>
      <c r="U62" s="59"/>
      <c r="V62" s="45"/>
      <c r="W62" s="45"/>
      <c r="X62" s="59"/>
      <c r="Y62" s="59"/>
      <c r="Z62" s="45"/>
    </row>
    <row r="63" spans="1:26">
      <c r="A63" s="18"/>
      <c r="B63" s="43" t="s">
        <v>32</v>
      </c>
      <c r="C63" s="45"/>
      <c r="D63" s="59" t="s">
        <v>350</v>
      </c>
      <c r="E63" s="59"/>
      <c r="F63" s="43" t="s">
        <v>264</v>
      </c>
      <c r="G63" s="45"/>
      <c r="H63" s="59" t="s">
        <v>268</v>
      </c>
      <c r="I63" s="59"/>
      <c r="J63" s="45"/>
      <c r="K63" s="45"/>
      <c r="L63" s="59" t="s">
        <v>350</v>
      </c>
      <c r="M63" s="59"/>
      <c r="N63" s="43" t="s">
        <v>264</v>
      </c>
      <c r="O63" s="45"/>
      <c r="P63" s="59">
        <v>2.9</v>
      </c>
      <c r="Q63" s="59"/>
      <c r="R63" s="45"/>
      <c r="S63" s="45"/>
      <c r="T63" s="59" t="s">
        <v>268</v>
      </c>
      <c r="U63" s="59"/>
      <c r="V63" s="45"/>
      <c r="W63" s="45"/>
      <c r="X63" s="59">
        <v>2.9</v>
      </c>
      <c r="Y63" s="59"/>
      <c r="Z63" s="45"/>
    </row>
    <row r="64" spans="1:26">
      <c r="A64" s="18"/>
      <c r="B64" s="43"/>
      <c r="C64" s="45"/>
      <c r="D64" s="59"/>
      <c r="E64" s="59"/>
      <c r="F64" s="43"/>
      <c r="G64" s="45"/>
      <c r="H64" s="59"/>
      <c r="I64" s="59"/>
      <c r="J64" s="45"/>
      <c r="K64" s="45"/>
      <c r="L64" s="59"/>
      <c r="M64" s="59"/>
      <c r="N64" s="43"/>
      <c r="O64" s="45"/>
      <c r="P64" s="59"/>
      <c r="Q64" s="59"/>
      <c r="R64" s="45"/>
      <c r="S64" s="45"/>
      <c r="T64" s="59"/>
      <c r="U64" s="59"/>
      <c r="V64" s="45"/>
      <c r="W64" s="45"/>
      <c r="X64" s="59"/>
      <c r="Y64" s="59"/>
      <c r="Z64" s="45"/>
    </row>
    <row r="65" spans="1:49">
      <c r="A65" s="18"/>
      <c r="B65" s="43" t="s">
        <v>351</v>
      </c>
      <c r="C65" s="45"/>
      <c r="D65" s="59" t="s">
        <v>348</v>
      </c>
      <c r="E65" s="59"/>
      <c r="F65" s="43" t="s">
        <v>264</v>
      </c>
      <c r="G65" s="45"/>
      <c r="H65" s="59" t="s">
        <v>268</v>
      </c>
      <c r="I65" s="59"/>
      <c r="J65" s="45"/>
      <c r="K65" s="45"/>
      <c r="L65" s="59" t="s">
        <v>348</v>
      </c>
      <c r="M65" s="59"/>
      <c r="N65" s="43" t="s">
        <v>264</v>
      </c>
      <c r="O65" s="45"/>
      <c r="P65" s="59">
        <v>0.4</v>
      </c>
      <c r="Q65" s="59"/>
      <c r="R65" s="45"/>
      <c r="S65" s="45"/>
      <c r="T65" s="59" t="s">
        <v>268</v>
      </c>
      <c r="U65" s="59"/>
      <c r="V65" s="45"/>
      <c r="W65" s="45"/>
      <c r="X65" s="59">
        <v>0.4</v>
      </c>
      <c r="Y65" s="59"/>
      <c r="Z65" s="45"/>
    </row>
    <row r="66" spans="1:49" ht="15.75" thickBot="1">
      <c r="A66" s="18"/>
      <c r="B66" s="43"/>
      <c r="C66" s="45"/>
      <c r="D66" s="56"/>
      <c r="E66" s="56"/>
      <c r="F66" s="85"/>
      <c r="G66" s="45"/>
      <c r="H66" s="56"/>
      <c r="I66" s="56"/>
      <c r="J66" s="66"/>
      <c r="K66" s="45"/>
      <c r="L66" s="56"/>
      <c r="M66" s="56"/>
      <c r="N66" s="85"/>
      <c r="O66" s="45"/>
      <c r="P66" s="56"/>
      <c r="Q66" s="56"/>
      <c r="R66" s="66"/>
      <c r="S66" s="45"/>
      <c r="T66" s="56"/>
      <c r="U66" s="56"/>
      <c r="V66" s="66"/>
      <c r="W66" s="45"/>
      <c r="X66" s="56"/>
      <c r="Y66" s="56"/>
      <c r="Z66" s="66"/>
    </row>
    <row r="67" spans="1:49">
      <c r="A67" s="18"/>
      <c r="B67" s="13" t="s">
        <v>352</v>
      </c>
      <c r="C67" s="45"/>
      <c r="D67" s="67">
        <v>25.3</v>
      </c>
      <c r="E67" s="67"/>
      <c r="F67" s="50"/>
      <c r="G67" s="45"/>
      <c r="H67" s="67" t="s">
        <v>354</v>
      </c>
      <c r="I67" s="67"/>
      <c r="J67" s="46" t="s">
        <v>264</v>
      </c>
      <c r="K67" s="45"/>
      <c r="L67" s="67">
        <v>21.7</v>
      </c>
      <c r="M67" s="67"/>
      <c r="N67" s="50"/>
      <c r="O67" s="45"/>
      <c r="P67" s="69">
        <v>51.2</v>
      </c>
      <c r="Q67" s="69"/>
      <c r="R67" s="50"/>
      <c r="S67" s="45"/>
      <c r="T67" s="69" t="s">
        <v>355</v>
      </c>
      <c r="U67" s="69"/>
      <c r="V67" s="44" t="s">
        <v>264</v>
      </c>
      <c r="W67" s="45"/>
      <c r="X67" s="69">
        <v>36.5</v>
      </c>
      <c r="Y67" s="69"/>
      <c r="Z67" s="50"/>
    </row>
    <row r="68" spans="1:49">
      <c r="A68" s="18"/>
      <c r="B68" s="13" t="s">
        <v>353</v>
      </c>
      <c r="C68" s="45"/>
      <c r="D68" s="60"/>
      <c r="E68" s="60"/>
      <c r="F68" s="45"/>
      <c r="G68" s="45"/>
      <c r="H68" s="60"/>
      <c r="I68" s="60"/>
      <c r="J68" s="64"/>
      <c r="K68" s="45"/>
      <c r="L68" s="60"/>
      <c r="M68" s="60"/>
      <c r="N68" s="45"/>
      <c r="O68" s="45"/>
      <c r="P68" s="59"/>
      <c r="Q68" s="59"/>
      <c r="R68" s="45"/>
      <c r="S68" s="45"/>
      <c r="T68" s="59"/>
      <c r="U68" s="59"/>
      <c r="V68" s="43"/>
      <c r="W68" s="45"/>
      <c r="X68" s="59"/>
      <c r="Y68" s="59"/>
      <c r="Z68" s="45"/>
    </row>
    <row r="69" spans="1:49">
      <c r="A69" s="18"/>
      <c r="B69" s="15" t="s">
        <v>356</v>
      </c>
      <c r="C69" s="45"/>
      <c r="D69" s="60" t="s">
        <v>359</v>
      </c>
      <c r="E69" s="60"/>
      <c r="F69" s="64" t="s">
        <v>264</v>
      </c>
      <c r="G69" s="45"/>
      <c r="H69" s="60">
        <v>0.9</v>
      </c>
      <c r="I69" s="60"/>
      <c r="J69" s="45"/>
      <c r="K69" s="45"/>
      <c r="L69" s="60" t="s">
        <v>360</v>
      </c>
      <c r="M69" s="60"/>
      <c r="N69" s="64" t="s">
        <v>264</v>
      </c>
      <c r="O69" s="45"/>
      <c r="P69" s="59" t="s">
        <v>361</v>
      </c>
      <c r="Q69" s="59"/>
      <c r="R69" s="43" t="s">
        <v>264</v>
      </c>
      <c r="S69" s="45"/>
      <c r="T69" s="59">
        <v>3.3</v>
      </c>
      <c r="U69" s="59"/>
      <c r="V69" s="45"/>
      <c r="W69" s="45"/>
      <c r="X69" s="59" t="s">
        <v>362</v>
      </c>
      <c r="Y69" s="59"/>
      <c r="Z69" s="43" t="s">
        <v>264</v>
      </c>
    </row>
    <row r="70" spans="1:49">
      <c r="A70" s="18"/>
      <c r="B70" s="15" t="s">
        <v>357</v>
      </c>
      <c r="C70" s="45"/>
      <c r="D70" s="60"/>
      <c r="E70" s="60"/>
      <c r="F70" s="64"/>
      <c r="G70" s="45"/>
      <c r="H70" s="60"/>
      <c r="I70" s="60"/>
      <c r="J70" s="45"/>
      <c r="K70" s="45"/>
      <c r="L70" s="60"/>
      <c r="M70" s="60"/>
      <c r="N70" s="64"/>
      <c r="O70" s="45"/>
      <c r="P70" s="59"/>
      <c r="Q70" s="59"/>
      <c r="R70" s="43"/>
      <c r="S70" s="45"/>
      <c r="T70" s="59"/>
      <c r="U70" s="59"/>
      <c r="V70" s="45"/>
      <c r="W70" s="45"/>
      <c r="X70" s="59"/>
      <c r="Y70" s="59"/>
      <c r="Z70" s="43"/>
    </row>
    <row r="71" spans="1:49" ht="15.75" thickBot="1">
      <c r="A71" s="18"/>
      <c r="B71" s="15" t="s">
        <v>358</v>
      </c>
      <c r="C71" s="45"/>
      <c r="D71" s="55"/>
      <c r="E71" s="55"/>
      <c r="F71" s="65"/>
      <c r="G71" s="45"/>
      <c r="H71" s="55"/>
      <c r="I71" s="55"/>
      <c r="J71" s="66"/>
      <c r="K71" s="45"/>
      <c r="L71" s="55"/>
      <c r="M71" s="55"/>
      <c r="N71" s="65"/>
      <c r="O71" s="45"/>
      <c r="P71" s="56"/>
      <c r="Q71" s="56"/>
      <c r="R71" s="85"/>
      <c r="S71" s="45"/>
      <c r="T71" s="56"/>
      <c r="U71" s="56"/>
      <c r="V71" s="66"/>
      <c r="W71" s="45"/>
      <c r="X71" s="56"/>
      <c r="Y71" s="56"/>
      <c r="Z71" s="85"/>
    </row>
    <row r="72" spans="1:49">
      <c r="A72" s="18"/>
      <c r="B72" s="13" t="s">
        <v>352</v>
      </c>
      <c r="C72" s="45"/>
      <c r="D72" s="46" t="s">
        <v>261</v>
      </c>
      <c r="E72" s="67">
        <v>20.7</v>
      </c>
      <c r="F72" s="50"/>
      <c r="G72" s="45"/>
      <c r="H72" s="46" t="s">
        <v>261</v>
      </c>
      <c r="I72" s="67" t="s">
        <v>364</v>
      </c>
      <c r="J72" s="46" t="s">
        <v>264</v>
      </c>
      <c r="K72" s="45"/>
      <c r="L72" s="46" t="s">
        <v>261</v>
      </c>
      <c r="M72" s="67">
        <v>18</v>
      </c>
      <c r="N72" s="50"/>
      <c r="O72" s="45"/>
      <c r="P72" s="44" t="s">
        <v>261</v>
      </c>
      <c r="Q72" s="69">
        <v>39.4</v>
      </c>
      <c r="R72" s="50"/>
      <c r="S72" s="45"/>
      <c r="T72" s="44" t="s">
        <v>261</v>
      </c>
      <c r="U72" s="69" t="s">
        <v>365</v>
      </c>
      <c r="V72" s="44" t="s">
        <v>264</v>
      </c>
      <c r="W72" s="45"/>
      <c r="X72" s="44" t="s">
        <v>261</v>
      </c>
      <c r="Y72" s="69">
        <v>28</v>
      </c>
      <c r="Z72" s="50"/>
    </row>
    <row r="73" spans="1:49" ht="15.75" thickBot="1">
      <c r="A73" s="18"/>
      <c r="B73" s="37" t="s">
        <v>363</v>
      </c>
      <c r="C73" s="73"/>
      <c r="D73" s="74"/>
      <c r="E73" s="83"/>
      <c r="F73" s="73"/>
      <c r="G73" s="73"/>
      <c r="H73" s="74"/>
      <c r="I73" s="83"/>
      <c r="J73" s="74"/>
      <c r="K73" s="73"/>
      <c r="L73" s="74"/>
      <c r="M73" s="83"/>
      <c r="N73" s="73"/>
      <c r="O73" s="73"/>
      <c r="P73" s="72"/>
      <c r="Q73" s="84"/>
      <c r="R73" s="73"/>
      <c r="S73" s="73"/>
      <c r="T73" s="72"/>
      <c r="U73" s="84"/>
      <c r="V73" s="72"/>
      <c r="W73" s="73"/>
      <c r="X73" s="72"/>
      <c r="Y73" s="84"/>
      <c r="Z73" s="73"/>
    </row>
    <row r="74" spans="1:49" ht="15.75" thickTop="1">
      <c r="A74" s="18" t="s">
        <v>1145</v>
      </c>
      <c r="B74" s="77" t="s">
        <v>5</v>
      </c>
      <c r="C74" s="77"/>
      <c r="D74" s="77"/>
      <c r="E74" s="77"/>
      <c r="F74" s="77"/>
      <c r="G74" s="77"/>
      <c r="H74" s="77"/>
      <c r="I74" s="77"/>
      <c r="J74" s="77"/>
      <c r="K74" s="77"/>
      <c r="L74" s="77"/>
      <c r="M74" s="77"/>
      <c r="N74" s="77"/>
      <c r="O74" s="77"/>
      <c r="P74" s="77"/>
      <c r="Q74" s="77"/>
      <c r="R74" s="77"/>
      <c r="S74" s="77"/>
      <c r="T74" s="77"/>
      <c r="U74" s="77"/>
      <c r="V74" s="77"/>
      <c r="W74" s="77"/>
      <c r="X74" s="77"/>
      <c r="Y74" s="77"/>
      <c r="Z74" s="77"/>
      <c r="AA74" s="77"/>
      <c r="AB74" s="77"/>
      <c r="AC74" s="77"/>
      <c r="AD74" s="77"/>
      <c r="AE74" s="77"/>
      <c r="AF74" s="77"/>
      <c r="AG74" s="77"/>
      <c r="AH74" s="77"/>
      <c r="AI74" s="77"/>
      <c r="AJ74" s="77"/>
      <c r="AK74" s="77"/>
      <c r="AL74" s="77"/>
      <c r="AM74" s="77"/>
      <c r="AN74" s="77"/>
      <c r="AO74" s="77"/>
      <c r="AP74" s="77"/>
      <c r="AQ74" s="77"/>
      <c r="AR74" s="77"/>
      <c r="AS74" s="77"/>
      <c r="AT74" s="77"/>
      <c r="AU74" s="77"/>
      <c r="AV74" s="77"/>
      <c r="AW74" s="77"/>
    </row>
    <row r="75" spans="1:49">
      <c r="A75" s="18"/>
      <c r="B75" s="45" t="s">
        <v>1146</v>
      </c>
      <c r="C75" s="45"/>
      <c r="D75" s="45"/>
      <c r="E75" s="45"/>
      <c r="F75" s="45"/>
      <c r="G75" s="45"/>
      <c r="H75" s="45"/>
      <c r="I75" s="45"/>
      <c r="J75" s="45"/>
      <c r="K75" s="45"/>
      <c r="L75" s="45"/>
      <c r="M75" s="45"/>
      <c r="N75" s="45"/>
      <c r="O75" s="45"/>
      <c r="P75" s="45"/>
      <c r="Q75" s="45"/>
      <c r="R75" s="45"/>
      <c r="S75" s="45"/>
      <c r="T75" s="45"/>
      <c r="U75" s="45"/>
      <c r="V75" s="45"/>
      <c r="W75" s="45"/>
      <c r="X75" s="45"/>
      <c r="Y75" s="45"/>
      <c r="Z75" s="45"/>
      <c r="AA75" s="45"/>
      <c r="AB75" s="45"/>
      <c r="AC75" s="45"/>
      <c r="AD75" s="45"/>
      <c r="AE75" s="45"/>
      <c r="AF75" s="45"/>
      <c r="AG75" s="45"/>
      <c r="AH75" s="45"/>
      <c r="AI75" s="45"/>
      <c r="AJ75" s="45"/>
      <c r="AK75" s="45"/>
      <c r="AL75" s="45"/>
      <c r="AM75" s="45"/>
      <c r="AN75" s="45"/>
      <c r="AO75" s="45"/>
      <c r="AP75" s="45"/>
      <c r="AQ75" s="45"/>
      <c r="AR75" s="45"/>
      <c r="AS75" s="45"/>
      <c r="AT75" s="45"/>
      <c r="AU75" s="45"/>
      <c r="AV75" s="45"/>
      <c r="AW75" s="45"/>
    </row>
    <row r="76" spans="1:49">
      <c r="A76" s="18"/>
      <c r="B76" s="38"/>
      <c r="C76" s="38"/>
      <c r="D76" s="38"/>
      <c r="E76" s="38"/>
      <c r="F76" s="38"/>
      <c r="G76" s="38"/>
      <c r="H76" s="38"/>
      <c r="I76" s="38"/>
      <c r="J76" s="38"/>
      <c r="K76" s="38"/>
      <c r="L76" s="38"/>
      <c r="M76" s="38"/>
      <c r="N76" s="38"/>
      <c r="O76" s="38"/>
      <c r="P76" s="38"/>
      <c r="Q76" s="38"/>
      <c r="R76" s="38"/>
      <c r="S76" s="38"/>
      <c r="T76" s="38"/>
      <c r="U76" s="38"/>
      <c r="V76" s="38"/>
      <c r="W76" s="38"/>
      <c r="X76" s="38"/>
      <c r="Y76" s="38"/>
      <c r="Z76" s="38"/>
    </row>
    <row r="77" spans="1:49" ht="15.75" thickBot="1">
      <c r="A77" s="18"/>
      <c r="B77" s="12"/>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49">
      <c r="A78" s="18"/>
      <c r="B78" s="20"/>
      <c r="C78" s="20"/>
      <c r="D78" s="39" t="s">
        <v>257</v>
      </c>
      <c r="E78" s="39"/>
      <c r="F78" s="39"/>
      <c r="G78" s="39"/>
      <c r="H78" s="39"/>
      <c r="I78" s="39"/>
      <c r="J78" s="39"/>
      <c r="K78" s="39"/>
      <c r="L78" s="39"/>
      <c r="M78" s="39"/>
      <c r="N78" s="39"/>
      <c r="O78" s="20"/>
      <c r="P78" s="39" t="s">
        <v>257</v>
      </c>
      <c r="Q78" s="39"/>
      <c r="R78" s="39"/>
      <c r="S78" s="39"/>
      <c r="T78" s="39"/>
      <c r="U78" s="39"/>
      <c r="V78" s="39"/>
      <c r="W78" s="39"/>
      <c r="X78" s="39"/>
      <c r="Y78" s="39"/>
      <c r="Z78" s="39"/>
    </row>
    <row r="79" spans="1:49" ht="15.75" thickBot="1">
      <c r="A79" s="18"/>
      <c r="B79" s="19"/>
      <c r="C79" s="13"/>
      <c r="D79" s="40" t="s">
        <v>333</v>
      </c>
      <c r="E79" s="40"/>
      <c r="F79" s="40"/>
      <c r="G79" s="40"/>
      <c r="H79" s="40"/>
      <c r="I79" s="40"/>
      <c r="J79" s="40"/>
      <c r="K79" s="40"/>
      <c r="L79" s="40"/>
      <c r="M79" s="40"/>
      <c r="N79" s="40"/>
      <c r="O79" s="13"/>
      <c r="P79" s="40" t="s">
        <v>334</v>
      </c>
      <c r="Q79" s="40"/>
      <c r="R79" s="40"/>
      <c r="S79" s="40"/>
      <c r="T79" s="40"/>
      <c r="U79" s="40"/>
      <c r="V79" s="40"/>
      <c r="W79" s="40"/>
      <c r="X79" s="40"/>
      <c r="Y79" s="40"/>
      <c r="Z79" s="40"/>
    </row>
    <row r="80" spans="1:49">
      <c r="A80" s="18"/>
      <c r="B80" s="87" t="s">
        <v>259</v>
      </c>
      <c r="C80" s="45"/>
      <c r="D80" s="39" t="s">
        <v>335</v>
      </c>
      <c r="E80" s="39"/>
      <c r="F80" s="39"/>
      <c r="G80" s="50"/>
      <c r="H80" s="39" t="s">
        <v>335</v>
      </c>
      <c r="I80" s="39"/>
      <c r="J80" s="39"/>
      <c r="K80" s="50"/>
      <c r="L80" s="39" t="s">
        <v>369</v>
      </c>
      <c r="M80" s="39"/>
      <c r="N80" s="39"/>
      <c r="O80" s="45"/>
      <c r="P80" s="39" t="s">
        <v>335</v>
      </c>
      <c r="Q80" s="39"/>
      <c r="R80" s="39"/>
      <c r="S80" s="50"/>
      <c r="T80" s="39" t="s">
        <v>335</v>
      </c>
      <c r="U80" s="39"/>
      <c r="V80" s="39"/>
      <c r="W80" s="50"/>
      <c r="X80" s="39" t="s">
        <v>369</v>
      </c>
      <c r="Y80" s="39"/>
      <c r="Z80" s="39"/>
    </row>
    <row r="81" spans="1:26">
      <c r="A81" s="18"/>
      <c r="B81" s="87"/>
      <c r="C81" s="45"/>
      <c r="D81" s="41" t="s">
        <v>368</v>
      </c>
      <c r="E81" s="41"/>
      <c r="F81" s="41"/>
      <c r="G81" s="51"/>
      <c r="H81" s="41" t="s">
        <v>339</v>
      </c>
      <c r="I81" s="41"/>
      <c r="J81" s="41"/>
      <c r="K81" s="51"/>
      <c r="L81" s="41" t="s">
        <v>370</v>
      </c>
      <c r="M81" s="41"/>
      <c r="N81" s="41"/>
      <c r="O81" s="45"/>
      <c r="P81" s="41" t="s">
        <v>368</v>
      </c>
      <c r="Q81" s="41"/>
      <c r="R81" s="41"/>
      <c r="S81" s="45"/>
      <c r="T81" s="41" t="s">
        <v>339</v>
      </c>
      <c r="U81" s="41"/>
      <c r="V81" s="41"/>
      <c r="W81" s="45"/>
      <c r="X81" s="41" t="s">
        <v>370</v>
      </c>
      <c r="Y81" s="41"/>
      <c r="Z81" s="41"/>
    </row>
    <row r="82" spans="1:26">
      <c r="A82" s="18"/>
      <c r="B82" s="87"/>
      <c r="C82" s="45"/>
      <c r="D82" s="41" t="s">
        <v>337</v>
      </c>
      <c r="E82" s="41"/>
      <c r="F82" s="41"/>
      <c r="G82" s="51"/>
      <c r="H82" s="41" t="s">
        <v>340</v>
      </c>
      <c r="I82" s="41"/>
      <c r="J82" s="41"/>
      <c r="K82" s="51"/>
      <c r="L82" s="41" t="s">
        <v>343</v>
      </c>
      <c r="M82" s="41"/>
      <c r="N82" s="41"/>
      <c r="O82" s="45"/>
      <c r="P82" s="41" t="s">
        <v>337</v>
      </c>
      <c r="Q82" s="41"/>
      <c r="R82" s="41"/>
      <c r="S82" s="45"/>
      <c r="T82" s="41" t="s">
        <v>345</v>
      </c>
      <c r="U82" s="41"/>
      <c r="V82" s="41"/>
      <c r="W82" s="45"/>
      <c r="X82" s="41" t="s">
        <v>343</v>
      </c>
      <c r="Y82" s="41"/>
      <c r="Z82" s="41"/>
    </row>
    <row r="83" spans="1:26">
      <c r="A83" s="18"/>
      <c r="B83" s="87"/>
      <c r="C83" s="45"/>
      <c r="D83" s="41" t="s">
        <v>338</v>
      </c>
      <c r="E83" s="41"/>
      <c r="F83" s="41"/>
      <c r="G83" s="51"/>
      <c r="H83" s="41" t="s">
        <v>337</v>
      </c>
      <c r="I83" s="41"/>
      <c r="J83" s="41"/>
      <c r="K83" s="51"/>
      <c r="L83" s="41" t="s">
        <v>344</v>
      </c>
      <c r="M83" s="41"/>
      <c r="N83" s="41"/>
      <c r="O83" s="45"/>
      <c r="P83" s="41" t="s">
        <v>338</v>
      </c>
      <c r="Q83" s="41"/>
      <c r="R83" s="41"/>
      <c r="S83" s="45"/>
      <c r="T83" s="41" t="s">
        <v>337</v>
      </c>
      <c r="U83" s="41"/>
      <c r="V83" s="41"/>
      <c r="W83" s="45"/>
      <c r="X83" s="41" t="s">
        <v>344</v>
      </c>
      <c r="Y83" s="41"/>
      <c r="Z83" s="41"/>
    </row>
    <row r="84" spans="1:26" ht="15.75" thickBot="1">
      <c r="A84" s="18"/>
      <c r="B84" s="88"/>
      <c r="C84" s="45"/>
      <c r="D84" s="89"/>
      <c r="E84" s="89"/>
      <c r="F84" s="89"/>
      <c r="G84" s="51"/>
      <c r="H84" s="40" t="s">
        <v>338</v>
      </c>
      <c r="I84" s="40"/>
      <c r="J84" s="40"/>
      <c r="K84" s="51"/>
      <c r="L84" s="89"/>
      <c r="M84" s="89"/>
      <c r="N84" s="89"/>
      <c r="O84" s="45"/>
      <c r="P84" s="89"/>
      <c r="Q84" s="89"/>
      <c r="R84" s="89"/>
      <c r="S84" s="45"/>
      <c r="T84" s="40" t="s">
        <v>338</v>
      </c>
      <c r="U84" s="40"/>
      <c r="V84" s="40"/>
      <c r="W84" s="45"/>
      <c r="X84" s="89"/>
      <c r="Y84" s="89"/>
      <c r="Z84" s="89"/>
    </row>
    <row r="85" spans="1:26">
      <c r="A85" s="18"/>
      <c r="B85" s="44" t="s">
        <v>312</v>
      </c>
      <c r="C85" s="45"/>
      <c r="D85" s="44" t="s">
        <v>261</v>
      </c>
      <c r="E85" s="69">
        <v>19.399999999999999</v>
      </c>
      <c r="F85" s="50"/>
      <c r="G85" s="45"/>
      <c r="H85" s="44" t="s">
        <v>261</v>
      </c>
      <c r="I85" s="69">
        <v>12.2</v>
      </c>
      <c r="J85" s="50"/>
      <c r="K85" s="45"/>
      <c r="L85" s="44" t="s">
        <v>261</v>
      </c>
      <c r="M85" s="69">
        <v>31.6</v>
      </c>
      <c r="N85" s="50"/>
      <c r="O85" s="45"/>
      <c r="P85" s="44" t="s">
        <v>261</v>
      </c>
      <c r="Q85" s="69" t="s">
        <v>371</v>
      </c>
      <c r="R85" s="44" t="s">
        <v>264</v>
      </c>
      <c r="S85" s="45"/>
      <c r="T85" s="44" t="s">
        <v>261</v>
      </c>
      <c r="U85" s="69">
        <v>4.5999999999999996</v>
      </c>
      <c r="V85" s="50"/>
      <c r="W85" s="45"/>
      <c r="X85" s="44" t="s">
        <v>261</v>
      </c>
      <c r="Y85" s="69" t="s">
        <v>372</v>
      </c>
      <c r="Z85" s="44" t="s">
        <v>264</v>
      </c>
    </row>
    <row r="86" spans="1:26">
      <c r="A86" s="18"/>
      <c r="B86" s="43"/>
      <c r="C86" s="45"/>
      <c r="D86" s="52"/>
      <c r="E86" s="70"/>
      <c r="F86" s="51"/>
      <c r="G86" s="45"/>
      <c r="H86" s="52"/>
      <c r="I86" s="70"/>
      <c r="J86" s="51"/>
      <c r="K86" s="45"/>
      <c r="L86" s="52"/>
      <c r="M86" s="70"/>
      <c r="N86" s="51"/>
      <c r="O86" s="45"/>
      <c r="P86" s="52"/>
      <c r="Q86" s="70"/>
      <c r="R86" s="52"/>
      <c r="S86" s="45"/>
      <c r="T86" s="52"/>
      <c r="U86" s="70"/>
      <c r="V86" s="51"/>
      <c r="W86" s="45"/>
      <c r="X86" s="52"/>
      <c r="Y86" s="70"/>
      <c r="Z86" s="52"/>
    </row>
    <row r="87" spans="1:26">
      <c r="A87" s="18"/>
      <c r="B87" s="43" t="s">
        <v>313</v>
      </c>
      <c r="C87" s="45"/>
      <c r="D87" s="59" t="s">
        <v>268</v>
      </c>
      <c r="E87" s="59"/>
      <c r="F87" s="45"/>
      <c r="G87" s="45"/>
      <c r="H87" s="59" t="s">
        <v>268</v>
      </c>
      <c r="I87" s="59"/>
      <c r="J87" s="45"/>
      <c r="K87" s="45"/>
      <c r="L87" s="59" t="s">
        <v>268</v>
      </c>
      <c r="M87" s="59"/>
      <c r="N87" s="45"/>
      <c r="O87" s="45"/>
      <c r="P87" s="59" t="s">
        <v>268</v>
      </c>
      <c r="Q87" s="59"/>
      <c r="R87" s="45"/>
      <c r="S87" s="45"/>
      <c r="T87" s="59" t="s">
        <v>268</v>
      </c>
      <c r="U87" s="59"/>
      <c r="V87" s="45"/>
      <c r="W87" s="45"/>
      <c r="X87" s="59" t="s">
        <v>268</v>
      </c>
      <c r="Y87" s="59"/>
      <c r="Z87" s="45"/>
    </row>
    <row r="88" spans="1:26">
      <c r="A88" s="18"/>
      <c r="B88" s="43"/>
      <c r="C88" s="45"/>
      <c r="D88" s="59"/>
      <c r="E88" s="59"/>
      <c r="F88" s="45"/>
      <c r="G88" s="45"/>
      <c r="H88" s="59"/>
      <c r="I88" s="59"/>
      <c r="J88" s="45"/>
      <c r="K88" s="45"/>
      <c r="L88" s="59"/>
      <c r="M88" s="59"/>
      <c r="N88" s="45"/>
      <c r="O88" s="45"/>
      <c r="P88" s="59"/>
      <c r="Q88" s="59"/>
      <c r="R88" s="45"/>
      <c r="S88" s="45"/>
      <c r="T88" s="59"/>
      <c r="U88" s="59"/>
      <c r="V88" s="45"/>
      <c r="W88" s="45"/>
      <c r="X88" s="59"/>
      <c r="Y88" s="59"/>
      <c r="Z88" s="45"/>
    </row>
    <row r="89" spans="1:26">
      <c r="A89" s="18"/>
      <c r="B89" s="43" t="s">
        <v>314</v>
      </c>
      <c r="C89" s="45"/>
      <c r="D89" s="59">
        <v>4</v>
      </c>
      <c r="E89" s="59"/>
      <c r="F89" s="45"/>
      <c r="G89" s="45"/>
      <c r="H89" s="59">
        <v>0.5</v>
      </c>
      <c r="I89" s="59"/>
      <c r="J89" s="45"/>
      <c r="K89" s="45"/>
      <c r="L89" s="59">
        <v>4.5</v>
      </c>
      <c r="M89" s="59"/>
      <c r="N89" s="45"/>
      <c r="O89" s="45"/>
      <c r="P89" s="59">
        <v>61.9</v>
      </c>
      <c r="Q89" s="59"/>
      <c r="R89" s="45"/>
      <c r="S89" s="45"/>
      <c r="T89" s="59" t="s">
        <v>268</v>
      </c>
      <c r="U89" s="59"/>
      <c r="V89" s="45"/>
      <c r="W89" s="45"/>
      <c r="X89" s="59">
        <v>61.9</v>
      </c>
      <c r="Y89" s="59"/>
      <c r="Z89" s="45"/>
    </row>
    <row r="90" spans="1:26">
      <c r="A90" s="18"/>
      <c r="B90" s="43"/>
      <c r="C90" s="45"/>
      <c r="D90" s="59"/>
      <c r="E90" s="59"/>
      <c r="F90" s="45"/>
      <c r="G90" s="45"/>
      <c r="H90" s="59"/>
      <c r="I90" s="59"/>
      <c r="J90" s="45"/>
      <c r="K90" s="45"/>
      <c r="L90" s="59"/>
      <c r="M90" s="59"/>
      <c r="N90" s="45"/>
      <c r="O90" s="45"/>
      <c r="P90" s="59"/>
      <c r="Q90" s="59"/>
      <c r="R90" s="45"/>
      <c r="S90" s="45"/>
      <c r="T90" s="59"/>
      <c r="U90" s="59"/>
      <c r="V90" s="45"/>
      <c r="W90" s="45"/>
      <c r="X90" s="59"/>
      <c r="Y90" s="59"/>
      <c r="Z90" s="45"/>
    </row>
    <row r="91" spans="1:26">
      <c r="A91" s="18"/>
      <c r="B91" s="43" t="s">
        <v>315</v>
      </c>
      <c r="C91" s="45"/>
      <c r="D91" s="59">
        <v>0.7</v>
      </c>
      <c r="E91" s="59"/>
      <c r="F91" s="45"/>
      <c r="G91" s="45"/>
      <c r="H91" s="59" t="s">
        <v>268</v>
      </c>
      <c r="I91" s="59"/>
      <c r="J91" s="45"/>
      <c r="K91" s="45"/>
      <c r="L91" s="59">
        <v>0.7</v>
      </c>
      <c r="M91" s="59"/>
      <c r="N91" s="45"/>
      <c r="O91" s="45"/>
      <c r="P91" s="59" t="s">
        <v>373</v>
      </c>
      <c r="Q91" s="59"/>
      <c r="R91" s="43" t="s">
        <v>264</v>
      </c>
      <c r="S91" s="45"/>
      <c r="T91" s="59" t="s">
        <v>349</v>
      </c>
      <c r="U91" s="59"/>
      <c r="V91" s="43" t="s">
        <v>264</v>
      </c>
      <c r="W91" s="45"/>
      <c r="X91" s="59" t="s">
        <v>374</v>
      </c>
      <c r="Y91" s="59"/>
      <c r="Z91" s="43" t="s">
        <v>264</v>
      </c>
    </row>
    <row r="92" spans="1:26">
      <c r="A92" s="18"/>
      <c r="B92" s="43"/>
      <c r="C92" s="45"/>
      <c r="D92" s="59"/>
      <c r="E92" s="59"/>
      <c r="F92" s="45"/>
      <c r="G92" s="45"/>
      <c r="H92" s="59"/>
      <c r="I92" s="59"/>
      <c r="J92" s="45"/>
      <c r="K92" s="45"/>
      <c r="L92" s="59"/>
      <c r="M92" s="59"/>
      <c r="N92" s="45"/>
      <c r="O92" s="45"/>
      <c r="P92" s="59"/>
      <c r="Q92" s="59"/>
      <c r="R92" s="43"/>
      <c r="S92" s="45"/>
      <c r="T92" s="59"/>
      <c r="U92" s="59"/>
      <c r="V92" s="43"/>
      <c r="W92" s="45"/>
      <c r="X92" s="59"/>
      <c r="Y92" s="59"/>
      <c r="Z92" s="43"/>
    </row>
    <row r="93" spans="1:26">
      <c r="A93" s="18"/>
      <c r="B93" s="43" t="s">
        <v>32</v>
      </c>
      <c r="C93" s="45"/>
      <c r="D93" s="59">
        <v>4.9000000000000004</v>
      </c>
      <c r="E93" s="59"/>
      <c r="F93" s="45"/>
      <c r="G93" s="45"/>
      <c r="H93" s="59">
        <v>0.4</v>
      </c>
      <c r="I93" s="59"/>
      <c r="J93" s="45"/>
      <c r="K93" s="45"/>
      <c r="L93" s="59">
        <v>5.3</v>
      </c>
      <c r="M93" s="59"/>
      <c r="N93" s="45"/>
      <c r="O93" s="45"/>
      <c r="P93" s="59">
        <v>3.6</v>
      </c>
      <c r="Q93" s="59"/>
      <c r="R93" s="45"/>
      <c r="S93" s="45"/>
      <c r="T93" s="59">
        <v>0.5</v>
      </c>
      <c r="U93" s="59"/>
      <c r="V93" s="45"/>
      <c r="W93" s="45"/>
      <c r="X93" s="59">
        <v>4.0999999999999996</v>
      </c>
      <c r="Y93" s="59"/>
      <c r="Z93" s="45"/>
    </row>
    <row r="94" spans="1:26">
      <c r="A94" s="18"/>
      <c r="B94" s="43"/>
      <c r="C94" s="45"/>
      <c r="D94" s="59"/>
      <c r="E94" s="59"/>
      <c r="F94" s="45"/>
      <c r="G94" s="45"/>
      <c r="H94" s="59"/>
      <c r="I94" s="59"/>
      <c r="J94" s="45"/>
      <c r="K94" s="45"/>
      <c r="L94" s="59"/>
      <c r="M94" s="59"/>
      <c r="N94" s="45"/>
      <c r="O94" s="45"/>
      <c r="P94" s="59"/>
      <c r="Q94" s="59"/>
      <c r="R94" s="45"/>
      <c r="S94" s="45"/>
      <c r="T94" s="59"/>
      <c r="U94" s="59"/>
      <c r="V94" s="45"/>
      <c r="W94" s="45"/>
      <c r="X94" s="59"/>
      <c r="Y94" s="59"/>
      <c r="Z94" s="45"/>
    </row>
    <row r="95" spans="1:26">
      <c r="A95" s="18"/>
      <c r="B95" s="43" t="s">
        <v>351</v>
      </c>
      <c r="C95" s="45"/>
      <c r="D95" s="59" t="s">
        <v>268</v>
      </c>
      <c r="E95" s="59"/>
      <c r="F95" s="45"/>
      <c r="G95" s="45"/>
      <c r="H95" s="59" t="s">
        <v>268</v>
      </c>
      <c r="I95" s="59"/>
      <c r="J95" s="45"/>
      <c r="K95" s="45"/>
      <c r="L95" s="59" t="s">
        <v>268</v>
      </c>
      <c r="M95" s="59"/>
      <c r="N95" s="45"/>
      <c r="O95" s="45"/>
      <c r="P95" s="59" t="s">
        <v>268</v>
      </c>
      <c r="Q95" s="59"/>
      <c r="R95" s="45"/>
      <c r="S95" s="45"/>
      <c r="T95" s="59" t="s">
        <v>268</v>
      </c>
      <c r="U95" s="59"/>
      <c r="V95" s="45"/>
      <c r="W95" s="45"/>
      <c r="X95" s="59" t="s">
        <v>268</v>
      </c>
      <c r="Y95" s="59"/>
      <c r="Z95" s="45"/>
    </row>
    <row r="96" spans="1:26" ht="15.75" thickBot="1">
      <c r="A96" s="18"/>
      <c r="B96" s="43"/>
      <c r="C96" s="45"/>
      <c r="D96" s="56"/>
      <c r="E96" s="56"/>
      <c r="F96" s="66"/>
      <c r="G96" s="45"/>
      <c r="H96" s="56"/>
      <c r="I96" s="56"/>
      <c r="J96" s="66"/>
      <c r="K96" s="45"/>
      <c r="L96" s="56"/>
      <c r="M96" s="56"/>
      <c r="N96" s="66"/>
      <c r="O96" s="45"/>
      <c r="P96" s="56"/>
      <c r="Q96" s="56"/>
      <c r="R96" s="66"/>
      <c r="S96" s="45"/>
      <c r="T96" s="56"/>
      <c r="U96" s="56"/>
      <c r="V96" s="66"/>
      <c r="W96" s="45"/>
      <c r="X96" s="56"/>
      <c r="Y96" s="56"/>
      <c r="Z96" s="66"/>
    </row>
    <row r="97" spans="1:49">
      <c r="A97" s="18"/>
      <c r="B97" s="13" t="s">
        <v>375</v>
      </c>
      <c r="C97" s="45"/>
      <c r="D97" s="67">
        <v>29</v>
      </c>
      <c r="E97" s="67"/>
      <c r="F97" s="50"/>
      <c r="G97" s="45"/>
      <c r="H97" s="67">
        <v>13.1</v>
      </c>
      <c r="I97" s="67"/>
      <c r="J97" s="50"/>
      <c r="K97" s="45"/>
      <c r="L97" s="67">
        <v>42.1</v>
      </c>
      <c r="M97" s="67"/>
      <c r="N97" s="50"/>
      <c r="O97" s="45"/>
      <c r="P97" s="69">
        <v>33.799999999999997</v>
      </c>
      <c r="Q97" s="69"/>
      <c r="R97" s="50"/>
      <c r="S97" s="45"/>
      <c r="T97" s="69">
        <v>4.9000000000000004</v>
      </c>
      <c r="U97" s="69"/>
      <c r="V97" s="50"/>
      <c r="W97" s="45"/>
      <c r="X97" s="69">
        <v>38.700000000000003</v>
      </c>
      <c r="Y97" s="69"/>
      <c r="Z97" s="50"/>
    </row>
    <row r="98" spans="1:49">
      <c r="A98" s="18"/>
      <c r="B98" s="13" t="s">
        <v>376</v>
      </c>
      <c r="C98" s="45"/>
      <c r="D98" s="60"/>
      <c r="E98" s="60"/>
      <c r="F98" s="45"/>
      <c r="G98" s="45"/>
      <c r="H98" s="60"/>
      <c r="I98" s="60"/>
      <c r="J98" s="45"/>
      <c r="K98" s="45"/>
      <c r="L98" s="60"/>
      <c r="M98" s="60"/>
      <c r="N98" s="45"/>
      <c r="O98" s="45"/>
      <c r="P98" s="59"/>
      <c r="Q98" s="59"/>
      <c r="R98" s="45"/>
      <c r="S98" s="45"/>
      <c r="T98" s="59"/>
      <c r="U98" s="59"/>
      <c r="V98" s="45"/>
      <c r="W98" s="45"/>
      <c r="X98" s="59"/>
      <c r="Y98" s="59"/>
      <c r="Z98" s="45"/>
    </row>
    <row r="99" spans="1:49">
      <c r="A99" s="18"/>
      <c r="B99" s="15" t="s">
        <v>356</v>
      </c>
      <c r="C99" s="45"/>
      <c r="D99" s="60" t="s">
        <v>378</v>
      </c>
      <c r="E99" s="60"/>
      <c r="F99" s="64" t="s">
        <v>264</v>
      </c>
      <c r="G99" s="45"/>
      <c r="H99" s="60" t="s">
        <v>379</v>
      </c>
      <c r="I99" s="60"/>
      <c r="J99" s="64" t="s">
        <v>264</v>
      </c>
      <c r="K99" s="45"/>
      <c r="L99" s="60" t="s">
        <v>380</v>
      </c>
      <c r="M99" s="60"/>
      <c r="N99" s="64" t="s">
        <v>264</v>
      </c>
      <c r="O99" s="45"/>
      <c r="P99" s="59" t="s">
        <v>381</v>
      </c>
      <c r="Q99" s="59"/>
      <c r="R99" s="43" t="s">
        <v>264</v>
      </c>
      <c r="S99" s="45"/>
      <c r="T99" s="59" t="s">
        <v>373</v>
      </c>
      <c r="U99" s="59"/>
      <c r="V99" s="43" t="s">
        <v>264</v>
      </c>
      <c r="W99" s="45"/>
      <c r="X99" s="59" t="s">
        <v>382</v>
      </c>
      <c r="Y99" s="59"/>
      <c r="Z99" s="43" t="s">
        <v>264</v>
      </c>
    </row>
    <row r="100" spans="1:49">
      <c r="A100" s="18"/>
      <c r="B100" s="15" t="s">
        <v>377</v>
      </c>
      <c r="C100" s="45"/>
      <c r="D100" s="60"/>
      <c r="E100" s="60"/>
      <c r="F100" s="64"/>
      <c r="G100" s="45"/>
      <c r="H100" s="60"/>
      <c r="I100" s="60"/>
      <c r="J100" s="64"/>
      <c r="K100" s="45"/>
      <c r="L100" s="60"/>
      <c r="M100" s="60"/>
      <c r="N100" s="64"/>
      <c r="O100" s="45"/>
      <c r="P100" s="59"/>
      <c r="Q100" s="59"/>
      <c r="R100" s="43"/>
      <c r="S100" s="45"/>
      <c r="T100" s="59"/>
      <c r="U100" s="59"/>
      <c r="V100" s="43"/>
      <c r="W100" s="45"/>
      <c r="X100" s="59"/>
      <c r="Y100" s="59"/>
      <c r="Z100" s="43"/>
    </row>
    <row r="101" spans="1:49" ht="15.75" thickBot="1">
      <c r="A101" s="18"/>
      <c r="B101" s="15" t="s">
        <v>358</v>
      </c>
      <c r="C101" s="45"/>
      <c r="D101" s="55"/>
      <c r="E101" s="55"/>
      <c r="F101" s="65"/>
      <c r="G101" s="45"/>
      <c r="H101" s="55"/>
      <c r="I101" s="55"/>
      <c r="J101" s="65"/>
      <c r="K101" s="45"/>
      <c r="L101" s="55"/>
      <c r="M101" s="55"/>
      <c r="N101" s="65"/>
      <c r="O101" s="45"/>
      <c r="P101" s="56"/>
      <c r="Q101" s="56"/>
      <c r="R101" s="85"/>
      <c r="S101" s="45"/>
      <c r="T101" s="56"/>
      <c r="U101" s="56"/>
      <c r="V101" s="85"/>
      <c r="W101" s="45"/>
      <c r="X101" s="56"/>
      <c r="Y101" s="56"/>
      <c r="Z101" s="85"/>
    </row>
    <row r="102" spans="1:49">
      <c r="A102" s="18"/>
      <c r="B102" s="13" t="s">
        <v>375</v>
      </c>
      <c r="C102" s="45"/>
      <c r="D102" s="46" t="s">
        <v>261</v>
      </c>
      <c r="E102" s="67">
        <v>19.899999999999999</v>
      </c>
      <c r="F102" s="50"/>
      <c r="G102" s="45"/>
      <c r="H102" s="46" t="s">
        <v>261</v>
      </c>
      <c r="I102" s="67">
        <v>10.199999999999999</v>
      </c>
      <c r="J102" s="50"/>
      <c r="K102" s="45"/>
      <c r="L102" s="46" t="s">
        <v>261</v>
      </c>
      <c r="M102" s="67">
        <v>30.1</v>
      </c>
      <c r="N102" s="50"/>
      <c r="O102" s="45"/>
      <c r="P102" s="44" t="s">
        <v>261</v>
      </c>
      <c r="Q102" s="69">
        <v>29.7</v>
      </c>
      <c r="R102" s="50"/>
      <c r="S102" s="45"/>
      <c r="T102" s="44" t="s">
        <v>261</v>
      </c>
      <c r="U102" s="69">
        <v>3.8</v>
      </c>
      <c r="V102" s="50"/>
      <c r="W102" s="45"/>
      <c r="X102" s="44" t="s">
        <v>261</v>
      </c>
      <c r="Y102" s="69">
        <v>33.5</v>
      </c>
      <c r="Z102" s="50"/>
    </row>
    <row r="103" spans="1:49" ht="15.75" thickBot="1">
      <c r="A103" s="18"/>
      <c r="B103" s="37" t="s">
        <v>383</v>
      </c>
      <c r="C103" s="73"/>
      <c r="D103" s="74"/>
      <c r="E103" s="83"/>
      <c r="F103" s="73"/>
      <c r="G103" s="73"/>
      <c r="H103" s="74"/>
      <c r="I103" s="83"/>
      <c r="J103" s="73"/>
      <c r="K103" s="73"/>
      <c r="L103" s="74"/>
      <c r="M103" s="83"/>
      <c r="N103" s="73"/>
      <c r="O103" s="73"/>
      <c r="P103" s="72"/>
      <c r="Q103" s="84"/>
      <c r="R103" s="73"/>
      <c r="S103" s="73"/>
      <c r="T103" s="72"/>
      <c r="U103" s="84"/>
      <c r="V103" s="73"/>
      <c r="W103" s="73"/>
      <c r="X103" s="72"/>
      <c r="Y103" s="84"/>
      <c r="Z103" s="73"/>
    </row>
    <row r="104" spans="1:49" ht="15.75" thickTop="1">
      <c r="A104" s="18" t="s">
        <v>1147</v>
      </c>
      <c r="B104" s="77" t="s">
        <v>5</v>
      </c>
      <c r="C104" s="77"/>
      <c r="D104" s="77"/>
      <c r="E104" s="77"/>
      <c r="F104" s="77"/>
      <c r="G104" s="77"/>
      <c r="H104" s="77"/>
      <c r="I104" s="77"/>
      <c r="J104" s="77"/>
      <c r="K104" s="77"/>
      <c r="L104" s="77"/>
      <c r="M104" s="77"/>
      <c r="N104" s="77"/>
      <c r="O104" s="77"/>
      <c r="P104" s="77"/>
      <c r="Q104" s="77"/>
      <c r="R104" s="77"/>
      <c r="S104" s="77"/>
      <c r="T104" s="77"/>
      <c r="U104" s="77"/>
      <c r="V104" s="77"/>
      <c r="W104" s="77"/>
      <c r="X104" s="77"/>
      <c r="Y104" s="77"/>
      <c r="Z104" s="77"/>
      <c r="AA104" s="77"/>
      <c r="AB104" s="77"/>
      <c r="AC104" s="77"/>
      <c r="AD104" s="77"/>
      <c r="AE104" s="77"/>
      <c r="AF104" s="77"/>
      <c r="AG104" s="77"/>
      <c r="AH104" s="77"/>
      <c r="AI104" s="77"/>
      <c r="AJ104" s="77"/>
      <c r="AK104" s="77"/>
      <c r="AL104" s="77"/>
      <c r="AM104" s="77"/>
      <c r="AN104" s="77"/>
      <c r="AO104" s="77"/>
      <c r="AP104" s="77"/>
      <c r="AQ104" s="77"/>
      <c r="AR104" s="77"/>
      <c r="AS104" s="77"/>
      <c r="AT104" s="77"/>
      <c r="AU104" s="77"/>
      <c r="AV104" s="77"/>
      <c r="AW104" s="77"/>
    </row>
    <row r="105" spans="1:49">
      <c r="A105" s="18"/>
      <c r="B105" s="45" t="s">
        <v>384</v>
      </c>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c r="AA105" s="45"/>
      <c r="AB105" s="45"/>
      <c r="AC105" s="45"/>
      <c r="AD105" s="45"/>
      <c r="AE105" s="45"/>
      <c r="AF105" s="45"/>
      <c r="AG105" s="45"/>
      <c r="AH105" s="45"/>
      <c r="AI105" s="45"/>
      <c r="AJ105" s="45"/>
      <c r="AK105" s="45"/>
      <c r="AL105" s="45"/>
      <c r="AM105" s="45"/>
      <c r="AN105" s="45"/>
      <c r="AO105" s="45"/>
      <c r="AP105" s="45"/>
      <c r="AQ105" s="45"/>
      <c r="AR105" s="45"/>
      <c r="AS105" s="45"/>
      <c r="AT105" s="45"/>
      <c r="AU105" s="45"/>
      <c r="AV105" s="45"/>
      <c r="AW105" s="45"/>
    </row>
    <row r="106" spans="1:49">
      <c r="A106" s="18"/>
      <c r="B106" s="38"/>
      <c r="C106" s="38"/>
      <c r="D106" s="38"/>
      <c r="E106" s="38"/>
      <c r="F106" s="38"/>
      <c r="G106" s="38"/>
      <c r="H106" s="38"/>
      <c r="I106" s="38"/>
      <c r="J106" s="38"/>
    </row>
    <row r="107" spans="1:49" ht="15.75" thickBot="1">
      <c r="A107" s="18"/>
      <c r="B107" s="12"/>
      <c r="C107" s="12"/>
      <c r="D107" s="12"/>
      <c r="E107" s="12"/>
      <c r="F107" s="12"/>
      <c r="G107" s="12"/>
      <c r="H107" s="12"/>
      <c r="I107" s="12"/>
      <c r="J107" s="12"/>
    </row>
    <row r="108" spans="1:49">
      <c r="A108" s="18"/>
      <c r="B108" s="20"/>
      <c r="C108" s="20"/>
      <c r="D108" s="39" t="s">
        <v>257</v>
      </c>
      <c r="E108" s="39"/>
      <c r="F108" s="39"/>
      <c r="G108" s="39"/>
      <c r="H108" s="39"/>
      <c r="I108" s="39"/>
      <c r="J108" s="39"/>
    </row>
    <row r="109" spans="1:49" ht="15.75" thickBot="1">
      <c r="A109" s="18"/>
      <c r="B109" s="19"/>
      <c r="C109" s="13"/>
      <c r="D109" s="40" t="s">
        <v>258</v>
      </c>
      <c r="E109" s="40"/>
      <c r="F109" s="40"/>
      <c r="G109" s="40"/>
      <c r="H109" s="40"/>
      <c r="I109" s="40"/>
      <c r="J109" s="40"/>
    </row>
    <row r="110" spans="1:49" ht="15.75" thickBot="1">
      <c r="A110" s="18"/>
      <c r="B110" s="24" t="s">
        <v>259</v>
      </c>
      <c r="C110" s="13"/>
      <c r="D110" s="42">
        <v>2014</v>
      </c>
      <c r="E110" s="42"/>
      <c r="F110" s="42"/>
      <c r="G110" s="20"/>
      <c r="H110" s="42">
        <v>2013</v>
      </c>
      <c r="I110" s="42"/>
      <c r="J110" s="42"/>
    </row>
    <row r="111" spans="1:49">
      <c r="A111" s="18"/>
      <c r="B111" s="44" t="s">
        <v>312</v>
      </c>
      <c r="C111" s="45"/>
      <c r="D111" s="46" t="s">
        <v>261</v>
      </c>
      <c r="E111" s="67">
        <v>0.2</v>
      </c>
      <c r="F111" s="50"/>
      <c r="G111" s="45"/>
      <c r="H111" s="44" t="s">
        <v>261</v>
      </c>
      <c r="I111" s="69">
        <v>0.2</v>
      </c>
      <c r="J111" s="50"/>
    </row>
    <row r="112" spans="1:49">
      <c r="A112" s="18"/>
      <c r="B112" s="43"/>
      <c r="C112" s="45"/>
      <c r="D112" s="47"/>
      <c r="E112" s="68"/>
      <c r="F112" s="51"/>
      <c r="G112" s="45"/>
      <c r="H112" s="52"/>
      <c r="I112" s="70"/>
      <c r="J112" s="51"/>
    </row>
    <row r="113" spans="1:49">
      <c r="A113" s="18"/>
      <c r="B113" s="43" t="s">
        <v>314</v>
      </c>
      <c r="C113" s="45"/>
      <c r="D113" s="60">
        <v>0.8</v>
      </c>
      <c r="E113" s="60"/>
      <c r="F113" s="45"/>
      <c r="G113" s="45"/>
      <c r="H113" s="59" t="s">
        <v>348</v>
      </c>
      <c r="I113" s="59"/>
      <c r="J113" s="43" t="s">
        <v>264</v>
      </c>
    </row>
    <row r="114" spans="1:49">
      <c r="A114" s="18"/>
      <c r="B114" s="43"/>
      <c r="C114" s="45"/>
      <c r="D114" s="60"/>
      <c r="E114" s="60"/>
      <c r="F114" s="45"/>
      <c r="G114" s="45"/>
      <c r="H114" s="59"/>
      <c r="I114" s="59"/>
      <c r="J114" s="43"/>
    </row>
    <row r="115" spans="1:49">
      <c r="A115" s="18"/>
      <c r="B115" s="43" t="s">
        <v>32</v>
      </c>
      <c r="C115" s="45"/>
      <c r="D115" s="60">
        <v>6.1</v>
      </c>
      <c r="E115" s="60"/>
      <c r="F115" s="45"/>
      <c r="G115" s="45"/>
      <c r="H115" s="59">
        <v>6.4</v>
      </c>
      <c r="I115" s="59"/>
      <c r="J115" s="45"/>
    </row>
    <row r="116" spans="1:49" ht="15.75" thickBot="1">
      <c r="A116" s="18"/>
      <c r="B116" s="43"/>
      <c r="C116" s="45"/>
      <c r="D116" s="55"/>
      <c r="E116" s="55"/>
      <c r="F116" s="66"/>
      <c r="G116" s="45"/>
      <c r="H116" s="56"/>
      <c r="I116" s="56"/>
      <c r="J116" s="66"/>
    </row>
    <row r="117" spans="1:49">
      <c r="A117" s="18"/>
      <c r="B117" s="43" t="s">
        <v>385</v>
      </c>
      <c r="C117" s="45"/>
      <c r="D117" s="46" t="s">
        <v>261</v>
      </c>
      <c r="E117" s="67">
        <v>7.1</v>
      </c>
      <c r="F117" s="50"/>
      <c r="G117" s="45"/>
      <c r="H117" s="44" t="s">
        <v>261</v>
      </c>
      <c r="I117" s="69">
        <v>6.5</v>
      </c>
      <c r="J117" s="50"/>
    </row>
    <row r="118" spans="1:49" ht="15.75" thickBot="1">
      <c r="A118" s="18"/>
      <c r="B118" s="72"/>
      <c r="C118" s="73"/>
      <c r="D118" s="74"/>
      <c r="E118" s="83"/>
      <c r="F118" s="73"/>
      <c r="G118" s="73"/>
      <c r="H118" s="72"/>
      <c r="I118" s="84"/>
      <c r="J118" s="73"/>
    </row>
    <row r="119" spans="1:49" ht="15.75" thickTop="1">
      <c r="A119" s="18" t="s">
        <v>1148</v>
      </c>
      <c r="B119" s="77" t="s">
        <v>5</v>
      </c>
      <c r="C119" s="77"/>
      <c r="D119" s="77"/>
      <c r="E119" s="77"/>
      <c r="F119" s="77"/>
      <c r="G119" s="77"/>
      <c r="H119" s="77"/>
      <c r="I119" s="77"/>
      <c r="J119" s="77"/>
      <c r="K119" s="77"/>
      <c r="L119" s="77"/>
      <c r="M119" s="77"/>
      <c r="N119" s="77"/>
      <c r="O119" s="77"/>
      <c r="P119" s="77"/>
      <c r="Q119" s="77"/>
      <c r="R119" s="77"/>
      <c r="S119" s="77"/>
      <c r="T119" s="77"/>
      <c r="U119" s="77"/>
      <c r="V119" s="77"/>
      <c r="W119" s="77"/>
      <c r="X119" s="77"/>
      <c r="Y119" s="77"/>
      <c r="Z119" s="77"/>
      <c r="AA119" s="77"/>
      <c r="AB119" s="77"/>
      <c r="AC119" s="77"/>
      <c r="AD119" s="77"/>
      <c r="AE119" s="77"/>
      <c r="AF119" s="77"/>
      <c r="AG119" s="77"/>
      <c r="AH119" s="77"/>
      <c r="AI119" s="77"/>
      <c r="AJ119" s="77"/>
      <c r="AK119" s="77"/>
      <c r="AL119" s="77"/>
      <c r="AM119" s="77"/>
      <c r="AN119" s="77"/>
      <c r="AO119" s="77"/>
      <c r="AP119" s="77"/>
      <c r="AQ119" s="77"/>
      <c r="AR119" s="77"/>
      <c r="AS119" s="77"/>
      <c r="AT119" s="77"/>
      <c r="AU119" s="77"/>
      <c r="AV119" s="77"/>
      <c r="AW119" s="77"/>
    </row>
    <row r="120" spans="1:49">
      <c r="A120" s="18"/>
      <c r="B120" s="45" t="s">
        <v>387</v>
      </c>
      <c r="C120" s="45"/>
      <c r="D120" s="45"/>
      <c r="E120" s="45"/>
      <c r="F120" s="45"/>
      <c r="G120" s="45"/>
      <c r="H120" s="45"/>
      <c r="I120" s="45"/>
      <c r="J120" s="45"/>
      <c r="K120" s="45"/>
      <c r="L120" s="45"/>
      <c r="M120" s="45"/>
      <c r="N120" s="45"/>
      <c r="O120" s="45"/>
      <c r="P120" s="45"/>
      <c r="Q120" s="45"/>
      <c r="R120" s="45"/>
      <c r="S120" s="45"/>
      <c r="T120" s="45"/>
      <c r="U120" s="45"/>
      <c r="V120" s="45"/>
      <c r="W120" s="45"/>
      <c r="X120" s="45"/>
      <c r="Y120" s="45"/>
      <c r="Z120" s="45"/>
      <c r="AA120" s="45"/>
      <c r="AB120" s="45"/>
      <c r="AC120" s="45"/>
      <c r="AD120" s="45"/>
      <c r="AE120" s="45"/>
      <c r="AF120" s="45"/>
      <c r="AG120" s="45"/>
      <c r="AH120" s="45"/>
      <c r="AI120" s="45"/>
      <c r="AJ120" s="45"/>
      <c r="AK120" s="45"/>
      <c r="AL120" s="45"/>
      <c r="AM120" s="45"/>
      <c r="AN120" s="45"/>
      <c r="AO120" s="45"/>
      <c r="AP120" s="45"/>
      <c r="AQ120" s="45"/>
      <c r="AR120" s="45"/>
      <c r="AS120" s="45"/>
      <c r="AT120" s="45"/>
      <c r="AU120" s="45"/>
      <c r="AV120" s="45"/>
      <c r="AW120" s="45"/>
    </row>
    <row r="121" spans="1:49">
      <c r="A121" s="18"/>
      <c r="B121" s="38"/>
      <c r="C121" s="38"/>
      <c r="D121" s="38"/>
      <c r="E121" s="38"/>
      <c r="F121" s="38"/>
      <c r="G121" s="38"/>
      <c r="H121" s="38"/>
      <c r="I121" s="38"/>
      <c r="J121" s="38"/>
      <c r="K121" s="38"/>
      <c r="L121" s="38"/>
      <c r="M121" s="38"/>
      <c r="N121" s="38"/>
      <c r="O121" s="38"/>
      <c r="P121" s="38"/>
      <c r="Q121" s="38"/>
      <c r="R121" s="38"/>
      <c r="S121" s="38"/>
      <c r="T121" s="38"/>
      <c r="U121" s="38"/>
      <c r="V121" s="38"/>
    </row>
    <row r="122" spans="1:49" ht="15.75" thickBot="1">
      <c r="A122" s="18"/>
      <c r="B122" s="12"/>
      <c r="C122" s="12"/>
      <c r="D122" s="12"/>
      <c r="E122" s="12"/>
      <c r="F122" s="12"/>
      <c r="G122" s="12"/>
      <c r="H122" s="12"/>
      <c r="I122" s="12"/>
      <c r="J122" s="12"/>
      <c r="K122" s="12"/>
      <c r="L122" s="12"/>
      <c r="M122" s="12"/>
      <c r="N122" s="12"/>
      <c r="O122" s="12"/>
      <c r="P122" s="12"/>
      <c r="Q122" s="12"/>
      <c r="R122" s="12"/>
      <c r="S122" s="12"/>
      <c r="T122" s="12"/>
      <c r="U122" s="12"/>
      <c r="V122" s="12"/>
    </row>
    <row r="123" spans="1:49" ht="15.75" thickBot="1">
      <c r="A123" s="18"/>
      <c r="B123" s="90"/>
      <c r="C123" s="20"/>
      <c r="D123" s="42" t="s">
        <v>333</v>
      </c>
      <c r="E123" s="42"/>
      <c r="F123" s="42"/>
      <c r="G123" s="42"/>
      <c r="H123" s="42"/>
      <c r="I123" s="42"/>
      <c r="J123" s="42"/>
      <c r="K123" s="42"/>
      <c r="L123" s="42"/>
      <c r="M123" s="42"/>
      <c r="N123" s="42"/>
      <c r="O123" s="42"/>
      <c r="P123" s="42"/>
      <c r="Q123" s="42"/>
      <c r="R123" s="42"/>
      <c r="S123" s="42"/>
      <c r="T123" s="42"/>
      <c r="U123" s="42"/>
      <c r="V123" s="42"/>
    </row>
    <row r="124" spans="1:49">
      <c r="A124" s="18"/>
      <c r="B124" s="87" t="s">
        <v>259</v>
      </c>
      <c r="C124" s="45"/>
      <c r="D124" s="39" t="s">
        <v>388</v>
      </c>
      <c r="E124" s="39"/>
      <c r="F124" s="39"/>
      <c r="G124" s="50"/>
      <c r="H124" s="39" t="s">
        <v>391</v>
      </c>
      <c r="I124" s="39"/>
      <c r="J124" s="39"/>
      <c r="K124" s="50"/>
      <c r="L124" s="39" t="s">
        <v>391</v>
      </c>
      <c r="M124" s="39"/>
      <c r="N124" s="39"/>
      <c r="O124" s="50"/>
      <c r="P124" s="39" t="s">
        <v>393</v>
      </c>
      <c r="Q124" s="39"/>
      <c r="R124" s="39"/>
      <c r="S124" s="50"/>
      <c r="T124" s="39" t="s">
        <v>395</v>
      </c>
      <c r="U124" s="39"/>
      <c r="V124" s="39"/>
    </row>
    <row r="125" spans="1:49">
      <c r="A125" s="18"/>
      <c r="B125" s="87"/>
      <c r="C125" s="45"/>
      <c r="D125" s="41" t="s">
        <v>389</v>
      </c>
      <c r="E125" s="41"/>
      <c r="F125" s="41"/>
      <c r="G125" s="45"/>
      <c r="H125" s="41" t="s">
        <v>368</v>
      </c>
      <c r="I125" s="41"/>
      <c r="J125" s="41"/>
      <c r="K125" s="45"/>
      <c r="L125" s="41" t="s">
        <v>368</v>
      </c>
      <c r="M125" s="41"/>
      <c r="N125" s="41"/>
      <c r="O125" s="45"/>
      <c r="P125" s="41" t="s">
        <v>345</v>
      </c>
      <c r="Q125" s="41"/>
      <c r="R125" s="41"/>
      <c r="S125" s="45"/>
      <c r="T125" s="41" t="s">
        <v>396</v>
      </c>
      <c r="U125" s="41"/>
      <c r="V125" s="41"/>
    </row>
    <row r="126" spans="1:49" ht="15.75" thickBot="1">
      <c r="A126" s="18"/>
      <c r="B126" s="88"/>
      <c r="C126" s="45"/>
      <c r="D126" s="40" t="s">
        <v>390</v>
      </c>
      <c r="E126" s="40"/>
      <c r="F126" s="40"/>
      <c r="G126" s="45"/>
      <c r="H126" s="40" t="s">
        <v>337</v>
      </c>
      <c r="I126" s="40"/>
      <c r="J126" s="40"/>
      <c r="K126" s="45"/>
      <c r="L126" s="40" t="s">
        <v>392</v>
      </c>
      <c r="M126" s="40"/>
      <c r="N126" s="40"/>
      <c r="O126" s="45"/>
      <c r="P126" s="40" t="s">
        <v>394</v>
      </c>
      <c r="Q126" s="40"/>
      <c r="R126" s="40"/>
      <c r="S126" s="45"/>
      <c r="T126" s="89"/>
      <c r="U126" s="89"/>
      <c r="V126" s="89"/>
    </row>
    <row r="127" spans="1:49">
      <c r="A127" s="18"/>
      <c r="B127" s="44" t="s">
        <v>397</v>
      </c>
      <c r="C127" s="45"/>
      <c r="D127" s="44" t="s">
        <v>261</v>
      </c>
      <c r="E127" s="69">
        <v>539.20000000000005</v>
      </c>
      <c r="F127" s="50"/>
      <c r="G127" s="45"/>
      <c r="H127" s="44" t="s">
        <v>261</v>
      </c>
      <c r="I127" s="69">
        <v>0.6</v>
      </c>
      <c r="J127" s="50"/>
      <c r="K127" s="45"/>
      <c r="L127" s="44" t="s">
        <v>261</v>
      </c>
      <c r="M127" s="69" t="s">
        <v>398</v>
      </c>
      <c r="N127" s="44" t="s">
        <v>264</v>
      </c>
      <c r="O127" s="45"/>
      <c r="P127" s="44" t="s">
        <v>261</v>
      </c>
      <c r="Q127" s="69" t="s">
        <v>399</v>
      </c>
      <c r="R127" s="44" t="s">
        <v>264</v>
      </c>
      <c r="S127" s="45"/>
      <c r="T127" s="44" t="s">
        <v>261</v>
      </c>
      <c r="U127" s="69">
        <v>538.4</v>
      </c>
      <c r="V127" s="50"/>
    </row>
    <row r="128" spans="1:49">
      <c r="A128" s="18"/>
      <c r="B128" s="43"/>
      <c r="C128" s="45"/>
      <c r="D128" s="52"/>
      <c r="E128" s="70"/>
      <c r="F128" s="51"/>
      <c r="G128" s="45"/>
      <c r="H128" s="52"/>
      <c r="I128" s="70"/>
      <c r="J128" s="51"/>
      <c r="K128" s="45"/>
      <c r="L128" s="52"/>
      <c r="M128" s="70"/>
      <c r="N128" s="52"/>
      <c r="O128" s="45"/>
      <c r="P128" s="52"/>
      <c r="Q128" s="70"/>
      <c r="R128" s="52"/>
      <c r="S128" s="45"/>
      <c r="T128" s="52"/>
      <c r="U128" s="70"/>
      <c r="V128" s="51"/>
    </row>
    <row r="129" spans="1:22">
      <c r="A129" s="18"/>
      <c r="B129" s="43" t="s">
        <v>400</v>
      </c>
      <c r="C129" s="45"/>
      <c r="D129" s="58">
        <v>2311.6</v>
      </c>
      <c r="E129" s="58"/>
      <c r="F129" s="45"/>
      <c r="G129" s="45"/>
      <c r="H129" s="59">
        <v>48.3</v>
      </c>
      <c r="I129" s="59"/>
      <c r="J129" s="45"/>
      <c r="K129" s="45"/>
      <c r="L129" s="59" t="s">
        <v>401</v>
      </c>
      <c r="M129" s="59"/>
      <c r="N129" s="43" t="s">
        <v>264</v>
      </c>
      <c r="O129" s="45"/>
      <c r="P129" s="59" t="s">
        <v>402</v>
      </c>
      <c r="Q129" s="59"/>
      <c r="R129" s="43" t="s">
        <v>264</v>
      </c>
      <c r="S129" s="45"/>
      <c r="T129" s="58">
        <v>2346.5</v>
      </c>
      <c r="U129" s="58"/>
      <c r="V129" s="45"/>
    </row>
    <row r="130" spans="1:22">
      <c r="A130" s="18"/>
      <c r="B130" s="43"/>
      <c r="C130" s="45"/>
      <c r="D130" s="58"/>
      <c r="E130" s="58"/>
      <c r="F130" s="45"/>
      <c r="G130" s="45"/>
      <c r="H130" s="59"/>
      <c r="I130" s="59"/>
      <c r="J130" s="45"/>
      <c r="K130" s="45"/>
      <c r="L130" s="59"/>
      <c r="M130" s="59"/>
      <c r="N130" s="43"/>
      <c r="O130" s="45"/>
      <c r="P130" s="59"/>
      <c r="Q130" s="59"/>
      <c r="R130" s="43"/>
      <c r="S130" s="45"/>
      <c r="T130" s="58"/>
      <c r="U130" s="58"/>
      <c r="V130" s="45"/>
    </row>
    <row r="131" spans="1:22">
      <c r="A131" s="18"/>
      <c r="B131" s="43" t="s">
        <v>403</v>
      </c>
      <c r="C131" s="45"/>
      <c r="D131" s="59">
        <v>33.5</v>
      </c>
      <c r="E131" s="59"/>
      <c r="F131" s="45"/>
      <c r="G131" s="45"/>
      <c r="H131" s="59">
        <v>0.2</v>
      </c>
      <c r="I131" s="59"/>
      <c r="J131" s="45"/>
      <c r="K131" s="45"/>
      <c r="L131" s="59" t="s">
        <v>349</v>
      </c>
      <c r="M131" s="59"/>
      <c r="N131" s="43" t="s">
        <v>264</v>
      </c>
      <c r="O131" s="45"/>
      <c r="P131" s="59" t="s">
        <v>268</v>
      </c>
      <c r="Q131" s="59"/>
      <c r="R131" s="45"/>
      <c r="S131" s="45"/>
      <c r="T131" s="59">
        <v>33.5</v>
      </c>
      <c r="U131" s="59"/>
      <c r="V131" s="45"/>
    </row>
    <row r="132" spans="1:22">
      <c r="A132" s="18"/>
      <c r="B132" s="43"/>
      <c r="C132" s="45"/>
      <c r="D132" s="59"/>
      <c r="E132" s="59"/>
      <c r="F132" s="45"/>
      <c r="G132" s="45"/>
      <c r="H132" s="59"/>
      <c r="I132" s="59"/>
      <c r="J132" s="45"/>
      <c r="K132" s="45"/>
      <c r="L132" s="59"/>
      <c r="M132" s="59"/>
      <c r="N132" s="43"/>
      <c r="O132" s="45"/>
      <c r="P132" s="59"/>
      <c r="Q132" s="59"/>
      <c r="R132" s="45"/>
      <c r="S132" s="45"/>
      <c r="T132" s="59"/>
      <c r="U132" s="59"/>
      <c r="V132" s="45"/>
    </row>
    <row r="133" spans="1:22">
      <c r="A133" s="18"/>
      <c r="B133" s="43" t="s">
        <v>404</v>
      </c>
      <c r="C133" s="45"/>
      <c r="D133" s="58">
        <v>1847.9</v>
      </c>
      <c r="E133" s="58"/>
      <c r="F133" s="45"/>
      <c r="G133" s="45"/>
      <c r="H133" s="59">
        <v>4.0999999999999996</v>
      </c>
      <c r="I133" s="59"/>
      <c r="J133" s="45"/>
      <c r="K133" s="45"/>
      <c r="L133" s="59" t="s">
        <v>402</v>
      </c>
      <c r="M133" s="59"/>
      <c r="N133" s="43" t="s">
        <v>264</v>
      </c>
      <c r="O133" s="45"/>
      <c r="P133" s="59" t="s">
        <v>346</v>
      </c>
      <c r="Q133" s="59"/>
      <c r="R133" s="43" t="s">
        <v>264</v>
      </c>
      <c r="S133" s="45"/>
      <c r="T133" s="58">
        <v>1842.2</v>
      </c>
      <c r="U133" s="58"/>
      <c r="V133" s="45"/>
    </row>
    <row r="134" spans="1:22">
      <c r="A134" s="18"/>
      <c r="B134" s="43"/>
      <c r="C134" s="45"/>
      <c r="D134" s="58"/>
      <c r="E134" s="58"/>
      <c r="F134" s="45"/>
      <c r="G134" s="45"/>
      <c r="H134" s="59"/>
      <c r="I134" s="59"/>
      <c r="J134" s="45"/>
      <c r="K134" s="45"/>
      <c r="L134" s="59"/>
      <c r="M134" s="59"/>
      <c r="N134" s="43"/>
      <c r="O134" s="45"/>
      <c r="P134" s="59"/>
      <c r="Q134" s="59"/>
      <c r="R134" s="43"/>
      <c r="S134" s="45"/>
      <c r="T134" s="58"/>
      <c r="U134" s="58"/>
      <c r="V134" s="45"/>
    </row>
    <row r="135" spans="1:22">
      <c r="A135" s="18"/>
      <c r="B135" s="43" t="s">
        <v>405</v>
      </c>
      <c r="C135" s="45"/>
      <c r="D135" s="59">
        <v>366.4</v>
      </c>
      <c r="E135" s="59"/>
      <c r="F135" s="45"/>
      <c r="G135" s="45"/>
      <c r="H135" s="59">
        <v>3.4</v>
      </c>
      <c r="I135" s="59"/>
      <c r="J135" s="45"/>
      <c r="K135" s="45"/>
      <c r="L135" s="59" t="s">
        <v>373</v>
      </c>
      <c r="M135" s="59"/>
      <c r="N135" s="43" t="s">
        <v>264</v>
      </c>
      <c r="O135" s="45"/>
      <c r="P135" s="59" t="s">
        <v>406</v>
      </c>
      <c r="Q135" s="59"/>
      <c r="R135" s="43" t="s">
        <v>264</v>
      </c>
      <c r="S135" s="45"/>
      <c r="T135" s="59">
        <v>364.4</v>
      </c>
      <c r="U135" s="59"/>
      <c r="V135" s="45"/>
    </row>
    <row r="136" spans="1:22">
      <c r="A136" s="18"/>
      <c r="B136" s="43"/>
      <c r="C136" s="45"/>
      <c r="D136" s="59"/>
      <c r="E136" s="59"/>
      <c r="F136" s="45"/>
      <c r="G136" s="45"/>
      <c r="H136" s="59"/>
      <c r="I136" s="59"/>
      <c r="J136" s="45"/>
      <c r="K136" s="45"/>
      <c r="L136" s="59"/>
      <c r="M136" s="59"/>
      <c r="N136" s="43"/>
      <c r="O136" s="45"/>
      <c r="P136" s="59"/>
      <c r="Q136" s="59"/>
      <c r="R136" s="43"/>
      <c r="S136" s="45"/>
      <c r="T136" s="59"/>
      <c r="U136" s="59"/>
      <c r="V136" s="45"/>
    </row>
    <row r="137" spans="1:22">
      <c r="A137" s="18"/>
      <c r="B137" s="43" t="s">
        <v>407</v>
      </c>
      <c r="C137" s="45"/>
      <c r="D137" s="59">
        <v>79.900000000000006</v>
      </c>
      <c r="E137" s="59"/>
      <c r="F137" s="45"/>
      <c r="G137" s="45"/>
      <c r="H137" s="59">
        <v>6.1</v>
      </c>
      <c r="I137" s="59"/>
      <c r="J137" s="45"/>
      <c r="K137" s="45"/>
      <c r="L137" s="59" t="s">
        <v>268</v>
      </c>
      <c r="M137" s="59"/>
      <c r="N137" s="45"/>
      <c r="O137" s="45"/>
      <c r="P137" s="59" t="s">
        <v>348</v>
      </c>
      <c r="Q137" s="59"/>
      <c r="R137" s="43" t="s">
        <v>264</v>
      </c>
      <c r="S137" s="45"/>
      <c r="T137" s="59">
        <v>85.9</v>
      </c>
      <c r="U137" s="59"/>
      <c r="V137" s="45"/>
    </row>
    <row r="138" spans="1:22" ht="15.75" thickBot="1">
      <c r="A138" s="18"/>
      <c r="B138" s="43"/>
      <c r="C138" s="45"/>
      <c r="D138" s="56"/>
      <c r="E138" s="56"/>
      <c r="F138" s="66"/>
      <c r="G138" s="45"/>
      <c r="H138" s="56"/>
      <c r="I138" s="56"/>
      <c r="J138" s="66"/>
      <c r="K138" s="45"/>
      <c r="L138" s="56"/>
      <c r="M138" s="56"/>
      <c r="N138" s="66"/>
      <c r="O138" s="45"/>
      <c r="P138" s="56"/>
      <c r="Q138" s="56"/>
      <c r="R138" s="85"/>
      <c r="S138" s="45"/>
      <c r="T138" s="56"/>
      <c r="U138" s="56"/>
      <c r="V138" s="66"/>
    </row>
    <row r="139" spans="1:22" ht="26.25">
      <c r="A139" s="18"/>
      <c r="B139" s="36" t="s">
        <v>408</v>
      </c>
      <c r="C139" s="45"/>
      <c r="D139" s="44" t="s">
        <v>261</v>
      </c>
      <c r="E139" s="53">
        <v>5178.5</v>
      </c>
      <c r="F139" s="50"/>
      <c r="G139" s="45"/>
      <c r="H139" s="44" t="s">
        <v>261</v>
      </c>
      <c r="I139" s="69">
        <v>62.7</v>
      </c>
      <c r="J139" s="50"/>
      <c r="K139" s="45"/>
      <c r="L139" s="44" t="s">
        <v>261</v>
      </c>
      <c r="M139" s="69" t="s">
        <v>410</v>
      </c>
      <c r="N139" s="44" t="s">
        <v>264</v>
      </c>
      <c r="O139" s="45"/>
      <c r="P139" s="44" t="s">
        <v>261</v>
      </c>
      <c r="Q139" s="69" t="s">
        <v>411</v>
      </c>
      <c r="R139" s="44" t="s">
        <v>264</v>
      </c>
      <c r="S139" s="45"/>
      <c r="T139" s="44" t="s">
        <v>261</v>
      </c>
      <c r="U139" s="53">
        <v>5210.8999999999996</v>
      </c>
      <c r="V139" s="50"/>
    </row>
    <row r="140" spans="1:22" ht="15.75" thickBot="1">
      <c r="A140" s="18"/>
      <c r="B140" s="36" t="s">
        <v>409</v>
      </c>
      <c r="C140" s="45"/>
      <c r="D140" s="72"/>
      <c r="E140" s="76"/>
      <c r="F140" s="73"/>
      <c r="G140" s="45"/>
      <c r="H140" s="72"/>
      <c r="I140" s="84"/>
      <c r="J140" s="73"/>
      <c r="K140" s="45"/>
      <c r="L140" s="72"/>
      <c r="M140" s="84"/>
      <c r="N140" s="72"/>
      <c r="O140" s="45"/>
      <c r="P140" s="72"/>
      <c r="Q140" s="84"/>
      <c r="R140" s="72"/>
      <c r="S140" s="45"/>
      <c r="T140" s="72"/>
      <c r="U140" s="76"/>
      <c r="V140" s="73"/>
    </row>
    <row r="141" spans="1:22" ht="27" thickTop="1">
      <c r="A141" s="18"/>
      <c r="B141" s="36" t="s">
        <v>412</v>
      </c>
      <c r="C141" s="45"/>
      <c r="D141" s="91"/>
      <c r="E141" s="91"/>
      <c r="F141" s="91"/>
      <c r="G141" s="45"/>
      <c r="H141" s="91"/>
      <c r="I141" s="91"/>
      <c r="J141" s="91"/>
      <c r="K141" s="45"/>
      <c r="L141" s="91"/>
      <c r="M141" s="91"/>
      <c r="N141" s="91"/>
      <c r="O141" s="45"/>
      <c r="P141" s="91"/>
      <c r="Q141" s="91"/>
      <c r="R141" s="91"/>
      <c r="S141" s="45"/>
      <c r="T141" s="92" t="s">
        <v>414</v>
      </c>
      <c r="U141" s="92"/>
      <c r="V141" s="93" t="s">
        <v>264</v>
      </c>
    </row>
    <row r="142" spans="1:22" ht="27" thickBot="1">
      <c r="A142" s="18"/>
      <c r="B142" s="36" t="s">
        <v>413</v>
      </c>
      <c r="C142" s="45"/>
      <c r="D142" s="45"/>
      <c r="E142" s="45"/>
      <c r="F142" s="45"/>
      <c r="G142" s="45"/>
      <c r="H142" s="45"/>
      <c r="I142" s="45"/>
      <c r="J142" s="45"/>
      <c r="K142" s="45"/>
      <c r="L142" s="45"/>
      <c r="M142" s="45"/>
      <c r="N142" s="45"/>
      <c r="O142" s="45"/>
      <c r="P142" s="45"/>
      <c r="Q142" s="45"/>
      <c r="R142" s="45"/>
      <c r="S142" s="45"/>
      <c r="T142" s="56"/>
      <c r="U142" s="56"/>
      <c r="V142" s="85"/>
    </row>
    <row r="143" spans="1:22">
      <c r="A143" s="18"/>
      <c r="B143" s="43" t="s">
        <v>415</v>
      </c>
      <c r="C143" s="45"/>
      <c r="D143" s="45"/>
      <c r="E143" s="45"/>
      <c r="F143" s="45"/>
      <c r="G143" s="45"/>
      <c r="H143" s="45"/>
      <c r="I143" s="45"/>
      <c r="J143" s="45"/>
      <c r="K143" s="45"/>
      <c r="L143" s="45"/>
      <c r="M143" s="45"/>
      <c r="N143" s="45"/>
      <c r="O143" s="45"/>
      <c r="P143" s="45"/>
      <c r="Q143" s="45"/>
      <c r="R143" s="45"/>
      <c r="S143" s="45"/>
      <c r="T143" s="44" t="s">
        <v>261</v>
      </c>
      <c r="U143" s="53">
        <v>4988.7</v>
      </c>
      <c r="V143" s="50"/>
    </row>
    <row r="144" spans="1:22" ht="15.75" thickBot="1">
      <c r="A144" s="18"/>
      <c r="B144" s="72"/>
      <c r="C144" s="73"/>
      <c r="D144" s="73"/>
      <c r="E144" s="73"/>
      <c r="F144" s="73"/>
      <c r="G144" s="73"/>
      <c r="H144" s="73"/>
      <c r="I144" s="73"/>
      <c r="J144" s="73"/>
      <c r="K144" s="73"/>
      <c r="L144" s="73"/>
      <c r="M144" s="73"/>
      <c r="N144" s="73"/>
      <c r="O144" s="73"/>
      <c r="P144" s="73"/>
      <c r="Q144" s="73"/>
      <c r="R144" s="73"/>
      <c r="S144" s="73"/>
      <c r="T144" s="72"/>
      <c r="U144" s="76"/>
      <c r="V144" s="73"/>
    </row>
    <row r="145" spans="1:49" ht="15.75" thickTop="1">
      <c r="A145" s="18"/>
      <c r="B145" s="147"/>
      <c r="C145" s="147"/>
      <c r="D145" s="147"/>
      <c r="E145" s="147"/>
      <c r="F145" s="147"/>
      <c r="G145" s="147"/>
      <c r="H145" s="147"/>
      <c r="I145" s="147"/>
      <c r="J145" s="147"/>
      <c r="K145" s="147"/>
      <c r="L145" s="147"/>
      <c r="M145" s="147"/>
      <c r="N145" s="147"/>
      <c r="O145" s="147"/>
      <c r="P145" s="147"/>
      <c r="Q145" s="147"/>
      <c r="R145" s="147"/>
      <c r="S145" s="147"/>
      <c r="T145" s="147"/>
      <c r="U145" s="147"/>
      <c r="V145" s="147"/>
      <c r="W145" s="147"/>
      <c r="X145" s="147"/>
      <c r="Y145" s="147"/>
      <c r="Z145" s="147"/>
      <c r="AA145" s="147"/>
      <c r="AB145" s="147"/>
      <c r="AC145" s="147"/>
      <c r="AD145" s="147"/>
      <c r="AE145" s="147"/>
      <c r="AF145" s="147"/>
      <c r="AG145" s="147"/>
      <c r="AH145" s="147"/>
      <c r="AI145" s="147"/>
      <c r="AJ145" s="147"/>
      <c r="AK145" s="147"/>
      <c r="AL145" s="147"/>
      <c r="AM145" s="147"/>
      <c r="AN145" s="147"/>
      <c r="AO145" s="147"/>
      <c r="AP145" s="147"/>
      <c r="AQ145" s="147"/>
      <c r="AR145" s="147"/>
      <c r="AS145" s="147"/>
      <c r="AT145" s="147"/>
      <c r="AU145" s="147"/>
      <c r="AV145" s="147"/>
      <c r="AW145" s="147"/>
    </row>
    <row r="146" spans="1:49">
      <c r="A146" s="18"/>
      <c r="B146" s="38"/>
      <c r="C146" s="38"/>
      <c r="D146" s="38"/>
      <c r="E146" s="38"/>
      <c r="F146" s="38"/>
      <c r="G146" s="38"/>
      <c r="H146" s="38"/>
      <c r="I146" s="38"/>
      <c r="J146" s="38"/>
      <c r="K146" s="38"/>
      <c r="L146" s="38"/>
      <c r="M146" s="38"/>
      <c r="N146" s="38"/>
      <c r="O146" s="38"/>
      <c r="P146" s="38"/>
      <c r="Q146" s="38"/>
      <c r="R146" s="38"/>
      <c r="S146" s="38"/>
      <c r="T146" s="38"/>
      <c r="U146" s="38"/>
      <c r="V146" s="38"/>
    </row>
    <row r="147" spans="1:49" ht="15.75" thickBot="1">
      <c r="A147" s="18"/>
      <c r="B147" s="12"/>
      <c r="C147" s="12"/>
      <c r="D147" s="12"/>
      <c r="E147" s="12"/>
      <c r="F147" s="12"/>
      <c r="G147" s="12"/>
      <c r="H147" s="12"/>
      <c r="I147" s="12"/>
      <c r="J147" s="12"/>
      <c r="K147" s="12"/>
      <c r="L147" s="12"/>
      <c r="M147" s="12"/>
      <c r="N147" s="12"/>
      <c r="O147" s="12"/>
      <c r="P147" s="12"/>
      <c r="Q147" s="12"/>
      <c r="R147" s="12"/>
      <c r="S147" s="12"/>
      <c r="T147" s="12"/>
      <c r="U147" s="12"/>
      <c r="V147" s="12"/>
    </row>
    <row r="148" spans="1:49" ht="15.75" thickBot="1">
      <c r="A148" s="18"/>
      <c r="B148" s="90"/>
      <c r="C148" s="20"/>
      <c r="D148" s="42" t="s">
        <v>416</v>
      </c>
      <c r="E148" s="42"/>
      <c r="F148" s="42"/>
      <c r="G148" s="42"/>
      <c r="H148" s="42"/>
      <c r="I148" s="42"/>
      <c r="J148" s="42"/>
      <c r="K148" s="42"/>
      <c r="L148" s="42"/>
      <c r="M148" s="42"/>
      <c r="N148" s="42"/>
      <c r="O148" s="42"/>
      <c r="P148" s="42"/>
      <c r="Q148" s="42"/>
      <c r="R148" s="42"/>
      <c r="S148" s="42"/>
      <c r="T148" s="42"/>
      <c r="U148" s="42"/>
      <c r="V148" s="42"/>
    </row>
    <row r="149" spans="1:49">
      <c r="A149" s="18"/>
      <c r="B149" s="87" t="s">
        <v>259</v>
      </c>
      <c r="C149" s="45"/>
      <c r="D149" s="39" t="s">
        <v>388</v>
      </c>
      <c r="E149" s="39"/>
      <c r="F149" s="39"/>
      <c r="G149" s="50"/>
      <c r="H149" s="39" t="s">
        <v>391</v>
      </c>
      <c r="I149" s="39"/>
      <c r="J149" s="39"/>
      <c r="K149" s="50"/>
      <c r="L149" s="39" t="s">
        <v>391</v>
      </c>
      <c r="M149" s="39"/>
      <c r="N149" s="39"/>
      <c r="O149" s="50"/>
      <c r="P149" s="39" t="s">
        <v>393</v>
      </c>
      <c r="Q149" s="39"/>
      <c r="R149" s="39"/>
      <c r="S149" s="50"/>
      <c r="T149" s="39" t="s">
        <v>395</v>
      </c>
      <c r="U149" s="39"/>
      <c r="V149" s="39"/>
    </row>
    <row r="150" spans="1:49">
      <c r="A150" s="18"/>
      <c r="B150" s="87"/>
      <c r="C150" s="45"/>
      <c r="D150" s="41" t="s">
        <v>389</v>
      </c>
      <c r="E150" s="41"/>
      <c r="F150" s="41"/>
      <c r="G150" s="45"/>
      <c r="H150" s="41" t="s">
        <v>368</v>
      </c>
      <c r="I150" s="41"/>
      <c r="J150" s="41"/>
      <c r="K150" s="45"/>
      <c r="L150" s="41" t="s">
        <v>368</v>
      </c>
      <c r="M150" s="41"/>
      <c r="N150" s="41"/>
      <c r="O150" s="45"/>
      <c r="P150" s="41" t="s">
        <v>345</v>
      </c>
      <c r="Q150" s="41"/>
      <c r="R150" s="41"/>
      <c r="S150" s="45"/>
      <c r="T150" s="41" t="s">
        <v>396</v>
      </c>
      <c r="U150" s="41"/>
      <c r="V150" s="41"/>
    </row>
    <row r="151" spans="1:49" ht="15.75" thickBot="1">
      <c r="A151" s="18"/>
      <c r="B151" s="88"/>
      <c r="C151" s="45"/>
      <c r="D151" s="40" t="s">
        <v>390</v>
      </c>
      <c r="E151" s="40"/>
      <c r="F151" s="40"/>
      <c r="G151" s="45"/>
      <c r="H151" s="40" t="s">
        <v>337</v>
      </c>
      <c r="I151" s="40"/>
      <c r="J151" s="40"/>
      <c r="K151" s="45"/>
      <c r="L151" s="40" t="s">
        <v>392</v>
      </c>
      <c r="M151" s="40"/>
      <c r="N151" s="40"/>
      <c r="O151" s="45"/>
      <c r="P151" s="40" t="s">
        <v>394</v>
      </c>
      <c r="Q151" s="40"/>
      <c r="R151" s="40"/>
      <c r="S151" s="45"/>
      <c r="T151" s="89"/>
      <c r="U151" s="89"/>
      <c r="V151" s="89"/>
    </row>
    <row r="152" spans="1:49">
      <c r="A152" s="18"/>
      <c r="B152" s="44" t="s">
        <v>397</v>
      </c>
      <c r="C152" s="45"/>
      <c r="D152" s="44" t="s">
        <v>261</v>
      </c>
      <c r="E152" s="69">
        <v>365.5</v>
      </c>
      <c r="F152" s="50"/>
      <c r="G152" s="45"/>
      <c r="H152" s="44" t="s">
        <v>261</v>
      </c>
      <c r="I152" s="69">
        <v>0.5</v>
      </c>
      <c r="J152" s="50"/>
      <c r="K152" s="45"/>
      <c r="L152" s="44" t="s">
        <v>261</v>
      </c>
      <c r="M152" s="69" t="s">
        <v>417</v>
      </c>
      <c r="N152" s="44" t="s">
        <v>264</v>
      </c>
      <c r="O152" s="45"/>
      <c r="P152" s="44" t="s">
        <v>261</v>
      </c>
      <c r="Q152" s="69" t="s">
        <v>418</v>
      </c>
      <c r="R152" s="44" t="s">
        <v>264</v>
      </c>
      <c r="S152" s="45"/>
      <c r="T152" s="44" t="s">
        <v>261</v>
      </c>
      <c r="U152" s="69">
        <v>362.5</v>
      </c>
      <c r="V152" s="50"/>
    </row>
    <row r="153" spans="1:49">
      <c r="A153" s="18"/>
      <c r="B153" s="43"/>
      <c r="C153" s="45"/>
      <c r="D153" s="52"/>
      <c r="E153" s="70"/>
      <c r="F153" s="51"/>
      <c r="G153" s="45"/>
      <c r="H153" s="52"/>
      <c r="I153" s="70"/>
      <c r="J153" s="51"/>
      <c r="K153" s="45"/>
      <c r="L153" s="52"/>
      <c r="M153" s="70"/>
      <c r="N153" s="52"/>
      <c r="O153" s="45"/>
      <c r="P153" s="52"/>
      <c r="Q153" s="70"/>
      <c r="R153" s="52"/>
      <c r="S153" s="45"/>
      <c r="T153" s="52"/>
      <c r="U153" s="70"/>
      <c r="V153" s="51"/>
    </row>
    <row r="154" spans="1:49">
      <c r="A154" s="18"/>
      <c r="B154" s="43" t="s">
        <v>400</v>
      </c>
      <c r="C154" s="45"/>
      <c r="D154" s="58">
        <v>2330.6999999999998</v>
      </c>
      <c r="E154" s="58"/>
      <c r="F154" s="45"/>
      <c r="G154" s="45"/>
      <c r="H154" s="59">
        <v>44</v>
      </c>
      <c r="I154" s="59"/>
      <c r="J154" s="45"/>
      <c r="K154" s="45"/>
      <c r="L154" s="59" t="s">
        <v>419</v>
      </c>
      <c r="M154" s="59"/>
      <c r="N154" s="43" t="s">
        <v>264</v>
      </c>
      <c r="O154" s="45"/>
      <c r="P154" s="59" t="s">
        <v>420</v>
      </c>
      <c r="Q154" s="59"/>
      <c r="R154" s="43" t="s">
        <v>264</v>
      </c>
      <c r="S154" s="45"/>
      <c r="T154" s="58">
        <v>2347.1999999999998</v>
      </c>
      <c r="U154" s="58"/>
      <c r="V154" s="45"/>
    </row>
    <row r="155" spans="1:49">
      <c r="A155" s="18"/>
      <c r="B155" s="43"/>
      <c r="C155" s="45"/>
      <c r="D155" s="58"/>
      <c r="E155" s="58"/>
      <c r="F155" s="45"/>
      <c r="G155" s="45"/>
      <c r="H155" s="59"/>
      <c r="I155" s="59"/>
      <c r="J155" s="45"/>
      <c r="K155" s="45"/>
      <c r="L155" s="59"/>
      <c r="M155" s="59"/>
      <c r="N155" s="43"/>
      <c r="O155" s="45"/>
      <c r="P155" s="59"/>
      <c r="Q155" s="59"/>
      <c r="R155" s="43"/>
      <c r="S155" s="45"/>
      <c r="T155" s="58"/>
      <c r="U155" s="58"/>
      <c r="V155" s="45"/>
    </row>
    <row r="156" spans="1:49">
      <c r="A156" s="18"/>
      <c r="B156" s="43" t="s">
        <v>403</v>
      </c>
      <c r="C156" s="45"/>
      <c r="D156" s="59">
        <v>18.3</v>
      </c>
      <c r="E156" s="59"/>
      <c r="F156" s="45"/>
      <c r="G156" s="45"/>
      <c r="H156" s="59" t="s">
        <v>268</v>
      </c>
      <c r="I156" s="59"/>
      <c r="J156" s="45"/>
      <c r="K156" s="45"/>
      <c r="L156" s="59" t="s">
        <v>421</v>
      </c>
      <c r="M156" s="59"/>
      <c r="N156" s="43" t="s">
        <v>264</v>
      </c>
      <c r="O156" s="45"/>
      <c r="P156" s="59" t="s">
        <v>268</v>
      </c>
      <c r="Q156" s="59"/>
      <c r="R156" s="45"/>
      <c r="S156" s="45"/>
      <c r="T156" s="59">
        <v>17.899999999999999</v>
      </c>
      <c r="U156" s="59"/>
      <c r="V156" s="45"/>
    </row>
    <row r="157" spans="1:49">
      <c r="A157" s="18"/>
      <c r="B157" s="43"/>
      <c r="C157" s="45"/>
      <c r="D157" s="59"/>
      <c r="E157" s="59"/>
      <c r="F157" s="45"/>
      <c r="G157" s="45"/>
      <c r="H157" s="59"/>
      <c r="I157" s="59"/>
      <c r="J157" s="45"/>
      <c r="K157" s="45"/>
      <c r="L157" s="59"/>
      <c r="M157" s="59"/>
      <c r="N157" s="43"/>
      <c r="O157" s="45"/>
      <c r="P157" s="59"/>
      <c r="Q157" s="59"/>
      <c r="R157" s="45"/>
      <c r="S157" s="45"/>
      <c r="T157" s="59"/>
      <c r="U157" s="59"/>
      <c r="V157" s="45"/>
    </row>
    <row r="158" spans="1:49">
      <c r="A158" s="18"/>
      <c r="B158" s="43" t="s">
        <v>404</v>
      </c>
      <c r="C158" s="45"/>
      <c r="D158" s="58">
        <v>2027.3</v>
      </c>
      <c r="E158" s="58"/>
      <c r="F158" s="45"/>
      <c r="G158" s="45"/>
      <c r="H158" s="59">
        <v>2.4</v>
      </c>
      <c r="I158" s="59"/>
      <c r="J158" s="45"/>
      <c r="K158" s="45"/>
      <c r="L158" s="59" t="s">
        <v>422</v>
      </c>
      <c r="M158" s="59"/>
      <c r="N158" s="43" t="s">
        <v>264</v>
      </c>
      <c r="O158" s="45"/>
      <c r="P158" s="59" t="s">
        <v>423</v>
      </c>
      <c r="Q158" s="59"/>
      <c r="R158" s="43" t="s">
        <v>264</v>
      </c>
      <c r="S158" s="45"/>
      <c r="T158" s="58">
        <v>2014.5</v>
      </c>
      <c r="U158" s="58"/>
      <c r="V158" s="45"/>
    </row>
    <row r="159" spans="1:49">
      <c r="A159" s="18"/>
      <c r="B159" s="43"/>
      <c r="C159" s="45"/>
      <c r="D159" s="58"/>
      <c r="E159" s="58"/>
      <c r="F159" s="45"/>
      <c r="G159" s="45"/>
      <c r="H159" s="59"/>
      <c r="I159" s="59"/>
      <c r="J159" s="45"/>
      <c r="K159" s="45"/>
      <c r="L159" s="59"/>
      <c r="M159" s="59"/>
      <c r="N159" s="43"/>
      <c r="O159" s="45"/>
      <c r="P159" s="59"/>
      <c r="Q159" s="59"/>
      <c r="R159" s="43"/>
      <c r="S159" s="45"/>
      <c r="T159" s="58"/>
      <c r="U159" s="58"/>
      <c r="V159" s="45"/>
    </row>
    <row r="160" spans="1:49">
      <c r="A160" s="18"/>
      <c r="B160" s="43" t="s">
        <v>405</v>
      </c>
      <c r="C160" s="45"/>
      <c r="D160" s="59">
        <v>444.2</v>
      </c>
      <c r="E160" s="59"/>
      <c r="F160" s="45"/>
      <c r="G160" s="45"/>
      <c r="H160" s="59">
        <v>3.7</v>
      </c>
      <c r="I160" s="59"/>
      <c r="J160" s="45"/>
      <c r="K160" s="45"/>
      <c r="L160" s="59" t="s">
        <v>424</v>
      </c>
      <c r="M160" s="59"/>
      <c r="N160" s="43" t="s">
        <v>264</v>
      </c>
      <c r="O160" s="45"/>
      <c r="P160" s="59" t="s">
        <v>318</v>
      </c>
      <c r="Q160" s="59"/>
      <c r="R160" s="43" t="s">
        <v>264</v>
      </c>
      <c r="S160" s="45"/>
      <c r="T160" s="59">
        <v>439.9</v>
      </c>
      <c r="U160" s="59"/>
      <c r="V160" s="45"/>
    </row>
    <row r="161" spans="1:49">
      <c r="A161" s="18"/>
      <c r="B161" s="43"/>
      <c r="C161" s="45"/>
      <c r="D161" s="59"/>
      <c r="E161" s="59"/>
      <c r="F161" s="45"/>
      <c r="G161" s="45"/>
      <c r="H161" s="59"/>
      <c r="I161" s="59"/>
      <c r="J161" s="45"/>
      <c r="K161" s="45"/>
      <c r="L161" s="59"/>
      <c r="M161" s="59"/>
      <c r="N161" s="43"/>
      <c r="O161" s="45"/>
      <c r="P161" s="59"/>
      <c r="Q161" s="59"/>
      <c r="R161" s="43"/>
      <c r="S161" s="45"/>
      <c r="T161" s="59"/>
      <c r="U161" s="59"/>
      <c r="V161" s="45"/>
    </row>
    <row r="162" spans="1:49">
      <c r="A162" s="18"/>
      <c r="B162" s="43" t="s">
        <v>407</v>
      </c>
      <c r="C162" s="45"/>
      <c r="D162" s="59">
        <v>79.900000000000006</v>
      </c>
      <c r="E162" s="59"/>
      <c r="F162" s="45"/>
      <c r="G162" s="45"/>
      <c r="H162" s="59">
        <v>5.0999999999999996</v>
      </c>
      <c r="I162" s="59"/>
      <c r="J162" s="45"/>
      <c r="K162" s="45"/>
      <c r="L162" s="59" t="s">
        <v>268</v>
      </c>
      <c r="M162" s="59"/>
      <c r="N162" s="45"/>
      <c r="O162" s="45"/>
      <c r="P162" s="59" t="s">
        <v>349</v>
      </c>
      <c r="Q162" s="59"/>
      <c r="R162" s="43" t="s">
        <v>264</v>
      </c>
      <c r="S162" s="45"/>
      <c r="T162" s="59">
        <v>84.8</v>
      </c>
      <c r="U162" s="59"/>
      <c r="V162" s="45"/>
    </row>
    <row r="163" spans="1:49" ht="15.75" thickBot="1">
      <c r="A163" s="18"/>
      <c r="B163" s="43"/>
      <c r="C163" s="45"/>
      <c r="D163" s="56"/>
      <c r="E163" s="56"/>
      <c r="F163" s="66"/>
      <c r="G163" s="45"/>
      <c r="H163" s="56"/>
      <c r="I163" s="56"/>
      <c r="J163" s="66"/>
      <c r="K163" s="45"/>
      <c r="L163" s="56"/>
      <c r="M163" s="56"/>
      <c r="N163" s="66"/>
      <c r="O163" s="45"/>
      <c r="P163" s="56"/>
      <c r="Q163" s="56"/>
      <c r="R163" s="85"/>
      <c r="S163" s="45"/>
      <c r="T163" s="56"/>
      <c r="U163" s="56"/>
      <c r="V163" s="66"/>
    </row>
    <row r="164" spans="1:49" ht="26.25">
      <c r="A164" s="18"/>
      <c r="B164" s="28" t="s">
        <v>408</v>
      </c>
      <c r="C164" s="45"/>
      <c r="D164" s="44" t="s">
        <v>261</v>
      </c>
      <c r="E164" s="53">
        <v>5265.9</v>
      </c>
      <c r="F164" s="50"/>
      <c r="G164" s="45"/>
      <c r="H164" s="44" t="s">
        <v>261</v>
      </c>
      <c r="I164" s="69">
        <v>55.7</v>
      </c>
      <c r="J164" s="50"/>
      <c r="K164" s="45"/>
      <c r="L164" s="44" t="s">
        <v>261</v>
      </c>
      <c r="M164" s="69" t="s">
        <v>425</v>
      </c>
      <c r="N164" s="44" t="s">
        <v>264</v>
      </c>
      <c r="O164" s="45"/>
      <c r="P164" s="44" t="s">
        <v>261</v>
      </c>
      <c r="Q164" s="69" t="s">
        <v>426</v>
      </c>
      <c r="R164" s="44" t="s">
        <v>264</v>
      </c>
      <c r="S164" s="45"/>
      <c r="T164" s="44" t="s">
        <v>261</v>
      </c>
      <c r="U164" s="53">
        <v>5266.8</v>
      </c>
      <c r="V164" s="50"/>
    </row>
    <row r="165" spans="1:49" ht="15.75" thickBot="1">
      <c r="A165" s="18"/>
      <c r="B165" s="28" t="s">
        <v>409</v>
      </c>
      <c r="C165" s="45"/>
      <c r="D165" s="72"/>
      <c r="E165" s="76"/>
      <c r="F165" s="73"/>
      <c r="G165" s="45"/>
      <c r="H165" s="72"/>
      <c r="I165" s="84"/>
      <c r="J165" s="73"/>
      <c r="K165" s="45"/>
      <c r="L165" s="72"/>
      <c r="M165" s="84"/>
      <c r="N165" s="72"/>
      <c r="O165" s="45"/>
      <c r="P165" s="72"/>
      <c r="Q165" s="84"/>
      <c r="R165" s="72"/>
      <c r="S165" s="45"/>
      <c r="T165" s="72"/>
      <c r="U165" s="76"/>
      <c r="V165" s="73"/>
    </row>
    <row r="166" spans="1:49" ht="27" thickTop="1">
      <c r="A166" s="18"/>
      <c r="B166" s="28" t="s">
        <v>412</v>
      </c>
      <c r="C166" s="45"/>
      <c r="D166" s="94"/>
      <c r="E166" s="94"/>
      <c r="F166" s="91"/>
      <c r="G166" s="45"/>
      <c r="H166" s="94"/>
      <c r="I166" s="94"/>
      <c r="J166" s="91"/>
      <c r="K166" s="45"/>
      <c r="L166" s="94"/>
      <c r="M166" s="94"/>
      <c r="N166" s="91"/>
      <c r="O166" s="45"/>
      <c r="P166" s="94"/>
      <c r="Q166" s="94"/>
      <c r="R166" s="91"/>
      <c r="S166" s="45"/>
      <c r="T166" s="92" t="s">
        <v>427</v>
      </c>
      <c r="U166" s="92"/>
      <c r="V166" s="93" t="s">
        <v>264</v>
      </c>
    </row>
    <row r="167" spans="1:49" ht="27" thickBot="1">
      <c r="A167" s="18"/>
      <c r="B167" s="28" t="s">
        <v>413</v>
      </c>
      <c r="C167" s="45"/>
      <c r="D167" s="62"/>
      <c r="E167" s="62"/>
      <c r="F167" s="45"/>
      <c r="G167" s="45"/>
      <c r="H167" s="62"/>
      <c r="I167" s="62"/>
      <c r="J167" s="45"/>
      <c r="K167" s="45"/>
      <c r="L167" s="62"/>
      <c r="M167" s="62"/>
      <c r="N167" s="45"/>
      <c r="O167" s="45"/>
      <c r="P167" s="62"/>
      <c r="Q167" s="62"/>
      <c r="R167" s="45"/>
      <c r="S167" s="45"/>
      <c r="T167" s="56"/>
      <c r="U167" s="56"/>
      <c r="V167" s="85"/>
    </row>
    <row r="168" spans="1:49">
      <c r="A168" s="18"/>
      <c r="B168" s="43" t="s">
        <v>415</v>
      </c>
      <c r="C168" s="45"/>
      <c r="D168" s="62"/>
      <c r="E168" s="62"/>
      <c r="F168" s="45"/>
      <c r="G168" s="45"/>
      <c r="H168" s="62"/>
      <c r="I168" s="62"/>
      <c r="J168" s="45"/>
      <c r="K168" s="45"/>
      <c r="L168" s="62"/>
      <c r="M168" s="62"/>
      <c r="N168" s="45"/>
      <c r="O168" s="45"/>
      <c r="P168" s="62"/>
      <c r="Q168" s="62"/>
      <c r="R168" s="45"/>
      <c r="S168" s="45"/>
      <c r="T168" s="44" t="s">
        <v>261</v>
      </c>
      <c r="U168" s="53">
        <v>5030.5</v>
      </c>
      <c r="V168" s="50"/>
    </row>
    <row r="169" spans="1:49" ht="15.75" thickBot="1">
      <c r="A169" s="18"/>
      <c r="B169" s="72"/>
      <c r="C169" s="73"/>
      <c r="D169" s="95"/>
      <c r="E169" s="95"/>
      <c r="F169" s="73"/>
      <c r="G169" s="73"/>
      <c r="H169" s="95"/>
      <c r="I169" s="95"/>
      <c r="J169" s="73"/>
      <c r="K169" s="73"/>
      <c r="L169" s="95"/>
      <c r="M169" s="95"/>
      <c r="N169" s="73"/>
      <c r="O169" s="73"/>
      <c r="P169" s="95"/>
      <c r="Q169" s="95"/>
      <c r="R169" s="73"/>
      <c r="S169" s="73"/>
      <c r="T169" s="72"/>
      <c r="U169" s="76"/>
      <c r="V169" s="73"/>
    </row>
    <row r="170" spans="1:49" ht="15.75" thickTop="1">
      <c r="A170" s="18"/>
      <c r="B170" s="77"/>
      <c r="C170" s="77"/>
      <c r="D170" s="77"/>
      <c r="E170" s="77"/>
      <c r="F170" s="77"/>
      <c r="G170" s="77"/>
      <c r="H170" s="77"/>
      <c r="I170" s="77"/>
      <c r="J170" s="77"/>
      <c r="K170" s="77"/>
      <c r="L170" s="77"/>
      <c r="M170" s="77"/>
      <c r="N170" s="77"/>
      <c r="O170" s="77"/>
      <c r="P170" s="77"/>
      <c r="Q170" s="77"/>
      <c r="R170" s="77"/>
      <c r="S170" s="77"/>
      <c r="T170" s="77"/>
      <c r="U170" s="77"/>
      <c r="V170" s="77"/>
      <c r="W170" s="77"/>
      <c r="X170" s="77"/>
      <c r="Y170" s="77"/>
      <c r="Z170" s="77"/>
      <c r="AA170" s="77"/>
      <c r="AB170" s="77"/>
      <c r="AC170" s="77"/>
      <c r="AD170" s="77"/>
      <c r="AE170" s="77"/>
      <c r="AF170" s="77"/>
      <c r="AG170" s="77"/>
      <c r="AH170" s="77"/>
      <c r="AI170" s="77"/>
      <c r="AJ170" s="77"/>
      <c r="AK170" s="77"/>
      <c r="AL170" s="77"/>
      <c r="AM170" s="77"/>
      <c r="AN170" s="77"/>
      <c r="AO170" s="77"/>
      <c r="AP170" s="77"/>
      <c r="AQ170" s="77"/>
      <c r="AR170" s="77"/>
      <c r="AS170" s="77"/>
      <c r="AT170" s="77"/>
      <c r="AU170" s="77"/>
      <c r="AV170" s="77"/>
      <c r="AW170" s="77"/>
    </row>
    <row r="171" spans="1:49">
      <c r="A171" s="18"/>
      <c r="B171" s="45" t="s">
        <v>428</v>
      </c>
      <c r="C171" s="45"/>
      <c r="D171" s="45"/>
      <c r="E171" s="45"/>
      <c r="F171" s="45"/>
      <c r="G171" s="45"/>
      <c r="H171" s="45"/>
      <c r="I171" s="45"/>
      <c r="J171" s="45"/>
      <c r="K171" s="45"/>
      <c r="L171" s="45"/>
      <c r="M171" s="45"/>
      <c r="N171" s="45"/>
      <c r="O171" s="45"/>
      <c r="P171" s="45"/>
      <c r="Q171" s="45"/>
      <c r="R171" s="45"/>
      <c r="S171" s="45"/>
      <c r="T171" s="45"/>
      <c r="U171" s="45"/>
      <c r="V171" s="45"/>
      <c r="W171" s="45"/>
      <c r="X171" s="45"/>
      <c r="Y171" s="45"/>
      <c r="Z171" s="45"/>
      <c r="AA171" s="45"/>
      <c r="AB171" s="45"/>
      <c r="AC171" s="45"/>
      <c r="AD171" s="45"/>
      <c r="AE171" s="45"/>
      <c r="AF171" s="45"/>
      <c r="AG171" s="45"/>
      <c r="AH171" s="45"/>
      <c r="AI171" s="45"/>
      <c r="AJ171" s="45"/>
      <c r="AK171" s="45"/>
      <c r="AL171" s="45"/>
      <c r="AM171" s="45"/>
      <c r="AN171" s="45"/>
      <c r="AO171" s="45"/>
      <c r="AP171" s="45"/>
      <c r="AQ171" s="45"/>
      <c r="AR171" s="45"/>
      <c r="AS171" s="45"/>
      <c r="AT171" s="45"/>
      <c r="AU171" s="45"/>
      <c r="AV171" s="45"/>
      <c r="AW171" s="45"/>
    </row>
    <row r="172" spans="1:49">
      <c r="A172" s="18"/>
      <c r="B172" s="38"/>
      <c r="C172" s="38"/>
      <c r="D172" s="38"/>
      <c r="E172" s="38"/>
      <c r="F172" s="38"/>
      <c r="G172" s="38"/>
      <c r="H172" s="38"/>
      <c r="I172" s="38"/>
      <c r="J172" s="38"/>
      <c r="K172" s="38"/>
      <c r="L172" s="38"/>
      <c r="M172" s="38"/>
      <c r="N172" s="38"/>
      <c r="O172" s="38"/>
      <c r="P172" s="38"/>
      <c r="Q172" s="38"/>
      <c r="R172" s="38"/>
      <c r="S172" s="38"/>
      <c r="T172" s="38"/>
      <c r="U172" s="38"/>
      <c r="V172" s="38"/>
    </row>
    <row r="173" spans="1:49" ht="15.75" thickBot="1">
      <c r="A173" s="18"/>
      <c r="B173" s="12"/>
      <c r="C173" s="12"/>
      <c r="D173" s="12"/>
      <c r="E173" s="12"/>
      <c r="F173" s="12"/>
      <c r="G173" s="12"/>
      <c r="H173" s="12"/>
      <c r="I173" s="12"/>
      <c r="J173" s="12"/>
      <c r="K173" s="12"/>
      <c r="L173" s="12"/>
      <c r="M173" s="12"/>
      <c r="N173" s="12"/>
      <c r="O173" s="12"/>
      <c r="P173" s="12"/>
      <c r="Q173" s="12"/>
      <c r="R173" s="12"/>
      <c r="S173" s="12"/>
      <c r="T173" s="12"/>
      <c r="U173" s="12"/>
      <c r="V173" s="12"/>
    </row>
    <row r="174" spans="1:49" ht="15.75" thickBot="1">
      <c r="A174" s="18"/>
      <c r="B174" s="90"/>
      <c r="C174" s="20"/>
      <c r="D174" s="42" t="s">
        <v>333</v>
      </c>
      <c r="E174" s="42"/>
      <c r="F174" s="42"/>
      <c r="G174" s="42"/>
      <c r="H174" s="42"/>
      <c r="I174" s="42"/>
      <c r="J174" s="42"/>
      <c r="K174" s="42"/>
      <c r="L174" s="42"/>
      <c r="M174" s="42"/>
      <c r="N174" s="42"/>
      <c r="O174" s="42"/>
      <c r="P174" s="42"/>
      <c r="Q174" s="42"/>
      <c r="R174" s="42"/>
      <c r="S174" s="42"/>
      <c r="T174" s="42"/>
      <c r="U174" s="42"/>
      <c r="V174" s="42"/>
    </row>
    <row r="175" spans="1:49">
      <c r="A175" s="18"/>
      <c r="B175" s="87" t="s">
        <v>259</v>
      </c>
      <c r="C175" s="45"/>
      <c r="D175" s="39" t="s">
        <v>388</v>
      </c>
      <c r="E175" s="39"/>
      <c r="F175" s="39"/>
      <c r="G175" s="50"/>
      <c r="H175" s="39" t="s">
        <v>391</v>
      </c>
      <c r="I175" s="39"/>
      <c r="J175" s="39"/>
      <c r="K175" s="50"/>
      <c r="L175" s="39" t="s">
        <v>391</v>
      </c>
      <c r="M175" s="39"/>
      <c r="N175" s="39"/>
      <c r="O175" s="50"/>
      <c r="P175" s="39" t="s">
        <v>393</v>
      </c>
      <c r="Q175" s="39"/>
      <c r="R175" s="39"/>
      <c r="S175" s="50"/>
      <c r="T175" s="39" t="s">
        <v>395</v>
      </c>
      <c r="U175" s="39"/>
      <c r="V175" s="39"/>
    </row>
    <row r="176" spans="1:49">
      <c r="A176" s="18"/>
      <c r="B176" s="87"/>
      <c r="C176" s="45"/>
      <c r="D176" s="41" t="s">
        <v>389</v>
      </c>
      <c r="E176" s="41"/>
      <c r="F176" s="41"/>
      <c r="G176" s="45"/>
      <c r="H176" s="41" t="s">
        <v>368</v>
      </c>
      <c r="I176" s="41"/>
      <c r="J176" s="41"/>
      <c r="K176" s="45"/>
      <c r="L176" s="41" t="s">
        <v>368</v>
      </c>
      <c r="M176" s="41"/>
      <c r="N176" s="41"/>
      <c r="O176" s="45"/>
      <c r="P176" s="41" t="s">
        <v>345</v>
      </c>
      <c r="Q176" s="41"/>
      <c r="R176" s="41"/>
      <c r="S176" s="45"/>
      <c r="T176" s="41" t="s">
        <v>396</v>
      </c>
      <c r="U176" s="41"/>
      <c r="V176" s="41"/>
    </row>
    <row r="177" spans="1:22" ht="15.75" thickBot="1">
      <c r="A177" s="18"/>
      <c r="B177" s="88"/>
      <c r="C177" s="45"/>
      <c r="D177" s="40" t="s">
        <v>390</v>
      </c>
      <c r="E177" s="40"/>
      <c r="F177" s="40"/>
      <c r="G177" s="45"/>
      <c r="H177" s="40" t="s">
        <v>337</v>
      </c>
      <c r="I177" s="40"/>
      <c r="J177" s="40"/>
      <c r="K177" s="45"/>
      <c r="L177" s="40" t="s">
        <v>392</v>
      </c>
      <c r="M177" s="40"/>
      <c r="N177" s="40"/>
      <c r="O177" s="45"/>
      <c r="P177" s="40" t="s">
        <v>342</v>
      </c>
      <c r="Q177" s="40"/>
      <c r="R177" s="40"/>
      <c r="S177" s="45"/>
      <c r="T177" s="89"/>
      <c r="U177" s="89"/>
      <c r="V177" s="89"/>
    </row>
    <row r="178" spans="1:22">
      <c r="A178" s="18"/>
      <c r="B178" s="44" t="s">
        <v>314</v>
      </c>
      <c r="C178" s="45"/>
      <c r="D178" s="44" t="s">
        <v>261</v>
      </c>
      <c r="E178" s="69">
        <v>905.6</v>
      </c>
      <c r="F178" s="50"/>
      <c r="G178" s="45"/>
      <c r="H178" s="44" t="s">
        <v>261</v>
      </c>
      <c r="I178" s="69">
        <v>273.89999999999998</v>
      </c>
      <c r="J178" s="50"/>
      <c r="K178" s="45"/>
      <c r="L178" s="44" t="s">
        <v>261</v>
      </c>
      <c r="M178" s="69" t="s">
        <v>319</v>
      </c>
      <c r="N178" s="44" t="s">
        <v>264</v>
      </c>
      <c r="O178" s="45"/>
      <c r="P178" s="44" t="s">
        <v>261</v>
      </c>
      <c r="Q178" s="69" t="s">
        <v>421</v>
      </c>
      <c r="R178" s="44" t="s">
        <v>264</v>
      </c>
      <c r="S178" s="45"/>
      <c r="T178" s="46" t="s">
        <v>261</v>
      </c>
      <c r="U178" s="48">
        <v>1174.5999999999999</v>
      </c>
      <c r="V178" s="50"/>
    </row>
    <row r="179" spans="1:22">
      <c r="A179" s="18"/>
      <c r="B179" s="43"/>
      <c r="C179" s="45"/>
      <c r="D179" s="52"/>
      <c r="E179" s="70"/>
      <c r="F179" s="51"/>
      <c r="G179" s="45"/>
      <c r="H179" s="52"/>
      <c r="I179" s="70"/>
      <c r="J179" s="51"/>
      <c r="K179" s="45"/>
      <c r="L179" s="52"/>
      <c r="M179" s="70"/>
      <c r="N179" s="52"/>
      <c r="O179" s="45"/>
      <c r="P179" s="52"/>
      <c r="Q179" s="70"/>
      <c r="R179" s="52"/>
      <c r="S179" s="45"/>
      <c r="T179" s="47"/>
      <c r="U179" s="49"/>
      <c r="V179" s="51"/>
    </row>
    <row r="180" spans="1:22">
      <c r="A180" s="18"/>
      <c r="B180" s="43" t="s">
        <v>315</v>
      </c>
      <c r="C180" s="45"/>
      <c r="D180" s="43" t="s">
        <v>261</v>
      </c>
      <c r="E180" s="59">
        <v>64.3</v>
      </c>
      <c r="F180" s="45"/>
      <c r="G180" s="45"/>
      <c r="H180" s="43" t="s">
        <v>261</v>
      </c>
      <c r="I180" s="59">
        <v>10.6</v>
      </c>
      <c r="J180" s="45"/>
      <c r="K180" s="45"/>
      <c r="L180" s="43" t="s">
        <v>261</v>
      </c>
      <c r="M180" s="59" t="s">
        <v>417</v>
      </c>
      <c r="N180" s="43" t="s">
        <v>264</v>
      </c>
      <c r="O180" s="45"/>
      <c r="P180" s="43" t="s">
        <v>261</v>
      </c>
      <c r="Q180" s="59" t="s">
        <v>348</v>
      </c>
      <c r="R180" s="43" t="s">
        <v>264</v>
      </c>
      <c r="S180" s="45"/>
      <c r="T180" s="64" t="s">
        <v>261</v>
      </c>
      <c r="U180" s="60">
        <v>73.8</v>
      </c>
      <c r="V180" s="45"/>
    </row>
    <row r="181" spans="1:22">
      <c r="A181" s="18"/>
      <c r="B181" s="43"/>
      <c r="C181" s="45"/>
      <c r="D181" s="43"/>
      <c r="E181" s="59"/>
      <c r="F181" s="45"/>
      <c r="G181" s="45"/>
      <c r="H181" s="43"/>
      <c r="I181" s="59"/>
      <c r="J181" s="45"/>
      <c r="K181" s="45"/>
      <c r="L181" s="43"/>
      <c r="M181" s="59"/>
      <c r="N181" s="43"/>
      <c r="O181" s="45"/>
      <c r="P181" s="43"/>
      <c r="Q181" s="59"/>
      <c r="R181" s="43"/>
      <c r="S181" s="45"/>
      <c r="T181" s="64"/>
      <c r="U181" s="60"/>
      <c r="V181" s="45"/>
    </row>
    <row r="182" spans="1:22">
      <c r="A182" s="18"/>
      <c r="B182" s="43" t="s">
        <v>32</v>
      </c>
      <c r="C182" s="45"/>
      <c r="D182" s="43" t="s">
        <v>261</v>
      </c>
      <c r="E182" s="59">
        <v>246.4</v>
      </c>
      <c r="F182" s="45"/>
      <c r="G182" s="45"/>
      <c r="H182" s="43" t="s">
        <v>261</v>
      </c>
      <c r="I182" s="59">
        <v>83.4</v>
      </c>
      <c r="J182" s="45"/>
      <c r="K182" s="45"/>
      <c r="L182" s="43" t="s">
        <v>261</v>
      </c>
      <c r="M182" s="59" t="s">
        <v>429</v>
      </c>
      <c r="N182" s="43" t="s">
        <v>264</v>
      </c>
      <c r="O182" s="45"/>
      <c r="P182" s="43" t="s">
        <v>261</v>
      </c>
      <c r="Q182" s="59" t="s">
        <v>430</v>
      </c>
      <c r="R182" s="43" t="s">
        <v>264</v>
      </c>
      <c r="S182" s="45"/>
      <c r="T182" s="64" t="s">
        <v>261</v>
      </c>
      <c r="U182" s="60">
        <v>302.3</v>
      </c>
      <c r="V182" s="45"/>
    </row>
    <row r="183" spans="1:22" ht="15.75" thickBot="1">
      <c r="A183" s="18"/>
      <c r="B183" s="85"/>
      <c r="C183" s="66"/>
      <c r="D183" s="85"/>
      <c r="E183" s="56"/>
      <c r="F183" s="66"/>
      <c r="G183" s="66"/>
      <c r="H183" s="85"/>
      <c r="I183" s="56"/>
      <c r="J183" s="66"/>
      <c r="K183" s="66"/>
      <c r="L183" s="85"/>
      <c r="M183" s="56"/>
      <c r="N183" s="85"/>
      <c r="O183" s="66"/>
      <c r="P183" s="85"/>
      <c r="Q183" s="56"/>
      <c r="R183" s="85"/>
      <c r="S183" s="66"/>
      <c r="T183" s="65"/>
      <c r="U183" s="55"/>
      <c r="V183" s="66"/>
    </row>
    <row r="184" spans="1:22">
      <c r="A184" s="18"/>
      <c r="B184" s="96"/>
      <c r="C184" s="96"/>
      <c r="D184" s="96"/>
      <c r="E184" s="96"/>
      <c r="F184" s="96"/>
      <c r="G184" s="96"/>
      <c r="H184" s="96"/>
      <c r="I184" s="96"/>
      <c r="J184" s="96"/>
      <c r="K184" s="96"/>
      <c r="L184" s="96"/>
      <c r="M184" s="96"/>
      <c r="N184" s="96"/>
      <c r="O184" s="96"/>
      <c r="P184" s="96"/>
      <c r="Q184" s="96"/>
      <c r="R184" s="96"/>
      <c r="S184" s="96"/>
      <c r="T184" s="96"/>
      <c r="U184" s="96"/>
      <c r="V184" s="96"/>
    </row>
    <row r="185" spans="1:22" ht="15.75" thickBot="1">
      <c r="A185" s="18"/>
      <c r="B185" s="12"/>
      <c r="C185" s="12"/>
      <c r="D185" s="12"/>
      <c r="E185" s="12"/>
      <c r="F185" s="12"/>
      <c r="G185" s="12"/>
      <c r="H185" s="12"/>
      <c r="I185" s="12"/>
      <c r="J185" s="12"/>
      <c r="K185" s="12"/>
      <c r="L185" s="12"/>
      <c r="M185" s="12"/>
      <c r="N185" s="12"/>
      <c r="O185" s="12"/>
      <c r="P185" s="12"/>
      <c r="Q185" s="12"/>
      <c r="R185" s="12"/>
      <c r="S185" s="12"/>
      <c r="T185" s="12"/>
      <c r="U185" s="12"/>
      <c r="V185" s="12"/>
    </row>
    <row r="186" spans="1:22" ht="15.75" thickBot="1">
      <c r="A186" s="18"/>
      <c r="B186" s="90"/>
      <c r="C186" s="20"/>
      <c r="D186" s="42" t="s">
        <v>416</v>
      </c>
      <c r="E186" s="42"/>
      <c r="F186" s="42"/>
      <c r="G186" s="42"/>
      <c r="H186" s="42"/>
      <c r="I186" s="42"/>
      <c r="J186" s="42"/>
      <c r="K186" s="42"/>
      <c r="L186" s="42"/>
      <c r="M186" s="42"/>
      <c r="N186" s="42"/>
      <c r="O186" s="42"/>
      <c r="P186" s="42"/>
      <c r="Q186" s="42"/>
      <c r="R186" s="42"/>
      <c r="S186" s="42"/>
      <c r="T186" s="42"/>
      <c r="U186" s="42"/>
      <c r="V186" s="42"/>
    </row>
    <row r="187" spans="1:22">
      <c r="A187" s="18"/>
      <c r="B187" s="87" t="s">
        <v>259</v>
      </c>
      <c r="C187" s="45"/>
      <c r="D187" s="39" t="s">
        <v>388</v>
      </c>
      <c r="E187" s="39"/>
      <c r="F187" s="39"/>
      <c r="G187" s="50"/>
      <c r="H187" s="39" t="s">
        <v>391</v>
      </c>
      <c r="I187" s="39"/>
      <c r="J187" s="39"/>
      <c r="K187" s="50"/>
      <c r="L187" s="39" t="s">
        <v>391</v>
      </c>
      <c r="M187" s="39"/>
      <c r="N187" s="39"/>
      <c r="O187" s="50"/>
      <c r="P187" s="39" t="s">
        <v>393</v>
      </c>
      <c r="Q187" s="39"/>
      <c r="R187" s="39"/>
      <c r="S187" s="50"/>
      <c r="T187" s="39" t="s">
        <v>395</v>
      </c>
      <c r="U187" s="39"/>
      <c r="V187" s="39"/>
    </row>
    <row r="188" spans="1:22">
      <c r="A188" s="18"/>
      <c r="B188" s="87"/>
      <c r="C188" s="45"/>
      <c r="D188" s="41" t="s">
        <v>389</v>
      </c>
      <c r="E188" s="41"/>
      <c r="F188" s="41"/>
      <c r="G188" s="51"/>
      <c r="H188" s="41" t="s">
        <v>368</v>
      </c>
      <c r="I188" s="41"/>
      <c r="J188" s="41"/>
      <c r="K188" s="51"/>
      <c r="L188" s="41" t="s">
        <v>368</v>
      </c>
      <c r="M188" s="41"/>
      <c r="N188" s="41"/>
      <c r="O188" s="51"/>
      <c r="P188" s="41" t="s">
        <v>345</v>
      </c>
      <c r="Q188" s="41"/>
      <c r="R188" s="41"/>
      <c r="S188" s="45"/>
      <c r="T188" s="41" t="s">
        <v>396</v>
      </c>
      <c r="U188" s="41"/>
      <c r="V188" s="41"/>
    </row>
    <row r="189" spans="1:22" ht="15.75" thickBot="1">
      <c r="A189" s="18"/>
      <c r="B189" s="88"/>
      <c r="C189" s="45"/>
      <c r="D189" s="40" t="s">
        <v>390</v>
      </c>
      <c r="E189" s="40"/>
      <c r="F189" s="40"/>
      <c r="G189" s="66"/>
      <c r="H189" s="40" t="s">
        <v>337</v>
      </c>
      <c r="I189" s="40"/>
      <c r="J189" s="40"/>
      <c r="K189" s="66"/>
      <c r="L189" s="40" t="s">
        <v>392</v>
      </c>
      <c r="M189" s="40"/>
      <c r="N189" s="40"/>
      <c r="O189" s="66"/>
      <c r="P189" s="40" t="s">
        <v>342</v>
      </c>
      <c r="Q189" s="40"/>
      <c r="R189" s="40"/>
      <c r="S189" s="66"/>
      <c r="T189" s="89"/>
      <c r="U189" s="89"/>
      <c r="V189" s="89"/>
    </row>
    <row r="190" spans="1:22">
      <c r="A190" s="18"/>
      <c r="B190" s="44" t="s">
        <v>314</v>
      </c>
      <c r="C190" s="45"/>
      <c r="D190" s="44" t="s">
        <v>261</v>
      </c>
      <c r="E190" s="69">
        <v>890.2</v>
      </c>
      <c r="F190" s="50"/>
      <c r="G190" s="50"/>
      <c r="H190" s="44" t="s">
        <v>261</v>
      </c>
      <c r="I190" s="69">
        <v>271</v>
      </c>
      <c r="J190" s="50"/>
      <c r="K190" s="50"/>
      <c r="L190" s="44" t="s">
        <v>261</v>
      </c>
      <c r="M190" s="69" t="s">
        <v>354</v>
      </c>
      <c r="N190" s="44" t="s">
        <v>264</v>
      </c>
      <c r="O190" s="50"/>
      <c r="P190" s="44" t="s">
        <v>261</v>
      </c>
      <c r="Q190" s="69" t="s">
        <v>398</v>
      </c>
      <c r="R190" s="44" t="s">
        <v>264</v>
      </c>
      <c r="S190" s="50"/>
      <c r="T190" s="46" t="s">
        <v>261</v>
      </c>
      <c r="U190" s="48">
        <v>1156.8</v>
      </c>
      <c r="V190" s="50"/>
    </row>
    <row r="191" spans="1:22">
      <c r="A191" s="18"/>
      <c r="B191" s="43"/>
      <c r="C191" s="45"/>
      <c r="D191" s="52"/>
      <c r="E191" s="70"/>
      <c r="F191" s="51"/>
      <c r="G191" s="51"/>
      <c r="H191" s="52"/>
      <c r="I191" s="70"/>
      <c r="J191" s="51"/>
      <c r="K191" s="51"/>
      <c r="L191" s="52"/>
      <c r="M191" s="70"/>
      <c r="N191" s="52"/>
      <c r="O191" s="51"/>
      <c r="P191" s="52"/>
      <c r="Q191" s="70"/>
      <c r="R191" s="52"/>
      <c r="S191" s="51"/>
      <c r="T191" s="47"/>
      <c r="U191" s="49"/>
      <c r="V191" s="51"/>
    </row>
    <row r="192" spans="1:22">
      <c r="A192" s="18"/>
      <c r="B192" s="43" t="s">
        <v>315</v>
      </c>
      <c r="C192" s="45"/>
      <c r="D192" s="43" t="s">
        <v>261</v>
      </c>
      <c r="E192" s="59">
        <v>71.7</v>
      </c>
      <c r="F192" s="45"/>
      <c r="G192" s="45"/>
      <c r="H192" s="43" t="s">
        <v>261</v>
      </c>
      <c r="I192" s="59">
        <v>9.9</v>
      </c>
      <c r="J192" s="45"/>
      <c r="K192" s="45"/>
      <c r="L192" s="43" t="s">
        <v>261</v>
      </c>
      <c r="M192" s="59" t="s">
        <v>431</v>
      </c>
      <c r="N192" s="43" t="s">
        <v>264</v>
      </c>
      <c r="O192" s="45"/>
      <c r="P192" s="43" t="s">
        <v>261</v>
      </c>
      <c r="Q192" s="59" t="s">
        <v>349</v>
      </c>
      <c r="R192" s="43" t="s">
        <v>264</v>
      </c>
      <c r="S192" s="45"/>
      <c r="T192" s="64" t="s">
        <v>261</v>
      </c>
      <c r="U192" s="60">
        <v>80.5</v>
      </c>
      <c r="V192" s="45"/>
    </row>
    <row r="193" spans="1:49">
      <c r="A193" s="18"/>
      <c r="B193" s="43"/>
      <c r="C193" s="45"/>
      <c r="D193" s="43"/>
      <c r="E193" s="59"/>
      <c r="F193" s="45"/>
      <c r="G193" s="45"/>
      <c r="H193" s="43"/>
      <c r="I193" s="59"/>
      <c r="J193" s="45"/>
      <c r="K193" s="45"/>
      <c r="L193" s="43"/>
      <c r="M193" s="59"/>
      <c r="N193" s="43"/>
      <c r="O193" s="45"/>
      <c r="P193" s="43"/>
      <c r="Q193" s="59"/>
      <c r="R193" s="43"/>
      <c r="S193" s="45"/>
      <c r="T193" s="64"/>
      <c r="U193" s="60"/>
      <c r="V193" s="45"/>
    </row>
    <row r="194" spans="1:49">
      <c r="A194" s="18"/>
      <c r="B194" s="43" t="s">
        <v>32</v>
      </c>
      <c r="C194" s="45"/>
      <c r="D194" s="43" t="s">
        <v>261</v>
      </c>
      <c r="E194" s="59">
        <v>238.3</v>
      </c>
      <c r="F194" s="45"/>
      <c r="G194" s="45"/>
      <c r="H194" s="43" t="s">
        <v>261</v>
      </c>
      <c r="I194" s="59">
        <v>79.599999999999994</v>
      </c>
      <c r="J194" s="45"/>
      <c r="K194" s="45"/>
      <c r="L194" s="43" t="s">
        <v>261</v>
      </c>
      <c r="M194" s="59" t="s">
        <v>432</v>
      </c>
      <c r="N194" s="43" t="s">
        <v>264</v>
      </c>
      <c r="O194" s="45"/>
      <c r="P194" s="43" t="s">
        <v>261</v>
      </c>
      <c r="Q194" s="59" t="s">
        <v>433</v>
      </c>
      <c r="R194" s="43" t="s">
        <v>264</v>
      </c>
      <c r="S194" s="45"/>
      <c r="T194" s="64" t="s">
        <v>261</v>
      </c>
      <c r="U194" s="60">
        <v>288.89999999999998</v>
      </c>
      <c r="V194" s="45"/>
    </row>
    <row r="195" spans="1:49" ht="15.75" thickBot="1">
      <c r="A195" s="18"/>
      <c r="B195" s="85"/>
      <c r="C195" s="66"/>
      <c r="D195" s="85"/>
      <c r="E195" s="56"/>
      <c r="F195" s="66"/>
      <c r="G195" s="66"/>
      <c r="H195" s="85"/>
      <c r="I195" s="56"/>
      <c r="J195" s="66"/>
      <c r="K195" s="66"/>
      <c r="L195" s="85"/>
      <c r="M195" s="56"/>
      <c r="N195" s="85"/>
      <c r="O195" s="66"/>
      <c r="P195" s="85"/>
      <c r="Q195" s="56"/>
      <c r="R195" s="85"/>
      <c r="S195" s="66"/>
      <c r="T195" s="65"/>
      <c r="U195" s="55"/>
      <c r="V195" s="66"/>
    </row>
    <row r="196" spans="1:49" ht="15" customHeight="1">
      <c r="A196" s="18" t="s">
        <v>32</v>
      </c>
      <c r="B196" s="77" t="s">
        <v>5</v>
      </c>
      <c r="C196" s="77"/>
      <c r="D196" s="77"/>
      <c r="E196" s="77"/>
      <c r="F196" s="77"/>
      <c r="G196" s="77"/>
      <c r="H196" s="77"/>
      <c r="I196" s="77"/>
      <c r="J196" s="77"/>
      <c r="K196" s="77"/>
      <c r="L196" s="77"/>
      <c r="M196" s="77"/>
      <c r="N196" s="77"/>
      <c r="O196" s="77"/>
      <c r="P196" s="77"/>
      <c r="Q196" s="77"/>
      <c r="R196" s="77"/>
      <c r="S196" s="77"/>
      <c r="T196" s="77"/>
      <c r="U196" s="77"/>
      <c r="V196" s="77"/>
      <c r="W196" s="77"/>
      <c r="X196" s="77"/>
      <c r="Y196" s="77"/>
      <c r="Z196" s="77"/>
      <c r="AA196" s="77"/>
      <c r="AB196" s="77"/>
      <c r="AC196" s="77"/>
      <c r="AD196" s="77"/>
      <c r="AE196" s="77"/>
      <c r="AF196" s="77"/>
      <c r="AG196" s="77"/>
      <c r="AH196" s="77"/>
      <c r="AI196" s="77"/>
      <c r="AJ196" s="77"/>
      <c r="AK196" s="77"/>
      <c r="AL196" s="77"/>
      <c r="AM196" s="77"/>
      <c r="AN196" s="77"/>
      <c r="AO196" s="77"/>
      <c r="AP196" s="77"/>
      <c r="AQ196" s="77"/>
      <c r="AR196" s="77"/>
      <c r="AS196" s="77"/>
      <c r="AT196" s="77"/>
      <c r="AU196" s="77"/>
      <c r="AV196" s="77"/>
      <c r="AW196" s="77"/>
    </row>
    <row r="197" spans="1:49">
      <c r="A197" s="18"/>
      <c r="B197" s="45" t="s">
        <v>1149</v>
      </c>
      <c r="C197" s="45"/>
      <c r="D197" s="45"/>
      <c r="E197" s="45"/>
      <c r="F197" s="45"/>
      <c r="G197" s="45"/>
      <c r="H197" s="45"/>
      <c r="I197" s="45"/>
      <c r="J197" s="45"/>
      <c r="K197" s="45"/>
      <c r="L197" s="45"/>
      <c r="M197" s="45"/>
      <c r="N197" s="45"/>
      <c r="O197" s="45"/>
      <c r="P197" s="45"/>
      <c r="Q197" s="45"/>
      <c r="R197" s="45"/>
      <c r="S197" s="45"/>
      <c r="T197" s="45"/>
      <c r="U197" s="45"/>
      <c r="V197" s="45"/>
      <c r="W197" s="45"/>
      <c r="X197" s="45"/>
      <c r="Y197" s="45"/>
      <c r="Z197" s="45"/>
      <c r="AA197" s="45"/>
      <c r="AB197" s="45"/>
      <c r="AC197" s="45"/>
      <c r="AD197" s="45"/>
      <c r="AE197" s="45"/>
      <c r="AF197" s="45"/>
      <c r="AG197" s="45"/>
      <c r="AH197" s="45"/>
      <c r="AI197" s="45"/>
      <c r="AJ197" s="45"/>
      <c r="AK197" s="45"/>
      <c r="AL197" s="45"/>
      <c r="AM197" s="45"/>
      <c r="AN197" s="45"/>
      <c r="AO197" s="45"/>
      <c r="AP197" s="45"/>
      <c r="AQ197" s="45"/>
      <c r="AR197" s="45"/>
      <c r="AS197" s="45"/>
      <c r="AT197" s="45"/>
      <c r="AU197" s="45"/>
      <c r="AV197" s="45"/>
      <c r="AW197" s="45"/>
    </row>
    <row r="198" spans="1:49">
      <c r="A198" s="18"/>
      <c r="B198" s="38"/>
      <c r="C198" s="38"/>
      <c r="D198" s="38"/>
      <c r="E198" s="38"/>
      <c r="F198" s="38"/>
      <c r="G198" s="38"/>
      <c r="H198" s="38"/>
      <c r="I198" s="38"/>
      <c r="J198" s="38"/>
      <c r="K198" s="38"/>
      <c r="L198" s="38"/>
      <c r="M198" s="38"/>
      <c r="N198" s="38"/>
      <c r="O198" s="38"/>
      <c r="P198" s="38"/>
      <c r="Q198" s="38"/>
      <c r="R198" s="38"/>
    </row>
    <row r="199" spans="1:49" ht="15.75" thickBot="1">
      <c r="A199" s="18"/>
      <c r="B199" s="12"/>
      <c r="C199" s="12"/>
      <c r="D199" s="12"/>
      <c r="E199" s="12"/>
      <c r="F199" s="12"/>
      <c r="G199" s="12"/>
      <c r="H199" s="12"/>
      <c r="I199" s="12"/>
      <c r="J199" s="12"/>
      <c r="K199" s="12"/>
      <c r="L199" s="12"/>
      <c r="M199" s="12"/>
      <c r="N199" s="12"/>
      <c r="O199" s="12"/>
      <c r="P199" s="12"/>
      <c r="Q199" s="12"/>
      <c r="R199" s="12"/>
    </row>
    <row r="200" spans="1:49" ht="15.75" thickBot="1">
      <c r="A200" s="18"/>
      <c r="B200" s="90"/>
      <c r="C200" s="20"/>
      <c r="D200" s="42" t="s">
        <v>333</v>
      </c>
      <c r="E200" s="42"/>
      <c r="F200" s="42"/>
      <c r="G200" s="42"/>
      <c r="H200" s="42"/>
      <c r="I200" s="42"/>
      <c r="J200" s="42"/>
      <c r="K200" s="20"/>
      <c r="L200" s="42" t="s">
        <v>416</v>
      </c>
      <c r="M200" s="42"/>
      <c r="N200" s="42"/>
      <c r="O200" s="42"/>
      <c r="P200" s="42"/>
      <c r="Q200" s="42"/>
      <c r="R200" s="42"/>
    </row>
    <row r="201" spans="1:49">
      <c r="A201" s="18"/>
      <c r="B201" s="87" t="s">
        <v>259</v>
      </c>
      <c r="C201" s="45"/>
      <c r="D201" s="39" t="s">
        <v>436</v>
      </c>
      <c r="E201" s="39"/>
      <c r="F201" s="39"/>
      <c r="G201" s="50"/>
      <c r="H201" s="39" t="s">
        <v>437</v>
      </c>
      <c r="I201" s="39"/>
      <c r="J201" s="39"/>
      <c r="K201" s="45"/>
      <c r="L201" s="39" t="s">
        <v>436</v>
      </c>
      <c r="M201" s="39"/>
      <c r="N201" s="39"/>
      <c r="O201" s="50"/>
      <c r="P201" s="39" t="s">
        <v>437</v>
      </c>
      <c r="Q201" s="39"/>
      <c r="R201" s="39"/>
    </row>
    <row r="202" spans="1:49" ht="15.75" thickBot="1">
      <c r="A202" s="18"/>
      <c r="B202" s="88"/>
      <c r="C202" s="45"/>
      <c r="D202" s="40"/>
      <c r="E202" s="40"/>
      <c r="F202" s="40"/>
      <c r="G202" s="45"/>
      <c r="H202" s="40" t="s">
        <v>438</v>
      </c>
      <c r="I202" s="40"/>
      <c r="J202" s="40"/>
      <c r="K202" s="45"/>
      <c r="L202" s="40"/>
      <c r="M202" s="40"/>
      <c r="N202" s="40"/>
      <c r="O202" s="45"/>
      <c r="P202" s="40" t="s">
        <v>438</v>
      </c>
      <c r="Q202" s="40"/>
      <c r="R202" s="40"/>
    </row>
    <row r="203" spans="1:49">
      <c r="A203" s="18"/>
      <c r="B203" s="46" t="s">
        <v>439</v>
      </c>
      <c r="C203" s="45"/>
      <c r="D203" s="97"/>
      <c r="E203" s="97"/>
      <c r="F203" s="50"/>
      <c r="G203" s="45"/>
      <c r="H203" s="97"/>
      <c r="I203" s="97"/>
      <c r="J203" s="50"/>
      <c r="K203" s="45"/>
      <c r="L203" s="97"/>
      <c r="M203" s="97"/>
      <c r="N203" s="50"/>
      <c r="O203" s="45"/>
      <c r="P203" s="97"/>
      <c r="Q203" s="97"/>
      <c r="R203" s="50"/>
    </row>
    <row r="204" spans="1:49">
      <c r="A204" s="18"/>
      <c r="B204" s="64"/>
      <c r="C204" s="45"/>
      <c r="D204" s="62"/>
      <c r="E204" s="62"/>
      <c r="F204" s="45"/>
      <c r="G204" s="45"/>
      <c r="H204" s="62"/>
      <c r="I204" s="62"/>
      <c r="J204" s="45"/>
      <c r="K204" s="45"/>
      <c r="L204" s="62"/>
      <c r="M204" s="62"/>
      <c r="N204" s="45"/>
      <c r="O204" s="45"/>
      <c r="P204" s="62"/>
      <c r="Q204" s="62"/>
      <c r="R204" s="45"/>
    </row>
    <row r="205" spans="1:49">
      <c r="A205" s="18"/>
      <c r="B205" s="43" t="s">
        <v>440</v>
      </c>
      <c r="C205" s="45"/>
      <c r="D205" s="43" t="s">
        <v>261</v>
      </c>
      <c r="E205" s="59">
        <v>67.599999999999994</v>
      </c>
      <c r="F205" s="45"/>
      <c r="G205" s="45"/>
      <c r="H205" s="43" t="s">
        <v>261</v>
      </c>
      <c r="I205" s="59" t="s">
        <v>268</v>
      </c>
      <c r="J205" s="45"/>
      <c r="K205" s="45"/>
      <c r="L205" s="43" t="s">
        <v>261</v>
      </c>
      <c r="M205" s="59">
        <v>62.6</v>
      </c>
      <c r="N205" s="45"/>
      <c r="O205" s="45"/>
      <c r="P205" s="43" t="s">
        <v>261</v>
      </c>
      <c r="Q205" s="59" t="s">
        <v>268</v>
      </c>
      <c r="R205" s="45"/>
    </row>
    <row r="206" spans="1:49">
      <c r="A206" s="18"/>
      <c r="B206" s="43"/>
      <c r="C206" s="45"/>
      <c r="D206" s="43"/>
      <c r="E206" s="59"/>
      <c r="F206" s="45"/>
      <c r="G206" s="45"/>
      <c r="H206" s="43"/>
      <c r="I206" s="59"/>
      <c r="J206" s="45"/>
      <c r="K206" s="45"/>
      <c r="L206" s="43"/>
      <c r="M206" s="59"/>
      <c r="N206" s="45"/>
      <c r="O206" s="45"/>
      <c r="P206" s="43"/>
      <c r="Q206" s="59"/>
      <c r="R206" s="45"/>
    </row>
    <row r="207" spans="1:49">
      <c r="A207" s="18"/>
      <c r="B207" s="43" t="s">
        <v>441</v>
      </c>
      <c r="C207" s="45"/>
      <c r="D207" s="59">
        <v>23.3</v>
      </c>
      <c r="E207" s="59"/>
      <c r="F207" s="45"/>
      <c r="G207" s="45"/>
      <c r="H207" s="59" t="s">
        <v>268</v>
      </c>
      <c r="I207" s="59"/>
      <c r="J207" s="45"/>
      <c r="K207" s="45"/>
      <c r="L207" s="59">
        <v>22.8</v>
      </c>
      <c r="M207" s="59"/>
      <c r="N207" s="45"/>
      <c r="O207" s="45"/>
      <c r="P207" s="59" t="s">
        <v>268</v>
      </c>
      <c r="Q207" s="59"/>
      <c r="R207" s="45"/>
    </row>
    <row r="208" spans="1:49">
      <c r="A208" s="18"/>
      <c r="B208" s="43"/>
      <c r="C208" s="45"/>
      <c r="D208" s="59"/>
      <c r="E208" s="59"/>
      <c r="F208" s="45"/>
      <c r="G208" s="45"/>
      <c r="H208" s="59"/>
      <c r="I208" s="59"/>
      <c r="J208" s="45"/>
      <c r="K208" s="45"/>
      <c r="L208" s="59"/>
      <c r="M208" s="59"/>
      <c r="N208" s="45"/>
      <c r="O208" s="45"/>
      <c r="P208" s="59"/>
      <c r="Q208" s="59"/>
      <c r="R208" s="45"/>
    </row>
    <row r="209" spans="1:18">
      <c r="A209" s="18"/>
      <c r="B209" s="43" t="s">
        <v>442</v>
      </c>
      <c r="C209" s="45"/>
      <c r="D209" s="59">
        <v>18.8</v>
      </c>
      <c r="E209" s="59"/>
      <c r="F209" s="45"/>
      <c r="G209" s="45"/>
      <c r="H209" s="59" t="s">
        <v>268</v>
      </c>
      <c r="I209" s="59"/>
      <c r="J209" s="45"/>
      <c r="K209" s="45"/>
      <c r="L209" s="59">
        <v>18.3</v>
      </c>
      <c r="M209" s="59"/>
      <c r="N209" s="45"/>
      <c r="O209" s="45"/>
      <c r="P209" s="59" t="s">
        <v>268</v>
      </c>
      <c r="Q209" s="59"/>
      <c r="R209" s="45"/>
    </row>
    <row r="210" spans="1:18">
      <c r="A210" s="18"/>
      <c r="B210" s="43"/>
      <c r="C210" s="45"/>
      <c r="D210" s="59"/>
      <c r="E210" s="59"/>
      <c r="F210" s="45"/>
      <c r="G210" s="45"/>
      <c r="H210" s="59"/>
      <c r="I210" s="59"/>
      <c r="J210" s="45"/>
      <c r="K210" s="45"/>
      <c r="L210" s="59"/>
      <c r="M210" s="59"/>
      <c r="N210" s="45"/>
      <c r="O210" s="45"/>
      <c r="P210" s="59"/>
      <c r="Q210" s="59"/>
      <c r="R210" s="45"/>
    </row>
    <row r="211" spans="1:18">
      <c r="A211" s="18"/>
      <c r="B211" s="43" t="s">
        <v>443</v>
      </c>
      <c r="C211" s="45"/>
      <c r="D211" s="59">
        <v>16.3</v>
      </c>
      <c r="E211" s="59"/>
      <c r="F211" s="45"/>
      <c r="G211" s="45"/>
      <c r="H211" s="59" t="s">
        <v>268</v>
      </c>
      <c r="I211" s="59"/>
      <c r="J211" s="45"/>
      <c r="K211" s="45"/>
      <c r="L211" s="59">
        <v>16.8</v>
      </c>
      <c r="M211" s="59"/>
      <c r="N211" s="45"/>
      <c r="O211" s="45"/>
      <c r="P211" s="59" t="s">
        <v>268</v>
      </c>
      <c r="Q211" s="59"/>
      <c r="R211" s="45"/>
    </row>
    <row r="212" spans="1:18">
      <c r="A212" s="18"/>
      <c r="B212" s="43"/>
      <c r="C212" s="45"/>
      <c r="D212" s="59"/>
      <c r="E212" s="59"/>
      <c r="F212" s="45"/>
      <c r="G212" s="45"/>
      <c r="H212" s="59"/>
      <c r="I212" s="59"/>
      <c r="J212" s="45"/>
      <c r="K212" s="45"/>
      <c r="L212" s="59"/>
      <c r="M212" s="59"/>
      <c r="N212" s="45"/>
      <c r="O212" s="45"/>
      <c r="P212" s="59"/>
      <c r="Q212" s="59"/>
      <c r="R212" s="45"/>
    </row>
    <row r="213" spans="1:18">
      <c r="A213" s="18"/>
      <c r="B213" s="43" t="s">
        <v>444</v>
      </c>
      <c r="C213" s="45"/>
      <c r="D213" s="59">
        <v>0.2</v>
      </c>
      <c r="E213" s="59"/>
      <c r="F213" s="45"/>
      <c r="G213" s="45"/>
      <c r="H213" s="59" t="s">
        <v>268</v>
      </c>
      <c r="I213" s="59"/>
      <c r="J213" s="45"/>
      <c r="K213" s="45"/>
      <c r="L213" s="59">
        <v>0.2</v>
      </c>
      <c r="M213" s="59"/>
      <c r="N213" s="45"/>
      <c r="O213" s="45"/>
      <c r="P213" s="59" t="s">
        <v>268</v>
      </c>
      <c r="Q213" s="59"/>
      <c r="R213" s="45"/>
    </row>
    <row r="214" spans="1:18">
      <c r="A214" s="18"/>
      <c r="B214" s="43"/>
      <c r="C214" s="45"/>
      <c r="D214" s="59"/>
      <c r="E214" s="59"/>
      <c r="F214" s="45"/>
      <c r="G214" s="45"/>
      <c r="H214" s="59"/>
      <c r="I214" s="59"/>
      <c r="J214" s="45"/>
      <c r="K214" s="45"/>
      <c r="L214" s="59"/>
      <c r="M214" s="59"/>
      <c r="N214" s="45"/>
      <c r="O214" s="45"/>
      <c r="P214" s="59"/>
      <c r="Q214" s="59"/>
      <c r="R214" s="45"/>
    </row>
    <row r="215" spans="1:18">
      <c r="A215" s="18"/>
      <c r="B215" s="43" t="s">
        <v>445</v>
      </c>
      <c r="C215" s="45"/>
      <c r="D215" s="59" t="s">
        <v>268</v>
      </c>
      <c r="E215" s="59"/>
      <c r="F215" s="45"/>
      <c r="G215" s="45"/>
      <c r="H215" s="59" t="s">
        <v>268</v>
      </c>
      <c r="I215" s="59"/>
      <c r="J215" s="45"/>
      <c r="K215" s="45"/>
      <c r="L215" s="59">
        <v>0.1</v>
      </c>
      <c r="M215" s="59"/>
      <c r="N215" s="45"/>
      <c r="O215" s="45"/>
      <c r="P215" s="59" t="s">
        <v>268</v>
      </c>
      <c r="Q215" s="59"/>
      <c r="R215" s="45"/>
    </row>
    <row r="216" spans="1:18" ht="15.75" thickBot="1">
      <c r="A216" s="18"/>
      <c r="B216" s="43"/>
      <c r="C216" s="45"/>
      <c r="D216" s="56"/>
      <c r="E216" s="56"/>
      <c r="F216" s="66"/>
      <c r="G216" s="45"/>
      <c r="H216" s="56"/>
      <c r="I216" s="56"/>
      <c r="J216" s="66"/>
      <c r="K216" s="45"/>
      <c r="L216" s="56"/>
      <c r="M216" s="56"/>
      <c r="N216" s="66"/>
      <c r="O216" s="45"/>
      <c r="P216" s="56"/>
      <c r="Q216" s="56"/>
      <c r="R216" s="66"/>
    </row>
    <row r="217" spans="1:18">
      <c r="A217" s="18"/>
      <c r="B217" s="71" t="s">
        <v>446</v>
      </c>
      <c r="C217" s="45"/>
      <c r="D217" s="69">
        <v>126.2</v>
      </c>
      <c r="E217" s="69"/>
      <c r="F217" s="50"/>
      <c r="G217" s="45"/>
      <c r="H217" s="69" t="s">
        <v>268</v>
      </c>
      <c r="I217" s="69"/>
      <c r="J217" s="50"/>
      <c r="K217" s="45"/>
      <c r="L217" s="69">
        <v>120.8</v>
      </c>
      <c r="M217" s="69"/>
      <c r="N217" s="50"/>
      <c r="O217" s="45"/>
      <c r="P217" s="69" t="s">
        <v>268</v>
      </c>
      <c r="Q217" s="69"/>
      <c r="R217" s="50"/>
    </row>
    <row r="218" spans="1:18" ht="15.75" thickBot="1">
      <c r="A218" s="18"/>
      <c r="B218" s="71"/>
      <c r="C218" s="45"/>
      <c r="D218" s="56"/>
      <c r="E218" s="56"/>
      <c r="F218" s="66"/>
      <c r="G218" s="45"/>
      <c r="H218" s="56"/>
      <c r="I218" s="56"/>
      <c r="J218" s="66"/>
      <c r="K218" s="45"/>
      <c r="L218" s="56"/>
      <c r="M218" s="56"/>
      <c r="N218" s="66"/>
      <c r="O218" s="45"/>
      <c r="P218" s="56"/>
      <c r="Q218" s="56"/>
      <c r="R218" s="66"/>
    </row>
    <row r="219" spans="1:18">
      <c r="A219" s="18"/>
      <c r="B219" s="13"/>
      <c r="C219" s="13"/>
      <c r="D219" s="50"/>
      <c r="E219" s="50"/>
      <c r="F219" s="50"/>
      <c r="G219" s="13"/>
      <c r="H219" s="50"/>
      <c r="I219" s="50"/>
      <c r="J219" s="50"/>
      <c r="K219" s="13"/>
      <c r="L219" s="50"/>
      <c r="M219" s="50"/>
      <c r="N219" s="50"/>
      <c r="O219" s="13"/>
      <c r="P219" s="50"/>
      <c r="Q219" s="50"/>
      <c r="R219" s="50"/>
    </row>
    <row r="220" spans="1:18">
      <c r="A220" s="18"/>
      <c r="B220" s="64" t="s">
        <v>447</v>
      </c>
      <c r="C220" s="45"/>
      <c r="D220" s="62"/>
      <c r="E220" s="62"/>
      <c r="F220" s="45"/>
      <c r="G220" s="45"/>
      <c r="H220" s="62"/>
      <c r="I220" s="62"/>
      <c r="J220" s="45"/>
      <c r="K220" s="45"/>
      <c r="L220" s="62"/>
      <c r="M220" s="62"/>
      <c r="N220" s="45"/>
      <c r="O220" s="45"/>
      <c r="P220" s="62"/>
      <c r="Q220" s="62"/>
      <c r="R220" s="45"/>
    </row>
    <row r="221" spans="1:18">
      <c r="A221" s="18"/>
      <c r="B221" s="64"/>
      <c r="C221" s="45"/>
      <c r="D221" s="62"/>
      <c r="E221" s="62"/>
      <c r="F221" s="45"/>
      <c r="G221" s="45"/>
      <c r="H221" s="62"/>
      <c r="I221" s="62"/>
      <c r="J221" s="45"/>
      <c r="K221" s="45"/>
      <c r="L221" s="62"/>
      <c r="M221" s="62"/>
      <c r="N221" s="45"/>
      <c r="O221" s="45"/>
      <c r="P221" s="62"/>
      <c r="Q221" s="62"/>
      <c r="R221" s="45"/>
    </row>
    <row r="222" spans="1:18">
      <c r="A222" s="18"/>
      <c r="B222" s="43" t="s">
        <v>448</v>
      </c>
      <c r="C222" s="45"/>
      <c r="D222" s="59">
        <v>46.8</v>
      </c>
      <c r="E222" s="59"/>
      <c r="F222" s="45"/>
      <c r="G222" s="45"/>
      <c r="H222" s="59">
        <v>12.7</v>
      </c>
      <c r="I222" s="59"/>
      <c r="J222" s="45"/>
      <c r="K222" s="45"/>
      <c r="L222" s="59">
        <v>45.9</v>
      </c>
      <c r="M222" s="59"/>
      <c r="N222" s="45"/>
      <c r="O222" s="45"/>
      <c r="P222" s="59">
        <v>13.1</v>
      </c>
      <c r="Q222" s="59"/>
      <c r="R222" s="45"/>
    </row>
    <row r="223" spans="1:18">
      <c r="A223" s="18"/>
      <c r="B223" s="43"/>
      <c r="C223" s="45"/>
      <c r="D223" s="59"/>
      <c r="E223" s="59"/>
      <c r="F223" s="45"/>
      <c r="G223" s="45"/>
      <c r="H223" s="59"/>
      <c r="I223" s="59"/>
      <c r="J223" s="45"/>
      <c r="K223" s="45"/>
      <c r="L223" s="59"/>
      <c r="M223" s="59"/>
      <c r="N223" s="45"/>
      <c r="O223" s="45"/>
      <c r="P223" s="59"/>
      <c r="Q223" s="59"/>
      <c r="R223" s="45"/>
    </row>
    <row r="224" spans="1:18">
      <c r="A224" s="18"/>
      <c r="B224" s="43" t="s">
        <v>449</v>
      </c>
      <c r="C224" s="45"/>
      <c r="D224" s="59">
        <v>24.1</v>
      </c>
      <c r="E224" s="59"/>
      <c r="F224" s="45"/>
      <c r="G224" s="45"/>
      <c r="H224" s="59">
        <v>6.4</v>
      </c>
      <c r="I224" s="59"/>
      <c r="J224" s="45"/>
      <c r="K224" s="45"/>
      <c r="L224" s="59">
        <v>23.8</v>
      </c>
      <c r="M224" s="59"/>
      <c r="N224" s="45"/>
      <c r="O224" s="45"/>
      <c r="P224" s="59">
        <v>6.5</v>
      </c>
      <c r="Q224" s="59"/>
      <c r="R224" s="45"/>
    </row>
    <row r="225" spans="1:18">
      <c r="A225" s="18"/>
      <c r="B225" s="43"/>
      <c r="C225" s="45"/>
      <c r="D225" s="59"/>
      <c r="E225" s="59"/>
      <c r="F225" s="45"/>
      <c r="G225" s="45"/>
      <c r="H225" s="59"/>
      <c r="I225" s="59"/>
      <c r="J225" s="45"/>
      <c r="K225" s="45"/>
      <c r="L225" s="59"/>
      <c r="M225" s="59"/>
      <c r="N225" s="45"/>
      <c r="O225" s="45"/>
      <c r="P225" s="59"/>
      <c r="Q225" s="59"/>
      <c r="R225" s="45"/>
    </row>
    <row r="226" spans="1:18">
      <c r="A226" s="18"/>
      <c r="B226" s="43" t="s">
        <v>450</v>
      </c>
      <c r="C226" s="45"/>
      <c r="D226" s="59">
        <v>11.5</v>
      </c>
      <c r="E226" s="59"/>
      <c r="F226" s="45"/>
      <c r="G226" s="45"/>
      <c r="H226" s="59">
        <v>15.2</v>
      </c>
      <c r="I226" s="59"/>
      <c r="J226" s="45"/>
      <c r="K226" s="45"/>
      <c r="L226" s="59">
        <v>11.2</v>
      </c>
      <c r="M226" s="59"/>
      <c r="N226" s="45"/>
      <c r="O226" s="45"/>
      <c r="P226" s="59">
        <v>15.5</v>
      </c>
      <c r="Q226" s="59"/>
      <c r="R226" s="45"/>
    </row>
    <row r="227" spans="1:18">
      <c r="A227" s="18"/>
      <c r="B227" s="43"/>
      <c r="C227" s="45"/>
      <c r="D227" s="59"/>
      <c r="E227" s="59"/>
      <c r="F227" s="45"/>
      <c r="G227" s="45"/>
      <c r="H227" s="59"/>
      <c r="I227" s="59"/>
      <c r="J227" s="45"/>
      <c r="K227" s="45"/>
      <c r="L227" s="59"/>
      <c r="M227" s="59"/>
      <c r="N227" s="45"/>
      <c r="O227" s="45"/>
      <c r="P227" s="59"/>
      <c r="Q227" s="59"/>
      <c r="R227" s="45"/>
    </row>
    <row r="228" spans="1:18">
      <c r="A228" s="18"/>
      <c r="B228" s="43" t="s">
        <v>451</v>
      </c>
      <c r="C228" s="45"/>
      <c r="D228" s="59">
        <v>10.6</v>
      </c>
      <c r="E228" s="59"/>
      <c r="F228" s="45"/>
      <c r="G228" s="45"/>
      <c r="H228" s="59">
        <v>15.5</v>
      </c>
      <c r="I228" s="59"/>
      <c r="J228" s="45"/>
      <c r="K228" s="45"/>
      <c r="L228" s="59">
        <v>5.8</v>
      </c>
      <c r="M228" s="59"/>
      <c r="N228" s="45"/>
      <c r="O228" s="45"/>
      <c r="P228" s="59">
        <v>19.2</v>
      </c>
      <c r="Q228" s="59"/>
      <c r="R228" s="45"/>
    </row>
    <row r="229" spans="1:18">
      <c r="A229" s="18"/>
      <c r="B229" s="43"/>
      <c r="C229" s="45"/>
      <c r="D229" s="59"/>
      <c r="E229" s="59"/>
      <c r="F229" s="45"/>
      <c r="G229" s="45"/>
      <c r="H229" s="59"/>
      <c r="I229" s="59"/>
      <c r="J229" s="45"/>
      <c r="K229" s="45"/>
      <c r="L229" s="59"/>
      <c r="M229" s="59"/>
      <c r="N229" s="45"/>
      <c r="O229" s="45"/>
      <c r="P229" s="59"/>
      <c r="Q229" s="59"/>
      <c r="R229" s="45"/>
    </row>
    <row r="230" spans="1:18">
      <c r="A230" s="18"/>
      <c r="B230" s="43" t="s">
        <v>452</v>
      </c>
      <c r="C230" s="45"/>
      <c r="D230" s="59">
        <v>9.1999999999999993</v>
      </c>
      <c r="E230" s="59"/>
      <c r="F230" s="45"/>
      <c r="G230" s="45"/>
      <c r="H230" s="59">
        <v>3.1</v>
      </c>
      <c r="I230" s="59"/>
      <c r="J230" s="45"/>
      <c r="K230" s="45"/>
      <c r="L230" s="59">
        <v>9.5</v>
      </c>
      <c r="M230" s="59"/>
      <c r="N230" s="45"/>
      <c r="O230" s="45"/>
      <c r="P230" s="59">
        <v>3.1</v>
      </c>
      <c r="Q230" s="59"/>
      <c r="R230" s="45"/>
    </row>
    <row r="231" spans="1:18">
      <c r="A231" s="18"/>
      <c r="B231" s="43"/>
      <c r="C231" s="45"/>
      <c r="D231" s="59"/>
      <c r="E231" s="59"/>
      <c r="F231" s="45"/>
      <c r="G231" s="45"/>
      <c r="H231" s="59"/>
      <c r="I231" s="59"/>
      <c r="J231" s="45"/>
      <c r="K231" s="45"/>
      <c r="L231" s="59"/>
      <c r="M231" s="59"/>
      <c r="N231" s="45"/>
      <c r="O231" s="45"/>
      <c r="P231" s="59"/>
      <c r="Q231" s="59"/>
      <c r="R231" s="45"/>
    </row>
    <row r="232" spans="1:18">
      <c r="A232" s="18"/>
      <c r="B232" s="43" t="s">
        <v>453</v>
      </c>
      <c r="C232" s="45"/>
      <c r="D232" s="59">
        <v>7.8</v>
      </c>
      <c r="E232" s="59"/>
      <c r="F232" s="45"/>
      <c r="G232" s="45"/>
      <c r="H232" s="59">
        <v>2.8</v>
      </c>
      <c r="I232" s="59"/>
      <c r="J232" s="45"/>
      <c r="K232" s="45"/>
      <c r="L232" s="59">
        <v>5.6</v>
      </c>
      <c r="M232" s="59"/>
      <c r="N232" s="45"/>
      <c r="O232" s="45"/>
      <c r="P232" s="59">
        <v>2.8</v>
      </c>
      <c r="Q232" s="59"/>
      <c r="R232" s="45"/>
    </row>
    <row r="233" spans="1:18">
      <c r="A233" s="18"/>
      <c r="B233" s="43"/>
      <c r="C233" s="45"/>
      <c r="D233" s="59"/>
      <c r="E233" s="59"/>
      <c r="F233" s="45"/>
      <c r="G233" s="45"/>
      <c r="H233" s="59"/>
      <c r="I233" s="59"/>
      <c r="J233" s="45"/>
      <c r="K233" s="45"/>
      <c r="L233" s="59"/>
      <c r="M233" s="59"/>
      <c r="N233" s="45"/>
      <c r="O233" s="45"/>
      <c r="P233" s="59"/>
      <c r="Q233" s="59"/>
      <c r="R233" s="45"/>
    </row>
    <row r="234" spans="1:18">
      <c r="A234" s="18"/>
      <c r="B234" s="43" t="s">
        <v>454</v>
      </c>
      <c r="C234" s="45"/>
      <c r="D234" s="59">
        <v>7.1</v>
      </c>
      <c r="E234" s="59"/>
      <c r="F234" s="45"/>
      <c r="G234" s="45"/>
      <c r="H234" s="59">
        <v>3.3</v>
      </c>
      <c r="I234" s="59"/>
      <c r="J234" s="45"/>
      <c r="K234" s="45"/>
      <c r="L234" s="59">
        <v>8.1999999999999993</v>
      </c>
      <c r="M234" s="59"/>
      <c r="N234" s="45"/>
      <c r="O234" s="45"/>
      <c r="P234" s="59">
        <v>3.3</v>
      </c>
      <c r="Q234" s="59"/>
      <c r="R234" s="45"/>
    </row>
    <row r="235" spans="1:18">
      <c r="A235" s="18"/>
      <c r="B235" s="43"/>
      <c r="C235" s="45"/>
      <c r="D235" s="59"/>
      <c r="E235" s="59"/>
      <c r="F235" s="45"/>
      <c r="G235" s="45"/>
      <c r="H235" s="59"/>
      <c r="I235" s="59"/>
      <c r="J235" s="45"/>
      <c r="K235" s="45"/>
      <c r="L235" s="59"/>
      <c r="M235" s="59"/>
      <c r="N235" s="45"/>
      <c r="O235" s="45"/>
      <c r="P235" s="59"/>
      <c r="Q235" s="59"/>
      <c r="R235" s="45"/>
    </row>
    <row r="236" spans="1:18">
      <c r="A236" s="18"/>
      <c r="B236" s="43" t="s">
        <v>455</v>
      </c>
      <c r="C236" s="45"/>
      <c r="D236" s="59">
        <v>2.4</v>
      </c>
      <c r="E236" s="59"/>
      <c r="F236" s="45"/>
      <c r="G236" s="45"/>
      <c r="H236" s="59">
        <v>41.3</v>
      </c>
      <c r="I236" s="59"/>
      <c r="J236" s="45"/>
      <c r="K236" s="45"/>
      <c r="L236" s="59">
        <v>2.2999999999999998</v>
      </c>
      <c r="M236" s="59"/>
      <c r="N236" s="45"/>
      <c r="O236" s="45"/>
      <c r="P236" s="59">
        <v>41.3</v>
      </c>
      <c r="Q236" s="59"/>
      <c r="R236" s="45"/>
    </row>
    <row r="237" spans="1:18">
      <c r="A237" s="18"/>
      <c r="B237" s="43"/>
      <c r="C237" s="45"/>
      <c r="D237" s="59"/>
      <c r="E237" s="59"/>
      <c r="F237" s="45"/>
      <c r="G237" s="45"/>
      <c r="H237" s="59"/>
      <c r="I237" s="59"/>
      <c r="J237" s="45"/>
      <c r="K237" s="45"/>
      <c r="L237" s="59"/>
      <c r="M237" s="59"/>
      <c r="N237" s="45"/>
      <c r="O237" s="45"/>
      <c r="P237" s="59"/>
      <c r="Q237" s="59"/>
      <c r="R237" s="45"/>
    </row>
    <row r="238" spans="1:18">
      <c r="A238" s="18"/>
      <c r="B238" s="43" t="s">
        <v>456</v>
      </c>
      <c r="C238" s="45"/>
      <c r="D238" s="59">
        <v>1.6</v>
      </c>
      <c r="E238" s="59"/>
      <c r="F238" s="45"/>
      <c r="G238" s="45"/>
      <c r="H238" s="59">
        <v>0.3</v>
      </c>
      <c r="I238" s="59"/>
      <c r="J238" s="45"/>
      <c r="K238" s="45"/>
      <c r="L238" s="59">
        <v>1.6</v>
      </c>
      <c r="M238" s="59"/>
      <c r="N238" s="45"/>
      <c r="O238" s="45"/>
      <c r="P238" s="59">
        <v>0.3</v>
      </c>
      <c r="Q238" s="59"/>
      <c r="R238" s="45"/>
    </row>
    <row r="239" spans="1:18">
      <c r="A239" s="18"/>
      <c r="B239" s="43"/>
      <c r="C239" s="45"/>
      <c r="D239" s="59"/>
      <c r="E239" s="59"/>
      <c r="F239" s="45"/>
      <c r="G239" s="45"/>
      <c r="H239" s="59"/>
      <c r="I239" s="59"/>
      <c r="J239" s="45"/>
      <c r="K239" s="45"/>
      <c r="L239" s="59"/>
      <c r="M239" s="59"/>
      <c r="N239" s="45"/>
      <c r="O239" s="45"/>
      <c r="P239" s="59"/>
      <c r="Q239" s="59"/>
      <c r="R239" s="45"/>
    </row>
    <row r="240" spans="1:18">
      <c r="A240" s="18"/>
      <c r="B240" s="43" t="s">
        <v>457</v>
      </c>
      <c r="C240" s="45"/>
      <c r="D240" s="59" t="s">
        <v>268</v>
      </c>
      <c r="E240" s="59"/>
      <c r="F240" s="45"/>
      <c r="G240" s="45"/>
      <c r="H240" s="59">
        <v>2.7</v>
      </c>
      <c r="I240" s="59"/>
      <c r="J240" s="45"/>
      <c r="K240" s="45"/>
      <c r="L240" s="59" t="s">
        <v>268</v>
      </c>
      <c r="M240" s="59"/>
      <c r="N240" s="45"/>
      <c r="O240" s="45"/>
      <c r="P240" s="59">
        <v>2.7</v>
      </c>
      <c r="Q240" s="59"/>
      <c r="R240" s="45"/>
    </row>
    <row r="241" spans="1:49">
      <c r="A241" s="18"/>
      <c r="B241" s="43"/>
      <c r="C241" s="45"/>
      <c r="D241" s="59"/>
      <c r="E241" s="59"/>
      <c r="F241" s="45"/>
      <c r="G241" s="45"/>
      <c r="H241" s="59"/>
      <c r="I241" s="59"/>
      <c r="J241" s="45"/>
      <c r="K241" s="45"/>
      <c r="L241" s="59"/>
      <c r="M241" s="59"/>
      <c r="N241" s="45"/>
      <c r="O241" s="45"/>
      <c r="P241" s="59"/>
      <c r="Q241" s="59"/>
      <c r="R241" s="45"/>
    </row>
    <row r="242" spans="1:49">
      <c r="A242" s="18"/>
      <c r="B242" s="43" t="s">
        <v>458</v>
      </c>
      <c r="C242" s="45"/>
      <c r="D242" s="59">
        <v>3.8</v>
      </c>
      <c r="E242" s="59"/>
      <c r="F242" s="45"/>
      <c r="G242" s="45"/>
      <c r="H242" s="59">
        <v>2.8</v>
      </c>
      <c r="I242" s="59"/>
      <c r="J242" s="45"/>
      <c r="K242" s="45"/>
      <c r="L242" s="59">
        <v>3.9</v>
      </c>
      <c r="M242" s="59"/>
      <c r="N242" s="45"/>
      <c r="O242" s="45"/>
      <c r="P242" s="59">
        <v>2.8</v>
      </c>
      <c r="Q242" s="59"/>
      <c r="R242" s="45"/>
    </row>
    <row r="243" spans="1:49" ht="15.75" thickBot="1">
      <c r="A243" s="18"/>
      <c r="B243" s="43"/>
      <c r="C243" s="45"/>
      <c r="D243" s="56"/>
      <c r="E243" s="56"/>
      <c r="F243" s="66"/>
      <c r="G243" s="45"/>
      <c r="H243" s="56"/>
      <c r="I243" s="56"/>
      <c r="J243" s="66"/>
      <c r="K243" s="45"/>
      <c r="L243" s="56"/>
      <c r="M243" s="56"/>
      <c r="N243" s="66"/>
      <c r="O243" s="45"/>
      <c r="P243" s="56"/>
      <c r="Q243" s="56"/>
      <c r="R243" s="66"/>
    </row>
    <row r="244" spans="1:49">
      <c r="A244" s="18"/>
      <c r="B244" s="71" t="s">
        <v>459</v>
      </c>
      <c r="C244" s="45"/>
      <c r="D244" s="69">
        <v>124.9</v>
      </c>
      <c r="E244" s="69"/>
      <c r="F244" s="50"/>
      <c r="G244" s="45"/>
      <c r="H244" s="69">
        <v>106.1</v>
      </c>
      <c r="I244" s="69"/>
      <c r="J244" s="50"/>
      <c r="K244" s="45"/>
      <c r="L244" s="69">
        <v>118.2</v>
      </c>
      <c r="M244" s="69"/>
      <c r="N244" s="50"/>
      <c r="O244" s="45"/>
      <c r="P244" s="69">
        <v>110.6</v>
      </c>
      <c r="Q244" s="69"/>
      <c r="R244" s="50"/>
    </row>
    <row r="245" spans="1:49" ht="15.75" thickBot="1">
      <c r="A245" s="18"/>
      <c r="B245" s="71"/>
      <c r="C245" s="45"/>
      <c r="D245" s="56"/>
      <c r="E245" s="56"/>
      <c r="F245" s="66"/>
      <c r="G245" s="45"/>
      <c r="H245" s="56"/>
      <c r="I245" s="56"/>
      <c r="J245" s="66"/>
      <c r="K245" s="45"/>
      <c r="L245" s="56"/>
      <c r="M245" s="56"/>
      <c r="N245" s="66"/>
      <c r="O245" s="45"/>
      <c r="P245" s="56"/>
      <c r="Q245" s="56"/>
      <c r="R245" s="66"/>
    </row>
    <row r="246" spans="1:49">
      <c r="A246" s="18"/>
      <c r="B246" s="13"/>
      <c r="C246" s="13"/>
      <c r="D246" s="50"/>
      <c r="E246" s="50"/>
      <c r="F246" s="50"/>
      <c r="G246" s="13"/>
      <c r="H246" s="50"/>
      <c r="I246" s="50"/>
      <c r="J246" s="50"/>
      <c r="K246" s="13"/>
      <c r="L246" s="50"/>
      <c r="M246" s="50"/>
      <c r="N246" s="50"/>
      <c r="O246" s="13"/>
      <c r="P246" s="50"/>
      <c r="Q246" s="50"/>
      <c r="R246" s="50"/>
    </row>
    <row r="247" spans="1:49" ht="26.25">
      <c r="A247" s="18"/>
      <c r="B247" s="13" t="s">
        <v>460</v>
      </c>
      <c r="C247" s="45"/>
      <c r="D247" s="43" t="s">
        <v>261</v>
      </c>
      <c r="E247" s="59">
        <v>251.1</v>
      </c>
      <c r="F247" s="45"/>
      <c r="G247" s="45"/>
      <c r="H247" s="43" t="s">
        <v>261</v>
      </c>
      <c r="I247" s="59">
        <v>106.1</v>
      </c>
      <c r="J247" s="45"/>
      <c r="K247" s="45"/>
      <c r="L247" s="43" t="s">
        <v>261</v>
      </c>
      <c r="M247" s="59">
        <v>239</v>
      </c>
      <c r="N247" s="45"/>
      <c r="O247" s="45"/>
      <c r="P247" s="43" t="s">
        <v>261</v>
      </c>
      <c r="Q247" s="59">
        <v>110.6</v>
      </c>
      <c r="R247" s="45"/>
    </row>
    <row r="248" spans="1:49" ht="15.75" thickBot="1">
      <c r="A248" s="18"/>
      <c r="B248" s="37" t="s">
        <v>461</v>
      </c>
      <c r="C248" s="73"/>
      <c r="D248" s="72"/>
      <c r="E248" s="84"/>
      <c r="F248" s="73"/>
      <c r="G248" s="73"/>
      <c r="H248" s="72"/>
      <c r="I248" s="84"/>
      <c r="J248" s="73"/>
      <c r="K248" s="73"/>
      <c r="L248" s="72"/>
      <c r="M248" s="84"/>
      <c r="N248" s="73"/>
      <c r="O248" s="73"/>
      <c r="P248" s="72"/>
      <c r="Q248" s="84"/>
      <c r="R248" s="73"/>
    </row>
    <row r="249" spans="1:49" ht="15.75" thickTop="1">
      <c r="A249" s="18"/>
      <c r="B249" s="148" t="s">
        <v>462</v>
      </c>
      <c r="C249" s="148"/>
      <c r="D249" s="148"/>
      <c r="E249" s="148"/>
      <c r="F249" s="148"/>
      <c r="G249" s="148"/>
      <c r="H249" s="148"/>
      <c r="I249" s="148"/>
      <c r="J249" s="148"/>
      <c r="K249" s="148"/>
      <c r="L249" s="148"/>
      <c r="M249" s="148"/>
      <c r="N249" s="148"/>
      <c r="O249" s="148"/>
      <c r="P249" s="148"/>
      <c r="Q249" s="148"/>
      <c r="R249" s="148"/>
      <c r="S249" s="148"/>
      <c r="T249" s="148"/>
      <c r="U249" s="148"/>
      <c r="V249" s="148"/>
      <c r="W249" s="148"/>
      <c r="X249" s="148"/>
      <c r="Y249" s="148"/>
      <c r="Z249" s="148"/>
      <c r="AA249" s="148"/>
      <c r="AB249" s="148"/>
      <c r="AC249" s="148"/>
      <c r="AD249" s="148"/>
      <c r="AE249" s="148"/>
      <c r="AF249" s="148"/>
      <c r="AG249" s="148"/>
      <c r="AH249" s="148"/>
      <c r="AI249" s="148"/>
      <c r="AJ249" s="148"/>
      <c r="AK249" s="148"/>
      <c r="AL249" s="148"/>
      <c r="AM249" s="148"/>
      <c r="AN249" s="148"/>
      <c r="AO249" s="148"/>
      <c r="AP249" s="148"/>
      <c r="AQ249" s="148"/>
      <c r="AR249" s="148"/>
      <c r="AS249" s="148"/>
      <c r="AT249" s="148"/>
      <c r="AU249" s="148"/>
      <c r="AV249" s="148"/>
      <c r="AW249" s="148"/>
    </row>
    <row r="250" spans="1:49" ht="15" customHeight="1">
      <c r="A250" s="18" t="s">
        <v>1150</v>
      </c>
      <c r="B250" s="77" t="s">
        <v>5</v>
      </c>
      <c r="C250" s="77"/>
      <c r="D250" s="77"/>
      <c r="E250" s="77"/>
      <c r="F250" s="77"/>
      <c r="G250" s="77"/>
      <c r="H250" s="77"/>
      <c r="I250" s="77"/>
      <c r="J250" s="77"/>
      <c r="K250" s="77"/>
      <c r="L250" s="77"/>
      <c r="M250" s="77"/>
      <c r="N250" s="77"/>
      <c r="O250" s="77"/>
      <c r="P250" s="77"/>
      <c r="Q250" s="77"/>
      <c r="R250" s="77"/>
      <c r="S250" s="77"/>
      <c r="T250" s="77"/>
      <c r="U250" s="77"/>
      <c r="V250" s="77"/>
      <c r="W250" s="77"/>
      <c r="X250" s="77"/>
      <c r="Y250" s="77"/>
      <c r="Z250" s="77"/>
      <c r="AA250" s="77"/>
      <c r="AB250" s="77"/>
      <c r="AC250" s="77"/>
      <c r="AD250" s="77"/>
      <c r="AE250" s="77"/>
      <c r="AF250" s="77"/>
      <c r="AG250" s="77"/>
      <c r="AH250" s="77"/>
      <c r="AI250" s="77"/>
      <c r="AJ250" s="77"/>
      <c r="AK250" s="77"/>
      <c r="AL250" s="77"/>
      <c r="AM250" s="77"/>
      <c r="AN250" s="77"/>
      <c r="AO250" s="77"/>
      <c r="AP250" s="77"/>
      <c r="AQ250" s="77"/>
      <c r="AR250" s="77"/>
      <c r="AS250" s="77"/>
      <c r="AT250" s="77"/>
      <c r="AU250" s="77"/>
      <c r="AV250" s="77"/>
      <c r="AW250" s="77"/>
    </row>
    <row r="251" spans="1:49">
      <c r="A251" s="18"/>
      <c r="B251" s="45" t="s">
        <v>464</v>
      </c>
      <c r="C251" s="45"/>
      <c r="D251" s="45"/>
      <c r="E251" s="45"/>
      <c r="F251" s="45"/>
      <c r="G251" s="45"/>
      <c r="H251" s="45"/>
      <c r="I251" s="45"/>
      <c r="J251" s="45"/>
      <c r="K251" s="45"/>
      <c r="L251" s="45"/>
      <c r="M251" s="45"/>
      <c r="N251" s="45"/>
      <c r="O251" s="45"/>
      <c r="P251" s="45"/>
      <c r="Q251" s="45"/>
      <c r="R251" s="45"/>
      <c r="S251" s="45"/>
      <c r="T251" s="45"/>
      <c r="U251" s="45"/>
      <c r="V251" s="45"/>
      <c r="W251" s="45"/>
      <c r="X251" s="45"/>
      <c r="Y251" s="45"/>
      <c r="Z251" s="45"/>
      <c r="AA251" s="45"/>
      <c r="AB251" s="45"/>
      <c r="AC251" s="45"/>
      <c r="AD251" s="45"/>
      <c r="AE251" s="45"/>
      <c r="AF251" s="45"/>
      <c r="AG251" s="45"/>
      <c r="AH251" s="45"/>
      <c r="AI251" s="45"/>
      <c r="AJ251" s="45"/>
      <c r="AK251" s="45"/>
      <c r="AL251" s="45"/>
      <c r="AM251" s="45"/>
      <c r="AN251" s="45"/>
      <c r="AO251" s="45"/>
      <c r="AP251" s="45"/>
      <c r="AQ251" s="45"/>
      <c r="AR251" s="45"/>
      <c r="AS251" s="45"/>
      <c r="AT251" s="45"/>
      <c r="AU251" s="45"/>
      <c r="AV251" s="45"/>
      <c r="AW251" s="45"/>
    </row>
    <row r="252" spans="1:49">
      <c r="A252" s="18"/>
      <c r="B252" s="38"/>
      <c r="C252" s="38"/>
      <c r="D252" s="38"/>
      <c r="E252" s="38"/>
      <c r="F252" s="38"/>
      <c r="G252" s="38"/>
      <c r="H252" s="38"/>
      <c r="I252" s="38"/>
      <c r="J252" s="38"/>
      <c r="K252" s="38"/>
      <c r="L252" s="38"/>
      <c r="M252" s="38"/>
      <c r="N252" s="38"/>
      <c r="O252" s="38"/>
      <c r="P252" s="38"/>
      <c r="Q252" s="38"/>
      <c r="R252" s="38"/>
      <c r="S252" s="38"/>
      <c r="T252" s="38"/>
      <c r="U252" s="38"/>
      <c r="V252" s="38"/>
    </row>
    <row r="253" spans="1:49" ht="15.75" thickBot="1">
      <c r="A253" s="18"/>
      <c r="B253" s="12"/>
      <c r="C253" s="12"/>
      <c r="D253" s="12"/>
      <c r="E253" s="12"/>
      <c r="F253" s="12"/>
      <c r="G253" s="12"/>
      <c r="H253" s="12"/>
      <c r="I253" s="12"/>
      <c r="J253" s="12"/>
      <c r="K253" s="12"/>
      <c r="L253" s="12"/>
      <c r="M253" s="12"/>
      <c r="N253" s="12"/>
      <c r="O253" s="12"/>
      <c r="P253" s="12"/>
      <c r="Q253" s="12"/>
      <c r="R253" s="12"/>
      <c r="S253" s="12"/>
      <c r="T253" s="12"/>
      <c r="U253" s="12"/>
      <c r="V253" s="12"/>
    </row>
    <row r="254" spans="1:49" ht="15.75" thickBot="1">
      <c r="A254" s="18"/>
      <c r="B254" s="90"/>
      <c r="C254" s="20"/>
      <c r="D254" s="42" t="s">
        <v>465</v>
      </c>
      <c r="E254" s="42"/>
      <c r="F254" s="42"/>
      <c r="G254" s="42"/>
      <c r="H254" s="42"/>
      <c r="I254" s="42"/>
      <c r="J254" s="42"/>
      <c r="K254" s="42"/>
      <c r="L254" s="42"/>
      <c r="M254" s="42"/>
      <c r="N254" s="42"/>
      <c r="O254" s="42"/>
      <c r="P254" s="42"/>
      <c r="Q254" s="42"/>
      <c r="R254" s="42"/>
      <c r="S254" s="42"/>
      <c r="T254" s="42"/>
      <c r="U254" s="42"/>
      <c r="V254" s="42"/>
    </row>
    <row r="255" spans="1:49">
      <c r="A255" s="18"/>
      <c r="B255" s="98" t="s">
        <v>259</v>
      </c>
      <c r="C255" s="45"/>
      <c r="D255" s="39" t="s">
        <v>467</v>
      </c>
      <c r="E255" s="39"/>
      <c r="F255" s="39"/>
      <c r="G255" s="50"/>
      <c r="H255" s="39" t="s">
        <v>469</v>
      </c>
      <c r="I255" s="39"/>
      <c r="J255" s="39"/>
      <c r="K255" s="50"/>
      <c r="L255" s="39" t="s">
        <v>470</v>
      </c>
      <c r="M255" s="39"/>
      <c r="N255" s="39"/>
      <c r="O255" s="50"/>
      <c r="P255" s="39" t="s">
        <v>471</v>
      </c>
      <c r="Q255" s="39"/>
      <c r="R255" s="39"/>
      <c r="S255" s="50"/>
      <c r="T255" s="39" t="s">
        <v>124</v>
      </c>
      <c r="U255" s="39"/>
      <c r="V255" s="39"/>
    </row>
    <row r="256" spans="1:49" ht="15.75" thickBot="1">
      <c r="A256" s="18"/>
      <c r="B256" s="99" t="s">
        <v>466</v>
      </c>
      <c r="C256" s="45"/>
      <c r="D256" s="40" t="s">
        <v>468</v>
      </c>
      <c r="E256" s="40"/>
      <c r="F256" s="40"/>
      <c r="G256" s="45"/>
      <c r="H256" s="40" t="s">
        <v>468</v>
      </c>
      <c r="I256" s="40"/>
      <c r="J256" s="40"/>
      <c r="K256" s="45"/>
      <c r="L256" s="40" t="s">
        <v>468</v>
      </c>
      <c r="M256" s="40"/>
      <c r="N256" s="40"/>
      <c r="O256" s="45"/>
      <c r="P256" s="40" t="s">
        <v>468</v>
      </c>
      <c r="Q256" s="40"/>
      <c r="R256" s="40"/>
      <c r="S256" s="45"/>
      <c r="T256" s="40"/>
      <c r="U256" s="40"/>
      <c r="V256" s="40"/>
    </row>
    <row r="257" spans="1:49">
      <c r="A257" s="18"/>
      <c r="B257" s="44" t="s">
        <v>472</v>
      </c>
      <c r="C257" s="45"/>
      <c r="D257" s="44" t="s">
        <v>261</v>
      </c>
      <c r="E257" s="69">
        <v>4.9000000000000004</v>
      </c>
      <c r="F257" s="50"/>
      <c r="G257" s="45"/>
      <c r="H257" s="44" t="s">
        <v>261</v>
      </c>
      <c r="I257" s="69" t="s">
        <v>268</v>
      </c>
      <c r="J257" s="50"/>
      <c r="K257" s="45"/>
      <c r="L257" s="44" t="s">
        <v>261</v>
      </c>
      <c r="M257" s="69" t="s">
        <v>268</v>
      </c>
      <c r="N257" s="50"/>
      <c r="O257" s="45"/>
      <c r="P257" s="44" t="s">
        <v>261</v>
      </c>
      <c r="Q257" s="69">
        <v>5.5</v>
      </c>
      <c r="R257" s="50"/>
      <c r="S257" s="45"/>
      <c r="T257" s="44" t="s">
        <v>261</v>
      </c>
      <c r="U257" s="69">
        <v>10.4</v>
      </c>
      <c r="V257" s="50"/>
    </row>
    <row r="258" spans="1:49">
      <c r="A258" s="18"/>
      <c r="B258" s="43"/>
      <c r="C258" s="45"/>
      <c r="D258" s="52"/>
      <c r="E258" s="70"/>
      <c r="F258" s="51"/>
      <c r="G258" s="45"/>
      <c r="H258" s="52"/>
      <c r="I258" s="70"/>
      <c r="J258" s="51"/>
      <c r="K258" s="45"/>
      <c r="L258" s="52"/>
      <c r="M258" s="70"/>
      <c r="N258" s="51"/>
      <c r="O258" s="45"/>
      <c r="P258" s="52"/>
      <c r="Q258" s="70"/>
      <c r="R258" s="51"/>
      <c r="S258" s="45"/>
      <c r="T258" s="52"/>
      <c r="U258" s="70"/>
      <c r="V258" s="51"/>
    </row>
    <row r="259" spans="1:49">
      <c r="A259" s="18"/>
      <c r="B259" s="43" t="s">
        <v>473</v>
      </c>
      <c r="C259" s="45"/>
      <c r="D259" s="59">
        <v>29.4</v>
      </c>
      <c r="E259" s="59"/>
      <c r="F259" s="45"/>
      <c r="G259" s="45"/>
      <c r="H259" s="59">
        <v>30.4</v>
      </c>
      <c r="I259" s="59"/>
      <c r="J259" s="45"/>
      <c r="K259" s="45"/>
      <c r="L259" s="59">
        <v>11.9</v>
      </c>
      <c r="M259" s="59"/>
      <c r="N259" s="45"/>
      <c r="O259" s="45"/>
      <c r="P259" s="59">
        <v>8.8000000000000007</v>
      </c>
      <c r="Q259" s="59"/>
      <c r="R259" s="45"/>
      <c r="S259" s="45"/>
      <c r="T259" s="59">
        <v>80.5</v>
      </c>
      <c r="U259" s="59"/>
      <c r="V259" s="45"/>
    </row>
    <row r="260" spans="1:49">
      <c r="A260" s="18"/>
      <c r="B260" s="43"/>
      <c r="C260" s="45"/>
      <c r="D260" s="59"/>
      <c r="E260" s="59"/>
      <c r="F260" s="45"/>
      <c r="G260" s="45"/>
      <c r="H260" s="59"/>
      <c r="I260" s="59"/>
      <c r="J260" s="45"/>
      <c r="K260" s="45"/>
      <c r="L260" s="59"/>
      <c r="M260" s="59"/>
      <c r="N260" s="45"/>
      <c r="O260" s="45"/>
      <c r="P260" s="59"/>
      <c r="Q260" s="59"/>
      <c r="R260" s="45"/>
      <c r="S260" s="45"/>
      <c r="T260" s="59"/>
      <c r="U260" s="59"/>
      <c r="V260" s="45"/>
    </row>
    <row r="261" spans="1:49">
      <c r="A261" s="18"/>
      <c r="B261" s="43" t="s">
        <v>474</v>
      </c>
      <c r="C261" s="45"/>
      <c r="D261" s="59" t="s">
        <v>268</v>
      </c>
      <c r="E261" s="59"/>
      <c r="F261" s="45"/>
      <c r="G261" s="45"/>
      <c r="H261" s="59">
        <v>25.8</v>
      </c>
      <c r="I261" s="59"/>
      <c r="J261" s="45"/>
      <c r="K261" s="45"/>
      <c r="L261" s="59" t="s">
        <v>268</v>
      </c>
      <c r="M261" s="59"/>
      <c r="N261" s="45"/>
      <c r="O261" s="45"/>
      <c r="P261" s="59" t="s">
        <v>268</v>
      </c>
      <c r="Q261" s="59"/>
      <c r="R261" s="45"/>
      <c r="S261" s="45"/>
      <c r="T261" s="59">
        <v>25.8</v>
      </c>
      <c r="U261" s="59"/>
      <c r="V261" s="45"/>
    </row>
    <row r="262" spans="1:49">
      <c r="A262" s="18"/>
      <c r="B262" s="43"/>
      <c r="C262" s="45"/>
      <c r="D262" s="59"/>
      <c r="E262" s="59"/>
      <c r="F262" s="45"/>
      <c r="G262" s="45"/>
      <c r="H262" s="59"/>
      <c r="I262" s="59"/>
      <c r="J262" s="45"/>
      <c r="K262" s="45"/>
      <c r="L262" s="59"/>
      <c r="M262" s="59"/>
      <c r="N262" s="45"/>
      <c r="O262" s="45"/>
      <c r="P262" s="59"/>
      <c r="Q262" s="59"/>
      <c r="R262" s="45"/>
      <c r="S262" s="45"/>
      <c r="T262" s="59"/>
      <c r="U262" s="59"/>
      <c r="V262" s="45"/>
    </row>
    <row r="263" spans="1:49">
      <c r="A263" s="18"/>
      <c r="B263" s="43" t="s">
        <v>475</v>
      </c>
      <c r="C263" s="45"/>
      <c r="D263" s="59" t="s">
        <v>268</v>
      </c>
      <c r="E263" s="59"/>
      <c r="F263" s="45"/>
      <c r="G263" s="45"/>
      <c r="H263" s="59" t="s">
        <v>268</v>
      </c>
      <c r="I263" s="59"/>
      <c r="J263" s="45"/>
      <c r="K263" s="45"/>
      <c r="L263" s="59">
        <v>9.3000000000000007</v>
      </c>
      <c r="M263" s="59"/>
      <c r="N263" s="45"/>
      <c r="O263" s="45"/>
      <c r="P263" s="59">
        <v>0.2</v>
      </c>
      <c r="Q263" s="59"/>
      <c r="R263" s="45"/>
      <c r="S263" s="45"/>
      <c r="T263" s="59">
        <v>9.5</v>
      </c>
      <c r="U263" s="59"/>
      <c r="V263" s="45"/>
    </row>
    <row r="264" spans="1:49" ht="15.75" thickBot="1">
      <c r="A264" s="18"/>
      <c r="B264" s="43"/>
      <c r="C264" s="45"/>
      <c r="D264" s="56"/>
      <c r="E264" s="56"/>
      <c r="F264" s="66"/>
      <c r="G264" s="45"/>
      <c r="H264" s="56"/>
      <c r="I264" s="56"/>
      <c r="J264" s="66"/>
      <c r="K264" s="45"/>
      <c r="L264" s="56"/>
      <c r="M264" s="56"/>
      <c r="N264" s="66"/>
      <c r="O264" s="45"/>
      <c r="P264" s="56"/>
      <c r="Q264" s="56"/>
      <c r="R264" s="66"/>
      <c r="S264" s="45"/>
      <c r="T264" s="56"/>
      <c r="U264" s="56"/>
      <c r="V264" s="66"/>
    </row>
    <row r="265" spans="1:49">
      <c r="A265" s="18"/>
      <c r="B265" s="43" t="s">
        <v>124</v>
      </c>
      <c r="C265" s="45"/>
      <c r="D265" s="44" t="s">
        <v>261</v>
      </c>
      <c r="E265" s="69">
        <v>34.299999999999997</v>
      </c>
      <c r="F265" s="50"/>
      <c r="G265" s="45"/>
      <c r="H265" s="44" t="s">
        <v>261</v>
      </c>
      <c r="I265" s="69">
        <v>56.2</v>
      </c>
      <c r="J265" s="50"/>
      <c r="K265" s="45"/>
      <c r="L265" s="44" t="s">
        <v>261</v>
      </c>
      <c r="M265" s="69">
        <v>21.2</v>
      </c>
      <c r="N265" s="50"/>
      <c r="O265" s="45"/>
      <c r="P265" s="44" t="s">
        <v>261</v>
      </c>
      <c r="Q265" s="69">
        <v>14.5</v>
      </c>
      <c r="R265" s="50"/>
      <c r="S265" s="45"/>
      <c r="T265" s="44" t="s">
        <v>261</v>
      </c>
      <c r="U265" s="69">
        <v>126.2</v>
      </c>
      <c r="V265" s="50"/>
    </row>
    <row r="266" spans="1:49" ht="15.75" thickBot="1">
      <c r="A266" s="18"/>
      <c r="B266" s="72"/>
      <c r="C266" s="73"/>
      <c r="D266" s="72"/>
      <c r="E266" s="84"/>
      <c r="F266" s="73"/>
      <c r="G266" s="73"/>
      <c r="H266" s="72"/>
      <c r="I266" s="84"/>
      <c r="J266" s="73"/>
      <c r="K266" s="73"/>
      <c r="L266" s="72"/>
      <c r="M266" s="84"/>
      <c r="N266" s="73"/>
      <c r="O266" s="73"/>
      <c r="P266" s="72"/>
      <c r="Q266" s="84"/>
      <c r="R266" s="73"/>
      <c r="S266" s="73"/>
      <c r="T266" s="72"/>
      <c r="U266" s="84"/>
      <c r="V266" s="73"/>
    </row>
    <row r="267" spans="1:49" ht="15.75" thickTop="1">
      <c r="A267" s="18" t="s">
        <v>1151</v>
      </c>
      <c r="B267" s="77" t="s">
        <v>5</v>
      </c>
      <c r="C267" s="77"/>
      <c r="D267" s="77"/>
      <c r="E267" s="77"/>
      <c r="F267" s="77"/>
      <c r="G267" s="77"/>
      <c r="H267" s="77"/>
      <c r="I267" s="77"/>
      <c r="J267" s="77"/>
      <c r="K267" s="77"/>
      <c r="L267" s="77"/>
      <c r="M267" s="77"/>
      <c r="N267" s="77"/>
      <c r="O267" s="77"/>
      <c r="P267" s="77"/>
      <c r="Q267" s="77"/>
      <c r="R267" s="77"/>
      <c r="S267" s="77"/>
      <c r="T267" s="77"/>
      <c r="U267" s="77"/>
      <c r="V267" s="77"/>
      <c r="W267" s="77"/>
      <c r="X267" s="77"/>
      <c r="Y267" s="77"/>
      <c r="Z267" s="77"/>
      <c r="AA267" s="77"/>
      <c r="AB267" s="77"/>
      <c r="AC267" s="77"/>
      <c r="AD267" s="77"/>
      <c r="AE267" s="77"/>
      <c r="AF267" s="77"/>
      <c r="AG267" s="77"/>
      <c r="AH267" s="77"/>
      <c r="AI267" s="77"/>
      <c r="AJ267" s="77"/>
      <c r="AK267" s="77"/>
      <c r="AL267" s="77"/>
      <c r="AM267" s="77"/>
      <c r="AN267" s="77"/>
      <c r="AO267" s="77"/>
      <c r="AP267" s="77"/>
      <c r="AQ267" s="77"/>
      <c r="AR267" s="77"/>
      <c r="AS267" s="77"/>
      <c r="AT267" s="77"/>
      <c r="AU267" s="77"/>
      <c r="AV267" s="77"/>
      <c r="AW267" s="77"/>
    </row>
    <row r="268" spans="1:49">
      <c r="A268" s="18"/>
      <c r="B268" s="45" t="s">
        <v>479</v>
      </c>
      <c r="C268" s="45"/>
      <c r="D268" s="45"/>
      <c r="E268" s="45"/>
      <c r="F268" s="45"/>
      <c r="G268" s="45"/>
      <c r="H268" s="45"/>
      <c r="I268" s="45"/>
      <c r="J268" s="45"/>
      <c r="K268" s="45"/>
      <c r="L268" s="45"/>
      <c r="M268" s="45"/>
      <c r="N268" s="45"/>
      <c r="O268" s="45"/>
      <c r="P268" s="45"/>
      <c r="Q268" s="45"/>
      <c r="R268" s="45"/>
      <c r="S268" s="45"/>
      <c r="T268" s="45"/>
      <c r="U268" s="45"/>
      <c r="V268" s="45"/>
      <c r="W268" s="45"/>
      <c r="X268" s="45"/>
      <c r="Y268" s="45"/>
      <c r="Z268" s="45"/>
      <c r="AA268" s="45"/>
      <c r="AB268" s="45"/>
      <c r="AC268" s="45"/>
      <c r="AD268" s="45"/>
      <c r="AE268" s="45"/>
      <c r="AF268" s="45"/>
      <c r="AG268" s="45"/>
      <c r="AH268" s="45"/>
      <c r="AI268" s="45"/>
      <c r="AJ268" s="45"/>
      <c r="AK268" s="45"/>
      <c r="AL268" s="45"/>
      <c r="AM268" s="45"/>
      <c r="AN268" s="45"/>
      <c r="AO268" s="45"/>
      <c r="AP268" s="45"/>
      <c r="AQ268" s="45"/>
      <c r="AR268" s="45"/>
      <c r="AS268" s="45"/>
      <c r="AT268" s="45"/>
      <c r="AU268" s="45"/>
      <c r="AV268" s="45"/>
      <c r="AW268" s="45"/>
    </row>
    <row r="269" spans="1:49">
      <c r="A269" s="18"/>
      <c r="B269" s="38"/>
      <c r="C269" s="38"/>
      <c r="D269" s="38"/>
      <c r="E269" s="38"/>
      <c r="F269" s="38"/>
      <c r="G269" s="38"/>
      <c r="H269" s="38"/>
      <c r="I269" s="38"/>
      <c r="J269" s="38"/>
      <c r="K269" s="38"/>
      <c r="L269" s="38"/>
    </row>
    <row r="270" spans="1:49" ht="15.75" thickBot="1">
      <c r="A270" s="18"/>
      <c r="B270" s="12"/>
      <c r="C270" s="12"/>
      <c r="D270" s="12"/>
      <c r="E270" s="12"/>
      <c r="F270" s="12"/>
      <c r="G270" s="12"/>
      <c r="H270" s="12"/>
      <c r="I270" s="12"/>
      <c r="J270" s="12"/>
      <c r="K270" s="12"/>
      <c r="L270" s="12"/>
    </row>
    <row r="271" spans="1:49" ht="15.75" thickBot="1">
      <c r="A271" s="18"/>
      <c r="B271" s="100" t="s">
        <v>259</v>
      </c>
      <c r="C271" s="20"/>
      <c r="D271" s="25" t="s">
        <v>480</v>
      </c>
      <c r="E271" s="20"/>
      <c r="F271" s="25" t="s">
        <v>481</v>
      </c>
      <c r="G271" s="20"/>
      <c r="H271" s="25" t="s">
        <v>482</v>
      </c>
      <c r="I271" s="20"/>
      <c r="J271" s="25" t="s">
        <v>483</v>
      </c>
      <c r="K271" s="20"/>
      <c r="L271" s="25" t="s">
        <v>124</v>
      </c>
    </row>
    <row r="272" spans="1:49" ht="27" thickBot="1">
      <c r="A272" s="18"/>
      <c r="B272" s="32" t="s">
        <v>484</v>
      </c>
      <c r="C272" s="33"/>
      <c r="D272" s="101">
        <v>6.5</v>
      </c>
      <c r="E272" s="33"/>
      <c r="F272" s="101">
        <v>29.5</v>
      </c>
      <c r="G272" s="33"/>
      <c r="H272" s="101">
        <v>75.7</v>
      </c>
      <c r="I272" s="33"/>
      <c r="J272" s="101">
        <v>13.2</v>
      </c>
      <c r="K272" s="33"/>
      <c r="L272" s="101">
        <v>124.9</v>
      </c>
    </row>
    <row r="273" spans="1:49" ht="15" customHeight="1">
      <c r="A273" s="18" t="s">
        <v>1152</v>
      </c>
      <c r="B273" s="77" t="s">
        <v>5</v>
      </c>
      <c r="C273" s="77"/>
      <c r="D273" s="77"/>
      <c r="E273" s="77"/>
      <c r="F273" s="77"/>
      <c r="G273" s="77"/>
      <c r="H273" s="77"/>
      <c r="I273" s="77"/>
      <c r="J273" s="77"/>
      <c r="K273" s="77"/>
      <c r="L273" s="77"/>
      <c r="M273" s="77"/>
      <c r="N273" s="77"/>
      <c r="O273" s="77"/>
      <c r="P273" s="77"/>
      <c r="Q273" s="77"/>
      <c r="R273" s="77"/>
      <c r="S273" s="77"/>
      <c r="T273" s="77"/>
      <c r="U273" s="77"/>
      <c r="V273" s="77"/>
      <c r="W273" s="77"/>
      <c r="X273" s="77"/>
      <c r="Y273" s="77"/>
      <c r="Z273" s="77"/>
      <c r="AA273" s="77"/>
      <c r="AB273" s="77"/>
      <c r="AC273" s="77"/>
      <c r="AD273" s="77"/>
      <c r="AE273" s="77"/>
      <c r="AF273" s="77"/>
      <c r="AG273" s="77"/>
      <c r="AH273" s="77"/>
      <c r="AI273" s="77"/>
      <c r="AJ273" s="77"/>
      <c r="AK273" s="77"/>
      <c r="AL273" s="77"/>
      <c r="AM273" s="77"/>
      <c r="AN273" s="77"/>
      <c r="AO273" s="77"/>
      <c r="AP273" s="77"/>
      <c r="AQ273" s="77"/>
      <c r="AR273" s="77"/>
      <c r="AS273" s="77"/>
      <c r="AT273" s="77"/>
      <c r="AU273" s="77"/>
      <c r="AV273" s="77"/>
      <c r="AW273" s="77"/>
    </row>
    <row r="274" spans="1:49">
      <c r="A274" s="18"/>
      <c r="B274" s="43" t="s">
        <v>492</v>
      </c>
      <c r="C274" s="43"/>
      <c r="D274" s="43"/>
      <c r="E274" s="43"/>
      <c r="F274" s="43"/>
      <c r="G274" s="43"/>
      <c r="H274" s="43"/>
      <c r="I274" s="43"/>
      <c r="J274" s="43"/>
      <c r="K274" s="43"/>
      <c r="L274" s="43"/>
      <c r="M274" s="43"/>
      <c r="N274" s="43"/>
      <c r="O274" s="43"/>
      <c r="P274" s="43"/>
      <c r="Q274" s="43"/>
      <c r="R274" s="43"/>
      <c r="S274" s="43"/>
      <c r="T274" s="43"/>
      <c r="U274" s="43"/>
      <c r="V274" s="43"/>
      <c r="W274" s="43"/>
      <c r="X274" s="43"/>
      <c r="Y274" s="43"/>
      <c r="Z274" s="43"/>
      <c r="AA274" s="43"/>
      <c r="AB274" s="43"/>
      <c r="AC274" s="43"/>
      <c r="AD274" s="43"/>
      <c r="AE274" s="43"/>
      <c r="AF274" s="43"/>
      <c r="AG274" s="43"/>
      <c r="AH274" s="43"/>
      <c r="AI274" s="43"/>
      <c r="AJ274" s="43"/>
      <c r="AK274" s="43"/>
      <c r="AL274" s="43"/>
      <c r="AM274" s="43"/>
      <c r="AN274" s="43"/>
      <c r="AO274" s="43"/>
      <c r="AP274" s="43"/>
      <c r="AQ274" s="43"/>
      <c r="AR274" s="43"/>
      <c r="AS274" s="43"/>
      <c r="AT274" s="43"/>
      <c r="AU274" s="43"/>
      <c r="AV274" s="43"/>
      <c r="AW274" s="43"/>
    </row>
    <row r="275" spans="1:49">
      <c r="A275" s="18"/>
      <c r="B275" s="38"/>
      <c r="C275" s="38"/>
      <c r="D275" s="38"/>
      <c r="E275" s="38"/>
      <c r="F275" s="38"/>
      <c r="G275" s="38"/>
      <c r="H275" s="38"/>
      <c r="I275" s="38"/>
      <c r="J275" s="38"/>
      <c r="K275" s="38"/>
      <c r="L275" s="38"/>
      <c r="M275" s="38"/>
      <c r="N275" s="38"/>
      <c r="O275" s="38"/>
      <c r="P275" s="38"/>
      <c r="Q275" s="38"/>
      <c r="R275" s="38"/>
    </row>
    <row r="276" spans="1:49" ht="15.75" thickBot="1">
      <c r="A276" s="18"/>
      <c r="B276" s="12"/>
      <c r="C276" s="12"/>
      <c r="D276" s="12"/>
      <c r="E276" s="12"/>
      <c r="F276" s="12"/>
      <c r="G276" s="12"/>
      <c r="H276" s="12"/>
      <c r="I276" s="12"/>
      <c r="J276" s="12"/>
      <c r="K276" s="12"/>
      <c r="L276" s="12"/>
      <c r="M276" s="12"/>
      <c r="N276" s="12"/>
      <c r="O276" s="12"/>
      <c r="P276" s="12"/>
      <c r="Q276" s="12"/>
      <c r="R276" s="12"/>
    </row>
    <row r="277" spans="1:49" ht="15.75" thickBot="1">
      <c r="A277" s="18"/>
      <c r="B277" s="90"/>
      <c r="C277" s="20"/>
      <c r="D277" s="42" t="s">
        <v>333</v>
      </c>
      <c r="E277" s="42"/>
      <c r="F277" s="42"/>
      <c r="G277" s="42"/>
      <c r="H277" s="42"/>
      <c r="I277" s="42"/>
      <c r="J277" s="42"/>
      <c r="K277" s="42"/>
      <c r="L277" s="42"/>
      <c r="M277" s="42"/>
      <c r="N277" s="42"/>
      <c r="O277" s="42"/>
      <c r="P277" s="42"/>
      <c r="Q277" s="42"/>
      <c r="R277" s="42"/>
    </row>
    <row r="278" spans="1:49" ht="15.75" thickBot="1">
      <c r="A278" s="18"/>
      <c r="B278" s="24" t="s">
        <v>259</v>
      </c>
      <c r="C278" s="13"/>
      <c r="D278" s="42" t="s">
        <v>493</v>
      </c>
      <c r="E278" s="42"/>
      <c r="F278" s="42"/>
      <c r="G278" s="13"/>
      <c r="H278" s="42" t="s">
        <v>494</v>
      </c>
      <c r="I278" s="42"/>
      <c r="J278" s="42"/>
      <c r="K278" s="13"/>
      <c r="L278" s="42" t="s">
        <v>495</v>
      </c>
      <c r="M278" s="42"/>
      <c r="N278" s="42"/>
      <c r="O278" s="13"/>
      <c r="P278" s="42" t="s">
        <v>496</v>
      </c>
      <c r="Q278" s="42"/>
      <c r="R278" s="42"/>
    </row>
    <row r="279" spans="1:49">
      <c r="A279" s="18"/>
      <c r="B279" s="44" t="s">
        <v>497</v>
      </c>
      <c r="C279" s="45"/>
      <c r="D279" s="97"/>
      <c r="E279" s="97"/>
      <c r="F279" s="50"/>
      <c r="G279" s="45"/>
      <c r="H279" s="97"/>
      <c r="I279" s="97"/>
      <c r="J279" s="50"/>
      <c r="K279" s="45"/>
      <c r="L279" s="97"/>
      <c r="M279" s="97"/>
      <c r="N279" s="50"/>
      <c r="O279" s="45"/>
      <c r="P279" s="97"/>
      <c r="Q279" s="97"/>
      <c r="R279" s="50"/>
    </row>
    <row r="280" spans="1:49">
      <c r="A280" s="18"/>
      <c r="B280" s="43"/>
      <c r="C280" s="45"/>
      <c r="D280" s="62"/>
      <c r="E280" s="62"/>
      <c r="F280" s="45"/>
      <c r="G280" s="45"/>
      <c r="H280" s="62"/>
      <c r="I280" s="62"/>
      <c r="J280" s="45"/>
      <c r="K280" s="45"/>
      <c r="L280" s="62"/>
      <c r="M280" s="62"/>
      <c r="N280" s="45"/>
      <c r="O280" s="45"/>
      <c r="P280" s="62"/>
      <c r="Q280" s="62"/>
      <c r="R280" s="45"/>
    </row>
    <row r="281" spans="1:49">
      <c r="A281" s="18"/>
      <c r="B281" s="63" t="s">
        <v>397</v>
      </c>
      <c r="C281" s="45"/>
      <c r="D281" s="43" t="s">
        <v>261</v>
      </c>
      <c r="E281" s="59">
        <v>538.4</v>
      </c>
      <c r="F281" s="45"/>
      <c r="G281" s="45"/>
      <c r="H281" s="43" t="s">
        <v>261</v>
      </c>
      <c r="I281" s="59">
        <v>471.7</v>
      </c>
      <c r="J281" s="45"/>
      <c r="K281" s="45"/>
      <c r="L281" s="43" t="s">
        <v>261</v>
      </c>
      <c r="M281" s="59">
        <v>66.7</v>
      </c>
      <c r="N281" s="45"/>
      <c r="O281" s="45"/>
      <c r="P281" s="43" t="s">
        <v>261</v>
      </c>
      <c r="Q281" s="59" t="s">
        <v>268</v>
      </c>
      <c r="R281" s="45"/>
    </row>
    <row r="282" spans="1:49">
      <c r="A282" s="18"/>
      <c r="B282" s="63"/>
      <c r="C282" s="45"/>
      <c r="D282" s="43"/>
      <c r="E282" s="59"/>
      <c r="F282" s="45"/>
      <c r="G282" s="45"/>
      <c r="H282" s="43"/>
      <c r="I282" s="59"/>
      <c r="J282" s="45"/>
      <c r="K282" s="45"/>
      <c r="L282" s="43"/>
      <c r="M282" s="59"/>
      <c r="N282" s="45"/>
      <c r="O282" s="45"/>
      <c r="P282" s="43"/>
      <c r="Q282" s="59"/>
      <c r="R282" s="45"/>
    </row>
    <row r="283" spans="1:49">
      <c r="A283" s="18"/>
      <c r="B283" s="13"/>
      <c r="C283" s="13"/>
      <c r="D283" s="45"/>
      <c r="E283" s="45"/>
      <c r="F283" s="45"/>
      <c r="G283" s="13"/>
      <c r="H283" s="45"/>
      <c r="I283" s="45"/>
      <c r="J283" s="45"/>
      <c r="K283" s="13"/>
      <c r="L283" s="45"/>
      <c r="M283" s="45"/>
      <c r="N283" s="45"/>
      <c r="O283" s="13"/>
      <c r="P283" s="45"/>
      <c r="Q283" s="45"/>
      <c r="R283" s="45"/>
    </row>
    <row r="284" spans="1:49">
      <c r="A284" s="18"/>
      <c r="B284" s="63" t="s">
        <v>498</v>
      </c>
      <c r="C284" s="45"/>
      <c r="D284" s="62"/>
      <c r="E284" s="62"/>
      <c r="F284" s="45"/>
      <c r="G284" s="45"/>
      <c r="H284" s="45"/>
      <c r="I284" s="45"/>
      <c r="J284" s="45"/>
      <c r="K284" s="45"/>
      <c r="L284" s="45"/>
      <c r="M284" s="45"/>
      <c r="N284" s="45"/>
      <c r="O284" s="45"/>
      <c r="P284" s="45"/>
      <c r="Q284" s="45"/>
      <c r="R284" s="45"/>
    </row>
    <row r="285" spans="1:49">
      <c r="A285" s="18"/>
      <c r="B285" s="63"/>
      <c r="C285" s="45"/>
      <c r="D285" s="62"/>
      <c r="E285" s="62"/>
      <c r="F285" s="45"/>
      <c r="G285" s="45"/>
      <c r="H285" s="45"/>
      <c r="I285" s="45"/>
      <c r="J285" s="45"/>
      <c r="K285" s="45"/>
      <c r="L285" s="45"/>
      <c r="M285" s="45"/>
      <c r="N285" s="45"/>
      <c r="O285" s="45"/>
      <c r="P285" s="45"/>
      <c r="Q285" s="45"/>
      <c r="R285" s="45"/>
    </row>
    <row r="286" spans="1:49">
      <c r="A286" s="18"/>
      <c r="B286" s="103" t="s">
        <v>499</v>
      </c>
      <c r="C286" s="45"/>
      <c r="D286" s="59">
        <v>741</v>
      </c>
      <c r="E286" s="59"/>
      <c r="F286" s="45"/>
      <c r="G286" s="45"/>
      <c r="H286" s="59" t="s">
        <v>268</v>
      </c>
      <c r="I286" s="59"/>
      <c r="J286" s="45"/>
      <c r="K286" s="45"/>
      <c r="L286" s="59">
        <v>741</v>
      </c>
      <c r="M286" s="59"/>
      <c r="N286" s="45"/>
      <c r="O286" s="45"/>
      <c r="P286" s="59" t="s">
        <v>268</v>
      </c>
      <c r="Q286" s="59"/>
      <c r="R286" s="45"/>
    </row>
    <row r="287" spans="1:49">
      <c r="A287" s="18"/>
      <c r="B287" s="103"/>
      <c r="C287" s="45"/>
      <c r="D287" s="59"/>
      <c r="E287" s="59"/>
      <c r="F287" s="45"/>
      <c r="G287" s="45"/>
      <c r="H287" s="59"/>
      <c r="I287" s="59"/>
      <c r="J287" s="45"/>
      <c r="K287" s="45"/>
      <c r="L287" s="59"/>
      <c r="M287" s="59"/>
      <c r="N287" s="45"/>
      <c r="O287" s="45"/>
      <c r="P287" s="59"/>
      <c r="Q287" s="59"/>
      <c r="R287" s="45"/>
    </row>
    <row r="288" spans="1:49">
      <c r="A288" s="18"/>
      <c r="B288" s="103" t="s">
        <v>500</v>
      </c>
      <c r="C288" s="45"/>
      <c r="D288" s="59">
        <v>446</v>
      </c>
      <c r="E288" s="59"/>
      <c r="F288" s="45"/>
      <c r="G288" s="45"/>
      <c r="H288" s="59" t="s">
        <v>268</v>
      </c>
      <c r="I288" s="59"/>
      <c r="J288" s="45"/>
      <c r="K288" s="45"/>
      <c r="L288" s="59">
        <v>446</v>
      </c>
      <c r="M288" s="59"/>
      <c r="N288" s="45"/>
      <c r="O288" s="45"/>
      <c r="P288" s="59" t="s">
        <v>268</v>
      </c>
      <c r="Q288" s="59"/>
      <c r="R288" s="45"/>
    </row>
    <row r="289" spans="1:18">
      <c r="A289" s="18"/>
      <c r="B289" s="103"/>
      <c r="C289" s="45"/>
      <c r="D289" s="59"/>
      <c r="E289" s="59"/>
      <c r="F289" s="45"/>
      <c r="G289" s="45"/>
      <c r="H289" s="59"/>
      <c r="I289" s="59"/>
      <c r="J289" s="45"/>
      <c r="K289" s="45"/>
      <c r="L289" s="59"/>
      <c r="M289" s="59"/>
      <c r="N289" s="45"/>
      <c r="O289" s="45"/>
      <c r="P289" s="59"/>
      <c r="Q289" s="59"/>
      <c r="R289" s="45"/>
    </row>
    <row r="290" spans="1:18">
      <c r="A290" s="18"/>
      <c r="B290" s="103" t="s">
        <v>501</v>
      </c>
      <c r="C290" s="45"/>
      <c r="D290" s="59">
        <v>267.5</v>
      </c>
      <c r="E290" s="59"/>
      <c r="F290" s="45"/>
      <c r="G290" s="45"/>
      <c r="H290" s="59" t="s">
        <v>268</v>
      </c>
      <c r="I290" s="59"/>
      <c r="J290" s="45"/>
      <c r="K290" s="45"/>
      <c r="L290" s="59">
        <v>267.5</v>
      </c>
      <c r="M290" s="59"/>
      <c r="N290" s="45"/>
      <c r="O290" s="45"/>
      <c r="P290" s="59" t="s">
        <v>268</v>
      </c>
      <c r="Q290" s="59"/>
      <c r="R290" s="45"/>
    </row>
    <row r="291" spans="1:18">
      <c r="A291" s="18"/>
      <c r="B291" s="103"/>
      <c r="C291" s="45"/>
      <c r="D291" s="59"/>
      <c r="E291" s="59"/>
      <c r="F291" s="45"/>
      <c r="G291" s="45"/>
      <c r="H291" s="59"/>
      <c r="I291" s="59"/>
      <c r="J291" s="45"/>
      <c r="K291" s="45"/>
      <c r="L291" s="59"/>
      <c r="M291" s="59"/>
      <c r="N291" s="45"/>
      <c r="O291" s="45"/>
      <c r="P291" s="59"/>
      <c r="Q291" s="59"/>
      <c r="R291" s="45"/>
    </row>
    <row r="292" spans="1:18">
      <c r="A292" s="18"/>
      <c r="B292" s="103" t="s">
        <v>502</v>
      </c>
      <c r="C292" s="45"/>
      <c r="D292" s="59">
        <v>251.5</v>
      </c>
      <c r="E292" s="59"/>
      <c r="F292" s="45"/>
      <c r="G292" s="45"/>
      <c r="H292" s="59" t="s">
        <v>268</v>
      </c>
      <c r="I292" s="59"/>
      <c r="J292" s="45"/>
      <c r="K292" s="45"/>
      <c r="L292" s="59">
        <v>251.5</v>
      </c>
      <c r="M292" s="59"/>
      <c r="N292" s="45"/>
      <c r="O292" s="45"/>
      <c r="P292" s="59" t="s">
        <v>268</v>
      </c>
      <c r="Q292" s="59"/>
      <c r="R292" s="45"/>
    </row>
    <row r="293" spans="1:18">
      <c r="A293" s="18"/>
      <c r="B293" s="103"/>
      <c r="C293" s="45"/>
      <c r="D293" s="59"/>
      <c r="E293" s="59"/>
      <c r="F293" s="45"/>
      <c r="G293" s="45"/>
      <c r="H293" s="59"/>
      <c r="I293" s="59"/>
      <c r="J293" s="45"/>
      <c r="K293" s="45"/>
      <c r="L293" s="59"/>
      <c r="M293" s="59"/>
      <c r="N293" s="45"/>
      <c r="O293" s="45"/>
      <c r="P293" s="59"/>
      <c r="Q293" s="59"/>
      <c r="R293" s="45"/>
    </row>
    <row r="294" spans="1:18">
      <c r="A294" s="18"/>
      <c r="B294" s="103" t="s">
        <v>503</v>
      </c>
      <c r="C294" s="45"/>
      <c r="D294" s="59">
        <v>194.2</v>
      </c>
      <c r="E294" s="59"/>
      <c r="F294" s="45"/>
      <c r="G294" s="45"/>
      <c r="H294" s="59" t="s">
        <v>268</v>
      </c>
      <c r="I294" s="59"/>
      <c r="J294" s="45"/>
      <c r="K294" s="45"/>
      <c r="L294" s="59">
        <v>194.2</v>
      </c>
      <c r="M294" s="59"/>
      <c r="N294" s="45"/>
      <c r="O294" s="45"/>
      <c r="P294" s="59" t="s">
        <v>268</v>
      </c>
      <c r="Q294" s="59"/>
      <c r="R294" s="45"/>
    </row>
    <row r="295" spans="1:18">
      <c r="A295" s="18"/>
      <c r="B295" s="103"/>
      <c r="C295" s="45"/>
      <c r="D295" s="59"/>
      <c r="E295" s="59"/>
      <c r="F295" s="45"/>
      <c r="G295" s="45"/>
      <c r="H295" s="59"/>
      <c r="I295" s="59"/>
      <c r="J295" s="45"/>
      <c r="K295" s="45"/>
      <c r="L295" s="59"/>
      <c r="M295" s="59"/>
      <c r="N295" s="45"/>
      <c r="O295" s="45"/>
      <c r="P295" s="59"/>
      <c r="Q295" s="59"/>
      <c r="R295" s="45"/>
    </row>
    <row r="296" spans="1:18">
      <c r="A296" s="18"/>
      <c r="B296" s="103" t="s">
        <v>504</v>
      </c>
      <c r="C296" s="45"/>
      <c r="D296" s="59">
        <v>132.69999999999999</v>
      </c>
      <c r="E296" s="59"/>
      <c r="F296" s="45"/>
      <c r="G296" s="45"/>
      <c r="H296" s="59" t="s">
        <v>268</v>
      </c>
      <c r="I296" s="59"/>
      <c r="J296" s="45"/>
      <c r="K296" s="45"/>
      <c r="L296" s="59">
        <v>132.69999999999999</v>
      </c>
      <c r="M296" s="59"/>
      <c r="N296" s="45"/>
      <c r="O296" s="45"/>
      <c r="P296" s="59" t="s">
        <v>268</v>
      </c>
      <c r="Q296" s="59"/>
      <c r="R296" s="45"/>
    </row>
    <row r="297" spans="1:18">
      <c r="A297" s="18"/>
      <c r="B297" s="103"/>
      <c r="C297" s="45"/>
      <c r="D297" s="59"/>
      <c r="E297" s="59"/>
      <c r="F297" s="45"/>
      <c r="G297" s="45"/>
      <c r="H297" s="59"/>
      <c r="I297" s="59"/>
      <c r="J297" s="45"/>
      <c r="K297" s="45"/>
      <c r="L297" s="59"/>
      <c r="M297" s="59"/>
      <c r="N297" s="45"/>
      <c r="O297" s="45"/>
      <c r="P297" s="59"/>
      <c r="Q297" s="59"/>
      <c r="R297" s="45"/>
    </row>
    <row r="298" spans="1:18">
      <c r="A298" s="18"/>
      <c r="B298" s="103" t="s">
        <v>505</v>
      </c>
      <c r="C298" s="45"/>
      <c r="D298" s="59">
        <v>140.1</v>
      </c>
      <c r="E298" s="59"/>
      <c r="F298" s="45"/>
      <c r="G298" s="45"/>
      <c r="H298" s="59" t="s">
        <v>268</v>
      </c>
      <c r="I298" s="59"/>
      <c r="J298" s="45"/>
      <c r="K298" s="45"/>
      <c r="L298" s="59">
        <v>140.1</v>
      </c>
      <c r="M298" s="59"/>
      <c r="N298" s="45"/>
      <c r="O298" s="45"/>
      <c r="P298" s="59" t="s">
        <v>268</v>
      </c>
      <c r="Q298" s="59"/>
      <c r="R298" s="45"/>
    </row>
    <row r="299" spans="1:18">
      <c r="A299" s="18"/>
      <c r="B299" s="103"/>
      <c r="C299" s="45"/>
      <c r="D299" s="59"/>
      <c r="E299" s="59"/>
      <c r="F299" s="45"/>
      <c r="G299" s="45"/>
      <c r="H299" s="59"/>
      <c r="I299" s="59"/>
      <c r="J299" s="45"/>
      <c r="K299" s="45"/>
      <c r="L299" s="59"/>
      <c r="M299" s="59"/>
      <c r="N299" s="45"/>
      <c r="O299" s="45"/>
      <c r="P299" s="59"/>
      <c r="Q299" s="59"/>
      <c r="R299" s="45"/>
    </row>
    <row r="300" spans="1:18">
      <c r="A300" s="18"/>
      <c r="B300" s="103" t="s">
        <v>506</v>
      </c>
      <c r="C300" s="45"/>
      <c r="D300" s="59">
        <v>91.5</v>
      </c>
      <c r="E300" s="59"/>
      <c r="F300" s="45"/>
      <c r="G300" s="45"/>
      <c r="H300" s="59" t="s">
        <v>268</v>
      </c>
      <c r="I300" s="59"/>
      <c r="J300" s="45"/>
      <c r="K300" s="45"/>
      <c r="L300" s="59">
        <v>91.5</v>
      </c>
      <c r="M300" s="59"/>
      <c r="N300" s="45"/>
      <c r="O300" s="45"/>
      <c r="P300" s="59" t="s">
        <v>268</v>
      </c>
      <c r="Q300" s="59"/>
      <c r="R300" s="45"/>
    </row>
    <row r="301" spans="1:18">
      <c r="A301" s="18"/>
      <c r="B301" s="103"/>
      <c r="C301" s="45"/>
      <c r="D301" s="59"/>
      <c r="E301" s="59"/>
      <c r="F301" s="45"/>
      <c r="G301" s="45"/>
      <c r="H301" s="59"/>
      <c r="I301" s="59"/>
      <c r="J301" s="45"/>
      <c r="K301" s="45"/>
      <c r="L301" s="59"/>
      <c r="M301" s="59"/>
      <c r="N301" s="45"/>
      <c r="O301" s="45"/>
      <c r="P301" s="59"/>
      <c r="Q301" s="59"/>
      <c r="R301" s="45"/>
    </row>
    <row r="302" spans="1:18">
      <c r="A302" s="18"/>
      <c r="B302" s="103" t="s">
        <v>507</v>
      </c>
      <c r="C302" s="45"/>
      <c r="D302" s="59">
        <v>82</v>
      </c>
      <c r="E302" s="59"/>
      <c r="F302" s="45"/>
      <c r="G302" s="45"/>
      <c r="H302" s="59" t="s">
        <v>268</v>
      </c>
      <c r="I302" s="59"/>
      <c r="J302" s="45"/>
      <c r="K302" s="45"/>
      <c r="L302" s="59">
        <v>82</v>
      </c>
      <c r="M302" s="59"/>
      <c r="N302" s="45"/>
      <c r="O302" s="45"/>
      <c r="P302" s="59" t="s">
        <v>268</v>
      </c>
      <c r="Q302" s="59"/>
      <c r="R302" s="45"/>
    </row>
    <row r="303" spans="1:18" ht="15.75" thickBot="1">
      <c r="A303" s="18"/>
      <c r="B303" s="103"/>
      <c r="C303" s="45"/>
      <c r="D303" s="56"/>
      <c r="E303" s="56"/>
      <c r="F303" s="66"/>
      <c r="G303" s="45"/>
      <c r="H303" s="56"/>
      <c r="I303" s="56"/>
      <c r="J303" s="66"/>
      <c r="K303" s="45"/>
      <c r="L303" s="56"/>
      <c r="M303" s="56"/>
      <c r="N303" s="66"/>
      <c r="O303" s="45"/>
      <c r="P303" s="56"/>
      <c r="Q303" s="56"/>
      <c r="R303" s="66"/>
    </row>
    <row r="304" spans="1:18">
      <c r="A304" s="18"/>
      <c r="B304" s="104" t="s">
        <v>508</v>
      </c>
      <c r="C304" s="45"/>
      <c r="D304" s="53">
        <v>2346.5</v>
      </c>
      <c r="E304" s="53"/>
      <c r="F304" s="50"/>
      <c r="G304" s="45"/>
      <c r="H304" s="69" t="s">
        <v>268</v>
      </c>
      <c r="I304" s="69"/>
      <c r="J304" s="50"/>
      <c r="K304" s="45"/>
      <c r="L304" s="53">
        <v>2346.5</v>
      </c>
      <c r="M304" s="53"/>
      <c r="N304" s="50"/>
      <c r="O304" s="45"/>
      <c r="P304" s="69" t="s">
        <v>268</v>
      </c>
      <c r="Q304" s="69"/>
      <c r="R304" s="50"/>
    </row>
    <row r="305" spans="1:18">
      <c r="A305" s="18"/>
      <c r="B305" s="104"/>
      <c r="C305" s="45"/>
      <c r="D305" s="58"/>
      <c r="E305" s="58"/>
      <c r="F305" s="45"/>
      <c r="G305" s="45"/>
      <c r="H305" s="59"/>
      <c r="I305" s="59"/>
      <c r="J305" s="45"/>
      <c r="K305" s="45"/>
      <c r="L305" s="58"/>
      <c r="M305" s="58"/>
      <c r="N305" s="45"/>
      <c r="O305" s="45"/>
      <c r="P305" s="59"/>
      <c r="Q305" s="59"/>
      <c r="R305" s="45"/>
    </row>
    <row r="306" spans="1:18">
      <c r="A306" s="18"/>
      <c r="B306" s="13"/>
      <c r="C306" s="13"/>
      <c r="D306" s="45"/>
      <c r="E306" s="45"/>
      <c r="F306" s="45"/>
      <c r="G306" s="13"/>
      <c r="H306" s="45"/>
      <c r="I306" s="45"/>
      <c r="J306" s="45"/>
      <c r="K306" s="13"/>
      <c r="L306" s="45"/>
      <c r="M306" s="45"/>
      <c r="N306" s="45"/>
      <c r="O306" s="13"/>
      <c r="P306" s="45"/>
      <c r="Q306" s="45"/>
      <c r="R306" s="45"/>
    </row>
    <row r="307" spans="1:18">
      <c r="A307" s="18"/>
      <c r="B307" s="63" t="s">
        <v>404</v>
      </c>
      <c r="C307" s="45"/>
      <c r="D307" s="58">
        <v>1842.2</v>
      </c>
      <c r="E307" s="58"/>
      <c r="F307" s="45"/>
      <c r="G307" s="45"/>
      <c r="H307" s="59" t="s">
        <v>268</v>
      </c>
      <c r="I307" s="59"/>
      <c r="J307" s="45"/>
      <c r="K307" s="45"/>
      <c r="L307" s="58">
        <v>1800.6</v>
      </c>
      <c r="M307" s="58"/>
      <c r="N307" s="45"/>
      <c r="O307" s="45"/>
      <c r="P307" s="59">
        <v>41.6</v>
      </c>
      <c r="Q307" s="59"/>
      <c r="R307" s="45"/>
    </row>
    <row r="308" spans="1:18">
      <c r="A308" s="18"/>
      <c r="B308" s="63"/>
      <c r="C308" s="45"/>
      <c r="D308" s="58"/>
      <c r="E308" s="58"/>
      <c r="F308" s="45"/>
      <c r="G308" s="45"/>
      <c r="H308" s="59"/>
      <c r="I308" s="59"/>
      <c r="J308" s="45"/>
      <c r="K308" s="45"/>
      <c r="L308" s="58"/>
      <c r="M308" s="58"/>
      <c r="N308" s="45"/>
      <c r="O308" s="45"/>
      <c r="P308" s="59"/>
      <c r="Q308" s="59"/>
      <c r="R308" s="45"/>
    </row>
    <row r="309" spans="1:18">
      <c r="A309" s="18"/>
      <c r="B309" s="63" t="s">
        <v>405</v>
      </c>
      <c r="C309" s="45"/>
      <c r="D309" s="59">
        <v>364.4</v>
      </c>
      <c r="E309" s="59"/>
      <c r="F309" s="45"/>
      <c r="G309" s="45"/>
      <c r="H309" s="59">
        <v>42.8</v>
      </c>
      <c r="I309" s="59"/>
      <c r="J309" s="45"/>
      <c r="K309" s="45"/>
      <c r="L309" s="59">
        <v>321.60000000000002</v>
      </c>
      <c r="M309" s="59"/>
      <c r="N309" s="45"/>
      <c r="O309" s="45"/>
      <c r="P309" s="59" t="s">
        <v>268</v>
      </c>
      <c r="Q309" s="59"/>
      <c r="R309" s="45"/>
    </row>
    <row r="310" spans="1:18">
      <c r="A310" s="18"/>
      <c r="B310" s="63"/>
      <c r="C310" s="45"/>
      <c r="D310" s="59"/>
      <c r="E310" s="59"/>
      <c r="F310" s="45"/>
      <c r="G310" s="45"/>
      <c r="H310" s="59"/>
      <c r="I310" s="59"/>
      <c r="J310" s="45"/>
      <c r="K310" s="45"/>
      <c r="L310" s="59"/>
      <c r="M310" s="59"/>
      <c r="N310" s="45"/>
      <c r="O310" s="45"/>
      <c r="P310" s="59"/>
      <c r="Q310" s="59"/>
      <c r="R310" s="45"/>
    </row>
    <row r="311" spans="1:18">
      <c r="A311" s="18"/>
      <c r="B311" s="63" t="s">
        <v>407</v>
      </c>
      <c r="C311" s="45"/>
      <c r="D311" s="59">
        <v>85.9</v>
      </c>
      <c r="E311" s="59"/>
      <c r="F311" s="45"/>
      <c r="G311" s="45"/>
      <c r="H311" s="59" t="s">
        <v>268</v>
      </c>
      <c r="I311" s="59"/>
      <c r="J311" s="45"/>
      <c r="K311" s="45"/>
      <c r="L311" s="59">
        <v>14.6</v>
      </c>
      <c r="M311" s="59"/>
      <c r="N311" s="45"/>
      <c r="O311" s="45"/>
      <c r="P311" s="59">
        <v>71.3</v>
      </c>
      <c r="Q311" s="59"/>
      <c r="R311" s="45"/>
    </row>
    <row r="312" spans="1:18">
      <c r="A312" s="18"/>
      <c r="B312" s="63"/>
      <c r="C312" s="45"/>
      <c r="D312" s="59"/>
      <c r="E312" s="59"/>
      <c r="F312" s="45"/>
      <c r="G312" s="45"/>
      <c r="H312" s="59"/>
      <c r="I312" s="59"/>
      <c r="J312" s="45"/>
      <c r="K312" s="45"/>
      <c r="L312" s="59"/>
      <c r="M312" s="59"/>
      <c r="N312" s="45"/>
      <c r="O312" s="45"/>
      <c r="P312" s="59"/>
      <c r="Q312" s="59"/>
      <c r="R312" s="45"/>
    </row>
    <row r="313" spans="1:18">
      <c r="A313" s="18"/>
      <c r="B313" s="63" t="s">
        <v>403</v>
      </c>
      <c r="C313" s="45"/>
      <c r="D313" s="59">
        <v>33.5</v>
      </c>
      <c r="E313" s="59"/>
      <c r="F313" s="45"/>
      <c r="G313" s="45"/>
      <c r="H313" s="59" t="s">
        <v>268</v>
      </c>
      <c r="I313" s="59"/>
      <c r="J313" s="45"/>
      <c r="K313" s="45"/>
      <c r="L313" s="59">
        <v>33.5</v>
      </c>
      <c r="M313" s="59"/>
      <c r="N313" s="45"/>
      <c r="O313" s="45"/>
      <c r="P313" s="59" t="s">
        <v>268</v>
      </c>
      <c r="Q313" s="59"/>
      <c r="R313" s="45"/>
    </row>
    <row r="314" spans="1:18" ht="15.75" thickBot="1">
      <c r="A314" s="18"/>
      <c r="B314" s="63"/>
      <c r="C314" s="45"/>
      <c r="D314" s="56"/>
      <c r="E314" s="56"/>
      <c r="F314" s="66"/>
      <c r="G314" s="45"/>
      <c r="H314" s="56"/>
      <c r="I314" s="56"/>
      <c r="J314" s="66"/>
      <c r="K314" s="45"/>
      <c r="L314" s="56"/>
      <c r="M314" s="56"/>
      <c r="N314" s="66"/>
      <c r="O314" s="45"/>
      <c r="P314" s="56"/>
      <c r="Q314" s="56"/>
      <c r="R314" s="66"/>
    </row>
    <row r="315" spans="1:18">
      <c r="A315" s="18"/>
      <c r="B315" s="104" t="s">
        <v>509</v>
      </c>
      <c r="C315" s="45"/>
      <c r="D315" s="53">
        <v>5210.8999999999996</v>
      </c>
      <c r="E315" s="53"/>
      <c r="F315" s="50"/>
      <c r="G315" s="45"/>
      <c r="H315" s="69">
        <v>514.5</v>
      </c>
      <c r="I315" s="69"/>
      <c r="J315" s="50"/>
      <c r="K315" s="45"/>
      <c r="L315" s="53">
        <v>4583.5</v>
      </c>
      <c r="M315" s="53"/>
      <c r="N315" s="50"/>
      <c r="O315" s="45"/>
      <c r="P315" s="69">
        <v>112.9</v>
      </c>
      <c r="Q315" s="69"/>
      <c r="R315" s="50"/>
    </row>
    <row r="316" spans="1:18">
      <c r="A316" s="18"/>
      <c r="B316" s="104"/>
      <c r="C316" s="45"/>
      <c r="D316" s="58"/>
      <c r="E316" s="58"/>
      <c r="F316" s="45"/>
      <c r="G316" s="45"/>
      <c r="H316" s="59"/>
      <c r="I316" s="59"/>
      <c r="J316" s="45"/>
      <c r="K316" s="45"/>
      <c r="L316" s="58"/>
      <c r="M316" s="58"/>
      <c r="N316" s="45"/>
      <c r="O316" s="45"/>
      <c r="P316" s="59"/>
      <c r="Q316" s="59"/>
      <c r="R316" s="45"/>
    </row>
    <row r="317" spans="1:18">
      <c r="A317" s="18"/>
      <c r="B317" s="13"/>
      <c r="C317" s="13"/>
      <c r="D317" s="45"/>
      <c r="E317" s="45"/>
      <c r="F317" s="45"/>
      <c r="G317" s="13"/>
      <c r="H317" s="45"/>
      <c r="I317" s="45"/>
      <c r="J317" s="45"/>
      <c r="K317" s="13"/>
      <c r="L317" s="45"/>
      <c r="M317" s="45"/>
      <c r="N317" s="45"/>
      <c r="O317" s="13"/>
      <c r="P317" s="45"/>
      <c r="Q317" s="45"/>
      <c r="R317" s="45"/>
    </row>
    <row r="318" spans="1:18">
      <c r="A318" s="18"/>
      <c r="B318" s="43" t="s">
        <v>313</v>
      </c>
      <c r="C318" s="45"/>
      <c r="D318" s="59">
        <v>674</v>
      </c>
      <c r="E318" s="59"/>
      <c r="F318" s="45"/>
      <c r="G318" s="45"/>
      <c r="H318" s="59">
        <v>666.6</v>
      </c>
      <c r="I318" s="59"/>
      <c r="J318" s="45"/>
      <c r="K318" s="45"/>
      <c r="L318" s="59">
        <v>7.4</v>
      </c>
      <c r="M318" s="59"/>
      <c r="N318" s="45"/>
      <c r="O318" s="45"/>
      <c r="P318" s="59" t="s">
        <v>268</v>
      </c>
      <c r="Q318" s="59"/>
      <c r="R318" s="45"/>
    </row>
    <row r="319" spans="1:18">
      <c r="A319" s="18"/>
      <c r="B319" s="43"/>
      <c r="C319" s="45"/>
      <c r="D319" s="59"/>
      <c r="E319" s="59"/>
      <c r="F319" s="45"/>
      <c r="G319" s="45"/>
      <c r="H319" s="59"/>
      <c r="I319" s="59"/>
      <c r="J319" s="45"/>
      <c r="K319" s="45"/>
      <c r="L319" s="59"/>
      <c r="M319" s="59"/>
      <c r="N319" s="45"/>
      <c r="O319" s="45"/>
      <c r="P319" s="59"/>
      <c r="Q319" s="59"/>
      <c r="R319" s="45"/>
    </row>
    <row r="320" spans="1:18">
      <c r="A320" s="18"/>
      <c r="B320" s="13"/>
      <c r="C320" s="13"/>
      <c r="D320" s="45"/>
      <c r="E320" s="45"/>
      <c r="F320" s="45"/>
      <c r="G320" s="13"/>
      <c r="H320" s="45"/>
      <c r="I320" s="45"/>
      <c r="J320" s="45"/>
      <c r="K320" s="13"/>
      <c r="L320" s="45"/>
      <c r="M320" s="45"/>
      <c r="N320" s="45"/>
      <c r="O320" s="13"/>
      <c r="P320" s="45"/>
      <c r="Q320" s="45"/>
      <c r="R320" s="45"/>
    </row>
    <row r="321" spans="1:18">
      <c r="A321" s="18"/>
      <c r="B321" s="43" t="s">
        <v>510</v>
      </c>
      <c r="C321" s="45"/>
      <c r="D321" s="62"/>
      <c r="E321" s="62"/>
      <c r="F321" s="45"/>
      <c r="G321" s="45"/>
      <c r="H321" s="62"/>
      <c r="I321" s="62"/>
      <c r="J321" s="45"/>
      <c r="K321" s="45"/>
      <c r="L321" s="62"/>
      <c r="M321" s="62"/>
      <c r="N321" s="45"/>
      <c r="O321" s="45"/>
      <c r="P321" s="62"/>
      <c r="Q321" s="62"/>
      <c r="R321" s="45"/>
    </row>
    <row r="322" spans="1:18">
      <c r="A322" s="18"/>
      <c r="B322" s="43"/>
      <c r="C322" s="45"/>
      <c r="D322" s="62"/>
      <c r="E322" s="62"/>
      <c r="F322" s="45"/>
      <c r="G322" s="45"/>
      <c r="H322" s="62"/>
      <c r="I322" s="62"/>
      <c r="J322" s="45"/>
      <c r="K322" s="45"/>
      <c r="L322" s="62"/>
      <c r="M322" s="62"/>
      <c r="N322" s="45"/>
      <c r="O322" s="45"/>
      <c r="P322" s="62"/>
      <c r="Q322" s="62"/>
      <c r="R322" s="45"/>
    </row>
    <row r="323" spans="1:18">
      <c r="A323" s="18"/>
      <c r="B323" s="63" t="s">
        <v>500</v>
      </c>
      <c r="C323" s="45"/>
      <c r="D323" s="59">
        <v>359.8</v>
      </c>
      <c r="E323" s="59"/>
      <c r="F323" s="45"/>
      <c r="G323" s="45"/>
      <c r="H323" s="59">
        <v>312.89999999999998</v>
      </c>
      <c r="I323" s="59"/>
      <c r="J323" s="45"/>
      <c r="K323" s="45"/>
      <c r="L323" s="59" t="s">
        <v>268</v>
      </c>
      <c r="M323" s="59"/>
      <c r="N323" s="45"/>
      <c r="O323" s="45"/>
      <c r="P323" s="59">
        <v>46.9</v>
      </c>
      <c r="Q323" s="59"/>
      <c r="R323" s="45"/>
    </row>
    <row r="324" spans="1:18">
      <c r="A324" s="18"/>
      <c r="B324" s="63"/>
      <c r="C324" s="45"/>
      <c r="D324" s="59"/>
      <c r="E324" s="59"/>
      <c r="F324" s="45"/>
      <c r="G324" s="45"/>
      <c r="H324" s="59"/>
      <c r="I324" s="59"/>
      <c r="J324" s="45"/>
      <c r="K324" s="45"/>
      <c r="L324" s="59"/>
      <c r="M324" s="59"/>
      <c r="N324" s="45"/>
      <c r="O324" s="45"/>
      <c r="P324" s="59"/>
      <c r="Q324" s="59"/>
      <c r="R324" s="45"/>
    </row>
    <row r="325" spans="1:18">
      <c r="A325" s="18"/>
      <c r="B325" s="63" t="s">
        <v>499</v>
      </c>
      <c r="C325" s="45"/>
      <c r="D325" s="59">
        <v>313.8</v>
      </c>
      <c r="E325" s="59"/>
      <c r="F325" s="45"/>
      <c r="G325" s="45"/>
      <c r="H325" s="59">
        <v>313.8</v>
      </c>
      <c r="I325" s="59"/>
      <c r="J325" s="45"/>
      <c r="K325" s="45"/>
      <c r="L325" s="59" t="s">
        <v>268</v>
      </c>
      <c r="M325" s="59"/>
      <c r="N325" s="45"/>
      <c r="O325" s="45"/>
      <c r="P325" s="59" t="s">
        <v>268</v>
      </c>
      <c r="Q325" s="59"/>
      <c r="R325" s="45"/>
    </row>
    <row r="326" spans="1:18">
      <c r="A326" s="18"/>
      <c r="B326" s="63"/>
      <c r="C326" s="45"/>
      <c r="D326" s="59"/>
      <c r="E326" s="59"/>
      <c r="F326" s="45"/>
      <c r="G326" s="45"/>
      <c r="H326" s="59"/>
      <c r="I326" s="59"/>
      <c r="J326" s="45"/>
      <c r="K326" s="45"/>
      <c r="L326" s="59"/>
      <c r="M326" s="59"/>
      <c r="N326" s="45"/>
      <c r="O326" s="45"/>
      <c r="P326" s="59"/>
      <c r="Q326" s="59"/>
      <c r="R326" s="45"/>
    </row>
    <row r="327" spans="1:18">
      <c r="A327" s="18"/>
      <c r="B327" s="63" t="s">
        <v>502</v>
      </c>
      <c r="C327" s="45"/>
      <c r="D327" s="59">
        <v>106.5</v>
      </c>
      <c r="E327" s="59"/>
      <c r="F327" s="45"/>
      <c r="G327" s="45"/>
      <c r="H327" s="59">
        <v>106.5</v>
      </c>
      <c r="I327" s="59"/>
      <c r="J327" s="45"/>
      <c r="K327" s="45"/>
      <c r="L327" s="59" t="s">
        <v>268</v>
      </c>
      <c r="M327" s="59"/>
      <c r="N327" s="45"/>
      <c r="O327" s="45"/>
      <c r="P327" s="105" t="s">
        <v>268</v>
      </c>
      <c r="Q327" s="105"/>
      <c r="R327" s="45"/>
    </row>
    <row r="328" spans="1:18">
      <c r="A328" s="18"/>
      <c r="B328" s="63"/>
      <c r="C328" s="45"/>
      <c r="D328" s="59"/>
      <c r="E328" s="59"/>
      <c r="F328" s="45"/>
      <c r="G328" s="45"/>
      <c r="H328" s="59"/>
      <c r="I328" s="59"/>
      <c r="J328" s="45"/>
      <c r="K328" s="45"/>
      <c r="L328" s="59"/>
      <c r="M328" s="59"/>
      <c r="N328" s="45"/>
      <c r="O328" s="45"/>
      <c r="P328" s="105"/>
      <c r="Q328" s="105"/>
      <c r="R328" s="45"/>
    </row>
    <row r="329" spans="1:18">
      <c r="A329" s="18"/>
      <c r="B329" s="63" t="s">
        <v>503</v>
      </c>
      <c r="C329" s="45"/>
      <c r="D329" s="59">
        <v>81.099999999999994</v>
      </c>
      <c r="E329" s="59"/>
      <c r="F329" s="45"/>
      <c r="G329" s="45"/>
      <c r="H329" s="59">
        <v>81.099999999999994</v>
      </c>
      <c r="I329" s="59"/>
      <c r="J329" s="45"/>
      <c r="K329" s="45"/>
      <c r="L329" s="59" t="s">
        <v>268</v>
      </c>
      <c r="M329" s="59"/>
      <c r="N329" s="45"/>
      <c r="O329" s="45"/>
      <c r="P329" s="105" t="s">
        <v>268</v>
      </c>
      <c r="Q329" s="105"/>
      <c r="R329" s="45"/>
    </row>
    <row r="330" spans="1:18">
      <c r="A330" s="18"/>
      <c r="B330" s="63"/>
      <c r="C330" s="45"/>
      <c r="D330" s="59"/>
      <c r="E330" s="59"/>
      <c r="F330" s="45"/>
      <c r="G330" s="45"/>
      <c r="H330" s="59"/>
      <c r="I330" s="59"/>
      <c r="J330" s="45"/>
      <c r="K330" s="45"/>
      <c r="L330" s="59"/>
      <c r="M330" s="59"/>
      <c r="N330" s="45"/>
      <c r="O330" s="45"/>
      <c r="P330" s="105"/>
      <c r="Q330" s="105"/>
      <c r="R330" s="45"/>
    </row>
    <row r="331" spans="1:18">
      <c r="A331" s="18"/>
      <c r="B331" s="63" t="s">
        <v>501</v>
      </c>
      <c r="C331" s="45"/>
      <c r="D331" s="59">
        <v>56.5</v>
      </c>
      <c r="E331" s="59"/>
      <c r="F331" s="45"/>
      <c r="G331" s="45"/>
      <c r="H331" s="59">
        <v>56.5</v>
      </c>
      <c r="I331" s="59"/>
      <c r="J331" s="45"/>
      <c r="K331" s="45"/>
      <c r="L331" s="59" t="s">
        <v>268</v>
      </c>
      <c r="M331" s="59"/>
      <c r="N331" s="45"/>
      <c r="O331" s="45"/>
      <c r="P331" s="105" t="s">
        <v>268</v>
      </c>
      <c r="Q331" s="105"/>
      <c r="R331" s="45"/>
    </row>
    <row r="332" spans="1:18">
      <c r="A332" s="18"/>
      <c r="B332" s="63"/>
      <c r="C332" s="45"/>
      <c r="D332" s="59"/>
      <c r="E332" s="59"/>
      <c r="F332" s="45"/>
      <c r="G332" s="45"/>
      <c r="H332" s="59"/>
      <c r="I332" s="59"/>
      <c r="J332" s="45"/>
      <c r="K332" s="45"/>
      <c r="L332" s="59"/>
      <c r="M332" s="59"/>
      <c r="N332" s="45"/>
      <c r="O332" s="45"/>
      <c r="P332" s="105"/>
      <c r="Q332" s="105"/>
      <c r="R332" s="45"/>
    </row>
    <row r="333" spans="1:18">
      <c r="A333" s="18"/>
      <c r="B333" s="63" t="s">
        <v>511</v>
      </c>
      <c r="C333" s="45"/>
      <c r="D333" s="59">
        <v>56</v>
      </c>
      <c r="E333" s="59"/>
      <c r="F333" s="45"/>
      <c r="G333" s="45"/>
      <c r="H333" s="59">
        <v>56</v>
      </c>
      <c r="I333" s="59"/>
      <c r="J333" s="45"/>
      <c r="K333" s="45"/>
      <c r="L333" s="59" t="s">
        <v>268</v>
      </c>
      <c r="M333" s="59"/>
      <c r="N333" s="45"/>
      <c r="O333" s="45"/>
      <c r="P333" s="105" t="s">
        <v>268</v>
      </c>
      <c r="Q333" s="105"/>
      <c r="R333" s="45"/>
    </row>
    <row r="334" spans="1:18">
      <c r="A334" s="18"/>
      <c r="B334" s="63"/>
      <c r="C334" s="45"/>
      <c r="D334" s="59"/>
      <c r="E334" s="59"/>
      <c r="F334" s="45"/>
      <c r="G334" s="45"/>
      <c r="H334" s="59"/>
      <c r="I334" s="59"/>
      <c r="J334" s="45"/>
      <c r="K334" s="45"/>
      <c r="L334" s="59"/>
      <c r="M334" s="59"/>
      <c r="N334" s="45"/>
      <c r="O334" s="45"/>
      <c r="P334" s="105"/>
      <c r="Q334" s="105"/>
      <c r="R334" s="45"/>
    </row>
    <row r="335" spans="1:18">
      <c r="A335" s="18"/>
      <c r="B335" s="63" t="s">
        <v>506</v>
      </c>
      <c r="C335" s="45"/>
      <c r="D335" s="59">
        <v>44.9</v>
      </c>
      <c r="E335" s="59"/>
      <c r="F335" s="45"/>
      <c r="G335" s="45"/>
      <c r="H335" s="59">
        <v>44.9</v>
      </c>
      <c r="I335" s="59"/>
      <c r="J335" s="45"/>
      <c r="K335" s="45"/>
      <c r="L335" s="59" t="s">
        <v>268</v>
      </c>
      <c r="M335" s="59"/>
      <c r="N335" s="45"/>
      <c r="O335" s="45"/>
      <c r="P335" s="105" t="s">
        <v>268</v>
      </c>
      <c r="Q335" s="105"/>
      <c r="R335" s="45"/>
    </row>
    <row r="336" spans="1:18">
      <c r="A336" s="18"/>
      <c r="B336" s="63"/>
      <c r="C336" s="45"/>
      <c r="D336" s="59"/>
      <c r="E336" s="59"/>
      <c r="F336" s="45"/>
      <c r="G336" s="45"/>
      <c r="H336" s="59"/>
      <c r="I336" s="59"/>
      <c r="J336" s="45"/>
      <c r="K336" s="45"/>
      <c r="L336" s="59"/>
      <c r="M336" s="59"/>
      <c r="N336" s="45"/>
      <c r="O336" s="45"/>
      <c r="P336" s="105"/>
      <c r="Q336" s="105"/>
      <c r="R336" s="45"/>
    </row>
    <row r="337" spans="1:49">
      <c r="A337" s="18"/>
      <c r="B337" s="63" t="s">
        <v>504</v>
      </c>
      <c r="C337" s="45"/>
      <c r="D337" s="59">
        <v>36.700000000000003</v>
      </c>
      <c r="E337" s="59"/>
      <c r="F337" s="45"/>
      <c r="G337" s="45"/>
      <c r="H337" s="59">
        <v>36.700000000000003</v>
      </c>
      <c r="I337" s="59"/>
      <c r="J337" s="45"/>
      <c r="K337" s="45"/>
      <c r="L337" s="59" t="s">
        <v>268</v>
      </c>
      <c r="M337" s="59"/>
      <c r="N337" s="45"/>
      <c r="O337" s="45"/>
      <c r="P337" s="105" t="s">
        <v>268</v>
      </c>
      <c r="Q337" s="105"/>
      <c r="R337" s="45"/>
    </row>
    <row r="338" spans="1:49">
      <c r="A338" s="18"/>
      <c r="B338" s="63"/>
      <c r="C338" s="45"/>
      <c r="D338" s="59"/>
      <c r="E338" s="59"/>
      <c r="F338" s="45"/>
      <c r="G338" s="45"/>
      <c r="H338" s="59"/>
      <c r="I338" s="59"/>
      <c r="J338" s="45"/>
      <c r="K338" s="45"/>
      <c r="L338" s="59"/>
      <c r="M338" s="59"/>
      <c r="N338" s="45"/>
      <c r="O338" s="45"/>
      <c r="P338" s="105"/>
      <c r="Q338" s="105"/>
      <c r="R338" s="45"/>
    </row>
    <row r="339" spans="1:49">
      <c r="A339" s="18"/>
      <c r="B339" s="63" t="s">
        <v>507</v>
      </c>
      <c r="C339" s="45"/>
      <c r="D339" s="59">
        <v>119.3</v>
      </c>
      <c r="E339" s="59"/>
      <c r="F339" s="45"/>
      <c r="G339" s="45"/>
      <c r="H339" s="59">
        <v>42.7</v>
      </c>
      <c r="I339" s="59"/>
      <c r="J339" s="45"/>
      <c r="K339" s="45"/>
      <c r="L339" s="59">
        <v>76.3</v>
      </c>
      <c r="M339" s="59"/>
      <c r="N339" s="45"/>
      <c r="O339" s="45"/>
      <c r="P339" s="59">
        <v>0.3</v>
      </c>
      <c r="Q339" s="59"/>
      <c r="R339" s="45"/>
    </row>
    <row r="340" spans="1:49" ht="15.75" thickBot="1">
      <c r="A340" s="18"/>
      <c r="B340" s="63"/>
      <c r="C340" s="45"/>
      <c r="D340" s="56"/>
      <c r="E340" s="56"/>
      <c r="F340" s="66"/>
      <c r="G340" s="45"/>
      <c r="H340" s="56"/>
      <c r="I340" s="56"/>
      <c r="J340" s="66"/>
      <c r="K340" s="45"/>
      <c r="L340" s="56"/>
      <c r="M340" s="56"/>
      <c r="N340" s="66"/>
      <c r="O340" s="45"/>
      <c r="P340" s="56"/>
      <c r="Q340" s="56"/>
      <c r="R340" s="66"/>
    </row>
    <row r="341" spans="1:49">
      <c r="A341" s="18"/>
      <c r="B341" s="104" t="s">
        <v>512</v>
      </c>
      <c r="C341" s="45"/>
      <c r="D341" s="53">
        <v>1174.5999999999999</v>
      </c>
      <c r="E341" s="53"/>
      <c r="F341" s="50"/>
      <c r="G341" s="45"/>
      <c r="H341" s="53">
        <v>1051.0999999999999</v>
      </c>
      <c r="I341" s="53"/>
      <c r="J341" s="50"/>
      <c r="K341" s="45"/>
      <c r="L341" s="69">
        <v>76.3</v>
      </c>
      <c r="M341" s="69"/>
      <c r="N341" s="50"/>
      <c r="O341" s="45"/>
      <c r="P341" s="69">
        <v>47.2</v>
      </c>
      <c r="Q341" s="69"/>
      <c r="R341" s="50"/>
    </row>
    <row r="342" spans="1:49">
      <c r="A342" s="18"/>
      <c r="B342" s="104"/>
      <c r="C342" s="45"/>
      <c r="D342" s="58"/>
      <c r="E342" s="58"/>
      <c r="F342" s="45"/>
      <c r="G342" s="45"/>
      <c r="H342" s="58"/>
      <c r="I342" s="58"/>
      <c r="J342" s="45"/>
      <c r="K342" s="45"/>
      <c r="L342" s="59"/>
      <c r="M342" s="59"/>
      <c r="N342" s="45"/>
      <c r="O342" s="45"/>
      <c r="P342" s="59"/>
      <c r="Q342" s="59"/>
      <c r="R342" s="45"/>
    </row>
    <row r="343" spans="1:49">
      <c r="A343" s="18"/>
      <c r="B343" s="13"/>
      <c r="C343" s="13"/>
      <c r="D343" s="45"/>
      <c r="E343" s="45"/>
      <c r="F343" s="45"/>
      <c r="G343" s="13"/>
      <c r="H343" s="45"/>
      <c r="I343" s="45"/>
      <c r="J343" s="45"/>
      <c r="K343" s="13"/>
      <c r="L343" s="45"/>
      <c r="M343" s="45"/>
      <c r="N343" s="45"/>
      <c r="O343" s="13"/>
      <c r="P343" s="45"/>
      <c r="Q343" s="45"/>
      <c r="R343" s="45"/>
    </row>
    <row r="344" spans="1:49">
      <c r="A344" s="18"/>
      <c r="B344" s="43" t="s">
        <v>315</v>
      </c>
      <c r="C344" s="45"/>
      <c r="D344" s="59">
        <v>73.8</v>
      </c>
      <c r="E344" s="59"/>
      <c r="F344" s="45"/>
      <c r="G344" s="45"/>
      <c r="H344" s="59" t="s">
        <v>268</v>
      </c>
      <c r="I344" s="59"/>
      <c r="J344" s="45"/>
      <c r="K344" s="45"/>
      <c r="L344" s="59">
        <v>67.7</v>
      </c>
      <c r="M344" s="59"/>
      <c r="N344" s="45"/>
      <c r="O344" s="45"/>
      <c r="P344" s="59">
        <v>6.1</v>
      </c>
      <c r="Q344" s="59"/>
      <c r="R344" s="45"/>
    </row>
    <row r="345" spans="1:49">
      <c r="A345" s="18"/>
      <c r="B345" s="43"/>
      <c r="C345" s="45"/>
      <c r="D345" s="59"/>
      <c r="E345" s="59"/>
      <c r="F345" s="45"/>
      <c r="G345" s="45"/>
      <c r="H345" s="59"/>
      <c r="I345" s="59"/>
      <c r="J345" s="45"/>
      <c r="K345" s="45"/>
      <c r="L345" s="59"/>
      <c r="M345" s="59"/>
      <c r="N345" s="45"/>
      <c r="O345" s="45"/>
      <c r="P345" s="59"/>
      <c r="Q345" s="59"/>
      <c r="R345" s="45"/>
    </row>
    <row r="346" spans="1:49">
      <c r="A346" s="18"/>
      <c r="B346" s="45" t="s">
        <v>513</v>
      </c>
      <c r="C346" s="45"/>
      <c r="D346" s="59">
        <v>277.39999999999998</v>
      </c>
      <c r="E346" s="59"/>
      <c r="F346" s="45"/>
      <c r="G346" s="45"/>
      <c r="H346" s="59" t="s">
        <v>268</v>
      </c>
      <c r="I346" s="59"/>
      <c r="J346" s="45"/>
      <c r="K346" s="45"/>
      <c r="L346" s="59" t="s">
        <v>268</v>
      </c>
      <c r="M346" s="59"/>
      <c r="N346" s="45"/>
      <c r="O346" s="45"/>
      <c r="P346" s="59">
        <v>277.39999999999998</v>
      </c>
      <c r="Q346" s="59"/>
      <c r="R346" s="45"/>
    </row>
    <row r="347" spans="1:49" ht="15.75" thickBot="1">
      <c r="A347" s="18"/>
      <c r="B347" s="45"/>
      <c r="C347" s="45"/>
      <c r="D347" s="56"/>
      <c r="E347" s="56"/>
      <c r="F347" s="66"/>
      <c r="G347" s="45"/>
      <c r="H347" s="56"/>
      <c r="I347" s="56"/>
      <c r="J347" s="66"/>
      <c r="K347" s="45"/>
      <c r="L347" s="56"/>
      <c r="M347" s="56"/>
      <c r="N347" s="66"/>
      <c r="O347" s="45"/>
      <c r="P347" s="56"/>
      <c r="Q347" s="56"/>
      <c r="R347" s="66"/>
    </row>
    <row r="348" spans="1:49">
      <c r="A348" s="18"/>
      <c r="B348" s="43" t="s">
        <v>33</v>
      </c>
      <c r="C348" s="45"/>
      <c r="D348" s="44" t="s">
        <v>261</v>
      </c>
      <c r="E348" s="53">
        <v>7410.7</v>
      </c>
      <c r="F348" s="50"/>
      <c r="G348" s="45"/>
      <c r="H348" s="44" t="s">
        <v>261</v>
      </c>
      <c r="I348" s="53">
        <v>2232.1999999999998</v>
      </c>
      <c r="J348" s="50"/>
      <c r="K348" s="45"/>
      <c r="L348" s="44" t="s">
        <v>261</v>
      </c>
      <c r="M348" s="53">
        <v>4734.8999999999996</v>
      </c>
      <c r="N348" s="50"/>
      <c r="O348" s="45"/>
      <c r="P348" s="44" t="s">
        <v>261</v>
      </c>
      <c r="Q348" s="69">
        <v>443.6</v>
      </c>
      <c r="R348" s="50"/>
    </row>
    <row r="349" spans="1:49" ht="15.75" thickBot="1">
      <c r="A349" s="18"/>
      <c r="B349" s="72"/>
      <c r="C349" s="73"/>
      <c r="D349" s="72"/>
      <c r="E349" s="76"/>
      <c r="F349" s="73"/>
      <c r="G349" s="73"/>
      <c r="H349" s="72"/>
      <c r="I349" s="76"/>
      <c r="J349" s="73"/>
      <c r="K349" s="73"/>
      <c r="L349" s="72"/>
      <c r="M349" s="76"/>
      <c r="N349" s="73"/>
      <c r="O349" s="73"/>
      <c r="P349" s="72"/>
      <c r="Q349" s="84"/>
      <c r="R349" s="73"/>
    </row>
    <row r="350" spans="1:49" ht="15.75" thickTop="1">
      <c r="A350" s="18"/>
      <c r="B350" s="150" t="s">
        <v>514</v>
      </c>
      <c r="C350" s="150"/>
      <c r="D350" s="150"/>
      <c r="E350" s="150"/>
      <c r="F350" s="150"/>
      <c r="G350" s="150"/>
      <c r="H350" s="150"/>
      <c r="I350" s="150"/>
      <c r="J350" s="150"/>
      <c r="K350" s="150"/>
      <c r="L350" s="150"/>
      <c r="M350" s="150"/>
      <c r="N350" s="150"/>
      <c r="O350" s="150"/>
      <c r="P350" s="150"/>
      <c r="Q350" s="150"/>
      <c r="R350" s="150"/>
      <c r="S350" s="150"/>
      <c r="T350" s="150"/>
      <c r="U350" s="150"/>
      <c r="V350" s="150"/>
      <c r="W350" s="150"/>
      <c r="X350" s="150"/>
      <c r="Y350" s="150"/>
      <c r="Z350" s="150"/>
      <c r="AA350" s="150"/>
      <c r="AB350" s="150"/>
      <c r="AC350" s="150"/>
      <c r="AD350" s="150"/>
      <c r="AE350" s="150"/>
      <c r="AF350" s="150"/>
      <c r="AG350" s="150"/>
      <c r="AH350" s="150"/>
      <c r="AI350" s="150"/>
      <c r="AJ350" s="150"/>
      <c r="AK350" s="150"/>
      <c r="AL350" s="150"/>
      <c r="AM350" s="150"/>
      <c r="AN350" s="150"/>
      <c r="AO350" s="150"/>
      <c r="AP350" s="150"/>
      <c r="AQ350" s="150"/>
      <c r="AR350" s="150"/>
      <c r="AS350" s="150"/>
      <c r="AT350" s="150"/>
      <c r="AU350" s="150"/>
      <c r="AV350" s="150"/>
      <c r="AW350" s="150"/>
    </row>
    <row r="351" spans="1:49">
      <c r="A351" s="18"/>
      <c r="B351" s="150" t="s">
        <v>515</v>
      </c>
      <c r="C351" s="150"/>
      <c r="D351" s="150"/>
      <c r="E351" s="150"/>
      <c r="F351" s="150"/>
      <c r="G351" s="150"/>
      <c r="H351" s="150"/>
      <c r="I351" s="150"/>
      <c r="J351" s="150"/>
      <c r="K351" s="150"/>
      <c r="L351" s="150"/>
      <c r="M351" s="150"/>
      <c r="N351" s="150"/>
      <c r="O351" s="150"/>
      <c r="P351" s="150"/>
      <c r="Q351" s="150"/>
      <c r="R351" s="150"/>
      <c r="S351" s="150"/>
      <c r="T351" s="150"/>
      <c r="U351" s="150"/>
      <c r="V351" s="150"/>
      <c r="W351" s="150"/>
      <c r="X351" s="150"/>
      <c r="Y351" s="150"/>
      <c r="Z351" s="150"/>
      <c r="AA351" s="150"/>
      <c r="AB351" s="150"/>
      <c r="AC351" s="150"/>
      <c r="AD351" s="150"/>
      <c r="AE351" s="150"/>
      <c r="AF351" s="150"/>
      <c r="AG351" s="150"/>
      <c r="AH351" s="150"/>
      <c r="AI351" s="150"/>
      <c r="AJ351" s="150"/>
      <c r="AK351" s="150"/>
      <c r="AL351" s="150"/>
      <c r="AM351" s="150"/>
      <c r="AN351" s="150"/>
      <c r="AO351" s="150"/>
      <c r="AP351" s="150"/>
      <c r="AQ351" s="150"/>
      <c r="AR351" s="150"/>
      <c r="AS351" s="150"/>
      <c r="AT351" s="150"/>
      <c r="AU351" s="150"/>
      <c r="AV351" s="150"/>
      <c r="AW351" s="150"/>
    </row>
    <row r="352" spans="1:49">
      <c r="A352" s="18"/>
      <c r="B352" s="151"/>
      <c r="C352" s="151"/>
      <c r="D352" s="151"/>
      <c r="E352" s="151"/>
      <c r="F352" s="151"/>
      <c r="G352" s="151"/>
      <c r="H352" s="151"/>
      <c r="I352" s="151"/>
      <c r="J352" s="151"/>
      <c r="K352" s="151"/>
      <c r="L352" s="151"/>
      <c r="M352" s="151"/>
      <c r="N352" s="151"/>
      <c r="O352" s="151"/>
      <c r="P352" s="151"/>
      <c r="Q352" s="151"/>
      <c r="R352" s="151"/>
      <c r="S352" s="151"/>
      <c r="T352" s="151"/>
      <c r="U352" s="151"/>
      <c r="V352" s="151"/>
      <c r="W352" s="151"/>
      <c r="X352" s="151"/>
      <c r="Y352" s="151"/>
      <c r="Z352" s="151"/>
      <c r="AA352" s="151"/>
      <c r="AB352" s="151"/>
      <c r="AC352" s="151"/>
      <c r="AD352" s="151"/>
      <c r="AE352" s="151"/>
      <c r="AF352" s="151"/>
      <c r="AG352" s="151"/>
      <c r="AH352" s="151"/>
      <c r="AI352" s="151"/>
      <c r="AJ352" s="151"/>
      <c r="AK352" s="151"/>
      <c r="AL352" s="151"/>
      <c r="AM352" s="151"/>
      <c r="AN352" s="151"/>
      <c r="AO352" s="151"/>
      <c r="AP352" s="151"/>
      <c r="AQ352" s="151"/>
      <c r="AR352" s="151"/>
      <c r="AS352" s="151"/>
      <c r="AT352" s="151"/>
      <c r="AU352" s="151"/>
      <c r="AV352" s="151"/>
      <c r="AW352" s="151"/>
    </row>
    <row r="353" spans="1:18">
      <c r="A353" s="18"/>
      <c r="B353" s="38"/>
      <c r="C353" s="38"/>
      <c r="D353" s="38"/>
      <c r="E353" s="38"/>
      <c r="F353" s="38"/>
      <c r="G353" s="38"/>
      <c r="H353" s="38"/>
      <c r="I353" s="38"/>
      <c r="J353" s="38"/>
      <c r="K353" s="38"/>
      <c r="L353" s="38"/>
      <c r="M353" s="38"/>
      <c r="N353" s="38"/>
      <c r="O353" s="38"/>
      <c r="P353" s="38"/>
      <c r="Q353" s="38"/>
      <c r="R353" s="38"/>
    </row>
    <row r="354" spans="1:18" ht="15.75" thickBot="1">
      <c r="A354" s="18"/>
      <c r="B354" s="12"/>
      <c r="C354" s="12"/>
      <c r="D354" s="12"/>
      <c r="E354" s="12"/>
      <c r="F354" s="12"/>
      <c r="G354" s="12"/>
      <c r="H354" s="12"/>
      <c r="I354" s="12"/>
      <c r="J354" s="12"/>
      <c r="K354" s="12"/>
      <c r="L354" s="12"/>
      <c r="M354" s="12"/>
      <c r="N354" s="12"/>
      <c r="O354" s="12"/>
      <c r="P354" s="12"/>
      <c r="Q354" s="12"/>
      <c r="R354" s="12"/>
    </row>
    <row r="355" spans="1:18" ht="15.75" thickBot="1">
      <c r="A355" s="18"/>
      <c r="B355" s="106"/>
      <c r="C355" s="20"/>
      <c r="D355" s="42" t="s">
        <v>416</v>
      </c>
      <c r="E355" s="42"/>
      <c r="F355" s="42"/>
      <c r="G355" s="42"/>
      <c r="H355" s="42"/>
      <c r="I355" s="42"/>
      <c r="J355" s="42"/>
      <c r="K355" s="42"/>
      <c r="L355" s="42"/>
      <c r="M355" s="42"/>
      <c r="N355" s="42"/>
      <c r="O355" s="42"/>
      <c r="P355" s="42"/>
      <c r="Q355" s="42"/>
      <c r="R355" s="42"/>
    </row>
    <row r="356" spans="1:18" ht="15.75" thickBot="1">
      <c r="A356" s="18"/>
      <c r="B356" s="24" t="s">
        <v>259</v>
      </c>
      <c r="C356" s="13"/>
      <c r="D356" s="42" t="s">
        <v>493</v>
      </c>
      <c r="E356" s="42"/>
      <c r="F356" s="42"/>
      <c r="G356" s="13"/>
      <c r="H356" s="42" t="s">
        <v>494</v>
      </c>
      <c r="I356" s="42"/>
      <c r="J356" s="42"/>
      <c r="K356" s="13"/>
      <c r="L356" s="42" t="s">
        <v>495</v>
      </c>
      <c r="M356" s="42"/>
      <c r="N356" s="42"/>
      <c r="O356" s="13"/>
      <c r="P356" s="42" t="s">
        <v>496</v>
      </c>
      <c r="Q356" s="42"/>
      <c r="R356" s="42"/>
    </row>
    <row r="357" spans="1:18">
      <c r="A357" s="18"/>
      <c r="B357" s="44" t="s">
        <v>497</v>
      </c>
      <c r="C357" s="45"/>
      <c r="D357" s="97"/>
      <c r="E357" s="97"/>
      <c r="F357" s="50"/>
      <c r="G357" s="45"/>
      <c r="H357" s="97"/>
      <c r="I357" s="97"/>
      <c r="J357" s="50"/>
      <c r="K357" s="45"/>
      <c r="L357" s="97"/>
      <c r="M357" s="97"/>
      <c r="N357" s="50"/>
      <c r="O357" s="45"/>
      <c r="P357" s="97"/>
      <c r="Q357" s="97"/>
      <c r="R357" s="50"/>
    </row>
    <row r="358" spans="1:18">
      <c r="A358" s="18"/>
      <c r="B358" s="43"/>
      <c r="C358" s="45"/>
      <c r="D358" s="62"/>
      <c r="E358" s="62"/>
      <c r="F358" s="45"/>
      <c r="G358" s="45"/>
      <c r="H358" s="62"/>
      <c r="I358" s="62"/>
      <c r="J358" s="45"/>
      <c r="K358" s="45"/>
      <c r="L358" s="62"/>
      <c r="M358" s="62"/>
      <c r="N358" s="45"/>
      <c r="O358" s="45"/>
      <c r="P358" s="62"/>
      <c r="Q358" s="62"/>
      <c r="R358" s="45"/>
    </row>
    <row r="359" spans="1:18">
      <c r="A359" s="18"/>
      <c r="B359" s="63" t="s">
        <v>397</v>
      </c>
      <c r="C359" s="45"/>
      <c r="D359" s="43" t="s">
        <v>261</v>
      </c>
      <c r="E359" s="59">
        <v>362.5</v>
      </c>
      <c r="F359" s="45"/>
      <c r="G359" s="45"/>
      <c r="H359" s="43" t="s">
        <v>261</v>
      </c>
      <c r="I359" s="59">
        <v>295.8</v>
      </c>
      <c r="J359" s="45"/>
      <c r="K359" s="45"/>
      <c r="L359" s="43" t="s">
        <v>261</v>
      </c>
      <c r="M359" s="59">
        <v>66.7</v>
      </c>
      <c r="N359" s="45"/>
      <c r="O359" s="45"/>
      <c r="P359" s="43" t="s">
        <v>261</v>
      </c>
      <c r="Q359" s="59" t="s">
        <v>268</v>
      </c>
      <c r="R359" s="45"/>
    </row>
    <row r="360" spans="1:18">
      <c r="A360" s="18"/>
      <c r="B360" s="63"/>
      <c r="C360" s="45"/>
      <c r="D360" s="43"/>
      <c r="E360" s="59"/>
      <c r="F360" s="45"/>
      <c r="G360" s="45"/>
      <c r="H360" s="43"/>
      <c r="I360" s="59"/>
      <c r="J360" s="45"/>
      <c r="K360" s="45"/>
      <c r="L360" s="43"/>
      <c r="M360" s="59"/>
      <c r="N360" s="45"/>
      <c r="O360" s="45"/>
      <c r="P360" s="43"/>
      <c r="Q360" s="59"/>
      <c r="R360" s="45"/>
    </row>
    <row r="361" spans="1:18">
      <c r="A361" s="18"/>
      <c r="B361" s="13"/>
      <c r="C361" s="13"/>
      <c r="D361" s="45"/>
      <c r="E361" s="45"/>
      <c r="F361" s="45"/>
      <c r="G361" s="13"/>
      <c r="H361" s="45"/>
      <c r="I361" s="45"/>
      <c r="J361" s="45"/>
      <c r="K361" s="13"/>
      <c r="L361" s="45"/>
      <c r="M361" s="45"/>
      <c r="N361" s="45"/>
      <c r="O361" s="13"/>
      <c r="P361" s="45"/>
      <c r="Q361" s="45"/>
      <c r="R361" s="45"/>
    </row>
    <row r="362" spans="1:18">
      <c r="A362" s="18"/>
      <c r="B362" s="63" t="s">
        <v>498</v>
      </c>
      <c r="C362" s="45"/>
      <c r="D362" s="62"/>
      <c r="E362" s="62"/>
      <c r="F362" s="45"/>
      <c r="G362" s="45"/>
      <c r="H362" s="62"/>
      <c r="I362" s="62"/>
      <c r="J362" s="45"/>
      <c r="K362" s="45"/>
      <c r="L362" s="62"/>
      <c r="M362" s="62"/>
      <c r="N362" s="45"/>
      <c r="O362" s="45"/>
      <c r="P362" s="62"/>
      <c r="Q362" s="62"/>
      <c r="R362" s="45"/>
    </row>
    <row r="363" spans="1:18">
      <c r="A363" s="18"/>
      <c r="B363" s="63"/>
      <c r="C363" s="45"/>
      <c r="D363" s="62"/>
      <c r="E363" s="62"/>
      <c r="F363" s="45"/>
      <c r="G363" s="45"/>
      <c r="H363" s="62"/>
      <c r="I363" s="62"/>
      <c r="J363" s="45"/>
      <c r="K363" s="45"/>
      <c r="L363" s="62"/>
      <c r="M363" s="62"/>
      <c r="N363" s="45"/>
      <c r="O363" s="45"/>
      <c r="P363" s="62"/>
      <c r="Q363" s="62"/>
      <c r="R363" s="45"/>
    </row>
    <row r="364" spans="1:18">
      <c r="A364" s="18"/>
      <c r="B364" s="103" t="s">
        <v>499</v>
      </c>
      <c r="C364" s="45"/>
      <c r="D364" s="59">
        <v>754.4</v>
      </c>
      <c r="E364" s="59"/>
      <c r="F364" s="45"/>
      <c r="G364" s="45"/>
      <c r="H364" s="59" t="s">
        <v>268</v>
      </c>
      <c r="I364" s="59"/>
      <c r="J364" s="45"/>
      <c r="K364" s="45"/>
      <c r="L364" s="59">
        <v>754.4</v>
      </c>
      <c r="M364" s="59"/>
      <c r="N364" s="45"/>
      <c r="O364" s="45"/>
      <c r="P364" s="59" t="s">
        <v>268</v>
      </c>
      <c r="Q364" s="59"/>
      <c r="R364" s="45"/>
    </row>
    <row r="365" spans="1:18">
      <c r="A365" s="18"/>
      <c r="B365" s="103"/>
      <c r="C365" s="45"/>
      <c r="D365" s="59"/>
      <c r="E365" s="59"/>
      <c r="F365" s="45"/>
      <c r="G365" s="45"/>
      <c r="H365" s="59"/>
      <c r="I365" s="59"/>
      <c r="J365" s="45"/>
      <c r="K365" s="45"/>
      <c r="L365" s="59"/>
      <c r="M365" s="59"/>
      <c r="N365" s="45"/>
      <c r="O365" s="45"/>
      <c r="P365" s="59"/>
      <c r="Q365" s="59"/>
      <c r="R365" s="45"/>
    </row>
    <row r="366" spans="1:18">
      <c r="A366" s="18"/>
      <c r="B366" s="103" t="s">
        <v>502</v>
      </c>
      <c r="C366" s="45"/>
      <c r="D366" s="59">
        <v>434.4</v>
      </c>
      <c r="E366" s="59"/>
      <c r="F366" s="45"/>
      <c r="G366" s="45"/>
      <c r="H366" s="59" t="s">
        <v>268</v>
      </c>
      <c r="I366" s="59"/>
      <c r="J366" s="45"/>
      <c r="K366" s="45"/>
      <c r="L366" s="59">
        <v>434.4</v>
      </c>
      <c r="M366" s="59"/>
      <c r="N366" s="45"/>
      <c r="O366" s="45"/>
      <c r="P366" s="59" t="s">
        <v>268</v>
      </c>
      <c r="Q366" s="59"/>
      <c r="R366" s="45"/>
    </row>
    <row r="367" spans="1:18">
      <c r="A367" s="18"/>
      <c r="B367" s="103"/>
      <c r="C367" s="45"/>
      <c r="D367" s="59"/>
      <c r="E367" s="59"/>
      <c r="F367" s="45"/>
      <c r="G367" s="45"/>
      <c r="H367" s="59"/>
      <c r="I367" s="59"/>
      <c r="J367" s="45"/>
      <c r="K367" s="45"/>
      <c r="L367" s="59"/>
      <c r="M367" s="59"/>
      <c r="N367" s="45"/>
      <c r="O367" s="45"/>
      <c r="P367" s="59"/>
      <c r="Q367" s="59"/>
      <c r="R367" s="45"/>
    </row>
    <row r="368" spans="1:18">
      <c r="A368" s="18"/>
      <c r="B368" s="103" t="s">
        <v>501</v>
      </c>
      <c r="C368" s="45"/>
      <c r="D368" s="59">
        <v>281.10000000000002</v>
      </c>
      <c r="E368" s="59"/>
      <c r="F368" s="45"/>
      <c r="G368" s="45"/>
      <c r="H368" s="59" t="s">
        <v>268</v>
      </c>
      <c r="I368" s="59"/>
      <c r="J368" s="45"/>
      <c r="K368" s="45"/>
      <c r="L368" s="59">
        <v>281.10000000000002</v>
      </c>
      <c r="M368" s="59"/>
      <c r="N368" s="45"/>
      <c r="O368" s="45"/>
      <c r="P368" s="59" t="s">
        <v>268</v>
      </c>
      <c r="Q368" s="59"/>
      <c r="R368" s="45"/>
    </row>
    <row r="369" spans="1:18">
      <c r="A369" s="18"/>
      <c r="B369" s="103"/>
      <c r="C369" s="45"/>
      <c r="D369" s="59"/>
      <c r="E369" s="59"/>
      <c r="F369" s="45"/>
      <c r="G369" s="45"/>
      <c r="H369" s="59"/>
      <c r="I369" s="59"/>
      <c r="J369" s="45"/>
      <c r="K369" s="45"/>
      <c r="L369" s="59"/>
      <c r="M369" s="59"/>
      <c r="N369" s="45"/>
      <c r="O369" s="45"/>
      <c r="P369" s="59"/>
      <c r="Q369" s="59"/>
      <c r="R369" s="45"/>
    </row>
    <row r="370" spans="1:18">
      <c r="A370" s="18"/>
      <c r="B370" s="103" t="s">
        <v>500</v>
      </c>
      <c r="C370" s="45"/>
      <c r="D370" s="59">
        <v>265</v>
      </c>
      <c r="E370" s="59"/>
      <c r="F370" s="45"/>
      <c r="G370" s="45"/>
      <c r="H370" s="59" t="s">
        <v>268</v>
      </c>
      <c r="I370" s="59"/>
      <c r="J370" s="45"/>
      <c r="K370" s="45"/>
      <c r="L370" s="59">
        <v>265</v>
      </c>
      <c r="M370" s="59"/>
      <c r="N370" s="45"/>
      <c r="O370" s="45"/>
      <c r="P370" s="59" t="s">
        <v>268</v>
      </c>
      <c r="Q370" s="59"/>
      <c r="R370" s="45"/>
    </row>
    <row r="371" spans="1:18">
      <c r="A371" s="18"/>
      <c r="B371" s="103"/>
      <c r="C371" s="45"/>
      <c r="D371" s="59"/>
      <c r="E371" s="59"/>
      <c r="F371" s="45"/>
      <c r="G371" s="45"/>
      <c r="H371" s="59"/>
      <c r="I371" s="59"/>
      <c r="J371" s="45"/>
      <c r="K371" s="45"/>
      <c r="L371" s="59"/>
      <c r="M371" s="59"/>
      <c r="N371" s="45"/>
      <c r="O371" s="45"/>
      <c r="P371" s="59"/>
      <c r="Q371" s="59"/>
      <c r="R371" s="45"/>
    </row>
    <row r="372" spans="1:18">
      <c r="A372" s="18"/>
      <c r="B372" s="103" t="s">
        <v>511</v>
      </c>
      <c r="C372" s="45"/>
      <c r="D372" s="59">
        <v>173.6</v>
      </c>
      <c r="E372" s="59"/>
      <c r="F372" s="45"/>
      <c r="G372" s="45"/>
      <c r="H372" s="59" t="s">
        <v>268</v>
      </c>
      <c r="I372" s="59"/>
      <c r="J372" s="45"/>
      <c r="K372" s="45"/>
      <c r="L372" s="59">
        <v>173.6</v>
      </c>
      <c r="M372" s="59"/>
      <c r="N372" s="45"/>
      <c r="O372" s="45"/>
      <c r="P372" s="59" t="s">
        <v>268</v>
      </c>
      <c r="Q372" s="59"/>
      <c r="R372" s="45"/>
    </row>
    <row r="373" spans="1:18">
      <c r="A373" s="18"/>
      <c r="B373" s="103"/>
      <c r="C373" s="45"/>
      <c r="D373" s="59"/>
      <c r="E373" s="59"/>
      <c r="F373" s="45"/>
      <c r="G373" s="45"/>
      <c r="H373" s="59"/>
      <c r="I373" s="59"/>
      <c r="J373" s="45"/>
      <c r="K373" s="45"/>
      <c r="L373" s="59"/>
      <c r="M373" s="59"/>
      <c r="N373" s="45"/>
      <c r="O373" s="45"/>
      <c r="P373" s="59"/>
      <c r="Q373" s="59"/>
      <c r="R373" s="45"/>
    </row>
    <row r="374" spans="1:18">
      <c r="A374" s="18"/>
      <c r="B374" s="103" t="s">
        <v>503</v>
      </c>
      <c r="C374" s="45"/>
      <c r="D374" s="59">
        <v>159.69999999999999</v>
      </c>
      <c r="E374" s="59"/>
      <c r="F374" s="45"/>
      <c r="G374" s="45"/>
      <c r="H374" s="59" t="s">
        <v>268</v>
      </c>
      <c r="I374" s="59"/>
      <c r="J374" s="45"/>
      <c r="K374" s="45"/>
      <c r="L374" s="59">
        <v>159.69999999999999</v>
      </c>
      <c r="M374" s="59"/>
      <c r="N374" s="45"/>
      <c r="O374" s="45"/>
      <c r="P374" s="59" t="s">
        <v>268</v>
      </c>
      <c r="Q374" s="59"/>
      <c r="R374" s="45"/>
    </row>
    <row r="375" spans="1:18">
      <c r="A375" s="18"/>
      <c r="B375" s="103"/>
      <c r="C375" s="45"/>
      <c r="D375" s="59"/>
      <c r="E375" s="59"/>
      <c r="F375" s="45"/>
      <c r="G375" s="45"/>
      <c r="H375" s="59"/>
      <c r="I375" s="59"/>
      <c r="J375" s="45"/>
      <c r="K375" s="45"/>
      <c r="L375" s="59"/>
      <c r="M375" s="59"/>
      <c r="N375" s="45"/>
      <c r="O375" s="45"/>
      <c r="P375" s="59"/>
      <c r="Q375" s="59"/>
      <c r="R375" s="45"/>
    </row>
    <row r="376" spans="1:18">
      <c r="A376" s="18"/>
      <c r="B376" s="103" t="s">
        <v>504</v>
      </c>
      <c r="C376" s="45"/>
      <c r="D376" s="59">
        <v>149.1</v>
      </c>
      <c r="E376" s="59"/>
      <c r="F376" s="45"/>
      <c r="G376" s="45"/>
      <c r="H376" s="59" t="s">
        <v>268</v>
      </c>
      <c r="I376" s="59"/>
      <c r="J376" s="45"/>
      <c r="K376" s="45"/>
      <c r="L376" s="59">
        <v>149.1</v>
      </c>
      <c r="M376" s="59"/>
      <c r="N376" s="45"/>
      <c r="O376" s="45"/>
      <c r="P376" s="59" t="s">
        <v>268</v>
      </c>
      <c r="Q376" s="59"/>
      <c r="R376" s="45"/>
    </row>
    <row r="377" spans="1:18">
      <c r="A377" s="18"/>
      <c r="B377" s="103"/>
      <c r="C377" s="45"/>
      <c r="D377" s="59"/>
      <c r="E377" s="59"/>
      <c r="F377" s="45"/>
      <c r="G377" s="45"/>
      <c r="H377" s="59"/>
      <c r="I377" s="59"/>
      <c r="J377" s="45"/>
      <c r="K377" s="45"/>
      <c r="L377" s="59"/>
      <c r="M377" s="59"/>
      <c r="N377" s="45"/>
      <c r="O377" s="45"/>
      <c r="P377" s="59"/>
      <c r="Q377" s="59"/>
      <c r="R377" s="45"/>
    </row>
    <row r="378" spans="1:18">
      <c r="A378" s="18"/>
      <c r="B378" s="103" t="s">
        <v>506</v>
      </c>
      <c r="C378" s="45"/>
      <c r="D378" s="59">
        <v>91.2</v>
      </c>
      <c r="E378" s="59"/>
      <c r="F378" s="45"/>
      <c r="G378" s="45"/>
      <c r="H378" s="59" t="s">
        <v>268</v>
      </c>
      <c r="I378" s="59"/>
      <c r="J378" s="45"/>
      <c r="K378" s="45"/>
      <c r="L378" s="59">
        <v>91.2</v>
      </c>
      <c r="M378" s="59"/>
      <c r="N378" s="45"/>
      <c r="O378" s="45"/>
      <c r="P378" s="59" t="s">
        <v>268</v>
      </c>
      <c r="Q378" s="59"/>
      <c r="R378" s="45"/>
    </row>
    <row r="379" spans="1:18">
      <c r="A379" s="18"/>
      <c r="B379" s="103"/>
      <c r="C379" s="45"/>
      <c r="D379" s="59"/>
      <c r="E379" s="59"/>
      <c r="F379" s="45"/>
      <c r="G379" s="45"/>
      <c r="H379" s="59"/>
      <c r="I379" s="59"/>
      <c r="J379" s="45"/>
      <c r="K379" s="45"/>
      <c r="L379" s="59"/>
      <c r="M379" s="59"/>
      <c r="N379" s="45"/>
      <c r="O379" s="45"/>
      <c r="P379" s="59"/>
      <c r="Q379" s="59"/>
      <c r="R379" s="45"/>
    </row>
    <row r="380" spans="1:18">
      <c r="A380" s="18"/>
      <c r="B380" s="103" t="s">
        <v>507</v>
      </c>
      <c r="C380" s="45"/>
      <c r="D380" s="59">
        <v>38.700000000000003</v>
      </c>
      <c r="E380" s="59"/>
      <c r="F380" s="45"/>
      <c r="G380" s="45"/>
      <c r="H380" s="59" t="s">
        <v>268</v>
      </c>
      <c r="I380" s="59"/>
      <c r="J380" s="45"/>
      <c r="K380" s="45"/>
      <c r="L380" s="59">
        <v>38.700000000000003</v>
      </c>
      <c r="M380" s="59"/>
      <c r="N380" s="45"/>
      <c r="O380" s="45"/>
      <c r="P380" s="59" t="s">
        <v>268</v>
      </c>
      <c r="Q380" s="59"/>
      <c r="R380" s="45"/>
    </row>
    <row r="381" spans="1:18" ht="15.75" thickBot="1">
      <c r="A381" s="18"/>
      <c r="B381" s="103"/>
      <c r="C381" s="45"/>
      <c r="D381" s="56"/>
      <c r="E381" s="56"/>
      <c r="F381" s="66"/>
      <c r="G381" s="45"/>
      <c r="H381" s="56"/>
      <c r="I381" s="56"/>
      <c r="J381" s="66"/>
      <c r="K381" s="45"/>
      <c r="L381" s="56"/>
      <c r="M381" s="56"/>
      <c r="N381" s="66"/>
      <c r="O381" s="45"/>
      <c r="P381" s="56"/>
      <c r="Q381" s="56"/>
      <c r="R381" s="66"/>
    </row>
    <row r="382" spans="1:18">
      <c r="A382" s="18"/>
      <c r="B382" s="104" t="s">
        <v>508</v>
      </c>
      <c r="C382" s="45"/>
      <c r="D382" s="53">
        <v>2347.1999999999998</v>
      </c>
      <c r="E382" s="53"/>
      <c r="F382" s="50"/>
      <c r="G382" s="45"/>
      <c r="H382" s="69" t="s">
        <v>268</v>
      </c>
      <c r="I382" s="69"/>
      <c r="J382" s="50"/>
      <c r="K382" s="45"/>
      <c r="L382" s="53">
        <v>2347.1999999999998</v>
      </c>
      <c r="M382" s="53"/>
      <c r="N382" s="50"/>
      <c r="O382" s="45"/>
      <c r="P382" s="69" t="s">
        <v>268</v>
      </c>
      <c r="Q382" s="69"/>
      <c r="R382" s="50"/>
    </row>
    <row r="383" spans="1:18">
      <c r="A383" s="18"/>
      <c r="B383" s="104"/>
      <c r="C383" s="45"/>
      <c r="D383" s="58"/>
      <c r="E383" s="58"/>
      <c r="F383" s="45"/>
      <c r="G383" s="45"/>
      <c r="H383" s="59"/>
      <c r="I383" s="59"/>
      <c r="J383" s="45"/>
      <c r="K383" s="45"/>
      <c r="L383" s="58"/>
      <c r="M383" s="58"/>
      <c r="N383" s="45"/>
      <c r="O383" s="45"/>
      <c r="P383" s="59"/>
      <c r="Q383" s="59"/>
      <c r="R383" s="45"/>
    </row>
    <row r="384" spans="1:18">
      <c r="A384" s="18"/>
      <c r="B384" s="13"/>
      <c r="C384" s="13"/>
      <c r="D384" s="45"/>
      <c r="E384" s="45"/>
      <c r="F384" s="45"/>
      <c r="G384" s="13"/>
      <c r="H384" s="45"/>
      <c r="I384" s="45"/>
      <c r="J384" s="45"/>
      <c r="K384" s="13"/>
      <c r="L384" s="45"/>
      <c r="M384" s="45"/>
      <c r="N384" s="45"/>
      <c r="O384" s="13"/>
      <c r="P384" s="45"/>
      <c r="Q384" s="45"/>
      <c r="R384" s="45"/>
    </row>
    <row r="385" spans="1:18">
      <c r="A385" s="18"/>
      <c r="B385" s="63" t="s">
        <v>404</v>
      </c>
      <c r="C385" s="45"/>
      <c r="D385" s="58">
        <v>2014.5</v>
      </c>
      <c r="E385" s="58"/>
      <c r="F385" s="45"/>
      <c r="G385" s="45"/>
      <c r="H385" s="59" t="s">
        <v>268</v>
      </c>
      <c r="I385" s="59"/>
      <c r="J385" s="45"/>
      <c r="K385" s="45"/>
      <c r="L385" s="58">
        <v>1992.5</v>
      </c>
      <c r="M385" s="58"/>
      <c r="N385" s="45"/>
      <c r="O385" s="45"/>
      <c r="P385" s="59">
        <v>22</v>
      </c>
      <c r="Q385" s="59"/>
      <c r="R385" s="45"/>
    </row>
    <row r="386" spans="1:18">
      <c r="A386" s="18"/>
      <c r="B386" s="63"/>
      <c r="C386" s="45"/>
      <c r="D386" s="58"/>
      <c r="E386" s="58"/>
      <c r="F386" s="45"/>
      <c r="G386" s="45"/>
      <c r="H386" s="59"/>
      <c r="I386" s="59"/>
      <c r="J386" s="45"/>
      <c r="K386" s="45"/>
      <c r="L386" s="58"/>
      <c r="M386" s="58"/>
      <c r="N386" s="45"/>
      <c r="O386" s="45"/>
      <c r="P386" s="59"/>
      <c r="Q386" s="59"/>
      <c r="R386" s="45"/>
    </row>
    <row r="387" spans="1:18">
      <c r="A387" s="18"/>
      <c r="B387" s="63" t="s">
        <v>405</v>
      </c>
      <c r="C387" s="45"/>
      <c r="D387" s="59">
        <v>439.9</v>
      </c>
      <c r="E387" s="59"/>
      <c r="F387" s="45"/>
      <c r="G387" s="45"/>
      <c r="H387" s="59">
        <v>44.5</v>
      </c>
      <c r="I387" s="59"/>
      <c r="J387" s="45"/>
      <c r="K387" s="45"/>
      <c r="L387" s="59">
        <v>395.4</v>
      </c>
      <c r="M387" s="59"/>
      <c r="N387" s="45"/>
      <c r="O387" s="45"/>
      <c r="P387" s="59" t="s">
        <v>268</v>
      </c>
      <c r="Q387" s="59"/>
      <c r="R387" s="45"/>
    </row>
    <row r="388" spans="1:18">
      <c r="A388" s="18"/>
      <c r="B388" s="63"/>
      <c r="C388" s="45"/>
      <c r="D388" s="59"/>
      <c r="E388" s="59"/>
      <c r="F388" s="45"/>
      <c r="G388" s="45"/>
      <c r="H388" s="59"/>
      <c r="I388" s="59"/>
      <c r="J388" s="45"/>
      <c r="K388" s="45"/>
      <c r="L388" s="59"/>
      <c r="M388" s="59"/>
      <c r="N388" s="45"/>
      <c r="O388" s="45"/>
      <c r="P388" s="59"/>
      <c r="Q388" s="59"/>
      <c r="R388" s="45"/>
    </row>
    <row r="389" spans="1:18">
      <c r="A389" s="18"/>
      <c r="B389" s="63" t="s">
        <v>407</v>
      </c>
      <c r="C389" s="45"/>
      <c r="D389" s="59">
        <v>84.8</v>
      </c>
      <c r="E389" s="59"/>
      <c r="F389" s="45"/>
      <c r="G389" s="45"/>
      <c r="H389" s="59" t="s">
        <v>268</v>
      </c>
      <c r="I389" s="59"/>
      <c r="J389" s="45"/>
      <c r="K389" s="45"/>
      <c r="L389" s="59">
        <v>13.8</v>
      </c>
      <c r="M389" s="59"/>
      <c r="N389" s="45"/>
      <c r="O389" s="45"/>
      <c r="P389" s="59">
        <v>71</v>
      </c>
      <c r="Q389" s="59"/>
      <c r="R389" s="45"/>
    </row>
    <row r="390" spans="1:18">
      <c r="A390" s="18"/>
      <c r="B390" s="63"/>
      <c r="C390" s="45"/>
      <c r="D390" s="59"/>
      <c r="E390" s="59"/>
      <c r="F390" s="45"/>
      <c r="G390" s="45"/>
      <c r="H390" s="59"/>
      <c r="I390" s="59"/>
      <c r="J390" s="45"/>
      <c r="K390" s="45"/>
      <c r="L390" s="59"/>
      <c r="M390" s="59"/>
      <c r="N390" s="45"/>
      <c r="O390" s="45"/>
      <c r="P390" s="59"/>
      <c r="Q390" s="59"/>
      <c r="R390" s="45"/>
    </row>
    <row r="391" spans="1:18">
      <c r="A391" s="18"/>
      <c r="B391" s="63" t="s">
        <v>403</v>
      </c>
      <c r="C391" s="45"/>
      <c r="D391" s="59">
        <v>17.899999999999999</v>
      </c>
      <c r="E391" s="59"/>
      <c r="F391" s="45"/>
      <c r="G391" s="45"/>
      <c r="H391" s="59" t="s">
        <v>268</v>
      </c>
      <c r="I391" s="59"/>
      <c r="J391" s="45"/>
      <c r="K391" s="45"/>
      <c r="L391" s="59">
        <v>17.899999999999999</v>
      </c>
      <c r="M391" s="59"/>
      <c r="N391" s="45"/>
      <c r="O391" s="45"/>
      <c r="P391" s="59" t="s">
        <v>268</v>
      </c>
      <c r="Q391" s="59"/>
      <c r="R391" s="45"/>
    </row>
    <row r="392" spans="1:18" ht="15.75" thickBot="1">
      <c r="A392" s="18"/>
      <c r="B392" s="63"/>
      <c r="C392" s="45"/>
      <c r="D392" s="56"/>
      <c r="E392" s="56"/>
      <c r="F392" s="66"/>
      <c r="G392" s="45"/>
      <c r="H392" s="56"/>
      <c r="I392" s="56"/>
      <c r="J392" s="66"/>
      <c r="K392" s="45"/>
      <c r="L392" s="56"/>
      <c r="M392" s="56"/>
      <c r="N392" s="66"/>
      <c r="O392" s="45"/>
      <c r="P392" s="56"/>
      <c r="Q392" s="56"/>
      <c r="R392" s="66"/>
    </row>
    <row r="393" spans="1:18">
      <c r="A393" s="18"/>
      <c r="B393" s="104" t="s">
        <v>516</v>
      </c>
      <c r="C393" s="45"/>
      <c r="D393" s="53">
        <v>5266.8</v>
      </c>
      <c r="E393" s="53"/>
      <c r="F393" s="50"/>
      <c r="G393" s="45"/>
      <c r="H393" s="69">
        <v>340.3</v>
      </c>
      <c r="I393" s="69"/>
      <c r="J393" s="50"/>
      <c r="K393" s="45"/>
      <c r="L393" s="53">
        <v>4833.5</v>
      </c>
      <c r="M393" s="53"/>
      <c r="N393" s="50"/>
      <c r="O393" s="45"/>
      <c r="P393" s="69">
        <v>93</v>
      </c>
      <c r="Q393" s="69"/>
      <c r="R393" s="50"/>
    </row>
    <row r="394" spans="1:18">
      <c r="A394" s="18"/>
      <c r="B394" s="104"/>
      <c r="C394" s="45"/>
      <c r="D394" s="58"/>
      <c r="E394" s="58"/>
      <c r="F394" s="45"/>
      <c r="G394" s="45"/>
      <c r="H394" s="59"/>
      <c r="I394" s="59"/>
      <c r="J394" s="45"/>
      <c r="K394" s="45"/>
      <c r="L394" s="58"/>
      <c r="M394" s="58"/>
      <c r="N394" s="45"/>
      <c r="O394" s="45"/>
      <c r="P394" s="59"/>
      <c r="Q394" s="59"/>
      <c r="R394" s="45"/>
    </row>
    <row r="395" spans="1:18">
      <c r="A395" s="18"/>
      <c r="B395" s="13"/>
      <c r="C395" s="13"/>
      <c r="D395" s="45"/>
      <c r="E395" s="45"/>
      <c r="F395" s="45"/>
      <c r="G395" s="13"/>
      <c r="H395" s="45"/>
      <c r="I395" s="45"/>
      <c r="J395" s="45"/>
      <c r="K395" s="13"/>
      <c r="L395" s="45"/>
      <c r="M395" s="45"/>
      <c r="N395" s="45"/>
      <c r="O395" s="13"/>
      <c r="P395" s="45"/>
      <c r="Q395" s="45"/>
      <c r="R395" s="45"/>
    </row>
    <row r="396" spans="1:18">
      <c r="A396" s="18"/>
      <c r="B396" s="43" t="s">
        <v>313</v>
      </c>
      <c r="C396" s="45"/>
      <c r="D396" s="59">
        <v>635.9</v>
      </c>
      <c r="E396" s="59"/>
      <c r="F396" s="45"/>
      <c r="G396" s="45"/>
      <c r="H396" s="59">
        <v>621.5</v>
      </c>
      <c r="I396" s="59"/>
      <c r="J396" s="45"/>
      <c r="K396" s="45"/>
      <c r="L396" s="59">
        <v>14.4</v>
      </c>
      <c r="M396" s="59"/>
      <c r="N396" s="45"/>
      <c r="O396" s="45"/>
      <c r="P396" s="59" t="s">
        <v>268</v>
      </c>
      <c r="Q396" s="59"/>
      <c r="R396" s="45"/>
    </row>
    <row r="397" spans="1:18">
      <c r="A397" s="18"/>
      <c r="B397" s="43"/>
      <c r="C397" s="45"/>
      <c r="D397" s="59"/>
      <c r="E397" s="59"/>
      <c r="F397" s="45"/>
      <c r="G397" s="45"/>
      <c r="H397" s="59"/>
      <c r="I397" s="59"/>
      <c r="J397" s="45"/>
      <c r="K397" s="45"/>
      <c r="L397" s="59"/>
      <c r="M397" s="59"/>
      <c r="N397" s="45"/>
      <c r="O397" s="45"/>
      <c r="P397" s="59"/>
      <c r="Q397" s="59"/>
      <c r="R397" s="45"/>
    </row>
    <row r="398" spans="1:18">
      <c r="A398" s="18"/>
      <c r="B398" s="13"/>
      <c r="C398" s="13"/>
      <c r="D398" s="45"/>
      <c r="E398" s="45"/>
      <c r="F398" s="45"/>
      <c r="G398" s="13"/>
      <c r="H398" s="45"/>
      <c r="I398" s="45"/>
      <c r="J398" s="45"/>
      <c r="K398" s="13"/>
      <c r="L398" s="45"/>
      <c r="M398" s="45"/>
      <c r="N398" s="45"/>
      <c r="O398" s="13"/>
      <c r="P398" s="45"/>
      <c r="Q398" s="45"/>
      <c r="R398" s="45"/>
    </row>
    <row r="399" spans="1:18">
      <c r="A399" s="18"/>
      <c r="B399" s="43" t="s">
        <v>510</v>
      </c>
      <c r="C399" s="45"/>
      <c r="D399" s="62"/>
      <c r="E399" s="62"/>
      <c r="F399" s="45"/>
      <c r="G399" s="45"/>
      <c r="H399" s="62"/>
      <c r="I399" s="62"/>
      <c r="J399" s="45"/>
      <c r="K399" s="45"/>
      <c r="L399" s="62"/>
      <c r="M399" s="62"/>
      <c r="N399" s="45"/>
      <c r="O399" s="45"/>
      <c r="P399" s="62"/>
      <c r="Q399" s="62"/>
      <c r="R399" s="45"/>
    </row>
    <row r="400" spans="1:18">
      <c r="A400" s="18"/>
      <c r="B400" s="43"/>
      <c r="C400" s="45"/>
      <c r="D400" s="62"/>
      <c r="E400" s="62"/>
      <c r="F400" s="45"/>
      <c r="G400" s="45"/>
      <c r="H400" s="62"/>
      <c r="I400" s="62"/>
      <c r="J400" s="45"/>
      <c r="K400" s="45"/>
      <c r="L400" s="62"/>
      <c r="M400" s="62"/>
      <c r="N400" s="45"/>
      <c r="O400" s="45"/>
      <c r="P400" s="62"/>
      <c r="Q400" s="62"/>
      <c r="R400" s="45"/>
    </row>
    <row r="401" spans="1:18">
      <c r="A401" s="18"/>
      <c r="B401" s="63" t="s">
        <v>500</v>
      </c>
      <c r="C401" s="45"/>
      <c r="D401" s="59">
        <v>360.4</v>
      </c>
      <c r="E401" s="59"/>
      <c r="F401" s="45"/>
      <c r="G401" s="45"/>
      <c r="H401" s="59">
        <v>314.3</v>
      </c>
      <c r="I401" s="59"/>
      <c r="J401" s="45"/>
      <c r="K401" s="45"/>
      <c r="L401" s="59" t="s">
        <v>268</v>
      </c>
      <c r="M401" s="59"/>
      <c r="N401" s="45"/>
      <c r="O401" s="45"/>
      <c r="P401" s="59">
        <v>46.1</v>
      </c>
      <c r="Q401" s="59"/>
      <c r="R401" s="45"/>
    </row>
    <row r="402" spans="1:18">
      <c r="A402" s="18"/>
      <c r="B402" s="63"/>
      <c r="C402" s="45"/>
      <c r="D402" s="59"/>
      <c r="E402" s="59"/>
      <c r="F402" s="45"/>
      <c r="G402" s="45"/>
      <c r="H402" s="59"/>
      <c r="I402" s="59"/>
      <c r="J402" s="45"/>
      <c r="K402" s="45"/>
      <c r="L402" s="59"/>
      <c r="M402" s="59"/>
      <c r="N402" s="45"/>
      <c r="O402" s="45"/>
      <c r="P402" s="59"/>
      <c r="Q402" s="59"/>
      <c r="R402" s="45"/>
    </row>
    <row r="403" spans="1:18">
      <c r="A403" s="18"/>
      <c r="B403" s="63" t="s">
        <v>499</v>
      </c>
      <c r="C403" s="45"/>
      <c r="D403" s="59">
        <v>308.2</v>
      </c>
      <c r="E403" s="59"/>
      <c r="F403" s="45"/>
      <c r="G403" s="45"/>
      <c r="H403" s="59">
        <v>308.2</v>
      </c>
      <c r="I403" s="59"/>
      <c r="J403" s="45"/>
      <c r="K403" s="45"/>
      <c r="L403" s="59" t="s">
        <v>268</v>
      </c>
      <c r="M403" s="59"/>
      <c r="N403" s="45"/>
      <c r="O403" s="45"/>
      <c r="P403" s="59" t="s">
        <v>268</v>
      </c>
      <c r="Q403" s="59"/>
      <c r="R403" s="45"/>
    </row>
    <row r="404" spans="1:18">
      <c r="A404" s="18"/>
      <c r="B404" s="63"/>
      <c r="C404" s="45"/>
      <c r="D404" s="59"/>
      <c r="E404" s="59"/>
      <c r="F404" s="45"/>
      <c r="G404" s="45"/>
      <c r="H404" s="59"/>
      <c r="I404" s="59"/>
      <c r="J404" s="45"/>
      <c r="K404" s="45"/>
      <c r="L404" s="59"/>
      <c r="M404" s="59"/>
      <c r="N404" s="45"/>
      <c r="O404" s="45"/>
      <c r="P404" s="59"/>
      <c r="Q404" s="59"/>
      <c r="R404" s="45"/>
    </row>
    <row r="405" spans="1:18">
      <c r="A405" s="18"/>
      <c r="B405" s="63" t="s">
        <v>517</v>
      </c>
      <c r="C405" s="45"/>
      <c r="D405" s="59">
        <v>105.4</v>
      </c>
      <c r="E405" s="59"/>
      <c r="F405" s="45"/>
      <c r="G405" s="45"/>
      <c r="H405" s="59">
        <v>105.4</v>
      </c>
      <c r="I405" s="59"/>
      <c r="J405" s="45"/>
      <c r="K405" s="45"/>
      <c r="L405" s="59" t="s">
        <v>268</v>
      </c>
      <c r="M405" s="59"/>
      <c r="N405" s="45"/>
      <c r="O405" s="45"/>
      <c r="P405" s="59" t="s">
        <v>268</v>
      </c>
      <c r="Q405" s="59"/>
      <c r="R405" s="45"/>
    </row>
    <row r="406" spans="1:18">
      <c r="A406" s="18"/>
      <c r="B406" s="63"/>
      <c r="C406" s="45"/>
      <c r="D406" s="59"/>
      <c r="E406" s="59"/>
      <c r="F406" s="45"/>
      <c r="G406" s="45"/>
      <c r="H406" s="59"/>
      <c r="I406" s="59"/>
      <c r="J406" s="45"/>
      <c r="K406" s="45"/>
      <c r="L406" s="59"/>
      <c r="M406" s="59"/>
      <c r="N406" s="45"/>
      <c r="O406" s="45"/>
      <c r="P406" s="59"/>
      <c r="Q406" s="59"/>
      <c r="R406" s="45"/>
    </row>
    <row r="407" spans="1:18">
      <c r="A407" s="18"/>
      <c r="B407" s="63" t="s">
        <v>503</v>
      </c>
      <c r="C407" s="45"/>
      <c r="D407" s="59">
        <v>78.599999999999994</v>
      </c>
      <c r="E407" s="59"/>
      <c r="F407" s="45"/>
      <c r="G407" s="45"/>
      <c r="H407" s="59">
        <v>78.599999999999994</v>
      </c>
      <c r="I407" s="59"/>
      <c r="J407" s="45"/>
      <c r="K407" s="45"/>
      <c r="L407" s="59" t="s">
        <v>268</v>
      </c>
      <c r="M407" s="59"/>
      <c r="N407" s="45"/>
      <c r="O407" s="45"/>
      <c r="P407" s="59" t="s">
        <v>268</v>
      </c>
      <c r="Q407" s="59"/>
      <c r="R407" s="45"/>
    </row>
    <row r="408" spans="1:18">
      <c r="A408" s="18"/>
      <c r="B408" s="63"/>
      <c r="C408" s="45"/>
      <c r="D408" s="59"/>
      <c r="E408" s="59"/>
      <c r="F408" s="45"/>
      <c r="G408" s="45"/>
      <c r="H408" s="59"/>
      <c r="I408" s="59"/>
      <c r="J408" s="45"/>
      <c r="K408" s="45"/>
      <c r="L408" s="59"/>
      <c r="M408" s="59"/>
      <c r="N408" s="45"/>
      <c r="O408" s="45"/>
      <c r="P408" s="59"/>
      <c r="Q408" s="59"/>
      <c r="R408" s="45"/>
    </row>
    <row r="409" spans="1:18">
      <c r="A409" s="18"/>
      <c r="B409" s="63" t="s">
        <v>504</v>
      </c>
      <c r="C409" s="45"/>
      <c r="D409" s="59">
        <v>60.6</v>
      </c>
      <c r="E409" s="59"/>
      <c r="F409" s="45"/>
      <c r="G409" s="45"/>
      <c r="H409" s="59">
        <v>60.6</v>
      </c>
      <c r="I409" s="59"/>
      <c r="J409" s="45"/>
      <c r="K409" s="45"/>
      <c r="L409" s="59" t="s">
        <v>268</v>
      </c>
      <c r="M409" s="59"/>
      <c r="N409" s="45"/>
      <c r="O409" s="45"/>
      <c r="P409" s="59" t="s">
        <v>268</v>
      </c>
      <c r="Q409" s="59"/>
      <c r="R409" s="45"/>
    </row>
    <row r="410" spans="1:18">
      <c r="A410" s="18"/>
      <c r="B410" s="63"/>
      <c r="C410" s="45"/>
      <c r="D410" s="59"/>
      <c r="E410" s="59"/>
      <c r="F410" s="45"/>
      <c r="G410" s="45"/>
      <c r="H410" s="59"/>
      <c r="I410" s="59"/>
      <c r="J410" s="45"/>
      <c r="K410" s="45"/>
      <c r="L410" s="59"/>
      <c r="M410" s="59"/>
      <c r="N410" s="45"/>
      <c r="O410" s="45"/>
      <c r="P410" s="59"/>
      <c r="Q410" s="59"/>
      <c r="R410" s="45"/>
    </row>
    <row r="411" spans="1:18">
      <c r="A411" s="18"/>
      <c r="B411" s="63" t="s">
        <v>501</v>
      </c>
      <c r="C411" s="45"/>
      <c r="D411" s="59">
        <v>57.1</v>
      </c>
      <c r="E411" s="59"/>
      <c r="F411" s="45"/>
      <c r="G411" s="45"/>
      <c r="H411" s="59">
        <v>57.1</v>
      </c>
      <c r="I411" s="59"/>
      <c r="J411" s="45"/>
      <c r="K411" s="45"/>
      <c r="L411" s="59" t="s">
        <v>268</v>
      </c>
      <c r="M411" s="59"/>
      <c r="N411" s="45"/>
      <c r="O411" s="45"/>
      <c r="P411" s="59" t="s">
        <v>268</v>
      </c>
      <c r="Q411" s="59"/>
      <c r="R411" s="45"/>
    </row>
    <row r="412" spans="1:18">
      <c r="A412" s="18"/>
      <c r="B412" s="63"/>
      <c r="C412" s="45"/>
      <c r="D412" s="59"/>
      <c r="E412" s="59"/>
      <c r="F412" s="45"/>
      <c r="G412" s="45"/>
      <c r="H412" s="59"/>
      <c r="I412" s="59"/>
      <c r="J412" s="45"/>
      <c r="K412" s="45"/>
      <c r="L412" s="59"/>
      <c r="M412" s="59"/>
      <c r="N412" s="45"/>
      <c r="O412" s="45"/>
      <c r="P412" s="59"/>
      <c r="Q412" s="59"/>
      <c r="R412" s="45"/>
    </row>
    <row r="413" spans="1:18">
      <c r="A413" s="18"/>
      <c r="B413" s="63" t="s">
        <v>511</v>
      </c>
      <c r="C413" s="45"/>
      <c r="D413" s="59">
        <v>53.4</v>
      </c>
      <c r="E413" s="59"/>
      <c r="F413" s="45"/>
      <c r="G413" s="45"/>
      <c r="H413" s="59">
        <v>53.4</v>
      </c>
      <c r="I413" s="59"/>
      <c r="J413" s="45"/>
      <c r="K413" s="45"/>
      <c r="L413" s="59" t="s">
        <v>268</v>
      </c>
      <c r="M413" s="59"/>
      <c r="N413" s="45"/>
      <c r="O413" s="45"/>
      <c r="P413" s="59" t="s">
        <v>268</v>
      </c>
      <c r="Q413" s="59"/>
      <c r="R413" s="45"/>
    </row>
    <row r="414" spans="1:18">
      <c r="A414" s="18"/>
      <c r="B414" s="63"/>
      <c r="C414" s="45"/>
      <c r="D414" s="59"/>
      <c r="E414" s="59"/>
      <c r="F414" s="45"/>
      <c r="G414" s="45"/>
      <c r="H414" s="59"/>
      <c r="I414" s="59"/>
      <c r="J414" s="45"/>
      <c r="K414" s="45"/>
      <c r="L414" s="59"/>
      <c r="M414" s="59"/>
      <c r="N414" s="45"/>
      <c r="O414" s="45"/>
      <c r="P414" s="59"/>
      <c r="Q414" s="59"/>
      <c r="R414" s="45"/>
    </row>
    <row r="415" spans="1:18">
      <c r="A415" s="18"/>
      <c r="B415" s="63" t="s">
        <v>506</v>
      </c>
      <c r="C415" s="45"/>
      <c r="D415" s="59">
        <v>34.299999999999997</v>
      </c>
      <c r="E415" s="59"/>
      <c r="F415" s="45"/>
      <c r="G415" s="45"/>
      <c r="H415" s="59">
        <v>34.299999999999997</v>
      </c>
      <c r="I415" s="59"/>
      <c r="J415" s="45"/>
      <c r="K415" s="45"/>
      <c r="L415" s="59" t="s">
        <v>268</v>
      </c>
      <c r="M415" s="59"/>
      <c r="N415" s="45"/>
      <c r="O415" s="45"/>
      <c r="P415" s="59" t="s">
        <v>268</v>
      </c>
      <c r="Q415" s="59"/>
      <c r="R415" s="45"/>
    </row>
    <row r="416" spans="1:18">
      <c r="A416" s="18"/>
      <c r="B416" s="63"/>
      <c r="C416" s="45"/>
      <c r="D416" s="59"/>
      <c r="E416" s="59"/>
      <c r="F416" s="45"/>
      <c r="G416" s="45"/>
      <c r="H416" s="59"/>
      <c r="I416" s="59"/>
      <c r="J416" s="45"/>
      <c r="K416" s="45"/>
      <c r="L416" s="59"/>
      <c r="M416" s="59"/>
      <c r="N416" s="45"/>
      <c r="O416" s="45"/>
      <c r="P416" s="59"/>
      <c r="Q416" s="59"/>
      <c r="R416" s="45"/>
    </row>
    <row r="417" spans="1:49">
      <c r="A417" s="18"/>
      <c r="B417" s="63" t="s">
        <v>507</v>
      </c>
      <c r="C417" s="45"/>
      <c r="D417" s="59">
        <v>98.8</v>
      </c>
      <c r="E417" s="59"/>
      <c r="F417" s="45"/>
      <c r="G417" s="45"/>
      <c r="H417" s="59">
        <v>24.5</v>
      </c>
      <c r="I417" s="59"/>
      <c r="J417" s="45"/>
      <c r="K417" s="45"/>
      <c r="L417" s="59">
        <v>74.3</v>
      </c>
      <c r="M417" s="59"/>
      <c r="N417" s="45"/>
      <c r="O417" s="45"/>
      <c r="P417" s="59" t="s">
        <v>268</v>
      </c>
      <c r="Q417" s="59"/>
      <c r="R417" s="45"/>
    </row>
    <row r="418" spans="1:49" ht="15.75" thickBot="1">
      <c r="A418" s="18"/>
      <c r="B418" s="63"/>
      <c r="C418" s="45"/>
      <c r="D418" s="56"/>
      <c r="E418" s="56"/>
      <c r="F418" s="66"/>
      <c r="G418" s="45"/>
      <c r="H418" s="56"/>
      <c r="I418" s="56"/>
      <c r="J418" s="66"/>
      <c r="K418" s="45"/>
      <c r="L418" s="56"/>
      <c r="M418" s="56"/>
      <c r="N418" s="66"/>
      <c r="O418" s="45"/>
      <c r="P418" s="56"/>
      <c r="Q418" s="56"/>
      <c r="R418" s="66"/>
    </row>
    <row r="419" spans="1:49">
      <c r="A419" s="18"/>
      <c r="B419" s="104" t="s">
        <v>512</v>
      </c>
      <c r="C419" s="45"/>
      <c r="D419" s="53">
        <v>1156.8</v>
      </c>
      <c r="E419" s="53"/>
      <c r="F419" s="50"/>
      <c r="G419" s="45"/>
      <c r="H419" s="53">
        <v>1036.4000000000001</v>
      </c>
      <c r="I419" s="53"/>
      <c r="J419" s="50"/>
      <c r="K419" s="45"/>
      <c r="L419" s="69">
        <v>74.3</v>
      </c>
      <c r="M419" s="69"/>
      <c r="N419" s="50"/>
      <c r="O419" s="45"/>
      <c r="P419" s="69">
        <v>46.1</v>
      </c>
      <c r="Q419" s="69"/>
      <c r="R419" s="50"/>
    </row>
    <row r="420" spans="1:49">
      <c r="A420" s="18"/>
      <c r="B420" s="104"/>
      <c r="C420" s="45"/>
      <c r="D420" s="58"/>
      <c r="E420" s="58"/>
      <c r="F420" s="45"/>
      <c r="G420" s="45"/>
      <c r="H420" s="58"/>
      <c r="I420" s="58"/>
      <c r="J420" s="45"/>
      <c r="K420" s="45"/>
      <c r="L420" s="59"/>
      <c r="M420" s="59"/>
      <c r="N420" s="45"/>
      <c r="O420" s="45"/>
      <c r="P420" s="59"/>
      <c r="Q420" s="59"/>
      <c r="R420" s="45"/>
    </row>
    <row r="421" spans="1:49">
      <c r="A421" s="18"/>
      <c r="B421" s="13"/>
      <c r="C421" s="13"/>
      <c r="D421" s="45"/>
      <c r="E421" s="45"/>
      <c r="F421" s="45"/>
      <c r="G421" s="13"/>
      <c r="H421" s="45"/>
      <c r="I421" s="45"/>
      <c r="J421" s="45"/>
      <c r="K421" s="13"/>
      <c r="L421" s="45"/>
      <c r="M421" s="45"/>
      <c r="N421" s="45"/>
      <c r="O421" s="13"/>
      <c r="P421" s="45"/>
      <c r="Q421" s="45"/>
      <c r="R421" s="45"/>
    </row>
    <row r="422" spans="1:49">
      <c r="A422" s="18"/>
      <c r="B422" s="43" t="s">
        <v>315</v>
      </c>
      <c r="C422" s="45"/>
      <c r="D422" s="59">
        <v>80.5</v>
      </c>
      <c r="E422" s="59"/>
      <c r="F422" s="45"/>
      <c r="G422" s="45"/>
      <c r="H422" s="59" t="s">
        <v>268</v>
      </c>
      <c r="I422" s="59"/>
      <c r="J422" s="45"/>
      <c r="K422" s="45"/>
      <c r="L422" s="59">
        <v>74.400000000000006</v>
      </c>
      <c r="M422" s="59"/>
      <c r="N422" s="45"/>
      <c r="O422" s="45"/>
      <c r="P422" s="59">
        <v>6.1</v>
      </c>
      <c r="Q422" s="59"/>
      <c r="R422" s="45"/>
    </row>
    <row r="423" spans="1:49">
      <c r="A423" s="18"/>
      <c r="B423" s="43"/>
      <c r="C423" s="45"/>
      <c r="D423" s="59"/>
      <c r="E423" s="59"/>
      <c r="F423" s="45"/>
      <c r="G423" s="45"/>
      <c r="H423" s="59"/>
      <c r="I423" s="59"/>
      <c r="J423" s="45"/>
      <c r="K423" s="45"/>
      <c r="L423" s="59"/>
      <c r="M423" s="59"/>
      <c r="N423" s="45"/>
      <c r="O423" s="45"/>
      <c r="P423" s="59"/>
      <c r="Q423" s="59"/>
      <c r="R423" s="45"/>
    </row>
    <row r="424" spans="1:49">
      <c r="A424" s="18"/>
      <c r="B424" s="45" t="s">
        <v>518</v>
      </c>
      <c r="C424" s="45"/>
      <c r="D424" s="59">
        <v>262.39999999999998</v>
      </c>
      <c r="E424" s="59"/>
      <c r="F424" s="45"/>
      <c r="G424" s="45"/>
      <c r="H424" s="59" t="s">
        <v>268</v>
      </c>
      <c r="I424" s="59"/>
      <c r="J424" s="45"/>
      <c r="K424" s="45"/>
      <c r="L424" s="59" t="s">
        <v>268</v>
      </c>
      <c r="M424" s="59"/>
      <c r="N424" s="45"/>
      <c r="O424" s="45"/>
      <c r="P424" s="59">
        <v>262.39999999999998</v>
      </c>
      <c r="Q424" s="59"/>
      <c r="R424" s="45"/>
    </row>
    <row r="425" spans="1:49" ht="15.75" thickBot="1">
      <c r="A425" s="18"/>
      <c r="B425" s="45"/>
      <c r="C425" s="45"/>
      <c r="D425" s="56"/>
      <c r="E425" s="56"/>
      <c r="F425" s="66"/>
      <c r="G425" s="45"/>
      <c r="H425" s="56"/>
      <c r="I425" s="56"/>
      <c r="J425" s="66"/>
      <c r="K425" s="45"/>
      <c r="L425" s="56"/>
      <c r="M425" s="56"/>
      <c r="N425" s="66"/>
      <c r="O425" s="45"/>
      <c r="P425" s="56"/>
      <c r="Q425" s="56"/>
      <c r="R425" s="66"/>
    </row>
    <row r="426" spans="1:49">
      <c r="A426" s="18"/>
      <c r="B426" s="43" t="s">
        <v>519</v>
      </c>
      <c r="C426" s="45"/>
      <c r="D426" s="44" t="s">
        <v>261</v>
      </c>
      <c r="E426" s="53">
        <v>7402.4</v>
      </c>
      <c r="F426" s="50"/>
      <c r="G426" s="45"/>
      <c r="H426" s="44" t="s">
        <v>261</v>
      </c>
      <c r="I426" s="53">
        <v>1998.2</v>
      </c>
      <c r="J426" s="50"/>
      <c r="K426" s="45"/>
      <c r="L426" s="44" t="s">
        <v>261</v>
      </c>
      <c r="M426" s="53">
        <v>4996.6000000000004</v>
      </c>
      <c r="N426" s="50"/>
      <c r="O426" s="45"/>
      <c r="P426" s="44" t="s">
        <v>261</v>
      </c>
      <c r="Q426" s="69">
        <v>407.6</v>
      </c>
      <c r="R426" s="50"/>
    </row>
    <row r="427" spans="1:49" ht="15.75" thickBot="1">
      <c r="A427" s="18"/>
      <c r="B427" s="72"/>
      <c r="C427" s="73"/>
      <c r="D427" s="72"/>
      <c r="E427" s="76"/>
      <c r="F427" s="73"/>
      <c r="G427" s="73"/>
      <c r="H427" s="72"/>
      <c r="I427" s="76"/>
      <c r="J427" s="73"/>
      <c r="K427" s="73"/>
      <c r="L427" s="72"/>
      <c r="M427" s="76"/>
      <c r="N427" s="73"/>
      <c r="O427" s="73"/>
      <c r="P427" s="72"/>
      <c r="Q427" s="84"/>
      <c r="R427" s="73"/>
    </row>
    <row r="428" spans="1:49" ht="15.75" thickTop="1">
      <c r="A428" s="18"/>
      <c r="B428" s="152" t="s">
        <v>520</v>
      </c>
      <c r="C428" s="152"/>
      <c r="D428" s="152"/>
      <c r="E428" s="152"/>
      <c r="F428" s="152"/>
      <c r="G428" s="152"/>
      <c r="H428" s="152"/>
      <c r="I428" s="152"/>
      <c r="J428" s="152"/>
      <c r="K428" s="152"/>
      <c r="L428" s="152"/>
      <c r="M428" s="152"/>
      <c r="N428" s="152"/>
      <c r="O428" s="152"/>
      <c r="P428" s="152"/>
      <c r="Q428" s="152"/>
      <c r="R428" s="152"/>
      <c r="S428" s="152"/>
      <c r="T428" s="152"/>
      <c r="U428" s="152"/>
      <c r="V428" s="152"/>
      <c r="W428" s="152"/>
      <c r="X428" s="152"/>
      <c r="Y428" s="152"/>
      <c r="Z428" s="152"/>
      <c r="AA428" s="152"/>
      <c r="AB428" s="152"/>
      <c r="AC428" s="152"/>
      <c r="AD428" s="152"/>
      <c r="AE428" s="152"/>
      <c r="AF428" s="152"/>
      <c r="AG428" s="152"/>
      <c r="AH428" s="152"/>
      <c r="AI428" s="152"/>
      <c r="AJ428" s="152"/>
      <c r="AK428" s="152"/>
      <c r="AL428" s="152"/>
      <c r="AM428" s="152"/>
      <c r="AN428" s="152"/>
      <c r="AO428" s="152"/>
      <c r="AP428" s="152"/>
      <c r="AQ428" s="152"/>
      <c r="AR428" s="152"/>
      <c r="AS428" s="152"/>
      <c r="AT428" s="152"/>
      <c r="AU428" s="152"/>
      <c r="AV428" s="152"/>
      <c r="AW428" s="152"/>
    </row>
    <row r="429" spans="1:49">
      <c r="A429" s="18"/>
      <c r="B429" s="150" t="s">
        <v>521</v>
      </c>
      <c r="C429" s="150"/>
      <c r="D429" s="150"/>
      <c r="E429" s="150"/>
      <c r="F429" s="150"/>
      <c r="G429" s="150"/>
      <c r="H429" s="150"/>
      <c r="I429" s="150"/>
      <c r="J429" s="150"/>
      <c r="K429" s="150"/>
      <c r="L429" s="150"/>
      <c r="M429" s="150"/>
      <c r="N429" s="150"/>
      <c r="O429" s="150"/>
      <c r="P429" s="150"/>
      <c r="Q429" s="150"/>
      <c r="R429" s="150"/>
      <c r="S429" s="150"/>
      <c r="T429" s="150"/>
      <c r="U429" s="150"/>
      <c r="V429" s="150"/>
      <c r="W429" s="150"/>
      <c r="X429" s="150"/>
      <c r="Y429" s="150"/>
      <c r="Z429" s="150"/>
      <c r="AA429" s="150"/>
      <c r="AB429" s="150"/>
      <c r="AC429" s="150"/>
      <c r="AD429" s="150"/>
      <c r="AE429" s="150"/>
      <c r="AF429" s="150"/>
      <c r="AG429" s="150"/>
      <c r="AH429" s="150"/>
      <c r="AI429" s="150"/>
      <c r="AJ429" s="150"/>
      <c r="AK429" s="150"/>
      <c r="AL429" s="150"/>
      <c r="AM429" s="150"/>
      <c r="AN429" s="150"/>
      <c r="AO429" s="150"/>
      <c r="AP429" s="150"/>
      <c r="AQ429" s="150"/>
      <c r="AR429" s="150"/>
      <c r="AS429" s="150"/>
      <c r="AT429" s="150"/>
      <c r="AU429" s="150"/>
      <c r="AV429" s="150"/>
      <c r="AW429" s="150"/>
    </row>
    <row r="430" spans="1:49" ht="15" customHeight="1">
      <c r="A430" s="18" t="s">
        <v>1153</v>
      </c>
      <c r="B430" s="77" t="s">
        <v>5</v>
      </c>
      <c r="C430" s="77"/>
      <c r="D430" s="77"/>
      <c r="E430" s="77"/>
      <c r="F430" s="77"/>
      <c r="G430" s="77"/>
      <c r="H430" s="77"/>
      <c r="I430" s="77"/>
      <c r="J430" s="77"/>
      <c r="K430" s="77"/>
      <c r="L430" s="77"/>
      <c r="M430" s="77"/>
      <c r="N430" s="77"/>
      <c r="O430" s="77"/>
      <c r="P430" s="77"/>
      <c r="Q430" s="77"/>
      <c r="R430" s="77"/>
      <c r="S430" s="77"/>
      <c r="T430" s="77"/>
      <c r="U430" s="77"/>
      <c r="V430" s="77"/>
      <c r="W430" s="77"/>
      <c r="X430" s="77"/>
      <c r="Y430" s="77"/>
      <c r="Z430" s="77"/>
      <c r="AA430" s="77"/>
      <c r="AB430" s="77"/>
      <c r="AC430" s="77"/>
      <c r="AD430" s="77"/>
      <c r="AE430" s="77"/>
      <c r="AF430" s="77"/>
      <c r="AG430" s="77"/>
      <c r="AH430" s="77"/>
      <c r="AI430" s="77"/>
      <c r="AJ430" s="77"/>
      <c r="AK430" s="77"/>
      <c r="AL430" s="77"/>
      <c r="AM430" s="77"/>
      <c r="AN430" s="77"/>
      <c r="AO430" s="77"/>
      <c r="AP430" s="77"/>
      <c r="AQ430" s="77"/>
      <c r="AR430" s="77"/>
      <c r="AS430" s="77"/>
      <c r="AT430" s="77"/>
      <c r="AU430" s="77"/>
      <c r="AV430" s="77"/>
      <c r="AW430" s="77"/>
    </row>
    <row r="431" spans="1:49">
      <c r="A431" s="18"/>
      <c r="B431" s="45" t="s">
        <v>522</v>
      </c>
      <c r="C431" s="45"/>
      <c r="D431" s="45"/>
      <c r="E431" s="45"/>
      <c r="F431" s="45"/>
      <c r="G431" s="45"/>
      <c r="H431" s="45"/>
      <c r="I431" s="45"/>
      <c r="J431" s="45"/>
      <c r="K431" s="45"/>
      <c r="L431" s="45"/>
      <c r="M431" s="45"/>
      <c r="N431" s="45"/>
      <c r="O431" s="45"/>
      <c r="P431" s="45"/>
      <c r="Q431" s="45"/>
      <c r="R431" s="45"/>
      <c r="S431" s="45"/>
      <c r="T431" s="45"/>
      <c r="U431" s="45"/>
      <c r="V431" s="45"/>
      <c r="W431" s="45"/>
      <c r="X431" s="45"/>
      <c r="Y431" s="45"/>
      <c r="Z431" s="45"/>
      <c r="AA431" s="45"/>
      <c r="AB431" s="45"/>
      <c r="AC431" s="45"/>
      <c r="AD431" s="45"/>
      <c r="AE431" s="45"/>
      <c r="AF431" s="45"/>
      <c r="AG431" s="45"/>
      <c r="AH431" s="45"/>
      <c r="AI431" s="45"/>
      <c r="AJ431" s="45"/>
      <c r="AK431" s="45"/>
      <c r="AL431" s="45"/>
      <c r="AM431" s="45"/>
      <c r="AN431" s="45"/>
      <c r="AO431" s="45"/>
      <c r="AP431" s="45"/>
      <c r="AQ431" s="45"/>
      <c r="AR431" s="45"/>
      <c r="AS431" s="45"/>
      <c r="AT431" s="45"/>
      <c r="AU431" s="45"/>
      <c r="AV431" s="45"/>
      <c r="AW431" s="45"/>
    </row>
    <row r="432" spans="1:49">
      <c r="A432" s="18"/>
      <c r="B432" s="38"/>
      <c r="C432" s="38"/>
      <c r="D432" s="38"/>
      <c r="E432" s="38"/>
      <c r="F432" s="38"/>
      <c r="G432" s="38"/>
      <c r="H432" s="38"/>
      <c r="I432" s="38"/>
      <c r="J432" s="38"/>
    </row>
    <row r="433" spans="1:10" ht="15.75" thickBot="1">
      <c r="A433" s="18"/>
      <c r="B433" s="12"/>
      <c r="C433" s="12"/>
      <c r="D433" s="12"/>
      <c r="E433" s="12"/>
      <c r="F433" s="12"/>
      <c r="G433" s="12"/>
      <c r="H433" s="12"/>
      <c r="I433" s="12"/>
      <c r="J433" s="12"/>
    </row>
    <row r="434" spans="1:10" ht="15.75" thickBot="1">
      <c r="A434" s="18"/>
      <c r="B434" s="20"/>
      <c r="C434" s="20"/>
      <c r="D434" s="42" t="s">
        <v>523</v>
      </c>
      <c r="E434" s="42"/>
      <c r="F434" s="42"/>
      <c r="G434" s="42"/>
      <c r="H434" s="42"/>
      <c r="I434" s="42"/>
      <c r="J434" s="42"/>
    </row>
    <row r="435" spans="1:10" ht="15.75" thickBot="1">
      <c r="A435" s="18"/>
      <c r="B435" s="24" t="s">
        <v>259</v>
      </c>
      <c r="C435" s="13"/>
      <c r="D435" s="42" t="s">
        <v>333</v>
      </c>
      <c r="E435" s="42"/>
      <c r="F435" s="42"/>
      <c r="G435" s="20"/>
      <c r="H435" s="42" t="s">
        <v>416</v>
      </c>
      <c r="I435" s="42"/>
      <c r="J435" s="42"/>
    </row>
    <row r="436" spans="1:10">
      <c r="A436" s="18"/>
      <c r="B436" s="44" t="s">
        <v>524</v>
      </c>
      <c r="C436" s="45"/>
      <c r="D436" s="46" t="s">
        <v>261</v>
      </c>
      <c r="E436" s="67" t="s">
        <v>268</v>
      </c>
      <c r="F436" s="50"/>
      <c r="G436" s="45"/>
      <c r="H436" s="44" t="s">
        <v>261</v>
      </c>
      <c r="I436" s="69" t="s">
        <v>268</v>
      </c>
      <c r="J436" s="50"/>
    </row>
    <row r="437" spans="1:10">
      <c r="A437" s="18"/>
      <c r="B437" s="43"/>
      <c r="C437" s="45"/>
      <c r="D437" s="47"/>
      <c r="E437" s="68"/>
      <c r="F437" s="51"/>
      <c r="G437" s="45"/>
      <c r="H437" s="52"/>
      <c r="I437" s="70"/>
      <c r="J437" s="51"/>
    </row>
    <row r="438" spans="1:10">
      <c r="A438" s="18"/>
      <c r="B438" s="43" t="s">
        <v>525</v>
      </c>
      <c r="C438" s="45"/>
      <c r="D438" s="60">
        <v>221.3</v>
      </c>
      <c r="E438" s="60"/>
      <c r="F438" s="45"/>
      <c r="G438" s="45"/>
      <c r="H438" s="59">
        <v>228.8</v>
      </c>
      <c r="I438" s="59"/>
      <c r="J438" s="45"/>
    </row>
    <row r="439" spans="1:10">
      <c r="A439" s="18"/>
      <c r="B439" s="43"/>
      <c r="C439" s="45"/>
      <c r="D439" s="60"/>
      <c r="E439" s="60"/>
      <c r="F439" s="45"/>
      <c r="G439" s="45"/>
      <c r="H439" s="59"/>
      <c r="I439" s="59"/>
      <c r="J439" s="45"/>
    </row>
    <row r="440" spans="1:10">
      <c r="A440" s="18"/>
      <c r="B440" s="43" t="s">
        <v>526</v>
      </c>
      <c r="C440" s="45"/>
      <c r="D440" s="57">
        <v>1028.9000000000001</v>
      </c>
      <c r="E440" s="57"/>
      <c r="F440" s="45"/>
      <c r="G440" s="45"/>
      <c r="H440" s="58">
        <v>1039.5</v>
      </c>
      <c r="I440" s="58"/>
      <c r="J440" s="45"/>
    </row>
    <row r="441" spans="1:10">
      <c r="A441" s="18"/>
      <c r="B441" s="43"/>
      <c r="C441" s="45"/>
      <c r="D441" s="57"/>
      <c r="E441" s="57"/>
      <c r="F441" s="45"/>
      <c r="G441" s="45"/>
      <c r="H441" s="58"/>
      <c r="I441" s="58"/>
      <c r="J441" s="45"/>
    </row>
    <row r="442" spans="1:10">
      <c r="A442" s="18"/>
      <c r="B442" s="43" t="s">
        <v>527</v>
      </c>
      <c r="C442" s="45"/>
      <c r="D442" s="57">
        <v>1089.9000000000001</v>
      </c>
      <c r="E442" s="57"/>
      <c r="F442" s="45"/>
      <c r="G442" s="45"/>
      <c r="H442" s="58">
        <v>1075.5</v>
      </c>
      <c r="I442" s="58"/>
      <c r="J442" s="45"/>
    </row>
    <row r="443" spans="1:10">
      <c r="A443" s="18"/>
      <c r="B443" s="43"/>
      <c r="C443" s="45"/>
      <c r="D443" s="57"/>
      <c r="E443" s="57"/>
      <c r="F443" s="45"/>
      <c r="G443" s="45"/>
      <c r="H443" s="58"/>
      <c r="I443" s="58"/>
      <c r="J443" s="45"/>
    </row>
    <row r="444" spans="1:10">
      <c r="A444" s="18"/>
      <c r="B444" s="43" t="s">
        <v>528</v>
      </c>
      <c r="C444" s="45"/>
      <c r="D444" s="60" t="s">
        <v>268</v>
      </c>
      <c r="E444" s="60"/>
      <c r="F444" s="45"/>
      <c r="G444" s="45"/>
      <c r="H444" s="59" t="s">
        <v>268</v>
      </c>
      <c r="I444" s="59"/>
      <c r="J444" s="45"/>
    </row>
    <row r="445" spans="1:10">
      <c r="A445" s="18"/>
      <c r="B445" s="43"/>
      <c r="C445" s="45"/>
      <c r="D445" s="60"/>
      <c r="E445" s="60"/>
      <c r="F445" s="45"/>
      <c r="G445" s="45"/>
      <c r="H445" s="59"/>
      <c r="I445" s="59"/>
      <c r="J445" s="45"/>
    </row>
    <row r="446" spans="1:10">
      <c r="A446" s="18"/>
      <c r="B446" s="43" t="s">
        <v>507</v>
      </c>
      <c r="C446" s="45"/>
      <c r="D446" s="60">
        <v>6.4</v>
      </c>
      <c r="E446" s="60"/>
      <c r="F446" s="45"/>
      <c r="G446" s="45"/>
      <c r="H446" s="59">
        <v>3.4</v>
      </c>
      <c r="I446" s="59"/>
      <c r="J446" s="45"/>
    </row>
    <row r="447" spans="1:10" ht="15.75" thickBot="1">
      <c r="A447" s="18"/>
      <c r="B447" s="43"/>
      <c r="C447" s="45"/>
      <c r="D447" s="55"/>
      <c r="E447" s="55"/>
      <c r="F447" s="66"/>
      <c r="G447" s="45"/>
      <c r="H447" s="56"/>
      <c r="I447" s="56"/>
      <c r="J447" s="66"/>
    </row>
    <row r="448" spans="1:10">
      <c r="A448" s="18"/>
      <c r="B448" s="45" t="s">
        <v>529</v>
      </c>
      <c r="C448" s="45"/>
      <c r="D448" s="46" t="s">
        <v>261</v>
      </c>
      <c r="E448" s="48">
        <v>2346.5</v>
      </c>
      <c r="F448" s="50"/>
      <c r="G448" s="45"/>
      <c r="H448" s="44" t="s">
        <v>261</v>
      </c>
      <c r="I448" s="53">
        <v>2347.1999999999998</v>
      </c>
      <c r="J448" s="50"/>
    </row>
    <row r="449" spans="1:49" ht="15.75" thickBot="1">
      <c r="A449" s="18"/>
      <c r="B449" s="73"/>
      <c r="C449" s="73"/>
      <c r="D449" s="74"/>
      <c r="E449" s="75"/>
      <c r="F449" s="73"/>
      <c r="G449" s="73"/>
      <c r="H449" s="72"/>
      <c r="I449" s="76"/>
      <c r="J449" s="73"/>
    </row>
    <row r="450" spans="1:49" ht="15.75" thickTop="1">
      <c r="A450" s="18"/>
      <c r="B450" s="153" t="s">
        <v>530</v>
      </c>
      <c r="C450" s="153"/>
      <c r="D450" s="153"/>
      <c r="E450" s="153"/>
      <c r="F450" s="153"/>
      <c r="G450" s="153"/>
      <c r="H450" s="153"/>
      <c r="I450" s="153"/>
      <c r="J450" s="153"/>
      <c r="K450" s="153"/>
      <c r="L450" s="153"/>
      <c r="M450" s="153"/>
      <c r="N450" s="153"/>
      <c r="O450" s="153"/>
      <c r="P450" s="153"/>
      <c r="Q450" s="153"/>
      <c r="R450" s="153"/>
      <c r="S450" s="153"/>
      <c r="T450" s="153"/>
      <c r="U450" s="153"/>
      <c r="V450" s="153"/>
      <c r="W450" s="153"/>
      <c r="X450" s="153"/>
      <c r="Y450" s="153"/>
      <c r="Z450" s="153"/>
      <c r="AA450" s="153"/>
      <c r="AB450" s="153"/>
      <c r="AC450" s="153"/>
      <c r="AD450" s="153"/>
      <c r="AE450" s="153"/>
      <c r="AF450" s="153"/>
      <c r="AG450" s="153"/>
      <c r="AH450" s="153"/>
      <c r="AI450" s="153"/>
      <c r="AJ450" s="153"/>
      <c r="AK450" s="153"/>
      <c r="AL450" s="153"/>
      <c r="AM450" s="153"/>
      <c r="AN450" s="153"/>
      <c r="AO450" s="153"/>
      <c r="AP450" s="153"/>
      <c r="AQ450" s="153"/>
      <c r="AR450" s="153"/>
      <c r="AS450" s="153"/>
      <c r="AT450" s="153"/>
      <c r="AU450" s="153"/>
      <c r="AV450" s="153"/>
      <c r="AW450" s="153"/>
    </row>
    <row r="451" spans="1:49" ht="15" customHeight="1">
      <c r="A451" s="18" t="s">
        <v>1154</v>
      </c>
      <c r="B451" s="77" t="s">
        <v>5</v>
      </c>
      <c r="C451" s="77"/>
      <c r="D451" s="77"/>
      <c r="E451" s="77"/>
      <c r="F451" s="77"/>
      <c r="G451" s="77"/>
      <c r="H451" s="77"/>
      <c r="I451" s="77"/>
      <c r="J451" s="77"/>
      <c r="K451" s="77"/>
      <c r="L451" s="77"/>
      <c r="M451" s="77"/>
      <c r="N451" s="77"/>
      <c r="O451" s="77"/>
      <c r="P451" s="77"/>
      <c r="Q451" s="77"/>
      <c r="R451" s="77"/>
      <c r="S451" s="77"/>
      <c r="T451" s="77"/>
      <c r="U451" s="77"/>
      <c r="V451" s="77"/>
      <c r="W451" s="77"/>
      <c r="X451" s="77"/>
      <c r="Y451" s="77"/>
      <c r="Z451" s="77"/>
      <c r="AA451" s="77"/>
      <c r="AB451" s="77"/>
      <c r="AC451" s="77"/>
      <c r="AD451" s="77"/>
      <c r="AE451" s="77"/>
      <c r="AF451" s="77"/>
      <c r="AG451" s="77"/>
      <c r="AH451" s="77"/>
      <c r="AI451" s="77"/>
      <c r="AJ451" s="77"/>
      <c r="AK451" s="77"/>
      <c r="AL451" s="77"/>
      <c r="AM451" s="77"/>
      <c r="AN451" s="77"/>
      <c r="AO451" s="77"/>
      <c r="AP451" s="77"/>
      <c r="AQ451" s="77"/>
      <c r="AR451" s="77"/>
      <c r="AS451" s="77"/>
      <c r="AT451" s="77"/>
      <c r="AU451" s="77"/>
      <c r="AV451" s="77"/>
      <c r="AW451" s="77"/>
    </row>
    <row r="452" spans="1:49">
      <c r="A452" s="18"/>
      <c r="B452" s="63" t="s">
        <v>534</v>
      </c>
      <c r="C452" s="63"/>
      <c r="D452" s="63"/>
      <c r="E452" s="63"/>
      <c r="F452" s="63"/>
      <c r="G452" s="63"/>
      <c r="H452" s="63"/>
      <c r="I452" s="63"/>
      <c r="J452" s="63"/>
      <c r="K452" s="63"/>
      <c r="L452" s="63"/>
      <c r="M452" s="63"/>
      <c r="N452" s="63"/>
      <c r="O452" s="63"/>
      <c r="P452" s="63"/>
      <c r="Q452" s="63"/>
      <c r="R452" s="63"/>
      <c r="S452" s="63"/>
      <c r="T452" s="63"/>
      <c r="U452" s="63"/>
      <c r="V452" s="63"/>
      <c r="W452" s="63"/>
      <c r="X452" s="63"/>
      <c r="Y452" s="63"/>
      <c r="Z452" s="63"/>
      <c r="AA452" s="63"/>
      <c r="AB452" s="63"/>
      <c r="AC452" s="63"/>
      <c r="AD452" s="63"/>
      <c r="AE452" s="63"/>
      <c r="AF452" s="63"/>
      <c r="AG452" s="63"/>
      <c r="AH452" s="63"/>
      <c r="AI452" s="63"/>
      <c r="AJ452" s="63"/>
      <c r="AK452" s="63"/>
      <c r="AL452" s="63"/>
      <c r="AM452" s="63"/>
      <c r="AN452" s="63"/>
      <c r="AO452" s="63"/>
      <c r="AP452" s="63"/>
      <c r="AQ452" s="63"/>
      <c r="AR452" s="63"/>
      <c r="AS452" s="63"/>
      <c r="AT452" s="63"/>
      <c r="AU452" s="63"/>
      <c r="AV452" s="63"/>
      <c r="AW452" s="63"/>
    </row>
    <row r="453" spans="1:49">
      <c r="A453" s="18"/>
      <c r="B453" s="38"/>
      <c r="C453" s="38"/>
      <c r="D453" s="38"/>
      <c r="E453" s="38"/>
      <c r="F453" s="38"/>
      <c r="G453" s="38"/>
      <c r="H453" s="38"/>
      <c r="I453" s="38"/>
      <c r="J453" s="38"/>
      <c r="K453" s="38"/>
      <c r="L453" s="38"/>
      <c r="M453" s="38"/>
      <c r="N453" s="38"/>
      <c r="O453" s="38"/>
      <c r="P453" s="38"/>
      <c r="Q453" s="38"/>
      <c r="R453" s="38"/>
      <c r="S453" s="38"/>
      <c r="T453" s="38"/>
      <c r="U453" s="38"/>
      <c r="V453" s="38"/>
      <c r="W453" s="38"/>
      <c r="X453" s="38"/>
      <c r="Y453" s="38"/>
      <c r="Z453" s="38"/>
    </row>
    <row r="454" spans="1:49" ht="15.75" thickBot="1">
      <c r="A454" s="18"/>
      <c r="B454" s="12"/>
      <c r="C454" s="12"/>
      <c r="D454" s="12"/>
      <c r="E454" s="12"/>
      <c r="F454" s="12"/>
      <c r="G454" s="12"/>
      <c r="H454" s="12"/>
      <c r="I454" s="12"/>
      <c r="J454" s="12"/>
      <c r="K454" s="12"/>
      <c r="L454" s="12"/>
      <c r="M454" s="12"/>
      <c r="N454" s="12"/>
      <c r="O454" s="12"/>
      <c r="P454" s="12"/>
      <c r="Q454" s="12"/>
      <c r="R454" s="12"/>
      <c r="S454" s="12"/>
      <c r="T454" s="12"/>
      <c r="U454" s="12"/>
      <c r="V454" s="12"/>
      <c r="W454" s="12"/>
      <c r="X454" s="12"/>
      <c r="Y454" s="12"/>
      <c r="Z454" s="12"/>
    </row>
    <row r="455" spans="1:49" ht="15.75" thickBot="1">
      <c r="A455" s="18"/>
      <c r="B455" s="90"/>
      <c r="C455" s="20"/>
      <c r="D455" s="42" t="s">
        <v>333</v>
      </c>
      <c r="E455" s="42"/>
      <c r="F455" s="42"/>
      <c r="G455" s="42"/>
      <c r="H455" s="42"/>
      <c r="I455" s="42"/>
      <c r="J455" s="42"/>
      <c r="K455" s="42"/>
      <c r="L455" s="42"/>
      <c r="M455" s="42"/>
      <c r="N455" s="42"/>
      <c r="O455" s="20"/>
      <c r="P455" s="42" t="s">
        <v>416</v>
      </c>
      <c r="Q455" s="42"/>
      <c r="R455" s="42"/>
      <c r="S455" s="42"/>
      <c r="T455" s="42"/>
      <c r="U455" s="42"/>
      <c r="V455" s="42"/>
      <c r="W455" s="42"/>
      <c r="X455" s="42"/>
      <c r="Y455" s="42"/>
      <c r="Z455" s="42"/>
    </row>
    <row r="456" spans="1:49" ht="15.75" thickBot="1">
      <c r="A456" s="18"/>
      <c r="B456" s="24" t="s">
        <v>259</v>
      </c>
      <c r="C456" s="13"/>
      <c r="D456" s="42" t="s">
        <v>436</v>
      </c>
      <c r="E456" s="42"/>
      <c r="F456" s="42"/>
      <c r="G456" s="13"/>
      <c r="H456" s="42" t="s">
        <v>495</v>
      </c>
      <c r="I456" s="42"/>
      <c r="J456" s="42"/>
      <c r="K456" s="20"/>
      <c r="L456" s="42" t="s">
        <v>496</v>
      </c>
      <c r="M456" s="42"/>
      <c r="N456" s="42"/>
      <c r="O456" s="13"/>
      <c r="P456" s="42" t="s">
        <v>436</v>
      </c>
      <c r="Q456" s="42"/>
      <c r="R456" s="42"/>
      <c r="S456" s="13"/>
      <c r="T456" s="42" t="s">
        <v>495</v>
      </c>
      <c r="U456" s="42"/>
      <c r="V456" s="42"/>
      <c r="W456" s="20"/>
      <c r="X456" s="42" t="s">
        <v>496</v>
      </c>
      <c r="Y456" s="42"/>
      <c r="Z456" s="42"/>
    </row>
    <row r="457" spans="1:49">
      <c r="A457" s="18"/>
      <c r="B457" s="44" t="s">
        <v>535</v>
      </c>
      <c r="C457" s="45"/>
      <c r="D457" s="97"/>
      <c r="E457" s="97"/>
      <c r="F457" s="50"/>
      <c r="G457" s="45"/>
      <c r="H457" s="97"/>
      <c r="I457" s="97"/>
      <c r="J457" s="50"/>
      <c r="K457" s="45"/>
      <c r="L457" s="97"/>
      <c r="M457" s="97"/>
      <c r="N457" s="50"/>
      <c r="O457" s="45"/>
      <c r="P457" s="97"/>
      <c r="Q457" s="97"/>
      <c r="R457" s="50"/>
      <c r="S457" s="45"/>
      <c r="T457" s="97"/>
      <c r="U457" s="97"/>
      <c r="V457" s="50"/>
      <c r="W457" s="45"/>
      <c r="X457" s="97"/>
      <c r="Y457" s="97"/>
      <c r="Z457" s="50"/>
    </row>
    <row r="458" spans="1:49">
      <c r="A458" s="18"/>
      <c r="B458" s="43"/>
      <c r="C458" s="45"/>
      <c r="D458" s="62"/>
      <c r="E458" s="62"/>
      <c r="F458" s="45"/>
      <c r="G458" s="45"/>
      <c r="H458" s="62"/>
      <c r="I458" s="62"/>
      <c r="J458" s="45"/>
      <c r="K458" s="45"/>
      <c r="L458" s="62"/>
      <c r="M458" s="62"/>
      <c r="N458" s="45"/>
      <c r="O458" s="45"/>
      <c r="P458" s="62"/>
      <c r="Q458" s="62"/>
      <c r="R458" s="45"/>
      <c r="S458" s="45"/>
      <c r="T458" s="62"/>
      <c r="U458" s="62"/>
      <c r="V458" s="45"/>
      <c r="W458" s="45"/>
      <c r="X458" s="62"/>
      <c r="Y458" s="62"/>
      <c r="Z458" s="45"/>
    </row>
    <row r="459" spans="1:49">
      <c r="A459" s="18"/>
      <c r="B459" s="63" t="s">
        <v>536</v>
      </c>
      <c r="C459" s="45"/>
      <c r="D459" s="62"/>
      <c r="E459" s="62"/>
      <c r="F459" s="45"/>
      <c r="G459" s="45"/>
      <c r="H459" s="62"/>
      <c r="I459" s="62"/>
      <c r="J459" s="45"/>
      <c r="K459" s="45"/>
      <c r="L459" s="62"/>
      <c r="M459" s="62"/>
      <c r="N459" s="45"/>
      <c r="O459" s="45"/>
      <c r="P459" s="62"/>
      <c r="Q459" s="62"/>
      <c r="R459" s="45"/>
      <c r="S459" s="45"/>
      <c r="T459" s="62"/>
      <c r="U459" s="62"/>
      <c r="V459" s="45"/>
      <c r="W459" s="45"/>
      <c r="X459" s="62"/>
      <c r="Y459" s="62"/>
      <c r="Z459" s="45"/>
    </row>
    <row r="460" spans="1:49">
      <c r="A460" s="18"/>
      <c r="B460" s="63"/>
      <c r="C460" s="45"/>
      <c r="D460" s="62"/>
      <c r="E460" s="62"/>
      <c r="F460" s="45"/>
      <c r="G460" s="45"/>
      <c r="H460" s="62"/>
      <c r="I460" s="62"/>
      <c r="J460" s="45"/>
      <c r="K460" s="45"/>
      <c r="L460" s="62"/>
      <c r="M460" s="62"/>
      <c r="N460" s="45"/>
      <c r="O460" s="45"/>
      <c r="P460" s="62"/>
      <c r="Q460" s="62"/>
      <c r="R460" s="45"/>
      <c r="S460" s="45"/>
      <c r="T460" s="62"/>
      <c r="U460" s="62"/>
      <c r="V460" s="45"/>
      <c r="W460" s="45"/>
      <c r="X460" s="62"/>
      <c r="Y460" s="62"/>
      <c r="Z460" s="45"/>
    </row>
    <row r="461" spans="1:49">
      <c r="A461" s="18"/>
      <c r="B461" s="103" t="s">
        <v>537</v>
      </c>
      <c r="C461" s="45"/>
      <c r="D461" s="43" t="s">
        <v>261</v>
      </c>
      <c r="E461" s="59">
        <v>464.8</v>
      </c>
      <c r="F461" s="45"/>
      <c r="G461" s="45"/>
      <c r="H461" s="43" t="s">
        <v>261</v>
      </c>
      <c r="I461" s="59">
        <v>464.8</v>
      </c>
      <c r="J461" s="45"/>
      <c r="K461" s="45"/>
      <c r="L461" s="43" t="s">
        <v>261</v>
      </c>
      <c r="M461" s="59" t="s">
        <v>268</v>
      </c>
      <c r="N461" s="45"/>
      <c r="O461" s="45"/>
      <c r="P461" s="43" t="s">
        <v>261</v>
      </c>
      <c r="Q461" s="59">
        <v>512.29999999999995</v>
      </c>
      <c r="R461" s="45"/>
      <c r="S461" s="45"/>
      <c r="T461" s="43" t="s">
        <v>261</v>
      </c>
      <c r="U461" s="59">
        <v>512.29999999999995</v>
      </c>
      <c r="V461" s="45"/>
      <c r="W461" s="45"/>
      <c r="X461" s="43" t="s">
        <v>261</v>
      </c>
      <c r="Y461" s="59" t="s">
        <v>268</v>
      </c>
      <c r="Z461" s="45"/>
    </row>
    <row r="462" spans="1:49">
      <c r="A462" s="18"/>
      <c r="B462" s="103"/>
      <c r="C462" s="45"/>
      <c r="D462" s="43"/>
      <c r="E462" s="59"/>
      <c r="F462" s="45"/>
      <c r="G462" s="45"/>
      <c r="H462" s="43"/>
      <c r="I462" s="59"/>
      <c r="J462" s="45"/>
      <c r="K462" s="45"/>
      <c r="L462" s="43"/>
      <c r="M462" s="59"/>
      <c r="N462" s="45"/>
      <c r="O462" s="45"/>
      <c r="P462" s="43"/>
      <c r="Q462" s="59"/>
      <c r="R462" s="45"/>
      <c r="S462" s="45"/>
      <c r="T462" s="43"/>
      <c r="U462" s="59"/>
      <c r="V462" s="45"/>
      <c r="W462" s="45"/>
      <c r="X462" s="43"/>
      <c r="Y462" s="59"/>
      <c r="Z462" s="45"/>
    </row>
    <row r="463" spans="1:49">
      <c r="A463" s="18"/>
      <c r="B463" s="103" t="s">
        <v>538</v>
      </c>
      <c r="C463" s="45"/>
      <c r="D463" s="59">
        <v>167.3</v>
      </c>
      <c r="E463" s="59"/>
      <c r="F463" s="45"/>
      <c r="G463" s="45"/>
      <c r="H463" s="59">
        <v>167.3</v>
      </c>
      <c r="I463" s="59"/>
      <c r="J463" s="45"/>
      <c r="K463" s="45"/>
      <c r="L463" s="59" t="s">
        <v>268</v>
      </c>
      <c r="M463" s="59"/>
      <c r="N463" s="45"/>
      <c r="O463" s="45"/>
      <c r="P463" s="59">
        <v>81.2</v>
      </c>
      <c r="Q463" s="59"/>
      <c r="R463" s="45"/>
      <c r="S463" s="45"/>
      <c r="T463" s="59">
        <v>81.2</v>
      </c>
      <c r="U463" s="59"/>
      <c r="V463" s="45"/>
      <c r="W463" s="45"/>
      <c r="X463" s="59" t="s">
        <v>268</v>
      </c>
      <c r="Y463" s="59"/>
      <c r="Z463" s="45"/>
    </row>
    <row r="464" spans="1:49">
      <c r="A464" s="18"/>
      <c r="B464" s="103"/>
      <c r="C464" s="45"/>
      <c r="D464" s="59"/>
      <c r="E464" s="59"/>
      <c r="F464" s="45"/>
      <c r="G464" s="45"/>
      <c r="H464" s="59"/>
      <c r="I464" s="59"/>
      <c r="J464" s="45"/>
      <c r="K464" s="45"/>
      <c r="L464" s="59"/>
      <c r="M464" s="59"/>
      <c r="N464" s="45"/>
      <c r="O464" s="45"/>
      <c r="P464" s="59"/>
      <c r="Q464" s="59"/>
      <c r="R464" s="45"/>
      <c r="S464" s="45"/>
      <c r="T464" s="59"/>
      <c r="U464" s="59"/>
      <c r="V464" s="45"/>
      <c r="W464" s="45"/>
      <c r="X464" s="59"/>
      <c r="Y464" s="59"/>
      <c r="Z464" s="45"/>
    </row>
    <row r="465" spans="1:26">
      <c r="A465" s="18"/>
      <c r="B465" s="103" t="s">
        <v>539</v>
      </c>
      <c r="C465" s="45"/>
      <c r="D465" s="59">
        <v>85.6</v>
      </c>
      <c r="E465" s="59"/>
      <c r="F465" s="45"/>
      <c r="G465" s="45"/>
      <c r="H465" s="59">
        <v>85.6</v>
      </c>
      <c r="I465" s="59"/>
      <c r="J465" s="45"/>
      <c r="K465" s="45"/>
      <c r="L465" s="59" t="s">
        <v>268</v>
      </c>
      <c r="M465" s="59"/>
      <c r="N465" s="45"/>
      <c r="O465" s="45"/>
      <c r="P465" s="59">
        <v>91.3</v>
      </c>
      <c r="Q465" s="59"/>
      <c r="R465" s="45"/>
      <c r="S465" s="45"/>
      <c r="T465" s="59">
        <v>91.3</v>
      </c>
      <c r="U465" s="59"/>
      <c r="V465" s="45"/>
      <c r="W465" s="45"/>
      <c r="X465" s="59" t="s">
        <v>268</v>
      </c>
      <c r="Y465" s="59"/>
      <c r="Z465" s="45"/>
    </row>
    <row r="466" spans="1:26" ht="15.75" thickBot="1">
      <c r="A466" s="18"/>
      <c r="B466" s="103"/>
      <c r="C466" s="45"/>
      <c r="D466" s="56"/>
      <c r="E466" s="56"/>
      <c r="F466" s="66"/>
      <c r="G466" s="45"/>
      <c r="H466" s="56"/>
      <c r="I466" s="56"/>
      <c r="J466" s="66"/>
      <c r="K466" s="45"/>
      <c r="L466" s="56"/>
      <c r="M466" s="56"/>
      <c r="N466" s="66"/>
      <c r="O466" s="45"/>
      <c r="P466" s="56"/>
      <c r="Q466" s="56"/>
      <c r="R466" s="66"/>
      <c r="S466" s="45"/>
      <c r="T466" s="56"/>
      <c r="U466" s="56"/>
      <c r="V466" s="66"/>
      <c r="W466" s="45"/>
      <c r="X466" s="56"/>
      <c r="Y466" s="56"/>
      <c r="Z466" s="66"/>
    </row>
    <row r="467" spans="1:26">
      <c r="A467" s="18"/>
      <c r="B467" s="63" t="s">
        <v>540</v>
      </c>
      <c r="C467" s="45"/>
      <c r="D467" s="69">
        <v>717.7</v>
      </c>
      <c r="E467" s="69"/>
      <c r="F467" s="50"/>
      <c r="G467" s="45"/>
      <c r="H467" s="69">
        <v>717.7</v>
      </c>
      <c r="I467" s="69"/>
      <c r="J467" s="50"/>
      <c r="K467" s="45"/>
      <c r="L467" s="69" t="s">
        <v>268</v>
      </c>
      <c r="M467" s="69"/>
      <c r="N467" s="50"/>
      <c r="O467" s="45"/>
      <c r="P467" s="69">
        <v>684.8</v>
      </c>
      <c r="Q467" s="69"/>
      <c r="R467" s="50"/>
      <c r="S467" s="45"/>
      <c r="T467" s="69">
        <v>684.8</v>
      </c>
      <c r="U467" s="69"/>
      <c r="V467" s="50"/>
      <c r="W467" s="45"/>
      <c r="X467" s="69" t="s">
        <v>268</v>
      </c>
      <c r="Y467" s="69"/>
      <c r="Z467" s="50"/>
    </row>
    <row r="468" spans="1:26">
      <c r="A468" s="18"/>
      <c r="B468" s="63"/>
      <c r="C468" s="45"/>
      <c r="D468" s="59"/>
      <c r="E468" s="59"/>
      <c r="F468" s="45"/>
      <c r="G468" s="45"/>
      <c r="H468" s="59"/>
      <c r="I468" s="59"/>
      <c r="J468" s="45"/>
      <c r="K468" s="45"/>
      <c r="L468" s="59"/>
      <c r="M468" s="59"/>
      <c r="N468" s="45"/>
      <c r="O468" s="45"/>
      <c r="P468" s="59"/>
      <c r="Q468" s="59"/>
      <c r="R468" s="45"/>
      <c r="S468" s="45"/>
      <c r="T468" s="59"/>
      <c r="U468" s="59"/>
      <c r="V468" s="45"/>
      <c r="W468" s="45"/>
      <c r="X468" s="59"/>
      <c r="Y468" s="59"/>
      <c r="Z468" s="45"/>
    </row>
    <row r="469" spans="1:26">
      <c r="A469" s="18"/>
      <c r="B469" s="63" t="s">
        <v>541</v>
      </c>
      <c r="C469" s="45"/>
      <c r="D469" s="62"/>
      <c r="E469" s="62"/>
      <c r="F469" s="45"/>
      <c r="G469" s="45"/>
      <c r="H469" s="62"/>
      <c r="I469" s="62"/>
      <c r="J469" s="45"/>
      <c r="K469" s="45"/>
      <c r="L469" s="62"/>
      <c r="M469" s="62"/>
      <c r="N469" s="45"/>
      <c r="O469" s="45"/>
      <c r="P469" s="62"/>
      <c r="Q469" s="62"/>
      <c r="R469" s="45"/>
      <c r="S469" s="45"/>
      <c r="T469" s="62"/>
      <c r="U469" s="62"/>
      <c r="V469" s="45"/>
      <c r="W469" s="45"/>
      <c r="X469" s="62"/>
      <c r="Y469" s="62"/>
      <c r="Z469" s="45"/>
    </row>
    <row r="470" spans="1:26">
      <c r="A470" s="18"/>
      <c r="B470" s="63"/>
      <c r="C470" s="45"/>
      <c r="D470" s="62"/>
      <c r="E470" s="62"/>
      <c r="F470" s="45"/>
      <c r="G470" s="45"/>
      <c r="H470" s="62"/>
      <c r="I470" s="62"/>
      <c r="J470" s="45"/>
      <c r="K470" s="45"/>
      <c r="L470" s="62"/>
      <c r="M470" s="62"/>
      <c r="N470" s="45"/>
      <c r="O470" s="45"/>
      <c r="P470" s="62"/>
      <c r="Q470" s="62"/>
      <c r="R470" s="45"/>
      <c r="S470" s="45"/>
      <c r="T470" s="62"/>
      <c r="U470" s="62"/>
      <c r="V470" s="45"/>
      <c r="W470" s="45"/>
      <c r="X470" s="62"/>
      <c r="Y470" s="62"/>
      <c r="Z470" s="45"/>
    </row>
    <row r="471" spans="1:26">
      <c r="A471" s="18"/>
      <c r="B471" s="104" t="s">
        <v>542</v>
      </c>
      <c r="C471" s="45"/>
      <c r="D471" s="59">
        <v>132.30000000000001</v>
      </c>
      <c r="E471" s="59"/>
      <c r="F471" s="45"/>
      <c r="G471" s="45"/>
      <c r="H471" s="59">
        <v>132.30000000000001</v>
      </c>
      <c r="I471" s="59"/>
      <c r="J471" s="45"/>
      <c r="K471" s="45"/>
      <c r="L471" s="59" t="s">
        <v>268</v>
      </c>
      <c r="M471" s="59"/>
      <c r="N471" s="45"/>
      <c r="O471" s="45"/>
      <c r="P471" s="59">
        <v>125.7</v>
      </c>
      <c r="Q471" s="59"/>
      <c r="R471" s="45"/>
      <c r="S471" s="45"/>
      <c r="T471" s="59">
        <v>125.7</v>
      </c>
      <c r="U471" s="59"/>
      <c r="V471" s="45"/>
      <c r="W471" s="45"/>
      <c r="X471" s="59" t="s">
        <v>268</v>
      </c>
      <c r="Y471" s="59"/>
      <c r="Z471" s="45"/>
    </row>
    <row r="472" spans="1:26">
      <c r="A472" s="18"/>
      <c r="B472" s="104"/>
      <c r="C472" s="45"/>
      <c r="D472" s="59"/>
      <c r="E472" s="59"/>
      <c r="F472" s="45"/>
      <c r="G472" s="45"/>
      <c r="H472" s="59"/>
      <c r="I472" s="59"/>
      <c r="J472" s="45"/>
      <c r="K472" s="45"/>
      <c r="L472" s="59"/>
      <c r="M472" s="59"/>
      <c r="N472" s="45"/>
      <c r="O472" s="45"/>
      <c r="P472" s="59"/>
      <c r="Q472" s="59"/>
      <c r="R472" s="45"/>
      <c r="S472" s="45"/>
      <c r="T472" s="59"/>
      <c r="U472" s="59"/>
      <c r="V472" s="45"/>
      <c r="W472" s="45"/>
      <c r="X472" s="59"/>
      <c r="Y472" s="59"/>
      <c r="Z472" s="45"/>
    </row>
    <row r="473" spans="1:26">
      <c r="A473" s="18"/>
      <c r="B473" s="104" t="s">
        <v>543</v>
      </c>
      <c r="C473" s="45"/>
      <c r="D473" s="59">
        <v>329.7</v>
      </c>
      <c r="E473" s="59"/>
      <c r="F473" s="45"/>
      <c r="G473" s="45"/>
      <c r="H473" s="59">
        <v>310.10000000000002</v>
      </c>
      <c r="I473" s="59"/>
      <c r="J473" s="45"/>
      <c r="K473" s="45"/>
      <c r="L473" s="59">
        <v>19.600000000000001</v>
      </c>
      <c r="M473" s="59"/>
      <c r="N473" s="45"/>
      <c r="O473" s="45"/>
      <c r="P473" s="59">
        <v>282.3</v>
      </c>
      <c r="Q473" s="59"/>
      <c r="R473" s="45"/>
      <c r="S473" s="45"/>
      <c r="T473" s="59">
        <v>282.3</v>
      </c>
      <c r="U473" s="59"/>
      <c r="V473" s="45"/>
      <c r="W473" s="45"/>
      <c r="X473" s="59" t="s">
        <v>268</v>
      </c>
      <c r="Y473" s="59"/>
      <c r="Z473" s="45"/>
    </row>
    <row r="474" spans="1:26" ht="15.75" thickBot="1">
      <c r="A474" s="18"/>
      <c r="B474" s="104"/>
      <c r="C474" s="45"/>
      <c r="D474" s="56"/>
      <c r="E474" s="56"/>
      <c r="F474" s="66"/>
      <c r="G474" s="45"/>
      <c r="H474" s="56"/>
      <c r="I474" s="56"/>
      <c r="J474" s="66"/>
      <c r="K474" s="45"/>
      <c r="L474" s="56"/>
      <c r="M474" s="56"/>
      <c r="N474" s="66"/>
      <c r="O474" s="45"/>
      <c r="P474" s="56"/>
      <c r="Q474" s="56"/>
      <c r="R474" s="66"/>
      <c r="S474" s="45"/>
      <c r="T474" s="56"/>
      <c r="U474" s="56"/>
      <c r="V474" s="66"/>
      <c r="W474" s="45"/>
      <c r="X474" s="56"/>
      <c r="Y474" s="56"/>
      <c r="Z474" s="66"/>
    </row>
    <row r="475" spans="1:26">
      <c r="A475" s="18"/>
      <c r="B475" s="63" t="s">
        <v>544</v>
      </c>
      <c r="C475" s="45"/>
      <c r="D475" s="69">
        <v>462</v>
      </c>
      <c r="E475" s="69"/>
      <c r="F475" s="50"/>
      <c r="G475" s="45"/>
      <c r="H475" s="69">
        <v>442.4</v>
      </c>
      <c r="I475" s="69"/>
      <c r="J475" s="50"/>
      <c r="K475" s="45"/>
      <c r="L475" s="69">
        <v>19.600000000000001</v>
      </c>
      <c r="M475" s="69"/>
      <c r="N475" s="50"/>
      <c r="O475" s="45"/>
      <c r="P475" s="69">
        <v>408</v>
      </c>
      <c r="Q475" s="69"/>
      <c r="R475" s="50"/>
      <c r="S475" s="45"/>
      <c r="T475" s="69">
        <v>408</v>
      </c>
      <c r="U475" s="69"/>
      <c r="V475" s="50"/>
      <c r="W475" s="45"/>
      <c r="X475" s="69" t="s">
        <v>268</v>
      </c>
      <c r="Y475" s="69"/>
      <c r="Z475" s="50"/>
    </row>
    <row r="476" spans="1:26">
      <c r="A476" s="18"/>
      <c r="B476" s="63"/>
      <c r="C476" s="45"/>
      <c r="D476" s="59"/>
      <c r="E476" s="59"/>
      <c r="F476" s="45"/>
      <c r="G476" s="45"/>
      <c r="H476" s="59"/>
      <c r="I476" s="59"/>
      <c r="J476" s="45"/>
      <c r="K476" s="45"/>
      <c r="L476" s="59"/>
      <c r="M476" s="59"/>
      <c r="N476" s="45"/>
      <c r="O476" s="45"/>
      <c r="P476" s="59"/>
      <c r="Q476" s="59"/>
      <c r="R476" s="45"/>
      <c r="S476" s="45"/>
      <c r="T476" s="59"/>
      <c r="U476" s="59"/>
      <c r="V476" s="45"/>
      <c r="W476" s="45"/>
      <c r="X476" s="59"/>
      <c r="Y476" s="59"/>
      <c r="Z476" s="45"/>
    </row>
    <row r="477" spans="1:26">
      <c r="A477" s="18"/>
      <c r="B477" s="13"/>
      <c r="C477" s="13"/>
      <c r="D477" s="45"/>
      <c r="E477" s="45"/>
      <c r="F477" s="45"/>
      <c r="G477" s="13"/>
      <c r="H477" s="45"/>
      <c r="I477" s="45"/>
      <c r="J477" s="45"/>
      <c r="K477" s="13"/>
      <c r="L477" s="45"/>
      <c r="M477" s="45"/>
      <c r="N477" s="45"/>
      <c r="O477" s="13"/>
      <c r="P477" s="45"/>
      <c r="Q477" s="45"/>
      <c r="R477" s="45"/>
      <c r="S477" s="13"/>
      <c r="T477" s="45"/>
      <c r="U477" s="45"/>
      <c r="V477" s="45"/>
      <c r="W477" s="13"/>
      <c r="X477" s="45"/>
      <c r="Y477" s="45"/>
      <c r="Z477" s="45"/>
    </row>
    <row r="478" spans="1:26">
      <c r="A478" s="18"/>
      <c r="B478" s="43" t="s">
        <v>545</v>
      </c>
      <c r="C478" s="45"/>
      <c r="D478" s="58">
        <v>1179.7</v>
      </c>
      <c r="E478" s="58"/>
      <c r="F478" s="45"/>
      <c r="G478" s="45"/>
      <c r="H478" s="58">
        <v>1160.0999999999999</v>
      </c>
      <c r="I478" s="58"/>
      <c r="J478" s="45"/>
      <c r="K478" s="45"/>
      <c r="L478" s="59">
        <v>19.600000000000001</v>
      </c>
      <c r="M478" s="59"/>
      <c r="N478" s="45"/>
      <c r="O478" s="45"/>
      <c r="P478" s="58">
        <v>1092.8</v>
      </c>
      <c r="Q478" s="58"/>
      <c r="R478" s="45"/>
      <c r="S478" s="45"/>
      <c r="T478" s="58">
        <v>1092.8</v>
      </c>
      <c r="U478" s="58"/>
      <c r="V478" s="45"/>
      <c r="W478" s="45"/>
      <c r="X478" s="59" t="s">
        <v>268</v>
      </c>
      <c r="Y478" s="59"/>
      <c r="Z478" s="45"/>
    </row>
    <row r="479" spans="1:26">
      <c r="A479" s="18"/>
      <c r="B479" s="43"/>
      <c r="C479" s="45"/>
      <c r="D479" s="58"/>
      <c r="E479" s="58"/>
      <c r="F479" s="45"/>
      <c r="G479" s="45"/>
      <c r="H479" s="58"/>
      <c r="I479" s="58"/>
      <c r="J479" s="45"/>
      <c r="K479" s="45"/>
      <c r="L479" s="59"/>
      <c r="M479" s="59"/>
      <c r="N479" s="45"/>
      <c r="O479" s="45"/>
      <c r="P479" s="58"/>
      <c r="Q479" s="58"/>
      <c r="R479" s="45"/>
      <c r="S479" s="45"/>
      <c r="T479" s="58"/>
      <c r="U479" s="58"/>
      <c r="V479" s="45"/>
      <c r="W479" s="45"/>
      <c r="X479" s="59"/>
      <c r="Y479" s="59"/>
      <c r="Z479" s="45"/>
    </row>
    <row r="480" spans="1:26">
      <c r="A480" s="18"/>
      <c r="B480" s="43" t="s">
        <v>546</v>
      </c>
      <c r="C480" s="45"/>
      <c r="D480" s="62"/>
      <c r="E480" s="62"/>
      <c r="F480" s="45"/>
      <c r="G480" s="45"/>
      <c r="H480" s="45"/>
      <c r="I480" s="45"/>
      <c r="J480" s="45"/>
      <c r="K480" s="45"/>
      <c r="L480" s="45"/>
      <c r="M480" s="45"/>
      <c r="N480" s="45"/>
      <c r="O480" s="45"/>
      <c r="P480" s="62"/>
      <c r="Q480" s="62"/>
      <c r="R480" s="45"/>
      <c r="S480" s="45"/>
      <c r="T480" s="45"/>
      <c r="U480" s="45"/>
      <c r="V480" s="45"/>
      <c r="W480" s="45"/>
      <c r="X480" s="45"/>
      <c r="Y480" s="45"/>
      <c r="Z480" s="45"/>
    </row>
    <row r="481" spans="1:49">
      <c r="A481" s="18"/>
      <c r="B481" s="43"/>
      <c r="C481" s="45"/>
      <c r="D481" s="62"/>
      <c r="E481" s="62"/>
      <c r="F481" s="45"/>
      <c r="G481" s="45"/>
      <c r="H481" s="45"/>
      <c r="I481" s="45"/>
      <c r="J481" s="45"/>
      <c r="K481" s="45"/>
      <c r="L481" s="45"/>
      <c r="M481" s="45"/>
      <c r="N481" s="45"/>
      <c r="O481" s="45"/>
      <c r="P481" s="62"/>
      <c r="Q481" s="62"/>
      <c r="R481" s="45"/>
      <c r="S481" s="45"/>
      <c r="T481" s="45"/>
      <c r="U481" s="45"/>
      <c r="V481" s="45"/>
      <c r="W481" s="45"/>
      <c r="X481" s="45"/>
      <c r="Y481" s="45"/>
      <c r="Z481" s="45"/>
    </row>
    <row r="482" spans="1:49">
      <c r="A482" s="18"/>
      <c r="B482" s="63" t="s">
        <v>547</v>
      </c>
      <c r="C482" s="45"/>
      <c r="D482" s="59">
        <v>229.7</v>
      </c>
      <c r="E482" s="59"/>
      <c r="F482" s="45"/>
      <c r="G482" s="45"/>
      <c r="H482" s="59">
        <v>207.7</v>
      </c>
      <c r="I482" s="59"/>
      <c r="J482" s="45"/>
      <c r="K482" s="45"/>
      <c r="L482" s="59">
        <v>22</v>
      </c>
      <c r="M482" s="59"/>
      <c r="N482" s="45"/>
      <c r="O482" s="45"/>
      <c r="P482" s="59">
        <v>311.39999999999998</v>
      </c>
      <c r="Q482" s="59"/>
      <c r="R482" s="45"/>
      <c r="S482" s="45"/>
      <c r="T482" s="59">
        <v>289.39999999999998</v>
      </c>
      <c r="U482" s="59"/>
      <c r="V482" s="45"/>
      <c r="W482" s="45"/>
      <c r="X482" s="59">
        <v>22</v>
      </c>
      <c r="Y482" s="59"/>
      <c r="Z482" s="45"/>
    </row>
    <row r="483" spans="1:49">
      <c r="A483" s="18"/>
      <c r="B483" s="63"/>
      <c r="C483" s="45"/>
      <c r="D483" s="59"/>
      <c r="E483" s="59"/>
      <c r="F483" s="45"/>
      <c r="G483" s="45"/>
      <c r="H483" s="59"/>
      <c r="I483" s="59"/>
      <c r="J483" s="45"/>
      <c r="K483" s="45"/>
      <c r="L483" s="59"/>
      <c r="M483" s="59"/>
      <c r="N483" s="45"/>
      <c r="O483" s="45"/>
      <c r="P483" s="59"/>
      <c r="Q483" s="59"/>
      <c r="R483" s="45"/>
      <c r="S483" s="45"/>
      <c r="T483" s="59"/>
      <c r="U483" s="59"/>
      <c r="V483" s="45"/>
      <c r="W483" s="45"/>
      <c r="X483" s="59"/>
      <c r="Y483" s="59"/>
      <c r="Z483" s="45"/>
    </row>
    <row r="484" spans="1:49">
      <c r="A484" s="18"/>
      <c r="B484" s="63" t="s">
        <v>548</v>
      </c>
      <c r="C484" s="45"/>
      <c r="D484" s="59">
        <v>231.5</v>
      </c>
      <c r="E484" s="59"/>
      <c r="F484" s="45"/>
      <c r="G484" s="45"/>
      <c r="H484" s="59">
        <v>231.5</v>
      </c>
      <c r="I484" s="59"/>
      <c r="J484" s="45"/>
      <c r="K484" s="45"/>
      <c r="L484" s="59" t="s">
        <v>268</v>
      </c>
      <c r="M484" s="59"/>
      <c r="N484" s="45"/>
      <c r="O484" s="45"/>
      <c r="P484" s="59">
        <v>365</v>
      </c>
      <c r="Q484" s="59"/>
      <c r="R484" s="45"/>
      <c r="S484" s="45"/>
      <c r="T484" s="59">
        <v>365</v>
      </c>
      <c r="U484" s="59"/>
      <c r="V484" s="45"/>
      <c r="W484" s="45"/>
      <c r="X484" s="59" t="s">
        <v>268</v>
      </c>
      <c r="Y484" s="59"/>
      <c r="Z484" s="45"/>
    </row>
    <row r="485" spans="1:49">
      <c r="A485" s="18"/>
      <c r="B485" s="63"/>
      <c r="C485" s="45"/>
      <c r="D485" s="59"/>
      <c r="E485" s="59"/>
      <c r="F485" s="45"/>
      <c r="G485" s="45"/>
      <c r="H485" s="59"/>
      <c r="I485" s="59"/>
      <c r="J485" s="45"/>
      <c r="K485" s="45"/>
      <c r="L485" s="59"/>
      <c r="M485" s="59"/>
      <c r="N485" s="45"/>
      <c r="O485" s="45"/>
      <c r="P485" s="59"/>
      <c r="Q485" s="59"/>
      <c r="R485" s="45"/>
      <c r="S485" s="45"/>
      <c r="T485" s="59"/>
      <c r="U485" s="59"/>
      <c r="V485" s="45"/>
      <c r="W485" s="45"/>
      <c r="X485" s="59"/>
      <c r="Y485" s="59"/>
      <c r="Z485" s="45"/>
    </row>
    <row r="486" spans="1:49">
      <c r="A486" s="18"/>
      <c r="B486" s="63" t="s">
        <v>507</v>
      </c>
      <c r="C486" s="45"/>
      <c r="D486" s="59">
        <v>201.3</v>
      </c>
      <c r="E486" s="59"/>
      <c r="F486" s="45"/>
      <c r="G486" s="45"/>
      <c r="H486" s="59">
        <v>201.3</v>
      </c>
      <c r="I486" s="59"/>
      <c r="J486" s="45"/>
      <c r="K486" s="45"/>
      <c r="L486" s="59" t="s">
        <v>268</v>
      </c>
      <c r="M486" s="59"/>
      <c r="N486" s="45"/>
      <c r="O486" s="45"/>
      <c r="P486" s="59">
        <v>245.3</v>
      </c>
      <c r="Q486" s="59"/>
      <c r="R486" s="45"/>
      <c r="S486" s="45"/>
      <c r="T486" s="59">
        <v>245.3</v>
      </c>
      <c r="U486" s="59"/>
      <c r="V486" s="45"/>
      <c r="W486" s="45"/>
      <c r="X486" s="59" t="s">
        <v>268</v>
      </c>
      <c r="Y486" s="59"/>
      <c r="Z486" s="45"/>
    </row>
    <row r="487" spans="1:49" ht="15.75" thickBot="1">
      <c r="A487" s="18"/>
      <c r="B487" s="63"/>
      <c r="C487" s="45"/>
      <c r="D487" s="56"/>
      <c r="E487" s="56"/>
      <c r="F487" s="66"/>
      <c r="G487" s="45"/>
      <c r="H487" s="56"/>
      <c r="I487" s="56"/>
      <c r="J487" s="66"/>
      <c r="K487" s="45"/>
      <c r="L487" s="56"/>
      <c r="M487" s="56"/>
      <c r="N487" s="66"/>
      <c r="O487" s="45"/>
      <c r="P487" s="56"/>
      <c r="Q487" s="56"/>
      <c r="R487" s="66"/>
      <c r="S487" s="45"/>
      <c r="T487" s="56"/>
      <c r="U487" s="56"/>
      <c r="V487" s="66"/>
      <c r="W487" s="45"/>
      <c r="X487" s="56"/>
      <c r="Y487" s="56"/>
      <c r="Z487" s="66"/>
    </row>
    <row r="488" spans="1:49">
      <c r="A488" s="18"/>
      <c r="B488" s="43" t="s">
        <v>549</v>
      </c>
      <c r="C488" s="45"/>
      <c r="D488" s="69">
        <v>662.5</v>
      </c>
      <c r="E488" s="69"/>
      <c r="F488" s="50"/>
      <c r="G488" s="45"/>
      <c r="H488" s="69">
        <v>640.5</v>
      </c>
      <c r="I488" s="69"/>
      <c r="J488" s="50"/>
      <c r="K488" s="45"/>
      <c r="L488" s="69">
        <v>22</v>
      </c>
      <c r="M488" s="69"/>
      <c r="N488" s="50"/>
      <c r="O488" s="45"/>
      <c r="P488" s="69">
        <v>921.7</v>
      </c>
      <c r="Q488" s="69"/>
      <c r="R488" s="50"/>
      <c r="S488" s="45"/>
      <c r="T488" s="69">
        <v>899.7</v>
      </c>
      <c r="U488" s="69"/>
      <c r="V488" s="50"/>
      <c r="W488" s="45"/>
      <c r="X488" s="69">
        <v>22</v>
      </c>
      <c r="Y488" s="69"/>
      <c r="Z488" s="50"/>
    </row>
    <row r="489" spans="1:49" ht="15.75" thickBot="1">
      <c r="A489" s="18"/>
      <c r="B489" s="43"/>
      <c r="C489" s="45"/>
      <c r="D489" s="56"/>
      <c r="E489" s="56"/>
      <c r="F489" s="66"/>
      <c r="G489" s="45"/>
      <c r="H489" s="56"/>
      <c r="I489" s="56"/>
      <c r="J489" s="66"/>
      <c r="K489" s="45"/>
      <c r="L489" s="56"/>
      <c r="M489" s="56"/>
      <c r="N489" s="66"/>
      <c r="O489" s="45"/>
      <c r="P489" s="56"/>
      <c r="Q489" s="56"/>
      <c r="R489" s="66"/>
      <c r="S489" s="45"/>
      <c r="T489" s="56"/>
      <c r="U489" s="56"/>
      <c r="V489" s="66"/>
      <c r="W489" s="45"/>
      <c r="X489" s="56"/>
      <c r="Y489" s="56"/>
      <c r="Z489" s="66"/>
    </row>
    <row r="490" spans="1:49">
      <c r="A490" s="18"/>
      <c r="B490" s="64" t="s">
        <v>550</v>
      </c>
      <c r="C490" s="45"/>
      <c r="D490" s="46" t="s">
        <v>261</v>
      </c>
      <c r="E490" s="48">
        <v>1842.2</v>
      </c>
      <c r="F490" s="50"/>
      <c r="G490" s="45"/>
      <c r="H490" s="46" t="s">
        <v>261</v>
      </c>
      <c r="I490" s="48">
        <v>1800.6</v>
      </c>
      <c r="J490" s="50"/>
      <c r="K490" s="45"/>
      <c r="L490" s="46" t="s">
        <v>261</v>
      </c>
      <c r="M490" s="67">
        <v>41.6</v>
      </c>
      <c r="N490" s="50"/>
      <c r="O490" s="45"/>
      <c r="P490" s="44" t="s">
        <v>261</v>
      </c>
      <c r="Q490" s="53">
        <v>2014.5</v>
      </c>
      <c r="R490" s="50"/>
      <c r="S490" s="45"/>
      <c r="T490" s="44" t="s">
        <v>261</v>
      </c>
      <c r="U490" s="53">
        <v>1992.5</v>
      </c>
      <c r="V490" s="50"/>
      <c r="W490" s="45"/>
      <c r="X490" s="44" t="s">
        <v>261</v>
      </c>
      <c r="Y490" s="69">
        <v>22</v>
      </c>
      <c r="Z490" s="50"/>
    </row>
    <row r="491" spans="1:49" ht="15.75" thickBot="1">
      <c r="A491" s="18"/>
      <c r="B491" s="74"/>
      <c r="C491" s="73"/>
      <c r="D491" s="74"/>
      <c r="E491" s="75"/>
      <c r="F491" s="73"/>
      <c r="G491" s="73"/>
      <c r="H491" s="74"/>
      <c r="I491" s="75"/>
      <c r="J491" s="73"/>
      <c r="K491" s="73"/>
      <c r="L491" s="74"/>
      <c r="M491" s="83"/>
      <c r="N491" s="73"/>
      <c r="O491" s="73"/>
      <c r="P491" s="72"/>
      <c r="Q491" s="76"/>
      <c r="R491" s="73"/>
      <c r="S491" s="73"/>
      <c r="T491" s="72"/>
      <c r="U491" s="76"/>
      <c r="V491" s="73"/>
      <c r="W491" s="73"/>
      <c r="X491" s="72"/>
      <c r="Y491" s="84"/>
      <c r="Z491" s="73"/>
    </row>
    <row r="492" spans="1:49" ht="15.75" thickTop="1">
      <c r="A492" s="18"/>
      <c r="B492" s="150" t="s">
        <v>551</v>
      </c>
      <c r="C492" s="150"/>
      <c r="D492" s="150"/>
      <c r="E492" s="150"/>
      <c r="F492" s="150"/>
      <c r="G492" s="150"/>
      <c r="H492" s="150"/>
      <c r="I492" s="150"/>
      <c r="J492" s="150"/>
      <c r="K492" s="150"/>
      <c r="L492" s="150"/>
      <c r="M492" s="150"/>
      <c r="N492" s="150"/>
      <c r="O492" s="150"/>
      <c r="P492" s="150"/>
      <c r="Q492" s="150"/>
      <c r="R492" s="150"/>
      <c r="S492" s="150"/>
      <c r="T492" s="150"/>
      <c r="U492" s="150"/>
      <c r="V492" s="150"/>
      <c r="W492" s="150"/>
      <c r="X492" s="150"/>
      <c r="Y492" s="150"/>
      <c r="Z492" s="150"/>
      <c r="AA492" s="150"/>
      <c r="AB492" s="150"/>
      <c r="AC492" s="150"/>
      <c r="AD492" s="150"/>
      <c r="AE492" s="150"/>
      <c r="AF492" s="150"/>
      <c r="AG492" s="150"/>
      <c r="AH492" s="150"/>
      <c r="AI492" s="150"/>
      <c r="AJ492" s="150"/>
      <c r="AK492" s="150"/>
      <c r="AL492" s="150"/>
      <c r="AM492" s="150"/>
      <c r="AN492" s="150"/>
      <c r="AO492" s="150"/>
      <c r="AP492" s="150"/>
      <c r="AQ492" s="150"/>
      <c r="AR492" s="150"/>
      <c r="AS492" s="150"/>
      <c r="AT492" s="150"/>
      <c r="AU492" s="150"/>
      <c r="AV492" s="150"/>
      <c r="AW492" s="150"/>
    </row>
    <row r="493" spans="1:49" ht="15" customHeight="1">
      <c r="A493" s="18" t="s">
        <v>1155</v>
      </c>
      <c r="B493" s="77" t="s">
        <v>5</v>
      </c>
      <c r="C493" s="77"/>
      <c r="D493" s="77"/>
      <c r="E493" s="77"/>
      <c r="F493" s="77"/>
      <c r="G493" s="77"/>
      <c r="H493" s="77"/>
      <c r="I493" s="77"/>
      <c r="J493" s="77"/>
      <c r="K493" s="77"/>
      <c r="L493" s="77"/>
      <c r="M493" s="77"/>
      <c r="N493" s="77"/>
      <c r="O493" s="77"/>
      <c r="P493" s="77"/>
      <c r="Q493" s="77"/>
      <c r="R493" s="77"/>
      <c r="S493" s="77"/>
      <c r="T493" s="77"/>
      <c r="U493" s="77"/>
      <c r="V493" s="77"/>
      <c r="W493" s="77"/>
      <c r="X493" s="77"/>
      <c r="Y493" s="77"/>
      <c r="Z493" s="77"/>
      <c r="AA493" s="77"/>
      <c r="AB493" s="77"/>
      <c r="AC493" s="77"/>
      <c r="AD493" s="77"/>
      <c r="AE493" s="77"/>
      <c r="AF493" s="77"/>
      <c r="AG493" s="77"/>
      <c r="AH493" s="77"/>
      <c r="AI493" s="77"/>
      <c r="AJ493" s="77"/>
      <c r="AK493" s="77"/>
      <c r="AL493" s="77"/>
      <c r="AM493" s="77"/>
      <c r="AN493" s="77"/>
      <c r="AO493" s="77"/>
      <c r="AP493" s="77"/>
      <c r="AQ493" s="77"/>
      <c r="AR493" s="77"/>
      <c r="AS493" s="77"/>
      <c r="AT493" s="77"/>
      <c r="AU493" s="77"/>
      <c r="AV493" s="77"/>
      <c r="AW493" s="77"/>
    </row>
    <row r="494" spans="1:49">
      <c r="A494" s="18"/>
      <c r="B494" s="45" t="s">
        <v>553</v>
      </c>
      <c r="C494" s="45"/>
      <c r="D494" s="45"/>
      <c r="E494" s="45"/>
      <c r="F494" s="45"/>
      <c r="G494" s="45"/>
      <c r="H494" s="45"/>
      <c r="I494" s="45"/>
      <c r="J494" s="45"/>
      <c r="K494" s="45"/>
      <c r="L494" s="45"/>
      <c r="M494" s="45"/>
      <c r="N494" s="45"/>
      <c r="O494" s="45"/>
      <c r="P494" s="45"/>
      <c r="Q494" s="45"/>
      <c r="R494" s="45"/>
      <c r="S494" s="45"/>
      <c r="T494" s="45"/>
      <c r="U494" s="45"/>
      <c r="V494" s="45"/>
      <c r="W494" s="45"/>
      <c r="X494" s="45"/>
      <c r="Y494" s="45"/>
      <c r="Z494" s="45"/>
      <c r="AA494" s="45"/>
      <c r="AB494" s="45"/>
      <c r="AC494" s="45"/>
      <c r="AD494" s="45"/>
      <c r="AE494" s="45"/>
      <c r="AF494" s="45"/>
      <c r="AG494" s="45"/>
      <c r="AH494" s="45"/>
      <c r="AI494" s="45"/>
      <c r="AJ494" s="45"/>
      <c r="AK494" s="45"/>
      <c r="AL494" s="45"/>
      <c r="AM494" s="45"/>
      <c r="AN494" s="45"/>
      <c r="AO494" s="45"/>
      <c r="AP494" s="45"/>
      <c r="AQ494" s="45"/>
      <c r="AR494" s="45"/>
      <c r="AS494" s="45"/>
      <c r="AT494" s="45"/>
      <c r="AU494" s="45"/>
      <c r="AV494" s="45"/>
      <c r="AW494" s="45"/>
    </row>
    <row r="495" spans="1:49">
      <c r="A495" s="18"/>
      <c r="B495" s="38"/>
      <c r="C495" s="38"/>
      <c r="D495" s="38"/>
      <c r="E495" s="38"/>
      <c r="F495" s="38"/>
      <c r="G495" s="38"/>
      <c r="H495" s="38"/>
      <c r="I495" s="38"/>
      <c r="J495" s="38"/>
      <c r="K495" s="38"/>
      <c r="L495" s="38"/>
      <c r="M495" s="38"/>
      <c r="N495" s="38"/>
      <c r="O495" s="38"/>
      <c r="P495" s="38"/>
      <c r="Q495" s="38"/>
      <c r="R495" s="38"/>
      <c r="S495" s="38"/>
      <c r="T495" s="38"/>
      <c r="U495" s="38"/>
      <c r="V495" s="38"/>
      <c r="W495" s="38"/>
      <c r="X495" s="38"/>
      <c r="Y495" s="38"/>
      <c r="Z495" s="38"/>
      <c r="AA495" s="38"/>
      <c r="AB495" s="38"/>
      <c r="AC495" s="38"/>
      <c r="AD495" s="38"/>
      <c r="AE495" s="38"/>
      <c r="AF495" s="38"/>
      <c r="AG495" s="38"/>
      <c r="AH495" s="38"/>
      <c r="AI495" s="38"/>
      <c r="AJ495" s="38"/>
      <c r="AK495" s="38"/>
      <c r="AL495" s="38"/>
      <c r="AM495" s="38"/>
      <c r="AN495" s="38"/>
      <c r="AO495" s="38"/>
      <c r="AP495" s="38"/>
      <c r="AQ495" s="38"/>
      <c r="AR495" s="38"/>
      <c r="AS495" s="38"/>
      <c r="AT495" s="38"/>
      <c r="AU495" s="38"/>
      <c r="AV495" s="38"/>
      <c r="AW495" s="38"/>
    </row>
    <row r="496" spans="1:49" ht="15.75" thickBot="1">
      <c r="A496" s="18"/>
      <c r="B496" s="12"/>
      <c r="C496" s="12"/>
      <c r="D496" s="12"/>
      <c r="E496" s="12"/>
      <c r="F496" s="12"/>
      <c r="G496" s="12"/>
      <c r="H496" s="12"/>
      <c r="I496" s="12"/>
      <c r="J496" s="12"/>
      <c r="K496" s="12"/>
      <c r="L496" s="12"/>
      <c r="M496" s="12"/>
      <c r="N496" s="12"/>
      <c r="O496" s="12"/>
      <c r="P496" s="12"/>
      <c r="Q496" s="12"/>
      <c r="R496" s="12"/>
      <c r="S496" s="12"/>
      <c r="T496" s="12"/>
      <c r="U496" s="12"/>
      <c r="V496" s="12"/>
      <c r="W496" s="12"/>
      <c r="X496" s="12"/>
      <c r="Y496" s="12"/>
      <c r="Z496" s="12"/>
      <c r="AA496" s="12"/>
      <c r="AB496" s="12"/>
      <c r="AC496" s="12"/>
      <c r="AD496" s="12"/>
      <c r="AE496" s="12"/>
      <c r="AF496" s="12"/>
      <c r="AG496" s="12"/>
      <c r="AH496" s="12"/>
      <c r="AI496" s="12"/>
      <c r="AJ496" s="12"/>
      <c r="AK496" s="12"/>
      <c r="AL496" s="12"/>
      <c r="AM496" s="12"/>
      <c r="AN496" s="12"/>
      <c r="AO496" s="12"/>
      <c r="AP496" s="12"/>
      <c r="AQ496" s="12"/>
      <c r="AR496" s="12"/>
      <c r="AS496" s="12"/>
      <c r="AT496" s="12"/>
      <c r="AU496" s="12"/>
      <c r="AV496" s="12"/>
      <c r="AW496" s="12"/>
    </row>
    <row r="497" spans="1:49" ht="15.75" thickBot="1">
      <c r="A497" s="18"/>
      <c r="B497" s="90"/>
      <c r="C497" s="20"/>
      <c r="D497" s="109"/>
      <c r="E497" s="109"/>
      <c r="F497" s="109"/>
      <c r="G497" s="20"/>
      <c r="H497" s="110"/>
      <c r="I497" s="110"/>
      <c r="J497" s="110"/>
      <c r="K497" s="108"/>
      <c r="L497" s="42" t="s">
        <v>554</v>
      </c>
      <c r="M497" s="42"/>
      <c r="N497" s="42"/>
      <c r="O497" s="42"/>
      <c r="P497" s="42"/>
      <c r="Q497" s="42"/>
      <c r="R497" s="42"/>
      <c r="S497" s="42"/>
      <c r="T497" s="42"/>
      <c r="U497" s="42"/>
      <c r="V497" s="42"/>
      <c r="W497" s="42"/>
      <c r="X497" s="42"/>
      <c r="Y497" s="42"/>
      <c r="Z497" s="42"/>
      <c r="AA497" s="42"/>
      <c r="AB497" s="42"/>
      <c r="AC497" s="42"/>
      <c r="AD497" s="42"/>
      <c r="AE497" s="42"/>
      <c r="AF497" s="42"/>
      <c r="AG497" s="42"/>
      <c r="AH497" s="42"/>
      <c r="AI497" s="42"/>
      <c r="AJ497" s="42"/>
      <c r="AK497" s="42"/>
      <c r="AL497" s="42"/>
      <c r="AM497" s="42"/>
      <c r="AN497" s="42"/>
      <c r="AO497" s="42"/>
      <c r="AP497" s="108"/>
      <c r="AQ497" s="110"/>
      <c r="AR497" s="110"/>
      <c r="AS497" s="110"/>
      <c r="AT497" s="20"/>
      <c r="AU497" s="110"/>
      <c r="AV497" s="110"/>
      <c r="AW497" s="110"/>
    </row>
    <row r="498" spans="1:49" ht="15.75" thickBot="1">
      <c r="A498" s="18"/>
      <c r="B498" s="24" t="s">
        <v>259</v>
      </c>
      <c r="C498" s="13"/>
      <c r="D498" s="40" t="s">
        <v>436</v>
      </c>
      <c r="E498" s="40"/>
      <c r="F498" s="40"/>
      <c r="G498" s="13"/>
      <c r="H498" s="42">
        <v>2004</v>
      </c>
      <c r="I498" s="42"/>
      <c r="J498" s="42"/>
      <c r="K498" s="20"/>
      <c r="L498" s="42">
        <v>2005</v>
      </c>
      <c r="M498" s="42"/>
      <c r="N498" s="42"/>
      <c r="O498" s="20"/>
      <c r="P498" s="42">
        <v>2006</v>
      </c>
      <c r="Q498" s="42"/>
      <c r="R498" s="42"/>
      <c r="S498" s="20"/>
      <c r="T498" s="42">
        <v>2007</v>
      </c>
      <c r="U498" s="42"/>
      <c r="V498" s="42"/>
      <c r="W498" s="20"/>
      <c r="X498" s="42">
        <v>2008</v>
      </c>
      <c r="Y498" s="42"/>
      <c r="Z498" s="42"/>
      <c r="AA498" s="42">
        <v>2009</v>
      </c>
      <c r="AB498" s="42"/>
      <c r="AC498" s="42"/>
      <c r="AD498" s="20"/>
      <c r="AE498" s="42">
        <v>2010</v>
      </c>
      <c r="AF498" s="42"/>
      <c r="AG498" s="42"/>
      <c r="AH498" s="20"/>
      <c r="AI498" s="42">
        <v>2011</v>
      </c>
      <c r="AJ498" s="42"/>
      <c r="AK498" s="42"/>
      <c r="AL498" s="20"/>
      <c r="AM498" s="42">
        <v>2012</v>
      </c>
      <c r="AN498" s="42"/>
      <c r="AO498" s="42"/>
      <c r="AP498" s="20"/>
      <c r="AQ498" s="42">
        <v>2013</v>
      </c>
      <c r="AR498" s="42"/>
      <c r="AS498" s="42"/>
      <c r="AT498" s="13"/>
      <c r="AU498" s="42">
        <v>2014</v>
      </c>
      <c r="AV498" s="42"/>
      <c r="AW498" s="42"/>
    </row>
    <row r="499" spans="1:49">
      <c r="A499" s="18"/>
      <c r="B499" s="44" t="s">
        <v>555</v>
      </c>
      <c r="C499" s="45"/>
      <c r="D499" s="44" t="s">
        <v>261</v>
      </c>
      <c r="E499" s="69">
        <v>132.30000000000001</v>
      </c>
      <c r="F499" s="50"/>
      <c r="G499" s="45"/>
      <c r="H499" s="44" t="s">
        <v>261</v>
      </c>
      <c r="I499" s="69">
        <v>11.3</v>
      </c>
      <c r="J499" s="50"/>
      <c r="K499" s="45"/>
      <c r="L499" s="44" t="s">
        <v>261</v>
      </c>
      <c r="M499" s="69">
        <v>20.2</v>
      </c>
      <c r="N499" s="50"/>
      <c r="O499" s="45"/>
      <c r="P499" s="44" t="s">
        <v>261</v>
      </c>
      <c r="Q499" s="69">
        <v>11</v>
      </c>
      <c r="R499" s="50"/>
      <c r="S499" s="45"/>
      <c r="T499" s="44" t="s">
        <v>261</v>
      </c>
      <c r="U499" s="69" t="s">
        <v>268</v>
      </c>
      <c r="V499" s="50"/>
      <c r="W499" s="45"/>
      <c r="X499" s="44" t="s">
        <v>261</v>
      </c>
      <c r="Y499" s="69">
        <v>19.600000000000001</v>
      </c>
      <c r="Z499" s="50"/>
      <c r="AA499" s="44" t="s">
        <v>261</v>
      </c>
      <c r="AB499" s="69" t="s">
        <v>268</v>
      </c>
      <c r="AC499" s="50"/>
      <c r="AD499" s="45"/>
      <c r="AE499" s="44" t="s">
        <v>261</v>
      </c>
      <c r="AF499" s="69">
        <v>26.4</v>
      </c>
      <c r="AG499" s="50"/>
      <c r="AH499" s="45"/>
      <c r="AI499" s="44" t="s">
        <v>261</v>
      </c>
      <c r="AJ499" s="69" t="s">
        <v>268</v>
      </c>
      <c r="AK499" s="50"/>
      <c r="AL499" s="45"/>
      <c r="AM499" s="44" t="s">
        <v>261</v>
      </c>
      <c r="AN499" s="69" t="s">
        <v>268</v>
      </c>
      <c r="AO499" s="50"/>
      <c r="AP499" s="45"/>
      <c r="AQ499" s="44" t="s">
        <v>261</v>
      </c>
      <c r="AR499" s="69">
        <v>32.799999999999997</v>
      </c>
      <c r="AS499" s="50"/>
      <c r="AT499" s="45"/>
      <c r="AU499" s="44" t="s">
        <v>261</v>
      </c>
      <c r="AV499" s="69">
        <v>11</v>
      </c>
      <c r="AW499" s="50"/>
    </row>
    <row r="500" spans="1:49">
      <c r="A500" s="18"/>
      <c r="B500" s="43"/>
      <c r="C500" s="45"/>
      <c r="D500" s="52"/>
      <c r="E500" s="70"/>
      <c r="F500" s="51"/>
      <c r="G500" s="45"/>
      <c r="H500" s="52"/>
      <c r="I500" s="70"/>
      <c r="J500" s="51"/>
      <c r="K500" s="45"/>
      <c r="L500" s="52"/>
      <c r="M500" s="70"/>
      <c r="N500" s="51"/>
      <c r="O500" s="45"/>
      <c r="P500" s="52"/>
      <c r="Q500" s="70"/>
      <c r="R500" s="51"/>
      <c r="S500" s="45"/>
      <c r="T500" s="52"/>
      <c r="U500" s="70"/>
      <c r="V500" s="51"/>
      <c r="W500" s="45"/>
      <c r="X500" s="52"/>
      <c r="Y500" s="70"/>
      <c r="Z500" s="51"/>
      <c r="AA500" s="52"/>
      <c r="AB500" s="70"/>
      <c r="AC500" s="51"/>
      <c r="AD500" s="45"/>
      <c r="AE500" s="52"/>
      <c r="AF500" s="70"/>
      <c r="AG500" s="51"/>
      <c r="AH500" s="45"/>
      <c r="AI500" s="52"/>
      <c r="AJ500" s="70"/>
      <c r="AK500" s="51"/>
      <c r="AL500" s="45"/>
      <c r="AM500" s="52"/>
      <c r="AN500" s="70"/>
      <c r="AO500" s="51"/>
      <c r="AP500" s="45"/>
      <c r="AQ500" s="52"/>
      <c r="AR500" s="70"/>
      <c r="AS500" s="51"/>
      <c r="AT500" s="45"/>
      <c r="AU500" s="52"/>
      <c r="AV500" s="70"/>
      <c r="AW500" s="51"/>
    </row>
    <row r="501" spans="1:49">
      <c r="A501" s="18"/>
      <c r="B501" s="43" t="s">
        <v>556</v>
      </c>
      <c r="C501" s="45"/>
      <c r="D501" s="59">
        <v>329.7</v>
      </c>
      <c r="E501" s="59"/>
      <c r="F501" s="45"/>
      <c r="G501" s="45"/>
      <c r="H501" s="59" t="s">
        <v>268</v>
      </c>
      <c r="I501" s="59"/>
      <c r="J501" s="45"/>
      <c r="K501" s="45"/>
      <c r="L501" s="59" t="s">
        <v>268</v>
      </c>
      <c r="M501" s="59"/>
      <c r="N501" s="45"/>
      <c r="O501" s="45"/>
      <c r="P501" s="59">
        <v>8.5</v>
      </c>
      <c r="Q501" s="59"/>
      <c r="R501" s="45"/>
      <c r="S501" s="45"/>
      <c r="T501" s="59">
        <v>5</v>
      </c>
      <c r="U501" s="59"/>
      <c r="V501" s="45"/>
      <c r="W501" s="45"/>
      <c r="X501" s="59">
        <v>26.4</v>
      </c>
      <c r="Y501" s="59"/>
      <c r="Z501" s="45"/>
      <c r="AA501" s="59" t="s">
        <v>268</v>
      </c>
      <c r="AB501" s="59"/>
      <c r="AC501" s="45"/>
      <c r="AD501" s="45"/>
      <c r="AE501" s="59">
        <v>13</v>
      </c>
      <c r="AF501" s="59"/>
      <c r="AG501" s="45"/>
      <c r="AH501" s="45"/>
      <c r="AI501" s="59">
        <v>27</v>
      </c>
      <c r="AJ501" s="59"/>
      <c r="AK501" s="45"/>
      <c r="AL501" s="45"/>
      <c r="AM501" s="59">
        <v>131.80000000000001</v>
      </c>
      <c r="AN501" s="59"/>
      <c r="AO501" s="45"/>
      <c r="AP501" s="45"/>
      <c r="AQ501" s="59">
        <v>94.3</v>
      </c>
      <c r="AR501" s="59"/>
      <c r="AS501" s="45"/>
      <c r="AT501" s="45"/>
      <c r="AU501" s="59">
        <v>23.7</v>
      </c>
      <c r="AV501" s="59"/>
      <c r="AW501" s="45"/>
    </row>
    <row r="502" spans="1:49" ht="15.75" thickBot="1">
      <c r="A502" s="18"/>
      <c r="B502" s="43"/>
      <c r="C502" s="45"/>
      <c r="D502" s="56"/>
      <c r="E502" s="56"/>
      <c r="F502" s="66"/>
      <c r="G502" s="45"/>
      <c r="H502" s="56"/>
      <c r="I502" s="56"/>
      <c r="J502" s="66"/>
      <c r="K502" s="45"/>
      <c r="L502" s="56"/>
      <c r="M502" s="56"/>
      <c r="N502" s="66"/>
      <c r="O502" s="45"/>
      <c r="P502" s="56"/>
      <c r="Q502" s="56"/>
      <c r="R502" s="66"/>
      <c r="S502" s="45"/>
      <c r="T502" s="56"/>
      <c r="U502" s="56"/>
      <c r="V502" s="66"/>
      <c r="W502" s="45"/>
      <c r="X502" s="56"/>
      <c r="Y502" s="56"/>
      <c r="Z502" s="66"/>
      <c r="AA502" s="56"/>
      <c r="AB502" s="56"/>
      <c r="AC502" s="66"/>
      <c r="AD502" s="45"/>
      <c r="AE502" s="56"/>
      <c r="AF502" s="56"/>
      <c r="AG502" s="66"/>
      <c r="AH502" s="45"/>
      <c r="AI502" s="56"/>
      <c r="AJ502" s="56"/>
      <c r="AK502" s="66"/>
      <c r="AL502" s="45"/>
      <c r="AM502" s="56"/>
      <c r="AN502" s="56"/>
      <c r="AO502" s="66"/>
      <c r="AP502" s="45"/>
      <c r="AQ502" s="56"/>
      <c r="AR502" s="56"/>
      <c r="AS502" s="66"/>
      <c r="AT502" s="45"/>
      <c r="AU502" s="56"/>
      <c r="AV502" s="56"/>
      <c r="AW502" s="66"/>
    </row>
    <row r="503" spans="1:49">
      <c r="A503" s="18"/>
      <c r="B503" s="64" t="s">
        <v>124</v>
      </c>
      <c r="C503" s="45"/>
      <c r="D503" s="44" t="s">
        <v>261</v>
      </c>
      <c r="E503" s="69">
        <v>462</v>
      </c>
      <c r="F503" s="50"/>
      <c r="G503" s="45"/>
      <c r="H503" s="44" t="s">
        <v>261</v>
      </c>
      <c r="I503" s="69">
        <v>11.3</v>
      </c>
      <c r="J503" s="50"/>
      <c r="K503" s="45"/>
      <c r="L503" s="44" t="s">
        <v>261</v>
      </c>
      <c r="M503" s="69">
        <v>20.2</v>
      </c>
      <c r="N503" s="50"/>
      <c r="O503" s="45"/>
      <c r="P503" s="44" t="s">
        <v>261</v>
      </c>
      <c r="Q503" s="69">
        <v>19.5</v>
      </c>
      <c r="R503" s="50"/>
      <c r="S503" s="45"/>
      <c r="T503" s="44" t="s">
        <v>261</v>
      </c>
      <c r="U503" s="69">
        <v>5</v>
      </c>
      <c r="V503" s="50"/>
      <c r="W503" s="45"/>
      <c r="X503" s="44" t="s">
        <v>261</v>
      </c>
      <c r="Y503" s="69">
        <v>46</v>
      </c>
      <c r="Z503" s="50"/>
      <c r="AA503" s="44" t="s">
        <v>261</v>
      </c>
      <c r="AB503" s="69" t="s">
        <v>268</v>
      </c>
      <c r="AC503" s="50"/>
      <c r="AD503" s="45"/>
      <c r="AE503" s="44" t="s">
        <v>261</v>
      </c>
      <c r="AF503" s="69">
        <v>39.4</v>
      </c>
      <c r="AG503" s="50"/>
      <c r="AH503" s="45"/>
      <c r="AI503" s="44" t="s">
        <v>261</v>
      </c>
      <c r="AJ503" s="69">
        <v>27</v>
      </c>
      <c r="AK503" s="50"/>
      <c r="AL503" s="45"/>
      <c r="AM503" s="44" t="s">
        <v>261</v>
      </c>
      <c r="AN503" s="69">
        <v>131.80000000000001</v>
      </c>
      <c r="AO503" s="50"/>
      <c r="AP503" s="45"/>
      <c r="AQ503" s="44" t="s">
        <v>261</v>
      </c>
      <c r="AR503" s="69">
        <v>127.1</v>
      </c>
      <c r="AS503" s="50"/>
      <c r="AT503" s="45"/>
      <c r="AU503" s="44" t="s">
        <v>261</v>
      </c>
      <c r="AV503" s="69">
        <v>34.700000000000003</v>
      </c>
      <c r="AW503" s="50"/>
    </row>
    <row r="504" spans="1:49" ht="15.75" thickBot="1">
      <c r="A504" s="18"/>
      <c r="B504" s="74"/>
      <c r="C504" s="73"/>
      <c r="D504" s="72"/>
      <c r="E504" s="84"/>
      <c r="F504" s="73"/>
      <c r="G504" s="73"/>
      <c r="H504" s="72"/>
      <c r="I504" s="84"/>
      <c r="J504" s="73"/>
      <c r="K504" s="73"/>
      <c r="L504" s="72"/>
      <c r="M504" s="84"/>
      <c r="N504" s="73"/>
      <c r="O504" s="73"/>
      <c r="P504" s="72"/>
      <c r="Q504" s="84"/>
      <c r="R504" s="73"/>
      <c r="S504" s="73"/>
      <c r="T504" s="72"/>
      <c r="U504" s="84"/>
      <c r="V504" s="73"/>
      <c r="W504" s="73"/>
      <c r="X504" s="72"/>
      <c r="Y504" s="84"/>
      <c r="Z504" s="73"/>
      <c r="AA504" s="72"/>
      <c r="AB504" s="84"/>
      <c r="AC504" s="73"/>
      <c r="AD504" s="73"/>
      <c r="AE504" s="72"/>
      <c r="AF504" s="84"/>
      <c r="AG504" s="73"/>
      <c r="AH504" s="73"/>
      <c r="AI504" s="72"/>
      <c r="AJ504" s="84"/>
      <c r="AK504" s="73"/>
      <c r="AL504" s="73"/>
      <c r="AM504" s="72"/>
      <c r="AN504" s="84"/>
      <c r="AO504" s="73"/>
      <c r="AP504" s="73"/>
      <c r="AQ504" s="72"/>
      <c r="AR504" s="84"/>
      <c r="AS504" s="73"/>
      <c r="AT504" s="73"/>
      <c r="AU504" s="72"/>
      <c r="AV504" s="84"/>
      <c r="AW504" s="73"/>
    </row>
    <row r="505" spans="1:49" ht="15.75" thickTop="1">
      <c r="A505" s="18" t="s">
        <v>1156</v>
      </c>
      <c r="B505" s="252" t="s">
        <v>5</v>
      </c>
      <c r="C505" s="252"/>
      <c r="D505" s="252"/>
      <c r="E505" s="252"/>
      <c r="F505" s="252"/>
      <c r="G505" s="252"/>
      <c r="H505" s="252"/>
      <c r="I505" s="252"/>
      <c r="J505" s="252"/>
      <c r="K505" s="252"/>
      <c r="L505" s="252"/>
      <c r="M505" s="252"/>
      <c r="N505" s="252"/>
      <c r="O505" s="252"/>
      <c r="P505" s="252"/>
      <c r="Q505" s="252"/>
      <c r="R505" s="252"/>
      <c r="S505" s="252"/>
      <c r="T505" s="252"/>
      <c r="U505" s="252"/>
      <c r="V505" s="252"/>
      <c r="W505" s="252"/>
      <c r="X505" s="252"/>
      <c r="Y505" s="252"/>
      <c r="Z505" s="252"/>
      <c r="AA505" s="252"/>
      <c r="AB505" s="252"/>
      <c r="AC505" s="252"/>
      <c r="AD505" s="252"/>
      <c r="AE505" s="252"/>
      <c r="AF505" s="252"/>
      <c r="AG505" s="252"/>
      <c r="AH505" s="252"/>
      <c r="AI505" s="252"/>
      <c r="AJ505" s="252"/>
      <c r="AK505" s="252"/>
      <c r="AL505" s="252"/>
      <c r="AM505" s="252"/>
      <c r="AN505" s="252"/>
      <c r="AO505" s="252"/>
      <c r="AP505" s="252"/>
      <c r="AQ505" s="252"/>
      <c r="AR505" s="252"/>
      <c r="AS505" s="252"/>
      <c r="AT505" s="252"/>
      <c r="AU505" s="252"/>
      <c r="AV505" s="252"/>
      <c r="AW505" s="252"/>
    </row>
    <row r="506" spans="1:49">
      <c r="A506" s="18"/>
      <c r="B506" s="45" t="s">
        <v>558</v>
      </c>
      <c r="C506" s="45"/>
      <c r="D506" s="45"/>
      <c r="E506" s="45"/>
      <c r="F506" s="45"/>
      <c r="G506" s="45"/>
      <c r="H506" s="45"/>
      <c r="I506" s="45"/>
      <c r="J506" s="45"/>
      <c r="K506" s="45"/>
      <c r="L506" s="45"/>
      <c r="M506" s="45"/>
      <c r="N506" s="45"/>
      <c r="O506" s="45"/>
      <c r="P506" s="45"/>
      <c r="Q506" s="45"/>
      <c r="R506" s="45"/>
      <c r="S506" s="45"/>
      <c r="T506" s="45"/>
      <c r="U506" s="45"/>
      <c r="V506" s="45"/>
      <c r="W506" s="45"/>
      <c r="X506" s="45"/>
      <c r="Y506" s="45"/>
      <c r="Z506" s="45"/>
      <c r="AA506" s="45"/>
      <c r="AB506" s="45"/>
      <c r="AC506" s="45"/>
      <c r="AD506" s="45"/>
      <c r="AE506" s="45"/>
      <c r="AF506" s="45"/>
      <c r="AG506" s="45"/>
      <c r="AH506" s="45"/>
      <c r="AI506" s="45"/>
      <c r="AJ506" s="45"/>
      <c r="AK506" s="45"/>
      <c r="AL506" s="45"/>
      <c r="AM506" s="45"/>
      <c r="AN506" s="45"/>
      <c r="AO506" s="45"/>
      <c r="AP506" s="45"/>
      <c r="AQ506" s="45"/>
      <c r="AR506" s="45"/>
      <c r="AS506" s="45"/>
      <c r="AT506" s="45"/>
      <c r="AU506" s="45"/>
      <c r="AV506" s="45"/>
      <c r="AW506" s="45"/>
    </row>
    <row r="507" spans="1:49">
      <c r="A507" s="18"/>
      <c r="B507" s="38"/>
      <c r="C507" s="38"/>
      <c r="D507" s="38"/>
      <c r="E507" s="38"/>
      <c r="F507" s="38"/>
      <c r="G507" s="38"/>
      <c r="H507" s="38"/>
      <c r="I507" s="38"/>
      <c r="J507" s="38"/>
      <c r="K507" s="38"/>
      <c r="L507" s="38"/>
      <c r="M507" s="38"/>
      <c r="N507" s="38"/>
      <c r="O507" s="38"/>
      <c r="P507" s="38"/>
      <c r="Q507" s="38"/>
      <c r="R507" s="38"/>
    </row>
    <row r="508" spans="1:49" ht="15.75" thickBot="1">
      <c r="A508" s="18"/>
      <c r="B508" s="12"/>
      <c r="C508" s="12"/>
      <c r="D508" s="12"/>
      <c r="E508" s="12"/>
      <c r="F508" s="12"/>
      <c r="G508" s="12"/>
      <c r="H508" s="12"/>
      <c r="I508" s="12"/>
      <c r="J508" s="12"/>
      <c r="K508" s="12"/>
      <c r="L508" s="12"/>
      <c r="M508" s="12"/>
      <c r="N508" s="12"/>
      <c r="O508" s="12"/>
      <c r="P508" s="12"/>
      <c r="Q508" s="12"/>
      <c r="R508" s="12"/>
    </row>
    <row r="509" spans="1:49" ht="15.75" thickBot="1">
      <c r="A509" s="18"/>
      <c r="B509" s="100" t="s">
        <v>259</v>
      </c>
      <c r="C509" s="20"/>
      <c r="D509" s="42" t="s">
        <v>436</v>
      </c>
      <c r="E509" s="42"/>
      <c r="F509" s="42"/>
      <c r="G509" s="20"/>
      <c r="H509" s="42" t="s">
        <v>559</v>
      </c>
      <c r="I509" s="42"/>
      <c r="J509" s="42"/>
      <c r="K509" s="20"/>
      <c r="L509" s="42" t="s">
        <v>560</v>
      </c>
      <c r="M509" s="42"/>
      <c r="N509" s="42"/>
      <c r="O509" s="20"/>
      <c r="P509" s="42" t="s">
        <v>561</v>
      </c>
      <c r="Q509" s="42"/>
      <c r="R509" s="42"/>
    </row>
    <row r="510" spans="1:49">
      <c r="A510" s="18"/>
      <c r="B510" s="44" t="s">
        <v>562</v>
      </c>
      <c r="C510" s="45"/>
      <c r="D510" s="44" t="s">
        <v>261</v>
      </c>
      <c r="E510" s="69">
        <v>105.9</v>
      </c>
      <c r="F510" s="50"/>
      <c r="G510" s="45"/>
      <c r="H510" s="44" t="s">
        <v>261</v>
      </c>
      <c r="I510" s="69">
        <v>32.4</v>
      </c>
      <c r="J510" s="50"/>
      <c r="K510" s="45"/>
      <c r="L510" s="44" t="s">
        <v>261</v>
      </c>
      <c r="M510" s="69">
        <v>73.5</v>
      </c>
      <c r="N510" s="50"/>
      <c r="O510" s="45"/>
      <c r="P510" s="44" t="s">
        <v>261</v>
      </c>
      <c r="Q510" s="69" t="s">
        <v>268</v>
      </c>
      <c r="R510" s="50"/>
    </row>
    <row r="511" spans="1:49">
      <c r="A511" s="18"/>
      <c r="B511" s="43"/>
      <c r="C511" s="45"/>
      <c r="D511" s="52"/>
      <c r="E511" s="70"/>
      <c r="F511" s="51"/>
      <c r="G511" s="45"/>
      <c r="H511" s="52"/>
      <c r="I511" s="70"/>
      <c r="J511" s="51"/>
      <c r="K511" s="45"/>
      <c r="L511" s="52"/>
      <c r="M511" s="70"/>
      <c r="N511" s="51"/>
      <c r="O511" s="45"/>
      <c r="P511" s="52"/>
      <c r="Q511" s="70"/>
      <c r="R511" s="51"/>
    </row>
    <row r="512" spans="1:49">
      <c r="A512" s="18"/>
      <c r="B512" s="43" t="s">
        <v>563</v>
      </c>
      <c r="C512" s="45"/>
      <c r="D512" s="59">
        <v>19.2</v>
      </c>
      <c r="E512" s="59"/>
      <c r="F512" s="45"/>
      <c r="G512" s="45"/>
      <c r="H512" s="59" t="s">
        <v>268</v>
      </c>
      <c r="I512" s="59"/>
      <c r="J512" s="45"/>
      <c r="K512" s="45"/>
      <c r="L512" s="59">
        <v>19.2</v>
      </c>
      <c r="M512" s="59"/>
      <c r="N512" s="45"/>
      <c r="O512" s="45"/>
      <c r="P512" s="59" t="s">
        <v>268</v>
      </c>
      <c r="Q512" s="59"/>
      <c r="R512" s="45"/>
    </row>
    <row r="513" spans="1:49">
      <c r="A513" s="18"/>
      <c r="B513" s="43"/>
      <c r="C513" s="45"/>
      <c r="D513" s="59"/>
      <c r="E513" s="59"/>
      <c r="F513" s="45"/>
      <c r="G513" s="45"/>
      <c r="H513" s="59"/>
      <c r="I513" s="59"/>
      <c r="J513" s="45"/>
      <c r="K513" s="45"/>
      <c r="L513" s="59"/>
      <c r="M513" s="59"/>
      <c r="N513" s="45"/>
      <c r="O513" s="45"/>
      <c r="P513" s="59"/>
      <c r="Q513" s="59"/>
      <c r="R513" s="45"/>
    </row>
    <row r="514" spans="1:49">
      <c r="A514" s="18"/>
      <c r="B514" s="43" t="s">
        <v>564</v>
      </c>
      <c r="C514" s="45"/>
      <c r="D514" s="59">
        <v>7.2</v>
      </c>
      <c r="E514" s="59"/>
      <c r="F514" s="45"/>
      <c r="G514" s="45"/>
      <c r="H514" s="59">
        <v>7.2</v>
      </c>
      <c r="I514" s="59"/>
      <c r="J514" s="45"/>
      <c r="K514" s="45"/>
      <c r="L514" s="59" t="s">
        <v>268</v>
      </c>
      <c r="M514" s="59"/>
      <c r="N514" s="45"/>
      <c r="O514" s="45"/>
      <c r="P514" s="59" t="s">
        <v>268</v>
      </c>
      <c r="Q514" s="59"/>
      <c r="R514" s="45"/>
    </row>
    <row r="515" spans="1:49" ht="15.75" thickBot="1">
      <c r="A515" s="18"/>
      <c r="B515" s="43"/>
      <c r="C515" s="45"/>
      <c r="D515" s="56"/>
      <c r="E515" s="56"/>
      <c r="F515" s="66"/>
      <c r="G515" s="45"/>
      <c r="H515" s="56"/>
      <c r="I515" s="56"/>
      <c r="J515" s="66"/>
      <c r="K515" s="45"/>
      <c r="L515" s="56"/>
      <c r="M515" s="56"/>
      <c r="N515" s="66"/>
      <c r="O515" s="45"/>
      <c r="P515" s="56"/>
      <c r="Q515" s="56"/>
      <c r="R515" s="66"/>
    </row>
    <row r="516" spans="1:49">
      <c r="A516" s="18"/>
      <c r="B516" s="64" t="s">
        <v>124</v>
      </c>
      <c r="C516" s="45"/>
      <c r="D516" s="44" t="s">
        <v>261</v>
      </c>
      <c r="E516" s="69">
        <v>132.30000000000001</v>
      </c>
      <c r="F516" s="50"/>
      <c r="G516" s="45"/>
      <c r="H516" s="44" t="s">
        <v>261</v>
      </c>
      <c r="I516" s="69">
        <v>39.6</v>
      </c>
      <c r="J516" s="50"/>
      <c r="K516" s="45"/>
      <c r="L516" s="44" t="s">
        <v>261</v>
      </c>
      <c r="M516" s="69">
        <v>92.7</v>
      </c>
      <c r="N516" s="50"/>
      <c r="O516" s="45"/>
      <c r="P516" s="44" t="s">
        <v>261</v>
      </c>
      <c r="Q516" s="69" t="s">
        <v>268</v>
      </c>
      <c r="R516" s="50"/>
    </row>
    <row r="517" spans="1:49" ht="15.75" thickBot="1">
      <c r="A517" s="18"/>
      <c r="B517" s="74"/>
      <c r="C517" s="73"/>
      <c r="D517" s="72"/>
      <c r="E517" s="84"/>
      <c r="F517" s="73"/>
      <c r="G517" s="73"/>
      <c r="H517" s="72"/>
      <c r="I517" s="84"/>
      <c r="J517" s="73"/>
      <c r="K517" s="73"/>
      <c r="L517" s="72"/>
      <c r="M517" s="84"/>
      <c r="N517" s="73"/>
      <c r="O517" s="73"/>
      <c r="P517" s="72"/>
      <c r="Q517" s="84"/>
      <c r="R517" s="73"/>
    </row>
    <row r="518" spans="1:49" ht="15.75" thickTop="1">
      <c r="A518" s="18"/>
      <c r="B518" s="156" t="s">
        <v>565</v>
      </c>
      <c r="C518" s="156"/>
      <c r="D518" s="156"/>
      <c r="E518" s="156"/>
      <c r="F518" s="156"/>
      <c r="G518" s="156"/>
      <c r="H518" s="156"/>
      <c r="I518" s="156"/>
      <c r="J518" s="156"/>
      <c r="K518" s="156"/>
      <c r="L518" s="156"/>
      <c r="M518" s="156"/>
      <c r="N518" s="156"/>
      <c r="O518" s="156"/>
      <c r="P518" s="156"/>
      <c r="Q518" s="156"/>
      <c r="R518" s="156"/>
      <c r="S518" s="156"/>
      <c r="T518" s="156"/>
      <c r="U518" s="156"/>
      <c r="V518" s="156"/>
      <c r="W518" s="156"/>
      <c r="X518" s="156"/>
      <c r="Y518" s="156"/>
      <c r="Z518" s="156"/>
      <c r="AA518" s="156"/>
      <c r="AB518" s="156"/>
      <c r="AC518" s="156"/>
      <c r="AD518" s="156"/>
      <c r="AE518" s="156"/>
      <c r="AF518" s="156"/>
      <c r="AG518" s="156"/>
      <c r="AH518" s="156"/>
      <c r="AI518" s="156"/>
      <c r="AJ518" s="156"/>
      <c r="AK518" s="156"/>
      <c r="AL518" s="156"/>
      <c r="AM518" s="156"/>
      <c r="AN518" s="156"/>
      <c r="AO518" s="156"/>
      <c r="AP518" s="156"/>
      <c r="AQ518" s="156"/>
      <c r="AR518" s="156"/>
      <c r="AS518" s="156"/>
      <c r="AT518" s="156"/>
      <c r="AU518" s="156"/>
      <c r="AV518" s="156"/>
      <c r="AW518" s="156"/>
    </row>
    <row r="519" spans="1:49">
      <c r="A519" s="18"/>
      <c r="B519" s="156" t="s">
        <v>566</v>
      </c>
      <c r="C519" s="156"/>
      <c r="D519" s="156"/>
      <c r="E519" s="156"/>
      <c r="F519" s="156"/>
      <c r="G519" s="156"/>
      <c r="H519" s="156"/>
      <c r="I519" s="156"/>
      <c r="J519" s="156"/>
      <c r="K519" s="156"/>
      <c r="L519" s="156"/>
      <c r="M519" s="156"/>
      <c r="N519" s="156"/>
      <c r="O519" s="156"/>
      <c r="P519" s="156"/>
      <c r="Q519" s="156"/>
      <c r="R519" s="156"/>
      <c r="S519" s="156"/>
      <c r="T519" s="156"/>
      <c r="U519" s="156"/>
      <c r="V519" s="156"/>
      <c r="W519" s="156"/>
      <c r="X519" s="156"/>
      <c r="Y519" s="156"/>
      <c r="Z519" s="156"/>
      <c r="AA519" s="156"/>
      <c r="AB519" s="156"/>
      <c r="AC519" s="156"/>
      <c r="AD519" s="156"/>
      <c r="AE519" s="156"/>
      <c r="AF519" s="156"/>
      <c r="AG519" s="156"/>
      <c r="AH519" s="156"/>
      <c r="AI519" s="156"/>
      <c r="AJ519" s="156"/>
      <c r="AK519" s="156"/>
      <c r="AL519" s="156"/>
      <c r="AM519" s="156"/>
      <c r="AN519" s="156"/>
      <c r="AO519" s="156"/>
      <c r="AP519" s="156"/>
      <c r="AQ519" s="156"/>
      <c r="AR519" s="156"/>
      <c r="AS519" s="156"/>
      <c r="AT519" s="156"/>
      <c r="AU519" s="156"/>
      <c r="AV519" s="156"/>
      <c r="AW519" s="156"/>
    </row>
    <row r="520" spans="1:49">
      <c r="A520" s="18"/>
      <c r="B520" s="156" t="s">
        <v>567</v>
      </c>
      <c r="C520" s="156"/>
      <c r="D520" s="156"/>
      <c r="E520" s="156"/>
      <c r="F520" s="156"/>
      <c r="G520" s="156"/>
      <c r="H520" s="156"/>
      <c r="I520" s="156"/>
      <c r="J520" s="156"/>
      <c r="K520" s="156"/>
      <c r="L520" s="156"/>
      <c r="M520" s="156"/>
      <c r="N520" s="156"/>
      <c r="O520" s="156"/>
      <c r="P520" s="156"/>
      <c r="Q520" s="156"/>
      <c r="R520" s="156"/>
      <c r="S520" s="156"/>
      <c r="T520" s="156"/>
      <c r="U520" s="156"/>
      <c r="V520" s="156"/>
      <c r="W520" s="156"/>
      <c r="X520" s="156"/>
      <c r="Y520" s="156"/>
      <c r="Z520" s="156"/>
      <c r="AA520" s="156"/>
      <c r="AB520" s="156"/>
      <c r="AC520" s="156"/>
      <c r="AD520" s="156"/>
      <c r="AE520" s="156"/>
      <c r="AF520" s="156"/>
      <c r="AG520" s="156"/>
      <c r="AH520" s="156"/>
      <c r="AI520" s="156"/>
      <c r="AJ520" s="156"/>
      <c r="AK520" s="156"/>
      <c r="AL520" s="156"/>
      <c r="AM520" s="156"/>
      <c r="AN520" s="156"/>
      <c r="AO520" s="156"/>
      <c r="AP520" s="156"/>
      <c r="AQ520" s="156"/>
      <c r="AR520" s="156"/>
      <c r="AS520" s="156"/>
      <c r="AT520" s="156"/>
      <c r="AU520" s="156"/>
      <c r="AV520" s="156"/>
      <c r="AW520" s="156"/>
    </row>
    <row r="521" spans="1:49" ht="15" customHeight="1">
      <c r="A521" s="18" t="s">
        <v>1157</v>
      </c>
      <c r="B521" s="77" t="s">
        <v>5</v>
      </c>
      <c r="C521" s="77"/>
      <c r="D521" s="77"/>
      <c r="E521" s="77"/>
      <c r="F521" s="77"/>
      <c r="G521" s="77"/>
      <c r="H521" s="77"/>
      <c r="I521" s="77"/>
      <c r="J521" s="77"/>
      <c r="K521" s="77"/>
      <c r="L521" s="77"/>
      <c r="M521" s="77"/>
      <c r="N521" s="77"/>
      <c r="O521" s="77"/>
      <c r="P521" s="77"/>
      <c r="Q521" s="77"/>
      <c r="R521" s="77"/>
      <c r="S521" s="77"/>
      <c r="T521" s="77"/>
      <c r="U521" s="77"/>
      <c r="V521" s="77"/>
      <c r="W521" s="77"/>
      <c r="X521" s="77"/>
      <c r="Y521" s="77"/>
      <c r="Z521" s="77"/>
      <c r="AA521" s="77"/>
      <c r="AB521" s="77"/>
      <c r="AC521" s="77"/>
      <c r="AD521" s="77"/>
      <c r="AE521" s="77"/>
      <c r="AF521" s="77"/>
      <c r="AG521" s="77"/>
      <c r="AH521" s="77"/>
      <c r="AI521" s="77"/>
      <c r="AJ521" s="77"/>
      <c r="AK521" s="77"/>
      <c r="AL521" s="77"/>
      <c r="AM521" s="77"/>
      <c r="AN521" s="77"/>
      <c r="AO521" s="77"/>
      <c r="AP521" s="77"/>
      <c r="AQ521" s="77"/>
      <c r="AR521" s="77"/>
      <c r="AS521" s="77"/>
      <c r="AT521" s="77"/>
      <c r="AU521" s="77"/>
      <c r="AV521" s="77"/>
      <c r="AW521" s="77"/>
    </row>
    <row r="522" spans="1:49">
      <c r="A522" s="18"/>
      <c r="B522" s="43" t="s">
        <v>569</v>
      </c>
      <c r="C522" s="43"/>
      <c r="D522" s="43"/>
      <c r="E522" s="43"/>
      <c r="F522" s="43"/>
      <c r="G522" s="43"/>
      <c r="H522" s="43"/>
      <c r="I522" s="43"/>
      <c r="J522" s="43"/>
      <c r="K522" s="43"/>
      <c r="L522" s="43"/>
      <c r="M522" s="43"/>
      <c r="N522" s="43"/>
      <c r="O522" s="43"/>
      <c r="P522" s="43"/>
      <c r="Q522" s="43"/>
      <c r="R522" s="43"/>
      <c r="S522" s="43"/>
      <c r="T522" s="43"/>
      <c r="U522" s="43"/>
      <c r="V522" s="43"/>
      <c r="W522" s="43"/>
      <c r="X522" s="43"/>
      <c r="Y522" s="43"/>
      <c r="Z522" s="43"/>
      <c r="AA522" s="43"/>
      <c r="AB522" s="43"/>
      <c r="AC522" s="43"/>
      <c r="AD522" s="43"/>
      <c r="AE522" s="43"/>
      <c r="AF522" s="43"/>
      <c r="AG522" s="43"/>
      <c r="AH522" s="43"/>
      <c r="AI522" s="43"/>
      <c r="AJ522" s="43"/>
      <c r="AK522" s="43"/>
      <c r="AL522" s="43"/>
      <c r="AM522" s="43"/>
      <c r="AN522" s="43"/>
      <c r="AO522" s="43"/>
      <c r="AP522" s="43"/>
      <c r="AQ522" s="43"/>
      <c r="AR522" s="43"/>
      <c r="AS522" s="43"/>
      <c r="AT522" s="43"/>
      <c r="AU522" s="43"/>
      <c r="AV522" s="43"/>
      <c r="AW522" s="43"/>
    </row>
    <row r="523" spans="1:49">
      <c r="A523" s="18"/>
      <c r="B523" s="38"/>
      <c r="C523" s="38"/>
      <c r="D523" s="38"/>
      <c r="E523" s="38"/>
      <c r="F523" s="38"/>
      <c r="G523" s="38"/>
      <c r="H523" s="38"/>
      <c r="I523" s="38"/>
      <c r="J523" s="38"/>
      <c r="K523" s="38"/>
      <c r="L523" s="38"/>
      <c r="M523" s="38"/>
      <c r="N523" s="38"/>
      <c r="O523" s="38"/>
      <c r="P523" s="38"/>
      <c r="Q523" s="38"/>
      <c r="R523" s="38"/>
    </row>
    <row r="524" spans="1:49" ht="15.75" thickBot="1">
      <c r="A524" s="18"/>
      <c r="B524" s="12"/>
      <c r="C524" s="12"/>
      <c r="D524" s="12"/>
      <c r="E524" s="12"/>
      <c r="F524" s="12"/>
      <c r="G524" s="12"/>
      <c r="H524" s="12"/>
      <c r="I524" s="12"/>
      <c r="J524" s="12"/>
      <c r="K524" s="12"/>
      <c r="L524" s="12"/>
      <c r="M524" s="12"/>
      <c r="N524" s="12"/>
      <c r="O524" s="12"/>
      <c r="P524" s="12"/>
      <c r="Q524" s="12"/>
      <c r="R524" s="12"/>
    </row>
    <row r="525" spans="1:49" ht="15.75" thickBot="1">
      <c r="A525" s="18"/>
      <c r="B525" s="100" t="s">
        <v>259</v>
      </c>
      <c r="C525" s="20"/>
      <c r="D525" s="42" t="s">
        <v>436</v>
      </c>
      <c r="E525" s="42"/>
      <c r="F525" s="42"/>
      <c r="G525" s="20"/>
      <c r="H525" s="42" t="s">
        <v>559</v>
      </c>
      <c r="I525" s="42"/>
      <c r="J525" s="42"/>
      <c r="K525" s="20"/>
      <c r="L525" s="42" t="s">
        <v>570</v>
      </c>
      <c r="M525" s="42"/>
      <c r="N525" s="42"/>
      <c r="O525" s="20"/>
      <c r="P525" s="42" t="s">
        <v>561</v>
      </c>
      <c r="Q525" s="42"/>
      <c r="R525" s="42"/>
    </row>
    <row r="526" spans="1:49">
      <c r="A526" s="18"/>
      <c r="B526" s="44" t="s">
        <v>571</v>
      </c>
      <c r="C526" s="45"/>
      <c r="D526" s="44" t="s">
        <v>261</v>
      </c>
      <c r="E526" s="69">
        <v>225.1</v>
      </c>
      <c r="F526" s="50"/>
      <c r="G526" s="45"/>
      <c r="H526" s="44" t="s">
        <v>261</v>
      </c>
      <c r="I526" s="69">
        <v>123.5</v>
      </c>
      <c r="J526" s="50"/>
      <c r="K526" s="45"/>
      <c r="L526" s="44" t="s">
        <v>261</v>
      </c>
      <c r="M526" s="69">
        <v>76</v>
      </c>
      <c r="N526" s="50"/>
      <c r="O526" s="45"/>
      <c r="P526" s="44" t="s">
        <v>261</v>
      </c>
      <c r="Q526" s="69">
        <v>25.6</v>
      </c>
      <c r="R526" s="50"/>
    </row>
    <row r="527" spans="1:49">
      <c r="A527" s="18"/>
      <c r="B527" s="43"/>
      <c r="C527" s="45"/>
      <c r="D527" s="52"/>
      <c r="E527" s="70"/>
      <c r="F527" s="51"/>
      <c r="G527" s="45"/>
      <c r="H527" s="52"/>
      <c r="I527" s="70"/>
      <c r="J527" s="51"/>
      <c r="K527" s="45"/>
      <c r="L527" s="52"/>
      <c r="M527" s="70"/>
      <c r="N527" s="51"/>
      <c r="O527" s="45"/>
      <c r="P527" s="52"/>
      <c r="Q527" s="70"/>
      <c r="R527" s="51"/>
    </row>
    <row r="528" spans="1:49">
      <c r="A528" s="18"/>
      <c r="B528" s="43" t="s">
        <v>572</v>
      </c>
      <c r="C528" s="45"/>
      <c r="D528" s="59">
        <v>104.6</v>
      </c>
      <c r="E528" s="59"/>
      <c r="F528" s="45"/>
      <c r="G528" s="45"/>
      <c r="H528" s="59">
        <v>5</v>
      </c>
      <c r="I528" s="59"/>
      <c r="J528" s="45"/>
      <c r="K528" s="45"/>
      <c r="L528" s="59">
        <v>26.4</v>
      </c>
      <c r="M528" s="59"/>
      <c r="N528" s="45"/>
      <c r="O528" s="45"/>
      <c r="P528" s="59">
        <v>73.2</v>
      </c>
      <c r="Q528" s="59"/>
      <c r="R528" s="45"/>
    </row>
    <row r="529" spans="1:49" ht="15.75" thickBot="1">
      <c r="A529" s="18"/>
      <c r="B529" s="43"/>
      <c r="C529" s="45"/>
      <c r="D529" s="56"/>
      <c r="E529" s="56"/>
      <c r="F529" s="66"/>
      <c r="G529" s="45"/>
      <c r="H529" s="56"/>
      <c r="I529" s="56"/>
      <c r="J529" s="66"/>
      <c r="K529" s="45"/>
      <c r="L529" s="56"/>
      <c r="M529" s="56"/>
      <c r="N529" s="66"/>
      <c r="O529" s="45"/>
      <c r="P529" s="56"/>
      <c r="Q529" s="56"/>
      <c r="R529" s="66"/>
    </row>
    <row r="530" spans="1:49">
      <c r="A530" s="18"/>
      <c r="B530" s="64" t="s">
        <v>124</v>
      </c>
      <c r="C530" s="45"/>
      <c r="D530" s="44" t="s">
        <v>261</v>
      </c>
      <c r="E530" s="69">
        <v>329.7</v>
      </c>
      <c r="F530" s="50"/>
      <c r="G530" s="45"/>
      <c r="H530" s="44" t="s">
        <v>261</v>
      </c>
      <c r="I530" s="69">
        <v>128.5</v>
      </c>
      <c r="J530" s="50"/>
      <c r="K530" s="45"/>
      <c r="L530" s="44" t="s">
        <v>261</v>
      </c>
      <c r="M530" s="69">
        <v>102.4</v>
      </c>
      <c r="N530" s="50"/>
      <c r="O530" s="45"/>
      <c r="P530" s="44" t="s">
        <v>261</v>
      </c>
      <c r="Q530" s="69">
        <v>98.8</v>
      </c>
      <c r="R530" s="50"/>
    </row>
    <row r="531" spans="1:49" ht="15.75" thickBot="1">
      <c r="A531" s="18"/>
      <c r="B531" s="74"/>
      <c r="C531" s="73"/>
      <c r="D531" s="72"/>
      <c r="E531" s="84"/>
      <c r="F531" s="73"/>
      <c r="G531" s="73"/>
      <c r="H531" s="72"/>
      <c r="I531" s="84"/>
      <c r="J531" s="73"/>
      <c r="K531" s="73"/>
      <c r="L531" s="72"/>
      <c r="M531" s="84"/>
      <c r="N531" s="73"/>
      <c r="O531" s="73"/>
      <c r="P531" s="72"/>
      <c r="Q531" s="84"/>
      <c r="R531" s="73"/>
    </row>
    <row r="532" spans="1:49" ht="15.75" thickTop="1">
      <c r="A532" s="18"/>
      <c r="B532" s="156" t="s">
        <v>565</v>
      </c>
      <c r="C532" s="156"/>
      <c r="D532" s="156"/>
      <c r="E532" s="156"/>
      <c r="F532" s="156"/>
      <c r="G532" s="156"/>
      <c r="H532" s="156"/>
      <c r="I532" s="156"/>
      <c r="J532" s="156"/>
      <c r="K532" s="156"/>
      <c r="L532" s="156"/>
      <c r="M532" s="156"/>
      <c r="N532" s="156"/>
      <c r="O532" s="156"/>
      <c r="P532" s="156"/>
      <c r="Q532" s="156"/>
      <c r="R532" s="156"/>
      <c r="S532" s="156"/>
      <c r="T532" s="156"/>
      <c r="U532" s="156"/>
      <c r="V532" s="156"/>
      <c r="W532" s="156"/>
      <c r="X532" s="156"/>
      <c r="Y532" s="156"/>
      <c r="Z532" s="156"/>
      <c r="AA532" s="156"/>
      <c r="AB532" s="156"/>
      <c r="AC532" s="156"/>
      <c r="AD532" s="156"/>
      <c r="AE532" s="156"/>
      <c r="AF532" s="156"/>
      <c r="AG532" s="156"/>
      <c r="AH532" s="156"/>
      <c r="AI532" s="156"/>
      <c r="AJ532" s="156"/>
      <c r="AK532" s="156"/>
      <c r="AL532" s="156"/>
      <c r="AM532" s="156"/>
      <c r="AN532" s="156"/>
      <c r="AO532" s="156"/>
      <c r="AP532" s="156"/>
      <c r="AQ532" s="156"/>
      <c r="AR532" s="156"/>
      <c r="AS532" s="156"/>
      <c r="AT532" s="156"/>
      <c r="AU532" s="156"/>
      <c r="AV532" s="156"/>
      <c r="AW532" s="156"/>
    </row>
    <row r="533" spans="1:49">
      <c r="A533" s="18"/>
      <c r="B533" s="156" t="s">
        <v>566</v>
      </c>
      <c r="C533" s="156"/>
      <c r="D533" s="156"/>
      <c r="E533" s="156"/>
      <c r="F533" s="156"/>
      <c r="G533" s="156"/>
      <c r="H533" s="156"/>
      <c r="I533" s="156"/>
      <c r="J533" s="156"/>
      <c r="K533" s="156"/>
      <c r="L533" s="156"/>
      <c r="M533" s="156"/>
      <c r="N533" s="156"/>
      <c r="O533" s="156"/>
      <c r="P533" s="156"/>
      <c r="Q533" s="156"/>
      <c r="R533" s="156"/>
      <c r="S533" s="156"/>
      <c r="T533" s="156"/>
      <c r="U533" s="156"/>
      <c r="V533" s="156"/>
      <c r="W533" s="156"/>
      <c r="X533" s="156"/>
      <c r="Y533" s="156"/>
      <c r="Z533" s="156"/>
      <c r="AA533" s="156"/>
      <c r="AB533" s="156"/>
      <c r="AC533" s="156"/>
      <c r="AD533" s="156"/>
      <c r="AE533" s="156"/>
      <c r="AF533" s="156"/>
      <c r="AG533" s="156"/>
      <c r="AH533" s="156"/>
      <c r="AI533" s="156"/>
      <c r="AJ533" s="156"/>
      <c r="AK533" s="156"/>
      <c r="AL533" s="156"/>
      <c r="AM533" s="156"/>
      <c r="AN533" s="156"/>
      <c r="AO533" s="156"/>
      <c r="AP533" s="156"/>
      <c r="AQ533" s="156"/>
      <c r="AR533" s="156"/>
      <c r="AS533" s="156"/>
      <c r="AT533" s="156"/>
      <c r="AU533" s="156"/>
      <c r="AV533" s="156"/>
      <c r="AW533" s="156"/>
    </row>
    <row r="534" spans="1:49">
      <c r="A534" s="18"/>
      <c r="B534" s="156" t="s">
        <v>567</v>
      </c>
      <c r="C534" s="156"/>
      <c r="D534" s="156"/>
      <c r="E534" s="156"/>
      <c r="F534" s="156"/>
      <c r="G534" s="156"/>
      <c r="H534" s="156"/>
      <c r="I534" s="156"/>
      <c r="J534" s="156"/>
      <c r="K534" s="156"/>
      <c r="L534" s="156"/>
      <c r="M534" s="156"/>
      <c r="N534" s="156"/>
      <c r="O534" s="156"/>
      <c r="P534" s="156"/>
      <c r="Q534" s="156"/>
      <c r="R534" s="156"/>
      <c r="S534" s="156"/>
      <c r="T534" s="156"/>
      <c r="U534" s="156"/>
      <c r="V534" s="156"/>
      <c r="W534" s="156"/>
      <c r="X534" s="156"/>
      <c r="Y534" s="156"/>
      <c r="Z534" s="156"/>
      <c r="AA534" s="156"/>
      <c r="AB534" s="156"/>
      <c r="AC534" s="156"/>
      <c r="AD534" s="156"/>
      <c r="AE534" s="156"/>
      <c r="AF534" s="156"/>
      <c r="AG534" s="156"/>
      <c r="AH534" s="156"/>
      <c r="AI534" s="156"/>
      <c r="AJ534" s="156"/>
      <c r="AK534" s="156"/>
      <c r="AL534" s="156"/>
      <c r="AM534" s="156"/>
      <c r="AN534" s="156"/>
      <c r="AO534" s="156"/>
      <c r="AP534" s="156"/>
      <c r="AQ534" s="156"/>
      <c r="AR534" s="156"/>
      <c r="AS534" s="156"/>
      <c r="AT534" s="156"/>
      <c r="AU534" s="156"/>
      <c r="AV534" s="156"/>
      <c r="AW534" s="156"/>
    </row>
    <row r="535" spans="1:49" ht="15" customHeight="1">
      <c r="A535" s="18" t="s">
        <v>1158</v>
      </c>
      <c r="B535" s="77" t="s">
        <v>5</v>
      </c>
      <c r="C535" s="77"/>
      <c r="D535" s="77"/>
      <c r="E535" s="77"/>
      <c r="F535" s="77"/>
      <c r="G535" s="77"/>
      <c r="H535" s="77"/>
      <c r="I535" s="77"/>
      <c r="J535" s="77"/>
      <c r="K535" s="77"/>
      <c r="L535" s="77"/>
      <c r="M535" s="77"/>
      <c r="N535" s="77"/>
      <c r="O535" s="77"/>
      <c r="P535" s="77"/>
      <c r="Q535" s="77"/>
      <c r="R535" s="77"/>
      <c r="S535" s="77"/>
      <c r="T535" s="77"/>
      <c r="U535" s="77"/>
      <c r="V535" s="77"/>
      <c r="W535" s="77"/>
      <c r="X535" s="77"/>
      <c r="Y535" s="77"/>
      <c r="Z535" s="77"/>
      <c r="AA535" s="77"/>
      <c r="AB535" s="77"/>
      <c r="AC535" s="77"/>
      <c r="AD535" s="77"/>
      <c r="AE535" s="77"/>
      <c r="AF535" s="77"/>
      <c r="AG535" s="77"/>
      <c r="AH535" s="77"/>
      <c r="AI535" s="77"/>
      <c r="AJ535" s="77"/>
      <c r="AK535" s="77"/>
      <c r="AL535" s="77"/>
      <c r="AM535" s="77"/>
      <c r="AN535" s="77"/>
      <c r="AO535" s="77"/>
      <c r="AP535" s="77"/>
      <c r="AQ535" s="77"/>
      <c r="AR535" s="77"/>
      <c r="AS535" s="77"/>
      <c r="AT535" s="77"/>
      <c r="AU535" s="77"/>
      <c r="AV535" s="77"/>
      <c r="AW535" s="77"/>
    </row>
    <row r="536" spans="1:49">
      <c r="A536" s="18"/>
      <c r="B536" s="45" t="s">
        <v>575</v>
      </c>
      <c r="C536" s="45"/>
      <c r="D536" s="45"/>
      <c r="E536" s="45"/>
      <c r="F536" s="45"/>
      <c r="G536" s="45"/>
      <c r="H536" s="45"/>
      <c r="I536" s="45"/>
      <c r="J536" s="45"/>
      <c r="K536" s="45"/>
      <c r="L536" s="45"/>
      <c r="M536" s="45"/>
      <c r="N536" s="45"/>
      <c r="O536" s="45"/>
      <c r="P536" s="45"/>
      <c r="Q536" s="45"/>
      <c r="R536" s="45"/>
      <c r="S536" s="45"/>
      <c r="T536" s="45"/>
      <c r="U536" s="45"/>
      <c r="V536" s="45"/>
      <c r="W536" s="45"/>
      <c r="X536" s="45"/>
      <c r="Y536" s="45"/>
      <c r="Z536" s="45"/>
      <c r="AA536" s="45"/>
      <c r="AB536" s="45"/>
      <c r="AC536" s="45"/>
      <c r="AD536" s="45"/>
      <c r="AE536" s="45"/>
      <c r="AF536" s="45"/>
      <c r="AG536" s="45"/>
      <c r="AH536" s="45"/>
      <c r="AI536" s="45"/>
      <c r="AJ536" s="45"/>
      <c r="AK536" s="45"/>
      <c r="AL536" s="45"/>
      <c r="AM536" s="45"/>
      <c r="AN536" s="45"/>
      <c r="AO536" s="45"/>
      <c r="AP536" s="45"/>
      <c r="AQ536" s="45"/>
      <c r="AR536" s="45"/>
      <c r="AS536" s="45"/>
      <c r="AT536" s="45"/>
      <c r="AU536" s="45"/>
      <c r="AV536" s="45"/>
      <c r="AW536" s="45"/>
    </row>
    <row r="537" spans="1:49">
      <c r="A537" s="18"/>
      <c r="B537" s="38"/>
      <c r="C537" s="38"/>
      <c r="D537" s="38"/>
      <c r="E537" s="38"/>
      <c r="F537" s="38"/>
      <c r="G537" s="38"/>
      <c r="H537" s="38"/>
      <c r="I537" s="38"/>
      <c r="J537" s="38"/>
      <c r="K537" s="38"/>
      <c r="L537" s="38"/>
      <c r="M537" s="38"/>
      <c r="N537" s="38"/>
      <c r="O537" s="38"/>
      <c r="P537" s="38"/>
      <c r="Q537" s="38"/>
      <c r="R537" s="38"/>
      <c r="S537" s="38"/>
      <c r="T537" s="38"/>
      <c r="U537" s="38"/>
      <c r="V537" s="38"/>
      <c r="W537" s="38"/>
      <c r="X537" s="38"/>
      <c r="Y537" s="38"/>
    </row>
    <row r="538" spans="1:49" ht="15.75" thickBot="1">
      <c r="A538" s="18"/>
      <c r="B538" s="12"/>
      <c r="C538" s="12"/>
      <c r="D538" s="12"/>
      <c r="E538" s="12"/>
      <c r="F538" s="12"/>
      <c r="G538" s="12"/>
      <c r="H538" s="12"/>
      <c r="I538" s="12"/>
      <c r="J538" s="12"/>
      <c r="K538" s="12"/>
      <c r="L538" s="12"/>
      <c r="M538" s="12"/>
      <c r="N538" s="12"/>
      <c r="O538" s="12"/>
      <c r="P538" s="12"/>
      <c r="Q538" s="12"/>
      <c r="R538" s="12"/>
      <c r="S538" s="12"/>
      <c r="T538" s="12"/>
      <c r="U538" s="12"/>
      <c r="V538" s="12"/>
      <c r="W538" s="12"/>
      <c r="X538" s="12"/>
      <c r="Y538" s="12"/>
    </row>
    <row r="539" spans="1:49" ht="15.75" thickBot="1">
      <c r="A539" s="18"/>
      <c r="B539" s="90"/>
      <c r="C539" s="109"/>
      <c r="D539" s="109"/>
      <c r="E539" s="109"/>
      <c r="F539" s="109"/>
      <c r="G539" s="109"/>
      <c r="H539" s="109"/>
      <c r="I539" s="42" t="s">
        <v>576</v>
      </c>
      <c r="J539" s="42"/>
      <c r="K539" s="42"/>
      <c r="L539" s="42"/>
      <c r="M539" s="42"/>
      <c r="N539" s="42"/>
      <c r="O539" s="42"/>
      <c r="P539" s="42"/>
      <c r="Q539" s="42"/>
      <c r="R539" s="42"/>
      <c r="S539" s="42"/>
      <c r="T539" s="42"/>
      <c r="U539" s="20"/>
      <c r="V539" s="109"/>
      <c r="W539" s="109"/>
      <c r="X539" s="109"/>
      <c r="Y539" s="107"/>
    </row>
    <row r="540" spans="1:49">
      <c r="A540" s="18"/>
      <c r="B540" s="87" t="s">
        <v>259</v>
      </c>
      <c r="C540" s="41" t="s">
        <v>577</v>
      </c>
      <c r="D540" s="41"/>
      <c r="E540" s="41"/>
      <c r="F540" s="41" t="s">
        <v>578</v>
      </c>
      <c r="G540" s="41"/>
      <c r="H540" s="41"/>
      <c r="I540" s="39" t="s">
        <v>580</v>
      </c>
      <c r="J540" s="39"/>
      <c r="K540" s="39"/>
      <c r="L540" s="39" t="s">
        <v>582</v>
      </c>
      <c r="M540" s="39"/>
      <c r="N540" s="39"/>
      <c r="O540" s="39" t="s">
        <v>585</v>
      </c>
      <c r="P540" s="39"/>
      <c r="Q540" s="39"/>
      <c r="R540" s="39" t="s">
        <v>588</v>
      </c>
      <c r="S540" s="39"/>
      <c r="T540" s="39"/>
      <c r="U540" s="45"/>
      <c r="V540" s="41" t="s">
        <v>124</v>
      </c>
      <c r="W540" s="41"/>
      <c r="X540" s="41"/>
      <c r="Y540" s="111"/>
    </row>
    <row r="541" spans="1:49">
      <c r="A541" s="18"/>
      <c r="B541" s="87"/>
      <c r="C541" s="41"/>
      <c r="D541" s="41"/>
      <c r="E541" s="41"/>
      <c r="F541" s="41" t="s">
        <v>579</v>
      </c>
      <c r="G541" s="41"/>
      <c r="H541" s="41"/>
      <c r="I541" s="41" t="s">
        <v>581</v>
      </c>
      <c r="J541" s="41"/>
      <c r="K541" s="41"/>
      <c r="L541" s="41" t="s">
        <v>583</v>
      </c>
      <c r="M541" s="41"/>
      <c r="N541" s="41"/>
      <c r="O541" s="41" t="s">
        <v>586</v>
      </c>
      <c r="P541" s="41"/>
      <c r="Q541" s="41"/>
      <c r="R541" s="41" t="s">
        <v>589</v>
      </c>
      <c r="S541" s="41"/>
      <c r="T541" s="41"/>
      <c r="U541" s="45"/>
      <c r="V541" s="41"/>
      <c r="W541" s="41"/>
      <c r="X541" s="41"/>
      <c r="Y541" s="111"/>
    </row>
    <row r="542" spans="1:49" ht="15.75" thickBot="1">
      <c r="A542" s="18"/>
      <c r="B542" s="88"/>
      <c r="C542" s="40"/>
      <c r="D542" s="40"/>
      <c r="E542" s="40"/>
      <c r="F542" s="89"/>
      <c r="G542" s="89"/>
      <c r="H542" s="89"/>
      <c r="I542" s="89"/>
      <c r="J542" s="89"/>
      <c r="K542" s="89"/>
      <c r="L542" s="40" t="s">
        <v>584</v>
      </c>
      <c r="M542" s="40"/>
      <c r="N542" s="40"/>
      <c r="O542" s="40" t="s">
        <v>587</v>
      </c>
      <c r="P542" s="40"/>
      <c r="Q542" s="40"/>
      <c r="R542" s="89"/>
      <c r="S542" s="89"/>
      <c r="T542" s="89"/>
      <c r="U542" s="66"/>
      <c r="V542" s="40"/>
      <c r="W542" s="40"/>
      <c r="X542" s="40"/>
      <c r="Y542" s="111"/>
    </row>
    <row r="543" spans="1:49">
      <c r="A543" s="18"/>
      <c r="B543" s="44" t="s">
        <v>590</v>
      </c>
      <c r="C543" s="44" t="s">
        <v>261</v>
      </c>
      <c r="D543" s="53">
        <v>1376.7</v>
      </c>
      <c r="E543" s="50"/>
      <c r="F543" s="44" t="s">
        <v>261</v>
      </c>
      <c r="G543" s="53">
        <v>4982.2</v>
      </c>
      <c r="H543" s="50"/>
      <c r="I543" s="44" t="s">
        <v>261</v>
      </c>
      <c r="J543" s="69">
        <v>93</v>
      </c>
      <c r="K543" s="50"/>
      <c r="L543" s="44" t="s">
        <v>261</v>
      </c>
      <c r="M543" s="69">
        <v>46.1</v>
      </c>
      <c r="N543" s="50"/>
      <c r="O543" s="44" t="s">
        <v>261</v>
      </c>
      <c r="P543" s="69">
        <v>6.1</v>
      </c>
      <c r="Q543" s="50"/>
      <c r="R543" s="44" t="s">
        <v>261</v>
      </c>
      <c r="S543" s="69">
        <v>262.39999999999998</v>
      </c>
      <c r="T543" s="50"/>
      <c r="U543" s="50"/>
      <c r="V543" s="44" t="s">
        <v>261</v>
      </c>
      <c r="W543" s="53">
        <v>6766.5</v>
      </c>
      <c r="X543" s="50"/>
      <c r="Y543" s="112" t="s">
        <v>591</v>
      </c>
    </row>
    <row r="544" spans="1:49">
      <c r="A544" s="18"/>
      <c r="B544" s="43"/>
      <c r="C544" s="52"/>
      <c r="D544" s="54"/>
      <c r="E544" s="51"/>
      <c r="F544" s="52"/>
      <c r="G544" s="54"/>
      <c r="H544" s="51"/>
      <c r="I544" s="52"/>
      <c r="J544" s="70"/>
      <c r="K544" s="51"/>
      <c r="L544" s="52"/>
      <c r="M544" s="70"/>
      <c r="N544" s="51"/>
      <c r="O544" s="52"/>
      <c r="P544" s="70"/>
      <c r="Q544" s="51"/>
      <c r="R544" s="52"/>
      <c r="S544" s="70"/>
      <c r="T544" s="51"/>
      <c r="U544" s="45"/>
      <c r="V544" s="52"/>
      <c r="W544" s="54"/>
      <c r="X544" s="51"/>
      <c r="Y544" s="112"/>
    </row>
    <row r="545" spans="1:25">
      <c r="A545" s="18"/>
      <c r="B545" s="13" t="s">
        <v>592</v>
      </c>
      <c r="C545" s="59">
        <v>22.2</v>
      </c>
      <c r="D545" s="59"/>
      <c r="E545" s="45"/>
      <c r="F545" s="59">
        <v>34.700000000000003</v>
      </c>
      <c r="G545" s="59"/>
      <c r="H545" s="45"/>
      <c r="I545" s="59">
        <v>0.4</v>
      </c>
      <c r="J545" s="59"/>
      <c r="K545" s="45"/>
      <c r="L545" s="59">
        <v>0.8</v>
      </c>
      <c r="M545" s="59"/>
      <c r="N545" s="45"/>
      <c r="O545" s="59" t="s">
        <v>268</v>
      </c>
      <c r="P545" s="59"/>
      <c r="Q545" s="45"/>
      <c r="R545" s="59">
        <v>6.3</v>
      </c>
      <c r="S545" s="59"/>
      <c r="T545" s="45"/>
      <c r="U545" s="45"/>
      <c r="V545" s="59">
        <v>64.400000000000006</v>
      </c>
      <c r="W545" s="59"/>
      <c r="X545" s="45"/>
      <c r="Y545" s="112" t="s">
        <v>594</v>
      </c>
    </row>
    <row r="546" spans="1:25">
      <c r="A546" s="18"/>
      <c r="B546" s="13" t="s">
        <v>593</v>
      </c>
      <c r="C546" s="59"/>
      <c r="D546" s="59"/>
      <c r="E546" s="45"/>
      <c r="F546" s="59"/>
      <c r="G546" s="59"/>
      <c r="H546" s="45"/>
      <c r="I546" s="59"/>
      <c r="J546" s="59"/>
      <c r="K546" s="45"/>
      <c r="L546" s="59"/>
      <c r="M546" s="59"/>
      <c r="N546" s="45"/>
      <c r="O546" s="59"/>
      <c r="P546" s="59"/>
      <c r="Q546" s="45"/>
      <c r="R546" s="59"/>
      <c r="S546" s="59"/>
      <c r="T546" s="45"/>
      <c r="U546" s="45"/>
      <c r="V546" s="59"/>
      <c r="W546" s="59"/>
      <c r="X546" s="45"/>
      <c r="Y546" s="112"/>
    </row>
    <row r="547" spans="1:25">
      <c r="A547" s="18"/>
      <c r="B547" s="13" t="s">
        <v>595</v>
      </c>
      <c r="C547" s="59" t="s">
        <v>379</v>
      </c>
      <c r="D547" s="59"/>
      <c r="E547" s="43" t="s">
        <v>264</v>
      </c>
      <c r="F547" s="59" t="s">
        <v>597</v>
      </c>
      <c r="G547" s="59"/>
      <c r="H547" s="43" t="s">
        <v>264</v>
      </c>
      <c r="I547" s="59" t="s">
        <v>348</v>
      </c>
      <c r="J547" s="59"/>
      <c r="K547" s="43" t="s">
        <v>264</v>
      </c>
      <c r="L547" s="59" t="s">
        <v>268</v>
      </c>
      <c r="M547" s="59"/>
      <c r="N547" s="45"/>
      <c r="O547" s="59" t="s">
        <v>268</v>
      </c>
      <c r="P547" s="59"/>
      <c r="Q547" s="45"/>
      <c r="R547" s="59" t="s">
        <v>350</v>
      </c>
      <c r="S547" s="59"/>
      <c r="T547" s="43" t="s">
        <v>264</v>
      </c>
      <c r="U547" s="45"/>
      <c r="V547" s="59" t="s">
        <v>598</v>
      </c>
      <c r="W547" s="59"/>
      <c r="X547" s="43" t="s">
        <v>264</v>
      </c>
      <c r="Y547" s="112" t="s">
        <v>599</v>
      </c>
    </row>
    <row r="548" spans="1:25">
      <c r="A548" s="18"/>
      <c r="B548" s="13" t="s">
        <v>596</v>
      </c>
      <c r="C548" s="59"/>
      <c r="D548" s="59"/>
      <c r="E548" s="43"/>
      <c r="F548" s="59"/>
      <c r="G548" s="59"/>
      <c r="H548" s="43"/>
      <c r="I548" s="59"/>
      <c r="J548" s="59"/>
      <c r="K548" s="43"/>
      <c r="L548" s="59"/>
      <c r="M548" s="59"/>
      <c r="N548" s="45"/>
      <c r="O548" s="59"/>
      <c r="P548" s="59"/>
      <c r="Q548" s="45"/>
      <c r="R548" s="59"/>
      <c r="S548" s="59"/>
      <c r="T548" s="43"/>
      <c r="U548" s="45"/>
      <c r="V548" s="59"/>
      <c r="W548" s="59"/>
      <c r="X548" s="43"/>
      <c r="Y548" s="112"/>
    </row>
    <row r="549" spans="1:25">
      <c r="A549" s="18"/>
      <c r="B549" s="43" t="s">
        <v>600</v>
      </c>
      <c r="C549" s="59" t="s">
        <v>349</v>
      </c>
      <c r="D549" s="59"/>
      <c r="E549" s="43" t="s">
        <v>264</v>
      </c>
      <c r="F549" s="59" t="s">
        <v>601</v>
      </c>
      <c r="G549" s="59"/>
      <c r="H549" s="43" t="s">
        <v>264</v>
      </c>
      <c r="I549" s="59" t="s">
        <v>268</v>
      </c>
      <c r="J549" s="59"/>
      <c r="K549" s="45"/>
      <c r="L549" s="59" t="s">
        <v>268</v>
      </c>
      <c r="M549" s="59"/>
      <c r="N549" s="45"/>
      <c r="O549" s="59" t="s">
        <v>268</v>
      </c>
      <c r="P549" s="59"/>
      <c r="Q549" s="45"/>
      <c r="R549" s="59" t="s">
        <v>268</v>
      </c>
      <c r="S549" s="59"/>
      <c r="T549" s="45"/>
      <c r="U549" s="45"/>
      <c r="V549" s="59" t="s">
        <v>602</v>
      </c>
      <c r="W549" s="59"/>
      <c r="X549" s="43" t="s">
        <v>264</v>
      </c>
      <c r="Y549" s="45"/>
    </row>
    <row r="550" spans="1:25">
      <c r="A550" s="18"/>
      <c r="B550" s="43"/>
      <c r="C550" s="59"/>
      <c r="D550" s="59"/>
      <c r="E550" s="43"/>
      <c r="F550" s="59"/>
      <c r="G550" s="59"/>
      <c r="H550" s="43"/>
      <c r="I550" s="59"/>
      <c r="J550" s="59"/>
      <c r="K550" s="45"/>
      <c r="L550" s="59"/>
      <c r="M550" s="59"/>
      <c r="N550" s="45"/>
      <c r="O550" s="59"/>
      <c r="P550" s="59"/>
      <c r="Q550" s="45"/>
      <c r="R550" s="59"/>
      <c r="S550" s="59"/>
      <c r="T550" s="45"/>
      <c r="U550" s="45"/>
      <c r="V550" s="59"/>
      <c r="W550" s="59"/>
      <c r="X550" s="43"/>
      <c r="Y550" s="45"/>
    </row>
    <row r="551" spans="1:25">
      <c r="A551" s="18"/>
      <c r="B551" s="43" t="s">
        <v>603</v>
      </c>
      <c r="C551" s="59">
        <v>352.6</v>
      </c>
      <c r="D551" s="59"/>
      <c r="E551" s="45"/>
      <c r="F551" s="59">
        <v>840.4</v>
      </c>
      <c r="G551" s="59"/>
      <c r="H551" s="45"/>
      <c r="I551" s="59">
        <v>19.600000000000001</v>
      </c>
      <c r="J551" s="59"/>
      <c r="K551" s="45"/>
      <c r="L551" s="59">
        <v>0.3</v>
      </c>
      <c r="M551" s="59"/>
      <c r="N551" s="45"/>
      <c r="O551" s="59" t="s">
        <v>268</v>
      </c>
      <c r="P551" s="59"/>
      <c r="Q551" s="45"/>
      <c r="R551" s="59">
        <v>12.7</v>
      </c>
      <c r="S551" s="59"/>
      <c r="T551" s="45"/>
      <c r="U551" s="45"/>
      <c r="V551" s="58">
        <v>1225.5999999999999</v>
      </c>
      <c r="W551" s="58"/>
      <c r="X551" s="45"/>
      <c r="Y551" s="45"/>
    </row>
    <row r="552" spans="1:25">
      <c r="A552" s="18"/>
      <c r="B552" s="43"/>
      <c r="C552" s="59"/>
      <c r="D552" s="59"/>
      <c r="E552" s="45"/>
      <c r="F552" s="59"/>
      <c r="G552" s="59"/>
      <c r="H552" s="45"/>
      <c r="I552" s="59"/>
      <c r="J552" s="59"/>
      <c r="K552" s="45"/>
      <c r="L552" s="59"/>
      <c r="M552" s="59"/>
      <c r="N552" s="45"/>
      <c r="O552" s="59"/>
      <c r="P552" s="59"/>
      <c r="Q552" s="45"/>
      <c r="R552" s="59"/>
      <c r="S552" s="59"/>
      <c r="T552" s="45"/>
      <c r="U552" s="45"/>
      <c r="V552" s="58"/>
      <c r="W552" s="58"/>
      <c r="X552" s="45"/>
      <c r="Y552" s="45"/>
    </row>
    <row r="553" spans="1:25">
      <c r="A553" s="18"/>
      <c r="B553" s="43" t="s">
        <v>604</v>
      </c>
      <c r="C553" s="59" t="s">
        <v>605</v>
      </c>
      <c r="D553" s="59"/>
      <c r="E553" s="43" t="s">
        <v>264</v>
      </c>
      <c r="F553" s="59" t="s">
        <v>606</v>
      </c>
      <c r="G553" s="59"/>
      <c r="H553" s="43" t="s">
        <v>264</v>
      </c>
      <c r="I553" s="59" t="s">
        <v>268</v>
      </c>
      <c r="J553" s="59"/>
      <c r="K553" s="45"/>
      <c r="L553" s="59" t="s">
        <v>268</v>
      </c>
      <c r="M553" s="59"/>
      <c r="N553" s="45"/>
      <c r="O553" s="59" t="s">
        <v>268</v>
      </c>
      <c r="P553" s="59"/>
      <c r="Q553" s="45"/>
      <c r="R553" s="59" t="s">
        <v>360</v>
      </c>
      <c r="S553" s="59"/>
      <c r="T553" s="43" t="s">
        <v>264</v>
      </c>
      <c r="U553" s="45"/>
      <c r="V553" s="59" t="s">
        <v>607</v>
      </c>
      <c r="W553" s="59"/>
      <c r="X553" s="43" t="s">
        <v>264</v>
      </c>
      <c r="Y553" s="45"/>
    </row>
    <row r="554" spans="1:25">
      <c r="A554" s="18"/>
      <c r="B554" s="43"/>
      <c r="C554" s="59"/>
      <c r="D554" s="59"/>
      <c r="E554" s="43"/>
      <c r="F554" s="59"/>
      <c r="G554" s="59"/>
      <c r="H554" s="43"/>
      <c r="I554" s="59"/>
      <c r="J554" s="59"/>
      <c r="K554" s="45"/>
      <c r="L554" s="59"/>
      <c r="M554" s="59"/>
      <c r="N554" s="45"/>
      <c r="O554" s="59"/>
      <c r="P554" s="59"/>
      <c r="Q554" s="45"/>
      <c r="R554" s="59"/>
      <c r="S554" s="59"/>
      <c r="T554" s="43"/>
      <c r="U554" s="45"/>
      <c r="V554" s="59"/>
      <c r="W554" s="59"/>
      <c r="X554" s="43"/>
      <c r="Y554" s="45"/>
    </row>
    <row r="555" spans="1:25">
      <c r="A555" s="18"/>
      <c r="B555" s="13" t="s">
        <v>608</v>
      </c>
      <c r="C555" s="59" t="s">
        <v>364</v>
      </c>
      <c r="D555" s="59"/>
      <c r="E555" s="43" t="s">
        <v>264</v>
      </c>
      <c r="F555" s="59">
        <v>7.3</v>
      </c>
      <c r="G555" s="59"/>
      <c r="H555" s="45"/>
      <c r="I555" s="59" t="s">
        <v>268</v>
      </c>
      <c r="J555" s="59"/>
      <c r="K555" s="45"/>
      <c r="L555" s="59" t="s">
        <v>268</v>
      </c>
      <c r="M555" s="59"/>
      <c r="N555" s="45"/>
      <c r="O555" s="59" t="s">
        <v>268</v>
      </c>
      <c r="P555" s="59"/>
      <c r="Q555" s="45"/>
      <c r="R555" s="59" t="s">
        <v>268</v>
      </c>
      <c r="S555" s="59"/>
      <c r="T555" s="45"/>
      <c r="U555" s="45"/>
      <c r="V555" s="59">
        <v>4.5999999999999996</v>
      </c>
      <c r="W555" s="59"/>
      <c r="X555" s="45"/>
      <c r="Y555" s="45"/>
    </row>
    <row r="556" spans="1:25">
      <c r="A556" s="18"/>
      <c r="B556" s="13" t="s">
        <v>609</v>
      </c>
      <c r="C556" s="59"/>
      <c r="D556" s="59"/>
      <c r="E556" s="43"/>
      <c r="F556" s="59"/>
      <c r="G556" s="59"/>
      <c r="H556" s="45"/>
      <c r="I556" s="59"/>
      <c r="J556" s="59"/>
      <c r="K556" s="45"/>
      <c r="L556" s="59"/>
      <c r="M556" s="59"/>
      <c r="N556" s="45"/>
      <c r="O556" s="59"/>
      <c r="P556" s="59"/>
      <c r="Q556" s="45"/>
      <c r="R556" s="59"/>
      <c r="S556" s="59"/>
      <c r="T556" s="45"/>
      <c r="U556" s="45"/>
      <c r="V556" s="59"/>
      <c r="W556" s="59"/>
      <c r="X556" s="45"/>
      <c r="Y556" s="45"/>
    </row>
    <row r="557" spans="1:25">
      <c r="A557" s="18"/>
      <c r="B557" s="13" t="s">
        <v>610</v>
      </c>
      <c r="C557" s="59"/>
      <c r="D557" s="59"/>
      <c r="E557" s="43"/>
      <c r="F557" s="59"/>
      <c r="G557" s="59"/>
      <c r="H557" s="45"/>
      <c r="I557" s="59"/>
      <c r="J557" s="59"/>
      <c r="K557" s="45"/>
      <c r="L557" s="59"/>
      <c r="M557" s="59"/>
      <c r="N557" s="45"/>
      <c r="O557" s="59"/>
      <c r="P557" s="59"/>
      <c r="Q557" s="45"/>
      <c r="R557" s="59"/>
      <c r="S557" s="59"/>
      <c r="T557" s="45"/>
      <c r="U557" s="45"/>
      <c r="V557" s="59"/>
      <c r="W557" s="59"/>
      <c r="X557" s="45"/>
      <c r="Y557" s="45"/>
    </row>
    <row r="558" spans="1:25">
      <c r="A558" s="18"/>
      <c r="B558" s="43" t="s">
        <v>611</v>
      </c>
      <c r="C558" s="59" t="s">
        <v>268</v>
      </c>
      <c r="D558" s="59"/>
      <c r="E558" s="45"/>
      <c r="F558" s="59" t="s">
        <v>268</v>
      </c>
      <c r="G558" s="59"/>
      <c r="H558" s="45"/>
      <c r="I558" s="59" t="s">
        <v>268</v>
      </c>
      <c r="J558" s="59"/>
      <c r="K558" s="45"/>
      <c r="L558" s="59" t="s">
        <v>268</v>
      </c>
      <c r="M558" s="59"/>
      <c r="N558" s="45"/>
      <c r="O558" s="59" t="s">
        <v>268</v>
      </c>
      <c r="P558" s="59"/>
      <c r="Q558" s="45"/>
      <c r="R558" s="59" t="s">
        <v>268</v>
      </c>
      <c r="S558" s="59"/>
      <c r="T558" s="45"/>
      <c r="U558" s="45"/>
      <c r="V558" s="59" t="s">
        <v>268</v>
      </c>
      <c r="W558" s="59"/>
      <c r="X558" s="45"/>
      <c r="Y558" s="112" t="s">
        <v>599</v>
      </c>
    </row>
    <row r="559" spans="1:25">
      <c r="A559" s="18"/>
      <c r="B559" s="43"/>
      <c r="C559" s="59"/>
      <c r="D559" s="59"/>
      <c r="E559" s="45"/>
      <c r="F559" s="59"/>
      <c r="G559" s="59"/>
      <c r="H559" s="45"/>
      <c r="I559" s="59"/>
      <c r="J559" s="59"/>
      <c r="K559" s="45"/>
      <c r="L559" s="59"/>
      <c r="M559" s="59"/>
      <c r="N559" s="45"/>
      <c r="O559" s="59"/>
      <c r="P559" s="59"/>
      <c r="Q559" s="45"/>
      <c r="R559" s="59"/>
      <c r="S559" s="59"/>
      <c r="T559" s="45"/>
      <c r="U559" s="45"/>
      <c r="V559" s="59"/>
      <c r="W559" s="59"/>
      <c r="X559" s="45"/>
      <c r="Y559" s="112"/>
    </row>
    <row r="560" spans="1:25">
      <c r="A560" s="18"/>
      <c r="B560" s="43" t="s">
        <v>612</v>
      </c>
      <c r="C560" s="59" t="s">
        <v>268</v>
      </c>
      <c r="D560" s="59"/>
      <c r="E560" s="45"/>
      <c r="F560" s="59" t="s">
        <v>268</v>
      </c>
      <c r="G560" s="59"/>
      <c r="H560" s="45"/>
      <c r="I560" s="59" t="s">
        <v>268</v>
      </c>
      <c r="J560" s="59"/>
      <c r="K560" s="45"/>
      <c r="L560" s="59" t="s">
        <v>268</v>
      </c>
      <c r="M560" s="59"/>
      <c r="N560" s="45"/>
      <c r="O560" s="59" t="s">
        <v>268</v>
      </c>
      <c r="P560" s="59"/>
      <c r="Q560" s="45"/>
      <c r="R560" s="59" t="s">
        <v>268</v>
      </c>
      <c r="S560" s="59"/>
      <c r="T560" s="45"/>
      <c r="U560" s="45"/>
      <c r="V560" s="59" t="s">
        <v>268</v>
      </c>
      <c r="W560" s="59"/>
      <c r="X560" s="45"/>
      <c r="Y560" s="112" t="s">
        <v>599</v>
      </c>
    </row>
    <row r="561" spans="1:49" ht="15.75" thickBot="1">
      <c r="A561" s="18"/>
      <c r="B561" s="43"/>
      <c r="C561" s="56"/>
      <c r="D561" s="56"/>
      <c r="E561" s="66"/>
      <c r="F561" s="56"/>
      <c r="G561" s="56"/>
      <c r="H561" s="66"/>
      <c r="I561" s="56"/>
      <c r="J561" s="56"/>
      <c r="K561" s="66"/>
      <c r="L561" s="56"/>
      <c r="M561" s="56"/>
      <c r="N561" s="66"/>
      <c r="O561" s="56"/>
      <c r="P561" s="56"/>
      <c r="Q561" s="66"/>
      <c r="R561" s="56"/>
      <c r="S561" s="56"/>
      <c r="T561" s="66"/>
      <c r="U561" s="66"/>
      <c r="V561" s="56"/>
      <c r="W561" s="56"/>
      <c r="X561" s="66"/>
      <c r="Y561" s="112"/>
    </row>
    <row r="562" spans="1:49">
      <c r="A562" s="18"/>
      <c r="B562" s="13" t="s">
        <v>613</v>
      </c>
      <c r="C562" s="44" t="s">
        <v>261</v>
      </c>
      <c r="D562" s="53">
        <v>1565.6</v>
      </c>
      <c r="E562" s="50"/>
      <c r="F562" s="44" t="s">
        <v>261</v>
      </c>
      <c r="G562" s="53">
        <v>4727.5</v>
      </c>
      <c r="H562" s="50"/>
      <c r="I562" s="44" t="s">
        <v>261</v>
      </c>
      <c r="J562" s="69">
        <v>112.9</v>
      </c>
      <c r="K562" s="50"/>
      <c r="L562" s="44" t="s">
        <v>261</v>
      </c>
      <c r="M562" s="69">
        <v>47.2</v>
      </c>
      <c r="N562" s="50"/>
      <c r="O562" s="44" t="s">
        <v>261</v>
      </c>
      <c r="P562" s="69">
        <v>6.1</v>
      </c>
      <c r="Q562" s="50"/>
      <c r="R562" s="44" t="s">
        <v>261</v>
      </c>
      <c r="S562" s="69">
        <v>277.39999999999998</v>
      </c>
      <c r="T562" s="50"/>
      <c r="U562" s="50"/>
      <c r="V562" s="44" t="s">
        <v>261</v>
      </c>
      <c r="W562" s="53">
        <v>6736.7</v>
      </c>
      <c r="X562" s="50"/>
      <c r="Y562" s="112" t="s">
        <v>615</v>
      </c>
    </row>
    <row r="563" spans="1:49" ht="15.75" thickBot="1">
      <c r="A563" s="18"/>
      <c r="B563" s="37" t="s">
        <v>614</v>
      </c>
      <c r="C563" s="72"/>
      <c r="D563" s="76"/>
      <c r="E563" s="73"/>
      <c r="F563" s="72"/>
      <c r="G563" s="76"/>
      <c r="H563" s="73"/>
      <c r="I563" s="72"/>
      <c r="J563" s="84"/>
      <c r="K563" s="73"/>
      <c r="L563" s="72"/>
      <c r="M563" s="84"/>
      <c r="N563" s="73"/>
      <c r="O563" s="72"/>
      <c r="P563" s="84"/>
      <c r="Q563" s="73"/>
      <c r="R563" s="72"/>
      <c r="S563" s="84"/>
      <c r="T563" s="73"/>
      <c r="U563" s="73"/>
      <c r="V563" s="72"/>
      <c r="W563" s="76"/>
      <c r="X563" s="73"/>
      <c r="Y563" s="112"/>
    </row>
    <row r="564" spans="1:49" ht="15.75" thickTop="1">
      <c r="A564" s="18"/>
      <c r="B564" s="150" t="s">
        <v>616</v>
      </c>
      <c r="C564" s="150"/>
      <c r="D564" s="150"/>
      <c r="E564" s="150"/>
      <c r="F564" s="150"/>
      <c r="G564" s="150"/>
      <c r="H564" s="150"/>
      <c r="I564" s="150"/>
      <c r="J564" s="150"/>
      <c r="K564" s="150"/>
      <c r="L564" s="150"/>
      <c r="M564" s="150"/>
      <c r="N564" s="150"/>
      <c r="O564" s="150"/>
      <c r="P564" s="150"/>
      <c r="Q564" s="150"/>
      <c r="R564" s="150"/>
      <c r="S564" s="150"/>
      <c r="T564" s="150"/>
      <c r="U564" s="150"/>
      <c r="V564" s="150"/>
      <c r="W564" s="150"/>
      <c r="X564" s="150"/>
      <c r="Y564" s="150"/>
      <c r="Z564" s="150"/>
      <c r="AA564" s="150"/>
      <c r="AB564" s="150"/>
      <c r="AC564" s="150"/>
      <c r="AD564" s="150"/>
      <c r="AE564" s="150"/>
      <c r="AF564" s="150"/>
      <c r="AG564" s="150"/>
      <c r="AH564" s="150"/>
      <c r="AI564" s="150"/>
      <c r="AJ564" s="150"/>
      <c r="AK564" s="150"/>
      <c r="AL564" s="150"/>
      <c r="AM564" s="150"/>
      <c r="AN564" s="150"/>
      <c r="AO564" s="150"/>
      <c r="AP564" s="150"/>
      <c r="AQ564" s="150"/>
      <c r="AR564" s="150"/>
      <c r="AS564" s="150"/>
      <c r="AT564" s="150"/>
      <c r="AU564" s="150"/>
      <c r="AV564" s="150"/>
      <c r="AW564" s="150"/>
    </row>
    <row r="565" spans="1:49">
      <c r="A565" s="18"/>
      <c r="B565" s="150" t="s">
        <v>617</v>
      </c>
      <c r="C565" s="150"/>
      <c r="D565" s="150"/>
      <c r="E565" s="150"/>
      <c r="F565" s="150"/>
      <c r="G565" s="150"/>
      <c r="H565" s="150"/>
      <c r="I565" s="150"/>
      <c r="J565" s="150"/>
      <c r="K565" s="150"/>
      <c r="L565" s="150"/>
      <c r="M565" s="150"/>
      <c r="N565" s="150"/>
      <c r="O565" s="150"/>
      <c r="P565" s="150"/>
      <c r="Q565" s="150"/>
      <c r="R565" s="150"/>
      <c r="S565" s="150"/>
      <c r="T565" s="150"/>
      <c r="U565" s="150"/>
      <c r="V565" s="150"/>
      <c r="W565" s="150"/>
      <c r="X565" s="150"/>
      <c r="Y565" s="150"/>
      <c r="Z565" s="150"/>
      <c r="AA565" s="150"/>
      <c r="AB565" s="150"/>
      <c r="AC565" s="150"/>
      <c r="AD565" s="150"/>
      <c r="AE565" s="150"/>
      <c r="AF565" s="150"/>
      <c r="AG565" s="150"/>
      <c r="AH565" s="150"/>
      <c r="AI565" s="150"/>
      <c r="AJ565" s="150"/>
      <c r="AK565" s="150"/>
      <c r="AL565" s="150"/>
      <c r="AM565" s="150"/>
      <c r="AN565" s="150"/>
      <c r="AO565" s="150"/>
      <c r="AP565" s="150"/>
      <c r="AQ565" s="150"/>
      <c r="AR565" s="150"/>
      <c r="AS565" s="150"/>
      <c r="AT565" s="150"/>
      <c r="AU565" s="150"/>
      <c r="AV565" s="150"/>
      <c r="AW565" s="150"/>
    </row>
    <row r="566" spans="1:49">
      <c r="A566" s="18"/>
      <c r="B566" s="150" t="s">
        <v>618</v>
      </c>
      <c r="C566" s="150"/>
      <c r="D566" s="150"/>
      <c r="E566" s="150"/>
      <c r="F566" s="150"/>
      <c r="G566" s="150"/>
      <c r="H566" s="150"/>
      <c r="I566" s="150"/>
      <c r="J566" s="150"/>
      <c r="K566" s="150"/>
      <c r="L566" s="150"/>
      <c r="M566" s="150"/>
      <c r="N566" s="150"/>
      <c r="O566" s="150"/>
      <c r="P566" s="150"/>
      <c r="Q566" s="150"/>
      <c r="R566" s="150"/>
      <c r="S566" s="150"/>
      <c r="T566" s="150"/>
      <c r="U566" s="150"/>
      <c r="V566" s="150"/>
      <c r="W566" s="150"/>
      <c r="X566" s="150"/>
      <c r="Y566" s="150"/>
      <c r="Z566" s="150"/>
      <c r="AA566" s="150"/>
      <c r="AB566" s="150"/>
      <c r="AC566" s="150"/>
      <c r="AD566" s="150"/>
      <c r="AE566" s="150"/>
      <c r="AF566" s="150"/>
      <c r="AG566" s="150"/>
      <c r="AH566" s="150"/>
      <c r="AI566" s="150"/>
      <c r="AJ566" s="150"/>
      <c r="AK566" s="150"/>
      <c r="AL566" s="150"/>
      <c r="AM566" s="150"/>
      <c r="AN566" s="150"/>
      <c r="AO566" s="150"/>
      <c r="AP566" s="150"/>
      <c r="AQ566" s="150"/>
      <c r="AR566" s="150"/>
      <c r="AS566" s="150"/>
      <c r="AT566" s="150"/>
      <c r="AU566" s="150"/>
      <c r="AV566" s="150"/>
      <c r="AW566" s="150"/>
    </row>
    <row r="567" spans="1:49">
      <c r="A567" s="18"/>
      <c r="B567" s="150" t="s">
        <v>619</v>
      </c>
      <c r="C567" s="150"/>
      <c r="D567" s="150"/>
      <c r="E567" s="150"/>
      <c r="F567" s="150"/>
      <c r="G567" s="150"/>
      <c r="H567" s="150"/>
      <c r="I567" s="150"/>
      <c r="J567" s="150"/>
      <c r="K567" s="150"/>
      <c r="L567" s="150"/>
      <c r="M567" s="150"/>
      <c r="N567" s="150"/>
      <c r="O567" s="150"/>
      <c r="P567" s="150"/>
      <c r="Q567" s="150"/>
      <c r="R567" s="150"/>
      <c r="S567" s="150"/>
      <c r="T567" s="150"/>
      <c r="U567" s="150"/>
      <c r="V567" s="150"/>
      <c r="W567" s="150"/>
      <c r="X567" s="150"/>
      <c r="Y567" s="150"/>
      <c r="Z567" s="150"/>
      <c r="AA567" s="150"/>
      <c r="AB567" s="150"/>
      <c r="AC567" s="150"/>
      <c r="AD567" s="150"/>
      <c r="AE567" s="150"/>
      <c r="AF567" s="150"/>
      <c r="AG567" s="150"/>
      <c r="AH567" s="150"/>
      <c r="AI567" s="150"/>
      <c r="AJ567" s="150"/>
      <c r="AK567" s="150"/>
      <c r="AL567" s="150"/>
      <c r="AM567" s="150"/>
      <c r="AN567" s="150"/>
      <c r="AO567" s="150"/>
      <c r="AP567" s="150"/>
      <c r="AQ567" s="150"/>
      <c r="AR567" s="150"/>
      <c r="AS567" s="150"/>
      <c r="AT567" s="150"/>
      <c r="AU567" s="150"/>
      <c r="AV567" s="150"/>
      <c r="AW567" s="150"/>
    </row>
    <row r="568" spans="1:49">
      <c r="A568" s="18"/>
      <c r="B568" s="151"/>
      <c r="C568" s="151"/>
      <c r="D568" s="151"/>
      <c r="E568" s="151"/>
      <c r="F568" s="151"/>
      <c r="G568" s="151"/>
      <c r="H568" s="151"/>
      <c r="I568" s="151"/>
      <c r="J568" s="151"/>
      <c r="K568" s="151"/>
      <c r="L568" s="151"/>
      <c r="M568" s="151"/>
      <c r="N568" s="151"/>
      <c r="O568" s="151"/>
      <c r="P568" s="151"/>
      <c r="Q568" s="151"/>
      <c r="R568" s="151"/>
      <c r="S568" s="151"/>
      <c r="T568" s="151"/>
      <c r="U568" s="151"/>
      <c r="V568" s="151"/>
      <c r="W568" s="151"/>
      <c r="X568" s="151"/>
      <c r="Y568" s="151"/>
      <c r="Z568" s="151"/>
      <c r="AA568" s="151"/>
      <c r="AB568" s="151"/>
      <c r="AC568" s="151"/>
      <c r="AD568" s="151"/>
      <c r="AE568" s="151"/>
      <c r="AF568" s="151"/>
      <c r="AG568" s="151"/>
      <c r="AH568" s="151"/>
      <c r="AI568" s="151"/>
      <c r="AJ568" s="151"/>
      <c r="AK568" s="151"/>
      <c r="AL568" s="151"/>
      <c r="AM568" s="151"/>
      <c r="AN568" s="151"/>
      <c r="AO568" s="151"/>
      <c r="AP568" s="151"/>
      <c r="AQ568" s="151"/>
      <c r="AR568" s="151"/>
      <c r="AS568" s="151"/>
      <c r="AT568" s="151"/>
      <c r="AU568" s="151"/>
      <c r="AV568" s="151"/>
      <c r="AW568" s="151"/>
    </row>
    <row r="569" spans="1:49">
      <c r="A569" s="18"/>
      <c r="B569" s="38"/>
      <c r="C569" s="38"/>
      <c r="D569" s="38"/>
      <c r="E569" s="38"/>
      <c r="F569" s="38"/>
      <c r="G569" s="38"/>
      <c r="H569" s="38"/>
      <c r="I569" s="38"/>
      <c r="J569" s="38"/>
      <c r="K569" s="38"/>
      <c r="L569" s="38"/>
      <c r="M569" s="38"/>
      <c r="N569" s="38"/>
      <c r="O569" s="38"/>
      <c r="P569" s="38"/>
      <c r="Q569" s="38"/>
      <c r="R569" s="38"/>
      <c r="S569" s="38"/>
      <c r="T569" s="38"/>
      <c r="U569" s="38"/>
      <c r="V569" s="38"/>
      <c r="W569" s="38"/>
      <c r="X569" s="38"/>
      <c r="Y569" s="38"/>
    </row>
    <row r="570" spans="1:49" ht="15.75" thickBot="1">
      <c r="A570" s="18"/>
      <c r="B570" s="12"/>
      <c r="C570" s="12"/>
      <c r="D570" s="12"/>
      <c r="E570" s="12"/>
      <c r="F570" s="12"/>
      <c r="G570" s="12"/>
      <c r="H570" s="12"/>
      <c r="I570" s="12"/>
      <c r="J570" s="12"/>
      <c r="K570" s="12"/>
      <c r="L570" s="12"/>
      <c r="M570" s="12"/>
      <c r="N570" s="12"/>
      <c r="O570" s="12"/>
      <c r="P570" s="12"/>
      <c r="Q570" s="12"/>
      <c r="R570" s="12"/>
      <c r="S570" s="12"/>
      <c r="T570" s="12"/>
      <c r="U570" s="12"/>
      <c r="V570" s="12"/>
      <c r="W570" s="12"/>
      <c r="X570" s="12"/>
      <c r="Y570" s="12"/>
    </row>
    <row r="571" spans="1:49" ht="15.75" thickBot="1">
      <c r="A571" s="18"/>
      <c r="B571" s="90"/>
      <c r="C571" s="109"/>
      <c r="D571" s="109"/>
      <c r="E571" s="109"/>
      <c r="F571" s="109"/>
      <c r="G571" s="109"/>
      <c r="H571" s="109"/>
      <c r="I571" s="42" t="s">
        <v>620</v>
      </c>
      <c r="J571" s="42"/>
      <c r="K571" s="42"/>
      <c r="L571" s="42"/>
      <c r="M571" s="42"/>
      <c r="N571" s="42"/>
      <c r="O571" s="42"/>
      <c r="P571" s="42"/>
      <c r="Q571" s="42"/>
      <c r="R571" s="42"/>
      <c r="S571" s="42"/>
      <c r="T571" s="42"/>
      <c r="U571" s="20"/>
      <c r="V571" s="50"/>
      <c r="W571" s="50"/>
      <c r="X571" s="50"/>
      <c r="Y571" s="107"/>
    </row>
    <row r="572" spans="1:49">
      <c r="A572" s="18"/>
      <c r="B572" s="87" t="s">
        <v>259</v>
      </c>
      <c r="C572" s="41" t="s">
        <v>621</v>
      </c>
      <c r="D572" s="41"/>
      <c r="E572" s="41"/>
      <c r="F572" s="41" t="s">
        <v>495</v>
      </c>
      <c r="G572" s="41"/>
      <c r="H572" s="41"/>
      <c r="I572" s="39" t="s">
        <v>580</v>
      </c>
      <c r="J572" s="39"/>
      <c r="K572" s="39"/>
      <c r="L572" s="39" t="s">
        <v>582</v>
      </c>
      <c r="M572" s="39"/>
      <c r="N572" s="39"/>
      <c r="O572" s="39" t="s">
        <v>585</v>
      </c>
      <c r="P572" s="39"/>
      <c r="Q572" s="39"/>
      <c r="R572" s="39" t="s">
        <v>588</v>
      </c>
      <c r="S572" s="39"/>
      <c r="T572" s="39"/>
      <c r="U572" s="113"/>
      <c r="V572" s="41" t="s">
        <v>124</v>
      </c>
      <c r="W572" s="41"/>
      <c r="X572" s="41"/>
      <c r="Y572" s="113"/>
    </row>
    <row r="573" spans="1:49">
      <c r="A573" s="18"/>
      <c r="B573" s="87"/>
      <c r="C573" s="41"/>
      <c r="D573" s="41"/>
      <c r="E573" s="41"/>
      <c r="F573" s="41" t="s">
        <v>579</v>
      </c>
      <c r="G573" s="41"/>
      <c r="H573" s="41"/>
      <c r="I573" s="41" t="s">
        <v>581</v>
      </c>
      <c r="J573" s="41"/>
      <c r="K573" s="41"/>
      <c r="L573" s="41" t="s">
        <v>583</v>
      </c>
      <c r="M573" s="41"/>
      <c r="N573" s="41"/>
      <c r="O573" s="41" t="s">
        <v>586</v>
      </c>
      <c r="P573" s="41"/>
      <c r="Q573" s="41"/>
      <c r="R573" s="41" t="s">
        <v>589</v>
      </c>
      <c r="S573" s="41"/>
      <c r="T573" s="41"/>
      <c r="U573" s="113"/>
      <c r="V573" s="41"/>
      <c r="W573" s="41"/>
      <c r="X573" s="41"/>
      <c r="Y573" s="113"/>
    </row>
    <row r="574" spans="1:49" ht="15.75" thickBot="1">
      <c r="A574" s="18"/>
      <c r="B574" s="88"/>
      <c r="C574" s="40"/>
      <c r="D574" s="40"/>
      <c r="E574" s="40"/>
      <c r="F574" s="89"/>
      <c r="G574" s="89"/>
      <c r="H574" s="89"/>
      <c r="I574" s="89"/>
      <c r="J574" s="89"/>
      <c r="K574" s="89"/>
      <c r="L574" s="40" t="s">
        <v>584</v>
      </c>
      <c r="M574" s="40"/>
      <c r="N574" s="40"/>
      <c r="O574" s="40" t="s">
        <v>587</v>
      </c>
      <c r="P574" s="40"/>
      <c r="Q574" s="40"/>
      <c r="R574" s="89"/>
      <c r="S574" s="89"/>
      <c r="T574" s="89"/>
      <c r="U574" s="114"/>
      <c r="V574" s="40"/>
      <c r="W574" s="40"/>
      <c r="X574" s="40"/>
      <c r="Y574" s="113"/>
    </row>
    <row r="575" spans="1:49">
      <c r="A575" s="18"/>
      <c r="B575" s="44" t="s">
        <v>622</v>
      </c>
      <c r="C575" s="115" t="s">
        <v>261</v>
      </c>
      <c r="D575" s="117">
        <v>1355.1</v>
      </c>
      <c r="E575" s="50"/>
      <c r="F575" s="115" t="s">
        <v>261</v>
      </c>
      <c r="G575" s="117">
        <v>5206.1000000000004</v>
      </c>
      <c r="H575" s="50"/>
      <c r="I575" s="115" t="s">
        <v>261</v>
      </c>
      <c r="J575" s="119">
        <v>92.9</v>
      </c>
      <c r="K575" s="50"/>
      <c r="L575" s="115" t="s">
        <v>261</v>
      </c>
      <c r="M575" s="119">
        <v>37.299999999999997</v>
      </c>
      <c r="N575" s="50"/>
      <c r="O575" s="115" t="s">
        <v>261</v>
      </c>
      <c r="P575" s="119" t="s">
        <v>268</v>
      </c>
      <c r="Q575" s="50"/>
      <c r="R575" s="115" t="s">
        <v>261</v>
      </c>
      <c r="S575" s="119">
        <v>259.3</v>
      </c>
      <c r="T575" s="50"/>
      <c r="U575" s="50"/>
      <c r="V575" s="115" t="s">
        <v>261</v>
      </c>
      <c r="W575" s="117">
        <v>6950.7</v>
      </c>
      <c r="X575" s="50"/>
      <c r="Y575" s="123" t="s">
        <v>623</v>
      </c>
    </row>
    <row r="576" spans="1:49">
      <c r="A576" s="18"/>
      <c r="B576" s="43"/>
      <c r="C576" s="116"/>
      <c r="D576" s="118"/>
      <c r="E576" s="51"/>
      <c r="F576" s="116"/>
      <c r="G576" s="118"/>
      <c r="H576" s="51"/>
      <c r="I576" s="116"/>
      <c r="J576" s="120"/>
      <c r="K576" s="51"/>
      <c r="L576" s="116"/>
      <c r="M576" s="120"/>
      <c r="N576" s="51"/>
      <c r="O576" s="116"/>
      <c r="P576" s="120"/>
      <c r="Q576" s="51"/>
      <c r="R576" s="116"/>
      <c r="S576" s="120"/>
      <c r="T576" s="51"/>
      <c r="U576" s="45"/>
      <c r="V576" s="121"/>
      <c r="W576" s="122"/>
      <c r="X576" s="45"/>
      <c r="Y576" s="123"/>
    </row>
    <row r="577" spans="1:25">
      <c r="A577" s="18"/>
      <c r="B577" s="13" t="s">
        <v>624</v>
      </c>
      <c r="C577" s="124">
        <v>80.099999999999994</v>
      </c>
      <c r="D577" s="124"/>
      <c r="E577" s="45"/>
      <c r="F577" s="124" t="s">
        <v>626</v>
      </c>
      <c r="G577" s="124"/>
      <c r="H577" s="121" t="s">
        <v>264</v>
      </c>
      <c r="I577" s="124">
        <v>0.1</v>
      </c>
      <c r="J577" s="124"/>
      <c r="K577" s="45"/>
      <c r="L577" s="124" t="s">
        <v>348</v>
      </c>
      <c r="M577" s="124"/>
      <c r="N577" s="121" t="s">
        <v>264</v>
      </c>
      <c r="O577" s="124" t="s">
        <v>268</v>
      </c>
      <c r="P577" s="124"/>
      <c r="Q577" s="45"/>
      <c r="R577" s="124">
        <v>5.8</v>
      </c>
      <c r="S577" s="124"/>
      <c r="T577" s="45"/>
      <c r="U577" s="45"/>
      <c r="V577" s="124">
        <v>75.099999999999994</v>
      </c>
      <c r="W577" s="124"/>
      <c r="X577" s="45"/>
      <c r="Y577" s="112" t="s">
        <v>627</v>
      </c>
    </row>
    <row r="578" spans="1:25">
      <c r="A578" s="18"/>
      <c r="B578" s="13" t="s">
        <v>625</v>
      </c>
      <c r="C578" s="124"/>
      <c r="D578" s="124"/>
      <c r="E578" s="45"/>
      <c r="F578" s="124"/>
      <c r="G578" s="124"/>
      <c r="H578" s="121"/>
      <c r="I578" s="124"/>
      <c r="J578" s="124"/>
      <c r="K578" s="45"/>
      <c r="L578" s="124"/>
      <c r="M578" s="124"/>
      <c r="N578" s="121"/>
      <c r="O578" s="124"/>
      <c r="P578" s="124"/>
      <c r="Q578" s="45"/>
      <c r="R578" s="124"/>
      <c r="S578" s="124"/>
      <c r="T578" s="45"/>
      <c r="U578" s="45"/>
      <c r="V578" s="124"/>
      <c r="W578" s="124"/>
      <c r="X578" s="45"/>
      <c r="Y578" s="112"/>
    </row>
    <row r="579" spans="1:25">
      <c r="A579" s="18"/>
      <c r="B579" s="13" t="s">
        <v>595</v>
      </c>
      <c r="C579" s="124" t="s">
        <v>421</v>
      </c>
      <c r="D579" s="124"/>
      <c r="E579" s="121" t="s">
        <v>264</v>
      </c>
      <c r="F579" s="124" t="s">
        <v>318</v>
      </c>
      <c r="G579" s="124"/>
      <c r="H579" s="121" t="s">
        <v>264</v>
      </c>
      <c r="I579" s="124" t="s">
        <v>268</v>
      </c>
      <c r="J579" s="124"/>
      <c r="K579" s="45"/>
      <c r="L579" s="124" t="s">
        <v>268</v>
      </c>
      <c r="M579" s="124"/>
      <c r="N579" s="45"/>
      <c r="O579" s="124" t="s">
        <v>268</v>
      </c>
      <c r="P579" s="124"/>
      <c r="Q579" s="45"/>
      <c r="R579" s="124" t="s">
        <v>421</v>
      </c>
      <c r="S579" s="124"/>
      <c r="T579" s="121" t="s">
        <v>264</v>
      </c>
      <c r="U579" s="45"/>
      <c r="V579" s="124" t="s">
        <v>628</v>
      </c>
      <c r="W579" s="124"/>
      <c r="X579" s="121" t="s">
        <v>264</v>
      </c>
      <c r="Y579" s="45"/>
    </row>
    <row r="580" spans="1:25">
      <c r="A580" s="18"/>
      <c r="B580" s="13" t="s">
        <v>596</v>
      </c>
      <c r="C580" s="124"/>
      <c r="D580" s="124"/>
      <c r="E580" s="121"/>
      <c r="F580" s="124"/>
      <c r="G580" s="124"/>
      <c r="H580" s="121"/>
      <c r="I580" s="124"/>
      <c r="J580" s="124"/>
      <c r="K580" s="45"/>
      <c r="L580" s="124"/>
      <c r="M580" s="124"/>
      <c r="N580" s="45"/>
      <c r="O580" s="124"/>
      <c r="P580" s="124"/>
      <c r="Q580" s="45"/>
      <c r="R580" s="124"/>
      <c r="S580" s="124"/>
      <c r="T580" s="121"/>
      <c r="U580" s="45"/>
      <c r="V580" s="124"/>
      <c r="W580" s="124"/>
      <c r="X580" s="121"/>
      <c r="Y580" s="45"/>
    </row>
    <row r="581" spans="1:25">
      <c r="A581" s="18"/>
      <c r="B581" s="43" t="s">
        <v>600</v>
      </c>
      <c r="C581" s="124" t="s">
        <v>421</v>
      </c>
      <c r="D581" s="124"/>
      <c r="E581" s="121" t="s">
        <v>264</v>
      </c>
      <c r="F581" s="124" t="s">
        <v>629</v>
      </c>
      <c r="G581" s="124"/>
      <c r="H581" s="121" t="s">
        <v>264</v>
      </c>
      <c r="I581" s="124" t="s">
        <v>268</v>
      </c>
      <c r="J581" s="124"/>
      <c r="K581" s="45"/>
      <c r="L581" s="124" t="s">
        <v>268</v>
      </c>
      <c r="M581" s="124"/>
      <c r="N581" s="45"/>
      <c r="O581" s="124" t="s">
        <v>268</v>
      </c>
      <c r="P581" s="124"/>
      <c r="Q581" s="45"/>
      <c r="R581" s="124" t="s">
        <v>268</v>
      </c>
      <c r="S581" s="124"/>
      <c r="T581" s="45"/>
      <c r="U581" s="45"/>
      <c r="V581" s="124" t="s">
        <v>630</v>
      </c>
      <c r="W581" s="124"/>
      <c r="X581" s="121" t="s">
        <v>264</v>
      </c>
      <c r="Y581" s="45"/>
    </row>
    <row r="582" spans="1:25">
      <c r="A582" s="18"/>
      <c r="B582" s="43"/>
      <c r="C582" s="124"/>
      <c r="D582" s="124"/>
      <c r="E582" s="121"/>
      <c r="F582" s="124"/>
      <c r="G582" s="124"/>
      <c r="H582" s="121"/>
      <c r="I582" s="124"/>
      <c r="J582" s="124"/>
      <c r="K582" s="45"/>
      <c r="L582" s="124"/>
      <c r="M582" s="124"/>
      <c r="N582" s="45"/>
      <c r="O582" s="124"/>
      <c r="P582" s="124"/>
      <c r="Q582" s="45"/>
      <c r="R582" s="124"/>
      <c r="S582" s="124"/>
      <c r="T582" s="45"/>
      <c r="U582" s="45"/>
      <c r="V582" s="124"/>
      <c r="W582" s="124"/>
      <c r="X582" s="121"/>
      <c r="Y582" s="45"/>
    </row>
    <row r="583" spans="1:25">
      <c r="A583" s="18"/>
      <c r="B583" s="43" t="s">
        <v>603</v>
      </c>
      <c r="C583" s="124">
        <v>318.60000000000002</v>
      </c>
      <c r="D583" s="124"/>
      <c r="E583" s="45"/>
      <c r="F583" s="122">
        <v>1445.8</v>
      </c>
      <c r="G583" s="122"/>
      <c r="H583" s="45"/>
      <c r="I583" s="124">
        <v>8</v>
      </c>
      <c r="J583" s="124"/>
      <c r="K583" s="45"/>
      <c r="L583" s="124" t="s">
        <v>268</v>
      </c>
      <c r="M583" s="124"/>
      <c r="N583" s="45"/>
      <c r="O583" s="124" t="s">
        <v>268</v>
      </c>
      <c r="P583" s="124"/>
      <c r="Q583" s="45"/>
      <c r="R583" s="124">
        <v>18.899999999999999</v>
      </c>
      <c r="S583" s="124"/>
      <c r="T583" s="45"/>
      <c r="U583" s="45"/>
      <c r="V583" s="122">
        <v>1791.3</v>
      </c>
      <c r="W583" s="122"/>
      <c r="X583" s="45"/>
      <c r="Y583" s="45"/>
    </row>
    <row r="584" spans="1:25">
      <c r="A584" s="18"/>
      <c r="B584" s="43"/>
      <c r="C584" s="124"/>
      <c r="D584" s="124"/>
      <c r="E584" s="45"/>
      <c r="F584" s="122"/>
      <c r="G584" s="122"/>
      <c r="H584" s="45"/>
      <c r="I584" s="124"/>
      <c r="J584" s="124"/>
      <c r="K584" s="45"/>
      <c r="L584" s="124"/>
      <c r="M584" s="124"/>
      <c r="N584" s="45"/>
      <c r="O584" s="124"/>
      <c r="P584" s="124"/>
      <c r="Q584" s="45"/>
      <c r="R584" s="124"/>
      <c r="S584" s="124"/>
      <c r="T584" s="45"/>
      <c r="U584" s="45"/>
      <c r="V584" s="122"/>
      <c r="W584" s="122"/>
      <c r="X584" s="45"/>
      <c r="Y584" s="45"/>
    </row>
    <row r="585" spans="1:25">
      <c r="A585" s="18"/>
      <c r="B585" s="43" t="s">
        <v>604</v>
      </c>
      <c r="C585" s="124" t="s">
        <v>631</v>
      </c>
      <c r="D585" s="124"/>
      <c r="E585" s="121" t="s">
        <v>264</v>
      </c>
      <c r="F585" s="124" t="s">
        <v>632</v>
      </c>
      <c r="G585" s="124"/>
      <c r="H585" s="121" t="s">
        <v>264</v>
      </c>
      <c r="I585" s="124" t="s">
        <v>268</v>
      </c>
      <c r="J585" s="124"/>
      <c r="K585" s="45"/>
      <c r="L585" s="124" t="s">
        <v>268</v>
      </c>
      <c r="M585" s="124"/>
      <c r="N585" s="45"/>
      <c r="O585" s="124" t="s">
        <v>268</v>
      </c>
      <c r="P585" s="124"/>
      <c r="Q585" s="45"/>
      <c r="R585" s="124" t="s">
        <v>633</v>
      </c>
      <c r="S585" s="124"/>
      <c r="T585" s="121" t="s">
        <v>264</v>
      </c>
      <c r="U585" s="45"/>
      <c r="V585" s="124" t="s">
        <v>634</v>
      </c>
      <c r="W585" s="124"/>
      <c r="X585" s="121" t="s">
        <v>264</v>
      </c>
      <c r="Y585" s="45"/>
    </row>
    <row r="586" spans="1:25">
      <c r="A586" s="18"/>
      <c r="B586" s="43"/>
      <c r="C586" s="124"/>
      <c r="D586" s="124"/>
      <c r="E586" s="121"/>
      <c r="F586" s="124"/>
      <c r="G586" s="124"/>
      <c r="H586" s="121"/>
      <c r="I586" s="124"/>
      <c r="J586" s="124"/>
      <c r="K586" s="45"/>
      <c r="L586" s="124"/>
      <c r="M586" s="124"/>
      <c r="N586" s="45"/>
      <c r="O586" s="124"/>
      <c r="P586" s="124"/>
      <c r="Q586" s="45"/>
      <c r="R586" s="124"/>
      <c r="S586" s="124"/>
      <c r="T586" s="121"/>
      <c r="U586" s="45"/>
      <c r="V586" s="124"/>
      <c r="W586" s="124"/>
      <c r="X586" s="121"/>
      <c r="Y586" s="45"/>
    </row>
    <row r="587" spans="1:25">
      <c r="A587" s="18"/>
      <c r="B587" s="15" t="s">
        <v>608</v>
      </c>
      <c r="C587" s="124">
        <v>14.5</v>
      </c>
      <c r="D587" s="124"/>
      <c r="E587" s="45"/>
      <c r="F587" s="124">
        <v>2.7</v>
      </c>
      <c r="G587" s="124"/>
      <c r="H587" s="45"/>
      <c r="I587" s="124" t="s">
        <v>268</v>
      </c>
      <c r="J587" s="124"/>
      <c r="K587" s="45"/>
      <c r="L587" s="124" t="s">
        <v>268</v>
      </c>
      <c r="M587" s="124"/>
      <c r="N587" s="45"/>
      <c r="O587" s="124" t="s">
        <v>268</v>
      </c>
      <c r="P587" s="124"/>
      <c r="Q587" s="45"/>
      <c r="R587" s="124" t="s">
        <v>268</v>
      </c>
      <c r="S587" s="124"/>
      <c r="T587" s="45"/>
      <c r="U587" s="45"/>
      <c r="V587" s="124">
        <v>17.2</v>
      </c>
      <c r="W587" s="124"/>
      <c r="X587" s="45"/>
      <c r="Y587" s="45"/>
    </row>
    <row r="588" spans="1:25">
      <c r="A588" s="18"/>
      <c r="B588" s="15" t="s">
        <v>635</v>
      </c>
      <c r="C588" s="124"/>
      <c r="D588" s="124"/>
      <c r="E588" s="45"/>
      <c r="F588" s="124"/>
      <c r="G588" s="124"/>
      <c r="H588" s="45"/>
      <c r="I588" s="124"/>
      <c r="J588" s="124"/>
      <c r="K588" s="45"/>
      <c r="L588" s="124"/>
      <c r="M588" s="124"/>
      <c r="N588" s="45"/>
      <c r="O588" s="124"/>
      <c r="P588" s="124"/>
      <c r="Q588" s="45"/>
      <c r="R588" s="124"/>
      <c r="S588" s="124"/>
      <c r="T588" s="45"/>
      <c r="U588" s="45"/>
      <c r="V588" s="124"/>
      <c r="W588" s="124"/>
      <c r="X588" s="45"/>
      <c r="Y588" s="45"/>
    </row>
    <row r="589" spans="1:25">
      <c r="A589" s="18"/>
      <c r="B589" s="15" t="s">
        <v>636</v>
      </c>
      <c r="C589" s="124"/>
      <c r="D589" s="124"/>
      <c r="E589" s="45"/>
      <c r="F589" s="124"/>
      <c r="G589" s="124"/>
      <c r="H589" s="45"/>
      <c r="I589" s="124"/>
      <c r="J589" s="124"/>
      <c r="K589" s="45"/>
      <c r="L589" s="124"/>
      <c r="M589" s="124"/>
      <c r="N589" s="45"/>
      <c r="O589" s="124"/>
      <c r="P589" s="124"/>
      <c r="Q589" s="45"/>
      <c r="R589" s="124"/>
      <c r="S589" s="124"/>
      <c r="T589" s="45"/>
      <c r="U589" s="45"/>
      <c r="V589" s="124"/>
      <c r="W589" s="124"/>
      <c r="X589" s="45"/>
      <c r="Y589" s="45"/>
    </row>
    <row r="590" spans="1:25">
      <c r="A590" s="18"/>
      <c r="B590" s="43" t="s">
        <v>611</v>
      </c>
      <c r="C590" s="124">
        <v>1.2</v>
      </c>
      <c r="D590" s="124"/>
      <c r="E590" s="45"/>
      <c r="F590" s="124" t="s">
        <v>268</v>
      </c>
      <c r="G590" s="124"/>
      <c r="H590" s="45"/>
      <c r="I590" s="124" t="s">
        <v>268</v>
      </c>
      <c r="J590" s="124"/>
      <c r="K590" s="45"/>
      <c r="L590" s="124" t="s">
        <v>268</v>
      </c>
      <c r="M590" s="124"/>
      <c r="N590" s="45"/>
      <c r="O590" s="124" t="s">
        <v>268</v>
      </c>
      <c r="P590" s="124"/>
      <c r="Q590" s="45"/>
      <c r="R590" s="124" t="s">
        <v>268</v>
      </c>
      <c r="S590" s="124"/>
      <c r="T590" s="45"/>
      <c r="U590" s="45"/>
      <c r="V590" s="124">
        <v>1.2</v>
      </c>
      <c r="W590" s="124"/>
      <c r="X590" s="45"/>
      <c r="Y590" s="45"/>
    </row>
    <row r="591" spans="1:25">
      <c r="A591" s="18"/>
      <c r="B591" s="43"/>
      <c r="C591" s="124"/>
      <c r="D591" s="124"/>
      <c r="E591" s="45"/>
      <c r="F591" s="124"/>
      <c r="G591" s="124"/>
      <c r="H591" s="45"/>
      <c r="I591" s="124"/>
      <c r="J591" s="124"/>
      <c r="K591" s="45"/>
      <c r="L591" s="124"/>
      <c r="M591" s="124"/>
      <c r="N591" s="45"/>
      <c r="O591" s="124"/>
      <c r="P591" s="124"/>
      <c r="Q591" s="45"/>
      <c r="R591" s="124"/>
      <c r="S591" s="124"/>
      <c r="T591" s="45"/>
      <c r="U591" s="45"/>
      <c r="V591" s="124"/>
      <c r="W591" s="124"/>
      <c r="X591" s="45"/>
      <c r="Y591" s="45"/>
    </row>
    <row r="592" spans="1:25">
      <c r="A592" s="18"/>
      <c r="B592" s="43" t="s">
        <v>612</v>
      </c>
      <c r="C592" s="124" t="s">
        <v>268</v>
      </c>
      <c r="D592" s="124"/>
      <c r="E592" s="45"/>
      <c r="F592" s="124" t="s">
        <v>398</v>
      </c>
      <c r="G592" s="124"/>
      <c r="H592" s="121" t="s">
        <v>264</v>
      </c>
      <c r="I592" s="124" t="s">
        <v>268</v>
      </c>
      <c r="J592" s="124"/>
      <c r="K592" s="45"/>
      <c r="L592" s="124" t="s">
        <v>421</v>
      </c>
      <c r="M592" s="124"/>
      <c r="N592" s="121" t="s">
        <v>264</v>
      </c>
      <c r="O592" s="124" t="s">
        <v>268</v>
      </c>
      <c r="P592" s="124"/>
      <c r="Q592" s="45"/>
      <c r="R592" s="124" t="s">
        <v>268</v>
      </c>
      <c r="S592" s="124"/>
      <c r="T592" s="45"/>
      <c r="U592" s="45"/>
      <c r="V592" s="124" t="s">
        <v>637</v>
      </c>
      <c r="W592" s="124"/>
      <c r="X592" s="121" t="s">
        <v>264</v>
      </c>
      <c r="Y592" s="45"/>
    </row>
    <row r="593" spans="1:49">
      <c r="A593" s="18"/>
      <c r="B593" s="43"/>
      <c r="C593" s="124"/>
      <c r="D593" s="124"/>
      <c r="E593" s="45"/>
      <c r="F593" s="124"/>
      <c r="G593" s="124"/>
      <c r="H593" s="121"/>
      <c r="I593" s="124"/>
      <c r="J593" s="124"/>
      <c r="K593" s="45"/>
      <c r="L593" s="124"/>
      <c r="M593" s="124"/>
      <c r="N593" s="121"/>
      <c r="O593" s="124"/>
      <c r="P593" s="124"/>
      <c r="Q593" s="45"/>
      <c r="R593" s="124"/>
      <c r="S593" s="124"/>
      <c r="T593" s="45"/>
      <c r="U593" s="45"/>
      <c r="V593" s="124"/>
      <c r="W593" s="124"/>
      <c r="X593" s="121"/>
      <c r="Y593" s="45"/>
    </row>
    <row r="594" spans="1:49">
      <c r="A594" s="18"/>
      <c r="B594" s="13" t="s">
        <v>638</v>
      </c>
      <c r="C594" s="122">
        <v>1386.4</v>
      </c>
      <c r="D594" s="122"/>
      <c r="E594" s="45"/>
      <c r="F594" s="122">
        <v>4795.8999999999996</v>
      </c>
      <c r="G594" s="122"/>
      <c r="H594" s="45"/>
      <c r="I594" s="124">
        <v>101</v>
      </c>
      <c r="J594" s="124"/>
      <c r="K594" s="45"/>
      <c r="L594" s="124">
        <v>36.799999999999997</v>
      </c>
      <c r="M594" s="124"/>
      <c r="N594" s="45"/>
      <c r="O594" s="124" t="s">
        <v>268</v>
      </c>
      <c r="P594" s="124"/>
      <c r="Q594" s="45"/>
      <c r="R594" s="124">
        <v>260.5</v>
      </c>
      <c r="S594" s="124"/>
      <c r="T594" s="45"/>
      <c r="U594" s="45"/>
      <c r="V594" s="122">
        <v>6580.6</v>
      </c>
      <c r="W594" s="122"/>
      <c r="X594" s="45"/>
      <c r="Y594" s="112" t="s">
        <v>591</v>
      </c>
    </row>
    <row r="595" spans="1:49" ht="15.75" thickBot="1">
      <c r="A595" s="18"/>
      <c r="B595" s="37" t="s">
        <v>639</v>
      </c>
      <c r="C595" s="125"/>
      <c r="D595" s="125"/>
      <c r="E595" s="73"/>
      <c r="F595" s="125"/>
      <c r="G595" s="125"/>
      <c r="H595" s="73"/>
      <c r="I595" s="126"/>
      <c r="J595" s="126"/>
      <c r="K595" s="73"/>
      <c r="L595" s="126"/>
      <c r="M595" s="126"/>
      <c r="N595" s="73"/>
      <c r="O595" s="126"/>
      <c r="P595" s="126"/>
      <c r="Q595" s="73"/>
      <c r="R595" s="126"/>
      <c r="S595" s="126"/>
      <c r="T595" s="73"/>
      <c r="U595" s="73"/>
      <c r="V595" s="125"/>
      <c r="W595" s="125"/>
      <c r="X595" s="73"/>
      <c r="Y595" s="112"/>
    </row>
    <row r="596" spans="1:49" ht="15.75" thickTop="1">
      <c r="A596" s="18"/>
      <c r="B596" s="150" t="s">
        <v>640</v>
      </c>
      <c r="C596" s="150"/>
      <c r="D596" s="150"/>
      <c r="E596" s="150"/>
      <c r="F596" s="150"/>
      <c r="G596" s="150"/>
      <c r="H596" s="150"/>
      <c r="I596" s="150"/>
      <c r="J596" s="150"/>
      <c r="K596" s="150"/>
      <c r="L596" s="150"/>
      <c r="M596" s="150"/>
      <c r="N596" s="150"/>
      <c r="O596" s="150"/>
      <c r="P596" s="150"/>
      <c r="Q596" s="150"/>
      <c r="R596" s="150"/>
      <c r="S596" s="150"/>
      <c r="T596" s="150"/>
      <c r="U596" s="150"/>
      <c r="V596" s="150"/>
      <c r="W596" s="150"/>
      <c r="X596" s="150"/>
      <c r="Y596" s="150"/>
      <c r="Z596" s="150"/>
      <c r="AA596" s="150"/>
      <c r="AB596" s="150"/>
      <c r="AC596" s="150"/>
      <c r="AD596" s="150"/>
      <c r="AE596" s="150"/>
      <c r="AF596" s="150"/>
      <c r="AG596" s="150"/>
      <c r="AH596" s="150"/>
      <c r="AI596" s="150"/>
      <c r="AJ596" s="150"/>
      <c r="AK596" s="150"/>
      <c r="AL596" s="150"/>
      <c r="AM596" s="150"/>
      <c r="AN596" s="150"/>
      <c r="AO596" s="150"/>
      <c r="AP596" s="150"/>
      <c r="AQ596" s="150"/>
      <c r="AR596" s="150"/>
      <c r="AS596" s="150"/>
      <c r="AT596" s="150"/>
      <c r="AU596" s="150"/>
      <c r="AV596" s="150"/>
      <c r="AW596" s="150"/>
    </row>
    <row r="597" spans="1:49">
      <c r="A597" s="18"/>
      <c r="B597" s="150" t="s">
        <v>641</v>
      </c>
      <c r="C597" s="150"/>
      <c r="D597" s="150"/>
      <c r="E597" s="150"/>
      <c r="F597" s="150"/>
      <c r="G597" s="150"/>
      <c r="H597" s="150"/>
      <c r="I597" s="150"/>
      <c r="J597" s="150"/>
      <c r="K597" s="150"/>
      <c r="L597" s="150"/>
      <c r="M597" s="150"/>
      <c r="N597" s="150"/>
      <c r="O597" s="150"/>
      <c r="P597" s="150"/>
      <c r="Q597" s="150"/>
      <c r="R597" s="150"/>
      <c r="S597" s="150"/>
      <c r="T597" s="150"/>
      <c r="U597" s="150"/>
      <c r="V597" s="150"/>
      <c r="W597" s="150"/>
      <c r="X597" s="150"/>
      <c r="Y597" s="150"/>
      <c r="Z597" s="150"/>
      <c r="AA597" s="150"/>
      <c r="AB597" s="150"/>
      <c r="AC597" s="150"/>
      <c r="AD597" s="150"/>
      <c r="AE597" s="150"/>
      <c r="AF597" s="150"/>
      <c r="AG597" s="150"/>
      <c r="AH597" s="150"/>
      <c r="AI597" s="150"/>
      <c r="AJ597" s="150"/>
      <c r="AK597" s="150"/>
      <c r="AL597" s="150"/>
      <c r="AM597" s="150"/>
      <c r="AN597" s="150"/>
      <c r="AO597" s="150"/>
      <c r="AP597" s="150"/>
      <c r="AQ597" s="150"/>
      <c r="AR597" s="150"/>
      <c r="AS597" s="150"/>
      <c r="AT597" s="150"/>
      <c r="AU597" s="150"/>
      <c r="AV597" s="150"/>
      <c r="AW597" s="150"/>
    </row>
    <row r="598" spans="1:49">
      <c r="A598" s="18"/>
      <c r="B598" s="150" t="s">
        <v>642</v>
      </c>
      <c r="C598" s="150"/>
      <c r="D598" s="150"/>
      <c r="E598" s="150"/>
      <c r="F598" s="150"/>
      <c r="G598" s="150"/>
      <c r="H598" s="150"/>
      <c r="I598" s="150"/>
      <c r="J598" s="150"/>
      <c r="K598" s="150"/>
      <c r="L598" s="150"/>
      <c r="M598" s="150"/>
      <c r="N598" s="150"/>
      <c r="O598" s="150"/>
      <c r="P598" s="150"/>
      <c r="Q598" s="150"/>
      <c r="R598" s="150"/>
      <c r="S598" s="150"/>
      <c r="T598" s="150"/>
      <c r="U598" s="150"/>
      <c r="V598" s="150"/>
      <c r="W598" s="150"/>
      <c r="X598" s="150"/>
      <c r="Y598" s="150"/>
      <c r="Z598" s="150"/>
      <c r="AA598" s="150"/>
      <c r="AB598" s="150"/>
      <c r="AC598" s="150"/>
      <c r="AD598" s="150"/>
      <c r="AE598" s="150"/>
      <c r="AF598" s="150"/>
      <c r="AG598" s="150"/>
      <c r="AH598" s="150"/>
      <c r="AI598" s="150"/>
      <c r="AJ598" s="150"/>
      <c r="AK598" s="150"/>
      <c r="AL598" s="150"/>
      <c r="AM598" s="150"/>
      <c r="AN598" s="150"/>
      <c r="AO598" s="150"/>
      <c r="AP598" s="150"/>
      <c r="AQ598" s="150"/>
      <c r="AR598" s="150"/>
      <c r="AS598" s="150"/>
      <c r="AT598" s="150"/>
      <c r="AU598" s="150"/>
      <c r="AV598" s="150"/>
      <c r="AW598" s="150"/>
    </row>
    <row r="599" spans="1:49" ht="15" customHeight="1">
      <c r="A599" s="18" t="s">
        <v>1159</v>
      </c>
      <c r="B599" s="77" t="s">
        <v>5</v>
      </c>
      <c r="C599" s="77"/>
      <c r="D599" s="77"/>
      <c r="E599" s="77"/>
      <c r="F599" s="77"/>
      <c r="G599" s="77"/>
      <c r="H599" s="77"/>
      <c r="I599" s="77"/>
      <c r="J599" s="77"/>
      <c r="K599" s="77"/>
      <c r="L599" s="77"/>
      <c r="M599" s="77"/>
      <c r="N599" s="77"/>
      <c r="O599" s="77"/>
      <c r="P599" s="77"/>
      <c r="Q599" s="77"/>
      <c r="R599" s="77"/>
      <c r="S599" s="77"/>
      <c r="T599" s="77"/>
      <c r="U599" s="77"/>
      <c r="V599" s="77"/>
      <c r="W599" s="77"/>
      <c r="X599" s="77"/>
      <c r="Y599" s="77"/>
      <c r="Z599" s="77"/>
      <c r="AA599" s="77"/>
      <c r="AB599" s="77"/>
      <c r="AC599" s="77"/>
      <c r="AD599" s="77"/>
      <c r="AE599" s="77"/>
      <c r="AF599" s="77"/>
      <c r="AG599" s="77"/>
      <c r="AH599" s="77"/>
      <c r="AI599" s="77"/>
      <c r="AJ599" s="77"/>
      <c r="AK599" s="77"/>
      <c r="AL599" s="77"/>
      <c r="AM599" s="77"/>
      <c r="AN599" s="77"/>
      <c r="AO599" s="77"/>
      <c r="AP599" s="77"/>
      <c r="AQ599" s="77"/>
      <c r="AR599" s="77"/>
      <c r="AS599" s="77"/>
      <c r="AT599" s="77"/>
      <c r="AU599" s="77"/>
      <c r="AV599" s="77"/>
      <c r="AW599" s="77"/>
    </row>
    <row r="600" spans="1:49">
      <c r="A600" s="18"/>
      <c r="B600" s="45" t="s">
        <v>647</v>
      </c>
      <c r="C600" s="45"/>
      <c r="D600" s="45"/>
      <c r="E600" s="45"/>
      <c r="F600" s="45"/>
      <c r="G600" s="45"/>
      <c r="H600" s="45"/>
      <c r="I600" s="45"/>
      <c r="J600" s="45"/>
      <c r="K600" s="45"/>
      <c r="L600" s="45"/>
      <c r="M600" s="45"/>
      <c r="N600" s="45"/>
      <c r="O600" s="45"/>
      <c r="P600" s="45"/>
      <c r="Q600" s="45"/>
      <c r="R600" s="45"/>
      <c r="S600" s="45"/>
      <c r="T600" s="45"/>
      <c r="U600" s="45"/>
      <c r="V600" s="45"/>
      <c r="W600" s="45"/>
      <c r="X600" s="45"/>
      <c r="Y600" s="45"/>
      <c r="Z600" s="45"/>
      <c r="AA600" s="45"/>
      <c r="AB600" s="45"/>
      <c r="AC600" s="45"/>
      <c r="AD600" s="45"/>
      <c r="AE600" s="45"/>
      <c r="AF600" s="45"/>
      <c r="AG600" s="45"/>
      <c r="AH600" s="45"/>
      <c r="AI600" s="45"/>
      <c r="AJ600" s="45"/>
      <c r="AK600" s="45"/>
      <c r="AL600" s="45"/>
      <c r="AM600" s="45"/>
      <c r="AN600" s="45"/>
      <c r="AO600" s="45"/>
      <c r="AP600" s="45"/>
      <c r="AQ600" s="45"/>
      <c r="AR600" s="45"/>
      <c r="AS600" s="45"/>
      <c r="AT600" s="45"/>
      <c r="AU600" s="45"/>
      <c r="AV600" s="45"/>
      <c r="AW600" s="45"/>
    </row>
    <row r="601" spans="1:49">
      <c r="A601" s="18"/>
      <c r="B601" s="38"/>
      <c r="C601" s="38"/>
      <c r="D601" s="38"/>
      <c r="E601" s="38"/>
      <c r="F601" s="38"/>
      <c r="G601" s="38"/>
      <c r="H601" s="38"/>
      <c r="I601" s="38"/>
      <c r="J601" s="38"/>
      <c r="K601" s="38"/>
      <c r="L601" s="38"/>
      <c r="M601" s="38"/>
    </row>
    <row r="602" spans="1:49" ht="15.75" thickBot="1">
      <c r="A602" s="18"/>
      <c r="B602" s="12"/>
      <c r="C602" s="12"/>
      <c r="D602" s="12"/>
      <c r="E602" s="12"/>
      <c r="F602" s="12"/>
      <c r="G602" s="12"/>
      <c r="H602" s="12"/>
      <c r="I602" s="12"/>
      <c r="J602" s="12"/>
      <c r="K602" s="12"/>
      <c r="L602" s="12"/>
      <c r="M602" s="12"/>
    </row>
    <row r="603" spans="1:49" ht="15.75" thickBot="1">
      <c r="A603" s="18"/>
      <c r="B603" s="127" t="s">
        <v>648</v>
      </c>
      <c r="C603" s="20"/>
      <c r="D603" s="42" t="s">
        <v>333</v>
      </c>
      <c r="E603" s="42"/>
      <c r="F603" s="42"/>
      <c r="G603" s="42"/>
      <c r="H603" s="42"/>
      <c r="I603" s="42"/>
      <c r="J603" s="42"/>
      <c r="K603" s="42"/>
      <c r="L603" s="42"/>
      <c r="M603" s="42"/>
    </row>
    <row r="604" spans="1:49" ht="15.75" thickBot="1">
      <c r="A604" s="18"/>
      <c r="B604" s="24" t="s">
        <v>649</v>
      </c>
      <c r="C604" s="13"/>
      <c r="D604" s="23" t="s">
        <v>436</v>
      </c>
      <c r="E604" s="20"/>
      <c r="F604" s="25" t="s">
        <v>650</v>
      </c>
      <c r="G604" s="20"/>
      <c r="H604" s="25" t="s">
        <v>651</v>
      </c>
      <c r="I604" s="20"/>
      <c r="J604" s="42" t="s">
        <v>652</v>
      </c>
      <c r="K604" s="42"/>
      <c r="L604" s="42"/>
      <c r="M604" s="42"/>
    </row>
    <row r="605" spans="1:49" ht="26.25">
      <c r="A605" s="18"/>
      <c r="B605" s="13" t="s">
        <v>653</v>
      </c>
      <c r="C605" s="13"/>
      <c r="D605" s="128">
        <v>13.3</v>
      </c>
      <c r="E605" s="13"/>
      <c r="F605" s="129" t="s">
        <v>524</v>
      </c>
      <c r="G605" s="13"/>
      <c r="H605" s="130" t="s">
        <v>654</v>
      </c>
      <c r="I605" s="13"/>
      <c r="J605" s="130" t="s">
        <v>655</v>
      </c>
      <c r="K605" s="13"/>
      <c r="L605" s="131">
        <v>8.0000000000000002E-3</v>
      </c>
      <c r="M605" s="13"/>
    </row>
    <row r="606" spans="1:49">
      <c r="A606" s="18"/>
      <c r="B606" s="13"/>
      <c r="C606" s="13"/>
      <c r="D606" s="13"/>
      <c r="E606" s="13"/>
      <c r="F606" s="13"/>
      <c r="G606" s="13"/>
      <c r="H606" s="13"/>
      <c r="I606" s="13"/>
      <c r="J606" s="130" t="s">
        <v>656</v>
      </c>
      <c r="K606" s="13"/>
      <c r="L606" s="131">
        <v>0</v>
      </c>
      <c r="M606" s="132" t="s">
        <v>657</v>
      </c>
    </row>
    <row r="607" spans="1:49">
      <c r="A607" s="18"/>
      <c r="B607" s="13"/>
      <c r="C607" s="13"/>
      <c r="D607" s="13"/>
      <c r="E607" s="13"/>
      <c r="F607" s="13"/>
      <c r="G607" s="13"/>
      <c r="H607" s="13"/>
      <c r="I607" s="13"/>
      <c r="J607" s="130" t="s">
        <v>658</v>
      </c>
      <c r="K607" s="13"/>
      <c r="L607" s="131">
        <v>0</v>
      </c>
      <c r="M607" s="132" t="s">
        <v>659</v>
      </c>
    </row>
    <row r="608" spans="1:49">
      <c r="A608" s="18"/>
      <c r="B608" s="139" t="s">
        <v>660</v>
      </c>
      <c r="C608" s="45"/>
      <c r="D608" s="140">
        <v>22</v>
      </c>
      <c r="E608" s="45"/>
      <c r="F608" s="141" t="s">
        <v>661</v>
      </c>
      <c r="G608" s="45"/>
      <c r="H608" s="142" t="s">
        <v>662</v>
      </c>
      <c r="I608" s="45"/>
      <c r="J608" s="142" t="s">
        <v>663</v>
      </c>
      <c r="K608" s="45"/>
      <c r="L608" s="139"/>
      <c r="M608" s="45"/>
    </row>
    <row r="609" spans="1:49">
      <c r="A609" s="18"/>
      <c r="B609" s="139"/>
      <c r="C609" s="45"/>
      <c r="D609" s="140"/>
      <c r="E609" s="45"/>
      <c r="F609" s="141"/>
      <c r="G609" s="45"/>
      <c r="H609" s="142"/>
      <c r="I609" s="45"/>
      <c r="J609" s="142"/>
      <c r="K609" s="45"/>
      <c r="L609" s="139"/>
      <c r="M609" s="45"/>
    </row>
    <row r="610" spans="1:49">
      <c r="A610" s="18"/>
      <c r="B610" s="45" t="s">
        <v>653</v>
      </c>
      <c r="C610" s="45"/>
      <c r="D610" s="140">
        <v>6.3</v>
      </c>
      <c r="E610" s="45"/>
      <c r="F610" s="141" t="s">
        <v>664</v>
      </c>
      <c r="G610" s="45"/>
      <c r="H610" s="142" t="s">
        <v>662</v>
      </c>
      <c r="I610" s="45"/>
      <c r="J610" s="142" t="s">
        <v>663</v>
      </c>
      <c r="K610" s="45"/>
      <c r="L610" s="139"/>
      <c r="M610" s="45"/>
    </row>
    <row r="611" spans="1:49">
      <c r="A611" s="18"/>
      <c r="B611" s="45"/>
      <c r="C611" s="45"/>
      <c r="D611" s="140"/>
      <c r="E611" s="45"/>
      <c r="F611" s="141"/>
      <c r="G611" s="45"/>
      <c r="H611" s="142"/>
      <c r="I611" s="45"/>
      <c r="J611" s="142"/>
      <c r="K611" s="45"/>
      <c r="L611" s="139"/>
      <c r="M611" s="45"/>
    </row>
    <row r="612" spans="1:49">
      <c r="A612" s="18"/>
      <c r="B612" s="13" t="s">
        <v>665</v>
      </c>
      <c r="C612" s="13"/>
      <c r="D612" s="128">
        <v>71.3</v>
      </c>
      <c r="E612" s="13"/>
      <c r="F612" s="129" t="s">
        <v>666</v>
      </c>
      <c r="G612" s="13"/>
      <c r="H612" s="130" t="s">
        <v>654</v>
      </c>
      <c r="I612" s="13"/>
      <c r="J612" s="130" t="s">
        <v>667</v>
      </c>
      <c r="K612" s="13"/>
      <c r="L612" s="131">
        <v>6.9000000000000006E-2</v>
      </c>
      <c r="M612" s="13"/>
    </row>
    <row r="613" spans="1:49">
      <c r="A613" s="18"/>
      <c r="B613" s="13" t="s">
        <v>668</v>
      </c>
      <c r="C613" s="13"/>
      <c r="D613" s="128">
        <v>36.4</v>
      </c>
      <c r="E613" s="13"/>
      <c r="F613" s="129" t="s">
        <v>666</v>
      </c>
      <c r="G613" s="13"/>
      <c r="H613" s="130" t="s">
        <v>669</v>
      </c>
      <c r="I613" s="13"/>
      <c r="J613" s="130" t="s">
        <v>670</v>
      </c>
      <c r="K613" s="13"/>
      <c r="L613" s="132">
        <v>1</v>
      </c>
      <c r="M613" s="13"/>
    </row>
    <row r="614" spans="1:49">
      <c r="A614" s="18"/>
      <c r="B614" s="13" t="s">
        <v>668</v>
      </c>
      <c r="C614" s="13"/>
      <c r="D614" s="128">
        <v>10.5</v>
      </c>
      <c r="E614" s="13"/>
      <c r="F614" s="129" t="s">
        <v>666</v>
      </c>
      <c r="G614" s="13"/>
      <c r="H614" s="130" t="s">
        <v>671</v>
      </c>
      <c r="I614" s="13"/>
      <c r="J614" s="130" t="s">
        <v>672</v>
      </c>
      <c r="K614" s="13"/>
      <c r="L614" s="134">
        <v>1.1000000000000001</v>
      </c>
      <c r="M614" s="13"/>
    </row>
    <row r="615" spans="1:49" ht="15.75" thickBot="1">
      <c r="A615" s="18"/>
      <c r="B615" s="135" t="s">
        <v>673</v>
      </c>
      <c r="C615" s="33"/>
      <c r="D615" s="136">
        <v>6.1</v>
      </c>
      <c r="E615" s="33"/>
      <c r="F615" s="137" t="s">
        <v>666</v>
      </c>
      <c r="G615" s="33"/>
      <c r="H615" s="135" t="s">
        <v>671</v>
      </c>
      <c r="I615" s="33"/>
      <c r="J615" s="135" t="s">
        <v>674</v>
      </c>
      <c r="K615" s="33"/>
      <c r="L615" s="138">
        <v>6.1</v>
      </c>
      <c r="M615" s="33"/>
    </row>
    <row r="616" spans="1:49">
      <c r="A616" s="18"/>
      <c r="B616" s="157" t="s">
        <v>675</v>
      </c>
      <c r="C616" s="157"/>
      <c r="D616" s="157"/>
      <c r="E616" s="157"/>
      <c r="F616" s="157"/>
      <c r="G616" s="157"/>
      <c r="H616" s="157"/>
      <c r="I616" s="157"/>
      <c r="J616" s="157"/>
      <c r="K616" s="157"/>
      <c r="L616" s="157"/>
      <c r="M616" s="157"/>
      <c r="N616" s="157"/>
      <c r="O616" s="157"/>
      <c r="P616" s="157"/>
      <c r="Q616" s="157"/>
      <c r="R616" s="157"/>
      <c r="S616" s="157"/>
      <c r="T616" s="157"/>
      <c r="U616" s="157"/>
      <c r="V616" s="157"/>
      <c r="W616" s="157"/>
      <c r="X616" s="157"/>
      <c r="Y616" s="157"/>
      <c r="Z616" s="157"/>
      <c r="AA616" s="157"/>
      <c r="AB616" s="157"/>
      <c r="AC616" s="157"/>
      <c r="AD616" s="157"/>
      <c r="AE616" s="157"/>
      <c r="AF616" s="157"/>
      <c r="AG616" s="157"/>
      <c r="AH616" s="157"/>
      <c r="AI616" s="157"/>
      <c r="AJ616" s="157"/>
      <c r="AK616" s="157"/>
      <c r="AL616" s="157"/>
      <c r="AM616" s="157"/>
      <c r="AN616" s="157"/>
      <c r="AO616" s="157"/>
      <c r="AP616" s="157"/>
      <c r="AQ616" s="157"/>
      <c r="AR616" s="157"/>
      <c r="AS616" s="157"/>
      <c r="AT616" s="157"/>
      <c r="AU616" s="157"/>
      <c r="AV616" s="157"/>
      <c r="AW616" s="157"/>
    </row>
    <row r="617" spans="1:49">
      <c r="A617" s="18"/>
      <c r="B617" s="158" t="s">
        <v>676</v>
      </c>
      <c r="C617" s="158"/>
      <c r="D617" s="158"/>
      <c r="E617" s="158"/>
      <c r="F617" s="158"/>
      <c r="G617" s="158"/>
      <c r="H617" s="158"/>
      <c r="I617" s="158"/>
      <c r="J617" s="158"/>
      <c r="K617" s="158"/>
      <c r="L617" s="158"/>
      <c r="M617" s="158"/>
      <c r="N617" s="158"/>
      <c r="O617" s="158"/>
      <c r="P617" s="158"/>
      <c r="Q617" s="158"/>
      <c r="R617" s="158"/>
      <c r="S617" s="158"/>
      <c r="T617" s="158"/>
      <c r="U617" s="158"/>
      <c r="V617" s="158"/>
      <c r="W617" s="158"/>
      <c r="X617" s="158"/>
      <c r="Y617" s="158"/>
      <c r="Z617" s="158"/>
      <c r="AA617" s="158"/>
      <c r="AB617" s="158"/>
      <c r="AC617" s="158"/>
      <c r="AD617" s="158"/>
      <c r="AE617" s="158"/>
      <c r="AF617" s="158"/>
      <c r="AG617" s="158"/>
      <c r="AH617" s="158"/>
      <c r="AI617" s="158"/>
      <c r="AJ617" s="158"/>
      <c r="AK617" s="158"/>
      <c r="AL617" s="158"/>
      <c r="AM617" s="158"/>
      <c r="AN617" s="158"/>
      <c r="AO617" s="158"/>
      <c r="AP617" s="158"/>
      <c r="AQ617" s="158"/>
      <c r="AR617" s="158"/>
      <c r="AS617" s="158"/>
      <c r="AT617" s="158"/>
      <c r="AU617" s="158"/>
      <c r="AV617" s="158"/>
      <c r="AW617" s="158"/>
    </row>
    <row r="618" spans="1:49">
      <c r="A618" s="18"/>
      <c r="B618" s="151"/>
      <c r="C618" s="151"/>
      <c r="D618" s="151"/>
      <c r="E618" s="151"/>
      <c r="F618" s="151"/>
      <c r="G618" s="151"/>
      <c r="H618" s="151"/>
      <c r="I618" s="151"/>
      <c r="J618" s="151"/>
      <c r="K618" s="151"/>
      <c r="L618" s="151"/>
      <c r="M618" s="151"/>
      <c r="N618" s="151"/>
      <c r="O618" s="151"/>
      <c r="P618" s="151"/>
      <c r="Q618" s="151"/>
      <c r="R618" s="151"/>
      <c r="S618" s="151"/>
      <c r="T618" s="151"/>
      <c r="U618" s="151"/>
      <c r="V618" s="151"/>
      <c r="W618" s="151"/>
      <c r="X618" s="151"/>
      <c r="Y618" s="151"/>
      <c r="Z618" s="151"/>
      <c r="AA618" s="151"/>
      <c r="AB618" s="151"/>
      <c r="AC618" s="151"/>
      <c r="AD618" s="151"/>
      <c r="AE618" s="151"/>
      <c r="AF618" s="151"/>
      <c r="AG618" s="151"/>
      <c r="AH618" s="151"/>
      <c r="AI618" s="151"/>
      <c r="AJ618" s="151"/>
      <c r="AK618" s="151"/>
      <c r="AL618" s="151"/>
      <c r="AM618" s="151"/>
      <c r="AN618" s="151"/>
      <c r="AO618" s="151"/>
      <c r="AP618" s="151"/>
      <c r="AQ618" s="151"/>
      <c r="AR618" s="151"/>
      <c r="AS618" s="151"/>
      <c r="AT618" s="151"/>
      <c r="AU618" s="151"/>
      <c r="AV618" s="151"/>
      <c r="AW618" s="151"/>
    </row>
    <row r="619" spans="1:49">
      <c r="A619" s="18"/>
      <c r="B619" s="38"/>
      <c r="C619" s="38"/>
      <c r="D619" s="38"/>
      <c r="E619" s="38"/>
      <c r="F619" s="38"/>
      <c r="G619" s="38"/>
      <c r="H619" s="38"/>
      <c r="I619" s="38"/>
      <c r="J619" s="38"/>
      <c r="K619" s="38"/>
      <c r="L619" s="38"/>
      <c r="M619" s="38"/>
    </row>
    <row r="620" spans="1:49" ht="15.75" thickBot="1">
      <c r="A620" s="18"/>
      <c r="B620" s="12"/>
      <c r="C620" s="12"/>
      <c r="D620" s="12"/>
      <c r="E620" s="12"/>
      <c r="F620" s="12"/>
      <c r="G620" s="12"/>
      <c r="H620" s="12"/>
      <c r="I620" s="12"/>
      <c r="J620" s="12"/>
      <c r="K620" s="12"/>
      <c r="L620" s="12"/>
      <c r="M620" s="12"/>
    </row>
    <row r="621" spans="1:49" ht="15.75" thickBot="1">
      <c r="A621" s="18"/>
      <c r="B621" s="127" t="s">
        <v>648</v>
      </c>
      <c r="C621" s="20"/>
      <c r="D621" s="42" t="s">
        <v>416</v>
      </c>
      <c r="E621" s="42"/>
      <c r="F621" s="42"/>
      <c r="G621" s="42"/>
      <c r="H621" s="42"/>
      <c r="I621" s="42"/>
      <c r="J621" s="42"/>
      <c r="K621" s="42"/>
      <c r="L621" s="42"/>
      <c r="M621" s="42"/>
    </row>
    <row r="622" spans="1:49" ht="15.75" thickBot="1">
      <c r="A622" s="18"/>
      <c r="B622" s="24" t="s">
        <v>649</v>
      </c>
      <c r="C622" s="13"/>
      <c r="D622" s="23" t="s">
        <v>436</v>
      </c>
      <c r="E622" s="20"/>
      <c r="F622" s="25" t="s">
        <v>650</v>
      </c>
      <c r="G622" s="20"/>
      <c r="H622" s="25" t="s">
        <v>651</v>
      </c>
      <c r="I622" s="20"/>
      <c r="J622" s="42" t="s">
        <v>652</v>
      </c>
      <c r="K622" s="42"/>
      <c r="L622" s="42"/>
      <c r="M622" s="42"/>
    </row>
    <row r="623" spans="1:49">
      <c r="A623" s="18"/>
      <c r="B623" s="133" t="s">
        <v>660</v>
      </c>
      <c r="C623" s="13"/>
      <c r="D623" s="143">
        <v>22</v>
      </c>
      <c r="E623" s="13"/>
      <c r="F623" s="144" t="s">
        <v>661</v>
      </c>
      <c r="G623" s="13"/>
      <c r="H623" s="145" t="s">
        <v>662</v>
      </c>
      <c r="I623" s="13"/>
      <c r="J623" s="145" t="s">
        <v>663</v>
      </c>
      <c r="K623" s="13"/>
      <c r="L623" s="13"/>
      <c r="M623" s="13"/>
    </row>
    <row r="624" spans="1:49">
      <c r="A624" s="18"/>
      <c r="B624" s="13" t="s">
        <v>665</v>
      </c>
      <c r="C624" s="13"/>
      <c r="D624" s="128">
        <v>71</v>
      </c>
      <c r="E624" s="13"/>
      <c r="F624" s="129" t="s">
        <v>666</v>
      </c>
      <c r="G624" s="13"/>
      <c r="H624" s="130" t="s">
        <v>654</v>
      </c>
      <c r="I624" s="13"/>
      <c r="J624" s="130" t="s">
        <v>667</v>
      </c>
      <c r="K624" s="13"/>
      <c r="L624" s="131">
        <v>7.3999999999999996E-2</v>
      </c>
      <c r="M624" s="13"/>
    </row>
    <row r="625" spans="1:49">
      <c r="A625" s="18"/>
      <c r="B625" s="13" t="s">
        <v>668</v>
      </c>
      <c r="C625" s="13"/>
      <c r="D625" s="128">
        <v>35.6</v>
      </c>
      <c r="E625" s="13"/>
      <c r="F625" s="129" t="s">
        <v>666</v>
      </c>
      <c r="G625" s="13"/>
      <c r="H625" s="130" t="s">
        <v>669</v>
      </c>
      <c r="I625" s="13"/>
      <c r="J625" s="130" t="s">
        <v>670</v>
      </c>
      <c r="K625" s="13"/>
      <c r="L625" s="132">
        <v>1</v>
      </c>
      <c r="M625" s="13"/>
    </row>
    <row r="626" spans="1:49">
      <c r="A626" s="18"/>
      <c r="B626" s="13" t="s">
        <v>668</v>
      </c>
      <c r="C626" s="13"/>
      <c r="D626" s="128">
        <v>10.5</v>
      </c>
      <c r="E626" s="13"/>
      <c r="F626" s="129" t="s">
        <v>666</v>
      </c>
      <c r="G626" s="13"/>
      <c r="H626" s="130" t="s">
        <v>671</v>
      </c>
      <c r="I626" s="13"/>
      <c r="J626" s="130" t="s">
        <v>672</v>
      </c>
      <c r="K626" s="13"/>
      <c r="L626" s="134">
        <v>1.1000000000000001</v>
      </c>
      <c r="M626" s="13"/>
    </row>
    <row r="627" spans="1:49" ht="15.75" thickBot="1">
      <c r="A627" s="18"/>
      <c r="B627" s="135" t="s">
        <v>673</v>
      </c>
      <c r="C627" s="33"/>
      <c r="D627" s="136">
        <v>6.1</v>
      </c>
      <c r="E627" s="33"/>
      <c r="F627" s="137" t="s">
        <v>666</v>
      </c>
      <c r="G627" s="33"/>
      <c r="H627" s="135" t="s">
        <v>671</v>
      </c>
      <c r="I627" s="33"/>
      <c r="J627" s="135" t="s">
        <v>674</v>
      </c>
      <c r="K627" s="33"/>
      <c r="L627" s="138">
        <v>6.1</v>
      </c>
      <c r="M627" s="33"/>
    </row>
    <row r="628" spans="1:49">
      <c r="A628" s="18"/>
      <c r="B628" s="157" t="s">
        <v>677</v>
      </c>
      <c r="C628" s="157"/>
      <c r="D628" s="157"/>
      <c r="E628" s="157"/>
      <c r="F628" s="157"/>
      <c r="G628" s="157"/>
      <c r="H628" s="157"/>
      <c r="I628" s="157"/>
      <c r="J628" s="157"/>
      <c r="K628" s="157"/>
      <c r="L628" s="157"/>
      <c r="M628" s="157"/>
      <c r="N628" s="157"/>
      <c r="O628" s="157"/>
      <c r="P628" s="157"/>
      <c r="Q628" s="157"/>
      <c r="R628" s="157"/>
      <c r="S628" s="157"/>
      <c r="T628" s="157"/>
      <c r="U628" s="157"/>
      <c r="V628" s="157"/>
      <c r="W628" s="157"/>
      <c r="X628" s="157"/>
      <c r="Y628" s="157"/>
      <c r="Z628" s="157"/>
      <c r="AA628" s="157"/>
      <c r="AB628" s="157"/>
      <c r="AC628" s="157"/>
      <c r="AD628" s="157"/>
      <c r="AE628" s="157"/>
      <c r="AF628" s="157"/>
      <c r="AG628" s="157"/>
      <c r="AH628" s="157"/>
      <c r="AI628" s="157"/>
      <c r="AJ628" s="157"/>
      <c r="AK628" s="157"/>
      <c r="AL628" s="157"/>
      <c r="AM628" s="157"/>
      <c r="AN628" s="157"/>
      <c r="AO628" s="157"/>
      <c r="AP628" s="157"/>
      <c r="AQ628" s="157"/>
      <c r="AR628" s="157"/>
      <c r="AS628" s="157"/>
      <c r="AT628" s="157"/>
      <c r="AU628" s="157"/>
      <c r="AV628" s="157"/>
      <c r="AW628" s="157"/>
    </row>
    <row r="629" spans="1:49">
      <c r="A629" s="18"/>
      <c r="B629" s="158" t="s">
        <v>676</v>
      </c>
      <c r="C629" s="158"/>
      <c r="D629" s="158"/>
      <c r="E629" s="158"/>
      <c r="F629" s="158"/>
      <c r="G629" s="158"/>
      <c r="H629" s="158"/>
      <c r="I629" s="158"/>
      <c r="J629" s="158"/>
      <c r="K629" s="158"/>
      <c r="L629" s="158"/>
      <c r="M629" s="158"/>
      <c r="N629" s="158"/>
      <c r="O629" s="158"/>
      <c r="P629" s="158"/>
      <c r="Q629" s="158"/>
      <c r="R629" s="158"/>
      <c r="S629" s="158"/>
      <c r="T629" s="158"/>
      <c r="U629" s="158"/>
      <c r="V629" s="158"/>
      <c r="W629" s="158"/>
      <c r="X629" s="158"/>
      <c r="Y629" s="158"/>
      <c r="Z629" s="158"/>
      <c r="AA629" s="158"/>
      <c r="AB629" s="158"/>
      <c r="AC629" s="158"/>
      <c r="AD629" s="158"/>
      <c r="AE629" s="158"/>
      <c r="AF629" s="158"/>
      <c r="AG629" s="158"/>
      <c r="AH629" s="158"/>
      <c r="AI629" s="158"/>
      <c r="AJ629" s="158"/>
      <c r="AK629" s="158"/>
      <c r="AL629" s="158"/>
      <c r="AM629" s="158"/>
      <c r="AN629" s="158"/>
      <c r="AO629" s="158"/>
      <c r="AP629" s="158"/>
      <c r="AQ629" s="158"/>
      <c r="AR629" s="158"/>
      <c r="AS629" s="158"/>
      <c r="AT629" s="158"/>
      <c r="AU629" s="158"/>
      <c r="AV629" s="158"/>
      <c r="AW629" s="158"/>
    </row>
  </sheetData>
  <mergeCells count="3635">
    <mergeCell ref="A599:A629"/>
    <mergeCell ref="B599:AW599"/>
    <mergeCell ref="B600:AW600"/>
    <mergeCell ref="B616:AW616"/>
    <mergeCell ref="B617:AW617"/>
    <mergeCell ref="B618:AW618"/>
    <mergeCell ref="B628:AW628"/>
    <mergeCell ref="B629:AW629"/>
    <mergeCell ref="A535:A598"/>
    <mergeCell ref="B535:AW535"/>
    <mergeCell ref="B536:AW536"/>
    <mergeCell ref="B564:AW564"/>
    <mergeCell ref="B565:AW565"/>
    <mergeCell ref="B566:AW566"/>
    <mergeCell ref="B567:AW567"/>
    <mergeCell ref="B568:AW568"/>
    <mergeCell ref="B596:AW596"/>
    <mergeCell ref="B597:AW597"/>
    <mergeCell ref="A521:A534"/>
    <mergeCell ref="B521:AW521"/>
    <mergeCell ref="B522:AW522"/>
    <mergeCell ref="B532:AW532"/>
    <mergeCell ref="B533:AW533"/>
    <mergeCell ref="B534:AW534"/>
    <mergeCell ref="A493:A504"/>
    <mergeCell ref="B493:AW493"/>
    <mergeCell ref="B494:AW494"/>
    <mergeCell ref="A505:A520"/>
    <mergeCell ref="B505:AW505"/>
    <mergeCell ref="B506:AW506"/>
    <mergeCell ref="B518:AW518"/>
    <mergeCell ref="B519:AW519"/>
    <mergeCell ref="B520:AW520"/>
    <mergeCell ref="A430:A450"/>
    <mergeCell ref="B430:AW430"/>
    <mergeCell ref="B431:AW431"/>
    <mergeCell ref="B450:AW450"/>
    <mergeCell ref="A451:A492"/>
    <mergeCell ref="B451:AW451"/>
    <mergeCell ref="B452:AW452"/>
    <mergeCell ref="B492:AW492"/>
    <mergeCell ref="A267:A272"/>
    <mergeCell ref="B267:AW267"/>
    <mergeCell ref="B268:AW268"/>
    <mergeCell ref="A273:A429"/>
    <mergeCell ref="B273:AW273"/>
    <mergeCell ref="B274:AW274"/>
    <mergeCell ref="B350:AW350"/>
    <mergeCell ref="B351:AW351"/>
    <mergeCell ref="B352:AW352"/>
    <mergeCell ref="B428:AW428"/>
    <mergeCell ref="A196:A249"/>
    <mergeCell ref="B196:AW196"/>
    <mergeCell ref="B197:AW197"/>
    <mergeCell ref="B249:AW249"/>
    <mergeCell ref="A250:A266"/>
    <mergeCell ref="B250:AW250"/>
    <mergeCell ref="B251:AW251"/>
    <mergeCell ref="A104:A118"/>
    <mergeCell ref="B104:AW104"/>
    <mergeCell ref="B105:AW105"/>
    <mergeCell ref="A119:A195"/>
    <mergeCell ref="B119:AW119"/>
    <mergeCell ref="B120:AW120"/>
    <mergeCell ref="B145:AW145"/>
    <mergeCell ref="B170:AW170"/>
    <mergeCell ref="B171:AW171"/>
    <mergeCell ref="A44:A73"/>
    <mergeCell ref="B44:AW44"/>
    <mergeCell ref="B45:AW45"/>
    <mergeCell ref="A74:A103"/>
    <mergeCell ref="B74:AW74"/>
    <mergeCell ref="B75:AW75"/>
    <mergeCell ref="D621:M621"/>
    <mergeCell ref="J622:M622"/>
    <mergeCell ref="A1:A2"/>
    <mergeCell ref="B1:AW1"/>
    <mergeCell ref="B2:AW2"/>
    <mergeCell ref="B3:AW3"/>
    <mergeCell ref="A4:A26"/>
    <mergeCell ref="B4:AW4"/>
    <mergeCell ref="B5:AW5"/>
    <mergeCell ref="A27:A43"/>
    <mergeCell ref="I610:I611"/>
    <mergeCell ref="J610:J611"/>
    <mergeCell ref="K610:K611"/>
    <mergeCell ref="L610:L611"/>
    <mergeCell ref="M610:M611"/>
    <mergeCell ref="B619:M619"/>
    <mergeCell ref="K608:K609"/>
    <mergeCell ref="L608:L609"/>
    <mergeCell ref="M608:M609"/>
    <mergeCell ref="B610:B611"/>
    <mergeCell ref="C610:C611"/>
    <mergeCell ref="D610:D611"/>
    <mergeCell ref="E610:E611"/>
    <mergeCell ref="F610:F611"/>
    <mergeCell ref="G610:G611"/>
    <mergeCell ref="H610:H611"/>
    <mergeCell ref="J604:M604"/>
    <mergeCell ref="B608:B609"/>
    <mergeCell ref="C608:C609"/>
    <mergeCell ref="D608:D609"/>
    <mergeCell ref="E608:E609"/>
    <mergeCell ref="F608:F609"/>
    <mergeCell ref="G608:G609"/>
    <mergeCell ref="H608:H609"/>
    <mergeCell ref="I608:I609"/>
    <mergeCell ref="J608:J609"/>
    <mergeCell ref="U594:U595"/>
    <mergeCell ref="V594:W595"/>
    <mergeCell ref="X594:X595"/>
    <mergeCell ref="Y594:Y595"/>
    <mergeCell ref="B601:M601"/>
    <mergeCell ref="D603:M603"/>
    <mergeCell ref="B598:AW598"/>
    <mergeCell ref="L594:M595"/>
    <mergeCell ref="N594:N595"/>
    <mergeCell ref="O594:P595"/>
    <mergeCell ref="Q594:Q595"/>
    <mergeCell ref="R594:S595"/>
    <mergeCell ref="T594:T595"/>
    <mergeCell ref="C594:D595"/>
    <mergeCell ref="E594:E595"/>
    <mergeCell ref="F594:G595"/>
    <mergeCell ref="H594:H595"/>
    <mergeCell ref="I594:J595"/>
    <mergeCell ref="K594:K595"/>
    <mergeCell ref="R592:S593"/>
    <mergeCell ref="T592:T593"/>
    <mergeCell ref="U592:U593"/>
    <mergeCell ref="V592:W593"/>
    <mergeCell ref="X592:X593"/>
    <mergeCell ref="Y592:Y593"/>
    <mergeCell ref="I592:J593"/>
    <mergeCell ref="K592:K593"/>
    <mergeCell ref="L592:M593"/>
    <mergeCell ref="N592:N593"/>
    <mergeCell ref="O592:P593"/>
    <mergeCell ref="Q592:Q593"/>
    <mergeCell ref="T590:T591"/>
    <mergeCell ref="U590:U591"/>
    <mergeCell ref="V590:W591"/>
    <mergeCell ref="X590:X591"/>
    <mergeCell ref="Y590:Y591"/>
    <mergeCell ref="B592:B593"/>
    <mergeCell ref="C592:D593"/>
    <mergeCell ref="E592:E593"/>
    <mergeCell ref="F592:G593"/>
    <mergeCell ref="H592:H593"/>
    <mergeCell ref="K590:K591"/>
    <mergeCell ref="L590:M591"/>
    <mergeCell ref="N590:N591"/>
    <mergeCell ref="O590:P591"/>
    <mergeCell ref="Q590:Q591"/>
    <mergeCell ref="R590:S591"/>
    <mergeCell ref="U587:U589"/>
    <mergeCell ref="V587:W589"/>
    <mergeCell ref="X587:X589"/>
    <mergeCell ref="Y587:Y589"/>
    <mergeCell ref="B590:B591"/>
    <mergeCell ref="C590:D591"/>
    <mergeCell ref="E590:E591"/>
    <mergeCell ref="F590:G591"/>
    <mergeCell ref="H590:H591"/>
    <mergeCell ref="I590:J591"/>
    <mergeCell ref="L587:M589"/>
    <mergeCell ref="N587:N589"/>
    <mergeCell ref="O587:P589"/>
    <mergeCell ref="Q587:Q589"/>
    <mergeCell ref="R587:S589"/>
    <mergeCell ref="T587:T589"/>
    <mergeCell ref="C587:D589"/>
    <mergeCell ref="E587:E589"/>
    <mergeCell ref="F587:G589"/>
    <mergeCell ref="H587:H589"/>
    <mergeCell ref="I587:J589"/>
    <mergeCell ref="K587:K589"/>
    <mergeCell ref="R585:S586"/>
    <mergeCell ref="T585:T586"/>
    <mergeCell ref="U585:U586"/>
    <mergeCell ref="V585:W586"/>
    <mergeCell ref="X585:X586"/>
    <mergeCell ref="Y585:Y586"/>
    <mergeCell ref="I585:J586"/>
    <mergeCell ref="K585:K586"/>
    <mergeCell ref="L585:M586"/>
    <mergeCell ref="N585:N586"/>
    <mergeCell ref="O585:P586"/>
    <mergeCell ref="Q585:Q586"/>
    <mergeCell ref="T583:T584"/>
    <mergeCell ref="U583:U584"/>
    <mergeCell ref="V583:W584"/>
    <mergeCell ref="X583:X584"/>
    <mergeCell ref="Y583:Y584"/>
    <mergeCell ref="B585:B586"/>
    <mergeCell ref="C585:D586"/>
    <mergeCell ref="E585:E586"/>
    <mergeCell ref="F585:G586"/>
    <mergeCell ref="H585:H586"/>
    <mergeCell ref="K583:K584"/>
    <mergeCell ref="L583:M584"/>
    <mergeCell ref="N583:N584"/>
    <mergeCell ref="O583:P584"/>
    <mergeCell ref="Q583:Q584"/>
    <mergeCell ref="R583:S584"/>
    <mergeCell ref="B583:B584"/>
    <mergeCell ref="C583:D584"/>
    <mergeCell ref="E583:E584"/>
    <mergeCell ref="F583:G584"/>
    <mergeCell ref="H583:H584"/>
    <mergeCell ref="I583:J584"/>
    <mergeCell ref="R581:S582"/>
    <mergeCell ref="T581:T582"/>
    <mergeCell ref="U581:U582"/>
    <mergeCell ref="V581:W582"/>
    <mergeCell ref="X581:X582"/>
    <mergeCell ref="Y581:Y582"/>
    <mergeCell ref="I581:J582"/>
    <mergeCell ref="K581:K582"/>
    <mergeCell ref="L581:M582"/>
    <mergeCell ref="N581:N582"/>
    <mergeCell ref="O581:P582"/>
    <mergeCell ref="Q581:Q582"/>
    <mergeCell ref="T579:T580"/>
    <mergeCell ref="U579:U580"/>
    <mergeCell ref="V579:W580"/>
    <mergeCell ref="X579:X580"/>
    <mergeCell ref="Y579:Y580"/>
    <mergeCell ref="B581:B582"/>
    <mergeCell ref="C581:D582"/>
    <mergeCell ref="E581:E582"/>
    <mergeCell ref="F581:G582"/>
    <mergeCell ref="H581:H582"/>
    <mergeCell ref="K579:K580"/>
    <mergeCell ref="L579:M580"/>
    <mergeCell ref="N579:N580"/>
    <mergeCell ref="O579:P580"/>
    <mergeCell ref="Q579:Q580"/>
    <mergeCell ref="R579:S580"/>
    <mergeCell ref="T577:T578"/>
    <mergeCell ref="U577:U578"/>
    <mergeCell ref="V577:W578"/>
    <mergeCell ref="X577:X578"/>
    <mergeCell ref="Y577:Y578"/>
    <mergeCell ref="C579:D580"/>
    <mergeCell ref="E579:E580"/>
    <mergeCell ref="F579:G580"/>
    <mergeCell ref="H579:H580"/>
    <mergeCell ref="I579:J580"/>
    <mergeCell ref="K577:K578"/>
    <mergeCell ref="L577:M578"/>
    <mergeCell ref="N577:N578"/>
    <mergeCell ref="O577:P578"/>
    <mergeCell ref="Q577:Q578"/>
    <mergeCell ref="R577:S578"/>
    <mergeCell ref="U575:U576"/>
    <mergeCell ref="V575:V576"/>
    <mergeCell ref="W575:W576"/>
    <mergeCell ref="X575:X576"/>
    <mergeCell ref="Y575:Y576"/>
    <mergeCell ref="C577:D578"/>
    <mergeCell ref="E577:E578"/>
    <mergeCell ref="F577:G578"/>
    <mergeCell ref="H577:H578"/>
    <mergeCell ref="I577:J578"/>
    <mergeCell ref="O575:O576"/>
    <mergeCell ref="P575:P576"/>
    <mergeCell ref="Q575:Q576"/>
    <mergeCell ref="R575:R576"/>
    <mergeCell ref="S575:S576"/>
    <mergeCell ref="T575:T576"/>
    <mergeCell ref="I575:I576"/>
    <mergeCell ref="J575:J576"/>
    <mergeCell ref="K575:K576"/>
    <mergeCell ref="L575:L576"/>
    <mergeCell ref="M575:M576"/>
    <mergeCell ref="N575:N576"/>
    <mergeCell ref="U572:U574"/>
    <mergeCell ref="V572:X574"/>
    <mergeCell ref="Y572:Y574"/>
    <mergeCell ref="B575:B576"/>
    <mergeCell ref="C575:C576"/>
    <mergeCell ref="D575:D576"/>
    <mergeCell ref="E575:E576"/>
    <mergeCell ref="F575:F576"/>
    <mergeCell ref="G575:G576"/>
    <mergeCell ref="H575:H576"/>
    <mergeCell ref="O572:Q572"/>
    <mergeCell ref="O573:Q573"/>
    <mergeCell ref="O574:Q574"/>
    <mergeCell ref="R572:T572"/>
    <mergeCell ref="R573:T573"/>
    <mergeCell ref="R574:T574"/>
    <mergeCell ref="I572:K572"/>
    <mergeCell ref="I573:K573"/>
    <mergeCell ref="I574:K574"/>
    <mergeCell ref="L572:N572"/>
    <mergeCell ref="L573:N573"/>
    <mergeCell ref="L574:N574"/>
    <mergeCell ref="B569:Y569"/>
    <mergeCell ref="C571:E571"/>
    <mergeCell ref="F571:H571"/>
    <mergeCell ref="I571:T571"/>
    <mergeCell ref="V571:X571"/>
    <mergeCell ref="B572:B574"/>
    <mergeCell ref="C572:E574"/>
    <mergeCell ref="F572:H572"/>
    <mergeCell ref="F573:H573"/>
    <mergeCell ref="F574:H574"/>
    <mergeCell ref="T562:T563"/>
    <mergeCell ref="U562:U563"/>
    <mergeCell ref="V562:V563"/>
    <mergeCell ref="W562:W563"/>
    <mergeCell ref="X562:X563"/>
    <mergeCell ref="Y562:Y563"/>
    <mergeCell ref="N562:N563"/>
    <mergeCell ref="O562:O563"/>
    <mergeCell ref="P562:P563"/>
    <mergeCell ref="Q562:Q563"/>
    <mergeCell ref="R562:R563"/>
    <mergeCell ref="S562:S563"/>
    <mergeCell ref="H562:H563"/>
    <mergeCell ref="I562:I563"/>
    <mergeCell ref="J562:J563"/>
    <mergeCell ref="K562:K563"/>
    <mergeCell ref="L562:L563"/>
    <mergeCell ref="M562:M563"/>
    <mergeCell ref="T560:T561"/>
    <mergeCell ref="U560:U561"/>
    <mergeCell ref="V560:W561"/>
    <mergeCell ref="X560:X561"/>
    <mergeCell ref="Y560:Y561"/>
    <mergeCell ref="C562:C563"/>
    <mergeCell ref="D562:D563"/>
    <mergeCell ref="E562:E563"/>
    <mergeCell ref="F562:F563"/>
    <mergeCell ref="G562:G563"/>
    <mergeCell ref="K560:K561"/>
    <mergeCell ref="L560:M561"/>
    <mergeCell ref="N560:N561"/>
    <mergeCell ref="O560:P561"/>
    <mergeCell ref="Q560:Q561"/>
    <mergeCell ref="R560:S561"/>
    <mergeCell ref="B560:B561"/>
    <mergeCell ref="C560:D561"/>
    <mergeCell ref="E560:E561"/>
    <mergeCell ref="F560:G561"/>
    <mergeCell ref="H560:H561"/>
    <mergeCell ref="I560:J561"/>
    <mergeCell ref="R558:S559"/>
    <mergeCell ref="T558:T559"/>
    <mergeCell ref="U558:U559"/>
    <mergeCell ref="V558:W559"/>
    <mergeCell ref="X558:X559"/>
    <mergeCell ref="Y558:Y559"/>
    <mergeCell ref="I558:J559"/>
    <mergeCell ref="K558:K559"/>
    <mergeCell ref="L558:M559"/>
    <mergeCell ref="N558:N559"/>
    <mergeCell ref="O558:P559"/>
    <mergeCell ref="Q558:Q559"/>
    <mergeCell ref="T555:T557"/>
    <mergeCell ref="U555:U557"/>
    <mergeCell ref="V555:W557"/>
    <mergeCell ref="X555:X557"/>
    <mergeCell ref="Y555:Y557"/>
    <mergeCell ref="B558:B559"/>
    <mergeCell ref="C558:D559"/>
    <mergeCell ref="E558:E559"/>
    <mergeCell ref="F558:G559"/>
    <mergeCell ref="H558:H559"/>
    <mergeCell ref="K555:K557"/>
    <mergeCell ref="L555:M557"/>
    <mergeCell ref="N555:N557"/>
    <mergeCell ref="O555:P557"/>
    <mergeCell ref="Q555:Q557"/>
    <mergeCell ref="R555:S557"/>
    <mergeCell ref="T553:T554"/>
    <mergeCell ref="U553:U554"/>
    <mergeCell ref="V553:W554"/>
    <mergeCell ref="X553:X554"/>
    <mergeCell ref="Y553:Y554"/>
    <mergeCell ref="C555:D557"/>
    <mergeCell ref="E555:E557"/>
    <mergeCell ref="F555:G557"/>
    <mergeCell ref="H555:H557"/>
    <mergeCell ref="I555:J557"/>
    <mergeCell ref="K553:K554"/>
    <mergeCell ref="L553:M554"/>
    <mergeCell ref="N553:N554"/>
    <mergeCell ref="O553:P554"/>
    <mergeCell ref="Q553:Q554"/>
    <mergeCell ref="R553:S554"/>
    <mergeCell ref="B553:B554"/>
    <mergeCell ref="C553:D554"/>
    <mergeCell ref="E553:E554"/>
    <mergeCell ref="F553:G554"/>
    <mergeCell ref="H553:H554"/>
    <mergeCell ref="I553:J554"/>
    <mergeCell ref="R551:S552"/>
    <mergeCell ref="T551:T552"/>
    <mergeCell ref="U551:U552"/>
    <mergeCell ref="V551:W552"/>
    <mergeCell ref="X551:X552"/>
    <mergeCell ref="Y551:Y552"/>
    <mergeCell ref="I551:J552"/>
    <mergeCell ref="K551:K552"/>
    <mergeCell ref="L551:M552"/>
    <mergeCell ref="N551:N552"/>
    <mergeCell ref="O551:P552"/>
    <mergeCell ref="Q551:Q552"/>
    <mergeCell ref="T549:T550"/>
    <mergeCell ref="U549:U550"/>
    <mergeCell ref="V549:W550"/>
    <mergeCell ref="X549:X550"/>
    <mergeCell ref="Y549:Y550"/>
    <mergeCell ref="B551:B552"/>
    <mergeCell ref="C551:D552"/>
    <mergeCell ref="E551:E552"/>
    <mergeCell ref="F551:G552"/>
    <mergeCell ref="H551:H552"/>
    <mergeCell ref="K549:K550"/>
    <mergeCell ref="L549:M550"/>
    <mergeCell ref="N549:N550"/>
    <mergeCell ref="O549:P550"/>
    <mergeCell ref="Q549:Q550"/>
    <mergeCell ref="R549:S550"/>
    <mergeCell ref="U547:U548"/>
    <mergeCell ref="V547:W548"/>
    <mergeCell ref="X547:X548"/>
    <mergeCell ref="Y547:Y548"/>
    <mergeCell ref="B549:B550"/>
    <mergeCell ref="C549:D550"/>
    <mergeCell ref="E549:E550"/>
    <mergeCell ref="F549:G550"/>
    <mergeCell ref="H549:H550"/>
    <mergeCell ref="I549:J550"/>
    <mergeCell ref="L547:M548"/>
    <mergeCell ref="N547:N548"/>
    <mergeCell ref="O547:P548"/>
    <mergeCell ref="Q547:Q548"/>
    <mergeCell ref="R547:S548"/>
    <mergeCell ref="T547:T548"/>
    <mergeCell ref="U545:U546"/>
    <mergeCell ref="V545:W546"/>
    <mergeCell ref="X545:X546"/>
    <mergeCell ref="Y545:Y546"/>
    <mergeCell ref="C547:D548"/>
    <mergeCell ref="E547:E548"/>
    <mergeCell ref="F547:G548"/>
    <mergeCell ref="H547:H548"/>
    <mergeCell ref="I547:J548"/>
    <mergeCell ref="K547:K548"/>
    <mergeCell ref="L545:M546"/>
    <mergeCell ref="N545:N546"/>
    <mergeCell ref="O545:P546"/>
    <mergeCell ref="Q545:Q546"/>
    <mergeCell ref="R545:S546"/>
    <mergeCell ref="T545:T546"/>
    <mergeCell ref="C545:D546"/>
    <mergeCell ref="E545:E546"/>
    <mergeCell ref="F545:G546"/>
    <mergeCell ref="H545:H546"/>
    <mergeCell ref="I545:J546"/>
    <mergeCell ref="K545:K546"/>
    <mergeCell ref="T543:T544"/>
    <mergeCell ref="U543:U544"/>
    <mergeCell ref="V543:V544"/>
    <mergeCell ref="W543:W544"/>
    <mergeCell ref="X543:X544"/>
    <mergeCell ref="Y543:Y544"/>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R540:T540"/>
    <mergeCell ref="R541:T541"/>
    <mergeCell ref="R542:T542"/>
    <mergeCell ref="U540:U542"/>
    <mergeCell ref="V540:X542"/>
    <mergeCell ref="Y540:Y542"/>
    <mergeCell ref="L540:N540"/>
    <mergeCell ref="L541:N541"/>
    <mergeCell ref="L542:N542"/>
    <mergeCell ref="O540:Q540"/>
    <mergeCell ref="O541:Q541"/>
    <mergeCell ref="O542:Q542"/>
    <mergeCell ref="B540:B542"/>
    <mergeCell ref="C540:E542"/>
    <mergeCell ref="F540:H540"/>
    <mergeCell ref="F541:H541"/>
    <mergeCell ref="F542:H542"/>
    <mergeCell ref="I540:K540"/>
    <mergeCell ref="I541:K541"/>
    <mergeCell ref="I542:K542"/>
    <mergeCell ref="P530:P531"/>
    <mergeCell ref="Q530:Q531"/>
    <mergeCell ref="R530:R531"/>
    <mergeCell ref="B537:Y537"/>
    <mergeCell ref="C539:E539"/>
    <mergeCell ref="F539:H539"/>
    <mergeCell ref="I539:T539"/>
    <mergeCell ref="V539:X539"/>
    <mergeCell ref="J530:J531"/>
    <mergeCell ref="K530:K531"/>
    <mergeCell ref="L530:L531"/>
    <mergeCell ref="M530:M531"/>
    <mergeCell ref="N530:N531"/>
    <mergeCell ref="O530:O531"/>
    <mergeCell ref="P528:Q529"/>
    <mergeCell ref="R528:R529"/>
    <mergeCell ref="B530:B531"/>
    <mergeCell ref="C530:C531"/>
    <mergeCell ref="D530:D531"/>
    <mergeCell ref="E530:E531"/>
    <mergeCell ref="F530:F531"/>
    <mergeCell ref="G530:G531"/>
    <mergeCell ref="H530:H531"/>
    <mergeCell ref="I530:I531"/>
    <mergeCell ref="H528:I529"/>
    <mergeCell ref="J528:J529"/>
    <mergeCell ref="K528:K529"/>
    <mergeCell ref="L528:M529"/>
    <mergeCell ref="N528:N529"/>
    <mergeCell ref="O528:O529"/>
    <mergeCell ref="N526:N527"/>
    <mergeCell ref="O526:O527"/>
    <mergeCell ref="P526:P527"/>
    <mergeCell ref="Q526:Q527"/>
    <mergeCell ref="R526:R527"/>
    <mergeCell ref="B528:B529"/>
    <mergeCell ref="C528:C529"/>
    <mergeCell ref="D528:E529"/>
    <mergeCell ref="F528:F529"/>
    <mergeCell ref="G528:G529"/>
    <mergeCell ref="H526:H527"/>
    <mergeCell ref="I526:I527"/>
    <mergeCell ref="J526:J527"/>
    <mergeCell ref="K526:K527"/>
    <mergeCell ref="L526:L527"/>
    <mergeCell ref="M526:M527"/>
    <mergeCell ref="D525:F525"/>
    <mergeCell ref="H525:J525"/>
    <mergeCell ref="L525:N525"/>
    <mergeCell ref="P525:R525"/>
    <mergeCell ref="B526:B527"/>
    <mergeCell ref="C526:C527"/>
    <mergeCell ref="D526:D527"/>
    <mergeCell ref="E526:E527"/>
    <mergeCell ref="F526:F527"/>
    <mergeCell ref="G526:G527"/>
    <mergeCell ref="N516:N517"/>
    <mergeCell ref="O516:O517"/>
    <mergeCell ref="P516:P517"/>
    <mergeCell ref="Q516:Q517"/>
    <mergeCell ref="R516:R517"/>
    <mergeCell ref="B523:R523"/>
    <mergeCell ref="H516:H517"/>
    <mergeCell ref="I516:I517"/>
    <mergeCell ref="J516:J517"/>
    <mergeCell ref="K516:K517"/>
    <mergeCell ref="L516:L517"/>
    <mergeCell ref="M516:M517"/>
    <mergeCell ref="N514:N515"/>
    <mergeCell ref="O514:O515"/>
    <mergeCell ref="P514:Q515"/>
    <mergeCell ref="R514:R515"/>
    <mergeCell ref="B516:B517"/>
    <mergeCell ref="C516:C517"/>
    <mergeCell ref="D516:D517"/>
    <mergeCell ref="E516:E517"/>
    <mergeCell ref="F516:F517"/>
    <mergeCell ref="G516:G517"/>
    <mergeCell ref="R512:R513"/>
    <mergeCell ref="B514:B515"/>
    <mergeCell ref="C514:C515"/>
    <mergeCell ref="D514:E515"/>
    <mergeCell ref="F514:F515"/>
    <mergeCell ref="G514:G515"/>
    <mergeCell ref="H514:I515"/>
    <mergeCell ref="J514:J515"/>
    <mergeCell ref="K514:K515"/>
    <mergeCell ref="L514:M515"/>
    <mergeCell ref="J512:J513"/>
    <mergeCell ref="K512:K513"/>
    <mergeCell ref="L512:M513"/>
    <mergeCell ref="N512:N513"/>
    <mergeCell ref="O512:O513"/>
    <mergeCell ref="P512:Q513"/>
    <mergeCell ref="B512:B513"/>
    <mergeCell ref="C512:C513"/>
    <mergeCell ref="D512:E513"/>
    <mergeCell ref="F512:F513"/>
    <mergeCell ref="G512:G513"/>
    <mergeCell ref="H512:I513"/>
    <mergeCell ref="M510:M511"/>
    <mergeCell ref="N510:N511"/>
    <mergeCell ref="O510:O511"/>
    <mergeCell ref="P510:P511"/>
    <mergeCell ref="Q510:Q511"/>
    <mergeCell ref="R510:R511"/>
    <mergeCell ref="G510:G511"/>
    <mergeCell ref="H510:H511"/>
    <mergeCell ref="I510:I511"/>
    <mergeCell ref="J510:J511"/>
    <mergeCell ref="K510:K511"/>
    <mergeCell ref="L510:L511"/>
    <mergeCell ref="B507:R507"/>
    <mergeCell ref="D509:F509"/>
    <mergeCell ref="H509:J509"/>
    <mergeCell ref="L509:N509"/>
    <mergeCell ref="P509:R509"/>
    <mergeCell ref="B510:B511"/>
    <mergeCell ref="C510:C511"/>
    <mergeCell ref="D510:D511"/>
    <mergeCell ref="E510:E511"/>
    <mergeCell ref="F510:F511"/>
    <mergeCell ref="AR503:AR504"/>
    <mergeCell ref="AS503:AS504"/>
    <mergeCell ref="AT503:AT504"/>
    <mergeCell ref="AU503:AU504"/>
    <mergeCell ref="AV503:AV504"/>
    <mergeCell ref="AW503:AW504"/>
    <mergeCell ref="AL503:AL504"/>
    <mergeCell ref="AM503:AM504"/>
    <mergeCell ref="AN503:AN504"/>
    <mergeCell ref="AO503:AO504"/>
    <mergeCell ref="AP503:AP504"/>
    <mergeCell ref="AQ503:AQ504"/>
    <mergeCell ref="AF503:AF504"/>
    <mergeCell ref="AG503:AG504"/>
    <mergeCell ref="AH503:AH504"/>
    <mergeCell ref="AI503:AI504"/>
    <mergeCell ref="AJ503:AJ504"/>
    <mergeCell ref="AK503:AK504"/>
    <mergeCell ref="Z503:Z504"/>
    <mergeCell ref="AA503:AA504"/>
    <mergeCell ref="AB503:AB504"/>
    <mergeCell ref="AC503:AC504"/>
    <mergeCell ref="AD503:AD504"/>
    <mergeCell ref="AE503:AE504"/>
    <mergeCell ref="T503:T504"/>
    <mergeCell ref="U503:U504"/>
    <mergeCell ref="V503:V504"/>
    <mergeCell ref="W503:W504"/>
    <mergeCell ref="X503:X504"/>
    <mergeCell ref="Y503:Y504"/>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AP501:AP502"/>
    <mergeCell ref="AQ501:AR502"/>
    <mergeCell ref="AS501:AS502"/>
    <mergeCell ref="AT501:AT502"/>
    <mergeCell ref="AU501:AV502"/>
    <mergeCell ref="AW501:AW502"/>
    <mergeCell ref="AH501:AH502"/>
    <mergeCell ref="AI501:AJ502"/>
    <mergeCell ref="AK501:AK502"/>
    <mergeCell ref="AL501:AL502"/>
    <mergeCell ref="AM501:AN502"/>
    <mergeCell ref="AO501:AO502"/>
    <mergeCell ref="Z501:Z502"/>
    <mergeCell ref="AA501:AB502"/>
    <mergeCell ref="AC501:AC502"/>
    <mergeCell ref="AD501:AD502"/>
    <mergeCell ref="AE501:AF502"/>
    <mergeCell ref="AG501:AG502"/>
    <mergeCell ref="R501:R502"/>
    <mergeCell ref="S501:S502"/>
    <mergeCell ref="T501:U502"/>
    <mergeCell ref="V501:V502"/>
    <mergeCell ref="W501:W502"/>
    <mergeCell ref="X501:Y502"/>
    <mergeCell ref="J501:J502"/>
    <mergeCell ref="K501:K502"/>
    <mergeCell ref="L501:M502"/>
    <mergeCell ref="N501:N502"/>
    <mergeCell ref="O501:O502"/>
    <mergeCell ref="P501:Q502"/>
    <mergeCell ref="B501:B502"/>
    <mergeCell ref="C501:C502"/>
    <mergeCell ref="D501:E502"/>
    <mergeCell ref="F501:F502"/>
    <mergeCell ref="G501:G502"/>
    <mergeCell ref="H501:I502"/>
    <mergeCell ref="AR499:AR500"/>
    <mergeCell ref="AS499:AS500"/>
    <mergeCell ref="AT499:AT500"/>
    <mergeCell ref="AU499:AU500"/>
    <mergeCell ref="AV499:AV500"/>
    <mergeCell ref="AW499:AW500"/>
    <mergeCell ref="AL499:AL500"/>
    <mergeCell ref="AM499:AM500"/>
    <mergeCell ref="AN499:AN500"/>
    <mergeCell ref="AO499:AO500"/>
    <mergeCell ref="AP499:AP500"/>
    <mergeCell ref="AQ499:AQ500"/>
    <mergeCell ref="AF499:AF500"/>
    <mergeCell ref="AG499:AG500"/>
    <mergeCell ref="AH499:AH500"/>
    <mergeCell ref="AI499:AI500"/>
    <mergeCell ref="AJ499:AJ500"/>
    <mergeCell ref="AK499:AK500"/>
    <mergeCell ref="Z499:Z500"/>
    <mergeCell ref="AA499:AA500"/>
    <mergeCell ref="AB499:AB500"/>
    <mergeCell ref="AC499:AC500"/>
    <mergeCell ref="AD499:AD500"/>
    <mergeCell ref="AE499:AE500"/>
    <mergeCell ref="T499:T500"/>
    <mergeCell ref="U499:U500"/>
    <mergeCell ref="V499:V500"/>
    <mergeCell ref="W499:W500"/>
    <mergeCell ref="X499:X500"/>
    <mergeCell ref="Y499:Y500"/>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AA498:AC498"/>
    <mergeCell ref="AE498:AG498"/>
    <mergeCell ref="AI498:AK498"/>
    <mergeCell ref="AM498:AO498"/>
    <mergeCell ref="AQ498:AS498"/>
    <mergeCell ref="AU498:AW498"/>
    <mergeCell ref="D498:F498"/>
    <mergeCell ref="H498:J498"/>
    <mergeCell ref="L498:N498"/>
    <mergeCell ref="P498:R498"/>
    <mergeCell ref="T498:V498"/>
    <mergeCell ref="X498:Z498"/>
    <mergeCell ref="Z490:Z491"/>
    <mergeCell ref="B495:AW495"/>
    <mergeCell ref="D497:F497"/>
    <mergeCell ref="H497:J497"/>
    <mergeCell ref="L497:AO497"/>
    <mergeCell ref="AQ497:AS497"/>
    <mergeCell ref="AU497:AW497"/>
    <mergeCell ref="T490:T491"/>
    <mergeCell ref="U490:U491"/>
    <mergeCell ref="V490:V491"/>
    <mergeCell ref="W490:W491"/>
    <mergeCell ref="X490:X491"/>
    <mergeCell ref="Y490:Y491"/>
    <mergeCell ref="N490:N491"/>
    <mergeCell ref="O490:O491"/>
    <mergeCell ref="P490:P491"/>
    <mergeCell ref="Q490:Q491"/>
    <mergeCell ref="R490:R491"/>
    <mergeCell ref="S490:S491"/>
    <mergeCell ref="H490:H491"/>
    <mergeCell ref="I490:I491"/>
    <mergeCell ref="J490:J491"/>
    <mergeCell ref="K490:K491"/>
    <mergeCell ref="L490:L491"/>
    <mergeCell ref="M490:M491"/>
    <mergeCell ref="V488:V489"/>
    <mergeCell ref="W488:W489"/>
    <mergeCell ref="X488:Y489"/>
    <mergeCell ref="Z488:Z489"/>
    <mergeCell ref="B490:B491"/>
    <mergeCell ref="C490:C491"/>
    <mergeCell ref="D490:D491"/>
    <mergeCell ref="E490:E491"/>
    <mergeCell ref="F490:F491"/>
    <mergeCell ref="G490:G491"/>
    <mergeCell ref="N488:N489"/>
    <mergeCell ref="O488:O489"/>
    <mergeCell ref="P488:Q489"/>
    <mergeCell ref="R488:R489"/>
    <mergeCell ref="S488:S489"/>
    <mergeCell ref="T488:U489"/>
    <mergeCell ref="Z486:Z487"/>
    <mergeCell ref="B488:B489"/>
    <mergeCell ref="C488:C489"/>
    <mergeCell ref="D488:E489"/>
    <mergeCell ref="F488:F489"/>
    <mergeCell ref="G488:G489"/>
    <mergeCell ref="H488:I489"/>
    <mergeCell ref="J488:J489"/>
    <mergeCell ref="K488:K489"/>
    <mergeCell ref="L488:M489"/>
    <mergeCell ref="R486:R487"/>
    <mergeCell ref="S486:S487"/>
    <mergeCell ref="T486:U487"/>
    <mergeCell ref="V486:V487"/>
    <mergeCell ref="W486:W487"/>
    <mergeCell ref="X486:Y487"/>
    <mergeCell ref="J486:J487"/>
    <mergeCell ref="K486:K487"/>
    <mergeCell ref="L486:M487"/>
    <mergeCell ref="N486:N487"/>
    <mergeCell ref="O486:O487"/>
    <mergeCell ref="P486:Q487"/>
    <mergeCell ref="V484:V485"/>
    <mergeCell ref="W484:W485"/>
    <mergeCell ref="X484:Y485"/>
    <mergeCell ref="Z484:Z485"/>
    <mergeCell ref="B486:B487"/>
    <mergeCell ref="C486:C487"/>
    <mergeCell ref="D486:E487"/>
    <mergeCell ref="F486:F487"/>
    <mergeCell ref="G486:G487"/>
    <mergeCell ref="H486:I487"/>
    <mergeCell ref="N484:N485"/>
    <mergeCell ref="O484:O485"/>
    <mergeCell ref="P484:Q485"/>
    <mergeCell ref="R484:R485"/>
    <mergeCell ref="S484:S485"/>
    <mergeCell ref="T484:U485"/>
    <mergeCell ref="Z482:Z483"/>
    <mergeCell ref="B484:B485"/>
    <mergeCell ref="C484:C485"/>
    <mergeCell ref="D484:E485"/>
    <mergeCell ref="F484:F485"/>
    <mergeCell ref="G484:G485"/>
    <mergeCell ref="H484:I485"/>
    <mergeCell ref="J484:J485"/>
    <mergeCell ref="K484:K485"/>
    <mergeCell ref="L484:M485"/>
    <mergeCell ref="R482:R483"/>
    <mergeCell ref="S482:S483"/>
    <mergeCell ref="T482:U483"/>
    <mergeCell ref="V482:V483"/>
    <mergeCell ref="W482:W483"/>
    <mergeCell ref="X482:Y483"/>
    <mergeCell ref="J482:J483"/>
    <mergeCell ref="K482:K483"/>
    <mergeCell ref="L482:M483"/>
    <mergeCell ref="N482:N483"/>
    <mergeCell ref="O482:O483"/>
    <mergeCell ref="P482:Q483"/>
    <mergeCell ref="B482:B483"/>
    <mergeCell ref="C482:C483"/>
    <mergeCell ref="D482:E483"/>
    <mergeCell ref="F482:F483"/>
    <mergeCell ref="G482:G483"/>
    <mergeCell ref="H482:I483"/>
    <mergeCell ref="P480:Q481"/>
    <mergeCell ref="R480:R481"/>
    <mergeCell ref="S480:S481"/>
    <mergeCell ref="T480:V481"/>
    <mergeCell ref="W480:W481"/>
    <mergeCell ref="X480:Z481"/>
    <mergeCell ref="Z478:Z479"/>
    <mergeCell ref="B480:B481"/>
    <mergeCell ref="C480:C481"/>
    <mergeCell ref="D480:E481"/>
    <mergeCell ref="F480:F481"/>
    <mergeCell ref="G480:G481"/>
    <mergeCell ref="H480:J481"/>
    <mergeCell ref="K480:K481"/>
    <mergeCell ref="L480:N481"/>
    <mergeCell ref="O480:O481"/>
    <mergeCell ref="R478:R479"/>
    <mergeCell ref="S478:S479"/>
    <mergeCell ref="T478:U479"/>
    <mergeCell ref="V478:V479"/>
    <mergeCell ref="W478:W479"/>
    <mergeCell ref="X478:Y479"/>
    <mergeCell ref="J478:J479"/>
    <mergeCell ref="K478:K479"/>
    <mergeCell ref="L478:M479"/>
    <mergeCell ref="N478:N479"/>
    <mergeCell ref="O478:O479"/>
    <mergeCell ref="P478:Q479"/>
    <mergeCell ref="B478:B479"/>
    <mergeCell ref="C478:C479"/>
    <mergeCell ref="D478:E479"/>
    <mergeCell ref="F478:F479"/>
    <mergeCell ref="G478:G479"/>
    <mergeCell ref="H478:I479"/>
    <mergeCell ref="V475:V476"/>
    <mergeCell ref="W475:W476"/>
    <mergeCell ref="X475:Y476"/>
    <mergeCell ref="Z475:Z476"/>
    <mergeCell ref="D477:F477"/>
    <mergeCell ref="H477:J477"/>
    <mergeCell ref="L477:N477"/>
    <mergeCell ref="P477:R477"/>
    <mergeCell ref="T477:V477"/>
    <mergeCell ref="X477:Z477"/>
    <mergeCell ref="N475:N476"/>
    <mergeCell ref="O475:O476"/>
    <mergeCell ref="P475:Q476"/>
    <mergeCell ref="R475:R476"/>
    <mergeCell ref="S475:S476"/>
    <mergeCell ref="T475:U476"/>
    <mergeCell ref="Z473:Z474"/>
    <mergeCell ref="B475:B476"/>
    <mergeCell ref="C475:C476"/>
    <mergeCell ref="D475:E476"/>
    <mergeCell ref="F475:F476"/>
    <mergeCell ref="G475:G476"/>
    <mergeCell ref="H475:I476"/>
    <mergeCell ref="J475:J476"/>
    <mergeCell ref="K475:K476"/>
    <mergeCell ref="L475:M476"/>
    <mergeCell ref="R473:R474"/>
    <mergeCell ref="S473:S474"/>
    <mergeCell ref="T473:U474"/>
    <mergeCell ref="V473:V474"/>
    <mergeCell ref="W473:W474"/>
    <mergeCell ref="X473:Y474"/>
    <mergeCell ref="J473:J474"/>
    <mergeCell ref="K473:K474"/>
    <mergeCell ref="L473:M474"/>
    <mergeCell ref="N473:N474"/>
    <mergeCell ref="O473:O474"/>
    <mergeCell ref="P473:Q474"/>
    <mergeCell ref="V471:V472"/>
    <mergeCell ref="W471:W472"/>
    <mergeCell ref="X471:Y472"/>
    <mergeCell ref="Z471:Z472"/>
    <mergeCell ref="B473:B474"/>
    <mergeCell ref="C473:C474"/>
    <mergeCell ref="D473:E474"/>
    <mergeCell ref="F473:F474"/>
    <mergeCell ref="G473:G474"/>
    <mergeCell ref="H473:I474"/>
    <mergeCell ref="N471:N472"/>
    <mergeCell ref="O471:O472"/>
    <mergeCell ref="P471:Q472"/>
    <mergeCell ref="R471:R472"/>
    <mergeCell ref="S471:S472"/>
    <mergeCell ref="T471:U472"/>
    <mergeCell ref="Z469:Z470"/>
    <mergeCell ref="B471:B472"/>
    <mergeCell ref="C471:C472"/>
    <mergeCell ref="D471:E472"/>
    <mergeCell ref="F471:F472"/>
    <mergeCell ref="G471:G472"/>
    <mergeCell ref="H471:I472"/>
    <mergeCell ref="J471:J472"/>
    <mergeCell ref="K471:K472"/>
    <mergeCell ref="L471:M472"/>
    <mergeCell ref="R469:R470"/>
    <mergeCell ref="S469:S470"/>
    <mergeCell ref="T469:U470"/>
    <mergeCell ref="V469:V470"/>
    <mergeCell ref="W469:W470"/>
    <mergeCell ref="X469:Y470"/>
    <mergeCell ref="J469:J470"/>
    <mergeCell ref="K469:K470"/>
    <mergeCell ref="L469:M470"/>
    <mergeCell ref="N469:N470"/>
    <mergeCell ref="O469:O470"/>
    <mergeCell ref="P469:Q470"/>
    <mergeCell ref="V467:V468"/>
    <mergeCell ref="W467:W468"/>
    <mergeCell ref="X467:Y468"/>
    <mergeCell ref="Z467:Z468"/>
    <mergeCell ref="B469:B470"/>
    <mergeCell ref="C469:C470"/>
    <mergeCell ref="D469:E470"/>
    <mergeCell ref="F469:F470"/>
    <mergeCell ref="G469:G470"/>
    <mergeCell ref="H469:I470"/>
    <mergeCell ref="N467:N468"/>
    <mergeCell ref="O467:O468"/>
    <mergeCell ref="P467:Q468"/>
    <mergeCell ref="R467:R468"/>
    <mergeCell ref="S467:S468"/>
    <mergeCell ref="T467:U468"/>
    <mergeCell ref="Z465:Z466"/>
    <mergeCell ref="B467:B468"/>
    <mergeCell ref="C467:C468"/>
    <mergeCell ref="D467:E468"/>
    <mergeCell ref="F467:F468"/>
    <mergeCell ref="G467:G468"/>
    <mergeCell ref="H467:I468"/>
    <mergeCell ref="J467:J468"/>
    <mergeCell ref="K467:K468"/>
    <mergeCell ref="L467:M468"/>
    <mergeCell ref="R465:R466"/>
    <mergeCell ref="S465:S466"/>
    <mergeCell ref="T465:U466"/>
    <mergeCell ref="V465:V466"/>
    <mergeCell ref="W465:W466"/>
    <mergeCell ref="X465:Y466"/>
    <mergeCell ref="J465:J466"/>
    <mergeCell ref="K465:K466"/>
    <mergeCell ref="L465:M466"/>
    <mergeCell ref="N465:N466"/>
    <mergeCell ref="O465:O466"/>
    <mergeCell ref="P465:Q466"/>
    <mergeCell ref="V463:V464"/>
    <mergeCell ref="W463:W464"/>
    <mergeCell ref="X463:Y464"/>
    <mergeCell ref="Z463:Z464"/>
    <mergeCell ref="B465:B466"/>
    <mergeCell ref="C465:C466"/>
    <mergeCell ref="D465:E466"/>
    <mergeCell ref="F465:F466"/>
    <mergeCell ref="G465:G466"/>
    <mergeCell ref="H465:I466"/>
    <mergeCell ref="N463:N464"/>
    <mergeCell ref="O463:O464"/>
    <mergeCell ref="P463:Q464"/>
    <mergeCell ref="R463:R464"/>
    <mergeCell ref="S463:S464"/>
    <mergeCell ref="T463:U464"/>
    <mergeCell ref="Z461:Z462"/>
    <mergeCell ref="B463:B464"/>
    <mergeCell ref="C463:C464"/>
    <mergeCell ref="D463:E464"/>
    <mergeCell ref="F463:F464"/>
    <mergeCell ref="G463:G464"/>
    <mergeCell ref="H463:I464"/>
    <mergeCell ref="J463:J464"/>
    <mergeCell ref="K463:K464"/>
    <mergeCell ref="L463:M464"/>
    <mergeCell ref="T461:T462"/>
    <mergeCell ref="U461:U462"/>
    <mergeCell ref="V461:V462"/>
    <mergeCell ref="W461:W462"/>
    <mergeCell ref="X461:X462"/>
    <mergeCell ref="Y461:Y462"/>
    <mergeCell ref="N461:N462"/>
    <mergeCell ref="O461:O462"/>
    <mergeCell ref="P461:P462"/>
    <mergeCell ref="Q461:Q462"/>
    <mergeCell ref="R461:R462"/>
    <mergeCell ref="S461:S462"/>
    <mergeCell ref="H461:H462"/>
    <mergeCell ref="I461:I462"/>
    <mergeCell ref="J461:J462"/>
    <mergeCell ref="K461:K462"/>
    <mergeCell ref="L461:L462"/>
    <mergeCell ref="M461:M462"/>
    <mergeCell ref="V459:V460"/>
    <mergeCell ref="W459:W460"/>
    <mergeCell ref="X459:Y460"/>
    <mergeCell ref="Z459:Z460"/>
    <mergeCell ref="B461:B462"/>
    <mergeCell ref="C461:C462"/>
    <mergeCell ref="D461:D462"/>
    <mergeCell ref="E461:E462"/>
    <mergeCell ref="F461:F462"/>
    <mergeCell ref="G461:G462"/>
    <mergeCell ref="N459:N460"/>
    <mergeCell ref="O459:O460"/>
    <mergeCell ref="P459:Q460"/>
    <mergeCell ref="R459:R460"/>
    <mergeCell ref="S459:S460"/>
    <mergeCell ref="T459:U460"/>
    <mergeCell ref="Z457:Z458"/>
    <mergeCell ref="B459:B460"/>
    <mergeCell ref="C459:C460"/>
    <mergeCell ref="D459:E460"/>
    <mergeCell ref="F459:F460"/>
    <mergeCell ref="G459:G460"/>
    <mergeCell ref="H459:I460"/>
    <mergeCell ref="J459:J460"/>
    <mergeCell ref="K459:K460"/>
    <mergeCell ref="L459:M460"/>
    <mergeCell ref="R457:R458"/>
    <mergeCell ref="S457:S458"/>
    <mergeCell ref="T457:U458"/>
    <mergeCell ref="V457:V458"/>
    <mergeCell ref="W457:W458"/>
    <mergeCell ref="X457:Y458"/>
    <mergeCell ref="J457:J458"/>
    <mergeCell ref="K457:K458"/>
    <mergeCell ref="L457:M458"/>
    <mergeCell ref="N457:N458"/>
    <mergeCell ref="O457:O458"/>
    <mergeCell ref="P457:Q458"/>
    <mergeCell ref="B457:B458"/>
    <mergeCell ref="C457:C458"/>
    <mergeCell ref="D457:E458"/>
    <mergeCell ref="F457:F458"/>
    <mergeCell ref="G457:G458"/>
    <mergeCell ref="H457:I458"/>
    <mergeCell ref="D456:F456"/>
    <mergeCell ref="H456:J456"/>
    <mergeCell ref="L456:N456"/>
    <mergeCell ref="P456:R456"/>
    <mergeCell ref="T456:V456"/>
    <mergeCell ref="X456:Z456"/>
    <mergeCell ref="H448:H449"/>
    <mergeCell ref="I448:I449"/>
    <mergeCell ref="J448:J449"/>
    <mergeCell ref="B453:Z453"/>
    <mergeCell ref="D455:N455"/>
    <mergeCell ref="P455:Z455"/>
    <mergeCell ref="B448:B449"/>
    <mergeCell ref="C448:C449"/>
    <mergeCell ref="D448:D449"/>
    <mergeCell ref="E448:E449"/>
    <mergeCell ref="F448:F449"/>
    <mergeCell ref="G448:G449"/>
    <mergeCell ref="J444:J445"/>
    <mergeCell ref="B446:B447"/>
    <mergeCell ref="C446:C447"/>
    <mergeCell ref="D446:E447"/>
    <mergeCell ref="F446:F447"/>
    <mergeCell ref="G446:G447"/>
    <mergeCell ref="H446:I447"/>
    <mergeCell ref="J446:J447"/>
    <mergeCell ref="B444:B445"/>
    <mergeCell ref="C444:C445"/>
    <mergeCell ref="D444:E445"/>
    <mergeCell ref="F444:F445"/>
    <mergeCell ref="G444:G445"/>
    <mergeCell ref="H444:I445"/>
    <mergeCell ref="J440:J441"/>
    <mergeCell ref="B442:B443"/>
    <mergeCell ref="C442:C443"/>
    <mergeCell ref="D442:E443"/>
    <mergeCell ref="F442:F443"/>
    <mergeCell ref="G442:G443"/>
    <mergeCell ref="H442:I443"/>
    <mergeCell ref="J442:J443"/>
    <mergeCell ref="B440:B441"/>
    <mergeCell ref="C440:C441"/>
    <mergeCell ref="D440:E441"/>
    <mergeCell ref="F440:F441"/>
    <mergeCell ref="G440:G441"/>
    <mergeCell ref="H440:I441"/>
    <mergeCell ref="I436:I437"/>
    <mergeCell ref="J436:J437"/>
    <mergeCell ref="B438:B439"/>
    <mergeCell ref="C438:C439"/>
    <mergeCell ref="D438:E439"/>
    <mergeCell ref="F438:F439"/>
    <mergeCell ref="G438:G439"/>
    <mergeCell ref="H438:I439"/>
    <mergeCell ref="J438:J439"/>
    <mergeCell ref="D434:J434"/>
    <mergeCell ref="D435:F435"/>
    <mergeCell ref="H435:J435"/>
    <mergeCell ref="B436:B437"/>
    <mergeCell ref="C436:C437"/>
    <mergeCell ref="D436:D437"/>
    <mergeCell ref="E436:E437"/>
    <mergeCell ref="F436:F437"/>
    <mergeCell ref="G436:G437"/>
    <mergeCell ref="H436:H437"/>
    <mergeCell ref="N426:N427"/>
    <mergeCell ref="O426:O427"/>
    <mergeCell ref="P426:P427"/>
    <mergeCell ref="Q426:Q427"/>
    <mergeCell ref="R426:R427"/>
    <mergeCell ref="B432:J432"/>
    <mergeCell ref="B429:AW429"/>
    <mergeCell ref="H426:H427"/>
    <mergeCell ref="I426:I427"/>
    <mergeCell ref="J426:J427"/>
    <mergeCell ref="K426:K427"/>
    <mergeCell ref="L426:L427"/>
    <mergeCell ref="M426:M427"/>
    <mergeCell ref="N424:N425"/>
    <mergeCell ref="O424:O425"/>
    <mergeCell ref="P424:Q425"/>
    <mergeCell ref="R424:R425"/>
    <mergeCell ref="B426:B427"/>
    <mergeCell ref="C426:C427"/>
    <mergeCell ref="D426:D427"/>
    <mergeCell ref="E426:E427"/>
    <mergeCell ref="F426:F427"/>
    <mergeCell ref="G426:G427"/>
    <mergeCell ref="R422:R423"/>
    <mergeCell ref="B424:B425"/>
    <mergeCell ref="C424:C425"/>
    <mergeCell ref="D424:E425"/>
    <mergeCell ref="F424:F425"/>
    <mergeCell ref="G424:G425"/>
    <mergeCell ref="H424:I425"/>
    <mergeCell ref="J424:J425"/>
    <mergeCell ref="K424:K425"/>
    <mergeCell ref="L424:M425"/>
    <mergeCell ref="J422:J423"/>
    <mergeCell ref="K422:K423"/>
    <mergeCell ref="L422:M423"/>
    <mergeCell ref="N422:N423"/>
    <mergeCell ref="O422:O423"/>
    <mergeCell ref="P422:Q423"/>
    <mergeCell ref="B422:B423"/>
    <mergeCell ref="C422:C423"/>
    <mergeCell ref="D422:E423"/>
    <mergeCell ref="F422:F423"/>
    <mergeCell ref="G422:G423"/>
    <mergeCell ref="H422:I423"/>
    <mergeCell ref="P419:Q420"/>
    <mergeCell ref="R419:R420"/>
    <mergeCell ref="D421:F421"/>
    <mergeCell ref="H421:J421"/>
    <mergeCell ref="L421:N421"/>
    <mergeCell ref="P421:R421"/>
    <mergeCell ref="H419:I420"/>
    <mergeCell ref="J419:J420"/>
    <mergeCell ref="K419:K420"/>
    <mergeCell ref="L419:M420"/>
    <mergeCell ref="N419:N420"/>
    <mergeCell ref="O419:O420"/>
    <mergeCell ref="L417:M418"/>
    <mergeCell ref="N417:N418"/>
    <mergeCell ref="O417:O418"/>
    <mergeCell ref="P417:Q418"/>
    <mergeCell ref="R417:R418"/>
    <mergeCell ref="B419:B420"/>
    <mergeCell ref="C419:C420"/>
    <mergeCell ref="D419:E420"/>
    <mergeCell ref="F419:F420"/>
    <mergeCell ref="G419:G420"/>
    <mergeCell ref="P415:Q416"/>
    <mergeCell ref="R415:R416"/>
    <mergeCell ref="B417:B418"/>
    <mergeCell ref="C417:C418"/>
    <mergeCell ref="D417:E418"/>
    <mergeCell ref="F417:F418"/>
    <mergeCell ref="G417:G418"/>
    <mergeCell ref="H417:I418"/>
    <mergeCell ref="J417:J418"/>
    <mergeCell ref="K417:K418"/>
    <mergeCell ref="H415:I416"/>
    <mergeCell ref="J415:J416"/>
    <mergeCell ref="K415:K416"/>
    <mergeCell ref="L415:M416"/>
    <mergeCell ref="N415:N416"/>
    <mergeCell ref="O415:O416"/>
    <mergeCell ref="L413:M414"/>
    <mergeCell ref="N413:N414"/>
    <mergeCell ref="O413:O414"/>
    <mergeCell ref="P413:Q414"/>
    <mergeCell ref="R413:R414"/>
    <mergeCell ref="B415:B416"/>
    <mergeCell ref="C415:C416"/>
    <mergeCell ref="D415:E416"/>
    <mergeCell ref="F415:F416"/>
    <mergeCell ref="G415:G416"/>
    <mergeCell ref="P411:Q412"/>
    <mergeCell ref="R411:R412"/>
    <mergeCell ref="B413:B414"/>
    <mergeCell ref="C413:C414"/>
    <mergeCell ref="D413:E414"/>
    <mergeCell ref="F413:F414"/>
    <mergeCell ref="G413:G414"/>
    <mergeCell ref="H413:I414"/>
    <mergeCell ref="J413:J414"/>
    <mergeCell ref="K413:K414"/>
    <mergeCell ref="H411:I412"/>
    <mergeCell ref="J411:J412"/>
    <mergeCell ref="K411:K412"/>
    <mergeCell ref="L411:M412"/>
    <mergeCell ref="N411:N412"/>
    <mergeCell ref="O411:O412"/>
    <mergeCell ref="L409:M410"/>
    <mergeCell ref="N409:N410"/>
    <mergeCell ref="O409:O410"/>
    <mergeCell ref="P409:Q410"/>
    <mergeCell ref="R409:R410"/>
    <mergeCell ref="B411:B412"/>
    <mergeCell ref="C411:C412"/>
    <mergeCell ref="D411:E412"/>
    <mergeCell ref="F411:F412"/>
    <mergeCell ref="G411:G412"/>
    <mergeCell ref="P407:Q408"/>
    <mergeCell ref="R407:R408"/>
    <mergeCell ref="B409:B410"/>
    <mergeCell ref="C409:C410"/>
    <mergeCell ref="D409:E410"/>
    <mergeCell ref="F409:F410"/>
    <mergeCell ref="G409:G410"/>
    <mergeCell ref="H409:I410"/>
    <mergeCell ref="J409:J410"/>
    <mergeCell ref="K409:K410"/>
    <mergeCell ref="H407:I408"/>
    <mergeCell ref="J407:J408"/>
    <mergeCell ref="K407:K408"/>
    <mergeCell ref="L407:M408"/>
    <mergeCell ref="N407:N408"/>
    <mergeCell ref="O407:O408"/>
    <mergeCell ref="L405:M406"/>
    <mergeCell ref="N405:N406"/>
    <mergeCell ref="O405:O406"/>
    <mergeCell ref="P405:Q406"/>
    <mergeCell ref="R405:R406"/>
    <mergeCell ref="B407:B408"/>
    <mergeCell ref="C407:C408"/>
    <mergeCell ref="D407:E408"/>
    <mergeCell ref="F407:F408"/>
    <mergeCell ref="G407:G408"/>
    <mergeCell ref="P403:Q404"/>
    <mergeCell ref="R403:R404"/>
    <mergeCell ref="B405:B406"/>
    <mergeCell ref="C405:C406"/>
    <mergeCell ref="D405:E406"/>
    <mergeCell ref="F405:F406"/>
    <mergeCell ref="G405:G406"/>
    <mergeCell ref="H405:I406"/>
    <mergeCell ref="J405:J406"/>
    <mergeCell ref="K405:K406"/>
    <mergeCell ref="H403:I404"/>
    <mergeCell ref="J403:J404"/>
    <mergeCell ref="K403:K404"/>
    <mergeCell ref="L403:M404"/>
    <mergeCell ref="N403:N404"/>
    <mergeCell ref="O403:O404"/>
    <mergeCell ref="L401:M402"/>
    <mergeCell ref="N401:N402"/>
    <mergeCell ref="O401:O402"/>
    <mergeCell ref="P401:Q402"/>
    <mergeCell ref="R401:R402"/>
    <mergeCell ref="B403:B404"/>
    <mergeCell ref="C403:C404"/>
    <mergeCell ref="D403:E404"/>
    <mergeCell ref="F403:F404"/>
    <mergeCell ref="G403:G404"/>
    <mergeCell ref="P399:Q400"/>
    <mergeCell ref="R399:R400"/>
    <mergeCell ref="B401:B402"/>
    <mergeCell ref="C401:C402"/>
    <mergeCell ref="D401:E402"/>
    <mergeCell ref="F401:F402"/>
    <mergeCell ref="G401:G402"/>
    <mergeCell ref="H401:I402"/>
    <mergeCell ref="J401:J402"/>
    <mergeCell ref="K401:K402"/>
    <mergeCell ref="H399:I400"/>
    <mergeCell ref="J399:J400"/>
    <mergeCell ref="K399:K400"/>
    <mergeCell ref="L399:M400"/>
    <mergeCell ref="N399:N400"/>
    <mergeCell ref="O399:O400"/>
    <mergeCell ref="R396:R397"/>
    <mergeCell ref="D398:F398"/>
    <mergeCell ref="H398:J398"/>
    <mergeCell ref="L398:N398"/>
    <mergeCell ref="P398:R398"/>
    <mergeCell ref="B399:B400"/>
    <mergeCell ref="C399:C400"/>
    <mergeCell ref="D399:E400"/>
    <mergeCell ref="F399:F400"/>
    <mergeCell ref="G399:G400"/>
    <mergeCell ref="J396:J397"/>
    <mergeCell ref="K396:K397"/>
    <mergeCell ref="L396:M397"/>
    <mergeCell ref="N396:N397"/>
    <mergeCell ref="O396:O397"/>
    <mergeCell ref="P396:Q397"/>
    <mergeCell ref="B396:B397"/>
    <mergeCell ref="C396:C397"/>
    <mergeCell ref="D396:E397"/>
    <mergeCell ref="F396:F397"/>
    <mergeCell ref="G396:G397"/>
    <mergeCell ref="H396:I397"/>
    <mergeCell ref="P393:Q394"/>
    <mergeCell ref="R393:R394"/>
    <mergeCell ref="D395:F395"/>
    <mergeCell ref="H395:J395"/>
    <mergeCell ref="L395:N395"/>
    <mergeCell ref="P395:R395"/>
    <mergeCell ref="H393:I394"/>
    <mergeCell ref="J393:J394"/>
    <mergeCell ref="K393:K394"/>
    <mergeCell ref="L393:M394"/>
    <mergeCell ref="N393:N394"/>
    <mergeCell ref="O393:O394"/>
    <mergeCell ref="L391:M392"/>
    <mergeCell ref="N391:N392"/>
    <mergeCell ref="O391:O392"/>
    <mergeCell ref="P391:Q392"/>
    <mergeCell ref="R391:R392"/>
    <mergeCell ref="B393:B394"/>
    <mergeCell ref="C393:C394"/>
    <mergeCell ref="D393:E394"/>
    <mergeCell ref="F393:F394"/>
    <mergeCell ref="G393:G394"/>
    <mergeCell ref="P389:Q390"/>
    <mergeCell ref="R389:R390"/>
    <mergeCell ref="B391:B392"/>
    <mergeCell ref="C391:C392"/>
    <mergeCell ref="D391:E392"/>
    <mergeCell ref="F391:F392"/>
    <mergeCell ref="G391:G392"/>
    <mergeCell ref="H391:I392"/>
    <mergeCell ref="J391:J392"/>
    <mergeCell ref="K391:K392"/>
    <mergeCell ref="H389:I390"/>
    <mergeCell ref="J389:J390"/>
    <mergeCell ref="K389:K390"/>
    <mergeCell ref="L389:M390"/>
    <mergeCell ref="N389:N390"/>
    <mergeCell ref="O389:O390"/>
    <mergeCell ref="L387:M388"/>
    <mergeCell ref="N387:N388"/>
    <mergeCell ref="O387:O388"/>
    <mergeCell ref="P387:Q388"/>
    <mergeCell ref="R387:R388"/>
    <mergeCell ref="B389:B390"/>
    <mergeCell ref="C389:C390"/>
    <mergeCell ref="D389:E390"/>
    <mergeCell ref="F389:F390"/>
    <mergeCell ref="G389:G390"/>
    <mergeCell ref="P385:Q386"/>
    <mergeCell ref="R385:R386"/>
    <mergeCell ref="B387:B388"/>
    <mergeCell ref="C387:C388"/>
    <mergeCell ref="D387:E388"/>
    <mergeCell ref="F387:F388"/>
    <mergeCell ref="G387:G388"/>
    <mergeCell ref="H387:I388"/>
    <mergeCell ref="J387:J388"/>
    <mergeCell ref="K387:K388"/>
    <mergeCell ref="H385:I386"/>
    <mergeCell ref="J385:J386"/>
    <mergeCell ref="K385:K386"/>
    <mergeCell ref="L385:M386"/>
    <mergeCell ref="N385:N386"/>
    <mergeCell ref="O385:O386"/>
    <mergeCell ref="R382:R383"/>
    <mergeCell ref="D384:F384"/>
    <mergeCell ref="H384:J384"/>
    <mergeCell ref="L384:N384"/>
    <mergeCell ref="P384:R384"/>
    <mergeCell ref="B385:B386"/>
    <mergeCell ref="C385:C386"/>
    <mergeCell ref="D385:E386"/>
    <mergeCell ref="F385:F386"/>
    <mergeCell ref="G385:G386"/>
    <mergeCell ref="J382:J383"/>
    <mergeCell ref="K382:K383"/>
    <mergeCell ref="L382:M383"/>
    <mergeCell ref="N382:N383"/>
    <mergeCell ref="O382:O383"/>
    <mergeCell ref="P382:Q383"/>
    <mergeCell ref="N380:N381"/>
    <mergeCell ref="O380:O381"/>
    <mergeCell ref="P380:Q381"/>
    <mergeCell ref="R380:R381"/>
    <mergeCell ref="B382:B383"/>
    <mergeCell ref="C382:C383"/>
    <mergeCell ref="D382:E383"/>
    <mergeCell ref="F382:F383"/>
    <mergeCell ref="G382:G383"/>
    <mergeCell ref="H382:I383"/>
    <mergeCell ref="R378:R379"/>
    <mergeCell ref="B380:B381"/>
    <mergeCell ref="C380:C381"/>
    <mergeCell ref="D380:E381"/>
    <mergeCell ref="F380:F381"/>
    <mergeCell ref="G380:G381"/>
    <mergeCell ref="H380:I381"/>
    <mergeCell ref="J380:J381"/>
    <mergeCell ref="K380:K381"/>
    <mergeCell ref="L380:M381"/>
    <mergeCell ref="J378:J379"/>
    <mergeCell ref="K378:K379"/>
    <mergeCell ref="L378:M379"/>
    <mergeCell ref="N378:N379"/>
    <mergeCell ref="O378:O379"/>
    <mergeCell ref="P378:Q379"/>
    <mergeCell ref="N376:N377"/>
    <mergeCell ref="O376:O377"/>
    <mergeCell ref="P376:Q377"/>
    <mergeCell ref="R376:R377"/>
    <mergeCell ref="B378:B379"/>
    <mergeCell ref="C378:C379"/>
    <mergeCell ref="D378:E379"/>
    <mergeCell ref="F378:F379"/>
    <mergeCell ref="G378:G379"/>
    <mergeCell ref="H378:I379"/>
    <mergeCell ref="R374:R375"/>
    <mergeCell ref="B376:B377"/>
    <mergeCell ref="C376:C377"/>
    <mergeCell ref="D376:E377"/>
    <mergeCell ref="F376:F377"/>
    <mergeCell ref="G376:G377"/>
    <mergeCell ref="H376:I377"/>
    <mergeCell ref="J376:J377"/>
    <mergeCell ref="K376:K377"/>
    <mergeCell ref="L376:M377"/>
    <mergeCell ref="J374:J375"/>
    <mergeCell ref="K374:K375"/>
    <mergeCell ref="L374:M375"/>
    <mergeCell ref="N374:N375"/>
    <mergeCell ref="O374:O375"/>
    <mergeCell ref="P374:Q375"/>
    <mergeCell ref="N372:N373"/>
    <mergeCell ref="O372:O373"/>
    <mergeCell ref="P372:Q373"/>
    <mergeCell ref="R372:R373"/>
    <mergeCell ref="B374:B375"/>
    <mergeCell ref="C374:C375"/>
    <mergeCell ref="D374:E375"/>
    <mergeCell ref="F374:F375"/>
    <mergeCell ref="G374:G375"/>
    <mergeCell ref="H374:I375"/>
    <mergeCell ref="R370:R371"/>
    <mergeCell ref="B372:B373"/>
    <mergeCell ref="C372:C373"/>
    <mergeCell ref="D372:E373"/>
    <mergeCell ref="F372:F373"/>
    <mergeCell ref="G372:G373"/>
    <mergeCell ref="H372:I373"/>
    <mergeCell ref="J372:J373"/>
    <mergeCell ref="K372:K373"/>
    <mergeCell ref="L372:M373"/>
    <mergeCell ref="J370:J371"/>
    <mergeCell ref="K370:K371"/>
    <mergeCell ref="L370:M371"/>
    <mergeCell ref="N370:N371"/>
    <mergeCell ref="O370:O371"/>
    <mergeCell ref="P370:Q371"/>
    <mergeCell ref="N368:N369"/>
    <mergeCell ref="O368:O369"/>
    <mergeCell ref="P368:Q369"/>
    <mergeCell ref="R368:R369"/>
    <mergeCell ref="B370:B371"/>
    <mergeCell ref="C370:C371"/>
    <mergeCell ref="D370:E371"/>
    <mergeCell ref="F370:F371"/>
    <mergeCell ref="G370:G371"/>
    <mergeCell ref="H370:I371"/>
    <mergeCell ref="R366:R367"/>
    <mergeCell ref="B368:B369"/>
    <mergeCell ref="C368:C369"/>
    <mergeCell ref="D368:E369"/>
    <mergeCell ref="F368:F369"/>
    <mergeCell ref="G368:G369"/>
    <mergeCell ref="H368:I369"/>
    <mergeCell ref="J368:J369"/>
    <mergeCell ref="K368:K369"/>
    <mergeCell ref="L368:M369"/>
    <mergeCell ref="J366:J367"/>
    <mergeCell ref="K366:K367"/>
    <mergeCell ref="L366:M367"/>
    <mergeCell ref="N366:N367"/>
    <mergeCell ref="O366:O367"/>
    <mergeCell ref="P366:Q367"/>
    <mergeCell ref="N364:N365"/>
    <mergeCell ref="O364:O365"/>
    <mergeCell ref="P364:Q365"/>
    <mergeCell ref="R364:R365"/>
    <mergeCell ref="B366:B367"/>
    <mergeCell ref="C366:C367"/>
    <mergeCell ref="D366:E367"/>
    <mergeCell ref="F366:F367"/>
    <mergeCell ref="G366:G367"/>
    <mergeCell ref="H366:I367"/>
    <mergeCell ref="R362:R363"/>
    <mergeCell ref="B364:B365"/>
    <mergeCell ref="C364:C365"/>
    <mergeCell ref="D364:E365"/>
    <mergeCell ref="F364:F365"/>
    <mergeCell ref="G364:G365"/>
    <mergeCell ref="H364:I365"/>
    <mergeCell ref="J364:J365"/>
    <mergeCell ref="K364:K365"/>
    <mergeCell ref="L364:M365"/>
    <mergeCell ref="J362:J363"/>
    <mergeCell ref="K362:K363"/>
    <mergeCell ref="L362:M363"/>
    <mergeCell ref="N362:N363"/>
    <mergeCell ref="O362:O363"/>
    <mergeCell ref="P362:Q363"/>
    <mergeCell ref="B362:B363"/>
    <mergeCell ref="C362:C363"/>
    <mergeCell ref="D362:E363"/>
    <mergeCell ref="F362:F363"/>
    <mergeCell ref="G362:G363"/>
    <mergeCell ref="H362:I363"/>
    <mergeCell ref="Q359:Q360"/>
    <mergeCell ref="R359:R360"/>
    <mergeCell ref="D361:F361"/>
    <mergeCell ref="H361:J361"/>
    <mergeCell ref="L361:N361"/>
    <mergeCell ref="P361:R361"/>
    <mergeCell ref="K359:K360"/>
    <mergeCell ref="L359:L360"/>
    <mergeCell ref="M359:M360"/>
    <mergeCell ref="N359:N360"/>
    <mergeCell ref="O359:O360"/>
    <mergeCell ref="P359:P360"/>
    <mergeCell ref="R357:R358"/>
    <mergeCell ref="B359:B360"/>
    <mergeCell ref="C359:C360"/>
    <mergeCell ref="D359:D360"/>
    <mergeCell ref="E359:E360"/>
    <mergeCell ref="F359:F360"/>
    <mergeCell ref="G359:G360"/>
    <mergeCell ref="H359:H360"/>
    <mergeCell ref="I359:I360"/>
    <mergeCell ref="J359:J360"/>
    <mergeCell ref="J357:J358"/>
    <mergeCell ref="K357:K358"/>
    <mergeCell ref="L357:M358"/>
    <mergeCell ref="N357:N358"/>
    <mergeCell ref="O357:O358"/>
    <mergeCell ref="P357:Q358"/>
    <mergeCell ref="B357:B358"/>
    <mergeCell ref="C357:C358"/>
    <mergeCell ref="D357:E358"/>
    <mergeCell ref="F357:F358"/>
    <mergeCell ref="G357:G358"/>
    <mergeCell ref="H357:I358"/>
    <mergeCell ref="B353:R353"/>
    <mergeCell ref="D355:R355"/>
    <mergeCell ref="D356:F356"/>
    <mergeCell ref="H356:J356"/>
    <mergeCell ref="L356:N356"/>
    <mergeCell ref="P356:R356"/>
    <mergeCell ref="M348:M349"/>
    <mergeCell ref="N348:N349"/>
    <mergeCell ref="O348:O349"/>
    <mergeCell ref="P348:P349"/>
    <mergeCell ref="Q348:Q349"/>
    <mergeCell ref="R348:R349"/>
    <mergeCell ref="G348:G349"/>
    <mergeCell ref="H348:H349"/>
    <mergeCell ref="I348:I349"/>
    <mergeCell ref="J348:J349"/>
    <mergeCell ref="K348:K349"/>
    <mergeCell ref="L348:L349"/>
    <mergeCell ref="L346:M347"/>
    <mergeCell ref="N346:N347"/>
    <mergeCell ref="O346:O347"/>
    <mergeCell ref="P346:Q347"/>
    <mergeCell ref="R346:R347"/>
    <mergeCell ref="B348:B349"/>
    <mergeCell ref="C348:C349"/>
    <mergeCell ref="D348:D349"/>
    <mergeCell ref="E348:E349"/>
    <mergeCell ref="F348:F349"/>
    <mergeCell ref="P344:Q345"/>
    <mergeCell ref="R344:R345"/>
    <mergeCell ref="B346:B347"/>
    <mergeCell ref="C346:C347"/>
    <mergeCell ref="D346:E347"/>
    <mergeCell ref="F346:F347"/>
    <mergeCell ref="G346:G347"/>
    <mergeCell ref="H346:I347"/>
    <mergeCell ref="J346:J347"/>
    <mergeCell ref="K346:K347"/>
    <mergeCell ref="H344:I345"/>
    <mergeCell ref="J344:J345"/>
    <mergeCell ref="K344:K345"/>
    <mergeCell ref="L344:M345"/>
    <mergeCell ref="N344:N345"/>
    <mergeCell ref="O344:O345"/>
    <mergeCell ref="R341:R342"/>
    <mergeCell ref="D343:F343"/>
    <mergeCell ref="H343:J343"/>
    <mergeCell ref="L343:N343"/>
    <mergeCell ref="P343:R343"/>
    <mergeCell ref="B344:B345"/>
    <mergeCell ref="C344:C345"/>
    <mergeCell ref="D344:E345"/>
    <mergeCell ref="F344:F345"/>
    <mergeCell ref="G344:G345"/>
    <mergeCell ref="J341:J342"/>
    <mergeCell ref="K341:K342"/>
    <mergeCell ref="L341:M342"/>
    <mergeCell ref="N341:N342"/>
    <mergeCell ref="O341:O342"/>
    <mergeCell ref="P341:Q342"/>
    <mergeCell ref="N339:N340"/>
    <mergeCell ref="O339:O340"/>
    <mergeCell ref="P339:Q340"/>
    <mergeCell ref="R339:R340"/>
    <mergeCell ref="B341:B342"/>
    <mergeCell ref="C341:C342"/>
    <mergeCell ref="D341:E342"/>
    <mergeCell ref="F341:F342"/>
    <mergeCell ref="G341:G342"/>
    <mergeCell ref="H341:I342"/>
    <mergeCell ref="R337:R338"/>
    <mergeCell ref="B339:B340"/>
    <mergeCell ref="C339:C340"/>
    <mergeCell ref="D339:E340"/>
    <mergeCell ref="F339:F340"/>
    <mergeCell ref="G339:G340"/>
    <mergeCell ref="H339:I340"/>
    <mergeCell ref="J339:J340"/>
    <mergeCell ref="K339:K340"/>
    <mergeCell ref="L339:M340"/>
    <mergeCell ref="J337:J338"/>
    <mergeCell ref="K337:K338"/>
    <mergeCell ref="L337:M338"/>
    <mergeCell ref="N337:N338"/>
    <mergeCell ref="O337:O338"/>
    <mergeCell ref="P337:Q338"/>
    <mergeCell ref="N335:N336"/>
    <mergeCell ref="O335:O336"/>
    <mergeCell ref="P335:Q336"/>
    <mergeCell ref="R335:R336"/>
    <mergeCell ref="B337:B338"/>
    <mergeCell ref="C337:C338"/>
    <mergeCell ref="D337:E338"/>
    <mergeCell ref="F337:F338"/>
    <mergeCell ref="G337:G338"/>
    <mergeCell ref="H337:I338"/>
    <mergeCell ref="R333:R334"/>
    <mergeCell ref="B335:B336"/>
    <mergeCell ref="C335:C336"/>
    <mergeCell ref="D335:E336"/>
    <mergeCell ref="F335:F336"/>
    <mergeCell ref="G335:G336"/>
    <mergeCell ref="H335:I336"/>
    <mergeCell ref="J335:J336"/>
    <mergeCell ref="K335:K336"/>
    <mergeCell ref="L335:M336"/>
    <mergeCell ref="J333:J334"/>
    <mergeCell ref="K333:K334"/>
    <mergeCell ref="L333:M334"/>
    <mergeCell ref="N333:N334"/>
    <mergeCell ref="O333:O334"/>
    <mergeCell ref="P333:Q334"/>
    <mergeCell ref="N331:N332"/>
    <mergeCell ref="O331:O332"/>
    <mergeCell ref="P331:Q332"/>
    <mergeCell ref="R331:R332"/>
    <mergeCell ref="B333:B334"/>
    <mergeCell ref="C333:C334"/>
    <mergeCell ref="D333:E334"/>
    <mergeCell ref="F333:F334"/>
    <mergeCell ref="G333:G334"/>
    <mergeCell ref="H333:I334"/>
    <mergeCell ref="R329:R330"/>
    <mergeCell ref="B331:B332"/>
    <mergeCell ref="C331:C332"/>
    <mergeCell ref="D331:E332"/>
    <mergeCell ref="F331:F332"/>
    <mergeCell ref="G331:G332"/>
    <mergeCell ref="H331:I332"/>
    <mergeCell ref="J331:J332"/>
    <mergeCell ref="K331:K332"/>
    <mergeCell ref="L331:M332"/>
    <mergeCell ref="J329:J330"/>
    <mergeCell ref="K329:K330"/>
    <mergeCell ref="L329:M330"/>
    <mergeCell ref="N329:N330"/>
    <mergeCell ref="O329:O330"/>
    <mergeCell ref="P329:Q330"/>
    <mergeCell ref="N327:N328"/>
    <mergeCell ref="O327:O328"/>
    <mergeCell ref="P327:Q328"/>
    <mergeCell ref="R327:R328"/>
    <mergeCell ref="B329:B330"/>
    <mergeCell ref="C329:C330"/>
    <mergeCell ref="D329:E330"/>
    <mergeCell ref="F329:F330"/>
    <mergeCell ref="G329:G330"/>
    <mergeCell ref="H329:I330"/>
    <mergeCell ref="R325:R326"/>
    <mergeCell ref="B327:B328"/>
    <mergeCell ref="C327:C328"/>
    <mergeCell ref="D327:E328"/>
    <mergeCell ref="F327:F328"/>
    <mergeCell ref="G327:G328"/>
    <mergeCell ref="H327:I328"/>
    <mergeCell ref="J327:J328"/>
    <mergeCell ref="K327:K328"/>
    <mergeCell ref="L327:M328"/>
    <mergeCell ref="J325:J326"/>
    <mergeCell ref="K325:K326"/>
    <mergeCell ref="L325:M326"/>
    <mergeCell ref="N325:N326"/>
    <mergeCell ref="O325:O326"/>
    <mergeCell ref="P325:Q326"/>
    <mergeCell ref="N323:N324"/>
    <mergeCell ref="O323:O324"/>
    <mergeCell ref="P323:Q324"/>
    <mergeCell ref="R323:R324"/>
    <mergeCell ref="B325:B326"/>
    <mergeCell ref="C325:C326"/>
    <mergeCell ref="D325:E326"/>
    <mergeCell ref="F325:F326"/>
    <mergeCell ref="G325:G326"/>
    <mergeCell ref="H325:I326"/>
    <mergeCell ref="R321:R322"/>
    <mergeCell ref="B323:B324"/>
    <mergeCell ref="C323:C324"/>
    <mergeCell ref="D323:E324"/>
    <mergeCell ref="F323:F324"/>
    <mergeCell ref="G323:G324"/>
    <mergeCell ref="H323:I324"/>
    <mergeCell ref="J323:J324"/>
    <mergeCell ref="K323:K324"/>
    <mergeCell ref="L323:M324"/>
    <mergeCell ref="J321:J322"/>
    <mergeCell ref="K321:K322"/>
    <mergeCell ref="L321:M322"/>
    <mergeCell ref="N321:N322"/>
    <mergeCell ref="O321:O322"/>
    <mergeCell ref="P321:Q322"/>
    <mergeCell ref="B321:B322"/>
    <mergeCell ref="C321:C322"/>
    <mergeCell ref="D321:E322"/>
    <mergeCell ref="F321:F322"/>
    <mergeCell ref="G321:G322"/>
    <mergeCell ref="H321:I322"/>
    <mergeCell ref="P318:Q319"/>
    <mergeCell ref="R318:R319"/>
    <mergeCell ref="D320:F320"/>
    <mergeCell ref="H320:J320"/>
    <mergeCell ref="L320:N320"/>
    <mergeCell ref="P320:R320"/>
    <mergeCell ref="H318:I319"/>
    <mergeCell ref="J318:J319"/>
    <mergeCell ref="K318:K319"/>
    <mergeCell ref="L318:M319"/>
    <mergeCell ref="N318:N319"/>
    <mergeCell ref="O318:O319"/>
    <mergeCell ref="R315:R316"/>
    <mergeCell ref="D317:F317"/>
    <mergeCell ref="H317:J317"/>
    <mergeCell ref="L317:N317"/>
    <mergeCell ref="P317:R317"/>
    <mergeCell ref="B318:B319"/>
    <mergeCell ref="C318:C319"/>
    <mergeCell ref="D318:E319"/>
    <mergeCell ref="F318:F319"/>
    <mergeCell ref="G318:G319"/>
    <mergeCell ref="J315:J316"/>
    <mergeCell ref="K315:K316"/>
    <mergeCell ref="L315:M316"/>
    <mergeCell ref="N315:N316"/>
    <mergeCell ref="O315:O316"/>
    <mergeCell ref="P315:Q316"/>
    <mergeCell ref="N313:N314"/>
    <mergeCell ref="O313:O314"/>
    <mergeCell ref="P313:Q314"/>
    <mergeCell ref="R313:R314"/>
    <mergeCell ref="B315:B316"/>
    <mergeCell ref="C315:C316"/>
    <mergeCell ref="D315:E316"/>
    <mergeCell ref="F315:F316"/>
    <mergeCell ref="G315:G316"/>
    <mergeCell ref="H315:I316"/>
    <mergeCell ref="R311:R312"/>
    <mergeCell ref="B313:B314"/>
    <mergeCell ref="C313:C314"/>
    <mergeCell ref="D313:E314"/>
    <mergeCell ref="F313:F314"/>
    <mergeCell ref="G313:G314"/>
    <mergeCell ref="H313:I314"/>
    <mergeCell ref="J313:J314"/>
    <mergeCell ref="K313:K314"/>
    <mergeCell ref="L313:M314"/>
    <mergeCell ref="J311:J312"/>
    <mergeCell ref="K311:K312"/>
    <mergeCell ref="L311:M312"/>
    <mergeCell ref="N311:N312"/>
    <mergeCell ref="O311:O312"/>
    <mergeCell ref="P311:Q312"/>
    <mergeCell ref="N309:N310"/>
    <mergeCell ref="O309:O310"/>
    <mergeCell ref="P309:Q310"/>
    <mergeCell ref="R309:R310"/>
    <mergeCell ref="B311:B312"/>
    <mergeCell ref="C311:C312"/>
    <mergeCell ref="D311:E312"/>
    <mergeCell ref="F311:F312"/>
    <mergeCell ref="G311:G312"/>
    <mergeCell ref="H311:I312"/>
    <mergeCell ref="R307:R308"/>
    <mergeCell ref="B309:B310"/>
    <mergeCell ref="C309:C310"/>
    <mergeCell ref="D309:E310"/>
    <mergeCell ref="F309:F310"/>
    <mergeCell ref="G309:G310"/>
    <mergeCell ref="H309:I310"/>
    <mergeCell ref="J309:J310"/>
    <mergeCell ref="K309:K310"/>
    <mergeCell ref="L309:M310"/>
    <mergeCell ref="J307:J308"/>
    <mergeCell ref="K307:K308"/>
    <mergeCell ref="L307:M308"/>
    <mergeCell ref="N307:N308"/>
    <mergeCell ref="O307:O308"/>
    <mergeCell ref="P307:Q308"/>
    <mergeCell ref="B307:B308"/>
    <mergeCell ref="C307:C308"/>
    <mergeCell ref="D307:E308"/>
    <mergeCell ref="F307:F308"/>
    <mergeCell ref="G307:G308"/>
    <mergeCell ref="H307:I308"/>
    <mergeCell ref="N304:N305"/>
    <mergeCell ref="O304:O305"/>
    <mergeCell ref="P304:Q305"/>
    <mergeCell ref="R304:R305"/>
    <mergeCell ref="D306:F306"/>
    <mergeCell ref="H306:J306"/>
    <mergeCell ref="L306:N306"/>
    <mergeCell ref="P306:R306"/>
    <mergeCell ref="R302:R303"/>
    <mergeCell ref="B304:B305"/>
    <mergeCell ref="C304:C305"/>
    <mergeCell ref="D304:E305"/>
    <mergeCell ref="F304:F305"/>
    <mergeCell ref="G304:G305"/>
    <mergeCell ref="H304:I305"/>
    <mergeCell ref="J304:J305"/>
    <mergeCell ref="K304:K305"/>
    <mergeCell ref="L304:M305"/>
    <mergeCell ref="J302:J303"/>
    <mergeCell ref="K302:K303"/>
    <mergeCell ref="L302:M303"/>
    <mergeCell ref="N302:N303"/>
    <mergeCell ref="O302:O303"/>
    <mergeCell ref="P302:Q303"/>
    <mergeCell ref="N300:N301"/>
    <mergeCell ref="O300:O301"/>
    <mergeCell ref="P300:Q301"/>
    <mergeCell ref="R300:R301"/>
    <mergeCell ref="B302:B303"/>
    <mergeCell ref="C302:C303"/>
    <mergeCell ref="D302:E303"/>
    <mergeCell ref="F302:F303"/>
    <mergeCell ref="G302:G303"/>
    <mergeCell ref="H302:I303"/>
    <mergeCell ref="R298:R299"/>
    <mergeCell ref="B300:B301"/>
    <mergeCell ref="C300:C301"/>
    <mergeCell ref="D300:E301"/>
    <mergeCell ref="F300:F301"/>
    <mergeCell ref="G300:G301"/>
    <mergeCell ref="H300:I301"/>
    <mergeCell ref="J300:J301"/>
    <mergeCell ref="K300:K301"/>
    <mergeCell ref="L300:M301"/>
    <mergeCell ref="J298:J299"/>
    <mergeCell ref="K298:K299"/>
    <mergeCell ref="L298:M299"/>
    <mergeCell ref="N298:N299"/>
    <mergeCell ref="O298:O299"/>
    <mergeCell ref="P298:Q299"/>
    <mergeCell ref="N296:N297"/>
    <mergeCell ref="O296:O297"/>
    <mergeCell ref="P296:Q297"/>
    <mergeCell ref="R296:R297"/>
    <mergeCell ref="B298:B299"/>
    <mergeCell ref="C298:C299"/>
    <mergeCell ref="D298:E299"/>
    <mergeCell ref="F298:F299"/>
    <mergeCell ref="G298:G299"/>
    <mergeCell ref="H298:I299"/>
    <mergeCell ref="R294:R295"/>
    <mergeCell ref="B296:B297"/>
    <mergeCell ref="C296:C297"/>
    <mergeCell ref="D296:E297"/>
    <mergeCell ref="F296:F297"/>
    <mergeCell ref="G296:G297"/>
    <mergeCell ref="H296:I297"/>
    <mergeCell ref="J296:J297"/>
    <mergeCell ref="K296:K297"/>
    <mergeCell ref="L296:M297"/>
    <mergeCell ref="J294:J295"/>
    <mergeCell ref="K294:K295"/>
    <mergeCell ref="L294:M295"/>
    <mergeCell ref="N294:N295"/>
    <mergeCell ref="O294:O295"/>
    <mergeCell ref="P294:Q295"/>
    <mergeCell ref="N292:N293"/>
    <mergeCell ref="O292:O293"/>
    <mergeCell ref="P292:Q293"/>
    <mergeCell ref="R292:R293"/>
    <mergeCell ref="B294:B295"/>
    <mergeCell ref="C294:C295"/>
    <mergeCell ref="D294:E295"/>
    <mergeCell ref="F294:F295"/>
    <mergeCell ref="G294:G295"/>
    <mergeCell ref="H294:I295"/>
    <mergeCell ref="R290:R291"/>
    <mergeCell ref="B292:B293"/>
    <mergeCell ref="C292:C293"/>
    <mergeCell ref="D292:E293"/>
    <mergeCell ref="F292:F293"/>
    <mergeCell ref="G292:G293"/>
    <mergeCell ref="H292:I293"/>
    <mergeCell ref="J292:J293"/>
    <mergeCell ref="K292:K293"/>
    <mergeCell ref="L292:M293"/>
    <mergeCell ref="J290:J291"/>
    <mergeCell ref="K290:K291"/>
    <mergeCell ref="L290:M291"/>
    <mergeCell ref="N290:N291"/>
    <mergeCell ref="O290:O291"/>
    <mergeCell ref="P290:Q291"/>
    <mergeCell ref="N288:N289"/>
    <mergeCell ref="O288:O289"/>
    <mergeCell ref="P288:Q289"/>
    <mergeCell ref="R288:R289"/>
    <mergeCell ref="B290:B291"/>
    <mergeCell ref="C290:C291"/>
    <mergeCell ref="D290:E291"/>
    <mergeCell ref="F290:F291"/>
    <mergeCell ref="G290:G291"/>
    <mergeCell ref="H290:I291"/>
    <mergeCell ref="R286:R287"/>
    <mergeCell ref="B288:B289"/>
    <mergeCell ref="C288:C289"/>
    <mergeCell ref="D288:E289"/>
    <mergeCell ref="F288:F289"/>
    <mergeCell ref="G288:G289"/>
    <mergeCell ref="H288:I289"/>
    <mergeCell ref="J288:J289"/>
    <mergeCell ref="K288:K289"/>
    <mergeCell ref="L288:M289"/>
    <mergeCell ref="J286:J287"/>
    <mergeCell ref="K286:K287"/>
    <mergeCell ref="L286:M287"/>
    <mergeCell ref="N286:N287"/>
    <mergeCell ref="O286:O287"/>
    <mergeCell ref="P286:Q287"/>
    <mergeCell ref="K284:K285"/>
    <mergeCell ref="L284:N285"/>
    <mergeCell ref="O284:O285"/>
    <mergeCell ref="P284:R285"/>
    <mergeCell ref="B286:B287"/>
    <mergeCell ref="C286:C287"/>
    <mergeCell ref="D286:E287"/>
    <mergeCell ref="F286:F287"/>
    <mergeCell ref="G286:G287"/>
    <mergeCell ref="H286:I287"/>
    <mergeCell ref="B284:B285"/>
    <mergeCell ref="C284:C285"/>
    <mergeCell ref="D284:E285"/>
    <mergeCell ref="F284:F285"/>
    <mergeCell ref="G284:G285"/>
    <mergeCell ref="H284:J285"/>
    <mergeCell ref="Q281:Q282"/>
    <mergeCell ref="R281:R282"/>
    <mergeCell ref="D283:F283"/>
    <mergeCell ref="H283:J283"/>
    <mergeCell ref="L283:N283"/>
    <mergeCell ref="P283:R283"/>
    <mergeCell ref="K281:K282"/>
    <mergeCell ref="L281:L282"/>
    <mergeCell ref="M281:M282"/>
    <mergeCell ref="N281:N282"/>
    <mergeCell ref="O281:O282"/>
    <mergeCell ref="P281:P282"/>
    <mergeCell ref="R279:R280"/>
    <mergeCell ref="B281:B282"/>
    <mergeCell ref="C281:C282"/>
    <mergeCell ref="D281:D282"/>
    <mergeCell ref="E281:E282"/>
    <mergeCell ref="F281:F282"/>
    <mergeCell ref="G281:G282"/>
    <mergeCell ref="H281:H282"/>
    <mergeCell ref="I281:I282"/>
    <mergeCell ref="J281:J282"/>
    <mergeCell ref="J279:J280"/>
    <mergeCell ref="K279:K280"/>
    <mergeCell ref="L279:M280"/>
    <mergeCell ref="N279:N280"/>
    <mergeCell ref="O279:O280"/>
    <mergeCell ref="P279:Q280"/>
    <mergeCell ref="B279:B280"/>
    <mergeCell ref="C279:C280"/>
    <mergeCell ref="D279:E280"/>
    <mergeCell ref="F279:F280"/>
    <mergeCell ref="G279:G280"/>
    <mergeCell ref="H279:I280"/>
    <mergeCell ref="B269:L269"/>
    <mergeCell ref="B275:R275"/>
    <mergeCell ref="D277:R277"/>
    <mergeCell ref="D278:F278"/>
    <mergeCell ref="H278:J278"/>
    <mergeCell ref="L278:N278"/>
    <mergeCell ref="P278:R278"/>
    <mergeCell ref="Q265:Q266"/>
    <mergeCell ref="R265:R266"/>
    <mergeCell ref="S265:S266"/>
    <mergeCell ref="T265:T266"/>
    <mergeCell ref="U265:U266"/>
    <mergeCell ref="V265:V266"/>
    <mergeCell ref="K265:K266"/>
    <mergeCell ref="L265:L266"/>
    <mergeCell ref="M265:M266"/>
    <mergeCell ref="N265:N266"/>
    <mergeCell ref="O265:O266"/>
    <mergeCell ref="P265:P266"/>
    <mergeCell ref="V263:V264"/>
    <mergeCell ref="B265:B266"/>
    <mergeCell ref="C265:C266"/>
    <mergeCell ref="D265:D266"/>
    <mergeCell ref="E265:E266"/>
    <mergeCell ref="F265:F266"/>
    <mergeCell ref="G265:G266"/>
    <mergeCell ref="H265:H266"/>
    <mergeCell ref="I265:I266"/>
    <mergeCell ref="J265:J266"/>
    <mergeCell ref="N263:N264"/>
    <mergeCell ref="O263:O264"/>
    <mergeCell ref="P263:Q264"/>
    <mergeCell ref="R263:R264"/>
    <mergeCell ref="S263:S264"/>
    <mergeCell ref="T263:U264"/>
    <mergeCell ref="V261:V262"/>
    <mergeCell ref="B263:B264"/>
    <mergeCell ref="C263:C264"/>
    <mergeCell ref="D263:E264"/>
    <mergeCell ref="F263:F264"/>
    <mergeCell ref="G263:G264"/>
    <mergeCell ref="H263:I264"/>
    <mergeCell ref="J263:J264"/>
    <mergeCell ref="K263:K264"/>
    <mergeCell ref="L263:M264"/>
    <mergeCell ref="N261:N262"/>
    <mergeCell ref="O261:O262"/>
    <mergeCell ref="P261:Q262"/>
    <mergeCell ref="R261:R262"/>
    <mergeCell ref="S261:S262"/>
    <mergeCell ref="T261:U262"/>
    <mergeCell ref="V259:V260"/>
    <mergeCell ref="B261:B262"/>
    <mergeCell ref="C261:C262"/>
    <mergeCell ref="D261:E262"/>
    <mergeCell ref="F261:F262"/>
    <mergeCell ref="G261:G262"/>
    <mergeCell ref="H261:I262"/>
    <mergeCell ref="J261:J262"/>
    <mergeCell ref="K261:K262"/>
    <mergeCell ref="L261:M262"/>
    <mergeCell ref="N259:N260"/>
    <mergeCell ref="O259:O260"/>
    <mergeCell ref="P259:Q260"/>
    <mergeCell ref="R259:R260"/>
    <mergeCell ref="S259:S260"/>
    <mergeCell ref="T259:U260"/>
    <mergeCell ref="V257:V258"/>
    <mergeCell ref="B259:B260"/>
    <mergeCell ref="C259:C260"/>
    <mergeCell ref="D259:E260"/>
    <mergeCell ref="F259:F260"/>
    <mergeCell ref="G259:G260"/>
    <mergeCell ref="H259:I260"/>
    <mergeCell ref="J259:J260"/>
    <mergeCell ref="K259:K260"/>
    <mergeCell ref="L259:M260"/>
    <mergeCell ref="P257:P258"/>
    <mergeCell ref="Q257:Q258"/>
    <mergeCell ref="R257:R258"/>
    <mergeCell ref="S257:S258"/>
    <mergeCell ref="T257:T258"/>
    <mergeCell ref="U257:U258"/>
    <mergeCell ref="J257:J258"/>
    <mergeCell ref="K257:K258"/>
    <mergeCell ref="L257:L258"/>
    <mergeCell ref="M257:M258"/>
    <mergeCell ref="N257:N258"/>
    <mergeCell ref="O257:O258"/>
    <mergeCell ref="S255:S256"/>
    <mergeCell ref="T255:V256"/>
    <mergeCell ref="B257:B258"/>
    <mergeCell ref="C257:C258"/>
    <mergeCell ref="D257:D258"/>
    <mergeCell ref="E257:E258"/>
    <mergeCell ref="F257:F258"/>
    <mergeCell ref="G257:G258"/>
    <mergeCell ref="H257:H258"/>
    <mergeCell ref="I257:I258"/>
    <mergeCell ref="K255:K256"/>
    <mergeCell ref="L255:N255"/>
    <mergeCell ref="L256:N256"/>
    <mergeCell ref="O255:O256"/>
    <mergeCell ref="P255:R255"/>
    <mergeCell ref="P256:R256"/>
    <mergeCell ref="C255:C256"/>
    <mergeCell ref="D255:F255"/>
    <mergeCell ref="D256:F256"/>
    <mergeCell ref="G255:G256"/>
    <mergeCell ref="H255:J255"/>
    <mergeCell ref="H256:J256"/>
    <mergeCell ref="O247:O248"/>
    <mergeCell ref="P247:P248"/>
    <mergeCell ref="Q247:Q248"/>
    <mergeCell ref="R247:R248"/>
    <mergeCell ref="B252:V252"/>
    <mergeCell ref="D254:V254"/>
    <mergeCell ref="I247:I248"/>
    <mergeCell ref="J247:J248"/>
    <mergeCell ref="K247:K248"/>
    <mergeCell ref="L247:L248"/>
    <mergeCell ref="M247:M248"/>
    <mergeCell ref="N247:N248"/>
    <mergeCell ref="C247:C248"/>
    <mergeCell ref="D247:D248"/>
    <mergeCell ref="E247:E248"/>
    <mergeCell ref="F247:F248"/>
    <mergeCell ref="G247:G248"/>
    <mergeCell ref="H247:H248"/>
    <mergeCell ref="P244:Q245"/>
    <mergeCell ref="R244:R245"/>
    <mergeCell ref="D246:F246"/>
    <mergeCell ref="H246:J246"/>
    <mergeCell ref="L246:N246"/>
    <mergeCell ref="P246:R246"/>
    <mergeCell ref="H244:I245"/>
    <mergeCell ref="J244:J245"/>
    <mergeCell ref="K244:K245"/>
    <mergeCell ref="L244:M245"/>
    <mergeCell ref="N244:N245"/>
    <mergeCell ref="O244:O245"/>
    <mergeCell ref="L242:M243"/>
    <mergeCell ref="N242:N243"/>
    <mergeCell ref="O242:O243"/>
    <mergeCell ref="P242:Q243"/>
    <mergeCell ref="R242:R243"/>
    <mergeCell ref="B244:B245"/>
    <mergeCell ref="C244:C245"/>
    <mergeCell ref="D244:E245"/>
    <mergeCell ref="F244:F245"/>
    <mergeCell ref="G244:G245"/>
    <mergeCell ref="P240:Q241"/>
    <mergeCell ref="R240:R241"/>
    <mergeCell ref="B242:B243"/>
    <mergeCell ref="C242:C243"/>
    <mergeCell ref="D242:E243"/>
    <mergeCell ref="F242:F243"/>
    <mergeCell ref="G242:G243"/>
    <mergeCell ref="H242:I243"/>
    <mergeCell ref="J242:J243"/>
    <mergeCell ref="K242:K243"/>
    <mergeCell ref="H240:I241"/>
    <mergeCell ref="J240:J241"/>
    <mergeCell ref="K240:K241"/>
    <mergeCell ref="L240:M241"/>
    <mergeCell ref="N240:N241"/>
    <mergeCell ref="O240:O241"/>
    <mergeCell ref="L238:M239"/>
    <mergeCell ref="N238:N239"/>
    <mergeCell ref="O238:O239"/>
    <mergeCell ref="P238:Q239"/>
    <mergeCell ref="R238:R239"/>
    <mergeCell ref="B240:B241"/>
    <mergeCell ref="C240:C241"/>
    <mergeCell ref="D240:E241"/>
    <mergeCell ref="F240:F241"/>
    <mergeCell ref="G240:G241"/>
    <mergeCell ref="P236:Q237"/>
    <mergeCell ref="R236:R237"/>
    <mergeCell ref="B238:B239"/>
    <mergeCell ref="C238:C239"/>
    <mergeCell ref="D238:E239"/>
    <mergeCell ref="F238:F239"/>
    <mergeCell ref="G238:G239"/>
    <mergeCell ref="H238:I239"/>
    <mergeCell ref="J238:J239"/>
    <mergeCell ref="K238:K239"/>
    <mergeCell ref="H236:I237"/>
    <mergeCell ref="J236:J237"/>
    <mergeCell ref="K236:K237"/>
    <mergeCell ref="L236:M237"/>
    <mergeCell ref="N236:N237"/>
    <mergeCell ref="O236:O237"/>
    <mergeCell ref="L234:M235"/>
    <mergeCell ref="N234:N235"/>
    <mergeCell ref="O234:O235"/>
    <mergeCell ref="P234:Q235"/>
    <mergeCell ref="R234:R235"/>
    <mergeCell ref="B236:B237"/>
    <mergeCell ref="C236:C237"/>
    <mergeCell ref="D236:E237"/>
    <mergeCell ref="F236:F237"/>
    <mergeCell ref="G236:G237"/>
    <mergeCell ref="P232:Q233"/>
    <mergeCell ref="R232:R233"/>
    <mergeCell ref="B234:B235"/>
    <mergeCell ref="C234:C235"/>
    <mergeCell ref="D234:E235"/>
    <mergeCell ref="F234:F235"/>
    <mergeCell ref="G234:G235"/>
    <mergeCell ref="H234:I235"/>
    <mergeCell ref="J234:J235"/>
    <mergeCell ref="K234:K235"/>
    <mergeCell ref="H232:I233"/>
    <mergeCell ref="J232:J233"/>
    <mergeCell ref="K232:K233"/>
    <mergeCell ref="L232:M233"/>
    <mergeCell ref="N232:N233"/>
    <mergeCell ref="O232:O233"/>
    <mergeCell ref="L230:M231"/>
    <mergeCell ref="N230:N231"/>
    <mergeCell ref="O230:O231"/>
    <mergeCell ref="P230:Q231"/>
    <mergeCell ref="R230:R231"/>
    <mergeCell ref="B232:B233"/>
    <mergeCell ref="C232:C233"/>
    <mergeCell ref="D232:E233"/>
    <mergeCell ref="F232:F233"/>
    <mergeCell ref="G232:G233"/>
    <mergeCell ref="P228:Q229"/>
    <mergeCell ref="R228:R229"/>
    <mergeCell ref="B230:B231"/>
    <mergeCell ref="C230:C231"/>
    <mergeCell ref="D230:E231"/>
    <mergeCell ref="F230:F231"/>
    <mergeCell ref="G230:G231"/>
    <mergeCell ref="H230:I231"/>
    <mergeCell ref="J230:J231"/>
    <mergeCell ref="K230:K231"/>
    <mergeCell ref="H228:I229"/>
    <mergeCell ref="J228:J229"/>
    <mergeCell ref="K228:K229"/>
    <mergeCell ref="L228:M229"/>
    <mergeCell ref="N228:N229"/>
    <mergeCell ref="O228:O229"/>
    <mergeCell ref="L226:M227"/>
    <mergeCell ref="N226:N227"/>
    <mergeCell ref="O226:O227"/>
    <mergeCell ref="P226:Q227"/>
    <mergeCell ref="R226:R227"/>
    <mergeCell ref="B228:B229"/>
    <mergeCell ref="C228:C229"/>
    <mergeCell ref="D228:E229"/>
    <mergeCell ref="F228:F229"/>
    <mergeCell ref="G228:G229"/>
    <mergeCell ref="P224:Q225"/>
    <mergeCell ref="R224:R225"/>
    <mergeCell ref="B226:B227"/>
    <mergeCell ref="C226:C227"/>
    <mergeCell ref="D226:E227"/>
    <mergeCell ref="F226:F227"/>
    <mergeCell ref="G226:G227"/>
    <mergeCell ref="H226:I227"/>
    <mergeCell ref="J226:J227"/>
    <mergeCell ref="K226:K227"/>
    <mergeCell ref="H224:I225"/>
    <mergeCell ref="J224:J225"/>
    <mergeCell ref="K224:K225"/>
    <mergeCell ref="L224:M225"/>
    <mergeCell ref="N224:N225"/>
    <mergeCell ref="O224:O225"/>
    <mergeCell ref="L222:M223"/>
    <mergeCell ref="N222:N223"/>
    <mergeCell ref="O222:O223"/>
    <mergeCell ref="P222:Q223"/>
    <mergeCell ref="R222:R223"/>
    <mergeCell ref="B224:B225"/>
    <mergeCell ref="C224:C225"/>
    <mergeCell ref="D224:E225"/>
    <mergeCell ref="F224:F225"/>
    <mergeCell ref="G224:G225"/>
    <mergeCell ref="P220:Q221"/>
    <mergeCell ref="R220:R221"/>
    <mergeCell ref="B222:B223"/>
    <mergeCell ref="C222:C223"/>
    <mergeCell ref="D222:E223"/>
    <mergeCell ref="F222:F223"/>
    <mergeCell ref="G222:G223"/>
    <mergeCell ref="H222:I223"/>
    <mergeCell ref="J222:J223"/>
    <mergeCell ref="K222:K223"/>
    <mergeCell ref="H220:I221"/>
    <mergeCell ref="J220:J221"/>
    <mergeCell ref="K220:K221"/>
    <mergeCell ref="L220:M221"/>
    <mergeCell ref="N220:N221"/>
    <mergeCell ref="O220:O221"/>
    <mergeCell ref="R217:R218"/>
    <mergeCell ref="D219:F219"/>
    <mergeCell ref="H219:J219"/>
    <mergeCell ref="L219:N219"/>
    <mergeCell ref="P219:R219"/>
    <mergeCell ref="B220:B221"/>
    <mergeCell ref="C220:C221"/>
    <mergeCell ref="D220:E221"/>
    <mergeCell ref="F220:F221"/>
    <mergeCell ref="G220:G221"/>
    <mergeCell ref="J217:J218"/>
    <mergeCell ref="K217:K218"/>
    <mergeCell ref="L217:M218"/>
    <mergeCell ref="N217:N218"/>
    <mergeCell ref="O217:O218"/>
    <mergeCell ref="P217:Q218"/>
    <mergeCell ref="N215:N216"/>
    <mergeCell ref="O215:O216"/>
    <mergeCell ref="P215:Q216"/>
    <mergeCell ref="R215:R216"/>
    <mergeCell ref="B217:B218"/>
    <mergeCell ref="C217:C218"/>
    <mergeCell ref="D217:E218"/>
    <mergeCell ref="F217:F218"/>
    <mergeCell ref="G217:G218"/>
    <mergeCell ref="H217:I218"/>
    <mergeCell ref="R213:R214"/>
    <mergeCell ref="B215:B216"/>
    <mergeCell ref="C215:C216"/>
    <mergeCell ref="D215:E216"/>
    <mergeCell ref="F215:F216"/>
    <mergeCell ref="G215:G216"/>
    <mergeCell ref="H215:I216"/>
    <mergeCell ref="J215:J216"/>
    <mergeCell ref="K215:K216"/>
    <mergeCell ref="L215:M216"/>
    <mergeCell ref="J213:J214"/>
    <mergeCell ref="K213:K214"/>
    <mergeCell ref="L213:M214"/>
    <mergeCell ref="N213:N214"/>
    <mergeCell ref="O213:O214"/>
    <mergeCell ref="P213:Q214"/>
    <mergeCell ref="N211:N212"/>
    <mergeCell ref="O211:O212"/>
    <mergeCell ref="P211:Q212"/>
    <mergeCell ref="R211:R212"/>
    <mergeCell ref="B213:B214"/>
    <mergeCell ref="C213:C214"/>
    <mergeCell ref="D213:E214"/>
    <mergeCell ref="F213:F214"/>
    <mergeCell ref="G213:G214"/>
    <mergeCell ref="H213:I214"/>
    <mergeCell ref="R209:R210"/>
    <mergeCell ref="B211:B212"/>
    <mergeCell ref="C211:C212"/>
    <mergeCell ref="D211:E212"/>
    <mergeCell ref="F211:F212"/>
    <mergeCell ref="G211:G212"/>
    <mergeCell ref="H211:I212"/>
    <mergeCell ref="J211:J212"/>
    <mergeCell ref="K211:K212"/>
    <mergeCell ref="L211:M212"/>
    <mergeCell ref="J209:J210"/>
    <mergeCell ref="K209:K210"/>
    <mergeCell ref="L209:M210"/>
    <mergeCell ref="N209:N210"/>
    <mergeCell ref="O209:O210"/>
    <mergeCell ref="P209:Q210"/>
    <mergeCell ref="B209:B210"/>
    <mergeCell ref="C209:C210"/>
    <mergeCell ref="D209:E210"/>
    <mergeCell ref="F209:F210"/>
    <mergeCell ref="G209:G210"/>
    <mergeCell ref="H209:I210"/>
    <mergeCell ref="K207:K208"/>
    <mergeCell ref="L207:M208"/>
    <mergeCell ref="N207:N208"/>
    <mergeCell ref="O207:O208"/>
    <mergeCell ref="P207:Q208"/>
    <mergeCell ref="R207:R208"/>
    <mergeCell ref="P205:P206"/>
    <mergeCell ref="Q205:Q206"/>
    <mergeCell ref="R205:R206"/>
    <mergeCell ref="B207:B208"/>
    <mergeCell ref="C207:C208"/>
    <mergeCell ref="D207:E208"/>
    <mergeCell ref="F207:F208"/>
    <mergeCell ref="G207:G208"/>
    <mergeCell ref="H207:I208"/>
    <mergeCell ref="J207:J208"/>
    <mergeCell ref="J205:J206"/>
    <mergeCell ref="K205:K206"/>
    <mergeCell ref="L205:L206"/>
    <mergeCell ref="M205:M206"/>
    <mergeCell ref="N205:N206"/>
    <mergeCell ref="O205:O206"/>
    <mergeCell ref="P203:Q204"/>
    <mergeCell ref="R203:R204"/>
    <mergeCell ref="B205:B206"/>
    <mergeCell ref="C205:C206"/>
    <mergeCell ref="D205:D206"/>
    <mergeCell ref="E205:E206"/>
    <mergeCell ref="F205:F206"/>
    <mergeCell ref="G205:G206"/>
    <mergeCell ref="H205:H206"/>
    <mergeCell ref="I205:I206"/>
    <mergeCell ref="H203:I204"/>
    <mergeCell ref="J203:J204"/>
    <mergeCell ref="K203:K204"/>
    <mergeCell ref="L203:M204"/>
    <mergeCell ref="N203:N204"/>
    <mergeCell ref="O203:O204"/>
    <mergeCell ref="K201:K202"/>
    <mergeCell ref="L201:N202"/>
    <mergeCell ref="O201:O202"/>
    <mergeCell ref="P201:R201"/>
    <mergeCell ref="P202:R202"/>
    <mergeCell ref="B203:B204"/>
    <mergeCell ref="C203:C204"/>
    <mergeCell ref="D203:E204"/>
    <mergeCell ref="F203:F204"/>
    <mergeCell ref="G203:G204"/>
    <mergeCell ref="V194:V195"/>
    <mergeCell ref="B198:R198"/>
    <mergeCell ref="D200:J200"/>
    <mergeCell ref="L200:R200"/>
    <mergeCell ref="B201:B202"/>
    <mergeCell ref="C201:C202"/>
    <mergeCell ref="D201:F202"/>
    <mergeCell ref="G201:G202"/>
    <mergeCell ref="H201:J201"/>
    <mergeCell ref="H202:J202"/>
    <mergeCell ref="P194:P195"/>
    <mergeCell ref="Q194:Q195"/>
    <mergeCell ref="R194:R195"/>
    <mergeCell ref="S194:S195"/>
    <mergeCell ref="T194:T195"/>
    <mergeCell ref="U194:U195"/>
    <mergeCell ref="J194:J195"/>
    <mergeCell ref="K194:K195"/>
    <mergeCell ref="L194:L195"/>
    <mergeCell ref="M194:M195"/>
    <mergeCell ref="N194:N195"/>
    <mergeCell ref="O194:O195"/>
    <mergeCell ref="U192:U193"/>
    <mergeCell ref="V192:V193"/>
    <mergeCell ref="B194:B195"/>
    <mergeCell ref="C194:C195"/>
    <mergeCell ref="D194:D195"/>
    <mergeCell ref="E194:E195"/>
    <mergeCell ref="F194:F195"/>
    <mergeCell ref="G194:G195"/>
    <mergeCell ref="H194:H195"/>
    <mergeCell ref="I194:I195"/>
    <mergeCell ref="O192:O193"/>
    <mergeCell ref="P192:P193"/>
    <mergeCell ref="Q192:Q193"/>
    <mergeCell ref="R192:R193"/>
    <mergeCell ref="S192:S193"/>
    <mergeCell ref="T192:T193"/>
    <mergeCell ref="I192:I193"/>
    <mergeCell ref="J192:J193"/>
    <mergeCell ref="K192:K193"/>
    <mergeCell ref="L192:L193"/>
    <mergeCell ref="M192:M193"/>
    <mergeCell ref="N192:N193"/>
    <mergeCell ref="T190:T191"/>
    <mergeCell ref="U190:U191"/>
    <mergeCell ref="V190:V191"/>
    <mergeCell ref="B192:B193"/>
    <mergeCell ref="C192:C193"/>
    <mergeCell ref="D192:D193"/>
    <mergeCell ref="E192:E193"/>
    <mergeCell ref="F192:F193"/>
    <mergeCell ref="G192:G193"/>
    <mergeCell ref="H192:H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O187:O189"/>
    <mergeCell ref="P187:R187"/>
    <mergeCell ref="P188:R188"/>
    <mergeCell ref="P189:R189"/>
    <mergeCell ref="S187:S189"/>
    <mergeCell ref="T187:V187"/>
    <mergeCell ref="T188:V188"/>
    <mergeCell ref="T189:V189"/>
    <mergeCell ref="H188:J188"/>
    <mergeCell ref="H189:J189"/>
    <mergeCell ref="K187:K189"/>
    <mergeCell ref="L187:N187"/>
    <mergeCell ref="L188:N188"/>
    <mergeCell ref="L189:N189"/>
    <mergeCell ref="V182:V183"/>
    <mergeCell ref="B184:V184"/>
    <mergeCell ref="D186:V186"/>
    <mergeCell ref="B187:B189"/>
    <mergeCell ref="C187:C189"/>
    <mergeCell ref="D187:F187"/>
    <mergeCell ref="D188:F188"/>
    <mergeCell ref="D189:F189"/>
    <mergeCell ref="G187:G189"/>
    <mergeCell ref="H187:J187"/>
    <mergeCell ref="P182:P183"/>
    <mergeCell ref="Q182:Q183"/>
    <mergeCell ref="R182:R183"/>
    <mergeCell ref="S182:S183"/>
    <mergeCell ref="T182:T183"/>
    <mergeCell ref="U182:U183"/>
    <mergeCell ref="J182:J183"/>
    <mergeCell ref="K182:K183"/>
    <mergeCell ref="L182:L183"/>
    <mergeCell ref="M182:M183"/>
    <mergeCell ref="N182:N183"/>
    <mergeCell ref="O182:O183"/>
    <mergeCell ref="U180:U181"/>
    <mergeCell ref="V180:V181"/>
    <mergeCell ref="B182:B183"/>
    <mergeCell ref="C182:C183"/>
    <mergeCell ref="D182:D183"/>
    <mergeCell ref="E182:E183"/>
    <mergeCell ref="F182:F183"/>
    <mergeCell ref="G182:G183"/>
    <mergeCell ref="H182:H183"/>
    <mergeCell ref="I182:I183"/>
    <mergeCell ref="O180:O181"/>
    <mergeCell ref="P180:P181"/>
    <mergeCell ref="Q180:Q181"/>
    <mergeCell ref="R180:R181"/>
    <mergeCell ref="S180:S181"/>
    <mergeCell ref="T180:T181"/>
    <mergeCell ref="I180:I181"/>
    <mergeCell ref="J180:J181"/>
    <mergeCell ref="K180:K181"/>
    <mergeCell ref="L180:L181"/>
    <mergeCell ref="M180:M181"/>
    <mergeCell ref="N180:N181"/>
    <mergeCell ref="T178:T179"/>
    <mergeCell ref="U178:U179"/>
    <mergeCell ref="V178:V179"/>
    <mergeCell ref="B180:B181"/>
    <mergeCell ref="C180:C181"/>
    <mergeCell ref="D180:D181"/>
    <mergeCell ref="E180:E181"/>
    <mergeCell ref="F180:F181"/>
    <mergeCell ref="G180:G181"/>
    <mergeCell ref="H180:H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S175:S177"/>
    <mergeCell ref="T175:V175"/>
    <mergeCell ref="T176:V176"/>
    <mergeCell ref="T177:V177"/>
    <mergeCell ref="B178:B179"/>
    <mergeCell ref="C178:C179"/>
    <mergeCell ref="D178:D179"/>
    <mergeCell ref="E178:E179"/>
    <mergeCell ref="F178:F179"/>
    <mergeCell ref="G178:G179"/>
    <mergeCell ref="K175:K177"/>
    <mergeCell ref="L175:N175"/>
    <mergeCell ref="L176:N176"/>
    <mergeCell ref="L177:N177"/>
    <mergeCell ref="O175:O177"/>
    <mergeCell ref="P175:R175"/>
    <mergeCell ref="P176:R176"/>
    <mergeCell ref="P177:R177"/>
    <mergeCell ref="D174:V174"/>
    <mergeCell ref="B175:B177"/>
    <mergeCell ref="C175:C177"/>
    <mergeCell ref="D175:F175"/>
    <mergeCell ref="D176:F176"/>
    <mergeCell ref="D177:F177"/>
    <mergeCell ref="G175:G177"/>
    <mergeCell ref="H175:J175"/>
    <mergeCell ref="H176:J176"/>
    <mergeCell ref="H177:J177"/>
    <mergeCell ref="R168:R169"/>
    <mergeCell ref="S168:S169"/>
    <mergeCell ref="T168:T169"/>
    <mergeCell ref="U168:U169"/>
    <mergeCell ref="V168:V169"/>
    <mergeCell ref="B172:V172"/>
    <mergeCell ref="J168:J169"/>
    <mergeCell ref="K168:K169"/>
    <mergeCell ref="L168:M169"/>
    <mergeCell ref="N168:N169"/>
    <mergeCell ref="O168:O169"/>
    <mergeCell ref="P168:Q169"/>
    <mergeCell ref="B168:B169"/>
    <mergeCell ref="C168:C169"/>
    <mergeCell ref="D168:E169"/>
    <mergeCell ref="F168:F169"/>
    <mergeCell ref="G168:G169"/>
    <mergeCell ref="H168:I169"/>
    <mergeCell ref="O166:O167"/>
    <mergeCell ref="P166:Q167"/>
    <mergeCell ref="R166:R167"/>
    <mergeCell ref="S166:S167"/>
    <mergeCell ref="T166:U167"/>
    <mergeCell ref="V166:V167"/>
    <mergeCell ref="V164:V165"/>
    <mergeCell ref="C166:C167"/>
    <mergeCell ref="D166:E167"/>
    <mergeCell ref="F166:F167"/>
    <mergeCell ref="G166:G167"/>
    <mergeCell ref="H166:I167"/>
    <mergeCell ref="J166:J167"/>
    <mergeCell ref="K166:K167"/>
    <mergeCell ref="L166:M167"/>
    <mergeCell ref="N166:N167"/>
    <mergeCell ref="P164:P165"/>
    <mergeCell ref="Q164:Q165"/>
    <mergeCell ref="R164:R165"/>
    <mergeCell ref="S164:S165"/>
    <mergeCell ref="T164:T165"/>
    <mergeCell ref="U164:U165"/>
    <mergeCell ref="J164:J165"/>
    <mergeCell ref="K164:K165"/>
    <mergeCell ref="L164:L165"/>
    <mergeCell ref="M164:M165"/>
    <mergeCell ref="N164:N165"/>
    <mergeCell ref="O164:O165"/>
    <mergeCell ref="S162:S163"/>
    <mergeCell ref="T162:U163"/>
    <mergeCell ref="V162:V163"/>
    <mergeCell ref="C164:C165"/>
    <mergeCell ref="D164:D165"/>
    <mergeCell ref="E164:E165"/>
    <mergeCell ref="F164:F165"/>
    <mergeCell ref="G164:G165"/>
    <mergeCell ref="H164:H165"/>
    <mergeCell ref="I164:I165"/>
    <mergeCell ref="K162:K163"/>
    <mergeCell ref="L162:M163"/>
    <mergeCell ref="N162:N163"/>
    <mergeCell ref="O162:O163"/>
    <mergeCell ref="P162:Q163"/>
    <mergeCell ref="R162:R163"/>
    <mergeCell ref="S160:S161"/>
    <mergeCell ref="T160:U161"/>
    <mergeCell ref="V160:V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S158:S159"/>
    <mergeCell ref="T158:U159"/>
    <mergeCell ref="V158:V159"/>
    <mergeCell ref="B160:B161"/>
    <mergeCell ref="C160:C161"/>
    <mergeCell ref="D160:E161"/>
    <mergeCell ref="F160:F161"/>
    <mergeCell ref="G160:G161"/>
    <mergeCell ref="H160:I161"/>
    <mergeCell ref="J160:J161"/>
    <mergeCell ref="K158:K159"/>
    <mergeCell ref="L158:M159"/>
    <mergeCell ref="N158:N159"/>
    <mergeCell ref="O158:O159"/>
    <mergeCell ref="P158:Q159"/>
    <mergeCell ref="R158:R159"/>
    <mergeCell ref="S156:S157"/>
    <mergeCell ref="T156:U157"/>
    <mergeCell ref="V156:V157"/>
    <mergeCell ref="B158:B159"/>
    <mergeCell ref="C158:C159"/>
    <mergeCell ref="D158:E159"/>
    <mergeCell ref="F158:F159"/>
    <mergeCell ref="G158:G159"/>
    <mergeCell ref="H158:I159"/>
    <mergeCell ref="J158:J159"/>
    <mergeCell ref="K156:K157"/>
    <mergeCell ref="L156:M157"/>
    <mergeCell ref="N156:N157"/>
    <mergeCell ref="O156:O157"/>
    <mergeCell ref="P156:Q157"/>
    <mergeCell ref="R156:R157"/>
    <mergeCell ref="S154:S155"/>
    <mergeCell ref="T154:U155"/>
    <mergeCell ref="V154:V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T152:T153"/>
    <mergeCell ref="U152:U153"/>
    <mergeCell ref="V152:V153"/>
    <mergeCell ref="B154:B155"/>
    <mergeCell ref="C154:C155"/>
    <mergeCell ref="D154:E155"/>
    <mergeCell ref="F154:F155"/>
    <mergeCell ref="G154:G155"/>
    <mergeCell ref="H154:I155"/>
    <mergeCell ref="J154:J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S149:S151"/>
    <mergeCell ref="T149:V149"/>
    <mergeCell ref="T150:V150"/>
    <mergeCell ref="T151:V151"/>
    <mergeCell ref="B152:B153"/>
    <mergeCell ref="C152:C153"/>
    <mergeCell ref="D152:D153"/>
    <mergeCell ref="E152:E153"/>
    <mergeCell ref="F152:F153"/>
    <mergeCell ref="G152:G153"/>
    <mergeCell ref="K149:K151"/>
    <mergeCell ref="L149:N149"/>
    <mergeCell ref="L150:N150"/>
    <mergeCell ref="L151:N151"/>
    <mergeCell ref="O149:O151"/>
    <mergeCell ref="P149:R149"/>
    <mergeCell ref="P150:R150"/>
    <mergeCell ref="P151:R151"/>
    <mergeCell ref="D148:V148"/>
    <mergeCell ref="B149:B151"/>
    <mergeCell ref="C149:C151"/>
    <mergeCell ref="D149:F149"/>
    <mergeCell ref="D150:F150"/>
    <mergeCell ref="D151:F151"/>
    <mergeCell ref="G149:G151"/>
    <mergeCell ref="H149:J149"/>
    <mergeCell ref="H150:J150"/>
    <mergeCell ref="H151:J151"/>
    <mergeCell ref="P143:R144"/>
    <mergeCell ref="S143:S144"/>
    <mergeCell ref="T143:T144"/>
    <mergeCell ref="U143:U144"/>
    <mergeCell ref="V143:V144"/>
    <mergeCell ref="B146:V146"/>
    <mergeCell ref="T141:U142"/>
    <mergeCell ref="V141:V142"/>
    <mergeCell ref="B143:B144"/>
    <mergeCell ref="C143:C144"/>
    <mergeCell ref="D143:F144"/>
    <mergeCell ref="G143:G144"/>
    <mergeCell ref="H143:J144"/>
    <mergeCell ref="K143:K144"/>
    <mergeCell ref="L143:N144"/>
    <mergeCell ref="O143:O144"/>
    <mergeCell ref="V139:V140"/>
    <mergeCell ref="C141:C142"/>
    <mergeCell ref="D141:F142"/>
    <mergeCell ref="G141:G142"/>
    <mergeCell ref="H141:J142"/>
    <mergeCell ref="K141:K142"/>
    <mergeCell ref="L141:N142"/>
    <mergeCell ref="O141:O142"/>
    <mergeCell ref="P141:R142"/>
    <mergeCell ref="S141:S142"/>
    <mergeCell ref="P139:P140"/>
    <mergeCell ref="Q139:Q140"/>
    <mergeCell ref="R139:R140"/>
    <mergeCell ref="S139:S140"/>
    <mergeCell ref="T139:T140"/>
    <mergeCell ref="U139:U140"/>
    <mergeCell ref="J139:J140"/>
    <mergeCell ref="K139:K140"/>
    <mergeCell ref="L139:L140"/>
    <mergeCell ref="M139:M140"/>
    <mergeCell ref="N139:N140"/>
    <mergeCell ref="O139:O140"/>
    <mergeCell ref="S137:S138"/>
    <mergeCell ref="T137:U138"/>
    <mergeCell ref="V137:V138"/>
    <mergeCell ref="C139:C140"/>
    <mergeCell ref="D139:D140"/>
    <mergeCell ref="E139:E140"/>
    <mergeCell ref="F139:F140"/>
    <mergeCell ref="G139:G140"/>
    <mergeCell ref="H139:H140"/>
    <mergeCell ref="I139:I140"/>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T127:T128"/>
    <mergeCell ref="U127:U128"/>
    <mergeCell ref="V127:V128"/>
    <mergeCell ref="B129:B130"/>
    <mergeCell ref="C129:C130"/>
    <mergeCell ref="D129:E130"/>
    <mergeCell ref="F129:F130"/>
    <mergeCell ref="G129:G130"/>
    <mergeCell ref="H129:I130"/>
    <mergeCell ref="J129:J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O124:O126"/>
    <mergeCell ref="P124:R124"/>
    <mergeCell ref="P125:R125"/>
    <mergeCell ref="P126:R126"/>
    <mergeCell ref="S124:S126"/>
    <mergeCell ref="T124:V124"/>
    <mergeCell ref="T125:V125"/>
    <mergeCell ref="T126:V126"/>
    <mergeCell ref="G124:G126"/>
    <mergeCell ref="H124:J124"/>
    <mergeCell ref="H125:J125"/>
    <mergeCell ref="H126:J126"/>
    <mergeCell ref="K124:K126"/>
    <mergeCell ref="L124:N124"/>
    <mergeCell ref="L125:N125"/>
    <mergeCell ref="L126:N126"/>
    <mergeCell ref="H117:H118"/>
    <mergeCell ref="I117:I118"/>
    <mergeCell ref="J117:J118"/>
    <mergeCell ref="B121:V121"/>
    <mergeCell ref="D123:V123"/>
    <mergeCell ref="B124:B126"/>
    <mergeCell ref="C124:C126"/>
    <mergeCell ref="D124:F124"/>
    <mergeCell ref="D125:F125"/>
    <mergeCell ref="D126:F126"/>
    <mergeCell ref="B117:B118"/>
    <mergeCell ref="C117:C118"/>
    <mergeCell ref="D117:D118"/>
    <mergeCell ref="E117:E118"/>
    <mergeCell ref="F117:F118"/>
    <mergeCell ref="G117:G118"/>
    <mergeCell ref="J113:J114"/>
    <mergeCell ref="B115:B116"/>
    <mergeCell ref="C115:C116"/>
    <mergeCell ref="D115:E116"/>
    <mergeCell ref="F115:F116"/>
    <mergeCell ref="G115:G116"/>
    <mergeCell ref="H115:I116"/>
    <mergeCell ref="J115:J116"/>
    <mergeCell ref="G111:G112"/>
    <mergeCell ref="H111:H112"/>
    <mergeCell ref="I111:I112"/>
    <mergeCell ref="J111:J112"/>
    <mergeCell ref="B113:B114"/>
    <mergeCell ref="C113:C114"/>
    <mergeCell ref="D113:E114"/>
    <mergeCell ref="F113:F114"/>
    <mergeCell ref="G113:G114"/>
    <mergeCell ref="H113:I114"/>
    <mergeCell ref="B106:J106"/>
    <mergeCell ref="D108:J108"/>
    <mergeCell ref="D109:J109"/>
    <mergeCell ref="D110:F110"/>
    <mergeCell ref="H110:J110"/>
    <mergeCell ref="B111:B112"/>
    <mergeCell ref="C111:C112"/>
    <mergeCell ref="D111:D112"/>
    <mergeCell ref="E111:E112"/>
    <mergeCell ref="F111:F112"/>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C102:C103"/>
    <mergeCell ref="D102:D103"/>
    <mergeCell ref="E102:E103"/>
    <mergeCell ref="F102:F103"/>
    <mergeCell ref="G102:G103"/>
    <mergeCell ref="H102:H103"/>
    <mergeCell ref="S99:S101"/>
    <mergeCell ref="T99:U101"/>
    <mergeCell ref="V99:V101"/>
    <mergeCell ref="W99:W101"/>
    <mergeCell ref="X99:Y101"/>
    <mergeCell ref="Z99:Z101"/>
    <mergeCell ref="K99:K101"/>
    <mergeCell ref="L99:M101"/>
    <mergeCell ref="N99:N101"/>
    <mergeCell ref="O99:O101"/>
    <mergeCell ref="P99:Q101"/>
    <mergeCell ref="R99:R101"/>
    <mergeCell ref="C99:C101"/>
    <mergeCell ref="D99:E101"/>
    <mergeCell ref="F99:F101"/>
    <mergeCell ref="G99:G101"/>
    <mergeCell ref="H99:I101"/>
    <mergeCell ref="J99:J101"/>
    <mergeCell ref="S97:S98"/>
    <mergeCell ref="T97:U98"/>
    <mergeCell ref="V97:V98"/>
    <mergeCell ref="W97:W98"/>
    <mergeCell ref="X97:Y98"/>
    <mergeCell ref="Z97:Z98"/>
    <mergeCell ref="K97:K98"/>
    <mergeCell ref="L97:M98"/>
    <mergeCell ref="N97:N98"/>
    <mergeCell ref="O97:O98"/>
    <mergeCell ref="P97:Q98"/>
    <mergeCell ref="R97:R98"/>
    <mergeCell ref="V95:V96"/>
    <mergeCell ref="W95:W96"/>
    <mergeCell ref="X95:Y96"/>
    <mergeCell ref="Z95:Z96"/>
    <mergeCell ref="C97:C98"/>
    <mergeCell ref="D97:E98"/>
    <mergeCell ref="F97:F98"/>
    <mergeCell ref="G97:G98"/>
    <mergeCell ref="H97:I98"/>
    <mergeCell ref="J97:J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W80:W84"/>
    <mergeCell ref="X80:Z80"/>
    <mergeCell ref="X81:Z81"/>
    <mergeCell ref="X82:Z82"/>
    <mergeCell ref="X83:Z83"/>
    <mergeCell ref="X84:Z84"/>
    <mergeCell ref="S80:S84"/>
    <mergeCell ref="T80:V80"/>
    <mergeCell ref="T81:V81"/>
    <mergeCell ref="T82:V82"/>
    <mergeCell ref="T83:V83"/>
    <mergeCell ref="T84:V84"/>
    <mergeCell ref="O80:O84"/>
    <mergeCell ref="P80:R80"/>
    <mergeCell ref="P81:R81"/>
    <mergeCell ref="P82:R82"/>
    <mergeCell ref="P83:R83"/>
    <mergeCell ref="P84:R84"/>
    <mergeCell ref="K80:K84"/>
    <mergeCell ref="L80:N80"/>
    <mergeCell ref="L81:N81"/>
    <mergeCell ref="L82:N82"/>
    <mergeCell ref="L83:N83"/>
    <mergeCell ref="L84:N84"/>
    <mergeCell ref="D84:F84"/>
    <mergeCell ref="G80:G84"/>
    <mergeCell ref="H80:J80"/>
    <mergeCell ref="H81:J81"/>
    <mergeCell ref="H82:J82"/>
    <mergeCell ref="H83:J83"/>
    <mergeCell ref="H84:J84"/>
    <mergeCell ref="D78:N78"/>
    <mergeCell ref="P78:Z78"/>
    <mergeCell ref="D79:N79"/>
    <mergeCell ref="P79:Z79"/>
    <mergeCell ref="B80:B84"/>
    <mergeCell ref="C80:C84"/>
    <mergeCell ref="D80:F80"/>
    <mergeCell ref="D81:F81"/>
    <mergeCell ref="D82:F82"/>
    <mergeCell ref="D83:F83"/>
    <mergeCell ref="V72:V73"/>
    <mergeCell ref="W72:W73"/>
    <mergeCell ref="X72:X73"/>
    <mergeCell ref="Y72:Y73"/>
    <mergeCell ref="Z72:Z73"/>
    <mergeCell ref="B76:Z76"/>
    <mergeCell ref="P72:P73"/>
    <mergeCell ref="Q72:Q73"/>
    <mergeCell ref="R72:R73"/>
    <mergeCell ref="S72:S73"/>
    <mergeCell ref="T72:T73"/>
    <mergeCell ref="U72:U73"/>
    <mergeCell ref="J72:J73"/>
    <mergeCell ref="K72:K73"/>
    <mergeCell ref="L72:L73"/>
    <mergeCell ref="M72:M73"/>
    <mergeCell ref="N72:N73"/>
    <mergeCell ref="O72:O73"/>
    <mergeCell ref="W69:W71"/>
    <mergeCell ref="X69:Y71"/>
    <mergeCell ref="Z69:Z71"/>
    <mergeCell ref="C72:C73"/>
    <mergeCell ref="D72:D73"/>
    <mergeCell ref="E72:E73"/>
    <mergeCell ref="F72:F73"/>
    <mergeCell ref="G72:G73"/>
    <mergeCell ref="H72:H73"/>
    <mergeCell ref="I72:I73"/>
    <mergeCell ref="O69:O71"/>
    <mergeCell ref="P69:Q71"/>
    <mergeCell ref="R69:R71"/>
    <mergeCell ref="S69:S71"/>
    <mergeCell ref="T69:U71"/>
    <mergeCell ref="V69:V71"/>
    <mergeCell ref="Z67:Z68"/>
    <mergeCell ref="C69:C71"/>
    <mergeCell ref="D69:E71"/>
    <mergeCell ref="F69:F71"/>
    <mergeCell ref="G69:G71"/>
    <mergeCell ref="H69:I71"/>
    <mergeCell ref="J69:J71"/>
    <mergeCell ref="K69:K71"/>
    <mergeCell ref="L69:M71"/>
    <mergeCell ref="N69:N71"/>
    <mergeCell ref="R67:R68"/>
    <mergeCell ref="S67:S68"/>
    <mergeCell ref="T67:U68"/>
    <mergeCell ref="V67:V68"/>
    <mergeCell ref="W67:W68"/>
    <mergeCell ref="X67:Y68"/>
    <mergeCell ref="J67:J68"/>
    <mergeCell ref="K67:K68"/>
    <mergeCell ref="L67:M68"/>
    <mergeCell ref="N67:N68"/>
    <mergeCell ref="O67:O68"/>
    <mergeCell ref="P67:Q68"/>
    <mergeCell ref="T65:U66"/>
    <mergeCell ref="V65:V66"/>
    <mergeCell ref="W65:W66"/>
    <mergeCell ref="X65:Y66"/>
    <mergeCell ref="Z65:Z66"/>
    <mergeCell ref="C67:C68"/>
    <mergeCell ref="D67:E68"/>
    <mergeCell ref="F67:F68"/>
    <mergeCell ref="G67:G68"/>
    <mergeCell ref="H67:I68"/>
    <mergeCell ref="L65:M66"/>
    <mergeCell ref="N65:N66"/>
    <mergeCell ref="O65:O66"/>
    <mergeCell ref="P65:Q66"/>
    <mergeCell ref="R65:R66"/>
    <mergeCell ref="S65:S66"/>
    <mergeCell ref="X63:Y64"/>
    <mergeCell ref="Z63:Z64"/>
    <mergeCell ref="B65:B66"/>
    <mergeCell ref="C65:C66"/>
    <mergeCell ref="D65:E66"/>
    <mergeCell ref="F65:F66"/>
    <mergeCell ref="G65:G66"/>
    <mergeCell ref="H65:I66"/>
    <mergeCell ref="J65:J66"/>
    <mergeCell ref="K65:K66"/>
    <mergeCell ref="P63:Q64"/>
    <mergeCell ref="R63:R64"/>
    <mergeCell ref="S63:S64"/>
    <mergeCell ref="T63:U64"/>
    <mergeCell ref="V63:V64"/>
    <mergeCell ref="W63:W64"/>
    <mergeCell ref="H63:I64"/>
    <mergeCell ref="J63:J64"/>
    <mergeCell ref="K63:K64"/>
    <mergeCell ref="L63:M64"/>
    <mergeCell ref="N63:N64"/>
    <mergeCell ref="O63:O64"/>
    <mergeCell ref="T61:U62"/>
    <mergeCell ref="V61:V62"/>
    <mergeCell ref="W61:W62"/>
    <mergeCell ref="X61:Y62"/>
    <mergeCell ref="Z61:Z62"/>
    <mergeCell ref="B63:B64"/>
    <mergeCell ref="C63:C64"/>
    <mergeCell ref="D63:E64"/>
    <mergeCell ref="F63:F64"/>
    <mergeCell ref="G63:G64"/>
    <mergeCell ref="L61:M62"/>
    <mergeCell ref="N61:N62"/>
    <mergeCell ref="O61:O62"/>
    <mergeCell ref="P61:Q62"/>
    <mergeCell ref="R61:R62"/>
    <mergeCell ref="S61:S62"/>
    <mergeCell ref="X59:Y60"/>
    <mergeCell ref="Z59:Z60"/>
    <mergeCell ref="B61:B62"/>
    <mergeCell ref="C61:C62"/>
    <mergeCell ref="D61:E62"/>
    <mergeCell ref="F61:F62"/>
    <mergeCell ref="G61:G62"/>
    <mergeCell ref="H61:I62"/>
    <mergeCell ref="J61:J62"/>
    <mergeCell ref="K61:K62"/>
    <mergeCell ref="P59:Q60"/>
    <mergeCell ref="R59:R60"/>
    <mergeCell ref="S59:S60"/>
    <mergeCell ref="T59:U60"/>
    <mergeCell ref="V59:V60"/>
    <mergeCell ref="W59:W60"/>
    <mergeCell ref="H59:I60"/>
    <mergeCell ref="J59:J60"/>
    <mergeCell ref="K59:K60"/>
    <mergeCell ref="L59:M60"/>
    <mergeCell ref="N59:N60"/>
    <mergeCell ref="O59:O60"/>
    <mergeCell ref="T57:U58"/>
    <mergeCell ref="V57:V58"/>
    <mergeCell ref="W57:W58"/>
    <mergeCell ref="X57:Y58"/>
    <mergeCell ref="Z57:Z58"/>
    <mergeCell ref="B59:B60"/>
    <mergeCell ref="C59:C60"/>
    <mergeCell ref="D59:E60"/>
    <mergeCell ref="F59:F60"/>
    <mergeCell ref="G59:G60"/>
    <mergeCell ref="L57:M58"/>
    <mergeCell ref="N57:N58"/>
    <mergeCell ref="O57:O58"/>
    <mergeCell ref="P57:Q58"/>
    <mergeCell ref="R57:R58"/>
    <mergeCell ref="S57:S58"/>
    <mergeCell ref="Y55:Y56"/>
    <mergeCell ref="Z55:Z56"/>
    <mergeCell ref="B57:B58"/>
    <mergeCell ref="C57:C58"/>
    <mergeCell ref="D57:E58"/>
    <mergeCell ref="F57:F58"/>
    <mergeCell ref="G57:G58"/>
    <mergeCell ref="H57:I58"/>
    <mergeCell ref="J57:J58"/>
    <mergeCell ref="K57:K58"/>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X50:Z50"/>
    <mergeCell ref="X51:Z51"/>
    <mergeCell ref="X52:Z52"/>
    <mergeCell ref="X53:Z53"/>
    <mergeCell ref="X54:Z54"/>
    <mergeCell ref="B55:B56"/>
    <mergeCell ref="C55:C56"/>
    <mergeCell ref="D55:D56"/>
    <mergeCell ref="E55:E56"/>
    <mergeCell ref="F55:F56"/>
    <mergeCell ref="T50:V50"/>
    <mergeCell ref="T51:V51"/>
    <mergeCell ref="T52:V52"/>
    <mergeCell ref="T53:V53"/>
    <mergeCell ref="T54:V54"/>
    <mergeCell ref="W50:W54"/>
    <mergeCell ref="P50:R50"/>
    <mergeCell ref="P51:R51"/>
    <mergeCell ref="P52:R52"/>
    <mergeCell ref="P53:R53"/>
    <mergeCell ref="P54:R54"/>
    <mergeCell ref="S50:S54"/>
    <mergeCell ref="L50:N50"/>
    <mergeCell ref="L51:N51"/>
    <mergeCell ref="L52:N52"/>
    <mergeCell ref="L53:N53"/>
    <mergeCell ref="L54:N54"/>
    <mergeCell ref="O50:O54"/>
    <mergeCell ref="H50:J50"/>
    <mergeCell ref="H51:J51"/>
    <mergeCell ref="H52:J52"/>
    <mergeCell ref="H53:J53"/>
    <mergeCell ref="H54:J54"/>
    <mergeCell ref="K50:K54"/>
    <mergeCell ref="D49:N49"/>
    <mergeCell ref="P49:Z49"/>
    <mergeCell ref="B50:B54"/>
    <mergeCell ref="C50:C54"/>
    <mergeCell ref="D50:F50"/>
    <mergeCell ref="D51:F51"/>
    <mergeCell ref="D52:F52"/>
    <mergeCell ref="D53:F53"/>
    <mergeCell ref="D54:F54"/>
    <mergeCell ref="G50:G54"/>
    <mergeCell ref="H42:H43"/>
    <mergeCell ref="I42:I43"/>
    <mergeCell ref="J42:J43"/>
    <mergeCell ref="B46:Z46"/>
    <mergeCell ref="D48:N48"/>
    <mergeCell ref="P48:Z48"/>
    <mergeCell ref="B42:B43"/>
    <mergeCell ref="C42:C43"/>
    <mergeCell ref="D42:D43"/>
    <mergeCell ref="E42:E43"/>
    <mergeCell ref="F42:F43"/>
    <mergeCell ref="G42:G43"/>
    <mergeCell ref="J38:J39"/>
    <mergeCell ref="C40:C41"/>
    <mergeCell ref="D40:E41"/>
    <mergeCell ref="F40:F41"/>
    <mergeCell ref="G40:G41"/>
    <mergeCell ref="H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J25:J26"/>
    <mergeCell ref="B29:J29"/>
    <mergeCell ref="D31:J31"/>
    <mergeCell ref="D32:J32"/>
    <mergeCell ref="D33:F33"/>
    <mergeCell ref="H33:J33"/>
    <mergeCell ref="B27:AW27"/>
    <mergeCell ref="B28:AW28"/>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J9"/>
    <mergeCell ref="D10:F10"/>
    <mergeCell ref="H10:J10"/>
    <mergeCell ref="D11:F11"/>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7.5703125" bestFit="1" customWidth="1"/>
    <col min="2" max="2" width="36.5703125" bestFit="1" customWidth="1"/>
    <col min="3" max="3" width="11.42578125" customWidth="1"/>
    <col min="4" max="4" width="2.42578125" customWidth="1"/>
    <col min="5" max="5" width="7.5703125" customWidth="1"/>
    <col min="6" max="6" width="1.85546875" customWidth="1"/>
    <col min="7" max="7" width="11.42578125" customWidth="1"/>
    <col min="8" max="8" width="2.42578125" customWidth="1"/>
    <col min="9" max="9" width="7.5703125" customWidth="1"/>
    <col min="10" max="10" width="1.85546875" customWidth="1"/>
  </cols>
  <sheetData>
    <row r="1" spans="1:10" ht="15" customHeight="1">
      <c r="A1" s="7" t="s">
        <v>116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79</v>
      </c>
      <c r="B3" s="77" t="s">
        <v>5</v>
      </c>
      <c r="C3" s="77"/>
      <c r="D3" s="77"/>
      <c r="E3" s="77"/>
      <c r="F3" s="77"/>
      <c r="G3" s="77"/>
      <c r="H3" s="77"/>
      <c r="I3" s="77"/>
      <c r="J3" s="77"/>
    </row>
    <row r="4" spans="1:10" ht="15" customHeight="1">
      <c r="A4" s="18" t="s">
        <v>1161</v>
      </c>
      <c r="B4" s="77" t="s">
        <v>5</v>
      </c>
      <c r="C4" s="77"/>
      <c r="D4" s="77"/>
      <c r="E4" s="77"/>
      <c r="F4" s="77"/>
      <c r="G4" s="77"/>
      <c r="H4" s="77"/>
      <c r="I4" s="77"/>
      <c r="J4" s="77"/>
    </row>
    <row r="5" spans="1:10" ht="25.5" customHeight="1">
      <c r="A5" s="18"/>
      <c r="B5" s="43" t="s">
        <v>680</v>
      </c>
      <c r="C5" s="43"/>
      <c r="D5" s="43"/>
      <c r="E5" s="43"/>
      <c r="F5" s="43"/>
      <c r="G5" s="43"/>
      <c r="H5" s="43"/>
      <c r="I5" s="43"/>
      <c r="J5" s="43"/>
    </row>
    <row r="6" spans="1:10">
      <c r="A6" s="18"/>
      <c r="B6" s="38"/>
      <c r="C6" s="38"/>
      <c r="D6" s="38"/>
      <c r="E6" s="38"/>
      <c r="F6" s="38"/>
      <c r="G6" s="38"/>
      <c r="H6" s="38"/>
      <c r="I6" s="38"/>
      <c r="J6" s="38"/>
    </row>
    <row r="7" spans="1:10" ht="15.75" thickBot="1">
      <c r="A7" s="18"/>
      <c r="B7" s="12"/>
      <c r="C7" s="12"/>
      <c r="D7" s="12"/>
      <c r="E7" s="12"/>
      <c r="F7" s="12"/>
      <c r="G7" s="12"/>
      <c r="H7" s="12"/>
      <c r="I7" s="12"/>
      <c r="J7" s="12"/>
    </row>
    <row r="8" spans="1:10">
      <c r="A8" s="18"/>
      <c r="B8" s="160" t="s">
        <v>259</v>
      </c>
      <c r="C8" s="50"/>
      <c r="D8" s="39" t="s">
        <v>681</v>
      </c>
      <c r="E8" s="39"/>
      <c r="F8" s="39"/>
      <c r="G8" s="50"/>
      <c r="H8" s="39" t="s">
        <v>682</v>
      </c>
      <c r="I8" s="39"/>
      <c r="J8" s="39"/>
    </row>
    <row r="9" spans="1:10" ht="15.75" thickBot="1">
      <c r="A9" s="18"/>
      <c r="B9" s="88"/>
      <c r="C9" s="51"/>
      <c r="D9" s="40">
        <v>2014</v>
      </c>
      <c r="E9" s="40"/>
      <c r="F9" s="40"/>
      <c r="G9" s="51"/>
      <c r="H9" s="40">
        <v>2013</v>
      </c>
      <c r="I9" s="40"/>
      <c r="J9" s="40"/>
    </row>
    <row r="10" spans="1:10">
      <c r="A10" s="18"/>
      <c r="B10" s="44" t="s">
        <v>683</v>
      </c>
      <c r="C10" s="45"/>
      <c r="D10" s="46" t="s">
        <v>261</v>
      </c>
      <c r="E10" s="67">
        <v>275</v>
      </c>
      <c r="F10" s="50"/>
      <c r="G10" s="45"/>
      <c r="H10" s="44" t="s">
        <v>261</v>
      </c>
      <c r="I10" s="69">
        <v>275</v>
      </c>
      <c r="J10" s="50"/>
    </row>
    <row r="11" spans="1:10">
      <c r="A11" s="18"/>
      <c r="B11" s="52"/>
      <c r="C11" s="45"/>
      <c r="D11" s="47"/>
      <c r="E11" s="68"/>
      <c r="F11" s="51"/>
      <c r="G11" s="45"/>
      <c r="H11" s="52"/>
      <c r="I11" s="70"/>
      <c r="J11" s="51"/>
    </row>
    <row r="12" spans="1:10" ht="15.75" thickBot="1">
      <c r="A12" s="18"/>
      <c r="B12" s="36" t="s">
        <v>684</v>
      </c>
      <c r="C12" s="13"/>
      <c r="D12" s="55" t="s">
        <v>350</v>
      </c>
      <c r="E12" s="55"/>
      <c r="F12" s="30" t="s">
        <v>264</v>
      </c>
      <c r="G12" s="13"/>
      <c r="H12" s="56" t="s">
        <v>350</v>
      </c>
      <c r="I12" s="56"/>
      <c r="J12" s="32" t="s">
        <v>264</v>
      </c>
    </row>
    <row r="13" spans="1:10">
      <c r="A13" s="18"/>
      <c r="B13" s="63" t="s">
        <v>685</v>
      </c>
      <c r="C13" s="45"/>
      <c r="D13" s="67">
        <v>274.7</v>
      </c>
      <c r="E13" s="67"/>
      <c r="F13" s="50"/>
      <c r="G13" s="45"/>
      <c r="H13" s="69">
        <v>274.7</v>
      </c>
      <c r="I13" s="69"/>
      <c r="J13" s="50"/>
    </row>
    <row r="14" spans="1:10">
      <c r="A14" s="18"/>
      <c r="B14" s="63"/>
      <c r="C14" s="45"/>
      <c r="D14" s="60"/>
      <c r="E14" s="60"/>
      <c r="F14" s="45"/>
      <c r="G14" s="45"/>
      <c r="H14" s="59"/>
      <c r="I14" s="59"/>
      <c r="J14" s="45"/>
    </row>
    <row r="15" spans="1:10">
      <c r="A15" s="18"/>
      <c r="B15" s="43" t="s">
        <v>686</v>
      </c>
      <c r="C15" s="45"/>
      <c r="D15" s="60">
        <v>400</v>
      </c>
      <c r="E15" s="60"/>
      <c r="F15" s="45"/>
      <c r="G15" s="45"/>
      <c r="H15" s="59">
        <v>400</v>
      </c>
      <c r="I15" s="59"/>
      <c r="J15" s="45"/>
    </row>
    <row r="16" spans="1:10">
      <c r="A16" s="18"/>
      <c r="B16" s="43"/>
      <c r="C16" s="45"/>
      <c r="D16" s="60"/>
      <c r="E16" s="60"/>
      <c r="F16" s="45"/>
      <c r="G16" s="45"/>
      <c r="H16" s="59"/>
      <c r="I16" s="59"/>
      <c r="J16" s="45"/>
    </row>
    <row r="17" spans="1:10" ht="15.75" thickBot="1">
      <c r="A17" s="18"/>
      <c r="B17" s="36" t="s">
        <v>684</v>
      </c>
      <c r="C17" s="13"/>
      <c r="D17" s="55" t="s">
        <v>421</v>
      </c>
      <c r="E17" s="55"/>
      <c r="F17" s="30" t="s">
        <v>264</v>
      </c>
      <c r="G17" s="13"/>
      <c r="H17" s="56" t="s">
        <v>421</v>
      </c>
      <c r="I17" s="56"/>
      <c r="J17" s="32" t="s">
        <v>264</v>
      </c>
    </row>
    <row r="18" spans="1:10">
      <c r="A18" s="18"/>
      <c r="B18" s="63" t="s">
        <v>687</v>
      </c>
      <c r="C18" s="45"/>
      <c r="D18" s="67">
        <v>399.6</v>
      </c>
      <c r="E18" s="67"/>
      <c r="F18" s="50"/>
      <c r="G18" s="45"/>
      <c r="H18" s="69">
        <v>399.6</v>
      </c>
      <c r="I18" s="69"/>
      <c r="J18" s="50"/>
    </row>
    <row r="19" spans="1:10">
      <c r="A19" s="18"/>
      <c r="B19" s="63"/>
      <c r="C19" s="45"/>
      <c r="D19" s="60"/>
      <c r="E19" s="60"/>
      <c r="F19" s="45"/>
      <c r="G19" s="45"/>
      <c r="H19" s="59"/>
      <c r="I19" s="59"/>
      <c r="J19" s="45"/>
    </row>
    <row r="20" spans="1:10">
      <c r="A20" s="18"/>
      <c r="B20" s="43" t="s">
        <v>688</v>
      </c>
      <c r="C20" s="45"/>
      <c r="D20" s="60" t="s">
        <v>268</v>
      </c>
      <c r="E20" s="60"/>
      <c r="F20" s="45"/>
      <c r="G20" s="45"/>
      <c r="H20" s="59" t="s">
        <v>268</v>
      </c>
      <c r="I20" s="59"/>
      <c r="J20" s="45"/>
    </row>
    <row r="21" spans="1:10">
      <c r="A21" s="18"/>
      <c r="B21" s="43"/>
      <c r="C21" s="45"/>
      <c r="D21" s="60"/>
      <c r="E21" s="60"/>
      <c r="F21" s="45"/>
      <c r="G21" s="45"/>
      <c r="H21" s="59"/>
      <c r="I21" s="59"/>
      <c r="J21" s="45"/>
    </row>
    <row r="22" spans="1:10">
      <c r="A22" s="18"/>
      <c r="B22" s="43" t="s">
        <v>689</v>
      </c>
      <c r="C22" s="45"/>
      <c r="D22" s="60">
        <v>2.1</v>
      </c>
      <c r="E22" s="60"/>
      <c r="F22" s="45"/>
      <c r="G22" s="45"/>
      <c r="H22" s="59">
        <v>2.1</v>
      </c>
      <c r="I22" s="59"/>
      <c r="J22" s="45"/>
    </row>
    <row r="23" spans="1:10">
      <c r="A23" s="18"/>
      <c r="B23" s="43"/>
      <c r="C23" s="45"/>
      <c r="D23" s="60"/>
      <c r="E23" s="60"/>
      <c r="F23" s="45"/>
      <c r="G23" s="45"/>
      <c r="H23" s="59"/>
      <c r="I23" s="59"/>
      <c r="J23" s="45"/>
    </row>
    <row r="24" spans="1:10">
      <c r="A24" s="18"/>
      <c r="B24" s="43" t="s">
        <v>507</v>
      </c>
      <c r="C24" s="45"/>
      <c r="D24" s="60">
        <v>1.2</v>
      </c>
      <c r="E24" s="60"/>
      <c r="F24" s="45"/>
      <c r="G24" s="45"/>
      <c r="H24" s="59" t="s">
        <v>268</v>
      </c>
      <c r="I24" s="59"/>
      <c r="J24" s="45"/>
    </row>
    <row r="25" spans="1:10" ht="15.75" thickBot="1">
      <c r="A25" s="18"/>
      <c r="B25" s="43"/>
      <c r="C25" s="45"/>
      <c r="D25" s="55"/>
      <c r="E25" s="55"/>
      <c r="F25" s="66"/>
      <c r="G25" s="45"/>
      <c r="H25" s="56"/>
      <c r="I25" s="56"/>
      <c r="J25" s="66"/>
    </row>
    <row r="26" spans="1:10">
      <c r="A26" s="18"/>
      <c r="B26" s="103" t="s">
        <v>690</v>
      </c>
      <c r="C26" s="45"/>
      <c r="D26" s="46" t="s">
        <v>261</v>
      </c>
      <c r="E26" s="67">
        <v>677.6</v>
      </c>
      <c r="F26" s="50"/>
      <c r="G26" s="45"/>
      <c r="H26" s="44" t="s">
        <v>261</v>
      </c>
      <c r="I26" s="69">
        <v>676.4</v>
      </c>
      <c r="J26" s="50"/>
    </row>
    <row r="27" spans="1:10" ht="15.75" thickBot="1">
      <c r="A27" s="18"/>
      <c r="B27" s="161"/>
      <c r="C27" s="73"/>
      <c r="D27" s="74"/>
      <c r="E27" s="83"/>
      <c r="F27" s="73"/>
      <c r="G27" s="73"/>
      <c r="H27" s="72"/>
      <c r="I27" s="84"/>
      <c r="J27" s="73"/>
    </row>
    <row r="28" spans="1:10" ht="15.75" thickTop="1"/>
  </sheetData>
  <mergeCells count="79">
    <mergeCell ref="H26:H27"/>
    <mergeCell ref="I26:I27"/>
    <mergeCell ref="J26:J27"/>
    <mergeCell ref="A1:A2"/>
    <mergeCell ref="B1:J1"/>
    <mergeCell ref="B2:J2"/>
    <mergeCell ref="B3:J3"/>
    <mergeCell ref="A4:A27"/>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7:E17"/>
    <mergeCell ref="H17:I17"/>
    <mergeCell ref="B18:B19"/>
    <mergeCell ref="C18:C19"/>
    <mergeCell ref="D18:E19"/>
    <mergeCell ref="F18:F19"/>
    <mergeCell ref="G18:G19"/>
    <mergeCell ref="H18:I19"/>
    <mergeCell ref="H13:I14"/>
    <mergeCell ref="J13:J14"/>
    <mergeCell ref="B15:B16"/>
    <mergeCell ref="C15:C16"/>
    <mergeCell ref="D15:E16"/>
    <mergeCell ref="F15:F16"/>
    <mergeCell ref="G15:G16"/>
    <mergeCell ref="H15:I16"/>
    <mergeCell ref="J15:J16"/>
    <mergeCell ref="H10:H11"/>
    <mergeCell ref="I10:I11"/>
    <mergeCell ref="J10:J11"/>
    <mergeCell ref="D12:E12"/>
    <mergeCell ref="H12:I12"/>
    <mergeCell ref="B13:B14"/>
    <mergeCell ref="C13:C14"/>
    <mergeCell ref="D13:E14"/>
    <mergeCell ref="F13:F14"/>
    <mergeCell ref="G13:G14"/>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19"/>
  <sheetViews>
    <sheetView showGridLines="0" workbookViewId="0"/>
  </sheetViews>
  <sheetFormatPr defaultRowHeight="15"/>
  <cols>
    <col min="1" max="2" width="36.5703125" bestFit="1" customWidth="1"/>
    <col min="3" max="3" width="34.5703125" customWidth="1"/>
    <col min="4" max="4" width="8" customWidth="1"/>
    <col min="5" max="5" width="25.28515625" customWidth="1"/>
    <col min="6" max="6" width="6.140625" customWidth="1"/>
    <col min="7" max="7" width="9.7109375" customWidth="1"/>
    <col min="8" max="8" width="36.5703125" bestFit="1" customWidth="1"/>
    <col min="9" max="9" width="23.28515625" customWidth="1"/>
    <col min="10" max="10" width="36.5703125" customWidth="1"/>
    <col min="11" max="11" width="34.5703125" customWidth="1"/>
    <col min="12" max="12" width="36.5703125" customWidth="1"/>
    <col min="13" max="13" width="22.7109375" customWidth="1"/>
    <col min="14" max="14" width="7.42578125" customWidth="1"/>
    <col min="15" max="15" width="27.42578125" customWidth="1"/>
    <col min="16" max="16" width="9.42578125" customWidth="1"/>
    <col min="17" max="17" width="24.85546875" customWidth="1"/>
    <col min="18" max="18" width="12.85546875" customWidth="1"/>
    <col min="19" max="19" width="11.7109375" customWidth="1"/>
    <col min="20" max="20" width="12.42578125" customWidth="1"/>
    <col min="21" max="21" width="32.5703125" customWidth="1"/>
    <col min="22" max="22" width="9.5703125" customWidth="1"/>
    <col min="23" max="23" width="34.5703125" customWidth="1"/>
    <col min="24" max="24" width="9.42578125" customWidth="1"/>
    <col min="25" max="25" width="24.140625" customWidth="1"/>
    <col min="26" max="26" width="7.140625" customWidth="1"/>
    <col min="27" max="27" width="34.5703125" customWidth="1"/>
    <col min="28" max="28" width="7" customWidth="1"/>
    <col min="29" max="29" width="13.42578125" customWidth="1"/>
    <col min="30" max="31" width="34.5703125" customWidth="1"/>
    <col min="32" max="32" width="7" customWidth="1"/>
    <col min="33" max="33" width="20" customWidth="1"/>
    <col min="34" max="35" width="34.5703125" customWidth="1"/>
    <col min="36" max="36" width="15" customWidth="1"/>
    <col min="37" max="37" width="7" customWidth="1"/>
  </cols>
  <sheetData>
    <row r="1" spans="1:37" ht="15" customHeight="1">
      <c r="A1" s="7" t="s">
        <v>11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1163</v>
      </c>
      <c r="B3" s="77" t="s">
        <v>5</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c r="AH3" s="77"/>
      <c r="AI3" s="77"/>
      <c r="AJ3" s="77"/>
      <c r="AK3" s="77"/>
    </row>
    <row r="4" spans="1:37" ht="15" customHeight="1">
      <c r="A4" s="18" t="s">
        <v>705</v>
      </c>
      <c r="B4" s="77" t="s">
        <v>5</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c r="AI4" s="77"/>
      <c r="AJ4" s="77"/>
      <c r="AK4" s="77"/>
    </row>
    <row r="5" spans="1:37">
      <c r="A5" s="18"/>
      <c r="B5" s="78" t="s">
        <v>705</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c r="AH5" s="78"/>
      <c r="AI5" s="78"/>
      <c r="AJ5" s="78"/>
      <c r="AK5" s="78"/>
    </row>
    <row r="6" spans="1:37" ht="15" customHeight="1">
      <c r="A6" s="2" t="s">
        <v>879</v>
      </c>
      <c r="B6" s="77" t="s">
        <v>5</v>
      </c>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c r="AH6" s="77"/>
      <c r="AI6" s="77"/>
      <c r="AJ6" s="77"/>
      <c r="AK6" s="77"/>
    </row>
    <row r="7" spans="1:37" ht="30">
      <c r="A7" s="3" t="s">
        <v>1163</v>
      </c>
      <c r="B7" s="77" t="s">
        <v>5</v>
      </c>
      <c r="C7" s="77"/>
      <c r="D7" s="77"/>
      <c r="E7" s="77"/>
      <c r="F7" s="77"/>
      <c r="G7" s="77"/>
      <c r="H7" s="77"/>
      <c r="I7" s="77"/>
      <c r="J7" s="77"/>
      <c r="K7" s="77"/>
      <c r="L7" s="77"/>
      <c r="M7" s="77"/>
      <c r="N7" s="77"/>
      <c r="O7" s="77"/>
      <c r="P7" s="77"/>
      <c r="Q7" s="77"/>
      <c r="R7" s="77"/>
      <c r="S7" s="77"/>
      <c r="T7" s="77"/>
      <c r="U7" s="77"/>
      <c r="V7" s="77"/>
      <c r="W7" s="77"/>
      <c r="X7" s="77"/>
      <c r="Y7" s="77"/>
      <c r="Z7" s="77"/>
      <c r="AA7" s="77"/>
      <c r="AB7" s="77"/>
      <c r="AC7" s="77"/>
      <c r="AD7" s="77"/>
      <c r="AE7" s="77"/>
      <c r="AF7" s="77"/>
      <c r="AG7" s="77"/>
      <c r="AH7" s="77"/>
      <c r="AI7" s="77"/>
      <c r="AJ7" s="77"/>
      <c r="AK7" s="77"/>
    </row>
    <row r="8" spans="1:37" ht="15" customHeight="1">
      <c r="A8" s="18" t="s">
        <v>705</v>
      </c>
      <c r="B8" s="77" t="s">
        <v>5</v>
      </c>
      <c r="C8" s="77"/>
      <c r="D8" s="77"/>
      <c r="E8" s="77"/>
      <c r="F8" s="77"/>
      <c r="G8" s="77"/>
      <c r="H8" s="77"/>
      <c r="I8" s="77"/>
      <c r="J8" s="77"/>
      <c r="K8" s="77"/>
      <c r="L8" s="77"/>
      <c r="M8" s="77"/>
      <c r="N8" s="77"/>
      <c r="O8" s="77"/>
      <c r="P8" s="77"/>
      <c r="Q8" s="77"/>
      <c r="R8" s="77"/>
      <c r="S8" s="77"/>
      <c r="T8" s="77"/>
      <c r="U8" s="77"/>
      <c r="V8" s="77"/>
      <c r="W8" s="77"/>
      <c r="X8" s="77"/>
      <c r="Y8" s="77"/>
      <c r="Z8" s="77"/>
      <c r="AA8" s="77"/>
      <c r="AB8" s="77"/>
      <c r="AC8" s="77"/>
      <c r="AD8" s="77"/>
      <c r="AE8" s="77"/>
      <c r="AF8" s="77"/>
      <c r="AG8" s="77"/>
      <c r="AH8" s="77"/>
      <c r="AI8" s="77"/>
      <c r="AJ8" s="77"/>
      <c r="AK8" s="77"/>
    </row>
    <row r="9" spans="1:37">
      <c r="A9" s="18"/>
      <c r="B9" s="146" t="s">
        <v>879</v>
      </c>
      <c r="C9" s="146"/>
      <c r="D9" s="146"/>
      <c r="E9" s="146"/>
      <c r="F9" s="146"/>
      <c r="G9" s="146"/>
      <c r="H9" s="146"/>
      <c r="I9" s="146"/>
      <c r="J9" s="146"/>
      <c r="K9" s="146"/>
      <c r="L9" s="146"/>
      <c r="M9" s="146"/>
      <c r="N9" s="146"/>
      <c r="O9" s="146"/>
      <c r="P9" s="146"/>
      <c r="Q9" s="146"/>
      <c r="R9" s="146"/>
      <c r="S9" s="146"/>
      <c r="T9" s="146"/>
      <c r="U9" s="146"/>
      <c r="V9" s="146"/>
      <c r="W9" s="146"/>
      <c r="X9" s="146"/>
      <c r="Y9" s="146"/>
      <c r="Z9" s="146"/>
      <c r="AA9" s="146"/>
      <c r="AB9" s="146"/>
      <c r="AC9" s="146"/>
      <c r="AD9" s="146"/>
      <c r="AE9" s="146"/>
      <c r="AF9" s="146"/>
      <c r="AG9" s="146"/>
      <c r="AH9" s="146"/>
      <c r="AI9" s="146"/>
      <c r="AJ9" s="146"/>
      <c r="AK9" s="146"/>
    </row>
    <row r="10" spans="1:37">
      <c r="A10" s="18"/>
      <c r="B10" s="45" t="s">
        <v>880</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c r="AI10" s="45"/>
      <c r="AJ10" s="45"/>
      <c r="AK10" s="45"/>
    </row>
    <row r="11" spans="1:37">
      <c r="A11" s="18"/>
      <c r="B11" s="45" t="s">
        <v>881</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c r="AG11" s="45"/>
      <c r="AH11" s="45"/>
      <c r="AI11" s="45"/>
      <c r="AJ11" s="45"/>
      <c r="AK11" s="45"/>
    </row>
    <row r="12" spans="1:37">
      <c r="A12" s="18"/>
      <c r="B12" s="43" t="s">
        <v>882</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c r="AI12" s="43"/>
      <c r="AJ12" s="43"/>
      <c r="AK12" s="43"/>
    </row>
    <row r="13" spans="1:37">
      <c r="A13" s="18"/>
      <c r="B13" s="38"/>
      <c r="C13" s="38"/>
      <c r="D13" s="38"/>
      <c r="E13" s="38"/>
      <c r="F13" s="38"/>
    </row>
    <row r="14" spans="1:37" ht="15.75" thickBot="1">
      <c r="A14" s="18"/>
      <c r="B14" s="12"/>
      <c r="C14" s="12"/>
      <c r="D14" s="12"/>
      <c r="E14" s="12"/>
      <c r="F14" s="12"/>
    </row>
    <row r="15" spans="1:37">
      <c r="A15" s="18"/>
      <c r="B15" s="20"/>
      <c r="C15" s="20"/>
      <c r="D15" s="39" t="s">
        <v>257</v>
      </c>
      <c r="E15" s="39"/>
      <c r="F15" s="39"/>
    </row>
    <row r="16" spans="1:37" ht="15.75" thickBot="1">
      <c r="A16" s="18"/>
      <c r="B16" s="13"/>
      <c r="C16" s="13"/>
      <c r="D16" s="40" t="s">
        <v>258</v>
      </c>
      <c r="E16" s="40"/>
      <c r="F16" s="40"/>
    </row>
    <row r="17" spans="1:37" ht="15.75" thickBot="1">
      <c r="A17" s="18"/>
      <c r="B17" s="86" t="s">
        <v>259</v>
      </c>
      <c r="C17" s="13"/>
      <c r="D17" s="42">
        <v>2014</v>
      </c>
      <c r="E17" s="42"/>
      <c r="F17" s="42"/>
    </row>
    <row r="18" spans="1:37">
      <c r="A18" s="18"/>
      <c r="B18" s="44" t="s">
        <v>749</v>
      </c>
      <c r="C18" s="45"/>
      <c r="D18" s="46" t="s">
        <v>261</v>
      </c>
      <c r="E18" s="67">
        <v>11.1</v>
      </c>
      <c r="F18" s="50"/>
    </row>
    <row r="19" spans="1:37">
      <c r="A19" s="18"/>
      <c r="B19" s="52"/>
      <c r="C19" s="45"/>
      <c r="D19" s="47"/>
      <c r="E19" s="68"/>
      <c r="F19" s="51"/>
    </row>
    <row r="20" spans="1:37">
      <c r="A20" s="18"/>
      <c r="B20" s="43" t="s">
        <v>851</v>
      </c>
      <c r="C20" s="45"/>
      <c r="D20" s="60" t="s">
        <v>268</v>
      </c>
      <c r="E20" s="60"/>
      <c r="F20" s="45"/>
    </row>
    <row r="21" spans="1:37">
      <c r="A21" s="18"/>
      <c r="B21" s="43"/>
      <c r="C21" s="45"/>
      <c r="D21" s="60"/>
      <c r="E21" s="60"/>
      <c r="F21" s="45"/>
    </row>
    <row r="22" spans="1:37">
      <c r="A22" s="18"/>
      <c r="B22" s="15" t="s">
        <v>883</v>
      </c>
      <c r="C22" s="13"/>
      <c r="D22" s="60" t="s">
        <v>379</v>
      </c>
      <c r="E22" s="60"/>
      <c r="F22" s="19" t="s">
        <v>264</v>
      </c>
    </row>
    <row r="23" spans="1:37">
      <c r="A23" s="18"/>
      <c r="B23" s="43" t="s">
        <v>853</v>
      </c>
      <c r="C23" s="45"/>
      <c r="D23" s="60" t="s">
        <v>268</v>
      </c>
      <c r="E23" s="60"/>
      <c r="F23" s="45"/>
    </row>
    <row r="24" spans="1:37" ht="15.75" thickBot="1">
      <c r="A24" s="18"/>
      <c r="B24" s="43"/>
      <c r="C24" s="45"/>
      <c r="D24" s="55"/>
      <c r="E24" s="55"/>
      <c r="F24" s="66"/>
    </row>
    <row r="25" spans="1:37">
      <c r="A25" s="18"/>
      <c r="B25" s="43" t="s">
        <v>755</v>
      </c>
      <c r="C25" s="45"/>
      <c r="D25" s="46" t="s">
        <v>261</v>
      </c>
      <c r="E25" s="67">
        <v>8.1999999999999993</v>
      </c>
      <c r="F25" s="50"/>
    </row>
    <row r="26" spans="1:37" ht="15.75" thickBot="1">
      <c r="A26" s="18"/>
      <c r="B26" s="72"/>
      <c r="C26" s="73"/>
      <c r="D26" s="74"/>
      <c r="E26" s="83"/>
      <c r="F26" s="73"/>
    </row>
    <row r="27" spans="1:37" ht="15.75" thickTop="1">
      <c r="A27" s="18"/>
      <c r="B27" s="77"/>
      <c r="C27" s="77"/>
      <c r="D27" s="77"/>
      <c r="E27" s="77"/>
      <c r="F27" s="77"/>
      <c r="G27" s="77"/>
      <c r="H27" s="77"/>
      <c r="I27" s="77"/>
      <c r="J27" s="77"/>
      <c r="K27" s="77"/>
      <c r="L27" s="77"/>
      <c r="M27" s="77"/>
      <c r="N27" s="77"/>
      <c r="O27" s="77"/>
      <c r="P27" s="77"/>
      <c r="Q27" s="77"/>
      <c r="R27" s="77"/>
      <c r="S27" s="77"/>
      <c r="T27" s="77"/>
      <c r="U27" s="77"/>
      <c r="V27" s="77"/>
      <c r="W27" s="77"/>
      <c r="X27" s="77"/>
      <c r="Y27" s="77"/>
      <c r="Z27" s="77"/>
      <c r="AA27" s="77"/>
      <c r="AB27" s="77"/>
      <c r="AC27" s="77"/>
      <c r="AD27" s="77"/>
      <c r="AE27" s="77"/>
      <c r="AF27" s="77"/>
      <c r="AG27" s="77"/>
      <c r="AH27" s="77"/>
      <c r="AI27" s="77"/>
      <c r="AJ27" s="77"/>
      <c r="AK27" s="77"/>
    </row>
    <row r="28" spans="1:37">
      <c r="A28" s="18"/>
      <c r="B28" s="43" t="s">
        <v>884</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c r="AH28" s="43"/>
      <c r="AI28" s="43"/>
      <c r="AJ28" s="43"/>
      <c r="AK28" s="43"/>
    </row>
    <row r="29" spans="1:37">
      <c r="A29" s="18"/>
      <c r="B29" s="38"/>
      <c r="C29" s="38"/>
      <c r="D29" s="38"/>
      <c r="E29" s="38"/>
      <c r="F29" s="38"/>
      <c r="G29" s="38"/>
      <c r="H29" s="38"/>
    </row>
    <row r="30" spans="1:37" ht="15.75" thickBot="1">
      <c r="A30" s="18"/>
      <c r="B30" s="12"/>
      <c r="C30" s="12"/>
      <c r="D30" s="12"/>
      <c r="E30" s="12"/>
      <c r="F30" s="12"/>
      <c r="G30" s="12"/>
      <c r="H30" s="12"/>
    </row>
    <row r="31" spans="1:37" ht="15.75" thickBot="1">
      <c r="A31" s="18"/>
      <c r="B31" s="20"/>
      <c r="C31" s="20"/>
      <c r="D31" s="180">
        <v>41729</v>
      </c>
      <c r="E31" s="180"/>
      <c r="F31" s="180"/>
      <c r="G31" s="180"/>
      <c r="H31" s="180"/>
    </row>
    <row r="32" spans="1:37">
      <c r="A32" s="18"/>
      <c r="B32" s="87" t="s">
        <v>259</v>
      </c>
      <c r="C32" s="45"/>
      <c r="D32" s="39" t="s">
        <v>885</v>
      </c>
      <c r="E32" s="39"/>
      <c r="F32" s="39"/>
      <c r="G32" s="50"/>
      <c r="H32" s="21" t="s">
        <v>886</v>
      </c>
    </row>
    <row r="33" spans="1:37" ht="15.75" thickBot="1">
      <c r="A33" s="18"/>
      <c r="B33" s="88"/>
      <c r="C33" s="45"/>
      <c r="D33" s="40"/>
      <c r="E33" s="40"/>
      <c r="F33" s="40"/>
      <c r="G33" s="45"/>
      <c r="H33" s="23" t="s">
        <v>870</v>
      </c>
    </row>
    <row r="34" spans="1:37">
      <c r="A34" s="18"/>
      <c r="B34" s="44" t="s">
        <v>871</v>
      </c>
      <c r="C34" s="45"/>
      <c r="D34" s="44" t="s">
        <v>261</v>
      </c>
      <c r="E34" s="69">
        <v>5.7</v>
      </c>
      <c r="F34" s="50"/>
      <c r="G34" s="45"/>
      <c r="H34" s="198" t="s">
        <v>526</v>
      </c>
    </row>
    <row r="35" spans="1:37">
      <c r="A35" s="18"/>
      <c r="B35" s="52"/>
      <c r="C35" s="45"/>
      <c r="D35" s="52"/>
      <c r="E35" s="70"/>
      <c r="F35" s="51"/>
      <c r="G35" s="45"/>
      <c r="H35" s="199"/>
    </row>
    <row r="36" spans="1:37">
      <c r="A36" s="18"/>
      <c r="B36" s="43" t="s">
        <v>887</v>
      </c>
      <c r="C36" s="45"/>
      <c r="D36" s="59">
        <v>2.5</v>
      </c>
      <c r="E36" s="59"/>
      <c r="F36" s="45"/>
      <c r="G36" s="45"/>
      <c r="H36" s="147" t="s">
        <v>874</v>
      </c>
    </row>
    <row r="37" spans="1:37" ht="15.75" thickBot="1">
      <c r="A37" s="18"/>
      <c r="B37" s="43"/>
      <c r="C37" s="45"/>
      <c r="D37" s="56"/>
      <c r="E37" s="56"/>
      <c r="F37" s="66"/>
      <c r="G37" s="45"/>
      <c r="H37" s="147"/>
    </row>
    <row r="38" spans="1:37">
      <c r="A38" s="18"/>
      <c r="B38" s="43" t="s">
        <v>840</v>
      </c>
      <c r="C38" s="45"/>
      <c r="D38" s="46" t="s">
        <v>261</v>
      </c>
      <c r="E38" s="67">
        <v>8.1999999999999993</v>
      </c>
      <c r="F38" s="50"/>
      <c r="G38" s="45"/>
      <c r="H38" s="45"/>
    </row>
    <row r="39" spans="1:37" ht="15.75" thickBot="1">
      <c r="A39" s="18"/>
      <c r="B39" s="72"/>
      <c r="C39" s="73"/>
      <c r="D39" s="74"/>
      <c r="E39" s="83"/>
      <c r="F39" s="73"/>
      <c r="G39" s="73"/>
      <c r="H39" s="73"/>
    </row>
    <row r="40" spans="1:37" ht="15.75" thickTop="1">
      <c r="A40" s="18"/>
      <c r="B40" s="153" t="s">
        <v>888</v>
      </c>
      <c r="C40" s="153"/>
      <c r="D40" s="153"/>
      <c r="E40" s="153"/>
      <c r="F40" s="153"/>
      <c r="G40" s="153"/>
      <c r="H40" s="153"/>
      <c r="I40" s="153"/>
      <c r="J40" s="153"/>
      <c r="K40" s="153"/>
      <c r="L40" s="153"/>
      <c r="M40" s="153"/>
      <c r="N40" s="153"/>
      <c r="O40" s="153"/>
      <c r="P40" s="153"/>
      <c r="Q40" s="153"/>
      <c r="R40" s="153"/>
      <c r="S40" s="153"/>
      <c r="T40" s="153"/>
      <c r="U40" s="153"/>
      <c r="V40" s="153"/>
      <c r="W40" s="153"/>
      <c r="X40" s="153"/>
      <c r="Y40" s="153"/>
      <c r="Z40" s="153"/>
      <c r="AA40" s="153"/>
      <c r="AB40" s="153"/>
      <c r="AC40" s="153"/>
      <c r="AD40" s="153"/>
      <c r="AE40" s="153"/>
      <c r="AF40" s="153"/>
      <c r="AG40" s="153"/>
      <c r="AH40" s="153"/>
      <c r="AI40" s="153"/>
      <c r="AJ40" s="153"/>
      <c r="AK40" s="153"/>
    </row>
    <row r="41" spans="1:37" ht="15" customHeight="1">
      <c r="A41" s="18" t="s">
        <v>1164</v>
      </c>
      <c r="B41" s="77" t="s">
        <v>5</v>
      </c>
      <c r="C41" s="77"/>
      <c r="D41" s="77"/>
      <c r="E41" s="77"/>
      <c r="F41" s="77"/>
      <c r="G41" s="77"/>
      <c r="H41" s="77"/>
      <c r="I41" s="77"/>
      <c r="J41" s="77"/>
      <c r="K41" s="77"/>
      <c r="L41" s="77"/>
      <c r="M41" s="77"/>
      <c r="N41" s="77"/>
      <c r="O41" s="77"/>
      <c r="P41" s="77"/>
      <c r="Q41" s="77"/>
      <c r="R41" s="77"/>
      <c r="S41" s="77"/>
      <c r="T41" s="77"/>
      <c r="U41" s="77"/>
      <c r="V41" s="77"/>
      <c r="W41" s="77"/>
      <c r="X41" s="77"/>
      <c r="Y41" s="77"/>
      <c r="Z41" s="77"/>
      <c r="AA41" s="77"/>
      <c r="AB41" s="77"/>
      <c r="AC41" s="77"/>
      <c r="AD41" s="77"/>
      <c r="AE41" s="77"/>
      <c r="AF41" s="77"/>
      <c r="AG41" s="77"/>
      <c r="AH41" s="77"/>
      <c r="AI41" s="77"/>
      <c r="AJ41" s="77"/>
      <c r="AK41" s="77"/>
    </row>
    <row r="42" spans="1:37">
      <c r="A42" s="18"/>
      <c r="B42" s="43" t="s">
        <v>882</v>
      </c>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c r="AH42" s="43"/>
      <c r="AI42" s="43"/>
      <c r="AJ42" s="43"/>
      <c r="AK42" s="43"/>
    </row>
    <row r="43" spans="1:37">
      <c r="A43" s="18"/>
      <c r="B43" s="38"/>
      <c r="C43" s="38"/>
      <c r="D43" s="38"/>
      <c r="E43" s="38"/>
      <c r="F43" s="38"/>
    </row>
    <row r="44" spans="1:37" ht="15.75" thickBot="1">
      <c r="A44" s="18"/>
      <c r="B44" s="12"/>
      <c r="C44" s="12"/>
      <c r="D44" s="12"/>
      <c r="E44" s="12"/>
      <c r="F44" s="12"/>
    </row>
    <row r="45" spans="1:37">
      <c r="A45" s="18"/>
      <c r="B45" s="20"/>
      <c r="C45" s="20"/>
      <c r="D45" s="39" t="s">
        <v>257</v>
      </c>
      <c r="E45" s="39"/>
      <c r="F45" s="39"/>
    </row>
    <row r="46" spans="1:37" ht="15.75" thickBot="1">
      <c r="A46" s="18"/>
      <c r="B46" s="13"/>
      <c r="C46" s="13"/>
      <c r="D46" s="40" t="s">
        <v>258</v>
      </c>
      <c r="E46" s="40"/>
      <c r="F46" s="40"/>
    </row>
    <row r="47" spans="1:37" ht="15.75" thickBot="1">
      <c r="A47" s="18"/>
      <c r="B47" s="86" t="s">
        <v>259</v>
      </c>
      <c r="C47" s="13"/>
      <c r="D47" s="42">
        <v>2014</v>
      </c>
      <c r="E47" s="42"/>
      <c r="F47" s="42"/>
    </row>
    <row r="48" spans="1:37">
      <c r="A48" s="18"/>
      <c r="B48" s="44" t="s">
        <v>749</v>
      </c>
      <c r="C48" s="45"/>
      <c r="D48" s="46" t="s">
        <v>261</v>
      </c>
      <c r="E48" s="67">
        <v>11.1</v>
      </c>
      <c r="F48" s="50"/>
    </row>
    <row r="49" spans="1:37">
      <c r="A49" s="18"/>
      <c r="B49" s="52"/>
      <c r="C49" s="45"/>
      <c r="D49" s="47"/>
      <c r="E49" s="68"/>
      <c r="F49" s="51"/>
    </row>
    <row r="50" spans="1:37">
      <c r="A50" s="18"/>
      <c r="B50" s="43" t="s">
        <v>851</v>
      </c>
      <c r="C50" s="45"/>
      <c r="D50" s="60" t="s">
        <v>268</v>
      </c>
      <c r="E50" s="60"/>
      <c r="F50" s="45"/>
    </row>
    <row r="51" spans="1:37">
      <c r="A51" s="18"/>
      <c r="B51" s="43"/>
      <c r="C51" s="45"/>
      <c r="D51" s="60"/>
      <c r="E51" s="60"/>
      <c r="F51" s="45"/>
    </row>
    <row r="52" spans="1:37">
      <c r="A52" s="18"/>
      <c r="B52" s="15" t="s">
        <v>883</v>
      </c>
      <c r="C52" s="13"/>
      <c r="D52" s="60" t="s">
        <v>379</v>
      </c>
      <c r="E52" s="60"/>
      <c r="F52" s="19" t="s">
        <v>264</v>
      </c>
    </row>
    <row r="53" spans="1:37">
      <c r="A53" s="18"/>
      <c r="B53" s="43" t="s">
        <v>853</v>
      </c>
      <c r="C53" s="45"/>
      <c r="D53" s="60" t="s">
        <v>268</v>
      </c>
      <c r="E53" s="60"/>
      <c r="F53" s="45"/>
    </row>
    <row r="54" spans="1:37" ht="15.75" thickBot="1">
      <c r="A54" s="18"/>
      <c r="B54" s="43"/>
      <c r="C54" s="45"/>
      <c r="D54" s="55"/>
      <c r="E54" s="55"/>
      <c r="F54" s="66"/>
    </row>
    <row r="55" spans="1:37">
      <c r="A55" s="18"/>
      <c r="B55" s="43" t="s">
        <v>755</v>
      </c>
      <c r="C55" s="45"/>
      <c r="D55" s="46" t="s">
        <v>261</v>
      </c>
      <c r="E55" s="67">
        <v>8.1999999999999993</v>
      </c>
      <c r="F55" s="50"/>
    </row>
    <row r="56" spans="1:37" ht="15.75" thickBot="1">
      <c r="A56" s="18"/>
      <c r="B56" s="72"/>
      <c r="C56" s="73"/>
      <c r="D56" s="74"/>
      <c r="E56" s="83"/>
      <c r="F56" s="73"/>
    </row>
    <row r="57" spans="1:37" ht="15.75" thickTop="1">
      <c r="A57" s="18" t="s">
        <v>1165</v>
      </c>
      <c r="B57" s="77" t="s">
        <v>5</v>
      </c>
      <c r="C57" s="77"/>
      <c r="D57" s="77"/>
      <c r="E57" s="77"/>
      <c r="F57" s="77"/>
      <c r="G57" s="77"/>
      <c r="H57" s="77"/>
      <c r="I57" s="77"/>
      <c r="J57" s="77"/>
      <c r="K57" s="77"/>
      <c r="L57" s="77"/>
      <c r="M57" s="77"/>
      <c r="N57" s="77"/>
      <c r="O57" s="77"/>
      <c r="P57" s="77"/>
      <c r="Q57" s="77"/>
      <c r="R57" s="77"/>
      <c r="S57" s="77"/>
      <c r="T57" s="77"/>
      <c r="U57" s="77"/>
      <c r="V57" s="77"/>
      <c r="W57" s="77"/>
      <c r="X57" s="77"/>
      <c r="Y57" s="77"/>
      <c r="Z57" s="77"/>
      <c r="AA57" s="77"/>
      <c r="AB57" s="77"/>
      <c r="AC57" s="77"/>
      <c r="AD57" s="77"/>
      <c r="AE57" s="77"/>
      <c r="AF57" s="77"/>
      <c r="AG57" s="77"/>
      <c r="AH57" s="77"/>
      <c r="AI57" s="77"/>
      <c r="AJ57" s="77"/>
      <c r="AK57" s="77"/>
    </row>
    <row r="58" spans="1:37">
      <c r="A58" s="18"/>
      <c r="B58" s="43" t="s">
        <v>1166</v>
      </c>
      <c r="C58" s="43"/>
      <c r="D58" s="43"/>
      <c r="E58" s="43"/>
      <c r="F58" s="43"/>
      <c r="G58" s="43"/>
      <c r="H58" s="43"/>
      <c r="I58" s="43"/>
      <c r="J58" s="43"/>
      <c r="K58" s="43"/>
      <c r="L58" s="43"/>
      <c r="M58" s="43"/>
      <c r="N58" s="43"/>
      <c r="O58" s="43"/>
      <c r="P58" s="43"/>
      <c r="Q58" s="43"/>
      <c r="R58" s="43"/>
      <c r="S58" s="43"/>
      <c r="T58" s="43"/>
      <c r="U58" s="43"/>
      <c r="V58" s="43"/>
      <c r="W58" s="43"/>
      <c r="X58" s="43"/>
      <c r="Y58" s="43"/>
      <c r="Z58" s="43"/>
      <c r="AA58" s="43"/>
      <c r="AB58" s="43"/>
      <c r="AC58" s="43"/>
      <c r="AD58" s="43"/>
      <c r="AE58" s="43"/>
      <c r="AF58" s="43"/>
      <c r="AG58" s="43"/>
      <c r="AH58" s="43"/>
      <c r="AI58" s="43"/>
      <c r="AJ58" s="43"/>
      <c r="AK58" s="43"/>
    </row>
    <row r="59" spans="1:37">
      <c r="A59" s="18"/>
      <c r="B59" s="38"/>
      <c r="C59" s="38"/>
      <c r="D59" s="38"/>
      <c r="E59" s="38"/>
      <c r="F59" s="38"/>
      <c r="G59" s="38"/>
      <c r="H59" s="38"/>
    </row>
    <row r="60" spans="1:37" ht="15.75" thickBot="1">
      <c r="A60" s="18"/>
      <c r="B60" s="12"/>
      <c r="C60" s="12"/>
      <c r="D60" s="12"/>
      <c r="E60" s="12"/>
      <c r="F60" s="12"/>
      <c r="G60" s="12"/>
      <c r="H60" s="12"/>
    </row>
    <row r="61" spans="1:37" ht="15.75" thickBot="1">
      <c r="A61" s="18"/>
      <c r="B61" s="20"/>
      <c r="C61" s="20"/>
      <c r="D61" s="180">
        <v>41729</v>
      </c>
      <c r="E61" s="180"/>
      <c r="F61" s="180"/>
      <c r="G61" s="180"/>
      <c r="H61" s="180"/>
    </row>
    <row r="62" spans="1:37">
      <c r="A62" s="18"/>
      <c r="B62" s="87" t="s">
        <v>259</v>
      </c>
      <c r="C62" s="45"/>
      <c r="D62" s="39" t="s">
        <v>885</v>
      </c>
      <c r="E62" s="39"/>
      <c r="F62" s="39"/>
      <c r="G62" s="50"/>
      <c r="H62" s="21" t="s">
        <v>886</v>
      </c>
    </row>
    <row r="63" spans="1:37" ht="15.75" thickBot="1">
      <c r="A63" s="18"/>
      <c r="B63" s="88"/>
      <c r="C63" s="45"/>
      <c r="D63" s="40"/>
      <c r="E63" s="40"/>
      <c r="F63" s="40"/>
      <c r="G63" s="45"/>
      <c r="H63" s="23" t="s">
        <v>870</v>
      </c>
    </row>
    <row r="64" spans="1:37">
      <c r="A64" s="18"/>
      <c r="B64" s="44" t="s">
        <v>871</v>
      </c>
      <c r="C64" s="45"/>
      <c r="D64" s="44" t="s">
        <v>261</v>
      </c>
      <c r="E64" s="69">
        <v>5.7</v>
      </c>
      <c r="F64" s="50"/>
      <c r="G64" s="45"/>
      <c r="H64" s="198" t="s">
        <v>526</v>
      </c>
    </row>
    <row r="65" spans="1:37">
      <c r="A65" s="18"/>
      <c r="B65" s="52"/>
      <c r="C65" s="45"/>
      <c r="D65" s="52"/>
      <c r="E65" s="70"/>
      <c r="F65" s="51"/>
      <c r="G65" s="45"/>
      <c r="H65" s="199"/>
    </row>
    <row r="66" spans="1:37">
      <c r="A66" s="18"/>
      <c r="B66" s="43" t="s">
        <v>887</v>
      </c>
      <c r="C66" s="45"/>
      <c r="D66" s="59">
        <v>2.5</v>
      </c>
      <c r="E66" s="59"/>
      <c r="F66" s="45"/>
      <c r="G66" s="45"/>
      <c r="H66" s="147" t="s">
        <v>874</v>
      </c>
    </row>
    <row r="67" spans="1:37" ht="15.75" thickBot="1">
      <c r="A67" s="18"/>
      <c r="B67" s="43"/>
      <c r="C67" s="45"/>
      <c r="D67" s="56"/>
      <c r="E67" s="56"/>
      <c r="F67" s="66"/>
      <c r="G67" s="45"/>
      <c r="H67" s="147"/>
    </row>
    <row r="68" spans="1:37">
      <c r="A68" s="18"/>
      <c r="B68" s="43" t="s">
        <v>840</v>
      </c>
      <c r="C68" s="45"/>
      <c r="D68" s="46" t="s">
        <v>261</v>
      </c>
      <c r="E68" s="67">
        <v>8.1999999999999993</v>
      </c>
      <c r="F68" s="50"/>
      <c r="G68" s="45"/>
      <c r="H68" s="45"/>
    </row>
    <row r="69" spans="1:37" ht="15.75" thickBot="1">
      <c r="A69" s="18"/>
      <c r="B69" s="72"/>
      <c r="C69" s="73"/>
      <c r="D69" s="74"/>
      <c r="E69" s="83"/>
      <c r="F69" s="73"/>
      <c r="G69" s="73"/>
      <c r="H69" s="73"/>
    </row>
    <row r="70" spans="1:37" ht="15.75" thickTop="1">
      <c r="A70" s="18"/>
      <c r="B70" s="153" t="s">
        <v>888</v>
      </c>
      <c r="C70" s="153"/>
      <c r="D70" s="153"/>
      <c r="E70" s="153"/>
      <c r="F70" s="153"/>
      <c r="G70" s="153"/>
      <c r="H70" s="153"/>
      <c r="I70" s="153"/>
      <c r="J70" s="153"/>
      <c r="K70" s="153"/>
      <c r="L70" s="153"/>
      <c r="M70" s="153"/>
      <c r="N70" s="153"/>
      <c r="O70" s="153"/>
      <c r="P70" s="153"/>
      <c r="Q70" s="153"/>
      <c r="R70" s="153"/>
      <c r="S70" s="153"/>
      <c r="T70" s="153"/>
      <c r="U70" s="153"/>
      <c r="V70" s="153"/>
      <c r="W70" s="153"/>
      <c r="X70" s="153"/>
      <c r="Y70" s="153"/>
      <c r="Z70" s="153"/>
      <c r="AA70" s="153"/>
      <c r="AB70" s="153"/>
      <c r="AC70" s="153"/>
      <c r="AD70" s="153"/>
      <c r="AE70" s="153"/>
      <c r="AF70" s="153"/>
      <c r="AG70" s="153"/>
      <c r="AH70" s="153"/>
      <c r="AI70" s="153"/>
      <c r="AJ70" s="153"/>
      <c r="AK70" s="153"/>
    </row>
    <row r="71" spans="1:37" ht="15" customHeight="1">
      <c r="A71" s="2" t="s">
        <v>889</v>
      </c>
      <c r="B71" s="77" t="s">
        <v>5</v>
      </c>
      <c r="C71" s="77"/>
      <c r="D71" s="77"/>
      <c r="E71" s="77"/>
      <c r="F71" s="77"/>
      <c r="G71" s="77"/>
      <c r="H71" s="77"/>
      <c r="I71" s="77"/>
      <c r="J71" s="77"/>
      <c r="K71" s="77"/>
      <c r="L71" s="77"/>
      <c r="M71" s="77"/>
      <c r="N71" s="77"/>
      <c r="O71" s="77"/>
      <c r="P71" s="77"/>
      <c r="Q71" s="77"/>
      <c r="R71" s="77"/>
      <c r="S71" s="77"/>
      <c r="T71" s="77"/>
      <c r="U71" s="77"/>
      <c r="V71" s="77"/>
      <c r="W71" s="77"/>
      <c r="X71" s="77"/>
      <c r="Y71" s="77"/>
      <c r="Z71" s="77"/>
      <c r="AA71" s="77"/>
      <c r="AB71" s="77"/>
      <c r="AC71" s="77"/>
      <c r="AD71" s="77"/>
      <c r="AE71" s="77"/>
      <c r="AF71" s="77"/>
      <c r="AG71" s="77"/>
      <c r="AH71" s="77"/>
      <c r="AI71" s="77"/>
      <c r="AJ71" s="77"/>
      <c r="AK71" s="77"/>
    </row>
    <row r="72" spans="1:37" ht="30">
      <c r="A72" s="3" t="s">
        <v>1163</v>
      </c>
      <c r="B72" s="77" t="s">
        <v>5</v>
      </c>
      <c r="C72" s="77"/>
      <c r="D72" s="77"/>
      <c r="E72" s="77"/>
      <c r="F72" s="77"/>
      <c r="G72" s="77"/>
      <c r="H72" s="77"/>
      <c r="I72" s="77"/>
      <c r="J72" s="77"/>
      <c r="K72" s="77"/>
      <c r="L72" s="77"/>
      <c r="M72" s="77"/>
      <c r="N72" s="77"/>
      <c r="O72" s="77"/>
      <c r="P72" s="77"/>
      <c r="Q72" s="77"/>
      <c r="R72" s="77"/>
      <c r="S72" s="77"/>
      <c r="T72" s="77"/>
      <c r="U72" s="77"/>
      <c r="V72" s="77"/>
      <c r="W72" s="77"/>
      <c r="X72" s="77"/>
      <c r="Y72" s="77"/>
      <c r="Z72" s="77"/>
      <c r="AA72" s="77"/>
      <c r="AB72" s="77"/>
      <c r="AC72" s="77"/>
      <c r="AD72" s="77"/>
      <c r="AE72" s="77"/>
      <c r="AF72" s="77"/>
      <c r="AG72" s="77"/>
      <c r="AH72" s="77"/>
      <c r="AI72" s="77"/>
      <c r="AJ72" s="77"/>
      <c r="AK72" s="77"/>
    </row>
    <row r="73" spans="1:37" ht="15" customHeight="1">
      <c r="A73" s="18" t="s">
        <v>705</v>
      </c>
      <c r="B73" s="77" t="s">
        <v>5</v>
      </c>
      <c r="C73" s="77"/>
      <c r="D73" s="77"/>
      <c r="E73" s="77"/>
      <c r="F73" s="77"/>
      <c r="G73" s="77"/>
      <c r="H73" s="77"/>
      <c r="I73" s="77"/>
      <c r="J73" s="77"/>
      <c r="K73" s="77"/>
      <c r="L73" s="77"/>
      <c r="M73" s="77"/>
      <c r="N73" s="77"/>
      <c r="O73" s="77"/>
      <c r="P73" s="77"/>
      <c r="Q73" s="77"/>
      <c r="R73" s="77"/>
      <c r="S73" s="77"/>
      <c r="T73" s="77"/>
      <c r="U73" s="77"/>
      <c r="V73" s="77"/>
      <c r="W73" s="77"/>
      <c r="X73" s="77"/>
      <c r="Y73" s="77"/>
      <c r="Z73" s="77"/>
      <c r="AA73" s="77"/>
      <c r="AB73" s="77"/>
      <c r="AC73" s="77"/>
      <c r="AD73" s="77"/>
      <c r="AE73" s="77"/>
      <c r="AF73" s="77"/>
      <c r="AG73" s="77"/>
      <c r="AH73" s="77"/>
      <c r="AI73" s="77"/>
      <c r="AJ73" s="77"/>
      <c r="AK73" s="77"/>
    </row>
    <row r="74" spans="1:37">
      <c r="A74" s="18"/>
      <c r="B74" s="64" t="s">
        <v>890</v>
      </c>
      <c r="C74" s="64"/>
      <c r="D74" s="64"/>
      <c r="E74" s="64"/>
      <c r="F74" s="64"/>
      <c r="G74" s="64"/>
      <c r="H74" s="64"/>
      <c r="I74" s="64"/>
      <c r="J74" s="64"/>
      <c r="K74" s="64"/>
      <c r="L74" s="64"/>
      <c r="M74" s="64"/>
      <c r="N74" s="64"/>
      <c r="O74" s="64"/>
      <c r="P74" s="64"/>
      <c r="Q74" s="64"/>
      <c r="R74" s="64"/>
      <c r="S74" s="64"/>
      <c r="T74" s="64"/>
      <c r="U74" s="64"/>
      <c r="V74" s="64"/>
      <c r="W74" s="64"/>
      <c r="X74" s="64"/>
      <c r="Y74" s="64"/>
      <c r="Z74" s="64"/>
      <c r="AA74" s="64"/>
      <c r="AB74" s="64"/>
      <c r="AC74" s="64"/>
      <c r="AD74" s="64"/>
      <c r="AE74" s="64"/>
      <c r="AF74" s="64"/>
      <c r="AG74" s="64"/>
      <c r="AH74" s="64"/>
      <c r="AI74" s="64"/>
      <c r="AJ74" s="64"/>
      <c r="AK74" s="64"/>
    </row>
    <row r="75" spans="1:37" ht="25.5" customHeight="1">
      <c r="A75" s="18"/>
      <c r="B75" s="43" t="s">
        <v>891</v>
      </c>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c r="AD75" s="43"/>
      <c r="AE75" s="43"/>
      <c r="AF75" s="43"/>
      <c r="AG75" s="43"/>
      <c r="AH75" s="43"/>
      <c r="AI75" s="43"/>
      <c r="AJ75" s="43"/>
      <c r="AK75" s="43"/>
    </row>
    <row r="76" spans="1:37" ht="15" customHeight="1">
      <c r="A76" s="2" t="s">
        <v>706</v>
      </c>
      <c r="B76" s="77" t="s">
        <v>5</v>
      </c>
      <c r="C76" s="77"/>
      <c r="D76" s="77"/>
      <c r="E76" s="77"/>
      <c r="F76" s="77"/>
      <c r="G76" s="77"/>
      <c r="H76" s="77"/>
      <c r="I76" s="77"/>
      <c r="J76" s="77"/>
      <c r="K76" s="77"/>
      <c r="L76" s="77"/>
      <c r="M76" s="77"/>
      <c r="N76" s="77"/>
      <c r="O76" s="77"/>
      <c r="P76" s="77"/>
      <c r="Q76" s="77"/>
      <c r="R76" s="77"/>
      <c r="S76" s="77"/>
      <c r="T76" s="77"/>
      <c r="U76" s="77"/>
      <c r="V76" s="77"/>
      <c r="W76" s="77"/>
      <c r="X76" s="77"/>
      <c r="Y76" s="77"/>
      <c r="Z76" s="77"/>
      <c r="AA76" s="77"/>
      <c r="AB76" s="77"/>
      <c r="AC76" s="77"/>
      <c r="AD76" s="77"/>
      <c r="AE76" s="77"/>
      <c r="AF76" s="77"/>
      <c r="AG76" s="77"/>
      <c r="AH76" s="77"/>
      <c r="AI76" s="77"/>
      <c r="AJ76" s="77"/>
      <c r="AK76" s="77"/>
    </row>
    <row r="77" spans="1:37" ht="30">
      <c r="A77" s="3" t="s">
        <v>1163</v>
      </c>
      <c r="B77" s="77" t="s">
        <v>5</v>
      </c>
      <c r="C77" s="77"/>
      <c r="D77" s="77"/>
      <c r="E77" s="77"/>
      <c r="F77" s="77"/>
      <c r="G77" s="77"/>
      <c r="H77" s="77"/>
      <c r="I77" s="77"/>
      <c r="J77" s="77"/>
      <c r="K77" s="77"/>
      <c r="L77" s="77"/>
      <c r="M77" s="77"/>
      <c r="N77" s="77"/>
      <c r="O77" s="77"/>
      <c r="P77" s="77"/>
      <c r="Q77" s="77"/>
      <c r="R77" s="77"/>
      <c r="S77" s="77"/>
      <c r="T77" s="77"/>
      <c r="U77" s="77"/>
      <c r="V77" s="77"/>
      <c r="W77" s="77"/>
      <c r="X77" s="77"/>
      <c r="Y77" s="77"/>
      <c r="Z77" s="77"/>
      <c r="AA77" s="77"/>
      <c r="AB77" s="77"/>
      <c r="AC77" s="77"/>
      <c r="AD77" s="77"/>
      <c r="AE77" s="77"/>
      <c r="AF77" s="77"/>
      <c r="AG77" s="77"/>
      <c r="AH77" s="77"/>
      <c r="AI77" s="77"/>
      <c r="AJ77" s="77"/>
      <c r="AK77" s="77"/>
    </row>
    <row r="78" spans="1:37" ht="15" customHeight="1">
      <c r="A78" s="18" t="s">
        <v>705</v>
      </c>
      <c r="B78" s="77" t="s">
        <v>5</v>
      </c>
      <c r="C78" s="77"/>
      <c r="D78" s="77"/>
      <c r="E78" s="77"/>
      <c r="F78" s="77"/>
      <c r="G78" s="77"/>
      <c r="H78" s="77"/>
      <c r="I78" s="77"/>
      <c r="J78" s="77"/>
      <c r="K78" s="77"/>
      <c r="L78" s="77"/>
      <c r="M78" s="77"/>
      <c r="N78" s="77"/>
      <c r="O78" s="77"/>
      <c r="P78" s="77"/>
      <c r="Q78" s="77"/>
      <c r="R78" s="77"/>
      <c r="S78" s="77"/>
      <c r="T78" s="77"/>
      <c r="U78" s="77"/>
      <c r="V78" s="77"/>
      <c r="W78" s="77"/>
      <c r="X78" s="77"/>
      <c r="Y78" s="77"/>
      <c r="Z78" s="77"/>
      <c r="AA78" s="77"/>
      <c r="AB78" s="77"/>
      <c r="AC78" s="77"/>
      <c r="AD78" s="77"/>
      <c r="AE78" s="77"/>
      <c r="AF78" s="77"/>
      <c r="AG78" s="77"/>
      <c r="AH78" s="77"/>
      <c r="AI78" s="77"/>
      <c r="AJ78" s="77"/>
      <c r="AK78" s="77"/>
    </row>
    <row r="79" spans="1:37">
      <c r="A79" s="18"/>
      <c r="B79" s="146" t="s">
        <v>707</v>
      </c>
      <c r="C79" s="146"/>
      <c r="D79" s="146"/>
      <c r="E79" s="146"/>
      <c r="F79" s="146"/>
      <c r="G79" s="146"/>
      <c r="H79" s="146"/>
      <c r="I79" s="146"/>
      <c r="J79" s="146"/>
      <c r="K79" s="146"/>
      <c r="L79" s="146"/>
      <c r="M79" s="146"/>
      <c r="N79" s="146"/>
      <c r="O79" s="146"/>
      <c r="P79" s="146"/>
      <c r="Q79" s="146"/>
      <c r="R79" s="146"/>
      <c r="S79" s="146"/>
      <c r="T79" s="146"/>
      <c r="U79" s="146"/>
      <c r="V79" s="146"/>
      <c r="W79" s="146"/>
      <c r="X79" s="146"/>
      <c r="Y79" s="146"/>
      <c r="Z79" s="146"/>
      <c r="AA79" s="146"/>
      <c r="AB79" s="146"/>
      <c r="AC79" s="146"/>
      <c r="AD79" s="146"/>
      <c r="AE79" s="146"/>
      <c r="AF79" s="146"/>
      <c r="AG79" s="146"/>
      <c r="AH79" s="146"/>
      <c r="AI79" s="146"/>
      <c r="AJ79" s="146"/>
      <c r="AK79" s="146"/>
    </row>
    <row r="80" spans="1:37">
      <c r="A80" s="18"/>
      <c r="B80" s="45" t="s">
        <v>708</v>
      </c>
      <c r="C80" s="45"/>
      <c r="D80" s="45"/>
      <c r="E80" s="45"/>
      <c r="F80" s="45"/>
      <c r="G80" s="45"/>
      <c r="H80" s="45"/>
      <c r="I80" s="45"/>
      <c r="J80" s="45"/>
      <c r="K80" s="45"/>
      <c r="L80" s="45"/>
      <c r="M80" s="45"/>
      <c r="N80" s="45"/>
      <c r="O80" s="45"/>
      <c r="P80" s="45"/>
      <c r="Q80" s="45"/>
      <c r="R80" s="45"/>
      <c r="S80" s="45"/>
      <c r="T80" s="45"/>
      <c r="U80" s="45"/>
      <c r="V80" s="45"/>
      <c r="W80" s="45"/>
      <c r="X80" s="45"/>
      <c r="Y80" s="45"/>
      <c r="Z80" s="45"/>
      <c r="AA80" s="45"/>
      <c r="AB80" s="45"/>
      <c r="AC80" s="45"/>
      <c r="AD80" s="45"/>
      <c r="AE80" s="45"/>
      <c r="AF80" s="45"/>
      <c r="AG80" s="45"/>
      <c r="AH80" s="45"/>
      <c r="AI80" s="45"/>
      <c r="AJ80" s="45"/>
      <c r="AK80" s="45"/>
    </row>
    <row r="81" spans="1:37">
      <c r="A81" s="18"/>
      <c r="B81" s="45" t="s">
        <v>709</v>
      </c>
      <c r="C81" s="45"/>
      <c r="D81" s="45"/>
      <c r="E81" s="45"/>
      <c r="F81" s="45"/>
      <c r="G81" s="45"/>
      <c r="H81" s="45"/>
      <c r="I81" s="45"/>
      <c r="J81" s="45"/>
      <c r="K81" s="45"/>
      <c r="L81" s="45"/>
      <c r="M81" s="45"/>
      <c r="N81" s="45"/>
      <c r="O81" s="45"/>
      <c r="P81" s="45"/>
      <c r="Q81" s="45"/>
      <c r="R81" s="45"/>
      <c r="S81" s="45"/>
      <c r="T81" s="45"/>
      <c r="U81" s="45"/>
      <c r="V81" s="45"/>
      <c r="W81" s="45"/>
      <c r="X81" s="45"/>
      <c r="Y81" s="45"/>
      <c r="Z81" s="45"/>
      <c r="AA81" s="45"/>
      <c r="AB81" s="45"/>
      <c r="AC81" s="45"/>
      <c r="AD81" s="45"/>
      <c r="AE81" s="45"/>
      <c r="AF81" s="45"/>
      <c r="AG81" s="45"/>
      <c r="AH81" s="45"/>
      <c r="AI81" s="45"/>
      <c r="AJ81" s="45"/>
      <c r="AK81" s="45"/>
    </row>
    <row r="82" spans="1:37">
      <c r="A82" s="18"/>
      <c r="B82" s="38"/>
      <c r="C82" s="38"/>
      <c r="D82" s="38"/>
      <c r="E82" s="38"/>
      <c r="F82" s="38"/>
      <c r="G82" s="38"/>
      <c r="H82" s="38"/>
      <c r="I82" s="38"/>
      <c r="J82" s="38"/>
    </row>
    <row r="83" spans="1:37" ht="15.75" thickBot="1">
      <c r="A83" s="18"/>
      <c r="B83" s="12"/>
      <c r="C83" s="12"/>
      <c r="D83" s="12"/>
      <c r="E83" s="12"/>
      <c r="F83" s="12"/>
      <c r="G83" s="12"/>
      <c r="H83" s="12"/>
      <c r="I83" s="12"/>
      <c r="J83" s="12"/>
    </row>
    <row r="84" spans="1:37">
      <c r="A84" s="18"/>
      <c r="B84" s="20"/>
      <c r="C84" s="20"/>
      <c r="D84" s="39" t="s">
        <v>257</v>
      </c>
      <c r="E84" s="39"/>
      <c r="F84" s="39"/>
      <c r="G84" s="39"/>
      <c r="H84" s="39"/>
      <c r="I84" s="39"/>
      <c r="J84" s="39"/>
    </row>
    <row r="85" spans="1:37" ht="15.75" thickBot="1">
      <c r="A85" s="18"/>
      <c r="B85" s="22"/>
      <c r="C85" s="13"/>
      <c r="D85" s="40" t="s">
        <v>258</v>
      </c>
      <c r="E85" s="40"/>
      <c r="F85" s="40"/>
      <c r="G85" s="40"/>
      <c r="H85" s="40"/>
      <c r="I85" s="40"/>
      <c r="J85" s="40"/>
    </row>
    <row r="86" spans="1:37" ht="15.75" thickBot="1">
      <c r="A86" s="18"/>
      <c r="B86" s="24" t="s">
        <v>259</v>
      </c>
      <c r="C86" s="13"/>
      <c r="D86" s="42">
        <v>2014</v>
      </c>
      <c r="E86" s="42"/>
      <c r="F86" s="42"/>
      <c r="G86" s="13"/>
      <c r="H86" s="42">
        <v>2013</v>
      </c>
      <c r="I86" s="42"/>
      <c r="J86" s="42"/>
    </row>
    <row r="87" spans="1:37">
      <c r="A87" s="18"/>
      <c r="B87" s="44" t="s">
        <v>710</v>
      </c>
      <c r="C87" s="45"/>
      <c r="D87" s="46" t="s">
        <v>261</v>
      </c>
      <c r="E87" s="67">
        <v>5.4</v>
      </c>
      <c r="F87" s="50"/>
      <c r="G87" s="45"/>
      <c r="H87" s="44" t="s">
        <v>261</v>
      </c>
      <c r="I87" s="69">
        <v>6.8</v>
      </c>
      <c r="J87" s="50"/>
    </row>
    <row r="88" spans="1:37">
      <c r="A88" s="18"/>
      <c r="B88" s="43"/>
      <c r="C88" s="45"/>
      <c r="D88" s="47"/>
      <c r="E88" s="68"/>
      <c r="F88" s="51"/>
      <c r="G88" s="45"/>
      <c r="H88" s="52"/>
      <c r="I88" s="70"/>
      <c r="J88" s="51"/>
    </row>
    <row r="89" spans="1:37" ht="26.25">
      <c r="A89" s="18"/>
      <c r="B89" s="13" t="s">
        <v>711</v>
      </c>
      <c r="C89" s="45"/>
      <c r="D89" s="60" t="s">
        <v>374</v>
      </c>
      <c r="E89" s="60"/>
      <c r="F89" s="64" t="s">
        <v>264</v>
      </c>
      <c r="G89" s="45"/>
      <c r="H89" s="59">
        <v>184.3</v>
      </c>
      <c r="I89" s="59"/>
      <c r="J89" s="45"/>
    </row>
    <row r="90" spans="1:37">
      <c r="A90" s="18"/>
      <c r="B90" s="13" t="s">
        <v>712</v>
      </c>
      <c r="C90" s="45"/>
      <c r="D90" s="60"/>
      <c r="E90" s="60"/>
      <c r="F90" s="64"/>
      <c r="G90" s="45"/>
      <c r="H90" s="59"/>
      <c r="I90" s="59"/>
      <c r="J90" s="45"/>
    </row>
    <row r="91" spans="1:37" ht="26.25">
      <c r="A91" s="18"/>
      <c r="B91" s="15" t="s">
        <v>713</v>
      </c>
      <c r="C91" s="13"/>
      <c r="D91" s="60" t="s">
        <v>714</v>
      </c>
      <c r="E91" s="60"/>
      <c r="F91" s="19" t="s">
        <v>264</v>
      </c>
      <c r="G91" s="13"/>
      <c r="H91" s="59" t="s">
        <v>715</v>
      </c>
      <c r="I91" s="59"/>
      <c r="J91" s="15" t="s">
        <v>264</v>
      </c>
    </row>
    <row r="92" spans="1:37">
      <c r="A92" s="18"/>
      <c r="B92" s="43" t="s">
        <v>716</v>
      </c>
      <c r="C92" s="45"/>
      <c r="D92" s="60">
        <v>0.2</v>
      </c>
      <c r="E92" s="60"/>
      <c r="F92" s="45"/>
      <c r="G92" s="45"/>
      <c r="H92" s="59" t="s">
        <v>347</v>
      </c>
      <c r="I92" s="59"/>
      <c r="J92" s="43" t="s">
        <v>264</v>
      </c>
    </row>
    <row r="93" spans="1:37">
      <c r="A93" s="18"/>
      <c r="B93" s="43"/>
      <c r="C93" s="45"/>
      <c r="D93" s="60"/>
      <c r="E93" s="60"/>
      <c r="F93" s="45"/>
      <c r="G93" s="45"/>
      <c r="H93" s="59"/>
      <c r="I93" s="59"/>
      <c r="J93" s="43"/>
    </row>
    <row r="94" spans="1:37">
      <c r="A94" s="18"/>
      <c r="B94" s="43" t="s">
        <v>717</v>
      </c>
      <c r="C94" s="45"/>
      <c r="D94" s="60">
        <v>0.4</v>
      </c>
      <c r="E94" s="60"/>
      <c r="F94" s="45"/>
      <c r="G94" s="45"/>
      <c r="H94" s="59" t="s">
        <v>718</v>
      </c>
      <c r="I94" s="59"/>
      <c r="J94" s="43" t="s">
        <v>264</v>
      </c>
    </row>
    <row r="95" spans="1:37" ht="15.75" thickBot="1">
      <c r="A95" s="18"/>
      <c r="B95" s="43"/>
      <c r="C95" s="45"/>
      <c r="D95" s="55"/>
      <c r="E95" s="55"/>
      <c r="F95" s="66"/>
      <c r="G95" s="45"/>
      <c r="H95" s="56"/>
      <c r="I95" s="56"/>
      <c r="J95" s="85"/>
    </row>
    <row r="96" spans="1:37">
      <c r="A96" s="18"/>
      <c r="B96" s="28" t="s">
        <v>719</v>
      </c>
      <c r="C96" s="13"/>
      <c r="D96" s="67" t="s">
        <v>720</v>
      </c>
      <c r="E96" s="67"/>
      <c r="F96" s="19" t="s">
        <v>264</v>
      </c>
      <c r="G96" s="13"/>
      <c r="H96" s="69" t="s">
        <v>721</v>
      </c>
      <c r="I96" s="69"/>
      <c r="J96" s="15" t="s">
        <v>264</v>
      </c>
    </row>
    <row r="97" spans="1:37" ht="26.25">
      <c r="A97" s="18"/>
      <c r="B97" s="13" t="s">
        <v>722</v>
      </c>
      <c r="C97" s="45"/>
      <c r="D97" s="60" t="s">
        <v>268</v>
      </c>
      <c r="E97" s="60"/>
      <c r="F97" s="45"/>
      <c r="G97" s="45"/>
      <c r="H97" s="59">
        <v>5.6</v>
      </c>
      <c r="I97" s="59"/>
      <c r="J97" s="45"/>
    </row>
    <row r="98" spans="1:37" ht="26.25">
      <c r="A98" s="18"/>
      <c r="B98" s="13" t="s">
        <v>723</v>
      </c>
      <c r="C98" s="45"/>
      <c r="D98" s="60"/>
      <c r="E98" s="60"/>
      <c r="F98" s="45"/>
      <c r="G98" s="45"/>
      <c r="H98" s="59"/>
      <c r="I98" s="59"/>
      <c r="J98" s="45"/>
    </row>
    <row r="99" spans="1:37" ht="26.25">
      <c r="A99" s="18"/>
      <c r="B99" s="13" t="s">
        <v>724</v>
      </c>
      <c r="C99" s="45"/>
      <c r="D99" s="60" t="s">
        <v>268</v>
      </c>
      <c r="E99" s="60"/>
      <c r="F99" s="45"/>
      <c r="G99" s="45"/>
      <c r="H99" s="59" t="s">
        <v>373</v>
      </c>
      <c r="I99" s="59"/>
      <c r="J99" s="43" t="s">
        <v>264</v>
      </c>
    </row>
    <row r="100" spans="1:37">
      <c r="A100" s="18"/>
      <c r="B100" s="13" t="s">
        <v>725</v>
      </c>
      <c r="C100" s="45"/>
      <c r="D100" s="60"/>
      <c r="E100" s="60"/>
      <c r="F100" s="45"/>
      <c r="G100" s="45"/>
      <c r="H100" s="59"/>
      <c r="I100" s="59"/>
      <c r="J100" s="43"/>
    </row>
    <row r="101" spans="1:37" ht="15.75" thickBot="1">
      <c r="A101" s="18"/>
      <c r="B101" s="15" t="s">
        <v>99</v>
      </c>
      <c r="C101" s="13"/>
      <c r="D101" s="55" t="s">
        <v>374</v>
      </c>
      <c r="E101" s="55"/>
      <c r="F101" s="30" t="s">
        <v>264</v>
      </c>
      <c r="G101" s="13"/>
      <c r="H101" s="56" t="s">
        <v>726</v>
      </c>
      <c r="I101" s="56"/>
      <c r="J101" s="32" t="s">
        <v>264</v>
      </c>
    </row>
    <row r="102" spans="1:37" ht="15.75" thickBot="1">
      <c r="A102" s="18"/>
      <c r="B102" s="162" t="s">
        <v>727</v>
      </c>
      <c r="C102" s="37"/>
      <c r="D102" s="163" t="s">
        <v>261</v>
      </c>
      <c r="E102" s="164" t="s">
        <v>424</v>
      </c>
      <c r="F102" s="163" t="s">
        <v>264</v>
      </c>
      <c r="G102" s="37"/>
      <c r="H102" s="165" t="s">
        <v>261</v>
      </c>
      <c r="I102" s="166" t="s">
        <v>728</v>
      </c>
      <c r="J102" s="165" t="s">
        <v>264</v>
      </c>
    </row>
    <row r="103" spans="1:37" ht="15.75" thickTop="1">
      <c r="A103" s="18"/>
      <c r="B103" s="45"/>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c r="AA103" s="45"/>
      <c r="AB103" s="45"/>
      <c r="AC103" s="45"/>
      <c r="AD103" s="45"/>
      <c r="AE103" s="45"/>
      <c r="AF103" s="45"/>
      <c r="AG103" s="45"/>
      <c r="AH103" s="45"/>
      <c r="AI103" s="45"/>
      <c r="AJ103" s="45"/>
      <c r="AK103" s="45"/>
    </row>
    <row r="104" spans="1:37">
      <c r="A104" s="18"/>
      <c r="B104" s="45" t="s">
        <v>729</v>
      </c>
      <c r="C104" s="45"/>
      <c r="D104" s="45"/>
      <c r="E104" s="45"/>
      <c r="F104" s="45"/>
      <c r="G104" s="45"/>
      <c r="H104" s="45"/>
      <c r="I104" s="45"/>
      <c r="J104" s="45"/>
      <c r="K104" s="45"/>
      <c r="L104" s="45"/>
      <c r="M104" s="45"/>
      <c r="N104" s="45"/>
      <c r="O104" s="45"/>
      <c r="P104" s="45"/>
      <c r="Q104" s="45"/>
      <c r="R104" s="45"/>
      <c r="S104" s="45"/>
      <c r="T104" s="45"/>
      <c r="U104" s="45"/>
      <c r="V104" s="45"/>
      <c r="W104" s="45"/>
      <c r="X104" s="45"/>
      <c r="Y104" s="45"/>
      <c r="Z104" s="45"/>
      <c r="AA104" s="45"/>
      <c r="AB104" s="45"/>
      <c r="AC104" s="45"/>
      <c r="AD104" s="45"/>
      <c r="AE104" s="45"/>
      <c r="AF104" s="45"/>
      <c r="AG104" s="45"/>
      <c r="AH104" s="45"/>
      <c r="AI104" s="45"/>
      <c r="AJ104" s="45"/>
      <c r="AK104" s="45"/>
    </row>
    <row r="105" spans="1:37">
      <c r="A105" s="18"/>
      <c r="B105" s="38"/>
      <c r="C105" s="38"/>
      <c r="D105" s="38"/>
      <c r="E105" s="38"/>
      <c r="F105" s="38"/>
      <c r="G105" s="38"/>
      <c r="H105" s="38"/>
      <c r="I105" s="38"/>
      <c r="J105" s="38"/>
      <c r="K105" s="38"/>
      <c r="L105" s="38"/>
      <c r="M105" s="38"/>
      <c r="N105" s="38"/>
      <c r="O105" s="38"/>
      <c r="P105" s="38"/>
      <c r="Q105" s="38"/>
      <c r="R105" s="38"/>
    </row>
    <row r="106" spans="1:37" ht="15.75" thickBot="1">
      <c r="A106" s="18"/>
      <c r="B106" s="12"/>
      <c r="C106" s="12"/>
      <c r="D106" s="12"/>
      <c r="E106" s="12"/>
      <c r="F106" s="12"/>
      <c r="G106" s="12"/>
      <c r="H106" s="12"/>
      <c r="I106" s="12"/>
      <c r="J106" s="12"/>
      <c r="K106" s="12"/>
      <c r="L106" s="12"/>
      <c r="M106" s="12"/>
      <c r="N106" s="12"/>
      <c r="O106" s="12"/>
      <c r="P106" s="12"/>
      <c r="Q106" s="12"/>
      <c r="R106" s="12"/>
    </row>
    <row r="107" spans="1:37">
      <c r="A107" s="18"/>
      <c r="B107" s="20"/>
      <c r="C107" s="20"/>
      <c r="D107" s="39" t="s">
        <v>730</v>
      </c>
      <c r="E107" s="39"/>
      <c r="F107" s="39"/>
      <c r="G107" s="39"/>
      <c r="H107" s="39"/>
      <c r="I107" s="39"/>
      <c r="J107" s="39"/>
      <c r="K107" s="20"/>
      <c r="L107" s="39" t="s">
        <v>731</v>
      </c>
      <c r="M107" s="39"/>
      <c r="N107" s="39"/>
      <c r="O107" s="39"/>
      <c r="P107" s="39"/>
      <c r="Q107" s="39"/>
      <c r="R107" s="39"/>
    </row>
    <row r="108" spans="1:37" ht="15.75" thickBot="1">
      <c r="A108" s="18"/>
      <c r="B108" s="13"/>
      <c r="C108" s="13"/>
      <c r="D108" s="41" t="s">
        <v>257</v>
      </c>
      <c r="E108" s="41"/>
      <c r="F108" s="41"/>
      <c r="G108" s="41"/>
      <c r="H108" s="41"/>
      <c r="I108" s="41"/>
      <c r="J108" s="41"/>
      <c r="K108" s="13"/>
      <c r="L108" s="40" t="s">
        <v>732</v>
      </c>
      <c r="M108" s="40"/>
      <c r="N108" s="40"/>
      <c r="O108" s="40"/>
      <c r="P108" s="40"/>
      <c r="Q108" s="40"/>
      <c r="R108" s="40"/>
    </row>
    <row r="109" spans="1:37" ht="15.75" thickBot="1">
      <c r="A109" s="18"/>
      <c r="B109" s="13"/>
      <c r="C109" s="13"/>
      <c r="D109" s="40" t="s">
        <v>258</v>
      </c>
      <c r="E109" s="40"/>
      <c r="F109" s="40"/>
      <c r="G109" s="40"/>
      <c r="H109" s="40"/>
      <c r="I109" s="40"/>
      <c r="J109" s="40"/>
      <c r="K109" s="13"/>
      <c r="L109" s="39" t="s">
        <v>681</v>
      </c>
      <c r="M109" s="39"/>
      <c r="N109" s="39"/>
      <c r="O109" s="13"/>
      <c r="P109" s="167">
        <v>41639</v>
      </c>
      <c r="Q109" s="167"/>
      <c r="R109" s="167"/>
    </row>
    <row r="110" spans="1:37" ht="15.75" thickBot="1">
      <c r="A110" s="18"/>
      <c r="B110" s="24" t="s">
        <v>259</v>
      </c>
      <c r="C110" s="13"/>
      <c r="D110" s="42">
        <v>2014</v>
      </c>
      <c r="E110" s="42"/>
      <c r="F110" s="42"/>
      <c r="G110" s="13"/>
      <c r="H110" s="42">
        <v>2013</v>
      </c>
      <c r="I110" s="42"/>
      <c r="J110" s="42"/>
      <c r="K110" s="13"/>
      <c r="L110" s="40">
        <v>2014</v>
      </c>
      <c r="M110" s="40"/>
      <c r="N110" s="40"/>
      <c r="O110" s="13"/>
      <c r="P110" s="168"/>
      <c r="Q110" s="168"/>
      <c r="R110" s="168"/>
    </row>
    <row r="111" spans="1:37">
      <c r="A111" s="18"/>
      <c r="B111" s="15" t="s">
        <v>733</v>
      </c>
      <c r="C111" s="13"/>
      <c r="D111" s="26" t="s">
        <v>261</v>
      </c>
      <c r="E111" s="34" t="s">
        <v>734</v>
      </c>
      <c r="F111" s="26" t="s">
        <v>264</v>
      </c>
      <c r="G111" s="13"/>
      <c r="H111" s="27" t="s">
        <v>261</v>
      </c>
      <c r="I111" s="35" t="s">
        <v>735</v>
      </c>
      <c r="J111" s="27" t="s">
        <v>264</v>
      </c>
      <c r="K111" s="13"/>
      <c r="L111" s="26" t="s">
        <v>261</v>
      </c>
      <c r="M111" s="34" t="s">
        <v>423</v>
      </c>
      <c r="N111" s="26" t="s">
        <v>264</v>
      </c>
      <c r="O111" s="13"/>
      <c r="P111" s="27" t="s">
        <v>261</v>
      </c>
      <c r="Q111" s="35" t="s">
        <v>736</v>
      </c>
      <c r="R111" s="27" t="s">
        <v>264</v>
      </c>
    </row>
    <row r="112" spans="1:37">
      <c r="A112" s="18"/>
      <c r="B112" s="43" t="s">
        <v>737</v>
      </c>
      <c r="C112" s="45"/>
      <c r="D112" s="60" t="s">
        <v>728</v>
      </c>
      <c r="E112" s="60"/>
      <c r="F112" s="64" t="s">
        <v>264</v>
      </c>
      <c r="G112" s="45"/>
      <c r="H112" s="59" t="s">
        <v>738</v>
      </c>
      <c r="I112" s="59"/>
      <c r="J112" s="43" t="s">
        <v>264</v>
      </c>
      <c r="K112" s="45"/>
      <c r="L112" s="60">
        <v>63.9</v>
      </c>
      <c r="M112" s="60"/>
      <c r="N112" s="45"/>
      <c r="O112" s="45"/>
      <c r="P112" s="59">
        <v>58</v>
      </c>
      <c r="Q112" s="59"/>
      <c r="R112" s="45"/>
    </row>
    <row r="113" spans="1:37">
      <c r="A113" s="18"/>
      <c r="B113" s="43"/>
      <c r="C113" s="45"/>
      <c r="D113" s="60"/>
      <c r="E113" s="60"/>
      <c r="F113" s="64"/>
      <c r="G113" s="45"/>
      <c r="H113" s="59"/>
      <c r="I113" s="59"/>
      <c r="J113" s="43"/>
      <c r="K113" s="45"/>
      <c r="L113" s="60"/>
      <c r="M113" s="60"/>
      <c r="N113" s="45"/>
      <c r="O113" s="45"/>
      <c r="P113" s="59"/>
      <c r="Q113" s="59"/>
      <c r="R113" s="45"/>
    </row>
    <row r="114" spans="1:37">
      <c r="A114" s="18"/>
      <c r="B114" s="43" t="s">
        <v>739</v>
      </c>
      <c r="C114" s="45"/>
      <c r="D114" s="60">
        <v>6.3</v>
      </c>
      <c r="E114" s="60"/>
      <c r="F114" s="45"/>
      <c r="G114" s="45"/>
      <c r="H114" s="59" t="s">
        <v>740</v>
      </c>
      <c r="I114" s="59"/>
      <c r="J114" s="43" t="s">
        <v>264</v>
      </c>
      <c r="K114" s="45"/>
      <c r="L114" s="60">
        <v>31</v>
      </c>
      <c r="M114" s="60"/>
      <c r="N114" s="45"/>
      <c r="O114" s="45"/>
      <c r="P114" s="59">
        <v>20.9</v>
      </c>
      <c r="Q114" s="59"/>
      <c r="R114" s="45"/>
    </row>
    <row r="115" spans="1:37" ht="15.75" thickBot="1">
      <c r="A115" s="18"/>
      <c r="B115" s="43"/>
      <c r="C115" s="45"/>
      <c r="D115" s="55"/>
      <c r="E115" s="55"/>
      <c r="F115" s="66"/>
      <c r="G115" s="45"/>
      <c r="H115" s="56"/>
      <c r="I115" s="56"/>
      <c r="J115" s="85"/>
      <c r="K115" s="45"/>
      <c r="L115" s="55"/>
      <c r="M115" s="55"/>
      <c r="N115" s="66"/>
      <c r="O115" s="45"/>
      <c r="P115" s="56"/>
      <c r="Q115" s="56"/>
      <c r="R115" s="66"/>
    </row>
    <row r="116" spans="1:37">
      <c r="A116" s="18"/>
      <c r="B116" s="71" t="s">
        <v>124</v>
      </c>
      <c r="C116" s="45"/>
      <c r="D116" s="46" t="s">
        <v>261</v>
      </c>
      <c r="E116" s="67" t="s">
        <v>714</v>
      </c>
      <c r="F116" s="46" t="s">
        <v>264</v>
      </c>
      <c r="G116" s="45"/>
      <c r="H116" s="44" t="s">
        <v>261</v>
      </c>
      <c r="I116" s="69" t="s">
        <v>715</v>
      </c>
      <c r="J116" s="44" t="s">
        <v>264</v>
      </c>
      <c r="K116" s="45"/>
      <c r="L116" s="46" t="s">
        <v>261</v>
      </c>
      <c r="M116" s="67">
        <v>89.6</v>
      </c>
      <c r="N116" s="50"/>
      <c r="O116" s="45"/>
      <c r="P116" s="44" t="s">
        <v>261</v>
      </c>
      <c r="Q116" s="69">
        <v>69.2</v>
      </c>
      <c r="R116" s="50"/>
    </row>
    <row r="117" spans="1:37" ht="15.75" thickBot="1">
      <c r="A117" s="18"/>
      <c r="B117" s="169"/>
      <c r="C117" s="73"/>
      <c r="D117" s="74"/>
      <c r="E117" s="83"/>
      <c r="F117" s="74"/>
      <c r="G117" s="73"/>
      <c r="H117" s="72"/>
      <c r="I117" s="84"/>
      <c r="J117" s="72"/>
      <c r="K117" s="73"/>
      <c r="L117" s="74"/>
      <c r="M117" s="83"/>
      <c r="N117" s="73"/>
      <c r="O117" s="73"/>
      <c r="P117" s="72"/>
      <c r="Q117" s="84"/>
      <c r="R117" s="73"/>
    </row>
    <row r="118" spans="1:37" ht="15.75" thickTop="1">
      <c r="A118" s="18"/>
      <c r="B118" s="77"/>
      <c r="C118" s="77"/>
      <c r="D118" s="77"/>
      <c r="E118" s="77"/>
      <c r="F118" s="77"/>
      <c r="G118" s="77"/>
      <c r="H118" s="77"/>
      <c r="I118" s="77"/>
      <c r="J118" s="77"/>
      <c r="K118" s="77"/>
      <c r="L118" s="77"/>
      <c r="M118" s="77"/>
      <c r="N118" s="77"/>
      <c r="O118" s="77"/>
      <c r="P118" s="77"/>
      <c r="Q118" s="77"/>
      <c r="R118" s="77"/>
      <c r="S118" s="77"/>
      <c r="T118" s="77"/>
      <c r="U118" s="77"/>
      <c r="V118" s="77"/>
      <c r="W118" s="77"/>
      <c r="X118" s="77"/>
      <c r="Y118" s="77"/>
      <c r="Z118" s="77"/>
      <c r="AA118" s="77"/>
      <c r="AB118" s="77"/>
      <c r="AC118" s="77"/>
      <c r="AD118" s="77"/>
      <c r="AE118" s="77"/>
      <c r="AF118" s="77"/>
      <c r="AG118" s="77"/>
      <c r="AH118" s="77"/>
      <c r="AI118" s="77"/>
      <c r="AJ118" s="77"/>
      <c r="AK118" s="77"/>
    </row>
    <row r="119" spans="1:37">
      <c r="A119" s="18"/>
      <c r="B119" s="45" t="s">
        <v>741</v>
      </c>
      <c r="C119" s="45"/>
      <c r="D119" s="45"/>
      <c r="E119" s="45"/>
      <c r="F119" s="45"/>
      <c r="G119" s="45"/>
      <c r="H119" s="45"/>
      <c r="I119" s="45"/>
      <c r="J119" s="45"/>
      <c r="K119" s="45"/>
      <c r="L119" s="45"/>
      <c r="M119" s="45"/>
      <c r="N119" s="45"/>
      <c r="O119" s="45"/>
      <c r="P119" s="45"/>
      <c r="Q119" s="45"/>
      <c r="R119" s="45"/>
      <c r="S119" s="45"/>
      <c r="T119" s="45"/>
      <c r="U119" s="45"/>
      <c r="V119" s="45"/>
      <c r="W119" s="45"/>
      <c r="X119" s="45"/>
      <c r="Y119" s="45"/>
      <c r="Z119" s="45"/>
      <c r="AA119" s="45"/>
      <c r="AB119" s="45"/>
      <c r="AC119" s="45"/>
      <c r="AD119" s="45"/>
      <c r="AE119" s="45"/>
      <c r="AF119" s="45"/>
      <c r="AG119" s="45"/>
      <c r="AH119" s="45"/>
      <c r="AI119" s="45"/>
      <c r="AJ119" s="45"/>
      <c r="AK119" s="45"/>
    </row>
    <row r="120" spans="1:37">
      <c r="A120" s="18"/>
      <c r="B120" s="38"/>
      <c r="C120" s="38"/>
      <c r="D120" s="38"/>
      <c r="E120" s="38"/>
      <c r="F120" s="38"/>
      <c r="G120" s="38"/>
      <c r="H120" s="38"/>
      <c r="I120" s="38"/>
      <c r="J120" s="38"/>
      <c r="K120" s="38"/>
      <c r="L120" s="38"/>
      <c r="M120" s="38"/>
      <c r="N120" s="38"/>
      <c r="O120" s="38"/>
      <c r="P120" s="38"/>
      <c r="Q120" s="38"/>
      <c r="R120" s="38"/>
      <c r="S120" s="38"/>
      <c r="T120" s="38"/>
      <c r="U120" s="38"/>
      <c r="V120" s="38"/>
    </row>
    <row r="121" spans="1:37" ht="15.75" thickBot="1">
      <c r="A121" s="18"/>
      <c r="B121" s="12"/>
      <c r="C121" s="12"/>
      <c r="D121" s="12"/>
      <c r="E121" s="12"/>
      <c r="F121" s="12"/>
      <c r="G121" s="12"/>
      <c r="H121" s="12"/>
      <c r="I121" s="12"/>
      <c r="J121" s="12"/>
      <c r="K121" s="12"/>
      <c r="L121" s="12"/>
      <c r="M121" s="12"/>
      <c r="N121" s="12"/>
      <c r="O121" s="12"/>
      <c r="P121" s="12"/>
      <c r="Q121" s="12"/>
      <c r="R121" s="12"/>
      <c r="S121" s="12"/>
      <c r="T121" s="12"/>
      <c r="U121" s="12"/>
      <c r="V121" s="12"/>
    </row>
    <row r="122" spans="1:37" ht="15.75" thickBot="1">
      <c r="A122" s="18"/>
      <c r="B122" s="20"/>
      <c r="C122" s="20"/>
      <c r="D122" s="42" t="s">
        <v>742</v>
      </c>
      <c r="E122" s="42"/>
      <c r="F122" s="42"/>
      <c r="G122" s="42"/>
      <c r="H122" s="42"/>
      <c r="I122" s="42"/>
      <c r="J122" s="42"/>
      <c r="K122" s="42"/>
      <c r="L122" s="42"/>
      <c r="M122" s="42"/>
      <c r="N122" s="42"/>
      <c r="O122" s="42"/>
      <c r="P122" s="42"/>
      <c r="Q122" s="42"/>
      <c r="R122" s="42"/>
      <c r="S122" s="42"/>
      <c r="T122" s="42"/>
      <c r="U122" s="42"/>
      <c r="V122" s="42"/>
    </row>
    <row r="123" spans="1:37">
      <c r="A123" s="18"/>
      <c r="B123" s="170"/>
      <c r="C123" s="45"/>
      <c r="D123" s="39" t="s">
        <v>743</v>
      </c>
      <c r="E123" s="39"/>
      <c r="F123" s="39"/>
      <c r="G123" s="50"/>
      <c r="H123" s="39" t="s">
        <v>745</v>
      </c>
      <c r="I123" s="39"/>
      <c r="J123" s="39"/>
      <c r="K123" s="39"/>
      <c r="L123" s="39"/>
      <c r="M123" s="39"/>
      <c r="N123" s="39"/>
      <c r="O123" s="39"/>
      <c r="P123" s="39"/>
      <c r="Q123" s="39"/>
      <c r="R123" s="39"/>
      <c r="S123" s="39"/>
      <c r="T123" s="39"/>
      <c r="U123" s="39"/>
      <c r="V123" s="39"/>
    </row>
    <row r="124" spans="1:37" ht="15.75" thickBot="1">
      <c r="A124" s="18"/>
      <c r="B124" s="170"/>
      <c r="C124" s="45"/>
      <c r="D124" s="40" t="s">
        <v>744</v>
      </c>
      <c r="E124" s="40"/>
      <c r="F124" s="40"/>
      <c r="G124" s="45"/>
      <c r="H124" s="40"/>
      <c r="I124" s="40"/>
      <c r="J124" s="40"/>
      <c r="K124" s="40"/>
      <c r="L124" s="40"/>
      <c r="M124" s="40"/>
      <c r="N124" s="40"/>
      <c r="O124" s="40"/>
      <c r="P124" s="40"/>
      <c r="Q124" s="40"/>
      <c r="R124" s="40"/>
      <c r="S124" s="40"/>
      <c r="T124" s="40"/>
      <c r="U124" s="40"/>
      <c r="V124" s="40"/>
    </row>
    <row r="125" spans="1:37" ht="15.75" thickBot="1">
      <c r="A125" s="18"/>
      <c r="B125" s="24" t="s">
        <v>259</v>
      </c>
      <c r="C125" s="13"/>
      <c r="D125" s="42" t="s">
        <v>496</v>
      </c>
      <c r="E125" s="42"/>
      <c r="F125" s="42"/>
      <c r="G125" s="13"/>
      <c r="H125" s="42" t="s">
        <v>746</v>
      </c>
      <c r="I125" s="42"/>
      <c r="J125" s="42"/>
      <c r="K125" s="13"/>
      <c r="L125" s="42" t="s">
        <v>747</v>
      </c>
      <c r="M125" s="42"/>
      <c r="N125" s="42"/>
      <c r="O125" s="13"/>
      <c r="P125" s="42" t="s">
        <v>748</v>
      </c>
      <c r="Q125" s="42"/>
      <c r="R125" s="42"/>
      <c r="S125" s="13"/>
      <c r="T125" s="42" t="s">
        <v>124</v>
      </c>
      <c r="U125" s="42"/>
      <c r="V125" s="42"/>
    </row>
    <row r="126" spans="1:37">
      <c r="A126" s="18"/>
      <c r="B126" s="44" t="s">
        <v>749</v>
      </c>
      <c r="C126" s="45"/>
      <c r="D126" s="44" t="s">
        <v>261</v>
      </c>
      <c r="E126" s="69" t="s">
        <v>750</v>
      </c>
      <c r="F126" s="44" t="s">
        <v>264</v>
      </c>
      <c r="G126" s="45"/>
      <c r="H126" s="44" t="s">
        <v>261</v>
      </c>
      <c r="I126" s="69">
        <v>63.4</v>
      </c>
      <c r="J126" s="50"/>
      <c r="K126" s="45"/>
      <c r="L126" s="44" t="s">
        <v>261</v>
      </c>
      <c r="M126" s="69">
        <v>4.7</v>
      </c>
      <c r="N126" s="50"/>
      <c r="O126" s="45"/>
      <c r="P126" s="44" t="s">
        <v>261</v>
      </c>
      <c r="Q126" s="69">
        <v>1.1000000000000001</v>
      </c>
      <c r="R126" s="50"/>
      <c r="S126" s="45"/>
      <c r="T126" s="44" t="s">
        <v>261</v>
      </c>
      <c r="U126" s="69">
        <v>69.2</v>
      </c>
      <c r="V126" s="50"/>
    </row>
    <row r="127" spans="1:37">
      <c r="A127" s="18"/>
      <c r="B127" s="43"/>
      <c r="C127" s="45"/>
      <c r="D127" s="52"/>
      <c r="E127" s="70"/>
      <c r="F127" s="52"/>
      <c r="G127" s="45"/>
      <c r="H127" s="52"/>
      <c r="I127" s="70"/>
      <c r="J127" s="51"/>
      <c r="K127" s="45"/>
      <c r="L127" s="52"/>
      <c r="M127" s="70"/>
      <c r="N127" s="51"/>
      <c r="O127" s="45"/>
      <c r="P127" s="52"/>
      <c r="Q127" s="70"/>
      <c r="R127" s="51"/>
      <c r="S127" s="45"/>
      <c r="T127" s="52"/>
      <c r="U127" s="70"/>
      <c r="V127" s="51"/>
    </row>
    <row r="128" spans="1:37">
      <c r="A128" s="18"/>
      <c r="B128" s="63" t="s">
        <v>603</v>
      </c>
      <c r="C128" s="45"/>
      <c r="D128" s="59" t="s">
        <v>268</v>
      </c>
      <c r="E128" s="59"/>
      <c r="F128" s="45"/>
      <c r="G128" s="45"/>
      <c r="H128" s="59" t="s">
        <v>268</v>
      </c>
      <c r="I128" s="59"/>
      <c r="J128" s="45"/>
      <c r="K128" s="45"/>
      <c r="L128" s="59" t="s">
        <v>268</v>
      </c>
      <c r="M128" s="59"/>
      <c r="N128" s="45"/>
      <c r="O128" s="45"/>
      <c r="P128" s="59" t="s">
        <v>268</v>
      </c>
      <c r="Q128" s="59"/>
      <c r="R128" s="45"/>
      <c r="S128" s="45"/>
      <c r="T128" s="59" t="s">
        <v>268</v>
      </c>
      <c r="U128" s="59"/>
      <c r="V128" s="45"/>
    </row>
    <row r="129" spans="1:37">
      <c r="A129" s="18"/>
      <c r="B129" s="63"/>
      <c r="C129" s="45"/>
      <c r="D129" s="59"/>
      <c r="E129" s="59"/>
      <c r="F129" s="45"/>
      <c r="G129" s="45"/>
      <c r="H129" s="59"/>
      <c r="I129" s="59"/>
      <c r="J129" s="45"/>
      <c r="K129" s="45"/>
      <c r="L129" s="59"/>
      <c r="M129" s="59"/>
      <c r="N129" s="45"/>
      <c r="O129" s="45"/>
      <c r="P129" s="59"/>
      <c r="Q129" s="59"/>
      <c r="R129" s="45"/>
      <c r="S129" s="45"/>
      <c r="T129" s="59"/>
      <c r="U129" s="59"/>
      <c r="V129" s="45"/>
    </row>
    <row r="130" spans="1:37">
      <c r="A130" s="18"/>
      <c r="B130" s="63" t="s">
        <v>751</v>
      </c>
      <c r="C130" s="45"/>
      <c r="D130" s="59" t="s">
        <v>374</v>
      </c>
      <c r="E130" s="59"/>
      <c r="F130" s="43" t="s">
        <v>264</v>
      </c>
      <c r="G130" s="158" t="s">
        <v>752</v>
      </c>
      <c r="H130" s="59">
        <v>0.7</v>
      </c>
      <c r="I130" s="59"/>
      <c r="J130" s="45"/>
      <c r="K130" s="45"/>
      <c r="L130" s="59" t="s">
        <v>401</v>
      </c>
      <c r="M130" s="59"/>
      <c r="N130" s="43" t="s">
        <v>264</v>
      </c>
      <c r="O130" s="45"/>
      <c r="P130" s="59" t="s">
        <v>349</v>
      </c>
      <c r="Q130" s="59"/>
      <c r="R130" s="43" t="s">
        <v>264</v>
      </c>
      <c r="S130" s="45"/>
      <c r="T130" s="59" t="s">
        <v>714</v>
      </c>
      <c r="U130" s="59"/>
      <c r="V130" s="43" t="s">
        <v>264</v>
      </c>
    </row>
    <row r="131" spans="1:37">
      <c r="A131" s="18"/>
      <c r="B131" s="63"/>
      <c r="C131" s="45"/>
      <c r="D131" s="59"/>
      <c r="E131" s="59"/>
      <c r="F131" s="43"/>
      <c r="G131" s="158"/>
      <c r="H131" s="59"/>
      <c r="I131" s="59"/>
      <c r="J131" s="45"/>
      <c r="K131" s="45"/>
      <c r="L131" s="59"/>
      <c r="M131" s="59"/>
      <c r="N131" s="43"/>
      <c r="O131" s="45"/>
      <c r="P131" s="59"/>
      <c r="Q131" s="59"/>
      <c r="R131" s="43"/>
      <c r="S131" s="45"/>
      <c r="T131" s="59"/>
      <c r="U131" s="59"/>
      <c r="V131" s="43"/>
    </row>
    <row r="132" spans="1:37">
      <c r="A132" s="18"/>
      <c r="B132" s="63" t="s">
        <v>611</v>
      </c>
      <c r="C132" s="45"/>
      <c r="D132" s="59" t="s">
        <v>268</v>
      </c>
      <c r="E132" s="59"/>
      <c r="F132" s="45"/>
      <c r="G132" s="45"/>
      <c r="H132" s="59" t="s">
        <v>268</v>
      </c>
      <c r="I132" s="59"/>
      <c r="J132" s="45"/>
      <c r="K132" s="45"/>
      <c r="L132" s="59" t="s">
        <v>268</v>
      </c>
      <c r="M132" s="59"/>
      <c r="N132" s="45"/>
      <c r="O132" s="45"/>
      <c r="P132" s="59" t="s">
        <v>268</v>
      </c>
      <c r="Q132" s="59"/>
      <c r="R132" s="45"/>
      <c r="S132" s="45"/>
      <c r="T132" s="59" t="s">
        <v>268</v>
      </c>
      <c r="U132" s="59"/>
      <c r="V132" s="45"/>
    </row>
    <row r="133" spans="1:37">
      <c r="A133" s="18"/>
      <c r="B133" s="63"/>
      <c r="C133" s="45"/>
      <c r="D133" s="59"/>
      <c r="E133" s="59"/>
      <c r="F133" s="45"/>
      <c r="G133" s="45"/>
      <c r="H133" s="59"/>
      <c r="I133" s="59"/>
      <c r="J133" s="45"/>
      <c r="K133" s="45"/>
      <c r="L133" s="59"/>
      <c r="M133" s="59"/>
      <c r="N133" s="45"/>
      <c r="O133" s="45"/>
      <c r="P133" s="59"/>
      <c r="Q133" s="59"/>
      <c r="R133" s="45"/>
      <c r="S133" s="45"/>
      <c r="T133" s="59"/>
      <c r="U133" s="59"/>
      <c r="V133" s="45"/>
    </row>
    <row r="134" spans="1:37">
      <c r="A134" s="18"/>
      <c r="B134" s="63" t="s">
        <v>753</v>
      </c>
      <c r="C134" s="45"/>
      <c r="D134" s="59" t="s">
        <v>268</v>
      </c>
      <c r="E134" s="59"/>
      <c r="F134" s="45"/>
      <c r="G134" s="45"/>
      <c r="H134" s="59" t="s">
        <v>268</v>
      </c>
      <c r="I134" s="59"/>
      <c r="J134" s="45"/>
      <c r="K134" s="45"/>
      <c r="L134" s="59">
        <v>27.5</v>
      </c>
      <c r="M134" s="59"/>
      <c r="N134" s="45"/>
      <c r="O134" s="45"/>
      <c r="P134" s="59" t="s">
        <v>754</v>
      </c>
      <c r="Q134" s="59"/>
      <c r="R134" s="43" t="s">
        <v>264</v>
      </c>
      <c r="S134" s="45"/>
      <c r="T134" s="59">
        <v>27</v>
      </c>
      <c r="U134" s="59"/>
      <c r="V134" s="45"/>
    </row>
    <row r="135" spans="1:37" ht="15.75" thickBot="1">
      <c r="A135" s="18"/>
      <c r="B135" s="63"/>
      <c r="C135" s="45"/>
      <c r="D135" s="56"/>
      <c r="E135" s="56"/>
      <c r="F135" s="66"/>
      <c r="G135" s="45"/>
      <c r="H135" s="56"/>
      <c r="I135" s="56"/>
      <c r="J135" s="66"/>
      <c r="K135" s="45"/>
      <c r="L135" s="56"/>
      <c r="M135" s="56"/>
      <c r="N135" s="66"/>
      <c r="O135" s="45"/>
      <c r="P135" s="56"/>
      <c r="Q135" s="56"/>
      <c r="R135" s="85"/>
      <c r="S135" s="45"/>
      <c r="T135" s="56"/>
      <c r="U135" s="56"/>
      <c r="V135" s="66"/>
    </row>
    <row r="136" spans="1:37">
      <c r="A136" s="18"/>
      <c r="B136" s="43" t="s">
        <v>755</v>
      </c>
      <c r="C136" s="45"/>
      <c r="D136" s="44" t="s">
        <v>261</v>
      </c>
      <c r="E136" s="69" t="s">
        <v>756</v>
      </c>
      <c r="F136" s="44" t="s">
        <v>264</v>
      </c>
      <c r="G136" s="45"/>
      <c r="H136" s="44" t="s">
        <v>261</v>
      </c>
      <c r="I136" s="69">
        <v>64.099999999999994</v>
      </c>
      <c r="J136" s="50"/>
      <c r="K136" s="45"/>
      <c r="L136" s="44" t="s">
        <v>261</v>
      </c>
      <c r="M136" s="69">
        <v>25.1</v>
      </c>
      <c r="N136" s="50"/>
      <c r="O136" s="45"/>
      <c r="P136" s="44" t="s">
        <v>261</v>
      </c>
      <c r="Q136" s="69">
        <v>0.4</v>
      </c>
      <c r="R136" s="50"/>
      <c r="S136" s="45"/>
      <c r="T136" s="44" t="s">
        <v>261</v>
      </c>
      <c r="U136" s="69">
        <v>89.6</v>
      </c>
      <c r="V136" s="50"/>
    </row>
    <row r="137" spans="1:37" ht="15.75" thickBot="1">
      <c r="A137" s="18"/>
      <c r="B137" s="72"/>
      <c r="C137" s="73"/>
      <c r="D137" s="72"/>
      <c r="E137" s="84"/>
      <c r="F137" s="72"/>
      <c r="G137" s="73"/>
      <c r="H137" s="72"/>
      <c r="I137" s="84"/>
      <c r="J137" s="73"/>
      <c r="K137" s="73"/>
      <c r="L137" s="72"/>
      <c r="M137" s="84"/>
      <c r="N137" s="73"/>
      <c r="O137" s="73"/>
      <c r="P137" s="72"/>
      <c r="Q137" s="84"/>
      <c r="R137" s="73"/>
      <c r="S137" s="73"/>
      <c r="T137" s="72"/>
      <c r="U137" s="84"/>
      <c r="V137" s="73"/>
    </row>
    <row r="138" spans="1:37" ht="15.75" thickTop="1">
      <c r="A138" s="18"/>
      <c r="B138" s="151"/>
      <c r="C138" s="151"/>
      <c r="D138" s="151"/>
      <c r="E138" s="151"/>
      <c r="F138" s="151"/>
      <c r="G138" s="151"/>
      <c r="H138" s="151"/>
      <c r="I138" s="151"/>
      <c r="J138" s="151"/>
      <c r="K138" s="151"/>
      <c r="L138" s="151"/>
      <c r="M138" s="151"/>
      <c r="N138" s="151"/>
      <c r="O138" s="151"/>
      <c r="P138" s="151"/>
      <c r="Q138" s="151"/>
      <c r="R138" s="151"/>
      <c r="S138" s="151"/>
      <c r="T138" s="151"/>
      <c r="U138" s="151"/>
      <c r="V138" s="151"/>
      <c r="W138" s="151"/>
      <c r="X138" s="151"/>
      <c r="Y138" s="151"/>
      <c r="Z138" s="151"/>
      <c r="AA138" s="151"/>
      <c r="AB138" s="151"/>
      <c r="AC138" s="151"/>
      <c r="AD138" s="151"/>
      <c r="AE138" s="151"/>
      <c r="AF138" s="151"/>
      <c r="AG138" s="151"/>
      <c r="AH138" s="151"/>
      <c r="AI138" s="151"/>
      <c r="AJ138" s="151"/>
      <c r="AK138" s="151"/>
    </row>
    <row r="139" spans="1:37">
      <c r="A139" s="18"/>
      <c r="B139" s="38"/>
      <c r="C139" s="38"/>
      <c r="D139" s="38"/>
      <c r="E139" s="38"/>
      <c r="F139" s="38"/>
      <c r="G139" s="38"/>
      <c r="H139" s="38"/>
      <c r="I139" s="38"/>
      <c r="J139" s="38"/>
      <c r="K139" s="38"/>
      <c r="L139" s="38"/>
      <c r="M139" s="38"/>
      <c r="N139" s="38"/>
      <c r="O139" s="38"/>
      <c r="P139" s="38"/>
      <c r="Q139" s="38"/>
      <c r="R139" s="38"/>
      <c r="S139" s="38"/>
      <c r="T139" s="38"/>
      <c r="U139" s="38"/>
      <c r="V139" s="38"/>
    </row>
    <row r="140" spans="1:37" ht="15.75" thickBot="1">
      <c r="A140" s="18"/>
      <c r="B140" s="12"/>
      <c r="C140" s="12"/>
      <c r="D140" s="12"/>
      <c r="E140" s="12"/>
      <c r="F140" s="12"/>
      <c r="G140" s="12"/>
      <c r="H140" s="12"/>
      <c r="I140" s="12"/>
      <c r="J140" s="12"/>
      <c r="K140" s="12"/>
      <c r="L140" s="12"/>
      <c r="M140" s="12"/>
      <c r="N140" s="12"/>
      <c r="O140" s="12"/>
      <c r="P140" s="12"/>
      <c r="Q140" s="12"/>
      <c r="R140" s="12"/>
      <c r="S140" s="12"/>
      <c r="T140" s="12"/>
      <c r="U140" s="12"/>
      <c r="V140" s="12"/>
    </row>
    <row r="141" spans="1:37" ht="15.75" thickBot="1">
      <c r="A141" s="18"/>
      <c r="B141" s="20"/>
      <c r="C141" s="20"/>
      <c r="D141" s="42" t="s">
        <v>757</v>
      </c>
      <c r="E141" s="42"/>
      <c r="F141" s="42"/>
      <c r="G141" s="42"/>
      <c r="H141" s="42"/>
      <c r="I141" s="42"/>
      <c r="J141" s="42"/>
      <c r="K141" s="42"/>
      <c r="L141" s="42"/>
      <c r="M141" s="42"/>
      <c r="N141" s="42"/>
      <c r="O141" s="42"/>
      <c r="P141" s="42"/>
      <c r="Q141" s="42"/>
      <c r="R141" s="42"/>
      <c r="S141" s="42"/>
      <c r="T141" s="42"/>
      <c r="U141" s="42"/>
      <c r="V141" s="42"/>
    </row>
    <row r="142" spans="1:37">
      <c r="A142" s="18"/>
      <c r="B142" s="170"/>
      <c r="C142" s="45"/>
      <c r="D142" s="39" t="s">
        <v>743</v>
      </c>
      <c r="E142" s="39"/>
      <c r="F142" s="39"/>
      <c r="G142" s="50"/>
      <c r="H142" s="39" t="s">
        <v>745</v>
      </c>
      <c r="I142" s="39"/>
      <c r="J142" s="39"/>
      <c r="K142" s="39"/>
      <c r="L142" s="39"/>
      <c r="M142" s="39"/>
      <c r="N142" s="39"/>
      <c r="O142" s="39"/>
      <c r="P142" s="39"/>
      <c r="Q142" s="39"/>
      <c r="R142" s="39"/>
      <c r="S142" s="39"/>
      <c r="T142" s="39"/>
      <c r="U142" s="39"/>
      <c r="V142" s="39"/>
    </row>
    <row r="143" spans="1:37" ht="15.75" thickBot="1">
      <c r="A143" s="18"/>
      <c r="B143" s="170"/>
      <c r="C143" s="45"/>
      <c r="D143" s="40" t="s">
        <v>744</v>
      </c>
      <c r="E143" s="40"/>
      <c r="F143" s="40"/>
      <c r="G143" s="45"/>
      <c r="H143" s="40"/>
      <c r="I143" s="40"/>
      <c r="J143" s="40"/>
      <c r="K143" s="40"/>
      <c r="L143" s="40"/>
      <c r="M143" s="40"/>
      <c r="N143" s="40"/>
      <c r="O143" s="40"/>
      <c r="P143" s="40"/>
      <c r="Q143" s="40"/>
      <c r="R143" s="40"/>
      <c r="S143" s="40"/>
      <c r="T143" s="40"/>
      <c r="U143" s="40"/>
      <c r="V143" s="40"/>
    </row>
    <row r="144" spans="1:37" ht="15.75" thickBot="1">
      <c r="A144" s="18"/>
      <c r="B144" s="24" t="s">
        <v>259</v>
      </c>
      <c r="C144" s="13"/>
      <c r="D144" s="42" t="s">
        <v>496</v>
      </c>
      <c r="E144" s="42"/>
      <c r="F144" s="42"/>
      <c r="G144" s="13"/>
      <c r="H144" s="42" t="s">
        <v>746</v>
      </c>
      <c r="I144" s="42"/>
      <c r="J144" s="42"/>
      <c r="K144" s="13"/>
      <c r="L144" s="42" t="s">
        <v>747</v>
      </c>
      <c r="M144" s="42"/>
      <c r="N144" s="42"/>
      <c r="O144" s="13"/>
      <c r="P144" s="42" t="s">
        <v>748</v>
      </c>
      <c r="Q144" s="42"/>
      <c r="R144" s="42"/>
      <c r="S144" s="13"/>
      <c r="T144" s="42" t="s">
        <v>124</v>
      </c>
      <c r="U144" s="42"/>
      <c r="V144" s="42"/>
    </row>
    <row r="145" spans="1:37">
      <c r="A145" s="18"/>
      <c r="B145" s="44" t="s">
        <v>749</v>
      </c>
      <c r="C145" s="45"/>
      <c r="D145" s="44" t="s">
        <v>261</v>
      </c>
      <c r="E145" s="69" t="s">
        <v>758</v>
      </c>
      <c r="F145" s="44" t="s">
        <v>264</v>
      </c>
      <c r="G145" s="45"/>
      <c r="H145" s="44" t="s">
        <v>261</v>
      </c>
      <c r="I145" s="69">
        <v>140.5</v>
      </c>
      <c r="J145" s="50"/>
      <c r="K145" s="45"/>
      <c r="L145" s="44" t="s">
        <v>261</v>
      </c>
      <c r="M145" s="69" t="s">
        <v>759</v>
      </c>
      <c r="N145" s="44" t="s">
        <v>264</v>
      </c>
      <c r="O145" s="45"/>
      <c r="P145" s="44" t="s">
        <v>261</v>
      </c>
      <c r="Q145" s="69" t="s">
        <v>760</v>
      </c>
      <c r="R145" s="44" t="s">
        <v>264</v>
      </c>
      <c r="S145" s="45"/>
      <c r="T145" s="44" t="s">
        <v>261</v>
      </c>
      <c r="U145" s="69">
        <v>98.3</v>
      </c>
      <c r="V145" s="50"/>
    </row>
    <row r="146" spans="1:37">
      <c r="A146" s="18"/>
      <c r="B146" s="43"/>
      <c r="C146" s="45"/>
      <c r="D146" s="52"/>
      <c r="E146" s="70"/>
      <c r="F146" s="52"/>
      <c r="G146" s="45"/>
      <c r="H146" s="52"/>
      <c r="I146" s="70"/>
      <c r="J146" s="51"/>
      <c r="K146" s="45"/>
      <c r="L146" s="52"/>
      <c r="M146" s="70"/>
      <c r="N146" s="52"/>
      <c r="O146" s="45"/>
      <c r="P146" s="52"/>
      <c r="Q146" s="70"/>
      <c r="R146" s="52"/>
      <c r="S146" s="45"/>
      <c r="T146" s="52"/>
      <c r="U146" s="70"/>
      <c r="V146" s="51"/>
    </row>
    <row r="147" spans="1:37">
      <c r="A147" s="18"/>
      <c r="B147" s="63" t="s">
        <v>603</v>
      </c>
      <c r="C147" s="45"/>
      <c r="D147" s="59" t="s">
        <v>268</v>
      </c>
      <c r="E147" s="59"/>
      <c r="F147" s="45"/>
      <c r="G147" s="45"/>
      <c r="H147" s="59">
        <v>36.1</v>
      </c>
      <c r="I147" s="59"/>
      <c r="J147" s="45"/>
      <c r="K147" s="45"/>
      <c r="L147" s="59" t="s">
        <v>268</v>
      </c>
      <c r="M147" s="59"/>
      <c r="N147" s="45"/>
      <c r="O147" s="45"/>
      <c r="P147" s="59" t="s">
        <v>268</v>
      </c>
      <c r="Q147" s="59"/>
      <c r="R147" s="45"/>
      <c r="S147" s="45"/>
      <c r="T147" s="59">
        <v>36.1</v>
      </c>
      <c r="U147" s="59"/>
      <c r="V147" s="45"/>
    </row>
    <row r="148" spans="1:37">
      <c r="A148" s="18"/>
      <c r="B148" s="63"/>
      <c r="C148" s="45"/>
      <c r="D148" s="59"/>
      <c r="E148" s="59"/>
      <c r="F148" s="45"/>
      <c r="G148" s="45"/>
      <c r="H148" s="59"/>
      <c r="I148" s="59"/>
      <c r="J148" s="45"/>
      <c r="K148" s="45"/>
      <c r="L148" s="59"/>
      <c r="M148" s="59"/>
      <c r="N148" s="45"/>
      <c r="O148" s="45"/>
      <c r="P148" s="59"/>
      <c r="Q148" s="59"/>
      <c r="R148" s="45"/>
      <c r="S148" s="45"/>
      <c r="T148" s="59"/>
      <c r="U148" s="59"/>
      <c r="V148" s="45"/>
    </row>
    <row r="149" spans="1:37">
      <c r="A149" s="18"/>
      <c r="B149" s="63" t="s">
        <v>761</v>
      </c>
      <c r="C149" s="45"/>
      <c r="D149" s="59">
        <v>189.9</v>
      </c>
      <c r="E149" s="59"/>
      <c r="F149" s="45"/>
      <c r="G149" s="158" t="s">
        <v>752</v>
      </c>
      <c r="H149" s="59" t="s">
        <v>762</v>
      </c>
      <c r="I149" s="59"/>
      <c r="J149" s="43" t="s">
        <v>264</v>
      </c>
      <c r="K149" s="45"/>
      <c r="L149" s="59" t="s">
        <v>763</v>
      </c>
      <c r="M149" s="59"/>
      <c r="N149" s="43" t="s">
        <v>264</v>
      </c>
      <c r="O149" s="45"/>
      <c r="P149" s="59" t="s">
        <v>764</v>
      </c>
      <c r="Q149" s="59"/>
      <c r="R149" s="43" t="s">
        <v>264</v>
      </c>
      <c r="S149" s="45"/>
      <c r="T149" s="59" t="s">
        <v>715</v>
      </c>
      <c r="U149" s="59"/>
      <c r="V149" s="43" t="s">
        <v>264</v>
      </c>
    </row>
    <row r="150" spans="1:37">
      <c r="A150" s="18"/>
      <c r="B150" s="63"/>
      <c r="C150" s="45"/>
      <c r="D150" s="59"/>
      <c r="E150" s="59"/>
      <c r="F150" s="45"/>
      <c r="G150" s="158"/>
      <c r="H150" s="59"/>
      <c r="I150" s="59"/>
      <c r="J150" s="43"/>
      <c r="K150" s="45"/>
      <c r="L150" s="59"/>
      <c r="M150" s="59"/>
      <c r="N150" s="43"/>
      <c r="O150" s="45"/>
      <c r="P150" s="59"/>
      <c r="Q150" s="59"/>
      <c r="R150" s="43"/>
      <c r="S150" s="45"/>
      <c r="T150" s="59"/>
      <c r="U150" s="59"/>
      <c r="V150" s="43"/>
    </row>
    <row r="151" spans="1:37">
      <c r="A151" s="18"/>
      <c r="B151" s="63" t="s">
        <v>611</v>
      </c>
      <c r="C151" s="45"/>
      <c r="D151" s="59" t="s">
        <v>268</v>
      </c>
      <c r="E151" s="59"/>
      <c r="F151" s="45"/>
      <c r="G151" s="45"/>
      <c r="H151" s="59" t="s">
        <v>268</v>
      </c>
      <c r="I151" s="59"/>
      <c r="J151" s="45"/>
      <c r="K151" s="45"/>
      <c r="L151" s="59" t="s">
        <v>268</v>
      </c>
      <c r="M151" s="59"/>
      <c r="N151" s="45"/>
      <c r="O151" s="45"/>
      <c r="P151" s="59" t="s">
        <v>268</v>
      </c>
      <c r="Q151" s="59"/>
      <c r="R151" s="45"/>
      <c r="S151" s="45"/>
      <c r="T151" s="59" t="s">
        <v>268</v>
      </c>
      <c r="U151" s="59"/>
      <c r="V151" s="45"/>
    </row>
    <row r="152" spans="1:37">
      <c r="A152" s="18"/>
      <c r="B152" s="63"/>
      <c r="C152" s="45"/>
      <c r="D152" s="59"/>
      <c r="E152" s="59"/>
      <c r="F152" s="45"/>
      <c r="G152" s="45"/>
      <c r="H152" s="59"/>
      <c r="I152" s="59"/>
      <c r="J152" s="45"/>
      <c r="K152" s="45"/>
      <c r="L152" s="59"/>
      <c r="M152" s="59"/>
      <c r="N152" s="45"/>
      <c r="O152" s="45"/>
      <c r="P152" s="59"/>
      <c r="Q152" s="59"/>
      <c r="R152" s="45"/>
      <c r="S152" s="45"/>
      <c r="T152" s="59"/>
      <c r="U152" s="59"/>
      <c r="V152" s="45"/>
    </row>
    <row r="153" spans="1:37">
      <c r="A153" s="18"/>
      <c r="B153" s="63" t="s">
        <v>753</v>
      </c>
      <c r="C153" s="45"/>
      <c r="D153" s="59" t="s">
        <v>268</v>
      </c>
      <c r="E153" s="59"/>
      <c r="F153" s="45"/>
      <c r="G153" s="45"/>
      <c r="H153" s="59" t="s">
        <v>268</v>
      </c>
      <c r="I153" s="59"/>
      <c r="J153" s="45"/>
      <c r="K153" s="45"/>
      <c r="L153" s="59">
        <v>63.1</v>
      </c>
      <c r="M153" s="59"/>
      <c r="N153" s="45"/>
      <c r="O153" s="45"/>
      <c r="P153" s="59">
        <v>60.1</v>
      </c>
      <c r="Q153" s="59"/>
      <c r="R153" s="45"/>
      <c r="S153" s="45"/>
      <c r="T153" s="59">
        <v>123.2</v>
      </c>
      <c r="U153" s="59"/>
      <c r="V153" s="45"/>
    </row>
    <row r="154" spans="1:37" ht="15.75" thickBot="1">
      <c r="A154" s="18"/>
      <c r="B154" s="63"/>
      <c r="C154" s="45"/>
      <c r="D154" s="56"/>
      <c r="E154" s="56"/>
      <c r="F154" s="66"/>
      <c r="G154" s="45"/>
      <c r="H154" s="56"/>
      <c r="I154" s="56"/>
      <c r="J154" s="66"/>
      <c r="K154" s="45"/>
      <c r="L154" s="56"/>
      <c r="M154" s="56"/>
      <c r="N154" s="66"/>
      <c r="O154" s="45"/>
      <c r="P154" s="56"/>
      <c r="Q154" s="56"/>
      <c r="R154" s="66"/>
      <c r="S154" s="45"/>
      <c r="T154" s="56"/>
      <c r="U154" s="56"/>
      <c r="V154" s="66"/>
    </row>
    <row r="155" spans="1:37">
      <c r="A155" s="18"/>
      <c r="B155" s="43" t="s">
        <v>755</v>
      </c>
      <c r="C155" s="45"/>
      <c r="D155" s="44" t="s">
        <v>261</v>
      </c>
      <c r="E155" s="69" t="s">
        <v>765</v>
      </c>
      <c r="F155" s="44" t="s">
        <v>264</v>
      </c>
      <c r="G155" s="45"/>
      <c r="H155" s="44" t="s">
        <v>261</v>
      </c>
      <c r="I155" s="69">
        <v>127.4</v>
      </c>
      <c r="J155" s="50"/>
      <c r="K155" s="45"/>
      <c r="L155" s="44" t="s">
        <v>261</v>
      </c>
      <c r="M155" s="69" t="s">
        <v>766</v>
      </c>
      <c r="N155" s="44" t="s">
        <v>264</v>
      </c>
      <c r="O155" s="45"/>
      <c r="P155" s="44" t="s">
        <v>261</v>
      </c>
      <c r="Q155" s="69" t="s">
        <v>767</v>
      </c>
      <c r="R155" s="44" t="s">
        <v>264</v>
      </c>
      <c r="S155" s="45"/>
      <c r="T155" s="44" t="s">
        <v>261</v>
      </c>
      <c r="U155" s="69">
        <v>75.8</v>
      </c>
      <c r="V155" s="50"/>
    </row>
    <row r="156" spans="1:37" ht="15.75" thickBot="1">
      <c r="A156" s="18"/>
      <c r="B156" s="72"/>
      <c r="C156" s="73"/>
      <c r="D156" s="72"/>
      <c r="E156" s="84"/>
      <c r="F156" s="72"/>
      <c r="G156" s="73"/>
      <c r="H156" s="72"/>
      <c r="I156" s="84"/>
      <c r="J156" s="73"/>
      <c r="K156" s="73"/>
      <c r="L156" s="72"/>
      <c r="M156" s="84"/>
      <c r="N156" s="72"/>
      <c r="O156" s="73"/>
      <c r="P156" s="72"/>
      <c r="Q156" s="84"/>
      <c r="R156" s="72"/>
      <c r="S156" s="73"/>
      <c r="T156" s="72"/>
      <c r="U156" s="84"/>
      <c r="V156" s="73"/>
    </row>
    <row r="157" spans="1:37" ht="15.75" thickTop="1">
      <c r="A157" s="18"/>
      <c r="B157" s="152" t="s">
        <v>768</v>
      </c>
      <c r="C157" s="152"/>
      <c r="D157" s="152"/>
      <c r="E157" s="152"/>
      <c r="F157" s="152"/>
      <c r="G157" s="152"/>
      <c r="H157" s="152"/>
      <c r="I157" s="152"/>
      <c r="J157" s="152"/>
      <c r="K157" s="152"/>
      <c r="L157" s="152"/>
      <c r="M157" s="152"/>
      <c r="N157" s="152"/>
      <c r="O157" s="152"/>
      <c r="P157" s="152"/>
      <c r="Q157" s="152"/>
      <c r="R157" s="152"/>
      <c r="S157" s="152"/>
      <c r="T157" s="152"/>
      <c r="U157" s="152"/>
      <c r="V157" s="152"/>
      <c r="W157" s="152"/>
      <c r="X157" s="152"/>
      <c r="Y157" s="152"/>
      <c r="Z157" s="152"/>
      <c r="AA157" s="152"/>
      <c r="AB157" s="152"/>
      <c r="AC157" s="152"/>
      <c r="AD157" s="152"/>
      <c r="AE157" s="152"/>
      <c r="AF157" s="152"/>
      <c r="AG157" s="152"/>
      <c r="AH157" s="152"/>
      <c r="AI157" s="152"/>
      <c r="AJ157" s="152"/>
      <c r="AK157" s="152"/>
    </row>
    <row r="158" spans="1:37">
      <c r="A158" s="18"/>
      <c r="B158" s="152" t="s">
        <v>769</v>
      </c>
      <c r="C158" s="152"/>
      <c r="D158" s="152"/>
      <c r="E158" s="152"/>
      <c r="F158" s="152"/>
      <c r="G158" s="152"/>
      <c r="H158" s="152"/>
      <c r="I158" s="152"/>
      <c r="J158" s="152"/>
      <c r="K158" s="152"/>
      <c r="L158" s="152"/>
      <c r="M158" s="152"/>
      <c r="N158" s="152"/>
      <c r="O158" s="152"/>
      <c r="P158" s="152"/>
      <c r="Q158" s="152"/>
      <c r="R158" s="152"/>
      <c r="S158" s="152"/>
      <c r="T158" s="152"/>
      <c r="U158" s="152"/>
      <c r="V158" s="152"/>
      <c r="W158" s="152"/>
      <c r="X158" s="152"/>
      <c r="Y158" s="152"/>
      <c r="Z158" s="152"/>
      <c r="AA158" s="152"/>
      <c r="AB158" s="152"/>
      <c r="AC158" s="152"/>
      <c r="AD158" s="152"/>
      <c r="AE158" s="152"/>
      <c r="AF158" s="152"/>
      <c r="AG158" s="152"/>
      <c r="AH158" s="152"/>
      <c r="AI158" s="152"/>
      <c r="AJ158" s="152"/>
      <c r="AK158" s="152"/>
    </row>
    <row r="159" spans="1:37">
      <c r="A159" s="18"/>
      <c r="B159" s="152" t="s">
        <v>770</v>
      </c>
      <c r="C159" s="152"/>
      <c r="D159" s="152"/>
      <c r="E159" s="152"/>
      <c r="F159" s="152"/>
      <c r="G159" s="152"/>
      <c r="H159" s="152"/>
      <c r="I159" s="152"/>
      <c r="J159" s="152"/>
      <c r="K159" s="152"/>
      <c r="L159" s="152"/>
      <c r="M159" s="152"/>
      <c r="N159" s="152"/>
      <c r="O159" s="152"/>
      <c r="P159" s="152"/>
      <c r="Q159" s="152"/>
      <c r="R159" s="152"/>
      <c r="S159" s="152"/>
      <c r="T159" s="152"/>
      <c r="U159" s="152"/>
      <c r="V159" s="152"/>
      <c r="W159" s="152"/>
      <c r="X159" s="152"/>
      <c r="Y159" s="152"/>
      <c r="Z159" s="152"/>
      <c r="AA159" s="152"/>
      <c r="AB159" s="152"/>
      <c r="AC159" s="152"/>
      <c r="AD159" s="152"/>
      <c r="AE159" s="152"/>
      <c r="AF159" s="152"/>
      <c r="AG159" s="152"/>
      <c r="AH159" s="152"/>
      <c r="AI159" s="152"/>
      <c r="AJ159" s="152"/>
      <c r="AK159" s="152"/>
    </row>
    <row r="160" spans="1:37">
      <c r="A160" s="18"/>
      <c r="B160" s="152" t="s">
        <v>771</v>
      </c>
      <c r="C160" s="152"/>
      <c r="D160" s="152"/>
      <c r="E160" s="152"/>
      <c r="F160" s="152"/>
      <c r="G160" s="152"/>
      <c r="H160" s="152"/>
      <c r="I160" s="152"/>
      <c r="J160" s="152"/>
      <c r="K160" s="152"/>
      <c r="L160" s="152"/>
      <c r="M160" s="152"/>
      <c r="N160" s="152"/>
      <c r="O160" s="152"/>
      <c r="P160" s="152"/>
      <c r="Q160" s="152"/>
      <c r="R160" s="152"/>
      <c r="S160" s="152"/>
      <c r="T160" s="152"/>
      <c r="U160" s="152"/>
      <c r="V160" s="152"/>
      <c r="W160" s="152"/>
      <c r="X160" s="152"/>
      <c r="Y160" s="152"/>
      <c r="Z160" s="152"/>
      <c r="AA160" s="152"/>
      <c r="AB160" s="152"/>
      <c r="AC160" s="152"/>
      <c r="AD160" s="152"/>
      <c r="AE160" s="152"/>
      <c r="AF160" s="152"/>
      <c r="AG160" s="152"/>
      <c r="AH160" s="152"/>
      <c r="AI160" s="152"/>
      <c r="AJ160" s="152"/>
      <c r="AK160" s="152"/>
    </row>
    <row r="161" spans="1:37">
      <c r="A161" s="18"/>
      <c r="B161" s="77"/>
      <c r="C161" s="77"/>
      <c r="D161" s="77"/>
      <c r="E161" s="77"/>
      <c r="F161" s="77"/>
      <c r="G161" s="77"/>
      <c r="H161" s="77"/>
      <c r="I161" s="77"/>
      <c r="J161" s="77"/>
      <c r="K161" s="77"/>
      <c r="L161" s="77"/>
      <c r="M161" s="77"/>
      <c r="N161" s="77"/>
      <c r="O161" s="77"/>
      <c r="P161" s="77"/>
      <c r="Q161" s="77"/>
      <c r="R161" s="77"/>
      <c r="S161" s="77"/>
      <c r="T161" s="77"/>
      <c r="U161" s="77"/>
      <c r="V161" s="77"/>
      <c r="W161" s="77"/>
      <c r="X161" s="77"/>
      <c r="Y161" s="77"/>
      <c r="Z161" s="77"/>
      <c r="AA161" s="77"/>
      <c r="AB161" s="77"/>
      <c r="AC161" s="77"/>
      <c r="AD161" s="77"/>
      <c r="AE161" s="77"/>
      <c r="AF161" s="77"/>
      <c r="AG161" s="77"/>
      <c r="AH161" s="77"/>
      <c r="AI161" s="77"/>
      <c r="AJ161" s="77"/>
      <c r="AK161" s="77"/>
    </row>
    <row r="162" spans="1:37">
      <c r="A162" s="18"/>
      <c r="B162" s="43" t="s">
        <v>772</v>
      </c>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c r="AA162" s="43"/>
      <c r="AB162" s="43"/>
      <c r="AC162" s="43"/>
      <c r="AD162" s="43"/>
      <c r="AE162" s="43"/>
      <c r="AF162" s="43"/>
      <c r="AG162" s="43"/>
      <c r="AH162" s="43"/>
      <c r="AI162" s="43"/>
      <c r="AJ162" s="43"/>
      <c r="AK162" s="43"/>
    </row>
    <row r="163" spans="1:37">
      <c r="A163" s="18"/>
      <c r="B163" s="38"/>
      <c r="C163" s="38"/>
      <c r="D163" s="38"/>
      <c r="E163" s="38"/>
      <c r="F163" s="38"/>
      <c r="G163" s="38"/>
      <c r="H163" s="38"/>
      <c r="I163" s="38"/>
      <c r="J163" s="38"/>
      <c r="K163" s="38"/>
      <c r="L163" s="38"/>
      <c r="M163" s="38"/>
      <c r="N163" s="38"/>
    </row>
    <row r="164" spans="1:37" ht="15.75" thickBot="1">
      <c r="A164" s="18"/>
      <c r="B164" s="12"/>
      <c r="C164" s="12"/>
      <c r="D164" s="12"/>
      <c r="E164" s="12"/>
      <c r="F164" s="12"/>
      <c r="G164" s="12"/>
      <c r="H164" s="12"/>
      <c r="I164" s="12"/>
      <c r="J164" s="12"/>
      <c r="K164" s="12"/>
      <c r="L164" s="12"/>
      <c r="M164" s="12"/>
      <c r="N164" s="12"/>
    </row>
    <row r="165" spans="1:37" ht="15.75" thickBot="1">
      <c r="A165" s="18"/>
      <c r="B165" s="100" t="s">
        <v>259</v>
      </c>
      <c r="C165" s="20"/>
      <c r="D165" s="42" t="s">
        <v>333</v>
      </c>
      <c r="E165" s="42"/>
      <c r="F165" s="42"/>
      <c r="G165" s="20"/>
      <c r="H165" s="42" t="s">
        <v>416</v>
      </c>
      <c r="I165" s="42"/>
      <c r="J165" s="42"/>
      <c r="K165" s="20"/>
      <c r="L165" s="42" t="s">
        <v>334</v>
      </c>
      <c r="M165" s="42"/>
      <c r="N165" s="42"/>
    </row>
    <row r="166" spans="1:37">
      <c r="A166" s="18"/>
      <c r="B166" s="44" t="s">
        <v>773</v>
      </c>
      <c r="C166" s="45"/>
      <c r="D166" s="46" t="s">
        <v>261</v>
      </c>
      <c r="E166" s="67">
        <v>22.2</v>
      </c>
      <c r="F166" s="50"/>
      <c r="G166" s="45"/>
      <c r="H166" s="44" t="s">
        <v>261</v>
      </c>
      <c r="I166" s="69">
        <v>56.1</v>
      </c>
      <c r="J166" s="50"/>
      <c r="K166" s="45"/>
      <c r="L166" s="44" t="s">
        <v>261</v>
      </c>
      <c r="M166" s="69">
        <v>188.5</v>
      </c>
      <c r="N166" s="50"/>
    </row>
    <row r="167" spans="1:37">
      <c r="A167" s="18"/>
      <c r="B167" s="43"/>
      <c r="C167" s="45"/>
      <c r="D167" s="47"/>
      <c r="E167" s="68"/>
      <c r="F167" s="51"/>
      <c r="G167" s="45"/>
      <c r="H167" s="52"/>
      <c r="I167" s="70"/>
      <c r="J167" s="51"/>
      <c r="K167" s="45"/>
      <c r="L167" s="43"/>
      <c r="M167" s="59"/>
      <c r="N167" s="45"/>
    </row>
    <row r="168" spans="1:37">
      <c r="A168" s="18"/>
      <c r="B168" s="43" t="s">
        <v>313</v>
      </c>
      <c r="C168" s="45"/>
      <c r="D168" s="60" t="s">
        <v>268</v>
      </c>
      <c r="E168" s="60"/>
      <c r="F168" s="45"/>
      <c r="G168" s="45"/>
      <c r="H168" s="59">
        <v>2</v>
      </c>
      <c r="I168" s="59"/>
      <c r="J168" s="45"/>
      <c r="K168" s="45"/>
      <c r="L168" s="59">
        <v>15.6</v>
      </c>
      <c r="M168" s="59"/>
      <c r="N168" s="45"/>
    </row>
    <row r="169" spans="1:37">
      <c r="A169" s="18"/>
      <c r="B169" s="43"/>
      <c r="C169" s="45"/>
      <c r="D169" s="60"/>
      <c r="E169" s="60"/>
      <c r="F169" s="45"/>
      <c r="G169" s="45"/>
      <c r="H169" s="59"/>
      <c r="I169" s="59"/>
      <c r="J169" s="45"/>
      <c r="K169" s="45"/>
      <c r="L169" s="59"/>
      <c r="M169" s="59"/>
      <c r="N169" s="45"/>
    </row>
    <row r="170" spans="1:37">
      <c r="A170" s="18"/>
      <c r="B170" s="43" t="s">
        <v>312</v>
      </c>
      <c r="C170" s="45"/>
      <c r="D170" s="60">
        <v>14.3</v>
      </c>
      <c r="E170" s="60"/>
      <c r="F170" s="45"/>
      <c r="G170" s="45"/>
      <c r="H170" s="59">
        <v>23.2</v>
      </c>
      <c r="I170" s="59"/>
      <c r="J170" s="45"/>
      <c r="K170" s="45"/>
      <c r="L170" s="59">
        <v>25.7</v>
      </c>
      <c r="M170" s="59"/>
      <c r="N170" s="45"/>
    </row>
    <row r="171" spans="1:37" ht="15.75" thickBot="1">
      <c r="A171" s="18"/>
      <c r="B171" s="43"/>
      <c r="C171" s="45"/>
      <c r="D171" s="55"/>
      <c r="E171" s="55"/>
      <c r="F171" s="66"/>
      <c r="G171" s="45"/>
      <c r="H171" s="56"/>
      <c r="I171" s="56"/>
      <c r="J171" s="66"/>
      <c r="K171" s="45"/>
      <c r="L171" s="56"/>
      <c r="M171" s="56"/>
      <c r="N171" s="66"/>
    </row>
    <row r="172" spans="1:37">
      <c r="A172" s="18"/>
      <c r="B172" s="71" t="s">
        <v>124</v>
      </c>
      <c r="C172" s="45"/>
      <c r="D172" s="46" t="s">
        <v>261</v>
      </c>
      <c r="E172" s="67">
        <v>36.5</v>
      </c>
      <c r="F172" s="50"/>
      <c r="G172" s="45"/>
      <c r="H172" s="44" t="s">
        <v>261</v>
      </c>
      <c r="I172" s="69">
        <v>81.3</v>
      </c>
      <c r="J172" s="50"/>
      <c r="K172" s="45"/>
      <c r="L172" s="44" t="s">
        <v>261</v>
      </c>
      <c r="M172" s="69">
        <v>229.8</v>
      </c>
      <c r="N172" s="50"/>
    </row>
    <row r="173" spans="1:37" ht="15.75" thickBot="1">
      <c r="A173" s="18"/>
      <c r="B173" s="169"/>
      <c r="C173" s="73"/>
      <c r="D173" s="74"/>
      <c r="E173" s="83"/>
      <c r="F173" s="73"/>
      <c r="G173" s="73"/>
      <c r="H173" s="72"/>
      <c r="I173" s="84"/>
      <c r="J173" s="73"/>
      <c r="K173" s="73"/>
      <c r="L173" s="72"/>
      <c r="M173" s="84"/>
      <c r="N173" s="73"/>
    </row>
    <row r="174" spans="1:37" ht="15.75" thickTop="1">
      <c r="A174" s="18"/>
      <c r="B174" s="77"/>
      <c r="C174" s="77"/>
      <c r="D174" s="77"/>
      <c r="E174" s="77"/>
      <c r="F174" s="77"/>
      <c r="G174" s="77"/>
      <c r="H174" s="77"/>
      <c r="I174" s="77"/>
      <c r="J174" s="77"/>
      <c r="K174" s="77"/>
      <c r="L174" s="77"/>
      <c r="M174" s="77"/>
      <c r="N174" s="77"/>
      <c r="O174" s="77"/>
      <c r="P174" s="77"/>
      <c r="Q174" s="77"/>
      <c r="R174" s="77"/>
      <c r="S174" s="77"/>
      <c r="T174" s="77"/>
      <c r="U174" s="77"/>
      <c r="V174" s="77"/>
      <c r="W174" s="77"/>
      <c r="X174" s="77"/>
      <c r="Y174" s="77"/>
      <c r="Z174" s="77"/>
      <c r="AA174" s="77"/>
      <c r="AB174" s="77"/>
      <c r="AC174" s="77"/>
      <c r="AD174" s="77"/>
      <c r="AE174" s="77"/>
      <c r="AF174" s="77"/>
      <c r="AG174" s="77"/>
      <c r="AH174" s="77"/>
      <c r="AI174" s="77"/>
      <c r="AJ174" s="77"/>
      <c r="AK174" s="77"/>
    </row>
    <row r="175" spans="1:37">
      <c r="A175" s="18"/>
      <c r="B175" s="43" t="s">
        <v>774</v>
      </c>
      <c r="C175" s="43"/>
      <c r="D175" s="43"/>
      <c r="E175" s="43"/>
      <c r="F175" s="43"/>
      <c r="G175" s="43"/>
      <c r="H175" s="43"/>
      <c r="I175" s="43"/>
      <c r="J175" s="43"/>
      <c r="K175" s="43"/>
      <c r="L175" s="43"/>
      <c r="M175" s="43"/>
      <c r="N175" s="43"/>
      <c r="O175" s="43"/>
      <c r="P175" s="43"/>
      <c r="Q175" s="43"/>
      <c r="R175" s="43"/>
      <c r="S175" s="43"/>
      <c r="T175" s="43"/>
      <c r="U175" s="43"/>
      <c r="V175" s="43"/>
      <c r="W175" s="43"/>
      <c r="X175" s="43"/>
      <c r="Y175" s="43"/>
      <c r="Z175" s="43"/>
      <c r="AA175" s="43"/>
      <c r="AB175" s="43"/>
      <c r="AC175" s="43"/>
      <c r="AD175" s="43"/>
      <c r="AE175" s="43"/>
      <c r="AF175" s="43"/>
      <c r="AG175" s="43"/>
      <c r="AH175" s="43"/>
      <c r="AI175" s="43"/>
      <c r="AJ175" s="43"/>
      <c r="AK175" s="43"/>
    </row>
    <row r="176" spans="1:37" ht="25.5" customHeight="1">
      <c r="A176" s="18"/>
      <c r="B176" s="45" t="s">
        <v>775</v>
      </c>
      <c r="C176" s="45"/>
      <c r="D176" s="45"/>
      <c r="E176" s="45"/>
      <c r="F176" s="45"/>
      <c r="G176" s="45"/>
      <c r="H176" s="45"/>
      <c r="I176" s="45"/>
      <c r="J176" s="45"/>
      <c r="K176" s="45"/>
      <c r="L176" s="45"/>
      <c r="M176" s="45"/>
      <c r="N176" s="45"/>
      <c r="O176" s="45"/>
      <c r="P176" s="45"/>
      <c r="Q176" s="45"/>
      <c r="R176" s="45"/>
      <c r="S176" s="45"/>
      <c r="T176" s="45"/>
      <c r="U176" s="45"/>
      <c r="V176" s="45"/>
      <c r="W176" s="45"/>
      <c r="X176" s="45"/>
      <c r="Y176" s="45"/>
      <c r="Z176" s="45"/>
      <c r="AA176" s="45"/>
      <c r="AB176" s="45"/>
      <c r="AC176" s="45"/>
      <c r="AD176" s="45"/>
      <c r="AE176" s="45"/>
      <c r="AF176" s="45"/>
      <c r="AG176" s="45"/>
      <c r="AH176" s="45"/>
      <c r="AI176" s="45"/>
      <c r="AJ176" s="45"/>
      <c r="AK176" s="45"/>
    </row>
    <row r="177" spans="1:37">
      <c r="A177" s="18"/>
      <c r="B177" s="45" t="s">
        <v>776</v>
      </c>
      <c r="C177" s="45"/>
      <c r="D177" s="45"/>
      <c r="E177" s="45"/>
      <c r="F177" s="45"/>
      <c r="G177" s="45"/>
      <c r="H177" s="45"/>
      <c r="I177" s="45"/>
      <c r="J177" s="45"/>
      <c r="K177" s="45"/>
      <c r="L177" s="45"/>
      <c r="M177" s="45"/>
      <c r="N177" s="45"/>
      <c r="O177" s="45"/>
      <c r="P177" s="45"/>
      <c r="Q177" s="45"/>
      <c r="R177" s="45"/>
      <c r="S177" s="45"/>
      <c r="T177" s="45"/>
      <c r="U177" s="45"/>
      <c r="V177" s="45"/>
      <c r="W177" s="45"/>
      <c r="X177" s="45"/>
      <c r="Y177" s="45"/>
      <c r="Z177" s="45"/>
      <c r="AA177" s="45"/>
      <c r="AB177" s="45"/>
      <c r="AC177" s="45"/>
      <c r="AD177" s="45"/>
      <c r="AE177" s="45"/>
      <c r="AF177" s="45"/>
      <c r="AG177" s="45"/>
      <c r="AH177" s="45"/>
      <c r="AI177" s="45"/>
      <c r="AJ177" s="45"/>
      <c r="AK177" s="45"/>
    </row>
    <row r="178" spans="1:37">
      <c r="A178" s="18"/>
      <c r="B178" s="38"/>
      <c r="C178" s="38"/>
      <c r="D178" s="38"/>
      <c r="E178" s="38"/>
      <c r="F178" s="38"/>
      <c r="G178" s="38"/>
      <c r="H178" s="38"/>
      <c r="I178" s="38"/>
      <c r="J178" s="38"/>
      <c r="K178" s="38"/>
      <c r="L178" s="38"/>
      <c r="M178" s="38"/>
      <c r="N178" s="38"/>
      <c r="O178" s="38"/>
      <c r="P178" s="38"/>
      <c r="Q178" s="38"/>
      <c r="R178" s="38"/>
    </row>
    <row r="179" spans="1:37" ht="15.75" thickBot="1">
      <c r="A179" s="18"/>
      <c r="B179" s="12"/>
      <c r="C179" s="12"/>
      <c r="D179" s="12"/>
      <c r="E179" s="12"/>
      <c r="F179" s="12"/>
      <c r="G179" s="12"/>
      <c r="H179" s="12"/>
      <c r="I179" s="12"/>
      <c r="J179" s="12"/>
      <c r="K179" s="12"/>
      <c r="L179" s="12"/>
      <c r="M179" s="12"/>
      <c r="N179" s="12"/>
      <c r="O179" s="12"/>
      <c r="P179" s="12"/>
      <c r="Q179" s="12"/>
      <c r="R179" s="12"/>
    </row>
    <row r="180" spans="1:37" ht="15.75" thickBot="1">
      <c r="A180" s="18"/>
      <c r="B180" s="100" t="s">
        <v>777</v>
      </c>
      <c r="C180" s="20"/>
      <c r="D180" s="42" t="s">
        <v>333</v>
      </c>
      <c r="E180" s="42"/>
      <c r="F180" s="42"/>
      <c r="G180" s="42"/>
      <c r="H180" s="42"/>
      <c r="I180" s="42"/>
      <c r="J180" s="42"/>
      <c r="K180" s="42"/>
      <c r="L180" s="42"/>
      <c r="M180" s="42"/>
      <c r="N180" s="42"/>
      <c r="O180" s="42"/>
      <c r="P180" s="42"/>
      <c r="Q180" s="42"/>
      <c r="R180" s="42"/>
    </row>
    <row r="181" spans="1:37">
      <c r="A181" s="18"/>
      <c r="B181" s="160" t="s">
        <v>649</v>
      </c>
      <c r="C181" s="45"/>
      <c r="D181" s="39" t="s">
        <v>778</v>
      </c>
      <c r="E181" s="39"/>
      <c r="F181" s="39"/>
      <c r="G181" s="50"/>
      <c r="H181" s="39" t="s">
        <v>651</v>
      </c>
      <c r="I181" s="50"/>
      <c r="J181" s="39" t="s">
        <v>652</v>
      </c>
      <c r="K181" s="50"/>
      <c r="L181" s="39" t="s">
        <v>780</v>
      </c>
      <c r="M181" s="39"/>
      <c r="N181" s="39"/>
      <c r="O181" s="39"/>
      <c r="P181" s="50"/>
      <c r="Q181" s="39" t="s">
        <v>781</v>
      </c>
      <c r="R181" s="39"/>
    </row>
    <row r="182" spans="1:37" ht="15.75" thickBot="1">
      <c r="A182" s="18"/>
      <c r="B182" s="88"/>
      <c r="C182" s="45"/>
      <c r="D182" s="40" t="s">
        <v>779</v>
      </c>
      <c r="E182" s="40"/>
      <c r="F182" s="40"/>
      <c r="G182" s="45"/>
      <c r="H182" s="40"/>
      <c r="I182" s="45"/>
      <c r="J182" s="40"/>
      <c r="K182" s="45"/>
      <c r="L182" s="40"/>
      <c r="M182" s="40"/>
      <c r="N182" s="40"/>
      <c r="O182" s="40"/>
      <c r="P182" s="45"/>
      <c r="Q182" s="40" t="s">
        <v>782</v>
      </c>
      <c r="R182" s="40"/>
    </row>
    <row r="183" spans="1:37">
      <c r="A183" s="18"/>
      <c r="B183" s="175" t="s">
        <v>783</v>
      </c>
      <c r="C183" s="45"/>
      <c r="D183" s="44" t="s">
        <v>261</v>
      </c>
      <c r="E183" s="69">
        <v>54.1</v>
      </c>
      <c r="F183" s="50"/>
      <c r="G183" s="45"/>
      <c r="H183" s="175" t="s">
        <v>784</v>
      </c>
      <c r="I183" s="45"/>
      <c r="J183" s="175" t="s">
        <v>785</v>
      </c>
      <c r="K183" s="45"/>
      <c r="L183" s="50"/>
      <c r="M183" s="50"/>
      <c r="N183" s="50"/>
      <c r="O183" s="50"/>
      <c r="P183" s="45"/>
      <c r="Q183" s="50"/>
      <c r="R183" s="50"/>
    </row>
    <row r="184" spans="1:37">
      <c r="A184" s="18"/>
      <c r="B184" s="174"/>
      <c r="C184" s="45"/>
      <c r="D184" s="52"/>
      <c r="E184" s="70"/>
      <c r="F184" s="51"/>
      <c r="G184" s="45"/>
      <c r="H184" s="174"/>
      <c r="I184" s="45"/>
      <c r="J184" s="174"/>
      <c r="K184" s="45"/>
      <c r="L184" s="51"/>
      <c r="M184" s="51"/>
      <c r="N184" s="51"/>
      <c r="O184" s="51"/>
      <c r="P184" s="45"/>
      <c r="Q184" s="45"/>
      <c r="R184" s="45"/>
    </row>
    <row r="185" spans="1:37">
      <c r="A185" s="18"/>
      <c r="B185" s="174"/>
      <c r="C185" s="45"/>
      <c r="D185" s="45"/>
      <c r="E185" s="45"/>
      <c r="F185" s="45"/>
      <c r="G185" s="13"/>
      <c r="H185" s="13"/>
      <c r="I185" s="13"/>
      <c r="J185" s="171" t="s">
        <v>786</v>
      </c>
      <c r="K185" s="13"/>
      <c r="L185" s="172">
        <v>0.3</v>
      </c>
      <c r="M185" s="171" t="s">
        <v>787</v>
      </c>
      <c r="N185" s="31" t="s">
        <v>788</v>
      </c>
      <c r="O185" s="173">
        <v>0.3</v>
      </c>
      <c r="P185" s="13"/>
      <c r="Q185" s="172">
        <v>18</v>
      </c>
      <c r="R185" s="171" t="s">
        <v>789</v>
      </c>
    </row>
    <row r="186" spans="1:37">
      <c r="A186" s="18"/>
      <c r="B186" s="174"/>
      <c r="C186" s="45"/>
      <c r="D186" s="45"/>
      <c r="E186" s="45"/>
      <c r="F186" s="45"/>
      <c r="G186" s="13"/>
      <c r="H186" s="13"/>
      <c r="I186" s="13"/>
      <c r="J186" s="171" t="s">
        <v>790</v>
      </c>
      <c r="K186" s="13"/>
      <c r="L186" s="172">
        <v>0.2</v>
      </c>
      <c r="M186" s="171" t="s">
        <v>787</v>
      </c>
      <c r="N186" s="31" t="s">
        <v>788</v>
      </c>
      <c r="O186" s="173">
        <v>0.32</v>
      </c>
      <c r="P186" s="13"/>
      <c r="Q186" s="172">
        <v>13.6</v>
      </c>
      <c r="R186" s="171" t="s">
        <v>789</v>
      </c>
    </row>
    <row r="187" spans="1:37">
      <c r="A187" s="18"/>
      <c r="B187" s="174"/>
      <c r="C187" s="45"/>
      <c r="D187" s="176"/>
      <c r="E187" s="176"/>
      <c r="F187" s="45"/>
      <c r="G187" s="45"/>
      <c r="H187" s="174"/>
      <c r="I187" s="45"/>
      <c r="J187" s="174" t="s">
        <v>791</v>
      </c>
      <c r="K187" s="45"/>
      <c r="L187" s="176">
        <v>0</v>
      </c>
      <c r="M187" s="174" t="s">
        <v>787</v>
      </c>
      <c r="N187" s="176" t="s">
        <v>788</v>
      </c>
      <c r="O187" s="177">
        <v>5.8999999999999997E-2</v>
      </c>
      <c r="P187" s="45"/>
      <c r="Q187" s="176">
        <v>1</v>
      </c>
      <c r="R187" s="174" t="s">
        <v>789</v>
      </c>
    </row>
    <row r="188" spans="1:37">
      <c r="A188" s="18"/>
      <c r="B188" s="174"/>
      <c r="C188" s="45"/>
      <c r="D188" s="176"/>
      <c r="E188" s="176"/>
      <c r="F188" s="45"/>
      <c r="G188" s="45"/>
      <c r="H188" s="174"/>
      <c r="I188" s="45"/>
      <c r="J188" s="174"/>
      <c r="K188" s="45"/>
      <c r="L188" s="176"/>
      <c r="M188" s="174"/>
      <c r="N188" s="176"/>
      <c r="O188" s="177"/>
      <c r="P188" s="45"/>
      <c r="Q188" s="176"/>
      <c r="R188" s="174"/>
    </row>
    <row r="189" spans="1:37">
      <c r="A189" s="18"/>
      <c r="B189" s="174"/>
      <c r="C189" s="45"/>
      <c r="D189" s="176"/>
      <c r="E189" s="176"/>
      <c r="F189" s="45"/>
      <c r="G189" s="45"/>
      <c r="H189" s="174"/>
      <c r="I189" s="45"/>
      <c r="J189" s="174" t="s">
        <v>792</v>
      </c>
      <c r="K189" s="45"/>
      <c r="L189" s="45"/>
      <c r="M189" s="45"/>
      <c r="N189" s="45"/>
      <c r="O189" s="45"/>
      <c r="P189" s="45"/>
      <c r="Q189" s="45"/>
      <c r="R189" s="45"/>
    </row>
    <row r="190" spans="1:37">
      <c r="A190" s="18"/>
      <c r="B190" s="174"/>
      <c r="C190" s="45"/>
      <c r="D190" s="176"/>
      <c r="E190" s="176"/>
      <c r="F190" s="45"/>
      <c r="G190" s="45"/>
      <c r="H190" s="174"/>
      <c r="I190" s="45"/>
      <c r="J190" s="174"/>
      <c r="K190" s="45"/>
      <c r="L190" s="45"/>
      <c r="M190" s="45"/>
      <c r="N190" s="45"/>
      <c r="O190" s="45"/>
      <c r="P190" s="45"/>
      <c r="Q190" s="45"/>
      <c r="R190" s="45"/>
    </row>
    <row r="191" spans="1:37">
      <c r="A191" s="18"/>
      <c r="B191" s="13"/>
      <c r="C191" s="13"/>
      <c r="D191" s="45"/>
      <c r="E191" s="45"/>
      <c r="F191" s="45"/>
      <c r="G191" s="13"/>
      <c r="H191" s="13"/>
      <c r="I191" s="13"/>
      <c r="J191" s="171" t="s">
        <v>786</v>
      </c>
      <c r="K191" s="13"/>
      <c r="L191" s="172">
        <v>10.5</v>
      </c>
      <c r="M191" s="171" t="s">
        <v>787</v>
      </c>
      <c r="N191" s="172" t="s">
        <v>788</v>
      </c>
      <c r="O191" s="173">
        <v>0.13500000000000001</v>
      </c>
      <c r="P191" s="13"/>
      <c r="Q191" s="172">
        <v>11.4</v>
      </c>
      <c r="R191" s="171" t="s">
        <v>789</v>
      </c>
    </row>
    <row r="192" spans="1:37">
      <c r="A192" s="18"/>
      <c r="B192" s="13"/>
      <c r="C192" s="13"/>
      <c r="D192" s="45"/>
      <c r="E192" s="45"/>
      <c r="F192" s="45"/>
      <c r="G192" s="13"/>
      <c r="H192" s="13"/>
      <c r="I192" s="13"/>
      <c r="J192" s="171" t="s">
        <v>790</v>
      </c>
      <c r="K192" s="13"/>
      <c r="L192" s="172">
        <v>11.7</v>
      </c>
      <c r="M192" s="171" t="s">
        <v>787</v>
      </c>
      <c r="N192" s="172" t="s">
        <v>788</v>
      </c>
      <c r="O192" s="173">
        <v>0.14599999999999999</v>
      </c>
      <c r="P192" s="13"/>
      <c r="Q192" s="172">
        <v>12.6</v>
      </c>
      <c r="R192" s="171" t="s">
        <v>789</v>
      </c>
    </row>
    <row r="193" spans="1:37">
      <c r="A193" s="18"/>
      <c r="B193" s="13"/>
      <c r="C193" s="13"/>
      <c r="D193" s="45"/>
      <c r="E193" s="45"/>
      <c r="F193" s="45"/>
      <c r="G193" s="13"/>
      <c r="H193" s="13"/>
      <c r="I193" s="13"/>
      <c r="J193" s="171" t="s">
        <v>793</v>
      </c>
      <c r="K193" s="13"/>
      <c r="L193" s="45"/>
      <c r="M193" s="45"/>
      <c r="N193" s="13"/>
      <c r="O193" s="13"/>
      <c r="P193" s="13"/>
      <c r="Q193" s="45"/>
      <c r="R193" s="45"/>
    </row>
    <row r="194" spans="1:37">
      <c r="A194" s="18"/>
      <c r="B194" s="13"/>
      <c r="C194" s="13"/>
      <c r="D194" s="45"/>
      <c r="E194" s="45"/>
      <c r="F194" s="45"/>
      <c r="G194" s="13"/>
      <c r="H194" s="13"/>
      <c r="I194" s="13"/>
      <c r="J194" s="171" t="s">
        <v>786</v>
      </c>
      <c r="K194" s="13"/>
      <c r="L194" s="172">
        <v>16.100000000000001</v>
      </c>
      <c r="M194" s="171" t="s">
        <v>787</v>
      </c>
      <c r="N194" s="172" t="s">
        <v>788</v>
      </c>
      <c r="O194" s="173">
        <v>0.19700000000000001</v>
      </c>
      <c r="P194" s="13"/>
      <c r="Q194" s="172">
        <v>17.8</v>
      </c>
      <c r="R194" s="171" t="s">
        <v>789</v>
      </c>
    </row>
    <row r="195" spans="1:37">
      <c r="A195" s="18"/>
      <c r="B195" s="13"/>
      <c r="C195" s="13"/>
      <c r="D195" s="45"/>
      <c r="E195" s="45"/>
      <c r="F195" s="45"/>
      <c r="G195" s="13"/>
      <c r="H195" s="13"/>
      <c r="I195" s="13"/>
      <c r="J195" s="171" t="s">
        <v>790</v>
      </c>
      <c r="K195" s="13"/>
      <c r="L195" s="172">
        <v>17</v>
      </c>
      <c r="M195" s="171" t="s">
        <v>787</v>
      </c>
      <c r="N195" s="172" t="s">
        <v>788</v>
      </c>
      <c r="O195" s="173">
        <v>0.19400000000000001</v>
      </c>
      <c r="P195" s="13"/>
      <c r="Q195" s="172">
        <v>18.3</v>
      </c>
      <c r="R195" s="171" t="s">
        <v>789</v>
      </c>
    </row>
    <row r="196" spans="1:37">
      <c r="A196" s="18"/>
      <c r="B196" s="174" t="s">
        <v>794</v>
      </c>
      <c r="C196" s="45"/>
      <c r="D196" s="43" t="s">
        <v>261</v>
      </c>
      <c r="E196" s="59">
        <v>31.5</v>
      </c>
      <c r="F196" s="45"/>
      <c r="G196" s="45"/>
      <c r="H196" s="174" t="s">
        <v>795</v>
      </c>
      <c r="I196" s="45"/>
      <c r="J196" s="174" t="s">
        <v>796</v>
      </c>
      <c r="K196" s="45"/>
      <c r="L196" s="176" t="s">
        <v>637</v>
      </c>
      <c r="M196" s="174" t="s">
        <v>797</v>
      </c>
      <c r="N196" s="176" t="s">
        <v>788</v>
      </c>
      <c r="O196" s="177">
        <v>0.08</v>
      </c>
      <c r="P196" s="45"/>
      <c r="Q196" s="176">
        <v>2.4</v>
      </c>
      <c r="R196" s="174" t="s">
        <v>789</v>
      </c>
    </row>
    <row r="197" spans="1:37">
      <c r="A197" s="18"/>
      <c r="B197" s="174"/>
      <c r="C197" s="45"/>
      <c r="D197" s="43"/>
      <c r="E197" s="59"/>
      <c r="F197" s="45"/>
      <c r="G197" s="45"/>
      <c r="H197" s="174"/>
      <c r="I197" s="45"/>
      <c r="J197" s="174"/>
      <c r="K197" s="45"/>
      <c r="L197" s="176"/>
      <c r="M197" s="174"/>
      <c r="N197" s="176"/>
      <c r="O197" s="177"/>
      <c r="P197" s="45"/>
      <c r="Q197" s="176"/>
      <c r="R197" s="174"/>
    </row>
    <row r="198" spans="1:37">
      <c r="A198" s="18"/>
      <c r="B198" s="174"/>
      <c r="C198" s="45"/>
      <c r="D198" s="176"/>
      <c r="E198" s="176"/>
      <c r="F198" s="45"/>
      <c r="G198" s="45"/>
      <c r="H198" s="174"/>
      <c r="I198" s="45"/>
      <c r="J198" s="174"/>
      <c r="K198" s="45"/>
      <c r="L198" s="45"/>
      <c r="M198" s="45"/>
      <c r="N198" s="45"/>
      <c r="O198" s="45"/>
      <c r="P198" s="45"/>
      <c r="Q198" s="45"/>
      <c r="R198" s="45"/>
    </row>
    <row r="199" spans="1:37">
      <c r="A199" s="18"/>
      <c r="B199" s="174"/>
      <c r="C199" s="45"/>
      <c r="D199" s="176"/>
      <c r="E199" s="176"/>
      <c r="F199" s="45"/>
      <c r="G199" s="45"/>
      <c r="H199" s="174"/>
      <c r="I199" s="45"/>
      <c r="J199" s="174"/>
      <c r="K199" s="45"/>
      <c r="L199" s="45"/>
      <c r="M199" s="45"/>
      <c r="N199" s="45"/>
      <c r="O199" s="45"/>
      <c r="P199" s="45"/>
      <c r="Q199" s="45"/>
      <c r="R199" s="45"/>
    </row>
    <row r="200" spans="1:37">
      <c r="A200" s="18"/>
      <c r="B200" s="174" t="s">
        <v>798</v>
      </c>
      <c r="C200" s="45"/>
      <c r="D200" s="174" t="s">
        <v>261</v>
      </c>
      <c r="E200" s="176">
        <v>32.5</v>
      </c>
      <c r="F200" s="45"/>
      <c r="G200" s="45"/>
      <c r="H200" s="174" t="s">
        <v>795</v>
      </c>
      <c r="I200" s="45"/>
      <c r="J200" s="174" t="s">
        <v>796</v>
      </c>
      <c r="K200" s="45"/>
      <c r="L200" s="176">
        <v>0.5</v>
      </c>
      <c r="M200" s="174" t="s">
        <v>787</v>
      </c>
      <c r="N200" s="176" t="s">
        <v>788</v>
      </c>
      <c r="O200" s="177">
        <v>9.7000000000000003E-2</v>
      </c>
      <c r="P200" s="45"/>
      <c r="Q200" s="176">
        <v>3.5</v>
      </c>
      <c r="R200" s="174" t="s">
        <v>789</v>
      </c>
    </row>
    <row r="201" spans="1:37">
      <c r="A201" s="18"/>
      <c r="B201" s="174"/>
      <c r="C201" s="45"/>
      <c r="D201" s="174"/>
      <c r="E201" s="176"/>
      <c r="F201" s="45"/>
      <c r="G201" s="45"/>
      <c r="H201" s="174"/>
      <c r="I201" s="45"/>
      <c r="J201" s="174"/>
      <c r="K201" s="45"/>
      <c r="L201" s="176"/>
      <c r="M201" s="174"/>
      <c r="N201" s="176"/>
      <c r="O201" s="177"/>
      <c r="P201" s="45"/>
      <c r="Q201" s="176"/>
      <c r="R201" s="174"/>
    </row>
    <row r="202" spans="1:37" ht="15.75" thickBot="1">
      <c r="A202" s="18"/>
      <c r="B202" s="178"/>
      <c r="C202" s="66"/>
      <c r="D202" s="66"/>
      <c r="E202" s="66"/>
      <c r="F202" s="66"/>
      <c r="G202" s="33"/>
      <c r="H202" s="178"/>
      <c r="I202" s="33"/>
      <c r="J202" s="178"/>
      <c r="K202" s="33"/>
      <c r="L202" s="66"/>
      <c r="M202" s="66"/>
      <c r="N202" s="33"/>
      <c r="O202" s="33"/>
      <c r="P202" s="33"/>
      <c r="Q202" s="66"/>
      <c r="R202" s="66"/>
    </row>
    <row r="203" spans="1:37">
      <c r="A203" s="18"/>
      <c r="B203" s="77"/>
      <c r="C203" s="77"/>
      <c r="D203" s="77"/>
      <c r="E203" s="77"/>
      <c r="F203" s="77"/>
      <c r="G203" s="77"/>
      <c r="H203" s="77"/>
      <c r="I203" s="77"/>
      <c r="J203" s="77"/>
      <c r="K203" s="77"/>
      <c r="L203" s="77"/>
      <c r="M203" s="77"/>
      <c r="N203" s="77"/>
      <c r="O203" s="77"/>
      <c r="P203" s="77"/>
      <c r="Q203" s="77"/>
      <c r="R203" s="77"/>
      <c r="S203" s="77"/>
      <c r="T203" s="77"/>
      <c r="U203" s="77"/>
      <c r="V203" s="77"/>
      <c r="W203" s="77"/>
      <c r="X203" s="77"/>
      <c r="Y203" s="77"/>
      <c r="Z203" s="77"/>
      <c r="AA203" s="77"/>
      <c r="AB203" s="77"/>
      <c r="AC203" s="77"/>
      <c r="AD203" s="77"/>
      <c r="AE203" s="77"/>
      <c r="AF203" s="77"/>
      <c r="AG203" s="77"/>
      <c r="AH203" s="77"/>
      <c r="AI203" s="77"/>
      <c r="AJ203" s="77"/>
      <c r="AK203" s="77"/>
    </row>
    <row r="204" spans="1:37">
      <c r="A204" s="18"/>
      <c r="B204" s="45" t="s">
        <v>799</v>
      </c>
      <c r="C204" s="45"/>
      <c r="D204" s="45"/>
      <c r="E204" s="45"/>
      <c r="F204" s="45"/>
      <c r="G204" s="45"/>
      <c r="H204" s="45"/>
      <c r="I204" s="45"/>
      <c r="J204" s="45"/>
      <c r="K204" s="45"/>
      <c r="L204" s="45"/>
      <c r="M204" s="45"/>
      <c r="N204" s="45"/>
      <c r="O204" s="45"/>
      <c r="P204" s="45"/>
      <c r="Q204" s="45"/>
      <c r="R204" s="45"/>
      <c r="S204" s="45"/>
      <c r="T204" s="45"/>
      <c r="U204" s="45"/>
      <c r="V204" s="45"/>
      <c r="W204" s="45"/>
      <c r="X204" s="45"/>
      <c r="Y204" s="45"/>
      <c r="Z204" s="45"/>
      <c r="AA204" s="45"/>
      <c r="AB204" s="45"/>
      <c r="AC204" s="45"/>
      <c r="AD204" s="45"/>
      <c r="AE204" s="45"/>
      <c r="AF204" s="45"/>
      <c r="AG204" s="45"/>
      <c r="AH204" s="45"/>
      <c r="AI204" s="45"/>
      <c r="AJ204" s="45"/>
      <c r="AK204" s="45"/>
    </row>
    <row r="205" spans="1:37">
      <c r="A205" s="18"/>
      <c r="B205" s="45" t="s">
        <v>800</v>
      </c>
      <c r="C205" s="45"/>
      <c r="D205" s="45"/>
      <c r="E205" s="45"/>
      <c r="F205" s="45"/>
      <c r="G205" s="45"/>
      <c r="H205" s="45"/>
      <c r="I205" s="45"/>
      <c r="J205" s="45"/>
      <c r="K205" s="45"/>
      <c r="L205" s="45"/>
      <c r="M205" s="45"/>
      <c r="N205" s="45"/>
      <c r="O205" s="45"/>
      <c r="P205" s="45"/>
      <c r="Q205" s="45"/>
      <c r="R205" s="45"/>
      <c r="S205" s="45"/>
      <c r="T205" s="45"/>
      <c r="U205" s="45"/>
      <c r="V205" s="45"/>
      <c r="W205" s="45"/>
      <c r="X205" s="45"/>
      <c r="Y205" s="45"/>
      <c r="Z205" s="45"/>
      <c r="AA205" s="45"/>
      <c r="AB205" s="45"/>
      <c r="AC205" s="45"/>
      <c r="AD205" s="45"/>
      <c r="AE205" s="45"/>
      <c r="AF205" s="45"/>
      <c r="AG205" s="45"/>
      <c r="AH205" s="45"/>
      <c r="AI205" s="45"/>
      <c r="AJ205" s="45"/>
      <c r="AK205" s="45"/>
    </row>
    <row r="206" spans="1:37">
      <c r="A206" s="18"/>
      <c r="B206" s="38"/>
      <c r="C206" s="38"/>
      <c r="D206" s="38"/>
      <c r="E206" s="38"/>
      <c r="F206" s="38"/>
      <c r="G206" s="38"/>
      <c r="H206" s="38"/>
      <c r="I206" s="38"/>
      <c r="J206" s="38"/>
      <c r="K206" s="38"/>
      <c r="L206" s="38"/>
      <c r="M206" s="38"/>
      <c r="N206" s="38"/>
      <c r="O206" s="38"/>
      <c r="P206" s="38"/>
      <c r="Q206" s="38"/>
      <c r="R206" s="38"/>
      <c r="S206" s="38"/>
      <c r="T206" s="38"/>
      <c r="U206" s="38"/>
      <c r="V206" s="38"/>
      <c r="W206" s="38"/>
      <c r="X206" s="38"/>
      <c r="Y206" s="38"/>
      <c r="Z206" s="38"/>
    </row>
    <row r="207" spans="1:37" ht="15.75" thickBot="1">
      <c r="A207" s="18"/>
      <c r="B207" s="12"/>
      <c r="C207" s="12"/>
      <c r="D207" s="12"/>
      <c r="E207" s="12"/>
      <c r="F207" s="12"/>
      <c r="G207" s="12"/>
      <c r="H207" s="12"/>
      <c r="I207" s="12"/>
      <c r="J207" s="12"/>
      <c r="K207" s="12"/>
      <c r="L207" s="12"/>
      <c r="M207" s="12"/>
      <c r="N207" s="12"/>
      <c r="O207" s="12"/>
      <c r="P207" s="12"/>
      <c r="Q207" s="12"/>
      <c r="R207" s="12"/>
      <c r="S207" s="12"/>
      <c r="T207" s="12"/>
      <c r="U207" s="12"/>
      <c r="V207" s="12"/>
      <c r="W207" s="12"/>
      <c r="X207" s="12"/>
      <c r="Y207" s="12"/>
      <c r="Z207" s="12"/>
    </row>
    <row r="208" spans="1:37" ht="15.75" thickBot="1">
      <c r="A208" s="18"/>
      <c r="B208" s="20"/>
      <c r="C208" s="20"/>
      <c r="D208" s="42" t="s">
        <v>333</v>
      </c>
      <c r="E208" s="42"/>
      <c r="F208" s="42"/>
      <c r="G208" s="42"/>
      <c r="H208" s="42"/>
      <c r="I208" s="42"/>
      <c r="J208" s="42"/>
      <c r="K208" s="42"/>
      <c r="L208" s="42"/>
      <c r="M208" s="42"/>
      <c r="N208" s="42"/>
      <c r="O208" s="20"/>
      <c r="P208" s="42" t="s">
        <v>416</v>
      </c>
      <c r="Q208" s="42"/>
      <c r="R208" s="42"/>
      <c r="S208" s="42"/>
      <c r="T208" s="42"/>
      <c r="U208" s="42"/>
      <c r="V208" s="42"/>
      <c r="W208" s="42"/>
      <c r="X208" s="42"/>
      <c r="Y208" s="42"/>
      <c r="Z208" s="42"/>
    </row>
    <row r="209" spans="1:26" ht="15.75" thickBot="1">
      <c r="A209" s="18"/>
      <c r="B209" s="24" t="s">
        <v>259</v>
      </c>
      <c r="C209" s="13"/>
      <c r="D209" s="42" t="s">
        <v>801</v>
      </c>
      <c r="E209" s="42"/>
      <c r="F209" s="42"/>
      <c r="G209" s="13"/>
      <c r="H209" s="42" t="s">
        <v>802</v>
      </c>
      <c r="I209" s="42"/>
      <c r="J209" s="42"/>
      <c r="K209" s="13"/>
      <c r="L209" s="42" t="s">
        <v>803</v>
      </c>
      <c r="M209" s="42"/>
      <c r="N209" s="42"/>
      <c r="O209" s="13"/>
      <c r="P209" s="42" t="s">
        <v>801</v>
      </c>
      <c r="Q209" s="42"/>
      <c r="R209" s="42"/>
      <c r="S209" s="13"/>
      <c r="T209" s="42" t="s">
        <v>802</v>
      </c>
      <c r="U209" s="42"/>
      <c r="V209" s="42"/>
      <c r="W209" s="13"/>
      <c r="X209" s="42" t="s">
        <v>803</v>
      </c>
      <c r="Y209" s="42"/>
      <c r="Z209" s="42"/>
    </row>
    <row r="210" spans="1:26">
      <c r="A210" s="18"/>
      <c r="B210" s="15" t="s">
        <v>804</v>
      </c>
      <c r="C210" s="13"/>
      <c r="D210" s="50"/>
      <c r="E210" s="50"/>
      <c r="F210" s="50"/>
      <c r="G210" s="13"/>
      <c r="H210" s="50"/>
      <c r="I210" s="50"/>
      <c r="J210" s="50"/>
      <c r="K210" s="13"/>
      <c r="L210" s="50"/>
      <c r="M210" s="50"/>
      <c r="N210" s="50"/>
      <c r="O210" s="13"/>
      <c r="P210" s="50"/>
      <c r="Q210" s="50"/>
      <c r="R210" s="50"/>
      <c r="S210" s="13"/>
      <c r="T210" s="50"/>
      <c r="U210" s="50"/>
      <c r="V210" s="50"/>
      <c r="W210" s="13"/>
      <c r="X210" s="50"/>
      <c r="Y210" s="50"/>
      <c r="Z210" s="50"/>
    </row>
    <row r="211" spans="1:26">
      <c r="A211" s="18"/>
      <c r="B211" s="71" t="s">
        <v>805</v>
      </c>
      <c r="C211" s="45"/>
      <c r="D211" s="64" t="s">
        <v>261</v>
      </c>
      <c r="E211" s="60">
        <v>1.2</v>
      </c>
      <c r="F211" s="45"/>
      <c r="G211" s="45"/>
      <c r="H211" s="64" t="s">
        <v>261</v>
      </c>
      <c r="I211" s="60" t="s">
        <v>734</v>
      </c>
      <c r="J211" s="64" t="s">
        <v>264</v>
      </c>
      <c r="K211" s="45"/>
      <c r="L211" s="64" t="s">
        <v>261</v>
      </c>
      <c r="M211" s="60" t="s">
        <v>382</v>
      </c>
      <c r="N211" s="64" t="s">
        <v>264</v>
      </c>
      <c r="O211" s="45"/>
      <c r="P211" s="43" t="s">
        <v>261</v>
      </c>
      <c r="Q211" s="59">
        <v>2.4</v>
      </c>
      <c r="R211" s="45"/>
      <c r="S211" s="45"/>
      <c r="T211" s="43" t="s">
        <v>261</v>
      </c>
      <c r="U211" s="59" t="s">
        <v>806</v>
      </c>
      <c r="V211" s="43" t="s">
        <v>264</v>
      </c>
      <c r="W211" s="45"/>
      <c r="X211" s="43" t="s">
        <v>261</v>
      </c>
      <c r="Y211" s="59" t="s">
        <v>721</v>
      </c>
      <c r="Z211" s="43" t="s">
        <v>264</v>
      </c>
    </row>
    <row r="212" spans="1:26">
      <c r="A212" s="18"/>
      <c r="B212" s="71"/>
      <c r="C212" s="45"/>
      <c r="D212" s="64"/>
      <c r="E212" s="60"/>
      <c r="F212" s="45"/>
      <c r="G212" s="45"/>
      <c r="H212" s="64"/>
      <c r="I212" s="60"/>
      <c r="J212" s="64"/>
      <c r="K212" s="45"/>
      <c r="L212" s="64"/>
      <c r="M212" s="60"/>
      <c r="N212" s="64"/>
      <c r="O212" s="45"/>
      <c r="P212" s="43"/>
      <c r="Q212" s="59"/>
      <c r="R212" s="45"/>
      <c r="S212" s="45"/>
      <c r="T212" s="43"/>
      <c r="U212" s="59"/>
      <c r="V212" s="43"/>
      <c r="W212" s="45"/>
      <c r="X212" s="43"/>
      <c r="Y212" s="59"/>
      <c r="Z212" s="43"/>
    </row>
    <row r="213" spans="1:26">
      <c r="A213" s="18"/>
      <c r="B213" s="71" t="s">
        <v>807</v>
      </c>
      <c r="C213" s="45"/>
      <c r="D213" s="60">
        <v>0.5</v>
      </c>
      <c r="E213" s="60"/>
      <c r="F213" s="45"/>
      <c r="G213" s="45"/>
      <c r="H213" s="60" t="s">
        <v>399</v>
      </c>
      <c r="I213" s="60"/>
      <c r="J213" s="64" t="s">
        <v>264</v>
      </c>
      <c r="K213" s="45"/>
      <c r="L213" s="60" t="s">
        <v>348</v>
      </c>
      <c r="M213" s="60"/>
      <c r="N213" s="64" t="s">
        <v>264</v>
      </c>
      <c r="O213" s="45"/>
      <c r="P213" s="59">
        <v>1</v>
      </c>
      <c r="Q213" s="59"/>
      <c r="R213" s="45"/>
      <c r="S213" s="45"/>
      <c r="T213" s="59" t="s">
        <v>808</v>
      </c>
      <c r="U213" s="59"/>
      <c r="V213" s="43" t="s">
        <v>264</v>
      </c>
      <c r="W213" s="45"/>
      <c r="X213" s="59" t="s">
        <v>399</v>
      </c>
      <c r="Y213" s="59"/>
      <c r="Z213" s="43" t="s">
        <v>264</v>
      </c>
    </row>
    <row r="214" spans="1:26">
      <c r="A214" s="18"/>
      <c r="B214" s="71"/>
      <c r="C214" s="45"/>
      <c r="D214" s="60"/>
      <c r="E214" s="60"/>
      <c r="F214" s="45"/>
      <c r="G214" s="45"/>
      <c r="H214" s="60"/>
      <c r="I214" s="60"/>
      <c r="J214" s="64"/>
      <c r="K214" s="45"/>
      <c r="L214" s="60"/>
      <c r="M214" s="60"/>
      <c r="N214" s="64"/>
      <c r="O214" s="45"/>
      <c r="P214" s="59"/>
      <c r="Q214" s="59"/>
      <c r="R214" s="45"/>
      <c r="S214" s="45"/>
      <c r="T214" s="59"/>
      <c r="U214" s="59"/>
      <c r="V214" s="43"/>
      <c r="W214" s="45"/>
      <c r="X214" s="59"/>
      <c r="Y214" s="59"/>
      <c r="Z214" s="43"/>
    </row>
    <row r="215" spans="1:26">
      <c r="A215" s="18"/>
      <c r="B215" s="15" t="s">
        <v>809</v>
      </c>
      <c r="C215" s="13"/>
      <c r="D215" s="45"/>
      <c r="E215" s="45"/>
      <c r="F215" s="45"/>
      <c r="G215" s="13"/>
      <c r="H215" s="45"/>
      <c r="I215" s="45"/>
      <c r="J215" s="45"/>
      <c r="K215" s="13"/>
      <c r="L215" s="45"/>
      <c r="M215" s="45"/>
      <c r="N215" s="45"/>
      <c r="O215" s="13"/>
      <c r="P215" s="45"/>
      <c r="Q215" s="45"/>
      <c r="R215" s="45"/>
      <c r="S215" s="13"/>
      <c r="T215" s="45"/>
      <c r="U215" s="45"/>
      <c r="V215" s="45"/>
      <c r="W215" s="13"/>
      <c r="X215" s="45"/>
      <c r="Y215" s="45"/>
      <c r="Z215" s="45"/>
    </row>
    <row r="216" spans="1:26">
      <c r="A216" s="18"/>
      <c r="B216" s="71" t="s">
        <v>805</v>
      </c>
      <c r="C216" s="45"/>
      <c r="D216" s="60">
        <v>64.400000000000006</v>
      </c>
      <c r="E216" s="60"/>
      <c r="F216" s="45"/>
      <c r="G216" s="45"/>
      <c r="H216" s="60" t="s">
        <v>268</v>
      </c>
      <c r="I216" s="60"/>
      <c r="J216" s="45"/>
      <c r="K216" s="45"/>
      <c r="L216" s="60">
        <v>64.400000000000006</v>
      </c>
      <c r="M216" s="60"/>
      <c r="N216" s="45"/>
      <c r="O216" s="45"/>
      <c r="P216" s="59">
        <v>67.8</v>
      </c>
      <c r="Q216" s="59"/>
      <c r="R216" s="45"/>
      <c r="S216" s="45"/>
      <c r="T216" s="59" t="s">
        <v>380</v>
      </c>
      <c r="U216" s="59"/>
      <c r="V216" s="43" t="s">
        <v>264</v>
      </c>
      <c r="W216" s="45"/>
      <c r="X216" s="59">
        <v>55.8</v>
      </c>
      <c r="Y216" s="59"/>
      <c r="Z216" s="45"/>
    </row>
    <row r="217" spans="1:26">
      <c r="A217" s="18"/>
      <c r="B217" s="71"/>
      <c r="C217" s="45"/>
      <c r="D217" s="60"/>
      <c r="E217" s="60"/>
      <c r="F217" s="45"/>
      <c r="G217" s="45"/>
      <c r="H217" s="60"/>
      <c r="I217" s="60"/>
      <c r="J217" s="45"/>
      <c r="K217" s="45"/>
      <c r="L217" s="60"/>
      <c r="M217" s="60"/>
      <c r="N217" s="45"/>
      <c r="O217" s="45"/>
      <c r="P217" s="59"/>
      <c r="Q217" s="59"/>
      <c r="R217" s="45"/>
      <c r="S217" s="45"/>
      <c r="T217" s="59"/>
      <c r="U217" s="59"/>
      <c r="V217" s="43"/>
      <c r="W217" s="45"/>
      <c r="X217" s="59"/>
      <c r="Y217" s="59"/>
      <c r="Z217" s="45"/>
    </row>
    <row r="218" spans="1:26">
      <c r="A218" s="18"/>
      <c r="B218" s="71" t="s">
        <v>807</v>
      </c>
      <c r="C218" s="45"/>
      <c r="D218" s="60">
        <v>0.1</v>
      </c>
      <c r="E218" s="60"/>
      <c r="F218" s="45"/>
      <c r="G218" s="45"/>
      <c r="H218" s="60" t="s">
        <v>399</v>
      </c>
      <c r="I218" s="60"/>
      <c r="J218" s="64" t="s">
        <v>264</v>
      </c>
      <c r="K218" s="45"/>
      <c r="L218" s="60" t="s">
        <v>754</v>
      </c>
      <c r="M218" s="60"/>
      <c r="N218" s="64" t="s">
        <v>264</v>
      </c>
      <c r="O218" s="45"/>
      <c r="P218" s="59">
        <v>2.2999999999999998</v>
      </c>
      <c r="Q218" s="59"/>
      <c r="R218" s="45"/>
      <c r="S218" s="45"/>
      <c r="T218" s="59" t="s">
        <v>268</v>
      </c>
      <c r="U218" s="59"/>
      <c r="V218" s="45"/>
      <c r="W218" s="45"/>
      <c r="X218" s="59">
        <v>2.2999999999999998</v>
      </c>
      <c r="Y218" s="59"/>
      <c r="Z218" s="45"/>
    </row>
    <row r="219" spans="1:26">
      <c r="A219" s="18"/>
      <c r="B219" s="71"/>
      <c r="C219" s="45"/>
      <c r="D219" s="60"/>
      <c r="E219" s="60"/>
      <c r="F219" s="45"/>
      <c r="G219" s="45"/>
      <c r="H219" s="60"/>
      <c r="I219" s="60"/>
      <c r="J219" s="64"/>
      <c r="K219" s="45"/>
      <c r="L219" s="60"/>
      <c r="M219" s="60"/>
      <c r="N219" s="64"/>
      <c r="O219" s="45"/>
      <c r="P219" s="59"/>
      <c r="Q219" s="59"/>
      <c r="R219" s="45"/>
      <c r="S219" s="45"/>
      <c r="T219" s="59"/>
      <c r="U219" s="59"/>
      <c r="V219" s="45"/>
      <c r="W219" s="45"/>
      <c r="X219" s="59"/>
      <c r="Y219" s="59"/>
      <c r="Z219" s="45"/>
    </row>
    <row r="220" spans="1:26">
      <c r="A220" s="18"/>
      <c r="B220" s="15" t="s">
        <v>810</v>
      </c>
      <c r="C220" s="13"/>
      <c r="D220" s="45"/>
      <c r="E220" s="45"/>
      <c r="F220" s="45"/>
      <c r="G220" s="13"/>
      <c r="H220" s="45"/>
      <c r="I220" s="45"/>
      <c r="J220" s="45"/>
      <c r="K220" s="13"/>
      <c r="L220" s="45"/>
      <c r="M220" s="45"/>
      <c r="N220" s="45"/>
      <c r="O220" s="13"/>
      <c r="P220" s="45"/>
      <c r="Q220" s="45"/>
      <c r="R220" s="45"/>
      <c r="S220" s="13"/>
      <c r="T220" s="45"/>
      <c r="U220" s="45"/>
      <c r="V220" s="45"/>
      <c r="W220" s="13"/>
      <c r="X220" s="45"/>
      <c r="Y220" s="45"/>
      <c r="Z220" s="45"/>
    </row>
    <row r="221" spans="1:26">
      <c r="A221" s="18"/>
      <c r="B221" s="71" t="s">
        <v>805</v>
      </c>
      <c r="C221" s="45"/>
      <c r="D221" s="60">
        <v>32.6</v>
      </c>
      <c r="E221" s="60"/>
      <c r="F221" s="45"/>
      <c r="G221" s="45"/>
      <c r="H221" s="60" t="s">
        <v>418</v>
      </c>
      <c r="I221" s="60"/>
      <c r="J221" s="64" t="s">
        <v>264</v>
      </c>
      <c r="K221" s="45"/>
      <c r="L221" s="60">
        <v>30.1</v>
      </c>
      <c r="M221" s="60"/>
      <c r="N221" s="45"/>
      <c r="O221" s="45"/>
      <c r="P221" s="59">
        <v>30.7</v>
      </c>
      <c r="Q221" s="59"/>
      <c r="R221" s="45"/>
      <c r="S221" s="45"/>
      <c r="T221" s="59" t="s">
        <v>811</v>
      </c>
      <c r="U221" s="59"/>
      <c r="V221" s="43" t="s">
        <v>264</v>
      </c>
      <c r="W221" s="45"/>
      <c r="X221" s="59">
        <v>21.5</v>
      </c>
      <c r="Y221" s="59"/>
      <c r="Z221" s="45"/>
    </row>
    <row r="222" spans="1:26">
      <c r="A222" s="18"/>
      <c r="B222" s="71"/>
      <c r="C222" s="45"/>
      <c r="D222" s="60"/>
      <c r="E222" s="60"/>
      <c r="F222" s="45"/>
      <c r="G222" s="45"/>
      <c r="H222" s="60"/>
      <c r="I222" s="60"/>
      <c r="J222" s="64"/>
      <c r="K222" s="45"/>
      <c r="L222" s="60"/>
      <c r="M222" s="60"/>
      <c r="N222" s="45"/>
      <c r="O222" s="45"/>
      <c r="P222" s="59"/>
      <c r="Q222" s="59"/>
      <c r="R222" s="45"/>
      <c r="S222" s="45"/>
      <c r="T222" s="59"/>
      <c r="U222" s="59"/>
      <c r="V222" s="43"/>
      <c r="W222" s="45"/>
      <c r="X222" s="59"/>
      <c r="Y222" s="59"/>
      <c r="Z222" s="45"/>
    </row>
    <row r="223" spans="1:26">
      <c r="A223" s="18"/>
      <c r="B223" s="71" t="s">
        <v>807</v>
      </c>
      <c r="C223" s="45"/>
      <c r="D223" s="60">
        <v>0.9</v>
      </c>
      <c r="E223" s="60"/>
      <c r="F223" s="45"/>
      <c r="G223" s="45"/>
      <c r="H223" s="60" t="s">
        <v>268</v>
      </c>
      <c r="I223" s="60"/>
      <c r="J223" s="45"/>
      <c r="K223" s="45"/>
      <c r="L223" s="60">
        <v>0.9</v>
      </c>
      <c r="M223" s="60"/>
      <c r="N223" s="45"/>
      <c r="O223" s="45"/>
      <c r="P223" s="59">
        <v>1.8</v>
      </c>
      <c r="Q223" s="59"/>
      <c r="R223" s="45"/>
      <c r="S223" s="45"/>
      <c r="T223" s="59" t="s">
        <v>812</v>
      </c>
      <c r="U223" s="59"/>
      <c r="V223" s="43" t="s">
        <v>264</v>
      </c>
      <c r="W223" s="45"/>
      <c r="X223" s="59" t="s">
        <v>754</v>
      </c>
      <c r="Y223" s="59"/>
      <c r="Z223" s="43" t="s">
        <v>264</v>
      </c>
    </row>
    <row r="224" spans="1:26" ht="15.75" thickBot="1">
      <c r="A224" s="18"/>
      <c r="B224" s="71"/>
      <c r="C224" s="45"/>
      <c r="D224" s="55"/>
      <c r="E224" s="55"/>
      <c r="F224" s="66"/>
      <c r="G224" s="45"/>
      <c r="H224" s="55"/>
      <c r="I224" s="55"/>
      <c r="J224" s="66"/>
      <c r="K224" s="45"/>
      <c r="L224" s="55"/>
      <c r="M224" s="55"/>
      <c r="N224" s="66"/>
      <c r="O224" s="45"/>
      <c r="P224" s="56"/>
      <c r="Q224" s="56"/>
      <c r="R224" s="66"/>
      <c r="S224" s="45"/>
      <c r="T224" s="56"/>
      <c r="U224" s="56"/>
      <c r="V224" s="85"/>
      <c r="W224" s="45"/>
      <c r="X224" s="56"/>
      <c r="Y224" s="56"/>
      <c r="Z224" s="85"/>
    </row>
    <row r="225" spans="1:37">
      <c r="A225" s="18"/>
      <c r="B225" s="43" t="s">
        <v>813</v>
      </c>
      <c r="C225" s="45"/>
      <c r="D225" s="46" t="s">
        <v>261</v>
      </c>
      <c r="E225" s="67">
        <v>99.7</v>
      </c>
      <c r="F225" s="50"/>
      <c r="G225" s="45"/>
      <c r="H225" s="46" t="s">
        <v>261</v>
      </c>
      <c r="I225" s="67" t="s">
        <v>814</v>
      </c>
      <c r="J225" s="46" t="s">
        <v>264</v>
      </c>
      <c r="K225" s="45"/>
      <c r="L225" s="46" t="s">
        <v>261</v>
      </c>
      <c r="M225" s="67">
        <v>89.6</v>
      </c>
      <c r="N225" s="50"/>
      <c r="O225" s="45"/>
      <c r="P225" s="44" t="s">
        <v>261</v>
      </c>
      <c r="Q225" s="69">
        <v>106</v>
      </c>
      <c r="R225" s="50"/>
      <c r="S225" s="45"/>
      <c r="T225" s="44" t="s">
        <v>261</v>
      </c>
      <c r="U225" s="69" t="s">
        <v>815</v>
      </c>
      <c r="V225" s="44" t="s">
        <v>264</v>
      </c>
      <c r="W225" s="45"/>
      <c r="X225" s="44" t="s">
        <v>261</v>
      </c>
      <c r="Y225" s="69">
        <v>69.2</v>
      </c>
      <c r="Z225" s="50"/>
    </row>
    <row r="226" spans="1:37" ht="15.75" thickBot="1">
      <c r="A226" s="18"/>
      <c r="B226" s="72"/>
      <c r="C226" s="73"/>
      <c r="D226" s="74"/>
      <c r="E226" s="83"/>
      <c r="F226" s="73"/>
      <c r="G226" s="73"/>
      <c r="H226" s="74"/>
      <c r="I226" s="83"/>
      <c r="J226" s="74"/>
      <c r="K226" s="73"/>
      <c r="L226" s="74"/>
      <c r="M226" s="83"/>
      <c r="N226" s="73"/>
      <c r="O226" s="73"/>
      <c r="P226" s="72"/>
      <c r="Q226" s="84"/>
      <c r="R226" s="73"/>
      <c r="S226" s="73"/>
      <c r="T226" s="72"/>
      <c r="U226" s="84"/>
      <c r="V226" s="72"/>
      <c r="W226" s="73"/>
      <c r="X226" s="72"/>
      <c r="Y226" s="84"/>
      <c r="Z226" s="73"/>
    </row>
    <row r="227" spans="1:37" ht="15.75" thickTop="1">
      <c r="A227" s="18"/>
      <c r="B227" s="157" t="s">
        <v>816</v>
      </c>
      <c r="C227" s="157"/>
      <c r="D227" s="157"/>
      <c r="E227" s="157"/>
      <c r="F227" s="157"/>
      <c r="G227" s="157"/>
      <c r="H227" s="157"/>
      <c r="I227" s="157"/>
      <c r="J227" s="157"/>
      <c r="K227" s="157"/>
      <c r="L227" s="157"/>
      <c r="M227" s="157"/>
      <c r="N227" s="157"/>
      <c r="O227" s="157"/>
      <c r="P227" s="157"/>
      <c r="Q227" s="157"/>
      <c r="R227" s="157"/>
      <c r="S227" s="157"/>
      <c r="T227" s="157"/>
      <c r="U227" s="157"/>
      <c r="V227" s="157"/>
      <c r="W227" s="157"/>
      <c r="X227" s="157"/>
      <c r="Y227" s="157"/>
      <c r="Z227" s="157"/>
      <c r="AA227" s="157"/>
      <c r="AB227" s="157"/>
      <c r="AC227" s="157"/>
      <c r="AD227" s="157"/>
      <c r="AE227" s="157"/>
      <c r="AF227" s="157"/>
      <c r="AG227" s="157"/>
      <c r="AH227" s="157"/>
      <c r="AI227" s="157"/>
      <c r="AJ227" s="157"/>
      <c r="AK227" s="157"/>
    </row>
    <row r="228" spans="1:37">
      <c r="A228" s="18"/>
      <c r="B228" s="157" t="s">
        <v>817</v>
      </c>
      <c r="C228" s="157"/>
      <c r="D228" s="157"/>
      <c r="E228" s="157"/>
      <c r="F228" s="157"/>
      <c r="G228" s="157"/>
      <c r="H228" s="157"/>
      <c r="I228" s="157"/>
      <c r="J228" s="157"/>
      <c r="K228" s="157"/>
      <c r="L228" s="157"/>
      <c r="M228" s="157"/>
      <c r="N228" s="157"/>
      <c r="O228" s="157"/>
      <c r="P228" s="157"/>
      <c r="Q228" s="157"/>
      <c r="R228" s="157"/>
      <c r="S228" s="157"/>
      <c r="T228" s="157"/>
      <c r="U228" s="157"/>
      <c r="V228" s="157"/>
      <c r="W228" s="157"/>
      <c r="X228" s="157"/>
      <c r="Y228" s="157"/>
      <c r="Z228" s="157"/>
      <c r="AA228" s="157"/>
      <c r="AB228" s="157"/>
      <c r="AC228" s="157"/>
      <c r="AD228" s="157"/>
      <c r="AE228" s="157"/>
      <c r="AF228" s="157"/>
      <c r="AG228" s="157"/>
      <c r="AH228" s="157"/>
      <c r="AI228" s="157"/>
      <c r="AJ228" s="157"/>
      <c r="AK228" s="157"/>
    </row>
    <row r="229" spans="1:37">
      <c r="A229" s="18"/>
      <c r="B229" s="77"/>
      <c r="C229" s="77"/>
      <c r="D229" s="77"/>
      <c r="E229" s="77"/>
      <c r="F229" s="77"/>
      <c r="G229" s="77"/>
      <c r="H229" s="77"/>
      <c r="I229" s="77"/>
      <c r="J229" s="77"/>
      <c r="K229" s="77"/>
      <c r="L229" s="77"/>
      <c r="M229" s="77"/>
      <c r="N229" s="77"/>
      <c r="O229" s="77"/>
      <c r="P229" s="77"/>
      <c r="Q229" s="77"/>
      <c r="R229" s="77"/>
      <c r="S229" s="77"/>
      <c r="T229" s="77"/>
      <c r="U229" s="77"/>
      <c r="V229" s="77"/>
      <c r="W229" s="77"/>
      <c r="X229" s="77"/>
      <c r="Y229" s="77"/>
      <c r="Z229" s="77"/>
      <c r="AA229" s="77"/>
      <c r="AB229" s="77"/>
      <c r="AC229" s="77"/>
      <c r="AD229" s="77"/>
      <c r="AE229" s="77"/>
      <c r="AF229" s="77"/>
      <c r="AG229" s="77"/>
      <c r="AH229" s="77"/>
      <c r="AI229" s="77"/>
      <c r="AJ229" s="77"/>
      <c r="AK229" s="77"/>
    </row>
    <row r="230" spans="1:37">
      <c r="A230" s="18"/>
      <c r="B230" s="45" t="s">
        <v>818</v>
      </c>
      <c r="C230" s="45"/>
      <c r="D230" s="45"/>
      <c r="E230" s="45"/>
      <c r="F230" s="45"/>
      <c r="G230" s="45"/>
      <c r="H230" s="45"/>
      <c r="I230" s="45"/>
      <c r="J230" s="45"/>
      <c r="K230" s="45"/>
      <c r="L230" s="45"/>
      <c r="M230" s="45"/>
      <c r="N230" s="45"/>
      <c r="O230" s="45"/>
      <c r="P230" s="45"/>
      <c r="Q230" s="45"/>
      <c r="R230" s="45"/>
      <c r="S230" s="45"/>
      <c r="T230" s="45"/>
      <c r="U230" s="45"/>
      <c r="V230" s="45"/>
      <c r="W230" s="45"/>
      <c r="X230" s="45"/>
      <c r="Y230" s="45"/>
      <c r="Z230" s="45"/>
      <c r="AA230" s="45"/>
      <c r="AB230" s="45"/>
      <c r="AC230" s="45"/>
      <c r="AD230" s="45"/>
      <c r="AE230" s="45"/>
      <c r="AF230" s="45"/>
      <c r="AG230" s="45"/>
      <c r="AH230" s="45"/>
      <c r="AI230" s="45"/>
      <c r="AJ230" s="45"/>
      <c r="AK230" s="45"/>
    </row>
    <row r="231" spans="1:37">
      <c r="A231" s="18"/>
      <c r="B231" s="38"/>
      <c r="C231" s="38"/>
      <c r="D231" s="38"/>
      <c r="E231" s="38"/>
      <c r="F231" s="38"/>
      <c r="G231" s="38"/>
      <c r="H231" s="38"/>
      <c r="I231" s="38"/>
      <c r="J231" s="38"/>
      <c r="K231" s="38"/>
      <c r="L231" s="38"/>
      <c r="M231" s="38"/>
      <c r="N231" s="38"/>
      <c r="O231" s="38"/>
      <c r="P231" s="38"/>
      <c r="Q231" s="38"/>
      <c r="R231" s="38"/>
      <c r="S231" s="38"/>
      <c r="T231" s="38"/>
      <c r="U231" s="38"/>
      <c r="V231" s="38"/>
      <c r="W231" s="38"/>
      <c r="X231" s="38"/>
      <c r="Y231" s="38"/>
      <c r="Z231" s="38"/>
      <c r="AA231" s="38"/>
      <c r="AB231" s="38"/>
      <c r="AC231" s="38"/>
      <c r="AD231" s="38"/>
      <c r="AE231" s="38"/>
      <c r="AF231" s="38"/>
      <c r="AG231" s="38"/>
      <c r="AH231" s="38"/>
      <c r="AI231" s="38"/>
      <c r="AJ231" s="38"/>
      <c r="AK231" s="38"/>
    </row>
    <row r="232" spans="1:37" ht="15.75" thickBot="1">
      <c r="A232" s="18"/>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c r="AA232" s="12"/>
      <c r="AB232" s="12"/>
      <c r="AC232" s="12"/>
      <c r="AD232" s="12"/>
      <c r="AE232" s="12"/>
      <c r="AF232" s="12"/>
      <c r="AG232" s="12"/>
      <c r="AH232" s="12"/>
      <c r="AI232" s="12"/>
      <c r="AJ232" s="12"/>
      <c r="AK232" s="12"/>
    </row>
    <row r="233" spans="1:37" ht="15.75" thickBot="1">
      <c r="A233" s="18"/>
      <c r="B233" s="20"/>
      <c r="C233" s="20"/>
      <c r="D233" s="180">
        <v>41729</v>
      </c>
      <c r="E233" s="180"/>
      <c r="F233" s="180"/>
      <c r="G233" s="180"/>
      <c r="H233" s="180"/>
      <c r="I233" s="180"/>
      <c r="J233" s="180"/>
      <c r="K233" s="180"/>
      <c r="L233" s="180"/>
      <c r="M233" s="180"/>
      <c r="N233" s="180"/>
      <c r="O233" s="180"/>
      <c r="P233" s="180"/>
      <c r="Q233" s="180"/>
      <c r="R233" s="180"/>
      <c r="S233" s="180"/>
      <c r="T233" s="180"/>
      <c r="U233" s="180"/>
      <c r="V233" s="180"/>
      <c r="W233" s="180"/>
      <c r="X233" s="180"/>
      <c r="Y233" s="180"/>
      <c r="Z233" s="180"/>
      <c r="AA233" s="180"/>
      <c r="AB233" s="180"/>
      <c r="AC233" s="180"/>
      <c r="AD233" s="180"/>
      <c r="AE233" s="180"/>
      <c r="AF233" s="180"/>
      <c r="AG233" s="180"/>
      <c r="AH233" s="180"/>
      <c r="AI233" s="180"/>
      <c r="AJ233" s="180"/>
      <c r="AK233" s="180"/>
    </row>
    <row r="234" spans="1:37">
      <c r="A234" s="18"/>
      <c r="B234" s="87" t="s">
        <v>259</v>
      </c>
      <c r="C234" s="45"/>
      <c r="D234" s="39" t="s">
        <v>819</v>
      </c>
      <c r="E234" s="39"/>
      <c r="F234" s="39"/>
      <c r="G234" s="50"/>
      <c r="H234" s="39" t="s">
        <v>820</v>
      </c>
      <c r="I234" s="39"/>
      <c r="J234" s="39"/>
      <c r="K234" s="50"/>
      <c r="L234" s="39" t="s">
        <v>821</v>
      </c>
      <c r="M234" s="39"/>
      <c r="N234" s="39"/>
      <c r="O234" s="50"/>
      <c r="P234" s="39" t="s">
        <v>822</v>
      </c>
      <c r="Q234" s="39"/>
      <c r="R234" s="39"/>
      <c r="S234" s="50"/>
      <c r="T234" s="39" t="s">
        <v>823</v>
      </c>
      <c r="U234" s="39"/>
      <c r="V234" s="39"/>
      <c r="W234" s="50"/>
      <c r="X234" s="39" t="s">
        <v>824</v>
      </c>
      <c r="Y234" s="39"/>
      <c r="Z234" s="39"/>
      <c r="AA234" s="50"/>
      <c r="AB234" s="39" t="s">
        <v>825</v>
      </c>
      <c r="AC234" s="39"/>
      <c r="AD234" s="39"/>
      <c r="AE234" s="50"/>
      <c r="AF234" s="39" t="s">
        <v>826</v>
      </c>
      <c r="AG234" s="39"/>
      <c r="AH234" s="39"/>
      <c r="AI234" s="50"/>
      <c r="AJ234" s="39" t="s">
        <v>827</v>
      </c>
      <c r="AK234" s="39"/>
    </row>
    <row r="235" spans="1:37">
      <c r="A235" s="18"/>
      <c r="B235" s="87"/>
      <c r="C235" s="45"/>
      <c r="D235" s="181"/>
      <c r="E235" s="181"/>
      <c r="F235" s="181"/>
      <c r="G235" s="45"/>
      <c r="H235" s="181"/>
      <c r="I235" s="181"/>
      <c r="J235" s="181"/>
      <c r="K235" s="51"/>
      <c r="L235" s="181"/>
      <c r="M235" s="181"/>
      <c r="N235" s="181"/>
      <c r="O235" s="45"/>
      <c r="P235" s="41"/>
      <c r="Q235" s="41"/>
      <c r="R235" s="41"/>
      <c r="S235" s="45"/>
      <c r="T235" s="41"/>
      <c r="U235" s="41"/>
      <c r="V235" s="41"/>
      <c r="W235" s="45"/>
      <c r="X235" s="41"/>
      <c r="Y235" s="41"/>
      <c r="Z235" s="41"/>
      <c r="AA235" s="45"/>
      <c r="AB235" s="181"/>
      <c r="AC235" s="181"/>
      <c r="AD235" s="181"/>
      <c r="AE235" s="45"/>
      <c r="AF235" s="41"/>
      <c r="AG235" s="41"/>
      <c r="AH235" s="41"/>
      <c r="AI235" s="45"/>
      <c r="AJ235" s="41" t="s">
        <v>828</v>
      </c>
      <c r="AK235" s="41"/>
    </row>
    <row r="236" spans="1:37" ht="15.75" thickBot="1">
      <c r="A236" s="18"/>
      <c r="B236" s="88"/>
      <c r="C236" s="45"/>
      <c r="D236" s="40"/>
      <c r="E236" s="40"/>
      <c r="F236" s="40"/>
      <c r="G236" s="45"/>
      <c r="H236" s="40"/>
      <c r="I236" s="40"/>
      <c r="J236" s="40"/>
      <c r="K236" s="51"/>
      <c r="L236" s="40"/>
      <c r="M236" s="40"/>
      <c r="N236" s="40"/>
      <c r="O236" s="45"/>
      <c r="P236" s="40"/>
      <c r="Q236" s="40"/>
      <c r="R236" s="40"/>
      <c r="S236" s="45"/>
      <c r="T236" s="40"/>
      <c r="U236" s="40"/>
      <c r="V236" s="40"/>
      <c r="W236" s="45"/>
      <c r="X236" s="40"/>
      <c r="Y236" s="40"/>
      <c r="Z236" s="40"/>
      <c r="AA236" s="45"/>
      <c r="AB236" s="40"/>
      <c r="AC236" s="40"/>
      <c r="AD236" s="40"/>
      <c r="AE236" s="45"/>
      <c r="AF236" s="40"/>
      <c r="AG236" s="40"/>
      <c r="AH236" s="40"/>
      <c r="AI236" s="45"/>
      <c r="AJ236" s="40" t="s">
        <v>829</v>
      </c>
      <c r="AK236" s="40"/>
    </row>
    <row r="237" spans="1:37">
      <c r="A237" s="18"/>
      <c r="B237" s="183" t="s">
        <v>830</v>
      </c>
      <c r="C237" s="45"/>
      <c r="D237" s="183" t="s">
        <v>261</v>
      </c>
      <c r="E237" s="185">
        <v>29.1</v>
      </c>
      <c r="F237" s="50"/>
      <c r="G237" s="45"/>
      <c r="H237" s="183" t="s">
        <v>261</v>
      </c>
      <c r="I237" s="185" t="s">
        <v>268</v>
      </c>
      <c r="J237" s="50"/>
      <c r="K237" s="45"/>
      <c r="L237" s="183" t="s">
        <v>261</v>
      </c>
      <c r="M237" s="185" t="s">
        <v>268</v>
      </c>
      <c r="N237" s="50"/>
      <c r="O237" s="45"/>
      <c r="P237" s="183" t="s">
        <v>261</v>
      </c>
      <c r="Q237" s="185">
        <v>29.1</v>
      </c>
      <c r="R237" s="50"/>
      <c r="S237" s="45"/>
      <c r="T237" s="183" t="s">
        <v>261</v>
      </c>
      <c r="U237" s="185" t="s">
        <v>268</v>
      </c>
      <c r="V237" s="50"/>
      <c r="W237" s="45"/>
      <c r="X237" s="183" t="s">
        <v>261</v>
      </c>
      <c r="Y237" s="185" t="s">
        <v>268</v>
      </c>
      <c r="Z237" s="50"/>
      <c r="AA237" s="45"/>
      <c r="AB237" s="183" t="s">
        <v>261</v>
      </c>
      <c r="AC237" s="185" t="s">
        <v>268</v>
      </c>
      <c r="AD237" s="50"/>
      <c r="AE237" s="45"/>
      <c r="AF237" s="183" t="s">
        <v>261</v>
      </c>
      <c r="AG237" s="185">
        <v>29.1</v>
      </c>
      <c r="AH237" s="50"/>
      <c r="AI237" s="45"/>
      <c r="AJ237" s="185" t="s">
        <v>526</v>
      </c>
      <c r="AK237" s="50"/>
    </row>
    <row r="238" spans="1:37">
      <c r="A238" s="18"/>
      <c r="B238" s="182"/>
      <c r="C238" s="45"/>
      <c r="D238" s="182"/>
      <c r="E238" s="184"/>
      <c r="F238" s="45"/>
      <c r="G238" s="45"/>
      <c r="H238" s="186"/>
      <c r="I238" s="187"/>
      <c r="J238" s="51"/>
      <c r="K238" s="45"/>
      <c r="L238" s="186"/>
      <c r="M238" s="187"/>
      <c r="N238" s="51"/>
      <c r="O238" s="45"/>
      <c r="P238" s="182"/>
      <c r="Q238" s="184"/>
      <c r="R238" s="45"/>
      <c r="S238" s="45"/>
      <c r="T238" s="182"/>
      <c r="U238" s="184"/>
      <c r="V238" s="45"/>
      <c r="W238" s="45"/>
      <c r="X238" s="182"/>
      <c r="Y238" s="184"/>
      <c r="Z238" s="45"/>
      <c r="AA238" s="45"/>
      <c r="AB238" s="182"/>
      <c r="AC238" s="184"/>
      <c r="AD238" s="45"/>
      <c r="AE238" s="45"/>
      <c r="AF238" s="182"/>
      <c r="AG238" s="184"/>
      <c r="AH238" s="45"/>
      <c r="AI238" s="45"/>
      <c r="AJ238" s="187"/>
      <c r="AK238" s="51"/>
    </row>
    <row r="239" spans="1:37">
      <c r="A239" s="18"/>
      <c r="B239" s="182" t="s">
        <v>831</v>
      </c>
      <c r="C239" s="45"/>
      <c r="D239" s="184">
        <v>1.2</v>
      </c>
      <c r="E239" s="184"/>
      <c r="F239" s="45"/>
      <c r="G239" s="45"/>
      <c r="H239" s="184" t="s">
        <v>268</v>
      </c>
      <c r="I239" s="184"/>
      <c r="J239" s="45"/>
      <c r="K239" s="45"/>
      <c r="L239" s="184" t="s">
        <v>268</v>
      </c>
      <c r="M239" s="184"/>
      <c r="N239" s="45"/>
      <c r="O239" s="45"/>
      <c r="P239" s="184">
        <v>1.2</v>
      </c>
      <c r="Q239" s="184"/>
      <c r="R239" s="45"/>
      <c r="S239" s="45"/>
      <c r="T239" s="184" t="s">
        <v>268</v>
      </c>
      <c r="U239" s="184"/>
      <c r="V239" s="45"/>
      <c r="W239" s="45"/>
      <c r="X239" s="184" t="s">
        <v>268</v>
      </c>
      <c r="Y239" s="184"/>
      <c r="Z239" s="45"/>
      <c r="AA239" s="45"/>
      <c r="AB239" s="184" t="s">
        <v>268</v>
      </c>
      <c r="AC239" s="184"/>
      <c r="AD239" s="45"/>
      <c r="AE239" s="45"/>
      <c r="AF239" s="184">
        <v>1.2</v>
      </c>
      <c r="AG239" s="184"/>
      <c r="AH239" s="45"/>
      <c r="AI239" s="45"/>
      <c r="AJ239" s="184" t="s">
        <v>526</v>
      </c>
      <c r="AK239" s="45"/>
    </row>
    <row r="240" spans="1:37">
      <c r="A240" s="18"/>
      <c r="B240" s="182"/>
      <c r="C240" s="45"/>
      <c r="D240" s="184"/>
      <c r="E240" s="184"/>
      <c r="F240" s="45"/>
      <c r="G240" s="45"/>
      <c r="H240" s="184"/>
      <c r="I240" s="184"/>
      <c r="J240" s="45"/>
      <c r="K240" s="45"/>
      <c r="L240" s="184"/>
      <c r="M240" s="184"/>
      <c r="N240" s="45"/>
      <c r="O240" s="45"/>
      <c r="P240" s="184"/>
      <c r="Q240" s="184"/>
      <c r="R240" s="45"/>
      <c r="S240" s="45"/>
      <c r="T240" s="184"/>
      <c r="U240" s="184"/>
      <c r="V240" s="45"/>
      <c r="W240" s="45"/>
      <c r="X240" s="184"/>
      <c r="Y240" s="184"/>
      <c r="Z240" s="45"/>
      <c r="AA240" s="45"/>
      <c r="AB240" s="184"/>
      <c r="AC240" s="184"/>
      <c r="AD240" s="45"/>
      <c r="AE240" s="45"/>
      <c r="AF240" s="184"/>
      <c r="AG240" s="184"/>
      <c r="AH240" s="45"/>
      <c r="AI240" s="45"/>
      <c r="AJ240" s="184"/>
      <c r="AK240" s="45"/>
    </row>
    <row r="241" spans="1:37">
      <c r="A241" s="18"/>
      <c r="B241" s="182" t="s">
        <v>832</v>
      </c>
      <c r="C241" s="45"/>
      <c r="D241" s="184">
        <v>22.6</v>
      </c>
      <c r="E241" s="184"/>
      <c r="F241" s="45"/>
      <c r="G241" s="45"/>
      <c r="H241" s="184" t="s">
        <v>268</v>
      </c>
      <c r="I241" s="184"/>
      <c r="J241" s="45"/>
      <c r="K241" s="45"/>
      <c r="L241" s="184" t="s">
        <v>268</v>
      </c>
      <c r="M241" s="184"/>
      <c r="N241" s="45"/>
      <c r="O241" s="45"/>
      <c r="P241" s="184">
        <v>22.6</v>
      </c>
      <c r="Q241" s="184"/>
      <c r="R241" s="45"/>
      <c r="S241" s="45"/>
      <c r="T241" s="184">
        <v>4.7</v>
      </c>
      <c r="U241" s="184"/>
      <c r="V241" s="45"/>
      <c r="W241" s="45"/>
      <c r="X241" s="184" t="s">
        <v>268</v>
      </c>
      <c r="Y241" s="184"/>
      <c r="Z241" s="45"/>
      <c r="AA241" s="45"/>
      <c r="AB241" s="184" t="s">
        <v>268</v>
      </c>
      <c r="AC241" s="184"/>
      <c r="AD241" s="45"/>
      <c r="AE241" s="45"/>
      <c r="AF241" s="184">
        <v>27.3</v>
      </c>
      <c r="AG241" s="184"/>
      <c r="AH241" s="45"/>
      <c r="AI241" s="45"/>
      <c r="AJ241" s="184" t="s">
        <v>526</v>
      </c>
      <c r="AK241" s="182" t="s">
        <v>833</v>
      </c>
    </row>
    <row r="242" spans="1:37">
      <c r="A242" s="18"/>
      <c r="B242" s="182"/>
      <c r="C242" s="45"/>
      <c r="D242" s="184"/>
      <c r="E242" s="184"/>
      <c r="F242" s="45"/>
      <c r="G242" s="45"/>
      <c r="H242" s="184"/>
      <c r="I242" s="184"/>
      <c r="J242" s="45"/>
      <c r="K242" s="45"/>
      <c r="L242" s="184"/>
      <c r="M242" s="184"/>
      <c r="N242" s="45"/>
      <c r="O242" s="45"/>
      <c r="P242" s="184"/>
      <c r="Q242" s="184"/>
      <c r="R242" s="45"/>
      <c r="S242" s="45"/>
      <c r="T242" s="184"/>
      <c r="U242" s="184"/>
      <c r="V242" s="45"/>
      <c r="W242" s="45"/>
      <c r="X242" s="184"/>
      <c r="Y242" s="184"/>
      <c r="Z242" s="45"/>
      <c r="AA242" s="45"/>
      <c r="AB242" s="184"/>
      <c r="AC242" s="184"/>
      <c r="AD242" s="45"/>
      <c r="AE242" s="45"/>
      <c r="AF242" s="184"/>
      <c r="AG242" s="184"/>
      <c r="AH242" s="45"/>
      <c r="AI242" s="45"/>
      <c r="AJ242" s="184"/>
      <c r="AK242" s="182"/>
    </row>
    <row r="243" spans="1:37">
      <c r="A243" s="18"/>
      <c r="B243" s="179" t="s">
        <v>834</v>
      </c>
      <c r="C243" s="45"/>
      <c r="D243" s="184">
        <v>11.4</v>
      </c>
      <c r="E243" s="184"/>
      <c r="F243" s="45"/>
      <c r="G243" s="45"/>
      <c r="H243" s="184" t="s">
        <v>268</v>
      </c>
      <c r="I243" s="184"/>
      <c r="J243" s="45"/>
      <c r="K243" s="45"/>
      <c r="L243" s="184" t="s">
        <v>268</v>
      </c>
      <c r="M243" s="184"/>
      <c r="N243" s="45"/>
      <c r="O243" s="45"/>
      <c r="P243" s="184">
        <v>11.4</v>
      </c>
      <c r="Q243" s="184"/>
      <c r="R243" s="45"/>
      <c r="S243" s="45"/>
      <c r="T243" s="184" t="s">
        <v>268</v>
      </c>
      <c r="U243" s="184"/>
      <c r="V243" s="45"/>
      <c r="W243" s="45"/>
      <c r="X243" s="184" t="s">
        <v>268</v>
      </c>
      <c r="Y243" s="184"/>
      <c r="Z243" s="45"/>
      <c r="AA243" s="45"/>
      <c r="AB243" s="184" t="s">
        <v>268</v>
      </c>
      <c r="AC243" s="184"/>
      <c r="AD243" s="45"/>
      <c r="AE243" s="45"/>
      <c r="AF243" s="184">
        <v>11.4</v>
      </c>
      <c r="AG243" s="184"/>
      <c r="AH243" s="45"/>
      <c r="AI243" s="45"/>
      <c r="AJ243" s="184" t="s">
        <v>526</v>
      </c>
      <c r="AK243" s="182" t="s">
        <v>788</v>
      </c>
    </row>
    <row r="244" spans="1:37">
      <c r="A244" s="18"/>
      <c r="B244" s="179" t="s">
        <v>835</v>
      </c>
      <c r="C244" s="45"/>
      <c r="D244" s="184"/>
      <c r="E244" s="184"/>
      <c r="F244" s="45"/>
      <c r="G244" s="45"/>
      <c r="H244" s="184"/>
      <c r="I244" s="184"/>
      <c r="J244" s="45"/>
      <c r="K244" s="45"/>
      <c r="L244" s="184"/>
      <c r="M244" s="184"/>
      <c r="N244" s="45"/>
      <c r="O244" s="45"/>
      <c r="P244" s="184"/>
      <c r="Q244" s="184"/>
      <c r="R244" s="45"/>
      <c r="S244" s="45"/>
      <c r="T244" s="184"/>
      <c r="U244" s="184"/>
      <c r="V244" s="45"/>
      <c r="W244" s="45"/>
      <c r="X244" s="184"/>
      <c r="Y244" s="184"/>
      <c r="Z244" s="45"/>
      <c r="AA244" s="45"/>
      <c r="AB244" s="184"/>
      <c r="AC244" s="184"/>
      <c r="AD244" s="45"/>
      <c r="AE244" s="45"/>
      <c r="AF244" s="184"/>
      <c r="AG244" s="184"/>
      <c r="AH244" s="45"/>
      <c r="AI244" s="45"/>
      <c r="AJ244" s="184"/>
      <c r="AK244" s="182"/>
    </row>
    <row r="245" spans="1:37">
      <c r="A245" s="18"/>
      <c r="B245" s="182" t="s">
        <v>836</v>
      </c>
      <c r="C245" s="45"/>
      <c r="D245" s="184">
        <v>0.7</v>
      </c>
      <c r="E245" s="184"/>
      <c r="F245" s="45"/>
      <c r="G245" s="45"/>
      <c r="H245" s="184" t="s">
        <v>268</v>
      </c>
      <c r="I245" s="184"/>
      <c r="J245" s="45"/>
      <c r="K245" s="45"/>
      <c r="L245" s="184" t="s">
        <v>268</v>
      </c>
      <c r="M245" s="184"/>
      <c r="N245" s="45"/>
      <c r="O245" s="45"/>
      <c r="P245" s="184">
        <v>0.7</v>
      </c>
      <c r="Q245" s="184"/>
      <c r="R245" s="45"/>
      <c r="S245" s="45"/>
      <c r="T245" s="184">
        <v>4.8</v>
      </c>
      <c r="U245" s="184"/>
      <c r="V245" s="45"/>
      <c r="W245" s="45"/>
      <c r="X245" s="184">
        <v>14.3</v>
      </c>
      <c r="Y245" s="184"/>
      <c r="Z245" s="45"/>
      <c r="AA245" s="45"/>
      <c r="AB245" s="184" t="s">
        <v>268</v>
      </c>
      <c r="AC245" s="184"/>
      <c r="AD245" s="45"/>
      <c r="AE245" s="45"/>
      <c r="AF245" s="184">
        <v>19.8</v>
      </c>
      <c r="AG245" s="184"/>
      <c r="AH245" s="45"/>
      <c r="AI245" s="45"/>
      <c r="AJ245" s="184" t="s">
        <v>527</v>
      </c>
      <c r="AK245" s="182" t="s">
        <v>833</v>
      </c>
    </row>
    <row r="246" spans="1:37">
      <c r="A246" s="18"/>
      <c r="B246" s="182"/>
      <c r="C246" s="45"/>
      <c r="D246" s="184"/>
      <c r="E246" s="184"/>
      <c r="F246" s="45"/>
      <c r="G246" s="45"/>
      <c r="H246" s="184"/>
      <c r="I246" s="184"/>
      <c r="J246" s="45"/>
      <c r="K246" s="45"/>
      <c r="L246" s="184"/>
      <c r="M246" s="184"/>
      <c r="N246" s="45"/>
      <c r="O246" s="45"/>
      <c r="P246" s="184"/>
      <c r="Q246" s="184"/>
      <c r="R246" s="45"/>
      <c r="S246" s="45"/>
      <c r="T246" s="184"/>
      <c r="U246" s="184"/>
      <c r="V246" s="45"/>
      <c r="W246" s="45"/>
      <c r="X246" s="184"/>
      <c r="Y246" s="184"/>
      <c r="Z246" s="45"/>
      <c r="AA246" s="45"/>
      <c r="AB246" s="184"/>
      <c r="AC246" s="184"/>
      <c r="AD246" s="45"/>
      <c r="AE246" s="45"/>
      <c r="AF246" s="184"/>
      <c r="AG246" s="184"/>
      <c r="AH246" s="45"/>
      <c r="AI246" s="45"/>
      <c r="AJ246" s="184"/>
      <c r="AK246" s="182"/>
    </row>
    <row r="247" spans="1:37">
      <c r="A247" s="18"/>
      <c r="B247" s="182" t="s">
        <v>837</v>
      </c>
      <c r="C247" s="45"/>
      <c r="D247" s="184">
        <v>24.2</v>
      </c>
      <c r="E247" s="184"/>
      <c r="F247" s="45"/>
      <c r="G247" s="45"/>
      <c r="H247" s="184" t="s">
        <v>268</v>
      </c>
      <c r="I247" s="184"/>
      <c r="J247" s="45"/>
      <c r="K247" s="45"/>
      <c r="L247" s="184" t="s">
        <v>268</v>
      </c>
      <c r="M247" s="184"/>
      <c r="N247" s="45"/>
      <c r="O247" s="45"/>
      <c r="P247" s="184">
        <v>24.2</v>
      </c>
      <c r="Q247" s="184"/>
      <c r="R247" s="45"/>
      <c r="S247" s="45"/>
      <c r="T247" s="184" t="s">
        <v>268</v>
      </c>
      <c r="U247" s="184"/>
      <c r="V247" s="45"/>
      <c r="W247" s="45"/>
      <c r="X247" s="184" t="s">
        <v>268</v>
      </c>
      <c r="Y247" s="184"/>
      <c r="Z247" s="45"/>
      <c r="AA247" s="45"/>
      <c r="AB247" s="184">
        <v>3.8</v>
      </c>
      <c r="AC247" s="184"/>
      <c r="AD247" s="45"/>
      <c r="AE247" s="45"/>
      <c r="AF247" s="184">
        <v>20.399999999999999</v>
      </c>
      <c r="AG247" s="184"/>
      <c r="AH247" s="45"/>
      <c r="AI247" s="45"/>
      <c r="AJ247" s="184" t="s">
        <v>526</v>
      </c>
      <c r="AK247" s="45"/>
    </row>
    <row r="248" spans="1:37">
      <c r="A248" s="18"/>
      <c r="B248" s="182"/>
      <c r="C248" s="45"/>
      <c r="D248" s="184"/>
      <c r="E248" s="184"/>
      <c r="F248" s="45"/>
      <c r="G248" s="45"/>
      <c r="H248" s="184"/>
      <c r="I248" s="184"/>
      <c r="J248" s="45"/>
      <c r="K248" s="45"/>
      <c r="L248" s="184"/>
      <c r="M248" s="184"/>
      <c r="N248" s="45"/>
      <c r="O248" s="45"/>
      <c r="P248" s="184"/>
      <c r="Q248" s="184"/>
      <c r="R248" s="45"/>
      <c r="S248" s="45"/>
      <c r="T248" s="184"/>
      <c r="U248" s="184"/>
      <c r="V248" s="45"/>
      <c r="W248" s="45"/>
      <c r="X248" s="184"/>
      <c r="Y248" s="184"/>
      <c r="Z248" s="45"/>
      <c r="AA248" s="45"/>
      <c r="AB248" s="184"/>
      <c r="AC248" s="184"/>
      <c r="AD248" s="45"/>
      <c r="AE248" s="45"/>
      <c r="AF248" s="184"/>
      <c r="AG248" s="184"/>
      <c r="AH248" s="45"/>
      <c r="AI248" s="45"/>
      <c r="AJ248" s="184"/>
      <c r="AK248" s="45"/>
    </row>
    <row r="249" spans="1:37">
      <c r="A249" s="18"/>
      <c r="B249" s="179" t="s">
        <v>838</v>
      </c>
      <c r="C249" s="45"/>
      <c r="D249" s="184">
        <v>0.4</v>
      </c>
      <c r="E249" s="184"/>
      <c r="F249" s="45"/>
      <c r="G249" s="45"/>
      <c r="H249" s="184" t="s">
        <v>268</v>
      </c>
      <c r="I249" s="184"/>
      <c r="J249" s="45"/>
      <c r="K249" s="45"/>
      <c r="L249" s="184" t="s">
        <v>268</v>
      </c>
      <c r="M249" s="184"/>
      <c r="N249" s="45"/>
      <c r="O249" s="45"/>
      <c r="P249" s="184">
        <v>0.4</v>
      </c>
      <c r="Q249" s="184"/>
      <c r="R249" s="45"/>
      <c r="S249" s="45"/>
      <c r="T249" s="184">
        <v>10.9</v>
      </c>
      <c r="U249" s="184"/>
      <c r="V249" s="45"/>
      <c r="W249" s="45"/>
      <c r="X249" s="184" t="s">
        <v>268</v>
      </c>
      <c r="Y249" s="184"/>
      <c r="Z249" s="45"/>
      <c r="AA249" s="45"/>
      <c r="AB249" s="184" t="s">
        <v>268</v>
      </c>
      <c r="AC249" s="184"/>
      <c r="AD249" s="45"/>
      <c r="AE249" s="45"/>
      <c r="AF249" s="184">
        <v>11.3</v>
      </c>
      <c r="AG249" s="184"/>
      <c r="AH249" s="45"/>
      <c r="AI249" s="45"/>
      <c r="AJ249" s="184" t="s">
        <v>526</v>
      </c>
      <c r="AK249" s="45"/>
    </row>
    <row r="250" spans="1:37" ht="15.75" thickBot="1">
      <c r="A250" s="18"/>
      <c r="B250" s="179" t="s">
        <v>839</v>
      </c>
      <c r="C250" s="45"/>
      <c r="D250" s="188"/>
      <c r="E250" s="188"/>
      <c r="F250" s="66"/>
      <c r="G250" s="45"/>
      <c r="H250" s="188"/>
      <c r="I250" s="188"/>
      <c r="J250" s="66"/>
      <c r="K250" s="45"/>
      <c r="L250" s="188"/>
      <c r="M250" s="188"/>
      <c r="N250" s="66"/>
      <c r="O250" s="45"/>
      <c r="P250" s="188"/>
      <c r="Q250" s="188"/>
      <c r="R250" s="66"/>
      <c r="S250" s="45"/>
      <c r="T250" s="188"/>
      <c r="U250" s="188"/>
      <c r="V250" s="66"/>
      <c r="W250" s="45"/>
      <c r="X250" s="188"/>
      <c r="Y250" s="188"/>
      <c r="Z250" s="66"/>
      <c r="AA250" s="45"/>
      <c r="AB250" s="188"/>
      <c r="AC250" s="188"/>
      <c r="AD250" s="66"/>
      <c r="AE250" s="45"/>
      <c r="AF250" s="188"/>
      <c r="AG250" s="188"/>
      <c r="AH250" s="66"/>
      <c r="AI250" s="45"/>
      <c r="AJ250" s="184"/>
      <c r="AK250" s="45"/>
    </row>
    <row r="251" spans="1:37">
      <c r="A251" s="18"/>
      <c r="B251" s="182" t="s">
        <v>840</v>
      </c>
      <c r="C251" s="45"/>
      <c r="D251" s="160" t="s">
        <v>261</v>
      </c>
      <c r="E251" s="191">
        <v>89.6</v>
      </c>
      <c r="F251" s="50"/>
      <c r="G251" s="45"/>
      <c r="H251" s="160" t="s">
        <v>261</v>
      </c>
      <c r="I251" s="191" t="s">
        <v>268</v>
      </c>
      <c r="J251" s="50"/>
      <c r="K251" s="45"/>
      <c r="L251" s="160" t="s">
        <v>261</v>
      </c>
      <c r="M251" s="191" t="s">
        <v>268</v>
      </c>
      <c r="N251" s="50"/>
      <c r="O251" s="45"/>
      <c r="P251" s="160" t="s">
        <v>261</v>
      </c>
      <c r="Q251" s="191">
        <v>89.6</v>
      </c>
      <c r="R251" s="50"/>
      <c r="S251" s="45"/>
      <c r="T251" s="160" t="s">
        <v>261</v>
      </c>
      <c r="U251" s="191">
        <v>20.399999999999999</v>
      </c>
      <c r="V251" s="50"/>
      <c r="W251" s="45"/>
      <c r="X251" s="160" t="s">
        <v>261</v>
      </c>
      <c r="Y251" s="191">
        <v>14.3</v>
      </c>
      <c r="Z251" s="50"/>
      <c r="AA251" s="45"/>
      <c r="AB251" s="160" t="s">
        <v>261</v>
      </c>
      <c r="AC251" s="191">
        <v>3.8</v>
      </c>
      <c r="AD251" s="50"/>
      <c r="AE251" s="45"/>
      <c r="AF251" s="160" t="s">
        <v>261</v>
      </c>
      <c r="AG251" s="191">
        <v>120.5</v>
      </c>
      <c r="AH251" s="50"/>
      <c r="AI251" s="45"/>
      <c r="AJ251" s="45"/>
      <c r="AK251" s="45"/>
    </row>
    <row r="252" spans="1:37" ht="15.75" thickBot="1">
      <c r="A252" s="18"/>
      <c r="B252" s="189"/>
      <c r="C252" s="73"/>
      <c r="D252" s="190"/>
      <c r="E252" s="192"/>
      <c r="F252" s="73"/>
      <c r="G252" s="73"/>
      <c r="H252" s="190"/>
      <c r="I252" s="192"/>
      <c r="J252" s="73"/>
      <c r="K252" s="73"/>
      <c r="L252" s="190"/>
      <c r="M252" s="192"/>
      <c r="N252" s="73"/>
      <c r="O252" s="73"/>
      <c r="P252" s="190"/>
      <c r="Q252" s="192"/>
      <c r="R252" s="73"/>
      <c r="S252" s="73"/>
      <c r="T252" s="190"/>
      <c r="U252" s="192"/>
      <c r="V252" s="73"/>
      <c r="W252" s="73"/>
      <c r="X252" s="190"/>
      <c r="Y252" s="192"/>
      <c r="Z252" s="73"/>
      <c r="AA252" s="73"/>
      <c r="AB252" s="190"/>
      <c r="AC252" s="192"/>
      <c r="AD252" s="73"/>
      <c r="AE252" s="73"/>
      <c r="AF252" s="190"/>
      <c r="AG252" s="192"/>
      <c r="AH252" s="73"/>
      <c r="AI252" s="73"/>
      <c r="AJ252" s="73"/>
      <c r="AK252" s="73"/>
    </row>
    <row r="253" spans="1:37" ht="15.75" thickTop="1">
      <c r="A253" s="18"/>
      <c r="B253" s="193"/>
      <c r="C253" s="193"/>
      <c r="D253" s="193"/>
      <c r="E253" s="193"/>
      <c r="F253" s="193"/>
      <c r="G253" s="193"/>
      <c r="H253" s="193"/>
      <c r="I253" s="193"/>
      <c r="J253" s="193"/>
      <c r="K253" s="193"/>
      <c r="L253" s="193"/>
      <c r="M253" s="193"/>
      <c r="N253" s="193"/>
      <c r="O253" s="193"/>
      <c r="P253" s="193"/>
      <c r="Q253" s="193"/>
      <c r="R253" s="193"/>
      <c r="S253" s="193"/>
      <c r="T253" s="193"/>
      <c r="U253" s="193"/>
      <c r="V253" s="193"/>
      <c r="W253" s="193"/>
      <c r="X253" s="193"/>
      <c r="Y253" s="193"/>
      <c r="Z253" s="193"/>
      <c r="AA253" s="193"/>
      <c r="AB253" s="193"/>
      <c r="AC253" s="193"/>
      <c r="AD253" s="193"/>
      <c r="AE253" s="193"/>
      <c r="AF253" s="193"/>
      <c r="AG253" s="193"/>
      <c r="AH253" s="193"/>
      <c r="AI253" s="193"/>
      <c r="AJ253" s="193"/>
      <c r="AK253" s="193"/>
    </row>
    <row r="254" spans="1:37" ht="15.75" thickBot="1">
      <c r="A254" s="18"/>
      <c r="B254" s="12"/>
      <c r="C254" s="12"/>
      <c r="D254" s="12"/>
      <c r="E254" s="12"/>
      <c r="F254" s="12"/>
      <c r="G254" s="12"/>
      <c r="H254" s="12"/>
      <c r="I254" s="12"/>
      <c r="J254" s="12"/>
      <c r="K254" s="12"/>
      <c r="L254" s="12"/>
      <c r="M254" s="12"/>
      <c r="N254" s="12"/>
      <c r="O254" s="12"/>
      <c r="P254" s="12"/>
      <c r="Q254" s="12"/>
      <c r="R254" s="12"/>
      <c r="S254" s="12"/>
      <c r="T254" s="12"/>
      <c r="U254" s="12"/>
      <c r="V254" s="12"/>
      <c r="W254" s="12"/>
      <c r="X254" s="12"/>
      <c r="Y254" s="12"/>
      <c r="Z254" s="12"/>
      <c r="AA254" s="12"/>
      <c r="AB254" s="12"/>
      <c r="AC254" s="12"/>
      <c r="AD254" s="12"/>
      <c r="AE254" s="12"/>
      <c r="AF254" s="12"/>
      <c r="AG254" s="12"/>
      <c r="AH254" s="12"/>
      <c r="AI254" s="12"/>
      <c r="AJ254" s="12"/>
      <c r="AK254" s="12"/>
    </row>
    <row r="255" spans="1:37" ht="15.75" thickBot="1">
      <c r="A255" s="18"/>
      <c r="B255" s="20"/>
      <c r="C255" s="20"/>
      <c r="D255" s="180">
        <v>41639</v>
      </c>
      <c r="E255" s="180"/>
      <c r="F255" s="180"/>
      <c r="G255" s="180"/>
      <c r="H255" s="180"/>
      <c r="I255" s="180"/>
      <c r="J255" s="180"/>
      <c r="K255" s="180"/>
      <c r="L255" s="180"/>
      <c r="M255" s="180"/>
      <c r="N255" s="180"/>
      <c r="O255" s="180"/>
      <c r="P255" s="180"/>
      <c r="Q255" s="180"/>
      <c r="R255" s="180"/>
      <c r="S255" s="180"/>
      <c r="T255" s="180"/>
      <c r="U255" s="180"/>
      <c r="V255" s="180"/>
      <c r="W255" s="180"/>
      <c r="X255" s="180"/>
      <c r="Y255" s="180"/>
      <c r="Z255" s="180"/>
      <c r="AA255" s="180"/>
      <c r="AB255" s="180"/>
      <c r="AC255" s="180"/>
      <c r="AD255" s="180"/>
      <c r="AE255" s="180"/>
      <c r="AF255" s="180"/>
      <c r="AG255" s="180"/>
      <c r="AH255" s="180"/>
      <c r="AI255" s="180"/>
      <c r="AJ255" s="180"/>
      <c r="AK255" s="108"/>
    </row>
    <row r="256" spans="1:37">
      <c r="A256" s="18"/>
      <c r="B256" s="87" t="s">
        <v>259</v>
      </c>
      <c r="C256" s="45"/>
      <c r="D256" s="39" t="s">
        <v>819</v>
      </c>
      <c r="E256" s="39"/>
      <c r="F256" s="39"/>
      <c r="G256" s="50"/>
      <c r="H256" s="39" t="s">
        <v>841</v>
      </c>
      <c r="I256" s="39"/>
      <c r="J256" s="39"/>
      <c r="K256" s="50"/>
      <c r="L256" s="39" t="s">
        <v>821</v>
      </c>
      <c r="M256" s="39"/>
      <c r="N256" s="39"/>
      <c r="O256" s="50"/>
      <c r="P256" s="39" t="s">
        <v>822</v>
      </c>
      <c r="Q256" s="39"/>
      <c r="R256" s="39"/>
      <c r="S256" s="50"/>
      <c r="T256" s="39" t="s">
        <v>823</v>
      </c>
      <c r="U256" s="39"/>
      <c r="V256" s="39"/>
      <c r="W256" s="50"/>
      <c r="X256" s="39" t="s">
        <v>824</v>
      </c>
      <c r="Y256" s="39"/>
      <c r="Z256" s="39"/>
      <c r="AA256" s="50"/>
      <c r="AB256" s="39" t="s">
        <v>842</v>
      </c>
      <c r="AC256" s="39"/>
      <c r="AD256" s="39"/>
      <c r="AE256" s="50"/>
      <c r="AF256" s="39" t="s">
        <v>826</v>
      </c>
      <c r="AG256" s="39"/>
      <c r="AH256" s="39"/>
      <c r="AI256" s="50"/>
      <c r="AJ256" s="39" t="s">
        <v>827</v>
      </c>
      <c r="AK256" s="39"/>
    </row>
    <row r="257" spans="1:37">
      <c r="A257" s="18"/>
      <c r="B257" s="87"/>
      <c r="C257" s="45"/>
      <c r="D257" s="181"/>
      <c r="E257" s="181"/>
      <c r="F257" s="181"/>
      <c r="G257" s="51"/>
      <c r="H257" s="181"/>
      <c r="I257" s="181"/>
      <c r="J257" s="181"/>
      <c r="K257" s="51"/>
      <c r="L257" s="181"/>
      <c r="M257" s="181"/>
      <c r="N257" s="181"/>
      <c r="O257" s="51"/>
      <c r="P257" s="181"/>
      <c r="Q257" s="181"/>
      <c r="R257" s="181"/>
      <c r="S257" s="51"/>
      <c r="T257" s="181"/>
      <c r="U257" s="181"/>
      <c r="V257" s="181"/>
      <c r="W257" s="51"/>
      <c r="X257" s="181"/>
      <c r="Y257" s="181"/>
      <c r="Z257" s="181"/>
      <c r="AA257" s="51"/>
      <c r="AB257" s="181"/>
      <c r="AC257" s="181"/>
      <c r="AD257" s="181"/>
      <c r="AE257" s="51"/>
      <c r="AF257" s="181"/>
      <c r="AG257" s="181"/>
      <c r="AH257" s="181"/>
      <c r="AI257" s="51"/>
      <c r="AJ257" s="41" t="s">
        <v>828</v>
      </c>
      <c r="AK257" s="41"/>
    </row>
    <row r="258" spans="1:37" ht="15.75" thickBot="1">
      <c r="A258" s="18"/>
      <c r="B258" s="88"/>
      <c r="C258" s="45"/>
      <c r="D258" s="40"/>
      <c r="E258" s="40"/>
      <c r="F258" s="40"/>
      <c r="G258" s="51"/>
      <c r="H258" s="40"/>
      <c r="I258" s="40"/>
      <c r="J258" s="40"/>
      <c r="K258" s="51"/>
      <c r="L258" s="40"/>
      <c r="M258" s="40"/>
      <c r="N258" s="40"/>
      <c r="O258" s="51"/>
      <c r="P258" s="40"/>
      <c r="Q258" s="40"/>
      <c r="R258" s="40"/>
      <c r="S258" s="51"/>
      <c r="T258" s="40"/>
      <c r="U258" s="40"/>
      <c r="V258" s="40"/>
      <c r="W258" s="51"/>
      <c r="X258" s="40"/>
      <c r="Y258" s="40"/>
      <c r="Z258" s="40"/>
      <c r="AA258" s="51"/>
      <c r="AB258" s="40"/>
      <c r="AC258" s="40"/>
      <c r="AD258" s="40"/>
      <c r="AE258" s="51"/>
      <c r="AF258" s="40"/>
      <c r="AG258" s="40"/>
      <c r="AH258" s="40"/>
      <c r="AI258" s="51"/>
      <c r="AJ258" s="40" t="s">
        <v>829</v>
      </c>
      <c r="AK258" s="40"/>
    </row>
    <row r="259" spans="1:37">
      <c r="A259" s="18"/>
      <c r="B259" s="183" t="s">
        <v>830</v>
      </c>
      <c r="C259" s="45"/>
      <c r="D259" s="183" t="s">
        <v>261</v>
      </c>
      <c r="E259" s="185">
        <v>27.2</v>
      </c>
      <c r="F259" s="50"/>
      <c r="G259" s="45"/>
      <c r="H259" s="183" t="s">
        <v>261</v>
      </c>
      <c r="I259" s="185" t="s">
        <v>268</v>
      </c>
      <c r="J259" s="50"/>
      <c r="K259" s="45"/>
      <c r="L259" s="185" t="s">
        <v>268</v>
      </c>
      <c r="M259" s="185"/>
      <c r="N259" s="50"/>
      <c r="O259" s="45"/>
      <c r="P259" s="183" t="s">
        <v>261</v>
      </c>
      <c r="Q259" s="185">
        <v>27.2</v>
      </c>
      <c r="R259" s="50"/>
      <c r="S259" s="45"/>
      <c r="T259" s="183" t="s">
        <v>261</v>
      </c>
      <c r="U259" s="185" t="s">
        <v>268</v>
      </c>
      <c r="V259" s="50"/>
      <c r="W259" s="45"/>
      <c r="X259" s="183" t="s">
        <v>261</v>
      </c>
      <c r="Y259" s="185" t="s">
        <v>268</v>
      </c>
      <c r="Z259" s="50"/>
      <c r="AA259" s="45"/>
      <c r="AB259" s="183" t="s">
        <v>261</v>
      </c>
      <c r="AC259" s="185" t="s">
        <v>268</v>
      </c>
      <c r="AD259" s="50"/>
      <c r="AE259" s="45"/>
      <c r="AF259" s="183" t="s">
        <v>261</v>
      </c>
      <c r="AG259" s="185">
        <v>27.2</v>
      </c>
      <c r="AH259" s="50"/>
      <c r="AI259" s="45"/>
      <c r="AJ259" s="185" t="s">
        <v>526</v>
      </c>
      <c r="AK259" s="50"/>
    </row>
    <row r="260" spans="1:37">
      <c r="A260" s="18"/>
      <c r="B260" s="182"/>
      <c r="C260" s="45"/>
      <c r="D260" s="182"/>
      <c r="E260" s="184"/>
      <c r="F260" s="45"/>
      <c r="G260" s="45"/>
      <c r="H260" s="182"/>
      <c r="I260" s="184"/>
      <c r="J260" s="45"/>
      <c r="K260" s="45"/>
      <c r="L260" s="184"/>
      <c r="M260" s="184"/>
      <c r="N260" s="45"/>
      <c r="O260" s="45"/>
      <c r="P260" s="182"/>
      <c r="Q260" s="184"/>
      <c r="R260" s="45"/>
      <c r="S260" s="45"/>
      <c r="T260" s="182"/>
      <c r="U260" s="184"/>
      <c r="V260" s="45"/>
      <c r="W260" s="45"/>
      <c r="X260" s="182"/>
      <c r="Y260" s="184"/>
      <c r="Z260" s="45"/>
      <c r="AA260" s="45"/>
      <c r="AB260" s="182"/>
      <c r="AC260" s="184"/>
      <c r="AD260" s="45"/>
      <c r="AE260" s="45"/>
      <c r="AF260" s="182"/>
      <c r="AG260" s="184"/>
      <c r="AH260" s="45"/>
      <c r="AI260" s="45"/>
      <c r="AJ260" s="187"/>
      <c r="AK260" s="51"/>
    </row>
    <row r="261" spans="1:37">
      <c r="A261" s="18"/>
      <c r="B261" s="182" t="s">
        <v>831</v>
      </c>
      <c r="C261" s="45"/>
      <c r="D261" s="184">
        <v>1.4</v>
      </c>
      <c r="E261" s="184"/>
      <c r="F261" s="45"/>
      <c r="G261" s="45"/>
      <c r="H261" s="184" t="s">
        <v>268</v>
      </c>
      <c r="I261" s="184"/>
      <c r="J261" s="45"/>
      <c r="K261" s="45"/>
      <c r="L261" s="184" t="s">
        <v>268</v>
      </c>
      <c r="M261" s="184"/>
      <c r="N261" s="45"/>
      <c r="O261" s="45"/>
      <c r="P261" s="184">
        <v>1.4</v>
      </c>
      <c r="Q261" s="184"/>
      <c r="R261" s="45"/>
      <c r="S261" s="45"/>
      <c r="T261" s="184" t="s">
        <v>268</v>
      </c>
      <c r="U261" s="184"/>
      <c r="V261" s="45"/>
      <c r="W261" s="45"/>
      <c r="X261" s="184" t="s">
        <v>268</v>
      </c>
      <c r="Y261" s="184"/>
      <c r="Z261" s="45"/>
      <c r="AA261" s="45"/>
      <c r="AB261" s="184" t="s">
        <v>268</v>
      </c>
      <c r="AC261" s="184"/>
      <c r="AD261" s="45"/>
      <c r="AE261" s="45"/>
      <c r="AF261" s="184">
        <v>1.4</v>
      </c>
      <c r="AG261" s="184"/>
      <c r="AH261" s="45"/>
      <c r="AI261" s="45"/>
      <c r="AJ261" s="184" t="s">
        <v>526</v>
      </c>
      <c r="AK261" s="182" t="s">
        <v>833</v>
      </c>
    </row>
    <row r="262" spans="1:37">
      <c r="A262" s="18"/>
      <c r="B262" s="182"/>
      <c r="C262" s="45"/>
      <c r="D262" s="184"/>
      <c r="E262" s="184"/>
      <c r="F262" s="45"/>
      <c r="G262" s="45"/>
      <c r="H262" s="184"/>
      <c r="I262" s="184"/>
      <c r="J262" s="45"/>
      <c r="K262" s="45"/>
      <c r="L262" s="184"/>
      <c r="M262" s="184"/>
      <c r="N262" s="45"/>
      <c r="O262" s="45"/>
      <c r="P262" s="184"/>
      <c r="Q262" s="184"/>
      <c r="R262" s="45"/>
      <c r="S262" s="45"/>
      <c r="T262" s="184"/>
      <c r="U262" s="184"/>
      <c r="V262" s="45"/>
      <c r="W262" s="45"/>
      <c r="X262" s="184"/>
      <c r="Y262" s="184"/>
      <c r="Z262" s="45"/>
      <c r="AA262" s="45"/>
      <c r="AB262" s="184"/>
      <c r="AC262" s="184"/>
      <c r="AD262" s="45"/>
      <c r="AE262" s="45"/>
      <c r="AF262" s="184"/>
      <c r="AG262" s="184"/>
      <c r="AH262" s="45"/>
      <c r="AI262" s="45"/>
      <c r="AJ262" s="184"/>
      <c r="AK262" s="182"/>
    </row>
    <row r="263" spans="1:37">
      <c r="A263" s="18"/>
      <c r="B263" s="182" t="s">
        <v>832</v>
      </c>
      <c r="C263" s="45"/>
      <c r="D263" s="184">
        <v>9.1</v>
      </c>
      <c r="E263" s="184"/>
      <c r="F263" s="45"/>
      <c r="G263" s="45"/>
      <c r="H263" s="184" t="s">
        <v>268</v>
      </c>
      <c r="I263" s="184"/>
      <c r="J263" s="45"/>
      <c r="K263" s="45"/>
      <c r="L263" s="184" t="s">
        <v>268</v>
      </c>
      <c r="M263" s="184"/>
      <c r="N263" s="45"/>
      <c r="O263" s="45"/>
      <c r="P263" s="184">
        <v>9.1</v>
      </c>
      <c r="Q263" s="184"/>
      <c r="R263" s="45"/>
      <c r="S263" s="45"/>
      <c r="T263" s="184">
        <v>22</v>
      </c>
      <c r="U263" s="184"/>
      <c r="V263" s="45"/>
      <c r="W263" s="45"/>
      <c r="X263" s="184" t="s">
        <v>268</v>
      </c>
      <c r="Y263" s="184"/>
      <c r="Z263" s="45"/>
      <c r="AA263" s="45"/>
      <c r="AB263" s="184" t="s">
        <v>268</v>
      </c>
      <c r="AC263" s="184"/>
      <c r="AD263" s="45"/>
      <c r="AE263" s="45"/>
      <c r="AF263" s="184">
        <v>31.1</v>
      </c>
      <c r="AG263" s="184"/>
      <c r="AH263" s="45"/>
      <c r="AI263" s="45"/>
      <c r="AJ263" s="184" t="s">
        <v>526</v>
      </c>
      <c r="AK263" s="182" t="s">
        <v>833</v>
      </c>
    </row>
    <row r="264" spans="1:37">
      <c r="A264" s="18"/>
      <c r="B264" s="182"/>
      <c r="C264" s="45"/>
      <c r="D264" s="184"/>
      <c r="E264" s="184"/>
      <c r="F264" s="45"/>
      <c r="G264" s="45"/>
      <c r="H264" s="184"/>
      <c r="I264" s="184"/>
      <c r="J264" s="45"/>
      <c r="K264" s="45"/>
      <c r="L264" s="184"/>
      <c r="M264" s="184"/>
      <c r="N264" s="45"/>
      <c r="O264" s="45"/>
      <c r="P264" s="184"/>
      <c r="Q264" s="184"/>
      <c r="R264" s="45"/>
      <c r="S264" s="45"/>
      <c r="T264" s="184"/>
      <c r="U264" s="184"/>
      <c r="V264" s="45"/>
      <c r="W264" s="45"/>
      <c r="X264" s="184"/>
      <c r="Y264" s="184"/>
      <c r="Z264" s="45"/>
      <c r="AA264" s="45"/>
      <c r="AB264" s="184"/>
      <c r="AC264" s="184"/>
      <c r="AD264" s="45"/>
      <c r="AE264" s="45"/>
      <c r="AF264" s="184"/>
      <c r="AG264" s="184"/>
      <c r="AH264" s="45"/>
      <c r="AI264" s="45"/>
      <c r="AJ264" s="184"/>
      <c r="AK264" s="182"/>
    </row>
    <row r="265" spans="1:37">
      <c r="A265" s="18"/>
      <c r="B265" s="179" t="s">
        <v>834</v>
      </c>
      <c r="C265" s="45"/>
      <c r="D265" s="184">
        <v>11.3</v>
      </c>
      <c r="E265" s="184"/>
      <c r="F265" s="45"/>
      <c r="G265" s="45"/>
      <c r="H265" s="184" t="s">
        <v>268</v>
      </c>
      <c r="I265" s="184"/>
      <c r="J265" s="45"/>
      <c r="K265" s="45"/>
      <c r="L265" s="184" t="s">
        <v>268</v>
      </c>
      <c r="M265" s="184"/>
      <c r="N265" s="45"/>
      <c r="O265" s="45"/>
      <c r="P265" s="184">
        <v>11.3</v>
      </c>
      <c r="Q265" s="184"/>
      <c r="R265" s="45"/>
      <c r="S265" s="45"/>
      <c r="T265" s="184" t="s">
        <v>268</v>
      </c>
      <c r="U265" s="184"/>
      <c r="V265" s="45"/>
      <c r="W265" s="45"/>
      <c r="X265" s="184" t="s">
        <v>268</v>
      </c>
      <c r="Y265" s="184"/>
      <c r="Z265" s="45"/>
      <c r="AA265" s="45"/>
      <c r="AB265" s="184" t="s">
        <v>268</v>
      </c>
      <c r="AC265" s="184"/>
      <c r="AD265" s="45"/>
      <c r="AE265" s="45"/>
      <c r="AF265" s="184">
        <v>11.3</v>
      </c>
      <c r="AG265" s="184"/>
      <c r="AH265" s="45"/>
      <c r="AI265" s="45"/>
      <c r="AJ265" s="184" t="s">
        <v>526</v>
      </c>
      <c r="AK265" s="45"/>
    </row>
    <row r="266" spans="1:37">
      <c r="A266" s="18"/>
      <c r="B266" s="179" t="s">
        <v>835</v>
      </c>
      <c r="C266" s="45"/>
      <c r="D266" s="184"/>
      <c r="E266" s="184"/>
      <c r="F266" s="45"/>
      <c r="G266" s="45"/>
      <c r="H266" s="184"/>
      <c r="I266" s="184"/>
      <c r="J266" s="45"/>
      <c r="K266" s="45"/>
      <c r="L266" s="184"/>
      <c r="M266" s="184"/>
      <c r="N266" s="45"/>
      <c r="O266" s="45"/>
      <c r="P266" s="184"/>
      <c r="Q266" s="184"/>
      <c r="R266" s="45"/>
      <c r="S266" s="45"/>
      <c r="T266" s="184"/>
      <c r="U266" s="184"/>
      <c r="V266" s="45"/>
      <c r="W266" s="45"/>
      <c r="X266" s="184"/>
      <c r="Y266" s="184"/>
      <c r="Z266" s="45"/>
      <c r="AA266" s="45"/>
      <c r="AB266" s="184"/>
      <c r="AC266" s="184"/>
      <c r="AD266" s="45"/>
      <c r="AE266" s="45"/>
      <c r="AF266" s="184"/>
      <c r="AG266" s="184"/>
      <c r="AH266" s="45"/>
      <c r="AI266" s="45"/>
      <c r="AJ266" s="184"/>
      <c r="AK266" s="45"/>
    </row>
    <row r="267" spans="1:37">
      <c r="A267" s="18"/>
      <c r="B267" s="182" t="s">
        <v>836</v>
      </c>
      <c r="C267" s="45"/>
      <c r="D267" s="184" t="s">
        <v>421</v>
      </c>
      <c r="E267" s="184"/>
      <c r="F267" s="182" t="s">
        <v>264</v>
      </c>
      <c r="G267" s="45"/>
      <c r="H267" s="184" t="s">
        <v>268</v>
      </c>
      <c r="I267" s="184"/>
      <c r="J267" s="45"/>
      <c r="K267" s="45"/>
      <c r="L267" s="184">
        <v>0.4</v>
      </c>
      <c r="M267" s="184"/>
      <c r="N267" s="45"/>
      <c r="O267" s="45"/>
      <c r="P267" s="184" t="s">
        <v>268</v>
      </c>
      <c r="Q267" s="184"/>
      <c r="R267" s="45"/>
      <c r="S267" s="45"/>
      <c r="T267" s="184" t="s">
        <v>268</v>
      </c>
      <c r="U267" s="184"/>
      <c r="V267" s="45"/>
      <c r="W267" s="45"/>
      <c r="X267" s="184">
        <v>22.8</v>
      </c>
      <c r="Y267" s="184"/>
      <c r="Z267" s="45"/>
      <c r="AA267" s="45"/>
      <c r="AB267" s="184">
        <v>0.8</v>
      </c>
      <c r="AC267" s="184"/>
      <c r="AD267" s="45"/>
      <c r="AE267" s="45"/>
      <c r="AF267" s="184">
        <v>22</v>
      </c>
      <c r="AG267" s="184"/>
      <c r="AH267" s="45"/>
      <c r="AI267" s="45"/>
      <c r="AJ267" s="184" t="s">
        <v>527</v>
      </c>
      <c r="AK267" s="182" t="s">
        <v>833</v>
      </c>
    </row>
    <row r="268" spans="1:37">
      <c r="A268" s="18"/>
      <c r="B268" s="182"/>
      <c r="C268" s="45"/>
      <c r="D268" s="184"/>
      <c r="E268" s="184"/>
      <c r="F268" s="182"/>
      <c r="G268" s="45"/>
      <c r="H268" s="184"/>
      <c r="I268" s="184"/>
      <c r="J268" s="45"/>
      <c r="K268" s="45"/>
      <c r="L268" s="184"/>
      <c r="M268" s="184"/>
      <c r="N268" s="45"/>
      <c r="O268" s="45"/>
      <c r="P268" s="184"/>
      <c r="Q268" s="184"/>
      <c r="R268" s="45"/>
      <c r="S268" s="45"/>
      <c r="T268" s="184"/>
      <c r="U268" s="184"/>
      <c r="V268" s="45"/>
      <c r="W268" s="45"/>
      <c r="X268" s="184"/>
      <c r="Y268" s="184"/>
      <c r="Z268" s="45"/>
      <c r="AA268" s="45"/>
      <c r="AB268" s="184"/>
      <c r="AC268" s="184"/>
      <c r="AD268" s="45"/>
      <c r="AE268" s="45"/>
      <c r="AF268" s="184"/>
      <c r="AG268" s="184"/>
      <c r="AH268" s="45"/>
      <c r="AI268" s="45"/>
      <c r="AJ268" s="184"/>
      <c r="AK268" s="182"/>
    </row>
    <row r="269" spans="1:37">
      <c r="A269" s="18"/>
      <c r="B269" s="182" t="s">
        <v>837</v>
      </c>
      <c r="C269" s="45"/>
      <c r="D269" s="184">
        <v>19.399999999999999</v>
      </c>
      <c r="E269" s="184"/>
      <c r="F269" s="45"/>
      <c r="G269" s="45"/>
      <c r="H269" s="184" t="s">
        <v>268</v>
      </c>
      <c r="I269" s="184"/>
      <c r="J269" s="45"/>
      <c r="K269" s="45"/>
      <c r="L269" s="184" t="s">
        <v>268</v>
      </c>
      <c r="M269" s="184"/>
      <c r="N269" s="45"/>
      <c r="O269" s="45"/>
      <c r="P269" s="184">
        <v>19.399999999999999</v>
      </c>
      <c r="Q269" s="184"/>
      <c r="R269" s="45"/>
      <c r="S269" s="45"/>
      <c r="T269" s="184">
        <v>2.2999999999999998</v>
      </c>
      <c r="U269" s="184"/>
      <c r="V269" s="45"/>
      <c r="W269" s="45"/>
      <c r="X269" s="184" t="s">
        <v>268</v>
      </c>
      <c r="Y269" s="184"/>
      <c r="Z269" s="45"/>
      <c r="AA269" s="45"/>
      <c r="AB269" s="184" t="s">
        <v>268</v>
      </c>
      <c r="AC269" s="184"/>
      <c r="AD269" s="45"/>
      <c r="AE269" s="45"/>
      <c r="AF269" s="184">
        <v>21.7</v>
      </c>
      <c r="AG269" s="184"/>
      <c r="AH269" s="45"/>
      <c r="AI269" s="45"/>
      <c r="AJ269" s="184" t="s">
        <v>526</v>
      </c>
      <c r="AK269" s="45"/>
    </row>
    <row r="270" spans="1:37">
      <c r="A270" s="18"/>
      <c r="B270" s="182"/>
      <c r="C270" s="45"/>
      <c r="D270" s="184"/>
      <c r="E270" s="184"/>
      <c r="F270" s="45"/>
      <c r="G270" s="45"/>
      <c r="H270" s="184"/>
      <c r="I270" s="184"/>
      <c r="J270" s="45"/>
      <c r="K270" s="45"/>
      <c r="L270" s="184"/>
      <c r="M270" s="184"/>
      <c r="N270" s="45"/>
      <c r="O270" s="45"/>
      <c r="P270" s="184"/>
      <c r="Q270" s="184"/>
      <c r="R270" s="45"/>
      <c r="S270" s="45"/>
      <c r="T270" s="184"/>
      <c r="U270" s="184"/>
      <c r="V270" s="45"/>
      <c r="W270" s="45"/>
      <c r="X270" s="184"/>
      <c r="Y270" s="184"/>
      <c r="Z270" s="45"/>
      <c r="AA270" s="45"/>
      <c r="AB270" s="184"/>
      <c r="AC270" s="184"/>
      <c r="AD270" s="45"/>
      <c r="AE270" s="45"/>
      <c r="AF270" s="184"/>
      <c r="AG270" s="184"/>
      <c r="AH270" s="45"/>
      <c r="AI270" s="45"/>
      <c r="AJ270" s="184"/>
      <c r="AK270" s="45"/>
    </row>
    <row r="271" spans="1:37">
      <c r="A271" s="18"/>
      <c r="B271" s="179" t="s">
        <v>843</v>
      </c>
      <c r="C271" s="45"/>
      <c r="D271" s="184">
        <v>1.2</v>
      </c>
      <c r="E271" s="184"/>
      <c r="F271" s="45"/>
      <c r="G271" s="45"/>
      <c r="H271" s="184" t="s">
        <v>268</v>
      </c>
      <c r="I271" s="184"/>
      <c r="J271" s="45"/>
      <c r="K271" s="45"/>
      <c r="L271" s="184" t="s">
        <v>268</v>
      </c>
      <c r="M271" s="184"/>
      <c r="N271" s="45"/>
      <c r="O271" s="45"/>
      <c r="P271" s="184">
        <v>1.2</v>
      </c>
      <c r="Q271" s="184"/>
      <c r="R271" s="45"/>
      <c r="S271" s="45"/>
      <c r="T271" s="184">
        <v>19.8</v>
      </c>
      <c r="U271" s="184"/>
      <c r="V271" s="45"/>
      <c r="W271" s="45"/>
      <c r="X271" s="184" t="s">
        <v>268</v>
      </c>
      <c r="Y271" s="184"/>
      <c r="Z271" s="45"/>
      <c r="AA271" s="45"/>
      <c r="AB271" s="184" t="s">
        <v>268</v>
      </c>
      <c r="AC271" s="184"/>
      <c r="AD271" s="45"/>
      <c r="AE271" s="45"/>
      <c r="AF271" s="184">
        <v>21</v>
      </c>
      <c r="AG271" s="184"/>
      <c r="AH271" s="45"/>
      <c r="AI271" s="45"/>
      <c r="AJ271" s="184" t="s">
        <v>526</v>
      </c>
      <c r="AK271" s="45"/>
    </row>
    <row r="272" spans="1:37" ht="15.75" thickBot="1">
      <c r="A272" s="18"/>
      <c r="B272" s="179" t="s">
        <v>844</v>
      </c>
      <c r="C272" s="45"/>
      <c r="D272" s="188"/>
      <c r="E272" s="188"/>
      <c r="F272" s="66"/>
      <c r="G272" s="45"/>
      <c r="H272" s="188"/>
      <c r="I272" s="188"/>
      <c r="J272" s="66"/>
      <c r="K272" s="45"/>
      <c r="L272" s="188"/>
      <c r="M272" s="188"/>
      <c r="N272" s="66"/>
      <c r="O272" s="45"/>
      <c r="P272" s="188"/>
      <c r="Q272" s="188"/>
      <c r="R272" s="66"/>
      <c r="S272" s="45"/>
      <c r="T272" s="188"/>
      <c r="U272" s="188"/>
      <c r="V272" s="66"/>
      <c r="W272" s="45"/>
      <c r="X272" s="188"/>
      <c r="Y272" s="188"/>
      <c r="Z272" s="66"/>
      <c r="AA272" s="45"/>
      <c r="AB272" s="188"/>
      <c r="AC272" s="188"/>
      <c r="AD272" s="66"/>
      <c r="AE272" s="45"/>
      <c r="AF272" s="188"/>
      <c r="AG272" s="188"/>
      <c r="AH272" s="66"/>
      <c r="AI272" s="45"/>
      <c r="AJ272" s="184"/>
      <c r="AK272" s="45"/>
    </row>
    <row r="273" spans="1:37">
      <c r="A273" s="18"/>
      <c r="B273" s="182" t="s">
        <v>840</v>
      </c>
      <c r="C273" s="45"/>
      <c r="D273" s="183" t="s">
        <v>261</v>
      </c>
      <c r="E273" s="185">
        <v>69.2</v>
      </c>
      <c r="F273" s="50"/>
      <c r="G273" s="45"/>
      <c r="H273" s="183" t="s">
        <v>261</v>
      </c>
      <c r="I273" s="185" t="s">
        <v>268</v>
      </c>
      <c r="J273" s="50"/>
      <c r="K273" s="45"/>
      <c r="L273" s="183" t="s">
        <v>261</v>
      </c>
      <c r="M273" s="185">
        <v>0.4</v>
      </c>
      <c r="N273" s="50"/>
      <c r="O273" s="45"/>
      <c r="P273" s="183" t="s">
        <v>261</v>
      </c>
      <c r="Q273" s="185">
        <v>69.599999999999994</v>
      </c>
      <c r="R273" s="50"/>
      <c r="S273" s="45"/>
      <c r="T273" s="183" t="s">
        <v>261</v>
      </c>
      <c r="U273" s="185">
        <v>44.1</v>
      </c>
      <c r="V273" s="50"/>
      <c r="W273" s="45"/>
      <c r="X273" s="183" t="s">
        <v>261</v>
      </c>
      <c r="Y273" s="185">
        <v>22.8</v>
      </c>
      <c r="Z273" s="50"/>
      <c r="AA273" s="45"/>
      <c r="AB273" s="183" t="s">
        <v>261</v>
      </c>
      <c r="AC273" s="185">
        <v>0.8</v>
      </c>
      <c r="AD273" s="50"/>
      <c r="AE273" s="45"/>
      <c r="AF273" s="183" t="s">
        <v>261</v>
      </c>
      <c r="AG273" s="185">
        <v>135.69999999999999</v>
      </c>
      <c r="AH273" s="50"/>
      <c r="AI273" s="45"/>
      <c r="AJ273" s="45"/>
      <c r="AK273" s="45"/>
    </row>
    <row r="274" spans="1:37" ht="15.75" thickBot="1">
      <c r="A274" s="18"/>
      <c r="B274" s="189"/>
      <c r="C274" s="73"/>
      <c r="D274" s="189"/>
      <c r="E274" s="194"/>
      <c r="F274" s="73"/>
      <c r="G274" s="73"/>
      <c r="H274" s="189"/>
      <c r="I274" s="194"/>
      <c r="J274" s="73"/>
      <c r="K274" s="73"/>
      <c r="L274" s="189"/>
      <c r="M274" s="194"/>
      <c r="N274" s="73"/>
      <c r="O274" s="73"/>
      <c r="P274" s="189"/>
      <c r="Q274" s="194"/>
      <c r="R274" s="73"/>
      <c r="S274" s="73"/>
      <c r="T274" s="189"/>
      <c r="U274" s="194"/>
      <c r="V274" s="73"/>
      <c r="W274" s="73"/>
      <c r="X274" s="189"/>
      <c r="Y274" s="194"/>
      <c r="Z274" s="73"/>
      <c r="AA274" s="73"/>
      <c r="AB274" s="189"/>
      <c r="AC274" s="194"/>
      <c r="AD274" s="73"/>
      <c r="AE274" s="73"/>
      <c r="AF274" s="189"/>
      <c r="AG274" s="194"/>
      <c r="AH274" s="73"/>
      <c r="AI274" s="73"/>
      <c r="AJ274" s="73"/>
      <c r="AK274" s="73"/>
    </row>
    <row r="275" spans="1:37" ht="15.75" thickTop="1">
      <c r="A275" s="18"/>
      <c r="B275" s="200" t="s">
        <v>845</v>
      </c>
      <c r="C275" s="200"/>
      <c r="D275" s="200"/>
      <c r="E275" s="200"/>
      <c r="F275" s="200"/>
      <c r="G275" s="200"/>
      <c r="H275" s="200"/>
      <c r="I275" s="200"/>
      <c r="J275" s="200"/>
      <c r="K275" s="200"/>
      <c r="L275" s="200"/>
      <c r="M275" s="200"/>
      <c r="N275" s="200"/>
      <c r="O275" s="200"/>
      <c r="P275" s="200"/>
      <c r="Q275" s="200"/>
      <c r="R275" s="200"/>
      <c r="S275" s="200"/>
      <c r="T275" s="200"/>
      <c r="U275" s="200"/>
      <c r="V275" s="200"/>
      <c r="W275" s="200"/>
      <c r="X275" s="200"/>
      <c r="Y275" s="200"/>
      <c r="Z275" s="200"/>
      <c r="AA275" s="200"/>
      <c r="AB275" s="200"/>
      <c r="AC275" s="200"/>
      <c r="AD275" s="200"/>
      <c r="AE275" s="200"/>
      <c r="AF275" s="200"/>
      <c r="AG275" s="200"/>
      <c r="AH275" s="200"/>
      <c r="AI275" s="200"/>
      <c r="AJ275" s="200"/>
      <c r="AK275" s="200"/>
    </row>
    <row r="276" spans="1:37">
      <c r="A276" s="18"/>
      <c r="B276" s="201" t="s">
        <v>846</v>
      </c>
      <c r="C276" s="201"/>
      <c r="D276" s="201"/>
      <c r="E276" s="201"/>
      <c r="F276" s="201"/>
      <c r="G276" s="201"/>
      <c r="H276" s="201"/>
      <c r="I276" s="201"/>
      <c r="J276" s="201"/>
      <c r="K276" s="201"/>
      <c r="L276" s="201"/>
      <c r="M276" s="201"/>
      <c r="N276" s="201"/>
      <c r="O276" s="201"/>
      <c r="P276" s="201"/>
      <c r="Q276" s="201"/>
      <c r="R276" s="201"/>
      <c r="S276" s="201"/>
      <c r="T276" s="201"/>
      <c r="U276" s="201"/>
      <c r="V276" s="201"/>
      <c r="W276" s="201"/>
      <c r="X276" s="201"/>
      <c r="Y276" s="201"/>
      <c r="Z276" s="201"/>
      <c r="AA276" s="201"/>
      <c r="AB276" s="201"/>
      <c r="AC276" s="201"/>
      <c r="AD276" s="201"/>
      <c r="AE276" s="201"/>
      <c r="AF276" s="201"/>
      <c r="AG276" s="201"/>
      <c r="AH276" s="201"/>
      <c r="AI276" s="201"/>
      <c r="AJ276" s="201"/>
      <c r="AK276" s="201"/>
    </row>
    <row r="277" spans="1:37" ht="15" customHeight="1">
      <c r="A277" s="18" t="s">
        <v>1167</v>
      </c>
      <c r="B277" s="77" t="s">
        <v>5</v>
      </c>
      <c r="C277" s="77"/>
      <c r="D277" s="77"/>
      <c r="E277" s="77"/>
      <c r="F277" s="77"/>
      <c r="G277" s="77"/>
      <c r="H277" s="77"/>
      <c r="I277" s="77"/>
      <c r="J277" s="77"/>
      <c r="K277" s="77"/>
      <c r="L277" s="77"/>
      <c r="M277" s="77"/>
      <c r="N277" s="77"/>
      <c r="O277" s="77"/>
      <c r="P277" s="77"/>
      <c r="Q277" s="77"/>
      <c r="R277" s="77"/>
      <c r="S277" s="77"/>
      <c r="T277" s="77"/>
      <c r="U277" s="77"/>
      <c r="V277" s="77"/>
      <c r="W277" s="77"/>
      <c r="X277" s="77"/>
      <c r="Y277" s="77"/>
      <c r="Z277" s="77"/>
      <c r="AA277" s="77"/>
      <c r="AB277" s="77"/>
      <c r="AC277" s="77"/>
      <c r="AD277" s="77"/>
      <c r="AE277" s="77"/>
      <c r="AF277" s="77"/>
      <c r="AG277" s="77"/>
      <c r="AH277" s="77"/>
      <c r="AI277" s="77"/>
      <c r="AJ277" s="77"/>
      <c r="AK277" s="77"/>
    </row>
    <row r="278" spans="1:37">
      <c r="A278" s="18"/>
      <c r="B278" s="45" t="s">
        <v>709</v>
      </c>
      <c r="C278" s="45"/>
      <c r="D278" s="45"/>
      <c r="E278" s="45"/>
      <c r="F278" s="45"/>
      <c r="G278" s="45"/>
      <c r="H278" s="45"/>
      <c r="I278" s="45"/>
      <c r="J278" s="45"/>
      <c r="K278" s="45"/>
      <c r="L278" s="45"/>
      <c r="M278" s="45"/>
      <c r="N278" s="45"/>
      <c r="O278" s="45"/>
      <c r="P278" s="45"/>
      <c r="Q278" s="45"/>
      <c r="R278" s="45"/>
      <c r="S278" s="45"/>
      <c r="T278" s="45"/>
      <c r="U278" s="45"/>
      <c r="V278" s="45"/>
      <c r="W278" s="45"/>
      <c r="X278" s="45"/>
      <c r="Y278" s="45"/>
      <c r="Z278" s="45"/>
      <c r="AA278" s="45"/>
      <c r="AB278" s="45"/>
      <c r="AC278" s="45"/>
      <c r="AD278" s="45"/>
      <c r="AE278" s="45"/>
      <c r="AF278" s="45"/>
      <c r="AG278" s="45"/>
      <c r="AH278" s="45"/>
      <c r="AI278" s="45"/>
      <c r="AJ278" s="45"/>
      <c r="AK278" s="45"/>
    </row>
    <row r="279" spans="1:37">
      <c r="A279" s="18"/>
      <c r="B279" s="38"/>
      <c r="C279" s="38"/>
      <c r="D279" s="38"/>
      <c r="E279" s="38"/>
      <c r="F279" s="38"/>
      <c r="G279" s="38"/>
      <c r="H279" s="38"/>
      <c r="I279" s="38"/>
      <c r="J279" s="38"/>
    </row>
    <row r="280" spans="1:37" ht="15.75" thickBot="1">
      <c r="A280" s="18"/>
      <c r="B280" s="12"/>
      <c r="C280" s="12"/>
      <c r="D280" s="12"/>
      <c r="E280" s="12"/>
      <c r="F280" s="12"/>
      <c r="G280" s="12"/>
      <c r="H280" s="12"/>
      <c r="I280" s="12"/>
      <c r="J280" s="12"/>
    </row>
    <row r="281" spans="1:37">
      <c r="A281" s="18"/>
      <c r="B281" s="20"/>
      <c r="C281" s="20"/>
      <c r="D281" s="39" t="s">
        <v>257</v>
      </c>
      <c r="E281" s="39"/>
      <c r="F281" s="39"/>
      <c r="G281" s="39"/>
      <c r="H281" s="39"/>
      <c r="I281" s="39"/>
      <c r="J281" s="39"/>
    </row>
    <row r="282" spans="1:37" ht="15.75" thickBot="1">
      <c r="A282" s="18"/>
      <c r="B282" s="22"/>
      <c r="C282" s="13"/>
      <c r="D282" s="40" t="s">
        <v>258</v>
      </c>
      <c r="E282" s="40"/>
      <c r="F282" s="40"/>
      <c r="G282" s="40"/>
      <c r="H282" s="40"/>
      <c r="I282" s="40"/>
      <c r="J282" s="40"/>
    </row>
    <row r="283" spans="1:37" ht="15.75" thickBot="1">
      <c r="A283" s="18"/>
      <c r="B283" s="24" t="s">
        <v>259</v>
      </c>
      <c r="C283" s="13"/>
      <c r="D283" s="42">
        <v>2014</v>
      </c>
      <c r="E283" s="42"/>
      <c r="F283" s="42"/>
      <c r="G283" s="13"/>
      <c r="H283" s="42">
        <v>2013</v>
      </c>
      <c r="I283" s="42"/>
      <c r="J283" s="42"/>
    </row>
    <row r="284" spans="1:37">
      <c r="A284" s="18"/>
      <c r="B284" s="44" t="s">
        <v>710</v>
      </c>
      <c r="C284" s="45"/>
      <c r="D284" s="46" t="s">
        <v>261</v>
      </c>
      <c r="E284" s="67">
        <v>5.4</v>
      </c>
      <c r="F284" s="50"/>
      <c r="G284" s="45"/>
      <c r="H284" s="44" t="s">
        <v>261</v>
      </c>
      <c r="I284" s="69">
        <v>6.8</v>
      </c>
      <c r="J284" s="50"/>
    </row>
    <row r="285" spans="1:37">
      <c r="A285" s="18"/>
      <c r="B285" s="43"/>
      <c r="C285" s="45"/>
      <c r="D285" s="47"/>
      <c r="E285" s="68"/>
      <c r="F285" s="51"/>
      <c r="G285" s="45"/>
      <c r="H285" s="52"/>
      <c r="I285" s="70"/>
      <c r="J285" s="51"/>
    </row>
    <row r="286" spans="1:37" ht="26.25">
      <c r="A286" s="18"/>
      <c r="B286" s="13" t="s">
        <v>711</v>
      </c>
      <c r="C286" s="45"/>
      <c r="D286" s="60" t="s">
        <v>374</v>
      </c>
      <c r="E286" s="60"/>
      <c r="F286" s="64" t="s">
        <v>264</v>
      </c>
      <c r="G286" s="45"/>
      <c r="H286" s="59">
        <v>184.3</v>
      </c>
      <c r="I286" s="59"/>
      <c r="J286" s="45"/>
    </row>
    <row r="287" spans="1:37">
      <c r="A287" s="18"/>
      <c r="B287" s="13" t="s">
        <v>712</v>
      </c>
      <c r="C287" s="45"/>
      <c r="D287" s="60"/>
      <c r="E287" s="60"/>
      <c r="F287" s="64"/>
      <c r="G287" s="45"/>
      <c r="H287" s="59"/>
      <c r="I287" s="59"/>
      <c r="J287" s="45"/>
    </row>
    <row r="288" spans="1:37" ht="26.25">
      <c r="A288" s="18"/>
      <c r="B288" s="15" t="s">
        <v>713</v>
      </c>
      <c r="C288" s="13"/>
      <c r="D288" s="60" t="s">
        <v>714</v>
      </c>
      <c r="E288" s="60"/>
      <c r="F288" s="19" t="s">
        <v>264</v>
      </c>
      <c r="G288" s="13"/>
      <c r="H288" s="59" t="s">
        <v>715</v>
      </c>
      <c r="I288" s="59"/>
      <c r="J288" s="15" t="s">
        <v>264</v>
      </c>
    </row>
    <row r="289" spans="1:37">
      <c r="A289" s="18"/>
      <c r="B289" s="43" t="s">
        <v>716</v>
      </c>
      <c r="C289" s="45"/>
      <c r="D289" s="60">
        <v>0.2</v>
      </c>
      <c r="E289" s="60"/>
      <c r="F289" s="45"/>
      <c r="G289" s="45"/>
      <c r="H289" s="59" t="s">
        <v>347</v>
      </c>
      <c r="I289" s="59"/>
      <c r="J289" s="43" t="s">
        <v>264</v>
      </c>
    </row>
    <row r="290" spans="1:37">
      <c r="A290" s="18"/>
      <c r="B290" s="43"/>
      <c r="C290" s="45"/>
      <c r="D290" s="60"/>
      <c r="E290" s="60"/>
      <c r="F290" s="45"/>
      <c r="G290" s="45"/>
      <c r="H290" s="59"/>
      <c r="I290" s="59"/>
      <c r="J290" s="43"/>
    </row>
    <row r="291" spans="1:37">
      <c r="A291" s="18"/>
      <c r="B291" s="43" t="s">
        <v>717</v>
      </c>
      <c r="C291" s="45"/>
      <c r="D291" s="60">
        <v>0.4</v>
      </c>
      <c r="E291" s="60"/>
      <c r="F291" s="45"/>
      <c r="G291" s="45"/>
      <c r="H291" s="59" t="s">
        <v>718</v>
      </c>
      <c r="I291" s="59"/>
      <c r="J291" s="43" t="s">
        <v>264</v>
      </c>
    </row>
    <row r="292" spans="1:37" ht="15.75" thickBot="1">
      <c r="A292" s="18"/>
      <c r="B292" s="43"/>
      <c r="C292" s="45"/>
      <c r="D292" s="55"/>
      <c r="E292" s="55"/>
      <c r="F292" s="66"/>
      <c r="G292" s="45"/>
      <c r="H292" s="56"/>
      <c r="I292" s="56"/>
      <c r="J292" s="85"/>
    </row>
    <row r="293" spans="1:37">
      <c r="A293" s="18"/>
      <c r="B293" s="28" t="s">
        <v>719</v>
      </c>
      <c r="C293" s="13"/>
      <c r="D293" s="67" t="s">
        <v>720</v>
      </c>
      <c r="E293" s="67"/>
      <c r="F293" s="19" t="s">
        <v>264</v>
      </c>
      <c r="G293" s="13"/>
      <c r="H293" s="69" t="s">
        <v>721</v>
      </c>
      <c r="I293" s="69"/>
      <c r="J293" s="15" t="s">
        <v>264</v>
      </c>
    </row>
    <row r="294" spans="1:37" ht="26.25">
      <c r="A294" s="18"/>
      <c r="B294" s="13" t="s">
        <v>722</v>
      </c>
      <c r="C294" s="45"/>
      <c r="D294" s="60" t="s">
        <v>268</v>
      </c>
      <c r="E294" s="60"/>
      <c r="F294" s="45"/>
      <c r="G294" s="45"/>
      <c r="H294" s="59">
        <v>5.6</v>
      </c>
      <c r="I294" s="59"/>
      <c r="J294" s="45"/>
    </row>
    <row r="295" spans="1:37" ht="26.25">
      <c r="A295" s="18"/>
      <c r="B295" s="13" t="s">
        <v>723</v>
      </c>
      <c r="C295" s="45"/>
      <c r="D295" s="60"/>
      <c r="E295" s="60"/>
      <c r="F295" s="45"/>
      <c r="G295" s="45"/>
      <c r="H295" s="59"/>
      <c r="I295" s="59"/>
      <c r="J295" s="45"/>
    </row>
    <row r="296" spans="1:37" ht="26.25">
      <c r="A296" s="18"/>
      <c r="B296" s="13" t="s">
        <v>724</v>
      </c>
      <c r="C296" s="45"/>
      <c r="D296" s="60" t="s">
        <v>268</v>
      </c>
      <c r="E296" s="60"/>
      <c r="F296" s="45"/>
      <c r="G296" s="45"/>
      <c r="H296" s="59" t="s">
        <v>373</v>
      </c>
      <c r="I296" s="59"/>
      <c r="J296" s="43" t="s">
        <v>264</v>
      </c>
    </row>
    <row r="297" spans="1:37">
      <c r="A297" s="18"/>
      <c r="B297" s="13" t="s">
        <v>725</v>
      </c>
      <c r="C297" s="45"/>
      <c r="D297" s="60"/>
      <c r="E297" s="60"/>
      <c r="F297" s="45"/>
      <c r="G297" s="45"/>
      <c r="H297" s="59"/>
      <c r="I297" s="59"/>
      <c r="J297" s="43"/>
    </row>
    <row r="298" spans="1:37" ht="15.75" thickBot="1">
      <c r="A298" s="18"/>
      <c r="B298" s="15" t="s">
        <v>99</v>
      </c>
      <c r="C298" s="13"/>
      <c r="D298" s="55" t="s">
        <v>374</v>
      </c>
      <c r="E298" s="55"/>
      <c r="F298" s="30" t="s">
        <v>264</v>
      </c>
      <c r="G298" s="13"/>
      <c r="H298" s="56" t="s">
        <v>726</v>
      </c>
      <c r="I298" s="56"/>
      <c r="J298" s="32" t="s">
        <v>264</v>
      </c>
    </row>
    <row r="299" spans="1:37" ht="15.75" thickBot="1">
      <c r="A299" s="18"/>
      <c r="B299" s="162" t="s">
        <v>727</v>
      </c>
      <c r="C299" s="37"/>
      <c r="D299" s="163" t="s">
        <v>261</v>
      </c>
      <c r="E299" s="164" t="s">
        <v>424</v>
      </c>
      <c r="F299" s="163" t="s">
        <v>264</v>
      </c>
      <c r="G299" s="37"/>
      <c r="H299" s="165" t="s">
        <v>261</v>
      </c>
      <c r="I299" s="166" t="s">
        <v>728</v>
      </c>
      <c r="J299" s="165" t="s">
        <v>264</v>
      </c>
    </row>
    <row r="300" spans="1:37" ht="15.75" thickTop="1">
      <c r="A300" s="18" t="s">
        <v>1168</v>
      </c>
      <c r="B300" s="77" t="s">
        <v>5</v>
      </c>
      <c r="C300" s="77"/>
      <c r="D300" s="77"/>
      <c r="E300" s="77"/>
      <c r="F300" s="77"/>
      <c r="G300" s="77"/>
      <c r="H300" s="77"/>
      <c r="I300" s="77"/>
      <c r="J300" s="77"/>
      <c r="K300" s="77"/>
      <c r="L300" s="77"/>
      <c r="M300" s="77"/>
      <c r="N300" s="77"/>
      <c r="O300" s="77"/>
      <c r="P300" s="77"/>
      <c r="Q300" s="77"/>
      <c r="R300" s="77"/>
      <c r="S300" s="77"/>
      <c r="T300" s="77"/>
      <c r="U300" s="77"/>
      <c r="V300" s="77"/>
      <c r="W300" s="77"/>
      <c r="X300" s="77"/>
      <c r="Y300" s="77"/>
      <c r="Z300" s="77"/>
      <c r="AA300" s="77"/>
      <c r="AB300" s="77"/>
      <c r="AC300" s="77"/>
      <c r="AD300" s="77"/>
      <c r="AE300" s="77"/>
      <c r="AF300" s="77"/>
      <c r="AG300" s="77"/>
      <c r="AH300" s="77"/>
      <c r="AI300" s="77"/>
      <c r="AJ300" s="77"/>
      <c r="AK300" s="77"/>
    </row>
    <row r="301" spans="1:37">
      <c r="A301" s="18"/>
      <c r="B301" s="45" t="s">
        <v>729</v>
      </c>
      <c r="C301" s="45"/>
      <c r="D301" s="45"/>
      <c r="E301" s="45"/>
      <c r="F301" s="45"/>
      <c r="G301" s="45"/>
      <c r="H301" s="45"/>
      <c r="I301" s="45"/>
      <c r="J301" s="45"/>
      <c r="K301" s="45"/>
      <c r="L301" s="45"/>
      <c r="M301" s="45"/>
      <c r="N301" s="45"/>
      <c r="O301" s="45"/>
      <c r="P301" s="45"/>
      <c r="Q301" s="45"/>
      <c r="R301" s="45"/>
      <c r="S301" s="45"/>
      <c r="T301" s="45"/>
      <c r="U301" s="45"/>
      <c r="V301" s="45"/>
      <c r="W301" s="45"/>
      <c r="X301" s="45"/>
      <c r="Y301" s="45"/>
      <c r="Z301" s="45"/>
      <c r="AA301" s="45"/>
      <c r="AB301" s="45"/>
      <c r="AC301" s="45"/>
      <c r="AD301" s="45"/>
      <c r="AE301" s="45"/>
      <c r="AF301" s="45"/>
      <c r="AG301" s="45"/>
      <c r="AH301" s="45"/>
      <c r="AI301" s="45"/>
      <c r="AJ301" s="45"/>
      <c r="AK301" s="45"/>
    </row>
    <row r="302" spans="1:37">
      <c r="A302" s="18"/>
      <c r="B302" s="38"/>
      <c r="C302" s="38"/>
      <c r="D302" s="38"/>
      <c r="E302" s="38"/>
      <c r="F302" s="38"/>
      <c r="G302" s="38"/>
      <c r="H302" s="38"/>
      <c r="I302" s="38"/>
      <c r="J302" s="38"/>
      <c r="K302" s="38"/>
      <c r="L302" s="38"/>
      <c r="M302" s="38"/>
      <c r="N302" s="38"/>
      <c r="O302" s="38"/>
      <c r="P302" s="38"/>
      <c r="Q302" s="38"/>
      <c r="R302" s="38"/>
    </row>
    <row r="303" spans="1:37" ht="15.75" thickBot="1">
      <c r="A303" s="18"/>
      <c r="B303" s="12"/>
      <c r="C303" s="12"/>
      <c r="D303" s="12"/>
      <c r="E303" s="12"/>
      <c r="F303" s="12"/>
      <c r="G303" s="12"/>
      <c r="H303" s="12"/>
      <c r="I303" s="12"/>
      <c r="J303" s="12"/>
      <c r="K303" s="12"/>
      <c r="L303" s="12"/>
      <c r="M303" s="12"/>
      <c r="N303" s="12"/>
      <c r="O303" s="12"/>
      <c r="P303" s="12"/>
      <c r="Q303" s="12"/>
      <c r="R303" s="12"/>
    </row>
    <row r="304" spans="1:37">
      <c r="A304" s="18"/>
      <c r="B304" s="20"/>
      <c r="C304" s="20"/>
      <c r="D304" s="39" t="s">
        <v>730</v>
      </c>
      <c r="E304" s="39"/>
      <c r="F304" s="39"/>
      <c r="G304" s="39"/>
      <c r="H304" s="39"/>
      <c r="I304" s="39"/>
      <c r="J304" s="39"/>
      <c r="K304" s="20"/>
      <c r="L304" s="39" t="s">
        <v>731</v>
      </c>
      <c r="M304" s="39"/>
      <c r="N304" s="39"/>
      <c r="O304" s="39"/>
      <c r="P304" s="39"/>
      <c r="Q304" s="39"/>
      <c r="R304" s="39"/>
    </row>
    <row r="305" spans="1:37" ht="15.75" thickBot="1">
      <c r="A305" s="18"/>
      <c r="B305" s="13"/>
      <c r="C305" s="13"/>
      <c r="D305" s="41" t="s">
        <v>257</v>
      </c>
      <c r="E305" s="41"/>
      <c r="F305" s="41"/>
      <c r="G305" s="41"/>
      <c r="H305" s="41"/>
      <c r="I305" s="41"/>
      <c r="J305" s="41"/>
      <c r="K305" s="13"/>
      <c r="L305" s="40" t="s">
        <v>732</v>
      </c>
      <c r="M305" s="40"/>
      <c r="N305" s="40"/>
      <c r="O305" s="40"/>
      <c r="P305" s="40"/>
      <c r="Q305" s="40"/>
      <c r="R305" s="40"/>
    </row>
    <row r="306" spans="1:37" ht="15.75" thickBot="1">
      <c r="A306" s="18"/>
      <c r="B306" s="13"/>
      <c r="C306" s="13"/>
      <c r="D306" s="40" t="s">
        <v>258</v>
      </c>
      <c r="E306" s="40"/>
      <c r="F306" s="40"/>
      <c r="G306" s="40"/>
      <c r="H306" s="40"/>
      <c r="I306" s="40"/>
      <c r="J306" s="40"/>
      <c r="K306" s="13"/>
      <c r="L306" s="39" t="s">
        <v>681</v>
      </c>
      <c r="M306" s="39"/>
      <c r="N306" s="39"/>
      <c r="O306" s="13"/>
      <c r="P306" s="167">
        <v>41639</v>
      </c>
      <c r="Q306" s="167"/>
      <c r="R306" s="167"/>
    </row>
    <row r="307" spans="1:37" ht="15.75" thickBot="1">
      <c r="A307" s="18"/>
      <c r="B307" s="24" t="s">
        <v>259</v>
      </c>
      <c r="C307" s="13"/>
      <c r="D307" s="42">
        <v>2014</v>
      </c>
      <c r="E307" s="42"/>
      <c r="F307" s="42"/>
      <c r="G307" s="13"/>
      <c r="H307" s="42">
        <v>2013</v>
      </c>
      <c r="I307" s="42"/>
      <c r="J307" s="42"/>
      <c r="K307" s="13"/>
      <c r="L307" s="40">
        <v>2014</v>
      </c>
      <c r="M307" s="40"/>
      <c r="N307" s="40"/>
      <c r="O307" s="13"/>
      <c r="P307" s="168"/>
      <c r="Q307" s="168"/>
      <c r="R307" s="168"/>
    </row>
    <row r="308" spans="1:37">
      <c r="A308" s="18"/>
      <c r="B308" s="15" t="s">
        <v>733</v>
      </c>
      <c r="C308" s="13"/>
      <c r="D308" s="26" t="s">
        <v>261</v>
      </c>
      <c r="E308" s="34" t="s">
        <v>734</v>
      </c>
      <c r="F308" s="26" t="s">
        <v>264</v>
      </c>
      <c r="G308" s="13"/>
      <c r="H308" s="27" t="s">
        <v>261</v>
      </c>
      <c r="I308" s="35" t="s">
        <v>735</v>
      </c>
      <c r="J308" s="27" t="s">
        <v>264</v>
      </c>
      <c r="K308" s="13"/>
      <c r="L308" s="26" t="s">
        <v>261</v>
      </c>
      <c r="M308" s="34" t="s">
        <v>423</v>
      </c>
      <c r="N308" s="26" t="s">
        <v>264</v>
      </c>
      <c r="O308" s="13"/>
      <c r="P308" s="27" t="s">
        <v>261</v>
      </c>
      <c r="Q308" s="35" t="s">
        <v>736</v>
      </c>
      <c r="R308" s="27" t="s">
        <v>264</v>
      </c>
    </row>
    <row r="309" spans="1:37">
      <c r="A309" s="18"/>
      <c r="B309" s="43" t="s">
        <v>737</v>
      </c>
      <c r="C309" s="45"/>
      <c r="D309" s="60" t="s">
        <v>728</v>
      </c>
      <c r="E309" s="60"/>
      <c r="F309" s="64" t="s">
        <v>264</v>
      </c>
      <c r="G309" s="45"/>
      <c r="H309" s="59" t="s">
        <v>738</v>
      </c>
      <c r="I309" s="59"/>
      <c r="J309" s="43" t="s">
        <v>264</v>
      </c>
      <c r="K309" s="45"/>
      <c r="L309" s="60">
        <v>63.9</v>
      </c>
      <c r="M309" s="60"/>
      <c r="N309" s="45"/>
      <c r="O309" s="45"/>
      <c r="P309" s="59">
        <v>58</v>
      </c>
      <c r="Q309" s="59"/>
      <c r="R309" s="45"/>
    </row>
    <row r="310" spans="1:37">
      <c r="A310" s="18"/>
      <c r="B310" s="43"/>
      <c r="C310" s="45"/>
      <c r="D310" s="60"/>
      <c r="E310" s="60"/>
      <c r="F310" s="64"/>
      <c r="G310" s="45"/>
      <c r="H310" s="59"/>
      <c r="I310" s="59"/>
      <c r="J310" s="43"/>
      <c r="K310" s="45"/>
      <c r="L310" s="60"/>
      <c r="M310" s="60"/>
      <c r="N310" s="45"/>
      <c r="O310" s="45"/>
      <c r="P310" s="59"/>
      <c r="Q310" s="59"/>
      <c r="R310" s="45"/>
    </row>
    <row r="311" spans="1:37">
      <c r="A311" s="18"/>
      <c r="B311" s="43" t="s">
        <v>739</v>
      </c>
      <c r="C311" s="45"/>
      <c r="D311" s="60">
        <v>6.3</v>
      </c>
      <c r="E311" s="60"/>
      <c r="F311" s="45"/>
      <c r="G311" s="45"/>
      <c r="H311" s="59" t="s">
        <v>740</v>
      </c>
      <c r="I311" s="59"/>
      <c r="J311" s="43" t="s">
        <v>264</v>
      </c>
      <c r="K311" s="45"/>
      <c r="L311" s="60">
        <v>31</v>
      </c>
      <c r="M311" s="60"/>
      <c r="N311" s="45"/>
      <c r="O311" s="45"/>
      <c r="P311" s="59">
        <v>20.9</v>
      </c>
      <c r="Q311" s="59"/>
      <c r="R311" s="45"/>
    </row>
    <row r="312" spans="1:37" ht="15.75" thickBot="1">
      <c r="A312" s="18"/>
      <c r="B312" s="43"/>
      <c r="C312" s="45"/>
      <c r="D312" s="55"/>
      <c r="E312" s="55"/>
      <c r="F312" s="66"/>
      <c r="G312" s="45"/>
      <c r="H312" s="56"/>
      <c r="I312" s="56"/>
      <c r="J312" s="85"/>
      <c r="K312" s="45"/>
      <c r="L312" s="55"/>
      <c r="M312" s="55"/>
      <c r="N312" s="66"/>
      <c r="O312" s="45"/>
      <c r="P312" s="56"/>
      <c r="Q312" s="56"/>
      <c r="R312" s="66"/>
    </row>
    <row r="313" spans="1:37">
      <c r="A313" s="18"/>
      <c r="B313" s="71" t="s">
        <v>124</v>
      </c>
      <c r="C313" s="45"/>
      <c r="D313" s="46" t="s">
        <v>261</v>
      </c>
      <c r="E313" s="67" t="s">
        <v>714</v>
      </c>
      <c r="F313" s="46" t="s">
        <v>264</v>
      </c>
      <c r="G313" s="45"/>
      <c r="H313" s="44" t="s">
        <v>261</v>
      </c>
      <c r="I313" s="69" t="s">
        <v>715</v>
      </c>
      <c r="J313" s="44" t="s">
        <v>264</v>
      </c>
      <c r="K313" s="45"/>
      <c r="L313" s="46" t="s">
        <v>261</v>
      </c>
      <c r="M313" s="67">
        <v>89.6</v>
      </c>
      <c r="N313" s="50"/>
      <c r="O313" s="45"/>
      <c r="P313" s="44" t="s">
        <v>261</v>
      </c>
      <c r="Q313" s="69">
        <v>69.2</v>
      </c>
      <c r="R313" s="50"/>
    </row>
    <row r="314" spans="1:37" ht="15.75" thickBot="1">
      <c r="A314" s="18"/>
      <c r="B314" s="169"/>
      <c r="C314" s="73"/>
      <c r="D314" s="74"/>
      <c r="E314" s="83"/>
      <c r="F314" s="74"/>
      <c r="G314" s="73"/>
      <c r="H314" s="72"/>
      <c r="I314" s="84"/>
      <c r="J314" s="72"/>
      <c r="K314" s="73"/>
      <c r="L314" s="74"/>
      <c r="M314" s="83"/>
      <c r="N314" s="73"/>
      <c r="O314" s="73"/>
      <c r="P314" s="72"/>
      <c r="Q314" s="84"/>
      <c r="R314" s="73"/>
    </row>
    <row r="315" spans="1:37" ht="15.75" thickTop="1">
      <c r="A315" s="18" t="s">
        <v>1164</v>
      </c>
      <c r="B315" s="77" t="s">
        <v>5</v>
      </c>
      <c r="C315" s="77"/>
      <c r="D315" s="77"/>
      <c r="E315" s="77"/>
      <c r="F315" s="77"/>
      <c r="G315" s="77"/>
      <c r="H315" s="77"/>
      <c r="I315" s="77"/>
      <c r="J315" s="77"/>
      <c r="K315" s="77"/>
      <c r="L315" s="77"/>
      <c r="M315" s="77"/>
      <c r="N315" s="77"/>
      <c r="O315" s="77"/>
      <c r="P315" s="77"/>
      <c r="Q315" s="77"/>
      <c r="R315" s="77"/>
      <c r="S315" s="77"/>
      <c r="T315" s="77"/>
      <c r="U315" s="77"/>
      <c r="V315" s="77"/>
      <c r="W315" s="77"/>
      <c r="X315" s="77"/>
      <c r="Y315" s="77"/>
      <c r="Z315" s="77"/>
      <c r="AA315" s="77"/>
      <c r="AB315" s="77"/>
      <c r="AC315" s="77"/>
      <c r="AD315" s="77"/>
      <c r="AE315" s="77"/>
      <c r="AF315" s="77"/>
      <c r="AG315" s="77"/>
      <c r="AH315" s="77"/>
      <c r="AI315" s="77"/>
      <c r="AJ315" s="77"/>
      <c r="AK315" s="77"/>
    </row>
    <row r="316" spans="1:37">
      <c r="A316" s="18"/>
      <c r="B316" s="45" t="s">
        <v>741</v>
      </c>
      <c r="C316" s="45"/>
      <c r="D316" s="45"/>
      <c r="E316" s="45"/>
      <c r="F316" s="45"/>
      <c r="G316" s="45"/>
      <c r="H316" s="45"/>
      <c r="I316" s="45"/>
      <c r="J316" s="45"/>
      <c r="K316" s="45"/>
      <c r="L316" s="45"/>
      <c r="M316" s="45"/>
      <c r="N316" s="45"/>
      <c r="O316" s="45"/>
      <c r="P316" s="45"/>
      <c r="Q316" s="45"/>
      <c r="R316" s="45"/>
      <c r="S316" s="45"/>
      <c r="T316" s="45"/>
      <c r="U316" s="45"/>
      <c r="V316" s="45"/>
      <c r="W316" s="45"/>
      <c r="X316" s="45"/>
      <c r="Y316" s="45"/>
      <c r="Z316" s="45"/>
      <c r="AA316" s="45"/>
      <c r="AB316" s="45"/>
      <c r="AC316" s="45"/>
      <c r="AD316" s="45"/>
      <c r="AE316" s="45"/>
      <c r="AF316" s="45"/>
      <c r="AG316" s="45"/>
      <c r="AH316" s="45"/>
      <c r="AI316" s="45"/>
      <c r="AJ316" s="45"/>
      <c r="AK316" s="45"/>
    </row>
    <row r="317" spans="1:37">
      <c r="A317" s="18"/>
      <c r="B317" s="38"/>
      <c r="C317" s="38"/>
      <c r="D317" s="38"/>
      <c r="E317" s="38"/>
      <c r="F317" s="38"/>
      <c r="G317" s="38"/>
      <c r="H317" s="38"/>
      <c r="I317" s="38"/>
      <c r="J317" s="38"/>
      <c r="K317" s="38"/>
      <c r="L317" s="38"/>
      <c r="M317" s="38"/>
      <c r="N317" s="38"/>
      <c r="O317" s="38"/>
      <c r="P317" s="38"/>
      <c r="Q317" s="38"/>
      <c r="R317" s="38"/>
      <c r="S317" s="38"/>
      <c r="T317" s="38"/>
      <c r="U317" s="38"/>
      <c r="V317" s="38"/>
    </row>
    <row r="318" spans="1:37" ht="15.75" thickBot="1">
      <c r="A318" s="18"/>
      <c r="B318" s="12"/>
      <c r="C318" s="12"/>
      <c r="D318" s="12"/>
      <c r="E318" s="12"/>
      <c r="F318" s="12"/>
      <c r="G318" s="12"/>
      <c r="H318" s="12"/>
      <c r="I318" s="12"/>
      <c r="J318" s="12"/>
      <c r="K318" s="12"/>
      <c r="L318" s="12"/>
      <c r="M318" s="12"/>
      <c r="N318" s="12"/>
      <c r="O318" s="12"/>
      <c r="P318" s="12"/>
      <c r="Q318" s="12"/>
      <c r="R318" s="12"/>
      <c r="S318" s="12"/>
      <c r="T318" s="12"/>
      <c r="U318" s="12"/>
      <c r="V318" s="12"/>
    </row>
    <row r="319" spans="1:37" ht="15.75" thickBot="1">
      <c r="A319" s="18"/>
      <c r="B319" s="20"/>
      <c r="C319" s="20"/>
      <c r="D319" s="42" t="s">
        <v>742</v>
      </c>
      <c r="E319" s="42"/>
      <c r="F319" s="42"/>
      <c r="G319" s="42"/>
      <c r="H319" s="42"/>
      <c r="I319" s="42"/>
      <c r="J319" s="42"/>
      <c r="K319" s="42"/>
      <c r="L319" s="42"/>
      <c r="M319" s="42"/>
      <c r="N319" s="42"/>
      <c r="O319" s="42"/>
      <c r="P319" s="42"/>
      <c r="Q319" s="42"/>
      <c r="R319" s="42"/>
      <c r="S319" s="42"/>
      <c r="T319" s="42"/>
      <c r="U319" s="42"/>
      <c r="V319" s="42"/>
    </row>
    <row r="320" spans="1:37">
      <c r="A320" s="18"/>
      <c r="B320" s="170"/>
      <c r="C320" s="45"/>
      <c r="D320" s="39" t="s">
        <v>743</v>
      </c>
      <c r="E320" s="39"/>
      <c r="F320" s="39"/>
      <c r="G320" s="50"/>
      <c r="H320" s="39" t="s">
        <v>745</v>
      </c>
      <c r="I320" s="39"/>
      <c r="J320" s="39"/>
      <c r="K320" s="39"/>
      <c r="L320" s="39"/>
      <c r="M320" s="39"/>
      <c r="N320" s="39"/>
      <c r="O320" s="39"/>
      <c r="P320" s="39"/>
      <c r="Q320" s="39"/>
      <c r="R320" s="39"/>
      <c r="S320" s="39"/>
      <c r="T320" s="39"/>
      <c r="U320" s="39"/>
      <c r="V320" s="39"/>
    </row>
    <row r="321" spans="1:37" ht="15.75" thickBot="1">
      <c r="A321" s="18"/>
      <c r="B321" s="170"/>
      <c r="C321" s="45"/>
      <c r="D321" s="40" t="s">
        <v>744</v>
      </c>
      <c r="E321" s="40"/>
      <c r="F321" s="40"/>
      <c r="G321" s="45"/>
      <c r="H321" s="40"/>
      <c r="I321" s="40"/>
      <c r="J321" s="40"/>
      <c r="K321" s="40"/>
      <c r="L321" s="40"/>
      <c r="M321" s="40"/>
      <c r="N321" s="40"/>
      <c r="O321" s="40"/>
      <c r="P321" s="40"/>
      <c r="Q321" s="40"/>
      <c r="R321" s="40"/>
      <c r="S321" s="40"/>
      <c r="T321" s="40"/>
      <c r="U321" s="40"/>
      <c r="V321" s="40"/>
    </row>
    <row r="322" spans="1:37" ht="15.75" thickBot="1">
      <c r="A322" s="18"/>
      <c r="B322" s="24" t="s">
        <v>259</v>
      </c>
      <c r="C322" s="13"/>
      <c r="D322" s="42" t="s">
        <v>496</v>
      </c>
      <c r="E322" s="42"/>
      <c r="F322" s="42"/>
      <c r="G322" s="13"/>
      <c r="H322" s="42" t="s">
        <v>746</v>
      </c>
      <c r="I322" s="42"/>
      <c r="J322" s="42"/>
      <c r="K322" s="13"/>
      <c r="L322" s="42" t="s">
        <v>747</v>
      </c>
      <c r="M322" s="42"/>
      <c r="N322" s="42"/>
      <c r="O322" s="13"/>
      <c r="P322" s="42" t="s">
        <v>748</v>
      </c>
      <c r="Q322" s="42"/>
      <c r="R322" s="42"/>
      <c r="S322" s="13"/>
      <c r="T322" s="42" t="s">
        <v>124</v>
      </c>
      <c r="U322" s="42"/>
      <c r="V322" s="42"/>
    </row>
    <row r="323" spans="1:37">
      <c r="A323" s="18"/>
      <c r="B323" s="44" t="s">
        <v>749</v>
      </c>
      <c r="C323" s="45"/>
      <c r="D323" s="44" t="s">
        <v>261</v>
      </c>
      <c r="E323" s="69" t="s">
        <v>750</v>
      </c>
      <c r="F323" s="44" t="s">
        <v>264</v>
      </c>
      <c r="G323" s="45"/>
      <c r="H323" s="44" t="s">
        <v>261</v>
      </c>
      <c r="I323" s="69">
        <v>63.4</v>
      </c>
      <c r="J323" s="50"/>
      <c r="K323" s="45"/>
      <c r="L323" s="44" t="s">
        <v>261</v>
      </c>
      <c r="M323" s="69">
        <v>4.7</v>
      </c>
      <c r="N323" s="50"/>
      <c r="O323" s="45"/>
      <c r="P323" s="44" t="s">
        <v>261</v>
      </c>
      <c r="Q323" s="69">
        <v>1.1000000000000001</v>
      </c>
      <c r="R323" s="50"/>
      <c r="S323" s="45"/>
      <c r="T323" s="44" t="s">
        <v>261</v>
      </c>
      <c r="U323" s="69">
        <v>69.2</v>
      </c>
      <c r="V323" s="50"/>
    </row>
    <row r="324" spans="1:37">
      <c r="A324" s="18"/>
      <c r="B324" s="43"/>
      <c r="C324" s="45"/>
      <c r="D324" s="52"/>
      <c r="E324" s="70"/>
      <c r="F324" s="52"/>
      <c r="G324" s="45"/>
      <c r="H324" s="52"/>
      <c r="I324" s="70"/>
      <c r="J324" s="51"/>
      <c r="K324" s="45"/>
      <c r="L324" s="52"/>
      <c r="M324" s="70"/>
      <c r="N324" s="51"/>
      <c r="O324" s="45"/>
      <c r="P324" s="52"/>
      <c r="Q324" s="70"/>
      <c r="R324" s="51"/>
      <c r="S324" s="45"/>
      <c r="T324" s="52"/>
      <c r="U324" s="70"/>
      <c r="V324" s="51"/>
    </row>
    <row r="325" spans="1:37">
      <c r="A325" s="18"/>
      <c r="B325" s="63" t="s">
        <v>603</v>
      </c>
      <c r="C325" s="45"/>
      <c r="D325" s="59" t="s">
        <v>268</v>
      </c>
      <c r="E325" s="59"/>
      <c r="F325" s="45"/>
      <c r="G325" s="45"/>
      <c r="H325" s="59" t="s">
        <v>268</v>
      </c>
      <c r="I325" s="59"/>
      <c r="J325" s="45"/>
      <c r="K325" s="45"/>
      <c r="L325" s="59" t="s">
        <v>268</v>
      </c>
      <c r="M325" s="59"/>
      <c r="N325" s="45"/>
      <c r="O325" s="45"/>
      <c r="P325" s="59" t="s">
        <v>268</v>
      </c>
      <c r="Q325" s="59"/>
      <c r="R325" s="45"/>
      <c r="S325" s="45"/>
      <c r="T325" s="59" t="s">
        <v>268</v>
      </c>
      <c r="U325" s="59"/>
      <c r="V325" s="45"/>
    </row>
    <row r="326" spans="1:37">
      <c r="A326" s="18"/>
      <c r="B326" s="63"/>
      <c r="C326" s="45"/>
      <c r="D326" s="59"/>
      <c r="E326" s="59"/>
      <c r="F326" s="45"/>
      <c r="G326" s="45"/>
      <c r="H326" s="59"/>
      <c r="I326" s="59"/>
      <c r="J326" s="45"/>
      <c r="K326" s="45"/>
      <c r="L326" s="59"/>
      <c r="M326" s="59"/>
      <c r="N326" s="45"/>
      <c r="O326" s="45"/>
      <c r="P326" s="59"/>
      <c r="Q326" s="59"/>
      <c r="R326" s="45"/>
      <c r="S326" s="45"/>
      <c r="T326" s="59"/>
      <c r="U326" s="59"/>
      <c r="V326" s="45"/>
    </row>
    <row r="327" spans="1:37">
      <c r="A327" s="18"/>
      <c r="B327" s="63" t="s">
        <v>751</v>
      </c>
      <c r="C327" s="45"/>
      <c r="D327" s="59" t="s">
        <v>374</v>
      </c>
      <c r="E327" s="59"/>
      <c r="F327" s="43" t="s">
        <v>264</v>
      </c>
      <c r="G327" s="158" t="s">
        <v>752</v>
      </c>
      <c r="H327" s="59">
        <v>0.7</v>
      </c>
      <c r="I327" s="59"/>
      <c r="J327" s="45"/>
      <c r="K327" s="45"/>
      <c r="L327" s="59" t="s">
        <v>401</v>
      </c>
      <c r="M327" s="59"/>
      <c r="N327" s="43" t="s">
        <v>264</v>
      </c>
      <c r="O327" s="45"/>
      <c r="P327" s="59" t="s">
        <v>349</v>
      </c>
      <c r="Q327" s="59"/>
      <c r="R327" s="43" t="s">
        <v>264</v>
      </c>
      <c r="S327" s="45"/>
      <c r="T327" s="59" t="s">
        <v>714</v>
      </c>
      <c r="U327" s="59"/>
      <c r="V327" s="43" t="s">
        <v>264</v>
      </c>
    </row>
    <row r="328" spans="1:37">
      <c r="A328" s="18"/>
      <c r="B328" s="63"/>
      <c r="C328" s="45"/>
      <c r="D328" s="59"/>
      <c r="E328" s="59"/>
      <c r="F328" s="43"/>
      <c r="G328" s="158"/>
      <c r="H328" s="59"/>
      <c r="I328" s="59"/>
      <c r="J328" s="45"/>
      <c r="K328" s="45"/>
      <c r="L328" s="59"/>
      <c r="M328" s="59"/>
      <c r="N328" s="43"/>
      <c r="O328" s="45"/>
      <c r="P328" s="59"/>
      <c r="Q328" s="59"/>
      <c r="R328" s="43"/>
      <c r="S328" s="45"/>
      <c r="T328" s="59"/>
      <c r="U328" s="59"/>
      <c r="V328" s="43"/>
    </row>
    <row r="329" spans="1:37">
      <c r="A329" s="18"/>
      <c r="B329" s="63" t="s">
        <v>611</v>
      </c>
      <c r="C329" s="45"/>
      <c r="D329" s="59" t="s">
        <v>268</v>
      </c>
      <c r="E329" s="59"/>
      <c r="F329" s="45"/>
      <c r="G329" s="45"/>
      <c r="H329" s="59" t="s">
        <v>268</v>
      </c>
      <c r="I329" s="59"/>
      <c r="J329" s="45"/>
      <c r="K329" s="45"/>
      <c r="L329" s="59" t="s">
        <v>268</v>
      </c>
      <c r="M329" s="59"/>
      <c r="N329" s="45"/>
      <c r="O329" s="45"/>
      <c r="P329" s="59" t="s">
        <v>268</v>
      </c>
      <c r="Q329" s="59"/>
      <c r="R329" s="45"/>
      <c r="S329" s="45"/>
      <c r="T329" s="59" t="s">
        <v>268</v>
      </c>
      <c r="U329" s="59"/>
      <c r="V329" s="45"/>
    </row>
    <row r="330" spans="1:37">
      <c r="A330" s="18"/>
      <c r="B330" s="63"/>
      <c r="C330" s="45"/>
      <c r="D330" s="59"/>
      <c r="E330" s="59"/>
      <c r="F330" s="45"/>
      <c r="G330" s="45"/>
      <c r="H330" s="59"/>
      <c r="I330" s="59"/>
      <c r="J330" s="45"/>
      <c r="K330" s="45"/>
      <c r="L330" s="59"/>
      <c r="M330" s="59"/>
      <c r="N330" s="45"/>
      <c r="O330" s="45"/>
      <c r="P330" s="59"/>
      <c r="Q330" s="59"/>
      <c r="R330" s="45"/>
      <c r="S330" s="45"/>
      <c r="T330" s="59"/>
      <c r="U330" s="59"/>
      <c r="V330" s="45"/>
    </row>
    <row r="331" spans="1:37">
      <c r="A331" s="18"/>
      <c r="B331" s="63" t="s">
        <v>753</v>
      </c>
      <c r="C331" s="45"/>
      <c r="D331" s="59" t="s">
        <v>268</v>
      </c>
      <c r="E331" s="59"/>
      <c r="F331" s="45"/>
      <c r="G331" s="45"/>
      <c r="H331" s="59" t="s">
        <v>268</v>
      </c>
      <c r="I331" s="59"/>
      <c r="J331" s="45"/>
      <c r="K331" s="45"/>
      <c r="L331" s="59">
        <v>27.5</v>
      </c>
      <c r="M331" s="59"/>
      <c r="N331" s="45"/>
      <c r="O331" s="45"/>
      <c r="P331" s="59" t="s">
        <v>754</v>
      </c>
      <c r="Q331" s="59"/>
      <c r="R331" s="43" t="s">
        <v>264</v>
      </c>
      <c r="S331" s="45"/>
      <c r="T331" s="59">
        <v>27</v>
      </c>
      <c r="U331" s="59"/>
      <c r="V331" s="45"/>
    </row>
    <row r="332" spans="1:37" ht="15.75" thickBot="1">
      <c r="A332" s="18"/>
      <c r="B332" s="63"/>
      <c r="C332" s="45"/>
      <c r="D332" s="56"/>
      <c r="E332" s="56"/>
      <c r="F332" s="66"/>
      <c r="G332" s="45"/>
      <c r="H332" s="56"/>
      <c r="I332" s="56"/>
      <c r="J332" s="66"/>
      <c r="K332" s="45"/>
      <c r="L332" s="56"/>
      <c r="M332" s="56"/>
      <c r="N332" s="66"/>
      <c r="O332" s="45"/>
      <c r="P332" s="56"/>
      <c r="Q332" s="56"/>
      <c r="R332" s="85"/>
      <c r="S332" s="45"/>
      <c r="T332" s="56"/>
      <c r="U332" s="56"/>
      <c r="V332" s="66"/>
    </row>
    <row r="333" spans="1:37">
      <c r="A333" s="18"/>
      <c r="B333" s="43" t="s">
        <v>755</v>
      </c>
      <c r="C333" s="45"/>
      <c r="D333" s="44" t="s">
        <v>261</v>
      </c>
      <c r="E333" s="69" t="s">
        <v>756</v>
      </c>
      <c r="F333" s="44" t="s">
        <v>264</v>
      </c>
      <c r="G333" s="45"/>
      <c r="H333" s="44" t="s">
        <v>261</v>
      </c>
      <c r="I333" s="69">
        <v>64.099999999999994</v>
      </c>
      <c r="J333" s="50"/>
      <c r="K333" s="45"/>
      <c r="L333" s="44" t="s">
        <v>261</v>
      </c>
      <c r="M333" s="69">
        <v>25.1</v>
      </c>
      <c r="N333" s="50"/>
      <c r="O333" s="45"/>
      <c r="P333" s="44" t="s">
        <v>261</v>
      </c>
      <c r="Q333" s="69">
        <v>0.4</v>
      </c>
      <c r="R333" s="50"/>
      <c r="S333" s="45"/>
      <c r="T333" s="44" t="s">
        <v>261</v>
      </c>
      <c r="U333" s="69">
        <v>89.6</v>
      </c>
      <c r="V333" s="50"/>
    </row>
    <row r="334" spans="1:37" ht="15.75" thickBot="1">
      <c r="A334" s="18"/>
      <c r="B334" s="72"/>
      <c r="C334" s="73"/>
      <c r="D334" s="72"/>
      <c r="E334" s="84"/>
      <c r="F334" s="72"/>
      <c r="G334" s="73"/>
      <c r="H334" s="72"/>
      <c r="I334" s="84"/>
      <c r="J334" s="73"/>
      <c r="K334" s="73"/>
      <c r="L334" s="72"/>
      <c r="M334" s="84"/>
      <c r="N334" s="73"/>
      <c r="O334" s="73"/>
      <c r="P334" s="72"/>
      <c r="Q334" s="84"/>
      <c r="R334" s="73"/>
      <c r="S334" s="73"/>
      <c r="T334" s="72"/>
      <c r="U334" s="84"/>
      <c r="V334" s="73"/>
    </row>
    <row r="335" spans="1:37" ht="15.75" thickTop="1">
      <c r="A335" s="18"/>
      <c r="B335" s="151"/>
      <c r="C335" s="151"/>
      <c r="D335" s="151"/>
      <c r="E335" s="151"/>
      <c r="F335" s="151"/>
      <c r="G335" s="151"/>
      <c r="H335" s="151"/>
      <c r="I335" s="151"/>
      <c r="J335" s="151"/>
      <c r="K335" s="151"/>
      <c r="L335" s="151"/>
      <c r="M335" s="151"/>
      <c r="N335" s="151"/>
      <c r="O335" s="151"/>
      <c r="P335" s="151"/>
      <c r="Q335" s="151"/>
      <c r="R335" s="151"/>
      <c r="S335" s="151"/>
      <c r="T335" s="151"/>
      <c r="U335" s="151"/>
      <c r="V335" s="151"/>
      <c r="W335" s="151"/>
      <c r="X335" s="151"/>
      <c r="Y335" s="151"/>
      <c r="Z335" s="151"/>
      <c r="AA335" s="151"/>
      <c r="AB335" s="151"/>
      <c r="AC335" s="151"/>
      <c r="AD335" s="151"/>
      <c r="AE335" s="151"/>
      <c r="AF335" s="151"/>
      <c r="AG335" s="151"/>
      <c r="AH335" s="151"/>
      <c r="AI335" s="151"/>
      <c r="AJ335" s="151"/>
      <c r="AK335" s="151"/>
    </row>
    <row r="336" spans="1:37">
      <c r="A336" s="18"/>
      <c r="B336" s="38"/>
      <c r="C336" s="38"/>
      <c r="D336" s="38"/>
      <c r="E336" s="38"/>
      <c r="F336" s="38"/>
      <c r="G336" s="38"/>
      <c r="H336" s="38"/>
      <c r="I336" s="38"/>
      <c r="J336" s="38"/>
      <c r="K336" s="38"/>
      <c r="L336" s="38"/>
      <c r="M336" s="38"/>
      <c r="N336" s="38"/>
      <c r="O336" s="38"/>
      <c r="P336" s="38"/>
      <c r="Q336" s="38"/>
      <c r="R336" s="38"/>
      <c r="S336" s="38"/>
      <c r="T336" s="38"/>
      <c r="U336" s="38"/>
      <c r="V336" s="38"/>
    </row>
    <row r="337" spans="1:22" ht="15.75" thickBot="1">
      <c r="A337" s="18"/>
      <c r="B337" s="12"/>
      <c r="C337" s="12"/>
      <c r="D337" s="12"/>
      <c r="E337" s="12"/>
      <c r="F337" s="12"/>
      <c r="G337" s="12"/>
      <c r="H337" s="12"/>
      <c r="I337" s="12"/>
      <c r="J337" s="12"/>
      <c r="K337" s="12"/>
      <c r="L337" s="12"/>
      <c r="M337" s="12"/>
      <c r="N337" s="12"/>
      <c r="O337" s="12"/>
      <c r="P337" s="12"/>
      <c r="Q337" s="12"/>
      <c r="R337" s="12"/>
      <c r="S337" s="12"/>
      <c r="T337" s="12"/>
      <c r="U337" s="12"/>
      <c r="V337" s="12"/>
    </row>
    <row r="338" spans="1:22" ht="15.75" thickBot="1">
      <c r="A338" s="18"/>
      <c r="B338" s="20"/>
      <c r="C338" s="20"/>
      <c r="D338" s="42" t="s">
        <v>757</v>
      </c>
      <c r="E338" s="42"/>
      <c r="F338" s="42"/>
      <c r="G338" s="42"/>
      <c r="H338" s="42"/>
      <c r="I338" s="42"/>
      <c r="J338" s="42"/>
      <c r="K338" s="42"/>
      <c r="L338" s="42"/>
      <c r="M338" s="42"/>
      <c r="N338" s="42"/>
      <c r="O338" s="42"/>
      <c r="P338" s="42"/>
      <c r="Q338" s="42"/>
      <c r="R338" s="42"/>
      <c r="S338" s="42"/>
      <c r="T338" s="42"/>
      <c r="U338" s="42"/>
      <c r="V338" s="42"/>
    </row>
    <row r="339" spans="1:22">
      <c r="A339" s="18"/>
      <c r="B339" s="170"/>
      <c r="C339" s="45"/>
      <c r="D339" s="39" t="s">
        <v>743</v>
      </c>
      <c r="E339" s="39"/>
      <c r="F339" s="39"/>
      <c r="G339" s="50"/>
      <c r="H339" s="39" t="s">
        <v>745</v>
      </c>
      <c r="I339" s="39"/>
      <c r="J339" s="39"/>
      <c r="K339" s="39"/>
      <c r="L339" s="39"/>
      <c r="M339" s="39"/>
      <c r="N339" s="39"/>
      <c r="O339" s="39"/>
      <c r="P339" s="39"/>
      <c r="Q339" s="39"/>
      <c r="R339" s="39"/>
      <c r="S339" s="39"/>
      <c r="T339" s="39"/>
      <c r="U339" s="39"/>
      <c r="V339" s="39"/>
    </row>
    <row r="340" spans="1:22" ht="15.75" thickBot="1">
      <c r="A340" s="18"/>
      <c r="B340" s="170"/>
      <c r="C340" s="45"/>
      <c r="D340" s="40" t="s">
        <v>744</v>
      </c>
      <c r="E340" s="40"/>
      <c r="F340" s="40"/>
      <c r="G340" s="45"/>
      <c r="H340" s="40"/>
      <c r="I340" s="40"/>
      <c r="J340" s="40"/>
      <c r="K340" s="40"/>
      <c r="L340" s="40"/>
      <c r="M340" s="40"/>
      <c r="N340" s="40"/>
      <c r="O340" s="40"/>
      <c r="P340" s="40"/>
      <c r="Q340" s="40"/>
      <c r="R340" s="40"/>
      <c r="S340" s="40"/>
      <c r="T340" s="40"/>
      <c r="U340" s="40"/>
      <c r="V340" s="40"/>
    </row>
    <row r="341" spans="1:22" ht="15.75" thickBot="1">
      <c r="A341" s="18"/>
      <c r="B341" s="24" t="s">
        <v>259</v>
      </c>
      <c r="C341" s="13"/>
      <c r="D341" s="42" t="s">
        <v>496</v>
      </c>
      <c r="E341" s="42"/>
      <c r="F341" s="42"/>
      <c r="G341" s="13"/>
      <c r="H341" s="42" t="s">
        <v>746</v>
      </c>
      <c r="I341" s="42"/>
      <c r="J341" s="42"/>
      <c r="K341" s="13"/>
      <c r="L341" s="42" t="s">
        <v>747</v>
      </c>
      <c r="M341" s="42"/>
      <c r="N341" s="42"/>
      <c r="O341" s="13"/>
      <c r="P341" s="42" t="s">
        <v>748</v>
      </c>
      <c r="Q341" s="42"/>
      <c r="R341" s="42"/>
      <c r="S341" s="13"/>
      <c r="T341" s="42" t="s">
        <v>124</v>
      </c>
      <c r="U341" s="42"/>
      <c r="V341" s="42"/>
    </row>
    <row r="342" spans="1:22">
      <c r="A342" s="18"/>
      <c r="B342" s="44" t="s">
        <v>749</v>
      </c>
      <c r="C342" s="45"/>
      <c r="D342" s="44" t="s">
        <v>261</v>
      </c>
      <c r="E342" s="69" t="s">
        <v>758</v>
      </c>
      <c r="F342" s="44" t="s">
        <v>264</v>
      </c>
      <c r="G342" s="45"/>
      <c r="H342" s="44" t="s">
        <v>261</v>
      </c>
      <c r="I342" s="69">
        <v>140.5</v>
      </c>
      <c r="J342" s="50"/>
      <c r="K342" s="45"/>
      <c r="L342" s="44" t="s">
        <v>261</v>
      </c>
      <c r="M342" s="69" t="s">
        <v>759</v>
      </c>
      <c r="N342" s="44" t="s">
        <v>264</v>
      </c>
      <c r="O342" s="45"/>
      <c r="P342" s="44" t="s">
        <v>261</v>
      </c>
      <c r="Q342" s="69" t="s">
        <v>760</v>
      </c>
      <c r="R342" s="44" t="s">
        <v>264</v>
      </c>
      <c r="S342" s="45"/>
      <c r="T342" s="44" t="s">
        <v>261</v>
      </c>
      <c r="U342" s="69">
        <v>98.3</v>
      </c>
      <c r="V342" s="50"/>
    </row>
    <row r="343" spans="1:22">
      <c r="A343" s="18"/>
      <c r="B343" s="43"/>
      <c r="C343" s="45"/>
      <c r="D343" s="52"/>
      <c r="E343" s="70"/>
      <c r="F343" s="52"/>
      <c r="G343" s="45"/>
      <c r="H343" s="52"/>
      <c r="I343" s="70"/>
      <c r="J343" s="51"/>
      <c r="K343" s="45"/>
      <c r="L343" s="52"/>
      <c r="M343" s="70"/>
      <c r="N343" s="52"/>
      <c r="O343" s="45"/>
      <c r="P343" s="52"/>
      <c r="Q343" s="70"/>
      <c r="R343" s="52"/>
      <c r="S343" s="45"/>
      <c r="T343" s="52"/>
      <c r="U343" s="70"/>
      <c r="V343" s="51"/>
    </row>
    <row r="344" spans="1:22">
      <c r="A344" s="18"/>
      <c r="B344" s="63" t="s">
        <v>603</v>
      </c>
      <c r="C344" s="45"/>
      <c r="D344" s="59" t="s">
        <v>268</v>
      </c>
      <c r="E344" s="59"/>
      <c r="F344" s="45"/>
      <c r="G344" s="45"/>
      <c r="H344" s="59">
        <v>36.1</v>
      </c>
      <c r="I344" s="59"/>
      <c r="J344" s="45"/>
      <c r="K344" s="45"/>
      <c r="L344" s="59" t="s">
        <v>268</v>
      </c>
      <c r="M344" s="59"/>
      <c r="N344" s="45"/>
      <c r="O344" s="45"/>
      <c r="P344" s="59" t="s">
        <v>268</v>
      </c>
      <c r="Q344" s="59"/>
      <c r="R344" s="45"/>
      <c r="S344" s="45"/>
      <c r="T344" s="59">
        <v>36.1</v>
      </c>
      <c r="U344" s="59"/>
      <c r="V344" s="45"/>
    </row>
    <row r="345" spans="1:22">
      <c r="A345" s="18"/>
      <c r="B345" s="63"/>
      <c r="C345" s="45"/>
      <c r="D345" s="59"/>
      <c r="E345" s="59"/>
      <c r="F345" s="45"/>
      <c r="G345" s="45"/>
      <c r="H345" s="59"/>
      <c r="I345" s="59"/>
      <c r="J345" s="45"/>
      <c r="K345" s="45"/>
      <c r="L345" s="59"/>
      <c r="M345" s="59"/>
      <c r="N345" s="45"/>
      <c r="O345" s="45"/>
      <c r="P345" s="59"/>
      <c r="Q345" s="59"/>
      <c r="R345" s="45"/>
      <c r="S345" s="45"/>
      <c r="T345" s="59"/>
      <c r="U345" s="59"/>
      <c r="V345" s="45"/>
    </row>
    <row r="346" spans="1:22">
      <c r="A346" s="18"/>
      <c r="B346" s="63" t="s">
        <v>761</v>
      </c>
      <c r="C346" s="45"/>
      <c r="D346" s="59">
        <v>189.9</v>
      </c>
      <c r="E346" s="59"/>
      <c r="F346" s="45"/>
      <c r="G346" s="158" t="s">
        <v>752</v>
      </c>
      <c r="H346" s="59" t="s">
        <v>762</v>
      </c>
      <c r="I346" s="59"/>
      <c r="J346" s="43" t="s">
        <v>264</v>
      </c>
      <c r="K346" s="45"/>
      <c r="L346" s="59" t="s">
        <v>763</v>
      </c>
      <c r="M346" s="59"/>
      <c r="N346" s="43" t="s">
        <v>264</v>
      </c>
      <c r="O346" s="45"/>
      <c r="P346" s="59" t="s">
        <v>764</v>
      </c>
      <c r="Q346" s="59"/>
      <c r="R346" s="43" t="s">
        <v>264</v>
      </c>
      <c r="S346" s="45"/>
      <c r="T346" s="59" t="s">
        <v>715</v>
      </c>
      <c r="U346" s="59"/>
      <c r="V346" s="43" t="s">
        <v>264</v>
      </c>
    </row>
    <row r="347" spans="1:22">
      <c r="A347" s="18"/>
      <c r="B347" s="63"/>
      <c r="C347" s="45"/>
      <c r="D347" s="59"/>
      <c r="E347" s="59"/>
      <c r="F347" s="45"/>
      <c r="G347" s="158"/>
      <c r="H347" s="59"/>
      <c r="I347" s="59"/>
      <c r="J347" s="43"/>
      <c r="K347" s="45"/>
      <c r="L347" s="59"/>
      <c r="M347" s="59"/>
      <c r="N347" s="43"/>
      <c r="O347" s="45"/>
      <c r="P347" s="59"/>
      <c r="Q347" s="59"/>
      <c r="R347" s="43"/>
      <c r="S347" s="45"/>
      <c r="T347" s="59"/>
      <c r="U347" s="59"/>
      <c r="V347" s="43"/>
    </row>
    <row r="348" spans="1:22">
      <c r="A348" s="18"/>
      <c r="B348" s="63" t="s">
        <v>611</v>
      </c>
      <c r="C348" s="45"/>
      <c r="D348" s="59" t="s">
        <v>268</v>
      </c>
      <c r="E348" s="59"/>
      <c r="F348" s="45"/>
      <c r="G348" s="45"/>
      <c r="H348" s="59" t="s">
        <v>268</v>
      </c>
      <c r="I348" s="59"/>
      <c r="J348" s="45"/>
      <c r="K348" s="45"/>
      <c r="L348" s="59" t="s">
        <v>268</v>
      </c>
      <c r="M348" s="59"/>
      <c r="N348" s="45"/>
      <c r="O348" s="45"/>
      <c r="P348" s="59" t="s">
        <v>268</v>
      </c>
      <c r="Q348" s="59"/>
      <c r="R348" s="45"/>
      <c r="S348" s="45"/>
      <c r="T348" s="59" t="s">
        <v>268</v>
      </c>
      <c r="U348" s="59"/>
      <c r="V348" s="45"/>
    </row>
    <row r="349" spans="1:22">
      <c r="A349" s="18"/>
      <c r="B349" s="63"/>
      <c r="C349" s="45"/>
      <c r="D349" s="59"/>
      <c r="E349" s="59"/>
      <c r="F349" s="45"/>
      <c r="G349" s="45"/>
      <c r="H349" s="59"/>
      <c r="I349" s="59"/>
      <c r="J349" s="45"/>
      <c r="K349" s="45"/>
      <c r="L349" s="59"/>
      <c r="M349" s="59"/>
      <c r="N349" s="45"/>
      <c r="O349" s="45"/>
      <c r="P349" s="59"/>
      <c r="Q349" s="59"/>
      <c r="R349" s="45"/>
      <c r="S349" s="45"/>
      <c r="T349" s="59"/>
      <c r="U349" s="59"/>
      <c r="V349" s="45"/>
    </row>
    <row r="350" spans="1:22">
      <c r="A350" s="18"/>
      <c r="B350" s="63" t="s">
        <v>753</v>
      </c>
      <c r="C350" s="45"/>
      <c r="D350" s="59" t="s">
        <v>268</v>
      </c>
      <c r="E350" s="59"/>
      <c r="F350" s="45"/>
      <c r="G350" s="45"/>
      <c r="H350" s="59" t="s">
        <v>268</v>
      </c>
      <c r="I350" s="59"/>
      <c r="J350" s="45"/>
      <c r="K350" s="45"/>
      <c r="L350" s="59">
        <v>63.1</v>
      </c>
      <c r="M350" s="59"/>
      <c r="N350" s="45"/>
      <c r="O350" s="45"/>
      <c r="P350" s="59">
        <v>60.1</v>
      </c>
      <c r="Q350" s="59"/>
      <c r="R350" s="45"/>
      <c r="S350" s="45"/>
      <c r="T350" s="59">
        <v>123.2</v>
      </c>
      <c r="U350" s="59"/>
      <c r="V350" s="45"/>
    </row>
    <row r="351" spans="1:22" ht="15.75" thickBot="1">
      <c r="A351" s="18"/>
      <c r="B351" s="63"/>
      <c r="C351" s="45"/>
      <c r="D351" s="56"/>
      <c r="E351" s="56"/>
      <c r="F351" s="66"/>
      <c r="G351" s="45"/>
      <c r="H351" s="56"/>
      <c r="I351" s="56"/>
      <c r="J351" s="66"/>
      <c r="K351" s="45"/>
      <c r="L351" s="56"/>
      <c r="M351" s="56"/>
      <c r="N351" s="66"/>
      <c r="O351" s="45"/>
      <c r="P351" s="56"/>
      <c r="Q351" s="56"/>
      <c r="R351" s="66"/>
      <c r="S351" s="45"/>
      <c r="T351" s="56"/>
      <c r="U351" s="56"/>
      <c r="V351" s="66"/>
    </row>
    <row r="352" spans="1:22">
      <c r="A352" s="18"/>
      <c r="B352" s="43" t="s">
        <v>755</v>
      </c>
      <c r="C352" s="45"/>
      <c r="D352" s="44" t="s">
        <v>261</v>
      </c>
      <c r="E352" s="69" t="s">
        <v>765</v>
      </c>
      <c r="F352" s="44" t="s">
        <v>264</v>
      </c>
      <c r="G352" s="45"/>
      <c r="H352" s="44" t="s">
        <v>261</v>
      </c>
      <c r="I352" s="69">
        <v>127.4</v>
      </c>
      <c r="J352" s="50"/>
      <c r="K352" s="45"/>
      <c r="L352" s="44" t="s">
        <v>261</v>
      </c>
      <c r="M352" s="69" t="s">
        <v>766</v>
      </c>
      <c r="N352" s="44" t="s">
        <v>264</v>
      </c>
      <c r="O352" s="45"/>
      <c r="P352" s="44" t="s">
        <v>261</v>
      </c>
      <c r="Q352" s="69" t="s">
        <v>767</v>
      </c>
      <c r="R352" s="44" t="s">
        <v>264</v>
      </c>
      <c r="S352" s="45"/>
      <c r="T352" s="44" t="s">
        <v>261</v>
      </c>
      <c r="U352" s="69">
        <v>75.8</v>
      </c>
      <c r="V352" s="50"/>
    </row>
    <row r="353" spans="1:37" ht="15.75" thickBot="1">
      <c r="A353" s="18"/>
      <c r="B353" s="72"/>
      <c r="C353" s="73"/>
      <c r="D353" s="72"/>
      <c r="E353" s="84"/>
      <c r="F353" s="72"/>
      <c r="G353" s="73"/>
      <c r="H353" s="72"/>
      <c r="I353" s="84"/>
      <c r="J353" s="73"/>
      <c r="K353" s="73"/>
      <c r="L353" s="72"/>
      <c r="M353" s="84"/>
      <c r="N353" s="72"/>
      <c r="O353" s="73"/>
      <c r="P353" s="72"/>
      <c r="Q353" s="84"/>
      <c r="R353" s="72"/>
      <c r="S353" s="73"/>
      <c r="T353" s="72"/>
      <c r="U353" s="84"/>
      <c r="V353" s="73"/>
    </row>
    <row r="354" spans="1:37" ht="15.75" thickTop="1">
      <c r="A354" s="18"/>
      <c r="B354" s="152" t="s">
        <v>768</v>
      </c>
      <c r="C354" s="152"/>
      <c r="D354" s="152"/>
      <c r="E354" s="152"/>
      <c r="F354" s="152"/>
      <c r="G354" s="152"/>
      <c r="H354" s="152"/>
      <c r="I354" s="152"/>
      <c r="J354" s="152"/>
      <c r="K354" s="152"/>
      <c r="L354" s="152"/>
      <c r="M354" s="152"/>
      <c r="N354" s="152"/>
      <c r="O354" s="152"/>
      <c r="P354" s="152"/>
      <c r="Q354" s="152"/>
      <c r="R354" s="152"/>
      <c r="S354" s="152"/>
      <c r="T354" s="152"/>
      <c r="U354" s="152"/>
      <c r="V354" s="152"/>
      <c r="W354" s="152"/>
      <c r="X354" s="152"/>
      <c r="Y354" s="152"/>
      <c r="Z354" s="152"/>
      <c r="AA354" s="152"/>
      <c r="AB354" s="152"/>
      <c r="AC354" s="152"/>
      <c r="AD354" s="152"/>
      <c r="AE354" s="152"/>
      <c r="AF354" s="152"/>
      <c r="AG354" s="152"/>
      <c r="AH354" s="152"/>
      <c r="AI354" s="152"/>
      <c r="AJ354" s="152"/>
      <c r="AK354" s="152"/>
    </row>
    <row r="355" spans="1:37">
      <c r="A355" s="18"/>
      <c r="B355" s="152" t="s">
        <v>769</v>
      </c>
      <c r="C355" s="152"/>
      <c r="D355" s="152"/>
      <c r="E355" s="152"/>
      <c r="F355" s="152"/>
      <c r="G355" s="152"/>
      <c r="H355" s="152"/>
      <c r="I355" s="152"/>
      <c r="J355" s="152"/>
      <c r="K355" s="152"/>
      <c r="L355" s="152"/>
      <c r="M355" s="152"/>
      <c r="N355" s="152"/>
      <c r="O355" s="152"/>
      <c r="P355" s="152"/>
      <c r="Q355" s="152"/>
      <c r="R355" s="152"/>
      <c r="S355" s="152"/>
      <c r="T355" s="152"/>
      <c r="U355" s="152"/>
      <c r="V355" s="152"/>
      <c r="W355" s="152"/>
      <c r="X355" s="152"/>
      <c r="Y355" s="152"/>
      <c r="Z355" s="152"/>
      <c r="AA355" s="152"/>
      <c r="AB355" s="152"/>
      <c r="AC355" s="152"/>
      <c r="AD355" s="152"/>
      <c r="AE355" s="152"/>
      <c r="AF355" s="152"/>
      <c r="AG355" s="152"/>
      <c r="AH355" s="152"/>
      <c r="AI355" s="152"/>
      <c r="AJ355" s="152"/>
      <c r="AK355" s="152"/>
    </row>
    <row r="356" spans="1:37">
      <c r="A356" s="18"/>
      <c r="B356" s="152" t="s">
        <v>770</v>
      </c>
      <c r="C356" s="152"/>
      <c r="D356" s="152"/>
      <c r="E356" s="152"/>
      <c r="F356" s="152"/>
      <c r="G356" s="152"/>
      <c r="H356" s="152"/>
      <c r="I356" s="152"/>
      <c r="J356" s="152"/>
      <c r="K356" s="152"/>
      <c r="L356" s="152"/>
      <c r="M356" s="152"/>
      <c r="N356" s="152"/>
      <c r="O356" s="152"/>
      <c r="P356" s="152"/>
      <c r="Q356" s="152"/>
      <c r="R356" s="152"/>
      <c r="S356" s="152"/>
      <c r="T356" s="152"/>
      <c r="U356" s="152"/>
      <c r="V356" s="152"/>
      <c r="W356" s="152"/>
      <c r="X356" s="152"/>
      <c r="Y356" s="152"/>
      <c r="Z356" s="152"/>
      <c r="AA356" s="152"/>
      <c r="AB356" s="152"/>
      <c r="AC356" s="152"/>
      <c r="AD356" s="152"/>
      <c r="AE356" s="152"/>
      <c r="AF356" s="152"/>
      <c r="AG356" s="152"/>
      <c r="AH356" s="152"/>
      <c r="AI356" s="152"/>
      <c r="AJ356" s="152"/>
      <c r="AK356" s="152"/>
    </row>
    <row r="357" spans="1:37">
      <c r="A357" s="18"/>
      <c r="B357" s="152" t="s">
        <v>1169</v>
      </c>
      <c r="C357" s="152"/>
      <c r="D357" s="152"/>
      <c r="E357" s="152"/>
      <c r="F357" s="152"/>
      <c r="G357" s="152"/>
      <c r="H357" s="152"/>
      <c r="I357" s="152"/>
      <c r="J357" s="152"/>
      <c r="K357" s="152"/>
      <c r="L357" s="152"/>
      <c r="M357" s="152"/>
      <c r="N357" s="152"/>
      <c r="O357" s="152"/>
      <c r="P357" s="152"/>
      <c r="Q357" s="152"/>
      <c r="R357" s="152"/>
      <c r="S357" s="152"/>
      <c r="T357" s="152"/>
      <c r="U357" s="152"/>
      <c r="V357" s="152"/>
      <c r="W357" s="152"/>
      <c r="X357" s="152"/>
      <c r="Y357" s="152"/>
      <c r="Z357" s="152"/>
      <c r="AA357" s="152"/>
      <c r="AB357" s="152"/>
      <c r="AC357" s="152"/>
      <c r="AD357" s="152"/>
      <c r="AE357" s="152"/>
      <c r="AF357" s="152"/>
      <c r="AG357" s="152"/>
      <c r="AH357" s="152"/>
      <c r="AI357" s="152"/>
      <c r="AJ357" s="152"/>
      <c r="AK357" s="152"/>
    </row>
    <row r="358" spans="1:37" ht="15" customHeight="1">
      <c r="A358" s="18" t="s">
        <v>1165</v>
      </c>
      <c r="B358" s="77" t="s">
        <v>5</v>
      </c>
      <c r="C358" s="77"/>
      <c r="D358" s="77"/>
      <c r="E358" s="77"/>
      <c r="F358" s="77"/>
      <c r="G358" s="77"/>
      <c r="H358" s="77"/>
      <c r="I358" s="77"/>
      <c r="J358" s="77"/>
      <c r="K358" s="77"/>
      <c r="L358" s="77"/>
      <c r="M358" s="77"/>
      <c r="N358" s="77"/>
      <c r="O358" s="77"/>
      <c r="P358" s="77"/>
      <c r="Q358" s="77"/>
      <c r="R358" s="77"/>
      <c r="S358" s="77"/>
      <c r="T358" s="77"/>
      <c r="U358" s="77"/>
      <c r="V358" s="77"/>
      <c r="W358" s="77"/>
      <c r="X358" s="77"/>
      <c r="Y358" s="77"/>
      <c r="Z358" s="77"/>
      <c r="AA358" s="77"/>
      <c r="AB358" s="77"/>
      <c r="AC358" s="77"/>
      <c r="AD358" s="77"/>
      <c r="AE358" s="77"/>
      <c r="AF358" s="77"/>
      <c r="AG358" s="77"/>
      <c r="AH358" s="77"/>
      <c r="AI358" s="77"/>
      <c r="AJ358" s="77"/>
      <c r="AK358" s="77"/>
    </row>
    <row r="359" spans="1:37">
      <c r="A359" s="18"/>
      <c r="B359" s="43" t="s">
        <v>772</v>
      </c>
      <c r="C359" s="43"/>
      <c r="D359" s="43"/>
      <c r="E359" s="43"/>
      <c r="F359" s="43"/>
      <c r="G359" s="43"/>
      <c r="H359" s="43"/>
      <c r="I359" s="43"/>
      <c r="J359" s="43"/>
      <c r="K359" s="43"/>
      <c r="L359" s="43"/>
      <c r="M359" s="43"/>
      <c r="N359" s="43"/>
      <c r="O359" s="43"/>
      <c r="P359" s="43"/>
      <c r="Q359" s="43"/>
      <c r="R359" s="43"/>
      <c r="S359" s="43"/>
      <c r="T359" s="43"/>
      <c r="U359" s="43"/>
      <c r="V359" s="43"/>
      <c r="W359" s="43"/>
      <c r="X359" s="43"/>
      <c r="Y359" s="43"/>
      <c r="Z359" s="43"/>
      <c r="AA359" s="43"/>
      <c r="AB359" s="43"/>
      <c r="AC359" s="43"/>
      <c r="AD359" s="43"/>
      <c r="AE359" s="43"/>
      <c r="AF359" s="43"/>
      <c r="AG359" s="43"/>
      <c r="AH359" s="43"/>
      <c r="AI359" s="43"/>
      <c r="AJ359" s="43"/>
      <c r="AK359" s="43"/>
    </row>
    <row r="360" spans="1:37">
      <c r="A360" s="18"/>
      <c r="B360" s="38"/>
      <c r="C360" s="38"/>
      <c r="D360" s="38"/>
      <c r="E360" s="38"/>
      <c r="F360" s="38"/>
      <c r="G360" s="38"/>
      <c r="H360" s="38"/>
      <c r="I360" s="38"/>
      <c r="J360" s="38"/>
      <c r="K360" s="38"/>
      <c r="L360" s="38"/>
      <c r="M360" s="38"/>
      <c r="N360" s="38"/>
    </row>
    <row r="361" spans="1:37" ht="15.75" thickBot="1">
      <c r="A361" s="18"/>
      <c r="B361" s="12"/>
      <c r="C361" s="12"/>
      <c r="D361" s="12"/>
      <c r="E361" s="12"/>
      <c r="F361" s="12"/>
      <c r="G361" s="12"/>
      <c r="H361" s="12"/>
      <c r="I361" s="12"/>
      <c r="J361" s="12"/>
      <c r="K361" s="12"/>
      <c r="L361" s="12"/>
      <c r="M361" s="12"/>
      <c r="N361" s="12"/>
    </row>
    <row r="362" spans="1:37" ht="15.75" thickBot="1">
      <c r="A362" s="18"/>
      <c r="B362" s="100" t="s">
        <v>259</v>
      </c>
      <c r="C362" s="20"/>
      <c r="D362" s="42" t="s">
        <v>333</v>
      </c>
      <c r="E362" s="42"/>
      <c r="F362" s="42"/>
      <c r="G362" s="20"/>
      <c r="H362" s="42" t="s">
        <v>416</v>
      </c>
      <c r="I362" s="42"/>
      <c r="J362" s="42"/>
      <c r="K362" s="20"/>
      <c r="L362" s="42" t="s">
        <v>334</v>
      </c>
      <c r="M362" s="42"/>
      <c r="N362" s="42"/>
    </row>
    <row r="363" spans="1:37">
      <c r="A363" s="18"/>
      <c r="B363" s="44" t="s">
        <v>773</v>
      </c>
      <c r="C363" s="45"/>
      <c r="D363" s="46" t="s">
        <v>261</v>
      </c>
      <c r="E363" s="67">
        <v>22.2</v>
      </c>
      <c r="F363" s="50"/>
      <c r="G363" s="45"/>
      <c r="H363" s="44" t="s">
        <v>261</v>
      </c>
      <c r="I363" s="69">
        <v>56.1</v>
      </c>
      <c r="J363" s="50"/>
      <c r="K363" s="45"/>
      <c r="L363" s="44" t="s">
        <v>261</v>
      </c>
      <c r="M363" s="69">
        <v>188.5</v>
      </c>
      <c r="N363" s="50"/>
    </row>
    <row r="364" spans="1:37">
      <c r="A364" s="18"/>
      <c r="B364" s="43"/>
      <c r="C364" s="45"/>
      <c r="D364" s="47"/>
      <c r="E364" s="68"/>
      <c r="F364" s="51"/>
      <c r="G364" s="45"/>
      <c r="H364" s="52"/>
      <c r="I364" s="70"/>
      <c r="J364" s="51"/>
      <c r="K364" s="45"/>
      <c r="L364" s="43"/>
      <c r="M364" s="59"/>
      <c r="N364" s="45"/>
    </row>
    <row r="365" spans="1:37">
      <c r="A365" s="18"/>
      <c r="B365" s="43" t="s">
        <v>313</v>
      </c>
      <c r="C365" s="45"/>
      <c r="D365" s="60" t="s">
        <v>268</v>
      </c>
      <c r="E365" s="60"/>
      <c r="F365" s="45"/>
      <c r="G365" s="45"/>
      <c r="H365" s="59">
        <v>2</v>
      </c>
      <c r="I365" s="59"/>
      <c r="J365" s="45"/>
      <c r="K365" s="45"/>
      <c r="L365" s="59">
        <v>15.6</v>
      </c>
      <c r="M365" s="59"/>
      <c r="N365" s="45"/>
    </row>
    <row r="366" spans="1:37">
      <c r="A366" s="18"/>
      <c r="B366" s="43"/>
      <c r="C366" s="45"/>
      <c r="D366" s="60"/>
      <c r="E366" s="60"/>
      <c r="F366" s="45"/>
      <c r="G366" s="45"/>
      <c r="H366" s="59"/>
      <c r="I366" s="59"/>
      <c r="J366" s="45"/>
      <c r="K366" s="45"/>
      <c r="L366" s="59"/>
      <c r="M366" s="59"/>
      <c r="N366" s="45"/>
    </row>
    <row r="367" spans="1:37">
      <c r="A367" s="18"/>
      <c r="B367" s="43" t="s">
        <v>312</v>
      </c>
      <c r="C367" s="45"/>
      <c r="D367" s="60">
        <v>14.3</v>
      </c>
      <c r="E367" s="60"/>
      <c r="F367" s="45"/>
      <c r="G367" s="45"/>
      <c r="H367" s="59">
        <v>23.2</v>
      </c>
      <c r="I367" s="59"/>
      <c r="J367" s="45"/>
      <c r="K367" s="45"/>
      <c r="L367" s="59">
        <v>25.7</v>
      </c>
      <c r="M367" s="59"/>
      <c r="N367" s="45"/>
    </row>
    <row r="368" spans="1:37" ht="15.75" thickBot="1">
      <c r="A368" s="18"/>
      <c r="B368" s="43"/>
      <c r="C368" s="45"/>
      <c r="D368" s="55"/>
      <c r="E368" s="55"/>
      <c r="F368" s="66"/>
      <c r="G368" s="45"/>
      <c r="H368" s="56"/>
      <c r="I368" s="56"/>
      <c r="J368" s="66"/>
      <c r="K368" s="45"/>
      <c r="L368" s="56"/>
      <c r="M368" s="56"/>
      <c r="N368" s="66"/>
    </row>
    <row r="369" spans="1:37">
      <c r="A369" s="18"/>
      <c r="B369" s="71" t="s">
        <v>124</v>
      </c>
      <c r="C369" s="45"/>
      <c r="D369" s="46" t="s">
        <v>261</v>
      </c>
      <c r="E369" s="67">
        <v>36.5</v>
      </c>
      <c r="F369" s="50"/>
      <c r="G369" s="45"/>
      <c r="H369" s="44" t="s">
        <v>261</v>
      </c>
      <c r="I369" s="69">
        <v>81.3</v>
      </c>
      <c r="J369" s="50"/>
      <c r="K369" s="45"/>
      <c r="L369" s="44" t="s">
        <v>261</v>
      </c>
      <c r="M369" s="69">
        <v>229.8</v>
      </c>
      <c r="N369" s="50"/>
    </row>
    <row r="370" spans="1:37" ht="15.75" thickBot="1">
      <c r="A370" s="18"/>
      <c r="B370" s="169"/>
      <c r="C370" s="73"/>
      <c r="D370" s="74"/>
      <c r="E370" s="83"/>
      <c r="F370" s="73"/>
      <c r="G370" s="73"/>
      <c r="H370" s="72"/>
      <c r="I370" s="84"/>
      <c r="J370" s="73"/>
      <c r="K370" s="73"/>
      <c r="L370" s="72"/>
      <c r="M370" s="84"/>
      <c r="N370" s="73"/>
    </row>
    <row r="371" spans="1:37" ht="15.75" thickTop="1">
      <c r="A371" s="18" t="s">
        <v>1170</v>
      </c>
      <c r="B371" s="77" t="s">
        <v>5</v>
      </c>
      <c r="C371" s="77"/>
      <c r="D371" s="77"/>
      <c r="E371" s="77"/>
      <c r="F371" s="77"/>
      <c r="G371" s="77"/>
      <c r="H371" s="77"/>
      <c r="I371" s="77"/>
      <c r="J371" s="77"/>
      <c r="K371" s="77"/>
      <c r="L371" s="77"/>
      <c r="M371" s="77"/>
      <c r="N371" s="77"/>
      <c r="O371" s="77"/>
      <c r="P371" s="77"/>
      <c r="Q371" s="77"/>
      <c r="R371" s="77"/>
      <c r="S371" s="77"/>
      <c r="T371" s="77"/>
      <c r="U371" s="77"/>
      <c r="V371" s="77"/>
      <c r="W371" s="77"/>
      <c r="X371" s="77"/>
      <c r="Y371" s="77"/>
      <c r="Z371" s="77"/>
      <c r="AA371" s="77"/>
      <c r="AB371" s="77"/>
      <c r="AC371" s="77"/>
      <c r="AD371" s="77"/>
      <c r="AE371" s="77"/>
      <c r="AF371" s="77"/>
      <c r="AG371" s="77"/>
      <c r="AH371" s="77"/>
      <c r="AI371" s="77"/>
      <c r="AJ371" s="77"/>
      <c r="AK371" s="77"/>
    </row>
    <row r="372" spans="1:37">
      <c r="A372" s="18"/>
      <c r="B372" s="45" t="s">
        <v>776</v>
      </c>
      <c r="C372" s="45"/>
      <c r="D372" s="45"/>
      <c r="E372" s="45"/>
      <c r="F372" s="45"/>
      <c r="G372" s="45"/>
      <c r="H372" s="45"/>
      <c r="I372" s="45"/>
      <c r="J372" s="45"/>
      <c r="K372" s="45"/>
      <c r="L372" s="45"/>
      <c r="M372" s="45"/>
      <c r="N372" s="45"/>
      <c r="O372" s="45"/>
      <c r="P372" s="45"/>
      <c r="Q372" s="45"/>
      <c r="R372" s="45"/>
      <c r="S372" s="45"/>
      <c r="T372" s="45"/>
      <c r="U372" s="45"/>
      <c r="V372" s="45"/>
      <c r="W372" s="45"/>
      <c r="X372" s="45"/>
      <c r="Y372" s="45"/>
      <c r="Z372" s="45"/>
      <c r="AA372" s="45"/>
      <c r="AB372" s="45"/>
      <c r="AC372" s="45"/>
      <c r="AD372" s="45"/>
      <c r="AE372" s="45"/>
      <c r="AF372" s="45"/>
      <c r="AG372" s="45"/>
      <c r="AH372" s="45"/>
      <c r="AI372" s="45"/>
      <c r="AJ372" s="45"/>
      <c r="AK372" s="45"/>
    </row>
    <row r="373" spans="1:37">
      <c r="A373" s="18"/>
      <c r="B373" s="38"/>
      <c r="C373" s="38"/>
      <c r="D373" s="38"/>
      <c r="E373" s="38"/>
      <c r="F373" s="38"/>
      <c r="G373" s="38"/>
      <c r="H373" s="38"/>
      <c r="I373" s="38"/>
      <c r="J373" s="38"/>
      <c r="K373" s="38"/>
      <c r="L373" s="38"/>
      <c r="M373" s="38"/>
      <c r="N373" s="38"/>
      <c r="O373" s="38"/>
      <c r="P373" s="38"/>
      <c r="Q373" s="38"/>
      <c r="R373" s="38"/>
    </row>
    <row r="374" spans="1:37" ht="15.75" thickBot="1">
      <c r="A374" s="18"/>
      <c r="B374" s="12"/>
      <c r="C374" s="12"/>
      <c r="D374" s="12"/>
      <c r="E374" s="12"/>
      <c r="F374" s="12"/>
      <c r="G374" s="12"/>
      <c r="H374" s="12"/>
      <c r="I374" s="12"/>
      <c r="J374" s="12"/>
      <c r="K374" s="12"/>
      <c r="L374" s="12"/>
      <c r="M374" s="12"/>
      <c r="N374" s="12"/>
      <c r="O374" s="12"/>
      <c r="P374" s="12"/>
      <c r="Q374" s="12"/>
      <c r="R374" s="12"/>
    </row>
    <row r="375" spans="1:37" ht="15.75" thickBot="1">
      <c r="A375" s="18"/>
      <c r="B375" s="100" t="s">
        <v>777</v>
      </c>
      <c r="C375" s="20"/>
      <c r="D375" s="42" t="s">
        <v>333</v>
      </c>
      <c r="E375" s="42"/>
      <c r="F375" s="42"/>
      <c r="G375" s="42"/>
      <c r="H375" s="42"/>
      <c r="I375" s="42"/>
      <c r="J375" s="42"/>
      <c r="K375" s="42"/>
      <c r="L375" s="42"/>
      <c r="M375" s="42"/>
      <c r="N375" s="42"/>
      <c r="O375" s="42"/>
      <c r="P375" s="42"/>
      <c r="Q375" s="42"/>
      <c r="R375" s="42"/>
    </row>
    <row r="376" spans="1:37">
      <c r="A376" s="18"/>
      <c r="B376" s="160" t="s">
        <v>649</v>
      </c>
      <c r="C376" s="45"/>
      <c r="D376" s="39" t="s">
        <v>778</v>
      </c>
      <c r="E376" s="39"/>
      <c r="F376" s="39"/>
      <c r="G376" s="50"/>
      <c r="H376" s="39" t="s">
        <v>651</v>
      </c>
      <c r="I376" s="50"/>
      <c r="J376" s="39" t="s">
        <v>652</v>
      </c>
      <c r="K376" s="50"/>
      <c r="L376" s="39" t="s">
        <v>780</v>
      </c>
      <c r="M376" s="39"/>
      <c r="N376" s="39"/>
      <c r="O376" s="39"/>
      <c r="P376" s="50"/>
      <c r="Q376" s="39" t="s">
        <v>781</v>
      </c>
      <c r="R376" s="39"/>
    </row>
    <row r="377" spans="1:37" ht="15.75" thickBot="1">
      <c r="A377" s="18"/>
      <c r="B377" s="88"/>
      <c r="C377" s="45"/>
      <c r="D377" s="40" t="s">
        <v>779</v>
      </c>
      <c r="E377" s="40"/>
      <c r="F377" s="40"/>
      <c r="G377" s="45"/>
      <c r="H377" s="40"/>
      <c r="I377" s="45"/>
      <c r="J377" s="40"/>
      <c r="K377" s="45"/>
      <c r="L377" s="40"/>
      <c r="M377" s="40"/>
      <c r="N377" s="40"/>
      <c r="O377" s="40"/>
      <c r="P377" s="45"/>
      <c r="Q377" s="40" t="s">
        <v>782</v>
      </c>
      <c r="R377" s="40"/>
    </row>
    <row r="378" spans="1:37">
      <c r="A378" s="18"/>
      <c r="B378" s="175" t="s">
        <v>783</v>
      </c>
      <c r="C378" s="45"/>
      <c r="D378" s="44" t="s">
        <v>261</v>
      </c>
      <c r="E378" s="69">
        <v>54.1</v>
      </c>
      <c r="F378" s="50"/>
      <c r="G378" s="45"/>
      <c r="H378" s="175" t="s">
        <v>784</v>
      </c>
      <c r="I378" s="45"/>
      <c r="J378" s="175" t="s">
        <v>785</v>
      </c>
      <c r="K378" s="45"/>
      <c r="L378" s="50"/>
      <c r="M378" s="50"/>
      <c r="N378" s="50"/>
      <c r="O378" s="50"/>
      <c r="P378" s="45"/>
      <c r="Q378" s="50"/>
      <c r="R378" s="50"/>
    </row>
    <row r="379" spans="1:37">
      <c r="A379" s="18"/>
      <c r="B379" s="174"/>
      <c r="C379" s="45"/>
      <c r="D379" s="52"/>
      <c r="E379" s="70"/>
      <c r="F379" s="51"/>
      <c r="G379" s="45"/>
      <c r="H379" s="174"/>
      <c r="I379" s="45"/>
      <c r="J379" s="174"/>
      <c r="K379" s="45"/>
      <c r="L379" s="51"/>
      <c r="M379" s="51"/>
      <c r="N379" s="51"/>
      <c r="O379" s="51"/>
      <c r="P379" s="45"/>
      <c r="Q379" s="45"/>
      <c r="R379" s="45"/>
    </row>
    <row r="380" spans="1:37">
      <c r="A380" s="18"/>
      <c r="B380" s="174"/>
      <c r="C380" s="45"/>
      <c r="D380" s="45"/>
      <c r="E380" s="45"/>
      <c r="F380" s="45"/>
      <c r="G380" s="13"/>
      <c r="H380" s="13"/>
      <c r="I380" s="13"/>
      <c r="J380" s="171" t="s">
        <v>786</v>
      </c>
      <c r="K380" s="13"/>
      <c r="L380" s="172">
        <v>0.3</v>
      </c>
      <c r="M380" s="171" t="s">
        <v>787</v>
      </c>
      <c r="N380" s="31" t="s">
        <v>788</v>
      </c>
      <c r="O380" s="173">
        <v>0.3</v>
      </c>
      <c r="P380" s="13"/>
      <c r="Q380" s="172">
        <v>18</v>
      </c>
      <c r="R380" s="171" t="s">
        <v>789</v>
      </c>
    </row>
    <row r="381" spans="1:37">
      <c r="A381" s="18"/>
      <c r="B381" s="174"/>
      <c r="C381" s="45"/>
      <c r="D381" s="45"/>
      <c r="E381" s="45"/>
      <c r="F381" s="45"/>
      <c r="G381" s="13"/>
      <c r="H381" s="13"/>
      <c r="I381" s="13"/>
      <c r="J381" s="171" t="s">
        <v>790</v>
      </c>
      <c r="K381" s="13"/>
      <c r="L381" s="172">
        <v>0.2</v>
      </c>
      <c r="M381" s="171" t="s">
        <v>787</v>
      </c>
      <c r="N381" s="31" t="s">
        <v>788</v>
      </c>
      <c r="O381" s="173">
        <v>0.32</v>
      </c>
      <c r="P381" s="13"/>
      <c r="Q381" s="172">
        <v>13.6</v>
      </c>
      <c r="R381" s="171" t="s">
        <v>789</v>
      </c>
    </row>
    <row r="382" spans="1:37">
      <c r="A382" s="18"/>
      <c r="B382" s="174"/>
      <c r="C382" s="45"/>
      <c r="D382" s="176"/>
      <c r="E382" s="176"/>
      <c r="F382" s="45"/>
      <c r="G382" s="45"/>
      <c r="H382" s="174"/>
      <c r="I382" s="45"/>
      <c r="J382" s="174" t="s">
        <v>791</v>
      </c>
      <c r="K382" s="45"/>
      <c r="L382" s="176">
        <v>0</v>
      </c>
      <c r="M382" s="174" t="s">
        <v>787</v>
      </c>
      <c r="N382" s="176" t="s">
        <v>788</v>
      </c>
      <c r="O382" s="177">
        <v>5.8999999999999997E-2</v>
      </c>
      <c r="P382" s="45"/>
      <c r="Q382" s="176">
        <v>1</v>
      </c>
      <c r="R382" s="174" t="s">
        <v>789</v>
      </c>
    </row>
    <row r="383" spans="1:37">
      <c r="A383" s="18"/>
      <c r="B383" s="174"/>
      <c r="C383" s="45"/>
      <c r="D383" s="176"/>
      <c r="E383" s="176"/>
      <c r="F383" s="45"/>
      <c r="G383" s="45"/>
      <c r="H383" s="174"/>
      <c r="I383" s="45"/>
      <c r="J383" s="174"/>
      <c r="K383" s="45"/>
      <c r="L383" s="176"/>
      <c r="M383" s="174"/>
      <c r="N383" s="176"/>
      <c r="O383" s="177"/>
      <c r="P383" s="45"/>
      <c r="Q383" s="176"/>
      <c r="R383" s="174"/>
    </row>
    <row r="384" spans="1:37">
      <c r="A384" s="18"/>
      <c r="B384" s="174"/>
      <c r="C384" s="45"/>
      <c r="D384" s="176"/>
      <c r="E384" s="176"/>
      <c r="F384" s="45"/>
      <c r="G384" s="45"/>
      <c r="H384" s="174"/>
      <c r="I384" s="45"/>
      <c r="J384" s="174" t="s">
        <v>792</v>
      </c>
      <c r="K384" s="45"/>
      <c r="L384" s="45"/>
      <c r="M384" s="45"/>
      <c r="N384" s="45"/>
      <c r="O384" s="45"/>
      <c r="P384" s="45"/>
      <c r="Q384" s="45"/>
      <c r="R384" s="45"/>
    </row>
    <row r="385" spans="1:37">
      <c r="A385" s="18"/>
      <c r="B385" s="174"/>
      <c r="C385" s="45"/>
      <c r="D385" s="176"/>
      <c r="E385" s="176"/>
      <c r="F385" s="45"/>
      <c r="G385" s="45"/>
      <c r="H385" s="174"/>
      <c r="I385" s="45"/>
      <c r="J385" s="174"/>
      <c r="K385" s="45"/>
      <c r="L385" s="45"/>
      <c r="M385" s="45"/>
      <c r="N385" s="45"/>
      <c r="O385" s="45"/>
      <c r="P385" s="45"/>
      <c r="Q385" s="45"/>
      <c r="R385" s="45"/>
    </row>
    <row r="386" spans="1:37">
      <c r="A386" s="18"/>
      <c r="B386" s="13"/>
      <c r="C386" s="13"/>
      <c r="D386" s="45"/>
      <c r="E386" s="45"/>
      <c r="F386" s="45"/>
      <c r="G386" s="13"/>
      <c r="H386" s="13"/>
      <c r="I386" s="13"/>
      <c r="J386" s="171" t="s">
        <v>786</v>
      </c>
      <c r="K386" s="13"/>
      <c r="L386" s="172">
        <v>10.5</v>
      </c>
      <c r="M386" s="171" t="s">
        <v>787</v>
      </c>
      <c r="N386" s="172" t="s">
        <v>788</v>
      </c>
      <c r="O386" s="173">
        <v>0.13500000000000001</v>
      </c>
      <c r="P386" s="13"/>
      <c r="Q386" s="172">
        <v>11.4</v>
      </c>
      <c r="R386" s="171" t="s">
        <v>789</v>
      </c>
    </row>
    <row r="387" spans="1:37">
      <c r="A387" s="18"/>
      <c r="B387" s="13"/>
      <c r="C387" s="13"/>
      <c r="D387" s="45"/>
      <c r="E387" s="45"/>
      <c r="F387" s="45"/>
      <c r="G387" s="13"/>
      <c r="H387" s="13"/>
      <c r="I387" s="13"/>
      <c r="J387" s="171" t="s">
        <v>790</v>
      </c>
      <c r="K387" s="13"/>
      <c r="L387" s="172">
        <v>11.7</v>
      </c>
      <c r="M387" s="171" t="s">
        <v>787</v>
      </c>
      <c r="N387" s="172" t="s">
        <v>788</v>
      </c>
      <c r="O387" s="173">
        <v>0.14599999999999999</v>
      </c>
      <c r="P387" s="13"/>
      <c r="Q387" s="172">
        <v>12.6</v>
      </c>
      <c r="R387" s="171" t="s">
        <v>789</v>
      </c>
    </row>
    <row r="388" spans="1:37">
      <c r="A388" s="18"/>
      <c r="B388" s="13"/>
      <c r="C388" s="13"/>
      <c r="D388" s="45"/>
      <c r="E388" s="45"/>
      <c r="F388" s="45"/>
      <c r="G388" s="13"/>
      <c r="H388" s="13"/>
      <c r="I388" s="13"/>
      <c r="J388" s="171" t="s">
        <v>793</v>
      </c>
      <c r="K388" s="13"/>
      <c r="L388" s="45"/>
      <c r="M388" s="45"/>
      <c r="N388" s="13"/>
      <c r="O388" s="13"/>
      <c r="P388" s="13"/>
      <c r="Q388" s="45"/>
      <c r="R388" s="45"/>
    </row>
    <row r="389" spans="1:37">
      <c r="A389" s="18"/>
      <c r="B389" s="13"/>
      <c r="C389" s="13"/>
      <c r="D389" s="45"/>
      <c r="E389" s="45"/>
      <c r="F389" s="45"/>
      <c r="G389" s="13"/>
      <c r="H389" s="13"/>
      <c r="I389" s="13"/>
      <c r="J389" s="171" t="s">
        <v>786</v>
      </c>
      <c r="K389" s="13"/>
      <c r="L389" s="172">
        <v>16.100000000000001</v>
      </c>
      <c r="M389" s="171" t="s">
        <v>787</v>
      </c>
      <c r="N389" s="172" t="s">
        <v>788</v>
      </c>
      <c r="O389" s="173">
        <v>0.19700000000000001</v>
      </c>
      <c r="P389" s="13"/>
      <c r="Q389" s="172">
        <v>17.8</v>
      </c>
      <c r="R389" s="171" t="s">
        <v>789</v>
      </c>
    </row>
    <row r="390" spans="1:37">
      <c r="A390" s="18"/>
      <c r="B390" s="13"/>
      <c r="C390" s="13"/>
      <c r="D390" s="45"/>
      <c r="E390" s="45"/>
      <c r="F390" s="45"/>
      <c r="G390" s="13"/>
      <c r="H390" s="13"/>
      <c r="I390" s="13"/>
      <c r="J390" s="171" t="s">
        <v>790</v>
      </c>
      <c r="K390" s="13"/>
      <c r="L390" s="172">
        <v>17</v>
      </c>
      <c r="M390" s="171" t="s">
        <v>787</v>
      </c>
      <c r="N390" s="172" t="s">
        <v>788</v>
      </c>
      <c r="O390" s="173">
        <v>0.19400000000000001</v>
      </c>
      <c r="P390" s="13"/>
      <c r="Q390" s="172">
        <v>18.3</v>
      </c>
      <c r="R390" s="171" t="s">
        <v>789</v>
      </c>
    </row>
    <row r="391" spans="1:37">
      <c r="A391" s="18"/>
      <c r="B391" s="174" t="s">
        <v>794</v>
      </c>
      <c r="C391" s="45"/>
      <c r="D391" s="43" t="s">
        <v>261</v>
      </c>
      <c r="E391" s="59">
        <v>31.5</v>
      </c>
      <c r="F391" s="45"/>
      <c r="G391" s="45"/>
      <c r="H391" s="174" t="s">
        <v>795</v>
      </c>
      <c r="I391" s="45"/>
      <c r="J391" s="174" t="s">
        <v>796</v>
      </c>
      <c r="K391" s="45"/>
      <c r="L391" s="176" t="s">
        <v>637</v>
      </c>
      <c r="M391" s="174" t="s">
        <v>797</v>
      </c>
      <c r="N391" s="176" t="s">
        <v>788</v>
      </c>
      <c r="O391" s="177">
        <v>0.08</v>
      </c>
      <c r="P391" s="45"/>
      <c r="Q391" s="176">
        <v>2.4</v>
      </c>
      <c r="R391" s="174" t="s">
        <v>789</v>
      </c>
    </row>
    <row r="392" spans="1:37">
      <c r="A392" s="18"/>
      <c r="B392" s="174"/>
      <c r="C392" s="45"/>
      <c r="D392" s="43"/>
      <c r="E392" s="59"/>
      <c r="F392" s="45"/>
      <c r="G392" s="45"/>
      <c r="H392" s="174"/>
      <c r="I392" s="45"/>
      <c r="J392" s="174"/>
      <c r="K392" s="45"/>
      <c r="L392" s="176"/>
      <c r="M392" s="174"/>
      <c r="N392" s="176"/>
      <c r="O392" s="177"/>
      <c r="P392" s="45"/>
      <c r="Q392" s="176"/>
      <c r="R392" s="174"/>
    </row>
    <row r="393" spans="1:37">
      <c r="A393" s="18"/>
      <c r="B393" s="174"/>
      <c r="C393" s="45"/>
      <c r="D393" s="176"/>
      <c r="E393" s="176"/>
      <c r="F393" s="45"/>
      <c r="G393" s="45"/>
      <c r="H393" s="174"/>
      <c r="I393" s="45"/>
      <c r="J393" s="174"/>
      <c r="K393" s="45"/>
      <c r="L393" s="45"/>
      <c r="M393" s="45"/>
      <c r="N393" s="45"/>
      <c r="O393" s="45"/>
      <c r="P393" s="45"/>
      <c r="Q393" s="45"/>
      <c r="R393" s="45"/>
    </row>
    <row r="394" spans="1:37">
      <c r="A394" s="18"/>
      <c r="B394" s="174"/>
      <c r="C394" s="45"/>
      <c r="D394" s="176"/>
      <c r="E394" s="176"/>
      <c r="F394" s="45"/>
      <c r="G394" s="45"/>
      <c r="H394" s="174"/>
      <c r="I394" s="45"/>
      <c r="J394" s="174"/>
      <c r="K394" s="45"/>
      <c r="L394" s="45"/>
      <c r="M394" s="45"/>
      <c r="N394" s="45"/>
      <c r="O394" s="45"/>
      <c r="P394" s="45"/>
      <c r="Q394" s="45"/>
      <c r="R394" s="45"/>
    </row>
    <row r="395" spans="1:37">
      <c r="A395" s="18"/>
      <c r="B395" s="174" t="s">
        <v>798</v>
      </c>
      <c r="C395" s="45"/>
      <c r="D395" s="174" t="s">
        <v>261</v>
      </c>
      <c r="E395" s="176">
        <v>32.5</v>
      </c>
      <c r="F395" s="45"/>
      <c r="G395" s="45"/>
      <c r="H395" s="174" t="s">
        <v>795</v>
      </c>
      <c r="I395" s="45"/>
      <c r="J395" s="174" t="s">
        <v>796</v>
      </c>
      <c r="K395" s="45"/>
      <c r="L395" s="176">
        <v>0.5</v>
      </c>
      <c r="M395" s="174" t="s">
        <v>787</v>
      </c>
      <c r="N395" s="176" t="s">
        <v>788</v>
      </c>
      <c r="O395" s="177">
        <v>9.7000000000000003E-2</v>
      </c>
      <c r="P395" s="45"/>
      <c r="Q395" s="176">
        <v>3.5</v>
      </c>
      <c r="R395" s="174" t="s">
        <v>789</v>
      </c>
    </row>
    <row r="396" spans="1:37">
      <c r="A396" s="18"/>
      <c r="B396" s="174"/>
      <c r="C396" s="45"/>
      <c r="D396" s="174"/>
      <c r="E396" s="176"/>
      <c r="F396" s="45"/>
      <c r="G396" s="45"/>
      <c r="H396" s="174"/>
      <c r="I396" s="45"/>
      <c r="J396" s="174"/>
      <c r="K396" s="45"/>
      <c r="L396" s="176"/>
      <c r="M396" s="174"/>
      <c r="N396" s="176"/>
      <c r="O396" s="177"/>
      <c r="P396" s="45"/>
      <c r="Q396" s="176"/>
      <c r="R396" s="174"/>
    </row>
    <row r="397" spans="1:37" ht="15.75" thickBot="1">
      <c r="A397" s="18"/>
      <c r="B397" s="178"/>
      <c r="C397" s="66"/>
      <c r="D397" s="66"/>
      <c r="E397" s="66"/>
      <c r="F397" s="66"/>
      <c r="G397" s="33"/>
      <c r="H397" s="178"/>
      <c r="I397" s="33"/>
      <c r="J397" s="178"/>
      <c r="K397" s="33"/>
      <c r="L397" s="66"/>
      <c r="M397" s="66"/>
      <c r="N397" s="33"/>
      <c r="O397" s="33"/>
      <c r="P397" s="33"/>
      <c r="Q397" s="66"/>
      <c r="R397" s="66"/>
    </row>
    <row r="398" spans="1:37" ht="15" customHeight="1">
      <c r="A398" s="18" t="s">
        <v>1171</v>
      </c>
      <c r="B398" s="77" t="s">
        <v>5</v>
      </c>
      <c r="C398" s="77"/>
      <c r="D398" s="77"/>
      <c r="E398" s="77"/>
      <c r="F398" s="77"/>
      <c r="G398" s="77"/>
      <c r="H398" s="77"/>
      <c r="I398" s="77"/>
      <c r="J398" s="77"/>
      <c r="K398" s="77"/>
      <c r="L398" s="77"/>
      <c r="M398" s="77"/>
      <c r="N398" s="77"/>
      <c r="O398" s="77"/>
      <c r="P398" s="77"/>
      <c r="Q398" s="77"/>
      <c r="R398" s="77"/>
      <c r="S398" s="77"/>
      <c r="T398" s="77"/>
      <c r="U398" s="77"/>
      <c r="V398" s="77"/>
      <c r="W398" s="77"/>
      <c r="X398" s="77"/>
      <c r="Y398" s="77"/>
      <c r="Z398" s="77"/>
      <c r="AA398" s="77"/>
      <c r="AB398" s="77"/>
      <c r="AC398" s="77"/>
      <c r="AD398" s="77"/>
      <c r="AE398" s="77"/>
      <c r="AF398" s="77"/>
      <c r="AG398" s="77"/>
      <c r="AH398" s="77"/>
      <c r="AI398" s="77"/>
      <c r="AJ398" s="77"/>
      <c r="AK398" s="77"/>
    </row>
    <row r="399" spans="1:37">
      <c r="A399" s="18"/>
      <c r="B399" s="45" t="s">
        <v>1172</v>
      </c>
      <c r="C399" s="45"/>
      <c r="D399" s="45"/>
      <c r="E399" s="45"/>
      <c r="F399" s="45"/>
      <c r="G399" s="45"/>
      <c r="H399" s="45"/>
      <c r="I399" s="45"/>
      <c r="J399" s="45"/>
      <c r="K399" s="45"/>
      <c r="L399" s="45"/>
      <c r="M399" s="45"/>
      <c r="N399" s="45"/>
      <c r="O399" s="45"/>
      <c r="P399" s="45"/>
      <c r="Q399" s="45"/>
      <c r="R399" s="45"/>
      <c r="S399" s="45"/>
      <c r="T399" s="45"/>
      <c r="U399" s="45"/>
      <c r="V399" s="45"/>
      <c r="W399" s="45"/>
      <c r="X399" s="45"/>
      <c r="Y399" s="45"/>
      <c r="Z399" s="45"/>
      <c r="AA399" s="45"/>
      <c r="AB399" s="45"/>
      <c r="AC399" s="45"/>
      <c r="AD399" s="45"/>
      <c r="AE399" s="45"/>
      <c r="AF399" s="45"/>
      <c r="AG399" s="45"/>
      <c r="AH399" s="45"/>
      <c r="AI399" s="45"/>
      <c r="AJ399" s="45"/>
      <c r="AK399" s="45"/>
    </row>
    <row r="400" spans="1:37">
      <c r="A400" s="18"/>
      <c r="B400" s="38"/>
      <c r="C400" s="38"/>
      <c r="D400" s="38"/>
      <c r="E400" s="38"/>
      <c r="F400" s="38"/>
      <c r="G400" s="38"/>
      <c r="H400" s="38"/>
      <c r="I400" s="38"/>
      <c r="J400" s="38"/>
      <c r="K400" s="38"/>
      <c r="L400" s="38"/>
      <c r="M400" s="38"/>
      <c r="N400" s="38"/>
      <c r="O400" s="38"/>
      <c r="P400" s="38"/>
      <c r="Q400" s="38"/>
      <c r="R400" s="38"/>
      <c r="S400" s="38"/>
      <c r="T400" s="38"/>
      <c r="U400" s="38"/>
      <c r="V400" s="38"/>
      <c r="W400" s="38"/>
      <c r="X400" s="38"/>
      <c r="Y400" s="38"/>
      <c r="Z400" s="38"/>
    </row>
    <row r="401" spans="1:26" ht="15.75" thickBot="1">
      <c r="A401" s="18"/>
      <c r="B401" s="12"/>
      <c r="C401" s="12"/>
      <c r="D401" s="12"/>
      <c r="E401" s="12"/>
      <c r="F401" s="12"/>
      <c r="G401" s="12"/>
      <c r="H401" s="12"/>
      <c r="I401" s="12"/>
      <c r="J401" s="12"/>
      <c r="K401" s="12"/>
      <c r="L401" s="12"/>
      <c r="M401" s="12"/>
      <c r="N401" s="12"/>
      <c r="O401" s="12"/>
      <c r="P401" s="12"/>
      <c r="Q401" s="12"/>
      <c r="R401" s="12"/>
      <c r="S401" s="12"/>
      <c r="T401" s="12"/>
      <c r="U401" s="12"/>
      <c r="V401" s="12"/>
      <c r="W401" s="12"/>
      <c r="X401" s="12"/>
      <c r="Y401" s="12"/>
      <c r="Z401" s="12"/>
    </row>
    <row r="402" spans="1:26" ht="15.75" thickBot="1">
      <c r="A402" s="18"/>
      <c r="B402" s="20"/>
      <c r="C402" s="20"/>
      <c r="D402" s="42" t="s">
        <v>333</v>
      </c>
      <c r="E402" s="42"/>
      <c r="F402" s="42"/>
      <c r="G402" s="42"/>
      <c r="H402" s="42"/>
      <c r="I402" s="42"/>
      <c r="J402" s="42"/>
      <c r="K402" s="42"/>
      <c r="L402" s="42"/>
      <c r="M402" s="42"/>
      <c r="N402" s="42"/>
      <c r="O402" s="20"/>
      <c r="P402" s="42" t="s">
        <v>416</v>
      </c>
      <c r="Q402" s="42"/>
      <c r="R402" s="42"/>
      <c r="S402" s="42"/>
      <c r="T402" s="42"/>
      <c r="U402" s="42"/>
      <c r="V402" s="42"/>
      <c r="W402" s="42"/>
      <c r="X402" s="42"/>
      <c r="Y402" s="42"/>
      <c r="Z402" s="42"/>
    </row>
    <row r="403" spans="1:26" ht="15.75" thickBot="1">
      <c r="A403" s="18"/>
      <c r="B403" s="24" t="s">
        <v>259</v>
      </c>
      <c r="C403" s="13"/>
      <c r="D403" s="42" t="s">
        <v>801</v>
      </c>
      <c r="E403" s="42"/>
      <c r="F403" s="42"/>
      <c r="G403" s="13"/>
      <c r="H403" s="42" t="s">
        <v>802</v>
      </c>
      <c r="I403" s="42"/>
      <c r="J403" s="42"/>
      <c r="K403" s="13"/>
      <c r="L403" s="42" t="s">
        <v>803</v>
      </c>
      <c r="M403" s="42"/>
      <c r="N403" s="42"/>
      <c r="O403" s="13"/>
      <c r="P403" s="42" t="s">
        <v>801</v>
      </c>
      <c r="Q403" s="42"/>
      <c r="R403" s="42"/>
      <c r="S403" s="13"/>
      <c r="T403" s="42" t="s">
        <v>802</v>
      </c>
      <c r="U403" s="42"/>
      <c r="V403" s="42"/>
      <c r="W403" s="13"/>
      <c r="X403" s="42" t="s">
        <v>803</v>
      </c>
      <c r="Y403" s="42"/>
      <c r="Z403" s="42"/>
    </row>
    <row r="404" spans="1:26">
      <c r="A404" s="18"/>
      <c r="B404" s="15" t="s">
        <v>804</v>
      </c>
      <c r="C404" s="13"/>
      <c r="D404" s="50"/>
      <c r="E404" s="50"/>
      <c r="F404" s="50"/>
      <c r="G404" s="13"/>
      <c r="H404" s="50"/>
      <c r="I404" s="50"/>
      <c r="J404" s="50"/>
      <c r="K404" s="13"/>
      <c r="L404" s="50"/>
      <c r="M404" s="50"/>
      <c r="N404" s="50"/>
      <c r="O404" s="13"/>
      <c r="P404" s="50"/>
      <c r="Q404" s="50"/>
      <c r="R404" s="50"/>
      <c r="S404" s="13"/>
      <c r="T404" s="50"/>
      <c r="U404" s="50"/>
      <c r="V404" s="50"/>
      <c r="W404" s="13"/>
      <c r="X404" s="50"/>
      <c r="Y404" s="50"/>
      <c r="Z404" s="50"/>
    </row>
    <row r="405" spans="1:26">
      <c r="A405" s="18"/>
      <c r="B405" s="71" t="s">
        <v>805</v>
      </c>
      <c r="C405" s="45"/>
      <c r="D405" s="64" t="s">
        <v>261</v>
      </c>
      <c r="E405" s="60">
        <v>1.2</v>
      </c>
      <c r="F405" s="45"/>
      <c r="G405" s="45"/>
      <c r="H405" s="64" t="s">
        <v>261</v>
      </c>
      <c r="I405" s="60" t="s">
        <v>734</v>
      </c>
      <c r="J405" s="64" t="s">
        <v>264</v>
      </c>
      <c r="K405" s="45"/>
      <c r="L405" s="64" t="s">
        <v>261</v>
      </c>
      <c r="M405" s="60" t="s">
        <v>382</v>
      </c>
      <c r="N405" s="64" t="s">
        <v>264</v>
      </c>
      <c r="O405" s="45"/>
      <c r="P405" s="43" t="s">
        <v>261</v>
      </c>
      <c r="Q405" s="59">
        <v>2.4</v>
      </c>
      <c r="R405" s="45"/>
      <c r="S405" s="45"/>
      <c r="T405" s="43" t="s">
        <v>261</v>
      </c>
      <c r="U405" s="59" t="s">
        <v>806</v>
      </c>
      <c r="V405" s="43" t="s">
        <v>264</v>
      </c>
      <c r="W405" s="45"/>
      <c r="X405" s="43" t="s">
        <v>261</v>
      </c>
      <c r="Y405" s="59" t="s">
        <v>721</v>
      </c>
      <c r="Z405" s="43" t="s">
        <v>264</v>
      </c>
    </row>
    <row r="406" spans="1:26">
      <c r="A406" s="18"/>
      <c r="B406" s="71"/>
      <c r="C406" s="45"/>
      <c r="D406" s="64"/>
      <c r="E406" s="60"/>
      <c r="F406" s="45"/>
      <c r="G406" s="45"/>
      <c r="H406" s="64"/>
      <c r="I406" s="60"/>
      <c r="J406" s="64"/>
      <c r="K406" s="45"/>
      <c r="L406" s="64"/>
      <c r="M406" s="60"/>
      <c r="N406" s="64"/>
      <c r="O406" s="45"/>
      <c r="P406" s="43"/>
      <c r="Q406" s="59"/>
      <c r="R406" s="45"/>
      <c r="S406" s="45"/>
      <c r="T406" s="43"/>
      <c r="U406" s="59"/>
      <c r="V406" s="43"/>
      <c r="W406" s="45"/>
      <c r="X406" s="43"/>
      <c r="Y406" s="59"/>
      <c r="Z406" s="43"/>
    </row>
    <row r="407" spans="1:26">
      <c r="A407" s="18"/>
      <c r="B407" s="71" t="s">
        <v>807</v>
      </c>
      <c r="C407" s="45"/>
      <c r="D407" s="60">
        <v>0.5</v>
      </c>
      <c r="E407" s="60"/>
      <c r="F407" s="45"/>
      <c r="G407" s="45"/>
      <c r="H407" s="60" t="s">
        <v>399</v>
      </c>
      <c r="I407" s="60"/>
      <c r="J407" s="64" t="s">
        <v>264</v>
      </c>
      <c r="K407" s="45"/>
      <c r="L407" s="60" t="s">
        <v>348</v>
      </c>
      <c r="M407" s="60"/>
      <c r="N407" s="64" t="s">
        <v>264</v>
      </c>
      <c r="O407" s="45"/>
      <c r="P407" s="59">
        <v>1</v>
      </c>
      <c r="Q407" s="59"/>
      <c r="R407" s="45"/>
      <c r="S407" s="45"/>
      <c r="T407" s="59" t="s">
        <v>808</v>
      </c>
      <c r="U407" s="59"/>
      <c r="V407" s="43" t="s">
        <v>264</v>
      </c>
      <c r="W407" s="45"/>
      <c r="X407" s="59" t="s">
        <v>399</v>
      </c>
      <c r="Y407" s="59"/>
      <c r="Z407" s="43" t="s">
        <v>264</v>
      </c>
    </row>
    <row r="408" spans="1:26">
      <c r="A408" s="18"/>
      <c r="B408" s="71"/>
      <c r="C408" s="45"/>
      <c r="D408" s="60"/>
      <c r="E408" s="60"/>
      <c r="F408" s="45"/>
      <c r="G408" s="45"/>
      <c r="H408" s="60"/>
      <c r="I408" s="60"/>
      <c r="J408" s="64"/>
      <c r="K408" s="45"/>
      <c r="L408" s="60"/>
      <c r="M408" s="60"/>
      <c r="N408" s="64"/>
      <c r="O408" s="45"/>
      <c r="P408" s="59"/>
      <c r="Q408" s="59"/>
      <c r="R408" s="45"/>
      <c r="S408" s="45"/>
      <c r="T408" s="59"/>
      <c r="U408" s="59"/>
      <c r="V408" s="43"/>
      <c r="W408" s="45"/>
      <c r="X408" s="59"/>
      <c r="Y408" s="59"/>
      <c r="Z408" s="43"/>
    </row>
    <row r="409" spans="1:26">
      <c r="A409" s="18"/>
      <c r="B409" s="15" t="s">
        <v>809</v>
      </c>
      <c r="C409" s="13"/>
      <c r="D409" s="45"/>
      <c r="E409" s="45"/>
      <c r="F409" s="45"/>
      <c r="G409" s="13"/>
      <c r="H409" s="45"/>
      <c r="I409" s="45"/>
      <c r="J409" s="45"/>
      <c r="K409" s="13"/>
      <c r="L409" s="45"/>
      <c r="M409" s="45"/>
      <c r="N409" s="45"/>
      <c r="O409" s="13"/>
      <c r="P409" s="45"/>
      <c r="Q409" s="45"/>
      <c r="R409" s="45"/>
      <c r="S409" s="13"/>
      <c r="T409" s="45"/>
      <c r="U409" s="45"/>
      <c r="V409" s="45"/>
      <c r="W409" s="13"/>
      <c r="X409" s="45"/>
      <c r="Y409" s="45"/>
      <c r="Z409" s="45"/>
    </row>
    <row r="410" spans="1:26">
      <c r="A410" s="18"/>
      <c r="B410" s="71" t="s">
        <v>805</v>
      </c>
      <c r="C410" s="45"/>
      <c r="D410" s="60">
        <v>64.400000000000006</v>
      </c>
      <c r="E410" s="60"/>
      <c r="F410" s="45"/>
      <c r="G410" s="45"/>
      <c r="H410" s="60" t="s">
        <v>268</v>
      </c>
      <c r="I410" s="60"/>
      <c r="J410" s="45"/>
      <c r="K410" s="45"/>
      <c r="L410" s="60">
        <v>64.400000000000006</v>
      </c>
      <c r="M410" s="60"/>
      <c r="N410" s="45"/>
      <c r="O410" s="45"/>
      <c r="P410" s="59">
        <v>67.8</v>
      </c>
      <c r="Q410" s="59"/>
      <c r="R410" s="45"/>
      <c r="S410" s="45"/>
      <c r="T410" s="59" t="s">
        <v>380</v>
      </c>
      <c r="U410" s="59"/>
      <c r="V410" s="43" t="s">
        <v>264</v>
      </c>
      <c r="W410" s="45"/>
      <c r="X410" s="59">
        <v>55.8</v>
      </c>
      <c r="Y410" s="59"/>
      <c r="Z410" s="45"/>
    </row>
    <row r="411" spans="1:26">
      <c r="A411" s="18"/>
      <c r="B411" s="71"/>
      <c r="C411" s="45"/>
      <c r="D411" s="60"/>
      <c r="E411" s="60"/>
      <c r="F411" s="45"/>
      <c r="G411" s="45"/>
      <c r="H411" s="60"/>
      <c r="I411" s="60"/>
      <c r="J411" s="45"/>
      <c r="K411" s="45"/>
      <c r="L411" s="60"/>
      <c r="M411" s="60"/>
      <c r="N411" s="45"/>
      <c r="O411" s="45"/>
      <c r="P411" s="59"/>
      <c r="Q411" s="59"/>
      <c r="R411" s="45"/>
      <c r="S411" s="45"/>
      <c r="T411" s="59"/>
      <c r="U411" s="59"/>
      <c r="V411" s="43"/>
      <c r="W411" s="45"/>
      <c r="X411" s="59"/>
      <c r="Y411" s="59"/>
      <c r="Z411" s="45"/>
    </row>
    <row r="412" spans="1:26">
      <c r="A412" s="18"/>
      <c r="B412" s="71" t="s">
        <v>807</v>
      </c>
      <c r="C412" s="45"/>
      <c r="D412" s="60">
        <v>0.1</v>
      </c>
      <c r="E412" s="60"/>
      <c r="F412" s="45"/>
      <c r="G412" s="45"/>
      <c r="H412" s="60" t="s">
        <v>399</v>
      </c>
      <c r="I412" s="60"/>
      <c r="J412" s="64" t="s">
        <v>264</v>
      </c>
      <c r="K412" s="45"/>
      <c r="L412" s="60" t="s">
        <v>754</v>
      </c>
      <c r="M412" s="60"/>
      <c r="N412" s="64" t="s">
        <v>264</v>
      </c>
      <c r="O412" s="45"/>
      <c r="P412" s="59">
        <v>2.2999999999999998</v>
      </c>
      <c r="Q412" s="59"/>
      <c r="R412" s="45"/>
      <c r="S412" s="45"/>
      <c r="T412" s="59" t="s">
        <v>268</v>
      </c>
      <c r="U412" s="59"/>
      <c r="V412" s="45"/>
      <c r="W412" s="45"/>
      <c r="X412" s="59">
        <v>2.2999999999999998</v>
      </c>
      <c r="Y412" s="59"/>
      <c r="Z412" s="45"/>
    </row>
    <row r="413" spans="1:26">
      <c r="A413" s="18"/>
      <c r="B413" s="71"/>
      <c r="C413" s="45"/>
      <c r="D413" s="60"/>
      <c r="E413" s="60"/>
      <c r="F413" s="45"/>
      <c r="G413" s="45"/>
      <c r="H413" s="60"/>
      <c r="I413" s="60"/>
      <c r="J413" s="64"/>
      <c r="K413" s="45"/>
      <c r="L413" s="60"/>
      <c r="M413" s="60"/>
      <c r="N413" s="64"/>
      <c r="O413" s="45"/>
      <c r="P413" s="59"/>
      <c r="Q413" s="59"/>
      <c r="R413" s="45"/>
      <c r="S413" s="45"/>
      <c r="T413" s="59"/>
      <c r="U413" s="59"/>
      <c r="V413" s="45"/>
      <c r="W413" s="45"/>
      <c r="X413" s="59"/>
      <c r="Y413" s="59"/>
      <c r="Z413" s="45"/>
    </row>
    <row r="414" spans="1:26">
      <c r="A414" s="18"/>
      <c r="B414" s="15" t="s">
        <v>810</v>
      </c>
      <c r="C414" s="13"/>
      <c r="D414" s="45"/>
      <c r="E414" s="45"/>
      <c r="F414" s="45"/>
      <c r="G414" s="13"/>
      <c r="H414" s="45"/>
      <c r="I414" s="45"/>
      <c r="J414" s="45"/>
      <c r="K414" s="13"/>
      <c r="L414" s="45"/>
      <c r="M414" s="45"/>
      <c r="N414" s="45"/>
      <c r="O414" s="13"/>
      <c r="P414" s="45"/>
      <c r="Q414" s="45"/>
      <c r="R414" s="45"/>
      <c r="S414" s="13"/>
      <c r="T414" s="45"/>
      <c r="U414" s="45"/>
      <c r="V414" s="45"/>
      <c r="W414" s="13"/>
      <c r="X414" s="45"/>
      <c r="Y414" s="45"/>
      <c r="Z414" s="45"/>
    </row>
    <row r="415" spans="1:26">
      <c r="A415" s="18"/>
      <c r="B415" s="71" t="s">
        <v>805</v>
      </c>
      <c r="C415" s="45"/>
      <c r="D415" s="60">
        <v>32.6</v>
      </c>
      <c r="E415" s="60"/>
      <c r="F415" s="45"/>
      <c r="G415" s="45"/>
      <c r="H415" s="60" t="s">
        <v>418</v>
      </c>
      <c r="I415" s="60"/>
      <c r="J415" s="64" t="s">
        <v>264</v>
      </c>
      <c r="K415" s="45"/>
      <c r="L415" s="60">
        <v>30.1</v>
      </c>
      <c r="M415" s="60"/>
      <c r="N415" s="45"/>
      <c r="O415" s="45"/>
      <c r="P415" s="59">
        <v>30.7</v>
      </c>
      <c r="Q415" s="59"/>
      <c r="R415" s="45"/>
      <c r="S415" s="45"/>
      <c r="T415" s="59" t="s">
        <v>811</v>
      </c>
      <c r="U415" s="59"/>
      <c r="V415" s="43" t="s">
        <v>264</v>
      </c>
      <c r="W415" s="45"/>
      <c r="X415" s="59">
        <v>21.5</v>
      </c>
      <c r="Y415" s="59"/>
      <c r="Z415" s="45"/>
    </row>
    <row r="416" spans="1:26">
      <c r="A416" s="18"/>
      <c r="B416" s="71"/>
      <c r="C416" s="45"/>
      <c r="D416" s="60"/>
      <c r="E416" s="60"/>
      <c r="F416" s="45"/>
      <c r="G416" s="45"/>
      <c r="H416" s="60"/>
      <c r="I416" s="60"/>
      <c r="J416" s="64"/>
      <c r="K416" s="45"/>
      <c r="L416" s="60"/>
      <c r="M416" s="60"/>
      <c r="N416" s="45"/>
      <c r="O416" s="45"/>
      <c r="P416" s="59"/>
      <c r="Q416" s="59"/>
      <c r="R416" s="45"/>
      <c r="S416" s="45"/>
      <c r="T416" s="59"/>
      <c r="U416" s="59"/>
      <c r="V416" s="43"/>
      <c r="W416" s="45"/>
      <c r="X416" s="59"/>
      <c r="Y416" s="59"/>
      <c r="Z416" s="45"/>
    </row>
    <row r="417" spans="1:37">
      <c r="A417" s="18"/>
      <c r="B417" s="71" t="s">
        <v>807</v>
      </c>
      <c r="C417" s="45"/>
      <c r="D417" s="60">
        <v>0.9</v>
      </c>
      <c r="E417" s="60"/>
      <c r="F417" s="45"/>
      <c r="G417" s="45"/>
      <c r="H417" s="60" t="s">
        <v>268</v>
      </c>
      <c r="I417" s="60"/>
      <c r="J417" s="45"/>
      <c r="K417" s="45"/>
      <c r="L417" s="60">
        <v>0.9</v>
      </c>
      <c r="M417" s="60"/>
      <c r="N417" s="45"/>
      <c r="O417" s="45"/>
      <c r="P417" s="59">
        <v>1.8</v>
      </c>
      <c r="Q417" s="59"/>
      <c r="R417" s="45"/>
      <c r="S417" s="45"/>
      <c r="T417" s="59" t="s">
        <v>812</v>
      </c>
      <c r="U417" s="59"/>
      <c r="V417" s="43" t="s">
        <v>264</v>
      </c>
      <c r="W417" s="45"/>
      <c r="X417" s="59" t="s">
        <v>754</v>
      </c>
      <c r="Y417" s="59"/>
      <c r="Z417" s="43" t="s">
        <v>264</v>
      </c>
    </row>
    <row r="418" spans="1:37" ht="15.75" thickBot="1">
      <c r="A418" s="18"/>
      <c r="B418" s="71"/>
      <c r="C418" s="45"/>
      <c r="D418" s="55"/>
      <c r="E418" s="55"/>
      <c r="F418" s="66"/>
      <c r="G418" s="45"/>
      <c r="H418" s="55"/>
      <c r="I418" s="55"/>
      <c r="J418" s="66"/>
      <c r="K418" s="45"/>
      <c r="L418" s="55"/>
      <c r="M418" s="55"/>
      <c r="N418" s="66"/>
      <c r="O418" s="45"/>
      <c r="P418" s="56"/>
      <c r="Q418" s="56"/>
      <c r="R418" s="66"/>
      <c r="S418" s="45"/>
      <c r="T418" s="56"/>
      <c r="U418" s="56"/>
      <c r="V418" s="85"/>
      <c r="W418" s="45"/>
      <c r="X418" s="56"/>
      <c r="Y418" s="56"/>
      <c r="Z418" s="85"/>
    </row>
    <row r="419" spans="1:37">
      <c r="A419" s="18"/>
      <c r="B419" s="43" t="s">
        <v>813</v>
      </c>
      <c r="C419" s="45"/>
      <c r="D419" s="46" t="s">
        <v>261</v>
      </c>
      <c r="E419" s="67">
        <v>99.7</v>
      </c>
      <c r="F419" s="50"/>
      <c r="G419" s="45"/>
      <c r="H419" s="46" t="s">
        <v>261</v>
      </c>
      <c r="I419" s="67" t="s">
        <v>814</v>
      </c>
      <c r="J419" s="46" t="s">
        <v>264</v>
      </c>
      <c r="K419" s="45"/>
      <c r="L419" s="46" t="s">
        <v>261</v>
      </c>
      <c r="M419" s="67">
        <v>89.6</v>
      </c>
      <c r="N419" s="50"/>
      <c r="O419" s="45"/>
      <c r="P419" s="44" t="s">
        <v>261</v>
      </c>
      <c r="Q419" s="69">
        <v>106</v>
      </c>
      <c r="R419" s="50"/>
      <c r="S419" s="45"/>
      <c r="T419" s="44" t="s">
        <v>261</v>
      </c>
      <c r="U419" s="69" t="s">
        <v>815</v>
      </c>
      <c r="V419" s="44" t="s">
        <v>264</v>
      </c>
      <c r="W419" s="45"/>
      <c r="X419" s="44" t="s">
        <v>261</v>
      </c>
      <c r="Y419" s="69">
        <v>69.2</v>
      </c>
      <c r="Z419" s="50"/>
    </row>
    <row r="420" spans="1:37" ht="15.75" thickBot="1">
      <c r="A420" s="18"/>
      <c r="B420" s="72"/>
      <c r="C420" s="73"/>
      <c r="D420" s="74"/>
      <c r="E420" s="83"/>
      <c r="F420" s="73"/>
      <c r="G420" s="73"/>
      <c r="H420" s="74"/>
      <c r="I420" s="83"/>
      <c r="J420" s="74"/>
      <c r="K420" s="73"/>
      <c r="L420" s="74"/>
      <c r="M420" s="83"/>
      <c r="N420" s="73"/>
      <c r="O420" s="73"/>
      <c r="P420" s="72"/>
      <c r="Q420" s="84"/>
      <c r="R420" s="73"/>
      <c r="S420" s="73"/>
      <c r="T420" s="72"/>
      <c r="U420" s="84"/>
      <c r="V420" s="72"/>
      <c r="W420" s="73"/>
      <c r="X420" s="72"/>
      <c r="Y420" s="84"/>
      <c r="Z420" s="73"/>
    </row>
    <row r="421" spans="1:37" ht="15.75" thickTop="1">
      <c r="A421" s="18"/>
      <c r="B421" s="157" t="s">
        <v>816</v>
      </c>
      <c r="C421" s="157"/>
      <c r="D421" s="157"/>
      <c r="E421" s="157"/>
      <c r="F421" s="157"/>
      <c r="G421" s="157"/>
      <c r="H421" s="157"/>
      <c r="I421" s="157"/>
      <c r="J421" s="157"/>
      <c r="K421" s="157"/>
      <c r="L421" s="157"/>
      <c r="M421" s="157"/>
      <c r="N421" s="157"/>
      <c r="O421" s="157"/>
      <c r="P421" s="157"/>
      <c r="Q421" s="157"/>
      <c r="R421" s="157"/>
      <c r="S421" s="157"/>
      <c r="T421" s="157"/>
      <c r="U421" s="157"/>
      <c r="V421" s="157"/>
      <c r="W421" s="157"/>
      <c r="X421" s="157"/>
      <c r="Y421" s="157"/>
      <c r="Z421" s="157"/>
      <c r="AA421" s="157"/>
      <c r="AB421" s="157"/>
      <c r="AC421" s="157"/>
      <c r="AD421" s="157"/>
      <c r="AE421" s="157"/>
      <c r="AF421" s="157"/>
      <c r="AG421" s="157"/>
      <c r="AH421" s="157"/>
      <c r="AI421" s="157"/>
      <c r="AJ421" s="157"/>
      <c r="AK421" s="157"/>
    </row>
    <row r="422" spans="1:37">
      <c r="A422" s="18"/>
      <c r="B422" s="157" t="s">
        <v>817</v>
      </c>
      <c r="C422" s="157"/>
      <c r="D422" s="157"/>
      <c r="E422" s="157"/>
      <c r="F422" s="157"/>
      <c r="G422" s="157"/>
      <c r="H422" s="157"/>
      <c r="I422" s="157"/>
      <c r="J422" s="157"/>
      <c r="K422" s="157"/>
      <c r="L422" s="157"/>
      <c r="M422" s="157"/>
      <c r="N422" s="157"/>
      <c r="O422" s="157"/>
      <c r="P422" s="157"/>
      <c r="Q422" s="157"/>
      <c r="R422" s="157"/>
      <c r="S422" s="157"/>
      <c r="T422" s="157"/>
      <c r="U422" s="157"/>
      <c r="V422" s="157"/>
      <c r="W422" s="157"/>
      <c r="X422" s="157"/>
      <c r="Y422" s="157"/>
      <c r="Z422" s="157"/>
      <c r="AA422" s="157"/>
      <c r="AB422" s="157"/>
      <c r="AC422" s="157"/>
      <c r="AD422" s="157"/>
      <c r="AE422" s="157"/>
      <c r="AF422" s="157"/>
      <c r="AG422" s="157"/>
      <c r="AH422" s="157"/>
      <c r="AI422" s="157"/>
      <c r="AJ422" s="157"/>
      <c r="AK422" s="157"/>
    </row>
    <row r="423" spans="1:37" ht="15" customHeight="1">
      <c r="A423" s="18" t="s">
        <v>1173</v>
      </c>
      <c r="B423" s="77" t="s">
        <v>5</v>
      </c>
      <c r="C423" s="77"/>
      <c r="D423" s="77"/>
      <c r="E423" s="77"/>
      <c r="F423" s="77"/>
      <c r="G423" s="77"/>
      <c r="H423" s="77"/>
      <c r="I423" s="77"/>
      <c r="J423" s="77"/>
      <c r="K423" s="77"/>
      <c r="L423" s="77"/>
      <c r="M423" s="77"/>
      <c r="N423" s="77"/>
      <c r="O423" s="77"/>
      <c r="P423" s="77"/>
      <c r="Q423" s="77"/>
      <c r="R423" s="77"/>
      <c r="S423" s="77"/>
      <c r="T423" s="77"/>
      <c r="U423" s="77"/>
      <c r="V423" s="77"/>
      <c r="W423" s="77"/>
      <c r="X423" s="77"/>
      <c r="Y423" s="77"/>
      <c r="Z423" s="77"/>
      <c r="AA423" s="77"/>
      <c r="AB423" s="77"/>
      <c r="AC423" s="77"/>
      <c r="AD423" s="77"/>
      <c r="AE423" s="77"/>
      <c r="AF423" s="77"/>
      <c r="AG423" s="77"/>
      <c r="AH423" s="77"/>
      <c r="AI423" s="77"/>
      <c r="AJ423" s="77"/>
      <c r="AK423" s="77"/>
    </row>
    <row r="424" spans="1:37">
      <c r="A424" s="18"/>
      <c r="B424" s="45" t="s">
        <v>818</v>
      </c>
      <c r="C424" s="45"/>
      <c r="D424" s="45"/>
      <c r="E424" s="45"/>
      <c r="F424" s="45"/>
      <c r="G424" s="45"/>
      <c r="H424" s="45"/>
      <c r="I424" s="45"/>
      <c r="J424" s="45"/>
      <c r="K424" s="45"/>
      <c r="L424" s="45"/>
      <c r="M424" s="45"/>
      <c r="N424" s="45"/>
      <c r="O424" s="45"/>
      <c r="P424" s="45"/>
      <c r="Q424" s="45"/>
      <c r="R424" s="45"/>
      <c r="S424" s="45"/>
      <c r="T424" s="45"/>
      <c r="U424" s="45"/>
      <c r="V424" s="45"/>
      <c r="W424" s="45"/>
      <c r="X424" s="45"/>
      <c r="Y424" s="45"/>
      <c r="Z424" s="45"/>
      <c r="AA424" s="45"/>
      <c r="AB424" s="45"/>
      <c r="AC424" s="45"/>
      <c r="AD424" s="45"/>
      <c r="AE424" s="45"/>
      <c r="AF424" s="45"/>
      <c r="AG424" s="45"/>
      <c r="AH424" s="45"/>
      <c r="AI424" s="45"/>
      <c r="AJ424" s="45"/>
      <c r="AK424" s="45"/>
    </row>
    <row r="425" spans="1:37">
      <c r="A425" s="18"/>
      <c r="B425" s="38"/>
      <c r="C425" s="38"/>
      <c r="D425" s="38"/>
      <c r="E425" s="38"/>
      <c r="F425" s="38"/>
      <c r="G425" s="38"/>
      <c r="H425" s="38"/>
      <c r="I425" s="38"/>
      <c r="J425" s="38"/>
      <c r="K425" s="38"/>
      <c r="L425" s="38"/>
      <c r="M425" s="38"/>
      <c r="N425" s="38"/>
      <c r="O425" s="38"/>
      <c r="P425" s="38"/>
      <c r="Q425" s="38"/>
      <c r="R425" s="38"/>
      <c r="S425" s="38"/>
      <c r="T425" s="38"/>
      <c r="U425" s="38"/>
      <c r="V425" s="38"/>
      <c r="W425" s="38"/>
      <c r="X425" s="38"/>
      <c r="Y425" s="38"/>
      <c r="Z425" s="38"/>
      <c r="AA425" s="38"/>
      <c r="AB425" s="38"/>
      <c r="AC425" s="38"/>
      <c r="AD425" s="38"/>
      <c r="AE425" s="38"/>
      <c r="AF425" s="38"/>
      <c r="AG425" s="38"/>
      <c r="AH425" s="38"/>
      <c r="AI425" s="38"/>
      <c r="AJ425" s="38"/>
      <c r="AK425" s="38"/>
    </row>
    <row r="426" spans="1:37" ht="15.75" thickBot="1">
      <c r="A426" s="18"/>
      <c r="B426" s="12"/>
      <c r="C426" s="12"/>
      <c r="D426" s="12"/>
      <c r="E426" s="12"/>
      <c r="F426" s="12"/>
      <c r="G426" s="12"/>
      <c r="H426" s="12"/>
      <c r="I426" s="12"/>
      <c r="J426" s="12"/>
      <c r="K426" s="12"/>
      <c r="L426" s="12"/>
      <c r="M426" s="12"/>
      <c r="N426" s="12"/>
      <c r="O426" s="12"/>
      <c r="P426" s="12"/>
      <c r="Q426" s="12"/>
      <c r="R426" s="12"/>
      <c r="S426" s="12"/>
      <c r="T426" s="12"/>
      <c r="U426" s="12"/>
      <c r="V426" s="12"/>
      <c r="W426" s="12"/>
      <c r="X426" s="12"/>
      <c r="Y426" s="12"/>
      <c r="Z426" s="12"/>
      <c r="AA426" s="12"/>
      <c r="AB426" s="12"/>
      <c r="AC426" s="12"/>
      <c r="AD426" s="12"/>
      <c r="AE426" s="12"/>
      <c r="AF426" s="12"/>
      <c r="AG426" s="12"/>
      <c r="AH426" s="12"/>
      <c r="AI426" s="12"/>
      <c r="AJ426" s="12"/>
      <c r="AK426" s="12"/>
    </row>
    <row r="427" spans="1:37" ht="15.75" thickBot="1">
      <c r="A427" s="18"/>
      <c r="B427" s="20"/>
      <c r="C427" s="20"/>
      <c r="D427" s="180">
        <v>41729</v>
      </c>
      <c r="E427" s="180"/>
      <c r="F427" s="180"/>
      <c r="G427" s="180"/>
      <c r="H427" s="180"/>
      <c r="I427" s="180"/>
      <c r="J427" s="180"/>
      <c r="K427" s="180"/>
      <c r="L427" s="180"/>
      <c r="M427" s="180"/>
      <c r="N427" s="180"/>
      <c r="O427" s="180"/>
      <c r="P427" s="180"/>
      <c r="Q427" s="180"/>
      <c r="R427" s="180"/>
      <c r="S427" s="180"/>
      <c r="T427" s="180"/>
      <c r="U427" s="180"/>
      <c r="V427" s="180"/>
      <c r="W427" s="180"/>
      <c r="X427" s="180"/>
      <c r="Y427" s="180"/>
      <c r="Z427" s="180"/>
      <c r="AA427" s="180"/>
      <c r="AB427" s="180"/>
      <c r="AC427" s="180"/>
      <c r="AD427" s="180"/>
      <c r="AE427" s="180"/>
      <c r="AF427" s="180"/>
      <c r="AG427" s="180"/>
      <c r="AH427" s="180"/>
      <c r="AI427" s="180"/>
      <c r="AJ427" s="180"/>
      <c r="AK427" s="180"/>
    </row>
    <row r="428" spans="1:37">
      <c r="A428" s="18"/>
      <c r="B428" s="87" t="s">
        <v>259</v>
      </c>
      <c r="C428" s="45"/>
      <c r="D428" s="39" t="s">
        <v>819</v>
      </c>
      <c r="E428" s="39"/>
      <c r="F428" s="39"/>
      <c r="G428" s="50"/>
      <c r="H428" s="39" t="s">
        <v>820</v>
      </c>
      <c r="I428" s="39"/>
      <c r="J428" s="39"/>
      <c r="K428" s="50"/>
      <c r="L428" s="39" t="s">
        <v>821</v>
      </c>
      <c r="M428" s="39"/>
      <c r="N428" s="39"/>
      <c r="O428" s="50"/>
      <c r="P428" s="39" t="s">
        <v>822</v>
      </c>
      <c r="Q428" s="39"/>
      <c r="R428" s="39"/>
      <c r="S428" s="50"/>
      <c r="T428" s="39" t="s">
        <v>823</v>
      </c>
      <c r="U428" s="39"/>
      <c r="V428" s="39"/>
      <c r="W428" s="50"/>
      <c r="X428" s="39" t="s">
        <v>824</v>
      </c>
      <c r="Y428" s="39"/>
      <c r="Z428" s="39"/>
      <c r="AA428" s="50"/>
      <c r="AB428" s="39" t="s">
        <v>825</v>
      </c>
      <c r="AC428" s="39"/>
      <c r="AD428" s="39"/>
      <c r="AE428" s="50"/>
      <c r="AF428" s="39" t="s">
        <v>826</v>
      </c>
      <c r="AG428" s="39"/>
      <c r="AH428" s="39"/>
      <c r="AI428" s="50"/>
      <c r="AJ428" s="39" t="s">
        <v>827</v>
      </c>
      <c r="AK428" s="39"/>
    </row>
    <row r="429" spans="1:37">
      <c r="A429" s="18"/>
      <c r="B429" s="87"/>
      <c r="C429" s="45"/>
      <c r="D429" s="181"/>
      <c r="E429" s="181"/>
      <c r="F429" s="181"/>
      <c r="G429" s="45"/>
      <c r="H429" s="181"/>
      <c r="I429" s="181"/>
      <c r="J429" s="181"/>
      <c r="K429" s="51"/>
      <c r="L429" s="181"/>
      <c r="M429" s="181"/>
      <c r="N429" s="181"/>
      <c r="O429" s="45"/>
      <c r="P429" s="41"/>
      <c r="Q429" s="41"/>
      <c r="R429" s="41"/>
      <c r="S429" s="45"/>
      <c r="T429" s="41"/>
      <c r="U429" s="41"/>
      <c r="V429" s="41"/>
      <c r="W429" s="45"/>
      <c r="X429" s="41"/>
      <c r="Y429" s="41"/>
      <c r="Z429" s="41"/>
      <c r="AA429" s="45"/>
      <c r="AB429" s="181"/>
      <c r="AC429" s="181"/>
      <c r="AD429" s="181"/>
      <c r="AE429" s="45"/>
      <c r="AF429" s="41"/>
      <c r="AG429" s="41"/>
      <c r="AH429" s="41"/>
      <c r="AI429" s="45"/>
      <c r="AJ429" s="41" t="s">
        <v>828</v>
      </c>
      <c r="AK429" s="41"/>
    </row>
    <row r="430" spans="1:37" ht="15.75" thickBot="1">
      <c r="A430" s="18"/>
      <c r="B430" s="88"/>
      <c r="C430" s="45"/>
      <c r="D430" s="40"/>
      <c r="E430" s="40"/>
      <c r="F430" s="40"/>
      <c r="G430" s="45"/>
      <c r="H430" s="40"/>
      <c r="I430" s="40"/>
      <c r="J430" s="40"/>
      <c r="K430" s="51"/>
      <c r="L430" s="40"/>
      <c r="M430" s="40"/>
      <c r="N430" s="40"/>
      <c r="O430" s="45"/>
      <c r="P430" s="40"/>
      <c r="Q430" s="40"/>
      <c r="R430" s="40"/>
      <c r="S430" s="45"/>
      <c r="T430" s="40"/>
      <c r="U430" s="40"/>
      <c r="V430" s="40"/>
      <c r="W430" s="45"/>
      <c r="X430" s="40"/>
      <c r="Y430" s="40"/>
      <c r="Z430" s="40"/>
      <c r="AA430" s="45"/>
      <c r="AB430" s="40"/>
      <c r="AC430" s="40"/>
      <c r="AD430" s="40"/>
      <c r="AE430" s="45"/>
      <c r="AF430" s="40"/>
      <c r="AG430" s="40"/>
      <c r="AH430" s="40"/>
      <c r="AI430" s="45"/>
      <c r="AJ430" s="40" t="s">
        <v>829</v>
      </c>
      <c r="AK430" s="40"/>
    </row>
    <row r="431" spans="1:37">
      <c r="A431" s="18"/>
      <c r="B431" s="183" t="s">
        <v>830</v>
      </c>
      <c r="C431" s="45"/>
      <c r="D431" s="183" t="s">
        <v>261</v>
      </c>
      <c r="E431" s="185">
        <v>29.1</v>
      </c>
      <c r="F431" s="50"/>
      <c r="G431" s="45"/>
      <c r="H431" s="183" t="s">
        <v>261</v>
      </c>
      <c r="I431" s="185" t="s">
        <v>268</v>
      </c>
      <c r="J431" s="50"/>
      <c r="K431" s="45"/>
      <c r="L431" s="183" t="s">
        <v>261</v>
      </c>
      <c r="M431" s="185" t="s">
        <v>268</v>
      </c>
      <c r="N431" s="50"/>
      <c r="O431" s="45"/>
      <c r="P431" s="183" t="s">
        <v>261</v>
      </c>
      <c r="Q431" s="185">
        <v>29.1</v>
      </c>
      <c r="R431" s="50"/>
      <c r="S431" s="45"/>
      <c r="T431" s="183" t="s">
        <v>261</v>
      </c>
      <c r="U431" s="185" t="s">
        <v>268</v>
      </c>
      <c r="V431" s="50"/>
      <c r="W431" s="45"/>
      <c r="X431" s="183" t="s">
        <v>261</v>
      </c>
      <c r="Y431" s="185" t="s">
        <v>268</v>
      </c>
      <c r="Z431" s="50"/>
      <c r="AA431" s="45"/>
      <c r="AB431" s="183" t="s">
        <v>261</v>
      </c>
      <c r="AC431" s="185" t="s">
        <v>268</v>
      </c>
      <c r="AD431" s="50"/>
      <c r="AE431" s="45"/>
      <c r="AF431" s="183" t="s">
        <v>261</v>
      </c>
      <c r="AG431" s="185">
        <v>29.1</v>
      </c>
      <c r="AH431" s="50"/>
      <c r="AI431" s="45"/>
      <c r="AJ431" s="185" t="s">
        <v>526</v>
      </c>
      <c r="AK431" s="50"/>
    </row>
    <row r="432" spans="1:37">
      <c r="A432" s="18"/>
      <c r="B432" s="182"/>
      <c r="C432" s="45"/>
      <c r="D432" s="182"/>
      <c r="E432" s="184"/>
      <c r="F432" s="45"/>
      <c r="G432" s="45"/>
      <c r="H432" s="186"/>
      <c r="I432" s="187"/>
      <c r="J432" s="51"/>
      <c r="K432" s="45"/>
      <c r="L432" s="186"/>
      <c r="M432" s="187"/>
      <c r="N432" s="51"/>
      <c r="O432" s="45"/>
      <c r="P432" s="182"/>
      <c r="Q432" s="184"/>
      <c r="R432" s="45"/>
      <c r="S432" s="45"/>
      <c r="T432" s="182"/>
      <c r="U432" s="184"/>
      <c r="V432" s="45"/>
      <c r="W432" s="45"/>
      <c r="X432" s="182"/>
      <c r="Y432" s="184"/>
      <c r="Z432" s="45"/>
      <c r="AA432" s="45"/>
      <c r="AB432" s="182"/>
      <c r="AC432" s="184"/>
      <c r="AD432" s="45"/>
      <c r="AE432" s="45"/>
      <c r="AF432" s="182"/>
      <c r="AG432" s="184"/>
      <c r="AH432" s="45"/>
      <c r="AI432" s="45"/>
      <c r="AJ432" s="187"/>
      <c r="AK432" s="51"/>
    </row>
    <row r="433" spans="1:37">
      <c r="A433" s="18"/>
      <c r="B433" s="182" t="s">
        <v>831</v>
      </c>
      <c r="C433" s="45"/>
      <c r="D433" s="184">
        <v>1.2</v>
      </c>
      <c r="E433" s="184"/>
      <c r="F433" s="45"/>
      <c r="G433" s="45"/>
      <c r="H433" s="184" t="s">
        <v>268</v>
      </c>
      <c r="I433" s="184"/>
      <c r="J433" s="45"/>
      <c r="K433" s="45"/>
      <c r="L433" s="184" t="s">
        <v>268</v>
      </c>
      <c r="M433" s="184"/>
      <c r="N433" s="45"/>
      <c r="O433" s="45"/>
      <c r="P433" s="184">
        <v>1.2</v>
      </c>
      <c r="Q433" s="184"/>
      <c r="R433" s="45"/>
      <c r="S433" s="45"/>
      <c r="T433" s="184" t="s">
        <v>268</v>
      </c>
      <c r="U433" s="184"/>
      <c r="V433" s="45"/>
      <c r="W433" s="45"/>
      <c r="X433" s="184" t="s">
        <v>268</v>
      </c>
      <c r="Y433" s="184"/>
      <c r="Z433" s="45"/>
      <c r="AA433" s="45"/>
      <c r="AB433" s="184" t="s">
        <v>268</v>
      </c>
      <c r="AC433" s="184"/>
      <c r="AD433" s="45"/>
      <c r="AE433" s="45"/>
      <c r="AF433" s="184">
        <v>1.2</v>
      </c>
      <c r="AG433" s="184"/>
      <c r="AH433" s="45"/>
      <c r="AI433" s="45"/>
      <c r="AJ433" s="184" t="s">
        <v>526</v>
      </c>
      <c r="AK433" s="45"/>
    </row>
    <row r="434" spans="1:37">
      <c r="A434" s="18"/>
      <c r="B434" s="182"/>
      <c r="C434" s="45"/>
      <c r="D434" s="184"/>
      <c r="E434" s="184"/>
      <c r="F434" s="45"/>
      <c r="G434" s="45"/>
      <c r="H434" s="184"/>
      <c r="I434" s="184"/>
      <c r="J434" s="45"/>
      <c r="K434" s="45"/>
      <c r="L434" s="184"/>
      <c r="M434" s="184"/>
      <c r="N434" s="45"/>
      <c r="O434" s="45"/>
      <c r="P434" s="184"/>
      <c r="Q434" s="184"/>
      <c r="R434" s="45"/>
      <c r="S434" s="45"/>
      <c r="T434" s="184"/>
      <c r="U434" s="184"/>
      <c r="V434" s="45"/>
      <c r="W434" s="45"/>
      <c r="X434" s="184"/>
      <c r="Y434" s="184"/>
      <c r="Z434" s="45"/>
      <c r="AA434" s="45"/>
      <c r="AB434" s="184"/>
      <c r="AC434" s="184"/>
      <c r="AD434" s="45"/>
      <c r="AE434" s="45"/>
      <c r="AF434" s="184"/>
      <c r="AG434" s="184"/>
      <c r="AH434" s="45"/>
      <c r="AI434" s="45"/>
      <c r="AJ434" s="184"/>
      <c r="AK434" s="45"/>
    </row>
    <row r="435" spans="1:37">
      <c r="A435" s="18"/>
      <c r="B435" s="182" t="s">
        <v>832</v>
      </c>
      <c r="C435" s="45"/>
      <c r="D435" s="184">
        <v>22.6</v>
      </c>
      <c r="E435" s="184"/>
      <c r="F435" s="45"/>
      <c r="G435" s="45"/>
      <c r="H435" s="184" t="s">
        <v>268</v>
      </c>
      <c r="I435" s="184"/>
      <c r="J435" s="45"/>
      <c r="K435" s="45"/>
      <c r="L435" s="184" t="s">
        <v>268</v>
      </c>
      <c r="M435" s="184"/>
      <c r="N435" s="45"/>
      <c r="O435" s="45"/>
      <c r="P435" s="184">
        <v>22.6</v>
      </c>
      <c r="Q435" s="184"/>
      <c r="R435" s="45"/>
      <c r="S435" s="45"/>
      <c r="T435" s="184">
        <v>4.7</v>
      </c>
      <c r="U435" s="184"/>
      <c r="V435" s="45"/>
      <c r="W435" s="45"/>
      <c r="X435" s="184" t="s">
        <v>268</v>
      </c>
      <c r="Y435" s="184"/>
      <c r="Z435" s="45"/>
      <c r="AA435" s="45"/>
      <c r="AB435" s="184" t="s">
        <v>268</v>
      </c>
      <c r="AC435" s="184"/>
      <c r="AD435" s="45"/>
      <c r="AE435" s="45"/>
      <c r="AF435" s="184">
        <v>27.3</v>
      </c>
      <c r="AG435" s="184"/>
      <c r="AH435" s="45"/>
      <c r="AI435" s="45"/>
      <c r="AJ435" s="184" t="s">
        <v>526</v>
      </c>
      <c r="AK435" s="182" t="s">
        <v>833</v>
      </c>
    </row>
    <row r="436" spans="1:37">
      <c r="A436" s="18"/>
      <c r="B436" s="182"/>
      <c r="C436" s="45"/>
      <c r="D436" s="184"/>
      <c r="E436" s="184"/>
      <c r="F436" s="45"/>
      <c r="G436" s="45"/>
      <c r="H436" s="184"/>
      <c r="I436" s="184"/>
      <c r="J436" s="45"/>
      <c r="K436" s="45"/>
      <c r="L436" s="184"/>
      <c r="M436" s="184"/>
      <c r="N436" s="45"/>
      <c r="O436" s="45"/>
      <c r="P436" s="184"/>
      <c r="Q436" s="184"/>
      <c r="R436" s="45"/>
      <c r="S436" s="45"/>
      <c r="T436" s="184"/>
      <c r="U436" s="184"/>
      <c r="V436" s="45"/>
      <c r="W436" s="45"/>
      <c r="X436" s="184"/>
      <c r="Y436" s="184"/>
      <c r="Z436" s="45"/>
      <c r="AA436" s="45"/>
      <c r="AB436" s="184"/>
      <c r="AC436" s="184"/>
      <c r="AD436" s="45"/>
      <c r="AE436" s="45"/>
      <c r="AF436" s="184"/>
      <c r="AG436" s="184"/>
      <c r="AH436" s="45"/>
      <c r="AI436" s="45"/>
      <c r="AJ436" s="184"/>
      <c r="AK436" s="182"/>
    </row>
    <row r="437" spans="1:37">
      <c r="A437" s="18"/>
      <c r="B437" s="179" t="s">
        <v>834</v>
      </c>
      <c r="C437" s="45"/>
      <c r="D437" s="184">
        <v>11.4</v>
      </c>
      <c r="E437" s="184"/>
      <c r="F437" s="45"/>
      <c r="G437" s="45"/>
      <c r="H437" s="184" t="s">
        <v>268</v>
      </c>
      <c r="I437" s="184"/>
      <c r="J437" s="45"/>
      <c r="K437" s="45"/>
      <c r="L437" s="184" t="s">
        <v>268</v>
      </c>
      <c r="M437" s="184"/>
      <c r="N437" s="45"/>
      <c r="O437" s="45"/>
      <c r="P437" s="184">
        <v>11.4</v>
      </c>
      <c r="Q437" s="184"/>
      <c r="R437" s="45"/>
      <c r="S437" s="45"/>
      <c r="T437" s="184" t="s">
        <v>268</v>
      </c>
      <c r="U437" s="184"/>
      <c r="V437" s="45"/>
      <c r="W437" s="45"/>
      <c r="X437" s="184" t="s">
        <v>268</v>
      </c>
      <c r="Y437" s="184"/>
      <c r="Z437" s="45"/>
      <c r="AA437" s="45"/>
      <c r="AB437" s="184" t="s">
        <v>268</v>
      </c>
      <c r="AC437" s="184"/>
      <c r="AD437" s="45"/>
      <c r="AE437" s="45"/>
      <c r="AF437" s="184">
        <v>11.4</v>
      </c>
      <c r="AG437" s="184"/>
      <c r="AH437" s="45"/>
      <c r="AI437" s="45"/>
      <c r="AJ437" s="184" t="s">
        <v>526</v>
      </c>
      <c r="AK437" s="182" t="s">
        <v>788</v>
      </c>
    </row>
    <row r="438" spans="1:37">
      <c r="A438" s="18"/>
      <c r="B438" s="179" t="s">
        <v>835</v>
      </c>
      <c r="C438" s="45"/>
      <c r="D438" s="184"/>
      <c r="E438" s="184"/>
      <c r="F438" s="45"/>
      <c r="G438" s="45"/>
      <c r="H438" s="184"/>
      <c r="I438" s="184"/>
      <c r="J438" s="45"/>
      <c r="K438" s="45"/>
      <c r="L438" s="184"/>
      <c r="M438" s="184"/>
      <c r="N438" s="45"/>
      <c r="O438" s="45"/>
      <c r="P438" s="184"/>
      <c r="Q438" s="184"/>
      <c r="R438" s="45"/>
      <c r="S438" s="45"/>
      <c r="T438" s="184"/>
      <c r="U438" s="184"/>
      <c r="V438" s="45"/>
      <c r="W438" s="45"/>
      <c r="X438" s="184"/>
      <c r="Y438" s="184"/>
      <c r="Z438" s="45"/>
      <c r="AA438" s="45"/>
      <c r="AB438" s="184"/>
      <c r="AC438" s="184"/>
      <c r="AD438" s="45"/>
      <c r="AE438" s="45"/>
      <c r="AF438" s="184"/>
      <c r="AG438" s="184"/>
      <c r="AH438" s="45"/>
      <c r="AI438" s="45"/>
      <c r="AJ438" s="184"/>
      <c r="AK438" s="182"/>
    </row>
    <row r="439" spans="1:37">
      <c r="A439" s="18"/>
      <c r="B439" s="182" t="s">
        <v>836</v>
      </c>
      <c r="C439" s="45"/>
      <c r="D439" s="184">
        <v>0.7</v>
      </c>
      <c r="E439" s="184"/>
      <c r="F439" s="45"/>
      <c r="G439" s="45"/>
      <c r="H439" s="184" t="s">
        <v>268</v>
      </c>
      <c r="I439" s="184"/>
      <c r="J439" s="45"/>
      <c r="K439" s="45"/>
      <c r="L439" s="184" t="s">
        <v>268</v>
      </c>
      <c r="M439" s="184"/>
      <c r="N439" s="45"/>
      <c r="O439" s="45"/>
      <c r="P439" s="184">
        <v>0.7</v>
      </c>
      <c r="Q439" s="184"/>
      <c r="R439" s="45"/>
      <c r="S439" s="45"/>
      <c r="T439" s="184">
        <v>4.8</v>
      </c>
      <c r="U439" s="184"/>
      <c r="V439" s="45"/>
      <c r="W439" s="45"/>
      <c r="X439" s="184">
        <v>14.3</v>
      </c>
      <c r="Y439" s="184"/>
      <c r="Z439" s="45"/>
      <c r="AA439" s="45"/>
      <c r="AB439" s="184" t="s">
        <v>268</v>
      </c>
      <c r="AC439" s="184"/>
      <c r="AD439" s="45"/>
      <c r="AE439" s="45"/>
      <c r="AF439" s="184">
        <v>19.8</v>
      </c>
      <c r="AG439" s="184"/>
      <c r="AH439" s="45"/>
      <c r="AI439" s="45"/>
      <c r="AJ439" s="184" t="s">
        <v>527</v>
      </c>
      <c r="AK439" s="182" t="s">
        <v>833</v>
      </c>
    </row>
    <row r="440" spans="1:37">
      <c r="A440" s="18"/>
      <c r="B440" s="182"/>
      <c r="C440" s="45"/>
      <c r="D440" s="184"/>
      <c r="E440" s="184"/>
      <c r="F440" s="45"/>
      <c r="G440" s="45"/>
      <c r="H440" s="184"/>
      <c r="I440" s="184"/>
      <c r="J440" s="45"/>
      <c r="K440" s="45"/>
      <c r="L440" s="184"/>
      <c r="M440" s="184"/>
      <c r="N440" s="45"/>
      <c r="O440" s="45"/>
      <c r="P440" s="184"/>
      <c r="Q440" s="184"/>
      <c r="R440" s="45"/>
      <c r="S440" s="45"/>
      <c r="T440" s="184"/>
      <c r="U440" s="184"/>
      <c r="V440" s="45"/>
      <c r="W440" s="45"/>
      <c r="X440" s="184"/>
      <c r="Y440" s="184"/>
      <c r="Z440" s="45"/>
      <c r="AA440" s="45"/>
      <c r="AB440" s="184"/>
      <c r="AC440" s="184"/>
      <c r="AD440" s="45"/>
      <c r="AE440" s="45"/>
      <c r="AF440" s="184"/>
      <c r="AG440" s="184"/>
      <c r="AH440" s="45"/>
      <c r="AI440" s="45"/>
      <c r="AJ440" s="184"/>
      <c r="AK440" s="182"/>
    </row>
    <row r="441" spans="1:37">
      <c r="A441" s="18"/>
      <c r="B441" s="182" t="s">
        <v>837</v>
      </c>
      <c r="C441" s="45"/>
      <c r="D441" s="184">
        <v>24.2</v>
      </c>
      <c r="E441" s="184"/>
      <c r="F441" s="45"/>
      <c r="G441" s="45"/>
      <c r="H441" s="184" t="s">
        <v>268</v>
      </c>
      <c r="I441" s="184"/>
      <c r="J441" s="45"/>
      <c r="K441" s="45"/>
      <c r="L441" s="184" t="s">
        <v>268</v>
      </c>
      <c r="M441" s="184"/>
      <c r="N441" s="45"/>
      <c r="O441" s="45"/>
      <c r="P441" s="184">
        <v>24.2</v>
      </c>
      <c r="Q441" s="184"/>
      <c r="R441" s="45"/>
      <c r="S441" s="45"/>
      <c r="T441" s="184" t="s">
        <v>268</v>
      </c>
      <c r="U441" s="184"/>
      <c r="V441" s="45"/>
      <c r="W441" s="45"/>
      <c r="X441" s="184" t="s">
        <v>268</v>
      </c>
      <c r="Y441" s="184"/>
      <c r="Z441" s="45"/>
      <c r="AA441" s="45"/>
      <c r="AB441" s="184">
        <v>3.8</v>
      </c>
      <c r="AC441" s="184"/>
      <c r="AD441" s="45"/>
      <c r="AE441" s="45"/>
      <c r="AF441" s="184">
        <v>20.399999999999999</v>
      </c>
      <c r="AG441" s="184"/>
      <c r="AH441" s="45"/>
      <c r="AI441" s="45"/>
      <c r="AJ441" s="184" t="s">
        <v>526</v>
      </c>
      <c r="AK441" s="45"/>
    </row>
    <row r="442" spans="1:37">
      <c r="A442" s="18"/>
      <c r="B442" s="182"/>
      <c r="C442" s="45"/>
      <c r="D442" s="184"/>
      <c r="E442" s="184"/>
      <c r="F442" s="45"/>
      <c r="G442" s="45"/>
      <c r="H442" s="184"/>
      <c r="I442" s="184"/>
      <c r="J442" s="45"/>
      <c r="K442" s="45"/>
      <c r="L442" s="184"/>
      <c r="M442" s="184"/>
      <c r="N442" s="45"/>
      <c r="O442" s="45"/>
      <c r="P442" s="184"/>
      <c r="Q442" s="184"/>
      <c r="R442" s="45"/>
      <c r="S442" s="45"/>
      <c r="T442" s="184"/>
      <c r="U442" s="184"/>
      <c r="V442" s="45"/>
      <c r="W442" s="45"/>
      <c r="X442" s="184"/>
      <c r="Y442" s="184"/>
      <c r="Z442" s="45"/>
      <c r="AA442" s="45"/>
      <c r="AB442" s="184"/>
      <c r="AC442" s="184"/>
      <c r="AD442" s="45"/>
      <c r="AE442" s="45"/>
      <c r="AF442" s="184"/>
      <c r="AG442" s="184"/>
      <c r="AH442" s="45"/>
      <c r="AI442" s="45"/>
      <c r="AJ442" s="184"/>
      <c r="AK442" s="45"/>
    </row>
    <row r="443" spans="1:37">
      <c r="A443" s="18"/>
      <c r="B443" s="179" t="s">
        <v>838</v>
      </c>
      <c r="C443" s="45"/>
      <c r="D443" s="184">
        <v>0.4</v>
      </c>
      <c r="E443" s="184"/>
      <c r="F443" s="45"/>
      <c r="G443" s="45"/>
      <c r="H443" s="184" t="s">
        <v>268</v>
      </c>
      <c r="I443" s="184"/>
      <c r="J443" s="45"/>
      <c r="K443" s="45"/>
      <c r="L443" s="184" t="s">
        <v>268</v>
      </c>
      <c r="M443" s="184"/>
      <c r="N443" s="45"/>
      <c r="O443" s="45"/>
      <c r="P443" s="184">
        <v>0.4</v>
      </c>
      <c r="Q443" s="184"/>
      <c r="R443" s="45"/>
      <c r="S443" s="45"/>
      <c r="T443" s="184">
        <v>10.9</v>
      </c>
      <c r="U443" s="184"/>
      <c r="V443" s="45"/>
      <c r="W443" s="45"/>
      <c r="X443" s="184" t="s">
        <v>268</v>
      </c>
      <c r="Y443" s="184"/>
      <c r="Z443" s="45"/>
      <c r="AA443" s="45"/>
      <c r="AB443" s="184" t="s">
        <v>268</v>
      </c>
      <c r="AC443" s="184"/>
      <c r="AD443" s="45"/>
      <c r="AE443" s="45"/>
      <c r="AF443" s="184">
        <v>11.3</v>
      </c>
      <c r="AG443" s="184"/>
      <c r="AH443" s="45"/>
      <c r="AI443" s="45"/>
      <c r="AJ443" s="184" t="s">
        <v>526</v>
      </c>
      <c r="AK443" s="45"/>
    </row>
    <row r="444" spans="1:37" ht="15.75" thickBot="1">
      <c r="A444" s="18"/>
      <c r="B444" s="179" t="s">
        <v>839</v>
      </c>
      <c r="C444" s="45"/>
      <c r="D444" s="188"/>
      <c r="E444" s="188"/>
      <c r="F444" s="66"/>
      <c r="G444" s="45"/>
      <c r="H444" s="188"/>
      <c r="I444" s="188"/>
      <c r="J444" s="66"/>
      <c r="K444" s="45"/>
      <c r="L444" s="188"/>
      <c r="M444" s="188"/>
      <c r="N444" s="66"/>
      <c r="O444" s="45"/>
      <c r="P444" s="188"/>
      <c r="Q444" s="188"/>
      <c r="R444" s="66"/>
      <c r="S444" s="45"/>
      <c r="T444" s="188"/>
      <c r="U444" s="188"/>
      <c r="V444" s="66"/>
      <c r="W444" s="45"/>
      <c r="X444" s="188"/>
      <c r="Y444" s="188"/>
      <c r="Z444" s="66"/>
      <c r="AA444" s="45"/>
      <c r="AB444" s="188"/>
      <c r="AC444" s="188"/>
      <c r="AD444" s="66"/>
      <c r="AE444" s="45"/>
      <c r="AF444" s="188"/>
      <c r="AG444" s="188"/>
      <c r="AH444" s="66"/>
      <c r="AI444" s="45"/>
      <c r="AJ444" s="184"/>
      <c r="AK444" s="45"/>
    </row>
    <row r="445" spans="1:37">
      <c r="A445" s="18"/>
      <c r="B445" s="182" t="s">
        <v>840</v>
      </c>
      <c r="C445" s="45"/>
      <c r="D445" s="160" t="s">
        <v>261</v>
      </c>
      <c r="E445" s="191">
        <v>89.6</v>
      </c>
      <c r="F445" s="50"/>
      <c r="G445" s="45"/>
      <c r="H445" s="160" t="s">
        <v>261</v>
      </c>
      <c r="I445" s="191" t="s">
        <v>268</v>
      </c>
      <c r="J445" s="50"/>
      <c r="K445" s="45"/>
      <c r="L445" s="160" t="s">
        <v>261</v>
      </c>
      <c r="M445" s="191" t="s">
        <v>268</v>
      </c>
      <c r="N445" s="50"/>
      <c r="O445" s="45"/>
      <c r="P445" s="160" t="s">
        <v>261</v>
      </c>
      <c r="Q445" s="191">
        <v>89.6</v>
      </c>
      <c r="R445" s="50"/>
      <c r="S445" s="45"/>
      <c r="T445" s="160" t="s">
        <v>261</v>
      </c>
      <c r="U445" s="191">
        <v>20.399999999999999</v>
      </c>
      <c r="V445" s="50"/>
      <c r="W445" s="45"/>
      <c r="X445" s="160" t="s">
        <v>261</v>
      </c>
      <c r="Y445" s="191">
        <v>14.3</v>
      </c>
      <c r="Z445" s="50"/>
      <c r="AA445" s="45"/>
      <c r="AB445" s="160" t="s">
        <v>261</v>
      </c>
      <c r="AC445" s="191">
        <v>3.8</v>
      </c>
      <c r="AD445" s="50"/>
      <c r="AE445" s="45"/>
      <c r="AF445" s="160" t="s">
        <v>261</v>
      </c>
      <c r="AG445" s="191">
        <v>120.5</v>
      </c>
      <c r="AH445" s="50"/>
      <c r="AI445" s="45"/>
      <c r="AJ445" s="45"/>
      <c r="AK445" s="45"/>
    </row>
    <row r="446" spans="1:37" ht="15.75" thickBot="1">
      <c r="A446" s="18"/>
      <c r="B446" s="189"/>
      <c r="C446" s="73"/>
      <c r="D446" s="190"/>
      <c r="E446" s="192"/>
      <c r="F446" s="73"/>
      <c r="G446" s="73"/>
      <c r="H446" s="190"/>
      <c r="I446" s="192"/>
      <c r="J446" s="73"/>
      <c r="K446" s="73"/>
      <c r="L446" s="190"/>
      <c r="M446" s="192"/>
      <c r="N446" s="73"/>
      <c r="O446" s="73"/>
      <c r="P446" s="190"/>
      <c r="Q446" s="192"/>
      <c r="R446" s="73"/>
      <c r="S446" s="73"/>
      <c r="T446" s="190"/>
      <c r="U446" s="192"/>
      <c r="V446" s="73"/>
      <c r="W446" s="73"/>
      <c r="X446" s="190"/>
      <c r="Y446" s="192"/>
      <c r="Z446" s="73"/>
      <c r="AA446" s="73"/>
      <c r="AB446" s="190"/>
      <c r="AC446" s="192"/>
      <c r="AD446" s="73"/>
      <c r="AE446" s="73"/>
      <c r="AF446" s="190"/>
      <c r="AG446" s="192"/>
      <c r="AH446" s="73"/>
      <c r="AI446" s="73"/>
      <c r="AJ446" s="73"/>
      <c r="AK446" s="73"/>
    </row>
    <row r="447" spans="1:37" ht="15.75" thickTop="1">
      <c r="A447" s="18"/>
      <c r="B447" s="193"/>
      <c r="C447" s="193"/>
      <c r="D447" s="193"/>
      <c r="E447" s="193"/>
      <c r="F447" s="193"/>
      <c r="G447" s="193"/>
      <c r="H447" s="193"/>
      <c r="I447" s="193"/>
      <c r="J447" s="193"/>
      <c r="K447" s="193"/>
      <c r="L447" s="193"/>
      <c r="M447" s="193"/>
      <c r="N447" s="193"/>
      <c r="O447" s="193"/>
      <c r="P447" s="193"/>
      <c r="Q447" s="193"/>
      <c r="R447" s="193"/>
      <c r="S447" s="193"/>
      <c r="T447" s="193"/>
      <c r="U447" s="193"/>
      <c r="V447" s="193"/>
      <c r="W447" s="193"/>
      <c r="X447" s="193"/>
      <c r="Y447" s="193"/>
      <c r="Z447" s="193"/>
      <c r="AA447" s="193"/>
      <c r="AB447" s="193"/>
      <c r="AC447" s="193"/>
      <c r="AD447" s="193"/>
      <c r="AE447" s="193"/>
      <c r="AF447" s="193"/>
      <c r="AG447" s="193"/>
      <c r="AH447" s="193"/>
      <c r="AI447" s="193"/>
      <c r="AJ447" s="193"/>
      <c r="AK447" s="193"/>
    </row>
    <row r="448" spans="1:37" ht="15.75" thickBot="1">
      <c r="A448" s="18"/>
      <c r="B448" s="12"/>
      <c r="C448" s="12"/>
      <c r="D448" s="12"/>
      <c r="E448" s="12"/>
      <c r="F448" s="12"/>
      <c r="G448" s="12"/>
      <c r="H448" s="12"/>
      <c r="I448" s="12"/>
      <c r="J448" s="12"/>
      <c r="K448" s="12"/>
      <c r="L448" s="12"/>
      <c r="M448" s="12"/>
      <c r="N448" s="12"/>
      <c r="O448" s="12"/>
      <c r="P448" s="12"/>
      <c r="Q448" s="12"/>
      <c r="R448" s="12"/>
      <c r="S448" s="12"/>
      <c r="T448" s="12"/>
      <c r="U448" s="12"/>
      <c r="V448" s="12"/>
      <c r="W448" s="12"/>
      <c r="X448" s="12"/>
      <c r="Y448" s="12"/>
      <c r="Z448" s="12"/>
      <c r="AA448" s="12"/>
      <c r="AB448" s="12"/>
      <c r="AC448" s="12"/>
      <c r="AD448" s="12"/>
      <c r="AE448" s="12"/>
      <c r="AF448" s="12"/>
      <c r="AG448" s="12"/>
      <c r="AH448" s="12"/>
      <c r="AI448" s="12"/>
      <c r="AJ448" s="12"/>
      <c r="AK448" s="12"/>
    </row>
    <row r="449" spans="1:37" ht="15.75" thickBot="1">
      <c r="A449" s="18"/>
      <c r="B449" s="20"/>
      <c r="C449" s="20"/>
      <c r="D449" s="180">
        <v>41639</v>
      </c>
      <c r="E449" s="180"/>
      <c r="F449" s="180"/>
      <c r="G449" s="180"/>
      <c r="H449" s="180"/>
      <c r="I449" s="180"/>
      <c r="J449" s="180"/>
      <c r="K449" s="180"/>
      <c r="L449" s="180"/>
      <c r="M449" s="180"/>
      <c r="N449" s="180"/>
      <c r="O449" s="180"/>
      <c r="P449" s="180"/>
      <c r="Q449" s="180"/>
      <c r="R449" s="180"/>
      <c r="S449" s="180"/>
      <c r="T449" s="180"/>
      <c r="U449" s="180"/>
      <c r="V449" s="180"/>
      <c r="W449" s="180"/>
      <c r="X449" s="180"/>
      <c r="Y449" s="180"/>
      <c r="Z449" s="180"/>
      <c r="AA449" s="180"/>
      <c r="AB449" s="180"/>
      <c r="AC449" s="180"/>
      <c r="AD449" s="180"/>
      <c r="AE449" s="180"/>
      <c r="AF449" s="180"/>
      <c r="AG449" s="180"/>
      <c r="AH449" s="180"/>
      <c r="AI449" s="180"/>
      <c r="AJ449" s="180"/>
      <c r="AK449" s="108"/>
    </row>
    <row r="450" spans="1:37">
      <c r="A450" s="18"/>
      <c r="B450" s="87" t="s">
        <v>259</v>
      </c>
      <c r="C450" s="45"/>
      <c r="D450" s="39" t="s">
        <v>819</v>
      </c>
      <c r="E450" s="39"/>
      <c r="F450" s="39"/>
      <c r="G450" s="50"/>
      <c r="H450" s="39" t="s">
        <v>841</v>
      </c>
      <c r="I450" s="39"/>
      <c r="J450" s="39"/>
      <c r="K450" s="50"/>
      <c r="L450" s="39" t="s">
        <v>821</v>
      </c>
      <c r="M450" s="39"/>
      <c r="N450" s="39"/>
      <c r="O450" s="50"/>
      <c r="P450" s="39" t="s">
        <v>822</v>
      </c>
      <c r="Q450" s="39"/>
      <c r="R450" s="39"/>
      <c r="S450" s="50"/>
      <c r="T450" s="39" t="s">
        <v>823</v>
      </c>
      <c r="U450" s="39"/>
      <c r="V450" s="39"/>
      <c r="W450" s="50"/>
      <c r="X450" s="39" t="s">
        <v>824</v>
      </c>
      <c r="Y450" s="39"/>
      <c r="Z450" s="39"/>
      <c r="AA450" s="50"/>
      <c r="AB450" s="39" t="s">
        <v>842</v>
      </c>
      <c r="AC450" s="39"/>
      <c r="AD450" s="39"/>
      <c r="AE450" s="50"/>
      <c r="AF450" s="39" t="s">
        <v>826</v>
      </c>
      <c r="AG450" s="39"/>
      <c r="AH450" s="39"/>
      <c r="AI450" s="50"/>
      <c r="AJ450" s="39" t="s">
        <v>827</v>
      </c>
      <c r="AK450" s="39"/>
    </row>
    <row r="451" spans="1:37">
      <c r="A451" s="18"/>
      <c r="B451" s="87"/>
      <c r="C451" s="45"/>
      <c r="D451" s="181"/>
      <c r="E451" s="181"/>
      <c r="F451" s="181"/>
      <c r="G451" s="51"/>
      <c r="H451" s="181"/>
      <c r="I451" s="181"/>
      <c r="J451" s="181"/>
      <c r="K451" s="51"/>
      <c r="L451" s="181"/>
      <c r="M451" s="181"/>
      <c r="N451" s="181"/>
      <c r="O451" s="51"/>
      <c r="P451" s="181"/>
      <c r="Q451" s="181"/>
      <c r="R451" s="181"/>
      <c r="S451" s="51"/>
      <c r="T451" s="181"/>
      <c r="U451" s="181"/>
      <c r="V451" s="181"/>
      <c r="W451" s="51"/>
      <c r="X451" s="181"/>
      <c r="Y451" s="181"/>
      <c r="Z451" s="181"/>
      <c r="AA451" s="51"/>
      <c r="AB451" s="181"/>
      <c r="AC451" s="181"/>
      <c r="AD451" s="181"/>
      <c r="AE451" s="51"/>
      <c r="AF451" s="181"/>
      <c r="AG451" s="181"/>
      <c r="AH451" s="181"/>
      <c r="AI451" s="51"/>
      <c r="AJ451" s="41" t="s">
        <v>828</v>
      </c>
      <c r="AK451" s="41"/>
    </row>
    <row r="452" spans="1:37" ht="15.75" thickBot="1">
      <c r="A452" s="18"/>
      <c r="B452" s="88"/>
      <c r="C452" s="45"/>
      <c r="D452" s="40"/>
      <c r="E452" s="40"/>
      <c r="F452" s="40"/>
      <c r="G452" s="51"/>
      <c r="H452" s="40"/>
      <c r="I452" s="40"/>
      <c r="J452" s="40"/>
      <c r="K452" s="51"/>
      <c r="L452" s="40"/>
      <c r="M452" s="40"/>
      <c r="N452" s="40"/>
      <c r="O452" s="51"/>
      <c r="P452" s="40"/>
      <c r="Q452" s="40"/>
      <c r="R452" s="40"/>
      <c r="S452" s="51"/>
      <c r="T452" s="40"/>
      <c r="U452" s="40"/>
      <c r="V452" s="40"/>
      <c r="W452" s="51"/>
      <c r="X452" s="40"/>
      <c r="Y452" s="40"/>
      <c r="Z452" s="40"/>
      <c r="AA452" s="51"/>
      <c r="AB452" s="40"/>
      <c r="AC452" s="40"/>
      <c r="AD452" s="40"/>
      <c r="AE452" s="51"/>
      <c r="AF452" s="40"/>
      <c r="AG452" s="40"/>
      <c r="AH452" s="40"/>
      <c r="AI452" s="51"/>
      <c r="AJ452" s="40" t="s">
        <v>829</v>
      </c>
      <c r="AK452" s="40"/>
    </row>
    <row r="453" spans="1:37">
      <c r="A453" s="18"/>
      <c r="B453" s="183" t="s">
        <v>830</v>
      </c>
      <c r="C453" s="45"/>
      <c r="D453" s="183" t="s">
        <v>261</v>
      </c>
      <c r="E453" s="185">
        <v>27.2</v>
      </c>
      <c r="F453" s="50"/>
      <c r="G453" s="45"/>
      <c r="H453" s="183" t="s">
        <v>261</v>
      </c>
      <c r="I453" s="185" t="s">
        <v>268</v>
      </c>
      <c r="J453" s="50"/>
      <c r="K453" s="45"/>
      <c r="L453" s="185" t="s">
        <v>268</v>
      </c>
      <c r="M453" s="185"/>
      <c r="N453" s="50"/>
      <c r="O453" s="45"/>
      <c r="P453" s="183" t="s">
        <v>261</v>
      </c>
      <c r="Q453" s="185">
        <v>27.2</v>
      </c>
      <c r="R453" s="50"/>
      <c r="S453" s="45"/>
      <c r="T453" s="183" t="s">
        <v>261</v>
      </c>
      <c r="U453" s="185" t="s">
        <v>268</v>
      </c>
      <c r="V453" s="50"/>
      <c r="W453" s="45"/>
      <c r="X453" s="183" t="s">
        <v>261</v>
      </c>
      <c r="Y453" s="185" t="s">
        <v>268</v>
      </c>
      <c r="Z453" s="50"/>
      <c r="AA453" s="45"/>
      <c r="AB453" s="183" t="s">
        <v>261</v>
      </c>
      <c r="AC453" s="185" t="s">
        <v>268</v>
      </c>
      <c r="AD453" s="50"/>
      <c r="AE453" s="45"/>
      <c r="AF453" s="183" t="s">
        <v>261</v>
      </c>
      <c r="AG453" s="185">
        <v>27.2</v>
      </c>
      <c r="AH453" s="50"/>
      <c r="AI453" s="45"/>
      <c r="AJ453" s="185" t="s">
        <v>526</v>
      </c>
      <c r="AK453" s="50"/>
    </row>
    <row r="454" spans="1:37">
      <c r="A454" s="18"/>
      <c r="B454" s="182"/>
      <c r="C454" s="45"/>
      <c r="D454" s="182"/>
      <c r="E454" s="184"/>
      <c r="F454" s="45"/>
      <c r="G454" s="45"/>
      <c r="H454" s="182"/>
      <c r="I454" s="184"/>
      <c r="J454" s="45"/>
      <c r="K454" s="45"/>
      <c r="L454" s="184"/>
      <c r="M454" s="184"/>
      <c r="N454" s="45"/>
      <c r="O454" s="45"/>
      <c r="P454" s="182"/>
      <c r="Q454" s="184"/>
      <c r="R454" s="45"/>
      <c r="S454" s="45"/>
      <c r="T454" s="182"/>
      <c r="U454" s="184"/>
      <c r="V454" s="45"/>
      <c r="W454" s="45"/>
      <c r="X454" s="182"/>
      <c r="Y454" s="184"/>
      <c r="Z454" s="45"/>
      <c r="AA454" s="45"/>
      <c r="AB454" s="182"/>
      <c r="AC454" s="184"/>
      <c r="AD454" s="45"/>
      <c r="AE454" s="45"/>
      <c r="AF454" s="182"/>
      <c r="AG454" s="184"/>
      <c r="AH454" s="45"/>
      <c r="AI454" s="45"/>
      <c r="AJ454" s="187"/>
      <c r="AK454" s="51"/>
    </row>
    <row r="455" spans="1:37">
      <c r="A455" s="18"/>
      <c r="B455" s="182" t="s">
        <v>831</v>
      </c>
      <c r="C455" s="45"/>
      <c r="D455" s="184">
        <v>1.4</v>
      </c>
      <c r="E455" s="184"/>
      <c r="F455" s="45"/>
      <c r="G455" s="45"/>
      <c r="H455" s="184" t="s">
        <v>268</v>
      </c>
      <c r="I455" s="184"/>
      <c r="J455" s="45"/>
      <c r="K455" s="45"/>
      <c r="L455" s="184" t="s">
        <v>268</v>
      </c>
      <c r="M455" s="184"/>
      <c r="N455" s="45"/>
      <c r="O455" s="45"/>
      <c r="P455" s="184">
        <v>1.4</v>
      </c>
      <c r="Q455" s="184"/>
      <c r="R455" s="45"/>
      <c r="S455" s="45"/>
      <c r="T455" s="184" t="s">
        <v>268</v>
      </c>
      <c r="U455" s="184"/>
      <c r="V455" s="45"/>
      <c r="W455" s="45"/>
      <c r="X455" s="184" t="s">
        <v>268</v>
      </c>
      <c r="Y455" s="184"/>
      <c r="Z455" s="45"/>
      <c r="AA455" s="45"/>
      <c r="AB455" s="184" t="s">
        <v>268</v>
      </c>
      <c r="AC455" s="184"/>
      <c r="AD455" s="45"/>
      <c r="AE455" s="45"/>
      <c r="AF455" s="184">
        <v>1.4</v>
      </c>
      <c r="AG455" s="184"/>
      <c r="AH455" s="45"/>
      <c r="AI455" s="45"/>
      <c r="AJ455" s="184" t="s">
        <v>526</v>
      </c>
      <c r="AK455" s="182" t="s">
        <v>833</v>
      </c>
    </row>
    <row r="456" spans="1:37">
      <c r="A456" s="18"/>
      <c r="B456" s="182"/>
      <c r="C456" s="45"/>
      <c r="D456" s="184"/>
      <c r="E456" s="184"/>
      <c r="F456" s="45"/>
      <c r="G456" s="45"/>
      <c r="H456" s="184"/>
      <c r="I456" s="184"/>
      <c r="J456" s="45"/>
      <c r="K456" s="45"/>
      <c r="L456" s="184"/>
      <c r="M456" s="184"/>
      <c r="N456" s="45"/>
      <c r="O456" s="45"/>
      <c r="P456" s="184"/>
      <c r="Q456" s="184"/>
      <c r="R456" s="45"/>
      <c r="S456" s="45"/>
      <c r="T456" s="184"/>
      <c r="U456" s="184"/>
      <c r="V456" s="45"/>
      <c r="W456" s="45"/>
      <c r="X456" s="184"/>
      <c r="Y456" s="184"/>
      <c r="Z456" s="45"/>
      <c r="AA456" s="45"/>
      <c r="AB456" s="184"/>
      <c r="AC456" s="184"/>
      <c r="AD456" s="45"/>
      <c r="AE456" s="45"/>
      <c r="AF456" s="184"/>
      <c r="AG456" s="184"/>
      <c r="AH456" s="45"/>
      <c r="AI456" s="45"/>
      <c r="AJ456" s="184"/>
      <c r="AK456" s="182"/>
    </row>
    <row r="457" spans="1:37">
      <c r="A457" s="18"/>
      <c r="B457" s="182" t="s">
        <v>832</v>
      </c>
      <c r="C457" s="45"/>
      <c r="D457" s="184">
        <v>9.1</v>
      </c>
      <c r="E457" s="184"/>
      <c r="F457" s="45"/>
      <c r="G457" s="45"/>
      <c r="H457" s="184" t="s">
        <v>268</v>
      </c>
      <c r="I457" s="184"/>
      <c r="J457" s="45"/>
      <c r="K457" s="45"/>
      <c r="L457" s="184" t="s">
        <v>268</v>
      </c>
      <c r="M457" s="184"/>
      <c r="N457" s="45"/>
      <c r="O457" s="45"/>
      <c r="P457" s="184">
        <v>9.1</v>
      </c>
      <c r="Q457" s="184"/>
      <c r="R457" s="45"/>
      <c r="S457" s="45"/>
      <c r="T457" s="184">
        <v>22</v>
      </c>
      <c r="U457" s="184"/>
      <c r="V457" s="45"/>
      <c r="W457" s="45"/>
      <c r="X457" s="184" t="s">
        <v>268</v>
      </c>
      <c r="Y457" s="184"/>
      <c r="Z457" s="45"/>
      <c r="AA457" s="45"/>
      <c r="AB457" s="184" t="s">
        <v>268</v>
      </c>
      <c r="AC457" s="184"/>
      <c r="AD457" s="45"/>
      <c r="AE457" s="45"/>
      <c r="AF457" s="184">
        <v>31.1</v>
      </c>
      <c r="AG457" s="184"/>
      <c r="AH457" s="45"/>
      <c r="AI457" s="45"/>
      <c r="AJ457" s="184" t="s">
        <v>526</v>
      </c>
      <c r="AK457" s="182" t="s">
        <v>833</v>
      </c>
    </row>
    <row r="458" spans="1:37">
      <c r="A458" s="18"/>
      <c r="B458" s="182"/>
      <c r="C458" s="45"/>
      <c r="D458" s="184"/>
      <c r="E458" s="184"/>
      <c r="F458" s="45"/>
      <c r="G458" s="45"/>
      <c r="H458" s="184"/>
      <c r="I458" s="184"/>
      <c r="J458" s="45"/>
      <c r="K458" s="45"/>
      <c r="L458" s="184"/>
      <c r="M458" s="184"/>
      <c r="N458" s="45"/>
      <c r="O458" s="45"/>
      <c r="P458" s="184"/>
      <c r="Q458" s="184"/>
      <c r="R458" s="45"/>
      <c r="S458" s="45"/>
      <c r="T458" s="184"/>
      <c r="U458" s="184"/>
      <c r="V458" s="45"/>
      <c r="W458" s="45"/>
      <c r="X458" s="184"/>
      <c r="Y458" s="184"/>
      <c r="Z458" s="45"/>
      <c r="AA458" s="45"/>
      <c r="AB458" s="184"/>
      <c r="AC458" s="184"/>
      <c r="AD458" s="45"/>
      <c r="AE458" s="45"/>
      <c r="AF458" s="184"/>
      <c r="AG458" s="184"/>
      <c r="AH458" s="45"/>
      <c r="AI458" s="45"/>
      <c r="AJ458" s="184"/>
      <c r="AK458" s="182"/>
    </row>
    <row r="459" spans="1:37">
      <c r="A459" s="18"/>
      <c r="B459" s="179" t="s">
        <v>834</v>
      </c>
      <c r="C459" s="45"/>
      <c r="D459" s="184">
        <v>11.3</v>
      </c>
      <c r="E459" s="184"/>
      <c r="F459" s="45"/>
      <c r="G459" s="45"/>
      <c r="H459" s="184" t="s">
        <v>268</v>
      </c>
      <c r="I459" s="184"/>
      <c r="J459" s="45"/>
      <c r="K459" s="45"/>
      <c r="L459" s="184" t="s">
        <v>268</v>
      </c>
      <c r="M459" s="184"/>
      <c r="N459" s="45"/>
      <c r="O459" s="45"/>
      <c r="P459" s="184">
        <v>11.3</v>
      </c>
      <c r="Q459" s="184"/>
      <c r="R459" s="45"/>
      <c r="S459" s="45"/>
      <c r="T459" s="184" t="s">
        <v>268</v>
      </c>
      <c r="U459" s="184"/>
      <c r="V459" s="45"/>
      <c r="W459" s="45"/>
      <c r="X459" s="184" t="s">
        <v>268</v>
      </c>
      <c r="Y459" s="184"/>
      <c r="Z459" s="45"/>
      <c r="AA459" s="45"/>
      <c r="AB459" s="184" t="s">
        <v>268</v>
      </c>
      <c r="AC459" s="184"/>
      <c r="AD459" s="45"/>
      <c r="AE459" s="45"/>
      <c r="AF459" s="184">
        <v>11.3</v>
      </c>
      <c r="AG459" s="184"/>
      <c r="AH459" s="45"/>
      <c r="AI459" s="45"/>
      <c r="AJ459" s="184" t="s">
        <v>526</v>
      </c>
      <c r="AK459" s="45"/>
    </row>
    <row r="460" spans="1:37">
      <c r="A460" s="18"/>
      <c r="B460" s="179" t="s">
        <v>835</v>
      </c>
      <c r="C460" s="45"/>
      <c r="D460" s="184"/>
      <c r="E460" s="184"/>
      <c r="F460" s="45"/>
      <c r="G460" s="45"/>
      <c r="H460" s="184"/>
      <c r="I460" s="184"/>
      <c r="J460" s="45"/>
      <c r="K460" s="45"/>
      <c r="L460" s="184"/>
      <c r="M460" s="184"/>
      <c r="N460" s="45"/>
      <c r="O460" s="45"/>
      <c r="P460" s="184"/>
      <c r="Q460" s="184"/>
      <c r="R460" s="45"/>
      <c r="S460" s="45"/>
      <c r="T460" s="184"/>
      <c r="U460" s="184"/>
      <c r="V460" s="45"/>
      <c r="W460" s="45"/>
      <c r="X460" s="184"/>
      <c r="Y460" s="184"/>
      <c r="Z460" s="45"/>
      <c r="AA460" s="45"/>
      <c r="AB460" s="184"/>
      <c r="AC460" s="184"/>
      <c r="AD460" s="45"/>
      <c r="AE460" s="45"/>
      <c r="AF460" s="184"/>
      <c r="AG460" s="184"/>
      <c r="AH460" s="45"/>
      <c r="AI460" s="45"/>
      <c r="AJ460" s="184"/>
      <c r="AK460" s="45"/>
    </row>
    <row r="461" spans="1:37">
      <c r="A461" s="18"/>
      <c r="B461" s="182" t="s">
        <v>836</v>
      </c>
      <c r="C461" s="45"/>
      <c r="D461" s="184" t="s">
        <v>421</v>
      </c>
      <c r="E461" s="184"/>
      <c r="F461" s="182" t="s">
        <v>264</v>
      </c>
      <c r="G461" s="45"/>
      <c r="H461" s="184" t="s">
        <v>268</v>
      </c>
      <c r="I461" s="184"/>
      <c r="J461" s="45"/>
      <c r="K461" s="45"/>
      <c r="L461" s="184">
        <v>0.4</v>
      </c>
      <c r="M461" s="184"/>
      <c r="N461" s="45"/>
      <c r="O461" s="45"/>
      <c r="P461" s="184" t="s">
        <v>268</v>
      </c>
      <c r="Q461" s="184"/>
      <c r="R461" s="45"/>
      <c r="S461" s="45"/>
      <c r="T461" s="184" t="s">
        <v>268</v>
      </c>
      <c r="U461" s="184"/>
      <c r="V461" s="45"/>
      <c r="W461" s="45"/>
      <c r="X461" s="184">
        <v>22.8</v>
      </c>
      <c r="Y461" s="184"/>
      <c r="Z461" s="45"/>
      <c r="AA461" s="45"/>
      <c r="AB461" s="184">
        <v>0.8</v>
      </c>
      <c r="AC461" s="184"/>
      <c r="AD461" s="45"/>
      <c r="AE461" s="45"/>
      <c r="AF461" s="184">
        <v>22</v>
      </c>
      <c r="AG461" s="184"/>
      <c r="AH461" s="45"/>
      <c r="AI461" s="45"/>
      <c r="AJ461" s="184" t="s">
        <v>527</v>
      </c>
      <c r="AK461" s="182" t="s">
        <v>833</v>
      </c>
    </row>
    <row r="462" spans="1:37">
      <c r="A462" s="18"/>
      <c r="B462" s="182"/>
      <c r="C462" s="45"/>
      <c r="D462" s="184"/>
      <c r="E462" s="184"/>
      <c r="F462" s="182"/>
      <c r="G462" s="45"/>
      <c r="H462" s="184"/>
      <c r="I462" s="184"/>
      <c r="J462" s="45"/>
      <c r="K462" s="45"/>
      <c r="L462" s="184"/>
      <c r="M462" s="184"/>
      <c r="N462" s="45"/>
      <c r="O462" s="45"/>
      <c r="P462" s="184"/>
      <c r="Q462" s="184"/>
      <c r="R462" s="45"/>
      <c r="S462" s="45"/>
      <c r="T462" s="184"/>
      <c r="U462" s="184"/>
      <c r="V462" s="45"/>
      <c r="W462" s="45"/>
      <c r="X462" s="184"/>
      <c r="Y462" s="184"/>
      <c r="Z462" s="45"/>
      <c r="AA462" s="45"/>
      <c r="AB462" s="184"/>
      <c r="AC462" s="184"/>
      <c r="AD462" s="45"/>
      <c r="AE462" s="45"/>
      <c r="AF462" s="184"/>
      <c r="AG462" s="184"/>
      <c r="AH462" s="45"/>
      <c r="AI462" s="45"/>
      <c r="AJ462" s="184"/>
      <c r="AK462" s="182"/>
    </row>
    <row r="463" spans="1:37">
      <c r="A463" s="18"/>
      <c r="B463" s="182" t="s">
        <v>837</v>
      </c>
      <c r="C463" s="45"/>
      <c r="D463" s="184">
        <v>19.399999999999999</v>
      </c>
      <c r="E463" s="184"/>
      <c r="F463" s="45"/>
      <c r="G463" s="45"/>
      <c r="H463" s="184" t="s">
        <v>268</v>
      </c>
      <c r="I463" s="184"/>
      <c r="J463" s="45"/>
      <c r="K463" s="45"/>
      <c r="L463" s="184" t="s">
        <v>268</v>
      </c>
      <c r="M463" s="184"/>
      <c r="N463" s="45"/>
      <c r="O463" s="45"/>
      <c r="P463" s="184">
        <v>19.399999999999999</v>
      </c>
      <c r="Q463" s="184"/>
      <c r="R463" s="45"/>
      <c r="S463" s="45"/>
      <c r="T463" s="184">
        <v>2.2999999999999998</v>
      </c>
      <c r="U463" s="184"/>
      <c r="V463" s="45"/>
      <c r="W463" s="45"/>
      <c r="X463" s="184" t="s">
        <v>268</v>
      </c>
      <c r="Y463" s="184"/>
      <c r="Z463" s="45"/>
      <c r="AA463" s="45"/>
      <c r="AB463" s="184" t="s">
        <v>268</v>
      </c>
      <c r="AC463" s="184"/>
      <c r="AD463" s="45"/>
      <c r="AE463" s="45"/>
      <c r="AF463" s="184">
        <v>21.7</v>
      </c>
      <c r="AG463" s="184"/>
      <c r="AH463" s="45"/>
      <c r="AI463" s="45"/>
      <c r="AJ463" s="184" t="s">
        <v>526</v>
      </c>
      <c r="AK463" s="45"/>
    </row>
    <row r="464" spans="1:37">
      <c r="A464" s="18"/>
      <c r="B464" s="182"/>
      <c r="C464" s="45"/>
      <c r="D464" s="184"/>
      <c r="E464" s="184"/>
      <c r="F464" s="45"/>
      <c r="G464" s="45"/>
      <c r="H464" s="184"/>
      <c r="I464" s="184"/>
      <c r="J464" s="45"/>
      <c r="K464" s="45"/>
      <c r="L464" s="184"/>
      <c r="M464" s="184"/>
      <c r="N464" s="45"/>
      <c r="O464" s="45"/>
      <c r="P464" s="184"/>
      <c r="Q464" s="184"/>
      <c r="R464" s="45"/>
      <c r="S464" s="45"/>
      <c r="T464" s="184"/>
      <c r="U464" s="184"/>
      <c r="V464" s="45"/>
      <c r="W464" s="45"/>
      <c r="X464" s="184"/>
      <c r="Y464" s="184"/>
      <c r="Z464" s="45"/>
      <c r="AA464" s="45"/>
      <c r="AB464" s="184"/>
      <c r="AC464" s="184"/>
      <c r="AD464" s="45"/>
      <c r="AE464" s="45"/>
      <c r="AF464" s="184"/>
      <c r="AG464" s="184"/>
      <c r="AH464" s="45"/>
      <c r="AI464" s="45"/>
      <c r="AJ464" s="184"/>
      <c r="AK464" s="45"/>
    </row>
    <row r="465" spans="1:37">
      <c r="A465" s="18"/>
      <c r="B465" s="179" t="s">
        <v>843</v>
      </c>
      <c r="C465" s="45"/>
      <c r="D465" s="184">
        <v>1.2</v>
      </c>
      <c r="E465" s="184"/>
      <c r="F465" s="45"/>
      <c r="G465" s="45"/>
      <c r="H465" s="184" t="s">
        <v>268</v>
      </c>
      <c r="I465" s="184"/>
      <c r="J465" s="45"/>
      <c r="K465" s="45"/>
      <c r="L465" s="184" t="s">
        <v>268</v>
      </c>
      <c r="M465" s="184"/>
      <c r="N465" s="45"/>
      <c r="O465" s="45"/>
      <c r="P465" s="184">
        <v>1.2</v>
      </c>
      <c r="Q465" s="184"/>
      <c r="R465" s="45"/>
      <c r="S465" s="45"/>
      <c r="T465" s="184">
        <v>19.8</v>
      </c>
      <c r="U465" s="184"/>
      <c r="V465" s="45"/>
      <c r="W465" s="45"/>
      <c r="X465" s="184" t="s">
        <v>268</v>
      </c>
      <c r="Y465" s="184"/>
      <c r="Z465" s="45"/>
      <c r="AA465" s="45"/>
      <c r="AB465" s="184" t="s">
        <v>268</v>
      </c>
      <c r="AC465" s="184"/>
      <c r="AD465" s="45"/>
      <c r="AE465" s="45"/>
      <c r="AF465" s="184">
        <v>21</v>
      </c>
      <c r="AG465" s="184"/>
      <c r="AH465" s="45"/>
      <c r="AI465" s="45"/>
      <c r="AJ465" s="184" t="s">
        <v>526</v>
      </c>
      <c r="AK465" s="45"/>
    </row>
    <row r="466" spans="1:37" ht="15.75" thickBot="1">
      <c r="A466" s="18"/>
      <c r="B466" s="179" t="s">
        <v>844</v>
      </c>
      <c r="C466" s="45"/>
      <c r="D466" s="188"/>
      <c r="E466" s="188"/>
      <c r="F466" s="66"/>
      <c r="G466" s="45"/>
      <c r="H466" s="188"/>
      <c r="I466" s="188"/>
      <c r="J466" s="66"/>
      <c r="K466" s="45"/>
      <c r="L466" s="188"/>
      <c r="M466" s="188"/>
      <c r="N466" s="66"/>
      <c r="O466" s="45"/>
      <c r="P466" s="188"/>
      <c r="Q466" s="188"/>
      <c r="R466" s="66"/>
      <c r="S466" s="45"/>
      <c r="T466" s="188"/>
      <c r="U466" s="188"/>
      <c r="V466" s="66"/>
      <c r="W466" s="45"/>
      <c r="X466" s="188"/>
      <c r="Y466" s="188"/>
      <c r="Z466" s="66"/>
      <c r="AA466" s="45"/>
      <c r="AB466" s="188"/>
      <c r="AC466" s="188"/>
      <c r="AD466" s="66"/>
      <c r="AE466" s="45"/>
      <c r="AF466" s="188"/>
      <c r="AG466" s="188"/>
      <c r="AH466" s="66"/>
      <c r="AI466" s="45"/>
      <c r="AJ466" s="184"/>
      <c r="AK466" s="45"/>
    </row>
    <row r="467" spans="1:37">
      <c r="A467" s="18"/>
      <c r="B467" s="182" t="s">
        <v>840</v>
      </c>
      <c r="C467" s="45"/>
      <c r="D467" s="183" t="s">
        <v>261</v>
      </c>
      <c r="E467" s="185">
        <v>69.2</v>
      </c>
      <c r="F467" s="50"/>
      <c r="G467" s="45"/>
      <c r="H467" s="183" t="s">
        <v>261</v>
      </c>
      <c r="I467" s="185" t="s">
        <v>268</v>
      </c>
      <c r="J467" s="50"/>
      <c r="K467" s="45"/>
      <c r="L467" s="183" t="s">
        <v>261</v>
      </c>
      <c r="M467" s="185">
        <v>0.4</v>
      </c>
      <c r="N467" s="50"/>
      <c r="O467" s="45"/>
      <c r="P467" s="183" t="s">
        <v>261</v>
      </c>
      <c r="Q467" s="185">
        <v>69.599999999999994</v>
      </c>
      <c r="R467" s="50"/>
      <c r="S467" s="45"/>
      <c r="T467" s="183" t="s">
        <v>261</v>
      </c>
      <c r="U467" s="185">
        <v>44.1</v>
      </c>
      <c r="V467" s="50"/>
      <c r="W467" s="45"/>
      <c r="X467" s="183" t="s">
        <v>261</v>
      </c>
      <c r="Y467" s="185">
        <v>22.8</v>
      </c>
      <c r="Z467" s="50"/>
      <c r="AA467" s="45"/>
      <c r="AB467" s="183" t="s">
        <v>261</v>
      </c>
      <c r="AC467" s="185">
        <v>0.8</v>
      </c>
      <c r="AD467" s="50"/>
      <c r="AE467" s="45"/>
      <c r="AF467" s="183" t="s">
        <v>261</v>
      </c>
      <c r="AG467" s="185">
        <v>135.69999999999999</v>
      </c>
      <c r="AH467" s="50"/>
      <c r="AI467" s="45"/>
      <c r="AJ467" s="45"/>
      <c r="AK467" s="45"/>
    </row>
    <row r="468" spans="1:37" ht="15.75" thickBot="1">
      <c r="A468" s="18"/>
      <c r="B468" s="189"/>
      <c r="C468" s="73"/>
      <c r="D468" s="189"/>
      <c r="E468" s="194"/>
      <c r="F468" s="73"/>
      <c r="G468" s="73"/>
      <c r="H468" s="189"/>
      <c r="I468" s="194"/>
      <c r="J468" s="73"/>
      <c r="K468" s="73"/>
      <c r="L468" s="189"/>
      <c r="M468" s="194"/>
      <c r="N468" s="73"/>
      <c r="O468" s="73"/>
      <c r="P468" s="189"/>
      <c r="Q468" s="194"/>
      <c r="R468" s="73"/>
      <c r="S468" s="73"/>
      <c r="T468" s="189"/>
      <c r="U468" s="194"/>
      <c r="V468" s="73"/>
      <c r="W468" s="73"/>
      <c r="X468" s="189"/>
      <c r="Y468" s="194"/>
      <c r="Z468" s="73"/>
      <c r="AA468" s="73"/>
      <c r="AB468" s="189"/>
      <c r="AC468" s="194"/>
      <c r="AD468" s="73"/>
      <c r="AE468" s="73"/>
      <c r="AF468" s="189"/>
      <c r="AG468" s="194"/>
      <c r="AH468" s="73"/>
      <c r="AI468" s="73"/>
      <c r="AJ468" s="73"/>
      <c r="AK468" s="73"/>
    </row>
    <row r="469" spans="1:37" ht="15.75" thickTop="1">
      <c r="A469" s="18"/>
      <c r="B469" s="200" t="s">
        <v>845</v>
      </c>
      <c r="C469" s="200"/>
      <c r="D469" s="200"/>
      <c r="E469" s="200"/>
      <c r="F469" s="200"/>
      <c r="G469" s="200"/>
      <c r="H469" s="200"/>
      <c r="I469" s="200"/>
      <c r="J469" s="200"/>
      <c r="K469" s="200"/>
      <c r="L469" s="200"/>
      <c r="M469" s="200"/>
      <c r="N469" s="200"/>
      <c r="O469" s="200"/>
      <c r="P469" s="200"/>
      <c r="Q469" s="200"/>
      <c r="R469" s="200"/>
      <c r="S469" s="200"/>
      <c r="T469" s="200"/>
      <c r="U469" s="200"/>
      <c r="V469" s="200"/>
      <c r="W469" s="200"/>
      <c r="X469" s="200"/>
      <c r="Y469" s="200"/>
      <c r="Z469" s="200"/>
      <c r="AA469" s="200"/>
      <c r="AB469" s="200"/>
      <c r="AC469" s="200"/>
      <c r="AD469" s="200"/>
      <c r="AE469" s="200"/>
      <c r="AF469" s="200"/>
      <c r="AG469" s="200"/>
      <c r="AH469" s="200"/>
      <c r="AI469" s="200"/>
      <c r="AJ469" s="200"/>
      <c r="AK469" s="200"/>
    </row>
    <row r="470" spans="1:37">
      <c r="A470" s="18"/>
      <c r="B470" s="201" t="s">
        <v>846</v>
      </c>
      <c r="C470" s="201"/>
      <c r="D470" s="201"/>
      <c r="E470" s="201"/>
      <c r="F470" s="201"/>
      <c r="G470" s="201"/>
      <c r="H470" s="201"/>
      <c r="I470" s="201"/>
      <c r="J470" s="201"/>
      <c r="K470" s="201"/>
      <c r="L470" s="201"/>
      <c r="M470" s="201"/>
      <c r="N470" s="201"/>
      <c r="O470" s="201"/>
      <c r="P470" s="201"/>
      <c r="Q470" s="201"/>
      <c r="R470" s="201"/>
      <c r="S470" s="201"/>
      <c r="T470" s="201"/>
      <c r="U470" s="201"/>
      <c r="V470" s="201"/>
      <c r="W470" s="201"/>
      <c r="X470" s="201"/>
      <c r="Y470" s="201"/>
      <c r="Z470" s="201"/>
      <c r="AA470" s="201"/>
      <c r="AB470" s="201"/>
      <c r="AC470" s="201"/>
      <c r="AD470" s="201"/>
      <c r="AE470" s="201"/>
      <c r="AF470" s="201"/>
      <c r="AG470" s="201"/>
      <c r="AH470" s="201"/>
      <c r="AI470" s="201"/>
      <c r="AJ470" s="201"/>
      <c r="AK470" s="201"/>
    </row>
    <row r="471" spans="1:37" ht="15" customHeight="1">
      <c r="A471" s="2" t="s">
        <v>847</v>
      </c>
      <c r="B471" s="77" t="s">
        <v>5</v>
      </c>
      <c r="C471" s="77"/>
      <c r="D471" s="77"/>
      <c r="E471" s="77"/>
      <c r="F471" s="77"/>
      <c r="G471" s="77"/>
      <c r="H471" s="77"/>
      <c r="I471" s="77"/>
      <c r="J471" s="77"/>
      <c r="K471" s="77"/>
      <c r="L471" s="77"/>
      <c r="M471" s="77"/>
      <c r="N471" s="77"/>
      <c r="O471" s="77"/>
      <c r="P471" s="77"/>
      <c r="Q471" s="77"/>
      <c r="R471" s="77"/>
      <c r="S471" s="77"/>
      <c r="T471" s="77"/>
      <c r="U471" s="77"/>
      <c r="V471" s="77"/>
      <c r="W471" s="77"/>
      <c r="X471" s="77"/>
      <c r="Y471" s="77"/>
      <c r="Z471" s="77"/>
      <c r="AA471" s="77"/>
      <c r="AB471" s="77"/>
      <c r="AC471" s="77"/>
      <c r="AD471" s="77"/>
      <c r="AE471" s="77"/>
      <c r="AF471" s="77"/>
      <c r="AG471" s="77"/>
      <c r="AH471" s="77"/>
      <c r="AI471" s="77"/>
      <c r="AJ471" s="77"/>
      <c r="AK471" s="77"/>
    </row>
    <row r="472" spans="1:37" ht="30">
      <c r="A472" s="3" t="s">
        <v>1163</v>
      </c>
      <c r="B472" s="77" t="s">
        <v>5</v>
      </c>
      <c r="C472" s="77"/>
      <c r="D472" s="77"/>
      <c r="E472" s="77"/>
      <c r="F472" s="77"/>
      <c r="G472" s="77"/>
      <c r="H472" s="77"/>
      <c r="I472" s="77"/>
      <c r="J472" s="77"/>
      <c r="K472" s="77"/>
      <c r="L472" s="77"/>
      <c r="M472" s="77"/>
      <c r="N472" s="77"/>
      <c r="O472" s="77"/>
      <c r="P472" s="77"/>
      <c r="Q472" s="77"/>
      <c r="R472" s="77"/>
      <c r="S472" s="77"/>
      <c r="T472" s="77"/>
      <c r="U472" s="77"/>
      <c r="V472" s="77"/>
      <c r="W472" s="77"/>
      <c r="X472" s="77"/>
      <c r="Y472" s="77"/>
      <c r="Z472" s="77"/>
      <c r="AA472" s="77"/>
      <c r="AB472" s="77"/>
      <c r="AC472" s="77"/>
      <c r="AD472" s="77"/>
      <c r="AE472" s="77"/>
      <c r="AF472" s="77"/>
      <c r="AG472" s="77"/>
      <c r="AH472" s="77"/>
      <c r="AI472" s="77"/>
      <c r="AJ472" s="77"/>
      <c r="AK472" s="77"/>
    </row>
    <row r="473" spans="1:37" ht="15" customHeight="1">
      <c r="A473" s="18" t="s">
        <v>705</v>
      </c>
      <c r="B473" s="77" t="s">
        <v>5</v>
      </c>
      <c r="C473" s="77"/>
      <c r="D473" s="77"/>
      <c r="E473" s="77"/>
      <c r="F473" s="77"/>
      <c r="G473" s="77"/>
      <c r="H473" s="77"/>
      <c r="I473" s="77"/>
      <c r="J473" s="77"/>
      <c r="K473" s="77"/>
      <c r="L473" s="77"/>
      <c r="M473" s="77"/>
      <c r="N473" s="77"/>
      <c r="O473" s="77"/>
      <c r="P473" s="77"/>
      <c r="Q473" s="77"/>
      <c r="R473" s="77"/>
      <c r="S473" s="77"/>
      <c r="T473" s="77"/>
      <c r="U473" s="77"/>
      <c r="V473" s="77"/>
      <c r="W473" s="77"/>
      <c r="X473" s="77"/>
      <c r="Y473" s="77"/>
      <c r="Z473" s="77"/>
      <c r="AA473" s="77"/>
      <c r="AB473" s="77"/>
      <c r="AC473" s="77"/>
      <c r="AD473" s="77"/>
      <c r="AE473" s="77"/>
      <c r="AF473" s="77"/>
      <c r="AG473" s="77"/>
      <c r="AH473" s="77"/>
      <c r="AI473" s="77"/>
      <c r="AJ473" s="77"/>
      <c r="AK473" s="77"/>
    </row>
    <row r="474" spans="1:37">
      <c r="A474" s="18"/>
      <c r="B474" s="146" t="s">
        <v>847</v>
      </c>
      <c r="C474" s="146"/>
      <c r="D474" s="146"/>
      <c r="E474" s="146"/>
      <c r="F474" s="146"/>
      <c r="G474" s="146"/>
      <c r="H474" s="146"/>
      <c r="I474" s="146"/>
      <c r="J474" s="146"/>
      <c r="K474" s="146"/>
      <c r="L474" s="146"/>
      <c r="M474" s="146"/>
      <c r="N474" s="146"/>
      <c r="O474" s="146"/>
      <c r="P474" s="146"/>
      <c r="Q474" s="146"/>
      <c r="R474" s="146"/>
      <c r="S474" s="146"/>
      <c r="T474" s="146"/>
      <c r="U474" s="146"/>
      <c r="V474" s="146"/>
      <c r="W474" s="146"/>
      <c r="X474" s="146"/>
      <c r="Y474" s="146"/>
      <c r="Z474" s="146"/>
      <c r="AA474" s="146"/>
      <c r="AB474" s="146"/>
      <c r="AC474" s="146"/>
      <c r="AD474" s="146"/>
      <c r="AE474" s="146"/>
      <c r="AF474" s="146"/>
      <c r="AG474" s="146"/>
      <c r="AH474" s="146"/>
      <c r="AI474" s="146"/>
      <c r="AJ474" s="146"/>
      <c r="AK474" s="146"/>
    </row>
    <row r="475" spans="1:37">
      <c r="A475" s="18"/>
      <c r="B475" s="43" t="s">
        <v>848</v>
      </c>
      <c r="C475" s="43"/>
      <c r="D475" s="43"/>
      <c r="E475" s="43"/>
      <c r="F475" s="43"/>
      <c r="G475" s="43"/>
      <c r="H475" s="43"/>
      <c r="I475" s="43"/>
      <c r="J475" s="43"/>
      <c r="K475" s="43"/>
      <c r="L475" s="43"/>
      <c r="M475" s="43"/>
      <c r="N475" s="43"/>
      <c r="O475" s="43"/>
      <c r="P475" s="43"/>
      <c r="Q475" s="43"/>
      <c r="R475" s="43"/>
      <c r="S475" s="43"/>
      <c r="T475" s="43"/>
      <c r="U475" s="43"/>
      <c r="V475" s="43"/>
      <c r="W475" s="43"/>
      <c r="X475" s="43"/>
      <c r="Y475" s="43"/>
      <c r="Z475" s="43"/>
      <c r="AA475" s="43"/>
      <c r="AB475" s="43"/>
      <c r="AC475" s="43"/>
      <c r="AD475" s="43"/>
      <c r="AE475" s="43"/>
      <c r="AF475" s="43"/>
      <c r="AG475" s="43"/>
      <c r="AH475" s="43"/>
      <c r="AI475" s="43"/>
      <c r="AJ475" s="43"/>
      <c r="AK475" s="43"/>
    </row>
    <row r="476" spans="1:37">
      <c r="A476" s="18"/>
      <c r="B476" s="43" t="s">
        <v>849</v>
      </c>
      <c r="C476" s="43"/>
      <c r="D476" s="43"/>
      <c r="E476" s="43"/>
      <c r="F476" s="43"/>
      <c r="G476" s="43"/>
      <c r="H476" s="43"/>
      <c r="I476" s="43"/>
      <c r="J476" s="43"/>
      <c r="K476" s="43"/>
      <c r="L476" s="43"/>
      <c r="M476" s="43"/>
      <c r="N476" s="43"/>
      <c r="O476" s="43"/>
      <c r="P476" s="43"/>
      <c r="Q476" s="43"/>
      <c r="R476" s="43"/>
      <c r="S476" s="43"/>
      <c r="T476" s="43"/>
      <c r="U476" s="43"/>
      <c r="V476" s="43"/>
      <c r="W476" s="43"/>
      <c r="X476" s="43"/>
      <c r="Y476" s="43"/>
      <c r="Z476" s="43"/>
      <c r="AA476" s="43"/>
      <c r="AB476" s="43"/>
      <c r="AC476" s="43"/>
      <c r="AD476" s="43"/>
      <c r="AE476" s="43"/>
      <c r="AF476" s="43"/>
      <c r="AG476" s="43"/>
      <c r="AH476" s="43"/>
      <c r="AI476" s="43"/>
      <c r="AJ476" s="43"/>
      <c r="AK476" s="43"/>
    </row>
    <row r="477" spans="1:37">
      <c r="A477" s="18"/>
      <c r="B477" s="43" t="s">
        <v>850</v>
      </c>
      <c r="C477" s="43"/>
      <c r="D477" s="43"/>
      <c r="E477" s="43"/>
      <c r="F477" s="43"/>
      <c r="G477" s="43"/>
      <c r="H477" s="43"/>
      <c r="I477" s="43"/>
      <c r="J477" s="43"/>
      <c r="K477" s="43"/>
      <c r="L477" s="43"/>
      <c r="M477" s="43"/>
      <c r="N477" s="43"/>
      <c r="O477" s="43"/>
      <c r="P477" s="43"/>
      <c r="Q477" s="43"/>
      <c r="R477" s="43"/>
      <c r="S477" s="43"/>
      <c r="T477" s="43"/>
      <c r="U477" s="43"/>
      <c r="V477" s="43"/>
      <c r="W477" s="43"/>
      <c r="X477" s="43"/>
      <c r="Y477" s="43"/>
      <c r="Z477" s="43"/>
      <c r="AA477" s="43"/>
      <c r="AB477" s="43"/>
      <c r="AC477" s="43"/>
      <c r="AD477" s="43"/>
      <c r="AE477" s="43"/>
      <c r="AF477" s="43"/>
      <c r="AG477" s="43"/>
      <c r="AH477" s="43"/>
      <c r="AI477" s="43"/>
      <c r="AJ477" s="43"/>
      <c r="AK477" s="43"/>
    </row>
    <row r="478" spans="1:37">
      <c r="A478" s="18"/>
      <c r="B478" s="38"/>
      <c r="C478" s="38"/>
      <c r="D478" s="38"/>
      <c r="E478" s="38"/>
      <c r="F478" s="38"/>
      <c r="G478" s="38"/>
      <c r="H478" s="38"/>
      <c r="I478" s="38"/>
      <c r="J478" s="38"/>
    </row>
    <row r="479" spans="1:37" ht="15.75" thickBot="1">
      <c r="A479" s="18"/>
      <c r="B479" s="12"/>
      <c r="C479" s="12"/>
      <c r="D479" s="12"/>
      <c r="E479" s="12"/>
      <c r="F479" s="12"/>
      <c r="G479" s="12"/>
      <c r="H479" s="12"/>
      <c r="I479" s="12"/>
      <c r="J479" s="12"/>
    </row>
    <row r="480" spans="1:37">
      <c r="A480" s="18"/>
      <c r="B480" s="20"/>
      <c r="C480" s="20"/>
      <c r="D480" s="39" t="s">
        <v>257</v>
      </c>
      <c r="E480" s="39"/>
      <c r="F480" s="39"/>
      <c r="G480" s="39"/>
      <c r="H480" s="39"/>
      <c r="I480" s="39"/>
      <c r="J480" s="39"/>
    </row>
    <row r="481" spans="1:37" ht="15.75" thickBot="1">
      <c r="A481" s="18"/>
      <c r="B481" s="13"/>
      <c r="C481" s="13"/>
      <c r="D481" s="40" t="s">
        <v>258</v>
      </c>
      <c r="E481" s="40"/>
      <c r="F481" s="40"/>
      <c r="G481" s="40"/>
      <c r="H481" s="40"/>
      <c r="I481" s="40"/>
      <c r="J481" s="40"/>
    </row>
    <row r="482" spans="1:37" ht="15.75" thickBot="1">
      <c r="A482" s="18"/>
      <c r="B482" s="24" t="s">
        <v>259</v>
      </c>
      <c r="C482" s="13"/>
      <c r="D482" s="42">
        <v>2014</v>
      </c>
      <c r="E482" s="42"/>
      <c r="F482" s="42"/>
      <c r="G482" s="13"/>
      <c r="H482" s="42">
        <v>2013</v>
      </c>
      <c r="I482" s="42"/>
      <c r="J482" s="42"/>
    </row>
    <row r="483" spans="1:37">
      <c r="A483" s="18"/>
      <c r="B483" s="15" t="s">
        <v>749</v>
      </c>
      <c r="C483" s="13"/>
      <c r="D483" s="26" t="s">
        <v>261</v>
      </c>
      <c r="E483" s="34" t="s">
        <v>348</v>
      </c>
      <c r="F483" s="26" t="s">
        <v>264</v>
      </c>
      <c r="G483" s="13"/>
      <c r="H483" s="27" t="s">
        <v>261</v>
      </c>
      <c r="I483" s="35" t="s">
        <v>348</v>
      </c>
      <c r="J483" s="27" t="s">
        <v>264</v>
      </c>
    </row>
    <row r="484" spans="1:37">
      <c r="A484" s="18"/>
      <c r="B484" s="43" t="s">
        <v>851</v>
      </c>
      <c r="C484" s="45"/>
      <c r="D484" s="60" t="s">
        <v>268</v>
      </c>
      <c r="E484" s="60"/>
      <c r="F484" s="45"/>
      <c r="G484" s="45"/>
      <c r="H484" s="59" t="s">
        <v>268</v>
      </c>
      <c r="I484" s="59"/>
      <c r="J484" s="45"/>
    </row>
    <row r="485" spans="1:37">
      <c r="A485" s="18"/>
      <c r="B485" s="43"/>
      <c r="C485" s="45"/>
      <c r="D485" s="60"/>
      <c r="E485" s="60"/>
      <c r="F485" s="45"/>
      <c r="G485" s="45"/>
      <c r="H485" s="59"/>
      <c r="I485" s="59"/>
      <c r="J485" s="45"/>
    </row>
    <row r="486" spans="1:37">
      <c r="A486" s="18"/>
      <c r="B486" s="43" t="s">
        <v>852</v>
      </c>
      <c r="C486" s="45"/>
      <c r="D486" s="60" t="s">
        <v>348</v>
      </c>
      <c r="E486" s="60"/>
      <c r="F486" s="64" t="s">
        <v>264</v>
      </c>
      <c r="G486" s="45"/>
      <c r="H486" s="59">
        <v>0.4</v>
      </c>
      <c r="I486" s="59"/>
      <c r="J486" s="45"/>
    </row>
    <row r="487" spans="1:37">
      <c r="A487" s="18"/>
      <c r="B487" s="43"/>
      <c r="C487" s="45"/>
      <c r="D487" s="60"/>
      <c r="E487" s="60"/>
      <c r="F487" s="64"/>
      <c r="G487" s="45"/>
      <c r="H487" s="59"/>
      <c r="I487" s="59"/>
      <c r="J487" s="45"/>
    </row>
    <row r="488" spans="1:37">
      <c r="A488" s="18"/>
      <c r="B488" s="43" t="s">
        <v>853</v>
      </c>
      <c r="C488" s="45"/>
      <c r="D488" s="60">
        <v>0.1</v>
      </c>
      <c r="E488" s="60"/>
      <c r="F488" s="45"/>
      <c r="G488" s="45"/>
      <c r="H488" s="59" t="s">
        <v>754</v>
      </c>
      <c r="I488" s="59"/>
      <c r="J488" s="43" t="s">
        <v>264</v>
      </c>
    </row>
    <row r="489" spans="1:37" ht="15.75" thickBot="1">
      <c r="A489" s="18"/>
      <c r="B489" s="43"/>
      <c r="C489" s="45"/>
      <c r="D489" s="55"/>
      <c r="E489" s="55"/>
      <c r="F489" s="66"/>
      <c r="G489" s="45"/>
      <c r="H489" s="56"/>
      <c r="I489" s="56"/>
      <c r="J489" s="85"/>
    </row>
    <row r="490" spans="1:37" ht="15.75" thickBot="1">
      <c r="A490" s="18"/>
      <c r="B490" s="195" t="s">
        <v>755</v>
      </c>
      <c r="C490" s="37"/>
      <c r="D490" s="196" t="s">
        <v>261</v>
      </c>
      <c r="E490" s="197" t="s">
        <v>348</v>
      </c>
      <c r="F490" s="196" t="s">
        <v>264</v>
      </c>
      <c r="G490" s="37"/>
      <c r="H490" s="165" t="s">
        <v>261</v>
      </c>
      <c r="I490" s="166" t="s">
        <v>349</v>
      </c>
      <c r="J490" s="165" t="s">
        <v>264</v>
      </c>
    </row>
    <row r="491" spans="1:37" ht="15.75" thickTop="1">
      <c r="A491" s="18"/>
      <c r="B491" s="77"/>
      <c r="C491" s="77"/>
      <c r="D491" s="77"/>
      <c r="E491" s="77"/>
      <c r="F491" s="77"/>
      <c r="G491" s="77"/>
      <c r="H491" s="77"/>
      <c r="I491" s="77"/>
      <c r="J491" s="77"/>
      <c r="K491" s="77"/>
      <c r="L491" s="77"/>
      <c r="M491" s="77"/>
      <c r="N491" s="77"/>
      <c r="O491" s="77"/>
      <c r="P491" s="77"/>
      <c r="Q491" s="77"/>
      <c r="R491" s="77"/>
      <c r="S491" s="77"/>
      <c r="T491" s="77"/>
      <c r="U491" s="77"/>
      <c r="V491" s="77"/>
      <c r="W491" s="77"/>
      <c r="X491" s="77"/>
      <c r="Y491" s="77"/>
      <c r="Z491" s="77"/>
      <c r="AA491" s="77"/>
      <c r="AB491" s="77"/>
      <c r="AC491" s="77"/>
      <c r="AD491" s="77"/>
      <c r="AE491" s="77"/>
      <c r="AF491" s="77"/>
      <c r="AG491" s="77"/>
      <c r="AH491" s="77"/>
      <c r="AI491" s="77"/>
      <c r="AJ491" s="77"/>
      <c r="AK491" s="77"/>
    </row>
    <row r="492" spans="1:37">
      <c r="A492" s="18"/>
      <c r="B492" s="43" t="s">
        <v>854</v>
      </c>
      <c r="C492" s="43"/>
      <c r="D492" s="43"/>
      <c r="E492" s="43"/>
      <c r="F492" s="43"/>
      <c r="G492" s="43"/>
      <c r="H492" s="43"/>
      <c r="I492" s="43"/>
      <c r="J492" s="43"/>
      <c r="K492" s="43"/>
      <c r="L492" s="43"/>
      <c r="M492" s="43"/>
      <c r="N492" s="43"/>
      <c r="O492" s="43"/>
      <c r="P492" s="43"/>
      <c r="Q492" s="43"/>
      <c r="R492" s="43"/>
      <c r="S492" s="43"/>
      <c r="T492" s="43"/>
      <c r="U492" s="43"/>
      <c r="V492" s="43"/>
      <c r="W492" s="43"/>
      <c r="X492" s="43"/>
      <c r="Y492" s="43"/>
      <c r="Z492" s="43"/>
      <c r="AA492" s="43"/>
      <c r="AB492" s="43"/>
      <c r="AC492" s="43"/>
      <c r="AD492" s="43"/>
      <c r="AE492" s="43"/>
      <c r="AF492" s="43"/>
      <c r="AG492" s="43"/>
      <c r="AH492" s="43"/>
      <c r="AI492" s="43"/>
      <c r="AJ492" s="43"/>
      <c r="AK492" s="43"/>
    </row>
    <row r="493" spans="1:37">
      <c r="A493" s="18"/>
      <c r="B493" s="38"/>
      <c r="C493" s="38"/>
      <c r="D493" s="38"/>
      <c r="E493" s="38"/>
      <c r="F493" s="38"/>
      <c r="G493" s="38"/>
      <c r="H493" s="38"/>
      <c r="I493" s="38"/>
      <c r="J493" s="38"/>
      <c r="K493" s="38"/>
      <c r="L493" s="38"/>
      <c r="M493" s="38"/>
      <c r="N493" s="38"/>
      <c r="O493" s="38"/>
      <c r="P493" s="38"/>
      <c r="Q493" s="38"/>
      <c r="R493" s="38"/>
    </row>
    <row r="494" spans="1:37" ht="15.75" thickBot="1">
      <c r="A494" s="18"/>
      <c r="B494" s="12"/>
      <c r="C494" s="12"/>
      <c r="D494" s="12"/>
      <c r="E494" s="12"/>
      <c r="F494" s="12"/>
      <c r="G494" s="12"/>
      <c r="H494" s="12"/>
      <c r="I494" s="12"/>
      <c r="J494" s="12"/>
      <c r="K494" s="12"/>
      <c r="L494" s="12"/>
      <c r="M494" s="12"/>
      <c r="N494" s="12"/>
      <c r="O494" s="12"/>
      <c r="P494" s="12"/>
      <c r="Q494" s="12"/>
      <c r="R494" s="12"/>
    </row>
    <row r="495" spans="1:37">
      <c r="A495" s="18"/>
      <c r="B495" s="20"/>
      <c r="C495" s="20"/>
      <c r="D495" s="39" t="s">
        <v>855</v>
      </c>
      <c r="E495" s="39"/>
      <c r="F495" s="39"/>
      <c r="G495" s="39"/>
      <c r="H495" s="39"/>
      <c r="I495" s="39"/>
      <c r="J495" s="39"/>
      <c r="K495" s="20"/>
      <c r="L495" s="39" t="s">
        <v>731</v>
      </c>
      <c r="M495" s="39"/>
      <c r="N495" s="39"/>
      <c r="O495" s="39"/>
      <c r="P495" s="39"/>
      <c r="Q495" s="39"/>
      <c r="R495" s="39"/>
    </row>
    <row r="496" spans="1:37" ht="15.75" thickBot="1">
      <c r="A496" s="18"/>
      <c r="B496" s="13"/>
      <c r="C496" s="13"/>
      <c r="D496" s="41" t="s">
        <v>257</v>
      </c>
      <c r="E496" s="41"/>
      <c r="F496" s="41"/>
      <c r="G496" s="41"/>
      <c r="H496" s="41"/>
      <c r="I496" s="41"/>
      <c r="J496" s="41"/>
      <c r="K496" s="13"/>
      <c r="L496" s="40" t="s">
        <v>856</v>
      </c>
      <c r="M496" s="40"/>
      <c r="N496" s="40"/>
      <c r="O496" s="40"/>
      <c r="P496" s="40"/>
      <c r="Q496" s="40"/>
      <c r="R496" s="40"/>
    </row>
    <row r="497" spans="1:37" ht="15.75" thickBot="1">
      <c r="A497" s="18"/>
      <c r="B497" s="13"/>
      <c r="C497" s="13"/>
      <c r="D497" s="40" t="s">
        <v>258</v>
      </c>
      <c r="E497" s="40"/>
      <c r="F497" s="40"/>
      <c r="G497" s="40"/>
      <c r="H497" s="40"/>
      <c r="I497" s="40"/>
      <c r="J497" s="40"/>
      <c r="K497" s="13"/>
      <c r="L497" s="39" t="s">
        <v>681</v>
      </c>
      <c r="M497" s="39"/>
      <c r="N497" s="39"/>
      <c r="O497" s="13"/>
      <c r="P497" s="167">
        <v>41639</v>
      </c>
      <c r="Q497" s="167"/>
      <c r="R497" s="167"/>
    </row>
    <row r="498" spans="1:37" ht="15.75" thickBot="1">
      <c r="A498" s="18"/>
      <c r="B498" s="24" t="s">
        <v>259</v>
      </c>
      <c r="C498" s="13"/>
      <c r="D498" s="42">
        <v>2014</v>
      </c>
      <c r="E498" s="42"/>
      <c r="F498" s="42"/>
      <c r="G498" s="13"/>
      <c r="H498" s="42">
        <v>2013</v>
      </c>
      <c r="I498" s="42"/>
      <c r="J498" s="42"/>
      <c r="K498" s="13"/>
      <c r="L498" s="40">
        <v>2014</v>
      </c>
      <c r="M498" s="40"/>
      <c r="N498" s="40"/>
      <c r="O498" s="13"/>
      <c r="P498" s="168"/>
      <c r="Q498" s="168"/>
      <c r="R498" s="168"/>
    </row>
    <row r="499" spans="1:37">
      <c r="A499" s="18"/>
      <c r="B499" s="44" t="s">
        <v>857</v>
      </c>
      <c r="C499" s="45"/>
      <c r="D499" s="46" t="s">
        <v>261</v>
      </c>
      <c r="E499" s="67" t="s">
        <v>268</v>
      </c>
      <c r="F499" s="50"/>
      <c r="G499" s="45"/>
      <c r="H499" s="44" t="s">
        <v>261</v>
      </c>
      <c r="I499" s="69" t="s">
        <v>350</v>
      </c>
      <c r="J499" s="44" t="s">
        <v>264</v>
      </c>
      <c r="K499" s="45"/>
      <c r="L499" s="46" t="s">
        <v>261</v>
      </c>
      <c r="M499" s="67" t="s">
        <v>268</v>
      </c>
      <c r="N499" s="50"/>
      <c r="O499" s="45"/>
      <c r="P499" s="44" t="s">
        <v>261</v>
      </c>
      <c r="Q499" s="69" t="s">
        <v>268</v>
      </c>
      <c r="R499" s="50"/>
    </row>
    <row r="500" spans="1:37">
      <c r="A500" s="18"/>
      <c r="B500" s="43"/>
      <c r="C500" s="45"/>
      <c r="D500" s="47"/>
      <c r="E500" s="68"/>
      <c r="F500" s="51"/>
      <c r="G500" s="45"/>
      <c r="H500" s="52"/>
      <c r="I500" s="70"/>
      <c r="J500" s="52"/>
      <c r="K500" s="45"/>
      <c r="L500" s="47"/>
      <c r="M500" s="68"/>
      <c r="N500" s="51"/>
      <c r="O500" s="45"/>
      <c r="P500" s="52"/>
      <c r="Q500" s="70"/>
      <c r="R500" s="51"/>
    </row>
    <row r="501" spans="1:37">
      <c r="A501" s="18"/>
      <c r="B501" s="43" t="s">
        <v>858</v>
      </c>
      <c r="C501" s="45"/>
      <c r="D501" s="60" t="s">
        <v>268</v>
      </c>
      <c r="E501" s="60"/>
      <c r="F501" s="45"/>
      <c r="G501" s="45"/>
      <c r="H501" s="59" t="s">
        <v>268</v>
      </c>
      <c r="I501" s="59"/>
      <c r="J501" s="45"/>
      <c r="K501" s="45"/>
      <c r="L501" s="60" t="s">
        <v>268</v>
      </c>
      <c r="M501" s="60"/>
      <c r="N501" s="45"/>
      <c r="O501" s="45"/>
      <c r="P501" s="59" t="s">
        <v>268</v>
      </c>
      <c r="Q501" s="59"/>
      <c r="R501" s="45"/>
    </row>
    <row r="502" spans="1:37">
      <c r="A502" s="18"/>
      <c r="B502" s="43"/>
      <c r="C502" s="45"/>
      <c r="D502" s="60"/>
      <c r="E502" s="60"/>
      <c r="F502" s="45"/>
      <c r="G502" s="45"/>
      <c r="H502" s="59"/>
      <c r="I502" s="59"/>
      <c r="J502" s="45"/>
      <c r="K502" s="45"/>
      <c r="L502" s="60"/>
      <c r="M502" s="60"/>
      <c r="N502" s="45"/>
      <c r="O502" s="45"/>
      <c r="P502" s="59"/>
      <c r="Q502" s="59"/>
      <c r="R502" s="45"/>
    </row>
    <row r="503" spans="1:37">
      <c r="A503" s="18"/>
      <c r="B503" s="43" t="s">
        <v>859</v>
      </c>
      <c r="C503" s="45"/>
      <c r="D503" s="60" t="s">
        <v>348</v>
      </c>
      <c r="E503" s="60"/>
      <c r="F503" s="64" t="s">
        <v>264</v>
      </c>
      <c r="G503" s="45"/>
      <c r="H503" s="45"/>
      <c r="I503" s="45"/>
      <c r="J503" s="45"/>
      <c r="K503" s="45"/>
      <c r="L503" s="60" t="s">
        <v>348</v>
      </c>
      <c r="M503" s="60"/>
      <c r="N503" s="64" t="s">
        <v>264</v>
      </c>
      <c r="O503" s="45"/>
      <c r="P503" s="59" t="s">
        <v>348</v>
      </c>
      <c r="Q503" s="59"/>
      <c r="R503" s="43" t="s">
        <v>264</v>
      </c>
    </row>
    <row r="504" spans="1:37">
      <c r="A504" s="18"/>
      <c r="B504" s="43"/>
      <c r="C504" s="45"/>
      <c r="D504" s="60"/>
      <c r="E504" s="60"/>
      <c r="F504" s="64"/>
      <c r="G504" s="45"/>
      <c r="H504" s="45"/>
      <c r="I504" s="45"/>
      <c r="J504" s="45"/>
      <c r="K504" s="45"/>
      <c r="L504" s="60"/>
      <c r="M504" s="60"/>
      <c r="N504" s="64"/>
      <c r="O504" s="45"/>
      <c r="P504" s="59"/>
      <c r="Q504" s="59"/>
      <c r="R504" s="43"/>
    </row>
    <row r="505" spans="1:37">
      <c r="A505" s="18"/>
      <c r="B505" s="43" t="s">
        <v>860</v>
      </c>
      <c r="C505" s="45"/>
      <c r="D505" s="60" t="s">
        <v>268</v>
      </c>
      <c r="E505" s="60"/>
      <c r="F505" s="45"/>
      <c r="G505" s="45"/>
      <c r="H505" s="59">
        <v>0.7</v>
      </c>
      <c r="I505" s="59"/>
      <c r="J505" s="45"/>
      <c r="K505" s="45"/>
      <c r="L505" s="60" t="s">
        <v>268</v>
      </c>
      <c r="M505" s="60"/>
      <c r="N505" s="45"/>
      <c r="O505" s="45"/>
      <c r="P505" s="59" t="s">
        <v>268</v>
      </c>
      <c r="Q505" s="59"/>
      <c r="R505" s="45"/>
    </row>
    <row r="506" spans="1:37" ht="15.75" thickBot="1">
      <c r="A506" s="18"/>
      <c r="B506" s="43"/>
      <c r="C506" s="45"/>
      <c r="D506" s="55"/>
      <c r="E506" s="55"/>
      <c r="F506" s="66"/>
      <c r="G506" s="45"/>
      <c r="H506" s="56"/>
      <c r="I506" s="56"/>
      <c r="J506" s="66"/>
      <c r="K506" s="45"/>
      <c r="L506" s="55"/>
      <c r="M506" s="55"/>
      <c r="N506" s="66"/>
      <c r="O506" s="45"/>
      <c r="P506" s="56"/>
      <c r="Q506" s="56"/>
      <c r="R506" s="66"/>
    </row>
    <row r="507" spans="1:37">
      <c r="A507" s="18"/>
      <c r="B507" s="71" t="s">
        <v>124</v>
      </c>
      <c r="C507" s="45"/>
      <c r="D507" s="46" t="s">
        <v>261</v>
      </c>
      <c r="E507" s="67" t="s">
        <v>348</v>
      </c>
      <c r="F507" s="46" t="s">
        <v>264</v>
      </c>
      <c r="G507" s="45"/>
      <c r="H507" s="44" t="s">
        <v>261</v>
      </c>
      <c r="I507" s="69">
        <v>0.4</v>
      </c>
      <c r="J507" s="50"/>
      <c r="K507" s="45"/>
      <c r="L507" s="46" t="s">
        <v>261</v>
      </c>
      <c r="M507" s="67" t="s">
        <v>348</v>
      </c>
      <c r="N507" s="46" t="s">
        <v>264</v>
      </c>
      <c r="O507" s="45"/>
      <c r="P507" s="44" t="s">
        <v>261</v>
      </c>
      <c r="Q507" s="69" t="s">
        <v>348</v>
      </c>
      <c r="R507" s="44" t="s">
        <v>264</v>
      </c>
    </row>
    <row r="508" spans="1:37" ht="15.75" thickBot="1">
      <c r="A508" s="18"/>
      <c r="B508" s="169"/>
      <c r="C508" s="73"/>
      <c r="D508" s="74"/>
      <c r="E508" s="83"/>
      <c r="F508" s="74"/>
      <c r="G508" s="73"/>
      <c r="H508" s="72"/>
      <c r="I508" s="84"/>
      <c r="J508" s="73"/>
      <c r="K508" s="73"/>
      <c r="L508" s="74"/>
      <c r="M508" s="83"/>
      <c r="N508" s="74"/>
      <c r="O508" s="73"/>
      <c r="P508" s="72"/>
      <c r="Q508" s="84"/>
      <c r="R508" s="72"/>
    </row>
    <row r="509" spans="1:37" ht="15.75" thickTop="1">
      <c r="A509" s="18"/>
      <c r="B509" s="77"/>
      <c r="C509" s="77"/>
      <c r="D509" s="77"/>
      <c r="E509" s="77"/>
      <c r="F509" s="77"/>
      <c r="G509" s="77"/>
      <c r="H509" s="77"/>
      <c r="I509" s="77"/>
      <c r="J509" s="77"/>
      <c r="K509" s="77"/>
      <c r="L509" s="77"/>
      <c r="M509" s="77"/>
      <c r="N509" s="77"/>
      <c r="O509" s="77"/>
      <c r="P509" s="77"/>
      <c r="Q509" s="77"/>
      <c r="R509" s="77"/>
      <c r="S509" s="77"/>
      <c r="T509" s="77"/>
      <c r="U509" s="77"/>
      <c r="V509" s="77"/>
      <c r="W509" s="77"/>
      <c r="X509" s="77"/>
      <c r="Y509" s="77"/>
      <c r="Z509" s="77"/>
      <c r="AA509" s="77"/>
      <c r="AB509" s="77"/>
      <c r="AC509" s="77"/>
      <c r="AD509" s="77"/>
      <c r="AE509" s="77"/>
      <c r="AF509" s="77"/>
      <c r="AG509" s="77"/>
      <c r="AH509" s="77"/>
      <c r="AI509" s="77"/>
      <c r="AJ509" s="77"/>
      <c r="AK509" s="77"/>
    </row>
    <row r="510" spans="1:37">
      <c r="A510" s="18"/>
      <c r="B510" s="45" t="s">
        <v>861</v>
      </c>
      <c r="C510" s="45"/>
      <c r="D510" s="45"/>
      <c r="E510" s="45"/>
      <c r="F510" s="45"/>
      <c r="G510" s="45"/>
      <c r="H510" s="45"/>
      <c r="I510" s="45"/>
      <c r="J510" s="45"/>
      <c r="K510" s="45"/>
      <c r="L510" s="45"/>
      <c r="M510" s="45"/>
      <c r="N510" s="45"/>
      <c r="O510" s="45"/>
      <c r="P510" s="45"/>
      <c r="Q510" s="45"/>
      <c r="R510" s="45"/>
      <c r="S510" s="45"/>
      <c r="T510" s="45"/>
      <c r="U510" s="45"/>
      <c r="V510" s="45"/>
      <c r="W510" s="45"/>
      <c r="X510" s="45"/>
      <c r="Y510" s="45"/>
      <c r="Z510" s="45"/>
      <c r="AA510" s="45"/>
      <c r="AB510" s="45"/>
      <c r="AC510" s="45"/>
      <c r="AD510" s="45"/>
      <c r="AE510" s="45"/>
      <c r="AF510" s="45"/>
      <c r="AG510" s="45"/>
      <c r="AH510" s="45"/>
      <c r="AI510" s="45"/>
      <c r="AJ510" s="45"/>
      <c r="AK510" s="45"/>
    </row>
    <row r="511" spans="1:37">
      <c r="A511" s="18"/>
      <c r="B511" s="38"/>
      <c r="C511" s="38"/>
      <c r="D511" s="38"/>
      <c r="E511" s="38"/>
      <c r="F511" s="38"/>
      <c r="G511" s="38"/>
      <c r="H511" s="38"/>
      <c r="I511" s="38"/>
      <c r="J511" s="38"/>
      <c r="K511" s="38"/>
      <c r="L511" s="38"/>
      <c r="M511" s="38"/>
      <c r="N511" s="38"/>
      <c r="O511" s="38"/>
      <c r="P511" s="38"/>
      <c r="Q511" s="38"/>
      <c r="R511" s="38"/>
      <c r="S511" s="38"/>
      <c r="T511" s="38"/>
      <c r="U511" s="38"/>
      <c r="V511" s="38"/>
      <c r="W511" s="38"/>
      <c r="X511" s="38"/>
      <c r="Y511" s="38"/>
      <c r="Z511" s="38"/>
    </row>
    <row r="512" spans="1:37" ht="15.75" thickBot="1">
      <c r="A512" s="18"/>
      <c r="B512" s="12"/>
      <c r="C512" s="12"/>
      <c r="D512" s="12"/>
      <c r="E512" s="12"/>
      <c r="F512" s="12"/>
      <c r="G512" s="12"/>
      <c r="H512" s="12"/>
      <c r="I512" s="12"/>
      <c r="J512" s="12"/>
      <c r="K512" s="12"/>
      <c r="L512" s="12"/>
      <c r="M512" s="12"/>
      <c r="N512" s="12"/>
      <c r="O512" s="12"/>
      <c r="P512" s="12"/>
      <c r="Q512" s="12"/>
      <c r="R512" s="12"/>
      <c r="S512" s="12"/>
      <c r="T512" s="12"/>
      <c r="U512" s="12"/>
      <c r="V512" s="12"/>
      <c r="W512" s="12"/>
      <c r="X512" s="12"/>
      <c r="Y512" s="12"/>
      <c r="Z512" s="12"/>
    </row>
    <row r="513" spans="1:37" ht="15.75" thickBot="1">
      <c r="A513" s="18"/>
      <c r="B513" s="20"/>
      <c r="C513" s="20"/>
      <c r="D513" s="42" t="s">
        <v>333</v>
      </c>
      <c r="E513" s="42"/>
      <c r="F513" s="42"/>
      <c r="G513" s="42"/>
      <c r="H513" s="42"/>
      <c r="I513" s="42"/>
      <c r="J513" s="42"/>
      <c r="K513" s="42"/>
      <c r="L513" s="42"/>
      <c r="M513" s="42"/>
      <c r="N513" s="42"/>
      <c r="O513" s="20"/>
      <c r="P513" s="42" t="s">
        <v>416</v>
      </c>
      <c r="Q513" s="42"/>
      <c r="R513" s="42"/>
      <c r="S513" s="42"/>
      <c r="T513" s="42"/>
      <c r="U513" s="42"/>
      <c r="V513" s="42"/>
      <c r="W513" s="42"/>
      <c r="X513" s="42"/>
      <c r="Y513" s="42"/>
      <c r="Z513" s="42"/>
    </row>
    <row r="514" spans="1:37">
      <c r="A514" s="18"/>
      <c r="B514" s="87" t="s">
        <v>259</v>
      </c>
      <c r="C514" s="45"/>
      <c r="D514" s="39" t="s">
        <v>862</v>
      </c>
      <c r="E514" s="39"/>
      <c r="F514" s="39"/>
      <c r="G514" s="50"/>
      <c r="H514" s="39" t="s">
        <v>802</v>
      </c>
      <c r="I514" s="39"/>
      <c r="J514" s="39"/>
      <c r="K514" s="50"/>
      <c r="L514" s="39" t="s">
        <v>865</v>
      </c>
      <c r="M514" s="39"/>
      <c r="N514" s="39"/>
      <c r="O514" s="45"/>
      <c r="P514" s="39" t="s">
        <v>862</v>
      </c>
      <c r="Q514" s="39"/>
      <c r="R514" s="39"/>
      <c r="S514" s="50"/>
      <c r="T514" s="39" t="s">
        <v>802</v>
      </c>
      <c r="U514" s="39"/>
      <c r="V514" s="39"/>
      <c r="W514" s="50"/>
      <c r="X514" s="39" t="s">
        <v>865</v>
      </c>
      <c r="Y514" s="39"/>
      <c r="Z514" s="39"/>
    </row>
    <row r="515" spans="1:37">
      <c r="A515" s="18"/>
      <c r="B515" s="87"/>
      <c r="C515" s="45"/>
      <c r="D515" s="41" t="s">
        <v>863</v>
      </c>
      <c r="E515" s="41"/>
      <c r="F515" s="41"/>
      <c r="G515" s="45"/>
      <c r="H515" s="41"/>
      <c r="I515" s="41"/>
      <c r="J515" s="41"/>
      <c r="K515" s="45"/>
      <c r="L515" s="41"/>
      <c r="M515" s="41"/>
      <c r="N515" s="41"/>
      <c r="O515" s="45"/>
      <c r="P515" s="41" t="s">
        <v>863</v>
      </c>
      <c r="Q515" s="41"/>
      <c r="R515" s="41"/>
      <c r="S515" s="45"/>
      <c r="T515" s="41"/>
      <c r="U515" s="41"/>
      <c r="V515" s="41"/>
      <c r="W515" s="45"/>
      <c r="X515" s="41"/>
      <c r="Y515" s="41"/>
      <c r="Z515" s="41"/>
    </row>
    <row r="516" spans="1:37" ht="15.75" thickBot="1">
      <c r="A516" s="18"/>
      <c r="B516" s="88"/>
      <c r="C516" s="45"/>
      <c r="D516" s="40" t="s">
        <v>864</v>
      </c>
      <c r="E516" s="40"/>
      <c r="F516" s="40"/>
      <c r="G516" s="45"/>
      <c r="H516" s="40"/>
      <c r="I516" s="40"/>
      <c r="J516" s="40"/>
      <c r="K516" s="45"/>
      <c r="L516" s="40"/>
      <c r="M516" s="40"/>
      <c r="N516" s="40"/>
      <c r="O516" s="45"/>
      <c r="P516" s="40" t="s">
        <v>864</v>
      </c>
      <c r="Q516" s="40"/>
      <c r="R516" s="40"/>
      <c r="S516" s="45"/>
      <c r="T516" s="40"/>
      <c r="U516" s="40"/>
      <c r="V516" s="40"/>
      <c r="W516" s="45"/>
      <c r="X516" s="40"/>
      <c r="Y516" s="40"/>
      <c r="Z516" s="40"/>
    </row>
    <row r="517" spans="1:37">
      <c r="A517" s="18"/>
      <c r="B517" s="44" t="s">
        <v>857</v>
      </c>
      <c r="C517" s="45"/>
      <c r="D517" s="46" t="s">
        <v>261</v>
      </c>
      <c r="E517" s="67" t="s">
        <v>268</v>
      </c>
      <c r="F517" s="50"/>
      <c r="G517" s="45"/>
      <c r="H517" s="46" t="s">
        <v>261</v>
      </c>
      <c r="I517" s="67" t="s">
        <v>268</v>
      </c>
      <c r="J517" s="50"/>
      <c r="K517" s="45"/>
      <c r="L517" s="46" t="s">
        <v>261</v>
      </c>
      <c r="M517" s="67" t="s">
        <v>268</v>
      </c>
      <c r="N517" s="50"/>
      <c r="O517" s="45"/>
      <c r="P517" s="44" t="s">
        <v>261</v>
      </c>
      <c r="Q517" s="69" t="s">
        <v>268</v>
      </c>
      <c r="R517" s="50"/>
      <c r="S517" s="45"/>
      <c r="T517" s="44" t="s">
        <v>261</v>
      </c>
      <c r="U517" s="69" t="s">
        <v>268</v>
      </c>
      <c r="V517" s="50"/>
      <c r="W517" s="45"/>
      <c r="X517" s="44" t="s">
        <v>261</v>
      </c>
      <c r="Y517" s="69" t="s">
        <v>268</v>
      </c>
      <c r="Z517" s="50"/>
    </row>
    <row r="518" spans="1:37">
      <c r="A518" s="18"/>
      <c r="B518" s="43"/>
      <c r="C518" s="45"/>
      <c r="D518" s="64"/>
      <c r="E518" s="60"/>
      <c r="F518" s="45"/>
      <c r="G518" s="45"/>
      <c r="H518" s="64"/>
      <c r="I518" s="60"/>
      <c r="J518" s="45"/>
      <c r="K518" s="45"/>
      <c r="L518" s="64"/>
      <c r="M518" s="60"/>
      <c r="N518" s="45"/>
      <c r="O518" s="45"/>
      <c r="P518" s="43"/>
      <c r="Q518" s="59"/>
      <c r="R518" s="45"/>
      <c r="S518" s="45"/>
      <c r="T518" s="43"/>
      <c r="U518" s="59"/>
      <c r="V518" s="45"/>
      <c r="W518" s="45"/>
      <c r="X518" s="43"/>
      <c r="Y518" s="59"/>
      <c r="Z518" s="45"/>
    </row>
    <row r="519" spans="1:37">
      <c r="A519" s="18"/>
      <c r="B519" s="43" t="s">
        <v>859</v>
      </c>
      <c r="C519" s="45"/>
      <c r="D519" s="60" t="s">
        <v>268</v>
      </c>
      <c r="E519" s="60"/>
      <c r="F519" s="45"/>
      <c r="G519" s="45"/>
      <c r="H519" s="60" t="s">
        <v>348</v>
      </c>
      <c r="I519" s="60"/>
      <c r="J519" s="64" t="s">
        <v>264</v>
      </c>
      <c r="K519" s="45"/>
      <c r="L519" s="60" t="s">
        <v>348</v>
      </c>
      <c r="M519" s="60"/>
      <c r="N519" s="64" t="s">
        <v>264</v>
      </c>
      <c r="O519" s="45"/>
      <c r="P519" s="59" t="s">
        <v>268</v>
      </c>
      <c r="Q519" s="59"/>
      <c r="R519" s="45"/>
      <c r="S519" s="45"/>
      <c r="T519" s="59" t="s">
        <v>348</v>
      </c>
      <c r="U519" s="59"/>
      <c r="V519" s="43" t="s">
        <v>264</v>
      </c>
      <c r="W519" s="45"/>
      <c r="X519" s="59" t="s">
        <v>348</v>
      </c>
      <c r="Y519" s="59"/>
      <c r="Z519" s="43" t="s">
        <v>264</v>
      </c>
    </row>
    <row r="520" spans="1:37">
      <c r="A520" s="18"/>
      <c r="B520" s="43"/>
      <c r="C520" s="45"/>
      <c r="D520" s="60"/>
      <c r="E520" s="60"/>
      <c r="F520" s="45"/>
      <c r="G520" s="45"/>
      <c r="H520" s="60"/>
      <c r="I520" s="60"/>
      <c r="J520" s="64"/>
      <c r="K520" s="45"/>
      <c r="L520" s="60"/>
      <c r="M520" s="60"/>
      <c r="N520" s="64"/>
      <c r="O520" s="45"/>
      <c r="P520" s="59"/>
      <c r="Q520" s="59"/>
      <c r="R520" s="45"/>
      <c r="S520" s="45"/>
      <c r="T520" s="59"/>
      <c r="U520" s="59"/>
      <c r="V520" s="43"/>
      <c r="W520" s="45"/>
      <c r="X520" s="59"/>
      <c r="Y520" s="59"/>
      <c r="Z520" s="43"/>
    </row>
    <row r="521" spans="1:37">
      <c r="A521" s="18"/>
      <c r="B521" s="43" t="s">
        <v>860</v>
      </c>
      <c r="C521" s="45"/>
      <c r="D521" s="60" t="s">
        <v>268</v>
      </c>
      <c r="E521" s="60"/>
      <c r="F521" s="45"/>
      <c r="G521" s="45"/>
      <c r="H521" s="60" t="s">
        <v>268</v>
      </c>
      <c r="I521" s="60"/>
      <c r="J521" s="45"/>
      <c r="K521" s="45"/>
      <c r="L521" s="60" t="s">
        <v>268</v>
      </c>
      <c r="M521" s="60"/>
      <c r="N521" s="45"/>
      <c r="O521" s="45"/>
      <c r="P521" s="59" t="s">
        <v>268</v>
      </c>
      <c r="Q521" s="59"/>
      <c r="R521" s="45"/>
      <c r="S521" s="45"/>
      <c r="T521" s="59" t="s">
        <v>268</v>
      </c>
      <c r="U521" s="59"/>
      <c r="V521" s="45"/>
      <c r="W521" s="45"/>
      <c r="X521" s="59" t="s">
        <v>268</v>
      </c>
      <c r="Y521" s="59"/>
      <c r="Z521" s="45"/>
    </row>
    <row r="522" spans="1:37" ht="15.75" thickBot="1">
      <c r="A522" s="18"/>
      <c r="B522" s="43"/>
      <c r="C522" s="45"/>
      <c r="D522" s="55"/>
      <c r="E522" s="55"/>
      <c r="F522" s="66"/>
      <c r="G522" s="45"/>
      <c r="H522" s="55"/>
      <c r="I522" s="55"/>
      <c r="J522" s="66"/>
      <c r="K522" s="45"/>
      <c r="L522" s="55"/>
      <c r="M522" s="55"/>
      <c r="N522" s="66"/>
      <c r="O522" s="45"/>
      <c r="P522" s="56"/>
      <c r="Q522" s="56"/>
      <c r="R522" s="66"/>
      <c r="S522" s="45"/>
      <c r="T522" s="56"/>
      <c r="U522" s="56"/>
      <c r="V522" s="66"/>
      <c r="W522" s="45"/>
      <c r="X522" s="56"/>
      <c r="Y522" s="56"/>
      <c r="Z522" s="66"/>
    </row>
    <row r="523" spans="1:37">
      <c r="A523" s="18"/>
      <c r="B523" s="71" t="s">
        <v>124</v>
      </c>
      <c r="C523" s="45"/>
      <c r="D523" s="46" t="s">
        <v>261</v>
      </c>
      <c r="E523" s="67" t="s">
        <v>268</v>
      </c>
      <c r="F523" s="50"/>
      <c r="G523" s="45"/>
      <c r="H523" s="46" t="s">
        <v>261</v>
      </c>
      <c r="I523" s="67" t="s">
        <v>348</v>
      </c>
      <c r="J523" s="46" t="s">
        <v>264</v>
      </c>
      <c r="K523" s="45"/>
      <c r="L523" s="46" t="s">
        <v>261</v>
      </c>
      <c r="M523" s="67" t="s">
        <v>348</v>
      </c>
      <c r="N523" s="46" t="s">
        <v>264</v>
      </c>
      <c r="O523" s="45"/>
      <c r="P523" s="44" t="s">
        <v>261</v>
      </c>
      <c r="Q523" s="69" t="s">
        <v>268</v>
      </c>
      <c r="R523" s="50"/>
      <c r="S523" s="45"/>
      <c r="T523" s="44" t="s">
        <v>261</v>
      </c>
      <c r="U523" s="69" t="s">
        <v>348</v>
      </c>
      <c r="V523" s="44" t="s">
        <v>264</v>
      </c>
      <c r="W523" s="45"/>
      <c r="X523" s="44" t="s">
        <v>261</v>
      </c>
      <c r="Y523" s="69" t="s">
        <v>348</v>
      </c>
      <c r="Z523" s="44" t="s">
        <v>264</v>
      </c>
    </row>
    <row r="524" spans="1:37" ht="15.75" thickBot="1">
      <c r="A524" s="18"/>
      <c r="B524" s="169"/>
      <c r="C524" s="73"/>
      <c r="D524" s="74"/>
      <c r="E524" s="83"/>
      <c r="F524" s="73"/>
      <c r="G524" s="73"/>
      <c r="H524" s="74"/>
      <c r="I524" s="83"/>
      <c r="J524" s="74"/>
      <c r="K524" s="73"/>
      <c r="L524" s="74"/>
      <c r="M524" s="83"/>
      <c r="N524" s="74"/>
      <c r="O524" s="73"/>
      <c r="P524" s="72"/>
      <c r="Q524" s="84"/>
      <c r="R524" s="73"/>
      <c r="S524" s="73"/>
      <c r="T524" s="72"/>
      <c r="U524" s="84"/>
      <c r="V524" s="72"/>
      <c r="W524" s="73"/>
      <c r="X524" s="72"/>
      <c r="Y524" s="84"/>
      <c r="Z524" s="72"/>
    </row>
    <row r="525" spans="1:37" ht="15.75" thickTop="1">
      <c r="A525" s="18"/>
      <c r="B525" s="157" t="s">
        <v>816</v>
      </c>
      <c r="C525" s="157"/>
      <c r="D525" s="157"/>
      <c r="E525" s="157"/>
      <c r="F525" s="157"/>
      <c r="G525" s="157"/>
      <c r="H525" s="157"/>
      <c r="I525" s="157"/>
      <c r="J525" s="157"/>
      <c r="K525" s="157"/>
      <c r="L525" s="157"/>
      <c r="M525" s="157"/>
      <c r="N525" s="157"/>
      <c r="O525" s="157"/>
      <c r="P525" s="157"/>
      <c r="Q525" s="157"/>
      <c r="R525" s="157"/>
      <c r="S525" s="157"/>
      <c r="T525" s="157"/>
      <c r="U525" s="157"/>
      <c r="V525" s="157"/>
      <c r="W525" s="157"/>
      <c r="X525" s="157"/>
      <c r="Y525" s="157"/>
      <c r="Z525" s="157"/>
      <c r="AA525" s="157"/>
      <c r="AB525" s="157"/>
      <c r="AC525" s="157"/>
      <c r="AD525" s="157"/>
      <c r="AE525" s="157"/>
      <c r="AF525" s="157"/>
      <c r="AG525" s="157"/>
      <c r="AH525" s="157"/>
      <c r="AI525" s="157"/>
      <c r="AJ525" s="157"/>
      <c r="AK525" s="157"/>
    </row>
    <row r="526" spans="1:37">
      <c r="A526" s="18"/>
      <c r="B526" s="77"/>
      <c r="C526" s="77"/>
      <c r="D526" s="77"/>
      <c r="E526" s="77"/>
      <c r="F526" s="77"/>
      <c r="G526" s="77"/>
      <c r="H526" s="77"/>
      <c r="I526" s="77"/>
      <c r="J526" s="77"/>
      <c r="K526" s="77"/>
      <c r="L526" s="77"/>
      <c r="M526" s="77"/>
      <c r="N526" s="77"/>
      <c r="O526" s="77"/>
      <c r="P526" s="77"/>
      <c r="Q526" s="77"/>
      <c r="R526" s="77"/>
      <c r="S526" s="77"/>
      <c r="T526" s="77"/>
      <c r="U526" s="77"/>
      <c r="V526" s="77"/>
      <c r="W526" s="77"/>
      <c r="X526" s="77"/>
      <c r="Y526" s="77"/>
      <c r="Z526" s="77"/>
      <c r="AA526" s="77"/>
      <c r="AB526" s="77"/>
      <c r="AC526" s="77"/>
      <c r="AD526" s="77"/>
      <c r="AE526" s="77"/>
      <c r="AF526" s="77"/>
      <c r="AG526" s="77"/>
      <c r="AH526" s="77"/>
      <c r="AI526" s="77"/>
      <c r="AJ526" s="77"/>
      <c r="AK526" s="77"/>
    </row>
    <row r="527" spans="1:37">
      <c r="A527" s="18"/>
      <c r="B527" s="43" t="s">
        <v>866</v>
      </c>
      <c r="C527" s="43"/>
      <c r="D527" s="43"/>
      <c r="E527" s="43"/>
      <c r="F527" s="43"/>
      <c r="G527" s="43"/>
      <c r="H527" s="43"/>
      <c r="I527" s="43"/>
      <c r="J527" s="43"/>
      <c r="K527" s="43"/>
      <c r="L527" s="43"/>
      <c r="M527" s="43"/>
      <c r="N527" s="43"/>
      <c r="O527" s="43"/>
      <c r="P527" s="43"/>
      <c r="Q527" s="43"/>
      <c r="R527" s="43"/>
      <c r="S527" s="43"/>
      <c r="T527" s="43"/>
      <c r="U527" s="43"/>
      <c r="V527" s="43"/>
      <c r="W527" s="43"/>
      <c r="X527" s="43"/>
      <c r="Y527" s="43"/>
      <c r="Z527" s="43"/>
      <c r="AA527" s="43"/>
      <c r="AB527" s="43"/>
      <c r="AC527" s="43"/>
      <c r="AD527" s="43"/>
      <c r="AE527" s="43"/>
      <c r="AF527" s="43"/>
      <c r="AG527" s="43"/>
      <c r="AH527" s="43"/>
      <c r="AI527" s="43"/>
      <c r="AJ527" s="43"/>
      <c r="AK527" s="43"/>
    </row>
    <row r="528" spans="1:37">
      <c r="A528" s="18"/>
      <c r="B528" s="38"/>
      <c r="C528" s="38"/>
      <c r="D528" s="38"/>
      <c r="E528" s="38"/>
      <c r="F528" s="38"/>
      <c r="G528" s="38"/>
      <c r="H528" s="38"/>
      <c r="I528" s="38"/>
      <c r="J528" s="38"/>
      <c r="K528" s="38"/>
      <c r="L528" s="38"/>
      <c r="M528" s="38"/>
      <c r="N528" s="38"/>
      <c r="O528" s="38"/>
      <c r="P528" s="38"/>
      <c r="Q528" s="38"/>
      <c r="R528" s="38"/>
      <c r="S528" s="38"/>
      <c r="T528" s="38"/>
    </row>
    <row r="529" spans="1:20" ht="15.75" thickBot="1">
      <c r="A529" s="18"/>
      <c r="B529" s="12"/>
      <c r="C529" s="12"/>
      <c r="D529" s="12"/>
      <c r="E529" s="12"/>
      <c r="F529" s="12"/>
      <c r="G529" s="12"/>
      <c r="H529" s="12"/>
      <c r="I529" s="12"/>
      <c r="J529" s="12"/>
      <c r="K529" s="12"/>
      <c r="L529" s="12"/>
      <c r="M529" s="12"/>
      <c r="N529" s="12"/>
      <c r="O529" s="12"/>
      <c r="P529" s="12"/>
      <c r="Q529" s="12"/>
      <c r="R529" s="12"/>
      <c r="S529" s="12"/>
      <c r="T529" s="12"/>
    </row>
    <row r="530" spans="1:20" ht="15.75" thickBot="1">
      <c r="A530" s="18"/>
      <c r="B530" s="20"/>
      <c r="C530" s="20"/>
      <c r="D530" s="180">
        <v>41729</v>
      </c>
      <c r="E530" s="180"/>
      <c r="F530" s="180"/>
      <c r="G530" s="180"/>
      <c r="H530" s="180"/>
      <c r="I530" s="180"/>
      <c r="J530" s="180"/>
      <c r="K530" s="180"/>
      <c r="L530" s="180"/>
      <c r="M530" s="20"/>
      <c r="N530" s="180">
        <v>41639</v>
      </c>
      <c r="O530" s="180"/>
      <c r="P530" s="180"/>
      <c r="Q530" s="180"/>
      <c r="R530" s="180"/>
      <c r="S530" s="180"/>
      <c r="T530" s="180"/>
    </row>
    <row r="531" spans="1:20">
      <c r="A531" s="18"/>
      <c r="B531" s="87" t="s">
        <v>259</v>
      </c>
      <c r="C531" s="45"/>
      <c r="D531" s="39" t="s">
        <v>867</v>
      </c>
      <c r="E531" s="39"/>
      <c r="F531" s="39"/>
      <c r="G531" s="50"/>
      <c r="H531" s="39" t="s">
        <v>868</v>
      </c>
      <c r="I531" s="39"/>
      <c r="J531" s="39"/>
      <c r="K531" s="50"/>
      <c r="L531" s="21" t="s">
        <v>869</v>
      </c>
      <c r="M531" s="45"/>
      <c r="N531" s="39" t="s">
        <v>867</v>
      </c>
      <c r="O531" s="39"/>
      <c r="P531" s="39"/>
      <c r="Q531" s="50"/>
      <c r="R531" s="39" t="s">
        <v>868</v>
      </c>
      <c r="S531" s="39"/>
      <c r="T531" s="39"/>
    </row>
    <row r="532" spans="1:20" ht="15.75" thickBot="1">
      <c r="A532" s="18"/>
      <c r="B532" s="88"/>
      <c r="C532" s="45"/>
      <c r="D532" s="40"/>
      <c r="E532" s="40"/>
      <c r="F532" s="40"/>
      <c r="G532" s="45"/>
      <c r="H532" s="40"/>
      <c r="I532" s="40"/>
      <c r="J532" s="40"/>
      <c r="K532" s="45"/>
      <c r="L532" s="23" t="s">
        <v>870</v>
      </c>
      <c r="M532" s="45"/>
      <c r="N532" s="40"/>
      <c r="O532" s="40"/>
      <c r="P532" s="40"/>
      <c r="Q532" s="51"/>
      <c r="R532" s="40"/>
      <c r="S532" s="40"/>
      <c r="T532" s="40"/>
    </row>
    <row r="533" spans="1:20">
      <c r="A533" s="18"/>
      <c r="B533" s="44" t="s">
        <v>871</v>
      </c>
      <c r="C533" s="45"/>
      <c r="D533" s="44" t="s">
        <v>261</v>
      </c>
      <c r="E533" s="69">
        <v>8.1</v>
      </c>
      <c r="F533" s="50"/>
      <c r="G533" s="45"/>
      <c r="H533" s="44" t="s">
        <v>261</v>
      </c>
      <c r="I533" s="69" t="s">
        <v>348</v>
      </c>
      <c r="J533" s="44" t="s">
        <v>264</v>
      </c>
      <c r="K533" s="45"/>
      <c r="L533" s="198" t="s">
        <v>526</v>
      </c>
      <c r="M533" s="45"/>
      <c r="N533" s="44" t="s">
        <v>261</v>
      </c>
      <c r="O533" s="69">
        <v>5.8</v>
      </c>
      <c r="P533" s="50"/>
      <c r="Q533" s="45"/>
      <c r="R533" s="44" t="s">
        <v>261</v>
      </c>
      <c r="S533" s="69" t="s">
        <v>268</v>
      </c>
      <c r="T533" s="50"/>
    </row>
    <row r="534" spans="1:20">
      <c r="A534" s="18"/>
      <c r="B534" s="43"/>
      <c r="C534" s="45"/>
      <c r="D534" s="52"/>
      <c r="E534" s="70"/>
      <c r="F534" s="51"/>
      <c r="G534" s="45"/>
      <c r="H534" s="52"/>
      <c r="I534" s="70"/>
      <c r="J534" s="52"/>
      <c r="K534" s="45"/>
      <c r="L534" s="147"/>
      <c r="M534" s="45"/>
      <c r="N534" s="52"/>
      <c r="O534" s="70"/>
      <c r="P534" s="51"/>
      <c r="Q534" s="45"/>
      <c r="R534" s="52"/>
      <c r="S534" s="70"/>
      <c r="T534" s="51"/>
    </row>
    <row r="535" spans="1:20">
      <c r="A535" s="18"/>
      <c r="B535" s="43" t="s">
        <v>872</v>
      </c>
      <c r="C535" s="45"/>
      <c r="D535" s="59">
        <v>7.1</v>
      </c>
      <c r="E535" s="59"/>
      <c r="F535" s="45"/>
      <c r="G535" s="45"/>
      <c r="H535" s="45"/>
      <c r="I535" s="45"/>
      <c r="J535" s="45"/>
      <c r="K535" s="45"/>
      <c r="L535" s="147" t="s">
        <v>526</v>
      </c>
      <c r="M535" s="45"/>
      <c r="N535" s="59">
        <v>7.7</v>
      </c>
      <c r="O535" s="59"/>
      <c r="P535" s="45"/>
      <c r="Q535" s="45"/>
      <c r="R535" s="59" t="s">
        <v>268</v>
      </c>
      <c r="S535" s="59"/>
      <c r="T535" s="45"/>
    </row>
    <row r="536" spans="1:20">
      <c r="A536" s="18"/>
      <c r="B536" s="43"/>
      <c r="C536" s="45"/>
      <c r="D536" s="59"/>
      <c r="E536" s="59"/>
      <c r="F536" s="45"/>
      <c r="G536" s="45"/>
      <c r="H536" s="45"/>
      <c r="I536" s="45"/>
      <c r="J536" s="45"/>
      <c r="K536" s="45"/>
      <c r="L536" s="147"/>
      <c r="M536" s="45"/>
      <c r="N536" s="59"/>
      <c r="O536" s="59"/>
      <c r="P536" s="45"/>
      <c r="Q536" s="45"/>
      <c r="R536" s="59"/>
      <c r="S536" s="59"/>
      <c r="T536" s="45"/>
    </row>
    <row r="537" spans="1:20">
      <c r="A537" s="18"/>
      <c r="B537" s="43" t="s">
        <v>873</v>
      </c>
      <c r="C537" s="45"/>
      <c r="D537" s="59">
        <v>4.4000000000000004</v>
      </c>
      <c r="E537" s="59"/>
      <c r="F537" s="45"/>
      <c r="G537" s="45"/>
      <c r="H537" s="59" t="s">
        <v>268</v>
      </c>
      <c r="I537" s="59"/>
      <c r="J537" s="45"/>
      <c r="K537" s="45"/>
      <c r="L537" s="147" t="s">
        <v>874</v>
      </c>
      <c r="M537" s="45"/>
      <c r="N537" s="59">
        <v>2.1</v>
      </c>
      <c r="O537" s="59"/>
      <c r="P537" s="45"/>
      <c r="Q537" s="45"/>
      <c r="R537" s="59" t="s">
        <v>268</v>
      </c>
      <c r="S537" s="59"/>
      <c r="T537" s="45"/>
    </row>
    <row r="538" spans="1:20">
      <c r="A538" s="18"/>
      <c r="B538" s="43"/>
      <c r="C538" s="45"/>
      <c r="D538" s="59"/>
      <c r="E538" s="59"/>
      <c r="F538" s="45"/>
      <c r="G538" s="45"/>
      <c r="H538" s="59"/>
      <c r="I538" s="59"/>
      <c r="J538" s="45"/>
      <c r="K538" s="45"/>
      <c r="L538" s="147"/>
      <c r="M538" s="45"/>
      <c r="N538" s="59"/>
      <c r="O538" s="59"/>
      <c r="P538" s="45"/>
      <c r="Q538" s="45"/>
      <c r="R538" s="59"/>
      <c r="S538" s="59"/>
      <c r="T538" s="45"/>
    </row>
    <row r="539" spans="1:20">
      <c r="A539" s="18"/>
      <c r="B539" s="43" t="s">
        <v>875</v>
      </c>
      <c r="C539" s="45"/>
      <c r="D539" s="59">
        <v>3.6</v>
      </c>
      <c r="E539" s="59"/>
      <c r="F539" s="45"/>
      <c r="G539" s="45"/>
      <c r="H539" s="59" t="s">
        <v>268</v>
      </c>
      <c r="I539" s="59"/>
      <c r="J539" s="45"/>
      <c r="K539" s="45"/>
      <c r="L539" s="147" t="s">
        <v>874</v>
      </c>
      <c r="M539" s="45"/>
      <c r="N539" s="59">
        <v>3.3</v>
      </c>
      <c r="O539" s="59"/>
      <c r="P539" s="45"/>
      <c r="Q539" s="45"/>
      <c r="R539" s="59" t="s">
        <v>348</v>
      </c>
      <c r="S539" s="59"/>
      <c r="T539" s="43" t="s">
        <v>264</v>
      </c>
    </row>
    <row r="540" spans="1:20">
      <c r="A540" s="18"/>
      <c r="B540" s="43"/>
      <c r="C540" s="45"/>
      <c r="D540" s="59"/>
      <c r="E540" s="59"/>
      <c r="F540" s="45"/>
      <c r="G540" s="45"/>
      <c r="H540" s="59"/>
      <c r="I540" s="59"/>
      <c r="J540" s="45"/>
      <c r="K540" s="45"/>
      <c r="L540" s="147"/>
      <c r="M540" s="45"/>
      <c r="N540" s="59"/>
      <c r="O540" s="59"/>
      <c r="P540" s="45"/>
      <c r="Q540" s="45"/>
      <c r="R540" s="59"/>
      <c r="S540" s="59"/>
      <c r="T540" s="43"/>
    </row>
    <row r="541" spans="1:20">
      <c r="A541" s="18"/>
      <c r="B541" s="43" t="s">
        <v>832</v>
      </c>
      <c r="C541" s="45"/>
      <c r="D541" s="59" t="s">
        <v>268</v>
      </c>
      <c r="E541" s="59"/>
      <c r="F541" s="45"/>
      <c r="G541" s="45"/>
      <c r="H541" s="59" t="s">
        <v>268</v>
      </c>
      <c r="I541" s="59"/>
      <c r="J541" s="45"/>
      <c r="K541" s="45"/>
      <c r="L541" s="147" t="s">
        <v>876</v>
      </c>
      <c r="M541" s="45"/>
      <c r="N541" s="59">
        <v>1.3</v>
      </c>
      <c r="O541" s="59"/>
      <c r="P541" s="45"/>
      <c r="Q541" s="45"/>
      <c r="R541" s="59" t="s">
        <v>268</v>
      </c>
      <c r="S541" s="59"/>
      <c r="T541" s="45"/>
    </row>
    <row r="542" spans="1:20">
      <c r="A542" s="18"/>
      <c r="B542" s="43"/>
      <c r="C542" s="45"/>
      <c r="D542" s="59"/>
      <c r="E542" s="59"/>
      <c r="F542" s="45"/>
      <c r="G542" s="45"/>
      <c r="H542" s="59"/>
      <c r="I542" s="59"/>
      <c r="J542" s="45"/>
      <c r="K542" s="45"/>
      <c r="L542" s="147"/>
      <c r="M542" s="45"/>
      <c r="N542" s="59"/>
      <c r="O542" s="59"/>
      <c r="P542" s="45"/>
      <c r="Q542" s="45"/>
      <c r="R542" s="59"/>
      <c r="S542" s="59"/>
      <c r="T542" s="45"/>
    </row>
    <row r="543" spans="1:20">
      <c r="A543" s="18"/>
      <c r="B543" s="43" t="s">
        <v>877</v>
      </c>
      <c r="C543" s="45"/>
      <c r="D543" s="59" t="s">
        <v>268</v>
      </c>
      <c r="E543" s="59"/>
      <c r="F543" s="45"/>
      <c r="G543" s="45"/>
      <c r="H543" s="59" t="s">
        <v>268</v>
      </c>
      <c r="I543" s="59"/>
      <c r="J543" s="45"/>
      <c r="K543" s="45"/>
      <c r="L543" s="147" t="s">
        <v>874</v>
      </c>
      <c r="M543" s="45"/>
      <c r="N543" s="59">
        <v>0.2</v>
      </c>
      <c r="O543" s="59"/>
      <c r="P543" s="45"/>
      <c r="Q543" s="45"/>
      <c r="R543" s="59" t="s">
        <v>268</v>
      </c>
      <c r="S543" s="59"/>
      <c r="T543" s="45"/>
    </row>
    <row r="544" spans="1:20" ht="15.75" thickBot="1">
      <c r="A544" s="18"/>
      <c r="B544" s="43"/>
      <c r="C544" s="45"/>
      <c r="D544" s="56"/>
      <c r="E544" s="56"/>
      <c r="F544" s="66"/>
      <c r="G544" s="45"/>
      <c r="H544" s="56"/>
      <c r="I544" s="56"/>
      <c r="J544" s="66"/>
      <c r="K544" s="45"/>
      <c r="L544" s="147"/>
      <c r="M544" s="45"/>
      <c r="N544" s="56"/>
      <c r="O544" s="56"/>
      <c r="P544" s="66"/>
      <c r="Q544" s="45"/>
      <c r="R544" s="56"/>
      <c r="S544" s="56"/>
      <c r="T544" s="66"/>
    </row>
    <row r="545" spans="1:37">
      <c r="A545" s="18"/>
      <c r="B545" s="43" t="s">
        <v>840</v>
      </c>
      <c r="C545" s="45"/>
      <c r="D545" s="46" t="s">
        <v>261</v>
      </c>
      <c r="E545" s="67">
        <v>23.2</v>
      </c>
      <c r="F545" s="50"/>
      <c r="G545" s="45"/>
      <c r="H545" s="46" t="s">
        <v>261</v>
      </c>
      <c r="I545" s="67" t="s">
        <v>348</v>
      </c>
      <c r="J545" s="46" t="s">
        <v>264</v>
      </c>
      <c r="K545" s="45"/>
      <c r="L545" s="45"/>
      <c r="M545" s="45"/>
      <c r="N545" s="44" t="s">
        <v>261</v>
      </c>
      <c r="O545" s="69">
        <v>20.399999999999999</v>
      </c>
      <c r="P545" s="50"/>
      <c r="Q545" s="45"/>
      <c r="R545" s="44" t="s">
        <v>261</v>
      </c>
      <c r="S545" s="69" t="s">
        <v>348</v>
      </c>
      <c r="T545" s="44" t="s">
        <v>264</v>
      </c>
    </row>
    <row r="546" spans="1:37" ht="15.75" thickBot="1">
      <c r="A546" s="18"/>
      <c r="B546" s="72"/>
      <c r="C546" s="73"/>
      <c r="D546" s="74"/>
      <c r="E546" s="83"/>
      <c r="F546" s="73"/>
      <c r="G546" s="73"/>
      <c r="H546" s="74"/>
      <c r="I546" s="83"/>
      <c r="J546" s="74"/>
      <c r="K546" s="73"/>
      <c r="L546" s="73"/>
      <c r="M546" s="73"/>
      <c r="N546" s="72"/>
      <c r="O546" s="84"/>
      <c r="P546" s="73"/>
      <c r="Q546" s="73"/>
      <c r="R546" s="72"/>
      <c r="S546" s="84"/>
      <c r="T546" s="72"/>
    </row>
    <row r="547" spans="1:37" ht="15.75" thickTop="1">
      <c r="A547" s="18"/>
      <c r="B547" s="79" t="s">
        <v>878</v>
      </c>
      <c r="C547" s="79"/>
      <c r="D547" s="79"/>
      <c r="E547" s="79"/>
      <c r="F547" s="79"/>
      <c r="G547" s="79"/>
      <c r="H547" s="79"/>
      <c r="I547" s="79"/>
      <c r="J547" s="79"/>
      <c r="K547" s="79"/>
      <c r="L547" s="79"/>
      <c r="M547" s="79"/>
      <c r="N547" s="79"/>
      <c r="O547" s="79"/>
      <c r="P547" s="79"/>
      <c r="Q547" s="79"/>
      <c r="R547" s="79"/>
      <c r="S547" s="79"/>
      <c r="T547" s="79"/>
      <c r="U547" s="79"/>
      <c r="V547" s="79"/>
      <c r="W547" s="79"/>
      <c r="X547" s="79"/>
      <c r="Y547" s="79"/>
      <c r="Z547" s="79"/>
      <c r="AA547" s="79"/>
      <c r="AB547" s="79"/>
      <c r="AC547" s="79"/>
      <c r="AD547" s="79"/>
      <c r="AE547" s="79"/>
      <c r="AF547" s="79"/>
      <c r="AG547" s="79"/>
      <c r="AH547" s="79"/>
      <c r="AI547" s="79"/>
      <c r="AJ547" s="79"/>
      <c r="AK547" s="79"/>
    </row>
    <row r="548" spans="1:37" ht="15" customHeight="1">
      <c r="A548" s="18" t="s">
        <v>1164</v>
      </c>
      <c r="B548" s="77" t="s">
        <v>5</v>
      </c>
      <c r="C548" s="77"/>
      <c r="D548" s="77"/>
      <c r="E548" s="77"/>
      <c r="F548" s="77"/>
      <c r="G548" s="77"/>
      <c r="H548" s="77"/>
      <c r="I548" s="77"/>
      <c r="J548" s="77"/>
      <c r="K548" s="77"/>
      <c r="L548" s="77"/>
      <c r="M548" s="77"/>
      <c r="N548" s="77"/>
      <c r="O548" s="77"/>
      <c r="P548" s="77"/>
      <c r="Q548" s="77"/>
      <c r="R548" s="77"/>
      <c r="S548" s="77"/>
      <c r="T548" s="77"/>
      <c r="U548" s="77"/>
      <c r="V548" s="77"/>
      <c r="W548" s="77"/>
      <c r="X548" s="77"/>
      <c r="Y548" s="77"/>
      <c r="Z548" s="77"/>
      <c r="AA548" s="77"/>
      <c r="AB548" s="77"/>
      <c r="AC548" s="77"/>
      <c r="AD548" s="77"/>
      <c r="AE548" s="77"/>
      <c r="AF548" s="77"/>
      <c r="AG548" s="77"/>
      <c r="AH548" s="77"/>
      <c r="AI548" s="77"/>
      <c r="AJ548" s="77"/>
      <c r="AK548" s="77"/>
    </row>
    <row r="549" spans="1:37">
      <c r="A549" s="18"/>
      <c r="B549" s="43" t="s">
        <v>850</v>
      </c>
      <c r="C549" s="43"/>
      <c r="D549" s="43"/>
      <c r="E549" s="43"/>
      <c r="F549" s="43"/>
      <c r="G549" s="43"/>
      <c r="H549" s="43"/>
      <c r="I549" s="43"/>
      <c r="J549" s="43"/>
      <c r="K549" s="43"/>
      <c r="L549" s="43"/>
      <c r="M549" s="43"/>
      <c r="N549" s="43"/>
      <c r="O549" s="43"/>
      <c r="P549" s="43"/>
      <c r="Q549" s="43"/>
      <c r="R549" s="43"/>
      <c r="S549" s="43"/>
      <c r="T549" s="43"/>
      <c r="U549" s="43"/>
      <c r="V549" s="43"/>
      <c r="W549" s="43"/>
      <c r="X549" s="43"/>
      <c r="Y549" s="43"/>
      <c r="Z549" s="43"/>
      <c r="AA549" s="43"/>
      <c r="AB549" s="43"/>
      <c r="AC549" s="43"/>
      <c r="AD549" s="43"/>
      <c r="AE549" s="43"/>
      <c r="AF549" s="43"/>
      <c r="AG549" s="43"/>
      <c r="AH549" s="43"/>
      <c r="AI549" s="43"/>
      <c r="AJ549" s="43"/>
      <c r="AK549" s="43"/>
    </row>
    <row r="550" spans="1:37">
      <c r="A550" s="18"/>
      <c r="B550" s="38"/>
      <c r="C550" s="38"/>
      <c r="D550" s="38"/>
      <c r="E550" s="38"/>
      <c r="F550" s="38"/>
      <c r="G550" s="38"/>
      <c r="H550" s="38"/>
      <c r="I550" s="38"/>
      <c r="J550" s="38"/>
    </row>
    <row r="551" spans="1:37" ht="15.75" thickBot="1">
      <c r="A551" s="18"/>
      <c r="B551" s="12"/>
      <c r="C551" s="12"/>
      <c r="D551" s="12"/>
      <c r="E551" s="12"/>
      <c r="F551" s="12"/>
      <c r="G551" s="12"/>
      <c r="H551" s="12"/>
      <c r="I551" s="12"/>
      <c r="J551" s="12"/>
    </row>
    <row r="552" spans="1:37">
      <c r="A552" s="18"/>
      <c r="B552" s="20"/>
      <c r="C552" s="20"/>
      <c r="D552" s="39" t="s">
        <v>257</v>
      </c>
      <c r="E552" s="39"/>
      <c r="F552" s="39"/>
      <c r="G552" s="39"/>
      <c r="H552" s="39"/>
      <c r="I552" s="39"/>
      <c r="J552" s="39"/>
    </row>
    <row r="553" spans="1:37" ht="15.75" thickBot="1">
      <c r="A553" s="18"/>
      <c r="B553" s="13"/>
      <c r="C553" s="13"/>
      <c r="D553" s="40" t="s">
        <v>258</v>
      </c>
      <c r="E553" s="40"/>
      <c r="F553" s="40"/>
      <c r="G553" s="40"/>
      <c r="H553" s="40"/>
      <c r="I553" s="40"/>
      <c r="J553" s="40"/>
    </row>
    <row r="554" spans="1:37" ht="15.75" thickBot="1">
      <c r="A554" s="18"/>
      <c r="B554" s="24" t="s">
        <v>259</v>
      </c>
      <c r="C554" s="13"/>
      <c r="D554" s="42">
        <v>2014</v>
      </c>
      <c r="E554" s="42"/>
      <c r="F554" s="42"/>
      <c r="G554" s="13"/>
      <c r="H554" s="42">
        <v>2013</v>
      </c>
      <c r="I554" s="42"/>
      <c r="J554" s="42"/>
    </row>
    <row r="555" spans="1:37">
      <c r="A555" s="18"/>
      <c r="B555" s="15" t="s">
        <v>749</v>
      </c>
      <c r="C555" s="13"/>
      <c r="D555" s="26" t="s">
        <v>261</v>
      </c>
      <c r="E555" s="34" t="s">
        <v>348</v>
      </c>
      <c r="F555" s="26" t="s">
        <v>264</v>
      </c>
      <c r="G555" s="13"/>
      <c r="H555" s="27" t="s">
        <v>261</v>
      </c>
      <c r="I555" s="35" t="s">
        <v>348</v>
      </c>
      <c r="J555" s="27" t="s">
        <v>264</v>
      </c>
    </row>
    <row r="556" spans="1:37">
      <c r="A556" s="18"/>
      <c r="B556" s="43" t="s">
        <v>851</v>
      </c>
      <c r="C556" s="45"/>
      <c r="D556" s="60" t="s">
        <v>268</v>
      </c>
      <c r="E556" s="60"/>
      <c r="F556" s="45"/>
      <c r="G556" s="45"/>
      <c r="H556" s="59" t="s">
        <v>268</v>
      </c>
      <c r="I556" s="59"/>
      <c r="J556" s="45"/>
    </row>
    <row r="557" spans="1:37">
      <c r="A557" s="18"/>
      <c r="B557" s="43"/>
      <c r="C557" s="45"/>
      <c r="D557" s="60"/>
      <c r="E557" s="60"/>
      <c r="F557" s="45"/>
      <c r="G557" s="45"/>
      <c r="H557" s="59"/>
      <c r="I557" s="59"/>
      <c r="J557" s="45"/>
    </row>
    <row r="558" spans="1:37">
      <c r="A558" s="18"/>
      <c r="B558" s="43" t="s">
        <v>852</v>
      </c>
      <c r="C558" s="45"/>
      <c r="D558" s="60" t="s">
        <v>348</v>
      </c>
      <c r="E558" s="60"/>
      <c r="F558" s="64" t="s">
        <v>264</v>
      </c>
      <c r="G558" s="45"/>
      <c r="H558" s="59">
        <v>0.4</v>
      </c>
      <c r="I558" s="59"/>
      <c r="J558" s="45"/>
    </row>
    <row r="559" spans="1:37">
      <c r="A559" s="18"/>
      <c r="B559" s="43"/>
      <c r="C559" s="45"/>
      <c r="D559" s="60"/>
      <c r="E559" s="60"/>
      <c r="F559" s="64"/>
      <c r="G559" s="45"/>
      <c r="H559" s="59"/>
      <c r="I559" s="59"/>
      <c r="J559" s="45"/>
    </row>
    <row r="560" spans="1:37">
      <c r="A560" s="18"/>
      <c r="B560" s="43" t="s">
        <v>853</v>
      </c>
      <c r="C560" s="45"/>
      <c r="D560" s="60">
        <v>0.1</v>
      </c>
      <c r="E560" s="60"/>
      <c r="F560" s="45"/>
      <c r="G560" s="45"/>
      <c r="H560" s="59" t="s">
        <v>754</v>
      </c>
      <c r="I560" s="59"/>
      <c r="J560" s="43" t="s">
        <v>264</v>
      </c>
    </row>
    <row r="561" spans="1:37" ht="15.75" thickBot="1">
      <c r="A561" s="18"/>
      <c r="B561" s="43"/>
      <c r="C561" s="45"/>
      <c r="D561" s="55"/>
      <c r="E561" s="55"/>
      <c r="F561" s="66"/>
      <c r="G561" s="45"/>
      <c r="H561" s="56"/>
      <c r="I561" s="56"/>
      <c r="J561" s="85"/>
    </row>
    <row r="562" spans="1:37" ht="15.75" thickBot="1">
      <c r="A562" s="18"/>
      <c r="B562" s="195" t="s">
        <v>755</v>
      </c>
      <c r="C562" s="37"/>
      <c r="D562" s="196" t="s">
        <v>261</v>
      </c>
      <c r="E562" s="197" t="s">
        <v>348</v>
      </c>
      <c r="F562" s="196" t="s">
        <v>264</v>
      </c>
      <c r="G562" s="37"/>
      <c r="H562" s="165" t="s">
        <v>261</v>
      </c>
      <c r="I562" s="166" t="s">
        <v>349</v>
      </c>
      <c r="J562" s="165" t="s">
        <v>264</v>
      </c>
    </row>
    <row r="563" spans="1:37" ht="15.75" thickTop="1">
      <c r="A563" s="18" t="s">
        <v>1173</v>
      </c>
      <c r="B563" s="77" t="s">
        <v>5</v>
      </c>
      <c r="C563" s="77"/>
      <c r="D563" s="77"/>
      <c r="E563" s="77"/>
      <c r="F563" s="77"/>
      <c r="G563" s="77"/>
      <c r="H563" s="77"/>
      <c r="I563" s="77"/>
      <c r="J563" s="77"/>
      <c r="K563" s="77"/>
      <c r="L563" s="77"/>
      <c r="M563" s="77"/>
      <c r="N563" s="77"/>
      <c r="O563" s="77"/>
      <c r="P563" s="77"/>
      <c r="Q563" s="77"/>
      <c r="R563" s="77"/>
      <c r="S563" s="77"/>
      <c r="T563" s="77"/>
      <c r="U563" s="77"/>
      <c r="V563" s="77"/>
      <c r="W563" s="77"/>
      <c r="X563" s="77"/>
      <c r="Y563" s="77"/>
      <c r="Z563" s="77"/>
      <c r="AA563" s="77"/>
      <c r="AB563" s="77"/>
      <c r="AC563" s="77"/>
      <c r="AD563" s="77"/>
      <c r="AE563" s="77"/>
      <c r="AF563" s="77"/>
      <c r="AG563" s="77"/>
      <c r="AH563" s="77"/>
      <c r="AI563" s="77"/>
      <c r="AJ563" s="77"/>
      <c r="AK563" s="77"/>
    </row>
    <row r="564" spans="1:37">
      <c r="A564" s="18"/>
      <c r="B564" s="45" t="s">
        <v>1172</v>
      </c>
      <c r="C564" s="45"/>
      <c r="D564" s="45"/>
      <c r="E564" s="45"/>
      <c r="F564" s="45"/>
      <c r="G564" s="45"/>
      <c r="H564" s="45"/>
      <c r="I564" s="45"/>
      <c r="J564" s="45"/>
      <c r="K564" s="45"/>
      <c r="L564" s="45"/>
      <c r="M564" s="45"/>
      <c r="N564" s="45"/>
      <c r="O564" s="45"/>
      <c r="P564" s="45"/>
      <c r="Q564" s="45"/>
      <c r="R564" s="45"/>
      <c r="S564" s="45"/>
      <c r="T564" s="45"/>
      <c r="U564" s="45"/>
      <c r="V564" s="45"/>
      <c r="W564" s="45"/>
      <c r="X564" s="45"/>
      <c r="Y564" s="45"/>
      <c r="Z564" s="45"/>
      <c r="AA564" s="45"/>
      <c r="AB564" s="45"/>
      <c r="AC564" s="45"/>
      <c r="AD564" s="45"/>
      <c r="AE564" s="45"/>
      <c r="AF564" s="45"/>
      <c r="AG564" s="45"/>
      <c r="AH564" s="45"/>
      <c r="AI564" s="45"/>
      <c r="AJ564" s="45"/>
      <c r="AK564" s="45"/>
    </row>
    <row r="565" spans="1:37">
      <c r="A565" s="18"/>
      <c r="B565" s="38"/>
      <c r="C565" s="38"/>
      <c r="D565" s="38"/>
      <c r="E565" s="38"/>
      <c r="F565" s="38"/>
      <c r="G565" s="38"/>
      <c r="H565" s="38"/>
      <c r="I565" s="38"/>
      <c r="J565" s="38"/>
      <c r="K565" s="38"/>
      <c r="L565" s="38"/>
      <c r="M565" s="38"/>
      <c r="N565" s="38"/>
      <c r="O565" s="38"/>
      <c r="P565" s="38"/>
      <c r="Q565" s="38"/>
      <c r="R565" s="38"/>
      <c r="S565" s="38"/>
      <c r="T565" s="38"/>
      <c r="U565" s="38"/>
      <c r="V565" s="38"/>
      <c r="W565" s="38"/>
      <c r="X565" s="38"/>
      <c r="Y565" s="38"/>
      <c r="Z565" s="38"/>
    </row>
    <row r="566" spans="1:37" ht="15.75" thickBot="1">
      <c r="A566" s="18"/>
      <c r="B566" s="12"/>
      <c r="C566" s="12"/>
      <c r="D566" s="12"/>
      <c r="E566" s="12"/>
      <c r="F566" s="12"/>
      <c r="G566" s="12"/>
      <c r="H566" s="12"/>
      <c r="I566" s="12"/>
      <c r="J566" s="12"/>
      <c r="K566" s="12"/>
      <c r="L566" s="12"/>
      <c r="M566" s="12"/>
      <c r="N566" s="12"/>
      <c r="O566" s="12"/>
      <c r="P566" s="12"/>
      <c r="Q566" s="12"/>
      <c r="R566" s="12"/>
      <c r="S566" s="12"/>
      <c r="T566" s="12"/>
      <c r="U566" s="12"/>
      <c r="V566" s="12"/>
      <c r="W566" s="12"/>
      <c r="X566" s="12"/>
      <c r="Y566" s="12"/>
      <c r="Z566" s="12"/>
    </row>
    <row r="567" spans="1:37" ht="15.75" thickBot="1">
      <c r="A567" s="18"/>
      <c r="B567" s="20"/>
      <c r="C567" s="20"/>
      <c r="D567" s="42" t="s">
        <v>333</v>
      </c>
      <c r="E567" s="42"/>
      <c r="F567" s="42"/>
      <c r="G567" s="42"/>
      <c r="H567" s="42"/>
      <c r="I567" s="42"/>
      <c r="J567" s="42"/>
      <c r="K567" s="42"/>
      <c r="L567" s="42"/>
      <c r="M567" s="42"/>
      <c r="N567" s="42"/>
      <c r="O567" s="20"/>
      <c r="P567" s="42" t="s">
        <v>416</v>
      </c>
      <c r="Q567" s="42"/>
      <c r="R567" s="42"/>
      <c r="S567" s="42"/>
      <c r="T567" s="42"/>
      <c r="U567" s="42"/>
      <c r="V567" s="42"/>
      <c r="W567" s="42"/>
      <c r="X567" s="42"/>
      <c r="Y567" s="42"/>
      <c r="Z567" s="42"/>
    </row>
    <row r="568" spans="1:37">
      <c r="A568" s="18"/>
      <c r="B568" s="87" t="s">
        <v>259</v>
      </c>
      <c r="C568" s="45"/>
      <c r="D568" s="39" t="s">
        <v>862</v>
      </c>
      <c r="E568" s="39"/>
      <c r="F568" s="39"/>
      <c r="G568" s="50"/>
      <c r="H568" s="39" t="s">
        <v>802</v>
      </c>
      <c r="I568" s="39"/>
      <c r="J568" s="39"/>
      <c r="K568" s="50"/>
      <c r="L568" s="39" t="s">
        <v>865</v>
      </c>
      <c r="M568" s="39"/>
      <c r="N568" s="39"/>
      <c r="O568" s="45"/>
      <c r="P568" s="39" t="s">
        <v>862</v>
      </c>
      <c r="Q568" s="39"/>
      <c r="R568" s="39"/>
      <c r="S568" s="50"/>
      <c r="T568" s="39" t="s">
        <v>802</v>
      </c>
      <c r="U568" s="39"/>
      <c r="V568" s="39"/>
      <c r="W568" s="50"/>
      <c r="X568" s="39" t="s">
        <v>865</v>
      </c>
      <c r="Y568" s="39"/>
      <c r="Z568" s="39"/>
    </row>
    <row r="569" spans="1:37">
      <c r="A569" s="18"/>
      <c r="B569" s="87"/>
      <c r="C569" s="45"/>
      <c r="D569" s="41" t="s">
        <v>863</v>
      </c>
      <c r="E569" s="41"/>
      <c r="F569" s="41"/>
      <c r="G569" s="45"/>
      <c r="H569" s="41"/>
      <c r="I569" s="41"/>
      <c r="J569" s="41"/>
      <c r="K569" s="45"/>
      <c r="L569" s="41"/>
      <c r="M569" s="41"/>
      <c r="N569" s="41"/>
      <c r="O569" s="45"/>
      <c r="P569" s="41" t="s">
        <v>863</v>
      </c>
      <c r="Q569" s="41"/>
      <c r="R569" s="41"/>
      <c r="S569" s="45"/>
      <c r="T569" s="41"/>
      <c r="U569" s="41"/>
      <c r="V569" s="41"/>
      <c r="W569" s="45"/>
      <c r="X569" s="41"/>
      <c r="Y569" s="41"/>
      <c r="Z569" s="41"/>
    </row>
    <row r="570" spans="1:37" ht="15.75" thickBot="1">
      <c r="A570" s="18"/>
      <c r="B570" s="88"/>
      <c r="C570" s="45"/>
      <c r="D570" s="40" t="s">
        <v>864</v>
      </c>
      <c r="E570" s="40"/>
      <c r="F570" s="40"/>
      <c r="G570" s="45"/>
      <c r="H570" s="40"/>
      <c r="I570" s="40"/>
      <c r="J570" s="40"/>
      <c r="K570" s="45"/>
      <c r="L570" s="40"/>
      <c r="M570" s="40"/>
      <c r="N570" s="40"/>
      <c r="O570" s="45"/>
      <c r="P570" s="40" t="s">
        <v>864</v>
      </c>
      <c r="Q570" s="40"/>
      <c r="R570" s="40"/>
      <c r="S570" s="45"/>
      <c r="T570" s="40"/>
      <c r="U570" s="40"/>
      <c r="V570" s="40"/>
      <c r="W570" s="45"/>
      <c r="X570" s="40"/>
      <c r="Y570" s="40"/>
      <c r="Z570" s="40"/>
    </row>
    <row r="571" spans="1:37">
      <c r="A571" s="18"/>
      <c r="B571" s="44" t="s">
        <v>857</v>
      </c>
      <c r="C571" s="45"/>
      <c r="D571" s="46" t="s">
        <v>261</v>
      </c>
      <c r="E571" s="67" t="s">
        <v>268</v>
      </c>
      <c r="F571" s="50"/>
      <c r="G571" s="45"/>
      <c r="H571" s="46" t="s">
        <v>261</v>
      </c>
      <c r="I571" s="67" t="s">
        <v>268</v>
      </c>
      <c r="J571" s="50"/>
      <c r="K571" s="45"/>
      <c r="L571" s="46" t="s">
        <v>261</v>
      </c>
      <c r="M571" s="67" t="s">
        <v>268</v>
      </c>
      <c r="N571" s="50"/>
      <c r="O571" s="45"/>
      <c r="P571" s="44" t="s">
        <v>261</v>
      </c>
      <c r="Q571" s="69" t="s">
        <v>268</v>
      </c>
      <c r="R571" s="50"/>
      <c r="S571" s="45"/>
      <c r="T571" s="44" t="s">
        <v>261</v>
      </c>
      <c r="U571" s="69" t="s">
        <v>268</v>
      </c>
      <c r="V571" s="50"/>
      <c r="W571" s="45"/>
      <c r="X571" s="44" t="s">
        <v>261</v>
      </c>
      <c r="Y571" s="69" t="s">
        <v>268</v>
      </c>
      <c r="Z571" s="50"/>
    </row>
    <row r="572" spans="1:37">
      <c r="A572" s="18"/>
      <c r="B572" s="43"/>
      <c r="C572" s="45"/>
      <c r="D572" s="64"/>
      <c r="E572" s="60"/>
      <c r="F572" s="45"/>
      <c r="G572" s="45"/>
      <c r="H572" s="64"/>
      <c r="I572" s="60"/>
      <c r="J572" s="45"/>
      <c r="K572" s="45"/>
      <c r="L572" s="64"/>
      <c r="M572" s="60"/>
      <c r="N572" s="45"/>
      <c r="O572" s="45"/>
      <c r="P572" s="43"/>
      <c r="Q572" s="59"/>
      <c r="R572" s="45"/>
      <c r="S572" s="45"/>
      <c r="T572" s="43"/>
      <c r="U572" s="59"/>
      <c r="V572" s="45"/>
      <c r="W572" s="45"/>
      <c r="X572" s="43"/>
      <c r="Y572" s="59"/>
      <c r="Z572" s="45"/>
    </row>
    <row r="573" spans="1:37">
      <c r="A573" s="18"/>
      <c r="B573" s="43" t="s">
        <v>859</v>
      </c>
      <c r="C573" s="45"/>
      <c r="D573" s="60" t="s">
        <v>268</v>
      </c>
      <c r="E573" s="60"/>
      <c r="F573" s="45"/>
      <c r="G573" s="45"/>
      <c r="H573" s="60" t="s">
        <v>348</v>
      </c>
      <c r="I573" s="60"/>
      <c r="J573" s="64" t="s">
        <v>264</v>
      </c>
      <c r="K573" s="45"/>
      <c r="L573" s="60" t="s">
        <v>348</v>
      </c>
      <c r="M573" s="60"/>
      <c r="N573" s="64" t="s">
        <v>264</v>
      </c>
      <c r="O573" s="45"/>
      <c r="P573" s="59" t="s">
        <v>268</v>
      </c>
      <c r="Q573" s="59"/>
      <c r="R573" s="45"/>
      <c r="S573" s="45"/>
      <c r="T573" s="59" t="s">
        <v>348</v>
      </c>
      <c r="U573" s="59"/>
      <c r="V573" s="43" t="s">
        <v>264</v>
      </c>
      <c r="W573" s="45"/>
      <c r="X573" s="59" t="s">
        <v>348</v>
      </c>
      <c r="Y573" s="59"/>
      <c r="Z573" s="43" t="s">
        <v>264</v>
      </c>
    </row>
    <row r="574" spans="1:37">
      <c r="A574" s="18"/>
      <c r="B574" s="43"/>
      <c r="C574" s="45"/>
      <c r="D574" s="60"/>
      <c r="E574" s="60"/>
      <c r="F574" s="45"/>
      <c r="G574" s="45"/>
      <c r="H574" s="60"/>
      <c r="I574" s="60"/>
      <c r="J574" s="64"/>
      <c r="K574" s="45"/>
      <c r="L574" s="60"/>
      <c r="M574" s="60"/>
      <c r="N574" s="64"/>
      <c r="O574" s="45"/>
      <c r="P574" s="59"/>
      <c r="Q574" s="59"/>
      <c r="R574" s="45"/>
      <c r="S574" s="45"/>
      <c r="T574" s="59"/>
      <c r="U574" s="59"/>
      <c r="V574" s="43"/>
      <c r="W574" s="45"/>
      <c r="X574" s="59"/>
      <c r="Y574" s="59"/>
      <c r="Z574" s="43"/>
    </row>
    <row r="575" spans="1:37">
      <c r="A575" s="18"/>
      <c r="B575" s="43" t="s">
        <v>860</v>
      </c>
      <c r="C575" s="45"/>
      <c r="D575" s="60" t="s">
        <v>268</v>
      </c>
      <c r="E575" s="60"/>
      <c r="F575" s="45"/>
      <c r="G575" s="45"/>
      <c r="H575" s="60" t="s">
        <v>268</v>
      </c>
      <c r="I575" s="60"/>
      <c r="J575" s="45"/>
      <c r="K575" s="45"/>
      <c r="L575" s="60" t="s">
        <v>268</v>
      </c>
      <c r="M575" s="60"/>
      <c r="N575" s="45"/>
      <c r="O575" s="45"/>
      <c r="P575" s="59" t="s">
        <v>268</v>
      </c>
      <c r="Q575" s="59"/>
      <c r="R575" s="45"/>
      <c r="S575" s="45"/>
      <c r="T575" s="59" t="s">
        <v>268</v>
      </c>
      <c r="U575" s="59"/>
      <c r="V575" s="45"/>
      <c r="W575" s="45"/>
      <c r="X575" s="59" t="s">
        <v>268</v>
      </c>
      <c r="Y575" s="59"/>
      <c r="Z575" s="45"/>
    </row>
    <row r="576" spans="1:37" ht="15.75" thickBot="1">
      <c r="A576" s="18"/>
      <c r="B576" s="43"/>
      <c r="C576" s="45"/>
      <c r="D576" s="55"/>
      <c r="E576" s="55"/>
      <c r="F576" s="66"/>
      <c r="G576" s="45"/>
      <c r="H576" s="55"/>
      <c r="I576" s="55"/>
      <c r="J576" s="66"/>
      <c r="K576" s="45"/>
      <c r="L576" s="55"/>
      <c r="M576" s="55"/>
      <c r="N576" s="66"/>
      <c r="O576" s="45"/>
      <c r="P576" s="56"/>
      <c r="Q576" s="56"/>
      <c r="R576" s="66"/>
      <c r="S576" s="45"/>
      <c r="T576" s="56"/>
      <c r="U576" s="56"/>
      <c r="V576" s="66"/>
      <c r="W576" s="45"/>
      <c r="X576" s="56"/>
      <c r="Y576" s="56"/>
      <c r="Z576" s="66"/>
    </row>
    <row r="577" spans="1:37">
      <c r="A577" s="18"/>
      <c r="B577" s="71" t="s">
        <v>124</v>
      </c>
      <c r="C577" s="45"/>
      <c r="D577" s="46" t="s">
        <v>261</v>
      </c>
      <c r="E577" s="67" t="s">
        <v>268</v>
      </c>
      <c r="F577" s="50"/>
      <c r="G577" s="45"/>
      <c r="H577" s="46" t="s">
        <v>261</v>
      </c>
      <c r="I577" s="67" t="s">
        <v>348</v>
      </c>
      <c r="J577" s="46" t="s">
        <v>264</v>
      </c>
      <c r="K577" s="45"/>
      <c r="L577" s="46" t="s">
        <v>261</v>
      </c>
      <c r="M577" s="67" t="s">
        <v>348</v>
      </c>
      <c r="N577" s="46" t="s">
        <v>264</v>
      </c>
      <c r="O577" s="45"/>
      <c r="P577" s="44" t="s">
        <v>261</v>
      </c>
      <c r="Q577" s="69" t="s">
        <v>268</v>
      </c>
      <c r="R577" s="50"/>
      <c r="S577" s="45"/>
      <c r="T577" s="44" t="s">
        <v>261</v>
      </c>
      <c r="U577" s="69" t="s">
        <v>348</v>
      </c>
      <c r="V577" s="44" t="s">
        <v>264</v>
      </c>
      <c r="W577" s="45"/>
      <c r="X577" s="44" t="s">
        <v>261</v>
      </c>
      <c r="Y577" s="69" t="s">
        <v>348</v>
      </c>
      <c r="Z577" s="44" t="s">
        <v>264</v>
      </c>
    </row>
    <row r="578" spans="1:37" ht="15.75" thickBot="1">
      <c r="A578" s="18"/>
      <c r="B578" s="169"/>
      <c r="C578" s="73"/>
      <c r="D578" s="74"/>
      <c r="E578" s="83"/>
      <c r="F578" s="73"/>
      <c r="G578" s="73"/>
      <c r="H578" s="74"/>
      <c r="I578" s="83"/>
      <c r="J578" s="74"/>
      <c r="K578" s="73"/>
      <c r="L578" s="74"/>
      <c r="M578" s="83"/>
      <c r="N578" s="74"/>
      <c r="O578" s="73"/>
      <c r="P578" s="72"/>
      <c r="Q578" s="84"/>
      <c r="R578" s="73"/>
      <c r="S578" s="73"/>
      <c r="T578" s="72"/>
      <c r="U578" s="84"/>
      <c r="V578" s="72"/>
      <c r="W578" s="73"/>
      <c r="X578" s="72"/>
      <c r="Y578" s="84"/>
      <c r="Z578" s="72"/>
    </row>
    <row r="579" spans="1:37" ht="15.75" thickTop="1">
      <c r="A579" s="18"/>
      <c r="B579" s="157" t="s">
        <v>816</v>
      </c>
      <c r="C579" s="157"/>
      <c r="D579" s="157"/>
      <c r="E579" s="157"/>
      <c r="F579" s="157"/>
      <c r="G579" s="157"/>
      <c r="H579" s="157"/>
      <c r="I579" s="157"/>
      <c r="J579" s="157"/>
      <c r="K579" s="157"/>
      <c r="L579" s="157"/>
      <c r="M579" s="157"/>
      <c r="N579" s="157"/>
      <c r="O579" s="157"/>
      <c r="P579" s="157"/>
      <c r="Q579" s="157"/>
      <c r="R579" s="157"/>
      <c r="S579" s="157"/>
      <c r="T579" s="157"/>
      <c r="U579" s="157"/>
      <c r="V579" s="157"/>
      <c r="W579" s="157"/>
      <c r="X579" s="157"/>
      <c r="Y579" s="157"/>
      <c r="Z579" s="157"/>
      <c r="AA579" s="157"/>
      <c r="AB579" s="157"/>
      <c r="AC579" s="157"/>
      <c r="AD579" s="157"/>
      <c r="AE579" s="157"/>
      <c r="AF579" s="157"/>
      <c r="AG579" s="157"/>
      <c r="AH579" s="157"/>
      <c r="AI579" s="157"/>
      <c r="AJ579" s="157"/>
      <c r="AK579" s="157"/>
    </row>
    <row r="580" spans="1:37" ht="15" customHeight="1">
      <c r="A580" s="18" t="s">
        <v>1174</v>
      </c>
      <c r="B580" s="77" t="s">
        <v>5</v>
      </c>
      <c r="C580" s="77"/>
      <c r="D580" s="77"/>
      <c r="E580" s="77"/>
      <c r="F580" s="77"/>
      <c r="G580" s="77"/>
      <c r="H580" s="77"/>
      <c r="I580" s="77"/>
      <c r="J580" s="77"/>
      <c r="K580" s="77"/>
      <c r="L580" s="77"/>
      <c r="M580" s="77"/>
      <c r="N580" s="77"/>
      <c r="O580" s="77"/>
      <c r="P580" s="77"/>
      <c r="Q580" s="77"/>
      <c r="R580" s="77"/>
      <c r="S580" s="77"/>
      <c r="T580" s="77"/>
      <c r="U580" s="77"/>
      <c r="V580" s="77"/>
      <c r="W580" s="77"/>
      <c r="X580" s="77"/>
      <c r="Y580" s="77"/>
      <c r="Z580" s="77"/>
      <c r="AA580" s="77"/>
      <c r="AB580" s="77"/>
      <c r="AC580" s="77"/>
      <c r="AD580" s="77"/>
      <c r="AE580" s="77"/>
      <c r="AF580" s="77"/>
      <c r="AG580" s="77"/>
      <c r="AH580" s="77"/>
      <c r="AI580" s="77"/>
      <c r="AJ580" s="77"/>
      <c r="AK580" s="77"/>
    </row>
    <row r="581" spans="1:37">
      <c r="A581" s="18"/>
      <c r="B581" s="43" t="s">
        <v>854</v>
      </c>
      <c r="C581" s="43"/>
      <c r="D581" s="43"/>
      <c r="E581" s="43"/>
      <c r="F581" s="43"/>
      <c r="G581" s="43"/>
      <c r="H581" s="43"/>
      <c r="I581" s="43"/>
      <c r="J581" s="43"/>
      <c r="K581" s="43"/>
      <c r="L581" s="43"/>
      <c r="M581" s="43"/>
      <c r="N581" s="43"/>
      <c r="O581" s="43"/>
      <c r="P581" s="43"/>
      <c r="Q581" s="43"/>
      <c r="R581" s="43"/>
      <c r="S581" s="43"/>
      <c r="T581" s="43"/>
      <c r="U581" s="43"/>
      <c r="V581" s="43"/>
      <c r="W581" s="43"/>
      <c r="X581" s="43"/>
      <c r="Y581" s="43"/>
      <c r="Z581" s="43"/>
      <c r="AA581" s="43"/>
      <c r="AB581" s="43"/>
      <c r="AC581" s="43"/>
      <c r="AD581" s="43"/>
      <c r="AE581" s="43"/>
      <c r="AF581" s="43"/>
      <c r="AG581" s="43"/>
      <c r="AH581" s="43"/>
      <c r="AI581" s="43"/>
      <c r="AJ581" s="43"/>
      <c r="AK581" s="43"/>
    </row>
    <row r="582" spans="1:37">
      <c r="A582" s="18"/>
      <c r="B582" s="38"/>
      <c r="C582" s="38"/>
      <c r="D582" s="38"/>
      <c r="E582" s="38"/>
      <c r="F582" s="38"/>
      <c r="G582" s="38"/>
      <c r="H582" s="38"/>
      <c r="I582" s="38"/>
      <c r="J582" s="38"/>
      <c r="K582" s="38"/>
      <c r="L582" s="38"/>
      <c r="M582" s="38"/>
      <c r="N582" s="38"/>
      <c r="O582" s="38"/>
      <c r="P582" s="38"/>
      <c r="Q582" s="38"/>
      <c r="R582" s="38"/>
    </row>
    <row r="583" spans="1:37" ht="15.75" thickBot="1">
      <c r="A583" s="18"/>
      <c r="B583" s="12"/>
      <c r="C583" s="12"/>
      <c r="D583" s="12"/>
      <c r="E583" s="12"/>
      <c r="F583" s="12"/>
      <c r="G583" s="12"/>
      <c r="H583" s="12"/>
      <c r="I583" s="12"/>
      <c r="J583" s="12"/>
      <c r="K583" s="12"/>
      <c r="L583" s="12"/>
      <c r="M583" s="12"/>
      <c r="N583" s="12"/>
      <c r="O583" s="12"/>
      <c r="P583" s="12"/>
      <c r="Q583" s="12"/>
      <c r="R583" s="12"/>
    </row>
    <row r="584" spans="1:37">
      <c r="A584" s="18"/>
      <c r="B584" s="20"/>
      <c r="C584" s="20"/>
      <c r="D584" s="39" t="s">
        <v>855</v>
      </c>
      <c r="E584" s="39"/>
      <c r="F584" s="39"/>
      <c r="G584" s="39"/>
      <c r="H584" s="39"/>
      <c r="I584" s="39"/>
      <c r="J584" s="39"/>
      <c r="K584" s="20"/>
      <c r="L584" s="39" t="s">
        <v>731</v>
      </c>
      <c r="M584" s="39"/>
      <c r="N584" s="39"/>
      <c r="O584" s="39"/>
      <c r="P584" s="39"/>
      <c r="Q584" s="39"/>
      <c r="R584" s="39"/>
    </row>
    <row r="585" spans="1:37" ht="15.75" thickBot="1">
      <c r="A585" s="18"/>
      <c r="B585" s="13"/>
      <c r="C585" s="13"/>
      <c r="D585" s="41" t="s">
        <v>257</v>
      </c>
      <c r="E585" s="41"/>
      <c r="F585" s="41"/>
      <c r="G585" s="41"/>
      <c r="H585" s="41"/>
      <c r="I585" s="41"/>
      <c r="J585" s="41"/>
      <c r="K585" s="13"/>
      <c r="L585" s="40" t="s">
        <v>856</v>
      </c>
      <c r="M585" s="40"/>
      <c r="N585" s="40"/>
      <c r="O585" s="40"/>
      <c r="P585" s="40"/>
      <c r="Q585" s="40"/>
      <c r="R585" s="40"/>
    </row>
    <row r="586" spans="1:37" ht="15.75" thickBot="1">
      <c r="A586" s="18"/>
      <c r="B586" s="13"/>
      <c r="C586" s="13"/>
      <c r="D586" s="40" t="s">
        <v>258</v>
      </c>
      <c r="E586" s="40"/>
      <c r="F586" s="40"/>
      <c r="G586" s="40"/>
      <c r="H586" s="40"/>
      <c r="I586" s="40"/>
      <c r="J586" s="40"/>
      <c r="K586" s="13"/>
      <c r="L586" s="39" t="s">
        <v>681</v>
      </c>
      <c r="M586" s="39"/>
      <c r="N586" s="39"/>
      <c r="O586" s="13"/>
      <c r="P586" s="167">
        <v>41639</v>
      </c>
      <c r="Q586" s="167"/>
      <c r="R586" s="167"/>
    </row>
    <row r="587" spans="1:37" ht="15.75" thickBot="1">
      <c r="A587" s="18"/>
      <c r="B587" s="24" t="s">
        <v>259</v>
      </c>
      <c r="C587" s="13"/>
      <c r="D587" s="42">
        <v>2014</v>
      </c>
      <c r="E587" s="42"/>
      <c r="F587" s="42"/>
      <c r="G587" s="13"/>
      <c r="H587" s="42">
        <v>2013</v>
      </c>
      <c r="I587" s="42"/>
      <c r="J587" s="42"/>
      <c r="K587" s="13"/>
      <c r="L587" s="40">
        <v>2014</v>
      </c>
      <c r="M587" s="40"/>
      <c r="N587" s="40"/>
      <c r="O587" s="13"/>
      <c r="P587" s="168"/>
      <c r="Q587" s="168"/>
      <c r="R587" s="168"/>
    </row>
    <row r="588" spans="1:37">
      <c r="A588" s="18"/>
      <c r="B588" s="44" t="s">
        <v>857</v>
      </c>
      <c r="C588" s="45"/>
      <c r="D588" s="46" t="s">
        <v>261</v>
      </c>
      <c r="E588" s="67" t="s">
        <v>268</v>
      </c>
      <c r="F588" s="50"/>
      <c r="G588" s="45"/>
      <c r="H588" s="44" t="s">
        <v>261</v>
      </c>
      <c r="I588" s="69" t="s">
        <v>350</v>
      </c>
      <c r="J588" s="44" t="s">
        <v>264</v>
      </c>
      <c r="K588" s="45"/>
      <c r="L588" s="46" t="s">
        <v>261</v>
      </c>
      <c r="M588" s="67" t="s">
        <v>268</v>
      </c>
      <c r="N588" s="50"/>
      <c r="O588" s="45"/>
      <c r="P588" s="44" t="s">
        <v>261</v>
      </c>
      <c r="Q588" s="69" t="s">
        <v>268</v>
      </c>
      <c r="R588" s="50"/>
    </row>
    <row r="589" spans="1:37">
      <c r="A589" s="18"/>
      <c r="B589" s="43"/>
      <c r="C589" s="45"/>
      <c r="D589" s="47"/>
      <c r="E589" s="68"/>
      <c r="F589" s="51"/>
      <c r="G589" s="45"/>
      <c r="H589" s="52"/>
      <c r="I589" s="70"/>
      <c r="J589" s="52"/>
      <c r="K589" s="45"/>
      <c r="L589" s="47"/>
      <c r="M589" s="68"/>
      <c r="N589" s="51"/>
      <c r="O589" s="45"/>
      <c r="P589" s="52"/>
      <c r="Q589" s="70"/>
      <c r="R589" s="51"/>
    </row>
    <row r="590" spans="1:37">
      <c r="A590" s="18"/>
      <c r="B590" s="43" t="s">
        <v>858</v>
      </c>
      <c r="C590" s="45"/>
      <c r="D590" s="60" t="s">
        <v>268</v>
      </c>
      <c r="E590" s="60"/>
      <c r="F590" s="45"/>
      <c r="G590" s="45"/>
      <c r="H590" s="59" t="s">
        <v>268</v>
      </c>
      <c r="I590" s="59"/>
      <c r="J590" s="45"/>
      <c r="K590" s="45"/>
      <c r="L590" s="60" t="s">
        <v>268</v>
      </c>
      <c r="M590" s="60"/>
      <c r="N590" s="45"/>
      <c r="O590" s="45"/>
      <c r="P590" s="59" t="s">
        <v>268</v>
      </c>
      <c r="Q590" s="59"/>
      <c r="R590" s="45"/>
    </row>
    <row r="591" spans="1:37">
      <c r="A591" s="18"/>
      <c r="B591" s="43"/>
      <c r="C591" s="45"/>
      <c r="D591" s="60"/>
      <c r="E591" s="60"/>
      <c r="F591" s="45"/>
      <c r="G591" s="45"/>
      <c r="H591" s="59"/>
      <c r="I591" s="59"/>
      <c r="J591" s="45"/>
      <c r="K591" s="45"/>
      <c r="L591" s="60"/>
      <c r="M591" s="60"/>
      <c r="N591" s="45"/>
      <c r="O591" s="45"/>
      <c r="P591" s="59"/>
      <c r="Q591" s="59"/>
      <c r="R591" s="45"/>
    </row>
    <row r="592" spans="1:37">
      <c r="A592" s="18"/>
      <c r="B592" s="43" t="s">
        <v>859</v>
      </c>
      <c r="C592" s="45"/>
      <c r="D592" s="60" t="s">
        <v>348</v>
      </c>
      <c r="E592" s="60"/>
      <c r="F592" s="64" t="s">
        <v>264</v>
      </c>
      <c r="G592" s="45"/>
      <c r="H592" s="45"/>
      <c r="I592" s="45"/>
      <c r="J592" s="45"/>
      <c r="K592" s="45"/>
      <c r="L592" s="60" t="s">
        <v>348</v>
      </c>
      <c r="M592" s="60"/>
      <c r="N592" s="64" t="s">
        <v>264</v>
      </c>
      <c r="O592" s="45"/>
      <c r="P592" s="59" t="s">
        <v>348</v>
      </c>
      <c r="Q592" s="59"/>
      <c r="R592" s="43" t="s">
        <v>264</v>
      </c>
    </row>
    <row r="593" spans="1:37">
      <c r="A593" s="18"/>
      <c r="B593" s="43"/>
      <c r="C593" s="45"/>
      <c r="D593" s="60"/>
      <c r="E593" s="60"/>
      <c r="F593" s="64"/>
      <c r="G593" s="45"/>
      <c r="H593" s="45"/>
      <c r="I593" s="45"/>
      <c r="J593" s="45"/>
      <c r="K593" s="45"/>
      <c r="L593" s="60"/>
      <c r="M593" s="60"/>
      <c r="N593" s="64"/>
      <c r="O593" s="45"/>
      <c r="P593" s="59"/>
      <c r="Q593" s="59"/>
      <c r="R593" s="43"/>
    </row>
    <row r="594" spans="1:37">
      <c r="A594" s="18"/>
      <c r="B594" s="43" t="s">
        <v>860</v>
      </c>
      <c r="C594" s="45"/>
      <c r="D594" s="60" t="s">
        <v>268</v>
      </c>
      <c r="E594" s="60"/>
      <c r="F594" s="45"/>
      <c r="G594" s="45"/>
      <c r="H594" s="59">
        <v>0.7</v>
      </c>
      <c r="I594" s="59"/>
      <c r="J594" s="45"/>
      <c r="K594" s="45"/>
      <c r="L594" s="60" t="s">
        <v>268</v>
      </c>
      <c r="M594" s="60"/>
      <c r="N594" s="45"/>
      <c r="O594" s="45"/>
      <c r="P594" s="59" t="s">
        <v>268</v>
      </c>
      <c r="Q594" s="59"/>
      <c r="R594" s="45"/>
    </row>
    <row r="595" spans="1:37" ht="15.75" thickBot="1">
      <c r="A595" s="18"/>
      <c r="B595" s="43"/>
      <c r="C595" s="45"/>
      <c r="D595" s="55"/>
      <c r="E595" s="55"/>
      <c r="F595" s="66"/>
      <c r="G595" s="45"/>
      <c r="H595" s="56"/>
      <c r="I595" s="56"/>
      <c r="J595" s="66"/>
      <c r="K595" s="45"/>
      <c r="L595" s="55"/>
      <c r="M595" s="55"/>
      <c r="N595" s="66"/>
      <c r="O595" s="45"/>
      <c r="P595" s="56"/>
      <c r="Q595" s="56"/>
      <c r="R595" s="66"/>
    </row>
    <row r="596" spans="1:37">
      <c r="A596" s="18"/>
      <c r="B596" s="71" t="s">
        <v>124</v>
      </c>
      <c r="C596" s="45"/>
      <c r="D596" s="46" t="s">
        <v>261</v>
      </c>
      <c r="E596" s="67" t="s">
        <v>348</v>
      </c>
      <c r="F596" s="46" t="s">
        <v>264</v>
      </c>
      <c r="G596" s="45"/>
      <c r="H596" s="44" t="s">
        <v>261</v>
      </c>
      <c r="I596" s="69">
        <v>0.4</v>
      </c>
      <c r="J596" s="50"/>
      <c r="K596" s="45"/>
      <c r="L596" s="46" t="s">
        <v>261</v>
      </c>
      <c r="M596" s="67" t="s">
        <v>348</v>
      </c>
      <c r="N596" s="46" t="s">
        <v>264</v>
      </c>
      <c r="O596" s="45"/>
      <c r="P596" s="44" t="s">
        <v>261</v>
      </c>
      <c r="Q596" s="69" t="s">
        <v>348</v>
      </c>
      <c r="R596" s="44" t="s">
        <v>264</v>
      </c>
    </row>
    <row r="597" spans="1:37" ht="15.75" thickBot="1">
      <c r="A597" s="18"/>
      <c r="B597" s="169"/>
      <c r="C597" s="73"/>
      <c r="D597" s="74"/>
      <c r="E597" s="83"/>
      <c r="F597" s="74"/>
      <c r="G597" s="73"/>
      <c r="H597" s="72"/>
      <c r="I597" s="84"/>
      <c r="J597" s="73"/>
      <c r="K597" s="73"/>
      <c r="L597" s="74"/>
      <c r="M597" s="83"/>
      <c r="N597" s="74"/>
      <c r="O597" s="73"/>
      <c r="P597" s="72"/>
      <c r="Q597" s="84"/>
      <c r="R597" s="72"/>
    </row>
    <row r="598" spans="1:37" ht="15.75" thickTop="1">
      <c r="A598" s="18" t="s">
        <v>1175</v>
      </c>
      <c r="B598" s="77" t="s">
        <v>5</v>
      </c>
      <c r="C598" s="77"/>
      <c r="D598" s="77"/>
      <c r="E598" s="77"/>
      <c r="F598" s="77"/>
      <c r="G598" s="77"/>
      <c r="H598" s="77"/>
      <c r="I598" s="77"/>
      <c r="J598" s="77"/>
      <c r="K598" s="77"/>
      <c r="L598" s="77"/>
      <c r="M598" s="77"/>
      <c r="N598" s="77"/>
      <c r="O598" s="77"/>
      <c r="P598" s="77"/>
      <c r="Q598" s="77"/>
      <c r="R598" s="77"/>
      <c r="S598" s="77"/>
      <c r="T598" s="77"/>
      <c r="U598" s="77"/>
      <c r="V598" s="77"/>
      <c r="W598" s="77"/>
      <c r="X598" s="77"/>
      <c r="Y598" s="77"/>
      <c r="Z598" s="77"/>
      <c r="AA598" s="77"/>
      <c r="AB598" s="77"/>
      <c r="AC598" s="77"/>
      <c r="AD598" s="77"/>
      <c r="AE598" s="77"/>
      <c r="AF598" s="77"/>
      <c r="AG598" s="77"/>
      <c r="AH598" s="77"/>
      <c r="AI598" s="77"/>
      <c r="AJ598" s="77"/>
      <c r="AK598" s="77"/>
    </row>
    <row r="599" spans="1:37">
      <c r="A599" s="18"/>
      <c r="B599" s="43" t="s">
        <v>1176</v>
      </c>
      <c r="C599" s="43"/>
      <c r="D599" s="43"/>
      <c r="E599" s="43"/>
      <c r="F599" s="43"/>
      <c r="G599" s="43"/>
      <c r="H599" s="43"/>
      <c r="I599" s="43"/>
      <c r="J599" s="43"/>
      <c r="K599" s="43"/>
      <c r="L599" s="43"/>
      <c r="M599" s="43"/>
      <c r="N599" s="43"/>
      <c r="O599" s="43"/>
      <c r="P599" s="43"/>
      <c r="Q599" s="43"/>
      <c r="R599" s="43"/>
      <c r="S599" s="43"/>
      <c r="T599" s="43"/>
      <c r="U599" s="43"/>
      <c r="V599" s="43"/>
      <c r="W599" s="43"/>
      <c r="X599" s="43"/>
      <c r="Y599" s="43"/>
      <c r="Z599" s="43"/>
      <c r="AA599" s="43"/>
      <c r="AB599" s="43"/>
      <c r="AC599" s="43"/>
      <c r="AD599" s="43"/>
      <c r="AE599" s="43"/>
      <c r="AF599" s="43"/>
      <c r="AG599" s="43"/>
      <c r="AH599" s="43"/>
      <c r="AI599" s="43"/>
      <c r="AJ599" s="43"/>
      <c r="AK599" s="43"/>
    </row>
    <row r="600" spans="1:37">
      <c r="A600" s="18"/>
      <c r="B600" s="38"/>
      <c r="C600" s="38"/>
      <c r="D600" s="38"/>
      <c r="E600" s="38"/>
      <c r="F600" s="38"/>
      <c r="G600" s="38"/>
      <c r="H600" s="38"/>
      <c r="I600" s="38"/>
      <c r="J600" s="38"/>
      <c r="K600" s="38"/>
      <c r="L600" s="38"/>
      <c r="M600" s="38"/>
      <c r="N600" s="38"/>
      <c r="O600" s="38"/>
      <c r="P600" s="38"/>
      <c r="Q600" s="38"/>
      <c r="R600" s="38"/>
      <c r="S600" s="38"/>
      <c r="T600" s="38"/>
    </row>
    <row r="601" spans="1:37" ht="15.75" thickBot="1">
      <c r="A601" s="18"/>
      <c r="B601" s="12"/>
      <c r="C601" s="12"/>
      <c r="D601" s="12"/>
      <c r="E601" s="12"/>
      <c r="F601" s="12"/>
      <c r="G601" s="12"/>
      <c r="H601" s="12"/>
      <c r="I601" s="12"/>
      <c r="J601" s="12"/>
      <c r="K601" s="12"/>
      <c r="L601" s="12"/>
      <c r="M601" s="12"/>
      <c r="N601" s="12"/>
      <c r="O601" s="12"/>
      <c r="P601" s="12"/>
      <c r="Q601" s="12"/>
      <c r="R601" s="12"/>
      <c r="S601" s="12"/>
      <c r="T601" s="12"/>
    </row>
    <row r="602" spans="1:37" ht="15.75" thickBot="1">
      <c r="A602" s="18"/>
      <c r="B602" s="20"/>
      <c r="C602" s="20"/>
      <c r="D602" s="180">
        <v>41729</v>
      </c>
      <c r="E602" s="180"/>
      <c r="F602" s="180"/>
      <c r="G602" s="180"/>
      <c r="H602" s="180"/>
      <c r="I602" s="180"/>
      <c r="J602" s="180"/>
      <c r="K602" s="180"/>
      <c r="L602" s="180"/>
      <c r="M602" s="20"/>
      <c r="N602" s="180">
        <v>41639</v>
      </c>
      <c r="O602" s="180"/>
      <c r="P602" s="180"/>
      <c r="Q602" s="180"/>
      <c r="R602" s="180"/>
      <c r="S602" s="180"/>
      <c r="T602" s="180"/>
    </row>
    <row r="603" spans="1:37">
      <c r="A603" s="18"/>
      <c r="B603" s="87" t="s">
        <v>259</v>
      </c>
      <c r="C603" s="45"/>
      <c r="D603" s="39" t="s">
        <v>867</v>
      </c>
      <c r="E603" s="39"/>
      <c r="F603" s="39"/>
      <c r="G603" s="50"/>
      <c r="H603" s="39" t="s">
        <v>868</v>
      </c>
      <c r="I603" s="39"/>
      <c r="J603" s="39"/>
      <c r="K603" s="50"/>
      <c r="L603" s="21" t="s">
        <v>869</v>
      </c>
      <c r="M603" s="45"/>
      <c r="N603" s="39" t="s">
        <v>867</v>
      </c>
      <c r="O603" s="39"/>
      <c r="P603" s="39"/>
      <c r="Q603" s="50"/>
      <c r="R603" s="39" t="s">
        <v>868</v>
      </c>
      <c r="S603" s="39"/>
      <c r="T603" s="39"/>
    </row>
    <row r="604" spans="1:37" ht="15.75" thickBot="1">
      <c r="A604" s="18"/>
      <c r="B604" s="88"/>
      <c r="C604" s="45"/>
      <c r="D604" s="40"/>
      <c r="E604" s="40"/>
      <c r="F604" s="40"/>
      <c r="G604" s="45"/>
      <c r="H604" s="40"/>
      <c r="I604" s="40"/>
      <c r="J604" s="40"/>
      <c r="K604" s="45"/>
      <c r="L604" s="23" t="s">
        <v>870</v>
      </c>
      <c r="M604" s="45"/>
      <c r="N604" s="40"/>
      <c r="O604" s="40"/>
      <c r="P604" s="40"/>
      <c r="Q604" s="51"/>
      <c r="R604" s="40"/>
      <c r="S604" s="40"/>
      <c r="T604" s="40"/>
    </row>
    <row r="605" spans="1:37">
      <c r="A605" s="18"/>
      <c r="B605" s="44" t="s">
        <v>871</v>
      </c>
      <c r="C605" s="45"/>
      <c r="D605" s="44" t="s">
        <v>261</v>
      </c>
      <c r="E605" s="69">
        <v>8.1</v>
      </c>
      <c r="F605" s="50"/>
      <c r="G605" s="45"/>
      <c r="H605" s="44" t="s">
        <v>261</v>
      </c>
      <c r="I605" s="69" t="s">
        <v>348</v>
      </c>
      <c r="J605" s="44" t="s">
        <v>264</v>
      </c>
      <c r="K605" s="45"/>
      <c r="L605" s="198" t="s">
        <v>526</v>
      </c>
      <c r="M605" s="45"/>
      <c r="N605" s="44" t="s">
        <v>261</v>
      </c>
      <c r="O605" s="69">
        <v>5.8</v>
      </c>
      <c r="P605" s="50"/>
      <c r="Q605" s="45"/>
      <c r="R605" s="44" t="s">
        <v>261</v>
      </c>
      <c r="S605" s="69" t="s">
        <v>268</v>
      </c>
      <c r="T605" s="50"/>
    </row>
    <row r="606" spans="1:37">
      <c r="A606" s="18"/>
      <c r="B606" s="43"/>
      <c r="C606" s="45"/>
      <c r="D606" s="52"/>
      <c r="E606" s="70"/>
      <c r="F606" s="51"/>
      <c r="G606" s="45"/>
      <c r="H606" s="52"/>
      <c r="I606" s="70"/>
      <c r="J606" s="52"/>
      <c r="K606" s="45"/>
      <c r="L606" s="147"/>
      <c r="M606" s="45"/>
      <c r="N606" s="52"/>
      <c r="O606" s="70"/>
      <c r="P606" s="51"/>
      <c r="Q606" s="45"/>
      <c r="R606" s="52"/>
      <c r="S606" s="70"/>
      <c r="T606" s="51"/>
    </row>
    <row r="607" spans="1:37">
      <c r="A607" s="18"/>
      <c r="B607" s="43" t="s">
        <v>872</v>
      </c>
      <c r="C607" s="45"/>
      <c r="D607" s="59">
        <v>7.1</v>
      </c>
      <c r="E607" s="59"/>
      <c r="F607" s="45"/>
      <c r="G607" s="45"/>
      <c r="H607" s="45"/>
      <c r="I607" s="45"/>
      <c r="J607" s="45"/>
      <c r="K607" s="45"/>
      <c r="L607" s="147" t="s">
        <v>526</v>
      </c>
      <c r="M607" s="45"/>
      <c r="N607" s="59">
        <v>7.7</v>
      </c>
      <c r="O607" s="59"/>
      <c r="P607" s="45"/>
      <c r="Q607" s="45"/>
      <c r="R607" s="59" t="s">
        <v>268</v>
      </c>
      <c r="S607" s="59"/>
      <c r="T607" s="45"/>
    </row>
    <row r="608" spans="1:37">
      <c r="A608" s="18"/>
      <c r="B608" s="43"/>
      <c r="C608" s="45"/>
      <c r="D608" s="59"/>
      <c r="E608" s="59"/>
      <c r="F608" s="45"/>
      <c r="G608" s="45"/>
      <c r="H608" s="45"/>
      <c r="I608" s="45"/>
      <c r="J608" s="45"/>
      <c r="K608" s="45"/>
      <c r="L608" s="147"/>
      <c r="M608" s="45"/>
      <c r="N608" s="59"/>
      <c r="O608" s="59"/>
      <c r="P608" s="45"/>
      <c r="Q608" s="45"/>
      <c r="R608" s="59"/>
      <c r="S608" s="59"/>
      <c r="T608" s="45"/>
    </row>
    <row r="609" spans="1:37">
      <c r="A609" s="18"/>
      <c r="B609" s="43" t="s">
        <v>873</v>
      </c>
      <c r="C609" s="45"/>
      <c r="D609" s="59">
        <v>4.4000000000000004</v>
      </c>
      <c r="E609" s="59"/>
      <c r="F609" s="45"/>
      <c r="G609" s="45"/>
      <c r="H609" s="59" t="s">
        <v>268</v>
      </c>
      <c r="I609" s="59"/>
      <c r="J609" s="45"/>
      <c r="K609" s="45"/>
      <c r="L609" s="147" t="s">
        <v>874</v>
      </c>
      <c r="M609" s="45"/>
      <c r="N609" s="59">
        <v>2.1</v>
      </c>
      <c r="O609" s="59"/>
      <c r="P609" s="45"/>
      <c r="Q609" s="45"/>
      <c r="R609" s="59" t="s">
        <v>268</v>
      </c>
      <c r="S609" s="59"/>
      <c r="T609" s="45"/>
    </row>
    <row r="610" spans="1:37">
      <c r="A610" s="18"/>
      <c r="B610" s="43"/>
      <c r="C610" s="45"/>
      <c r="D610" s="59"/>
      <c r="E610" s="59"/>
      <c r="F610" s="45"/>
      <c r="G610" s="45"/>
      <c r="H610" s="59"/>
      <c r="I610" s="59"/>
      <c r="J610" s="45"/>
      <c r="K610" s="45"/>
      <c r="L610" s="147"/>
      <c r="M610" s="45"/>
      <c r="N610" s="59"/>
      <c r="O610" s="59"/>
      <c r="P610" s="45"/>
      <c r="Q610" s="45"/>
      <c r="R610" s="59"/>
      <c r="S610" s="59"/>
      <c r="T610" s="45"/>
    </row>
    <row r="611" spans="1:37">
      <c r="A611" s="18"/>
      <c r="B611" s="43" t="s">
        <v>875</v>
      </c>
      <c r="C611" s="45"/>
      <c r="D611" s="59">
        <v>3.6</v>
      </c>
      <c r="E611" s="59"/>
      <c r="F611" s="45"/>
      <c r="G611" s="45"/>
      <c r="H611" s="59" t="s">
        <v>268</v>
      </c>
      <c r="I611" s="59"/>
      <c r="J611" s="45"/>
      <c r="K611" s="45"/>
      <c r="L611" s="147" t="s">
        <v>874</v>
      </c>
      <c r="M611" s="45"/>
      <c r="N611" s="59">
        <v>3.3</v>
      </c>
      <c r="O611" s="59"/>
      <c r="P611" s="45"/>
      <c r="Q611" s="45"/>
      <c r="R611" s="59" t="s">
        <v>348</v>
      </c>
      <c r="S611" s="59"/>
      <c r="T611" s="43" t="s">
        <v>264</v>
      </c>
    </row>
    <row r="612" spans="1:37">
      <c r="A612" s="18"/>
      <c r="B612" s="43"/>
      <c r="C612" s="45"/>
      <c r="D612" s="59"/>
      <c r="E612" s="59"/>
      <c r="F612" s="45"/>
      <c r="G612" s="45"/>
      <c r="H612" s="59"/>
      <c r="I612" s="59"/>
      <c r="J612" s="45"/>
      <c r="K612" s="45"/>
      <c r="L612" s="147"/>
      <c r="M612" s="45"/>
      <c r="N612" s="59"/>
      <c r="O612" s="59"/>
      <c r="P612" s="45"/>
      <c r="Q612" s="45"/>
      <c r="R612" s="59"/>
      <c r="S612" s="59"/>
      <c r="T612" s="43"/>
    </row>
    <row r="613" spans="1:37">
      <c r="A613" s="18"/>
      <c r="B613" s="43" t="s">
        <v>832</v>
      </c>
      <c r="C613" s="45"/>
      <c r="D613" s="59" t="s">
        <v>268</v>
      </c>
      <c r="E613" s="59"/>
      <c r="F613" s="45"/>
      <c r="G613" s="45"/>
      <c r="H613" s="59" t="s">
        <v>268</v>
      </c>
      <c r="I613" s="59"/>
      <c r="J613" s="45"/>
      <c r="K613" s="45"/>
      <c r="L613" s="147" t="s">
        <v>876</v>
      </c>
      <c r="M613" s="45"/>
      <c r="N613" s="59">
        <v>1.3</v>
      </c>
      <c r="O613" s="59"/>
      <c r="P613" s="45"/>
      <c r="Q613" s="45"/>
      <c r="R613" s="59" t="s">
        <v>268</v>
      </c>
      <c r="S613" s="59"/>
      <c r="T613" s="45"/>
    </row>
    <row r="614" spans="1:37">
      <c r="A614" s="18"/>
      <c r="B614" s="43"/>
      <c r="C614" s="45"/>
      <c r="D614" s="59"/>
      <c r="E614" s="59"/>
      <c r="F614" s="45"/>
      <c r="G614" s="45"/>
      <c r="H614" s="59"/>
      <c r="I614" s="59"/>
      <c r="J614" s="45"/>
      <c r="K614" s="45"/>
      <c r="L614" s="147"/>
      <c r="M614" s="45"/>
      <c r="N614" s="59"/>
      <c r="O614" s="59"/>
      <c r="P614" s="45"/>
      <c r="Q614" s="45"/>
      <c r="R614" s="59"/>
      <c r="S614" s="59"/>
      <c r="T614" s="45"/>
    </row>
    <row r="615" spans="1:37">
      <c r="A615" s="18"/>
      <c r="B615" s="43" t="s">
        <v>877</v>
      </c>
      <c r="C615" s="45"/>
      <c r="D615" s="59" t="s">
        <v>268</v>
      </c>
      <c r="E615" s="59"/>
      <c r="F615" s="45"/>
      <c r="G615" s="45"/>
      <c r="H615" s="59" t="s">
        <v>268</v>
      </c>
      <c r="I615" s="59"/>
      <c r="J615" s="45"/>
      <c r="K615" s="45"/>
      <c r="L615" s="147" t="s">
        <v>874</v>
      </c>
      <c r="M615" s="45"/>
      <c r="N615" s="59">
        <v>0.2</v>
      </c>
      <c r="O615" s="59"/>
      <c r="P615" s="45"/>
      <c r="Q615" s="45"/>
      <c r="R615" s="59" t="s">
        <v>268</v>
      </c>
      <c r="S615" s="59"/>
      <c r="T615" s="45"/>
    </row>
    <row r="616" spans="1:37" ht="15.75" thickBot="1">
      <c r="A616" s="18"/>
      <c r="B616" s="43"/>
      <c r="C616" s="45"/>
      <c r="D616" s="56"/>
      <c r="E616" s="56"/>
      <c r="F616" s="66"/>
      <c r="G616" s="45"/>
      <c r="H616" s="56"/>
      <c r="I616" s="56"/>
      <c r="J616" s="66"/>
      <c r="K616" s="45"/>
      <c r="L616" s="147"/>
      <c r="M616" s="45"/>
      <c r="N616" s="56"/>
      <c r="O616" s="56"/>
      <c r="P616" s="66"/>
      <c r="Q616" s="45"/>
      <c r="R616" s="56"/>
      <c r="S616" s="56"/>
      <c r="T616" s="66"/>
    </row>
    <row r="617" spans="1:37">
      <c r="A617" s="18"/>
      <c r="B617" s="43" t="s">
        <v>840</v>
      </c>
      <c r="C617" s="45"/>
      <c r="D617" s="46" t="s">
        <v>261</v>
      </c>
      <c r="E617" s="67">
        <v>23.2</v>
      </c>
      <c r="F617" s="50"/>
      <c r="G617" s="45"/>
      <c r="H617" s="46" t="s">
        <v>261</v>
      </c>
      <c r="I617" s="67" t="s">
        <v>348</v>
      </c>
      <c r="J617" s="46" t="s">
        <v>264</v>
      </c>
      <c r="K617" s="45"/>
      <c r="L617" s="45"/>
      <c r="M617" s="45"/>
      <c r="N617" s="44" t="s">
        <v>261</v>
      </c>
      <c r="O617" s="69">
        <v>20.399999999999999</v>
      </c>
      <c r="P617" s="50"/>
      <c r="Q617" s="45"/>
      <c r="R617" s="44" t="s">
        <v>261</v>
      </c>
      <c r="S617" s="69" t="s">
        <v>348</v>
      </c>
      <c r="T617" s="44" t="s">
        <v>264</v>
      </c>
    </row>
    <row r="618" spans="1:37" ht="15.75" thickBot="1">
      <c r="A618" s="18"/>
      <c r="B618" s="72"/>
      <c r="C618" s="73"/>
      <c r="D618" s="74"/>
      <c r="E618" s="83"/>
      <c r="F618" s="73"/>
      <c r="G618" s="73"/>
      <c r="H618" s="74"/>
      <c r="I618" s="83"/>
      <c r="J618" s="74"/>
      <c r="K618" s="73"/>
      <c r="L618" s="73"/>
      <c r="M618" s="73"/>
      <c r="N618" s="72"/>
      <c r="O618" s="84"/>
      <c r="P618" s="73"/>
      <c r="Q618" s="73"/>
      <c r="R618" s="72"/>
      <c r="S618" s="84"/>
      <c r="T618" s="72"/>
    </row>
    <row r="619" spans="1:37" ht="15.75" thickTop="1">
      <c r="A619" s="18"/>
      <c r="B619" s="79" t="s">
        <v>878</v>
      </c>
      <c r="C619" s="79"/>
      <c r="D619" s="79"/>
      <c r="E619" s="79"/>
      <c r="F619" s="79"/>
      <c r="G619" s="79"/>
      <c r="H619" s="79"/>
      <c r="I619" s="79"/>
      <c r="J619" s="79"/>
      <c r="K619" s="79"/>
      <c r="L619" s="79"/>
      <c r="M619" s="79"/>
      <c r="N619" s="79"/>
      <c r="O619" s="79"/>
      <c r="P619" s="79"/>
      <c r="Q619" s="79"/>
      <c r="R619" s="79"/>
      <c r="S619" s="79"/>
      <c r="T619" s="79"/>
      <c r="U619" s="79"/>
      <c r="V619" s="79"/>
      <c r="W619" s="79"/>
      <c r="X619" s="79"/>
      <c r="Y619" s="79"/>
      <c r="Z619" s="79"/>
      <c r="AA619" s="79"/>
      <c r="AB619" s="79"/>
      <c r="AC619" s="79"/>
      <c r="AD619" s="79"/>
      <c r="AE619" s="79"/>
      <c r="AF619" s="79"/>
      <c r="AG619" s="79"/>
      <c r="AH619" s="79"/>
      <c r="AI619" s="79"/>
      <c r="AJ619" s="79"/>
      <c r="AK619" s="79"/>
    </row>
  </sheetData>
  <mergeCells count="3300">
    <mergeCell ref="A580:A597"/>
    <mergeCell ref="B580:AK580"/>
    <mergeCell ref="B581:AK581"/>
    <mergeCell ref="A598:A619"/>
    <mergeCell ref="B598:AK598"/>
    <mergeCell ref="B599:AK599"/>
    <mergeCell ref="B619:AK619"/>
    <mergeCell ref="A548:A562"/>
    <mergeCell ref="B548:AK548"/>
    <mergeCell ref="B549:AK549"/>
    <mergeCell ref="A563:A579"/>
    <mergeCell ref="B563:AK563"/>
    <mergeCell ref="B564:AK564"/>
    <mergeCell ref="B579:AK579"/>
    <mergeCell ref="A473:A547"/>
    <mergeCell ref="B473:AK473"/>
    <mergeCell ref="B474:AK474"/>
    <mergeCell ref="B475:AK475"/>
    <mergeCell ref="B476:AK476"/>
    <mergeCell ref="B477:AK477"/>
    <mergeCell ref="B491:AK491"/>
    <mergeCell ref="B492:AK492"/>
    <mergeCell ref="B509:AK509"/>
    <mergeCell ref="B510:AK510"/>
    <mergeCell ref="A398:A422"/>
    <mergeCell ref="B398:AK398"/>
    <mergeCell ref="B399:AK399"/>
    <mergeCell ref="B421:AK421"/>
    <mergeCell ref="B422:AK422"/>
    <mergeCell ref="A423:A470"/>
    <mergeCell ref="B423:AK423"/>
    <mergeCell ref="B424:AK424"/>
    <mergeCell ref="B469:AK469"/>
    <mergeCell ref="B470:AK470"/>
    <mergeCell ref="A358:A370"/>
    <mergeCell ref="B358:AK358"/>
    <mergeCell ref="B359:AK359"/>
    <mergeCell ref="A371:A397"/>
    <mergeCell ref="B371:AK371"/>
    <mergeCell ref="B372:AK372"/>
    <mergeCell ref="A300:A314"/>
    <mergeCell ref="B300:AK300"/>
    <mergeCell ref="B301:AK301"/>
    <mergeCell ref="A315:A357"/>
    <mergeCell ref="B315:AK315"/>
    <mergeCell ref="B316:AK316"/>
    <mergeCell ref="B335:AK335"/>
    <mergeCell ref="B354:AK354"/>
    <mergeCell ref="B355:AK355"/>
    <mergeCell ref="B356:AK356"/>
    <mergeCell ref="B230:AK230"/>
    <mergeCell ref="B275:AK275"/>
    <mergeCell ref="B276:AK276"/>
    <mergeCell ref="A277:A299"/>
    <mergeCell ref="B277:AK277"/>
    <mergeCell ref="B278:AK278"/>
    <mergeCell ref="B203:AK203"/>
    <mergeCell ref="B204:AK204"/>
    <mergeCell ref="B205:AK205"/>
    <mergeCell ref="B227:AK227"/>
    <mergeCell ref="B228:AK228"/>
    <mergeCell ref="B229:AK229"/>
    <mergeCell ref="B161:AK161"/>
    <mergeCell ref="B162:AK162"/>
    <mergeCell ref="B174:AK174"/>
    <mergeCell ref="B175:AK175"/>
    <mergeCell ref="B176:AK176"/>
    <mergeCell ref="B177:AK177"/>
    <mergeCell ref="A78:A276"/>
    <mergeCell ref="B78:AK78"/>
    <mergeCell ref="B79:AK79"/>
    <mergeCell ref="B80:AK80"/>
    <mergeCell ref="B81:AK81"/>
    <mergeCell ref="B103:AK103"/>
    <mergeCell ref="B104:AK104"/>
    <mergeCell ref="B118:AK118"/>
    <mergeCell ref="B119:AK119"/>
    <mergeCell ref="B138:AK138"/>
    <mergeCell ref="A73:A75"/>
    <mergeCell ref="B73:AK73"/>
    <mergeCell ref="B74:AK74"/>
    <mergeCell ref="B75:AK75"/>
    <mergeCell ref="B76:AK76"/>
    <mergeCell ref="B77:AK77"/>
    <mergeCell ref="B40:AK40"/>
    <mergeCell ref="A41:A56"/>
    <mergeCell ref="B41:AK41"/>
    <mergeCell ref="B42:AK42"/>
    <mergeCell ref="A57:A70"/>
    <mergeCell ref="B57:AK57"/>
    <mergeCell ref="B58:AK58"/>
    <mergeCell ref="B70:AK70"/>
    <mergeCell ref="B5:AK5"/>
    <mergeCell ref="B6:AK6"/>
    <mergeCell ref="B7:AK7"/>
    <mergeCell ref="A8:A40"/>
    <mergeCell ref="B8:AK8"/>
    <mergeCell ref="B9:AK9"/>
    <mergeCell ref="B10:AK10"/>
    <mergeCell ref="B11:AK11"/>
    <mergeCell ref="B12:AK12"/>
    <mergeCell ref="B27:AK27"/>
    <mergeCell ref="Q617:Q618"/>
    <mergeCell ref="R617:R618"/>
    <mergeCell ref="S617:S618"/>
    <mergeCell ref="T617:T618"/>
    <mergeCell ref="A1:A2"/>
    <mergeCell ref="B1:AK1"/>
    <mergeCell ref="B2:AK2"/>
    <mergeCell ref="B3:AK3"/>
    <mergeCell ref="A4:A5"/>
    <mergeCell ref="B4:AK4"/>
    <mergeCell ref="K617:K618"/>
    <mergeCell ref="L617:L618"/>
    <mergeCell ref="M617:M618"/>
    <mergeCell ref="N617:N618"/>
    <mergeCell ref="O617:O618"/>
    <mergeCell ref="P617:P618"/>
    <mergeCell ref="T615:T616"/>
    <mergeCell ref="B617:B618"/>
    <mergeCell ref="C617:C618"/>
    <mergeCell ref="D617:D618"/>
    <mergeCell ref="E617:E618"/>
    <mergeCell ref="F617:F618"/>
    <mergeCell ref="G617:G618"/>
    <mergeCell ref="H617:H618"/>
    <mergeCell ref="I617:I618"/>
    <mergeCell ref="J617:J618"/>
    <mergeCell ref="L615:L616"/>
    <mergeCell ref="M615:M616"/>
    <mergeCell ref="N615:O616"/>
    <mergeCell ref="P615:P616"/>
    <mergeCell ref="Q615:Q616"/>
    <mergeCell ref="R615:S616"/>
    <mergeCell ref="R613:S614"/>
    <mergeCell ref="T613:T614"/>
    <mergeCell ref="B615:B616"/>
    <mergeCell ref="C615:C616"/>
    <mergeCell ref="D615:E616"/>
    <mergeCell ref="F615:F616"/>
    <mergeCell ref="G615:G616"/>
    <mergeCell ref="H615:I616"/>
    <mergeCell ref="J615:J616"/>
    <mergeCell ref="K615:K616"/>
    <mergeCell ref="K613:K614"/>
    <mergeCell ref="L613:L614"/>
    <mergeCell ref="M613:M614"/>
    <mergeCell ref="N613:O614"/>
    <mergeCell ref="P613:P614"/>
    <mergeCell ref="Q613:Q614"/>
    <mergeCell ref="Q611:Q612"/>
    <mergeCell ref="R611:S612"/>
    <mergeCell ref="T611:T612"/>
    <mergeCell ref="B613:B614"/>
    <mergeCell ref="C613:C614"/>
    <mergeCell ref="D613:E614"/>
    <mergeCell ref="F613:F614"/>
    <mergeCell ref="G613:G614"/>
    <mergeCell ref="H613:I614"/>
    <mergeCell ref="J613:J614"/>
    <mergeCell ref="J611:J612"/>
    <mergeCell ref="K611:K612"/>
    <mergeCell ref="L611:L612"/>
    <mergeCell ref="M611:M612"/>
    <mergeCell ref="N611:O612"/>
    <mergeCell ref="P611:P612"/>
    <mergeCell ref="P609:P610"/>
    <mergeCell ref="Q609:Q610"/>
    <mergeCell ref="R609:S610"/>
    <mergeCell ref="T609:T610"/>
    <mergeCell ref="B611:B612"/>
    <mergeCell ref="C611:C612"/>
    <mergeCell ref="D611:E612"/>
    <mergeCell ref="F611:F612"/>
    <mergeCell ref="G611:G612"/>
    <mergeCell ref="H611:I612"/>
    <mergeCell ref="H609:I610"/>
    <mergeCell ref="J609:J610"/>
    <mergeCell ref="K609:K610"/>
    <mergeCell ref="L609:L610"/>
    <mergeCell ref="M609:M610"/>
    <mergeCell ref="N609:O610"/>
    <mergeCell ref="N607:O608"/>
    <mergeCell ref="P607:P608"/>
    <mergeCell ref="Q607:Q608"/>
    <mergeCell ref="R607:S608"/>
    <mergeCell ref="T607:T608"/>
    <mergeCell ref="B609:B610"/>
    <mergeCell ref="C609:C610"/>
    <mergeCell ref="D609:E610"/>
    <mergeCell ref="F609:F610"/>
    <mergeCell ref="G609:G610"/>
    <mergeCell ref="T605:T606"/>
    <mergeCell ref="B607:B608"/>
    <mergeCell ref="C607:C608"/>
    <mergeCell ref="D607:E608"/>
    <mergeCell ref="F607:F608"/>
    <mergeCell ref="G607:G608"/>
    <mergeCell ref="H607:J608"/>
    <mergeCell ref="K607:K608"/>
    <mergeCell ref="L607:L608"/>
    <mergeCell ref="M607:M608"/>
    <mergeCell ref="N605:N606"/>
    <mergeCell ref="O605:O606"/>
    <mergeCell ref="P605:P606"/>
    <mergeCell ref="Q605:Q606"/>
    <mergeCell ref="R605:R606"/>
    <mergeCell ref="S605:S606"/>
    <mergeCell ref="H605:H606"/>
    <mergeCell ref="I605:I606"/>
    <mergeCell ref="J605:J606"/>
    <mergeCell ref="K605:K606"/>
    <mergeCell ref="L605:L606"/>
    <mergeCell ref="M605:M606"/>
    <mergeCell ref="M603:M604"/>
    <mergeCell ref="N603:P604"/>
    <mergeCell ref="Q603:Q604"/>
    <mergeCell ref="R603:T604"/>
    <mergeCell ref="B605:B606"/>
    <mergeCell ref="C605:C606"/>
    <mergeCell ref="D605:D606"/>
    <mergeCell ref="E605:E606"/>
    <mergeCell ref="F605:F606"/>
    <mergeCell ref="G605:G606"/>
    <mergeCell ref="B603:B604"/>
    <mergeCell ref="C603:C604"/>
    <mergeCell ref="D603:F604"/>
    <mergeCell ref="G603:G604"/>
    <mergeCell ref="H603:J604"/>
    <mergeCell ref="K603:K604"/>
    <mergeCell ref="P596:P597"/>
    <mergeCell ref="Q596:Q597"/>
    <mergeCell ref="R596:R597"/>
    <mergeCell ref="B600:T600"/>
    <mergeCell ref="D602:L602"/>
    <mergeCell ref="N602:T602"/>
    <mergeCell ref="J596:J597"/>
    <mergeCell ref="K596:K597"/>
    <mergeCell ref="L596:L597"/>
    <mergeCell ref="M596:M597"/>
    <mergeCell ref="N596:N597"/>
    <mergeCell ref="O596:O597"/>
    <mergeCell ref="P594:Q595"/>
    <mergeCell ref="R594:R595"/>
    <mergeCell ref="B596:B597"/>
    <mergeCell ref="C596:C597"/>
    <mergeCell ref="D596:D597"/>
    <mergeCell ref="E596:E597"/>
    <mergeCell ref="F596:F597"/>
    <mergeCell ref="G596:G597"/>
    <mergeCell ref="H596:H597"/>
    <mergeCell ref="I596:I597"/>
    <mergeCell ref="H594:I595"/>
    <mergeCell ref="J594:J595"/>
    <mergeCell ref="K594:K595"/>
    <mergeCell ref="L594:M595"/>
    <mergeCell ref="N594:N595"/>
    <mergeCell ref="O594:O595"/>
    <mergeCell ref="L592:M593"/>
    <mergeCell ref="N592:N593"/>
    <mergeCell ref="O592:O593"/>
    <mergeCell ref="P592:Q593"/>
    <mergeCell ref="R592:R593"/>
    <mergeCell ref="B594:B595"/>
    <mergeCell ref="C594:C595"/>
    <mergeCell ref="D594:E595"/>
    <mergeCell ref="F594:F595"/>
    <mergeCell ref="G594:G595"/>
    <mergeCell ref="P590:Q591"/>
    <mergeCell ref="R590:R591"/>
    <mergeCell ref="B592:B593"/>
    <mergeCell ref="C592:C593"/>
    <mergeCell ref="D592:E593"/>
    <mergeCell ref="F592:F593"/>
    <mergeCell ref="G592:G593"/>
    <mergeCell ref="H592:I593"/>
    <mergeCell ref="J592:J593"/>
    <mergeCell ref="K592:K593"/>
    <mergeCell ref="H590:I591"/>
    <mergeCell ref="J590:J591"/>
    <mergeCell ref="K590:K591"/>
    <mergeCell ref="L590:M591"/>
    <mergeCell ref="N590:N591"/>
    <mergeCell ref="O590:O591"/>
    <mergeCell ref="N588:N589"/>
    <mergeCell ref="O588:O589"/>
    <mergeCell ref="P588:P589"/>
    <mergeCell ref="Q588:Q589"/>
    <mergeCell ref="R588:R589"/>
    <mergeCell ref="B590:B591"/>
    <mergeCell ref="C590:C591"/>
    <mergeCell ref="D590:E591"/>
    <mergeCell ref="F590:F591"/>
    <mergeCell ref="G590:G591"/>
    <mergeCell ref="H588:H589"/>
    <mergeCell ref="I588:I589"/>
    <mergeCell ref="J588:J589"/>
    <mergeCell ref="K588:K589"/>
    <mergeCell ref="L588:L589"/>
    <mergeCell ref="M588:M589"/>
    <mergeCell ref="B588:B589"/>
    <mergeCell ref="C588:C589"/>
    <mergeCell ref="D588:D589"/>
    <mergeCell ref="E588:E589"/>
    <mergeCell ref="F588:F589"/>
    <mergeCell ref="G588:G589"/>
    <mergeCell ref="D585:J585"/>
    <mergeCell ref="L585:R585"/>
    <mergeCell ref="D586:J586"/>
    <mergeCell ref="L586:N586"/>
    <mergeCell ref="L587:N587"/>
    <mergeCell ref="P586:R587"/>
    <mergeCell ref="D587:F587"/>
    <mergeCell ref="H587:J587"/>
    <mergeCell ref="W577:W578"/>
    <mergeCell ref="X577:X578"/>
    <mergeCell ref="Y577:Y578"/>
    <mergeCell ref="Z577:Z578"/>
    <mergeCell ref="B582:R582"/>
    <mergeCell ref="D584:J584"/>
    <mergeCell ref="L584:R584"/>
    <mergeCell ref="Q577:Q578"/>
    <mergeCell ref="R577:R578"/>
    <mergeCell ref="S577:S578"/>
    <mergeCell ref="T577:T578"/>
    <mergeCell ref="U577:U578"/>
    <mergeCell ref="V577:V578"/>
    <mergeCell ref="K577:K578"/>
    <mergeCell ref="L577:L578"/>
    <mergeCell ref="M577:M578"/>
    <mergeCell ref="N577:N578"/>
    <mergeCell ref="O577:O578"/>
    <mergeCell ref="P577:P578"/>
    <mergeCell ref="Z575:Z576"/>
    <mergeCell ref="B577:B578"/>
    <mergeCell ref="C577:C578"/>
    <mergeCell ref="D577:D578"/>
    <mergeCell ref="E577:E578"/>
    <mergeCell ref="F577:F578"/>
    <mergeCell ref="G577:G578"/>
    <mergeCell ref="H577:H578"/>
    <mergeCell ref="I577:I578"/>
    <mergeCell ref="J577:J578"/>
    <mergeCell ref="R575:R576"/>
    <mergeCell ref="S575:S576"/>
    <mergeCell ref="T575:U576"/>
    <mergeCell ref="V575:V576"/>
    <mergeCell ref="W575:W576"/>
    <mergeCell ref="X575:Y576"/>
    <mergeCell ref="J575:J576"/>
    <mergeCell ref="K575:K576"/>
    <mergeCell ref="L575:M576"/>
    <mergeCell ref="N575:N576"/>
    <mergeCell ref="O575:O576"/>
    <mergeCell ref="P575:Q576"/>
    <mergeCell ref="V573:V574"/>
    <mergeCell ref="W573:W574"/>
    <mergeCell ref="X573:Y574"/>
    <mergeCell ref="Z573:Z574"/>
    <mergeCell ref="B575:B576"/>
    <mergeCell ref="C575:C576"/>
    <mergeCell ref="D575:E576"/>
    <mergeCell ref="F575:F576"/>
    <mergeCell ref="G575:G576"/>
    <mergeCell ref="H575:I576"/>
    <mergeCell ref="N573:N574"/>
    <mergeCell ref="O573:O574"/>
    <mergeCell ref="P573:Q574"/>
    <mergeCell ref="R573:R574"/>
    <mergeCell ref="S573:S574"/>
    <mergeCell ref="T573:U574"/>
    <mergeCell ref="Z571:Z572"/>
    <mergeCell ref="B573:B574"/>
    <mergeCell ref="C573:C574"/>
    <mergeCell ref="D573:E574"/>
    <mergeCell ref="F573:F574"/>
    <mergeCell ref="G573:G574"/>
    <mergeCell ref="H573:I574"/>
    <mergeCell ref="J573:J574"/>
    <mergeCell ref="K573:K574"/>
    <mergeCell ref="L573:M574"/>
    <mergeCell ref="T571:T572"/>
    <mergeCell ref="U571:U572"/>
    <mergeCell ref="V571:V572"/>
    <mergeCell ref="W571:W572"/>
    <mergeCell ref="X571:X572"/>
    <mergeCell ref="Y571:Y572"/>
    <mergeCell ref="N571:N572"/>
    <mergeCell ref="O571:O572"/>
    <mergeCell ref="P571:P572"/>
    <mergeCell ref="Q571:Q572"/>
    <mergeCell ref="R571:R572"/>
    <mergeCell ref="S571:S572"/>
    <mergeCell ref="H571:H572"/>
    <mergeCell ref="I571:I572"/>
    <mergeCell ref="J571:J572"/>
    <mergeCell ref="K571:K572"/>
    <mergeCell ref="L571:L572"/>
    <mergeCell ref="M571:M572"/>
    <mergeCell ref="S568:S570"/>
    <mergeCell ref="T568:V570"/>
    <mergeCell ref="W568:W570"/>
    <mergeCell ref="X568:Z570"/>
    <mergeCell ref="B571:B572"/>
    <mergeCell ref="C571:C572"/>
    <mergeCell ref="D571:D572"/>
    <mergeCell ref="E571:E572"/>
    <mergeCell ref="F571:F572"/>
    <mergeCell ref="G571:G572"/>
    <mergeCell ref="K568:K570"/>
    <mergeCell ref="L568:N570"/>
    <mergeCell ref="O568:O570"/>
    <mergeCell ref="P568:R568"/>
    <mergeCell ref="P569:R569"/>
    <mergeCell ref="P570:R570"/>
    <mergeCell ref="B565:Z565"/>
    <mergeCell ref="D567:N567"/>
    <mergeCell ref="P567:Z567"/>
    <mergeCell ref="B568:B570"/>
    <mergeCell ref="C568:C570"/>
    <mergeCell ref="D568:F568"/>
    <mergeCell ref="D569:F569"/>
    <mergeCell ref="D570:F570"/>
    <mergeCell ref="G568:G570"/>
    <mergeCell ref="H568:J570"/>
    <mergeCell ref="J558:J559"/>
    <mergeCell ref="B560:B561"/>
    <mergeCell ref="C560:C561"/>
    <mergeCell ref="D560:E561"/>
    <mergeCell ref="F560:F561"/>
    <mergeCell ref="G560:G561"/>
    <mergeCell ref="H560:I561"/>
    <mergeCell ref="J560:J561"/>
    <mergeCell ref="B558:B559"/>
    <mergeCell ref="C558:C559"/>
    <mergeCell ref="D558:E559"/>
    <mergeCell ref="F558:F559"/>
    <mergeCell ref="G558:G559"/>
    <mergeCell ref="H558:I559"/>
    <mergeCell ref="D553:J553"/>
    <mergeCell ref="D554:F554"/>
    <mergeCell ref="H554:J554"/>
    <mergeCell ref="B556:B557"/>
    <mergeCell ref="C556:C557"/>
    <mergeCell ref="D556:E557"/>
    <mergeCell ref="F556:F557"/>
    <mergeCell ref="G556:G557"/>
    <mergeCell ref="H556:I557"/>
    <mergeCell ref="J556:J557"/>
    <mergeCell ref="Q545:Q546"/>
    <mergeCell ref="R545:R546"/>
    <mergeCell ref="S545:S546"/>
    <mergeCell ref="T545:T546"/>
    <mergeCell ref="B550:J550"/>
    <mergeCell ref="D552:J552"/>
    <mergeCell ref="B547:AK547"/>
    <mergeCell ref="K545:K546"/>
    <mergeCell ref="L545:L546"/>
    <mergeCell ref="M545:M546"/>
    <mergeCell ref="N545:N546"/>
    <mergeCell ref="O545:O546"/>
    <mergeCell ref="P545:P546"/>
    <mergeCell ref="T543:T544"/>
    <mergeCell ref="B545:B546"/>
    <mergeCell ref="C545:C546"/>
    <mergeCell ref="D545:D546"/>
    <mergeCell ref="E545:E546"/>
    <mergeCell ref="F545:F546"/>
    <mergeCell ref="G545:G546"/>
    <mergeCell ref="H545:H546"/>
    <mergeCell ref="I545:I546"/>
    <mergeCell ref="J545:J546"/>
    <mergeCell ref="L543:L544"/>
    <mergeCell ref="M543:M544"/>
    <mergeCell ref="N543:O544"/>
    <mergeCell ref="P543:P544"/>
    <mergeCell ref="Q543:Q544"/>
    <mergeCell ref="R543:S544"/>
    <mergeCell ref="R541:S542"/>
    <mergeCell ref="T541:T542"/>
    <mergeCell ref="B543:B544"/>
    <mergeCell ref="C543:C544"/>
    <mergeCell ref="D543:E544"/>
    <mergeCell ref="F543:F544"/>
    <mergeCell ref="G543:G544"/>
    <mergeCell ref="H543:I544"/>
    <mergeCell ref="J543:J544"/>
    <mergeCell ref="K543:K544"/>
    <mergeCell ref="K541:K542"/>
    <mergeCell ref="L541:L542"/>
    <mergeCell ref="M541:M542"/>
    <mergeCell ref="N541:O542"/>
    <mergeCell ref="P541:P542"/>
    <mergeCell ref="Q541:Q542"/>
    <mergeCell ref="Q539:Q540"/>
    <mergeCell ref="R539:S540"/>
    <mergeCell ref="T539:T540"/>
    <mergeCell ref="B541:B542"/>
    <mergeCell ref="C541:C542"/>
    <mergeCell ref="D541:E542"/>
    <mergeCell ref="F541:F542"/>
    <mergeCell ref="G541:G542"/>
    <mergeCell ref="H541:I542"/>
    <mergeCell ref="J541:J542"/>
    <mergeCell ref="J539:J540"/>
    <mergeCell ref="K539:K540"/>
    <mergeCell ref="L539:L540"/>
    <mergeCell ref="M539:M540"/>
    <mergeCell ref="N539:O540"/>
    <mergeCell ref="P539:P540"/>
    <mergeCell ref="P537:P538"/>
    <mergeCell ref="Q537:Q538"/>
    <mergeCell ref="R537:S538"/>
    <mergeCell ref="T537:T538"/>
    <mergeCell ref="B539:B540"/>
    <mergeCell ref="C539:C540"/>
    <mergeCell ref="D539:E540"/>
    <mergeCell ref="F539:F540"/>
    <mergeCell ref="G539:G540"/>
    <mergeCell ref="H539:I540"/>
    <mergeCell ref="H537:I538"/>
    <mergeCell ref="J537:J538"/>
    <mergeCell ref="K537:K538"/>
    <mergeCell ref="L537:L538"/>
    <mergeCell ref="M537:M538"/>
    <mergeCell ref="N537:O538"/>
    <mergeCell ref="N535:O536"/>
    <mergeCell ref="P535:P536"/>
    <mergeCell ref="Q535:Q536"/>
    <mergeCell ref="R535:S536"/>
    <mergeCell ref="T535:T536"/>
    <mergeCell ref="B537:B538"/>
    <mergeCell ref="C537:C538"/>
    <mergeCell ref="D537:E538"/>
    <mergeCell ref="F537:F538"/>
    <mergeCell ref="G537:G538"/>
    <mergeCell ref="T533:T534"/>
    <mergeCell ref="B535:B536"/>
    <mergeCell ref="C535:C536"/>
    <mergeCell ref="D535:E536"/>
    <mergeCell ref="F535:F536"/>
    <mergeCell ref="G535:G536"/>
    <mergeCell ref="H535:J536"/>
    <mergeCell ref="K535:K536"/>
    <mergeCell ref="L535:L536"/>
    <mergeCell ref="M535:M536"/>
    <mergeCell ref="N533:N534"/>
    <mergeCell ref="O533:O534"/>
    <mergeCell ref="P533:P534"/>
    <mergeCell ref="Q533:Q534"/>
    <mergeCell ref="R533:R534"/>
    <mergeCell ref="S533:S534"/>
    <mergeCell ref="H533:H534"/>
    <mergeCell ref="I533:I534"/>
    <mergeCell ref="J533:J534"/>
    <mergeCell ref="K533:K534"/>
    <mergeCell ref="L533:L534"/>
    <mergeCell ref="M533:M534"/>
    <mergeCell ref="M531:M532"/>
    <mergeCell ref="N531:P532"/>
    <mergeCell ref="Q531:Q532"/>
    <mergeCell ref="R531:T532"/>
    <mergeCell ref="B533:B534"/>
    <mergeCell ref="C533:C534"/>
    <mergeCell ref="D533:D534"/>
    <mergeCell ref="E533:E534"/>
    <mergeCell ref="F533:F534"/>
    <mergeCell ref="G533:G534"/>
    <mergeCell ref="B531:B532"/>
    <mergeCell ref="C531:C532"/>
    <mergeCell ref="D531:F532"/>
    <mergeCell ref="G531:G532"/>
    <mergeCell ref="H531:J532"/>
    <mergeCell ref="K531:K532"/>
    <mergeCell ref="W523:W524"/>
    <mergeCell ref="X523:X524"/>
    <mergeCell ref="Y523:Y524"/>
    <mergeCell ref="Z523:Z524"/>
    <mergeCell ref="B528:T528"/>
    <mergeCell ref="D530:L530"/>
    <mergeCell ref="N530:T530"/>
    <mergeCell ref="B525:AK525"/>
    <mergeCell ref="B526:AK526"/>
    <mergeCell ref="B527:AK527"/>
    <mergeCell ref="Q523:Q524"/>
    <mergeCell ref="R523:R524"/>
    <mergeCell ref="S523:S524"/>
    <mergeCell ref="T523:T524"/>
    <mergeCell ref="U523:U524"/>
    <mergeCell ref="V523:V524"/>
    <mergeCell ref="K523:K524"/>
    <mergeCell ref="L523:L524"/>
    <mergeCell ref="M523:M524"/>
    <mergeCell ref="N523:N524"/>
    <mergeCell ref="O523:O524"/>
    <mergeCell ref="P523:P524"/>
    <mergeCell ref="Z521:Z522"/>
    <mergeCell ref="B523:B524"/>
    <mergeCell ref="C523:C524"/>
    <mergeCell ref="D523:D524"/>
    <mergeCell ref="E523:E524"/>
    <mergeCell ref="F523:F524"/>
    <mergeCell ref="G523:G524"/>
    <mergeCell ref="H523:H524"/>
    <mergeCell ref="I523:I524"/>
    <mergeCell ref="J523:J524"/>
    <mergeCell ref="R521:R522"/>
    <mergeCell ref="S521:S522"/>
    <mergeCell ref="T521:U522"/>
    <mergeCell ref="V521:V522"/>
    <mergeCell ref="W521:W522"/>
    <mergeCell ref="X521:Y522"/>
    <mergeCell ref="J521:J522"/>
    <mergeCell ref="K521:K522"/>
    <mergeCell ref="L521:M522"/>
    <mergeCell ref="N521:N522"/>
    <mergeCell ref="O521:O522"/>
    <mergeCell ref="P521:Q522"/>
    <mergeCell ref="V519:V520"/>
    <mergeCell ref="W519:W520"/>
    <mergeCell ref="X519:Y520"/>
    <mergeCell ref="Z519:Z520"/>
    <mergeCell ref="B521:B522"/>
    <mergeCell ref="C521:C522"/>
    <mergeCell ref="D521:E522"/>
    <mergeCell ref="F521:F522"/>
    <mergeCell ref="G521:G522"/>
    <mergeCell ref="H521:I522"/>
    <mergeCell ref="N519:N520"/>
    <mergeCell ref="O519:O520"/>
    <mergeCell ref="P519:Q520"/>
    <mergeCell ref="R519:R520"/>
    <mergeCell ref="S519:S520"/>
    <mergeCell ref="T519:U520"/>
    <mergeCell ref="Z517:Z518"/>
    <mergeCell ref="B519:B520"/>
    <mergeCell ref="C519:C520"/>
    <mergeCell ref="D519:E520"/>
    <mergeCell ref="F519:F520"/>
    <mergeCell ref="G519:G520"/>
    <mergeCell ref="H519:I520"/>
    <mergeCell ref="J519:J520"/>
    <mergeCell ref="K519:K520"/>
    <mergeCell ref="L519:M520"/>
    <mergeCell ref="T517:T518"/>
    <mergeCell ref="U517:U518"/>
    <mergeCell ref="V517:V518"/>
    <mergeCell ref="W517:W518"/>
    <mergeCell ref="X517:X518"/>
    <mergeCell ref="Y517:Y518"/>
    <mergeCell ref="N517:N518"/>
    <mergeCell ref="O517:O518"/>
    <mergeCell ref="P517:P518"/>
    <mergeCell ref="Q517:Q518"/>
    <mergeCell ref="R517:R518"/>
    <mergeCell ref="S517:S518"/>
    <mergeCell ref="H517:H518"/>
    <mergeCell ref="I517:I518"/>
    <mergeCell ref="J517:J518"/>
    <mergeCell ref="K517:K518"/>
    <mergeCell ref="L517:L518"/>
    <mergeCell ref="M517:M518"/>
    <mergeCell ref="S514:S516"/>
    <mergeCell ref="T514:V516"/>
    <mergeCell ref="W514:W516"/>
    <mergeCell ref="X514:Z516"/>
    <mergeCell ref="B517:B518"/>
    <mergeCell ref="C517:C518"/>
    <mergeCell ref="D517:D518"/>
    <mergeCell ref="E517:E518"/>
    <mergeCell ref="F517:F518"/>
    <mergeCell ref="G517:G518"/>
    <mergeCell ref="H514:J516"/>
    <mergeCell ref="K514:K516"/>
    <mergeCell ref="L514:N516"/>
    <mergeCell ref="O514:O516"/>
    <mergeCell ref="P514:R514"/>
    <mergeCell ref="P515:R515"/>
    <mergeCell ref="P516:R516"/>
    <mergeCell ref="B514:B516"/>
    <mergeCell ref="C514:C516"/>
    <mergeCell ref="D514:F514"/>
    <mergeCell ref="D515:F515"/>
    <mergeCell ref="D516:F516"/>
    <mergeCell ref="G514:G516"/>
    <mergeCell ref="P507:P508"/>
    <mergeCell ref="Q507:Q508"/>
    <mergeCell ref="R507:R508"/>
    <mergeCell ref="B511:Z511"/>
    <mergeCell ref="D513:N513"/>
    <mergeCell ref="P513:Z513"/>
    <mergeCell ref="J507:J508"/>
    <mergeCell ref="K507:K508"/>
    <mergeCell ref="L507:L508"/>
    <mergeCell ref="M507:M508"/>
    <mergeCell ref="N507:N508"/>
    <mergeCell ref="O507:O508"/>
    <mergeCell ref="P505:Q506"/>
    <mergeCell ref="R505:R506"/>
    <mergeCell ref="B507:B508"/>
    <mergeCell ref="C507:C508"/>
    <mergeCell ref="D507:D508"/>
    <mergeCell ref="E507:E508"/>
    <mergeCell ref="F507:F508"/>
    <mergeCell ref="G507:G508"/>
    <mergeCell ref="H507:H508"/>
    <mergeCell ref="I507:I508"/>
    <mergeCell ref="H505:I506"/>
    <mergeCell ref="J505:J506"/>
    <mergeCell ref="K505:K506"/>
    <mergeCell ref="L505:M506"/>
    <mergeCell ref="N505:N506"/>
    <mergeCell ref="O505:O506"/>
    <mergeCell ref="L503:M504"/>
    <mergeCell ref="N503:N504"/>
    <mergeCell ref="O503:O504"/>
    <mergeCell ref="P503:Q504"/>
    <mergeCell ref="R503:R504"/>
    <mergeCell ref="B505:B506"/>
    <mergeCell ref="C505:C506"/>
    <mergeCell ref="D505:E506"/>
    <mergeCell ref="F505:F506"/>
    <mergeCell ref="G505:G506"/>
    <mergeCell ref="P501:Q502"/>
    <mergeCell ref="R501:R502"/>
    <mergeCell ref="B503:B504"/>
    <mergeCell ref="C503:C504"/>
    <mergeCell ref="D503:E504"/>
    <mergeCell ref="F503:F504"/>
    <mergeCell ref="G503:G504"/>
    <mergeCell ref="H503:I504"/>
    <mergeCell ref="J503:J504"/>
    <mergeCell ref="K503:K504"/>
    <mergeCell ref="H501:I502"/>
    <mergeCell ref="J501:J502"/>
    <mergeCell ref="K501:K502"/>
    <mergeCell ref="L501:M502"/>
    <mergeCell ref="N501:N502"/>
    <mergeCell ref="O501:O502"/>
    <mergeCell ref="N499:N500"/>
    <mergeCell ref="O499:O500"/>
    <mergeCell ref="P499:P500"/>
    <mergeCell ref="Q499:Q500"/>
    <mergeCell ref="R499:R500"/>
    <mergeCell ref="B501:B502"/>
    <mergeCell ref="C501:C502"/>
    <mergeCell ref="D501:E502"/>
    <mergeCell ref="F501:F502"/>
    <mergeCell ref="G501:G502"/>
    <mergeCell ref="H499:H500"/>
    <mergeCell ref="I499:I500"/>
    <mergeCell ref="J499:J500"/>
    <mergeCell ref="K499:K500"/>
    <mergeCell ref="L499:L500"/>
    <mergeCell ref="M499:M500"/>
    <mergeCell ref="L498:N498"/>
    <mergeCell ref="P497:R498"/>
    <mergeCell ref="D498:F498"/>
    <mergeCell ref="H498:J498"/>
    <mergeCell ref="B499:B500"/>
    <mergeCell ref="C499:C500"/>
    <mergeCell ref="D499:D500"/>
    <mergeCell ref="E499:E500"/>
    <mergeCell ref="F499:F500"/>
    <mergeCell ref="G499:G500"/>
    <mergeCell ref="B493:R493"/>
    <mergeCell ref="D495:J495"/>
    <mergeCell ref="L495:R495"/>
    <mergeCell ref="D496:J496"/>
    <mergeCell ref="L496:R496"/>
    <mergeCell ref="D497:J497"/>
    <mergeCell ref="L497:N497"/>
    <mergeCell ref="J486:J487"/>
    <mergeCell ref="B488:B489"/>
    <mergeCell ref="C488:C489"/>
    <mergeCell ref="D488:E489"/>
    <mergeCell ref="F488:F489"/>
    <mergeCell ref="G488:G489"/>
    <mergeCell ref="H488:I489"/>
    <mergeCell ref="J488:J489"/>
    <mergeCell ref="B486:B487"/>
    <mergeCell ref="C486:C487"/>
    <mergeCell ref="D486:E487"/>
    <mergeCell ref="F486:F487"/>
    <mergeCell ref="G486:G487"/>
    <mergeCell ref="H486:I487"/>
    <mergeCell ref="D481:J481"/>
    <mergeCell ref="D482:F482"/>
    <mergeCell ref="H482:J482"/>
    <mergeCell ref="B484:B485"/>
    <mergeCell ref="C484:C485"/>
    <mergeCell ref="D484:E485"/>
    <mergeCell ref="F484:F485"/>
    <mergeCell ref="G484:G485"/>
    <mergeCell ref="H484:I485"/>
    <mergeCell ref="J484:J485"/>
    <mergeCell ref="AH467:AH468"/>
    <mergeCell ref="AI467:AI468"/>
    <mergeCell ref="AJ467:AJ468"/>
    <mergeCell ref="AK467:AK468"/>
    <mergeCell ref="B478:J478"/>
    <mergeCell ref="D480:J480"/>
    <mergeCell ref="B471:AK471"/>
    <mergeCell ref="B472:AK472"/>
    <mergeCell ref="AB467:AB468"/>
    <mergeCell ref="AC467:AC468"/>
    <mergeCell ref="AD467:AD468"/>
    <mergeCell ref="AE467:AE468"/>
    <mergeCell ref="AF467:AF468"/>
    <mergeCell ref="AG467:AG468"/>
    <mergeCell ref="V467:V468"/>
    <mergeCell ref="W467:W468"/>
    <mergeCell ref="X467:X468"/>
    <mergeCell ref="Y467:Y468"/>
    <mergeCell ref="Z467:Z468"/>
    <mergeCell ref="AA467:AA468"/>
    <mergeCell ref="P467:P468"/>
    <mergeCell ref="Q467:Q468"/>
    <mergeCell ref="R467:R468"/>
    <mergeCell ref="S467:S468"/>
    <mergeCell ref="T467:T468"/>
    <mergeCell ref="U467:U468"/>
    <mergeCell ref="J467:J468"/>
    <mergeCell ref="K467:K468"/>
    <mergeCell ref="L467:L468"/>
    <mergeCell ref="M467:M468"/>
    <mergeCell ref="N467:N468"/>
    <mergeCell ref="O467:O468"/>
    <mergeCell ref="AJ465:AJ466"/>
    <mergeCell ref="AK465:AK466"/>
    <mergeCell ref="B467:B468"/>
    <mergeCell ref="C467:C468"/>
    <mergeCell ref="D467:D468"/>
    <mergeCell ref="E467:E468"/>
    <mergeCell ref="F467:F468"/>
    <mergeCell ref="G467:G468"/>
    <mergeCell ref="H467:H468"/>
    <mergeCell ref="I467:I468"/>
    <mergeCell ref="AB465:AC466"/>
    <mergeCell ref="AD465:AD466"/>
    <mergeCell ref="AE465:AE466"/>
    <mergeCell ref="AF465:AG466"/>
    <mergeCell ref="AH465:AH466"/>
    <mergeCell ref="AI465:AI466"/>
    <mergeCell ref="T465:U466"/>
    <mergeCell ref="V465:V466"/>
    <mergeCell ref="W465:W466"/>
    <mergeCell ref="X465:Y466"/>
    <mergeCell ref="Z465:Z466"/>
    <mergeCell ref="AA465:AA466"/>
    <mergeCell ref="L465:M466"/>
    <mergeCell ref="N465:N466"/>
    <mergeCell ref="O465:O466"/>
    <mergeCell ref="P465:Q466"/>
    <mergeCell ref="R465:R466"/>
    <mergeCell ref="S465:S466"/>
    <mergeCell ref="AI463:AI464"/>
    <mergeCell ref="AJ463:AJ464"/>
    <mergeCell ref="AK463:AK464"/>
    <mergeCell ref="C465:C466"/>
    <mergeCell ref="D465:E466"/>
    <mergeCell ref="F465:F466"/>
    <mergeCell ref="G465:G466"/>
    <mergeCell ref="H465:I466"/>
    <mergeCell ref="J465:J466"/>
    <mergeCell ref="K465:K466"/>
    <mergeCell ref="AA463:AA464"/>
    <mergeCell ref="AB463:AC464"/>
    <mergeCell ref="AD463:AD464"/>
    <mergeCell ref="AE463:AE464"/>
    <mergeCell ref="AF463:AG464"/>
    <mergeCell ref="AH463:AH464"/>
    <mergeCell ref="S463:S464"/>
    <mergeCell ref="T463:U464"/>
    <mergeCell ref="V463:V464"/>
    <mergeCell ref="W463:W464"/>
    <mergeCell ref="X463:Y464"/>
    <mergeCell ref="Z463:Z464"/>
    <mergeCell ref="K463:K464"/>
    <mergeCell ref="L463:M464"/>
    <mergeCell ref="N463:N464"/>
    <mergeCell ref="O463:O464"/>
    <mergeCell ref="P463:Q464"/>
    <mergeCell ref="R463:R464"/>
    <mergeCell ref="AI461:AI462"/>
    <mergeCell ref="AJ461:AJ462"/>
    <mergeCell ref="AK461:AK462"/>
    <mergeCell ref="B463:B464"/>
    <mergeCell ref="C463:C464"/>
    <mergeCell ref="D463:E464"/>
    <mergeCell ref="F463:F464"/>
    <mergeCell ref="G463:G464"/>
    <mergeCell ref="H463:I464"/>
    <mergeCell ref="J463:J464"/>
    <mergeCell ref="AA461:AA462"/>
    <mergeCell ref="AB461:AC462"/>
    <mergeCell ref="AD461:AD462"/>
    <mergeCell ref="AE461:AE462"/>
    <mergeCell ref="AF461:AG462"/>
    <mergeCell ref="AH461:AH462"/>
    <mergeCell ref="S461:S462"/>
    <mergeCell ref="T461:U462"/>
    <mergeCell ref="V461:V462"/>
    <mergeCell ref="W461:W462"/>
    <mergeCell ref="X461:Y462"/>
    <mergeCell ref="Z461:Z462"/>
    <mergeCell ref="K461:K462"/>
    <mergeCell ref="L461:M462"/>
    <mergeCell ref="N461:N462"/>
    <mergeCell ref="O461:O462"/>
    <mergeCell ref="P461:Q462"/>
    <mergeCell ref="R461:R462"/>
    <mergeCell ref="AI459:AI460"/>
    <mergeCell ref="AJ459:AJ460"/>
    <mergeCell ref="AK459:AK460"/>
    <mergeCell ref="B461:B462"/>
    <mergeCell ref="C461:C462"/>
    <mergeCell ref="D461:E462"/>
    <mergeCell ref="F461:F462"/>
    <mergeCell ref="G461:G462"/>
    <mergeCell ref="H461:I462"/>
    <mergeCell ref="J461:J462"/>
    <mergeCell ref="AA459:AA460"/>
    <mergeCell ref="AB459:AC460"/>
    <mergeCell ref="AD459:AD460"/>
    <mergeCell ref="AE459:AE460"/>
    <mergeCell ref="AF459:AG460"/>
    <mergeCell ref="AH459:AH460"/>
    <mergeCell ref="S459:S460"/>
    <mergeCell ref="T459:U460"/>
    <mergeCell ref="V459:V460"/>
    <mergeCell ref="W459:W460"/>
    <mergeCell ref="X459:Y460"/>
    <mergeCell ref="Z459:Z460"/>
    <mergeCell ref="K459:K460"/>
    <mergeCell ref="L459:M460"/>
    <mergeCell ref="N459:N460"/>
    <mergeCell ref="O459:O460"/>
    <mergeCell ref="P459:Q460"/>
    <mergeCell ref="R459:R460"/>
    <mergeCell ref="AH457:AH458"/>
    <mergeCell ref="AI457:AI458"/>
    <mergeCell ref="AJ457:AJ458"/>
    <mergeCell ref="AK457:AK458"/>
    <mergeCell ref="C459:C460"/>
    <mergeCell ref="D459:E460"/>
    <mergeCell ref="F459:F460"/>
    <mergeCell ref="G459:G460"/>
    <mergeCell ref="H459:I460"/>
    <mergeCell ref="J459:J460"/>
    <mergeCell ref="Z457:Z458"/>
    <mergeCell ref="AA457:AA458"/>
    <mergeCell ref="AB457:AC458"/>
    <mergeCell ref="AD457:AD458"/>
    <mergeCell ref="AE457:AE458"/>
    <mergeCell ref="AF457:AG458"/>
    <mergeCell ref="R457:R458"/>
    <mergeCell ref="S457:S458"/>
    <mergeCell ref="T457:U458"/>
    <mergeCell ref="V457:V458"/>
    <mergeCell ref="W457:W458"/>
    <mergeCell ref="X457:Y458"/>
    <mergeCell ref="J457:J458"/>
    <mergeCell ref="K457:K458"/>
    <mergeCell ref="L457:M458"/>
    <mergeCell ref="N457:N458"/>
    <mergeCell ref="O457:O458"/>
    <mergeCell ref="P457:Q458"/>
    <mergeCell ref="AH455:AH456"/>
    <mergeCell ref="AI455:AI456"/>
    <mergeCell ref="AJ455:AJ456"/>
    <mergeCell ref="AK455:AK456"/>
    <mergeCell ref="B457:B458"/>
    <mergeCell ref="C457:C458"/>
    <mergeCell ref="D457:E458"/>
    <mergeCell ref="F457:F458"/>
    <mergeCell ref="G457:G458"/>
    <mergeCell ref="H457:I458"/>
    <mergeCell ref="Z455:Z456"/>
    <mergeCell ref="AA455:AA456"/>
    <mergeCell ref="AB455:AC456"/>
    <mergeCell ref="AD455:AD456"/>
    <mergeCell ref="AE455:AE456"/>
    <mergeCell ref="AF455:AG456"/>
    <mergeCell ref="R455:R456"/>
    <mergeCell ref="S455:S456"/>
    <mergeCell ref="T455:U456"/>
    <mergeCell ref="V455:V456"/>
    <mergeCell ref="W455:W456"/>
    <mergeCell ref="X455:Y456"/>
    <mergeCell ref="J455:J456"/>
    <mergeCell ref="K455:K456"/>
    <mergeCell ref="L455:M456"/>
    <mergeCell ref="N455:N456"/>
    <mergeCell ref="O455:O456"/>
    <mergeCell ref="P455:Q456"/>
    <mergeCell ref="AH453:AH454"/>
    <mergeCell ref="AI453:AI454"/>
    <mergeCell ref="AJ453:AJ454"/>
    <mergeCell ref="AK453:AK454"/>
    <mergeCell ref="B455:B456"/>
    <mergeCell ref="C455:C456"/>
    <mergeCell ref="D455:E456"/>
    <mergeCell ref="F455:F456"/>
    <mergeCell ref="G455:G456"/>
    <mergeCell ref="H455:I456"/>
    <mergeCell ref="AB453:AB454"/>
    <mergeCell ref="AC453:AC454"/>
    <mergeCell ref="AD453:AD454"/>
    <mergeCell ref="AE453:AE454"/>
    <mergeCell ref="AF453:AF454"/>
    <mergeCell ref="AG453:AG454"/>
    <mergeCell ref="V453:V454"/>
    <mergeCell ref="W453:W454"/>
    <mergeCell ref="X453:X454"/>
    <mergeCell ref="Y453:Y454"/>
    <mergeCell ref="Z453:Z454"/>
    <mergeCell ref="AA453:AA454"/>
    <mergeCell ref="P453:P454"/>
    <mergeCell ref="Q453:Q454"/>
    <mergeCell ref="R453:R454"/>
    <mergeCell ref="S453:S454"/>
    <mergeCell ref="T453:T454"/>
    <mergeCell ref="U453:U454"/>
    <mergeCell ref="I453:I454"/>
    <mergeCell ref="J453:J454"/>
    <mergeCell ref="K453:K454"/>
    <mergeCell ref="L453:M454"/>
    <mergeCell ref="N453:N454"/>
    <mergeCell ref="O453:O454"/>
    <mergeCell ref="AJ450:AK450"/>
    <mergeCell ref="AJ451:AK451"/>
    <mergeCell ref="AJ452:AK452"/>
    <mergeCell ref="B453:B454"/>
    <mergeCell ref="C453:C454"/>
    <mergeCell ref="D453:D454"/>
    <mergeCell ref="E453:E454"/>
    <mergeCell ref="F453:F454"/>
    <mergeCell ref="G453:G454"/>
    <mergeCell ref="H453:H454"/>
    <mergeCell ref="X450:Z452"/>
    <mergeCell ref="AA450:AA452"/>
    <mergeCell ref="AB450:AD452"/>
    <mergeCell ref="AE450:AE452"/>
    <mergeCell ref="AF450:AH452"/>
    <mergeCell ref="AI450:AI452"/>
    <mergeCell ref="L450:N452"/>
    <mergeCell ref="O450:O452"/>
    <mergeCell ref="P450:R452"/>
    <mergeCell ref="S450:S452"/>
    <mergeCell ref="T450:V452"/>
    <mergeCell ref="W450:W452"/>
    <mergeCell ref="B450:B452"/>
    <mergeCell ref="C450:C452"/>
    <mergeCell ref="D450:F452"/>
    <mergeCell ref="G450:G452"/>
    <mergeCell ref="H450:J452"/>
    <mergeCell ref="K450:K452"/>
    <mergeCell ref="AH445:AH446"/>
    <mergeCell ref="AI445:AI446"/>
    <mergeCell ref="AJ445:AJ446"/>
    <mergeCell ref="AK445:AK446"/>
    <mergeCell ref="B447:AK447"/>
    <mergeCell ref="D449:AJ449"/>
    <mergeCell ref="AB445:AB446"/>
    <mergeCell ref="AC445:AC446"/>
    <mergeCell ref="AD445:AD446"/>
    <mergeCell ref="AE445:AE446"/>
    <mergeCell ref="AF445:AF446"/>
    <mergeCell ref="AG445:AG446"/>
    <mergeCell ref="V445:V446"/>
    <mergeCell ref="W445:W446"/>
    <mergeCell ref="X445:X446"/>
    <mergeCell ref="Y445:Y446"/>
    <mergeCell ref="Z445:Z446"/>
    <mergeCell ref="AA445:AA446"/>
    <mergeCell ref="P445:P446"/>
    <mergeCell ref="Q445:Q446"/>
    <mergeCell ref="R445:R446"/>
    <mergeCell ref="S445:S446"/>
    <mergeCell ref="T445:T446"/>
    <mergeCell ref="U445:U446"/>
    <mergeCell ref="J445:J446"/>
    <mergeCell ref="K445:K446"/>
    <mergeCell ref="L445:L446"/>
    <mergeCell ref="M445:M446"/>
    <mergeCell ref="N445:N446"/>
    <mergeCell ref="O445:O446"/>
    <mergeCell ref="AJ443:AJ444"/>
    <mergeCell ref="AK443:AK444"/>
    <mergeCell ref="B445:B446"/>
    <mergeCell ref="C445:C446"/>
    <mergeCell ref="D445:D446"/>
    <mergeCell ref="E445:E446"/>
    <mergeCell ref="F445:F446"/>
    <mergeCell ref="G445:G446"/>
    <mergeCell ref="H445:H446"/>
    <mergeCell ref="I445:I446"/>
    <mergeCell ref="AB443:AC444"/>
    <mergeCell ref="AD443:AD444"/>
    <mergeCell ref="AE443:AE444"/>
    <mergeCell ref="AF443:AG444"/>
    <mergeCell ref="AH443:AH444"/>
    <mergeCell ref="AI443:AI444"/>
    <mergeCell ref="T443:U444"/>
    <mergeCell ref="V443:V444"/>
    <mergeCell ref="W443:W444"/>
    <mergeCell ref="X443:Y444"/>
    <mergeCell ref="Z443:Z444"/>
    <mergeCell ref="AA443:AA444"/>
    <mergeCell ref="L443:M444"/>
    <mergeCell ref="N443:N444"/>
    <mergeCell ref="O443:O444"/>
    <mergeCell ref="P443:Q444"/>
    <mergeCell ref="R443:R444"/>
    <mergeCell ref="S443:S444"/>
    <mergeCell ref="AI441:AI442"/>
    <mergeCell ref="AJ441:AJ442"/>
    <mergeCell ref="AK441:AK442"/>
    <mergeCell ref="C443:C444"/>
    <mergeCell ref="D443:E444"/>
    <mergeCell ref="F443:F444"/>
    <mergeCell ref="G443:G444"/>
    <mergeCell ref="H443:I444"/>
    <mergeCell ref="J443:J444"/>
    <mergeCell ref="K443:K444"/>
    <mergeCell ref="AA441:AA442"/>
    <mergeCell ref="AB441:AC442"/>
    <mergeCell ref="AD441:AD442"/>
    <mergeCell ref="AE441:AE442"/>
    <mergeCell ref="AF441:AG442"/>
    <mergeCell ref="AH441:AH442"/>
    <mergeCell ref="S441:S442"/>
    <mergeCell ref="T441:U442"/>
    <mergeCell ref="V441:V442"/>
    <mergeCell ref="W441:W442"/>
    <mergeCell ref="X441:Y442"/>
    <mergeCell ref="Z441:Z442"/>
    <mergeCell ref="K441:K442"/>
    <mergeCell ref="L441:M442"/>
    <mergeCell ref="N441:N442"/>
    <mergeCell ref="O441:O442"/>
    <mergeCell ref="P441:Q442"/>
    <mergeCell ref="R441:R442"/>
    <mergeCell ref="AI439:AI440"/>
    <mergeCell ref="AJ439:AJ440"/>
    <mergeCell ref="AK439:AK440"/>
    <mergeCell ref="B441:B442"/>
    <mergeCell ref="C441:C442"/>
    <mergeCell ref="D441:E442"/>
    <mergeCell ref="F441:F442"/>
    <mergeCell ref="G441:G442"/>
    <mergeCell ref="H441:I442"/>
    <mergeCell ref="J441:J442"/>
    <mergeCell ref="AA439:AA440"/>
    <mergeCell ref="AB439:AC440"/>
    <mergeCell ref="AD439:AD440"/>
    <mergeCell ref="AE439:AE440"/>
    <mergeCell ref="AF439:AG440"/>
    <mergeCell ref="AH439:AH440"/>
    <mergeCell ref="S439:S440"/>
    <mergeCell ref="T439:U440"/>
    <mergeCell ref="V439:V440"/>
    <mergeCell ref="W439:W440"/>
    <mergeCell ref="X439:Y440"/>
    <mergeCell ref="Z439:Z440"/>
    <mergeCell ref="K439:K440"/>
    <mergeCell ref="L439:M440"/>
    <mergeCell ref="N439:N440"/>
    <mergeCell ref="O439:O440"/>
    <mergeCell ref="P439:Q440"/>
    <mergeCell ref="R439:R440"/>
    <mergeCell ref="AI437:AI438"/>
    <mergeCell ref="AJ437:AJ438"/>
    <mergeCell ref="AK437:AK438"/>
    <mergeCell ref="B439:B440"/>
    <mergeCell ref="C439:C440"/>
    <mergeCell ref="D439:E440"/>
    <mergeCell ref="F439:F440"/>
    <mergeCell ref="G439:G440"/>
    <mergeCell ref="H439:I440"/>
    <mergeCell ref="J439:J440"/>
    <mergeCell ref="AA437:AA438"/>
    <mergeCell ref="AB437:AC438"/>
    <mergeCell ref="AD437:AD438"/>
    <mergeCell ref="AE437:AE438"/>
    <mergeCell ref="AF437:AG438"/>
    <mergeCell ref="AH437:AH438"/>
    <mergeCell ref="S437:S438"/>
    <mergeCell ref="T437:U438"/>
    <mergeCell ref="V437:V438"/>
    <mergeCell ref="W437:W438"/>
    <mergeCell ref="X437:Y438"/>
    <mergeCell ref="Z437:Z438"/>
    <mergeCell ref="K437:K438"/>
    <mergeCell ref="L437:M438"/>
    <mergeCell ref="N437:N438"/>
    <mergeCell ref="O437:O438"/>
    <mergeCell ref="P437:Q438"/>
    <mergeCell ref="R437:R438"/>
    <mergeCell ref="AH435:AH436"/>
    <mergeCell ref="AI435:AI436"/>
    <mergeCell ref="AJ435:AJ436"/>
    <mergeCell ref="AK435:AK436"/>
    <mergeCell ref="C437:C438"/>
    <mergeCell ref="D437:E438"/>
    <mergeCell ref="F437:F438"/>
    <mergeCell ref="G437:G438"/>
    <mergeCell ref="H437:I438"/>
    <mergeCell ref="J437:J438"/>
    <mergeCell ref="Z435:Z436"/>
    <mergeCell ref="AA435:AA436"/>
    <mergeCell ref="AB435:AC436"/>
    <mergeCell ref="AD435:AD436"/>
    <mergeCell ref="AE435:AE436"/>
    <mergeCell ref="AF435:AG436"/>
    <mergeCell ref="R435:R436"/>
    <mergeCell ref="S435:S436"/>
    <mergeCell ref="T435:U436"/>
    <mergeCell ref="V435:V436"/>
    <mergeCell ref="W435:W436"/>
    <mergeCell ref="X435:Y436"/>
    <mergeCell ref="J435:J436"/>
    <mergeCell ref="K435:K436"/>
    <mergeCell ref="L435:M436"/>
    <mergeCell ref="N435:N436"/>
    <mergeCell ref="O435:O436"/>
    <mergeCell ref="P435:Q436"/>
    <mergeCell ref="AH433:AH434"/>
    <mergeCell ref="AI433:AI434"/>
    <mergeCell ref="AJ433:AJ434"/>
    <mergeCell ref="AK433:AK434"/>
    <mergeCell ref="B435:B436"/>
    <mergeCell ref="C435:C436"/>
    <mergeCell ref="D435:E436"/>
    <mergeCell ref="F435:F436"/>
    <mergeCell ref="G435:G436"/>
    <mergeCell ref="H435:I436"/>
    <mergeCell ref="Z433:Z434"/>
    <mergeCell ref="AA433:AA434"/>
    <mergeCell ref="AB433:AC434"/>
    <mergeCell ref="AD433:AD434"/>
    <mergeCell ref="AE433:AE434"/>
    <mergeCell ref="AF433:AG434"/>
    <mergeCell ref="R433:R434"/>
    <mergeCell ref="S433:S434"/>
    <mergeCell ref="T433:U434"/>
    <mergeCell ref="V433:V434"/>
    <mergeCell ref="W433:W434"/>
    <mergeCell ref="X433:Y434"/>
    <mergeCell ref="J433:J434"/>
    <mergeCell ref="K433:K434"/>
    <mergeCell ref="L433:M434"/>
    <mergeCell ref="N433:N434"/>
    <mergeCell ref="O433:O434"/>
    <mergeCell ref="P433:Q434"/>
    <mergeCell ref="B433:B434"/>
    <mergeCell ref="C433:C434"/>
    <mergeCell ref="D433:E434"/>
    <mergeCell ref="F433:F434"/>
    <mergeCell ref="G433:G434"/>
    <mergeCell ref="H433:I434"/>
    <mergeCell ref="AF431:AF432"/>
    <mergeCell ref="AG431:AG432"/>
    <mergeCell ref="AH431:AH432"/>
    <mergeCell ref="AI431:AI432"/>
    <mergeCell ref="AJ431:AJ432"/>
    <mergeCell ref="AK431:AK432"/>
    <mergeCell ref="Z431:Z432"/>
    <mergeCell ref="AA431:AA432"/>
    <mergeCell ref="AB431:AB432"/>
    <mergeCell ref="AC431:AC432"/>
    <mergeCell ref="AD431:AD432"/>
    <mergeCell ref="AE431:AE432"/>
    <mergeCell ref="T431:T432"/>
    <mergeCell ref="U431:U432"/>
    <mergeCell ref="V431:V432"/>
    <mergeCell ref="W431:W432"/>
    <mergeCell ref="X431:X432"/>
    <mergeCell ref="Y431:Y432"/>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AA428:AA430"/>
    <mergeCell ref="AB428:AD430"/>
    <mergeCell ref="AE428:AE430"/>
    <mergeCell ref="AF428:AH430"/>
    <mergeCell ref="AI428:AI430"/>
    <mergeCell ref="AJ428:AK428"/>
    <mergeCell ref="AJ429:AK429"/>
    <mergeCell ref="AJ430:AK430"/>
    <mergeCell ref="O428:O430"/>
    <mergeCell ref="P428:R430"/>
    <mergeCell ref="S428:S430"/>
    <mergeCell ref="T428:V430"/>
    <mergeCell ref="W428:W430"/>
    <mergeCell ref="X428:Z430"/>
    <mergeCell ref="Z419:Z420"/>
    <mergeCell ref="B425:AK425"/>
    <mergeCell ref="D427:AK427"/>
    <mergeCell ref="B428:B430"/>
    <mergeCell ref="C428:C430"/>
    <mergeCell ref="D428:F430"/>
    <mergeCell ref="G428:G430"/>
    <mergeCell ref="H428:J430"/>
    <mergeCell ref="K428:K430"/>
    <mergeCell ref="L428:N430"/>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V417:V418"/>
    <mergeCell ref="W417:W418"/>
    <mergeCell ref="X417:Y418"/>
    <mergeCell ref="Z417:Z418"/>
    <mergeCell ref="B419:B420"/>
    <mergeCell ref="C419:C420"/>
    <mergeCell ref="D419:D420"/>
    <mergeCell ref="E419:E420"/>
    <mergeCell ref="F419:F420"/>
    <mergeCell ref="G419:G420"/>
    <mergeCell ref="N417:N418"/>
    <mergeCell ref="O417:O418"/>
    <mergeCell ref="P417:Q418"/>
    <mergeCell ref="R417:R418"/>
    <mergeCell ref="S417:S418"/>
    <mergeCell ref="T417:U418"/>
    <mergeCell ref="Z415:Z416"/>
    <mergeCell ref="B417:B418"/>
    <mergeCell ref="C417:C418"/>
    <mergeCell ref="D417:E418"/>
    <mergeCell ref="F417:F418"/>
    <mergeCell ref="G417:G418"/>
    <mergeCell ref="H417:I418"/>
    <mergeCell ref="J417:J418"/>
    <mergeCell ref="K417:K418"/>
    <mergeCell ref="L417:M418"/>
    <mergeCell ref="R415:R416"/>
    <mergeCell ref="S415:S416"/>
    <mergeCell ref="T415:U416"/>
    <mergeCell ref="V415:V416"/>
    <mergeCell ref="W415:W416"/>
    <mergeCell ref="X415:Y416"/>
    <mergeCell ref="J415:J416"/>
    <mergeCell ref="K415:K416"/>
    <mergeCell ref="L415:M416"/>
    <mergeCell ref="N415:N416"/>
    <mergeCell ref="O415:O416"/>
    <mergeCell ref="P415:Q416"/>
    <mergeCell ref="B415:B416"/>
    <mergeCell ref="C415:C416"/>
    <mergeCell ref="D415:E416"/>
    <mergeCell ref="F415:F416"/>
    <mergeCell ref="G415:G416"/>
    <mergeCell ref="H415:I416"/>
    <mergeCell ref="V412:V413"/>
    <mergeCell ref="W412:W413"/>
    <mergeCell ref="X412:Y413"/>
    <mergeCell ref="Z412:Z413"/>
    <mergeCell ref="D414:F414"/>
    <mergeCell ref="H414:J414"/>
    <mergeCell ref="L414:N414"/>
    <mergeCell ref="P414:R414"/>
    <mergeCell ref="T414:V414"/>
    <mergeCell ref="X414:Z414"/>
    <mergeCell ref="N412:N413"/>
    <mergeCell ref="O412:O413"/>
    <mergeCell ref="P412:Q413"/>
    <mergeCell ref="R412:R413"/>
    <mergeCell ref="S412:S413"/>
    <mergeCell ref="T412:U413"/>
    <mergeCell ref="Z410:Z411"/>
    <mergeCell ref="B412:B413"/>
    <mergeCell ref="C412:C413"/>
    <mergeCell ref="D412:E413"/>
    <mergeCell ref="F412:F413"/>
    <mergeCell ref="G412:G413"/>
    <mergeCell ref="H412:I413"/>
    <mergeCell ref="J412:J413"/>
    <mergeCell ref="K412:K413"/>
    <mergeCell ref="L412:M413"/>
    <mergeCell ref="R410:R411"/>
    <mergeCell ref="S410:S411"/>
    <mergeCell ref="T410:U411"/>
    <mergeCell ref="V410:V411"/>
    <mergeCell ref="W410:W411"/>
    <mergeCell ref="X410:Y411"/>
    <mergeCell ref="J410:J411"/>
    <mergeCell ref="K410:K411"/>
    <mergeCell ref="L410:M411"/>
    <mergeCell ref="N410:N411"/>
    <mergeCell ref="O410:O411"/>
    <mergeCell ref="P410:Q411"/>
    <mergeCell ref="B410:B411"/>
    <mergeCell ref="C410:C411"/>
    <mergeCell ref="D410:E411"/>
    <mergeCell ref="F410:F411"/>
    <mergeCell ref="G410:G411"/>
    <mergeCell ref="H410:I411"/>
    <mergeCell ref="V407:V408"/>
    <mergeCell ref="W407:W408"/>
    <mergeCell ref="X407:Y408"/>
    <mergeCell ref="Z407:Z408"/>
    <mergeCell ref="D409:F409"/>
    <mergeCell ref="H409:J409"/>
    <mergeCell ref="L409:N409"/>
    <mergeCell ref="P409:R409"/>
    <mergeCell ref="T409:V409"/>
    <mergeCell ref="X409:Z409"/>
    <mergeCell ref="N407:N408"/>
    <mergeCell ref="O407:O408"/>
    <mergeCell ref="P407:Q408"/>
    <mergeCell ref="R407:R408"/>
    <mergeCell ref="S407:S408"/>
    <mergeCell ref="T407:U408"/>
    <mergeCell ref="Z405:Z406"/>
    <mergeCell ref="B407:B408"/>
    <mergeCell ref="C407:C408"/>
    <mergeCell ref="D407:E408"/>
    <mergeCell ref="F407:F408"/>
    <mergeCell ref="G407:G408"/>
    <mergeCell ref="H407:I408"/>
    <mergeCell ref="J407:J408"/>
    <mergeCell ref="K407:K408"/>
    <mergeCell ref="L407:M408"/>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D404:F404"/>
    <mergeCell ref="H404:J404"/>
    <mergeCell ref="L404:N404"/>
    <mergeCell ref="P404:R404"/>
    <mergeCell ref="T404:V404"/>
    <mergeCell ref="X404:Z404"/>
    <mergeCell ref="B400:Z400"/>
    <mergeCell ref="D402:N402"/>
    <mergeCell ref="P402:Z402"/>
    <mergeCell ref="D403:F403"/>
    <mergeCell ref="H403:J403"/>
    <mergeCell ref="L403:N403"/>
    <mergeCell ref="P403:R403"/>
    <mergeCell ref="T403:V403"/>
    <mergeCell ref="X403:Z403"/>
    <mergeCell ref="O395:O396"/>
    <mergeCell ref="P395:P396"/>
    <mergeCell ref="Q395:Q396"/>
    <mergeCell ref="R395:R396"/>
    <mergeCell ref="D397:F397"/>
    <mergeCell ref="L397:M397"/>
    <mergeCell ref="Q397:R397"/>
    <mergeCell ref="I395:I396"/>
    <mergeCell ref="J395:J397"/>
    <mergeCell ref="K395:K396"/>
    <mergeCell ref="L395:L396"/>
    <mergeCell ref="M395:M396"/>
    <mergeCell ref="N395:N396"/>
    <mergeCell ref="N393:N394"/>
    <mergeCell ref="O393:O394"/>
    <mergeCell ref="P393:P394"/>
    <mergeCell ref="Q393:R394"/>
    <mergeCell ref="B395:B397"/>
    <mergeCell ref="D395:D396"/>
    <mergeCell ref="E395:E396"/>
    <mergeCell ref="F395:F396"/>
    <mergeCell ref="G395:G396"/>
    <mergeCell ref="H395:H397"/>
    <mergeCell ref="N391:N392"/>
    <mergeCell ref="O391:O392"/>
    <mergeCell ref="P391:P392"/>
    <mergeCell ref="Q391:Q392"/>
    <mergeCell ref="R391:R392"/>
    <mergeCell ref="D393:E394"/>
    <mergeCell ref="F393:F394"/>
    <mergeCell ref="G393:G394"/>
    <mergeCell ref="K393:K394"/>
    <mergeCell ref="L393:M394"/>
    <mergeCell ref="H391:H394"/>
    <mergeCell ref="I391:I394"/>
    <mergeCell ref="J391:J394"/>
    <mergeCell ref="K391:K392"/>
    <mergeCell ref="L391:L392"/>
    <mergeCell ref="M391:M392"/>
    <mergeCell ref="B391:B394"/>
    <mergeCell ref="C391:C397"/>
    <mergeCell ref="D391:D392"/>
    <mergeCell ref="E391:E392"/>
    <mergeCell ref="F391:F392"/>
    <mergeCell ref="G391:G392"/>
    <mergeCell ref="D387:F387"/>
    <mergeCell ref="D388:F388"/>
    <mergeCell ref="L388:M388"/>
    <mergeCell ref="Q388:R388"/>
    <mergeCell ref="D389:F389"/>
    <mergeCell ref="D390:F390"/>
    <mergeCell ref="L384:M385"/>
    <mergeCell ref="N384:N385"/>
    <mergeCell ref="O384:O385"/>
    <mergeCell ref="P384:P385"/>
    <mergeCell ref="Q384:R385"/>
    <mergeCell ref="D386:F386"/>
    <mergeCell ref="P382:P383"/>
    <mergeCell ref="Q382:Q383"/>
    <mergeCell ref="R382:R383"/>
    <mergeCell ref="D384:E385"/>
    <mergeCell ref="F384:F385"/>
    <mergeCell ref="G384:G385"/>
    <mergeCell ref="H384:H385"/>
    <mergeCell ref="I384:I385"/>
    <mergeCell ref="J384:J385"/>
    <mergeCell ref="K384:K385"/>
    <mergeCell ref="J382:J383"/>
    <mergeCell ref="K382:K383"/>
    <mergeCell ref="L382:L383"/>
    <mergeCell ref="M382:M383"/>
    <mergeCell ref="N382:N383"/>
    <mergeCell ref="O382:O383"/>
    <mergeCell ref="O378:O379"/>
    <mergeCell ref="P378:P379"/>
    <mergeCell ref="Q378:R379"/>
    <mergeCell ref="D380:F380"/>
    <mergeCell ref="D381:F381"/>
    <mergeCell ref="D382:E383"/>
    <mergeCell ref="F382:F383"/>
    <mergeCell ref="G382:G383"/>
    <mergeCell ref="H382:H383"/>
    <mergeCell ref="I382:I383"/>
    <mergeCell ref="H378:H379"/>
    <mergeCell ref="I378:I379"/>
    <mergeCell ref="J378:J379"/>
    <mergeCell ref="K378:K379"/>
    <mergeCell ref="L378:M379"/>
    <mergeCell ref="N378:N379"/>
    <mergeCell ref="B378:B385"/>
    <mergeCell ref="C378:C385"/>
    <mergeCell ref="D378:D379"/>
    <mergeCell ref="E378:E379"/>
    <mergeCell ref="F378:F379"/>
    <mergeCell ref="G378:G379"/>
    <mergeCell ref="I376:I377"/>
    <mergeCell ref="J376:J377"/>
    <mergeCell ref="K376:K377"/>
    <mergeCell ref="L376:O377"/>
    <mergeCell ref="P376:P377"/>
    <mergeCell ref="Q376:R376"/>
    <mergeCell ref="Q377:R377"/>
    <mergeCell ref="B376:B377"/>
    <mergeCell ref="C376:C377"/>
    <mergeCell ref="D376:F376"/>
    <mergeCell ref="D377:F377"/>
    <mergeCell ref="G376:G377"/>
    <mergeCell ref="H376:H377"/>
    <mergeCell ref="K369:K370"/>
    <mergeCell ref="L369:L370"/>
    <mergeCell ref="M369:M370"/>
    <mergeCell ref="N369:N370"/>
    <mergeCell ref="B373:R373"/>
    <mergeCell ref="D375:R375"/>
    <mergeCell ref="N367:N368"/>
    <mergeCell ref="B369:B370"/>
    <mergeCell ref="C369:C370"/>
    <mergeCell ref="D369:D370"/>
    <mergeCell ref="E369:E370"/>
    <mergeCell ref="F369:F370"/>
    <mergeCell ref="G369:G370"/>
    <mergeCell ref="H369:H370"/>
    <mergeCell ref="I369:I370"/>
    <mergeCell ref="J369:J370"/>
    <mergeCell ref="N365:N366"/>
    <mergeCell ref="B367:B368"/>
    <mergeCell ref="C367:C368"/>
    <mergeCell ref="D367:E368"/>
    <mergeCell ref="F367:F368"/>
    <mergeCell ref="G367:G368"/>
    <mergeCell ref="H367:I368"/>
    <mergeCell ref="J367:J368"/>
    <mergeCell ref="K367:K368"/>
    <mergeCell ref="L367:M368"/>
    <mergeCell ref="N363:N364"/>
    <mergeCell ref="B365:B366"/>
    <mergeCell ref="C365:C366"/>
    <mergeCell ref="D365:E366"/>
    <mergeCell ref="F365:F366"/>
    <mergeCell ref="G365:G366"/>
    <mergeCell ref="H365:I366"/>
    <mergeCell ref="J365:J366"/>
    <mergeCell ref="K365:K366"/>
    <mergeCell ref="L365:M366"/>
    <mergeCell ref="H363:H364"/>
    <mergeCell ref="I363:I364"/>
    <mergeCell ref="J363:J364"/>
    <mergeCell ref="K363:K364"/>
    <mergeCell ref="L363:L364"/>
    <mergeCell ref="M363:M364"/>
    <mergeCell ref="B363:B364"/>
    <mergeCell ref="C363:C364"/>
    <mergeCell ref="D363:D364"/>
    <mergeCell ref="E363:E364"/>
    <mergeCell ref="F363:F364"/>
    <mergeCell ref="G363:G364"/>
    <mergeCell ref="U352:U353"/>
    <mergeCell ref="V352:V353"/>
    <mergeCell ref="B360:N360"/>
    <mergeCell ref="D362:F362"/>
    <mergeCell ref="H362:J362"/>
    <mergeCell ref="L362:N362"/>
    <mergeCell ref="B357:AK357"/>
    <mergeCell ref="O352:O353"/>
    <mergeCell ref="P352:P353"/>
    <mergeCell ref="Q352:Q353"/>
    <mergeCell ref="R352:R353"/>
    <mergeCell ref="S352:S353"/>
    <mergeCell ref="T352:T353"/>
    <mergeCell ref="I352:I353"/>
    <mergeCell ref="J352:J353"/>
    <mergeCell ref="K352:K353"/>
    <mergeCell ref="L352:L353"/>
    <mergeCell ref="M352:M353"/>
    <mergeCell ref="N352:N353"/>
    <mergeCell ref="S350:S351"/>
    <mergeCell ref="T350:U351"/>
    <mergeCell ref="V350:V351"/>
    <mergeCell ref="B352:B353"/>
    <mergeCell ref="C352:C353"/>
    <mergeCell ref="D352:D353"/>
    <mergeCell ref="E352:E353"/>
    <mergeCell ref="F352:F353"/>
    <mergeCell ref="G352:G353"/>
    <mergeCell ref="H352:H353"/>
    <mergeCell ref="K350:K351"/>
    <mergeCell ref="L350:M351"/>
    <mergeCell ref="N350:N351"/>
    <mergeCell ref="O350:O351"/>
    <mergeCell ref="P350:Q351"/>
    <mergeCell ref="R350:R351"/>
    <mergeCell ref="S348:S349"/>
    <mergeCell ref="T348:U349"/>
    <mergeCell ref="V348:V349"/>
    <mergeCell ref="B350:B351"/>
    <mergeCell ref="C350:C351"/>
    <mergeCell ref="D350:E351"/>
    <mergeCell ref="F350:F351"/>
    <mergeCell ref="G350:G351"/>
    <mergeCell ref="H350:I351"/>
    <mergeCell ref="J350:J351"/>
    <mergeCell ref="K348:K349"/>
    <mergeCell ref="L348:M349"/>
    <mergeCell ref="N348:N349"/>
    <mergeCell ref="O348:O349"/>
    <mergeCell ref="P348:Q349"/>
    <mergeCell ref="R348:R349"/>
    <mergeCell ref="S346:S347"/>
    <mergeCell ref="T346:U347"/>
    <mergeCell ref="V346:V347"/>
    <mergeCell ref="B348:B349"/>
    <mergeCell ref="C348:C349"/>
    <mergeCell ref="D348:E349"/>
    <mergeCell ref="F348:F349"/>
    <mergeCell ref="G348:G349"/>
    <mergeCell ref="H348:I349"/>
    <mergeCell ref="J348:J349"/>
    <mergeCell ref="K346:K347"/>
    <mergeCell ref="L346:M347"/>
    <mergeCell ref="N346:N347"/>
    <mergeCell ref="O346:O347"/>
    <mergeCell ref="P346:Q347"/>
    <mergeCell ref="R346:R347"/>
    <mergeCell ref="S344:S345"/>
    <mergeCell ref="T344:U345"/>
    <mergeCell ref="V344:V345"/>
    <mergeCell ref="B346:B347"/>
    <mergeCell ref="C346:C347"/>
    <mergeCell ref="D346:E347"/>
    <mergeCell ref="F346:F347"/>
    <mergeCell ref="G346:G347"/>
    <mergeCell ref="H346:I347"/>
    <mergeCell ref="J346:J347"/>
    <mergeCell ref="K344:K345"/>
    <mergeCell ref="L344:M345"/>
    <mergeCell ref="N344:N345"/>
    <mergeCell ref="O344:O345"/>
    <mergeCell ref="P344:Q345"/>
    <mergeCell ref="R344:R345"/>
    <mergeCell ref="T342:T343"/>
    <mergeCell ref="U342:U343"/>
    <mergeCell ref="V342:V343"/>
    <mergeCell ref="B344:B345"/>
    <mergeCell ref="C344:C345"/>
    <mergeCell ref="D344:E345"/>
    <mergeCell ref="F344:F345"/>
    <mergeCell ref="G344:G345"/>
    <mergeCell ref="H344:I345"/>
    <mergeCell ref="J344:J345"/>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H339:V340"/>
    <mergeCell ref="D341:F341"/>
    <mergeCell ref="H341:J341"/>
    <mergeCell ref="L341:N341"/>
    <mergeCell ref="P341:R341"/>
    <mergeCell ref="T341:V341"/>
    <mergeCell ref="T333:T334"/>
    <mergeCell ref="U333:U334"/>
    <mergeCell ref="V333:V334"/>
    <mergeCell ref="B336:V336"/>
    <mergeCell ref="D338:V338"/>
    <mergeCell ref="B339:B340"/>
    <mergeCell ref="C339:C340"/>
    <mergeCell ref="D339:F339"/>
    <mergeCell ref="D340:F340"/>
    <mergeCell ref="G339:G340"/>
    <mergeCell ref="N333:N334"/>
    <mergeCell ref="O333:O334"/>
    <mergeCell ref="P333:P334"/>
    <mergeCell ref="Q333:Q334"/>
    <mergeCell ref="R333:R334"/>
    <mergeCell ref="S333:S334"/>
    <mergeCell ref="H333:H334"/>
    <mergeCell ref="I333:I334"/>
    <mergeCell ref="J333:J334"/>
    <mergeCell ref="K333:K334"/>
    <mergeCell ref="L333:L334"/>
    <mergeCell ref="M333:M334"/>
    <mergeCell ref="R331:R332"/>
    <mergeCell ref="S331:S332"/>
    <mergeCell ref="T331:U332"/>
    <mergeCell ref="V331:V332"/>
    <mergeCell ref="B333:B334"/>
    <mergeCell ref="C333:C334"/>
    <mergeCell ref="D333:D334"/>
    <mergeCell ref="E333:E334"/>
    <mergeCell ref="F333:F334"/>
    <mergeCell ref="G333:G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S323:S324"/>
    <mergeCell ref="T323:T324"/>
    <mergeCell ref="U323:U324"/>
    <mergeCell ref="V323:V324"/>
    <mergeCell ref="B325:B326"/>
    <mergeCell ref="C325:C326"/>
    <mergeCell ref="D325:E326"/>
    <mergeCell ref="F325:F326"/>
    <mergeCell ref="G325:G326"/>
    <mergeCell ref="H325:I326"/>
    <mergeCell ref="M323:M324"/>
    <mergeCell ref="N323:N324"/>
    <mergeCell ref="O323:O324"/>
    <mergeCell ref="P323:P324"/>
    <mergeCell ref="Q323:Q324"/>
    <mergeCell ref="R323:R324"/>
    <mergeCell ref="G323:G324"/>
    <mergeCell ref="H323:H324"/>
    <mergeCell ref="I323:I324"/>
    <mergeCell ref="J323:J324"/>
    <mergeCell ref="K323:K324"/>
    <mergeCell ref="L323:L324"/>
    <mergeCell ref="D322:F322"/>
    <mergeCell ref="H322:J322"/>
    <mergeCell ref="L322:N322"/>
    <mergeCell ref="P322:R322"/>
    <mergeCell ref="T322:V322"/>
    <mergeCell ref="B323:B324"/>
    <mergeCell ref="C323:C324"/>
    <mergeCell ref="D323:D324"/>
    <mergeCell ref="E323:E324"/>
    <mergeCell ref="F323:F324"/>
    <mergeCell ref="D319:V319"/>
    <mergeCell ref="B320:B321"/>
    <mergeCell ref="C320:C321"/>
    <mergeCell ref="D320:F320"/>
    <mergeCell ref="D321:F321"/>
    <mergeCell ref="G320:G321"/>
    <mergeCell ref="H320:V321"/>
    <mergeCell ref="N313:N314"/>
    <mergeCell ref="O313:O314"/>
    <mergeCell ref="P313:P314"/>
    <mergeCell ref="Q313:Q314"/>
    <mergeCell ref="R313:R314"/>
    <mergeCell ref="B317:V317"/>
    <mergeCell ref="H313:H314"/>
    <mergeCell ref="I313:I314"/>
    <mergeCell ref="J313:J314"/>
    <mergeCell ref="K313:K314"/>
    <mergeCell ref="L313:L314"/>
    <mergeCell ref="M313:M314"/>
    <mergeCell ref="N311:N312"/>
    <mergeCell ref="O311:O312"/>
    <mergeCell ref="P311:Q312"/>
    <mergeCell ref="R311:R312"/>
    <mergeCell ref="B313:B314"/>
    <mergeCell ref="C313:C314"/>
    <mergeCell ref="D313:D314"/>
    <mergeCell ref="E313:E314"/>
    <mergeCell ref="F313:F314"/>
    <mergeCell ref="G313:G314"/>
    <mergeCell ref="R309:R310"/>
    <mergeCell ref="B311:B312"/>
    <mergeCell ref="C311:C312"/>
    <mergeCell ref="D311:E312"/>
    <mergeCell ref="F311:F312"/>
    <mergeCell ref="G311:G312"/>
    <mergeCell ref="H311:I312"/>
    <mergeCell ref="J311:J312"/>
    <mergeCell ref="K311:K312"/>
    <mergeCell ref="L311:M312"/>
    <mergeCell ref="J309:J310"/>
    <mergeCell ref="K309:K310"/>
    <mergeCell ref="L309:M310"/>
    <mergeCell ref="N309:N310"/>
    <mergeCell ref="O309:O310"/>
    <mergeCell ref="P309:Q310"/>
    <mergeCell ref="B309:B310"/>
    <mergeCell ref="C309:C310"/>
    <mergeCell ref="D309:E310"/>
    <mergeCell ref="F309:F310"/>
    <mergeCell ref="G309:G310"/>
    <mergeCell ref="H309:I310"/>
    <mergeCell ref="D306:J306"/>
    <mergeCell ref="L306:N306"/>
    <mergeCell ref="L307:N307"/>
    <mergeCell ref="P306:R307"/>
    <mergeCell ref="D307:F307"/>
    <mergeCell ref="H307:J307"/>
    <mergeCell ref="D298:E298"/>
    <mergeCell ref="H298:I298"/>
    <mergeCell ref="B302:R302"/>
    <mergeCell ref="D304:J304"/>
    <mergeCell ref="L304:R304"/>
    <mergeCell ref="D305:J305"/>
    <mergeCell ref="L305:R305"/>
    <mergeCell ref="J294:J295"/>
    <mergeCell ref="C296:C297"/>
    <mergeCell ref="D296:E297"/>
    <mergeCell ref="F296:F297"/>
    <mergeCell ref="G296:G297"/>
    <mergeCell ref="H296:I297"/>
    <mergeCell ref="J296:J297"/>
    <mergeCell ref="D293:E293"/>
    <mergeCell ref="H293:I293"/>
    <mergeCell ref="C294:C295"/>
    <mergeCell ref="D294:E295"/>
    <mergeCell ref="F294:F295"/>
    <mergeCell ref="G294:G295"/>
    <mergeCell ref="H294:I295"/>
    <mergeCell ref="J289:J290"/>
    <mergeCell ref="B291:B292"/>
    <mergeCell ref="C291:C292"/>
    <mergeCell ref="D291:E292"/>
    <mergeCell ref="F291:F292"/>
    <mergeCell ref="G291:G292"/>
    <mergeCell ref="H291:I292"/>
    <mergeCell ref="J291:J292"/>
    <mergeCell ref="D288:E288"/>
    <mergeCell ref="H288:I288"/>
    <mergeCell ref="B289:B290"/>
    <mergeCell ref="C289:C290"/>
    <mergeCell ref="D289:E290"/>
    <mergeCell ref="F289:F290"/>
    <mergeCell ref="G289:G290"/>
    <mergeCell ref="H289:I290"/>
    <mergeCell ref="I284:I285"/>
    <mergeCell ref="J284:J285"/>
    <mergeCell ref="C286:C287"/>
    <mergeCell ref="D286:E287"/>
    <mergeCell ref="F286:F287"/>
    <mergeCell ref="G286:G287"/>
    <mergeCell ref="H286:I287"/>
    <mergeCell ref="J286:J287"/>
    <mergeCell ref="D282:J282"/>
    <mergeCell ref="D283:F283"/>
    <mergeCell ref="H283:J283"/>
    <mergeCell ref="B284:B285"/>
    <mergeCell ref="C284:C285"/>
    <mergeCell ref="D284:D285"/>
    <mergeCell ref="E284:E285"/>
    <mergeCell ref="F284:F285"/>
    <mergeCell ref="G284:G285"/>
    <mergeCell ref="H284:H285"/>
    <mergeCell ref="AH273:AH274"/>
    <mergeCell ref="AI273:AI274"/>
    <mergeCell ref="AJ273:AJ274"/>
    <mergeCell ref="AK273:AK274"/>
    <mergeCell ref="B279:J279"/>
    <mergeCell ref="D281:J281"/>
    <mergeCell ref="AB273:AB274"/>
    <mergeCell ref="AC273:AC274"/>
    <mergeCell ref="AD273:AD274"/>
    <mergeCell ref="AE273:AE274"/>
    <mergeCell ref="AF273:AF274"/>
    <mergeCell ref="AG273:AG274"/>
    <mergeCell ref="V273:V274"/>
    <mergeCell ref="W273:W274"/>
    <mergeCell ref="X273:X274"/>
    <mergeCell ref="Y273:Y274"/>
    <mergeCell ref="Z273:Z274"/>
    <mergeCell ref="AA273:AA274"/>
    <mergeCell ref="P273:P274"/>
    <mergeCell ref="Q273:Q274"/>
    <mergeCell ref="R273:R274"/>
    <mergeCell ref="S273:S274"/>
    <mergeCell ref="T273:T274"/>
    <mergeCell ref="U273:U274"/>
    <mergeCell ref="J273:J274"/>
    <mergeCell ref="K273:K274"/>
    <mergeCell ref="L273:L274"/>
    <mergeCell ref="M273:M274"/>
    <mergeCell ref="N273:N274"/>
    <mergeCell ref="O273:O274"/>
    <mergeCell ref="AJ271:AJ272"/>
    <mergeCell ref="AK271:AK272"/>
    <mergeCell ref="B273:B274"/>
    <mergeCell ref="C273:C274"/>
    <mergeCell ref="D273:D274"/>
    <mergeCell ref="E273:E274"/>
    <mergeCell ref="F273:F274"/>
    <mergeCell ref="G273:G274"/>
    <mergeCell ref="H273:H274"/>
    <mergeCell ref="I273:I274"/>
    <mergeCell ref="AB271:AC272"/>
    <mergeCell ref="AD271:AD272"/>
    <mergeCell ref="AE271:AE272"/>
    <mergeCell ref="AF271:AG272"/>
    <mergeCell ref="AH271:AH272"/>
    <mergeCell ref="AI271:AI272"/>
    <mergeCell ref="T271:U272"/>
    <mergeCell ref="V271:V272"/>
    <mergeCell ref="W271:W272"/>
    <mergeCell ref="X271:Y272"/>
    <mergeCell ref="Z271:Z272"/>
    <mergeCell ref="AA271:AA272"/>
    <mergeCell ref="L271:M272"/>
    <mergeCell ref="N271:N272"/>
    <mergeCell ref="O271:O272"/>
    <mergeCell ref="P271:Q272"/>
    <mergeCell ref="R271:R272"/>
    <mergeCell ref="S271:S272"/>
    <mergeCell ref="AI269:AI270"/>
    <mergeCell ref="AJ269:AJ270"/>
    <mergeCell ref="AK269:AK270"/>
    <mergeCell ref="C271:C272"/>
    <mergeCell ref="D271:E272"/>
    <mergeCell ref="F271:F272"/>
    <mergeCell ref="G271:G272"/>
    <mergeCell ref="H271:I272"/>
    <mergeCell ref="J271:J272"/>
    <mergeCell ref="K271:K272"/>
    <mergeCell ref="AA269:AA270"/>
    <mergeCell ref="AB269:AC270"/>
    <mergeCell ref="AD269:AD270"/>
    <mergeCell ref="AE269:AE270"/>
    <mergeCell ref="AF269:AG270"/>
    <mergeCell ref="AH269:AH270"/>
    <mergeCell ref="S269:S270"/>
    <mergeCell ref="T269:U270"/>
    <mergeCell ref="V269:V270"/>
    <mergeCell ref="W269:W270"/>
    <mergeCell ref="X269:Y270"/>
    <mergeCell ref="Z269:Z270"/>
    <mergeCell ref="K269:K270"/>
    <mergeCell ref="L269:M270"/>
    <mergeCell ref="N269:N270"/>
    <mergeCell ref="O269:O270"/>
    <mergeCell ref="P269:Q270"/>
    <mergeCell ref="R269:R270"/>
    <mergeCell ref="AI267:AI268"/>
    <mergeCell ref="AJ267:AJ268"/>
    <mergeCell ref="AK267:AK268"/>
    <mergeCell ref="B269:B270"/>
    <mergeCell ref="C269:C270"/>
    <mergeCell ref="D269:E270"/>
    <mergeCell ref="F269:F270"/>
    <mergeCell ref="G269:G270"/>
    <mergeCell ref="H269:I270"/>
    <mergeCell ref="J269:J270"/>
    <mergeCell ref="AA267:AA268"/>
    <mergeCell ref="AB267:AC268"/>
    <mergeCell ref="AD267:AD268"/>
    <mergeCell ref="AE267:AE268"/>
    <mergeCell ref="AF267:AG268"/>
    <mergeCell ref="AH267:AH268"/>
    <mergeCell ref="S267:S268"/>
    <mergeCell ref="T267:U268"/>
    <mergeCell ref="V267:V268"/>
    <mergeCell ref="W267:W268"/>
    <mergeCell ref="X267:Y268"/>
    <mergeCell ref="Z267:Z268"/>
    <mergeCell ref="K267:K268"/>
    <mergeCell ref="L267:M268"/>
    <mergeCell ref="N267:N268"/>
    <mergeCell ref="O267:O268"/>
    <mergeCell ref="P267:Q268"/>
    <mergeCell ref="R267:R268"/>
    <mergeCell ref="AI265:AI266"/>
    <mergeCell ref="AJ265:AJ266"/>
    <mergeCell ref="AK265:AK266"/>
    <mergeCell ref="B267:B268"/>
    <mergeCell ref="C267:C268"/>
    <mergeCell ref="D267:E268"/>
    <mergeCell ref="F267:F268"/>
    <mergeCell ref="G267:G268"/>
    <mergeCell ref="H267:I268"/>
    <mergeCell ref="J267:J268"/>
    <mergeCell ref="AA265:AA266"/>
    <mergeCell ref="AB265:AC266"/>
    <mergeCell ref="AD265:AD266"/>
    <mergeCell ref="AE265:AE266"/>
    <mergeCell ref="AF265:AG266"/>
    <mergeCell ref="AH265:AH266"/>
    <mergeCell ref="S265:S266"/>
    <mergeCell ref="T265:U266"/>
    <mergeCell ref="V265:V266"/>
    <mergeCell ref="W265:W266"/>
    <mergeCell ref="X265:Y266"/>
    <mergeCell ref="Z265:Z266"/>
    <mergeCell ref="K265:K266"/>
    <mergeCell ref="L265:M266"/>
    <mergeCell ref="N265:N266"/>
    <mergeCell ref="O265:O266"/>
    <mergeCell ref="P265:Q266"/>
    <mergeCell ref="R265:R266"/>
    <mergeCell ref="AH263:AH264"/>
    <mergeCell ref="AI263:AI264"/>
    <mergeCell ref="AJ263:AJ264"/>
    <mergeCell ref="AK263:AK264"/>
    <mergeCell ref="C265:C266"/>
    <mergeCell ref="D265:E266"/>
    <mergeCell ref="F265:F266"/>
    <mergeCell ref="G265:G266"/>
    <mergeCell ref="H265:I266"/>
    <mergeCell ref="J265:J266"/>
    <mergeCell ref="Z263:Z264"/>
    <mergeCell ref="AA263:AA264"/>
    <mergeCell ref="AB263:AC264"/>
    <mergeCell ref="AD263:AD264"/>
    <mergeCell ref="AE263:AE264"/>
    <mergeCell ref="AF263:AG264"/>
    <mergeCell ref="R263:R264"/>
    <mergeCell ref="S263:S264"/>
    <mergeCell ref="T263:U264"/>
    <mergeCell ref="V263:V264"/>
    <mergeCell ref="W263:W264"/>
    <mergeCell ref="X263:Y264"/>
    <mergeCell ref="J263:J264"/>
    <mergeCell ref="K263:K264"/>
    <mergeCell ref="L263:M264"/>
    <mergeCell ref="N263:N264"/>
    <mergeCell ref="O263:O264"/>
    <mergeCell ref="P263:Q264"/>
    <mergeCell ref="AH261:AH262"/>
    <mergeCell ref="AI261:AI262"/>
    <mergeCell ref="AJ261:AJ262"/>
    <mergeCell ref="AK261:AK262"/>
    <mergeCell ref="B263:B264"/>
    <mergeCell ref="C263:C264"/>
    <mergeCell ref="D263:E264"/>
    <mergeCell ref="F263:F264"/>
    <mergeCell ref="G263:G264"/>
    <mergeCell ref="H263:I264"/>
    <mergeCell ref="Z261:Z262"/>
    <mergeCell ref="AA261:AA262"/>
    <mergeCell ref="AB261:AC262"/>
    <mergeCell ref="AD261:AD262"/>
    <mergeCell ref="AE261:AE262"/>
    <mergeCell ref="AF261:AG262"/>
    <mergeCell ref="R261:R262"/>
    <mergeCell ref="S261:S262"/>
    <mergeCell ref="T261:U262"/>
    <mergeCell ref="V261:V262"/>
    <mergeCell ref="W261:W262"/>
    <mergeCell ref="X261:Y262"/>
    <mergeCell ref="J261:J262"/>
    <mergeCell ref="K261:K262"/>
    <mergeCell ref="L261:M262"/>
    <mergeCell ref="N261:N262"/>
    <mergeCell ref="O261:O262"/>
    <mergeCell ref="P261:Q262"/>
    <mergeCell ref="AH259:AH260"/>
    <mergeCell ref="AI259:AI260"/>
    <mergeCell ref="AJ259:AJ260"/>
    <mergeCell ref="AK259:AK260"/>
    <mergeCell ref="B261:B262"/>
    <mergeCell ref="C261:C262"/>
    <mergeCell ref="D261:E262"/>
    <mergeCell ref="F261:F262"/>
    <mergeCell ref="G261:G262"/>
    <mergeCell ref="H261:I262"/>
    <mergeCell ref="AB259:AB260"/>
    <mergeCell ref="AC259:AC260"/>
    <mergeCell ref="AD259:AD260"/>
    <mergeCell ref="AE259:AE260"/>
    <mergeCell ref="AF259:AF260"/>
    <mergeCell ref="AG259:AG260"/>
    <mergeCell ref="V259:V260"/>
    <mergeCell ref="W259:W260"/>
    <mergeCell ref="X259:X260"/>
    <mergeCell ref="Y259:Y260"/>
    <mergeCell ref="Z259:Z260"/>
    <mergeCell ref="AA259:AA260"/>
    <mergeCell ref="P259:P260"/>
    <mergeCell ref="Q259:Q260"/>
    <mergeCell ref="R259:R260"/>
    <mergeCell ref="S259:S260"/>
    <mergeCell ref="T259:T260"/>
    <mergeCell ref="U259:U260"/>
    <mergeCell ref="I259:I260"/>
    <mergeCell ref="J259:J260"/>
    <mergeCell ref="K259:K260"/>
    <mergeCell ref="L259:M260"/>
    <mergeCell ref="N259:N260"/>
    <mergeCell ref="O259:O260"/>
    <mergeCell ref="AJ256:AK256"/>
    <mergeCell ref="AJ257:AK257"/>
    <mergeCell ref="AJ258:AK258"/>
    <mergeCell ref="B259:B260"/>
    <mergeCell ref="C259:C260"/>
    <mergeCell ref="D259:D260"/>
    <mergeCell ref="E259:E260"/>
    <mergeCell ref="F259:F260"/>
    <mergeCell ref="G259:G260"/>
    <mergeCell ref="H259:H260"/>
    <mergeCell ref="X256:Z258"/>
    <mergeCell ref="AA256:AA258"/>
    <mergeCell ref="AB256:AD258"/>
    <mergeCell ref="AE256:AE258"/>
    <mergeCell ref="AF256:AH258"/>
    <mergeCell ref="AI256:AI258"/>
    <mergeCell ref="L256:N258"/>
    <mergeCell ref="O256:O258"/>
    <mergeCell ref="P256:R258"/>
    <mergeCell ref="S256:S258"/>
    <mergeCell ref="T256:V258"/>
    <mergeCell ref="W256:W258"/>
    <mergeCell ref="B256:B258"/>
    <mergeCell ref="C256:C258"/>
    <mergeCell ref="D256:F258"/>
    <mergeCell ref="G256:G258"/>
    <mergeCell ref="H256:J258"/>
    <mergeCell ref="K256:K258"/>
    <mergeCell ref="AH251:AH252"/>
    <mergeCell ref="AI251:AI252"/>
    <mergeCell ref="AJ251:AJ252"/>
    <mergeCell ref="AK251:AK252"/>
    <mergeCell ref="B253:AK253"/>
    <mergeCell ref="D255:AJ255"/>
    <mergeCell ref="AB251:AB252"/>
    <mergeCell ref="AC251:AC252"/>
    <mergeCell ref="AD251:AD252"/>
    <mergeCell ref="AE251:AE252"/>
    <mergeCell ref="AF251:AF252"/>
    <mergeCell ref="AG251:AG252"/>
    <mergeCell ref="V251:V252"/>
    <mergeCell ref="W251:W252"/>
    <mergeCell ref="X251:X252"/>
    <mergeCell ref="Y251:Y252"/>
    <mergeCell ref="Z251:Z252"/>
    <mergeCell ref="AA251:AA252"/>
    <mergeCell ref="P251:P252"/>
    <mergeCell ref="Q251:Q252"/>
    <mergeCell ref="R251:R252"/>
    <mergeCell ref="S251:S252"/>
    <mergeCell ref="T251:T252"/>
    <mergeCell ref="U251:U252"/>
    <mergeCell ref="J251:J252"/>
    <mergeCell ref="K251:K252"/>
    <mergeCell ref="L251:L252"/>
    <mergeCell ref="M251:M252"/>
    <mergeCell ref="N251:N252"/>
    <mergeCell ref="O251:O252"/>
    <mergeCell ref="AJ249:AJ250"/>
    <mergeCell ref="AK249:AK250"/>
    <mergeCell ref="B251:B252"/>
    <mergeCell ref="C251:C252"/>
    <mergeCell ref="D251:D252"/>
    <mergeCell ref="E251:E252"/>
    <mergeCell ref="F251:F252"/>
    <mergeCell ref="G251:G252"/>
    <mergeCell ref="H251:H252"/>
    <mergeCell ref="I251:I252"/>
    <mergeCell ref="AB249:AC250"/>
    <mergeCell ref="AD249:AD250"/>
    <mergeCell ref="AE249:AE250"/>
    <mergeCell ref="AF249:AG250"/>
    <mergeCell ref="AH249:AH250"/>
    <mergeCell ref="AI249:AI250"/>
    <mergeCell ref="T249:U250"/>
    <mergeCell ref="V249:V250"/>
    <mergeCell ref="W249:W250"/>
    <mergeCell ref="X249:Y250"/>
    <mergeCell ref="Z249:Z250"/>
    <mergeCell ref="AA249:AA250"/>
    <mergeCell ref="L249:M250"/>
    <mergeCell ref="N249:N250"/>
    <mergeCell ref="O249:O250"/>
    <mergeCell ref="P249:Q250"/>
    <mergeCell ref="R249:R250"/>
    <mergeCell ref="S249:S250"/>
    <mergeCell ref="AI247:AI248"/>
    <mergeCell ref="AJ247:AJ248"/>
    <mergeCell ref="AK247:AK248"/>
    <mergeCell ref="C249:C250"/>
    <mergeCell ref="D249:E250"/>
    <mergeCell ref="F249:F250"/>
    <mergeCell ref="G249:G250"/>
    <mergeCell ref="H249:I250"/>
    <mergeCell ref="J249:J250"/>
    <mergeCell ref="K249:K250"/>
    <mergeCell ref="AA247:AA248"/>
    <mergeCell ref="AB247:AC248"/>
    <mergeCell ref="AD247:AD248"/>
    <mergeCell ref="AE247:AE248"/>
    <mergeCell ref="AF247:AG248"/>
    <mergeCell ref="AH247:AH248"/>
    <mergeCell ref="S247:S248"/>
    <mergeCell ref="T247:U248"/>
    <mergeCell ref="V247:V248"/>
    <mergeCell ref="W247:W248"/>
    <mergeCell ref="X247:Y248"/>
    <mergeCell ref="Z247:Z248"/>
    <mergeCell ref="K247:K248"/>
    <mergeCell ref="L247:M248"/>
    <mergeCell ref="N247:N248"/>
    <mergeCell ref="O247:O248"/>
    <mergeCell ref="P247:Q248"/>
    <mergeCell ref="R247:R248"/>
    <mergeCell ref="AI245:AI246"/>
    <mergeCell ref="AJ245:AJ246"/>
    <mergeCell ref="AK245:AK246"/>
    <mergeCell ref="B247:B248"/>
    <mergeCell ref="C247:C248"/>
    <mergeCell ref="D247:E248"/>
    <mergeCell ref="F247:F248"/>
    <mergeCell ref="G247:G248"/>
    <mergeCell ref="H247:I248"/>
    <mergeCell ref="J247:J248"/>
    <mergeCell ref="AA245:AA246"/>
    <mergeCell ref="AB245:AC246"/>
    <mergeCell ref="AD245:AD246"/>
    <mergeCell ref="AE245:AE246"/>
    <mergeCell ref="AF245:AG246"/>
    <mergeCell ref="AH245:AH246"/>
    <mergeCell ref="S245:S246"/>
    <mergeCell ref="T245:U246"/>
    <mergeCell ref="V245:V246"/>
    <mergeCell ref="W245:W246"/>
    <mergeCell ref="X245:Y246"/>
    <mergeCell ref="Z245:Z246"/>
    <mergeCell ref="K245:K246"/>
    <mergeCell ref="L245:M246"/>
    <mergeCell ref="N245:N246"/>
    <mergeCell ref="O245:O246"/>
    <mergeCell ref="P245:Q246"/>
    <mergeCell ref="R245:R246"/>
    <mergeCell ref="AI243:AI244"/>
    <mergeCell ref="AJ243:AJ244"/>
    <mergeCell ref="AK243:AK244"/>
    <mergeCell ref="B245:B246"/>
    <mergeCell ref="C245:C246"/>
    <mergeCell ref="D245:E246"/>
    <mergeCell ref="F245:F246"/>
    <mergeCell ref="G245:G246"/>
    <mergeCell ref="H245:I246"/>
    <mergeCell ref="J245:J246"/>
    <mergeCell ref="AA243:AA244"/>
    <mergeCell ref="AB243:AC244"/>
    <mergeCell ref="AD243:AD244"/>
    <mergeCell ref="AE243:AE244"/>
    <mergeCell ref="AF243:AG244"/>
    <mergeCell ref="AH243:AH244"/>
    <mergeCell ref="S243:S244"/>
    <mergeCell ref="T243:U244"/>
    <mergeCell ref="V243:V244"/>
    <mergeCell ref="W243:W244"/>
    <mergeCell ref="X243:Y244"/>
    <mergeCell ref="Z243:Z244"/>
    <mergeCell ref="K243:K244"/>
    <mergeCell ref="L243:M244"/>
    <mergeCell ref="N243:N244"/>
    <mergeCell ref="O243:O244"/>
    <mergeCell ref="P243:Q244"/>
    <mergeCell ref="R243:R244"/>
    <mergeCell ref="AH241:AH242"/>
    <mergeCell ref="AI241:AI242"/>
    <mergeCell ref="AJ241:AJ242"/>
    <mergeCell ref="AK241:AK242"/>
    <mergeCell ref="C243:C244"/>
    <mergeCell ref="D243:E244"/>
    <mergeCell ref="F243:F244"/>
    <mergeCell ref="G243:G244"/>
    <mergeCell ref="H243:I244"/>
    <mergeCell ref="J243:J244"/>
    <mergeCell ref="Z241:Z242"/>
    <mergeCell ref="AA241:AA242"/>
    <mergeCell ref="AB241:AC242"/>
    <mergeCell ref="AD241:AD242"/>
    <mergeCell ref="AE241:AE242"/>
    <mergeCell ref="AF241:AG242"/>
    <mergeCell ref="R241:R242"/>
    <mergeCell ref="S241:S242"/>
    <mergeCell ref="T241:U242"/>
    <mergeCell ref="V241:V242"/>
    <mergeCell ref="W241:W242"/>
    <mergeCell ref="X241:Y242"/>
    <mergeCell ref="J241:J242"/>
    <mergeCell ref="K241:K242"/>
    <mergeCell ref="L241:M242"/>
    <mergeCell ref="N241:N242"/>
    <mergeCell ref="O241:O242"/>
    <mergeCell ref="P241:Q242"/>
    <mergeCell ref="AH239:AH240"/>
    <mergeCell ref="AI239:AI240"/>
    <mergeCell ref="AJ239:AJ240"/>
    <mergeCell ref="AK239:AK240"/>
    <mergeCell ref="B241:B242"/>
    <mergeCell ref="C241:C242"/>
    <mergeCell ref="D241:E242"/>
    <mergeCell ref="F241:F242"/>
    <mergeCell ref="G241:G242"/>
    <mergeCell ref="H241:I242"/>
    <mergeCell ref="Z239:Z240"/>
    <mergeCell ref="AA239:AA240"/>
    <mergeCell ref="AB239:AC240"/>
    <mergeCell ref="AD239:AD240"/>
    <mergeCell ref="AE239:AE240"/>
    <mergeCell ref="AF239:AG240"/>
    <mergeCell ref="R239:R240"/>
    <mergeCell ref="S239:S240"/>
    <mergeCell ref="T239:U240"/>
    <mergeCell ref="V239:V240"/>
    <mergeCell ref="W239:W240"/>
    <mergeCell ref="X239:Y240"/>
    <mergeCell ref="J239:J240"/>
    <mergeCell ref="K239:K240"/>
    <mergeCell ref="L239:M240"/>
    <mergeCell ref="N239:N240"/>
    <mergeCell ref="O239:O240"/>
    <mergeCell ref="P239:Q240"/>
    <mergeCell ref="B239:B240"/>
    <mergeCell ref="C239:C240"/>
    <mergeCell ref="D239:E240"/>
    <mergeCell ref="F239:F240"/>
    <mergeCell ref="G239:G240"/>
    <mergeCell ref="H239:I240"/>
    <mergeCell ref="AF237:AF238"/>
    <mergeCell ref="AG237:AG238"/>
    <mergeCell ref="AH237:AH238"/>
    <mergeCell ref="AI237:AI238"/>
    <mergeCell ref="AJ237:AJ238"/>
    <mergeCell ref="AK237:AK238"/>
    <mergeCell ref="Z237:Z238"/>
    <mergeCell ref="AA237:AA238"/>
    <mergeCell ref="AB237:AB238"/>
    <mergeCell ref="AC237:AC238"/>
    <mergeCell ref="AD237:AD238"/>
    <mergeCell ref="AE237:AE238"/>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AA234:AA236"/>
    <mergeCell ref="AB234:AD236"/>
    <mergeCell ref="AE234:AE236"/>
    <mergeCell ref="AF234:AH236"/>
    <mergeCell ref="AI234:AI236"/>
    <mergeCell ref="AJ234:AK234"/>
    <mergeCell ref="AJ235:AK235"/>
    <mergeCell ref="AJ236:AK236"/>
    <mergeCell ref="O234:O236"/>
    <mergeCell ref="P234:R236"/>
    <mergeCell ref="S234:S236"/>
    <mergeCell ref="T234:V236"/>
    <mergeCell ref="W234:W236"/>
    <mergeCell ref="X234:Z236"/>
    <mergeCell ref="Z225:Z226"/>
    <mergeCell ref="B231:AK231"/>
    <mergeCell ref="D233:AK233"/>
    <mergeCell ref="B234:B236"/>
    <mergeCell ref="C234:C236"/>
    <mergeCell ref="D234:F236"/>
    <mergeCell ref="G234:G236"/>
    <mergeCell ref="H234:J236"/>
    <mergeCell ref="K234:K236"/>
    <mergeCell ref="L234:N236"/>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V223:V224"/>
    <mergeCell ref="W223:W224"/>
    <mergeCell ref="X223:Y224"/>
    <mergeCell ref="Z223:Z224"/>
    <mergeCell ref="B225:B226"/>
    <mergeCell ref="C225:C226"/>
    <mergeCell ref="D225:D226"/>
    <mergeCell ref="E225:E226"/>
    <mergeCell ref="F225:F226"/>
    <mergeCell ref="G225:G226"/>
    <mergeCell ref="N223:N224"/>
    <mergeCell ref="O223:O224"/>
    <mergeCell ref="P223:Q224"/>
    <mergeCell ref="R223:R224"/>
    <mergeCell ref="S223:S224"/>
    <mergeCell ref="T223:U224"/>
    <mergeCell ref="Z221:Z222"/>
    <mergeCell ref="B223:B224"/>
    <mergeCell ref="C223:C224"/>
    <mergeCell ref="D223:E224"/>
    <mergeCell ref="F223:F224"/>
    <mergeCell ref="G223:G224"/>
    <mergeCell ref="H223:I224"/>
    <mergeCell ref="J223:J224"/>
    <mergeCell ref="K223:K224"/>
    <mergeCell ref="L223:M224"/>
    <mergeCell ref="R221:R222"/>
    <mergeCell ref="S221:S222"/>
    <mergeCell ref="T221:U222"/>
    <mergeCell ref="V221:V222"/>
    <mergeCell ref="W221:W222"/>
    <mergeCell ref="X221:Y222"/>
    <mergeCell ref="J221:J222"/>
    <mergeCell ref="K221:K222"/>
    <mergeCell ref="L221:M222"/>
    <mergeCell ref="N221:N222"/>
    <mergeCell ref="O221:O222"/>
    <mergeCell ref="P221:Q222"/>
    <mergeCell ref="B221:B222"/>
    <mergeCell ref="C221:C222"/>
    <mergeCell ref="D221:E222"/>
    <mergeCell ref="F221:F222"/>
    <mergeCell ref="G221:G222"/>
    <mergeCell ref="H221:I222"/>
    <mergeCell ref="V218:V219"/>
    <mergeCell ref="W218:W219"/>
    <mergeCell ref="X218:Y219"/>
    <mergeCell ref="Z218:Z219"/>
    <mergeCell ref="D220:F220"/>
    <mergeCell ref="H220:J220"/>
    <mergeCell ref="L220:N220"/>
    <mergeCell ref="P220:R220"/>
    <mergeCell ref="T220:V220"/>
    <mergeCell ref="X220:Z220"/>
    <mergeCell ref="N218:N219"/>
    <mergeCell ref="O218:O219"/>
    <mergeCell ref="P218:Q219"/>
    <mergeCell ref="R218:R219"/>
    <mergeCell ref="S218:S219"/>
    <mergeCell ref="T218:U219"/>
    <mergeCell ref="Z216:Z217"/>
    <mergeCell ref="B218:B219"/>
    <mergeCell ref="C218:C219"/>
    <mergeCell ref="D218:E219"/>
    <mergeCell ref="F218:F219"/>
    <mergeCell ref="G218:G219"/>
    <mergeCell ref="H218:I219"/>
    <mergeCell ref="J218:J219"/>
    <mergeCell ref="K218:K219"/>
    <mergeCell ref="L218:M219"/>
    <mergeCell ref="R216:R217"/>
    <mergeCell ref="S216:S217"/>
    <mergeCell ref="T216:U217"/>
    <mergeCell ref="V216:V217"/>
    <mergeCell ref="W216:W217"/>
    <mergeCell ref="X216:Y217"/>
    <mergeCell ref="J216:J217"/>
    <mergeCell ref="K216:K217"/>
    <mergeCell ref="L216:M217"/>
    <mergeCell ref="N216:N217"/>
    <mergeCell ref="O216:O217"/>
    <mergeCell ref="P216:Q217"/>
    <mergeCell ref="B216:B217"/>
    <mergeCell ref="C216:C217"/>
    <mergeCell ref="D216:E217"/>
    <mergeCell ref="F216:F217"/>
    <mergeCell ref="G216:G217"/>
    <mergeCell ref="H216:I217"/>
    <mergeCell ref="V213:V214"/>
    <mergeCell ref="W213:W214"/>
    <mergeCell ref="X213:Y214"/>
    <mergeCell ref="Z213:Z214"/>
    <mergeCell ref="D215:F215"/>
    <mergeCell ref="H215:J215"/>
    <mergeCell ref="L215:N215"/>
    <mergeCell ref="P215:R215"/>
    <mergeCell ref="T215:V215"/>
    <mergeCell ref="X215:Z215"/>
    <mergeCell ref="N213:N214"/>
    <mergeCell ref="O213:O214"/>
    <mergeCell ref="P213:Q214"/>
    <mergeCell ref="R213:R214"/>
    <mergeCell ref="S213:S214"/>
    <mergeCell ref="T213:U214"/>
    <mergeCell ref="Z211:Z212"/>
    <mergeCell ref="B213:B214"/>
    <mergeCell ref="C213:C214"/>
    <mergeCell ref="D213:E214"/>
    <mergeCell ref="F213:F214"/>
    <mergeCell ref="G213:G214"/>
    <mergeCell ref="H213:I214"/>
    <mergeCell ref="J213:J214"/>
    <mergeCell ref="K213:K214"/>
    <mergeCell ref="L213:M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D210:F210"/>
    <mergeCell ref="H210:J210"/>
    <mergeCell ref="L210:N210"/>
    <mergeCell ref="P210:R210"/>
    <mergeCell ref="T210:V210"/>
    <mergeCell ref="X210:Z210"/>
    <mergeCell ref="B206:Z206"/>
    <mergeCell ref="D208:N208"/>
    <mergeCell ref="P208:Z208"/>
    <mergeCell ref="D209:F209"/>
    <mergeCell ref="H209:J209"/>
    <mergeCell ref="L209:N209"/>
    <mergeCell ref="P209:R209"/>
    <mergeCell ref="T209:V209"/>
    <mergeCell ref="X209:Z209"/>
    <mergeCell ref="O200:O201"/>
    <mergeCell ref="P200:P201"/>
    <mergeCell ref="Q200:Q201"/>
    <mergeCell ref="R200:R201"/>
    <mergeCell ref="D202:F202"/>
    <mergeCell ref="L202:M202"/>
    <mergeCell ref="Q202:R202"/>
    <mergeCell ref="I200:I201"/>
    <mergeCell ref="J200:J202"/>
    <mergeCell ref="K200:K201"/>
    <mergeCell ref="L200:L201"/>
    <mergeCell ref="M200:M201"/>
    <mergeCell ref="N200:N201"/>
    <mergeCell ref="N198:N199"/>
    <mergeCell ref="O198:O199"/>
    <mergeCell ref="P198:P199"/>
    <mergeCell ref="Q198:R199"/>
    <mergeCell ref="B200:B202"/>
    <mergeCell ref="D200:D201"/>
    <mergeCell ref="E200:E201"/>
    <mergeCell ref="F200:F201"/>
    <mergeCell ref="G200:G201"/>
    <mergeCell ref="H200:H202"/>
    <mergeCell ref="N196:N197"/>
    <mergeCell ref="O196:O197"/>
    <mergeCell ref="P196:P197"/>
    <mergeCell ref="Q196:Q197"/>
    <mergeCell ref="R196:R197"/>
    <mergeCell ref="D198:E199"/>
    <mergeCell ref="F198:F199"/>
    <mergeCell ref="G198:G199"/>
    <mergeCell ref="K198:K199"/>
    <mergeCell ref="L198:M199"/>
    <mergeCell ref="H196:H199"/>
    <mergeCell ref="I196:I199"/>
    <mergeCell ref="J196:J199"/>
    <mergeCell ref="K196:K197"/>
    <mergeCell ref="L196:L197"/>
    <mergeCell ref="M196:M197"/>
    <mergeCell ref="B196:B199"/>
    <mergeCell ref="C196:C202"/>
    <mergeCell ref="D196:D197"/>
    <mergeCell ref="E196:E197"/>
    <mergeCell ref="F196:F197"/>
    <mergeCell ref="G196:G197"/>
    <mergeCell ref="D192:F192"/>
    <mergeCell ref="D193:F193"/>
    <mergeCell ref="L193:M193"/>
    <mergeCell ref="Q193:R193"/>
    <mergeCell ref="D194:F194"/>
    <mergeCell ref="D195:F195"/>
    <mergeCell ref="L189:M190"/>
    <mergeCell ref="N189:N190"/>
    <mergeCell ref="O189:O190"/>
    <mergeCell ref="P189:P190"/>
    <mergeCell ref="Q189:R190"/>
    <mergeCell ref="D191:F191"/>
    <mergeCell ref="P187:P188"/>
    <mergeCell ref="Q187:Q188"/>
    <mergeCell ref="R187:R188"/>
    <mergeCell ref="D189:E190"/>
    <mergeCell ref="F189:F190"/>
    <mergeCell ref="G189:G190"/>
    <mergeCell ref="H189:H190"/>
    <mergeCell ref="I189:I190"/>
    <mergeCell ref="J189:J190"/>
    <mergeCell ref="K189:K190"/>
    <mergeCell ref="J187:J188"/>
    <mergeCell ref="K187:K188"/>
    <mergeCell ref="L187:L188"/>
    <mergeCell ref="M187:M188"/>
    <mergeCell ref="N187:N188"/>
    <mergeCell ref="O187:O188"/>
    <mergeCell ref="O183:O184"/>
    <mergeCell ref="P183:P184"/>
    <mergeCell ref="Q183:R184"/>
    <mergeCell ref="D185:F185"/>
    <mergeCell ref="D186:F186"/>
    <mergeCell ref="D187:E188"/>
    <mergeCell ref="F187:F188"/>
    <mergeCell ref="G187:G188"/>
    <mergeCell ref="H187:H188"/>
    <mergeCell ref="I187:I188"/>
    <mergeCell ref="H183:H184"/>
    <mergeCell ref="I183:I184"/>
    <mergeCell ref="J183:J184"/>
    <mergeCell ref="K183:K184"/>
    <mergeCell ref="L183:M184"/>
    <mergeCell ref="N183:N184"/>
    <mergeCell ref="B183:B190"/>
    <mergeCell ref="C183:C190"/>
    <mergeCell ref="D183:D184"/>
    <mergeCell ref="E183:E184"/>
    <mergeCell ref="F183:F184"/>
    <mergeCell ref="G183:G184"/>
    <mergeCell ref="I181:I182"/>
    <mergeCell ref="J181:J182"/>
    <mergeCell ref="K181:K182"/>
    <mergeCell ref="L181:O182"/>
    <mergeCell ref="P181:P182"/>
    <mergeCell ref="Q181:R181"/>
    <mergeCell ref="Q182:R182"/>
    <mergeCell ref="B181:B182"/>
    <mergeCell ref="C181:C182"/>
    <mergeCell ref="D181:F181"/>
    <mergeCell ref="D182:F182"/>
    <mergeCell ref="G181:G182"/>
    <mergeCell ref="H181:H182"/>
    <mergeCell ref="K172:K173"/>
    <mergeCell ref="L172:L173"/>
    <mergeCell ref="M172:M173"/>
    <mergeCell ref="N172:N173"/>
    <mergeCell ref="B178:R178"/>
    <mergeCell ref="D180:R180"/>
    <mergeCell ref="N170:N171"/>
    <mergeCell ref="B172:B173"/>
    <mergeCell ref="C172:C173"/>
    <mergeCell ref="D172:D173"/>
    <mergeCell ref="E172:E173"/>
    <mergeCell ref="F172:F173"/>
    <mergeCell ref="G172:G173"/>
    <mergeCell ref="H172:H173"/>
    <mergeCell ref="I172:I173"/>
    <mergeCell ref="J172:J173"/>
    <mergeCell ref="N168:N169"/>
    <mergeCell ref="B170:B171"/>
    <mergeCell ref="C170:C171"/>
    <mergeCell ref="D170:E171"/>
    <mergeCell ref="F170:F171"/>
    <mergeCell ref="G170:G171"/>
    <mergeCell ref="H170:I171"/>
    <mergeCell ref="J170:J171"/>
    <mergeCell ref="K170:K171"/>
    <mergeCell ref="L170:M171"/>
    <mergeCell ref="N166:N167"/>
    <mergeCell ref="B168:B169"/>
    <mergeCell ref="C168:C169"/>
    <mergeCell ref="D168:E169"/>
    <mergeCell ref="F168:F169"/>
    <mergeCell ref="G168:G169"/>
    <mergeCell ref="H168:I169"/>
    <mergeCell ref="J168:J169"/>
    <mergeCell ref="K168:K169"/>
    <mergeCell ref="L168:M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U155:U156"/>
    <mergeCell ref="V155:V156"/>
    <mergeCell ref="B163:N163"/>
    <mergeCell ref="D165:F165"/>
    <mergeCell ref="H165:J165"/>
    <mergeCell ref="L165:N165"/>
    <mergeCell ref="B157:AK157"/>
    <mergeCell ref="B158:AK158"/>
    <mergeCell ref="B159:AK159"/>
    <mergeCell ref="B160:AK160"/>
    <mergeCell ref="O155:O156"/>
    <mergeCell ref="P155:P156"/>
    <mergeCell ref="Q155:Q156"/>
    <mergeCell ref="R155:R156"/>
    <mergeCell ref="S155:S156"/>
    <mergeCell ref="T155:T156"/>
    <mergeCell ref="I155:I156"/>
    <mergeCell ref="J155:J156"/>
    <mergeCell ref="K155:K156"/>
    <mergeCell ref="L155:L156"/>
    <mergeCell ref="M155:M156"/>
    <mergeCell ref="N155:N156"/>
    <mergeCell ref="S153:S154"/>
    <mergeCell ref="T153:U154"/>
    <mergeCell ref="V153:V154"/>
    <mergeCell ref="B155:B156"/>
    <mergeCell ref="C155:C156"/>
    <mergeCell ref="D155:D156"/>
    <mergeCell ref="E155:E156"/>
    <mergeCell ref="F155:F156"/>
    <mergeCell ref="G155:G156"/>
    <mergeCell ref="H155:H156"/>
    <mergeCell ref="K153:K154"/>
    <mergeCell ref="L153:M154"/>
    <mergeCell ref="N153:N154"/>
    <mergeCell ref="O153:O154"/>
    <mergeCell ref="P153:Q154"/>
    <mergeCell ref="R153:R154"/>
    <mergeCell ref="S151:S152"/>
    <mergeCell ref="T151:U152"/>
    <mergeCell ref="V151:V152"/>
    <mergeCell ref="B153:B154"/>
    <mergeCell ref="C153:C154"/>
    <mergeCell ref="D153:E154"/>
    <mergeCell ref="F153:F154"/>
    <mergeCell ref="G153:G154"/>
    <mergeCell ref="H153:I154"/>
    <mergeCell ref="J153:J154"/>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T145:T146"/>
    <mergeCell ref="U145:U146"/>
    <mergeCell ref="V145:V146"/>
    <mergeCell ref="B147:B148"/>
    <mergeCell ref="C147:C148"/>
    <mergeCell ref="D147:E148"/>
    <mergeCell ref="F147:F148"/>
    <mergeCell ref="G147:G148"/>
    <mergeCell ref="H147:I148"/>
    <mergeCell ref="J147:J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H142:V143"/>
    <mergeCell ref="D144:F144"/>
    <mergeCell ref="H144:J144"/>
    <mergeCell ref="L144:N144"/>
    <mergeCell ref="P144:R144"/>
    <mergeCell ref="T144:V144"/>
    <mergeCell ref="T136:T137"/>
    <mergeCell ref="U136:U137"/>
    <mergeCell ref="V136:V137"/>
    <mergeCell ref="B139:V139"/>
    <mergeCell ref="D141:V141"/>
    <mergeCell ref="B142:B143"/>
    <mergeCell ref="C142:C143"/>
    <mergeCell ref="D142:F142"/>
    <mergeCell ref="D143:F143"/>
    <mergeCell ref="G142:G143"/>
    <mergeCell ref="N136:N137"/>
    <mergeCell ref="O136:O137"/>
    <mergeCell ref="P136:P137"/>
    <mergeCell ref="Q136:Q137"/>
    <mergeCell ref="R136:R137"/>
    <mergeCell ref="S136:S137"/>
    <mergeCell ref="H136:H137"/>
    <mergeCell ref="I136:I137"/>
    <mergeCell ref="J136:J137"/>
    <mergeCell ref="K136:K137"/>
    <mergeCell ref="L136:L137"/>
    <mergeCell ref="M136:M137"/>
    <mergeCell ref="R134:R135"/>
    <mergeCell ref="S134:S135"/>
    <mergeCell ref="T134:U135"/>
    <mergeCell ref="V134:V135"/>
    <mergeCell ref="B136:B137"/>
    <mergeCell ref="C136:C137"/>
    <mergeCell ref="D136:D137"/>
    <mergeCell ref="E136:E137"/>
    <mergeCell ref="F136:F137"/>
    <mergeCell ref="G136:G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S126:S127"/>
    <mergeCell ref="T126:T127"/>
    <mergeCell ref="U126:U127"/>
    <mergeCell ref="V126:V127"/>
    <mergeCell ref="B128:B129"/>
    <mergeCell ref="C128:C129"/>
    <mergeCell ref="D128:E129"/>
    <mergeCell ref="F128:F129"/>
    <mergeCell ref="G128:G129"/>
    <mergeCell ref="H128:I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D125:F125"/>
    <mergeCell ref="H125:J125"/>
    <mergeCell ref="L125:N125"/>
    <mergeCell ref="P125:R125"/>
    <mergeCell ref="T125:V125"/>
    <mergeCell ref="B126:B127"/>
    <mergeCell ref="C126:C127"/>
    <mergeCell ref="D126:D127"/>
    <mergeCell ref="E126:E127"/>
    <mergeCell ref="F126:F127"/>
    <mergeCell ref="D122:V122"/>
    <mergeCell ref="B123:B124"/>
    <mergeCell ref="C123:C124"/>
    <mergeCell ref="D123:F123"/>
    <mergeCell ref="D124:F124"/>
    <mergeCell ref="G123:G124"/>
    <mergeCell ref="H123:V124"/>
    <mergeCell ref="N116:N117"/>
    <mergeCell ref="O116:O117"/>
    <mergeCell ref="P116:P117"/>
    <mergeCell ref="Q116:Q117"/>
    <mergeCell ref="R116:R117"/>
    <mergeCell ref="B120:V120"/>
    <mergeCell ref="H116:H117"/>
    <mergeCell ref="I116:I117"/>
    <mergeCell ref="J116:J117"/>
    <mergeCell ref="K116:K117"/>
    <mergeCell ref="L116:L117"/>
    <mergeCell ref="M116:M117"/>
    <mergeCell ref="N114:N115"/>
    <mergeCell ref="O114:O115"/>
    <mergeCell ref="P114:Q115"/>
    <mergeCell ref="R114:R115"/>
    <mergeCell ref="B116:B117"/>
    <mergeCell ref="C116:C117"/>
    <mergeCell ref="D116:D117"/>
    <mergeCell ref="E116:E117"/>
    <mergeCell ref="F116:F117"/>
    <mergeCell ref="G116:G117"/>
    <mergeCell ref="R112:R113"/>
    <mergeCell ref="B114:B115"/>
    <mergeCell ref="C114:C115"/>
    <mergeCell ref="D114:E115"/>
    <mergeCell ref="F114:F115"/>
    <mergeCell ref="G114:G115"/>
    <mergeCell ref="H114:I115"/>
    <mergeCell ref="J114:J115"/>
    <mergeCell ref="K114:K115"/>
    <mergeCell ref="L114:M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D109:J109"/>
    <mergeCell ref="L109:N109"/>
    <mergeCell ref="L110:N110"/>
    <mergeCell ref="P109:R110"/>
    <mergeCell ref="D110:F110"/>
    <mergeCell ref="H110:J110"/>
    <mergeCell ref="D101:E101"/>
    <mergeCell ref="H101:I101"/>
    <mergeCell ref="B105:R105"/>
    <mergeCell ref="D107:J107"/>
    <mergeCell ref="L107:R107"/>
    <mergeCell ref="D108:J108"/>
    <mergeCell ref="L108:R108"/>
    <mergeCell ref="J97:J98"/>
    <mergeCell ref="C99:C100"/>
    <mergeCell ref="D99:E100"/>
    <mergeCell ref="F99:F100"/>
    <mergeCell ref="G99:G100"/>
    <mergeCell ref="H99:I100"/>
    <mergeCell ref="J99:J100"/>
    <mergeCell ref="D96:E96"/>
    <mergeCell ref="H96:I96"/>
    <mergeCell ref="C97:C98"/>
    <mergeCell ref="D97:E98"/>
    <mergeCell ref="F97:F98"/>
    <mergeCell ref="G97:G98"/>
    <mergeCell ref="H97:I98"/>
    <mergeCell ref="J92:J93"/>
    <mergeCell ref="B94:B95"/>
    <mergeCell ref="C94:C95"/>
    <mergeCell ref="D94:E95"/>
    <mergeCell ref="F94:F95"/>
    <mergeCell ref="G94:G95"/>
    <mergeCell ref="H94:I95"/>
    <mergeCell ref="J94:J95"/>
    <mergeCell ref="D91:E91"/>
    <mergeCell ref="H91:I91"/>
    <mergeCell ref="B92:B93"/>
    <mergeCell ref="C92:C93"/>
    <mergeCell ref="D92:E93"/>
    <mergeCell ref="F92:F93"/>
    <mergeCell ref="G92:G93"/>
    <mergeCell ref="H92:I93"/>
    <mergeCell ref="H87:H88"/>
    <mergeCell ref="I87:I88"/>
    <mergeCell ref="J87:J88"/>
    <mergeCell ref="C89:C90"/>
    <mergeCell ref="D89:E90"/>
    <mergeCell ref="F89:F90"/>
    <mergeCell ref="G89:G90"/>
    <mergeCell ref="H89:I90"/>
    <mergeCell ref="J89:J90"/>
    <mergeCell ref="B87:B88"/>
    <mergeCell ref="C87:C88"/>
    <mergeCell ref="D87:D88"/>
    <mergeCell ref="E87:E88"/>
    <mergeCell ref="F87:F88"/>
    <mergeCell ref="G87:G88"/>
    <mergeCell ref="H68:H69"/>
    <mergeCell ref="B82:J82"/>
    <mergeCell ref="D84:J84"/>
    <mergeCell ref="D85:J85"/>
    <mergeCell ref="D86:F86"/>
    <mergeCell ref="H86:J86"/>
    <mergeCell ref="B71:AK71"/>
    <mergeCell ref="B72:AK72"/>
    <mergeCell ref="B68:B69"/>
    <mergeCell ref="C68:C69"/>
    <mergeCell ref="D68:D69"/>
    <mergeCell ref="E68:E69"/>
    <mergeCell ref="F68:F69"/>
    <mergeCell ref="G68:G69"/>
    <mergeCell ref="G64:G65"/>
    <mergeCell ref="H64:H65"/>
    <mergeCell ref="B66:B67"/>
    <mergeCell ref="C66:C67"/>
    <mergeCell ref="D66:E67"/>
    <mergeCell ref="F66:F67"/>
    <mergeCell ref="G66:G67"/>
    <mergeCell ref="H66:H67"/>
    <mergeCell ref="D61:H61"/>
    <mergeCell ref="B62:B63"/>
    <mergeCell ref="C62:C63"/>
    <mergeCell ref="D62:F63"/>
    <mergeCell ref="G62:G63"/>
    <mergeCell ref="B64:B65"/>
    <mergeCell ref="C64:C65"/>
    <mergeCell ref="D64:D65"/>
    <mergeCell ref="E64:E65"/>
    <mergeCell ref="F64:F65"/>
    <mergeCell ref="B55:B56"/>
    <mergeCell ref="C55:C56"/>
    <mergeCell ref="D55:D56"/>
    <mergeCell ref="E55:E56"/>
    <mergeCell ref="F55:F56"/>
    <mergeCell ref="B59:H59"/>
    <mergeCell ref="B50:B51"/>
    <mergeCell ref="C50:C51"/>
    <mergeCell ref="D50:E51"/>
    <mergeCell ref="F50:F51"/>
    <mergeCell ref="D52:E52"/>
    <mergeCell ref="B53:B54"/>
    <mergeCell ref="C53:C54"/>
    <mergeCell ref="D53:E54"/>
    <mergeCell ref="F53:F54"/>
    <mergeCell ref="H38:H39"/>
    <mergeCell ref="B43:F43"/>
    <mergeCell ref="D45:F45"/>
    <mergeCell ref="D46:F46"/>
    <mergeCell ref="D47:F47"/>
    <mergeCell ref="B48:B49"/>
    <mergeCell ref="C48:C49"/>
    <mergeCell ref="D48:D49"/>
    <mergeCell ref="E48:E49"/>
    <mergeCell ref="F48:F49"/>
    <mergeCell ref="B38:B39"/>
    <mergeCell ref="C38:C39"/>
    <mergeCell ref="D38:D39"/>
    <mergeCell ref="E38:E39"/>
    <mergeCell ref="F38:F39"/>
    <mergeCell ref="G38:G39"/>
    <mergeCell ref="G34:G35"/>
    <mergeCell ref="H34:H35"/>
    <mergeCell ref="B36:B37"/>
    <mergeCell ref="C36:C37"/>
    <mergeCell ref="D36:E37"/>
    <mergeCell ref="F36:F37"/>
    <mergeCell ref="G36:G37"/>
    <mergeCell ref="H36:H37"/>
    <mergeCell ref="D31:H31"/>
    <mergeCell ref="B32:B33"/>
    <mergeCell ref="C32:C33"/>
    <mergeCell ref="D32:F33"/>
    <mergeCell ref="G32:G33"/>
    <mergeCell ref="B34:B35"/>
    <mergeCell ref="C34:C35"/>
    <mergeCell ref="D34:D35"/>
    <mergeCell ref="E34:E35"/>
    <mergeCell ref="F34:F35"/>
    <mergeCell ref="B25:B26"/>
    <mergeCell ref="C25:C26"/>
    <mergeCell ref="D25:D26"/>
    <mergeCell ref="E25:E26"/>
    <mergeCell ref="F25:F26"/>
    <mergeCell ref="B29:H29"/>
    <mergeCell ref="B28:AK28"/>
    <mergeCell ref="B20:B21"/>
    <mergeCell ref="C20:C21"/>
    <mergeCell ref="D20:E21"/>
    <mergeCell ref="F20:F21"/>
    <mergeCell ref="D22:E22"/>
    <mergeCell ref="B23:B24"/>
    <mergeCell ref="C23:C24"/>
    <mergeCell ref="D23:E24"/>
    <mergeCell ref="F23:F24"/>
    <mergeCell ref="B13:F13"/>
    <mergeCell ref="D15:F15"/>
    <mergeCell ref="D16:F16"/>
    <mergeCell ref="D17:F17"/>
    <mergeCell ref="B18:B19"/>
    <mergeCell ref="C18:C19"/>
    <mergeCell ref="D18:D19"/>
    <mergeCell ref="E18:E19"/>
    <mergeCell ref="F18:F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bestFit="1" customWidth="1"/>
    <col min="8" max="8" width="2" bestFit="1" customWidth="1"/>
    <col min="9" max="9" width="8.140625" bestFit="1" customWidth="1"/>
  </cols>
  <sheetData>
    <row r="1" spans="1:10" ht="15" customHeight="1">
      <c r="A1" s="7" t="s">
        <v>117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893</v>
      </c>
      <c r="B3" s="77" t="s">
        <v>5</v>
      </c>
      <c r="C3" s="77"/>
      <c r="D3" s="77"/>
      <c r="E3" s="77"/>
      <c r="F3" s="77"/>
      <c r="G3" s="77"/>
      <c r="H3" s="77"/>
      <c r="I3" s="77"/>
      <c r="J3" s="77"/>
    </row>
    <row r="4" spans="1:10" ht="15" customHeight="1">
      <c r="A4" s="18" t="s">
        <v>1178</v>
      </c>
      <c r="B4" s="77" t="s">
        <v>5</v>
      </c>
      <c r="C4" s="77"/>
      <c r="D4" s="77"/>
      <c r="E4" s="77"/>
      <c r="F4" s="77"/>
      <c r="G4" s="77"/>
      <c r="H4" s="77"/>
      <c r="I4" s="77"/>
      <c r="J4" s="77"/>
    </row>
    <row r="5" spans="1:10">
      <c r="A5" s="18"/>
      <c r="B5" s="43" t="s">
        <v>899</v>
      </c>
      <c r="C5" s="43"/>
      <c r="D5" s="43"/>
      <c r="E5" s="43"/>
      <c r="F5" s="43"/>
      <c r="G5" s="43"/>
      <c r="H5" s="43"/>
      <c r="I5" s="43"/>
      <c r="J5" s="43"/>
    </row>
    <row r="6" spans="1:10">
      <c r="A6" s="18"/>
      <c r="B6" s="38"/>
      <c r="C6" s="38"/>
      <c r="D6" s="38"/>
      <c r="E6" s="38"/>
      <c r="F6" s="38"/>
      <c r="G6" s="38"/>
      <c r="H6" s="38"/>
      <c r="I6" s="38"/>
      <c r="J6" s="38"/>
    </row>
    <row r="7" spans="1:10" ht="15.75" thickBot="1">
      <c r="A7" s="18"/>
      <c r="B7" s="12"/>
      <c r="C7" s="12"/>
      <c r="D7" s="12"/>
      <c r="E7" s="12"/>
      <c r="F7" s="12"/>
      <c r="G7" s="12"/>
      <c r="H7" s="12"/>
      <c r="I7" s="12"/>
      <c r="J7" s="12"/>
    </row>
    <row r="8" spans="1:10" ht="15.75" thickBot="1">
      <c r="A8" s="18"/>
      <c r="B8" s="20"/>
      <c r="C8" s="20"/>
      <c r="D8" s="180">
        <v>41729</v>
      </c>
      <c r="E8" s="180"/>
      <c r="F8" s="180"/>
      <c r="G8" s="20"/>
      <c r="H8" s="180">
        <v>41639</v>
      </c>
      <c r="I8" s="180"/>
      <c r="J8" s="180"/>
    </row>
    <row r="9" spans="1:10">
      <c r="A9" s="18"/>
      <c r="B9" s="43" t="s">
        <v>900</v>
      </c>
      <c r="C9" s="45"/>
      <c r="D9" s="67">
        <v>907</v>
      </c>
      <c r="E9" s="67"/>
      <c r="F9" s="50"/>
      <c r="G9" s="45"/>
      <c r="H9" s="69">
        <v>701</v>
      </c>
      <c r="I9" s="69"/>
      <c r="J9" s="50"/>
    </row>
    <row r="10" spans="1:10">
      <c r="A10" s="18"/>
      <c r="B10" s="43"/>
      <c r="C10" s="45"/>
      <c r="D10" s="68"/>
      <c r="E10" s="68"/>
      <c r="F10" s="51"/>
      <c r="G10" s="45"/>
      <c r="H10" s="70"/>
      <c r="I10" s="70"/>
      <c r="J10" s="51"/>
    </row>
    <row r="11" spans="1:10">
      <c r="A11" s="18"/>
      <c r="B11" s="43" t="s">
        <v>901</v>
      </c>
      <c r="C11" s="45"/>
      <c r="D11" s="60">
        <v>13.6</v>
      </c>
      <c r="E11" s="60"/>
      <c r="F11" s="45"/>
      <c r="G11" s="45"/>
      <c r="H11" s="59">
        <v>13.8</v>
      </c>
      <c r="I11" s="59"/>
      <c r="J11" s="45"/>
    </row>
    <row r="12" spans="1:10">
      <c r="A12" s="18"/>
      <c r="B12" s="43"/>
      <c r="C12" s="45"/>
      <c r="D12" s="60"/>
      <c r="E12" s="60"/>
      <c r="F12" s="45"/>
      <c r="G12" s="45"/>
      <c r="H12" s="59"/>
      <c r="I12" s="59"/>
      <c r="J12" s="45"/>
    </row>
    <row r="13" spans="1:10" ht="26.25">
      <c r="A13" s="18"/>
      <c r="B13" s="15" t="s">
        <v>902</v>
      </c>
      <c r="C13" s="13"/>
      <c r="D13" s="45"/>
      <c r="E13" s="45"/>
      <c r="F13" s="45"/>
      <c r="G13" s="13"/>
      <c r="H13" s="45"/>
      <c r="I13" s="45"/>
      <c r="J13" s="45"/>
    </row>
    <row r="14" spans="1:10">
      <c r="A14" s="18"/>
      <c r="B14" s="43" t="s">
        <v>903</v>
      </c>
      <c r="C14" s="45"/>
      <c r="D14" s="64" t="s">
        <v>261</v>
      </c>
      <c r="E14" s="57">
        <v>6015</v>
      </c>
      <c r="F14" s="45"/>
      <c r="G14" s="45"/>
      <c r="H14" s="43" t="s">
        <v>261</v>
      </c>
      <c r="I14" s="58">
        <v>4703.7</v>
      </c>
      <c r="J14" s="45"/>
    </row>
    <row r="15" spans="1:10">
      <c r="A15" s="18"/>
      <c r="B15" s="43"/>
      <c r="C15" s="45"/>
      <c r="D15" s="64"/>
      <c r="E15" s="57"/>
      <c r="F15" s="45"/>
      <c r="G15" s="45"/>
      <c r="H15" s="43"/>
      <c r="I15" s="58"/>
      <c r="J15" s="45"/>
    </row>
    <row r="16" spans="1:10">
      <c r="A16" s="18"/>
      <c r="B16" s="43" t="s">
        <v>904</v>
      </c>
      <c r="C16" s="45"/>
      <c r="D16" s="57">
        <v>4140.8999999999996</v>
      </c>
      <c r="E16" s="57"/>
      <c r="F16" s="45"/>
      <c r="G16" s="45"/>
      <c r="H16" s="58">
        <v>3264.4</v>
      </c>
      <c r="I16" s="58"/>
      <c r="J16" s="45"/>
    </row>
    <row r="17" spans="1:10" ht="15.75" thickBot="1">
      <c r="A17" s="18"/>
      <c r="B17" s="43"/>
      <c r="C17" s="45"/>
      <c r="D17" s="202"/>
      <c r="E17" s="202"/>
      <c r="F17" s="66"/>
      <c r="G17" s="45"/>
      <c r="H17" s="203"/>
      <c r="I17" s="203"/>
      <c r="J17" s="66"/>
    </row>
    <row r="18" spans="1:10">
      <c r="A18" s="18"/>
      <c r="B18" s="43" t="s">
        <v>905</v>
      </c>
      <c r="C18" s="45"/>
      <c r="D18" s="46" t="s">
        <v>261</v>
      </c>
      <c r="E18" s="48">
        <v>10155.9</v>
      </c>
      <c r="F18" s="50"/>
      <c r="G18" s="45"/>
      <c r="H18" s="44" t="s">
        <v>261</v>
      </c>
      <c r="I18" s="53">
        <v>7968.1</v>
      </c>
      <c r="J18" s="50"/>
    </row>
    <row r="19" spans="1:10">
      <c r="A19" s="18"/>
      <c r="B19" s="43"/>
      <c r="C19" s="45"/>
      <c r="D19" s="47"/>
      <c r="E19" s="49"/>
      <c r="F19" s="51"/>
      <c r="G19" s="45"/>
      <c r="H19" s="52"/>
      <c r="I19" s="54"/>
      <c r="J19" s="51"/>
    </row>
    <row r="20" spans="1:10">
      <c r="A20" s="18"/>
      <c r="B20" s="13"/>
      <c r="C20" s="13"/>
      <c r="D20" s="45"/>
      <c r="E20" s="45"/>
      <c r="F20" s="45"/>
      <c r="G20" s="13"/>
      <c r="H20" s="45"/>
      <c r="I20" s="45"/>
      <c r="J20" s="45"/>
    </row>
    <row r="21" spans="1:10">
      <c r="A21" s="18"/>
      <c r="B21" s="43" t="s">
        <v>906</v>
      </c>
      <c r="C21" s="45"/>
      <c r="D21" s="64" t="s">
        <v>261</v>
      </c>
      <c r="E21" s="60">
        <v>17.7</v>
      </c>
      <c r="F21" s="45"/>
      <c r="G21" s="45"/>
      <c r="H21" s="43" t="s">
        <v>261</v>
      </c>
      <c r="I21" s="59">
        <v>13.2</v>
      </c>
      <c r="J21" s="45"/>
    </row>
    <row r="22" spans="1:10" ht="15.75" thickBot="1">
      <c r="A22" s="18"/>
      <c r="B22" s="85"/>
      <c r="C22" s="66"/>
      <c r="D22" s="65"/>
      <c r="E22" s="55"/>
      <c r="F22" s="66"/>
      <c r="G22" s="66"/>
      <c r="H22" s="85"/>
      <c r="I22" s="56"/>
      <c r="J22" s="66"/>
    </row>
  </sheetData>
  <mergeCells count="62">
    <mergeCell ref="B5:J5"/>
    <mergeCell ref="G21:G22"/>
    <mergeCell ref="H21:H22"/>
    <mergeCell ref="I21:I22"/>
    <mergeCell ref="J21:J22"/>
    <mergeCell ref="A1:A2"/>
    <mergeCell ref="B1:J1"/>
    <mergeCell ref="B2:J2"/>
    <mergeCell ref="B3:J3"/>
    <mergeCell ref="A4:A22"/>
    <mergeCell ref="B4:J4"/>
    <mergeCell ref="H18:H19"/>
    <mergeCell ref="I18:I19"/>
    <mergeCell ref="J18:J19"/>
    <mergeCell ref="D20:F20"/>
    <mergeCell ref="H20:J20"/>
    <mergeCell ref="B21:B22"/>
    <mergeCell ref="C21:C22"/>
    <mergeCell ref="D21:D22"/>
    <mergeCell ref="E21:E22"/>
    <mergeCell ref="F21:F22"/>
    <mergeCell ref="B18:B19"/>
    <mergeCell ref="C18:C19"/>
    <mergeCell ref="D18:D19"/>
    <mergeCell ref="E18:E19"/>
    <mergeCell ref="F18:F19"/>
    <mergeCell ref="G18:G19"/>
    <mergeCell ref="I14:I15"/>
    <mergeCell ref="J14:J15"/>
    <mergeCell ref="B16:B17"/>
    <mergeCell ref="C16:C17"/>
    <mergeCell ref="D16:E17"/>
    <mergeCell ref="F16:F17"/>
    <mergeCell ref="G16:G17"/>
    <mergeCell ref="H16:I17"/>
    <mergeCell ref="J16:J17"/>
    <mergeCell ref="J11:J12"/>
    <mergeCell ref="D13:F13"/>
    <mergeCell ref="H13:J13"/>
    <mergeCell ref="B14:B15"/>
    <mergeCell ref="C14:C15"/>
    <mergeCell ref="D14:D15"/>
    <mergeCell ref="E14:E15"/>
    <mergeCell ref="F14:F15"/>
    <mergeCell ref="G14:G15"/>
    <mergeCell ref="H14:H15"/>
    <mergeCell ref="B11:B12"/>
    <mergeCell ref="C11:C12"/>
    <mergeCell ref="D11:E12"/>
    <mergeCell ref="F11:F12"/>
    <mergeCell ref="G11:G12"/>
    <mergeCell ref="H11:I12"/>
    <mergeCell ref="B6:J6"/>
    <mergeCell ref="D8:F8"/>
    <mergeCell ref="H8:J8"/>
    <mergeCell ref="B9:B10"/>
    <mergeCell ref="C9:C10"/>
    <mergeCell ref="D9:E10"/>
    <mergeCell ref="F9:F10"/>
    <mergeCell ref="G9:G10"/>
    <mergeCell ref="H9: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2.28515625" bestFit="1" customWidth="1"/>
    <col min="2" max="2" width="36.5703125" bestFit="1" customWidth="1"/>
    <col min="3" max="3" width="34.5703125" customWidth="1"/>
    <col min="4" max="4" width="7.42578125" customWidth="1"/>
    <col min="5" max="5" width="22.42578125" customWidth="1"/>
    <col min="6" max="6" width="5.7109375" customWidth="1"/>
    <col min="7" max="7" width="34.5703125" customWidth="1"/>
    <col min="8" max="8" width="7.42578125" customWidth="1"/>
    <col min="9" max="9" width="22.42578125" customWidth="1"/>
    <col min="10" max="10" width="5.7109375" customWidth="1"/>
  </cols>
  <sheetData>
    <row r="1" spans="1:10" ht="15" customHeight="1">
      <c r="A1" s="7" t="s">
        <v>117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908</v>
      </c>
      <c r="B3" s="77" t="s">
        <v>5</v>
      </c>
      <c r="C3" s="77"/>
      <c r="D3" s="77"/>
      <c r="E3" s="77"/>
      <c r="F3" s="77"/>
      <c r="G3" s="77"/>
      <c r="H3" s="77"/>
      <c r="I3" s="77"/>
      <c r="J3" s="77"/>
    </row>
    <row r="4" spans="1:10" ht="15" customHeight="1">
      <c r="A4" s="18" t="s">
        <v>1180</v>
      </c>
      <c r="B4" s="77" t="s">
        <v>5</v>
      </c>
      <c r="C4" s="77"/>
      <c r="D4" s="77"/>
      <c r="E4" s="77"/>
      <c r="F4" s="77"/>
      <c r="G4" s="77"/>
      <c r="H4" s="77"/>
      <c r="I4" s="77"/>
      <c r="J4" s="77"/>
    </row>
    <row r="5" spans="1:10" ht="25.5" customHeight="1">
      <c r="A5" s="18"/>
      <c r="B5" s="45" t="s">
        <v>1181</v>
      </c>
      <c r="C5" s="45"/>
      <c r="D5" s="45"/>
      <c r="E5" s="45"/>
      <c r="F5" s="45"/>
      <c r="G5" s="45"/>
      <c r="H5" s="45"/>
      <c r="I5" s="45"/>
      <c r="J5" s="45"/>
    </row>
    <row r="6" spans="1:10">
      <c r="A6" s="18"/>
      <c r="B6" s="38"/>
      <c r="C6" s="38"/>
      <c r="D6" s="38"/>
      <c r="E6" s="38"/>
      <c r="F6" s="38"/>
      <c r="G6" s="38"/>
      <c r="H6" s="38"/>
      <c r="I6" s="38"/>
      <c r="J6" s="38"/>
    </row>
    <row r="7" spans="1:10" ht="15.75" thickBot="1">
      <c r="A7" s="18"/>
      <c r="B7" s="12"/>
      <c r="C7" s="12"/>
      <c r="D7" s="12"/>
      <c r="E7" s="12"/>
      <c r="F7" s="12"/>
      <c r="G7" s="12"/>
      <c r="H7" s="12"/>
      <c r="I7" s="12"/>
      <c r="J7" s="12"/>
    </row>
    <row r="8" spans="1:10">
      <c r="A8" s="18"/>
      <c r="B8" s="20"/>
      <c r="C8" s="20"/>
      <c r="D8" s="39" t="s">
        <v>257</v>
      </c>
      <c r="E8" s="39"/>
      <c r="F8" s="39"/>
      <c r="G8" s="39"/>
      <c r="H8" s="39"/>
      <c r="I8" s="39"/>
      <c r="J8" s="39"/>
    </row>
    <row r="9" spans="1:10" ht="15.75" thickBot="1">
      <c r="A9" s="18"/>
      <c r="B9" s="22"/>
      <c r="C9" s="13"/>
      <c r="D9" s="40" t="s">
        <v>258</v>
      </c>
      <c r="E9" s="40"/>
      <c r="F9" s="40"/>
      <c r="G9" s="40"/>
      <c r="H9" s="40"/>
      <c r="I9" s="40"/>
      <c r="J9" s="40"/>
    </row>
    <row r="10" spans="1:10" ht="15.75" thickBot="1">
      <c r="A10" s="18"/>
      <c r="B10" s="22"/>
      <c r="C10" s="13"/>
      <c r="D10" s="42">
        <v>2014</v>
      </c>
      <c r="E10" s="42"/>
      <c r="F10" s="42"/>
      <c r="G10" s="20"/>
      <c r="H10" s="42">
        <v>2013</v>
      </c>
      <c r="I10" s="42"/>
      <c r="J10" s="42"/>
    </row>
    <row r="11" spans="1:10">
      <c r="A11" s="18"/>
      <c r="B11" s="64" t="s">
        <v>910</v>
      </c>
      <c r="C11" s="45"/>
      <c r="D11" s="67"/>
      <c r="E11" s="67"/>
      <c r="F11" s="50"/>
      <c r="G11" s="45"/>
      <c r="H11" s="69"/>
      <c r="I11" s="69"/>
      <c r="J11" s="50"/>
    </row>
    <row r="12" spans="1:10">
      <c r="A12" s="18"/>
      <c r="B12" s="64"/>
      <c r="C12" s="45"/>
      <c r="D12" s="60"/>
      <c r="E12" s="60"/>
      <c r="F12" s="45"/>
      <c r="G12" s="45"/>
      <c r="H12" s="59"/>
      <c r="I12" s="59"/>
      <c r="J12" s="45"/>
    </row>
    <row r="13" spans="1:10" ht="26.25">
      <c r="A13" s="18"/>
      <c r="B13" s="13" t="s">
        <v>911</v>
      </c>
      <c r="C13" s="45"/>
      <c r="D13" s="64" t="s">
        <v>261</v>
      </c>
      <c r="E13" s="60">
        <v>96.1</v>
      </c>
      <c r="F13" s="45"/>
      <c r="G13" s="45"/>
      <c r="H13" s="43" t="s">
        <v>261</v>
      </c>
      <c r="I13" s="59">
        <v>119.9</v>
      </c>
      <c r="J13" s="45"/>
    </row>
    <row r="14" spans="1:10" ht="27" thickBot="1">
      <c r="A14" s="18"/>
      <c r="B14" s="13" t="s">
        <v>912</v>
      </c>
      <c r="C14" s="45"/>
      <c r="D14" s="65"/>
      <c r="E14" s="55"/>
      <c r="F14" s="66"/>
      <c r="G14" s="45"/>
      <c r="H14" s="85"/>
      <c r="I14" s="56"/>
      <c r="J14" s="66"/>
    </row>
    <row r="15" spans="1:10" ht="26.25">
      <c r="A15" s="18"/>
      <c r="B15" s="28" t="s">
        <v>913</v>
      </c>
      <c r="C15" s="13"/>
      <c r="D15" s="67" t="s">
        <v>373</v>
      </c>
      <c r="E15" s="67"/>
      <c r="F15" s="19" t="s">
        <v>264</v>
      </c>
      <c r="G15" s="13"/>
      <c r="H15" s="69" t="s">
        <v>914</v>
      </c>
      <c r="I15" s="69"/>
      <c r="J15" s="15" t="s">
        <v>264</v>
      </c>
    </row>
    <row r="16" spans="1:10" ht="27" thickBot="1">
      <c r="A16" s="18"/>
      <c r="B16" s="28" t="s">
        <v>915</v>
      </c>
      <c r="C16" s="13"/>
      <c r="D16" s="55" t="s">
        <v>348</v>
      </c>
      <c r="E16" s="55"/>
      <c r="F16" s="30" t="s">
        <v>264</v>
      </c>
      <c r="G16" s="13"/>
      <c r="H16" s="56" t="s">
        <v>348</v>
      </c>
      <c r="I16" s="56"/>
      <c r="J16" s="32" t="s">
        <v>264</v>
      </c>
    </row>
    <row r="17" spans="1:10" ht="27" thickBot="1">
      <c r="A17" s="18"/>
      <c r="B17" s="15" t="s">
        <v>916</v>
      </c>
      <c r="C17" s="13"/>
      <c r="D17" s="204" t="s">
        <v>637</v>
      </c>
      <c r="E17" s="204"/>
      <c r="F17" s="30" t="s">
        <v>264</v>
      </c>
      <c r="G17" s="13"/>
      <c r="H17" s="205" t="s">
        <v>808</v>
      </c>
      <c r="I17" s="205"/>
      <c r="J17" s="32" t="s">
        <v>264</v>
      </c>
    </row>
    <row r="18" spans="1:10" ht="26.25">
      <c r="A18" s="18"/>
      <c r="B18" s="13" t="s">
        <v>917</v>
      </c>
      <c r="C18" s="45"/>
      <c r="D18" s="46" t="s">
        <v>261</v>
      </c>
      <c r="E18" s="67">
        <v>94.9</v>
      </c>
      <c r="F18" s="50"/>
      <c r="G18" s="45"/>
      <c r="H18" s="44" t="s">
        <v>261</v>
      </c>
      <c r="I18" s="69">
        <v>118.3</v>
      </c>
      <c r="J18" s="50"/>
    </row>
    <row r="19" spans="1:10" ht="27" thickBot="1">
      <c r="A19" s="18"/>
      <c r="B19" s="13" t="s">
        <v>918</v>
      </c>
      <c r="C19" s="45"/>
      <c r="D19" s="65"/>
      <c r="E19" s="55"/>
      <c r="F19" s="66"/>
      <c r="G19" s="45"/>
      <c r="H19" s="85"/>
      <c r="I19" s="56"/>
      <c r="J19" s="66"/>
    </row>
    <row r="20" spans="1:10" ht="26.25">
      <c r="A20" s="18"/>
      <c r="B20" s="19" t="s">
        <v>919</v>
      </c>
      <c r="C20" s="13"/>
      <c r="D20" s="50"/>
      <c r="E20" s="50"/>
      <c r="F20" s="50"/>
      <c r="G20" s="13"/>
      <c r="H20" s="50"/>
      <c r="I20" s="50"/>
      <c r="J20" s="50"/>
    </row>
    <row r="21" spans="1:10" ht="26.25">
      <c r="A21" s="18"/>
      <c r="B21" s="13" t="s">
        <v>917</v>
      </c>
      <c r="C21" s="45"/>
      <c r="D21" s="64" t="s">
        <v>261</v>
      </c>
      <c r="E21" s="60">
        <v>94.9</v>
      </c>
      <c r="F21" s="45"/>
      <c r="G21" s="45"/>
      <c r="H21" s="43" t="s">
        <v>261</v>
      </c>
      <c r="I21" s="59">
        <v>118.3</v>
      </c>
      <c r="J21" s="45"/>
    </row>
    <row r="22" spans="1:10" ht="26.25">
      <c r="A22" s="18"/>
      <c r="B22" s="13" t="s">
        <v>918</v>
      </c>
      <c r="C22" s="45"/>
      <c r="D22" s="64"/>
      <c r="E22" s="60"/>
      <c r="F22" s="45"/>
      <c r="G22" s="45"/>
      <c r="H22" s="43"/>
      <c r="I22" s="59"/>
      <c r="J22" s="45"/>
    </row>
    <row r="23" spans="1:10" ht="27" thickBot="1">
      <c r="A23" s="18"/>
      <c r="B23" s="28" t="s">
        <v>920</v>
      </c>
      <c r="C23" s="13"/>
      <c r="D23" s="55" t="s">
        <v>921</v>
      </c>
      <c r="E23" s="55"/>
      <c r="F23" s="30" t="s">
        <v>264</v>
      </c>
      <c r="G23" s="13"/>
      <c r="H23" s="56" t="s">
        <v>921</v>
      </c>
      <c r="I23" s="56"/>
      <c r="J23" s="32" t="s">
        <v>264</v>
      </c>
    </row>
    <row r="24" spans="1:10">
      <c r="A24" s="18"/>
      <c r="B24" s="43" t="s">
        <v>922</v>
      </c>
      <c r="C24" s="45"/>
      <c r="D24" s="46" t="s">
        <v>261</v>
      </c>
      <c r="E24" s="67">
        <v>88.8</v>
      </c>
      <c r="F24" s="50"/>
      <c r="G24" s="45"/>
      <c r="H24" s="44" t="s">
        <v>261</v>
      </c>
      <c r="I24" s="69">
        <v>112.2</v>
      </c>
      <c r="J24" s="50"/>
    </row>
    <row r="25" spans="1:10" ht="15.75" thickBot="1">
      <c r="A25" s="18"/>
      <c r="B25" s="43"/>
      <c r="C25" s="45"/>
      <c r="D25" s="65"/>
      <c r="E25" s="55"/>
      <c r="F25" s="66"/>
      <c r="G25" s="45"/>
      <c r="H25" s="85"/>
      <c r="I25" s="56"/>
      <c r="J25" s="66"/>
    </row>
    <row r="26" spans="1:10" ht="26.25">
      <c r="A26" s="18"/>
      <c r="B26" s="19" t="s">
        <v>923</v>
      </c>
      <c r="C26" s="13"/>
      <c r="D26" s="50"/>
      <c r="E26" s="50"/>
      <c r="F26" s="50"/>
      <c r="G26" s="13"/>
      <c r="H26" s="50"/>
      <c r="I26" s="50"/>
      <c r="J26" s="50"/>
    </row>
    <row r="27" spans="1:10">
      <c r="A27" s="18"/>
      <c r="B27" s="63" t="s">
        <v>924</v>
      </c>
      <c r="C27" s="45"/>
      <c r="D27" s="57">
        <v>6169.9</v>
      </c>
      <c r="E27" s="57"/>
      <c r="F27" s="45"/>
      <c r="G27" s="45"/>
      <c r="H27" s="58">
        <v>6273.5</v>
      </c>
      <c r="I27" s="58"/>
      <c r="J27" s="45"/>
    </row>
    <row r="28" spans="1:10">
      <c r="A28" s="18"/>
      <c r="B28" s="63"/>
      <c r="C28" s="45"/>
      <c r="D28" s="57"/>
      <c r="E28" s="57"/>
      <c r="F28" s="45"/>
      <c r="G28" s="45"/>
      <c r="H28" s="58"/>
      <c r="I28" s="58"/>
      <c r="J28" s="45"/>
    </row>
    <row r="29" spans="1:10" ht="15.75" thickBot="1">
      <c r="A29" s="18"/>
      <c r="B29" s="28" t="s">
        <v>925</v>
      </c>
      <c r="C29" s="13"/>
      <c r="D29" s="55" t="s">
        <v>926</v>
      </c>
      <c r="E29" s="55"/>
      <c r="F29" s="30" t="s">
        <v>264</v>
      </c>
      <c r="G29" s="13"/>
      <c r="H29" s="56" t="s">
        <v>927</v>
      </c>
      <c r="I29" s="56"/>
      <c r="J29" s="32" t="s">
        <v>264</v>
      </c>
    </row>
    <row r="30" spans="1:10">
      <c r="A30" s="18"/>
      <c r="B30" s="43" t="s">
        <v>928</v>
      </c>
      <c r="C30" s="45"/>
      <c r="D30" s="48">
        <v>6099.5</v>
      </c>
      <c r="E30" s="48"/>
      <c r="F30" s="50"/>
      <c r="G30" s="45"/>
      <c r="H30" s="53">
        <v>6194.5</v>
      </c>
      <c r="I30" s="53"/>
      <c r="J30" s="50"/>
    </row>
    <row r="31" spans="1:10" ht="15.75" thickBot="1">
      <c r="A31" s="18"/>
      <c r="B31" s="43"/>
      <c r="C31" s="45"/>
      <c r="D31" s="202"/>
      <c r="E31" s="202"/>
      <c r="F31" s="66"/>
      <c r="G31" s="45"/>
      <c r="H31" s="203"/>
      <c r="I31" s="203"/>
      <c r="J31" s="66"/>
    </row>
    <row r="32" spans="1:10" ht="26.25">
      <c r="A32" s="18"/>
      <c r="B32" s="19" t="s">
        <v>929</v>
      </c>
      <c r="C32" s="13"/>
      <c r="D32" s="50"/>
      <c r="E32" s="50"/>
      <c r="F32" s="50"/>
      <c r="G32" s="13"/>
      <c r="H32" s="50"/>
      <c r="I32" s="50"/>
      <c r="J32" s="50"/>
    </row>
    <row r="33" spans="1:10">
      <c r="A33" s="18"/>
      <c r="B33" s="63" t="s">
        <v>924</v>
      </c>
      <c r="C33" s="45"/>
      <c r="D33" s="57">
        <v>6169.9</v>
      </c>
      <c r="E33" s="57"/>
      <c r="F33" s="45"/>
      <c r="G33" s="45"/>
      <c r="H33" s="58">
        <v>6273.5</v>
      </c>
      <c r="I33" s="58"/>
      <c r="J33" s="45"/>
    </row>
    <row r="34" spans="1:10">
      <c r="A34" s="18"/>
      <c r="B34" s="63"/>
      <c r="C34" s="45"/>
      <c r="D34" s="57"/>
      <c r="E34" s="57"/>
      <c r="F34" s="45"/>
      <c r="G34" s="45"/>
      <c r="H34" s="58"/>
      <c r="I34" s="58"/>
      <c r="J34" s="45"/>
    </row>
    <row r="35" spans="1:10" ht="26.25">
      <c r="A35" s="18"/>
      <c r="B35" s="28" t="s">
        <v>930</v>
      </c>
      <c r="C35" s="13"/>
      <c r="D35" s="60" t="s">
        <v>926</v>
      </c>
      <c r="E35" s="60"/>
      <c r="F35" s="19" t="s">
        <v>264</v>
      </c>
      <c r="G35" s="13"/>
      <c r="H35" s="59" t="s">
        <v>927</v>
      </c>
      <c r="I35" s="59"/>
      <c r="J35" s="15" t="s">
        <v>264</v>
      </c>
    </row>
    <row r="36" spans="1:10">
      <c r="A36" s="18"/>
      <c r="B36" s="63" t="s">
        <v>931</v>
      </c>
      <c r="C36" s="45"/>
      <c r="D36" s="60" t="s">
        <v>268</v>
      </c>
      <c r="E36" s="60"/>
      <c r="F36" s="45"/>
      <c r="G36" s="45"/>
      <c r="H36" s="60" t="s">
        <v>268</v>
      </c>
      <c r="I36" s="60"/>
      <c r="J36" s="45"/>
    </row>
    <row r="37" spans="1:10" ht="15.75" thickBot="1">
      <c r="A37" s="18"/>
      <c r="B37" s="63"/>
      <c r="C37" s="45"/>
      <c r="D37" s="55"/>
      <c r="E37" s="55"/>
      <c r="F37" s="66"/>
      <c r="G37" s="45"/>
      <c r="H37" s="55"/>
      <c r="I37" s="55"/>
      <c r="J37" s="66"/>
    </row>
    <row r="38" spans="1:10">
      <c r="A38" s="18"/>
      <c r="B38" s="43" t="s">
        <v>932</v>
      </c>
      <c r="C38" s="45"/>
      <c r="D38" s="48">
        <v>6099.5</v>
      </c>
      <c r="E38" s="48"/>
      <c r="F38" s="50"/>
      <c r="G38" s="45"/>
      <c r="H38" s="53">
        <v>6194.5</v>
      </c>
      <c r="I38" s="53"/>
      <c r="J38" s="50"/>
    </row>
    <row r="39" spans="1:10" ht="15.75" thickBot="1">
      <c r="A39" s="18"/>
      <c r="B39" s="43"/>
      <c r="C39" s="45"/>
      <c r="D39" s="202"/>
      <c r="E39" s="202"/>
      <c r="F39" s="66"/>
      <c r="G39" s="45"/>
      <c r="H39" s="203"/>
      <c r="I39" s="203"/>
      <c r="J39" s="66"/>
    </row>
    <row r="40" spans="1:10">
      <c r="A40" s="18"/>
      <c r="B40" s="19" t="s">
        <v>933</v>
      </c>
      <c r="C40" s="13"/>
      <c r="D40" s="50"/>
      <c r="E40" s="50"/>
      <c r="F40" s="50"/>
      <c r="G40" s="13"/>
      <c r="H40" s="50"/>
      <c r="I40" s="50"/>
      <c r="J40" s="50"/>
    </row>
    <row r="41" spans="1:10">
      <c r="A41" s="18"/>
      <c r="B41" s="43" t="s">
        <v>934</v>
      </c>
      <c r="C41" s="45"/>
      <c r="D41" s="64" t="s">
        <v>261</v>
      </c>
      <c r="E41" s="60">
        <v>15.56</v>
      </c>
      <c r="F41" s="45"/>
      <c r="G41" s="45"/>
      <c r="H41" s="43" t="s">
        <v>261</v>
      </c>
      <c r="I41" s="59">
        <v>19.100000000000001</v>
      </c>
      <c r="J41" s="45"/>
    </row>
    <row r="42" spans="1:10">
      <c r="A42" s="18"/>
      <c r="B42" s="43"/>
      <c r="C42" s="45"/>
      <c r="D42" s="64"/>
      <c r="E42" s="60"/>
      <c r="F42" s="45"/>
      <c r="G42" s="45"/>
      <c r="H42" s="43"/>
      <c r="I42" s="59"/>
      <c r="J42" s="45"/>
    </row>
    <row r="43" spans="1:10" ht="15.75" thickBot="1">
      <c r="A43" s="18"/>
      <c r="B43" s="15" t="s">
        <v>935</v>
      </c>
      <c r="C43" s="13"/>
      <c r="D43" s="55" t="s">
        <v>936</v>
      </c>
      <c r="E43" s="55"/>
      <c r="F43" s="30" t="s">
        <v>264</v>
      </c>
      <c r="G43" s="13"/>
      <c r="H43" s="56" t="s">
        <v>936</v>
      </c>
      <c r="I43" s="56"/>
      <c r="J43" s="32" t="s">
        <v>264</v>
      </c>
    </row>
    <row r="44" spans="1:10">
      <c r="A44" s="18"/>
      <c r="B44" s="43" t="s">
        <v>937</v>
      </c>
      <c r="C44" s="45"/>
      <c r="D44" s="46" t="s">
        <v>261</v>
      </c>
      <c r="E44" s="67">
        <v>14.56</v>
      </c>
      <c r="F44" s="50"/>
      <c r="G44" s="45"/>
      <c r="H44" s="44" t="s">
        <v>261</v>
      </c>
      <c r="I44" s="69">
        <v>18.100000000000001</v>
      </c>
      <c r="J44" s="50"/>
    </row>
    <row r="45" spans="1:10" ht="15.75" thickBot="1">
      <c r="A45" s="18"/>
      <c r="B45" s="43"/>
      <c r="C45" s="45"/>
      <c r="D45" s="65"/>
      <c r="E45" s="55"/>
      <c r="F45" s="66"/>
      <c r="G45" s="45"/>
      <c r="H45" s="85"/>
      <c r="I45" s="56"/>
      <c r="J45" s="66"/>
    </row>
    <row r="46" spans="1:10">
      <c r="A46" s="18"/>
      <c r="B46" s="19" t="s">
        <v>938</v>
      </c>
      <c r="C46" s="13"/>
      <c r="D46" s="50"/>
      <c r="E46" s="50"/>
      <c r="F46" s="50"/>
      <c r="G46" s="13"/>
      <c r="H46" s="50"/>
      <c r="I46" s="50"/>
      <c r="J46" s="50"/>
    </row>
    <row r="47" spans="1:10">
      <c r="A47" s="18"/>
      <c r="B47" s="43" t="s">
        <v>934</v>
      </c>
      <c r="C47" s="45"/>
      <c r="D47" s="64" t="s">
        <v>261</v>
      </c>
      <c r="E47" s="60">
        <v>15.56</v>
      </c>
      <c r="F47" s="45"/>
      <c r="G47" s="45"/>
      <c r="H47" s="43" t="s">
        <v>261</v>
      </c>
      <c r="I47" s="59">
        <v>19.100000000000001</v>
      </c>
      <c r="J47" s="45"/>
    </row>
    <row r="48" spans="1:10">
      <c r="A48" s="18"/>
      <c r="B48" s="43"/>
      <c r="C48" s="45"/>
      <c r="D48" s="64"/>
      <c r="E48" s="60"/>
      <c r="F48" s="45"/>
      <c r="G48" s="45"/>
      <c r="H48" s="43"/>
      <c r="I48" s="59"/>
      <c r="J48" s="45"/>
    </row>
    <row r="49" spans="1:10" ht="15.75" thickBot="1">
      <c r="A49" s="18"/>
      <c r="B49" s="15" t="s">
        <v>935</v>
      </c>
      <c r="C49" s="13"/>
      <c r="D49" s="55" t="s">
        <v>936</v>
      </c>
      <c r="E49" s="55"/>
      <c r="F49" s="30" t="s">
        <v>264</v>
      </c>
      <c r="G49" s="13"/>
      <c r="H49" s="56" t="s">
        <v>936</v>
      </c>
      <c r="I49" s="56"/>
      <c r="J49" s="32" t="s">
        <v>264</v>
      </c>
    </row>
    <row r="50" spans="1:10">
      <c r="A50" s="18"/>
      <c r="B50" s="43" t="s">
        <v>937</v>
      </c>
      <c r="C50" s="45"/>
      <c r="D50" s="46" t="s">
        <v>261</v>
      </c>
      <c r="E50" s="67">
        <v>14.56</v>
      </c>
      <c r="F50" s="50"/>
      <c r="G50" s="45"/>
      <c r="H50" s="44" t="s">
        <v>261</v>
      </c>
      <c r="I50" s="69">
        <v>18.100000000000001</v>
      </c>
      <c r="J50" s="50"/>
    </row>
    <row r="51" spans="1:10" ht="15.75" thickBot="1">
      <c r="A51" s="18"/>
      <c r="B51" s="72"/>
      <c r="C51" s="73"/>
      <c r="D51" s="74"/>
      <c r="E51" s="83"/>
      <c r="F51" s="73"/>
      <c r="G51" s="73"/>
      <c r="H51" s="72"/>
      <c r="I51" s="84"/>
      <c r="J51" s="73"/>
    </row>
    <row r="52" spans="1:10" ht="15.75" thickTop="1">
      <c r="A52" s="18"/>
      <c r="B52" s="207" t="s">
        <v>939</v>
      </c>
      <c r="C52" s="207"/>
      <c r="D52" s="207"/>
      <c r="E52" s="207"/>
      <c r="F52" s="207"/>
      <c r="G52" s="207"/>
      <c r="H52" s="207"/>
      <c r="I52" s="207"/>
      <c r="J52" s="207"/>
    </row>
    <row r="53" spans="1:10">
      <c r="A53" s="18"/>
      <c r="B53" s="206" t="s">
        <v>940</v>
      </c>
      <c r="C53" s="206"/>
      <c r="D53" s="206"/>
      <c r="E53" s="206"/>
      <c r="F53" s="206"/>
      <c r="G53" s="206"/>
      <c r="H53" s="206"/>
      <c r="I53" s="206"/>
      <c r="J53" s="206"/>
    </row>
    <row r="54" spans="1:10" ht="22.5" customHeight="1">
      <c r="A54" s="18"/>
      <c r="B54" s="206" t="s">
        <v>941</v>
      </c>
      <c r="C54" s="206"/>
      <c r="D54" s="206"/>
      <c r="E54" s="206"/>
      <c r="F54" s="206"/>
      <c r="G54" s="206"/>
      <c r="H54" s="206"/>
      <c r="I54" s="206"/>
      <c r="J54" s="206"/>
    </row>
  </sheetData>
  <mergeCells count="152">
    <mergeCell ref="B5:J5"/>
    <mergeCell ref="B52:J52"/>
    <mergeCell ref="B53:J53"/>
    <mergeCell ref="B54:J54"/>
    <mergeCell ref="G50:G51"/>
    <mergeCell ref="H50:H51"/>
    <mergeCell ref="I50:I51"/>
    <mergeCell ref="J50:J51"/>
    <mergeCell ref="A1:A2"/>
    <mergeCell ref="B1:J1"/>
    <mergeCell ref="B2:J2"/>
    <mergeCell ref="B3:J3"/>
    <mergeCell ref="A4:A54"/>
    <mergeCell ref="B4:J4"/>
    <mergeCell ref="H47:H48"/>
    <mergeCell ref="I47:I48"/>
    <mergeCell ref="J47:J48"/>
    <mergeCell ref="D49:E49"/>
    <mergeCell ref="H49:I49"/>
    <mergeCell ref="B50:B51"/>
    <mergeCell ref="C50:C51"/>
    <mergeCell ref="D50:D51"/>
    <mergeCell ref="E50:E51"/>
    <mergeCell ref="F50:F51"/>
    <mergeCell ref="I44:I45"/>
    <mergeCell ref="J44:J45"/>
    <mergeCell ref="D46:F46"/>
    <mergeCell ref="H46:J46"/>
    <mergeCell ref="B47:B48"/>
    <mergeCell ref="C47:C48"/>
    <mergeCell ref="D47:D48"/>
    <mergeCell ref="E47:E48"/>
    <mergeCell ref="F47:F48"/>
    <mergeCell ref="G47:G48"/>
    <mergeCell ref="J41:J42"/>
    <mergeCell ref="D43:E43"/>
    <mergeCell ref="H43:I43"/>
    <mergeCell ref="B44:B45"/>
    <mergeCell ref="C44:C45"/>
    <mergeCell ref="D44:D45"/>
    <mergeCell ref="E44:E45"/>
    <mergeCell ref="F44:F45"/>
    <mergeCell ref="G44:G45"/>
    <mergeCell ref="H44:H45"/>
    <mergeCell ref="D40:F40"/>
    <mergeCell ref="H40:J40"/>
    <mergeCell ref="B41:B42"/>
    <mergeCell ref="C41:C42"/>
    <mergeCell ref="D41:D42"/>
    <mergeCell ref="E41:E42"/>
    <mergeCell ref="F41:F42"/>
    <mergeCell ref="G41:G42"/>
    <mergeCell ref="H41:H42"/>
    <mergeCell ref="I41:I42"/>
    <mergeCell ref="J36:J37"/>
    <mergeCell ref="B38:B39"/>
    <mergeCell ref="C38:C39"/>
    <mergeCell ref="D38:E39"/>
    <mergeCell ref="F38:F39"/>
    <mergeCell ref="G38:G39"/>
    <mergeCell ref="H38:I39"/>
    <mergeCell ref="J38:J39"/>
    <mergeCell ref="D35:E35"/>
    <mergeCell ref="H35:I35"/>
    <mergeCell ref="B36:B37"/>
    <mergeCell ref="C36:C37"/>
    <mergeCell ref="D36:E37"/>
    <mergeCell ref="F36:F37"/>
    <mergeCell ref="G36:G37"/>
    <mergeCell ref="H36:I37"/>
    <mergeCell ref="J30:J31"/>
    <mergeCell ref="D32:F32"/>
    <mergeCell ref="H32:J32"/>
    <mergeCell ref="B33:B34"/>
    <mergeCell ref="C33:C34"/>
    <mergeCell ref="D33:E34"/>
    <mergeCell ref="F33:F34"/>
    <mergeCell ref="G33:G34"/>
    <mergeCell ref="H33:I34"/>
    <mergeCell ref="J33:J34"/>
    <mergeCell ref="H27:I28"/>
    <mergeCell ref="J27:J28"/>
    <mergeCell ref="D29:E29"/>
    <mergeCell ref="H29:I29"/>
    <mergeCell ref="B30:B31"/>
    <mergeCell ref="C30:C31"/>
    <mergeCell ref="D30:E31"/>
    <mergeCell ref="F30:F31"/>
    <mergeCell ref="G30:G31"/>
    <mergeCell ref="H30:I31"/>
    <mergeCell ref="H24:H25"/>
    <mergeCell ref="I24:I25"/>
    <mergeCell ref="J24:J25"/>
    <mergeCell ref="D26:F26"/>
    <mergeCell ref="H26:J26"/>
    <mergeCell ref="B27:B28"/>
    <mergeCell ref="C27:C28"/>
    <mergeCell ref="D27:E28"/>
    <mergeCell ref="F27:F28"/>
    <mergeCell ref="G27:G28"/>
    <mergeCell ref="I21:I22"/>
    <mergeCell ref="J21:J22"/>
    <mergeCell ref="D23:E23"/>
    <mergeCell ref="H23:I23"/>
    <mergeCell ref="B24:B25"/>
    <mergeCell ref="C24:C25"/>
    <mergeCell ref="D24:D25"/>
    <mergeCell ref="E24:E25"/>
    <mergeCell ref="F24:F25"/>
    <mergeCell ref="G24:G25"/>
    <mergeCell ref="I18:I19"/>
    <mergeCell ref="J18:J19"/>
    <mergeCell ref="D20:F20"/>
    <mergeCell ref="H20:J20"/>
    <mergeCell ref="C21:C22"/>
    <mergeCell ref="D21:D22"/>
    <mergeCell ref="E21:E22"/>
    <mergeCell ref="F21:F22"/>
    <mergeCell ref="G21:G22"/>
    <mergeCell ref="H21:H22"/>
    <mergeCell ref="C18:C19"/>
    <mergeCell ref="D18:D19"/>
    <mergeCell ref="E18:E19"/>
    <mergeCell ref="F18:F19"/>
    <mergeCell ref="G18:G19"/>
    <mergeCell ref="H18:H19"/>
    <mergeCell ref="D15:E15"/>
    <mergeCell ref="H15:I15"/>
    <mergeCell ref="D16:E16"/>
    <mergeCell ref="H16:I16"/>
    <mergeCell ref="D17:E17"/>
    <mergeCell ref="H17:I17"/>
    <mergeCell ref="H11:I12"/>
    <mergeCell ref="J11:J12"/>
    <mergeCell ref="C13:C14"/>
    <mergeCell ref="D13:D14"/>
    <mergeCell ref="E13:E14"/>
    <mergeCell ref="F13:F14"/>
    <mergeCell ref="G13:G14"/>
    <mergeCell ref="H13:H14"/>
    <mergeCell ref="I13:I14"/>
    <mergeCell ref="J13:J14"/>
    <mergeCell ref="B6:J6"/>
    <mergeCell ref="D8:J8"/>
    <mergeCell ref="D9:J9"/>
    <mergeCell ref="D10:F10"/>
    <mergeCell ref="H10:J10"/>
    <mergeCell ref="B11:B12"/>
    <mergeCell ref="C11:C12"/>
    <mergeCell ref="D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9</v>
      </c>
      <c r="B1" s="7" t="s">
        <v>2</v>
      </c>
      <c r="C1" s="7" t="s">
        <v>26</v>
      </c>
    </row>
    <row r="2" spans="1:3" ht="30">
      <c r="A2" s="1" t="s">
        <v>80</v>
      </c>
      <c r="B2" s="7"/>
      <c r="C2" s="7"/>
    </row>
    <row r="3" spans="1:3">
      <c r="A3" s="2" t="s">
        <v>81</v>
      </c>
      <c r="B3" s="8">
        <v>22.2</v>
      </c>
      <c r="C3" s="8">
        <v>56.1</v>
      </c>
    </row>
    <row r="4" spans="1:3" ht="30">
      <c r="A4" s="2" t="s">
        <v>82</v>
      </c>
      <c r="B4" s="10">
        <v>1</v>
      </c>
      <c r="C4" s="10">
        <v>1</v>
      </c>
    </row>
    <row r="5" spans="1:3">
      <c r="A5" s="2" t="s">
        <v>83</v>
      </c>
      <c r="B5" s="6">
        <v>50000000</v>
      </c>
      <c r="C5" s="6">
        <v>50000000</v>
      </c>
    </row>
    <row r="6" spans="1:3">
      <c r="A6" s="2" t="s">
        <v>84</v>
      </c>
      <c r="B6" s="6">
        <v>6174386</v>
      </c>
      <c r="C6" s="6">
        <v>6176739</v>
      </c>
    </row>
    <row r="7" spans="1:3">
      <c r="A7" s="2" t="s">
        <v>85</v>
      </c>
      <c r="B7" s="6">
        <v>6174386</v>
      </c>
      <c r="C7" s="6">
        <v>61767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 min="10" max="10" width="1.5703125" customWidth="1"/>
    <col min="12" max="12" width="3.28515625" customWidth="1"/>
    <col min="13" max="13" width="4" customWidth="1"/>
    <col min="14" max="14" width="1.5703125" customWidth="1"/>
    <col min="16" max="16" width="3.28515625" customWidth="1"/>
    <col min="17" max="17" width="5.140625" customWidth="1"/>
    <col min="18" max="18" width="1.5703125" customWidth="1"/>
    <col min="20" max="20" width="4.7109375" customWidth="1"/>
    <col min="21" max="21" width="7.42578125" customWidth="1"/>
    <col min="22" max="22" width="2.28515625" customWidth="1"/>
    <col min="24" max="24" width="2" customWidth="1"/>
    <col min="25" max="25" width="6" customWidth="1"/>
    <col min="26" max="26" width="1.5703125" customWidth="1"/>
  </cols>
  <sheetData>
    <row r="1" spans="1:26" ht="15" customHeight="1">
      <c r="A1" s="7" t="s">
        <v>118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943</v>
      </c>
      <c r="B3" s="77" t="s">
        <v>5</v>
      </c>
      <c r="C3" s="77"/>
      <c r="D3" s="77"/>
      <c r="E3" s="77"/>
      <c r="F3" s="77"/>
      <c r="G3" s="77"/>
      <c r="H3" s="77"/>
      <c r="I3" s="77"/>
      <c r="J3" s="77"/>
      <c r="K3" s="77"/>
      <c r="L3" s="77"/>
      <c r="M3" s="77"/>
      <c r="N3" s="77"/>
      <c r="O3" s="77"/>
      <c r="P3" s="77"/>
      <c r="Q3" s="77"/>
      <c r="R3" s="77"/>
      <c r="S3" s="77"/>
      <c r="T3" s="77"/>
      <c r="U3" s="77"/>
      <c r="V3" s="77"/>
      <c r="W3" s="77"/>
      <c r="X3" s="77"/>
      <c r="Y3" s="77"/>
      <c r="Z3" s="77"/>
    </row>
    <row r="4" spans="1:26" ht="15" customHeight="1">
      <c r="A4" s="18" t="s">
        <v>1183</v>
      </c>
      <c r="B4" s="77" t="s">
        <v>5</v>
      </c>
      <c r="C4" s="77"/>
      <c r="D4" s="77"/>
      <c r="E4" s="77"/>
      <c r="F4" s="77"/>
      <c r="G4" s="77"/>
      <c r="H4" s="77"/>
      <c r="I4" s="77"/>
      <c r="J4" s="77"/>
      <c r="K4" s="77"/>
      <c r="L4" s="77"/>
      <c r="M4" s="77"/>
      <c r="N4" s="77"/>
      <c r="O4" s="77"/>
      <c r="P4" s="77"/>
      <c r="Q4" s="77"/>
      <c r="R4" s="77"/>
      <c r="S4" s="77"/>
      <c r="T4" s="77"/>
      <c r="U4" s="77"/>
      <c r="V4" s="77"/>
      <c r="W4" s="77"/>
      <c r="X4" s="77"/>
      <c r="Y4" s="77"/>
      <c r="Z4" s="77"/>
    </row>
    <row r="5" spans="1:26">
      <c r="A5" s="18"/>
      <c r="B5" s="45" t="s">
        <v>947</v>
      </c>
      <c r="C5" s="45"/>
      <c r="D5" s="45"/>
      <c r="E5" s="45"/>
      <c r="F5" s="45"/>
      <c r="G5" s="45"/>
      <c r="H5" s="45"/>
      <c r="I5" s="45"/>
      <c r="J5" s="45"/>
      <c r="K5" s="45"/>
      <c r="L5" s="45"/>
      <c r="M5" s="45"/>
      <c r="N5" s="45"/>
      <c r="O5" s="45"/>
      <c r="P5" s="45"/>
      <c r="Q5" s="45"/>
      <c r="R5" s="45"/>
      <c r="S5" s="45"/>
      <c r="T5" s="45"/>
      <c r="U5" s="45"/>
      <c r="V5" s="45"/>
      <c r="W5" s="45"/>
      <c r="X5" s="45"/>
      <c r="Y5" s="45"/>
      <c r="Z5" s="45"/>
    </row>
    <row r="6" spans="1:26">
      <c r="A6" s="18"/>
      <c r="B6" s="38"/>
      <c r="C6" s="38"/>
      <c r="D6" s="38"/>
      <c r="E6" s="38"/>
      <c r="F6" s="38"/>
      <c r="G6" s="38"/>
      <c r="H6" s="38"/>
      <c r="I6" s="38"/>
      <c r="J6" s="38"/>
      <c r="K6" s="38"/>
      <c r="L6" s="38"/>
      <c r="M6" s="38"/>
      <c r="N6" s="38"/>
      <c r="O6" s="38"/>
      <c r="P6" s="38"/>
      <c r="Q6" s="38"/>
      <c r="R6" s="38"/>
      <c r="S6" s="38"/>
      <c r="T6" s="38"/>
      <c r="U6" s="38"/>
      <c r="V6" s="38"/>
      <c r="W6" s="38"/>
      <c r="X6" s="38"/>
      <c r="Y6" s="38"/>
      <c r="Z6" s="38"/>
    </row>
    <row r="7" spans="1:26" ht="15.75" thickBot="1">
      <c r="A7" s="18"/>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c r="A8" s="18"/>
      <c r="B8" s="20"/>
      <c r="C8" s="20"/>
      <c r="D8" s="50"/>
      <c r="E8" s="50"/>
      <c r="F8" s="50"/>
      <c r="G8" s="20"/>
      <c r="H8" s="50"/>
      <c r="I8" s="50"/>
      <c r="J8" s="50"/>
      <c r="K8" s="20"/>
      <c r="L8" s="42" t="s">
        <v>948</v>
      </c>
      <c r="M8" s="42"/>
      <c r="N8" s="42"/>
      <c r="O8" s="42"/>
      <c r="P8" s="42"/>
      <c r="Q8" s="42"/>
      <c r="R8" s="42"/>
      <c r="S8" s="20"/>
      <c r="T8" s="50"/>
      <c r="U8" s="50"/>
      <c r="V8" s="50"/>
      <c r="W8" s="20"/>
      <c r="X8" s="50"/>
      <c r="Y8" s="50"/>
      <c r="Z8" s="50"/>
    </row>
    <row r="9" spans="1:26">
      <c r="A9" s="18"/>
      <c r="B9" s="87" t="s">
        <v>259</v>
      </c>
      <c r="C9" s="45"/>
      <c r="D9" s="41" t="s">
        <v>74</v>
      </c>
      <c r="E9" s="41"/>
      <c r="F9" s="41"/>
      <c r="G9" s="45"/>
      <c r="H9" s="41" t="s">
        <v>949</v>
      </c>
      <c r="I9" s="41"/>
      <c r="J9" s="41"/>
      <c r="K9" s="45"/>
      <c r="L9" s="39" t="s">
        <v>951</v>
      </c>
      <c r="M9" s="39"/>
      <c r="N9" s="39"/>
      <c r="O9" s="50"/>
      <c r="P9" s="39" t="s">
        <v>77</v>
      </c>
      <c r="Q9" s="39"/>
      <c r="R9" s="39"/>
      <c r="S9" s="45"/>
      <c r="T9" s="41" t="s">
        <v>952</v>
      </c>
      <c r="U9" s="41"/>
      <c r="V9" s="41"/>
      <c r="W9" s="45"/>
      <c r="X9" s="41" t="s">
        <v>124</v>
      </c>
      <c r="Y9" s="41"/>
      <c r="Z9" s="41"/>
    </row>
    <row r="10" spans="1:26" ht="15.75" thickBot="1">
      <c r="A10" s="18"/>
      <c r="B10" s="88"/>
      <c r="C10" s="45"/>
      <c r="D10" s="40"/>
      <c r="E10" s="40"/>
      <c r="F10" s="40"/>
      <c r="G10" s="45"/>
      <c r="H10" s="40" t="s">
        <v>950</v>
      </c>
      <c r="I10" s="40"/>
      <c r="J10" s="40"/>
      <c r="K10" s="45"/>
      <c r="L10" s="40"/>
      <c r="M10" s="40"/>
      <c r="N10" s="40"/>
      <c r="O10" s="45"/>
      <c r="P10" s="40"/>
      <c r="Q10" s="40"/>
      <c r="R10" s="40"/>
      <c r="S10" s="45"/>
      <c r="T10" s="40"/>
      <c r="U10" s="40"/>
      <c r="V10" s="40"/>
      <c r="W10" s="45"/>
      <c r="X10" s="40"/>
      <c r="Y10" s="40"/>
      <c r="Z10" s="40"/>
    </row>
    <row r="11" spans="1:26">
      <c r="A11" s="18"/>
      <c r="B11" s="46" t="s">
        <v>742</v>
      </c>
      <c r="C11" s="45"/>
      <c r="D11" s="69"/>
      <c r="E11" s="69"/>
      <c r="F11" s="50"/>
      <c r="G11" s="45"/>
      <c r="H11" s="69"/>
      <c r="I11" s="69"/>
      <c r="J11" s="50"/>
      <c r="K11" s="45"/>
      <c r="L11" s="50"/>
      <c r="M11" s="50"/>
      <c r="N11" s="50"/>
      <c r="O11" s="45"/>
      <c r="P11" s="50"/>
      <c r="Q11" s="50"/>
      <c r="R11" s="50"/>
      <c r="S11" s="45"/>
      <c r="T11" s="69"/>
      <c r="U11" s="69"/>
      <c r="V11" s="50"/>
      <c r="W11" s="45"/>
      <c r="X11" s="69"/>
      <c r="Y11" s="69"/>
      <c r="Z11" s="50"/>
    </row>
    <row r="12" spans="1:26">
      <c r="A12" s="18"/>
      <c r="B12" s="47"/>
      <c r="C12" s="45"/>
      <c r="D12" s="59"/>
      <c r="E12" s="59"/>
      <c r="F12" s="45"/>
      <c r="G12" s="45"/>
      <c r="H12" s="59"/>
      <c r="I12" s="59"/>
      <c r="J12" s="45"/>
      <c r="K12" s="45"/>
      <c r="L12" s="45"/>
      <c r="M12" s="45"/>
      <c r="N12" s="45"/>
      <c r="O12" s="45"/>
      <c r="P12" s="45"/>
      <c r="Q12" s="45"/>
      <c r="R12" s="45"/>
      <c r="S12" s="45"/>
      <c r="T12" s="59"/>
      <c r="U12" s="59"/>
      <c r="V12" s="45"/>
      <c r="W12" s="45"/>
      <c r="X12" s="59"/>
      <c r="Y12" s="59"/>
      <c r="Z12" s="45"/>
    </row>
    <row r="13" spans="1:26">
      <c r="A13" s="18"/>
      <c r="B13" s="43" t="s">
        <v>90</v>
      </c>
      <c r="C13" s="45"/>
      <c r="D13" s="43" t="s">
        <v>261</v>
      </c>
      <c r="E13" s="59">
        <v>276.5</v>
      </c>
      <c r="F13" s="45"/>
      <c r="G13" s="45"/>
      <c r="H13" s="43" t="s">
        <v>261</v>
      </c>
      <c r="I13" s="59">
        <v>215.5</v>
      </c>
      <c r="J13" s="45"/>
      <c r="K13" s="45"/>
      <c r="L13" s="71" t="s">
        <v>261</v>
      </c>
      <c r="M13" s="59">
        <v>0.2</v>
      </c>
      <c r="N13" s="45"/>
      <c r="O13" s="45"/>
      <c r="P13" s="71" t="s">
        <v>261</v>
      </c>
      <c r="Q13" s="59">
        <v>0.1</v>
      </c>
      <c r="R13" s="45"/>
      <c r="S13" s="45"/>
      <c r="T13" s="71" t="s">
        <v>261</v>
      </c>
      <c r="U13" s="59">
        <v>1.3</v>
      </c>
      <c r="V13" s="45"/>
      <c r="W13" s="45"/>
      <c r="X13" s="64" t="s">
        <v>261</v>
      </c>
      <c r="Y13" s="60">
        <v>493.6</v>
      </c>
      <c r="Z13" s="45"/>
    </row>
    <row r="14" spans="1:26">
      <c r="A14" s="18"/>
      <c r="B14" s="43"/>
      <c r="C14" s="45"/>
      <c r="D14" s="43"/>
      <c r="E14" s="59"/>
      <c r="F14" s="45"/>
      <c r="G14" s="45"/>
      <c r="H14" s="43"/>
      <c r="I14" s="59"/>
      <c r="J14" s="45"/>
      <c r="K14" s="45"/>
      <c r="L14" s="71"/>
      <c r="M14" s="59"/>
      <c r="N14" s="45"/>
      <c r="O14" s="45"/>
      <c r="P14" s="71"/>
      <c r="Q14" s="59"/>
      <c r="R14" s="45"/>
      <c r="S14" s="45"/>
      <c r="T14" s="71"/>
      <c r="U14" s="59"/>
      <c r="V14" s="45"/>
      <c r="W14" s="45"/>
      <c r="X14" s="64"/>
      <c r="Y14" s="60"/>
      <c r="Z14" s="45"/>
    </row>
    <row r="15" spans="1:26">
      <c r="A15" s="18"/>
      <c r="B15" s="43" t="s">
        <v>91</v>
      </c>
      <c r="C15" s="45"/>
      <c r="D15" s="59">
        <v>10</v>
      </c>
      <c r="E15" s="59"/>
      <c r="F15" s="45"/>
      <c r="G15" s="45"/>
      <c r="H15" s="59">
        <v>8.6999999999999993</v>
      </c>
      <c r="I15" s="59"/>
      <c r="J15" s="45"/>
      <c r="K15" s="45"/>
      <c r="L15" s="59">
        <v>0.3</v>
      </c>
      <c r="M15" s="59"/>
      <c r="N15" s="45"/>
      <c r="O15" s="45"/>
      <c r="P15" s="59">
        <v>1.4</v>
      </c>
      <c r="Q15" s="59"/>
      <c r="R15" s="45"/>
      <c r="S15" s="45"/>
      <c r="T15" s="59">
        <v>3.9</v>
      </c>
      <c r="U15" s="59"/>
      <c r="V15" s="45"/>
      <c r="W15" s="45"/>
      <c r="X15" s="60">
        <v>24.3</v>
      </c>
      <c r="Y15" s="60"/>
      <c r="Z15" s="45"/>
    </row>
    <row r="16" spans="1:26">
      <c r="A16" s="18"/>
      <c r="B16" s="43"/>
      <c r="C16" s="45"/>
      <c r="D16" s="59"/>
      <c r="E16" s="59"/>
      <c r="F16" s="45"/>
      <c r="G16" s="45"/>
      <c r="H16" s="59"/>
      <c r="I16" s="59"/>
      <c r="J16" s="45"/>
      <c r="K16" s="45"/>
      <c r="L16" s="59"/>
      <c r="M16" s="59"/>
      <c r="N16" s="45"/>
      <c r="O16" s="45"/>
      <c r="P16" s="59"/>
      <c r="Q16" s="59"/>
      <c r="R16" s="45"/>
      <c r="S16" s="45"/>
      <c r="T16" s="59"/>
      <c r="U16" s="59"/>
      <c r="V16" s="45"/>
      <c r="W16" s="45"/>
      <c r="X16" s="60"/>
      <c r="Y16" s="60"/>
      <c r="Z16" s="45"/>
    </row>
    <row r="17" spans="1:26" ht="26.25">
      <c r="A17" s="18"/>
      <c r="B17" s="13" t="s">
        <v>953</v>
      </c>
      <c r="C17" s="45"/>
      <c r="D17" s="59" t="s">
        <v>268</v>
      </c>
      <c r="E17" s="59"/>
      <c r="F17" s="45"/>
      <c r="G17" s="45"/>
      <c r="H17" s="59" t="s">
        <v>268</v>
      </c>
      <c r="I17" s="59"/>
      <c r="J17" s="45"/>
      <c r="K17" s="45"/>
      <c r="L17" s="59">
        <v>3.9</v>
      </c>
      <c r="M17" s="59"/>
      <c r="N17" s="45"/>
      <c r="O17" s="45"/>
      <c r="P17" s="59" t="s">
        <v>955</v>
      </c>
      <c r="Q17" s="59"/>
      <c r="R17" s="43" t="s">
        <v>264</v>
      </c>
      <c r="S17" s="45"/>
      <c r="T17" s="59" t="s">
        <v>268</v>
      </c>
      <c r="U17" s="59"/>
      <c r="V17" s="45"/>
      <c r="W17" s="45"/>
      <c r="X17" s="60" t="s">
        <v>268</v>
      </c>
      <c r="Y17" s="60"/>
      <c r="Z17" s="45"/>
    </row>
    <row r="18" spans="1:26">
      <c r="A18" s="18"/>
      <c r="B18" s="13" t="s">
        <v>954</v>
      </c>
      <c r="C18" s="45"/>
      <c r="D18" s="59"/>
      <c r="E18" s="59"/>
      <c r="F18" s="45"/>
      <c r="G18" s="45"/>
      <c r="H18" s="59"/>
      <c r="I18" s="59"/>
      <c r="J18" s="45"/>
      <c r="K18" s="45"/>
      <c r="L18" s="59"/>
      <c r="M18" s="59"/>
      <c r="N18" s="45"/>
      <c r="O18" s="45"/>
      <c r="P18" s="59"/>
      <c r="Q18" s="59"/>
      <c r="R18" s="43"/>
      <c r="S18" s="45"/>
      <c r="T18" s="59"/>
      <c r="U18" s="59"/>
      <c r="V18" s="45"/>
      <c r="W18" s="45"/>
      <c r="X18" s="60"/>
      <c r="Y18" s="60"/>
      <c r="Z18" s="45"/>
    </row>
    <row r="19" spans="1:26">
      <c r="A19" s="18"/>
      <c r="B19" s="43" t="s">
        <v>92</v>
      </c>
      <c r="C19" s="45"/>
      <c r="D19" s="59">
        <v>18.899999999999999</v>
      </c>
      <c r="E19" s="59"/>
      <c r="F19" s="45"/>
      <c r="G19" s="45"/>
      <c r="H19" s="59">
        <v>28.1</v>
      </c>
      <c r="I19" s="59"/>
      <c r="J19" s="45"/>
      <c r="K19" s="45"/>
      <c r="L19" s="59">
        <v>0.7</v>
      </c>
      <c r="M19" s="59"/>
      <c r="N19" s="45"/>
      <c r="O19" s="45"/>
      <c r="P19" s="59">
        <v>3</v>
      </c>
      <c r="Q19" s="59"/>
      <c r="R19" s="45"/>
      <c r="S19" s="45"/>
      <c r="T19" s="59">
        <v>13.1</v>
      </c>
      <c r="U19" s="59"/>
      <c r="V19" s="45"/>
      <c r="W19" s="45"/>
      <c r="X19" s="60">
        <v>63.8</v>
      </c>
      <c r="Y19" s="60"/>
      <c r="Z19" s="45"/>
    </row>
    <row r="20" spans="1:26">
      <c r="A20" s="18"/>
      <c r="B20" s="43"/>
      <c r="C20" s="45"/>
      <c r="D20" s="59"/>
      <c r="E20" s="59"/>
      <c r="F20" s="45"/>
      <c r="G20" s="45"/>
      <c r="H20" s="59"/>
      <c r="I20" s="59"/>
      <c r="J20" s="45"/>
      <c r="K20" s="45"/>
      <c r="L20" s="59"/>
      <c r="M20" s="59"/>
      <c r="N20" s="45"/>
      <c r="O20" s="45"/>
      <c r="P20" s="59"/>
      <c r="Q20" s="59"/>
      <c r="R20" s="45"/>
      <c r="S20" s="45"/>
      <c r="T20" s="59"/>
      <c r="U20" s="59"/>
      <c r="V20" s="45"/>
      <c r="W20" s="45"/>
      <c r="X20" s="60"/>
      <c r="Y20" s="60"/>
      <c r="Z20" s="45"/>
    </row>
    <row r="21" spans="1:26">
      <c r="A21" s="18"/>
      <c r="B21" s="43" t="s">
        <v>93</v>
      </c>
      <c r="C21" s="45"/>
      <c r="D21" s="59">
        <v>1</v>
      </c>
      <c r="E21" s="59"/>
      <c r="F21" s="45"/>
      <c r="G21" s="45"/>
      <c r="H21" s="59" t="s">
        <v>423</v>
      </c>
      <c r="I21" s="59"/>
      <c r="J21" s="43" t="s">
        <v>264</v>
      </c>
      <c r="K21" s="45"/>
      <c r="L21" s="59" t="s">
        <v>268</v>
      </c>
      <c r="M21" s="59"/>
      <c r="N21" s="45"/>
      <c r="O21" s="45"/>
      <c r="P21" s="59">
        <v>0.2</v>
      </c>
      <c r="Q21" s="59"/>
      <c r="R21" s="45"/>
      <c r="S21" s="45"/>
      <c r="T21" s="59">
        <v>0.7</v>
      </c>
      <c r="U21" s="59"/>
      <c r="V21" s="45"/>
      <c r="W21" s="45"/>
      <c r="X21" s="60" t="s">
        <v>956</v>
      </c>
      <c r="Y21" s="60"/>
      <c r="Z21" s="64" t="s">
        <v>264</v>
      </c>
    </row>
    <row r="22" spans="1:26" ht="15.75" thickBot="1">
      <c r="A22" s="18"/>
      <c r="B22" s="43"/>
      <c r="C22" s="45"/>
      <c r="D22" s="56"/>
      <c r="E22" s="56"/>
      <c r="F22" s="66"/>
      <c r="G22" s="45"/>
      <c r="H22" s="56"/>
      <c r="I22" s="56"/>
      <c r="J22" s="85"/>
      <c r="K22" s="45"/>
      <c r="L22" s="56"/>
      <c r="M22" s="56"/>
      <c r="N22" s="66"/>
      <c r="O22" s="45"/>
      <c r="P22" s="56"/>
      <c r="Q22" s="56"/>
      <c r="R22" s="66"/>
      <c r="S22" s="45"/>
      <c r="T22" s="56"/>
      <c r="U22" s="56"/>
      <c r="V22" s="66"/>
      <c r="W22" s="45"/>
      <c r="X22" s="55"/>
      <c r="Y22" s="55"/>
      <c r="Z22" s="65"/>
    </row>
    <row r="23" spans="1:26">
      <c r="A23" s="18"/>
      <c r="B23" s="43" t="s">
        <v>94</v>
      </c>
      <c r="C23" s="45"/>
      <c r="D23" s="69">
        <v>306.39999999999998</v>
      </c>
      <c r="E23" s="69"/>
      <c r="F23" s="50"/>
      <c r="G23" s="45"/>
      <c r="H23" s="69">
        <v>247</v>
      </c>
      <c r="I23" s="69"/>
      <c r="J23" s="50"/>
      <c r="K23" s="45"/>
      <c r="L23" s="69">
        <v>5.0999999999999996</v>
      </c>
      <c r="M23" s="69"/>
      <c r="N23" s="50"/>
      <c r="O23" s="45"/>
      <c r="P23" s="69">
        <v>0.8</v>
      </c>
      <c r="Q23" s="69"/>
      <c r="R23" s="50"/>
      <c r="S23" s="45"/>
      <c r="T23" s="69">
        <v>19</v>
      </c>
      <c r="U23" s="69"/>
      <c r="V23" s="50"/>
      <c r="W23" s="45"/>
      <c r="X23" s="67">
        <v>578.29999999999995</v>
      </c>
      <c r="Y23" s="67"/>
      <c r="Z23" s="50"/>
    </row>
    <row r="24" spans="1:26" ht="15.75" thickBot="1">
      <c r="A24" s="18"/>
      <c r="B24" s="43"/>
      <c r="C24" s="45"/>
      <c r="D24" s="56"/>
      <c r="E24" s="56"/>
      <c r="F24" s="66"/>
      <c r="G24" s="45"/>
      <c r="H24" s="56"/>
      <c r="I24" s="56"/>
      <c r="J24" s="66"/>
      <c r="K24" s="45"/>
      <c r="L24" s="56"/>
      <c r="M24" s="56"/>
      <c r="N24" s="66"/>
      <c r="O24" s="45"/>
      <c r="P24" s="56"/>
      <c r="Q24" s="56"/>
      <c r="R24" s="66"/>
      <c r="S24" s="45"/>
      <c r="T24" s="56"/>
      <c r="U24" s="56"/>
      <c r="V24" s="66"/>
      <c r="W24" s="45"/>
      <c r="X24" s="55"/>
      <c r="Y24" s="55"/>
      <c r="Z24" s="66"/>
    </row>
    <row r="25" spans="1:26">
      <c r="A25" s="18"/>
      <c r="B25" s="43" t="s">
        <v>957</v>
      </c>
      <c r="C25" s="45"/>
      <c r="D25" s="69">
        <v>149.4</v>
      </c>
      <c r="E25" s="69"/>
      <c r="F25" s="50"/>
      <c r="G25" s="45"/>
      <c r="H25" s="69">
        <v>78.8</v>
      </c>
      <c r="I25" s="69"/>
      <c r="J25" s="50"/>
      <c r="K25" s="45"/>
      <c r="L25" s="69" t="s">
        <v>268</v>
      </c>
      <c r="M25" s="69"/>
      <c r="N25" s="50"/>
      <c r="O25" s="45"/>
      <c r="P25" s="69" t="s">
        <v>268</v>
      </c>
      <c r="Q25" s="69"/>
      <c r="R25" s="50"/>
      <c r="S25" s="45"/>
      <c r="T25" s="69">
        <v>1.1000000000000001</v>
      </c>
      <c r="U25" s="69"/>
      <c r="V25" s="50"/>
      <c r="W25" s="45"/>
      <c r="X25" s="67">
        <v>229.3</v>
      </c>
      <c r="Y25" s="67"/>
      <c r="Z25" s="50"/>
    </row>
    <row r="26" spans="1:26">
      <c r="A26" s="18"/>
      <c r="B26" s="43"/>
      <c r="C26" s="45"/>
      <c r="D26" s="59"/>
      <c r="E26" s="59"/>
      <c r="F26" s="45"/>
      <c r="G26" s="45"/>
      <c r="H26" s="59"/>
      <c r="I26" s="59"/>
      <c r="J26" s="45"/>
      <c r="K26" s="45"/>
      <c r="L26" s="59"/>
      <c r="M26" s="59"/>
      <c r="N26" s="45"/>
      <c r="O26" s="45"/>
      <c r="P26" s="59"/>
      <c r="Q26" s="59"/>
      <c r="R26" s="45"/>
      <c r="S26" s="45"/>
      <c r="T26" s="59"/>
      <c r="U26" s="59"/>
      <c r="V26" s="45"/>
      <c r="W26" s="45"/>
      <c r="X26" s="60"/>
      <c r="Y26" s="60"/>
      <c r="Z26" s="45"/>
    </row>
    <row r="27" spans="1:26">
      <c r="A27" s="18"/>
      <c r="B27" s="43" t="s">
        <v>97</v>
      </c>
      <c r="C27" s="45"/>
      <c r="D27" s="59">
        <v>46.7</v>
      </c>
      <c r="E27" s="59"/>
      <c r="F27" s="45"/>
      <c r="G27" s="45"/>
      <c r="H27" s="59">
        <v>47.4</v>
      </c>
      <c r="I27" s="59"/>
      <c r="J27" s="45"/>
      <c r="K27" s="45"/>
      <c r="L27" s="59">
        <v>0.1</v>
      </c>
      <c r="M27" s="59"/>
      <c r="N27" s="45"/>
      <c r="O27" s="45"/>
      <c r="P27" s="59">
        <v>0.4</v>
      </c>
      <c r="Q27" s="59"/>
      <c r="R27" s="45"/>
      <c r="S27" s="45"/>
      <c r="T27" s="59">
        <v>0.5</v>
      </c>
      <c r="U27" s="59"/>
      <c r="V27" s="45"/>
      <c r="W27" s="45"/>
      <c r="X27" s="60">
        <v>95.1</v>
      </c>
      <c r="Y27" s="60"/>
      <c r="Z27" s="45"/>
    </row>
    <row r="28" spans="1:26">
      <c r="A28" s="18"/>
      <c r="B28" s="43"/>
      <c r="C28" s="45"/>
      <c r="D28" s="59"/>
      <c r="E28" s="59"/>
      <c r="F28" s="45"/>
      <c r="G28" s="45"/>
      <c r="H28" s="59"/>
      <c r="I28" s="59"/>
      <c r="J28" s="45"/>
      <c r="K28" s="45"/>
      <c r="L28" s="59"/>
      <c r="M28" s="59"/>
      <c r="N28" s="45"/>
      <c r="O28" s="45"/>
      <c r="P28" s="59"/>
      <c r="Q28" s="59"/>
      <c r="R28" s="45"/>
      <c r="S28" s="45"/>
      <c r="T28" s="59"/>
      <c r="U28" s="59"/>
      <c r="V28" s="45"/>
      <c r="W28" s="45"/>
      <c r="X28" s="60"/>
      <c r="Y28" s="60"/>
      <c r="Z28" s="45"/>
    </row>
    <row r="29" spans="1:26">
      <c r="A29" s="18"/>
      <c r="B29" s="43" t="s">
        <v>98</v>
      </c>
      <c r="C29" s="45"/>
      <c r="D29" s="59">
        <v>49.4</v>
      </c>
      <c r="E29" s="59"/>
      <c r="F29" s="45"/>
      <c r="G29" s="45"/>
      <c r="H29" s="59">
        <v>31.8</v>
      </c>
      <c r="I29" s="59"/>
      <c r="J29" s="45"/>
      <c r="K29" s="45"/>
      <c r="L29" s="59" t="s">
        <v>268</v>
      </c>
      <c r="M29" s="59"/>
      <c r="N29" s="45"/>
      <c r="O29" s="45"/>
      <c r="P29" s="59">
        <v>0.1</v>
      </c>
      <c r="Q29" s="59"/>
      <c r="R29" s="45"/>
      <c r="S29" s="45"/>
      <c r="T29" s="59">
        <v>0.1</v>
      </c>
      <c r="U29" s="59"/>
      <c r="V29" s="45"/>
      <c r="W29" s="45"/>
      <c r="X29" s="60">
        <v>81.400000000000006</v>
      </c>
      <c r="Y29" s="60"/>
      <c r="Z29" s="45"/>
    </row>
    <row r="30" spans="1:26">
      <c r="A30" s="18"/>
      <c r="B30" s="43"/>
      <c r="C30" s="45"/>
      <c r="D30" s="59"/>
      <c r="E30" s="59"/>
      <c r="F30" s="45"/>
      <c r="G30" s="45"/>
      <c r="H30" s="59"/>
      <c r="I30" s="59"/>
      <c r="J30" s="45"/>
      <c r="K30" s="45"/>
      <c r="L30" s="59"/>
      <c r="M30" s="59"/>
      <c r="N30" s="45"/>
      <c r="O30" s="45"/>
      <c r="P30" s="59"/>
      <c r="Q30" s="59"/>
      <c r="R30" s="45"/>
      <c r="S30" s="45"/>
      <c r="T30" s="59"/>
      <c r="U30" s="59"/>
      <c r="V30" s="45"/>
      <c r="W30" s="45"/>
      <c r="X30" s="60"/>
      <c r="Y30" s="60"/>
      <c r="Z30" s="45"/>
    </row>
    <row r="31" spans="1:26">
      <c r="A31" s="18"/>
      <c r="B31" s="43" t="s">
        <v>99</v>
      </c>
      <c r="C31" s="45"/>
      <c r="D31" s="59">
        <v>3.3</v>
      </c>
      <c r="E31" s="59"/>
      <c r="F31" s="45"/>
      <c r="G31" s="45"/>
      <c r="H31" s="59">
        <v>8.4</v>
      </c>
      <c r="I31" s="59"/>
      <c r="J31" s="45"/>
      <c r="K31" s="45"/>
      <c r="L31" s="59">
        <v>0.4</v>
      </c>
      <c r="M31" s="59"/>
      <c r="N31" s="45"/>
      <c r="O31" s="45"/>
      <c r="P31" s="59">
        <v>8.9</v>
      </c>
      <c r="Q31" s="59"/>
      <c r="R31" s="45"/>
      <c r="S31" s="45"/>
      <c r="T31" s="59">
        <v>29.3</v>
      </c>
      <c r="U31" s="59"/>
      <c r="V31" s="45"/>
      <c r="W31" s="45"/>
      <c r="X31" s="60">
        <v>50.3</v>
      </c>
      <c r="Y31" s="60"/>
      <c r="Z31" s="45"/>
    </row>
    <row r="32" spans="1:26">
      <c r="A32" s="18"/>
      <c r="B32" s="43"/>
      <c r="C32" s="45"/>
      <c r="D32" s="59"/>
      <c r="E32" s="59"/>
      <c r="F32" s="45"/>
      <c r="G32" s="45"/>
      <c r="H32" s="59"/>
      <c r="I32" s="59"/>
      <c r="J32" s="45"/>
      <c r="K32" s="45"/>
      <c r="L32" s="59"/>
      <c r="M32" s="59"/>
      <c r="N32" s="45"/>
      <c r="O32" s="45"/>
      <c r="P32" s="59"/>
      <c r="Q32" s="59"/>
      <c r="R32" s="45"/>
      <c r="S32" s="45"/>
      <c r="T32" s="59"/>
      <c r="U32" s="59"/>
      <c r="V32" s="45"/>
      <c r="W32" s="45"/>
      <c r="X32" s="60"/>
      <c r="Y32" s="60"/>
      <c r="Z32" s="45"/>
    </row>
    <row r="33" spans="1:26">
      <c r="A33" s="18"/>
      <c r="B33" s="43" t="s">
        <v>100</v>
      </c>
      <c r="C33" s="45"/>
      <c r="D33" s="59">
        <v>3.2</v>
      </c>
      <c r="E33" s="59"/>
      <c r="F33" s="45"/>
      <c r="G33" s="45"/>
      <c r="H33" s="59">
        <v>6.6</v>
      </c>
      <c r="I33" s="59"/>
      <c r="J33" s="45"/>
      <c r="K33" s="45"/>
      <c r="L33" s="59" t="s">
        <v>268</v>
      </c>
      <c r="M33" s="59"/>
      <c r="N33" s="45"/>
      <c r="O33" s="45"/>
      <c r="P33" s="59" t="s">
        <v>268</v>
      </c>
      <c r="Q33" s="59"/>
      <c r="R33" s="45"/>
      <c r="S33" s="45"/>
      <c r="T33" s="59">
        <v>0.3</v>
      </c>
      <c r="U33" s="59"/>
      <c r="V33" s="45"/>
      <c r="W33" s="45"/>
      <c r="X33" s="60">
        <v>10.1</v>
      </c>
      <c r="Y33" s="60"/>
      <c r="Z33" s="45"/>
    </row>
    <row r="34" spans="1:26" ht="15.75" thickBot="1">
      <c r="A34" s="18"/>
      <c r="B34" s="43"/>
      <c r="C34" s="45"/>
      <c r="D34" s="56"/>
      <c r="E34" s="56"/>
      <c r="F34" s="66"/>
      <c r="G34" s="45"/>
      <c r="H34" s="56"/>
      <c r="I34" s="56"/>
      <c r="J34" s="66"/>
      <c r="K34" s="45"/>
      <c r="L34" s="56"/>
      <c r="M34" s="56"/>
      <c r="N34" s="66"/>
      <c r="O34" s="45"/>
      <c r="P34" s="56"/>
      <c r="Q34" s="56"/>
      <c r="R34" s="66"/>
      <c r="S34" s="45"/>
      <c r="T34" s="56"/>
      <c r="U34" s="56"/>
      <c r="V34" s="66"/>
      <c r="W34" s="45"/>
      <c r="X34" s="55"/>
      <c r="Y34" s="55"/>
      <c r="Z34" s="66"/>
    </row>
    <row r="35" spans="1:26">
      <c r="A35" s="18"/>
      <c r="B35" s="43" t="s">
        <v>101</v>
      </c>
      <c r="C35" s="45"/>
      <c r="D35" s="69">
        <v>252</v>
      </c>
      <c r="E35" s="69"/>
      <c r="F35" s="50"/>
      <c r="G35" s="45"/>
      <c r="H35" s="69">
        <v>173</v>
      </c>
      <c r="I35" s="69"/>
      <c r="J35" s="50"/>
      <c r="K35" s="45"/>
      <c r="L35" s="69">
        <v>0.5</v>
      </c>
      <c r="M35" s="69"/>
      <c r="N35" s="50"/>
      <c r="O35" s="45"/>
      <c r="P35" s="69">
        <v>9.4</v>
      </c>
      <c r="Q35" s="69"/>
      <c r="R35" s="50"/>
      <c r="S35" s="45"/>
      <c r="T35" s="69">
        <v>31.3</v>
      </c>
      <c r="U35" s="69"/>
      <c r="V35" s="50"/>
      <c r="W35" s="45"/>
      <c r="X35" s="67">
        <v>466.2</v>
      </c>
      <c r="Y35" s="67"/>
      <c r="Z35" s="50"/>
    </row>
    <row r="36" spans="1:26" ht="15.75" thickBot="1">
      <c r="A36" s="18"/>
      <c r="B36" s="43"/>
      <c r="C36" s="45"/>
      <c r="D36" s="56"/>
      <c r="E36" s="56"/>
      <c r="F36" s="66"/>
      <c r="G36" s="45"/>
      <c r="H36" s="56"/>
      <c r="I36" s="56"/>
      <c r="J36" s="66"/>
      <c r="K36" s="45"/>
      <c r="L36" s="56"/>
      <c r="M36" s="56"/>
      <c r="N36" s="66"/>
      <c r="O36" s="45"/>
      <c r="P36" s="56"/>
      <c r="Q36" s="56"/>
      <c r="R36" s="66"/>
      <c r="S36" s="45"/>
      <c r="T36" s="56"/>
      <c r="U36" s="56"/>
      <c r="V36" s="66"/>
      <c r="W36" s="45"/>
      <c r="X36" s="55"/>
      <c r="Y36" s="55"/>
      <c r="Z36" s="66"/>
    </row>
    <row r="37" spans="1:26">
      <c r="A37" s="18"/>
      <c r="B37" s="43" t="s">
        <v>958</v>
      </c>
      <c r="C37" s="45"/>
      <c r="D37" s="44" t="s">
        <v>261</v>
      </c>
      <c r="E37" s="69">
        <v>54.4</v>
      </c>
      <c r="F37" s="50"/>
      <c r="G37" s="45"/>
      <c r="H37" s="44" t="s">
        <v>261</v>
      </c>
      <c r="I37" s="69">
        <v>74</v>
      </c>
      <c r="J37" s="50"/>
      <c r="K37" s="45"/>
      <c r="L37" s="44" t="s">
        <v>261</v>
      </c>
      <c r="M37" s="69">
        <v>4.5999999999999996</v>
      </c>
      <c r="N37" s="50"/>
      <c r="O37" s="45"/>
      <c r="P37" s="44" t="s">
        <v>261</v>
      </c>
      <c r="Q37" s="69" t="s">
        <v>959</v>
      </c>
      <c r="R37" s="44" t="s">
        <v>264</v>
      </c>
      <c r="S37" s="45"/>
      <c r="T37" s="44" t="s">
        <v>261</v>
      </c>
      <c r="U37" s="69" t="s">
        <v>960</v>
      </c>
      <c r="V37" s="44" t="s">
        <v>264</v>
      </c>
      <c r="W37" s="45"/>
      <c r="X37" s="46" t="s">
        <v>261</v>
      </c>
      <c r="Y37" s="67">
        <v>112.1</v>
      </c>
      <c r="Z37" s="50"/>
    </row>
    <row r="38" spans="1:26" ht="15.75" thickBot="1">
      <c r="A38" s="18"/>
      <c r="B38" s="72"/>
      <c r="C38" s="73"/>
      <c r="D38" s="72"/>
      <c r="E38" s="84"/>
      <c r="F38" s="73"/>
      <c r="G38" s="73"/>
      <c r="H38" s="72"/>
      <c r="I38" s="84"/>
      <c r="J38" s="73"/>
      <c r="K38" s="73"/>
      <c r="L38" s="72"/>
      <c r="M38" s="84"/>
      <c r="N38" s="73"/>
      <c r="O38" s="73"/>
      <c r="P38" s="72"/>
      <c r="Q38" s="84"/>
      <c r="R38" s="72"/>
      <c r="S38" s="73"/>
      <c r="T38" s="72"/>
      <c r="U38" s="84"/>
      <c r="V38" s="72"/>
      <c r="W38" s="73"/>
      <c r="X38" s="74"/>
      <c r="Y38" s="83"/>
      <c r="Z38" s="73"/>
    </row>
    <row r="39" spans="1:26" ht="15.75" thickTop="1">
      <c r="A39" s="18"/>
      <c r="B39" s="208"/>
      <c r="C39" s="208"/>
      <c r="D39" s="208"/>
      <c r="E39" s="208"/>
      <c r="F39" s="208"/>
      <c r="G39" s="208"/>
      <c r="H39" s="208"/>
      <c r="I39" s="208"/>
      <c r="J39" s="208"/>
      <c r="K39" s="208"/>
      <c r="L39" s="208"/>
      <c r="M39" s="208"/>
      <c r="N39" s="208"/>
      <c r="O39" s="208"/>
      <c r="P39" s="208"/>
      <c r="Q39" s="208"/>
      <c r="R39" s="208"/>
      <c r="S39" s="208"/>
      <c r="T39" s="208"/>
      <c r="U39" s="208"/>
      <c r="V39" s="208"/>
      <c r="W39" s="208"/>
      <c r="X39" s="208"/>
      <c r="Y39" s="208"/>
      <c r="Z39" s="208"/>
    </row>
    <row r="40" spans="1:26">
      <c r="A40" s="18"/>
      <c r="B40" s="38"/>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ht="15.75" thickBot="1">
      <c r="A41" s="18"/>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ht="15.75" thickBot="1">
      <c r="A42" s="18"/>
      <c r="B42" s="20"/>
      <c r="C42" s="20"/>
      <c r="D42" s="50"/>
      <c r="E42" s="50"/>
      <c r="F42" s="50"/>
      <c r="G42" s="20"/>
      <c r="H42" s="50"/>
      <c r="I42" s="50"/>
      <c r="J42" s="50"/>
      <c r="K42" s="20"/>
      <c r="L42" s="42" t="s">
        <v>948</v>
      </c>
      <c r="M42" s="42"/>
      <c r="N42" s="42"/>
      <c r="O42" s="42"/>
      <c r="P42" s="42"/>
      <c r="Q42" s="42"/>
      <c r="R42" s="42"/>
      <c r="S42" s="20"/>
      <c r="T42" s="50"/>
      <c r="U42" s="50"/>
      <c r="V42" s="50"/>
      <c r="W42" s="20"/>
      <c r="X42" s="50"/>
      <c r="Y42" s="50"/>
      <c r="Z42" s="50"/>
    </row>
    <row r="43" spans="1:26">
      <c r="A43" s="18"/>
      <c r="B43" s="87" t="s">
        <v>259</v>
      </c>
      <c r="C43" s="45"/>
      <c r="D43" s="41" t="s">
        <v>74</v>
      </c>
      <c r="E43" s="41"/>
      <c r="F43" s="41"/>
      <c r="G43" s="45"/>
      <c r="H43" s="41" t="s">
        <v>949</v>
      </c>
      <c r="I43" s="41"/>
      <c r="J43" s="41"/>
      <c r="K43" s="45"/>
      <c r="L43" s="39" t="s">
        <v>951</v>
      </c>
      <c r="M43" s="39"/>
      <c r="N43" s="39"/>
      <c r="O43" s="50"/>
      <c r="P43" s="39" t="s">
        <v>77</v>
      </c>
      <c r="Q43" s="39"/>
      <c r="R43" s="39"/>
      <c r="S43" s="45"/>
      <c r="T43" s="41" t="s">
        <v>952</v>
      </c>
      <c r="U43" s="41"/>
      <c r="V43" s="41"/>
      <c r="W43" s="45"/>
      <c r="X43" s="41" t="s">
        <v>124</v>
      </c>
      <c r="Y43" s="41"/>
      <c r="Z43" s="41"/>
    </row>
    <row r="44" spans="1:26" ht="15.75" thickBot="1">
      <c r="A44" s="18"/>
      <c r="B44" s="88"/>
      <c r="C44" s="45"/>
      <c r="D44" s="40"/>
      <c r="E44" s="40"/>
      <c r="F44" s="40"/>
      <c r="G44" s="45"/>
      <c r="H44" s="40" t="s">
        <v>950</v>
      </c>
      <c r="I44" s="40"/>
      <c r="J44" s="40"/>
      <c r="K44" s="45"/>
      <c r="L44" s="40"/>
      <c r="M44" s="40"/>
      <c r="N44" s="40"/>
      <c r="O44" s="45"/>
      <c r="P44" s="40"/>
      <c r="Q44" s="40"/>
      <c r="R44" s="40"/>
      <c r="S44" s="45"/>
      <c r="T44" s="40"/>
      <c r="U44" s="40"/>
      <c r="V44" s="40"/>
      <c r="W44" s="45"/>
      <c r="X44" s="40"/>
      <c r="Y44" s="40"/>
      <c r="Z44" s="40"/>
    </row>
    <row r="45" spans="1:26">
      <c r="A45" s="18"/>
      <c r="B45" s="44" t="s">
        <v>757</v>
      </c>
      <c r="C45" s="45"/>
      <c r="D45" s="69"/>
      <c r="E45" s="69"/>
      <c r="F45" s="50"/>
      <c r="G45" s="45"/>
      <c r="H45" s="69"/>
      <c r="I45" s="69"/>
      <c r="J45" s="50"/>
      <c r="K45" s="45"/>
      <c r="L45" s="50"/>
      <c r="M45" s="50"/>
      <c r="N45" s="50"/>
      <c r="O45" s="45"/>
      <c r="P45" s="50"/>
      <c r="Q45" s="50"/>
      <c r="R45" s="50"/>
      <c r="S45" s="45"/>
      <c r="T45" s="69"/>
      <c r="U45" s="69"/>
      <c r="V45" s="50"/>
      <c r="W45" s="45"/>
      <c r="X45" s="69"/>
      <c r="Y45" s="69"/>
      <c r="Z45" s="50"/>
    </row>
    <row r="46" spans="1:26">
      <c r="A46" s="18"/>
      <c r="B46" s="52"/>
      <c r="C46" s="45"/>
      <c r="D46" s="59"/>
      <c r="E46" s="59"/>
      <c r="F46" s="45"/>
      <c r="G46" s="45"/>
      <c r="H46" s="59"/>
      <c r="I46" s="59"/>
      <c r="J46" s="45"/>
      <c r="K46" s="45"/>
      <c r="L46" s="45"/>
      <c r="M46" s="45"/>
      <c r="N46" s="45"/>
      <c r="O46" s="45"/>
      <c r="P46" s="45"/>
      <c r="Q46" s="45"/>
      <c r="R46" s="45"/>
      <c r="S46" s="45"/>
      <c r="T46" s="59"/>
      <c r="U46" s="59"/>
      <c r="V46" s="45"/>
      <c r="W46" s="45"/>
      <c r="X46" s="59"/>
      <c r="Y46" s="59"/>
      <c r="Z46" s="45"/>
    </row>
    <row r="47" spans="1:26">
      <c r="A47" s="18"/>
      <c r="B47" s="43" t="s">
        <v>90</v>
      </c>
      <c r="C47" s="45"/>
      <c r="D47" s="43" t="s">
        <v>261</v>
      </c>
      <c r="E47" s="59">
        <v>286.5</v>
      </c>
      <c r="F47" s="45"/>
      <c r="G47" s="45"/>
      <c r="H47" s="43" t="s">
        <v>261</v>
      </c>
      <c r="I47" s="59">
        <v>208.9</v>
      </c>
      <c r="J47" s="45"/>
      <c r="K47" s="45"/>
      <c r="L47" s="71" t="s">
        <v>261</v>
      </c>
      <c r="M47" s="59" t="s">
        <v>268</v>
      </c>
      <c r="N47" s="45"/>
      <c r="O47" s="45"/>
      <c r="P47" s="71" t="s">
        <v>261</v>
      </c>
      <c r="Q47" s="59" t="s">
        <v>268</v>
      </c>
      <c r="R47" s="45"/>
      <c r="S47" s="45"/>
      <c r="T47" s="71" t="s">
        <v>261</v>
      </c>
      <c r="U47" s="59" t="s">
        <v>268</v>
      </c>
      <c r="V47" s="45"/>
      <c r="W47" s="45"/>
      <c r="X47" s="43" t="s">
        <v>261</v>
      </c>
      <c r="Y47" s="59">
        <v>495.4</v>
      </c>
      <c r="Z47" s="45"/>
    </row>
    <row r="48" spans="1:26">
      <c r="A48" s="18"/>
      <c r="B48" s="43"/>
      <c r="C48" s="45"/>
      <c r="D48" s="43"/>
      <c r="E48" s="59"/>
      <c r="F48" s="45"/>
      <c r="G48" s="45"/>
      <c r="H48" s="43"/>
      <c r="I48" s="59"/>
      <c r="J48" s="45"/>
      <c r="K48" s="45"/>
      <c r="L48" s="71"/>
      <c r="M48" s="59"/>
      <c r="N48" s="45"/>
      <c r="O48" s="45"/>
      <c r="P48" s="71"/>
      <c r="Q48" s="59"/>
      <c r="R48" s="45"/>
      <c r="S48" s="45"/>
      <c r="T48" s="71"/>
      <c r="U48" s="59"/>
      <c r="V48" s="45"/>
      <c r="W48" s="45"/>
      <c r="X48" s="43"/>
      <c r="Y48" s="59"/>
      <c r="Z48" s="45"/>
    </row>
    <row r="49" spans="1:26">
      <c r="A49" s="18"/>
      <c r="B49" s="43" t="s">
        <v>91</v>
      </c>
      <c r="C49" s="45"/>
      <c r="D49" s="59">
        <v>9.4</v>
      </c>
      <c r="E49" s="59"/>
      <c r="F49" s="45"/>
      <c r="G49" s="45"/>
      <c r="H49" s="59">
        <v>13.1</v>
      </c>
      <c r="I49" s="59"/>
      <c r="J49" s="45"/>
      <c r="K49" s="45"/>
      <c r="L49" s="59">
        <v>0.3</v>
      </c>
      <c r="M49" s="59"/>
      <c r="N49" s="45"/>
      <c r="O49" s="45"/>
      <c r="P49" s="59">
        <v>1.1000000000000001</v>
      </c>
      <c r="Q49" s="59"/>
      <c r="R49" s="45"/>
      <c r="S49" s="45"/>
      <c r="T49" s="59">
        <v>4.5999999999999996</v>
      </c>
      <c r="U49" s="59"/>
      <c r="V49" s="45"/>
      <c r="W49" s="45"/>
      <c r="X49" s="59">
        <v>28.5</v>
      </c>
      <c r="Y49" s="59"/>
      <c r="Z49" s="45"/>
    </row>
    <row r="50" spans="1:26">
      <c r="A50" s="18"/>
      <c r="B50" s="43"/>
      <c r="C50" s="45"/>
      <c r="D50" s="59"/>
      <c r="E50" s="59"/>
      <c r="F50" s="45"/>
      <c r="G50" s="45"/>
      <c r="H50" s="59"/>
      <c r="I50" s="59"/>
      <c r="J50" s="45"/>
      <c r="K50" s="45"/>
      <c r="L50" s="59"/>
      <c r="M50" s="59"/>
      <c r="N50" s="45"/>
      <c r="O50" s="45"/>
      <c r="P50" s="59"/>
      <c r="Q50" s="59"/>
      <c r="R50" s="45"/>
      <c r="S50" s="45"/>
      <c r="T50" s="59"/>
      <c r="U50" s="59"/>
      <c r="V50" s="45"/>
      <c r="W50" s="45"/>
      <c r="X50" s="59"/>
      <c r="Y50" s="59"/>
      <c r="Z50" s="45"/>
    </row>
    <row r="51" spans="1:26" ht="26.25">
      <c r="A51" s="18"/>
      <c r="B51" s="13" t="s">
        <v>953</v>
      </c>
      <c r="C51" s="45"/>
      <c r="D51" s="59" t="s">
        <v>268</v>
      </c>
      <c r="E51" s="59"/>
      <c r="F51" s="45"/>
      <c r="G51" s="45"/>
      <c r="H51" s="59" t="s">
        <v>268</v>
      </c>
      <c r="I51" s="59"/>
      <c r="J51" s="45"/>
      <c r="K51" s="45"/>
      <c r="L51" s="59">
        <v>10.1</v>
      </c>
      <c r="M51" s="59"/>
      <c r="N51" s="45"/>
      <c r="O51" s="45"/>
      <c r="P51" s="59" t="s">
        <v>814</v>
      </c>
      <c r="Q51" s="59"/>
      <c r="R51" s="43" t="s">
        <v>264</v>
      </c>
      <c r="S51" s="45"/>
      <c r="T51" s="59" t="s">
        <v>268</v>
      </c>
      <c r="U51" s="59"/>
      <c r="V51" s="45"/>
      <c r="W51" s="45"/>
      <c r="X51" s="59" t="s">
        <v>268</v>
      </c>
      <c r="Y51" s="59"/>
      <c r="Z51" s="45"/>
    </row>
    <row r="52" spans="1:26">
      <c r="A52" s="18"/>
      <c r="B52" s="13" t="s">
        <v>954</v>
      </c>
      <c r="C52" s="45"/>
      <c r="D52" s="59"/>
      <c r="E52" s="59"/>
      <c r="F52" s="45"/>
      <c r="G52" s="45"/>
      <c r="H52" s="59"/>
      <c r="I52" s="59"/>
      <c r="J52" s="45"/>
      <c r="K52" s="45"/>
      <c r="L52" s="59"/>
      <c r="M52" s="59"/>
      <c r="N52" s="45"/>
      <c r="O52" s="45"/>
      <c r="P52" s="59"/>
      <c r="Q52" s="59"/>
      <c r="R52" s="43"/>
      <c r="S52" s="45"/>
      <c r="T52" s="59"/>
      <c r="U52" s="59"/>
      <c r="V52" s="45"/>
      <c r="W52" s="45"/>
      <c r="X52" s="59"/>
      <c r="Y52" s="59"/>
      <c r="Z52" s="45"/>
    </row>
    <row r="53" spans="1:26">
      <c r="A53" s="18"/>
      <c r="B53" s="13" t="s">
        <v>961</v>
      </c>
      <c r="C53" s="45"/>
      <c r="D53" s="59">
        <v>28.4</v>
      </c>
      <c r="E53" s="59"/>
      <c r="F53" s="45"/>
      <c r="G53" s="45"/>
      <c r="H53" s="59">
        <v>13.1</v>
      </c>
      <c r="I53" s="59"/>
      <c r="J53" s="45"/>
      <c r="K53" s="45"/>
      <c r="L53" s="59" t="s">
        <v>349</v>
      </c>
      <c r="M53" s="59"/>
      <c r="N53" s="43" t="s">
        <v>264</v>
      </c>
      <c r="O53" s="45"/>
      <c r="P53" s="59" t="s">
        <v>373</v>
      </c>
      <c r="Q53" s="59"/>
      <c r="R53" s="43" t="s">
        <v>264</v>
      </c>
      <c r="S53" s="45"/>
      <c r="T53" s="59">
        <v>35</v>
      </c>
      <c r="U53" s="59"/>
      <c r="V53" s="45"/>
      <c r="W53" s="45"/>
      <c r="X53" s="59">
        <v>75.2</v>
      </c>
      <c r="Y53" s="59"/>
      <c r="Z53" s="45"/>
    </row>
    <row r="54" spans="1:26">
      <c r="A54" s="18"/>
      <c r="B54" s="13" t="s">
        <v>593</v>
      </c>
      <c r="C54" s="45"/>
      <c r="D54" s="59"/>
      <c r="E54" s="59"/>
      <c r="F54" s="45"/>
      <c r="G54" s="45"/>
      <c r="H54" s="59"/>
      <c r="I54" s="59"/>
      <c r="J54" s="45"/>
      <c r="K54" s="45"/>
      <c r="L54" s="59"/>
      <c r="M54" s="59"/>
      <c r="N54" s="43"/>
      <c r="O54" s="45"/>
      <c r="P54" s="59"/>
      <c r="Q54" s="59"/>
      <c r="R54" s="43"/>
      <c r="S54" s="45"/>
      <c r="T54" s="59"/>
      <c r="U54" s="59"/>
      <c r="V54" s="45"/>
      <c r="W54" s="45"/>
      <c r="X54" s="59"/>
      <c r="Y54" s="59"/>
      <c r="Z54" s="45"/>
    </row>
    <row r="55" spans="1:26">
      <c r="A55" s="18"/>
      <c r="B55" s="43" t="s">
        <v>93</v>
      </c>
      <c r="C55" s="45"/>
      <c r="D55" s="59">
        <v>24</v>
      </c>
      <c r="E55" s="59"/>
      <c r="F55" s="45"/>
      <c r="G55" s="45"/>
      <c r="H55" s="59">
        <v>10.5</v>
      </c>
      <c r="I55" s="59"/>
      <c r="J55" s="45"/>
      <c r="K55" s="45"/>
      <c r="L55" s="59" t="s">
        <v>268</v>
      </c>
      <c r="M55" s="59"/>
      <c r="N55" s="45"/>
      <c r="O55" s="45"/>
      <c r="P55" s="59">
        <v>0.1</v>
      </c>
      <c r="Q55" s="59"/>
      <c r="R55" s="45"/>
      <c r="S55" s="45"/>
      <c r="T55" s="59" t="s">
        <v>402</v>
      </c>
      <c r="U55" s="59"/>
      <c r="V55" s="43" t="s">
        <v>264</v>
      </c>
      <c r="W55" s="45"/>
      <c r="X55" s="59">
        <v>28.3</v>
      </c>
      <c r="Y55" s="59"/>
      <c r="Z55" s="45"/>
    </row>
    <row r="56" spans="1:26" ht="15.75" thickBot="1">
      <c r="A56" s="18"/>
      <c r="B56" s="43"/>
      <c r="C56" s="45"/>
      <c r="D56" s="56"/>
      <c r="E56" s="56"/>
      <c r="F56" s="66"/>
      <c r="G56" s="45"/>
      <c r="H56" s="56"/>
      <c r="I56" s="56"/>
      <c r="J56" s="66"/>
      <c r="K56" s="45"/>
      <c r="L56" s="56"/>
      <c r="M56" s="56"/>
      <c r="N56" s="66"/>
      <c r="O56" s="45"/>
      <c r="P56" s="56"/>
      <c r="Q56" s="56"/>
      <c r="R56" s="66"/>
      <c r="S56" s="45"/>
      <c r="T56" s="56"/>
      <c r="U56" s="56"/>
      <c r="V56" s="85"/>
      <c r="W56" s="45"/>
      <c r="X56" s="56"/>
      <c r="Y56" s="56"/>
      <c r="Z56" s="66"/>
    </row>
    <row r="57" spans="1:26">
      <c r="A57" s="18"/>
      <c r="B57" s="43" t="s">
        <v>94</v>
      </c>
      <c r="C57" s="45"/>
      <c r="D57" s="69">
        <v>348.3</v>
      </c>
      <c r="E57" s="69"/>
      <c r="F57" s="50"/>
      <c r="G57" s="45"/>
      <c r="H57" s="69">
        <v>245.6</v>
      </c>
      <c r="I57" s="69"/>
      <c r="J57" s="50"/>
      <c r="K57" s="45"/>
      <c r="L57" s="69">
        <v>10.199999999999999</v>
      </c>
      <c r="M57" s="69"/>
      <c r="N57" s="50"/>
      <c r="O57" s="45"/>
      <c r="P57" s="69" t="s">
        <v>962</v>
      </c>
      <c r="Q57" s="69"/>
      <c r="R57" s="44" t="s">
        <v>264</v>
      </c>
      <c r="S57" s="45"/>
      <c r="T57" s="69">
        <v>33.299999999999997</v>
      </c>
      <c r="U57" s="69"/>
      <c r="V57" s="50"/>
      <c r="W57" s="45"/>
      <c r="X57" s="69">
        <v>627.4</v>
      </c>
      <c r="Y57" s="69"/>
      <c r="Z57" s="50"/>
    </row>
    <row r="58" spans="1:26" ht="15.75" thickBot="1">
      <c r="A58" s="18"/>
      <c r="B58" s="43"/>
      <c r="C58" s="45"/>
      <c r="D58" s="56"/>
      <c r="E58" s="56"/>
      <c r="F58" s="66"/>
      <c r="G58" s="45"/>
      <c r="H58" s="56"/>
      <c r="I58" s="56"/>
      <c r="J58" s="66"/>
      <c r="K58" s="45"/>
      <c r="L58" s="56"/>
      <c r="M58" s="56"/>
      <c r="N58" s="66"/>
      <c r="O58" s="45"/>
      <c r="P58" s="56"/>
      <c r="Q58" s="56"/>
      <c r="R58" s="85"/>
      <c r="S58" s="45"/>
      <c r="T58" s="56"/>
      <c r="U58" s="56"/>
      <c r="V58" s="66"/>
      <c r="W58" s="45"/>
      <c r="X58" s="56"/>
      <c r="Y58" s="56"/>
      <c r="Z58" s="66"/>
    </row>
    <row r="59" spans="1:26">
      <c r="A59" s="18"/>
      <c r="B59" s="43" t="s">
        <v>957</v>
      </c>
      <c r="C59" s="45"/>
      <c r="D59" s="69">
        <v>148.9</v>
      </c>
      <c r="E59" s="69"/>
      <c r="F59" s="50"/>
      <c r="G59" s="45"/>
      <c r="H59" s="69">
        <v>95.4</v>
      </c>
      <c r="I59" s="69"/>
      <c r="J59" s="50"/>
      <c r="K59" s="45"/>
      <c r="L59" s="69" t="s">
        <v>268</v>
      </c>
      <c r="M59" s="69"/>
      <c r="N59" s="50"/>
      <c r="O59" s="45"/>
      <c r="P59" s="69" t="s">
        <v>268</v>
      </c>
      <c r="Q59" s="69"/>
      <c r="R59" s="50"/>
      <c r="S59" s="45"/>
      <c r="T59" s="69" t="s">
        <v>268</v>
      </c>
      <c r="U59" s="69"/>
      <c r="V59" s="50"/>
      <c r="W59" s="45"/>
      <c r="X59" s="69">
        <v>244.3</v>
      </c>
      <c r="Y59" s="69"/>
      <c r="Z59" s="50"/>
    </row>
    <row r="60" spans="1:26">
      <c r="A60" s="18"/>
      <c r="B60" s="43"/>
      <c r="C60" s="45"/>
      <c r="D60" s="59"/>
      <c r="E60" s="59"/>
      <c r="F60" s="45"/>
      <c r="G60" s="45"/>
      <c r="H60" s="59"/>
      <c r="I60" s="59"/>
      <c r="J60" s="45"/>
      <c r="K60" s="45"/>
      <c r="L60" s="59"/>
      <c r="M60" s="59"/>
      <c r="N60" s="45"/>
      <c r="O60" s="45"/>
      <c r="P60" s="59"/>
      <c r="Q60" s="59"/>
      <c r="R60" s="45"/>
      <c r="S60" s="45"/>
      <c r="T60" s="59"/>
      <c r="U60" s="59"/>
      <c r="V60" s="45"/>
      <c r="W60" s="45"/>
      <c r="X60" s="59"/>
      <c r="Y60" s="59"/>
      <c r="Z60" s="45"/>
    </row>
    <row r="61" spans="1:26">
      <c r="A61" s="18"/>
      <c r="B61" s="43" t="s">
        <v>97</v>
      </c>
      <c r="C61" s="45"/>
      <c r="D61" s="59">
        <v>54.8</v>
      </c>
      <c r="E61" s="59"/>
      <c r="F61" s="45"/>
      <c r="G61" s="45"/>
      <c r="H61" s="59">
        <v>43.3</v>
      </c>
      <c r="I61" s="59"/>
      <c r="J61" s="45"/>
      <c r="K61" s="45"/>
      <c r="L61" s="59" t="s">
        <v>268</v>
      </c>
      <c r="M61" s="59"/>
      <c r="N61" s="45"/>
      <c r="O61" s="45"/>
      <c r="P61" s="59">
        <v>0.1</v>
      </c>
      <c r="Q61" s="59"/>
      <c r="R61" s="45"/>
      <c r="S61" s="45"/>
      <c r="T61" s="59" t="s">
        <v>268</v>
      </c>
      <c r="U61" s="59"/>
      <c r="V61" s="45"/>
      <c r="W61" s="45"/>
      <c r="X61" s="59">
        <v>98.2</v>
      </c>
      <c r="Y61" s="59"/>
      <c r="Z61" s="45"/>
    </row>
    <row r="62" spans="1:26">
      <c r="A62" s="18"/>
      <c r="B62" s="43"/>
      <c r="C62" s="45"/>
      <c r="D62" s="59"/>
      <c r="E62" s="59"/>
      <c r="F62" s="45"/>
      <c r="G62" s="45"/>
      <c r="H62" s="59"/>
      <c r="I62" s="59"/>
      <c r="J62" s="45"/>
      <c r="K62" s="45"/>
      <c r="L62" s="59"/>
      <c r="M62" s="59"/>
      <c r="N62" s="45"/>
      <c r="O62" s="45"/>
      <c r="P62" s="59"/>
      <c r="Q62" s="59"/>
      <c r="R62" s="45"/>
      <c r="S62" s="45"/>
      <c r="T62" s="59"/>
      <c r="U62" s="59"/>
      <c r="V62" s="45"/>
      <c r="W62" s="45"/>
      <c r="X62" s="59"/>
      <c r="Y62" s="59"/>
      <c r="Z62" s="45"/>
    </row>
    <row r="63" spans="1:26">
      <c r="A63" s="18"/>
      <c r="B63" s="43" t="s">
        <v>98</v>
      </c>
      <c r="C63" s="45"/>
      <c r="D63" s="59">
        <v>49.3</v>
      </c>
      <c r="E63" s="59"/>
      <c r="F63" s="45"/>
      <c r="G63" s="45"/>
      <c r="H63" s="59">
        <v>29.7</v>
      </c>
      <c r="I63" s="59"/>
      <c r="J63" s="45"/>
      <c r="K63" s="45"/>
      <c r="L63" s="59" t="s">
        <v>268</v>
      </c>
      <c r="M63" s="59"/>
      <c r="N63" s="45"/>
      <c r="O63" s="45"/>
      <c r="P63" s="59">
        <v>0.1</v>
      </c>
      <c r="Q63" s="59"/>
      <c r="R63" s="45"/>
      <c r="S63" s="45"/>
      <c r="T63" s="59" t="s">
        <v>268</v>
      </c>
      <c r="U63" s="59"/>
      <c r="V63" s="45"/>
      <c r="W63" s="45"/>
      <c r="X63" s="59">
        <v>79.099999999999994</v>
      </c>
      <c r="Y63" s="59"/>
      <c r="Z63" s="45"/>
    </row>
    <row r="64" spans="1:26">
      <c r="A64" s="18"/>
      <c r="B64" s="43"/>
      <c r="C64" s="45"/>
      <c r="D64" s="59"/>
      <c r="E64" s="59"/>
      <c r="F64" s="45"/>
      <c r="G64" s="45"/>
      <c r="H64" s="59"/>
      <c r="I64" s="59"/>
      <c r="J64" s="45"/>
      <c r="K64" s="45"/>
      <c r="L64" s="59"/>
      <c r="M64" s="59"/>
      <c r="N64" s="45"/>
      <c r="O64" s="45"/>
      <c r="P64" s="59"/>
      <c r="Q64" s="59"/>
      <c r="R64" s="45"/>
      <c r="S64" s="45"/>
      <c r="T64" s="59"/>
      <c r="U64" s="59"/>
      <c r="V64" s="45"/>
      <c r="W64" s="45"/>
      <c r="X64" s="59"/>
      <c r="Y64" s="59"/>
      <c r="Z64" s="45"/>
    </row>
    <row r="65" spans="1:26">
      <c r="A65" s="18"/>
      <c r="B65" s="43" t="s">
        <v>99</v>
      </c>
      <c r="C65" s="45"/>
      <c r="D65" s="59">
        <v>4</v>
      </c>
      <c r="E65" s="59"/>
      <c r="F65" s="45"/>
      <c r="G65" s="45"/>
      <c r="H65" s="59">
        <v>9.5</v>
      </c>
      <c r="I65" s="59"/>
      <c r="J65" s="45"/>
      <c r="K65" s="45"/>
      <c r="L65" s="59">
        <v>0.3</v>
      </c>
      <c r="M65" s="59"/>
      <c r="N65" s="45"/>
      <c r="O65" s="45"/>
      <c r="P65" s="59">
        <v>8.1999999999999993</v>
      </c>
      <c r="Q65" s="59"/>
      <c r="R65" s="45"/>
      <c r="S65" s="45"/>
      <c r="T65" s="59">
        <v>21.8</v>
      </c>
      <c r="U65" s="59"/>
      <c r="V65" s="45"/>
      <c r="W65" s="45"/>
      <c r="X65" s="59">
        <v>43.8</v>
      </c>
      <c r="Y65" s="59"/>
      <c r="Z65" s="45"/>
    </row>
    <row r="66" spans="1:26">
      <c r="A66" s="18"/>
      <c r="B66" s="43"/>
      <c r="C66" s="45"/>
      <c r="D66" s="59"/>
      <c r="E66" s="59"/>
      <c r="F66" s="45"/>
      <c r="G66" s="45"/>
      <c r="H66" s="59"/>
      <c r="I66" s="59"/>
      <c r="J66" s="45"/>
      <c r="K66" s="45"/>
      <c r="L66" s="59"/>
      <c r="M66" s="59"/>
      <c r="N66" s="45"/>
      <c r="O66" s="45"/>
      <c r="P66" s="59"/>
      <c r="Q66" s="59"/>
      <c r="R66" s="45"/>
      <c r="S66" s="45"/>
      <c r="T66" s="59"/>
      <c r="U66" s="59"/>
      <c r="V66" s="45"/>
      <c r="W66" s="45"/>
      <c r="X66" s="59"/>
      <c r="Y66" s="59"/>
      <c r="Z66" s="45"/>
    </row>
    <row r="67" spans="1:26">
      <c r="A67" s="18"/>
      <c r="B67" s="43" t="s">
        <v>100</v>
      </c>
      <c r="C67" s="45"/>
      <c r="D67" s="59">
        <v>3.2</v>
      </c>
      <c r="E67" s="59"/>
      <c r="F67" s="45"/>
      <c r="G67" s="45"/>
      <c r="H67" s="59">
        <v>6.6</v>
      </c>
      <c r="I67" s="59"/>
      <c r="J67" s="45"/>
      <c r="K67" s="45"/>
      <c r="L67" s="59" t="s">
        <v>268</v>
      </c>
      <c r="M67" s="59"/>
      <c r="N67" s="45"/>
      <c r="O67" s="45"/>
      <c r="P67" s="59" t="s">
        <v>268</v>
      </c>
      <c r="Q67" s="59"/>
      <c r="R67" s="45"/>
      <c r="S67" s="45"/>
      <c r="T67" s="59">
        <v>0.4</v>
      </c>
      <c r="U67" s="59"/>
      <c r="V67" s="45"/>
      <c r="W67" s="45"/>
      <c r="X67" s="59">
        <v>10.199999999999999</v>
      </c>
      <c r="Y67" s="59"/>
      <c r="Z67" s="45"/>
    </row>
    <row r="68" spans="1:26" ht="15.75" thickBot="1">
      <c r="A68" s="18"/>
      <c r="B68" s="43"/>
      <c r="C68" s="45"/>
      <c r="D68" s="56"/>
      <c r="E68" s="56"/>
      <c r="F68" s="66"/>
      <c r="G68" s="45"/>
      <c r="H68" s="56"/>
      <c r="I68" s="56"/>
      <c r="J68" s="66"/>
      <c r="K68" s="45"/>
      <c r="L68" s="56"/>
      <c r="M68" s="56"/>
      <c r="N68" s="66"/>
      <c r="O68" s="45"/>
      <c r="P68" s="56"/>
      <c r="Q68" s="56"/>
      <c r="R68" s="66"/>
      <c r="S68" s="45"/>
      <c r="T68" s="56"/>
      <c r="U68" s="56"/>
      <c r="V68" s="66"/>
      <c r="W68" s="45"/>
      <c r="X68" s="56"/>
      <c r="Y68" s="56"/>
      <c r="Z68" s="66"/>
    </row>
    <row r="69" spans="1:26">
      <c r="A69" s="18"/>
      <c r="B69" s="43" t="s">
        <v>101</v>
      </c>
      <c r="C69" s="45"/>
      <c r="D69" s="69">
        <v>260.2</v>
      </c>
      <c r="E69" s="69"/>
      <c r="F69" s="50"/>
      <c r="G69" s="45"/>
      <c r="H69" s="69">
        <v>184.5</v>
      </c>
      <c r="I69" s="69"/>
      <c r="J69" s="50"/>
      <c r="K69" s="45"/>
      <c r="L69" s="69">
        <v>0.3</v>
      </c>
      <c r="M69" s="69"/>
      <c r="N69" s="50"/>
      <c r="O69" s="45"/>
      <c r="P69" s="69">
        <v>8.4</v>
      </c>
      <c r="Q69" s="69"/>
      <c r="R69" s="50"/>
      <c r="S69" s="45"/>
      <c r="T69" s="69">
        <v>22.2</v>
      </c>
      <c r="U69" s="69"/>
      <c r="V69" s="50"/>
      <c r="W69" s="45"/>
      <c r="X69" s="69">
        <v>475.6</v>
      </c>
      <c r="Y69" s="69"/>
      <c r="Z69" s="50"/>
    </row>
    <row r="70" spans="1:26" ht="15.75" thickBot="1">
      <c r="A70" s="18"/>
      <c r="B70" s="43"/>
      <c r="C70" s="45"/>
      <c r="D70" s="56"/>
      <c r="E70" s="56"/>
      <c r="F70" s="66"/>
      <c r="G70" s="45"/>
      <c r="H70" s="56"/>
      <c r="I70" s="56"/>
      <c r="J70" s="66"/>
      <c r="K70" s="45"/>
      <c r="L70" s="56"/>
      <c r="M70" s="56"/>
      <c r="N70" s="66"/>
      <c r="O70" s="45"/>
      <c r="P70" s="56"/>
      <c r="Q70" s="56"/>
      <c r="R70" s="66"/>
      <c r="S70" s="45"/>
      <c r="T70" s="56"/>
      <c r="U70" s="56"/>
      <c r="V70" s="66"/>
      <c r="W70" s="45"/>
      <c r="X70" s="56"/>
      <c r="Y70" s="56"/>
      <c r="Z70" s="66"/>
    </row>
    <row r="71" spans="1:26">
      <c r="A71" s="18"/>
      <c r="B71" s="43" t="s">
        <v>958</v>
      </c>
      <c r="C71" s="45"/>
      <c r="D71" s="44" t="s">
        <v>261</v>
      </c>
      <c r="E71" s="69">
        <v>88.1</v>
      </c>
      <c r="F71" s="50"/>
      <c r="G71" s="45"/>
      <c r="H71" s="44" t="s">
        <v>261</v>
      </c>
      <c r="I71" s="69">
        <v>61.1</v>
      </c>
      <c r="J71" s="50"/>
      <c r="K71" s="45"/>
      <c r="L71" s="44" t="s">
        <v>261</v>
      </c>
      <c r="M71" s="69">
        <v>9.9</v>
      </c>
      <c r="N71" s="50"/>
      <c r="O71" s="45"/>
      <c r="P71" s="44" t="s">
        <v>261</v>
      </c>
      <c r="Q71" s="69" t="s">
        <v>963</v>
      </c>
      <c r="R71" s="44" t="s">
        <v>264</v>
      </c>
      <c r="S71" s="45"/>
      <c r="T71" s="44" t="s">
        <v>261</v>
      </c>
      <c r="U71" s="69">
        <v>11.1</v>
      </c>
      <c r="V71" s="50"/>
      <c r="W71" s="45"/>
      <c r="X71" s="44" t="s">
        <v>261</v>
      </c>
      <c r="Y71" s="69">
        <v>151.80000000000001</v>
      </c>
      <c r="Z71" s="50"/>
    </row>
    <row r="72" spans="1:26" ht="15.75" thickBot="1">
      <c r="A72" s="18"/>
      <c r="B72" s="72"/>
      <c r="C72" s="73"/>
      <c r="D72" s="72"/>
      <c r="E72" s="84"/>
      <c r="F72" s="73"/>
      <c r="G72" s="73"/>
      <c r="H72" s="72"/>
      <c r="I72" s="84"/>
      <c r="J72" s="73"/>
      <c r="K72" s="73"/>
      <c r="L72" s="72"/>
      <c r="M72" s="84"/>
      <c r="N72" s="73"/>
      <c r="O72" s="73"/>
      <c r="P72" s="72"/>
      <c r="Q72" s="84"/>
      <c r="R72" s="72"/>
      <c r="S72" s="73"/>
      <c r="T72" s="72"/>
      <c r="U72" s="84"/>
      <c r="V72" s="73"/>
      <c r="W72" s="73"/>
      <c r="X72" s="72"/>
      <c r="Y72" s="84"/>
      <c r="Z72" s="73"/>
    </row>
    <row r="73" spans="1:26" ht="15.75" thickTop="1"/>
  </sheetData>
  <mergeCells count="597">
    <mergeCell ref="Y71:Y72"/>
    <mergeCell ref="Z71:Z72"/>
    <mergeCell ref="A1:A2"/>
    <mergeCell ref="B1:Z1"/>
    <mergeCell ref="B2:Z2"/>
    <mergeCell ref="B3:Z3"/>
    <mergeCell ref="A4:A72"/>
    <mergeCell ref="B4:Z4"/>
    <mergeCell ref="B5:Z5"/>
    <mergeCell ref="B39:Z39"/>
    <mergeCell ref="S71:S72"/>
    <mergeCell ref="T71:T72"/>
    <mergeCell ref="U71:U72"/>
    <mergeCell ref="V71:V72"/>
    <mergeCell ref="W71:W72"/>
    <mergeCell ref="X71:X72"/>
    <mergeCell ref="M71:M72"/>
    <mergeCell ref="N71:N72"/>
    <mergeCell ref="O71:O72"/>
    <mergeCell ref="P71:P72"/>
    <mergeCell ref="Q71:Q72"/>
    <mergeCell ref="R71:R72"/>
    <mergeCell ref="G71:G72"/>
    <mergeCell ref="H71:H72"/>
    <mergeCell ref="I71:I72"/>
    <mergeCell ref="J71:J72"/>
    <mergeCell ref="K71:K72"/>
    <mergeCell ref="L71:L72"/>
    <mergeCell ref="T69:U70"/>
    <mergeCell ref="V69:V70"/>
    <mergeCell ref="W69:W70"/>
    <mergeCell ref="X69:Y70"/>
    <mergeCell ref="Z69:Z70"/>
    <mergeCell ref="B71:B72"/>
    <mergeCell ref="C71:C72"/>
    <mergeCell ref="D71:D72"/>
    <mergeCell ref="E71:E72"/>
    <mergeCell ref="F71:F72"/>
    <mergeCell ref="L69:M70"/>
    <mergeCell ref="N69:N70"/>
    <mergeCell ref="O69:O70"/>
    <mergeCell ref="P69:Q70"/>
    <mergeCell ref="R69:R70"/>
    <mergeCell ref="S69:S70"/>
    <mergeCell ref="X67:Y68"/>
    <mergeCell ref="Z67:Z68"/>
    <mergeCell ref="B69:B70"/>
    <mergeCell ref="C69:C70"/>
    <mergeCell ref="D69:E70"/>
    <mergeCell ref="F69:F70"/>
    <mergeCell ref="G69:G70"/>
    <mergeCell ref="H69:I70"/>
    <mergeCell ref="J69:J70"/>
    <mergeCell ref="K69:K70"/>
    <mergeCell ref="P67:Q68"/>
    <mergeCell ref="R67:R68"/>
    <mergeCell ref="S67:S68"/>
    <mergeCell ref="T67:U68"/>
    <mergeCell ref="V67:V68"/>
    <mergeCell ref="W67:W68"/>
    <mergeCell ref="H67:I68"/>
    <mergeCell ref="J67:J68"/>
    <mergeCell ref="K67:K68"/>
    <mergeCell ref="L67:M68"/>
    <mergeCell ref="N67:N68"/>
    <mergeCell ref="O67:O68"/>
    <mergeCell ref="T65:U66"/>
    <mergeCell ref="V65:V66"/>
    <mergeCell ref="W65:W66"/>
    <mergeCell ref="X65:Y66"/>
    <mergeCell ref="Z65:Z66"/>
    <mergeCell ref="B67:B68"/>
    <mergeCell ref="C67:C68"/>
    <mergeCell ref="D67:E68"/>
    <mergeCell ref="F67:F68"/>
    <mergeCell ref="G67:G68"/>
    <mergeCell ref="L65:M66"/>
    <mergeCell ref="N65:N66"/>
    <mergeCell ref="O65:O66"/>
    <mergeCell ref="P65:Q66"/>
    <mergeCell ref="R65:R66"/>
    <mergeCell ref="S65:S66"/>
    <mergeCell ref="X63:Y64"/>
    <mergeCell ref="Z63:Z64"/>
    <mergeCell ref="B65:B66"/>
    <mergeCell ref="C65:C66"/>
    <mergeCell ref="D65:E66"/>
    <mergeCell ref="F65:F66"/>
    <mergeCell ref="G65:G66"/>
    <mergeCell ref="H65:I66"/>
    <mergeCell ref="J65:J66"/>
    <mergeCell ref="K65:K66"/>
    <mergeCell ref="P63:Q64"/>
    <mergeCell ref="R63:R64"/>
    <mergeCell ref="S63:S64"/>
    <mergeCell ref="T63:U64"/>
    <mergeCell ref="V63:V64"/>
    <mergeCell ref="W63:W64"/>
    <mergeCell ref="H63:I64"/>
    <mergeCell ref="J63:J64"/>
    <mergeCell ref="K63:K64"/>
    <mergeCell ref="L63:M64"/>
    <mergeCell ref="N63:N64"/>
    <mergeCell ref="O63:O64"/>
    <mergeCell ref="T61:U62"/>
    <mergeCell ref="V61:V62"/>
    <mergeCell ref="W61:W62"/>
    <mergeCell ref="X61:Y62"/>
    <mergeCell ref="Z61:Z62"/>
    <mergeCell ref="B63:B64"/>
    <mergeCell ref="C63:C64"/>
    <mergeCell ref="D63:E64"/>
    <mergeCell ref="F63:F64"/>
    <mergeCell ref="G63:G64"/>
    <mergeCell ref="L61:M62"/>
    <mergeCell ref="N61:N62"/>
    <mergeCell ref="O61:O62"/>
    <mergeCell ref="P61:Q62"/>
    <mergeCell ref="R61:R62"/>
    <mergeCell ref="S61:S62"/>
    <mergeCell ref="X59:Y60"/>
    <mergeCell ref="Z59:Z60"/>
    <mergeCell ref="B61:B62"/>
    <mergeCell ref="C61:C62"/>
    <mergeCell ref="D61:E62"/>
    <mergeCell ref="F61:F62"/>
    <mergeCell ref="G61:G62"/>
    <mergeCell ref="H61:I62"/>
    <mergeCell ref="J61:J62"/>
    <mergeCell ref="K61:K62"/>
    <mergeCell ref="P59:Q60"/>
    <mergeCell ref="R59:R60"/>
    <mergeCell ref="S59:S60"/>
    <mergeCell ref="T59:U60"/>
    <mergeCell ref="V59:V60"/>
    <mergeCell ref="W59:W60"/>
    <mergeCell ref="H59:I60"/>
    <mergeCell ref="J59:J60"/>
    <mergeCell ref="K59:K60"/>
    <mergeCell ref="L59:M60"/>
    <mergeCell ref="N59:N60"/>
    <mergeCell ref="O59:O60"/>
    <mergeCell ref="T57:U58"/>
    <mergeCell ref="V57:V58"/>
    <mergeCell ref="W57:W58"/>
    <mergeCell ref="X57:Y58"/>
    <mergeCell ref="Z57:Z58"/>
    <mergeCell ref="B59:B60"/>
    <mergeCell ref="C59:C60"/>
    <mergeCell ref="D59:E60"/>
    <mergeCell ref="F59:F60"/>
    <mergeCell ref="G59:G60"/>
    <mergeCell ref="L57:M58"/>
    <mergeCell ref="N57:N58"/>
    <mergeCell ref="O57:O58"/>
    <mergeCell ref="P57:Q58"/>
    <mergeCell ref="R57:R58"/>
    <mergeCell ref="S57:S58"/>
    <mergeCell ref="X55:Y56"/>
    <mergeCell ref="Z55:Z56"/>
    <mergeCell ref="B57:B58"/>
    <mergeCell ref="C57:C58"/>
    <mergeCell ref="D57:E58"/>
    <mergeCell ref="F57:F58"/>
    <mergeCell ref="G57:G58"/>
    <mergeCell ref="H57:I58"/>
    <mergeCell ref="J57:J58"/>
    <mergeCell ref="K57:K58"/>
    <mergeCell ref="P55:Q56"/>
    <mergeCell ref="R55:R56"/>
    <mergeCell ref="S55:S56"/>
    <mergeCell ref="T55:U56"/>
    <mergeCell ref="V55:V56"/>
    <mergeCell ref="W55:W56"/>
    <mergeCell ref="H55:I56"/>
    <mergeCell ref="J55:J56"/>
    <mergeCell ref="K55:K56"/>
    <mergeCell ref="L55:M56"/>
    <mergeCell ref="N55:N56"/>
    <mergeCell ref="O55:O56"/>
    <mergeCell ref="T53:U54"/>
    <mergeCell ref="V53:V54"/>
    <mergeCell ref="W53:W54"/>
    <mergeCell ref="X53:Y54"/>
    <mergeCell ref="Z53:Z54"/>
    <mergeCell ref="B55:B56"/>
    <mergeCell ref="C55:C56"/>
    <mergeCell ref="D55:E56"/>
    <mergeCell ref="F55:F56"/>
    <mergeCell ref="G55:G56"/>
    <mergeCell ref="L53:M54"/>
    <mergeCell ref="N53:N54"/>
    <mergeCell ref="O53:O54"/>
    <mergeCell ref="P53:Q54"/>
    <mergeCell ref="R53:R54"/>
    <mergeCell ref="S53:S54"/>
    <mergeCell ref="W51:W52"/>
    <mergeCell ref="X51:Y52"/>
    <mergeCell ref="Z51:Z52"/>
    <mergeCell ref="C53:C54"/>
    <mergeCell ref="D53:E54"/>
    <mergeCell ref="F53:F54"/>
    <mergeCell ref="G53:G54"/>
    <mergeCell ref="H53:I54"/>
    <mergeCell ref="J53:J54"/>
    <mergeCell ref="K53:K54"/>
    <mergeCell ref="O51:O52"/>
    <mergeCell ref="P51:Q52"/>
    <mergeCell ref="R51:R52"/>
    <mergeCell ref="S51:S52"/>
    <mergeCell ref="T51:U52"/>
    <mergeCell ref="V51:V52"/>
    <mergeCell ref="Z49:Z50"/>
    <mergeCell ref="C51:C52"/>
    <mergeCell ref="D51:E52"/>
    <mergeCell ref="F51:F52"/>
    <mergeCell ref="G51:G52"/>
    <mergeCell ref="H51:I52"/>
    <mergeCell ref="J51:J52"/>
    <mergeCell ref="K51:K52"/>
    <mergeCell ref="L51:M52"/>
    <mergeCell ref="N51:N52"/>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W45:W46"/>
    <mergeCell ref="X45:Y46"/>
    <mergeCell ref="Z45:Z46"/>
    <mergeCell ref="B47:B48"/>
    <mergeCell ref="C47:C48"/>
    <mergeCell ref="D47:D48"/>
    <mergeCell ref="E47:E48"/>
    <mergeCell ref="F47:F48"/>
    <mergeCell ref="G47:G48"/>
    <mergeCell ref="H47:H48"/>
    <mergeCell ref="L45:N46"/>
    <mergeCell ref="O45:O46"/>
    <mergeCell ref="P45:R46"/>
    <mergeCell ref="S45:S46"/>
    <mergeCell ref="T45:U46"/>
    <mergeCell ref="V45:V46"/>
    <mergeCell ref="W43:W44"/>
    <mergeCell ref="X43:Z44"/>
    <mergeCell ref="B45:B46"/>
    <mergeCell ref="C45:C46"/>
    <mergeCell ref="D45:E46"/>
    <mergeCell ref="F45:F46"/>
    <mergeCell ref="G45:G46"/>
    <mergeCell ref="H45:I46"/>
    <mergeCell ref="J45:J46"/>
    <mergeCell ref="K45:K46"/>
    <mergeCell ref="K43:K44"/>
    <mergeCell ref="L43:N44"/>
    <mergeCell ref="O43:O44"/>
    <mergeCell ref="P43:R44"/>
    <mergeCell ref="S43:S44"/>
    <mergeCell ref="T43:V44"/>
    <mergeCell ref="B43:B44"/>
    <mergeCell ref="C43:C44"/>
    <mergeCell ref="D43:F44"/>
    <mergeCell ref="G43:G44"/>
    <mergeCell ref="H43:J43"/>
    <mergeCell ref="H44:J44"/>
    <mergeCell ref="Z37:Z38"/>
    <mergeCell ref="B40:Z40"/>
    <mergeCell ref="D42:F42"/>
    <mergeCell ref="H42:J42"/>
    <mergeCell ref="L42:R42"/>
    <mergeCell ref="T42:V42"/>
    <mergeCell ref="X42:Z42"/>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V35:V36"/>
    <mergeCell ref="W35:W36"/>
    <mergeCell ref="X35:Y36"/>
    <mergeCell ref="Z35:Z36"/>
    <mergeCell ref="B37:B38"/>
    <mergeCell ref="C37:C38"/>
    <mergeCell ref="D37:D38"/>
    <mergeCell ref="E37:E38"/>
    <mergeCell ref="F37:F38"/>
    <mergeCell ref="G37:G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S19:S20"/>
    <mergeCell ref="T19:U20"/>
    <mergeCell ref="V19:V20"/>
    <mergeCell ref="W19:W20"/>
    <mergeCell ref="X19:Y20"/>
    <mergeCell ref="Z19:Z20"/>
    <mergeCell ref="K19:K20"/>
    <mergeCell ref="L19:M20"/>
    <mergeCell ref="N19:N20"/>
    <mergeCell ref="O19:O20"/>
    <mergeCell ref="P19:Q20"/>
    <mergeCell ref="R19:R20"/>
    <mergeCell ref="W17:W18"/>
    <mergeCell ref="X17:Y18"/>
    <mergeCell ref="Z17:Z18"/>
    <mergeCell ref="B19:B20"/>
    <mergeCell ref="C19:C20"/>
    <mergeCell ref="D19:E20"/>
    <mergeCell ref="F19:F20"/>
    <mergeCell ref="G19:G20"/>
    <mergeCell ref="H19:I20"/>
    <mergeCell ref="J19:J20"/>
    <mergeCell ref="O17:O18"/>
    <mergeCell ref="P17:Q18"/>
    <mergeCell ref="R17:R18"/>
    <mergeCell ref="S17:S18"/>
    <mergeCell ref="T17:U18"/>
    <mergeCell ref="V17:V18"/>
    <mergeCell ref="Z15:Z16"/>
    <mergeCell ref="C17:C18"/>
    <mergeCell ref="D17:E18"/>
    <mergeCell ref="F17:F18"/>
    <mergeCell ref="G17:G18"/>
    <mergeCell ref="H17:I18"/>
    <mergeCell ref="J17:J18"/>
    <mergeCell ref="K17:K18"/>
    <mergeCell ref="L17:M18"/>
    <mergeCell ref="N17:N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11:W12"/>
    <mergeCell ref="X11:Y12"/>
    <mergeCell ref="Z11:Z12"/>
    <mergeCell ref="B13:B14"/>
    <mergeCell ref="C13:C14"/>
    <mergeCell ref="D13:D14"/>
    <mergeCell ref="E13:E14"/>
    <mergeCell ref="F13:F14"/>
    <mergeCell ref="G13:G14"/>
    <mergeCell ref="H13:H14"/>
    <mergeCell ref="L11:N12"/>
    <mergeCell ref="O11:O12"/>
    <mergeCell ref="P11:R12"/>
    <mergeCell ref="S11:S12"/>
    <mergeCell ref="T11:U12"/>
    <mergeCell ref="V11:V12"/>
    <mergeCell ref="W9:W10"/>
    <mergeCell ref="X9:Z10"/>
    <mergeCell ref="B11:B12"/>
    <mergeCell ref="C11:C12"/>
    <mergeCell ref="D11:E12"/>
    <mergeCell ref="F11:F12"/>
    <mergeCell ref="G11:G12"/>
    <mergeCell ref="H11:I12"/>
    <mergeCell ref="J11:J12"/>
    <mergeCell ref="K11:K12"/>
    <mergeCell ref="K9:K10"/>
    <mergeCell ref="L9:N10"/>
    <mergeCell ref="O9:O10"/>
    <mergeCell ref="P9:R10"/>
    <mergeCell ref="S9:S10"/>
    <mergeCell ref="T9:V10"/>
    <mergeCell ref="B9:B10"/>
    <mergeCell ref="C9:C10"/>
    <mergeCell ref="D9:F10"/>
    <mergeCell ref="G9:G10"/>
    <mergeCell ref="H9:J9"/>
    <mergeCell ref="H10:J10"/>
    <mergeCell ref="B6:Z6"/>
    <mergeCell ref="D8:F8"/>
    <mergeCell ref="H8:J8"/>
    <mergeCell ref="L8:R8"/>
    <mergeCell ref="T8:V8"/>
    <mergeCell ref="X8:Z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2" width="36.5703125" bestFit="1" customWidth="1"/>
    <col min="3" max="3" width="10.85546875" customWidth="1"/>
    <col min="4" max="4" width="2.85546875" customWidth="1"/>
    <col min="5" max="5" width="9" customWidth="1"/>
    <col min="6" max="6" width="2.28515625" customWidth="1"/>
    <col min="7" max="7" width="10.85546875" customWidth="1"/>
    <col min="8" max="8" width="2.28515625" customWidth="1"/>
    <col min="9" max="9" width="7.28515625" customWidth="1"/>
    <col min="10" max="10" width="1.85546875" customWidth="1"/>
    <col min="11" max="11" width="10.85546875" customWidth="1"/>
    <col min="12" max="12" width="2.28515625" customWidth="1"/>
    <col min="13" max="13" width="7.140625" customWidth="1"/>
    <col min="14" max="14" width="1.85546875" customWidth="1"/>
    <col min="15" max="15" width="10.85546875" customWidth="1"/>
    <col min="16" max="16" width="2.85546875" customWidth="1"/>
    <col min="17" max="17" width="9" customWidth="1"/>
    <col min="18" max="18" width="2.28515625" customWidth="1"/>
    <col min="19" max="19" width="10.85546875" customWidth="1"/>
    <col min="20" max="20" width="2.28515625" customWidth="1"/>
    <col min="21" max="21" width="5.85546875" customWidth="1"/>
    <col min="22" max="22" width="1.85546875" customWidth="1"/>
    <col min="23" max="23" width="10.85546875" customWidth="1"/>
    <col min="24" max="24" width="2.28515625" customWidth="1"/>
    <col min="25" max="25" width="7.140625" customWidth="1"/>
    <col min="26" max="26" width="1.85546875" customWidth="1"/>
  </cols>
  <sheetData>
    <row r="1" spans="1:26" ht="15" customHeight="1">
      <c r="A1" s="7" t="s">
        <v>118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965</v>
      </c>
      <c r="B3" s="77" t="s">
        <v>5</v>
      </c>
      <c r="C3" s="77"/>
      <c r="D3" s="77"/>
      <c r="E3" s="77"/>
      <c r="F3" s="77"/>
      <c r="G3" s="77"/>
      <c r="H3" s="77"/>
      <c r="I3" s="77"/>
      <c r="J3" s="77"/>
      <c r="K3" s="77"/>
      <c r="L3" s="77"/>
      <c r="M3" s="77"/>
      <c r="N3" s="77"/>
      <c r="O3" s="77"/>
      <c r="P3" s="77"/>
      <c r="Q3" s="77"/>
      <c r="R3" s="77"/>
      <c r="S3" s="77"/>
      <c r="T3" s="77"/>
      <c r="U3" s="77"/>
      <c r="V3" s="77"/>
      <c r="W3" s="77"/>
      <c r="X3" s="77"/>
      <c r="Y3" s="77"/>
      <c r="Z3" s="77"/>
    </row>
    <row r="4" spans="1:26" ht="15" customHeight="1">
      <c r="A4" s="18" t="s">
        <v>1185</v>
      </c>
      <c r="B4" s="77" t="s">
        <v>5</v>
      </c>
      <c r="C4" s="77"/>
      <c r="D4" s="77"/>
      <c r="E4" s="77"/>
      <c r="F4" s="77"/>
      <c r="G4" s="77"/>
      <c r="H4" s="77"/>
      <c r="I4" s="77"/>
      <c r="J4" s="77"/>
      <c r="K4" s="77"/>
      <c r="L4" s="77"/>
      <c r="M4" s="77"/>
      <c r="N4" s="77"/>
      <c r="O4" s="77"/>
      <c r="P4" s="77"/>
      <c r="Q4" s="77"/>
      <c r="R4" s="77"/>
      <c r="S4" s="77"/>
      <c r="T4" s="77"/>
      <c r="U4" s="77"/>
      <c r="V4" s="77"/>
      <c r="W4" s="77"/>
      <c r="X4" s="77"/>
      <c r="Y4" s="77"/>
      <c r="Z4" s="77"/>
    </row>
    <row r="5" spans="1:26">
      <c r="A5" s="18"/>
      <c r="B5" s="45" t="s">
        <v>966</v>
      </c>
      <c r="C5" s="45"/>
      <c r="D5" s="45"/>
      <c r="E5" s="45"/>
      <c r="F5" s="45"/>
      <c r="G5" s="45"/>
      <c r="H5" s="45"/>
      <c r="I5" s="45"/>
      <c r="J5" s="45"/>
      <c r="K5" s="45"/>
      <c r="L5" s="45"/>
      <c r="M5" s="45"/>
      <c r="N5" s="45"/>
      <c r="O5" s="45"/>
      <c r="P5" s="45"/>
      <c r="Q5" s="45"/>
      <c r="R5" s="45"/>
      <c r="S5" s="45"/>
      <c r="T5" s="45"/>
      <c r="U5" s="45"/>
      <c r="V5" s="45"/>
      <c r="W5" s="45"/>
      <c r="X5" s="45"/>
      <c r="Y5" s="45"/>
      <c r="Z5" s="45"/>
    </row>
    <row r="6" spans="1:26">
      <c r="A6" s="18"/>
      <c r="B6" s="38"/>
      <c r="C6" s="38"/>
      <c r="D6" s="38"/>
      <c r="E6" s="38"/>
      <c r="F6" s="38"/>
      <c r="G6" s="38"/>
      <c r="H6" s="38"/>
      <c r="I6" s="38"/>
      <c r="J6" s="38"/>
    </row>
    <row r="7" spans="1:26" ht="15.75" thickBot="1">
      <c r="A7" s="18"/>
      <c r="B7" s="12"/>
      <c r="C7" s="12"/>
      <c r="D7" s="12"/>
      <c r="E7" s="12"/>
      <c r="F7" s="12"/>
      <c r="G7" s="12"/>
      <c r="H7" s="12"/>
      <c r="I7" s="12"/>
      <c r="J7" s="12"/>
    </row>
    <row r="8" spans="1:26">
      <c r="A8" s="18"/>
      <c r="B8" s="160" t="s">
        <v>259</v>
      </c>
      <c r="C8" s="50"/>
      <c r="D8" s="39" t="s">
        <v>681</v>
      </c>
      <c r="E8" s="39"/>
      <c r="F8" s="39"/>
      <c r="G8" s="50"/>
      <c r="H8" s="39" t="s">
        <v>682</v>
      </c>
      <c r="I8" s="39"/>
      <c r="J8" s="39"/>
    </row>
    <row r="9" spans="1:26" ht="15.75" thickBot="1">
      <c r="A9" s="18"/>
      <c r="B9" s="88"/>
      <c r="C9" s="51"/>
      <c r="D9" s="40">
        <v>2014</v>
      </c>
      <c r="E9" s="40"/>
      <c r="F9" s="40"/>
      <c r="G9" s="51"/>
      <c r="H9" s="40">
        <v>2013</v>
      </c>
      <c r="I9" s="40"/>
      <c r="J9" s="40"/>
    </row>
    <row r="10" spans="1:26">
      <c r="A10" s="18"/>
      <c r="B10" s="44" t="s">
        <v>967</v>
      </c>
      <c r="C10" s="45"/>
      <c r="D10" s="46" t="s">
        <v>261</v>
      </c>
      <c r="E10" s="67">
        <v>373.2</v>
      </c>
      <c r="F10" s="50"/>
      <c r="G10" s="45"/>
      <c r="H10" s="44" t="s">
        <v>261</v>
      </c>
      <c r="I10" s="69">
        <v>360.9</v>
      </c>
      <c r="J10" s="50"/>
    </row>
    <row r="11" spans="1:26">
      <c r="A11" s="18"/>
      <c r="B11" s="43"/>
      <c r="C11" s="45"/>
      <c r="D11" s="47"/>
      <c r="E11" s="68"/>
      <c r="F11" s="51"/>
      <c r="G11" s="45"/>
      <c r="H11" s="52"/>
      <c r="I11" s="70"/>
      <c r="J11" s="51"/>
    </row>
    <row r="12" spans="1:26" ht="27" thickBot="1">
      <c r="A12" s="18"/>
      <c r="B12" s="15" t="s">
        <v>968</v>
      </c>
      <c r="C12" s="13"/>
      <c r="D12" s="55" t="s">
        <v>969</v>
      </c>
      <c r="E12" s="55"/>
      <c r="F12" s="30" t="s">
        <v>264</v>
      </c>
      <c r="G12" s="13"/>
      <c r="H12" s="56" t="s">
        <v>970</v>
      </c>
      <c r="I12" s="56"/>
      <c r="J12" s="32" t="s">
        <v>264</v>
      </c>
    </row>
    <row r="13" spans="1:26">
      <c r="A13" s="18"/>
      <c r="B13" s="71" t="s">
        <v>971</v>
      </c>
      <c r="C13" s="45"/>
      <c r="D13" s="67">
        <v>369</v>
      </c>
      <c r="E13" s="67"/>
      <c r="F13" s="50"/>
      <c r="G13" s="45"/>
      <c r="H13" s="69">
        <v>317.3</v>
      </c>
      <c r="I13" s="69"/>
      <c r="J13" s="50"/>
    </row>
    <row r="14" spans="1:26">
      <c r="A14" s="18"/>
      <c r="B14" s="71"/>
      <c r="C14" s="45"/>
      <c r="D14" s="60"/>
      <c r="E14" s="60"/>
      <c r="F14" s="45"/>
      <c r="G14" s="45"/>
      <c r="H14" s="59"/>
      <c r="I14" s="59"/>
      <c r="J14" s="45"/>
    </row>
    <row r="15" spans="1:26">
      <c r="A15" s="18"/>
      <c r="B15" s="43" t="s">
        <v>972</v>
      </c>
      <c r="C15" s="45"/>
      <c r="D15" s="60">
        <v>4.3</v>
      </c>
      <c r="E15" s="60"/>
      <c r="F15" s="45"/>
      <c r="G15" s="45"/>
      <c r="H15" s="59">
        <v>4.0999999999999996</v>
      </c>
      <c r="I15" s="59"/>
      <c r="J15" s="45"/>
    </row>
    <row r="16" spans="1:26" ht="15.75" thickBot="1">
      <c r="A16" s="18"/>
      <c r="B16" s="43"/>
      <c r="C16" s="45"/>
      <c r="D16" s="55"/>
      <c r="E16" s="55"/>
      <c r="F16" s="66"/>
      <c r="G16" s="45"/>
      <c r="H16" s="56"/>
      <c r="I16" s="56"/>
      <c r="J16" s="66"/>
    </row>
    <row r="17" spans="1:26">
      <c r="A17" s="18"/>
      <c r="B17" s="63" t="s">
        <v>973</v>
      </c>
      <c r="C17" s="45"/>
      <c r="D17" s="46" t="s">
        <v>261</v>
      </c>
      <c r="E17" s="67">
        <v>373.3</v>
      </c>
      <c r="F17" s="50"/>
      <c r="G17" s="45"/>
      <c r="H17" s="44" t="s">
        <v>261</v>
      </c>
      <c r="I17" s="69">
        <v>321.39999999999998</v>
      </c>
      <c r="J17" s="50"/>
    </row>
    <row r="18" spans="1:26" ht="15.75" thickBot="1">
      <c r="A18" s="18"/>
      <c r="B18" s="209"/>
      <c r="C18" s="73"/>
      <c r="D18" s="74"/>
      <c r="E18" s="83"/>
      <c r="F18" s="73"/>
      <c r="G18" s="73"/>
      <c r="H18" s="72"/>
      <c r="I18" s="84"/>
      <c r="J18" s="73"/>
    </row>
    <row r="19" spans="1:26" ht="15.75" thickTop="1">
      <c r="A19" s="18" t="s">
        <v>1186</v>
      </c>
      <c r="B19" s="77" t="s">
        <v>5</v>
      </c>
      <c r="C19" s="77"/>
      <c r="D19" s="77"/>
      <c r="E19" s="77"/>
      <c r="F19" s="77"/>
      <c r="G19" s="77"/>
      <c r="H19" s="77"/>
      <c r="I19" s="77"/>
      <c r="J19" s="77"/>
      <c r="K19" s="77"/>
      <c r="L19" s="77"/>
      <c r="M19" s="77"/>
      <c r="N19" s="77"/>
      <c r="O19" s="77"/>
      <c r="P19" s="77"/>
      <c r="Q19" s="77"/>
      <c r="R19" s="77"/>
      <c r="S19" s="77"/>
      <c r="T19" s="77"/>
      <c r="U19" s="77"/>
      <c r="V19" s="77"/>
      <c r="W19" s="77"/>
      <c r="X19" s="77"/>
      <c r="Y19" s="77"/>
      <c r="Z19" s="77"/>
    </row>
    <row r="20" spans="1:26">
      <c r="A20" s="18"/>
      <c r="B20" s="45" t="s">
        <v>980</v>
      </c>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c r="A21" s="18"/>
      <c r="B21" s="38"/>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ht="15.75" thickBot="1">
      <c r="A22" s="18"/>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c r="A23" s="18"/>
      <c r="B23" s="20"/>
      <c r="C23" s="20"/>
      <c r="D23" s="39" t="s">
        <v>257</v>
      </c>
      <c r="E23" s="39"/>
      <c r="F23" s="39"/>
      <c r="G23" s="39"/>
      <c r="H23" s="39"/>
      <c r="I23" s="39"/>
      <c r="J23" s="39"/>
      <c r="K23" s="39"/>
      <c r="L23" s="39"/>
      <c r="M23" s="39"/>
      <c r="N23" s="39"/>
      <c r="O23" s="20"/>
      <c r="P23" s="39" t="s">
        <v>257</v>
      </c>
      <c r="Q23" s="39"/>
      <c r="R23" s="39"/>
      <c r="S23" s="39"/>
      <c r="T23" s="39"/>
      <c r="U23" s="39"/>
      <c r="V23" s="39"/>
      <c r="W23" s="39"/>
      <c r="X23" s="39"/>
      <c r="Y23" s="39"/>
      <c r="Z23" s="39"/>
    </row>
    <row r="24" spans="1:26" ht="15.75" thickBot="1">
      <c r="A24" s="18"/>
      <c r="B24" s="22"/>
      <c r="C24" s="13"/>
      <c r="D24" s="40" t="s">
        <v>333</v>
      </c>
      <c r="E24" s="40"/>
      <c r="F24" s="40"/>
      <c r="G24" s="40"/>
      <c r="H24" s="40"/>
      <c r="I24" s="40"/>
      <c r="J24" s="40"/>
      <c r="K24" s="40"/>
      <c r="L24" s="40"/>
      <c r="M24" s="40"/>
      <c r="N24" s="40"/>
      <c r="O24" s="13"/>
      <c r="P24" s="40" t="s">
        <v>334</v>
      </c>
      <c r="Q24" s="40"/>
      <c r="R24" s="40"/>
      <c r="S24" s="40"/>
      <c r="T24" s="40"/>
      <c r="U24" s="40"/>
      <c r="V24" s="40"/>
      <c r="W24" s="40"/>
      <c r="X24" s="40"/>
      <c r="Y24" s="40"/>
      <c r="Z24" s="40"/>
    </row>
    <row r="25" spans="1:26" ht="15.75" thickBot="1">
      <c r="A25" s="18"/>
      <c r="B25" s="24" t="s">
        <v>259</v>
      </c>
      <c r="C25" s="13"/>
      <c r="D25" s="42" t="s">
        <v>981</v>
      </c>
      <c r="E25" s="42"/>
      <c r="F25" s="42"/>
      <c r="G25" s="13"/>
      <c r="H25" s="42" t="s">
        <v>982</v>
      </c>
      <c r="I25" s="42"/>
      <c r="J25" s="42"/>
      <c r="K25" s="13"/>
      <c r="L25" s="42" t="s">
        <v>124</v>
      </c>
      <c r="M25" s="42"/>
      <c r="N25" s="42"/>
      <c r="O25" s="13"/>
      <c r="P25" s="42" t="s">
        <v>981</v>
      </c>
      <c r="Q25" s="42"/>
      <c r="R25" s="42"/>
      <c r="S25" s="13"/>
      <c r="T25" s="42" t="s">
        <v>982</v>
      </c>
      <c r="U25" s="42"/>
      <c r="V25" s="42"/>
      <c r="W25" s="13"/>
      <c r="X25" s="42" t="s">
        <v>124</v>
      </c>
      <c r="Y25" s="42"/>
      <c r="Z25" s="42"/>
    </row>
    <row r="26" spans="1:26">
      <c r="A26" s="18"/>
      <c r="B26" s="20" t="s">
        <v>983</v>
      </c>
      <c r="C26" s="45"/>
      <c r="D26" s="211" t="s">
        <v>261</v>
      </c>
      <c r="E26" s="213">
        <v>317.3</v>
      </c>
      <c r="F26" s="50"/>
      <c r="G26" s="45"/>
      <c r="H26" s="211" t="s">
        <v>261</v>
      </c>
      <c r="I26" s="213" t="s">
        <v>268</v>
      </c>
      <c r="J26" s="50"/>
      <c r="K26" s="45"/>
      <c r="L26" s="211" t="s">
        <v>261</v>
      </c>
      <c r="M26" s="213">
        <v>317.3</v>
      </c>
      <c r="N26" s="50"/>
      <c r="O26" s="45"/>
      <c r="P26" s="115" t="s">
        <v>261</v>
      </c>
      <c r="Q26" s="119">
        <v>351.2</v>
      </c>
      <c r="R26" s="50"/>
      <c r="S26" s="45"/>
      <c r="T26" s="115" t="s">
        <v>261</v>
      </c>
      <c r="U26" s="119">
        <v>30.3</v>
      </c>
      <c r="V26" s="50"/>
      <c r="W26" s="45"/>
      <c r="X26" s="115" t="s">
        <v>261</v>
      </c>
      <c r="Y26" s="119">
        <v>381.5</v>
      </c>
      <c r="Z26" s="50"/>
    </row>
    <row r="27" spans="1:26">
      <c r="A27" s="18"/>
      <c r="B27" s="13" t="s">
        <v>984</v>
      </c>
      <c r="C27" s="45"/>
      <c r="D27" s="210"/>
      <c r="E27" s="212"/>
      <c r="F27" s="45"/>
      <c r="G27" s="45"/>
      <c r="H27" s="210"/>
      <c r="I27" s="212"/>
      <c r="J27" s="45"/>
      <c r="K27" s="45"/>
      <c r="L27" s="210"/>
      <c r="M27" s="212"/>
      <c r="N27" s="45"/>
      <c r="O27" s="45"/>
      <c r="P27" s="121"/>
      <c r="Q27" s="124"/>
      <c r="R27" s="45"/>
      <c r="S27" s="45"/>
      <c r="T27" s="121"/>
      <c r="U27" s="124"/>
      <c r="V27" s="45"/>
      <c r="W27" s="45"/>
      <c r="X27" s="121"/>
      <c r="Y27" s="124"/>
      <c r="Z27" s="45"/>
    </row>
    <row r="28" spans="1:26">
      <c r="A28" s="18"/>
      <c r="B28" s="71" t="s">
        <v>985</v>
      </c>
      <c r="C28" s="45"/>
      <c r="D28" s="212">
        <v>14.4</v>
      </c>
      <c r="E28" s="212"/>
      <c r="F28" s="45"/>
      <c r="G28" s="45"/>
      <c r="H28" s="124" t="s">
        <v>268</v>
      </c>
      <c r="I28" s="124"/>
      <c r="J28" s="45"/>
      <c r="K28" s="45"/>
      <c r="L28" s="212">
        <v>14.4</v>
      </c>
      <c r="M28" s="212"/>
      <c r="N28" s="45"/>
      <c r="O28" s="45"/>
      <c r="P28" s="124">
        <v>9.8000000000000007</v>
      </c>
      <c r="Q28" s="124"/>
      <c r="R28" s="45"/>
      <c r="S28" s="45"/>
      <c r="T28" s="124" t="s">
        <v>268</v>
      </c>
      <c r="U28" s="124"/>
      <c r="V28" s="45"/>
      <c r="W28" s="45"/>
      <c r="X28" s="124">
        <v>9.8000000000000007</v>
      </c>
      <c r="Y28" s="124"/>
      <c r="Z28" s="45"/>
    </row>
    <row r="29" spans="1:26">
      <c r="A29" s="18"/>
      <c r="B29" s="71"/>
      <c r="C29" s="45"/>
      <c r="D29" s="212"/>
      <c r="E29" s="212"/>
      <c r="F29" s="45"/>
      <c r="G29" s="45"/>
      <c r="H29" s="124"/>
      <c r="I29" s="124"/>
      <c r="J29" s="45"/>
      <c r="K29" s="45"/>
      <c r="L29" s="212"/>
      <c r="M29" s="212"/>
      <c r="N29" s="45"/>
      <c r="O29" s="45"/>
      <c r="P29" s="124"/>
      <c r="Q29" s="124"/>
      <c r="R29" s="45"/>
      <c r="S29" s="45"/>
      <c r="T29" s="124"/>
      <c r="U29" s="124"/>
      <c r="V29" s="45"/>
      <c r="W29" s="45"/>
      <c r="X29" s="124"/>
      <c r="Y29" s="124"/>
      <c r="Z29" s="45"/>
    </row>
    <row r="30" spans="1:26">
      <c r="A30" s="18"/>
      <c r="B30" s="71" t="s">
        <v>986</v>
      </c>
      <c r="C30" s="45"/>
      <c r="D30" s="212">
        <v>39.299999999999997</v>
      </c>
      <c r="E30" s="212"/>
      <c r="F30" s="45"/>
      <c r="G30" s="45"/>
      <c r="H30" s="124" t="s">
        <v>268</v>
      </c>
      <c r="I30" s="124"/>
      <c r="J30" s="45"/>
      <c r="K30" s="45"/>
      <c r="L30" s="212">
        <v>39.299999999999997</v>
      </c>
      <c r="M30" s="212"/>
      <c r="N30" s="45"/>
      <c r="O30" s="45"/>
      <c r="P30" s="124" t="s">
        <v>767</v>
      </c>
      <c r="Q30" s="124"/>
      <c r="R30" s="121" t="s">
        <v>264</v>
      </c>
      <c r="S30" s="45"/>
      <c r="T30" s="124" t="s">
        <v>268</v>
      </c>
      <c r="U30" s="124"/>
      <c r="V30" s="45"/>
      <c r="W30" s="45"/>
      <c r="X30" s="124" t="s">
        <v>767</v>
      </c>
      <c r="Y30" s="124"/>
      <c r="Z30" s="121" t="s">
        <v>264</v>
      </c>
    </row>
    <row r="31" spans="1:26">
      <c r="A31" s="18"/>
      <c r="B31" s="71"/>
      <c r="C31" s="45"/>
      <c r="D31" s="212"/>
      <c r="E31" s="212"/>
      <c r="F31" s="45"/>
      <c r="G31" s="45"/>
      <c r="H31" s="124"/>
      <c r="I31" s="124"/>
      <c r="J31" s="45"/>
      <c r="K31" s="45"/>
      <c r="L31" s="212"/>
      <c r="M31" s="212"/>
      <c r="N31" s="45"/>
      <c r="O31" s="45"/>
      <c r="P31" s="124"/>
      <c r="Q31" s="124"/>
      <c r="R31" s="121"/>
      <c r="S31" s="45"/>
      <c r="T31" s="124"/>
      <c r="U31" s="124"/>
      <c r="V31" s="45"/>
      <c r="W31" s="45"/>
      <c r="X31" s="124"/>
      <c r="Y31" s="124"/>
      <c r="Z31" s="121"/>
    </row>
    <row r="32" spans="1:26">
      <c r="A32" s="18"/>
      <c r="B32" s="71" t="s">
        <v>987</v>
      </c>
      <c r="C32" s="45"/>
      <c r="D32" s="212" t="s">
        <v>430</v>
      </c>
      <c r="E32" s="212"/>
      <c r="F32" s="210" t="s">
        <v>264</v>
      </c>
      <c r="G32" s="45"/>
      <c r="H32" s="124" t="s">
        <v>268</v>
      </c>
      <c r="I32" s="124"/>
      <c r="J32" s="45"/>
      <c r="K32" s="45"/>
      <c r="L32" s="212" t="s">
        <v>430</v>
      </c>
      <c r="M32" s="212"/>
      <c r="N32" s="210" t="s">
        <v>264</v>
      </c>
      <c r="O32" s="45"/>
      <c r="P32" s="124" t="s">
        <v>988</v>
      </c>
      <c r="Q32" s="124"/>
      <c r="R32" s="121" t="s">
        <v>264</v>
      </c>
      <c r="S32" s="45"/>
      <c r="T32" s="124" t="s">
        <v>268</v>
      </c>
      <c r="U32" s="124"/>
      <c r="V32" s="45"/>
      <c r="W32" s="45"/>
      <c r="X32" s="124" t="s">
        <v>988</v>
      </c>
      <c r="Y32" s="124"/>
      <c r="Z32" s="121" t="s">
        <v>264</v>
      </c>
    </row>
    <row r="33" spans="1:26">
      <c r="A33" s="18"/>
      <c r="B33" s="71"/>
      <c r="C33" s="45"/>
      <c r="D33" s="212"/>
      <c r="E33" s="212"/>
      <c r="F33" s="210"/>
      <c r="G33" s="45"/>
      <c r="H33" s="124"/>
      <c r="I33" s="124"/>
      <c r="J33" s="45"/>
      <c r="K33" s="45"/>
      <c r="L33" s="212"/>
      <c r="M33" s="212"/>
      <c r="N33" s="210"/>
      <c r="O33" s="45"/>
      <c r="P33" s="124"/>
      <c r="Q33" s="124"/>
      <c r="R33" s="121"/>
      <c r="S33" s="45"/>
      <c r="T33" s="124"/>
      <c r="U33" s="124"/>
      <c r="V33" s="45"/>
      <c r="W33" s="45"/>
      <c r="X33" s="124"/>
      <c r="Y33" s="124"/>
      <c r="Z33" s="121"/>
    </row>
    <row r="34" spans="1:26">
      <c r="A34" s="18"/>
      <c r="B34" s="71" t="s">
        <v>989</v>
      </c>
      <c r="C34" s="45"/>
      <c r="D34" s="212" t="s">
        <v>268</v>
      </c>
      <c r="E34" s="212"/>
      <c r="F34" s="45"/>
      <c r="G34" s="45"/>
      <c r="H34" s="212" t="s">
        <v>268</v>
      </c>
      <c r="I34" s="212"/>
      <c r="J34" s="45"/>
      <c r="K34" s="45"/>
      <c r="L34" s="212" t="s">
        <v>268</v>
      </c>
      <c r="M34" s="212"/>
      <c r="N34" s="45"/>
      <c r="O34" s="45"/>
      <c r="P34" s="124" t="s">
        <v>268</v>
      </c>
      <c r="Q34" s="124"/>
      <c r="R34" s="45"/>
      <c r="S34" s="45"/>
      <c r="T34" s="124" t="s">
        <v>360</v>
      </c>
      <c r="U34" s="124"/>
      <c r="V34" s="121" t="s">
        <v>264</v>
      </c>
      <c r="W34" s="45"/>
      <c r="X34" s="124" t="s">
        <v>360</v>
      </c>
      <c r="Y34" s="124"/>
      <c r="Z34" s="121" t="s">
        <v>264</v>
      </c>
    </row>
    <row r="35" spans="1:26" ht="15.75" thickBot="1">
      <c r="A35" s="18"/>
      <c r="B35" s="71"/>
      <c r="C35" s="45"/>
      <c r="D35" s="214"/>
      <c r="E35" s="214"/>
      <c r="F35" s="66"/>
      <c r="G35" s="45"/>
      <c r="H35" s="214"/>
      <c r="I35" s="214"/>
      <c r="J35" s="66"/>
      <c r="K35" s="45"/>
      <c r="L35" s="214"/>
      <c r="M35" s="214"/>
      <c r="N35" s="66"/>
      <c r="O35" s="45"/>
      <c r="P35" s="215"/>
      <c r="Q35" s="215"/>
      <c r="R35" s="66"/>
      <c r="S35" s="45"/>
      <c r="T35" s="215"/>
      <c r="U35" s="215"/>
      <c r="V35" s="216"/>
      <c r="W35" s="45"/>
      <c r="X35" s="215"/>
      <c r="Y35" s="215"/>
      <c r="Z35" s="216"/>
    </row>
    <row r="36" spans="1:26">
      <c r="A36" s="18"/>
      <c r="B36" s="13" t="s">
        <v>983</v>
      </c>
      <c r="C36" s="45"/>
      <c r="D36" s="211" t="s">
        <v>261</v>
      </c>
      <c r="E36" s="213">
        <v>369</v>
      </c>
      <c r="F36" s="50"/>
      <c r="G36" s="45"/>
      <c r="H36" s="211" t="s">
        <v>261</v>
      </c>
      <c r="I36" s="213" t="s">
        <v>268</v>
      </c>
      <c r="J36" s="50"/>
      <c r="K36" s="45"/>
      <c r="L36" s="211" t="s">
        <v>261</v>
      </c>
      <c r="M36" s="213">
        <v>369</v>
      </c>
      <c r="N36" s="50"/>
      <c r="O36" s="45"/>
      <c r="P36" s="115" t="s">
        <v>261</v>
      </c>
      <c r="Q36" s="119">
        <v>350.9</v>
      </c>
      <c r="R36" s="50"/>
      <c r="S36" s="45"/>
      <c r="T36" s="115" t="s">
        <v>261</v>
      </c>
      <c r="U36" s="119">
        <v>26.6</v>
      </c>
      <c r="V36" s="50"/>
      <c r="W36" s="45"/>
      <c r="X36" s="115" t="s">
        <v>261</v>
      </c>
      <c r="Y36" s="119">
        <v>377.5</v>
      </c>
      <c r="Z36" s="50"/>
    </row>
    <row r="37" spans="1:26" ht="15.75" thickBot="1">
      <c r="A37" s="18"/>
      <c r="B37" s="37" t="s">
        <v>990</v>
      </c>
      <c r="C37" s="73"/>
      <c r="D37" s="217"/>
      <c r="E37" s="218"/>
      <c r="F37" s="73"/>
      <c r="G37" s="73"/>
      <c r="H37" s="217"/>
      <c r="I37" s="218"/>
      <c r="J37" s="73"/>
      <c r="K37" s="73"/>
      <c r="L37" s="217"/>
      <c r="M37" s="218"/>
      <c r="N37" s="73"/>
      <c r="O37" s="73"/>
      <c r="P37" s="219"/>
      <c r="Q37" s="126"/>
      <c r="R37" s="73"/>
      <c r="S37" s="73"/>
      <c r="T37" s="219"/>
      <c r="U37" s="126"/>
      <c r="V37" s="73"/>
      <c r="W37" s="73"/>
      <c r="X37" s="219"/>
      <c r="Y37" s="126"/>
      <c r="Z37" s="73"/>
    </row>
    <row r="38" spans="1:26" ht="15.75" thickTop="1">
      <c r="A38" s="18"/>
      <c r="B38" s="220" t="s">
        <v>991</v>
      </c>
      <c r="C38" s="220"/>
      <c r="D38" s="220"/>
      <c r="E38" s="220"/>
      <c r="F38" s="220"/>
      <c r="G38" s="220"/>
      <c r="H38" s="220"/>
      <c r="I38" s="220"/>
      <c r="J38" s="220"/>
      <c r="K38" s="220"/>
      <c r="L38" s="220"/>
      <c r="M38" s="220"/>
      <c r="N38" s="220"/>
      <c r="O38" s="220"/>
      <c r="P38" s="220"/>
      <c r="Q38" s="220"/>
      <c r="R38" s="220"/>
      <c r="S38" s="220"/>
      <c r="T38" s="220"/>
      <c r="U38" s="220"/>
      <c r="V38" s="220"/>
      <c r="W38" s="220"/>
      <c r="X38" s="220"/>
      <c r="Y38" s="220"/>
      <c r="Z38" s="220"/>
    </row>
    <row r="39" spans="1:26">
      <c r="A39" s="18"/>
      <c r="B39" s="152" t="s">
        <v>992</v>
      </c>
      <c r="C39" s="152"/>
      <c r="D39" s="152"/>
      <c r="E39" s="152"/>
      <c r="F39" s="152"/>
      <c r="G39" s="152"/>
      <c r="H39" s="152"/>
      <c r="I39" s="152"/>
      <c r="J39" s="152"/>
      <c r="K39" s="152"/>
      <c r="L39" s="152"/>
      <c r="M39" s="152"/>
      <c r="N39" s="152"/>
      <c r="O39" s="152"/>
      <c r="P39" s="152"/>
      <c r="Q39" s="152"/>
      <c r="R39" s="152"/>
      <c r="S39" s="152"/>
      <c r="T39" s="152"/>
      <c r="U39" s="152"/>
      <c r="V39" s="152"/>
      <c r="W39" s="152"/>
      <c r="X39" s="152"/>
      <c r="Y39" s="152"/>
      <c r="Z39" s="152"/>
    </row>
    <row r="40" spans="1:26">
      <c r="A40" s="18"/>
      <c r="B40" s="152" t="s">
        <v>993</v>
      </c>
      <c r="C40" s="152"/>
      <c r="D40" s="152"/>
      <c r="E40" s="152"/>
      <c r="F40" s="152"/>
      <c r="G40" s="152"/>
      <c r="H40" s="152"/>
      <c r="I40" s="152"/>
      <c r="J40" s="152"/>
      <c r="K40" s="152"/>
      <c r="L40" s="152"/>
      <c r="M40" s="152"/>
      <c r="N40" s="152"/>
      <c r="O40" s="152"/>
      <c r="P40" s="152"/>
      <c r="Q40" s="152"/>
      <c r="R40" s="152"/>
      <c r="S40" s="152"/>
      <c r="T40" s="152"/>
      <c r="U40" s="152"/>
      <c r="V40" s="152"/>
      <c r="W40" s="152"/>
      <c r="X40" s="152"/>
      <c r="Y40" s="152"/>
      <c r="Z40" s="152"/>
    </row>
    <row r="41" spans="1:26">
      <c r="A41" s="18"/>
      <c r="B41" s="152" t="s">
        <v>994</v>
      </c>
      <c r="C41" s="152"/>
      <c r="D41" s="152"/>
      <c r="E41" s="152"/>
      <c r="F41" s="152"/>
      <c r="G41" s="152"/>
      <c r="H41" s="152"/>
      <c r="I41" s="152"/>
      <c r="J41" s="152"/>
      <c r="K41" s="152"/>
      <c r="L41" s="152"/>
      <c r="M41" s="152"/>
      <c r="N41" s="152"/>
      <c r="O41" s="152"/>
      <c r="P41" s="152"/>
      <c r="Q41" s="152"/>
      <c r="R41" s="152"/>
      <c r="S41" s="152"/>
      <c r="T41" s="152"/>
      <c r="U41" s="152"/>
      <c r="V41" s="152"/>
      <c r="W41" s="152"/>
      <c r="X41" s="152"/>
      <c r="Y41" s="152"/>
      <c r="Z41" s="152"/>
    </row>
    <row r="42" spans="1:26">
      <c r="A42" s="18"/>
      <c r="B42" s="152" t="s">
        <v>995</v>
      </c>
      <c r="C42" s="152"/>
      <c r="D42" s="152"/>
      <c r="E42" s="152"/>
      <c r="F42" s="152"/>
      <c r="G42" s="152"/>
      <c r="H42" s="152"/>
      <c r="I42" s="152"/>
      <c r="J42" s="152"/>
      <c r="K42" s="152"/>
      <c r="L42" s="152"/>
      <c r="M42" s="152"/>
      <c r="N42" s="152"/>
      <c r="O42" s="152"/>
      <c r="P42" s="152"/>
      <c r="Q42" s="152"/>
      <c r="R42" s="152"/>
      <c r="S42" s="152"/>
      <c r="T42" s="152"/>
      <c r="U42" s="152"/>
      <c r="V42" s="152"/>
      <c r="W42" s="152"/>
      <c r="X42" s="152"/>
      <c r="Y42" s="152"/>
      <c r="Z42" s="152"/>
    </row>
  </sheetData>
  <mergeCells count="192">
    <mergeCell ref="A19:A42"/>
    <mergeCell ref="B19:Z19"/>
    <mergeCell ref="B20:Z20"/>
    <mergeCell ref="B38:Z38"/>
    <mergeCell ref="B39:Z39"/>
    <mergeCell ref="B40:Z40"/>
    <mergeCell ref="B41:Z41"/>
    <mergeCell ref="B42:Z42"/>
    <mergeCell ref="A1:A2"/>
    <mergeCell ref="B1:Z1"/>
    <mergeCell ref="B2:Z2"/>
    <mergeCell ref="B3:Z3"/>
    <mergeCell ref="A4:A18"/>
    <mergeCell ref="B4:Z4"/>
    <mergeCell ref="B5:Z5"/>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V34:V35"/>
    <mergeCell ref="W34:W35"/>
    <mergeCell ref="X34:Y35"/>
    <mergeCell ref="Z34:Z35"/>
    <mergeCell ref="C36:C37"/>
    <mergeCell ref="D36:D37"/>
    <mergeCell ref="E36:E37"/>
    <mergeCell ref="F36:F37"/>
    <mergeCell ref="G36:G37"/>
    <mergeCell ref="H36:H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C26:C27"/>
    <mergeCell ref="D26:D27"/>
    <mergeCell ref="E26:E27"/>
    <mergeCell ref="F26:F27"/>
    <mergeCell ref="G26:G27"/>
    <mergeCell ref="H26:H27"/>
    <mergeCell ref="D24:N24"/>
    <mergeCell ref="P24:Z24"/>
    <mergeCell ref="D25:F25"/>
    <mergeCell ref="H25:J25"/>
    <mergeCell ref="L25:N25"/>
    <mergeCell ref="P25:R25"/>
    <mergeCell ref="T25:V25"/>
    <mergeCell ref="X25:Z25"/>
    <mergeCell ref="H17:H18"/>
    <mergeCell ref="I17:I18"/>
    <mergeCell ref="J17:J18"/>
    <mergeCell ref="B21:Z21"/>
    <mergeCell ref="D23:N23"/>
    <mergeCell ref="P23:Z23"/>
    <mergeCell ref="B17:B18"/>
    <mergeCell ref="C17:C18"/>
    <mergeCell ref="D17:D18"/>
    <mergeCell ref="E17:E18"/>
    <mergeCell ref="F17:F18"/>
    <mergeCell ref="G17:G18"/>
    <mergeCell ref="H13:I14"/>
    <mergeCell ref="J13:J14"/>
    <mergeCell ref="B15:B16"/>
    <mergeCell ref="C15:C16"/>
    <mergeCell ref="D15:E16"/>
    <mergeCell ref="F15:F16"/>
    <mergeCell ref="G15:G16"/>
    <mergeCell ref="H15:I16"/>
    <mergeCell ref="J15:J16"/>
    <mergeCell ref="H10:H11"/>
    <mergeCell ref="I10:I11"/>
    <mergeCell ref="J10:J11"/>
    <mergeCell ref="D12:E12"/>
    <mergeCell ref="H12:I12"/>
    <mergeCell ref="B13:B14"/>
    <mergeCell ref="C13:C14"/>
    <mergeCell ref="D13:E14"/>
    <mergeCell ref="F13:F14"/>
    <mergeCell ref="G13:G14"/>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6"/>
  <sheetViews>
    <sheetView showGridLines="0" workbookViewId="0"/>
  </sheetViews>
  <sheetFormatPr defaultRowHeight="15"/>
  <cols>
    <col min="1" max="2" width="36.5703125" bestFit="1" customWidth="1"/>
    <col min="3" max="3" width="22.5703125" customWidth="1"/>
    <col min="4" max="4" width="36.5703125" customWidth="1"/>
    <col min="5" max="5" width="6.140625" customWidth="1"/>
    <col min="6" max="6" width="22.5703125" customWidth="1"/>
    <col min="7" max="7" width="7.85546875" customWidth="1"/>
    <col min="8" max="8" width="12.140625" customWidth="1"/>
    <col min="9" max="9" width="3.42578125" customWidth="1"/>
    <col min="10" max="10" width="22.5703125" customWidth="1"/>
    <col min="11" max="11" width="20.28515625" customWidth="1"/>
    <col min="12" max="12" width="3.42578125" customWidth="1"/>
    <col min="13" max="13" width="22.5703125" customWidth="1"/>
    <col min="14" max="14" width="7.85546875" customWidth="1"/>
    <col min="15" max="15" width="12.140625" customWidth="1"/>
    <col min="16" max="16" width="3.42578125" customWidth="1"/>
  </cols>
  <sheetData>
    <row r="1" spans="1:16" ht="15" customHeight="1">
      <c r="A1" s="7" t="s">
        <v>118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999</v>
      </c>
      <c r="B3" s="77" t="s">
        <v>5</v>
      </c>
      <c r="C3" s="77"/>
      <c r="D3" s="77"/>
      <c r="E3" s="77"/>
      <c r="F3" s="77"/>
      <c r="G3" s="77"/>
      <c r="H3" s="77"/>
      <c r="I3" s="77"/>
      <c r="J3" s="77"/>
      <c r="K3" s="77"/>
      <c r="L3" s="77"/>
      <c r="M3" s="77"/>
      <c r="N3" s="77"/>
      <c r="O3" s="77"/>
      <c r="P3" s="77"/>
    </row>
    <row r="4" spans="1:16" ht="15" customHeight="1">
      <c r="A4" s="18" t="s">
        <v>1188</v>
      </c>
      <c r="B4" s="77" t="s">
        <v>5</v>
      </c>
      <c r="C4" s="77"/>
      <c r="D4" s="77"/>
      <c r="E4" s="77"/>
      <c r="F4" s="77"/>
      <c r="G4" s="77"/>
      <c r="H4" s="77"/>
      <c r="I4" s="77"/>
      <c r="J4" s="77"/>
      <c r="K4" s="77"/>
      <c r="L4" s="77"/>
      <c r="M4" s="77"/>
      <c r="N4" s="77"/>
      <c r="O4" s="77"/>
      <c r="P4" s="77"/>
    </row>
    <row r="5" spans="1:16">
      <c r="A5" s="18"/>
      <c r="B5" s="45" t="s">
        <v>1189</v>
      </c>
      <c r="C5" s="45"/>
      <c r="D5" s="45"/>
      <c r="E5" s="45"/>
      <c r="F5" s="45"/>
      <c r="G5" s="45"/>
      <c r="H5" s="45"/>
      <c r="I5" s="45"/>
      <c r="J5" s="45"/>
      <c r="K5" s="45"/>
      <c r="L5" s="45"/>
      <c r="M5" s="45"/>
      <c r="N5" s="45"/>
      <c r="O5" s="45"/>
      <c r="P5" s="45"/>
    </row>
    <row r="6" spans="1:16">
      <c r="A6" s="18"/>
      <c r="B6" s="38"/>
      <c r="C6" s="38"/>
      <c r="D6" s="38"/>
      <c r="E6" s="38"/>
      <c r="F6" s="38"/>
      <c r="G6" s="38"/>
      <c r="H6" s="38"/>
      <c r="I6" s="38"/>
      <c r="J6" s="38"/>
      <c r="K6" s="38"/>
      <c r="L6" s="38"/>
      <c r="M6" s="38"/>
      <c r="N6" s="38"/>
      <c r="O6" s="38"/>
      <c r="P6" s="38"/>
    </row>
    <row r="7" spans="1:16" ht="15.75" thickBot="1">
      <c r="A7" s="18"/>
      <c r="B7" s="12"/>
      <c r="C7" s="12"/>
      <c r="D7" s="12"/>
      <c r="E7" s="12"/>
      <c r="F7" s="12"/>
      <c r="G7" s="12"/>
      <c r="H7" s="12"/>
      <c r="I7" s="12"/>
      <c r="J7" s="12"/>
      <c r="K7" s="12"/>
      <c r="L7" s="12"/>
      <c r="M7" s="12"/>
      <c r="N7" s="12"/>
      <c r="O7" s="12"/>
      <c r="P7" s="12"/>
    </row>
    <row r="8" spans="1:16" ht="15.75" thickBot="1">
      <c r="A8" s="18"/>
      <c r="B8" s="221"/>
      <c r="C8" s="20"/>
      <c r="D8" s="223" t="s">
        <v>1004</v>
      </c>
      <c r="E8" s="223"/>
      <c r="F8" s="223"/>
      <c r="G8" s="223"/>
      <c r="H8" s="223"/>
      <c r="I8" s="223"/>
      <c r="J8" s="223"/>
      <c r="K8" s="223"/>
      <c r="L8" s="223"/>
      <c r="M8" s="223"/>
      <c r="N8" s="223"/>
      <c r="O8" s="223"/>
      <c r="P8" s="223"/>
    </row>
    <row r="9" spans="1:16" ht="15.75" thickBot="1">
      <c r="A9" s="18"/>
      <c r="B9" s="222"/>
      <c r="C9" s="13"/>
      <c r="D9" s="223">
        <v>2014</v>
      </c>
      <c r="E9" s="223"/>
      <c r="F9" s="223"/>
      <c r="G9" s="223"/>
      <c r="H9" s="223"/>
      <c r="I9" s="223"/>
      <c r="J9" s="13"/>
      <c r="K9" s="223">
        <v>2013</v>
      </c>
      <c r="L9" s="223"/>
      <c r="M9" s="223"/>
      <c r="N9" s="223"/>
      <c r="O9" s="223"/>
      <c r="P9" s="223"/>
    </row>
    <row r="10" spans="1:16">
      <c r="A10" s="18"/>
      <c r="B10" s="224" t="s">
        <v>1005</v>
      </c>
      <c r="C10" s="45"/>
      <c r="D10" s="227" t="s">
        <v>1006</v>
      </c>
      <c r="E10" s="227"/>
      <c r="F10" s="50"/>
      <c r="G10" s="227" t="s">
        <v>1010</v>
      </c>
      <c r="H10" s="227"/>
      <c r="I10" s="227"/>
      <c r="J10" s="45"/>
      <c r="K10" s="227" t="s">
        <v>1006</v>
      </c>
      <c r="L10" s="227"/>
      <c r="M10" s="50"/>
      <c r="N10" s="227" t="s">
        <v>1010</v>
      </c>
      <c r="O10" s="227"/>
      <c r="P10" s="227"/>
    </row>
    <row r="11" spans="1:16">
      <c r="A11" s="18"/>
      <c r="B11" s="224"/>
      <c r="C11" s="45"/>
      <c r="D11" s="226" t="s">
        <v>1007</v>
      </c>
      <c r="E11" s="226"/>
      <c r="F11" s="45"/>
      <c r="G11" s="226" t="s">
        <v>1011</v>
      </c>
      <c r="H11" s="226"/>
      <c r="I11" s="226"/>
      <c r="J11" s="45"/>
      <c r="K11" s="226" t="s">
        <v>1007</v>
      </c>
      <c r="L11" s="226"/>
      <c r="M11" s="45"/>
      <c r="N11" s="226" t="s">
        <v>1011</v>
      </c>
      <c r="O11" s="226"/>
      <c r="P11" s="226"/>
    </row>
    <row r="12" spans="1:16">
      <c r="A12" s="18"/>
      <c r="B12" s="224"/>
      <c r="C12" s="45"/>
      <c r="D12" s="226" t="s">
        <v>1008</v>
      </c>
      <c r="E12" s="226"/>
      <c r="F12" s="45"/>
      <c r="G12" s="77"/>
      <c r="H12" s="77"/>
      <c r="I12" s="77"/>
      <c r="J12" s="45"/>
      <c r="K12" s="226" t="s">
        <v>1008</v>
      </c>
      <c r="L12" s="226"/>
      <c r="M12" s="45"/>
      <c r="N12" s="77"/>
      <c r="O12" s="77"/>
      <c r="P12" s="77"/>
    </row>
    <row r="13" spans="1:16" ht="15.75" thickBot="1">
      <c r="A13" s="18"/>
      <c r="B13" s="225"/>
      <c r="C13" s="45"/>
      <c r="D13" s="228" t="s">
        <v>1009</v>
      </c>
      <c r="E13" s="228"/>
      <c r="F13" s="45"/>
      <c r="G13" s="89"/>
      <c r="H13" s="89"/>
      <c r="I13" s="89"/>
      <c r="J13" s="45"/>
      <c r="K13" s="228" t="s">
        <v>1009</v>
      </c>
      <c r="L13" s="228"/>
      <c r="M13" s="45"/>
      <c r="N13" s="89"/>
      <c r="O13" s="89"/>
      <c r="P13" s="89"/>
    </row>
    <row r="14" spans="1:16">
      <c r="A14" s="18"/>
      <c r="B14" s="44" t="s">
        <v>749</v>
      </c>
      <c r="C14" s="45"/>
      <c r="D14" s="229">
        <v>119220</v>
      </c>
      <c r="E14" s="50"/>
      <c r="F14" s="45"/>
      <c r="G14" s="46" t="s">
        <v>261</v>
      </c>
      <c r="H14" s="67">
        <v>60.2</v>
      </c>
      <c r="I14" s="50"/>
      <c r="J14" s="45"/>
      <c r="K14" s="231">
        <v>119357</v>
      </c>
      <c r="L14" s="50"/>
      <c r="M14" s="45"/>
      <c r="N14" s="44" t="s">
        <v>261</v>
      </c>
      <c r="O14" s="69">
        <v>29.4</v>
      </c>
      <c r="P14" s="50"/>
    </row>
    <row r="15" spans="1:16">
      <c r="A15" s="18"/>
      <c r="B15" s="43"/>
      <c r="C15" s="45"/>
      <c r="D15" s="230"/>
      <c r="E15" s="51"/>
      <c r="F15" s="45"/>
      <c r="G15" s="47"/>
      <c r="H15" s="68"/>
      <c r="I15" s="51"/>
      <c r="J15" s="45"/>
      <c r="K15" s="232"/>
      <c r="L15" s="51"/>
      <c r="M15" s="45"/>
      <c r="N15" s="52"/>
      <c r="O15" s="70"/>
      <c r="P15" s="51"/>
    </row>
    <row r="16" spans="1:16">
      <c r="A16" s="18"/>
      <c r="B16" s="28" t="s">
        <v>1012</v>
      </c>
      <c r="C16" s="13"/>
      <c r="D16" s="29" t="s">
        <v>1013</v>
      </c>
      <c r="E16" s="19" t="s">
        <v>264</v>
      </c>
      <c r="F16" s="13"/>
      <c r="G16" s="60" t="s">
        <v>1014</v>
      </c>
      <c r="H16" s="60"/>
      <c r="I16" s="19" t="s">
        <v>264</v>
      </c>
      <c r="J16" s="13"/>
      <c r="K16" s="31" t="s">
        <v>1015</v>
      </c>
      <c r="L16" s="15" t="s">
        <v>264</v>
      </c>
      <c r="M16" s="13"/>
      <c r="N16" s="59" t="s">
        <v>1016</v>
      </c>
      <c r="O16" s="59"/>
      <c r="P16" s="15" t="s">
        <v>264</v>
      </c>
    </row>
    <row r="17" spans="1:16">
      <c r="A17" s="18"/>
      <c r="B17" s="63" t="s">
        <v>1017</v>
      </c>
      <c r="C17" s="45"/>
      <c r="D17" s="233">
        <v>45660</v>
      </c>
      <c r="E17" s="45"/>
      <c r="F17" s="45"/>
      <c r="G17" s="60" t="s">
        <v>268</v>
      </c>
      <c r="H17" s="60"/>
      <c r="I17" s="45"/>
      <c r="J17" s="45"/>
      <c r="K17" s="234">
        <v>46920</v>
      </c>
      <c r="L17" s="45"/>
      <c r="M17" s="45"/>
      <c r="N17" s="59" t="s">
        <v>268</v>
      </c>
      <c r="O17" s="59"/>
      <c r="P17" s="45"/>
    </row>
    <row r="18" spans="1:16">
      <c r="A18" s="18"/>
      <c r="B18" s="63"/>
      <c r="C18" s="45"/>
      <c r="D18" s="233"/>
      <c r="E18" s="45"/>
      <c r="F18" s="45"/>
      <c r="G18" s="60"/>
      <c r="H18" s="60"/>
      <c r="I18" s="45"/>
      <c r="J18" s="45"/>
      <c r="K18" s="234"/>
      <c r="L18" s="45"/>
      <c r="M18" s="45"/>
      <c r="N18" s="59"/>
      <c r="O18" s="59"/>
      <c r="P18" s="45"/>
    </row>
    <row r="19" spans="1:16">
      <c r="A19" s="18"/>
      <c r="B19" s="63" t="s">
        <v>1018</v>
      </c>
      <c r="C19" s="45"/>
      <c r="D19" s="60" t="s">
        <v>1019</v>
      </c>
      <c r="E19" s="64" t="s">
        <v>264</v>
      </c>
      <c r="F19" s="45"/>
      <c r="G19" s="60">
        <v>0.4</v>
      </c>
      <c r="H19" s="60"/>
      <c r="I19" s="45"/>
      <c r="J19" s="45"/>
      <c r="K19" s="59">
        <v>9</v>
      </c>
      <c r="L19" s="45"/>
      <c r="M19" s="45"/>
      <c r="N19" s="59">
        <v>0.1</v>
      </c>
      <c r="O19" s="59"/>
      <c r="P19" s="45"/>
    </row>
    <row r="20" spans="1:16">
      <c r="A20" s="18"/>
      <c r="B20" s="63"/>
      <c r="C20" s="45"/>
      <c r="D20" s="60"/>
      <c r="E20" s="64"/>
      <c r="F20" s="45"/>
      <c r="G20" s="60"/>
      <c r="H20" s="60"/>
      <c r="I20" s="45"/>
      <c r="J20" s="45"/>
      <c r="K20" s="59"/>
      <c r="L20" s="45"/>
      <c r="M20" s="45"/>
      <c r="N20" s="59"/>
      <c r="O20" s="59"/>
      <c r="P20" s="45"/>
    </row>
    <row r="21" spans="1:16">
      <c r="A21" s="18"/>
      <c r="B21" s="63" t="s">
        <v>1020</v>
      </c>
      <c r="C21" s="45"/>
      <c r="D21" s="60" t="s">
        <v>268</v>
      </c>
      <c r="E21" s="45"/>
      <c r="F21" s="45"/>
      <c r="G21" s="60">
        <v>8.4</v>
      </c>
      <c r="H21" s="60"/>
      <c r="I21" s="45"/>
      <c r="J21" s="45"/>
      <c r="K21" s="59" t="s">
        <v>268</v>
      </c>
      <c r="L21" s="45"/>
      <c r="M21" s="45"/>
      <c r="N21" s="59">
        <v>10.1</v>
      </c>
      <c r="O21" s="59"/>
      <c r="P21" s="45"/>
    </row>
    <row r="22" spans="1:16" ht="15.75" thickBot="1">
      <c r="A22" s="18"/>
      <c r="B22" s="63"/>
      <c r="C22" s="45"/>
      <c r="D22" s="55"/>
      <c r="E22" s="66"/>
      <c r="F22" s="45"/>
      <c r="G22" s="55"/>
      <c r="H22" s="55"/>
      <c r="I22" s="66"/>
      <c r="J22" s="45"/>
      <c r="K22" s="56"/>
      <c r="L22" s="66"/>
      <c r="M22" s="45"/>
      <c r="N22" s="56"/>
      <c r="O22" s="56"/>
      <c r="P22" s="66"/>
    </row>
    <row r="23" spans="1:16">
      <c r="A23" s="18"/>
      <c r="B23" s="43" t="s">
        <v>1021</v>
      </c>
      <c r="C23" s="45"/>
      <c r="D23" s="229">
        <v>127537</v>
      </c>
      <c r="E23" s="50"/>
      <c r="F23" s="45"/>
      <c r="G23" s="46" t="s">
        <v>261</v>
      </c>
      <c r="H23" s="67">
        <v>42.3</v>
      </c>
      <c r="I23" s="50"/>
      <c r="J23" s="45"/>
      <c r="K23" s="231">
        <v>118976</v>
      </c>
      <c r="L23" s="50"/>
      <c r="M23" s="45"/>
      <c r="N23" s="44" t="s">
        <v>261</v>
      </c>
      <c r="O23" s="69">
        <v>28.6</v>
      </c>
      <c r="P23" s="50"/>
    </row>
    <row r="24" spans="1:16" ht="15.75" thickBot="1">
      <c r="A24" s="18"/>
      <c r="B24" s="72"/>
      <c r="C24" s="73"/>
      <c r="D24" s="235"/>
      <c r="E24" s="73"/>
      <c r="F24" s="73"/>
      <c r="G24" s="74"/>
      <c r="H24" s="83"/>
      <c r="I24" s="73"/>
      <c r="J24" s="73"/>
      <c r="K24" s="236"/>
      <c r="L24" s="73"/>
      <c r="M24" s="73"/>
      <c r="N24" s="72"/>
      <c r="O24" s="84"/>
      <c r="P24" s="73"/>
    </row>
    <row r="25" spans="1:16" ht="15.75" thickTop="1">
      <c r="A25" s="18"/>
      <c r="B25" s="251" t="s">
        <v>1022</v>
      </c>
      <c r="C25" s="251"/>
      <c r="D25" s="251"/>
      <c r="E25" s="251"/>
      <c r="F25" s="251"/>
      <c r="G25" s="251"/>
      <c r="H25" s="251"/>
      <c r="I25" s="251"/>
      <c r="J25" s="251"/>
      <c r="K25" s="251"/>
      <c r="L25" s="251"/>
      <c r="M25" s="251"/>
      <c r="N25" s="251"/>
      <c r="O25" s="251"/>
      <c r="P25" s="251"/>
    </row>
    <row r="26" spans="1:16">
      <c r="A26" s="18"/>
      <c r="B26" s="156" t="s">
        <v>1023</v>
      </c>
      <c r="C26" s="156"/>
      <c r="D26" s="156"/>
      <c r="E26" s="156"/>
      <c r="F26" s="156"/>
      <c r="G26" s="156"/>
      <c r="H26" s="156"/>
      <c r="I26" s="156"/>
      <c r="J26" s="156"/>
      <c r="K26" s="156"/>
      <c r="L26" s="156"/>
      <c r="M26" s="156"/>
      <c r="N26" s="156"/>
      <c r="O26" s="156"/>
      <c r="P26" s="156"/>
    </row>
    <row r="27" spans="1:16" ht="15" customHeight="1">
      <c r="A27" s="18" t="s">
        <v>1190</v>
      </c>
      <c r="B27" s="77" t="s">
        <v>5</v>
      </c>
      <c r="C27" s="77"/>
      <c r="D27" s="77"/>
      <c r="E27" s="77"/>
      <c r="F27" s="77"/>
      <c r="G27" s="77"/>
      <c r="H27" s="77"/>
      <c r="I27" s="77"/>
      <c r="J27" s="77"/>
      <c r="K27" s="77"/>
      <c r="L27" s="77"/>
      <c r="M27" s="77"/>
      <c r="N27" s="77"/>
      <c r="O27" s="77"/>
      <c r="P27" s="77"/>
    </row>
    <row r="28" spans="1:16">
      <c r="A28" s="18"/>
      <c r="B28" s="45" t="s">
        <v>1027</v>
      </c>
      <c r="C28" s="45"/>
      <c r="D28" s="45"/>
      <c r="E28" s="45"/>
      <c r="F28" s="45"/>
      <c r="G28" s="45"/>
      <c r="H28" s="45"/>
      <c r="I28" s="45"/>
      <c r="J28" s="45"/>
      <c r="K28" s="45"/>
      <c r="L28" s="45"/>
      <c r="M28" s="45"/>
      <c r="N28" s="45"/>
      <c r="O28" s="45"/>
      <c r="P28" s="45"/>
    </row>
    <row r="29" spans="1:16">
      <c r="A29" s="18"/>
      <c r="B29" s="38"/>
      <c r="C29" s="38"/>
      <c r="D29" s="38"/>
      <c r="E29" s="38"/>
      <c r="F29" s="38"/>
      <c r="G29" s="38"/>
      <c r="H29" s="38"/>
      <c r="I29" s="38"/>
    </row>
    <row r="30" spans="1:16" ht="15.75" thickBot="1">
      <c r="A30" s="18"/>
      <c r="B30" s="12"/>
      <c r="C30" s="12"/>
      <c r="D30" s="12"/>
      <c r="E30" s="12"/>
      <c r="F30" s="12"/>
      <c r="G30" s="12"/>
      <c r="H30" s="12"/>
      <c r="I30" s="12"/>
    </row>
    <row r="31" spans="1:16">
      <c r="A31" s="18"/>
      <c r="B31" s="160" t="s">
        <v>1005</v>
      </c>
      <c r="C31" s="50"/>
      <c r="D31" s="39" t="s">
        <v>1006</v>
      </c>
      <c r="E31" s="39"/>
      <c r="F31" s="50"/>
      <c r="G31" s="39" t="s">
        <v>1010</v>
      </c>
      <c r="H31" s="39"/>
      <c r="I31" s="39"/>
    </row>
    <row r="32" spans="1:16">
      <c r="A32" s="18"/>
      <c r="B32" s="237"/>
      <c r="C32" s="51"/>
      <c r="D32" s="41" t="s">
        <v>1007</v>
      </c>
      <c r="E32" s="41"/>
      <c r="F32" s="51"/>
      <c r="G32" s="41" t="s">
        <v>1011</v>
      </c>
      <c r="H32" s="41"/>
      <c r="I32" s="41"/>
    </row>
    <row r="33" spans="1:16">
      <c r="A33" s="18"/>
      <c r="B33" s="237"/>
      <c r="C33" s="51"/>
      <c r="D33" s="41" t="s">
        <v>1008</v>
      </c>
      <c r="E33" s="41"/>
      <c r="F33" s="51"/>
      <c r="G33" s="77"/>
      <c r="H33" s="77"/>
      <c r="I33" s="77"/>
    </row>
    <row r="34" spans="1:16" ht="15.75" thickBot="1">
      <c r="A34" s="18"/>
      <c r="B34" s="88"/>
      <c r="C34" s="51"/>
      <c r="D34" s="40" t="s">
        <v>1009</v>
      </c>
      <c r="E34" s="40"/>
      <c r="F34" s="51"/>
      <c r="G34" s="89"/>
      <c r="H34" s="89"/>
      <c r="I34" s="89"/>
    </row>
    <row r="35" spans="1:16">
      <c r="A35" s="18"/>
      <c r="B35" s="44" t="s">
        <v>1028</v>
      </c>
      <c r="C35" s="45"/>
      <c r="D35" s="69"/>
      <c r="E35" s="50"/>
      <c r="F35" s="45"/>
      <c r="G35" s="69"/>
      <c r="H35" s="69"/>
      <c r="I35" s="50"/>
    </row>
    <row r="36" spans="1:16">
      <c r="A36" s="18"/>
      <c r="B36" s="43"/>
      <c r="C36" s="45"/>
      <c r="D36" s="59"/>
      <c r="E36" s="45"/>
      <c r="F36" s="45"/>
      <c r="G36" s="59"/>
      <c r="H36" s="59"/>
      <c r="I36" s="45"/>
    </row>
    <row r="37" spans="1:16">
      <c r="A37" s="18"/>
      <c r="B37" s="63" t="s">
        <v>1029</v>
      </c>
      <c r="C37" s="45"/>
      <c r="D37" s="234">
        <v>45660</v>
      </c>
      <c r="E37" s="45"/>
      <c r="F37" s="45"/>
      <c r="G37" s="64" t="s">
        <v>261</v>
      </c>
      <c r="H37" s="60">
        <v>2.5</v>
      </c>
      <c r="I37" s="45"/>
    </row>
    <row r="38" spans="1:16">
      <c r="A38" s="18"/>
      <c r="B38" s="63"/>
      <c r="C38" s="45"/>
      <c r="D38" s="234"/>
      <c r="E38" s="45"/>
      <c r="F38" s="45"/>
      <c r="G38" s="64"/>
      <c r="H38" s="60"/>
      <c r="I38" s="45"/>
    </row>
    <row r="39" spans="1:16">
      <c r="A39" s="18"/>
      <c r="B39" s="63" t="s">
        <v>1030</v>
      </c>
      <c r="C39" s="45"/>
      <c r="D39" s="234">
        <v>47170</v>
      </c>
      <c r="E39" s="45"/>
      <c r="F39" s="45"/>
      <c r="G39" s="60">
        <v>15.9</v>
      </c>
      <c r="H39" s="60"/>
      <c r="I39" s="45"/>
    </row>
    <row r="40" spans="1:16">
      <c r="A40" s="18"/>
      <c r="B40" s="63"/>
      <c r="C40" s="45"/>
      <c r="D40" s="234"/>
      <c r="E40" s="45"/>
      <c r="F40" s="45"/>
      <c r="G40" s="60"/>
      <c r="H40" s="60"/>
      <c r="I40" s="45"/>
    </row>
    <row r="41" spans="1:16">
      <c r="A41" s="18"/>
      <c r="B41" s="63" t="s">
        <v>1031</v>
      </c>
      <c r="C41" s="45"/>
      <c r="D41" s="234">
        <v>37977</v>
      </c>
      <c r="E41" s="45"/>
      <c r="F41" s="45"/>
      <c r="G41" s="60">
        <v>25</v>
      </c>
      <c r="H41" s="60"/>
      <c r="I41" s="45"/>
    </row>
    <row r="42" spans="1:16" ht="15.75" thickBot="1">
      <c r="A42" s="18"/>
      <c r="B42" s="63"/>
      <c r="C42" s="45"/>
      <c r="D42" s="238"/>
      <c r="E42" s="66"/>
      <c r="F42" s="45"/>
      <c r="G42" s="55"/>
      <c r="H42" s="55"/>
      <c r="I42" s="66"/>
    </row>
    <row r="43" spans="1:16">
      <c r="A43" s="18"/>
      <c r="B43" s="103" t="s">
        <v>1032</v>
      </c>
      <c r="C43" s="45"/>
      <c r="D43" s="231">
        <v>130807</v>
      </c>
      <c r="E43" s="50"/>
      <c r="F43" s="45"/>
      <c r="G43" s="67">
        <v>43.4</v>
      </c>
      <c r="H43" s="67"/>
      <c r="I43" s="50"/>
    </row>
    <row r="44" spans="1:16">
      <c r="A44" s="18"/>
      <c r="B44" s="103"/>
      <c r="C44" s="45"/>
      <c r="D44" s="234"/>
      <c r="E44" s="45"/>
      <c r="F44" s="45"/>
      <c r="G44" s="60"/>
      <c r="H44" s="60"/>
      <c r="I44" s="45"/>
    </row>
    <row r="45" spans="1:16" ht="15.75" thickBot="1">
      <c r="A45" s="18"/>
      <c r="B45" s="102" t="s">
        <v>1033</v>
      </c>
      <c r="C45" s="13"/>
      <c r="D45" s="31" t="s">
        <v>1034</v>
      </c>
      <c r="E45" s="15" t="s">
        <v>264</v>
      </c>
      <c r="F45" s="13"/>
      <c r="G45" s="55" t="s">
        <v>373</v>
      </c>
      <c r="H45" s="55"/>
      <c r="I45" s="30" t="s">
        <v>264</v>
      </c>
    </row>
    <row r="46" spans="1:16">
      <c r="A46" s="18"/>
      <c r="B46" s="64" t="s">
        <v>1035</v>
      </c>
      <c r="C46" s="45"/>
      <c r="D46" s="229">
        <v>127537</v>
      </c>
      <c r="E46" s="50"/>
      <c r="F46" s="45"/>
      <c r="G46" s="46" t="s">
        <v>261</v>
      </c>
      <c r="H46" s="67">
        <v>42.3</v>
      </c>
      <c r="I46" s="50"/>
    </row>
    <row r="47" spans="1:16" ht="15.75" thickBot="1">
      <c r="A47" s="18"/>
      <c r="B47" s="74"/>
      <c r="C47" s="73"/>
      <c r="D47" s="235"/>
      <c r="E47" s="73"/>
      <c r="F47" s="73"/>
      <c r="G47" s="74"/>
      <c r="H47" s="83"/>
      <c r="I47" s="73"/>
    </row>
    <row r="48" spans="1:16" ht="15.75" thickTop="1">
      <c r="A48" s="18" t="s">
        <v>1191</v>
      </c>
      <c r="B48" s="77" t="s">
        <v>5</v>
      </c>
      <c r="C48" s="77"/>
      <c r="D48" s="77"/>
      <c r="E48" s="77"/>
      <c r="F48" s="77"/>
      <c r="G48" s="77"/>
      <c r="H48" s="77"/>
      <c r="I48" s="77"/>
      <c r="J48" s="77"/>
      <c r="K48" s="77"/>
      <c r="L48" s="77"/>
      <c r="M48" s="77"/>
      <c r="N48" s="77"/>
      <c r="O48" s="77"/>
      <c r="P48" s="77"/>
    </row>
    <row r="49" spans="1:16">
      <c r="A49" s="18"/>
      <c r="B49" s="45" t="s">
        <v>1037</v>
      </c>
      <c r="C49" s="45"/>
      <c r="D49" s="45"/>
      <c r="E49" s="45"/>
      <c r="F49" s="45"/>
      <c r="G49" s="45"/>
      <c r="H49" s="45"/>
      <c r="I49" s="45"/>
      <c r="J49" s="45"/>
      <c r="K49" s="45"/>
      <c r="L49" s="45"/>
      <c r="M49" s="45"/>
      <c r="N49" s="45"/>
      <c r="O49" s="45"/>
      <c r="P49" s="45"/>
    </row>
    <row r="50" spans="1:16">
      <c r="A50" s="18"/>
      <c r="B50" s="38"/>
      <c r="C50" s="38"/>
      <c r="D50" s="38"/>
      <c r="E50" s="38"/>
      <c r="F50" s="38"/>
      <c r="G50" s="38"/>
      <c r="H50" s="38"/>
      <c r="I50" s="38"/>
      <c r="J50" s="38"/>
      <c r="K50" s="38"/>
      <c r="L50" s="38"/>
      <c r="M50" s="38"/>
      <c r="N50" s="38"/>
      <c r="O50" s="38"/>
      <c r="P50" s="38"/>
    </row>
    <row r="51" spans="1:16" ht="15.75" thickBot="1">
      <c r="A51" s="18"/>
      <c r="B51" s="12"/>
      <c r="C51" s="12"/>
      <c r="D51" s="12"/>
      <c r="E51" s="12"/>
      <c r="F51" s="12"/>
      <c r="G51" s="12"/>
      <c r="H51" s="12"/>
      <c r="I51" s="12"/>
      <c r="J51" s="12"/>
      <c r="K51" s="12"/>
      <c r="L51" s="12"/>
      <c r="M51" s="12"/>
      <c r="N51" s="12"/>
      <c r="O51" s="12"/>
      <c r="P51" s="12"/>
    </row>
    <row r="52" spans="1:16" ht="15.75" thickBot="1">
      <c r="A52" s="18"/>
      <c r="B52" s="221"/>
      <c r="C52" s="20"/>
      <c r="D52" s="223" t="s">
        <v>1004</v>
      </c>
      <c r="E52" s="223"/>
      <c r="F52" s="223"/>
      <c r="G52" s="223"/>
      <c r="H52" s="223"/>
      <c r="I52" s="223"/>
      <c r="J52" s="223"/>
      <c r="K52" s="223"/>
      <c r="L52" s="223"/>
      <c r="M52" s="223"/>
      <c r="N52" s="223"/>
      <c r="O52" s="223"/>
      <c r="P52" s="223"/>
    </row>
    <row r="53" spans="1:16" ht="15.75" thickBot="1">
      <c r="A53" s="18"/>
      <c r="B53" s="222"/>
      <c r="C53" s="13"/>
      <c r="D53" s="223">
        <v>2014</v>
      </c>
      <c r="E53" s="223"/>
      <c r="F53" s="223"/>
      <c r="G53" s="223"/>
      <c r="H53" s="223"/>
      <c r="I53" s="223"/>
      <c r="J53" s="20"/>
      <c r="K53" s="223">
        <v>2013</v>
      </c>
      <c r="L53" s="223"/>
      <c r="M53" s="223"/>
      <c r="N53" s="223"/>
      <c r="O53" s="223"/>
      <c r="P53" s="223"/>
    </row>
    <row r="54" spans="1:16">
      <c r="A54" s="18"/>
      <c r="B54" s="239" t="s">
        <v>1038</v>
      </c>
      <c r="C54" s="45"/>
      <c r="D54" s="227" t="s">
        <v>1039</v>
      </c>
      <c r="E54" s="227"/>
      <c r="F54" s="50"/>
      <c r="G54" s="227" t="s">
        <v>1040</v>
      </c>
      <c r="H54" s="227"/>
      <c r="I54" s="227"/>
      <c r="J54" s="45"/>
      <c r="K54" s="227" t="s">
        <v>1039</v>
      </c>
      <c r="L54" s="227"/>
      <c r="M54" s="50"/>
      <c r="N54" s="227" t="s">
        <v>1040</v>
      </c>
      <c r="O54" s="227"/>
      <c r="P54" s="227"/>
    </row>
    <row r="55" spans="1:16">
      <c r="A55" s="18"/>
      <c r="B55" s="239"/>
      <c r="C55" s="45"/>
      <c r="D55" s="226" t="s">
        <v>1008</v>
      </c>
      <c r="E55" s="226"/>
      <c r="F55" s="45"/>
      <c r="G55" s="226" t="s">
        <v>1041</v>
      </c>
      <c r="H55" s="226"/>
      <c r="I55" s="226"/>
      <c r="J55" s="45"/>
      <c r="K55" s="226" t="s">
        <v>1008</v>
      </c>
      <c r="L55" s="226"/>
      <c r="M55" s="45"/>
      <c r="N55" s="226" t="s">
        <v>1041</v>
      </c>
      <c r="O55" s="226"/>
      <c r="P55" s="226"/>
    </row>
    <row r="56" spans="1:16" ht="15.75" thickBot="1">
      <c r="A56" s="18"/>
      <c r="B56" s="240"/>
      <c r="C56" s="45"/>
      <c r="D56" s="89"/>
      <c r="E56" s="89"/>
      <c r="F56" s="45"/>
      <c r="G56" s="228" t="s">
        <v>436</v>
      </c>
      <c r="H56" s="228"/>
      <c r="I56" s="228"/>
      <c r="J56" s="45"/>
      <c r="K56" s="89"/>
      <c r="L56" s="89"/>
      <c r="M56" s="45"/>
      <c r="N56" s="228" t="s">
        <v>436</v>
      </c>
      <c r="O56" s="228"/>
      <c r="P56" s="228"/>
    </row>
    <row r="57" spans="1:16">
      <c r="A57" s="18"/>
      <c r="B57" s="242" t="s">
        <v>1042</v>
      </c>
      <c r="C57" s="45"/>
      <c r="D57" s="69"/>
      <c r="E57" s="50"/>
      <c r="F57" s="45"/>
      <c r="G57" s="69"/>
      <c r="H57" s="69"/>
      <c r="I57" s="50"/>
      <c r="J57" s="45"/>
      <c r="K57" s="69"/>
      <c r="L57" s="50"/>
      <c r="M57" s="45"/>
      <c r="N57" s="69"/>
      <c r="O57" s="69"/>
      <c r="P57" s="50"/>
    </row>
    <row r="58" spans="1:16">
      <c r="A58" s="18"/>
      <c r="B58" s="241"/>
      <c r="C58" s="45"/>
      <c r="D58" s="59"/>
      <c r="E58" s="45"/>
      <c r="F58" s="45"/>
      <c r="G58" s="59"/>
      <c r="H58" s="59"/>
      <c r="I58" s="45"/>
      <c r="J58" s="45"/>
      <c r="K58" s="59"/>
      <c r="L58" s="45"/>
      <c r="M58" s="45"/>
      <c r="N58" s="59"/>
      <c r="O58" s="59"/>
      <c r="P58" s="45"/>
    </row>
    <row r="59" spans="1:16">
      <c r="A59" s="18"/>
      <c r="B59" s="243" t="s">
        <v>749</v>
      </c>
      <c r="C59" s="45"/>
      <c r="D59" s="233">
        <v>94130</v>
      </c>
      <c r="E59" s="45"/>
      <c r="F59" s="45"/>
      <c r="G59" s="64" t="s">
        <v>261</v>
      </c>
      <c r="H59" s="60">
        <v>17</v>
      </c>
      <c r="I59" s="45"/>
      <c r="J59" s="45"/>
      <c r="K59" s="234">
        <v>69910</v>
      </c>
      <c r="L59" s="45"/>
      <c r="M59" s="45"/>
      <c r="N59" s="43" t="s">
        <v>261</v>
      </c>
      <c r="O59" s="59">
        <v>16.8</v>
      </c>
      <c r="P59" s="45"/>
    </row>
    <row r="60" spans="1:16">
      <c r="A60" s="18"/>
      <c r="B60" s="243"/>
      <c r="C60" s="45"/>
      <c r="D60" s="233"/>
      <c r="E60" s="45"/>
      <c r="F60" s="45"/>
      <c r="G60" s="64"/>
      <c r="H60" s="60"/>
      <c r="I60" s="45"/>
      <c r="J60" s="45"/>
      <c r="K60" s="234"/>
      <c r="L60" s="45"/>
      <c r="M60" s="45"/>
      <c r="N60" s="43"/>
      <c r="O60" s="59"/>
      <c r="P60" s="45"/>
    </row>
    <row r="61" spans="1:16">
      <c r="A61" s="18"/>
      <c r="B61" s="243" t="s">
        <v>1043</v>
      </c>
      <c r="C61" s="45"/>
      <c r="D61" s="233">
        <v>20400</v>
      </c>
      <c r="E61" s="45"/>
      <c r="F61" s="45"/>
      <c r="G61" s="60">
        <v>11.8</v>
      </c>
      <c r="H61" s="60"/>
      <c r="I61" s="45"/>
      <c r="J61" s="45"/>
      <c r="K61" s="234">
        <v>25470</v>
      </c>
      <c r="L61" s="45"/>
      <c r="M61" s="45"/>
      <c r="N61" s="59">
        <v>14.3</v>
      </c>
      <c r="O61" s="59"/>
      <c r="P61" s="45"/>
    </row>
    <row r="62" spans="1:16">
      <c r="A62" s="18"/>
      <c r="B62" s="243"/>
      <c r="C62" s="45"/>
      <c r="D62" s="233"/>
      <c r="E62" s="45"/>
      <c r="F62" s="45"/>
      <c r="G62" s="60"/>
      <c r="H62" s="60"/>
      <c r="I62" s="45"/>
      <c r="J62" s="45"/>
      <c r="K62" s="234"/>
      <c r="L62" s="45"/>
      <c r="M62" s="45"/>
      <c r="N62" s="59"/>
      <c r="O62" s="59"/>
      <c r="P62" s="45"/>
    </row>
    <row r="63" spans="1:16">
      <c r="A63" s="18"/>
      <c r="B63" s="243" t="s">
        <v>1044</v>
      </c>
      <c r="C63" s="45"/>
      <c r="D63" s="60" t="s">
        <v>1045</v>
      </c>
      <c r="E63" s="64" t="s">
        <v>264</v>
      </c>
      <c r="F63" s="45"/>
      <c r="G63" s="60" t="s">
        <v>268</v>
      </c>
      <c r="H63" s="60"/>
      <c r="I63" s="45"/>
      <c r="J63" s="45"/>
      <c r="K63" s="59" t="s">
        <v>268</v>
      </c>
      <c r="L63" s="45"/>
      <c r="M63" s="45"/>
      <c r="N63" s="59" t="s">
        <v>268</v>
      </c>
      <c r="O63" s="59"/>
      <c r="P63" s="45"/>
    </row>
    <row r="64" spans="1:16">
      <c r="A64" s="18"/>
      <c r="B64" s="243"/>
      <c r="C64" s="45"/>
      <c r="D64" s="60"/>
      <c r="E64" s="64"/>
      <c r="F64" s="45"/>
      <c r="G64" s="60"/>
      <c r="H64" s="60"/>
      <c r="I64" s="45"/>
      <c r="J64" s="45"/>
      <c r="K64" s="59"/>
      <c r="L64" s="45"/>
      <c r="M64" s="45"/>
      <c r="N64" s="59"/>
      <c r="O64" s="59"/>
      <c r="P64" s="45"/>
    </row>
    <row r="65" spans="1:16">
      <c r="A65" s="18"/>
      <c r="B65" s="243" t="s">
        <v>1046</v>
      </c>
      <c r="C65" s="45"/>
      <c r="D65" s="60" t="s">
        <v>268</v>
      </c>
      <c r="E65" s="45"/>
      <c r="F65" s="45"/>
      <c r="G65" s="60" t="s">
        <v>268</v>
      </c>
      <c r="H65" s="60"/>
      <c r="I65" s="45"/>
      <c r="J65" s="45"/>
      <c r="K65" s="59" t="s">
        <v>268</v>
      </c>
      <c r="L65" s="45"/>
      <c r="M65" s="45"/>
      <c r="N65" s="59" t="s">
        <v>268</v>
      </c>
      <c r="O65" s="59"/>
      <c r="P65" s="45"/>
    </row>
    <row r="66" spans="1:16">
      <c r="A66" s="18"/>
      <c r="B66" s="243"/>
      <c r="C66" s="45"/>
      <c r="D66" s="60"/>
      <c r="E66" s="45"/>
      <c r="F66" s="45"/>
      <c r="G66" s="60"/>
      <c r="H66" s="60"/>
      <c r="I66" s="45"/>
      <c r="J66" s="45"/>
      <c r="K66" s="59"/>
      <c r="L66" s="45"/>
      <c r="M66" s="45"/>
      <c r="N66" s="59"/>
      <c r="O66" s="59"/>
      <c r="P66" s="45"/>
    </row>
    <row r="67" spans="1:16">
      <c r="A67" s="18"/>
      <c r="B67" s="243" t="s">
        <v>1020</v>
      </c>
      <c r="C67" s="45"/>
      <c r="D67" s="60" t="s">
        <v>268</v>
      </c>
      <c r="E67" s="45"/>
      <c r="F67" s="45"/>
      <c r="G67" s="60" t="s">
        <v>718</v>
      </c>
      <c r="H67" s="60"/>
      <c r="I67" s="64" t="s">
        <v>264</v>
      </c>
      <c r="J67" s="45"/>
      <c r="K67" s="59" t="s">
        <v>268</v>
      </c>
      <c r="L67" s="45"/>
      <c r="M67" s="45"/>
      <c r="N67" s="59" t="s">
        <v>379</v>
      </c>
      <c r="O67" s="59"/>
      <c r="P67" s="43" t="s">
        <v>264</v>
      </c>
    </row>
    <row r="68" spans="1:16" ht="15.75" thickBot="1">
      <c r="A68" s="18"/>
      <c r="B68" s="243"/>
      <c r="C68" s="45"/>
      <c r="D68" s="55"/>
      <c r="E68" s="66"/>
      <c r="F68" s="45"/>
      <c r="G68" s="55"/>
      <c r="H68" s="55"/>
      <c r="I68" s="65"/>
      <c r="J68" s="45"/>
      <c r="K68" s="56"/>
      <c r="L68" s="66"/>
      <c r="M68" s="45"/>
      <c r="N68" s="56"/>
      <c r="O68" s="56"/>
      <c r="P68" s="85"/>
    </row>
    <row r="69" spans="1:16">
      <c r="A69" s="18"/>
      <c r="B69" s="241" t="s">
        <v>1047</v>
      </c>
      <c r="C69" s="45"/>
      <c r="D69" s="229">
        <v>81325</v>
      </c>
      <c r="E69" s="50"/>
      <c r="F69" s="45"/>
      <c r="G69" s="46" t="s">
        <v>261</v>
      </c>
      <c r="H69" s="67">
        <v>24.8</v>
      </c>
      <c r="I69" s="50"/>
      <c r="J69" s="45"/>
      <c r="K69" s="231">
        <v>95380</v>
      </c>
      <c r="L69" s="50"/>
      <c r="M69" s="45"/>
      <c r="N69" s="44" t="s">
        <v>261</v>
      </c>
      <c r="O69" s="69">
        <v>28.2</v>
      </c>
      <c r="P69" s="50"/>
    </row>
    <row r="70" spans="1:16" ht="15.75" thickBot="1">
      <c r="A70" s="18"/>
      <c r="B70" s="244"/>
      <c r="C70" s="73"/>
      <c r="D70" s="235"/>
      <c r="E70" s="73"/>
      <c r="F70" s="73"/>
      <c r="G70" s="74"/>
      <c r="H70" s="83"/>
      <c r="I70" s="73"/>
      <c r="J70" s="73"/>
      <c r="K70" s="236"/>
      <c r="L70" s="73"/>
      <c r="M70" s="73"/>
      <c r="N70" s="72"/>
      <c r="O70" s="84"/>
      <c r="P70" s="73"/>
    </row>
    <row r="71" spans="1:16" ht="15.75" thickTop="1">
      <c r="A71" s="18" t="s">
        <v>1192</v>
      </c>
      <c r="B71" s="252" t="s">
        <v>5</v>
      </c>
      <c r="C71" s="252"/>
      <c r="D71" s="252"/>
      <c r="E71" s="252"/>
      <c r="F71" s="252"/>
      <c r="G71" s="252"/>
      <c r="H71" s="252"/>
      <c r="I71" s="252"/>
      <c r="J71" s="252"/>
      <c r="K71" s="252"/>
      <c r="L71" s="252"/>
      <c r="M71" s="252"/>
      <c r="N71" s="252"/>
      <c r="O71" s="252"/>
      <c r="P71" s="252"/>
    </row>
    <row r="72" spans="1:16">
      <c r="A72" s="18"/>
      <c r="B72" s="45" t="s">
        <v>1193</v>
      </c>
      <c r="C72" s="45"/>
      <c r="D72" s="45"/>
      <c r="E72" s="45"/>
      <c r="F72" s="45"/>
      <c r="G72" s="45"/>
      <c r="H72" s="45"/>
      <c r="I72" s="45"/>
      <c r="J72" s="45"/>
      <c r="K72" s="45"/>
      <c r="L72" s="45"/>
      <c r="M72" s="45"/>
      <c r="N72" s="45"/>
      <c r="O72" s="45"/>
      <c r="P72" s="45"/>
    </row>
    <row r="73" spans="1:16">
      <c r="A73" s="18"/>
      <c r="B73" s="38"/>
      <c r="C73" s="38"/>
      <c r="D73" s="38"/>
      <c r="E73" s="38"/>
      <c r="F73" s="38"/>
      <c r="G73" s="38"/>
      <c r="H73" s="38"/>
      <c r="I73" s="38"/>
      <c r="J73" s="38"/>
      <c r="K73" s="38"/>
      <c r="L73" s="38"/>
      <c r="M73" s="38"/>
      <c r="N73" s="38"/>
      <c r="O73" s="38"/>
      <c r="P73" s="38"/>
    </row>
    <row r="74" spans="1:16" ht="15.75" thickBot="1">
      <c r="A74" s="18"/>
      <c r="B74" s="12"/>
      <c r="C74" s="12"/>
      <c r="D74" s="12"/>
      <c r="E74" s="12"/>
      <c r="F74" s="12"/>
      <c r="G74" s="12"/>
      <c r="H74" s="12"/>
      <c r="I74" s="12"/>
      <c r="J74" s="12"/>
      <c r="K74" s="12"/>
      <c r="L74" s="12"/>
      <c r="M74" s="12"/>
      <c r="N74" s="12"/>
      <c r="O74" s="12"/>
      <c r="P74" s="12"/>
    </row>
    <row r="75" spans="1:16" ht="15.75" thickBot="1">
      <c r="A75" s="18"/>
      <c r="B75" s="221"/>
      <c r="C75" s="20"/>
      <c r="D75" s="223" t="s">
        <v>1004</v>
      </c>
      <c r="E75" s="223"/>
      <c r="F75" s="223"/>
      <c r="G75" s="223"/>
      <c r="H75" s="223"/>
      <c r="I75" s="223"/>
      <c r="J75" s="223"/>
      <c r="K75" s="223"/>
      <c r="L75" s="223"/>
      <c r="M75" s="223"/>
      <c r="N75" s="223"/>
      <c r="O75" s="223"/>
      <c r="P75" s="223"/>
    </row>
    <row r="76" spans="1:16" ht="15.75" thickBot="1">
      <c r="A76" s="18"/>
      <c r="B76" s="222"/>
      <c r="C76" s="13"/>
      <c r="D76" s="223">
        <v>2014</v>
      </c>
      <c r="E76" s="223"/>
      <c r="F76" s="223"/>
      <c r="G76" s="223"/>
      <c r="H76" s="223"/>
      <c r="I76" s="223"/>
      <c r="J76" s="13"/>
      <c r="K76" s="223">
        <v>2013</v>
      </c>
      <c r="L76" s="223"/>
      <c r="M76" s="223"/>
      <c r="N76" s="223"/>
      <c r="O76" s="223"/>
      <c r="P76" s="223"/>
    </row>
    <row r="77" spans="1:16">
      <c r="A77" s="18"/>
      <c r="B77" s="239" t="s">
        <v>1053</v>
      </c>
      <c r="C77" s="45"/>
      <c r="D77" s="227" t="s">
        <v>1006</v>
      </c>
      <c r="E77" s="227"/>
      <c r="F77" s="50"/>
      <c r="G77" s="227" t="s">
        <v>1010</v>
      </c>
      <c r="H77" s="227"/>
      <c r="I77" s="227"/>
      <c r="J77" s="45"/>
      <c r="K77" s="227" t="s">
        <v>1006</v>
      </c>
      <c r="L77" s="227"/>
      <c r="M77" s="50"/>
      <c r="N77" s="227" t="s">
        <v>1010</v>
      </c>
      <c r="O77" s="227"/>
      <c r="P77" s="227"/>
    </row>
    <row r="78" spans="1:16">
      <c r="A78" s="18"/>
      <c r="B78" s="239"/>
      <c r="C78" s="45"/>
      <c r="D78" s="226" t="s">
        <v>1007</v>
      </c>
      <c r="E78" s="226"/>
      <c r="F78" s="45"/>
      <c r="G78" s="226" t="s">
        <v>1011</v>
      </c>
      <c r="H78" s="226"/>
      <c r="I78" s="226"/>
      <c r="J78" s="45"/>
      <c r="K78" s="226" t="s">
        <v>1007</v>
      </c>
      <c r="L78" s="226"/>
      <c r="M78" s="45"/>
      <c r="N78" s="226" t="s">
        <v>1011</v>
      </c>
      <c r="O78" s="226"/>
      <c r="P78" s="226"/>
    </row>
    <row r="79" spans="1:16">
      <c r="A79" s="18"/>
      <c r="B79" s="239"/>
      <c r="C79" s="45"/>
      <c r="D79" s="226" t="s">
        <v>1008</v>
      </c>
      <c r="E79" s="226"/>
      <c r="F79" s="45"/>
      <c r="G79" s="77"/>
      <c r="H79" s="77"/>
      <c r="I79" s="77"/>
      <c r="J79" s="45"/>
      <c r="K79" s="226" t="s">
        <v>1008</v>
      </c>
      <c r="L79" s="226"/>
      <c r="M79" s="45"/>
      <c r="N79" s="77"/>
      <c r="O79" s="77"/>
      <c r="P79" s="77"/>
    </row>
    <row r="80" spans="1:16" ht="15.75" thickBot="1">
      <c r="A80" s="18"/>
      <c r="B80" s="240"/>
      <c r="C80" s="45"/>
      <c r="D80" s="228" t="s">
        <v>1009</v>
      </c>
      <c r="E80" s="228"/>
      <c r="F80" s="45"/>
      <c r="G80" s="89"/>
      <c r="H80" s="89"/>
      <c r="I80" s="89"/>
      <c r="J80" s="45"/>
      <c r="K80" s="228" t="s">
        <v>1009</v>
      </c>
      <c r="L80" s="228"/>
      <c r="M80" s="45"/>
      <c r="N80" s="89"/>
      <c r="O80" s="89"/>
      <c r="P80" s="89"/>
    </row>
    <row r="81" spans="1:16">
      <c r="A81" s="18"/>
      <c r="B81" s="44" t="s">
        <v>1054</v>
      </c>
      <c r="C81" s="45"/>
      <c r="D81" s="229">
        <v>493421</v>
      </c>
      <c r="E81" s="50"/>
      <c r="F81" s="45"/>
      <c r="G81" s="46" t="s">
        <v>261</v>
      </c>
      <c r="H81" s="67">
        <v>4</v>
      </c>
      <c r="I81" s="50"/>
      <c r="J81" s="45"/>
      <c r="K81" s="231">
        <v>563190</v>
      </c>
      <c r="L81" s="50"/>
      <c r="M81" s="45"/>
      <c r="N81" s="44" t="s">
        <v>261</v>
      </c>
      <c r="O81" s="69">
        <v>1.2</v>
      </c>
      <c r="P81" s="50"/>
    </row>
    <row r="82" spans="1:16">
      <c r="A82" s="18"/>
      <c r="B82" s="43"/>
      <c r="C82" s="45"/>
      <c r="D82" s="230"/>
      <c r="E82" s="51"/>
      <c r="F82" s="45"/>
      <c r="G82" s="47"/>
      <c r="H82" s="68"/>
      <c r="I82" s="51"/>
      <c r="J82" s="45"/>
      <c r="K82" s="232"/>
      <c r="L82" s="51"/>
      <c r="M82" s="45"/>
      <c r="N82" s="52"/>
      <c r="O82" s="70"/>
      <c r="P82" s="51"/>
    </row>
    <row r="83" spans="1:16">
      <c r="A83" s="18"/>
      <c r="B83" s="71" t="s">
        <v>1012</v>
      </c>
      <c r="C83" s="45"/>
      <c r="D83" s="60" t="s">
        <v>1055</v>
      </c>
      <c r="E83" s="64" t="s">
        <v>264</v>
      </c>
      <c r="F83" s="45"/>
      <c r="G83" s="60" t="s">
        <v>417</v>
      </c>
      <c r="H83" s="60"/>
      <c r="I83" s="64" t="s">
        <v>264</v>
      </c>
      <c r="J83" s="45"/>
      <c r="K83" s="59" t="s">
        <v>1056</v>
      </c>
      <c r="L83" s="43" t="s">
        <v>264</v>
      </c>
      <c r="M83" s="45"/>
      <c r="N83" s="59" t="s">
        <v>268</v>
      </c>
      <c r="O83" s="59"/>
      <c r="P83" s="45"/>
    </row>
    <row r="84" spans="1:16">
      <c r="A84" s="18"/>
      <c r="B84" s="71"/>
      <c r="C84" s="45"/>
      <c r="D84" s="60"/>
      <c r="E84" s="64"/>
      <c r="F84" s="45"/>
      <c r="G84" s="60"/>
      <c r="H84" s="60"/>
      <c r="I84" s="64"/>
      <c r="J84" s="45"/>
      <c r="K84" s="59"/>
      <c r="L84" s="43"/>
      <c r="M84" s="45"/>
      <c r="N84" s="59"/>
      <c r="O84" s="59"/>
      <c r="P84" s="45"/>
    </row>
    <row r="85" spans="1:16">
      <c r="A85" s="18"/>
      <c r="B85" s="63" t="s">
        <v>1017</v>
      </c>
      <c r="C85" s="45"/>
      <c r="D85" s="233">
        <v>165800</v>
      </c>
      <c r="E85" s="45"/>
      <c r="F85" s="45"/>
      <c r="G85" s="60" t="s">
        <v>268</v>
      </c>
      <c r="H85" s="60"/>
      <c r="I85" s="45"/>
      <c r="J85" s="45"/>
      <c r="K85" s="234">
        <v>179000</v>
      </c>
      <c r="L85" s="45"/>
      <c r="M85" s="45"/>
      <c r="N85" s="59" t="s">
        <v>268</v>
      </c>
      <c r="O85" s="59"/>
      <c r="P85" s="45"/>
    </row>
    <row r="86" spans="1:16">
      <c r="A86" s="18"/>
      <c r="B86" s="63"/>
      <c r="C86" s="45"/>
      <c r="D86" s="233"/>
      <c r="E86" s="45"/>
      <c r="F86" s="45"/>
      <c r="G86" s="60"/>
      <c r="H86" s="60"/>
      <c r="I86" s="45"/>
      <c r="J86" s="45"/>
      <c r="K86" s="234"/>
      <c r="L86" s="45"/>
      <c r="M86" s="45"/>
      <c r="N86" s="59"/>
      <c r="O86" s="59"/>
      <c r="P86" s="45"/>
    </row>
    <row r="87" spans="1:16">
      <c r="A87" s="18"/>
      <c r="B87" s="71" t="s">
        <v>1018</v>
      </c>
      <c r="C87" s="45"/>
      <c r="D87" s="60" t="s">
        <v>1057</v>
      </c>
      <c r="E87" s="64" t="s">
        <v>264</v>
      </c>
      <c r="F87" s="45"/>
      <c r="G87" s="60" t="s">
        <v>268</v>
      </c>
      <c r="H87" s="60"/>
      <c r="I87" s="45"/>
      <c r="J87" s="45"/>
      <c r="K87" s="59" t="s">
        <v>1058</v>
      </c>
      <c r="L87" s="43" t="s">
        <v>264</v>
      </c>
      <c r="M87" s="45"/>
      <c r="N87" s="59" t="s">
        <v>268</v>
      </c>
      <c r="O87" s="59"/>
      <c r="P87" s="45"/>
    </row>
    <row r="88" spans="1:16">
      <c r="A88" s="18"/>
      <c r="B88" s="71"/>
      <c r="C88" s="45"/>
      <c r="D88" s="60"/>
      <c r="E88" s="64"/>
      <c r="F88" s="45"/>
      <c r="G88" s="60"/>
      <c r="H88" s="60"/>
      <c r="I88" s="45"/>
      <c r="J88" s="45"/>
      <c r="K88" s="59"/>
      <c r="L88" s="43"/>
      <c r="M88" s="45"/>
      <c r="N88" s="59"/>
      <c r="O88" s="59"/>
      <c r="P88" s="45"/>
    </row>
    <row r="89" spans="1:16">
      <c r="A89" s="18"/>
      <c r="B89" s="63" t="s">
        <v>1020</v>
      </c>
      <c r="C89" s="45"/>
      <c r="D89" s="60" t="s">
        <v>268</v>
      </c>
      <c r="E89" s="45"/>
      <c r="F89" s="45"/>
      <c r="G89" s="60">
        <v>0.6</v>
      </c>
      <c r="H89" s="60"/>
      <c r="I89" s="45"/>
      <c r="J89" s="45"/>
      <c r="K89" s="59" t="s">
        <v>268</v>
      </c>
      <c r="L89" s="45"/>
      <c r="M89" s="45"/>
      <c r="N89" s="59">
        <v>0.4</v>
      </c>
      <c r="O89" s="59"/>
      <c r="P89" s="45"/>
    </row>
    <row r="90" spans="1:16" ht="15.75" thickBot="1">
      <c r="A90" s="18"/>
      <c r="B90" s="63"/>
      <c r="C90" s="45"/>
      <c r="D90" s="55"/>
      <c r="E90" s="66"/>
      <c r="F90" s="45"/>
      <c r="G90" s="55"/>
      <c r="H90" s="55"/>
      <c r="I90" s="66"/>
      <c r="J90" s="45"/>
      <c r="K90" s="56"/>
      <c r="L90" s="66"/>
      <c r="M90" s="45"/>
      <c r="N90" s="56"/>
      <c r="O90" s="56"/>
      <c r="P90" s="66"/>
    </row>
    <row r="91" spans="1:16">
      <c r="A91" s="18"/>
      <c r="B91" s="43" t="s">
        <v>1021</v>
      </c>
      <c r="C91" s="45"/>
      <c r="D91" s="229">
        <v>512938</v>
      </c>
      <c r="E91" s="50"/>
      <c r="F91" s="45"/>
      <c r="G91" s="46" t="s">
        <v>261</v>
      </c>
      <c r="H91" s="67">
        <v>3.6</v>
      </c>
      <c r="I91" s="50"/>
      <c r="J91" s="45"/>
      <c r="K91" s="231">
        <v>489867</v>
      </c>
      <c r="L91" s="50"/>
      <c r="M91" s="45"/>
      <c r="N91" s="44" t="s">
        <v>261</v>
      </c>
      <c r="O91" s="69">
        <v>1.6</v>
      </c>
      <c r="P91" s="50"/>
    </row>
    <row r="92" spans="1:16" ht="15.75" thickBot="1">
      <c r="A92" s="18"/>
      <c r="B92" s="72"/>
      <c r="C92" s="73"/>
      <c r="D92" s="235"/>
      <c r="E92" s="73"/>
      <c r="F92" s="73"/>
      <c r="G92" s="74"/>
      <c r="H92" s="83"/>
      <c r="I92" s="73"/>
      <c r="J92" s="73"/>
      <c r="K92" s="236"/>
      <c r="L92" s="73"/>
      <c r="M92" s="73"/>
      <c r="N92" s="72"/>
      <c r="O92" s="84"/>
      <c r="P92" s="73"/>
    </row>
    <row r="93" spans="1:16" ht="15.75" thickTop="1">
      <c r="A93" s="18"/>
      <c r="B93" s="251" t="s">
        <v>1059</v>
      </c>
      <c r="C93" s="251"/>
      <c r="D93" s="251"/>
      <c r="E93" s="251"/>
      <c r="F93" s="251"/>
      <c r="G93" s="251"/>
      <c r="H93" s="251"/>
      <c r="I93" s="251"/>
      <c r="J93" s="251"/>
      <c r="K93" s="251"/>
      <c r="L93" s="251"/>
      <c r="M93" s="251"/>
      <c r="N93" s="251"/>
      <c r="O93" s="251"/>
      <c r="P93" s="251"/>
    </row>
    <row r="94" spans="1:16">
      <c r="A94" s="18"/>
      <c r="B94" s="156" t="s">
        <v>1023</v>
      </c>
      <c r="C94" s="156"/>
      <c r="D94" s="156"/>
      <c r="E94" s="156"/>
      <c r="F94" s="156"/>
      <c r="G94" s="156"/>
      <c r="H94" s="156"/>
      <c r="I94" s="156"/>
      <c r="J94" s="156"/>
      <c r="K94" s="156"/>
      <c r="L94" s="156"/>
      <c r="M94" s="156"/>
      <c r="N94" s="156"/>
      <c r="O94" s="156"/>
      <c r="P94" s="156"/>
    </row>
    <row r="95" spans="1:16" ht="15" customHeight="1">
      <c r="A95" s="18" t="s">
        <v>1194</v>
      </c>
      <c r="B95" s="77" t="s">
        <v>5</v>
      </c>
      <c r="C95" s="77"/>
      <c r="D95" s="77"/>
      <c r="E95" s="77"/>
      <c r="F95" s="77"/>
      <c r="G95" s="77"/>
      <c r="H95" s="77"/>
      <c r="I95" s="77"/>
      <c r="J95" s="77"/>
      <c r="K95" s="77"/>
      <c r="L95" s="77"/>
      <c r="M95" s="77"/>
      <c r="N95" s="77"/>
      <c r="O95" s="77"/>
      <c r="P95" s="77"/>
    </row>
    <row r="96" spans="1:16">
      <c r="A96" s="18"/>
      <c r="B96" s="45" t="s">
        <v>1061</v>
      </c>
      <c r="C96" s="45"/>
      <c r="D96" s="45"/>
      <c r="E96" s="45"/>
      <c r="F96" s="45"/>
      <c r="G96" s="45"/>
      <c r="H96" s="45"/>
      <c r="I96" s="45"/>
      <c r="J96" s="45"/>
      <c r="K96" s="45"/>
      <c r="L96" s="45"/>
      <c r="M96" s="45"/>
      <c r="N96" s="45"/>
      <c r="O96" s="45"/>
      <c r="P96" s="45"/>
    </row>
    <row r="97" spans="1:9">
      <c r="A97" s="18"/>
      <c r="B97" s="38"/>
      <c r="C97" s="38"/>
      <c r="D97" s="38"/>
      <c r="E97" s="38"/>
      <c r="F97" s="38"/>
      <c r="G97" s="38"/>
      <c r="H97" s="38"/>
      <c r="I97" s="38"/>
    </row>
    <row r="98" spans="1:9" ht="15.75" thickBot="1">
      <c r="A98" s="18"/>
      <c r="B98" s="12"/>
      <c r="C98" s="12"/>
      <c r="D98" s="12"/>
      <c r="E98" s="12"/>
      <c r="F98" s="12"/>
      <c r="G98" s="12"/>
      <c r="H98" s="12"/>
      <c r="I98" s="12"/>
    </row>
    <row r="99" spans="1:9" ht="15.75" thickBot="1">
      <c r="A99" s="18"/>
      <c r="B99" s="100" t="s">
        <v>1005</v>
      </c>
      <c r="C99" s="20"/>
      <c r="D99" s="42" t="s">
        <v>1062</v>
      </c>
      <c r="E99" s="42"/>
      <c r="F99" s="20"/>
      <c r="G99" s="42" t="s">
        <v>1063</v>
      </c>
      <c r="H99" s="42"/>
      <c r="I99" s="42"/>
    </row>
    <row r="100" spans="1:9">
      <c r="A100" s="18"/>
      <c r="B100" s="44" t="s">
        <v>1028</v>
      </c>
      <c r="C100" s="45"/>
      <c r="D100" s="69"/>
      <c r="E100" s="50"/>
      <c r="F100" s="45"/>
      <c r="G100" s="69"/>
      <c r="H100" s="69"/>
      <c r="I100" s="50"/>
    </row>
    <row r="101" spans="1:9">
      <c r="A101" s="18"/>
      <c r="B101" s="43"/>
      <c r="C101" s="45"/>
      <c r="D101" s="59"/>
      <c r="E101" s="45"/>
      <c r="F101" s="45"/>
      <c r="G101" s="59"/>
      <c r="H101" s="59"/>
      <c r="I101" s="45"/>
    </row>
    <row r="102" spans="1:9">
      <c r="A102" s="18"/>
      <c r="B102" s="63" t="s">
        <v>1029</v>
      </c>
      <c r="C102" s="45"/>
      <c r="D102" s="234">
        <v>165800</v>
      </c>
      <c r="E102" s="45"/>
      <c r="F102" s="45"/>
      <c r="G102" s="64" t="s">
        <v>261</v>
      </c>
      <c r="H102" s="60">
        <v>0.2</v>
      </c>
      <c r="I102" s="45"/>
    </row>
    <row r="103" spans="1:9">
      <c r="A103" s="18"/>
      <c r="B103" s="63"/>
      <c r="C103" s="45"/>
      <c r="D103" s="234"/>
      <c r="E103" s="45"/>
      <c r="F103" s="45"/>
      <c r="G103" s="64"/>
      <c r="H103" s="60"/>
      <c r="I103" s="45"/>
    </row>
    <row r="104" spans="1:9">
      <c r="A104" s="18"/>
      <c r="B104" s="63" t="s">
        <v>1030</v>
      </c>
      <c r="C104" s="45"/>
      <c r="D104" s="234">
        <v>179000</v>
      </c>
      <c r="E104" s="45"/>
      <c r="F104" s="45"/>
      <c r="G104" s="60">
        <v>1.2</v>
      </c>
      <c r="H104" s="60"/>
      <c r="I104" s="45"/>
    </row>
    <row r="105" spans="1:9">
      <c r="A105" s="18"/>
      <c r="B105" s="63"/>
      <c r="C105" s="45"/>
      <c r="D105" s="234"/>
      <c r="E105" s="45"/>
      <c r="F105" s="45"/>
      <c r="G105" s="60"/>
      <c r="H105" s="60"/>
      <c r="I105" s="45"/>
    </row>
    <row r="106" spans="1:9">
      <c r="A106" s="18"/>
      <c r="B106" s="63" t="s">
        <v>1031</v>
      </c>
      <c r="C106" s="45"/>
      <c r="D106" s="234">
        <v>181290</v>
      </c>
      <c r="E106" s="45"/>
      <c r="F106" s="45"/>
      <c r="G106" s="60">
        <v>2.2999999999999998</v>
      </c>
      <c r="H106" s="60"/>
      <c r="I106" s="45"/>
    </row>
    <row r="107" spans="1:9" ht="15.75" thickBot="1">
      <c r="A107" s="18"/>
      <c r="B107" s="63"/>
      <c r="C107" s="45"/>
      <c r="D107" s="238"/>
      <c r="E107" s="66"/>
      <c r="F107" s="45"/>
      <c r="G107" s="55"/>
      <c r="H107" s="55"/>
      <c r="I107" s="66"/>
    </row>
    <row r="108" spans="1:9">
      <c r="A108" s="18"/>
      <c r="B108" s="103" t="s">
        <v>1032</v>
      </c>
      <c r="C108" s="45"/>
      <c r="D108" s="231">
        <v>526090</v>
      </c>
      <c r="E108" s="50"/>
      <c r="F108" s="45"/>
      <c r="G108" s="67">
        <v>3.7</v>
      </c>
      <c r="H108" s="67"/>
      <c r="I108" s="50"/>
    </row>
    <row r="109" spans="1:9">
      <c r="A109" s="18"/>
      <c r="B109" s="103"/>
      <c r="C109" s="45"/>
      <c r="D109" s="234"/>
      <c r="E109" s="45"/>
      <c r="F109" s="45"/>
      <c r="G109" s="60"/>
      <c r="H109" s="60"/>
      <c r="I109" s="45"/>
    </row>
    <row r="110" spans="1:9" ht="15.75" thickBot="1">
      <c r="A110" s="18"/>
      <c r="B110" s="102" t="s">
        <v>1033</v>
      </c>
      <c r="C110" s="13"/>
      <c r="D110" s="31" t="s">
        <v>1064</v>
      </c>
      <c r="E110" s="15" t="s">
        <v>264</v>
      </c>
      <c r="F110" s="13"/>
      <c r="G110" s="55" t="s">
        <v>348</v>
      </c>
      <c r="H110" s="55"/>
      <c r="I110" s="30" t="s">
        <v>264</v>
      </c>
    </row>
    <row r="111" spans="1:9">
      <c r="A111" s="18"/>
      <c r="B111" s="64" t="s">
        <v>1035</v>
      </c>
      <c r="C111" s="45"/>
      <c r="D111" s="229">
        <v>512938</v>
      </c>
      <c r="E111" s="50"/>
      <c r="F111" s="45"/>
      <c r="G111" s="46" t="s">
        <v>261</v>
      </c>
      <c r="H111" s="67">
        <v>3.6</v>
      </c>
      <c r="I111" s="50"/>
    </row>
    <row r="112" spans="1:9" ht="15.75" thickBot="1">
      <c r="A112" s="18"/>
      <c r="B112" s="74"/>
      <c r="C112" s="73"/>
      <c r="D112" s="235"/>
      <c r="E112" s="73"/>
      <c r="F112" s="73"/>
      <c r="G112" s="74"/>
      <c r="H112" s="83"/>
      <c r="I112" s="73"/>
    </row>
    <row r="113" spans="1:16" ht="15.75" thickTop="1">
      <c r="A113" s="18" t="s">
        <v>1195</v>
      </c>
      <c r="B113" s="77" t="s">
        <v>5</v>
      </c>
      <c r="C113" s="77"/>
      <c r="D113" s="77"/>
      <c r="E113" s="77"/>
      <c r="F113" s="77"/>
      <c r="G113" s="77"/>
      <c r="H113" s="77"/>
      <c r="I113" s="77"/>
      <c r="J113" s="77"/>
      <c r="K113" s="77"/>
      <c r="L113" s="77"/>
      <c r="M113" s="77"/>
      <c r="N113" s="77"/>
      <c r="O113" s="77"/>
      <c r="P113" s="77"/>
    </row>
    <row r="114" spans="1:16">
      <c r="A114" s="18"/>
      <c r="B114" s="45" t="s">
        <v>1196</v>
      </c>
      <c r="C114" s="45"/>
      <c r="D114" s="45"/>
      <c r="E114" s="45"/>
      <c r="F114" s="45"/>
      <c r="G114" s="45"/>
      <c r="H114" s="45"/>
      <c r="I114" s="45"/>
      <c r="J114" s="45"/>
      <c r="K114" s="45"/>
      <c r="L114" s="45"/>
      <c r="M114" s="45"/>
      <c r="N114" s="45"/>
      <c r="O114" s="45"/>
      <c r="P114" s="45"/>
    </row>
    <row r="115" spans="1:16">
      <c r="A115" s="18"/>
      <c r="B115" s="38"/>
      <c r="C115" s="38"/>
      <c r="D115" s="38"/>
      <c r="E115" s="38"/>
      <c r="F115" s="38"/>
      <c r="G115" s="38"/>
      <c r="H115" s="38"/>
      <c r="I115" s="38"/>
      <c r="J115" s="38"/>
      <c r="K115" s="38"/>
      <c r="L115" s="38"/>
      <c r="M115" s="38"/>
      <c r="N115" s="38"/>
      <c r="O115" s="38"/>
      <c r="P115" s="38"/>
    </row>
    <row r="116" spans="1:16" ht="15.75" thickBot="1">
      <c r="A116" s="18"/>
      <c r="B116" s="12"/>
      <c r="C116" s="12"/>
      <c r="D116" s="12"/>
      <c r="E116" s="12"/>
      <c r="F116" s="12"/>
      <c r="G116" s="12"/>
      <c r="H116" s="12"/>
      <c r="I116" s="12"/>
      <c r="J116" s="12"/>
      <c r="K116" s="12"/>
      <c r="L116" s="12"/>
      <c r="M116" s="12"/>
      <c r="N116" s="12"/>
      <c r="O116" s="12"/>
      <c r="P116" s="12"/>
    </row>
    <row r="117" spans="1:16" ht="15.75" thickBot="1">
      <c r="A117" s="18"/>
      <c r="B117" s="20"/>
      <c r="C117" s="108"/>
      <c r="D117" s="223" t="s">
        <v>1004</v>
      </c>
      <c r="E117" s="223"/>
      <c r="F117" s="223"/>
      <c r="G117" s="223"/>
      <c r="H117" s="223"/>
      <c r="I117" s="223"/>
      <c r="J117" s="223"/>
      <c r="K117" s="223"/>
      <c r="L117" s="223"/>
      <c r="M117" s="223"/>
      <c r="N117" s="223"/>
      <c r="O117" s="223"/>
      <c r="P117" s="223"/>
    </row>
    <row r="118" spans="1:16" ht="15.75" thickBot="1">
      <c r="A118" s="18"/>
      <c r="B118" s="222"/>
      <c r="C118" s="13"/>
      <c r="D118" s="223">
        <v>2014</v>
      </c>
      <c r="E118" s="223"/>
      <c r="F118" s="223"/>
      <c r="G118" s="223"/>
      <c r="H118" s="223"/>
      <c r="I118" s="223"/>
      <c r="J118" s="13"/>
      <c r="K118" s="223">
        <v>2013</v>
      </c>
      <c r="L118" s="223"/>
      <c r="M118" s="223"/>
      <c r="N118" s="223"/>
      <c r="O118" s="223"/>
      <c r="P118" s="223"/>
    </row>
    <row r="119" spans="1:16">
      <c r="A119" s="18"/>
      <c r="B119" s="224" t="s">
        <v>1005</v>
      </c>
      <c r="C119" s="45"/>
      <c r="D119" s="227" t="s">
        <v>1039</v>
      </c>
      <c r="E119" s="227"/>
      <c r="F119" s="50"/>
      <c r="G119" s="227" t="s">
        <v>1040</v>
      </c>
      <c r="H119" s="227"/>
      <c r="I119" s="227"/>
      <c r="J119" s="45"/>
      <c r="K119" s="227" t="s">
        <v>1039</v>
      </c>
      <c r="L119" s="227"/>
      <c r="M119" s="50"/>
      <c r="N119" s="227" t="s">
        <v>1040</v>
      </c>
      <c r="O119" s="227"/>
      <c r="P119" s="227"/>
    </row>
    <row r="120" spans="1:16">
      <c r="A120" s="18"/>
      <c r="B120" s="224"/>
      <c r="C120" s="45"/>
      <c r="D120" s="226" t="s">
        <v>1008</v>
      </c>
      <c r="E120" s="226"/>
      <c r="F120" s="45"/>
      <c r="G120" s="226" t="s">
        <v>1041</v>
      </c>
      <c r="H120" s="226"/>
      <c r="I120" s="226"/>
      <c r="J120" s="45"/>
      <c r="K120" s="226" t="s">
        <v>1008</v>
      </c>
      <c r="L120" s="226"/>
      <c r="M120" s="45"/>
      <c r="N120" s="226" t="s">
        <v>1041</v>
      </c>
      <c r="O120" s="226"/>
      <c r="P120" s="226"/>
    </row>
    <row r="121" spans="1:16" ht="15.75" thickBot="1">
      <c r="A121" s="18"/>
      <c r="B121" s="225"/>
      <c r="C121" s="45"/>
      <c r="D121" s="89"/>
      <c r="E121" s="89"/>
      <c r="F121" s="45"/>
      <c r="G121" s="228" t="s">
        <v>436</v>
      </c>
      <c r="H121" s="228"/>
      <c r="I121" s="228"/>
      <c r="J121" s="45"/>
      <c r="K121" s="89"/>
      <c r="L121" s="89"/>
      <c r="M121" s="45"/>
      <c r="N121" s="228" t="s">
        <v>436</v>
      </c>
      <c r="O121" s="228"/>
      <c r="P121" s="228"/>
    </row>
    <row r="122" spans="1:16">
      <c r="A122" s="18"/>
      <c r="B122" s="44" t="s">
        <v>1042</v>
      </c>
      <c r="C122" s="45"/>
      <c r="D122" s="67"/>
      <c r="E122" s="50"/>
      <c r="F122" s="45"/>
      <c r="G122" s="69"/>
      <c r="H122" s="69"/>
      <c r="I122" s="50"/>
      <c r="J122" s="45"/>
      <c r="K122" s="67"/>
      <c r="L122" s="50"/>
      <c r="M122" s="45"/>
      <c r="N122" s="69"/>
      <c r="O122" s="69"/>
      <c r="P122" s="50"/>
    </row>
    <row r="123" spans="1:16">
      <c r="A123" s="18"/>
      <c r="B123" s="43"/>
      <c r="C123" s="45"/>
      <c r="D123" s="60"/>
      <c r="E123" s="45"/>
      <c r="F123" s="45"/>
      <c r="G123" s="59"/>
      <c r="H123" s="59"/>
      <c r="I123" s="45"/>
      <c r="J123" s="45"/>
      <c r="K123" s="60"/>
      <c r="L123" s="45"/>
      <c r="M123" s="45"/>
      <c r="N123" s="59"/>
      <c r="O123" s="59"/>
      <c r="P123" s="45"/>
    </row>
    <row r="124" spans="1:16">
      <c r="A124" s="18"/>
      <c r="B124" s="71" t="s">
        <v>749</v>
      </c>
      <c r="C124" s="45"/>
      <c r="D124" s="233">
        <v>915000</v>
      </c>
      <c r="E124" s="45"/>
      <c r="F124" s="45"/>
      <c r="G124" s="245" t="s">
        <v>261</v>
      </c>
      <c r="H124" s="60">
        <v>6.5</v>
      </c>
      <c r="I124" s="45"/>
      <c r="J124" s="45"/>
      <c r="K124" s="234">
        <v>927000</v>
      </c>
      <c r="L124" s="45"/>
      <c r="M124" s="45"/>
      <c r="N124" s="71" t="s">
        <v>261</v>
      </c>
      <c r="O124" s="59">
        <v>9.6</v>
      </c>
      <c r="P124" s="45"/>
    </row>
    <row r="125" spans="1:16">
      <c r="A125" s="18"/>
      <c r="B125" s="71"/>
      <c r="C125" s="45"/>
      <c r="D125" s="233"/>
      <c r="E125" s="45"/>
      <c r="F125" s="45"/>
      <c r="G125" s="245"/>
      <c r="H125" s="60"/>
      <c r="I125" s="45"/>
      <c r="J125" s="45"/>
      <c r="K125" s="234"/>
      <c r="L125" s="45"/>
      <c r="M125" s="45"/>
      <c r="N125" s="71"/>
      <c r="O125" s="59"/>
      <c r="P125" s="45"/>
    </row>
    <row r="126" spans="1:16">
      <c r="A126" s="18"/>
      <c r="B126" s="63" t="s">
        <v>1043</v>
      </c>
      <c r="C126" s="45"/>
      <c r="D126" s="60" t="s">
        <v>268</v>
      </c>
      <c r="E126" s="45"/>
      <c r="F126" s="45"/>
      <c r="G126" s="246" t="s">
        <v>268</v>
      </c>
      <c r="H126" s="246"/>
      <c r="I126" s="45"/>
      <c r="J126" s="45"/>
      <c r="K126" s="59" t="s">
        <v>268</v>
      </c>
      <c r="L126" s="45"/>
      <c r="M126" s="45"/>
      <c r="N126" s="247" t="s">
        <v>268</v>
      </c>
      <c r="O126" s="247"/>
      <c r="P126" s="45"/>
    </row>
    <row r="127" spans="1:16">
      <c r="A127" s="18"/>
      <c r="B127" s="63"/>
      <c r="C127" s="45"/>
      <c r="D127" s="60"/>
      <c r="E127" s="45"/>
      <c r="F127" s="45"/>
      <c r="G127" s="246"/>
      <c r="H127" s="246"/>
      <c r="I127" s="45"/>
      <c r="J127" s="45"/>
      <c r="K127" s="59"/>
      <c r="L127" s="45"/>
      <c r="M127" s="45"/>
      <c r="N127" s="247"/>
      <c r="O127" s="247"/>
      <c r="P127" s="45"/>
    </row>
    <row r="128" spans="1:16">
      <c r="A128" s="18"/>
      <c r="B128" s="248" t="s">
        <v>1044</v>
      </c>
      <c r="C128" s="45"/>
      <c r="D128" s="60" t="s">
        <v>1067</v>
      </c>
      <c r="E128" s="64" t="s">
        <v>264</v>
      </c>
      <c r="F128" s="45"/>
      <c r="G128" s="249" t="s">
        <v>268</v>
      </c>
      <c r="H128" s="249"/>
      <c r="I128" s="45"/>
      <c r="J128" s="45"/>
      <c r="K128" s="59" t="s">
        <v>1068</v>
      </c>
      <c r="L128" s="43" t="s">
        <v>264</v>
      </c>
      <c r="M128" s="45"/>
      <c r="N128" s="250" t="s">
        <v>268</v>
      </c>
      <c r="O128" s="250"/>
      <c r="P128" s="45"/>
    </row>
    <row r="129" spans="1:16">
      <c r="A129" s="18"/>
      <c r="B129" s="248"/>
      <c r="C129" s="45"/>
      <c r="D129" s="60"/>
      <c r="E129" s="64"/>
      <c r="F129" s="45"/>
      <c r="G129" s="249"/>
      <c r="H129" s="249"/>
      <c r="I129" s="45"/>
      <c r="J129" s="45"/>
      <c r="K129" s="59"/>
      <c r="L129" s="43"/>
      <c r="M129" s="45"/>
      <c r="N129" s="250"/>
      <c r="O129" s="250"/>
      <c r="P129" s="45"/>
    </row>
    <row r="130" spans="1:16">
      <c r="A130" s="18"/>
      <c r="B130" s="63" t="s">
        <v>1046</v>
      </c>
      <c r="C130" s="45"/>
      <c r="D130" s="60" t="s">
        <v>1069</v>
      </c>
      <c r="E130" s="64" t="s">
        <v>264</v>
      </c>
      <c r="F130" s="45"/>
      <c r="G130" s="249" t="s">
        <v>268</v>
      </c>
      <c r="H130" s="249"/>
      <c r="I130" s="45"/>
      <c r="J130" s="45"/>
      <c r="K130" s="59" t="s">
        <v>268</v>
      </c>
      <c r="L130" s="45"/>
      <c r="M130" s="45"/>
      <c r="N130" s="250" t="s">
        <v>268</v>
      </c>
      <c r="O130" s="250"/>
      <c r="P130" s="45"/>
    </row>
    <row r="131" spans="1:16">
      <c r="A131" s="18"/>
      <c r="B131" s="63"/>
      <c r="C131" s="45"/>
      <c r="D131" s="60"/>
      <c r="E131" s="64"/>
      <c r="F131" s="45"/>
      <c r="G131" s="249"/>
      <c r="H131" s="249"/>
      <c r="I131" s="45"/>
      <c r="J131" s="45"/>
      <c r="K131" s="59"/>
      <c r="L131" s="45"/>
      <c r="M131" s="45"/>
      <c r="N131" s="250"/>
      <c r="O131" s="250"/>
      <c r="P131" s="45"/>
    </row>
    <row r="132" spans="1:16">
      <c r="A132" s="18"/>
      <c r="B132" s="71" t="s">
        <v>1020</v>
      </c>
      <c r="C132" s="45"/>
      <c r="D132" s="60" t="s">
        <v>268</v>
      </c>
      <c r="E132" s="45"/>
      <c r="F132" s="45"/>
      <c r="G132" s="60" t="s">
        <v>398</v>
      </c>
      <c r="H132" s="60"/>
      <c r="I132" s="64" t="s">
        <v>264</v>
      </c>
      <c r="J132" s="45"/>
      <c r="K132" s="59" t="s">
        <v>268</v>
      </c>
      <c r="L132" s="45"/>
      <c r="M132" s="45"/>
      <c r="N132" s="59" t="s">
        <v>398</v>
      </c>
      <c r="O132" s="59"/>
      <c r="P132" s="43" t="s">
        <v>264</v>
      </c>
    </row>
    <row r="133" spans="1:16" ht="15.75" thickBot="1">
      <c r="A133" s="18"/>
      <c r="B133" s="71"/>
      <c r="C133" s="45"/>
      <c r="D133" s="55"/>
      <c r="E133" s="66"/>
      <c r="F133" s="45"/>
      <c r="G133" s="55"/>
      <c r="H133" s="55"/>
      <c r="I133" s="65"/>
      <c r="J133" s="45"/>
      <c r="K133" s="56"/>
      <c r="L133" s="66"/>
      <c r="M133" s="45"/>
      <c r="N133" s="56"/>
      <c r="O133" s="56"/>
      <c r="P133" s="85"/>
    </row>
    <row r="134" spans="1:16">
      <c r="A134" s="18"/>
      <c r="B134" s="43" t="s">
        <v>1047</v>
      </c>
      <c r="C134" s="45"/>
      <c r="D134" s="229">
        <v>612500</v>
      </c>
      <c r="E134" s="50"/>
      <c r="F134" s="45"/>
      <c r="G134" s="46" t="s">
        <v>261</v>
      </c>
      <c r="H134" s="67">
        <v>5.7</v>
      </c>
      <c r="I134" s="50"/>
      <c r="J134" s="45"/>
      <c r="K134" s="231">
        <v>918000</v>
      </c>
      <c r="L134" s="50"/>
      <c r="M134" s="45"/>
      <c r="N134" s="44" t="s">
        <v>261</v>
      </c>
      <c r="O134" s="69">
        <v>8.8000000000000007</v>
      </c>
      <c r="P134" s="50"/>
    </row>
    <row r="135" spans="1:16" ht="15.75" thickBot="1">
      <c r="A135" s="18"/>
      <c r="B135" s="72"/>
      <c r="C135" s="73"/>
      <c r="D135" s="235"/>
      <c r="E135" s="73"/>
      <c r="F135" s="73"/>
      <c r="G135" s="74"/>
      <c r="H135" s="83"/>
      <c r="I135" s="73"/>
      <c r="J135" s="73"/>
      <c r="K135" s="236"/>
      <c r="L135" s="73"/>
      <c r="M135" s="73"/>
      <c r="N135" s="72"/>
      <c r="O135" s="84"/>
      <c r="P135" s="73"/>
    </row>
    <row r="136" spans="1:16" ht="15.75" thickTop="1"/>
  </sheetData>
  <mergeCells count="566">
    <mergeCell ref="A113:A135"/>
    <mergeCell ref="B113:P113"/>
    <mergeCell ref="B114:P114"/>
    <mergeCell ref="A71:A94"/>
    <mergeCell ref="B71:P71"/>
    <mergeCell ref="B72:P72"/>
    <mergeCell ref="B93:P93"/>
    <mergeCell ref="B94:P94"/>
    <mergeCell ref="A95:A112"/>
    <mergeCell ref="B95:P95"/>
    <mergeCell ref="B96:P96"/>
    <mergeCell ref="B25:P25"/>
    <mergeCell ref="B26:P26"/>
    <mergeCell ref="A27:A47"/>
    <mergeCell ref="B27:P27"/>
    <mergeCell ref="B28:P28"/>
    <mergeCell ref="A48:A70"/>
    <mergeCell ref="B48:P48"/>
    <mergeCell ref="B49:P49"/>
    <mergeCell ref="N134:N135"/>
    <mergeCell ref="O134:O135"/>
    <mergeCell ref="P134:P135"/>
    <mergeCell ref="A1:A2"/>
    <mergeCell ref="B1:P1"/>
    <mergeCell ref="B2:P2"/>
    <mergeCell ref="B3:P3"/>
    <mergeCell ref="A4:A26"/>
    <mergeCell ref="B4:P4"/>
    <mergeCell ref="B5:P5"/>
    <mergeCell ref="H134:H135"/>
    <mergeCell ref="I134:I135"/>
    <mergeCell ref="J134:J135"/>
    <mergeCell ref="K134:K135"/>
    <mergeCell ref="L134:L135"/>
    <mergeCell ref="M134:M135"/>
    <mergeCell ref="L132:L133"/>
    <mergeCell ref="M132:M133"/>
    <mergeCell ref="N132:O133"/>
    <mergeCell ref="P132:P133"/>
    <mergeCell ref="B134:B135"/>
    <mergeCell ref="C134:C135"/>
    <mergeCell ref="D134:D135"/>
    <mergeCell ref="E134:E135"/>
    <mergeCell ref="F134:F135"/>
    <mergeCell ref="G134:G135"/>
    <mergeCell ref="P130:P131"/>
    <mergeCell ref="B132:B133"/>
    <mergeCell ref="C132:C133"/>
    <mergeCell ref="D132:D133"/>
    <mergeCell ref="E132:E133"/>
    <mergeCell ref="F132:F133"/>
    <mergeCell ref="G132:H133"/>
    <mergeCell ref="I132:I133"/>
    <mergeCell ref="J132:J133"/>
    <mergeCell ref="K132:K133"/>
    <mergeCell ref="I130:I131"/>
    <mergeCell ref="J130:J131"/>
    <mergeCell ref="K130:K131"/>
    <mergeCell ref="L130:L131"/>
    <mergeCell ref="M130:M131"/>
    <mergeCell ref="N130:O131"/>
    <mergeCell ref="L128:L129"/>
    <mergeCell ref="M128:M129"/>
    <mergeCell ref="N128:O129"/>
    <mergeCell ref="P128:P129"/>
    <mergeCell ref="B130:B131"/>
    <mergeCell ref="C130:C131"/>
    <mergeCell ref="D130:D131"/>
    <mergeCell ref="E130:E131"/>
    <mergeCell ref="F130:F131"/>
    <mergeCell ref="G130:H131"/>
    <mergeCell ref="P126:P127"/>
    <mergeCell ref="B128:B129"/>
    <mergeCell ref="C128:C129"/>
    <mergeCell ref="D128:D129"/>
    <mergeCell ref="E128:E129"/>
    <mergeCell ref="F128:F129"/>
    <mergeCell ref="G128:H129"/>
    <mergeCell ref="I128:I129"/>
    <mergeCell ref="J128:J129"/>
    <mergeCell ref="K128:K129"/>
    <mergeCell ref="I126:I127"/>
    <mergeCell ref="J126:J127"/>
    <mergeCell ref="K126:K127"/>
    <mergeCell ref="L126:L127"/>
    <mergeCell ref="M126:M127"/>
    <mergeCell ref="N126:O127"/>
    <mergeCell ref="B126:B127"/>
    <mergeCell ref="C126:C127"/>
    <mergeCell ref="D126:D127"/>
    <mergeCell ref="E126:E127"/>
    <mergeCell ref="F126:F127"/>
    <mergeCell ref="G126:H127"/>
    <mergeCell ref="K124:K125"/>
    <mergeCell ref="L124:L125"/>
    <mergeCell ref="M124:M125"/>
    <mergeCell ref="N124:N125"/>
    <mergeCell ref="O124:O125"/>
    <mergeCell ref="P124:P125"/>
    <mergeCell ref="P122:P123"/>
    <mergeCell ref="B124:B125"/>
    <mergeCell ref="C124:C125"/>
    <mergeCell ref="D124:D125"/>
    <mergeCell ref="E124:E125"/>
    <mergeCell ref="F124:F125"/>
    <mergeCell ref="G124:G125"/>
    <mergeCell ref="H124:H125"/>
    <mergeCell ref="I124:I125"/>
    <mergeCell ref="J124:J125"/>
    <mergeCell ref="I122:I123"/>
    <mergeCell ref="J122:J123"/>
    <mergeCell ref="K122:K123"/>
    <mergeCell ref="L122:L123"/>
    <mergeCell ref="M122:M123"/>
    <mergeCell ref="N122:O123"/>
    <mergeCell ref="M119:M121"/>
    <mergeCell ref="N119:P119"/>
    <mergeCell ref="N120:P120"/>
    <mergeCell ref="N121:P121"/>
    <mergeCell ref="B122:B123"/>
    <mergeCell ref="C122:C123"/>
    <mergeCell ref="D122:D123"/>
    <mergeCell ref="E122:E123"/>
    <mergeCell ref="F122:F123"/>
    <mergeCell ref="G122:H123"/>
    <mergeCell ref="F119:F121"/>
    <mergeCell ref="G119:I119"/>
    <mergeCell ref="G120:I120"/>
    <mergeCell ref="G121:I121"/>
    <mergeCell ref="J119:J121"/>
    <mergeCell ref="K119:L119"/>
    <mergeCell ref="K120:L120"/>
    <mergeCell ref="K121:L121"/>
    <mergeCell ref="I111:I112"/>
    <mergeCell ref="B115:P115"/>
    <mergeCell ref="D117:P117"/>
    <mergeCell ref="D118:I118"/>
    <mergeCell ref="K118:P118"/>
    <mergeCell ref="B119:B121"/>
    <mergeCell ref="C119:C121"/>
    <mergeCell ref="D119:E119"/>
    <mergeCell ref="D120:E120"/>
    <mergeCell ref="D121:E121"/>
    <mergeCell ref="G110:H110"/>
    <mergeCell ref="B111:B112"/>
    <mergeCell ref="C111:C112"/>
    <mergeCell ref="D111:D112"/>
    <mergeCell ref="E111:E112"/>
    <mergeCell ref="F111:F112"/>
    <mergeCell ref="G111:G112"/>
    <mergeCell ref="H111:H112"/>
    <mergeCell ref="I106:I107"/>
    <mergeCell ref="B108:B109"/>
    <mergeCell ref="C108:C109"/>
    <mergeCell ref="D108:D109"/>
    <mergeCell ref="E108:E109"/>
    <mergeCell ref="F108:F109"/>
    <mergeCell ref="G108:H109"/>
    <mergeCell ref="I108:I109"/>
    <mergeCell ref="B106:B107"/>
    <mergeCell ref="C106:C107"/>
    <mergeCell ref="D106:D107"/>
    <mergeCell ref="E106:E107"/>
    <mergeCell ref="F106:F107"/>
    <mergeCell ref="G106:H107"/>
    <mergeCell ref="H102:H103"/>
    <mergeCell ref="I102:I103"/>
    <mergeCell ref="B104:B105"/>
    <mergeCell ref="C104:C105"/>
    <mergeCell ref="D104:D105"/>
    <mergeCell ref="E104:E105"/>
    <mergeCell ref="F104:F105"/>
    <mergeCell ref="G104:H105"/>
    <mergeCell ref="I104:I105"/>
    <mergeCell ref="B102:B103"/>
    <mergeCell ref="C102:C103"/>
    <mergeCell ref="D102:D103"/>
    <mergeCell ref="E102:E103"/>
    <mergeCell ref="F102:F103"/>
    <mergeCell ref="G102:G103"/>
    <mergeCell ref="B97:I97"/>
    <mergeCell ref="D99:E99"/>
    <mergeCell ref="G99:I99"/>
    <mergeCell ref="B100:B101"/>
    <mergeCell ref="C100:C101"/>
    <mergeCell ref="D100:D101"/>
    <mergeCell ref="E100:E101"/>
    <mergeCell ref="F100:F101"/>
    <mergeCell ref="G100:H101"/>
    <mergeCell ref="I100:I101"/>
    <mergeCell ref="K91:K92"/>
    <mergeCell ref="L91:L92"/>
    <mergeCell ref="M91:M92"/>
    <mergeCell ref="N91:N92"/>
    <mergeCell ref="O91:O92"/>
    <mergeCell ref="P91:P92"/>
    <mergeCell ref="P89:P90"/>
    <mergeCell ref="B91:B92"/>
    <mergeCell ref="C91:C92"/>
    <mergeCell ref="D91:D92"/>
    <mergeCell ref="E91:E92"/>
    <mergeCell ref="F91:F92"/>
    <mergeCell ref="G91:G92"/>
    <mergeCell ref="H91:H92"/>
    <mergeCell ref="I91:I92"/>
    <mergeCell ref="J91:J92"/>
    <mergeCell ref="I89:I90"/>
    <mergeCell ref="J89:J90"/>
    <mergeCell ref="K89:K90"/>
    <mergeCell ref="L89:L90"/>
    <mergeCell ref="M89:M90"/>
    <mergeCell ref="N89:O90"/>
    <mergeCell ref="L87:L88"/>
    <mergeCell ref="M87:M88"/>
    <mergeCell ref="N87:O88"/>
    <mergeCell ref="P87:P88"/>
    <mergeCell ref="B89:B90"/>
    <mergeCell ref="C89:C90"/>
    <mergeCell ref="D89:D90"/>
    <mergeCell ref="E89:E90"/>
    <mergeCell ref="F89:F90"/>
    <mergeCell ref="G89:H90"/>
    <mergeCell ref="P85:P86"/>
    <mergeCell ref="B87:B88"/>
    <mergeCell ref="C87:C88"/>
    <mergeCell ref="D87:D88"/>
    <mergeCell ref="E87:E88"/>
    <mergeCell ref="F87:F88"/>
    <mergeCell ref="G87:H88"/>
    <mergeCell ref="I87:I88"/>
    <mergeCell ref="J87:J88"/>
    <mergeCell ref="K87:K88"/>
    <mergeCell ref="I85:I86"/>
    <mergeCell ref="J85:J86"/>
    <mergeCell ref="K85:K86"/>
    <mergeCell ref="L85:L86"/>
    <mergeCell ref="M85:M86"/>
    <mergeCell ref="N85:O86"/>
    <mergeCell ref="B85:B86"/>
    <mergeCell ref="C85:C86"/>
    <mergeCell ref="D85:D86"/>
    <mergeCell ref="E85:E86"/>
    <mergeCell ref="F85:F86"/>
    <mergeCell ref="G85:H86"/>
    <mergeCell ref="J83:J84"/>
    <mergeCell ref="K83:K84"/>
    <mergeCell ref="L83:L84"/>
    <mergeCell ref="M83:M84"/>
    <mergeCell ref="N83:O84"/>
    <mergeCell ref="P83:P84"/>
    <mergeCell ref="N81:N82"/>
    <mergeCell ref="O81:O82"/>
    <mergeCell ref="P81:P82"/>
    <mergeCell ref="B83:B84"/>
    <mergeCell ref="C83:C84"/>
    <mergeCell ref="D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K77:L77"/>
    <mergeCell ref="K78:L78"/>
    <mergeCell ref="K79:L79"/>
    <mergeCell ref="K80:L80"/>
    <mergeCell ref="M77:M80"/>
    <mergeCell ref="N77:P77"/>
    <mergeCell ref="N78:P78"/>
    <mergeCell ref="N79:P79"/>
    <mergeCell ref="N80:P80"/>
    <mergeCell ref="F77:F80"/>
    <mergeCell ref="G77:I77"/>
    <mergeCell ref="G78:I78"/>
    <mergeCell ref="G79:I79"/>
    <mergeCell ref="G80:I80"/>
    <mergeCell ref="J77:J80"/>
    <mergeCell ref="B77:B80"/>
    <mergeCell ref="C77:C80"/>
    <mergeCell ref="D77:E77"/>
    <mergeCell ref="D78:E78"/>
    <mergeCell ref="D79:E79"/>
    <mergeCell ref="D80:E80"/>
    <mergeCell ref="N69:N70"/>
    <mergeCell ref="O69:O70"/>
    <mergeCell ref="P69:P70"/>
    <mergeCell ref="B73:P73"/>
    <mergeCell ref="D75:P75"/>
    <mergeCell ref="D76:I76"/>
    <mergeCell ref="K76:P76"/>
    <mergeCell ref="H69:H70"/>
    <mergeCell ref="I69:I70"/>
    <mergeCell ref="J69:J70"/>
    <mergeCell ref="K69:K70"/>
    <mergeCell ref="L69:L70"/>
    <mergeCell ref="M69:M70"/>
    <mergeCell ref="L67:L68"/>
    <mergeCell ref="M67:M68"/>
    <mergeCell ref="N67:O68"/>
    <mergeCell ref="P67:P68"/>
    <mergeCell ref="B69:B70"/>
    <mergeCell ref="C69:C70"/>
    <mergeCell ref="D69:D70"/>
    <mergeCell ref="E69:E70"/>
    <mergeCell ref="F69:F70"/>
    <mergeCell ref="G69:G70"/>
    <mergeCell ref="P65:P66"/>
    <mergeCell ref="B67:B68"/>
    <mergeCell ref="C67:C68"/>
    <mergeCell ref="D67:D68"/>
    <mergeCell ref="E67:E68"/>
    <mergeCell ref="F67:F68"/>
    <mergeCell ref="G67:H68"/>
    <mergeCell ref="I67:I68"/>
    <mergeCell ref="J67:J68"/>
    <mergeCell ref="K67:K68"/>
    <mergeCell ref="I65:I66"/>
    <mergeCell ref="J65:J66"/>
    <mergeCell ref="K65:K66"/>
    <mergeCell ref="L65:L66"/>
    <mergeCell ref="M65:M66"/>
    <mergeCell ref="N65:O66"/>
    <mergeCell ref="L63:L64"/>
    <mergeCell ref="M63:M64"/>
    <mergeCell ref="N63:O64"/>
    <mergeCell ref="P63:P64"/>
    <mergeCell ref="B65:B66"/>
    <mergeCell ref="C65:C66"/>
    <mergeCell ref="D65:D66"/>
    <mergeCell ref="E65:E66"/>
    <mergeCell ref="F65:F66"/>
    <mergeCell ref="G65:H66"/>
    <mergeCell ref="P61:P62"/>
    <mergeCell ref="B63:B64"/>
    <mergeCell ref="C63:C64"/>
    <mergeCell ref="D63:D64"/>
    <mergeCell ref="E63:E64"/>
    <mergeCell ref="F63:F64"/>
    <mergeCell ref="G63:H64"/>
    <mergeCell ref="I63:I64"/>
    <mergeCell ref="J63:J64"/>
    <mergeCell ref="K63:K64"/>
    <mergeCell ref="I61:I62"/>
    <mergeCell ref="J61:J62"/>
    <mergeCell ref="K61:K62"/>
    <mergeCell ref="L61:L62"/>
    <mergeCell ref="M61:M62"/>
    <mergeCell ref="N61:O62"/>
    <mergeCell ref="B61:B62"/>
    <mergeCell ref="C61:C62"/>
    <mergeCell ref="D61:D62"/>
    <mergeCell ref="E61:E62"/>
    <mergeCell ref="F61:F62"/>
    <mergeCell ref="G61:H62"/>
    <mergeCell ref="K59:K60"/>
    <mergeCell ref="L59:L60"/>
    <mergeCell ref="M59:M60"/>
    <mergeCell ref="N59:N60"/>
    <mergeCell ref="O59:O60"/>
    <mergeCell ref="P59:P60"/>
    <mergeCell ref="P57:P58"/>
    <mergeCell ref="B59:B60"/>
    <mergeCell ref="C59:C60"/>
    <mergeCell ref="D59:D60"/>
    <mergeCell ref="E59:E60"/>
    <mergeCell ref="F59:F60"/>
    <mergeCell ref="G59:G60"/>
    <mergeCell ref="H59:H60"/>
    <mergeCell ref="I59:I60"/>
    <mergeCell ref="J59:J60"/>
    <mergeCell ref="I57:I58"/>
    <mergeCell ref="J57:J58"/>
    <mergeCell ref="K57:K58"/>
    <mergeCell ref="L57:L58"/>
    <mergeCell ref="M57:M58"/>
    <mergeCell ref="N57:O58"/>
    <mergeCell ref="M54:M56"/>
    <mergeCell ref="N54:P54"/>
    <mergeCell ref="N55:P55"/>
    <mergeCell ref="N56:P56"/>
    <mergeCell ref="B57:B58"/>
    <mergeCell ref="C57:C58"/>
    <mergeCell ref="D57:D58"/>
    <mergeCell ref="E57:E58"/>
    <mergeCell ref="F57:F58"/>
    <mergeCell ref="G57:H58"/>
    <mergeCell ref="F54:F56"/>
    <mergeCell ref="G54:I54"/>
    <mergeCell ref="G55:I55"/>
    <mergeCell ref="G56:I56"/>
    <mergeCell ref="J54:J56"/>
    <mergeCell ref="K54:L54"/>
    <mergeCell ref="K55:L55"/>
    <mergeCell ref="K56:L56"/>
    <mergeCell ref="I46:I47"/>
    <mergeCell ref="B50:P50"/>
    <mergeCell ref="D52:P52"/>
    <mergeCell ref="D53:I53"/>
    <mergeCell ref="K53:P53"/>
    <mergeCell ref="B54:B56"/>
    <mergeCell ref="C54:C56"/>
    <mergeCell ref="D54:E54"/>
    <mergeCell ref="D55:E55"/>
    <mergeCell ref="D56:E56"/>
    <mergeCell ref="G45:H45"/>
    <mergeCell ref="B46:B47"/>
    <mergeCell ref="C46:C47"/>
    <mergeCell ref="D46:D47"/>
    <mergeCell ref="E46:E47"/>
    <mergeCell ref="F46:F47"/>
    <mergeCell ref="G46:G47"/>
    <mergeCell ref="H46:H47"/>
    <mergeCell ref="I41:I42"/>
    <mergeCell ref="B43:B44"/>
    <mergeCell ref="C43:C44"/>
    <mergeCell ref="D43:D44"/>
    <mergeCell ref="E43:E44"/>
    <mergeCell ref="F43:F44"/>
    <mergeCell ref="G43:H44"/>
    <mergeCell ref="I43:I44"/>
    <mergeCell ref="B41:B42"/>
    <mergeCell ref="C41:C42"/>
    <mergeCell ref="D41:D42"/>
    <mergeCell ref="E41:E42"/>
    <mergeCell ref="F41:F42"/>
    <mergeCell ref="G41:H42"/>
    <mergeCell ref="H37:H38"/>
    <mergeCell ref="I37:I38"/>
    <mergeCell ref="B39:B40"/>
    <mergeCell ref="C39:C40"/>
    <mergeCell ref="D39:D40"/>
    <mergeCell ref="E39:E40"/>
    <mergeCell ref="F39:F40"/>
    <mergeCell ref="G39:H40"/>
    <mergeCell ref="I39:I40"/>
    <mergeCell ref="B37:B38"/>
    <mergeCell ref="C37:C38"/>
    <mergeCell ref="D37:D38"/>
    <mergeCell ref="E37:E38"/>
    <mergeCell ref="F37:F38"/>
    <mergeCell ref="G37:G38"/>
    <mergeCell ref="G32:I32"/>
    <mergeCell ref="G33:I33"/>
    <mergeCell ref="G34:I34"/>
    <mergeCell ref="B35:B36"/>
    <mergeCell ref="C35:C36"/>
    <mergeCell ref="D35:D36"/>
    <mergeCell ref="E35:E36"/>
    <mergeCell ref="F35:F36"/>
    <mergeCell ref="G35:H36"/>
    <mergeCell ref="I35:I36"/>
    <mergeCell ref="P23:P24"/>
    <mergeCell ref="B29:I29"/>
    <mergeCell ref="B31:B34"/>
    <mergeCell ref="C31:C34"/>
    <mergeCell ref="D31:E31"/>
    <mergeCell ref="D32:E32"/>
    <mergeCell ref="D33:E33"/>
    <mergeCell ref="D34:E34"/>
    <mergeCell ref="F31:F34"/>
    <mergeCell ref="G31:I31"/>
    <mergeCell ref="J23:J24"/>
    <mergeCell ref="K23:K24"/>
    <mergeCell ref="L23:L24"/>
    <mergeCell ref="M23:M24"/>
    <mergeCell ref="N23:N24"/>
    <mergeCell ref="O23:O24"/>
    <mergeCell ref="N21:O22"/>
    <mergeCell ref="P21:P22"/>
    <mergeCell ref="B23:B24"/>
    <mergeCell ref="C23:C24"/>
    <mergeCell ref="D23:D24"/>
    <mergeCell ref="E23:E24"/>
    <mergeCell ref="F23:F24"/>
    <mergeCell ref="G23:G24"/>
    <mergeCell ref="H23:H24"/>
    <mergeCell ref="I23:I24"/>
    <mergeCell ref="G21:H22"/>
    <mergeCell ref="I21:I22"/>
    <mergeCell ref="J21:J22"/>
    <mergeCell ref="K21:K22"/>
    <mergeCell ref="L21:L22"/>
    <mergeCell ref="M21:M22"/>
    <mergeCell ref="K19:K20"/>
    <mergeCell ref="L19:L20"/>
    <mergeCell ref="M19:M20"/>
    <mergeCell ref="N19:O20"/>
    <mergeCell ref="P19:P20"/>
    <mergeCell ref="B21:B22"/>
    <mergeCell ref="C21:C22"/>
    <mergeCell ref="D21:D22"/>
    <mergeCell ref="E21:E22"/>
    <mergeCell ref="F21:F22"/>
    <mergeCell ref="N17:O18"/>
    <mergeCell ref="P17:P18"/>
    <mergeCell ref="B19:B20"/>
    <mergeCell ref="C19:C20"/>
    <mergeCell ref="D19:D20"/>
    <mergeCell ref="E19:E20"/>
    <mergeCell ref="F19:F20"/>
    <mergeCell ref="G19:H20"/>
    <mergeCell ref="I19:I20"/>
    <mergeCell ref="J19:J20"/>
    <mergeCell ref="G17:H18"/>
    <mergeCell ref="I17:I18"/>
    <mergeCell ref="J17:J18"/>
    <mergeCell ref="K17:K18"/>
    <mergeCell ref="L17:L18"/>
    <mergeCell ref="M17:M18"/>
    <mergeCell ref="N14:N15"/>
    <mergeCell ref="O14:O15"/>
    <mergeCell ref="P14:P15"/>
    <mergeCell ref="G16:H16"/>
    <mergeCell ref="N16:O16"/>
    <mergeCell ref="B17:B18"/>
    <mergeCell ref="C17:C18"/>
    <mergeCell ref="D17:D18"/>
    <mergeCell ref="E17:E18"/>
    <mergeCell ref="F17:F18"/>
    <mergeCell ref="H14:H15"/>
    <mergeCell ref="I14:I15"/>
    <mergeCell ref="J14:J15"/>
    <mergeCell ref="K14:K15"/>
    <mergeCell ref="L14:L15"/>
    <mergeCell ref="M14:M15"/>
    <mergeCell ref="B14:B15"/>
    <mergeCell ref="C14:C15"/>
    <mergeCell ref="D14:D15"/>
    <mergeCell ref="E14:E15"/>
    <mergeCell ref="F14:F15"/>
    <mergeCell ref="G14:G15"/>
    <mergeCell ref="K10:L10"/>
    <mergeCell ref="K11:L11"/>
    <mergeCell ref="K12:L12"/>
    <mergeCell ref="K13:L13"/>
    <mergeCell ref="M10:M13"/>
    <mergeCell ref="N10:P10"/>
    <mergeCell ref="N11:P11"/>
    <mergeCell ref="N12:P12"/>
    <mergeCell ref="N13:P13"/>
    <mergeCell ref="F10:F13"/>
    <mergeCell ref="G10:I10"/>
    <mergeCell ref="G11:I11"/>
    <mergeCell ref="G12:I12"/>
    <mergeCell ref="G13:I13"/>
    <mergeCell ref="J10:J13"/>
    <mergeCell ref="B6:P6"/>
    <mergeCell ref="D8:P8"/>
    <mergeCell ref="D9:I9"/>
    <mergeCell ref="K9:P9"/>
    <mergeCell ref="B10:B13"/>
    <mergeCell ref="C10:C13"/>
    <mergeCell ref="D10:E10"/>
    <mergeCell ref="D11:E11"/>
    <mergeCell ref="D12:E12"/>
    <mergeCell ref="D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21.14062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 min="16" max="16" width="2" bestFit="1" customWidth="1"/>
    <col min="17" max="17" width="6" bestFit="1" customWidth="1"/>
  </cols>
  <sheetData>
    <row r="1" spans="1:18" ht="15" customHeight="1">
      <c r="A1" s="7" t="s">
        <v>11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074</v>
      </c>
      <c r="B3" s="77" t="s">
        <v>5</v>
      </c>
      <c r="C3" s="77"/>
      <c r="D3" s="77"/>
      <c r="E3" s="77"/>
      <c r="F3" s="77"/>
      <c r="G3" s="77"/>
      <c r="H3" s="77"/>
      <c r="I3" s="77"/>
      <c r="J3" s="77"/>
      <c r="K3" s="77"/>
      <c r="L3" s="77"/>
      <c r="M3" s="77"/>
      <c r="N3" s="77"/>
      <c r="O3" s="77"/>
      <c r="P3" s="77"/>
      <c r="Q3" s="77"/>
      <c r="R3" s="77"/>
    </row>
    <row r="4" spans="1:18" ht="15" customHeight="1">
      <c r="A4" s="18" t="s">
        <v>1198</v>
      </c>
      <c r="B4" s="77" t="s">
        <v>5</v>
      </c>
      <c r="C4" s="77"/>
      <c r="D4" s="77"/>
      <c r="E4" s="77"/>
      <c r="F4" s="77"/>
      <c r="G4" s="77"/>
      <c r="H4" s="77"/>
      <c r="I4" s="77"/>
      <c r="J4" s="77"/>
      <c r="K4" s="77"/>
      <c r="L4" s="77"/>
      <c r="M4" s="77"/>
      <c r="N4" s="77"/>
      <c r="O4" s="77"/>
      <c r="P4" s="77"/>
      <c r="Q4" s="77"/>
      <c r="R4" s="77"/>
    </row>
    <row r="5" spans="1:18">
      <c r="A5" s="18"/>
      <c r="B5" s="45" t="s">
        <v>1076</v>
      </c>
      <c r="C5" s="45"/>
      <c r="D5" s="45"/>
      <c r="E5" s="45"/>
      <c r="F5" s="45"/>
      <c r="G5" s="45"/>
      <c r="H5" s="45"/>
      <c r="I5" s="45"/>
      <c r="J5" s="45"/>
      <c r="K5" s="45"/>
      <c r="L5" s="45"/>
      <c r="M5" s="45"/>
      <c r="N5" s="45"/>
      <c r="O5" s="45"/>
      <c r="P5" s="45"/>
      <c r="Q5" s="45"/>
      <c r="R5" s="45"/>
    </row>
    <row r="6" spans="1:18">
      <c r="A6" s="18"/>
      <c r="B6" s="38"/>
      <c r="C6" s="38"/>
      <c r="D6" s="38"/>
      <c r="E6" s="38"/>
      <c r="F6" s="38"/>
      <c r="G6" s="38"/>
      <c r="H6" s="38"/>
      <c r="I6" s="38"/>
      <c r="J6" s="38"/>
      <c r="K6" s="38"/>
      <c r="L6" s="38"/>
      <c r="M6" s="38"/>
      <c r="N6" s="38"/>
      <c r="O6" s="38"/>
      <c r="P6" s="38"/>
      <c r="Q6" s="38"/>
      <c r="R6" s="38"/>
    </row>
    <row r="7" spans="1:18" ht="15.75" thickBot="1">
      <c r="A7" s="18"/>
      <c r="B7" s="12"/>
      <c r="C7" s="12"/>
      <c r="D7" s="12"/>
      <c r="E7" s="12"/>
      <c r="F7" s="12"/>
      <c r="G7" s="12"/>
      <c r="H7" s="12"/>
      <c r="I7" s="12"/>
      <c r="J7" s="12"/>
      <c r="K7" s="12"/>
      <c r="L7" s="12"/>
      <c r="M7" s="12"/>
      <c r="N7" s="12"/>
      <c r="O7" s="12"/>
      <c r="P7" s="12"/>
      <c r="Q7" s="12"/>
      <c r="R7" s="12"/>
    </row>
    <row r="8" spans="1:18" ht="15.75" thickBot="1">
      <c r="A8" s="18"/>
      <c r="B8" s="90"/>
      <c r="C8" s="20"/>
      <c r="D8" s="42" t="s">
        <v>333</v>
      </c>
      <c r="E8" s="42"/>
      <c r="F8" s="42"/>
      <c r="G8" s="42"/>
      <c r="H8" s="42"/>
      <c r="I8" s="42"/>
      <c r="J8" s="42"/>
      <c r="K8" s="20"/>
      <c r="L8" s="42" t="s">
        <v>416</v>
      </c>
      <c r="M8" s="42"/>
      <c r="N8" s="42"/>
      <c r="O8" s="42"/>
      <c r="P8" s="42"/>
      <c r="Q8" s="42"/>
      <c r="R8" s="42"/>
    </row>
    <row r="9" spans="1:18">
      <c r="A9" s="18"/>
      <c r="B9" s="87" t="s">
        <v>259</v>
      </c>
      <c r="C9" s="45"/>
      <c r="D9" s="39" t="s">
        <v>1077</v>
      </c>
      <c r="E9" s="39"/>
      <c r="F9" s="39"/>
      <c r="G9" s="50"/>
      <c r="H9" s="39" t="s">
        <v>395</v>
      </c>
      <c r="I9" s="39"/>
      <c r="J9" s="39"/>
      <c r="K9" s="45"/>
      <c r="L9" s="39" t="s">
        <v>1077</v>
      </c>
      <c r="M9" s="39"/>
      <c r="N9" s="39"/>
      <c r="O9" s="50"/>
      <c r="P9" s="39" t="s">
        <v>395</v>
      </c>
      <c r="Q9" s="39"/>
      <c r="R9" s="39"/>
    </row>
    <row r="10" spans="1:18" ht="15.75" thickBot="1">
      <c r="A10" s="18"/>
      <c r="B10" s="88"/>
      <c r="C10" s="45"/>
      <c r="D10" s="40" t="s">
        <v>779</v>
      </c>
      <c r="E10" s="40"/>
      <c r="F10" s="40"/>
      <c r="G10" s="45"/>
      <c r="H10" s="40" t="s">
        <v>779</v>
      </c>
      <c r="I10" s="40"/>
      <c r="J10" s="40"/>
      <c r="K10" s="45"/>
      <c r="L10" s="40" t="s">
        <v>779</v>
      </c>
      <c r="M10" s="40"/>
      <c r="N10" s="40"/>
      <c r="O10" s="45"/>
      <c r="P10" s="40" t="s">
        <v>779</v>
      </c>
      <c r="Q10" s="40"/>
      <c r="R10" s="40"/>
    </row>
    <row r="11" spans="1:18">
      <c r="A11" s="18"/>
      <c r="B11" s="44" t="s">
        <v>1078</v>
      </c>
      <c r="C11" s="45"/>
      <c r="D11" s="46" t="s">
        <v>261</v>
      </c>
      <c r="E11" s="67">
        <v>275.10000000000002</v>
      </c>
      <c r="F11" s="50"/>
      <c r="G11" s="45"/>
      <c r="H11" s="46" t="s">
        <v>261</v>
      </c>
      <c r="I11" s="67">
        <v>274.7</v>
      </c>
      <c r="J11" s="50"/>
      <c r="K11" s="45"/>
      <c r="L11" s="44" t="s">
        <v>261</v>
      </c>
      <c r="M11" s="69">
        <v>269.8</v>
      </c>
      <c r="N11" s="50"/>
      <c r="O11" s="45"/>
      <c r="P11" s="44" t="s">
        <v>261</v>
      </c>
      <c r="Q11" s="69">
        <v>274.7</v>
      </c>
      <c r="R11" s="50"/>
    </row>
    <row r="12" spans="1:18">
      <c r="A12" s="18"/>
      <c r="B12" s="43"/>
      <c r="C12" s="45"/>
      <c r="D12" s="47"/>
      <c r="E12" s="68"/>
      <c r="F12" s="51"/>
      <c r="G12" s="45"/>
      <c r="H12" s="47"/>
      <c r="I12" s="68"/>
      <c r="J12" s="51"/>
      <c r="K12" s="45"/>
      <c r="L12" s="52"/>
      <c r="M12" s="70"/>
      <c r="N12" s="51"/>
      <c r="O12" s="45"/>
      <c r="P12" s="52"/>
      <c r="Q12" s="70"/>
      <c r="R12" s="51"/>
    </row>
    <row r="13" spans="1:18">
      <c r="A13" s="18"/>
      <c r="B13" s="43" t="s">
        <v>1079</v>
      </c>
      <c r="C13" s="45"/>
      <c r="D13" s="60">
        <v>438</v>
      </c>
      <c r="E13" s="60"/>
      <c r="F13" s="45"/>
      <c r="G13" s="45"/>
      <c r="H13" s="60">
        <v>399.6</v>
      </c>
      <c r="I13" s="60"/>
      <c r="J13" s="45"/>
      <c r="K13" s="45"/>
      <c r="L13" s="59">
        <v>438.1</v>
      </c>
      <c r="M13" s="59"/>
      <c r="N13" s="45"/>
      <c r="O13" s="45"/>
      <c r="P13" s="59">
        <v>399.6</v>
      </c>
      <c r="Q13" s="59"/>
      <c r="R13" s="45"/>
    </row>
    <row r="14" spans="1:18">
      <c r="A14" s="18"/>
      <c r="B14" s="43"/>
      <c r="C14" s="45"/>
      <c r="D14" s="60"/>
      <c r="E14" s="60"/>
      <c r="F14" s="45"/>
      <c r="G14" s="45"/>
      <c r="H14" s="60"/>
      <c r="I14" s="60"/>
      <c r="J14" s="45"/>
      <c r="K14" s="45"/>
      <c r="L14" s="59"/>
      <c r="M14" s="59"/>
      <c r="N14" s="45"/>
      <c r="O14" s="45"/>
      <c r="P14" s="59"/>
      <c r="Q14" s="59"/>
      <c r="R14" s="45"/>
    </row>
    <row r="15" spans="1:18">
      <c r="A15" s="18"/>
      <c r="B15" s="43" t="s">
        <v>1080</v>
      </c>
      <c r="C15" s="45"/>
      <c r="D15" s="60">
        <v>262.5</v>
      </c>
      <c r="E15" s="60"/>
      <c r="F15" s="45"/>
      <c r="G15" s="45"/>
      <c r="H15" s="60">
        <v>250</v>
      </c>
      <c r="I15" s="60"/>
      <c r="J15" s="45"/>
      <c r="K15" s="45"/>
      <c r="L15" s="59">
        <v>260</v>
      </c>
      <c r="M15" s="59"/>
      <c r="N15" s="45"/>
      <c r="O15" s="45"/>
      <c r="P15" s="59">
        <v>250</v>
      </c>
      <c r="Q15" s="59"/>
      <c r="R15" s="45"/>
    </row>
    <row r="16" spans="1:18" ht="15.75" thickBot="1">
      <c r="A16" s="18"/>
      <c r="B16" s="85"/>
      <c r="C16" s="66"/>
      <c r="D16" s="55"/>
      <c r="E16" s="55"/>
      <c r="F16" s="66"/>
      <c r="G16" s="66"/>
      <c r="H16" s="55"/>
      <c r="I16" s="55"/>
      <c r="J16" s="66"/>
      <c r="K16" s="66"/>
      <c r="L16" s="56"/>
      <c r="M16" s="56"/>
      <c r="N16" s="66"/>
      <c r="O16" s="66"/>
      <c r="P16" s="56"/>
      <c r="Q16" s="56"/>
      <c r="R16" s="66"/>
    </row>
  </sheetData>
  <mergeCells count="66">
    <mergeCell ref="B4:R4"/>
    <mergeCell ref="B5:R5"/>
    <mergeCell ref="L15:M16"/>
    <mergeCell ref="N15:N16"/>
    <mergeCell ref="O15:O16"/>
    <mergeCell ref="P15:Q16"/>
    <mergeCell ref="R15:R16"/>
    <mergeCell ref="A1:A2"/>
    <mergeCell ref="B1:R1"/>
    <mergeCell ref="B2:R2"/>
    <mergeCell ref="B3:R3"/>
    <mergeCell ref="A4:A16"/>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cols>
    <col min="1" max="2" width="36.5703125" bestFit="1" customWidth="1"/>
    <col min="3" max="3" width="32.28515625" customWidth="1"/>
    <col min="4" max="4" width="6.85546875" customWidth="1"/>
    <col min="5" max="5" width="28.85546875" customWidth="1"/>
    <col min="6" max="6" width="5.140625" customWidth="1"/>
    <col min="7" max="7" width="32.28515625" customWidth="1"/>
    <col min="8" max="8" width="6.85546875" customWidth="1"/>
    <col min="9" max="9" width="28.85546875" customWidth="1"/>
    <col min="10" max="10" width="5.140625" customWidth="1"/>
  </cols>
  <sheetData>
    <row r="1" spans="1:10" ht="15" customHeight="1">
      <c r="A1" s="7" t="s">
        <v>1199</v>
      </c>
      <c r="B1" s="7" t="s">
        <v>1</v>
      </c>
      <c r="C1" s="7"/>
      <c r="D1" s="7"/>
      <c r="E1" s="7"/>
      <c r="F1" s="7"/>
      <c r="G1" s="7"/>
      <c r="H1" s="7"/>
      <c r="I1" s="7"/>
      <c r="J1" s="7"/>
    </row>
    <row r="2" spans="1:10" ht="15" customHeight="1">
      <c r="A2" s="7"/>
      <c r="B2" s="7" t="s">
        <v>2</v>
      </c>
      <c r="C2" s="7"/>
      <c r="D2" s="7"/>
      <c r="E2" s="7"/>
      <c r="F2" s="7"/>
      <c r="G2" s="7"/>
      <c r="H2" s="7"/>
      <c r="I2" s="7"/>
      <c r="J2" s="7"/>
    </row>
    <row r="3" spans="1:10" ht="30">
      <c r="A3" s="3" t="s">
        <v>1083</v>
      </c>
      <c r="B3" s="77" t="s">
        <v>5</v>
      </c>
      <c r="C3" s="77"/>
      <c r="D3" s="77"/>
      <c r="E3" s="77"/>
      <c r="F3" s="77"/>
      <c r="G3" s="77"/>
      <c r="H3" s="77"/>
      <c r="I3" s="77"/>
      <c r="J3" s="77"/>
    </row>
    <row r="4" spans="1:10" ht="15" customHeight="1">
      <c r="A4" s="18" t="s">
        <v>1200</v>
      </c>
      <c r="B4" s="77" t="s">
        <v>5</v>
      </c>
      <c r="C4" s="77"/>
      <c r="D4" s="77"/>
      <c r="E4" s="77"/>
      <c r="F4" s="77"/>
      <c r="G4" s="77"/>
      <c r="H4" s="77"/>
      <c r="I4" s="77"/>
      <c r="J4" s="77"/>
    </row>
    <row r="5" spans="1:10">
      <c r="A5" s="18"/>
      <c r="B5" s="45" t="s">
        <v>1093</v>
      </c>
      <c r="C5" s="45"/>
      <c r="D5" s="45"/>
      <c r="E5" s="45"/>
      <c r="F5" s="45"/>
      <c r="G5" s="45"/>
      <c r="H5" s="45"/>
      <c r="I5" s="45"/>
      <c r="J5" s="45"/>
    </row>
    <row r="6" spans="1:10">
      <c r="A6" s="18"/>
      <c r="B6" s="38"/>
      <c r="C6" s="38"/>
      <c r="D6" s="38"/>
      <c r="E6" s="38"/>
      <c r="F6" s="38"/>
      <c r="G6" s="38"/>
      <c r="H6" s="38"/>
      <c r="I6" s="38"/>
      <c r="J6" s="38"/>
    </row>
    <row r="7" spans="1:10" ht="15.75" thickBot="1">
      <c r="A7" s="18"/>
      <c r="B7" s="12"/>
      <c r="C7" s="12"/>
      <c r="D7" s="12"/>
      <c r="E7" s="12"/>
      <c r="F7" s="12"/>
      <c r="G7" s="12"/>
      <c r="H7" s="12"/>
      <c r="I7" s="12"/>
      <c r="J7" s="12"/>
    </row>
    <row r="8" spans="1:10">
      <c r="A8" s="18"/>
      <c r="B8" s="160" t="s">
        <v>259</v>
      </c>
      <c r="C8" s="50"/>
      <c r="D8" s="39" t="s">
        <v>681</v>
      </c>
      <c r="E8" s="39"/>
      <c r="F8" s="39"/>
      <c r="G8" s="50"/>
      <c r="H8" s="39" t="s">
        <v>682</v>
      </c>
      <c r="I8" s="39"/>
      <c r="J8" s="39"/>
    </row>
    <row r="9" spans="1:10" ht="15.75" thickBot="1">
      <c r="A9" s="18"/>
      <c r="B9" s="88"/>
      <c r="C9" s="51"/>
      <c r="D9" s="40">
        <v>2014</v>
      </c>
      <c r="E9" s="40"/>
      <c r="F9" s="40"/>
      <c r="G9" s="51"/>
      <c r="H9" s="40">
        <v>2013</v>
      </c>
      <c r="I9" s="40"/>
      <c r="J9" s="40"/>
    </row>
    <row r="10" spans="1:10">
      <c r="A10" s="18"/>
      <c r="B10" s="255" t="s">
        <v>46</v>
      </c>
      <c r="C10" s="45"/>
      <c r="D10" s="50"/>
      <c r="E10" s="50"/>
      <c r="F10" s="50"/>
      <c r="G10" s="45"/>
      <c r="H10" s="97"/>
      <c r="I10" s="97"/>
      <c r="J10" s="50"/>
    </row>
    <row r="11" spans="1:10">
      <c r="A11" s="18"/>
      <c r="B11" s="254"/>
      <c r="C11" s="45"/>
      <c r="D11" s="45"/>
      <c r="E11" s="45"/>
      <c r="F11" s="45"/>
      <c r="G11" s="45"/>
      <c r="H11" s="62"/>
      <c r="I11" s="62"/>
      <c r="J11" s="45"/>
    </row>
    <row r="12" spans="1:10">
      <c r="A12" s="18"/>
      <c r="B12" s="174" t="s">
        <v>28</v>
      </c>
      <c r="C12" s="45"/>
      <c r="D12" s="64" t="s">
        <v>261</v>
      </c>
      <c r="E12" s="60">
        <v>222.2</v>
      </c>
      <c r="F12" s="45"/>
      <c r="G12" s="45"/>
      <c r="H12" s="43" t="s">
        <v>261</v>
      </c>
      <c r="I12" s="59">
        <v>236.3</v>
      </c>
      <c r="J12" s="45"/>
    </row>
    <row r="13" spans="1:10">
      <c r="A13" s="18"/>
      <c r="B13" s="174"/>
      <c r="C13" s="45"/>
      <c r="D13" s="64"/>
      <c r="E13" s="60"/>
      <c r="F13" s="45"/>
      <c r="G13" s="45"/>
      <c r="H13" s="43"/>
      <c r="I13" s="59"/>
      <c r="J13" s="45"/>
    </row>
    <row r="14" spans="1:10">
      <c r="A14" s="18"/>
      <c r="B14" s="174" t="s">
        <v>35</v>
      </c>
      <c r="C14" s="45"/>
      <c r="D14" s="57">
        <v>1540</v>
      </c>
      <c r="E14" s="57"/>
      <c r="F14" s="45"/>
      <c r="G14" s="45"/>
      <c r="H14" s="58">
        <v>1604.7</v>
      </c>
      <c r="I14" s="58"/>
      <c r="J14" s="45"/>
    </row>
    <row r="15" spans="1:10">
      <c r="A15" s="18"/>
      <c r="B15" s="174"/>
      <c r="C15" s="45"/>
      <c r="D15" s="57"/>
      <c r="E15" s="57"/>
      <c r="F15" s="45"/>
      <c r="G15" s="45"/>
      <c r="H15" s="58"/>
      <c r="I15" s="58"/>
      <c r="J15" s="45"/>
    </row>
    <row r="16" spans="1:10">
      <c r="A16" s="18"/>
      <c r="B16" s="174" t="s">
        <v>36</v>
      </c>
      <c r="C16" s="45"/>
      <c r="D16" s="60">
        <v>9.5</v>
      </c>
      <c r="E16" s="60"/>
      <c r="F16" s="45"/>
      <c r="G16" s="45"/>
      <c r="H16" s="59">
        <v>10.7</v>
      </c>
      <c r="I16" s="59"/>
      <c r="J16" s="45"/>
    </row>
    <row r="17" spans="1:10">
      <c r="A17" s="18"/>
      <c r="B17" s="174"/>
      <c r="C17" s="45"/>
      <c r="D17" s="60"/>
      <c r="E17" s="60"/>
      <c r="F17" s="45"/>
      <c r="G17" s="45"/>
      <c r="H17" s="59"/>
      <c r="I17" s="59"/>
      <c r="J17" s="45"/>
    </row>
    <row r="18" spans="1:10">
      <c r="A18" s="18"/>
      <c r="B18" s="174" t="s">
        <v>1094</v>
      </c>
      <c r="C18" s="45"/>
      <c r="D18" s="60">
        <v>12.8</v>
      </c>
      <c r="E18" s="60"/>
      <c r="F18" s="45"/>
      <c r="G18" s="45"/>
      <c r="H18" s="59">
        <v>9.1</v>
      </c>
      <c r="I18" s="59"/>
      <c r="J18" s="45"/>
    </row>
    <row r="19" spans="1:10">
      <c r="A19" s="18"/>
      <c r="B19" s="174"/>
      <c r="C19" s="45"/>
      <c r="D19" s="60"/>
      <c r="E19" s="60"/>
      <c r="F19" s="45"/>
      <c r="G19" s="45"/>
      <c r="H19" s="59"/>
      <c r="I19" s="59"/>
      <c r="J19" s="45"/>
    </row>
    <row r="20" spans="1:10">
      <c r="A20" s="18"/>
      <c r="B20" s="174" t="s">
        <v>41</v>
      </c>
      <c r="C20" s="45"/>
      <c r="D20" s="60">
        <v>3.2</v>
      </c>
      <c r="E20" s="60"/>
      <c r="F20" s="45"/>
      <c r="G20" s="45"/>
      <c r="H20" s="59">
        <v>3.3</v>
      </c>
      <c r="I20" s="59"/>
      <c r="J20" s="45"/>
    </row>
    <row r="21" spans="1:10">
      <c r="A21" s="18"/>
      <c r="B21" s="174"/>
      <c r="C21" s="45"/>
      <c r="D21" s="60"/>
      <c r="E21" s="60"/>
      <c r="F21" s="45"/>
      <c r="G21" s="45"/>
      <c r="H21" s="59"/>
      <c r="I21" s="59"/>
      <c r="J21" s="45"/>
    </row>
    <row r="22" spans="1:10">
      <c r="A22" s="18"/>
      <c r="B22" s="174" t="s">
        <v>45</v>
      </c>
      <c r="C22" s="45"/>
      <c r="D22" s="60">
        <v>15.4</v>
      </c>
      <c r="E22" s="60"/>
      <c r="F22" s="45"/>
      <c r="G22" s="45"/>
      <c r="H22" s="59">
        <v>16</v>
      </c>
      <c r="I22" s="59"/>
      <c r="J22" s="45"/>
    </row>
    <row r="23" spans="1:10" ht="15.75" thickBot="1">
      <c r="A23" s="18"/>
      <c r="B23" s="174"/>
      <c r="C23" s="45"/>
      <c r="D23" s="55"/>
      <c r="E23" s="55"/>
      <c r="F23" s="66"/>
      <c r="G23" s="45"/>
      <c r="H23" s="56"/>
      <c r="I23" s="56"/>
      <c r="J23" s="66"/>
    </row>
    <row r="24" spans="1:10">
      <c r="A24" s="18"/>
      <c r="B24" s="256" t="s">
        <v>1095</v>
      </c>
      <c r="C24" s="45"/>
      <c r="D24" s="46" t="s">
        <v>261</v>
      </c>
      <c r="E24" s="48">
        <v>1803.1</v>
      </c>
      <c r="F24" s="50"/>
      <c r="G24" s="45"/>
      <c r="H24" s="44" t="s">
        <v>261</v>
      </c>
      <c r="I24" s="53">
        <v>1880.1</v>
      </c>
      <c r="J24" s="50"/>
    </row>
    <row r="25" spans="1:10" ht="15.75" thickBot="1">
      <c r="A25" s="18"/>
      <c r="B25" s="257"/>
      <c r="C25" s="45"/>
      <c r="D25" s="74"/>
      <c r="E25" s="75"/>
      <c r="F25" s="73"/>
      <c r="G25" s="45"/>
      <c r="H25" s="72"/>
      <c r="I25" s="76"/>
      <c r="J25" s="73"/>
    </row>
    <row r="26" spans="1:10" ht="15.75" thickTop="1">
      <c r="A26" s="18"/>
      <c r="B26" s="258" t="s">
        <v>59</v>
      </c>
      <c r="C26" s="45"/>
      <c r="D26" s="259"/>
      <c r="E26" s="259"/>
      <c r="F26" s="91"/>
      <c r="G26" s="45"/>
      <c r="H26" s="94"/>
      <c r="I26" s="94"/>
      <c r="J26" s="91"/>
    </row>
    <row r="27" spans="1:10">
      <c r="A27" s="18"/>
      <c r="B27" s="64"/>
      <c r="C27" s="45"/>
      <c r="D27" s="61"/>
      <c r="E27" s="61"/>
      <c r="F27" s="45"/>
      <c r="G27" s="45"/>
      <c r="H27" s="62"/>
      <c r="I27" s="62"/>
      <c r="J27" s="45"/>
    </row>
    <row r="28" spans="1:10">
      <c r="A28" s="18"/>
      <c r="B28" s="43" t="s">
        <v>49</v>
      </c>
      <c r="C28" s="45"/>
      <c r="D28" s="64" t="s">
        <v>261</v>
      </c>
      <c r="E28" s="57">
        <v>1717.3</v>
      </c>
      <c r="F28" s="45"/>
      <c r="G28" s="45"/>
      <c r="H28" s="43" t="s">
        <v>261</v>
      </c>
      <c r="I28" s="58">
        <v>1793.1</v>
      </c>
      <c r="J28" s="45"/>
    </row>
    <row r="29" spans="1:10">
      <c r="A29" s="18"/>
      <c r="B29" s="43"/>
      <c r="C29" s="45"/>
      <c r="D29" s="64"/>
      <c r="E29" s="57"/>
      <c r="F29" s="45"/>
      <c r="G29" s="45"/>
      <c r="H29" s="43"/>
      <c r="I29" s="58"/>
      <c r="J29" s="45"/>
    </row>
    <row r="30" spans="1:10">
      <c r="A30" s="18"/>
      <c r="B30" s="43" t="s">
        <v>1096</v>
      </c>
      <c r="C30" s="45"/>
      <c r="D30" s="60">
        <v>0.2</v>
      </c>
      <c r="E30" s="60"/>
      <c r="F30" s="45"/>
      <c r="G30" s="45"/>
      <c r="H30" s="59">
        <v>0.2</v>
      </c>
      <c r="I30" s="59"/>
      <c r="J30" s="45"/>
    </row>
    <row r="31" spans="1:10">
      <c r="A31" s="18"/>
      <c r="B31" s="43"/>
      <c r="C31" s="45"/>
      <c r="D31" s="60"/>
      <c r="E31" s="60"/>
      <c r="F31" s="45"/>
      <c r="G31" s="45"/>
      <c r="H31" s="59"/>
      <c r="I31" s="59"/>
      <c r="J31" s="45"/>
    </row>
    <row r="32" spans="1:10">
      <c r="A32" s="18"/>
      <c r="B32" s="43" t="s">
        <v>55</v>
      </c>
      <c r="C32" s="45"/>
      <c r="D32" s="60">
        <v>12.1</v>
      </c>
      <c r="E32" s="60"/>
      <c r="F32" s="45"/>
      <c r="G32" s="45"/>
      <c r="H32" s="59">
        <v>12.3</v>
      </c>
      <c r="I32" s="59"/>
      <c r="J32" s="45"/>
    </row>
    <row r="33" spans="1:10">
      <c r="A33" s="18"/>
      <c r="B33" s="43"/>
      <c r="C33" s="45"/>
      <c r="D33" s="60"/>
      <c r="E33" s="60"/>
      <c r="F33" s="45"/>
      <c r="G33" s="45"/>
      <c r="H33" s="59"/>
      <c r="I33" s="59"/>
      <c r="J33" s="45"/>
    </row>
    <row r="34" spans="1:10">
      <c r="A34" s="18"/>
      <c r="B34" s="43" t="s">
        <v>58</v>
      </c>
      <c r="C34" s="45"/>
      <c r="D34" s="60">
        <v>73.5</v>
      </c>
      <c r="E34" s="60"/>
      <c r="F34" s="45"/>
      <c r="G34" s="45"/>
      <c r="H34" s="59">
        <v>74.5</v>
      </c>
      <c r="I34" s="59"/>
      <c r="J34" s="45"/>
    </row>
    <row r="35" spans="1:10" ht="15.75" thickBot="1">
      <c r="A35" s="18"/>
      <c r="B35" s="43"/>
      <c r="C35" s="45"/>
      <c r="D35" s="55"/>
      <c r="E35" s="55"/>
      <c r="F35" s="66"/>
      <c r="G35" s="45"/>
      <c r="H35" s="56"/>
      <c r="I35" s="56"/>
      <c r="J35" s="66"/>
    </row>
    <row r="36" spans="1:10">
      <c r="A36" s="18"/>
      <c r="B36" s="260" t="s">
        <v>1097</v>
      </c>
      <c r="C36" s="45"/>
      <c r="D36" s="48">
        <v>1803.1</v>
      </c>
      <c r="E36" s="48"/>
      <c r="F36" s="50"/>
      <c r="G36" s="45"/>
      <c r="H36" s="53">
        <v>1880.1</v>
      </c>
      <c r="I36" s="53"/>
      <c r="J36" s="50"/>
    </row>
    <row r="37" spans="1:10" ht="15.75" thickBot="1">
      <c r="A37" s="18"/>
      <c r="B37" s="260"/>
      <c r="C37" s="45"/>
      <c r="D37" s="202"/>
      <c r="E37" s="202"/>
      <c r="F37" s="66"/>
      <c r="G37" s="45"/>
      <c r="H37" s="203"/>
      <c r="I37" s="203"/>
      <c r="J37" s="66"/>
    </row>
    <row r="38" spans="1:10">
      <c r="A38" s="18"/>
      <c r="B38" s="64" t="s">
        <v>1098</v>
      </c>
      <c r="C38" s="45"/>
      <c r="D38" s="46" t="s">
        <v>261</v>
      </c>
      <c r="E38" s="67" t="s">
        <v>268</v>
      </c>
      <c r="F38" s="50"/>
      <c r="G38" s="45"/>
      <c r="H38" s="44" t="s">
        <v>261</v>
      </c>
      <c r="I38" s="69" t="s">
        <v>268</v>
      </c>
      <c r="J38" s="50"/>
    </row>
    <row r="39" spans="1:10" ht="15.75" thickBot="1">
      <c r="A39" s="18"/>
      <c r="B39" s="74"/>
      <c r="C39" s="73"/>
      <c r="D39" s="74"/>
      <c r="E39" s="83"/>
      <c r="F39" s="73"/>
      <c r="G39" s="73"/>
      <c r="H39" s="72"/>
      <c r="I39" s="84"/>
      <c r="J39" s="73"/>
    </row>
    <row r="40" spans="1:10" ht="15.75" thickTop="1">
      <c r="A40" s="18"/>
      <c r="B40" s="272" t="s">
        <v>1099</v>
      </c>
      <c r="C40" s="272"/>
      <c r="D40" s="272"/>
      <c r="E40" s="272"/>
      <c r="F40" s="272"/>
      <c r="G40" s="272"/>
      <c r="H40" s="272"/>
      <c r="I40" s="272"/>
      <c r="J40" s="272"/>
    </row>
    <row r="41" spans="1:10">
      <c r="A41" s="18"/>
      <c r="B41" s="45" t="s">
        <v>1100</v>
      </c>
      <c r="C41" s="45"/>
      <c r="D41" s="45"/>
      <c r="E41" s="45"/>
      <c r="F41" s="45"/>
      <c r="G41" s="45"/>
      <c r="H41" s="45"/>
      <c r="I41" s="45"/>
      <c r="J41" s="45"/>
    </row>
    <row r="42" spans="1:10">
      <c r="A42" s="18"/>
      <c r="B42" s="38"/>
      <c r="C42" s="38"/>
      <c r="D42" s="38"/>
      <c r="E42" s="38"/>
      <c r="F42" s="38"/>
      <c r="G42" s="38"/>
      <c r="H42" s="38"/>
      <c r="I42" s="38"/>
      <c r="J42" s="38"/>
    </row>
    <row r="43" spans="1:10" ht="15.75" thickBot="1">
      <c r="A43" s="18"/>
      <c r="B43" s="12"/>
      <c r="C43" s="12"/>
      <c r="D43" s="12"/>
      <c r="E43" s="12"/>
      <c r="F43" s="12"/>
      <c r="G43" s="12"/>
      <c r="H43" s="12"/>
      <c r="I43" s="12"/>
      <c r="J43" s="12"/>
    </row>
    <row r="44" spans="1:10">
      <c r="A44" s="18"/>
      <c r="B44" s="20"/>
      <c r="C44" s="20"/>
      <c r="D44" s="39" t="s">
        <v>257</v>
      </c>
      <c r="E44" s="39"/>
      <c r="F44" s="39"/>
      <c r="G44" s="39"/>
      <c r="H44" s="39"/>
      <c r="I44" s="39"/>
      <c r="J44" s="39"/>
    </row>
    <row r="45" spans="1:10" ht="15.75" thickBot="1">
      <c r="A45" s="18"/>
      <c r="B45" s="13"/>
      <c r="C45" s="13"/>
      <c r="D45" s="40" t="s">
        <v>258</v>
      </c>
      <c r="E45" s="40"/>
      <c r="F45" s="40"/>
      <c r="G45" s="40"/>
      <c r="H45" s="40"/>
      <c r="I45" s="40"/>
      <c r="J45" s="40"/>
    </row>
    <row r="46" spans="1:10" ht="15.75" thickBot="1">
      <c r="A46" s="18"/>
      <c r="B46" s="24" t="s">
        <v>259</v>
      </c>
      <c r="C46" s="13"/>
      <c r="D46" s="42">
        <v>2014</v>
      </c>
      <c r="E46" s="42"/>
      <c r="F46" s="42"/>
      <c r="G46" s="13"/>
      <c r="H46" s="42">
        <v>2013</v>
      </c>
      <c r="I46" s="42"/>
      <c r="J46" s="42"/>
    </row>
    <row r="47" spans="1:10">
      <c r="A47" s="18"/>
      <c r="B47" s="46" t="s">
        <v>1101</v>
      </c>
      <c r="C47" s="45"/>
      <c r="D47" s="50"/>
      <c r="E47" s="50"/>
      <c r="F47" s="50"/>
      <c r="G47" s="45"/>
      <c r="H47" s="261"/>
      <c r="I47" s="261"/>
      <c r="J47" s="50"/>
    </row>
    <row r="48" spans="1:10">
      <c r="A48" s="18"/>
      <c r="B48" s="64"/>
      <c r="C48" s="45"/>
      <c r="D48" s="45"/>
      <c r="E48" s="45"/>
      <c r="F48" s="45"/>
      <c r="G48" s="45"/>
      <c r="H48" s="61"/>
      <c r="I48" s="61"/>
      <c r="J48" s="45"/>
    </row>
    <row r="49" spans="1:10">
      <c r="A49" s="18"/>
      <c r="B49" s="63" t="s">
        <v>1102</v>
      </c>
      <c r="C49" s="45"/>
      <c r="D49" s="64" t="s">
        <v>261</v>
      </c>
      <c r="E49" s="60" t="s">
        <v>348</v>
      </c>
      <c r="F49" s="64" t="s">
        <v>264</v>
      </c>
      <c r="G49" s="45"/>
      <c r="H49" s="43" t="s">
        <v>261</v>
      </c>
      <c r="I49" s="59">
        <v>0.9</v>
      </c>
      <c r="J49" s="45"/>
    </row>
    <row r="50" spans="1:10">
      <c r="A50" s="18"/>
      <c r="B50" s="63"/>
      <c r="C50" s="45"/>
      <c r="D50" s="64"/>
      <c r="E50" s="60"/>
      <c r="F50" s="64"/>
      <c r="G50" s="45"/>
      <c r="H50" s="43"/>
      <c r="I50" s="59"/>
      <c r="J50" s="45"/>
    </row>
    <row r="51" spans="1:10">
      <c r="A51" s="18"/>
      <c r="B51" s="63" t="s">
        <v>93</v>
      </c>
      <c r="C51" s="45"/>
      <c r="D51" s="60" t="s">
        <v>268</v>
      </c>
      <c r="E51" s="60"/>
      <c r="F51" s="45"/>
      <c r="G51" s="45"/>
      <c r="H51" s="59" t="s">
        <v>268</v>
      </c>
      <c r="I51" s="59"/>
      <c r="J51" s="45"/>
    </row>
    <row r="52" spans="1:10" ht="15.75" thickBot="1">
      <c r="A52" s="18"/>
      <c r="B52" s="63"/>
      <c r="C52" s="45"/>
      <c r="D52" s="55"/>
      <c r="E52" s="55"/>
      <c r="F52" s="66"/>
      <c r="G52" s="45"/>
      <c r="H52" s="56"/>
      <c r="I52" s="56"/>
      <c r="J52" s="66"/>
    </row>
    <row r="53" spans="1:10">
      <c r="A53" s="18"/>
      <c r="B53" s="103" t="s">
        <v>94</v>
      </c>
      <c r="C53" s="45"/>
      <c r="D53" s="67" t="s">
        <v>348</v>
      </c>
      <c r="E53" s="67"/>
      <c r="F53" s="46" t="s">
        <v>264</v>
      </c>
      <c r="G53" s="45"/>
      <c r="H53" s="69">
        <v>0.9</v>
      </c>
      <c r="I53" s="69"/>
      <c r="J53" s="50"/>
    </row>
    <row r="54" spans="1:10" ht="15.75" thickBot="1">
      <c r="A54" s="18"/>
      <c r="B54" s="262"/>
      <c r="C54" s="45"/>
      <c r="D54" s="55"/>
      <c r="E54" s="55"/>
      <c r="F54" s="65"/>
      <c r="G54" s="45"/>
      <c r="H54" s="56"/>
      <c r="I54" s="56"/>
      <c r="J54" s="66"/>
    </row>
    <row r="55" spans="1:10">
      <c r="A55" s="18"/>
      <c r="B55" s="19" t="s">
        <v>1103</v>
      </c>
      <c r="C55" s="13"/>
      <c r="D55" s="50"/>
      <c r="E55" s="50"/>
      <c r="F55" s="50"/>
      <c r="G55" s="13"/>
      <c r="H55" s="50"/>
      <c r="I55" s="50"/>
      <c r="J55" s="50"/>
    </row>
    <row r="56" spans="1:10">
      <c r="A56" s="18"/>
      <c r="B56" s="63" t="s">
        <v>96</v>
      </c>
      <c r="C56" s="45"/>
      <c r="D56" s="60" t="s">
        <v>268</v>
      </c>
      <c r="E56" s="60"/>
      <c r="F56" s="45"/>
      <c r="G56" s="45"/>
      <c r="H56" s="59" t="s">
        <v>268</v>
      </c>
      <c r="I56" s="59"/>
      <c r="J56" s="45"/>
    </row>
    <row r="57" spans="1:10">
      <c r="A57" s="18"/>
      <c r="B57" s="63"/>
      <c r="C57" s="45"/>
      <c r="D57" s="60"/>
      <c r="E57" s="60"/>
      <c r="F57" s="45"/>
      <c r="G57" s="45"/>
      <c r="H57" s="59"/>
      <c r="I57" s="59"/>
      <c r="J57" s="45"/>
    </row>
    <row r="58" spans="1:10">
      <c r="A58" s="18"/>
      <c r="B58" s="63" t="s">
        <v>97</v>
      </c>
      <c r="C58" s="45"/>
      <c r="D58" s="60" t="s">
        <v>268</v>
      </c>
      <c r="E58" s="60"/>
      <c r="F58" s="45"/>
      <c r="G58" s="45"/>
      <c r="H58" s="59">
        <v>0.1</v>
      </c>
      <c r="I58" s="59"/>
      <c r="J58" s="45"/>
    </row>
    <row r="59" spans="1:10">
      <c r="A59" s="18"/>
      <c r="B59" s="63"/>
      <c r="C59" s="45"/>
      <c r="D59" s="60"/>
      <c r="E59" s="60"/>
      <c r="F59" s="45"/>
      <c r="G59" s="45"/>
      <c r="H59" s="59"/>
      <c r="I59" s="59"/>
      <c r="J59" s="45"/>
    </row>
    <row r="60" spans="1:10">
      <c r="A60" s="18"/>
      <c r="B60" s="63" t="s">
        <v>98</v>
      </c>
      <c r="C60" s="45"/>
      <c r="D60" s="60">
        <v>0.7</v>
      </c>
      <c r="E60" s="60"/>
      <c r="F60" s="45"/>
      <c r="G60" s="45"/>
      <c r="H60" s="59">
        <v>0.1</v>
      </c>
      <c r="I60" s="59"/>
      <c r="J60" s="45"/>
    </row>
    <row r="61" spans="1:10" ht="15.75" thickBot="1">
      <c r="A61" s="18"/>
      <c r="B61" s="63"/>
      <c r="C61" s="45"/>
      <c r="D61" s="55"/>
      <c r="E61" s="55"/>
      <c r="F61" s="66"/>
      <c r="G61" s="45"/>
      <c r="H61" s="56"/>
      <c r="I61" s="56"/>
      <c r="J61" s="66"/>
    </row>
    <row r="62" spans="1:10">
      <c r="A62" s="18"/>
      <c r="B62" s="103" t="s">
        <v>101</v>
      </c>
      <c r="C62" s="45"/>
      <c r="D62" s="67">
        <v>0.7</v>
      </c>
      <c r="E62" s="67"/>
      <c r="F62" s="50"/>
      <c r="G62" s="45"/>
      <c r="H62" s="69">
        <v>0.2</v>
      </c>
      <c r="I62" s="69"/>
      <c r="J62" s="50"/>
    </row>
    <row r="63" spans="1:10" ht="15.75" thickBot="1">
      <c r="A63" s="18"/>
      <c r="B63" s="262"/>
      <c r="C63" s="45"/>
      <c r="D63" s="55"/>
      <c r="E63" s="55"/>
      <c r="F63" s="66"/>
      <c r="G63" s="45"/>
      <c r="H63" s="56"/>
      <c r="I63" s="56"/>
      <c r="J63" s="66"/>
    </row>
    <row r="64" spans="1:10">
      <c r="A64" s="18"/>
      <c r="B64" s="46" t="s">
        <v>1104</v>
      </c>
      <c r="C64" s="45"/>
      <c r="D64" s="67" t="s">
        <v>398</v>
      </c>
      <c r="E64" s="67"/>
      <c r="F64" s="46" t="s">
        <v>264</v>
      </c>
      <c r="G64" s="45"/>
      <c r="H64" s="69">
        <v>0.7</v>
      </c>
      <c r="I64" s="69"/>
      <c r="J64" s="50"/>
    </row>
    <row r="65" spans="1:10">
      <c r="A65" s="18"/>
      <c r="B65" s="64"/>
      <c r="C65" s="45"/>
      <c r="D65" s="60"/>
      <c r="E65" s="60"/>
      <c r="F65" s="64"/>
      <c r="G65" s="45"/>
      <c r="H65" s="59"/>
      <c r="I65" s="59"/>
      <c r="J65" s="45"/>
    </row>
    <row r="66" spans="1:10">
      <c r="A66" s="18"/>
      <c r="B66" s="63" t="s">
        <v>1105</v>
      </c>
      <c r="C66" s="45"/>
      <c r="D66" s="60">
        <v>0.3</v>
      </c>
      <c r="E66" s="60"/>
      <c r="F66" s="45"/>
      <c r="G66" s="45"/>
      <c r="H66" s="59" t="s">
        <v>349</v>
      </c>
      <c r="I66" s="59"/>
      <c r="J66" s="43" t="s">
        <v>264</v>
      </c>
    </row>
    <row r="67" spans="1:10" ht="15.75" thickBot="1">
      <c r="A67" s="18"/>
      <c r="B67" s="63"/>
      <c r="C67" s="45"/>
      <c r="D67" s="55"/>
      <c r="E67" s="55"/>
      <c r="F67" s="66"/>
      <c r="G67" s="45"/>
      <c r="H67" s="56"/>
      <c r="I67" s="56"/>
      <c r="J67" s="85"/>
    </row>
    <row r="68" spans="1:10">
      <c r="A68" s="18"/>
      <c r="B68" s="64" t="s">
        <v>1106</v>
      </c>
      <c r="C68" s="45"/>
      <c r="D68" s="46" t="s">
        <v>261</v>
      </c>
      <c r="E68" s="67" t="s">
        <v>754</v>
      </c>
      <c r="F68" s="46" t="s">
        <v>264</v>
      </c>
      <c r="G68" s="45"/>
      <c r="H68" s="44" t="s">
        <v>261</v>
      </c>
      <c r="I68" s="69">
        <v>0.5</v>
      </c>
      <c r="J68" s="50"/>
    </row>
    <row r="69" spans="1:10" ht="15.75" thickBot="1">
      <c r="A69" s="18"/>
      <c r="B69" s="74"/>
      <c r="C69" s="73"/>
      <c r="D69" s="74"/>
      <c r="E69" s="83"/>
      <c r="F69" s="74"/>
      <c r="G69" s="73"/>
      <c r="H69" s="72"/>
      <c r="I69" s="84"/>
      <c r="J69" s="73"/>
    </row>
    <row r="70" spans="1:10" ht="15.75" thickTop="1">
      <c r="A70" s="18"/>
      <c r="B70" s="252"/>
      <c r="C70" s="252"/>
      <c r="D70" s="252"/>
      <c r="E70" s="252"/>
      <c r="F70" s="252"/>
      <c r="G70" s="252"/>
      <c r="H70" s="252"/>
      <c r="I70" s="252"/>
      <c r="J70" s="252"/>
    </row>
    <row r="71" spans="1:10">
      <c r="A71" s="18"/>
      <c r="B71" s="146" t="s">
        <v>1107</v>
      </c>
      <c r="C71" s="146"/>
      <c r="D71" s="146"/>
      <c r="E71" s="146"/>
      <c r="F71" s="146"/>
      <c r="G71" s="146"/>
      <c r="H71" s="146"/>
      <c r="I71" s="146"/>
      <c r="J71" s="146"/>
    </row>
    <row r="72" spans="1:10" ht="38.25" customHeight="1">
      <c r="A72" s="18"/>
      <c r="B72" s="45" t="s">
        <v>1108</v>
      </c>
      <c r="C72" s="45"/>
      <c r="D72" s="45"/>
      <c r="E72" s="45"/>
      <c r="F72" s="45"/>
      <c r="G72" s="45"/>
      <c r="H72" s="45"/>
      <c r="I72" s="45"/>
      <c r="J72" s="45"/>
    </row>
    <row r="73" spans="1:10">
      <c r="A73" s="18"/>
      <c r="B73" s="38"/>
      <c r="C73" s="38"/>
      <c r="D73" s="38"/>
      <c r="E73" s="38"/>
      <c r="F73" s="38"/>
      <c r="G73" s="38"/>
      <c r="H73" s="38"/>
      <c r="I73" s="38"/>
      <c r="J73" s="38"/>
    </row>
    <row r="74" spans="1:10" ht="15.75" thickBot="1">
      <c r="A74" s="18"/>
      <c r="B74" s="12"/>
      <c r="C74" s="12"/>
      <c r="D74" s="12"/>
      <c r="E74" s="12"/>
      <c r="F74" s="12"/>
      <c r="G74" s="12"/>
      <c r="H74" s="12"/>
      <c r="I74" s="12"/>
      <c r="J74" s="12"/>
    </row>
    <row r="75" spans="1:10">
      <c r="A75" s="18"/>
      <c r="B75" s="20"/>
      <c r="C75" s="20"/>
      <c r="D75" s="39" t="s">
        <v>257</v>
      </c>
      <c r="E75" s="39"/>
      <c r="F75" s="39"/>
      <c r="G75" s="39"/>
      <c r="H75" s="39"/>
      <c r="I75" s="39"/>
      <c r="J75" s="39"/>
    </row>
    <row r="76" spans="1:10" ht="15.75" thickBot="1">
      <c r="A76" s="18"/>
      <c r="B76" s="19"/>
      <c r="C76" s="13"/>
      <c r="D76" s="40" t="s">
        <v>258</v>
      </c>
      <c r="E76" s="40"/>
      <c r="F76" s="40"/>
      <c r="G76" s="40"/>
      <c r="H76" s="40"/>
      <c r="I76" s="40"/>
      <c r="J76" s="40"/>
    </row>
    <row r="77" spans="1:10" ht="15.75" thickBot="1">
      <c r="A77" s="18"/>
      <c r="B77" s="33"/>
      <c r="C77" s="13"/>
      <c r="D77" s="42">
        <v>2014</v>
      </c>
      <c r="E77" s="42"/>
      <c r="F77" s="42"/>
      <c r="G77" s="13"/>
      <c r="H77" s="42">
        <v>2013</v>
      </c>
      <c r="I77" s="42"/>
      <c r="J77" s="42"/>
    </row>
    <row r="78" spans="1:10">
      <c r="A78" s="18"/>
      <c r="B78" s="267" t="s">
        <v>1109</v>
      </c>
      <c r="C78" s="45"/>
      <c r="D78" s="50"/>
      <c r="E78" s="50"/>
      <c r="F78" s="50"/>
      <c r="G78" s="45"/>
      <c r="H78" s="69"/>
      <c r="I78" s="69"/>
      <c r="J78" s="50"/>
    </row>
    <row r="79" spans="1:10">
      <c r="A79" s="18"/>
      <c r="B79" s="266"/>
      <c r="C79" s="45"/>
      <c r="D79" s="45"/>
      <c r="E79" s="45"/>
      <c r="F79" s="45"/>
      <c r="G79" s="45"/>
      <c r="H79" s="59"/>
      <c r="I79" s="59"/>
      <c r="J79" s="45"/>
    </row>
    <row r="80" spans="1:10">
      <c r="A80" s="18"/>
      <c r="B80" s="268" t="s">
        <v>1110</v>
      </c>
      <c r="C80" s="45"/>
      <c r="D80" s="64" t="s">
        <v>261</v>
      </c>
      <c r="E80" s="60" t="s">
        <v>754</v>
      </c>
      <c r="F80" s="64" t="s">
        <v>264</v>
      </c>
      <c r="G80" s="45"/>
      <c r="H80" s="43" t="s">
        <v>261</v>
      </c>
      <c r="I80" s="59">
        <v>0.5</v>
      </c>
      <c r="J80" s="45"/>
    </row>
    <row r="81" spans="1:10">
      <c r="A81" s="18"/>
      <c r="B81" s="268"/>
      <c r="C81" s="45"/>
      <c r="D81" s="64"/>
      <c r="E81" s="60"/>
      <c r="F81" s="64"/>
      <c r="G81" s="45"/>
      <c r="H81" s="43"/>
      <c r="I81" s="59"/>
      <c r="J81" s="45"/>
    </row>
    <row r="82" spans="1:10">
      <c r="A82" s="18"/>
      <c r="B82" s="63" t="s">
        <v>1111</v>
      </c>
      <c r="C82" s="45"/>
      <c r="D82" s="60" t="s">
        <v>268</v>
      </c>
      <c r="E82" s="60"/>
      <c r="F82" s="45"/>
      <c r="G82" s="45"/>
      <c r="H82" s="59" t="s">
        <v>268</v>
      </c>
      <c r="I82" s="59"/>
      <c r="J82" s="45"/>
    </row>
    <row r="83" spans="1:10" ht="15.75" thickBot="1">
      <c r="A83" s="18"/>
      <c r="B83" s="63"/>
      <c r="C83" s="45"/>
      <c r="D83" s="55"/>
      <c r="E83" s="55"/>
      <c r="F83" s="66"/>
      <c r="G83" s="45"/>
      <c r="H83" s="56"/>
      <c r="I83" s="56"/>
      <c r="J83" s="66"/>
    </row>
    <row r="84" spans="1:10" ht="25.5">
      <c r="A84" s="18"/>
      <c r="B84" s="263" t="s">
        <v>1112</v>
      </c>
      <c r="C84" s="45"/>
      <c r="D84" s="46" t="s">
        <v>261</v>
      </c>
      <c r="E84" s="67" t="s">
        <v>754</v>
      </c>
      <c r="F84" s="46" t="s">
        <v>264</v>
      </c>
      <c r="G84" s="45"/>
      <c r="H84" s="44" t="s">
        <v>261</v>
      </c>
      <c r="I84" s="69">
        <v>0.5</v>
      </c>
      <c r="J84" s="50"/>
    </row>
    <row r="85" spans="1:10" ht="26.25" thickBot="1">
      <c r="A85" s="18"/>
      <c r="B85" s="264" t="s">
        <v>1113</v>
      </c>
      <c r="C85" s="45"/>
      <c r="D85" s="65"/>
      <c r="E85" s="55"/>
      <c r="F85" s="65"/>
      <c r="G85" s="45"/>
      <c r="H85" s="85"/>
      <c r="I85" s="56"/>
      <c r="J85" s="66"/>
    </row>
    <row r="86" spans="1:10">
      <c r="A86" s="18"/>
      <c r="B86" s="267" t="s">
        <v>1114</v>
      </c>
      <c r="C86" s="45"/>
      <c r="D86" s="50"/>
      <c r="E86" s="50"/>
      <c r="F86" s="50"/>
      <c r="G86" s="45"/>
      <c r="H86" s="69"/>
      <c r="I86" s="69"/>
      <c r="J86" s="50"/>
    </row>
    <row r="87" spans="1:10">
      <c r="A87" s="18"/>
      <c r="B87" s="266"/>
      <c r="C87" s="45"/>
      <c r="D87" s="45"/>
      <c r="E87" s="45"/>
      <c r="F87" s="45"/>
      <c r="G87" s="45"/>
      <c r="H87" s="59"/>
      <c r="I87" s="59"/>
      <c r="J87" s="45"/>
    </row>
    <row r="88" spans="1:10">
      <c r="A88" s="18"/>
      <c r="B88" s="268" t="s">
        <v>924</v>
      </c>
      <c r="C88" s="45"/>
      <c r="D88" s="57">
        <v>6169.9</v>
      </c>
      <c r="E88" s="57"/>
      <c r="F88" s="45"/>
      <c r="G88" s="45"/>
      <c r="H88" s="58">
        <v>6273.5</v>
      </c>
      <c r="I88" s="58"/>
      <c r="J88" s="45"/>
    </row>
    <row r="89" spans="1:10">
      <c r="A89" s="18"/>
      <c r="B89" s="268"/>
      <c r="C89" s="45"/>
      <c r="D89" s="57"/>
      <c r="E89" s="57"/>
      <c r="F89" s="45"/>
      <c r="G89" s="45"/>
      <c r="H89" s="58"/>
      <c r="I89" s="58"/>
      <c r="J89" s="45"/>
    </row>
    <row r="90" spans="1:10" ht="26.25" thickBot="1">
      <c r="A90" s="18"/>
      <c r="B90" s="265" t="s">
        <v>1115</v>
      </c>
      <c r="C90" s="13"/>
      <c r="D90" s="55" t="s">
        <v>926</v>
      </c>
      <c r="E90" s="55"/>
      <c r="F90" s="30" t="s">
        <v>264</v>
      </c>
      <c r="G90" s="13"/>
      <c r="H90" s="56" t="s">
        <v>927</v>
      </c>
      <c r="I90" s="56"/>
      <c r="J90" s="32" t="s">
        <v>264</v>
      </c>
    </row>
    <row r="91" spans="1:10">
      <c r="A91" s="18"/>
      <c r="B91" s="268" t="s">
        <v>1116</v>
      </c>
      <c r="C91" s="45"/>
      <c r="D91" s="48">
        <v>6099.5</v>
      </c>
      <c r="E91" s="48"/>
      <c r="F91" s="50"/>
      <c r="G91" s="45"/>
      <c r="H91" s="53">
        <v>6194.5</v>
      </c>
      <c r="I91" s="53"/>
      <c r="J91" s="50"/>
    </row>
    <row r="92" spans="1:10" ht="15.75" thickBot="1">
      <c r="A92" s="18"/>
      <c r="B92" s="269"/>
      <c r="C92" s="45"/>
      <c r="D92" s="202"/>
      <c r="E92" s="202"/>
      <c r="F92" s="66"/>
      <c r="G92" s="45"/>
      <c r="H92" s="203"/>
      <c r="I92" s="203"/>
      <c r="J92" s="66"/>
    </row>
    <row r="93" spans="1:10">
      <c r="A93" s="18"/>
      <c r="B93" s="267" t="s">
        <v>1117</v>
      </c>
      <c r="C93" s="45"/>
      <c r="D93" s="50"/>
      <c r="E93" s="50"/>
      <c r="F93" s="50"/>
      <c r="G93" s="45"/>
      <c r="H93" s="69"/>
      <c r="I93" s="69"/>
      <c r="J93" s="50"/>
    </row>
    <row r="94" spans="1:10">
      <c r="A94" s="18"/>
      <c r="B94" s="266"/>
      <c r="C94" s="45"/>
      <c r="D94" s="45"/>
      <c r="E94" s="45"/>
      <c r="F94" s="45"/>
      <c r="G94" s="45"/>
      <c r="H94" s="59"/>
      <c r="I94" s="59"/>
      <c r="J94" s="45"/>
    </row>
    <row r="95" spans="1:10">
      <c r="A95" s="18"/>
      <c r="B95" s="268" t="s">
        <v>924</v>
      </c>
      <c r="C95" s="45"/>
      <c r="D95" s="57">
        <v>6169.9</v>
      </c>
      <c r="E95" s="57"/>
      <c r="F95" s="45"/>
      <c r="G95" s="45"/>
      <c r="H95" s="58">
        <v>6273.5</v>
      </c>
      <c r="I95" s="58"/>
      <c r="J95" s="45"/>
    </row>
    <row r="96" spans="1:10">
      <c r="A96" s="18"/>
      <c r="B96" s="268"/>
      <c r="C96" s="45"/>
      <c r="D96" s="57"/>
      <c r="E96" s="57"/>
      <c r="F96" s="45"/>
      <c r="G96" s="45"/>
      <c r="H96" s="58"/>
      <c r="I96" s="58"/>
      <c r="J96" s="45"/>
    </row>
    <row r="97" spans="1:10" ht="25.5">
      <c r="A97" s="18"/>
      <c r="B97" s="265" t="s">
        <v>1115</v>
      </c>
      <c r="C97" s="13"/>
      <c r="D97" s="60" t="s">
        <v>926</v>
      </c>
      <c r="E97" s="60"/>
      <c r="F97" s="19" t="s">
        <v>264</v>
      </c>
      <c r="G97" s="13"/>
      <c r="H97" s="59" t="s">
        <v>927</v>
      </c>
      <c r="I97" s="59"/>
      <c r="J97" s="15" t="s">
        <v>264</v>
      </c>
    </row>
    <row r="98" spans="1:10">
      <c r="A98" s="18"/>
      <c r="B98" s="270" t="s">
        <v>1118</v>
      </c>
      <c r="C98" s="45"/>
      <c r="D98" s="60" t="s">
        <v>268</v>
      </c>
      <c r="E98" s="60"/>
      <c r="F98" s="45"/>
      <c r="G98" s="45"/>
      <c r="H98" s="59" t="s">
        <v>268</v>
      </c>
      <c r="I98" s="59"/>
      <c r="J98" s="45"/>
    </row>
    <row r="99" spans="1:10" ht="15.75" thickBot="1">
      <c r="A99" s="18"/>
      <c r="B99" s="270"/>
      <c r="C99" s="45"/>
      <c r="D99" s="55"/>
      <c r="E99" s="55"/>
      <c r="F99" s="66"/>
      <c r="G99" s="45"/>
      <c r="H99" s="56"/>
      <c r="I99" s="56"/>
      <c r="J99" s="66"/>
    </row>
    <row r="100" spans="1:10">
      <c r="A100" s="18"/>
      <c r="B100" s="268" t="s">
        <v>1119</v>
      </c>
      <c r="C100" s="45"/>
      <c r="D100" s="48">
        <v>6099.5</v>
      </c>
      <c r="E100" s="48"/>
      <c r="F100" s="50"/>
      <c r="G100" s="45"/>
      <c r="H100" s="53">
        <v>6194.5</v>
      </c>
      <c r="I100" s="53"/>
      <c r="J100" s="50"/>
    </row>
    <row r="101" spans="1:10" ht="15.75" thickBot="1">
      <c r="A101" s="18"/>
      <c r="B101" s="268"/>
      <c r="C101" s="45"/>
      <c r="D101" s="202"/>
      <c r="E101" s="202"/>
      <c r="F101" s="66"/>
      <c r="G101" s="45"/>
      <c r="H101" s="203"/>
      <c r="I101" s="203"/>
      <c r="J101" s="66"/>
    </row>
    <row r="102" spans="1:10">
      <c r="A102" s="18"/>
      <c r="B102" s="266" t="s">
        <v>1120</v>
      </c>
      <c r="C102" s="45"/>
      <c r="D102" s="46" t="s">
        <v>261</v>
      </c>
      <c r="E102" s="67" t="s">
        <v>1121</v>
      </c>
      <c r="F102" s="46" t="s">
        <v>264</v>
      </c>
      <c r="G102" s="45"/>
      <c r="H102" s="44" t="s">
        <v>261</v>
      </c>
      <c r="I102" s="69">
        <v>7.0000000000000007E-2</v>
      </c>
      <c r="J102" s="50"/>
    </row>
    <row r="103" spans="1:10" ht="15.75" thickBot="1">
      <c r="A103" s="18"/>
      <c r="B103" s="271"/>
      <c r="C103" s="73"/>
      <c r="D103" s="74"/>
      <c r="E103" s="83"/>
      <c r="F103" s="74"/>
      <c r="G103" s="73"/>
      <c r="H103" s="72"/>
      <c r="I103" s="84"/>
      <c r="J103" s="73"/>
    </row>
    <row r="104" spans="1:10" ht="15.75" thickTop="1">
      <c r="A104" s="18"/>
      <c r="B104" s="220" t="s">
        <v>1122</v>
      </c>
      <c r="C104" s="220"/>
      <c r="D104" s="220"/>
      <c r="E104" s="220"/>
      <c r="F104" s="220"/>
      <c r="G104" s="220"/>
      <c r="H104" s="220"/>
      <c r="I104" s="220"/>
      <c r="J104" s="220"/>
    </row>
    <row r="105" spans="1:10">
      <c r="A105" s="18"/>
      <c r="B105" s="273" t="s">
        <v>1123</v>
      </c>
      <c r="C105" s="273"/>
      <c r="D105" s="273"/>
      <c r="E105" s="273"/>
      <c r="F105" s="273"/>
      <c r="G105" s="273"/>
      <c r="H105" s="273"/>
      <c r="I105" s="273"/>
      <c r="J105" s="273"/>
    </row>
    <row r="106" spans="1:10">
      <c r="A106" s="18"/>
      <c r="B106" s="157" t="s">
        <v>1124</v>
      </c>
      <c r="C106" s="157"/>
      <c r="D106" s="157"/>
      <c r="E106" s="157"/>
      <c r="F106" s="157"/>
      <c r="G106" s="157"/>
      <c r="H106" s="157"/>
      <c r="I106" s="157"/>
      <c r="J106" s="157"/>
    </row>
    <row r="107" spans="1:10" ht="22.5" customHeight="1">
      <c r="A107" s="18"/>
      <c r="B107" s="273" t="s">
        <v>1125</v>
      </c>
      <c r="C107" s="273"/>
      <c r="D107" s="273"/>
      <c r="E107" s="273"/>
      <c r="F107" s="273"/>
      <c r="G107" s="273"/>
      <c r="H107" s="273"/>
      <c r="I107" s="273"/>
      <c r="J107" s="273"/>
    </row>
  </sheetData>
  <mergeCells count="318">
    <mergeCell ref="B71:J71"/>
    <mergeCell ref="B72:J72"/>
    <mergeCell ref="B104:J104"/>
    <mergeCell ref="B105:J105"/>
    <mergeCell ref="B106:J106"/>
    <mergeCell ref="B107:J107"/>
    <mergeCell ref="A1:A2"/>
    <mergeCell ref="B1:J1"/>
    <mergeCell ref="B2:J2"/>
    <mergeCell ref="B3:J3"/>
    <mergeCell ref="A4:A107"/>
    <mergeCell ref="B4:J4"/>
    <mergeCell ref="B5:J5"/>
    <mergeCell ref="B40:J40"/>
    <mergeCell ref="B41:J41"/>
    <mergeCell ref="B70:J70"/>
    <mergeCell ref="J100:J101"/>
    <mergeCell ref="B102:B103"/>
    <mergeCell ref="C102:C103"/>
    <mergeCell ref="D102:D103"/>
    <mergeCell ref="E102:E103"/>
    <mergeCell ref="F102:F103"/>
    <mergeCell ref="G102:G103"/>
    <mergeCell ref="H102:H103"/>
    <mergeCell ref="I102:I103"/>
    <mergeCell ref="J102:J103"/>
    <mergeCell ref="B100:B101"/>
    <mergeCell ref="C100:C101"/>
    <mergeCell ref="D100:E101"/>
    <mergeCell ref="F100:F101"/>
    <mergeCell ref="G100:G101"/>
    <mergeCell ref="H100:I101"/>
    <mergeCell ref="J95:J96"/>
    <mergeCell ref="D97:E97"/>
    <mergeCell ref="H97:I97"/>
    <mergeCell ref="B98:B99"/>
    <mergeCell ref="C98:C99"/>
    <mergeCell ref="D98:E99"/>
    <mergeCell ref="F98:F99"/>
    <mergeCell ref="G98:G99"/>
    <mergeCell ref="H98:I99"/>
    <mergeCell ref="J98:J99"/>
    <mergeCell ref="B95:B96"/>
    <mergeCell ref="C95:C96"/>
    <mergeCell ref="D95:E96"/>
    <mergeCell ref="F95:F96"/>
    <mergeCell ref="G95:G96"/>
    <mergeCell ref="H95:I96"/>
    <mergeCell ref="B93:B94"/>
    <mergeCell ref="C93:C94"/>
    <mergeCell ref="D93:F94"/>
    <mergeCell ref="G93:G94"/>
    <mergeCell ref="H93:I94"/>
    <mergeCell ref="J93:J94"/>
    <mergeCell ref="J88:J89"/>
    <mergeCell ref="D90:E90"/>
    <mergeCell ref="H90:I90"/>
    <mergeCell ref="B91:B92"/>
    <mergeCell ref="C91:C92"/>
    <mergeCell ref="D91:E92"/>
    <mergeCell ref="F91:F92"/>
    <mergeCell ref="G91:G92"/>
    <mergeCell ref="H91:I92"/>
    <mergeCell ref="J91:J92"/>
    <mergeCell ref="B88:B89"/>
    <mergeCell ref="C88:C89"/>
    <mergeCell ref="D88:E89"/>
    <mergeCell ref="F88:F89"/>
    <mergeCell ref="G88:G89"/>
    <mergeCell ref="H88:I89"/>
    <mergeCell ref="B86:B87"/>
    <mergeCell ref="C86:C87"/>
    <mergeCell ref="D86:F87"/>
    <mergeCell ref="G86:G87"/>
    <mergeCell ref="H86:I87"/>
    <mergeCell ref="J86:J87"/>
    <mergeCell ref="J82:J83"/>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J78:J79"/>
    <mergeCell ref="B80:B81"/>
    <mergeCell ref="C80:C81"/>
    <mergeCell ref="D80:D81"/>
    <mergeCell ref="E80:E81"/>
    <mergeCell ref="F80:F81"/>
    <mergeCell ref="G80:G81"/>
    <mergeCell ref="H80:H81"/>
    <mergeCell ref="I80:I81"/>
    <mergeCell ref="J80:J81"/>
    <mergeCell ref="B73:J73"/>
    <mergeCell ref="D75:J75"/>
    <mergeCell ref="D76:J76"/>
    <mergeCell ref="D77:F77"/>
    <mergeCell ref="H77:J77"/>
    <mergeCell ref="B78:B79"/>
    <mergeCell ref="C78:C79"/>
    <mergeCell ref="D78:F79"/>
    <mergeCell ref="G78:G79"/>
    <mergeCell ref="H78:I79"/>
    <mergeCell ref="J66:J67"/>
    <mergeCell ref="B68:B69"/>
    <mergeCell ref="C68:C69"/>
    <mergeCell ref="D68:D69"/>
    <mergeCell ref="E68:E69"/>
    <mergeCell ref="F68:F69"/>
    <mergeCell ref="G68:G69"/>
    <mergeCell ref="H68:H69"/>
    <mergeCell ref="I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D55:F55"/>
    <mergeCell ref="H55:J55"/>
    <mergeCell ref="B56:B57"/>
    <mergeCell ref="C56:C57"/>
    <mergeCell ref="D56:E57"/>
    <mergeCell ref="F56:F57"/>
    <mergeCell ref="G56:G57"/>
    <mergeCell ref="H56:I57"/>
    <mergeCell ref="J56:J57"/>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D50"/>
    <mergeCell ref="E49:E50"/>
    <mergeCell ref="F49:F50"/>
    <mergeCell ref="G49:G50"/>
    <mergeCell ref="H49:H50"/>
    <mergeCell ref="I49:I50"/>
    <mergeCell ref="J49:J50"/>
    <mergeCell ref="B42:J42"/>
    <mergeCell ref="D44:J44"/>
    <mergeCell ref="D45:J45"/>
    <mergeCell ref="D46:F46"/>
    <mergeCell ref="H46:J46"/>
    <mergeCell ref="B47:B48"/>
    <mergeCell ref="C47:C48"/>
    <mergeCell ref="D47:F48"/>
    <mergeCell ref="G47:G48"/>
    <mergeCell ref="H47:I48"/>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10:B11"/>
    <mergeCell ref="C10:C11"/>
    <mergeCell ref="D10:F11"/>
    <mergeCell ref="G10:G11"/>
    <mergeCell ref="H10:I11"/>
    <mergeCell ref="J10:J11"/>
    <mergeCell ref="B6:J6"/>
    <mergeCell ref="B8:B9"/>
    <mergeCell ref="C8:C9"/>
    <mergeCell ref="D8:F8"/>
    <mergeCell ref="D9:F9"/>
    <mergeCell ref="G8:G9"/>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cols>
    <col min="1" max="1" width="36.5703125" bestFit="1" customWidth="1"/>
    <col min="2" max="3" width="12.5703125" bestFit="1" customWidth="1"/>
    <col min="4" max="4" width="12.28515625" bestFit="1" customWidth="1"/>
    <col min="5" max="6" width="15" bestFit="1" customWidth="1"/>
    <col min="7" max="8" width="20.42578125" bestFit="1" customWidth="1"/>
    <col min="9" max="9" width="15.42578125" bestFit="1" customWidth="1"/>
    <col min="10" max="11" width="12.5703125" bestFit="1" customWidth="1"/>
    <col min="12" max="12" width="12.28515625" bestFit="1" customWidth="1"/>
    <col min="13" max="15" width="36.5703125" bestFit="1" customWidth="1"/>
    <col min="16" max="19" width="15.85546875" bestFit="1" customWidth="1"/>
    <col min="20" max="21" width="19.42578125" bestFit="1" customWidth="1"/>
    <col min="22" max="23" width="27.5703125" bestFit="1" customWidth="1"/>
    <col min="24" max="25" width="14.85546875" bestFit="1" customWidth="1"/>
    <col min="26" max="27" width="14.28515625" bestFit="1" customWidth="1"/>
    <col min="28" max="28" width="33.140625" bestFit="1" customWidth="1"/>
    <col min="29" max="29" width="36.5703125" bestFit="1" customWidth="1"/>
    <col min="30" max="30" width="17.85546875" bestFit="1" customWidth="1"/>
    <col min="31" max="31" width="27.5703125" bestFit="1" customWidth="1"/>
  </cols>
  <sheetData>
    <row r="1" spans="1:31" ht="15" customHeight="1">
      <c r="A1" s="1" t="s">
        <v>1201</v>
      </c>
      <c r="B1" s="7" t="s">
        <v>1</v>
      </c>
      <c r="C1" s="7"/>
      <c r="D1" s="1"/>
      <c r="E1" s="1"/>
      <c r="F1" s="1"/>
      <c r="G1" s="7" t="s">
        <v>1</v>
      </c>
      <c r="H1" s="7"/>
      <c r="I1" s="1" t="s">
        <v>1202</v>
      </c>
      <c r="J1" s="7" t="s">
        <v>1</v>
      </c>
      <c r="K1" s="7"/>
      <c r="L1" s="1"/>
      <c r="M1" s="7"/>
      <c r="N1" s="7"/>
      <c r="O1" s="1"/>
      <c r="P1" s="1"/>
      <c r="Q1" s="1"/>
      <c r="R1" s="1"/>
      <c r="S1" s="1"/>
      <c r="T1" s="1"/>
      <c r="U1" s="1"/>
      <c r="V1" s="1" t="s">
        <v>1202</v>
      </c>
      <c r="W1" s="1"/>
      <c r="X1" s="1"/>
      <c r="Y1" s="1"/>
      <c r="Z1" s="1"/>
      <c r="AA1" s="1"/>
      <c r="AB1" s="7" t="s">
        <v>1</v>
      </c>
      <c r="AC1" s="7"/>
      <c r="AD1" s="1" t="s">
        <v>1202</v>
      </c>
      <c r="AE1" s="1" t="s">
        <v>1</v>
      </c>
    </row>
    <row r="2" spans="1:31" ht="30">
      <c r="A2" s="1" t="s">
        <v>87</v>
      </c>
      <c r="B2" s="7" t="s">
        <v>2</v>
      </c>
      <c r="C2" s="7" t="s">
        <v>88</v>
      </c>
      <c r="D2" s="7" t="s">
        <v>26</v>
      </c>
      <c r="E2" s="1" t="s">
        <v>2</v>
      </c>
      <c r="F2" s="1" t="s">
        <v>26</v>
      </c>
      <c r="G2" s="1" t="s">
        <v>2</v>
      </c>
      <c r="H2" s="1" t="s">
        <v>88</v>
      </c>
      <c r="I2" s="1" t="s">
        <v>1205</v>
      </c>
      <c r="J2" s="1" t="s">
        <v>2</v>
      </c>
      <c r="K2" s="1" t="s">
        <v>88</v>
      </c>
      <c r="L2" s="1" t="s">
        <v>26</v>
      </c>
      <c r="M2" s="1" t="s">
        <v>2</v>
      </c>
      <c r="N2" s="1" t="s">
        <v>2</v>
      </c>
      <c r="O2" s="1" t="s">
        <v>26</v>
      </c>
      <c r="P2" s="1" t="s">
        <v>2</v>
      </c>
      <c r="Q2" s="1" t="s">
        <v>26</v>
      </c>
      <c r="R2" s="1" t="s">
        <v>2</v>
      </c>
      <c r="S2" s="1" t="s">
        <v>1210</v>
      </c>
      <c r="T2" s="1" t="s">
        <v>2</v>
      </c>
      <c r="U2" s="1" t="s">
        <v>1212</v>
      </c>
      <c r="V2" s="276">
        <v>39233</v>
      </c>
      <c r="W2" s="276">
        <v>39226</v>
      </c>
      <c r="X2" s="1" t="s">
        <v>2</v>
      </c>
      <c r="Y2" s="1" t="s">
        <v>26</v>
      </c>
      <c r="Z2" s="1" t="s">
        <v>2</v>
      </c>
      <c r="AA2" s="1" t="s">
        <v>26</v>
      </c>
      <c r="AB2" s="1" t="s">
        <v>88</v>
      </c>
      <c r="AC2" s="1" t="s">
        <v>2</v>
      </c>
      <c r="AD2" s="1" t="s">
        <v>1205</v>
      </c>
      <c r="AE2" s="1" t="s">
        <v>2</v>
      </c>
    </row>
    <row r="3" spans="1:31" ht="30">
      <c r="A3" s="1"/>
      <c r="B3" s="7"/>
      <c r="C3" s="7"/>
      <c r="D3" s="7"/>
      <c r="E3" s="1" t="s">
        <v>1203</v>
      </c>
      <c r="F3" s="1" t="s">
        <v>1203</v>
      </c>
      <c r="G3" s="1" t="s">
        <v>1204</v>
      </c>
      <c r="H3" s="1" t="s">
        <v>1204</v>
      </c>
      <c r="I3" s="1" t="s">
        <v>76</v>
      </c>
      <c r="J3" s="1" t="s">
        <v>76</v>
      </c>
      <c r="K3" s="1" t="s">
        <v>76</v>
      </c>
      <c r="L3" s="1" t="s">
        <v>76</v>
      </c>
      <c r="M3" s="1" t="s">
        <v>1206</v>
      </c>
      <c r="N3" s="1" t="s">
        <v>1207</v>
      </c>
      <c r="O3" s="1" t="s">
        <v>1207</v>
      </c>
      <c r="P3" s="1" t="s">
        <v>1208</v>
      </c>
      <c r="Q3" s="1" t="s">
        <v>1208</v>
      </c>
      <c r="R3" s="1" t="s">
        <v>1209</v>
      </c>
      <c r="S3" s="1" t="s">
        <v>1209</v>
      </c>
      <c r="T3" s="1" t="s">
        <v>1211</v>
      </c>
      <c r="U3" s="1" t="s">
        <v>1211</v>
      </c>
      <c r="V3" s="1" t="s">
        <v>1213</v>
      </c>
      <c r="W3" s="1" t="s">
        <v>1213</v>
      </c>
      <c r="X3" s="1" t="s">
        <v>1213</v>
      </c>
      <c r="Y3" s="1" t="s">
        <v>1213</v>
      </c>
      <c r="Z3" s="1" t="s">
        <v>1215</v>
      </c>
      <c r="AA3" s="1" t="s">
        <v>1215</v>
      </c>
      <c r="AB3" s="1" t="s">
        <v>125</v>
      </c>
      <c r="AC3" s="1" t="s">
        <v>127</v>
      </c>
      <c r="AD3" s="1" t="s">
        <v>1216</v>
      </c>
      <c r="AE3" s="1" t="s">
        <v>879</v>
      </c>
    </row>
    <row r="4" spans="1:31" ht="30">
      <c r="A4" s="1"/>
      <c r="B4" s="7"/>
      <c r="C4" s="7"/>
      <c r="D4" s="7"/>
      <c r="E4" s="1"/>
      <c r="F4" s="1"/>
      <c r="G4" s="1"/>
      <c r="H4" s="1"/>
      <c r="I4" s="1"/>
      <c r="J4" s="1"/>
      <c r="K4" s="1"/>
      <c r="L4" s="1"/>
      <c r="M4" s="1"/>
      <c r="N4" s="1"/>
      <c r="O4" s="1"/>
      <c r="P4" s="1"/>
      <c r="Q4" s="1"/>
      <c r="R4" s="1"/>
      <c r="S4" s="1"/>
      <c r="T4" s="1"/>
      <c r="U4" s="1"/>
      <c r="V4" s="1" t="s">
        <v>1214</v>
      </c>
      <c r="W4" s="1" t="s">
        <v>1214</v>
      </c>
      <c r="X4" s="1" t="s">
        <v>76</v>
      </c>
      <c r="Y4" s="1" t="s">
        <v>76</v>
      </c>
      <c r="Z4" s="1" t="s">
        <v>76</v>
      </c>
      <c r="AA4" s="1" t="s">
        <v>76</v>
      </c>
      <c r="AB4" s="1" t="s">
        <v>76</v>
      </c>
      <c r="AC4" s="1" t="s">
        <v>1206</v>
      </c>
      <c r="AD4" s="1"/>
      <c r="AE4" s="1" t="s">
        <v>1214</v>
      </c>
    </row>
    <row r="5" spans="1:31">
      <c r="A5" s="3" t="s">
        <v>21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c r="A6" s="2" t="s">
        <v>1217</v>
      </c>
      <c r="B6" s="4" t="s">
        <v>5</v>
      </c>
      <c r="C6" s="4" t="s">
        <v>5</v>
      </c>
      <c r="D6" s="4" t="s">
        <v>5</v>
      </c>
      <c r="E6" s="277">
        <v>0.753</v>
      </c>
      <c r="F6" s="277">
        <v>0.752</v>
      </c>
      <c r="G6" s="4" t="s">
        <v>5</v>
      </c>
      <c r="H6" s="4" t="s">
        <v>5</v>
      </c>
      <c r="I6" s="4" t="s">
        <v>5</v>
      </c>
      <c r="J6" s="4" t="s">
        <v>5</v>
      </c>
      <c r="K6" s="4" t="s">
        <v>5</v>
      </c>
      <c r="L6" s="4" t="s">
        <v>5</v>
      </c>
      <c r="M6" s="4" t="s">
        <v>5</v>
      </c>
      <c r="N6" s="4" t="s">
        <v>5</v>
      </c>
      <c r="O6" s="4" t="s">
        <v>5</v>
      </c>
      <c r="P6" s="4" t="s">
        <v>5</v>
      </c>
      <c r="Q6" s="4" t="s">
        <v>5</v>
      </c>
      <c r="R6" s="4" t="s">
        <v>5</v>
      </c>
      <c r="S6" s="277">
        <v>0.60699999999999998</v>
      </c>
      <c r="T6" s="4" t="s">
        <v>5</v>
      </c>
      <c r="U6" s="277">
        <v>0.54300000000000004</v>
      </c>
      <c r="V6" s="4" t="s">
        <v>5</v>
      </c>
      <c r="W6" s="4" t="s">
        <v>5</v>
      </c>
      <c r="X6" s="277">
        <v>0.96899999999999997</v>
      </c>
      <c r="Y6" s="4" t="s">
        <v>5</v>
      </c>
      <c r="Z6" s="277">
        <v>0.88400000000000001</v>
      </c>
      <c r="AA6" s="4" t="s">
        <v>5</v>
      </c>
      <c r="AB6" s="4" t="s">
        <v>5</v>
      </c>
      <c r="AC6" s="4" t="s">
        <v>5</v>
      </c>
      <c r="AD6" s="4" t="s">
        <v>5</v>
      </c>
      <c r="AE6" s="4" t="s">
        <v>5</v>
      </c>
    </row>
    <row r="7" spans="1:31">
      <c r="A7" s="2" t="s">
        <v>1218</v>
      </c>
      <c r="B7" s="4" t="s">
        <v>5</v>
      </c>
      <c r="C7" s="4" t="s">
        <v>5</v>
      </c>
      <c r="D7" s="4" t="s">
        <v>5</v>
      </c>
      <c r="E7" s="4" t="s">
        <v>5</v>
      </c>
      <c r="F7" s="4" t="s">
        <v>5</v>
      </c>
      <c r="G7" s="4" t="s">
        <v>5</v>
      </c>
      <c r="H7" s="4" t="s">
        <v>5</v>
      </c>
      <c r="I7" s="10">
        <v>503</v>
      </c>
      <c r="J7" s="10">
        <v>503</v>
      </c>
      <c r="K7" s="4" t="s">
        <v>5</v>
      </c>
      <c r="L7" s="4" t="s">
        <v>5</v>
      </c>
      <c r="M7" s="10">
        <v>12</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ht="30">
      <c r="A8" s="2" t="s">
        <v>1219</v>
      </c>
      <c r="B8" s="277">
        <v>0.15</v>
      </c>
      <c r="C8" s="4" t="s">
        <v>5</v>
      </c>
      <c r="D8" s="4" t="s">
        <v>5</v>
      </c>
      <c r="E8" s="4" t="s">
        <v>5</v>
      </c>
      <c r="F8" s="4" t="s">
        <v>5</v>
      </c>
      <c r="G8" s="4" t="s">
        <v>5</v>
      </c>
      <c r="H8" s="4" t="s">
        <v>5</v>
      </c>
      <c r="I8" s="4" t="s">
        <v>5</v>
      </c>
      <c r="J8" s="277">
        <v>0.1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c r="A9" s="2" t="s">
        <v>1220</v>
      </c>
      <c r="B9" s="4" t="s">
        <v>5</v>
      </c>
      <c r="C9" s="4" t="s">
        <v>5</v>
      </c>
      <c r="D9" s="4" t="s">
        <v>5</v>
      </c>
      <c r="E9" s="277">
        <v>0.247</v>
      </c>
      <c r="F9" s="277">
        <v>0.248</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277">
        <v>0.96899999999999997</v>
      </c>
      <c r="Y9" s="277">
        <v>0.97299999999999998</v>
      </c>
      <c r="Z9" s="277">
        <v>0.88400000000000001</v>
      </c>
      <c r="AA9" s="277">
        <v>0.88700000000000001</v>
      </c>
      <c r="AB9" s="4" t="s">
        <v>5</v>
      </c>
      <c r="AC9" s="4" t="s">
        <v>5</v>
      </c>
      <c r="AD9" s="4" t="s">
        <v>5</v>
      </c>
      <c r="AE9" s="4" t="s">
        <v>5</v>
      </c>
    </row>
    <row r="10" spans="1:31">
      <c r="A10" s="2" t="s">
        <v>1221</v>
      </c>
      <c r="B10" s="4" t="s">
        <v>5</v>
      </c>
      <c r="C10" s="4" t="s">
        <v>5</v>
      </c>
      <c r="D10" s="4" t="s">
        <v>5</v>
      </c>
      <c r="E10" s="4" t="s">
        <v>5</v>
      </c>
      <c r="F10" s="4" t="s">
        <v>5</v>
      </c>
      <c r="G10" s="4" t="s">
        <v>5</v>
      </c>
      <c r="H10" s="4" t="s">
        <v>5</v>
      </c>
      <c r="I10" s="4">
        <v>594.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v>14.5</v>
      </c>
      <c r="AE10" s="4" t="s">
        <v>5</v>
      </c>
    </row>
    <row r="11" spans="1:31">
      <c r="A11" s="2" t="s">
        <v>122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v>2.2000000000000002</v>
      </c>
      <c r="AC11" s="4" t="s">
        <v>5</v>
      </c>
      <c r="AD11" s="4" t="s">
        <v>5</v>
      </c>
      <c r="AE11" s="4" t="s">
        <v>5</v>
      </c>
    </row>
    <row r="12" spans="1:31" ht="45">
      <c r="A12" s="2" t="s">
        <v>1223</v>
      </c>
      <c r="B12" s="4" t="s">
        <v>5</v>
      </c>
      <c r="C12" s="4" t="s">
        <v>5</v>
      </c>
      <c r="D12" s="4" t="s">
        <v>5</v>
      </c>
      <c r="E12" s="4" t="s">
        <v>5</v>
      </c>
      <c r="F12" s="4" t="s">
        <v>5</v>
      </c>
      <c r="G12" s="4">
        <v>-8.6</v>
      </c>
      <c r="H12" s="4">
        <v>-18.399999999999999</v>
      </c>
      <c r="I12" s="4" t="s">
        <v>5</v>
      </c>
      <c r="J12" s="4">
        <v>4.5999999999999996</v>
      </c>
      <c r="K12" s="4">
        <v>9.9</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ht="30">
      <c r="A13" s="2" t="s">
        <v>109</v>
      </c>
      <c r="B13" s="4">
        <v>0.5</v>
      </c>
      <c r="C13" s="4">
        <v>0.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v>4.7</v>
      </c>
      <c r="AD13" s="4" t="s">
        <v>5</v>
      </c>
      <c r="AE13" s="4" t="s">
        <v>5</v>
      </c>
    </row>
    <row r="14" spans="1:31" ht="30">
      <c r="A14" s="2" t="s">
        <v>122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v>250</v>
      </c>
      <c r="W14" s="4" t="s">
        <v>5</v>
      </c>
      <c r="X14" s="4" t="s">
        <v>5</v>
      </c>
      <c r="Y14" s="4" t="s">
        <v>5</v>
      </c>
      <c r="Z14" s="4" t="s">
        <v>5</v>
      </c>
      <c r="AA14" s="4" t="s">
        <v>5</v>
      </c>
      <c r="AB14" s="4" t="s">
        <v>5</v>
      </c>
      <c r="AC14" s="4" t="s">
        <v>5</v>
      </c>
      <c r="AD14" s="4" t="s">
        <v>5</v>
      </c>
      <c r="AE14" s="4" t="s">
        <v>5</v>
      </c>
    </row>
    <row r="15" spans="1:31" ht="45">
      <c r="A15" s="2" t="s">
        <v>122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10">
        <v>1000</v>
      </c>
      <c r="X15" s="4" t="s">
        <v>5</v>
      </c>
      <c r="Y15" s="4" t="s">
        <v>5</v>
      </c>
      <c r="Z15" s="4" t="s">
        <v>5</v>
      </c>
      <c r="AA15" s="4" t="s">
        <v>5</v>
      </c>
      <c r="AB15" s="4" t="s">
        <v>5</v>
      </c>
      <c r="AC15" s="4" t="s">
        <v>5</v>
      </c>
      <c r="AD15" s="4" t="s">
        <v>5</v>
      </c>
      <c r="AE15" s="4" t="s">
        <v>5</v>
      </c>
    </row>
    <row r="16" spans="1:31" ht="30">
      <c r="A16" s="2" t="s">
        <v>122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v>245.7</v>
      </c>
      <c r="W16" s="4" t="s">
        <v>5</v>
      </c>
      <c r="X16" s="4" t="s">
        <v>5</v>
      </c>
      <c r="Y16" s="4" t="s">
        <v>5</v>
      </c>
      <c r="Z16" s="4" t="s">
        <v>5</v>
      </c>
      <c r="AA16" s="4" t="s">
        <v>5</v>
      </c>
      <c r="AB16" s="4" t="s">
        <v>5</v>
      </c>
      <c r="AC16" s="4" t="s">
        <v>5</v>
      </c>
      <c r="AD16" s="4" t="s">
        <v>5</v>
      </c>
      <c r="AE16" s="4" t="s">
        <v>5</v>
      </c>
    </row>
    <row r="17" spans="1:31" ht="30">
      <c r="A17" s="2" t="s">
        <v>122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v>4.3</v>
      </c>
      <c r="W17" s="4" t="s">
        <v>5</v>
      </c>
      <c r="X17" s="4" t="s">
        <v>5</v>
      </c>
      <c r="Y17" s="4" t="s">
        <v>5</v>
      </c>
      <c r="Z17" s="4" t="s">
        <v>5</v>
      </c>
      <c r="AA17" s="4" t="s">
        <v>5</v>
      </c>
      <c r="AB17" s="4" t="s">
        <v>5</v>
      </c>
      <c r="AC17" s="4" t="s">
        <v>5</v>
      </c>
      <c r="AD17" s="4" t="s">
        <v>5</v>
      </c>
      <c r="AE17" s="4" t="s">
        <v>5</v>
      </c>
    </row>
    <row r="18" spans="1:31" ht="30">
      <c r="A18" s="2" t="s">
        <v>122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277">
        <v>7.51E-2</v>
      </c>
      <c r="W18" s="4" t="s">
        <v>5</v>
      </c>
      <c r="X18" s="4" t="s">
        <v>5</v>
      </c>
      <c r="Y18" s="4" t="s">
        <v>5</v>
      </c>
      <c r="Z18" s="4" t="s">
        <v>5</v>
      </c>
      <c r="AA18" s="4" t="s">
        <v>5</v>
      </c>
      <c r="AB18" s="4" t="s">
        <v>5</v>
      </c>
      <c r="AC18" s="4" t="s">
        <v>5</v>
      </c>
      <c r="AD18" s="4" t="s">
        <v>5</v>
      </c>
      <c r="AE18" s="4" t="s">
        <v>5</v>
      </c>
    </row>
    <row r="19" spans="1:31">
      <c r="A19" s="2" t="s">
        <v>122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277">
        <v>3.2000000000000001E-2</v>
      </c>
      <c r="W19" s="4" t="s">
        <v>5</v>
      </c>
      <c r="X19" s="4" t="s">
        <v>5</v>
      </c>
      <c r="Y19" s="4" t="s">
        <v>5</v>
      </c>
      <c r="Z19" s="4" t="s">
        <v>5</v>
      </c>
      <c r="AA19" s="4" t="s">
        <v>5</v>
      </c>
      <c r="AB19" s="4" t="s">
        <v>5</v>
      </c>
      <c r="AC19" s="4" t="s">
        <v>5</v>
      </c>
      <c r="AD19" s="4" t="s">
        <v>5</v>
      </c>
      <c r="AE19" s="277">
        <v>3.95E-2</v>
      </c>
    </row>
    <row r="20" spans="1:31">
      <c r="A20" s="2" t="s">
        <v>123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1231</v>
      </c>
    </row>
    <row r="21" spans="1:31">
      <c r="A21" s="2" t="s">
        <v>123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277">
        <v>8.3000000000000004E-2</v>
      </c>
    </row>
    <row r="22" spans="1:31">
      <c r="A22" s="2" t="s">
        <v>1233</v>
      </c>
      <c r="B22" s="4" t="s">
        <v>5</v>
      </c>
      <c r="C22" s="4" t="s">
        <v>5</v>
      </c>
      <c r="D22" s="4" t="s">
        <v>5</v>
      </c>
      <c r="E22" s="4" t="s">
        <v>5</v>
      </c>
      <c r="F22" s="4" t="s">
        <v>5</v>
      </c>
      <c r="G22" s="4" t="s">
        <v>5</v>
      </c>
      <c r="H22" s="4" t="s">
        <v>5</v>
      </c>
      <c r="I22" s="4" t="s">
        <v>5</v>
      </c>
      <c r="J22" s="4" t="s">
        <v>5</v>
      </c>
      <c r="K22" s="4" t="s">
        <v>5</v>
      </c>
      <c r="L22" s="4" t="s">
        <v>5</v>
      </c>
      <c r="M22" s="4" t="s">
        <v>5</v>
      </c>
      <c r="N22" s="4">
        <v>46.7</v>
      </c>
      <c r="O22" s="4">
        <v>46.1</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c r="A23" s="2" t="s">
        <v>1234</v>
      </c>
      <c r="B23" s="8">
        <v>513.4</v>
      </c>
      <c r="C23" s="4" t="s">
        <v>5</v>
      </c>
      <c r="D23" s="8">
        <v>491.9</v>
      </c>
      <c r="E23" s="4" t="s">
        <v>5</v>
      </c>
      <c r="F23" s="4" t="s">
        <v>5</v>
      </c>
      <c r="G23" s="4" t="s">
        <v>5</v>
      </c>
      <c r="H23" s="4" t="s">
        <v>5</v>
      </c>
      <c r="I23" s="4" t="s">
        <v>5</v>
      </c>
      <c r="J23" s="8">
        <v>18.399999999999999</v>
      </c>
      <c r="K23" s="4" t="s">
        <v>5</v>
      </c>
      <c r="L23" s="8">
        <v>16.600000000000001</v>
      </c>
      <c r="M23" s="4" t="s">
        <v>5</v>
      </c>
      <c r="N23" s="4" t="s">
        <v>5</v>
      </c>
      <c r="O23" s="4" t="s">
        <v>5</v>
      </c>
      <c r="P23" s="8">
        <v>2.7</v>
      </c>
      <c r="Q23" s="8">
        <v>3.1</v>
      </c>
      <c r="R23" s="10">
        <v>5</v>
      </c>
      <c r="S23" s="4" t="s">
        <v>5</v>
      </c>
      <c r="T23" s="8">
        <v>18.8</v>
      </c>
      <c r="U23" s="4" t="s">
        <v>5</v>
      </c>
      <c r="V23" s="4" t="s">
        <v>5</v>
      </c>
      <c r="W23" s="4" t="s">
        <v>5</v>
      </c>
      <c r="X23" s="4" t="s">
        <v>5</v>
      </c>
      <c r="Y23" s="4" t="s">
        <v>5</v>
      </c>
      <c r="Z23" s="4" t="s">
        <v>5</v>
      </c>
      <c r="AA23" s="4" t="s">
        <v>5</v>
      </c>
      <c r="AB23" s="4" t="s">
        <v>5</v>
      </c>
      <c r="AC23" s="4" t="s">
        <v>5</v>
      </c>
      <c r="AD23" s="4" t="s">
        <v>5</v>
      </c>
      <c r="AE23" s="4" t="s">
        <v>5</v>
      </c>
    </row>
    <row r="24" spans="1:31">
      <c r="A24" s="2" t="s">
        <v>123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1236</v>
      </c>
      <c r="W24" s="4" t="s">
        <v>5</v>
      </c>
      <c r="X24" s="4" t="s">
        <v>5</v>
      </c>
      <c r="Y24" s="4" t="s">
        <v>5</v>
      </c>
      <c r="Z24" s="4" t="s">
        <v>5</v>
      </c>
      <c r="AA24" s="4" t="s">
        <v>5</v>
      </c>
      <c r="AB24" s="4" t="s">
        <v>5</v>
      </c>
      <c r="AC24" s="4" t="s">
        <v>5</v>
      </c>
      <c r="AD24" s="4" t="s">
        <v>5</v>
      </c>
      <c r="AE24" s="4" t="s">
        <v>5</v>
      </c>
    </row>
  </sheetData>
  <mergeCells count="8">
    <mergeCell ref="B1:C1"/>
    <mergeCell ref="G1:H1"/>
    <mergeCell ref="J1:K1"/>
    <mergeCell ref="M1:N1"/>
    <mergeCell ref="AB1:AC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3" width="12.5703125" bestFit="1" customWidth="1"/>
    <col min="4" max="4" width="12.28515625" bestFit="1" customWidth="1"/>
    <col min="5" max="6" width="36.5703125" bestFit="1" customWidth="1"/>
    <col min="7" max="8" width="19.42578125" bestFit="1" customWidth="1"/>
    <col min="9" max="9" width="16.42578125" bestFit="1" customWidth="1"/>
    <col min="10" max="11" width="23.5703125" bestFit="1" customWidth="1"/>
    <col min="12" max="13" width="15.85546875" bestFit="1" customWidth="1"/>
    <col min="14" max="14" width="25.85546875" bestFit="1" customWidth="1"/>
    <col min="15" max="15" width="25.7109375" bestFit="1" customWidth="1"/>
    <col min="16" max="16" width="15.85546875" bestFit="1" customWidth="1"/>
    <col min="17" max="17" width="36.5703125" bestFit="1" customWidth="1"/>
    <col min="18" max="19" width="18.5703125" bestFit="1" customWidth="1"/>
    <col min="20" max="21" width="30.85546875" bestFit="1" customWidth="1"/>
  </cols>
  <sheetData>
    <row r="1" spans="1:21" ht="15" customHeight="1">
      <c r="A1" s="1" t="s">
        <v>1237</v>
      </c>
      <c r="B1" s="7" t="s">
        <v>1</v>
      </c>
      <c r="C1" s="7"/>
      <c r="D1" s="1"/>
      <c r="E1" s="1"/>
      <c r="F1" s="1"/>
      <c r="G1" s="1" t="s">
        <v>1</v>
      </c>
      <c r="H1" s="1"/>
      <c r="I1" s="1" t="s">
        <v>1238</v>
      </c>
      <c r="J1" s="7" t="s">
        <v>1</v>
      </c>
      <c r="K1" s="7"/>
      <c r="L1" s="7"/>
      <c r="M1" s="1"/>
      <c r="N1" s="1" t="s">
        <v>1202</v>
      </c>
      <c r="O1" s="1"/>
      <c r="P1" s="1"/>
      <c r="Q1" s="1" t="s">
        <v>1</v>
      </c>
      <c r="R1" s="7" t="s">
        <v>1239</v>
      </c>
      <c r="S1" s="7"/>
      <c r="T1" s="7"/>
      <c r="U1" s="7"/>
    </row>
    <row r="2" spans="1:21">
      <c r="A2" s="1" t="s">
        <v>25</v>
      </c>
      <c r="B2" s="1" t="s">
        <v>2</v>
      </c>
      <c r="C2" s="1" t="s">
        <v>88</v>
      </c>
      <c r="D2" s="1" t="s">
        <v>26</v>
      </c>
      <c r="E2" s="1" t="s">
        <v>2</v>
      </c>
      <c r="F2" s="1" t="s">
        <v>1241</v>
      </c>
      <c r="G2" s="1" t="s">
        <v>2</v>
      </c>
      <c r="H2" s="1" t="s">
        <v>1212</v>
      </c>
      <c r="I2" s="1" t="s">
        <v>26</v>
      </c>
      <c r="J2" s="1" t="s">
        <v>88</v>
      </c>
      <c r="K2" s="1" t="s">
        <v>88</v>
      </c>
      <c r="L2" s="1" t="s">
        <v>2</v>
      </c>
      <c r="M2" s="1" t="s">
        <v>1210</v>
      </c>
      <c r="N2" s="1" t="s">
        <v>1246</v>
      </c>
      <c r="O2" s="1" t="s">
        <v>1212</v>
      </c>
      <c r="P2" s="1" t="s">
        <v>1210</v>
      </c>
      <c r="Q2" s="1" t="s">
        <v>2</v>
      </c>
      <c r="R2" s="1" t="s">
        <v>1210</v>
      </c>
      <c r="S2" s="1" t="s">
        <v>1210</v>
      </c>
      <c r="T2" s="1" t="s">
        <v>1210</v>
      </c>
      <c r="U2" s="1" t="s">
        <v>1210</v>
      </c>
    </row>
    <row r="3" spans="1:21" ht="30">
      <c r="A3" s="1"/>
      <c r="B3" s="1" t="s">
        <v>1240</v>
      </c>
      <c r="C3" s="1" t="s">
        <v>1240</v>
      </c>
      <c r="D3" s="1" t="s">
        <v>1240</v>
      </c>
      <c r="E3" s="1" t="s">
        <v>1206</v>
      </c>
      <c r="F3" s="1" t="s">
        <v>1206</v>
      </c>
      <c r="G3" s="1" t="s">
        <v>1211</v>
      </c>
      <c r="H3" s="1" t="s">
        <v>1211</v>
      </c>
      <c r="I3" s="1" t="s">
        <v>74</v>
      </c>
      <c r="J3" s="1" t="s">
        <v>1243</v>
      </c>
      <c r="K3" s="1" t="s">
        <v>1243</v>
      </c>
      <c r="L3" s="1" t="s">
        <v>1209</v>
      </c>
      <c r="M3" s="1" t="s">
        <v>1209</v>
      </c>
      <c r="N3" s="1" t="s">
        <v>1247</v>
      </c>
      <c r="O3" s="1" t="s">
        <v>1248</v>
      </c>
      <c r="P3" s="1" t="s">
        <v>1215</v>
      </c>
      <c r="Q3" s="1" t="s">
        <v>127</v>
      </c>
      <c r="R3" s="1" t="s">
        <v>1249</v>
      </c>
      <c r="S3" s="1" t="s">
        <v>1249</v>
      </c>
      <c r="T3" s="1" t="s">
        <v>1251</v>
      </c>
      <c r="U3" s="1" t="s">
        <v>1251</v>
      </c>
    </row>
    <row r="4" spans="1:21" ht="30">
      <c r="A4" s="1"/>
      <c r="B4" s="1"/>
      <c r="C4" s="1"/>
      <c r="D4" s="1"/>
      <c r="E4" s="1" t="s">
        <v>1240</v>
      </c>
      <c r="F4" s="1" t="s">
        <v>1240</v>
      </c>
      <c r="G4" s="1" t="s">
        <v>1240</v>
      </c>
      <c r="H4" s="1" t="s">
        <v>1240</v>
      </c>
      <c r="I4" s="1" t="s">
        <v>1242</v>
      </c>
      <c r="J4" s="1" t="s">
        <v>1244</v>
      </c>
      <c r="K4" s="1" t="s">
        <v>1245</v>
      </c>
      <c r="L4" s="1"/>
      <c r="M4" s="1" t="s">
        <v>1240</v>
      </c>
      <c r="N4" s="1" t="s">
        <v>1240</v>
      </c>
      <c r="O4" s="1" t="s">
        <v>1211</v>
      </c>
      <c r="P4" s="1" t="s">
        <v>1209</v>
      </c>
      <c r="Q4" s="1" t="s">
        <v>1206</v>
      </c>
      <c r="R4" s="1" t="s">
        <v>1213</v>
      </c>
      <c r="S4" s="1" t="s">
        <v>1215</v>
      </c>
      <c r="T4" s="1" t="s">
        <v>1213</v>
      </c>
      <c r="U4" s="1" t="s">
        <v>1215</v>
      </c>
    </row>
    <row r="5" spans="1:21">
      <c r="A5" s="1"/>
      <c r="B5" s="1"/>
      <c r="C5" s="1"/>
      <c r="D5" s="1"/>
      <c r="E5" s="1"/>
      <c r="F5" s="1"/>
      <c r="G5" s="1"/>
      <c r="H5" s="1"/>
      <c r="I5" s="1" t="s">
        <v>1240</v>
      </c>
      <c r="J5" s="1" t="s">
        <v>1240</v>
      </c>
      <c r="K5" s="1" t="s">
        <v>1240</v>
      </c>
      <c r="L5" s="1"/>
      <c r="M5" s="1"/>
      <c r="N5" s="1"/>
      <c r="O5" s="1"/>
      <c r="P5" s="1"/>
      <c r="Q5" s="1" t="s">
        <v>1240</v>
      </c>
      <c r="R5" s="1" t="s">
        <v>1209</v>
      </c>
      <c r="S5" s="1" t="s">
        <v>1209</v>
      </c>
      <c r="T5" s="1" t="s">
        <v>1209</v>
      </c>
      <c r="U5" s="1" t="s">
        <v>1209</v>
      </c>
    </row>
    <row r="6" spans="1:21">
      <c r="A6" s="1"/>
      <c r="B6" s="1"/>
      <c r="C6" s="1"/>
      <c r="D6" s="1"/>
      <c r="E6" s="1"/>
      <c r="F6" s="1"/>
      <c r="G6" s="1"/>
      <c r="H6" s="1"/>
      <c r="I6" s="1"/>
      <c r="J6" s="1"/>
      <c r="K6" s="1"/>
      <c r="L6" s="1"/>
      <c r="M6" s="1"/>
      <c r="N6" s="1"/>
      <c r="O6" s="1"/>
      <c r="P6" s="1"/>
      <c r="Q6" s="1"/>
      <c r="R6" s="1" t="s">
        <v>1250</v>
      </c>
      <c r="S6" s="1" t="s">
        <v>1250</v>
      </c>
      <c r="T6" s="1" t="s">
        <v>1240</v>
      </c>
      <c r="U6" s="1" t="s">
        <v>1240</v>
      </c>
    </row>
    <row r="7" spans="1:21" ht="60">
      <c r="A7" s="3" t="s">
        <v>125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c r="A8" s="2" t="s">
        <v>1217</v>
      </c>
      <c r="B8" s="4" t="s">
        <v>5</v>
      </c>
      <c r="C8" s="4" t="s">
        <v>5</v>
      </c>
      <c r="D8" s="4" t="s">
        <v>5</v>
      </c>
      <c r="E8" s="4" t="s">
        <v>5</v>
      </c>
      <c r="F8" s="4" t="s">
        <v>5</v>
      </c>
      <c r="G8" s="4" t="s">
        <v>5</v>
      </c>
      <c r="H8" s="277">
        <v>0.54300000000000004</v>
      </c>
      <c r="I8" s="4" t="s">
        <v>5</v>
      </c>
      <c r="J8" s="4" t="s">
        <v>5</v>
      </c>
      <c r="K8" s="4" t="s">
        <v>5</v>
      </c>
      <c r="L8" s="4" t="s">
        <v>5</v>
      </c>
      <c r="M8" s="277">
        <v>0.60699999999999998</v>
      </c>
      <c r="N8" s="4" t="s">
        <v>5</v>
      </c>
      <c r="O8" s="277">
        <v>0.6</v>
      </c>
      <c r="P8" s="277">
        <v>0.54</v>
      </c>
      <c r="Q8" s="4" t="s">
        <v>5</v>
      </c>
      <c r="R8" s="4" t="s">
        <v>5</v>
      </c>
      <c r="S8" s="4" t="s">
        <v>5</v>
      </c>
      <c r="T8" s="4" t="s">
        <v>5</v>
      </c>
      <c r="U8" s="4" t="s">
        <v>5</v>
      </c>
    </row>
    <row r="9" spans="1:21" ht="30">
      <c r="A9" s="2" t="s">
        <v>1253</v>
      </c>
      <c r="B9" s="8">
        <v>32.200000000000003</v>
      </c>
      <c r="C9" s="8">
        <v>9.1999999999999993</v>
      </c>
      <c r="D9" s="4" t="s">
        <v>5</v>
      </c>
      <c r="E9" s="4" t="s">
        <v>5</v>
      </c>
      <c r="F9" s="4" t="s">
        <v>5</v>
      </c>
      <c r="G9" s="8">
        <v>28.1</v>
      </c>
      <c r="H9" s="4" t="s">
        <v>5</v>
      </c>
      <c r="I9" s="4" t="s">
        <v>5</v>
      </c>
      <c r="J9" s="4" t="s">
        <v>5</v>
      </c>
      <c r="K9" s="4" t="s">
        <v>5</v>
      </c>
      <c r="L9" s="4" t="s">
        <v>5</v>
      </c>
      <c r="M9" s="4" t="s">
        <v>5</v>
      </c>
      <c r="N9" s="8">
        <v>1.8</v>
      </c>
      <c r="O9" s="4" t="s">
        <v>5</v>
      </c>
      <c r="P9" s="4" t="s">
        <v>5</v>
      </c>
      <c r="Q9" s="4" t="s">
        <v>5</v>
      </c>
      <c r="R9" s="4">
        <v>12.7</v>
      </c>
      <c r="S9" s="4">
        <v>14.4</v>
      </c>
      <c r="T9" s="8">
        <v>3.6</v>
      </c>
      <c r="U9" s="8">
        <v>4.0999999999999996</v>
      </c>
    </row>
    <row r="10" spans="1:21">
      <c r="A10" s="2" t="s">
        <v>1254</v>
      </c>
      <c r="B10" s="4" t="s">
        <v>5</v>
      </c>
      <c r="C10" s="4" t="s">
        <v>5</v>
      </c>
      <c r="D10" s="4" t="s">
        <v>5</v>
      </c>
      <c r="E10" s="4" t="s">
        <v>5</v>
      </c>
      <c r="F10" s="4" t="s">
        <v>5</v>
      </c>
      <c r="G10" s="4" t="s">
        <v>5</v>
      </c>
      <c r="H10" s="4" t="s">
        <v>5</v>
      </c>
      <c r="I10" s="4" t="s">
        <v>5</v>
      </c>
      <c r="J10" s="4" t="s">
        <v>5</v>
      </c>
      <c r="K10" s="4" t="s">
        <v>5</v>
      </c>
      <c r="L10" s="277">
        <v>0.85</v>
      </c>
      <c r="M10" s="4" t="s">
        <v>5</v>
      </c>
      <c r="N10" s="4" t="s">
        <v>5</v>
      </c>
      <c r="O10" s="4" t="s">
        <v>5</v>
      </c>
      <c r="P10" s="4" t="s">
        <v>5</v>
      </c>
      <c r="Q10" s="4" t="s">
        <v>5</v>
      </c>
      <c r="R10" s="4" t="s">
        <v>5</v>
      </c>
      <c r="S10" s="4" t="s">
        <v>5</v>
      </c>
      <c r="T10" s="4" t="s">
        <v>5</v>
      </c>
      <c r="U10" s="4" t="s">
        <v>5</v>
      </c>
    </row>
    <row r="11" spans="1:21">
      <c r="A11" s="2" t="s">
        <v>1255</v>
      </c>
      <c r="B11" s="4" t="s">
        <v>5</v>
      </c>
      <c r="C11" s="4" t="s">
        <v>5</v>
      </c>
      <c r="D11" s="4" t="s">
        <v>5</v>
      </c>
      <c r="E11" s="4" t="s">
        <v>5</v>
      </c>
      <c r="F11" s="4" t="s">
        <v>5</v>
      </c>
      <c r="G11" s="4" t="s">
        <v>5</v>
      </c>
      <c r="H11" s="4" t="s">
        <v>5</v>
      </c>
      <c r="I11" s="4" t="s">
        <v>5</v>
      </c>
      <c r="J11" s="4" t="s">
        <v>5</v>
      </c>
      <c r="K11" s="4" t="s">
        <v>5</v>
      </c>
      <c r="L11" s="4">
        <v>4</v>
      </c>
      <c r="M11" s="4" t="s">
        <v>5</v>
      </c>
      <c r="N11" s="4" t="s">
        <v>5</v>
      </c>
      <c r="O11" s="4" t="s">
        <v>5</v>
      </c>
      <c r="P11" s="4" t="s">
        <v>5</v>
      </c>
      <c r="Q11" s="4" t="s">
        <v>5</v>
      </c>
      <c r="R11" s="4" t="s">
        <v>5</v>
      </c>
      <c r="S11" s="4" t="s">
        <v>5</v>
      </c>
      <c r="T11" s="4" t="s">
        <v>5</v>
      </c>
      <c r="U11" s="4" t="s">
        <v>5</v>
      </c>
    </row>
    <row r="12" spans="1:21">
      <c r="A12" s="2" t="s">
        <v>1256</v>
      </c>
      <c r="B12" s="4" t="s">
        <v>5</v>
      </c>
      <c r="C12" s="4" t="s">
        <v>5</v>
      </c>
      <c r="D12" s="4" t="s">
        <v>5</v>
      </c>
      <c r="E12" s="4" t="s">
        <v>5</v>
      </c>
      <c r="F12" s="4">
        <v>12</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c r="A13" s="2" t="s">
        <v>1257</v>
      </c>
      <c r="B13" s="4" t="s">
        <v>5</v>
      </c>
      <c r="C13" s="4" t="s">
        <v>5</v>
      </c>
      <c r="D13" s="4" t="s">
        <v>5</v>
      </c>
      <c r="E13" s="4" t="s">
        <v>5</v>
      </c>
      <c r="F13" s="4" t="s">
        <v>5</v>
      </c>
      <c r="G13" s="4" t="s">
        <v>5</v>
      </c>
      <c r="H13" s="277">
        <v>0.625</v>
      </c>
      <c r="I13" s="4" t="s">
        <v>5</v>
      </c>
      <c r="J13" s="4" t="s">
        <v>5</v>
      </c>
      <c r="K13" s="4" t="s">
        <v>5</v>
      </c>
      <c r="L13" s="4" t="s">
        <v>5</v>
      </c>
      <c r="M13" s="4" t="s">
        <v>5</v>
      </c>
      <c r="N13" s="4" t="s">
        <v>5</v>
      </c>
      <c r="O13" s="4" t="s">
        <v>5</v>
      </c>
      <c r="P13" s="4" t="s">
        <v>5</v>
      </c>
      <c r="Q13" s="4" t="s">
        <v>5</v>
      </c>
      <c r="R13" s="4" t="s">
        <v>5</v>
      </c>
      <c r="S13" s="4" t="s">
        <v>5</v>
      </c>
      <c r="T13" s="4" t="s">
        <v>5</v>
      </c>
      <c r="U13" s="4" t="s">
        <v>5</v>
      </c>
    </row>
    <row r="14" spans="1:21">
      <c r="A14" s="2" t="s">
        <v>27</v>
      </c>
      <c r="B14" s="9">
        <v>12416.4</v>
      </c>
      <c r="C14" s="4" t="s">
        <v>5</v>
      </c>
      <c r="D14" s="9">
        <v>12144.3</v>
      </c>
      <c r="E14" s="4">
        <v>27.1</v>
      </c>
      <c r="F14" s="4" t="s">
        <v>5</v>
      </c>
      <c r="G14" s="4" t="s">
        <v>5</v>
      </c>
      <c r="H14" s="4">
        <v>56.9</v>
      </c>
      <c r="I14" s="4" t="s">
        <v>5</v>
      </c>
      <c r="J14" s="4" t="s">
        <v>5</v>
      </c>
      <c r="K14" s="4" t="s">
        <v>5</v>
      </c>
      <c r="L14" s="4" t="s">
        <v>5</v>
      </c>
      <c r="M14" s="4">
        <v>15.3</v>
      </c>
      <c r="N14" s="4" t="s">
        <v>5</v>
      </c>
      <c r="O14" s="4" t="s">
        <v>5</v>
      </c>
      <c r="P14" s="4" t="s">
        <v>5</v>
      </c>
      <c r="Q14" s="4" t="s">
        <v>5</v>
      </c>
      <c r="R14" s="4" t="s">
        <v>5</v>
      </c>
      <c r="S14" s="4" t="s">
        <v>5</v>
      </c>
      <c r="T14" s="4" t="s">
        <v>5</v>
      </c>
      <c r="U14" s="4" t="s">
        <v>5</v>
      </c>
    </row>
    <row r="15" spans="1:21" ht="30">
      <c r="A15" s="2" t="s">
        <v>1258</v>
      </c>
      <c r="B15" s="4" t="s">
        <v>5</v>
      </c>
      <c r="C15" s="4" t="s">
        <v>5</v>
      </c>
      <c r="D15" s="4" t="s">
        <v>5</v>
      </c>
      <c r="E15" s="4" t="s">
        <v>5</v>
      </c>
      <c r="F15" s="4" t="s">
        <v>5</v>
      </c>
      <c r="G15" s="4" t="s">
        <v>5</v>
      </c>
      <c r="H15" s="4">
        <v>43.7</v>
      </c>
      <c r="I15" s="4" t="s">
        <v>5</v>
      </c>
      <c r="J15" s="4" t="s">
        <v>5</v>
      </c>
      <c r="K15" s="4" t="s">
        <v>5</v>
      </c>
      <c r="L15" s="4" t="s">
        <v>5</v>
      </c>
      <c r="M15" s="4" t="s">
        <v>5</v>
      </c>
      <c r="N15" s="4" t="s">
        <v>5</v>
      </c>
      <c r="O15" s="4" t="s">
        <v>5</v>
      </c>
      <c r="P15" s="4" t="s">
        <v>5</v>
      </c>
      <c r="Q15" s="4" t="s">
        <v>5</v>
      </c>
      <c r="R15" s="4" t="s">
        <v>5</v>
      </c>
      <c r="S15" s="4" t="s">
        <v>5</v>
      </c>
      <c r="T15" s="4" t="s">
        <v>5</v>
      </c>
      <c r="U15" s="4" t="s">
        <v>5</v>
      </c>
    </row>
    <row r="16" spans="1:21">
      <c r="A16" s="2" t="s">
        <v>1259</v>
      </c>
      <c r="B16" s="4" t="s">
        <v>5</v>
      </c>
      <c r="C16" s="4" t="s">
        <v>5</v>
      </c>
      <c r="D16" s="4" t="s">
        <v>5</v>
      </c>
      <c r="E16" s="4" t="s">
        <v>5</v>
      </c>
      <c r="F16" s="4" t="s">
        <v>5</v>
      </c>
      <c r="G16" s="4" t="s">
        <v>5</v>
      </c>
      <c r="H16" s="4" t="s">
        <v>5</v>
      </c>
      <c r="I16" s="4" t="s">
        <v>5</v>
      </c>
      <c r="J16" s="4" t="s">
        <v>5</v>
      </c>
      <c r="K16" s="4" t="s">
        <v>5</v>
      </c>
      <c r="L16" s="4" t="s">
        <v>5</v>
      </c>
      <c r="M16" s="4">
        <v>15</v>
      </c>
      <c r="N16" s="4" t="s">
        <v>5</v>
      </c>
      <c r="O16" s="4" t="s">
        <v>5</v>
      </c>
      <c r="P16" s="4" t="s">
        <v>5</v>
      </c>
      <c r="Q16" s="4" t="s">
        <v>5</v>
      </c>
      <c r="R16" s="4" t="s">
        <v>5</v>
      </c>
      <c r="S16" s="4" t="s">
        <v>5</v>
      </c>
      <c r="T16" s="4" t="s">
        <v>5</v>
      </c>
      <c r="U16" s="4" t="s">
        <v>5</v>
      </c>
    </row>
    <row r="17" spans="1:21">
      <c r="A17" s="2" t="s">
        <v>48</v>
      </c>
      <c r="B17" s="9">
        <v>7888.5</v>
      </c>
      <c r="C17" s="4" t="s">
        <v>5</v>
      </c>
      <c r="D17" s="9">
        <v>7746.9</v>
      </c>
      <c r="E17" s="4">
        <v>31.7</v>
      </c>
      <c r="F17" s="4" t="s">
        <v>5</v>
      </c>
      <c r="G17" s="4" t="s">
        <v>5</v>
      </c>
      <c r="H17" s="4">
        <v>10</v>
      </c>
      <c r="I17" s="4" t="s">
        <v>5</v>
      </c>
      <c r="J17" s="4" t="s">
        <v>5</v>
      </c>
      <c r="K17" s="4" t="s">
        <v>5</v>
      </c>
      <c r="L17" s="4" t="s">
        <v>5</v>
      </c>
      <c r="M17" s="4">
        <v>2.6</v>
      </c>
      <c r="N17" s="4" t="s">
        <v>5</v>
      </c>
      <c r="O17" s="4" t="s">
        <v>5</v>
      </c>
      <c r="P17" s="4" t="s">
        <v>5</v>
      </c>
      <c r="Q17" s="4" t="s">
        <v>5</v>
      </c>
      <c r="R17" s="4" t="s">
        <v>5</v>
      </c>
      <c r="S17" s="4" t="s">
        <v>5</v>
      </c>
      <c r="T17" s="4" t="s">
        <v>5</v>
      </c>
      <c r="U17" s="4" t="s">
        <v>5</v>
      </c>
    </row>
    <row r="18" spans="1:21" ht="30">
      <c r="A18" s="2" t="s">
        <v>1260</v>
      </c>
      <c r="B18" s="4">
        <v>0.5</v>
      </c>
      <c r="C18" s="4">
        <v>0.5</v>
      </c>
      <c r="D18" s="4" t="s">
        <v>5</v>
      </c>
      <c r="E18" s="4" t="s">
        <v>5</v>
      </c>
      <c r="F18" s="4" t="s">
        <v>5</v>
      </c>
      <c r="G18" s="4" t="s">
        <v>5</v>
      </c>
      <c r="H18" s="4" t="s">
        <v>5</v>
      </c>
      <c r="I18" s="4" t="s">
        <v>5</v>
      </c>
      <c r="J18" s="4" t="s">
        <v>5</v>
      </c>
      <c r="K18" s="4" t="s">
        <v>5</v>
      </c>
      <c r="L18" s="4" t="s">
        <v>5</v>
      </c>
      <c r="M18" s="4" t="s">
        <v>5</v>
      </c>
      <c r="N18" s="4" t="s">
        <v>5</v>
      </c>
      <c r="O18" s="4" t="s">
        <v>5</v>
      </c>
      <c r="P18" s="4" t="s">
        <v>5</v>
      </c>
      <c r="Q18" s="4">
        <v>4.7</v>
      </c>
      <c r="R18" s="4" t="s">
        <v>5</v>
      </c>
      <c r="S18" s="4" t="s">
        <v>5</v>
      </c>
      <c r="T18" s="4" t="s">
        <v>5</v>
      </c>
      <c r="U18" s="4" t="s">
        <v>5</v>
      </c>
    </row>
    <row r="19" spans="1:21">
      <c r="A19" s="2" t="s">
        <v>1261</v>
      </c>
      <c r="B19" s="4">
        <v>0.7</v>
      </c>
      <c r="C19" s="4">
        <v>23</v>
      </c>
      <c r="D19" s="4" t="s">
        <v>5</v>
      </c>
      <c r="E19" s="4" t="s">
        <v>5</v>
      </c>
      <c r="F19" s="4" t="s">
        <v>5</v>
      </c>
      <c r="G19" s="4" t="s">
        <v>5</v>
      </c>
      <c r="H19" s="4" t="s">
        <v>5</v>
      </c>
      <c r="I19" s="4">
        <v>23</v>
      </c>
      <c r="J19" s="4">
        <v>0.7</v>
      </c>
      <c r="K19" s="4">
        <v>6.9</v>
      </c>
      <c r="L19" s="4" t="s">
        <v>5</v>
      </c>
      <c r="M19" s="4" t="s">
        <v>5</v>
      </c>
      <c r="N19" s="4" t="s">
        <v>5</v>
      </c>
      <c r="O19" s="4" t="s">
        <v>5</v>
      </c>
      <c r="P19" s="4" t="s">
        <v>5</v>
      </c>
      <c r="Q19" s="4" t="s">
        <v>5</v>
      </c>
      <c r="R19" s="4" t="s">
        <v>5</v>
      </c>
      <c r="S19" s="4" t="s">
        <v>5</v>
      </c>
      <c r="T19" s="4" t="s">
        <v>5</v>
      </c>
      <c r="U19" s="4" t="s">
        <v>5</v>
      </c>
    </row>
    <row r="20" spans="1:21">
      <c r="A20" s="2" t="s">
        <v>1262</v>
      </c>
      <c r="B20" s="4" t="s">
        <v>5</v>
      </c>
      <c r="C20" s="4" t="s">
        <v>5</v>
      </c>
      <c r="D20" s="4" t="s">
        <v>5</v>
      </c>
      <c r="E20" s="4" t="s">
        <v>5</v>
      </c>
      <c r="F20" s="4" t="s">
        <v>5</v>
      </c>
      <c r="G20" s="4" t="s">
        <v>5</v>
      </c>
      <c r="H20" s="4" t="s">
        <v>5</v>
      </c>
      <c r="I20" s="10">
        <v>15</v>
      </c>
      <c r="J20" s="4" t="s">
        <v>5</v>
      </c>
      <c r="K20" s="4" t="s">
        <v>5</v>
      </c>
      <c r="L20" s="4" t="s">
        <v>5</v>
      </c>
      <c r="M20" s="4" t="s">
        <v>5</v>
      </c>
      <c r="N20" s="4" t="s">
        <v>5</v>
      </c>
      <c r="O20" s="4" t="s">
        <v>5</v>
      </c>
      <c r="P20" s="4" t="s">
        <v>5</v>
      </c>
      <c r="Q20" s="4" t="s">
        <v>5</v>
      </c>
      <c r="R20" s="4" t="s">
        <v>5</v>
      </c>
      <c r="S20" s="4" t="s">
        <v>5</v>
      </c>
      <c r="T20" s="4" t="s">
        <v>5</v>
      </c>
      <c r="U20" s="4" t="s">
        <v>5</v>
      </c>
    </row>
  </sheetData>
  <mergeCells count="3">
    <mergeCell ref="B1:C1"/>
    <mergeCell ref="J1:L1"/>
    <mergeCell ref="R1:U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263</v>
      </c>
      <c r="B1" s="7" t="s">
        <v>1</v>
      </c>
      <c r="C1" s="7"/>
    </row>
    <row r="2" spans="1:3" ht="30">
      <c r="A2" s="1" t="s">
        <v>80</v>
      </c>
      <c r="B2" s="1" t="s">
        <v>2</v>
      </c>
      <c r="C2" s="1" t="s">
        <v>88</v>
      </c>
    </row>
    <row r="3" spans="1:3">
      <c r="A3" s="3" t="s">
        <v>233</v>
      </c>
      <c r="B3" s="4" t="s">
        <v>5</v>
      </c>
      <c r="C3" s="4" t="s">
        <v>5</v>
      </c>
    </row>
    <row r="4" spans="1:3" ht="30">
      <c r="A4" s="2" t="s">
        <v>1264</v>
      </c>
      <c r="B4" s="6">
        <v>529648</v>
      </c>
      <c r="C4" s="4" t="s">
        <v>5</v>
      </c>
    </row>
    <row r="5" spans="1:3" ht="30">
      <c r="A5" s="2" t="s">
        <v>1265</v>
      </c>
      <c r="B5" s="8">
        <v>15.4</v>
      </c>
      <c r="C5" s="10">
        <v>79</v>
      </c>
    </row>
    <row r="6" spans="1:3">
      <c r="A6" s="2" t="s">
        <v>1266</v>
      </c>
      <c r="B6" s="10">
        <v>586</v>
      </c>
      <c r="C6" s="10">
        <v>564</v>
      </c>
    </row>
    <row r="7" spans="1:3">
      <c r="A7" s="2" t="s">
        <v>1215</v>
      </c>
      <c r="B7" s="4" t="s">
        <v>5</v>
      </c>
      <c r="C7" s="4" t="s">
        <v>5</v>
      </c>
    </row>
    <row r="8" spans="1:3">
      <c r="A8" s="3" t="s">
        <v>233</v>
      </c>
      <c r="B8" s="4" t="s">
        <v>5</v>
      </c>
      <c r="C8" s="4" t="s">
        <v>5</v>
      </c>
    </row>
    <row r="9" spans="1:3" ht="30">
      <c r="A9" s="2" t="s">
        <v>1267</v>
      </c>
      <c r="B9" s="6">
        <v>26323</v>
      </c>
      <c r="C9" s="6">
        <v>140224</v>
      </c>
    </row>
    <row r="10" spans="1:3">
      <c r="A10" s="2" t="s">
        <v>1268</v>
      </c>
      <c r="B10" s="4" t="s">
        <v>5</v>
      </c>
      <c r="C10" s="4" t="s">
        <v>5</v>
      </c>
    </row>
    <row r="11" spans="1:3">
      <c r="A11" s="3" t="s">
        <v>233</v>
      </c>
      <c r="B11" s="4" t="s">
        <v>5</v>
      </c>
      <c r="C11" s="4" t="s">
        <v>5</v>
      </c>
    </row>
    <row r="12" spans="1:3" ht="30">
      <c r="A12" s="2" t="s">
        <v>1267</v>
      </c>
      <c r="B12" s="6">
        <v>15848</v>
      </c>
      <c r="C12" s="6">
        <v>140000</v>
      </c>
    </row>
    <row r="13" spans="1:3">
      <c r="A13" s="2" t="s">
        <v>1269</v>
      </c>
      <c r="B13" s="4" t="s">
        <v>5</v>
      </c>
      <c r="C13" s="4" t="s">
        <v>5</v>
      </c>
    </row>
    <row r="14" spans="1:3">
      <c r="A14" s="3" t="s">
        <v>233</v>
      </c>
      <c r="B14" s="4" t="s">
        <v>5</v>
      </c>
      <c r="C14" s="4" t="s">
        <v>5</v>
      </c>
    </row>
    <row r="15" spans="1:3" ht="30">
      <c r="A15" s="2" t="s">
        <v>1267</v>
      </c>
      <c r="B15" s="6">
        <v>10475</v>
      </c>
      <c r="C15" s="4">
        <v>22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270</v>
      </c>
      <c r="B1" s="7" t="s">
        <v>1</v>
      </c>
      <c r="C1" s="7"/>
    </row>
    <row r="2" spans="1:3">
      <c r="A2" s="1" t="s">
        <v>25</v>
      </c>
      <c r="B2" s="1" t="s">
        <v>2</v>
      </c>
      <c r="C2" s="1" t="s">
        <v>88</v>
      </c>
    </row>
    <row r="3" spans="1:3" ht="30">
      <c r="A3" s="3" t="s">
        <v>1271</v>
      </c>
      <c r="B3" s="4" t="s">
        <v>5</v>
      </c>
      <c r="C3" s="4" t="s">
        <v>5</v>
      </c>
    </row>
    <row r="4" spans="1:3" ht="30">
      <c r="A4" s="2" t="s">
        <v>1272</v>
      </c>
      <c r="B4" s="8">
        <v>-11.2</v>
      </c>
      <c r="C4" s="8">
        <v>-1.4</v>
      </c>
    </row>
    <row r="5" spans="1:3" ht="30">
      <c r="A5" s="2" t="s">
        <v>1273</v>
      </c>
      <c r="B5" s="4">
        <v>0.2</v>
      </c>
      <c r="C5" s="4">
        <v>1.2</v>
      </c>
    </row>
    <row r="6" spans="1:3" ht="30">
      <c r="A6" s="2" t="s">
        <v>1274</v>
      </c>
      <c r="B6" s="4">
        <v>4.5</v>
      </c>
      <c r="C6" s="4" t="s">
        <v>5</v>
      </c>
    </row>
    <row r="7" spans="1:3">
      <c r="A7" s="2" t="s">
        <v>75</v>
      </c>
      <c r="B7" s="4" t="s">
        <v>5</v>
      </c>
      <c r="C7" s="4" t="s">
        <v>5</v>
      </c>
    </row>
    <row r="8" spans="1:3" ht="30">
      <c r="A8" s="3" t="s">
        <v>1271</v>
      </c>
      <c r="B8" s="4" t="s">
        <v>5</v>
      </c>
      <c r="C8" s="4" t="s">
        <v>5</v>
      </c>
    </row>
    <row r="9" spans="1:3" ht="30">
      <c r="A9" s="2" t="s">
        <v>1272</v>
      </c>
      <c r="B9" s="4">
        <v>-9.8000000000000007</v>
      </c>
      <c r="C9" s="4">
        <v>-4.3</v>
      </c>
    </row>
    <row r="10" spans="1:3">
      <c r="A10" s="2" t="s">
        <v>74</v>
      </c>
      <c r="B10" s="4" t="s">
        <v>5</v>
      </c>
      <c r="C10" s="4" t="s">
        <v>5</v>
      </c>
    </row>
    <row r="11" spans="1:3" ht="30">
      <c r="A11" s="3" t="s">
        <v>1271</v>
      </c>
      <c r="B11" s="4" t="s">
        <v>5</v>
      </c>
      <c r="C11" s="4" t="s">
        <v>5</v>
      </c>
    </row>
    <row r="12" spans="1:3" ht="30">
      <c r="A12" s="2" t="s">
        <v>1272</v>
      </c>
      <c r="B12" s="8">
        <v>-1.4</v>
      </c>
      <c r="C12" s="8">
        <v>-2.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275</v>
      </c>
      <c r="B1" s="7" t="s">
        <v>1</v>
      </c>
      <c r="C1" s="7"/>
    </row>
    <row r="2" spans="1:3">
      <c r="A2" s="1" t="s">
        <v>25</v>
      </c>
      <c r="B2" s="1" t="s">
        <v>2</v>
      </c>
      <c r="C2" s="1" t="s">
        <v>88</v>
      </c>
    </row>
    <row r="3" spans="1:3" ht="30">
      <c r="A3" s="3" t="s">
        <v>1276</v>
      </c>
      <c r="B3" s="4" t="s">
        <v>5</v>
      </c>
      <c r="C3" s="4" t="s">
        <v>5</v>
      </c>
    </row>
    <row r="4" spans="1:3">
      <c r="A4" s="2" t="s">
        <v>260</v>
      </c>
      <c r="B4" s="8">
        <v>3079.3</v>
      </c>
      <c r="C4" s="8">
        <v>3168.9</v>
      </c>
    </row>
    <row r="5" spans="1:3" ht="30">
      <c r="A5" s="2" t="s">
        <v>262</v>
      </c>
      <c r="B5" s="4">
        <v>-428.1</v>
      </c>
      <c r="C5" s="4">
        <v>-429.1</v>
      </c>
    </row>
    <row r="6" spans="1:3">
      <c r="A6" s="2" t="s">
        <v>266</v>
      </c>
      <c r="B6" s="9">
        <v>2651.2</v>
      </c>
      <c r="C6" s="9">
        <v>2739.8</v>
      </c>
    </row>
    <row r="7" spans="1:3">
      <c r="A7" s="2" t="s">
        <v>1277</v>
      </c>
      <c r="B7" s="4">
        <v>0</v>
      </c>
      <c r="C7" s="4">
        <v>21.3</v>
      </c>
    </row>
    <row r="8" spans="1:3" ht="30">
      <c r="A8" s="2" t="s">
        <v>1278</v>
      </c>
      <c r="B8" s="4">
        <v>13.6</v>
      </c>
      <c r="C8" s="4">
        <v>0</v>
      </c>
    </row>
    <row r="9" spans="1:3" ht="30">
      <c r="A9" s="2" t="s">
        <v>1279</v>
      </c>
      <c r="B9" s="4">
        <v>240.5</v>
      </c>
      <c r="C9" s="4">
        <v>242.9</v>
      </c>
    </row>
    <row r="10" spans="1:3" ht="30">
      <c r="A10" s="2" t="s">
        <v>1272</v>
      </c>
      <c r="B10" s="4">
        <v>11.2</v>
      </c>
      <c r="C10" s="4">
        <v>1.4</v>
      </c>
    </row>
    <row r="11" spans="1:3">
      <c r="A11" s="2" t="s">
        <v>274</v>
      </c>
      <c r="B11" s="4">
        <v>229.3</v>
      </c>
      <c r="C11" s="4">
        <v>244.3</v>
      </c>
    </row>
    <row r="12" spans="1:3" ht="30">
      <c r="A12" s="2" t="s">
        <v>1273</v>
      </c>
      <c r="B12" s="4">
        <v>0.2</v>
      </c>
      <c r="C12" s="4">
        <v>1.2</v>
      </c>
    </row>
    <row r="13" spans="1:3" ht="45">
      <c r="A13" s="2" t="s">
        <v>1280</v>
      </c>
      <c r="B13" s="4">
        <v>1.8</v>
      </c>
      <c r="C13" s="4">
        <v>-9.6</v>
      </c>
    </row>
    <row r="14" spans="1:3">
      <c r="A14" s="2" t="s">
        <v>271</v>
      </c>
      <c r="B14" s="4">
        <v>-35</v>
      </c>
      <c r="C14" s="4">
        <v>-36.6</v>
      </c>
    </row>
    <row r="15" spans="1:3">
      <c r="A15" s="2" t="s">
        <v>272</v>
      </c>
      <c r="B15" s="4">
        <v>-237.9</v>
      </c>
      <c r="C15" s="4">
        <v>-270.60000000000002</v>
      </c>
    </row>
    <row r="16" spans="1:3">
      <c r="A16" s="2" t="s">
        <v>283</v>
      </c>
      <c r="B16" s="4">
        <v>-272.89999999999998</v>
      </c>
      <c r="C16" s="4">
        <v>-307.2</v>
      </c>
    </row>
    <row r="17" spans="1:3">
      <c r="A17" s="2" t="s">
        <v>266</v>
      </c>
      <c r="B17" s="9">
        <v>2623.2</v>
      </c>
      <c r="C17" s="9">
        <v>2689.8</v>
      </c>
    </row>
    <row r="18" spans="1:3" ht="30">
      <c r="A18" s="2" t="s">
        <v>35</v>
      </c>
      <c r="B18" s="4">
        <v>425.2</v>
      </c>
      <c r="C18" s="4">
        <v>410.8</v>
      </c>
    </row>
    <row r="19" spans="1:3">
      <c r="A19" s="2" t="s">
        <v>288</v>
      </c>
      <c r="B19" s="8">
        <v>3048.4</v>
      </c>
      <c r="C19" s="8">
        <v>3100.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86</v>
      </c>
      <c r="B1" s="7" t="s">
        <v>1</v>
      </c>
      <c r="C1" s="7"/>
    </row>
    <row r="2" spans="1:3" ht="30">
      <c r="A2" s="1" t="s">
        <v>87</v>
      </c>
      <c r="B2" s="1" t="s">
        <v>2</v>
      </c>
      <c r="C2" s="1" t="s">
        <v>88</v>
      </c>
    </row>
    <row r="3" spans="1:3">
      <c r="A3" s="3" t="s">
        <v>89</v>
      </c>
      <c r="B3" s="4" t="s">
        <v>5</v>
      </c>
      <c r="C3" s="4" t="s">
        <v>5</v>
      </c>
    </row>
    <row r="4" spans="1:3" ht="30">
      <c r="A4" s="2" t="s">
        <v>90</v>
      </c>
      <c r="B4" s="8">
        <v>493.6</v>
      </c>
      <c r="C4" s="8">
        <v>495.4</v>
      </c>
    </row>
    <row r="5" spans="1:3">
      <c r="A5" s="2" t="s">
        <v>91</v>
      </c>
      <c r="B5" s="4">
        <v>24.3</v>
      </c>
      <c r="C5" s="4">
        <v>28.5</v>
      </c>
    </row>
    <row r="6" spans="1:3" ht="30">
      <c r="A6" s="2" t="s">
        <v>92</v>
      </c>
      <c r="B6" s="4">
        <v>63.8</v>
      </c>
      <c r="C6" s="4">
        <v>75.2</v>
      </c>
    </row>
    <row r="7" spans="1:3">
      <c r="A7" s="2" t="s">
        <v>93</v>
      </c>
      <c r="B7" s="4">
        <v>-3.4</v>
      </c>
      <c r="C7" s="4">
        <v>28.3</v>
      </c>
    </row>
    <row r="8" spans="1:3">
      <c r="A8" s="2" t="s">
        <v>94</v>
      </c>
      <c r="B8" s="4">
        <v>578.29999999999995</v>
      </c>
      <c r="C8" s="4">
        <v>627.4</v>
      </c>
    </row>
    <row r="9" spans="1:3">
      <c r="A9" s="3" t="s">
        <v>95</v>
      </c>
      <c r="B9" s="4" t="s">
        <v>5</v>
      </c>
      <c r="C9" s="4" t="s">
        <v>5</v>
      </c>
    </row>
    <row r="10" spans="1:3">
      <c r="A10" s="2" t="s">
        <v>96</v>
      </c>
      <c r="B10" s="4">
        <v>229.3</v>
      </c>
      <c r="C10" s="4">
        <v>244.3</v>
      </c>
    </row>
    <row r="11" spans="1:3" ht="30">
      <c r="A11" s="2" t="s">
        <v>97</v>
      </c>
      <c r="B11" s="4">
        <v>95.1</v>
      </c>
      <c r="C11" s="4">
        <v>98.2</v>
      </c>
    </row>
    <row r="12" spans="1:3">
      <c r="A12" s="2" t="s">
        <v>98</v>
      </c>
      <c r="B12" s="4">
        <v>81.400000000000006</v>
      </c>
      <c r="C12" s="4">
        <v>79.099999999999994</v>
      </c>
    </row>
    <row r="13" spans="1:3">
      <c r="A13" s="2" t="s">
        <v>99</v>
      </c>
      <c r="B13" s="4">
        <v>50.3</v>
      </c>
      <c r="C13" s="4">
        <v>43.8</v>
      </c>
    </row>
    <row r="14" spans="1:3">
      <c r="A14" s="2" t="s">
        <v>100</v>
      </c>
      <c r="B14" s="4">
        <v>10.1</v>
      </c>
      <c r="C14" s="4">
        <v>10.199999999999999</v>
      </c>
    </row>
    <row r="15" spans="1:3">
      <c r="A15" s="2" t="s">
        <v>101</v>
      </c>
      <c r="B15" s="4">
        <v>466.2</v>
      </c>
      <c r="C15" s="4">
        <v>475.6</v>
      </c>
    </row>
    <row r="16" spans="1:3" ht="30">
      <c r="A16" s="2" t="s">
        <v>102</v>
      </c>
      <c r="B16" s="4">
        <v>112.1</v>
      </c>
      <c r="C16" s="4">
        <v>151.80000000000001</v>
      </c>
    </row>
    <row r="17" spans="1:3">
      <c r="A17" s="2" t="s">
        <v>103</v>
      </c>
      <c r="B17" s="4">
        <v>-30.3</v>
      </c>
      <c r="C17" s="4">
        <v>-41.6</v>
      </c>
    </row>
    <row r="18" spans="1:3" ht="30">
      <c r="A18" s="2" t="s">
        <v>104</v>
      </c>
      <c r="B18" s="4">
        <v>81.8</v>
      </c>
      <c r="C18" s="4">
        <v>110.2</v>
      </c>
    </row>
    <row r="19" spans="1:3" ht="30">
      <c r="A19" s="2" t="s">
        <v>105</v>
      </c>
      <c r="B19" s="4">
        <v>-0.5</v>
      </c>
      <c r="C19" s="4">
        <v>0.5</v>
      </c>
    </row>
    <row r="20" spans="1:3" ht="30">
      <c r="A20" s="2" t="s">
        <v>106</v>
      </c>
      <c r="B20" s="4">
        <v>81.3</v>
      </c>
      <c r="C20" s="4">
        <v>110.7</v>
      </c>
    </row>
    <row r="21" spans="1:3" ht="30">
      <c r="A21" s="2" t="s">
        <v>107</v>
      </c>
      <c r="B21" s="4">
        <v>13.8</v>
      </c>
      <c r="C21" s="4">
        <v>9.1999999999999993</v>
      </c>
    </row>
    <row r="22" spans="1:3">
      <c r="A22" s="2" t="s">
        <v>108</v>
      </c>
      <c r="B22" s="4">
        <v>95.1</v>
      </c>
      <c r="C22" s="4">
        <v>119.9</v>
      </c>
    </row>
    <row r="23" spans="1:3" ht="30">
      <c r="A23" s="2" t="s">
        <v>109</v>
      </c>
      <c r="B23" s="4">
        <v>0.5</v>
      </c>
      <c r="C23" s="4">
        <v>0.5</v>
      </c>
    </row>
    <row r="24" spans="1:3" ht="30">
      <c r="A24" s="2" t="s">
        <v>110</v>
      </c>
      <c r="B24" s="4">
        <v>95.6</v>
      </c>
      <c r="C24" s="4">
        <v>120.4</v>
      </c>
    </row>
    <row r="25" spans="1:3" ht="30">
      <c r="A25" s="3" t="s">
        <v>111</v>
      </c>
      <c r="B25" s="4" t="s">
        <v>5</v>
      </c>
      <c r="C25" s="4" t="s">
        <v>5</v>
      </c>
    </row>
    <row r="26" spans="1:3" ht="45">
      <c r="A26" s="2" t="s">
        <v>112</v>
      </c>
      <c r="B26" s="4">
        <v>36.5</v>
      </c>
      <c r="C26" s="4">
        <v>-8</v>
      </c>
    </row>
    <row r="27" spans="1:3" ht="30">
      <c r="A27" s="2" t="s">
        <v>113</v>
      </c>
      <c r="B27" s="4">
        <v>-7.8</v>
      </c>
      <c r="C27" s="4">
        <v>-3.7</v>
      </c>
    </row>
    <row r="28" spans="1:3">
      <c r="A28" s="2" t="s">
        <v>114</v>
      </c>
      <c r="B28" s="4">
        <v>124.3</v>
      </c>
      <c r="C28" s="4">
        <v>108.7</v>
      </c>
    </row>
    <row r="29" spans="1:3" ht="30">
      <c r="A29" s="2" t="s">
        <v>115</v>
      </c>
      <c r="B29" s="4">
        <v>0</v>
      </c>
      <c r="C29" s="4">
        <v>0</v>
      </c>
    </row>
    <row r="30" spans="1:3" ht="45">
      <c r="A30" s="2" t="s">
        <v>116</v>
      </c>
      <c r="B30" s="8">
        <v>124.3</v>
      </c>
      <c r="C30" s="8">
        <v>108.7</v>
      </c>
    </row>
    <row r="31" spans="1:3">
      <c r="A31" s="3" t="s">
        <v>117</v>
      </c>
      <c r="B31" s="4" t="s">
        <v>5</v>
      </c>
      <c r="C31" s="4" t="s">
        <v>5</v>
      </c>
    </row>
    <row r="32" spans="1:3">
      <c r="A32" s="2" t="s">
        <v>118</v>
      </c>
      <c r="B32" s="8">
        <v>15.56</v>
      </c>
      <c r="C32" s="8">
        <v>19.100000000000001</v>
      </c>
    </row>
    <row r="33" spans="1:3">
      <c r="A33" s="2" t="s">
        <v>119</v>
      </c>
      <c r="B33" s="8">
        <v>-0.08</v>
      </c>
      <c r="C33" s="8">
        <v>7.0000000000000007E-2</v>
      </c>
    </row>
    <row r="34" spans="1:3">
      <c r="A34" s="2" t="s">
        <v>120</v>
      </c>
      <c r="B34" s="8">
        <v>15.48</v>
      </c>
      <c r="C34" s="8">
        <v>19.170000000000002</v>
      </c>
    </row>
    <row r="35" spans="1:3">
      <c r="A35" s="3" t="s">
        <v>121</v>
      </c>
      <c r="B35" s="4" t="s">
        <v>5</v>
      </c>
      <c r="C35" s="4" t="s">
        <v>5</v>
      </c>
    </row>
    <row r="36" spans="1:3">
      <c r="A36" s="2" t="s">
        <v>118</v>
      </c>
      <c r="B36" s="8">
        <v>15.56</v>
      </c>
      <c r="C36" s="8">
        <v>19.100000000000001</v>
      </c>
    </row>
    <row r="37" spans="1:3">
      <c r="A37" s="2" t="s">
        <v>119</v>
      </c>
      <c r="B37" s="8">
        <v>-0.08</v>
      </c>
      <c r="C37" s="8">
        <v>7.0000000000000007E-2</v>
      </c>
    </row>
    <row r="38" spans="1:3">
      <c r="A38" s="2" t="s">
        <v>120</v>
      </c>
      <c r="B38" s="8">
        <v>15.48</v>
      </c>
      <c r="C38" s="8">
        <v>19.170000000000002</v>
      </c>
    </row>
    <row r="39" spans="1:3" ht="30">
      <c r="A39" s="2" t="s">
        <v>122</v>
      </c>
      <c r="B39" s="10">
        <v>1</v>
      </c>
      <c r="C39" s="10">
        <v>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24.140625" bestFit="1" customWidth="1"/>
    <col min="7" max="7" width="28.28515625" bestFit="1" customWidth="1"/>
  </cols>
  <sheetData>
    <row r="1" spans="1:7" ht="30">
      <c r="A1" s="1" t="s">
        <v>1281</v>
      </c>
      <c r="B1" s="7" t="s">
        <v>2</v>
      </c>
      <c r="C1" s="7" t="s">
        <v>26</v>
      </c>
      <c r="D1" s="1" t="s">
        <v>2</v>
      </c>
      <c r="E1" s="1" t="s">
        <v>26</v>
      </c>
      <c r="F1" s="1" t="s">
        <v>2</v>
      </c>
      <c r="G1" s="1" t="s">
        <v>2</v>
      </c>
    </row>
    <row r="2" spans="1:7">
      <c r="A2" s="1" t="s">
        <v>25</v>
      </c>
      <c r="B2" s="7"/>
      <c r="C2" s="7"/>
      <c r="D2" s="1" t="s">
        <v>74</v>
      </c>
      <c r="E2" s="1" t="s">
        <v>74</v>
      </c>
      <c r="F2" s="1" t="s">
        <v>1282</v>
      </c>
      <c r="G2" s="1" t="s">
        <v>1283</v>
      </c>
    </row>
    <row r="3" spans="1:7">
      <c r="A3" s="1"/>
      <c r="B3" s="7"/>
      <c r="C3" s="7"/>
      <c r="D3" s="1"/>
      <c r="E3" s="1"/>
      <c r="F3" s="1" t="s">
        <v>74</v>
      </c>
      <c r="G3" s="1" t="s">
        <v>74</v>
      </c>
    </row>
    <row r="4" spans="1:7" ht="30">
      <c r="A4" s="3" t="s">
        <v>1284</v>
      </c>
      <c r="B4" s="4" t="s">
        <v>5</v>
      </c>
      <c r="C4" s="4" t="s">
        <v>5</v>
      </c>
      <c r="D4" s="4" t="s">
        <v>5</v>
      </c>
      <c r="E4" s="4" t="s">
        <v>5</v>
      </c>
      <c r="F4" s="4" t="s">
        <v>5</v>
      </c>
      <c r="G4" s="4" t="s">
        <v>5</v>
      </c>
    </row>
    <row r="5" spans="1:7" ht="30">
      <c r="A5" s="2" t="s">
        <v>1285</v>
      </c>
      <c r="B5" s="4" t="s">
        <v>5</v>
      </c>
      <c r="C5" s="4" t="s">
        <v>5</v>
      </c>
      <c r="D5" s="4" t="s">
        <v>5</v>
      </c>
      <c r="E5" s="4" t="s">
        <v>5</v>
      </c>
      <c r="F5" s="277">
        <v>1.0149999999999999</v>
      </c>
      <c r="G5" s="277">
        <v>1</v>
      </c>
    </row>
    <row r="6" spans="1:7">
      <c r="A6" s="2" t="s">
        <v>36</v>
      </c>
      <c r="B6" s="8">
        <v>15.2</v>
      </c>
      <c r="C6" s="8">
        <v>25.4</v>
      </c>
      <c r="D6" s="10">
        <v>3</v>
      </c>
      <c r="E6" s="8">
        <v>9.6999999999999993</v>
      </c>
      <c r="F6" s="4" t="s">
        <v>5</v>
      </c>
      <c r="G6" s="4" t="s">
        <v>5</v>
      </c>
    </row>
    <row r="7" spans="1:7" ht="30">
      <c r="A7" s="2" t="s">
        <v>35</v>
      </c>
      <c r="B7" s="8">
        <v>425.2</v>
      </c>
      <c r="C7" s="8">
        <v>428.1</v>
      </c>
      <c r="D7" s="8">
        <v>80.099999999999994</v>
      </c>
      <c r="E7" s="8">
        <v>80.2</v>
      </c>
      <c r="F7" s="4" t="s">
        <v>5</v>
      </c>
      <c r="G7" s="4" t="s">
        <v>5</v>
      </c>
    </row>
    <row r="8" spans="1:7" ht="30">
      <c r="A8" s="2" t="s">
        <v>1286</v>
      </c>
      <c r="B8" s="4" t="s">
        <v>5</v>
      </c>
      <c r="C8" s="4" t="s">
        <v>5</v>
      </c>
      <c r="D8" s="4" t="s">
        <v>5</v>
      </c>
      <c r="E8" s="4" t="s">
        <v>5</v>
      </c>
      <c r="F8" s="277">
        <v>0.48499999999999999</v>
      </c>
      <c r="G8" s="277">
        <v>0.8</v>
      </c>
    </row>
  </sheetData>
  <mergeCells count="2">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87</v>
      </c>
      <c r="B1" s="7" t="s">
        <v>2</v>
      </c>
      <c r="C1" s="7" t="s">
        <v>26</v>
      </c>
    </row>
    <row r="2" spans="1:3">
      <c r="A2" s="1" t="s">
        <v>25</v>
      </c>
      <c r="B2" s="7"/>
      <c r="C2" s="7"/>
    </row>
    <row r="3" spans="1:3" ht="30">
      <c r="A3" s="3" t="s">
        <v>1284</v>
      </c>
      <c r="B3" s="4" t="s">
        <v>5</v>
      </c>
      <c r="C3" s="4" t="s">
        <v>5</v>
      </c>
    </row>
    <row r="4" spans="1:3">
      <c r="A4" s="2" t="s">
        <v>36</v>
      </c>
      <c r="B4" s="8">
        <v>15.2</v>
      </c>
      <c r="C4" s="8">
        <v>25.4</v>
      </c>
    </row>
    <row r="5" spans="1:3" ht="30">
      <c r="A5" s="2" t="s">
        <v>35</v>
      </c>
      <c r="B5" s="4">
        <v>425.2</v>
      </c>
      <c r="C5" s="4">
        <v>428.1</v>
      </c>
    </row>
    <row r="6" spans="1:3">
      <c r="A6" s="2" t="s">
        <v>949</v>
      </c>
      <c r="B6" s="4" t="s">
        <v>5</v>
      </c>
      <c r="C6" s="4" t="s">
        <v>5</v>
      </c>
    </row>
    <row r="7" spans="1:3" ht="30">
      <c r="A7" s="3" t="s">
        <v>1284</v>
      </c>
      <c r="B7" s="4" t="s">
        <v>5</v>
      </c>
      <c r="C7" s="4" t="s">
        <v>5</v>
      </c>
    </row>
    <row r="8" spans="1:3">
      <c r="A8" s="2" t="s">
        <v>36</v>
      </c>
      <c r="B8" s="4">
        <v>12.2</v>
      </c>
      <c r="C8" s="4">
        <v>15.7</v>
      </c>
    </row>
    <row r="9" spans="1:3" ht="30">
      <c r="A9" s="2" t="s">
        <v>35</v>
      </c>
      <c r="B9" s="8">
        <v>344.8</v>
      </c>
      <c r="C9" s="8">
        <v>347.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288</v>
      </c>
      <c r="B1" s="7" t="s">
        <v>1</v>
      </c>
      <c r="C1" s="7"/>
    </row>
    <row r="2" spans="1:3">
      <c r="A2" s="1" t="s">
        <v>25</v>
      </c>
      <c r="B2" s="1" t="s">
        <v>2</v>
      </c>
      <c r="C2" s="1" t="s">
        <v>88</v>
      </c>
    </row>
    <row r="3" spans="1:3">
      <c r="A3" s="3" t="s">
        <v>1289</v>
      </c>
      <c r="B3" s="4" t="s">
        <v>5</v>
      </c>
      <c r="C3" s="4" t="s">
        <v>5</v>
      </c>
    </row>
    <row r="4" spans="1:3">
      <c r="A4" s="2" t="s">
        <v>316</v>
      </c>
      <c r="B4" s="8">
        <v>29.1</v>
      </c>
      <c r="C4" s="10">
        <v>33</v>
      </c>
    </row>
    <row r="5" spans="1:3">
      <c r="A5" s="2" t="s">
        <v>317</v>
      </c>
      <c r="B5" s="4">
        <v>-4.8</v>
      </c>
      <c r="C5" s="4">
        <v>-4.5</v>
      </c>
    </row>
    <row r="6" spans="1:3">
      <c r="A6" s="2" t="s">
        <v>320</v>
      </c>
      <c r="B6" s="4">
        <v>24.3</v>
      </c>
      <c r="C6" s="4">
        <v>28.5</v>
      </c>
    </row>
    <row r="7" spans="1:3">
      <c r="A7" s="2" t="s">
        <v>1290</v>
      </c>
      <c r="B7" s="4" t="s">
        <v>5</v>
      </c>
      <c r="C7" s="4" t="s">
        <v>5</v>
      </c>
    </row>
    <row r="8" spans="1:3">
      <c r="A8" s="3" t="s">
        <v>1289</v>
      </c>
      <c r="B8" s="4" t="s">
        <v>5</v>
      </c>
      <c r="C8" s="4" t="s">
        <v>5</v>
      </c>
    </row>
    <row r="9" spans="1:3">
      <c r="A9" s="2" t="s">
        <v>316</v>
      </c>
      <c r="B9" s="4">
        <v>22.4</v>
      </c>
      <c r="C9" s="4">
        <v>26</v>
      </c>
    </row>
    <row r="10" spans="1:3">
      <c r="A10" s="2" t="s">
        <v>313</v>
      </c>
      <c r="B10" s="4" t="s">
        <v>5</v>
      </c>
      <c r="C10" s="4" t="s">
        <v>5</v>
      </c>
    </row>
    <row r="11" spans="1:3">
      <c r="A11" s="3" t="s">
        <v>1289</v>
      </c>
      <c r="B11" s="4" t="s">
        <v>5</v>
      </c>
      <c r="C11" s="4" t="s">
        <v>5</v>
      </c>
    </row>
    <row r="12" spans="1:3">
      <c r="A12" s="2" t="s">
        <v>316</v>
      </c>
      <c r="B12" s="4">
        <v>0.6</v>
      </c>
      <c r="C12" s="4">
        <v>0.8</v>
      </c>
    </row>
    <row r="13" spans="1:3">
      <c r="A13" s="2" t="s">
        <v>1215</v>
      </c>
      <c r="B13" s="4" t="s">
        <v>5</v>
      </c>
      <c r="C13" s="4" t="s">
        <v>5</v>
      </c>
    </row>
    <row r="14" spans="1:3">
      <c r="A14" s="3" t="s">
        <v>1289</v>
      </c>
      <c r="B14" s="4" t="s">
        <v>5</v>
      </c>
      <c r="C14" s="4" t="s">
        <v>5</v>
      </c>
    </row>
    <row r="15" spans="1:3">
      <c r="A15" s="2" t="s">
        <v>316</v>
      </c>
      <c r="B15" s="4">
        <v>5.4</v>
      </c>
      <c r="C15" s="4">
        <v>4.7</v>
      </c>
    </row>
    <row r="16" spans="1:3" ht="30">
      <c r="A16" s="2" t="s">
        <v>315</v>
      </c>
      <c r="B16" s="4" t="s">
        <v>5</v>
      </c>
      <c r="C16" s="4" t="s">
        <v>5</v>
      </c>
    </row>
    <row r="17" spans="1:3">
      <c r="A17" s="3" t="s">
        <v>1289</v>
      </c>
      <c r="B17" s="4" t="s">
        <v>5</v>
      </c>
      <c r="C17" s="4" t="s">
        <v>5</v>
      </c>
    </row>
    <row r="18" spans="1:3">
      <c r="A18" s="2" t="s">
        <v>316</v>
      </c>
      <c r="B18" s="4">
        <v>0.4</v>
      </c>
      <c r="C18" s="4">
        <v>0.8</v>
      </c>
    </row>
    <row r="19" spans="1:3">
      <c r="A19" s="2" t="s">
        <v>32</v>
      </c>
      <c r="B19" s="4" t="s">
        <v>5</v>
      </c>
      <c r="C19" s="4" t="s">
        <v>5</v>
      </c>
    </row>
    <row r="20" spans="1:3">
      <c r="A20" s="3" t="s">
        <v>1289</v>
      </c>
      <c r="B20" s="4" t="s">
        <v>5</v>
      </c>
      <c r="C20" s="4" t="s">
        <v>5</v>
      </c>
    </row>
    <row r="21" spans="1:3">
      <c r="A21" s="2" t="s">
        <v>316</v>
      </c>
      <c r="B21" s="8">
        <v>0.3</v>
      </c>
      <c r="C21" s="8">
        <v>0.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291</v>
      </c>
      <c r="B1" s="7" t="s">
        <v>1</v>
      </c>
      <c r="C1" s="7"/>
    </row>
    <row r="2" spans="1:3">
      <c r="A2" s="1" t="s">
        <v>25</v>
      </c>
      <c r="B2" s="1" t="s">
        <v>2</v>
      </c>
      <c r="C2" s="1" t="s">
        <v>88</v>
      </c>
    </row>
    <row r="3" spans="1:3">
      <c r="A3" s="3" t="s">
        <v>1292</v>
      </c>
      <c r="B3" s="4" t="s">
        <v>5</v>
      </c>
      <c r="C3" s="4" t="s">
        <v>5</v>
      </c>
    </row>
    <row r="4" spans="1:3" ht="30">
      <c r="A4" s="2" t="s">
        <v>1293</v>
      </c>
      <c r="B4" s="8">
        <v>21.7</v>
      </c>
      <c r="C4" s="8">
        <v>36.5</v>
      </c>
    </row>
    <row r="5" spans="1:3" ht="45">
      <c r="A5" s="2" t="s">
        <v>1294</v>
      </c>
      <c r="B5" s="4">
        <v>42.1</v>
      </c>
      <c r="C5" s="4">
        <v>38.700000000000003</v>
      </c>
    </row>
    <row r="6" spans="1:3" ht="30">
      <c r="A6" s="2" t="s">
        <v>1295</v>
      </c>
      <c r="B6" s="4">
        <v>63.8</v>
      </c>
      <c r="C6" s="4">
        <v>75.2</v>
      </c>
    </row>
    <row r="7" spans="1:3" ht="30">
      <c r="A7" s="2" t="s">
        <v>1296</v>
      </c>
      <c r="B7" s="4">
        <v>15.7</v>
      </c>
      <c r="C7" s="4">
        <v>13.7</v>
      </c>
    </row>
    <row r="8" spans="1:3">
      <c r="A8" s="2" t="s">
        <v>1297</v>
      </c>
      <c r="B8" s="4">
        <v>48.1</v>
      </c>
      <c r="C8" s="4">
        <v>61.5</v>
      </c>
    </row>
    <row r="9" spans="1:3">
      <c r="A9" s="2" t="s">
        <v>1290</v>
      </c>
      <c r="B9" s="4" t="s">
        <v>5</v>
      </c>
      <c r="C9" s="4" t="s">
        <v>5</v>
      </c>
    </row>
    <row r="10" spans="1:3">
      <c r="A10" s="3" t="s">
        <v>1292</v>
      </c>
      <c r="B10" s="4" t="s">
        <v>5</v>
      </c>
      <c r="C10" s="4" t="s">
        <v>5</v>
      </c>
    </row>
    <row r="11" spans="1:3" ht="30">
      <c r="A11" s="2" t="s">
        <v>1293</v>
      </c>
      <c r="B11" s="4">
        <v>0.9</v>
      </c>
      <c r="C11" s="4">
        <v>8</v>
      </c>
    </row>
    <row r="12" spans="1:3" ht="45">
      <c r="A12" s="2" t="s">
        <v>1294</v>
      </c>
      <c r="B12" s="4">
        <v>31.6</v>
      </c>
      <c r="C12" s="4">
        <v>-26</v>
      </c>
    </row>
    <row r="13" spans="1:3">
      <c r="A13" s="2" t="s">
        <v>313</v>
      </c>
      <c r="B13" s="4" t="s">
        <v>5</v>
      </c>
      <c r="C13" s="4" t="s">
        <v>5</v>
      </c>
    </row>
    <row r="14" spans="1:3">
      <c r="A14" s="3" t="s">
        <v>1292</v>
      </c>
      <c r="B14" s="4" t="s">
        <v>5</v>
      </c>
      <c r="C14" s="4" t="s">
        <v>5</v>
      </c>
    </row>
    <row r="15" spans="1:3" ht="30">
      <c r="A15" s="2" t="s">
        <v>1293</v>
      </c>
      <c r="B15" s="4">
        <v>0</v>
      </c>
      <c r="C15" s="4">
        <v>0.1</v>
      </c>
    </row>
    <row r="16" spans="1:3" ht="45">
      <c r="A16" s="2" t="s">
        <v>1294</v>
      </c>
      <c r="B16" s="4">
        <v>0</v>
      </c>
      <c r="C16" s="4">
        <v>0</v>
      </c>
    </row>
    <row r="17" spans="1:3">
      <c r="A17" s="2" t="s">
        <v>314</v>
      </c>
      <c r="B17" s="4" t="s">
        <v>5</v>
      </c>
      <c r="C17" s="4" t="s">
        <v>5</v>
      </c>
    </row>
    <row r="18" spans="1:3">
      <c r="A18" s="3" t="s">
        <v>1292</v>
      </c>
      <c r="B18" s="4" t="s">
        <v>5</v>
      </c>
      <c r="C18" s="4" t="s">
        <v>5</v>
      </c>
    </row>
    <row r="19" spans="1:3" ht="30">
      <c r="A19" s="2" t="s">
        <v>1293</v>
      </c>
      <c r="B19" s="4">
        <v>18.8</v>
      </c>
      <c r="C19" s="4">
        <v>22.4</v>
      </c>
    </row>
    <row r="20" spans="1:3" ht="45">
      <c r="A20" s="2" t="s">
        <v>1294</v>
      </c>
      <c r="B20" s="4">
        <v>4.5</v>
      </c>
      <c r="C20" s="4">
        <v>61.9</v>
      </c>
    </row>
    <row r="21" spans="1:3" ht="30">
      <c r="A21" s="2" t="s">
        <v>315</v>
      </c>
      <c r="B21" s="4" t="s">
        <v>5</v>
      </c>
      <c r="C21" s="4" t="s">
        <v>5</v>
      </c>
    </row>
    <row r="22" spans="1:3">
      <c r="A22" s="3" t="s">
        <v>1292</v>
      </c>
      <c r="B22" s="4" t="s">
        <v>5</v>
      </c>
      <c r="C22" s="4" t="s">
        <v>5</v>
      </c>
    </row>
    <row r="23" spans="1:3" ht="30">
      <c r="A23" s="2" t="s">
        <v>1293</v>
      </c>
      <c r="B23" s="4">
        <v>2.4</v>
      </c>
      <c r="C23" s="4">
        <v>2.7</v>
      </c>
    </row>
    <row r="24" spans="1:3" ht="45">
      <c r="A24" s="2" t="s">
        <v>1294</v>
      </c>
      <c r="B24" s="4">
        <v>0.7</v>
      </c>
      <c r="C24" s="4">
        <v>-1.3</v>
      </c>
    </row>
    <row r="25" spans="1:3">
      <c r="A25" s="2" t="s">
        <v>32</v>
      </c>
      <c r="B25" s="4" t="s">
        <v>5</v>
      </c>
      <c r="C25" s="4" t="s">
        <v>5</v>
      </c>
    </row>
    <row r="26" spans="1:3">
      <c r="A26" s="3" t="s">
        <v>1292</v>
      </c>
      <c r="B26" s="4" t="s">
        <v>5</v>
      </c>
      <c r="C26" s="4" t="s">
        <v>5</v>
      </c>
    </row>
    <row r="27" spans="1:3" ht="30">
      <c r="A27" s="2" t="s">
        <v>1293</v>
      </c>
      <c r="B27" s="4">
        <v>-0.3</v>
      </c>
      <c r="C27" s="4">
        <v>2.9</v>
      </c>
    </row>
    <row r="28" spans="1:3" ht="45">
      <c r="A28" s="2" t="s">
        <v>1294</v>
      </c>
      <c r="B28" s="4">
        <v>5.3</v>
      </c>
      <c r="C28" s="4">
        <v>4.0999999999999996</v>
      </c>
    </row>
    <row r="29" spans="1:3">
      <c r="A29" s="2" t="s">
        <v>847</v>
      </c>
      <c r="B29" s="4" t="s">
        <v>5</v>
      </c>
      <c r="C29" s="4" t="s">
        <v>5</v>
      </c>
    </row>
    <row r="30" spans="1:3">
      <c r="A30" s="3" t="s">
        <v>1292</v>
      </c>
      <c r="B30" s="4" t="s">
        <v>5</v>
      </c>
      <c r="C30" s="4" t="s">
        <v>5</v>
      </c>
    </row>
    <row r="31" spans="1:3" ht="30">
      <c r="A31" s="2" t="s">
        <v>1293</v>
      </c>
      <c r="B31" s="4">
        <v>-0.1</v>
      </c>
      <c r="C31" s="4">
        <v>0.4</v>
      </c>
    </row>
    <row r="32" spans="1:3" ht="45">
      <c r="A32" s="2" t="s">
        <v>1294</v>
      </c>
      <c r="B32" s="10">
        <v>0</v>
      </c>
      <c r="C32" s="10">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298</v>
      </c>
      <c r="B1" s="7" t="s">
        <v>1</v>
      </c>
      <c r="C1" s="7"/>
    </row>
    <row r="2" spans="1:3">
      <c r="A2" s="1" t="s">
        <v>25</v>
      </c>
      <c r="B2" s="1" t="s">
        <v>2</v>
      </c>
      <c r="C2" s="1" t="s">
        <v>88</v>
      </c>
    </row>
    <row r="3" spans="1:3">
      <c r="A3" s="3" t="s">
        <v>1292</v>
      </c>
      <c r="B3" s="4" t="s">
        <v>5</v>
      </c>
      <c r="C3" s="4" t="s">
        <v>5</v>
      </c>
    </row>
    <row r="4" spans="1:3">
      <c r="A4" s="2" t="s">
        <v>1299</v>
      </c>
      <c r="B4" s="8">
        <v>25.3</v>
      </c>
      <c r="C4" s="8">
        <v>51.2</v>
      </c>
    </row>
    <row r="5" spans="1:3" ht="30">
      <c r="A5" s="2" t="s">
        <v>1300</v>
      </c>
      <c r="B5" s="4">
        <v>-4.5999999999999996</v>
      </c>
      <c r="C5" s="4">
        <v>-11.8</v>
      </c>
    </row>
    <row r="6" spans="1:3" ht="30">
      <c r="A6" s="2" t="s">
        <v>1301</v>
      </c>
      <c r="B6" s="4">
        <v>20.7</v>
      </c>
      <c r="C6" s="4">
        <v>39.4</v>
      </c>
    </row>
    <row r="7" spans="1:3" ht="30">
      <c r="A7" s="2" t="s">
        <v>1302</v>
      </c>
      <c r="B7" s="4">
        <v>-3.6</v>
      </c>
      <c r="C7" s="4">
        <v>-14.7</v>
      </c>
    </row>
    <row r="8" spans="1:3" ht="30">
      <c r="A8" s="2" t="s">
        <v>1303</v>
      </c>
      <c r="B8" s="4">
        <v>0.9</v>
      </c>
      <c r="C8" s="4">
        <v>3.3</v>
      </c>
    </row>
    <row r="9" spans="1:3" ht="30">
      <c r="A9" s="2" t="s">
        <v>1304</v>
      </c>
      <c r="B9" s="4">
        <v>-2.7</v>
      </c>
      <c r="C9" s="4">
        <v>-11.4</v>
      </c>
    </row>
    <row r="10" spans="1:3" ht="30">
      <c r="A10" s="2" t="s">
        <v>1293</v>
      </c>
      <c r="B10" s="4">
        <v>21.7</v>
      </c>
      <c r="C10" s="4">
        <v>36.5</v>
      </c>
    </row>
    <row r="11" spans="1:3" ht="45">
      <c r="A11" s="2" t="s">
        <v>1305</v>
      </c>
      <c r="B11" s="4">
        <v>-3.7</v>
      </c>
      <c r="C11" s="4">
        <v>-8.5</v>
      </c>
    </row>
    <row r="12" spans="1:3" ht="45">
      <c r="A12" s="2" t="s">
        <v>1306</v>
      </c>
      <c r="B12" s="4">
        <v>18</v>
      </c>
      <c r="C12" s="4">
        <v>28</v>
      </c>
    </row>
    <row r="13" spans="1:3">
      <c r="A13" s="2" t="s">
        <v>1290</v>
      </c>
      <c r="B13" s="4" t="s">
        <v>5</v>
      </c>
      <c r="C13" s="4" t="s">
        <v>5</v>
      </c>
    </row>
    <row r="14" spans="1:3">
      <c r="A14" s="3" t="s">
        <v>1292</v>
      </c>
      <c r="B14" s="4" t="s">
        <v>5</v>
      </c>
      <c r="C14" s="4" t="s">
        <v>5</v>
      </c>
    </row>
    <row r="15" spans="1:3">
      <c r="A15" s="2" t="s">
        <v>1299</v>
      </c>
      <c r="B15" s="4">
        <v>4.4000000000000004</v>
      </c>
      <c r="C15" s="4">
        <v>22.6</v>
      </c>
    </row>
    <row r="16" spans="1:3" ht="30">
      <c r="A16" s="2" t="s">
        <v>1302</v>
      </c>
      <c r="B16" s="4">
        <v>-3.5</v>
      </c>
      <c r="C16" s="4">
        <v>-14.6</v>
      </c>
    </row>
    <row r="17" spans="1:3" ht="30">
      <c r="A17" s="2" t="s">
        <v>1293</v>
      </c>
      <c r="B17" s="4">
        <v>0.9</v>
      </c>
      <c r="C17" s="4">
        <v>8</v>
      </c>
    </row>
    <row r="18" spans="1:3">
      <c r="A18" s="2" t="s">
        <v>313</v>
      </c>
      <c r="B18" s="4" t="s">
        <v>5</v>
      </c>
      <c r="C18" s="4" t="s">
        <v>5</v>
      </c>
    </row>
    <row r="19" spans="1:3">
      <c r="A19" s="3" t="s">
        <v>1292</v>
      </c>
      <c r="B19" s="4" t="s">
        <v>5</v>
      </c>
      <c r="C19" s="4" t="s">
        <v>5</v>
      </c>
    </row>
    <row r="20" spans="1:3">
      <c r="A20" s="2" t="s">
        <v>1299</v>
      </c>
      <c r="B20" s="4">
        <v>0</v>
      </c>
      <c r="C20" s="4">
        <v>0</v>
      </c>
    </row>
    <row r="21" spans="1:3" ht="30">
      <c r="A21" s="2" t="s">
        <v>1302</v>
      </c>
      <c r="B21" s="4">
        <v>0</v>
      </c>
      <c r="C21" s="4">
        <v>0.1</v>
      </c>
    </row>
    <row r="22" spans="1:3" ht="30">
      <c r="A22" s="2" t="s">
        <v>1293</v>
      </c>
      <c r="B22" s="4">
        <v>0</v>
      </c>
      <c r="C22" s="4">
        <v>0.1</v>
      </c>
    </row>
    <row r="23" spans="1:3">
      <c r="A23" s="2" t="s">
        <v>314</v>
      </c>
      <c r="B23" s="4" t="s">
        <v>5</v>
      </c>
      <c r="C23" s="4" t="s">
        <v>5</v>
      </c>
    </row>
    <row r="24" spans="1:3">
      <c r="A24" s="3" t="s">
        <v>1292</v>
      </c>
      <c r="B24" s="4" t="s">
        <v>5</v>
      </c>
      <c r="C24" s="4" t="s">
        <v>5</v>
      </c>
    </row>
    <row r="25" spans="1:3">
      <c r="A25" s="2" t="s">
        <v>1299</v>
      </c>
      <c r="B25" s="4">
        <v>18.899999999999999</v>
      </c>
      <c r="C25" s="4">
        <v>22.6</v>
      </c>
    </row>
    <row r="26" spans="1:3" ht="30">
      <c r="A26" s="2" t="s">
        <v>1302</v>
      </c>
      <c r="B26" s="4">
        <v>-0.1</v>
      </c>
      <c r="C26" s="4">
        <v>-0.2</v>
      </c>
    </row>
    <row r="27" spans="1:3" ht="30">
      <c r="A27" s="2" t="s">
        <v>1293</v>
      </c>
      <c r="B27" s="4">
        <v>18.8</v>
      </c>
      <c r="C27" s="4">
        <v>22.4</v>
      </c>
    </row>
    <row r="28" spans="1:3" ht="30">
      <c r="A28" s="2" t="s">
        <v>315</v>
      </c>
      <c r="B28" s="4" t="s">
        <v>5</v>
      </c>
      <c r="C28" s="4" t="s">
        <v>5</v>
      </c>
    </row>
    <row r="29" spans="1:3">
      <c r="A29" s="3" t="s">
        <v>1292</v>
      </c>
      <c r="B29" s="4" t="s">
        <v>5</v>
      </c>
      <c r="C29" s="4" t="s">
        <v>5</v>
      </c>
    </row>
    <row r="30" spans="1:3">
      <c r="A30" s="2" t="s">
        <v>1299</v>
      </c>
      <c r="B30" s="4">
        <v>2.4</v>
      </c>
      <c r="C30" s="4">
        <v>2.7</v>
      </c>
    </row>
    <row r="31" spans="1:3" ht="30">
      <c r="A31" s="2" t="s">
        <v>1302</v>
      </c>
      <c r="B31" s="4">
        <v>0</v>
      </c>
      <c r="C31" s="4">
        <v>0</v>
      </c>
    </row>
    <row r="32" spans="1:3" ht="30">
      <c r="A32" s="2" t="s">
        <v>1293</v>
      </c>
      <c r="B32" s="4">
        <v>2.4</v>
      </c>
      <c r="C32" s="4">
        <v>2.7</v>
      </c>
    </row>
    <row r="33" spans="1:3">
      <c r="A33" s="2" t="s">
        <v>32</v>
      </c>
      <c r="B33" s="4" t="s">
        <v>5</v>
      </c>
      <c r="C33" s="4" t="s">
        <v>5</v>
      </c>
    </row>
    <row r="34" spans="1:3">
      <c r="A34" s="3" t="s">
        <v>1292</v>
      </c>
      <c r="B34" s="4" t="s">
        <v>5</v>
      </c>
      <c r="C34" s="4" t="s">
        <v>5</v>
      </c>
    </row>
    <row r="35" spans="1:3">
      <c r="A35" s="2" t="s">
        <v>1299</v>
      </c>
      <c r="B35" s="4">
        <v>-0.3</v>
      </c>
      <c r="C35" s="4">
        <v>2.9</v>
      </c>
    </row>
    <row r="36" spans="1:3" ht="30">
      <c r="A36" s="2" t="s">
        <v>1302</v>
      </c>
      <c r="B36" s="4">
        <v>0</v>
      </c>
      <c r="C36" s="4">
        <v>0</v>
      </c>
    </row>
    <row r="37" spans="1:3" ht="30">
      <c r="A37" s="2" t="s">
        <v>1293</v>
      </c>
      <c r="B37" s="4">
        <v>-0.3</v>
      </c>
      <c r="C37" s="4">
        <v>2.9</v>
      </c>
    </row>
    <row r="38" spans="1:3">
      <c r="A38" s="2" t="s">
        <v>847</v>
      </c>
      <c r="B38" s="4" t="s">
        <v>5</v>
      </c>
      <c r="C38" s="4" t="s">
        <v>5</v>
      </c>
    </row>
    <row r="39" spans="1:3">
      <c r="A39" s="3" t="s">
        <v>1292</v>
      </c>
      <c r="B39" s="4" t="s">
        <v>5</v>
      </c>
      <c r="C39" s="4" t="s">
        <v>5</v>
      </c>
    </row>
    <row r="40" spans="1:3">
      <c r="A40" s="2" t="s">
        <v>1299</v>
      </c>
      <c r="B40" s="4">
        <v>-0.1</v>
      </c>
      <c r="C40" s="4">
        <v>0.4</v>
      </c>
    </row>
    <row r="41" spans="1:3" ht="30">
      <c r="A41" s="2" t="s">
        <v>1302</v>
      </c>
      <c r="B41" s="4">
        <v>0</v>
      </c>
      <c r="C41" s="4">
        <v>0</v>
      </c>
    </row>
    <row r="42" spans="1:3" ht="30">
      <c r="A42" s="2" t="s">
        <v>1293</v>
      </c>
      <c r="B42" s="8">
        <v>-0.1</v>
      </c>
      <c r="C42" s="8">
        <v>0.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307</v>
      </c>
      <c r="B1" s="7" t="s">
        <v>1</v>
      </c>
      <c r="C1" s="7"/>
    </row>
    <row r="2" spans="1:3">
      <c r="A2" s="1" t="s">
        <v>25</v>
      </c>
      <c r="B2" s="1" t="s">
        <v>2</v>
      </c>
      <c r="C2" s="1" t="s">
        <v>88</v>
      </c>
    </row>
    <row r="3" spans="1:3">
      <c r="A3" s="3" t="s">
        <v>1292</v>
      </c>
      <c r="B3" s="4" t="s">
        <v>5</v>
      </c>
      <c r="C3" s="4" t="s">
        <v>5</v>
      </c>
    </row>
    <row r="4" spans="1:3" ht="30">
      <c r="A4" s="2" t="s">
        <v>1308</v>
      </c>
      <c r="B4" s="10">
        <v>29</v>
      </c>
      <c r="C4" s="8">
        <v>33.799999999999997</v>
      </c>
    </row>
    <row r="5" spans="1:3" ht="30">
      <c r="A5" s="2" t="s">
        <v>1309</v>
      </c>
      <c r="B5" s="4">
        <v>-9.1</v>
      </c>
      <c r="C5" s="4">
        <v>-4.0999999999999996</v>
      </c>
    </row>
    <row r="6" spans="1:3" ht="30">
      <c r="A6" s="2" t="s">
        <v>1310</v>
      </c>
      <c r="B6" s="4">
        <v>19.899999999999999</v>
      </c>
      <c r="C6" s="4">
        <v>29.7</v>
      </c>
    </row>
    <row r="7" spans="1:3" ht="30">
      <c r="A7" s="2" t="s">
        <v>1311</v>
      </c>
      <c r="B7" s="4">
        <v>13.1</v>
      </c>
      <c r="C7" s="4">
        <v>4.9000000000000004</v>
      </c>
    </row>
    <row r="8" spans="1:3" ht="30">
      <c r="A8" s="2" t="s">
        <v>1312</v>
      </c>
      <c r="B8" s="4">
        <v>-2.9</v>
      </c>
      <c r="C8" s="4">
        <v>-1.1000000000000001</v>
      </c>
    </row>
    <row r="9" spans="1:3" ht="30">
      <c r="A9" s="2" t="s">
        <v>1313</v>
      </c>
      <c r="B9" s="4">
        <v>10.199999999999999</v>
      </c>
      <c r="C9" s="4">
        <v>3.8</v>
      </c>
    </row>
    <row r="10" spans="1:3" ht="45">
      <c r="A10" s="2" t="s">
        <v>1294</v>
      </c>
      <c r="B10" s="4">
        <v>42.1</v>
      </c>
      <c r="C10" s="4">
        <v>38.700000000000003</v>
      </c>
    </row>
    <row r="11" spans="1:3" ht="45">
      <c r="A11" s="2" t="s">
        <v>1314</v>
      </c>
      <c r="B11" s="4">
        <v>-12</v>
      </c>
      <c r="C11" s="4">
        <v>-5.2</v>
      </c>
    </row>
    <row r="12" spans="1:3" ht="45">
      <c r="A12" s="2" t="s">
        <v>1315</v>
      </c>
      <c r="B12" s="4">
        <v>30.1</v>
      </c>
      <c r="C12" s="4">
        <v>33.5</v>
      </c>
    </row>
    <row r="13" spans="1:3">
      <c r="A13" s="2" t="s">
        <v>1290</v>
      </c>
      <c r="B13" s="4" t="s">
        <v>5</v>
      </c>
      <c r="C13" s="4" t="s">
        <v>5</v>
      </c>
    </row>
    <row r="14" spans="1:3">
      <c r="A14" s="3" t="s">
        <v>1292</v>
      </c>
      <c r="B14" s="4" t="s">
        <v>5</v>
      </c>
      <c r="C14" s="4" t="s">
        <v>5</v>
      </c>
    </row>
    <row r="15" spans="1:3" ht="30">
      <c r="A15" s="2" t="s">
        <v>1308</v>
      </c>
      <c r="B15" s="4">
        <v>19.399999999999999</v>
      </c>
      <c r="C15" s="4">
        <v>-30.6</v>
      </c>
    </row>
    <row r="16" spans="1:3" ht="30">
      <c r="A16" s="2" t="s">
        <v>1311</v>
      </c>
      <c r="B16" s="4">
        <v>12.2</v>
      </c>
      <c r="C16" s="4">
        <v>4.5999999999999996</v>
      </c>
    </row>
    <row r="17" spans="1:3" ht="45">
      <c r="A17" s="2" t="s">
        <v>1294</v>
      </c>
      <c r="B17" s="4">
        <v>31.6</v>
      </c>
      <c r="C17" s="4">
        <v>-26</v>
      </c>
    </row>
    <row r="18" spans="1:3">
      <c r="A18" s="2" t="s">
        <v>313</v>
      </c>
      <c r="B18" s="4" t="s">
        <v>5</v>
      </c>
      <c r="C18" s="4" t="s">
        <v>5</v>
      </c>
    </row>
    <row r="19" spans="1:3">
      <c r="A19" s="3" t="s">
        <v>1292</v>
      </c>
      <c r="B19" s="4" t="s">
        <v>5</v>
      </c>
      <c r="C19" s="4" t="s">
        <v>5</v>
      </c>
    </row>
    <row r="20" spans="1:3" ht="30">
      <c r="A20" s="2" t="s">
        <v>1308</v>
      </c>
      <c r="B20" s="4">
        <v>0</v>
      </c>
      <c r="C20" s="4">
        <v>0</v>
      </c>
    </row>
    <row r="21" spans="1:3" ht="30">
      <c r="A21" s="2" t="s">
        <v>1311</v>
      </c>
      <c r="B21" s="4">
        <v>0</v>
      </c>
      <c r="C21" s="4">
        <v>0</v>
      </c>
    </row>
    <row r="22" spans="1:3" ht="45">
      <c r="A22" s="2" t="s">
        <v>1294</v>
      </c>
      <c r="B22" s="4">
        <v>0</v>
      </c>
      <c r="C22" s="4">
        <v>0</v>
      </c>
    </row>
    <row r="23" spans="1:3">
      <c r="A23" s="2" t="s">
        <v>314</v>
      </c>
      <c r="B23" s="4" t="s">
        <v>5</v>
      </c>
      <c r="C23" s="4" t="s">
        <v>5</v>
      </c>
    </row>
    <row r="24" spans="1:3">
      <c r="A24" s="3" t="s">
        <v>1292</v>
      </c>
      <c r="B24" s="4" t="s">
        <v>5</v>
      </c>
      <c r="C24" s="4" t="s">
        <v>5</v>
      </c>
    </row>
    <row r="25" spans="1:3" ht="30">
      <c r="A25" s="2" t="s">
        <v>1308</v>
      </c>
      <c r="B25" s="4">
        <v>4</v>
      </c>
      <c r="C25" s="4">
        <v>61.9</v>
      </c>
    </row>
    <row r="26" spans="1:3" ht="30">
      <c r="A26" s="2" t="s">
        <v>1311</v>
      </c>
      <c r="B26" s="4">
        <v>0.5</v>
      </c>
      <c r="C26" s="4">
        <v>0</v>
      </c>
    </row>
    <row r="27" spans="1:3" ht="45">
      <c r="A27" s="2" t="s">
        <v>1294</v>
      </c>
      <c r="B27" s="4">
        <v>4.5</v>
      </c>
      <c r="C27" s="4">
        <v>61.9</v>
      </c>
    </row>
    <row r="28" spans="1:3" ht="30">
      <c r="A28" s="2" t="s">
        <v>315</v>
      </c>
      <c r="B28" s="4" t="s">
        <v>5</v>
      </c>
      <c r="C28" s="4" t="s">
        <v>5</v>
      </c>
    </row>
    <row r="29" spans="1:3">
      <c r="A29" s="3" t="s">
        <v>1292</v>
      </c>
      <c r="B29" s="4" t="s">
        <v>5</v>
      </c>
      <c r="C29" s="4" t="s">
        <v>5</v>
      </c>
    </row>
    <row r="30" spans="1:3" ht="30">
      <c r="A30" s="2" t="s">
        <v>1308</v>
      </c>
      <c r="B30" s="4">
        <v>0.7</v>
      </c>
      <c r="C30" s="4">
        <v>-1.1000000000000001</v>
      </c>
    </row>
    <row r="31" spans="1:3" ht="30">
      <c r="A31" s="2" t="s">
        <v>1311</v>
      </c>
      <c r="B31" s="4">
        <v>0</v>
      </c>
      <c r="C31" s="4">
        <v>-0.2</v>
      </c>
    </row>
    <row r="32" spans="1:3" ht="45">
      <c r="A32" s="2" t="s">
        <v>1294</v>
      </c>
      <c r="B32" s="4">
        <v>0.7</v>
      </c>
      <c r="C32" s="4">
        <v>-1.3</v>
      </c>
    </row>
    <row r="33" spans="1:3">
      <c r="A33" s="2" t="s">
        <v>32</v>
      </c>
      <c r="B33" s="4" t="s">
        <v>5</v>
      </c>
      <c r="C33" s="4" t="s">
        <v>5</v>
      </c>
    </row>
    <row r="34" spans="1:3">
      <c r="A34" s="3" t="s">
        <v>1292</v>
      </c>
      <c r="B34" s="4" t="s">
        <v>5</v>
      </c>
      <c r="C34" s="4" t="s">
        <v>5</v>
      </c>
    </row>
    <row r="35" spans="1:3" ht="30">
      <c r="A35" s="2" t="s">
        <v>1308</v>
      </c>
      <c r="B35" s="4">
        <v>4.9000000000000004</v>
      </c>
      <c r="C35" s="4">
        <v>3.6</v>
      </c>
    </row>
    <row r="36" spans="1:3" ht="30">
      <c r="A36" s="2" t="s">
        <v>1311</v>
      </c>
      <c r="B36" s="4">
        <v>0.4</v>
      </c>
      <c r="C36" s="4">
        <v>0.5</v>
      </c>
    </row>
    <row r="37" spans="1:3" ht="45">
      <c r="A37" s="2" t="s">
        <v>1294</v>
      </c>
      <c r="B37" s="4">
        <v>5.3</v>
      </c>
      <c r="C37" s="4">
        <v>4.0999999999999996</v>
      </c>
    </row>
    <row r="38" spans="1:3">
      <c r="A38" s="2" t="s">
        <v>847</v>
      </c>
      <c r="B38" s="4" t="s">
        <v>5</v>
      </c>
      <c r="C38" s="4" t="s">
        <v>5</v>
      </c>
    </row>
    <row r="39" spans="1:3">
      <c r="A39" s="3" t="s">
        <v>1292</v>
      </c>
      <c r="B39" s="4" t="s">
        <v>5</v>
      </c>
      <c r="C39" s="4" t="s">
        <v>5</v>
      </c>
    </row>
    <row r="40" spans="1:3" ht="30">
      <c r="A40" s="2" t="s">
        <v>1308</v>
      </c>
      <c r="B40" s="4">
        <v>0</v>
      </c>
      <c r="C40" s="4">
        <v>0</v>
      </c>
    </row>
    <row r="41" spans="1:3" ht="30">
      <c r="A41" s="2" t="s">
        <v>1311</v>
      </c>
      <c r="B41" s="4">
        <v>0</v>
      </c>
      <c r="C41" s="4">
        <v>0</v>
      </c>
    </row>
    <row r="42" spans="1:3" ht="45">
      <c r="A42" s="2" t="s">
        <v>1294</v>
      </c>
      <c r="B42" s="10">
        <v>0</v>
      </c>
      <c r="C42" s="10">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316</v>
      </c>
      <c r="B1" s="7" t="s">
        <v>1</v>
      </c>
      <c r="C1" s="7"/>
    </row>
    <row r="2" spans="1:3">
      <c r="A2" s="1" t="s">
        <v>25</v>
      </c>
      <c r="B2" s="1" t="s">
        <v>2</v>
      </c>
      <c r="C2" s="1" t="s">
        <v>88</v>
      </c>
    </row>
    <row r="3" spans="1:3">
      <c r="A3" s="3" t="s">
        <v>1292</v>
      </c>
      <c r="B3" s="4" t="s">
        <v>5</v>
      </c>
      <c r="C3" s="4" t="s">
        <v>5</v>
      </c>
    </row>
    <row r="4" spans="1:3" ht="30">
      <c r="A4" s="2" t="s">
        <v>1317</v>
      </c>
      <c r="B4" s="8">
        <v>7.1</v>
      </c>
      <c r="C4" s="8">
        <v>6.5</v>
      </c>
    </row>
    <row r="5" spans="1:3">
      <c r="A5" s="2" t="s">
        <v>1290</v>
      </c>
      <c r="B5" s="4" t="s">
        <v>5</v>
      </c>
      <c r="C5" s="4" t="s">
        <v>5</v>
      </c>
    </row>
    <row r="6" spans="1:3">
      <c r="A6" s="3" t="s">
        <v>1292</v>
      </c>
      <c r="B6" s="4" t="s">
        <v>5</v>
      </c>
      <c r="C6" s="4" t="s">
        <v>5</v>
      </c>
    </row>
    <row r="7" spans="1:3" ht="30">
      <c r="A7" s="2" t="s">
        <v>1317</v>
      </c>
      <c r="B7" s="4">
        <v>0.2</v>
      </c>
      <c r="C7" s="4">
        <v>0.2</v>
      </c>
    </row>
    <row r="8" spans="1:3">
      <c r="A8" s="2" t="s">
        <v>314</v>
      </c>
      <c r="B8" s="4" t="s">
        <v>5</v>
      </c>
      <c r="C8" s="4" t="s">
        <v>5</v>
      </c>
    </row>
    <row r="9" spans="1:3">
      <c r="A9" s="3" t="s">
        <v>1292</v>
      </c>
      <c r="B9" s="4" t="s">
        <v>5</v>
      </c>
      <c r="C9" s="4" t="s">
        <v>5</v>
      </c>
    </row>
    <row r="10" spans="1:3" ht="30">
      <c r="A10" s="2" t="s">
        <v>1317</v>
      </c>
      <c r="B10" s="4">
        <v>0.8</v>
      </c>
      <c r="C10" s="4">
        <v>-0.1</v>
      </c>
    </row>
    <row r="11" spans="1:3">
      <c r="A11" s="2" t="s">
        <v>32</v>
      </c>
      <c r="B11" s="4" t="s">
        <v>5</v>
      </c>
      <c r="C11" s="4" t="s">
        <v>5</v>
      </c>
    </row>
    <row r="12" spans="1:3">
      <c r="A12" s="3" t="s">
        <v>1292</v>
      </c>
      <c r="B12" s="4" t="s">
        <v>5</v>
      </c>
      <c r="C12" s="4" t="s">
        <v>5</v>
      </c>
    </row>
    <row r="13" spans="1:3" ht="30">
      <c r="A13" s="2" t="s">
        <v>1317</v>
      </c>
      <c r="B13" s="8">
        <v>6.1</v>
      </c>
      <c r="C13" s="8">
        <v>6.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318</v>
      </c>
      <c r="B1" s="1" t="s">
        <v>1</v>
      </c>
      <c r="C1" s="1" t="s">
        <v>1238</v>
      </c>
    </row>
    <row r="2" spans="1:3">
      <c r="A2" s="1" t="s">
        <v>25</v>
      </c>
      <c r="B2" s="1" t="s">
        <v>2</v>
      </c>
      <c r="C2" s="1" t="s">
        <v>26</v>
      </c>
    </row>
    <row r="3" spans="1:3">
      <c r="A3" s="3" t="s">
        <v>1292</v>
      </c>
      <c r="B3" s="4" t="s">
        <v>5</v>
      </c>
      <c r="C3" s="4" t="s">
        <v>5</v>
      </c>
    </row>
    <row r="4" spans="1:3" ht="30">
      <c r="A4" s="2" t="s">
        <v>28</v>
      </c>
      <c r="B4" s="8">
        <v>4988.7</v>
      </c>
      <c r="C4" s="8">
        <v>5030.5</v>
      </c>
    </row>
    <row r="5" spans="1:3" ht="30">
      <c r="A5" s="2" t="s">
        <v>1319</v>
      </c>
      <c r="B5" s="4" t="s">
        <v>5</v>
      </c>
      <c r="C5" s="4">
        <v>-236.3</v>
      </c>
    </row>
    <row r="6" spans="1:3" ht="30">
      <c r="A6" s="2" t="s">
        <v>397</v>
      </c>
      <c r="B6" s="4" t="s">
        <v>5</v>
      </c>
      <c r="C6" s="4" t="s">
        <v>5</v>
      </c>
    </row>
    <row r="7" spans="1:3">
      <c r="A7" s="3" t="s">
        <v>1292</v>
      </c>
      <c r="B7" s="4" t="s">
        <v>5</v>
      </c>
      <c r="C7" s="4" t="s">
        <v>5</v>
      </c>
    </row>
    <row r="8" spans="1:3">
      <c r="A8" s="2" t="s">
        <v>1320</v>
      </c>
      <c r="B8" s="4">
        <v>539.20000000000005</v>
      </c>
      <c r="C8" s="4">
        <v>365.5</v>
      </c>
    </row>
    <row r="9" spans="1:3" ht="30">
      <c r="A9" s="2" t="s">
        <v>1321</v>
      </c>
      <c r="B9" s="4">
        <v>0.6</v>
      </c>
      <c r="C9" s="4">
        <v>0.5</v>
      </c>
    </row>
    <row r="10" spans="1:3" ht="30">
      <c r="A10" s="2" t="s">
        <v>1322</v>
      </c>
      <c r="B10" s="4">
        <v>-0.8</v>
      </c>
      <c r="C10" s="4">
        <v>-1</v>
      </c>
    </row>
    <row r="11" spans="1:3">
      <c r="A11" s="2" t="s">
        <v>1323</v>
      </c>
      <c r="B11" s="4">
        <v>-0.6</v>
      </c>
      <c r="C11" s="4">
        <v>-2.5</v>
      </c>
    </row>
    <row r="12" spans="1:3" ht="30">
      <c r="A12" s="2" t="s">
        <v>28</v>
      </c>
      <c r="B12" s="4">
        <v>538.4</v>
      </c>
      <c r="C12" s="4">
        <v>362.5</v>
      </c>
    </row>
    <row r="13" spans="1:3">
      <c r="A13" s="2" t="s">
        <v>400</v>
      </c>
      <c r="B13" s="4" t="s">
        <v>5</v>
      </c>
      <c r="C13" s="4" t="s">
        <v>5</v>
      </c>
    </row>
    <row r="14" spans="1:3">
      <c r="A14" s="3" t="s">
        <v>1292</v>
      </c>
      <c r="B14" s="4" t="s">
        <v>5</v>
      </c>
      <c r="C14" s="4" t="s">
        <v>5</v>
      </c>
    </row>
    <row r="15" spans="1:3">
      <c r="A15" s="2" t="s">
        <v>1320</v>
      </c>
      <c r="B15" s="9">
        <v>2311.6</v>
      </c>
      <c r="C15" s="9">
        <v>2330.6999999999998</v>
      </c>
    </row>
    <row r="16" spans="1:3" ht="30">
      <c r="A16" s="2" t="s">
        <v>1321</v>
      </c>
      <c r="B16" s="4">
        <v>48.3</v>
      </c>
      <c r="C16" s="4">
        <v>44</v>
      </c>
    </row>
    <row r="17" spans="1:3" ht="30">
      <c r="A17" s="2" t="s">
        <v>1322</v>
      </c>
      <c r="B17" s="4">
        <v>-7.1</v>
      </c>
      <c r="C17" s="4">
        <v>-13.2</v>
      </c>
    </row>
    <row r="18" spans="1:3">
      <c r="A18" s="2" t="s">
        <v>1323</v>
      </c>
      <c r="B18" s="4">
        <v>-6.3</v>
      </c>
      <c r="C18" s="4">
        <v>-14.3</v>
      </c>
    </row>
    <row r="19" spans="1:3" ht="30">
      <c r="A19" s="2" t="s">
        <v>28</v>
      </c>
      <c r="B19" s="9">
        <v>2346.5</v>
      </c>
      <c r="C19" s="9">
        <v>2347.1999999999998</v>
      </c>
    </row>
    <row r="20" spans="1:3">
      <c r="A20" s="2" t="s">
        <v>403</v>
      </c>
      <c r="B20" s="4" t="s">
        <v>5</v>
      </c>
      <c r="C20" s="4" t="s">
        <v>5</v>
      </c>
    </row>
    <row r="21" spans="1:3">
      <c r="A21" s="3" t="s">
        <v>1292</v>
      </c>
      <c r="B21" s="4" t="s">
        <v>5</v>
      </c>
      <c r="C21" s="4" t="s">
        <v>5</v>
      </c>
    </row>
    <row r="22" spans="1:3">
      <c r="A22" s="2" t="s">
        <v>1320</v>
      </c>
      <c r="B22" s="4">
        <v>33.5</v>
      </c>
      <c r="C22" s="4">
        <v>18.3</v>
      </c>
    </row>
    <row r="23" spans="1:3" ht="30">
      <c r="A23" s="2" t="s">
        <v>1321</v>
      </c>
      <c r="B23" s="4">
        <v>0.2</v>
      </c>
      <c r="C23" s="4">
        <v>0</v>
      </c>
    </row>
    <row r="24" spans="1:3" ht="30">
      <c r="A24" s="2" t="s">
        <v>1322</v>
      </c>
      <c r="B24" s="4">
        <v>-0.2</v>
      </c>
      <c r="C24" s="4">
        <v>-0.4</v>
      </c>
    </row>
    <row r="25" spans="1:3">
      <c r="A25" s="2" t="s">
        <v>1323</v>
      </c>
      <c r="B25" s="4">
        <v>0</v>
      </c>
      <c r="C25" s="4">
        <v>0</v>
      </c>
    </row>
    <row r="26" spans="1:3" ht="30">
      <c r="A26" s="2" t="s">
        <v>28</v>
      </c>
      <c r="B26" s="4">
        <v>33.5</v>
      </c>
      <c r="C26" s="4">
        <v>17.899999999999999</v>
      </c>
    </row>
    <row r="27" spans="1:3" ht="30">
      <c r="A27" s="2" t="s">
        <v>404</v>
      </c>
      <c r="B27" s="4" t="s">
        <v>5</v>
      </c>
      <c r="C27" s="4" t="s">
        <v>5</v>
      </c>
    </row>
    <row r="28" spans="1:3">
      <c r="A28" s="3" t="s">
        <v>1292</v>
      </c>
      <c r="B28" s="4" t="s">
        <v>5</v>
      </c>
      <c r="C28" s="4" t="s">
        <v>5</v>
      </c>
    </row>
    <row r="29" spans="1:3">
      <c r="A29" s="2" t="s">
        <v>1320</v>
      </c>
      <c r="B29" s="9">
        <v>1847.9</v>
      </c>
      <c r="C29" s="9">
        <v>2027.3</v>
      </c>
    </row>
    <row r="30" spans="1:3" ht="30">
      <c r="A30" s="2" t="s">
        <v>1321</v>
      </c>
      <c r="B30" s="4">
        <v>4.0999999999999996</v>
      </c>
      <c r="C30" s="4">
        <v>2.4</v>
      </c>
    </row>
    <row r="31" spans="1:3" ht="30">
      <c r="A31" s="2" t="s">
        <v>1322</v>
      </c>
      <c r="B31" s="4">
        <v>-6.3</v>
      </c>
      <c r="C31" s="4">
        <v>-9.9</v>
      </c>
    </row>
    <row r="32" spans="1:3">
      <c r="A32" s="2" t="s">
        <v>1323</v>
      </c>
      <c r="B32" s="4">
        <v>-3.5</v>
      </c>
      <c r="C32" s="4">
        <v>-5.3</v>
      </c>
    </row>
    <row r="33" spans="1:3" ht="30">
      <c r="A33" s="2" t="s">
        <v>28</v>
      </c>
      <c r="B33" s="9">
        <v>1842.2</v>
      </c>
      <c r="C33" s="9">
        <v>2014.5</v>
      </c>
    </row>
    <row r="34" spans="1:3" ht="30">
      <c r="A34" s="2" t="s">
        <v>405</v>
      </c>
      <c r="B34" s="4" t="s">
        <v>5</v>
      </c>
      <c r="C34" s="4" t="s">
        <v>5</v>
      </c>
    </row>
    <row r="35" spans="1:3">
      <c r="A35" s="3" t="s">
        <v>1292</v>
      </c>
      <c r="B35" s="4" t="s">
        <v>5</v>
      </c>
      <c r="C35" s="4" t="s">
        <v>5</v>
      </c>
    </row>
    <row r="36" spans="1:3">
      <c r="A36" s="2" t="s">
        <v>1320</v>
      </c>
      <c r="B36" s="4">
        <v>366.4</v>
      </c>
      <c r="C36" s="4">
        <v>444.2</v>
      </c>
    </row>
    <row r="37" spans="1:3" ht="30">
      <c r="A37" s="2" t="s">
        <v>1321</v>
      </c>
      <c r="B37" s="4">
        <v>3.4</v>
      </c>
      <c r="C37" s="4">
        <v>3.7</v>
      </c>
    </row>
    <row r="38" spans="1:3" ht="30">
      <c r="A38" s="2" t="s">
        <v>1322</v>
      </c>
      <c r="B38" s="4">
        <v>-1.1000000000000001</v>
      </c>
      <c r="C38" s="4">
        <v>-3.2</v>
      </c>
    </row>
    <row r="39" spans="1:3">
      <c r="A39" s="2" t="s">
        <v>1323</v>
      </c>
      <c r="B39" s="4">
        <v>-4.3</v>
      </c>
      <c r="C39" s="4">
        <v>-4.8</v>
      </c>
    </row>
    <row r="40" spans="1:3" ht="30">
      <c r="A40" s="2" t="s">
        <v>28</v>
      </c>
      <c r="B40" s="4">
        <v>364.4</v>
      </c>
      <c r="C40" s="4">
        <v>439.9</v>
      </c>
    </row>
    <row r="41" spans="1:3">
      <c r="A41" s="2" t="s">
        <v>1213</v>
      </c>
      <c r="B41" s="4" t="s">
        <v>5</v>
      </c>
      <c r="C41" s="4" t="s">
        <v>5</v>
      </c>
    </row>
    <row r="42" spans="1:3">
      <c r="A42" s="3" t="s">
        <v>1292</v>
      </c>
      <c r="B42" s="4" t="s">
        <v>5</v>
      </c>
      <c r="C42" s="4" t="s">
        <v>5</v>
      </c>
    </row>
    <row r="43" spans="1:3">
      <c r="A43" s="2" t="s">
        <v>1320</v>
      </c>
      <c r="B43" s="4">
        <v>79.900000000000006</v>
      </c>
      <c r="C43" s="4">
        <v>79.900000000000006</v>
      </c>
    </row>
    <row r="44" spans="1:3" ht="30">
      <c r="A44" s="2" t="s">
        <v>1321</v>
      </c>
      <c r="B44" s="4">
        <v>6.1</v>
      </c>
      <c r="C44" s="4">
        <v>5.0999999999999996</v>
      </c>
    </row>
    <row r="45" spans="1:3" ht="30">
      <c r="A45" s="2" t="s">
        <v>1322</v>
      </c>
      <c r="B45" s="4">
        <v>0</v>
      </c>
      <c r="C45" s="4">
        <v>0</v>
      </c>
    </row>
    <row r="46" spans="1:3">
      <c r="A46" s="2" t="s">
        <v>1323</v>
      </c>
      <c r="B46" s="4">
        <v>-0.1</v>
      </c>
      <c r="C46" s="4">
        <v>-0.2</v>
      </c>
    </row>
    <row r="47" spans="1:3" ht="30">
      <c r="A47" s="2" t="s">
        <v>28</v>
      </c>
      <c r="B47" s="4">
        <v>85.9</v>
      </c>
      <c r="C47" s="4">
        <v>84.8</v>
      </c>
    </row>
    <row r="48" spans="1:3">
      <c r="A48" s="2" t="s">
        <v>1324</v>
      </c>
      <c r="B48" s="4" t="s">
        <v>5</v>
      </c>
      <c r="C48" s="4" t="s">
        <v>5</v>
      </c>
    </row>
    <row r="49" spans="1:3">
      <c r="A49" s="3" t="s">
        <v>1292</v>
      </c>
      <c r="B49" s="4" t="s">
        <v>5</v>
      </c>
      <c r="C49" s="4" t="s">
        <v>5</v>
      </c>
    </row>
    <row r="50" spans="1:3">
      <c r="A50" s="2" t="s">
        <v>1320</v>
      </c>
      <c r="B50" s="9">
        <v>5178.5</v>
      </c>
      <c r="C50" s="9">
        <v>5265.9</v>
      </c>
    </row>
    <row r="51" spans="1:3" ht="30">
      <c r="A51" s="2" t="s">
        <v>1321</v>
      </c>
      <c r="B51" s="4">
        <v>62.7</v>
      </c>
      <c r="C51" s="4">
        <v>55.7</v>
      </c>
    </row>
    <row r="52" spans="1:3" ht="30">
      <c r="A52" s="2" t="s">
        <v>1322</v>
      </c>
      <c r="B52" s="4">
        <v>-15.5</v>
      </c>
      <c r="C52" s="4">
        <v>-27.7</v>
      </c>
    </row>
    <row r="53" spans="1:3">
      <c r="A53" s="2" t="s">
        <v>1323</v>
      </c>
      <c r="B53" s="4">
        <v>-14.8</v>
      </c>
      <c r="C53" s="4">
        <v>-27.1</v>
      </c>
    </row>
    <row r="54" spans="1:3" ht="30">
      <c r="A54" s="2" t="s">
        <v>1325</v>
      </c>
      <c r="B54" s="9">
        <v>5210.8999999999996</v>
      </c>
      <c r="C54" s="9">
        <v>5266.8</v>
      </c>
    </row>
    <row r="55" spans="1:3">
      <c r="A55" s="2" t="s">
        <v>1326</v>
      </c>
      <c r="B55" s="4" t="s">
        <v>5</v>
      </c>
      <c r="C55" s="4" t="s">
        <v>5</v>
      </c>
    </row>
    <row r="56" spans="1:3">
      <c r="A56" s="3" t="s">
        <v>1292</v>
      </c>
      <c r="B56" s="4" t="s">
        <v>5</v>
      </c>
      <c r="C56" s="4" t="s">
        <v>5</v>
      </c>
    </row>
    <row r="57" spans="1:3" ht="30">
      <c r="A57" s="2" t="s">
        <v>1319</v>
      </c>
      <c r="B57" s="8">
        <v>-222.2</v>
      </c>
      <c r="C57" s="8">
        <v>-236.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327</v>
      </c>
      <c r="B1" s="1" t="s">
        <v>1</v>
      </c>
      <c r="C1" s="1" t="s">
        <v>1238</v>
      </c>
    </row>
    <row r="2" spans="1:3">
      <c r="A2" s="1" t="s">
        <v>25</v>
      </c>
      <c r="B2" s="1" t="s">
        <v>2</v>
      </c>
      <c r="C2" s="1" t="s">
        <v>26</v>
      </c>
    </row>
    <row r="3" spans="1:3">
      <c r="A3" s="3" t="s">
        <v>1292</v>
      </c>
      <c r="B3" s="4" t="s">
        <v>5</v>
      </c>
      <c r="C3" s="4" t="s">
        <v>5</v>
      </c>
    </row>
    <row r="4" spans="1:3" ht="30">
      <c r="A4" s="2" t="s">
        <v>28</v>
      </c>
      <c r="B4" s="8">
        <v>4988.7</v>
      </c>
      <c r="C4" s="8">
        <v>5030.5</v>
      </c>
    </row>
    <row r="5" spans="1:3">
      <c r="A5" s="2" t="s">
        <v>1328</v>
      </c>
      <c r="B5" s="4" t="s">
        <v>5</v>
      </c>
      <c r="C5" s="4" t="s">
        <v>5</v>
      </c>
    </row>
    <row r="6" spans="1:3">
      <c r="A6" s="3" t="s">
        <v>1292</v>
      </c>
      <c r="B6" s="4" t="s">
        <v>5</v>
      </c>
      <c r="C6" s="4" t="s">
        <v>5</v>
      </c>
    </row>
    <row r="7" spans="1:3">
      <c r="A7" s="2" t="s">
        <v>1320</v>
      </c>
      <c r="B7" s="4">
        <v>905.6</v>
      </c>
      <c r="C7" s="4">
        <v>890.2</v>
      </c>
    </row>
    <row r="8" spans="1:3" ht="30">
      <c r="A8" s="2" t="s">
        <v>1321</v>
      </c>
      <c r="B8" s="4">
        <v>273.89999999999998</v>
      </c>
      <c r="C8" s="4">
        <v>271</v>
      </c>
    </row>
    <row r="9" spans="1:3" ht="30">
      <c r="A9" s="2" t="s">
        <v>1322</v>
      </c>
      <c r="B9" s="4">
        <v>-4.5</v>
      </c>
      <c r="C9" s="4">
        <v>-3.6</v>
      </c>
    </row>
    <row r="10" spans="1:3">
      <c r="A10" s="2" t="s">
        <v>1323</v>
      </c>
      <c r="B10" s="4">
        <v>-0.4</v>
      </c>
      <c r="C10" s="4">
        <v>-0.8</v>
      </c>
    </row>
    <row r="11" spans="1:3" ht="30">
      <c r="A11" s="2" t="s">
        <v>28</v>
      </c>
      <c r="B11" s="9">
        <v>1174.5999999999999</v>
      </c>
      <c r="C11" s="9">
        <v>1156.8</v>
      </c>
    </row>
    <row r="12" spans="1:3">
      <c r="A12" s="2" t="s">
        <v>1329</v>
      </c>
      <c r="B12" s="4" t="s">
        <v>5</v>
      </c>
      <c r="C12" s="4" t="s">
        <v>5</v>
      </c>
    </row>
    <row r="13" spans="1:3">
      <c r="A13" s="3" t="s">
        <v>1292</v>
      </c>
      <c r="B13" s="4" t="s">
        <v>5</v>
      </c>
      <c r="C13" s="4" t="s">
        <v>5</v>
      </c>
    </row>
    <row r="14" spans="1:3">
      <c r="A14" s="2" t="s">
        <v>1320</v>
      </c>
      <c r="B14" s="4">
        <v>64.3</v>
      </c>
      <c r="C14" s="4">
        <v>71.7</v>
      </c>
    </row>
    <row r="15" spans="1:3" ht="30">
      <c r="A15" s="2" t="s">
        <v>1321</v>
      </c>
      <c r="B15" s="4">
        <v>10.6</v>
      </c>
      <c r="C15" s="4">
        <v>9.9</v>
      </c>
    </row>
    <row r="16" spans="1:3" ht="30">
      <c r="A16" s="2" t="s">
        <v>1322</v>
      </c>
      <c r="B16" s="4">
        <v>-1</v>
      </c>
      <c r="C16" s="4">
        <v>-0.9</v>
      </c>
    </row>
    <row r="17" spans="1:3">
      <c r="A17" s="2" t="s">
        <v>1323</v>
      </c>
      <c r="B17" s="4">
        <v>-0.1</v>
      </c>
      <c r="C17" s="4">
        <v>-0.2</v>
      </c>
    </row>
    <row r="18" spans="1:3" ht="30">
      <c r="A18" s="2" t="s">
        <v>28</v>
      </c>
      <c r="B18" s="4">
        <v>73.8</v>
      </c>
      <c r="C18" s="4">
        <v>80.5</v>
      </c>
    </row>
    <row r="19" spans="1:3">
      <c r="A19" s="2" t="s">
        <v>1330</v>
      </c>
      <c r="B19" s="4" t="s">
        <v>5</v>
      </c>
      <c r="C19" s="4" t="s">
        <v>5</v>
      </c>
    </row>
    <row r="20" spans="1:3">
      <c r="A20" s="3" t="s">
        <v>1292</v>
      </c>
      <c r="B20" s="4" t="s">
        <v>5</v>
      </c>
      <c r="C20" s="4" t="s">
        <v>5</v>
      </c>
    </row>
    <row r="21" spans="1:3">
      <c r="A21" s="2" t="s">
        <v>1320</v>
      </c>
      <c r="B21" s="4">
        <v>246.4</v>
      </c>
      <c r="C21" s="4">
        <v>238.3</v>
      </c>
    </row>
    <row r="22" spans="1:3" ht="30">
      <c r="A22" s="2" t="s">
        <v>1321</v>
      </c>
      <c r="B22" s="4">
        <v>83.4</v>
      </c>
      <c r="C22" s="4">
        <v>79.599999999999994</v>
      </c>
    </row>
    <row r="23" spans="1:3" ht="30">
      <c r="A23" s="2" t="s">
        <v>1322</v>
      </c>
      <c r="B23" s="4">
        <v>-25.5</v>
      </c>
      <c r="C23" s="4">
        <v>-26.6</v>
      </c>
    </row>
    <row r="24" spans="1:3">
      <c r="A24" s="2" t="s">
        <v>1323</v>
      </c>
      <c r="B24" s="4">
        <v>-2</v>
      </c>
      <c r="C24" s="4">
        <v>-2.4</v>
      </c>
    </row>
    <row r="25" spans="1:3" ht="30">
      <c r="A25" s="2" t="s">
        <v>28</v>
      </c>
      <c r="B25" s="8">
        <v>302.3</v>
      </c>
      <c r="C25" s="8">
        <v>288.8999999999999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30">
      <c r="A1" s="1" t="s">
        <v>1331</v>
      </c>
      <c r="B1" s="7" t="s">
        <v>2</v>
      </c>
    </row>
    <row r="2" spans="1:2">
      <c r="A2" s="1" t="s">
        <v>25</v>
      </c>
      <c r="B2" s="7"/>
    </row>
    <row r="3" spans="1:2" ht="45">
      <c r="A3" s="2" t="s">
        <v>1332</v>
      </c>
      <c r="B3" s="4" t="s">
        <v>5</v>
      </c>
    </row>
    <row r="4" spans="1:2">
      <c r="A4" s="3" t="s">
        <v>1292</v>
      </c>
      <c r="B4" s="4" t="s">
        <v>5</v>
      </c>
    </row>
    <row r="5" spans="1:2">
      <c r="A5" s="2" t="s">
        <v>1333</v>
      </c>
      <c r="B5" s="8">
        <v>18.8</v>
      </c>
    </row>
    <row r="6" spans="1:2">
      <c r="A6" s="2" t="s">
        <v>439</v>
      </c>
      <c r="B6" s="4" t="s">
        <v>5</v>
      </c>
    </row>
    <row r="7" spans="1:2">
      <c r="A7" s="3" t="s">
        <v>1292</v>
      </c>
      <c r="B7" s="4" t="s">
        <v>5</v>
      </c>
    </row>
    <row r="8" spans="1:2">
      <c r="A8" s="2" t="s">
        <v>1334</v>
      </c>
      <c r="B8" s="4">
        <v>16</v>
      </c>
    </row>
    <row r="9" spans="1:2">
      <c r="A9" s="2" t="s">
        <v>447</v>
      </c>
      <c r="B9" s="4" t="s">
        <v>5</v>
      </c>
    </row>
    <row r="10" spans="1:2">
      <c r="A10" s="3" t="s">
        <v>1292</v>
      </c>
      <c r="B10" s="4" t="s">
        <v>5</v>
      </c>
    </row>
    <row r="11" spans="1:2">
      <c r="A11" s="2" t="s">
        <v>1334</v>
      </c>
      <c r="B11" s="4">
        <v>3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9.5703125" bestFit="1" customWidth="1"/>
    <col min="3" max="3" width="33.140625" bestFit="1" customWidth="1"/>
    <col min="4" max="4" width="17.28515625" bestFit="1" customWidth="1"/>
    <col min="5" max="5" width="14" bestFit="1" customWidth="1"/>
    <col min="6" max="6" width="9.5703125" bestFit="1" customWidth="1"/>
    <col min="7" max="7" width="22.140625" bestFit="1" customWidth="1"/>
    <col min="8" max="8" width="11.42578125" bestFit="1" customWidth="1"/>
  </cols>
  <sheetData>
    <row r="1" spans="1:8" ht="30">
      <c r="A1" s="1" t="s">
        <v>123</v>
      </c>
      <c r="B1" s="7" t="s">
        <v>124</v>
      </c>
      <c r="C1" s="7" t="s">
        <v>125</v>
      </c>
      <c r="D1" s="7" t="s">
        <v>64</v>
      </c>
      <c r="E1" s="7" t="s">
        <v>126</v>
      </c>
      <c r="F1" s="7" t="s">
        <v>124</v>
      </c>
      <c r="G1" s="7" t="s">
        <v>127</v>
      </c>
      <c r="H1" s="7" t="s">
        <v>128</v>
      </c>
    </row>
    <row r="2" spans="1:8">
      <c r="A2" s="1" t="s">
        <v>25</v>
      </c>
      <c r="B2" s="7"/>
      <c r="C2" s="7"/>
      <c r="D2" s="7"/>
      <c r="E2" s="7"/>
      <c r="F2" s="7"/>
      <c r="G2" s="7"/>
      <c r="H2" s="7"/>
    </row>
    <row r="3" spans="1:8">
      <c r="A3" s="2" t="s">
        <v>129</v>
      </c>
      <c r="B3" s="4" t="s">
        <v>5</v>
      </c>
      <c r="C3" s="8">
        <v>1057.2</v>
      </c>
      <c r="D3" s="8">
        <v>2542.6999999999998</v>
      </c>
      <c r="E3" s="8">
        <v>131.9</v>
      </c>
      <c r="F3" s="8">
        <v>3731.8</v>
      </c>
      <c r="G3" s="8">
        <v>526.4</v>
      </c>
      <c r="H3" s="8">
        <v>4258.2</v>
      </c>
    </row>
    <row r="4" spans="1:8" ht="30">
      <c r="A4" s="3" t="s">
        <v>130</v>
      </c>
      <c r="B4" s="4" t="s">
        <v>5</v>
      </c>
      <c r="C4" s="4" t="s">
        <v>5</v>
      </c>
      <c r="D4" s="4" t="s">
        <v>5</v>
      </c>
      <c r="E4" s="4" t="s">
        <v>5</v>
      </c>
      <c r="F4" s="4" t="s">
        <v>5</v>
      </c>
      <c r="G4" s="4" t="s">
        <v>5</v>
      </c>
      <c r="H4" s="4" t="s">
        <v>5</v>
      </c>
    </row>
    <row r="5" spans="1:8">
      <c r="A5" s="2" t="s">
        <v>108</v>
      </c>
      <c r="B5" s="4">
        <v>119.9</v>
      </c>
      <c r="C5" s="4">
        <v>0</v>
      </c>
      <c r="D5" s="4">
        <v>120.4</v>
      </c>
      <c r="E5" s="4">
        <v>0</v>
      </c>
      <c r="F5" s="4">
        <v>120.4</v>
      </c>
      <c r="G5" s="4">
        <v>-0.5</v>
      </c>
      <c r="H5" s="4">
        <v>119.9</v>
      </c>
    </row>
    <row r="6" spans="1:8" ht="45">
      <c r="A6" s="2" t="s">
        <v>131</v>
      </c>
      <c r="B6" s="4">
        <v>-8</v>
      </c>
      <c r="C6" s="4">
        <v>0</v>
      </c>
      <c r="D6" s="4">
        <v>0</v>
      </c>
      <c r="E6" s="4">
        <v>-8</v>
      </c>
      <c r="F6" s="4">
        <v>-8</v>
      </c>
      <c r="G6" s="4">
        <v>0</v>
      </c>
      <c r="H6" s="4">
        <v>-8</v>
      </c>
    </row>
    <row r="7" spans="1:8" ht="30">
      <c r="A7" s="2" t="s">
        <v>132</v>
      </c>
      <c r="B7" s="4">
        <v>-3.7</v>
      </c>
      <c r="C7" s="4">
        <v>0</v>
      </c>
      <c r="D7" s="4">
        <v>0</v>
      </c>
      <c r="E7" s="4">
        <v>-3.7</v>
      </c>
      <c r="F7" s="4">
        <v>-3.7</v>
      </c>
      <c r="G7" s="4">
        <v>0</v>
      </c>
      <c r="H7" s="4">
        <v>-3.7</v>
      </c>
    </row>
    <row r="8" spans="1:8">
      <c r="A8" s="2" t="s">
        <v>133</v>
      </c>
      <c r="B8" s="4">
        <v>108.7</v>
      </c>
      <c r="C8" s="4">
        <v>0</v>
      </c>
      <c r="D8" s="4">
        <v>120.4</v>
      </c>
      <c r="E8" s="4">
        <v>-11.7</v>
      </c>
      <c r="F8" s="4">
        <v>108.7</v>
      </c>
      <c r="G8" s="4">
        <v>-0.5</v>
      </c>
      <c r="H8" s="4">
        <v>108.2</v>
      </c>
    </row>
    <row r="9" spans="1:8">
      <c r="A9" s="2" t="s">
        <v>134</v>
      </c>
      <c r="B9" s="4" t="s">
        <v>5</v>
      </c>
      <c r="C9" s="4">
        <v>0</v>
      </c>
      <c r="D9" s="4">
        <v>-6.2</v>
      </c>
      <c r="E9" s="4">
        <v>0</v>
      </c>
      <c r="F9" s="4">
        <v>-6.2</v>
      </c>
      <c r="G9" s="4">
        <v>0</v>
      </c>
      <c r="H9" s="4">
        <v>-6.2</v>
      </c>
    </row>
    <row r="10" spans="1:8">
      <c r="A10" s="2" t="s">
        <v>135</v>
      </c>
      <c r="B10" s="4" t="s">
        <v>5</v>
      </c>
      <c r="C10" s="4">
        <v>0</v>
      </c>
      <c r="D10" s="4">
        <v>0</v>
      </c>
      <c r="E10" s="4">
        <v>0</v>
      </c>
      <c r="F10" s="4">
        <v>0</v>
      </c>
      <c r="G10" s="4">
        <v>-5.2</v>
      </c>
      <c r="H10" s="4">
        <v>-5.2</v>
      </c>
    </row>
    <row r="11" spans="1:8" ht="30">
      <c r="A11" s="2" t="s">
        <v>136</v>
      </c>
      <c r="B11" s="4">
        <v>-79</v>
      </c>
      <c r="C11" s="4">
        <v>-23.5</v>
      </c>
      <c r="D11" s="4">
        <v>-55.5</v>
      </c>
      <c r="E11" s="4">
        <v>0</v>
      </c>
      <c r="F11" s="4">
        <v>-79</v>
      </c>
      <c r="G11" s="4">
        <v>0</v>
      </c>
      <c r="H11" s="4">
        <v>-79</v>
      </c>
    </row>
    <row r="12" spans="1:8" ht="30">
      <c r="A12" s="2" t="s">
        <v>137</v>
      </c>
      <c r="B12" s="4" t="s">
        <v>5</v>
      </c>
      <c r="C12" s="4">
        <v>0</v>
      </c>
      <c r="D12" s="4">
        <v>0</v>
      </c>
      <c r="E12" s="4">
        <v>0</v>
      </c>
      <c r="F12" s="4">
        <v>0</v>
      </c>
      <c r="G12" s="4">
        <v>2.2000000000000002</v>
      </c>
      <c r="H12" s="4">
        <v>2.2000000000000002</v>
      </c>
    </row>
    <row r="13" spans="1:8" ht="30">
      <c r="A13" s="2" t="s">
        <v>138</v>
      </c>
      <c r="B13" s="4" t="s">
        <v>5</v>
      </c>
      <c r="C13" s="4">
        <v>3.6</v>
      </c>
      <c r="D13" s="4">
        <v>0</v>
      </c>
      <c r="E13" s="4">
        <v>0</v>
      </c>
      <c r="F13" s="4">
        <v>3.6</v>
      </c>
      <c r="G13" s="4">
        <v>0.2</v>
      </c>
      <c r="H13" s="4">
        <v>3.8</v>
      </c>
    </row>
    <row r="14" spans="1:8">
      <c r="A14" s="2" t="s">
        <v>139</v>
      </c>
      <c r="B14" s="4" t="s">
        <v>5</v>
      </c>
      <c r="C14" s="9">
        <v>1037.3</v>
      </c>
      <c r="D14" s="9">
        <v>2601.4</v>
      </c>
      <c r="E14" s="4">
        <v>120.2</v>
      </c>
      <c r="F14" s="9">
        <v>3758.9</v>
      </c>
      <c r="G14" s="4">
        <v>523.1</v>
      </c>
      <c r="H14" s="6">
        <v>4282</v>
      </c>
    </row>
    <row r="15" spans="1:8">
      <c r="A15" s="2" t="s">
        <v>140</v>
      </c>
      <c r="B15" s="9">
        <v>4397.3999999999996</v>
      </c>
      <c r="C15" s="9">
        <v>1051.0999999999999</v>
      </c>
      <c r="D15" s="9">
        <v>2802.3</v>
      </c>
      <c r="E15" s="4">
        <v>52.1</v>
      </c>
      <c r="F15" s="9">
        <v>3905.5</v>
      </c>
      <c r="G15" s="4">
        <v>491.9</v>
      </c>
      <c r="H15" s="9">
        <v>4397.3999999999996</v>
      </c>
    </row>
    <row r="16" spans="1:8" ht="30">
      <c r="A16" s="3" t="s">
        <v>130</v>
      </c>
      <c r="B16" s="4" t="s">
        <v>5</v>
      </c>
      <c r="C16" s="4" t="s">
        <v>5</v>
      </c>
      <c r="D16" s="4" t="s">
        <v>5</v>
      </c>
      <c r="E16" s="4" t="s">
        <v>5</v>
      </c>
      <c r="F16" s="4" t="s">
        <v>5</v>
      </c>
      <c r="G16" s="4" t="s">
        <v>5</v>
      </c>
      <c r="H16" s="4" t="s">
        <v>5</v>
      </c>
    </row>
    <row r="17" spans="1:8">
      <c r="A17" s="2" t="s">
        <v>108</v>
      </c>
      <c r="B17" s="4">
        <v>95.1</v>
      </c>
      <c r="C17" s="4">
        <v>0</v>
      </c>
      <c r="D17" s="4">
        <v>95.6</v>
      </c>
      <c r="E17" s="4">
        <v>0</v>
      </c>
      <c r="F17" s="4">
        <v>95.6</v>
      </c>
      <c r="G17" s="4">
        <v>-0.5</v>
      </c>
      <c r="H17" s="4">
        <v>95.1</v>
      </c>
    </row>
    <row r="18" spans="1:8" ht="45">
      <c r="A18" s="2" t="s">
        <v>131</v>
      </c>
      <c r="B18" s="4">
        <v>36.5</v>
      </c>
      <c r="C18" s="4">
        <v>0</v>
      </c>
      <c r="D18" s="4">
        <v>0</v>
      </c>
      <c r="E18" s="4">
        <v>36.5</v>
      </c>
      <c r="F18" s="4">
        <v>36.5</v>
      </c>
      <c r="G18" s="4">
        <v>0</v>
      </c>
      <c r="H18" s="4">
        <v>36.5</v>
      </c>
    </row>
    <row r="19" spans="1:8" ht="30">
      <c r="A19" s="2" t="s">
        <v>132</v>
      </c>
      <c r="B19" s="4">
        <v>-7.8</v>
      </c>
      <c r="C19" s="4">
        <v>0</v>
      </c>
      <c r="D19" s="4">
        <v>0</v>
      </c>
      <c r="E19" s="4">
        <v>-7.9</v>
      </c>
      <c r="F19" s="4">
        <v>-7.9</v>
      </c>
      <c r="G19" s="4">
        <v>0</v>
      </c>
      <c r="H19" s="4">
        <v>-7.9</v>
      </c>
    </row>
    <row r="20" spans="1:8" ht="45">
      <c r="A20" s="2" t="s">
        <v>141</v>
      </c>
      <c r="B20" s="4" t="s">
        <v>5</v>
      </c>
      <c r="C20" s="4">
        <v>0</v>
      </c>
      <c r="D20" s="4">
        <v>0</v>
      </c>
      <c r="E20" s="4">
        <v>0.1</v>
      </c>
      <c r="F20" s="4">
        <v>0.1</v>
      </c>
      <c r="G20" s="4">
        <v>0</v>
      </c>
      <c r="H20" s="4">
        <v>0.1</v>
      </c>
    </row>
    <row r="21" spans="1:8">
      <c r="A21" s="2" t="s">
        <v>133</v>
      </c>
      <c r="B21" s="4">
        <v>124.3</v>
      </c>
      <c r="C21" s="4">
        <v>0</v>
      </c>
      <c r="D21" s="4">
        <v>95.6</v>
      </c>
      <c r="E21" s="4">
        <v>28.7</v>
      </c>
      <c r="F21" s="4">
        <v>124.3</v>
      </c>
      <c r="G21" s="4">
        <v>-0.5</v>
      </c>
      <c r="H21" s="4">
        <v>123.8</v>
      </c>
    </row>
    <row r="22" spans="1:8">
      <c r="A22" s="2" t="s">
        <v>134</v>
      </c>
      <c r="B22" s="4" t="s">
        <v>5</v>
      </c>
      <c r="C22" s="4">
        <v>0</v>
      </c>
      <c r="D22" s="4">
        <v>-6.2</v>
      </c>
      <c r="E22" s="4">
        <v>0</v>
      </c>
      <c r="F22" s="4">
        <v>-6.2</v>
      </c>
      <c r="G22" s="4">
        <v>0</v>
      </c>
      <c r="H22" s="4">
        <v>-6.2</v>
      </c>
    </row>
    <row r="23" spans="1:8">
      <c r="A23" s="2" t="s">
        <v>135</v>
      </c>
      <c r="B23" s="4" t="s">
        <v>5</v>
      </c>
      <c r="C23" s="4">
        <v>0</v>
      </c>
      <c r="D23" s="4">
        <v>0</v>
      </c>
      <c r="E23" s="4">
        <v>0</v>
      </c>
      <c r="F23" s="4">
        <v>0</v>
      </c>
      <c r="G23" s="4">
        <v>-5.2</v>
      </c>
      <c r="H23" s="4">
        <v>-5.2</v>
      </c>
    </row>
    <row r="24" spans="1:8" ht="30">
      <c r="A24" s="2" t="s">
        <v>136</v>
      </c>
      <c r="B24" s="4">
        <v>-15.4</v>
      </c>
      <c r="C24" s="4">
        <v>-4.5</v>
      </c>
      <c r="D24" s="4">
        <v>-10.9</v>
      </c>
      <c r="E24" s="4">
        <v>0</v>
      </c>
      <c r="F24" s="4">
        <v>-15.4</v>
      </c>
      <c r="G24" s="4">
        <v>0</v>
      </c>
      <c r="H24" s="4">
        <v>-15.4</v>
      </c>
    </row>
    <row r="25" spans="1:8">
      <c r="A25" s="2" t="s">
        <v>142</v>
      </c>
      <c r="B25" s="4" t="s">
        <v>5</v>
      </c>
      <c r="C25" s="4">
        <v>2.1</v>
      </c>
      <c r="D25" s="4">
        <v>0</v>
      </c>
      <c r="E25" s="4">
        <v>0</v>
      </c>
      <c r="F25" s="4">
        <v>2.1</v>
      </c>
      <c r="G25" s="4">
        <v>0</v>
      </c>
      <c r="H25" s="4">
        <v>2.1</v>
      </c>
    </row>
    <row r="26" spans="1:8" ht="30">
      <c r="A26" s="2" t="s">
        <v>137</v>
      </c>
      <c r="B26" s="4" t="s">
        <v>5</v>
      </c>
      <c r="C26" s="4">
        <v>0</v>
      </c>
      <c r="D26" s="4">
        <v>0</v>
      </c>
      <c r="E26" s="4">
        <v>0</v>
      </c>
      <c r="F26" s="4">
        <v>0</v>
      </c>
      <c r="G26" s="4">
        <v>27</v>
      </c>
      <c r="H26" s="4">
        <v>27</v>
      </c>
    </row>
    <row r="27" spans="1:8" ht="30">
      <c r="A27" s="2" t="s">
        <v>138</v>
      </c>
      <c r="B27" s="4" t="s">
        <v>5</v>
      </c>
      <c r="C27" s="4">
        <v>4.2</v>
      </c>
      <c r="D27" s="4">
        <v>0</v>
      </c>
      <c r="E27" s="4">
        <v>0</v>
      </c>
      <c r="F27" s="4">
        <v>4.2</v>
      </c>
      <c r="G27" s="4">
        <v>0.2</v>
      </c>
      <c r="H27" s="4">
        <v>4.4000000000000004</v>
      </c>
    </row>
    <row r="28" spans="1:8">
      <c r="A28" s="2" t="s">
        <v>143</v>
      </c>
      <c r="B28" s="8">
        <v>4527.8999999999996</v>
      </c>
      <c r="C28" s="8">
        <v>1052.9000000000001</v>
      </c>
      <c r="D28" s="8">
        <v>2880.8</v>
      </c>
      <c r="E28" s="8">
        <v>80.8</v>
      </c>
      <c r="F28" s="8">
        <v>4014.5</v>
      </c>
      <c r="G28" s="8">
        <v>513.4</v>
      </c>
      <c r="H28" s="8">
        <v>4527.8999999999996</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335</v>
      </c>
      <c r="B1" s="7" t="s">
        <v>2</v>
      </c>
      <c r="C1" s="7" t="s">
        <v>26</v>
      </c>
      <c r="D1" s="7" t="s">
        <v>88</v>
      </c>
      <c r="E1" s="7" t="s">
        <v>206</v>
      </c>
    </row>
    <row r="2" spans="1:5">
      <c r="A2" s="1" t="s">
        <v>25</v>
      </c>
      <c r="B2" s="7"/>
      <c r="C2" s="7"/>
      <c r="D2" s="7"/>
      <c r="E2" s="7"/>
    </row>
    <row r="3" spans="1:5">
      <c r="A3" s="2" t="s">
        <v>439</v>
      </c>
      <c r="B3" s="4" t="s">
        <v>5</v>
      </c>
      <c r="C3" s="4" t="s">
        <v>5</v>
      </c>
      <c r="D3" s="4" t="s">
        <v>5</v>
      </c>
      <c r="E3" s="4" t="s">
        <v>5</v>
      </c>
    </row>
    <row r="4" spans="1:5">
      <c r="A4" s="3" t="s">
        <v>1292</v>
      </c>
      <c r="B4" s="4" t="s">
        <v>5</v>
      </c>
      <c r="C4" s="4" t="s">
        <v>5</v>
      </c>
      <c r="D4" s="4" t="s">
        <v>5</v>
      </c>
      <c r="E4" s="4" t="s">
        <v>5</v>
      </c>
    </row>
    <row r="5" spans="1:5">
      <c r="A5" s="2" t="s">
        <v>32</v>
      </c>
      <c r="B5" s="8">
        <v>126.2</v>
      </c>
      <c r="C5" s="4" t="s">
        <v>5</v>
      </c>
      <c r="D5" s="4" t="s">
        <v>5</v>
      </c>
      <c r="E5" s="4" t="s">
        <v>5</v>
      </c>
    </row>
    <row r="6" spans="1:5">
      <c r="A6" s="2" t="s">
        <v>447</v>
      </c>
      <c r="B6" s="4" t="s">
        <v>5</v>
      </c>
      <c r="C6" s="4" t="s">
        <v>5</v>
      </c>
      <c r="D6" s="4" t="s">
        <v>5</v>
      </c>
      <c r="E6" s="4" t="s">
        <v>5</v>
      </c>
    </row>
    <row r="7" spans="1:5">
      <c r="A7" s="3" t="s">
        <v>1292</v>
      </c>
      <c r="B7" s="4" t="s">
        <v>5</v>
      </c>
      <c r="C7" s="4" t="s">
        <v>5</v>
      </c>
      <c r="D7" s="4" t="s">
        <v>5</v>
      </c>
      <c r="E7" s="4" t="s">
        <v>5</v>
      </c>
    </row>
    <row r="8" spans="1:5">
      <c r="A8" s="2" t="s">
        <v>32</v>
      </c>
      <c r="B8" s="4">
        <v>124.9</v>
      </c>
      <c r="C8" s="4" t="s">
        <v>5</v>
      </c>
      <c r="D8" s="4" t="s">
        <v>5</v>
      </c>
      <c r="E8" s="4" t="s">
        <v>5</v>
      </c>
    </row>
    <row r="9" spans="1:5" ht="45">
      <c r="A9" s="2" t="s">
        <v>1332</v>
      </c>
      <c r="B9" s="4" t="s">
        <v>5</v>
      </c>
      <c r="C9" s="4" t="s">
        <v>5</v>
      </c>
      <c r="D9" s="4" t="s">
        <v>5</v>
      </c>
      <c r="E9" s="4" t="s">
        <v>5</v>
      </c>
    </row>
    <row r="10" spans="1:5">
      <c r="A10" s="3" t="s">
        <v>1292</v>
      </c>
      <c r="B10" s="4" t="s">
        <v>5</v>
      </c>
      <c r="C10" s="4" t="s">
        <v>5</v>
      </c>
      <c r="D10" s="4" t="s">
        <v>5</v>
      </c>
      <c r="E10" s="4" t="s">
        <v>5</v>
      </c>
    </row>
    <row r="11" spans="1:5">
      <c r="A11" s="2" t="s">
        <v>32</v>
      </c>
      <c r="B11" s="4">
        <v>251.1</v>
      </c>
      <c r="C11" s="4">
        <v>239</v>
      </c>
      <c r="D11" s="4" t="s">
        <v>5</v>
      </c>
      <c r="E11" s="4" t="s">
        <v>5</v>
      </c>
    </row>
    <row r="12" spans="1:5">
      <c r="A12" s="2" t="s">
        <v>1336</v>
      </c>
      <c r="B12" s="4">
        <v>106.1</v>
      </c>
      <c r="C12" s="4">
        <v>110.6</v>
      </c>
      <c r="D12" s="4" t="s">
        <v>5</v>
      </c>
      <c r="E12" s="4" t="s">
        <v>5</v>
      </c>
    </row>
    <row r="13" spans="1:5" ht="45">
      <c r="A13" s="2" t="s">
        <v>1337</v>
      </c>
      <c r="B13" s="4" t="s">
        <v>5</v>
      </c>
      <c r="C13" s="4" t="s">
        <v>5</v>
      </c>
      <c r="D13" s="4" t="s">
        <v>5</v>
      </c>
      <c r="E13" s="4" t="s">
        <v>5</v>
      </c>
    </row>
    <row r="14" spans="1:5">
      <c r="A14" s="3" t="s">
        <v>1292</v>
      </c>
      <c r="B14" s="4" t="s">
        <v>5</v>
      </c>
      <c r="C14" s="4" t="s">
        <v>5</v>
      </c>
      <c r="D14" s="4" t="s">
        <v>5</v>
      </c>
      <c r="E14" s="4" t="s">
        <v>5</v>
      </c>
    </row>
    <row r="15" spans="1:5" ht="30">
      <c r="A15" s="2" t="s">
        <v>1338</v>
      </c>
      <c r="B15" s="4">
        <v>25</v>
      </c>
      <c r="C15" s="4">
        <v>26.6</v>
      </c>
      <c r="D15" s="4">
        <v>34.9</v>
      </c>
      <c r="E15" s="4">
        <v>35</v>
      </c>
    </row>
    <row r="16" spans="1:5" ht="30">
      <c r="A16" s="2" t="s">
        <v>1339</v>
      </c>
      <c r="B16" s="4" t="s">
        <v>5</v>
      </c>
      <c r="C16" s="4" t="s">
        <v>5</v>
      </c>
      <c r="D16" s="4" t="s">
        <v>5</v>
      </c>
      <c r="E16" s="4" t="s">
        <v>5</v>
      </c>
    </row>
    <row r="17" spans="1:5">
      <c r="A17" s="3" t="s">
        <v>1292</v>
      </c>
      <c r="B17" s="4" t="s">
        <v>5</v>
      </c>
      <c r="C17" s="4" t="s">
        <v>5</v>
      </c>
      <c r="D17" s="4" t="s">
        <v>5</v>
      </c>
      <c r="E17" s="4" t="s">
        <v>5</v>
      </c>
    </row>
    <row r="18" spans="1:5">
      <c r="A18" s="2" t="s">
        <v>32</v>
      </c>
      <c r="B18" s="4">
        <v>24.1</v>
      </c>
      <c r="C18" s="4">
        <v>23.8</v>
      </c>
      <c r="D18" s="4" t="s">
        <v>5</v>
      </c>
      <c r="E18" s="4" t="s">
        <v>5</v>
      </c>
    </row>
    <row r="19" spans="1:5">
      <c r="A19" s="2" t="s">
        <v>1336</v>
      </c>
      <c r="B19" s="4">
        <v>6.4</v>
      </c>
      <c r="C19" s="4">
        <v>6.5</v>
      </c>
      <c r="D19" s="4" t="s">
        <v>5</v>
      </c>
      <c r="E19" s="4" t="s">
        <v>5</v>
      </c>
    </row>
    <row r="20" spans="1:5" ht="30">
      <c r="A20" s="2" t="s">
        <v>1340</v>
      </c>
      <c r="B20" s="4" t="s">
        <v>5</v>
      </c>
      <c r="C20" s="4" t="s">
        <v>5</v>
      </c>
      <c r="D20" s="4" t="s">
        <v>5</v>
      </c>
      <c r="E20" s="4" t="s">
        <v>5</v>
      </c>
    </row>
    <row r="21" spans="1:5">
      <c r="A21" s="3" t="s">
        <v>1292</v>
      </c>
      <c r="B21" s="4" t="s">
        <v>5</v>
      </c>
      <c r="C21" s="4" t="s">
        <v>5</v>
      </c>
      <c r="D21" s="4" t="s">
        <v>5</v>
      </c>
      <c r="E21" s="4" t="s">
        <v>5</v>
      </c>
    </row>
    <row r="22" spans="1:5">
      <c r="A22" s="2" t="s">
        <v>32</v>
      </c>
      <c r="B22" s="4">
        <v>46.8</v>
      </c>
      <c r="C22" s="4">
        <v>45.9</v>
      </c>
      <c r="D22" s="4" t="s">
        <v>5</v>
      </c>
      <c r="E22" s="4" t="s">
        <v>5</v>
      </c>
    </row>
    <row r="23" spans="1:5">
      <c r="A23" s="2" t="s">
        <v>1336</v>
      </c>
      <c r="B23" s="4">
        <v>12.7</v>
      </c>
      <c r="C23" s="4">
        <v>13.1</v>
      </c>
      <c r="D23" s="4" t="s">
        <v>5</v>
      </c>
      <c r="E23" s="4" t="s">
        <v>5</v>
      </c>
    </row>
    <row r="24" spans="1:5" ht="30">
      <c r="A24" s="2" t="s">
        <v>1341</v>
      </c>
      <c r="B24" s="4" t="s">
        <v>5</v>
      </c>
      <c r="C24" s="4" t="s">
        <v>5</v>
      </c>
      <c r="D24" s="4" t="s">
        <v>5</v>
      </c>
      <c r="E24" s="4" t="s">
        <v>5</v>
      </c>
    </row>
    <row r="25" spans="1:5">
      <c r="A25" s="3" t="s">
        <v>1292</v>
      </c>
      <c r="B25" s="4" t="s">
        <v>5</v>
      </c>
      <c r="C25" s="4" t="s">
        <v>5</v>
      </c>
      <c r="D25" s="4" t="s">
        <v>5</v>
      </c>
      <c r="E25" s="4" t="s">
        <v>5</v>
      </c>
    </row>
    <row r="26" spans="1:5">
      <c r="A26" s="2" t="s">
        <v>32</v>
      </c>
      <c r="B26" s="4">
        <v>7.1</v>
      </c>
      <c r="C26" s="4">
        <v>8.1999999999999993</v>
      </c>
      <c r="D26" s="4" t="s">
        <v>5</v>
      </c>
      <c r="E26" s="4" t="s">
        <v>5</v>
      </c>
    </row>
    <row r="27" spans="1:5">
      <c r="A27" s="2" t="s">
        <v>1336</v>
      </c>
      <c r="B27" s="4">
        <v>3.3</v>
      </c>
      <c r="C27" s="4">
        <v>3.3</v>
      </c>
      <c r="D27" s="4" t="s">
        <v>5</v>
      </c>
      <c r="E27" s="4" t="s">
        <v>5</v>
      </c>
    </row>
    <row r="28" spans="1:5" ht="30">
      <c r="A28" s="2" t="s">
        <v>1342</v>
      </c>
      <c r="B28" s="4" t="s">
        <v>5</v>
      </c>
      <c r="C28" s="4" t="s">
        <v>5</v>
      </c>
      <c r="D28" s="4" t="s">
        <v>5</v>
      </c>
      <c r="E28" s="4" t="s">
        <v>5</v>
      </c>
    </row>
    <row r="29" spans="1:5">
      <c r="A29" s="3" t="s">
        <v>1292</v>
      </c>
      <c r="B29" s="4" t="s">
        <v>5</v>
      </c>
      <c r="C29" s="4" t="s">
        <v>5</v>
      </c>
      <c r="D29" s="4" t="s">
        <v>5</v>
      </c>
      <c r="E29" s="4" t="s">
        <v>5</v>
      </c>
    </row>
    <row r="30" spans="1:5">
      <c r="A30" s="2" t="s">
        <v>32</v>
      </c>
      <c r="B30" s="4">
        <v>9.1999999999999993</v>
      </c>
      <c r="C30" s="4">
        <v>9.5</v>
      </c>
      <c r="D30" s="4" t="s">
        <v>5</v>
      </c>
      <c r="E30" s="4" t="s">
        <v>5</v>
      </c>
    </row>
    <row r="31" spans="1:5">
      <c r="A31" s="2" t="s">
        <v>1336</v>
      </c>
      <c r="B31" s="4">
        <v>3.1</v>
      </c>
      <c r="C31" s="4">
        <v>3.1</v>
      </c>
      <c r="D31" s="4" t="s">
        <v>5</v>
      </c>
      <c r="E31" s="4" t="s">
        <v>5</v>
      </c>
    </row>
    <row r="32" spans="1:5" ht="30">
      <c r="A32" s="2" t="s">
        <v>1343</v>
      </c>
      <c r="B32" s="4" t="s">
        <v>5</v>
      </c>
      <c r="C32" s="4" t="s">
        <v>5</v>
      </c>
      <c r="D32" s="4" t="s">
        <v>5</v>
      </c>
      <c r="E32" s="4" t="s">
        <v>5</v>
      </c>
    </row>
    <row r="33" spans="1:5">
      <c r="A33" s="3" t="s">
        <v>1292</v>
      </c>
      <c r="B33" s="4" t="s">
        <v>5</v>
      </c>
      <c r="C33" s="4" t="s">
        <v>5</v>
      </c>
      <c r="D33" s="4" t="s">
        <v>5</v>
      </c>
      <c r="E33" s="4" t="s">
        <v>5</v>
      </c>
    </row>
    <row r="34" spans="1:5">
      <c r="A34" s="2" t="s">
        <v>32</v>
      </c>
      <c r="B34" s="4">
        <v>3.8</v>
      </c>
      <c r="C34" s="4">
        <v>3.9</v>
      </c>
      <c r="D34" s="4" t="s">
        <v>5</v>
      </c>
      <c r="E34" s="4" t="s">
        <v>5</v>
      </c>
    </row>
    <row r="35" spans="1:5">
      <c r="A35" s="2" t="s">
        <v>1336</v>
      </c>
      <c r="B35" s="4">
        <v>2.8</v>
      </c>
      <c r="C35" s="4">
        <v>2.8</v>
      </c>
      <c r="D35" s="4" t="s">
        <v>5</v>
      </c>
      <c r="E35" s="4" t="s">
        <v>5</v>
      </c>
    </row>
    <row r="36" spans="1:5" ht="30">
      <c r="A36" s="2" t="s">
        <v>1344</v>
      </c>
      <c r="B36" s="4" t="s">
        <v>5</v>
      </c>
      <c r="C36" s="4" t="s">
        <v>5</v>
      </c>
      <c r="D36" s="4" t="s">
        <v>5</v>
      </c>
      <c r="E36" s="4" t="s">
        <v>5</v>
      </c>
    </row>
    <row r="37" spans="1:5">
      <c r="A37" s="3" t="s">
        <v>1292</v>
      </c>
      <c r="B37" s="4" t="s">
        <v>5</v>
      </c>
      <c r="C37" s="4" t="s">
        <v>5</v>
      </c>
      <c r="D37" s="4" t="s">
        <v>5</v>
      </c>
      <c r="E37" s="4" t="s">
        <v>5</v>
      </c>
    </row>
    <row r="38" spans="1:5">
      <c r="A38" s="2" t="s">
        <v>32</v>
      </c>
      <c r="B38" s="4">
        <v>11.5</v>
      </c>
      <c r="C38" s="4">
        <v>11.2</v>
      </c>
      <c r="D38" s="4" t="s">
        <v>5</v>
      </c>
      <c r="E38" s="4" t="s">
        <v>5</v>
      </c>
    </row>
    <row r="39" spans="1:5">
      <c r="A39" s="2" t="s">
        <v>1336</v>
      </c>
      <c r="B39" s="4">
        <v>15.2</v>
      </c>
      <c r="C39" s="4">
        <v>15.5</v>
      </c>
      <c r="D39" s="4" t="s">
        <v>5</v>
      </c>
      <c r="E39" s="4" t="s">
        <v>5</v>
      </c>
    </row>
    <row r="40" spans="1:5" ht="30">
      <c r="A40" s="2" t="s">
        <v>1345</v>
      </c>
      <c r="B40" s="4" t="s">
        <v>5</v>
      </c>
      <c r="C40" s="4" t="s">
        <v>5</v>
      </c>
      <c r="D40" s="4" t="s">
        <v>5</v>
      </c>
      <c r="E40" s="4" t="s">
        <v>5</v>
      </c>
    </row>
    <row r="41" spans="1:5">
      <c r="A41" s="3" t="s">
        <v>1292</v>
      </c>
      <c r="B41" s="4" t="s">
        <v>5</v>
      </c>
      <c r="C41" s="4" t="s">
        <v>5</v>
      </c>
      <c r="D41" s="4" t="s">
        <v>5</v>
      </c>
      <c r="E41" s="4" t="s">
        <v>5</v>
      </c>
    </row>
    <row r="42" spans="1:5">
      <c r="A42" s="2" t="s">
        <v>32</v>
      </c>
      <c r="B42" s="4">
        <v>7.8</v>
      </c>
      <c r="C42" s="4">
        <v>5.6</v>
      </c>
      <c r="D42" s="4" t="s">
        <v>5</v>
      </c>
      <c r="E42" s="4" t="s">
        <v>5</v>
      </c>
    </row>
    <row r="43" spans="1:5">
      <c r="A43" s="2" t="s">
        <v>1336</v>
      </c>
      <c r="B43" s="4">
        <v>2.8</v>
      </c>
      <c r="C43" s="4">
        <v>2.8</v>
      </c>
      <c r="D43" s="4" t="s">
        <v>5</v>
      </c>
      <c r="E43" s="4" t="s">
        <v>5</v>
      </c>
    </row>
    <row r="44" spans="1:5" ht="30">
      <c r="A44" s="2" t="s">
        <v>1346</v>
      </c>
      <c r="B44" s="4" t="s">
        <v>5</v>
      </c>
      <c r="C44" s="4" t="s">
        <v>5</v>
      </c>
      <c r="D44" s="4" t="s">
        <v>5</v>
      </c>
      <c r="E44" s="4" t="s">
        <v>5</v>
      </c>
    </row>
    <row r="45" spans="1:5">
      <c r="A45" s="3" t="s">
        <v>1292</v>
      </c>
      <c r="B45" s="4" t="s">
        <v>5</v>
      </c>
      <c r="C45" s="4" t="s">
        <v>5</v>
      </c>
      <c r="D45" s="4" t="s">
        <v>5</v>
      </c>
      <c r="E45" s="4" t="s">
        <v>5</v>
      </c>
    </row>
    <row r="46" spans="1:5">
      <c r="A46" s="2" t="s">
        <v>32</v>
      </c>
      <c r="B46" s="4">
        <v>0</v>
      </c>
      <c r="C46" s="4">
        <v>0</v>
      </c>
      <c r="D46" s="4" t="s">
        <v>5</v>
      </c>
      <c r="E46" s="4" t="s">
        <v>5</v>
      </c>
    </row>
    <row r="47" spans="1:5">
      <c r="A47" s="2" t="s">
        <v>1336</v>
      </c>
      <c r="B47" s="4">
        <v>2.7</v>
      </c>
      <c r="C47" s="4">
        <v>2.7</v>
      </c>
      <c r="D47" s="4" t="s">
        <v>5</v>
      </c>
      <c r="E47" s="4" t="s">
        <v>5</v>
      </c>
    </row>
    <row r="48" spans="1:5" ht="30">
      <c r="A48" s="2" t="s">
        <v>1347</v>
      </c>
      <c r="B48" s="4" t="s">
        <v>5</v>
      </c>
      <c r="C48" s="4" t="s">
        <v>5</v>
      </c>
      <c r="D48" s="4" t="s">
        <v>5</v>
      </c>
      <c r="E48" s="4" t="s">
        <v>5</v>
      </c>
    </row>
    <row r="49" spans="1:5">
      <c r="A49" s="3" t="s">
        <v>1292</v>
      </c>
      <c r="B49" s="4" t="s">
        <v>5</v>
      </c>
      <c r="C49" s="4" t="s">
        <v>5</v>
      </c>
      <c r="D49" s="4" t="s">
        <v>5</v>
      </c>
      <c r="E49" s="4" t="s">
        <v>5</v>
      </c>
    </row>
    <row r="50" spans="1:5">
      <c r="A50" s="2" t="s">
        <v>32</v>
      </c>
      <c r="B50" s="4">
        <v>2.4</v>
      </c>
      <c r="C50" s="4">
        <v>2.2999999999999998</v>
      </c>
      <c r="D50" s="4" t="s">
        <v>5</v>
      </c>
      <c r="E50" s="4" t="s">
        <v>5</v>
      </c>
    </row>
    <row r="51" spans="1:5">
      <c r="A51" s="2" t="s">
        <v>1336</v>
      </c>
      <c r="B51" s="4">
        <v>41.3</v>
      </c>
      <c r="C51" s="4">
        <v>41.3</v>
      </c>
      <c r="D51" s="4" t="s">
        <v>5</v>
      </c>
      <c r="E51" s="4" t="s">
        <v>5</v>
      </c>
    </row>
    <row r="52" spans="1:5" ht="30">
      <c r="A52" s="2" t="s">
        <v>1348</v>
      </c>
      <c r="B52" s="4" t="s">
        <v>5</v>
      </c>
      <c r="C52" s="4" t="s">
        <v>5</v>
      </c>
      <c r="D52" s="4" t="s">
        <v>5</v>
      </c>
      <c r="E52" s="4" t="s">
        <v>5</v>
      </c>
    </row>
    <row r="53" spans="1:5">
      <c r="A53" s="3" t="s">
        <v>1292</v>
      </c>
      <c r="B53" s="4" t="s">
        <v>5</v>
      </c>
      <c r="C53" s="4" t="s">
        <v>5</v>
      </c>
      <c r="D53" s="4" t="s">
        <v>5</v>
      </c>
      <c r="E53" s="4" t="s">
        <v>5</v>
      </c>
    </row>
    <row r="54" spans="1:5">
      <c r="A54" s="2" t="s">
        <v>32</v>
      </c>
      <c r="B54" s="4">
        <v>10.6</v>
      </c>
      <c r="C54" s="4">
        <v>5.8</v>
      </c>
      <c r="D54" s="4" t="s">
        <v>5</v>
      </c>
      <c r="E54" s="4" t="s">
        <v>5</v>
      </c>
    </row>
    <row r="55" spans="1:5">
      <c r="A55" s="2" t="s">
        <v>1336</v>
      </c>
      <c r="B55" s="4">
        <v>15.5</v>
      </c>
      <c r="C55" s="4">
        <v>19.2</v>
      </c>
      <c r="D55" s="4" t="s">
        <v>5</v>
      </c>
      <c r="E55" s="4" t="s">
        <v>5</v>
      </c>
    </row>
    <row r="56" spans="1:5" ht="30">
      <c r="A56" s="2" t="s">
        <v>1349</v>
      </c>
      <c r="B56" s="4" t="s">
        <v>5</v>
      </c>
      <c r="C56" s="4" t="s">
        <v>5</v>
      </c>
      <c r="D56" s="4" t="s">
        <v>5</v>
      </c>
      <c r="E56" s="4" t="s">
        <v>5</v>
      </c>
    </row>
    <row r="57" spans="1:5">
      <c r="A57" s="3" t="s">
        <v>1292</v>
      </c>
      <c r="B57" s="4" t="s">
        <v>5</v>
      </c>
      <c r="C57" s="4" t="s">
        <v>5</v>
      </c>
      <c r="D57" s="4" t="s">
        <v>5</v>
      </c>
      <c r="E57" s="4" t="s">
        <v>5</v>
      </c>
    </row>
    <row r="58" spans="1:5">
      <c r="A58" s="2" t="s">
        <v>32</v>
      </c>
      <c r="B58" s="4">
        <v>1.6</v>
      </c>
      <c r="C58" s="4">
        <v>1.6</v>
      </c>
      <c r="D58" s="4" t="s">
        <v>5</v>
      </c>
      <c r="E58" s="4" t="s">
        <v>5</v>
      </c>
    </row>
    <row r="59" spans="1:5">
      <c r="A59" s="2" t="s">
        <v>1336</v>
      </c>
      <c r="B59" s="4">
        <v>0.3</v>
      </c>
      <c r="C59" s="4">
        <v>0.3</v>
      </c>
      <c r="D59" s="4" t="s">
        <v>5</v>
      </c>
      <c r="E59" s="4" t="s">
        <v>5</v>
      </c>
    </row>
    <row r="60" spans="1:5" ht="30">
      <c r="A60" s="2" t="s">
        <v>1350</v>
      </c>
      <c r="B60" s="4" t="s">
        <v>5</v>
      </c>
      <c r="C60" s="4" t="s">
        <v>5</v>
      </c>
      <c r="D60" s="4" t="s">
        <v>5</v>
      </c>
      <c r="E60" s="4" t="s">
        <v>5</v>
      </c>
    </row>
    <row r="61" spans="1:5">
      <c r="A61" s="3" t="s">
        <v>1292</v>
      </c>
      <c r="B61" s="4" t="s">
        <v>5</v>
      </c>
      <c r="C61" s="4" t="s">
        <v>5</v>
      </c>
      <c r="D61" s="4" t="s">
        <v>5</v>
      </c>
      <c r="E61" s="4" t="s">
        <v>5</v>
      </c>
    </row>
    <row r="62" spans="1:5">
      <c r="A62" s="2" t="s">
        <v>32</v>
      </c>
      <c r="B62" s="4">
        <v>124.9</v>
      </c>
      <c r="C62" s="4">
        <v>118.2</v>
      </c>
      <c r="D62" s="4" t="s">
        <v>5</v>
      </c>
      <c r="E62" s="4" t="s">
        <v>5</v>
      </c>
    </row>
    <row r="63" spans="1:5">
      <c r="A63" s="2" t="s">
        <v>1336</v>
      </c>
      <c r="B63" s="4">
        <v>106.1</v>
      </c>
      <c r="C63" s="4">
        <v>110.6</v>
      </c>
      <c r="D63" s="4" t="s">
        <v>5</v>
      </c>
      <c r="E63" s="4" t="s">
        <v>5</v>
      </c>
    </row>
    <row r="64" spans="1:5" ht="30">
      <c r="A64" s="2" t="s">
        <v>1351</v>
      </c>
      <c r="B64" s="4" t="s">
        <v>5</v>
      </c>
      <c r="C64" s="4" t="s">
        <v>5</v>
      </c>
      <c r="D64" s="4" t="s">
        <v>5</v>
      </c>
      <c r="E64" s="4" t="s">
        <v>5</v>
      </c>
    </row>
    <row r="65" spans="1:5">
      <c r="A65" s="3" t="s">
        <v>1292</v>
      </c>
      <c r="B65" s="4" t="s">
        <v>5</v>
      </c>
      <c r="C65" s="4" t="s">
        <v>5</v>
      </c>
      <c r="D65" s="4" t="s">
        <v>5</v>
      </c>
      <c r="E65" s="4" t="s">
        <v>5</v>
      </c>
    </row>
    <row r="66" spans="1:5">
      <c r="A66" s="2" t="s">
        <v>32</v>
      </c>
      <c r="B66" s="4">
        <v>67.599999999999994</v>
      </c>
      <c r="C66" s="4">
        <v>62.6</v>
      </c>
      <c r="D66" s="4" t="s">
        <v>5</v>
      </c>
      <c r="E66" s="4" t="s">
        <v>5</v>
      </c>
    </row>
    <row r="67" spans="1:5">
      <c r="A67" s="2" t="s">
        <v>1336</v>
      </c>
      <c r="B67" s="4">
        <v>0</v>
      </c>
      <c r="C67" s="4">
        <v>0</v>
      </c>
      <c r="D67" s="4" t="s">
        <v>5</v>
      </c>
      <c r="E67" s="4" t="s">
        <v>5</v>
      </c>
    </row>
    <row r="68" spans="1:5" ht="30">
      <c r="A68" s="2" t="s">
        <v>1352</v>
      </c>
      <c r="B68" s="4" t="s">
        <v>5</v>
      </c>
      <c r="C68" s="4" t="s">
        <v>5</v>
      </c>
      <c r="D68" s="4" t="s">
        <v>5</v>
      </c>
      <c r="E68" s="4" t="s">
        <v>5</v>
      </c>
    </row>
    <row r="69" spans="1:5">
      <c r="A69" s="3" t="s">
        <v>1292</v>
      </c>
      <c r="B69" s="4" t="s">
        <v>5</v>
      </c>
      <c r="C69" s="4" t="s">
        <v>5</v>
      </c>
      <c r="D69" s="4" t="s">
        <v>5</v>
      </c>
      <c r="E69" s="4" t="s">
        <v>5</v>
      </c>
    </row>
    <row r="70" spans="1:5">
      <c r="A70" s="2" t="s">
        <v>32</v>
      </c>
      <c r="B70" s="4">
        <v>23.3</v>
      </c>
      <c r="C70" s="4">
        <v>22.8</v>
      </c>
      <c r="D70" s="4" t="s">
        <v>5</v>
      </c>
      <c r="E70" s="4" t="s">
        <v>5</v>
      </c>
    </row>
    <row r="71" spans="1:5">
      <c r="A71" s="2" t="s">
        <v>1336</v>
      </c>
      <c r="B71" s="4">
        <v>0</v>
      </c>
      <c r="C71" s="4">
        <v>0</v>
      </c>
      <c r="D71" s="4" t="s">
        <v>5</v>
      </c>
      <c r="E71" s="4" t="s">
        <v>5</v>
      </c>
    </row>
    <row r="72" spans="1:5" ht="30">
      <c r="A72" s="2" t="s">
        <v>1353</v>
      </c>
      <c r="B72" s="4" t="s">
        <v>5</v>
      </c>
      <c r="C72" s="4" t="s">
        <v>5</v>
      </c>
      <c r="D72" s="4" t="s">
        <v>5</v>
      </c>
      <c r="E72" s="4" t="s">
        <v>5</v>
      </c>
    </row>
    <row r="73" spans="1:5">
      <c r="A73" s="3" t="s">
        <v>1292</v>
      </c>
      <c r="B73" s="4" t="s">
        <v>5</v>
      </c>
      <c r="C73" s="4" t="s">
        <v>5</v>
      </c>
      <c r="D73" s="4" t="s">
        <v>5</v>
      </c>
      <c r="E73" s="4" t="s">
        <v>5</v>
      </c>
    </row>
    <row r="74" spans="1:5">
      <c r="A74" s="2" t="s">
        <v>32</v>
      </c>
      <c r="B74" s="4">
        <v>0</v>
      </c>
      <c r="C74" s="4">
        <v>0.1</v>
      </c>
      <c r="D74" s="4" t="s">
        <v>5</v>
      </c>
      <c r="E74" s="4" t="s">
        <v>5</v>
      </c>
    </row>
    <row r="75" spans="1:5">
      <c r="A75" s="2" t="s">
        <v>1336</v>
      </c>
      <c r="B75" s="4">
        <v>0</v>
      </c>
      <c r="C75" s="4">
        <v>0</v>
      </c>
      <c r="D75" s="4" t="s">
        <v>5</v>
      </c>
      <c r="E75" s="4" t="s">
        <v>5</v>
      </c>
    </row>
    <row r="76" spans="1:5" ht="30">
      <c r="A76" s="2" t="s">
        <v>1354</v>
      </c>
      <c r="B76" s="4" t="s">
        <v>5</v>
      </c>
      <c r="C76" s="4" t="s">
        <v>5</v>
      </c>
      <c r="D76" s="4" t="s">
        <v>5</v>
      </c>
      <c r="E76" s="4" t="s">
        <v>5</v>
      </c>
    </row>
    <row r="77" spans="1:5">
      <c r="A77" s="3" t="s">
        <v>1292</v>
      </c>
      <c r="B77" s="4" t="s">
        <v>5</v>
      </c>
      <c r="C77" s="4" t="s">
        <v>5</v>
      </c>
      <c r="D77" s="4" t="s">
        <v>5</v>
      </c>
      <c r="E77" s="4" t="s">
        <v>5</v>
      </c>
    </row>
    <row r="78" spans="1:5">
      <c r="A78" s="2" t="s">
        <v>32</v>
      </c>
      <c r="B78" s="4">
        <v>18.8</v>
      </c>
      <c r="C78" s="4">
        <v>18.3</v>
      </c>
      <c r="D78" s="4" t="s">
        <v>5</v>
      </c>
      <c r="E78" s="4" t="s">
        <v>5</v>
      </c>
    </row>
    <row r="79" spans="1:5">
      <c r="A79" s="2" t="s">
        <v>1336</v>
      </c>
      <c r="B79" s="4">
        <v>0</v>
      </c>
      <c r="C79" s="4">
        <v>0</v>
      </c>
      <c r="D79" s="4" t="s">
        <v>5</v>
      </c>
      <c r="E79" s="4" t="s">
        <v>5</v>
      </c>
    </row>
    <row r="80" spans="1:5" ht="30">
      <c r="A80" s="2" t="s">
        <v>1355</v>
      </c>
      <c r="B80" s="4" t="s">
        <v>5</v>
      </c>
      <c r="C80" s="4" t="s">
        <v>5</v>
      </c>
      <c r="D80" s="4" t="s">
        <v>5</v>
      </c>
      <c r="E80" s="4" t="s">
        <v>5</v>
      </c>
    </row>
    <row r="81" spans="1:5">
      <c r="A81" s="3" t="s">
        <v>1292</v>
      </c>
      <c r="B81" s="4" t="s">
        <v>5</v>
      </c>
      <c r="C81" s="4" t="s">
        <v>5</v>
      </c>
      <c r="D81" s="4" t="s">
        <v>5</v>
      </c>
      <c r="E81" s="4" t="s">
        <v>5</v>
      </c>
    </row>
    <row r="82" spans="1:5">
      <c r="A82" s="2" t="s">
        <v>32</v>
      </c>
      <c r="B82" s="4">
        <v>16.3</v>
      </c>
      <c r="C82" s="4">
        <v>16.8</v>
      </c>
      <c r="D82" s="4" t="s">
        <v>5</v>
      </c>
      <c r="E82" s="4" t="s">
        <v>5</v>
      </c>
    </row>
    <row r="83" spans="1:5">
      <c r="A83" s="2" t="s">
        <v>1336</v>
      </c>
      <c r="B83" s="4">
        <v>0</v>
      </c>
      <c r="C83" s="4">
        <v>0</v>
      </c>
      <c r="D83" s="4" t="s">
        <v>5</v>
      </c>
      <c r="E83" s="4" t="s">
        <v>5</v>
      </c>
    </row>
    <row r="84" spans="1:5">
      <c r="A84" s="2" t="s">
        <v>1356</v>
      </c>
      <c r="B84" s="4" t="s">
        <v>5</v>
      </c>
      <c r="C84" s="4" t="s">
        <v>5</v>
      </c>
      <c r="D84" s="4" t="s">
        <v>5</v>
      </c>
      <c r="E84" s="4" t="s">
        <v>5</v>
      </c>
    </row>
    <row r="85" spans="1:5">
      <c r="A85" s="3" t="s">
        <v>1292</v>
      </c>
      <c r="B85" s="4" t="s">
        <v>5</v>
      </c>
      <c r="C85" s="4" t="s">
        <v>5</v>
      </c>
      <c r="D85" s="4" t="s">
        <v>5</v>
      </c>
      <c r="E85" s="4" t="s">
        <v>5</v>
      </c>
    </row>
    <row r="86" spans="1:5">
      <c r="A86" s="2" t="s">
        <v>32</v>
      </c>
      <c r="B86" s="4">
        <v>0.2</v>
      </c>
      <c r="C86" s="4">
        <v>0.2</v>
      </c>
      <c r="D86" s="4" t="s">
        <v>5</v>
      </c>
      <c r="E86" s="4" t="s">
        <v>5</v>
      </c>
    </row>
    <row r="87" spans="1:5">
      <c r="A87" s="2" t="s">
        <v>1336</v>
      </c>
      <c r="B87" s="4">
        <v>0</v>
      </c>
      <c r="C87" s="4">
        <v>0</v>
      </c>
      <c r="D87" s="4" t="s">
        <v>5</v>
      </c>
      <c r="E87" s="4" t="s">
        <v>5</v>
      </c>
    </row>
    <row r="88" spans="1:5">
      <c r="A88" s="2" t="s">
        <v>1357</v>
      </c>
      <c r="B88" s="4" t="s">
        <v>5</v>
      </c>
      <c r="C88" s="4" t="s">
        <v>5</v>
      </c>
      <c r="D88" s="4" t="s">
        <v>5</v>
      </c>
      <c r="E88" s="4" t="s">
        <v>5</v>
      </c>
    </row>
    <row r="89" spans="1:5">
      <c r="A89" s="3" t="s">
        <v>1292</v>
      </c>
      <c r="B89" s="4" t="s">
        <v>5</v>
      </c>
      <c r="C89" s="4" t="s">
        <v>5</v>
      </c>
      <c r="D89" s="4" t="s">
        <v>5</v>
      </c>
      <c r="E89" s="4" t="s">
        <v>5</v>
      </c>
    </row>
    <row r="90" spans="1:5">
      <c r="A90" s="2" t="s">
        <v>32</v>
      </c>
      <c r="B90" s="4">
        <v>126.2</v>
      </c>
      <c r="C90" s="4">
        <v>120.8</v>
      </c>
      <c r="D90" s="4" t="s">
        <v>5</v>
      </c>
      <c r="E90" s="4" t="s">
        <v>5</v>
      </c>
    </row>
    <row r="91" spans="1:5">
      <c r="A91" s="2" t="s">
        <v>1336</v>
      </c>
      <c r="B91" s="10">
        <v>0</v>
      </c>
      <c r="C91" s="10">
        <v>0</v>
      </c>
      <c r="D91" s="4" t="s">
        <v>5</v>
      </c>
      <c r="E91" s="4" t="s">
        <v>5</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1" width="36.5703125" bestFit="1" customWidth="1"/>
    <col min="2" max="2" width="12.5703125" bestFit="1" customWidth="1"/>
  </cols>
  <sheetData>
    <row r="1" spans="1:2" ht="60">
      <c r="A1" s="1" t="s">
        <v>1358</v>
      </c>
      <c r="B1" s="7" t="s">
        <v>2</v>
      </c>
    </row>
    <row r="2" spans="1:2">
      <c r="A2" s="1" t="s">
        <v>25</v>
      </c>
      <c r="B2" s="7"/>
    </row>
    <row r="3" spans="1:2">
      <c r="A3" s="3" t="s">
        <v>1292</v>
      </c>
      <c r="B3" s="4" t="s">
        <v>5</v>
      </c>
    </row>
    <row r="4" spans="1:2">
      <c r="A4" s="2" t="s">
        <v>32</v>
      </c>
      <c r="B4" s="8">
        <v>126.2</v>
      </c>
    </row>
    <row r="5" spans="1:2" ht="30">
      <c r="A5" s="2" t="s">
        <v>1359</v>
      </c>
      <c r="B5" s="4">
        <v>2.1</v>
      </c>
    </row>
    <row r="6" spans="1:2">
      <c r="A6" s="2" t="s">
        <v>1360</v>
      </c>
      <c r="B6" s="4">
        <v>2.2000000000000002</v>
      </c>
    </row>
    <row r="7" spans="1:2">
      <c r="A7" s="2" t="s">
        <v>1361</v>
      </c>
      <c r="B7" s="4" t="s">
        <v>5</v>
      </c>
    </row>
    <row r="8" spans="1:2">
      <c r="A8" s="3" t="s">
        <v>1292</v>
      </c>
      <c r="B8" s="4" t="s">
        <v>5</v>
      </c>
    </row>
    <row r="9" spans="1:2">
      <c r="A9" s="2" t="s">
        <v>32</v>
      </c>
      <c r="B9" s="4">
        <v>34.299999999999997</v>
      </c>
    </row>
    <row r="10" spans="1:2" ht="60">
      <c r="A10" s="2" t="s">
        <v>1362</v>
      </c>
      <c r="B10" s="4" t="s">
        <v>5</v>
      </c>
    </row>
    <row r="11" spans="1:2">
      <c r="A11" s="3" t="s">
        <v>1292</v>
      </c>
      <c r="B11" s="4" t="s">
        <v>5</v>
      </c>
    </row>
    <row r="12" spans="1:2">
      <c r="A12" s="2" t="s">
        <v>32</v>
      </c>
      <c r="B12" s="4">
        <v>56.2</v>
      </c>
    </row>
    <row r="13" spans="1:2" ht="60">
      <c r="A13" s="2" t="s">
        <v>1363</v>
      </c>
      <c r="B13" s="4" t="s">
        <v>5</v>
      </c>
    </row>
    <row r="14" spans="1:2">
      <c r="A14" s="3" t="s">
        <v>1292</v>
      </c>
      <c r="B14" s="4" t="s">
        <v>5</v>
      </c>
    </row>
    <row r="15" spans="1:2">
      <c r="A15" s="2" t="s">
        <v>32</v>
      </c>
      <c r="B15" s="4">
        <v>21.2</v>
      </c>
    </row>
    <row r="16" spans="1:2">
      <c r="A16" s="2" t="s">
        <v>1364</v>
      </c>
      <c r="B16" s="4" t="s">
        <v>5</v>
      </c>
    </row>
    <row r="17" spans="1:2">
      <c r="A17" s="3" t="s">
        <v>1292</v>
      </c>
      <c r="B17" s="4" t="s">
        <v>5</v>
      </c>
    </row>
    <row r="18" spans="1:2">
      <c r="A18" s="2" t="s">
        <v>32</v>
      </c>
      <c r="B18" s="4">
        <v>14.5</v>
      </c>
    </row>
    <row r="19" spans="1:2">
      <c r="A19" s="2" t="s">
        <v>472</v>
      </c>
      <c r="B19" s="4" t="s">
        <v>5</v>
      </c>
    </row>
    <row r="20" spans="1:2">
      <c r="A20" s="3" t="s">
        <v>1292</v>
      </c>
      <c r="B20" s="4" t="s">
        <v>5</v>
      </c>
    </row>
    <row r="21" spans="1:2">
      <c r="A21" s="2" t="s">
        <v>32</v>
      </c>
      <c r="B21" s="4">
        <v>10.4</v>
      </c>
    </row>
    <row r="22" spans="1:2">
      <c r="A22" s="2" t="s">
        <v>1365</v>
      </c>
      <c r="B22" s="4" t="s">
        <v>5</v>
      </c>
    </row>
    <row r="23" spans="1:2">
      <c r="A23" s="3" t="s">
        <v>1292</v>
      </c>
      <c r="B23" s="4" t="s">
        <v>5</v>
      </c>
    </row>
    <row r="24" spans="1:2">
      <c r="A24" s="2" t="s">
        <v>32</v>
      </c>
      <c r="B24" s="4">
        <v>4.9000000000000004</v>
      </c>
    </row>
    <row r="25" spans="1:2" ht="60">
      <c r="A25" s="2" t="s">
        <v>1366</v>
      </c>
      <c r="B25" s="4" t="s">
        <v>5</v>
      </c>
    </row>
    <row r="26" spans="1:2">
      <c r="A26" s="3" t="s">
        <v>1292</v>
      </c>
      <c r="B26" s="4" t="s">
        <v>5</v>
      </c>
    </row>
    <row r="27" spans="1:2">
      <c r="A27" s="2" t="s">
        <v>32</v>
      </c>
      <c r="B27" s="4">
        <v>0</v>
      </c>
    </row>
    <row r="28" spans="1:2" ht="60">
      <c r="A28" s="2" t="s">
        <v>1367</v>
      </c>
      <c r="B28" s="4" t="s">
        <v>5</v>
      </c>
    </row>
    <row r="29" spans="1:2">
      <c r="A29" s="3" t="s">
        <v>1292</v>
      </c>
      <c r="B29" s="4" t="s">
        <v>5</v>
      </c>
    </row>
    <row r="30" spans="1:2">
      <c r="A30" s="2" t="s">
        <v>32</v>
      </c>
      <c r="B30" s="4">
        <v>0</v>
      </c>
    </row>
    <row r="31" spans="1:2">
      <c r="A31" s="2" t="s">
        <v>1368</v>
      </c>
      <c r="B31" s="4" t="s">
        <v>5</v>
      </c>
    </row>
    <row r="32" spans="1:2">
      <c r="A32" s="3" t="s">
        <v>1292</v>
      </c>
      <c r="B32" s="4" t="s">
        <v>5</v>
      </c>
    </row>
    <row r="33" spans="1:2">
      <c r="A33" s="2" t="s">
        <v>32</v>
      </c>
      <c r="B33" s="4">
        <v>5.5</v>
      </c>
    </row>
    <row r="34" spans="1:2">
      <c r="A34" s="2" t="s">
        <v>473</v>
      </c>
      <c r="B34" s="4" t="s">
        <v>5</v>
      </c>
    </row>
    <row r="35" spans="1:2">
      <c r="A35" s="3" t="s">
        <v>1292</v>
      </c>
      <c r="B35" s="4" t="s">
        <v>5</v>
      </c>
    </row>
    <row r="36" spans="1:2">
      <c r="A36" s="2" t="s">
        <v>32</v>
      </c>
      <c r="B36" s="4">
        <v>80.5</v>
      </c>
    </row>
    <row r="37" spans="1:2">
      <c r="A37" s="2" t="s">
        <v>1369</v>
      </c>
      <c r="B37" s="4" t="s">
        <v>5</v>
      </c>
    </row>
    <row r="38" spans="1:2">
      <c r="A38" s="3" t="s">
        <v>1292</v>
      </c>
      <c r="B38" s="4" t="s">
        <v>5</v>
      </c>
    </row>
    <row r="39" spans="1:2">
      <c r="A39" s="2" t="s">
        <v>32</v>
      </c>
      <c r="B39" s="4">
        <v>29.4</v>
      </c>
    </row>
    <row r="40" spans="1:2" ht="60">
      <c r="A40" s="2" t="s">
        <v>1370</v>
      </c>
      <c r="B40" s="4" t="s">
        <v>5</v>
      </c>
    </row>
    <row r="41" spans="1:2">
      <c r="A41" s="3" t="s">
        <v>1292</v>
      </c>
      <c r="B41" s="4" t="s">
        <v>5</v>
      </c>
    </row>
    <row r="42" spans="1:2">
      <c r="A42" s="2" t="s">
        <v>32</v>
      </c>
      <c r="B42" s="4">
        <v>30.4</v>
      </c>
    </row>
    <row r="43" spans="1:2" ht="60">
      <c r="A43" s="2" t="s">
        <v>1371</v>
      </c>
      <c r="B43" s="4" t="s">
        <v>5</v>
      </c>
    </row>
    <row r="44" spans="1:2">
      <c r="A44" s="3" t="s">
        <v>1292</v>
      </c>
      <c r="B44" s="4" t="s">
        <v>5</v>
      </c>
    </row>
    <row r="45" spans="1:2">
      <c r="A45" s="2" t="s">
        <v>32</v>
      </c>
      <c r="B45" s="4">
        <v>11.9</v>
      </c>
    </row>
    <row r="46" spans="1:2">
      <c r="A46" s="2" t="s">
        <v>1372</v>
      </c>
      <c r="B46" s="4" t="s">
        <v>5</v>
      </c>
    </row>
    <row r="47" spans="1:2">
      <c r="A47" s="3" t="s">
        <v>1292</v>
      </c>
      <c r="B47" s="4" t="s">
        <v>5</v>
      </c>
    </row>
    <row r="48" spans="1:2">
      <c r="A48" s="2" t="s">
        <v>32</v>
      </c>
      <c r="B48" s="4">
        <v>8.8000000000000007</v>
      </c>
    </row>
    <row r="49" spans="1:2">
      <c r="A49" s="2" t="s">
        <v>474</v>
      </c>
      <c r="B49" s="4" t="s">
        <v>5</v>
      </c>
    </row>
    <row r="50" spans="1:2">
      <c r="A50" s="3" t="s">
        <v>1292</v>
      </c>
      <c r="B50" s="4" t="s">
        <v>5</v>
      </c>
    </row>
    <row r="51" spans="1:2">
      <c r="A51" s="2" t="s">
        <v>32</v>
      </c>
      <c r="B51" s="4">
        <v>25.8</v>
      </c>
    </row>
    <row r="52" spans="1:2">
      <c r="A52" s="2" t="s">
        <v>1373</v>
      </c>
      <c r="B52" s="4" t="s">
        <v>5</v>
      </c>
    </row>
    <row r="53" spans="1:2">
      <c r="A53" s="3" t="s">
        <v>1292</v>
      </c>
      <c r="B53" s="4" t="s">
        <v>5</v>
      </c>
    </row>
    <row r="54" spans="1:2">
      <c r="A54" s="2" t="s">
        <v>32</v>
      </c>
      <c r="B54" s="4">
        <v>0</v>
      </c>
    </row>
    <row r="55" spans="1:2" ht="60">
      <c r="A55" s="2" t="s">
        <v>1374</v>
      </c>
      <c r="B55" s="4" t="s">
        <v>5</v>
      </c>
    </row>
    <row r="56" spans="1:2">
      <c r="A56" s="3" t="s">
        <v>1292</v>
      </c>
      <c r="B56" s="4" t="s">
        <v>5</v>
      </c>
    </row>
    <row r="57" spans="1:2">
      <c r="A57" s="2" t="s">
        <v>32</v>
      </c>
      <c r="B57" s="4">
        <v>25.8</v>
      </c>
    </row>
    <row r="58" spans="1:2" ht="60">
      <c r="A58" s="2" t="s">
        <v>1375</v>
      </c>
      <c r="B58" s="4" t="s">
        <v>5</v>
      </c>
    </row>
    <row r="59" spans="1:2">
      <c r="A59" s="3" t="s">
        <v>1292</v>
      </c>
      <c r="B59" s="4" t="s">
        <v>5</v>
      </c>
    </row>
    <row r="60" spans="1:2">
      <c r="A60" s="2" t="s">
        <v>32</v>
      </c>
      <c r="B60" s="4">
        <v>0</v>
      </c>
    </row>
    <row r="61" spans="1:2">
      <c r="A61" s="2" t="s">
        <v>1376</v>
      </c>
      <c r="B61" s="4" t="s">
        <v>5</v>
      </c>
    </row>
    <row r="62" spans="1:2">
      <c r="A62" s="3" t="s">
        <v>1292</v>
      </c>
      <c r="B62" s="4" t="s">
        <v>5</v>
      </c>
    </row>
    <row r="63" spans="1:2">
      <c r="A63" s="2" t="s">
        <v>32</v>
      </c>
      <c r="B63" s="4">
        <v>0</v>
      </c>
    </row>
    <row r="64" spans="1:2">
      <c r="A64" s="2" t="s">
        <v>475</v>
      </c>
      <c r="B64" s="4" t="s">
        <v>5</v>
      </c>
    </row>
    <row r="65" spans="1:2">
      <c r="A65" s="3" t="s">
        <v>1292</v>
      </c>
      <c r="B65" s="4" t="s">
        <v>5</v>
      </c>
    </row>
    <row r="66" spans="1:2">
      <c r="A66" s="2" t="s">
        <v>32</v>
      </c>
      <c r="B66" s="4">
        <v>9.5</v>
      </c>
    </row>
    <row r="67" spans="1:2">
      <c r="A67" s="2" t="s">
        <v>1377</v>
      </c>
      <c r="B67" s="4" t="s">
        <v>5</v>
      </c>
    </row>
    <row r="68" spans="1:2">
      <c r="A68" s="3" t="s">
        <v>1292</v>
      </c>
      <c r="B68" s="4" t="s">
        <v>5</v>
      </c>
    </row>
    <row r="69" spans="1:2">
      <c r="A69" s="2" t="s">
        <v>32</v>
      </c>
      <c r="B69" s="4">
        <v>0</v>
      </c>
    </row>
    <row r="70" spans="1:2" ht="60">
      <c r="A70" s="2" t="s">
        <v>1378</v>
      </c>
      <c r="B70" s="4" t="s">
        <v>5</v>
      </c>
    </row>
    <row r="71" spans="1:2">
      <c r="A71" s="3" t="s">
        <v>1292</v>
      </c>
      <c r="B71" s="4" t="s">
        <v>5</v>
      </c>
    </row>
    <row r="72" spans="1:2">
      <c r="A72" s="2" t="s">
        <v>32</v>
      </c>
      <c r="B72" s="4">
        <v>0</v>
      </c>
    </row>
    <row r="73" spans="1:2" ht="60">
      <c r="A73" s="2" t="s">
        <v>1379</v>
      </c>
      <c r="B73" s="4" t="s">
        <v>5</v>
      </c>
    </row>
    <row r="74" spans="1:2">
      <c r="A74" s="3" t="s">
        <v>1292</v>
      </c>
      <c r="B74" s="4" t="s">
        <v>5</v>
      </c>
    </row>
    <row r="75" spans="1:2">
      <c r="A75" s="2" t="s">
        <v>32</v>
      </c>
      <c r="B75" s="4">
        <v>9.3000000000000007</v>
      </c>
    </row>
    <row r="76" spans="1:2">
      <c r="A76" s="2" t="s">
        <v>1380</v>
      </c>
      <c r="B76" s="4" t="s">
        <v>5</v>
      </c>
    </row>
    <row r="77" spans="1:2">
      <c r="A77" s="3" t="s">
        <v>1292</v>
      </c>
      <c r="B77" s="4" t="s">
        <v>5</v>
      </c>
    </row>
    <row r="78" spans="1:2">
      <c r="A78" s="2" t="s">
        <v>32</v>
      </c>
      <c r="B78" s="8">
        <v>0.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5703125" bestFit="1" customWidth="1"/>
  </cols>
  <sheetData>
    <row r="1" spans="1:2" ht="60">
      <c r="A1" s="1" t="s">
        <v>1381</v>
      </c>
      <c r="B1" s="7" t="s">
        <v>2</v>
      </c>
    </row>
    <row r="2" spans="1:2">
      <c r="A2" s="1" t="s">
        <v>25</v>
      </c>
      <c r="B2" s="7"/>
    </row>
    <row r="3" spans="1:2">
      <c r="A3" s="3" t="s">
        <v>1292</v>
      </c>
      <c r="B3" s="4" t="s">
        <v>5</v>
      </c>
    </row>
    <row r="4" spans="1:2">
      <c r="A4" s="2" t="s">
        <v>32</v>
      </c>
      <c r="B4" s="8">
        <v>124.9</v>
      </c>
    </row>
    <row r="5" spans="1:2">
      <c r="A5" s="2" t="s">
        <v>1382</v>
      </c>
      <c r="B5" s="4" t="s">
        <v>5</v>
      </c>
    </row>
    <row r="6" spans="1:2">
      <c r="A6" s="3" t="s">
        <v>1292</v>
      </c>
      <c r="B6" s="4" t="s">
        <v>5</v>
      </c>
    </row>
    <row r="7" spans="1:2">
      <c r="A7" s="2" t="s">
        <v>32</v>
      </c>
      <c r="B7" s="4">
        <v>6.5</v>
      </c>
    </row>
    <row r="8" spans="1:2">
      <c r="A8" s="2" t="s">
        <v>1383</v>
      </c>
      <c r="B8" s="4" t="s">
        <v>5</v>
      </c>
    </row>
    <row r="9" spans="1:2">
      <c r="A9" s="3" t="s">
        <v>1292</v>
      </c>
      <c r="B9" s="4" t="s">
        <v>5</v>
      </c>
    </row>
    <row r="10" spans="1:2">
      <c r="A10" s="2" t="s">
        <v>32</v>
      </c>
      <c r="B10" s="4">
        <v>29.5</v>
      </c>
    </row>
    <row r="11" spans="1:2">
      <c r="A11" s="2" t="s">
        <v>1384</v>
      </c>
      <c r="B11" s="4" t="s">
        <v>5</v>
      </c>
    </row>
    <row r="12" spans="1:2">
      <c r="A12" s="3" t="s">
        <v>1292</v>
      </c>
      <c r="B12" s="4" t="s">
        <v>5</v>
      </c>
    </row>
    <row r="13" spans="1:2">
      <c r="A13" s="2" t="s">
        <v>32</v>
      </c>
      <c r="B13" s="4">
        <v>75.7</v>
      </c>
    </row>
    <row r="14" spans="1:2">
      <c r="A14" s="2" t="s">
        <v>1385</v>
      </c>
      <c r="B14" s="4" t="s">
        <v>5</v>
      </c>
    </row>
    <row r="15" spans="1:2">
      <c r="A15" s="3" t="s">
        <v>1292</v>
      </c>
      <c r="B15" s="4" t="s">
        <v>5</v>
      </c>
    </row>
    <row r="16" spans="1:2">
      <c r="A16" s="2" t="s">
        <v>32</v>
      </c>
      <c r="B16" s="8">
        <v>13.2</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386</v>
      </c>
      <c r="B1" s="1" t="s">
        <v>1</v>
      </c>
      <c r="C1" s="1"/>
    </row>
    <row r="2" spans="1:3">
      <c r="A2" s="1" t="s">
        <v>25</v>
      </c>
      <c r="B2" s="1" t="s">
        <v>2</v>
      </c>
      <c r="C2" s="1" t="s">
        <v>26</v>
      </c>
    </row>
    <row r="3" spans="1:3" ht="30">
      <c r="A3" s="3" t="s">
        <v>305</v>
      </c>
      <c r="B3" s="4" t="s">
        <v>5</v>
      </c>
      <c r="C3" s="4" t="s">
        <v>5</v>
      </c>
    </row>
    <row r="4" spans="1:3" ht="30">
      <c r="A4" s="2" t="s">
        <v>1387</v>
      </c>
      <c r="B4" s="277">
        <v>0.05</v>
      </c>
      <c r="C4" s="4" t="s">
        <v>5</v>
      </c>
    </row>
    <row r="5" spans="1:3" ht="30">
      <c r="A5" s="2" t="s">
        <v>1388</v>
      </c>
      <c r="B5" s="10">
        <v>1</v>
      </c>
      <c r="C5" s="4" t="s">
        <v>5</v>
      </c>
    </row>
    <row r="6" spans="1:3" ht="30">
      <c r="A6" s="2" t="s">
        <v>1389</v>
      </c>
      <c r="B6" s="8">
        <v>84.6</v>
      </c>
      <c r="C6" s="8">
        <v>86.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D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12.28515625" bestFit="1" customWidth="1"/>
    <col min="8" max="15" width="13.28515625" bestFit="1" customWidth="1"/>
    <col min="16" max="17" width="35.42578125" bestFit="1" customWidth="1"/>
    <col min="18" max="23" width="36.5703125" bestFit="1" customWidth="1"/>
    <col min="24" max="27" width="26.42578125" bestFit="1" customWidth="1"/>
    <col min="28" max="31" width="24.5703125" bestFit="1" customWidth="1"/>
    <col min="32" max="35" width="36.5703125" bestFit="1" customWidth="1"/>
    <col min="36" max="39" width="27.42578125" bestFit="1" customWidth="1"/>
    <col min="40" max="286" width="36.5703125" bestFit="1" customWidth="1"/>
    <col min="287" max="290" width="32.5703125" bestFit="1" customWidth="1"/>
  </cols>
  <sheetData>
    <row r="1" spans="1:290" ht="45">
      <c r="A1" s="1" t="s">
        <v>1390</v>
      </c>
      <c r="B1" s="7" t="s">
        <v>2</v>
      </c>
      <c r="C1" s="7" t="s">
        <v>26</v>
      </c>
      <c r="D1" s="1" t="s">
        <v>2</v>
      </c>
      <c r="E1" s="1" t="s">
        <v>26</v>
      </c>
      <c r="F1" s="1" t="s">
        <v>88</v>
      </c>
      <c r="G1" s="1" t="s">
        <v>206</v>
      </c>
      <c r="H1" s="1" t="s">
        <v>2</v>
      </c>
      <c r="I1" s="1" t="s">
        <v>26</v>
      </c>
      <c r="J1" s="1" t="s">
        <v>88</v>
      </c>
      <c r="K1" s="1" t="s">
        <v>206</v>
      </c>
      <c r="L1" s="1" t="s">
        <v>2</v>
      </c>
      <c r="M1" s="1" t="s">
        <v>26</v>
      </c>
      <c r="N1" s="1" t="s">
        <v>88</v>
      </c>
      <c r="O1" s="1" t="s">
        <v>206</v>
      </c>
      <c r="P1" s="1" t="s">
        <v>2</v>
      </c>
      <c r="Q1" s="1" t="s">
        <v>26</v>
      </c>
      <c r="R1" s="1" t="s">
        <v>2</v>
      </c>
      <c r="S1" s="1" t="s">
        <v>26</v>
      </c>
      <c r="T1" s="1" t="s">
        <v>2</v>
      </c>
      <c r="U1" s="1" t="s">
        <v>26</v>
      </c>
      <c r="V1" s="1" t="s">
        <v>2</v>
      </c>
      <c r="W1" s="1" t="s">
        <v>26</v>
      </c>
      <c r="X1" s="1" t="s">
        <v>2</v>
      </c>
      <c r="Y1" s="1" t="s">
        <v>26</v>
      </c>
      <c r="Z1" s="1" t="s">
        <v>88</v>
      </c>
      <c r="AA1" s="1" t="s">
        <v>206</v>
      </c>
      <c r="AB1" s="1" t="s">
        <v>2</v>
      </c>
      <c r="AC1" s="1" t="s">
        <v>26</v>
      </c>
      <c r="AD1" s="1" t="s">
        <v>88</v>
      </c>
      <c r="AE1" s="1" t="s">
        <v>206</v>
      </c>
      <c r="AF1" s="1" t="s">
        <v>2</v>
      </c>
      <c r="AG1" s="1" t="s">
        <v>26</v>
      </c>
      <c r="AH1" s="1" t="s">
        <v>88</v>
      </c>
      <c r="AI1" s="1" t="s">
        <v>206</v>
      </c>
      <c r="AJ1" s="1" t="s">
        <v>2</v>
      </c>
      <c r="AK1" s="1" t="s">
        <v>26</v>
      </c>
      <c r="AL1" s="1" t="s">
        <v>88</v>
      </c>
      <c r="AM1" s="1" t="s">
        <v>206</v>
      </c>
      <c r="AN1" s="1" t="s">
        <v>2</v>
      </c>
      <c r="AO1" s="1" t="s">
        <v>26</v>
      </c>
      <c r="AP1" s="1" t="s">
        <v>2</v>
      </c>
      <c r="AQ1" s="1" t="s">
        <v>26</v>
      </c>
      <c r="AR1" s="1" t="s">
        <v>2</v>
      </c>
      <c r="AS1" s="1" t="s">
        <v>26</v>
      </c>
      <c r="AT1" s="1" t="s">
        <v>2</v>
      </c>
      <c r="AU1" s="1" t="s">
        <v>26</v>
      </c>
      <c r="AV1" s="1" t="s">
        <v>2</v>
      </c>
      <c r="AW1" s="1" t="s">
        <v>26</v>
      </c>
      <c r="AX1" s="1" t="s">
        <v>2</v>
      </c>
      <c r="AY1" s="1" t="s">
        <v>26</v>
      </c>
      <c r="AZ1" s="1" t="s">
        <v>2</v>
      </c>
      <c r="BA1" s="1" t="s">
        <v>26</v>
      </c>
      <c r="BB1" s="1" t="s">
        <v>2</v>
      </c>
      <c r="BC1" s="1" t="s">
        <v>26</v>
      </c>
      <c r="BD1" s="1" t="s">
        <v>2</v>
      </c>
      <c r="BE1" s="1" t="s">
        <v>26</v>
      </c>
      <c r="BF1" s="1" t="s">
        <v>2</v>
      </c>
      <c r="BG1" s="1" t="s">
        <v>26</v>
      </c>
      <c r="BH1" s="1" t="s">
        <v>2</v>
      </c>
      <c r="BI1" s="1" t="s">
        <v>26</v>
      </c>
      <c r="BJ1" s="1" t="s">
        <v>2</v>
      </c>
      <c r="BK1" s="1" t="s">
        <v>26</v>
      </c>
      <c r="BL1" s="1" t="s">
        <v>2</v>
      </c>
      <c r="BM1" s="1" t="s">
        <v>26</v>
      </c>
      <c r="BN1" s="1" t="s">
        <v>2</v>
      </c>
      <c r="BO1" s="1" t="s">
        <v>26</v>
      </c>
      <c r="BP1" s="1" t="s">
        <v>2</v>
      </c>
      <c r="BQ1" s="1" t="s">
        <v>26</v>
      </c>
      <c r="BR1" s="1" t="s">
        <v>2</v>
      </c>
      <c r="BS1" s="1" t="s">
        <v>26</v>
      </c>
      <c r="BT1" s="1" t="s">
        <v>2</v>
      </c>
      <c r="BU1" s="1" t="s">
        <v>26</v>
      </c>
      <c r="BV1" s="1" t="s">
        <v>2</v>
      </c>
      <c r="BW1" s="1" t="s">
        <v>26</v>
      </c>
      <c r="BX1" s="1" t="s">
        <v>2</v>
      </c>
      <c r="BY1" s="1" t="s">
        <v>26</v>
      </c>
      <c r="BZ1" s="1" t="s">
        <v>2</v>
      </c>
      <c r="CA1" s="1" t="s">
        <v>26</v>
      </c>
      <c r="CB1" s="1" t="s">
        <v>2</v>
      </c>
      <c r="CC1" s="1" t="s">
        <v>26</v>
      </c>
      <c r="CD1" s="1" t="s">
        <v>2</v>
      </c>
      <c r="CE1" s="1" t="s">
        <v>26</v>
      </c>
      <c r="CF1" s="1" t="s">
        <v>2</v>
      </c>
      <c r="CG1" s="1" t="s">
        <v>26</v>
      </c>
      <c r="CH1" s="1" t="s">
        <v>2</v>
      </c>
      <c r="CI1" s="1" t="s">
        <v>26</v>
      </c>
      <c r="CJ1" s="1" t="s">
        <v>2</v>
      </c>
      <c r="CK1" s="1" t="s">
        <v>26</v>
      </c>
      <c r="CL1" s="1" t="s">
        <v>2</v>
      </c>
      <c r="CM1" s="1" t="s">
        <v>26</v>
      </c>
      <c r="CN1" s="1" t="s">
        <v>2</v>
      </c>
      <c r="CO1" s="1" t="s">
        <v>26</v>
      </c>
      <c r="CP1" s="1" t="s">
        <v>2</v>
      </c>
      <c r="CQ1" s="1" t="s">
        <v>26</v>
      </c>
      <c r="CR1" s="1" t="s">
        <v>2</v>
      </c>
      <c r="CS1" s="1" t="s">
        <v>26</v>
      </c>
      <c r="CT1" s="1" t="s">
        <v>2</v>
      </c>
      <c r="CU1" s="1" t="s">
        <v>26</v>
      </c>
      <c r="CV1" s="1" t="s">
        <v>2</v>
      </c>
      <c r="CW1" s="1" t="s">
        <v>26</v>
      </c>
      <c r="CX1" s="1" t="s">
        <v>2</v>
      </c>
      <c r="CY1" s="1" t="s">
        <v>26</v>
      </c>
      <c r="CZ1" s="1" t="s">
        <v>2</v>
      </c>
      <c r="DA1" s="1" t="s">
        <v>26</v>
      </c>
      <c r="DB1" s="1" t="s">
        <v>2</v>
      </c>
      <c r="DC1" s="1" t="s">
        <v>26</v>
      </c>
      <c r="DD1" s="1" t="s">
        <v>2</v>
      </c>
      <c r="DE1" s="1" t="s">
        <v>26</v>
      </c>
      <c r="DF1" s="1" t="s">
        <v>2</v>
      </c>
      <c r="DG1" s="1" t="s">
        <v>26</v>
      </c>
      <c r="DH1" s="1" t="s">
        <v>2</v>
      </c>
      <c r="DI1" s="1" t="s">
        <v>26</v>
      </c>
      <c r="DJ1" s="1" t="s">
        <v>2</v>
      </c>
      <c r="DK1" s="1" t="s">
        <v>26</v>
      </c>
      <c r="DL1" s="1" t="s">
        <v>2</v>
      </c>
      <c r="DM1" s="1" t="s">
        <v>26</v>
      </c>
      <c r="DN1" s="1" t="s">
        <v>2</v>
      </c>
      <c r="DO1" s="1" t="s">
        <v>26</v>
      </c>
      <c r="DP1" s="1" t="s">
        <v>2</v>
      </c>
      <c r="DQ1" s="1" t="s">
        <v>26</v>
      </c>
      <c r="DR1" s="1" t="s">
        <v>2</v>
      </c>
      <c r="DS1" s="1" t="s">
        <v>26</v>
      </c>
      <c r="DT1" s="1" t="s">
        <v>2</v>
      </c>
      <c r="DU1" s="1" t="s">
        <v>26</v>
      </c>
      <c r="DV1" s="1" t="s">
        <v>2</v>
      </c>
      <c r="DW1" s="1" t="s">
        <v>26</v>
      </c>
      <c r="DX1" s="1" t="s">
        <v>2</v>
      </c>
      <c r="DY1" s="1" t="s">
        <v>26</v>
      </c>
      <c r="DZ1" s="1" t="s">
        <v>2</v>
      </c>
      <c r="EA1" s="1" t="s">
        <v>26</v>
      </c>
      <c r="EB1" s="1" t="s">
        <v>2</v>
      </c>
      <c r="EC1" s="1" t="s">
        <v>26</v>
      </c>
      <c r="ED1" s="1" t="s">
        <v>2</v>
      </c>
      <c r="EE1" s="1" t="s">
        <v>26</v>
      </c>
      <c r="EF1" s="1" t="s">
        <v>2</v>
      </c>
      <c r="EG1" s="1" t="s">
        <v>26</v>
      </c>
      <c r="EH1" s="1" t="s">
        <v>2</v>
      </c>
      <c r="EI1" s="1" t="s">
        <v>26</v>
      </c>
      <c r="EJ1" s="1" t="s">
        <v>2</v>
      </c>
      <c r="EK1" s="1" t="s">
        <v>26</v>
      </c>
      <c r="EL1" s="1" t="s">
        <v>2</v>
      </c>
      <c r="EM1" s="1" t="s">
        <v>26</v>
      </c>
      <c r="EN1" s="1" t="s">
        <v>2</v>
      </c>
      <c r="EO1" s="1" t="s">
        <v>26</v>
      </c>
      <c r="EP1" s="1" t="s">
        <v>2</v>
      </c>
      <c r="EQ1" s="1" t="s">
        <v>26</v>
      </c>
      <c r="ER1" s="1" t="s">
        <v>2</v>
      </c>
      <c r="ES1" s="1" t="s">
        <v>26</v>
      </c>
      <c r="ET1" s="1" t="s">
        <v>2</v>
      </c>
      <c r="EU1" s="1" t="s">
        <v>26</v>
      </c>
      <c r="EV1" s="1" t="s">
        <v>2</v>
      </c>
      <c r="EW1" s="1" t="s">
        <v>26</v>
      </c>
      <c r="EX1" s="1" t="s">
        <v>2</v>
      </c>
      <c r="EY1" s="1" t="s">
        <v>26</v>
      </c>
      <c r="EZ1" s="1" t="s">
        <v>2</v>
      </c>
      <c r="FA1" s="1" t="s">
        <v>26</v>
      </c>
      <c r="FB1" s="1" t="s">
        <v>2</v>
      </c>
      <c r="FC1" s="1" t="s">
        <v>26</v>
      </c>
      <c r="FD1" s="1" t="s">
        <v>2</v>
      </c>
      <c r="FE1" s="1" t="s">
        <v>26</v>
      </c>
      <c r="FF1" s="1" t="s">
        <v>2</v>
      </c>
      <c r="FG1" s="1" t="s">
        <v>26</v>
      </c>
      <c r="FH1" s="1" t="s">
        <v>2</v>
      </c>
      <c r="FI1" s="1" t="s">
        <v>26</v>
      </c>
      <c r="FJ1" s="1" t="s">
        <v>2</v>
      </c>
      <c r="FK1" s="1" t="s">
        <v>26</v>
      </c>
      <c r="FL1" s="1" t="s">
        <v>2</v>
      </c>
      <c r="FM1" s="1" t="s">
        <v>26</v>
      </c>
      <c r="FN1" s="1" t="s">
        <v>2</v>
      </c>
      <c r="FO1" s="1" t="s">
        <v>26</v>
      </c>
      <c r="FP1" s="1" t="s">
        <v>2</v>
      </c>
      <c r="FQ1" s="1" t="s">
        <v>26</v>
      </c>
      <c r="FR1" s="1" t="s">
        <v>2</v>
      </c>
      <c r="FS1" s="1" t="s">
        <v>26</v>
      </c>
      <c r="FT1" s="1" t="s">
        <v>2</v>
      </c>
      <c r="FU1" s="1" t="s">
        <v>26</v>
      </c>
      <c r="FV1" s="1" t="s">
        <v>2</v>
      </c>
      <c r="FW1" s="1" t="s">
        <v>26</v>
      </c>
      <c r="FX1" s="1" t="s">
        <v>88</v>
      </c>
      <c r="FY1" s="1" t="s">
        <v>206</v>
      </c>
      <c r="FZ1" s="1" t="s">
        <v>2</v>
      </c>
      <c r="GA1" s="1" t="s">
        <v>26</v>
      </c>
      <c r="GB1" s="1" t="s">
        <v>2</v>
      </c>
      <c r="GC1" s="1" t="s">
        <v>26</v>
      </c>
      <c r="GD1" s="1" t="s">
        <v>2</v>
      </c>
      <c r="GE1" s="1" t="s">
        <v>26</v>
      </c>
      <c r="GF1" s="1" t="s">
        <v>2</v>
      </c>
      <c r="GG1" s="1" t="s">
        <v>26</v>
      </c>
      <c r="GH1" s="1" t="s">
        <v>2</v>
      </c>
      <c r="GI1" s="1" t="s">
        <v>26</v>
      </c>
      <c r="GJ1" s="1" t="s">
        <v>2</v>
      </c>
      <c r="GK1" s="1" t="s">
        <v>26</v>
      </c>
      <c r="GL1" s="1" t="s">
        <v>2</v>
      </c>
      <c r="GM1" s="1" t="s">
        <v>26</v>
      </c>
      <c r="GN1" s="1" t="s">
        <v>2</v>
      </c>
      <c r="GO1" s="1" t="s">
        <v>26</v>
      </c>
      <c r="GP1" s="1" t="s">
        <v>2</v>
      </c>
      <c r="GQ1" s="1" t="s">
        <v>26</v>
      </c>
      <c r="GR1" s="1" t="s">
        <v>2</v>
      </c>
      <c r="GS1" s="1" t="s">
        <v>26</v>
      </c>
      <c r="GT1" s="1" t="s">
        <v>2</v>
      </c>
      <c r="GU1" s="1" t="s">
        <v>26</v>
      </c>
      <c r="GV1" s="1" t="s">
        <v>2</v>
      </c>
      <c r="GW1" s="1" t="s">
        <v>26</v>
      </c>
      <c r="GX1" s="1" t="s">
        <v>2</v>
      </c>
      <c r="GY1" s="1" t="s">
        <v>26</v>
      </c>
      <c r="GZ1" s="1" t="s">
        <v>2</v>
      </c>
      <c r="HA1" s="1" t="s">
        <v>26</v>
      </c>
      <c r="HB1" s="1" t="s">
        <v>2</v>
      </c>
      <c r="HC1" s="1" t="s">
        <v>26</v>
      </c>
      <c r="HD1" s="1" t="s">
        <v>2</v>
      </c>
      <c r="HE1" s="1" t="s">
        <v>26</v>
      </c>
      <c r="HF1" s="1" t="s">
        <v>2</v>
      </c>
      <c r="HG1" s="1" t="s">
        <v>26</v>
      </c>
      <c r="HH1" s="1" t="s">
        <v>2</v>
      </c>
      <c r="HI1" s="1" t="s">
        <v>26</v>
      </c>
      <c r="HJ1" s="1" t="s">
        <v>2</v>
      </c>
      <c r="HK1" s="1" t="s">
        <v>26</v>
      </c>
      <c r="HL1" s="1" t="s">
        <v>2</v>
      </c>
      <c r="HM1" s="1" t="s">
        <v>26</v>
      </c>
      <c r="HN1" s="1" t="s">
        <v>2</v>
      </c>
      <c r="HO1" s="1" t="s">
        <v>26</v>
      </c>
      <c r="HP1" s="1" t="s">
        <v>2</v>
      </c>
      <c r="HQ1" s="1" t="s">
        <v>26</v>
      </c>
      <c r="HR1" s="1" t="s">
        <v>2</v>
      </c>
      <c r="HS1" s="1" t="s">
        <v>26</v>
      </c>
      <c r="HT1" s="1" t="s">
        <v>2</v>
      </c>
      <c r="HU1" s="1" t="s">
        <v>26</v>
      </c>
      <c r="HV1" s="1" t="s">
        <v>2</v>
      </c>
      <c r="HW1" s="1" t="s">
        <v>26</v>
      </c>
      <c r="HX1" s="1" t="s">
        <v>2</v>
      </c>
      <c r="HY1" s="1" t="s">
        <v>26</v>
      </c>
      <c r="HZ1" s="1" t="s">
        <v>2</v>
      </c>
      <c r="IA1" s="1" t="s">
        <v>26</v>
      </c>
      <c r="IB1" s="1" t="s">
        <v>2</v>
      </c>
      <c r="IC1" s="1" t="s">
        <v>26</v>
      </c>
      <c r="ID1" s="1" t="s">
        <v>2</v>
      </c>
      <c r="IE1" s="1" t="s">
        <v>26</v>
      </c>
      <c r="IF1" s="1" t="s">
        <v>2</v>
      </c>
      <c r="IG1" s="1" t="s">
        <v>26</v>
      </c>
      <c r="IH1" s="1" t="s">
        <v>2</v>
      </c>
      <c r="II1" s="1" t="s">
        <v>26</v>
      </c>
      <c r="IJ1" s="1" t="s">
        <v>2</v>
      </c>
      <c r="IK1" s="1" t="s">
        <v>26</v>
      </c>
      <c r="IL1" s="1" t="s">
        <v>2</v>
      </c>
      <c r="IM1" s="1" t="s">
        <v>26</v>
      </c>
      <c r="IN1" s="1" t="s">
        <v>2</v>
      </c>
      <c r="IO1" s="1" t="s">
        <v>26</v>
      </c>
      <c r="IP1" s="1" t="s">
        <v>2</v>
      </c>
      <c r="IQ1" s="1" t="s">
        <v>26</v>
      </c>
      <c r="IR1" s="1" t="s">
        <v>2</v>
      </c>
      <c r="IS1" s="1" t="s">
        <v>26</v>
      </c>
      <c r="IT1" s="1" t="s">
        <v>2</v>
      </c>
      <c r="IU1" s="1" t="s">
        <v>26</v>
      </c>
      <c r="IV1" s="1" t="s">
        <v>2</v>
      </c>
      <c r="IW1" s="1" t="s">
        <v>26</v>
      </c>
      <c r="IX1" s="1" t="s">
        <v>2</v>
      </c>
      <c r="IY1" s="1" t="s">
        <v>26</v>
      </c>
      <c r="IZ1" s="1" t="s">
        <v>2</v>
      </c>
      <c r="JA1" s="1" t="s">
        <v>26</v>
      </c>
      <c r="JB1" s="1" t="s">
        <v>2</v>
      </c>
      <c r="JC1" s="1" t="s">
        <v>26</v>
      </c>
      <c r="JD1" s="1" t="s">
        <v>2</v>
      </c>
      <c r="JE1" s="1" t="s">
        <v>26</v>
      </c>
      <c r="JF1" s="1" t="s">
        <v>2</v>
      </c>
      <c r="JG1" s="1" t="s">
        <v>26</v>
      </c>
      <c r="JH1" s="1" t="s">
        <v>2</v>
      </c>
      <c r="JI1" s="1" t="s">
        <v>26</v>
      </c>
      <c r="JJ1" s="1" t="s">
        <v>2</v>
      </c>
      <c r="JK1" s="1" t="s">
        <v>26</v>
      </c>
      <c r="JL1" s="1" t="s">
        <v>2</v>
      </c>
      <c r="JM1" s="1" t="s">
        <v>26</v>
      </c>
      <c r="JN1" s="1" t="s">
        <v>2</v>
      </c>
      <c r="JO1" s="1" t="s">
        <v>26</v>
      </c>
      <c r="JP1" s="1" t="s">
        <v>2</v>
      </c>
      <c r="JQ1" s="1" t="s">
        <v>26</v>
      </c>
      <c r="JR1" s="1" t="s">
        <v>2</v>
      </c>
      <c r="JS1" s="1" t="s">
        <v>26</v>
      </c>
      <c r="JT1" s="1" t="s">
        <v>2</v>
      </c>
      <c r="JU1" s="1" t="s">
        <v>26</v>
      </c>
      <c r="JV1" s="1" t="s">
        <v>88</v>
      </c>
      <c r="JW1" s="1" t="s">
        <v>206</v>
      </c>
      <c r="JX1" s="1" t="s">
        <v>2</v>
      </c>
      <c r="JY1" s="1" t="s">
        <v>88</v>
      </c>
      <c r="JZ1" s="1" t="s">
        <v>26</v>
      </c>
      <c r="KA1" s="1" t="s">
        <v>2</v>
      </c>
      <c r="KB1" s="1" t="s">
        <v>26</v>
      </c>
      <c r="KC1" s="1" t="s">
        <v>88</v>
      </c>
      <c r="KD1" s="1" t="s">
        <v>206</v>
      </c>
    </row>
    <row r="2" spans="1:290" ht="30">
      <c r="A2" s="1" t="s">
        <v>25</v>
      </c>
      <c r="B2" s="7"/>
      <c r="C2" s="7"/>
      <c r="D2" s="1" t="s">
        <v>1391</v>
      </c>
      <c r="E2" s="1" t="s">
        <v>1391</v>
      </c>
      <c r="F2" s="1" t="s">
        <v>1391</v>
      </c>
      <c r="G2" s="1" t="s">
        <v>1391</v>
      </c>
      <c r="H2" s="1" t="s">
        <v>1392</v>
      </c>
      <c r="I2" s="1" t="s">
        <v>1392</v>
      </c>
      <c r="J2" s="1" t="s">
        <v>1392</v>
      </c>
      <c r="K2" s="1" t="s">
        <v>1392</v>
      </c>
      <c r="L2" s="1" t="s">
        <v>1393</v>
      </c>
      <c r="M2" s="1" t="s">
        <v>1393</v>
      </c>
      <c r="N2" s="1" t="s">
        <v>1393</v>
      </c>
      <c r="O2" s="1" t="s">
        <v>1393</v>
      </c>
      <c r="P2" s="1" t="s">
        <v>400</v>
      </c>
      <c r="Q2" s="1" t="s">
        <v>400</v>
      </c>
      <c r="R2" s="1" t="s">
        <v>404</v>
      </c>
      <c r="S2" s="1" t="s">
        <v>404</v>
      </c>
      <c r="T2" s="1" t="s">
        <v>404</v>
      </c>
      <c r="U2" s="1" t="s">
        <v>404</v>
      </c>
      <c r="V2" s="1" t="s">
        <v>404</v>
      </c>
      <c r="W2" s="1" t="s">
        <v>404</v>
      </c>
      <c r="X2" s="1" t="s">
        <v>1290</v>
      </c>
      <c r="Y2" s="1" t="s">
        <v>1290</v>
      </c>
      <c r="Z2" s="1" t="s">
        <v>1290</v>
      </c>
      <c r="AA2" s="1" t="s">
        <v>1290</v>
      </c>
      <c r="AB2" s="1" t="s">
        <v>314</v>
      </c>
      <c r="AC2" s="1" t="s">
        <v>314</v>
      </c>
      <c r="AD2" s="1" t="s">
        <v>314</v>
      </c>
      <c r="AE2" s="1" t="s">
        <v>314</v>
      </c>
      <c r="AF2" s="1" t="s">
        <v>315</v>
      </c>
      <c r="AG2" s="1" t="s">
        <v>315</v>
      </c>
      <c r="AH2" s="1" t="s">
        <v>315</v>
      </c>
      <c r="AI2" s="1" t="s">
        <v>315</v>
      </c>
      <c r="AJ2" s="1" t="s">
        <v>32</v>
      </c>
      <c r="AK2" s="1" t="s">
        <v>32</v>
      </c>
      <c r="AL2" s="1" t="s">
        <v>32</v>
      </c>
      <c r="AM2" s="1" t="s">
        <v>32</v>
      </c>
      <c r="AN2" s="1" t="s">
        <v>1395</v>
      </c>
      <c r="AO2" s="1" t="s">
        <v>1395</v>
      </c>
      <c r="AP2" s="1" t="s">
        <v>1395</v>
      </c>
      <c r="AQ2" s="1" t="s">
        <v>1395</v>
      </c>
      <c r="AR2" s="1" t="s">
        <v>1395</v>
      </c>
      <c r="AS2" s="1" t="s">
        <v>1395</v>
      </c>
      <c r="AT2" s="1" t="s">
        <v>1395</v>
      </c>
      <c r="AU2" s="1" t="s">
        <v>1395</v>
      </c>
      <c r="AV2" s="1" t="s">
        <v>1395</v>
      </c>
      <c r="AW2" s="1" t="s">
        <v>1395</v>
      </c>
      <c r="AX2" s="1" t="s">
        <v>1395</v>
      </c>
      <c r="AY2" s="1" t="s">
        <v>1395</v>
      </c>
      <c r="AZ2" s="1" t="s">
        <v>1395</v>
      </c>
      <c r="BA2" s="1" t="s">
        <v>1395</v>
      </c>
      <c r="BB2" s="1" t="s">
        <v>1395</v>
      </c>
      <c r="BC2" s="1" t="s">
        <v>1395</v>
      </c>
      <c r="BD2" s="1" t="s">
        <v>1395</v>
      </c>
      <c r="BE2" s="1" t="s">
        <v>1395</v>
      </c>
      <c r="BF2" s="1" t="s">
        <v>1395</v>
      </c>
      <c r="BG2" s="1" t="s">
        <v>1395</v>
      </c>
      <c r="BH2" s="1" t="s">
        <v>1395</v>
      </c>
      <c r="BI2" s="1" t="s">
        <v>1395</v>
      </c>
      <c r="BJ2" s="1" t="s">
        <v>1395</v>
      </c>
      <c r="BK2" s="1" t="s">
        <v>1395</v>
      </c>
      <c r="BL2" s="1" t="s">
        <v>1395</v>
      </c>
      <c r="BM2" s="1" t="s">
        <v>1395</v>
      </c>
      <c r="BN2" s="1" t="s">
        <v>1395</v>
      </c>
      <c r="BO2" s="1" t="s">
        <v>1395</v>
      </c>
      <c r="BP2" s="1" t="s">
        <v>1395</v>
      </c>
      <c r="BQ2" s="1" t="s">
        <v>1395</v>
      </c>
      <c r="BR2" s="1" t="s">
        <v>1395</v>
      </c>
      <c r="BS2" s="1" t="s">
        <v>1395</v>
      </c>
      <c r="BT2" s="1" t="s">
        <v>1395</v>
      </c>
      <c r="BU2" s="1" t="s">
        <v>1395</v>
      </c>
      <c r="BV2" s="1" t="s">
        <v>1395</v>
      </c>
      <c r="BW2" s="1" t="s">
        <v>1395</v>
      </c>
      <c r="BX2" s="1" t="s">
        <v>1395</v>
      </c>
      <c r="BY2" s="1" t="s">
        <v>1395</v>
      </c>
      <c r="BZ2" s="1" t="s">
        <v>1395</v>
      </c>
      <c r="CA2" s="1" t="s">
        <v>1395</v>
      </c>
      <c r="CB2" s="1" t="s">
        <v>1395</v>
      </c>
      <c r="CC2" s="1" t="s">
        <v>1395</v>
      </c>
      <c r="CD2" s="1" t="s">
        <v>1395</v>
      </c>
      <c r="CE2" s="1" t="s">
        <v>1395</v>
      </c>
      <c r="CF2" s="1" t="s">
        <v>1395</v>
      </c>
      <c r="CG2" s="1" t="s">
        <v>1395</v>
      </c>
      <c r="CH2" s="1" t="s">
        <v>1395</v>
      </c>
      <c r="CI2" s="1" t="s">
        <v>1395</v>
      </c>
      <c r="CJ2" s="1" t="s">
        <v>1395</v>
      </c>
      <c r="CK2" s="1" t="s">
        <v>1395</v>
      </c>
      <c r="CL2" s="1" t="s">
        <v>1395</v>
      </c>
      <c r="CM2" s="1" t="s">
        <v>1395</v>
      </c>
      <c r="CN2" s="1" t="s">
        <v>1395</v>
      </c>
      <c r="CO2" s="1" t="s">
        <v>1395</v>
      </c>
      <c r="CP2" s="1" t="s">
        <v>1395</v>
      </c>
      <c r="CQ2" s="1" t="s">
        <v>1395</v>
      </c>
      <c r="CR2" s="1" t="s">
        <v>1395</v>
      </c>
      <c r="CS2" s="1" t="s">
        <v>1395</v>
      </c>
      <c r="CT2" s="1" t="s">
        <v>1395</v>
      </c>
      <c r="CU2" s="1" t="s">
        <v>1395</v>
      </c>
      <c r="CV2" s="1" t="s">
        <v>1395</v>
      </c>
      <c r="CW2" s="1" t="s">
        <v>1395</v>
      </c>
      <c r="CX2" s="1" t="s">
        <v>1395</v>
      </c>
      <c r="CY2" s="1" t="s">
        <v>1395</v>
      </c>
      <c r="CZ2" s="1" t="s">
        <v>1395</v>
      </c>
      <c r="DA2" s="1" t="s">
        <v>1395</v>
      </c>
      <c r="DB2" s="1" t="s">
        <v>1395</v>
      </c>
      <c r="DC2" s="1" t="s">
        <v>1395</v>
      </c>
      <c r="DD2" s="1" t="s">
        <v>1395</v>
      </c>
      <c r="DE2" s="1" t="s">
        <v>1395</v>
      </c>
      <c r="DF2" s="1" t="s">
        <v>1395</v>
      </c>
      <c r="DG2" s="1" t="s">
        <v>1395</v>
      </c>
      <c r="DH2" s="1" t="s">
        <v>1395</v>
      </c>
      <c r="DI2" s="1" t="s">
        <v>1395</v>
      </c>
      <c r="DJ2" s="1" t="s">
        <v>1395</v>
      </c>
      <c r="DK2" s="1" t="s">
        <v>1395</v>
      </c>
      <c r="DL2" s="1" t="s">
        <v>1395</v>
      </c>
      <c r="DM2" s="1" t="s">
        <v>1395</v>
      </c>
      <c r="DN2" s="1" t="s">
        <v>1395</v>
      </c>
      <c r="DO2" s="1" t="s">
        <v>1395</v>
      </c>
      <c r="DP2" s="1" t="s">
        <v>1395</v>
      </c>
      <c r="DQ2" s="1" t="s">
        <v>1395</v>
      </c>
      <c r="DR2" s="1" t="s">
        <v>1395</v>
      </c>
      <c r="DS2" s="1" t="s">
        <v>1395</v>
      </c>
      <c r="DT2" s="1" t="s">
        <v>1395</v>
      </c>
      <c r="DU2" s="1" t="s">
        <v>1395</v>
      </c>
      <c r="DV2" s="1" t="s">
        <v>1395</v>
      </c>
      <c r="DW2" s="1" t="s">
        <v>1395</v>
      </c>
      <c r="DX2" s="1" t="s">
        <v>1395</v>
      </c>
      <c r="DY2" s="1" t="s">
        <v>1395</v>
      </c>
      <c r="DZ2" s="1" t="s">
        <v>1395</v>
      </c>
      <c r="EA2" s="1" t="s">
        <v>1395</v>
      </c>
      <c r="EB2" s="1" t="s">
        <v>1395</v>
      </c>
      <c r="EC2" s="1" t="s">
        <v>1395</v>
      </c>
      <c r="ED2" s="1" t="s">
        <v>1395</v>
      </c>
      <c r="EE2" s="1" t="s">
        <v>1395</v>
      </c>
      <c r="EF2" s="1" t="s">
        <v>1395</v>
      </c>
      <c r="EG2" s="1" t="s">
        <v>1395</v>
      </c>
      <c r="EH2" s="1" t="s">
        <v>1395</v>
      </c>
      <c r="EI2" s="1" t="s">
        <v>1395</v>
      </c>
      <c r="EJ2" s="1" t="s">
        <v>1395</v>
      </c>
      <c r="EK2" s="1" t="s">
        <v>1395</v>
      </c>
      <c r="EL2" s="1" t="s">
        <v>1395</v>
      </c>
      <c r="EM2" s="1" t="s">
        <v>1395</v>
      </c>
      <c r="EN2" s="1" t="s">
        <v>1395</v>
      </c>
      <c r="EO2" s="1" t="s">
        <v>1395</v>
      </c>
      <c r="EP2" s="1" t="s">
        <v>1395</v>
      </c>
      <c r="EQ2" s="1" t="s">
        <v>1395</v>
      </c>
      <c r="ER2" s="1" t="s">
        <v>1395</v>
      </c>
      <c r="ES2" s="1" t="s">
        <v>1395</v>
      </c>
      <c r="ET2" s="1" t="s">
        <v>1395</v>
      </c>
      <c r="EU2" s="1" t="s">
        <v>1395</v>
      </c>
      <c r="EV2" s="1" t="s">
        <v>1395</v>
      </c>
      <c r="EW2" s="1" t="s">
        <v>1395</v>
      </c>
      <c r="EX2" s="1" t="s">
        <v>1395</v>
      </c>
      <c r="EY2" s="1" t="s">
        <v>1395</v>
      </c>
      <c r="EZ2" s="1" t="s">
        <v>1395</v>
      </c>
      <c r="FA2" s="1" t="s">
        <v>1395</v>
      </c>
      <c r="FB2" s="1" t="s">
        <v>1395</v>
      </c>
      <c r="FC2" s="1" t="s">
        <v>1395</v>
      </c>
      <c r="FD2" s="1" t="s">
        <v>1395</v>
      </c>
      <c r="FE2" s="1" t="s">
        <v>1395</v>
      </c>
      <c r="FF2" s="1" t="s">
        <v>1395</v>
      </c>
      <c r="FG2" s="1" t="s">
        <v>1395</v>
      </c>
      <c r="FH2" s="1" t="s">
        <v>1395</v>
      </c>
      <c r="FI2" s="1" t="s">
        <v>1395</v>
      </c>
      <c r="FJ2" s="1" t="s">
        <v>1395</v>
      </c>
      <c r="FK2" s="1" t="s">
        <v>1395</v>
      </c>
      <c r="FL2" s="1" t="s">
        <v>1395</v>
      </c>
      <c r="FM2" s="1" t="s">
        <v>1395</v>
      </c>
      <c r="FN2" s="1" t="s">
        <v>1395</v>
      </c>
      <c r="FO2" s="1" t="s">
        <v>1395</v>
      </c>
      <c r="FP2" s="1" t="s">
        <v>1395</v>
      </c>
      <c r="FQ2" s="1" t="s">
        <v>1395</v>
      </c>
      <c r="FR2" s="1" t="s">
        <v>1395</v>
      </c>
      <c r="FS2" s="1" t="s">
        <v>1395</v>
      </c>
      <c r="FT2" s="1" t="s">
        <v>1395</v>
      </c>
      <c r="FU2" s="1" t="s">
        <v>1395</v>
      </c>
      <c r="FV2" s="1" t="s">
        <v>1395</v>
      </c>
      <c r="FW2" s="1" t="s">
        <v>1395</v>
      </c>
      <c r="FX2" s="1" t="s">
        <v>1395</v>
      </c>
      <c r="FY2" s="1" t="s">
        <v>1395</v>
      </c>
      <c r="FZ2" s="1" t="s">
        <v>1395</v>
      </c>
      <c r="GA2" s="1" t="s">
        <v>1395</v>
      </c>
      <c r="GB2" s="1" t="s">
        <v>1395</v>
      </c>
      <c r="GC2" s="1" t="s">
        <v>1395</v>
      </c>
      <c r="GD2" s="1" t="s">
        <v>1395</v>
      </c>
      <c r="GE2" s="1" t="s">
        <v>1395</v>
      </c>
      <c r="GF2" s="1" t="s">
        <v>1395</v>
      </c>
      <c r="GG2" s="1" t="s">
        <v>1395</v>
      </c>
      <c r="GH2" s="1" t="s">
        <v>1395</v>
      </c>
      <c r="GI2" s="1" t="s">
        <v>1395</v>
      </c>
      <c r="GJ2" s="1" t="s">
        <v>1395</v>
      </c>
      <c r="GK2" s="1" t="s">
        <v>1395</v>
      </c>
      <c r="GL2" s="1" t="s">
        <v>1395</v>
      </c>
      <c r="GM2" s="1" t="s">
        <v>1395</v>
      </c>
      <c r="GN2" s="1" t="s">
        <v>1395</v>
      </c>
      <c r="GO2" s="1" t="s">
        <v>1395</v>
      </c>
      <c r="GP2" s="1" t="s">
        <v>1395</v>
      </c>
      <c r="GQ2" s="1" t="s">
        <v>1395</v>
      </c>
      <c r="GR2" s="1" t="s">
        <v>1395</v>
      </c>
      <c r="GS2" s="1" t="s">
        <v>1395</v>
      </c>
      <c r="GT2" s="1" t="s">
        <v>1395</v>
      </c>
      <c r="GU2" s="1" t="s">
        <v>1395</v>
      </c>
      <c r="GV2" s="1" t="s">
        <v>1395</v>
      </c>
      <c r="GW2" s="1" t="s">
        <v>1395</v>
      </c>
      <c r="GX2" s="1" t="s">
        <v>1395</v>
      </c>
      <c r="GY2" s="1" t="s">
        <v>1395</v>
      </c>
      <c r="GZ2" s="1" t="s">
        <v>1395</v>
      </c>
      <c r="HA2" s="1" t="s">
        <v>1395</v>
      </c>
      <c r="HB2" s="1" t="s">
        <v>1395</v>
      </c>
      <c r="HC2" s="1" t="s">
        <v>1395</v>
      </c>
      <c r="HD2" s="1" t="s">
        <v>1395</v>
      </c>
      <c r="HE2" s="1" t="s">
        <v>1395</v>
      </c>
      <c r="HF2" s="1" t="s">
        <v>1395</v>
      </c>
      <c r="HG2" s="1" t="s">
        <v>1395</v>
      </c>
      <c r="HH2" s="1" t="s">
        <v>1395</v>
      </c>
      <c r="HI2" s="1" t="s">
        <v>1395</v>
      </c>
      <c r="HJ2" s="1" t="s">
        <v>1395</v>
      </c>
      <c r="HK2" s="1" t="s">
        <v>1395</v>
      </c>
      <c r="HL2" s="1" t="s">
        <v>1395</v>
      </c>
      <c r="HM2" s="1" t="s">
        <v>1395</v>
      </c>
      <c r="HN2" s="1" t="s">
        <v>1395</v>
      </c>
      <c r="HO2" s="1" t="s">
        <v>1395</v>
      </c>
      <c r="HP2" s="1" t="s">
        <v>1395</v>
      </c>
      <c r="HQ2" s="1" t="s">
        <v>1395</v>
      </c>
      <c r="HR2" s="1" t="s">
        <v>1395</v>
      </c>
      <c r="HS2" s="1" t="s">
        <v>1395</v>
      </c>
      <c r="HT2" s="1" t="s">
        <v>1395</v>
      </c>
      <c r="HU2" s="1" t="s">
        <v>1395</v>
      </c>
      <c r="HV2" s="1" t="s">
        <v>1395</v>
      </c>
      <c r="HW2" s="1" t="s">
        <v>1395</v>
      </c>
      <c r="HX2" s="1" t="s">
        <v>1395</v>
      </c>
      <c r="HY2" s="1" t="s">
        <v>1395</v>
      </c>
      <c r="HZ2" s="1" t="s">
        <v>1395</v>
      </c>
      <c r="IA2" s="1" t="s">
        <v>1395</v>
      </c>
      <c r="IB2" s="1" t="s">
        <v>1395</v>
      </c>
      <c r="IC2" s="1" t="s">
        <v>1395</v>
      </c>
      <c r="ID2" s="1" t="s">
        <v>1395</v>
      </c>
      <c r="IE2" s="1" t="s">
        <v>1395</v>
      </c>
      <c r="IF2" s="1" t="s">
        <v>1395</v>
      </c>
      <c r="IG2" s="1" t="s">
        <v>1395</v>
      </c>
      <c r="IH2" s="1" t="s">
        <v>1395</v>
      </c>
      <c r="II2" s="1" t="s">
        <v>1395</v>
      </c>
      <c r="IJ2" s="1" t="s">
        <v>1395</v>
      </c>
      <c r="IK2" s="1" t="s">
        <v>1395</v>
      </c>
      <c r="IL2" s="1" t="s">
        <v>1395</v>
      </c>
      <c r="IM2" s="1" t="s">
        <v>1395</v>
      </c>
      <c r="IN2" s="1" t="s">
        <v>1395</v>
      </c>
      <c r="IO2" s="1" t="s">
        <v>1395</v>
      </c>
      <c r="IP2" s="1" t="s">
        <v>1395</v>
      </c>
      <c r="IQ2" s="1" t="s">
        <v>1395</v>
      </c>
      <c r="IR2" s="1" t="s">
        <v>1395</v>
      </c>
      <c r="IS2" s="1" t="s">
        <v>1395</v>
      </c>
      <c r="IT2" s="1" t="s">
        <v>1395</v>
      </c>
      <c r="IU2" s="1" t="s">
        <v>1395</v>
      </c>
      <c r="IV2" s="1" t="s">
        <v>1395</v>
      </c>
      <c r="IW2" s="1" t="s">
        <v>1395</v>
      </c>
      <c r="IX2" s="1" t="s">
        <v>1395</v>
      </c>
      <c r="IY2" s="1" t="s">
        <v>1395</v>
      </c>
      <c r="IZ2" s="1" t="s">
        <v>1395</v>
      </c>
      <c r="JA2" s="1" t="s">
        <v>1395</v>
      </c>
      <c r="JB2" s="1" t="s">
        <v>1395</v>
      </c>
      <c r="JC2" s="1" t="s">
        <v>1395</v>
      </c>
      <c r="JD2" s="1" t="s">
        <v>1395</v>
      </c>
      <c r="JE2" s="1" t="s">
        <v>1395</v>
      </c>
      <c r="JF2" s="1" t="s">
        <v>1395</v>
      </c>
      <c r="JG2" s="1" t="s">
        <v>1395</v>
      </c>
      <c r="JH2" s="1" t="s">
        <v>1395</v>
      </c>
      <c r="JI2" s="1" t="s">
        <v>1395</v>
      </c>
      <c r="JJ2" s="1" t="s">
        <v>1395</v>
      </c>
      <c r="JK2" s="1" t="s">
        <v>1395</v>
      </c>
      <c r="JL2" s="1" t="s">
        <v>1395</v>
      </c>
      <c r="JM2" s="1" t="s">
        <v>1395</v>
      </c>
      <c r="JN2" s="1" t="s">
        <v>1395</v>
      </c>
      <c r="JO2" s="1" t="s">
        <v>1395</v>
      </c>
      <c r="JP2" s="1" t="s">
        <v>1395</v>
      </c>
      <c r="JQ2" s="1" t="s">
        <v>1395</v>
      </c>
      <c r="JR2" s="1" t="s">
        <v>1395</v>
      </c>
      <c r="JS2" s="1" t="s">
        <v>1395</v>
      </c>
      <c r="JT2" s="1" t="s">
        <v>1395</v>
      </c>
      <c r="JU2" s="1" t="s">
        <v>1395</v>
      </c>
      <c r="JV2" s="1" t="s">
        <v>1395</v>
      </c>
      <c r="JW2" s="1" t="s">
        <v>1395</v>
      </c>
      <c r="JX2" s="1" t="s">
        <v>1395</v>
      </c>
      <c r="JY2" s="1" t="s">
        <v>1395</v>
      </c>
      <c r="JZ2" s="1" t="s">
        <v>1395</v>
      </c>
      <c r="KA2" s="1" t="s">
        <v>1397</v>
      </c>
      <c r="KB2" s="1" t="s">
        <v>1397</v>
      </c>
      <c r="KC2" s="1" t="s">
        <v>1397</v>
      </c>
      <c r="KD2" s="1" t="s">
        <v>1397</v>
      </c>
    </row>
    <row r="3" spans="1:290" ht="30">
      <c r="A3" s="1"/>
      <c r="B3" s="7"/>
      <c r="C3" s="7"/>
      <c r="D3" s="1"/>
      <c r="E3" s="1"/>
      <c r="F3" s="1"/>
      <c r="G3" s="1"/>
      <c r="H3" s="1"/>
      <c r="I3" s="1"/>
      <c r="J3" s="1"/>
      <c r="K3" s="1"/>
      <c r="L3" s="1"/>
      <c r="M3" s="1"/>
      <c r="N3" s="1"/>
      <c r="O3" s="1"/>
      <c r="P3" s="1"/>
      <c r="Q3" s="1"/>
      <c r="R3" s="1" t="s">
        <v>1391</v>
      </c>
      <c r="S3" s="1" t="s">
        <v>1391</v>
      </c>
      <c r="T3" s="1" t="s">
        <v>1393</v>
      </c>
      <c r="U3" s="1" t="s">
        <v>1393</v>
      </c>
      <c r="V3" s="1" t="s">
        <v>1394</v>
      </c>
      <c r="W3" s="1" t="s">
        <v>1394</v>
      </c>
      <c r="X3" s="1" t="s">
        <v>1394</v>
      </c>
      <c r="Y3" s="1" t="s">
        <v>1394</v>
      </c>
      <c r="Z3" s="1" t="s">
        <v>1394</v>
      </c>
      <c r="AA3" s="1" t="s">
        <v>1394</v>
      </c>
      <c r="AB3" s="1" t="s">
        <v>1394</v>
      </c>
      <c r="AC3" s="1" t="s">
        <v>1394</v>
      </c>
      <c r="AD3" s="1" t="s">
        <v>1394</v>
      </c>
      <c r="AE3" s="1" t="s">
        <v>1394</v>
      </c>
      <c r="AF3" s="1" t="s">
        <v>1394</v>
      </c>
      <c r="AG3" s="1" t="s">
        <v>1394</v>
      </c>
      <c r="AH3" s="1" t="s">
        <v>1394</v>
      </c>
      <c r="AI3" s="1" t="s">
        <v>1394</v>
      </c>
      <c r="AJ3" s="1" t="s">
        <v>1394</v>
      </c>
      <c r="AK3" s="1" t="s">
        <v>1394</v>
      </c>
      <c r="AL3" s="1" t="s">
        <v>1394</v>
      </c>
      <c r="AM3" s="1" t="s">
        <v>1394</v>
      </c>
      <c r="AN3" s="1" t="s">
        <v>1391</v>
      </c>
      <c r="AO3" s="1" t="s">
        <v>1391</v>
      </c>
      <c r="AP3" s="1" t="s">
        <v>1392</v>
      </c>
      <c r="AQ3" s="1" t="s">
        <v>1392</v>
      </c>
      <c r="AR3" s="1" t="s">
        <v>1393</v>
      </c>
      <c r="AS3" s="1" t="s">
        <v>1393</v>
      </c>
      <c r="AT3" s="1" t="s">
        <v>1394</v>
      </c>
      <c r="AU3" s="1" t="s">
        <v>1394</v>
      </c>
      <c r="AV3" s="1" t="s">
        <v>397</v>
      </c>
      <c r="AW3" s="1" t="s">
        <v>397</v>
      </c>
      <c r="AX3" s="1" t="s">
        <v>397</v>
      </c>
      <c r="AY3" s="1" t="s">
        <v>397</v>
      </c>
      <c r="AZ3" s="1" t="s">
        <v>397</v>
      </c>
      <c r="BA3" s="1" t="s">
        <v>397</v>
      </c>
      <c r="BB3" s="1" t="s">
        <v>397</v>
      </c>
      <c r="BC3" s="1" t="s">
        <v>397</v>
      </c>
      <c r="BD3" s="1" t="s">
        <v>400</v>
      </c>
      <c r="BE3" s="1" t="s">
        <v>400</v>
      </c>
      <c r="BF3" s="1" t="s">
        <v>400</v>
      </c>
      <c r="BG3" s="1" t="s">
        <v>400</v>
      </c>
      <c r="BH3" s="1" t="s">
        <v>400</v>
      </c>
      <c r="BI3" s="1" t="s">
        <v>400</v>
      </c>
      <c r="BJ3" s="1" t="s">
        <v>400</v>
      </c>
      <c r="BK3" s="1" t="s">
        <v>400</v>
      </c>
      <c r="BL3" s="1" t="s">
        <v>400</v>
      </c>
      <c r="BM3" s="1" t="s">
        <v>400</v>
      </c>
      <c r="BN3" s="1" t="s">
        <v>400</v>
      </c>
      <c r="BO3" s="1" t="s">
        <v>400</v>
      </c>
      <c r="BP3" s="1" t="s">
        <v>400</v>
      </c>
      <c r="BQ3" s="1" t="s">
        <v>400</v>
      </c>
      <c r="BR3" s="1" t="s">
        <v>400</v>
      </c>
      <c r="BS3" s="1" t="s">
        <v>400</v>
      </c>
      <c r="BT3" s="1" t="s">
        <v>400</v>
      </c>
      <c r="BU3" s="1" t="s">
        <v>400</v>
      </c>
      <c r="BV3" s="1" t="s">
        <v>400</v>
      </c>
      <c r="BW3" s="1" t="s">
        <v>400</v>
      </c>
      <c r="BX3" s="1" t="s">
        <v>400</v>
      </c>
      <c r="BY3" s="1" t="s">
        <v>400</v>
      </c>
      <c r="BZ3" s="1" t="s">
        <v>400</v>
      </c>
      <c r="CA3" s="1" t="s">
        <v>400</v>
      </c>
      <c r="CB3" s="1" t="s">
        <v>400</v>
      </c>
      <c r="CC3" s="1" t="s">
        <v>400</v>
      </c>
      <c r="CD3" s="1" t="s">
        <v>400</v>
      </c>
      <c r="CE3" s="1" t="s">
        <v>400</v>
      </c>
      <c r="CF3" s="1" t="s">
        <v>400</v>
      </c>
      <c r="CG3" s="1" t="s">
        <v>400</v>
      </c>
      <c r="CH3" s="1" t="s">
        <v>400</v>
      </c>
      <c r="CI3" s="1" t="s">
        <v>400</v>
      </c>
      <c r="CJ3" s="1" t="s">
        <v>400</v>
      </c>
      <c r="CK3" s="1" t="s">
        <v>400</v>
      </c>
      <c r="CL3" s="1" t="s">
        <v>400</v>
      </c>
      <c r="CM3" s="1" t="s">
        <v>400</v>
      </c>
      <c r="CN3" s="1" t="s">
        <v>400</v>
      </c>
      <c r="CO3" s="1" t="s">
        <v>400</v>
      </c>
      <c r="CP3" s="1" t="s">
        <v>400</v>
      </c>
      <c r="CQ3" s="1" t="s">
        <v>400</v>
      </c>
      <c r="CR3" s="1" t="s">
        <v>400</v>
      </c>
      <c r="CS3" s="1" t="s">
        <v>400</v>
      </c>
      <c r="CT3" s="1" t="s">
        <v>400</v>
      </c>
      <c r="CU3" s="1" t="s">
        <v>400</v>
      </c>
      <c r="CV3" s="1" t="s">
        <v>400</v>
      </c>
      <c r="CW3" s="1" t="s">
        <v>400</v>
      </c>
      <c r="CX3" s="1" t="s">
        <v>400</v>
      </c>
      <c r="CY3" s="1" t="s">
        <v>400</v>
      </c>
      <c r="CZ3" s="1" t="s">
        <v>400</v>
      </c>
      <c r="DA3" s="1" t="s">
        <v>400</v>
      </c>
      <c r="DB3" s="1" t="s">
        <v>400</v>
      </c>
      <c r="DC3" s="1" t="s">
        <v>400</v>
      </c>
      <c r="DD3" s="1" t="s">
        <v>400</v>
      </c>
      <c r="DE3" s="1" t="s">
        <v>400</v>
      </c>
      <c r="DF3" s="1" t="s">
        <v>400</v>
      </c>
      <c r="DG3" s="1" t="s">
        <v>400</v>
      </c>
      <c r="DH3" s="1" t="s">
        <v>400</v>
      </c>
      <c r="DI3" s="1" t="s">
        <v>400</v>
      </c>
      <c r="DJ3" s="1" t="s">
        <v>400</v>
      </c>
      <c r="DK3" s="1" t="s">
        <v>400</v>
      </c>
      <c r="DL3" s="1" t="s">
        <v>400</v>
      </c>
      <c r="DM3" s="1" t="s">
        <v>400</v>
      </c>
      <c r="DN3" s="1" t="s">
        <v>400</v>
      </c>
      <c r="DO3" s="1" t="s">
        <v>400</v>
      </c>
      <c r="DP3" s="1" t="s">
        <v>400</v>
      </c>
      <c r="DQ3" s="1" t="s">
        <v>400</v>
      </c>
      <c r="DR3" s="1" t="s">
        <v>400</v>
      </c>
      <c r="DS3" s="1" t="s">
        <v>400</v>
      </c>
      <c r="DT3" s="1" t="s">
        <v>400</v>
      </c>
      <c r="DU3" s="1" t="s">
        <v>400</v>
      </c>
      <c r="DV3" s="1" t="s">
        <v>400</v>
      </c>
      <c r="DW3" s="1" t="s">
        <v>400</v>
      </c>
      <c r="DX3" s="1" t="s">
        <v>400</v>
      </c>
      <c r="DY3" s="1" t="s">
        <v>400</v>
      </c>
      <c r="DZ3" s="1" t="s">
        <v>400</v>
      </c>
      <c r="EA3" s="1" t="s">
        <v>400</v>
      </c>
      <c r="EB3" s="1" t="s">
        <v>400</v>
      </c>
      <c r="EC3" s="1" t="s">
        <v>400</v>
      </c>
      <c r="ED3" s="1" t="s">
        <v>400</v>
      </c>
      <c r="EE3" s="1" t="s">
        <v>400</v>
      </c>
      <c r="EF3" s="1" t="s">
        <v>403</v>
      </c>
      <c r="EG3" s="1" t="s">
        <v>403</v>
      </c>
      <c r="EH3" s="1" t="s">
        <v>403</v>
      </c>
      <c r="EI3" s="1" t="s">
        <v>403</v>
      </c>
      <c r="EJ3" s="1" t="s">
        <v>403</v>
      </c>
      <c r="EK3" s="1" t="s">
        <v>403</v>
      </c>
      <c r="EL3" s="1" t="s">
        <v>403</v>
      </c>
      <c r="EM3" s="1" t="s">
        <v>403</v>
      </c>
      <c r="EN3" s="1" t="s">
        <v>404</v>
      </c>
      <c r="EO3" s="1" t="s">
        <v>404</v>
      </c>
      <c r="EP3" s="1" t="s">
        <v>404</v>
      </c>
      <c r="EQ3" s="1" t="s">
        <v>404</v>
      </c>
      <c r="ER3" s="1" t="s">
        <v>404</v>
      </c>
      <c r="ES3" s="1" t="s">
        <v>404</v>
      </c>
      <c r="ET3" s="1" t="s">
        <v>404</v>
      </c>
      <c r="EU3" s="1" t="s">
        <v>404</v>
      </c>
      <c r="EV3" s="1" t="s">
        <v>405</v>
      </c>
      <c r="EW3" s="1" t="s">
        <v>405</v>
      </c>
      <c r="EX3" s="1" t="s">
        <v>405</v>
      </c>
      <c r="EY3" s="1" t="s">
        <v>405</v>
      </c>
      <c r="EZ3" s="1" t="s">
        <v>405</v>
      </c>
      <c r="FA3" s="1" t="s">
        <v>405</v>
      </c>
      <c r="FB3" s="1" t="s">
        <v>405</v>
      </c>
      <c r="FC3" s="1" t="s">
        <v>405</v>
      </c>
      <c r="FD3" s="1" t="s">
        <v>1213</v>
      </c>
      <c r="FE3" s="1" t="s">
        <v>1213</v>
      </c>
      <c r="FF3" s="1" t="s">
        <v>1213</v>
      </c>
      <c r="FG3" s="1" t="s">
        <v>1213</v>
      </c>
      <c r="FH3" s="1" t="s">
        <v>1213</v>
      </c>
      <c r="FI3" s="1" t="s">
        <v>1213</v>
      </c>
      <c r="FJ3" s="1" t="s">
        <v>1213</v>
      </c>
      <c r="FK3" s="1" t="s">
        <v>1213</v>
      </c>
      <c r="FL3" s="1" t="s">
        <v>1290</v>
      </c>
      <c r="FM3" s="1" t="s">
        <v>1290</v>
      </c>
      <c r="FN3" s="1" t="s">
        <v>1290</v>
      </c>
      <c r="FO3" s="1" t="s">
        <v>1290</v>
      </c>
      <c r="FP3" s="1" t="s">
        <v>1290</v>
      </c>
      <c r="FQ3" s="1" t="s">
        <v>1290</v>
      </c>
      <c r="FR3" s="1" t="s">
        <v>1290</v>
      </c>
      <c r="FS3" s="1" t="s">
        <v>1290</v>
      </c>
      <c r="FT3" s="1" t="s">
        <v>313</v>
      </c>
      <c r="FU3" s="1" t="s">
        <v>313</v>
      </c>
      <c r="FV3" s="1" t="s">
        <v>313</v>
      </c>
      <c r="FW3" s="1" t="s">
        <v>313</v>
      </c>
      <c r="FX3" s="1" t="s">
        <v>313</v>
      </c>
      <c r="FY3" s="1" t="s">
        <v>313</v>
      </c>
      <c r="FZ3" s="1" t="s">
        <v>313</v>
      </c>
      <c r="GA3" s="1" t="s">
        <v>313</v>
      </c>
      <c r="GB3" s="1" t="s">
        <v>313</v>
      </c>
      <c r="GC3" s="1" t="s">
        <v>313</v>
      </c>
      <c r="GD3" s="1" t="s">
        <v>314</v>
      </c>
      <c r="GE3" s="1" t="s">
        <v>314</v>
      </c>
      <c r="GF3" s="1" t="s">
        <v>314</v>
      </c>
      <c r="GG3" s="1" t="s">
        <v>314</v>
      </c>
      <c r="GH3" s="1" t="s">
        <v>314</v>
      </c>
      <c r="GI3" s="1" t="s">
        <v>314</v>
      </c>
      <c r="GJ3" s="1" t="s">
        <v>314</v>
      </c>
      <c r="GK3" s="1" t="s">
        <v>314</v>
      </c>
      <c r="GL3" s="1" t="s">
        <v>314</v>
      </c>
      <c r="GM3" s="1" t="s">
        <v>314</v>
      </c>
      <c r="GN3" s="1" t="s">
        <v>314</v>
      </c>
      <c r="GO3" s="1" t="s">
        <v>314</v>
      </c>
      <c r="GP3" s="1" t="s">
        <v>314</v>
      </c>
      <c r="GQ3" s="1" t="s">
        <v>314</v>
      </c>
      <c r="GR3" s="1" t="s">
        <v>314</v>
      </c>
      <c r="GS3" s="1" t="s">
        <v>314</v>
      </c>
      <c r="GT3" s="1" t="s">
        <v>314</v>
      </c>
      <c r="GU3" s="1" t="s">
        <v>314</v>
      </c>
      <c r="GV3" s="1" t="s">
        <v>314</v>
      </c>
      <c r="GW3" s="1" t="s">
        <v>314</v>
      </c>
      <c r="GX3" s="1" t="s">
        <v>314</v>
      </c>
      <c r="GY3" s="1" t="s">
        <v>314</v>
      </c>
      <c r="GZ3" s="1" t="s">
        <v>314</v>
      </c>
      <c r="HA3" s="1" t="s">
        <v>314</v>
      </c>
      <c r="HB3" s="1" t="s">
        <v>314</v>
      </c>
      <c r="HC3" s="1" t="s">
        <v>314</v>
      </c>
      <c r="HD3" s="1" t="s">
        <v>314</v>
      </c>
      <c r="HE3" s="1" t="s">
        <v>314</v>
      </c>
      <c r="HF3" s="1" t="s">
        <v>314</v>
      </c>
      <c r="HG3" s="1" t="s">
        <v>314</v>
      </c>
      <c r="HH3" s="1" t="s">
        <v>314</v>
      </c>
      <c r="HI3" s="1" t="s">
        <v>314</v>
      </c>
      <c r="HJ3" s="1" t="s">
        <v>314</v>
      </c>
      <c r="HK3" s="1" t="s">
        <v>314</v>
      </c>
      <c r="HL3" s="1" t="s">
        <v>314</v>
      </c>
      <c r="HM3" s="1" t="s">
        <v>314</v>
      </c>
      <c r="HN3" s="1" t="s">
        <v>314</v>
      </c>
      <c r="HO3" s="1" t="s">
        <v>314</v>
      </c>
      <c r="HP3" s="1" t="s">
        <v>314</v>
      </c>
      <c r="HQ3" s="1" t="s">
        <v>314</v>
      </c>
      <c r="HR3" s="1" t="s">
        <v>314</v>
      </c>
      <c r="HS3" s="1" t="s">
        <v>314</v>
      </c>
      <c r="HT3" s="1" t="s">
        <v>314</v>
      </c>
      <c r="HU3" s="1" t="s">
        <v>314</v>
      </c>
      <c r="HV3" s="1" t="s">
        <v>314</v>
      </c>
      <c r="HW3" s="1" t="s">
        <v>314</v>
      </c>
      <c r="HX3" s="1" t="s">
        <v>314</v>
      </c>
      <c r="HY3" s="1" t="s">
        <v>314</v>
      </c>
      <c r="HZ3" s="1" t="s">
        <v>314</v>
      </c>
      <c r="IA3" s="1" t="s">
        <v>314</v>
      </c>
      <c r="IB3" s="1" t="s">
        <v>314</v>
      </c>
      <c r="IC3" s="1" t="s">
        <v>314</v>
      </c>
      <c r="ID3" s="1" t="s">
        <v>314</v>
      </c>
      <c r="IE3" s="1" t="s">
        <v>314</v>
      </c>
      <c r="IF3" s="1" t="s">
        <v>314</v>
      </c>
      <c r="IG3" s="1" t="s">
        <v>314</v>
      </c>
      <c r="IH3" s="1" t="s">
        <v>314</v>
      </c>
      <c r="II3" s="1" t="s">
        <v>314</v>
      </c>
      <c r="IJ3" s="1" t="s">
        <v>314</v>
      </c>
      <c r="IK3" s="1" t="s">
        <v>314</v>
      </c>
      <c r="IL3" s="1" t="s">
        <v>314</v>
      </c>
      <c r="IM3" s="1" t="s">
        <v>314</v>
      </c>
      <c r="IN3" s="1" t="s">
        <v>314</v>
      </c>
      <c r="IO3" s="1" t="s">
        <v>314</v>
      </c>
      <c r="IP3" s="1" t="s">
        <v>314</v>
      </c>
      <c r="IQ3" s="1" t="s">
        <v>314</v>
      </c>
      <c r="IR3" s="1" t="s">
        <v>314</v>
      </c>
      <c r="IS3" s="1" t="s">
        <v>314</v>
      </c>
      <c r="IT3" s="1" t="s">
        <v>314</v>
      </c>
      <c r="IU3" s="1" t="s">
        <v>314</v>
      </c>
      <c r="IV3" s="1" t="s">
        <v>314</v>
      </c>
      <c r="IW3" s="1" t="s">
        <v>314</v>
      </c>
      <c r="IX3" s="1" t="s">
        <v>314</v>
      </c>
      <c r="IY3" s="1" t="s">
        <v>314</v>
      </c>
      <c r="IZ3" s="1" t="s">
        <v>314</v>
      </c>
      <c r="JA3" s="1" t="s">
        <v>314</v>
      </c>
      <c r="JB3" s="1" t="s">
        <v>314</v>
      </c>
      <c r="JC3" s="1" t="s">
        <v>314</v>
      </c>
      <c r="JD3" s="1" t="s">
        <v>314</v>
      </c>
      <c r="JE3" s="1" t="s">
        <v>314</v>
      </c>
      <c r="JF3" s="1" t="s">
        <v>315</v>
      </c>
      <c r="JG3" s="1" t="s">
        <v>315</v>
      </c>
      <c r="JH3" s="1" t="s">
        <v>315</v>
      </c>
      <c r="JI3" s="1" t="s">
        <v>315</v>
      </c>
      <c r="JJ3" s="1" t="s">
        <v>315</v>
      </c>
      <c r="JK3" s="1" t="s">
        <v>315</v>
      </c>
      <c r="JL3" s="1" t="s">
        <v>315</v>
      </c>
      <c r="JM3" s="1" t="s">
        <v>315</v>
      </c>
      <c r="JN3" s="1" t="s">
        <v>32</v>
      </c>
      <c r="JO3" s="1" t="s">
        <v>32</v>
      </c>
      <c r="JP3" s="1" t="s">
        <v>32</v>
      </c>
      <c r="JQ3" s="1" t="s">
        <v>32</v>
      </c>
      <c r="JR3" s="1" t="s">
        <v>32</v>
      </c>
      <c r="JS3" s="1" t="s">
        <v>32</v>
      </c>
      <c r="JT3" s="1" t="s">
        <v>32</v>
      </c>
      <c r="JU3" s="1" t="s">
        <v>32</v>
      </c>
      <c r="JV3" s="1" t="s">
        <v>32</v>
      </c>
      <c r="JW3" s="1" t="s">
        <v>32</v>
      </c>
      <c r="JX3" s="1" t="s">
        <v>847</v>
      </c>
      <c r="JY3" s="1" t="s">
        <v>847</v>
      </c>
      <c r="JZ3" s="1" t="s">
        <v>847</v>
      </c>
      <c r="KA3" s="1"/>
      <c r="KB3" s="1"/>
      <c r="KC3" s="1"/>
      <c r="KD3" s="1"/>
    </row>
    <row r="4" spans="1:290">
      <c r="A4" s="1"/>
      <c r="B4" s="7"/>
      <c r="C4" s="7"/>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t="s">
        <v>1391</v>
      </c>
      <c r="AW4" s="1" t="s">
        <v>1391</v>
      </c>
      <c r="AX4" s="1" t="s">
        <v>1392</v>
      </c>
      <c r="AY4" s="1" t="s">
        <v>1392</v>
      </c>
      <c r="AZ4" s="1" t="s">
        <v>1393</v>
      </c>
      <c r="BA4" s="1" t="s">
        <v>1393</v>
      </c>
      <c r="BB4" s="1" t="s">
        <v>1394</v>
      </c>
      <c r="BC4" s="1" t="s">
        <v>1394</v>
      </c>
      <c r="BD4" s="1" t="s">
        <v>1391</v>
      </c>
      <c r="BE4" s="1" t="s">
        <v>1391</v>
      </c>
      <c r="BF4" s="1" t="s">
        <v>1392</v>
      </c>
      <c r="BG4" s="1" t="s">
        <v>1392</v>
      </c>
      <c r="BH4" s="1" t="s">
        <v>1393</v>
      </c>
      <c r="BI4" s="1" t="s">
        <v>1393</v>
      </c>
      <c r="BJ4" s="1" t="s">
        <v>1394</v>
      </c>
      <c r="BK4" s="1" t="s">
        <v>1394</v>
      </c>
      <c r="BL4" s="1" t="s">
        <v>499</v>
      </c>
      <c r="BM4" s="1" t="s">
        <v>499</v>
      </c>
      <c r="BN4" s="1" t="s">
        <v>499</v>
      </c>
      <c r="BO4" s="1" t="s">
        <v>499</v>
      </c>
      <c r="BP4" s="1" t="s">
        <v>499</v>
      </c>
      <c r="BQ4" s="1" t="s">
        <v>499</v>
      </c>
      <c r="BR4" s="1" t="s">
        <v>499</v>
      </c>
      <c r="BS4" s="1" t="s">
        <v>499</v>
      </c>
      <c r="BT4" s="1" t="s">
        <v>502</v>
      </c>
      <c r="BU4" s="1" t="s">
        <v>502</v>
      </c>
      <c r="BV4" s="1" t="s">
        <v>502</v>
      </c>
      <c r="BW4" s="1" t="s">
        <v>502</v>
      </c>
      <c r="BX4" s="1" t="s">
        <v>502</v>
      </c>
      <c r="BY4" s="1" t="s">
        <v>502</v>
      </c>
      <c r="BZ4" s="1" t="s">
        <v>502</v>
      </c>
      <c r="CA4" s="1" t="s">
        <v>502</v>
      </c>
      <c r="CB4" s="1" t="s">
        <v>500</v>
      </c>
      <c r="CC4" s="1" t="s">
        <v>500</v>
      </c>
      <c r="CD4" s="1" t="s">
        <v>500</v>
      </c>
      <c r="CE4" s="1" t="s">
        <v>500</v>
      </c>
      <c r="CF4" s="1" t="s">
        <v>500</v>
      </c>
      <c r="CG4" s="1" t="s">
        <v>500</v>
      </c>
      <c r="CH4" s="1" t="s">
        <v>500</v>
      </c>
      <c r="CI4" s="1" t="s">
        <v>500</v>
      </c>
      <c r="CJ4" s="1" t="s">
        <v>501</v>
      </c>
      <c r="CK4" s="1" t="s">
        <v>501</v>
      </c>
      <c r="CL4" s="1" t="s">
        <v>501</v>
      </c>
      <c r="CM4" s="1" t="s">
        <v>501</v>
      </c>
      <c r="CN4" s="1" t="s">
        <v>501</v>
      </c>
      <c r="CO4" s="1" t="s">
        <v>501</v>
      </c>
      <c r="CP4" s="1" t="s">
        <v>501</v>
      </c>
      <c r="CQ4" s="1" t="s">
        <v>501</v>
      </c>
      <c r="CR4" s="1" t="s">
        <v>511</v>
      </c>
      <c r="CS4" s="1" t="s">
        <v>511</v>
      </c>
      <c r="CT4" s="1" t="s">
        <v>511</v>
      </c>
      <c r="CU4" s="1" t="s">
        <v>511</v>
      </c>
      <c r="CV4" s="1" t="s">
        <v>511</v>
      </c>
      <c r="CW4" s="1" t="s">
        <v>511</v>
      </c>
      <c r="CX4" s="1" t="s">
        <v>511</v>
      </c>
      <c r="CY4" s="1" t="s">
        <v>511</v>
      </c>
      <c r="CZ4" s="1" t="s">
        <v>503</v>
      </c>
      <c r="DA4" s="1" t="s">
        <v>503</v>
      </c>
      <c r="DB4" s="1" t="s">
        <v>503</v>
      </c>
      <c r="DC4" s="1" t="s">
        <v>503</v>
      </c>
      <c r="DD4" s="1" t="s">
        <v>503</v>
      </c>
      <c r="DE4" s="1" t="s">
        <v>503</v>
      </c>
      <c r="DF4" s="1" t="s">
        <v>503</v>
      </c>
      <c r="DG4" s="1" t="s">
        <v>503</v>
      </c>
      <c r="DH4" s="1" t="s">
        <v>504</v>
      </c>
      <c r="DI4" s="1" t="s">
        <v>504</v>
      </c>
      <c r="DJ4" s="1" t="s">
        <v>504</v>
      </c>
      <c r="DK4" s="1" t="s">
        <v>504</v>
      </c>
      <c r="DL4" s="1" t="s">
        <v>504</v>
      </c>
      <c r="DM4" s="1" t="s">
        <v>504</v>
      </c>
      <c r="DN4" s="1" t="s">
        <v>504</v>
      </c>
      <c r="DO4" s="1" t="s">
        <v>504</v>
      </c>
      <c r="DP4" s="1" t="s">
        <v>506</v>
      </c>
      <c r="DQ4" s="1" t="s">
        <v>506</v>
      </c>
      <c r="DR4" s="1" t="s">
        <v>506</v>
      </c>
      <c r="DS4" s="1" t="s">
        <v>506</v>
      </c>
      <c r="DT4" s="1" t="s">
        <v>506</v>
      </c>
      <c r="DU4" s="1" t="s">
        <v>506</v>
      </c>
      <c r="DV4" s="1" t="s">
        <v>506</v>
      </c>
      <c r="DW4" s="1" t="s">
        <v>506</v>
      </c>
      <c r="DX4" s="1" t="s">
        <v>1396</v>
      </c>
      <c r="DY4" s="1" t="s">
        <v>1396</v>
      </c>
      <c r="DZ4" s="1" t="s">
        <v>1396</v>
      </c>
      <c r="EA4" s="1" t="s">
        <v>1396</v>
      </c>
      <c r="EB4" s="1" t="s">
        <v>1396</v>
      </c>
      <c r="EC4" s="1" t="s">
        <v>1396</v>
      </c>
      <c r="ED4" s="1" t="s">
        <v>1396</v>
      </c>
      <c r="EE4" s="1" t="s">
        <v>1396</v>
      </c>
      <c r="EF4" s="1" t="s">
        <v>1391</v>
      </c>
      <c r="EG4" s="1" t="s">
        <v>1391</v>
      </c>
      <c r="EH4" s="1" t="s">
        <v>1392</v>
      </c>
      <c r="EI4" s="1" t="s">
        <v>1392</v>
      </c>
      <c r="EJ4" s="1" t="s">
        <v>1393</v>
      </c>
      <c r="EK4" s="1" t="s">
        <v>1393</v>
      </c>
      <c r="EL4" s="1" t="s">
        <v>1394</v>
      </c>
      <c r="EM4" s="1" t="s">
        <v>1394</v>
      </c>
      <c r="EN4" s="1" t="s">
        <v>1391</v>
      </c>
      <c r="EO4" s="1" t="s">
        <v>1391</v>
      </c>
      <c r="EP4" s="1" t="s">
        <v>1392</v>
      </c>
      <c r="EQ4" s="1" t="s">
        <v>1392</v>
      </c>
      <c r="ER4" s="1" t="s">
        <v>1393</v>
      </c>
      <c r="ES4" s="1" t="s">
        <v>1393</v>
      </c>
      <c r="ET4" s="1" t="s">
        <v>1394</v>
      </c>
      <c r="EU4" s="1" t="s">
        <v>1394</v>
      </c>
      <c r="EV4" s="1" t="s">
        <v>1391</v>
      </c>
      <c r="EW4" s="1" t="s">
        <v>1391</v>
      </c>
      <c r="EX4" s="1" t="s">
        <v>1392</v>
      </c>
      <c r="EY4" s="1" t="s">
        <v>1392</v>
      </c>
      <c r="EZ4" s="1" t="s">
        <v>1393</v>
      </c>
      <c r="FA4" s="1" t="s">
        <v>1393</v>
      </c>
      <c r="FB4" s="1" t="s">
        <v>1394</v>
      </c>
      <c r="FC4" s="1" t="s">
        <v>1394</v>
      </c>
      <c r="FD4" s="1" t="s">
        <v>1391</v>
      </c>
      <c r="FE4" s="1" t="s">
        <v>1391</v>
      </c>
      <c r="FF4" s="1" t="s">
        <v>1392</v>
      </c>
      <c r="FG4" s="1" t="s">
        <v>1392</v>
      </c>
      <c r="FH4" s="1" t="s">
        <v>1393</v>
      </c>
      <c r="FI4" s="1" t="s">
        <v>1393</v>
      </c>
      <c r="FJ4" s="1" t="s">
        <v>1394</v>
      </c>
      <c r="FK4" s="1" t="s">
        <v>1394</v>
      </c>
      <c r="FL4" s="1" t="s">
        <v>1391</v>
      </c>
      <c r="FM4" s="1" t="s">
        <v>1391</v>
      </c>
      <c r="FN4" s="1" t="s">
        <v>1392</v>
      </c>
      <c r="FO4" s="1" t="s">
        <v>1392</v>
      </c>
      <c r="FP4" s="1" t="s">
        <v>1393</v>
      </c>
      <c r="FQ4" s="1" t="s">
        <v>1393</v>
      </c>
      <c r="FR4" s="1" t="s">
        <v>1394</v>
      </c>
      <c r="FS4" s="1" t="s">
        <v>1394</v>
      </c>
      <c r="FT4" s="1" t="s">
        <v>1391</v>
      </c>
      <c r="FU4" s="1" t="s">
        <v>1391</v>
      </c>
      <c r="FV4" s="1" t="s">
        <v>1392</v>
      </c>
      <c r="FW4" s="1" t="s">
        <v>1392</v>
      </c>
      <c r="FX4" s="1" t="s">
        <v>1392</v>
      </c>
      <c r="FY4" s="1" t="s">
        <v>1392</v>
      </c>
      <c r="FZ4" s="1" t="s">
        <v>1393</v>
      </c>
      <c r="GA4" s="1" t="s">
        <v>1393</v>
      </c>
      <c r="GB4" s="1" t="s">
        <v>1394</v>
      </c>
      <c r="GC4" s="1" t="s">
        <v>1394</v>
      </c>
      <c r="GD4" s="1" t="s">
        <v>499</v>
      </c>
      <c r="GE4" s="1" t="s">
        <v>499</v>
      </c>
      <c r="GF4" s="1" t="s">
        <v>499</v>
      </c>
      <c r="GG4" s="1" t="s">
        <v>499</v>
      </c>
      <c r="GH4" s="1" t="s">
        <v>499</v>
      </c>
      <c r="GI4" s="1" t="s">
        <v>499</v>
      </c>
      <c r="GJ4" s="1" t="s">
        <v>499</v>
      </c>
      <c r="GK4" s="1" t="s">
        <v>499</v>
      </c>
      <c r="GL4" s="1" t="s">
        <v>502</v>
      </c>
      <c r="GM4" s="1" t="s">
        <v>502</v>
      </c>
      <c r="GN4" s="1" t="s">
        <v>502</v>
      </c>
      <c r="GO4" s="1" t="s">
        <v>502</v>
      </c>
      <c r="GP4" s="1" t="s">
        <v>502</v>
      </c>
      <c r="GQ4" s="1" t="s">
        <v>502</v>
      </c>
      <c r="GR4" s="1" t="s">
        <v>502</v>
      </c>
      <c r="GS4" s="1" t="s">
        <v>502</v>
      </c>
      <c r="GT4" s="1" t="s">
        <v>500</v>
      </c>
      <c r="GU4" s="1" t="s">
        <v>500</v>
      </c>
      <c r="GV4" s="1" t="s">
        <v>500</v>
      </c>
      <c r="GW4" s="1" t="s">
        <v>500</v>
      </c>
      <c r="GX4" s="1" t="s">
        <v>500</v>
      </c>
      <c r="GY4" s="1" t="s">
        <v>500</v>
      </c>
      <c r="GZ4" s="1" t="s">
        <v>500</v>
      </c>
      <c r="HA4" s="1" t="s">
        <v>500</v>
      </c>
      <c r="HB4" s="1" t="s">
        <v>501</v>
      </c>
      <c r="HC4" s="1" t="s">
        <v>501</v>
      </c>
      <c r="HD4" s="1" t="s">
        <v>501</v>
      </c>
      <c r="HE4" s="1" t="s">
        <v>501</v>
      </c>
      <c r="HF4" s="1" t="s">
        <v>501</v>
      </c>
      <c r="HG4" s="1" t="s">
        <v>501</v>
      </c>
      <c r="HH4" s="1" t="s">
        <v>501</v>
      </c>
      <c r="HI4" s="1" t="s">
        <v>501</v>
      </c>
      <c r="HJ4" s="1" t="s">
        <v>511</v>
      </c>
      <c r="HK4" s="1" t="s">
        <v>511</v>
      </c>
      <c r="HL4" s="1" t="s">
        <v>511</v>
      </c>
      <c r="HM4" s="1" t="s">
        <v>511</v>
      </c>
      <c r="HN4" s="1" t="s">
        <v>511</v>
      </c>
      <c r="HO4" s="1" t="s">
        <v>511</v>
      </c>
      <c r="HP4" s="1" t="s">
        <v>511</v>
      </c>
      <c r="HQ4" s="1" t="s">
        <v>511</v>
      </c>
      <c r="HR4" s="1" t="s">
        <v>503</v>
      </c>
      <c r="HS4" s="1" t="s">
        <v>503</v>
      </c>
      <c r="HT4" s="1" t="s">
        <v>503</v>
      </c>
      <c r="HU4" s="1" t="s">
        <v>503</v>
      </c>
      <c r="HV4" s="1" t="s">
        <v>503</v>
      </c>
      <c r="HW4" s="1" t="s">
        <v>503</v>
      </c>
      <c r="HX4" s="1" t="s">
        <v>503</v>
      </c>
      <c r="HY4" s="1" t="s">
        <v>503</v>
      </c>
      <c r="HZ4" s="1" t="s">
        <v>504</v>
      </c>
      <c r="IA4" s="1" t="s">
        <v>504</v>
      </c>
      <c r="IB4" s="1" t="s">
        <v>504</v>
      </c>
      <c r="IC4" s="1" t="s">
        <v>504</v>
      </c>
      <c r="ID4" s="1" t="s">
        <v>504</v>
      </c>
      <c r="IE4" s="1" t="s">
        <v>504</v>
      </c>
      <c r="IF4" s="1" t="s">
        <v>504</v>
      </c>
      <c r="IG4" s="1" t="s">
        <v>504</v>
      </c>
      <c r="IH4" s="1" t="s">
        <v>506</v>
      </c>
      <c r="II4" s="1" t="s">
        <v>506</v>
      </c>
      <c r="IJ4" s="1" t="s">
        <v>506</v>
      </c>
      <c r="IK4" s="1" t="s">
        <v>506</v>
      </c>
      <c r="IL4" s="1" t="s">
        <v>506</v>
      </c>
      <c r="IM4" s="1" t="s">
        <v>506</v>
      </c>
      <c r="IN4" s="1" t="s">
        <v>506</v>
      </c>
      <c r="IO4" s="1" t="s">
        <v>506</v>
      </c>
      <c r="IP4" s="1" t="s">
        <v>1396</v>
      </c>
      <c r="IQ4" s="1" t="s">
        <v>1396</v>
      </c>
      <c r="IR4" s="1" t="s">
        <v>1396</v>
      </c>
      <c r="IS4" s="1" t="s">
        <v>1396</v>
      </c>
      <c r="IT4" s="1" t="s">
        <v>1396</v>
      </c>
      <c r="IU4" s="1" t="s">
        <v>1396</v>
      </c>
      <c r="IV4" s="1" t="s">
        <v>1396</v>
      </c>
      <c r="IW4" s="1" t="s">
        <v>1396</v>
      </c>
      <c r="IX4" s="1" t="s">
        <v>1391</v>
      </c>
      <c r="IY4" s="1" t="s">
        <v>1391</v>
      </c>
      <c r="IZ4" s="1" t="s">
        <v>1392</v>
      </c>
      <c r="JA4" s="1" t="s">
        <v>1392</v>
      </c>
      <c r="JB4" s="1" t="s">
        <v>1393</v>
      </c>
      <c r="JC4" s="1" t="s">
        <v>1393</v>
      </c>
      <c r="JD4" s="1" t="s">
        <v>1394</v>
      </c>
      <c r="JE4" s="1" t="s">
        <v>1394</v>
      </c>
      <c r="JF4" s="1" t="s">
        <v>1391</v>
      </c>
      <c r="JG4" s="1" t="s">
        <v>1391</v>
      </c>
      <c r="JH4" s="1" t="s">
        <v>1392</v>
      </c>
      <c r="JI4" s="1" t="s">
        <v>1392</v>
      </c>
      <c r="JJ4" s="1" t="s">
        <v>1393</v>
      </c>
      <c r="JK4" s="1" t="s">
        <v>1393</v>
      </c>
      <c r="JL4" s="1" t="s">
        <v>1394</v>
      </c>
      <c r="JM4" s="1" t="s">
        <v>1394</v>
      </c>
      <c r="JN4" s="1" t="s">
        <v>1391</v>
      </c>
      <c r="JO4" s="1" t="s">
        <v>1391</v>
      </c>
      <c r="JP4" s="1" t="s">
        <v>1392</v>
      </c>
      <c r="JQ4" s="1" t="s">
        <v>1392</v>
      </c>
      <c r="JR4" s="1" t="s">
        <v>1393</v>
      </c>
      <c r="JS4" s="1" t="s">
        <v>1393</v>
      </c>
      <c r="JT4" s="1" t="s">
        <v>1394</v>
      </c>
      <c r="JU4" s="1" t="s">
        <v>1394</v>
      </c>
      <c r="JV4" s="1" t="s">
        <v>1394</v>
      </c>
      <c r="JW4" s="1" t="s">
        <v>1394</v>
      </c>
      <c r="JX4" s="1" t="s">
        <v>1393</v>
      </c>
      <c r="JY4" s="1" t="s">
        <v>1393</v>
      </c>
      <c r="JZ4" s="1" t="s">
        <v>1393</v>
      </c>
      <c r="KA4" s="1"/>
      <c r="KB4" s="1"/>
      <c r="KC4" s="1"/>
      <c r="KD4" s="1"/>
    </row>
    <row r="5" spans="1:290">
      <c r="A5" s="1"/>
      <c r="B5" s="7"/>
      <c r="C5" s="7"/>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t="s">
        <v>1391</v>
      </c>
      <c r="BM5" s="1" t="s">
        <v>1391</v>
      </c>
      <c r="BN5" s="1" t="s">
        <v>1392</v>
      </c>
      <c r="BO5" s="1" t="s">
        <v>1392</v>
      </c>
      <c r="BP5" s="1" t="s">
        <v>1393</v>
      </c>
      <c r="BQ5" s="1" t="s">
        <v>1393</v>
      </c>
      <c r="BR5" s="1" t="s">
        <v>1394</v>
      </c>
      <c r="BS5" s="1" t="s">
        <v>1394</v>
      </c>
      <c r="BT5" s="1" t="s">
        <v>1391</v>
      </c>
      <c r="BU5" s="1" t="s">
        <v>1391</v>
      </c>
      <c r="BV5" s="1" t="s">
        <v>1392</v>
      </c>
      <c r="BW5" s="1" t="s">
        <v>1392</v>
      </c>
      <c r="BX5" s="1" t="s">
        <v>1393</v>
      </c>
      <c r="BY5" s="1" t="s">
        <v>1393</v>
      </c>
      <c r="BZ5" s="1" t="s">
        <v>1394</v>
      </c>
      <c r="CA5" s="1" t="s">
        <v>1394</v>
      </c>
      <c r="CB5" s="1" t="s">
        <v>1391</v>
      </c>
      <c r="CC5" s="1" t="s">
        <v>1391</v>
      </c>
      <c r="CD5" s="1" t="s">
        <v>1392</v>
      </c>
      <c r="CE5" s="1" t="s">
        <v>1392</v>
      </c>
      <c r="CF5" s="1" t="s">
        <v>1393</v>
      </c>
      <c r="CG5" s="1" t="s">
        <v>1393</v>
      </c>
      <c r="CH5" s="1" t="s">
        <v>1394</v>
      </c>
      <c r="CI5" s="1" t="s">
        <v>1394</v>
      </c>
      <c r="CJ5" s="1" t="s">
        <v>1391</v>
      </c>
      <c r="CK5" s="1" t="s">
        <v>1391</v>
      </c>
      <c r="CL5" s="1" t="s">
        <v>1392</v>
      </c>
      <c r="CM5" s="1" t="s">
        <v>1392</v>
      </c>
      <c r="CN5" s="1" t="s">
        <v>1393</v>
      </c>
      <c r="CO5" s="1" t="s">
        <v>1393</v>
      </c>
      <c r="CP5" s="1" t="s">
        <v>1394</v>
      </c>
      <c r="CQ5" s="1" t="s">
        <v>1394</v>
      </c>
      <c r="CR5" s="1" t="s">
        <v>1391</v>
      </c>
      <c r="CS5" s="1" t="s">
        <v>1391</v>
      </c>
      <c r="CT5" s="1" t="s">
        <v>1392</v>
      </c>
      <c r="CU5" s="1" t="s">
        <v>1392</v>
      </c>
      <c r="CV5" s="1" t="s">
        <v>1393</v>
      </c>
      <c r="CW5" s="1" t="s">
        <v>1393</v>
      </c>
      <c r="CX5" s="1" t="s">
        <v>1394</v>
      </c>
      <c r="CY5" s="1" t="s">
        <v>1394</v>
      </c>
      <c r="CZ5" s="1" t="s">
        <v>1391</v>
      </c>
      <c r="DA5" s="1" t="s">
        <v>1391</v>
      </c>
      <c r="DB5" s="1" t="s">
        <v>1392</v>
      </c>
      <c r="DC5" s="1" t="s">
        <v>1392</v>
      </c>
      <c r="DD5" s="1" t="s">
        <v>1393</v>
      </c>
      <c r="DE5" s="1" t="s">
        <v>1393</v>
      </c>
      <c r="DF5" s="1" t="s">
        <v>1394</v>
      </c>
      <c r="DG5" s="1" t="s">
        <v>1394</v>
      </c>
      <c r="DH5" s="1" t="s">
        <v>1391</v>
      </c>
      <c r="DI5" s="1" t="s">
        <v>1391</v>
      </c>
      <c r="DJ5" s="1" t="s">
        <v>1392</v>
      </c>
      <c r="DK5" s="1" t="s">
        <v>1392</v>
      </c>
      <c r="DL5" s="1" t="s">
        <v>1393</v>
      </c>
      <c r="DM5" s="1" t="s">
        <v>1393</v>
      </c>
      <c r="DN5" s="1" t="s">
        <v>1394</v>
      </c>
      <c r="DO5" s="1" t="s">
        <v>1394</v>
      </c>
      <c r="DP5" s="1" t="s">
        <v>1391</v>
      </c>
      <c r="DQ5" s="1" t="s">
        <v>1391</v>
      </c>
      <c r="DR5" s="1" t="s">
        <v>1392</v>
      </c>
      <c r="DS5" s="1" t="s">
        <v>1392</v>
      </c>
      <c r="DT5" s="1" t="s">
        <v>1393</v>
      </c>
      <c r="DU5" s="1" t="s">
        <v>1393</v>
      </c>
      <c r="DV5" s="1" t="s">
        <v>1394</v>
      </c>
      <c r="DW5" s="1" t="s">
        <v>1394</v>
      </c>
      <c r="DX5" s="1" t="s">
        <v>1391</v>
      </c>
      <c r="DY5" s="1" t="s">
        <v>1391</v>
      </c>
      <c r="DZ5" s="1" t="s">
        <v>1392</v>
      </c>
      <c r="EA5" s="1" t="s">
        <v>1392</v>
      </c>
      <c r="EB5" s="1" t="s">
        <v>1393</v>
      </c>
      <c r="EC5" s="1" t="s">
        <v>1393</v>
      </c>
      <c r="ED5" s="1" t="s">
        <v>1394</v>
      </c>
      <c r="EE5" s="1" t="s">
        <v>1394</v>
      </c>
      <c r="EF5" s="1"/>
      <c r="EG5" s="1"/>
      <c r="EH5" s="1"/>
      <c r="EI5" s="1"/>
      <c r="EJ5" s="1"/>
      <c r="EK5" s="1"/>
      <c r="EL5" s="1"/>
      <c r="EM5" s="1"/>
      <c r="EN5" s="1"/>
      <c r="EO5" s="1"/>
      <c r="EP5" s="1"/>
      <c r="EQ5" s="1"/>
      <c r="ER5" s="1"/>
      <c r="ES5" s="1"/>
      <c r="ET5" s="1"/>
      <c r="EU5" s="1"/>
      <c r="EV5" s="1"/>
      <c r="EW5" s="1"/>
      <c r="EX5" s="1"/>
      <c r="EY5" s="1"/>
      <c r="EZ5" s="1"/>
      <c r="FA5" s="1"/>
      <c r="FB5" s="1"/>
      <c r="FC5" s="1"/>
      <c r="FD5" s="1"/>
      <c r="FE5" s="1"/>
      <c r="FF5" s="1"/>
      <c r="FG5" s="1"/>
      <c r="FH5" s="1"/>
      <c r="FI5" s="1"/>
      <c r="FJ5" s="1"/>
      <c r="FK5" s="1"/>
      <c r="FL5" s="1"/>
      <c r="FM5" s="1"/>
      <c r="FN5" s="1"/>
      <c r="FO5" s="1"/>
      <c r="FP5" s="1"/>
      <c r="FQ5" s="1"/>
      <c r="FR5" s="1"/>
      <c r="FS5" s="1"/>
      <c r="FT5" s="1"/>
      <c r="FU5" s="1"/>
      <c r="FV5" s="1"/>
      <c r="FW5" s="1"/>
      <c r="FX5" s="1"/>
      <c r="FY5" s="1"/>
      <c r="FZ5" s="1"/>
      <c r="GA5" s="1"/>
      <c r="GB5" s="1"/>
      <c r="GC5" s="1"/>
      <c r="GD5" s="1" t="s">
        <v>1391</v>
      </c>
      <c r="GE5" s="1" t="s">
        <v>1391</v>
      </c>
      <c r="GF5" s="1" t="s">
        <v>1392</v>
      </c>
      <c r="GG5" s="1" t="s">
        <v>1392</v>
      </c>
      <c r="GH5" s="1" t="s">
        <v>1393</v>
      </c>
      <c r="GI5" s="1" t="s">
        <v>1393</v>
      </c>
      <c r="GJ5" s="1" t="s">
        <v>1394</v>
      </c>
      <c r="GK5" s="1" t="s">
        <v>1394</v>
      </c>
      <c r="GL5" s="1" t="s">
        <v>1391</v>
      </c>
      <c r="GM5" s="1" t="s">
        <v>1391</v>
      </c>
      <c r="GN5" s="1" t="s">
        <v>1392</v>
      </c>
      <c r="GO5" s="1" t="s">
        <v>1392</v>
      </c>
      <c r="GP5" s="1" t="s">
        <v>1393</v>
      </c>
      <c r="GQ5" s="1" t="s">
        <v>1393</v>
      </c>
      <c r="GR5" s="1" t="s">
        <v>1394</v>
      </c>
      <c r="GS5" s="1" t="s">
        <v>1394</v>
      </c>
      <c r="GT5" s="1" t="s">
        <v>1391</v>
      </c>
      <c r="GU5" s="1" t="s">
        <v>1391</v>
      </c>
      <c r="GV5" s="1" t="s">
        <v>1392</v>
      </c>
      <c r="GW5" s="1" t="s">
        <v>1392</v>
      </c>
      <c r="GX5" s="1" t="s">
        <v>1393</v>
      </c>
      <c r="GY5" s="1" t="s">
        <v>1393</v>
      </c>
      <c r="GZ5" s="1" t="s">
        <v>1394</v>
      </c>
      <c r="HA5" s="1" t="s">
        <v>1394</v>
      </c>
      <c r="HB5" s="1" t="s">
        <v>1391</v>
      </c>
      <c r="HC5" s="1" t="s">
        <v>1391</v>
      </c>
      <c r="HD5" s="1" t="s">
        <v>1392</v>
      </c>
      <c r="HE5" s="1" t="s">
        <v>1392</v>
      </c>
      <c r="HF5" s="1" t="s">
        <v>1393</v>
      </c>
      <c r="HG5" s="1" t="s">
        <v>1393</v>
      </c>
      <c r="HH5" s="1" t="s">
        <v>1394</v>
      </c>
      <c r="HI5" s="1" t="s">
        <v>1394</v>
      </c>
      <c r="HJ5" s="1" t="s">
        <v>1391</v>
      </c>
      <c r="HK5" s="1" t="s">
        <v>1391</v>
      </c>
      <c r="HL5" s="1" t="s">
        <v>1392</v>
      </c>
      <c r="HM5" s="1" t="s">
        <v>1392</v>
      </c>
      <c r="HN5" s="1" t="s">
        <v>1393</v>
      </c>
      <c r="HO5" s="1" t="s">
        <v>1393</v>
      </c>
      <c r="HP5" s="1" t="s">
        <v>1394</v>
      </c>
      <c r="HQ5" s="1" t="s">
        <v>1394</v>
      </c>
      <c r="HR5" s="1" t="s">
        <v>1391</v>
      </c>
      <c r="HS5" s="1" t="s">
        <v>1391</v>
      </c>
      <c r="HT5" s="1" t="s">
        <v>1392</v>
      </c>
      <c r="HU5" s="1" t="s">
        <v>1392</v>
      </c>
      <c r="HV5" s="1" t="s">
        <v>1393</v>
      </c>
      <c r="HW5" s="1" t="s">
        <v>1393</v>
      </c>
      <c r="HX5" s="1" t="s">
        <v>1394</v>
      </c>
      <c r="HY5" s="1" t="s">
        <v>1394</v>
      </c>
      <c r="HZ5" s="1" t="s">
        <v>1391</v>
      </c>
      <c r="IA5" s="1" t="s">
        <v>1391</v>
      </c>
      <c r="IB5" s="1" t="s">
        <v>1392</v>
      </c>
      <c r="IC5" s="1" t="s">
        <v>1392</v>
      </c>
      <c r="ID5" s="1" t="s">
        <v>1393</v>
      </c>
      <c r="IE5" s="1" t="s">
        <v>1393</v>
      </c>
      <c r="IF5" s="1" t="s">
        <v>1394</v>
      </c>
      <c r="IG5" s="1" t="s">
        <v>1394</v>
      </c>
      <c r="IH5" s="1" t="s">
        <v>1391</v>
      </c>
      <c r="II5" s="1" t="s">
        <v>1391</v>
      </c>
      <c r="IJ5" s="1" t="s">
        <v>1392</v>
      </c>
      <c r="IK5" s="1" t="s">
        <v>1392</v>
      </c>
      <c r="IL5" s="1" t="s">
        <v>1393</v>
      </c>
      <c r="IM5" s="1" t="s">
        <v>1393</v>
      </c>
      <c r="IN5" s="1" t="s">
        <v>1394</v>
      </c>
      <c r="IO5" s="1" t="s">
        <v>1394</v>
      </c>
      <c r="IP5" s="1" t="s">
        <v>1391</v>
      </c>
      <c r="IQ5" s="1" t="s">
        <v>1391</v>
      </c>
      <c r="IR5" s="1" t="s">
        <v>1392</v>
      </c>
      <c r="IS5" s="1" t="s">
        <v>1392</v>
      </c>
      <c r="IT5" s="1" t="s">
        <v>1393</v>
      </c>
      <c r="IU5" s="1" t="s">
        <v>1393</v>
      </c>
      <c r="IV5" s="1" t="s">
        <v>1394</v>
      </c>
      <c r="IW5" s="1" t="s">
        <v>1394</v>
      </c>
      <c r="IX5" s="1"/>
      <c r="IY5" s="1"/>
      <c r="IZ5" s="1"/>
      <c r="JA5" s="1"/>
      <c r="JB5" s="1"/>
      <c r="JC5" s="1"/>
      <c r="JD5" s="1"/>
      <c r="JE5" s="1"/>
      <c r="JF5" s="1"/>
      <c r="JG5" s="1"/>
      <c r="JH5" s="1"/>
      <c r="JI5" s="1"/>
      <c r="JJ5" s="1"/>
      <c r="JK5" s="1"/>
      <c r="JL5" s="1"/>
      <c r="JM5" s="1"/>
      <c r="JN5" s="1"/>
      <c r="JO5" s="1"/>
      <c r="JP5" s="1"/>
      <c r="JQ5" s="1"/>
      <c r="JR5" s="1"/>
      <c r="JS5" s="1"/>
      <c r="JT5" s="1"/>
      <c r="JU5" s="1"/>
      <c r="JV5" s="1"/>
      <c r="JW5" s="1"/>
      <c r="JX5" s="1"/>
      <c r="JY5" s="1"/>
      <c r="JZ5" s="1"/>
      <c r="KA5" s="1"/>
      <c r="KB5" s="1"/>
      <c r="KC5" s="1"/>
      <c r="KD5" s="1"/>
    </row>
    <row r="6" spans="1:290">
      <c r="A6" s="3" t="s">
        <v>12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c r="DF6" s="4" t="s">
        <v>5</v>
      </c>
      <c r="DG6" s="4" t="s">
        <v>5</v>
      </c>
      <c r="DH6" s="4" t="s">
        <v>5</v>
      </c>
      <c r="DI6" s="4" t="s">
        <v>5</v>
      </c>
      <c r="DJ6" s="4" t="s">
        <v>5</v>
      </c>
      <c r="DK6" s="4" t="s">
        <v>5</v>
      </c>
      <c r="DL6" s="4" t="s">
        <v>5</v>
      </c>
      <c r="DM6" s="4" t="s">
        <v>5</v>
      </c>
      <c r="DN6" s="4" t="s">
        <v>5</v>
      </c>
      <c r="DO6" s="4" t="s">
        <v>5</v>
      </c>
      <c r="DP6" s="4" t="s">
        <v>5</v>
      </c>
      <c r="DQ6" s="4" t="s">
        <v>5</v>
      </c>
      <c r="DR6" s="4" t="s">
        <v>5</v>
      </c>
      <c r="DS6" s="4" t="s">
        <v>5</v>
      </c>
      <c r="DT6" s="4" t="s">
        <v>5</v>
      </c>
      <c r="DU6" s="4" t="s">
        <v>5</v>
      </c>
      <c r="DV6" s="4" t="s">
        <v>5</v>
      </c>
      <c r="DW6" s="4" t="s">
        <v>5</v>
      </c>
      <c r="DX6" s="4" t="s">
        <v>5</v>
      </c>
      <c r="DY6" s="4" t="s">
        <v>5</v>
      </c>
      <c r="DZ6" s="4" t="s">
        <v>5</v>
      </c>
      <c r="EA6" s="4" t="s">
        <v>5</v>
      </c>
      <c r="EB6" s="4" t="s">
        <v>5</v>
      </c>
      <c r="EC6" s="4" t="s">
        <v>5</v>
      </c>
      <c r="ED6" s="4" t="s">
        <v>5</v>
      </c>
      <c r="EE6" s="4" t="s">
        <v>5</v>
      </c>
      <c r="EF6" s="4" t="s">
        <v>5</v>
      </c>
      <c r="EG6" s="4" t="s">
        <v>5</v>
      </c>
      <c r="EH6" s="4" t="s">
        <v>5</v>
      </c>
      <c r="EI6" s="4" t="s">
        <v>5</v>
      </c>
      <c r="EJ6" s="4" t="s">
        <v>5</v>
      </c>
      <c r="EK6" s="4" t="s">
        <v>5</v>
      </c>
      <c r="EL6" s="4" t="s">
        <v>5</v>
      </c>
      <c r="EM6" s="4" t="s">
        <v>5</v>
      </c>
      <c r="EN6" s="4" t="s">
        <v>5</v>
      </c>
      <c r="EO6" s="4" t="s">
        <v>5</v>
      </c>
      <c r="EP6" s="4" t="s">
        <v>5</v>
      </c>
      <c r="EQ6" s="4" t="s">
        <v>5</v>
      </c>
      <c r="ER6" s="4" t="s">
        <v>5</v>
      </c>
      <c r="ES6" s="4" t="s">
        <v>5</v>
      </c>
      <c r="ET6" s="4" t="s">
        <v>5</v>
      </c>
      <c r="EU6" s="4" t="s">
        <v>5</v>
      </c>
      <c r="EV6" s="4" t="s">
        <v>5</v>
      </c>
      <c r="EW6" s="4" t="s">
        <v>5</v>
      </c>
      <c r="EX6" s="4" t="s">
        <v>5</v>
      </c>
      <c r="EY6" s="4" t="s">
        <v>5</v>
      </c>
      <c r="EZ6" s="4" t="s">
        <v>5</v>
      </c>
      <c r="FA6" s="4" t="s">
        <v>5</v>
      </c>
      <c r="FB6" s="4" t="s">
        <v>5</v>
      </c>
      <c r="FC6" s="4" t="s">
        <v>5</v>
      </c>
      <c r="FD6" s="4" t="s">
        <v>5</v>
      </c>
      <c r="FE6" s="4" t="s">
        <v>5</v>
      </c>
      <c r="FF6" s="4" t="s">
        <v>5</v>
      </c>
      <c r="FG6" s="4" t="s">
        <v>5</v>
      </c>
      <c r="FH6" s="4" t="s">
        <v>5</v>
      </c>
      <c r="FI6" s="4" t="s">
        <v>5</v>
      </c>
      <c r="FJ6" s="4" t="s">
        <v>5</v>
      </c>
      <c r="FK6" s="4" t="s">
        <v>5</v>
      </c>
      <c r="FL6" s="4" t="s">
        <v>5</v>
      </c>
      <c r="FM6" s="4" t="s">
        <v>5</v>
      </c>
      <c r="FN6" s="4" t="s">
        <v>5</v>
      </c>
      <c r="FO6" s="4" t="s">
        <v>5</v>
      </c>
      <c r="FP6" s="4" t="s">
        <v>5</v>
      </c>
      <c r="FQ6" s="4" t="s">
        <v>5</v>
      </c>
      <c r="FR6" s="4" t="s">
        <v>5</v>
      </c>
      <c r="FS6" s="4" t="s">
        <v>5</v>
      </c>
      <c r="FT6" s="4" t="s">
        <v>5</v>
      </c>
      <c r="FU6" s="4" t="s">
        <v>5</v>
      </c>
      <c r="FV6" s="4" t="s">
        <v>5</v>
      </c>
      <c r="FW6" s="4" t="s">
        <v>5</v>
      </c>
      <c r="FX6" s="4" t="s">
        <v>5</v>
      </c>
      <c r="FY6" s="4" t="s">
        <v>5</v>
      </c>
      <c r="FZ6" s="4" t="s">
        <v>5</v>
      </c>
      <c r="GA6" s="4" t="s">
        <v>5</v>
      </c>
      <c r="GB6" s="4" t="s">
        <v>5</v>
      </c>
      <c r="GC6" s="4" t="s">
        <v>5</v>
      </c>
      <c r="GD6" s="4" t="s">
        <v>5</v>
      </c>
      <c r="GE6" s="4" t="s">
        <v>5</v>
      </c>
      <c r="GF6" s="4" t="s">
        <v>5</v>
      </c>
      <c r="GG6" s="4" t="s">
        <v>5</v>
      </c>
      <c r="GH6" s="4" t="s">
        <v>5</v>
      </c>
      <c r="GI6" s="4" t="s">
        <v>5</v>
      </c>
      <c r="GJ6" s="4" t="s">
        <v>5</v>
      </c>
      <c r="GK6" s="4" t="s">
        <v>5</v>
      </c>
      <c r="GL6" s="4" t="s">
        <v>5</v>
      </c>
      <c r="GM6" s="4" t="s">
        <v>5</v>
      </c>
      <c r="GN6" s="4" t="s">
        <v>5</v>
      </c>
      <c r="GO6" s="4" t="s">
        <v>5</v>
      </c>
      <c r="GP6" s="4" t="s">
        <v>5</v>
      </c>
      <c r="GQ6" s="4" t="s">
        <v>5</v>
      </c>
      <c r="GR6" s="4" t="s">
        <v>5</v>
      </c>
      <c r="GS6" s="4" t="s">
        <v>5</v>
      </c>
      <c r="GT6" s="4" t="s">
        <v>5</v>
      </c>
      <c r="GU6" s="4" t="s">
        <v>5</v>
      </c>
      <c r="GV6" s="4" t="s">
        <v>5</v>
      </c>
      <c r="GW6" s="4" t="s">
        <v>5</v>
      </c>
      <c r="GX6" s="4" t="s">
        <v>5</v>
      </c>
      <c r="GY6" s="4" t="s">
        <v>5</v>
      </c>
      <c r="GZ6" s="4" t="s">
        <v>5</v>
      </c>
      <c r="HA6" s="4" t="s">
        <v>5</v>
      </c>
      <c r="HB6" s="4" t="s">
        <v>5</v>
      </c>
      <c r="HC6" s="4" t="s">
        <v>5</v>
      </c>
      <c r="HD6" s="4" t="s">
        <v>5</v>
      </c>
      <c r="HE6" s="4" t="s">
        <v>5</v>
      </c>
      <c r="HF6" s="4" t="s">
        <v>5</v>
      </c>
      <c r="HG6" s="4" t="s">
        <v>5</v>
      </c>
      <c r="HH6" s="4" t="s">
        <v>5</v>
      </c>
      <c r="HI6" s="4" t="s">
        <v>5</v>
      </c>
      <c r="HJ6" s="4" t="s">
        <v>5</v>
      </c>
      <c r="HK6" s="4" t="s">
        <v>5</v>
      </c>
      <c r="HL6" s="4" t="s">
        <v>5</v>
      </c>
      <c r="HM6" s="4" t="s">
        <v>5</v>
      </c>
      <c r="HN6" s="4" t="s">
        <v>5</v>
      </c>
      <c r="HO6" s="4" t="s">
        <v>5</v>
      </c>
      <c r="HP6" s="4" t="s">
        <v>5</v>
      </c>
      <c r="HQ6" s="4" t="s">
        <v>5</v>
      </c>
      <c r="HR6" s="4" t="s">
        <v>5</v>
      </c>
      <c r="HS6" s="4" t="s">
        <v>5</v>
      </c>
      <c r="HT6" s="4" t="s">
        <v>5</v>
      </c>
      <c r="HU6" s="4" t="s">
        <v>5</v>
      </c>
      <c r="HV6" s="4" t="s">
        <v>5</v>
      </c>
      <c r="HW6" s="4" t="s">
        <v>5</v>
      </c>
      <c r="HX6" s="4" t="s">
        <v>5</v>
      </c>
      <c r="HY6" s="4" t="s">
        <v>5</v>
      </c>
      <c r="HZ6" s="4" t="s">
        <v>5</v>
      </c>
      <c r="IA6" s="4" t="s">
        <v>5</v>
      </c>
      <c r="IB6" s="4" t="s">
        <v>5</v>
      </c>
      <c r="IC6" s="4" t="s">
        <v>5</v>
      </c>
      <c r="ID6" s="4" t="s">
        <v>5</v>
      </c>
      <c r="IE6" s="4" t="s">
        <v>5</v>
      </c>
      <c r="IF6" s="4" t="s">
        <v>5</v>
      </c>
      <c r="IG6" s="4" t="s">
        <v>5</v>
      </c>
      <c r="IH6" s="4" t="s">
        <v>5</v>
      </c>
      <c r="II6" s="4" t="s">
        <v>5</v>
      </c>
      <c r="IJ6" s="4" t="s">
        <v>5</v>
      </c>
      <c r="IK6" s="4" t="s">
        <v>5</v>
      </c>
      <c r="IL6" s="4" t="s">
        <v>5</v>
      </c>
      <c r="IM6" s="4" t="s">
        <v>5</v>
      </c>
      <c r="IN6" s="4" t="s">
        <v>5</v>
      </c>
      <c r="IO6" s="4" t="s">
        <v>5</v>
      </c>
      <c r="IP6" s="4" t="s">
        <v>5</v>
      </c>
      <c r="IQ6" s="4" t="s">
        <v>5</v>
      </c>
      <c r="IR6" s="4" t="s">
        <v>5</v>
      </c>
      <c r="IS6" s="4" t="s">
        <v>5</v>
      </c>
      <c r="IT6" s="4" t="s">
        <v>5</v>
      </c>
      <c r="IU6" s="4" t="s">
        <v>5</v>
      </c>
      <c r="IV6" s="4" t="s">
        <v>5</v>
      </c>
      <c r="IW6" s="4" t="s">
        <v>5</v>
      </c>
      <c r="IX6" s="4" t="s">
        <v>5</v>
      </c>
      <c r="IY6" s="4" t="s">
        <v>5</v>
      </c>
      <c r="IZ6" s="4" t="s">
        <v>5</v>
      </c>
      <c r="JA6" s="4" t="s">
        <v>5</v>
      </c>
      <c r="JB6" s="4" t="s">
        <v>5</v>
      </c>
      <c r="JC6" s="4" t="s">
        <v>5</v>
      </c>
      <c r="JD6" s="4" t="s">
        <v>5</v>
      </c>
      <c r="JE6" s="4" t="s">
        <v>5</v>
      </c>
      <c r="JF6" s="4" t="s">
        <v>5</v>
      </c>
      <c r="JG6" s="4" t="s">
        <v>5</v>
      </c>
      <c r="JH6" s="4" t="s">
        <v>5</v>
      </c>
      <c r="JI6" s="4" t="s">
        <v>5</v>
      </c>
      <c r="JJ6" s="4" t="s">
        <v>5</v>
      </c>
      <c r="JK6" s="4" t="s">
        <v>5</v>
      </c>
      <c r="JL6" s="4" t="s">
        <v>5</v>
      </c>
      <c r="JM6" s="4" t="s">
        <v>5</v>
      </c>
      <c r="JN6" s="4" t="s">
        <v>5</v>
      </c>
      <c r="JO6" s="4" t="s">
        <v>5</v>
      </c>
      <c r="JP6" s="4" t="s">
        <v>5</v>
      </c>
      <c r="JQ6" s="4" t="s">
        <v>5</v>
      </c>
      <c r="JR6" s="4" t="s">
        <v>5</v>
      </c>
      <c r="JS6" s="4" t="s">
        <v>5</v>
      </c>
      <c r="JT6" s="4" t="s">
        <v>5</v>
      </c>
      <c r="JU6" s="4" t="s">
        <v>5</v>
      </c>
      <c r="JV6" s="4" t="s">
        <v>5</v>
      </c>
      <c r="JW6" s="4" t="s">
        <v>5</v>
      </c>
      <c r="JX6" s="4" t="s">
        <v>5</v>
      </c>
      <c r="JY6" s="4" t="s">
        <v>5</v>
      </c>
      <c r="JZ6" s="4" t="s">
        <v>5</v>
      </c>
      <c r="KA6" s="4" t="s">
        <v>5</v>
      </c>
      <c r="KB6" s="4" t="s">
        <v>5</v>
      </c>
      <c r="KC6" s="4" t="s">
        <v>5</v>
      </c>
      <c r="KD6" s="4" t="s">
        <v>5</v>
      </c>
    </row>
    <row r="7" spans="1:290">
      <c r="A7" s="2" t="s">
        <v>1398</v>
      </c>
      <c r="B7" s="4" t="s">
        <v>5</v>
      </c>
      <c r="C7" s="4" t="s">
        <v>5</v>
      </c>
      <c r="D7" s="8">
        <v>6736.7</v>
      </c>
      <c r="E7" s="8">
        <v>6766.5</v>
      </c>
      <c r="F7" s="8">
        <v>6580.6</v>
      </c>
      <c r="G7" s="8">
        <v>6950.7</v>
      </c>
      <c r="H7" s="8">
        <v>1565.6</v>
      </c>
      <c r="I7" s="8">
        <v>1376.7</v>
      </c>
      <c r="J7" s="8">
        <v>1386.4</v>
      </c>
      <c r="K7" s="8">
        <v>1355.1</v>
      </c>
      <c r="L7" s="8">
        <v>4727.5</v>
      </c>
      <c r="M7" s="8">
        <v>4982.2</v>
      </c>
      <c r="N7" s="8">
        <v>4795.8999999999996</v>
      </c>
      <c r="O7" s="8">
        <v>5206.1000000000004</v>
      </c>
      <c r="P7" s="8">
        <v>2346.5</v>
      </c>
      <c r="Q7" s="8">
        <v>2347.1999999999998</v>
      </c>
      <c r="R7" s="8">
        <v>1842.2</v>
      </c>
      <c r="S7" s="8">
        <v>2014.5</v>
      </c>
      <c r="T7" s="8">
        <v>1800.6</v>
      </c>
      <c r="U7" s="8">
        <v>1992.5</v>
      </c>
      <c r="V7" s="8">
        <v>41.6</v>
      </c>
      <c r="W7" s="10">
        <v>22</v>
      </c>
      <c r="X7" s="8">
        <v>112.9</v>
      </c>
      <c r="Y7" s="10">
        <v>93</v>
      </c>
      <c r="Z7" s="10">
        <v>101</v>
      </c>
      <c r="AA7" s="8">
        <v>92.9</v>
      </c>
      <c r="AB7" s="8">
        <v>47.2</v>
      </c>
      <c r="AC7" s="8">
        <v>46.1</v>
      </c>
      <c r="AD7" s="8">
        <v>36.799999999999997</v>
      </c>
      <c r="AE7" s="8">
        <v>37.299999999999997</v>
      </c>
      <c r="AF7" s="8">
        <v>6.1</v>
      </c>
      <c r="AG7" s="8">
        <v>6.1</v>
      </c>
      <c r="AH7" s="10">
        <v>0</v>
      </c>
      <c r="AI7" s="10">
        <v>0</v>
      </c>
      <c r="AJ7" s="8">
        <v>277.39999999999998</v>
      </c>
      <c r="AK7" s="8">
        <v>262.39999999999998</v>
      </c>
      <c r="AL7" s="8">
        <v>260.5</v>
      </c>
      <c r="AM7" s="8">
        <v>259.3</v>
      </c>
      <c r="AN7" s="8">
        <v>7410.7</v>
      </c>
      <c r="AO7" s="8">
        <v>7402.4</v>
      </c>
      <c r="AP7" s="8">
        <v>2232.1999999999998</v>
      </c>
      <c r="AQ7" s="8">
        <v>1998.2</v>
      </c>
      <c r="AR7" s="8">
        <v>4734.8999999999996</v>
      </c>
      <c r="AS7" s="8">
        <v>4996.6000000000004</v>
      </c>
      <c r="AT7" s="8">
        <v>443.6</v>
      </c>
      <c r="AU7" s="8">
        <v>407.6</v>
      </c>
      <c r="AV7" s="8">
        <v>538.4</v>
      </c>
      <c r="AW7" s="8">
        <v>362.5</v>
      </c>
      <c r="AX7" s="8">
        <v>471.7</v>
      </c>
      <c r="AY7" s="8">
        <v>295.8</v>
      </c>
      <c r="AZ7" s="8">
        <v>66.7</v>
      </c>
      <c r="BA7" s="8">
        <v>66.7</v>
      </c>
      <c r="BB7" s="10">
        <v>0</v>
      </c>
      <c r="BC7" s="10">
        <v>0</v>
      </c>
      <c r="BD7" s="8">
        <v>2346.5</v>
      </c>
      <c r="BE7" s="8">
        <v>2347.1999999999998</v>
      </c>
      <c r="BF7" s="10">
        <v>0</v>
      </c>
      <c r="BG7" s="10">
        <v>0</v>
      </c>
      <c r="BH7" s="8">
        <v>2346.5</v>
      </c>
      <c r="BI7" s="8">
        <v>2347.1999999999998</v>
      </c>
      <c r="BJ7" s="10">
        <v>0</v>
      </c>
      <c r="BK7" s="10">
        <v>0</v>
      </c>
      <c r="BL7" s="10">
        <v>741</v>
      </c>
      <c r="BM7" s="8">
        <v>754.4</v>
      </c>
      <c r="BN7" s="10">
        <v>0</v>
      </c>
      <c r="BO7" s="10">
        <v>0</v>
      </c>
      <c r="BP7" s="10">
        <v>741</v>
      </c>
      <c r="BQ7" s="8">
        <v>754.4</v>
      </c>
      <c r="BR7" s="10">
        <v>0</v>
      </c>
      <c r="BS7" s="10">
        <v>0</v>
      </c>
      <c r="BT7" s="8">
        <v>251.5</v>
      </c>
      <c r="BU7" s="8">
        <v>434.4</v>
      </c>
      <c r="BV7" s="10">
        <v>0</v>
      </c>
      <c r="BW7" s="10">
        <v>0</v>
      </c>
      <c r="BX7" s="8">
        <v>251.5</v>
      </c>
      <c r="BY7" s="8">
        <v>434.4</v>
      </c>
      <c r="BZ7" s="10">
        <v>0</v>
      </c>
      <c r="CA7" s="10">
        <v>0</v>
      </c>
      <c r="CB7" s="10">
        <v>446</v>
      </c>
      <c r="CC7" s="10">
        <v>265</v>
      </c>
      <c r="CD7" s="10">
        <v>0</v>
      </c>
      <c r="CE7" s="10">
        <v>0</v>
      </c>
      <c r="CF7" s="10">
        <v>446</v>
      </c>
      <c r="CG7" s="10">
        <v>265</v>
      </c>
      <c r="CH7" s="10">
        <v>0</v>
      </c>
      <c r="CI7" s="10">
        <v>0</v>
      </c>
      <c r="CJ7" s="8">
        <v>267.5</v>
      </c>
      <c r="CK7" s="8">
        <v>281.10000000000002</v>
      </c>
      <c r="CL7" s="10">
        <v>0</v>
      </c>
      <c r="CM7" s="10">
        <v>0</v>
      </c>
      <c r="CN7" s="8">
        <v>267.5</v>
      </c>
      <c r="CO7" s="8">
        <v>281.10000000000002</v>
      </c>
      <c r="CP7" s="10">
        <v>0</v>
      </c>
      <c r="CQ7" s="10">
        <v>0</v>
      </c>
      <c r="CR7" s="8">
        <v>140.1</v>
      </c>
      <c r="CS7" s="8">
        <v>173.6</v>
      </c>
      <c r="CT7" s="10">
        <v>0</v>
      </c>
      <c r="CU7" s="10">
        <v>0</v>
      </c>
      <c r="CV7" s="8">
        <v>140.1</v>
      </c>
      <c r="CW7" s="8">
        <v>173.6</v>
      </c>
      <c r="CX7" s="10">
        <v>0</v>
      </c>
      <c r="CY7" s="10">
        <v>0</v>
      </c>
      <c r="CZ7" s="8">
        <v>194.2</v>
      </c>
      <c r="DA7" s="8">
        <v>159.69999999999999</v>
      </c>
      <c r="DB7" s="10">
        <v>0</v>
      </c>
      <c r="DC7" s="10">
        <v>0</v>
      </c>
      <c r="DD7" s="8">
        <v>194.2</v>
      </c>
      <c r="DE7" s="8">
        <v>159.69999999999999</v>
      </c>
      <c r="DF7" s="10">
        <v>0</v>
      </c>
      <c r="DG7" s="10">
        <v>0</v>
      </c>
      <c r="DH7" s="8">
        <v>132.69999999999999</v>
      </c>
      <c r="DI7" s="8">
        <v>149.1</v>
      </c>
      <c r="DJ7" s="10">
        <v>0</v>
      </c>
      <c r="DK7" s="10">
        <v>0</v>
      </c>
      <c r="DL7" s="8">
        <v>132.69999999999999</v>
      </c>
      <c r="DM7" s="8">
        <v>149.1</v>
      </c>
      <c r="DN7" s="10">
        <v>0</v>
      </c>
      <c r="DO7" s="10">
        <v>0</v>
      </c>
      <c r="DP7" s="8">
        <v>91.5</v>
      </c>
      <c r="DQ7" s="8">
        <v>91.2</v>
      </c>
      <c r="DR7" s="10">
        <v>0</v>
      </c>
      <c r="DS7" s="10">
        <v>0</v>
      </c>
      <c r="DT7" s="8">
        <v>91.5</v>
      </c>
      <c r="DU7" s="8">
        <v>91.2</v>
      </c>
      <c r="DV7" s="10">
        <v>0</v>
      </c>
      <c r="DW7" s="10">
        <v>0</v>
      </c>
      <c r="DX7" s="10">
        <v>82</v>
      </c>
      <c r="DY7" s="8">
        <v>38.700000000000003</v>
      </c>
      <c r="DZ7" s="10">
        <v>0</v>
      </c>
      <c r="EA7" s="10">
        <v>0</v>
      </c>
      <c r="EB7" s="10">
        <v>82</v>
      </c>
      <c r="EC7" s="8">
        <v>38.700000000000003</v>
      </c>
      <c r="ED7" s="10">
        <v>0</v>
      </c>
      <c r="EE7" s="10">
        <v>0</v>
      </c>
      <c r="EF7" s="8">
        <v>33.5</v>
      </c>
      <c r="EG7" s="8">
        <v>17.899999999999999</v>
      </c>
      <c r="EH7" s="10">
        <v>0</v>
      </c>
      <c r="EI7" s="10">
        <v>0</v>
      </c>
      <c r="EJ7" s="8">
        <v>33.5</v>
      </c>
      <c r="EK7" s="8">
        <v>17.899999999999999</v>
      </c>
      <c r="EL7" s="10">
        <v>0</v>
      </c>
      <c r="EM7" s="10">
        <v>0</v>
      </c>
      <c r="EN7" s="8">
        <v>1842.2</v>
      </c>
      <c r="EO7" s="8">
        <v>2014.5</v>
      </c>
      <c r="EP7" s="10">
        <v>0</v>
      </c>
      <c r="EQ7" s="10">
        <v>0</v>
      </c>
      <c r="ER7" s="8">
        <v>1800.6</v>
      </c>
      <c r="ES7" s="8">
        <v>1992.5</v>
      </c>
      <c r="ET7" s="8">
        <v>41.6</v>
      </c>
      <c r="EU7" s="10">
        <v>22</v>
      </c>
      <c r="EV7" s="8">
        <v>364.4</v>
      </c>
      <c r="EW7" s="8">
        <v>439.9</v>
      </c>
      <c r="EX7" s="8">
        <v>42.8</v>
      </c>
      <c r="EY7" s="8">
        <v>44.5</v>
      </c>
      <c r="EZ7" s="8">
        <v>321.60000000000002</v>
      </c>
      <c r="FA7" s="8">
        <v>395.4</v>
      </c>
      <c r="FB7" s="10">
        <v>0</v>
      </c>
      <c r="FC7" s="10">
        <v>0</v>
      </c>
      <c r="FD7" s="8">
        <v>85.9</v>
      </c>
      <c r="FE7" s="8">
        <v>84.8</v>
      </c>
      <c r="FF7" s="10">
        <v>0</v>
      </c>
      <c r="FG7" s="10">
        <v>0</v>
      </c>
      <c r="FH7" s="8">
        <v>14.6</v>
      </c>
      <c r="FI7" s="8">
        <v>13.8</v>
      </c>
      <c r="FJ7" s="8">
        <v>71.3</v>
      </c>
      <c r="FK7" s="10">
        <v>71</v>
      </c>
      <c r="FL7" s="8">
        <v>5210.8999999999996</v>
      </c>
      <c r="FM7" s="8">
        <v>5266.8</v>
      </c>
      <c r="FN7" s="8">
        <v>514.5</v>
      </c>
      <c r="FO7" s="8">
        <v>340.3</v>
      </c>
      <c r="FP7" s="8">
        <v>4583.5</v>
      </c>
      <c r="FQ7" s="8">
        <v>4833.5</v>
      </c>
      <c r="FR7" s="8">
        <v>112.9</v>
      </c>
      <c r="FS7" s="10">
        <v>93</v>
      </c>
      <c r="FT7" s="10">
        <v>674</v>
      </c>
      <c r="FU7" s="8">
        <v>635.9</v>
      </c>
      <c r="FV7" s="8">
        <v>666.6</v>
      </c>
      <c r="FW7" s="8">
        <v>621.5</v>
      </c>
      <c r="FX7" s="4" t="s">
        <v>5</v>
      </c>
      <c r="FY7" s="4" t="s">
        <v>5</v>
      </c>
      <c r="FZ7" s="8">
        <v>7.4</v>
      </c>
      <c r="GA7" s="8">
        <v>14.4</v>
      </c>
      <c r="GB7" s="10">
        <v>0</v>
      </c>
      <c r="GC7" s="10">
        <v>0</v>
      </c>
      <c r="GD7" s="8">
        <v>313.8</v>
      </c>
      <c r="GE7" s="8">
        <v>308.2</v>
      </c>
      <c r="GF7" s="8">
        <v>313.8</v>
      </c>
      <c r="GG7" s="8">
        <v>308.2</v>
      </c>
      <c r="GH7" s="10">
        <v>0</v>
      </c>
      <c r="GI7" s="10">
        <v>0</v>
      </c>
      <c r="GJ7" s="10">
        <v>0</v>
      </c>
      <c r="GK7" s="10">
        <v>0</v>
      </c>
      <c r="GL7" s="8">
        <v>106.5</v>
      </c>
      <c r="GM7" s="8">
        <v>105.4</v>
      </c>
      <c r="GN7" s="8">
        <v>106.5</v>
      </c>
      <c r="GO7" s="8">
        <v>105.4</v>
      </c>
      <c r="GP7" s="10">
        <v>0</v>
      </c>
      <c r="GQ7" s="10">
        <v>0</v>
      </c>
      <c r="GR7" s="10">
        <v>0</v>
      </c>
      <c r="GS7" s="10">
        <v>0</v>
      </c>
      <c r="GT7" s="8">
        <v>359.8</v>
      </c>
      <c r="GU7" s="8">
        <v>360.4</v>
      </c>
      <c r="GV7" s="8">
        <v>312.89999999999998</v>
      </c>
      <c r="GW7" s="8">
        <v>314.3</v>
      </c>
      <c r="GX7" s="10">
        <v>0</v>
      </c>
      <c r="GY7" s="10">
        <v>0</v>
      </c>
      <c r="GZ7" s="8">
        <v>46.9</v>
      </c>
      <c r="HA7" s="8">
        <v>46.1</v>
      </c>
      <c r="HB7" s="8">
        <v>56.5</v>
      </c>
      <c r="HC7" s="8">
        <v>57.1</v>
      </c>
      <c r="HD7" s="8">
        <v>56.5</v>
      </c>
      <c r="HE7" s="8">
        <v>57.1</v>
      </c>
      <c r="HF7" s="10">
        <v>0</v>
      </c>
      <c r="HG7" s="10">
        <v>0</v>
      </c>
      <c r="HH7" s="10">
        <v>0</v>
      </c>
      <c r="HI7" s="10">
        <v>0</v>
      </c>
      <c r="HJ7" s="10">
        <v>56</v>
      </c>
      <c r="HK7" s="8">
        <v>53.4</v>
      </c>
      <c r="HL7" s="10">
        <v>56</v>
      </c>
      <c r="HM7" s="8">
        <v>53.4</v>
      </c>
      <c r="HN7" s="10">
        <v>0</v>
      </c>
      <c r="HO7" s="10">
        <v>0</v>
      </c>
      <c r="HP7" s="10">
        <v>0</v>
      </c>
      <c r="HQ7" s="10">
        <v>0</v>
      </c>
      <c r="HR7" s="8">
        <v>81.099999999999994</v>
      </c>
      <c r="HS7" s="8">
        <v>78.599999999999994</v>
      </c>
      <c r="HT7" s="8">
        <v>81.099999999999994</v>
      </c>
      <c r="HU7" s="8">
        <v>78.599999999999994</v>
      </c>
      <c r="HV7" s="10">
        <v>0</v>
      </c>
      <c r="HW7" s="10">
        <v>0</v>
      </c>
      <c r="HX7" s="10">
        <v>0</v>
      </c>
      <c r="HY7" s="10">
        <v>0</v>
      </c>
      <c r="HZ7" s="8">
        <v>36.700000000000003</v>
      </c>
      <c r="IA7" s="8">
        <v>60.6</v>
      </c>
      <c r="IB7" s="8">
        <v>36.700000000000003</v>
      </c>
      <c r="IC7" s="8">
        <v>60.6</v>
      </c>
      <c r="ID7" s="10">
        <v>0</v>
      </c>
      <c r="IE7" s="10">
        <v>0</v>
      </c>
      <c r="IF7" s="10">
        <v>0</v>
      </c>
      <c r="IG7" s="10">
        <v>0</v>
      </c>
      <c r="IH7" s="8">
        <v>44.9</v>
      </c>
      <c r="II7" s="8">
        <v>34.299999999999997</v>
      </c>
      <c r="IJ7" s="8">
        <v>44.9</v>
      </c>
      <c r="IK7" s="8">
        <v>34.299999999999997</v>
      </c>
      <c r="IL7" s="10">
        <v>0</v>
      </c>
      <c r="IM7" s="10">
        <v>0</v>
      </c>
      <c r="IN7" s="10">
        <v>0</v>
      </c>
      <c r="IO7" s="10">
        <v>0</v>
      </c>
      <c r="IP7" s="8">
        <v>119.3</v>
      </c>
      <c r="IQ7" s="8">
        <v>98.8</v>
      </c>
      <c r="IR7" s="8">
        <v>42.7</v>
      </c>
      <c r="IS7" s="8">
        <v>24.5</v>
      </c>
      <c r="IT7" s="8">
        <v>76.3</v>
      </c>
      <c r="IU7" s="8">
        <v>74.3</v>
      </c>
      <c r="IV7" s="8">
        <v>0.3</v>
      </c>
      <c r="IW7" s="10">
        <v>0</v>
      </c>
      <c r="IX7" s="8">
        <v>1174.5999999999999</v>
      </c>
      <c r="IY7" s="8">
        <v>1156.8</v>
      </c>
      <c r="IZ7" s="8">
        <v>1051.0999999999999</v>
      </c>
      <c r="JA7" s="8">
        <v>1036.4000000000001</v>
      </c>
      <c r="JB7" s="8">
        <v>76.3</v>
      </c>
      <c r="JC7" s="8">
        <v>74.3</v>
      </c>
      <c r="JD7" s="8">
        <v>47.2</v>
      </c>
      <c r="JE7" s="8">
        <v>46.1</v>
      </c>
      <c r="JF7" s="8">
        <v>73.8</v>
      </c>
      <c r="JG7" s="8">
        <v>80.5</v>
      </c>
      <c r="JH7" s="10">
        <v>0</v>
      </c>
      <c r="JI7" s="10">
        <v>0</v>
      </c>
      <c r="JJ7" s="8">
        <v>67.7</v>
      </c>
      <c r="JK7" s="8">
        <v>74.400000000000006</v>
      </c>
      <c r="JL7" s="8">
        <v>6.1</v>
      </c>
      <c r="JM7" s="8">
        <v>6.1</v>
      </c>
      <c r="JN7" s="8">
        <v>277.39999999999998</v>
      </c>
      <c r="JO7" s="8">
        <v>262.39999999999998</v>
      </c>
      <c r="JP7" s="10">
        <v>0</v>
      </c>
      <c r="JQ7" s="10">
        <v>0</v>
      </c>
      <c r="JR7" s="10">
        <v>0</v>
      </c>
      <c r="JS7" s="10">
        <v>0</v>
      </c>
      <c r="JT7" s="8">
        <v>277.39999999999998</v>
      </c>
      <c r="JU7" s="8">
        <v>262.39999999999998</v>
      </c>
      <c r="JV7" s="4" t="s">
        <v>5</v>
      </c>
      <c r="JW7" s="4" t="s">
        <v>5</v>
      </c>
      <c r="JX7" s="4" t="s">
        <v>5</v>
      </c>
      <c r="JY7" s="4" t="s">
        <v>5</v>
      </c>
      <c r="JZ7" s="4" t="s">
        <v>5</v>
      </c>
      <c r="KA7" s="4" t="s">
        <v>5</v>
      </c>
      <c r="KB7" s="4" t="s">
        <v>5</v>
      </c>
      <c r="KC7" s="4" t="s">
        <v>5</v>
      </c>
      <c r="KD7" s="4" t="s">
        <v>5</v>
      </c>
    </row>
    <row r="8" spans="1:290" ht="30">
      <c r="A8" s="2" t="s">
        <v>133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c r="DF8" s="4" t="s">
        <v>5</v>
      </c>
      <c r="DG8" s="4" t="s">
        <v>5</v>
      </c>
      <c r="DH8" s="4" t="s">
        <v>5</v>
      </c>
      <c r="DI8" s="4" t="s">
        <v>5</v>
      </c>
      <c r="DJ8" s="4" t="s">
        <v>5</v>
      </c>
      <c r="DK8" s="4" t="s">
        <v>5</v>
      </c>
      <c r="DL8" s="4" t="s">
        <v>5</v>
      </c>
      <c r="DM8" s="4" t="s">
        <v>5</v>
      </c>
      <c r="DN8" s="4" t="s">
        <v>5</v>
      </c>
      <c r="DO8" s="4" t="s">
        <v>5</v>
      </c>
      <c r="DP8" s="4" t="s">
        <v>5</v>
      </c>
      <c r="DQ8" s="4" t="s">
        <v>5</v>
      </c>
      <c r="DR8" s="4" t="s">
        <v>5</v>
      </c>
      <c r="DS8" s="4" t="s">
        <v>5</v>
      </c>
      <c r="DT8" s="4" t="s">
        <v>5</v>
      </c>
      <c r="DU8" s="4" t="s">
        <v>5</v>
      </c>
      <c r="DV8" s="4" t="s">
        <v>5</v>
      </c>
      <c r="DW8" s="4" t="s">
        <v>5</v>
      </c>
      <c r="DX8" s="4" t="s">
        <v>5</v>
      </c>
      <c r="DY8" s="4" t="s">
        <v>5</v>
      </c>
      <c r="DZ8" s="4" t="s">
        <v>5</v>
      </c>
      <c r="EA8" s="4" t="s">
        <v>5</v>
      </c>
      <c r="EB8" s="4" t="s">
        <v>5</v>
      </c>
      <c r="EC8" s="4" t="s">
        <v>5</v>
      </c>
      <c r="ED8" s="4" t="s">
        <v>5</v>
      </c>
      <c r="EE8" s="4" t="s">
        <v>5</v>
      </c>
      <c r="EF8" s="4" t="s">
        <v>5</v>
      </c>
      <c r="EG8" s="4" t="s">
        <v>5</v>
      </c>
      <c r="EH8" s="4" t="s">
        <v>5</v>
      </c>
      <c r="EI8" s="4" t="s">
        <v>5</v>
      </c>
      <c r="EJ8" s="4" t="s">
        <v>5</v>
      </c>
      <c r="EK8" s="4" t="s">
        <v>5</v>
      </c>
      <c r="EL8" s="4" t="s">
        <v>5</v>
      </c>
      <c r="EM8" s="4" t="s">
        <v>5</v>
      </c>
      <c r="EN8" s="4" t="s">
        <v>5</v>
      </c>
      <c r="EO8" s="4" t="s">
        <v>5</v>
      </c>
      <c r="EP8" s="4" t="s">
        <v>5</v>
      </c>
      <c r="EQ8" s="4" t="s">
        <v>5</v>
      </c>
      <c r="ER8" s="4" t="s">
        <v>5</v>
      </c>
      <c r="ES8" s="4" t="s">
        <v>5</v>
      </c>
      <c r="ET8" s="4" t="s">
        <v>5</v>
      </c>
      <c r="EU8" s="4" t="s">
        <v>5</v>
      </c>
      <c r="EV8" s="4" t="s">
        <v>5</v>
      </c>
      <c r="EW8" s="4" t="s">
        <v>5</v>
      </c>
      <c r="EX8" s="4" t="s">
        <v>5</v>
      </c>
      <c r="EY8" s="4" t="s">
        <v>5</v>
      </c>
      <c r="EZ8" s="4" t="s">
        <v>5</v>
      </c>
      <c r="FA8" s="4" t="s">
        <v>5</v>
      </c>
      <c r="FB8" s="4" t="s">
        <v>5</v>
      </c>
      <c r="FC8" s="4" t="s">
        <v>5</v>
      </c>
      <c r="FD8" s="4" t="s">
        <v>5</v>
      </c>
      <c r="FE8" s="4" t="s">
        <v>5</v>
      </c>
      <c r="FF8" s="4" t="s">
        <v>5</v>
      </c>
      <c r="FG8" s="4" t="s">
        <v>5</v>
      </c>
      <c r="FH8" s="4" t="s">
        <v>5</v>
      </c>
      <c r="FI8" s="4" t="s">
        <v>5</v>
      </c>
      <c r="FJ8" s="4" t="s">
        <v>5</v>
      </c>
      <c r="FK8" s="4" t="s">
        <v>5</v>
      </c>
      <c r="FL8" s="4" t="s">
        <v>5</v>
      </c>
      <c r="FM8" s="4" t="s">
        <v>5</v>
      </c>
      <c r="FN8" s="4" t="s">
        <v>5</v>
      </c>
      <c r="FO8" s="4" t="s">
        <v>5</v>
      </c>
      <c r="FP8" s="4" t="s">
        <v>5</v>
      </c>
      <c r="FQ8" s="4" t="s">
        <v>5</v>
      </c>
      <c r="FR8" s="4" t="s">
        <v>5</v>
      </c>
      <c r="FS8" s="4" t="s">
        <v>5</v>
      </c>
      <c r="FT8" s="4" t="s">
        <v>5</v>
      </c>
      <c r="FU8" s="4" t="s">
        <v>5</v>
      </c>
      <c r="FV8" s="4" t="s">
        <v>5</v>
      </c>
      <c r="FW8" s="4" t="s">
        <v>5</v>
      </c>
      <c r="FX8" s="4" t="s">
        <v>5</v>
      </c>
      <c r="FY8" s="4" t="s">
        <v>5</v>
      </c>
      <c r="FZ8" s="4" t="s">
        <v>5</v>
      </c>
      <c r="GA8" s="4" t="s">
        <v>5</v>
      </c>
      <c r="GB8" s="4" t="s">
        <v>5</v>
      </c>
      <c r="GC8" s="4" t="s">
        <v>5</v>
      </c>
      <c r="GD8" s="4" t="s">
        <v>5</v>
      </c>
      <c r="GE8" s="4" t="s">
        <v>5</v>
      </c>
      <c r="GF8" s="4" t="s">
        <v>5</v>
      </c>
      <c r="GG8" s="4" t="s">
        <v>5</v>
      </c>
      <c r="GH8" s="4" t="s">
        <v>5</v>
      </c>
      <c r="GI8" s="4" t="s">
        <v>5</v>
      </c>
      <c r="GJ8" s="4" t="s">
        <v>5</v>
      </c>
      <c r="GK8" s="4" t="s">
        <v>5</v>
      </c>
      <c r="GL8" s="4" t="s">
        <v>5</v>
      </c>
      <c r="GM8" s="4" t="s">
        <v>5</v>
      </c>
      <c r="GN8" s="4" t="s">
        <v>5</v>
      </c>
      <c r="GO8" s="4" t="s">
        <v>5</v>
      </c>
      <c r="GP8" s="4" t="s">
        <v>5</v>
      </c>
      <c r="GQ8" s="4" t="s">
        <v>5</v>
      </c>
      <c r="GR8" s="4" t="s">
        <v>5</v>
      </c>
      <c r="GS8" s="4" t="s">
        <v>5</v>
      </c>
      <c r="GT8" s="4" t="s">
        <v>5</v>
      </c>
      <c r="GU8" s="4" t="s">
        <v>5</v>
      </c>
      <c r="GV8" s="4" t="s">
        <v>5</v>
      </c>
      <c r="GW8" s="4" t="s">
        <v>5</v>
      </c>
      <c r="GX8" s="4" t="s">
        <v>5</v>
      </c>
      <c r="GY8" s="4" t="s">
        <v>5</v>
      </c>
      <c r="GZ8" s="4" t="s">
        <v>5</v>
      </c>
      <c r="HA8" s="4" t="s">
        <v>5</v>
      </c>
      <c r="HB8" s="4" t="s">
        <v>5</v>
      </c>
      <c r="HC8" s="4" t="s">
        <v>5</v>
      </c>
      <c r="HD8" s="4" t="s">
        <v>5</v>
      </c>
      <c r="HE8" s="4" t="s">
        <v>5</v>
      </c>
      <c r="HF8" s="4" t="s">
        <v>5</v>
      </c>
      <c r="HG8" s="4" t="s">
        <v>5</v>
      </c>
      <c r="HH8" s="4" t="s">
        <v>5</v>
      </c>
      <c r="HI8" s="4" t="s">
        <v>5</v>
      </c>
      <c r="HJ8" s="4" t="s">
        <v>5</v>
      </c>
      <c r="HK8" s="4" t="s">
        <v>5</v>
      </c>
      <c r="HL8" s="4" t="s">
        <v>5</v>
      </c>
      <c r="HM8" s="4" t="s">
        <v>5</v>
      </c>
      <c r="HN8" s="4" t="s">
        <v>5</v>
      </c>
      <c r="HO8" s="4" t="s">
        <v>5</v>
      </c>
      <c r="HP8" s="4" t="s">
        <v>5</v>
      </c>
      <c r="HQ8" s="4" t="s">
        <v>5</v>
      </c>
      <c r="HR8" s="4" t="s">
        <v>5</v>
      </c>
      <c r="HS8" s="4" t="s">
        <v>5</v>
      </c>
      <c r="HT8" s="4" t="s">
        <v>5</v>
      </c>
      <c r="HU8" s="4" t="s">
        <v>5</v>
      </c>
      <c r="HV8" s="4" t="s">
        <v>5</v>
      </c>
      <c r="HW8" s="4" t="s">
        <v>5</v>
      </c>
      <c r="HX8" s="4" t="s">
        <v>5</v>
      </c>
      <c r="HY8" s="4" t="s">
        <v>5</v>
      </c>
      <c r="HZ8" s="4" t="s">
        <v>5</v>
      </c>
      <c r="IA8" s="4" t="s">
        <v>5</v>
      </c>
      <c r="IB8" s="4" t="s">
        <v>5</v>
      </c>
      <c r="IC8" s="4" t="s">
        <v>5</v>
      </c>
      <c r="ID8" s="4" t="s">
        <v>5</v>
      </c>
      <c r="IE8" s="4" t="s">
        <v>5</v>
      </c>
      <c r="IF8" s="4" t="s">
        <v>5</v>
      </c>
      <c r="IG8" s="4" t="s">
        <v>5</v>
      </c>
      <c r="IH8" s="4" t="s">
        <v>5</v>
      </c>
      <c r="II8" s="4" t="s">
        <v>5</v>
      </c>
      <c r="IJ8" s="4" t="s">
        <v>5</v>
      </c>
      <c r="IK8" s="4" t="s">
        <v>5</v>
      </c>
      <c r="IL8" s="4" t="s">
        <v>5</v>
      </c>
      <c r="IM8" s="4" t="s">
        <v>5</v>
      </c>
      <c r="IN8" s="4" t="s">
        <v>5</v>
      </c>
      <c r="IO8" s="4" t="s">
        <v>5</v>
      </c>
      <c r="IP8" s="4" t="s">
        <v>5</v>
      </c>
      <c r="IQ8" s="4" t="s">
        <v>5</v>
      </c>
      <c r="IR8" s="4" t="s">
        <v>5</v>
      </c>
      <c r="IS8" s="4" t="s">
        <v>5</v>
      </c>
      <c r="IT8" s="4" t="s">
        <v>5</v>
      </c>
      <c r="IU8" s="4" t="s">
        <v>5</v>
      </c>
      <c r="IV8" s="4" t="s">
        <v>5</v>
      </c>
      <c r="IW8" s="4" t="s">
        <v>5</v>
      </c>
      <c r="IX8" s="4" t="s">
        <v>5</v>
      </c>
      <c r="IY8" s="4" t="s">
        <v>5</v>
      </c>
      <c r="IZ8" s="4" t="s">
        <v>5</v>
      </c>
      <c r="JA8" s="4" t="s">
        <v>5</v>
      </c>
      <c r="JB8" s="4" t="s">
        <v>5</v>
      </c>
      <c r="JC8" s="4" t="s">
        <v>5</v>
      </c>
      <c r="JD8" s="4" t="s">
        <v>5</v>
      </c>
      <c r="JE8" s="4" t="s">
        <v>5</v>
      </c>
      <c r="JF8" s="4" t="s">
        <v>5</v>
      </c>
      <c r="JG8" s="4" t="s">
        <v>5</v>
      </c>
      <c r="JH8" s="4" t="s">
        <v>5</v>
      </c>
      <c r="JI8" s="4" t="s">
        <v>5</v>
      </c>
      <c r="JJ8" s="4" t="s">
        <v>5</v>
      </c>
      <c r="JK8" s="4" t="s">
        <v>5</v>
      </c>
      <c r="JL8" s="4" t="s">
        <v>5</v>
      </c>
      <c r="JM8" s="4" t="s">
        <v>5</v>
      </c>
      <c r="JN8" s="4" t="s">
        <v>5</v>
      </c>
      <c r="JO8" s="4" t="s">
        <v>5</v>
      </c>
      <c r="JP8" s="4" t="s">
        <v>5</v>
      </c>
      <c r="JQ8" s="4" t="s">
        <v>5</v>
      </c>
      <c r="JR8" s="4" t="s">
        <v>5</v>
      </c>
      <c r="JS8" s="4" t="s">
        <v>5</v>
      </c>
      <c r="JT8" s="4">
        <v>25</v>
      </c>
      <c r="JU8" s="4">
        <v>26.6</v>
      </c>
      <c r="JV8" s="4">
        <v>34.9</v>
      </c>
      <c r="JW8" s="4">
        <v>35</v>
      </c>
      <c r="JX8" s="4" t="s">
        <v>5</v>
      </c>
      <c r="JY8" s="4" t="s">
        <v>5</v>
      </c>
      <c r="JZ8" s="4" t="s">
        <v>5</v>
      </c>
      <c r="KA8" s="4" t="s">
        <v>5</v>
      </c>
      <c r="KB8" s="4" t="s">
        <v>5</v>
      </c>
      <c r="KC8" s="4" t="s">
        <v>5</v>
      </c>
      <c r="KD8" s="4" t="s">
        <v>5</v>
      </c>
    </row>
    <row r="9" spans="1:290">
      <c r="A9" s="2" t="s">
        <v>76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c r="DD9" s="4" t="s">
        <v>5</v>
      </c>
      <c r="DE9" s="4" t="s">
        <v>5</v>
      </c>
      <c r="DF9" s="4" t="s">
        <v>5</v>
      </c>
      <c r="DG9" s="4" t="s">
        <v>5</v>
      </c>
      <c r="DH9" s="4" t="s">
        <v>5</v>
      </c>
      <c r="DI9" s="4" t="s">
        <v>5</v>
      </c>
      <c r="DJ9" s="4" t="s">
        <v>5</v>
      </c>
      <c r="DK9" s="4" t="s">
        <v>5</v>
      </c>
      <c r="DL9" s="4" t="s">
        <v>5</v>
      </c>
      <c r="DM9" s="4" t="s">
        <v>5</v>
      </c>
      <c r="DN9" s="4" t="s">
        <v>5</v>
      </c>
      <c r="DO9" s="4" t="s">
        <v>5</v>
      </c>
      <c r="DP9" s="4" t="s">
        <v>5</v>
      </c>
      <c r="DQ9" s="4" t="s">
        <v>5</v>
      </c>
      <c r="DR9" s="4" t="s">
        <v>5</v>
      </c>
      <c r="DS9" s="4" t="s">
        <v>5</v>
      </c>
      <c r="DT9" s="4" t="s">
        <v>5</v>
      </c>
      <c r="DU9" s="4" t="s">
        <v>5</v>
      </c>
      <c r="DV9" s="4" t="s">
        <v>5</v>
      </c>
      <c r="DW9" s="4" t="s">
        <v>5</v>
      </c>
      <c r="DX9" s="4" t="s">
        <v>5</v>
      </c>
      <c r="DY9" s="4" t="s">
        <v>5</v>
      </c>
      <c r="DZ9" s="4" t="s">
        <v>5</v>
      </c>
      <c r="EA9" s="4" t="s">
        <v>5</v>
      </c>
      <c r="EB9" s="4" t="s">
        <v>5</v>
      </c>
      <c r="EC9" s="4" t="s">
        <v>5</v>
      </c>
      <c r="ED9" s="4" t="s">
        <v>5</v>
      </c>
      <c r="EE9" s="4" t="s">
        <v>5</v>
      </c>
      <c r="EF9" s="4" t="s">
        <v>5</v>
      </c>
      <c r="EG9" s="4" t="s">
        <v>5</v>
      </c>
      <c r="EH9" s="4" t="s">
        <v>5</v>
      </c>
      <c r="EI9" s="4" t="s">
        <v>5</v>
      </c>
      <c r="EJ9" s="4" t="s">
        <v>5</v>
      </c>
      <c r="EK9" s="4" t="s">
        <v>5</v>
      </c>
      <c r="EL9" s="4" t="s">
        <v>5</v>
      </c>
      <c r="EM9" s="4" t="s">
        <v>5</v>
      </c>
      <c r="EN9" s="4" t="s">
        <v>5</v>
      </c>
      <c r="EO9" s="4" t="s">
        <v>5</v>
      </c>
      <c r="EP9" s="4" t="s">
        <v>5</v>
      </c>
      <c r="EQ9" s="4" t="s">
        <v>5</v>
      </c>
      <c r="ER9" s="4" t="s">
        <v>5</v>
      </c>
      <c r="ES9" s="4" t="s">
        <v>5</v>
      </c>
      <c r="ET9" s="4" t="s">
        <v>5</v>
      </c>
      <c r="EU9" s="4" t="s">
        <v>5</v>
      </c>
      <c r="EV9" s="4" t="s">
        <v>5</v>
      </c>
      <c r="EW9" s="4" t="s">
        <v>5</v>
      </c>
      <c r="EX9" s="4" t="s">
        <v>5</v>
      </c>
      <c r="EY9" s="4" t="s">
        <v>5</v>
      </c>
      <c r="EZ9" s="4" t="s">
        <v>5</v>
      </c>
      <c r="FA9" s="4" t="s">
        <v>5</v>
      </c>
      <c r="FB9" s="4" t="s">
        <v>5</v>
      </c>
      <c r="FC9" s="4" t="s">
        <v>5</v>
      </c>
      <c r="FD9" s="4" t="s">
        <v>5</v>
      </c>
      <c r="FE9" s="4" t="s">
        <v>5</v>
      </c>
      <c r="FF9" s="4" t="s">
        <v>5</v>
      </c>
      <c r="FG9" s="4" t="s">
        <v>5</v>
      </c>
      <c r="FH9" s="4" t="s">
        <v>5</v>
      </c>
      <c r="FI9" s="4" t="s">
        <v>5</v>
      </c>
      <c r="FJ9" s="4" t="s">
        <v>5</v>
      </c>
      <c r="FK9" s="4" t="s">
        <v>5</v>
      </c>
      <c r="FL9" s="4" t="s">
        <v>5</v>
      </c>
      <c r="FM9" s="4" t="s">
        <v>5</v>
      </c>
      <c r="FN9" s="4" t="s">
        <v>5</v>
      </c>
      <c r="FO9" s="4" t="s">
        <v>5</v>
      </c>
      <c r="FP9" s="4" t="s">
        <v>5</v>
      </c>
      <c r="FQ9" s="4" t="s">
        <v>5</v>
      </c>
      <c r="FR9" s="4" t="s">
        <v>5</v>
      </c>
      <c r="FS9" s="4" t="s">
        <v>5</v>
      </c>
      <c r="FT9" s="4" t="s">
        <v>5</v>
      </c>
      <c r="FU9" s="4" t="s">
        <v>5</v>
      </c>
      <c r="FV9" s="4" t="s">
        <v>5</v>
      </c>
      <c r="FW9" s="4" t="s">
        <v>5</v>
      </c>
      <c r="FX9" s="4" t="s">
        <v>5</v>
      </c>
      <c r="FY9" s="4" t="s">
        <v>5</v>
      </c>
      <c r="FZ9" s="4" t="s">
        <v>5</v>
      </c>
      <c r="GA9" s="4" t="s">
        <v>5</v>
      </c>
      <c r="GB9" s="4" t="s">
        <v>5</v>
      </c>
      <c r="GC9" s="4" t="s">
        <v>5</v>
      </c>
      <c r="GD9" s="4" t="s">
        <v>5</v>
      </c>
      <c r="GE9" s="4" t="s">
        <v>5</v>
      </c>
      <c r="GF9" s="4" t="s">
        <v>5</v>
      </c>
      <c r="GG9" s="4" t="s">
        <v>5</v>
      </c>
      <c r="GH9" s="4" t="s">
        <v>5</v>
      </c>
      <c r="GI9" s="4" t="s">
        <v>5</v>
      </c>
      <c r="GJ9" s="4" t="s">
        <v>5</v>
      </c>
      <c r="GK9" s="4" t="s">
        <v>5</v>
      </c>
      <c r="GL9" s="4" t="s">
        <v>5</v>
      </c>
      <c r="GM9" s="4" t="s">
        <v>5</v>
      </c>
      <c r="GN9" s="4" t="s">
        <v>5</v>
      </c>
      <c r="GO9" s="4" t="s">
        <v>5</v>
      </c>
      <c r="GP9" s="4" t="s">
        <v>5</v>
      </c>
      <c r="GQ9" s="4" t="s">
        <v>5</v>
      </c>
      <c r="GR9" s="4" t="s">
        <v>5</v>
      </c>
      <c r="GS9" s="4" t="s">
        <v>5</v>
      </c>
      <c r="GT9" s="4" t="s">
        <v>5</v>
      </c>
      <c r="GU9" s="4" t="s">
        <v>5</v>
      </c>
      <c r="GV9" s="4" t="s">
        <v>5</v>
      </c>
      <c r="GW9" s="4" t="s">
        <v>5</v>
      </c>
      <c r="GX9" s="4" t="s">
        <v>5</v>
      </c>
      <c r="GY9" s="4" t="s">
        <v>5</v>
      </c>
      <c r="GZ9" s="4" t="s">
        <v>5</v>
      </c>
      <c r="HA9" s="4" t="s">
        <v>5</v>
      </c>
      <c r="HB9" s="4" t="s">
        <v>5</v>
      </c>
      <c r="HC9" s="4" t="s">
        <v>5</v>
      </c>
      <c r="HD9" s="4" t="s">
        <v>5</v>
      </c>
      <c r="HE9" s="4" t="s">
        <v>5</v>
      </c>
      <c r="HF9" s="4" t="s">
        <v>5</v>
      </c>
      <c r="HG9" s="4" t="s">
        <v>5</v>
      </c>
      <c r="HH9" s="4" t="s">
        <v>5</v>
      </c>
      <c r="HI9" s="4" t="s">
        <v>5</v>
      </c>
      <c r="HJ9" s="4" t="s">
        <v>5</v>
      </c>
      <c r="HK9" s="4" t="s">
        <v>5</v>
      </c>
      <c r="HL9" s="4" t="s">
        <v>5</v>
      </c>
      <c r="HM9" s="4" t="s">
        <v>5</v>
      </c>
      <c r="HN9" s="4" t="s">
        <v>5</v>
      </c>
      <c r="HO9" s="4" t="s">
        <v>5</v>
      </c>
      <c r="HP9" s="4" t="s">
        <v>5</v>
      </c>
      <c r="HQ9" s="4" t="s">
        <v>5</v>
      </c>
      <c r="HR9" s="4" t="s">
        <v>5</v>
      </c>
      <c r="HS9" s="4" t="s">
        <v>5</v>
      </c>
      <c r="HT9" s="4" t="s">
        <v>5</v>
      </c>
      <c r="HU9" s="4" t="s">
        <v>5</v>
      </c>
      <c r="HV9" s="4" t="s">
        <v>5</v>
      </c>
      <c r="HW9" s="4" t="s">
        <v>5</v>
      </c>
      <c r="HX9" s="4" t="s">
        <v>5</v>
      </c>
      <c r="HY9" s="4" t="s">
        <v>5</v>
      </c>
      <c r="HZ9" s="4" t="s">
        <v>5</v>
      </c>
      <c r="IA9" s="4" t="s">
        <v>5</v>
      </c>
      <c r="IB9" s="4" t="s">
        <v>5</v>
      </c>
      <c r="IC9" s="4" t="s">
        <v>5</v>
      </c>
      <c r="ID9" s="4" t="s">
        <v>5</v>
      </c>
      <c r="IE9" s="4" t="s">
        <v>5</v>
      </c>
      <c r="IF9" s="4" t="s">
        <v>5</v>
      </c>
      <c r="IG9" s="4" t="s">
        <v>5</v>
      </c>
      <c r="IH9" s="4" t="s">
        <v>5</v>
      </c>
      <c r="II9" s="4" t="s">
        <v>5</v>
      </c>
      <c r="IJ9" s="4" t="s">
        <v>5</v>
      </c>
      <c r="IK9" s="4" t="s">
        <v>5</v>
      </c>
      <c r="IL9" s="4" t="s">
        <v>5</v>
      </c>
      <c r="IM9" s="4" t="s">
        <v>5</v>
      </c>
      <c r="IN9" s="4" t="s">
        <v>5</v>
      </c>
      <c r="IO9" s="4" t="s">
        <v>5</v>
      </c>
      <c r="IP9" s="4" t="s">
        <v>5</v>
      </c>
      <c r="IQ9" s="4" t="s">
        <v>5</v>
      </c>
      <c r="IR9" s="4" t="s">
        <v>5</v>
      </c>
      <c r="IS9" s="4" t="s">
        <v>5</v>
      </c>
      <c r="IT9" s="4" t="s">
        <v>5</v>
      </c>
      <c r="IU9" s="4" t="s">
        <v>5</v>
      </c>
      <c r="IV9" s="4" t="s">
        <v>5</v>
      </c>
      <c r="IW9" s="4" t="s">
        <v>5</v>
      </c>
      <c r="IX9" s="4" t="s">
        <v>5</v>
      </c>
      <c r="IY9" s="4" t="s">
        <v>5</v>
      </c>
      <c r="IZ9" s="4" t="s">
        <v>5</v>
      </c>
      <c r="JA9" s="4" t="s">
        <v>5</v>
      </c>
      <c r="JB9" s="4" t="s">
        <v>5</v>
      </c>
      <c r="JC9" s="4" t="s">
        <v>5</v>
      </c>
      <c r="JD9" s="4" t="s">
        <v>5</v>
      </c>
      <c r="JE9" s="4" t="s">
        <v>5</v>
      </c>
      <c r="JF9" s="4" t="s">
        <v>5</v>
      </c>
      <c r="JG9" s="4" t="s">
        <v>5</v>
      </c>
      <c r="JH9" s="4" t="s">
        <v>5</v>
      </c>
      <c r="JI9" s="4" t="s">
        <v>5</v>
      </c>
      <c r="JJ9" s="4" t="s">
        <v>5</v>
      </c>
      <c r="JK9" s="4" t="s">
        <v>5</v>
      </c>
      <c r="JL9" s="4" t="s">
        <v>5</v>
      </c>
      <c r="JM9" s="4" t="s">
        <v>5</v>
      </c>
      <c r="JN9" s="4" t="s">
        <v>5</v>
      </c>
      <c r="JO9" s="4" t="s">
        <v>5</v>
      </c>
      <c r="JP9" s="4" t="s">
        <v>5</v>
      </c>
      <c r="JQ9" s="4" t="s">
        <v>5</v>
      </c>
      <c r="JR9" s="4" t="s">
        <v>5</v>
      </c>
      <c r="JS9" s="4" t="s">
        <v>5</v>
      </c>
      <c r="JT9" s="4" t="s">
        <v>5</v>
      </c>
      <c r="JU9" s="4" t="s">
        <v>5</v>
      </c>
      <c r="JV9" s="4" t="s">
        <v>5</v>
      </c>
      <c r="JW9" s="4" t="s">
        <v>5</v>
      </c>
      <c r="JX9" s="4">
        <v>-0.1</v>
      </c>
      <c r="JY9" s="4">
        <v>-0.1</v>
      </c>
      <c r="JZ9" s="4">
        <v>-0.1</v>
      </c>
      <c r="KA9" s="4" t="s">
        <v>5</v>
      </c>
      <c r="KB9" s="4" t="s">
        <v>5</v>
      </c>
      <c r="KC9" s="4" t="s">
        <v>5</v>
      </c>
      <c r="KD9" s="4" t="s">
        <v>5</v>
      </c>
    </row>
    <row r="10" spans="1:290" ht="30">
      <c r="A10" s="2" t="s">
        <v>1319</v>
      </c>
      <c r="B10" s="4" t="s">
        <v>5</v>
      </c>
      <c r="C10" s="4">
        <v>236.3</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c r="DF10" s="4" t="s">
        <v>5</v>
      </c>
      <c r="DG10" s="4" t="s">
        <v>5</v>
      </c>
      <c r="DH10" s="4" t="s">
        <v>5</v>
      </c>
      <c r="DI10" s="4" t="s">
        <v>5</v>
      </c>
      <c r="DJ10" s="4" t="s">
        <v>5</v>
      </c>
      <c r="DK10" s="4" t="s">
        <v>5</v>
      </c>
      <c r="DL10" s="4" t="s">
        <v>5</v>
      </c>
      <c r="DM10" s="4" t="s">
        <v>5</v>
      </c>
      <c r="DN10" s="4" t="s">
        <v>5</v>
      </c>
      <c r="DO10" s="4" t="s">
        <v>5</v>
      </c>
      <c r="DP10" s="4" t="s">
        <v>5</v>
      </c>
      <c r="DQ10" s="4" t="s">
        <v>5</v>
      </c>
      <c r="DR10" s="4" t="s">
        <v>5</v>
      </c>
      <c r="DS10" s="4" t="s">
        <v>5</v>
      </c>
      <c r="DT10" s="4" t="s">
        <v>5</v>
      </c>
      <c r="DU10" s="4" t="s">
        <v>5</v>
      </c>
      <c r="DV10" s="4" t="s">
        <v>5</v>
      </c>
      <c r="DW10" s="4" t="s">
        <v>5</v>
      </c>
      <c r="DX10" s="4" t="s">
        <v>5</v>
      </c>
      <c r="DY10" s="4" t="s">
        <v>5</v>
      </c>
      <c r="DZ10" s="4" t="s">
        <v>5</v>
      </c>
      <c r="EA10" s="4" t="s">
        <v>5</v>
      </c>
      <c r="EB10" s="4" t="s">
        <v>5</v>
      </c>
      <c r="EC10" s="4" t="s">
        <v>5</v>
      </c>
      <c r="ED10" s="4" t="s">
        <v>5</v>
      </c>
      <c r="EE10" s="4" t="s">
        <v>5</v>
      </c>
      <c r="EF10" s="4" t="s">
        <v>5</v>
      </c>
      <c r="EG10" s="4" t="s">
        <v>5</v>
      </c>
      <c r="EH10" s="4" t="s">
        <v>5</v>
      </c>
      <c r="EI10" s="4" t="s">
        <v>5</v>
      </c>
      <c r="EJ10" s="4" t="s">
        <v>5</v>
      </c>
      <c r="EK10" s="4" t="s">
        <v>5</v>
      </c>
      <c r="EL10" s="4" t="s">
        <v>5</v>
      </c>
      <c r="EM10" s="4" t="s">
        <v>5</v>
      </c>
      <c r="EN10" s="4" t="s">
        <v>5</v>
      </c>
      <c r="EO10" s="4" t="s">
        <v>5</v>
      </c>
      <c r="EP10" s="4" t="s">
        <v>5</v>
      </c>
      <c r="EQ10" s="4" t="s">
        <v>5</v>
      </c>
      <c r="ER10" s="4" t="s">
        <v>5</v>
      </c>
      <c r="ES10" s="4" t="s">
        <v>5</v>
      </c>
      <c r="ET10" s="4" t="s">
        <v>5</v>
      </c>
      <c r="EU10" s="4" t="s">
        <v>5</v>
      </c>
      <c r="EV10" s="4" t="s">
        <v>5</v>
      </c>
      <c r="EW10" s="4" t="s">
        <v>5</v>
      </c>
      <c r="EX10" s="4" t="s">
        <v>5</v>
      </c>
      <c r="EY10" s="4" t="s">
        <v>5</v>
      </c>
      <c r="EZ10" s="4" t="s">
        <v>5</v>
      </c>
      <c r="FA10" s="4" t="s">
        <v>5</v>
      </c>
      <c r="FB10" s="4" t="s">
        <v>5</v>
      </c>
      <c r="FC10" s="4" t="s">
        <v>5</v>
      </c>
      <c r="FD10" s="4" t="s">
        <v>5</v>
      </c>
      <c r="FE10" s="4" t="s">
        <v>5</v>
      </c>
      <c r="FF10" s="4" t="s">
        <v>5</v>
      </c>
      <c r="FG10" s="4" t="s">
        <v>5</v>
      </c>
      <c r="FH10" s="4" t="s">
        <v>5</v>
      </c>
      <c r="FI10" s="4" t="s">
        <v>5</v>
      </c>
      <c r="FJ10" s="4" t="s">
        <v>5</v>
      </c>
      <c r="FK10" s="4" t="s">
        <v>5</v>
      </c>
      <c r="FL10" s="4" t="s">
        <v>5</v>
      </c>
      <c r="FM10" s="4" t="s">
        <v>5</v>
      </c>
      <c r="FN10" s="4" t="s">
        <v>5</v>
      </c>
      <c r="FO10" s="4" t="s">
        <v>5</v>
      </c>
      <c r="FP10" s="4" t="s">
        <v>5</v>
      </c>
      <c r="FQ10" s="4" t="s">
        <v>5</v>
      </c>
      <c r="FR10" s="4" t="s">
        <v>5</v>
      </c>
      <c r="FS10" s="4" t="s">
        <v>5</v>
      </c>
      <c r="FT10" s="4" t="s">
        <v>5</v>
      </c>
      <c r="FU10" s="4" t="s">
        <v>5</v>
      </c>
      <c r="FV10" s="4" t="s">
        <v>5</v>
      </c>
      <c r="FW10" s="4" t="s">
        <v>5</v>
      </c>
      <c r="FX10" s="4" t="s">
        <v>5</v>
      </c>
      <c r="FY10" s="4" t="s">
        <v>5</v>
      </c>
      <c r="FZ10" s="4" t="s">
        <v>5</v>
      </c>
      <c r="GA10" s="4" t="s">
        <v>5</v>
      </c>
      <c r="GB10" s="4" t="s">
        <v>5</v>
      </c>
      <c r="GC10" s="4" t="s">
        <v>5</v>
      </c>
      <c r="GD10" s="4" t="s">
        <v>5</v>
      </c>
      <c r="GE10" s="4" t="s">
        <v>5</v>
      </c>
      <c r="GF10" s="4" t="s">
        <v>5</v>
      </c>
      <c r="GG10" s="4" t="s">
        <v>5</v>
      </c>
      <c r="GH10" s="4" t="s">
        <v>5</v>
      </c>
      <c r="GI10" s="4" t="s">
        <v>5</v>
      </c>
      <c r="GJ10" s="4" t="s">
        <v>5</v>
      </c>
      <c r="GK10" s="4" t="s">
        <v>5</v>
      </c>
      <c r="GL10" s="4" t="s">
        <v>5</v>
      </c>
      <c r="GM10" s="4" t="s">
        <v>5</v>
      </c>
      <c r="GN10" s="4" t="s">
        <v>5</v>
      </c>
      <c r="GO10" s="4" t="s">
        <v>5</v>
      </c>
      <c r="GP10" s="4" t="s">
        <v>5</v>
      </c>
      <c r="GQ10" s="4" t="s">
        <v>5</v>
      </c>
      <c r="GR10" s="4" t="s">
        <v>5</v>
      </c>
      <c r="GS10" s="4" t="s">
        <v>5</v>
      </c>
      <c r="GT10" s="4" t="s">
        <v>5</v>
      </c>
      <c r="GU10" s="4" t="s">
        <v>5</v>
      </c>
      <c r="GV10" s="4" t="s">
        <v>5</v>
      </c>
      <c r="GW10" s="4" t="s">
        <v>5</v>
      </c>
      <c r="GX10" s="4" t="s">
        <v>5</v>
      </c>
      <c r="GY10" s="4" t="s">
        <v>5</v>
      </c>
      <c r="GZ10" s="4" t="s">
        <v>5</v>
      </c>
      <c r="HA10" s="4" t="s">
        <v>5</v>
      </c>
      <c r="HB10" s="4" t="s">
        <v>5</v>
      </c>
      <c r="HC10" s="4" t="s">
        <v>5</v>
      </c>
      <c r="HD10" s="4" t="s">
        <v>5</v>
      </c>
      <c r="HE10" s="4" t="s">
        <v>5</v>
      </c>
      <c r="HF10" s="4" t="s">
        <v>5</v>
      </c>
      <c r="HG10" s="4" t="s">
        <v>5</v>
      </c>
      <c r="HH10" s="4" t="s">
        <v>5</v>
      </c>
      <c r="HI10" s="4" t="s">
        <v>5</v>
      </c>
      <c r="HJ10" s="4" t="s">
        <v>5</v>
      </c>
      <c r="HK10" s="4" t="s">
        <v>5</v>
      </c>
      <c r="HL10" s="4" t="s">
        <v>5</v>
      </c>
      <c r="HM10" s="4" t="s">
        <v>5</v>
      </c>
      <c r="HN10" s="4" t="s">
        <v>5</v>
      </c>
      <c r="HO10" s="4" t="s">
        <v>5</v>
      </c>
      <c r="HP10" s="4" t="s">
        <v>5</v>
      </c>
      <c r="HQ10" s="4" t="s">
        <v>5</v>
      </c>
      <c r="HR10" s="4" t="s">
        <v>5</v>
      </c>
      <c r="HS10" s="4" t="s">
        <v>5</v>
      </c>
      <c r="HT10" s="4" t="s">
        <v>5</v>
      </c>
      <c r="HU10" s="4" t="s">
        <v>5</v>
      </c>
      <c r="HV10" s="4" t="s">
        <v>5</v>
      </c>
      <c r="HW10" s="4" t="s">
        <v>5</v>
      </c>
      <c r="HX10" s="4" t="s">
        <v>5</v>
      </c>
      <c r="HY10" s="4" t="s">
        <v>5</v>
      </c>
      <c r="HZ10" s="4" t="s">
        <v>5</v>
      </c>
      <c r="IA10" s="4" t="s">
        <v>5</v>
      </c>
      <c r="IB10" s="4" t="s">
        <v>5</v>
      </c>
      <c r="IC10" s="4" t="s">
        <v>5</v>
      </c>
      <c r="ID10" s="4" t="s">
        <v>5</v>
      </c>
      <c r="IE10" s="4" t="s">
        <v>5</v>
      </c>
      <c r="IF10" s="4" t="s">
        <v>5</v>
      </c>
      <c r="IG10" s="4" t="s">
        <v>5</v>
      </c>
      <c r="IH10" s="4" t="s">
        <v>5</v>
      </c>
      <c r="II10" s="4" t="s">
        <v>5</v>
      </c>
      <c r="IJ10" s="4" t="s">
        <v>5</v>
      </c>
      <c r="IK10" s="4" t="s">
        <v>5</v>
      </c>
      <c r="IL10" s="4" t="s">
        <v>5</v>
      </c>
      <c r="IM10" s="4" t="s">
        <v>5</v>
      </c>
      <c r="IN10" s="4" t="s">
        <v>5</v>
      </c>
      <c r="IO10" s="4" t="s">
        <v>5</v>
      </c>
      <c r="IP10" s="4" t="s">
        <v>5</v>
      </c>
      <c r="IQ10" s="4" t="s">
        <v>5</v>
      </c>
      <c r="IR10" s="4" t="s">
        <v>5</v>
      </c>
      <c r="IS10" s="4" t="s">
        <v>5</v>
      </c>
      <c r="IT10" s="4" t="s">
        <v>5</v>
      </c>
      <c r="IU10" s="4" t="s">
        <v>5</v>
      </c>
      <c r="IV10" s="4" t="s">
        <v>5</v>
      </c>
      <c r="IW10" s="4" t="s">
        <v>5</v>
      </c>
      <c r="IX10" s="4" t="s">
        <v>5</v>
      </c>
      <c r="IY10" s="4" t="s">
        <v>5</v>
      </c>
      <c r="IZ10" s="4" t="s">
        <v>5</v>
      </c>
      <c r="JA10" s="4" t="s">
        <v>5</v>
      </c>
      <c r="JB10" s="4" t="s">
        <v>5</v>
      </c>
      <c r="JC10" s="4" t="s">
        <v>5</v>
      </c>
      <c r="JD10" s="4" t="s">
        <v>5</v>
      </c>
      <c r="JE10" s="4" t="s">
        <v>5</v>
      </c>
      <c r="JF10" s="4" t="s">
        <v>5</v>
      </c>
      <c r="JG10" s="4" t="s">
        <v>5</v>
      </c>
      <c r="JH10" s="4" t="s">
        <v>5</v>
      </c>
      <c r="JI10" s="4" t="s">
        <v>5</v>
      </c>
      <c r="JJ10" s="4" t="s">
        <v>5</v>
      </c>
      <c r="JK10" s="4" t="s">
        <v>5</v>
      </c>
      <c r="JL10" s="4" t="s">
        <v>5</v>
      </c>
      <c r="JM10" s="4" t="s">
        <v>5</v>
      </c>
      <c r="JN10" s="4" t="s">
        <v>5</v>
      </c>
      <c r="JO10" s="4" t="s">
        <v>5</v>
      </c>
      <c r="JP10" s="4" t="s">
        <v>5</v>
      </c>
      <c r="JQ10" s="4" t="s">
        <v>5</v>
      </c>
      <c r="JR10" s="4" t="s">
        <v>5</v>
      </c>
      <c r="JS10" s="4" t="s">
        <v>5</v>
      </c>
      <c r="JT10" s="4" t="s">
        <v>5</v>
      </c>
      <c r="JU10" s="4" t="s">
        <v>5</v>
      </c>
      <c r="JV10" s="4" t="s">
        <v>5</v>
      </c>
      <c r="JW10" s="4" t="s">
        <v>5</v>
      </c>
      <c r="JX10" s="4" t="s">
        <v>5</v>
      </c>
      <c r="JY10" s="4" t="s">
        <v>5</v>
      </c>
      <c r="JZ10" s="4" t="s">
        <v>5</v>
      </c>
      <c r="KA10" s="4">
        <v>222.2</v>
      </c>
      <c r="KB10" s="4">
        <v>236.3</v>
      </c>
      <c r="KC10" s="4">
        <v>296.89999999999998</v>
      </c>
      <c r="KD10" s="4">
        <v>338.1</v>
      </c>
    </row>
    <row r="11" spans="1:290" ht="30">
      <c r="A11" s="2" t="s">
        <v>29</v>
      </c>
      <c r="B11" s="10">
        <v>674</v>
      </c>
      <c r="C11" s="8">
        <v>635.9</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c r="DF11" s="4" t="s">
        <v>5</v>
      </c>
      <c r="DG11" s="4" t="s">
        <v>5</v>
      </c>
      <c r="DH11" s="4" t="s">
        <v>5</v>
      </c>
      <c r="DI11" s="4" t="s">
        <v>5</v>
      </c>
      <c r="DJ11" s="4" t="s">
        <v>5</v>
      </c>
      <c r="DK11" s="4" t="s">
        <v>5</v>
      </c>
      <c r="DL11" s="4" t="s">
        <v>5</v>
      </c>
      <c r="DM11" s="4" t="s">
        <v>5</v>
      </c>
      <c r="DN11" s="4" t="s">
        <v>5</v>
      </c>
      <c r="DO11" s="4" t="s">
        <v>5</v>
      </c>
      <c r="DP11" s="4" t="s">
        <v>5</v>
      </c>
      <c r="DQ11" s="4" t="s">
        <v>5</v>
      </c>
      <c r="DR11" s="4" t="s">
        <v>5</v>
      </c>
      <c r="DS11" s="4" t="s">
        <v>5</v>
      </c>
      <c r="DT11" s="4" t="s">
        <v>5</v>
      </c>
      <c r="DU11" s="4" t="s">
        <v>5</v>
      </c>
      <c r="DV11" s="4" t="s">
        <v>5</v>
      </c>
      <c r="DW11" s="4" t="s">
        <v>5</v>
      </c>
      <c r="DX11" s="4" t="s">
        <v>5</v>
      </c>
      <c r="DY11" s="4" t="s">
        <v>5</v>
      </c>
      <c r="DZ11" s="4" t="s">
        <v>5</v>
      </c>
      <c r="EA11" s="4" t="s">
        <v>5</v>
      </c>
      <c r="EB11" s="4" t="s">
        <v>5</v>
      </c>
      <c r="EC11" s="4" t="s">
        <v>5</v>
      </c>
      <c r="ED11" s="4" t="s">
        <v>5</v>
      </c>
      <c r="EE11" s="4" t="s">
        <v>5</v>
      </c>
      <c r="EF11" s="4" t="s">
        <v>5</v>
      </c>
      <c r="EG11" s="4" t="s">
        <v>5</v>
      </c>
      <c r="EH11" s="4" t="s">
        <v>5</v>
      </c>
      <c r="EI11" s="4" t="s">
        <v>5</v>
      </c>
      <c r="EJ11" s="4" t="s">
        <v>5</v>
      </c>
      <c r="EK11" s="4" t="s">
        <v>5</v>
      </c>
      <c r="EL11" s="4" t="s">
        <v>5</v>
      </c>
      <c r="EM11" s="4" t="s">
        <v>5</v>
      </c>
      <c r="EN11" s="4" t="s">
        <v>5</v>
      </c>
      <c r="EO11" s="4" t="s">
        <v>5</v>
      </c>
      <c r="EP11" s="4" t="s">
        <v>5</v>
      </c>
      <c r="EQ11" s="4" t="s">
        <v>5</v>
      </c>
      <c r="ER11" s="4" t="s">
        <v>5</v>
      </c>
      <c r="ES11" s="4" t="s">
        <v>5</v>
      </c>
      <c r="ET11" s="4" t="s">
        <v>5</v>
      </c>
      <c r="EU11" s="4" t="s">
        <v>5</v>
      </c>
      <c r="EV11" s="4" t="s">
        <v>5</v>
      </c>
      <c r="EW11" s="4" t="s">
        <v>5</v>
      </c>
      <c r="EX11" s="4" t="s">
        <v>5</v>
      </c>
      <c r="EY11" s="4" t="s">
        <v>5</v>
      </c>
      <c r="EZ11" s="4" t="s">
        <v>5</v>
      </c>
      <c r="FA11" s="4" t="s">
        <v>5</v>
      </c>
      <c r="FB11" s="4" t="s">
        <v>5</v>
      </c>
      <c r="FC11" s="4" t="s">
        <v>5</v>
      </c>
      <c r="FD11" s="4" t="s">
        <v>5</v>
      </c>
      <c r="FE11" s="4" t="s">
        <v>5</v>
      </c>
      <c r="FF11" s="4" t="s">
        <v>5</v>
      </c>
      <c r="FG11" s="4" t="s">
        <v>5</v>
      </c>
      <c r="FH11" s="4" t="s">
        <v>5</v>
      </c>
      <c r="FI11" s="4" t="s">
        <v>5</v>
      </c>
      <c r="FJ11" s="4" t="s">
        <v>5</v>
      </c>
      <c r="FK11" s="4" t="s">
        <v>5</v>
      </c>
      <c r="FL11" s="4" t="s">
        <v>5</v>
      </c>
      <c r="FM11" s="4" t="s">
        <v>5</v>
      </c>
      <c r="FN11" s="4" t="s">
        <v>5</v>
      </c>
      <c r="FO11" s="4" t="s">
        <v>5</v>
      </c>
      <c r="FP11" s="4" t="s">
        <v>5</v>
      </c>
      <c r="FQ11" s="4" t="s">
        <v>5</v>
      </c>
      <c r="FR11" s="4" t="s">
        <v>5</v>
      </c>
      <c r="FS11" s="4" t="s">
        <v>5</v>
      </c>
      <c r="FT11" s="4" t="s">
        <v>5</v>
      </c>
      <c r="FU11" s="4" t="s">
        <v>5</v>
      </c>
      <c r="FV11" s="8">
        <v>635.9</v>
      </c>
      <c r="FW11" s="10">
        <v>674</v>
      </c>
      <c r="FX11" s="8">
        <v>654.4</v>
      </c>
      <c r="FY11" s="8">
        <v>630.6</v>
      </c>
      <c r="FZ11" s="4" t="s">
        <v>5</v>
      </c>
      <c r="GA11" s="4" t="s">
        <v>5</v>
      </c>
      <c r="GB11" s="4" t="s">
        <v>5</v>
      </c>
      <c r="GC11" s="4" t="s">
        <v>5</v>
      </c>
      <c r="GD11" s="4" t="s">
        <v>5</v>
      </c>
      <c r="GE11" s="4" t="s">
        <v>5</v>
      </c>
      <c r="GF11" s="4" t="s">
        <v>5</v>
      </c>
      <c r="GG11" s="4" t="s">
        <v>5</v>
      </c>
      <c r="GH11" s="4" t="s">
        <v>5</v>
      </c>
      <c r="GI11" s="4" t="s">
        <v>5</v>
      </c>
      <c r="GJ11" s="4" t="s">
        <v>5</v>
      </c>
      <c r="GK11" s="4" t="s">
        <v>5</v>
      </c>
      <c r="GL11" s="4" t="s">
        <v>5</v>
      </c>
      <c r="GM11" s="4" t="s">
        <v>5</v>
      </c>
      <c r="GN11" s="4" t="s">
        <v>5</v>
      </c>
      <c r="GO11" s="4" t="s">
        <v>5</v>
      </c>
      <c r="GP11" s="4" t="s">
        <v>5</v>
      </c>
      <c r="GQ11" s="4" t="s">
        <v>5</v>
      </c>
      <c r="GR11" s="4" t="s">
        <v>5</v>
      </c>
      <c r="GS11" s="4" t="s">
        <v>5</v>
      </c>
      <c r="GT11" s="4" t="s">
        <v>5</v>
      </c>
      <c r="GU11" s="4" t="s">
        <v>5</v>
      </c>
      <c r="GV11" s="4" t="s">
        <v>5</v>
      </c>
      <c r="GW11" s="4" t="s">
        <v>5</v>
      </c>
      <c r="GX11" s="4" t="s">
        <v>5</v>
      </c>
      <c r="GY11" s="4" t="s">
        <v>5</v>
      </c>
      <c r="GZ11" s="4" t="s">
        <v>5</v>
      </c>
      <c r="HA11" s="4" t="s">
        <v>5</v>
      </c>
      <c r="HB11" s="4" t="s">
        <v>5</v>
      </c>
      <c r="HC11" s="4" t="s">
        <v>5</v>
      </c>
      <c r="HD11" s="4" t="s">
        <v>5</v>
      </c>
      <c r="HE11" s="4" t="s">
        <v>5</v>
      </c>
      <c r="HF11" s="4" t="s">
        <v>5</v>
      </c>
      <c r="HG11" s="4" t="s">
        <v>5</v>
      </c>
      <c r="HH11" s="4" t="s">
        <v>5</v>
      </c>
      <c r="HI11" s="4" t="s">
        <v>5</v>
      </c>
      <c r="HJ11" s="4" t="s">
        <v>5</v>
      </c>
      <c r="HK11" s="4" t="s">
        <v>5</v>
      </c>
      <c r="HL11" s="4" t="s">
        <v>5</v>
      </c>
      <c r="HM11" s="4" t="s">
        <v>5</v>
      </c>
      <c r="HN11" s="4" t="s">
        <v>5</v>
      </c>
      <c r="HO11" s="4" t="s">
        <v>5</v>
      </c>
      <c r="HP11" s="4" t="s">
        <v>5</v>
      </c>
      <c r="HQ11" s="4" t="s">
        <v>5</v>
      </c>
      <c r="HR11" s="4" t="s">
        <v>5</v>
      </c>
      <c r="HS11" s="4" t="s">
        <v>5</v>
      </c>
      <c r="HT11" s="4" t="s">
        <v>5</v>
      </c>
      <c r="HU11" s="4" t="s">
        <v>5</v>
      </c>
      <c r="HV11" s="4" t="s">
        <v>5</v>
      </c>
      <c r="HW11" s="4" t="s">
        <v>5</v>
      </c>
      <c r="HX11" s="4" t="s">
        <v>5</v>
      </c>
      <c r="HY11" s="4" t="s">
        <v>5</v>
      </c>
      <c r="HZ11" s="4" t="s">
        <v>5</v>
      </c>
      <c r="IA11" s="4" t="s">
        <v>5</v>
      </c>
      <c r="IB11" s="4" t="s">
        <v>5</v>
      </c>
      <c r="IC11" s="4" t="s">
        <v>5</v>
      </c>
      <c r="ID11" s="4" t="s">
        <v>5</v>
      </c>
      <c r="IE11" s="4" t="s">
        <v>5</v>
      </c>
      <c r="IF11" s="4" t="s">
        <v>5</v>
      </c>
      <c r="IG11" s="4" t="s">
        <v>5</v>
      </c>
      <c r="IH11" s="4" t="s">
        <v>5</v>
      </c>
      <c r="II11" s="4" t="s">
        <v>5</v>
      </c>
      <c r="IJ11" s="4" t="s">
        <v>5</v>
      </c>
      <c r="IK11" s="4" t="s">
        <v>5</v>
      </c>
      <c r="IL11" s="4" t="s">
        <v>5</v>
      </c>
      <c r="IM11" s="4" t="s">
        <v>5</v>
      </c>
      <c r="IN11" s="4" t="s">
        <v>5</v>
      </c>
      <c r="IO11" s="4" t="s">
        <v>5</v>
      </c>
      <c r="IP11" s="4" t="s">
        <v>5</v>
      </c>
      <c r="IQ11" s="4" t="s">
        <v>5</v>
      </c>
      <c r="IR11" s="4" t="s">
        <v>5</v>
      </c>
      <c r="IS11" s="4" t="s">
        <v>5</v>
      </c>
      <c r="IT11" s="4" t="s">
        <v>5</v>
      </c>
      <c r="IU11" s="4" t="s">
        <v>5</v>
      </c>
      <c r="IV11" s="4" t="s">
        <v>5</v>
      </c>
      <c r="IW11" s="4" t="s">
        <v>5</v>
      </c>
      <c r="IX11" s="4" t="s">
        <v>5</v>
      </c>
      <c r="IY11" s="4" t="s">
        <v>5</v>
      </c>
      <c r="IZ11" s="4" t="s">
        <v>5</v>
      </c>
      <c r="JA11" s="4" t="s">
        <v>5</v>
      </c>
      <c r="JB11" s="4" t="s">
        <v>5</v>
      </c>
      <c r="JC11" s="4" t="s">
        <v>5</v>
      </c>
      <c r="JD11" s="4" t="s">
        <v>5</v>
      </c>
      <c r="JE11" s="4" t="s">
        <v>5</v>
      </c>
      <c r="JF11" s="4" t="s">
        <v>5</v>
      </c>
      <c r="JG11" s="4" t="s">
        <v>5</v>
      </c>
      <c r="JH11" s="4" t="s">
        <v>5</v>
      </c>
      <c r="JI11" s="4" t="s">
        <v>5</v>
      </c>
      <c r="JJ11" s="4" t="s">
        <v>5</v>
      </c>
      <c r="JK11" s="4" t="s">
        <v>5</v>
      </c>
      <c r="JL11" s="4" t="s">
        <v>5</v>
      </c>
      <c r="JM11" s="4" t="s">
        <v>5</v>
      </c>
      <c r="JN11" s="4" t="s">
        <v>5</v>
      </c>
      <c r="JO11" s="4" t="s">
        <v>5</v>
      </c>
      <c r="JP11" s="4" t="s">
        <v>5</v>
      </c>
      <c r="JQ11" s="4" t="s">
        <v>5</v>
      </c>
      <c r="JR11" s="4" t="s">
        <v>5</v>
      </c>
      <c r="JS11" s="4" t="s">
        <v>5</v>
      </c>
      <c r="JT11" s="4" t="s">
        <v>5</v>
      </c>
      <c r="JU11" s="4" t="s">
        <v>5</v>
      </c>
      <c r="JV11" s="4" t="s">
        <v>5</v>
      </c>
      <c r="JW11" s="4" t="s">
        <v>5</v>
      </c>
      <c r="JX11" s="4" t="s">
        <v>5</v>
      </c>
      <c r="JY11" s="4" t="s">
        <v>5</v>
      </c>
      <c r="JZ11" s="4" t="s">
        <v>5</v>
      </c>
      <c r="KA11" s="4" t="s">
        <v>5</v>
      </c>
      <c r="KB11" s="4" t="s">
        <v>5</v>
      </c>
      <c r="KC11" s="4" t="s">
        <v>5</v>
      </c>
      <c r="KD11" s="4" t="s">
        <v>5</v>
      </c>
    </row>
  </sheetData>
  <mergeCells count="2">
    <mergeCell ref="B1:B5"/>
    <mergeCell ref="C1: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399</v>
      </c>
      <c r="B1" s="7" t="s">
        <v>2</v>
      </c>
      <c r="C1" s="7" t="s">
        <v>26</v>
      </c>
    </row>
    <row r="2" spans="1:3">
      <c r="A2" s="1" t="s">
        <v>25</v>
      </c>
      <c r="B2" s="7"/>
      <c r="C2" s="7"/>
    </row>
    <row r="3" spans="1:3">
      <c r="A3" s="3" t="s">
        <v>1292</v>
      </c>
      <c r="B3" s="4" t="s">
        <v>5</v>
      </c>
      <c r="C3" s="4" t="s">
        <v>5</v>
      </c>
    </row>
    <row r="4" spans="1:3">
      <c r="A4" s="2" t="s">
        <v>1398</v>
      </c>
      <c r="B4" s="8">
        <v>2346.5</v>
      </c>
      <c r="C4" s="8">
        <v>2347.1999999999998</v>
      </c>
    </row>
    <row r="5" spans="1:3">
      <c r="A5" s="2" t="s">
        <v>524</v>
      </c>
      <c r="B5" s="4" t="s">
        <v>5</v>
      </c>
      <c r="C5" s="4" t="s">
        <v>5</v>
      </c>
    </row>
    <row r="6" spans="1:3">
      <c r="A6" s="3" t="s">
        <v>1292</v>
      </c>
      <c r="B6" s="4" t="s">
        <v>5</v>
      </c>
      <c r="C6" s="4" t="s">
        <v>5</v>
      </c>
    </row>
    <row r="7" spans="1:3">
      <c r="A7" s="2" t="s">
        <v>1398</v>
      </c>
      <c r="B7" s="4">
        <v>0</v>
      </c>
      <c r="C7" s="4">
        <v>0</v>
      </c>
    </row>
    <row r="8" spans="1:3">
      <c r="A8" s="2" t="s">
        <v>525</v>
      </c>
      <c r="B8" s="4" t="s">
        <v>5</v>
      </c>
      <c r="C8" s="4" t="s">
        <v>5</v>
      </c>
    </row>
    <row r="9" spans="1:3">
      <c r="A9" s="3" t="s">
        <v>1292</v>
      </c>
      <c r="B9" s="4" t="s">
        <v>5</v>
      </c>
      <c r="C9" s="4" t="s">
        <v>5</v>
      </c>
    </row>
    <row r="10" spans="1:3">
      <c r="A10" s="2" t="s">
        <v>1398</v>
      </c>
      <c r="B10" s="4">
        <v>221.3</v>
      </c>
      <c r="C10" s="4">
        <v>228.8</v>
      </c>
    </row>
    <row r="11" spans="1:3">
      <c r="A11" s="2" t="s">
        <v>526</v>
      </c>
      <c r="B11" s="4" t="s">
        <v>5</v>
      </c>
      <c r="C11" s="4" t="s">
        <v>5</v>
      </c>
    </row>
    <row r="12" spans="1:3">
      <c r="A12" s="3" t="s">
        <v>1292</v>
      </c>
      <c r="B12" s="4" t="s">
        <v>5</v>
      </c>
      <c r="C12" s="4" t="s">
        <v>5</v>
      </c>
    </row>
    <row r="13" spans="1:3">
      <c r="A13" s="2" t="s">
        <v>1398</v>
      </c>
      <c r="B13" s="9">
        <v>1028.9000000000001</v>
      </c>
      <c r="C13" s="9">
        <v>1039.5</v>
      </c>
    </row>
    <row r="14" spans="1:3">
      <c r="A14" s="2" t="s">
        <v>527</v>
      </c>
      <c r="B14" s="4" t="s">
        <v>5</v>
      </c>
      <c r="C14" s="4" t="s">
        <v>5</v>
      </c>
    </row>
    <row r="15" spans="1:3">
      <c r="A15" s="3" t="s">
        <v>1292</v>
      </c>
      <c r="B15" s="4" t="s">
        <v>5</v>
      </c>
      <c r="C15" s="4" t="s">
        <v>5</v>
      </c>
    </row>
    <row r="16" spans="1:3">
      <c r="A16" s="2" t="s">
        <v>1398</v>
      </c>
      <c r="B16" s="9">
        <v>1089.9000000000001</v>
      </c>
      <c r="C16" s="9">
        <v>1075.5</v>
      </c>
    </row>
    <row r="17" spans="1:3">
      <c r="A17" s="2" t="s">
        <v>528</v>
      </c>
      <c r="B17" s="4" t="s">
        <v>5</v>
      </c>
      <c r="C17" s="4" t="s">
        <v>5</v>
      </c>
    </row>
    <row r="18" spans="1:3">
      <c r="A18" s="3" t="s">
        <v>1292</v>
      </c>
      <c r="B18" s="4" t="s">
        <v>5</v>
      </c>
      <c r="C18" s="4" t="s">
        <v>5</v>
      </c>
    </row>
    <row r="19" spans="1:3">
      <c r="A19" s="2" t="s">
        <v>1398</v>
      </c>
      <c r="B19" s="4">
        <v>0</v>
      </c>
      <c r="C19" s="4">
        <v>0</v>
      </c>
    </row>
    <row r="20" spans="1:3">
      <c r="A20" s="2" t="s">
        <v>507</v>
      </c>
      <c r="B20" s="4" t="s">
        <v>5</v>
      </c>
      <c r="C20" s="4" t="s">
        <v>5</v>
      </c>
    </row>
    <row r="21" spans="1:3">
      <c r="A21" s="3" t="s">
        <v>1292</v>
      </c>
      <c r="B21" s="4" t="s">
        <v>5</v>
      </c>
      <c r="C21" s="4" t="s">
        <v>5</v>
      </c>
    </row>
    <row r="22" spans="1:3">
      <c r="A22" s="2" t="s">
        <v>1398</v>
      </c>
      <c r="B22" s="8">
        <v>6.4</v>
      </c>
      <c r="C22" s="8">
        <v>3.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5.5703125" bestFit="1" customWidth="1"/>
    <col min="3" max="3" width="36.5703125" bestFit="1" customWidth="1"/>
    <col min="4" max="4" width="12.5703125" bestFit="1" customWidth="1"/>
    <col min="5" max="5" width="12.28515625" bestFit="1" customWidth="1"/>
    <col min="6" max="6" width="12.5703125" bestFit="1" customWidth="1"/>
    <col min="7" max="7" width="12.28515625" bestFit="1" customWidth="1"/>
    <col min="8" max="8" width="15.5703125" bestFit="1" customWidth="1"/>
    <col min="9" max="9" width="18" bestFit="1" customWidth="1"/>
    <col min="10" max="12" width="36.5703125" bestFit="1" customWidth="1"/>
  </cols>
  <sheetData>
    <row r="1" spans="1:12" ht="45">
      <c r="A1" s="1" t="s">
        <v>1400</v>
      </c>
      <c r="B1" s="1" t="s">
        <v>1</v>
      </c>
      <c r="C1" s="7"/>
      <c r="D1" s="7"/>
      <c r="E1" s="1"/>
      <c r="F1" s="1"/>
      <c r="G1" s="1"/>
      <c r="H1" s="7"/>
      <c r="I1" s="7"/>
      <c r="J1" s="7"/>
      <c r="K1" s="1"/>
      <c r="L1" s="1"/>
    </row>
    <row r="2" spans="1:12">
      <c r="A2" s="1" t="s">
        <v>25</v>
      </c>
      <c r="B2" s="1" t="s">
        <v>2</v>
      </c>
      <c r="C2" s="1" t="s">
        <v>2</v>
      </c>
      <c r="D2" s="1" t="s">
        <v>2</v>
      </c>
      <c r="E2" s="1" t="s">
        <v>26</v>
      </c>
      <c r="F2" s="1" t="s">
        <v>88</v>
      </c>
      <c r="G2" s="1" t="s">
        <v>206</v>
      </c>
      <c r="H2" s="1" t="s">
        <v>2</v>
      </c>
      <c r="I2" s="1" t="s">
        <v>2</v>
      </c>
      <c r="J2" s="1" t="s">
        <v>2</v>
      </c>
      <c r="K2" s="1" t="s">
        <v>26</v>
      </c>
      <c r="L2" s="1" t="s">
        <v>2</v>
      </c>
    </row>
    <row r="3" spans="1:12">
      <c r="A3" s="1"/>
      <c r="B3" s="1" t="s">
        <v>571</v>
      </c>
      <c r="C3" s="1" t="s">
        <v>1401</v>
      </c>
      <c r="D3" s="1" t="s">
        <v>1391</v>
      </c>
      <c r="E3" s="1" t="s">
        <v>1391</v>
      </c>
      <c r="F3" s="1" t="s">
        <v>1391</v>
      </c>
      <c r="G3" s="1" t="s">
        <v>1391</v>
      </c>
      <c r="H3" s="1" t="s">
        <v>1391</v>
      </c>
      <c r="I3" s="1" t="s">
        <v>1391</v>
      </c>
      <c r="J3" s="1" t="s">
        <v>1391</v>
      </c>
      <c r="K3" s="1" t="s">
        <v>1391</v>
      </c>
      <c r="L3" s="1" t="s">
        <v>1391</v>
      </c>
    </row>
    <row r="4" spans="1:12" ht="30">
      <c r="A4" s="1"/>
      <c r="B4" s="1"/>
      <c r="C4" s="1" t="s">
        <v>1402</v>
      </c>
      <c r="D4" s="1"/>
      <c r="E4" s="1"/>
      <c r="F4" s="1"/>
      <c r="G4" s="1"/>
      <c r="H4" s="1" t="s">
        <v>571</v>
      </c>
      <c r="I4" s="1" t="s">
        <v>572</v>
      </c>
      <c r="J4" s="1" t="s">
        <v>1402</v>
      </c>
      <c r="K4" s="1" t="s">
        <v>1402</v>
      </c>
      <c r="L4" s="1" t="s">
        <v>1403</v>
      </c>
    </row>
    <row r="5" spans="1:12">
      <c r="A5" s="3" t="s">
        <v>1292</v>
      </c>
      <c r="B5" s="4" t="s">
        <v>5</v>
      </c>
      <c r="C5" s="4" t="s">
        <v>5</v>
      </c>
      <c r="D5" s="4" t="s">
        <v>5</v>
      </c>
      <c r="E5" s="4" t="s">
        <v>5</v>
      </c>
      <c r="F5" s="4" t="s">
        <v>5</v>
      </c>
      <c r="G5" s="4" t="s">
        <v>5</v>
      </c>
      <c r="H5" s="4" t="s">
        <v>5</v>
      </c>
      <c r="I5" s="4" t="s">
        <v>5</v>
      </c>
      <c r="J5" s="4" t="s">
        <v>5</v>
      </c>
      <c r="K5" s="4" t="s">
        <v>5</v>
      </c>
      <c r="L5" s="4" t="s">
        <v>5</v>
      </c>
    </row>
    <row r="6" spans="1:12">
      <c r="A6" s="2" t="s">
        <v>1404</v>
      </c>
      <c r="B6" s="4">
        <v>0.25</v>
      </c>
      <c r="C6" s="4" t="s">
        <v>5</v>
      </c>
      <c r="D6" s="4" t="s">
        <v>5</v>
      </c>
      <c r="E6" s="4" t="s">
        <v>5</v>
      </c>
      <c r="F6" s="4" t="s">
        <v>5</v>
      </c>
      <c r="G6" s="4" t="s">
        <v>5</v>
      </c>
      <c r="H6" s="4" t="s">
        <v>5</v>
      </c>
      <c r="I6" s="4" t="s">
        <v>5</v>
      </c>
      <c r="J6" s="4" t="s">
        <v>5</v>
      </c>
      <c r="K6" s="4" t="s">
        <v>5</v>
      </c>
      <c r="L6" s="4" t="s">
        <v>5</v>
      </c>
    </row>
    <row r="7" spans="1:12" ht="30">
      <c r="A7" s="2" t="s">
        <v>1405</v>
      </c>
      <c r="B7" s="4" t="s">
        <v>5</v>
      </c>
      <c r="C7" s="277">
        <v>0.01</v>
      </c>
      <c r="D7" s="4" t="s">
        <v>5</v>
      </c>
      <c r="E7" s="4" t="s">
        <v>5</v>
      </c>
      <c r="F7" s="4" t="s">
        <v>5</v>
      </c>
      <c r="G7" s="4" t="s">
        <v>5</v>
      </c>
      <c r="H7" s="4" t="s">
        <v>5</v>
      </c>
      <c r="I7" s="4" t="s">
        <v>5</v>
      </c>
      <c r="J7" s="4" t="s">
        <v>5</v>
      </c>
      <c r="K7" s="4" t="s">
        <v>5</v>
      </c>
      <c r="L7" s="4" t="s">
        <v>5</v>
      </c>
    </row>
    <row r="8" spans="1:12">
      <c r="A8" s="2" t="s">
        <v>1398</v>
      </c>
      <c r="B8" s="4" t="s">
        <v>5</v>
      </c>
      <c r="C8" s="4" t="s">
        <v>5</v>
      </c>
      <c r="D8" s="8">
        <v>6736.7</v>
      </c>
      <c r="E8" s="8">
        <v>6766.5</v>
      </c>
      <c r="F8" s="8">
        <v>6580.6</v>
      </c>
      <c r="G8" s="8">
        <v>6950.7</v>
      </c>
      <c r="H8" s="8">
        <v>225.1</v>
      </c>
      <c r="I8" s="8">
        <v>104.6</v>
      </c>
      <c r="J8" s="8">
        <v>329.7</v>
      </c>
      <c r="K8" s="8">
        <v>282.3</v>
      </c>
      <c r="L8" s="8">
        <v>37.799999999999997</v>
      </c>
    </row>
  </sheetData>
  <mergeCells count="2">
    <mergeCell ref="C1:D1"/>
    <mergeCell ref="H1:J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406</v>
      </c>
      <c r="B1" s="7" t="s">
        <v>2</v>
      </c>
      <c r="C1" s="7" t="s">
        <v>26</v>
      </c>
      <c r="D1" s="7" t="s">
        <v>88</v>
      </c>
      <c r="E1" s="7" t="s">
        <v>206</v>
      </c>
    </row>
    <row r="2" spans="1:5">
      <c r="A2" s="1" t="s">
        <v>25</v>
      </c>
      <c r="B2" s="7"/>
      <c r="C2" s="7"/>
      <c r="D2" s="7"/>
      <c r="E2" s="7"/>
    </row>
    <row r="3" spans="1:5">
      <c r="A3" s="2" t="s">
        <v>1393</v>
      </c>
      <c r="B3" s="4" t="s">
        <v>5</v>
      </c>
      <c r="C3" s="4" t="s">
        <v>5</v>
      </c>
      <c r="D3" s="4" t="s">
        <v>5</v>
      </c>
      <c r="E3" s="4" t="s">
        <v>5</v>
      </c>
    </row>
    <row r="4" spans="1:5">
      <c r="A4" s="3" t="s">
        <v>1292</v>
      </c>
      <c r="B4" s="4" t="s">
        <v>5</v>
      </c>
      <c r="C4" s="4" t="s">
        <v>5</v>
      </c>
      <c r="D4" s="4" t="s">
        <v>5</v>
      </c>
      <c r="E4" s="4" t="s">
        <v>5</v>
      </c>
    </row>
    <row r="5" spans="1:5">
      <c r="A5" s="2" t="s">
        <v>1398</v>
      </c>
      <c r="B5" s="8">
        <v>4727.5</v>
      </c>
      <c r="C5" s="8">
        <v>4982.2</v>
      </c>
      <c r="D5" s="8">
        <v>4795.8999999999996</v>
      </c>
      <c r="E5" s="8">
        <v>5206.1000000000004</v>
      </c>
    </row>
    <row r="6" spans="1:5" ht="45">
      <c r="A6" s="2" t="s">
        <v>1407</v>
      </c>
      <c r="B6" s="4" t="s">
        <v>5</v>
      </c>
      <c r="C6" s="4" t="s">
        <v>5</v>
      </c>
      <c r="D6" s="4" t="s">
        <v>5</v>
      </c>
      <c r="E6" s="4" t="s">
        <v>5</v>
      </c>
    </row>
    <row r="7" spans="1:5">
      <c r="A7" s="3" t="s">
        <v>1292</v>
      </c>
      <c r="B7" s="4" t="s">
        <v>5</v>
      </c>
      <c r="C7" s="4" t="s">
        <v>5</v>
      </c>
      <c r="D7" s="4" t="s">
        <v>5</v>
      </c>
      <c r="E7" s="4" t="s">
        <v>5</v>
      </c>
    </row>
    <row r="8" spans="1:5">
      <c r="A8" s="2" t="s">
        <v>1398</v>
      </c>
      <c r="B8" s="4">
        <v>464.8</v>
      </c>
      <c r="C8" s="4">
        <v>512.29999999999995</v>
      </c>
      <c r="D8" s="4" t="s">
        <v>5</v>
      </c>
      <c r="E8" s="4" t="s">
        <v>5</v>
      </c>
    </row>
    <row r="9" spans="1:5" ht="45">
      <c r="A9" s="2" t="s">
        <v>1408</v>
      </c>
      <c r="B9" s="4" t="s">
        <v>5</v>
      </c>
      <c r="C9" s="4" t="s">
        <v>5</v>
      </c>
      <c r="D9" s="4" t="s">
        <v>5</v>
      </c>
      <c r="E9" s="4" t="s">
        <v>5</v>
      </c>
    </row>
    <row r="10" spans="1:5">
      <c r="A10" s="3" t="s">
        <v>1292</v>
      </c>
      <c r="B10" s="4" t="s">
        <v>5</v>
      </c>
      <c r="C10" s="4" t="s">
        <v>5</v>
      </c>
      <c r="D10" s="4" t="s">
        <v>5</v>
      </c>
      <c r="E10" s="4" t="s">
        <v>5</v>
      </c>
    </row>
    <row r="11" spans="1:5">
      <c r="A11" s="2" t="s">
        <v>1398</v>
      </c>
      <c r="B11" s="4">
        <v>167.3</v>
      </c>
      <c r="C11" s="4">
        <v>81.2</v>
      </c>
      <c r="D11" s="4" t="s">
        <v>5</v>
      </c>
      <c r="E11" s="4" t="s">
        <v>5</v>
      </c>
    </row>
    <row r="12" spans="1:5" ht="45">
      <c r="A12" s="2" t="s">
        <v>1409</v>
      </c>
      <c r="B12" s="4" t="s">
        <v>5</v>
      </c>
      <c r="C12" s="4" t="s">
        <v>5</v>
      </c>
      <c r="D12" s="4" t="s">
        <v>5</v>
      </c>
      <c r="E12" s="4" t="s">
        <v>5</v>
      </c>
    </row>
    <row r="13" spans="1:5">
      <c r="A13" s="3" t="s">
        <v>1292</v>
      </c>
      <c r="B13" s="4" t="s">
        <v>5</v>
      </c>
      <c r="C13" s="4" t="s">
        <v>5</v>
      </c>
      <c r="D13" s="4" t="s">
        <v>5</v>
      </c>
      <c r="E13" s="4" t="s">
        <v>5</v>
      </c>
    </row>
    <row r="14" spans="1:5">
      <c r="A14" s="2" t="s">
        <v>1398</v>
      </c>
      <c r="B14" s="4">
        <v>85.6</v>
      </c>
      <c r="C14" s="4">
        <v>91.3</v>
      </c>
      <c r="D14" s="4" t="s">
        <v>5</v>
      </c>
      <c r="E14" s="4" t="s">
        <v>5</v>
      </c>
    </row>
    <row r="15" spans="1:5" ht="45">
      <c r="A15" s="2" t="s">
        <v>1410</v>
      </c>
      <c r="B15" s="4" t="s">
        <v>5</v>
      </c>
      <c r="C15" s="4" t="s">
        <v>5</v>
      </c>
      <c r="D15" s="4" t="s">
        <v>5</v>
      </c>
      <c r="E15" s="4" t="s">
        <v>5</v>
      </c>
    </row>
    <row r="16" spans="1:5">
      <c r="A16" s="3" t="s">
        <v>1292</v>
      </c>
      <c r="B16" s="4" t="s">
        <v>5</v>
      </c>
      <c r="C16" s="4" t="s">
        <v>5</v>
      </c>
      <c r="D16" s="4" t="s">
        <v>5</v>
      </c>
      <c r="E16" s="4" t="s">
        <v>5</v>
      </c>
    </row>
    <row r="17" spans="1:5">
      <c r="A17" s="2" t="s">
        <v>1398</v>
      </c>
      <c r="B17" s="4">
        <v>717.7</v>
      </c>
      <c r="C17" s="4">
        <v>684.8</v>
      </c>
      <c r="D17" s="4" t="s">
        <v>5</v>
      </c>
      <c r="E17" s="4" t="s">
        <v>5</v>
      </c>
    </row>
    <row r="18" spans="1:5" ht="30">
      <c r="A18" s="2" t="s">
        <v>1411</v>
      </c>
      <c r="B18" s="4" t="s">
        <v>5</v>
      </c>
      <c r="C18" s="4" t="s">
        <v>5</v>
      </c>
      <c r="D18" s="4" t="s">
        <v>5</v>
      </c>
      <c r="E18" s="4" t="s">
        <v>5</v>
      </c>
    </row>
    <row r="19" spans="1:5">
      <c r="A19" s="3" t="s">
        <v>1292</v>
      </c>
      <c r="B19" s="4" t="s">
        <v>5</v>
      </c>
      <c r="C19" s="4" t="s">
        <v>5</v>
      </c>
      <c r="D19" s="4" t="s">
        <v>5</v>
      </c>
      <c r="E19" s="4" t="s">
        <v>5</v>
      </c>
    </row>
    <row r="20" spans="1:5">
      <c r="A20" s="2" t="s">
        <v>1398</v>
      </c>
      <c r="B20" s="4">
        <v>132.30000000000001</v>
      </c>
      <c r="C20" s="4">
        <v>125.7</v>
      </c>
      <c r="D20" s="4" t="s">
        <v>5</v>
      </c>
      <c r="E20" s="4" t="s">
        <v>5</v>
      </c>
    </row>
    <row r="21" spans="1:5" ht="30">
      <c r="A21" s="2" t="s">
        <v>1412</v>
      </c>
      <c r="B21" s="4" t="s">
        <v>5</v>
      </c>
      <c r="C21" s="4" t="s">
        <v>5</v>
      </c>
      <c r="D21" s="4" t="s">
        <v>5</v>
      </c>
      <c r="E21" s="4" t="s">
        <v>5</v>
      </c>
    </row>
    <row r="22" spans="1:5">
      <c r="A22" s="3" t="s">
        <v>1292</v>
      </c>
      <c r="B22" s="4" t="s">
        <v>5</v>
      </c>
      <c r="C22" s="4" t="s">
        <v>5</v>
      </c>
      <c r="D22" s="4" t="s">
        <v>5</v>
      </c>
      <c r="E22" s="4" t="s">
        <v>5</v>
      </c>
    </row>
    <row r="23" spans="1:5">
      <c r="A23" s="2" t="s">
        <v>1398</v>
      </c>
      <c r="B23" s="4">
        <v>310.10000000000002</v>
      </c>
      <c r="C23" s="4">
        <v>282.3</v>
      </c>
      <c r="D23" s="4" t="s">
        <v>5</v>
      </c>
      <c r="E23" s="4" t="s">
        <v>5</v>
      </c>
    </row>
    <row r="24" spans="1:5" ht="45">
      <c r="A24" s="2" t="s">
        <v>1413</v>
      </c>
      <c r="B24" s="4" t="s">
        <v>5</v>
      </c>
      <c r="C24" s="4" t="s">
        <v>5</v>
      </c>
      <c r="D24" s="4" t="s">
        <v>5</v>
      </c>
      <c r="E24" s="4" t="s">
        <v>5</v>
      </c>
    </row>
    <row r="25" spans="1:5">
      <c r="A25" s="3" t="s">
        <v>1292</v>
      </c>
      <c r="B25" s="4" t="s">
        <v>5</v>
      </c>
      <c r="C25" s="4" t="s">
        <v>5</v>
      </c>
      <c r="D25" s="4" t="s">
        <v>5</v>
      </c>
      <c r="E25" s="4" t="s">
        <v>5</v>
      </c>
    </row>
    <row r="26" spans="1:5">
      <c r="A26" s="2" t="s">
        <v>1398</v>
      </c>
      <c r="B26" s="4">
        <v>442.4</v>
      </c>
      <c r="C26" s="4">
        <v>408</v>
      </c>
      <c r="D26" s="4" t="s">
        <v>5</v>
      </c>
      <c r="E26" s="4" t="s">
        <v>5</v>
      </c>
    </row>
    <row r="27" spans="1:5" ht="30">
      <c r="A27" s="2" t="s">
        <v>1414</v>
      </c>
      <c r="B27" s="4" t="s">
        <v>5</v>
      </c>
      <c r="C27" s="4" t="s">
        <v>5</v>
      </c>
      <c r="D27" s="4" t="s">
        <v>5</v>
      </c>
      <c r="E27" s="4" t="s">
        <v>5</v>
      </c>
    </row>
    <row r="28" spans="1:5">
      <c r="A28" s="3" t="s">
        <v>1292</v>
      </c>
      <c r="B28" s="4" t="s">
        <v>5</v>
      </c>
      <c r="C28" s="4" t="s">
        <v>5</v>
      </c>
      <c r="D28" s="4" t="s">
        <v>5</v>
      </c>
      <c r="E28" s="4" t="s">
        <v>5</v>
      </c>
    </row>
    <row r="29" spans="1:5">
      <c r="A29" s="2" t="s">
        <v>1398</v>
      </c>
      <c r="B29" s="9">
        <v>1160.0999999999999</v>
      </c>
      <c r="C29" s="9">
        <v>1092.8</v>
      </c>
      <c r="D29" s="4" t="s">
        <v>5</v>
      </c>
      <c r="E29" s="4" t="s">
        <v>5</v>
      </c>
    </row>
    <row r="30" spans="1:5" ht="30">
      <c r="A30" s="2" t="s">
        <v>1415</v>
      </c>
      <c r="B30" s="4" t="s">
        <v>5</v>
      </c>
      <c r="C30" s="4" t="s">
        <v>5</v>
      </c>
      <c r="D30" s="4" t="s">
        <v>5</v>
      </c>
      <c r="E30" s="4" t="s">
        <v>5</v>
      </c>
    </row>
    <row r="31" spans="1:5">
      <c r="A31" s="3" t="s">
        <v>1292</v>
      </c>
      <c r="B31" s="4" t="s">
        <v>5</v>
      </c>
      <c r="C31" s="4" t="s">
        <v>5</v>
      </c>
      <c r="D31" s="4" t="s">
        <v>5</v>
      </c>
      <c r="E31" s="4" t="s">
        <v>5</v>
      </c>
    </row>
    <row r="32" spans="1:5">
      <c r="A32" s="2" t="s">
        <v>1398</v>
      </c>
      <c r="B32" s="4">
        <v>207.7</v>
      </c>
      <c r="C32" s="4">
        <v>289.39999999999998</v>
      </c>
      <c r="D32" s="4" t="s">
        <v>5</v>
      </c>
      <c r="E32" s="4" t="s">
        <v>5</v>
      </c>
    </row>
    <row r="33" spans="1:5" ht="30">
      <c r="A33" s="2" t="s">
        <v>1416</v>
      </c>
      <c r="B33" s="4" t="s">
        <v>5</v>
      </c>
      <c r="C33" s="4" t="s">
        <v>5</v>
      </c>
      <c r="D33" s="4" t="s">
        <v>5</v>
      </c>
      <c r="E33" s="4" t="s">
        <v>5</v>
      </c>
    </row>
    <row r="34" spans="1:5">
      <c r="A34" s="3" t="s">
        <v>1292</v>
      </c>
      <c r="B34" s="4" t="s">
        <v>5</v>
      </c>
      <c r="C34" s="4" t="s">
        <v>5</v>
      </c>
      <c r="D34" s="4" t="s">
        <v>5</v>
      </c>
      <c r="E34" s="4" t="s">
        <v>5</v>
      </c>
    </row>
    <row r="35" spans="1:5">
      <c r="A35" s="2" t="s">
        <v>1398</v>
      </c>
      <c r="B35" s="4">
        <v>231.5</v>
      </c>
      <c r="C35" s="4">
        <v>365</v>
      </c>
      <c r="D35" s="4" t="s">
        <v>5</v>
      </c>
      <c r="E35" s="4" t="s">
        <v>5</v>
      </c>
    </row>
    <row r="36" spans="1:5" ht="30">
      <c r="A36" s="2" t="s">
        <v>1417</v>
      </c>
      <c r="B36" s="4" t="s">
        <v>5</v>
      </c>
      <c r="C36" s="4" t="s">
        <v>5</v>
      </c>
      <c r="D36" s="4" t="s">
        <v>5</v>
      </c>
      <c r="E36" s="4" t="s">
        <v>5</v>
      </c>
    </row>
    <row r="37" spans="1:5">
      <c r="A37" s="3" t="s">
        <v>1292</v>
      </c>
      <c r="B37" s="4" t="s">
        <v>5</v>
      </c>
      <c r="C37" s="4" t="s">
        <v>5</v>
      </c>
      <c r="D37" s="4" t="s">
        <v>5</v>
      </c>
      <c r="E37" s="4" t="s">
        <v>5</v>
      </c>
    </row>
    <row r="38" spans="1:5">
      <c r="A38" s="2" t="s">
        <v>1398</v>
      </c>
      <c r="B38" s="4">
        <v>201.3</v>
      </c>
      <c r="C38" s="4">
        <v>245.3</v>
      </c>
      <c r="D38" s="4" t="s">
        <v>5</v>
      </c>
      <c r="E38" s="4" t="s">
        <v>5</v>
      </c>
    </row>
    <row r="39" spans="1:5" ht="45">
      <c r="A39" s="2" t="s">
        <v>1418</v>
      </c>
      <c r="B39" s="4" t="s">
        <v>5</v>
      </c>
      <c r="C39" s="4" t="s">
        <v>5</v>
      </c>
      <c r="D39" s="4" t="s">
        <v>5</v>
      </c>
      <c r="E39" s="4" t="s">
        <v>5</v>
      </c>
    </row>
    <row r="40" spans="1:5">
      <c r="A40" s="3" t="s">
        <v>1292</v>
      </c>
      <c r="B40" s="4" t="s">
        <v>5</v>
      </c>
      <c r="C40" s="4" t="s">
        <v>5</v>
      </c>
      <c r="D40" s="4" t="s">
        <v>5</v>
      </c>
      <c r="E40" s="4" t="s">
        <v>5</v>
      </c>
    </row>
    <row r="41" spans="1:5">
      <c r="A41" s="2" t="s">
        <v>1398</v>
      </c>
      <c r="B41" s="4">
        <v>640.5</v>
      </c>
      <c r="C41" s="4">
        <v>899.7</v>
      </c>
      <c r="D41" s="4" t="s">
        <v>5</v>
      </c>
      <c r="E41" s="4" t="s">
        <v>5</v>
      </c>
    </row>
    <row r="42" spans="1:5" ht="30">
      <c r="A42" s="2" t="s">
        <v>1419</v>
      </c>
      <c r="B42" s="4" t="s">
        <v>5</v>
      </c>
      <c r="C42" s="4" t="s">
        <v>5</v>
      </c>
      <c r="D42" s="4" t="s">
        <v>5</v>
      </c>
      <c r="E42" s="4" t="s">
        <v>5</v>
      </c>
    </row>
    <row r="43" spans="1:5">
      <c r="A43" s="3" t="s">
        <v>1292</v>
      </c>
      <c r="B43" s="4" t="s">
        <v>5</v>
      </c>
      <c r="C43" s="4" t="s">
        <v>5</v>
      </c>
      <c r="D43" s="4" t="s">
        <v>5</v>
      </c>
      <c r="E43" s="4" t="s">
        <v>5</v>
      </c>
    </row>
    <row r="44" spans="1:5">
      <c r="A44" s="2" t="s">
        <v>1398</v>
      </c>
      <c r="B44" s="9">
        <v>1800.6</v>
      </c>
      <c r="C44" s="9">
        <v>1992.5</v>
      </c>
      <c r="D44" s="4" t="s">
        <v>5</v>
      </c>
      <c r="E44" s="4" t="s">
        <v>5</v>
      </c>
    </row>
    <row r="45" spans="1:5" ht="45">
      <c r="A45" s="2" t="s">
        <v>1420</v>
      </c>
      <c r="B45" s="4" t="s">
        <v>5</v>
      </c>
      <c r="C45" s="4" t="s">
        <v>5</v>
      </c>
      <c r="D45" s="4" t="s">
        <v>5</v>
      </c>
      <c r="E45" s="4" t="s">
        <v>5</v>
      </c>
    </row>
    <row r="46" spans="1:5">
      <c r="A46" s="3" t="s">
        <v>1292</v>
      </c>
      <c r="B46" s="4" t="s">
        <v>5</v>
      </c>
      <c r="C46" s="4" t="s">
        <v>5</v>
      </c>
      <c r="D46" s="4" t="s">
        <v>5</v>
      </c>
      <c r="E46" s="4" t="s">
        <v>5</v>
      </c>
    </row>
    <row r="47" spans="1:5">
      <c r="A47" s="2" t="s">
        <v>1398</v>
      </c>
      <c r="B47" s="4">
        <v>0</v>
      </c>
      <c r="C47" s="4">
        <v>0</v>
      </c>
      <c r="D47" s="4" t="s">
        <v>5</v>
      </c>
      <c r="E47" s="4" t="s">
        <v>5</v>
      </c>
    </row>
    <row r="48" spans="1:5" ht="45">
      <c r="A48" s="2" t="s">
        <v>1421</v>
      </c>
      <c r="B48" s="4" t="s">
        <v>5</v>
      </c>
      <c r="C48" s="4" t="s">
        <v>5</v>
      </c>
      <c r="D48" s="4" t="s">
        <v>5</v>
      </c>
      <c r="E48" s="4" t="s">
        <v>5</v>
      </c>
    </row>
    <row r="49" spans="1:5">
      <c r="A49" s="3" t="s">
        <v>1292</v>
      </c>
      <c r="B49" s="4" t="s">
        <v>5</v>
      </c>
      <c r="C49" s="4" t="s">
        <v>5</v>
      </c>
      <c r="D49" s="4" t="s">
        <v>5</v>
      </c>
      <c r="E49" s="4" t="s">
        <v>5</v>
      </c>
    </row>
    <row r="50" spans="1:5">
      <c r="A50" s="2" t="s">
        <v>1398</v>
      </c>
      <c r="B50" s="4">
        <v>0</v>
      </c>
      <c r="C50" s="4">
        <v>0</v>
      </c>
      <c r="D50" s="4" t="s">
        <v>5</v>
      </c>
      <c r="E50" s="4" t="s">
        <v>5</v>
      </c>
    </row>
    <row r="51" spans="1:5" ht="45">
      <c r="A51" s="2" t="s">
        <v>1422</v>
      </c>
      <c r="B51" s="4" t="s">
        <v>5</v>
      </c>
      <c r="C51" s="4" t="s">
        <v>5</v>
      </c>
      <c r="D51" s="4" t="s">
        <v>5</v>
      </c>
      <c r="E51" s="4" t="s">
        <v>5</v>
      </c>
    </row>
    <row r="52" spans="1:5">
      <c r="A52" s="3" t="s">
        <v>1292</v>
      </c>
      <c r="B52" s="4" t="s">
        <v>5</v>
      </c>
      <c r="C52" s="4" t="s">
        <v>5</v>
      </c>
      <c r="D52" s="4" t="s">
        <v>5</v>
      </c>
      <c r="E52" s="4" t="s">
        <v>5</v>
      </c>
    </row>
    <row r="53" spans="1:5">
      <c r="A53" s="2" t="s">
        <v>1398</v>
      </c>
      <c r="B53" s="4">
        <v>0</v>
      </c>
      <c r="C53" s="4">
        <v>0</v>
      </c>
      <c r="D53" s="4" t="s">
        <v>5</v>
      </c>
      <c r="E53" s="4" t="s">
        <v>5</v>
      </c>
    </row>
    <row r="54" spans="1:5" ht="45">
      <c r="A54" s="2" t="s">
        <v>1423</v>
      </c>
      <c r="B54" s="4" t="s">
        <v>5</v>
      </c>
      <c r="C54" s="4" t="s">
        <v>5</v>
      </c>
      <c r="D54" s="4" t="s">
        <v>5</v>
      </c>
      <c r="E54" s="4" t="s">
        <v>5</v>
      </c>
    </row>
    <row r="55" spans="1:5">
      <c r="A55" s="3" t="s">
        <v>1292</v>
      </c>
      <c r="B55" s="4" t="s">
        <v>5</v>
      </c>
      <c r="C55" s="4" t="s">
        <v>5</v>
      </c>
      <c r="D55" s="4" t="s">
        <v>5</v>
      </c>
      <c r="E55" s="4" t="s">
        <v>5</v>
      </c>
    </row>
    <row r="56" spans="1:5">
      <c r="A56" s="2" t="s">
        <v>1398</v>
      </c>
      <c r="B56" s="4">
        <v>0</v>
      </c>
      <c r="C56" s="4">
        <v>0</v>
      </c>
      <c r="D56" s="4" t="s">
        <v>5</v>
      </c>
      <c r="E56" s="4" t="s">
        <v>5</v>
      </c>
    </row>
    <row r="57" spans="1:5" ht="30">
      <c r="A57" s="2" t="s">
        <v>1424</v>
      </c>
      <c r="B57" s="4" t="s">
        <v>5</v>
      </c>
      <c r="C57" s="4" t="s">
        <v>5</v>
      </c>
      <c r="D57" s="4" t="s">
        <v>5</v>
      </c>
      <c r="E57" s="4" t="s">
        <v>5</v>
      </c>
    </row>
    <row r="58" spans="1:5">
      <c r="A58" s="3" t="s">
        <v>1292</v>
      </c>
      <c r="B58" s="4" t="s">
        <v>5</v>
      </c>
      <c r="C58" s="4" t="s">
        <v>5</v>
      </c>
      <c r="D58" s="4" t="s">
        <v>5</v>
      </c>
      <c r="E58" s="4" t="s">
        <v>5</v>
      </c>
    </row>
    <row r="59" spans="1:5">
      <c r="A59" s="2" t="s">
        <v>1398</v>
      </c>
      <c r="B59" s="4">
        <v>0</v>
      </c>
      <c r="C59" s="4">
        <v>0</v>
      </c>
      <c r="D59" s="4" t="s">
        <v>5</v>
      </c>
      <c r="E59" s="4" t="s">
        <v>5</v>
      </c>
    </row>
    <row r="60" spans="1:5" ht="30">
      <c r="A60" s="2" t="s">
        <v>1425</v>
      </c>
      <c r="B60" s="4" t="s">
        <v>5</v>
      </c>
      <c r="C60" s="4" t="s">
        <v>5</v>
      </c>
      <c r="D60" s="4" t="s">
        <v>5</v>
      </c>
      <c r="E60" s="4" t="s">
        <v>5</v>
      </c>
    </row>
    <row r="61" spans="1:5">
      <c r="A61" s="3" t="s">
        <v>1292</v>
      </c>
      <c r="B61" s="4" t="s">
        <v>5</v>
      </c>
      <c r="C61" s="4" t="s">
        <v>5</v>
      </c>
      <c r="D61" s="4" t="s">
        <v>5</v>
      </c>
      <c r="E61" s="4" t="s">
        <v>5</v>
      </c>
    </row>
    <row r="62" spans="1:5">
      <c r="A62" s="2" t="s">
        <v>1398</v>
      </c>
      <c r="B62" s="4">
        <v>19.600000000000001</v>
      </c>
      <c r="C62" s="4">
        <v>0</v>
      </c>
      <c r="D62" s="4" t="s">
        <v>5</v>
      </c>
      <c r="E62" s="4" t="s">
        <v>5</v>
      </c>
    </row>
    <row r="63" spans="1:5" ht="45">
      <c r="A63" s="2" t="s">
        <v>1426</v>
      </c>
      <c r="B63" s="4" t="s">
        <v>5</v>
      </c>
      <c r="C63" s="4" t="s">
        <v>5</v>
      </c>
      <c r="D63" s="4" t="s">
        <v>5</v>
      </c>
      <c r="E63" s="4" t="s">
        <v>5</v>
      </c>
    </row>
    <row r="64" spans="1:5">
      <c r="A64" s="3" t="s">
        <v>1292</v>
      </c>
      <c r="B64" s="4" t="s">
        <v>5</v>
      </c>
      <c r="C64" s="4" t="s">
        <v>5</v>
      </c>
      <c r="D64" s="4" t="s">
        <v>5</v>
      </c>
      <c r="E64" s="4" t="s">
        <v>5</v>
      </c>
    </row>
    <row r="65" spans="1:5">
      <c r="A65" s="2" t="s">
        <v>1398</v>
      </c>
      <c r="B65" s="4">
        <v>19.600000000000001</v>
      </c>
      <c r="C65" s="4">
        <v>0</v>
      </c>
      <c r="D65" s="4" t="s">
        <v>5</v>
      </c>
      <c r="E65" s="4" t="s">
        <v>5</v>
      </c>
    </row>
    <row r="66" spans="1:5" ht="30">
      <c r="A66" s="2" t="s">
        <v>1427</v>
      </c>
      <c r="B66" s="4" t="s">
        <v>5</v>
      </c>
      <c r="C66" s="4" t="s">
        <v>5</v>
      </c>
      <c r="D66" s="4" t="s">
        <v>5</v>
      </c>
      <c r="E66" s="4" t="s">
        <v>5</v>
      </c>
    </row>
    <row r="67" spans="1:5">
      <c r="A67" s="3" t="s">
        <v>1292</v>
      </c>
      <c r="B67" s="4" t="s">
        <v>5</v>
      </c>
      <c r="C67" s="4" t="s">
        <v>5</v>
      </c>
      <c r="D67" s="4" t="s">
        <v>5</v>
      </c>
      <c r="E67" s="4" t="s">
        <v>5</v>
      </c>
    </row>
    <row r="68" spans="1:5">
      <c r="A68" s="2" t="s">
        <v>1398</v>
      </c>
      <c r="B68" s="4">
        <v>19.600000000000001</v>
      </c>
      <c r="C68" s="4">
        <v>0</v>
      </c>
      <c r="D68" s="4" t="s">
        <v>5</v>
      </c>
      <c r="E68" s="4" t="s">
        <v>5</v>
      </c>
    </row>
    <row r="69" spans="1:5" ht="30">
      <c r="A69" s="2" t="s">
        <v>1428</v>
      </c>
      <c r="B69" s="4" t="s">
        <v>5</v>
      </c>
      <c r="C69" s="4" t="s">
        <v>5</v>
      </c>
      <c r="D69" s="4" t="s">
        <v>5</v>
      </c>
      <c r="E69" s="4" t="s">
        <v>5</v>
      </c>
    </row>
    <row r="70" spans="1:5">
      <c r="A70" s="3" t="s">
        <v>1292</v>
      </c>
      <c r="B70" s="4" t="s">
        <v>5</v>
      </c>
      <c r="C70" s="4" t="s">
        <v>5</v>
      </c>
      <c r="D70" s="4" t="s">
        <v>5</v>
      </c>
      <c r="E70" s="4" t="s">
        <v>5</v>
      </c>
    </row>
    <row r="71" spans="1:5">
      <c r="A71" s="2" t="s">
        <v>1398</v>
      </c>
      <c r="B71" s="4">
        <v>22</v>
      </c>
      <c r="C71" s="4">
        <v>22</v>
      </c>
      <c r="D71" s="4" t="s">
        <v>5</v>
      </c>
      <c r="E71" s="4" t="s">
        <v>5</v>
      </c>
    </row>
    <row r="72" spans="1:5" ht="30">
      <c r="A72" s="2" t="s">
        <v>1429</v>
      </c>
      <c r="B72" s="4" t="s">
        <v>5</v>
      </c>
      <c r="C72" s="4" t="s">
        <v>5</v>
      </c>
      <c r="D72" s="4" t="s">
        <v>5</v>
      </c>
      <c r="E72" s="4" t="s">
        <v>5</v>
      </c>
    </row>
    <row r="73" spans="1:5">
      <c r="A73" s="3" t="s">
        <v>1292</v>
      </c>
      <c r="B73" s="4" t="s">
        <v>5</v>
      </c>
      <c r="C73" s="4" t="s">
        <v>5</v>
      </c>
      <c r="D73" s="4" t="s">
        <v>5</v>
      </c>
      <c r="E73" s="4" t="s">
        <v>5</v>
      </c>
    </row>
    <row r="74" spans="1:5">
      <c r="A74" s="2" t="s">
        <v>1398</v>
      </c>
      <c r="B74" s="4">
        <v>0</v>
      </c>
      <c r="C74" s="4">
        <v>0</v>
      </c>
      <c r="D74" s="4" t="s">
        <v>5</v>
      </c>
      <c r="E74" s="4" t="s">
        <v>5</v>
      </c>
    </row>
    <row r="75" spans="1:5" ht="30">
      <c r="A75" s="2" t="s">
        <v>1430</v>
      </c>
      <c r="B75" s="4" t="s">
        <v>5</v>
      </c>
      <c r="C75" s="4" t="s">
        <v>5</v>
      </c>
      <c r="D75" s="4" t="s">
        <v>5</v>
      </c>
      <c r="E75" s="4" t="s">
        <v>5</v>
      </c>
    </row>
    <row r="76" spans="1:5">
      <c r="A76" s="3" t="s">
        <v>1292</v>
      </c>
      <c r="B76" s="4" t="s">
        <v>5</v>
      </c>
      <c r="C76" s="4" t="s">
        <v>5</v>
      </c>
      <c r="D76" s="4" t="s">
        <v>5</v>
      </c>
      <c r="E76" s="4" t="s">
        <v>5</v>
      </c>
    </row>
    <row r="77" spans="1:5">
      <c r="A77" s="2" t="s">
        <v>1398</v>
      </c>
      <c r="B77" s="4">
        <v>0</v>
      </c>
      <c r="C77" s="4">
        <v>0</v>
      </c>
      <c r="D77" s="4" t="s">
        <v>5</v>
      </c>
      <c r="E77" s="4" t="s">
        <v>5</v>
      </c>
    </row>
    <row r="78" spans="1:5" ht="45">
      <c r="A78" s="2" t="s">
        <v>1431</v>
      </c>
      <c r="B78" s="4" t="s">
        <v>5</v>
      </c>
      <c r="C78" s="4" t="s">
        <v>5</v>
      </c>
      <c r="D78" s="4" t="s">
        <v>5</v>
      </c>
      <c r="E78" s="4" t="s">
        <v>5</v>
      </c>
    </row>
    <row r="79" spans="1:5">
      <c r="A79" s="3" t="s">
        <v>1292</v>
      </c>
      <c r="B79" s="4" t="s">
        <v>5</v>
      </c>
      <c r="C79" s="4" t="s">
        <v>5</v>
      </c>
      <c r="D79" s="4" t="s">
        <v>5</v>
      </c>
      <c r="E79" s="4" t="s">
        <v>5</v>
      </c>
    </row>
    <row r="80" spans="1:5">
      <c r="A80" s="2" t="s">
        <v>1398</v>
      </c>
      <c r="B80" s="4">
        <v>22</v>
      </c>
      <c r="C80" s="4">
        <v>22</v>
      </c>
      <c r="D80" s="4" t="s">
        <v>5</v>
      </c>
      <c r="E80" s="4" t="s">
        <v>5</v>
      </c>
    </row>
    <row r="81" spans="1:5" ht="30">
      <c r="A81" s="2" t="s">
        <v>1432</v>
      </c>
      <c r="B81" s="4" t="s">
        <v>5</v>
      </c>
      <c r="C81" s="4" t="s">
        <v>5</v>
      </c>
      <c r="D81" s="4" t="s">
        <v>5</v>
      </c>
      <c r="E81" s="4" t="s">
        <v>5</v>
      </c>
    </row>
    <row r="82" spans="1:5">
      <c r="A82" s="3" t="s">
        <v>1292</v>
      </c>
      <c r="B82" s="4" t="s">
        <v>5</v>
      </c>
      <c r="C82" s="4" t="s">
        <v>5</v>
      </c>
      <c r="D82" s="4" t="s">
        <v>5</v>
      </c>
      <c r="E82" s="4" t="s">
        <v>5</v>
      </c>
    </row>
    <row r="83" spans="1:5">
      <c r="A83" s="2" t="s">
        <v>1398</v>
      </c>
      <c r="B83" s="4">
        <v>41.6</v>
      </c>
      <c r="C83" s="4">
        <v>22</v>
      </c>
      <c r="D83" s="4" t="s">
        <v>5</v>
      </c>
      <c r="E83" s="4" t="s">
        <v>5</v>
      </c>
    </row>
    <row r="84" spans="1:5">
      <c r="A84" s="2" t="s">
        <v>1391</v>
      </c>
      <c r="B84" s="4" t="s">
        <v>5</v>
      </c>
      <c r="C84" s="4" t="s">
        <v>5</v>
      </c>
      <c r="D84" s="4" t="s">
        <v>5</v>
      </c>
      <c r="E84" s="4" t="s">
        <v>5</v>
      </c>
    </row>
    <row r="85" spans="1:5">
      <c r="A85" s="3" t="s">
        <v>1292</v>
      </c>
      <c r="B85" s="4" t="s">
        <v>5</v>
      </c>
      <c r="C85" s="4" t="s">
        <v>5</v>
      </c>
      <c r="D85" s="4" t="s">
        <v>5</v>
      </c>
      <c r="E85" s="4" t="s">
        <v>5</v>
      </c>
    </row>
    <row r="86" spans="1:5">
      <c r="A86" s="2" t="s">
        <v>1398</v>
      </c>
      <c r="B86" s="9">
        <v>6736.7</v>
      </c>
      <c r="C86" s="9">
        <v>6766.5</v>
      </c>
      <c r="D86" s="9">
        <v>6580.6</v>
      </c>
      <c r="E86" s="9">
        <v>6950.7</v>
      </c>
    </row>
    <row r="87" spans="1:5" ht="45">
      <c r="A87" s="2" t="s">
        <v>1433</v>
      </c>
      <c r="B87" s="4" t="s">
        <v>5</v>
      </c>
      <c r="C87" s="4" t="s">
        <v>5</v>
      </c>
      <c r="D87" s="4" t="s">
        <v>5</v>
      </c>
      <c r="E87" s="4" t="s">
        <v>5</v>
      </c>
    </row>
    <row r="88" spans="1:5">
      <c r="A88" s="3" t="s">
        <v>1292</v>
      </c>
      <c r="B88" s="4" t="s">
        <v>5</v>
      </c>
      <c r="C88" s="4" t="s">
        <v>5</v>
      </c>
      <c r="D88" s="4" t="s">
        <v>5</v>
      </c>
      <c r="E88" s="4" t="s">
        <v>5</v>
      </c>
    </row>
    <row r="89" spans="1:5">
      <c r="A89" s="2" t="s">
        <v>1398</v>
      </c>
      <c r="B89" s="4">
        <v>464.8</v>
      </c>
      <c r="C89" s="4">
        <v>512.29999999999995</v>
      </c>
      <c r="D89" s="4" t="s">
        <v>5</v>
      </c>
      <c r="E89" s="4" t="s">
        <v>5</v>
      </c>
    </row>
    <row r="90" spans="1:5" ht="45">
      <c r="A90" s="2" t="s">
        <v>1434</v>
      </c>
      <c r="B90" s="4" t="s">
        <v>5</v>
      </c>
      <c r="C90" s="4" t="s">
        <v>5</v>
      </c>
      <c r="D90" s="4" t="s">
        <v>5</v>
      </c>
      <c r="E90" s="4" t="s">
        <v>5</v>
      </c>
    </row>
    <row r="91" spans="1:5">
      <c r="A91" s="3" t="s">
        <v>1292</v>
      </c>
      <c r="B91" s="4" t="s">
        <v>5</v>
      </c>
      <c r="C91" s="4" t="s">
        <v>5</v>
      </c>
      <c r="D91" s="4" t="s">
        <v>5</v>
      </c>
      <c r="E91" s="4" t="s">
        <v>5</v>
      </c>
    </row>
    <row r="92" spans="1:5">
      <c r="A92" s="2" t="s">
        <v>1398</v>
      </c>
      <c r="B92" s="4">
        <v>167.3</v>
      </c>
      <c r="C92" s="4">
        <v>81.2</v>
      </c>
      <c r="D92" s="4" t="s">
        <v>5</v>
      </c>
      <c r="E92" s="4" t="s">
        <v>5</v>
      </c>
    </row>
    <row r="93" spans="1:5" ht="45">
      <c r="A93" s="2" t="s">
        <v>1435</v>
      </c>
      <c r="B93" s="4" t="s">
        <v>5</v>
      </c>
      <c r="C93" s="4" t="s">
        <v>5</v>
      </c>
      <c r="D93" s="4" t="s">
        <v>5</v>
      </c>
      <c r="E93" s="4" t="s">
        <v>5</v>
      </c>
    </row>
    <row r="94" spans="1:5">
      <c r="A94" s="3" t="s">
        <v>1292</v>
      </c>
      <c r="B94" s="4" t="s">
        <v>5</v>
      </c>
      <c r="C94" s="4" t="s">
        <v>5</v>
      </c>
      <c r="D94" s="4" t="s">
        <v>5</v>
      </c>
      <c r="E94" s="4" t="s">
        <v>5</v>
      </c>
    </row>
    <row r="95" spans="1:5">
      <c r="A95" s="2" t="s">
        <v>1398</v>
      </c>
      <c r="B95" s="4">
        <v>85.6</v>
      </c>
      <c r="C95" s="4">
        <v>91.3</v>
      </c>
      <c r="D95" s="4" t="s">
        <v>5</v>
      </c>
      <c r="E95" s="4" t="s">
        <v>5</v>
      </c>
    </row>
    <row r="96" spans="1:5" ht="45">
      <c r="A96" s="2" t="s">
        <v>1436</v>
      </c>
      <c r="B96" s="4" t="s">
        <v>5</v>
      </c>
      <c r="C96" s="4" t="s">
        <v>5</v>
      </c>
      <c r="D96" s="4" t="s">
        <v>5</v>
      </c>
      <c r="E96" s="4" t="s">
        <v>5</v>
      </c>
    </row>
    <row r="97" spans="1:5">
      <c r="A97" s="3" t="s">
        <v>1292</v>
      </c>
      <c r="B97" s="4" t="s">
        <v>5</v>
      </c>
      <c r="C97" s="4" t="s">
        <v>5</v>
      </c>
      <c r="D97" s="4" t="s">
        <v>5</v>
      </c>
      <c r="E97" s="4" t="s">
        <v>5</v>
      </c>
    </row>
    <row r="98" spans="1:5">
      <c r="A98" s="2" t="s">
        <v>1398</v>
      </c>
      <c r="B98" s="4">
        <v>717.7</v>
      </c>
      <c r="C98" s="4">
        <v>684.8</v>
      </c>
      <c r="D98" s="4" t="s">
        <v>5</v>
      </c>
      <c r="E98" s="4" t="s">
        <v>5</v>
      </c>
    </row>
    <row r="99" spans="1:5" ht="30">
      <c r="A99" s="2" t="s">
        <v>1437</v>
      </c>
      <c r="B99" s="4" t="s">
        <v>5</v>
      </c>
      <c r="C99" s="4" t="s">
        <v>5</v>
      </c>
      <c r="D99" s="4" t="s">
        <v>5</v>
      </c>
      <c r="E99" s="4" t="s">
        <v>5</v>
      </c>
    </row>
    <row r="100" spans="1:5">
      <c r="A100" s="3" t="s">
        <v>1292</v>
      </c>
      <c r="B100" s="4" t="s">
        <v>5</v>
      </c>
      <c r="C100" s="4" t="s">
        <v>5</v>
      </c>
      <c r="D100" s="4" t="s">
        <v>5</v>
      </c>
      <c r="E100" s="4" t="s">
        <v>5</v>
      </c>
    </row>
    <row r="101" spans="1:5">
      <c r="A101" s="2" t="s">
        <v>1398</v>
      </c>
      <c r="B101" s="4">
        <v>132.30000000000001</v>
      </c>
      <c r="C101" s="4">
        <v>125.7</v>
      </c>
      <c r="D101" s="4" t="s">
        <v>5</v>
      </c>
      <c r="E101" s="4" t="s">
        <v>5</v>
      </c>
    </row>
    <row r="102" spans="1:5" ht="30">
      <c r="A102" s="2" t="s">
        <v>1438</v>
      </c>
      <c r="B102" s="4" t="s">
        <v>5</v>
      </c>
      <c r="C102" s="4" t="s">
        <v>5</v>
      </c>
      <c r="D102" s="4" t="s">
        <v>5</v>
      </c>
      <c r="E102" s="4" t="s">
        <v>5</v>
      </c>
    </row>
    <row r="103" spans="1:5">
      <c r="A103" s="3" t="s">
        <v>1292</v>
      </c>
      <c r="B103" s="4" t="s">
        <v>5</v>
      </c>
      <c r="C103" s="4" t="s">
        <v>5</v>
      </c>
      <c r="D103" s="4" t="s">
        <v>5</v>
      </c>
      <c r="E103" s="4" t="s">
        <v>5</v>
      </c>
    </row>
    <row r="104" spans="1:5">
      <c r="A104" s="2" t="s">
        <v>1398</v>
      </c>
      <c r="B104" s="4">
        <v>329.7</v>
      </c>
      <c r="C104" s="4">
        <v>282.3</v>
      </c>
      <c r="D104" s="4" t="s">
        <v>5</v>
      </c>
      <c r="E104" s="4" t="s">
        <v>5</v>
      </c>
    </row>
    <row r="105" spans="1:5" ht="45">
      <c r="A105" s="2" t="s">
        <v>1439</v>
      </c>
      <c r="B105" s="4" t="s">
        <v>5</v>
      </c>
      <c r="C105" s="4" t="s">
        <v>5</v>
      </c>
      <c r="D105" s="4" t="s">
        <v>5</v>
      </c>
      <c r="E105" s="4" t="s">
        <v>5</v>
      </c>
    </row>
    <row r="106" spans="1:5">
      <c r="A106" s="3" t="s">
        <v>1292</v>
      </c>
      <c r="B106" s="4" t="s">
        <v>5</v>
      </c>
      <c r="C106" s="4" t="s">
        <v>5</v>
      </c>
      <c r="D106" s="4" t="s">
        <v>5</v>
      </c>
      <c r="E106" s="4" t="s">
        <v>5</v>
      </c>
    </row>
    <row r="107" spans="1:5">
      <c r="A107" s="2" t="s">
        <v>1398</v>
      </c>
      <c r="B107" s="4">
        <v>462</v>
      </c>
      <c r="C107" s="4">
        <v>408</v>
      </c>
      <c r="D107" s="4" t="s">
        <v>5</v>
      </c>
      <c r="E107" s="4" t="s">
        <v>5</v>
      </c>
    </row>
    <row r="108" spans="1:5" ht="30">
      <c r="A108" s="2" t="s">
        <v>1440</v>
      </c>
      <c r="B108" s="4" t="s">
        <v>5</v>
      </c>
      <c r="C108" s="4" t="s">
        <v>5</v>
      </c>
      <c r="D108" s="4" t="s">
        <v>5</v>
      </c>
      <c r="E108" s="4" t="s">
        <v>5</v>
      </c>
    </row>
    <row r="109" spans="1:5">
      <c r="A109" s="3" t="s">
        <v>1292</v>
      </c>
      <c r="B109" s="4" t="s">
        <v>5</v>
      </c>
      <c r="C109" s="4" t="s">
        <v>5</v>
      </c>
      <c r="D109" s="4" t="s">
        <v>5</v>
      </c>
      <c r="E109" s="4" t="s">
        <v>5</v>
      </c>
    </row>
    <row r="110" spans="1:5">
      <c r="A110" s="2" t="s">
        <v>1398</v>
      </c>
      <c r="B110" s="9">
        <v>1179.7</v>
      </c>
      <c r="C110" s="9">
        <v>1092.8</v>
      </c>
      <c r="D110" s="4" t="s">
        <v>5</v>
      </c>
      <c r="E110" s="4" t="s">
        <v>5</v>
      </c>
    </row>
    <row r="111" spans="1:5" ht="30">
      <c r="A111" s="2" t="s">
        <v>1441</v>
      </c>
      <c r="B111" s="4" t="s">
        <v>5</v>
      </c>
      <c r="C111" s="4" t="s">
        <v>5</v>
      </c>
      <c r="D111" s="4" t="s">
        <v>5</v>
      </c>
      <c r="E111" s="4" t="s">
        <v>5</v>
      </c>
    </row>
    <row r="112" spans="1:5">
      <c r="A112" s="3" t="s">
        <v>1292</v>
      </c>
      <c r="B112" s="4" t="s">
        <v>5</v>
      </c>
      <c r="C112" s="4" t="s">
        <v>5</v>
      </c>
      <c r="D112" s="4" t="s">
        <v>5</v>
      </c>
      <c r="E112" s="4" t="s">
        <v>5</v>
      </c>
    </row>
    <row r="113" spans="1:5">
      <c r="A113" s="2" t="s">
        <v>1398</v>
      </c>
      <c r="B113" s="4">
        <v>229.7</v>
      </c>
      <c r="C113" s="4">
        <v>311.39999999999998</v>
      </c>
      <c r="D113" s="4" t="s">
        <v>5</v>
      </c>
      <c r="E113" s="4" t="s">
        <v>5</v>
      </c>
    </row>
    <row r="114" spans="1:5">
      <c r="A114" s="2" t="s">
        <v>1442</v>
      </c>
      <c r="B114" s="4" t="s">
        <v>5</v>
      </c>
      <c r="C114" s="4" t="s">
        <v>5</v>
      </c>
      <c r="D114" s="4" t="s">
        <v>5</v>
      </c>
      <c r="E114" s="4" t="s">
        <v>5</v>
      </c>
    </row>
    <row r="115" spans="1:5">
      <c r="A115" s="3" t="s">
        <v>1292</v>
      </c>
      <c r="B115" s="4" t="s">
        <v>5</v>
      </c>
      <c r="C115" s="4" t="s">
        <v>5</v>
      </c>
      <c r="D115" s="4" t="s">
        <v>5</v>
      </c>
      <c r="E115" s="4" t="s">
        <v>5</v>
      </c>
    </row>
    <row r="116" spans="1:5">
      <c r="A116" s="2" t="s">
        <v>1398</v>
      </c>
      <c r="B116" s="4">
        <v>231.5</v>
      </c>
      <c r="C116" s="4">
        <v>365</v>
      </c>
      <c r="D116" s="4" t="s">
        <v>5</v>
      </c>
      <c r="E116" s="4" t="s">
        <v>5</v>
      </c>
    </row>
    <row r="117" spans="1:5" ht="30">
      <c r="A117" s="2" t="s">
        <v>1443</v>
      </c>
      <c r="B117" s="4" t="s">
        <v>5</v>
      </c>
      <c r="C117" s="4" t="s">
        <v>5</v>
      </c>
      <c r="D117" s="4" t="s">
        <v>5</v>
      </c>
      <c r="E117" s="4" t="s">
        <v>5</v>
      </c>
    </row>
    <row r="118" spans="1:5">
      <c r="A118" s="3" t="s">
        <v>1292</v>
      </c>
      <c r="B118" s="4" t="s">
        <v>5</v>
      </c>
      <c r="C118" s="4" t="s">
        <v>5</v>
      </c>
      <c r="D118" s="4" t="s">
        <v>5</v>
      </c>
      <c r="E118" s="4" t="s">
        <v>5</v>
      </c>
    </row>
    <row r="119" spans="1:5">
      <c r="A119" s="2" t="s">
        <v>1398</v>
      </c>
      <c r="B119" s="4">
        <v>201.3</v>
      </c>
      <c r="C119" s="4">
        <v>245.3</v>
      </c>
      <c r="D119" s="4" t="s">
        <v>5</v>
      </c>
      <c r="E119" s="4" t="s">
        <v>5</v>
      </c>
    </row>
    <row r="120" spans="1:5" ht="30">
      <c r="A120" s="2" t="s">
        <v>1444</v>
      </c>
      <c r="B120" s="4" t="s">
        <v>5</v>
      </c>
      <c r="C120" s="4" t="s">
        <v>5</v>
      </c>
      <c r="D120" s="4" t="s">
        <v>5</v>
      </c>
      <c r="E120" s="4" t="s">
        <v>5</v>
      </c>
    </row>
    <row r="121" spans="1:5">
      <c r="A121" s="3" t="s">
        <v>1292</v>
      </c>
      <c r="B121" s="4" t="s">
        <v>5</v>
      </c>
      <c r="C121" s="4" t="s">
        <v>5</v>
      </c>
      <c r="D121" s="4" t="s">
        <v>5</v>
      </c>
      <c r="E121" s="4" t="s">
        <v>5</v>
      </c>
    </row>
    <row r="122" spans="1:5">
      <c r="A122" s="2" t="s">
        <v>1398</v>
      </c>
      <c r="B122" s="4">
        <v>662.5</v>
      </c>
      <c r="C122" s="4">
        <v>921.7</v>
      </c>
      <c r="D122" s="4" t="s">
        <v>5</v>
      </c>
      <c r="E122" s="4" t="s">
        <v>5</v>
      </c>
    </row>
    <row r="123" spans="1:5" ht="30">
      <c r="A123" s="2" t="s">
        <v>1445</v>
      </c>
      <c r="B123" s="4" t="s">
        <v>5</v>
      </c>
      <c r="C123" s="4" t="s">
        <v>5</v>
      </c>
      <c r="D123" s="4" t="s">
        <v>5</v>
      </c>
      <c r="E123" s="4" t="s">
        <v>5</v>
      </c>
    </row>
    <row r="124" spans="1:5">
      <c r="A124" s="3" t="s">
        <v>1292</v>
      </c>
      <c r="B124" s="4" t="s">
        <v>5</v>
      </c>
      <c r="C124" s="4" t="s">
        <v>5</v>
      </c>
      <c r="D124" s="4" t="s">
        <v>5</v>
      </c>
      <c r="E124" s="4" t="s">
        <v>5</v>
      </c>
    </row>
    <row r="125" spans="1:5">
      <c r="A125" s="2" t="s">
        <v>1398</v>
      </c>
      <c r="B125" s="8">
        <v>1842.2</v>
      </c>
      <c r="C125" s="8">
        <v>2014.5</v>
      </c>
      <c r="D125" s="4" t="s">
        <v>5</v>
      </c>
      <c r="E125" s="4" t="s">
        <v>5</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446</v>
      </c>
      <c r="B1" s="7" t="s">
        <v>2</v>
      </c>
      <c r="C1" s="7" t="s">
        <v>26</v>
      </c>
      <c r="D1" s="7" t="s">
        <v>88</v>
      </c>
      <c r="E1" s="7" t="s">
        <v>206</v>
      </c>
    </row>
    <row r="2" spans="1:5">
      <c r="A2" s="1" t="s">
        <v>25</v>
      </c>
      <c r="B2" s="7"/>
      <c r="C2" s="7"/>
      <c r="D2" s="7"/>
      <c r="E2" s="7"/>
    </row>
    <row r="3" spans="1:5">
      <c r="A3" s="3" t="s">
        <v>1292</v>
      </c>
      <c r="B3" s="4" t="s">
        <v>5</v>
      </c>
      <c r="C3" s="4" t="s">
        <v>5</v>
      </c>
      <c r="D3" s="4" t="s">
        <v>5</v>
      </c>
      <c r="E3" s="4" t="s">
        <v>5</v>
      </c>
    </row>
    <row r="4" spans="1:5">
      <c r="A4" s="2" t="s">
        <v>1398</v>
      </c>
      <c r="B4" s="8">
        <v>6736.7</v>
      </c>
      <c r="C4" s="8">
        <v>6766.5</v>
      </c>
      <c r="D4" s="8">
        <v>6580.6</v>
      </c>
      <c r="E4" s="8">
        <v>6950.7</v>
      </c>
    </row>
    <row r="5" spans="1:5">
      <c r="A5" s="2" t="s">
        <v>1447</v>
      </c>
      <c r="B5" s="4" t="s">
        <v>5</v>
      </c>
      <c r="C5" s="4" t="s">
        <v>5</v>
      </c>
      <c r="D5" s="4" t="s">
        <v>5</v>
      </c>
      <c r="E5" s="4" t="s">
        <v>5</v>
      </c>
    </row>
    <row r="6" spans="1:5">
      <c r="A6" s="3" t="s">
        <v>1292</v>
      </c>
      <c r="B6" s="4" t="s">
        <v>5</v>
      </c>
      <c r="C6" s="4" t="s">
        <v>5</v>
      </c>
      <c r="D6" s="4" t="s">
        <v>5</v>
      </c>
      <c r="E6" s="4" t="s">
        <v>5</v>
      </c>
    </row>
    <row r="7" spans="1:5">
      <c r="A7" s="2" t="s">
        <v>1398</v>
      </c>
      <c r="B7" s="4">
        <v>132.30000000000001</v>
      </c>
      <c r="C7" s="4">
        <v>125.7</v>
      </c>
      <c r="D7" s="4" t="s">
        <v>5</v>
      </c>
      <c r="E7" s="4" t="s">
        <v>5</v>
      </c>
    </row>
    <row r="8" spans="1:5" ht="30">
      <c r="A8" s="2" t="s">
        <v>1402</v>
      </c>
      <c r="B8" s="4" t="s">
        <v>5</v>
      </c>
      <c r="C8" s="4" t="s">
        <v>5</v>
      </c>
      <c r="D8" s="4" t="s">
        <v>5</v>
      </c>
      <c r="E8" s="4" t="s">
        <v>5</v>
      </c>
    </row>
    <row r="9" spans="1:5">
      <c r="A9" s="3" t="s">
        <v>1292</v>
      </c>
      <c r="B9" s="4" t="s">
        <v>5</v>
      </c>
      <c r="C9" s="4" t="s">
        <v>5</v>
      </c>
      <c r="D9" s="4" t="s">
        <v>5</v>
      </c>
      <c r="E9" s="4" t="s">
        <v>5</v>
      </c>
    </row>
    <row r="10" spans="1:5">
      <c r="A10" s="2" t="s">
        <v>1398</v>
      </c>
      <c r="B10" s="4">
        <v>329.7</v>
      </c>
      <c r="C10" s="4">
        <v>282.3</v>
      </c>
      <c r="D10" s="4" t="s">
        <v>5</v>
      </c>
      <c r="E10" s="4" t="s">
        <v>5</v>
      </c>
    </row>
    <row r="11" spans="1:5" ht="30">
      <c r="A11" s="2" t="s">
        <v>1448</v>
      </c>
      <c r="B11" s="4" t="s">
        <v>5</v>
      </c>
      <c r="C11" s="4" t="s">
        <v>5</v>
      </c>
      <c r="D11" s="4" t="s">
        <v>5</v>
      </c>
      <c r="E11" s="4" t="s">
        <v>5</v>
      </c>
    </row>
    <row r="12" spans="1:5">
      <c r="A12" s="3" t="s">
        <v>1292</v>
      </c>
      <c r="B12" s="4" t="s">
        <v>5</v>
      </c>
      <c r="C12" s="4" t="s">
        <v>5</v>
      </c>
      <c r="D12" s="4" t="s">
        <v>5</v>
      </c>
      <c r="E12" s="4" t="s">
        <v>5</v>
      </c>
    </row>
    <row r="13" spans="1:5">
      <c r="A13" s="2" t="s">
        <v>1398</v>
      </c>
      <c r="B13" s="4">
        <v>462</v>
      </c>
      <c r="C13" s="4">
        <v>408</v>
      </c>
      <c r="D13" s="4" t="s">
        <v>5</v>
      </c>
      <c r="E13" s="4" t="s">
        <v>5</v>
      </c>
    </row>
    <row r="14" spans="1:5" ht="30">
      <c r="A14" s="2" t="s">
        <v>1449</v>
      </c>
      <c r="B14" s="4" t="s">
        <v>5</v>
      </c>
      <c r="C14" s="4" t="s">
        <v>5</v>
      </c>
      <c r="D14" s="4" t="s">
        <v>5</v>
      </c>
      <c r="E14" s="4" t="s">
        <v>5</v>
      </c>
    </row>
    <row r="15" spans="1:5">
      <c r="A15" s="3" t="s">
        <v>1292</v>
      </c>
      <c r="B15" s="4" t="s">
        <v>5</v>
      </c>
      <c r="C15" s="4" t="s">
        <v>5</v>
      </c>
      <c r="D15" s="4" t="s">
        <v>5</v>
      </c>
      <c r="E15" s="4" t="s">
        <v>5</v>
      </c>
    </row>
    <row r="16" spans="1:5">
      <c r="A16" s="2" t="s">
        <v>1398</v>
      </c>
      <c r="B16" s="4">
        <v>11.3</v>
      </c>
      <c r="C16" s="4" t="s">
        <v>5</v>
      </c>
      <c r="D16" s="4" t="s">
        <v>5</v>
      </c>
      <c r="E16" s="4" t="s">
        <v>5</v>
      </c>
    </row>
    <row r="17" spans="1:5" ht="45">
      <c r="A17" s="2" t="s">
        <v>1450</v>
      </c>
      <c r="B17" s="4" t="s">
        <v>5</v>
      </c>
      <c r="C17" s="4" t="s">
        <v>5</v>
      </c>
      <c r="D17" s="4" t="s">
        <v>5</v>
      </c>
      <c r="E17" s="4" t="s">
        <v>5</v>
      </c>
    </row>
    <row r="18" spans="1:5">
      <c r="A18" s="3" t="s">
        <v>1292</v>
      </c>
      <c r="B18" s="4" t="s">
        <v>5</v>
      </c>
      <c r="C18" s="4" t="s">
        <v>5</v>
      </c>
      <c r="D18" s="4" t="s">
        <v>5</v>
      </c>
      <c r="E18" s="4" t="s">
        <v>5</v>
      </c>
    </row>
    <row r="19" spans="1:5">
      <c r="A19" s="2" t="s">
        <v>1398</v>
      </c>
      <c r="B19" s="4">
        <v>0</v>
      </c>
      <c r="C19" s="4" t="s">
        <v>5</v>
      </c>
      <c r="D19" s="4" t="s">
        <v>5</v>
      </c>
      <c r="E19" s="4" t="s">
        <v>5</v>
      </c>
    </row>
    <row r="20" spans="1:5" ht="45">
      <c r="A20" s="2" t="s">
        <v>1451</v>
      </c>
      <c r="B20" s="4" t="s">
        <v>5</v>
      </c>
      <c r="C20" s="4" t="s">
        <v>5</v>
      </c>
      <c r="D20" s="4" t="s">
        <v>5</v>
      </c>
      <c r="E20" s="4" t="s">
        <v>5</v>
      </c>
    </row>
    <row r="21" spans="1:5">
      <c r="A21" s="3" t="s">
        <v>1292</v>
      </c>
      <c r="B21" s="4" t="s">
        <v>5</v>
      </c>
      <c r="C21" s="4" t="s">
        <v>5</v>
      </c>
      <c r="D21" s="4" t="s">
        <v>5</v>
      </c>
      <c r="E21" s="4" t="s">
        <v>5</v>
      </c>
    </row>
    <row r="22" spans="1:5">
      <c r="A22" s="2" t="s">
        <v>1398</v>
      </c>
      <c r="B22" s="4">
        <v>11.3</v>
      </c>
      <c r="C22" s="4" t="s">
        <v>5</v>
      </c>
      <c r="D22" s="4" t="s">
        <v>5</v>
      </c>
      <c r="E22" s="4" t="s">
        <v>5</v>
      </c>
    </row>
    <row r="23" spans="1:5" ht="30">
      <c r="A23" s="2" t="s">
        <v>1452</v>
      </c>
      <c r="B23" s="4" t="s">
        <v>5</v>
      </c>
      <c r="C23" s="4" t="s">
        <v>5</v>
      </c>
      <c r="D23" s="4" t="s">
        <v>5</v>
      </c>
      <c r="E23" s="4" t="s">
        <v>5</v>
      </c>
    </row>
    <row r="24" spans="1:5">
      <c r="A24" s="3" t="s">
        <v>1292</v>
      </c>
      <c r="B24" s="4" t="s">
        <v>5</v>
      </c>
      <c r="C24" s="4" t="s">
        <v>5</v>
      </c>
      <c r="D24" s="4" t="s">
        <v>5</v>
      </c>
      <c r="E24" s="4" t="s">
        <v>5</v>
      </c>
    </row>
    <row r="25" spans="1:5">
      <c r="A25" s="2" t="s">
        <v>1398</v>
      </c>
      <c r="B25" s="4">
        <v>20.2</v>
      </c>
      <c r="C25" s="4" t="s">
        <v>5</v>
      </c>
      <c r="D25" s="4" t="s">
        <v>5</v>
      </c>
      <c r="E25" s="4" t="s">
        <v>5</v>
      </c>
    </row>
    <row r="26" spans="1:5" ht="30">
      <c r="A26" s="2" t="s">
        <v>1453</v>
      </c>
      <c r="B26" s="4" t="s">
        <v>5</v>
      </c>
      <c r="C26" s="4" t="s">
        <v>5</v>
      </c>
      <c r="D26" s="4" t="s">
        <v>5</v>
      </c>
      <c r="E26" s="4" t="s">
        <v>5</v>
      </c>
    </row>
    <row r="27" spans="1:5">
      <c r="A27" s="3" t="s">
        <v>1292</v>
      </c>
      <c r="B27" s="4" t="s">
        <v>5</v>
      </c>
      <c r="C27" s="4" t="s">
        <v>5</v>
      </c>
      <c r="D27" s="4" t="s">
        <v>5</v>
      </c>
      <c r="E27" s="4" t="s">
        <v>5</v>
      </c>
    </row>
    <row r="28" spans="1:5">
      <c r="A28" s="2" t="s">
        <v>1398</v>
      </c>
      <c r="B28" s="4">
        <v>0</v>
      </c>
      <c r="C28" s="4" t="s">
        <v>5</v>
      </c>
      <c r="D28" s="4" t="s">
        <v>5</v>
      </c>
      <c r="E28" s="4" t="s">
        <v>5</v>
      </c>
    </row>
    <row r="29" spans="1:5" ht="45">
      <c r="A29" s="2" t="s">
        <v>1454</v>
      </c>
      <c r="B29" s="4" t="s">
        <v>5</v>
      </c>
      <c r="C29" s="4" t="s">
        <v>5</v>
      </c>
      <c r="D29" s="4" t="s">
        <v>5</v>
      </c>
      <c r="E29" s="4" t="s">
        <v>5</v>
      </c>
    </row>
    <row r="30" spans="1:5">
      <c r="A30" s="3" t="s">
        <v>1292</v>
      </c>
      <c r="B30" s="4" t="s">
        <v>5</v>
      </c>
      <c r="C30" s="4" t="s">
        <v>5</v>
      </c>
      <c r="D30" s="4" t="s">
        <v>5</v>
      </c>
      <c r="E30" s="4" t="s">
        <v>5</v>
      </c>
    </row>
    <row r="31" spans="1:5">
      <c r="A31" s="2" t="s">
        <v>1398</v>
      </c>
      <c r="B31" s="4">
        <v>20.2</v>
      </c>
      <c r="C31" s="4" t="s">
        <v>5</v>
      </c>
      <c r="D31" s="4" t="s">
        <v>5</v>
      </c>
      <c r="E31" s="4" t="s">
        <v>5</v>
      </c>
    </row>
    <row r="32" spans="1:5" ht="30">
      <c r="A32" s="2" t="s">
        <v>1455</v>
      </c>
      <c r="B32" s="4" t="s">
        <v>5</v>
      </c>
      <c r="C32" s="4" t="s">
        <v>5</v>
      </c>
      <c r="D32" s="4" t="s">
        <v>5</v>
      </c>
      <c r="E32" s="4" t="s">
        <v>5</v>
      </c>
    </row>
    <row r="33" spans="1:5">
      <c r="A33" s="3" t="s">
        <v>1292</v>
      </c>
      <c r="B33" s="4" t="s">
        <v>5</v>
      </c>
      <c r="C33" s="4" t="s">
        <v>5</v>
      </c>
      <c r="D33" s="4" t="s">
        <v>5</v>
      </c>
      <c r="E33" s="4" t="s">
        <v>5</v>
      </c>
    </row>
    <row r="34" spans="1:5">
      <c r="A34" s="2" t="s">
        <v>1398</v>
      </c>
      <c r="B34" s="4">
        <v>11</v>
      </c>
      <c r="C34" s="4" t="s">
        <v>5</v>
      </c>
      <c r="D34" s="4" t="s">
        <v>5</v>
      </c>
      <c r="E34" s="4" t="s">
        <v>5</v>
      </c>
    </row>
    <row r="35" spans="1:5" ht="30">
      <c r="A35" s="2" t="s">
        <v>1456</v>
      </c>
      <c r="B35" s="4" t="s">
        <v>5</v>
      </c>
      <c r="C35" s="4" t="s">
        <v>5</v>
      </c>
      <c r="D35" s="4" t="s">
        <v>5</v>
      </c>
      <c r="E35" s="4" t="s">
        <v>5</v>
      </c>
    </row>
    <row r="36" spans="1:5">
      <c r="A36" s="3" t="s">
        <v>1292</v>
      </c>
      <c r="B36" s="4" t="s">
        <v>5</v>
      </c>
      <c r="C36" s="4" t="s">
        <v>5</v>
      </c>
      <c r="D36" s="4" t="s">
        <v>5</v>
      </c>
      <c r="E36" s="4" t="s">
        <v>5</v>
      </c>
    </row>
    <row r="37" spans="1:5">
      <c r="A37" s="2" t="s">
        <v>1398</v>
      </c>
      <c r="B37" s="4">
        <v>8.5</v>
      </c>
      <c r="C37" s="4" t="s">
        <v>5</v>
      </c>
      <c r="D37" s="4" t="s">
        <v>5</v>
      </c>
      <c r="E37" s="4" t="s">
        <v>5</v>
      </c>
    </row>
    <row r="38" spans="1:5" ht="45">
      <c r="A38" s="2" t="s">
        <v>1457</v>
      </c>
      <c r="B38" s="4" t="s">
        <v>5</v>
      </c>
      <c r="C38" s="4" t="s">
        <v>5</v>
      </c>
      <c r="D38" s="4" t="s">
        <v>5</v>
      </c>
      <c r="E38" s="4" t="s">
        <v>5</v>
      </c>
    </row>
    <row r="39" spans="1:5">
      <c r="A39" s="3" t="s">
        <v>1292</v>
      </c>
      <c r="B39" s="4" t="s">
        <v>5</v>
      </c>
      <c r="C39" s="4" t="s">
        <v>5</v>
      </c>
      <c r="D39" s="4" t="s">
        <v>5</v>
      </c>
      <c r="E39" s="4" t="s">
        <v>5</v>
      </c>
    </row>
    <row r="40" spans="1:5">
      <c r="A40" s="2" t="s">
        <v>1398</v>
      </c>
      <c r="B40" s="4">
        <v>19.5</v>
      </c>
      <c r="C40" s="4" t="s">
        <v>5</v>
      </c>
      <c r="D40" s="4" t="s">
        <v>5</v>
      </c>
      <c r="E40" s="4" t="s">
        <v>5</v>
      </c>
    </row>
    <row r="41" spans="1:5" ht="30">
      <c r="A41" s="2" t="s">
        <v>1458</v>
      </c>
      <c r="B41" s="4" t="s">
        <v>5</v>
      </c>
      <c r="C41" s="4" t="s">
        <v>5</v>
      </c>
      <c r="D41" s="4" t="s">
        <v>5</v>
      </c>
      <c r="E41" s="4" t="s">
        <v>5</v>
      </c>
    </row>
    <row r="42" spans="1:5">
      <c r="A42" s="3" t="s">
        <v>1292</v>
      </c>
      <c r="B42" s="4" t="s">
        <v>5</v>
      </c>
      <c r="C42" s="4" t="s">
        <v>5</v>
      </c>
      <c r="D42" s="4" t="s">
        <v>5</v>
      </c>
      <c r="E42" s="4" t="s">
        <v>5</v>
      </c>
    </row>
    <row r="43" spans="1:5">
      <c r="A43" s="2" t="s">
        <v>1398</v>
      </c>
      <c r="B43" s="4">
        <v>0</v>
      </c>
      <c r="C43" s="4" t="s">
        <v>5</v>
      </c>
      <c r="D43" s="4" t="s">
        <v>5</v>
      </c>
      <c r="E43" s="4" t="s">
        <v>5</v>
      </c>
    </row>
    <row r="44" spans="1:5" ht="30">
      <c r="A44" s="2" t="s">
        <v>1459</v>
      </c>
      <c r="B44" s="4" t="s">
        <v>5</v>
      </c>
      <c r="C44" s="4" t="s">
        <v>5</v>
      </c>
      <c r="D44" s="4" t="s">
        <v>5</v>
      </c>
      <c r="E44" s="4" t="s">
        <v>5</v>
      </c>
    </row>
    <row r="45" spans="1:5">
      <c r="A45" s="3" t="s">
        <v>1292</v>
      </c>
      <c r="B45" s="4" t="s">
        <v>5</v>
      </c>
      <c r="C45" s="4" t="s">
        <v>5</v>
      </c>
      <c r="D45" s="4" t="s">
        <v>5</v>
      </c>
      <c r="E45" s="4" t="s">
        <v>5</v>
      </c>
    </row>
    <row r="46" spans="1:5">
      <c r="A46" s="2" t="s">
        <v>1398</v>
      </c>
      <c r="B46" s="4">
        <v>5</v>
      </c>
      <c r="C46" s="4" t="s">
        <v>5</v>
      </c>
      <c r="D46" s="4" t="s">
        <v>5</v>
      </c>
      <c r="E46" s="4" t="s">
        <v>5</v>
      </c>
    </row>
    <row r="47" spans="1:5" ht="45">
      <c r="A47" s="2" t="s">
        <v>1460</v>
      </c>
      <c r="B47" s="4" t="s">
        <v>5</v>
      </c>
      <c r="C47" s="4" t="s">
        <v>5</v>
      </c>
      <c r="D47" s="4" t="s">
        <v>5</v>
      </c>
      <c r="E47" s="4" t="s">
        <v>5</v>
      </c>
    </row>
    <row r="48" spans="1:5">
      <c r="A48" s="3" t="s">
        <v>1292</v>
      </c>
      <c r="B48" s="4" t="s">
        <v>5</v>
      </c>
      <c r="C48" s="4" t="s">
        <v>5</v>
      </c>
      <c r="D48" s="4" t="s">
        <v>5</v>
      </c>
      <c r="E48" s="4" t="s">
        <v>5</v>
      </c>
    </row>
    <row r="49" spans="1:5">
      <c r="A49" s="2" t="s">
        <v>1398</v>
      </c>
      <c r="B49" s="4">
        <v>5</v>
      </c>
      <c r="C49" s="4" t="s">
        <v>5</v>
      </c>
      <c r="D49" s="4" t="s">
        <v>5</v>
      </c>
      <c r="E49" s="4" t="s">
        <v>5</v>
      </c>
    </row>
    <row r="50" spans="1:5" ht="30">
      <c r="A50" s="2" t="s">
        <v>1461</v>
      </c>
      <c r="B50" s="4" t="s">
        <v>5</v>
      </c>
      <c r="C50" s="4" t="s">
        <v>5</v>
      </c>
      <c r="D50" s="4" t="s">
        <v>5</v>
      </c>
      <c r="E50" s="4" t="s">
        <v>5</v>
      </c>
    </row>
    <row r="51" spans="1:5">
      <c r="A51" s="3" t="s">
        <v>1292</v>
      </c>
      <c r="B51" s="4" t="s">
        <v>5</v>
      </c>
      <c r="C51" s="4" t="s">
        <v>5</v>
      </c>
      <c r="D51" s="4" t="s">
        <v>5</v>
      </c>
      <c r="E51" s="4" t="s">
        <v>5</v>
      </c>
    </row>
    <row r="52" spans="1:5">
      <c r="A52" s="2" t="s">
        <v>1398</v>
      </c>
      <c r="B52" s="4">
        <v>19.600000000000001</v>
      </c>
      <c r="C52" s="4" t="s">
        <v>5</v>
      </c>
      <c r="D52" s="4" t="s">
        <v>5</v>
      </c>
      <c r="E52" s="4" t="s">
        <v>5</v>
      </c>
    </row>
    <row r="53" spans="1:5" ht="30">
      <c r="A53" s="2" t="s">
        <v>1462</v>
      </c>
      <c r="B53" s="4" t="s">
        <v>5</v>
      </c>
      <c r="C53" s="4" t="s">
        <v>5</v>
      </c>
      <c r="D53" s="4" t="s">
        <v>5</v>
      </c>
      <c r="E53" s="4" t="s">
        <v>5</v>
      </c>
    </row>
    <row r="54" spans="1:5">
      <c r="A54" s="3" t="s">
        <v>1292</v>
      </c>
      <c r="B54" s="4" t="s">
        <v>5</v>
      </c>
      <c r="C54" s="4" t="s">
        <v>5</v>
      </c>
      <c r="D54" s="4" t="s">
        <v>5</v>
      </c>
      <c r="E54" s="4" t="s">
        <v>5</v>
      </c>
    </row>
    <row r="55" spans="1:5">
      <c r="A55" s="2" t="s">
        <v>1398</v>
      </c>
      <c r="B55" s="4">
        <v>26.4</v>
      </c>
      <c r="C55" s="4" t="s">
        <v>5</v>
      </c>
      <c r="D55" s="4" t="s">
        <v>5</v>
      </c>
      <c r="E55" s="4" t="s">
        <v>5</v>
      </c>
    </row>
    <row r="56" spans="1:5" ht="45">
      <c r="A56" s="2" t="s">
        <v>1463</v>
      </c>
      <c r="B56" s="4" t="s">
        <v>5</v>
      </c>
      <c r="C56" s="4" t="s">
        <v>5</v>
      </c>
      <c r="D56" s="4" t="s">
        <v>5</v>
      </c>
      <c r="E56" s="4" t="s">
        <v>5</v>
      </c>
    </row>
    <row r="57" spans="1:5">
      <c r="A57" s="3" t="s">
        <v>1292</v>
      </c>
      <c r="B57" s="4" t="s">
        <v>5</v>
      </c>
      <c r="C57" s="4" t="s">
        <v>5</v>
      </c>
      <c r="D57" s="4" t="s">
        <v>5</v>
      </c>
      <c r="E57" s="4" t="s">
        <v>5</v>
      </c>
    </row>
    <row r="58" spans="1:5">
      <c r="A58" s="2" t="s">
        <v>1398</v>
      </c>
      <c r="B58" s="4">
        <v>46</v>
      </c>
      <c r="C58" s="4" t="s">
        <v>5</v>
      </c>
      <c r="D58" s="4" t="s">
        <v>5</v>
      </c>
      <c r="E58" s="4" t="s">
        <v>5</v>
      </c>
    </row>
    <row r="59" spans="1:5" ht="30">
      <c r="A59" s="2" t="s">
        <v>1464</v>
      </c>
      <c r="B59" s="4" t="s">
        <v>5</v>
      </c>
      <c r="C59" s="4" t="s">
        <v>5</v>
      </c>
      <c r="D59" s="4" t="s">
        <v>5</v>
      </c>
      <c r="E59" s="4" t="s">
        <v>5</v>
      </c>
    </row>
    <row r="60" spans="1:5">
      <c r="A60" s="3" t="s">
        <v>1292</v>
      </c>
      <c r="B60" s="4" t="s">
        <v>5</v>
      </c>
      <c r="C60" s="4" t="s">
        <v>5</v>
      </c>
      <c r="D60" s="4" t="s">
        <v>5</v>
      </c>
      <c r="E60" s="4" t="s">
        <v>5</v>
      </c>
    </row>
    <row r="61" spans="1:5">
      <c r="A61" s="2" t="s">
        <v>1398</v>
      </c>
      <c r="B61" s="4">
        <v>0</v>
      </c>
      <c r="C61" s="4" t="s">
        <v>5</v>
      </c>
      <c r="D61" s="4" t="s">
        <v>5</v>
      </c>
      <c r="E61" s="4" t="s">
        <v>5</v>
      </c>
    </row>
    <row r="62" spans="1:5" ht="45">
      <c r="A62" s="2" t="s">
        <v>1465</v>
      </c>
      <c r="B62" s="4" t="s">
        <v>5</v>
      </c>
      <c r="C62" s="4" t="s">
        <v>5</v>
      </c>
      <c r="D62" s="4" t="s">
        <v>5</v>
      </c>
      <c r="E62" s="4" t="s">
        <v>5</v>
      </c>
    </row>
    <row r="63" spans="1:5">
      <c r="A63" s="3" t="s">
        <v>1292</v>
      </c>
      <c r="B63" s="4" t="s">
        <v>5</v>
      </c>
      <c r="C63" s="4" t="s">
        <v>5</v>
      </c>
      <c r="D63" s="4" t="s">
        <v>5</v>
      </c>
      <c r="E63" s="4" t="s">
        <v>5</v>
      </c>
    </row>
    <row r="64" spans="1:5">
      <c r="A64" s="2" t="s">
        <v>1398</v>
      </c>
      <c r="B64" s="4">
        <v>0</v>
      </c>
      <c r="C64" s="4" t="s">
        <v>5</v>
      </c>
      <c r="D64" s="4" t="s">
        <v>5</v>
      </c>
      <c r="E64" s="4" t="s">
        <v>5</v>
      </c>
    </row>
    <row r="65" spans="1:5" ht="45">
      <c r="A65" s="2" t="s">
        <v>1466</v>
      </c>
      <c r="B65" s="4" t="s">
        <v>5</v>
      </c>
      <c r="C65" s="4" t="s">
        <v>5</v>
      </c>
      <c r="D65" s="4" t="s">
        <v>5</v>
      </c>
      <c r="E65" s="4" t="s">
        <v>5</v>
      </c>
    </row>
    <row r="66" spans="1:5">
      <c r="A66" s="3" t="s">
        <v>1292</v>
      </c>
      <c r="B66" s="4" t="s">
        <v>5</v>
      </c>
      <c r="C66" s="4" t="s">
        <v>5</v>
      </c>
      <c r="D66" s="4" t="s">
        <v>5</v>
      </c>
      <c r="E66" s="4" t="s">
        <v>5</v>
      </c>
    </row>
    <row r="67" spans="1:5">
      <c r="A67" s="2" t="s">
        <v>1398</v>
      </c>
      <c r="B67" s="4">
        <v>0</v>
      </c>
      <c r="C67" s="4" t="s">
        <v>5</v>
      </c>
      <c r="D67" s="4" t="s">
        <v>5</v>
      </c>
      <c r="E67" s="4" t="s">
        <v>5</v>
      </c>
    </row>
    <row r="68" spans="1:5" ht="30">
      <c r="A68" s="2" t="s">
        <v>1467</v>
      </c>
      <c r="B68" s="4" t="s">
        <v>5</v>
      </c>
      <c r="C68" s="4" t="s">
        <v>5</v>
      </c>
      <c r="D68" s="4" t="s">
        <v>5</v>
      </c>
      <c r="E68" s="4" t="s">
        <v>5</v>
      </c>
    </row>
    <row r="69" spans="1:5">
      <c r="A69" s="3" t="s">
        <v>1292</v>
      </c>
      <c r="B69" s="4" t="s">
        <v>5</v>
      </c>
      <c r="C69" s="4" t="s">
        <v>5</v>
      </c>
      <c r="D69" s="4" t="s">
        <v>5</v>
      </c>
      <c r="E69" s="4" t="s">
        <v>5</v>
      </c>
    </row>
    <row r="70" spans="1:5">
      <c r="A70" s="2" t="s">
        <v>1398</v>
      </c>
      <c r="B70" s="4">
        <v>26.4</v>
      </c>
      <c r="C70" s="4" t="s">
        <v>5</v>
      </c>
      <c r="D70" s="4" t="s">
        <v>5</v>
      </c>
      <c r="E70" s="4" t="s">
        <v>5</v>
      </c>
    </row>
    <row r="71" spans="1:5" ht="30">
      <c r="A71" s="2" t="s">
        <v>1468</v>
      </c>
      <c r="B71" s="4" t="s">
        <v>5</v>
      </c>
      <c r="C71" s="4" t="s">
        <v>5</v>
      </c>
      <c r="D71" s="4" t="s">
        <v>5</v>
      </c>
      <c r="E71" s="4" t="s">
        <v>5</v>
      </c>
    </row>
    <row r="72" spans="1:5">
      <c r="A72" s="3" t="s">
        <v>1292</v>
      </c>
      <c r="B72" s="4" t="s">
        <v>5</v>
      </c>
      <c r="C72" s="4" t="s">
        <v>5</v>
      </c>
      <c r="D72" s="4" t="s">
        <v>5</v>
      </c>
      <c r="E72" s="4" t="s">
        <v>5</v>
      </c>
    </row>
    <row r="73" spans="1:5">
      <c r="A73" s="2" t="s">
        <v>1398</v>
      </c>
      <c r="B73" s="4">
        <v>13</v>
      </c>
      <c r="C73" s="4" t="s">
        <v>5</v>
      </c>
      <c r="D73" s="4" t="s">
        <v>5</v>
      </c>
      <c r="E73" s="4" t="s">
        <v>5</v>
      </c>
    </row>
    <row r="74" spans="1:5" ht="45">
      <c r="A74" s="2" t="s">
        <v>1469</v>
      </c>
      <c r="B74" s="4" t="s">
        <v>5</v>
      </c>
      <c r="C74" s="4" t="s">
        <v>5</v>
      </c>
      <c r="D74" s="4" t="s">
        <v>5</v>
      </c>
      <c r="E74" s="4" t="s">
        <v>5</v>
      </c>
    </row>
    <row r="75" spans="1:5">
      <c r="A75" s="3" t="s">
        <v>1292</v>
      </c>
      <c r="B75" s="4" t="s">
        <v>5</v>
      </c>
      <c r="C75" s="4" t="s">
        <v>5</v>
      </c>
      <c r="D75" s="4" t="s">
        <v>5</v>
      </c>
      <c r="E75" s="4" t="s">
        <v>5</v>
      </c>
    </row>
    <row r="76" spans="1:5">
      <c r="A76" s="2" t="s">
        <v>1398</v>
      </c>
      <c r="B76" s="4">
        <v>39.4</v>
      </c>
      <c r="C76" s="4" t="s">
        <v>5</v>
      </c>
      <c r="D76" s="4" t="s">
        <v>5</v>
      </c>
      <c r="E76" s="4" t="s">
        <v>5</v>
      </c>
    </row>
    <row r="77" spans="1:5" ht="30">
      <c r="A77" s="2" t="s">
        <v>1470</v>
      </c>
      <c r="B77" s="4" t="s">
        <v>5</v>
      </c>
      <c r="C77" s="4" t="s">
        <v>5</v>
      </c>
      <c r="D77" s="4" t="s">
        <v>5</v>
      </c>
      <c r="E77" s="4" t="s">
        <v>5</v>
      </c>
    </row>
    <row r="78" spans="1:5">
      <c r="A78" s="3" t="s">
        <v>1292</v>
      </c>
      <c r="B78" s="4" t="s">
        <v>5</v>
      </c>
      <c r="C78" s="4" t="s">
        <v>5</v>
      </c>
      <c r="D78" s="4" t="s">
        <v>5</v>
      </c>
      <c r="E78" s="4" t="s">
        <v>5</v>
      </c>
    </row>
    <row r="79" spans="1:5">
      <c r="A79" s="2" t="s">
        <v>1398</v>
      </c>
      <c r="B79" s="4">
        <v>0</v>
      </c>
      <c r="C79" s="4" t="s">
        <v>5</v>
      </c>
      <c r="D79" s="4" t="s">
        <v>5</v>
      </c>
      <c r="E79" s="4" t="s">
        <v>5</v>
      </c>
    </row>
    <row r="80" spans="1:5" ht="30">
      <c r="A80" s="2" t="s">
        <v>1471</v>
      </c>
      <c r="B80" s="4" t="s">
        <v>5</v>
      </c>
      <c r="C80" s="4" t="s">
        <v>5</v>
      </c>
      <c r="D80" s="4" t="s">
        <v>5</v>
      </c>
      <c r="E80" s="4" t="s">
        <v>5</v>
      </c>
    </row>
    <row r="81" spans="1:5">
      <c r="A81" s="3" t="s">
        <v>1292</v>
      </c>
      <c r="B81" s="4" t="s">
        <v>5</v>
      </c>
      <c r="C81" s="4" t="s">
        <v>5</v>
      </c>
      <c r="D81" s="4" t="s">
        <v>5</v>
      </c>
      <c r="E81" s="4" t="s">
        <v>5</v>
      </c>
    </row>
    <row r="82" spans="1:5">
      <c r="A82" s="2" t="s">
        <v>1398</v>
      </c>
      <c r="B82" s="4">
        <v>27</v>
      </c>
      <c r="C82" s="4" t="s">
        <v>5</v>
      </c>
      <c r="D82" s="4" t="s">
        <v>5</v>
      </c>
      <c r="E82" s="4" t="s">
        <v>5</v>
      </c>
    </row>
    <row r="83" spans="1:5" ht="45">
      <c r="A83" s="2" t="s">
        <v>1472</v>
      </c>
      <c r="B83" s="4" t="s">
        <v>5</v>
      </c>
      <c r="C83" s="4" t="s">
        <v>5</v>
      </c>
      <c r="D83" s="4" t="s">
        <v>5</v>
      </c>
      <c r="E83" s="4" t="s">
        <v>5</v>
      </c>
    </row>
    <row r="84" spans="1:5">
      <c r="A84" s="3" t="s">
        <v>1292</v>
      </c>
      <c r="B84" s="4" t="s">
        <v>5</v>
      </c>
      <c r="C84" s="4" t="s">
        <v>5</v>
      </c>
      <c r="D84" s="4" t="s">
        <v>5</v>
      </c>
      <c r="E84" s="4" t="s">
        <v>5</v>
      </c>
    </row>
    <row r="85" spans="1:5">
      <c r="A85" s="2" t="s">
        <v>1398</v>
      </c>
      <c r="B85" s="4">
        <v>27</v>
      </c>
      <c r="C85" s="4" t="s">
        <v>5</v>
      </c>
      <c r="D85" s="4" t="s">
        <v>5</v>
      </c>
      <c r="E85" s="4" t="s">
        <v>5</v>
      </c>
    </row>
    <row r="86" spans="1:5" ht="30">
      <c r="A86" s="2" t="s">
        <v>1473</v>
      </c>
      <c r="B86" s="4" t="s">
        <v>5</v>
      </c>
      <c r="C86" s="4" t="s">
        <v>5</v>
      </c>
      <c r="D86" s="4" t="s">
        <v>5</v>
      </c>
      <c r="E86" s="4" t="s">
        <v>5</v>
      </c>
    </row>
    <row r="87" spans="1:5">
      <c r="A87" s="3" t="s">
        <v>1292</v>
      </c>
      <c r="B87" s="4" t="s">
        <v>5</v>
      </c>
      <c r="C87" s="4" t="s">
        <v>5</v>
      </c>
      <c r="D87" s="4" t="s">
        <v>5</v>
      </c>
      <c r="E87" s="4" t="s">
        <v>5</v>
      </c>
    </row>
    <row r="88" spans="1:5">
      <c r="A88" s="2" t="s">
        <v>1398</v>
      </c>
      <c r="B88" s="4">
        <v>0</v>
      </c>
      <c r="C88" s="4" t="s">
        <v>5</v>
      </c>
      <c r="D88" s="4" t="s">
        <v>5</v>
      </c>
      <c r="E88" s="4" t="s">
        <v>5</v>
      </c>
    </row>
    <row r="89" spans="1:5" ht="30">
      <c r="A89" s="2" t="s">
        <v>1474</v>
      </c>
      <c r="B89" s="4" t="s">
        <v>5</v>
      </c>
      <c r="C89" s="4" t="s">
        <v>5</v>
      </c>
      <c r="D89" s="4" t="s">
        <v>5</v>
      </c>
      <c r="E89" s="4" t="s">
        <v>5</v>
      </c>
    </row>
    <row r="90" spans="1:5">
      <c r="A90" s="3" t="s">
        <v>1292</v>
      </c>
      <c r="B90" s="4" t="s">
        <v>5</v>
      </c>
      <c r="C90" s="4" t="s">
        <v>5</v>
      </c>
      <c r="D90" s="4" t="s">
        <v>5</v>
      </c>
      <c r="E90" s="4" t="s">
        <v>5</v>
      </c>
    </row>
    <row r="91" spans="1:5">
      <c r="A91" s="2" t="s">
        <v>1398</v>
      </c>
      <c r="B91" s="4">
        <v>131.80000000000001</v>
      </c>
      <c r="C91" s="4" t="s">
        <v>5</v>
      </c>
      <c r="D91" s="4" t="s">
        <v>5</v>
      </c>
      <c r="E91" s="4" t="s">
        <v>5</v>
      </c>
    </row>
    <row r="92" spans="1:5" ht="45">
      <c r="A92" s="2" t="s">
        <v>1475</v>
      </c>
      <c r="B92" s="4" t="s">
        <v>5</v>
      </c>
      <c r="C92" s="4" t="s">
        <v>5</v>
      </c>
      <c r="D92" s="4" t="s">
        <v>5</v>
      </c>
      <c r="E92" s="4" t="s">
        <v>5</v>
      </c>
    </row>
    <row r="93" spans="1:5">
      <c r="A93" s="3" t="s">
        <v>1292</v>
      </c>
      <c r="B93" s="4" t="s">
        <v>5</v>
      </c>
      <c r="C93" s="4" t="s">
        <v>5</v>
      </c>
      <c r="D93" s="4" t="s">
        <v>5</v>
      </c>
      <c r="E93" s="4" t="s">
        <v>5</v>
      </c>
    </row>
    <row r="94" spans="1:5">
      <c r="A94" s="2" t="s">
        <v>1398</v>
      </c>
      <c r="B94" s="4">
        <v>131.80000000000001</v>
      </c>
      <c r="C94" s="4" t="s">
        <v>5</v>
      </c>
      <c r="D94" s="4" t="s">
        <v>5</v>
      </c>
      <c r="E94" s="4" t="s">
        <v>5</v>
      </c>
    </row>
    <row r="95" spans="1:5" ht="30">
      <c r="A95" s="2" t="s">
        <v>1476</v>
      </c>
      <c r="B95" s="4" t="s">
        <v>5</v>
      </c>
      <c r="C95" s="4" t="s">
        <v>5</v>
      </c>
      <c r="D95" s="4" t="s">
        <v>5</v>
      </c>
      <c r="E95" s="4" t="s">
        <v>5</v>
      </c>
    </row>
    <row r="96" spans="1:5">
      <c r="A96" s="3" t="s">
        <v>1292</v>
      </c>
      <c r="B96" s="4" t="s">
        <v>5</v>
      </c>
      <c r="C96" s="4" t="s">
        <v>5</v>
      </c>
      <c r="D96" s="4" t="s">
        <v>5</v>
      </c>
      <c r="E96" s="4" t="s">
        <v>5</v>
      </c>
    </row>
    <row r="97" spans="1:5">
      <c r="A97" s="2" t="s">
        <v>1398</v>
      </c>
      <c r="B97" s="4">
        <v>32.799999999999997</v>
      </c>
      <c r="C97" s="4" t="s">
        <v>5</v>
      </c>
      <c r="D97" s="4" t="s">
        <v>5</v>
      </c>
      <c r="E97" s="4" t="s">
        <v>5</v>
      </c>
    </row>
    <row r="98" spans="1:5" ht="30">
      <c r="A98" s="2" t="s">
        <v>1477</v>
      </c>
      <c r="B98" s="4" t="s">
        <v>5</v>
      </c>
      <c r="C98" s="4" t="s">
        <v>5</v>
      </c>
      <c r="D98" s="4" t="s">
        <v>5</v>
      </c>
      <c r="E98" s="4" t="s">
        <v>5</v>
      </c>
    </row>
    <row r="99" spans="1:5">
      <c r="A99" s="3" t="s">
        <v>1292</v>
      </c>
      <c r="B99" s="4" t="s">
        <v>5</v>
      </c>
      <c r="C99" s="4" t="s">
        <v>5</v>
      </c>
      <c r="D99" s="4" t="s">
        <v>5</v>
      </c>
      <c r="E99" s="4" t="s">
        <v>5</v>
      </c>
    </row>
    <row r="100" spans="1:5">
      <c r="A100" s="2" t="s">
        <v>1398</v>
      </c>
      <c r="B100" s="4">
        <v>94.3</v>
      </c>
      <c r="C100" s="4" t="s">
        <v>5</v>
      </c>
      <c r="D100" s="4" t="s">
        <v>5</v>
      </c>
      <c r="E100" s="4" t="s">
        <v>5</v>
      </c>
    </row>
    <row r="101" spans="1:5" ht="45">
      <c r="A101" s="2" t="s">
        <v>1478</v>
      </c>
      <c r="B101" s="4" t="s">
        <v>5</v>
      </c>
      <c r="C101" s="4" t="s">
        <v>5</v>
      </c>
      <c r="D101" s="4" t="s">
        <v>5</v>
      </c>
      <c r="E101" s="4" t="s">
        <v>5</v>
      </c>
    </row>
    <row r="102" spans="1:5">
      <c r="A102" s="3" t="s">
        <v>1292</v>
      </c>
      <c r="B102" s="4" t="s">
        <v>5</v>
      </c>
      <c r="C102" s="4" t="s">
        <v>5</v>
      </c>
      <c r="D102" s="4" t="s">
        <v>5</v>
      </c>
      <c r="E102" s="4" t="s">
        <v>5</v>
      </c>
    </row>
    <row r="103" spans="1:5">
      <c r="A103" s="2" t="s">
        <v>1398</v>
      </c>
      <c r="B103" s="4">
        <v>127.1</v>
      </c>
      <c r="C103" s="4" t="s">
        <v>5</v>
      </c>
      <c r="D103" s="4" t="s">
        <v>5</v>
      </c>
      <c r="E103" s="4" t="s">
        <v>5</v>
      </c>
    </row>
    <row r="104" spans="1:5" ht="30">
      <c r="A104" s="2" t="s">
        <v>1479</v>
      </c>
      <c r="B104" s="4" t="s">
        <v>5</v>
      </c>
      <c r="C104" s="4" t="s">
        <v>5</v>
      </c>
      <c r="D104" s="4" t="s">
        <v>5</v>
      </c>
      <c r="E104" s="4" t="s">
        <v>5</v>
      </c>
    </row>
    <row r="105" spans="1:5">
      <c r="A105" s="3" t="s">
        <v>1292</v>
      </c>
      <c r="B105" s="4" t="s">
        <v>5</v>
      </c>
      <c r="C105" s="4" t="s">
        <v>5</v>
      </c>
      <c r="D105" s="4" t="s">
        <v>5</v>
      </c>
      <c r="E105" s="4" t="s">
        <v>5</v>
      </c>
    </row>
    <row r="106" spans="1:5">
      <c r="A106" s="2" t="s">
        <v>1398</v>
      </c>
      <c r="B106" s="4">
        <v>11</v>
      </c>
      <c r="C106" s="4" t="s">
        <v>5</v>
      </c>
      <c r="D106" s="4" t="s">
        <v>5</v>
      </c>
      <c r="E106" s="4" t="s">
        <v>5</v>
      </c>
    </row>
    <row r="107" spans="1:5" ht="45">
      <c r="A107" s="2" t="s">
        <v>1480</v>
      </c>
      <c r="B107" s="4" t="s">
        <v>5</v>
      </c>
      <c r="C107" s="4" t="s">
        <v>5</v>
      </c>
      <c r="D107" s="4" t="s">
        <v>5</v>
      </c>
      <c r="E107" s="4" t="s">
        <v>5</v>
      </c>
    </row>
    <row r="108" spans="1:5">
      <c r="A108" s="3" t="s">
        <v>1292</v>
      </c>
      <c r="B108" s="4" t="s">
        <v>5</v>
      </c>
      <c r="C108" s="4" t="s">
        <v>5</v>
      </c>
      <c r="D108" s="4" t="s">
        <v>5</v>
      </c>
      <c r="E108" s="4" t="s">
        <v>5</v>
      </c>
    </row>
    <row r="109" spans="1:5">
      <c r="A109" s="2" t="s">
        <v>1398</v>
      </c>
      <c r="B109" s="4">
        <v>23.7</v>
      </c>
      <c r="C109" s="4" t="s">
        <v>5</v>
      </c>
      <c r="D109" s="4" t="s">
        <v>5</v>
      </c>
      <c r="E109" s="4" t="s">
        <v>5</v>
      </c>
    </row>
    <row r="110" spans="1:5" ht="45">
      <c r="A110" s="2" t="s">
        <v>1481</v>
      </c>
      <c r="B110" s="4" t="s">
        <v>5</v>
      </c>
      <c r="C110" s="4" t="s">
        <v>5</v>
      </c>
      <c r="D110" s="4" t="s">
        <v>5</v>
      </c>
      <c r="E110" s="4" t="s">
        <v>5</v>
      </c>
    </row>
    <row r="111" spans="1:5">
      <c r="A111" s="3" t="s">
        <v>1292</v>
      </c>
      <c r="B111" s="4" t="s">
        <v>5</v>
      </c>
      <c r="C111" s="4" t="s">
        <v>5</v>
      </c>
      <c r="D111" s="4" t="s">
        <v>5</v>
      </c>
      <c r="E111" s="4" t="s">
        <v>5</v>
      </c>
    </row>
    <row r="112" spans="1:5">
      <c r="A112" s="2" t="s">
        <v>1398</v>
      </c>
      <c r="B112" s="8">
        <v>34.700000000000003</v>
      </c>
      <c r="C112" s="4" t="s">
        <v>5</v>
      </c>
      <c r="D112" s="4" t="s">
        <v>5</v>
      </c>
      <c r="E112" s="4" t="s">
        <v>5</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482</v>
      </c>
      <c r="B1" s="7" t="s">
        <v>2</v>
      </c>
      <c r="C1" s="7" t="s">
        <v>26</v>
      </c>
      <c r="D1" s="7" t="s">
        <v>88</v>
      </c>
      <c r="E1" s="7" t="s">
        <v>206</v>
      </c>
    </row>
    <row r="2" spans="1:5">
      <c r="A2" s="1" t="s">
        <v>25</v>
      </c>
      <c r="B2" s="7"/>
      <c r="C2" s="7"/>
      <c r="D2" s="7"/>
      <c r="E2" s="7"/>
    </row>
    <row r="3" spans="1:5">
      <c r="A3" s="2" t="s">
        <v>1391</v>
      </c>
      <c r="B3" s="4" t="s">
        <v>5</v>
      </c>
      <c r="C3" s="4" t="s">
        <v>5</v>
      </c>
      <c r="D3" s="4" t="s">
        <v>5</v>
      </c>
      <c r="E3" s="4" t="s">
        <v>5</v>
      </c>
    </row>
    <row r="4" spans="1:5">
      <c r="A4" s="3" t="s">
        <v>1292</v>
      </c>
      <c r="B4" s="4" t="s">
        <v>5</v>
      </c>
      <c r="C4" s="4" t="s">
        <v>5</v>
      </c>
      <c r="D4" s="4" t="s">
        <v>5</v>
      </c>
      <c r="E4" s="4" t="s">
        <v>5</v>
      </c>
    </row>
    <row r="5" spans="1:5">
      <c r="A5" s="2" t="s">
        <v>1398</v>
      </c>
      <c r="B5" s="8">
        <v>6736.7</v>
      </c>
      <c r="C5" s="8">
        <v>6766.5</v>
      </c>
      <c r="D5" s="8">
        <v>6580.6</v>
      </c>
      <c r="E5" s="8">
        <v>6950.7</v>
      </c>
    </row>
    <row r="6" spans="1:5" ht="30">
      <c r="A6" s="2" t="s">
        <v>1483</v>
      </c>
      <c r="B6" s="4" t="s">
        <v>5</v>
      </c>
      <c r="C6" s="4" t="s">
        <v>5</v>
      </c>
      <c r="D6" s="4" t="s">
        <v>5</v>
      </c>
      <c r="E6" s="4" t="s">
        <v>5</v>
      </c>
    </row>
    <row r="7" spans="1:5">
      <c r="A7" s="3" t="s">
        <v>1292</v>
      </c>
      <c r="B7" s="4" t="s">
        <v>5</v>
      </c>
      <c r="C7" s="4" t="s">
        <v>5</v>
      </c>
      <c r="D7" s="4" t="s">
        <v>5</v>
      </c>
      <c r="E7" s="4" t="s">
        <v>5</v>
      </c>
    </row>
    <row r="8" spans="1:5">
      <c r="A8" s="2" t="s">
        <v>1398</v>
      </c>
      <c r="B8" s="4">
        <v>132.30000000000001</v>
      </c>
      <c r="C8" s="4">
        <v>125.7</v>
      </c>
      <c r="D8" s="4" t="s">
        <v>5</v>
      </c>
      <c r="E8" s="4" t="s">
        <v>5</v>
      </c>
    </row>
    <row r="9" spans="1:5" ht="30">
      <c r="A9" s="2" t="s">
        <v>1484</v>
      </c>
      <c r="B9" s="4" t="s">
        <v>5</v>
      </c>
      <c r="C9" s="4" t="s">
        <v>5</v>
      </c>
      <c r="D9" s="4" t="s">
        <v>5</v>
      </c>
      <c r="E9" s="4" t="s">
        <v>5</v>
      </c>
    </row>
    <row r="10" spans="1:5">
      <c r="A10" s="3" t="s">
        <v>1292</v>
      </c>
      <c r="B10" s="4" t="s">
        <v>5</v>
      </c>
      <c r="C10" s="4" t="s">
        <v>5</v>
      </c>
      <c r="D10" s="4" t="s">
        <v>5</v>
      </c>
      <c r="E10" s="4" t="s">
        <v>5</v>
      </c>
    </row>
    <row r="11" spans="1:5">
      <c r="A11" s="2" t="s">
        <v>1398</v>
      </c>
      <c r="B11" s="4">
        <v>39.6</v>
      </c>
      <c r="C11" s="4" t="s">
        <v>5</v>
      </c>
      <c r="D11" s="4" t="s">
        <v>5</v>
      </c>
      <c r="E11" s="4" t="s">
        <v>5</v>
      </c>
    </row>
    <row r="12" spans="1:5" ht="30">
      <c r="A12" s="2" t="s">
        <v>1485</v>
      </c>
      <c r="B12" s="4" t="s">
        <v>5</v>
      </c>
      <c r="C12" s="4" t="s">
        <v>5</v>
      </c>
      <c r="D12" s="4" t="s">
        <v>5</v>
      </c>
      <c r="E12" s="4" t="s">
        <v>5</v>
      </c>
    </row>
    <row r="13" spans="1:5">
      <c r="A13" s="3" t="s">
        <v>1292</v>
      </c>
      <c r="B13" s="4" t="s">
        <v>5</v>
      </c>
      <c r="C13" s="4" t="s">
        <v>5</v>
      </c>
      <c r="D13" s="4" t="s">
        <v>5</v>
      </c>
      <c r="E13" s="4" t="s">
        <v>5</v>
      </c>
    </row>
    <row r="14" spans="1:5">
      <c r="A14" s="2" t="s">
        <v>1398</v>
      </c>
      <c r="B14" s="4">
        <v>92.7</v>
      </c>
      <c r="C14" s="4" t="s">
        <v>5</v>
      </c>
      <c r="D14" s="4" t="s">
        <v>5</v>
      </c>
      <c r="E14" s="4" t="s">
        <v>5</v>
      </c>
    </row>
    <row r="15" spans="1:5" ht="30">
      <c r="A15" s="2" t="s">
        <v>1486</v>
      </c>
      <c r="B15" s="4" t="s">
        <v>5</v>
      </c>
      <c r="C15" s="4" t="s">
        <v>5</v>
      </c>
      <c r="D15" s="4" t="s">
        <v>5</v>
      </c>
      <c r="E15" s="4" t="s">
        <v>5</v>
      </c>
    </row>
    <row r="16" spans="1:5">
      <c r="A16" s="3" t="s">
        <v>1292</v>
      </c>
      <c r="B16" s="4" t="s">
        <v>5</v>
      </c>
      <c r="C16" s="4" t="s">
        <v>5</v>
      </c>
      <c r="D16" s="4" t="s">
        <v>5</v>
      </c>
      <c r="E16" s="4" t="s">
        <v>5</v>
      </c>
    </row>
    <row r="17" spans="1:5">
      <c r="A17" s="2" t="s">
        <v>1398</v>
      </c>
      <c r="B17" s="4">
        <v>0</v>
      </c>
      <c r="C17" s="4" t="s">
        <v>5</v>
      </c>
      <c r="D17" s="4" t="s">
        <v>5</v>
      </c>
      <c r="E17" s="4" t="s">
        <v>5</v>
      </c>
    </row>
    <row r="18" spans="1:5" ht="60">
      <c r="A18" s="2" t="s">
        <v>1487</v>
      </c>
      <c r="B18" s="4" t="s">
        <v>5</v>
      </c>
      <c r="C18" s="4" t="s">
        <v>5</v>
      </c>
      <c r="D18" s="4" t="s">
        <v>5</v>
      </c>
      <c r="E18" s="4" t="s">
        <v>5</v>
      </c>
    </row>
    <row r="19" spans="1:5">
      <c r="A19" s="3" t="s">
        <v>1292</v>
      </c>
      <c r="B19" s="4" t="s">
        <v>5</v>
      </c>
      <c r="C19" s="4" t="s">
        <v>5</v>
      </c>
      <c r="D19" s="4" t="s">
        <v>5</v>
      </c>
      <c r="E19" s="4" t="s">
        <v>5</v>
      </c>
    </row>
    <row r="20" spans="1:5">
      <c r="A20" s="2" t="s">
        <v>1398</v>
      </c>
      <c r="B20" s="4">
        <v>7.2</v>
      </c>
      <c r="C20" s="4" t="s">
        <v>5</v>
      </c>
      <c r="D20" s="4" t="s">
        <v>5</v>
      </c>
      <c r="E20" s="4" t="s">
        <v>5</v>
      </c>
    </row>
    <row r="21" spans="1:5" ht="60">
      <c r="A21" s="2" t="s">
        <v>1488</v>
      </c>
      <c r="B21" s="4" t="s">
        <v>5</v>
      </c>
      <c r="C21" s="4" t="s">
        <v>5</v>
      </c>
      <c r="D21" s="4" t="s">
        <v>5</v>
      </c>
      <c r="E21" s="4" t="s">
        <v>5</v>
      </c>
    </row>
    <row r="22" spans="1:5">
      <c r="A22" s="3" t="s">
        <v>1292</v>
      </c>
      <c r="B22" s="4" t="s">
        <v>5</v>
      </c>
      <c r="C22" s="4" t="s">
        <v>5</v>
      </c>
      <c r="D22" s="4" t="s">
        <v>5</v>
      </c>
      <c r="E22" s="4" t="s">
        <v>5</v>
      </c>
    </row>
    <row r="23" spans="1:5">
      <c r="A23" s="2" t="s">
        <v>1398</v>
      </c>
      <c r="B23" s="4">
        <v>7.2</v>
      </c>
      <c r="C23" s="4" t="s">
        <v>5</v>
      </c>
      <c r="D23" s="4" t="s">
        <v>5</v>
      </c>
      <c r="E23" s="4" t="s">
        <v>5</v>
      </c>
    </row>
    <row r="24" spans="1:5" ht="45">
      <c r="A24" s="2" t="s">
        <v>1489</v>
      </c>
      <c r="B24" s="4" t="s">
        <v>5</v>
      </c>
      <c r="C24" s="4" t="s">
        <v>5</v>
      </c>
      <c r="D24" s="4" t="s">
        <v>5</v>
      </c>
      <c r="E24" s="4" t="s">
        <v>5</v>
      </c>
    </row>
    <row r="25" spans="1:5">
      <c r="A25" s="3" t="s">
        <v>1292</v>
      </c>
      <c r="B25" s="4" t="s">
        <v>5</v>
      </c>
      <c r="C25" s="4" t="s">
        <v>5</v>
      </c>
      <c r="D25" s="4" t="s">
        <v>5</v>
      </c>
      <c r="E25" s="4" t="s">
        <v>5</v>
      </c>
    </row>
    <row r="26" spans="1:5">
      <c r="A26" s="2" t="s">
        <v>1398</v>
      </c>
      <c r="B26" s="4">
        <v>0</v>
      </c>
      <c r="C26" s="4" t="s">
        <v>5</v>
      </c>
      <c r="D26" s="4" t="s">
        <v>5</v>
      </c>
      <c r="E26" s="4" t="s">
        <v>5</v>
      </c>
    </row>
    <row r="27" spans="1:5" ht="60">
      <c r="A27" s="2" t="s">
        <v>1490</v>
      </c>
      <c r="B27" s="4" t="s">
        <v>5</v>
      </c>
      <c r="C27" s="4" t="s">
        <v>5</v>
      </c>
      <c r="D27" s="4" t="s">
        <v>5</v>
      </c>
      <c r="E27" s="4" t="s">
        <v>5</v>
      </c>
    </row>
    <row r="28" spans="1:5">
      <c r="A28" s="3" t="s">
        <v>1292</v>
      </c>
      <c r="B28" s="4" t="s">
        <v>5</v>
      </c>
      <c r="C28" s="4" t="s">
        <v>5</v>
      </c>
      <c r="D28" s="4" t="s">
        <v>5</v>
      </c>
      <c r="E28" s="4" t="s">
        <v>5</v>
      </c>
    </row>
    <row r="29" spans="1:5">
      <c r="A29" s="2" t="s">
        <v>1398</v>
      </c>
      <c r="B29" s="4">
        <v>0</v>
      </c>
      <c r="C29" s="4" t="s">
        <v>5</v>
      </c>
      <c r="D29" s="4" t="s">
        <v>5</v>
      </c>
      <c r="E29" s="4" t="s">
        <v>5</v>
      </c>
    </row>
    <row r="30" spans="1:5" ht="60">
      <c r="A30" s="2" t="s">
        <v>1491</v>
      </c>
      <c r="B30" s="4" t="s">
        <v>5</v>
      </c>
      <c r="C30" s="4" t="s">
        <v>5</v>
      </c>
      <c r="D30" s="4" t="s">
        <v>5</v>
      </c>
      <c r="E30" s="4" t="s">
        <v>5</v>
      </c>
    </row>
    <row r="31" spans="1:5">
      <c r="A31" s="3" t="s">
        <v>1292</v>
      </c>
      <c r="B31" s="4" t="s">
        <v>5</v>
      </c>
      <c r="C31" s="4" t="s">
        <v>5</v>
      </c>
      <c r="D31" s="4" t="s">
        <v>5</v>
      </c>
      <c r="E31" s="4" t="s">
        <v>5</v>
      </c>
    </row>
    <row r="32" spans="1:5">
      <c r="A32" s="2" t="s">
        <v>1398</v>
      </c>
      <c r="B32" s="4">
        <v>19.2</v>
      </c>
      <c r="C32" s="4" t="s">
        <v>5</v>
      </c>
      <c r="D32" s="4" t="s">
        <v>5</v>
      </c>
      <c r="E32" s="4" t="s">
        <v>5</v>
      </c>
    </row>
    <row r="33" spans="1:5" ht="60">
      <c r="A33" s="2" t="s">
        <v>1492</v>
      </c>
      <c r="B33" s="4" t="s">
        <v>5</v>
      </c>
      <c r="C33" s="4" t="s">
        <v>5</v>
      </c>
      <c r="D33" s="4" t="s">
        <v>5</v>
      </c>
      <c r="E33" s="4" t="s">
        <v>5</v>
      </c>
    </row>
    <row r="34" spans="1:5">
      <c r="A34" s="3" t="s">
        <v>1292</v>
      </c>
      <c r="B34" s="4" t="s">
        <v>5</v>
      </c>
      <c r="C34" s="4" t="s">
        <v>5</v>
      </c>
      <c r="D34" s="4" t="s">
        <v>5</v>
      </c>
      <c r="E34" s="4" t="s">
        <v>5</v>
      </c>
    </row>
    <row r="35" spans="1:5">
      <c r="A35" s="2" t="s">
        <v>1398</v>
      </c>
      <c r="B35" s="4">
        <v>0</v>
      </c>
      <c r="C35" s="4" t="s">
        <v>5</v>
      </c>
      <c r="D35" s="4" t="s">
        <v>5</v>
      </c>
      <c r="E35" s="4" t="s">
        <v>5</v>
      </c>
    </row>
    <row r="36" spans="1:5" ht="45">
      <c r="A36" s="2" t="s">
        <v>1493</v>
      </c>
      <c r="B36" s="4" t="s">
        <v>5</v>
      </c>
      <c r="C36" s="4" t="s">
        <v>5</v>
      </c>
      <c r="D36" s="4" t="s">
        <v>5</v>
      </c>
      <c r="E36" s="4" t="s">
        <v>5</v>
      </c>
    </row>
    <row r="37" spans="1:5">
      <c r="A37" s="3" t="s">
        <v>1292</v>
      </c>
      <c r="B37" s="4" t="s">
        <v>5</v>
      </c>
      <c r="C37" s="4" t="s">
        <v>5</v>
      </c>
      <c r="D37" s="4" t="s">
        <v>5</v>
      </c>
      <c r="E37" s="4" t="s">
        <v>5</v>
      </c>
    </row>
    <row r="38" spans="1:5">
      <c r="A38" s="2" t="s">
        <v>1398</v>
      </c>
      <c r="B38" s="4">
        <v>19.2</v>
      </c>
      <c r="C38" s="4" t="s">
        <v>5</v>
      </c>
      <c r="D38" s="4" t="s">
        <v>5</v>
      </c>
      <c r="E38" s="4" t="s">
        <v>5</v>
      </c>
    </row>
    <row r="39" spans="1:5" ht="60">
      <c r="A39" s="2" t="s">
        <v>1494</v>
      </c>
      <c r="B39" s="4" t="s">
        <v>5</v>
      </c>
      <c r="C39" s="4" t="s">
        <v>5</v>
      </c>
      <c r="D39" s="4" t="s">
        <v>5</v>
      </c>
      <c r="E39" s="4" t="s">
        <v>5</v>
      </c>
    </row>
    <row r="40" spans="1:5">
      <c r="A40" s="3" t="s">
        <v>1292</v>
      </c>
      <c r="B40" s="4" t="s">
        <v>5</v>
      </c>
      <c r="C40" s="4" t="s">
        <v>5</v>
      </c>
      <c r="D40" s="4" t="s">
        <v>5</v>
      </c>
      <c r="E40" s="4" t="s">
        <v>5</v>
      </c>
    </row>
    <row r="41" spans="1:5">
      <c r="A41" s="2" t="s">
        <v>1398</v>
      </c>
      <c r="B41" s="4">
        <v>0</v>
      </c>
      <c r="C41" s="4" t="s">
        <v>5</v>
      </c>
      <c r="D41" s="4" t="s">
        <v>5</v>
      </c>
      <c r="E41" s="4" t="s">
        <v>5</v>
      </c>
    </row>
    <row r="42" spans="1:5" ht="60">
      <c r="A42" s="2" t="s">
        <v>1495</v>
      </c>
      <c r="B42" s="4" t="s">
        <v>5</v>
      </c>
      <c r="C42" s="4" t="s">
        <v>5</v>
      </c>
      <c r="D42" s="4" t="s">
        <v>5</v>
      </c>
      <c r="E42" s="4" t="s">
        <v>5</v>
      </c>
    </row>
    <row r="43" spans="1:5">
      <c r="A43" s="3" t="s">
        <v>1292</v>
      </c>
      <c r="B43" s="4" t="s">
        <v>5</v>
      </c>
      <c r="C43" s="4" t="s">
        <v>5</v>
      </c>
      <c r="D43" s="4" t="s">
        <v>5</v>
      </c>
      <c r="E43" s="4" t="s">
        <v>5</v>
      </c>
    </row>
    <row r="44" spans="1:5">
      <c r="A44" s="2" t="s">
        <v>1398</v>
      </c>
      <c r="B44" s="4">
        <v>105.9</v>
      </c>
      <c r="C44" s="4" t="s">
        <v>5</v>
      </c>
      <c r="D44" s="4" t="s">
        <v>5</v>
      </c>
      <c r="E44" s="4" t="s">
        <v>5</v>
      </c>
    </row>
    <row r="45" spans="1:5" ht="60">
      <c r="A45" s="2" t="s">
        <v>1496</v>
      </c>
      <c r="B45" s="4" t="s">
        <v>5</v>
      </c>
      <c r="C45" s="4" t="s">
        <v>5</v>
      </c>
      <c r="D45" s="4" t="s">
        <v>5</v>
      </c>
      <c r="E45" s="4" t="s">
        <v>5</v>
      </c>
    </row>
    <row r="46" spans="1:5">
      <c r="A46" s="3" t="s">
        <v>1292</v>
      </c>
      <c r="B46" s="4" t="s">
        <v>5</v>
      </c>
      <c r="C46" s="4" t="s">
        <v>5</v>
      </c>
      <c r="D46" s="4" t="s">
        <v>5</v>
      </c>
      <c r="E46" s="4" t="s">
        <v>5</v>
      </c>
    </row>
    <row r="47" spans="1:5">
      <c r="A47" s="2" t="s">
        <v>1398</v>
      </c>
      <c r="B47" s="4">
        <v>32.4</v>
      </c>
      <c r="C47" s="4" t="s">
        <v>5</v>
      </c>
      <c r="D47" s="4" t="s">
        <v>5</v>
      </c>
      <c r="E47" s="4" t="s">
        <v>5</v>
      </c>
    </row>
    <row r="48" spans="1:5" ht="45">
      <c r="A48" s="2" t="s">
        <v>1497</v>
      </c>
      <c r="B48" s="4" t="s">
        <v>5</v>
      </c>
      <c r="C48" s="4" t="s">
        <v>5</v>
      </c>
      <c r="D48" s="4" t="s">
        <v>5</v>
      </c>
      <c r="E48" s="4" t="s">
        <v>5</v>
      </c>
    </row>
    <row r="49" spans="1:5">
      <c r="A49" s="3" t="s">
        <v>1292</v>
      </c>
      <c r="B49" s="4" t="s">
        <v>5</v>
      </c>
      <c r="C49" s="4" t="s">
        <v>5</v>
      </c>
      <c r="D49" s="4" t="s">
        <v>5</v>
      </c>
      <c r="E49" s="4" t="s">
        <v>5</v>
      </c>
    </row>
    <row r="50" spans="1:5">
      <c r="A50" s="2" t="s">
        <v>1398</v>
      </c>
      <c r="B50" s="4">
        <v>73.5</v>
      </c>
      <c r="C50" s="4" t="s">
        <v>5</v>
      </c>
      <c r="D50" s="4" t="s">
        <v>5</v>
      </c>
      <c r="E50" s="4" t="s">
        <v>5</v>
      </c>
    </row>
    <row r="51" spans="1:5" ht="60">
      <c r="A51" s="2" t="s">
        <v>1498</v>
      </c>
      <c r="B51" s="4" t="s">
        <v>5</v>
      </c>
      <c r="C51" s="4" t="s">
        <v>5</v>
      </c>
      <c r="D51" s="4" t="s">
        <v>5</v>
      </c>
      <c r="E51" s="4" t="s">
        <v>5</v>
      </c>
    </row>
    <row r="52" spans="1:5">
      <c r="A52" s="3" t="s">
        <v>1292</v>
      </c>
      <c r="B52" s="4" t="s">
        <v>5</v>
      </c>
      <c r="C52" s="4" t="s">
        <v>5</v>
      </c>
      <c r="D52" s="4" t="s">
        <v>5</v>
      </c>
      <c r="E52" s="4" t="s">
        <v>5</v>
      </c>
    </row>
    <row r="53" spans="1:5">
      <c r="A53" s="2" t="s">
        <v>1398</v>
      </c>
      <c r="B53" s="10">
        <v>0</v>
      </c>
      <c r="C53" s="4" t="s">
        <v>5</v>
      </c>
      <c r="D53" s="4" t="s">
        <v>5</v>
      </c>
      <c r="E53"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15" customHeight="1">
      <c r="A1" s="1" t="s">
        <v>144</v>
      </c>
      <c r="B1" s="7" t="s">
        <v>1</v>
      </c>
      <c r="C1" s="7"/>
    </row>
    <row r="2" spans="1:3">
      <c r="A2" s="1" t="s">
        <v>25</v>
      </c>
      <c r="B2" s="1" t="s">
        <v>2</v>
      </c>
      <c r="C2" s="1" t="s">
        <v>88</v>
      </c>
    </row>
    <row r="3" spans="1:3">
      <c r="A3" s="3" t="s">
        <v>145</v>
      </c>
      <c r="B3" s="4" t="s">
        <v>5</v>
      </c>
      <c r="C3" s="4" t="s">
        <v>5</v>
      </c>
    </row>
    <row r="4" spans="1:3">
      <c r="A4" s="2" t="s">
        <v>108</v>
      </c>
      <c r="B4" s="8">
        <v>95.1</v>
      </c>
      <c r="C4" s="8">
        <v>119.9</v>
      </c>
    </row>
    <row r="5" spans="1:3" ht="45">
      <c r="A5" s="3" t="s">
        <v>146</v>
      </c>
      <c r="B5" s="4" t="s">
        <v>5</v>
      </c>
      <c r="C5" s="4" t="s">
        <v>5</v>
      </c>
    </row>
    <row r="6" spans="1:3" ht="30">
      <c r="A6" s="2" t="s">
        <v>92</v>
      </c>
      <c r="B6" s="4">
        <v>-63.8</v>
      </c>
      <c r="C6" s="4">
        <v>-75.2</v>
      </c>
    </row>
    <row r="7" spans="1:3">
      <c r="A7" s="2" t="s">
        <v>147</v>
      </c>
      <c r="B7" s="4">
        <v>21.7</v>
      </c>
      <c r="C7" s="4">
        <v>25.8</v>
      </c>
    </row>
    <row r="8" spans="1:3" ht="30">
      <c r="A8" s="2" t="s">
        <v>148</v>
      </c>
      <c r="B8" s="4">
        <v>0.5</v>
      </c>
      <c r="C8" s="4">
        <v>-0.5</v>
      </c>
    </row>
    <row r="9" spans="1:3" ht="30">
      <c r="A9" s="2" t="s">
        <v>149</v>
      </c>
      <c r="B9" s="4">
        <v>-0.7</v>
      </c>
      <c r="C9" s="4">
        <v>-23</v>
      </c>
    </row>
    <row r="10" spans="1:3" ht="30">
      <c r="A10" s="2" t="s">
        <v>150</v>
      </c>
      <c r="B10" s="4">
        <v>0</v>
      </c>
      <c r="C10" s="4">
        <v>-6.9</v>
      </c>
    </row>
    <row r="11" spans="1:3" ht="30">
      <c r="A11" s="2" t="s">
        <v>151</v>
      </c>
      <c r="B11" s="4">
        <v>-13.8</v>
      </c>
      <c r="C11" s="4">
        <v>-9.1999999999999993</v>
      </c>
    </row>
    <row r="12" spans="1:3">
      <c r="A12" s="3" t="s">
        <v>152</v>
      </c>
      <c r="B12" s="4" t="s">
        <v>5</v>
      </c>
      <c r="C12" s="4" t="s">
        <v>5</v>
      </c>
    </row>
    <row r="13" spans="1:3" ht="30">
      <c r="A13" s="2" t="s">
        <v>153</v>
      </c>
      <c r="B13" s="4">
        <v>-44.6</v>
      </c>
      <c r="C13" s="4">
        <v>-86.2</v>
      </c>
    </row>
    <row r="14" spans="1:3" ht="30">
      <c r="A14" s="2" t="s">
        <v>154</v>
      </c>
      <c r="B14" s="4">
        <v>13.9</v>
      </c>
      <c r="C14" s="4">
        <v>20.100000000000001</v>
      </c>
    </row>
    <row r="15" spans="1:3" ht="30">
      <c r="A15" s="2" t="s">
        <v>155</v>
      </c>
      <c r="B15" s="4">
        <v>217.7</v>
      </c>
      <c r="C15" s="4">
        <v>146.1</v>
      </c>
    </row>
    <row r="16" spans="1:3" ht="30">
      <c r="A16" s="2" t="s">
        <v>156</v>
      </c>
      <c r="B16" s="4">
        <v>1.3</v>
      </c>
      <c r="C16" s="4">
        <v>-189.9</v>
      </c>
    </row>
    <row r="17" spans="1:3" ht="30">
      <c r="A17" s="2" t="s">
        <v>157</v>
      </c>
      <c r="B17" s="4">
        <v>-20.399999999999999</v>
      </c>
      <c r="C17" s="4">
        <v>22.5</v>
      </c>
    </row>
    <row r="18" spans="1:3" ht="30">
      <c r="A18" s="2" t="s">
        <v>158</v>
      </c>
      <c r="B18" s="4">
        <v>-15.3</v>
      </c>
      <c r="C18" s="4">
        <v>4.5</v>
      </c>
    </row>
    <row r="19" spans="1:3" ht="30">
      <c r="A19" s="2" t="s">
        <v>159</v>
      </c>
      <c r="B19" s="4">
        <v>12.6</v>
      </c>
      <c r="C19" s="4">
        <v>25.2</v>
      </c>
    </row>
    <row r="20" spans="1:3" ht="30">
      <c r="A20" s="2" t="s">
        <v>160</v>
      </c>
      <c r="B20" s="4">
        <v>-60.6</v>
      </c>
      <c r="C20" s="4">
        <v>-52.4</v>
      </c>
    </row>
    <row r="21" spans="1:3" ht="30">
      <c r="A21" s="2" t="s">
        <v>161</v>
      </c>
      <c r="B21" s="4">
        <v>0.7</v>
      </c>
      <c r="C21" s="4">
        <v>23.7</v>
      </c>
    </row>
    <row r="22" spans="1:3" ht="30">
      <c r="A22" s="2" t="s">
        <v>162</v>
      </c>
      <c r="B22" s="4">
        <v>-212.4</v>
      </c>
      <c r="C22" s="4">
        <v>-179.7</v>
      </c>
    </row>
    <row r="23" spans="1:3" ht="30">
      <c r="A23" s="2" t="s">
        <v>163</v>
      </c>
      <c r="B23" s="4">
        <v>78.599999999999994</v>
      </c>
      <c r="C23" s="4">
        <v>75.7</v>
      </c>
    </row>
    <row r="24" spans="1:3">
      <c r="A24" s="2" t="s">
        <v>164</v>
      </c>
      <c r="B24" s="4">
        <v>33.9</v>
      </c>
      <c r="C24" s="4">
        <v>61.3</v>
      </c>
    </row>
    <row r="25" spans="1:3" ht="30">
      <c r="A25" s="2" t="s">
        <v>165</v>
      </c>
      <c r="B25" s="4">
        <v>-77</v>
      </c>
      <c r="C25" s="4">
        <v>-86</v>
      </c>
    </row>
    <row r="26" spans="1:3" ht="30">
      <c r="A26" s="2" t="s">
        <v>166</v>
      </c>
      <c r="B26" s="4">
        <v>-32.6</v>
      </c>
      <c r="C26" s="4">
        <v>-184.2</v>
      </c>
    </row>
    <row r="27" spans="1:3" ht="30">
      <c r="A27" s="2" t="s">
        <v>167</v>
      </c>
      <c r="B27" s="4">
        <v>-14.6</v>
      </c>
      <c r="C27" s="4">
        <v>-40.700000000000003</v>
      </c>
    </row>
    <row r="28" spans="1:3">
      <c r="A28" s="2" t="s">
        <v>168</v>
      </c>
      <c r="B28" s="4">
        <v>-47.2</v>
      </c>
      <c r="C28" s="4">
        <v>-224.9</v>
      </c>
    </row>
    <row r="29" spans="1:3">
      <c r="A29" s="3" t="s">
        <v>169</v>
      </c>
      <c r="B29" s="4" t="s">
        <v>5</v>
      </c>
      <c r="C29" s="4" t="s">
        <v>5</v>
      </c>
    </row>
    <row r="30" spans="1:3">
      <c r="A30" s="2" t="s">
        <v>170</v>
      </c>
      <c r="B30" s="4">
        <v>-61.5</v>
      </c>
      <c r="C30" s="4">
        <v>26.3</v>
      </c>
    </row>
    <row r="31" spans="1:3" ht="30">
      <c r="A31" s="2" t="s">
        <v>171</v>
      </c>
      <c r="B31" s="9">
        <v>1026.3</v>
      </c>
      <c r="C31" s="9">
        <v>1962.9</v>
      </c>
    </row>
    <row r="32" spans="1:3" ht="45">
      <c r="A32" s="2" t="s">
        <v>172</v>
      </c>
      <c r="B32" s="4">
        <v>189.7</v>
      </c>
      <c r="C32" s="4">
        <v>176.3</v>
      </c>
    </row>
    <row r="33" spans="1:3">
      <c r="A33" s="2" t="s">
        <v>173</v>
      </c>
      <c r="B33" s="4">
        <v>63.4</v>
      </c>
      <c r="C33" s="4">
        <v>181.9</v>
      </c>
    </row>
    <row r="34" spans="1:3" ht="30">
      <c r="A34" s="2" t="s">
        <v>174</v>
      </c>
      <c r="B34" s="4">
        <v>23.9</v>
      </c>
      <c r="C34" s="4">
        <v>20.9</v>
      </c>
    </row>
    <row r="35" spans="1:3" ht="45">
      <c r="A35" s="2" t="s">
        <v>175</v>
      </c>
      <c r="B35" s="4">
        <v>12.8</v>
      </c>
      <c r="C35" s="4">
        <v>31.3</v>
      </c>
    </row>
    <row r="36" spans="1:3" ht="30">
      <c r="A36" s="2" t="s">
        <v>176</v>
      </c>
      <c r="B36" s="4">
        <v>-14.6</v>
      </c>
      <c r="C36" s="4">
        <v>-40.700000000000003</v>
      </c>
    </row>
    <row r="37" spans="1:3" ht="30">
      <c r="A37" s="2" t="s">
        <v>177</v>
      </c>
      <c r="B37" s="4">
        <v>-13</v>
      </c>
      <c r="C37" s="4">
        <v>-17.399999999999999</v>
      </c>
    </row>
    <row r="38" spans="1:3">
      <c r="A38" s="2" t="s">
        <v>178</v>
      </c>
      <c r="B38" s="4">
        <v>-65</v>
      </c>
      <c r="C38" s="4">
        <v>-143.30000000000001</v>
      </c>
    </row>
    <row r="39" spans="1:3" ht="30">
      <c r="A39" s="2" t="s">
        <v>179</v>
      </c>
      <c r="B39" s="9">
        <v>-1138.3</v>
      </c>
      <c r="C39" s="9">
        <v>-1742.5</v>
      </c>
    </row>
    <row r="40" spans="1:3" ht="45">
      <c r="A40" s="2" t="s">
        <v>180</v>
      </c>
      <c r="B40" s="4">
        <v>-32.200000000000003</v>
      </c>
      <c r="C40" s="4">
        <v>-9.1999999999999993</v>
      </c>
    </row>
    <row r="41" spans="1:3" ht="30">
      <c r="A41" s="2" t="s">
        <v>181</v>
      </c>
      <c r="B41" s="4">
        <v>52.6</v>
      </c>
      <c r="C41" s="4">
        <v>-80.8</v>
      </c>
    </row>
    <row r="42" spans="1:3" ht="30">
      <c r="A42" s="2" t="s">
        <v>182</v>
      </c>
      <c r="B42" s="4">
        <v>-0.5</v>
      </c>
      <c r="C42" s="4">
        <v>-3.5</v>
      </c>
    </row>
    <row r="43" spans="1:3" ht="30">
      <c r="A43" s="2" t="s">
        <v>183</v>
      </c>
      <c r="B43" s="4">
        <v>43.6</v>
      </c>
      <c r="C43" s="4">
        <v>362.2</v>
      </c>
    </row>
    <row r="44" spans="1:3" ht="30">
      <c r="A44" s="2" t="s">
        <v>184</v>
      </c>
      <c r="B44" s="4">
        <v>14.6</v>
      </c>
      <c r="C44" s="4">
        <v>40.700000000000003</v>
      </c>
    </row>
    <row r="45" spans="1:3" ht="30">
      <c r="A45" s="2" t="s">
        <v>185</v>
      </c>
      <c r="B45" s="4">
        <v>58.2</v>
      </c>
      <c r="C45" s="4">
        <v>402.9</v>
      </c>
    </row>
    <row r="46" spans="1:3">
      <c r="A46" s="3" t="s">
        <v>186</v>
      </c>
      <c r="B46" s="4" t="s">
        <v>5</v>
      </c>
      <c r="C46" s="4" t="s">
        <v>5</v>
      </c>
    </row>
    <row r="47" spans="1:3">
      <c r="A47" s="2" t="s">
        <v>187</v>
      </c>
      <c r="B47" s="4">
        <v>0</v>
      </c>
      <c r="C47" s="4">
        <v>80</v>
      </c>
    </row>
    <row r="48" spans="1:3">
      <c r="A48" s="2" t="s">
        <v>188</v>
      </c>
      <c r="B48" s="4">
        <v>0</v>
      </c>
      <c r="C48" s="4">
        <v>-155</v>
      </c>
    </row>
    <row r="49" spans="1:3">
      <c r="A49" s="2" t="s">
        <v>189</v>
      </c>
      <c r="B49" s="4">
        <v>-1.3</v>
      </c>
      <c r="C49" s="4">
        <v>-1.8</v>
      </c>
    </row>
    <row r="50" spans="1:3" ht="30">
      <c r="A50" s="2" t="s">
        <v>190</v>
      </c>
      <c r="B50" s="4">
        <v>-6.2</v>
      </c>
      <c r="C50" s="4">
        <v>-6.2</v>
      </c>
    </row>
    <row r="51" spans="1:3" ht="45">
      <c r="A51" s="2" t="s">
        <v>191</v>
      </c>
      <c r="B51" s="4">
        <v>-4.9000000000000004</v>
      </c>
      <c r="C51" s="4">
        <v>-5</v>
      </c>
    </row>
    <row r="52" spans="1:3">
      <c r="A52" s="2" t="s">
        <v>192</v>
      </c>
      <c r="B52" s="4">
        <v>-10.9</v>
      </c>
      <c r="C52" s="4">
        <v>-79</v>
      </c>
    </row>
    <row r="53" spans="1:3" ht="30">
      <c r="A53" s="2" t="s">
        <v>193</v>
      </c>
      <c r="B53" s="4">
        <v>-2.6</v>
      </c>
      <c r="C53" s="4">
        <v>0</v>
      </c>
    </row>
    <row r="54" spans="1:3" ht="30">
      <c r="A54" s="2" t="s">
        <v>194</v>
      </c>
      <c r="B54" s="4">
        <v>4.8</v>
      </c>
      <c r="C54" s="4">
        <v>0</v>
      </c>
    </row>
    <row r="55" spans="1:3" ht="30">
      <c r="A55" s="2" t="s">
        <v>195</v>
      </c>
      <c r="B55" s="4">
        <v>-21.1</v>
      </c>
      <c r="C55" s="4">
        <v>-167</v>
      </c>
    </row>
    <row r="56" spans="1:3" ht="45">
      <c r="A56" s="2" t="s">
        <v>196</v>
      </c>
      <c r="B56" s="4">
        <v>0</v>
      </c>
      <c r="C56" s="4">
        <v>0</v>
      </c>
    </row>
    <row r="57" spans="1:3">
      <c r="A57" s="2" t="s">
        <v>197</v>
      </c>
      <c r="B57" s="4">
        <v>-21.1</v>
      </c>
      <c r="C57" s="4">
        <v>-167</v>
      </c>
    </row>
    <row r="58" spans="1:3" ht="30">
      <c r="A58" s="2" t="s">
        <v>198</v>
      </c>
      <c r="B58" s="4">
        <v>-0.2</v>
      </c>
      <c r="C58" s="4">
        <v>-0.6</v>
      </c>
    </row>
    <row r="59" spans="1:3">
      <c r="A59" s="2" t="s">
        <v>199</v>
      </c>
      <c r="B59" s="4">
        <v>-10.3</v>
      </c>
      <c r="C59" s="4">
        <v>10.4</v>
      </c>
    </row>
    <row r="60" spans="1:3" ht="45">
      <c r="A60" s="2" t="s">
        <v>200</v>
      </c>
      <c r="B60" s="4">
        <v>326.7</v>
      </c>
      <c r="C60" s="4">
        <v>212.6</v>
      </c>
    </row>
    <row r="61" spans="1:3" ht="45">
      <c r="A61" s="2" t="s">
        <v>201</v>
      </c>
      <c r="B61" s="4">
        <v>316.39999999999998</v>
      </c>
      <c r="C61" s="4">
        <v>223</v>
      </c>
    </row>
    <row r="62" spans="1:3">
      <c r="A62" s="3" t="s">
        <v>202</v>
      </c>
      <c r="B62" s="4" t="s">
        <v>5</v>
      </c>
      <c r="C62" s="4" t="s">
        <v>5</v>
      </c>
    </row>
    <row r="63" spans="1:3">
      <c r="A63" s="2" t="s">
        <v>203</v>
      </c>
      <c r="B63" s="4">
        <v>-12.8</v>
      </c>
      <c r="C63" s="4">
        <v>-12.9</v>
      </c>
    </row>
    <row r="64" spans="1:3" ht="30">
      <c r="A64" s="2" t="s">
        <v>204</v>
      </c>
      <c r="B64" s="8">
        <v>3.8</v>
      </c>
      <c r="C64" s="8">
        <v>-2.200000000000000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499</v>
      </c>
      <c r="B1" s="7" t="s">
        <v>2</v>
      </c>
      <c r="C1" s="7" t="s">
        <v>26</v>
      </c>
      <c r="D1" s="7" t="s">
        <v>88</v>
      </c>
      <c r="E1" s="7" t="s">
        <v>206</v>
      </c>
    </row>
    <row r="2" spans="1:5">
      <c r="A2" s="1" t="s">
        <v>25</v>
      </c>
      <c r="B2" s="7"/>
      <c r="C2" s="7"/>
      <c r="D2" s="7"/>
      <c r="E2" s="7"/>
    </row>
    <row r="3" spans="1:5">
      <c r="A3" s="3" t="s">
        <v>1292</v>
      </c>
      <c r="B3" s="4" t="s">
        <v>5</v>
      </c>
      <c r="C3" s="4" t="s">
        <v>5</v>
      </c>
      <c r="D3" s="4" t="s">
        <v>5</v>
      </c>
      <c r="E3" s="4" t="s">
        <v>5</v>
      </c>
    </row>
    <row r="4" spans="1:5">
      <c r="A4" s="2" t="s">
        <v>1398</v>
      </c>
      <c r="B4" s="8">
        <v>6736.7</v>
      </c>
      <c r="C4" s="8">
        <v>6766.5</v>
      </c>
      <c r="D4" s="8">
        <v>6580.6</v>
      </c>
      <c r="E4" s="8">
        <v>6950.7</v>
      </c>
    </row>
    <row r="5" spans="1:5">
      <c r="A5" s="2" t="s">
        <v>571</v>
      </c>
      <c r="B5" s="4" t="s">
        <v>5</v>
      </c>
      <c r="C5" s="4" t="s">
        <v>5</v>
      </c>
      <c r="D5" s="4" t="s">
        <v>5</v>
      </c>
      <c r="E5" s="4" t="s">
        <v>5</v>
      </c>
    </row>
    <row r="6" spans="1:5">
      <c r="A6" s="3" t="s">
        <v>1292</v>
      </c>
      <c r="B6" s="4" t="s">
        <v>5</v>
      </c>
      <c r="C6" s="4" t="s">
        <v>5</v>
      </c>
      <c r="D6" s="4" t="s">
        <v>5</v>
      </c>
      <c r="E6" s="4" t="s">
        <v>5</v>
      </c>
    </row>
    <row r="7" spans="1:5">
      <c r="A7" s="2" t="s">
        <v>1398</v>
      </c>
      <c r="B7" s="4">
        <v>225.1</v>
      </c>
      <c r="C7" s="4" t="s">
        <v>5</v>
      </c>
      <c r="D7" s="4" t="s">
        <v>5</v>
      </c>
      <c r="E7" s="4" t="s">
        <v>5</v>
      </c>
    </row>
    <row r="8" spans="1:5">
      <c r="A8" s="2" t="s">
        <v>1500</v>
      </c>
      <c r="B8" s="4" t="s">
        <v>5</v>
      </c>
      <c r="C8" s="4" t="s">
        <v>5</v>
      </c>
      <c r="D8" s="4" t="s">
        <v>5</v>
      </c>
      <c r="E8" s="4" t="s">
        <v>5</v>
      </c>
    </row>
    <row r="9" spans="1:5">
      <c r="A9" s="3" t="s">
        <v>1292</v>
      </c>
      <c r="B9" s="4" t="s">
        <v>5</v>
      </c>
      <c r="C9" s="4" t="s">
        <v>5</v>
      </c>
      <c r="D9" s="4" t="s">
        <v>5</v>
      </c>
      <c r="E9" s="4" t="s">
        <v>5</v>
      </c>
    </row>
    <row r="10" spans="1:5">
      <c r="A10" s="2" t="s">
        <v>1398</v>
      </c>
      <c r="B10" s="4">
        <v>123.5</v>
      </c>
      <c r="C10" s="4" t="s">
        <v>5</v>
      </c>
      <c r="D10" s="4" t="s">
        <v>5</v>
      </c>
      <c r="E10" s="4" t="s">
        <v>5</v>
      </c>
    </row>
    <row r="11" spans="1:5">
      <c r="A11" s="2" t="s">
        <v>1501</v>
      </c>
      <c r="B11" s="4" t="s">
        <v>5</v>
      </c>
      <c r="C11" s="4" t="s">
        <v>5</v>
      </c>
      <c r="D11" s="4" t="s">
        <v>5</v>
      </c>
      <c r="E11" s="4" t="s">
        <v>5</v>
      </c>
    </row>
    <row r="12" spans="1:5">
      <c r="A12" s="3" t="s">
        <v>1292</v>
      </c>
      <c r="B12" s="4" t="s">
        <v>5</v>
      </c>
      <c r="C12" s="4" t="s">
        <v>5</v>
      </c>
      <c r="D12" s="4" t="s">
        <v>5</v>
      </c>
      <c r="E12" s="4" t="s">
        <v>5</v>
      </c>
    </row>
    <row r="13" spans="1:5">
      <c r="A13" s="2" t="s">
        <v>1398</v>
      </c>
      <c r="B13" s="4">
        <v>76</v>
      </c>
      <c r="C13" s="4" t="s">
        <v>5</v>
      </c>
      <c r="D13" s="4" t="s">
        <v>5</v>
      </c>
      <c r="E13" s="4" t="s">
        <v>5</v>
      </c>
    </row>
    <row r="14" spans="1:5">
      <c r="A14" s="2" t="s">
        <v>1502</v>
      </c>
      <c r="B14" s="4" t="s">
        <v>5</v>
      </c>
      <c r="C14" s="4" t="s">
        <v>5</v>
      </c>
      <c r="D14" s="4" t="s">
        <v>5</v>
      </c>
      <c r="E14" s="4" t="s">
        <v>5</v>
      </c>
    </row>
    <row r="15" spans="1:5">
      <c r="A15" s="3" t="s">
        <v>1292</v>
      </c>
      <c r="B15" s="4" t="s">
        <v>5</v>
      </c>
      <c r="C15" s="4" t="s">
        <v>5</v>
      </c>
      <c r="D15" s="4" t="s">
        <v>5</v>
      </c>
      <c r="E15" s="4" t="s">
        <v>5</v>
      </c>
    </row>
    <row r="16" spans="1:5">
      <c r="A16" s="2" t="s">
        <v>1398</v>
      </c>
      <c r="B16" s="4">
        <v>25.6</v>
      </c>
      <c r="C16" s="4" t="s">
        <v>5</v>
      </c>
      <c r="D16" s="4" t="s">
        <v>5</v>
      </c>
      <c r="E16" s="4" t="s">
        <v>5</v>
      </c>
    </row>
    <row r="17" spans="1:5">
      <c r="A17" s="2" t="s">
        <v>572</v>
      </c>
      <c r="B17" s="4" t="s">
        <v>5</v>
      </c>
      <c r="C17" s="4" t="s">
        <v>5</v>
      </c>
      <c r="D17" s="4" t="s">
        <v>5</v>
      </c>
      <c r="E17" s="4" t="s">
        <v>5</v>
      </c>
    </row>
    <row r="18" spans="1:5">
      <c r="A18" s="3" t="s">
        <v>1292</v>
      </c>
      <c r="B18" s="4" t="s">
        <v>5</v>
      </c>
      <c r="C18" s="4" t="s">
        <v>5</v>
      </c>
      <c r="D18" s="4" t="s">
        <v>5</v>
      </c>
      <c r="E18" s="4" t="s">
        <v>5</v>
      </c>
    </row>
    <row r="19" spans="1:5">
      <c r="A19" s="2" t="s">
        <v>1398</v>
      </c>
      <c r="B19" s="4">
        <v>104.6</v>
      </c>
      <c r="C19" s="4" t="s">
        <v>5</v>
      </c>
      <c r="D19" s="4" t="s">
        <v>5</v>
      </c>
      <c r="E19" s="4" t="s">
        <v>5</v>
      </c>
    </row>
    <row r="20" spans="1:5">
      <c r="A20" s="2" t="s">
        <v>1503</v>
      </c>
      <c r="B20" s="4" t="s">
        <v>5</v>
      </c>
      <c r="C20" s="4" t="s">
        <v>5</v>
      </c>
      <c r="D20" s="4" t="s">
        <v>5</v>
      </c>
      <c r="E20" s="4" t="s">
        <v>5</v>
      </c>
    </row>
    <row r="21" spans="1:5">
      <c r="A21" s="3" t="s">
        <v>1292</v>
      </c>
      <c r="B21" s="4" t="s">
        <v>5</v>
      </c>
      <c r="C21" s="4" t="s">
        <v>5</v>
      </c>
      <c r="D21" s="4" t="s">
        <v>5</v>
      </c>
      <c r="E21" s="4" t="s">
        <v>5</v>
      </c>
    </row>
    <row r="22" spans="1:5">
      <c r="A22" s="2" t="s">
        <v>1398</v>
      </c>
      <c r="B22" s="4">
        <v>5</v>
      </c>
      <c r="C22" s="4" t="s">
        <v>5</v>
      </c>
      <c r="D22" s="4" t="s">
        <v>5</v>
      </c>
      <c r="E22" s="4" t="s">
        <v>5</v>
      </c>
    </row>
    <row r="23" spans="1:5">
      <c r="A23" s="2" t="s">
        <v>1504</v>
      </c>
      <c r="B23" s="4" t="s">
        <v>5</v>
      </c>
      <c r="C23" s="4" t="s">
        <v>5</v>
      </c>
      <c r="D23" s="4" t="s">
        <v>5</v>
      </c>
      <c r="E23" s="4" t="s">
        <v>5</v>
      </c>
    </row>
    <row r="24" spans="1:5">
      <c r="A24" s="3" t="s">
        <v>1292</v>
      </c>
      <c r="B24" s="4" t="s">
        <v>5</v>
      </c>
      <c r="C24" s="4" t="s">
        <v>5</v>
      </c>
      <c r="D24" s="4" t="s">
        <v>5</v>
      </c>
      <c r="E24" s="4" t="s">
        <v>5</v>
      </c>
    </row>
    <row r="25" spans="1:5">
      <c r="A25" s="2" t="s">
        <v>1398</v>
      </c>
      <c r="B25" s="4">
        <v>26.4</v>
      </c>
      <c r="C25" s="4" t="s">
        <v>5</v>
      </c>
      <c r="D25" s="4" t="s">
        <v>5</v>
      </c>
      <c r="E25" s="4" t="s">
        <v>5</v>
      </c>
    </row>
    <row r="26" spans="1:5">
      <c r="A26" s="2" t="s">
        <v>1505</v>
      </c>
      <c r="B26" s="4" t="s">
        <v>5</v>
      </c>
      <c r="C26" s="4" t="s">
        <v>5</v>
      </c>
      <c r="D26" s="4" t="s">
        <v>5</v>
      </c>
      <c r="E26" s="4" t="s">
        <v>5</v>
      </c>
    </row>
    <row r="27" spans="1:5">
      <c r="A27" s="3" t="s">
        <v>1292</v>
      </c>
      <c r="B27" s="4" t="s">
        <v>5</v>
      </c>
      <c r="C27" s="4" t="s">
        <v>5</v>
      </c>
      <c r="D27" s="4" t="s">
        <v>5</v>
      </c>
      <c r="E27" s="4" t="s">
        <v>5</v>
      </c>
    </row>
    <row r="28" spans="1:5">
      <c r="A28" s="2" t="s">
        <v>1398</v>
      </c>
      <c r="B28" s="4">
        <v>73.2</v>
      </c>
      <c r="C28" s="4" t="s">
        <v>5</v>
      </c>
      <c r="D28" s="4" t="s">
        <v>5</v>
      </c>
      <c r="E28" s="4" t="s">
        <v>5</v>
      </c>
    </row>
    <row r="29" spans="1:5" ht="30">
      <c r="A29" s="2" t="s">
        <v>1402</v>
      </c>
      <c r="B29" s="4" t="s">
        <v>5</v>
      </c>
      <c r="C29" s="4" t="s">
        <v>5</v>
      </c>
      <c r="D29" s="4" t="s">
        <v>5</v>
      </c>
      <c r="E29" s="4" t="s">
        <v>5</v>
      </c>
    </row>
    <row r="30" spans="1:5">
      <c r="A30" s="3" t="s">
        <v>1292</v>
      </c>
      <c r="B30" s="4" t="s">
        <v>5</v>
      </c>
      <c r="C30" s="4" t="s">
        <v>5</v>
      </c>
      <c r="D30" s="4" t="s">
        <v>5</v>
      </c>
      <c r="E30" s="4" t="s">
        <v>5</v>
      </c>
    </row>
    <row r="31" spans="1:5">
      <c r="A31" s="2" t="s">
        <v>1398</v>
      </c>
      <c r="B31" s="4">
        <v>329.7</v>
      </c>
      <c r="C31" s="4">
        <v>282.3</v>
      </c>
      <c r="D31" s="4" t="s">
        <v>5</v>
      </c>
      <c r="E31" s="4" t="s">
        <v>5</v>
      </c>
    </row>
    <row r="32" spans="1:5" ht="30">
      <c r="A32" s="2" t="s">
        <v>1506</v>
      </c>
      <c r="B32" s="4" t="s">
        <v>5</v>
      </c>
      <c r="C32" s="4" t="s">
        <v>5</v>
      </c>
      <c r="D32" s="4" t="s">
        <v>5</v>
      </c>
      <c r="E32" s="4" t="s">
        <v>5</v>
      </c>
    </row>
    <row r="33" spans="1:5">
      <c r="A33" s="3" t="s">
        <v>1292</v>
      </c>
      <c r="B33" s="4" t="s">
        <v>5</v>
      </c>
      <c r="C33" s="4" t="s">
        <v>5</v>
      </c>
      <c r="D33" s="4" t="s">
        <v>5</v>
      </c>
      <c r="E33" s="4" t="s">
        <v>5</v>
      </c>
    </row>
    <row r="34" spans="1:5">
      <c r="A34" s="2" t="s">
        <v>1398</v>
      </c>
      <c r="B34" s="4">
        <v>128.5</v>
      </c>
      <c r="C34" s="4" t="s">
        <v>5</v>
      </c>
      <c r="D34" s="4" t="s">
        <v>5</v>
      </c>
      <c r="E34" s="4" t="s">
        <v>5</v>
      </c>
    </row>
    <row r="35" spans="1:5" ht="30">
      <c r="A35" s="2" t="s">
        <v>1507</v>
      </c>
      <c r="B35" s="4" t="s">
        <v>5</v>
      </c>
      <c r="C35" s="4" t="s">
        <v>5</v>
      </c>
      <c r="D35" s="4" t="s">
        <v>5</v>
      </c>
      <c r="E35" s="4" t="s">
        <v>5</v>
      </c>
    </row>
    <row r="36" spans="1:5">
      <c r="A36" s="3" t="s">
        <v>1292</v>
      </c>
      <c r="B36" s="4" t="s">
        <v>5</v>
      </c>
      <c r="C36" s="4" t="s">
        <v>5</v>
      </c>
      <c r="D36" s="4" t="s">
        <v>5</v>
      </c>
      <c r="E36" s="4" t="s">
        <v>5</v>
      </c>
    </row>
    <row r="37" spans="1:5">
      <c r="A37" s="2" t="s">
        <v>1398</v>
      </c>
      <c r="B37" s="4">
        <v>102.4</v>
      </c>
      <c r="C37" s="4" t="s">
        <v>5</v>
      </c>
      <c r="D37" s="4" t="s">
        <v>5</v>
      </c>
      <c r="E37" s="4" t="s">
        <v>5</v>
      </c>
    </row>
    <row r="38" spans="1:5" ht="30">
      <c r="A38" s="2" t="s">
        <v>1508</v>
      </c>
      <c r="B38" s="4" t="s">
        <v>5</v>
      </c>
      <c r="C38" s="4" t="s">
        <v>5</v>
      </c>
      <c r="D38" s="4" t="s">
        <v>5</v>
      </c>
      <c r="E38" s="4" t="s">
        <v>5</v>
      </c>
    </row>
    <row r="39" spans="1:5">
      <c r="A39" s="3" t="s">
        <v>1292</v>
      </c>
      <c r="B39" s="4" t="s">
        <v>5</v>
      </c>
      <c r="C39" s="4" t="s">
        <v>5</v>
      </c>
      <c r="D39" s="4" t="s">
        <v>5</v>
      </c>
      <c r="E39" s="4" t="s">
        <v>5</v>
      </c>
    </row>
    <row r="40" spans="1:5">
      <c r="A40" s="2" t="s">
        <v>1398</v>
      </c>
      <c r="B40" s="8">
        <v>98.8</v>
      </c>
      <c r="C40" s="4" t="s">
        <v>5</v>
      </c>
      <c r="D40" s="4" t="s">
        <v>5</v>
      </c>
      <c r="E40" s="4" t="s">
        <v>5</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22"/>
  <sheetViews>
    <sheetView showGridLines="0" workbookViewId="0"/>
  </sheetViews>
  <sheetFormatPr defaultRowHeight="15"/>
  <cols>
    <col min="1" max="1" width="36.5703125" bestFit="1" customWidth="1"/>
    <col min="2" max="3" width="12.5703125" bestFit="1" customWidth="1"/>
    <col min="4" max="4" width="12.28515625" bestFit="1" customWidth="1"/>
    <col min="5" max="8" width="13.28515625" bestFit="1" customWidth="1"/>
    <col min="9" max="10" width="12.5703125" bestFit="1" customWidth="1"/>
    <col min="11" max="12" width="26.42578125" bestFit="1" customWidth="1"/>
    <col min="13" max="14" width="24.5703125" bestFit="1" customWidth="1"/>
    <col min="15" max="16" width="25.85546875" bestFit="1" customWidth="1"/>
    <col min="17" max="19" width="27.42578125" bestFit="1" customWidth="1"/>
    <col min="20" max="66" width="36.5703125" bestFit="1" customWidth="1"/>
    <col min="67" max="70" width="32.5703125" bestFit="1" customWidth="1"/>
    <col min="71" max="73" width="36.5703125" bestFit="1" customWidth="1"/>
  </cols>
  <sheetData>
    <row r="1" spans="1:73" ht="15" customHeight="1">
      <c r="A1" s="1" t="s">
        <v>1509</v>
      </c>
      <c r="B1" s="7" t="s">
        <v>1</v>
      </c>
      <c r="C1" s="7"/>
      <c r="D1" s="1"/>
      <c r="E1" s="7" t="s">
        <v>1</v>
      </c>
      <c r="F1" s="7"/>
      <c r="G1" s="7"/>
      <c r="H1" s="7"/>
      <c r="I1" s="7"/>
      <c r="J1" s="7"/>
      <c r="K1" s="7"/>
      <c r="L1" s="7"/>
      <c r="M1" s="7"/>
      <c r="N1" s="7"/>
      <c r="O1" s="7"/>
      <c r="P1" s="7"/>
      <c r="Q1" s="7"/>
      <c r="R1" s="7"/>
      <c r="S1" s="7"/>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7" t="s">
        <v>1</v>
      </c>
      <c r="BC1" s="7"/>
      <c r="BD1" s="1" t="s">
        <v>1238</v>
      </c>
      <c r="BE1" s="1" t="s">
        <v>1</v>
      </c>
      <c r="BF1" s="1"/>
      <c r="BG1" s="1"/>
      <c r="BH1" s="1"/>
      <c r="BI1" s="1"/>
      <c r="BJ1" s="1"/>
      <c r="BK1" s="1"/>
      <c r="BL1" s="1"/>
      <c r="BM1" s="1"/>
      <c r="BN1" s="1"/>
      <c r="BO1" s="1"/>
      <c r="BP1" s="1"/>
      <c r="BQ1" s="1"/>
      <c r="BR1" s="1"/>
      <c r="BS1" s="1" t="s">
        <v>1</v>
      </c>
      <c r="BT1" s="1"/>
      <c r="BU1" s="1"/>
    </row>
    <row r="2" spans="1:73">
      <c r="A2" s="1" t="s">
        <v>25</v>
      </c>
      <c r="B2" s="7" t="s">
        <v>2</v>
      </c>
      <c r="C2" s="7" t="s">
        <v>88</v>
      </c>
      <c r="D2" s="7" t="s">
        <v>26</v>
      </c>
      <c r="E2" s="1" t="s">
        <v>2</v>
      </c>
      <c r="F2" s="1" t="s">
        <v>88</v>
      </c>
      <c r="G2" s="1" t="s">
        <v>2</v>
      </c>
      <c r="H2" s="1" t="s">
        <v>88</v>
      </c>
      <c r="I2" s="1" t="s">
        <v>2</v>
      </c>
      <c r="J2" s="1" t="s">
        <v>88</v>
      </c>
      <c r="K2" s="1" t="s">
        <v>2</v>
      </c>
      <c r="L2" s="1" t="s">
        <v>88</v>
      </c>
      <c r="M2" s="1" t="s">
        <v>2</v>
      </c>
      <c r="N2" s="1" t="s">
        <v>88</v>
      </c>
      <c r="O2" s="1" t="s">
        <v>2</v>
      </c>
      <c r="P2" s="1" t="s">
        <v>88</v>
      </c>
      <c r="Q2" s="1" t="s">
        <v>2</v>
      </c>
      <c r="R2" s="1" t="s">
        <v>2</v>
      </c>
      <c r="S2" s="1" t="s">
        <v>88</v>
      </c>
      <c r="T2" s="1" t="s">
        <v>2</v>
      </c>
      <c r="U2" s="1" t="s">
        <v>26</v>
      </c>
      <c r="V2" s="1" t="s">
        <v>2</v>
      </c>
      <c r="W2" s="1" t="s">
        <v>26</v>
      </c>
      <c r="X2" s="1" t="s">
        <v>2</v>
      </c>
      <c r="Y2" s="1" t="s">
        <v>26</v>
      </c>
      <c r="Z2" s="1" t="s">
        <v>2</v>
      </c>
      <c r="AA2" s="1" t="s">
        <v>26</v>
      </c>
      <c r="AB2" s="1" t="s">
        <v>2</v>
      </c>
      <c r="AC2" s="1" t="s">
        <v>26</v>
      </c>
      <c r="AD2" s="1" t="s">
        <v>2</v>
      </c>
      <c r="AE2" s="1" t="s">
        <v>26</v>
      </c>
      <c r="AF2" s="1" t="s">
        <v>2</v>
      </c>
      <c r="AG2" s="1" t="s">
        <v>26</v>
      </c>
      <c r="AH2" s="1" t="s">
        <v>2</v>
      </c>
      <c r="AI2" s="1" t="s">
        <v>26</v>
      </c>
      <c r="AJ2" s="1" t="s">
        <v>2</v>
      </c>
      <c r="AK2" s="1" t="s">
        <v>26</v>
      </c>
      <c r="AL2" s="1" t="s">
        <v>2</v>
      </c>
      <c r="AM2" s="1" t="s">
        <v>26</v>
      </c>
      <c r="AN2" s="1" t="s">
        <v>2</v>
      </c>
      <c r="AO2" s="1" t="s">
        <v>26</v>
      </c>
      <c r="AP2" s="1" t="s">
        <v>2</v>
      </c>
      <c r="AQ2" s="1" t="s">
        <v>26</v>
      </c>
      <c r="AR2" s="1" t="s">
        <v>2</v>
      </c>
      <c r="AS2" s="1" t="s">
        <v>26</v>
      </c>
      <c r="AT2" s="1" t="s">
        <v>2</v>
      </c>
      <c r="AU2" s="1" t="s">
        <v>26</v>
      </c>
      <c r="AV2" s="1" t="s">
        <v>2</v>
      </c>
      <c r="AW2" s="1" t="s">
        <v>26</v>
      </c>
      <c r="AX2" s="1" t="s">
        <v>88</v>
      </c>
      <c r="AY2" s="1" t="s">
        <v>206</v>
      </c>
      <c r="AZ2" s="1" t="s">
        <v>2</v>
      </c>
      <c r="BA2" s="1" t="s">
        <v>26</v>
      </c>
      <c r="BB2" s="1" t="s">
        <v>2</v>
      </c>
      <c r="BC2" s="1" t="s">
        <v>88</v>
      </c>
      <c r="BD2" s="1" t="s">
        <v>26</v>
      </c>
      <c r="BE2" s="1" t="s">
        <v>88</v>
      </c>
      <c r="BF2" s="1" t="s">
        <v>2</v>
      </c>
      <c r="BG2" s="1" t="s">
        <v>26</v>
      </c>
      <c r="BH2" s="1" t="s">
        <v>206</v>
      </c>
      <c r="BI2" s="1" t="s">
        <v>2</v>
      </c>
      <c r="BJ2" s="1" t="s">
        <v>26</v>
      </c>
      <c r="BK2" s="1" t="s">
        <v>2</v>
      </c>
      <c r="BL2" s="1" t="s">
        <v>26</v>
      </c>
      <c r="BM2" s="1" t="s">
        <v>2</v>
      </c>
      <c r="BN2" s="1" t="s">
        <v>26</v>
      </c>
      <c r="BO2" s="1" t="s">
        <v>2</v>
      </c>
      <c r="BP2" s="1" t="s">
        <v>26</v>
      </c>
      <c r="BQ2" s="1" t="s">
        <v>88</v>
      </c>
      <c r="BR2" s="1" t="s">
        <v>206</v>
      </c>
      <c r="BS2" s="1" t="s">
        <v>2</v>
      </c>
      <c r="BT2" s="1" t="s">
        <v>88</v>
      </c>
      <c r="BU2" s="1" t="s">
        <v>206</v>
      </c>
    </row>
    <row r="3" spans="1:73" ht="30">
      <c r="A3" s="1"/>
      <c r="B3" s="7"/>
      <c r="C3" s="7"/>
      <c r="D3" s="7"/>
      <c r="E3" s="1" t="s">
        <v>1392</v>
      </c>
      <c r="F3" s="1" t="s">
        <v>1392</v>
      </c>
      <c r="G3" s="1" t="s">
        <v>1393</v>
      </c>
      <c r="H3" s="1" t="s">
        <v>1393</v>
      </c>
      <c r="I3" s="1" t="s">
        <v>1391</v>
      </c>
      <c r="J3" s="1" t="s">
        <v>1391</v>
      </c>
      <c r="K3" s="1" t="s">
        <v>1290</v>
      </c>
      <c r="L3" s="1" t="s">
        <v>1290</v>
      </c>
      <c r="M3" s="1" t="s">
        <v>314</v>
      </c>
      <c r="N3" s="1" t="s">
        <v>314</v>
      </c>
      <c r="O3" s="1" t="s">
        <v>1329</v>
      </c>
      <c r="P3" s="1" t="s">
        <v>1329</v>
      </c>
      <c r="Q3" s="1" t="s">
        <v>32</v>
      </c>
      <c r="R3" s="1" t="s">
        <v>32</v>
      </c>
      <c r="S3" s="1" t="s">
        <v>32</v>
      </c>
      <c r="T3" s="1" t="s">
        <v>1395</v>
      </c>
      <c r="U3" s="1" t="s">
        <v>1395</v>
      </c>
      <c r="V3" s="1" t="s">
        <v>1395</v>
      </c>
      <c r="W3" s="1" t="s">
        <v>1395</v>
      </c>
      <c r="X3" s="1" t="s">
        <v>1395</v>
      </c>
      <c r="Y3" s="1" t="s">
        <v>1395</v>
      </c>
      <c r="Z3" s="1" t="s">
        <v>1395</v>
      </c>
      <c r="AA3" s="1" t="s">
        <v>1395</v>
      </c>
      <c r="AB3" s="1" t="s">
        <v>1395</v>
      </c>
      <c r="AC3" s="1" t="s">
        <v>1395</v>
      </c>
      <c r="AD3" s="1" t="s">
        <v>1395</v>
      </c>
      <c r="AE3" s="1" t="s">
        <v>1395</v>
      </c>
      <c r="AF3" s="1" t="s">
        <v>1395</v>
      </c>
      <c r="AG3" s="1" t="s">
        <v>1395</v>
      </c>
      <c r="AH3" s="1" t="s">
        <v>1395</v>
      </c>
      <c r="AI3" s="1" t="s">
        <v>1395</v>
      </c>
      <c r="AJ3" s="1" t="s">
        <v>1395</v>
      </c>
      <c r="AK3" s="1" t="s">
        <v>1395</v>
      </c>
      <c r="AL3" s="1" t="s">
        <v>1395</v>
      </c>
      <c r="AM3" s="1" t="s">
        <v>1395</v>
      </c>
      <c r="AN3" s="1" t="s">
        <v>1395</v>
      </c>
      <c r="AO3" s="1" t="s">
        <v>1395</v>
      </c>
      <c r="AP3" s="1" t="s">
        <v>1395</v>
      </c>
      <c r="AQ3" s="1" t="s">
        <v>1395</v>
      </c>
      <c r="AR3" s="1" t="s">
        <v>1395</v>
      </c>
      <c r="AS3" s="1" t="s">
        <v>1395</v>
      </c>
      <c r="AT3" s="1" t="s">
        <v>1395</v>
      </c>
      <c r="AU3" s="1" t="s">
        <v>1395</v>
      </c>
      <c r="AV3" s="1" t="s">
        <v>1395</v>
      </c>
      <c r="AW3" s="1" t="s">
        <v>1395</v>
      </c>
      <c r="AX3" s="1" t="s">
        <v>1395</v>
      </c>
      <c r="AY3" s="1" t="s">
        <v>1395</v>
      </c>
      <c r="AZ3" s="1" t="s">
        <v>1395</v>
      </c>
      <c r="BA3" s="1" t="s">
        <v>1395</v>
      </c>
      <c r="BB3" s="1" t="s">
        <v>1395</v>
      </c>
      <c r="BC3" s="1" t="s">
        <v>1395</v>
      </c>
      <c r="BD3" s="1" t="s">
        <v>1395</v>
      </c>
      <c r="BE3" s="1" t="s">
        <v>1395</v>
      </c>
      <c r="BF3" s="1" t="s">
        <v>1395</v>
      </c>
      <c r="BG3" s="1" t="s">
        <v>1395</v>
      </c>
      <c r="BH3" s="1" t="s">
        <v>1395</v>
      </c>
      <c r="BI3" s="1" t="s">
        <v>1395</v>
      </c>
      <c r="BJ3" s="1" t="s">
        <v>1395</v>
      </c>
      <c r="BK3" s="1" t="s">
        <v>1395</v>
      </c>
      <c r="BL3" s="1" t="s">
        <v>1395</v>
      </c>
      <c r="BM3" s="1" t="s">
        <v>1395</v>
      </c>
      <c r="BN3" s="1" t="s">
        <v>1395</v>
      </c>
      <c r="BO3" s="1" t="s">
        <v>1397</v>
      </c>
      <c r="BP3" s="1" t="s">
        <v>1397</v>
      </c>
      <c r="BQ3" s="1" t="s">
        <v>1397</v>
      </c>
      <c r="BR3" s="1" t="s">
        <v>1397</v>
      </c>
      <c r="BS3" s="1" t="s">
        <v>1510</v>
      </c>
      <c r="BT3" s="1" t="s">
        <v>847</v>
      </c>
      <c r="BU3" s="1" t="s">
        <v>847</v>
      </c>
    </row>
    <row r="4" spans="1:73" ht="30">
      <c r="A4" s="1"/>
      <c r="B4" s="7"/>
      <c r="C4" s="7"/>
      <c r="D4" s="7"/>
      <c r="E4" s="1"/>
      <c r="F4" s="1"/>
      <c r="G4" s="1"/>
      <c r="H4" s="1"/>
      <c r="I4" s="1"/>
      <c r="J4" s="1"/>
      <c r="K4" s="1" t="s">
        <v>1394</v>
      </c>
      <c r="L4" s="1" t="s">
        <v>1394</v>
      </c>
      <c r="M4" s="1" t="s">
        <v>1394</v>
      </c>
      <c r="N4" s="1" t="s">
        <v>1394</v>
      </c>
      <c r="O4" s="1" t="s">
        <v>1394</v>
      </c>
      <c r="P4" s="1" t="s">
        <v>1394</v>
      </c>
      <c r="Q4" s="1"/>
      <c r="R4" s="1" t="s">
        <v>1394</v>
      </c>
      <c r="S4" s="1" t="s">
        <v>1394</v>
      </c>
      <c r="T4" s="1" t="s">
        <v>1392</v>
      </c>
      <c r="U4" s="1" t="s">
        <v>1392</v>
      </c>
      <c r="V4" s="1" t="s">
        <v>1393</v>
      </c>
      <c r="W4" s="1" t="s">
        <v>1393</v>
      </c>
      <c r="X4" s="1" t="s">
        <v>1394</v>
      </c>
      <c r="Y4" s="1" t="s">
        <v>1394</v>
      </c>
      <c r="Z4" s="1" t="s">
        <v>1391</v>
      </c>
      <c r="AA4" s="1" t="s">
        <v>1391</v>
      </c>
      <c r="AB4" s="1" t="s">
        <v>1290</v>
      </c>
      <c r="AC4" s="1" t="s">
        <v>1290</v>
      </c>
      <c r="AD4" s="1" t="s">
        <v>1290</v>
      </c>
      <c r="AE4" s="1" t="s">
        <v>1290</v>
      </c>
      <c r="AF4" s="1" t="s">
        <v>1290</v>
      </c>
      <c r="AG4" s="1" t="s">
        <v>1290</v>
      </c>
      <c r="AH4" s="1" t="s">
        <v>1290</v>
      </c>
      <c r="AI4" s="1" t="s">
        <v>1290</v>
      </c>
      <c r="AJ4" s="1" t="s">
        <v>1329</v>
      </c>
      <c r="AK4" s="1" t="s">
        <v>1329</v>
      </c>
      <c r="AL4" s="1" t="s">
        <v>1329</v>
      </c>
      <c r="AM4" s="1" t="s">
        <v>1329</v>
      </c>
      <c r="AN4" s="1" t="s">
        <v>1329</v>
      </c>
      <c r="AO4" s="1" t="s">
        <v>1329</v>
      </c>
      <c r="AP4" s="1" t="s">
        <v>1329</v>
      </c>
      <c r="AQ4" s="1" t="s">
        <v>1329</v>
      </c>
      <c r="AR4" s="1" t="s">
        <v>32</v>
      </c>
      <c r="AS4" s="1" t="s">
        <v>32</v>
      </c>
      <c r="AT4" s="1" t="s">
        <v>32</v>
      </c>
      <c r="AU4" s="1" t="s">
        <v>32</v>
      </c>
      <c r="AV4" s="1" t="s">
        <v>32</v>
      </c>
      <c r="AW4" s="1" t="s">
        <v>32</v>
      </c>
      <c r="AX4" s="1" t="s">
        <v>32</v>
      </c>
      <c r="AY4" s="1" t="s">
        <v>32</v>
      </c>
      <c r="AZ4" s="1" t="s">
        <v>32</v>
      </c>
      <c r="BA4" s="1" t="s">
        <v>32</v>
      </c>
      <c r="BB4" s="1" t="s">
        <v>847</v>
      </c>
      <c r="BC4" s="1" t="s">
        <v>847</v>
      </c>
      <c r="BD4" s="1" t="s">
        <v>847</v>
      </c>
      <c r="BE4" s="1" t="s">
        <v>313</v>
      </c>
      <c r="BF4" s="1" t="s">
        <v>313</v>
      </c>
      <c r="BG4" s="1" t="s">
        <v>313</v>
      </c>
      <c r="BH4" s="1" t="s">
        <v>313</v>
      </c>
      <c r="BI4" s="1" t="s">
        <v>313</v>
      </c>
      <c r="BJ4" s="1" t="s">
        <v>313</v>
      </c>
      <c r="BK4" s="1" t="s">
        <v>313</v>
      </c>
      <c r="BL4" s="1" t="s">
        <v>313</v>
      </c>
      <c r="BM4" s="1" t="s">
        <v>313</v>
      </c>
      <c r="BN4" s="1" t="s">
        <v>313</v>
      </c>
      <c r="BO4" s="1"/>
      <c r="BP4" s="1"/>
      <c r="BQ4" s="1"/>
      <c r="BR4" s="1"/>
      <c r="BS4" s="1" t="s">
        <v>1395</v>
      </c>
      <c r="BT4" s="1" t="s">
        <v>1395</v>
      </c>
      <c r="BU4" s="1" t="s">
        <v>1395</v>
      </c>
    </row>
    <row r="5" spans="1:73" ht="30">
      <c r="A5" s="1"/>
      <c r="B5" s="7"/>
      <c r="C5" s="7"/>
      <c r="D5" s="7"/>
      <c r="E5" s="1"/>
      <c r="F5" s="1"/>
      <c r="G5" s="1"/>
      <c r="H5" s="1"/>
      <c r="I5" s="1"/>
      <c r="J5" s="1"/>
      <c r="K5" s="1"/>
      <c r="L5" s="1"/>
      <c r="M5" s="1"/>
      <c r="N5" s="1"/>
      <c r="O5" s="1"/>
      <c r="P5" s="1"/>
      <c r="Q5" s="1"/>
      <c r="R5" s="1"/>
      <c r="S5" s="1"/>
      <c r="T5" s="1"/>
      <c r="U5" s="1"/>
      <c r="V5" s="1"/>
      <c r="W5" s="1"/>
      <c r="X5" s="1"/>
      <c r="Y5" s="1"/>
      <c r="Z5" s="1"/>
      <c r="AA5" s="1"/>
      <c r="AB5" s="1" t="s">
        <v>1392</v>
      </c>
      <c r="AC5" s="1" t="s">
        <v>1392</v>
      </c>
      <c r="AD5" s="1" t="s">
        <v>1393</v>
      </c>
      <c r="AE5" s="1" t="s">
        <v>1393</v>
      </c>
      <c r="AF5" s="1" t="s">
        <v>1394</v>
      </c>
      <c r="AG5" s="1" t="s">
        <v>1394</v>
      </c>
      <c r="AH5" s="1" t="s">
        <v>1391</v>
      </c>
      <c r="AI5" s="1" t="s">
        <v>1391</v>
      </c>
      <c r="AJ5" s="1" t="s">
        <v>1392</v>
      </c>
      <c r="AK5" s="1" t="s">
        <v>1392</v>
      </c>
      <c r="AL5" s="1" t="s">
        <v>1393</v>
      </c>
      <c r="AM5" s="1" t="s">
        <v>1393</v>
      </c>
      <c r="AN5" s="1" t="s">
        <v>1394</v>
      </c>
      <c r="AO5" s="1" t="s">
        <v>1394</v>
      </c>
      <c r="AP5" s="1" t="s">
        <v>1391</v>
      </c>
      <c r="AQ5" s="1" t="s">
        <v>1391</v>
      </c>
      <c r="AR5" s="1" t="s">
        <v>1392</v>
      </c>
      <c r="AS5" s="1" t="s">
        <v>1392</v>
      </c>
      <c r="AT5" s="1" t="s">
        <v>1393</v>
      </c>
      <c r="AU5" s="1" t="s">
        <v>1393</v>
      </c>
      <c r="AV5" s="1" t="s">
        <v>1394</v>
      </c>
      <c r="AW5" s="1" t="s">
        <v>1394</v>
      </c>
      <c r="AX5" s="1" t="s">
        <v>1394</v>
      </c>
      <c r="AY5" s="1" t="s">
        <v>1394</v>
      </c>
      <c r="AZ5" s="1" t="s">
        <v>1391</v>
      </c>
      <c r="BA5" s="1" t="s">
        <v>1391</v>
      </c>
      <c r="BB5" s="1" t="s">
        <v>1393</v>
      </c>
      <c r="BC5" s="1" t="s">
        <v>1393</v>
      </c>
      <c r="BD5" s="1" t="s">
        <v>1393</v>
      </c>
      <c r="BE5" s="1" t="s">
        <v>1392</v>
      </c>
      <c r="BF5" s="1" t="s">
        <v>1392</v>
      </c>
      <c r="BG5" s="1" t="s">
        <v>1392</v>
      </c>
      <c r="BH5" s="1" t="s">
        <v>1392</v>
      </c>
      <c r="BI5" s="1" t="s">
        <v>1393</v>
      </c>
      <c r="BJ5" s="1" t="s">
        <v>1393</v>
      </c>
      <c r="BK5" s="1" t="s">
        <v>1394</v>
      </c>
      <c r="BL5" s="1" t="s">
        <v>1394</v>
      </c>
      <c r="BM5" s="1" t="s">
        <v>1391</v>
      </c>
      <c r="BN5" s="1" t="s">
        <v>1391</v>
      </c>
      <c r="BO5" s="1"/>
      <c r="BP5" s="1"/>
      <c r="BQ5" s="1"/>
      <c r="BR5" s="1"/>
      <c r="BS5" s="1" t="s">
        <v>1511</v>
      </c>
      <c r="BT5" s="1" t="s">
        <v>1394</v>
      </c>
      <c r="BU5" s="1" t="s">
        <v>1394</v>
      </c>
    </row>
    <row r="6" spans="1:73">
      <c r="A6" s="3" t="s">
        <v>12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row>
    <row r="7" spans="1:73">
      <c r="A7" s="2" t="s">
        <v>1398</v>
      </c>
      <c r="B7" s="4" t="s">
        <v>5</v>
      </c>
      <c r="C7" s="4" t="s">
        <v>5</v>
      </c>
      <c r="D7" s="4" t="s">
        <v>5</v>
      </c>
      <c r="E7" s="8">
        <v>1376.7</v>
      </c>
      <c r="F7" s="8">
        <v>1355.1</v>
      </c>
      <c r="G7" s="8">
        <v>4982.2</v>
      </c>
      <c r="H7" s="8">
        <v>5206.1000000000004</v>
      </c>
      <c r="I7" s="8">
        <v>6766.5</v>
      </c>
      <c r="J7" s="8">
        <v>6950.7</v>
      </c>
      <c r="K7" s="10">
        <v>93</v>
      </c>
      <c r="L7" s="8">
        <v>92.9</v>
      </c>
      <c r="M7" s="8">
        <v>46.1</v>
      </c>
      <c r="N7" s="8">
        <v>37.299999999999997</v>
      </c>
      <c r="O7" s="8">
        <v>6.1</v>
      </c>
      <c r="P7" s="10">
        <v>0</v>
      </c>
      <c r="Q7" s="4" t="s">
        <v>5</v>
      </c>
      <c r="R7" s="8">
        <v>262.39999999999998</v>
      </c>
      <c r="S7" s="8">
        <v>259.3</v>
      </c>
      <c r="T7" s="8">
        <v>2232.1999999999998</v>
      </c>
      <c r="U7" s="8">
        <v>1998.2</v>
      </c>
      <c r="V7" s="8">
        <v>4734.8999999999996</v>
      </c>
      <c r="W7" s="8">
        <v>4996.6000000000004</v>
      </c>
      <c r="X7" s="8">
        <v>443.6</v>
      </c>
      <c r="Y7" s="8">
        <v>407.6</v>
      </c>
      <c r="Z7" s="8">
        <v>7410.7</v>
      </c>
      <c r="AA7" s="8">
        <v>7402.4</v>
      </c>
      <c r="AB7" s="8">
        <v>514.5</v>
      </c>
      <c r="AC7" s="8">
        <v>340.3</v>
      </c>
      <c r="AD7" s="8">
        <v>4583.5</v>
      </c>
      <c r="AE7" s="8">
        <v>4833.5</v>
      </c>
      <c r="AF7" s="8">
        <v>112.9</v>
      </c>
      <c r="AG7" s="10">
        <v>93</v>
      </c>
      <c r="AH7" s="8">
        <v>5210.8999999999996</v>
      </c>
      <c r="AI7" s="8">
        <v>5266.8</v>
      </c>
      <c r="AJ7" s="10">
        <v>0</v>
      </c>
      <c r="AK7" s="10">
        <v>0</v>
      </c>
      <c r="AL7" s="8">
        <v>67.7</v>
      </c>
      <c r="AM7" s="8">
        <v>74.400000000000006</v>
      </c>
      <c r="AN7" s="8">
        <v>6.1</v>
      </c>
      <c r="AO7" s="8">
        <v>6.1</v>
      </c>
      <c r="AP7" s="8">
        <v>73.8</v>
      </c>
      <c r="AQ7" s="8">
        <v>80.5</v>
      </c>
      <c r="AR7" s="10">
        <v>0</v>
      </c>
      <c r="AS7" s="10">
        <v>0</v>
      </c>
      <c r="AT7" s="10">
        <v>0</v>
      </c>
      <c r="AU7" s="10">
        <v>0</v>
      </c>
      <c r="AV7" s="8">
        <v>277.39999999999998</v>
      </c>
      <c r="AW7" s="8">
        <v>262.39999999999998</v>
      </c>
      <c r="AX7" s="4" t="s">
        <v>5</v>
      </c>
      <c r="AY7" s="4" t="s">
        <v>5</v>
      </c>
      <c r="AZ7" s="8">
        <v>277.39999999999998</v>
      </c>
      <c r="BA7" s="8">
        <v>262.39999999999998</v>
      </c>
      <c r="BB7" s="4" t="s">
        <v>5</v>
      </c>
      <c r="BC7" s="4" t="s">
        <v>5</v>
      </c>
      <c r="BD7" s="4" t="s">
        <v>5</v>
      </c>
      <c r="BE7" s="4" t="s">
        <v>5</v>
      </c>
      <c r="BF7" s="8">
        <v>666.6</v>
      </c>
      <c r="BG7" s="8">
        <v>621.5</v>
      </c>
      <c r="BH7" s="4" t="s">
        <v>5</v>
      </c>
      <c r="BI7" s="8">
        <v>7.4</v>
      </c>
      <c r="BJ7" s="8">
        <v>14.4</v>
      </c>
      <c r="BK7" s="10">
        <v>0</v>
      </c>
      <c r="BL7" s="10">
        <v>0</v>
      </c>
      <c r="BM7" s="10">
        <v>674</v>
      </c>
      <c r="BN7" s="8">
        <v>635.9</v>
      </c>
      <c r="BO7" s="4" t="s">
        <v>5</v>
      </c>
      <c r="BP7" s="4" t="s">
        <v>5</v>
      </c>
      <c r="BQ7" s="4" t="s">
        <v>5</v>
      </c>
      <c r="BR7" s="4" t="s">
        <v>5</v>
      </c>
      <c r="BS7" s="4" t="s">
        <v>5</v>
      </c>
      <c r="BT7" s="4" t="s">
        <v>5</v>
      </c>
      <c r="BU7" s="4" t="s">
        <v>5</v>
      </c>
    </row>
    <row r="8" spans="1:73" ht="30">
      <c r="A8" s="2" t="s">
        <v>1512</v>
      </c>
      <c r="B8" s="4" t="s">
        <v>5</v>
      </c>
      <c r="C8" s="4" t="s">
        <v>5</v>
      </c>
      <c r="D8" s="4" t="s">
        <v>5</v>
      </c>
      <c r="E8" s="4">
        <v>22.2</v>
      </c>
      <c r="F8" s="4">
        <v>80.099999999999994</v>
      </c>
      <c r="G8" s="4">
        <v>34.700000000000003</v>
      </c>
      <c r="H8" s="4">
        <v>-10.8</v>
      </c>
      <c r="I8" s="4">
        <v>64.400000000000006</v>
      </c>
      <c r="J8" s="4">
        <v>75.099999999999994</v>
      </c>
      <c r="K8" s="4">
        <v>0.4</v>
      </c>
      <c r="L8" s="4">
        <v>0.1</v>
      </c>
      <c r="M8" s="4">
        <v>0.8</v>
      </c>
      <c r="N8" s="4">
        <v>-0.1</v>
      </c>
      <c r="O8" s="4">
        <v>0</v>
      </c>
      <c r="P8" s="4">
        <v>0</v>
      </c>
      <c r="Q8" s="4" t="s">
        <v>5</v>
      </c>
      <c r="R8" s="4">
        <v>6.3</v>
      </c>
      <c r="S8" s="4">
        <v>5.8</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row>
    <row r="9" spans="1:73" ht="30">
      <c r="A9" s="2" t="s">
        <v>1513</v>
      </c>
      <c r="B9" s="4" t="s">
        <v>5</v>
      </c>
      <c r="C9" s="4" t="s">
        <v>5</v>
      </c>
      <c r="D9" s="4" t="s">
        <v>5</v>
      </c>
      <c r="E9" s="4">
        <v>-2.9</v>
      </c>
      <c r="F9" s="4">
        <v>-0.4</v>
      </c>
      <c r="G9" s="4">
        <v>-10.5</v>
      </c>
      <c r="H9" s="4">
        <v>-4.8</v>
      </c>
      <c r="I9" s="4">
        <v>-13.8</v>
      </c>
      <c r="J9" s="4">
        <v>-5.6</v>
      </c>
      <c r="K9" s="4">
        <v>-0.1</v>
      </c>
      <c r="L9" s="4">
        <v>0</v>
      </c>
      <c r="M9" s="4">
        <v>0</v>
      </c>
      <c r="N9" s="4">
        <v>0</v>
      </c>
      <c r="O9" s="4">
        <v>0</v>
      </c>
      <c r="P9" s="4">
        <v>0</v>
      </c>
      <c r="Q9" s="4" t="s">
        <v>5</v>
      </c>
      <c r="R9" s="4">
        <v>-0.3</v>
      </c>
      <c r="S9" s="4">
        <v>-0.4</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row>
    <row r="10" spans="1:73">
      <c r="A10" s="2" t="s">
        <v>600</v>
      </c>
      <c r="B10" s="4" t="s">
        <v>5</v>
      </c>
      <c r="C10" s="4" t="s">
        <v>5</v>
      </c>
      <c r="D10" s="4" t="s">
        <v>5</v>
      </c>
      <c r="E10" s="4">
        <v>-0.2</v>
      </c>
      <c r="F10" s="4">
        <v>-0.4</v>
      </c>
      <c r="G10" s="4">
        <v>-11.1</v>
      </c>
      <c r="H10" s="4">
        <v>-14</v>
      </c>
      <c r="I10" s="4">
        <v>-11.3</v>
      </c>
      <c r="J10" s="4">
        <v>-14.4</v>
      </c>
      <c r="K10" s="4">
        <v>0</v>
      </c>
      <c r="L10" s="4">
        <v>0</v>
      </c>
      <c r="M10" s="4">
        <v>0</v>
      </c>
      <c r="N10" s="4">
        <v>0</v>
      </c>
      <c r="O10" s="4">
        <v>0</v>
      </c>
      <c r="P10" s="4">
        <v>0</v>
      </c>
      <c r="Q10" s="4" t="s">
        <v>5</v>
      </c>
      <c r="R10" s="4">
        <v>0</v>
      </c>
      <c r="S10" s="4">
        <v>0</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row>
    <row r="11" spans="1:73">
      <c r="A11" s="2" t="s">
        <v>603</v>
      </c>
      <c r="B11" s="4" t="s">
        <v>5</v>
      </c>
      <c r="C11" s="4" t="s">
        <v>5</v>
      </c>
      <c r="D11" s="4" t="s">
        <v>5</v>
      </c>
      <c r="E11" s="4">
        <v>352.6</v>
      </c>
      <c r="F11" s="4">
        <v>318.60000000000002</v>
      </c>
      <c r="G11" s="4">
        <v>840.4</v>
      </c>
      <c r="H11" s="9">
        <v>1445.8</v>
      </c>
      <c r="I11" s="9">
        <v>1225.5999999999999</v>
      </c>
      <c r="J11" s="9">
        <v>1791.3</v>
      </c>
      <c r="K11" s="4">
        <v>19.600000000000001</v>
      </c>
      <c r="L11" s="4">
        <v>8</v>
      </c>
      <c r="M11" s="4">
        <v>0.3</v>
      </c>
      <c r="N11" s="4">
        <v>0</v>
      </c>
      <c r="O11" s="4">
        <v>0</v>
      </c>
      <c r="P11" s="4">
        <v>0</v>
      </c>
      <c r="Q11" s="4" t="s">
        <v>5</v>
      </c>
      <c r="R11" s="4">
        <v>12.7</v>
      </c>
      <c r="S11" s="4">
        <v>18.899999999999999</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row>
    <row r="12" spans="1:73">
      <c r="A12" s="2" t="s">
        <v>604</v>
      </c>
      <c r="B12" s="4" t="s">
        <v>5</v>
      </c>
      <c r="C12" s="4" t="s">
        <v>5</v>
      </c>
      <c r="D12" s="4" t="s">
        <v>5</v>
      </c>
      <c r="E12" s="4">
        <v>-180.1</v>
      </c>
      <c r="F12" s="4">
        <v>-382.3</v>
      </c>
      <c r="G12" s="9">
        <v>-1115.5</v>
      </c>
      <c r="H12" s="9">
        <v>-1828.3</v>
      </c>
      <c r="I12" s="9">
        <v>-1299.3</v>
      </c>
      <c r="J12" s="9">
        <v>-2233.6999999999998</v>
      </c>
      <c r="K12" s="4">
        <v>0</v>
      </c>
      <c r="L12" s="4">
        <v>0</v>
      </c>
      <c r="M12" s="4">
        <v>0</v>
      </c>
      <c r="N12" s="4">
        <v>0</v>
      </c>
      <c r="O12" s="4">
        <v>0</v>
      </c>
      <c r="P12" s="4">
        <v>0</v>
      </c>
      <c r="Q12" s="4" t="s">
        <v>5</v>
      </c>
      <c r="R12" s="4">
        <v>-3.7</v>
      </c>
      <c r="S12" s="4">
        <v>-23.1</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row>
    <row r="13" spans="1:73" ht="45">
      <c r="A13" s="2" t="s">
        <v>1514</v>
      </c>
      <c r="B13" s="4" t="s">
        <v>5</v>
      </c>
      <c r="C13" s="4" t="s">
        <v>5</v>
      </c>
      <c r="D13" s="4" t="s">
        <v>5</v>
      </c>
      <c r="E13" s="4">
        <v>-2.7</v>
      </c>
      <c r="F13" s="4">
        <v>14.5</v>
      </c>
      <c r="G13" s="4">
        <v>7.3</v>
      </c>
      <c r="H13" s="4">
        <v>2.7</v>
      </c>
      <c r="I13" s="4">
        <v>4.5999999999999996</v>
      </c>
      <c r="J13" s="4">
        <v>17.2</v>
      </c>
      <c r="K13" s="4">
        <v>0</v>
      </c>
      <c r="L13" s="4">
        <v>0</v>
      </c>
      <c r="M13" s="4">
        <v>0</v>
      </c>
      <c r="N13" s="4">
        <v>0</v>
      </c>
      <c r="O13" s="4">
        <v>0</v>
      </c>
      <c r="P13" s="4">
        <v>0</v>
      </c>
      <c r="Q13" s="4" t="s">
        <v>5</v>
      </c>
      <c r="R13" s="4">
        <v>0</v>
      </c>
      <c r="S13" s="4">
        <v>0</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row>
    <row r="14" spans="1:73">
      <c r="A14" s="2" t="s">
        <v>611</v>
      </c>
      <c r="B14" s="4" t="s">
        <v>5</v>
      </c>
      <c r="C14" s="4" t="s">
        <v>5</v>
      </c>
      <c r="D14" s="4" t="s">
        <v>5</v>
      </c>
      <c r="E14" s="4">
        <v>0</v>
      </c>
      <c r="F14" s="4">
        <v>1.2</v>
      </c>
      <c r="G14" s="4">
        <v>0</v>
      </c>
      <c r="H14" s="4">
        <v>0</v>
      </c>
      <c r="I14" s="4">
        <v>0</v>
      </c>
      <c r="J14" s="4">
        <v>1.2</v>
      </c>
      <c r="K14" s="4">
        <v>0</v>
      </c>
      <c r="L14" s="4">
        <v>0</v>
      </c>
      <c r="M14" s="4">
        <v>0</v>
      </c>
      <c r="N14" s="4">
        <v>0</v>
      </c>
      <c r="O14" s="4">
        <v>0</v>
      </c>
      <c r="P14" s="4">
        <v>0</v>
      </c>
      <c r="Q14" s="4" t="s">
        <v>5</v>
      </c>
      <c r="R14" s="4">
        <v>0</v>
      </c>
      <c r="S14" s="4">
        <v>0</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row>
    <row r="15" spans="1:73">
      <c r="A15" s="2" t="s">
        <v>612</v>
      </c>
      <c r="B15" s="4" t="s">
        <v>5</v>
      </c>
      <c r="C15" s="4" t="s">
        <v>5</v>
      </c>
      <c r="D15" s="4" t="s">
        <v>5</v>
      </c>
      <c r="E15" s="4">
        <v>0</v>
      </c>
      <c r="F15" s="4">
        <v>0</v>
      </c>
      <c r="G15" s="4">
        <v>0</v>
      </c>
      <c r="H15" s="4">
        <v>-0.8</v>
      </c>
      <c r="I15" s="4">
        <v>0</v>
      </c>
      <c r="J15" s="4">
        <v>1.2</v>
      </c>
      <c r="K15" s="4">
        <v>0</v>
      </c>
      <c r="L15" s="4">
        <v>0</v>
      </c>
      <c r="M15" s="4">
        <v>0</v>
      </c>
      <c r="N15" s="4">
        <v>-0.4</v>
      </c>
      <c r="O15" s="4">
        <v>0</v>
      </c>
      <c r="P15" s="4">
        <v>0</v>
      </c>
      <c r="Q15" s="4" t="s">
        <v>5</v>
      </c>
      <c r="R15" s="4">
        <v>0</v>
      </c>
      <c r="S15" s="4">
        <v>0</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row>
    <row r="16" spans="1:73">
      <c r="A16" s="2" t="s">
        <v>1398</v>
      </c>
      <c r="B16" s="4" t="s">
        <v>5</v>
      </c>
      <c r="C16" s="4" t="s">
        <v>5</v>
      </c>
      <c r="D16" s="4" t="s">
        <v>5</v>
      </c>
      <c r="E16" s="9">
        <v>1565.6</v>
      </c>
      <c r="F16" s="9">
        <v>1386.4</v>
      </c>
      <c r="G16" s="9">
        <v>4727.5</v>
      </c>
      <c r="H16" s="9">
        <v>4795.8999999999996</v>
      </c>
      <c r="I16" s="9">
        <v>6736.7</v>
      </c>
      <c r="J16" s="9">
        <v>6580.6</v>
      </c>
      <c r="K16" s="4">
        <v>112.9</v>
      </c>
      <c r="L16" s="4">
        <v>101</v>
      </c>
      <c r="M16" s="4">
        <v>47.2</v>
      </c>
      <c r="N16" s="4">
        <v>36.799999999999997</v>
      </c>
      <c r="O16" s="4">
        <v>6.1</v>
      </c>
      <c r="P16" s="4">
        <v>0</v>
      </c>
      <c r="Q16" s="4" t="s">
        <v>5</v>
      </c>
      <c r="R16" s="4">
        <v>277.39999999999998</v>
      </c>
      <c r="S16" s="4">
        <v>260.5</v>
      </c>
      <c r="T16" s="9">
        <v>2232.1999999999998</v>
      </c>
      <c r="U16" s="9">
        <v>1998.2</v>
      </c>
      <c r="V16" s="9">
        <v>4734.8999999999996</v>
      </c>
      <c r="W16" s="9">
        <v>4996.6000000000004</v>
      </c>
      <c r="X16" s="4">
        <v>443.6</v>
      </c>
      <c r="Y16" s="4">
        <v>407.6</v>
      </c>
      <c r="Z16" s="9">
        <v>7410.7</v>
      </c>
      <c r="AA16" s="9">
        <v>7402.4</v>
      </c>
      <c r="AB16" s="4">
        <v>514.5</v>
      </c>
      <c r="AC16" s="4">
        <v>340.3</v>
      </c>
      <c r="AD16" s="9">
        <v>4583.5</v>
      </c>
      <c r="AE16" s="9">
        <v>4833.5</v>
      </c>
      <c r="AF16" s="4">
        <v>112.9</v>
      </c>
      <c r="AG16" s="4">
        <v>93</v>
      </c>
      <c r="AH16" s="9">
        <v>5210.8999999999996</v>
      </c>
      <c r="AI16" s="9">
        <v>5266.8</v>
      </c>
      <c r="AJ16" s="4">
        <v>0</v>
      </c>
      <c r="AK16" s="4">
        <v>0</v>
      </c>
      <c r="AL16" s="4">
        <v>67.7</v>
      </c>
      <c r="AM16" s="4">
        <v>74.400000000000006</v>
      </c>
      <c r="AN16" s="4">
        <v>6.1</v>
      </c>
      <c r="AO16" s="4">
        <v>6.1</v>
      </c>
      <c r="AP16" s="4">
        <v>73.8</v>
      </c>
      <c r="AQ16" s="4">
        <v>80.5</v>
      </c>
      <c r="AR16" s="4">
        <v>0</v>
      </c>
      <c r="AS16" s="4">
        <v>0</v>
      </c>
      <c r="AT16" s="4">
        <v>0</v>
      </c>
      <c r="AU16" s="4">
        <v>0</v>
      </c>
      <c r="AV16" s="4">
        <v>277.39999999999998</v>
      </c>
      <c r="AW16" s="4">
        <v>262.39999999999998</v>
      </c>
      <c r="AX16" s="4" t="s">
        <v>5</v>
      </c>
      <c r="AY16" s="4" t="s">
        <v>5</v>
      </c>
      <c r="AZ16" s="4">
        <v>277.39999999999998</v>
      </c>
      <c r="BA16" s="4">
        <v>262.39999999999998</v>
      </c>
      <c r="BB16" s="4" t="s">
        <v>5</v>
      </c>
      <c r="BC16" s="4" t="s">
        <v>5</v>
      </c>
      <c r="BD16" s="4" t="s">
        <v>5</v>
      </c>
      <c r="BE16" s="4" t="s">
        <v>5</v>
      </c>
      <c r="BF16" s="4">
        <v>666.6</v>
      </c>
      <c r="BG16" s="4">
        <v>621.5</v>
      </c>
      <c r="BH16" s="4" t="s">
        <v>5</v>
      </c>
      <c r="BI16" s="4">
        <v>7.4</v>
      </c>
      <c r="BJ16" s="4">
        <v>14.4</v>
      </c>
      <c r="BK16" s="4">
        <v>0</v>
      </c>
      <c r="BL16" s="4">
        <v>0</v>
      </c>
      <c r="BM16" s="4">
        <v>674</v>
      </c>
      <c r="BN16" s="4">
        <v>635.9</v>
      </c>
      <c r="BO16" s="4" t="s">
        <v>5</v>
      </c>
      <c r="BP16" s="4" t="s">
        <v>5</v>
      </c>
      <c r="BQ16" s="4" t="s">
        <v>5</v>
      </c>
      <c r="BR16" s="4" t="s">
        <v>5</v>
      </c>
      <c r="BS16" s="4" t="s">
        <v>5</v>
      </c>
      <c r="BT16" s="4" t="s">
        <v>5</v>
      </c>
      <c r="BU16" s="4" t="s">
        <v>5</v>
      </c>
    </row>
    <row r="17" spans="1:73" ht="30">
      <c r="A17" s="2" t="s">
        <v>133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v>25</v>
      </c>
      <c r="AW17" s="4">
        <v>26.6</v>
      </c>
      <c r="AX17" s="4">
        <v>34.9</v>
      </c>
      <c r="AY17" s="4">
        <v>3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v>-0.2</v>
      </c>
      <c r="BU17" s="4">
        <v>-0.1</v>
      </c>
    </row>
    <row r="18" spans="1:73">
      <c r="A18" s="2" t="s">
        <v>1297</v>
      </c>
      <c r="B18" s="4">
        <v>48.1</v>
      </c>
      <c r="C18" s="4">
        <v>61.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v>0.1</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row>
    <row r="19" spans="1:73" ht="30">
      <c r="A19" s="2" t="s">
        <v>92</v>
      </c>
      <c r="B19" s="4">
        <v>63.8</v>
      </c>
      <c r="C19" s="4">
        <v>75.2</v>
      </c>
      <c r="D19" s="4" t="s">
        <v>5</v>
      </c>
      <c r="E19" s="4" t="s">
        <v>5</v>
      </c>
      <c r="F19" s="4" t="s">
        <v>5</v>
      </c>
      <c r="G19" s="4" t="s">
        <v>5</v>
      </c>
      <c r="H19" s="4" t="s">
        <v>5</v>
      </c>
      <c r="I19" s="4" t="s">
        <v>5</v>
      </c>
      <c r="J19" s="4" t="s">
        <v>5</v>
      </c>
      <c r="K19" s="4" t="s">
        <v>5</v>
      </c>
      <c r="L19" s="4" t="s">
        <v>5</v>
      </c>
      <c r="M19" s="4" t="s">
        <v>5</v>
      </c>
      <c r="N19" s="4" t="s">
        <v>5</v>
      </c>
      <c r="O19" s="4" t="s">
        <v>5</v>
      </c>
      <c r="P19" s="4" t="s">
        <v>5</v>
      </c>
      <c r="Q19" s="4">
        <v>1.2</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v>0.7</v>
      </c>
      <c r="BT19" s="4" t="s">
        <v>5</v>
      </c>
      <c r="BU19" s="4" t="s">
        <v>5</v>
      </c>
    </row>
    <row r="20" spans="1:73" ht="30">
      <c r="A20" s="2" t="s">
        <v>29</v>
      </c>
      <c r="B20" s="4">
        <v>674</v>
      </c>
      <c r="C20" s="4" t="s">
        <v>5</v>
      </c>
      <c r="D20" s="4">
        <v>635.9</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v>654.4</v>
      </c>
      <c r="BF20" s="4">
        <v>635.9</v>
      </c>
      <c r="BG20" s="4">
        <v>674</v>
      </c>
      <c r="BH20" s="4">
        <v>630.6</v>
      </c>
      <c r="BI20" s="4" t="s">
        <v>5</v>
      </c>
      <c r="BJ20" s="4" t="s">
        <v>5</v>
      </c>
      <c r="BK20" s="4" t="s">
        <v>5</v>
      </c>
      <c r="BL20" s="4" t="s">
        <v>5</v>
      </c>
      <c r="BM20" s="4" t="s">
        <v>5</v>
      </c>
      <c r="BN20" s="4" t="s">
        <v>5</v>
      </c>
      <c r="BO20" s="4" t="s">
        <v>5</v>
      </c>
      <c r="BP20" s="4" t="s">
        <v>5</v>
      </c>
      <c r="BQ20" s="4" t="s">
        <v>5</v>
      </c>
      <c r="BR20" s="4" t="s">
        <v>5</v>
      </c>
      <c r="BS20" s="4" t="s">
        <v>5</v>
      </c>
      <c r="BT20" s="4" t="s">
        <v>5</v>
      </c>
      <c r="BU20" s="4" t="s">
        <v>5</v>
      </c>
    </row>
    <row r="21" spans="1:73">
      <c r="A21" s="2" t="s">
        <v>76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v>-0.1</v>
      </c>
      <c r="BC21" s="4">
        <v>-0.1</v>
      </c>
      <c r="BD21" s="4">
        <v>-0.1</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row>
    <row r="22" spans="1:73" ht="30">
      <c r="A22" s="2" t="s">
        <v>1319</v>
      </c>
      <c r="B22" s="4" t="s">
        <v>5</v>
      </c>
      <c r="C22" s="4" t="s">
        <v>5</v>
      </c>
      <c r="D22" s="8">
        <v>236.3</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8">
        <v>222.2</v>
      </c>
      <c r="BP22" s="8">
        <v>236.3</v>
      </c>
      <c r="BQ22" s="8">
        <v>296.89999999999998</v>
      </c>
      <c r="BR22" s="8">
        <v>338.1</v>
      </c>
      <c r="BS22" s="4" t="s">
        <v>5</v>
      </c>
      <c r="BT22" s="4" t="s">
        <v>5</v>
      </c>
      <c r="BU22" s="4" t="s">
        <v>5</v>
      </c>
    </row>
  </sheetData>
  <mergeCells count="6">
    <mergeCell ref="B1:C1"/>
    <mergeCell ref="E1:S1"/>
    <mergeCell ref="BB1:BC1"/>
    <mergeCell ref="B2:B5"/>
    <mergeCell ref="C2:C5"/>
    <mergeCell ref="D2:D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515</v>
      </c>
      <c r="B1" s="1" t="s">
        <v>1</v>
      </c>
      <c r="C1" s="1" t="s">
        <v>1238</v>
      </c>
    </row>
    <row r="2" spans="1:3">
      <c r="A2" s="7"/>
      <c r="B2" s="1" t="s">
        <v>2</v>
      </c>
      <c r="C2" s="1" t="s">
        <v>26</v>
      </c>
    </row>
    <row r="3" spans="1:3" ht="30">
      <c r="A3" s="2" t="s">
        <v>1516</v>
      </c>
      <c r="B3" s="4" t="s">
        <v>5</v>
      </c>
      <c r="C3" s="4" t="s">
        <v>5</v>
      </c>
    </row>
    <row r="4" spans="1:3" ht="30">
      <c r="A4" s="3" t="s">
        <v>1517</v>
      </c>
      <c r="B4" s="4" t="s">
        <v>5</v>
      </c>
      <c r="C4" s="4" t="s">
        <v>5</v>
      </c>
    </row>
    <row r="5" spans="1:3">
      <c r="A5" s="2" t="s">
        <v>1518</v>
      </c>
      <c r="B5" s="6">
        <v>71300000</v>
      </c>
      <c r="C5" s="6">
        <v>71000000</v>
      </c>
    </row>
    <row r="6" spans="1:3" ht="30">
      <c r="A6" s="2" t="s">
        <v>1519</v>
      </c>
      <c r="B6" s="4" t="s">
        <v>5</v>
      </c>
      <c r="C6" s="4" t="s">
        <v>5</v>
      </c>
    </row>
    <row r="7" spans="1:3" ht="30">
      <c r="A7" s="3" t="s">
        <v>1517</v>
      </c>
      <c r="B7" s="4" t="s">
        <v>5</v>
      </c>
      <c r="C7" s="4" t="s">
        <v>5</v>
      </c>
    </row>
    <row r="8" spans="1:3">
      <c r="A8" s="2" t="s">
        <v>1520</v>
      </c>
      <c r="B8" s="277">
        <v>6.9000000000000006E-2</v>
      </c>
      <c r="C8" s="277">
        <v>7.3999999999999996E-2</v>
      </c>
    </row>
    <row r="9" spans="1:3" ht="30">
      <c r="A9" s="2" t="s">
        <v>1521</v>
      </c>
      <c r="B9" s="4" t="s">
        <v>5</v>
      </c>
      <c r="C9" s="4" t="s">
        <v>5</v>
      </c>
    </row>
    <row r="10" spans="1:3" ht="30">
      <c r="A10" s="3" t="s">
        <v>1517</v>
      </c>
      <c r="B10" s="4" t="s">
        <v>5</v>
      </c>
      <c r="C10" s="4" t="s">
        <v>5</v>
      </c>
    </row>
    <row r="11" spans="1:3">
      <c r="A11" s="2" t="s">
        <v>1518</v>
      </c>
      <c r="B11" s="6">
        <v>36400000</v>
      </c>
      <c r="C11" s="6">
        <v>35600000</v>
      </c>
    </row>
    <row r="12" spans="1:3">
      <c r="A12" s="2" t="s">
        <v>1522</v>
      </c>
      <c r="B12" s="277">
        <v>1</v>
      </c>
      <c r="C12" s="277">
        <v>1</v>
      </c>
    </row>
    <row r="13" spans="1:3" ht="30">
      <c r="A13" s="2" t="s">
        <v>1523</v>
      </c>
      <c r="B13" s="4" t="s">
        <v>5</v>
      </c>
      <c r="C13" s="4" t="s">
        <v>5</v>
      </c>
    </row>
    <row r="14" spans="1:3" ht="30">
      <c r="A14" s="3" t="s">
        <v>1517</v>
      </c>
      <c r="B14" s="4" t="s">
        <v>5</v>
      </c>
      <c r="C14" s="4" t="s">
        <v>5</v>
      </c>
    </row>
    <row r="15" spans="1:3" ht="30">
      <c r="A15" s="2" t="s">
        <v>1524</v>
      </c>
      <c r="B15" s="4">
        <v>1.1000000000000001</v>
      </c>
      <c r="C15" s="4">
        <v>1.1000000000000001</v>
      </c>
    </row>
    <row r="16" spans="1:3" ht="30">
      <c r="A16" s="2" t="s">
        <v>1525</v>
      </c>
      <c r="B16" s="4" t="s">
        <v>5</v>
      </c>
      <c r="C16" s="4" t="s">
        <v>5</v>
      </c>
    </row>
    <row r="17" spans="1:3" ht="30">
      <c r="A17" s="3" t="s">
        <v>1517</v>
      </c>
      <c r="B17" s="4" t="s">
        <v>5</v>
      </c>
      <c r="C17" s="4" t="s">
        <v>5</v>
      </c>
    </row>
    <row r="18" spans="1:3">
      <c r="A18" s="2" t="s">
        <v>1518</v>
      </c>
      <c r="B18" s="6">
        <v>10500000</v>
      </c>
      <c r="C18" s="6">
        <v>10500000</v>
      </c>
    </row>
    <row r="19" spans="1:3" ht="45">
      <c r="A19" s="2" t="s">
        <v>1526</v>
      </c>
      <c r="B19" s="4" t="s">
        <v>5</v>
      </c>
      <c r="C19" s="4" t="s">
        <v>5</v>
      </c>
    </row>
    <row r="20" spans="1:3" ht="30">
      <c r="A20" s="3" t="s">
        <v>1517</v>
      </c>
      <c r="B20" s="4" t="s">
        <v>5</v>
      </c>
      <c r="C20" s="4" t="s">
        <v>5</v>
      </c>
    </row>
    <row r="21" spans="1:3">
      <c r="A21" s="2" t="s">
        <v>1518</v>
      </c>
      <c r="B21" s="6">
        <v>6100000</v>
      </c>
      <c r="C21" s="6">
        <v>6100000</v>
      </c>
    </row>
    <row r="22" spans="1:3" ht="30">
      <c r="A22" s="2" t="s">
        <v>1527</v>
      </c>
      <c r="B22" s="4">
        <v>6.1</v>
      </c>
      <c r="C22" s="4">
        <v>6.1</v>
      </c>
    </row>
    <row r="23" spans="1:3" ht="60">
      <c r="A23" s="2" t="s">
        <v>1528</v>
      </c>
      <c r="B23" s="4" t="s">
        <v>5</v>
      </c>
      <c r="C23" s="4" t="s">
        <v>5</v>
      </c>
    </row>
    <row r="24" spans="1:3" ht="30">
      <c r="A24" s="3" t="s">
        <v>1517</v>
      </c>
      <c r="B24" s="4" t="s">
        <v>5</v>
      </c>
      <c r="C24" s="4" t="s">
        <v>5</v>
      </c>
    </row>
    <row r="25" spans="1:3">
      <c r="A25" s="2" t="s">
        <v>1518</v>
      </c>
      <c r="B25" s="6">
        <v>13300000</v>
      </c>
      <c r="C25" s="4" t="s">
        <v>5</v>
      </c>
    </row>
    <row r="26" spans="1:3">
      <c r="A26" s="2" t="s">
        <v>1529</v>
      </c>
      <c r="B26" s="277">
        <v>8.0000000000000002E-3</v>
      </c>
      <c r="C26" s="4" t="s">
        <v>5</v>
      </c>
    </row>
    <row r="27" spans="1:3" ht="30">
      <c r="A27" s="2" t="s">
        <v>1530</v>
      </c>
      <c r="B27" s="4" t="s">
        <v>5</v>
      </c>
      <c r="C27" s="4" t="s">
        <v>5</v>
      </c>
    </row>
    <row r="28" spans="1:3" ht="30">
      <c r="A28" s="3" t="s">
        <v>1517</v>
      </c>
      <c r="B28" s="4" t="s">
        <v>5</v>
      </c>
      <c r="C28" s="4" t="s">
        <v>5</v>
      </c>
    </row>
    <row r="29" spans="1:3">
      <c r="A29" s="2" t="s">
        <v>1518</v>
      </c>
      <c r="B29" s="6">
        <v>22000000</v>
      </c>
      <c r="C29" s="6">
        <v>22000000</v>
      </c>
    </row>
    <row r="30" spans="1:3" ht="60">
      <c r="A30" s="2" t="s">
        <v>1531</v>
      </c>
      <c r="B30" s="4" t="s">
        <v>5</v>
      </c>
      <c r="C30" s="4" t="s">
        <v>5</v>
      </c>
    </row>
    <row r="31" spans="1:3" ht="30">
      <c r="A31" s="3" t="s">
        <v>1517</v>
      </c>
      <c r="B31" s="4" t="s">
        <v>5</v>
      </c>
      <c r="C31" s="4" t="s">
        <v>5</v>
      </c>
    </row>
    <row r="32" spans="1:3">
      <c r="A32" s="2" t="s">
        <v>1518</v>
      </c>
      <c r="B32" s="6">
        <v>6300000</v>
      </c>
      <c r="C32" s="4" t="s">
        <v>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3" width="12.5703125" bestFit="1" customWidth="1"/>
    <col min="4" max="4" width="12.28515625" bestFit="1" customWidth="1"/>
    <col min="5" max="5" width="17.5703125" bestFit="1" customWidth="1"/>
    <col min="6" max="6" width="12.5703125" bestFit="1" customWidth="1"/>
    <col min="7" max="7" width="12.28515625" bestFit="1" customWidth="1"/>
    <col min="8" max="8" width="12.5703125" bestFit="1" customWidth="1"/>
    <col min="9" max="9" width="12.28515625" bestFit="1" customWidth="1"/>
    <col min="10" max="11" width="21.5703125" bestFit="1" customWidth="1"/>
    <col min="12" max="13" width="16" bestFit="1" customWidth="1"/>
    <col min="14" max="15" width="17.5703125" bestFit="1" customWidth="1"/>
  </cols>
  <sheetData>
    <row r="1" spans="1:15" ht="15" customHeight="1">
      <c r="A1" s="1" t="s">
        <v>1532</v>
      </c>
      <c r="B1" s="7" t="s">
        <v>1</v>
      </c>
      <c r="C1" s="7"/>
      <c r="D1" s="1"/>
      <c r="E1" s="1"/>
      <c r="F1" s="1"/>
      <c r="G1" s="1"/>
      <c r="H1" s="1"/>
      <c r="I1" s="1"/>
      <c r="J1" s="1"/>
      <c r="K1" s="1"/>
      <c r="L1" s="1"/>
      <c r="M1" s="1"/>
      <c r="N1" s="1"/>
      <c r="O1" s="1"/>
    </row>
    <row r="2" spans="1:15">
      <c r="A2" s="1" t="s">
        <v>25</v>
      </c>
      <c r="B2" s="7" t="s">
        <v>2</v>
      </c>
      <c r="C2" s="7" t="s">
        <v>88</v>
      </c>
      <c r="D2" s="7" t="s">
        <v>26</v>
      </c>
      <c r="E2" s="1" t="s">
        <v>1533</v>
      </c>
      <c r="F2" s="1" t="s">
        <v>2</v>
      </c>
      <c r="G2" s="1" t="s">
        <v>26</v>
      </c>
      <c r="H2" s="1" t="s">
        <v>2</v>
      </c>
      <c r="I2" s="1" t="s">
        <v>26</v>
      </c>
      <c r="J2" s="1" t="s">
        <v>2</v>
      </c>
      <c r="K2" s="1" t="s">
        <v>26</v>
      </c>
      <c r="L2" s="1" t="s">
        <v>2</v>
      </c>
      <c r="M2" s="1" t="s">
        <v>26</v>
      </c>
      <c r="N2" s="1" t="s">
        <v>2</v>
      </c>
      <c r="O2" s="1" t="s">
        <v>26</v>
      </c>
    </row>
    <row r="3" spans="1:15">
      <c r="A3" s="1"/>
      <c r="B3" s="7"/>
      <c r="C3" s="7"/>
      <c r="D3" s="7"/>
      <c r="E3" s="1" t="s">
        <v>688</v>
      </c>
      <c r="F3" s="1" t="s">
        <v>1534</v>
      </c>
      <c r="G3" s="1" t="s">
        <v>1534</v>
      </c>
      <c r="H3" s="1" t="s">
        <v>507</v>
      </c>
      <c r="I3" s="1" t="s">
        <v>507</v>
      </c>
      <c r="J3" s="1" t="s">
        <v>74</v>
      </c>
      <c r="K3" s="1" t="s">
        <v>74</v>
      </c>
      <c r="L3" s="1" t="s">
        <v>75</v>
      </c>
      <c r="M3" s="1" t="s">
        <v>75</v>
      </c>
      <c r="N3" s="1" t="s">
        <v>1535</v>
      </c>
      <c r="O3" s="1" t="s">
        <v>1535</v>
      </c>
    </row>
    <row r="4" spans="1:15">
      <c r="A4" s="1"/>
      <c r="B4" s="7"/>
      <c r="C4" s="7"/>
      <c r="D4" s="7"/>
      <c r="E4" s="1"/>
      <c r="F4" s="1"/>
      <c r="G4" s="1"/>
      <c r="H4" s="1"/>
      <c r="I4" s="1"/>
      <c r="J4" s="1" t="s">
        <v>1078</v>
      </c>
      <c r="K4" s="1" t="s">
        <v>1078</v>
      </c>
      <c r="L4" s="1" t="s">
        <v>1079</v>
      </c>
      <c r="M4" s="1" t="s">
        <v>1079</v>
      </c>
      <c r="N4" s="1" t="s">
        <v>688</v>
      </c>
      <c r="O4" s="1" t="s">
        <v>688</v>
      </c>
    </row>
    <row r="5" spans="1:15">
      <c r="A5" s="3" t="s">
        <v>1536</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1537</v>
      </c>
      <c r="B6" s="4" t="s">
        <v>5</v>
      </c>
      <c r="C6" s="4" t="s">
        <v>5</v>
      </c>
      <c r="D6" s="4" t="s">
        <v>5</v>
      </c>
      <c r="E6" s="4" t="s">
        <v>5</v>
      </c>
      <c r="F6" s="4" t="s">
        <v>5</v>
      </c>
      <c r="G6" s="4" t="s">
        <v>5</v>
      </c>
      <c r="H6" s="4" t="s">
        <v>5</v>
      </c>
      <c r="I6" s="4" t="s">
        <v>5</v>
      </c>
      <c r="J6" s="10">
        <v>275</v>
      </c>
      <c r="K6" s="10">
        <v>275</v>
      </c>
      <c r="L6" s="10">
        <v>400</v>
      </c>
      <c r="M6" s="10">
        <v>400</v>
      </c>
      <c r="N6" s="4" t="s">
        <v>5</v>
      </c>
      <c r="O6" s="4" t="s">
        <v>5</v>
      </c>
    </row>
    <row r="7" spans="1:15">
      <c r="A7" s="2" t="s">
        <v>684</v>
      </c>
      <c r="B7" s="4" t="s">
        <v>5</v>
      </c>
      <c r="C7" s="4" t="s">
        <v>5</v>
      </c>
      <c r="D7" s="4" t="s">
        <v>5</v>
      </c>
      <c r="E7" s="4" t="s">
        <v>5</v>
      </c>
      <c r="F7" s="4" t="s">
        <v>5</v>
      </c>
      <c r="G7" s="4" t="s">
        <v>5</v>
      </c>
      <c r="H7" s="4" t="s">
        <v>5</v>
      </c>
      <c r="I7" s="4" t="s">
        <v>5</v>
      </c>
      <c r="J7" s="4">
        <v>-0.3</v>
      </c>
      <c r="K7" s="4">
        <v>-0.3</v>
      </c>
      <c r="L7" s="4">
        <v>-0.4</v>
      </c>
      <c r="M7" s="4">
        <v>-0.4</v>
      </c>
      <c r="N7" s="4" t="s">
        <v>5</v>
      </c>
      <c r="O7" s="4" t="s">
        <v>5</v>
      </c>
    </row>
    <row r="8" spans="1:15">
      <c r="A8" s="2" t="s">
        <v>690</v>
      </c>
      <c r="B8" s="4">
        <v>677.6</v>
      </c>
      <c r="C8" s="4" t="s">
        <v>5</v>
      </c>
      <c r="D8" s="4">
        <v>676.4</v>
      </c>
      <c r="E8" s="4" t="s">
        <v>5</v>
      </c>
      <c r="F8" s="4">
        <v>2.1</v>
      </c>
      <c r="G8" s="4">
        <v>2.1</v>
      </c>
      <c r="H8" s="4">
        <v>1.2</v>
      </c>
      <c r="I8" s="4">
        <v>0</v>
      </c>
      <c r="J8" s="4">
        <v>274.7</v>
      </c>
      <c r="K8" s="4">
        <v>274.7</v>
      </c>
      <c r="L8" s="4">
        <v>399.6</v>
      </c>
      <c r="M8" s="4">
        <v>399.6</v>
      </c>
      <c r="N8" s="4">
        <v>0</v>
      </c>
      <c r="O8" s="4">
        <v>0</v>
      </c>
    </row>
    <row r="9" spans="1:15" ht="30">
      <c r="A9" s="2" t="s">
        <v>1538</v>
      </c>
      <c r="B9" s="4" t="s">
        <v>5</v>
      </c>
      <c r="C9" s="4" t="s">
        <v>5</v>
      </c>
      <c r="D9" s="4" t="s">
        <v>5</v>
      </c>
      <c r="E9" s="4">
        <v>425</v>
      </c>
      <c r="F9" s="4" t="s">
        <v>5</v>
      </c>
      <c r="G9" s="4" t="s">
        <v>5</v>
      </c>
      <c r="H9" s="4" t="s">
        <v>5</v>
      </c>
      <c r="I9" s="4" t="s">
        <v>5</v>
      </c>
      <c r="J9" s="4" t="s">
        <v>5</v>
      </c>
      <c r="K9" s="4" t="s">
        <v>5</v>
      </c>
      <c r="L9" s="4" t="s">
        <v>5</v>
      </c>
      <c r="M9" s="4" t="s">
        <v>5</v>
      </c>
      <c r="N9" s="4" t="s">
        <v>5</v>
      </c>
      <c r="O9" s="4" t="s">
        <v>5</v>
      </c>
    </row>
    <row r="10" spans="1:15">
      <c r="A10" s="2" t="s">
        <v>1539</v>
      </c>
      <c r="B10" s="10">
        <v>0</v>
      </c>
      <c r="C10" s="10">
        <v>155</v>
      </c>
      <c r="D10" s="4" t="s">
        <v>5</v>
      </c>
      <c r="E10" s="4" t="s">
        <v>5</v>
      </c>
      <c r="F10" s="4" t="s">
        <v>5</v>
      </c>
      <c r="G10" s="4" t="s">
        <v>5</v>
      </c>
      <c r="H10" s="4" t="s">
        <v>5</v>
      </c>
      <c r="I10" s="4" t="s">
        <v>5</v>
      </c>
      <c r="J10" s="4" t="s">
        <v>5</v>
      </c>
      <c r="K10" s="4" t="s">
        <v>5</v>
      </c>
      <c r="L10" s="4" t="s">
        <v>5</v>
      </c>
      <c r="M10" s="4" t="s">
        <v>5</v>
      </c>
      <c r="N10" s="4" t="s">
        <v>5</v>
      </c>
      <c r="O10" s="4" t="s">
        <v>5</v>
      </c>
    </row>
  </sheetData>
  <mergeCells count="4">
    <mergeCell ref="B1:C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5703125" bestFit="1" customWidth="1"/>
    <col min="4" max="4" width="31.28515625" bestFit="1" customWidth="1"/>
    <col min="5" max="5" width="15.42578125" bestFit="1" customWidth="1"/>
  </cols>
  <sheetData>
    <row r="1" spans="1:5" ht="15" customHeight="1">
      <c r="A1" s="1" t="s">
        <v>1540</v>
      </c>
      <c r="B1" s="7" t="s">
        <v>1</v>
      </c>
      <c r="C1" s="7"/>
      <c r="D1" s="1"/>
      <c r="E1" s="1" t="s">
        <v>1</v>
      </c>
    </row>
    <row r="2" spans="1:5">
      <c r="A2" s="1" t="s">
        <v>25</v>
      </c>
      <c r="B2" s="7" t="s">
        <v>2</v>
      </c>
      <c r="C2" s="7" t="s">
        <v>88</v>
      </c>
      <c r="D2" s="1" t="s">
        <v>1541</v>
      </c>
      <c r="E2" s="1" t="s">
        <v>2</v>
      </c>
    </row>
    <row r="3" spans="1:5">
      <c r="A3" s="1"/>
      <c r="B3" s="7"/>
      <c r="C3" s="7"/>
      <c r="D3" s="1" t="s">
        <v>1542</v>
      </c>
      <c r="E3" s="1" t="s">
        <v>74</v>
      </c>
    </row>
    <row r="4" spans="1:5">
      <c r="A4" s="1"/>
      <c r="B4" s="7"/>
      <c r="C4" s="7"/>
      <c r="D4" s="1" t="s">
        <v>1543</v>
      </c>
      <c r="E4" s="1"/>
    </row>
    <row r="5" spans="1:5">
      <c r="A5" s="3" t="s">
        <v>1544</v>
      </c>
      <c r="B5" s="4" t="s">
        <v>5</v>
      </c>
      <c r="C5" s="4" t="s">
        <v>5</v>
      </c>
      <c r="D5" s="4" t="s">
        <v>5</v>
      </c>
      <c r="E5" s="4" t="s">
        <v>5</v>
      </c>
    </row>
    <row r="6" spans="1:5">
      <c r="A6" s="2" t="s">
        <v>1545</v>
      </c>
      <c r="B6" s="277">
        <v>0.27</v>
      </c>
      <c r="C6" s="277">
        <v>0.27400000000000002</v>
      </c>
      <c r="D6" s="4" t="s">
        <v>5</v>
      </c>
      <c r="E6" s="4" t="s">
        <v>5</v>
      </c>
    </row>
    <row r="7" spans="1:5">
      <c r="A7" s="2" t="s">
        <v>1546</v>
      </c>
      <c r="B7" s="277">
        <v>0.35</v>
      </c>
      <c r="C7" s="277">
        <v>0.35</v>
      </c>
      <c r="D7" s="4" t="s">
        <v>5</v>
      </c>
      <c r="E7" s="4" t="s">
        <v>5</v>
      </c>
    </row>
    <row r="8" spans="1:5">
      <c r="A8" s="2" t="s">
        <v>1547</v>
      </c>
      <c r="B8" s="8">
        <v>30.3</v>
      </c>
      <c r="C8" s="8">
        <v>41.6</v>
      </c>
      <c r="D8" s="4" t="s">
        <v>5</v>
      </c>
      <c r="E8" s="10">
        <v>5</v>
      </c>
    </row>
    <row r="9" spans="1:5">
      <c r="A9" s="2" t="s">
        <v>1548</v>
      </c>
      <c r="B9" s="4" t="s">
        <v>5</v>
      </c>
      <c r="C9" s="4" t="s">
        <v>5</v>
      </c>
      <c r="D9" s="4">
        <v>69.3</v>
      </c>
      <c r="E9" s="4" t="s">
        <v>5</v>
      </c>
    </row>
    <row r="10" spans="1:5" ht="30">
      <c r="A10" s="2" t="s">
        <v>1549</v>
      </c>
      <c r="B10" s="4" t="s">
        <v>5</v>
      </c>
      <c r="C10" s="4" t="s">
        <v>5</v>
      </c>
      <c r="D10" s="8">
        <v>60.2</v>
      </c>
      <c r="E10" s="4" t="s">
        <v>5</v>
      </c>
    </row>
  </sheetData>
  <mergeCells count="3">
    <mergeCell ref="B1:C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c r="A1" s="1" t="s">
        <v>1550</v>
      </c>
      <c r="B1" s="1" t="s">
        <v>2</v>
      </c>
      <c r="C1" s="1" t="s">
        <v>2</v>
      </c>
      <c r="D1" s="1" t="s">
        <v>26</v>
      </c>
      <c r="E1" s="1" t="s">
        <v>26</v>
      </c>
    </row>
    <row r="2" spans="1:5">
      <c r="A2" s="1" t="s">
        <v>1551</v>
      </c>
      <c r="B2" s="1" t="s">
        <v>1240</v>
      </c>
      <c r="C2" s="1" t="s">
        <v>1552</v>
      </c>
      <c r="D2" s="1" t="s">
        <v>1240</v>
      </c>
      <c r="E2" s="1" t="s">
        <v>1552</v>
      </c>
    </row>
    <row r="3" spans="1:5" ht="30">
      <c r="A3" s="3" t="s">
        <v>1553</v>
      </c>
      <c r="B3" s="4" t="s">
        <v>5</v>
      </c>
      <c r="C3" s="4" t="s">
        <v>5</v>
      </c>
      <c r="D3" s="4" t="s">
        <v>5</v>
      </c>
      <c r="E3" s="4" t="s">
        <v>5</v>
      </c>
    </row>
    <row r="4" spans="1:5">
      <c r="A4" s="2" t="s">
        <v>1554</v>
      </c>
      <c r="B4" s="8">
        <v>1.8</v>
      </c>
      <c r="C4" s="4" t="s">
        <v>1555</v>
      </c>
      <c r="D4" s="8">
        <v>1.9</v>
      </c>
      <c r="E4" s="4" t="s">
        <v>1556</v>
      </c>
    </row>
    <row r="5" spans="1:5" ht="45">
      <c r="A5" s="2" t="s">
        <v>1557</v>
      </c>
      <c r="B5" s="277">
        <v>1.03</v>
      </c>
      <c r="C5" s="277">
        <v>1.03</v>
      </c>
      <c r="D5" s="277">
        <v>1.04</v>
      </c>
      <c r="E5" s="277">
        <v>1.0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558</v>
      </c>
      <c r="B1" s="7" t="s">
        <v>1</v>
      </c>
      <c r="C1" s="7"/>
    </row>
    <row r="2" spans="1:3">
      <c r="A2" s="1" t="s">
        <v>25</v>
      </c>
      <c r="B2" s="1" t="s">
        <v>2</v>
      </c>
      <c r="C2" s="1" t="s">
        <v>88</v>
      </c>
    </row>
    <row r="3" spans="1:3" ht="30">
      <c r="A3" s="3" t="s">
        <v>1167</v>
      </c>
      <c r="B3" s="4" t="s">
        <v>5</v>
      </c>
      <c r="C3" s="4" t="s">
        <v>5</v>
      </c>
    </row>
    <row r="4" spans="1:3">
      <c r="A4" s="2" t="s">
        <v>94</v>
      </c>
      <c r="B4" s="8">
        <v>578.29999999999995</v>
      </c>
      <c r="C4" s="8">
        <v>627.4</v>
      </c>
    </row>
    <row r="5" spans="1:3">
      <c r="A5" s="2" t="s">
        <v>99</v>
      </c>
      <c r="B5" s="4">
        <v>-50.3</v>
      </c>
      <c r="C5" s="4">
        <v>-43.8</v>
      </c>
    </row>
    <row r="6" spans="1:3" ht="30">
      <c r="A6" s="2" t="s">
        <v>102</v>
      </c>
      <c r="B6" s="4">
        <v>112.1</v>
      </c>
      <c r="C6" s="4">
        <v>151.80000000000001</v>
      </c>
    </row>
    <row r="7" spans="1:3">
      <c r="A7" s="2" t="s">
        <v>1559</v>
      </c>
      <c r="B7" s="4" t="s">
        <v>5</v>
      </c>
      <c r="C7" s="4" t="s">
        <v>5</v>
      </c>
    </row>
    <row r="8" spans="1:3" ht="30">
      <c r="A8" s="3" t="s">
        <v>1167</v>
      </c>
      <c r="B8" s="4" t="s">
        <v>5</v>
      </c>
      <c r="C8" s="4" t="s">
        <v>5</v>
      </c>
    </row>
    <row r="9" spans="1:3">
      <c r="A9" s="2" t="s">
        <v>710</v>
      </c>
      <c r="B9" s="4">
        <v>5.4</v>
      </c>
      <c r="C9" s="4">
        <v>6.8</v>
      </c>
    </row>
    <row r="10" spans="1:3" ht="30">
      <c r="A10" s="2" t="s">
        <v>1560</v>
      </c>
      <c r="B10" s="4">
        <v>-1.3</v>
      </c>
      <c r="C10" s="4">
        <v>184.3</v>
      </c>
    </row>
    <row r="11" spans="1:3">
      <c r="A11" s="2" t="s">
        <v>761</v>
      </c>
      <c r="B11" s="4">
        <v>-6.6</v>
      </c>
      <c r="C11" s="4">
        <v>-181.8</v>
      </c>
    </row>
    <row r="12" spans="1:3" ht="30">
      <c r="A12" s="2" t="s">
        <v>716</v>
      </c>
      <c r="B12" s="4">
        <v>0.2</v>
      </c>
      <c r="C12" s="4">
        <v>-14.6</v>
      </c>
    </row>
    <row r="13" spans="1:3" ht="30">
      <c r="A13" s="2" t="s">
        <v>717</v>
      </c>
      <c r="B13" s="4">
        <v>0.4</v>
      </c>
      <c r="C13" s="4">
        <v>-4</v>
      </c>
    </row>
    <row r="14" spans="1:3">
      <c r="A14" s="2" t="s">
        <v>94</v>
      </c>
      <c r="B14" s="4">
        <v>-1.9</v>
      </c>
      <c r="C14" s="4">
        <v>-9.3000000000000007</v>
      </c>
    </row>
    <row r="15" spans="1:3" ht="60">
      <c r="A15" s="2" t="s">
        <v>1561</v>
      </c>
      <c r="B15" s="4">
        <v>0</v>
      </c>
      <c r="C15" s="4">
        <v>5.6</v>
      </c>
    </row>
    <row r="16" spans="1:3" ht="30">
      <c r="A16" s="2" t="s">
        <v>1562</v>
      </c>
      <c r="B16" s="4">
        <v>0</v>
      </c>
      <c r="C16" s="4">
        <v>-1.1000000000000001</v>
      </c>
    </row>
    <row r="17" spans="1:3">
      <c r="A17" s="2" t="s">
        <v>99</v>
      </c>
      <c r="B17" s="4">
        <v>-1.3</v>
      </c>
      <c r="C17" s="4">
        <v>-1.7</v>
      </c>
    </row>
    <row r="18" spans="1:3" ht="30">
      <c r="A18" s="2" t="s">
        <v>102</v>
      </c>
      <c r="B18" s="8">
        <v>-3.2</v>
      </c>
      <c r="C18" s="8">
        <v>-6.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563</v>
      </c>
      <c r="B1" s="7" t="s">
        <v>1</v>
      </c>
      <c r="C1" s="7"/>
      <c r="D1" s="1"/>
    </row>
    <row r="2" spans="1:4">
      <c r="A2" s="1" t="s">
        <v>25</v>
      </c>
      <c r="B2" s="1" t="s">
        <v>2</v>
      </c>
      <c r="C2" s="1" t="s">
        <v>88</v>
      </c>
      <c r="D2" s="1" t="s">
        <v>26</v>
      </c>
    </row>
    <row r="3" spans="1:4" ht="30">
      <c r="A3" s="3" t="s">
        <v>1564</v>
      </c>
      <c r="B3" s="4" t="s">
        <v>5</v>
      </c>
      <c r="C3" s="4" t="s">
        <v>5</v>
      </c>
      <c r="D3" s="4" t="s">
        <v>5</v>
      </c>
    </row>
    <row r="4" spans="1:4" ht="60">
      <c r="A4" s="2" t="s">
        <v>1561</v>
      </c>
      <c r="B4" s="10">
        <v>0</v>
      </c>
      <c r="C4" s="8">
        <v>5.6</v>
      </c>
      <c r="D4" s="4" t="s">
        <v>5</v>
      </c>
    </row>
    <row r="5" spans="1:4" ht="60">
      <c r="A5" s="3" t="s">
        <v>1565</v>
      </c>
      <c r="B5" s="4" t="s">
        <v>5</v>
      </c>
      <c r="C5" s="4" t="s">
        <v>5</v>
      </c>
      <c r="D5" s="4" t="s">
        <v>5</v>
      </c>
    </row>
    <row r="6" spans="1:4">
      <c r="A6" s="2" t="s">
        <v>761</v>
      </c>
      <c r="B6" s="4">
        <v>-6.6</v>
      </c>
      <c r="C6" s="4">
        <v>-181.8</v>
      </c>
      <c r="D6" s="4" t="s">
        <v>5</v>
      </c>
    </row>
    <row r="7" spans="1:4">
      <c r="A7" s="2" t="s">
        <v>1566</v>
      </c>
      <c r="B7" s="4">
        <v>89.6</v>
      </c>
      <c r="C7" s="4" t="s">
        <v>5</v>
      </c>
      <c r="D7" s="4">
        <v>69.2</v>
      </c>
    </row>
    <row r="8" spans="1:4">
      <c r="A8" s="2" t="s">
        <v>733</v>
      </c>
      <c r="B8" s="4" t="s">
        <v>5</v>
      </c>
      <c r="C8" s="4" t="s">
        <v>5</v>
      </c>
      <c r="D8" s="4" t="s">
        <v>5</v>
      </c>
    </row>
    <row r="9" spans="1:4" ht="60">
      <c r="A9" s="3" t="s">
        <v>1565</v>
      </c>
      <c r="B9" s="4" t="s">
        <v>5</v>
      </c>
      <c r="C9" s="4" t="s">
        <v>5</v>
      </c>
      <c r="D9" s="4" t="s">
        <v>5</v>
      </c>
    </row>
    <row r="10" spans="1:4">
      <c r="A10" s="2" t="s">
        <v>761</v>
      </c>
      <c r="B10" s="4">
        <v>-6.4</v>
      </c>
      <c r="C10" s="4">
        <v>-30.9</v>
      </c>
      <c r="D10" s="4" t="s">
        <v>5</v>
      </c>
    </row>
    <row r="11" spans="1:4">
      <c r="A11" s="2" t="s">
        <v>1566</v>
      </c>
      <c r="B11" s="4">
        <v>-5.3</v>
      </c>
      <c r="C11" s="4" t="s">
        <v>5</v>
      </c>
      <c r="D11" s="4">
        <v>-9.6999999999999993</v>
      </c>
    </row>
    <row r="12" spans="1:4">
      <c r="A12" s="2" t="s">
        <v>737</v>
      </c>
      <c r="B12" s="4" t="s">
        <v>5</v>
      </c>
      <c r="C12" s="4" t="s">
        <v>5</v>
      </c>
      <c r="D12" s="4" t="s">
        <v>5</v>
      </c>
    </row>
    <row r="13" spans="1:4" ht="60">
      <c r="A13" s="3" t="s">
        <v>1565</v>
      </c>
      <c r="B13" s="4" t="s">
        <v>5</v>
      </c>
      <c r="C13" s="4" t="s">
        <v>5</v>
      </c>
      <c r="D13" s="4" t="s">
        <v>5</v>
      </c>
    </row>
    <row r="14" spans="1:4">
      <c r="A14" s="2" t="s">
        <v>761</v>
      </c>
      <c r="B14" s="4">
        <v>-6.5</v>
      </c>
      <c r="C14" s="4">
        <v>-53.6</v>
      </c>
      <c r="D14" s="4" t="s">
        <v>5</v>
      </c>
    </row>
    <row r="15" spans="1:4">
      <c r="A15" s="2" t="s">
        <v>1566</v>
      </c>
      <c r="B15" s="4">
        <v>63.9</v>
      </c>
      <c r="C15" s="4" t="s">
        <v>5</v>
      </c>
      <c r="D15" s="4">
        <v>58</v>
      </c>
    </row>
    <row r="16" spans="1:4">
      <c r="A16" s="2" t="s">
        <v>739</v>
      </c>
      <c r="B16" s="4" t="s">
        <v>5</v>
      </c>
      <c r="C16" s="4" t="s">
        <v>5</v>
      </c>
      <c r="D16" s="4" t="s">
        <v>5</v>
      </c>
    </row>
    <row r="17" spans="1:4" ht="60">
      <c r="A17" s="3" t="s">
        <v>1565</v>
      </c>
      <c r="B17" s="4" t="s">
        <v>5</v>
      </c>
      <c r="C17" s="4" t="s">
        <v>5</v>
      </c>
      <c r="D17" s="4" t="s">
        <v>5</v>
      </c>
    </row>
    <row r="18" spans="1:4">
      <c r="A18" s="2" t="s">
        <v>761</v>
      </c>
      <c r="B18" s="4">
        <v>6.3</v>
      </c>
      <c r="C18" s="4">
        <v>-97.3</v>
      </c>
      <c r="D18" s="4" t="s">
        <v>5</v>
      </c>
    </row>
    <row r="19" spans="1:4">
      <c r="A19" s="2" t="s">
        <v>1566</v>
      </c>
      <c r="B19" s="10">
        <v>31</v>
      </c>
      <c r="C19" s="4" t="s">
        <v>5</v>
      </c>
      <c r="D19" s="8">
        <v>20.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1567</v>
      </c>
      <c r="B1" s="7" t="s">
        <v>1</v>
      </c>
      <c r="C1" s="7"/>
    </row>
    <row r="2" spans="1:3">
      <c r="A2" s="1" t="s">
        <v>25</v>
      </c>
      <c r="B2" s="1" t="s">
        <v>2</v>
      </c>
      <c r="C2" s="1" t="s">
        <v>88</v>
      </c>
    </row>
    <row r="3" spans="1:3">
      <c r="A3" s="3" t="s">
        <v>1568</v>
      </c>
      <c r="B3" s="4" t="s">
        <v>5</v>
      </c>
      <c r="C3" s="4" t="s">
        <v>5</v>
      </c>
    </row>
    <row r="4" spans="1:3">
      <c r="A4" s="2" t="s">
        <v>1569</v>
      </c>
      <c r="B4" s="8">
        <v>69.2</v>
      </c>
      <c r="C4" s="4" t="s">
        <v>5</v>
      </c>
    </row>
    <row r="5" spans="1:3">
      <c r="A5" s="2" t="s">
        <v>761</v>
      </c>
      <c r="B5" s="4">
        <v>-6.6</v>
      </c>
      <c r="C5" s="4">
        <v>-181.8</v>
      </c>
    </row>
    <row r="6" spans="1:3">
      <c r="A6" s="2" t="s">
        <v>1570</v>
      </c>
      <c r="B6" s="4">
        <v>89.6</v>
      </c>
      <c r="C6" s="4" t="s">
        <v>5</v>
      </c>
    </row>
    <row r="7" spans="1:3" ht="60">
      <c r="A7" s="2" t="s">
        <v>1561</v>
      </c>
      <c r="B7" s="4">
        <v>0</v>
      </c>
      <c r="C7" s="4">
        <v>-5.6</v>
      </c>
    </row>
    <row r="8" spans="1:3">
      <c r="A8" s="2" t="s">
        <v>1391</v>
      </c>
      <c r="B8" s="4" t="s">
        <v>5</v>
      </c>
      <c r="C8" s="4" t="s">
        <v>5</v>
      </c>
    </row>
    <row r="9" spans="1:3">
      <c r="A9" s="3" t="s">
        <v>1568</v>
      </c>
      <c r="B9" s="4" t="s">
        <v>5</v>
      </c>
      <c r="C9" s="4" t="s">
        <v>5</v>
      </c>
    </row>
    <row r="10" spans="1:3">
      <c r="A10" s="2" t="s">
        <v>603</v>
      </c>
      <c r="B10" s="4">
        <v>0</v>
      </c>
      <c r="C10" s="4" t="s">
        <v>5</v>
      </c>
    </row>
    <row r="11" spans="1:3">
      <c r="A11" s="2" t="s">
        <v>1569</v>
      </c>
      <c r="B11" s="4">
        <v>69.2</v>
      </c>
      <c r="C11" s="4">
        <v>98.3</v>
      </c>
    </row>
    <row r="12" spans="1:3">
      <c r="A12" s="2" t="s">
        <v>603</v>
      </c>
      <c r="B12" s="4" t="s">
        <v>5</v>
      </c>
      <c r="C12" s="4">
        <v>36.1</v>
      </c>
    </row>
    <row r="13" spans="1:3">
      <c r="A13" s="2" t="s">
        <v>761</v>
      </c>
      <c r="B13" s="4">
        <v>6.6</v>
      </c>
      <c r="C13" s="4">
        <v>181.8</v>
      </c>
    </row>
    <row r="14" spans="1:3">
      <c r="A14" s="2" t="s">
        <v>611</v>
      </c>
      <c r="B14" s="4">
        <v>0</v>
      </c>
      <c r="C14" s="4">
        <v>0</v>
      </c>
    </row>
    <row r="15" spans="1:3">
      <c r="A15" s="2" t="s">
        <v>753</v>
      </c>
      <c r="B15" s="4">
        <v>27</v>
      </c>
      <c r="C15" s="4">
        <v>123.2</v>
      </c>
    </row>
    <row r="16" spans="1:3">
      <c r="A16" s="2" t="s">
        <v>1570</v>
      </c>
      <c r="B16" s="4">
        <v>89.6</v>
      </c>
      <c r="C16" s="4">
        <v>75.8</v>
      </c>
    </row>
    <row r="17" spans="1:3">
      <c r="A17" s="2" t="s">
        <v>1394</v>
      </c>
      <c r="B17" s="4" t="s">
        <v>5</v>
      </c>
      <c r="C17" s="4" t="s">
        <v>5</v>
      </c>
    </row>
    <row r="18" spans="1:3">
      <c r="A18" s="3" t="s">
        <v>1568</v>
      </c>
      <c r="B18" s="4" t="s">
        <v>5</v>
      </c>
      <c r="C18" s="4" t="s">
        <v>5</v>
      </c>
    </row>
    <row r="19" spans="1:3">
      <c r="A19" s="2" t="s">
        <v>1569</v>
      </c>
      <c r="B19" s="4">
        <v>-52.8</v>
      </c>
      <c r="C19" s="4">
        <v>-441.5</v>
      </c>
    </row>
    <row r="20" spans="1:3">
      <c r="A20" s="2" t="s">
        <v>603</v>
      </c>
      <c r="B20" s="4">
        <v>0</v>
      </c>
      <c r="C20" s="4">
        <v>0</v>
      </c>
    </row>
    <row r="21" spans="1:3">
      <c r="A21" s="2" t="s">
        <v>761</v>
      </c>
      <c r="B21" s="4">
        <v>-1.3</v>
      </c>
      <c r="C21" s="4">
        <v>189.9</v>
      </c>
    </row>
    <row r="22" spans="1:3">
      <c r="A22" s="2" t="s">
        <v>611</v>
      </c>
      <c r="B22" s="4">
        <v>0</v>
      </c>
      <c r="C22" s="4">
        <v>0</v>
      </c>
    </row>
    <row r="23" spans="1:3">
      <c r="A23" s="2" t="s">
        <v>753</v>
      </c>
      <c r="B23" s="4">
        <v>0</v>
      </c>
      <c r="C23" s="4">
        <v>0</v>
      </c>
    </row>
    <row r="24" spans="1:3">
      <c r="A24" s="2" t="s">
        <v>1570</v>
      </c>
      <c r="B24" s="4">
        <v>-54.1</v>
      </c>
      <c r="C24" s="4">
        <v>-251.6</v>
      </c>
    </row>
    <row r="25" spans="1:3">
      <c r="A25" s="2" t="s">
        <v>1569</v>
      </c>
      <c r="B25" s="4">
        <v>63.4</v>
      </c>
      <c r="C25" s="4">
        <v>140.5</v>
      </c>
    </row>
    <row r="26" spans="1:3">
      <c r="A26" s="2" t="s">
        <v>603</v>
      </c>
      <c r="B26" s="4" t="s">
        <v>5</v>
      </c>
      <c r="C26" s="4">
        <v>36.1</v>
      </c>
    </row>
    <row r="27" spans="1:3">
      <c r="A27" s="2" t="s">
        <v>761</v>
      </c>
      <c r="B27" s="4">
        <v>0.7</v>
      </c>
      <c r="C27" s="4">
        <v>-49.2</v>
      </c>
    </row>
    <row r="28" spans="1:3">
      <c r="A28" s="2" t="s">
        <v>611</v>
      </c>
      <c r="B28" s="4">
        <v>0</v>
      </c>
      <c r="C28" s="4">
        <v>0</v>
      </c>
    </row>
    <row r="29" spans="1:3">
      <c r="A29" s="2" t="s">
        <v>753</v>
      </c>
      <c r="B29" s="4">
        <v>0</v>
      </c>
      <c r="C29" s="4">
        <v>0</v>
      </c>
    </row>
    <row r="30" spans="1:3">
      <c r="A30" s="2" t="s">
        <v>1570</v>
      </c>
      <c r="B30" s="4">
        <v>64.099999999999994</v>
      </c>
      <c r="C30" s="4">
        <v>127.4</v>
      </c>
    </row>
    <row r="31" spans="1:3">
      <c r="A31" s="2" t="s">
        <v>1393</v>
      </c>
      <c r="B31" s="4" t="s">
        <v>5</v>
      </c>
      <c r="C31" s="4" t="s">
        <v>5</v>
      </c>
    </row>
    <row r="32" spans="1:3">
      <c r="A32" s="3" t="s">
        <v>1568</v>
      </c>
      <c r="B32" s="4" t="s">
        <v>5</v>
      </c>
      <c r="C32" s="4" t="s">
        <v>5</v>
      </c>
    </row>
    <row r="33" spans="1:3">
      <c r="A33" s="2" t="s">
        <v>603</v>
      </c>
      <c r="B33" s="4">
        <v>0</v>
      </c>
      <c r="C33" s="4" t="s">
        <v>5</v>
      </c>
    </row>
    <row r="34" spans="1:3">
      <c r="A34" s="2" t="s">
        <v>1569</v>
      </c>
      <c r="B34" s="4">
        <v>4.7</v>
      </c>
      <c r="C34" s="4">
        <v>-20.5</v>
      </c>
    </row>
    <row r="35" spans="1:3">
      <c r="A35" s="2" t="s">
        <v>603</v>
      </c>
      <c r="B35" s="4" t="s">
        <v>5</v>
      </c>
      <c r="C35" s="4">
        <v>0</v>
      </c>
    </row>
    <row r="36" spans="1:3">
      <c r="A36" s="2" t="s">
        <v>761</v>
      </c>
      <c r="B36" s="4">
        <v>7.1</v>
      </c>
      <c r="C36" s="4">
        <v>85.5</v>
      </c>
    </row>
    <row r="37" spans="1:3">
      <c r="A37" s="2" t="s">
        <v>611</v>
      </c>
      <c r="B37" s="4">
        <v>0</v>
      </c>
      <c r="C37" s="4">
        <v>0</v>
      </c>
    </row>
    <row r="38" spans="1:3">
      <c r="A38" s="2" t="s">
        <v>753</v>
      </c>
      <c r="B38" s="4">
        <v>27.5</v>
      </c>
      <c r="C38" s="4">
        <v>63.1</v>
      </c>
    </row>
    <row r="39" spans="1:3">
      <c r="A39" s="2" t="s">
        <v>1570</v>
      </c>
      <c r="B39" s="4">
        <v>25.1</v>
      </c>
      <c r="C39" s="4">
        <v>-42.9</v>
      </c>
    </row>
    <row r="40" spans="1:3">
      <c r="A40" s="2" t="s">
        <v>1392</v>
      </c>
      <c r="B40" s="4" t="s">
        <v>5</v>
      </c>
      <c r="C40" s="4" t="s">
        <v>5</v>
      </c>
    </row>
    <row r="41" spans="1:3">
      <c r="A41" s="3" t="s">
        <v>1568</v>
      </c>
      <c r="B41" s="4" t="s">
        <v>5</v>
      </c>
      <c r="C41" s="4" t="s">
        <v>5</v>
      </c>
    </row>
    <row r="42" spans="1:3">
      <c r="A42" s="2" t="s">
        <v>603</v>
      </c>
      <c r="B42" s="4">
        <v>0</v>
      </c>
      <c r="C42" s="4" t="s">
        <v>5</v>
      </c>
    </row>
    <row r="43" spans="1:3">
      <c r="A43" s="2" t="s">
        <v>1569</v>
      </c>
      <c r="B43" s="4">
        <v>1.1000000000000001</v>
      </c>
      <c r="C43" s="4">
        <v>-21.7</v>
      </c>
    </row>
    <row r="44" spans="1:3">
      <c r="A44" s="2" t="s">
        <v>603</v>
      </c>
      <c r="B44" s="4" t="s">
        <v>5</v>
      </c>
      <c r="C44" s="4">
        <v>0</v>
      </c>
    </row>
    <row r="45" spans="1:3">
      <c r="A45" s="2" t="s">
        <v>761</v>
      </c>
      <c r="B45" s="4">
        <v>0.2</v>
      </c>
      <c r="C45" s="4">
        <v>47.1</v>
      </c>
    </row>
    <row r="46" spans="1:3">
      <c r="A46" s="2" t="s">
        <v>611</v>
      </c>
      <c r="B46" s="4">
        <v>0</v>
      </c>
      <c r="C46" s="4">
        <v>0</v>
      </c>
    </row>
    <row r="47" spans="1:3">
      <c r="A47" s="2" t="s">
        <v>753</v>
      </c>
      <c r="B47" s="4">
        <v>-0.5</v>
      </c>
      <c r="C47" s="4">
        <v>60.1</v>
      </c>
    </row>
    <row r="48" spans="1:3">
      <c r="A48" s="2" t="s">
        <v>1570</v>
      </c>
      <c r="B48" s="8">
        <v>0.4</v>
      </c>
      <c r="C48" s="8">
        <v>-8.699999999999999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571</v>
      </c>
      <c r="B1" s="7" t="s">
        <v>2</v>
      </c>
      <c r="C1" s="7" t="s">
        <v>26</v>
      </c>
      <c r="D1" s="7" t="s">
        <v>88</v>
      </c>
    </row>
    <row r="2" spans="1:4">
      <c r="A2" s="1" t="s">
        <v>25</v>
      </c>
      <c r="B2" s="7"/>
      <c r="C2" s="7"/>
      <c r="D2" s="7"/>
    </row>
    <row r="3" spans="1:4">
      <c r="A3" s="3" t="s">
        <v>1572</v>
      </c>
      <c r="B3" s="4" t="s">
        <v>5</v>
      </c>
      <c r="C3" s="4" t="s">
        <v>5</v>
      </c>
      <c r="D3" s="4" t="s">
        <v>5</v>
      </c>
    </row>
    <row r="4" spans="1:4">
      <c r="A4" s="2" t="s">
        <v>1573</v>
      </c>
      <c r="B4" s="8">
        <v>36.5</v>
      </c>
      <c r="C4" s="8">
        <v>81.3</v>
      </c>
      <c r="D4" s="8">
        <v>229.8</v>
      </c>
    </row>
    <row r="5" spans="1:4">
      <c r="A5" s="2" t="s">
        <v>773</v>
      </c>
      <c r="B5" s="4" t="s">
        <v>5</v>
      </c>
      <c r="C5" s="4" t="s">
        <v>5</v>
      </c>
      <c r="D5" s="4" t="s">
        <v>5</v>
      </c>
    </row>
    <row r="6" spans="1:4">
      <c r="A6" s="3" t="s">
        <v>1572</v>
      </c>
      <c r="B6" s="4" t="s">
        <v>5</v>
      </c>
      <c r="C6" s="4" t="s">
        <v>5</v>
      </c>
      <c r="D6" s="4" t="s">
        <v>5</v>
      </c>
    </row>
    <row r="7" spans="1:4">
      <c r="A7" s="2" t="s">
        <v>1574</v>
      </c>
      <c r="B7" s="4">
        <v>22.2</v>
      </c>
      <c r="C7" s="4">
        <v>56.1</v>
      </c>
      <c r="D7" s="4">
        <v>188.5</v>
      </c>
    </row>
    <row r="8" spans="1:4">
      <c r="A8" s="2" t="s">
        <v>313</v>
      </c>
      <c r="B8" s="4" t="s">
        <v>5</v>
      </c>
      <c r="C8" s="4" t="s">
        <v>5</v>
      </c>
      <c r="D8" s="4" t="s">
        <v>5</v>
      </c>
    </row>
    <row r="9" spans="1:4">
      <c r="A9" s="3" t="s">
        <v>1572</v>
      </c>
      <c r="B9" s="4" t="s">
        <v>5</v>
      </c>
      <c r="C9" s="4" t="s">
        <v>5</v>
      </c>
      <c r="D9" s="4" t="s">
        <v>5</v>
      </c>
    </row>
    <row r="10" spans="1:4">
      <c r="A10" s="2" t="s">
        <v>1574</v>
      </c>
      <c r="B10" s="4">
        <v>0</v>
      </c>
      <c r="C10" s="4">
        <v>2</v>
      </c>
      <c r="D10" s="4">
        <v>15.6</v>
      </c>
    </row>
    <row r="11" spans="1:4">
      <c r="A11" s="2" t="s">
        <v>1290</v>
      </c>
      <c r="B11" s="4" t="s">
        <v>5</v>
      </c>
      <c r="C11" s="4" t="s">
        <v>5</v>
      </c>
      <c r="D11" s="4" t="s">
        <v>5</v>
      </c>
    </row>
    <row r="12" spans="1:4">
      <c r="A12" s="3" t="s">
        <v>1572</v>
      </c>
      <c r="B12" s="4" t="s">
        <v>5</v>
      </c>
      <c r="C12" s="4" t="s">
        <v>5</v>
      </c>
      <c r="D12" s="4" t="s">
        <v>5</v>
      </c>
    </row>
    <row r="13" spans="1:4">
      <c r="A13" s="2" t="s">
        <v>1574</v>
      </c>
      <c r="B13" s="8">
        <v>14.3</v>
      </c>
      <c r="C13" s="8">
        <v>23.2</v>
      </c>
      <c r="D13" s="8">
        <v>25.7</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205</v>
      </c>
      <c r="B1" s="7" t="s">
        <v>2</v>
      </c>
      <c r="C1" s="7" t="s">
        <v>26</v>
      </c>
      <c r="D1" s="7" t="s">
        <v>88</v>
      </c>
      <c r="E1" s="7" t="s">
        <v>206</v>
      </c>
    </row>
    <row r="2" spans="1:5">
      <c r="A2" s="1" t="s">
        <v>25</v>
      </c>
      <c r="B2" s="7"/>
      <c r="C2" s="7"/>
      <c r="D2" s="7"/>
      <c r="E2" s="7"/>
    </row>
    <row r="3" spans="1:5" ht="30">
      <c r="A3" s="2" t="s">
        <v>207</v>
      </c>
      <c r="B3" s="8">
        <v>22.2</v>
      </c>
      <c r="C3" s="8">
        <v>56.1</v>
      </c>
      <c r="D3" s="8">
        <v>188.5</v>
      </c>
      <c r="E3" s="8">
        <v>249.8</v>
      </c>
    </row>
    <row r="4" spans="1:5">
      <c r="A4" s="2" t="s">
        <v>208</v>
      </c>
      <c r="B4" s="8">
        <v>22.2</v>
      </c>
      <c r="C4" s="8">
        <v>56.1</v>
      </c>
      <c r="D4" s="8">
        <v>188.5</v>
      </c>
      <c r="E4" s="8">
        <v>249.8</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1" width="36.5703125" bestFit="1" customWidth="1"/>
    <col min="2" max="2" width="15.42578125" bestFit="1" customWidth="1"/>
  </cols>
  <sheetData>
    <row r="1" spans="1:2" ht="45">
      <c r="A1" s="1" t="s">
        <v>1575</v>
      </c>
      <c r="B1" s="1" t="s">
        <v>1</v>
      </c>
    </row>
    <row r="2" spans="1:2">
      <c r="A2" s="1" t="s">
        <v>25</v>
      </c>
      <c r="B2" s="1" t="s">
        <v>2</v>
      </c>
    </row>
    <row r="3" spans="1:2">
      <c r="A3" s="2" t="s">
        <v>784</v>
      </c>
      <c r="B3" s="4" t="s">
        <v>5</v>
      </c>
    </row>
    <row r="4" spans="1:2" ht="30">
      <c r="A4" s="3" t="s">
        <v>1576</v>
      </c>
      <c r="B4" s="4" t="s">
        <v>5</v>
      </c>
    </row>
    <row r="5" spans="1:2">
      <c r="A5" s="2" t="s">
        <v>1577</v>
      </c>
      <c r="B5" s="4">
        <v>54.1</v>
      </c>
    </row>
    <row r="6" spans="1:2" ht="45">
      <c r="A6" s="2" t="s">
        <v>1578</v>
      </c>
      <c r="B6" s="4" t="s">
        <v>5</v>
      </c>
    </row>
    <row r="7" spans="1:2" ht="30">
      <c r="A7" s="3" t="s">
        <v>1576</v>
      </c>
      <c r="B7" s="4" t="s">
        <v>5</v>
      </c>
    </row>
    <row r="8" spans="1:2">
      <c r="A8" s="2" t="s">
        <v>1579</v>
      </c>
      <c r="B8" s="277">
        <v>0</v>
      </c>
    </row>
    <row r="9" spans="1:2" ht="45">
      <c r="A9" s="2" t="s">
        <v>1580</v>
      </c>
      <c r="B9" s="4" t="s">
        <v>5</v>
      </c>
    </row>
    <row r="10" spans="1:2" ht="30">
      <c r="A10" s="3" t="s">
        <v>1576</v>
      </c>
      <c r="B10" s="4" t="s">
        <v>5</v>
      </c>
    </row>
    <row r="11" spans="1:2">
      <c r="A11" s="2" t="s">
        <v>1579</v>
      </c>
      <c r="B11" s="277">
        <v>5.8999999999999997E-2</v>
      </c>
    </row>
    <row r="12" spans="1:2" ht="45">
      <c r="A12" s="2" t="s">
        <v>1581</v>
      </c>
      <c r="B12" s="4" t="s">
        <v>5</v>
      </c>
    </row>
    <row r="13" spans="1:2" ht="30">
      <c r="A13" s="3" t="s">
        <v>1576</v>
      </c>
      <c r="B13" s="4" t="s">
        <v>5</v>
      </c>
    </row>
    <row r="14" spans="1:2">
      <c r="A14" s="2" t="s">
        <v>1579</v>
      </c>
      <c r="B14" s="277">
        <v>0.01</v>
      </c>
    </row>
    <row r="15" spans="1:2" ht="30">
      <c r="A15" s="2" t="s">
        <v>1582</v>
      </c>
      <c r="B15" s="4" t="s">
        <v>5</v>
      </c>
    </row>
    <row r="16" spans="1:2" ht="30">
      <c r="A16" s="3" t="s">
        <v>1576</v>
      </c>
      <c r="B16" s="4" t="s">
        <v>5</v>
      </c>
    </row>
    <row r="17" spans="1:2">
      <c r="A17" s="2" t="s">
        <v>1577</v>
      </c>
      <c r="B17" s="4">
        <v>31.5</v>
      </c>
    </row>
    <row r="18" spans="1:2" ht="30">
      <c r="A18" s="2" t="s">
        <v>1583</v>
      </c>
      <c r="B18" s="4" t="s">
        <v>5</v>
      </c>
    </row>
    <row r="19" spans="1:2" ht="30">
      <c r="A19" s="3" t="s">
        <v>1576</v>
      </c>
      <c r="B19" s="4" t="s">
        <v>5</v>
      </c>
    </row>
    <row r="20" spans="1:2" ht="30">
      <c r="A20" s="2" t="s">
        <v>1584</v>
      </c>
      <c r="B20" s="277">
        <v>-1.2E-2</v>
      </c>
    </row>
    <row r="21" spans="1:2" ht="30">
      <c r="A21" s="2" t="s">
        <v>1585</v>
      </c>
      <c r="B21" s="4" t="s">
        <v>5</v>
      </c>
    </row>
    <row r="22" spans="1:2" ht="30">
      <c r="A22" s="3" t="s">
        <v>1576</v>
      </c>
      <c r="B22" s="4" t="s">
        <v>5</v>
      </c>
    </row>
    <row r="23" spans="1:2" ht="30">
      <c r="A23" s="2" t="s">
        <v>1584</v>
      </c>
      <c r="B23" s="277">
        <v>0.08</v>
      </c>
    </row>
    <row r="24" spans="1:2" ht="45">
      <c r="A24" s="2" t="s">
        <v>1586</v>
      </c>
      <c r="B24" s="4" t="s">
        <v>5</v>
      </c>
    </row>
    <row r="25" spans="1:2" ht="30">
      <c r="A25" s="3" t="s">
        <v>1576</v>
      </c>
      <c r="B25" s="4" t="s">
        <v>5</v>
      </c>
    </row>
    <row r="26" spans="1:2" ht="30">
      <c r="A26" s="2" t="s">
        <v>1584</v>
      </c>
      <c r="B26" s="277">
        <v>2.4E-2</v>
      </c>
    </row>
    <row r="27" spans="1:2" ht="30">
      <c r="A27" s="2" t="s">
        <v>1587</v>
      </c>
      <c r="B27" s="4" t="s">
        <v>5</v>
      </c>
    </row>
    <row r="28" spans="1:2" ht="30">
      <c r="A28" s="3" t="s">
        <v>1576</v>
      </c>
      <c r="B28" s="4" t="s">
        <v>5</v>
      </c>
    </row>
    <row r="29" spans="1:2">
      <c r="A29" s="2" t="s">
        <v>1577</v>
      </c>
      <c r="B29" s="4">
        <v>32.5</v>
      </c>
    </row>
    <row r="30" spans="1:2" ht="30">
      <c r="A30" s="2" t="s">
        <v>1588</v>
      </c>
      <c r="B30" s="4" t="s">
        <v>5</v>
      </c>
    </row>
    <row r="31" spans="1:2" ht="30">
      <c r="A31" s="3" t="s">
        <v>1576</v>
      </c>
      <c r="B31" s="4" t="s">
        <v>5</v>
      </c>
    </row>
    <row r="32" spans="1:2" ht="30">
      <c r="A32" s="2" t="s">
        <v>1589</v>
      </c>
      <c r="B32" s="277">
        <v>5.0000000000000001E-3</v>
      </c>
    </row>
    <row r="33" spans="1:2" ht="30">
      <c r="A33" s="2" t="s">
        <v>1590</v>
      </c>
      <c r="B33" s="4" t="s">
        <v>5</v>
      </c>
    </row>
    <row r="34" spans="1:2" ht="30">
      <c r="A34" s="3" t="s">
        <v>1576</v>
      </c>
      <c r="B34" s="4" t="s">
        <v>5</v>
      </c>
    </row>
    <row r="35" spans="1:2" ht="30">
      <c r="A35" s="2" t="s">
        <v>1589</v>
      </c>
      <c r="B35" s="277">
        <v>9.7000000000000003E-2</v>
      </c>
    </row>
    <row r="36" spans="1:2" ht="30">
      <c r="A36" s="2" t="s">
        <v>1591</v>
      </c>
      <c r="B36" s="4" t="s">
        <v>5</v>
      </c>
    </row>
    <row r="37" spans="1:2" ht="30">
      <c r="A37" s="3" t="s">
        <v>1576</v>
      </c>
      <c r="B37" s="4" t="s">
        <v>5</v>
      </c>
    </row>
    <row r="38" spans="1:2" ht="30">
      <c r="A38" s="2" t="s">
        <v>1589</v>
      </c>
      <c r="B38" s="277">
        <v>3.5000000000000003E-2</v>
      </c>
    </row>
    <row r="39" spans="1:2" ht="45">
      <c r="A39" s="2" t="s">
        <v>1592</v>
      </c>
      <c r="B39" s="4" t="s">
        <v>5</v>
      </c>
    </row>
    <row r="40" spans="1:2" ht="30">
      <c r="A40" s="3" t="s">
        <v>1576</v>
      </c>
      <c r="B40" s="4" t="s">
        <v>5</v>
      </c>
    </row>
    <row r="41" spans="1:2">
      <c r="A41" s="2" t="s">
        <v>1593</v>
      </c>
      <c r="B41" s="277">
        <v>3.0000000000000001E-3</v>
      </c>
    </row>
    <row r="42" spans="1:2" ht="30">
      <c r="A42" s="2" t="s">
        <v>1584</v>
      </c>
      <c r="B42" s="277">
        <v>0.105</v>
      </c>
    </row>
    <row r="43" spans="1:2">
      <c r="A43" s="2" t="s">
        <v>1594</v>
      </c>
      <c r="B43" s="277">
        <v>0.161</v>
      </c>
    </row>
    <row r="44" spans="1:2" ht="45">
      <c r="A44" s="2" t="s">
        <v>1595</v>
      </c>
      <c r="B44" s="4" t="s">
        <v>5</v>
      </c>
    </row>
    <row r="45" spans="1:2" ht="30">
      <c r="A45" s="3" t="s">
        <v>1576</v>
      </c>
      <c r="B45" s="4" t="s">
        <v>5</v>
      </c>
    </row>
    <row r="46" spans="1:2">
      <c r="A46" s="2" t="s">
        <v>1593</v>
      </c>
      <c r="B46" s="277">
        <v>0.3</v>
      </c>
    </row>
    <row r="47" spans="1:2" ht="30">
      <c r="A47" s="2" t="s">
        <v>1584</v>
      </c>
      <c r="B47" s="277">
        <v>0.13500000000000001</v>
      </c>
    </row>
    <row r="48" spans="1:2">
      <c r="A48" s="2" t="s">
        <v>1594</v>
      </c>
      <c r="B48" s="277">
        <v>0.19700000000000001</v>
      </c>
    </row>
    <row r="49" spans="1:2" ht="45">
      <c r="A49" s="2" t="s">
        <v>1596</v>
      </c>
      <c r="B49" s="4" t="s">
        <v>5</v>
      </c>
    </row>
    <row r="50" spans="1:2" ht="30">
      <c r="A50" s="3" t="s">
        <v>1576</v>
      </c>
      <c r="B50" s="4" t="s">
        <v>5</v>
      </c>
    </row>
    <row r="51" spans="1:2">
      <c r="A51" s="2" t="s">
        <v>1593</v>
      </c>
      <c r="B51" s="277">
        <v>0.18</v>
      </c>
    </row>
    <row r="52" spans="1:2" ht="30">
      <c r="A52" s="2" t="s">
        <v>1584</v>
      </c>
      <c r="B52" s="277">
        <v>0.114</v>
      </c>
    </row>
    <row r="53" spans="1:2">
      <c r="A53" s="2" t="s">
        <v>1594</v>
      </c>
      <c r="B53" s="277">
        <v>0.17799999999999999</v>
      </c>
    </row>
    <row r="54" spans="1:2" ht="45">
      <c r="A54" s="2" t="s">
        <v>1597</v>
      </c>
      <c r="B54" s="4" t="s">
        <v>5</v>
      </c>
    </row>
    <row r="55" spans="1:2" ht="30">
      <c r="A55" s="3" t="s">
        <v>1576</v>
      </c>
      <c r="B55" s="4" t="s">
        <v>5</v>
      </c>
    </row>
    <row r="56" spans="1:2">
      <c r="A56" s="2" t="s">
        <v>1593</v>
      </c>
      <c r="B56" s="277">
        <v>2E-3</v>
      </c>
    </row>
    <row r="57" spans="1:2" ht="30">
      <c r="A57" s="2" t="s">
        <v>1584</v>
      </c>
      <c r="B57" s="277">
        <v>0.11700000000000001</v>
      </c>
    </row>
    <row r="58" spans="1:2">
      <c r="A58" s="2" t="s">
        <v>1594</v>
      </c>
      <c r="B58" s="277">
        <v>0.17</v>
      </c>
    </row>
    <row r="59" spans="1:2" ht="45">
      <c r="A59" s="2" t="s">
        <v>1598</v>
      </c>
      <c r="B59" s="4" t="s">
        <v>5</v>
      </c>
    </row>
    <row r="60" spans="1:2" ht="30">
      <c r="A60" s="3" t="s">
        <v>1576</v>
      </c>
      <c r="B60" s="4" t="s">
        <v>5</v>
      </c>
    </row>
    <row r="61" spans="1:2">
      <c r="A61" s="2" t="s">
        <v>1593</v>
      </c>
      <c r="B61" s="277">
        <v>0.32</v>
      </c>
    </row>
    <row r="62" spans="1:2" ht="30">
      <c r="A62" s="2" t="s">
        <v>1584</v>
      </c>
      <c r="B62" s="277">
        <v>0.14599999999999999</v>
      </c>
    </row>
    <row r="63" spans="1:2">
      <c r="A63" s="2" t="s">
        <v>1594</v>
      </c>
      <c r="B63" s="277">
        <v>0.19400000000000001</v>
      </c>
    </row>
    <row r="64" spans="1:2" ht="45">
      <c r="A64" s="2" t="s">
        <v>1599</v>
      </c>
      <c r="B64" s="4" t="s">
        <v>5</v>
      </c>
    </row>
    <row r="65" spans="1:2" ht="30">
      <c r="A65" s="3" t="s">
        <v>1576</v>
      </c>
      <c r="B65" s="4" t="s">
        <v>5</v>
      </c>
    </row>
    <row r="66" spans="1:2">
      <c r="A66" s="2" t="s">
        <v>1593</v>
      </c>
      <c r="B66" s="277">
        <v>0.13600000000000001</v>
      </c>
    </row>
    <row r="67" spans="1:2" ht="30">
      <c r="A67" s="2" t="s">
        <v>1584</v>
      </c>
      <c r="B67" s="277">
        <v>0.126</v>
      </c>
    </row>
    <row r="68" spans="1:2">
      <c r="A68" s="2" t="s">
        <v>1594</v>
      </c>
      <c r="B68" s="277">
        <v>0.18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600</v>
      </c>
      <c r="B1" s="7" t="s">
        <v>2</v>
      </c>
      <c r="C1" s="7" t="s">
        <v>26</v>
      </c>
    </row>
    <row r="2" spans="1:3">
      <c r="A2" s="1" t="s">
        <v>25</v>
      </c>
      <c r="B2" s="7"/>
      <c r="C2" s="7"/>
    </row>
    <row r="3" spans="1:3">
      <c r="A3" s="3" t="s">
        <v>1601</v>
      </c>
      <c r="B3" s="4" t="s">
        <v>5</v>
      </c>
      <c r="C3" s="4" t="s">
        <v>5</v>
      </c>
    </row>
    <row r="4" spans="1:3">
      <c r="A4" s="2" t="s">
        <v>1602</v>
      </c>
      <c r="B4" s="8">
        <v>99.7</v>
      </c>
      <c r="C4" s="10">
        <v>106</v>
      </c>
    </row>
    <row r="5" spans="1:3">
      <c r="A5" s="2" t="s">
        <v>1603</v>
      </c>
      <c r="B5" s="4">
        <v>-10.1</v>
      </c>
      <c r="C5" s="4">
        <v>-36.799999999999997</v>
      </c>
    </row>
    <row r="6" spans="1:3" ht="30">
      <c r="A6" s="2" t="s">
        <v>865</v>
      </c>
      <c r="B6" s="4">
        <v>89.6</v>
      </c>
      <c r="C6" s="4">
        <v>69.2</v>
      </c>
    </row>
    <row r="7" spans="1:3" ht="30">
      <c r="A7" s="2" t="s">
        <v>1604</v>
      </c>
      <c r="B7" s="4" t="s">
        <v>5</v>
      </c>
      <c r="C7" s="4" t="s">
        <v>5</v>
      </c>
    </row>
    <row r="8" spans="1:3">
      <c r="A8" s="3" t="s">
        <v>1601</v>
      </c>
      <c r="B8" s="4" t="s">
        <v>5</v>
      </c>
      <c r="C8" s="4" t="s">
        <v>5</v>
      </c>
    </row>
    <row r="9" spans="1:3">
      <c r="A9" s="2" t="s">
        <v>1602</v>
      </c>
      <c r="B9" s="4">
        <v>1.2</v>
      </c>
      <c r="C9" s="4">
        <v>2.4</v>
      </c>
    </row>
    <row r="10" spans="1:3">
      <c r="A10" s="2" t="s">
        <v>1603</v>
      </c>
      <c r="B10" s="4">
        <v>-6.4</v>
      </c>
      <c r="C10" s="4">
        <v>-11.7</v>
      </c>
    </row>
    <row r="11" spans="1:3" ht="30">
      <c r="A11" s="2" t="s">
        <v>865</v>
      </c>
      <c r="B11" s="4">
        <v>-5.2</v>
      </c>
      <c r="C11" s="4">
        <v>-9.3000000000000007</v>
      </c>
    </row>
    <row r="12" spans="1:3">
      <c r="A12" s="2" t="s">
        <v>1605</v>
      </c>
      <c r="B12" s="4" t="s">
        <v>5</v>
      </c>
      <c r="C12" s="4" t="s">
        <v>5</v>
      </c>
    </row>
    <row r="13" spans="1:3">
      <c r="A13" s="3" t="s">
        <v>1601</v>
      </c>
      <c r="B13" s="4" t="s">
        <v>5</v>
      </c>
      <c r="C13" s="4" t="s">
        <v>5</v>
      </c>
    </row>
    <row r="14" spans="1:3">
      <c r="A14" s="2" t="s">
        <v>1602</v>
      </c>
      <c r="B14" s="4">
        <v>64.400000000000006</v>
      </c>
      <c r="C14" s="4">
        <v>67.8</v>
      </c>
    </row>
    <row r="15" spans="1:3">
      <c r="A15" s="2" t="s">
        <v>1603</v>
      </c>
      <c r="B15" s="4">
        <v>0</v>
      </c>
      <c r="C15" s="4">
        <v>-12</v>
      </c>
    </row>
    <row r="16" spans="1:3" ht="30">
      <c r="A16" s="2" t="s">
        <v>865</v>
      </c>
      <c r="B16" s="4">
        <v>64.400000000000006</v>
      </c>
      <c r="C16" s="4">
        <v>55.8</v>
      </c>
    </row>
    <row r="17" spans="1:3">
      <c r="A17" s="2" t="s">
        <v>1606</v>
      </c>
      <c r="B17" s="4" t="s">
        <v>5</v>
      </c>
      <c r="C17" s="4" t="s">
        <v>5</v>
      </c>
    </row>
    <row r="18" spans="1:3">
      <c r="A18" s="3" t="s">
        <v>1601</v>
      </c>
      <c r="B18" s="4" t="s">
        <v>5</v>
      </c>
      <c r="C18" s="4" t="s">
        <v>5</v>
      </c>
    </row>
    <row r="19" spans="1:3">
      <c r="A19" s="2" t="s">
        <v>1602</v>
      </c>
      <c r="B19" s="4">
        <v>32.6</v>
      </c>
      <c r="C19" s="4">
        <v>30.7</v>
      </c>
    </row>
    <row r="20" spans="1:3">
      <c r="A20" s="2" t="s">
        <v>1603</v>
      </c>
      <c r="B20" s="4">
        <v>-2.5</v>
      </c>
      <c r="C20" s="4">
        <v>-9.1999999999999993</v>
      </c>
    </row>
    <row r="21" spans="1:3" ht="30">
      <c r="A21" s="2" t="s">
        <v>865</v>
      </c>
      <c r="B21" s="4">
        <v>30.1</v>
      </c>
      <c r="C21" s="4">
        <v>21.5</v>
      </c>
    </row>
    <row r="22" spans="1:3" ht="30">
      <c r="A22" s="2" t="s">
        <v>1607</v>
      </c>
      <c r="B22" s="4" t="s">
        <v>5</v>
      </c>
      <c r="C22" s="4" t="s">
        <v>5</v>
      </c>
    </row>
    <row r="23" spans="1:3">
      <c r="A23" s="3" t="s">
        <v>1601</v>
      </c>
      <c r="B23" s="4" t="s">
        <v>5</v>
      </c>
      <c r="C23" s="4" t="s">
        <v>5</v>
      </c>
    </row>
    <row r="24" spans="1:3">
      <c r="A24" s="2" t="s">
        <v>1602</v>
      </c>
      <c r="B24" s="4">
        <v>0.5</v>
      </c>
      <c r="C24" s="4">
        <v>1</v>
      </c>
    </row>
    <row r="25" spans="1:3">
      <c r="A25" s="2" t="s">
        <v>1603</v>
      </c>
      <c r="B25" s="4">
        <v>-0.6</v>
      </c>
      <c r="C25" s="4">
        <v>-1.6</v>
      </c>
    </row>
    <row r="26" spans="1:3" ht="30">
      <c r="A26" s="2" t="s">
        <v>865</v>
      </c>
      <c r="B26" s="4">
        <v>-0.1</v>
      </c>
      <c r="C26" s="4">
        <v>-0.6</v>
      </c>
    </row>
    <row r="27" spans="1:3">
      <c r="A27" s="2" t="s">
        <v>1608</v>
      </c>
      <c r="B27" s="4" t="s">
        <v>5</v>
      </c>
      <c r="C27" s="4" t="s">
        <v>5</v>
      </c>
    </row>
    <row r="28" spans="1:3">
      <c r="A28" s="3" t="s">
        <v>1601</v>
      </c>
      <c r="B28" s="4" t="s">
        <v>5</v>
      </c>
      <c r="C28" s="4" t="s">
        <v>5</v>
      </c>
    </row>
    <row r="29" spans="1:3">
      <c r="A29" s="2" t="s">
        <v>1602</v>
      </c>
      <c r="B29" s="4">
        <v>0.1</v>
      </c>
      <c r="C29" s="4">
        <v>2.2999999999999998</v>
      </c>
    </row>
    <row r="30" spans="1:3">
      <c r="A30" s="2" t="s">
        <v>1603</v>
      </c>
      <c r="B30" s="4">
        <v>-0.6</v>
      </c>
      <c r="C30" s="4">
        <v>0</v>
      </c>
    </row>
    <row r="31" spans="1:3" ht="30">
      <c r="A31" s="2" t="s">
        <v>865</v>
      </c>
      <c r="B31" s="4">
        <v>-0.5</v>
      </c>
      <c r="C31" s="4">
        <v>2.2999999999999998</v>
      </c>
    </row>
    <row r="32" spans="1:3">
      <c r="A32" s="2" t="s">
        <v>1609</v>
      </c>
      <c r="B32" s="4" t="s">
        <v>5</v>
      </c>
      <c r="C32" s="4" t="s">
        <v>5</v>
      </c>
    </row>
    <row r="33" spans="1:3">
      <c r="A33" s="3" t="s">
        <v>1601</v>
      </c>
      <c r="B33" s="4" t="s">
        <v>5</v>
      </c>
      <c r="C33" s="4" t="s">
        <v>5</v>
      </c>
    </row>
    <row r="34" spans="1:3">
      <c r="A34" s="2" t="s">
        <v>1602</v>
      </c>
      <c r="B34" s="4">
        <v>0.9</v>
      </c>
      <c r="C34" s="4">
        <v>1.8</v>
      </c>
    </row>
    <row r="35" spans="1:3">
      <c r="A35" s="2" t="s">
        <v>1603</v>
      </c>
      <c r="B35" s="4">
        <v>0</v>
      </c>
      <c r="C35" s="4">
        <v>-2.2999999999999998</v>
      </c>
    </row>
    <row r="36" spans="1:3" ht="30">
      <c r="A36" s="2" t="s">
        <v>865</v>
      </c>
      <c r="B36" s="8">
        <v>0.9</v>
      </c>
      <c r="C36" s="8">
        <v>-0.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610</v>
      </c>
      <c r="B1" s="1" t="s">
        <v>2</v>
      </c>
      <c r="C1" s="7" t="s">
        <v>26</v>
      </c>
    </row>
    <row r="2" spans="1:3">
      <c r="A2" s="1" t="s">
        <v>25</v>
      </c>
      <c r="B2" s="1" t="s">
        <v>1611</v>
      </c>
      <c r="C2" s="7"/>
    </row>
    <row r="3" spans="1:3">
      <c r="A3" s="3" t="s">
        <v>1572</v>
      </c>
      <c r="B3" s="4" t="s">
        <v>5</v>
      </c>
      <c r="C3" s="4" t="s">
        <v>5</v>
      </c>
    </row>
    <row r="4" spans="1:3" ht="30">
      <c r="A4" s="2" t="s">
        <v>824</v>
      </c>
      <c r="B4" s="8">
        <v>89.6</v>
      </c>
      <c r="C4" s="8">
        <v>69.2</v>
      </c>
    </row>
    <row r="5" spans="1:3" ht="30">
      <c r="A5" s="2" t="s">
        <v>1612</v>
      </c>
      <c r="B5" s="4">
        <v>0</v>
      </c>
      <c r="C5" s="4">
        <v>0</v>
      </c>
    </row>
    <row r="6" spans="1:3" ht="30">
      <c r="A6" s="2" t="s">
        <v>1613</v>
      </c>
      <c r="B6" s="4">
        <v>0</v>
      </c>
      <c r="C6" s="4">
        <v>0.4</v>
      </c>
    </row>
    <row r="7" spans="1:3" ht="30">
      <c r="A7" s="2" t="s">
        <v>1614</v>
      </c>
      <c r="B7" s="4">
        <v>89.6</v>
      </c>
      <c r="C7" s="4">
        <v>69.599999999999994</v>
      </c>
    </row>
    <row r="8" spans="1:3" ht="30">
      <c r="A8" s="2" t="s">
        <v>1615</v>
      </c>
      <c r="B8" s="4">
        <v>20.399999999999999</v>
      </c>
      <c r="C8" s="4">
        <v>44.1</v>
      </c>
    </row>
    <row r="9" spans="1:3" ht="30">
      <c r="A9" s="2" t="s">
        <v>1616</v>
      </c>
      <c r="B9" s="4">
        <v>14.3</v>
      </c>
      <c r="C9" s="4">
        <v>22.8</v>
      </c>
    </row>
    <row r="10" spans="1:3" ht="30">
      <c r="A10" s="2" t="s">
        <v>825</v>
      </c>
      <c r="B10" s="4">
        <v>3.8</v>
      </c>
      <c r="C10" s="4">
        <v>0.8</v>
      </c>
    </row>
    <row r="11" spans="1:3" ht="30">
      <c r="A11" s="2" t="s">
        <v>826</v>
      </c>
      <c r="B11" s="4">
        <v>120.5</v>
      </c>
      <c r="C11" s="4">
        <v>135.69999999999999</v>
      </c>
    </row>
    <row r="12" spans="1:3">
      <c r="A12" s="2" t="s">
        <v>1617</v>
      </c>
      <c r="B12" s="4">
        <v>21</v>
      </c>
      <c r="C12" s="4" t="s">
        <v>5</v>
      </c>
    </row>
    <row r="13" spans="1:3" ht="30">
      <c r="A13" s="2" t="s">
        <v>1618</v>
      </c>
      <c r="B13" s="4" t="s">
        <v>5</v>
      </c>
      <c r="C13" s="4" t="s">
        <v>5</v>
      </c>
    </row>
    <row r="14" spans="1:3">
      <c r="A14" s="3" t="s">
        <v>1572</v>
      </c>
      <c r="B14" s="4" t="s">
        <v>5</v>
      </c>
      <c r="C14" s="4" t="s">
        <v>5</v>
      </c>
    </row>
    <row r="15" spans="1:3" ht="30">
      <c r="A15" s="2" t="s">
        <v>824</v>
      </c>
      <c r="B15" s="4">
        <v>29.1</v>
      </c>
      <c r="C15" s="4">
        <v>27.2</v>
      </c>
    </row>
    <row r="16" spans="1:3" ht="30">
      <c r="A16" s="2" t="s">
        <v>1612</v>
      </c>
      <c r="B16" s="4">
        <v>0</v>
      </c>
      <c r="C16" s="4">
        <v>0</v>
      </c>
    </row>
    <row r="17" spans="1:3" ht="30">
      <c r="A17" s="2" t="s">
        <v>1613</v>
      </c>
      <c r="B17" s="4">
        <v>0</v>
      </c>
      <c r="C17" s="4">
        <v>0</v>
      </c>
    </row>
    <row r="18" spans="1:3" ht="30">
      <c r="A18" s="2" t="s">
        <v>1614</v>
      </c>
      <c r="B18" s="4">
        <v>29.1</v>
      </c>
      <c r="C18" s="4">
        <v>27.2</v>
      </c>
    </row>
    <row r="19" spans="1:3" ht="30">
      <c r="A19" s="2" t="s">
        <v>1615</v>
      </c>
      <c r="B19" s="4">
        <v>0</v>
      </c>
      <c r="C19" s="4">
        <v>0</v>
      </c>
    </row>
    <row r="20" spans="1:3" ht="30">
      <c r="A20" s="2" t="s">
        <v>1616</v>
      </c>
      <c r="B20" s="4">
        <v>0</v>
      </c>
      <c r="C20" s="4">
        <v>0</v>
      </c>
    </row>
    <row r="21" spans="1:3" ht="30">
      <c r="A21" s="2" t="s">
        <v>825</v>
      </c>
      <c r="B21" s="4">
        <v>0</v>
      </c>
      <c r="C21" s="4">
        <v>0</v>
      </c>
    </row>
    <row r="22" spans="1:3" ht="30">
      <c r="A22" s="2" t="s">
        <v>826</v>
      </c>
      <c r="B22" s="4">
        <v>29.1</v>
      </c>
      <c r="C22" s="4">
        <v>27.2</v>
      </c>
    </row>
    <row r="23" spans="1:3">
      <c r="A23" s="2" t="s">
        <v>1619</v>
      </c>
      <c r="B23" s="4" t="s">
        <v>5</v>
      </c>
      <c r="C23" s="4" t="s">
        <v>5</v>
      </c>
    </row>
    <row r="24" spans="1:3">
      <c r="A24" s="3" t="s">
        <v>1572</v>
      </c>
      <c r="B24" s="4" t="s">
        <v>5</v>
      </c>
      <c r="C24" s="4" t="s">
        <v>5</v>
      </c>
    </row>
    <row r="25" spans="1:3" ht="30">
      <c r="A25" s="2" t="s">
        <v>824</v>
      </c>
      <c r="B25" s="4">
        <v>1.2</v>
      </c>
      <c r="C25" s="4" t="s">
        <v>5</v>
      </c>
    </row>
    <row r="26" spans="1:3" ht="30">
      <c r="A26" s="2" t="s">
        <v>1612</v>
      </c>
      <c r="B26" s="4">
        <v>0</v>
      </c>
      <c r="C26" s="4" t="s">
        <v>5</v>
      </c>
    </row>
    <row r="27" spans="1:3" ht="30">
      <c r="A27" s="2" t="s">
        <v>1613</v>
      </c>
      <c r="B27" s="4">
        <v>0</v>
      </c>
      <c r="C27" s="4" t="s">
        <v>5</v>
      </c>
    </row>
    <row r="28" spans="1:3" ht="30">
      <c r="A28" s="2" t="s">
        <v>1614</v>
      </c>
      <c r="B28" s="4">
        <v>1.2</v>
      </c>
      <c r="C28" s="4" t="s">
        <v>5</v>
      </c>
    </row>
    <row r="29" spans="1:3" ht="30">
      <c r="A29" s="2" t="s">
        <v>1615</v>
      </c>
      <c r="B29" s="4">
        <v>0</v>
      </c>
      <c r="C29" s="4" t="s">
        <v>5</v>
      </c>
    </row>
    <row r="30" spans="1:3" ht="30">
      <c r="A30" s="2" t="s">
        <v>1616</v>
      </c>
      <c r="B30" s="4">
        <v>0</v>
      </c>
      <c r="C30" s="4" t="s">
        <v>5</v>
      </c>
    </row>
    <row r="31" spans="1:3" ht="30">
      <c r="A31" s="2" t="s">
        <v>825</v>
      </c>
      <c r="B31" s="4">
        <v>0</v>
      </c>
      <c r="C31" s="4" t="s">
        <v>5</v>
      </c>
    </row>
    <row r="32" spans="1:3" ht="30">
      <c r="A32" s="2" t="s">
        <v>826</v>
      </c>
      <c r="B32" s="4">
        <v>1.2</v>
      </c>
      <c r="C32" s="4" t="s">
        <v>5</v>
      </c>
    </row>
    <row r="33" spans="1:3" ht="30">
      <c r="A33" s="2" t="s">
        <v>1620</v>
      </c>
      <c r="B33" s="4" t="s">
        <v>5</v>
      </c>
      <c r="C33" s="4" t="s">
        <v>5</v>
      </c>
    </row>
    <row r="34" spans="1:3">
      <c r="A34" s="3" t="s">
        <v>1572</v>
      </c>
      <c r="B34" s="4" t="s">
        <v>5</v>
      </c>
      <c r="C34" s="4" t="s">
        <v>5</v>
      </c>
    </row>
    <row r="35" spans="1:3" ht="30">
      <c r="A35" s="2" t="s">
        <v>824</v>
      </c>
      <c r="B35" s="4" t="s">
        <v>5</v>
      </c>
      <c r="C35" s="4">
        <v>11.3</v>
      </c>
    </row>
    <row r="36" spans="1:3" ht="30">
      <c r="A36" s="2" t="s">
        <v>1612</v>
      </c>
      <c r="B36" s="4" t="s">
        <v>5</v>
      </c>
      <c r="C36" s="4">
        <v>0</v>
      </c>
    </row>
    <row r="37" spans="1:3" ht="30">
      <c r="A37" s="2" t="s">
        <v>1613</v>
      </c>
      <c r="B37" s="4" t="s">
        <v>5</v>
      </c>
      <c r="C37" s="4">
        <v>0</v>
      </c>
    </row>
    <row r="38" spans="1:3" ht="30">
      <c r="A38" s="2" t="s">
        <v>1614</v>
      </c>
      <c r="B38" s="4" t="s">
        <v>5</v>
      </c>
      <c r="C38" s="4">
        <v>11.3</v>
      </c>
    </row>
    <row r="39" spans="1:3" ht="30">
      <c r="A39" s="2" t="s">
        <v>1615</v>
      </c>
      <c r="B39" s="4" t="s">
        <v>5</v>
      </c>
      <c r="C39" s="4">
        <v>0</v>
      </c>
    </row>
    <row r="40" spans="1:3" ht="30">
      <c r="A40" s="2" t="s">
        <v>1616</v>
      </c>
      <c r="B40" s="4" t="s">
        <v>5</v>
      </c>
      <c r="C40" s="4">
        <v>0</v>
      </c>
    </row>
    <row r="41" spans="1:3" ht="30">
      <c r="A41" s="2" t="s">
        <v>825</v>
      </c>
      <c r="B41" s="4" t="s">
        <v>5</v>
      </c>
      <c r="C41" s="4">
        <v>0</v>
      </c>
    </row>
    <row r="42" spans="1:3" ht="30">
      <c r="A42" s="2" t="s">
        <v>826</v>
      </c>
      <c r="B42" s="4" t="s">
        <v>5</v>
      </c>
      <c r="C42" s="4">
        <v>11.3</v>
      </c>
    </row>
    <row r="43" spans="1:3" ht="30">
      <c r="A43" s="2" t="s">
        <v>1621</v>
      </c>
      <c r="B43" s="4" t="s">
        <v>5</v>
      </c>
      <c r="C43" s="4" t="s">
        <v>5</v>
      </c>
    </row>
    <row r="44" spans="1:3">
      <c r="A44" s="3" t="s">
        <v>1572</v>
      </c>
      <c r="B44" s="4" t="s">
        <v>5</v>
      </c>
      <c r="C44" s="4" t="s">
        <v>5</v>
      </c>
    </row>
    <row r="45" spans="1:3" ht="30">
      <c r="A45" s="2" t="s">
        <v>824</v>
      </c>
      <c r="B45" s="4">
        <v>24.2</v>
      </c>
      <c r="C45" s="4">
        <v>19.399999999999999</v>
      </c>
    </row>
    <row r="46" spans="1:3" ht="30">
      <c r="A46" s="2" t="s">
        <v>1612</v>
      </c>
      <c r="B46" s="4">
        <v>0</v>
      </c>
      <c r="C46" s="4">
        <v>0</v>
      </c>
    </row>
    <row r="47" spans="1:3" ht="30">
      <c r="A47" s="2" t="s">
        <v>1613</v>
      </c>
      <c r="B47" s="4">
        <v>0</v>
      </c>
      <c r="C47" s="4">
        <v>0</v>
      </c>
    </row>
    <row r="48" spans="1:3" ht="30">
      <c r="A48" s="2" t="s">
        <v>1614</v>
      </c>
      <c r="B48" s="4">
        <v>24.2</v>
      </c>
      <c r="C48" s="4">
        <v>19.399999999999999</v>
      </c>
    </row>
    <row r="49" spans="1:3" ht="30">
      <c r="A49" s="2" t="s">
        <v>1615</v>
      </c>
      <c r="B49" s="4">
        <v>0</v>
      </c>
      <c r="C49" s="4">
        <v>2.2999999999999998</v>
      </c>
    </row>
    <row r="50" spans="1:3" ht="30">
      <c r="A50" s="2" t="s">
        <v>1616</v>
      </c>
      <c r="B50" s="4">
        <v>0</v>
      </c>
      <c r="C50" s="4">
        <v>0</v>
      </c>
    </row>
    <row r="51" spans="1:3" ht="30">
      <c r="A51" s="2" t="s">
        <v>825</v>
      </c>
      <c r="B51" s="4">
        <v>3.8</v>
      </c>
      <c r="C51" s="4">
        <v>0</v>
      </c>
    </row>
    <row r="52" spans="1:3" ht="30">
      <c r="A52" s="2" t="s">
        <v>826</v>
      </c>
      <c r="B52" s="4">
        <v>20.399999999999999</v>
      </c>
      <c r="C52" s="4">
        <v>21.7</v>
      </c>
    </row>
    <row r="53" spans="1:3" ht="30">
      <c r="A53" s="2" t="s">
        <v>1622</v>
      </c>
      <c r="B53" s="4" t="s">
        <v>5</v>
      </c>
      <c r="C53" s="4" t="s">
        <v>5</v>
      </c>
    </row>
    <row r="54" spans="1:3">
      <c r="A54" s="3" t="s">
        <v>1572</v>
      </c>
      <c r="B54" s="4" t="s">
        <v>5</v>
      </c>
      <c r="C54" s="4" t="s">
        <v>5</v>
      </c>
    </row>
    <row r="55" spans="1:3" ht="30">
      <c r="A55" s="2" t="s">
        <v>824</v>
      </c>
      <c r="B55" s="4">
        <v>0.4</v>
      </c>
      <c r="C55" s="4">
        <v>1.2</v>
      </c>
    </row>
    <row r="56" spans="1:3" ht="30">
      <c r="A56" s="2" t="s">
        <v>1612</v>
      </c>
      <c r="B56" s="4">
        <v>0</v>
      </c>
      <c r="C56" s="4">
        <v>0</v>
      </c>
    </row>
    <row r="57" spans="1:3" ht="30">
      <c r="A57" s="2" t="s">
        <v>1613</v>
      </c>
      <c r="B57" s="4">
        <v>0</v>
      </c>
      <c r="C57" s="4">
        <v>0</v>
      </c>
    </row>
    <row r="58" spans="1:3" ht="30">
      <c r="A58" s="2" t="s">
        <v>1614</v>
      </c>
      <c r="B58" s="4">
        <v>0.4</v>
      </c>
      <c r="C58" s="4">
        <v>1.2</v>
      </c>
    </row>
    <row r="59" spans="1:3" ht="30">
      <c r="A59" s="2" t="s">
        <v>1615</v>
      </c>
      <c r="B59" s="4">
        <v>10.9</v>
      </c>
      <c r="C59" s="4">
        <v>19.8</v>
      </c>
    </row>
    <row r="60" spans="1:3" ht="30">
      <c r="A60" s="2" t="s">
        <v>1616</v>
      </c>
      <c r="B60" s="4">
        <v>0</v>
      </c>
      <c r="C60" s="4">
        <v>0</v>
      </c>
    </row>
    <row r="61" spans="1:3" ht="30">
      <c r="A61" s="2" t="s">
        <v>825</v>
      </c>
      <c r="B61" s="4">
        <v>0</v>
      </c>
      <c r="C61" s="4">
        <v>0</v>
      </c>
    </row>
    <row r="62" spans="1:3" ht="30">
      <c r="A62" s="2" t="s">
        <v>826</v>
      </c>
      <c r="B62" s="4">
        <v>11.3</v>
      </c>
      <c r="C62" s="4">
        <v>21</v>
      </c>
    </row>
    <row r="63" spans="1:3">
      <c r="A63" s="2" t="s">
        <v>1623</v>
      </c>
      <c r="B63" s="4" t="s">
        <v>5</v>
      </c>
      <c r="C63" s="4" t="s">
        <v>5</v>
      </c>
    </row>
    <row r="64" spans="1:3">
      <c r="A64" s="3" t="s">
        <v>1572</v>
      </c>
      <c r="B64" s="4" t="s">
        <v>5</v>
      </c>
      <c r="C64" s="4" t="s">
        <v>5</v>
      </c>
    </row>
    <row r="65" spans="1:3" ht="30">
      <c r="A65" s="2" t="s">
        <v>824</v>
      </c>
      <c r="B65" s="4" t="s">
        <v>5</v>
      </c>
      <c r="C65" s="4">
        <v>1.4</v>
      </c>
    </row>
    <row r="66" spans="1:3" ht="30">
      <c r="A66" s="2" t="s">
        <v>1612</v>
      </c>
      <c r="B66" s="4" t="s">
        <v>5</v>
      </c>
      <c r="C66" s="4">
        <v>0</v>
      </c>
    </row>
    <row r="67" spans="1:3" ht="30">
      <c r="A67" s="2" t="s">
        <v>1613</v>
      </c>
      <c r="B67" s="4" t="s">
        <v>5</v>
      </c>
      <c r="C67" s="4">
        <v>0</v>
      </c>
    </row>
    <row r="68" spans="1:3" ht="30">
      <c r="A68" s="2" t="s">
        <v>1614</v>
      </c>
      <c r="B68" s="4" t="s">
        <v>5</v>
      </c>
      <c r="C68" s="4">
        <v>1.4</v>
      </c>
    </row>
    <row r="69" spans="1:3" ht="30">
      <c r="A69" s="2" t="s">
        <v>1615</v>
      </c>
      <c r="B69" s="4" t="s">
        <v>5</v>
      </c>
      <c r="C69" s="4">
        <v>0</v>
      </c>
    </row>
    <row r="70" spans="1:3" ht="30">
      <c r="A70" s="2" t="s">
        <v>1616</v>
      </c>
      <c r="B70" s="4" t="s">
        <v>5</v>
      </c>
      <c r="C70" s="4">
        <v>0</v>
      </c>
    </row>
    <row r="71" spans="1:3" ht="30">
      <c r="A71" s="2" t="s">
        <v>825</v>
      </c>
      <c r="B71" s="4" t="s">
        <v>5</v>
      </c>
      <c r="C71" s="4">
        <v>0</v>
      </c>
    </row>
    <row r="72" spans="1:3" ht="30">
      <c r="A72" s="2" t="s">
        <v>826</v>
      </c>
      <c r="B72" s="4" t="s">
        <v>5</v>
      </c>
      <c r="C72" s="4">
        <v>1.4</v>
      </c>
    </row>
    <row r="73" spans="1:3">
      <c r="A73" s="2" t="s">
        <v>1624</v>
      </c>
      <c r="B73" s="4" t="s">
        <v>5</v>
      </c>
      <c r="C73" s="4" t="s">
        <v>5</v>
      </c>
    </row>
    <row r="74" spans="1:3">
      <c r="A74" s="3" t="s">
        <v>1572</v>
      </c>
      <c r="B74" s="4" t="s">
        <v>5</v>
      </c>
      <c r="C74" s="4" t="s">
        <v>5</v>
      </c>
    </row>
    <row r="75" spans="1:3" ht="30">
      <c r="A75" s="2" t="s">
        <v>824</v>
      </c>
      <c r="B75" s="4">
        <v>22.6</v>
      </c>
      <c r="C75" s="4">
        <v>9.1</v>
      </c>
    </row>
    <row r="76" spans="1:3" ht="30">
      <c r="A76" s="2" t="s">
        <v>1612</v>
      </c>
      <c r="B76" s="4">
        <v>0</v>
      </c>
      <c r="C76" s="4">
        <v>0</v>
      </c>
    </row>
    <row r="77" spans="1:3" ht="30">
      <c r="A77" s="2" t="s">
        <v>1613</v>
      </c>
      <c r="B77" s="4">
        <v>0</v>
      </c>
      <c r="C77" s="4">
        <v>0</v>
      </c>
    </row>
    <row r="78" spans="1:3" ht="30">
      <c r="A78" s="2" t="s">
        <v>1614</v>
      </c>
      <c r="B78" s="4">
        <v>22.6</v>
      </c>
      <c r="C78" s="4">
        <v>9.1</v>
      </c>
    </row>
    <row r="79" spans="1:3" ht="30">
      <c r="A79" s="2" t="s">
        <v>1615</v>
      </c>
      <c r="B79" s="4">
        <v>4.7</v>
      </c>
      <c r="C79" s="4">
        <v>22</v>
      </c>
    </row>
    <row r="80" spans="1:3" ht="30">
      <c r="A80" s="2" t="s">
        <v>1616</v>
      </c>
      <c r="B80" s="4">
        <v>0</v>
      </c>
      <c r="C80" s="4">
        <v>0</v>
      </c>
    </row>
    <row r="81" spans="1:3" ht="30">
      <c r="A81" s="2" t="s">
        <v>825</v>
      </c>
      <c r="B81" s="4">
        <v>0</v>
      </c>
      <c r="C81" s="4">
        <v>0</v>
      </c>
    </row>
    <row r="82" spans="1:3" ht="30">
      <c r="A82" s="2" t="s">
        <v>826</v>
      </c>
      <c r="B82" s="4">
        <v>27.3</v>
      </c>
      <c r="C82" s="4">
        <v>31.1</v>
      </c>
    </row>
    <row r="83" spans="1:3" ht="30">
      <c r="A83" s="2" t="s">
        <v>1625</v>
      </c>
      <c r="B83" s="4" t="s">
        <v>5</v>
      </c>
      <c r="C83" s="4" t="s">
        <v>5</v>
      </c>
    </row>
    <row r="84" spans="1:3">
      <c r="A84" s="3" t="s">
        <v>1572</v>
      </c>
      <c r="B84" s="4" t="s">
        <v>5</v>
      </c>
      <c r="C84" s="4" t="s">
        <v>5</v>
      </c>
    </row>
    <row r="85" spans="1:3" ht="30">
      <c r="A85" s="2" t="s">
        <v>824</v>
      </c>
      <c r="B85" s="4">
        <v>0.7</v>
      </c>
      <c r="C85" s="4">
        <v>-0.4</v>
      </c>
    </row>
    <row r="86" spans="1:3" ht="30">
      <c r="A86" s="2" t="s">
        <v>1612</v>
      </c>
      <c r="B86" s="4">
        <v>0</v>
      </c>
      <c r="C86" s="4">
        <v>0</v>
      </c>
    </row>
    <row r="87" spans="1:3" ht="30">
      <c r="A87" s="2" t="s">
        <v>1613</v>
      </c>
      <c r="B87" s="4">
        <v>0</v>
      </c>
      <c r="C87" s="4">
        <v>0.4</v>
      </c>
    </row>
    <row r="88" spans="1:3" ht="30">
      <c r="A88" s="2" t="s">
        <v>1614</v>
      </c>
      <c r="B88" s="4">
        <v>0.7</v>
      </c>
      <c r="C88" s="4">
        <v>0</v>
      </c>
    </row>
    <row r="89" spans="1:3" ht="30">
      <c r="A89" s="2" t="s">
        <v>1615</v>
      </c>
      <c r="B89" s="4">
        <v>4.8</v>
      </c>
      <c r="C89" s="4">
        <v>0</v>
      </c>
    </row>
    <row r="90" spans="1:3" ht="30">
      <c r="A90" s="2" t="s">
        <v>1616</v>
      </c>
      <c r="B90" s="4">
        <v>14.3</v>
      </c>
      <c r="C90" s="4">
        <v>22.8</v>
      </c>
    </row>
    <row r="91" spans="1:3" ht="30">
      <c r="A91" s="2" t="s">
        <v>825</v>
      </c>
      <c r="B91" s="4">
        <v>0</v>
      </c>
      <c r="C91" s="4">
        <v>0.8</v>
      </c>
    </row>
    <row r="92" spans="1:3" ht="30">
      <c r="A92" s="2" t="s">
        <v>826</v>
      </c>
      <c r="B92" s="4">
        <v>19.8</v>
      </c>
      <c r="C92" s="4">
        <v>22</v>
      </c>
    </row>
    <row r="93" spans="1:3" ht="30">
      <c r="A93" s="2" t="s">
        <v>1626</v>
      </c>
      <c r="B93" s="4" t="s">
        <v>5</v>
      </c>
      <c r="C93" s="4" t="s">
        <v>5</v>
      </c>
    </row>
    <row r="94" spans="1:3">
      <c r="A94" s="3" t="s">
        <v>1572</v>
      </c>
      <c r="B94" s="4" t="s">
        <v>5</v>
      </c>
      <c r="C94" s="4" t="s">
        <v>5</v>
      </c>
    </row>
    <row r="95" spans="1:3" ht="30">
      <c r="A95" s="2" t="s">
        <v>824</v>
      </c>
      <c r="B95" s="4">
        <v>11.4</v>
      </c>
      <c r="C95" s="4" t="s">
        <v>5</v>
      </c>
    </row>
    <row r="96" spans="1:3" ht="30">
      <c r="A96" s="2" t="s">
        <v>1612</v>
      </c>
      <c r="B96" s="4">
        <v>0</v>
      </c>
      <c r="C96" s="4" t="s">
        <v>5</v>
      </c>
    </row>
    <row r="97" spans="1:3" ht="30">
      <c r="A97" s="2" t="s">
        <v>1613</v>
      </c>
      <c r="B97" s="4">
        <v>0</v>
      </c>
      <c r="C97" s="4" t="s">
        <v>5</v>
      </c>
    </row>
    <row r="98" spans="1:3" ht="30">
      <c r="A98" s="2" t="s">
        <v>1614</v>
      </c>
      <c r="B98" s="4">
        <v>11.4</v>
      </c>
      <c r="C98" s="4" t="s">
        <v>5</v>
      </c>
    </row>
    <row r="99" spans="1:3" ht="30">
      <c r="A99" s="2" t="s">
        <v>1615</v>
      </c>
      <c r="B99" s="4">
        <v>0</v>
      </c>
      <c r="C99" s="4" t="s">
        <v>5</v>
      </c>
    </row>
    <row r="100" spans="1:3" ht="30">
      <c r="A100" s="2" t="s">
        <v>1616</v>
      </c>
      <c r="B100" s="4">
        <v>0</v>
      </c>
      <c r="C100" s="4" t="s">
        <v>5</v>
      </c>
    </row>
    <row r="101" spans="1:3" ht="30">
      <c r="A101" s="2" t="s">
        <v>825</v>
      </c>
      <c r="B101" s="4">
        <v>0</v>
      </c>
      <c r="C101" s="4" t="s">
        <v>5</v>
      </c>
    </row>
    <row r="102" spans="1:3" ht="30">
      <c r="A102" s="2" t="s">
        <v>826</v>
      </c>
      <c r="B102" s="8">
        <v>11.4</v>
      </c>
      <c r="C102" s="4" t="s">
        <v>5</v>
      </c>
    </row>
  </sheetData>
  <mergeCells count="1">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2.5703125" bestFit="1" customWidth="1"/>
    <col min="4" max="5" width="12.28515625" bestFit="1" customWidth="1"/>
    <col min="6" max="9" width="17.28515625" bestFit="1" customWidth="1"/>
  </cols>
  <sheetData>
    <row r="1" spans="1:9">
      <c r="A1" s="1" t="s">
        <v>1627</v>
      </c>
      <c r="B1" s="1" t="s">
        <v>2</v>
      </c>
      <c r="C1" s="1" t="s">
        <v>2</v>
      </c>
      <c r="D1" s="1" t="s">
        <v>26</v>
      </c>
      <c r="E1" s="1" t="s">
        <v>26</v>
      </c>
      <c r="F1" s="1" t="s">
        <v>2</v>
      </c>
      <c r="G1" s="1" t="s">
        <v>88</v>
      </c>
      <c r="H1" s="1" t="s">
        <v>2</v>
      </c>
      <c r="I1" s="1" t="s">
        <v>26</v>
      </c>
    </row>
    <row r="2" spans="1:9">
      <c r="A2" s="1" t="s">
        <v>25</v>
      </c>
      <c r="B2" s="1" t="s">
        <v>1240</v>
      </c>
      <c r="C2" s="1" t="s">
        <v>1552</v>
      </c>
      <c r="D2" s="1" t="s">
        <v>1240</v>
      </c>
      <c r="E2" s="1" t="s">
        <v>1552</v>
      </c>
      <c r="F2" s="1" t="s">
        <v>847</v>
      </c>
      <c r="G2" s="1" t="s">
        <v>847</v>
      </c>
      <c r="H2" s="1" t="s">
        <v>847</v>
      </c>
      <c r="I2" s="1" t="s">
        <v>847</v>
      </c>
    </row>
    <row r="3" spans="1:9">
      <c r="A3" s="1"/>
      <c r="B3" s="1"/>
      <c r="C3" s="1"/>
      <c r="D3" s="1"/>
      <c r="E3" s="1"/>
      <c r="F3" s="1" t="s">
        <v>1240</v>
      </c>
      <c r="G3" s="1" t="s">
        <v>1240</v>
      </c>
      <c r="H3" s="1" t="s">
        <v>858</v>
      </c>
      <c r="I3" s="1" t="s">
        <v>1240</v>
      </c>
    </row>
    <row r="4" spans="1:9" ht="30">
      <c r="A4" s="3" t="s">
        <v>1628</v>
      </c>
      <c r="B4" s="4" t="s">
        <v>5</v>
      </c>
      <c r="C4" s="4" t="s">
        <v>5</v>
      </c>
      <c r="D4" s="4" t="s">
        <v>5</v>
      </c>
      <c r="E4" s="4" t="s">
        <v>5</v>
      </c>
      <c r="F4" s="4" t="s">
        <v>5</v>
      </c>
      <c r="G4" s="4" t="s">
        <v>5</v>
      </c>
      <c r="H4" s="4" t="s">
        <v>5</v>
      </c>
      <c r="I4" s="4" t="s">
        <v>5</v>
      </c>
    </row>
    <row r="5" spans="1:9">
      <c r="A5" s="2" t="s">
        <v>1554</v>
      </c>
      <c r="B5" s="10">
        <v>1800</v>
      </c>
      <c r="C5" s="4" t="s">
        <v>1629</v>
      </c>
      <c r="D5" s="10">
        <v>1900</v>
      </c>
      <c r="E5" s="4" t="s">
        <v>1630</v>
      </c>
      <c r="F5" s="8">
        <v>23.2</v>
      </c>
      <c r="G5" s="4" t="s">
        <v>5</v>
      </c>
      <c r="H5" s="4">
        <v>150.5</v>
      </c>
      <c r="I5" s="8">
        <v>20.399999999999999</v>
      </c>
    </row>
    <row r="6" spans="1:9">
      <c r="A6" s="3" t="s">
        <v>1568</v>
      </c>
      <c r="B6" s="4" t="s">
        <v>5</v>
      </c>
      <c r="C6" s="4" t="s">
        <v>5</v>
      </c>
      <c r="D6" s="4" t="s">
        <v>5</v>
      </c>
      <c r="E6" s="4" t="s">
        <v>5</v>
      </c>
      <c r="F6" s="4" t="s">
        <v>5</v>
      </c>
      <c r="G6" s="4" t="s">
        <v>5</v>
      </c>
      <c r="H6" s="4" t="s">
        <v>5</v>
      </c>
      <c r="I6" s="4" t="s">
        <v>5</v>
      </c>
    </row>
    <row r="7" spans="1:9">
      <c r="A7" s="2" t="s">
        <v>1569</v>
      </c>
      <c r="B7" s="4" t="s">
        <v>5</v>
      </c>
      <c r="C7" s="4" t="s">
        <v>5</v>
      </c>
      <c r="D7" s="4" t="s">
        <v>5</v>
      </c>
      <c r="E7" s="4" t="s">
        <v>5</v>
      </c>
      <c r="F7" s="4">
        <v>-0.1</v>
      </c>
      <c r="G7" s="4">
        <v>-0.1</v>
      </c>
      <c r="H7" s="4" t="s">
        <v>5</v>
      </c>
      <c r="I7" s="4" t="s">
        <v>5</v>
      </c>
    </row>
    <row r="8" spans="1:9">
      <c r="A8" s="2" t="s">
        <v>603</v>
      </c>
      <c r="B8" s="4" t="s">
        <v>5</v>
      </c>
      <c r="C8" s="4" t="s">
        <v>5</v>
      </c>
      <c r="D8" s="4" t="s">
        <v>5</v>
      </c>
      <c r="E8" s="4" t="s">
        <v>5</v>
      </c>
      <c r="F8" s="4">
        <v>0</v>
      </c>
      <c r="G8" s="4">
        <v>0</v>
      </c>
      <c r="H8" s="4" t="s">
        <v>5</v>
      </c>
      <c r="I8" s="4" t="s">
        <v>5</v>
      </c>
    </row>
    <row r="9" spans="1:9">
      <c r="A9" s="2" t="s">
        <v>761</v>
      </c>
      <c r="B9" s="4" t="s">
        <v>5</v>
      </c>
      <c r="C9" s="4" t="s">
        <v>5</v>
      </c>
      <c r="D9" s="4" t="s">
        <v>5</v>
      </c>
      <c r="E9" s="4" t="s">
        <v>5</v>
      </c>
      <c r="F9" s="4">
        <v>-0.1</v>
      </c>
      <c r="G9" s="4">
        <v>0.4</v>
      </c>
      <c r="H9" s="4" t="s">
        <v>5</v>
      </c>
      <c r="I9" s="4" t="s">
        <v>5</v>
      </c>
    </row>
    <row r="10" spans="1:9">
      <c r="A10" s="2" t="s">
        <v>753</v>
      </c>
      <c r="B10" s="4" t="s">
        <v>5</v>
      </c>
      <c r="C10" s="4" t="s">
        <v>5</v>
      </c>
      <c r="D10" s="4" t="s">
        <v>5</v>
      </c>
      <c r="E10" s="4" t="s">
        <v>5</v>
      </c>
      <c r="F10" s="4">
        <v>0.1</v>
      </c>
      <c r="G10" s="4">
        <v>-0.5</v>
      </c>
      <c r="H10" s="4" t="s">
        <v>5</v>
      </c>
      <c r="I10" s="4" t="s">
        <v>5</v>
      </c>
    </row>
    <row r="11" spans="1:9">
      <c r="A11" s="2" t="s">
        <v>1570</v>
      </c>
      <c r="B11" s="4" t="s">
        <v>5</v>
      </c>
      <c r="C11" s="4" t="s">
        <v>5</v>
      </c>
      <c r="D11" s="4" t="s">
        <v>5</v>
      </c>
      <c r="E11" s="4" t="s">
        <v>5</v>
      </c>
      <c r="F11" s="8">
        <v>-0.1</v>
      </c>
      <c r="G11" s="8">
        <v>-0.2</v>
      </c>
      <c r="H11" s="4" t="s">
        <v>5</v>
      </c>
      <c r="I11" s="4" t="s">
        <v>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631</v>
      </c>
      <c r="B1" s="7" t="s">
        <v>1</v>
      </c>
      <c r="C1" s="7"/>
      <c r="D1" s="1"/>
      <c r="E1" s="1"/>
    </row>
    <row r="2" spans="1:5">
      <c r="A2" s="1" t="s">
        <v>25</v>
      </c>
      <c r="B2" s="1" t="s">
        <v>2</v>
      </c>
      <c r="C2" s="1" t="s">
        <v>88</v>
      </c>
      <c r="D2" s="1" t="s">
        <v>26</v>
      </c>
      <c r="E2" s="1" t="s">
        <v>206</v>
      </c>
    </row>
    <row r="3" spans="1:5">
      <c r="A3" s="3" t="s">
        <v>1632</v>
      </c>
      <c r="B3" s="4" t="s">
        <v>5</v>
      </c>
      <c r="C3" s="4" t="s">
        <v>5</v>
      </c>
      <c r="D3" s="4" t="s">
        <v>5</v>
      </c>
      <c r="E3" s="4" t="s">
        <v>5</v>
      </c>
    </row>
    <row r="4" spans="1:5">
      <c r="A4" s="2" t="s">
        <v>761</v>
      </c>
      <c r="B4" s="8">
        <v>-0.1</v>
      </c>
      <c r="C4" s="8">
        <v>0.4</v>
      </c>
      <c r="D4" s="4" t="s">
        <v>5</v>
      </c>
      <c r="E4" s="4" t="s">
        <v>5</v>
      </c>
    </row>
    <row r="5" spans="1:5">
      <c r="A5" s="2" t="s">
        <v>753</v>
      </c>
      <c r="B5" s="4">
        <v>0.1</v>
      </c>
      <c r="C5" s="4">
        <v>-0.5</v>
      </c>
      <c r="D5" s="4" t="s">
        <v>5</v>
      </c>
      <c r="E5" s="4" t="s">
        <v>5</v>
      </c>
    </row>
    <row r="6" spans="1:5">
      <c r="A6" s="2" t="s">
        <v>1566</v>
      </c>
      <c r="B6" s="4">
        <v>-0.1</v>
      </c>
      <c r="C6" s="4">
        <v>-0.2</v>
      </c>
      <c r="D6" s="4">
        <v>-0.1</v>
      </c>
      <c r="E6" s="4">
        <v>-0.1</v>
      </c>
    </row>
    <row r="7" spans="1:5">
      <c r="A7" s="2" t="s">
        <v>1251</v>
      </c>
      <c r="B7" s="4" t="s">
        <v>5</v>
      </c>
      <c r="C7" s="4" t="s">
        <v>5</v>
      </c>
      <c r="D7" s="4" t="s">
        <v>5</v>
      </c>
      <c r="E7" s="4" t="s">
        <v>5</v>
      </c>
    </row>
    <row r="8" spans="1:5">
      <c r="A8" s="3" t="s">
        <v>1632</v>
      </c>
      <c r="B8" s="4" t="s">
        <v>5</v>
      </c>
      <c r="C8" s="4" t="s">
        <v>5</v>
      </c>
      <c r="D8" s="4" t="s">
        <v>5</v>
      </c>
      <c r="E8" s="4" t="s">
        <v>5</v>
      </c>
    </row>
    <row r="9" spans="1:5">
      <c r="A9" s="2" t="s">
        <v>761</v>
      </c>
      <c r="B9" s="4">
        <v>0</v>
      </c>
      <c r="C9" s="4">
        <v>-0.3</v>
      </c>
      <c r="D9" s="4" t="s">
        <v>5</v>
      </c>
      <c r="E9" s="4" t="s">
        <v>5</v>
      </c>
    </row>
    <row r="10" spans="1:5">
      <c r="A10" s="2" t="s">
        <v>1566</v>
      </c>
      <c r="B10" s="4">
        <v>0</v>
      </c>
      <c r="C10" s="4" t="s">
        <v>5</v>
      </c>
      <c r="D10" s="4">
        <v>0</v>
      </c>
      <c r="E10" s="4" t="s">
        <v>5</v>
      </c>
    </row>
    <row r="11" spans="1:5">
      <c r="A11" s="2" t="s">
        <v>1633</v>
      </c>
      <c r="B11" s="4" t="s">
        <v>5</v>
      </c>
      <c r="C11" s="4" t="s">
        <v>5</v>
      </c>
      <c r="D11" s="4" t="s">
        <v>5</v>
      </c>
      <c r="E11" s="4" t="s">
        <v>5</v>
      </c>
    </row>
    <row r="12" spans="1:5">
      <c r="A12" s="3" t="s">
        <v>1632</v>
      </c>
      <c r="B12" s="4" t="s">
        <v>5</v>
      </c>
      <c r="C12" s="4" t="s">
        <v>5</v>
      </c>
      <c r="D12" s="4" t="s">
        <v>5</v>
      </c>
      <c r="E12" s="4" t="s">
        <v>5</v>
      </c>
    </row>
    <row r="13" spans="1:5">
      <c r="A13" s="2" t="s">
        <v>761</v>
      </c>
      <c r="B13" s="4">
        <v>0</v>
      </c>
      <c r="C13" s="4">
        <v>0</v>
      </c>
      <c r="D13" s="4" t="s">
        <v>5</v>
      </c>
      <c r="E13" s="4" t="s">
        <v>5</v>
      </c>
    </row>
    <row r="14" spans="1:5">
      <c r="A14" s="2" t="s">
        <v>1566</v>
      </c>
      <c r="B14" s="4">
        <v>0</v>
      </c>
      <c r="C14" s="4" t="s">
        <v>5</v>
      </c>
      <c r="D14" s="4">
        <v>0</v>
      </c>
      <c r="E14" s="4" t="s">
        <v>5</v>
      </c>
    </row>
    <row r="15" spans="1:5">
      <c r="A15" s="2" t="s">
        <v>1634</v>
      </c>
      <c r="B15" s="4" t="s">
        <v>5</v>
      </c>
      <c r="C15" s="4" t="s">
        <v>5</v>
      </c>
      <c r="D15" s="4" t="s">
        <v>5</v>
      </c>
      <c r="E15" s="4" t="s">
        <v>5</v>
      </c>
    </row>
    <row r="16" spans="1:5">
      <c r="A16" s="3" t="s">
        <v>1632</v>
      </c>
      <c r="B16" s="4" t="s">
        <v>5</v>
      </c>
      <c r="C16" s="4" t="s">
        <v>5</v>
      </c>
      <c r="D16" s="4" t="s">
        <v>5</v>
      </c>
      <c r="E16" s="4" t="s">
        <v>5</v>
      </c>
    </row>
    <row r="17" spans="1:5">
      <c r="A17" s="2" t="s">
        <v>761</v>
      </c>
      <c r="B17" s="4">
        <v>-0.1</v>
      </c>
      <c r="C17" s="4" t="s">
        <v>1635</v>
      </c>
      <c r="D17" s="4" t="s">
        <v>5</v>
      </c>
      <c r="E17" s="4" t="s">
        <v>5</v>
      </c>
    </row>
    <row r="18" spans="1:5">
      <c r="A18" s="2" t="s">
        <v>1566</v>
      </c>
      <c r="B18" s="4">
        <v>-0.1</v>
      </c>
      <c r="C18" s="4" t="s">
        <v>5</v>
      </c>
      <c r="D18" s="4">
        <v>-0.1</v>
      </c>
      <c r="E18" s="4" t="s">
        <v>5</v>
      </c>
    </row>
    <row r="19" spans="1:5">
      <c r="A19" s="2" t="s">
        <v>1636</v>
      </c>
      <c r="B19" s="4" t="s">
        <v>5</v>
      </c>
      <c r="C19" s="4" t="s">
        <v>5</v>
      </c>
      <c r="D19" s="4" t="s">
        <v>5</v>
      </c>
      <c r="E19" s="4" t="s">
        <v>5</v>
      </c>
    </row>
    <row r="20" spans="1:5">
      <c r="A20" s="3" t="s">
        <v>1632</v>
      </c>
      <c r="B20" s="4" t="s">
        <v>5</v>
      </c>
      <c r="C20" s="4" t="s">
        <v>5</v>
      </c>
      <c r="D20" s="4" t="s">
        <v>5</v>
      </c>
      <c r="E20" s="4" t="s">
        <v>5</v>
      </c>
    </row>
    <row r="21" spans="1:5">
      <c r="A21" s="2" t="s">
        <v>761</v>
      </c>
      <c r="B21" s="4">
        <v>0</v>
      </c>
      <c r="C21" s="4">
        <v>0.7</v>
      </c>
      <c r="D21" s="4" t="s">
        <v>5</v>
      </c>
      <c r="E21" s="4" t="s">
        <v>5</v>
      </c>
    </row>
    <row r="22" spans="1:5">
      <c r="A22" s="2" t="s">
        <v>1566</v>
      </c>
      <c r="B22" s="10">
        <v>0</v>
      </c>
      <c r="C22" s="4" t="s">
        <v>5</v>
      </c>
      <c r="D22" s="10">
        <v>0</v>
      </c>
      <c r="E22" s="4" t="s">
        <v>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37</v>
      </c>
      <c r="B1" s="7" t="s">
        <v>2</v>
      </c>
      <c r="C1" s="7" t="s">
        <v>26</v>
      </c>
    </row>
    <row r="2" spans="1:3">
      <c r="A2" s="1" t="s">
        <v>25</v>
      </c>
      <c r="B2" s="7"/>
      <c r="C2" s="7"/>
    </row>
    <row r="3" spans="1:3">
      <c r="A3" s="3" t="s">
        <v>1632</v>
      </c>
      <c r="B3" s="4" t="s">
        <v>5</v>
      </c>
      <c r="C3" s="4" t="s">
        <v>5</v>
      </c>
    </row>
    <row r="4" spans="1:3">
      <c r="A4" s="2" t="s">
        <v>1602</v>
      </c>
      <c r="B4" s="10">
        <v>0</v>
      </c>
      <c r="C4" s="10">
        <v>0</v>
      </c>
    </row>
    <row r="5" spans="1:3">
      <c r="A5" s="2" t="s">
        <v>1603</v>
      </c>
      <c r="B5" s="4">
        <v>-0.1</v>
      </c>
      <c r="C5" s="4">
        <v>-0.1</v>
      </c>
    </row>
    <row r="6" spans="1:3" ht="30">
      <c r="A6" s="2" t="s">
        <v>865</v>
      </c>
      <c r="B6" s="4">
        <v>-0.1</v>
      </c>
      <c r="C6" s="4">
        <v>-0.1</v>
      </c>
    </row>
    <row r="7" spans="1:3">
      <c r="A7" s="2" t="s">
        <v>1251</v>
      </c>
      <c r="B7" s="4" t="s">
        <v>5</v>
      </c>
      <c r="C7" s="4" t="s">
        <v>5</v>
      </c>
    </row>
    <row r="8" spans="1:3">
      <c r="A8" s="3" t="s">
        <v>1632</v>
      </c>
      <c r="B8" s="4" t="s">
        <v>5</v>
      </c>
      <c r="C8" s="4" t="s">
        <v>5</v>
      </c>
    </row>
    <row r="9" spans="1:3">
      <c r="A9" s="2" t="s">
        <v>1602</v>
      </c>
      <c r="B9" s="4">
        <v>0</v>
      </c>
      <c r="C9" s="4">
        <v>0</v>
      </c>
    </row>
    <row r="10" spans="1:3">
      <c r="A10" s="2" t="s">
        <v>1603</v>
      </c>
      <c r="B10" s="4">
        <v>0</v>
      </c>
      <c r="C10" s="4">
        <v>0</v>
      </c>
    </row>
    <row r="11" spans="1:3" ht="30">
      <c r="A11" s="2" t="s">
        <v>865</v>
      </c>
      <c r="B11" s="4">
        <v>0</v>
      </c>
      <c r="C11" s="4">
        <v>0</v>
      </c>
    </row>
    <row r="12" spans="1:3">
      <c r="A12" s="2" t="s">
        <v>1634</v>
      </c>
      <c r="B12" s="4" t="s">
        <v>5</v>
      </c>
      <c r="C12" s="4" t="s">
        <v>5</v>
      </c>
    </row>
    <row r="13" spans="1:3">
      <c r="A13" s="3" t="s">
        <v>1632</v>
      </c>
      <c r="B13" s="4" t="s">
        <v>5</v>
      </c>
      <c r="C13" s="4" t="s">
        <v>5</v>
      </c>
    </row>
    <row r="14" spans="1:3">
      <c r="A14" s="2" t="s">
        <v>1602</v>
      </c>
      <c r="B14" s="4">
        <v>0</v>
      </c>
      <c r="C14" s="4">
        <v>0</v>
      </c>
    </row>
    <row r="15" spans="1:3">
      <c r="A15" s="2" t="s">
        <v>1603</v>
      </c>
      <c r="B15" s="4">
        <v>-0.1</v>
      </c>
      <c r="C15" s="4">
        <v>-0.1</v>
      </c>
    </row>
    <row r="16" spans="1:3" ht="30">
      <c r="A16" s="2" t="s">
        <v>865</v>
      </c>
      <c r="B16" s="4">
        <v>-0.1</v>
      </c>
      <c r="C16" s="4">
        <v>-0.1</v>
      </c>
    </row>
    <row r="17" spans="1:3">
      <c r="A17" s="2" t="s">
        <v>1636</v>
      </c>
      <c r="B17" s="4" t="s">
        <v>5</v>
      </c>
      <c r="C17" s="4" t="s">
        <v>5</v>
      </c>
    </row>
    <row r="18" spans="1:3">
      <c r="A18" s="3" t="s">
        <v>1632</v>
      </c>
      <c r="B18" s="4" t="s">
        <v>5</v>
      </c>
      <c r="C18" s="4" t="s">
        <v>5</v>
      </c>
    </row>
    <row r="19" spans="1:3">
      <c r="A19" s="2" t="s">
        <v>1602</v>
      </c>
      <c r="B19" s="4">
        <v>0</v>
      </c>
      <c r="C19" s="4">
        <v>0</v>
      </c>
    </row>
    <row r="20" spans="1:3">
      <c r="A20" s="2" t="s">
        <v>1603</v>
      </c>
      <c r="B20" s="4">
        <v>0</v>
      </c>
      <c r="C20" s="4">
        <v>0</v>
      </c>
    </row>
    <row r="21" spans="1:3" ht="30">
      <c r="A21" s="2" t="s">
        <v>865</v>
      </c>
      <c r="B21" s="10">
        <v>0</v>
      </c>
      <c r="C21" s="10">
        <v>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cols>
    <col min="1" max="1" width="36.5703125" bestFit="1" customWidth="1"/>
    <col min="2" max="3" width="12.5703125" bestFit="1" customWidth="1"/>
    <col min="4" max="5" width="12.28515625" bestFit="1" customWidth="1"/>
    <col min="6" max="8" width="17.28515625" bestFit="1" customWidth="1"/>
    <col min="9" max="9" width="16.28515625" bestFit="1" customWidth="1"/>
    <col min="10" max="13" width="25.7109375" bestFit="1" customWidth="1"/>
    <col min="14" max="15" width="23.7109375" bestFit="1" customWidth="1"/>
    <col min="16" max="21" width="27.7109375" bestFit="1" customWidth="1"/>
  </cols>
  <sheetData>
    <row r="1" spans="1:21" ht="30">
      <c r="A1" s="1" t="s">
        <v>1638</v>
      </c>
      <c r="B1" s="1" t="s">
        <v>2</v>
      </c>
      <c r="C1" s="1" t="s">
        <v>2</v>
      </c>
      <c r="D1" s="1" t="s">
        <v>26</v>
      </c>
      <c r="E1" s="1" t="s">
        <v>26</v>
      </c>
      <c r="F1" s="1" t="s">
        <v>2</v>
      </c>
      <c r="G1" s="1" t="s">
        <v>2</v>
      </c>
      <c r="H1" s="1" t="s">
        <v>26</v>
      </c>
      <c r="I1" s="1" t="s">
        <v>2</v>
      </c>
      <c r="J1" s="1" t="s">
        <v>2</v>
      </c>
      <c r="K1" s="1" t="s">
        <v>26</v>
      </c>
      <c r="L1" s="1" t="s">
        <v>2</v>
      </c>
      <c r="M1" s="1" t="s">
        <v>26</v>
      </c>
      <c r="N1" s="1" t="s">
        <v>2</v>
      </c>
      <c r="O1" s="1" t="s">
        <v>26</v>
      </c>
      <c r="P1" s="1" t="s">
        <v>2</v>
      </c>
      <c r="Q1" s="1" t="s">
        <v>26</v>
      </c>
      <c r="R1" s="1" t="s">
        <v>2</v>
      </c>
      <c r="S1" s="1" t="s">
        <v>26</v>
      </c>
      <c r="T1" s="1" t="s">
        <v>2</v>
      </c>
      <c r="U1" s="1" t="s">
        <v>26</v>
      </c>
    </row>
    <row r="2" spans="1:21">
      <c r="A2" s="1" t="s">
        <v>25</v>
      </c>
      <c r="B2" s="1" t="s">
        <v>1240</v>
      </c>
      <c r="C2" s="1" t="s">
        <v>1552</v>
      </c>
      <c r="D2" s="1" t="s">
        <v>1240</v>
      </c>
      <c r="E2" s="1" t="s">
        <v>1552</v>
      </c>
      <c r="F2" s="1" t="s">
        <v>847</v>
      </c>
      <c r="G2" s="1" t="s">
        <v>847</v>
      </c>
      <c r="H2" s="1" t="s">
        <v>847</v>
      </c>
      <c r="I2" s="1" t="s">
        <v>879</v>
      </c>
      <c r="J2" s="1" t="s">
        <v>1639</v>
      </c>
      <c r="K2" s="1" t="s">
        <v>1639</v>
      </c>
      <c r="L2" s="1" t="s">
        <v>1639</v>
      </c>
      <c r="M2" s="1" t="s">
        <v>1639</v>
      </c>
      <c r="N2" s="1" t="s">
        <v>1640</v>
      </c>
      <c r="O2" s="1" t="s">
        <v>1640</v>
      </c>
      <c r="P2" s="1" t="s">
        <v>1641</v>
      </c>
      <c r="Q2" s="1" t="s">
        <v>1641</v>
      </c>
      <c r="R2" s="1" t="s">
        <v>1641</v>
      </c>
      <c r="S2" s="1" t="s">
        <v>1641</v>
      </c>
      <c r="T2" s="1" t="s">
        <v>1641</v>
      </c>
      <c r="U2" s="1" t="s">
        <v>1641</v>
      </c>
    </row>
    <row r="3" spans="1:21">
      <c r="A3" s="1"/>
      <c r="B3" s="1"/>
      <c r="C3" s="1"/>
      <c r="D3" s="1"/>
      <c r="E3" s="1"/>
      <c r="F3" s="1" t="s">
        <v>1240</v>
      </c>
      <c r="G3" s="1" t="s">
        <v>858</v>
      </c>
      <c r="H3" s="1" t="s">
        <v>1240</v>
      </c>
      <c r="I3" s="1" t="s">
        <v>1611</v>
      </c>
      <c r="J3" s="1" t="s">
        <v>847</v>
      </c>
      <c r="K3" s="1" t="s">
        <v>847</v>
      </c>
      <c r="L3" s="1" t="s">
        <v>847</v>
      </c>
      <c r="M3" s="1" t="s">
        <v>847</v>
      </c>
      <c r="N3" s="1" t="s">
        <v>847</v>
      </c>
      <c r="O3" s="1" t="s">
        <v>847</v>
      </c>
      <c r="P3" s="1" t="s">
        <v>847</v>
      </c>
      <c r="Q3" s="1" t="s">
        <v>847</v>
      </c>
      <c r="R3" s="1" t="s">
        <v>847</v>
      </c>
      <c r="S3" s="1" t="s">
        <v>847</v>
      </c>
      <c r="T3" s="1" t="s">
        <v>847</v>
      </c>
      <c r="U3" s="1" t="s">
        <v>847</v>
      </c>
    </row>
    <row r="4" spans="1:21">
      <c r="A4" s="1"/>
      <c r="B4" s="1"/>
      <c r="C4" s="1"/>
      <c r="D4" s="1"/>
      <c r="E4" s="1"/>
      <c r="F4" s="1" t="s">
        <v>1611</v>
      </c>
      <c r="G4" s="1"/>
      <c r="H4" s="1"/>
      <c r="I4" s="1"/>
      <c r="J4" s="1" t="s">
        <v>831</v>
      </c>
      <c r="K4" s="1" t="s">
        <v>831</v>
      </c>
      <c r="L4" s="1" t="s">
        <v>872</v>
      </c>
      <c r="M4" s="1" t="s">
        <v>872</v>
      </c>
      <c r="N4" s="1" t="s">
        <v>832</v>
      </c>
      <c r="O4" s="1" t="s">
        <v>832</v>
      </c>
      <c r="P4" s="1" t="s">
        <v>873</v>
      </c>
      <c r="Q4" s="1" t="s">
        <v>873</v>
      </c>
      <c r="R4" s="1" t="s">
        <v>1642</v>
      </c>
      <c r="S4" s="1" t="s">
        <v>1642</v>
      </c>
      <c r="T4" s="1" t="s">
        <v>877</v>
      </c>
      <c r="U4" s="1" t="s">
        <v>877</v>
      </c>
    </row>
    <row r="5" spans="1:21">
      <c r="A5" s="1"/>
      <c r="B5" s="1"/>
      <c r="C5" s="1"/>
      <c r="D5" s="1"/>
      <c r="E5" s="1"/>
      <c r="F5" s="1"/>
      <c r="G5" s="1"/>
      <c r="H5" s="1"/>
      <c r="I5" s="1"/>
      <c r="J5" s="1" t="s">
        <v>1240</v>
      </c>
      <c r="K5" s="1" t="s">
        <v>1240</v>
      </c>
      <c r="L5" s="1" t="s">
        <v>1240</v>
      </c>
      <c r="M5" s="1" t="s">
        <v>1240</v>
      </c>
      <c r="N5" s="1" t="s">
        <v>1240</v>
      </c>
      <c r="O5" s="1" t="s">
        <v>1240</v>
      </c>
      <c r="P5" s="1" t="s">
        <v>1240</v>
      </c>
      <c r="Q5" s="1" t="s">
        <v>1240</v>
      </c>
      <c r="R5" s="1" t="s">
        <v>1240</v>
      </c>
      <c r="S5" s="1" t="s">
        <v>1240</v>
      </c>
      <c r="T5" s="1" t="s">
        <v>1240</v>
      </c>
      <c r="U5" s="1" t="s">
        <v>1240</v>
      </c>
    </row>
    <row r="6" spans="1:21">
      <c r="A6" s="3" t="s">
        <v>163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1554</v>
      </c>
      <c r="B7" s="10">
        <v>1800</v>
      </c>
      <c r="C7" s="4" t="s">
        <v>1629</v>
      </c>
      <c r="D7" s="10">
        <v>1900</v>
      </c>
      <c r="E7" s="4" t="s">
        <v>1630</v>
      </c>
      <c r="F7" s="8">
        <v>23.2</v>
      </c>
      <c r="G7" s="4">
        <v>150.5</v>
      </c>
      <c r="H7" s="8">
        <v>20.399999999999999</v>
      </c>
      <c r="I7" s="4" t="s">
        <v>5</v>
      </c>
      <c r="J7" s="8">
        <v>8.1</v>
      </c>
      <c r="K7" s="8">
        <v>5.8</v>
      </c>
      <c r="L7" s="8">
        <v>7.1</v>
      </c>
      <c r="M7" s="8">
        <v>7.7</v>
      </c>
      <c r="N7" s="10">
        <v>0</v>
      </c>
      <c r="O7" s="8">
        <v>1.3</v>
      </c>
      <c r="P7" s="8">
        <v>4.4000000000000004</v>
      </c>
      <c r="Q7" s="8">
        <v>2.1</v>
      </c>
      <c r="R7" s="8">
        <v>3.6</v>
      </c>
      <c r="S7" s="8">
        <v>3.3</v>
      </c>
      <c r="T7" s="10">
        <v>0</v>
      </c>
      <c r="U7" s="8">
        <v>0.2</v>
      </c>
    </row>
    <row r="8" spans="1:21">
      <c r="A8" s="2" t="s">
        <v>1643</v>
      </c>
      <c r="B8" s="4" t="s">
        <v>5</v>
      </c>
      <c r="C8" s="4" t="s">
        <v>5</v>
      </c>
      <c r="D8" s="4" t="s">
        <v>5</v>
      </c>
      <c r="E8" s="4" t="s">
        <v>5</v>
      </c>
      <c r="F8" s="8">
        <v>-0.1</v>
      </c>
      <c r="G8" s="4" t="s">
        <v>5</v>
      </c>
      <c r="H8" s="8">
        <v>-0.1</v>
      </c>
      <c r="I8" s="4" t="s">
        <v>5</v>
      </c>
      <c r="J8" s="8">
        <v>-0.1</v>
      </c>
      <c r="K8" s="10">
        <v>0</v>
      </c>
      <c r="L8" s="4" t="s">
        <v>1635</v>
      </c>
      <c r="M8" s="10">
        <v>0</v>
      </c>
      <c r="N8" s="10">
        <v>0</v>
      </c>
      <c r="O8" s="10">
        <v>0</v>
      </c>
      <c r="P8" s="10">
        <v>0</v>
      </c>
      <c r="Q8" s="10">
        <v>0</v>
      </c>
      <c r="R8" s="10">
        <v>0</v>
      </c>
      <c r="S8" s="8">
        <v>-0.1</v>
      </c>
      <c r="T8" s="10">
        <v>0</v>
      </c>
      <c r="U8" s="10">
        <v>0</v>
      </c>
    </row>
    <row r="9" spans="1:21">
      <c r="A9" s="2" t="s">
        <v>1617</v>
      </c>
      <c r="B9" s="4" t="s">
        <v>5</v>
      </c>
      <c r="C9" s="4" t="s">
        <v>5</v>
      </c>
      <c r="D9" s="4" t="s">
        <v>5</v>
      </c>
      <c r="E9" s="4" t="s">
        <v>5</v>
      </c>
      <c r="F9" s="4">
        <v>21</v>
      </c>
      <c r="G9" s="4">
        <v>21</v>
      </c>
      <c r="H9" s="4" t="s">
        <v>5</v>
      </c>
      <c r="I9" s="4">
        <v>21</v>
      </c>
      <c r="J9" s="4" t="s">
        <v>5</v>
      </c>
      <c r="K9" s="4" t="s">
        <v>5</v>
      </c>
      <c r="L9" s="4" t="s">
        <v>5</v>
      </c>
      <c r="M9" s="4" t="s">
        <v>5</v>
      </c>
      <c r="N9" s="4" t="s">
        <v>5</v>
      </c>
      <c r="O9" s="4" t="s">
        <v>5</v>
      </c>
      <c r="P9" s="4" t="s">
        <v>5</v>
      </c>
      <c r="Q9" s="4" t="s">
        <v>5</v>
      </c>
      <c r="R9" s="4" t="s">
        <v>5</v>
      </c>
      <c r="S9" s="4" t="s">
        <v>5</v>
      </c>
      <c r="T9" s="4" t="s">
        <v>5</v>
      </c>
      <c r="U9" s="4" t="s">
        <v>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3" width="16.28515625" bestFit="1" customWidth="1"/>
    <col min="4" max="5" width="27.5703125" bestFit="1" customWidth="1"/>
    <col min="6" max="6" width="25.7109375" bestFit="1" customWidth="1"/>
    <col min="7" max="7" width="29.42578125" bestFit="1" customWidth="1"/>
  </cols>
  <sheetData>
    <row r="1" spans="1:7" ht="30">
      <c r="A1" s="1" t="s">
        <v>1644</v>
      </c>
      <c r="B1" s="1" t="s">
        <v>1</v>
      </c>
      <c r="C1" s="1"/>
      <c r="D1" s="1" t="s">
        <v>1202</v>
      </c>
      <c r="E1" s="1" t="s">
        <v>1</v>
      </c>
      <c r="F1" s="7"/>
      <c r="G1" s="7"/>
    </row>
    <row r="2" spans="1:7">
      <c r="A2" s="1" t="s">
        <v>25</v>
      </c>
      <c r="B2" s="1" t="s">
        <v>2</v>
      </c>
      <c r="C2" s="1" t="s">
        <v>26</v>
      </c>
      <c r="D2" s="276">
        <v>39233</v>
      </c>
      <c r="E2" s="1" t="s">
        <v>2</v>
      </c>
      <c r="F2" s="1" t="s">
        <v>2</v>
      </c>
      <c r="G2" s="1" t="s">
        <v>2</v>
      </c>
    </row>
    <row r="3" spans="1:7">
      <c r="A3" s="1"/>
      <c r="B3" s="1" t="s">
        <v>879</v>
      </c>
      <c r="C3" s="1" t="s">
        <v>879</v>
      </c>
      <c r="D3" s="1" t="s">
        <v>1214</v>
      </c>
      <c r="E3" s="1" t="s">
        <v>1214</v>
      </c>
      <c r="F3" s="1" t="s">
        <v>1639</v>
      </c>
      <c r="G3" s="1" t="s">
        <v>1641</v>
      </c>
    </row>
    <row r="4" spans="1:7">
      <c r="A4" s="1"/>
      <c r="B4" s="1" t="s">
        <v>1611</v>
      </c>
      <c r="C4" s="1"/>
      <c r="D4" s="1" t="s">
        <v>1213</v>
      </c>
      <c r="E4" s="1" t="s">
        <v>879</v>
      </c>
      <c r="F4" s="1" t="s">
        <v>831</v>
      </c>
      <c r="G4" s="1" t="s">
        <v>1645</v>
      </c>
    </row>
    <row r="5" spans="1:7">
      <c r="A5" s="1"/>
      <c r="B5" s="1"/>
      <c r="C5" s="1"/>
      <c r="D5" s="1"/>
      <c r="E5" s="1"/>
      <c r="F5" s="1" t="s">
        <v>879</v>
      </c>
      <c r="G5" s="1" t="s">
        <v>879</v>
      </c>
    </row>
    <row r="6" spans="1:7">
      <c r="A6" s="3" t="s">
        <v>1632</v>
      </c>
      <c r="B6" s="4" t="s">
        <v>5</v>
      </c>
      <c r="C6" s="4" t="s">
        <v>5</v>
      </c>
      <c r="D6" s="4" t="s">
        <v>5</v>
      </c>
      <c r="E6" s="4" t="s">
        <v>5</v>
      </c>
      <c r="F6" s="4" t="s">
        <v>5</v>
      </c>
      <c r="G6" s="4" t="s">
        <v>5</v>
      </c>
    </row>
    <row r="7" spans="1:7">
      <c r="A7" s="2" t="s">
        <v>1646</v>
      </c>
      <c r="B7" s="8">
        <v>-8.1999999999999993</v>
      </c>
      <c r="C7" s="4" t="s">
        <v>5</v>
      </c>
      <c r="D7" s="4" t="s">
        <v>5</v>
      </c>
      <c r="E7" s="4" t="s">
        <v>5</v>
      </c>
      <c r="F7" s="8">
        <v>5.7</v>
      </c>
      <c r="G7" s="8">
        <v>2.5</v>
      </c>
    </row>
    <row r="8" spans="1:7" ht="30">
      <c r="A8" s="2" t="s">
        <v>1228</v>
      </c>
      <c r="B8" s="4" t="s">
        <v>5</v>
      </c>
      <c r="C8" s="4" t="s">
        <v>5</v>
      </c>
      <c r="D8" s="277">
        <v>7.51E-2</v>
      </c>
      <c r="E8" s="4" t="s">
        <v>5</v>
      </c>
      <c r="F8" s="4" t="s">
        <v>5</v>
      </c>
      <c r="G8" s="4" t="s">
        <v>5</v>
      </c>
    </row>
    <row r="9" spans="1:7">
      <c r="A9" s="2" t="s">
        <v>1235</v>
      </c>
      <c r="B9" s="4" t="s">
        <v>5</v>
      </c>
      <c r="C9" s="4" t="s">
        <v>5</v>
      </c>
      <c r="D9" s="4" t="s">
        <v>1236</v>
      </c>
      <c r="E9" s="4" t="s">
        <v>5</v>
      </c>
      <c r="F9" s="4" t="s">
        <v>5</v>
      </c>
      <c r="G9" s="4" t="s">
        <v>5</v>
      </c>
    </row>
    <row r="10" spans="1:7">
      <c r="A10" s="2" t="s">
        <v>1232</v>
      </c>
      <c r="B10" s="4" t="s">
        <v>5</v>
      </c>
      <c r="C10" s="4" t="s">
        <v>5</v>
      </c>
      <c r="D10" s="4" t="s">
        <v>5</v>
      </c>
      <c r="E10" s="277">
        <v>8.3000000000000004E-2</v>
      </c>
      <c r="F10" s="4" t="s">
        <v>5</v>
      </c>
      <c r="G10" s="4" t="s">
        <v>5</v>
      </c>
    </row>
    <row r="11" spans="1:7">
      <c r="A11" s="2" t="s">
        <v>1647</v>
      </c>
      <c r="B11" s="4" t="s">
        <v>5</v>
      </c>
      <c r="C11" s="4" t="s">
        <v>5</v>
      </c>
      <c r="D11" s="4" t="s">
        <v>5</v>
      </c>
      <c r="E11" s="4">
        <v>9.9</v>
      </c>
      <c r="F11" s="4" t="s">
        <v>5</v>
      </c>
      <c r="G11" s="4" t="s">
        <v>5</v>
      </c>
    </row>
    <row r="12" spans="1:7">
      <c r="A12" s="2" t="s">
        <v>1229</v>
      </c>
      <c r="B12" s="4" t="s">
        <v>5</v>
      </c>
      <c r="C12" s="4" t="s">
        <v>5</v>
      </c>
      <c r="D12" s="277">
        <v>3.2000000000000001E-2</v>
      </c>
      <c r="E12" s="277">
        <v>3.95E-2</v>
      </c>
      <c r="F12" s="4" t="s">
        <v>5</v>
      </c>
      <c r="G12" s="4" t="s">
        <v>5</v>
      </c>
    </row>
    <row r="13" spans="1:7" ht="30">
      <c r="A13" s="2" t="s">
        <v>1224</v>
      </c>
      <c r="B13" s="4" t="s">
        <v>5</v>
      </c>
      <c r="C13" s="4" t="s">
        <v>5</v>
      </c>
      <c r="D13" s="4">
        <v>250</v>
      </c>
      <c r="E13" s="4" t="s">
        <v>5</v>
      </c>
      <c r="F13" s="4" t="s">
        <v>5</v>
      </c>
      <c r="G13" s="4" t="s">
        <v>5</v>
      </c>
    </row>
    <row r="14" spans="1:7">
      <c r="A14" s="2" t="s">
        <v>1230</v>
      </c>
      <c r="B14" s="4" t="s">
        <v>5</v>
      </c>
      <c r="C14" s="4" t="s">
        <v>5</v>
      </c>
      <c r="D14" s="4" t="s">
        <v>5</v>
      </c>
      <c r="E14" s="4" t="s">
        <v>1231</v>
      </c>
      <c r="F14" s="4" t="s">
        <v>5</v>
      </c>
      <c r="G14" s="4" t="s">
        <v>5</v>
      </c>
    </row>
    <row r="15" spans="1:7">
      <c r="A15" s="2" t="s">
        <v>1566</v>
      </c>
      <c r="B15" s="4">
        <v>8.1999999999999993</v>
      </c>
      <c r="C15" s="4">
        <v>11.1</v>
      </c>
      <c r="D15" s="4" t="s">
        <v>5</v>
      </c>
      <c r="E15" s="4" t="s">
        <v>5</v>
      </c>
      <c r="F15" s="4" t="s">
        <v>5</v>
      </c>
      <c r="G15" s="4" t="s">
        <v>5</v>
      </c>
    </row>
    <row r="16" spans="1:7">
      <c r="A16" s="2" t="s">
        <v>603</v>
      </c>
      <c r="B16" s="4">
        <v>0</v>
      </c>
      <c r="C16" s="4" t="s">
        <v>5</v>
      </c>
      <c r="D16" s="4" t="s">
        <v>5</v>
      </c>
      <c r="E16" s="4" t="s">
        <v>5</v>
      </c>
      <c r="F16" s="4" t="s">
        <v>5</v>
      </c>
      <c r="G16" s="4" t="s">
        <v>5</v>
      </c>
    </row>
    <row r="17" spans="1:7">
      <c r="A17" s="2" t="s">
        <v>761</v>
      </c>
      <c r="B17" s="4">
        <v>-2.9</v>
      </c>
      <c r="C17" s="4" t="s">
        <v>5</v>
      </c>
      <c r="D17" s="4" t="s">
        <v>5</v>
      </c>
      <c r="E17" s="4" t="s">
        <v>5</v>
      </c>
      <c r="F17" s="4" t="s">
        <v>5</v>
      </c>
      <c r="G17" s="4" t="s">
        <v>5</v>
      </c>
    </row>
    <row r="18" spans="1:7">
      <c r="A18" s="2" t="s">
        <v>753</v>
      </c>
      <c r="B18" s="10">
        <v>0</v>
      </c>
      <c r="C18" s="4" t="s">
        <v>5</v>
      </c>
      <c r="D18" s="4" t="s">
        <v>5</v>
      </c>
      <c r="E18" s="4" t="s">
        <v>5</v>
      </c>
      <c r="F18" s="4" t="s">
        <v>5</v>
      </c>
      <c r="G18" s="4" t="s">
        <v>5</v>
      </c>
    </row>
    <row r="19" spans="1:7">
      <c r="A19" s="2" t="s">
        <v>1617</v>
      </c>
      <c r="B19" s="4">
        <v>21</v>
      </c>
      <c r="C19" s="4" t="s">
        <v>5</v>
      </c>
      <c r="D19" s="4" t="s">
        <v>5</v>
      </c>
      <c r="E19" s="4" t="s">
        <v>5</v>
      </c>
      <c r="F19" s="4" t="s">
        <v>5</v>
      </c>
      <c r="G19" s="4" t="s">
        <v>5</v>
      </c>
    </row>
  </sheetData>
  <mergeCells count="1">
    <mergeCell ref="F1: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648</v>
      </c>
      <c r="B1" s="1" t="s">
        <v>1</v>
      </c>
    </row>
    <row r="2" spans="1:2">
      <c r="A2" s="1" t="s">
        <v>25</v>
      </c>
      <c r="B2" s="1" t="s">
        <v>2</v>
      </c>
    </row>
    <row r="3" spans="1:2">
      <c r="A3" s="2" t="s">
        <v>889</v>
      </c>
      <c r="B3" s="4" t="s">
        <v>5</v>
      </c>
    </row>
    <row r="4" spans="1:2">
      <c r="A4" s="3" t="s">
        <v>1632</v>
      </c>
      <c r="B4" s="4" t="s">
        <v>5</v>
      </c>
    </row>
    <row r="5" spans="1:2">
      <c r="A5" s="2" t="s">
        <v>761</v>
      </c>
      <c r="B5" s="8">
        <v>0.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12.5703125" bestFit="1" customWidth="1"/>
    <col min="3" max="4" width="24.42578125" bestFit="1" customWidth="1"/>
    <col min="5" max="5" width="11.42578125" bestFit="1" customWidth="1"/>
    <col min="6" max="7" width="12.5703125" bestFit="1" customWidth="1"/>
    <col min="8" max="8" width="24.7109375" bestFit="1" customWidth="1"/>
    <col min="9" max="9" width="14.28515625" bestFit="1" customWidth="1"/>
    <col min="10" max="11" width="20.42578125" bestFit="1" customWidth="1"/>
    <col min="12" max="12" width="16.140625" bestFit="1" customWidth="1"/>
    <col min="13" max="13" width="17.85546875" bestFit="1" customWidth="1"/>
    <col min="14" max="14" width="22.42578125" bestFit="1" customWidth="1"/>
    <col min="15" max="15" width="27.42578125" bestFit="1" customWidth="1"/>
    <col min="16" max="18" width="22.42578125" bestFit="1" customWidth="1"/>
  </cols>
  <sheetData>
    <row r="1" spans="1:18" ht="30">
      <c r="A1" s="1" t="s">
        <v>1649</v>
      </c>
      <c r="B1" s="7" t="s">
        <v>2</v>
      </c>
      <c r="C1" s="1" t="s">
        <v>2</v>
      </c>
      <c r="D1" s="1" t="s">
        <v>26</v>
      </c>
      <c r="E1" s="1" t="s">
        <v>1205</v>
      </c>
      <c r="F1" s="1" t="s">
        <v>2</v>
      </c>
      <c r="G1" s="1" t="s">
        <v>88</v>
      </c>
      <c r="H1" s="1" t="s">
        <v>2</v>
      </c>
      <c r="I1" s="1" t="s">
        <v>2</v>
      </c>
      <c r="J1" s="1" t="s">
        <v>2</v>
      </c>
      <c r="K1" s="1" t="s">
        <v>88</v>
      </c>
      <c r="L1" s="1" t="s">
        <v>2</v>
      </c>
      <c r="M1" s="1" t="s">
        <v>1205</v>
      </c>
      <c r="N1" s="1" t="s">
        <v>2</v>
      </c>
      <c r="O1" s="1" t="s">
        <v>2</v>
      </c>
      <c r="P1" s="1" t="s">
        <v>2</v>
      </c>
      <c r="Q1" s="1" t="s">
        <v>2</v>
      </c>
      <c r="R1" s="1" t="s">
        <v>2</v>
      </c>
    </row>
    <row r="2" spans="1:18">
      <c r="A2" s="1" t="s">
        <v>25</v>
      </c>
      <c r="B2" s="7"/>
      <c r="C2" s="1" t="s">
        <v>77</v>
      </c>
      <c r="D2" s="1" t="s">
        <v>77</v>
      </c>
      <c r="E2" s="1" t="s">
        <v>76</v>
      </c>
      <c r="F2" s="1" t="s">
        <v>76</v>
      </c>
      <c r="G2" s="1" t="s">
        <v>76</v>
      </c>
      <c r="H2" s="1" t="s">
        <v>76</v>
      </c>
      <c r="I2" s="1" t="s">
        <v>76</v>
      </c>
      <c r="J2" s="1" t="s">
        <v>1204</v>
      </c>
      <c r="K2" s="1" t="s">
        <v>1204</v>
      </c>
      <c r="L2" s="1" t="s">
        <v>1652</v>
      </c>
      <c r="M2" s="1" t="s">
        <v>1216</v>
      </c>
      <c r="N2" s="1" t="s">
        <v>1653</v>
      </c>
      <c r="O2" s="1" t="s">
        <v>1654</v>
      </c>
      <c r="P2" s="1" t="s">
        <v>1655</v>
      </c>
      <c r="Q2" s="1" t="s">
        <v>1656</v>
      </c>
      <c r="R2" s="1" t="s">
        <v>1657</v>
      </c>
    </row>
    <row r="3" spans="1:18">
      <c r="A3" s="1"/>
      <c r="B3" s="7"/>
      <c r="C3" s="1" t="s">
        <v>1650</v>
      </c>
      <c r="D3" s="1" t="s">
        <v>1650</v>
      </c>
      <c r="E3" s="1"/>
      <c r="F3" s="1"/>
      <c r="G3" s="1"/>
      <c r="H3" s="1" t="s">
        <v>1651</v>
      </c>
      <c r="I3" s="1" t="s">
        <v>1215</v>
      </c>
      <c r="J3" s="1"/>
      <c r="K3" s="1"/>
      <c r="L3" s="1"/>
      <c r="M3" s="1"/>
      <c r="N3" s="1" t="s">
        <v>77</v>
      </c>
      <c r="O3" s="1" t="s">
        <v>1653</v>
      </c>
      <c r="P3" s="1" t="s">
        <v>1653</v>
      </c>
      <c r="Q3" s="1" t="s">
        <v>1653</v>
      </c>
      <c r="R3" s="1" t="s">
        <v>1653</v>
      </c>
    </row>
    <row r="4" spans="1:18">
      <c r="A4" s="1"/>
      <c r="B4" s="7"/>
      <c r="C4" s="1"/>
      <c r="D4" s="1"/>
      <c r="E4" s="1"/>
      <c r="F4" s="1"/>
      <c r="G4" s="1"/>
      <c r="H4" s="1"/>
      <c r="I4" s="1"/>
      <c r="J4" s="1"/>
      <c r="K4" s="1"/>
      <c r="L4" s="1"/>
      <c r="M4" s="1"/>
      <c r="N4" s="1"/>
      <c r="O4" s="1" t="s">
        <v>77</v>
      </c>
      <c r="P4" s="1" t="s">
        <v>77</v>
      </c>
      <c r="Q4" s="1" t="s">
        <v>77</v>
      </c>
      <c r="R4" s="1" t="s">
        <v>77</v>
      </c>
    </row>
    <row r="5" spans="1:18">
      <c r="A5" s="3" t="s">
        <v>165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1229</v>
      </c>
      <c r="B6" s="4" t="s">
        <v>5</v>
      </c>
      <c r="C6" s="4" t="s">
        <v>5</v>
      </c>
      <c r="D6" s="4" t="s">
        <v>5</v>
      </c>
      <c r="E6" s="4" t="s">
        <v>5</v>
      </c>
      <c r="F6" s="4" t="s">
        <v>5</v>
      </c>
      <c r="G6" s="4" t="s">
        <v>5</v>
      </c>
      <c r="H6" s="4" t="s">
        <v>5</v>
      </c>
      <c r="I6" s="4" t="s">
        <v>5</v>
      </c>
      <c r="J6" s="4" t="s">
        <v>5</v>
      </c>
      <c r="K6" s="4" t="s">
        <v>5</v>
      </c>
      <c r="L6" s="4" t="s">
        <v>5</v>
      </c>
      <c r="M6" s="4" t="s">
        <v>5</v>
      </c>
      <c r="N6" s="277">
        <v>0.03</v>
      </c>
      <c r="O6" s="4" t="s">
        <v>5</v>
      </c>
      <c r="P6" s="4" t="s">
        <v>5</v>
      </c>
      <c r="Q6" s="4" t="s">
        <v>5</v>
      </c>
      <c r="R6" s="4" t="s">
        <v>5</v>
      </c>
    </row>
    <row r="7" spans="1:18">
      <c r="A7" s="2" t="s">
        <v>1659</v>
      </c>
      <c r="B7" s="4" t="s">
        <v>5</v>
      </c>
      <c r="C7" s="4">
        <v>907</v>
      </c>
      <c r="D7" s="4">
        <v>701</v>
      </c>
      <c r="E7" s="4" t="s">
        <v>5</v>
      </c>
      <c r="F7" s="4" t="s">
        <v>5</v>
      </c>
      <c r="G7" s="4" t="s">
        <v>5</v>
      </c>
      <c r="H7" s="4" t="s">
        <v>5</v>
      </c>
      <c r="I7" s="4" t="s">
        <v>5</v>
      </c>
      <c r="J7" s="4" t="s">
        <v>5</v>
      </c>
      <c r="K7" s="4" t="s">
        <v>5</v>
      </c>
      <c r="L7" s="4" t="s">
        <v>5</v>
      </c>
      <c r="M7" s="4" t="s">
        <v>5</v>
      </c>
      <c r="N7" s="4" t="s">
        <v>5</v>
      </c>
      <c r="O7" s="4" t="s">
        <v>5</v>
      </c>
      <c r="P7" s="4" t="s">
        <v>5</v>
      </c>
      <c r="Q7" s="4" t="s">
        <v>5</v>
      </c>
      <c r="R7" s="4" t="s">
        <v>5</v>
      </c>
    </row>
    <row r="8" spans="1:18" ht="45">
      <c r="A8" s="2" t="s">
        <v>1660</v>
      </c>
      <c r="B8" s="4" t="s">
        <v>5</v>
      </c>
      <c r="C8" s="4" t="s">
        <v>1661</v>
      </c>
      <c r="D8" s="4" t="s">
        <v>1662</v>
      </c>
      <c r="E8" s="4" t="s">
        <v>5</v>
      </c>
      <c r="F8" s="4" t="s">
        <v>5</v>
      </c>
      <c r="G8" s="4" t="s">
        <v>5</v>
      </c>
      <c r="H8" s="4" t="s">
        <v>5</v>
      </c>
      <c r="I8" s="4" t="s">
        <v>5</v>
      </c>
      <c r="J8" s="4" t="s">
        <v>5</v>
      </c>
      <c r="K8" s="4" t="s">
        <v>5</v>
      </c>
      <c r="L8" s="4" t="s">
        <v>5</v>
      </c>
      <c r="M8" s="4" t="s">
        <v>5</v>
      </c>
      <c r="N8" s="4" t="s">
        <v>5</v>
      </c>
      <c r="O8" s="4" t="s">
        <v>5</v>
      </c>
      <c r="P8" s="4" t="s">
        <v>5</v>
      </c>
      <c r="Q8" s="4" t="s">
        <v>5</v>
      </c>
      <c r="R8" s="4" t="s">
        <v>5</v>
      </c>
    </row>
    <row r="9" spans="1:18">
      <c r="A9" s="2" t="s">
        <v>1663</v>
      </c>
      <c r="B9" s="4" t="s">
        <v>5</v>
      </c>
      <c r="C9" s="10">
        <v>6015</v>
      </c>
      <c r="D9" s="8">
        <v>4703.7</v>
      </c>
      <c r="E9" s="4" t="s">
        <v>5</v>
      </c>
      <c r="F9" s="4" t="s">
        <v>5</v>
      </c>
      <c r="G9" s="4" t="s">
        <v>5</v>
      </c>
      <c r="H9" s="4" t="s">
        <v>5</v>
      </c>
      <c r="I9" s="4" t="s">
        <v>5</v>
      </c>
      <c r="J9" s="4" t="s">
        <v>5</v>
      </c>
      <c r="K9" s="4" t="s">
        <v>5</v>
      </c>
      <c r="L9" s="4" t="s">
        <v>5</v>
      </c>
      <c r="M9" s="4" t="s">
        <v>5</v>
      </c>
      <c r="N9" s="4" t="s">
        <v>5</v>
      </c>
      <c r="O9" s="4" t="s">
        <v>5</v>
      </c>
      <c r="P9" s="4" t="s">
        <v>5</v>
      </c>
      <c r="Q9" s="4" t="s">
        <v>5</v>
      </c>
      <c r="R9" s="4" t="s">
        <v>5</v>
      </c>
    </row>
    <row r="10" spans="1:18">
      <c r="A10" s="2" t="s">
        <v>1664</v>
      </c>
      <c r="B10" s="4" t="s">
        <v>5</v>
      </c>
      <c r="C10" s="9">
        <v>4140.8999999999996</v>
      </c>
      <c r="D10" s="9">
        <v>3264.4</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c r="A11" s="2" t="s">
        <v>1665</v>
      </c>
      <c r="B11" s="4" t="s">
        <v>5</v>
      </c>
      <c r="C11" s="9">
        <v>10155.9</v>
      </c>
      <c r="D11" s="9">
        <v>7968.1</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c r="A12" s="2" t="s">
        <v>1221</v>
      </c>
      <c r="B12" s="4" t="s">
        <v>5</v>
      </c>
      <c r="C12" s="4" t="s">
        <v>5</v>
      </c>
      <c r="D12" s="4" t="s">
        <v>5</v>
      </c>
      <c r="E12" s="4">
        <v>594.5</v>
      </c>
      <c r="F12" s="4" t="s">
        <v>5</v>
      </c>
      <c r="G12" s="4" t="s">
        <v>5</v>
      </c>
      <c r="H12" s="4" t="s">
        <v>5</v>
      </c>
      <c r="I12" s="4" t="s">
        <v>5</v>
      </c>
      <c r="J12" s="4" t="s">
        <v>5</v>
      </c>
      <c r="K12" s="4" t="s">
        <v>5</v>
      </c>
      <c r="L12" s="4" t="s">
        <v>5</v>
      </c>
      <c r="M12" s="4">
        <v>14.5</v>
      </c>
      <c r="N12" s="4" t="s">
        <v>5</v>
      </c>
      <c r="O12" s="4" t="s">
        <v>5</v>
      </c>
      <c r="P12" s="4" t="s">
        <v>5</v>
      </c>
      <c r="Q12" s="4" t="s">
        <v>5</v>
      </c>
      <c r="R12" s="4" t="s">
        <v>5</v>
      </c>
    </row>
    <row r="13" spans="1:18">
      <c r="A13" s="2" t="s">
        <v>1217</v>
      </c>
      <c r="B13" s="4" t="s">
        <v>5</v>
      </c>
      <c r="C13" s="4" t="s">
        <v>5</v>
      </c>
      <c r="D13" s="4" t="s">
        <v>5</v>
      </c>
      <c r="E13" s="4" t="s">
        <v>5</v>
      </c>
      <c r="F13" s="4" t="s">
        <v>5</v>
      </c>
      <c r="G13" s="4" t="s">
        <v>5</v>
      </c>
      <c r="H13" s="277">
        <v>0.96899999999999997</v>
      </c>
      <c r="I13" s="277">
        <v>0.88400000000000001</v>
      </c>
      <c r="J13" s="4" t="s">
        <v>5</v>
      </c>
      <c r="K13" s="4" t="s">
        <v>5</v>
      </c>
      <c r="L13" s="4" t="s">
        <v>5</v>
      </c>
      <c r="M13" s="4" t="s">
        <v>5</v>
      </c>
      <c r="N13" s="4" t="s">
        <v>5</v>
      </c>
      <c r="O13" s="4" t="s">
        <v>5</v>
      </c>
      <c r="P13" s="4" t="s">
        <v>5</v>
      </c>
      <c r="Q13" s="4" t="s">
        <v>5</v>
      </c>
      <c r="R13" s="4" t="s">
        <v>5</v>
      </c>
    </row>
    <row r="14" spans="1:18">
      <c r="A14" s="2" t="s">
        <v>1218</v>
      </c>
      <c r="B14" s="4" t="s">
        <v>5</v>
      </c>
      <c r="C14" s="4" t="s">
        <v>5</v>
      </c>
      <c r="D14" s="4" t="s">
        <v>5</v>
      </c>
      <c r="E14" s="4">
        <v>503</v>
      </c>
      <c r="F14" s="4">
        <v>503</v>
      </c>
      <c r="G14" s="4" t="s">
        <v>5</v>
      </c>
      <c r="H14" s="4" t="s">
        <v>5</v>
      </c>
      <c r="I14" s="4" t="s">
        <v>5</v>
      </c>
      <c r="J14" s="4" t="s">
        <v>5</v>
      </c>
      <c r="K14" s="4" t="s">
        <v>5</v>
      </c>
      <c r="L14" s="4" t="s">
        <v>5</v>
      </c>
      <c r="M14" s="4" t="s">
        <v>5</v>
      </c>
      <c r="N14" s="4" t="s">
        <v>5</v>
      </c>
      <c r="O14" s="4" t="s">
        <v>5</v>
      </c>
      <c r="P14" s="4" t="s">
        <v>5</v>
      </c>
      <c r="Q14" s="4" t="s">
        <v>5</v>
      </c>
      <c r="R14" s="4" t="s">
        <v>5</v>
      </c>
    </row>
    <row r="15" spans="1:18" ht="30">
      <c r="A15" s="2" t="s">
        <v>1666</v>
      </c>
      <c r="B15" s="4" t="s">
        <v>5</v>
      </c>
      <c r="C15" s="4" t="s">
        <v>5</v>
      </c>
      <c r="D15" s="4" t="s">
        <v>5</v>
      </c>
      <c r="E15" s="4" t="s">
        <v>5</v>
      </c>
      <c r="F15" s="4" t="s">
        <v>5</v>
      </c>
      <c r="G15" s="4" t="s">
        <v>5</v>
      </c>
      <c r="H15" s="4" t="s">
        <v>5</v>
      </c>
      <c r="I15" s="4" t="s">
        <v>5</v>
      </c>
      <c r="J15" s="4" t="s">
        <v>5</v>
      </c>
      <c r="K15" s="4" t="s">
        <v>5</v>
      </c>
      <c r="L15" s="4">
        <v>439.9</v>
      </c>
      <c r="M15" s="4" t="s">
        <v>5</v>
      </c>
      <c r="N15" s="4" t="s">
        <v>5</v>
      </c>
      <c r="O15" s="4" t="s">
        <v>5</v>
      </c>
      <c r="P15" s="4" t="s">
        <v>5</v>
      </c>
      <c r="Q15" s="4" t="s">
        <v>5</v>
      </c>
      <c r="R15" s="4" t="s">
        <v>5</v>
      </c>
    </row>
    <row r="16" spans="1:18" ht="30">
      <c r="A16" s="2" t="s">
        <v>1219</v>
      </c>
      <c r="B16" s="277">
        <v>0.15</v>
      </c>
      <c r="C16" s="4" t="s">
        <v>5</v>
      </c>
      <c r="D16" s="4" t="s">
        <v>5</v>
      </c>
      <c r="E16" s="4" t="s">
        <v>5</v>
      </c>
      <c r="F16" s="277">
        <v>0.15</v>
      </c>
      <c r="G16" s="4" t="s">
        <v>5</v>
      </c>
      <c r="H16" s="4" t="s">
        <v>5</v>
      </c>
      <c r="I16" s="4" t="s">
        <v>5</v>
      </c>
      <c r="J16" s="4" t="s">
        <v>5</v>
      </c>
      <c r="K16" s="4" t="s">
        <v>5</v>
      </c>
      <c r="L16" s="4" t="s">
        <v>5</v>
      </c>
      <c r="M16" s="4" t="s">
        <v>5</v>
      </c>
      <c r="N16" s="4" t="s">
        <v>5</v>
      </c>
      <c r="O16" s="4" t="s">
        <v>5</v>
      </c>
      <c r="P16" s="4" t="s">
        <v>5</v>
      </c>
      <c r="Q16" s="4" t="s">
        <v>5</v>
      </c>
      <c r="R16" s="4" t="s">
        <v>5</v>
      </c>
    </row>
    <row r="17" spans="1:18" ht="45">
      <c r="A17" s="2" t="s">
        <v>1223</v>
      </c>
      <c r="B17" s="4" t="s">
        <v>5</v>
      </c>
      <c r="C17" s="4" t="s">
        <v>5</v>
      </c>
      <c r="D17" s="4" t="s">
        <v>5</v>
      </c>
      <c r="E17" s="4" t="s">
        <v>5</v>
      </c>
      <c r="F17" s="4">
        <v>4.5999999999999996</v>
      </c>
      <c r="G17" s="4">
        <v>9.9</v>
      </c>
      <c r="H17" s="4" t="s">
        <v>5</v>
      </c>
      <c r="I17" s="4" t="s">
        <v>5</v>
      </c>
      <c r="J17" s="4">
        <v>-8.6</v>
      </c>
      <c r="K17" s="4">
        <v>-18.399999999999999</v>
      </c>
      <c r="L17" s="4" t="s">
        <v>5</v>
      </c>
      <c r="M17" s="4" t="s">
        <v>5</v>
      </c>
      <c r="N17" s="4" t="s">
        <v>5</v>
      </c>
      <c r="O17" s="4" t="s">
        <v>5</v>
      </c>
      <c r="P17" s="4" t="s">
        <v>5</v>
      </c>
      <c r="Q17" s="4" t="s">
        <v>5</v>
      </c>
      <c r="R17" s="4" t="s">
        <v>5</v>
      </c>
    </row>
    <row r="18" spans="1:18" ht="30">
      <c r="A18" s="2" t="s">
        <v>1667</v>
      </c>
      <c r="B18" s="4" t="s">
        <v>5</v>
      </c>
      <c r="C18" s="4" t="s">
        <v>5</v>
      </c>
      <c r="D18" s="4" t="s">
        <v>5</v>
      </c>
      <c r="E18" s="4" t="s">
        <v>5</v>
      </c>
      <c r="F18" s="4">
        <v>3.9</v>
      </c>
      <c r="G18" s="4">
        <v>10.1</v>
      </c>
      <c r="H18" s="4" t="s">
        <v>5</v>
      </c>
      <c r="I18" s="4" t="s">
        <v>5</v>
      </c>
      <c r="J18" s="4">
        <v>-3.9</v>
      </c>
      <c r="K18" s="4">
        <v>-10.1</v>
      </c>
      <c r="L18" s="4" t="s">
        <v>5</v>
      </c>
      <c r="M18" s="4" t="s">
        <v>5</v>
      </c>
      <c r="N18" s="4" t="s">
        <v>5</v>
      </c>
      <c r="O18" s="4" t="s">
        <v>5</v>
      </c>
      <c r="P18" s="4" t="s">
        <v>5</v>
      </c>
      <c r="Q18" s="4" t="s">
        <v>5</v>
      </c>
      <c r="R18" s="4" t="s">
        <v>5</v>
      </c>
    </row>
    <row r="19" spans="1:18" ht="30">
      <c r="A19" s="2" t="s">
        <v>166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v>5</v>
      </c>
      <c r="R19" s="4">
        <v>3</v>
      </c>
    </row>
    <row r="20" spans="1:18" ht="45">
      <c r="A20" s="2" t="s">
        <v>1669</v>
      </c>
      <c r="B20" s="4" t="s">
        <v>5</v>
      </c>
      <c r="C20" s="8">
        <v>17.7</v>
      </c>
      <c r="D20" s="8">
        <v>13.2</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ht="30">
      <c r="A21" s="2" t="s">
        <v>1670</v>
      </c>
      <c r="B21" s="4" t="s">
        <v>5</v>
      </c>
      <c r="C21" s="4" t="s">
        <v>5</v>
      </c>
      <c r="D21" s="4" t="s">
        <v>5</v>
      </c>
      <c r="E21" s="4" t="s">
        <v>5</v>
      </c>
      <c r="F21" s="4" t="s">
        <v>5</v>
      </c>
      <c r="G21" s="4" t="s">
        <v>5</v>
      </c>
      <c r="H21" s="4" t="s">
        <v>5</v>
      </c>
      <c r="I21" s="4" t="s">
        <v>5</v>
      </c>
      <c r="J21" s="4" t="s">
        <v>5</v>
      </c>
      <c r="K21" s="4" t="s">
        <v>5</v>
      </c>
      <c r="L21" s="4" t="s">
        <v>5</v>
      </c>
      <c r="M21" s="4" t="s">
        <v>5</v>
      </c>
      <c r="N21" s="4" t="s">
        <v>5</v>
      </c>
      <c r="O21" s="277">
        <v>0.08</v>
      </c>
      <c r="P21" s="277">
        <v>3.1300000000000001E-2</v>
      </c>
      <c r="Q21" s="4" t="s">
        <v>5</v>
      </c>
      <c r="R21" s="4" t="s">
        <v>5</v>
      </c>
    </row>
    <row r="22" spans="1:18">
      <c r="A22" s="2" t="s">
        <v>1671</v>
      </c>
      <c r="B22" s="4" t="s">
        <v>5</v>
      </c>
      <c r="C22" s="4" t="s">
        <v>5</v>
      </c>
      <c r="D22" s="4">
        <v>1</v>
      </c>
      <c r="E22" s="4" t="s">
        <v>5</v>
      </c>
      <c r="F22" s="4" t="s">
        <v>5</v>
      </c>
      <c r="G22" s="4" t="s">
        <v>5</v>
      </c>
      <c r="H22" s="4" t="s">
        <v>5</v>
      </c>
      <c r="I22" s="4" t="s">
        <v>5</v>
      </c>
      <c r="J22" s="4" t="s">
        <v>5</v>
      </c>
      <c r="K22" s="4" t="s">
        <v>5</v>
      </c>
      <c r="L22" s="4" t="s">
        <v>5</v>
      </c>
      <c r="M22" s="4" t="s">
        <v>5</v>
      </c>
      <c r="N22" s="4" t="s">
        <v>5</v>
      </c>
      <c r="O22" s="4" t="s">
        <v>5</v>
      </c>
      <c r="P22" s="4" t="s">
        <v>5</v>
      </c>
      <c r="Q22" s="4" t="s">
        <v>5</v>
      </c>
      <c r="R22" s="4" t="s">
        <v>5</v>
      </c>
    </row>
  </sheetData>
  <mergeCells count="1">
    <mergeCell ref="B1: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7" t="s">
        <v>209</v>
      </c>
      <c r="B1" s="1" t="s">
        <v>1</v>
      </c>
    </row>
    <row r="2" spans="1:2">
      <c r="A2" s="7"/>
      <c r="B2" s="1" t="s">
        <v>2</v>
      </c>
    </row>
    <row r="3" spans="1:2">
      <c r="A3" s="3" t="s">
        <v>210</v>
      </c>
      <c r="B3" s="4" t="s">
        <v>5</v>
      </c>
    </row>
    <row r="4" spans="1:2">
      <c r="A4" s="18" t="s">
        <v>209</v>
      </c>
      <c r="B4" s="4" t="s">
        <v>5</v>
      </c>
    </row>
    <row r="5" spans="1:2" ht="26.25">
      <c r="A5" s="18"/>
      <c r="B5" s="11" t="s">
        <v>209</v>
      </c>
    </row>
    <row r="6" spans="1:2">
      <c r="A6" s="18"/>
      <c r="B6" s="13"/>
    </row>
    <row r="7" spans="1:2">
      <c r="A7" s="18"/>
      <c r="B7" s="14" t="s">
        <v>211</v>
      </c>
    </row>
    <row r="8" spans="1:2" ht="319.5">
      <c r="A8" s="18"/>
      <c r="B8" s="13" t="s">
        <v>212</v>
      </c>
    </row>
    <row r="9" spans="1:2" ht="255.75">
      <c r="A9" s="18"/>
      <c r="B9" s="13" t="s">
        <v>213</v>
      </c>
    </row>
    <row r="10" spans="1:2" ht="243">
      <c r="A10" s="18"/>
      <c r="B10" s="15" t="s">
        <v>214</v>
      </c>
    </row>
    <row r="11" spans="1:2" ht="281.25">
      <c r="A11" s="18"/>
      <c r="B11" s="15" t="s">
        <v>215</v>
      </c>
    </row>
    <row r="12" spans="1:2" ht="409.6">
      <c r="A12" s="18"/>
      <c r="B12" s="13" t="s">
        <v>216</v>
      </c>
    </row>
    <row r="13" spans="1:2" ht="396">
      <c r="A13" s="18"/>
      <c r="B13" s="13" t="s">
        <v>217</v>
      </c>
    </row>
    <row r="14" spans="1:2" ht="153.75">
      <c r="A14" s="18"/>
      <c r="B14" s="13" t="s">
        <v>218</v>
      </c>
    </row>
    <row r="15" spans="1:2" ht="230.25">
      <c r="A15" s="18"/>
      <c r="B15" s="13" t="s">
        <v>219</v>
      </c>
    </row>
    <row r="16" spans="1:2">
      <c r="A16" s="18"/>
      <c r="B16" s="13"/>
    </row>
    <row r="17" spans="1:2">
      <c r="A17" s="18"/>
      <c r="B17" s="16" t="s">
        <v>220</v>
      </c>
    </row>
    <row r="18" spans="1:2" ht="64.5">
      <c r="A18" s="18"/>
      <c r="B18" s="13" t="s">
        <v>221</v>
      </c>
    </row>
    <row r="19" spans="1:2" ht="64.5">
      <c r="A19" s="18"/>
      <c r="B19" s="13" t="s">
        <v>222</v>
      </c>
    </row>
    <row r="20" spans="1:2" ht="204.75">
      <c r="A20" s="18"/>
      <c r="B20" s="13" t="s">
        <v>223</v>
      </c>
    </row>
    <row r="21" spans="1:2" ht="166.5">
      <c r="A21" s="18"/>
      <c r="B21" s="13" t="s">
        <v>224</v>
      </c>
    </row>
    <row r="22" spans="1:2" ht="383.25">
      <c r="A22" s="18"/>
      <c r="B22" s="13" t="s">
        <v>225</v>
      </c>
    </row>
    <row r="23" spans="1:2" ht="217.5">
      <c r="A23" s="18"/>
      <c r="B23" s="13" t="s">
        <v>226</v>
      </c>
    </row>
    <row r="24" spans="1:2">
      <c r="A24" s="18"/>
      <c r="B24" s="4"/>
    </row>
    <row r="25" spans="1:2" ht="26.25">
      <c r="A25" s="18"/>
      <c r="B25" s="14" t="s">
        <v>227</v>
      </c>
    </row>
    <row r="26" spans="1:2">
      <c r="A26" s="18"/>
      <c r="B26" s="13"/>
    </row>
    <row r="27" spans="1:2">
      <c r="A27" s="18"/>
      <c r="B27" s="17" t="s">
        <v>228</v>
      </c>
    </row>
    <row r="28" spans="1:2" ht="409.6">
      <c r="A28" s="18"/>
      <c r="B28" s="15" t="s">
        <v>229</v>
      </c>
    </row>
    <row r="29" spans="1:2">
      <c r="A29" s="18"/>
      <c r="B29" s="13"/>
    </row>
    <row r="30" spans="1:2" ht="26.25">
      <c r="A30" s="18"/>
      <c r="B30" s="14" t="s">
        <v>230</v>
      </c>
    </row>
    <row r="31" spans="1:2">
      <c r="A31" s="18"/>
      <c r="B31" s="4"/>
    </row>
    <row r="32" spans="1:2">
      <c r="A32" s="18"/>
      <c r="B32" s="17" t="s">
        <v>231</v>
      </c>
    </row>
    <row r="33" spans="1:2" ht="345">
      <c r="A33" s="18"/>
      <c r="B33" s="15" t="s">
        <v>232</v>
      </c>
    </row>
  </sheetData>
  <mergeCells count="2">
    <mergeCell ref="A1:A2"/>
    <mergeCell ref="A4:A3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672</v>
      </c>
      <c r="B1" s="7" t="s">
        <v>1</v>
      </c>
      <c r="C1" s="7"/>
    </row>
    <row r="2" spans="1:3" ht="30">
      <c r="A2" s="1" t="s">
        <v>80</v>
      </c>
      <c r="B2" s="1" t="s">
        <v>2</v>
      </c>
      <c r="C2" s="1" t="s">
        <v>88</v>
      </c>
    </row>
    <row r="3" spans="1:3">
      <c r="A3" s="3" t="s">
        <v>908</v>
      </c>
      <c r="B3" s="4" t="s">
        <v>5</v>
      </c>
      <c r="C3" s="4" t="s">
        <v>5</v>
      </c>
    </row>
    <row r="4" spans="1:3" ht="45">
      <c r="A4" s="2" t="s">
        <v>1673</v>
      </c>
      <c r="B4" s="6">
        <v>125000</v>
      </c>
      <c r="C4" s="6">
        <v>125000</v>
      </c>
    </row>
    <row r="5" spans="1:3" ht="30">
      <c r="A5" s="3" t="s">
        <v>910</v>
      </c>
      <c r="B5" s="4" t="s">
        <v>5</v>
      </c>
      <c r="C5" s="4" t="s">
        <v>5</v>
      </c>
    </row>
    <row r="6" spans="1:3" ht="30">
      <c r="A6" s="2" t="s">
        <v>1674</v>
      </c>
      <c r="B6" s="8">
        <v>96.1</v>
      </c>
      <c r="C6" s="8">
        <v>119.9</v>
      </c>
    </row>
    <row r="7" spans="1:3" ht="30">
      <c r="A7" s="2" t="s">
        <v>913</v>
      </c>
      <c r="B7" s="4">
        <v>-1.1000000000000001</v>
      </c>
      <c r="C7" s="4">
        <v>-1.5</v>
      </c>
    </row>
    <row r="8" spans="1:3" ht="30">
      <c r="A8" s="2" t="s">
        <v>1675</v>
      </c>
      <c r="B8" s="4">
        <v>-0.1</v>
      </c>
      <c r="C8" s="4">
        <v>-0.1</v>
      </c>
    </row>
    <row r="9" spans="1:3" ht="30">
      <c r="A9" s="2" t="s">
        <v>916</v>
      </c>
      <c r="B9" s="4">
        <v>-1.2</v>
      </c>
      <c r="C9" s="4">
        <v>-1.6</v>
      </c>
    </row>
    <row r="10" spans="1:3" ht="60">
      <c r="A10" s="2" t="s">
        <v>1676</v>
      </c>
      <c r="B10" s="4">
        <v>94.9</v>
      </c>
      <c r="C10" s="4">
        <v>118.3</v>
      </c>
    </row>
    <row r="11" spans="1:3" ht="30">
      <c r="A11" s="3" t="s">
        <v>919</v>
      </c>
      <c r="B11" s="4" t="s">
        <v>5</v>
      </c>
      <c r="C11" s="4" t="s">
        <v>5</v>
      </c>
    </row>
    <row r="12" spans="1:3" ht="60">
      <c r="A12" s="2" t="s">
        <v>1676</v>
      </c>
      <c r="B12" s="4">
        <v>94.9</v>
      </c>
      <c r="C12" s="4">
        <v>118.3</v>
      </c>
    </row>
    <row r="13" spans="1:3" ht="30">
      <c r="A13" s="2" t="s">
        <v>1677</v>
      </c>
      <c r="B13" s="4">
        <v>-6.1</v>
      </c>
      <c r="C13" s="4">
        <v>-6.1</v>
      </c>
    </row>
    <row r="14" spans="1:3" ht="30">
      <c r="A14" s="2" t="s">
        <v>922</v>
      </c>
      <c r="B14" s="8">
        <v>88.8</v>
      </c>
      <c r="C14" s="8">
        <v>112.2</v>
      </c>
    </row>
    <row r="15" spans="1:3">
      <c r="A15" s="3" t="s">
        <v>1678</v>
      </c>
      <c r="B15" s="4" t="s">
        <v>5</v>
      </c>
      <c r="C15" s="4" t="s">
        <v>5</v>
      </c>
    </row>
    <row r="16" spans="1:3" ht="30">
      <c r="A16" s="2" t="s">
        <v>924</v>
      </c>
      <c r="B16" s="6">
        <v>6169900</v>
      </c>
      <c r="C16" s="6">
        <v>6273500</v>
      </c>
    </row>
    <row r="17" spans="1:3" ht="30">
      <c r="A17" s="2" t="s">
        <v>1679</v>
      </c>
      <c r="B17" s="6">
        <v>-70400</v>
      </c>
      <c r="C17" s="6">
        <v>-79000</v>
      </c>
    </row>
    <row r="18" spans="1:3">
      <c r="A18" s="2" t="s">
        <v>928</v>
      </c>
      <c r="B18" s="6">
        <v>6099500</v>
      </c>
      <c r="C18" s="6">
        <v>6194500</v>
      </c>
    </row>
    <row r="19" spans="1:3" ht="30">
      <c r="A19" s="3" t="s">
        <v>932</v>
      </c>
      <c r="B19" s="4" t="s">
        <v>5</v>
      </c>
      <c r="C19" s="4" t="s">
        <v>5</v>
      </c>
    </row>
    <row r="20" spans="1:3" ht="30">
      <c r="A20" s="2" t="s">
        <v>924</v>
      </c>
      <c r="B20" s="6">
        <v>6169900</v>
      </c>
      <c r="C20" s="6">
        <v>6273500</v>
      </c>
    </row>
    <row r="21" spans="1:3" ht="30">
      <c r="A21" s="2" t="s">
        <v>1679</v>
      </c>
      <c r="B21" s="6">
        <v>-70400</v>
      </c>
      <c r="C21" s="6">
        <v>-79000</v>
      </c>
    </row>
    <row r="22" spans="1:3" ht="30">
      <c r="A22" s="2" t="s">
        <v>1680</v>
      </c>
      <c r="B22" s="4">
        <v>0</v>
      </c>
      <c r="C22" s="4">
        <v>0</v>
      </c>
    </row>
    <row r="23" spans="1:3" ht="30">
      <c r="A23" s="2" t="s">
        <v>1681</v>
      </c>
      <c r="B23" s="6">
        <v>6099500</v>
      </c>
      <c r="C23" s="6">
        <v>6194500</v>
      </c>
    </row>
    <row r="24" spans="1:3">
      <c r="A24" s="3" t="s">
        <v>933</v>
      </c>
      <c r="B24" s="4" t="s">
        <v>5</v>
      </c>
      <c r="C24" s="4" t="s">
        <v>5</v>
      </c>
    </row>
    <row r="25" spans="1:3" ht="30">
      <c r="A25" s="2" t="s">
        <v>1682</v>
      </c>
      <c r="B25" s="8">
        <v>15.56</v>
      </c>
      <c r="C25" s="8">
        <v>19.100000000000001</v>
      </c>
    </row>
    <row r="26" spans="1:3">
      <c r="A26" s="2" t="s">
        <v>1683</v>
      </c>
      <c r="B26" s="10">
        <v>-1</v>
      </c>
      <c r="C26" s="10">
        <v>-1</v>
      </c>
    </row>
    <row r="27" spans="1:3" ht="30">
      <c r="A27" s="2" t="s">
        <v>1684</v>
      </c>
      <c r="B27" s="8">
        <v>14.56</v>
      </c>
      <c r="C27" s="8">
        <v>18.100000000000001</v>
      </c>
    </row>
    <row r="28" spans="1:3">
      <c r="A28" s="3" t="s">
        <v>1685</v>
      </c>
      <c r="B28" s="4" t="s">
        <v>5</v>
      </c>
      <c r="C28" s="4" t="s">
        <v>5</v>
      </c>
    </row>
    <row r="29" spans="1:3" ht="45">
      <c r="A29" s="2" t="s">
        <v>1686</v>
      </c>
      <c r="B29" s="8">
        <v>15.56</v>
      </c>
      <c r="C29" s="8">
        <v>19.100000000000001</v>
      </c>
    </row>
    <row r="30" spans="1:3">
      <c r="A30" s="2" t="s">
        <v>1683</v>
      </c>
      <c r="B30" s="10">
        <v>-1</v>
      </c>
      <c r="C30" s="10">
        <v>-1</v>
      </c>
    </row>
    <row r="31" spans="1:3" ht="30">
      <c r="A31" s="2" t="s">
        <v>1684</v>
      </c>
      <c r="B31" s="8">
        <v>14.56</v>
      </c>
      <c r="C31" s="8">
        <v>18.100000000000001</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5703125" bestFit="1" customWidth="1"/>
  </cols>
  <sheetData>
    <row r="1" spans="1:3" ht="15" customHeight="1">
      <c r="A1" s="1" t="s">
        <v>1687</v>
      </c>
      <c r="B1" s="7" t="s">
        <v>1</v>
      </c>
      <c r="C1" s="7"/>
    </row>
    <row r="2" spans="1:3">
      <c r="A2" s="1" t="s">
        <v>25</v>
      </c>
      <c r="B2" s="1" t="s">
        <v>2</v>
      </c>
      <c r="C2" s="1" t="s">
        <v>88</v>
      </c>
    </row>
    <row r="3" spans="1:3">
      <c r="A3" s="3" t="s">
        <v>1688</v>
      </c>
      <c r="B3" s="4" t="s">
        <v>5</v>
      </c>
      <c r="C3" s="4" t="s">
        <v>5</v>
      </c>
    </row>
    <row r="4" spans="1:3">
      <c r="A4" s="2" t="s">
        <v>1102</v>
      </c>
      <c r="B4" s="8">
        <v>493.6</v>
      </c>
      <c r="C4" s="8">
        <v>495.4</v>
      </c>
    </row>
    <row r="5" spans="1:3">
      <c r="A5" s="2" t="s">
        <v>91</v>
      </c>
      <c r="B5" s="4">
        <v>24.3</v>
      </c>
      <c r="C5" s="4">
        <v>28.5</v>
      </c>
    </row>
    <row r="6" spans="1:3" ht="30">
      <c r="A6" s="2" t="s">
        <v>1689</v>
      </c>
      <c r="B6" s="4">
        <v>0</v>
      </c>
      <c r="C6" s="4">
        <v>0</v>
      </c>
    </row>
    <row r="7" spans="1:3" ht="30">
      <c r="A7" s="2" t="s">
        <v>1690</v>
      </c>
      <c r="B7" s="4">
        <v>63.8</v>
      </c>
      <c r="C7" s="4">
        <v>75.2</v>
      </c>
    </row>
    <row r="8" spans="1:3">
      <c r="A8" s="2" t="s">
        <v>93</v>
      </c>
      <c r="B8" s="4">
        <v>-3.4</v>
      </c>
      <c r="C8" s="4">
        <v>28.3</v>
      </c>
    </row>
    <row r="9" spans="1:3">
      <c r="A9" s="2" t="s">
        <v>94</v>
      </c>
      <c r="B9" s="4">
        <v>578.29999999999995</v>
      </c>
      <c r="C9" s="4">
        <v>627.4</v>
      </c>
    </row>
    <row r="10" spans="1:3">
      <c r="A10" s="2" t="s">
        <v>957</v>
      </c>
      <c r="B10" s="4">
        <v>229.3</v>
      </c>
      <c r="C10" s="4">
        <v>244.3</v>
      </c>
    </row>
    <row r="11" spans="1:3" ht="30">
      <c r="A11" s="2" t="s">
        <v>97</v>
      </c>
      <c r="B11" s="4">
        <v>95.1</v>
      </c>
      <c r="C11" s="4">
        <v>98.2</v>
      </c>
    </row>
    <row r="12" spans="1:3">
      <c r="A12" s="2" t="s">
        <v>98</v>
      </c>
      <c r="B12" s="4">
        <v>81.400000000000006</v>
      </c>
      <c r="C12" s="4">
        <v>79.099999999999994</v>
      </c>
    </row>
    <row r="13" spans="1:3">
      <c r="A13" s="2" t="s">
        <v>99</v>
      </c>
      <c r="B13" s="4">
        <v>50.3</v>
      </c>
      <c r="C13" s="4">
        <v>43.8</v>
      </c>
    </row>
    <row r="14" spans="1:3">
      <c r="A14" s="2" t="s">
        <v>100</v>
      </c>
      <c r="B14" s="4">
        <v>10.1</v>
      </c>
      <c r="C14" s="4">
        <v>10.199999999999999</v>
      </c>
    </row>
    <row r="15" spans="1:3">
      <c r="A15" s="2" t="s">
        <v>101</v>
      </c>
      <c r="B15" s="4">
        <v>466.2</v>
      </c>
      <c r="C15" s="4">
        <v>475.6</v>
      </c>
    </row>
    <row r="16" spans="1:3">
      <c r="A16" s="2" t="s">
        <v>958</v>
      </c>
      <c r="B16" s="4">
        <v>112.1</v>
      </c>
      <c r="C16" s="4">
        <v>151.80000000000001</v>
      </c>
    </row>
    <row r="17" spans="1:3">
      <c r="A17" s="2" t="s">
        <v>74</v>
      </c>
      <c r="B17" s="4" t="s">
        <v>5</v>
      </c>
      <c r="C17" s="4" t="s">
        <v>5</v>
      </c>
    </row>
    <row r="18" spans="1:3">
      <c r="A18" s="3" t="s">
        <v>1688</v>
      </c>
      <c r="B18" s="4" t="s">
        <v>5</v>
      </c>
      <c r="C18" s="4" t="s">
        <v>5</v>
      </c>
    </row>
    <row r="19" spans="1:3">
      <c r="A19" s="2" t="s">
        <v>1102</v>
      </c>
      <c r="B19" s="4">
        <v>276.5</v>
      </c>
      <c r="C19" s="4">
        <v>286.5</v>
      </c>
    </row>
    <row r="20" spans="1:3">
      <c r="A20" s="2" t="s">
        <v>91</v>
      </c>
      <c r="B20" s="4">
        <v>10</v>
      </c>
      <c r="C20" s="4">
        <v>9.4</v>
      </c>
    </row>
    <row r="21" spans="1:3" ht="30">
      <c r="A21" s="2" t="s">
        <v>1689</v>
      </c>
      <c r="B21" s="4">
        <v>0</v>
      </c>
      <c r="C21" s="4">
        <v>0</v>
      </c>
    </row>
    <row r="22" spans="1:3" ht="30">
      <c r="A22" s="2" t="s">
        <v>1690</v>
      </c>
      <c r="B22" s="4">
        <v>18.899999999999999</v>
      </c>
      <c r="C22" s="4">
        <v>28.4</v>
      </c>
    </row>
    <row r="23" spans="1:3">
      <c r="A23" s="2" t="s">
        <v>93</v>
      </c>
      <c r="B23" s="4">
        <v>1</v>
      </c>
      <c r="C23" s="4">
        <v>24</v>
      </c>
    </row>
    <row r="24" spans="1:3">
      <c r="A24" s="2" t="s">
        <v>94</v>
      </c>
      <c r="B24" s="4">
        <v>306.39999999999998</v>
      </c>
      <c r="C24" s="4">
        <v>348.3</v>
      </c>
    </row>
    <row r="25" spans="1:3">
      <c r="A25" s="2" t="s">
        <v>957</v>
      </c>
      <c r="B25" s="4">
        <v>149.4</v>
      </c>
      <c r="C25" s="4">
        <v>148.9</v>
      </c>
    </row>
    <row r="26" spans="1:3" ht="30">
      <c r="A26" s="2" t="s">
        <v>97</v>
      </c>
      <c r="B26" s="4">
        <v>46.7</v>
      </c>
      <c r="C26" s="4">
        <v>54.8</v>
      </c>
    </row>
    <row r="27" spans="1:3">
      <c r="A27" s="2" t="s">
        <v>98</v>
      </c>
      <c r="B27" s="4">
        <v>49.4</v>
      </c>
      <c r="C27" s="4">
        <v>49.3</v>
      </c>
    </row>
    <row r="28" spans="1:3">
      <c r="A28" s="2" t="s">
        <v>99</v>
      </c>
      <c r="B28" s="4">
        <v>3.3</v>
      </c>
      <c r="C28" s="4">
        <v>4</v>
      </c>
    </row>
    <row r="29" spans="1:3">
      <c r="A29" s="2" t="s">
        <v>100</v>
      </c>
      <c r="B29" s="4">
        <v>3.2</v>
      </c>
      <c r="C29" s="4">
        <v>3.2</v>
      </c>
    </row>
    <row r="30" spans="1:3">
      <c r="A30" s="2" t="s">
        <v>101</v>
      </c>
      <c r="B30" s="4">
        <v>252</v>
      </c>
      <c r="C30" s="4">
        <v>260.2</v>
      </c>
    </row>
    <row r="31" spans="1:3">
      <c r="A31" s="2" t="s">
        <v>958</v>
      </c>
      <c r="B31" s="4">
        <v>54.4</v>
      </c>
      <c r="C31" s="4">
        <v>88.1</v>
      </c>
    </row>
    <row r="32" spans="1:3">
      <c r="A32" s="2" t="s">
        <v>75</v>
      </c>
      <c r="B32" s="4" t="s">
        <v>5</v>
      </c>
      <c r="C32" s="4" t="s">
        <v>5</v>
      </c>
    </row>
    <row r="33" spans="1:3">
      <c r="A33" s="3" t="s">
        <v>1688</v>
      </c>
      <c r="B33" s="4" t="s">
        <v>5</v>
      </c>
      <c r="C33" s="4" t="s">
        <v>5</v>
      </c>
    </row>
    <row r="34" spans="1:3">
      <c r="A34" s="2" t="s">
        <v>1102</v>
      </c>
      <c r="B34" s="4">
        <v>215.5</v>
      </c>
      <c r="C34" s="4">
        <v>208.9</v>
      </c>
    </row>
    <row r="35" spans="1:3">
      <c r="A35" s="2" t="s">
        <v>91</v>
      </c>
      <c r="B35" s="4">
        <v>8.6999999999999993</v>
      </c>
      <c r="C35" s="4">
        <v>13.1</v>
      </c>
    </row>
    <row r="36" spans="1:3" ht="30">
      <c r="A36" s="2" t="s">
        <v>1689</v>
      </c>
      <c r="B36" s="4">
        <v>0</v>
      </c>
      <c r="C36" s="4">
        <v>0</v>
      </c>
    </row>
    <row r="37" spans="1:3" ht="30">
      <c r="A37" s="2" t="s">
        <v>1690</v>
      </c>
      <c r="B37" s="4">
        <v>28.1</v>
      </c>
      <c r="C37" s="4">
        <v>13.1</v>
      </c>
    </row>
    <row r="38" spans="1:3">
      <c r="A38" s="2" t="s">
        <v>93</v>
      </c>
      <c r="B38" s="4">
        <v>-5.3</v>
      </c>
      <c r="C38" s="4">
        <v>10.5</v>
      </c>
    </row>
    <row r="39" spans="1:3">
      <c r="A39" s="2" t="s">
        <v>94</v>
      </c>
      <c r="B39" s="4">
        <v>247</v>
      </c>
      <c r="C39" s="4">
        <v>245.6</v>
      </c>
    </row>
    <row r="40" spans="1:3">
      <c r="A40" s="2" t="s">
        <v>957</v>
      </c>
      <c r="B40" s="4">
        <v>78.8</v>
      </c>
      <c r="C40" s="4">
        <v>95.4</v>
      </c>
    </row>
    <row r="41" spans="1:3" ht="30">
      <c r="A41" s="2" t="s">
        <v>97</v>
      </c>
      <c r="B41" s="4">
        <v>47.4</v>
      </c>
      <c r="C41" s="4">
        <v>43.3</v>
      </c>
    </row>
    <row r="42" spans="1:3">
      <c r="A42" s="2" t="s">
        <v>98</v>
      </c>
      <c r="B42" s="4">
        <v>31.8</v>
      </c>
      <c r="C42" s="4">
        <v>29.7</v>
      </c>
    </row>
    <row r="43" spans="1:3">
      <c r="A43" s="2" t="s">
        <v>99</v>
      </c>
      <c r="B43" s="4">
        <v>8.4</v>
      </c>
      <c r="C43" s="4">
        <v>9.5</v>
      </c>
    </row>
    <row r="44" spans="1:3">
      <c r="A44" s="2" t="s">
        <v>100</v>
      </c>
      <c r="B44" s="4">
        <v>6.6</v>
      </c>
      <c r="C44" s="4">
        <v>6.6</v>
      </c>
    </row>
    <row r="45" spans="1:3">
      <c r="A45" s="2" t="s">
        <v>101</v>
      </c>
      <c r="B45" s="4">
        <v>173</v>
      </c>
      <c r="C45" s="4">
        <v>184.5</v>
      </c>
    </row>
    <row r="46" spans="1:3">
      <c r="A46" s="2" t="s">
        <v>958</v>
      </c>
      <c r="B46" s="4">
        <v>74</v>
      </c>
      <c r="C46" s="4">
        <v>61.1</v>
      </c>
    </row>
    <row r="47" spans="1:3">
      <c r="A47" s="2" t="s">
        <v>76</v>
      </c>
      <c r="B47" s="4" t="s">
        <v>5</v>
      </c>
      <c r="C47" s="4" t="s">
        <v>5</v>
      </c>
    </row>
    <row r="48" spans="1:3">
      <c r="A48" s="3" t="s">
        <v>1688</v>
      </c>
      <c r="B48" s="4" t="s">
        <v>5</v>
      </c>
      <c r="C48" s="4" t="s">
        <v>5</v>
      </c>
    </row>
    <row r="49" spans="1:3">
      <c r="A49" s="2" t="s">
        <v>1102</v>
      </c>
      <c r="B49" s="4">
        <v>0.2</v>
      </c>
      <c r="C49" s="4">
        <v>0</v>
      </c>
    </row>
    <row r="50" spans="1:3">
      <c r="A50" s="2" t="s">
        <v>91</v>
      </c>
      <c r="B50" s="4">
        <v>0.3</v>
      </c>
      <c r="C50" s="4">
        <v>0.3</v>
      </c>
    </row>
    <row r="51" spans="1:3" ht="30">
      <c r="A51" s="2" t="s">
        <v>1689</v>
      </c>
      <c r="B51" s="4">
        <v>3.9</v>
      </c>
      <c r="C51" s="4">
        <v>10.1</v>
      </c>
    </row>
    <row r="52" spans="1:3" ht="30">
      <c r="A52" s="2" t="s">
        <v>1690</v>
      </c>
      <c r="B52" s="4">
        <v>0.7</v>
      </c>
      <c r="C52" s="4">
        <v>-0.2</v>
      </c>
    </row>
    <row r="53" spans="1:3">
      <c r="A53" s="2" t="s">
        <v>93</v>
      </c>
      <c r="B53" s="4">
        <v>0</v>
      </c>
      <c r="C53" s="4">
        <v>0</v>
      </c>
    </row>
    <row r="54" spans="1:3">
      <c r="A54" s="2" t="s">
        <v>94</v>
      </c>
      <c r="B54" s="4">
        <v>5.0999999999999996</v>
      </c>
      <c r="C54" s="4">
        <v>10.199999999999999</v>
      </c>
    </row>
    <row r="55" spans="1:3">
      <c r="A55" s="2" t="s">
        <v>957</v>
      </c>
      <c r="B55" s="4">
        <v>0</v>
      </c>
      <c r="C55" s="4">
        <v>0</v>
      </c>
    </row>
    <row r="56" spans="1:3" ht="30">
      <c r="A56" s="2" t="s">
        <v>97</v>
      </c>
      <c r="B56" s="4">
        <v>0.1</v>
      </c>
      <c r="C56" s="4">
        <v>0</v>
      </c>
    </row>
    <row r="57" spans="1:3">
      <c r="A57" s="2" t="s">
        <v>98</v>
      </c>
      <c r="B57" s="4">
        <v>0</v>
      </c>
      <c r="C57" s="4">
        <v>0</v>
      </c>
    </row>
    <row r="58" spans="1:3">
      <c r="A58" s="2" t="s">
        <v>99</v>
      </c>
      <c r="B58" s="4">
        <v>0.4</v>
      </c>
      <c r="C58" s="4">
        <v>0.3</v>
      </c>
    </row>
    <row r="59" spans="1:3">
      <c r="A59" s="2" t="s">
        <v>100</v>
      </c>
      <c r="B59" s="4">
        <v>0</v>
      </c>
      <c r="C59" s="4">
        <v>0</v>
      </c>
    </row>
    <row r="60" spans="1:3">
      <c r="A60" s="2" t="s">
        <v>101</v>
      </c>
      <c r="B60" s="4">
        <v>0.5</v>
      </c>
      <c r="C60" s="4">
        <v>0.3</v>
      </c>
    </row>
    <row r="61" spans="1:3">
      <c r="A61" s="2" t="s">
        <v>958</v>
      </c>
      <c r="B61" s="4">
        <v>4.5999999999999996</v>
      </c>
      <c r="C61" s="4">
        <v>9.9</v>
      </c>
    </row>
    <row r="62" spans="1:3">
      <c r="A62" s="2" t="s">
        <v>77</v>
      </c>
      <c r="B62" s="4" t="s">
        <v>5</v>
      </c>
      <c r="C62" s="4" t="s">
        <v>5</v>
      </c>
    </row>
    <row r="63" spans="1:3">
      <c r="A63" s="3" t="s">
        <v>1688</v>
      </c>
      <c r="B63" s="4" t="s">
        <v>5</v>
      </c>
      <c r="C63" s="4" t="s">
        <v>5</v>
      </c>
    </row>
    <row r="64" spans="1:3">
      <c r="A64" s="2" t="s">
        <v>1102</v>
      </c>
      <c r="B64" s="4">
        <v>0.1</v>
      </c>
      <c r="C64" s="4">
        <v>0</v>
      </c>
    </row>
    <row r="65" spans="1:3">
      <c r="A65" s="2" t="s">
        <v>91</v>
      </c>
      <c r="B65" s="4">
        <v>1.4</v>
      </c>
      <c r="C65" s="4">
        <v>1.1000000000000001</v>
      </c>
    </row>
    <row r="66" spans="1:3" ht="30">
      <c r="A66" s="2" t="s">
        <v>1689</v>
      </c>
      <c r="B66" s="4">
        <v>-3.9</v>
      </c>
      <c r="C66" s="4">
        <v>-10.1</v>
      </c>
    </row>
    <row r="67" spans="1:3" ht="30">
      <c r="A67" s="2" t="s">
        <v>1690</v>
      </c>
      <c r="B67" s="4">
        <v>3</v>
      </c>
      <c r="C67" s="4">
        <v>-1.1000000000000001</v>
      </c>
    </row>
    <row r="68" spans="1:3">
      <c r="A68" s="2" t="s">
        <v>93</v>
      </c>
      <c r="B68" s="4">
        <v>0.2</v>
      </c>
      <c r="C68" s="4">
        <v>0.1</v>
      </c>
    </row>
    <row r="69" spans="1:3">
      <c r="A69" s="2" t="s">
        <v>94</v>
      </c>
      <c r="B69" s="4">
        <v>0.8</v>
      </c>
      <c r="C69" s="4">
        <v>-10</v>
      </c>
    </row>
    <row r="70" spans="1:3">
      <c r="A70" s="2" t="s">
        <v>957</v>
      </c>
      <c r="B70" s="4">
        <v>0</v>
      </c>
      <c r="C70" s="4">
        <v>0</v>
      </c>
    </row>
    <row r="71" spans="1:3" ht="30">
      <c r="A71" s="2" t="s">
        <v>97</v>
      </c>
      <c r="B71" s="4">
        <v>0.4</v>
      </c>
      <c r="C71" s="4">
        <v>0.1</v>
      </c>
    </row>
    <row r="72" spans="1:3">
      <c r="A72" s="2" t="s">
        <v>98</v>
      </c>
      <c r="B72" s="4">
        <v>0.1</v>
      </c>
      <c r="C72" s="4">
        <v>0.1</v>
      </c>
    </row>
    <row r="73" spans="1:3">
      <c r="A73" s="2" t="s">
        <v>99</v>
      </c>
      <c r="B73" s="4">
        <v>8.9</v>
      </c>
      <c r="C73" s="4">
        <v>8.1999999999999993</v>
      </c>
    </row>
    <row r="74" spans="1:3">
      <c r="A74" s="2" t="s">
        <v>100</v>
      </c>
      <c r="B74" s="4">
        <v>0</v>
      </c>
      <c r="C74" s="4">
        <v>0</v>
      </c>
    </row>
    <row r="75" spans="1:3">
      <c r="A75" s="2" t="s">
        <v>101</v>
      </c>
      <c r="B75" s="4">
        <v>9.4</v>
      </c>
      <c r="C75" s="4">
        <v>8.4</v>
      </c>
    </row>
    <row r="76" spans="1:3">
      <c r="A76" s="2" t="s">
        <v>958</v>
      </c>
      <c r="B76" s="4">
        <v>-8.6</v>
      </c>
      <c r="C76" s="4">
        <v>-18.399999999999999</v>
      </c>
    </row>
    <row r="77" spans="1:3">
      <c r="A77" s="2" t="s">
        <v>952</v>
      </c>
      <c r="B77" s="4" t="s">
        <v>5</v>
      </c>
      <c r="C77" s="4" t="s">
        <v>5</v>
      </c>
    </row>
    <row r="78" spans="1:3">
      <c r="A78" s="3" t="s">
        <v>1688</v>
      </c>
      <c r="B78" s="4" t="s">
        <v>5</v>
      </c>
      <c r="C78" s="4" t="s">
        <v>5</v>
      </c>
    </row>
    <row r="79" spans="1:3">
      <c r="A79" s="2" t="s">
        <v>1102</v>
      </c>
      <c r="B79" s="4">
        <v>1.3</v>
      </c>
      <c r="C79" s="4">
        <v>0</v>
      </c>
    </row>
    <row r="80" spans="1:3">
      <c r="A80" s="2" t="s">
        <v>91</v>
      </c>
      <c r="B80" s="4">
        <v>3.9</v>
      </c>
      <c r="C80" s="4">
        <v>4.5999999999999996</v>
      </c>
    </row>
    <row r="81" spans="1:3" ht="30">
      <c r="A81" s="2" t="s">
        <v>1689</v>
      </c>
      <c r="B81" s="4">
        <v>0</v>
      </c>
      <c r="C81" s="4">
        <v>0</v>
      </c>
    </row>
    <row r="82" spans="1:3" ht="30">
      <c r="A82" s="2" t="s">
        <v>1690</v>
      </c>
      <c r="B82" s="4">
        <v>13.1</v>
      </c>
      <c r="C82" s="4">
        <v>35</v>
      </c>
    </row>
    <row r="83" spans="1:3">
      <c r="A83" s="2" t="s">
        <v>93</v>
      </c>
      <c r="B83" s="4">
        <v>0.7</v>
      </c>
      <c r="C83" s="4">
        <v>-6.3</v>
      </c>
    </row>
    <row r="84" spans="1:3">
      <c r="A84" s="2" t="s">
        <v>94</v>
      </c>
      <c r="B84" s="4">
        <v>19</v>
      </c>
      <c r="C84" s="4">
        <v>33.299999999999997</v>
      </c>
    </row>
    <row r="85" spans="1:3">
      <c r="A85" s="2" t="s">
        <v>957</v>
      </c>
      <c r="B85" s="4">
        <v>1.1000000000000001</v>
      </c>
      <c r="C85" s="4">
        <v>0</v>
      </c>
    </row>
    <row r="86" spans="1:3" ht="30">
      <c r="A86" s="2" t="s">
        <v>97</v>
      </c>
      <c r="B86" s="4">
        <v>0.5</v>
      </c>
      <c r="C86" s="4">
        <v>0</v>
      </c>
    </row>
    <row r="87" spans="1:3">
      <c r="A87" s="2" t="s">
        <v>98</v>
      </c>
      <c r="B87" s="4">
        <v>0.1</v>
      </c>
      <c r="C87" s="4">
        <v>0</v>
      </c>
    </row>
    <row r="88" spans="1:3">
      <c r="A88" s="2" t="s">
        <v>99</v>
      </c>
      <c r="B88" s="4">
        <v>29.3</v>
      </c>
      <c r="C88" s="4">
        <v>21.8</v>
      </c>
    </row>
    <row r="89" spans="1:3">
      <c r="A89" s="2" t="s">
        <v>100</v>
      </c>
      <c r="B89" s="4">
        <v>0.3</v>
      </c>
      <c r="C89" s="4">
        <v>0.4</v>
      </c>
    </row>
    <row r="90" spans="1:3">
      <c r="A90" s="2" t="s">
        <v>101</v>
      </c>
      <c r="B90" s="4">
        <v>31.3</v>
      </c>
      <c r="C90" s="4">
        <v>22.2</v>
      </c>
    </row>
    <row r="91" spans="1:3">
      <c r="A91" s="2" t="s">
        <v>958</v>
      </c>
      <c r="B91" s="8">
        <v>-12.3</v>
      </c>
      <c r="C91" s="8">
        <v>11.1</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691</v>
      </c>
      <c r="B1" s="7" t="s">
        <v>2</v>
      </c>
      <c r="C1" s="7" t="s">
        <v>26</v>
      </c>
      <c r="D1" s="7" t="s">
        <v>88</v>
      </c>
      <c r="E1" s="7" t="s">
        <v>206</v>
      </c>
    </row>
    <row r="2" spans="1:5">
      <c r="A2" s="1" t="s">
        <v>25</v>
      </c>
      <c r="B2" s="7"/>
      <c r="C2" s="7"/>
      <c r="D2" s="7"/>
      <c r="E2" s="7"/>
    </row>
    <row r="3" spans="1:5" ht="30">
      <c r="A3" s="3" t="s">
        <v>39</v>
      </c>
      <c r="B3" s="4" t="s">
        <v>5</v>
      </c>
      <c r="C3" s="4" t="s">
        <v>5</v>
      </c>
      <c r="D3" s="4" t="s">
        <v>5</v>
      </c>
      <c r="E3" s="4" t="s">
        <v>5</v>
      </c>
    </row>
    <row r="4" spans="1:5" ht="30">
      <c r="A4" s="2" t="s">
        <v>973</v>
      </c>
      <c r="B4" s="8">
        <v>373.3</v>
      </c>
      <c r="C4" s="8">
        <v>321.39999999999998</v>
      </c>
      <c r="D4" s="4" t="s">
        <v>5</v>
      </c>
      <c r="E4" s="4" t="s">
        <v>5</v>
      </c>
    </row>
    <row r="5" spans="1:5">
      <c r="A5" s="2" t="s">
        <v>974</v>
      </c>
      <c r="B5" s="4" t="s">
        <v>5</v>
      </c>
      <c r="C5" s="4" t="s">
        <v>5</v>
      </c>
      <c r="D5" s="4" t="s">
        <v>5</v>
      </c>
      <c r="E5" s="4" t="s">
        <v>5</v>
      </c>
    </row>
    <row r="6" spans="1:5" ht="30">
      <c r="A6" s="3" t="s">
        <v>39</v>
      </c>
      <c r="B6" s="4" t="s">
        <v>5</v>
      </c>
      <c r="C6" s="4" t="s">
        <v>5</v>
      </c>
      <c r="D6" s="4" t="s">
        <v>5</v>
      </c>
      <c r="E6" s="4" t="s">
        <v>5</v>
      </c>
    </row>
    <row r="7" spans="1:5" ht="45">
      <c r="A7" s="2" t="s">
        <v>1692</v>
      </c>
      <c r="B7" s="4">
        <v>-4.2</v>
      </c>
      <c r="C7" s="4">
        <v>-43.6</v>
      </c>
      <c r="D7" s="4" t="s">
        <v>5</v>
      </c>
      <c r="E7" s="4" t="s">
        <v>5</v>
      </c>
    </row>
    <row r="8" spans="1:5" ht="30">
      <c r="A8" s="2" t="s">
        <v>973</v>
      </c>
      <c r="B8" s="4">
        <v>369</v>
      </c>
      <c r="C8" s="4">
        <v>317.3</v>
      </c>
      <c r="D8" s="4">
        <v>377.5</v>
      </c>
      <c r="E8" s="4">
        <v>381.5</v>
      </c>
    </row>
    <row r="9" spans="1:5" ht="30">
      <c r="A9" s="2" t="s">
        <v>1693</v>
      </c>
      <c r="B9" s="4" t="s">
        <v>5</v>
      </c>
      <c r="C9" s="4" t="s">
        <v>5</v>
      </c>
      <c r="D9" s="4" t="s">
        <v>5</v>
      </c>
      <c r="E9" s="4" t="s">
        <v>5</v>
      </c>
    </row>
    <row r="10" spans="1:5" ht="30">
      <c r="A10" s="3" t="s">
        <v>39</v>
      </c>
      <c r="B10" s="4" t="s">
        <v>5</v>
      </c>
      <c r="C10" s="4" t="s">
        <v>5</v>
      </c>
      <c r="D10" s="4" t="s">
        <v>5</v>
      </c>
      <c r="E10" s="4" t="s">
        <v>5</v>
      </c>
    </row>
    <row r="11" spans="1:5" ht="30">
      <c r="A11" s="2" t="s">
        <v>1694</v>
      </c>
      <c r="B11" s="4">
        <v>373.2</v>
      </c>
      <c r="C11" s="4">
        <v>360.9</v>
      </c>
      <c r="D11" s="4" t="s">
        <v>5</v>
      </c>
      <c r="E11" s="4" t="s">
        <v>5</v>
      </c>
    </row>
    <row r="12" spans="1:5" ht="30">
      <c r="A12" s="2" t="s">
        <v>973</v>
      </c>
      <c r="B12" s="4">
        <v>369</v>
      </c>
      <c r="C12" s="4">
        <v>317.3</v>
      </c>
      <c r="D12" s="4">
        <v>350.9</v>
      </c>
      <c r="E12" s="4">
        <v>351.2</v>
      </c>
    </row>
    <row r="13" spans="1:5">
      <c r="A13" s="2" t="s">
        <v>1695</v>
      </c>
      <c r="B13" s="4" t="s">
        <v>5</v>
      </c>
      <c r="C13" s="4" t="s">
        <v>5</v>
      </c>
      <c r="D13" s="4" t="s">
        <v>5</v>
      </c>
      <c r="E13" s="4" t="s">
        <v>5</v>
      </c>
    </row>
    <row r="14" spans="1:5" ht="30">
      <c r="A14" s="3" t="s">
        <v>39</v>
      </c>
      <c r="B14" s="4" t="s">
        <v>5</v>
      </c>
      <c r="C14" s="4" t="s">
        <v>5</v>
      </c>
      <c r="D14" s="4" t="s">
        <v>5</v>
      </c>
      <c r="E14" s="4" t="s">
        <v>5</v>
      </c>
    </row>
    <row r="15" spans="1:5" ht="30">
      <c r="A15" s="2" t="s">
        <v>973</v>
      </c>
      <c r="B15" s="4">
        <v>0</v>
      </c>
      <c r="C15" s="4">
        <v>0</v>
      </c>
      <c r="D15" s="4">
        <v>26.6</v>
      </c>
      <c r="E15" s="4">
        <v>30.3</v>
      </c>
    </row>
    <row r="16" spans="1:5">
      <c r="A16" s="2" t="s">
        <v>1696</v>
      </c>
      <c r="B16" s="4" t="s">
        <v>5</v>
      </c>
      <c r="C16" s="4" t="s">
        <v>5</v>
      </c>
      <c r="D16" s="4" t="s">
        <v>5</v>
      </c>
      <c r="E16" s="4" t="s">
        <v>5</v>
      </c>
    </row>
    <row r="17" spans="1:5" ht="30">
      <c r="A17" s="3" t="s">
        <v>39</v>
      </c>
      <c r="B17" s="4" t="s">
        <v>5</v>
      </c>
      <c r="C17" s="4" t="s">
        <v>5</v>
      </c>
      <c r="D17" s="4" t="s">
        <v>5</v>
      </c>
      <c r="E17" s="4" t="s">
        <v>5</v>
      </c>
    </row>
    <row r="18" spans="1:5" ht="30">
      <c r="A18" s="2" t="s">
        <v>973</v>
      </c>
      <c r="B18" s="8">
        <v>4.3</v>
      </c>
      <c r="C18" s="8">
        <v>4.0999999999999996</v>
      </c>
      <c r="D18" s="4" t="s">
        <v>5</v>
      </c>
      <c r="E18" s="4" t="s">
        <v>5</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5" width="12.5703125" bestFit="1" customWidth="1"/>
    <col min="6" max="6" width="16.42578125" bestFit="1" customWidth="1"/>
    <col min="7" max="7" width="12" bestFit="1" customWidth="1"/>
    <col min="8" max="10" width="14.28515625" bestFit="1" customWidth="1"/>
    <col min="11" max="11" width="12.5703125" bestFit="1" customWidth="1"/>
    <col min="12" max="12" width="21.7109375" bestFit="1" customWidth="1"/>
    <col min="13" max="13" width="15.42578125" bestFit="1" customWidth="1"/>
    <col min="14" max="19" width="36.5703125" bestFit="1" customWidth="1"/>
  </cols>
  <sheetData>
    <row r="1" spans="1:19" ht="15" customHeight="1">
      <c r="A1" s="1" t="s">
        <v>1697</v>
      </c>
      <c r="B1" s="7" t="s">
        <v>1</v>
      </c>
      <c r="C1" s="7"/>
      <c r="D1" s="7"/>
      <c r="E1" s="7"/>
      <c r="F1" s="1" t="s">
        <v>1238</v>
      </c>
      <c r="G1" s="1"/>
      <c r="H1" s="7" t="s">
        <v>1</v>
      </c>
      <c r="I1" s="7"/>
      <c r="J1" s="1"/>
      <c r="K1" s="7" t="s">
        <v>1</v>
      </c>
      <c r="L1" s="7"/>
      <c r="M1" s="1" t="s">
        <v>1698</v>
      </c>
      <c r="N1" s="1"/>
      <c r="O1" s="1"/>
      <c r="P1" s="1" t="s">
        <v>1238</v>
      </c>
      <c r="Q1" s="1"/>
      <c r="R1" s="1"/>
      <c r="S1" s="1" t="s">
        <v>1238</v>
      </c>
    </row>
    <row r="2" spans="1:19" ht="30">
      <c r="A2" s="1" t="s">
        <v>80</v>
      </c>
      <c r="B2" s="7" t="s">
        <v>2</v>
      </c>
      <c r="C2" s="7" t="s">
        <v>88</v>
      </c>
      <c r="D2" s="1" t="s">
        <v>2</v>
      </c>
      <c r="E2" s="1" t="s">
        <v>88</v>
      </c>
      <c r="F2" s="1" t="s">
        <v>1699</v>
      </c>
      <c r="G2" s="1" t="s">
        <v>1700</v>
      </c>
      <c r="H2" s="1" t="s">
        <v>2</v>
      </c>
      <c r="I2" s="1" t="s">
        <v>88</v>
      </c>
      <c r="J2" s="1" t="s">
        <v>1699</v>
      </c>
      <c r="K2" s="1" t="s">
        <v>2</v>
      </c>
      <c r="L2" s="1" t="s">
        <v>88</v>
      </c>
      <c r="M2" s="1" t="s">
        <v>1700</v>
      </c>
      <c r="N2" s="1" t="s">
        <v>2</v>
      </c>
      <c r="O2" s="1" t="s">
        <v>1700</v>
      </c>
      <c r="P2" s="1" t="s">
        <v>1699</v>
      </c>
      <c r="Q2" s="1" t="s">
        <v>2</v>
      </c>
      <c r="R2" s="1" t="s">
        <v>1700</v>
      </c>
      <c r="S2" s="1" t="s">
        <v>1699</v>
      </c>
    </row>
    <row r="3" spans="1:19" ht="30">
      <c r="A3" s="1"/>
      <c r="B3" s="7"/>
      <c r="C3" s="7"/>
      <c r="D3" s="1" t="s">
        <v>974</v>
      </c>
      <c r="E3" s="1" t="s">
        <v>974</v>
      </c>
      <c r="F3" s="1" t="s">
        <v>974</v>
      </c>
      <c r="G3" s="1" t="s">
        <v>974</v>
      </c>
      <c r="H3" s="1" t="s">
        <v>1215</v>
      </c>
      <c r="I3" s="1" t="s">
        <v>1215</v>
      </c>
      <c r="J3" s="1" t="s">
        <v>1215</v>
      </c>
      <c r="K3" s="1" t="s">
        <v>982</v>
      </c>
      <c r="L3" s="1" t="s">
        <v>982</v>
      </c>
      <c r="M3" s="1" t="s">
        <v>974</v>
      </c>
      <c r="N3" s="1" t="s">
        <v>1701</v>
      </c>
      <c r="O3" s="1" t="s">
        <v>1701</v>
      </c>
      <c r="P3" s="1" t="s">
        <v>1701</v>
      </c>
      <c r="Q3" s="1" t="s">
        <v>1702</v>
      </c>
      <c r="R3" s="1" t="s">
        <v>1702</v>
      </c>
      <c r="S3" s="1" t="s">
        <v>1702</v>
      </c>
    </row>
    <row r="4" spans="1:19">
      <c r="A4" s="1"/>
      <c r="B4" s="7"/>
      <c r="C4" s="7"/>
      <c r="D4" s="1"/>
      <c r="E4" s="1"/>
      <c r="F4" s="1"/>
      <c r="G4" s="1"/>
      <c r="H4" s="1" t="s">
        <v>974</v>
      </c>
      <c r="I4" s="1" t="s">
        <v>974</v>
      </c>
      <c r="J4" s="1" t="s">
        <v>974</v>
      </c>
      <c r="K4" s="1" t="s">
        <v>974</v>
      </c>
      <c r="L4" s="1" t="s">
        <v>974</v>
      </c>
      <c r="M4" s="1" t="s">
        <v>1215</v>
      </c>
      <c r="N4" s="1" t="s">
        <v>974</v>
      </c>
      <c r="O4" s="1" t="s">
        <v>974</v>
      </c>
      <c r="P4" s="1" t="s">
        <v>1215</v>
      </c>
      <c r="Q4" s="1" t="s">
        <v>974</v>
      </c>
      <c r="R4" s="1" t="s">
        <v>974</v>
      </c>
      <c r="S4" s="1" t="s">
        <v>1215</v>
      </c>
    </row>
    <row r="5" spans="1:19">
      <c r="A5" s="1"/>
      <c r="B5" s="7"/>
      <c r="C5" s="7"/>
      <c r="D5" s="1"/>
      <c r="E5" s="1"/>
      <c r="F5" s="1"/>
      <c r="G5" s="1"/>
      <c r="H5" s="1"/>
      <c r="I5" s="1"/>
      <c r="J5" s="1"/>
      <c r="K5" s="1"/>
      <c r="L5" s="1"/>
      <c r="M5" s="1"/>
      <c r="N5" s="1"/>
      <c r="O5" s="1"/>
      <c r="P5" s="1" t="s">
        <v>974</v>
      </c>
      <c r="Q5" s="1"/>
      <c r="R5" s="1"/>
      <c r="S5" s="1" t="s">
        <v>974</v>
      </c>
    </row>
    <row r="6" spans="1:19" ht="30">
      <c r="A6" s="3" t="s">
        <v>3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1703</v>
      </c>
      <c r="B7" s="4" t="s">
        <v>5</v>
      </c>
      <c r="C7" s="4" t="s">
        <v>5</v>
      </c>
      <c r="D7" s="6">
        <v>20050000</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1217</v>
      </c>
      <c r="B8" s="4" t="s">
        <v>5</v>
      </c>
      <c r="C8" s="4" t="s">
        <v>5</v>
      </c>
      <c r="D8" s="277">
        <v>0.17</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c r="A9" s="2" t="s">
        <v>1704</v>
      </c>
      <c r="B9" s="4" t="s">
        <v>5</v>
      </c>
      <c r="C9" s="4" t="s">
        <v>5</v>
      </c>
      <c r="D9" s="4" t="s">
        <v>5</v>
      </c>
      <c r="E9" s="4" t="s">
        <v>5</v>
      </c>
      <c r="F9" s="4" t="s">
        <v>5</v>
      </c>
      <c r="G9" s="6">
        <v>9490000</v>
      </c>
      <c r="H9" s="4" t="s">
        <v>5</v>
      </c>
      <c r="I9" s="4" t="s">
        <v>5</v>
      </c>
      <c r="J9" s="4" t="s">
        <v>5</v>
      </c>
      <c r="K9" s="4" t="s">
        <v>5</v>
      </c>
      <c r="L9" s="4" t="s">
        <v>5</v>
      </c>
      <c r="M9" s="4" t="s">
        <v>5</v>
      </c>
      <c r="N9" s="4" t="s">
        <v>5</v>
      </c>
      <c r="O9" s="4" t="s">
        <v>5</v>
      </c>
      <c r="P9" s="4" t="s">
        <v>5</v>
      </c>
      <c r="Q9" s="4" t="s">
        <v>5</v>
      </c>
      <c r="R9" s="4" t="s">
        <v>5</v>
      </c>
      <c r="S9" s="4" t="s">
        <v>5</v>
      </c>
    </row>
    <row r="10" spans="1:19" ht="30">
      <c r="A10" s="2" t="s">
        <v>1705</v>
      </c>
      <c r="B10" s="4" t="s">
        <v>5</v>
      </c>
      <c r="C10" s="4" t="s">
        <v>5</v>
      </c>
      <c r="D10" s="4" t="s">
        <v>5</v>
      </c>
      <c r="E10" s="4" t="s">
        <v>5</v>
      </c>
      <c r="F10" s="4" t="s">
        <v>5</v>
      </c>
      <c r="G10" s="6">
        <v>2650000</v>
      </c>
      <c r="H10" s="4" t="s">
        <v>5</v>
      </c>
      <c r="I10" s="4" t="s">
        <v>5</v>
      </c>
      <c r="J10" s="4" t="s">
        <v>5</v>
      </c>
      <c r="K10" s="4" t="s">
        <v>5</v>
      </c>
      <c r="L10" s="4" t="s">
        <v>5</v>
      </c>
      <c r="M10" s="4" t="s">
        <v>5</v>
      </c>
      <c r="N10" s="4" t="s">
        <v>5</v>
      </c>
      <c r="O10" s="4" t="s">
        <v>5</v>
      </c>
      <c r="P10" s="4" t="s">
        <v>5</v>
      </c>
      <c r="Q10" s="4" t="s">
        <v>5</v>
      </c>
      <c r="R10" s="4" t="s">
        <v>5</v>
      </c>
      <c r="S10" s="4" t="s">
        <v>5</v>
      </c>
    </row>
    <row r="11" spans="1:19" ht="30">
      <c r="A11" s="2" t="s">
        <v>1267</v>
      </c>
      <c r="B11" s="4" t="s">
        <v>5</v>
      </c>
      <c r="C11" s="4" t="s">
        <v>5</v>
      </c>
      <c r="D11" s="4" t="s">
        <v>5</v>
      </c>
      <c r="E11" s="4" t="s">
        <v>5</v>
      </c>
      <c r="F11" s="4" t="s">
        <v>5</v>
      </c>
      <c r="G11" s="4" t="s">
        <v>5</v>
      </c>
      <c r="H11" s="4" t="s">
        <v>5</v>
      </c>
      <c r="I11" s="4" t="s">
        <v>5</v>
      </c>
      <c r="J11" s="4" t="s">
        <v>5</v>
      </c>
      <c r="K11" s="4" t="s">
        <v>5</v>
      </c>
      <c r="L11" s="4" t="s">
        <v>5</v>
      </c>
      <c r="M11" s="6">
        <v>6600000</v>
      </c>
      <c r="N11" s="4" t="s">
        <v>5</v>
      </c>
      <c r="O11" s="4" t="s">
        <v>5</v>
      </c>
      <c r="P11" s="4" t="s">
        <v>5</v>
      </c>
      <c r="Q11" s="4" t="s">
        <v>5</v>
      </c>
      <c r="R11" s="4" t="s">
        <v>5</v>
      </c>
      <c r="S11" s="4" t="s">
        <v>5</v>
      </c>
    </row>
    <row r="12" spans="1:19">
      <c r="A12" s="2" t="s">
        <v>1266</v>
      </c>
      <c r="B12" s="10">
        <v>586</v>
      </c>
      <c r="C12" s="10">
        <v>564</v>
      </c>
      <c r="D12" s="4" t="s">
        <v>5</v>
      </c>
      <c r="E12" s="4" t="s">
        <v>5</v>
      </c>
      <c r="F12" s="4" t="s">
        <v>5</v>
      </c>
      <c r="G12" s="4" t="s">
        <v>5</v>
      </c>
      <c r="H12" s="4" t="s">
        <v>5</v>
      </c>
      <c r="I12" s="4" t="s">
        <v>5</v>
      </c>
      <c r="J12" s="4" t="s">
        <v>5</v>
      </c>
      <c r="K12" s="4" t="s">
        <v>5</v>
      </c>
      <c r="L12" s="4" t="s">
        <v>5</v>
      </c>
      <c r="M12" s="8">
        <v>13.44</v>
      </c>
      <c r="N12" s="4" t="s">
        <v>5</v>
      </c>
      <c r="O12" s="4" t="s">
        <v>5</v>
      </c>
      <c r="P12" s="4" t="s">
        <v>5</v>
      </c>
      <c r="Q12" s="4" t="s">
        <v>5</v>
      </c>
      <c r="R12" s="4" t="s">
        <v>5</v>
      </c>
      <c r="S12" s="4" t="s">
        <v>5</v>
      </c>
    </row>
    <row r="13" spans="1:19">
      <c r="A13" s="2" t="s">
        <v>1706</v>
      </c>
      <c r="B13" s="4" t="s">
        <v>5</v>
      </c>
      <c r="C13" s="4" t="s">
        <v>5</v>
      </c>
      <c r="D13" s="4" t="s">
        <v>5</v>
      </c>
      <c r="E13" s="4" t="s">
        <v>5</v>
      </c>
      <c r="F13" s="4" t="s">
        <v>5</v>
      </c>
      <c r="G13" s="8">
        <v>19.3</v>
      </c>
      <c r="H13" s="4" t="s">
        <v>5</v>
      </c>
      <c r="I13" s="4" t="s">
        <v>5</v>
      </c>
      <c r="J13" s="4" t="s">
        <v>5</v>
      </c>
      <c r="K13" s="4" t="s">
        <v>5</v>
      </c>
      <c r="L13" s="4" t="s">
        <v>5</v>
      </c>
      <c r="M13" s="4" t="s">
        <v>5</v>
      </c>
      <c r="N13" s="4" t="s">
        <v>5</v>
      </c>
      <c r="O13" s="8">
        <v>0.4</v>
      </c>
      <c r="P13" s="4" t="s">
        <v>5</v>
      </c>
      <c r="Q13" s="4" t="s">
        <v>5</v>
      </c>
      <c r="R13" s="8">
        <v>18.899999999999999</v>
      </c>
      <c r="S13" s="4" t="s">
        <v>5</v>
      </c>
    </row>
    <row r="14" spans="1:19">
      <c r="A14" s="2" t="s">
        <v>1707</v>
      </c>
      <c r="B14" s="4" t="s">
        <v>5</v>
      </c>
      <c r="C14" s="4" t="s">
        <v>5</v>
      </c>
      <c r="D14" s="4" t="s">
        <v>5</v>
      </c>
      <c r="E14" s="4" t="s">
        <v>5</v>
      </c>
      <c r="F14" s="4" t="s">
        <v>5</v>
      </c>
      <c r="G14" s="4" t="s">
        <v>5</v>
      </c>
      <c r="H14" s="4" t="s">
        <v>5</v>
      </c>
      <c r="I14" s="4" t="s">
        <v>5</v>
      </c>
      <c r="J14" s="4">
        <v>261</v>
      </c>
      <c r="K14" s="4" t="s">
        <v>5</v>
      </c>
      <c r="L14" s="4" t="s">
        <v>5</v>
      </c>
      <c r="M14" s="4" t="s">
        <v>5</v>
      </c>
      <c r="N14" s="4" t="s">
        <v>5</v>
      </c>
      <c r="O14" s="4" t="s">
        <v>5</v>
      </c>
      <c r="P14" s="4" t="s">
        <v>5</v>
      </c>
      <c r="Q14" s="4" t="s">
        <v>5</v>
      </c>
      <c r="R14" s="4" t="s">
        <v>5</v>
      </c>
      <c r="S14" s="4" t="s">
        <v>5</v>
      </c>
    </row>
    <row r="15" spans="1:19" ht="30">
      <c r="A15" s="2" t="s">
        <v>1708</v>
      </c>
      <c r="B15" s="4" t="s">
        <v>5</v>
      </c>
      <c r="C15" s="4" t="s">
        <v>5</v>
      </c>
      <c r="D15" s="4" t="s">
        <v>5</v>
      </c>
      <c r="E15" s="4" t="s">
        <v>5</v>
      </c>
      <c r="F15" s="4" t="s">
        <v>5</v>
      </c>
      <c r="G15" s="4" t="s">
        <v>5</v>
      </c>
      <c r="H15" s="4" t="s">
        <v>5</v>
      </c>
      <c r="I15" s="4" t="s">
        <v>5</v>
      </c>
      <c r="J15" s="10">
        <v>15</v>
      </c>
      <c r="K15" s="4" t="s">
        <v>5</v>
      </c>
      <c r="L15" s="4" t="s">
        <v>5</v>
      </c>
      <c r="M15" s="4" t="s">
        <v>5</v>
      </c>
      <c r="N15" s="4" t="s">
        <v>5</v>
      </c>
      <c r="O15" s="4" t="s">
        <v>5</v>
      </c>
      <c r="P15" s="4" t="s">
        <v>5</v>
      </c>
      <c r="Q15" s="4" t="s">
        <v>5</v>
      </c>
      <c r="R15" s="4" t="s">
        <v>5</v>
      </c>
      <c r="S15" s="4" t="s">
        <v>5</v>
      </c>
    </row>
    <row r="16" spans="1:19" ht="30">
      <c r="A16" s="2" t="s">
        <v>170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v>45.9</v>
      </c>
      <c r="Q16" s="4" t="s">
        <v>5</v>
      </c>
      <c r="R16" s="4" t="s">
        <v>5</v>
      </c>
      <c r="S16" s="4">
        <v>136.6</v>
      </c>
    </row>
    <row r="17" spans="1:19">
      <c r="A17" s="2" t="s">
        <v>1710</v>
      </c>
      <c r="B17" s="4" t="s">
        <v>5</v>
      </c>
      <c r="C17" s="4" t="s">
        <v>5</v>
      </c>
      <c r="D17" s="4" t="s">
        <v>5</v>
      </c>
      <c r="E17" s="4" t="s">
        <v>5</v>
      </c>
      <c r="F17" s="4" t="s">
        <v>1711</v>
      </c>
      <c r="G17" s="4" t="s">
        <v>5</v>
      </c>
      <c r="H17" s="4" t="s">
        <v>5</v>
      </c>
      <c r="I17" s="4" t="s">
        <v>5</v>
      </c>
      <c r="J17" s="4" t="s">
        <v>5</v>
      </c>
      <c r="K17" s="4" t="s">
        <v>5</v>
      </c>
      <c r="L17" s="4" t="s">
        <v>5</v>
      </c>
      <c r="M17" s="4" t="s">
        <v>5</v>
      </c>
      <c r="N17" s="4" t="s">
        <v>5</v>
      </c>
      <c r="O17" s="4" t="s">
        <v>5</v>
      </c>
      <c r="P17" s="4" t="s">
        <v>5</v>
      </c>
      <c r="Q17" s="4" t="s">
        <v>5</v>
      </c>
      <c r="R17" s="4" t="s">
        <v>5</v>
      </c>
      <c r="S17" s="4" t="s">
        <v>5</v>
      </c>
    </row>
    <row r="18" spans="1:19">
      <c r="A18" s="2" t="s">
        <v>1712</v>
      </c>
      <c r="B18" s="4" t="s">
        <v>5</v>
      </c>
      <c r="C18" s="4" t="s">
        <v>5</v>
      </c>
      <c r="D18" s="4" t="s">
        <v>1713</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ht="30">
      <c r="A19" s="2" t="s">
        <v>1714</v>
      </c>
      <c r="B19" s="4" t="s">
        <v>5</v>
      </c>
      <c r="C19" s="4" t="s">
        <v>5</v>
      </c>
      <c r="D19" s="4">
        <v>0.7</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ht="30">
      <c r="A20" s="2" t="s">
        <v>1715</v>
      </c>
      <c r="B20" s="4" t="s">
        <v>5</v>
      </c>
      <c r="C20" s="4" t="s">
        <v>5</v>
      </c>
      <c r="D20" s="4">
        <v>2.9</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ht="45">
      <c r="A21" s="2" t="s">
        <v>1716</v>
      </c>
      <c r="B21" s="4" t="s">
        <v>5</v>
      </c>
      <c r="C21" s="4" t="s">
        <v>5</v>
      </c>
      <c r="D21" s="4">
        <v>183.3</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c r="A22" s="2" t="s">
        <v>1717</v>
      </c>
      <c r="B22" s="4" t="s">
        <v>5</v>
      </c>
      <c r="C22" s="4" t="s">
        <v>5</v>
      </c>
      <c r="D22" s="4" t="s">
        <v>5</v>
      </c>
      <c r="E22" s="4" t="s">
        <v>5</v>
      </c>
      <c r="F22" s="4" t="s">
        <v>5</v>
      </c>
      <c r="G22" s="4" t="s">
        <v>5</v>
      </c>
      <c r="H22" s="4" t="s">
        <v>5</v>
      </c>
      <c r="I22" s="4" t="s">
        <v>5</v>
      </c>
      <c r="J22" s="4" t="s">
        <v>5</v>
      </c>
      <c r="K22" s="4" t="s">
        <v>5</v>
      </c>
      <c r="L22" s="4" t="s">
        <v>5</v>
      </c>
      <c r="M22" s="4" t="s">
        <v>5</v>
      </c>
      <c r="N22" s="4">
        <v>39</v>
      </c>
      <c r="O22" s="4" t="s">
        <v>5</v>
      </c>
      <c r="P22" s="4" t="s">
        <v>5</v>
      </c>
      <c r="Q22" s="4">
        <v>144.30000000000001</v>
      </c>
      <c r="R22" s="4" t="s">
        <v>5</v>
      </c>
      <c r="S22" s="4" t="s">
        <v>5</v>
      </c>
    </row>
    <row r="23" spans="1:19">
      <c r="A23" s="2" t="s">
        <v>1718</v>
      </c>
      <c r="B23" s="4" t="s">
        <v>5</v>
      </c>
      <c r="C23" s="4" t="s">
        <v>5</v>
      </c>
      <c r="D23" s="4" t="s">
        <v>5</v>
      </c>
      <c r="E23" s="4" t="s">
        <v>5</v>
      </c>
      <c r="F23" s="4" t="s">
        <v>5</v>
      </c>
      <c r="G23" s="4" t="s">
        <v>5</v>
      </c>
      <c r="H23" s="4" t="s">
        <v>5</v>
      </c>
      <c r="I23" s="4" t="s">
        <v>5</v>
      </c>
      <c r="J23" s="4" t="s">
        <v>5</v>
      </c>
      <c r="K23" s="4" t="s">
        <v>5</v>
      </c>
      <c r="L23" s="4" t="s">
        <v>1719</v>
      </c>
      <c r="M23" s="4" t="s">
        <v>5</v>
      </c>
      <c r="N23" s="4" t="s">
        <v>5</v>
      </c>
      <c r="O23" s="4" t="s">
        <v>5</v>
      </c>
      <c r="P23" s="4" t="s">
        <v>5</v>
      </c>
      <c r="Q23" s="4" t="s">
        <v>5</v>
      </c>
      <c r="R23" s="4" t="s">
        <v>5</v>
      </c>
      <c r="S23" s="4" t="s">
        <v>5</v>
      </c>
    </row>
    <row r="24" spans="1:19" ht="30">
      <c r="A24" s="2" t="s">
        <v>1720</v>
      </c>
      <c r="B24" s="4" t="s">
        <v>5</v>
      </c>
      <c r="C24" s="4" t="s">
        <v>5</v>
      </c>
      <c r="D24" s="4" t="s">
        <v>5</v>
      </c>
      <c r="E24" s="4" t="s">
        <v>5</v>
      </c>
      <c r="F24" s="4" t="s">
        <v>5</v>
      </c>
      <c r="G24" s="4" t="s">
        <v>5</v>
      </c>
      <c r="H24" s="4" t="s">
        <v>5</v>
      </c>
      <c r="I24" s="4" t="s">
        <v>5</v>
      </c>
      <c r="J24" s="4" t="s">
        <v>5</v>
      </c>
      <c r="K24" s="4" t="s">
        <v>5</v>
      </c>
      <c r="L24" s="4">
        <v>11.49</v>
      </c>
      <c r="M24" s="4" t="s">
        <v>5</v>
      </c>
      <c r="N24" s="4" t="s">
        <v>5</v>
      </c>
      <c r="O24" s="4" t="s">
        <v>5</v>
      </c>
      <c r="P24" s="4" t="s">
        <v>5</v>
      </c>
      <c r="Q24" s="4" t="s">
        <v>5</v>
      </c>
      <c r="R24" s="4" t="s">
        <v>5</v>
      </c>
      <c r="S24" s="4" t="s">
        <v>5</v>
      </c>
    </row>
    <row r="25" spans="1:19" ht="30">
      <c r="A25" s="2" t="s">
        <v>1721</v>
      </c>
      <c r="B25" s="4" t="s">
        <v>5</v>
      </c>
      <c r="C25" s="4" t="s">
        <v>5</v>
      </c>
      <c r="D25" s="4">
        <v>2</v>
      </c>
      <c r="E25" s="4">
        <v>1.4</v>
      </c>
      <c r="F25" s="4" t="s">
        <v>5</v>
      </c>
      <c r="G25" s="4" t="s">
        <v>5</v>
      </c>
      <c r="H25" s="4">
        <v>2</v>
      </c>
      <c r="I25" s="4">
        <v>1.4</v>
      </c>
      <c r="J25" s="4" t="s">
        <v>5</v>
      </c>
      <c r="K25" s="4">
        <v>0</v>
      </c>
      <c r="L25" s="4">
        <v>0</v>
      </c>
      <c r="M25" s="4" t="s">
        <v>5</v>
      </c>
      <c r="N25" s="4" t="s">
        <v>5</v>
      </c>
      <c r="O25" s="4" t="s">
        <v>5</v>
      </c>
      <c r="P25" s="4" t="s">
        <v>5</v>
      </c>
      <c r="Q25" s="4" t="s">
        <v>5</v>
      </c>
      <c r="R25" s="4" t="s">
        <v>5</v>
      </c>
      <c r="S25" s="4" t="s">
        <v>5</v>
      </c>
    </row>
    <row r="26" spans="1:19">
      <c r="A26" s="2" t="s">
        <v>1722</v>
      </c>
      <c r="B26" s="4" t="s">
        <v>5</v>
      </c>
      <c r="C26" s="4" t="s">
        <v>5</v>
      </c>
      <c r="D26" s="4" t="s">
        <v>5</v>
      </c>
      <c r="E26" s="4" t="s">
        <v>5</v>
      </c>
      <c r="F26" s="4" t="s">
        <v>5</v>
      </c>
      <c r="G26" s="4" t="s">
        <v>5</v>
      </c>
      <c r="H26" s="4" t="s">
        <v>5</v>
      </c>
      <c r="I26" s="4" t="s">
        <v>5</v>
      </c>
      <c r="J26" s="4" t="s">
        <v>5</v>
      </c>
      <c r="K26" s="4" t="s">
        <v>5</v>
      </c>
      <c r="L26" s="8">
        <v>0.8</v>
      </c>
      <c r="M26" s="4" t="s">
        <v>5</v>
      </c>
      <c r="N26" s="4" t="s">
        <v>5</v>
      </c>
      <c r="O26" s="4" t="s">
        <v>5</v>
      </c>
      <c r="P26" s="4" t="s">
        <v>5</v>
      </c>
      <c r="Q26" s="4" t="s">
        <v>5</v>
      </c>
      <c r="R26" s="4" t="s">
        <v>5</v>
      </c>
      <c r="S26" s="4" t="s">
        <v>5</v>
      </c>
    </row>
    <row r="27" spans="1:19" ht="30">
      <c r="A27" s="2" t="s">
        <v>1723</v>
      </c>
      <c r="B27" s="4" t="s">
        <v>5</v>
      </c>
      <c r="C27" s="4" t="s">
        <v>5</v>
      </c>
      <c r="D27" s="4" t="s">
        <v>5</v>
      </c>
      <c r="E27" s="4" t="s">
        <v>5</v>
      </c>
      <c r="F27" s="4" t="s">
        <v>5</v>
      </c>
      <c r="G27" s="4" t="s">
        <v>5</v>
      </c>
      <c r="H27" s="4" t="s">
        <v>5</v>
      </c>
      <c r="I27" s="4" t="s">
        <v>5</v>
      </c>
      <c r="J27" s="4" t="s">
        <v>5</v>
      </c>
      <c r="K27" s="4" t="s">
        <v>5</v>
      </c>
      <c r="L27" s="277">
        <v>1.6999999999999999E-3</v>
      </c>
      <c r="M27" s="4" t="s">
        <v>5</v>
      </c>
      <c r="N27" s="4" t="s">
        <v>5</v>
      </c>
      <c r="O27" s="4" t="s">
        <v>5</v>
      </c>
      <c r="P27" s="4" t="s">
        <v>5</v>
      </c>
      <c r="Q27" s="4" t="s">
        <v>5</v>
      </c>
      <c r="R27" s="4" t="s">
        <v>5</v>
      </c>
      <c r="S27" s="4" t="s">
        <v>5</v>
      </c>
    </row>
    <row r="28" spans="1:19" ht="30">
      <c r="A28" s="2" t="s">
        <v>1724</v>
      </c>
      <c r="B28" s="4" t="s">
        <v>5</v>
      </c>
      <c r="C28" s="4" t="s">
        <v>5</v>
      </c>
      <c r="D28" s="4" t="s">
        <v>5</v>
      </c>
      <c r="E28" s="4" t="s">
        <v>5</v>
      </c>
      <c r="F28" s="4" t="s">
        <v>5</v>
      </c>
      <c r="G28" s="4" t="s">
        <v>5</v>
      </c>
      <c r="H28" s="4" t="s">
        <v>5</v>
      </c>
      <c r="I28" s="4" t="s">
        <v>5</v>
      </c>
      <c r="J28" s="4" t="s">
        <v>5</v>
      </c>
      <c r="K28" s="4" t="s">
        <v>5</v>
      </c>
      <c r="L28" s="277">
        <v>0.29099999999999998</v>
      </c>
      <c r="M28" s="4" t="s">
        <v>5</v>
      </c>
      <c r="N28" s="4" t="s">
        <v>5</v>
      </c>
      <c r="O28" s="4" t="s">
        <v>5</v>
      </c>
      <c r="P28" s="4" t="s">
        <v>5</v>
      </c>
      <c r="Q28" s="4" t="s">
        <v>5</v>
      </c>
      <c r="R28" s="4" t="s">
        <v>5</v>
      </c>
      <c r="S28" s="4" t="s">
        <v>5</v>
      </c>
    </row>
    <row r="29" spans="1:19">
      <c r="A29" s="2" t="s">
        <v>1725</v>
      </c>
      <c r="B29" s="4" t="s">
        <v>5</v>
      </c>
      <c r="C29" s="4" t="s">
        <v>5</v>
      </c>
      <c r="D29" s="4" t="s">
        <v>5</v>
      </c>
      <c r="E29" s="4" t="s">
        <v>5</v>
      </c>
      <c r="F29" s="4" t="s">
        <v>5</v>
      </c>
      <c r="G29" s="4" t="s">
        <v>5</v>
      </c>
      <c r="H29" s="8">
        <v>19.82</v>
      </c>
      <c r="I29" s="4" t="s">
        <v>5</v>
      </c>
      <c r="J29" s="4" t="s">
        <v>5</v>
      </c>
      <c r="K29" s="4" t="s">
        <v>5</v>
      </c>
      <c r="L29" s="8">
        <v>13.41</v>
      </c>
      <c r="M29" s="4" t="s">
        <v>5</v>
      </c>
      <c r="N29" s="4" t="s">
        <v>5</v>
      </c>
      <c r="O29" s="4" t="s">
        <v>5</v>
      </c>
      <c r="P29" s="4" t="s">
        <v>5</v>
      </c>
      <c r="Q29" s="4" t="s">
        <v>5</v>
      </c>
      <c r="R29" s="4" t="s">
        <v>5</v>
      </c>
      <c r="S29" s="4" t="s">
        <v>5</v>
      </c>
    </row>
  </sheetData>
  <mergeCells count="5">
    <mergeCell ref="B1:E1"/>
    <mergeCell ref="H1:I1"/>
    <mergeCell ref="K1:L1"/>
    <mergeCell ref="B2:B5"/>
    <mergeCell ref="C2:C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726</v>
      </c>
      <c r="B1" s="7" t="s">
        <v>1</v>
      </c>
      <c r="C1" s="7"/>
    </row>
    <row r="2" spans="1:3" ht="30">
      <c r="A2" s="1" t="s">
        <v>87</v>
      </c>
      <c r="B2" s="1" t="s">
        <v>2</v>
      </c>
      <c r="C2" s="1" t="s">
        <v>88</v>
      </c>
    </row>
    <row r="3" spans="1:3" ht="30">
      <c r="A3" s="3" t="s">
        <v>39</v>
      </c>
      <c r="B3" s="4" t="s">
        <v>5</v>
      </c>
      <c r="C3" s="4" t="s">
        <v>5</v>
      </c>
    </row>
    <row r="4" spans="1:3">
      <c r="A4" s="2" t="s">
        <v>1547</v>
      </c>
      <c r="B4" s="8">
        <v>30.3</v>
      </c>
      <c r="C4" s="8">
        <v>41.6</v>
      </c>
    </row>
    <row r="5" spans="1:3" ht="30">
      <c r="A5" s="3" t="s">
        <v>1727</v>
      </c>
      <c r="B5" s="4" t="s">
        <v>5</v>
      </c>
      <c r="C5" s="4" t="s">
        <v>5</v>
      </c>
    </row>
    <row r="6" spans="1:3" ht="30">
      <c r="A6" s="2" t="s">
        <v>1728</v>
      </c>
      <c r="B6" s="4">
        <v>321.39999999999998</v>
      </c>
      <c r="C6" s="4" t="s">
        <v>5</v>
      </c>
    </row>
    <row r="7" spans="1:3">
      <c r="A7" s="2" t="s">
        <v>1729</v>
      </c>
      <c r="B7" s="4">
        <v>13.8</v>
      </c>
      <c r="C7" s="4">
        <v>9.1999999999999993</v>
      </c>
    </row>
    <row r="8" spans="1:3">
      <c r="A8" s="2" t="s">
        <v>1730</v>
      </c>
      <c r="B8" s="4">
        <v>373.3</v>
      </c>
      <c r="C8" s="4" t="s">
        <v>5</v>
      </c>
    </row>
    <row r="9" spans="1:3">
      <c r="A9" s="2" t="s">
        <v>974</v>
      </c>
      <c r="B9" s="4" t="s">
        <v>5</v>
      </c>
      <c r="C9" s="4" t="s">
        <v>5</v>
      </c>
    </row>
    <row r="10" spans="1:3" ht="30">
      <c r="A10" s="3" t="s">
        <v>1727</v>
      </c>
      <c r="B10" s="4" t="s">
        <v>5</v>
      </c>
      <c r="C10" s="4" t="s">
        <v>5</v>
      </c>
    </row>
    <row r="11" spans="1:3" ht="30">
      <c r="A11" s="2" t="s">
        <v>1728</v>
      </c>
      <c r="B11" s="4">
        <v>317.3</v>
      </c>
      <c r="C11" s="4">
        <v>381.5</v>
      </c>
    </row>
    <row r="12" spans="1:3">
      <c r="A12" s="2" t="s">
        <v>1729</v>
      </c>
      <c r="B12" s="4">
        <v>14.4</v>
      </c>
      <c r="C12" s="4">
        <v>9.8000000000000007</v>
      </c>
    </row>
    <row r="13" spans="1:3" ht="30">
      <c r="A13" s="2" t="s">
        <v>1731</v>
      </c>
      <c r="B13" s="4">
        <v>39.299999999999997</v>
      </c>
      <c r="C13" s="4">
        <v>-8.6999999999999993</v>
      </c>
    </row>
    <row r="14" spans="1:3">
      <c r="A14" s="2" t="s">
        <v>987</v>
      </c>
      <c r="B14" s="4">
        <v>-2</v>
      </c>
      <c r="C14" s="4">
        <v>-1.4</v>
      </c>
    </row>
    <row r="15" spans="1:3" ht="30">
      <c r="A15" s="2" t="s">
        <v>1732</v>
      </c>
      <c r="B15" s="4">
        <v>0</v>
      </c>
      <c r="C15" s="4">
        <v>-3.7</v>
      </c>
    </row>
    <row r="16" spans="1:3">
      <c r="A16" s="2" t="s">
        <v>1730</v>
      </c>
      <c r="B16" s="4">
        <v>369</v>
      </c>
      <c r="C16" s="4">
        <v>377.5</v>
      </c>
    </row>
    <row r="17" spans="1:3" ht="30">
      <c r="A17" s="2" t="s">
        <v>1693</v>
      </c>
      <c r="B17" s="4" t="s">
        <v>5</v>
      </c>
      <c r="C17" s="4" t="s">
        <v>5</v>
      </c>
    </row>
    <row r="18" spans="1:3" ht="30">
      <c r="A18" s="3" t="s">
        <v>1727</v>
      </c>
      <c r="B18" s="4" t="s">
        <v>5</v>
      </c>
      <c r="C18" s="4" t="s">
        <v>5</v>
      </c>
    </row>
    <row r="19" spans="1:3" ht="30">
      <c r="A19" s="2" t="s">
        <v>1728</v>
      </c>
      <c r="B19" s="4">
        <v>317.3</v>
      </c>
      <c r="C19" s="4">
        <v>351.2</v>
      </c>
    </row>
    <row r="20" spans="1:3">
      <c r="A20" s="2" t="s">
        <v>1729</v>
      </c>
      <c r="B20" s="4">
        <v>14.4</v>
      </c>
      <c r="C20" s="4">
        <v>9.8000000000000007</v>
      </c>
    </row>
    <row r="21" spans="1:3" ht="30">
      <c r="A21" s="2" t="s">
        <v>1731</v>
      </c>
      <c r="B21" s="4">
        <v>39.299999999999997</v>
      </c>
      <c r="C21" s="4">
        <v>-8.6999999999999993</v>
      </c>
    </row>
    <row r="22" spans="1:3">
      <c r="A22" s="2" t="s">
        <v>987</v>
      </c>
      <c r="B22" s="4">
        <v>-2</v>
      </c>
      <c r="C22" s="4">
        <v>-1.4</v>
      </c>
    </row>
    <row r="23" spans="1:3" ht="30">
      <c r="A23" s="2" t="s">
        <v>1732</v>
      </c>
      <c r="B23" s="4">
        <v>0</v>
      </c>
      <c r="C23" s="4">
        <v>0</v>
      </c>
    </row>
    <row r="24" spans="1:3">
      <c r="A24" s="2" t="s">
        <v>1730</v>
      </c>
      <c r="B24" s="4">
        <v>369</v>
      </c>
      <c r="C24" s="4">
        <v>350.9</v>
      </c>
    </row>
    <row r="25" spans="1:3" ht="45">
      <c r="A25" s="2" t="s">
        <v>1733</v>
      </c>
      <c r="B25" s="4">
        <v>397.4</v>
      </c>
      <c r="C25" s="4" t="s">
        <v>5</v>
      </c>
    </row>
    <row r="26" spans="1:3">
      <c r="A26" s="2" t="s">
        <v>1725</v>
      </c>
      <c r="B26" s="8">
        <v>19.82</v>
      </c>
      <c r="C26" s="4" t="s">
        <v>5</v>
      </c>
    </row>
    <row r="27" spans="1:3">
      <c r="A27" s="2" t="s">
        <v>1695</v>
      </c>
      <c r="B27" s="4" t="s">
        <v>5</v>
      </c>
      <c r="C27" s="4" t="s">
        <v>5</v>
      </c>
    </row>
    <row r="28" spans="1:3" ht="30">
      <c r="A28" s="3" t="s">
        <v>1727</v>
      </c>
      <c r="B28" s="4" t="s">
        <v>5</v>
      </c>
      <c r="C28" s="4" t="s">
        <v>5</v>
      </c>
    </row>
    <row r="29" spans="1:3" ht="30">
      <c r="A29" s="2" t="s">
        <v>1728</v>
      </c>
      <c r="B29" s="4">
        <v>0</v>
      </c>
      <c r="C29" s="4">
        <v>30.3</v>
      </c>
    </row>
    <row r="30" spans="1:3">
      <c r="A30" s="2" t="s">
        <v>1729</v>
      </c>
      <c r="B30" s="4">
        <v>0</v>
      </c>
      <c r="C30" s="4">
        <v>0</v>
      </c>
    </row>
    <row r="31" spans="1:3" ht="30">
      <c r="A31" s="2" t="s">
        <v>1731</v>
      </c>
      <c r="B31" s="4">
        <v>0</v>
      </c>
      <c r="C31" s="4">
        <v>0</v>
      </c>
    </row>
    <row r="32" spans="1:3">
      <c r="A32" s="2" t="s">
        <v>987</v>
      </c>
      <c r="B32" s="4">
        <v>0</v>
      </c>
      <c r="C32" s="4">
        <v>0</v>
      </c>
    </row>
    <row r="33" spans="1:3" ht="30">
      <c r="A33" s="2" t="s">
        <v>1732</v>
      </c>
      <c r="B33" s="4">
        <v>0</v>
      </c>
      <c r="C33" s="4">
        <v>-3.7</v>
      </c>
    </row>
    <row r="34" spans="1:3">
      <c r="A34" s="2" t="s">
        <v>1730</v>
      </c>
      <c r="B34" s="4">
        <v>0</v>
      </c>
      <c r="C34" s="4">
        <v>26.6</v>
      </c>
    </row>
    <row r="35" spans="1:3">
      <c r="A35" s="2" t="s">
        <v>1725</v>
      </c>
      <c r="B35" s="4" t="s">
        <v>5</v>
      </c>
      <c r="C35" s="8">
        <v>13.41</v>
      </c>
    </row>
    <row r="36" spans="1:3" ht="30">
      <c r="A36" s="2" t="s">
        <v>1734</v>
      </c>
      <c r="B36" s="4" t="s">
        <v>5</v>
      </c>
      <c r="C36" s="4" t="s">
        <v>5</v>
      </c>
    </row>
    <row r="37" spans="1:3" ht="30">
      <c r="A37" s="3" t="s">
        <v>1727</v>
      </c>
      <c r="B37" s="4" t="s">
        <v>5</v>
      </c>
      <c r="C37" s="4" t="s">
        <v>5</v>
      </c>
    </row>
    <row r="38" spans="1:3" ht="30">
      <c r="A38" s="2" t="s">
        <v>1731</v>
      </c>
      <c r="B38" s="4">
        <v>39.299999999999997</v>
      </c>
      <c r="C38" s="4">
        <v>-8.6999999999999993</v>
      </c>
    </row>
    <row r="39" spans="1:3" ht="45">
      <c r="A39" s="2" t="s">
        <v>1735</v>
      </c>
      <c r="B39" s="4" t="s">
        <v>5</v>
      </c>
      <c r="C39" s="4" t="s">
        <v>5</v>
      </c>
    </row>
    <row r="40" spans="1:3" ht="30">
      <c r="A40" s="3" t="s">
        <v>39</v>
      </c>
      <c r="B40" s="4" t="s">
        <v>5</v>
      </c>
      <c r="C40" s="4" t="s">
        <v>5</v>
      </c>
    </row>
    <row r="41" spans="1:3">
      <c r="A41" s="2" t="s">
        <v>1547</v>
      </c>
      <c r="B41" s="4">
        <v>1</v>
      </c>
      <c r="C41" s="4">
        <v>0.8</v>
      </c>
    </row>
    <row r="42" spans="1:3" ht="60">
      <c r="A42" s="2" t="s">
        <v>1736</v>
      </c>
      <c r="B42" s="4" t="s">
        <v>5</v>
      </c>
      <c r="C42" s="4" t="s">
        <v>5</v>
      </c>
    </row>
    <row r="43" spans="1:3" ht="30">
      <c r="A43" s="3" t="s">
        <v>39</v>
      </c>
      <c r="B43" s="4" t="s">
        <v>5</v>
      </c>
      <c r="C43" s="4" t="s">
        <v>5</v>
      </c>
    </row>
    <row r="44" spans="1:3">
      <c r="A44" s="2" t="s">
        <v>1547</v>
      </c>
      <c r="B44" s="4">
        <v>-2.8</v>
      </c>
      <c r="C44" s="4">
        <v>0.7</v>
      </c>
    </row>
    <row r="45" spans="1:3" ht="45">
      <c r="A45" s="2" t="s">
        <v>1737</v>
      </c>
      <c r="B45" s="4" t="s">
        <v>5</v>
      </c>
      <c r="C45" s="4" t="s">
        <v>5</v>
      </c>
    </row>
    <row r="46" spans="1:3" ht="30">
      <c r="A46" s="3" t="s">
        <v>1727</v>
      </c>
      <c r="B46" s="4" t="s">
        <v>5</v>
      </c>
      <c r="C46" s="4" t="s">
        <v>5</v>
      </c>
    </row>
    <row r="47" spans="1:3">
      <c r="A47" s="2" t="s">
        <v>1729</v>
      </c>
      <c r="B47" s="4">
        <v>0.7</v>
      </c>
      <c r="C47" s="4">
        <v>0.7</v>
      </c>
    </row>
    <row r="48" spans="1:3" ht="75">
      <c r="A48" s="2" t="s">
        <v>1738</v>
      </c>
      <c r="B48" s="4" t="s">
        <v>5</v>
      </c>
      <c r="C48" s="4" t="s">
        <v>5</v>
      </c>
    </row>
    <row r="49" spans="1:3" ht="30">
      <c r="A49" s="3" t="s">
        <v>1727</v>
      </c>
      <c r="B49" s="4" t="s">
        <v>5</v>
      </c>
      <c r="C49" s="4" t="s">
        <v>5</v>
      </c>
    </row>
    <row r="50" spans="1:3" ht="30">
      <c r="A50" s="2" t="s">
        <v>1731</v>
      </c>
      <c r="B50" s="8">
        <v>3.1</v>
      </c>
      <c r="C50" s="8">
        <v>2.7</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739</v>
      </c>
      <c r="B1" s="7" t="s">
        <v>1</v>
      </c>
      <c r="C1" s="7"/>
      <c r="D1" s="1"/>
    </row>
    <row r="2" spans="1:4">
      <c r="A2" s="1" t="s">
        <v>25</v>
      </c>
      <c r="B2" s="1" t="s">
        <v>2</v>
      </c>
      <c r="C2" s="1" t="s">
        <v>88</v>
      </c>
      <c r="D2" s="1" t="s">
        <v>26</v>
      </c>
    </row>
    <row r="3" spans="1:4">
      <c r="A3" s="3" t="s">
        <v>1740</v>
      </c>
      <c r="B3" s="4" t="s">
        <v>5</v>
      </c>
      <c r="C3" s="4" t="s">
        <v>5</v>
      </c>
      <c r="D3" s="4" t="s">
        <v>5</v>
      </c>
    </row>
    <row r="4" spans="1:4" ht="30">
      <c r="A4" s="2" t="s">
        <v>107</v>
      </c>
      <c r="B4" s="8">
        <v>13.8</v>
      </c>
      <c r="C4" s="8">
        <v>9.1999999999999993</v>
      </c>
      <c r="D4" s="4" t="s">
        <v>5</v>
      </c>
    </row>
    <row r="5" spans="1:4" ht="30">
      <c r="A5" s="2" t="s">
        <v>39</v>
      </c>
      <c r="B5" s="4">
        <v>373.3</v>
      </c>
      <c r="C5" s="4" t="s">
        <v>5</v>
      </c>
      <c r="D5" s="4">
        <v>321.39999999999998</v>
      </c>
    </row>
    <row r="6" spans="1:4">
      <c r="A6" s="2" t="s">
        <v>1696</v>
      </c>
      <c r="B6" s="4" t="s">
        <v>5</v>
      </c>
      <c r="C6" s="4" t="s">
        <v>5</v>
      </c>
      <c r="D6" s="4" t="s">
        <v>5</v>
      </c>
    </row>
    <row r="7" spans="1:4">
      <c r="A7" s="3" t="s">
        <v>1740</v>
      </c>
      <c r="B7" s="4" t="s">
        <v>5</v>
      </c>
      <c r="C7" s="4" t="s">
        <v>5</v>
      </c>
      <c r="D7" s="4" t="s">
        <v>5</v>
      </c>
    </row>
    <row r="8" spans="1:4" ht="30">
      <c r="A8" s="2" t="s">
        <v>107</v>
      </c>
      <c r="B8" s="4">
        <v>0.4</v>
      </c>
      <c r="C8" s="4">
        <v>0.3</v>
      </c>
      <c r="D8" s="4" t="s">
        <v>5</v>
      </c>
    </row>
    <row r="9" spans="1:4" ht="30">
      <c r="A9" s="2" t="s">
        <v>39</v>
      </c>
      <c r="B9" s="4">
        <v>4.3</v>
      </c>
      <c r="C9" s="4" t="s">
        <v>5</v>
      </c>
      <c r="D9" s="4">
        <v>4.0999999999999996</v>
      </c>
    </row>
    <row r="10" spans="1:4">
      <c r="A10" s="2" t="s">
        <v>1722</v>
      </c>
      <c r="B10" s="8">
        <v>0.2</v>
      </c>
      <c r="C10" s="4" t="s">
        <v>5</v>
      </c>
      <c r="D10" s="4" t="s">
        <v>5</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2.5703125" bestFit="1" customWidth="1"/>
    <col min="3" max="3" width="12.28515625" bestFit="1" customWidth="1"/>
    <col min="4" max="7" width="30" bestFit="1" customWidth="1"/>
    <col min="8" max="8" width="29.28515625" bestFit="1" customWidth="1"/>
  </cols>
  <sheetData>
    <row r="1" spans="1:8" ht="45">
      <c r="A1" s="1" t="s">
        <v>1741</v>
      </c>
      <c r="B1" s="7" t="s">
        <v>2</v>
      </c>
      <c r="C1" s="7" t="s">
        <v>26</v>
      </c>
      <c r="D1" s="1" t="s">
        <v>2</v>
      </c>
      <c r="E1" s="1" t="s">
        <v>88</v>
      </c>
      <c r="F1" s="1" t="s">
        <v>2</v>
      </c>
      <c r="G1" s="1" t="s">
        <v>88</v>
      </c>
      <c r="H1" s="1" t="s">
        <v>2</v>
      </c>
    </row>
    <row r="2" spans="1:8" ht="30">
      <c r="A2" s="1" t="s">
        <v>80</v>
      </c>
      <c r="B2" s="7"/>
      <c r="C2" s="7"/>
      <c r="D2" s="1" t="s">
        <v>1742</v>
      </c>
      <c r="E2" s="1" t="s">
        <v>1742</v>
      </c>
      <c r="F2" s="1" t="s">
        <v>1535</v>
      </c>
      <c r="G2" s="1" t="s">
        <v>1535</v>
      </c>
      <c r="H2" s="1" t="s">
        <v>1535</v>
      </c>
    </row>
    <row r="3" spans="1:8">
      <c r="A3" s="1"/>
      <c r="B3" s="7"/>
      <c r="C3" s="7"/>
      <c r="D3" s="1" t="s">
        <v>1743</v>
      </c>
      <c r="E3" s="1" t="s">
        <v>1743</v>
      </c>
      <c r="F3" s="1" t="s">
        <v>1742</v>
      </c>
      <c r="G3" s="1" t="s">
        <v>1742</v>
      </c>
      <c r="H3" s="1" t="s">
        <v>1744</v>
      </c>
    </row>
    <row r="4" spans="1:8">
      <c r="A4" s="1"/>
      <c r="B4" s="7"/>
      <c r="C4" s="7"/>
      <c r="D4" s="1" t="s">
        <v>1744</v>
      </c>
      <c r="E4" s="1" t="s">
        <v>1745</v>
      </c>
      <c r="F4" s="1" t="s">
        <v>1743</v>
      </c>
      <c r="G4" s="1" t="s">
        <v>1743</v>
      </c>
      <c r="H4" s="1" t="s">
        <v>1742</v>
      </c>
    </row>
    <row r="5" spans="1:8">
      <c r="A5" s="3" t="s">
        <v>1746</v>
      </c>
      <c r="B5" s="4" t="s">
        <v>5</v>
      </c>
      <c r="C5" s="4" t="s">
        <v>5</v>
      </c>
      <c r="D5" s="4" t="s">
        <v>5</v>
      </c>
      <c r="E5" s="4" t="s">
        <v>5</v>
      </c>
      <c r="F5" s="4" t="s">
        <v>5</v>
      </c>
      <c r="G5" s="4" t="s">
        <v>5</v>
      </c>
      <c r="H5" s="4" t="s">
        <v>5</v>
      </c>
    </row>
    <row r="6" spans="1:8">
      <c r="A6" s="2" t="s">
        <v>1747</v>
      </c>
      <c r="B6" s="4" t="s">
        <v>5</v>
      </c>
      <c r="C6" s="4" t="s">
        <v>5</v>
      </c>
      <c r="D6" s="4" t="s">
        <v>5</v>
      </c>
      <c r="E6" s="4" t="s">
        <v>5</v>
      </c>
      <c r="F6" s="6">
        <v>119220</v>
      </c>
      <c r="G6" s="6">
        <v>119357</v>
      </c>
      <c r="H6" s="4" t="s">
        <v>5</v>
      </c>
    </row>
    <row r="7" spans="1:8">
      <c r="A7" s="2" t="s">
        <v>1748</v>
      </c>
      <c r="B7" s="4" t="s">
        <v>5</v>
      </c>
      <c r="C7" s="4" t="s">
        <v>5</v>
      </c>
      <c r="D7" s="4" t="s">
        <v>5</v>
      </c>
      <c r="E7" s="4" t="s">
        <v>5</v>
      </c>
      <c r="F7" s="6">
        <v>-37130</v>
      </c>
      <c r="G7" s="6">
        <v>-47310</v>
      </c>
      <c r="H7" s="4" t="s">
        <v>5</v>
      </c>
    </row>
    <row r="8" spans="1:8">
      <c r="A8" s="2" t="s">
        <v>1749</v>
      </c>
      <c r="B8" s="4" t="s">
        <v>5</v>
      </c>
      <c r="C8" s="4" t="s">
        <v>5</v>
      </c>
      <c r="D8" s="4" t="s">
        <v>5</v>
      </c>
      <c r="E8" s="4" t="s">
        <v>5</v>
      </c>
      <c r="F8" s="6">
        <v>45660</v>
      </c>
      <c r="G8" s="6">
        <v>46920</v>
      </c>
      <c r="H8" s="4" t="s">
        <v>5</v>
      </c>
    </row>
    <row r="9" spans="1:8">
      <c r="A9" s="2" t="s">
        <v>1750</v>
      </c>
      <c r="B9" s="4" t="s">
        <v>5</v>
      </c>
      <c r="C9" s="4" t="s">
        <v>5</v>
      </c>
      <c r="D9" s="4" t="s">
        <v>5</v>
      </c>
      <c r="E9" s="4" t="s">
        <v>5</v>
      </c>
      <c r="F9" s="4">
        <v>-213</v>
      </c>
      <c r="G9" s="4">
        <v>9</v>
      </c>
      <c r="H9" s="4" t="s">
        <v>5</v>
      </c>
    </row>
    <row r="10" spans="1:8">
      <c r="A10" s="2" t="s">
        <v>1751</v>
      </c>
      <c r="B10" s="4" t="s">
        <v>5</v>
      </c>
      <c r="C10" s="4" t="s">
        <v>5</v>
      </c>
      <c r="D10" s="4" t="s">
        <v>5</v>
      </c>
      <c r="E10" s="4" t="s">
        <v>5</v>
      </c>
      <c r="F10" s="6">
        <v>127537</v>
      </c>
      <c r="G10" s="6">
        <v>118976</v>
      </c>
      <c r="H10" s="4" t="s">
        <v>5</v>
      </c>
    </row>
    <row r="11" spans="1:8">
      <c r="A11" s="3" t="s">
        <v>1063</v>
      </c>
      <c r="B11" s="4" t="s">
        <v>5</v>
      </c>
      <c r="C11" s="4" t="s">
        <v>5</v>
      </c>
      <c r="D11" s="4" t="s">
        <v>5</v>
      </c>
      <c r="E11" s="4" t="s">
        <v>5</v>
      </c>
      <c r="F11" s="4" t="s">
        <v>5</v>
      </c>
      <c r="G11" s="4" t="s">
        <v>5</v>
      </c>
      <c r="H11" s="4" t="s">
        <v>5</v>
      </c>
    </row>
    <row r="12" spans="1:8" ht="30">
      <c r="A12" s="2" t="s">
        <v>1752</v>
      </c>
      <c r="B12" s="8">
        <v>124.9</v>
      </c>
      <c r="C12" s="8">
        <v>218.3</v>
      </c>
      <c r="D12" s="4" t="s">
        <v>5</v>
      </c>
      <c r="E12" s="4" t="s">
        <v>5</v>
      </c>
      <c r="F12" s="8">
        <v>60.2</v>
      </c>
      <c r="G12" s="8">
        <v>29.4</v>
      </c>
      <c r="H12" s="4" t="s">
        <v>5</v>
      </c>
    </row>
    <row r="13" spans="1:8">
      <c r="A13" s="2" t="s">
        <v>1753</v>
      </c>
      <c r="B13" s="4" t="s">
        <v>5</v>
      </c>
      <c r="C13" s="4" t="s">
        <v>5</v>
      </c>
      <c r="D13" s="4" t="s">
        <v>5</v>
      </c>
      <c r="E13" s="4" t="s">
        <v>5</v>
      </c>
      <c r="F13" s="4">
        <v>-26.7</v>
      </c>
      <c r="G13" s="4">
        <v>-11</v>
      </c>
      <c r="H13" s="4" t="s">
        <v>5</v>
      </c>
    </row>
    <row r="14" spans="1:8">
      <c r="A14" s="2" t="s">
        <v>1750</v>
      </c>
      <c r="B14" s="4" t="s">
        <v>5</v>
      </c>
      <c r="C14" s="4" t="s">
        <v>5</v>
      </c>
      <c r="D14" s="4" t="s">
        <v>5</v>
      </c>
      <c r="E14" s="4" t="s">
        <v>5</v>
      </c>
      <c r="F14" s="4">
        <v>0.4</v>
      </c>
      <c r="G14" s="4">
        <v>0.1</v>
      </c>
      <c r="H14" s="4" t="s">
        <v>5</v>
      </c>
    </row>
    <row r="15" spans="1:8">
      <c r="A15" s="2" t="s">
        <v>1020</v>
      </c>
      <c r="B15" s="4" t="s">
        <v>5</v>
      </c>
      <c r="C15" s="4" t="s">
        <v>5</v>
      </c>
      <c r="D15" s="4" t="s">
        <v>5</v>
      </c>
      <c r="E15" s="4" t="s">
        <v>5</v>
      </c>
      <c r="F15" s="4">
        <v>8.4</v>
      </c>
      <c r="G15" s="4">
        <v>10.1</v>
      </c>
      <c r="H15" s="4" t="s">
        <v>5</v>
      </c>
    </row>
    <row r="16" spans="1:8" ht="30">
      <c r="A16" s="2" t="s">
        <v>1754</v>
      </c>
      <c r="B16" s="4">
        <v>124.9</v>
      </c>
      <c r="C16" s="4">
        <v>218.3</v>
      </c>
      <c r="D16" s="4" t="s">
        <v>5</v>
      </c>
      <c r="E16" s="4" t="s">
        <v>5</v>
      </c>
      <c r="F16" s="4">
        <v>42.3</v>
      </c>
      <c r="G16" s="4">
        <v>28.6</v>
      </c>
      <c r="H16" s="4" t="s">
        <v>5</v>
      </c>
    </row>
    <row r="17" spans="1:8">
      <c r="A17" s="2" t="s">
        <v>1755</v>
      </c>
      <c r="B17" s="4" t="s">
        <v>5</v>
      </c>
      <c r="C17" s="4" t="s">
        <v>5</v>
      </c>
      <c r="D17" s="4" t="s">
        <v>5</v>
      </c>
      <c r="E17" s="4" t="s">
        <v>5</v>
      </c>
      <c r="F17" s="4" t="s">
        <v>1756</v>
      </c>
      <c r="G17" s="4" t="s">
        <v>5</v>
      </c>
      <c r="H17" s="4" t="s">
        <v>5</v>
      </c>
    </row>
    <row r="18" spans="1:8" ht="30">
      <c r="A18" s="2" t="s">
        <v>1757</v>
      </c>
      <c r="B18" s="4" t="s">
        <v>5</v>
      </c>
      <c r="C18" s="4" t="s">
        <v>5</v>
      </c>
      <c r="D18" s="277">
        <v>0.88</v>
      </c>
      <c r="E18" s="277">
        <v>0.33</v>
      </c>
      <c r="F18" s="4" t="s">
        <v>5</v>
      </c>
      <c r="G18" s="4" t="s">
        <v>5</v>
      </c>
      <c r="H18" s="4" t="s">
        <v>5</v>
      </c>
    </row>
    <row r="19" spans="1:8" ht="30">
      <c r="A19" s="2" t="s">
        <v>1758</v>
      </c>
      <c r="B19" s="4" t="s">
        <v>5</v>
      </c>
      <c r="C19" s="4" t="s">
        <v>5</v>
      </c>
      <c r="D19" s="277">
        <v>1.3149999999999999</v>
      </c>
      <c r="E19" s="277">
        <v>0.98</v>
      </c>
      <c r="F19" s="4" t="s">
        <v>5</v>
      </c>
      <c r="G19" s="4" t="s">
        <v>5</v>
      </c>
      <c r="H19" s="4" t="s">
        <v>5</v>
      </c>
    </row>
    <row r="20" spans="1:8">
      <c r="A20" s="2" t="s">
        <v>1759</v>
      </c>
      <c r="B20" s="4" t="s">
        <v>5</v>
      </c>
      <c r="C20" s="4" t="s">
        <v>5</v>
      </c>
      <c r="D20" s="4" t="s">
        <v>5</v>
      </c>
      <c r="E20" s="4" t="s">
        <v>5</v>
      </c>
      <c r="F20" s="4" t="s">
        <v>5</v>
      </c>
      <c r="G20" s="4" t="s">
        <v>5</v>
      </c>
      <c r="H20" s="6">
        <v>3570</v>
      </c>
    </row>
    <row r="21" spans="1:8" ht="45">
      <c r="A21" s="2" t="s">
        <v>1760</v>
      </c>
      <c r="B21" s="4" t="s">
        <v>5</v>
      </c>
      <c r="C21" s="4" t="s">
        <v>5</v>
      </c>
      <c r="D21" s="4" t="s">
        <v>5</v>
      </c>
      <c r="E21" s="4" t="s">
        <v>5</v>
      </c>
      <c r="F21" s="8">
        <v>54.1</v>
      </c>
      <c r="G21" s="4" t="s">
        <v>5</v>
      </c>
      <c r="H21" s="4" t="s">
        <v>5</v>
      </c>
    </row>
  </sheetData>
  <mergeCells count="2">
    <mergeCell ref="B1:B4"/>
    <mergeCell ref="C1:C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c r="A1" s="1" t="s">
        <v>1761</v>
      </c>
      <c r="B1" s="7" t="s">
        <v>2</v>
      </c>
      <c r="C1" s="7" t="s">
        <v>26</v>
      </c>
      <c r="D1" s="7" t="s">
        <v>88</v>
      </c>
      <c r="E1" s="7" t="s">
        <v>206</v>
      </c>
    </row>
    <row r="2" spans="1:5" ht="30">
      <c r="A2" s="1" t="s">
        <v>80</v>
      </c>
      <c r="B2" s="7"/>
      <c r="C2" s="7"/>
      <c r="D2" s="7"/>
      <c r="E2" s="7"/>
    </row>
    <row r="3" spans="1:5" ht="45">
      <c r="A3" s="3" t="s">
        <v>1762</v>
      </c>
      <c r="B3" s="4" t="s">
        <v>5</v>
      </c>
      <c r="C3" s="4" t="s">
        <v>5</v>
      </c>
      <c r="D3" s="4" t="s">
        <v>5</v>
      </c>
      <c r="E3" s="4" t="s">
        <v>5</v>
      </c>
    </row>
    <row r="4" spans="1:5">
      <c r="A4" s="2" t="s">
        <v>1763</v>
      </c>
      <c r="B4" s="8">
        <v>124.9</v>
      </c>
      <c r="C4" s="8">
        <v>218.3</v>
      </c>
      <c r="D4" s="4" t="s">
        <v>5</v>
      </c>
      <c r="E4" s="4" t="s">
        <v>5</v>
      </c>
    </row>
    <row r="5" spans="1:5" ht="30">
      <c r="A5" s="2" t="s">
        <v>1764</v>
      </c>
      <c r="B5" s="4" t="s">
        <v>5</v>
      </c>
      <c r="C5" s="4" t="s">
        <v>5</v>
      </c>
      <c r="D5" s="4" t="s">
        <v>5</v>
      </c>
      <c r="E5" s="4" t="s">
        <v>5</v>
      </c>
    </row>
    <row r="6" spans="1:5" ht="45">
      <c r="A6" s="3" t="s">
        <v>1762</v>
      </c>
      <c r="B6" s="4" t="s">
        <v>5</v>
      </c>
      <c r="C6" s="4" t="s">
        <v>5</v>
      </c>
      <c r="D6" s="4" t="s">
        <v>5</v>
      </c>
      <c r="E6" s="4" t="s">
        <v>5</v>
      </c>
    </row>
    <row r="7" spans="1:5" ht="30">
      <c r="A7" s="2" t="s">
        <v>1765</v>
      </c>
      <c r="B7" s="6">
        <v>130807</v>
      </c>
      <c r="C7" s="4" t="s">
        <v>5</v>
      </c>
      <c r="D7" s="4" t="s">
        <v>5</v>
      </c>
      <c r="E7" s="4" t="s">
        <v>5</v>
      </c>
    </row>
    <row r="8" spans="1:5">
      <c r="A8" s="2" t="s">
        <v>1063</v>
      </c>
      <c r="B8" s="4">
        <v>43.4</v>
      </c>
      <c r="C8" s="4" t="s">
        <v>5</v>
      </c>
      <c r="D8" s="4" t="s">
        <v>5</v>
      </c>
      <c r="E8" s="4" t="s">
        <v>5</v>
      </c>
    </row>
    <row r="9" spans="1:5" ht="30">
      <c r="A9" s="2" t="s">
        <v>1766</v>
      </c>
      <c r="B9" s="6">
        <v>-3270</v>
      </c>
      <c r="C9" s="4" t="s">
        <v>5</v>
      </c>
      <c r="D9" s="4" t="s">
        <v>5</v>
      </c>
      <c r="E9" s="4" t="s">
        <v>5</v>
      </c>
    </row>
    <row r="10" spans="1:5">
      <c r="A10" s="2" t="s">
        <v>1767</v>
      </c>
      <c r="B10" s="4">
        <v>-1.1000000000000001</v>
      </c>
      <c r="C10" s="4" t="s">
        <v>5</v>
      </c>
      <c r="D10" s="4" t="s">
        <v>5</v>
      </c>
      <c r="E10" s="4" t="s">
        <v>5</v>
      </c>
    </row>
    <row r="11" spans="1:5" ht="30">
      <c r="A11" s="2" t="s">
        <v>1768</v>
      </c>
      <c r="B11" s="6">
        <v>127537</v>
      </c>
      <c r="C11" s="6">
        <v>119220</v>
      </c>
      <c r="D11" s="6">
        <v>118976</v>
      </c>
      <c r="E11" s="6">
        <v>119357</v>
      </c>
    </row>
    <row r="12" spans="1:5">
      <c r="A12" s="2" t="s">
        <v>1763</v>
      </c>
      <c r="B12" s="4">
        <v>42.3</v>
      </c>
      <c r="C12" s="4">
        <v>60.2</v>
      </c>
      <c r="D12" s="4">
        <v>28.6</v>
      </c>
      <c r="E12" s="4">
        <v>29.4</v>
      </c>
    </row>
    <row r="13" spans="1:5" ht="45">
      <c r="A13" s="2" t="s">
        <v>1769</v>
      </c>
      <c r="B13" s="4" t="s">
        <v>5</v>
      </c>
      <c r="C13" s="4" t="s">
        <v>5</v>
      </c>
      <c r="D13" s="4" t="s">
        <v>5</v>
      </c>
      <c r="E13" s="4" t="s">
        <v>5</v>
      </c>
    </row>
    <row r="14" spans="1:5" ht="45">
      <c r="A14" s="3" t="s">
        <v>1762</v>
      </c>
      <c r="B14" s="4" t="s">
        <v>5</v>
      </c>
      <c r="C14" s="4" t="s">
        <v>5</v>
      </c>
      <c r="D14" s="4" t="s">
        <v>5</v>
      </c>
      <c r="E14" s="4" t="s">
        <v>5</v>
      </c>
    </row>
    <row r="15" spans="1:5" ht="30">
      <c r="A15" s="2" t="s">
        <v>1765</v>
      </c>
      <c r="B15" s="6">
        <v>37977</v>
      </c>
      <c r="C15" s="4" t="s">
        <v>5</v>
      </c>
      <c r="D15" s="4" t="s">
        <v>5</v>
      </c>
      <c r="E15" s="4" t="s">
        <v>5</v>
      </c>
    </row>
    <row r="16" spans="1:5">
      <c r="A16" s="2" t="s">
        <v>1063</v>
      </c>
      <c r="B16" s="4">
        <v>25</v>
      </c>
      <c r="C16" s="4" t="s">
        <v>5</v>
      </c>
      <c r="D16" s="4" t="s">
        <v>5</v>
      </c>
      <c r="E16" s="4" t="s">
        <v>5</v>
      </c>
    </row>
    <row r="17" spans="1:5" ht="45">
      <c r="A17" s="2" t="s">
        <v>1770</v>
      </c>
      <c r="B17" s="4" t="s">
        <v>5</v>
      </c>
      <c r="C17" s="4" t="s">
        <v>5</v>
      </c>
      <c r="D17" s="4" t="s">
        <v>5</v>
      </c>
      <c r="E17" s="4" t="s">
        <v>5</v>
      </c>
    </row>
    <row r="18" spans="1:5" ht="45">
      <c r="A18" s="3" t="s">
        <v>1762</v>
      </c>
      <c r="B18" s="4" t="s">
        <v>5</v>
      </c>
      <c r="C18" s="4" t="s">
        <v>5</v>
      </c>
      <c r="D18" s="4" t="s">
        <v>5</v>
      </c>
      <c r="E18" s="4" t="s">
        <v>5</v>
      </c>
    </row>
    <row r="19" spans="1:5" ht="30">
      <c r="A19" s="2" t="s">
        <v>1765</v>
      </c>
      <c r="B19" s="6">
        <v>45660</v>
      </c>
      <c r="C19" s="4" t="s">
        <v>5</v>
      </c>
      <c r="D19" s="4" t="s">
        <v>5</v>
      </c>
      <c r="E19" s="4" t="s">
        <v>5</v>
      </c>
    </row>
    <row r="20" spans="1:5">
      <c r="A20" s="2" t="s">
        <v>1063</v>
      </c>
      <c r="B20" s="4">
        <v>2.5</v>
      </c>
      <c r="C20" s="4" t="s">
        <v>5</v>
      </c>
      <c r="D20" s="4" t="s">
        <v>5</v>
      </c>
      <c r="E20" s="4" t="s">
        <v>5</v>
      </c>
    </row>
    <row r="21" spans="1:5" ht="45">
      <c r="A21" s="2" t="s">
        <v>1771</v>
      </c>
      <c r="B21" s="4" t="s">
        <v>5</v>
      </c>
      <c r="C21" s="4" t="s">
        <v>5</v>
      </c>
      <c r="D21" s="4" t="s">
        <v>5</v>
      </c>
      <c r="E21" s="4" t="s">
        <v>5</v>
      </c>
    </row>
    <row r="22" spans="1:5" ht="45">
      <c r="A22" s="3" t="s">
        <v>1762</v>
      </c>
      <c r="B22" s="4" t="s">
        <v>5</v>
      </c>
      <c r="C22" s="4" t="s">
        <v>5</v>
      </c>
      <c r="D22" s="4" t="s">
        <v>5</v>
      </c>
      <c r="E22" s="4" t="s">
        <v>5</v>
      </c>
    </row>
    <row r="23" spans="1:5" ht="30">
      <c r="A23" s="2" t="s">
        <v>1765</v>
      </c>
      <c r="B23" s="6">
        <v>47170</v>
      </c>
      <c r="C23" s="4" t="s">
        <v>5</v>
      </c>
      <c r="D23" s="4" t="s">
        <v>5</v>
      </c>
      <c r="E23" s="4" t="s">
        <v>5</v>
      </c>
    </row>
    <row r="24" spans="1:5">
      <c r="A24" s="2" t="s">
        <v>1063</v>
      </c>
      <c r="B24" s="8">
        <v>15.9</v>
      </c>
      <c r="C24" s="4" t="s">
        <v>5</v>
      </c>
      <c r="D24" s="4" t="s">
        <v>5</v>
      </c>
      <c r="E24" s="4" t="s">
        <v>5</v>
      </c>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772</v>
      </c>
      <c r="B1" s="7" t="s">
        <v>1</v>
      </c>
      <c r="C1" s="7"/>
    </row>
    <row r="2" spans="1:3" ht="30">
      <c r="A2" s="1" t="s">
        <v>80</v>
      </c>
      <c r="B2" s="1" t="s">
        <v>2</v>
      </c>
      <c r="C2" s="1" t="s">
        <v>88</v>
      </c>
    </row>
    <row r="3" spans="1:3" ht="30">
      <c r="A3" s="2" t="s">
        <v>1773</v>
      </c>
      <c r="B3" s="4" t="s">
        <v>5</v>
      </c>
      <c r="C3" s="4" t="s">
        <v>5</v>
      </c>
    </row>
    <row r="4" spans="1:3">
      <c r="A4" s="3" t="s">
        <v>1774</v>
      </c>
      <c r="B4" s="4" t="s">
        <v>5</v>
      </c>
      <c r="C4" s="4" t="s">
        <v>5</v>
      </c>
    </row>
    <row r="5" spans="1:3">
      <c r="A5" s="2" t="s">
        <v>1775</v>
      </c>
      <c r="B5" s="6">
        <v>20400</v>
      </c>
      <c r="C5" s="4" t="s">
        <v>5</v>
      </c>
    </row>
    <row r="6" spans="1:3" ht="30">
      <c r="A6" s="2" t="s">
        <v>1776</v>
      </c>
      <c r="B6" s="4" t="s">
        <v>5</v>
      </c>
      <c r="C6" s="4" t="s">
        <v>5</v>
      </c>
    </row>
    <row r="7" spans="1:3">
      <c r="A7" s="3" t="s">
        <v>1774</v>
      </c>
      <c r="B7" s="4" t="s">
        <v>5</v>
      </c>
      <c r="C7" s="4" t="s">
        <v>5</v>
      </c>
    </row>
    <row r="8" spans="1:3">
      <c r="A8" s="2" t="s">
        <v>1775</v>
      </c>
      <c r="B8" s="6">
        <v>25470</v>
      </c>
      <c r="C8" s="4" t="s">
        <v>5</v>
      </c>
    </row>
    <row r="9" spans="1:3">
      <c r="A9" s="2" t="s">
        <v>1777</v>
      </c>
      <c r="B9" s="4" t="s">
        <v>5</v>
      </c>
      <c r="C9" s="4" t="s">
        <v>5</v>
      </c>
    </row>
    <row r="10" spans="1:3">
      <c r="A10" s="3" t="s">
        <v>1774</v>
      </c>
      <c r="B10" s="4" t="s">
        <v>5</v>
      </c>
      <c r="C10" s="4" t="s">
        <v>5</v>
      </c>
    </row>
    <row r="11" spans="1:3">
      <c r="A11" s="2" t="s">
        <v>1747</v>
      </c>
      <c r="B11" s="6">
        <v>94130</v>
      </c>
      <c r="C11" s="6">
        <v>69910</v>
      </c>
    </row>
    <row r="12" spans="1:3">
      <c r="A12" s="2" t="s">
        <v>1775</v>
      </c>
      <c r="B12" s="6">
        <v>20400</v>
      </c>
      <c r="C12" s="6">
        <v>25470</v>
      </c>
    </row>
    <row r="13" spans="1:3">
      <c r="A13" s="2" t="s">
        <v>1759</v>
      </c>
      <c r="B13" s="6">
        <v>-33205</v>
      </c>
      <c r="C13" s="4">
        <v>0</v>
      </c>
    </row>
    <row r="14" spans="1:3">
      <c r="A14" s="2" t="s">
        <v>1750</v>
      </c>
      <c r="B14" s="4">
        <v>0</v>
      </c>
      <c r="C14" s="4">
        <v>0</v>
      </c>
    </row>
    <row r="15" spans="1:3">
      <c r="A15" s="2" t="s">
        <v>1751</v>
      </c>
      <c r="B15" s="6">
        <v>81325</v>
      </c>
      <c r="C15" s="6">
        <v>95380</v>
      </c>
    </row>
    <row r="16" spans="1:3">
      <c r="A16" s="3" t="s">
        <v>1778</v>
      </c>
      <c r="B16" s="4" t="s">
        <v>5</v>
      </c>
      <c r="C16" s="4" t="s">
        <v>5</v>
      </c>
    </row>
    <row r="17" spans="1:3" ht="30">
      <c r="A17" s="2" t="s">
        <v>1779</v>
      </c>
      <c r="B17" s="10">
        <v>17</v>
      </c>
      <c r="C17" s="8">
        <v>16.8</v>
      </c>
    </row>
    <row r="18" spans="1:3">
      <c r="A18" s="2" t="s">
        <v>1043</v>
      </c>
      <c r="B18" s="4">
        <v>11.8</v>
      </c>
      <c r="C18" s="4">
        <v>14.3</v>
      </c>
    </row>
    <row r="19" spans="1:3">
      <c r="A19" s="2" t="s">
        <v>1750</v>
      </c>
      <c r="B19" s="4">
        <v>0</v>
      </c>
      <c r="C19" s="4">
        <v>0</v>
      </c>
    </row>
    <row r="20" spans="1:3">
      <c r="A20" s="2" t="s">
        <v>1020</v>
      </c>
      <c r="B20" s="4">
        <v>-4</v>
      </c>
      <c r="C20" s="4">
        <v>-2.9</v>
      </c>
    </row>
    <row r="21" spans="1:3" ht="30">
      <c r="A21" s="2" t="s">
        <v>1780</v>
      </c>
      <c r="B21" s="8">
        <v>24.8</v>
      </c>
      <c r="C21" s="8">
        <v>28.2</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5703125" bestFit="1" customWidth="1"/>
    <col min="3" max="3" width="12.28515625" bestFit="1" customWidth="1"/>
    <col min="4" max="7" width="35" bestFit="1" customWidth="1"/>
  </cols>
  <sheetData>
    <row r="1" spans="1:7" ht="45">
      <c r="A1" s="1" t="s">
        <v>1781</v>
      </c>
      <c r="B1" s="7" t="s">
        <v>2</v>
      </c>
      <c r="C1" s="7" t="s">
        <v>26</v>
      </c>
      <c r="D1" s="1" t="s">
        <v>2</v>
      </c>
      <c r="E1" s="1" t="s">
        <v>2</v>
      </c>
      <c r="F1" s="1" t="s">
        <v>88</v>
      </c>
      <c r="G1" s="1" t="s">
        <v>2</v>
      </c>
    </row>
    <row r="2" spans="1:7" ht="30">
      <c r="A2" s="1" t="s">
        <v>80</v>
      </c>
      <c r="B2" s="7"/>
      <c r="C2" s="7"/>
      <c r="D2" s="1" t="s">
        <v>74</v>
      </c>
      <c r="E2" s="1" t="s">
        <v>74</v>
      </c>
      <c r="F2" s="1" t="s">
        <v>74</v>
      </c>
      <c r="G2" s="1" t="s">
        <v>1744</v>
      </c>
    </row>
    <row r="3" spans="1:7">
      <c r="A3" s="1"/>
      <c r="B3" s="7"/>
      <c r="C3" s="7"/>
      <c r="D3" s="1" t="s">
        <v>1742</v>
      </c>
      <c r="E3" s="1" t="s">
        <v>1782</v>
      </c>
      <c r="F3" s="1" t="s">
        <v>1782</v>
      </c>
      <c r="G3" s="1" t="s">
        <v>74</v>
      </c>
    </row>
    <row r="4" spans="1:7">
      <c r="A4" s="1"/>
      <c r="B4" s="7"/>
      <c r="C4" s="7"/>
      <c r="D4" s="1" t="s">
        <v>1782</v>
      </c>
      <c r="E4" s="1" t="s">
        <v>1742</v>
      </c>
      <c r="F4" s="1" t="s">
        <v>1742</v>
      </c>
      <c r="G4" s="1" t="s">
        <v>1782</v>
      </c>
    </row>
    <row r="5" spans="1:7" ht="45">
      <c r="A5" s="3" t="s">
        <v>1762</v>
      </c>
      <c r="B5" s="4" t="s">
        <v>5</v>
      </c>
      <c r="C5" s="4" t="s">
        <v>5</v>
      </c>
      <c r="D5" s="4" t="s">
        <v>5</v>
      </c>
      <c r="E5" s="4" t="s">
        <v>5</v>
      </c>
      <c r="F5" s="4" t="s">
        <v>5</v>
      </c>
      <c r="G5" s="4" t="s">
        <v>5</v>
      </c>
    </row>
    <row r="6" spans="1:7">
      <c r="A6" s="2" t="s">
        <v>1755</v>
      </c>
      <c r="B6" s="4" t="s">
        <v>5</v>
      </c>
      <c r="C6" s="4" t="s">
        <v>5</v>
      </c>
      <c r="D6" s="4" t="s">
        <v>1756</v>
      </c>
      <c r="E6" s="4" t="s">
        <v>5</v>
      </c>
      <c r="F6" s="4" t="s">
        <v>5</v>
      </c>
      <c r="G6" s="4" t="s">
        <v>5</v>
      </c>
    </row>
    <row r="7" spans="1:7" ht="30">
      <c r="A7" s="3" t="s">
        <v>1765</v>
      </c>
      <c r="B7" s="4" t="s">
        <v>5</v>
      </c>
      <c r="C7" s="4" t="s">
        <v>5</v>
      </c>
      <c r="D7" s="4" t="s">
        <v>5</v>
      </c>
      <c r="E7" s="4" t="s">
        <v>5</v>
      </c>
      <c r="F7" s="4" t="s">
        <v>5</v>
      </c>
      <c r="G7" s="4" t="s">
        <v>5</v>
      </c>
    </row>
    <row r="8" spans="1:7">
      <c r="A8" s="2" t="s">
        <v>1747</v>
      </c>
      <c r="B8" s="4" t="s">
        <v>5</v>
      </c>
      <c r="C8" s="4" t="s">
        <v>5</v>
      </c>
      <c r="D8" s="4" t="s">
        <v>5</v>
      </c>
      <c r="E8" s="6">
        <v>493421</v>
      </c>
      <c r="F8" s="6">
        <v>563190</v>
      </c>
      <c r="G8" s="4" t="s">
        <v>5</v>
      </c>
    </row>
    <row r="9" spans="1:7">
      <c r="A9" s="2" t="s">
        <v>1748</v>
      </c>
      <c r="B9" s="4" t="s">
        <v>5</v>
      </c>
      <c r="C9" s="4" t="s">
        <v>5</v>
      </c>
      <c r="D9" s="4" t="s">
        <v>5</v>
      </c>
      <c r="E9" s="6">
        <v>-142138</v>
      </c>
      <c r="F9" s="6">
        <v>-238658</v>
      </c>
      <c r="G9" s="4" t="s">
        <v>5</v>
      </c>
    </row>
    <row r="10" spans="1:7">
      <c r="A10" s="2" t="s">
        <v>1749</v>
      </c>
      <c r="B10" s="4" t="s">
        <v>5</v>
      </c>
      <c r="C10" s="4" t="s">
        <v>5</v>
      </c>
      <c r="D10" s="4" t="s">
        <v>5</v>
      </c>
      <c r="E10" s="6">
        <v>165800</v>
      </c>
      <c r="F10" s="6">
        <v>179000</v>
      </c>
      <c r="G10" s="4" t="s">
        <v>5</v>
      </c>
    </row>
    <row r="11" spans="1:7">
      <c r="A11" s="2" t="s">
        <v>1750</v>
      </c>
      <c r="B11" s="4" t="s">
        <v>5</v>
      </c>
      <c r="C11" s="4" t="s">
        <v>5</v>
      </c>
      <c r="D11" s="4" t="s">
        <v>5</v>
      </c>
      <c r="E11" s="6">
        <v>-4145</v>
      </c>
      <c r="F11" s="6">
        <v>-13665</v>
      </c>
      <c r="G11" s="4" t="s">
        <v>5</v>
      </c>
    </row>
    <row r="12" spans="1:7">
      <c r="A12" s="2" t="s">
        <v>1751</v>
      </c>
      <c r="B12" s="4" t="s">
        <v>5</v>
      </c>
      <c r="C12" s="4" t="s">
        <v>5</v>
      </c>
      <c r="D12" s="4" t="s">
        <v>5</v>
      </c>
      <c r="E12" s="6">
        <v>512938</v>
      </c>
      <c r="F12" s="6">
        <v>489867</v>
      </c>
      <c r="G12" s="4" t="s">
        <v>5</v>
      </c>
    </row>
    <row r="13" spans="1:7">
      <c r="A13" s="3" t="s">
        <v>1783</v>
      </c>
      <c r="B13" s="4" t="s">
        <v>5</v>
      </c>
      <c r="C13" s="4" t="s">
        <v>5</v>
      </c>
      <c r="D13" s="4" t="s">
        <v>5</v>
      </c>
      <c r="E13" s="4" t="s">
        <v>5</v>
      </c>
      <c r="F13" s="4" t="s">
        <v>5</v>
      </c>
      <c r="G13" s="4" t="s">
        <v>5</v>
      </c>
    </row>
    <row r="14" spans="1:7" ht="30">
      <c r="A14" s="2" t="s">
        <v>1752</v>
      </c>
      <c r="B14" s="8">
        <v>124.9</v>
      </c>
      <c r="C14" s="8">
        <v>218.3</v>
      </c>
      <c r="D14" s="4" t="s">
        <v>5</v>
      </c>
      <c r="E14" s="10">
        <v>4</v>
      </c>
      <c r="F14" s="8">
        <v>1.2</v>
      </c>
      <c r="G14" s="4" t="s">
        <v>5</v>
      </c>
    </row>
    <row r="15" spans="1:7">
      <c r="A15" s="2" t="s">
        <v>1753</v>
      </c>
      <c r="B15" s="4" t="s">
        <v>5</v>
      </c>
      <c r="C15" s="4" t="s">
        <v>5</v>
      </c>
      <c r="D15" s="4" t="s">
        <v>5</v>
      </c>
      <c r="E15" s="4">
        <v>-1</v>
      </c>
      <c r="F15" s="4">
        <v>0</v>
      </c>
      <c r="G15" s="4" t="s">
        <v>5</v>
      </c>
    </row>
    <row r="16" spans="1:7">
      <c r="A16" s="2" t="s">
        <v>1750</v>
      </c>
      <c r="B16" s="4" t="s">
        <v>5</v>
      </c>
      <c r="C16" s="4" t="s">
        <v>5</v>
      </c>
      <c r="D16" s="4" t="s">
        <v>5</v>
      </c>
      <c r="E16" s="4">
        <v>0</v>
      </c>
      <c r="F16" s="4">
        <v>0</v>
      </c>
      <c r="G16" s="4" t="s">
        <v>5</v>
      </c>
    </row>
    <row r="17" spans="1:7">
      <c r="A17" s="2" t="s">
        <v>1020</v>
      </c>
      <c r="B17" s="4" t="s">
        <v>5</v>
      </c>
      <c r="C17" s="4" t="s">
        <v>5</v>
      </c>
      <c r="D17" s="4" t="s">
        <v>5</v>
      </c>
      <c r="E17" s="4">
        <v>0.6</v>
      </c>
      <c r="F17" s="4">
        <v>0.4</v>
      </c>
      <c r="G17" s="4" t="s">
        <v>5</v>
      </c>
    </row>
    <row r="18" spans="1:7" ht="30">
      <c r="A18" s="2" t="s">
        <v>1754</v>
      </c>
      <c r="B18" s="4">
        <v>124.9</v>
      </c>
      <c r="C18" s="4">
        <v>218.3</v>
      </c>
      <c r="D18" s="4" t="s">
        <v>5</v>
      </c>
      <c r="E18" s="4">
        <v>3.6</v>
      </c>
      <c r="F18" s="4">
        <v>1.6</v>
      </c>
      <c r="G18" s="4" t="s">
        <v>5</v>
      </c>
    </row>
    <row r="19" spans="1:7" ht="30">
      <c r="A19" s="2" t="s">
        <v>1757</v>
      </c>
      <c r="B19" s="4" t="s">
        <v>5</v>
      </c>
      <c r="C19" s="4" t="s">
        <v>5</v>
      </c>
      <c r="D19" s="4" t="s">
        <v>5</v>
      </c>
      <c r="E19" s="4" t="s">
        <v>5</v>
      </c>
      <c r="F19" s="4" t="s">
        <v>5</v>
      </c>
      <c r="G19" s="277">
        <v>0.371</v>
      </c>
    </row>
    <row r="20" spans="1:7" ht="45">
      <c r="A20" s="2" t="s">
        <v>1760</v>
      </c>
      <c r="B20" s="4" t="s">
        <v>5</v>
      </c>
      <c r="C20" s="4" t="s">
        <v>5</v>
      </c>
      <c r="D20" s="4" t="s">
        <v>5</v>
      </c>
      <c r="E20" s="8">
        <v>4.7</v>
      </c>
      <c r="F20" s="4" t="s">
        <v>5</v>
      </c>
      <c r="G20" s="4" t="s">
        <v>5</v>
      </c>
    </row>
  </sheetData>
  <mergeCells count="2">
    <mergeCell ref="B1:B4"/>
    <mergeCell ref="C1: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1.5703125" bestFit="1" customWidth="1"/>
    <col min="2" max="2" width="36.5703125" bestFit="1" customWidth="1"/>
  </cols>
  <sheetData>
    <row r="1" spans="1:2">
      <c r="A1" s="7" t="s">
        <v>233</v>
      </c>
      <c r="B1" s="1" t="s">
        <v>1</v>
      </c>
    </row>
    <row r="2" spans="1:2">
      <c r="A2" s="7"/>
      <c r="B2" s="1" t="s">
        <v>2</v>
      </c>
    </row>
    <row r="3" spans="1:2">
      <c r="A3" s="3" t="s">
        <v>234</v>
      </c>
      <c r="B3" s="4" t="s">
        <v>5</v>
      </c>
    </row>
    <row r="4" spans="1:2">
      <c r="A4" s="18" t="s">
        <v>233</v>
      </c>
      <c r="B4" s="4" t="s">
        <v>5</v>
      </c>
    </row>
    <row r="5" spans="1:2">
      <c r="A5" s="18"/>
      <c r="B5" s="11" t="s">
        <v>233</v>
      </c>
    </row>
    <row r="6" spans="1:2">
      <c r="A6" s="18"/>
      <c r="B6" s="13"/>
    </row>
    <row r="7" spans="1:2">
      <c r="A7" s="18"/>
      <c r="B7" s="19" t="s">
        <v>235</v>
      </c>
    </row>
    <row r="8" spans="1:2" ht="255.75">
      <c r="A8" s="18"/>
      <c r="B8" s="15" t="s">
        <v>236</v>
      </c>
    </row>
    <row r="9" spans="1:2">
      <c r="A9" s="18"/>
      <c r="B9" s="4"/>
    </row>
    <row r="10" spans="1:2">
      <c r="A10" s="18"/>
      <c r="B10" s="14" t="s">
        <v>237</v>
      </c>
    </row>
    <row r="11" spans="1:2" ht="319.5">
      <c r="A11" s="18"/>
      <c r="B11" s="13" t="s">
        <v>238</v>
      </c>
    </row>
    <row r="12" spans="1:2">
      <c r="A12" s="18"/>
      <c r="B12" s="4"/>
    </row>
    <row r="13" spans="1:2">
      <c r="A13" s="18"/>
      <c r="B13" s="14" t="s">
        <v>239</v>
      </c>
    </row>
    <row r="14" spans="1:2" ht="64.5">
      <c r="A14" s="18"/>
      <c r="B14" s="13" t="s">
        <v>240</v>
      </c>
    </row>
    <row r="15" spans="1:2" ht="77.25">
      <c r="A15" s="18"/>
      <c r="B15" s="13" t="s">
        <v>241</v>
      </c>
    </row>
    <row r="16" spans="1:2" ht="204.75">
      <c r="A16" s="18"/>
      <c r="B16" s="13" t="s">
        <v>242</v>
      </c>
    </row>
    <row r="17" spans="1:2">
      <c r="A17" s="18"/>
      <c r="B17" s="4"/>
    </row>
    <row r="18" spans="1:2">
      <c r="A18" s="18"/>
      <c r="B18" s="19" t="s">
        <v>243</v>
      </c>
    </row>
    <row r="19" spans="1:2" ht="64.5">
      <c r="A19" s="18"/>
      <c r="B19" s="15" t="s">
        <v>244</v>
      </c>
    </row>
    <row r="20" spans="1:2" ht="102.75">
      <c r="A20" s="18"/>
      <c r="B20" s="15" t="s">
        <v>245</v>
      </c>
    </row>
    <row r="21" spans="1:2">
      <c r="A21" s="18"/>
      <c r="B21" s="4"/>
    </row>
    <row r="22" spans="1:2">
      <c r="A22" s="18"/>
      <c r="B22" s="14" t="s">
        <v>246</v>
      </c>
    </row>
    <row r="23" spans="1:2" ht="166.5">
      <c r="A23" s="18"/>
      <c r="B23" s="13" t="s">
        <v>247</v>
      </c>
    </row>
    <row r="24" spans="1:2">
      <c r="A24" s="18"/>
      <c r="B24" s="4"/>
    </row>
    <row r="25" spans="1:2">
      <c r="A25" s="18"/>
      <c r="B25" s="14" t="s">
        <v>248</v>
      </c>
    </row>
    <row r="26" spans="1:2" ht="332.25">
      <c r="A26" s="18"/>
      <c r="B26" s="13" t="s">
        <v>249</v>
      </c>
    </row>
    <row r="27" spans="1:2">
      <c r="A27" s="18"/>
      <c r="B27" s="4"/>
    </row>
    <row r="28" spans="1:2" ht="26.25">
      <c r="A28" s="18"/>
      <c r="B28" s="14" t="s">
        <v>250</v>
      </c>
    </row>
    <row r="29" spans="1:2" ht="179.25">
      <c r="A29" s="18"/>
      <c r="B29" s="15" t="s">
        <v>251</v>
      </c>
    </row>
    <row r="30" spans="1:2" ht="141">
      <c r="A30" s="18"/>
      <c r="B30" s="15" t="s">
        <v>252</v>
      </c>
    </row>
    <row r="31" spans="1:2" ht="102.75">
      <c r="A31" s="18"/>
      <c r="B31" s="15" t="s">
        <v>253</v>
      </c>
    </row>
  </sheetData>
  <mergeCells count="2">
    <mergeCell ref="A1:A2"/>
    <mergeCell ref="A4:A3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784</v>
      </c>
      <c r="B1" s="7" t="s">
        <v>2</v>
      </c>
      <c r="C1" s="7" t="s">
        <v>26</v>
      </c>
      <c r="D1" s="7" t="s">
        <v>88</v>
      </c>
      <c r="E1" s="7" t="s">
        <v>206</v>
      </c>
    </row>
    <row r="2" spans="1:5" ht="30">
      <c r="A2" s="1" t="s">
        <v>80</v>
      </c>
      <c r="B2" s="7"/>
      <c r="C2" s="7"/>
      <c r="D2" s="7"/>
      <c r="E2" s="7"/>
    </row>
    <row r="3" spans="1:5" ht="45">
      <c r="A3" s="3" t="s">
        <v>1762</v>
      </c>
      <c r="B3" s="4" t="s">
        <v>5</v>
      </c>
      <c r="C3" s="4" t="s">
        <v>5</v>
      </c>
      <c r="D3" s="4" t="s">
        <v>5</v>
      </c>
      <c r="E3" s="4" t="s">
        <v>5</v>
      </c>
    </row>
    <row r="4" spans="1:5">
      <c r="A4" s="2" t="s">
        <v>54</v>
      </c>
      <c r="B4" s="8">
        <v>124.9</v>
      </c>
      <c r="C4" s="8">
        <v>218.3</v>
      </c>
      <c r="D4" s="4" t="s">
        <v>5</v>
      </c>
      <c r="E4" s="4" t="s">
        <v>5</v>
      </c>
    </row>
    <row r="5" spans="1:5" ht="30">
      <c r="A5" s="2" t="s">
        <v>1785</v>
      </c>
      <c r="B5" s="4" t="s">
        <v>5</v>
      </c>
      <c r="C5" s="4" t="s">
        <v>5</v>
      </c>
      <c r="D5" s="4" t="s">
        <v>5</v>
      </c>
      <c r="E5" s="4" t="s">
        <v>5</v>
      </c>
    </row>
    <row r="6" spans="1:5" ht="45">
      <c r="A6" s="3" t="s">
        <v>1762</v>
      </c>
      <c r="B6" s="4" t="s">
        <v>5</v>
      </c>
      <c r="C6" s="4" t="s">
        <v>5</v>
      </c>
      <c r="D6" s="4" t="s">
        <v>5</v>
      </c>
      <c r="E6" s="4" t="s">
        <v>5</v>
      </c>
    </row>
    <row r="7" spans="1:5" ht="30">
      <c r="A7" s="2" t="s">
        <v>1765</v>
      </c>
      <c r="B7" s="6">
        <v>526090</v>
      </c>
      <c r="C7" s="4" t="s">
        <v>5</v>
      </c>
      <c r="D7" s="4" t="s">
        <v>5</v>
      </c>
      <c r="E7" s="4" t="s">
        <v>5</v>
      </c>
    </row>
    <row r="8" spans="1:5" ht="30">
      <c r="A8" s="2" t="s">
        <v>1786</v>
      </c>
      <c r="B8" s="4">
        <v>3.7</v>
      </c>
      <c r="C8" s="4" t="s">
        <v>5</v>
      </c>
      <c r="D8" s="4" t="s">
        <v>5</v>
      </c>
      <c r="E8" s="4" t="s">
        <v>5</v>
      </c>
    </row>
    <row r="9" spans="1:5" ht="30">
      <c r="A9" s="2" t="s">
        <v>1766</v>
      </c>
      <c r="B9" s="6">
        <v>-13152</v>
      </c>
      <c r="C9" s="4" t="s">
        <v>5</v>
      </c>
      <c r="D9" s="4" t="s">
        <v>5</v>
      </c>
      <c r="E9" s="4" t="s">
        <v>5</v>
      </c>
    </row>
    <row r="10" spans="1:5">
      <c r="A10" s="2" t="s">
        <v>1767</v>
      </c>
      <c r="B10" s="4">
        <v>-0.1</v>
      </c>
      <c r="C10" s="4" t="s">
        <v>5</v>
      </c>
      <c r="D10" s="4" t="s">
        <v>5</v>
      </c>
      <c r="E10" s="4" t="s">
        <v>5</v>
      </c>
    </row>
    <row r="11" spans="1:5" ht="30">
      <c r="A11" s="2" t="s">
        <v>1768</v>
      </c>
      <c r="B11" s="6">
        <v>512938</v>
      </c>
      <c r="C11" s="6">
        <v>493421</v>
      </c>
      <c r="D11" s="6">
        <v>489867</v>
      </c>
      <c r="E11" s="6">
        <v>563190</v>
      </c>
    </row>
    <row r="12" spans="1:5">
      <c r="A12" s="2" t="s">
        <v>54</v>
      </c>
      <c r="B12" s="4">
        <v>3.6</v>
      </c>
      <c r="C12" s="4">
        <v>4</v>
      </c>
      <c r="D12" s="4">
        <v>1.6</v>
      </c>
      <c r="E12" s="4">
        <v>1.2</v>
      </c>
    </row>
    <row r="13" spans="1:5" ht="45">
      <c r="A13" s="2" t="s">
        <v>1787</v>
      </c>
      <c r="B13" s="4" t="s">
        <v>5</v>
      </c>
      <c r="C13" s="4" t="s">
        <v>5</v>
      </c>
      <c r="D13" s="4" t="s">
        <v>5</v>
      </c>
      <c r="E13" s="4" t="s">
        <v>5</v>
      </c>
    </row>
    <row r="14" spans="1:5" ht="45">
      <c r="A14" s="3" t="s">
        <v>1762</v>
      </c>
      <c r="B14" s="4" t="s">
        <v>5</v>
      </c>
      <c r="C14" s="4" t="s">
        <v>5</v>
      </c>
      <c r="D14" s="4" t="s">
        <v>5</v>
      </c>
      <c r="E14" s="4" t="s">
        <v>5</v>
      </c>
    </row>
    <row r="15" spans="1:5" ht="30">
      <c r="A15" s="2" t="s">
        <v>1765</v>
      </c>
      <c r="B15" s="6">
        <v>181290</v>
      </c>
      <c r="C15" s="4" t="s">
        <v>5</v>
      </c>
      <c r="D15" s="4" t="s">
        <v>5</v>
      </c>
      <c r="E15" s="4" t="s">
        <v>5</v>
      </c>
    </row>
    <row r="16" spans="1:5" ht="30">
      <c r="A16" s="2" t="s">
        <v>1786</v>
      </c>
      <c r="B16" s="4">
        <v>2.2999999999999998</v>
      </c>
      <c r="C16" s="4" t="s">
        <v>5</v>
      </c>
      <c r="D16" s="4" t="s">
        <v>5</v>
      </c>
      <c r="E16" s="4" t="s">
        <v>5</v>
      </c>
    </row>
    <row r="17" spans="1:5" ht="45">
      <c r="A17" s="2" t="s">
        <v>1788</v>
      </c>
      <c r="B17" s="4" t="s">
        <v>5</v>
      </c>
      <c r="C17" s="4" t="s">
        <v>5</v>
      </c>
      <c r="D17" s="4" t="s">
        <v>5</v>
      </c>
      <c r="E17" s="4" t="s">
        <v>5</v>
      </c>
    </row>
    <row r="18" spans="1:5" ht="45">
      <c r="A18" s="3" t="s">
        <v>1762</v>
      </c>
      <c r="B18" s="4" t="s">
        <v>5</v>
      </c>
      <c r="C18" s="4" t="s">
        <v>5</v>
      </c>
      <c r="D18" s="4" t="s">
        <v>5</v>
      </c>
      <c r="E18" s="4" t="s">
        <v>5</v>
      </c>
    </row>
    <row r="19" spans="1:5" ht="30">
      <c r="A19" s="2" t="s">
        <v>1765</v>
      </c>
      <c r="B19" s="6">
        <v>165800</v>
      </c>
      <c r="C19" s="4" t="s">
        <v>5</v>
      </c>
      <c r="D19" s="4" t="s">
        <v>5</v>
      </c>
      <c r="E19" s="4" t="s">
        <v>5</v>
      </c>
    </row>
    <row r="20" spans="1:5" ht="30">
      <c r="A20" s="2" t="s">
        <v>1786</v>
      </c>
      <c r="B20" s="4">
        <v>0.2</v>
      </c>
      <c r="C20" s="4" t="s">
        <v>5</v>
      </c>
      <c r="D20" s="4" t="s">
        <v>5</v>
      </c>
      <c r="E20" s="4" t="s">
        <v>5</v>
      </c>
    </row>
    <row r="21" spans="1:5" ht="45">
      <c r="A21" s="2" t="s">
        <v>1789</v>
      </c>
      <c r="B21" s="4" t="s">
        <v>5</v>
      </c>
      <c r="C21" s="4" t="s">
        <v>5</v>
      </c>
      <c r="D21" s="4" t="s">
        <v>5</v>
      </c>
      <c r="E21" s="4" t="s">
        <v>5</v>
      </c>
    </row>
    <row r="22" spans="1:5" ht="45">
      <c r="A22" s="3" t="s">
        <v>1762</v>
      </c>
      <c r="B22" s="4" t="s">
        <v>5</v>
      </c>
      <c r="C22" s="4" t="s">
        <v>5</v>
      </c>
      <c r="D22" s="4" t="s">
        <v>5</v>
      </c>
      <c r="E22" s="4" t="s">
        <v>5</v>
      </c>
    </row>
    <row r="23" spans="1:5" ht="30">
      <c r="A23" s="2" t="s">
        <v>1765</v>
      </c>
      <c r="B23" s="6">
        <v>179000</v>
      </c>
      <c r="C23" s="4" t="s">
        <v>5</v>
      </c>
      <c r="D23" s="4" t="s">
        <v>5</v>
      </c>
      <c r="E23" s="4" t="s">
        <v>5</v>
      </c>
    </row>
    <row r="24" spans="1:5" ht="30">
      <c r="A24" s="2" t="s">
        <v>1786</v>
      </c>
      <c r="B24" s="8">
        <v>1.2</v>
      </c>
      <c r="C24" s="4" t="s">
        <v>5</v>
      </c>
      <c r="D24" s="4" t="s">
        <v>5</v>
      </c>
      <c r="E24" s="4" t="s">
        <v>5</v>
      </c>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15.42578125" bestFit="1" customWidth="1"/>
    <col min="3" max="5" width="15.28515625" bestFit="1" customWidth="1"/>
    <col min="6" max="7" width="21.7109375" bestFit="1" customWidth="1"/>
    <col min="8" max="9" width="18.140625" bestFit="1" customWidth="1"/>
    <col min="10" max="10" width="21.7109375" bestFit="1" customWidth="1"/>
    <col min="11" max="11" width="29.28515625" bestFit="1" customWidth="1"/>
  </cols>
  <sheetData>
    <row r="1" spans="1:11" ht="15" customHeight="1">
      <c r="A1" s="1" t="s">
        <v>1790</v>
      </c>
      <c r="B1" s="1" t="s">
        <v>1791</v>
      </c>
      <c r="C1" s="7" t="s">
        <v>1</v>
      </c>
      <c r="D1" s="7"/>
      <c r="E1" s="1"/>
      <c r="F1" s="1" t="s">
        <v>1202</v>
      </c>
      <c r="G1" s="1"/>
      <c r="H1" s="7" t="s">
        <v>1</v>
      </c>
      <c r="I1" s="7"/>
      <c r="J1" s="7" t="s">
        <v>1202</v>
      </c>
      <c r="K1" s="7"/>
    </row>
    <row r="2" spans="1:11" ht="30">
      <c r="A2" s="1" t="s">
        <v>80</v>
      </c>
      <c r="B2" s="1" t="s">
        <v>1792</v>
      </c>
      <c r="C2" s="1" t="s">
        <v>2</v>
      </c>
      <c r="D2" s="1" t="s">
        <v>88</v>
      </c>
      <c r="E2" s="1" t="s">
        <v>1793</v>
      </c>
      <c r="F2" s="276">
        <v>40694</v>
      </c>
      <c r="G2" s="276">
        <v>40688</v>
      </c>
      <c r="H2" s="1" t="s">
        <v>2</v>
      </c>
      <c r="I2" s="1" t="s">
        <v>88</v>
      </c>
      <c r="J2" s="276">
        <v>40694</v>
      </c>
      <c r="K2" s="276">
        <v>40694</v>
      </c>
    </row>
    <row r="3" spans="1:11">
      <c r="A3" s="1"/>
      <c r="B3" s="1" t="s">
        <v>1777</v>
      </c>
      <c r="C3" s="1" t="s">
        <v>1777</v>
      </c>
      <c r="D3" s="1" t="s">
        <v>1777</v>
      </c>
      <c r="E3" s="1" t="s">
        <v>1777</v>
      </c>
      <c r="F3" s="1" t="s">
        <v>1777</v>
      </c>
      <c r="G3" s="1" t="s">
        <v>1777</v>
      </c>
      <c r="H3" s="1" t="s">
        <v>1742</v>
      </c>
      <c r="I3" s="1" t="s">
        <v>1742</v>
      </c>
      <c r="J3" s="1" t="s">
        <v>1742</v>
      </c>
      <c r="K3" s="1" t="s">
        <v>1744</v>
      </c>
    </row>
    <row r="4" spans="1:11">
      <c r="A4" s="1"/>
      <c r="B4" s="1"/>
      <c r="C4" s="1"/>
      <c r="D4" s="1"/>
      <c r="E4" s="1" t="s">
        <v>1794</v>
      </c>
      <c r="F4" s="1" t="s">
        <v>1795</v>
      </c>
      <c r="G4" s="1" t="s">
        <v>1795</v>
      </c>
      <c r="H4" s="1"/>
      <c r="I4" s="1"/>
      <c r="J4" s="1" t="s">
        <v>1795</v>
      </c>
      <c r="K4" s="1" t="s">
        <v>1742</v>
      </c>
    </row>
    <row r="5" spans="1:11">
      <c r="A5" s="1"/>
      <c r="B5" s="1"/>
      <c r="C5" s="1"/>
      <c r="D5" s="1"/>
      <c r="E5" s="1"/>
      <c r="F5" s="1"/>
      <c r="G5" s="1" t="s">
        <v>1794</v>
      </c>
      <c r="H5" s="1"/>
      <c r="I5" s="1"/>
      <c r="J5" s="1"/>
      <c r="K5" s="1" t="s">
        <v>1795</v>
      </c>
    </row>
    <row r="6" spans="1:11">
      <c r="A6" s="3" t="s">
        <v>1774</v>
      </c>
      <c r="B6" s="4" t="s">
        <v>5</v>
      </c>
      <c r="C6" s="4" t="s">
        <v>5</v>
      </c>
      <c r="D6" s="4" t="s">
        <v>5</v>
      </c>
      <c r="E6" s="4" t="s">
        <v>5</v>
      </c>
      <c r="F6" s="4" t="s">
        <v>5</v>
      </c>
      <c r="G6" s="4" t="s">
        <v>5</v>
      </c>
      <c r="H6" s="4" t="s">
        <v>5</v>
      </c>
      <c r="I6" s="4" t="s">
        <v>5</v>
      </c>
      <c r="J6" s="4" t="s">
        <v>5</v>
      </c>
      <c r="K6" s="4" t="s">
        <v>5</v>
      </c>
    </row>
    <row r="7" spans="1:11">
      <c r="A7" s="2" t="s">
        <v>1747</v>
      </c>
      <c r="B7" s="4" t="s">
        <v>5</v>
      </c>
      <c r="C7" s="6">
        <v>915000</v>
      </c>
      <c r="D7" s="6">
        <v>927000</v>
      </c>
      <c r="E7" s="4" t="s">
        <v>5</v>
      </c>
      <c r="F7" s="4" t="s">
        <v>5</v>
      </c>
      <c r="G7" s="4" t="s">
        <v>5</v>
      </c>
      <c r="H7" s="6">
        <v>493421</v>
      </c>
      <c r="I7" s="6">
        <v>563190</v>
      </c>
      <c r="J7" s="4" t="s">
        <v>5</v>
      </c>
      <c r="K7" s="4" t="s">
        <v>5</v>
      </c>
    </row>
    <row r="8" spans="1:11">
      <c r="A8" s="2" t="s">
        <v>1775</v>
      </c>
      <c r="B8" s="6">
        <v>300000</v>
      </c>
      <c r="C8" s="4">
        <v>0</v>
      </c>
      <c r="D8" s="4">
        <v>0</v>
      </c>
      <c r="E8" s="4" t="s">
        <v>5</v>
      </c>
      <c r="F8" s="6">
        <v>630000</v>
      </c>
      <c r="G8" s="4" t="s">
        <v>5</v>
      </c>
      <c r="H8" s="4" t="s">
        <v>5</v>
      </c>
      <c r="I8" s="4" t="s">
        <v>5</v>
      </c>
      <c r="J8" s="4" t="s">
        <v>5</v>
      </c>
      <c r="K8" s="4" t="s">
        <v>5</v>
      </c>
    </row>
    <row r="9" spans="1:11">
      <c r="A9" s="2" t="s">
        <v>1759</v>
      </c>
      <c r="B9" s="4" t="s">
        <v>5</v>
      </c>
      <c r="C9" s="6">
        <v>300000</v>
      </c>
      <c r="D9" s="6">
        <v>9000</v>
      </c>
      <c r="E9" s="4" t="s">
        <v>5</v>
      </c>
      <c r="F9" s="4" t="s">
        <v>5</v>
      </c>
      <c r="G9" s="4" t="s">
        <v>5</v>
      </c>
      <c r="H9" s="4" t="s">
        <v>5</v>
      </c>
      <c r="I9" s="4" t="s">
        <v>5</v>
      </c>
      <c r="J9" s="4" t="s">
        <v>5</v>
      </c>
      <c r="K9" s="4" t="s">
        <v>5</v>
      </c>
    </row>
    <row r="10" spans="1:11">
      <c r="A10" s="2" t="s">
        <v>1750</v>
      </c>
      <c r="B10" s="4" t="s">
        <v>5</v>
      </c>
      <c r="C10" s="6">
        <v>-2500</v>
      </c>
      <c r="D10" s="4">
        <v>0</v>
      </c>
      <c r="E10" s="4" t="s">
        <v>5</v>
      </c>
      <c r="F10" s="4" t="s">
        <v>5</v>
      </c>
      <c r="G10" s="4" t="s">
        <v>5</v>
      </c>
      <c r="H10" s="6">
        <v>-4145</v>
      </c>
      <c r="I10" s="6">
        <v>-13665</v>
      </c>
      <c r="J10" s="4" t="s">
        <v>5</v>
      </c>
      <c r="K10" s="4" t="s">
        <v>5</v>
      </c>
    </row>
    <row r="11" spans="1:11">
      <c r="A11" s="2" t="s">
        <v>1751</v>
      </c>
      <c r="B11" s="4" t="s">
        <v>5</v>
      </c>
      <c r="C11" s="6">
        <v>612500</v>
      </c>
      <c r="D11" s="6">
        <v>918000</v>
      </c>
      <c r="E11" s="4" t="s">
        <v>5</v>
      </c>
      <c r="F11" s="4" t="s">
        <v>5</v>
      </c>
      <c r="G11" s="4" t="s">
        <v>5</v>
      </c>
      <c r="H11" s="6">
        <v>512938</v>
      </c>
      <c r="I11" s="6">
        <v>489867</v>
      </c>
      <c r="J11" s="4" t="s">
        <v>5</v>
      </c>
      <c r="K11" s="4" t="s">
        <v>5</v>
      </c>
    </row>
    <row r="12" spans="1:11">
      <c r="A12" s="3" t="s">
        <v>1778</v>
      </c>
      <c r="B12" s="4" t="s">
        <v>5</v>
      </c>
      <c r="C12" s="4" t="s">
        <v>5</v>
      </c>
      <c r="D12" s="4" t="s">
        <v>5</v>
      </c>
      <c r="E12" s="4" t="s">
        <v>5</v>
      </c>
      <c r="F12" s="4" t="s">
        <v>5</v>
      </c>
      <c r="G12" s="4" t="s">
        <v>5</v>
      </c>
      <c r="H12" s="4" t="s">
        <v>5</v>
      </c>
      <c r="I12" s="4" t="s">
        <v>5</v>
      </c>
      <c r="J12" s="4" t="s">
        <v>5</v>
      </c>
      <c r="K12" s="4" t="s">
        <v>5</v>
      </c>
    </row>
    <row r="13" spans="1:11" ht="30">
      <c r="A13" s="2" t="s">
        <v>1779</v>
      </c>
      <c r="B13" s="4" t="s">
        <v>5</v>
      </c>
      <c r="C13" s="8">
        <v>6.5</v>
      </c>
      <c r="D13" s="8">
        <v>9.6</v>
      </c>
      <c r="E13" s="4" t="s">
        <v>5</v>
      </c>
      <c r="F13" s="4" t="s">
        <v>5</v>
      </c>
      <c r="G13" s="4" t="s">
        <v>5</v>
      </c>
      <c r="H13" s="4" t="s">
        <v>5</v>
      </c>
      <c r="I13" s="4" t="s">
        <v>5</v>
      </c>
      <c r="J13" s="4" t="s">
        <v>5</v>
      </c>
      <c r="K13" s="4" t="s">
        <v>5</v>
      </c>
    </row>
    <row r="14" spans="1:11">
      <c r="A14" s="2" t="s">
        <v>1043</v>
      </c>
      <c r="B14" s="4" t="s">
        <v>5</v>
      </c>
      <c r="C14" s="4">
        <v>0</v>
      </c>
      <c r="D14" s="4">
        <v>0</v>
      </c>
      <c r="E14" s="4" t="s">
        <v>5</v>
      </c>
      <c r="F14" s="4" t="s">
        <v>5</v>
      </c>
      <c r="G14" s="4" t="s">
        <v>5</v>
      </c>
      <c r="H14" s="4" t="s">
        <v>5</v>
      </c>
      <c r="I14" s="4" t="s">
        <v>5</v>
      </c>
      <c r="J14" s="4" t="s">
        <v>5</v>
      </c>
      <c r="K14" s="4" t="s">
        <v>5</v>
      </c>
    </row>
    <row r="15" spans="1:11">
      <c r="A15" s="2" t="s">
        <v>1750</v>
      </c>
      <c r="B15" s="4" t="s">
        <v>5</v>
      </c>
      <c r="C15" s="4">
        <v>0</v>
      </c>
      <c r="D15" s="4">
        <v>0</v>
      </c>
      <c r="E15" s="4" t="s">
        <v>5</v>
      </c>
      <c r="F15" s="4" t="s">
        <v>5</v>
      </c>
      <c r="G15" s="4" t="s">
        <v>5</v>
      </c>
      <c r="H15" s="4">
        <v>0</v>
      </c>
      <c r="I15" s="4">
        <v>0</v>
      </c>
      <c r="J15" s="4" t="s">
        <v>5</v>
      </c>
      <c r="K15" s="4" t="s">
        <v>5</v>
      </c>
    </row>
    <row r="16" spans="1:11">
      <c r="A16" s="2" t="s">
        <v>1020</v>
      </c>
      <c r="B16" s="4" t="s">
        <v>5</v>
      </c>
      <c r="C16" s="4">
        <v>-0.8</v>
      </c>
      <c r="D16" s="4">
        <v>-0.8</v>
      </c>
      <c r="E16" s="4" t="s">
        <v>5</v>
      </c>
      <c r="F16" s="4" t="s">
        <v>5</v>
      </c>
      <c r="G16" s="4" t="s">
        <v>5</v>
      </c>
      <c r="H16" s="4">
        <v>-0.6</v>
      </c>
      <c r="I16" s="4">
        <v>-0.4</v>
      </c>
      <c r="J16" s="4" t="s">
        <v>5</v>
      </c>
      <c r="K16" s="4" t="s">
        <v>5</v>
      </c>
    </row>
    <row r="17" spans="1:11" ht="30">
      <c r="A17" s="2" t="s">
        <v>1780</v>
      </c>
      <c r="B17" s="4" t="s">
        <v>5</v>
      </c>
      <c r="C17" s="8">
        <v>5.7</v>
      </c>
      <c r="D17" s="8">
        <v>8.8000000000000007</v>
      </c>
      <c r="E17" s="4" t="s">
        <v>5</v>
      </c>
      <c r="F17" s="4" t="s">
        <v>5</v>
      </c>
      <c r="G17" s="4" t="s">
        <v>5</v>
      </c>
      <c r="H17" s="8">
        <v>4.7</v>
      </c>
      <c r="I17" s="4" t="s">
        <v>5</v>
      </c>
      <c r="J17" s="4" t="s">
        <v>5</v>
      </c>
      <c r="K17" s="4" t="s">
        <v>5</v>
      </c>
    </row>
    <row r="18" spans="1:11" ht="30">
      <c r="A18" s="2" t="s">
        <v>1796</v>
      </c>
      <c r="B18" s="4" t="s">
        <v>5</v>
      </c>
      <c r="C18" s="4" t="s">
        <v>5</v>
      </c>
      <c r="D18" s="4" t="s">
        <v>5</v>
      </c>
      <c r="E18" s="4">
        <v>2</v>
      </c>
      <c r="F18" s="4" t="s">
        <v>5</v>
      </c>
      <c r="G18" s="4">
        <v>4</v>
      </c>
      <c r="H18" s="4" t="s">
        <v>5</v>
      </c>
      <c r="I18" s="4" t="s">
        <v>5</v>
      </c>
      <c r="J18" s="4" t="s">
        <v>5</v>
      </c>
      <c r="K18" s="4" t="s">
        <v>5</v>
      </c>
    </row>
    <row r="19" spans="1:11" ht="30">
      <c r="A19" s="2" t="s">
        <v>1797</v>
      </c>
      <c r="B19" s="4" t="s">
        <v>5</v>
      </c>
      <c r="C19" s="4" t="s">
        <v>5</v>
      </c>
      <c r="D19" s="4" t="s">
        <v>5</v>
      </c>
      <c r="E19" s="4" t="s">
        <v>5</v>
      </c>
      <c r="F19" s="4" t="s">
        <v>5</v>
      </c>
      <c r="G19" s="4" t="s">
        <v>5</v>
      </c>
      <c r="H19" s="4" t="s">
        <v>5</v>
      </c>
      <c r="I19" s="4" t="s">
        <v>5</v>
      </c>
      <c r="J19" s="4" t="s">
        <v>5</v>
      </c>
      <c r="K19" s="6">
        <v>35000</v>
      </c>
    </row>
    <row r="20" spans="1:11" ht="30">
      <c r="A20" s="2" t="s">
        <v>1798</v>
      </c>
      <c r="B20" s="4" t="s">
        <v>5</v>
      </c>
      <c r="C20" s="4" t="s">
        <v>5</v>
      </c>
      <c r="D20" s="4" t="s">
        <v>5</v>
      </c>
      <c r="E20" s="4" t="s">
        <v>5</v>
      </c>
      <c r="F20" s="4" t="s">
        <v>5</v>
      </c>
      <c r="G20" s="4" t="s">
        <v>5</v>
      </c>
      <c r="H20" s="4" t="s">
        <v>5</v>
      </c>
      <c r="I20" s="4" t="s">
        <v>5</v>
      </c>
      <c r="J20" s="4" t="s">
        <v>1231</v>
      </c>
      <c r="K20" s="4" t="s">
        <v>5</v>
      </c>
    </row>
    <row r="21" spans="1:11" ht="75">
      <c r="A21" s="2" t="s">
        <v>1799</v>
      </c>
      <c r="B21" s="4" t="s">
        <v>5</v>
      </c>
      <c r="C21" s="4" t="s">
        <v>5</v>
      </c>
      <c r="D21" s="4" t="s">
        <v>5</v>
      </c>
      <c r="E21" s="4" t="s">
        <v>5</v>
      </c>
      <c r="F21" s="6">
        <v>35000</v>
      </c>
      <c r="G21" s="4" t="s">
        <v>5</v>
      </c>
      <c r="H21" s="4" t="s">
        <v>5</v>
      </c>
      <c r="I21" s="4" t="s">
        <v>5</v>
      </c>
      <c r="J21" s="4" t="s">
        <v>5</v>
      </c>
      <c r="K21" s="4" t="s">
        <v>5</v>
      </c>
    </row>
  </sheetData>
  <mergeCells count="3">
    <mergeCell ref="C1:D1"/>
    <mergeCell ref="H1:I1"/>
    <mergeCell ref="J1:K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00</v>
      </c>
      <c r="B1" s="7" t="s">
        <v>2</v>
      </c>
      <c r="C1" s="7" t="s">
        <v>26</v>
      </c>
    </row>
    <row r="2" spans="1:3">
      <c r="A2" s="1" t="s">
        <v>25</v>
      </c>
      <c r="B2" s="7"/>
      <c r="C2" s="7"/>
    </row>
    <row r="3" spans="1:3" ht="30">
      <c r="A3" s="3" t="s">
        <v>1801</v>
      </c>
      <c r="B3" s="4" t="s">
        <v>5</v>
      </c>
      <c r="C3" s="4" t="s">
        <v>5</v>
      </c>
    </row>
    <row r="4" spans="1:3">
      <c r="A4" s="2" t="s">
        <v>52</v>
      </c>
      <c r="B4" s="8">
        <v>677.6</v>
      </c>
      <c r="C4" s="8">
        <v>676.4</v>
      </c>
    </row>
    <row r="5" spans="1:3">
      <c r="A5" s="2" t="s">
        <v>1802</v>
      </c>
      <c r="B5" s="4" t="s">
        <v>5</v>
      </c>
      <c r="C5" s="4" t="s">
        <v>5</v>
      </c>
    </row>
    <row r="6" spans="1:3" ht="30">
      <c r="A6" s="3" t="s">
        <v>1801</v>
      </c>
      <c r="B6" s="4" t="s">
        <v>5</v>
      </c>
      <c r="C6" s="4" t="s">
        <v>5</v>
      </c>
    </row>
    <row r="7" spans="1:3">
      <c r="A7" s="2" t="s">
        <v>52</v>
      </c>
      <c r="B7" s="4">
        <v>275.10000000000002</v>
      </c>
      <c r="C7" s="4">
        <v>269.8</v>
      </c>
    </row>
    <row r="8" spans="1:3">
      <c r="A8" s="2" t="s">
        <v>1803</v>
      </c>
      <c r="B8" s="4" t="s">
        <v>5</v>
      </c>
      <c r="C8" s="4" t="s">
        <v>5</v>
      </c>
    </row>
    <row r="9" spans="1:3" ht="30">
      <c r="A9" s="3" t="s">
        <v>1801</v>
      </c>
      <c r="B9" s="4" t="s">
        <v>5</v>
      </c>
      <c r="C9" s="4" t="s">
        <v>5</v>
      </c>
    </row>
    <row r="10" spans="1:3">
      <c r="A10" s="2" t="s">
        <v>52</v>
      </c>
      <c r="B10" s="4">
        <v>438</v>
      </c>
      <c r="C10" s="4">
        <v>438.1</v>
      </c>
    </row>
    <row r="11" spans="1:3" ht="30">
      <c r="A11" s="2" t="s">
        <v>1804</v>
      </c>
      <c r="B11" s="4" t="s">
        <v>5</v>
      </c>
      <c r="C11" s="4" t="s">
        <v>5</v>
      </c>
    </row>
    <row r="12" spans="1:3" ht="30">
      <c r="A12" s="3" t="s">
        <v>1801</v>
      </c>
      <c r="B12" s="4" t="s">
        <v>5</v>
      </c>
      <c r="C12" s="4" t="s">
        <v>5</v>
      </c>
    </row>
    <row r="13" spans="1:3">
      <c r="A13" s="2" t="s">
        <v>52</v>
      </c>
      <c r="B13" s="4">
        <v>262.5</v>
      </c>
      <c r="C13" s="4">
        <v>260</v>
      </c>
    </row>
    <row r="14" spans="1:3">
      <c r="A14" s="2" t="s">
        <v>1805</v>
      </c>
      <c r="B14" s="4" t="s">
        <v>5</v>
      </c>
      <c r="C14" s="4" t="s">
        <v>5</v>
      </c>
    </row>
    <row r="15" spans="1:3" ht="30">
      <c r="A15" s="3" t="s">
        <v>1801</v>
      </c>
      <c r="B15" s="4" t="s">
        <v>5</v>
      </c>
      <c r="C15" s="4" t="s">
        <v>5</v>
      </c>
    </row>
    <row r="16" spans="1:3">
      <c r="A16" s="2" t="s">
        <v>52</v>
      </c>
      <c r="B16" s="4">
        <v>274.7</v>
      </c>
      <c r="C16" s="4">
        <v>274.7</v>
      </c>
    </row>
    <row r="17" spans="1:3">
      <c r="A17" s="2" t="s">
        <v>1806</v>
      </c>
      <c r="B17" s="4" t="s">
        <v>5</v>
      </c>
      <c r="C17" s="4" t="s">
        <v>5</v>
      </c>
    </row>
    <row r="18" spans="1:3" ht="30">
      <c r="A18" s="3" t="s">
        <v>1801</v>
      </c>
      <c r="B18" s="4" t="s">
        <v>5</v>
      </c>
      <c r="C18" s="4" t="s">
        <v>5</v>
      </c>
    </row>
    <row r="19" spans="1:3">
      <c r="A19" s="2" t="s">
        <v>52</v>
      </c>
      <c r="B19" s="4">
        <v>399.6</v>
      </c>
      <c r="C19" s="4">
        <v>399.6</v>
      </c>
    </row>
    <row r="20" spans="1:3" ht="30">
      <c r="A20" s="2" t="s">
        <v>1807</v>
      </c>
      <c r="B20" s="4" t="s">
        <v>5</v>
      </c>
      <c r="C20" s="4" t="s">
        <v>5</v>
      </c>
    </row>
    <row r="21" spans="1:3" ht="30">
      <c r="A21" s="3" t="s">
        <v>1801</v>
      </c>
      <c r="B21" s="4" t="s">
        <v>5</v>
      </c>
      <c r="C21" s="4" t="s">
        <v>5</v>
      </c>
    </row>
    <row r="22" spans="1:3">
      <c r="A22" s="2" t="s">
        <v>52</v>
      </c>
      <c r="B22" s="10">
        <v>250</v>
      </c>
      <c r="C22" s="10">
        <v>25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3" width="12.5703125" bestFit="1" customWidth="1"/>
    <col min="4" max="5" width="12.28515625" bestFit="1" customWidth="1"/>
    <col min="6" max="13" width="32.5703125" bestFit="1" customWidth="1"/>
  </cols>
  <sheetData>
    <row r="1" spans="1:13" ht="15" customHeight="1">
      <c r="A1" s="1" t="s">
        <v>1808</v>
      </c>
      <c r="B1" s="7" t="s">
        <v>1</v>
      </c>
      <c r="C1" s="7"/>
      <c r="D1" s="1"/>
      <c r="E1" s="1"/>
      <c r="F1" s="7" t="s">
        <v>1</v>
      </c>
      <c r="G1" s="7"/>
      <c r="H1" s="1"/>
      <c r="I1" s="1" t="s">
        <v>1</v>
      </c>
      <c r="J1" s="7"/>
      <c r="K1" s="7"/>
      <c r="L1" s="1"/>
      <c r="M1" s="1"/>
    </row>
    <row r="2" spans="1:13">
      <c r="A2" s="1" t="s">
        <v>25</v>
      </c>
      <c r="B2" s="7" t="s">
        <v>2</v>
      </c>
      <c r="C2" s="7" t="s">
        <v>88</v>
      </c>
      <c r="D2" s="7" t="s">
        <v>26</v>
      </c>
      <c r="E2" s="7" t="s">
        <v>206</v>
      </c>
      <c r="F2" s="1" t="s">
        <v>2</v>
      </c>
      <c r="G2" s="1" t="s">
        <v>88</v>
      </c>
      <c r="H2" s="1" t="s">
        <v>26</v>
      </c>
      <c r="I2" s="1" t="s">
        <v>2</v>
      </c>
      <c r="J2" s="276">
        <v>37042</v>
      </c>
      <c r="K2" s="276">
        <v>37042</v>
      </c>
      <c r="L2" s="1" t="s">
        <v>2</v>
      </c>
      <c r="M2" s="1" t="s">
        <v>26</v>
      </c>
    </row>
    <row r="3" spans="1:13">
      <c r="A3" s="1"/>
      <c r="B3" s="7"/>
      <c r="C3" s="7"/>
      <c r="D3" s="7"/>
      <c r="E3" s="7"/>
      <c r="F3" s="1" t="s">
        <v>1397</v>
      </c>
      <c r="G3" s="1" t="s">
        <v>1397</v>
      </c>
      <c r="H3" s="1" t="s">
        <v>1397</v>
      </c>
      <c r="I3" s="1" t="s">
        <v>1397</v>
      </c>
      <c r="J3" s="1" t="s">
        <v>1809</v>
      </c>
      <c r="K3" s="1" t="s">
        <v>1810</v>
      </c>
      <c r="L3" s="1" t="s">
        <v>1811</v>
      </c>
      <c r="M3" s="1" t="s">
        <v>1811</v>
      </c>
    </row>
    <row r="4" spans="1:13">
      <c r="A4" s="1"/>
      <c r="B4" s="7"/>
      <c r="C4" s="7"/>
      <c r="D4" s="7"/>
      <c r="E4" s="7"/>
      <c r="F4" s="1"/>
      <c r="G4" s="1"/>
      <c r="H4" s="1"/>
      <c r="I4" s="1" t="s">
        <v>1326</v>
      </c>
      <c r="J4" s="1" t="s">
        <v>1397</v>
      </c>
      <c r="K4" s="1" t="s">
        <v>1397</v>
      </c>
      <c r="L4" s="1" t="s">
        <v>1397</v>
      </c>
      <c r="M4" s="1" t="s">
        <v>1397</v>
      </c>
    </row>
    <row r="5" spans="1:13">
      <c r="A5" s="1"/>
      <c r="B5" s="7"/>
      <c r="C5" s="7"/>
      <c r="D5" s="7"/>
      <c r="E5" s="7"/>
      <c r="F5" s="1"/>
      <c r="G5" s="1"/>
      <c r="H5" s="1"/>
      <c r="I5" s="1" t="s">
        <v>1650</v>
      </c>
      <c r="J5" s="1" t="s">
        <v>1326</v>
      </c>
      <c r="K5" s="1" t="s">
        <v>1326</v>
      </c>
      <c r="L5" s="1" t="s">
        <v>1326</v>
      </c>
      <c r="M5" s="1" t="s">
        <v>1326</v>
      </c>
    </row>
    <row r="6" spans="1:13">
      <c r="A6" s="3" t="s">
        <v>1812</v>
      </c>
      <c r="B6" s="4" t="s">
        <v>5</v>
      </c>
      <c r="C6" s="4" t="s">
        <v>5</v>
      </c>
      <c r="D6" s="4" t="s">
        <v>5</v>
      </c>
      <c r="E6" s="4" t="s">
        <v>5</v>
      </c>
      <c r="F6" s="4" t="s">
        <v>5</v>
      </c>
      <c r="G6" s="4" t="s">
        <v>5</v>
      </c>
      <c r="H6" s="4" t="s">
        <v>5</v>
      </c>
      <c r="I6" s="4" t="s">
        <v>5</v>
      </c>
      <c r="J6" s="4" t="s">
        <v>5</v>
      </c>
      <c r="K6" s="4" t="s">
        <v>5</v>
      </c>
      <c r="L6" s="4" t="s">
        <v>5</v>
      </c>
      <c r="M6" s="4" t="s">
        <v>5</v>
      </c>
    </row>
    <row r="7" spans="1:13" ht="30">
      <c r="A7" s="2" t="s">
        <v>49</v>
      </c>
      <c r="B7" s="8">
        <v>3048.4</v>
      </c>
      <c r="C7" s="8">
        <v>3100.6</v>
      </c>
      <c r="D7" s="8">
        <v>3079.3</v>
      </c>
      <c r="E7" s="8">
        <v>3168.9</v>
      </c>
      <c r="F7" s="8">
        <v>1717.3</v>
      </c>
      <c r="G7" s="4" t="s">
        <v>5</v>
      </c>
      <c r="H7" s="8">
        <v>1793.1</v>
      </c>
      <c r="I7" s="4" t="s">
        <v>5</v>
      </c>
      <c r="J7" s="4" t="s">
        <v>5</v>
      </c>
      <c r="K7" s="4" t="s">
        <v>5</v>
      </c>
      <c r="L7" s="4" t="s">
        <v>5</v>
      </c>
      <c r="M7" s="4" t="s">
        <v>5</v>
      </c>
    </row>
    <row r="8" spans="1:13" ht="30">
      <c r="A8" s="2" t="s">
        <v>105</v>
      </c>
      <c r="B8" s="4">
        <v>-0.5</v>
      </c>
      <c r="C8" s="4">
        <v>0.5</v>
      </c>
      <c r="D8" s="4" t="s">
        <v>5</v>
      </c>
      <c r="E8" s="4" t="s">
        <v>5</v>
      </c>
      <c r="F8" s="4">
        <v>-0.5</v>
      </c>
      <c r="G8" s="4">
        <v>0.5</v>
      </c>
      <c r="H8" s="4" t="s">
        <v>5</v>
      </c>
      <c r="I8" s="4" t="s">
        <v>5</v>
      </c>
      <c r="J8" s="4" t="s">
        <v>5</v>
      </c>
      <c r="K8" s="4" t="s">
        <v>5</v>
      </c>
      <c r="L8" s="4" t="s">
        <v>5</v>
      </c>
      <c r="M8" s="4" t="s">
        <v>5</v>
      </c>
    </row>
    <row r="9" spans="1:13" ht="30">
      <c r="A9" s="2" t="s">
        <v>1813</v>
      </c>
      <c r="B9" s="4" t="s">
        <v>5</v>
      </c>
      <c r="C9" s="4" t="s">
        <v>5</v>
      </c>
      <c r="D9" s="4" t="s">
        <v>5</v>
      </c>
      <c r="E9" s="4" t="s">
        <v>5</v>
      </c>
      <c r="F9" s="4" t="s">
        <v>5</v>
      </c>
      <c r="G9" s="4" t="s">
        <v>5</v>
      </c>
      <c r="H9" s="4" t="s">
        <v>5</v>
      </c>
      <c r="I9" s="4">
        <v>2</v>
      </c>
      <c r="J9" s="4" t="s">
        <v>5</v>
      </c>
      <c r="K9" s="4" t="s">
        <v>5</v>
      </c>
      <c r="L9" s="4" t="s">
        <v>5</v>
      </c>
      <c r="M9" s="4" t="s">
        <v>5</v>
      </c>
    </row>
    <row r="10" spans="1:13" ht="30">
      <c r="A10" s="2" t="s">
        <v>1814</v>
      </c>
      <c r="B10" s="4" t="s">
        <v>5</v>
      </c>
      <c r="C10" s="4" t="s">
        <v>5</v>
      </c>
      <c r="D10" s="4" t="s">
        <v>5</v>
      </c>
      <c r="E10" s="4" t="s">
        <v>5</v>
      </c>
      <c r="F10" s="4" t="s">
        <v>5</v>
      </c>
      <c r="G10" s="4" t="s">
        <v>5</v>
      </c>
      <c r="H10" s="4" t="s">
        <v>5</v>
      </c>
      <c r="I10" s="4" t="s">
        <v>5</v>
      </c>
      <c r="J10" s="6">
        <v>2500</v>
      </c>
      <c r="K10" s="4">
        <v>570</v>
      </c>
      <c r="L10" s="4" t="s">
        <v>5</v>
      </c>
      <c r="M10" s="4" t="s">
        <v>5</v>
      </c>
    </row>
    <row r="11" spans="1:13" ht="30">
      <c r="A11" s="2" t="s">
        <v>1815</v>
      </c>
      <c r="B11" s="4" t="s">
        <v>5</v>
      </c>
      <c r="C11" s="4" t="s">
        <v>5</v>
      </c>
      <c r="D11" s="4" t="s">
        <v>5</v>
      </c>
      <c r="E11" s="4" t="s">
        <v>5</v>
      </c>
      <c r="F11" s="4" t="s">
        <v>5</v>
      </c>
      <c r="G11" s="4" t="s">
        <v>5</v>
      </c>
      <c r="H11" s="4" t="s">
        <v>5</v>
      </c>
      <c r="I11" s="4" t="s">
        <v>5</v>
      </c>
      <c r="J11" s="4" t="s">
        <v>5</v>
      </c>
      <c r="K11" s="4">
        <v>400</v>
      </c>
      <c r="L11" s="4" t="s">
        <v>5</v>
      </c>
      <c r="M11" s="4" t="s">
        <v>5</v>
      </c>
    </row>
    <row r="12" spans="1:13">
      <c r="A12" s="2" t="s">
        <v>1816</v>
      </c>
      <c r="B12" s="4" t="s">
        <v>5</v>
      </c>
      <c r="C12" s="4" t="s">
        <v>5</v>
      </c>
      <c r="D12" s="4" t="s">
        <v>5</v>
      </c>
      <c r="E12" s="4" t="s">
        <v>5</v>
      </c>
      <c r="F12" s="4" t="s">
        <v>5</v>
      </c>
      <c r="G12" s="4" t="s">
        <v>5</v>
      </c>
      <c r="H12" s="4" t="s">
        <v>5</v>
      </c>
      <c r="I12" s="4" t="s">
        <v>5</v>
      </c>
      <c r="J12" s="4" t="s">
        <v>5</v>
      </c>
      <c r="K12" s="4">
        <v>170</v>
      </c>
      <c r="L12" s="4" t="s">
        <v>5</v>
      </c>
      <c r="M12" s="4" t="s">
        <v>5</v>
      </c>
    </row>
    <row r="13" spans="1:13">
      <c r="A13" s="2" t="s">
        <v>1817</v>
      </c>
      <c r="B13" s="4" t="s">
        <v>5</v>
      </c>
      <c r="C13" s="4" t="s">
        <v>5</v>
      </c>
      <c r="D13" s="4" t="s">
        <v>5</v>
      </c>
      <c r="E13" s="4" t="s">
        <v>5</v>
      </c>
      <c r="F13" s="4" t="s">
        <v>5</v>
      </c>
      <c r="G13" s="4" t="s">
        <v>5</v>
      </c>
      <c r="H13" s="4" t="s">
        <v>5</v>
      </c>
      <c r="I13" s="4" t="s">
        <v>5</v>
      </c>
      <c r="J13" s="4" t="s">
        <v>5</v>
      </c>
      <c r="K13" s="4" t="s">
        <v>5</v>
      </c>
      <c r="L13" s="9">
        <v>1188.8</v>
      </c>
      <c r="M13" s="9">
        <v>1243.7</v>
      </c>
    </row>
    <row r="14" spans="1:13" ht="30">
      <c r="A14" s="2" t="s">
        <v>1818</v>
      </c>
      <c r="B14" s="4" t="s">
        <v>5</v>
      </c>
      <c r="C14" s="4" t="s">
        <v>5</v>
      </c>
      <c r="D14" s="4" t="s">
        <v>5</v>
      </c>
      <c r="E14" s="4" t="s">
        <v>5</v>
      </c>
      <c r="F14" s="4" t="s">
        <v>5</v>
      </c>
      <c r="G14" s="4" t="s">
        <v>5</v>
      </c>
      <c r="H14" s="4" t="s">
        <v>5</v>
      </c>
      <c r="I14" s="4">
        <v>16</v>
      </c>
      <c r="J14" s="4" t="s">
        <v>5</v>
      </c>
      <c r="K14" s="4" t="s">
        <v>5</v>
      </c>
      <c r="L14" s="4" t="s">
        <v>5</v>
      </c>
      <c r="M14" s="4" t="s">
        <v>5</v>
      </c>
    </row>
    <row r="15" spans="1:13">
      <c r="A15" s="2" t="s">
        <v>36</v>
      </c>
      <c r="B15" s="4" t="s">
        <v>5</v>
      </c>
      <c r="C15" s="4" t="s">
        <v>5</v>
      </c>
      <c r="D15" s="4" t="s">
        <v>5</v>
      </c>
      <c r="E15" s="4" t="s">
        <v>5</v>
      </c>
      <c r="F15" s="4" t="s">
        <v>5</v>
      </c>
      <c r="G15" s="4" t="s">
        <v>5</v>
      </c>
      <c r="H15" s="4" t="s">
        <v>5</v>
      </c>
      <c r="I15" s="4">
        <v>9.5</v>
      </c>
      <c r="J15" s="4" t="s">
        <v>5</v>
      </c>
      <c r="K15" s="4" t="s">
        <v>5</v>
      </c>
      <c r="L15" s="4" t="s">
        <v>5</v>
      </c>
      <c r="M15" s="4" t="s">
        <v>5</v>
      </c>
    </row>
    <row r="16" spans="1:13" ht="30">
      <c r="A16" s="2" t="s">
        <v>1819</v>
      </c>
      <c r="B16" s="4" t="s">
        <v>5</v>
      </c>
      <c r="C16" s="4" t="s">
        <v>5</v>
      </c>
      <c r="D16" s="4" t="s">
        <v>5</v>
      </c>
      <c r="E16" s="4" t="s">
        <v>5</v>
      </c>
      <c r="F16" s="4" t="s">
        <v>5</v>
      </c>
      <c r="G16" s="4" t="s">
        <v>5</v>
      </c>
      <c r="H16" s="4" t="s">
        <v>5</v>
      </c>
      <c r="I16" s="9">
        <v>1673.6</v>
      </c>
      <c r="J16" s="4" t="s">
        <v>5</v>
      </c>
      <c r="K16" s="4" t="s">
        <v>5</v>
      </c>
      <c r="L16" s="4" t="s">
        <v>5</v>
      </c>
      <c r="M16" s="4" t="s">
        <v>5</v>
      </c>
    </row>
    <row r="17" spans="1:13">
      <c r="A17" s="2" t="s">
        <v>1820</v>
      </c>
      <c r="B17" s="4" t="s">
        <v>5</v>
      </c>
      <c r="C17" s="4" t="s">
        <v>5</v>
      </c>
      <c r="D17" s="4" t="s">
        <v>5</v>
      </c>
      <c r="E17" s="4" t="s">
        <v>5</v>
      </c>
      <c r="F17" s="4" t="s">
        <v>5</v>
      </c>
      <c r="G17" s="4" t="s">
        <v>5</v>
      </c>
      <c r="H17" s="4" t="s">
        <v>5</v>
      </c>
      <c r="I17" s="8">
        <v>133.6</v>
      </c>
      <c r="J17" s="4" t="s">
        <v>5</v>
      </c>
      <c r="K17" s="4" t="s">
        <v>5</v>
      </c>
      <c r="L17" s="4" t="s">
        <v>5</v>
      </c>
      <c r="M17" s="4" t="s">
        <v>5</v>
      </c>
    </row>
  </sheetData>
  <mergeCells count="7">
    <mergeCell ref="B1:C1"/>
    <mergeCell ref="F1:G1"/>
    <mergeCell ref="J1:K1"/>
    <mergeCell ref="B2:B5"/>
    <mergeCell ref="C2:C5"/>
    <mergeCell ref="D2:D5"/>
    <mergeCell ref="E2:E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821</v>
      </c>
      <c r="B1" s="7" t="s">
        <v>2</v>
      </c>
      <c r="C1" s="7" t="s">
        <v>26</v>
      </c>
      <c r="D1" s="7" t="s">
        <v>88</v>
      </c>
      <c r="E1" s="7" t="s">
        <v>206</v>
      </c>
    </row>
    <row r="2" spans="1:5">
      <c r="A2" s="1" t="s">
        <v>25</v>
      </c>
      <c r="B2" s="7"/>
      <c r="C2" s="7"/>
      <c r="D2" s="7"/>
      <c r="E2" s="7"/>
    </row>
    <row r="3" spans="1:5">
      <c r="A3" s="3" t="s">
        <v>46</v>
      </c>
      <c r="B3" s="4" t="s">
        <v>5</v>
      </c>
      <c r="C3" s="4" t="s">
        <v>5</v>
      </c>
      <c r="D3" s="4" t="s">
        <v>5</v>
      </c>
      <c r="E3" s="4" t="s">
        <v>5</v>
      </c>
    </row>
    <row r="4" spans="1:5" ht="30">
      <c r="A4" s="2" t="s">
        <v>28</v>
      </c>
      <c r="B4" s="8">
        <v>4988.7</v>
      </c>
      <c r="C4" s="8">
        <v>5030.5</v>
      </c>
      <c r="D4" s="4" t="s">
        <v>5</v>
      </c>
      <c r="E4" s="4" t="s">
        <v>5</v>
      </c>
    </row>
    <row r="5" spans="1:5" ht="30">
      <c r="A5" s="2" t="s">
        <v>35</v>
      </c>
      <c r="B5" s="4">
        <v>425.2</v>
      </c>
      <c r="C5" s="4">
        <v>428.1</v>
      </c>
      <c r="D5" s="4" t="s">
        <v>5</v>
      </c>
      <c r="E5" s="4" t="s">
        <v>5</v>
      </c>
    </row>
    <row r="6" spans="1:5">
      <c r="A6" s="2" t="s">
        <v>36</v>
      </c>
      <c r="B6" s="4">
        <v>15.2</v>
      </c>
      <c r="C6" s="4">
        <v>25.4</v>
      </c>
      <c r="D6" s="4" t="s">
        <v>5</v>
      </c>
      <c r="E6" s="4" t="s">
        <v>5</v>
      </c>
    </row>
    <row r="7" spans="1:5" ht="30">
      <c r="A7" s="2" t="s">
        <v>37</v>
      </c>
      <c r="B7" s="4">
        <v>734.8</v>
      </c>
      <c r="C7" s="4">
        <v>518.9</v>
      </c>
      <c r="D7" s="4" t="s">
        <v>5</v>
      </c>
      <c r="E7" s="4" t="s">
        <v>5</v>
      </c>
    </row>
    <row r="8" spans="1:5">
      <c r="A8" s="2" t="s">
        <v>45</v>
      </c>
      <c r="B8" s="4">
        <v>537.70000000000005</v>
      </c>
      <c r="C8" s="4">
        <v>458.1</v>
      </c>
      <c r="D8" s="4" t="s">
        <v>5</v>
      </c>
      <c r="E8" s="4" t="s">
        <v>5</v>
      </c>
    </row>
    <row r="9" spans="1:5">
      <c r="A9" s="2" t="s">
        <v>47</v>
      </c>
      <c r="B9" s="9">
        <v>12416.4</v>
      </c>
      <c r="C9" s="9">
        <v>12144.3</v>
      </c>
      <c r="D9" s="4" t="s">
        <v>5</v>
      </c>
      <c r="E9" s="4" t="s">
        <v>5</v>
      </c>
    </row>
    <row r="10" spans="1:5">
      <c r="A10" s="3" t="s">
        <v>59</v>
      </c>
      <c r="B10" s="4" t="s">
        <v>5</v>
      </c>
      <c r="C10" s="4" t="s">
        <v>5</v>
      </c>
      <c r="D10" s="4" t="s">
        <v>5</v>
      </c>
      <c r="E10" s="4" t="s">
        <v>5</v>
      </c>
    </row>
    <row r="11" spans="1:5" ht="30">
      <c r="A11" s="2" t="s">
        <v>49</v>
      </c>
      <c r="B11" s="9">
        <v>3048.4</v>
      </c>
      <c r="C11" s="9">
        <v>3079.3</v>
      </c>
      <c r="D11" s="9">
        <v>3100.6</v>
      </c>
      <c r="E11" s="9">
        <v>3168.9</v>
      </c>
    </row>
    <row r="12" spans="1:5">
      <c r="A12" s="2" t="s">
        <v>1096</v>
      </c>
      <c r="B12" s="9">
        <v>1116.5999999999999</v>
      </c>
      <c r="C12" s="4">
        <v>901.4</v>
      </c>
      <c r="D12" s="4" t="s">
        <v>5</v>
      </c>
      <c r="E12" s="4" t="s">
        <v>5</v>
      </c>
    </row>
    <row r="13" spans="1:5">
      <c r="A13" s="2" t="s">
        <v>55</v>
      </c>
      <c r="B13" s="4">
        <v>157.9</v>
      </c>
      <c r="C13" s="4">
        <v>71.900000000000006</v>
      </c>
      <c r="D13" s="4" t="s">
        <v>5</v>
      </c>
      <c r="E13" s="4" t="s">
        <v>5</v>
      </c>
    </row>
    <row r="14" spans="1:5">
      <c r="A14" s="2" t="s">
        <v>58</v>
      </c>
      <c r="B14" s="4">
        <v>343.3</v>
      </c>
      <c r="C14" s="4">
        <v>362.9</v>
      </c>
      <c r="D14" s="4" t="s">
        <v>5</v>
      </c>
      <c r="E14" s="4" t="s">
        <v>5</v>
      </c>
    </row>
    <row r="15" spans="1:5">
      <c r="A15" s="2" t="s">
        <v>60</v>
      </c>
      <c r="B15" s="9">
        <v>7888.5</v>
      </c>
      <c r="C15" s="9">
        <v>7746.9</v>
      </c>
      <c r="D15" s="4" t="s">
        <v>5</v>
      </c>
      <c r="E15" s="4" t="s">
        <v>5</v>
      </c>
    </row>
    <row r="16" spans="1:5">
      <c r="A16" s="2" t="s">
        <v>1397</v>
      </c>
      <c r="B16" s="4" t="s">
        <v>5</v>
      </c>
      <c r="C16" s="4" t="s">
        <v>5</v>
      </c>
      <c r="D16" s="4" t="s">
        <v>5</v>
      </c>
      <c r="E16" s="4" t="s">
        <v>5</v>
      </c>
    </row>
    <row r="17" spans="1:5">
      <c r="A17" s="3" t="s">
        <v>46</v>
      </c>
      <c r="B17" s="4" t="s">
        <v>5</v>
      </c>
      <c r="C17" s="4" t="s">
        <v>5</v>
      </c>
      <c r="D17" s="4" t="s">
        <v>5</v>
      </c>
      <c r="E17" s="4" t="s">
        <v>5</v>
      </c>
    </row>
    <row r="18" spans="1:5" ht="30">
      <c r="A18" s="2" t="s">
        <v>28</v>
      </c>
      <c r="B18" s="4">
        <v>222.2</v>
      </c>
      <c r="C18" s="4">
        <v>236.3</v>
      </c>
      <c r="D18" s="4" t="s">
        <v>5</v>
      </c>
      <c r="E18" s="4" t="s">
        <v>5</v>
      </c>
    </row>
    <row r="19" spans="1:5" ht="30">
      <c r="A19" s="2" t="s">
        <v>35</v>
      </c>
      <c r="B19" s="6">
        <v>1540</v>
      </c>
      <c r="C19" s="9">
        <v>1604.7</v>
      </c>
      <c r="D19" s="4" t="s">
        <v>5</v>
      </c>
      <c r="E19" s="4" t="s">
        <v>5</v>
      </c>
    </row>
    <row r="20" spans="1:5">
      <c r="A20" s="2" t="s">
        <v>36</v>
      </c>
      <c r="B20" s="4">
        <v>9.5</v>
      </c>
      <c r="C20" s="4">
        <v>10.7</v>
      </c>
      <c r="D20" s="4" t="s">
        <v>5</v>
      </c>
      <c r="E20" s="4" t="s">
        <v>5</v>
      </c>
    </row>
    <row r="21" spans="1:5" ht="30">
      <c r="A21" s="2" t="s">
        <v>37</v>
      </c>
      <c r="B21" s="4">
        <v>12.8</v>
      </c>
      <c r="C21" s="4">
        <v>9.1</v>
      </c>
      <c r="D21" s="4" t="s">
        <v>5</v>
      </c>
      <c r="E21" s="4" t="s">
        <v>5</v>
      </c>
    </row>
    <row r="22" spans="1:5">
      <c r="A22" s="2" t="s">
        <v>41</v>
      </c>
      <c r="B22" s="4">
        <v>3.2</v>
      </c>
      <c r="C22" s="4">
        <v>3.3</v>
      </c>
      <c r="D22" s="4" t="s">
        <v>5</v>
      </c>
      <c r="E22" s="4" t="s">
        <v>5</v>
      </c>
    </row>
    <row r="23" spans="1:5">
      <c r="A23" s="2" t="s">
        <v>45</v>
      </c>
      <c r="B23" s="4">
        <v>15.4</v>
      </c>
      <c r="C23" s="4">
        <v>16</v>
      </c>
      <c r="D23" s="4" t="s">
        <v>5</v>
      </c>
      <c r="E23" s="4" t="s">
        <v>5</v>
      </c>
    </row>
    <row r="24" spans="1:5">
      <c r="A24" s="2" t="s">
        <v>47</v>
      </c>
      <c r="B24" s="9">
        <v>1803.1</v>
      </c>
      <c r="C24" s="9">
        <v>1880.1</v>
      </c>
      <c r="D24" s="4" t="s">
        <v>5</v>
      </c>
      <c r="E24" s="4" t="s">
        <v>5</v>
      </c>
    </row>
    <row r="25" spans="1:5">
      <c r="A25" s="3" t="s">
        <v>59</v>
      </c>
      <c r="B25" s="4" t="s">
        <v>5</v>
      </c>
      <c r="C25" s="4" t="s">
        <v>5</v>
      </c>
      <c r="D25" s="4" t="s">
        <v>5</v>
      </c>
      <c r="E25" s="4" t="s">
        <v>5</v>
      </c>
    </row>
    <row r="26" spans="1:5" ht="30">
      <c r="A26" s="2" t="s">
        <v>49</v>
      </c>
      <c r="B26" s="9">
        <v>1717.3</v>
      </c>
      <c r="C26" s="9">
        <v>1793.1</v>
      </c>
      <c r="D26" s="4" t="s">
        <v>5</v>
      </c>
      <c r="E26" s="4" t="s">
        <v>5</v>
      </c>
    </row>
    <row r="27" spans="1:5">
      <c r="A27" s="2" t="s">
        <v>1096</v>
      </c>
      <c r="B27" s="4">
        <v>0.2</v>
      </c>
      <c r="C27" s="4">
        <v>0.2</v>
      </c>
      <c r="D27" s="4" t="s">
        <v>5</v>
      </c>
      <c r="E27" s="4" t="s">
        <v>5</v>
      </c>
    </row>
    <row r="28" spans="1:5">
      <c r="A28" s="2" t="s">
        <v>55</v>
      </c>
      <c r="B28" s="4">
        <v>12.1</v>
      </c>
      <c r="C28" s="4">
        <v>12.3</v>
      </c>
      <c r="D28" s="4" t="s">
        <v>5</v>
      </c>
      <c r="E28" s="4" t="s">
        <v>5</v>
      </c>
    </row>
    <row r="29" spans="1:5">
      <c r="A29" s="2" t="s">
        <v>58</v>
      </c>
      <c r="B29" s="4">
        <v>73.5</v>
      </c>
      <c r="C29" s="4">
        <v>74.5</v>
      </c>
      <c r="D29" s="4" t="s">
        <v>5</v>
      </c>
      <c r="E29" s="4" t="s">
        <v>5</v>
      </c>
    </row>
    <row r="30" spans="1:5">
      <c r="A30" s="2" t="s">
        <v>60</v>
      </c>
      <c r="B30" s="9">
        <v>1803.1</v>
      </c>
      <c r="C30" s="9">
        <v>1880.1</v>
      </c>
      <c r="D30" s="4" t="s">
        <v>5</v>
      </c>
      <c r="E30" s="4" t="s">
        <v>5</v>
      </c>
    </row>
    <row r="31" spans="1:5">
      <c r="A31" s="2" t="s">
        <v>1098</v>
      </c>
      <c r="B31" s="10">
        <v>0</v>
      </c>
      <c r="C31" s="10">
        <v>0</v>
      </c>
      <c r="D31" s="4" t="s">
        <v>5</v>
      </c>
      <c r="E31" s="4" t="s">
        <v>5</v>
      </c>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822</v>
      </c>
      <c r="B1" s="7" t="s">
        <v>1</v>
      </c>
      <c r="C1" s="7"/>
    </row>
    <row r="2" spans="1:3">
      <c r="A2" s="1" t="s">
        <v>25</v>
      </c>
      <c r="B2" s="1" t="s">
        <v>2</v>
      </c>
      <c r="C2" s="1" t="s">
        <v>88</v>
      </c>
    </row>
    <row r="3" spans="1:3">
      <c r="A3" s="3" t="s">
        <v>1101</v>
      </c>
      <c r="B3" s="4" t="s">
        <v>5</v>
      </c>
      <c r="C3" s="4" t="s">
        <v>5</v>
      </c>
    </row>
    <row r="4" spans="1:3">
      <c r="A4" s="2" t="s">
        <v>1102</v>
      </c>
      <c r="B4" s="8">
        <v>493.6</v>
      </c>
      <c r="C4" s="8">
        <v>495.4</v>
      </c>
    </row>
    <row r="5" spans="1:3">
      <c r="A5" s="2" t="s">
        <v>93</v>
      </c>
      <c r="B5" s="4">
        <v>-3.4</v>
      </c>
      <c r="C5" s="4">
        <v>28.3</v>
      </c>
    </row>
    <row r="6" spans="1:3">
      <c r="A6" s="2" t="s">
        <v>94</v>
      </c>
      <c r="B6" s="4">
        <v>578.29999999999995</v>
      </c>
      <c r="C6" s="4">
        <v>627.4</v>
      </c>
    </row>
    <row r="7" spans="1:3">
      <c r="A7" s="3" t="s">
        <v>1103</v>
      </c>
      <c r="B7" s="4" t="s">
        <v>5</v>
      </c>
      <c r="C7" s="4" t="s">
        <v>5</v>
      </c>
    </row>
    <row r="8" spans="1:3">
      <c r="A8" s="2" t="s">
        <v>96</v>
      </c>
      <c r="B8" s="4">
        <v>229.3</v>
      </c>
      <c r="C8" s="4">
        <v>244.3</v>
      </c>
    </row>
    <row r="9" spans="1:3" ht="30">
      <c r="A9" s="2" t="s">
        <v>97</v>
      </c>
      <c r="B9" s="4">
        <v>95.1</v>
      </c>
      <c r="C9" s="4">
        <v>98.2</v>
      </c>
    </row>
    <row r="10" spans="1:3">
      <c r="A10" s="2" t="s">
        <v>98</v>
      </c>
      <c r="B10" s="4">
        <v>81.400000000000006</v>
      </c>
      <c r="C10" s="4">
        <v>79.099999999999994</v>
      </c>
    </row>
    <row r="11" spans="1:3">
      <c r="A11" s="2" t="s">
        <v>101</v>
      </c>
      <c r="B11" s="4">
        <v>466.2</v>
      </c>
      <c r="C11" s="4">
        <v>475.6</v>
      </c>
    </row>
    <row r="12" spans="1:3" ht="30">
      <c r="A12" s="2" t="s">
        <v>1106</v>
      </c>
      <c r="B12" s="4">
        <v>-0.5</v>
      </c>
      <c r="C12" s="4">
        <v>0.5</v>
      </c>
    </row>
    <row r="13" spans="1:3">
      <c r="A13" s="2" t="s">
        <v>1397</v>
      </c>
      <c r="B13" s="4" t="s">
        <v>5</v>
      </c>
      <c r="C13" s="4" t="s">
        <v>5</v>
      </c>
    </row>
    <row r="14" spans="1:3">
      <c r="A14" s="3" t="s">
        <v>1101</v>
      </c>
      <c r="B14" s="4" t="s">
        <v>5</v>
      </c>
      <c r="C14" s="4" t="s">
        <v>5</v>
      </c>
    </row>
    <row r="15" spans="1:3">
      <c r="A15" s="2" t="s">
        <v>1102</v>
      </c>
      <c r="B15" s="4">
        <v>-0.1</v>
      </c>
      <c r="C15" s="4">
        <v>0.9</v>
      </c>
    </row>
    <row r="16" spans="1:3">
      <c r="A16" s="2" t="s">
        <v>93</v>
      </c>
      <c r="B16" s="4">
        <v>0</v>
      </c>
      <c r="C16" s="4">
        <v>0</v>
      </c>
    </row>
    <row r="17" spans="1:3">
      <c r="A17" s="2" t="s">
        <v>94</v>
      </c>
      <c r="B17" s="4">
        <v>-0.1</v>
      </c>
      <c r="C17" s="4">
        <v>0.9</v>
      </c>
    </row>
    <row r="18" spans="1:3">
      <c r="A18" s="3" t="s">
        <v>1103</v>
      </c>
      <c r="B18" s="4" t="s">
        <v>5</v>
      </c>
      <c r="C18" s="4" t="s">
        <v>5</v>
      </c>
    </row>
    <row r="19" spans="1:3">
      <c r="A19" s="2" t="s">
        <v>96</v>
      </c>
      <c r="B19" s="4">
        <v>0</v>
      </c>
      <c r="C19" s="4">
        <v>0</v>
      </c>
    </row>
    <row r="20" spans="1:3" ht="30">
      <c r="A20" s="2" t="s">
        <v>97</v>
      </c>
      <c r="B20" s="4">
        <v>0</v>
      </c>
      <c r="C20" s="4">
        <v>0.1</v>
      </c>
    </row>
    <row r="21" spans="1:3">
      <c r="A21" s="2" t="s">
        <v>98</v>
      </c>
      <c r="B21" s="4">
        <v>0.7</v>
      </c>
      <c r="C21" s="4">
        <v>0.1</v>
      </c>
    </row>
    <row r="22" spans="1:3">
      <c r="A22" s="2" t="s">
        <v>101</v>
      </c>
      <c r="B22" s="4">
        <v>0.7</v>
      </c>
      <c r="C22" s="4">
        <v>0.2</v>
      </c>
    </row>
    <row r="23" spans="1:3">
      <c r="A23" s="2" t="s">
        <v>1104</v>
      </c>
      <c r="B23" s="4">
        <v>-0.8</v>
      </c>
      <c r="C23" s="4">
        <v>0.7</v>
      </c>
    </row>
    <row r="24" spans="1:3">
      <c r="A24" s="2" t="s">
        <v>1105</v>
      </c>
      <c r="B24" s="4">
        <v>0.3</v>
      </c>
      <c r="C24" s="4">
        <v>-0.2</v>
      </c>
    </row>
    <row r="25" spans="1:3" ht="30">
      <c r="A25" s="2" t="s">
        <v>1106</v>
      </c>
      <c r="B25" s="8">
        <v>-0.5</v>
      </c>
      <c r="C25" s="8">
        <v>0.5</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823</v>
      </c>
      <c r="B1" s="7" t="s">
        <v>1</v>
      </c>
      <c r="C1" s="7"/>
    </row>
    <row r="2" spans="1:3" ht="30">
      <c r="A2" s="1" t="s">
        <v>80</v>
      </c>
      <c r="B2" s="1" t="s">
        <v>2</v>
      </c>
      <c r="C2" s="1" t="s">
        <v>88</v>
      </c>
    </row>
    <row r="3" spans="1:3" ht="60">
      <c r="A3" s="3" t="s">
        <v>1252</v>
      </c>
      <c r="B3" s="4" t="s">
        <v>5</v>
      </c>
      <c r="C3" s="4" t="s">
        <v>5</v>
      </c>
    </row>
    <row r="4" spans="1:3" ht="45">
      <c r="A4" s="2" t="s">
        <v>1673</v>
      </c>
      <c r="B4" s="6">
        <v>125000</v>
      </c>
      <c r="C4" s="6">
        <v>125000</v>
      </c>
    </row>
    <row r="5" spans="1:3" ht="30">
      <c r="A5" s="3" t="s">
        <v>1109</v>
      </c>
      <c r="B5" s="4" t="s">
        <v>5</v>
      </c>
      <c r="C5" s="4" t="s">
        <v>5</v>
      </c>
    </row>
    <row r="6" spans="1:3" ht="45">
      <c r="A6" s="2" t="s">
        <v>1824</v>
      </c>
      <c r="B6" s="8">
        <v>-1.1000000000000001</v>
      </c>
      <c r="C6" s="8">
        <v>-1.5</v>
      </c>
    </row>
    <row r="7" spans="1:3" ht="45">
      <c r="A7" s="2" t="s">
        <v>1825</v>
      </c>
      <c r="B7" s="4">
        <v>95.6</v>
      </c>
      <c r="C7" s="4">
        <v>120.4</v>
      </c>
    </row>
    <row r="8" spans="1:3" ht="30">
      <c r="A8" s="3" t="s">
        <v>1114</v>
      </c>
      <c r="B8" s="4" t="s">
        <v>5</v>
      </c>
      <c r="C8" s="4" t="s">
        <v>5</v>
      </c>
    </row>
    <row r="9" spans="1:3" ht="30">
      <c r="A9" s="2" t="s">
        <v>924</v>
      </c>
      <c r="B9" s="6">
        <v>6169900</v>
      </c>
      <c r="C9" s="6">
        <v>6273500</v>
      </c>
    </row>
    <row r="10" spans="1:3" ht="30">
      <c r="A10" s="2" t="s">
        <v>1679</v>
      </c>
      <c r="B10" s="6">
        <v>-70400</v>
      </c>
      <c r="C10" s="6">
        <v>-79000</v>
      </c>
    </row>
    <row r="11" spans="1:3" ht="30">
      <c r="A11" s="2" t="s">
        <v>1116</v>
      </c>
      <c r="B11" s="6">
        <v>6099500</v>
      </c>
      <c r="C11" s="6">
        <v>6194500</v>
      </c>
    </row>
    <row r="12" spans="1:3" ht="30">
      <c r="A12" s="3" t="s">
        <v>1117</v>
      </c>
      <c r="B12" s="4" t="s">
        <v>5</v>
      </c>
      <c r="C12" s="4" t="s">
        <v>5</v>
      </c>
    </row>
    <row r="13" spans="1:3" ht="30">
      <c r="A13" s="2" t="s">
        <v>924</v>
      </c>
      <c r="B13" s="6">
        <v>6169900</v>
      </c>
      <c r="C13" s="6">
        <v>6273500</v>
      </c>
    </row>
    <row r="14" spans="1:3" ht="30">
      <c r="A14" s="2" t="s">
        <v>1679</v>
      </c>
      <c r="B14" s="6">
        <v>-70400</v>
      </c>
      <c r="C14" s="6">
        <v>-79000</v>
      </c>
    </row>
    <row r="15" spans="1:3" ht="30">
      <c r="A15" s="2" t="s">
        <v>1680</v>
      </c>
      <c r="B15" s="4">
        <v>0</v>
      </c>
      <c r="C15" s="4">
        <v>0</v>
      </c>
    </row>
    <row r="16" spans="1:3" ht="30">
      <c r="A16" s="2" t="s">
        <v>1119</v>
      </c>
      <c r="B16" s="6">
        <v>6099500</v>
      </c>
      <c r="C16" s="6">
        <v>6194500</v>
      </c>
    </row>
    <row r="17" spans="1:3">
      <c r="A17" s="2" t="s">
        <v>1397</v>
      </c>
      <c r="B17" s="4" t="s">
        <v>5</v>
      </c>
      <c r="C17" s="4" t="s">
        <v>5</v>
      </c>
    </row>
    <row r="18" spans="1:3" ht="60">
      <c r="A18" s="3" t="s">
        <v>1252</v>
      </c>
      <c r="B18" s="4" t="s">
        <v>5</v>
      </c>
      <c r="C18" s="4" t="s">
        <v>5</v>
      </c>
    </row>
    <row r="19" spans="1:3" ht="45">
      <c r="A19" s="2" t="s">
        <v>1673</v>
      </c>
      <c r="B19" s="6">
        <v>125000</v>
      </c>
      <c r="C19" s="6">
        <v>125000</v>
      </c>
    </row>
    <row r="20" spans="1:3" ht="30">
      <c r="A20" s="3" t="s">
        <v>1109</v>
      </c>
      <c r="B20" s="4" t="s">
        <v>5</v>
      </c>
      <c r="C20" s="4" t="s">
        <v>5</v>
      </c>
    </row>
    <row r="21" spans="1:3" ht="45">
      <c r="A21" s="2" t="s">
        <v>1826</v>
      </c>
      <c r="B21" s="4">
        <v>-0.5</v>
      </c>
      <c r="C21" s="4">
        <v>0.5</v>
      </c>
    </row>
    <row r="22" spans="1:3" ht="45">
      <c r="A22" s="2" t="s">
        <v>1824</v>
      </c>
      <c r="B22" s="4">
        <v>0</v>
      </c>
      <c r="C22" s="4">
        <v>0</v>
      </c>
    </row>
    <row r="23" spans="1:3" ht="45">
      <c r="A23" s="2" t="s">
        <v>1825</v>
      </c>
      <c r="B23" s="8">
        <v>-0.5</v>
      </c>
      <c r="C23" s="8">
        <v>0.5</v>
      </c>
    </row>
    <row r="24" spans="1:3" ht="30">
      <c r="A24" s="3" t="s">
        <v>1114</v>
      </c>
      <c r="B24" s="4" t="s">
        <v>5</v>
      </c>
      <c r="C24" s="4" t="s">
        <v>5</v>
      </c>
    </row>
    <row r="25" spans="1:3" ht="30">
      <c r="A25" s="2" t="s">
        <v>924</v>
      </c>
      <c r="B25" s="6">
        <v>6169900</v>
      </c>
      <c r="C25" s="6">
        <v>6273500</v>
      </c>
    </row>
    <row r="26" spans="1:3" ht="30">
      <c r="A26" s="2" t="s">
        <v>1679</v>
      </c>
      <c r="B26" s="6">
        <v>-70400</v>
      </c>
      <c r="C26" s="6">
        <v>-79000</v>
      </c>
    </row>
    <row r="27" spans="1:3" ht="30">
      <c r="A27" s="2" t="s">
        <v>1116</v>
      </c>
      <c r="B27" s="6">
        <v>6099500</v>
      </c>
      <c r="C27" s="6">
        <v>6194500</v>
      </c>
    </row>
    <row r="28" spans="1:3" ht="30">
      <c r="A28" s="3" t="s">
        <v>1117</v>
      </c>
      <c r="B28" s="4" t="s">
        <v>5</v>
      </c>
      <c r="C28" s="4" t="s">
        <v>5</v>
      </c>
    </row>
    <row r="29" spans="1:3" ht="30">
      <c r="A29" s="2" t="s">
        <v>924</v>
      </c>
      <c r="B29" s="6">
        <v>6169900</v>
      </c>
      <c r="C29" s="6">
        <v>6273500</v>
      </c>
    </row>
    <row r="30" spans="1:3" ht="30">
      <c r="A30" s="2" t="s">
        <v>1679</v>
      </c>
      <c r="B30" s="6">
        <v>-70400</v>
      </c>
      <c r="C30" s="6">
        <v>-79000</v>
      </c>
    </row>
    <row r="31" spans="1:3" ht="30">
      <c r="A31" s="2" t="s">
        <v>1680</v>
      </c>
      <c r="B31" s="4">
        <v>0</v>
      </c>
      <c r="C31" s="4">
        <v>0</v>
      </c>
    </row>
    <row r="32" spans="1:3" ht="30">
      <c r="A32" s="2" t="s">
        <v>1119</v>
      </c>
      <c r="B32" s="6">
        <v>6099500</v>
      </c>
      <c r="C32" s="6">
        <v>6194500</v>
      </c>
    </row>
    <row r="33" spans="1:3" ht="30">
      <c r="A33" s="2" t="s">
        <v>1120</v>
      </c>
      <c r="B33" s="8">
        <v>-0.08</v>
      </c>
      <c r="C33" s="8">
        <v>7.0000000000000007E-2</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35.7109375" bestFit="1" customWidth="1"/>
  </cols>
  <sheetData>
    <row r="1" spans="1:3">
      <c r="A1" s="1" t="s">
        <v>1827</v>
      </c>
      <c r="B1" s="1" t="s">
        <v>1</v>
      </c>
      <c r="C1" s="1" t="s">
        <v>1202</v>
      </c>
    </row>
    <row r="2" spans="1:3">
      <c r="A2" s="1" t="s">
        <v>25</v>
      </c>
      <c r="B2" s="1" t="s">
        <v>2</v>
      </c>
      <c r="C2" s="1" t="s">
        <v>1828</v>
      </c>
    </row>
    <row r="3" spans="1:3">
      <c r="A3" s="1"/>
      <c r="B3" s="1" t="s">
        <v>1133</v>
      </c>
      <c r="C3" s="1" t="s">
        <v>1829</v>
      </c>
    </row>
    <row r="4" spans="1:3">
      <c r="A4" s="1"/>
      <c r="B4" s="1"/>
      <c r="C4" s="1" t="s">
        <v>1830</v>
      </c>
    </row>
    <row r="5" spans="1:3">
      <c r="A5" s="3" t="s">
        <v>1831</v>
      </c>
      <c r="B5" s="4" t="s">
        <v>5</v>
      </c>
      <c r="C5" s="4" t="s">
        <v>5</v>
      </c>
    </row>
    <row r="6" spans="1:3">
      <c r="A6" s="2" t="s">
        <v>1832</v>
      </c>
      <c r="B6" s="4" t="s">
        <v>1833</v>
      </c>
      <c r="C6" s="4" t="s">
        <v>5</v>
      </c>
    </row>
    <row r="7" spans="1:3">
      <c r="A7" s="2" t="s">
        <v>1834</v>
      </c>
      <c r="B7" s="4" t="s">
        <v>1756</v>
      </c>
      <c r="C7" s="4" t="s">
        <v>5</v>
      </c>
    </row>
    <row r="8" spans="1:3" ht="45">
      <c r="A8" s="2" t="s">
        <v>1835</v>
      </c>
      <c r="B8" s="277">
        <v>0.9</v>
      </c>
      <c r="C8" s="4" t="s">
        <v>5</v>
      </c>
    </row>
    <row r="9" spans="1:3" ht="30">
      <c r="A9" s="2" t="s">
        <v>1836</v>
      </c>
      <c r="B9" s="4" t="s">
        <v>5</v>
      </c>
      <c r="C9" s="10">
        <v>3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vt:lpstr>
      <vt:lpstr>CONSOLIDATED_BALANCE_SHEETS_Pa</vt:lpstr>
      <vt:lpstr>CONSOLIDATED_STATEMENTS_OF_OPE</vt:lpstr>
      <vt:lpstr>CONSOLIDATED_STATEMENTS_OF_CHA</vt:lpstr>
      <vt:lpstr>CONSOLIDATED_STATEMENTS_OF_CAS</vt:lpstr>
      <vt:lpstr>CONSOLIDATED_STATEMENTS_OF_CAS1</vt:lpstr>
      <vt:lpstr>Summary_of_Significant_Account</vt:lpstr>
      <vt:lpstr>Significant_Transactions</vt:lpstr>
      <vt:lpstr>Loss_and_Loss_Adjustment_Expen</vt:lpstr>
      <vt:lpstr>Third_Party_Reinsurance</vt:lpstr>
      <vt:lpstr>Investment_Securities</vt:lpstr>
      <vt:lpstr>Debt</vt:lpstr>
      <vt:lpstr>Income_Taxes</vt:lpstr>
      <vt:lpstr>Derivatives</vt:lpstr>
      <vt:lpstr>Municipal_Bond_Guarantee</vt:lpstr>
      <vt:lpstr>Earnings_Per_Share</vt:lpstr>
      <vt:lpstr>Segment_Information</vt:lpstr>
      <vt:lpstr>Investments_in_Unconsolidated_</vt:lpstr>
      <vt:lpstr>Employee_ShareBased_Incentive_</vt:lpstr>
      <vt:lpstr>Fair_Value_of_Financial_Instru</vt:lpstr>
      <vt:lpstr>Discontinued_Operations</vt:lpstr>
      <vt:lpstr>Contingencies</vt:lpstr>
      <vt:lpstr>Loss_and_Loss_Adjustment_Expen1</vt:lpstr>
      <vt:lpstr>Investment_Securities_Tables</vt:lpstr>
      <vt:lpstr>Debt_Tables</vt:lpstr>
      <vt:lpstr>Derivatives_Tables</vt:lpstr>
      <vt:lpstr>Municipal_Bond_Guarantee_Table</vt:lpstr>
      <vt:lpstr>Earnings_Per_Share_Tables</vt:lpstr>
      <vt:lpstr>Segment_Information_Tables</vt:lpstr>
      <vt:lpstr>Investments_in_Unconsolidated_1</vt:lpstr>
      <vt:lpstr>Employee_ShareBased_Incentive_1</vt:lpstr>
      <vt:lpstr>Fair_Value_of_Financial_Instru1</vt:lpstr>
      <vt:lpstr>Discontinued_Operations_Tables</vt:lpstr>
      <vt:lpstr>Summary_of_Significant_Account1</vt:lpstr>
      <vt:lpstr>Significant_Transactions_Detai</vt:lpstr>
      <vt:lpstr>Significant_Transactions_Share</vt:lpstr>
      <vt:lpstr>Loss_and_Loss_Adjustment_Expen2</vt:lpstr>
      <vt:lpstr>Loss_and_Loss_Adjustment_Expen3</vt:lpstr>
      <vt:lpstr>Third_Party_Reinsurance_One_Be</vt:lpstr>
      <vt:lpstr>Third_Party_Reinsurance_Sirius</vt:lpstr>
      <vt:lpstr>Investment_Securities_Net_Inve</vt:lpstr>
      <vt:lpstr>Investment_Securities_Net_Real</vt:lpstr>
      <vt:lpstr>Investment_Securities_Net_Real1</vt:lpstr>
      <vt:lpstr>Investment_Securities_Net_Unre</vt:lpstr>
      <vt:lpstr>Investment_Securities_Investme</vt:lpstr>
      <vt:lpstr>Investment_Securities_Investme1</vt:lpstr>
      <vt:lpstr>Investment_Securities_Investme2</vt:lpstr>
      <vt:lpstr>Investment_Securities_Other_lo</vt:lpstr>
      <vt:lpstr>Investment_Securities_Fair_Val</vt:lpstr>
      <vt:lpstr>Investment_Securities_Restrict</vt:lpstr>
      <vt:lpstr>Investment_Securities_Investme3</vt:lpstr>
      <vt:lpstr>Investment_Securities_Fair_Val1</vt:lpstr>
      <vt:lpstr>Investment_Securities_Fair_Val2</vt:lpstr>
      <vt:lpstr>Investment_Securities_Debt_sec</vt:lpstr>
      <vt:lpstr>Investment_Securities_Mortgage</vt:lpstr>
      <vt:lpstr>Investment_Securities_Mortgage1</vt:lpstr>
      <vt:lpstr>Investment_Securities_Nonagenc</vt:lpstr>
      <vt:lpstr>Investment_Securities_Nonagenc1</vt:lpstr>
      <vt:lpstr>Investment_Securities_Nonagenc2</vt:lpstr>
      <vt:lpstr>Rollforward_of_Fair_Value_Meas</vt:lpstr>
      <vt:lpstr>Investment_Securities_Signific</vt:lpstr>
      <vt:lpstr>Debt_Details</vt:lpstr>
      <vt:lpstr>Income_Taxes_Details</vt:lpstr>
      <vt:lpstr>Derivatives_Details</vt:lpstr>
      <vt:lpstr>Derivatives_PreTax_Operating_R</vt:lpstr>
      <vt:lpstr>Derivatives_Realized_and_Unrea</vt:lpstr>
      <vt:lpstr>Derivatives_Variable_Annuity_R</vt:lpstr>
      <vt:lpstr>Derivatives_Additional_Collate</vt:lpstr>
      <vt:lpstr>Derivatives_Level_3_Derivative</vt:lpstr>
      <vt:lpstr>Derivatives_Value_Collateral_h</vt:lpstr>
      <vt:lpstr>Derivatives_Uncollateralized_A</vt:lpstr>
      <vt:lpstr>Derivatives_Forward_Contracts_</vt:lpstr>
      <vt:lpstr>Derivatives_Unrealized_and_Rea</vt:lpstr>
      <vt:lpstr>Derivatives_Forward_Contracts_1</vt:lpstr>
      <vt:lpstr>Derivatives_Forward_Contract_C</vt:lpstr>
      <vt:lpstr>Derivatives_Interest_rate_cap_</vt:lpstr>
      <vt:lpstr>Derivatives_Weather_Derivative</vt:lpstr>
      <vt:lpstr>Municipal_Bond_Guarantee_Detai</vt:lpstr>
      <vt:lpstr>Earnings_Per_Share_Details</vt:lpstr>
      <vt:lpstr>Segment_Information_Details</vt:lpstr>
      <vt:lpstr>Investments_in_Unconsolidated_2</vt:lpstr>
      <vt:lpstr>Investments_in_Unconsolidated_3</vt:lpstr>
      <vt:lpstr>Investments_in_Unconsolidated_4</vt:lpstr>
      <vt:lpstr>Investments_in_Unconsolidated_5</vt:lpstr>
      <vt:lpstr>Employee_ShareBased_Incentive_2</vt:lpstr>
      <vt:lpstr>Employee_ShareBased_Incentive_3</vt:lpstr>
      <vt:lpstr>Employee_ShareBased_Incentive_4</vt:lpstr>
      <vt:lpstr>Employee_ShareBased_Incentive_5</vt:lpstr>
      <vt:lpstr>Employee_ShareBased_Incentive_6</vt:lpstr>
      <vt:lpstr>Employee_ShareBased_Incentive_7</vt:lpstr>
      <vt:lpstr>Fair_Value_of_Financial_Instru2</vt:lpstr>
      <vt:lpstr>Discontinued_Operations_Detail</vt:lpstr>
      <vt:lpstr>Discontinued_Operations_Net_As</vt:lpstr>
      <vt:lpstr>Income_Loss_from_Discontinued_</vt:lpstr>
      <vt:lpstr>Discontinued_Operations_Earnin</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12:51:47Z</dcterms:created>
  <dcterms:modified xsi:type="dcterms:W3CDTF">2014-04-28T12:51:47Z</dcterms:modified>
</cp:coreProperties>
</file>